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s_of_Com" sheetId="5" r:id="rId5"/>
    <sheet name="Consolidated_Statements_of_Sto" sheetId="93" r:id="rId6"/>
    <sheet name="Consolidated_Statements_of_Sto1" sheetId="7" r:id="rId7"/>
    <sheet name="Consolidated_Statements_of_Cas" sheetId="8" r:id="rId8"/>
    <sheet name="SUMMARY_OF_SIGNIFICANT_ACCOUNT" sheetId="94" r:id="rId9"/>
    <sheet name="MERGER_WITH_THE_PPG_CHEMICALS_" sheetId="95" r:id="rId10"/>
    <sheet name="NEW_ACCOUNTING_PRONOUNCEMENTS" sheetId="96" r:id="rId11"/>
    <sheet name="INVENTORIES" sheetId="97" r:id="rId12"/>
    <sheet name="PROPERTY_PLANT_AND_EQUIPMENT_N" sheetId="98" r:id="rId13"/>
    <sheet name="GOODWILL_AND_OTHER_INTANGIBLE_" sheetId="99" r:id="rId14"/>
    <sheet name="OTHER_ASSETS_NET" sheetId="100" r:id="rId15"/>
    <sheet name="LONGTERM_DEBT_AND_LEASE_FINANC" sheetId="101" r:id="rId16"/>
    <sheet name="FAIR_VALUE_OF_FINANCIAL_INSTRU" sheetId="102" r:id="rId17"/>
    <sheet name="COMMITMENTS_AND_CONTINGENCIES" sheetId="103" r:id="rId18"/>
    <sheet name="STOCKBASED_COMPENSATION" sheetId="104" r:id="rId19"/>
    <sheet name="EMPLOYEE_RETIREMENT_PLANS" sheetId="105" r:id="rId20"/>
    <sheet name="ACCUMULATED_OTHER_COMPREHENSIV" sheetId="106" r:id="rId21"/>
    <sheet name="INCOME_TAXES" sheetId="107" r:id="rId22"/>
    <sheet name="INVESTMENTS_AND_RELATED_PARTY_" sheetId="108" r:id="rId23"/>
    <sheet name="EARNINGS_PER_SHARE" sheetId="109" r:id="rId24"/>
    <sheet name="SEGMENT_INFORMATION" sheetId="110" r:id="rId25"/>
    <sheet name="QUARTERLY_FINANCIAL_DATA_UNAUD" sheetId="111" r:id="rId26"/>
    <sheet name="SUPPLEMENTAL_GUARANTOR_INFORMA" sheetId="112" r:id="rId27"/>
    <sheet name="SUMMARY_OF_SIGNIFICANT_ACCOUNT1" sheetId="113" r:id="rId28"/>
    <sheet name="SUMMARY_OF_SIGNIFICANT_ACCOUNT2" sheetId="114" r:id="rId29"/>
    <sheet name="MERGER_WITH_THE_PPG_CHEMICALS_1" sheetId="115" r:id="rId30"/>
    <sheet name="INVENTORIES_Tables" sheetId="116" r:id="rId31"/>
    <sheet name="PROPERTY_PLANT_AND_EQUIPMENT_N1" sheetId="117" r:id="rId32"/>
    <sheet name="GOODWILL_AND_OTHER_INTANGIBLE_1" sheetId="118" r:id="rId33"/>
    <sheet name="OTHER_ASSETS_NET_Tables" sheetId="119" r:id="rId34"/>
    <sheet name="LONGTERM_DEBT_AND_LEASE_FINANC1" sheetId="120" r:id="rId35"/>
    <sheet name="FAIR_VALUE_OF_FINANCIAL_INSTRU1" sheetId="121" r:id="rId36"/>
    <sheet name="STOCKBASED_COMPENSATION_Tables" sheetId="122" r:id="rId37"/>
    <sheet name="EMPLOYEE_RETIREMENT_PLANS_Tabl" sheetId="123" r:id="rId38"/>
    <sheet name="ACCUMULATED_OTHER_COMPREHENSIV1" sheetId="124" r:id="rId39"/>
    <sheet name="INCOME_TAXES_Tables" sheetId="125" r:id="rId40"/>
    <sheet name="INVESTMENTS_AND_RELATED_PARTY_1" sheetId="126" r:id="rId41"/>
    <sheet name="EARNINGS_PER_SHARE_Tables" sheetId="127" r:id="rId42"/>
    <sheet name="SEGMENT_INFORMATION_Tables" sheetId="128" r:id="rId43"/>
    <sheet name="QUARTERLY_FINANCIAL_DATA_UNAUD1" sheetId="129" r:id="rId44"/>
    <sheet name="SUPPLEMENTAL_GUARANTOR_INFORMA1" sheetId="130" r:id="rId45"/>
    <sheet name="SUMMARY_OF_SIGNIFICANT_ACCOUNT3" sheetId="46" r:id="rId46"/>
    <sheet name="SUMMARY_OF_SIGNIFICANT_ACCOUNT4" sheetId="47" r:id="rId47"/>
    <sheet name="MERGER_WITH_THE_PPG_CHEMICALS_2" sheetId="131" r:id="rId48"/>
    <sheet name="INVENTORIES_Details" sheetId="132" r:id="rId49"/>
    <sheet name="PROPERTY_PLANT_AND_EQUIPMENT_N2" sheetId="133" r:id="rId50"/>
    <sheet name="GOODWILL_AND_OTHER_INTANGIBLE_2" sheetId="134" r:id="rId51"/>
    <sheet name="GOODWILL_AND_OTHER_INTANGIBLE_3" sheetId="135" r:id="rId52"/>
    <sheet name="GOODWILL_AND_OTHER_INTANGIBLE_4" sheetId="53" r:id="rId53"/>
    <sheet name="OTHER_ASSETS_NET_Details" sheetId="136" r:id="rId54"/>
    <sheet name="LONGTERM_DEBT_AND_LEASE_FINANC2" sheetId="137" r:id="rId55"/>
    <sheet name="FAIR_VALUE_OF_FINANCIAL_INSTRU2" sheetId="138" r:id="rId56"/>
    <sheet name="FAIR_VALUE_OF_FINANCIAL_INSTRU3" sheetId="139" r:id="rId57"/>
    <sheet name="COMMITMENTS_AND_CONTINGENCIES_" sheetId="58" r:id="rId58"/>
    <sheet name="COMMITMENTS_AND_CONTINGENCIES_1" sheetId="140" r:id="rId59"/>
    <sheet name="STOCKBASED_COMPENSATION_Detail" sheetId="60" r:id="rId60"/>
    <sheet name="STOCKBASED_COMPENSATION_Detail1" sheetId="61" r:id="rId61"/>
    <sheet name="STOCKBASED_COMPENSATION_Detail2" sheetId="62" r:id="rId62"/>
    <sheet name="STOCKBASED_COMPENSATION_Detail3" sheetId="63" r:id="rId63"/>
    <sheet name="EMPLOYEE_RETIREMENT_PLANS_Deta" sheetId="141" r:id="rId64"/>
    <sheet name="EMPLOYEE_RETIREMENT_PLANS_Deta1" sheetId="65" r:id="rId65"/>
    <sheet name="EMPLOYEE_RETIREMENT_PLANS_Deta2" sheetId="142" r:id="rId66"/>
    <sheet name="EMPLOYEE_RETIREMENT_PLANS_Deta3" sheetId="67" r:id="rId67"/>
    <sheet name="EMPLOYEE_RETIREMENT_PLANS_Deta4" sheetId="68" r:id="rId68"/>
    <sheet name="EMPLOYEE_RETIREMENT_PLANS_Deta5" sheetId="69" r:id="rId69"/>
    <sheet name="EMPLOYEE_RETIREMENT_PLANS_Deta6" sheetId="70" r:id="rId70"/>
    <sheet name="ACCUMULATED_OTHER_COMPREHENSIV2" sheetId="71" r:id="rId71"/>
    <sheet name="ACCUMULATED_OTHER_COMPREHENSIV3" sheetId="72" r:id="rId72"/>
    <sheet name="INCOME_TAXES_Details" sheetId="73" r:id="rId73"/>
    <sheet name="INCOME_TAXES_Details_2" sheetId="74" r:id="rId74"/>
    <sheet name="INCOME_TAXES_Details_3" sheetId="143" r:id="rId75"/>
    <sheet name="INCOME_TAXES_Details_4" sheetId="144" r:id="rId76"/>
    <sheet name="INCOME_TAXES_Details_5" sheetId="145" r:id="rId77"/>
    <sheet name="INCOME_TAXES_Details_6" sheetId="78" r:id="rId78"/>
    <sheet name="INVESTMENTS_AND_RELATED_PARTY_2" sheetId="79" r:id="rId79"/>
    <sheet name="EARNINGS_PER_SHARE_Details" sheetId="80" r:id="rId80"/>
    <sheet name="EARNINGS_PER_SHARE_Details_2" sheetId="81" r:id="rId81"/>
    <sheet name="SEGMENT_INFORMATION_Details" sheetId="146" r:id="rId82"/>
    <sheet name="SEGMENT_INFORMATION_Details_2" sheetId="83" r:id="rId83"/>
    <sheet name="SEGMENT_INFORMATION_Details_3" sheetId="84" r:id="rId84"/>
    <sheet name="SEGMENT_INFORMATION_Details_4" sheetId="85" r:id="rId85"/>
    <sheet name="QUARTERLY_FINANCIAL_DATA_UNAUD2" sheetId="86" r:id="rId86"/>
    <sheet name="QUARTERLY_FINANCIAL_DATA_UNAUD3" sheetId="87" r:id="rId87"/>
    <sheet name="SUPPLEMENTAL_GUARANTOR_INFORMA2" sheetId="147" r:id="rId88"/>
    <sheet name="SUPPLEMENTAL_GUARANTOR_INFORMA3" sheetId="148" r:id="rId89"/>
    <sheet name="SUPPLEMENTAL_GUARANTOR_INFORMA4" sheetId="90" r:id="rId90"/>
  </sheets>
  <calcPr calcId="0"/>
</workbook>
</file>

<file path=xl/sharedStrings.xml><?xml version="1.0" encoding="utf-8"?>
<sst xmlns="http://schemas.openxmlformats.org/spreadsheetml/2006/main" count="22388" uniqueCount="1701">
  <si>
    <t>Document and Entity Information (USD $)</t>
  </si>
  <si>
    <t>12 Months Ended</t>
  </si>
  <si>
    <t>Dec. 31, 2013</t>
  </si>
  <si>
    <t>Feb. 21, 2014</t>
  </si>
  <si>
    <t>Jun. 28, 2013</t>
  </si>
  <si>
    <t>Document and Entity Information</t>
  </si>
  <si>
    <t>'</t>
  </si>
  <si>
    <t>Entity Registrant Name</t>
  </si>
  <si>
    <t>'AXIALL CORP/DE/</t>
  </si>
  <si>
    <t>Entity Central Index Key</t>
  </si>
  <si>
    <t>'000080526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Assets:</t>
  </si>
  <si>
    <t>Cash and cash equivalents</t>
  </si>
  <si>
    <t>Receivables, net of allowance for doubtful accounts of $5.5 million and $4.5 million at December 31, 2013 and 2012, respectively.</t>
  </si>
  <si>
    <t>Inventories</t>
  </si>
  <si>
    <t>Prepaid expenses and other</t>
  </si>
  <si>
    <t>Deferred income taxes</t>
  </si>
  <si>
    <t>Total current assets</t>
  </si>
  <si>
    <t>Property, plant and equipment, net</t>
  </si>
  <si>
    <t>Goodwill</t>
  </si>
  <si>
    <t>Customer relationships, net</t>
  </si>
  <si>
    <t>Other intangible assets, net</t>
  </si>
  <si>
    <t>Other assets, net</t>
  </si>
  <si>
    <t>Total assets</t>
  </si>
  <si>
    <t>Liabilities and Equity:</t>
  </si>
  <si>
    <t>Current portion of long-term debt</t>
  </si>
  <si>
    <t>Accounts payable</t>
  </si>
  <si>
    <t>Interest payable</t>
  </si>
  <si>
    <t>Income taxes payable</t>
  </si>
  <si>
    <t>Accrued compensation</t>
  </si>
  <si>
    <t>Other accrued current liabilities</t>
  </si>
  <si>
    <t>Total current liabilities</t>
  </si>
  <si>
    <t>Long-term debt, excluding the current portion of long-term debt</t>
  </si>
  <si>
    <t>Lease financing obligation</t>
  </si>
  <si>
    <t>Pensions and other postretirement benefits</t>
  </si>
  <si>
    <t>Other non-current liabilities</t>
  </si>
  <si>
    <t>Total liabilities</t>
  </si>
  <si>
    <t>Commitments and contingencies</t>
  </si>
  <si>
    <t>'  </t>
  </si>
  <si>
    <t>Equity:</t>
  </si>
  <si>
    <t>Preferred stock-$0.01 par value; 75,000,000 shares authorized; no shares issued</t>
  </si>
  <si>
    <t>Common stock-$0.01 par value; shares authorized: 200,000,000 and 100,000,000 at December 31, 2013 and 2012, respectively; issued and outstanding: 69,890,666 and 34,546,767 at December 31, 2013 and 2012, respectively.</t>
  </si>
  <si>
    <t>Additional paid-in capital</t>
  </si>
  <si>
    <t>Retained earnings</t>
  </si>
  <si>
    <t>Accumulated other comprehensive income (loss), net of tax</t>
  </si>
  <si>
    <t>Total Axiall stockholders' equity</t>
  </si>
  <si>
    <t>Noncontrolling interest</t>
  </si>
  <si>
    <t>Total equity</t>
  </si>
  <si>
    <t>Total liabilities and equity</t>
  </si>
  <si>
    <t>Consolidated Balance Sheets (Parenthetical) (USD $)</t>
  </si>
  <si>
    <t>In Millions, except Share data, unless otherwise specified</t>
  </si>
  <si>
    <t>Consolidated Balance Sheets</t>
  </si>
  <si>
    <t>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Share data in Millions, except Per Share data, unless otherwise specified</t>
  </si>
  <si>
    <t>Dec. 31, 2011</t>
  </si>
  <si>
    <t>Consolidated Statements of Income</t>
  </si>
  <si>
    <t>Net sales</t>
  </si>
  <si>
    <t>Operating costs and expenses:</t>
  </si>
  <si>
    <t>Cost of sales</t>
  </si>
  <si>
    <t>Selling, general and administrative expenses</t>
  </si>
  <si>
    <t>Transaction related costs and other, net</t>
  </si>
  <si>
    <t>Long-lived asset impairment charges (recoveries), net</t>
  </si>
  <si>
    <t>Gain on sale of assets, net</t>
  </si>
  <si>
    <t>Total operating costs and expenses</t>
  </si>
  <si>
    <t>Operating income</t>
  </si>
  <si>
    <t>Interest expense</t>
  </si>
  <si>
    <t>Loss on redemption and other debt costs</t>
  </si>
  <si>
    <t>Gain on acquisition of controlling interest</t>
  </si>
  <si>
    <t>Foreign exchange loss</t>
  </si>
  <si>
    <t>Interest income</t>
  </si>
  <si>
    <t>Income before income taxes</t>
  </si>
  <si>
    <t>Provision for income taxes</t>
  </si>
  <si>
    <t>Consolidated net income</t>
  </si>
  <si>
    <t>Less net income attributable to noncontrolling interest</t>
  </si>
  <si>
    <t>Net income attributable to Axiall</t>
  </si>
  <si>
    <t>Earnings per share attributable to Axiall:</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USD $)</t>
  </si>
  <si>
    <t>Consolidated Statements of Comprehensive Income</t>
  </si>
  <si>
    <t>Other comprehensive income (loss):</t>
  </si>
  <si>
    <t>Pension liability adjustment</t>
  </si>
  <si>
    <t>Foreign currency translation gain (loss)</t>
  </si>
  <si>
    <t>Equity interest in investee's other comprehensive income (loss)</t>
  </si>
  <si>
    <t>Unrealized gain (loss) on derivatives</t>
  </si>
  <si>
    <t>Other comprehensive income (loss), before income taxes</t>
  </si>
  <si>
    <t>Expense (benefit) from income taxes related to other comprehensive income items</t>
  </si>
  <si>
    <t>Other comprehensive income (loss), net of tax</t>
  </si>
  <si>
    <t>Comprehensive income, net of income taxes</t>
  </si>
  <si>
    <t>Less comprehensive income attributable to noncontrolling interest</t>
  </si>
  <si>
    <t>Comprehensive income attributable to Axiall</t>
  </si>
  <si>
    <t>Consolidated Statements of Stockholders' Equity (USD $)</t>
  </si>
  <si>
    <t>Total</t>
  </si>
  <si>
    <t>Total Axiall Shareholders' Equity</t>
  </si>
  <si>
    <t>Common Stock</t>
  </si>
  <si>
    <t>Additional Paid-In Capital</t>
  </si>
  <si>
    <t>Retained Earnings (Deficit)</t>
  </si>
  <si>
    <t>Accumulated Other Comprehensive Income (Loss)</t>
  </si>
  <si>
    <t>Noncontrolling Interest</t>
  </si>
  <si>
    <t>Balance at Dec. 31, 2010</t>
  </si>
  <si>
    <t>Balance (in shares) at Dec. 31, 2010</t>
  </si>
  <si>
    <t>Increase (Decrease) in Shareholders' Equity</t>
  </si>
  <si>
    <t>Other comprehensive income (loss)</t>
  </si>
  <si>
    <t>Employee stock purchase and stock compensation plans, net of forfeitures</t>
  </si>
  <si>
    <t>Employee stock purchase and stock compensation plans, net of forfeitures (in shares)</t>
  </si>
  <si>
    <t>Shares withheld for taxes on share-based payment awards</t>
  </si>
  <si>
    <t>Shares withheld for taxes on share-based payment awards (in shares)</t>
  </si>
  <si>
    <t>Tax benefit from stock purchase and stock compensation plans</t>
  </si>
  <si>
    <t>Balance at Dec. 31, 2011</t>
  </si>
  <si>
    <t>Balance (in shares) at Dec. 31, 2011</t>
  </si>
  <si>
    <t>Dividends declared ($0.48 and $0.24 per share for the year ended December 31, 2013 and December 31, 2012, respectively)</t>
  </si>
  <si>
    <t>Balance at Dec. 31, 2012</t>
  </si>
  <si>
    <t>Balance (in shares) at Dec. 31, 2012</t>
  </si>
  <si>
    <t>Distribution to noncontrolling interest</t>
  </si>
  <si>
    <t>Issuance of common stock and replacement share-based awards in connection with merger</t>
  </si>
  <si>
    <t>Issuance of common stock and replacement share-based awards in connection with merger (in shares)</t>
  </si>
  <si>
    <t>Noncontrolling interest recognized in connection with the merger</t>
  </si>
  <si>
    <t>Balance at Dec. 31, 2013</t>
  </si>
  <si>
    <t>Balance (in shares) at Dec. 31, 2013</t>
  </si>
  <si>
    <t>Consolidated Statements of Stockholders' Equity (Parenthetical) (USD $)</t>
  </si>
  <si>
    <t>Consolidated Statements of Stockholders' Equity</t>
  </si>
  <si>
    <t>Dividends declared (in dollars per share)</t>
  </si>
  <si>
    <t>Consolidated Statements of Cash Flows (USD $)</t>
  </si>
  <si>
    <t>Share data in Millions, unless otherwise specified</t>
  </si>
  <si>
    <t>Cash flows from operating activities:</t>
  </si>
  <si>
    <t>Adjustments to reconcile consolidated net income to net cash provided by operating activities:</t>
  </si>
  <si>
    <t>Depreciation</t>
  </si>
  <si>
    <t>Amortization</t>
  </si>
  <si>
    <t>Gain on sale of assets</t>
  </si>
  <si>
    <t>Other non-cash items</t>
  </si>
  <si>
    <t>Change in operating assets and liabilities:</t>
  </si>
  <si>
    <t>Receivables</t>
  </si>
  <si>
    <t>Accrued income taxes</t>
  </si>
  <si>
    <t>Other accrued liabilities</t>
  </si>
  <si>
    <t>Other</t>
  </si>
  <si>
    <t>Net cash provided by operating activities</t>
  </si>
  <si>
    <t>Cash flows from investing activities:</t>
  </si>
  <si>
    <t>Capital expenditures</t>
  </si>
  <si>
    <t>Proceeds from sale of assets</t>
  </si>
  <si>
    <t>Acquisition, net of cash acquired</t>
  </si>
  <si>
    <t>Net cash used in investing activities</t>
  </si>
  <si>
    <t>Cash flows from financing activities:</t>
  </si>
  <si>
    <t>Borrowings on ABL revolver</t>
  </si>
  <si>
    <t>Repayments on ABL revolver</t>
  </si>
  <si>
    <t>Issuance of long-term debt</t>
  </si>
  <si>
    <t>Long-term debt payments</t>
  </si>
  <si>
    <t>Make-whole and other fees paid related to financing activities</t>
  </si>
  <si>
    <t>Dividends paid</t>
  </si>
  <si>
    <t>Excess tax benefits from share-based payment arrangements</t>
  </si>
  <si>
    <t>Stock compensation plan activity</t>
  </si>
  <si>
    <t>Net cash used in financing activities</t>
  </si>
  <si>
    <t>Effect of exchange rate changes on cash and cash equivalents</t>
  </si>
  <si>
    <t>Net change in cash and cash equivalents</t>
  </si>
  <si>
    <t>Cash and cash equivalents at beginning of year</t>
  </si>
  <si>
    <t>Cash and cash equivalents at end of year</t>
  </si>
  <si>
    <t>SUMMARY OF SIGNIFICANT ACCOUNTING POLICIES AND NATURE OF BUSINESS</t>
  </si>
  <si>
    <t>1. SUMMARY OF SIGNIFICANT ACCOUNTING POLICIES AND NATURE OF BUSINESS</t>
  </si>
  <si>
    <r>
      <t>Principles of Consolidation.</t>
    </r>
    <r>
      <rPr>
        <sz val="10"/>
        <color theme="1"/>
        <rFont val="Times"/>
      </rPr>
      <t>    The consolidated financial statements include the accounts of Axiall Corporation ("Axiall," the "Company," "we," "us" or "our") and its wholly-owned subsidiaries. All significant intercompany balances and transactions have been eliminated in consolidation.</t>
    </r>
  </si>
  <si>
    <r>
      <t>Nature of Operations.</t>
    </r>
    <r>
      <rPr>
        <sz val="10"/>
        <color theme="1"/>
        <rFont val="Times"/>
      </rPr>
      <t>    We are a leading North American manufacturer and international marketer of chemicals and building products. Our chlorovinyls segment produces a highly integrated chain of chlor-alkali and derivative products (chlorine, caustic soda, VCM, vinyl resins, ethylene dichloride, chlorinated solvents, calcium hypochlorite, muriatic acid and phosgene derivatives) and compound products (vinyl compounds and compound additives and plasticizers). Our building products segment manufactures window and door profiles, trim, mouldings, deck products, siding and exterior accessories and pipe and pipe fittings. Our vinyl-based home improvement and building products are marketed under the Royal Building Products®, Celect Cellular Exteriors®, Zuri Premium Decking®, Royal Kor Flo®, Overture® patio doors, Genesis Cellular Window System®, Royal S4S Trimboard® and Exterior Portfolio® brand names. Our aromatics segment manufactures cumene products and phenol and acetone products (co-products made from cumene).</t>
    </r>
  </si>
  <si>
    <r>
      <t>Use of Estimates.</t>
    </r>
    <r>
      <rPr>
        <sz val="10"/>
        <color theme="1"/>
        <rFont val="Times"/>
      </rPr>
      <t>    Management is required to make estimates and assumptions that affect amounts reported in the financial statements and accompanying notes prepared in conformity with generally accepted accounting principles in the United States of America. Actual results could differ from those estimates.</t>
    </r>
  </si>
  <si>
    <r>
      <t>Cash and Cash Equivalents.</t>
    </r>
    <r>
      <rPr>
        <sz val="10"/>
        <color theme="1"/>
        <rFont val="Times"/>
      </rPr>
      <t>    Marketable securities that are highly liquid with an original maturity of 90 days or less are considered to be the equivalent of cash for the purpose of financial statement presentation.</t>
    </r>
  </si>
  <si>
    <r>
      <t>Accounts Receivable and Allowance for Doubtful Accounts.</t>
    </r>
    <r>
      <rPr>
        <sz val="10"/>
        <color theme="1"/>
        <rFont val="Times"/>
      </rPr>
      <t>    We grant credit to customers under credit terms that are customary in the industry and based on the creditworthiness of the customer and generally do not require collateral. We also provide allowances for cash discounts and doubtful accounts based on contract terms, historical collection experience, periodic evaluations of the aging of accounts receivable and specific collectability analysis. Individual accounts are written-off once we have determined we have exhausted our collection efforts and the account is not collectable. Activity in our allowance for doubtful accounts during the years ended December 31, 2013, 2012 and 2011 are as follows:</t>
    </r>
  </si>
  <si>
    <t>Year Ended December 31,</t>
  </si>
  <si>
    <t>(In millions)</t>
  </si>
  <si>
    <t>Balance at</t>
  </si>
  <si>
    <t>beginning of</t>
  </si>
  <si>
    <t>period</t>
  </si>
  <si>
    <t>Charged to</t>
  </si>
  <si>
    <t>costs and</t>
  </si>
  <si>
    <t>expenses, net</t>
  </si>
  <si>
    <t>of recoveries</t>
  </si>
  <si>
    <t>other</t>
  </si>
  <si>
    <r>
      <t>accounts </t>
    </r>
    <r>
      <rPr>
        <b/>
        <vertAlign val="superscript"/>
        <sz val="10"/>
        <color theme="1"/>
        <rFont val="Times"/>
      </rPr>
      <t>(1)</t>
    </r>
  </si>
  <si>
    <r>
      <t>Deductions </t>
    </r>
    <r>
      <rPr>
        <b/>
        <vertAlign val="superscript"/>
        <sz val="10"/>
        <color theme="1"/>
        <rFont val="Times"/>
      </rPr>
      <t>(2)</t>
    </r>
  </si>
  <si>
    <t>end of</t>
  </si>
  <si>
    <t>Allowance for doubtful accounts</t>
  </si>
  <si>
    <t>$</t>
  </si>
  <si>
    <t>(2.1</t>
  </si>
  <si>
    <t>)</t>
  </si>
  <si>
    <t>-</t>
  </si>
  <si>
    <t>(3.7</t>
  </si>
  <si>
    <t>(1.3</t>
  </si>
  <si>
    <t>(0.1</t>
  </si>
  <si>
    <t>(2.3</t>
  </si>
  <si>
    <t>Represents foreign currency translation due to changes in exchange rates during the period.</t>
  </si>
  <si>
    <t>Accounts receivable balances written off during the period, net of recoveries.</t>
  </si>
  <si>
    <r>
      <t>Inventories.</t>
    </r>
    <r>
      <rPr>
        <sz val="10"/>
        <color theme="1"/>
        <rFont val="Times"/>
      </rPr>
      <t>    Inventories are valued at the lower of cost or market. Cost is determined using the first-in, first-out method for the majority of inventory and the weighted average cost method for the remainder. Costs include raw materials, direct labor and manufacturing overhead. Market is based on current replacement cost for raw materials and supplies and on net realizable value for finished goods. At December 31, 2013 and 2012, we had approximately $20.2 million and $19.4 million, respectively, of inventory on consignment.</t>
    </r>
  </si>
  <si>
    <r>
      <t>Property, Plant and Equipment.</t>
    </r>
    <r>
      <rPr>
        <sz val="10"/>
        <color theme="1"/>
        <rFont val="Times"/>
      </rPr>
      <t>    Property, plant and equipment are stated at cost. Maintenance and repairs are charged to expense as incurred, and major renewals and improvements are capitalized. Interest expense attributable to funds used in financing the construction of major plant and equipment is capitalized. Interest cost capitalized during 2013, 2012 and 2011 was $0.7 million, $0.3 million and $0.4 million, respectively. Depreciation is computed using the straight-line method over the estimated useful lives of the assets. Depreciation expense totaled approximately $148.3 million, $82.0 million and $91.4 million for the years ended December 31, 2013, 2012 and 2011, respectively.</t>
    </r>
  </si>
  <si>
    <t>We periodically monitor actual experience to determine whether events and circumstances have occurred that may warrant revision of the estimated useful lives of property, plant and equipment. Effective January 1, 2013, we changed the useful lives of certain property, plant and equipment as a result of our historical experience which demonstrated longer useful lives for certain classes of assets. The change was accounted for as a change in estimate and applied prospectively. For the year ended December 31, 2013, the effect of the change decreased depreciation expense by $21.1 million, increased net income attributable to Axiall by approximately $13.1 million and increased diluted earnings per share by $0.19.</t>
  </si>
  <si>
    <t>As of December 31, 2013, the estimated useful lives of our assets are as follows:</t>
  </si>
  <si>
    <t>Buildings</t>
  </si>
  <si>
    <t>27-39 years</t>
  </si>
  <si>
    <t>Depletable land and land improvements</t>
  </si>
  <si>
    <t>15-25 years</t>
  </si>
  <si>
    <t>Machinery, plant and equipment</t>
  </si>
  <si>
    <t>2-25 years</t>
  </si>
  <si>
    <t>Dies and moulds</t>
  </si>
  <si>
    <t>3-10 years</t>
  </si>
  <si>
    <t>Office furniture and equipment</t>
  </si>
  <si>
    <t>2-10 years</t>
  </si>
  <si>
    <t>Computer equipment and software</t>
  </si>
  <si>
    <r>
      <t>Long-Lived Assets.</t>
    </r>
    <r>
      <rPr>
        <sz val="10"/>
        <color theme="1"/>
        <rFont val="Times"/>
      </rPr>
      <t>    Our long-lived assets consist of property, plant and equipment as well as, intangible assets with definite lives. Our long-lived assets with definite-lives include customer relationships, supply contracts, trade names and technology that are identified during acquisitions. Long-lived assets are amortized on a straight-line basis over their estimated useful lives. Our long-lived assets are reviewed for indicators of impairment whenever events or changes in circumstances indicate that the carrying amount may not be recoverable. The evaluation is performed at the lowest level of identifiable cash flows. If our undiscounted cash flows do not exceed the carrying value and the carrying amount of the asset exceeds its estimated fair value, an impairment charge is recognized for the amount by which the carrying amount of the asset exceeds its estimated fair value. Refer to Note 6 for the resulting impact of our testing on our window and door profiles reporting unit. Assets to be disposed are recorded at the lower of the carrying amount or fair value, less costs to sell, and are no longer depreciated.</t>
    </r>
  </si>
  <si>
    <r>
      <t>Indefinite-lived Intangible Assets.</t>
    </r>
    <r>
      <rPr>
        <sz val="10"/>
        <color theme="1"/>
        <rFont val="Times"/>
      </rPr>
      <t>    Our indefinite-lived intangible assets consist only of trade names. The fair values of our trade names are estimated based on the relief from royalty method under the income approach, using a discounted cash flow analysis.</t>
    </r>
  </si>
  <si>
    <r>
      <t>Goodwill.</t>
    </r>
    <r>
      <rPr>
        <sz val="10"/>
        <color theme="1"/>
        <rFont val="Times"/>
      </rPr>
      <t>    Goodwill is the excess of cost of an acquired entity over the amounts specifically assigned to assets acquired and liabilities assumed in purchase accounting for business combinations.</t>
    </r>
  </si>
  <si>
    <r>
      <t>Valuation of Goodwill and Other Intangible Assets:</t>
    </r>
    <r>
      <rPr>
        <sz val="10"/>
        <color theme="1"/>
        <rFont val="Times"/>
      </rPr>
      <t>    The carrying values of our goodwill and indefinite-lived intangible assets are tested for impairment annually in the fourth quarter, using a measurement date of October 1. In addition, we evaluate the carrying value of these assets for impairment between annual impairment tests if an event occurs or circumstances change that would indicate the carrying amounts may be impaired. Such events and indicators may include, without limitation, significant declines in industries in which our products are used, significant changes in the estimated future cash flows of our reporting units, significant changes in capital market conditions and significant changes in our market capitalization.</t>
    </r>
  </si>
  <si>
    <t>Impairment testing for goodwill is a two-step test performed at a reporting unit level. The first step of the impairment analysis involves comparing the fair value of the reporting unit to its book value, including goodwill. If the fair value of the reporting unit exceeds the book value, goodwill is not considered impaired. If the book value exceeds the fair value, the second step of the impairment analysis is performed, in which we measure the amount of impairment. Our goodwill evaluations utilized discounted cash flow analyses and market multiple analyses in estimating the fair value of reporting units. The weighting of the discounted cash flow and market approaches varies by each reporting unit based on factors specific to each reporting unit. Inherent in our fair value determinations are certain judgments and estimates relating to future cash flows, including our interpretation of current economic indicators and market conditions, overall economic conditions and our strategic operational plans with regard to our business units. In addition, to the extent significant changes occur in market conditions, overall economic conditions or our strategic operational plan, it is possible that goodwill not currently impaired, may become impaired in the future. Refer to Note 6 for the resulting impact of our testing on our window and door profiles reporting unit.</t>
  </si>
  <si>
    <r>
      <t>Other Assets.</t>
    </r>
    <r>
      <rPr>
        <sz val="10"/>
        <color theme="1"/>
        <rFont val="Times"/>
      </rPr>
      <t>    Other assets primarily consist of advances for long-term raw materials purchase contracts, our investment in joint ventures, assets held for sale and unamortized debt issuance costs. Advances for long-term raw materials purchase contracts are being amortized as additional raw materials costs over the life of the related contracts in proportion to raw materials delivery or related contract terms. Debt issuance costs are amortized to interest expense using the effective interest rate method over the term of the related debt instruments. Our joint ventures are accounted for under the equity method of accounting.</t>
    </r>
  </si>
  <si>
    <r>
      <t>Warranty Costs.</t>
    </r>
    <r>
      <rPr>
        <sz val="10"/>
        <color theme="1"/>
        <rFont val="Times"/>
      </rPr>
      <t>    We provide warranties for certain building products against defects in material, performance and workmanship. We accrue for warranty claims at the time of sale based on historical warranty claims experience. Our warranty liabilities are included in other accrued liabilities and other non-current liabilities in the Consolidated Balance Sheets. Activity in our warranty liabilities for the years ended December 31, 2013, 2012 and 2011 is as follows:</t>
    </r>
  </si>
  <si>
    <t>January 1,</t>
  </si>
  <si>
    <t>Estimated fair value of warranty liability assumed in acquisition</t>
  </si>
  <si>
    <t>Warranty provisions</t>
  </si>
  <si>
    <t>(0.4</t>
  </si>
  <si>
    <t>Warranty claims paid</t>
  </si>
  <si>
    <t>(5.2</t>
  </si>
  <si>
    <t>(5.6</t>
  </si>
  <si>
    <t>​</t>
  </si>
  <si>
    <t>December 31,</t>
  </si>
  <si>
    <r>
      <t>Self-Insurance Accruals.</t>
    </r>
    <r>
      <rPr>
        <sz val="10"/>
        <color theme="1"/>
        <rFont val="Times"/>
      </rPr>
      <t>    We are self-insured up to certain limits for costs associated with workers' compensation and employee group medical coverage, as well as for our general liability and property and casualty coverage. Liabilities for insurance claims and reserves include accruals of estimated settlements for known claims, as well as accruals of estimates of incurred, but not reported claims. These accruals are included in other current liabilities in the accompanying consolidated balance sheets. We also use information provided by independent consultants to assist in the determination of estimated accruals. In estimating these costs, we consider historical loss experience and make judgments about the expected levels of costs per claim.</t>
    </r>
  </si>
  <si>
    <r>
      <t>Loss Contingencies.</t>
    </r>
    <r>
      <rPr>
        <sz val="10"/>
        <color theme="1"/>
        <rFont val="Times"/>
      </rPr>
      <t>    In the normal course of business, we are involved in legal proceedings and other matters that may result in loss contingencies. We accrue a liability for such matters when it is probable that a loss has been incurred and the amount of loss can be reasonably estimated.</t>
    </r>
  </si>
  <si>
    <r>
      <t>Pension Plans and Other Postretirement Benefit Plans.</t>
    </r>
    <r>
      <rPr>
        <sz val="10"/>
        <color theme="1"/>
        <rFont val="Times"/>
      </rPr>
      <t>    Accounting for employee pension and other postretirement benefit plans involves estimating the cost of benefits that are to be provided in the future and attempting to match, for each employee, that estimated cost to the period worked. To accomplish this, we make assumptions about discount rates, expected long-term rates of return on plan assets, salary increases, employee turnover and mortality rates, among others. We reevaluate all assumptions annually with our independent actuaries taking into consideration existing and forecasted economic conditions and our investment policy and strategy with regard to managing the plans. We believe our estimates, the most significant of which are presented in Note 12 to the consolidated financial statements, to be reasonable.</t>
    </r>
  </si>
  <si>
    <r>
      <t>Asset Retirement Obligation.</t>
    </r>
    <r>
      <rPr>
        <sz val="10"/>
        <color theme="1"/>
        <rFont val="Times"/>
      </rPr>
      <t>    We account for asset retirement obligations based on the fair value of a liability for an asset retirement obligation and recognize it in the period in which it is incurred and capitalized as part of the carrying amount of the long-lived asset. When a liability is initially recorded, we capitalize the cost by increasing the carrying value of the related long-lived asset. The liability is accreted to its future value each period, and the capitalized cost is depreciated over the estimated useful life of the related asset. Upon settlement of the liability, a gain or loss is recorded. We had $23.3 million and $2.8 million of asset retirement obligations recorded in other non-current liabilities in the consolidated balance sheets at December 31, 2013 and 2012, respectively. The increase in our asset retirement obligations resulted from the Merged Business.</t>
    </r>
  </si>
  <si>
    <r>
      <t>Stock-Based Compensation.</t>
    </r>
    <r>
      <rPr>
        <sz val="10"/>
        <color theme="1"/>
        <rFont val="Times"/>
      </rPr>
      <t>    Share-based payments to employees, including grants of employee stock options, restricted stock, restricted stock units and non-employee director deferred shares and restricted stock units are recognized in the financial statements based on their fair values at the grant date. The Company recognizes the cost of all share-based awards on a straight-line basis over the vesting or service period of the award. Tax benefits relating to excess share-based compensation deductions are presented in the consolidated statements of cash flows as a financing activity cash inflow.</t>
    </r>
  </si>
  <si>
    <r>
      <t>Foreign Currency Translation and Transactions.</t>
    </r>
    <r>
      <rPr>
        <sz val="10"/>
        <color theme="1"/>
        <rFont val="Times"/>
      </rPr>
      <t>    Our subsidiaries that operate outside the United States use their local currency as the functional currency. The functional currency is translated into U.S. dollars for balance sheet accounts using the month-end exchange rates in effect as of the balance sheet date and the average exchange rate for revenues and expenses for each respective period. The translation adjustments are deferred as a separate component of stockholders' equity, within accumulated other comprehensive loss, net of tax where applicable. Gains or losses resulting from transactions denominated in foreign currencies are reported in the same financial statement captions as the underlying transactions in the consolidated statements of income. We recorded related gains of $0.7 million in the year ended December 31, 2013 and $0.4 million in both the years ended December 31, 2012 and 2011 in operating income in the Consolidated Statements of Income. The year-over-year fluctuation in transaction related gain is due to both the volume of foreign currency denominated transactions and the volatility in the underlying exchange rates.</t>
    </r>
  </si>
  <si>
    <r>
      <t>Revenue Recognition.</t>
    </r>
    <r>
      <rPr>
        <sz val="10"/>
        <color theme="1"/>
        <rFont val="Times"/>
      </rPr>
      <t>    We recognize revenue when the following four basic criteria have been met: (i) persuasive evidence of an arrangement exists; (ii) the price is fixed or determinable; (iii) collectability is reasonably assured; and (iv) product delivery has occurred. We recognize revenue as products are shipped based on free on board ("FOB") terms when title passes to customers, and the customer takes ownership and assumes the risk of loss.</t>
    </r>
  </si>
  <si>
    <r>
      <t>Sales Incentives.</t>
    </r>
    <r>
      <rPr>
        <sz val="10"/>
        <color theme="1"/>
        <rFont val="Times"/>
      </rPr>
      <t>    We offer sales incentives, primarily in the form of volume rebates, slotting fees and advertising allowances to our customers which are classified as a reduction of net sales and are calculated based on the contractual terms of customer contracts. We accrue for these sales incentives based on the contractual terms and our historical experience.</t>
    </r>
  </si>
  <si>
    <r>
      <t>Shipping Costs.</t>
    </r>
    <r>
      <rPr>
        <sz val="10"/>
        <color theme="1"/>
        <rFont val="Times"/>
      </rPr>
      <t>    All amounts billed to a customer in a sale transaction related to shipping are classified as revenue. Shipping costs to customers are included in cost of goods sold.</t>
    </r>
  </si>
  <si>
    <r>
      <t>Selling General and Administrative Costs.</t>
    </r>
    <r>
      <rPr>
        <sz val="10"/>
        <color theme="1"/>
        <rFont val="Times"/>
      </rPr>
      <t>    Amounts presented as selling, general and administrative costs in the accompanying consolidated statements of income are comprised of selling, customer service and costs of providing functional support in areas such as finance, law, human resources and planning.</t>
    </r>
  </si>
  <si>
    <r>
      <t>Advertising Costs.</t>
    </r>
    <r>
      <rPr>
        <sz val="10"/>
        <color theme="1"/>
        <rFont val="Times"/>
      </rPr>
      <t>    Advertising costs and promotion expenses generally relate to our vinyl-based building products marketed under the Royal Building Products®, Celect Cellular Exteriors®, Zuri Premium Decking®, Royal Kor Flo®, Overture® patio doors, Genesis Cellular Window System®, Royal S4S Trimboard® and Exterior Portfolio® brand names and are charged to earnings during the period in which they are incurred. Advertising and promotion expenses are included in selling, general and administrative expenses and were $14.2 million, $12.1 million and $10.8 million, in 2013, 2012 and 2011, respectively.</t>
    </r>
  </si>
  <si>
    <r>
      <t>Environmental Expenditures.</t>
    </r>
    <r>
      <rPr>
        <sz val="10"/>
        <color theme="1"/>
        <rFont val="Times"/>
      </rPr>
      <t>    Environmental expenditures related to current operations or future revenues are expensed or capitalized, consistent with our capitalization policy. Expenditures that relate to an existing condition caused by past operations and do not contribute to future revenues are expensed in the period incurred. Liabilities are recognized when material environmental assessments or cleanups are probable and the costs can be reasonably estimated. In addition, we disclose a range of reasonably possible environmental contingencies that are not currently considered to be probable of occurrence.</t>
    </r>
  </si>
  <si>
    <r>
      <t>Income Taxes.</t>
    </r>
    <r>
      <rPr>
        <sz val="10"/>
        <color theme="1"/>
        <rFont val="Times"/>
      </rPr>
      <t>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valuate the realizability of deferred tax assets by assessing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available to us in making this assessment. If it is not more likely than not that we will realize a deferred tax asset, we record a valuation allowance against such asset. We use a similar evaluation for determining when to release previously recorded valuation allowances. We recognize tax benefits for uncertain tax positions when it is more likely than not, based upon the technical merits, that the position will be sustained upon examination.</t>
    </r>
  </si>
  <si>
    <t>MERGER WITH THE PPG CHEMICALS BUSINESS</t>
  </si>
  <si>
    <t>2. MERGER WITH THE PPG CHEMICALS BUSINESS</t>
  </si>
  <si>
    <t>On January 28, 2013, Axiall Corporation ("Axiall") completed a series of transactions that resulted in our acquisition of substantially all the assets and liabilities of PPG Industries, Inc.'s ("PPG") business related to the production of chlorine, caustic soda and related chemicals, ("the Merged Business") and the related financings (collectively the "Transactions"). The operations of the Merged Business are included in our financial results from January 28, 2013, the closing date of the merger.</t>
  </si>
  <si>
    <t>The purchase price of the Merged Business of approximately $2.8 billion consists of: (i) shares of our common stock received by PPG shareholders valued at approximately $1.8 billion, based on the closing stock sale price of $50.24 on the last trade date prior to the closing date of the merger; (ii) debt assumed of approximately $967.0 million; and (iii) the assumption of other liabilities, including pension liabilities and other post-retirement obligations. We manage the Merged Business as part of our chlorovinyls business, and have reported the results of operations of the Merged Business as part of our chlorovinyls reporting segment since January 28, 2013.</t>
  </si>
  <si>
    <t>In connection with the Transactions, through December 31, 2013, we have paid approximately $56.3 million in fees and expenses, which included: (i) approximately $30.3 million of debt issuance costs, of which approximately $19.3 million was deferred; and (ii) approximately $26.0 million of related professional and legal fees.</t>
  </si>
  <si>
    <t>Goodwill recognized from the acquisition of the Merged Business is primarily due to the increase in size and economies of scale of the merged companies, a significant increase in chlorine production flexibility, an increase in natural gas integration and strategic, geographic and product synergies. Approximately $5.9 million of the goodwill recognized in the merger is expected to be deductible for tax purposes. The fair value of the noncontrolling interest in TCI was estimated based on the present value of estimated future cash flows from TCI attributable to our minority partner's ownership percentage of TCI. The allocation of the purchase price to assets acquired and liabilities assumed, is set forth in the table below:</t>
  </si>
  <si>
    <t>Amounts</t>
  </si>
  <si>
    <t>Recognized as of the</t>
  </si>
  <si>
    <t>Aquisition Date</t>
  </si>
  <si>
    <t>Measurement Period</t>
  </si>
  <si>
    <r>
      <t>Adjustments </t>
    </r>
    <r>
      <rPr>
        <b/>
        <vertAlign val="superscript"/>
        <sz val="10"/>
        <color theme="1"/>
        <rFont val="Times"/>
      </rPr>
      <t>(1)</t>
    </r>
  </si>
  <si>
    <t>Final Allocation as of</t>
  </si>
  <si>
    <t>December 31, 2013</t>
  </si>
  <si>
    <t>(2.4</t>
  </si>
  <si>
    <t>(4.3</t>
  </si>
  <si>
    <t>Property, plant and equipment</t>
  </si>
  <si>
    <t>(30.4</t>
  </si>
  <si>
    <r>
      <t>) </t>
    </r>
    <r>
      <rPr>
        <vertAlign val="superscript"/>
        <sz val="10"/>
        <color theme="1"/>
        <rFont val="Times"/>
      </rPr>
      <t>(2)</t>
    </r>
  </si>
  <si>
    <t>Intangible assets</t>
  </si>
  <si>
    <t>(18.4</t>
  </si>
  <si>
    <r>
      <t>) </t>
    </r>
    <r>
      <rPr>
        <vertAlign val="superscript"/>
        <sz val="10"/>
        <color theme="1"/>
        <rFont val="Times"/>
      </rPr>
      <t>(3)</t>
    </r>
  </si>
  <si>
    <t>Other assets</t>
  </si>
  <si>
    <t>(0.3</t>
  </si>
  <si>
    <t>(97.8</t>
  </si>
  <si>
    <t>(96.6</t>
  </si>
  <si>
    <t>(4.7</t>
  </si>
  <si>
    <t>(20.6</t>
  </si>
  <si>
    <t>Other accrued taxes</t>
  </si>
  <si>
    <t>(12.1</t>
  </si>
  <si>
    <t>(0.2</t>
  </si>
  <si>
    <t>(58.0</t>
  </si>
  <si>
    <t>(4.5</t>
  </si>
  <si>
    <t>(62.5</t>
  </si>
  <si>
    <t>(614.9</t>
  </si>
  <si>
    <t>(66.5</t>
  </si>
  <si>
    <r>
      <t>) </t>
    </r>
    <r>
      <rPr>
        <vertAlign val="superscript"/>
        <sz val="10"/>
        <color theme="1"/>
        <rFont val="Times"/>
      </rPr>
      <t>(4)</t>
    </r>
  </si>
  <si>
    <t>(681.4</t>
  </si>
  <si>
    <t>(279.0</t>
  </si>
  <si>
    <r>
      <t> </t>
    </r>
    <r>
      <rPr>
        <vertAlign val="superscript"/>
        <sz val="10"/>
        <color theme="1"/>
        <rFont val="Times"/>
      </rPr>
      <t>(5)</t>
    </r>
  </si>
  <si>
    <t>(252.3</t>
  </si>
  <si>
    <t>(67.9</t>
  </si>
  <si>
    <t>(10.6</t>
  </si>
  <si>
    <t>(78.5</t>
  </si>
  <si>
    <t>Debt assumed</t>
  </si>
  <si>
    <t>(967.0</t>
  </si>
  <si>
    <t>(130.3</t>
  </si>
  <si>
    <t>(130.0</t>
  </si>
  <si>
    <t>Total net assets acquired</t>
  </si>
  <si>
    <r>
      <t> </t>
    </r>
    <r>
      <rPr>
        <vertAlign val="superscript"/>
        <sz val="10"/>
        <color theme="1"/>
        <rFont val="Times"/>
      </rPr>
      <t>(6)</t>
    </r>
  </si>
  <si>
    <t>The measurement period adjustments did not have a significant impact on our consolidated net income for the quarters within the year ended December 31, 2013. Therefore, we did not retrospectively adjust those prior periods.</t>
  </si>
  <si>
    <t>Primarily consists of the adjustments to the fair value of location-specific property, plant and equipment.</t>
  </si>
  <si>
    <t>Primarily consists of the fair value of supply contracts, offset by adjustments to customer relationship intangible assets.</t>
  </si>
  <si>
    <t>Deferred income taxes resulting from the revaluation of acquired assets and liabilities.</t>
  </si>
  <si>
    <t>Primarily relates to the fair value of pension related assets that are being transferred with the merger and the resulting impact on the funded status of the pension liability.</t>
  </si>
  <si>
    <t>Primarily relates to additional consideration based on the final funding status of certain pension plans, partly offset by a favorable net working capital settlement.</t>
  </si>
  <si>
    <r>
      <t>Summary Pro Forma Information.</t>
    </r>
    <r>
      <rPr>
        <sz val="10"/>
        <color theme="1"/>
        <rFont val="Times"/>
      </rPr>
      <t>    The following unaudited pro forma information reflects our consolidated results of operations as if the Transactions had taken place on January 1, 2012. The pro forma information includes primarily adjustments for depreciation based on the estimated fair value of the property, plant and equipment acquired in the merger, amortization of acquired intangible assets and interest expense on the debt we incurred to finance the Transactions. The pro forma information is not necessarily indicative of the results of operations that we would have reported had the Transactions closed on January 1, 2012, nor is it necessarily indicative of future results.</t>
    </r>
  </si>
  <si>
    <t>(In millions, except per share data)</t>
  </si>
  <si>
    <r>
      <t> </t>
    </r>
    <r>
      <rPr>
        <b/>
        <vertAlign val="superscript"/>
        <sz val="10"/>
        <color theme="1"/>
        <rFont val="Times"/>
      </rPr>
      <t>(a)</t>
    </r>
  </si>
  <si>
    <r>
      <t> </t>
    </r>
    <r>
      <rPr>
        <vertAlign val="superscript"/>
        <sz val="10"/>
        <color theme="1"/>
        <rFont val="Times"/>
      </rPr>
      <t>(b)</t>
    </r>
  </si>
  <si>
    <t>Earnings per share from net income attributable to Axiall:</t>
  </si>
  <si>
    <t>Basic</t>
  </si>
  <si>
    <t>Diluted</t>
  </si>
  <si>
    <t>(a)</t>
  </si>
  <si>
    <t>In addition to the normal pro forma adjustments associated with the Transactions, this amount excludes: (i) the $25.9 million gain on acquisition of controlling interest in PHH; (ii) $13.4 million related to the inventory fair value purchase accounting adjustment; and (iii) $11.0 million related to the expensing of financing fees related to a $688.0 million bridge loan used in the Transactions.</t>
  </si>
  <si>
    <t>(b)</t>
  </si>
  <si>
    <t>In addition to the normal pro forma adjustments associated with the Transactions, this amount includes: (i) the $25.9 million gain on acquisition of controlling interest in PHH; (ii) $13.4 million related to the inventory fair value purchase accounting adjustment; and (iii) $11.0 million related to the expensing of financing fees related to a $688.0 million bridge loan used in the Transactions.</t>
  </si>
  <si>
    <t>Disclosure of revenues and earnings of the Merged Business since January 28, 2013 on a stand-alone basis is not practicable as the Merged Business is not being operated as a stand-alone business.</t>
  </si>
  <si>
    <r>
      <t>Increase of Authorized Shares of Common Stock.</t>
    </r>
    <r>
      <rPr>
        <sz val="10"/>
        <color theme="1"/>
        <rFont val="Times"/>
      </rPr>
      <t>    In connection with the Transactions and effective January 28, 2013, the Company increased the number of authorized shares of Company common stock from 100 million shares to 200 million shares.</t>
    </r>
  </si>
  <si>
    <t>NEW ACCOUNTING PRONOUNCEMENTS</t>
  </si>
  <si>
    <t>3. NEW ACCOUNTING PRONOUNCEMENTS</t>
  </si>
  <si>
    <t>In February 2013, the Financial Accounting Standards Board ("FASB") issued Accounting Standards Update ("ASU" or "Update") 2013-02, an amendment to ASC Topic 220. This amendment requires an entity to provide information about the amount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enerally Accepted Accounting Principles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Implementation of this standard was required for reporting periods beginning after December 15, 2012. In Note 13, we have disclosed certain amounts reclassified out of AOCI by the respective line items of net income.</t>
  </si>
  <si>
    <t>In February 2013, the FASB issued ASU 2013-04—Liabilities (Topic 405): Obligations Resulting from Joint and Several Liability Arrangements for Which the Total Amount of the Obligation is Fixed at the Reporting Date.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AAP guidance. The guidance in this Update requires an entity to measure obligations resulting from joint and several liability arrangements for which the total amount of the obligation within the scope of this Update is fixed at the reporting date, as the sum of the following: (i) the amount the reporting entity agreed to pay on the basis of its arrangement among its co-obligors, and (ii) any additional amount the reporting entity expects to pay on behalf of its co-obligors. The guidance in this Update also requires an entity to disclose the nature and amount of the obligation as well as other information about those obligations. The Update will be effective for fiscal years, and interim periods within those years, beginning after December 15, 2013. We are currently evaluating the amendments in this Update, but do not expect implementation to have a material impact on our consolidated financial statements.</t>
  </si>
  <si>
    <t>In June 2013, the FASB issued ASU 2013-05—Foreign Currency Matters (Topic 830): Parent's Accounting for the Cumulative Translation Adjustment upon Derecognition of Certain Subsidiaries or Groups of Assets within a Foreign Entity or of an Investment in a Foreign Entity. The guidance in this Update provid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However,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in Section 830-30-40 still applies. As such, a pro rata portion of the cumulative translation adjustment should be released into net income upon a partial sale of such an equity method investment. In those instances, the cumulative translation adjustment is released into net income only if the partial sale represents a complete or substantially complete liquidation of the foreign entity that contains the equity method investment. Additionally, this Update clarifies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Implementation of this standard is required for fiscal years beginning on or after December 15, 2013. We are currently evaluating the amendments in this Update, but do not expect implementation to have a material impact on our consolidated financial statements.</t>
  </si>
  <si>
    <t>In July 2013, the FASB issued ASU 2013-10, Derivatives and Hedging (Topic 815): Inclusion of the Fed Funds Effective Swap Rate (or Overnight Index Swap Rate) as a Benchmark Interest Rate for Hedge Accounting Purposes. Topic 815, provides guidance on the risks that are permitted to be hedged in a fair value or cash flow hedge. Among those risks for financial assets and financial liabilities, is the risk of changes in a hedged item's fair value or a hedged transaction's cash flows attributable to changes in the designated benchmark interest rate (referred to as interest rate risk). In the United States, prior to this Update, only the interest rates on direct Treasury obligations of the U.S. government (the "UST") and, for practical reasons, the London Interbank Offered Rate (the "LIBOR") swap rate were considered benchmark interest rates. The amendments in this Update permit inclusion of the Fed Funds Effective Swap Rate ("OIS") as a U.S. benchmark interest rate for hedge accounting purposes under Topic 815, in addition to the UST and the LIBOR. The amendments also remove the restriction on using different benchmark rates for similar hedges. Including the Fed Funds Effective Swap Rate (OIS) as an acceptable U.S. benchmark interest rate in addition to UST and LIBOR will provide risk managers with a more comprehensive spectrum of interest rate resets to utilize as the designated benchmark interest rate risk component under the hedge accounting guidance in Topic 815. The amendments are effective prospectively for qualifying new or redesignated hedging relationships entered into on or after July 17, 2013. Implementation of this Update did not have a material impact on our consolidated financial statements.</t>
  </si>
  <si>
    <t>In July 2013, the FASB issued ASU 2013-11, Income Taxes (Topic 740): Presentation of an Unrecognized Tax Benefit When a Net Operating Loss Carryforward, a Similar Tax Loss, or a Tax Credit Carryforward Exists. Prior to this Update, GAAP did not include explicit guidance on the financial statement presentation of an unrecognized tax benefit when a net operating loss carryforward, a similar tax loss, or a tax credit carryforward existed. The Update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in this Update do not require new recurring disclosures. The Update is effective for fiscal years beginning after December 15, 2013. We are currently evaluating the amendments in this Update and its application to our Company.</t>
  </si>
  <si>
    <t>INVENTORIES</t>
  </si>
  <si>
    <t>4. INVENTORIES</t>
  </si>
  <si>
    <t>The major classes of inventories were as follows:</t>
  </si>
  <si>
    <t>Raw materials</t>
  </si>
  <si>
    <t>Work-in-progress</t>
  </si>
  <si>
    <t>Finished goods</t>
  </si>
  <si>
    <t>PROPERTY, PLANT AND EQUIPMENT, NET</t>
  </si>
  <si>
    <t>5. PROPERTY, PLANT AND EQUIPMENT, NET</t>
  </si>
  <si>
    <t>As of December 31, 2013 and 2012, property, plant and equipment consisted of the following:</t>
  </si>
  <si>
    <t>Machinery and equipment</t>
  </si>
  <si>
    <t>Construction-in-progress</t>
  </si>
  <si>
    <t>Property, plant and equipment, at cost</t>
  </si>
  <si>
    <t>Less: accumulated depreciation</t>
  </si>
  <si>
    <t>GOODWILL AND OTHER INTANGIBLE ASSETS AND RESTRUCTURING</t>
  </si>
  <si>
    <t>GOODWILL AND OTHER INTANGIBLE ASSETS</t>
  </si>
  <si>
    <t>6. GOODWILL, OTHER INTANGIBLE ASSETS AND RESTRUCTURING</t>
  </si>
  <si>
    <t>Our intangible assets consist of goodwill and other intangible assets. Goodwill is the excess of the cost of an acquired entity over the fair value of tangible and intangible assets (including customer lists, trade names and technology) acquired and liabilities assumed under purchase accounting for business combinations. We acquired substantial intangible assets related to the Merged Business, including $1,572.7 million in goodwill, $1,142.3 million in customer relationships, $42.6 million in supply contracts, $14.9 million in technology and $6.0 million in definite-lived product trade names. These amounts are based on the purchase price allocation of the fair values of the acquired assets and liabilities assumed as of the closing date of the merger, as further described below.</t>
  </si>
  <si>
    <r>
      <t>Valuation:</t>
    </r>
    <r>
      <rPr>
        <sz val="10"/>
        <color theme="1"/>
        <rFont val="Times"/>
      </rPr>
      <t>    As of December 31, 2013, we have two segments that contain reporting units with goodwill and intangible assets. Our chlorovinyls segment includes goodwill in our chlor- alkali and derivatives and compound reporting units and our building products segment includes goodwill primarily in the siding reporting unit.</t>
    </r>
  </si>
  <si>
    <t>In the year ended December 31, 2013 we concluded a test for the impairment of goodwill and other intangible assets in our window and door profiles reporting unit. The window and door profiles reporting unit fair value was estimated using the discounted cash flow approach and market approach. We estimated our future discounted cash flows based on our actual results during the year ended December 31, 2013, as compared to our projections for such period. The cash flow approach assumed a gradual increase in financial performance, based on a housing market recovery in the United States, and a discount rate of approximately 15 percent. The window and door profiles reporting unit's future earnings are significantly influenced by the North American housing and construction markets. Our market approaches considered market multiples of peer companies as adjusted and applicable to our window and door profiles reporting unit within our building products segment.</t>
  </si>
  <si>
    <t>Based on the results of our evaluation, we recorded a non-cash impairment charge to write-down goodwill and other intangible assets in the window and door profiles reporting unit by $24.9 million in the year ended December 31, 2013. The write-down was due primarily to the prolonged downturn in the North American housing and construction markets, continued pricing declines, and the expected impact of those declines on projected cash flows on the window and door profiles reporting unit. The write-down included $18.2 million for goodwill, $3.1 million for indefinite-lived trade names and $3.6 million for customer relationship assets. We tested our other reporting units with goodwill and other indefinite-lived intangible assets in the fourth quarter in accordance with our annual October 1 impairment testing. None of our other reporting units showed indications of impairment for their goodwill or other indefinite-lived intangible assets.</t>
  </si>
  <si>
    <r>
      <t>Goodwill.</t>
    </r>
    <r>
      <rPr>
        <sz val="10"/>
        <color theme="1"/>
        <rFont val="Times"/>
      </rPr>
      <t>    During year ended December 31, 2013, we allocated the fair values of assets acquired and liabilities assumed of the Merged Business. The following table provides the detail of the changes made to goodwill during the years ended December 31, 2013 and 2012, including $18.2 million of goodwill impairment charges in 2013 for our window and door profiles reporting unit within our building products segment.</t>
    </r>
  </si>
  <si>
    <t>Chlorovinyls</t>
  </si>
  <si>
    <t>Building</t>
  </si>
  <si>
    <t>Products</t>
  </si>
  <si>
    <t>Gross goodwill at January 1, 2012</t>
  </si>
  <si>
    <t>Addition from mergers and acquisitions</t>
  </si>
  <si>
    <t>Foreign currency translation adjustment</t>
  </si>
  <si>
    <t>Gross goodwill at December 31, 2012</t>
  </si>
  <si>
    <t>Accumulated impairment losses</t>
  </si>
  <si>
    <t>(55.5</t>
  </si>
  <si>
    <t>(132.2</t>
  </si>
  <si>
    <t>(187.7</t>
  </si>
  <si>
    <t>Net goodwill at December 31, 2012</t>
  </si>
  <si>
    <t>(9.3</t>
  </si>
  <si>
    <t>Gross goodwill at December 31, 2013</t>
  </si>
  <si>
    <t>(150.4</t>
  </si>
  <si>
    <t>(205.9</t>
  </si>
  <si>
    <t>Net goodwill at December 31, 2013</t>
  </si>
  <si>
    <r>
      <t>Indefinite-lived intangible assets.</t>
    </r>
    <r>
      <rPr>
        <sz val="10"/>
        <color theme="1"/>
        <rFont val="Times"/>
      </rPr>
      <t>    Our indefinite-lived intangible assets consisted only of certain trade names with a carrying value of $6.0 million and $9.1 million at December 31, 2013 and 2012, respectively. The variance between period-end dates is due to $3.1 million of impairment charges recorded in the third quarter of 2013 for our window and door profiles reporting.</t>
    </r>
  </si>
  <si>
    <r>
      <t>Definite-lived intangible assets.</t>
    </r>
    <r>
      <rPr>
        <sz val="10"/>
        <color theme="1"/>
        <rFont val="Times"/>
      </rPr>
      <t>    At December 31, 2013 and 2012, we had definite-lived intangible assets in our building products segment that related to customer relationships and technology. In the acquisition of the Merged Business, we acquired definite-lived intangible assets in our chlorovinyls segments. The values of these assets acquired are $1.1 billion for customer relationships, $42.6 million for supply contracts, $14.9 million for technology and $6.0 million for trade names. There were no definite-lived intangible assets in our chlorovinyls segment as of December 31, 2012. At December 31, 2013 and 2012 there were no definite-lived intangible assets in our aromatics segment. The following table provides the definite-lived intangible assets, by reportable segment, as of December 31, 2013 and 2012, including impairment charges recorded for our window and door profiles reporting unit within our building products segment.</t>
    </r>
  </si>
  <si>
    <t>Building Products</t>
  </si>
  <si>
    <t>Gross carrying amounts</t>
  </si>
  <si>
    <t>Customer relationships</t>
  </si>
  <si>
    <t>Supply contracts</t>
  </si>
  <si>
    <t>Trade names</t>
  </si>
  <si>
    <t>Technology</t>
  </si>
  <si>
    <t>Accumulated amortization:</t>
  </si>
  <si>
    <t>(58.2</t>
  </si>
  <si>
    <t>(10.5</t>
  </si>
  <si>
    <t>(8.7</t>
  </si>
  <si>
    <t>(68.7</t>
  </si>
  <si>
    <t>(2.0</t>
  </si>
  <si>
    <t>(0.6</t>
  </si>
  <si>
    <t>(11.1</t>
  </si>
  <si>
    <t>(9.6</t>
  </si>
  <si>
    <t>(11.7</t>
  </si>
  <si>
    <t>(61.1</t>
  </si>
  <si>
    <t>(21.6</t>
  </si>
  <si>
    <t>(18.3</t>
  </si>
  <si>
    <t>(82.7</t>
  </si>
  <si>
    <t>Foreign currency translation adjustment:</t>
  </si>
  <si>
    <t>(4.0</t>
  </si>
  <si>
    <t>Net carrying amounts</t>
  </si>
  <si>
    <t>The weighted average estimated useful life remaining for customer relationships, supply contracts, definite-lived trade names and technology is approximately 17 years, 19 years, 16 years, and 16 years, respectively. Amortization expense for the definite-lived intangible assets was $64.3 million, $3.3 million and $3.1 million for the years ended December 31, 2013, 2012 and 2011, respectively. Total definite-lived intangible assets estimated annual amortization expense for the next five fiscal years is approximately $69.7 million per year.</t>
  </si>
  <si>
    <r>
      <t>Restructuring:</t>
    </r>
    <r>
      <rPr>
        <sz val="10"/>
        <color theme="1"/>
        <rFont val="Times"/>
      </rPr>
      <t>    In September 2013, we initiated a restructuring plan in our building products segment consisting of various cost saving initiatives, including the reduction of overhead and plant labor, and the consolidation of various plants, primarily in the window and door profiles reporting unit, to improve utilization and efficiencies. During the year ended December 31, 2013, we recorded $3.2 million in restructuring charges in our building products segment that is included in Transaction related costs and other, net in the consolidated statements of income. We expect to complete these restructuring plans in the early part of the 2015 year.</t>
    </r>
  </si>
  <si>
    <t>OTHER ASSETS, NET</t>
  </si>
  <si>
    <t>7. OTHER ASSETS, NET</t>
  </si>
  <si>
    <t>As of December 31, 2013 and 2012, other assets, net of accumulated amortization, consisted of the following:</t>
  </si>
  <si>
    <t>Pension assets</t>
  </si>
  <si>
    <t>Deferred financing costs, net</t>
  </si>
  <si>
    <t>Advances to and investments in joint ventures, net</t>
  </si>
  <si>
    <t>Advances for long-term purchase contracts, net</t>
  </si>
  <si>
    <t>Long-term assets held for sale</t>
  </si>
  <si>
    <t>Total other assets, net</t>
  </si>
  <si>
    <t>LONG-TERM DEBT AND LEASE FINANCING OBLIGATION</t>
  </si>
  <si>
    <t>8. LONG-TERM DEBT AND LEASE FINANCING OBLIGATION</t>
  </si>
  <si>
    <t>As of December 31, 2013 and 2012, our long-term debt consisted of the following:</t>
  </si>
  <si>
    <t>Maturity Date</t>
  </si>
  <si>
    <t>4.625 Notes</t>
  </si>
  <si>
    <t>February 15, 2021</t>
  </si>
  <si>
    <t>4.875 Notes</t>
  </si>
  <si>
    <t>May 15, 2023</t>
  </si>
  <si>
    <r>
      <t>Term Loan (net of</t>
    </r>
    <r>
      <rPr>
        <sz val="11"/>
        <color theme="1"/>
        <rFont val="Times"/>
      </rPr>
      <t xml:space="preserve"> </t>
    </r>
    <r>
      <rPr>
        <b/>
        <sz val="10"/>
        <color theme="1"/>
        <rFont val="Times"/>
      </rPr>
      <t>$2.4 million</t>
    </r>
    <r>
      <rPr>
        <sz val="11"/>
        <color theme="1"/>
        <rFont val="Times"/>
      </rPr>
      <t xml:space="preserve"> </t>
    </r>
    <r>
      <rPr>
        <sz val="10"/>
        <color theme="1"/>
        <rFont val="Times"/>
      </rPr>
      <t>debt issuance costs)</t>
    </r>
  </si>
  <si>
    <t>January 28, 2017</t>
  </si>
  <si>
    <t>ABL revolver</t>
  </si>
  <si>
    <t>January 28, 2018</t>
  </si>
  <si>
    <t>9 percent notes</t>
  </si>
  <si>
    <t>Redeemed</t>
  </si>
  <si>
    <t>Total debt</t>
  </si>
  <si>
    <t>Less current portion of long-term debt</t>
  </si>
  <si>
    <t>(2.8</t>
  </si>
  <si>
    <t>Long-term debt, net</t>
  </si>
  <si>
    <t>Transactions Financing</t>
  </si>
  <si>
    <t>In connection with the Transactions, we assumed certain debt obligations and entered into certain new debt arrangements as follows:</t>
  </si>
  <si>
    <t>The Company and certain of its subsidiaries guaranteed $688.0 million aggregate principal amount of senior unsecured notes due 2021 bearing interest at a rate of 4.625 percent per annum (the "4.625 Notes") that were initially issued by a PPG subsidiary in connection with the Transactions. Interest on the 4.625 Notes is payable semi-annually in arrears on February 15 and August 15, commencing on August 15, 2013. The 4.625 Notes are fully and unconditionally guaranteed, jointly and severally, on a senior unsecured basis by the Company and by the Company's existing and future domestic subsidiaries, other than certain excluded subsidiaries. The proceeds from the 4.625 Notes retired a $688.0 million bridge loan for which we incurred $11.0 million related to financing fees that are included in "Loss on redemption and other debt costs" in our consolidated statements of income for the year ended December 31, 2013.</t>
  </si>
  <si>
    <t>Term Loan</t>
  </si>
  <si>
    <t>The Company also guaranteed a $279.0 million term loan due 2017 originally made to the PPG subsidiary with which we merged in the Transactions (the "Term Loan").</t>
  </si>
  <si>
    <t>The Term Loan bears interest at a rate equal to (at the Company's election): (i) the Base Rate (as defined in the Term Loan agreement and subject to a 2 percent floor) plus 1.50 percent per annum; or (ii) the reserve adjusted Eurodollar Rate (as defined in the Term Loan and subject to a 1 percent floor) plus 2.50 percent per annum. At December 31, 2013, the interest rate on outstanding borrowings under the Term Loan was 3.50 percent per annum. At December 31, 2013, the effective interest rate, inclusive of amortization of deferred debt issuance cost, was 4.0 percent.</t>
  </si>
  <si>
    <t>Obligations under the Term Loan are fully and unconditionally guaranteed, on a senior secured basis, by the Company and its existing and future domestic subsidiaries, other than certain excluded subsidiaries and are secured by all the assets of the Company and the subsidiary guarantors.</t>
  </si>
  <si>
    <t>During the year ended December 31, 2013, we repaid approximately $81.8 million of the outstanding balance of the Term Loan. In connection with the repayment, we expensed approximately $1.4 million of deferred financing fees, which is included in "Loss on redemption and other debt costs" in our consolidated statements of income.</t>
  </si>
  <si>
    <t>ABL Revolver</t>
  </si>
  <si>
    <t>The Company refinanced its asset-based revolving credit facility (the "ABL Revolver") increasing the revolver commitment from $300.0 million to $500.0 million. At the Company's election, with respect to United States borrowings under the ABL Revolver, the ABL Revolver bears interest at a rate equal to either: (i) the higher of certain United States index rates; or (ii) three-month London Interbank Offered Rate ("LIBOR"), in each case, plus an applicable margin based on the Company's utilization under the ABL Revolver. At the election of the Company, with respect to Canadian borrowings under the ABL Revolver, the ABL Revolver will bear interest at a rate equal to either: (i) the higher of certain Canadian index rates; or (ii) three-month LIBOR, in each case, plus an applicable margin based on the Company's utilization under the ABL Revolver. At December 31, 2013, we had no outstanding balance on our ABL Revolver and our availability was approximately $420.2 million, net of outstanding letters of credit totaling $79.8 million.</t>
  </si>
  <si>
    <t>The ABL Revolver is fully and unconditionally guaranteed, on a senior secured basis, by each of the Company's existing and subsequently acquired or organized direct or indirect domestic subsidiaries (other than certain excluded subsidiaries). Canadian borrowing obligations under the ABL Revolver are unconditionally guaranteed by each of the Company's existing and subsequently acquired or organized direct or indirect domestic and Canadian subsidiaries (other than certain excluded subsidiaries). All obligations under the ABL Revolver, and the guarantees of those obligations, are secured, subject to certain exceptions, by substantially all of the Company's assets and the assets of the subsidiary guarantors.</t>
  </si>
  <si>
    <t>The 4.625 Notes indenture, the Term Loan credit agreement and the ABL Revolver credit agreement each contain customary covenants, including certain restrictions on the Company and its subsidiaries ability to pay dividends. These covenants are subject to certain exceptions and qualifications. Under the ABL Revolver, cash dividend payments in an aggregate amount not to exceed $150 million in any fiscal year may be made if both borrowing availability under the ABL Revolver would have exceeded $75 million at all times during the thirty days immediately preceding the dividend payment and our consolidated fixed charge coverage ratio (as defined in the definitive documentation governing the ABL Revolver) is equal to or exceeds 1.00 to 1.00, each on a pro forma basis after giving effect to the proposed dividend payment. In addition, under the ABL Revolver, additional cash dividend payments may be made if both borrowing availability under the ABL Revolver then exceeds $100 million and our consolidated fixed charge coverage ratio (as defined in the definitive documentation governing the ABL Revolver) is equal to or exceeds 1.10 to 1.00, each on a pro forma basis after giving effect to the proposed cash dividend payment. In connection with the issuance of the 4.625 Notes, we entered into a registration rights agreement, pursuant to which we and the guarantors agreed to use our commercially reasonable efforts to file an exchange offer registration statement registering exchange notes. We will be required to pay additional interest if such registration statement is not declared effective by the SEC within 560 calendar days following the closing of the 4.625 Notes offering.</t>
  </si>
  <si>
    <t>4.875 Notes Issuance and 9 Percent Notes Redemption</t>
  </si>
  <si>
    <t>In February 2013 we retired our then outstanding 9 percent notes with the proceeds of a new debt issuance. Additional information about those transactions is as follows:</t>
  </si>
  <si>
    <t>4.875 Notes Issuance</t>
  </si>
  <si>
    <t>On February 1, 2013, we issued $450.0 million in aggregate principal amount of senior unsecured notes due 2023 which bear interest at a rate of 4.875 percent per annum (the "4.875 Notes"). Interest on the 4.875 Notes is payable semi-annually in arrears on May 15 and November 15 of each year, commencing on May 15, 2013. The 4.875 Notes are fully and unconditionally guaranteed, jointly and severally, on a senior unsecured basis by each of our existing and future domestic subsidiaries, other than certain excluded subsidiaries.</t>
  </si>
  <si>
    <t>The 4.875 Notes indenture contains customary covenants, including certain restrictions on the Company and its subsidiaries ability to pay dividends. These covenants are subject to certain exceptions and qualifications. In connection with the issuance of the 4.875 Notes, we entered into a registration rights agreement, pursuant to which we and the guarantors agreed to use our commercially reasonable efforts to file an exchange offer registration statement registering exchange notes. We will be required to pay additional interest if such registration statement is not declared effective by the SEC within 560 calendar days following the closing of the 4.875 Notes offering.</t>
  </si>
  <si>
    <t>9 Percent Notes Tender Offer and Redemption</t>
  </si>
  <si>
    <t>We used the net proceeds from the offering of the 4.875 Notes, together with cash on hand, to fund the repurchase of our 9 percent senior secured notes due 2017 (the "9 percent notes") in a tender offer and related consent solicitation (the "Tender Offer") for an aggregate tender price of $502.3 million including a make whole payment of $55.4 million. We accounted for the repurchase of the 9 percent notes as an extinguishment. In addition, we expensed approximately $8.5 million of deferred financing fees and incurred charges of $2.2 million associated with the Tender Offer. These costs are included in "Loss on redemption and other debt costs" in our consolidated statements of income.</t>
  </si>
  <si>
    <t>Cash Interest</t>
  </si>
  <si>
    <t>Cash payments for interest during the years ended December 31, 2013, 2012 and 2011 were $76.3 million, $55.8 million and $63.4 million, respectively.</t>
  </si>
  <si>
    <t>Lease Financing Obligation</t>
  </si>
  <si>
    <t>As of December 31, 2013 and 2012, we had a lease financing obligation of $104.7 million and $112.3 million, respectively. The change from the December 31, 2012 balance is due to the change in the Canadian dollar exchange rate for the period ended December 31, 2013. The lease financing obligation is the result of the sale and concurrent leaseback of certain land and buildings in Canada in 2007 for a term of ten years. In connection with this transaction, a collateralized letter of credit was issued in favor of the buyer-lessor resulting in the transaction being recorded as a financing transaction rather than a sale for GAAP purposes. As a result, the land, building and related accounts continue to be recognized in the consolidated balance sheets. The amount of the collateralized letter of credit was $3.8 million and $5.9 million as of December 31, 2013 and 2012, respectively. We are not obligated to repay the lease financing obligation amount of $104.7 million. Our obligation is for the future minimum lease payments under the terms of the related lease agreements. The future minimum lease payments under the terms of the related lease agreements as of December 31, 2013 are $7.3 million in 2014, $7.6 million in 2015, $7.6 million in 2016, and $1.9 million in 2017, the final year of the lease agreements. The change in the future minimum lease payments from such amounts disclosed as of December 31, 2012 is due to current period payments and the change in the Canadian dollar exchange rate as of December 31, 2013.</t>
  </si>
  <si>
    <t>FAIR VALUE OF FINANCIAL INSTRUMENTS</t>
  </si>
  <si>
    <t>9. FAIR VALUE OF FINANCIAL INSTRUMENTS</t>
  </si>
  <si>
    <t>Financial instruments consist primarily of cash and cash equivalents, accounts receivable, accounts payable, accrued expenses and long-term debt. The carrying amount of cash and cash equivalents, accounts receivable, accounts payable and accrued expenses approximate their fair value because of the nature of such instruments. The fair values of our outstanding notes, as shown in the table below, are based on quoted market values. The fair value of our Term Loan facility is based on present rates for indebtedness with similar amounts, durations and credit risk. The fair values of our goodwill and other intangible assets evaluated during the year ended December 31, 2013 for impairment and the resulting impairment charges were determined using Level 3 inputs. For further details concerning the fair value of goodwill and other intangible assets, see Note 6 to the consolidated financial statements.</t>
  </si>
  <si>
    <t>The FASB ASC 820-10 establishes a fair value hierarchy that prioritizes observable and unobservable inputs to valuation techniques used to measure fair value. These levels, in order of highest to lowest priority are described below:</t>
  </si>
  <si>
    <t>Level 1—</t>
  </si>
  <si>
    <t>Quoted prices (unadjusted) in active markets for identical assets or liabilities at the measurement date.</t>
  </si>
  <si>
    <t>Level 2—</t>
  </si>
  <si>
    <t>Observable prices that are based on inputs not quoted on active markets, but corroborated by market data.</t>
  </si>
  <si>
    <t>Level 3—</t>
  </si>
  <si>
    <t>Prices that are unobservable for the asset or liability and are developed based on the best information available under the circumstances, which might include the Company's own data.</t>
  </si>
  <si>
    <t>The fair value of Level 3 investments in our employee retirement plans was valued primarily based on trade information from multiple fund portfolios. Level 3 investments in our employee retirement plans were $94.5 million and $12.2 million as of December 31, 2013 and 2012, respectively. During the year ended December 31, 2013, the increase in the fair value of Level 3 investments primarily relates to pension plan assets of receivables, acquired in the merger as described in Note 12 to the consolidated financial statements and net unrealized gains. The fair value of the receivables to the pension plan have been estimated using the contractual terms and consideration of credit rating of the party the receivable is due from.</t>
  </si>
  <si>
    <t>The following is a summary of the carrying amounts and estimated fair values of our long-term debt as of December 31, 2013 and 2012:</t>
  </si>
  <si>
    <t>December 31, 2012</t>
  </si>
  <si>
    <t>Carrying</t>
  </si>
  <si>
    <t>Amount</t>
  </si>
  <si>
    <t>Fair</t>
  </si>
  <si>
    <t>Value</t>
  </si>
  <si>
    <t>Level 1</t>
  </si>
  <si>
    <t>Long-term debt:</t>
  </si>
  <si>
    <t>9.0 percent notes</t>
  </si>
  <si>
    <t>Level 2</t>
  </si>
  <si>
    <t>Term Loan (net of $2.4 million debt issuance costs)</t>
  </si>
  <si>
    <t>COMMITMENTS AND CONTINGENCIES</t>
  </si>
  <si>
    <t>10. COMMITMENTS AND CONTINGENCIES</t>
  </si>
  <si>
    <r>
      <t>Leases.</t>
    </r>
    <r>
      <rPr>
        <sz val="10"/>
        <color theme="1"/>
        <rFont val="Times"/>
      </rPr>
      <t>    We lease railcars, storage terminals, computer equipment, automobiles, warehouses and office space under non-cancelable operating leases with varying maturities through the year 2023. Future minimum payments under these non-cancelable operating leases as of December 31, 2013 are $36.8 million in 2014, $32.0 million in 2015, $26.1 million in 2016, $20.2 million in 2017, $10.9 million in 2018 and $28.8 million thereafter. Total lease expense was approximately $54.4 million, $33.5 million and $33.5 million for the years ended December 31, 2013, 2012 and 2011, respectively. Lease expense is recognized on a straight-line basis over the term of the lease.</t>
    </r>
  </si>
  <si>
    <r>
      <t>Letters of Credit.</t>
    </r>
    <r>
      <rPr>
        <sz val="10"/>
        <color theme="1"/>
        <rFont val="Times"/>
      </rPr>
      <t>    As of December 31, 2013 and 2012, we had outstanding letters of credit totaling approximately $79.8 million and $11.5 million, respectively. Outstanding letters of credit directly reduce our availability under ABL Revolvers. Letters of credit, which typically have terms from one month to one year, primarily provide additional security for payments to real property lessors and provide financial assurance to states for environmental closures, post-closure costs and potential third party liability awards.</t>
    </r>
  </si>
  <si>
    <r>
      <t>Purchase Commitments.</t>
    </r>
    <r>
      <rPr>
        <sz val="10"/>
        <color theme="1"/>
        <rFont val="Times"/>
      </rPr>
      <t>    We have long-term raw material purchase agreements with variable and fixed payment obligations through 2014. The variable component of future payments is based on the market prices of commodities used in production. Under these contracts, we were required to prepay a certain portion of the fixed and determinable costs, of which we have capitalized $9.1 million and $19.4 million as of December 31, 2013 and 2012, respectively and included in other assets, net, in the accompanying consolidated balance sheets. We amortize these advances over the lives of the applicable contracts. We analyze the recoverability of these prepaid manufacturing costs based on the creditworthiness of the manufacturer and the performance under the terms of the contract. In addition, these purchase commitments are at market prices and are designed to assure a source of supply. The aggregate amount of payments made under the fixed and determinable cost component of these agreements for purchases in 2013, 2012 and 2011 was $96.1 million, $110.9 million and $187.1 million, respectively. Additionally, in the year ended December 31, 2013 we made a significant amount of raw material purchases from one of our suppliers totaling approximately $370 million and had an account payable to this supplier of $35.1 million as of December 31, 2013.</t>
    </r>
  </si>
  <si>
    <t>In addition, and in connection with the merger, we acquired a 50 percent ownership interest in RS Cogen, LLC ("RS Cogen"), which produces electricity and steam that are primarily sold to Axiall and its joint venture partner under take-or-pay contracts with terms that extend to 2022. As of December 31, 2013, Axiall's future commitment to purchase electricity and steam from the joint venture approximates $23.5 million per year (approximately $212 million in the aggregate) subject to contractually defined inflation adjustments through 2022. Purchases from the closing date of the merger through December 31, 2013 approximated $22.9 million.</t>
  </si>
  <si>
    <r>
      <t>Employee Matters.</t>
    </r>
    <r>
      <rPr>
        <sz val="10"/>
        <color theme="1"/>
        <rFont val="Times"/>
      </rPr>
      <t>    As of December 31, 2013, we had approximately 6,000 full-time employees. We employ approximately 1,600 employees, representing 27 percent of our workforce, under collective bargaining agreements that expire at various times through 2018. We believe our relationships with our employees and their representative organizations are good.</t>
    </r>
  </si>
  <si>
    <r>
      <t>Legal Proceedings.</t>
    </r>
    <r>
      <rPr>
        <sz val="10"/>
        <color theme="1"/>
        <rFont val="Times"/>
      </rPr>
      <t>    We are involved in a number of contingencies incidental to the normal conduct of our business including lawsuits, claims and environmental contingencies. The outcome of these contingencies is inherently unpredictable. We believe that, in the aggregate, the outcome of all known contingencies including lawsuits, claims and environmental contingencies will not have a material adverse effect on our financial statements; however, specific outcomes with respect to such contingencies may be material to the financial statements of any particular period in which costs, if any, are recognized. Our assessment of the potential impact of the environmental contingencies is subject to uncertainty due to the complex, ongoing and evolving process of investigation and remediation of such environmental contingencies, and the potential for technological and regulatory developments. In addition, the impact of evolving programs, such as natural resource damage claims, industrial site reuse initiatives and state remediation programs creates further uncertainty of the ultimate resolution of these environmental contingencies. We anticipate that the resolution of many contingencies, and in particular environmental contingencies, will occur over an extended period of time.</t>
    </r>
  </si>
  <si>
    <r>
      <t>Environmental Matters.</t>
    </r>
    <r>
      <rPr>
        <sz val="10"/>
        <color theme="1"/>
        <rFont val="Times"/>
      </rPr>
      <t>    It is our policy to accrue expenses for environmental contingencies when it is probable that a liability has been incurred and the amount of loss can be reasonably estimated. Reserves for environmental liabilities do not include any potential offsets related to claims against third parties.</t>
    </r>
  </si>
  <si>
    <t>Our operations and assets are subject to extensive environmental, health and safety regulations, including laws and regulations related to air emissions, water discharges, waste disposal and remediation of contaminated sites, at both the national and local levels in the United States. We are also subject to similar laws and regulations in Canada and other jurisdictions in which we operate. The nature of the chemical and building products industries exposes us to risks of liability under these laws and regulations due to the production, storage, use, transportation and sale of materials that can cause contamination or personal injury, including, in the case of chemicals, potential releases into the environment. Environmental laws may have a significant effect on the costs of use, transportation and storage of raw materials and finished products, as well as the costs of the storage and disposal of wastes. We have and will continue to incur substantial operating and capital costs to comply with environmental laws and regulations. In addition, we may incur substantial costs, including fines, damages, criminal or civil sanctions and remediation costs, or experience interruptions in our operations for violations arising under these laws and regulations.</t>
  </si>
  <si>
    <t>As of December 31, 2013, we had reserves for environmental contingencies totaling approximately $64 million, of which approximately $12 million was classified as a current liability. Our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si>
  <si>
    <t>Some of our significant environmental contingencies include the following matters:</t>
  </si>
  <si>
    <t>•</t>
  </si>
  <si>
    <t xml:space="preserve">We have entered into a Cooperative Agreement with the Louisiana Department of Environmental Quality ("LDEQ") and various other parties for the environmental remediation of a portion of the Bayou d'Inde area of the Calcasieu River Estuary in Lake Charles, Louisiana. Remedy implementation is expected to begin in 2014 and continue for a number of years thereafter with a period of monitoring for remedy effectiveness to follow remediation. As of December 31, 2013, we have accrued $25 million for the costs associated with this matter. </t>
  </si>
  <si>
    <t xml:space="preserve">We have reserved approximately $15 million for environmental contingencies related to on-site remediation at our Lake Charles South Facility principally for ongoing remediation of groundwater and soil in connection with our corrective action permit issued pursuant to the Hazardous and Solid Waste Amendments of the Resource Conservation and Recovery Act. The remedial activity is primarily the operation of a series of well water treatment systems across the Lake Charles South Facility. In addition, remediation of possible soil contamination will be conducted in certain areas. These remedial activities are expected to continue for an extended period of time. </t>
  </si>
  <si>
    <t>We have reserved approximately $14 million for environmental contingencies related to remediation activities at our Natrium, West Virginia facility. The remedial actions address National Pollutant Discharge Elimination System permit requirements related to hexachlorocyclohexane, which is commonly referred to as BHC. We expect that these remedial actions will be in place for an extended period of time.</t>
  </si>
  <si>
    <t>Due to the nature of environmental laws, regulations and liabilities, it is possible that the reviews we conducted in connection with our evaluation of, and determination to enter into, the Transactions, may not have identified all potentially adverse conditions. Such conditions may not currently exist or be detectable through reasonable methods, or may not be able to be adequately valued. For example, our Natrium, West Virginia facility and Lake Charles South Facility have both been in operation for over 65 years. There may be significant latent liabilities or future claims arising from the operation of facilities of this age, and we may be required to incur material future remediation or other costs in connection with future actions or developments at these or other facilities.</t>
  </si>
  <si>
    <t>We expect to be continually subjected to increasingly stringent environmental and health and safety laws and regulations, and that continued compliance will require increased capital expenditures and increased operating costs or may impose restrictions on our present or future operations. It is difficult to predict the future interpretation and development of these laws and regulations or their impact on our future earnings and operations. Our policy is to accrue costs relating to environmental matters when it is probable that these costs will be required and such costs can be reasonably estimated. Any increase in these costs, or any material restrictions, could materially adversely affect our liquidity, financial condition and results of operations. However, estimated costs for future environmental compliance and remediation may be materially lower than actual costs, or we may not be able to quantify potential costs in advance. Actual costs related to any environmental compliance in excess of estimated costs could have a material adverse effect on our financial condition in one or more future periods.</t>
  </si>
  <si>
    <t>Heightened interest in environmental regulation, such as climate change issues, has the potential to materially impact our costs and present and future operations. We, and other chemicals companies, are currently required to file certain governmental reports relating to greenhouse gas ("GHG") emissions. The U.S. Government has considered, and may in the future implement restrictions or other controls on GHG emissions which could require us to incur significant capital expenditures or further restrict our present or future operations.</t>
  </si>
  <si>
    <t>In addition to GHG regulations, the United States Environmental Protection Agency (the "EPA") has recently taken certain actions to limit or control certain pollutants created by companies such as ours. For example:</t>
  </si>
  <si>
    <t xml:space="preserve">In January 2013, the EPA issued Clean Air Act emission standards for boilers and incinerators (the "Boiler MACT regulations"), which are aimed at controlling emissions of toxic air contaminants. The regulations would require covered facilities to comply by January 2016. The coal fired power plant at our Natrium, West Virginia facility would likely be our source most significantly impacted by the Boiler MACT regulations. While we are continuing to review the Boiler MACT regulations' impact on our operations, we believe bringing our operations into compliance with the new regulations will require significant capital expenditures. In addition, coming into compliance could result in increased operating costs. Because our evaluation of this matter is ongoing, no assurance as to the ultimate impact of the Boiler MACT regulations on our operations or overall business can be provided. </t>
  </si>
  <si>
    <t xml:space="preserve">In April 2012, the EPA issued final regulations to update emissions limits for PVC and copolymer production (the "PVC MACT regulation"). The PVC MACT regulation sets standards for major sources of PVC production and establishes certain working practices, as well as monitoring, reporting and record-keeping requirements. We would have until April 2015 to come into compliance. Following the issuance of the PVC MACT regulation, legal challenges were filed by the vinyl industry's trade organization, several vinyl manufacturers and several environmental groups, which will likely impact provisions of the PVC MACT regulation. However, there could be significant changes from the currently existing PVC MACT regulation after all legal challenges have been exhausted, which could require us to incur capital expenditures, or increase our operating costs, to levels significantly higher than what we have previously estimated. </t>
  </si>
  <si>
    <t>In March 2011, the EPA proposed amendments to the emission standards for hazardous air pollutants for mercury emissions from mercury cell chlor-alkali plants. These proposed amendments would require improvements in work practices to reduce fugitive mercury emissions and would result in reduced levels of mercury emissions while still allowing the mercury cell facilities to continue to operate. We operate a mercury cell production unit at our Natrium, West Virginia facility. No assurances as to the timing or content of the final regulation, or its ultimate cost to, or impact on us, can be provided.</t>
  </si>
  <si>
    <t>The potential impact of these and/or unrelated future, legislative or regulatory actions on our current or future operations cannot be predicted at this time but could be significant. Such impacts could include the potential for significant compliance costs, including capital expenditures, could result in operating restrictions or could require us to incur significant legal or other costs related to compliance or other activities. Any increase in the costs related to these initiatives, or restrictions on our operations, could materially adversely affect our liquidity, financial condition or results of operations.</t>
  </si>
  <si>
    <r>
      <t>Environmental Remediation: Reasonably Possible Matters.</t>
    </r>
    <r>
      <rPr>
        <sz val="10"/>
        <color theme="1"/>
        <rFont val="Times"/>
      </rPr>
      <t>    Our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we may be subject to reasonably possible loss contingencies related to environmental matters in the range of $60 million to $100 million. Initial remedial actions are occurring with respect to these matters at two plant sites: the Lake Charles South Facility and the Natrium Facility.</t>
    </r>
  </si>
  <si>
    <r>
      <t>Involuntary conversion of property, plant and equipment.</t>
    </r>
    <r>
      <rPr>
        <sz val="10"/>
        <color theme="1"/>
        <rFont val="Times"/>
      </rPr>
      <t>    On December 20, 2013 a fire occurred in what is commonly known as the Company's PHH VCM manufacturing plant in Lake Charles, Louisiana. The Company is working to assess the damage to the structure and the impact on our operations. The fire impacted several process components of the PHH VCM manufacturing plant. Based on its current assessment, the Company expects operations at that plant may resume near the end of the first quarter of 2014.</t>
    </r>
  </si>
  <si>
    <t>The Company maintains property and business interruption insurance policies that it believes will provide coverage for the currently foreseeable losses arising from this incident, less applicable deductibles. We believe we will receive net insurance proceeds greater than the carrying value of the assets that were impacted by the fire and related cleanup and other costs. Consequently, we have recognized the probable net insurance proceeds to the extent of loss for the physical property damage resulting from the fire in our consolidated statement of income for the year ended December 31, 2013. We anticipate we will receive the net insurance proceeds for the physical property damage to the assets impacted by the fire and related cleanup and other costs associated with the fire and potentially for a business interruption claim associated with the incident based on the coverage in our insurance policies, which we expect will result in a net gain to the Company.</t>
  </si>
  <si>
    <t>STOCK-BASED COMPENSATION</t>
  </si>
  <si>
    <t>11. STOCK-BASED COMPENSATION</t>
  </si>
  <si>
    <t>On May 17, 2011, our shareholders approved the Axiall Corporation 2011 Equity and Performance Incentive Plan (the "2011 Plan"). In January 2013, our shareholders approved an amendment to the 2011 Plan to increase the number of shares available under the plan by 1.8 million shares. Under the 2011 Plan as it existed at December 31, 2013, we were authorized to grant various stock- based compensation awards for up to 3.6 million shares of our common stock to officers, employees and non-employee directors, among others. We have granted various types of share-based payment awards to participants, including restricted stock unit awards and stock option grants. Our policy is to issue new shares upon the exercise of stock options and the vesting of restricted stock units. As of December 31, 2013, there were approximately 2.5 million shares available for future grant to participants under our 2011 Plan. In connection with our adoption and shareholder approval of the 2011 Plan, we agreed to not grant additional stock-based compensation awards under our previously existing equity compensation plans.</t>
  </si>
  <si>
    <t>Total after-tax share-based compensation cost by type of program was as follows:</t>
  </si>
  <si>
    <t>Restricted stock units expense</t>
  </si>
  <si>
    <t>Stock options expense</t>
  </si>
  <si>
    <t>Before-tax share-based compensation expense</t>
  </si>
  <si>
    <t>Income tax benefit</t>
  </si>
  <si>
    <t>(3.9</t>
  </si>
  <si>
    <t>(1.7</t>
  </si>
  <si>
    <t>After-tax share-based compensation expense</t>
  </si>
  <si>
    <t>The amount of share-based compensation cost capitalized in the years ended December 31, 2013, 2012 and 2011 was not material.</t>
  </si>
  <si>
    <t>As of December 31, 2013 and 2012, we had approximately $18.5 million and $8.9 million, respectively, of total unrecognized compensation costs related to nonvested share-based compensation, which we will record in our consolidated statements of income over a weighted average recognition period of approximately one year. The total fair value of shares vested during the year ended December 31, 2013, 2012 and 2011 was approximately $3.3 million, $5.3 million and $5.3 million, respectively.</t>
  </si>
  <si>
    <r>
      <t>Stock Options.</t>
    </r>
    <r>
      <rPr>
        <sz val="10"/>
        <color theme="1"/>
        <rFont val="Times"/>
      </rPr>
      <t>    A summary of stock option activity under all plans as of and for the year ended December 31, 2013 is as follows:</t>
    </r>
  </si>
  <si>
    <t>Shares</t>
  </si>
  <si>
    <t>Weighted</t>
  </si>
  <si>
    <t>Average</t>
  </si>
  <si>
    <t>Remaining</t>
  </si>
  <si>
    <t>Contractual</t>
  </si>
  <si>
    <t>Terms</t>
  </si>
  <si>
    <t>(Years)</t>
  </si>
  <si>
    <t>Exercise</t>
  </si>
  <si>
    <t>Price</t>
  </si>
  <si>
    <t>Aggregate</t>
  </si>
  <si>
    <t>Intrinsic Value</t>
  </si>
  <si>
    <t>Outstanding on January 1, 2013</t>
  </si>
  <si>
    <t>Granted</t>
  </si>
  <si>
    <t>Exercised</t>
  </si>
  <si>
    <t>(3,304</t>
  </si>
  <si>
    <t>Expired</t>
  </si>
  <si>
    <t>(7,656</t>
  </si>
  <si>
    <t>Outstanding on December 31, 2013</t>
  </si>
  <si>
    <t>6.3 years</t>
  </si>
  <si>
    <t>Exercisable as of December 31, 2013</t>
  </si>
  <si>
    <t>3.9 years</t>
  </si>
  <si>
    <t>Vested or expected to vest as of December 31, 2013</t>
  </si>
  <si>
    <t>During the year ended December 31, 2013, we granted options to purchase shares primarily to replace unvested awards of former employees of the Merged Business who became Axiall employees, in connection with the merger (the "Replacement Options"). In 2012 and 2011, we granted no options to purchase shares. The fair value of stock options when granted has been estimated as of the date of grant using the Black-Scholes option pricing model. With the exception of the Replacement Options, option exercise prices are equal to the closing price of our common stock on the date of grant. The exercise price utilized for the Replacement Options resulted in the Replacement Options having a spread value equal to that of the PPG stock options being replaced, as measured at the closing date of the merger. Options generally vest over a three year period from the date of grant and expire no more than ten years after the date of grant. The intrinsic value is calculated as the difference between the market value at period end and the exercise price of the shares. There were no significant options exercised during the years ended December 31, 2012. The following table summarizes information about stock options outstanding at December 31, 2013:</t>
  </si>
  <si>
    <t>Outstanding</t>
  </si>
  <si>
    <t>Exercisable</t>
  </si>
  <si>
    <t xml:space="preserve">Range of Exercise Prices </t>
  </si>
  <si>
    <t>Life</t>
  </si>
  <si>
    <t>Weighted Average Exercise Price</t>
  </si>
  <si>
    <t>$8.75 to $21.25</t>
  </si>
  <si>
    <t>5.2 years</t>
  </si>
  <si>
    <t>$28.75 to $41.50</t>
  </si>
  <si>
    <t>7.6 years</t>
  </si>
  <si>
    <t>$90.50 to $476.00</t>
  </si>
  <si>
    <t>4.1 years</t>
  </si>
  <si>
    <t>$510.75 to $1,334.50</t>
  </si>
  <si>
    <t>2.3 years</t>
  </si>
  <si>
    <t>$8.75 to $1,334.50</t>
  </si>
  <si>
    <t>6.25 years</t>
  </si>
  <si>
    <r>
      <t>Restricted Stock Units.</t>
    </r>
    <r>
      <rPr>
        <sz val="10"/>
        <color theme="1"/>
        <rFont val="Times"/>
      </rPr>
      <t>    A summary of restricted stock unit activity under all plans as of and for the year ended December 31, 2013 is as follows:</t>
    </r>
  </si>
  <si>
    <t>Grant</t>
  </si>
  <si>
    <t>Date</t>
  </si>
  <si>
    <t>Fair Value</t>
  </si>
  <si>
    <t>Vested and released</t>
  </si>
  <si>
    <t>(128,340</t>
  </si>
  <si>
    <t>Forfeited</t>
  </si>
  <si>
    <t>(29,433</t>
  </si>
  <si>
    <t>1.0 Years</t>
  </si>
  <si>
    <t>Our restricted stock units granted during the year ended December 31, 2013, include grants to replace unvested awards of former employees of the Merged Business who became Axiall employees, in connection with the merger and grants in May 2013 to certain of our officers, employees and directors. During 2012 and 2011, we granted 409,351 and 290,003 restricted stock units, respectively, to certain key employees and non-employee directors. The restricted stock units normally vest over a one- or three-year period. The weighted average grant date fair value per share of restricted stock units granted during 2013, 2012 and 2011 was $45.20, $30.18 and $27.55, respectively, which is based on the stock price as of the date of grant or, in the case of certain performance restricted stock units ("PRSUs"), the fair value was estimated using a Monte Carlo simulation model. The total intrinsic value of restricted stock units that vested during the year ended December 31, 2013, 2012 and 2011 was $6.1 million and $15.8 million and $8.1 million, respectively. Restricted stock surrendered in satisfaction of required minimum tax withholding obligations was 36,846, 152,759 and 126,934 shares during 2013, 2012 and 2011, respectively.</t>
  </si>
  <si>
    <t>In May 2012 and 2011, we granted PRSUs, which are a form of restricted stock units in which the number of shares ultimately earned depends on our stock price performance measured against specified performance targets. Following each vesting period, the number of PRSUs subject to award is determined by multiplying the target award by a percentage ranging from 0 percent to 150 percent. The percentage is based on predetermined performance metrics related to our stock price for the stated period. The PRSUs are included with all restricted stock units in all calculations.</t>
  </si>
  <si>
    <r>
      <t>Stock-Based Compensation Assumptions Related to PRSUs.</t>
    </r>
    <r>
      <rPr>
        <sz val="10"/>
        <color theme="1"/>
        <rFont val="Times"/>
      </rPr>
      <t>    The fair value of certain PRSUs granted in the years ended December 31, 2012 and 2011 has been estimated as of the date of grant using the Monte Carlo simulation model. There were no similar PRSUs issued in the year ended December 31, 2013. The use of a valuation model requires us to make certain assumptions with respect to selected model inputs. The use of different assumptions could result in materially different valuations. We use the average of the high and low of the implied and historical volatility for our stock and the expected life of the awards is based on vesting period. The risk-free interest rate assumption is based on observed interest rates appropriate for the terms of our awards. The dividend yield assumption is based on our dividend paying history and expectation of future dividend payments. The weighted average assumptions used in the Monte Carlo simulation model are as follows:</t>
    </r>
  </si>
  <si>
    <t>PRSU Grants</t>
  </si>
  <si>
    <t>Assumptions:</t>
  </si>
  <si>
    <t>Risk-free interest rate</t>
  </si>
  <si>
    <t>Expected life</t>
  </si>
  <si>
    <t>3.0 years</t>
  </si>
  <si>
    <t>Expected volatility</t>
  </si>
  <si>
    <t>Expected dividend yield</t>
  </si>
  <si>
    <t>-%</t>
  </si>
  <si>
    <t>EMPLOYEE RETIREMENT PLANS</t>
  </si>
  <si>
    <t>12. EMPLOYEE RETIREMENT PLANS</t>
  </si>
  <si>
    <t>Defined Benefit Plans</t>
  </si>
  <si>
    <t>The Company sponsors and/or contributes to postretirement medical and insurance plans ("OPEB") and pension and other benefit plans covering many of our United States employees, in whole or in part, based on meeting certain eligibility criteria. In addition, the Company and its subsidiaries have various pension plans and other forms of postretirement arrangements outside the United States, namely in Canada and Taiwan. As part of the merger, we assumed certain liabilities related to pensions ("Assumed Pension Plans") and other postretirement benefit plans ("Assumed Postretirement Plans" or OPEB Plans). We had no other OPEB obligations prior to the merger.</t>
  </si>
  <si>
    <r>
      <t>Pension and OPEB Welfare Plans.</t>
    </r>
    <r>
      <rPr>
        <sz val="10"/>
        <color theme="1"/>
        <rFont val="Times"/>
      </rPr>
      <t>    Certain employees in the United States who were hired before January 1, 2009 are covered by a defined benefit pension plan. That plan was frozen to future benefit accruals in 2009.</t>
    </r>
  </si>
  <si>
    <t>The Assumed Pension Plans provide ongoing benefits to certain employees and are closed to new hires. The Assumed Postretirement Plans are unfunded and provide medical and life insurance benefits for certain employees of the Merged Business and their dependents. In connection with the merger, we also acquired an Employee Group Waiver Plan ("EGWP") for certain Medicare-eligible retirees of the Merged Business and their dependents. The EGWP includes a fully-insured Medicare Part D prescription drug plan, however the EGWP was eliminated effective January 1, 2014, as part of the changes described below. The Assumed Postretirement Plans require retiree contributions based on retiree-selected coverage levels for certain retirees and their dependents and provide for sharing of future benefit cost increases between the Company and participants.</t>
  </si>
  <si>
    <t>Recently approved amendments to the Assumed Pension Plans for United States salaried employees has frozen all future benefit accruals for non-union employees effective January 31, 2014. Also, recently approved modifications to the Assumed Postretirement Plans were made with respect to certain participants, to deliver retiree medical benefits through health reimbursement account contributions. For the impacted participants, these retiree medical changes became effective on January 1, 2014 for Medicare eligible retirees and will become effective January 1, 2015 for non-Medicare eligible retirees. In addition, life insurance benefits for our assumed United States non-bargained future retirees were eliminated effective January 1, 2014. These OPEB benefit changes were approved and communicated to participants in October 2013 and the quantitative financial impact to the U.S. Assumed Postretirement Plan was reflected beginning in the fourth quarter of 2013. The impact of the amendments to the U.S. Assumed Pension Plans was recognized in the fourth quarter of 2013.</t>
  </si>
  <si>
    <t>The estimated fair value of pension investment assets related to the Assumed Pension Plans was $506.7 million as of January 28, 2013. As of the same date, our projected benefit obligation with respect to these assets was $576.1 million. The unfunded status of pension obligations assumed by us and calculated on a projected benefit obligation basis as of January 28, 2013, was approximately $69.4 million. The aggregate amount of the unfunded Assumed Postretirement Plans as of January 28, 2013, was approximately $182.9 million.</t>
  </si>
  <si>
    <r>
      <t>Benefit Obligations.</t>
    </r>
    <r>
      <rPr>
        <sz val="10"/>
        <color theme="1"/>
        <rFont val="Times"/>
      </rPr>
      <t>    The reconciliation of the beginning and ending balances of the projected benefit obligation for defined benefit plans is as follows:</t>
    </r>
  </si>
  <si>
    <t>Pension Benefits</t>
  </si>
  <si>
    <t>OPEB</t>
  </si>
  <si>
    <t>As of December 31,</t>
  </si>
  <si>
    <t>Change in Benefit Obligation</t>
  </si>
  <si>
    <t>Benefit obligation, beginning of year</t>
  </si>
  <si>
    <t>Acquisitions</t>
  </si>
  <si>
    <t>Service Costs</t>
  </si>
  <si>
    <t>Interest cost</t>
  </si>
  <si>
    <t>Actuarial loss (gain)</t>
  </si>
  <si>
    <t>(57.0</t>
  </si>
  <si>
    <t>(4.2</t>
  </si>
  <si>
    <t>(0.8</t>
  </si>
  <si>
    <t>Plan participants' contributions</t>
  </si>
  <si>
    <t>Gross benefits paid</t>
  </si>
  <si>
    <t>(32.5</t>
  </si>
  <si>
    <t>(5.1</t>
  </si>
  <si>
    <t>(9.8</t>
  </si>
  <si>
    <t>Plan amendments</t>
  </si>
  <si>
    <t>Curtailments</t>
  </si>
  <si>
    <t>(15.5</t>
  </si>
  <si>
    <t>Benefit obligation, end of year</t>
  </si>
  <si>
    <t>Accumulated benefit obligation, end of year</t>
  </si>
  <si>
    <t>NA</t>
  </si>
  <si>
    <t>The accumulated benefit obligation is defined as the actuarial present value of pension benefits (whether vested or unvested) attributed to employee service rendered before December 31, 2013 and 2012, respectively, and based on employee service and compensation prior to the applicable date.</t>
  </si>
  <si>
    <r>
      <t>Plan Assets.</t>
    </r>
    <r>
      <rPr>
        <sz val="10"/>
        <color theme="1"/>
        <rFont val="Times"/>
      </rPr>
      <t>    The summary and reconciliation of the beginning and ending balances of the fair value of the plans' assets were as follows:</t>
    </r>
  </si>
  <si>
    <t>Change in Plan Assets</t>
  </si>
  <si>
    <t>Fair value of plan assets, beginning of year</t>
  </si>
  <si>
    <t>Actual return on plan assets</t>
  </si>
  <si>
    <t>(0.7</t>
  </si>
  <si>
    <t>Employer contribution</t>
  </si>
  <si>
    <t>Fair value of plan assets, end of year</t>
  </si>
  <si>
    <t>The Plan classifies its investments based on the lowest level of input that is significant to the fair value measurement. The following table sets forth, by level within the fair value hierarchy, a summary of the Plan's investments measured at fair value and the target and current allocation.</t>
  </si>
  <si>
    <t xml:space="preserve">Asset Category </t>
  </si>
  <si>
    <t>Target</t>
  </si>
  <si>
    <t>Allocation</t>
  </si>
  <si>
    <t>Percentage of</t>
  </si>
  <si>
    <t>Plan Assets,</t>
  </si>
  <si>
    <t>Quoted</t>
  </si>
  <si>
    <t>Prices in</t>
  </si>
  <si>
    <t>Active</t>
  </si>
  <si>
    <t>Markets for</t>
  </si>
  <si>
    <t>Identical</t>
  </si>
  <si>
    <t>Assets</t>
  </si>
  <si>
    <t>(Level 1)</t>
  </si>
  <si>
    <t>Significant</t>
  </si>
  <si>
    <t>Observable</t>
  </si>
  <si>
    <t>Inputs</t>
  </si>
  <si>
    <t>(Level 2)</t>
  </si>
  <si>
    <t>Unobservable</t>
  </si>
  <si>
    <t>(Level 3)</t>
  </si>
  <si>
    <t xml:space="preserve">(In millions, except percentages) </t>
  </si>
  <si>
    <t>Short-term investment fund</t>
  </si>
  <si>
    <t>%</t>
  </si>
  <si>
    <t>US Equity securities:</t>
  </si>
  <si>
    <t>Consumer discretionary sector</t>
  </si>
  <si>
    <t>Consumer staples sector</t>
  </si>
  <si>
    <t>Energy sector</t>
  </si>
  <si>
    <t>Finance sector</t>
  </si>
  <si>
    <t>Health care sector</t>
  </si>
  <si>
    <t>Index funds</t>
  </si>
  <si>
    <t>Industrials sector</t>
  </si>
  <si>
    <t>Information technology sector</t>
  </si>
  <si>
    <t>Capital appreciation mutual fund</t>
  </si>
  <si>
    <t>Small cap growth mutual fund</t>
  </si>
  <si>
    <t>Pooled equity fund</t>
  </si>
  <si>
    <t>Total US equity securities:</t>
  </si>
  <si>
    <t>International equity securities:</t>
  </si>
  <si>
    <t>Euro Pacific Growth fund</t>
  </si>
  <si>
    <t>Emerging market index funds</t>
  </si>
  <si>
    <t>Total International equity securities</t>
  </si>
  <si>
    <t>Fixed income securities:</t>
  </si>
  <si>
    <t>Pimco total return, institutional</t>
  </si>
  <si>
    <t>Other fixed income securities</t>
  </si>
  <si>
    <t>Total fixed income securities:</t>
  </si>
  <si>
    <t>Long-biased hedge fund</t>
  </si>
  <si>
    <t>Real estate partnership</t>
  </si>
  <si>
    <t>US. Equity Securities:</t>
  </si>
  <si>
    <t>Emerging markets fund</t>
  </si>
  <si>
    <t>Pimco total return institutional</t>
  </si>
  <si>
    <t>Financial services sector</t>
  </si>
  <si>
    <r>
      <t>Funded Status.</t>
    </r>
    <r>
      <rPr>
        <sz val="10"/>
        <color theme="1"/>
        <rFont val="Times"/>
      </rPr>
      <t>    The following table shows the funded status of the pension benefits, reconciled to the amounts reported on the balance sheets:</t>
    </r>
  </si>
  <si>
    <t>Funded status, end of year:</t>
  </si>
  <si>
    <t>Fair value of plan assets</t>
  </si>
  <si>
    <t>Benefit obligations</t>
  </si>
  <si>
    <t>Unfunded status</t>
  </si>
  <si>
    <t>(14.0</t>
  </si>
  <si>
    <t>(52.7</t>
  </si>
  <si>
    <t>(97.9</t>
  </si>
  <si>
    <t>Amounts recognized in the balance sheets consist of:</t>
  </si>
  <si>
    <t>Noncurrent asset</t>
  </si>
  <si>
    <t>Current liability</t>
  </si>
  <si>
    <t>(7.7</t>
  </si>
  <si>
    <t>Noncurrent liability</t>
  </si>
  <si>
    <t>(39.6</t>
  </si>
  <si>
    <t>(52.3</t>
  </si>
  <si>
    <t>(90.2</t>
  </si>
  <si>
    <t>Amount recognized, end of year</t>
  </si>
  <si>
    <t>Gross amounts recognized in accumulated other comprehensive income (loss) consist of:</t>
  </si>
  <si>
    <t>Net actuarial gain (loss)</t>
  </si>
  <si>
    <t>(77.5</t>
  </si>
  <si>
    <t>Prior service credit (cost)</t>
  </si>
  <si>
    <t>(77.6</t>
  </si>
  <si>
    <t>Certain of our pension plans have projected benefit obligations in excess of the fair value of plan assets. For these plans, the projected benefit obligations and the fair value of plan assets were as follows:</t>
  </si>
  <si>
    <t>Pensions</t>
  </si>
  <si>
    <t>Projected benefit obligation, end of year</t>
  </si>
  <si>
    <t>Certain of our pension plans have accumulated benefit obligations in excess of the fair value of plan assets. For these plans, the accumulated benefit obligations and the fair value of plan assets were as follows:</t>
  </si>
  <si>
    <t>Accumulated benefit obligaiton, end of year</t>
  </si>
  <si>
    <r>
      <t>Changes in Other Comprehensive Income (Loss).</t>
    </r>
    <r>
      <rPr>
        <sz val="10"/>
        <color theme="1"/>
        <rFont val="Times"/>
      </rPr>
      <t>    The following table summarizes the changes in plan assets and benefit obligations which were recognized in other comprehensive income (loss):</t>
    </r>
  </si>
  <si>
    <t>End of year:</t>
  </si>
  <si>
    <t>Current year actuarial gain (loss)</t>
  </si>
  <si>
    <t>(15.0</t>
  </si>
  <si>
    <t>(22.1</t>
  </si>
  <si>
    <t>Amortization of actuarial loss (gain)</t>
  </si>
  <si>
    <t>(13.3</t>
  </si>
  <si>
    <t>Current year prior service credit</t>
  </si>
  <si>
    <t>Amortization of prior service credit</t>
  </si>
  <si>
    <t>Total recognized in other comprehensive income (loss)</t>
  </si>
  <si>
    <t>(13.4</t>
  </si>
  <si>
    <t>Total recognized in net periodic benefit cost and other comprehensive income (loss)</t>
  </si>
  <si>
    <t>(13.5</t>
  </si>
  <si>
    <t>(20.0</t>
  </si>
  <si>
    <t>The following table summarizes the estimated amount that will be amortized from accumulated other comprehensive income (loss) into net periodic benefit cost in 2014:</t>
  </si>
  <si>
    <t>Prior service cost (credit)</t>
  </si>
  <si>
    <t>(9.2</t>
  </si>
  <si>
    <t>(9.1</t>
  </si>
  <si>
    <r>
      <t>Net Periodic Benefit Income (Expense).</t>
    </r>
    <r>
      <rPr>
        <sz val="10"/>
        <color theme="1"/>
        <rFont val="Times"/>
      </rPr>
      <t>    Net periodic benefit income (expense) for the years ended December 31, 2013, 2012 and 2011 includes the following:</t>
    </r>
  </si>
  <si>
    <t>Components of net periodic benefit income(expense):</t>
  </si>
  <si>
    <t>Service cost</t>
  </si>
  <si>
    <t>(6.6</t>
  </si>
  <si>
    <t>(28.0</t>
  </si>
  <si>
    <t>(7.2</t>
  </si>
  <si>
    <t>(7.4</t>
  </si>
  <si>
    <t>(6.4</t>
  </si>
  <si>
    <t>Expected return on assets</t>
  </si>
  <si>
    <t>Amortization of:</t>
  </si>
  <si>
    <t>Prior service credit</t>
  </si>
  <si>
    <t>Amortization of actuarial loss</t>
  </si>
  <si>
    <t>(1.5</t>
  </si>
  <si>
    <t>Total amortization</t>
  </si>
  <si>
    <t>Curtailment gain</t>
  </si>
  <si>
    <t>Total net periodic benefit income (expense)</t>
  </si>
  <si>
    <t>(6.1</t>
  </si>
  <si>
    <r>
      <t>Assumptions.</t>
    </r>
    <r>
      <rPr>
        <sz val="10"/>
        <color theme="1"/>
        <rFont val="Times"/>
      </rPr>
      <t>    The following weighted average assumptions were used to determine the benefit obligation for the defined benefit pension and other postretirement welfare plans. The rate of compensation increase was not applicable in 2011 as all future benefits with respect to compensation increases were frozen for the plans that existed at that time.</t>
    </r>
  </si>
  <si>
    <t>Discount rate</t>
  </si>
  <si>
    <t>Not Applicable</t>
  </si>
  <si>
    <t>Rate of compensation increase</t>
  </si>
  <si>
    <t>The weighted-average healthcare cost trend rate (inflation) used for 2013 is 6.63 percent declining to 4.50 percent in the year 2024. In selecting the rates for our current and long-term healthcare cost assumptions, we take into consideration a number of factors including our actual healthcare cost increases, the design of our benefit programs, the demographics of our active and retiree populations and external expectations of future medical cost inflation rates. If the assumed healthcare cost trend rates were 1 percent lower or 1 percent higher, the estimated postretirement welfare cost for 2013 would decrease by $0.8 million or increase by $1.1 million.</t>
  </si>
  <si>
    <t>The expected long-term rate of return on plan assets assumption is based on historical and projected rates of return for current and planned asset classes in the plan's investment portfolio. Projected rates of return for each of the plans' projected asset classes were selected after analyzing historical experience and future expectations of the returns and volatility of the various asset classes. Based on the target asset allocation for each asset class, the overall expected rate of return for the portfolio was developed and adjusted for historical and expected experience of active portfolio management results compared to the benchmark returns and for the effect of expenses paid from plan assets.</t>
  </si>
  <si>
    <t>Our investment committee establishes investment policies and strategies and regularly monitors the performance of the plans' funds. Our investment strategy with respect to U.S. pension plan assets is to invest the assets in accordance with the "prudent investor" guidelines contained in the Employee Retirement Income Security Act of 1974 and fiduciary standards. Our policy on funding is to contribute an amount within the range of the minimum required and the maximum tax-deductible contribution.</t>
  </si>
  <si>
    <t>Expected Cash Flows</t>
  </si>
  <si>
    <t>We expect to make contributions of $1.9 million to our pension plans during 2014 and $7.8 million during 2014 to our unfunded postretirement welfare plans benefit payments. We do not expect any federal subsidy with regards to our OPEB plans. Expected benefit payments for all pension and postretirement welfare plans are as follows:</t>
  </si>
  <si>
    <t>Pension</t>
  </si>
  <si>
    <t>Benefits</t>
  </si>
  <si>
    <t>(Gross)</t>
  </si>
  <si>
    <t>Expected benefit payments:</t>
  </si>
  <si>
    <t>2019-2023</t>
  </si>
  <si>
    <t>Defined Contribution Plans</t>
  </si>
  <si>
    <t>Most pre-merger employees and employees of the Merged Business are covered by defined contribution plans under which we make contributions to individual employee accounts. Our expense related to our defined contribution plans was approximately $15.7 million, $7.3 million and $5.8 million for the years ended December 31, 2013 and 2012 and 2011, respectively. In October 2012, we implemented an additional, discretionary company retirement contribution to our U.S. retirement savings plans.</t>
  </si>
  <si>
    <t>ACCUMULATED OTHER COMPREHENSIVE INCOME (LOSS) AND OTHER COMPREHENSIVE INCOME (LOSS)</t>
  </si>
  <si>
    <t>ACCUMULATED OTHER COMPREHENSIVE INCOME (LOSS) AND OTHER COMPREHENSIVE INCOME</t>
  </si>
  <si>
    <t>13. ACCUMULATED OTHER COMPREHENSIVE INCOME (LOSS) AND OTHER COMPREHENSIVE INCOME (LOSS)</t>
  </si>
  <si>
    <t>Accumulated other comprehensive income (loss) includes foreign currency translation of assets and liabilities of foreign subsidiaries, effects of exchange rate changes on intercompany balances of a long-term nature, unrealized gains and losses on derivative financial instruments designated as cash flow hedges and adjustments to pension liabilities. Amounts recorded in accumulated other comprehensive income (loss), net of tax, as of December 31, 2013 and December 31, 2012, and changes within the period are as follows:</t>
  </si>
  <si>
    <t>Accrued</t>
  </si>
  <si>
    <t>Pension Benefit</t>
  </si>
  <si>
    <t>Liabilities</t>
  </si>
  <si>
    <t>Foreign</t>
  </si>
  <si>
    <t>Currency Items</t>
  </si>
  <si>
    <t>Equity</t>
  </si>
  <si>
    <t>Investees Other</t>
  </si>
  <si>
    <t>Comprehensive</t>
  </si>
  <si>
    <t>Income</t>
  </si>
  <si>
    <t>Derivative</t>
  </si>
  <si>
    <t>Cash Flow</t>
  </si>
  <si>
    <t>Hedges</t>
  </si>
  <si>
    <t>Accumulated Other</t>
  </si>
  <si>
    <t>Income (Loss)</t>
  </si>
  <si>
    <t>Balance at December 31, 2011</t>
  </si>
  <si>
    <t>(40.3</t>
  </si>
  <si>
    <t>(0.5</t>
  </si>
  <si>
    <t>(18.2</t>
  </si>
  <si>
    <t>Other comprehensive income (loss) before reclassifications</t>
  </si>
  <si>
    <t>Amounts reclassified from accumulated other comprehensive income (loss)</t>
  </si>
  <si>
    <t>Net current period other comprehensive income (loss)</t>
  </si>
  <si>
    <t>(8.3</t>
  </si>
  <si>
    <t>Balance at December 31, 2012</t>
  </si>
  <si>
    <t>(48.6</t>
  </si>
  <si>
    <t>(21.9</t>
  </si>
  <si>
    <t>(0.9</t>
  </si>
  <si>
    <t>(9.7</t>
  </si>
  <si>
    <t>Balance at December 31, 2013</t>
  </si>
  <si>
    <t>Other comprehensive income (loss) is derived from adjustments to reflect the unrealized gain (loss) on derivatives, changes in pension liabilities adjustment and changes in foreign currency translation adjustments. The components of amounts reclassified from other comprehensive income (loss) to the consolidated statements of income for the years ended December 31, 2013, 2012 and 2011 are as follows:</t>
  </si>
  <si>
    <t>Affected Line Items on the</t>
  </si>
  <si>
    <t>Details about other comprehensive income components:</t>
  </si>
  <si>
    <t>Pension liability adjustments, net of tax</t>
  </si>
  <si>
    <r>
      <t>Curtailment gain </t>
    </r>
    <r>
      <rPr>
        <vertAlign val="superscript"/>
        <sz val="7.5"/>
        <color theme="1"/>
        <rFont val="Times"/>
      </rPr>
      <t>(1)</t>
    </r>
  </si>
  <si>
    <r>
      <t>Amortization of actuarial loss (gain) </t>
    </r>
    <r>
      <rPr>
        <vertAlign val="superscript"/>
        <sz val="7.5"/>
        <color theme="1"/>
        <rFont val="Times"/>
      </rPr>
      <t>(1)</t>
    </r>
  </si>
  <si>
    <t>Pre-tax amount</t>
  </si>
  <si>
    <t>(15.7</t>
  </si>
  <si>
    <t>Tax expense (benefit)</t>
  </si>
  <si>
    <t>(6.0</t>
  </si>
  <si>
    <t>Pension liability adjustment, net of tax</t>
  </si>
  <si>
    <t>Unrealized gain (loss) on derivatives:</t>
  </si>
  <si>
    <t>Commodity hedge contracts</t>
  </si>
  <si>
    <t>(1.1</t>
  </si>
  <si>
    <t>Change in unrealized gain (loss) on derivatives, net of tax</t>
  </si>
  <si>
    <t>Reclassifications for the period</t>
  </si>
  <si>
    <t>Reclassifications for the period, net of tax</t>
  </si>
  <si>
    <t>These other comprehensive income components are included in the computation of net periodic benefit income (expense). See Note 12 to the consolidated financial statements for additional details.</t>
  </si>
  <si>
    <t>INCOME TAXES</t>
  </si>
  <si>
    <t>14. INCOME TAXES</t>
  </si>
  <si>
    <t>For the years ended December 31, 2013, 2012 and 2011, income before income taxes consists of the following:</t>
  </si>
  <si>
    <t xml:space="preserve">(In millions) </t>
  </si>
  <si>
    <t>United States operations</t>
  </si>
  <si>
    <t>Foreign operations</t>
  </si>
  <si>
    <t>Provision for (benefit from) income taxes consists of the following:</t>
  </si>
  <si>
    <t>Current income taxes:</t>
  </si>
  <si>
    <t>Federal</t>
  </si>
  <si>
    <t>State</t>
  </si>
  <si>
    <t>(19.3</t>
  </si>
  <si>
    <t>Total current</t>
  </si>
  <si>
    <t>Deferred income taxes:</t>
  </si>
  <si>
    <t>(49.0</t>
  </si>
  <si>
    <t>(3.5</t>
  </si>
  <si>
    <t>Total deferred</t>
  </si>
  <si>
    <t>(55.3</t>
  </si>
  <si>
    <t>(8.5</t>
  </si>
  <si>
    <t>(3.8</t>
  </si>
  <si>
    <t>Provision for (benefit from) income taxes</t>
  </si>
  <si>
    <t>Income tax expense attributable to income before income taxes differs from the amounts computed by applying the U.S. statutory federal income tax rate to income before income taxes as follows:</t>
  </si>
  <si>
    <t>State and local income taxes, net of federal benefit</t>
  </si>
  <si>
    <t>Difference between U.S. and foreign tax rates</t>
  </si>
  <si>
    <t>Tax credits</t>
  </si>
  <si>
    <t>Domestic manufacturing deduction</t>
  </si>
  <si>
    <t>(3.3</t>
  </si>
  <si>
    <t>Non-deductible compensation</t>
  </si>
  <si>
    <t>Percentage depletion</t>
  </si>
  <si>
    <t>Goodwill impairment</t>
  </si>
  <si>
    <t>Capitalized Acquisition Costs</t>
  </si>
  <si>
    <t>Change in valuation allowance</t>
  </si>
  <si>
    <t>Net change in unrecognized tax benefits</t>
  </si>
  <si>
    <t>(1.2</t>
  </si>
  <si>
    <t>Other, net</t>
  </si>
  <si>
    <t>(2.7</t>
  </si>
  <si>
    <t>Effective income tax rate</t>
  </si>
  <si>
    <t>(7.9</t>
  </si>
  <si>
    <t>)%</t>
  </si>
  <si>
    <t>Net cash payments for income taxes during 2013, 2012 and 2011 were $130.9 million, $54.3 million and $18.6 million, respectively.</t>
  </si>
  <si>
    <t>Our net deferred tax liability consisted of the following major items:</t>
  </si>
  <si>
    <t>Deferred tax assets:</t>
  </si>
  <si>
    <t>Net operating loss carryforwards</t>
  </si>
  <si>
    <t>Employee compensation</t>
  </si>
  <si>
    <t>Accrued liabilities</t>
  </si>
  <si>
    <t>Environmental</t>
  </si>
  <si>
    <t>Other deferred tax assets</t>
  </si>
  <si>
    <t>Total deferred tax assets</t>
  </si>
  <si>
    <t>Valuation allowance</t>
  </si>
  <si>
    <t>(93.0</t>
  </si>
  <si>
    <t>(105.3</t>
  </si>
  <si>
    <t>Deferred tax liability:</t>
  </si>
  <si>
    <t>(381.8</t>
  </si>
  <si>
    <t>(112.0</t>
  </si>
  <si>
    <t>(416.3</t>
  </si>
  <si>
    <t>(32.9</t>
  </si>
  <si>
    <t>(10.1</t>
  </si>
  <si>
    <t>Debt restructuring</t>
  </si>
  <si>
    <t>(39.2</t>
  </si>
  <si>
    <t>(50.6</t>
  </si>
  <si>
    <t>Foreign outside basis difference</t>
  </si>
  <si>
    <t>(78.8</t>
  </si>
  <si>
    <t>Foreign currency translation gain</t>
  </si>
  <si>
    <t>(19.1</t>
  </si>
  <si>
    <t>Total deferred tax liability</t>
  </si>
  <si>
    <t>(947.9</t>
  </si>
  <si>
    <t>(214.6</t>
  </si>
  <si>
    <t>Net deferred tax liability</t>
  </si>
  <si>
    <t>(825.6</t>
  </si>
  <si>
    <t>(152.7</t>
  </si>
  <si>
    <t>As of December 31, 2013, we had U.S. state and foreign net operating loss carryforwards ("NOLs"). Our foreign NOLs relate to our operations in Canada and reside in both federal and provincial tax jurisdictions. The jurisdictional amount of NOLs as of December 31, 2013, and the years in which they will expire, are as follows:</t>
  </si>
  <si>
    <r>
      <t>Jurisdiction</t>
    </r>
    <r>
      <rPr>
        <b/>
        <sz val="11"/>
        <color theme="1"/>
        <rFont val="Times"/>
      </rPr>
      <t xml:space="preserve"> </t>
    </r>
    <r>
      <rPr>
        <b/>
        <i/>
        <sz val="10"/>
        <color theme="1"/>
        <rFont val="Times"/>
      </rPr>
      <t>(in millions)</t>
    </r>
  </si>
  <si>
    <t>NOL</t>
  </si>
  <si>
    <t>Year of</t>
  </si>
  <si>
    <t>Expiration</t>
  </si>
  <si>
    <t>U.S. State</t>
  </si>
  <si>
    <t>Canada federal</t>
  </si>
  <si>
    <t>Canada provincial</t>
  </si>
  <si>
    <t>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available to us in making this assessment. Substantially all of our valuation allowance relates to deferred tax assets in the Canadian operations of Royal Group, Inc. Our valuation allowance decreased from $105.3 million at December 31, 2012 to $93.0 million at December 31, 2013 predominantly because of foreign exchange differences and the decrease in the valuation allowance attributable to the write-off of a capital loss due to the acquisition of control resulting from the merger with the Merged Business. We evaluate the recoverability and realizability of deferred tax assets and the provisions for valuation allowance periodically based on our projections of future taxable earnings, timing of the reversal of future taxable temporary differences (including the impact of available carryback and carryforward periods) and tax planning strategies available to us to determine the timing for and extent to which we will release our valuation allowance against our net deferred tax assets in Canada in the future.</t>
  </si>
  <si>
    <t>Subsequently recognized tax benefits related to the valuation allowance for deferred tax assets as of December 31, 2013 and 2012 will result in an income tax benefit if realized in a future year of $93.0 million and $105.3 million, respectively.</t>
  </si>
  <si>
    <t>As of December 31, 2013, we had U.S. state and foreign tax credit carryovers. These tax credits expire over varying amounts and periods as follows:</t>
  </si>
  <si>
    <t>Tax credit</t>
  </si>
  <si>
    <t>Carryover Amount</t>
  </si>
  <si>
    <t>U.S. state tax credits (gross of federal benefit)</t>
  </si>
  <si>
    <t>Indefinite</t>
  </si>
  <si>
    <t>U.S. foreign income tax credits</t>
  </si>
  <si>
    <t>Canadian income tax credits</t>
  </si>
  <si>
    <t>2017-2033</t>
  </si>
  <si>
    <t>The Canadian tax credit includes approximately $4.8 million of foreign income tax credits that were recorded as a result of our acquisition of Royal Group. The balance of the foreign tax credits was earned during the period from the acquisition date of Royal Group through December 31, 2013.</t>
  </si>
  <si>
    <t>We are not permanently reinvested with respect to the outside basis difference for all our foreign subsidiaries. As a result of the merger, we have recorded an $84.9 million deferred tax liability in purchase accounting. As of December 31, 2013, the deferred tax liability recorded on the outside basis difference is $78.8 million.</t>
  </si>
  <si>
    <t>Liability for Unrecognized Income Tax Benefits</t>
  </si>
  <si>
    <r>
      <t xml:space="preserve">We account for uncertain income tax positions in accordance with ASC topic 740, </t>
    </r>
    <r>
      <rPr>
        <i/>
        <sz val="10"/>
        <color theme="1"/>
        <rFont val="Times"/>
      </rPr>
      <t>Accounting for Income Taxes.</t>
    </r>
    <r>
      <rPr>
        <sz val="10"/>
        <color theme="1"/>
        <rFont val="Times"/>
      </rPr>
      <t xml:space="preserve"> ASC topic 740 prescribes a recognition threshold and measurement attribute for the financial statement recognition and measurement of a tax position taken or expected to be taken in a tax return. Under ASC topic 740, we recognize the financial statement effects of a tax position when it is more likely than not, based upon the technical merits, that the position will be sustained upon examination. Conversely, we derecognize a previously recognized tax position in the first period in which it is no longer more likely than not that the tax position would be sustained upon examination. A tax position that meets the more likely than not recognition threshold will initially and subsequently be measured as the largest amount of tax benefit that is greater than fifty percent likely of being realized upon ultimate settlement with a taxing authority. We also recognize interest expense by applying a rate of interest to the difference between the tax position recognized in accordance with ASC topic 740 and the amount previously taken or expected to be taken in a tax return. We classify interest expense and related penalties, if any, with respect to our uncertain tax positions in the provision for income taxes.</t>
    </r>
  </si>
  <si>
    <t>As of December 31, 2013 and 2012, our liability for unrecognized income tax benefits was approximately $16.3 million and $18.5 million, respectively. If recognized, $10.9 million of this amount would affect our effective tax rate. As of December 31, 2013 and 2012, our liability for interest and penalties was approximately $3.4 million and $5.0 million, respectively. For each of the years ended December 31, 2013, 2012 and 2011, we recognized approximately $0.7 million, $0.8 million and $1.5 million, respectively, of additional interest expense in our income tax provision related to our liability for unrecognized income tax benefits. During 2014, it is reasonably possible that uncertain tax positions in the U.S. and Canada will be recognized as a result of the lapse of the applicable statute of limitations. The aggregate amount of these positions is approximately $8.9 million. We are under examination by the U.S. Internal Revenue Service for the years ended December 31, 2009 and 2010. We are also under examination by the Canadian Revenue Agency for years ended 2010 and 2011. The results of these Internal Revenue Service and Canadian Revenue Agency examinations cannot presently be determined.</t>
  </si>
  <si>
    <t>The following table describes the tax years that remain subject to examination by major tax jurisdiction:</t>
  </si>
  <si>
    <t xml:space="preserve">Tax Jurisdiction </t>
  </si>
  <si>
    <t>Open Years</t>
  </si>
  <si>
    <t>United States Federal</t>
  </si>
  <si>
    <t>2009-2013</t>
  </si>
  <si>
    <t>Canada</t>
  </si>
  <si>
    <t>Various states</t>
  </si>
  <si>
    <t>2006-2013</t>
  </si>
  <si>
    <t>Taiwan</t>
  </si>
  <si>
    <t>A reconciliation of the liability for unrecognized tax benefits are as follows:</t>
  </si>
  <si>
    <t>For the Year Ended December 31,</t>
  </si>
  <si>
    <t>Balance as of beginning of the year</t>
  </si>
  <si>
    <t>Additions for current year tax positions</t>
  </si>
  <si>
    <t>Additions for prior year tax positions</t>
  </si>
  <si>
    <t>Reductions for prior year tax positions</t>
  </si>
  <si>
    <t>Settlements</t>
  </si>
  <si>
    <t>Reductions related to expirations of statute of limitations</t>
  </si>
  <si>
    <t>(2.5</t>
  </si>
  <si>
    <t>(2.9</t>
  </si>
  <si>
    <t>Foreign currency translation</t>
  </si>
  <si>
    <t>Balance as of the end of the year</t>
  </si>
  <si>
    <t>INVESTMENTS AND RELATED PARTY TRANSACTIONS</t>
  </si>
  <si>
    <t>Investments [Abstract]</t>
  </si>
  <si>
    <t>INVESTMENTS</t>
  </si>
  <si>
    <t>15. INVESTMENTS AND RELATED PARTY TRANSACTIONS</t>
  </si>
  <si>
    <t>We have joint ventures that are accounted for using the equity method. Through the merger, we acquired, as part of the Merged Business, the remaining 50 percent interest that we did not previously own of PHH Monomers LLC ("PHH"), a joint venture between us and PPG. PHH is a manufacturing joint venture that consists primarily of plant and equipment and the fair value was estimated based on the replacement cost of assets in similar condition. Prior to the merger, we owned 50 percent of PHH and accounted for our ownership interest as an equity method investment. We recognized a gain of $25.9 million as a result of remeasuring the equity interest we held in PHH before the merger. The estimated fair value of our prior equity interest in PHH before the merger was $27.6 million.</t>
  </si>
  <si>
    <t>At December 31, 2013 and 2012, our investment in joint ventures included in our chlorovinyls segment was $0.8 million and $2.2 million, respectively. In 2012, our investments primarily represented our interest in the PHH production facility and is included in other long-term assets. PHH is an integral part of our manufacturing operations and upon consummation of the Transactions on January 28, 2013, PHH became a wholly-owned subsidiary. At December 31, 2013 and 2012, we had receivables due from affiliates of $5.0 million and $3.8 million, respectively. These amounts are classified as receivables in our consolidated balance sheets. At December 31, 2013 and 2012, we had amounts due to affiliates of $1.9 million and $0.9 million, respectively. These amounts are classified as accounts payable in our consolidated balance sheets. Our equity in earnings from our joint ventures was $0.8 million, $0.7 million and $0.6 million for the years ended December 31, 2013, 2012 and 2011, respectively.</t>
  </si>
  <si>
    <t>In addition, and in connection with the merger, we acquired a 50 percent ownership interest in RS Cogen, LLC ("RS Cogen"), which produces electricity and steam that are primarily sold to Axiall and its joint venture partner under take-or-pay contracts with terms that extend to 2022. The joint venture was formed with a wholly-owned subsidiary of Entergy Corporation ("Entergy") in 2000 for the construction and operation of a 425 megawatt combined cycle, natural gas-fired cogeneration facility in Lake Charles, Louisiana, the majority of which was financed by loans having terms that extend to 2022 from a syndicate of banks.</t>
  </si>
  <si>
    <t>RS Cogen is a variable interest entity under United States accounting guidance. The daily operations of the cogeneration facility are the activities of RS Cogen that most significantly impact its economic performance. These activities are directed by a management team with oversight by a management committee that has equal representation from Axiall and Entergy. By the terms of the joint venture agreement, all decisions of the management committee require approval by a majority of its members. Accordingly, the power to direct the activities of RS Cogen is equally shared between RS Cogen's two owners and, thus, Axiall does not consider itself to be the joint venture's primary beneficiary. Accordingly, Axiall accounts for its investment in RS Cogen under the equity method of accounting. The carrying amount of our investment is $18.1 million higher than the amount of our underlying equity in the net deficit of RS Cogen as of December 31, 2013. This difference primarily relates to the fair value of fixed assets and supply contracts that are being amortized over the life of the related assets. We have recorded our investment in RS Cogen in other assets in the accompanying consolidated balance sheets and our share of investee earnings in cost of goods sold in the consolidated statements of income.</t>
  </si>
  <si>
    <t>The following table summarizes our maximum exposure to loss associated with RS Cogen as of December 31, 2013.</t>
  </si>
  <si>
    <t>Investment in and net advances to RS Cogen</t>
  </si>
  <si>
    <t>Maximum exposure to loss</t>
  </si>
  <si>
    <t>We own a 50 percent interest in several manufacturing joint ventures in the building products segment. We sell raw materials to our joint ventures at market prices. Sales of materials to our joint ventures for the years ended December 31, 2013, 2012 and 2011 were $11.6 million, $14.9 million and $11.0 million, respectively. As of December 31, 2013 and 2012, our investment in manufacturing joint ventures was $2.5 million and $3.8 million, respectively.</t>
  </si>
  <si>
    <t>At December 31, 2013 and 2012 we had no liabilities due to related parties. At December 31, 2013 and 2012, we had $1.0 million and $1.6 million, respectively, of receivables due from related parties included in accounts receivable. Our equity in earnings from our joint ventures was nil, $2.2 million and $1.7 million for the years ended December 31, 2013, 2012 and 2011, respectively.</t>
  </si>
  <si>
    <t>EARNINGS PER SHARE</t>
  </si>
  <si>
    <t>16. EARNINGS PER SHARE</t>
  </si>
  <si>
    <t>We calculate earnings per share using the two-class method. The two-class method requires that share-based awards with non-forfeitable dividends be classified as participating securities. In calculating basic earnings per share, this method requires net income to be reduced by the amount of dividends declared in the period for each participating security and by the contractual amount of dividends or other participation payments that are paid or accumulated for the period. Undistributed earnings for the period are allocated to participating securities based on the contractual participation rights of the security to share in those current earnings assuming all earnings for the period are distributed. Recipients of certain of our restricted stock unit awards have contractual participation rights that are equivalent to those of common stockholders. Therefore, we allocate undistributed earnings to these restricted stock unit participating securities and common stock based on their respective participation percentage.</t>
  </si>
  <si>
    <t>The two-class method also requires the denominator to include the weighted average number of shares of restricted stock unit participating securities when calculating basic earnings per share. Basic and diluted earnings per share for the years ended December 31, 2013, include the weighted average share impact of the 35.2 million shares issued in connection with the merger from January 28, 2013, the date of issuance. For the years ended December 31, 2013, 2012 and 2011, there were nil, 0.2 million and 0.7 million weighted average restricted stock units participating securities, respectively, included in the denominator. Diluted earnings per share also include the additional share equivalents from the assumed conversion of stock based awards including options and certain restricted stock units. Conversion of stock options and certain restricted stock units are calculated using the treasury stock method, subject to anti-dilution provisions.</t>
  </si>
  <si>
    <t>In computing diluted earnings per share for the years ended December 31, 2013, 2012 and 2011, common stock equivalents of 0.4 million shares, 0.2 million shares and 0.2 million shares, respectively, were not included due to their anti-dilutive effect. Computations of basic and diluted earnings per share for the years ended December 31, 2013, 2012 and 2011 are presented in the following table:</t>
  </si>
  <si>
    <t>Basic and Diluted Earnings Per Share—Two-class Method</t>
  </si>
  <si>
    <t>Numerator</t>
  </si>
  <si>
    <t>Less: Net income attributable to participating securities</t>
  </si>
  <si>
    <t>Net income attributable to common stockholders</t>
  </si>
  <si>
    <t>Denominator</t>
  </si>
  <si>
    <t>Weighted average common shares outstanding—Basic</t>
  </si>
  <si>
    <t>Plus: Dilutive effect of stock options and awards</t>
  </si>
  <si>
    <t>Weighted average common shares outstanding—Diluted</t>
  </si>
  <si>
    <t>Earnings per common share from net income attributable to Axiall's common stockholders:</t>
  </si>
  <si>
    <t>SEGMENT INFORMATION</t>
  </si>
  <si>
    <t>17. SEGMENT INFORMATION</t>
  </si>
  <si>
    <t>We have three reportable segments through which we manage our operating activities: (i) chlorovinyls; (ii) building products; and (iii) aromatics. These three segments reflect the organization used by our management for internal reporting purposes. Our chlorovinyls segment produces a highly integrated chain of products, including chlor-alkali and derivative products (chlorine, caustic soda, vinyl chloride monomer ("VCM"), vinyl resins, ethylene dichloride (or 1, 2 dichloroethane) ("EDC"), chlorinated solvents, calcium hypochlorite, hydrochloric acid ("HCL") and phosgene derivatives) and compound products (vinyl compounds and compound additives and plasticizers). The financial results of the Merged Business are included with the chlorovinyls segment from January 28, 2013, the closing date of the merger. Our building products segment consists of two primary product groups: (i) window and door profiles and trim, mouldings and deck products; and (ii) outdoor building products, which currently includes siding, exterior accessories, pipe and pipe fittings. Our aromatics segment manufactures cumene products and phenol and acetone products (co-products made from cumene).</t>
  </si>
  <si>
    <t>Earnings of our segments exclude interest income and expense, unallocated corporate expenses and general plant services and provision for income taxes. Transactions between operating segments are valued at market based prices. The revenues generated by these transfers for the years ended December 31, 2013, 2012 and 2011 are provided in the tables below.</t>
  </si>
  <si>
    <t>Identifiable assets consist of property, plant and equipment used in the operations of the segment as well as inventory, receivables and other assets directly related to the segment. Unallocated and other assets include cash, certain corporate receivables and data processing equipment. The accounting policies of the reportable segments are the same as those described in Note 1, Summary of Significant Accounting Policies and Nature of the Business.</t>
  </si>
  <si>
    <t>Aromatics</t>
  </si>
  <si>
    <t>Eliminations,</t>
  </si>
  <si>
    <t>Unallocated</t>
  </si>
  <si>
    <t>and Other</t>
  </si>
  <si>
    <t>Year Ended December 31, 2013</t>
  </si>
  <si>
    <t>Intersegment revenues</t>
  </si>
  <si>
    <t>(226.3</t>
  </si>
  <si>
    <t>Total net sales</t>
  </si>
  <si>
    <t>Long-lived asset impairment charges, net</t>
  </si>
  <si>
    <t>(96.2</t>
  </si>
  <si>
    <t>Depreciation and amortization</t>
  </si>
  <si>
    <t>Year Ended December 31, 2012:</t>
  </si>
  <si>
    <t>(236.5</t>
  </si>
  <si>
    <t>(82.1</t>
  </si>
  <si>
    <t>Year Ended December 31, 2011:</t>
  </si>
  <si>
    <t>(235.7</t>
  </si>
  <si>
    <t>(36.6</t>
  </si>
  <si>
    <t>Includes shared services, administrative and legal expenses.</t>
  </si>
  <si>
    <t>Sales by Product Line</t>
  </si>
  <si>
    <t>The table below summarizes sales by product line for the years ended December 31, 2013, 2012 and 2011.</t>
  </si>
  <si>
    <t>Chlor-alkali and derivative products</t>
  </si>
  <si>
    <t>Compound products</t>
  </si>
  <si>
    <t>Window and door profiles and moulding products</t>
  </si>
  <si>
    <t>Outdoor building products</t>
  </si>
  <si>
    <t>Cumene products</t>
  </si>
  <si>
    <t>Phenol and acetone products</t>
  </si>
  <si>
    <t>Net Sales</t>
  </si>
  <si>
    <t>Geographic Areas</t>
  </si>
  <si>
    <t>Sales are attributable to geographic areas based on customer location and were as follows for the years ended December 31, 2013, 2012 and 2011.</t>
  </si>
  <si>
    <t>Net sales:</t>
  </si>
  <si>
    <t>United States</t>
  </si>
  <si>
    <t>Non-U.S.</t>
  </si>
  <si>
    <t>Export sales as a percentage of net sales were approximately 20 percent, 21 percent and 24 percent for the years ended December 31, 2013, 2012 and 2011, respectively. Based on destination, the principal international markets we serve are Canada and Asia. Net sales to Canada in 2013 were 12 percent of net sales as compared to 16 percent and 17 percent of net sales in 2012 and 2011, respectively.</t>
  </si>
  <si>
    <t>Long-lived assets, excluding intangible assets, are based on asset location. As of December 31, 2013 and 2012, our long-lived assets, excluding intangible assets, by geographic areas were as follows:</t>
  </si>
  <si>
    <t>Long-lived assets (excluding intangible assets):</t>
  </si>
  <si>
    <t>Net assets (liabilities) are attributable to geographic areas based on the location of the legal entity. Net assets (liabilities) by geographic locations as of December 31, 2013 and 2012 were as follows:</t>
  </si>
  <si>
    <t>Net assets (liabilities):</t>
  </si>
  <si>
    <t>(96.1</t>
  </si>
  <si>
    <t>QUARTERLY FINANCIAL DATA (UNAUDITED)</t>
  </si>
  <si>
    <r>
      <t>18. QUARTERLY FINANCIAL DATA (UNAUDITED</t>
    </r>
    <r>
      <rPr>
        <sz val="10"/>
        <color theme="1"/>
        <rFont val="Times"/>
      </rPr>
      <t>)</t>
    </r>
  </si>
  <si>
    <t>The following table sets forth certain quarterly financial data for the periods indicated:</t>
  </si>
  <si>
    <t>Quarter and Year Ended December 31, 2013</t>
  </si>
  <si>
    <t>Q1</t>
  </si>
  <si>
    <t>Q2</t>
  </si>
  <si>
    <t>Q3</t>
  </si>
  <si>
    <t>Q4</t>
  </si>
  <si>
    <r>
      <t>Total </t>
    </r>
    <r>
      <rPr>
        <b/>
        <vertAlign val="superscript"/>
        <sz val="10"/>
        <color theme="1"/>
        <rFont val="Times"/>
      </rPr>
      <t>(2)</t>
    </r>
  </si>
  <si>
    <r>
      <t>Gross margin </t>
    </r>
    <r>
      <rPr>
        <b/>
        <vertAlign val="superscript"/>
        <sz val="10"/>
        <color theme="1"/>
        <rFont val="Times"/>
      </rPr>
      <t>(1)</t>
    </r>
  </si>
  <si>
    <t>Consolidated net income (loss)</t>
  </si>
  <si>
    <t>Earnings (loss) per share:</t>
  </si>
  <si>
    <t>(0.06</t>
  </si>
  <si>
    <t>Quarter and Year Ended December 31, 2012</t>
  </si>
  <si>
    <t>Gross margin</t>
  </si>
  <si>
    <t>Earnings per share:</t>
  </si>
  <si>
    <t>Financial results presented in the above table for the quarters ended September 30, 2013, June 30, 2013 and March 31, 2013, include an immaterial correction of an error related to an inconsistent policy related to income statement classification of shipping and handling costs. Subsequent to the consummation of the merger on January 28, 2013 and prior to the fourth quarter ended December 31, 2013, we included the Merged Business shipping and handling costs in selling, general and administrative expenses. Such costs should have been included in cost of goods sold to conform to our policy. The impact of the correction decreased quarterly gross margin by $19.1 million, $21.1 million and $10.0 million for the quarters ended September 30, 2013, June 30, 2013 and March 31, 2013, respectively, from what was previously reported. Operating income, consolidated net income (loss) and earnings (loss) per share for the quarters ended September 30, 2013, June 30, 2013 and March 31, 2013 were not impacted by this prior error.</t>
  </si>
  <si>
    <t>Totaling quarterly data may differ from the annual audited amounts due to rounding.</t>
  </si>
  <si>
    <t>SUPPLEMENTAL GUARANTOR INFORMATION</t>
  </si>
  <si>
    <t>19. SUPPLEMENTAL GUARANTOR INFORMATION</t>
  </si>
  <si>
    <t>Axiall Corporation is primarily a holding company for its 100 percent and majority owned subsidiaries. Payment obligations under the indentures for the 4.875% Notes issued by Axiall Corporation, the 4.625% Notes issued by Eagle Spinco Inc. ("Splitco") and the Term Loan Credit Agreement under which Splitco is the borrower, as described in Note 8 to the consolidated financial statements, are guaranteed by each of Axiall Corporation's 100 percent owned domestic subsidiaries (including Splitco in the case of the 4.875% Notes), other than certain excluded subsidiaries. Axiall Corporation is also a guarantor under Splitco's 4.625% Notes and the Term Loan Credit Agreement.</t>
  </si>
  <si>
    <t>As of December 31, 2013, payment obligations under the indenture for the 4.875% Notes issued by Axiall Corporation are guaranteed by Axiall Holdco, Inc., Axiall, LLC, Georgia Gulf Lake Charles, LLC, Royal Mouldings Limited, Royal Window and Door Profiles Plant 13 Inc., Royal Window and Door Profiles Plant 14 Inc., Exterior Portfolio, LLC, Plastic Trends, Inc., Royal Group Sales (USA) Limited, Rome Delaware Corporation, Royal Plastics Group (U.S.A.) Limited, PHH Monomers, L.L.C., Eagle Holdco 3 LLC, Eagle US 2 LLC, Axiall Ohio, Inc., Eagle Natrium LLC, and Eagle Pipeline, Inc. (collectively, the "Guarantor Subsidiaries") and Splitco. As of December 31, 2013, payment obligations under the indenture for the 4.625% Notes issued by Splitco are guaranteed by Axiall Corporation and each of the Guarantor Subsidiaries.</t>
  </si>
  <si>
    <t>Each of Splitco and the Guarantor Subsidiaries is a direct or indirect 100 percent owned subsidiary of Axiall Corporation. The guarantees made by each of Axiall Corporation, Splitco and the other Guarantor Subsidiaries are full, unconditional and joint and several. Except as disclosed in Note 8 to the consolidated financial statements, there are no restrictions on the ability of Axiall Corporation, Splitco or any other Guarantor Subsidiary to obtain funds from any of its direct or indirect 100 percent owned subsidiaries through dividends, loans or advances as a result of the issuance of the 4.625% Notes or the 4.875% Notes. Separate financial statements and other disclosures with respect to Splitco or the Guarantor Subsidiaries have not been provided as management believes the following information is sufficient. Investments in subsidiaries in the supplemental guarantor financial statements reflect investments in 100 percent owned entities within Axiall under the equity accounting method. This presentation of Splitco, the Guarantor Subsidiaries and the non-guarantor subsidiaries of Axiall Corporation (the "Non-Guarantor Subsidiaries") is not included to present the Company's financial condition, results of operations or cash flows for any purpose other than to comply with the specific requirements for subsidiary issuer and subsidiary guarantor reporting.</t>
  </si>
  <si>
    <t>The following tables present (i) condensed consolidating statements of operations for the years ended December 31, 2013, 2012 and 2011, (ii) condensed consolidating balance sheets as of December 31, 2013 and 2012, and (iii) condensed consolidating statements of cash flows for the years ended December 31, 2013, 2012 and 2011, of each of Axiall Corporation (as parent issuer), Splitco (as subsidiary issuer), the Guarantor Subsidiaries (excluding Splitco), the Guarantor Subsidiaries (including Splitco and which also includes entries necessary to eliminate Splitco's investment in such Guarantor Subsidiaries and other intercompany account balances) and the Non-Guarantor Subsidiaries. The Company acquired PHH Monomers, L.L.C., Eagle Holdco 3 LLC, Eagle US 2 LLC, Axiall Ohio, Inc., Eagle Natrium LLC, and Eagle Pipeline, Inc. (the "Eagle Guarantors") and Splitco in connection with the consummation of the Transactions on January 28, 2013. Accordingly, the Eagle Guarantors are included in the Guarantor Subsidiary column of the following supplemental condensed consolidating balance sheet, as of December 31, 2013, the supplemental statement of operations and comprehensive income for the year ended December 31, 2013 and the supplemental condensed consolidating statement of cash flows for the year ended December 31, 2013. The Eagle Guarantors are not included in the supplemental financial information below for the years ended December 31, 2012 and December 31, 2011 and, accordingly, the supplemental financial information for those periods may be of limited relevance.</t>
  </si>
  <si>
    <t>Axiall Corporation and Subsidiaries</t>
  </si>
  <si>
    <t>Supplemental Condensed Consolidating Balance Sheet</t>
  </si>
  <si>
    <t>Parent</t>
  </si>
  <si>
    <t>Company</t>
  </si>
  <si>
    <t>Eagle</t>
  </si>
  <si>
    <t>Spinco Inc.</t>
  </si>
  <si>
    <t>Subsidiary</t>
  </si>
  <si>
    <t>Guarantors</t>
  </si>
  <si>
    <t>Excluding</t>
  </si>
  <si>
    <t>Eagle Spinco Inc.</t>
  </si>
  <si>
    <t>Including</t>
  </si>
  <si>
    <t>Non-</t>
  </si>
  <si>
    <t>Guarantor</t>
  </si>
  <si>
    <t>Subsidiaries</t>
  </si>
  <si>
    <t>(c)</t>
  </si>
  <si>
    <t>Eliminations</t>
  </si>
  <si>
    <t>(d)</t>
  </si>
  <si>
    <t>Consolidated</t>
  </si>
  <si>
    <t>(a) + (b) + (c) + (d)</t>
  </si>
  <si>
    <t>Receivables, net of allowance for doubtful accounts</t>
  </si>
  <si>
    <t>(165.7</t>
  </si>
  <si>
    <t>(168.4</t>
  </si>
  <si>
    <t>Long-term receivables—affiliates</t>
  </si>
  <si>
    <t>(1,328.6</t>
  </si>
  <si>
    <t>Investment in subsidiaries</t>
  </si>
  <si>
    <t>(2,060.6</t>
  </si>
  <si>
    <t>(3,557.6</t>
  </si>
  <si>
    <t>Long-term debt, excluding current portion of long-term debt</t>
  </si>
  <si>
    <t>Long-term payables—affiliates</t>
  </si>
  <si>
    <t>Pension and other post retirement benefits</t>
  </si>
  <si>
    <t>(86.7</t>
  </si>
  <si>
    <t>(1,583.7</t>
  </si>
  <si>
    <t>(1,973.9</t>
  </si>
  <si>
    <t>(a) + (b)  +(c) + (d)</t>
  </si>
  <si>
    <t>Receivables, net of allowance</t>
  </si>
  <si>
    <t>(731.7</t>
  </si>
  <si>
    <t>(467.4</t>
  </si>
  <si>
    <t>(1,446.5</t>
  </si>
  <si>
    <t>(2,645.6</t>
  </si>
  <si>
    <t>Liabilities and Equity</t>
  </si>
  <si>
    <t>Long-term debt excluding current portion of long-term debt</t>
  </si>
  <si>
    <t>(104.8</t>
  </si>
  <si>
    <t>(1,303.9</t>
  </si>
  <si>
    <t>(104.9</t>
  </si>
  <si>
    <t>(1,341.7</t>
  </si>
  <si>
    <t>Supplemental Condensed Consolidating Statement of Income and Comprehensive Income</t>
  </si>
  <si>
    <t>(193.5</t>
  </si>
  <si>
    <t>Operating income (loss)</t>
  </si>
  <si>
    <t>(83.2</t>
  </si>
  <si>
    <t>Other income (expense):</t>
  </si>
  <si>
    <t>Interest income (expense), net</t>
  </si>
  <si>
    <t>(45.7</t>
  </si>
  <si>
    <t>(45.8</t>
  </si>
  <si>
    <t>(8.1</t>
  </si>
  <si>
    <t>(22.8</t>
  </si>
  <si>
    <t>(76.6</t>
  </si>
  <si>
    <t>Foreign exchange gain</t>
  </si>
  <si>
    <t>(66.1</t>
  </si>
  <si>
    <t>(12.4</t>
  </si>
  <si>
    <t>Equity in income of subsidiaries</t>
  </si>
  <si>
    <t>(315.7</t>
  </si>
  <si>
    <t>(67.2</t>
  </si>
  <si>
    <t>(19.7</t>
  </si>
  <si>
    <t>Comprehensive income (loss) attributable to Axiall</t>
  </si>
  <si>
    <t>(448.8</t>
  </si>
  <si>
    <t>Year Ended December 31, 2012</t>
  </si>
  <si>
    <t>(166.1</t>
  </si>
  <si>
    <t>Long-lived asset impairment charges</t>
  </si>
  <si>
    <t>(73.9</t>
  </si>
  <si>
    <t>(89.9</t>
  </si>
  <si>
    <t>(23.5</t>
  </si>
  <si>
    <t>(57.1</t>
  </si>
  <si>
    <t>Foreign exchange gain (loss)</t>
  </si>
  <si>
    <t>(234.0</t>
  </si>
  <si>
    <t>(53.5</t>
  </si>
  <si>
    <t>(224.0</t>
  </si>
  <si>
    <t>Year Ended December 31, 2011</t>
  </si>
  <si>
    <t>(173.9</t>
  </si>
  <si>
    <t>Transaction related costs, restructuring and other, net</t>
  </si>
  <si>
    <t>(32.0</t>
  </si>
  <si>
    <t>Other income (expense)</t>
  </si>
  <si>
    <t>(77.1</t>
  </si>
  <si>
    <t>(24.1</t>
  </si>
  <si>
    <t>(65.3</t>
  </si>
  <si>
    <t>(4.9</t>
  </si>
  <si>
    <t>(180.4</t>
  </si>
  <si>
    <t>(19.4</t>
  </si>
  <si>
    <t>(168.7</t>
  </si>
  <si>
    <t>Supplemental Condensed Consolidating Statement of Cash Flows</t>
  </si>
  <si>
    <t>(163.6</t>
  </si>
  <si>
    <t>(23.8</t>
  </si>
  <si>
    <t>(196.1</t>
  </si>
  <si>
    <t>Distribution from affiliate</t>
  </si>
  <si>
    <t>(35.8</t>
  </si>
  <si>
    <t>Acquisitions, net of cash acquired</t>
  </si>
  <si>
    <t>Net cash provided by (used in) investing activities</t>
  </si>
  <si>
    <t>(132.6</t>
  </si>
  <si>
    <t>(139.6</t>
  </si>
  <si>
    <t>(450.0</t>
  </si>
  <si>
    <t>(81.8</t>
  </si>
  <si>
    <t>(531.8</t>
  </si>
  <si>
    <t>(65.9</t>
  </si>
  <si>
    <t>(30.2</t>
  </si>
  <si>
    <t>(98.1</t>
  </si>
  <si>
    <t>(22.2</t>
  </si>
  <si>
    <t>Distribution to affiliate</t>
  </si>
  <si>
    <t>(15.9</t>
  </si>
  <si>
    <t>(19.9</t>
  </si>
  <si>
    <t>(88.9</t>
  </si>
  <si>
    <t>(127.9</t>
  </si>
  <si>
    <t>(35.2</t>
  </si>
  <si>
    <t>(216.2</t>
  </si>
  <si>
    <t>(54.5</t>
  </si>
  <si>
    <t>(33.8</t>
  </si>
  <si>
    <t>Cash and cash equivalents at beginning of the year</t>
  </si>
  <si>
    <t>Cash and cash equivalents at end of the year</t>
  </si>
  <si>
    <t>Investing activities:</t>
  </si>
  <si>
    <t>(62.6</t>
  </si>
  <si>
    <t>(17.3</t>
  </si>
  <si>
    <t>(80.3</t>
  </si>
  <si>
    <t>(38.9</t>
  </si>
  <si>
    <t>(17.2</t>
  </si>
  <si>
    <t>(56.7</t>
  </si>
  <si>
    <t>Financing activities:</t>
  </si>
  <si>
    <t>(51.5</t>
  </si>
  <si>
    <t>Fees paid related to financing activities</t>
  </si>
  <si>
    <t>Return of capital</t>
  </si>
  <si>
    <t>Tax benefits from employee share-based exercises</t>
  </si>
  <si>
    <t>Dividends</t>
  </si>
  <si>
    <t>Net cash (used in) provided by financing activities</t>
  </si>
  <si>
    <t>(63.8</t>
  </si>
  <si>
    <t>(53.9</t>
  </si>
  <si>
    <t>(11.3</t>
  </si>
  <si>
    <t>(66.4</t>
  </si>
  <si>
    <t>(71.4</t>
  </si>
  <si>
    <t>(124.0</t>
  </si>
  <si>
    <t>(136.5</t>
  </si>
  <si>
    <t>(85.1</t>
  </si>
  <si>
    <t>(1.4</t>
  </si>
  <si>
    <t>Intercompany financing to fund acquisition</t>
  </si>
  <si>
    <t>(72.1</t>
  </si>
  <si>
    <t>Excess tax benefits from employee share-based payment arrangements</t>
  </si>
  <si>
    <t>Net cash provided by (used in) financing activities</t>
  </si>
  <si>
    <t>(157.1</t>
  </si>
  <si>
    <t>(85.6</t>
  </si>
  <si>
    <t>(50.2</t>
  </si>
  <si>
    <t>(34.2</t>
  </si>
  <si>
    <t>SUMMARY OF SIGNIFICANT ACCOUNTING POLICIES AND NATURE OF BUSINESS (Policies)</t>
  </si>
  <si>
    <t>Principles of Consolidation</t>
  </si>
  <si>
    <t>Nature of Operations</t>
  </si>
  <si>
    <t>Use of Estimates</t>
  </si>
  <si>
    <t>Cash and Cash Equivalents</t>
  </si>
  <si>
    <t>Accounts Receivable and Allowance for Doubtful Accounts</t>
  </si>
  <si>
    <t>Property, Plant and Equipment</t>
  </si>
  <si>
    <t>Long-Lived Assets</t>
  </si>
  <si>
    <t>Valuation of Goodwill and Other Intangible Assets</t>
  </si>
  <si>
    <t>Other Assets</t>
  </si>
  <si>
    <t>Warranty Costs</t>
  </si>
  <si>
    <t>Self-Insurance Accruals</t>
  </si>
  <si>
    <t>Loss Contingencies</t>
  </si>
  <si>
    <t>Pension Plans and Other Postretirement Benefit Plans</t>
  </si>
  <si>
    <t>Asset Retirement Obligation</t>
  </si>
  <si>
    <t>Stock-Based Compensation</t>
  </si>
  <si>
    <t>Foreign Currency Translation and Transactions</t>
  </si>
  <si>
    <t>Revenue Recognition</t>
  </si>
  <si>
    <t>Sales Incentives</t>
  </si>
  <si>
    <t>Shipping Costs</t>
  </si>
  <si>
    <t>Selling General and Administrative Costs</t>
  </si>
  <si>
    <t>Advertising Costs</t>
  </si>
  <si>
    <t>Environmental Expenditures</t>
  </si>
  <si>
    <t>Income Taxes</t>
  </si>
  <si>
    <t>SUMMARY OF SIGNIFICANT ACCOUNTING POLICIES AND NATURE OF BUSINESS (Tables)</t>
  </si>
  <si>
    <t>Schedule of activity in allowance for doubtful accounts during the years</t>
  </si>
  <si>
    <t>Schedule of estimated useful lives of assets</t>
  </si>
  <si>
    <t>Schedule of activity in warranty liabilities</t>
  </si>
  <si>
    <t>MERGER WITH THE PPG CHEMICALS BUSINESS (Tables)</t>
  </si>
  <si>
    <t>Schedule of allocation of the purchase price to assets acquired and liabilities assumed</t>
  </si>
  <si>
    <t>Schedule of pro forma information</t>
  </si>
  <si>
    <t>INVENTORIES (Tables)</t>
  </si>
  <si>
    <t>Schedule of major classes of inventories</t>
  </si>
  <si>
    <t>PROPERTY, PLANT AND EQUIPMENT, NET (Tables)</t>
  </si>
  <si>
    <t>Schedule of property, plant and equipment</t>
  </si>
  <si>
    <t>GOODWILL AND OTHER INTANGIBLE ASSETS AND RESTRUCTURING (Tables)</t>
  </si>
  <si>
    <t>Detail of the changes made to goodwill</t>
  </si>
  <si>
    <t>Detail of the definite-lived intangible assets by reportable segment</t>
  </si>
  <si>
    <t>OTHER ASSETS, NET (Tables)</t>
  </si>
  <si>
    <t>Schedule of other assets, net of accumulated amortization</t>
  </si>
  <si>
    <t>LONG-TERM DEBT AND LEASE FINANCING OBLIGATION (Tables)</t>
  </si>
  <si>
    <t>Schedule of long-term debt</t>
  </si>
  <si>
    <t>FAIR VALUE OF FINANCIAL INSTRUMENTS (Tables)</t>
  </si>
  <si>
    <t>Summary of the carrying values and estimated fair values of long-term debt</t>
  </si>
  <si>
    <t>STOCK-BASED COMPENSATION (Tables)</t>
  </si>
  <si>
    <t>Summary of share-based compensation cost by type of program</t>
  </si>
  <si>
    <t>Summary of stock option activity under all plans</t>
  </si>
  <si>
    <t>Summary of information about stock options outstanding by range of exercise prices</t>
  </si>
  <si>
    <t>Summary of restricted stock unit activity under all plans</t>
  </si>
  <si>
    <t>Weighted average assumptions used in the Monte Carlo simulation model to estimate the fair value of PRSUs granted</t>
  </si>
  <si>
    <t>EMPLOYEE RETIREMENT PLANS (Tables)</t>
  </si>
  <si>
    <t>Reconciliation of the beginning and ending balances of the projected benefit obligation for defined benefit plans</t>
  </si>
  <si>
    <t>Summary and reconciliation of the beginning and ending balances of the fair value of the plans' assets</t>
  </si>
  <si>
    <t>Summary of the Plan's investments measured at fair value and the target and current allocation, by level within the fair value hierarchy</t>
  </si>
  <si>
    <t>Funded status of the pension benefits reconciled to the amounts reported on the balance sheets</t>
  </si>
  <si>
    <t>Schedule of projected benefit obligation and fair value of plan assets for pension plans having projected benefit obligations in excess of the fair value of plan assets</t>
  </si>
  <si>
    <t>Schedule of accumulated benefit obligation and fair value of plan assets for pension plans having accumulated benefit obligations in excess of the fair value of plan assets</t>
  </si>
  <si>
    <t>Summarizes the changes in plan assets and benefit obligations which were recognized in other comprehensive income (loss)</t>
  </si>
  <si>
    <t>Schedule of estimated amount that will be amortized from accumulated other comprehensive loss into net periodic benefit cost in the next fiscal year</t>
  </si>
  <si>
    <t>Schedule of net periodic benefit cost (income)</t>
  </si>
  <si>
    <t>Schedule of weighted average assumptions used to determine the benefit obligation</t>
  </si>
  <si>
    <t>Schedule of expected benefit payments for all pension plans and postretirement welfare plans</t>
  </si>
  <si>
    <t>ACCUMULATED OTHER COMPREHENSIVE INCOME (LOSS) AND OTHER COMPREHENSIVE INCOME (LOSS) (Tables)</t>
  </si>
  <si>
    <t>Schedule of amounts recorded in accumulated other comprehensive income (loss), net of tax, and changes within the period</t>
  </si>
  <si>
    <t>Schedule of components of amounts reclassified from other comprehensive income (loss) to the consolidated statements of income</t>
  </si>
  <si>
    <t>INCOME TAXES (Tables)</t>
  </si>
  <si>
    <t>Schedule of income before taxes</t>
  </si>
  <si>
    <t>Schedule of provision for (benefit from) income taxes</t>
  </si>
  <si>
    <t>Reconciliation of the effective income tax rate and the U.S. statutory federal income tax rate</t>
  </si>
  <si>
    <t>Schedule of major items of net deferred tax liability</t>
  </si>
  <si>
    <t>Schedule of jurisdictional amount of NOLs and the years in which they will expire</t>
  </si>
  <si>
    <t>Schedule of tax credits that expire over varying amounts and periods</t>
  </si>
  <si>
    <t>Schedule of the tax years that remain subject to examination by major tax jurisdiction</t>
  </si>
  <si>
    <t>Reconciliation of the liability for unrecognized tax benefits</t>
  </si>
  <si>
    <t>INVESTMENTS AND RELATED PARTY TRANSACTIONS (Tables)</t>
  </si>
  <si>
    <t>Summary of maximum exposure to loss associated with RS Cogen</t>
  </si>
  <si>
    <t>EARNINGS PER SHARE (Tables)</t>
  </si>
  <si>
    <t>Schedule of basic and diluted earnings per share</t>
  </si>
  <si>
    <t>SEGMENT INFORMATION (Tables)</t>
  </si>
  <si>
    <t>Schedule of segment information</t>
  </si>
  <si>
    <t>Schedule of sales by product line</t>
  </si>
  <si>
    <t>Schedule of sales attributable to geographic areas based on customer location</t>
  </si>
  <si>
    <t>Schedule of long-lived assets, excluding intangible assets, property, plant and equipment by geographic areas</t>
  </si>
  <si>
    <t>Schedule of net assets (liabilities) by geographic locations</t>
  </si>
  <si>
    <t>QUARTERLY FINANCIAL DATA (UNAUDITED) (Tables)</t>
  </si>
  <si>
    <t>Schedule of quarterly financial data</t>
  </si>
  <si>
    <t>SUPPLEMENTAL GUARANTOR INFORMATION (Tables)</t>
  </si>
  <si>
    <t>Supplemental Condensed Consolidating Balance Sheet Information</t>
  </si>
  <si>
    <t>Supplemental Condensed Consolidating Statement of Income and Comprehensive Income Information</t>
  </si>
  <si>
    <t>Supplemental Condensed Consolidating Statement of Cash Flows Information</t>
  </si>
  <si>
    <t>SUMMARY OF SIGNIFICANT ACCOUNTING POLICIES AND NATURE OF BUSINESS (Details) (USD $)</t>
  </si>
  <si>
    <t>Inventory on consignment</t>
  </si>
  <si>
    <t>Activity in our allowance for doubtful accounts</t>
  </si>
  <si>
    <t>Balance at beginning of period</t>
  </si>
  <si>
    <t>Charged to costs and expenses, net of recoveries</t>
  </si>
  <si>
    <t>Charged to other accounts</t>
  </si>
  <si>
    <t>Deductions</t>
  </si>
  <si>
    <t>Balance at end of period</t>
  </si>
  <si>
    <t>SUMMARY OF SIGNIFICANT ACCOUNTING POLICIES AND NATURE OF BUSINESS (Details 2) (USD $)</t>
  </si>
  <si>
    <t>In Millions, except Per Share data, unless otherwise specified</t>
  </si>
  <si>
    <t>Interest expense capitalized</t>
  </si>
  <si>
    <t>Depreciation expense</t>
  </si>
  <si>
    <t>Activity in warranty liabilities</t>
  </si>
  <si>
    <t>Balance at the beginning of the period</t>
  </si>
  <si>
    <t>Balance at the end of the period</t>
  </si>
  <si>
    <t>Asset retirement obligations recorded in other non-current liabilities</t>
  </si>
  <si>
    <t>Gains or losses resulting from transactions denominated in foreign currencies</t>
  </si>
  <si>
    <t>Advertising and promotion expenses</t>
  </si>
  <si>
    <t>Change in useful lives</t>
  </si>
  <si>
    <t>Decrease in depreciation expense due to effect of the change to depreciation expense</t>
  </si>
  <si>
    <t>Increase in net income due to effect of the change to depreciation expense</t>
  </si>
  <si>
    <t>Increase in diluted earnings per share due to effect of the change to depreciation expense (in dollars per share)</t>
  </si>
  <si>
    <t>Buildings | Minimum</t>
  </si>
  <si>
    <t>Estimated useful lives of assets</t>
  </si>
  <si>
    <t>'27 years</t>
  </si>
  <si>
    <t>Buildings | Maximum</t>
  </si>
  <si>
    <t>'39 years</t>
  </si>
  <si>
    <t>Depletable land and land improvements | Minimum</t>
  </si>
  <si>
    <t>'15 years</t>
  </si>
  <si>
    <t>Depletable land and land improvements | Maximum</t>
  </si>
  <si>
    <t>'25 years</t>
  </si>
  <si>
    <t>Machinery and equipment | Minimum</t>
  </si>
  <si>
    <t>'2 years</t>
  </si>
  <si>
    <t>Machinery and equipment | Maximum</t>
  </si>
  <si>
    <t>Dies and moulds | Minimum</t>
  </si>
  <si>
    <t>'3 years</t>
  </si>
  <si>
    <t>Dies and moulds | Maximum</t>
  </si>
  <si>
    <t>'10 years</t>
  </si>
  <si>
    <t>Office furniture and equipment | Minimum</t>
  </si>
  <si>
    <t>Office furniture and equipment | Maximum</t>
  </si>
  <si>
    <t>Computer equipment and software | Minimum</t>
  </si>
  <si>
    <t>Computer equipment and software | Maximum</t>
  </si>
  <si>
    <t>MERGER WITH THE PPG CHEMICALS BUSINESS (Details) (USD $)</t>
  </si>
  <si>
    <t>0 Months Ended</t>
  </si>
  <si>
    <t>11 Months Ended</t>
  </si>
  <si>
    <t>Jan. 28, 2013</t>
  </si>
  <si>
    <t>Bridge loan</t>
  </si>
  <si>
    <t>Merged Business</t>
  </si>
  <si>
    <t>Measurement Period Adjustments</t>
  </si>
  <si>
    <t>PHH</t>
  </si>
  <si>
    <t>Purchase price paid for the Merger</t>
  </si>
  <si>
    <t>Purchase price</t>
  </si>
  <si>
    <t>Value of shares of common stock issued for acquisition</t>
  </si>
  <si>
    <t>Share price (in dollars per share)</t>
  </si>
  <si>
    <t>Payment of fees and expenses in connection with the merger</t>
  </si>
  <si>
    <t>Debt issuance costs</t>
  </si>
  <si>
    <t>Deferred debt issuance cost</t>
  </si>
  <si>
    <t>Professional and legal fees</t>
  </si>
  <si>
    <t>Goodwill expected to be deductible for tax purposes</t>
  </si>
  <si>
    <t>Allocation of the purchase price to assets acquired and liabilities assumed</t>
  </si>
  <si>
    <t>Pension and other postretirement benefits</t>
  </si>
  <si>
    <t>Unaudited pro forma information</t>
  </si>
  <si>
    <t>Earnings per share from net income attributable to Axiall - Basic (in dollars per share)</t>
  </si>
  <si>
    <t>Earnings per share from net income attributable to Axiall - Diluted (in dollars per share)</t>
  </si>
  <si>
    <t>Additional disclosures</t>
  </si>
  <si>
    <t>Estimated gain on acquisition of controlling interest</t>
  </si>
  <si>
    <t>Merger inventory fair value purchase accounting adjustment</t>
  </si>
  <si>
    <t>Financing fees associated with merger</t>
  </si>
  <si>
    <t>Face amount of debt</t>
  </si>
  <si>
    <t>Certificate of Amendment to Increase Authorized Shares</t>
  </si>
  <si>
    <t>Common stock, shares authorized (in shares)</t>
  </si>
  <si>
    <t>INVENTORIES (Details) (USD $)</t>
  </si>
  <si>
    <t>Major classes of inventories</t>
  </si>
  <si>
    <t>PROPERTY, PLANT AND EQUIPMENT, NET (Details) (USD $)</t>
  </si>
  <si>
    <t>GOODWILL AND OTHER INTANGIBLE ASSETS AND RESTRUCTURING (Details) (USD $)</t>
  </si>
  <si>
    <t>3 Months Ended</t>
  </si>
  <si>
    <t>item</t>
  </si>
  <si>
    <t>Sep. 30, 2013</t>
  </si>
  <si>
    <t>Preliminary allocation of the net purchase price to goodwill and other intangible assets</t>
  </si>
  <si>
    <t>Finite-lived intangible assets</t>
  </si>
  <si>
    <t>Indefinite-lived intangible assets, carrying value</t>
  </si>
  <si>
    <t>Indefinite-lived intangible assets, impairment charges</t>
  </si>
  <si>
    <t>Number of segments that contain reporting units with goodwill and intangible assets</t>
  </si>
  <si>
    <t>GOODWILL AND OTHER INTANGIBLE ASSETS AND RESTRUCTURING (Details 2) (USD $)</t>
  </si>
  <si>
    <t>Window and Door Profiles</t>
  </si>
  <si>
    <t>Discount rate on projected future cash flows used in impairment evaluation of reporting unit (as a percent)</t>
  </si>
  <si>
    <t>Non-cash impairment charge to write down goodwill and other intangible assets</t>
  </si>
  <si>
    <t>Goodwill impairment charges</t>
  </si>
  <si>
    <t>Non-cash impairment charge to write-down other indefinite-lived intangible assets</t>
  </si>
  <si>
    <t>Changes made to goodwill by reportable segment</t>
  </si>
  <si>
    <t>Gross goodwill at the beginning of the period</t>
  </si>
  <si>
    <t>Gross goodwill at the end of the period</t>
  </si>
  <si>
    <t>Accumulated impairment losses at the end of the period</t>
  </si>
  <si>
    <t>Net goodwill at the end of the period</t>
  </si>
  <si>
    <t>Restructuring charge</t>
  </si>
  <si>
    <t>GOODWILL AND OTHER INTANGIBLE ASSETS AND RESTRUCTURING (Details 3) (USD $)</t>
  </si>
  <si>
    <t>Changes made to finite-lived intangible assets by reportable segment</t>
  </si>
  <si>
    <t>Amortization expense for the definite-lived intangible assets</t>
  </si>
  <si>
    <t>Total definite-lived intangible asset estimated annual amortization expense for the next five fiscal years</t>
  </si>
  <si>
    <t>Year one</t>
  </si>
  <si>
    <t>Year two</t>
  </si>
  <si>
    <t>Year three</t>
  </si>
  <si>
    <t>Year four</t>
  </si>
  <si>
    <t>Year five</t>
  </si>
  <si>
    <t>Customer relationships | Weighted average</t>
  </si>
  <si>
    <t>Weighted average estimated useful life</t>
  </si>
  <si>
    <t>'17 years</t>
  </si>
  <si>
    <t>Supply contracts | Weighted average</t>
  </si>
  <si>
    <t>'19 years</t>
  </si>
  <si>
    <t>Trade names | Weighted average</t>
  </si>
  <si>
    <t>'16 years</t>
  </si>
  <si>
    <t>Technology | Weighted average</t>
  </si>
  <si>
    <t>Chlorovinyls | Customer relationships</t>
  </si>
  <si>
    <t>Chlorovinyls | Supply contracts</t>
  </si>
  <si>
    <t>Chlorovinyls | Trade names</t>
  </si>
  <si>
    <t>Chlorovinyls | Technology</t>
  </si>
  <si>
    <t>Building Products | Customer relationships</t>
  </si>
  <si>
    <t>Building Products | Technology</t>
  </si>
  <si>
    <t>OTHER ASSETS, NET (Details) (USD $)</t>
  </si>
  <si>
    <t>Other assets, net of accumulated amortization</t>
  </si>
  <si>
    <t>LONG-TERM DEBT AND LEASE FINANCING OBLIGATION (Details) (USD $)</t>
  </si>
  <si>
    <t>1 Months Ended</t>
  </si>
  <si>
    <t>Feb. 02, 2013</t>
  </si>
  <si>
    <t>Eagle Spinco Inc. (Splitco)</t>
  </si>
  <si>
    <t>Base rate</t>
  </si>
  <si>
    <t>Reserve adjusted Eurodollar Rate</t>
  </si>
  <si>
    <t>Prior to the Amendment</t>
  </si>
  <si>
    <t>Three-month LIBOR</t>
  </si>
  <si>
    <t>Feb. 28, 2013</t>
  </si>
  <si>
    <t>9 percent notes</t>
  </si>
  <si>
    <t>Debt Instrument</t>
  </si>
  <si>
    <t>Principal amount</t>
  </si>
  <si>
    <t>Stated Interest Rate (as a percent)</t>
  </si>
  <si>
    <t>Period after the closing date within which the Company will register the exchange notes</t>
  </si>
  <si>
    <t>'560 days</t>
  </si>
  <si>
    <t>Variable interest rate basis</t>
  </si>
  <si>
    <t>'Base Rate</t>
  </si>
  <si>
    <t>'Eurodollar Rate</t>
  </si>
  <si>
    <t>'three-month London Interbank Offered Rate ("LIBOR")</t>
  </si>
  <si>
    <t>Variable interest rate margin (as a percent)</t>
  </si>
  <si>
    <t>Variable interest rate basis floor (as a percent)</t>
  </si>
  <si>
    <t>Stated interest rate on outstanding borrowings (as a percent)</t>
  </si>
  <si>
    <t>Effective interest rate, inclusive of amortization of deferred debt issuance cost (as a percent)</t>
  </si>
  <si>
    <t>Maximum borrowing capacity</t>
  </si>
  <si>
    <t>Outstanding borrowings under the credit facility</t>
  </si>
  <si>
    <t>Aggregate tender price paid for repurchase of notes</t>
  </si>
  <si>
    <t>Make whole payment included in redemption price</t>
  </si>
  <si>
    <t>Payment to retire bridge loan</t>
  </si>
  <si>
    <t>Deferred financing fees expensed</t>
  </si>
  <si>
    <t>Availability under the credit facility</t>
  </si>
  <si>
    <t>Outstanding letters of credit</t>
  </si>
  <si>
    <t>Maximum cash dividends if conditions are met.</t>
  </si>
  <si>
    <t>Availability under the credit facility that, if exceeded, limits the cash dividend payments the entity is allowed to make</t>
  </si>
  <si>
    <t>Consecutive period of borrowing availability under the credit facility used to determine cash dividend payments allowed</t>
  </si>
  <si>
    <t>'3 days</t>
  </si>
  <si>
    <t>Fixed charge coverage ratio that, if exceeded, limits the cash dividend payments the entity is allowed to make</t>
  </si>
  <si>
    <t>Availability under the credit facility that, if exceeded, allows the entity to make additional cash dividend payments</t>
  </si>
  <si>
    <t>Fixed charge coverage ratio, if exceeded, allows the entity to make additional cash dividend payments</t>
  </si>
  <si>
    <t>Lease financing obligation term</t>
  </si>
  <si>
    <t>Cash payments for interest</t>
  </si>
  <si>
    <t>Future minimum lease payments</t>
  </si>
  <si>
    <t>FAIR VALUE OF FINANCIAL INSTRUMENTS (Details) (Investments in employee retirement plans, USD $)</t>
  </si>
  <si>
    <t>Investments in employee retirement plans</t>
  </si>
  <si>
    <t>Changes in fair value of level 3 investment</t>
  </si>
  <si>
    <t>Level 3 investment</t>
  </si>
  <si>
    <t>FAIR VALUE OF FINANCIAL INSTRUMENTS (Details 2) (USD $)</t>
  </si>
  <si>
    <t>9.0 percent notes</t>
  </si>
  <si>
    <t>Level 1</t>
  </si>
  <si>
    <t>Carrying Amount</t>
  </si>
  <si>
    <t>Carrying amount and estimated fair values of debt</t>
  </si>
  <si>
    <t>Interest rate (as a percent)</t>
  </si>
  <si>
    <t>Long-term debt</t>
  </si>
  <si>
    <t>COMMITMENTS AND CONTINGENCIES (Details) (USD $)</t>
  </si>
  <si>
    <t>Future minimum payments under non-cancelable operating leases</t>
  </si>
  <si>
    <t>Thereafter</t>
  </si>
  <si>
    <t>Lease expense</t>
  </si>
  <si>
    <t>COMMITMENTS AND CONTINGENCIES (Details 2) (USD $)</t>
  </si>
  <si>
    <t>Letters of Credit</t>
  </si>
  <si>
    <t>Purchase Commitments</t>
  </si>
  <si>
    <t>Amount of prepaid long-term purchase commitments capitalized</t>
  </si>
  <si>
    <t>Aggregate amount of payments made under long-term raw material purchase agreements</t>
  </si>
  <si>
    <t>Amount of raw material purchases</t>
  </si>
  <si>
    <t>Account payable for raw material purchases</t>
  </si>
  <si>
    <t>Number of full-time employees</t>
  </si>
  <si>
    <t>Number of employees employed under collective bargaining agreements</t>
  </si>
  <si>
    <t>Percentage of employees employed under collective bargaining agreements</t>
  </si>
  <si>
    <t>Environmental Regulation</t>
  </si>
  <si>
    <t>Accrual of remediation costs</t>
  </si>
  <si>
    <t>Current reserves for environmental contingencies</t>
  </si>
  <si>
    <t>Number of plant site locations</t>
  </si>
  <si>
    <t>RS Cogen</t>
  </si>
  <si>
    <t>Ownership interest (as a percent)</t>
  </si>
  <si>
    <t>Future commitment per year to purchase electricity and steam from the joint venture</t>
  </si>
  <si>
    <t>Aggregate future commitment to purchase electricity and steam from the joint venture</t>
  </si>
  <si>
    <t>Purchases under future commitment</t>
  </si>
  <si>
    <t>Minimum</t>
  </si>
  <si>
    <t>Terms of letters of credit</t>
  </si>
  <si>
    <t>'1 month</t>
  </si>
  <si>
    <t>Maximum</t>
  </si>
  <si>
    <t>'1 year</t>
  </si>
  <si>
    <t>Lake Charles, LA facility</t>
  </si>
  <si>
    <t>Natrium, West Virginia facility</t>
  </si>
  <si>
    <t>Lake Charles, South facility</t>
  </si>
  <si>
    <t>Natrium, West Virginia facility and Lake Charles, South facility | Minimum</t>
  </si>
  <si>
    <t>Period during which facilities are operational</t>
  </si>
  <si>
    <t>'65 years</t>
  </si>
  <si>
    <t>STOCK-BASED COMPENSATION (Details) (USD $)</t>
  </si>
  <si>
    <t>Jan. 31, 2013</t>
  </si>
  <si>
    <t>Stock-based compensation</t>
  </si>
  <si>
    <t>Increase in the number of shares available under the 2011 plan</t>
  </si>
  <si>
    <t>Maximum shares of common stock that can be issued under the 2011 plan</t>
  </si>
  <si>
    <t>Shares available for future grant under the 2011 Plan</t>
  </si>
  <si>
    <t>Total after-tax share-based compensation cost by type of program</t>
  </si>
  <si>
    <t>Total unrecognized compensation cost related to nonvested share-based compensation</t>
  </si>
  <si>
    <t>Weighted average recognition period of total unrecognized compensation cost</t>
  </si>
  <si>
    <t>Total fair value of shares vested</t>
  </si>
  <si>
    <t>Restricted and deferred stock units</t>
  </si>
  <si>
    <t>Stock Options</t>
  </si>
  <si>
    <t>STOCK-BASED COMPENSATION (Details 2) (Stock Options, USD $)</t>
  </si>
  <si>
    <t>Outstanding at the beginning of the period (in shares)</t>
  </si>
  <si>
    <t>Granted (in shares)</t>
  </si>
  <si>
    <t>Exercised (in shares)</t>
  </si>
  <si>
    <t>Expired (in shares)</t>
  </si>
  <si>
    <t>Outstanding at the end of the period (in shares)</t>
  </si>
  <si>
    <t>Exercisable at the end of the period (in shares)</t>
  </si>
  <si>
    <t>Vested or expected to vest at the end of the period (in shares)</t>
  </si>
  <si>
    <t>Weighted Average Remaining Contractual Terms</t>
  </si>
  <si>
    <t>Outstanding at the end of the period</t>
  </si>
  <si>
    <t>'6 years 3 months 18 days</t>
  </si>
  <si>
    <t>Exercisable at the end of the period</t>
  </si>
  <si>
    <t>'3 years 10 months 24 days</t>
  </si>
  <si>
    <t>Vested or expected to vest at the end of the period</t>
  </si>
  <si>
    <t>Outstanding at the beginning of the period (in dollars per share)</t>
  </si>
  <si>
    <t>Granted (in dollars per share)</t>
  </si>
  <si>
    <t>Exercised (in dollars per share)</t>
  </si>
  <si>
    <t>Expired (in dollars per share)</t>
  </si>
  <si>
    <t>Outstanding at the end of the period (in dollars per share)</t>
  </si>
  <si>
    <t>Exercisable at the end of the period (in dollars per share)</t>
  </si>
  <si>
    <t>Vested or expected to vest at the end of the period (in dollars per share)</t>
  </si>
  <si>
    <t>Aggregate Intrinsic Value</t>
  </si>
  <si>
    <t>Vesting period</t>
  </si>
  <si>
    <t>Expiration period</t>
  </si>
  <si>
    <t>STOCK-BASED COMPENSATION (Details 3) (Stock Options, USD $)</t>
  </si>
  <si>
    <t>Information about stock options outstanding</t>
  </si>
  <si>
    <t>Exercise price, low end of range (in dollars per share)</t>
  </si>
  <si>
    <t>Exercise price, high end of range (in dollars per share)</t>
  </si>
  <si>
    <t>Weighted Average Exercise Price (in dollars per share)</t>
  </si>
  <si>
    <t>Weighted Average Remaining Contractual Life</t>
  </si>
  <si>
    <t>'6 years 3 months</t>
  </si>
  <si>
    <t>Range of Exercise Prices from $8.75 to $21.25</t>
  </si>
  <si>
    <t>'5 years 2 months 12 days</t>
  </si>
  <si>
    <t>Range of Exercise Prices from $28.75 to $41.50</t>
  </si>
  <si>
    <t>'7 years 7 months 6 days</t>
  </si>
  <si>
    <t>Range of Exercise Prices from $90.50 to $476.00</t>
  </si>
  <si>
    <t>'4 years 1 month 6 days</t>
  </si>
  <si>
    <t>Range of Exercise Prices from $510.75 to $1,334.50</t>
  </si>
  <si>
    <t>'2 years 3 months 18 days</t>
  </si>
  <si>
    <t>STOCK-BASED COMPENSATION (Details 4) (USD $)</t>
  </si>
  <si>
    <t>Vested and released (in shares)</t>
  </si>
  <si>
    <t>Forfeited (in shares)</t>
  </si>
  <si>
    <t>Weighted Average Grant Date Fair Value</t>
  </si>
  <si>
    <t>Vested and released (in dollars per share)</t>
  </si>
  <si>
    <t>Forfeited (in dollars per share)</t>
  </si>
  <si>
    <t>Outstanding at the end of the period (in dollars)</t>
  </si>
  <si>
    <t>Vested or expected to vest at the end of the period (in dollars)</t>
  </si>
  <si>
    <t>Total intrinsic value of share awards vested (in dollars)</t>
  </si>
  <si>
    <t>Restricted stock surrendered in satisfaction of required minimum tax withholding obligations (in shares)</t>
  </si>
  <si>
    <t>Restricted and deferred stock units | Minimum</t>
  </si>
  <si>
    <t>Restricted and deferred stock units | Maximum</t>
  </si>
  <si>
    <t>PRSUs</t>
  </si>
  <si>
    <t>Weighted average assumptions used in the Monte Carlo simulation model</t>
  </si>
  <si>
    <t>Risk-free interest rate (as a percent)</t>
  </si>
  <si>
    <t>Expected volatility (as a percent)</t>
  </si>
  <si>
    <t>Expected dividend yield (as a percent)</t>
  </si>
  <si>
    <t>PRSUs | Minimum</t>
  </si>
  <si>
    <t>Percentage multiplied to target award for determining the number of shares subject to award</t>
  </si>
  <si>
    <t>PRSUs | Maximum</t>
  </si>
  <si>
    <t>EMPLOYEE RETIREMENT PLANS (Details) (USD $)</t>
  </si>
  <si>
    <t>Assumed Pension Plans</t>
  </si>
  <si>
    <t>Assumed OPEB Plans</t>
  </si>
  <si>
    <t>Employee retirement plans</t>
  </si>
  <si>
    <t>Benefit obligation</t>
  </si>
  <si>
    <t>EMPLOYEE RETIREMENT PLANS (Details 2) (USD $)</t>
  </si>
  <si>
    <t>Reconciliation of the beginning and ending balances of the fair value of the plans' assets</t>
  </si>
  <si>
    <t>OPEB Benefits</t>
  </si>
  <si>
    <t>EMPLOYEE RETIREMENT PLANS (Details 3) (Pension Benefits, USD $)</t>
  </si>
  <si>
    <t>U.S. equity securities</t>
  </si>
  <si>
    <t>Consumer Discretionary Sector</t>
  </si>
  <si>
    <t>Consumer Staples Sector</t>
  </si>
  <si>
    <t>Energy Sector</t>
  </si>
  <si>
    <t>Financial Sector</t>
  </si>
  <si>
    <t>Health Care Sector</t>
  </si>
  <si>
    <t>Industrials Sector</t>
  </si>
  <si>
    <t>Information Technology Sector</t>
  </si>
  <si>
    <t>International equity securities</t>
  </si>
  <si>
    <t>Fixed income securities</t>
  </si>
  <si>
    <t>Financial Services Sector</t>
  </si>
  <si>
    <t>Quoted Prices in Active Markets for Assets (Level 1)</t>
  </si>
  <si>
    <t>Significant Observable Inputs (Level 2)</t>
  </si>
  <si>
    <t>Significant Unobservable Inputs (Level 3)</t>
  </si>
  <si>
    <t>Target Allocation (as a percent)</t>
  </si>
  <si>
    <t>Fair value of plan assets (in dollars)</t>
  </si>
  <si>
    <t>Percentage of Assets</t>
  </si>
  <si>
    <t>EMPLOYEE RETIREMENT PLANS (Details 4) (USD $)</t>
  </si>
  <si>
    <t>Changes in plan assets and benefit obligations which were recognized in other comprehensive income (loss)</t>
  </si>
  <si>
    <t>Projected Benefit Obligation in Excess of Plan Assets</t>
  </si>
  <si>
    <t>Projected benefit obligation, end or year</t>
  </si>
  <si>
    <t>Accumulated Benefit Obligation in Excess of Plan Assets</t>
  </si>
  <si>
    <t>Estimated amount that will be amortized from accumulated other comprehensive income into net periodic benefit cost in the next fiscal year</t>
  </si>
  <si>
    <t>Actuarial gain (loss)</t>
  </si>
  <si>
    <t>EMPLOYEE RETIREMENT PLANS (Details 5) (USD $)</t>
  </si>
  <si>
    <t>Weighted-average healthcare cost trend rate</t>
  </si>
  <si>
    <t>Weighted-average healthcare cost trend rate (as a percent)</t>
  </si>
  <si>
    <t>Weighted-average healthcare cost trend rate in the year 2024 (as a percent)</t>
  </si>
  <si>
    <t>Effects of one-percentage-point change in health care cost trend rates</t>
  </si>
  <si>
    <t>Effect of one-percentage-point decrease in the aggregate of service and interest cost components of annual expense</t>
  </si>
  <si>
    <t>Effect of one-percentage-point increase in the aggregate of service and interest cost components of annual expense</t>
  </si>
  <si>
    <t>Components of net periodic benefit income (expense):</t>
  </si>
  <si>
    <t>Service Cost</t>
  </si>
  <si>
    <t>Assumptions used to determine net periodic benefit (income) cost</t>
  </si>
  <si>
    <t>Discount rate (as a percent)</t>
  </si>
  <si>
    <t>Expected return on assets (as a percent)</t>
  </si>
  <si>
    <t>Rate of compensation increase (as a percent)</t>
  </si>
  <si>
    <t>EMPLOYEE RETIREMENT PLANS (Details 6) (USD $)</t>
  </si>
  <si>
    <t>Expected contributions in the next fiscal year</t>
  </si>
  <si>
    <t>Estimated benefit payments</t>
  </si>
  <si>
    <t>EMPLOYEE RETIREMENT PLANS (Details 7) (U.S. defined contribution plan, USD $)</t>
  </si>
  <si>
    <t>U.S. defined contribution plan</t>
  </si>
  <si>
    <t>Expense related to the defined contribution plans</t>
  </si>
  <si>
    <t>ACCUMULATED OTHER COMPREHENSIVE INCOME (LOSS) AND OTHER COMPREHENSIVE INCOME (LOSS) (Details) (USD $)</t>
  </si>
  <si>
    <t>Accrued Pension Benefit Liabilities</t>
  </si>
  <si>
    <t>Foreign Currency Items</t>
  </si>
  <si>
    <t>Equity Investees Other Comprehensive Income</t>
  </si>
  <si>
    <t>Derivative Cash Flow Hedges</t>
  </si>
  <si>
    <t>ACCUMULATED OTHER COMPREHENSIVE INCOME (LOSS) AND OTHER COMPREHENSIVE INCOME (LOSS) (Details 2) (USD $)</t>
  </si>
  <si>
    <t>Reclassified from accumulated other comprehensive income (loss)</t>
  </si>
  <si>
    <t>Pension liability adjustments | Reclassified from accumulated other comprehensive income (loss)</t>
  </si>
  <si>
    <t>Unrealized gain (loss) on derivatives | Reclassified from accumulated other comprehensive income (loss)</t>
  </si>
  <si>
    <t>Unrealized gain (loss) on derivatives | Commodity hedge contracts | Reclassified from accumulated other comprehensive income (loss)</t>
  </si>
  <si>
    <t>INCOME TAXES (Details) (USD $)</t>
  </si>
  <si>
    <t>Income (loss) from continuing operations before taxes</t>
  </si>
  <si>
    <t>INCOME TAXES (Details 2) (USD $)</t>
  </si>
  <si>
    <t>Statutory federal income tax rate (as a percent)</t>
  </si>
  <si>
    <t>State and local income taxes, net of federal benefit (as a percent)</t>
  </si>
  <si>
    <t>Difference between U.S. and foreign tax rates (as a percent)</t>
  </si>
  <si>
    <t>Tax credits (as a percent)</t>
  </si>
  <si>
    <t>Domestic manufacturing deduction (as a percent)</t>
  </si>
  <si>
    <t>Non-deductible compensation (as a percent)</t>
  </si>
  <si>
    <t>Goodwill impairment (as a percent)</t>
  </si>
  <si>
    <t>Capitalized Acquisition Costs (as a percent)</t>
  </si>
  <si>
    <t>Change in valuation allowance (as a percent)</t>
  </si>
  <si>
    <t>Net change in unrecognized tax benefits (as a percent)</t>
  </si>
  <si>
    <t>Other, net (as a percent)</t>
  </si>
  <si>
    <t>Effective income tax rate (as a percent)</t>
  </si>
  <si>
    <t>Net cash payments for income taxes</t>
  </si>
  <si>
    <t>INCOME TAXES (Details 3) (USD $)</t>
  </si>
  <si>
    <t>Property, plant and equipment - domestic</t>
  </si>
  <si>
    <t>INCOME TAXES (Details 4) (USD $)</t>
  </si>
  <si>
    <t>Jurisdictional amount of NOLs</t>
  </si>
  <si>
    <t>Valuation allowance on certain deferred tax assets</t>
  </si>
  <si>
    <t>Subsequently recognized tax benefits that will result in an income tax benefit if realized in a future year</t>
  </si>
  <si>
    <t>U.S. state</t>
  </si>
  <si>
    <t>NOL amount</t>
  </si>
  <si>
    <t>Foreign | Canada</t>
  </si>
  <si>
    <t>Provincial | Canada</t>
  </si>
  <si>
    <t>INCOME TAXES (Details 5) (USD $)</t>
  </si>
  <si>
    <t>Deferred tax liability in purchase accounting</t>
  </si>
  <si>
    <t>Deferred tax liability related to foreign subsidiaries</t>
  </si>
  <si>
    <t>Investment tax credits</t>
  </si>
  <si>
    <t>Tax credit Carryover</t>
  </si>
  <si>
    <t>Foreign | Investment tax credits | Canada</t>
  </si>
  <si>
    <t>INCOME TAXES (Details 6) (USD $)</t>
  </si>
  <si>
    <t>Amount of unrecognized tax benefit, if recognized, would affect the effective tax rate</t>
  </si>
  <si>
    <t>Liability for interest and penalties</t>
  </si>
  <si>
    <t>Additional interest expense recognized in income tax provision related to liability for unrecognized tax benefits</t>
  </si>
  <si>
    <t>Reasonable possibility of recognition of unrecognized tax benefits during 2014</t>
  </si>
  <si>
    <t>INVESTMENTS AND RELATED PARTY TRANSACTIONS (Details) (USD $)</t>
  </si>
  <si>
    <t>Investments and related party transactions</t>
  </si>
  <si>
    <t>PHH LLC | Chlorovinyls</t>
  </si>
  <si>
    <t>Ownership interest acquired (as a percent)</t>
  </si>
  <si>
    <t>Ownership interest prior to the merger (as a percent)</t>
  </si>
  <si>
    <t>Estimated fair value of equity interest before the Merger</t>
  </si>
  <si>
    <t>Investment in joint ventures</t>
  </si>
  <si>
    <t>Maximum exposure to loss associated with RS Cogen</t>
  </si>
  <si>
    <t>Sales of materials to joint ventures</t>
  </si>
  <si>
    <t>Liabilities due to related parties</t>
  </si>
  <si>
    <t>Receivables due from related parties</t>
  </si>
  <si>
    <t>Carrying amount of investment in excess of underlying equity in net deficit</t>
  </si>
  <si>
    <t>RS Cogen | Chlorovinyls</t>
  </si>
  <si>
    <t>Production capacity of combined cycle natural gas-fired cogeneration facility in Lake Charles, Louisiana (in megawatt)</t>
  </si>
  <si>
    <t>RS Cogen | Not a primary beneficiary | Chlorovinyls</t>
  </si>
  <si>
    <t>Investment in and advances to RS Cogen</t>
  </si>
  <si>
    <t>Several manufacturing joint ventures | Building Products</t>
  </si>
  <si>
    <t>Equity in earnings from joint ventures</t>
  </si>
  <si>
    <t>EARNINGS PER SHARE (Details)</t>
  </si>
  <si>
    <t>Weighted average share impact of shares issued in connection with Transactions</t>
  </si>
  <si>
    <t>Weighted average restricted stock units participating securities (in shares)</t>
  </si>
  <si>
    <t>Options to purchase shares that were not included in computing diluted earnings per share due to their anti-dilutive effect</t>
  </si>
  <si>
    <t>EARNINGS PER SHARE (Details 2) (USD $)</t>
  </si>
  <si>
    <t>Jun. 30, 2013</t>
  </si>
  <si>
    <t>Mar. 31, 2013</t>
  </si>
  <si>
    <t>Sep. 30, 2012</t>
  </si>
  <si>
    <t>Jun. 30, 2012</t>
  </si>
  <si>
    <t>Mar. 31, 2012</t>
  </si>
  <si>
    <t>Less : Net income attributable to participating securities</t>
  </si>
  <si>
    <t>Weighted average common shares outstanding - Basic</t>
  </si>
  <si>
    <t>Plus : Dilutive effect of stock options and awards (in shares)</t>
  </si>
  <si>
    <t>Weighted average common shares outstanding - Diluted</t>
  </si>
  <si>
    <t>SEGMENT INFORMATION (Details) (USD $)</t>
  </si>
  <si>
    <t>segment</t>
  </si>
  <si>
    <t>Segment information</t>
  </si>
  <si>
    <t>Number of reportable segments</t>
  </si>
  <si>
    <t>Operating segments</t>
  </si>
  <si>
    <t>Chlorovinyls | Operating segments</t>
  </si>
  <si>
    <t>Chlorovinyls | Intersegment elimination</t>
  </si>
  <si>
    <t>Number of primary product groups</t>
  </si>
  <si>
    <t>Building Products | Operating segments</t>
  </si>
  <si>
    <t>Building Products | Intersegment elimination</t>
  </si>
  <si>
    <t>Aromatics | Operating segments</t>
  </si>
  <si>
    <t>Eliminations, Unallocated and Other</t>
  </si>
  <si>
    <t>Eliminations, Unallocated and Other | Operating segments</t>
  </si>
  <si>
    <t>Eliminations, Unallocated and Other | Intersegment elimination</t>
  </si>
  <si>
    <t>SEGMENT INFORMATION (Details 2) (USD $)</t>
  </si>
  <si>
    <t>Chlorovinyls | Chlor-alkali and derivative products</t>
  </si>
  <si>
    <t>Chlorovinyls | Compound products</t>
  </si>
  <si>
    <t>Building Products | Window and door profiles and moulding products</t>
  </si>
  <si>
    <t>Building Products | Outdoor building products</t>
  </si>
  <si>
    <t>Aromatics | Cumene products</t>
  </si>
  <si>
    <t>Aromatics | Phenol and acetone products</t>
  </si>
  <si>
    <t>SEGMENT INFORMATION (Details 3) (USD $)</t>
  </si>
  <si>
    <t>Information by geographic areas</t>
  </si>
  <si>
    <t>Long-lived assets</t>
  </si>
  <si>
    <t>SEGMENT INFORMATION (Details 4) (Net Sales, Geographic Concentration)</t>
  </si>
  <si>
    <t>Concentration Risk</t>
  </si>
  <si>
    <t>Percentage of export sales</t>
  </si>
  <si>
    <t>QUARTERLY FINANCIAL DATA (UNAUDITED) (Details) (USD $)</t>
  </si>
  <si>
    <t>Consol idated net income (loss)</t>
  </si>
  <si>
    <t>In Thousands, unless otherwise specified</t>
  </si>
  <si>
    <t>Quarterly financial data</t>
  </si>
  <si>
    <t>Immaterial correction of an error related to an inconsistent policy related to income statement classification of shipping and handling costs | Impact of correction</t>
  </si>
  <si>
    <t>SUPPLEMENTAL GUARANTOR INFORMATION (Details) (USD $)</t>
  </si>
  <si>
    <t>Dec. 31, 2010</t>
  </si>
  <si>
    <t>Splitco and Guarantor Subsidiaries</t>
  </si>
  <si>
    <t>Eagle Spinco | Splitco Notes</t>
  </si>
  <si>
    <t>Reportable legal entity | Parent Company</t>
  </si>
  <si>
    <t>Long-term receivables - affiliates</t>
  </si>
  <si>
    <t>Investments in subsidiaries</t>
  </si>
  <si>
    <t>Reportable legal entity | Eagle Spinco | 4.625 Notes, 4.875 Notes and Term Loan Credit Agreement</t>
  </si>
  <si>
    <t>Long-term payables - affiliates</t>
  </si>
  <si>
    <t>Reportable legal entity | Subsidiary Guarantors Excluding Eagle Spinco Inc | 4.625 Notes, 4.875 Notes and Term Loan Credit Agreement</t>
  </si>
  <si>
    <t>Reportable legal entity | Subsidiary Guarantors Excluding Eagle Spinco Inc | 9 percent notes</t>
  </si>
  <si>
    <t>Reportable legal entity | Subsidiary Guarantors Including Eagle Spinco Inc | 4.625 Notes, 4.875 Notes and Term Loan Credit Agreement</t>
  </si>
  <si>
    <t>Reportable legal entity | Subsidiary Guarantors Including Eagle Spinco Inc | 9 percent notes</t>
  </si>
  <si>
    <t>Reportable legal entity | Non-Guarantor Subsidiaries | 4.625 Notes, 4.875 Notes and Term Loan Credit Agreement</t>
  </si>
  <si>
    <t>Reportable legal entity | Non-Guarantor Subsidiaries | 9 percent notes</t>
  </si>
  <si>
    <t>SUPPLEMENTAL GUARANTOR INFORMATION (Details 2) (USD $)</t>
  </si>
  <si>
    <t>Reportable legal entity</t>
  </si>
  <si>
    <t>Parent Company</t>
  </si>
  <si>
    <t>Eagle Spinco</t>
  </si>
  <si>
    <t>4.625 Notes, 4.875 Notes and Term Loan Credit Agreement</t>
  </si>
  <si>
    <t>Subsidiary Guarantors Excluding Eagle Spinco Inc</t>
  </si>
  <si>
    <t>Subsidiary Guarantors Including Eagle Spinco Inc</t>
  </si>
  <si>
    <t>Non-Guarantor Subsidiaries</t>
  </si>
  <si>
    <t>SUPPLEMENTAL GUARANTOR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i/>
      <sz val="10"/>
      <color theme="1"/>
      <name val="Times"/>
    </font>
    <font>
      <b/>
      <vertAlign val="superscript"/>
      <sz val="10"/>
      <color theme="1"/>
      <name val="Times"/>
    </font>
    <font>
      <vertAlign val="superscript"/>
      <sz val="10"/>
      <color theme="1"/>
      <name val="Times"/>
    </font>
    <font>
      <sz val="1.5"/>
      <color theme="1"/>
      <name val="Times"/>
    </font>
    <font>
      <sz val="7.5"/>
      <color theme="1"/>
      <name val="Times"/>
    </font>
    <font>
      <b/>
      <sz val="7.5"/>
      <color theme="1"/>
      <name val="Times"/>
    </font>
    <font>
      <b/>
      <i/>
      <sz val="7.5"/>
      <color theme="1"/>
      <name val="Times"/>
    </font>
    <font>
      <vertAlign val="superscript"/>
      <sz val="7.5"/>
      <color theme="1"/>
      <name val="Times"/>
    </font>
    <font>
      <b/>
      <sz val="1.5"/>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0" fillId="0" borderId="0" xfId="0" applyAlignment="1">
      <alignment horizontal="left" vertical="center"/>
    </xf>
    <xf numFmtId="0" fontId="20" fillId="0" borderId="0" xfId="0" applyFont="1" applyAlignment="1">
      <alignment horizontal="left" vertical="center"/>
    </xf>
    <xf numFmtId="0" fontId="24" fillId="0" borderId="0" xfId="0" applyFont="1" applyAlignment="1">
      <alignment horizontal="left" vertical="center"/>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0" fillId="34" borderId="0" xfId="0" applyFont="1" applyFill="1" applyAlignment="1">
      <alignment horizontal="right" wrapText="1"/>
    </xf>
    <xf numFmtId="0" fontId="20" fillId="34" borderId="0" xfId="0" applyFont="1" applyFill="1" applyAlignment="1">
      <alignmen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0" fillId="0" borderId="0" xfId="0" applyAlignment="1">
      <alignment horizontal="left" wrapText="1" indent="1"/>
    </xf>
    <xf numFmtId="0" fontId="19"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4" fillId="0" borderId="10" xfId="0" applyFont="1" applyBorder="1" applyAlignment="1">
      <alignment horizontal="left" vertical="center"/>
    </xf>
    <xf numFmtId="0" fontId="19"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7" fillId="34" borderId="0" xfId="0" applyFont="1" applyFill="1" applyAlignment="1">
      <alignment wrapText="1"/>
    </xf>
    <xf numFmtId="0" fontId="27"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left" wrapText="1" indent="2"/>
    </xf>
    <xf numFmtId="0" fontId="27"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26"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wrapText="1"/>
    </xf>
    <xf numFmtId="4" fontId="19" fillId="34" borderId="0" xfId="0" applyNumberFormat="1" applyFont="1" applyFill="1" applyAlignment="1">
      <alignment horizontal="right" wrapText="1"/>
    </xf>
    <xf numFmtId="4" fontId="19" fillId="33" borderId="0" xfId="0" applyNumberFormat="1" applyFont="1" applyFill="1" applyAlignment="1">
      <alignment horizontal="right" wrapText="1"/>
    </xf>
    <xf numFmtId="0" fontId="24" fillId="0" borderId="0" xfId="0" applyFont="1" applyAlignment="1">
      <alignment horizontal="left" vertical="center"/>
    </xf>
    <xf numFmtId="0" fontId="20" fillId="0" borderId="0" xfId="0" applyFont="1" applyAlignment="1">
      <alignment horizontal="left" vertical="center" wrapText="1"/>
    </xf>
    <xf numFmtId="4" fontId="20" fillId="33" borderId="0" xfId="0" applyNumberFormat="1" applyFont="1" applyFill="1" applyAlignment="1">
      <alignment horizontal="right" wrapText="1"/>
    </xf>
    <xf numFmtId="0" fontId="20" fillId="0" borderId="13" xfId="0" applyFont="1" applyBorder="1" applyAlignment="1">
      <alignment horizontal="center" vertical="center" wrapText="1"/>
    </xf>
    <xf numFmtId="4" fontId="20" fillId="34" borderId="0" xfId="0" applyNumberFormat="1"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9" fillId="0" borderId="0" xfId="0" applyFont="1" applyAlignment="1">
      <alignment horizontal="left" vertical="center" wrapText="1"/>
    </xf>
    <xf numFmtId="0" fontId="29" fillId="0" borderId="0" xfId="0" applyFont="1" applyAlignment="1">
      <alignment horizontal="center" vertical="center" wrapText="1"/>
    </xf>
    <xf numFmtId="0" fontId="29" fillId="0" borderId="10" xfId="0" applyFont="1" applyBorder="1" applyAlignment="1">
      <alignment horizontal="center" vertical="center" wrapText="1"/>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horizontal="left" wrapText="1" indent="2"/>
    </xf>
    <xf numFmtId="0" fontId="28" fillId="34" borderId="0" xfId="0" applyFont="1" applyFill="1" applyAlignment="1">
      <alignment wrapText="1"/>
    </xf>
    <xf numFmtId="0" fontId="29" fillId="34" borderId="0" xfId="0" applyFont="1" applyFill="1" applyAlignment="1">
      <alignment wrapText="1"/>
    </xf>
    <xf numFmtId="4" fontId="29"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left" wrapText="1" indent="2"/>
    </xf>
    <xf numFmtId="0" fontId="29" fillId="33" borderId="0" xfId="0" applyFont="1" applyFill="1" applyAlignment="1">
      <alignment horizontal="right" wrapText="1"/>
    </xf>
    <xf numFmtId="0" fontId="29" fillId="34" borderId="0" xfId="0" applyFont="1" applyFill="1" applyAlignment="1">
      <alignment horizontal="right" wrapText="1"/>
    </xf>
    <xf numFmtId="0" fontId="29" fillId="33" borderId="0" xfId="0" applyFont="1" applyFill="1" applyAlignment="1">
      <alignment wrapText="1"/>
    </xf>
    <xf numFmtId="0" fontId="28" fillId="34" borderId="0" xfId="0" applyFont="1" applyFill="1" applyAlignment="1">
      <alignment horizontal="left" wrapText="1" indent="1"/>
    </xf>
    <xf numFmtId="4" fontId="29" fillId="33" borderId="0" xfId="0" applyNumberFormat="1" applyFont="1" applyFill="1" applyAlignment="1">
      <alignment horizontal="right" wrapText="1"/>
    </xf>
    <xf numFmtId="0" fontId="29" fillId="0" borderId="10" xfId="0" applyFont="1" applyBorder="1" applyAlignment="1">
      <alignment horizontal="center" vertical="center" wrapText="1"/>
    </xf>
    <xf numFmtId="0" fontId="30" fillId="0" borderId="0" xfId="0" applyFont="1" applyAlignment="1">
      <alignment horizontal="left" vertical="center"/>
    </xf>
    <xf numFmtId="0" fontId="29" fillId="0" borderId="0" xfId="0" applyFont="1" applyAlignment="1">
      <alignment horizontal="center" vertical="center" wrapText="1"/>
    </xf>
    <xf numFmtId="0" fontId="29" fillId="0" borderId="14" xfId="0" applyFont="1" applyBorder="1" applyAlignment="1">
      <alignment horizontal="center"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7" fillId="34" borderId="0" xfId="0" applyFont="1" applyFill="1" applyAlignment="1">
      <alignment horizontal="center" wrapText="1"/>
    </xf>
    <xf numFmtId="0" fontId="22" fillId="34" borderId="0" xfId="0" applyFont="1" applyFill="1" applyAlignment="1">
      <alignment horizontal="center" wrapText="1"/>
    </xf>
    <xf numFmtId="0" fontId="19" fillId="0" borderId="0" xfId="0" applyFont="1" applyAlignment="1">
      <alignment vertical="top" wrapText="1"/>
    </xf>
    <xf numFmtId="0" fontId="20" fillId="0" borderId="14" xfId="0" applyFont="1" applyBorder="1" applyAlignment="1">
      <alignment horizontal="center" vertical="center" wrapText="1"/>
    </xf>
    <xf numFmtId="0" fontId="18" fillId="0" borderId="0" xfId="0" applyFont="1" applyAlignment="1">
      <alignment horizontal="left" wrapText="1" indent="1"/>
    </xf>
    <xf numFmtId="0" fontId="19" fillId="0" borderId="0" xfId="0" applyFont="1" applyAlignment="1">
      <alignment horizontal="left" wrapText="1" indent="2"/>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7" fillId="34" borderId="10"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left" vertical="center"/>
    </xf>
    <xf numFmtId="10" fontId="19" fillId="34" borderId="0" xfId="0" applyNumberFormat="1" applyFont="1" applyFill="1" applyAlignment="1">
      <alignment horizontal="right" wrapText="1"/>
    </xf>
    <xf numFmtId="9"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9" fillId="33" borderId="0" xfId="0" applyFont="1" applyFill="1" applyAlignment="1">
      <alignment horizontal="left" wrapText="1" indent="1"/>
    </xf>
    <xf numFmtId="0" fontId="29" fillId="34" borderId="0" xfId="0" applyFont="1" applyFill="1" applyAlignment="1">
      <alignment horizontal="left" wrapText="1" indent="1"/>
    </xf>
    <xf numFmtId="0" fontId="29" fillId="0" borderId="0" xfId="0" applyFont="1" applyAlignment="1">
      <alignment horizontal="left" vertical="center"/>
    </xf>
    <xf numFmtId="0" fontId="29" fillId="0" borderId="14" xfId="0" applyFont="1" applyBorder="1" applyAlignment="1">
      <alignment horizontal="left" vertical="center" wrapText="1"/>
    </xf>
    <xf numFmtId="0" fontId="29" fillId="33" borderId="0" xfId="0" applyFont="1" applyFill="1" applyAlignment="1">
      <alignment horizontal="left" wrapText="1" indent="2"/>
    </xf>
    <xf numFmtId="0" fontId="29" fillId="34" borderId="0" xfId="0" applyFont="1" applyFill="1" applyAlignment="1">
      <alignment horizontal="left" wrapText="1" indent="2"/>
    </xf>
    <xf numFmtId="0" fontId="28" fillId="33" borderId="0" xfId="0" applyFont="1" applyFill="1" applyAlignment="1">
      <alignment horizontal="left" wrapText="1" indent="3"/>
    </xf>
    <xf numFmtId="0" fontId="28" fillId="34" borderId="0" xfId="0" applyFont="1" applyFill="1" applyAlignment="1">
      <alignment horizontal="left" wrapText="1" indent="3"/>
    </xf>
    <xf numFmtId="10" fontId="20"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0" fontId="20" fillId="34" borderId="0" xfId="0" applyNumberFormat="1" applyFont="1" applyFill="1" applyAlignment="1">
      <alignment horizontal="center" wrapText="1"/>
    </xf>
    <xf numFmtId="10" fontId="19" fillId="34" borderId="0" xfId="0" applyNumberFormat="1" applyFont="1" applyFill="1" applyAlignment="1">
      <alignment horizontal="center" wrapText="1"/>
    </xf>
    <xf numFmtId="0" fontId="24" fillId="0" borderId="0" xfId="0" applyFont="1" applyAlignment="1">
      <alignment wrapText="1"/>
    </xf>
    <xf numFmtId="0" fontId="30" fillId="0" borderId="10" xfId="0" applyFont="1" applyBorder="1" applyAlignment="1">
      <alignment horizontal="left" vertical="center"/>
    </xf>
    <xf numFmtId="0" fontId="28" fillId="33" borderId="0" xfId="0" applyFont="1" applyFill="1" applyAlignment="1">
      <alignment horizontal="left" wrapText="1" indent="4"/>
    </xf>
    <xf numFmtId="0" fontId="29" fillId="0" borderId="13" xfId="0" applyFont="1" applyBorder="1" applyAlignment="1">
      <alignment horizontal="center" vertical="center" wrapText="1"/>
    </xf>
    <xf numFmtId="0" fontId="31" fillId="0" borderId="0" xfId="0" applyFont="1" applyAlignment="1">
      <alignment horizontal="left" wrapText="1"/>
    </xf>
    <xf numFmtId="0" fontId="28" fillId="0" borderId="0" xfId="0" applyFont="1" applyAlignment="1">
      <alignment horizontal="left" wrapText="1" indent="1"/>
    </xf>
    <xf numFmtId="0" fontId="32" fillId="34" borderId="0" xfId="0" applyFont="1" applyFill="1" applyAlignment="1">
      <alignment wrapText="1"/>
    </xf>
    <xf numFmtId="0" fontId="24" fillId="0" borderId="13" xfId="0" applyFont="1" applyBorder="1" applyAlignment="1">
      <alignment horizontal="center" vertical="center" wrapText="1"/>
    </xf>
    <xf numFmtId="0" fontId="22" fillId="33" borderId="0" xfId="0" applyFont="1" applyFill="1" applyAlignment="1">
      <alignment horizontal="left" wrapText="1" indent="1"/>
    </xf>
    <xf numFmtId="0" fontId="20" fillId="0" borderId="10" xfId="0" applyFont="1" applyBorder="1" applyAlignment="1">
      <alignment horizontal="left" vertical="center"/>
    </xf>
    <xf numFmtId="0" fontId="33" fillId="33" borderId="0" xfId="0" applyFont="1" applyFill="1" applyAlignment="1">
      <alignment wrapText="1"/>
    </xf>
    <xf numFmtId="0" fontId="22" fillId="33" borderId="0" xfId="0" applyFont="1" applyFill="1" applyAlignment="1">
      <alignment horizontal="left" wrapText="1"/>
    </xf>
    <xf numFmtId="4" fontId="28" fillId="34" borderId="0" xfId="0" applyNumberFormat="1" applyFont="1" applyFill="1" applyAlignment="1">
      <alignment horizontal="right" wrapText="1"/>
    </xf>
    <xf numFmtId="0" fontId="31" fillId="34" borderId="0" xfId="0" applyFont="1" applyFill="1" applyAlignment="1">
      <alignment wrapText="1"/>
    </xf>
    <xf numFmtId="4" fontId="28" fillId="33" borderId="0" xfId="0" applyNumberFormat="1" applyFont="1" applyFill="1" applyAlignment="1">
      <alignment horizontal="right" wrapText="1"/>
    </xf>
    <xf numFmtId="0" fontId="22" fillId="34" borderId="0" xfId="0" applyFont="1" applyFill="1" applyAlignment="1">
      <alignment horizontal="left" wrapText="1"/>
    </xf>
    <xf numFmtId="0" fontId="31" fillId="33" borderId="0" xfId="0" applyFont="1" applyFill="1" applyAlignment="1">
      <alignmen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9" fillId="33" borderId="0" xfId="0" applyFont="1" applyFill="1" applyAlignment="1">
      <alignment horizontal="left" wrapText="1" indent="3"/>
    </xf>
    <xf numFmtId="0" fontId="29" fillId="34" borderId="0" xfId="0" applyFont="1" applyFill="1" applyAlignment="1">
      <alignment horizontal="left" wrapText="1" indent="3"/>
    </xf>
    <xf numFmtId="0" fontId="28" fillId="33" borderId="0" xfId="0" applyFont="1" applyFill="1" applyAlignment="1">
      <alignment horizontal="left" wrapText="1" indent="5"/>
    </xf>
    <xf numFmtId="0" fontId="28" fillId="34" borderId="0" xfId="0" applyFont="1" applyFill="1" applyAlignment="1">
      <alignment horizontal="left" wrapText="1" indent="4"/>
    </xf>
    <xf numFmtId="0" fontId="29" fillId="34" borderId="0" xfId="0" applyFont="1" applyFill="1" applyAlignment="1">
      <alignment horizontal="left" wrapText="1" indent="4"/>
    </xf>
    <xf numFmtId="0" fontId="20"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2949604698</v>
      </c>
    </row>
    <row r="15" spans="1:4" ht="30" x14ac:dyDescent="0.25">
      <c r="A15" s="2" t="s">
        <v>26</v>
      </c>
      <c r="B15" s="4" t="s">
        <v>6</v>
      </c>
      <c r="C15" s="7">
        <v>6991829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4.42578125" customWidth="1"/>
    <col min="4" max="4" width="8.85546875" customWidth="1"/>
    <col min="5" max="5" width="35.28515625" customWidth="1"/>
    <col min="6" max="6" width="13.42578125" customWidth="1"/>
    <col min="7" max="7" width="8.28515625" customWidth="1"/>
    <col min="8" max="8" width="31.42578125" customWidth="1"/>
    <col min="9" max="9" width="16" customWidth="1"/>
    <col min="10" max="10" width="8.28515625" customWidth="1"/>
    <col min="11" max="11" width="31.42578125" customWidth="1"/>
    <col min="12" max="12" width="7" customWidth="1"/>
  </cols>
  <sheetData>
    <row r="1" spans="1:12" ht="15" customHeight="1" x14ac:dyDescent="0.25">
      <c r="A1" s="8" t="s">
        <v>2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5</v>
      </c>
      <c r="B3" s="49" t="s">
        <v>6</v>
      </c>
      <c r="C3" s="49"/>
      <c r="D3" s="49"/>
      <c r="E3" s="49"/>
      <c r="F3" s="49"/>
      <c r="G3" s="49"/>
      <c r="H3" s="49"/>
      <c r="I3" s="49"/>
      <c r="J3" s="49"/>
      <c r="K3" s="49"/>
      <c r="L3" s="49"/>
    </row>
    <row r="4" spans="1:12" ht="15" customHeight="1" x14ac:dyDescent="0.25">
      <c r="A4" s="50" t="s">
        <v>265</v>
      </c>
      <c r="B4" s="49" t="s">
        <v>6</v>
      </c>
      <c r="C4" s="49"/>
      <c r="D4" s="49"/>
      <c r="E4" s="49"/>
      <c r="F4" s="49"/>
      <c r="G4" s="49"/>
      <c r="H4" s="49"/>
      <c r="I4" s="49"/>
      <c r="J4" s="49"/>
      <c r="K4" s="49"/>
      <c r="L4" s="49"/>
    </row>
    <row r="5" spans="1:12" x14ac:dyDescent="0.25">
      <c r="A5" s="50"/>
      <c r="B5" s="49"/>
      <c r="C5" s="49"/>
      <c r="D5" s="49"/>
      <c r="E5" s="49"/>
      <c r="F5" s="49"/>
      <c r="G5" s="49"/>
      <c r="H5" s="49"/>
      <c r="I5" s="49"/>
      <c r="J5" s="49"/>
      <c r="K5" s="49"/>
      <c r="L5" s="49"/>
    </row>
    <row r="6" spans="1:12" x14ac:dyDescent="0.25">
      <c r="A6" s="50"/>
      <c r="B6" s="51" t="s">
        <v>266</v>
      </c>
      <c r="C6" s="51"/>
      <c r="D6" s="51"/>
      <c r="E6" s="51"/>
      <c r="F6" s="51"/>
      <c r="G6" s="51"/>
      <c r="H6" s="51"/>
      <c r="I6" s="51"/>
      <c r="J6" s="51"/>
      <c r="K6" s="51"/>
      <c r="L6" s="51"/>
    </row>
    <row r="7" spans="1:12" x14ac:dyDescent="0.25">
      <c r="A7" s="50"/>
      <c r="B7" s="49"/>
      <c r="C7" s="49"/>
      <c r="D7" s="49"/>
      <c r="E7" s="49"/>
      <c r="F7" s="49"/>
      <c r="G7" s="49"/>
      <c r="H7" s="49"/>
      <c r="I7" s="49"/>
      <c r="J7" s="49"/>
      <c r="K7" s="49"/>
      <c r="L7" s="49"/>
    </row>
    <row r="8" spans="1:12" ht="25.5" customHeight="1" x14ac:dyDescent="0.25">
      <c r="A8" s="50"/>
      <c r="B8" s="59" t="s">
        <v>267</v>
      </c>
      <c r="C8" s="59"/>
      <c r="D8" s="59"/>
      <c r="E8" s="59"/>
      <c r="F8" s="59"/>
      <c r="G8" s="59"/>
      <c r="H8" s="59"/>
      <c r="I8" s="59"/>
      <c r="J8" s="59"/>
      <c r="K8" s="59"/>
      <c r="L8" s="59"/>
    </row>
    <row r="9" spans="1:12" x14ac:dyDescent="0.25">
      <c r="A9" s="50"/>
      <c r="B9" s="49"/>
      <c r="C9" s="49"/>
      <c r="D9" s="49"/>
      <c r="E9" s="49"/>
      <c r="F9" s="49"/>
      <c r="G9" s="49"/>
      <c r="H9" s="49"/>
      <c r="I9" s="49"/>
      <c r="J9" s="49"/>
      <c r="K9" s="49"/>
      <c r="L9" s="49"/>
    </row>
    <row r="10" spans="1:12" ht="38.25" customHeight="1" x14ac:dyDescent="0.25">
      <c r="A10" s="50"/>
      <c r="B10" s="59" t="s">
        <v>268</v>
      </c>
      <c r="C10" s="59"/>
      <c r="D10" s="59"/>
      <c r="E10" s="59"/>
      <c r="F10" s="59"/>
      <c r="G10" s="59"/>
      <c r="H10" s="59"/>
      <c r="I10" s="59"/>
      <c r="J10" s="59"/>
      <c r="K10" s="59"/>
      <c r="L10" s="59"/>
    </row>
    <row r="11" spans="1:12" x14ac:dyDescent="0.25">
      <c r="A11" s="50"/>
      <c r="B11" s="49"/>
      <c r="C11" s="49"/>
      <c r="D11" s="49"/>
      <c r="E11" s="49"/>
      <c r="F11" s="49"/>
      <c r="G11" s="49"/>
      <c r="H11" s="49"/>
      <c r="I11" s="49"/>
      <c r="J11" s="49"/>
      <c r="K11" s="49"/>
      <c r="L11" s="49"/>
    </row>
    <row r="12" spans="1:12" ht="25.5" customHeight="1" x14ac:dyDescent="0.25">
      <c r="A12" s="50"/>
      <c r="B12" s="59" t="s">
        <v>269</v>
      </c>
      <c r="C12" s="59"/>
      <c r="D12" s="59"/>
      <c r="E12" s="59"/>
      <c r="F12" s="59"/>
      <c r="G12" s="59"/>
      <c r="H12" s="59"/>
      <c r="I12" s="59"/>
      <c r="J12" s="59"/>
      <c r="K12" s="59"/>
      <c r="L12" s="59"/>
    </row>
    <row r="13" spans="1:12" x14ac:dyDescent="0.25">
      <c r="A13" s="50"/>
      <c r="B13" s="49"/>
      <c r="C13" s="49"/>
      <c r="D13" s="49"/>
      <c r="E13" s="49"/>
      <c r="F13" s="49"/>
      <c r="G13" s="49"/>
      <c r="H13" s="49"/>
      <c r="I13" s="49"/>
      <c r="J13" s="49"/>
      <c r="K13" s="49"/>
      <c r="L13" s="49"/>
    </row>
    <row r="14" spans="1:12" ht="38.25" customHeight="1" x14ac:dyDescent="0.25">
      <c r="A14" s="50"/>
      <c r="B14" s="59" t="s">
        <v>270</v>
      </c>
      <c r="C14" s="59"/>
      <c r="D14" s="59"/>
      <c r="E14" s="59"/>
      <c r="F14" s="59"/>
      <c r="G14" s="59"/>
      <c r="H14" s="59"/>
      <c r="I14" s="59"/>
      <c r="J14" s="59"/>
      <c r="K14" s="59"/>
      <c r="L14" s="59"/>
    </row>
    <row r="15" spans="1:12" x14ac:dyDescent="0.25">
      <c r="A15" s="50"/>
      <c r="B15" s="53"/>
      <c r="C15" s="53"/>
      <c r="D15" s="53"/>
      <c r="E15" s="53"/>
      <c r="F15" s="53"/>
      <c r="G15" s="53"/>
      <c r="H15" s="53"/>
      <c r="I15" s="53"/>
      <c r="J15" s="53"/>
      <c r="K15" s="53"/>
      <c r="L15" s="53"/>
    </row>
    <row r="16" spans="1:12" x14ac:dyDescent="0.25">
      <c r="A16" s="50"/>
      <c r="B16" s="13"/>
      <c r="C16" s="14"/>
      <c r="D16" s="15"/>
      <c r="E16" s="14"/>
      <c r="F16" s="14"/>
      <c r="G16" s="15"/>
      <c r="H16" s="14"/>
      <c r="I16" s="14"/>
      <c r="J16" s="15"/>
      <c r="K16" s="14"/>
      <c r="L16" s="14"/>
    </row>
    <row r="17" spans="1:12" x14ac:dyDescent="0.25">
      <c r="A17" s="50"/>
      <c r="B17" s="62" t="s">
        <v>198</v>
      </c>
      <c r="C17" s="32"/>
      <c r="D17" s="32" t="s">
        <v>271</v>
      </c>
      <c r="E17" s="32"/>
      <c r="F17" s="32"/>
      <c r="G17" s="32" t="s">
        <v>274</v>
      </c>
      <c r="H17" s="32"/>
      <c r="I17" s="32"/>
      <c r="J17" s="32" t="s">
        <v>276</v>
      </c>
      <c r="K17" s="32"/>
      <c r="L17" s="32"/>
    </row>
    <row r="18" spans="1:12" ht="15.75" customHeight="1" x14ac:dyDescent="0.25">
      <c r="A18" s="50"/>
      <c r="B18" s="62"/>
      <c r="C18" s="32"/>
      <c r="D18" s="32" t="s">
        <v>272</v>
      </c>
      <c r="E18" s="32"/>
      <c r="F18" s="32"/>
      <c r="G18" s="32" t="s">
        <v>275</v>
      </c>
      <c r="H18" s="32"/>
      <c r="I18" s="32"/>
      <c r="J18" s="32" t="s">
        <v>277</v>
      </c>
      <c r="K18" s="32"/>
      <c r="L18" s="32"/>
    </row>
    <row r="19" spans="1:12" ht="15.75" thickBot="1" x14ac:dyDescent="0.3">
      <c r="A19" s="50"/>
      <c r="B19" s="62"/>
      <c r="C19" s="32"/>
      <c r="D19" s="33" t="s">
        <v>273</v>
      </c>
      <c r="E19" s="33"/>
      <c r="F19" s="32"/>
      <c r="G19" s="33"/>
      <c r="H19" s="33"/>
      <c r="I19" s="32"/>
      <c r="J19" s="33"/>
      <c r="K19" s="33"/>
      <c r="L19" s="32"/>
    </row>
    <row r="20" spans="1:12" x14ac:dyDescent="0.25">
      <c r="A20" s="50"/>
      <c r="B20" s="36" t="s">
        <v>35</v>
      </c>
      <c r="C20" s="22"/>
      <c r="D20" s="23" t="s">
        <v>211</v>
      </c>
      <c r="E20" s="23">
        <v>26.7</v>
      </c>
      <c r="F20" s="22"/>
      <c r="G20" s="23" t="s">
        <v>211</v>
      </c>
      <c r="H20" s="23" t="s">
        <v>214</v>
      </c>
      <c r="I20" s="22"/>
      <c r="J20" s="23" t="s">
        <v>211</v>
      </c>
      <c r="K20" s="23">
        <v>26.7</v>
      </c>
      <c r="L20" s="22"/>
    </row>
    <row r="21" spans="1:12" x14ac:dyDescent="0.25">
      <c r="A21" s="50"/>
      <c r="B21" s="37" t="s">
        <v>166</v>
      </c>
      <c r="C21" s="26"/>
      <c r="D21" s="26"/>
      <c r="E21" s="27">
        <v>236.7</v>
      </c>
      <c r="F21" s="26"/>
      <c r="G21" s="26"/>
      <c r="H21" s="27" t="s">
        <v>278</v>
      </c>
      <c r="I21" s="26" t="s">
        <v>213</v>
      </c>
      <c r="J21" s="26"/>
      <c r="K21" s="27">
        <v>234.3</v>
      </c>
      <c r="L21" s="26"/>
    </row>
    <row r="22" spans="1:12" x14ac:dyDescent="0.25">
      <c r="A22" s="50"/>
      <c r="B22" s="36" t="s">
        <v>37</v>
      </c>
      <c r="C22" s="22"/>
      <c r="D22" s="22"/>
      <c r="E22" s="23">
        <v>72</v>
      </c>
      <c r="F22" s="22"/>
      <c r="G22" s="22"/>
      <c r="H22" s="23">
        <v>5.0999999999999996</v>
      </c>
      <c r="I22" s="22"/>
      <c r="J22" s="22"/>
      <c r="K22" s="23">
        <v>77.099999999999994</v>
      </c>
      <c r="L22" s="22"/>
    </row>
    <row r="23" spans="1:12" x14ac:dyDescent="0.25">
      <c r="A23" s="50"/>
      <c r="B23" s="37" t="s">
        <v>38</v>
      </c>
      <c r="C23" s="26"/>
      <c r="D23" s="26"/>
      <c r="E23" s="27">
        <v>11.9</v>
      </c>
      <c r="F23" s="26"/>
      <c r="G23" s="26"/>
      <c r="H23" s="27" t="s">
        <v>279</v>
      </c>
      <c r="I23" s="26" t="s">
        <v>213</v>
      </c>
      <c r="J23" s="26"/>
      <c r="K23" s="27">
        <v>7.6</v>
      </c>
      <c r="L23" s="26"/>
    </row>
    <row r="24" spans="1:12" ht="16.5" x14ac:dyDescent="0.25">
      <c r="A24" s="50"/>
      <c r="B24" s="36" t="s">
        <v>280</v>
      </c>
      <c r="C24" s="22"/>
      <c r="D24" s="22"/>
      <c r="E24" s="23">
        <v>957.3</v>
      </c>
      <c r="F24" s="22"/>
      <c r="G24" s="22"/>
      <c r="H24" s="23" t="s">
        <v>281</v>
      </c>
      <c r="I24" s="22" t="s">
        <v>282</v>
      </c>
      <c r="J24" s="22"/>
      <c r="K24" s="23">
        <v>926.9</v>
      </c>
      <c r="L24" s="22"/>
    </row>
    <row r="25" spans="1:12" x14ac:dyDescent="0.25">
      <c r="A25" s="50"/>
      <c r="B25" s="37" t="s">
        <v>42</v>
      </c>
      <c r="C25" s="26"/>
      <c r="D25" s="26"/>
      <c r="E25" s="60">
        <v>1454.3</v>
      </c>
      <c r="F25" s="26"/>
      <c r="G25" s="26"/>
      <c r="H25" s="27">
        <v>118.4</v>
      </c>
      <c r="I25" s="26"/>
      <c r="J25" s="26"/>
      <c r="K25" s="60">
        <v>1572.7</v>
      </c>
      <c r="L25" s="26"/>
    </row>
    <row r="26" spans="1:12" ht="16.5" x14ac:dyDescent="0.25">
      <c r="A26" s="50"/>
      <c r="B26" s="36" t="s">
        <v>283</v>
      </c>
      <c r="C26" s="22"/>
      <c r="D26" s="22"/>
      <c r="E26" s="61">
        <v>1224.2</v>
      </c>
      <c r="F26" s="22"/>
      <c r="G26" s="22"/>
      <c r="H26" s="23" t="s">
        <v>284</v>
      </c>
      <c r="I26" s="22" t="s">
        <v>285</v>
      </c>
      <c r="J26" s="22"/>
      <c r="K26" s="61">
        <v>1205.8</v>
      </c>
      <c r="L26" s="22"/>
    </row>
    <row r="27" spans="1:12" x14ac:dyDescent="0.25">
      <c r="A27" s="50"/>
      <c r="B27" s="37" t="s">
        <v>286</v>
      </c>
      <c r="C27" s="26"/>
      <c r="D27" s="26"/>
      <c r="E27" s="27">
        <v>42.5</v>
      </c>
      <c r="F27" s="26"/>
      <c r="G27" s="26"/>
      <c r="H27" s="27" t="s">
        <v>287</v>
      </c>
      <c r="I27" s="26" t="s">
        <v>213</v>
      </c>
      <c r="J27" s="26"/>
      <c r="K27" s="27">
        <v>42.2</v>
      </c>
      <c r="L27" s="26"/>
    </row>
    <row r="28" spans="1:12" x14ac:dyDescent="0.25">
      <c r="A28" s="50"/>
      <c r="B28" s="36" t="s">
        <v>49</v>
      </c>
      <c r="C28" s="22"/>
      <c r="D28" s="22"/>
      <c r="E28" s="23" t="s">
        <v>288</v>
      </c>
      <c r="F28" s="22" t="s">
        <v>213</v>
      </c>
      <c r="G28" s="22"/>
      <c r="H28" s="23">
        <v>1.2</v>
      </c>
      <c r="I28" s="22"/>
      <c r="J28" s="22"/>
      <c r="K28" s="23" t="s">
        <v>289</v>
      </c>
      <c r="L28" s="22" t="s">
        <v>213</v>
      </c>
    </row>
    <row r="29" spans="1:12" x14ac:dyDescent="0.25">
      <c r="A29" s="50"/>
      <c r="B29" s="37" t="s">
        <v>51</v>
      </c>
      <c r="C29" s="26"/>
      <c r="D29" s="26"/>
      <c r="E29" s="27" t="s">
        <v>290</v>
      </c>
      <c r="F29" s="26" t="s">
        <v>213</v>
      </c>
      <c r="G29" s="26"/>
      <c r="H29" s="27" t="s">
        <v>214</v>
      </c>
      <c r="I29" s="26"/>
      <c r="J29" s="26"/>
      <c r="K29" s="27" t="s">
        <v>290</v>
      </c>
      <c r="L29" s="26" t="s">
        <v>213</v>
      </c>
    </row>
    <row r="30" spans="1:12" x14ac:dyDescent="0.25">
      <c r="A30" s="50"/>
      <c r="B30" s="36" t="s">
        <v>52</v>
      </c>
      <c r="C30" s="22"/>
      <c r="D30" s="22"/>
      <c r="E30" s="23" t="s">
        <v>291</v>
      </c>
      <c r="F30" s="22" t="s">
        <v>213</v>
      </c>
      <c r="G30" s="22"/>
      <c r="H30" s="23" t="s">
        <v>214</v>
      </c>
      <c r="I30" s="22"/>
      <c r="J30" s="22"/>
      <c r="K30" s="23" t="s">
        <v>291</v>
      </c>
      <c r="L30" s="22" t="s">
        <v>213</v>
      </c>
    </row>
    <row r="31" spans="1:12" x14ac:dyDescent="0.25">
      <c r="A31" s="50"/>
      <c r="B31" s="37" t="s">
        <v>292</v>
      </c>
      <c r="C31" s="26"/>
      <c r="D31" s="26"/>
      <c r="E31" s="27" t="s">
        <v>293</v>
      </c>
      <c r="F31" s="26" t="s">
        <v>213</v>
      </c>
      <c r="G31" s="26"/>
      <c r="H31" s="27">
        <v>11.9</v>
      </c>
      <c r="I31" s="26"/>
      <c r="J31" s="26"/>
      <c r="K31" s="27" t="s">
        <v>294</v>
      </c>
      <c r="L31" s="26" t="s">
        <v>213</v>
      </c>
    </row>
    <row r="32" spans="1:12" x14ac:dyDescent="0.25">
      <c r="A32" s="50"/>
      <c r="B32" s="36" t="s">
        <v>168</v>
      </c>
      <c r="C32" s="22"/>
      <c r="D32" s="22"/>
      <c r="E32" s="23" t="s">
        <v>295</v>
      </c>
      <c r="F32" s="22" t="s">
        <v>213</v>
      </c>
      <c r="G32" s="22"/>
      <c r="H32" s="23" t="s">
        <v>296</v>
      </c>
      <c r="I32" s="22" t="s">
        <v>213</v>
      </c>
      <c r="J32" s="22"/>
      <c r="K32" s="23" t="s">
        <v>297</v>
      </c>
      <c r="L32" s="22" t="s">
        <v>213</v>
      </c>
    </row>
    <row r="33" spans="1:12" ht="16.5" x14ac:dyDescent="0.25">
      <c r="A33" s="50"/>
      <c r="B33" s="37" t="s">
        <v>39</v>
      </c>
      <c r="C33" s="26"/>
      <c r="D33" s="26"/>
      <c r="E33" s="27" t="s">
        <v>298</v>
      </c>
      <c r="F33" s="26" t="s">
        <v>213</v>
      </c>
      <c r="G33" s="26"/>
      <c r="H33" s="27" t="s">
        <v>299</v>
      </c>
      <c r="I33" s="26" t="s">
        <v>300</v>
      </c>
      <c r="J33" s="26"/>
      <c r="K33" s="27" t="s">
        <v>301</v>
      </c>
      <c r="L33" s="26" t="s">
        <v>213</v>
      </c>
    </row>
    <row r="34" spans="1:12" ht="16.5" x14ac:dyDescent="0.25">
      <c r="A34" s="50"/>
      <c r="B34" s="36" t="s">
        <v>57</v>
      </c>
      <c r="C34" s="22"/>
      <c r="D34" s="22"/>
      <c r="E34" s="23" t="s">
        <v>302</v>
      </c>
      <c r="F34" s="22" t="s">
        <v>213</v>
      </c>
      <c r="G34" s="22"/>
      <c r="H34" s="23">
        <v>26.7</v>
      </c>
      <c r="I34" s="22" t="s">
        <v>303</v>
      </c>
      <c r="J34" s="22"/>
      <c r="K34" s="23" t="s">
        <v>304</v>
      </c>
      <c r="L34" s="22" t="s">
        <v>213</v>
      </c>
    </row>
    <row r="35" spans="1:12" x14ac:dyDescent="0.25">
      <c r="A35" s="50"/>
      <c r="B35" s="37" t="s">
        <v>58</v>
      </c>
      <c r="C35" s="26"/>
      <c r="D35" s="26"/>
      <c r="E35" s="27" t="s">
        <v>305</v>
      </c>
      <c r="F35" s="26" t="s">
        <v>213</v>
      </c>
      <c r="G35" s="26"/>
      <c r="H35" s="27" t="s">
        <v>306</v>
      </c>
      <c r="I35" s="26" t="s">
        <v>213</v>
      </c>
      <c r="J35" s="26"/>
      <c r="K35" s="27" t="s">
        <v>307</v>
      </c>
      <c r="L35" s="26" t="s">
        <v>213</v>
      </c>
    </row>
    <row r="36" spans="1:12" x14ac:dyDescent="0.25">
      <c r="A36" s="50"/>
      <c r="B36" s="36" t="s">
        <v>308</v>
      </c>
      <c r="C36" s="22"/>
      <c r="D36" s="22"/>
      <c r="E36" s="23" t="s">
        <v>309</v>
      </c>
      <c r="F36" s="22" t="s">
        <v>213</v>
      </c>
      <c r="G36" s="22"/>
      <c r="H36" s="23" t="s">
        <v>214</v>
      </c>
      <c r="I36" s="22"/>
      <c r="J36" s="22"/>
      <c r="K36" s="23" t="s">
        <v>309</v>
      </c>
      <c r="L36" s="22" t="s">
        <v>213</v>
      </c>
    </row>
    <row r="37" spans="1:12" x14ac:dyDescent="0.25">
      <c r="A37" s="50"/>
      <c r="B37" s="37" t="s">
        <v>69</v>
      </c>
      <c r="C37" s="26"/>
      <c r="D37" s="26"/>
      <c r="E37" s="27" t="s">
        <v>310</v>
      </c>
      <c r="F37" s="26" t="s">
        <v>213</v>
      </c>
      <c r="G37" s="26"/>
      <c r="H37" s="27">
        <v>0.3</v>
      </c>
      <c r="I37" s="26"/>
      <c r="J37" s="26"/>
      <c r="K37" s="27" t="s">
        <v>311</v>
      </c>
      <c r="L37" s="26" t="s">
        <v>213</v>
      </c>
    </row>
    <row r="38" spans="1:12" ht="15.75" thickBot="1" x14ac:dyDescent="0.3">
      <c r="A38" s="50"/>
      <c r="B38" s="44"/>
      <c r="C38" s="44"/>
      <c r="D38" s="48"/>
      <c r="E38" s="48"/>
      <c r="F38" s="44"/>
      <c r="G38" s="48"/>
      <c r="H38" s="48"/>
      <c r="I38" s="44"/>
      <c r="J38" s="48"/>
      <c r="K38" s="48"/>
      <c r="L38" s="44"/>
    </row>
    <row r="39" spans="1:12" x14ac:dyDescent="0.25">
      <c r="A39" s="50"/>
      <c r="B39" s="25" t="s">
        <v>250</v>
      </c>
      <c r="C39" s="25" t="s">
        <v>250</v>
      </c>
      <c r="D39" s="25" t="s">
        <v>250</v>
      </c>
      <c r="E39" s="46" t="s">
        <v>250</v>
      </c>
      <c r="F39" s="25" t="s">
        <v>250</v>
      </c>
      <c r="G39" s="25" t="s">
        <v>250</v>
      </c>
      <c r="H39" s="46" t="s">
        <v>250</v>
      </c>
      <c r="I39" s="25" t="s">
        <v>250</v>
      </c>
      <c r="J39" s="25" t="s">
        <v>250</v>
      </c>
      <c r="K39" s="46" t="s">
        <v>250</v>
      </c>
      <c r="L39" s="25" t="s">
        <v>250</v>
      </c>
    </row>
    <row r="40" spans="1:12" ht="16.5" x14ac:dyDescent="0.25">
      <c r="A40" s="50"/>
      <c r="B40" s="21" t="s">
        <v>312</v>
      </c>
      <c r="C40" s="22"/>
      <c r="D40" s="23" t="s">
        <v>211</v>
      </c>
      <c r="E40" s="61">
        <v>1773.3</v>
      </c>
      <c r="F40" s="22"/>
      <c r="G40" s="23" t="s">
        <v>211</v>
      </c>
      <c r="H40" s="23">
        <v>26.2</v>
      </c>
      <c r="I40" s="22" t="s">
        <v>313</v>
      </c>
      <c r="J40" s="23" t="s">
        <v>211</v>
      </c>
      <c r="K40" s="61">
        <v>1799.5</v>
      </c>
      <c r="L40" s="22"/>
    </row>
    <row r="41" spans="1:12" ht="15.75" thickBot="1" x14ac:dyDescent="0.3">
      <c r="A41" s="50"/>
      <c r="B41" s="44"/>
      <c r="C41" s="44"/>
      <c r="D41" s="48"/>
      <c r="E41" s="48"/>
      <c r="F41" s="44"/>
      <c r="G41" s="48"/>
      <c r="H41" s="48"/>
      <c r="I41" s="44"/>
      <c r="J41" s="48"/>
      <c r="K41" s="48"/>
      <c r="L41" s="44"/>
    </row>
    <row r="42" spans="1:12" x14ac:dyDescent="0.25">
      <c r="A42" s="50"/>
      <c r="B42" s="25" t="s">
        <v>250</v>
      </c>
      <c r="C42" s="25" t="s">
        <v>250</v>
      </c>
      <c r="D42" s="25" t="s">
        <v>250</v>
      </c>
      <c r="E42" s="46" t="s">
        <v>250</v>
      </c>
      <c r="F42" s="25" t="s">
        <v>250</v>
      </c>
      <c r="G42" s="25" t="s">
        <v>250</v>
      </c>
      <c r="H42" s="46" t="s">
        <v>250</v>
      </c>
      <c r="I42" s="25" t="s">
        <v>250</v>
      </c>
      <c r="J42" s="25" t="s">
        <v>250</v>
      </c>
      <c r="K42" s="46" t="s">
        <v>250</v>
      </c>
      <c r="L42" s="25" t="s">
        <v>250</v>
      </c>
    </row>
    <row r="43" spans="1:12" x14ac:dyDescent="0.25">
      <c r="A43" s="50"/>
      <c r="B43" s="25" t="s">
        <v>250</v>
      </c>
      <c r="C43" s="25" t="s">
        <v>250</v>
      </c>
      <c r="D43" s="25" t="s">
        <v>250</v>
      </c>
      <c r="E43" s="46" t="s">
        <v>250</v>
      </c>
      <c r="F43" s="25" t="s">
        <v>250</v>
      </c>
      <c r="G43" s="25" t="s">
        <v>250</v>
      </c>
      <c r="H43" s="46" t="s">
        <v>250</v>
      </c>
      <c r="I43" s="25" t="s">
        <v>250</v>
      </c>
      <c r="J43" s="25" t="s">
        <v>250</v>
      </c>
      <c r="K43" s="46" t="s">
        <v>250</v>
      </c>
      <c r="L43" s="25" t="s">
        <v>250</v>
      </c>
    </row>
    <row r="44" spans="1:12" ht="15.75" thickBot="1" x14ac:dyDescent="0.3">
      <c r="A44" s="50"/>
      <c r="B44" s="44"/>
      <c r="C44" s="44"/>
      <c r="D44" s="48"/>
      <c r="E44" s="48"/>
      <c r="F44" s="44"/>
      <c r="G44" s="48"/>
      <c r="H44" s="48"/>
      <c r="I44" s="44"/>
      <c r="J44" s="48"/>
      <c r="K44" s="48"/>
      <c r="L44" s="44"/>
    </row>
    <row r="45" spans="1:12" x14ac:dyDescent="0.25">
      <c r="A45" s="50"/>
      <c r="B45" s="54"/>
      <c r="C45" s="54"/>
      <c r="D45" s="54"/>
      <c r="E45" s="54"/>
      <c r="F45" s="54"/>
      <c r="G45" s="54"/>
      <c r="H45" s="54"/>
      <c r="I45" s="54"/>
      <c r="J45" s="54"/>
      <c r="K45" s="54"/>
      <c r="L45" s="54"/>
    </row>
    <row r="46" spans="1:12" x14ac:dyDescent="0.25">
      <c r="A46" s="50"/>
      <c r="B46" s="56"/>
      <c r="C46" s="56"/>
      <c r="D46" s="56"/>
      <c r="E46" s="56"/>
      <c r="F46" s="56"/>
      <c r="G46" s="56"/>
      <c r="H46" s="56"/>
      <c r="I46" s="56"/>
      <c r="J46" s="56"/>
      <c r="K46" s="56"/>
      <c r="L46" s="56"/>
    </row>
    <row r="47" spans="1:12" ht="16.5" x14ac:dyDescent="0.25">
      <c r="A47" s="50"/>
      <c r="B47" s="57">
        <v>-1</v>
      </c>
      <c r="C47" s="57"/>
      <c r="D47" s="57"/>
      <c r="E47" s="57"/>
      <c r="F47" s="57"/>
      <c r="G47" s="57"/>
      <c r="H47" s="57"/>
      <c r="I47" s="57"/>
      <c r="J47" s="57"/>
      <c r="K47" s="57"/>
      <c r="L47" s="57"/>
    </row>
    <row r="48" spans="1:12" x14ac:dyDescent="0.25">
      <c r="A48" s="50"/>
      <c r="B48" s="58" t="s">
        <v>314</v>
      </c>
      <c r="C48" s="58"/>
      <c r="D48" s="58"/>
      <c r="E48" s="58"/>
      <c r="F48" s="58"/>
      <c r="G48" s="58"/>
      <c r="H48" s="58"/>
      <c r="I48" s="58"/>
      <c r="J48" s="58"/>
      <c r="K48" s="58"/>
      <c r="L48" s="58"/>
    </row>
    <row r="49" spans="1:12" x14ac:dyDescent="0.25">
      <c r="A49" s="50"/>
      <c r="B49" s="55"/>
      <c r="C49" s="55"/>
      <c r="D49" s="55"/>
      <c r="E49" s="55"/>
      <c r="F49" s="55"/>
      <c r="G49" s="55"/>
      <c r="H49" s="55"/>
      <c r="I49" s="55"/>
      <c r="J49" s="55"/>
      <c r="K49" s="55"/>
      <c r="L49" s="55"/>
    </row>
    <row r="50" spans="1:12" ht="16.5" x14ac:dyDescent="0.25">
      <c r="A50" s="50"/>
      <c r="B50" s="57">
        <v>-2</v>
      </c>
      <c r="C50" s="57"/>
      <c r="D50" s="57"/>
      <c r="E50" s="57"/>
      <c r="F50" s="57"/>
      <c r="G50" s="57"/>
      <c r="H50" s="57"/>
      <c r="I50" s="57"/>
      <c r="J50" s="57"/>
      <c r="K50" s="57"/>
      <c r="L50" s="57"/>
    </row>
    <row r="51" spans="1:12" x14ac:dyDescent="0.25">
      <c r="A51" s="50"/>
      <c r="B51" s="58" t="s">
        <v>315</v>
      </c>
      <c r="C51" s="58"/>
      <c r="D51" s="58"/>
      <c r="E51" s="58"/>
      <c r="F51" s="58"/>
      <c r="G51" s="58"/>
      <c r="H51" s="58"/>
      <c r="I51" s="58"/>
      <c r="J51" s="58"/>
      <c r="K51" s="58"/>
      <c r="L51" s="58"/>
    </row>
    <row r="52" spans="1:12" x14ac:dyDescent="0.25">
      <c r="A52" s="50"/>
      <c r="B52" s="55"/>
      <c r="C52" s="55"/>
      <c r="D52" s="55"/>
      <c r="E52" s="55"/>
      <c r="F52" s="55"/>
      <c r="G52" s="55"/>
      <c r="H52" s="55"/>
      <c r="I52" s="55"/>
      <c r="J52" s="55"/>
      <c r="K52" s="55"/>
      <c r="L52" s="55"/>
    </row>
    <row r="53" spans="1:12" ht="16.5" x14ac:dyDescent="0.25">
      <c r="A53" s="50"/>
      <c r="B53" s="57">
        <v>-3</v>
      </c>
      <c r="C53" s="57"/>
      <c r="D53" s="57"/>
      <c r="E53" s="57"/>
      <c r="F53" s="57"/>
      <c r="G53" s="57"/>
      <c r="H53" s="57"/>
      <c r="I53" s="57"/>
      <c r="J53" s="57"/>
      <c r="K53" s="57"/>
      <c r="L53" s="57"/>
    </row>
    <row r="54" spans="1:12" x14ac:dyDescent="0.25">
      <c r="A54" s="50"/>
      <c r="B54" s="58" t="s">
        <v>316</v>
      </c>
      <c r="C54" s="58"/>
      <c r="D54" s="58"/>
      <c r="E54" s="58"/>
      <c r="F54" s="58"/>
      <c r="G54" s="58"/>
      <c r="H54" s="58"/>
      <c r="I54" s="58"/>
      <c r="J54" s="58"/>
      <c r="K54" s="58"/>
      <c r="L54" s="58"/>
    </row>
    <row r="55" spans="1:12" x14ac:dyDescent="0.25">
      <c r="A55" s="50"/>
      <c r="B55" s="55"/>
      <c r="C55" s="55"/>
      <c r="D55" s="55"/>
      <c r="E55" s="55"/>
      <c r="F55" s="55"/>
      <c r="G55" s="55"/>
      <c r="H55" s="55"/>
      <c r="I55" s="55"/>
      <c r="J55" s="55"/>
      <c r="K55" s="55"/>
      <c r="L55" s="55"/>
    </row>
    <row r="56" spans="1:12" ht="16.5" x14ac:dyDescent="0.25">
      <c r="A56" s="50"/>
      <c r="B56" s="57">
        <v>-4</v>
      </c>
      <c r="C56" s="57"/>
      <c r="D56" s="57"/>
      <c r="E56" s="57"/>
      <c r="F56" s="57"/>
      <c r="G56" s="57"/>
      <c r="H56" s="57"/>
      <c r="I56" s="57"/>
      <c r="J56" s="57"/>
      <c r="K56" s="57"/>
      <c r="L56" s="57"/>
    </row>
    <row r="57" spans="1:12" x14ac:dyDescent="0.25">
      <c r="A57" s="50"/>
      <c r="B57" s="58" t="s">
        <v>317</v>
      </c>
      <c r="C57" s="58"/>
      <c r="D57" s="58"/>
      <c r="E57" s="58"/>
      <c r="F57" s="58"/>
      <c r="G57" s="58"/>
      <c r="H57" s="58"/>
      <c r="I57" s="58"/>
      <c r="J57" s="58"/>
      <c r="K57" s="58"/>
      <c r="L57" s="58"/>
    </row>
    <row r="58" spans="1:12" x14ac:dyDescent="0.25">
      <c r="A58" s="50"/>
      <c r="B58" s="55"/>
      <c r="C58" s="55"/>
      <c r="D58" s="55"/>
      <c r="E58" s="55"/>
      <c r="F58" s="55"/>
      <c r="G58" s="55"/>
      <c r="H58" s="55"/>
      <c r="I58" s="55"/>
      <c r="J58" s="55"/>
      <c r="K58" s="55"/>
      <c r="L58" s="55"/>
    </row>
    <row r="59" spans="1:12" ht="16.5" x14ac:dyDescent="0.25">
      <c r="A59" s="50"/>
      <c r="B59" s="57">
        <v>-5</v>
      </c>
      <c r="C59" s="57"/>
      <c r="D59" s="57"/>
      <c r="E59" s="57"/>
      <c r="F59" s="57"/>
      <c r="G59" s="57"/>
      <c r="H59" s="57"/>
      <c r="I59" s="57"/>
      <c r="J59" s="57"/>
      <c r="K59" s="57"/>
      <c r="L59" s="57"/>
    </row>
    <row r="60" spans="1:12" x14ac:dyDescent="0.25">
      <c r="A60" s="50"/>
      <c r="B60" s="58" t="s">
        <v>318</v>
      </c>
      <c r="C60" s="58"/>
      <c r="D60" s="58"/>
      <c r="E60" s="58"/>
      <c r="F60" s="58"/>
      <c r="G60" s="58"/>
      <c r="H60" s="58"/>
      <c r="I60" s="58"/>
      <c r="J60" s="58"/>
      <c r="K60" s="58"/>
      <c r="L60" s="58"/>
    </row>
    <row r="61" spans="1:12" x14ac:dyDescent="0.25">
      <c r="A61" s="50"/>
      <c r="B61" s="55"/>
      <c r="C61" s="55"/>
      <c r="D61" s="55"/>
      <c r="E61" s="55"/>
      <c r="F61" s="55"/>
      <c r="G61" s="55"/>
      <c r="H61" s="55"/>
      <c r="I61" s="55"/>
      <c r="J61" s="55"/>
      <c r="K61" s="55"/>
      <c r="L61" s="55"/>
    </row>
    <row r="62" spans="1:12" ht="16.5" x14ac:dyDescent="0.25">
      <c r="A62" s="50"/>
      <c r="B62" s="57">
        <v>-6</v>
      </c>
      <c r="C62" s="57"/>
      <c r="D62" s="57"/>
      <c r="E62" s="57"/>
      <c r="F62" s="57"/>
      <c r="G62" s="57"/>
      <c r="H62" s="57"/>
      <c r="I62" s="57"/>
      <c r="J62" s="57"/>
      <c r="K62" s="57"/>
      <c r="L62" s="57"/>
    </row>
    <row r="63" spans="1:12" x14ac:dyDescent="0.25">
      <c r="A63" s="50"/>
      <c r="B63" s="58" t="s">
        <v>319</v>
      </c>
      <c r="C63" s="58"/>
      <c r="D63" s="58"/>
      <c r="E63" s="58"/>
      <c r="F63" s="58"/>
      <c r="G63" s="58"/>
      <c r="H63" s="58"/>
      <c r="I63" s="58"/>
      <c r="J63" s="58"/>
      <c r="K63" s="58"/>
      <c r="L63" s="58"/>
    </row>
    <row r="64" spans="1:12" x14ac:dyDescent="0.25">
      <c r="A64" s="50"/>
      <c r="B64" s="49"/>
      <c r="C64" s="49"/>
      <c r="D64" s="49"/>
      <c r="E64" s="49"/>
      <c r="F64" s="49"/>
      <c r="G64" s="49"/>
      <c r="H64" s="49"/>
      <c r="I64" s="49"/>
      <c r="J64" s="49"/>
      <c r="K64" s="49"/>
      <c r="L64" s="49"/>
    </row>
    <row r="65" spans="1:12" ht="38.25" customHeight="1" x14ac:dyDescent="0.25">
      <c r="A65" s="50"/>
      <c r="B65" s="52" t="s">
        <v>320</v>
      </c>
      <c r="C65" s="52"/>
      <c r="D65" s="52"/>
      <c r="E65" s="52"/>
      <c r="F65" s="52"/>
      <c r="G65" s="52"/>
      <c r="H65" s="52"/>
      <c r="I65" s="52"/>
      <c r="J65" s="52"/>
      <c r="K65" s="52"/>
      <c r="L65" s="52"/>
    </row>
    <row r="66" spans="1:12" x14ac:dyDescent="0.25">
      <c r="A66" s="50"/>
      <c r="B66" s="53"/>
      <c r="C66" s="53"/>
      <c r="D66" s="53"/>
      <c r="E66" s="53"/>
      <c r="F66" s="53"/>
      <c r="G66" s="53"/>
      <c r="H66" s="53"/>
      <c r="I66" s="53"/>
      <c r="J66" s="53"/>
      <c r="K66" s="53"/>
      <c r="L66" s="53"/>
    </row>
    <row r="67" spans="1:12" x14ac:dyDescent="0.25">
      <c r="A67" s="50"/>
      <c r="B67" s="13"/>
      <c r="C67" s="14"/>
      <c r="D67" s="15"/>
      <c r="E67" s="15"/>
      <c r="F67" s="14"/>
      <c r="G67" s="15"/>
      <c r="H67" s="15"/>
      <c r="I67" s="14"/>
    </row>
    <row r="68" spans="1:12" ht="15.75" thickBot="1" x14ac:dyDescent="0.3">
      <c r="A68" s="50"/>
      <c r="B68" s="63"/>
      <c r="C68" s="19"/>
      <c r="D68" s="33" t="s">
        <v>197</v>
      </c>
      <c r="E68" s="33"/>
      <c r="F68" s="33"/>
      <c r="G68" s="33"/>
      <c r="H68" s="33"/>
      <c r="I68" s="19"/>
    </row>
    <row r="69" spans="1:12" ht="15.75" thickBot="1" x14ac:dyDescent="0.3">
      <c r="A69" s="50"/>
      <c r="B69" s="38" t="s">
        <v>321</v>
      </c>
      <c r="C69" s="19"/>
      <c r="D69" s="65">
        <v>2013</v>
      </c>
      <c r="E69" s="65"/>
      <c r="F69" s="19"/>
      <c r="G69" s="65">
        <v>2012</v>
      </c>
      <c r="H69" s="65"/>
      <c r="I69" s="19"/>
    </row>
    <row r="70" spans="1:12" x14ac:dyDescent="0.25">
      <c r="A70" s="50"/>
      <c r="B70" s="21" t="s">
        <v>87</v>
      </c>
      <c r="C70" s="22"/>
      <c r="D70" s="40" t="s">
        <v>211</v>
      </c>
      <c r="E70" s="64">
        <v>4773.7</v>
      </c>
      <c r="F70" s="22"/>
      <c r="G70" s="22" t="s">
        <v>211</v>
      </c>
      <c r="H70" s="61">
        <v>4977.3999999999996</v>
      </c>
      <c r="I70" s="22"/>
    </row>
    <row r="71" spans="1:12" ht="16.5" x14ac:dyDescent="0.25">
      <c r="A71" s="50"/>
      <c r="B71" s="24" t="s">
        <v>105</v>
      </c>
      <c r="C71" s="26"/>
      <c r="D71" s="31" t="s">
        <v>211</v>
      </c>
      <c r="E71" s="30">
        <v>162.69999999999999</v>
      </c>
      <c r="F71" s="31" t="s">
        <v>322</v>
      </c>
      <c r="G71" s="26" t="s">
        <v>211</v>
      </c>
      <c r="H71" s="27">
        <v>271.8</v>
      </c>
      <c r="I71" s="26" t="s">
        <v>323</v>
      </c>
    </row>
    <row r="72" spans="1:12" ht="26.25" x14ac:dyDescent="0.25">
      <c r="A72" s="50"/>
      <c r="B72" s="21" t="s">
        <v>324</v>
      </c>
      <c r="C72" s="22"/>
      <c r="D72" s="22"/>
      <c r="E72" s="23"/>
      <c r="F72" s="22"/>
      <c r="G72" s="22"/>
      <c r="H72" s="23"/>
      <c r="I72" s="22"/>
    </row>
    <row r="73" spans="1:12" x14ac:dyDescent="0.25">
      <c r="A73" s="50"/>
      <c r="B73" s="42" t="s">
        <v>325</v>
      </c>
      <c r="C73" s="26"/>
      <c r="D73" s="31" t="s">
        <v>211</v>
      </c>
      <c r="E73" s="30">
        <v>2.33</v>
      </c>
      <c r="F73" s="26"/>
      <c r="G73" s="26" t="s">
        <v>211</v>
      </c>
      <c r="H73" s="27">
        <v>3.88</v>
      </c>
      <c r="I73" s="26"/>
    </row>
    <row r="74" spans="1:12" x14ac:dyDescent="0.25">
      <c r="A74" s="50"/>
      <c r="B74" s="43" t="s">
        <v>326</v>
      </c>
      <c r="C74" s="22"/>
      <c r="D74" s="40" t="s">
        <v>211</v>
      </c>
      <c r="E74" s="41">
        <v>2.31</v>
      </c>
      <c r="F74" s="22"/>
      <c r="G74" s="22" t="s">
        <v>211</v>
      </c>
      <c r="H74" s="23">
        <v>3.87</v>
      </c>
      <c r="I74" s="22"/>
    </row>
    <row r="75" spans="1:12" x14ac:dyDescent="0.25">
      <c r="A75" s="50"/>
      <c r="B75" s="54"/>
      <c r="C75" s="54"/>
      <c r="D75" s="54"/>
      <c r="E75" s="54"/>
      <c r="F75" s="54"/>
      <c r="G75" s="54"/>
      <c r="H75" s="54"/>
      <c r="I75" s="54"/>
      <c r="J75" s="54"/>
      <c r="K75" s="54"/>
      <c r="L75" s="54"/>
    </row>
    <row r="76" spans="1:12" x14ac:dyDescent="0.25">
      <c r="A76" s="50"/>
      <c r="B76" s="56"/>
      <c r="C76" s="56"/>
      <c r="D76" s="56"/>
      <c r="E76" s="56"/>
      <c r="F76" s="56"/>
      <c r="G76" s="56"/>
      <c r="H76" s="56"/>
      <c r="I76" s="56"/>
      <c r="J76" s="56"/>
      <c r="K76" s="56"/>
      <c r="L76" s="56"/>
    </row>
    <row r="77" spans="1:12" ht="16.5" x14ac:dyDescent="0.25">
      <c r="A77" s="50"/>
      <c r="B77" s="57" t="s">
        <v>327</v>
      </c>
      <c r="C77" s="57"/>
      <c r="D77" s="57"/>
      <c r="E77" s="57"/>
      <c r="F77" s="57"/>
      <c r="G77" s="57"/>
      <c r="H77" s="57"/>
      <c r="I77" s="57"/>
      <c r="J77" s="57"/>
      <c r="K77" s="57"/>
      <c r="L77" s="57"/>
    </row>
    <row r="78" spans="1:12" ht="25.5" customHeight="1" x14ac:dyDescent="0.25">
      <c r="A78" s="50"/>
      <c r="B78" s="58" t="s">
        <v>328</v>
      </c>
      <c r="C78" s="58"/>
      <c r="D78" s="58"/>
      <c r="E78" s="58"/>
      <c r="F78" s="58"/>
      <c r="G78" s="58"/>
      <c r="H78" s="58"/>
      <c r="I78" s="58"/>
      <c r="J78" s="58"/>
      <c r="K78" s="58"/>
      <c r="L78" s="58"/>
    </row>
    <row r="79" spans="1:12" x14ac:dyDescent="0.25">
      <c r="A79" s="50"/>
      <c r="B79" s="55"/>
      <c r="C79" s="55"/>
      <c r="D79" s="55"/>
      <c r="E79" s="55"/>
      <c r="F79" s="55"/>
      <c r="G79" s="55"/>
      <c r="H79" s="55"/>
      <c r="I79" s="55"/>
      <c r="J79" s="55"/>
      <c r="K79" s="55"/>
      <c r="L79" s="55"/>
    </row>
    <row r="80" spans="1:12" ht="16.5" x14ac:dyDescent="0.25">
      <c r="A80" s="50"/>
      <c r="B80" s="57" t="s">
        <v>329</v>
      </c>
      <c r="C80" s="57"/>
      <c r="D80" s="57"/>
      <c r="E80" s="57"/>
      <c r="F80" s="57"/>
      <c r="G80" s="57"/>
      <c r="H80" s="57"/>
      <c r="I80" s="57"/>
      <c r="J80" s="57"/>
      <c r="K80" s="57"/>
      <c r="L80" s="57"/>
    </row>
    <row r="81" spans="1:12" ht="25.5" customHeight="1" x14ac:dyDescent="0.25">
      <c r="A81" s="50"/>
      <c r="B81" s="58" t="s">
        <v>330</v>
      </c>
      <c r="C81" s="58"/>
      <c r="D81" s="58"/>
      <c r="E81" s="58"/>
      <c r="F81" s="58"/>
      <c r="G81" s="58"/>
      <c r="H81" s="58"/>
      <c r="I81" s="58"/>
      <c r="J81" s="58"/>
      <c r="K81" s="58"/>
      <c r="L81" s="58"/>
    </row>
    <row r="82" spans="1:12" x14ac:dyDescent="0.25">
      <c r="A82" s="50"/>
      <c r="B82" s="49"/>
      <c r="C82" s="49"/>
      <c r="D82" s="49"/>
      <c r="E82" s="49"/>
      <c r="F82" s="49"/>
      <c r="G82" s="49"/>
      <c r="H82" s="49"/>
      <c r="I82" s="49"/>
      <c r="J82" s="49"/>
      <c r="K82" s="49"/>
      <c r="L82" s="49"/>
    </row>
    <row r="83" spans="1:12" x14ac:dyDescent="0.25">
      <c r="A83" s="50"/>
      <c r="B83" s="59" t="s">
        <v>331</v>
      </c>
      <c r="C83" s="59"/>
      <c r="D83" s="59"/>
      <c r="E83" s="59"/>
      <c r="F83" s="59"/>
      <c r="G83" s="59"/>
      <c r="H83" s="59"/>
      <c r="I83" s="59"/>
      <c r="J83" s="59"/>
      <c r="K83" s="59"/>
      <c r="L83" s="59"/>
    </row>
    <row r="84" spans="1:12" x14ac:dyDescent="0.25">
      <c r="A84" s="50"/>
      <c r="B84" s="49"/>
      <c r="C84" s="49"/>
      <c r="D84" s="49"/>
      <c r="E84" s="49"/>
      <c r="F84" s="49"/>
      <c r="G84" s="49"/>
      <c r="H84" s="49"/>
      <c r="I84" s="49"/>
      <c r="J84" s="49"/>
      <c r="K84" s="49"/>
      <c r="L84" s="49"/>
    </row>
    <row r="85" spans="1:12" x14ac:dyDescent="0.25">
      <c r="A85" s="50"/>
      <c r="B85" s="52" t="s">
        <v>332</v>
      </c>
      <c r="C85" s="52"/>
      <c r="D85" s="52"/>
      <c r="E85" s="52"/>
      <c r="F85" s="52"/>
      <c r="G85" s="52"/>
      <c r="H85" s="52"/>
      <c r="I85" s="52"/>
      <c r="J85" s="52"/>
      <c r="K85" s="52"/>
      <c r="L85" s="52"/>
    </row>
    <row r="86" spans="1:12" x14ac:dyDescent="0.25">
      <c r="A86" s="50"/>
      <c r="B86" s="49"/>
      <c r="C86" s="49"/>
      <c r="D86" s="49"/>
      <c r="E86" s="49"/>
      <c r="F86" s="49"/>
      <c r="G86" s="49"/>
      <c r="H86" s="49"/>
      <c r="I86" s="49"/>
      <c r="J86" s="49"/>
      <c r="K86" s="49"/>
      <c r="L86" s="49"/>
    </row>
  </sheetData>
  <mergeCells count="75">
    <mergeCell ref="B82:L82"/>
    <mergeCell ref="B83:L83"/>
    <mergeCell ref="B84:L84"/>
    <mergeCell ref="B85:L85"/>
    <mergeCell ref="B86:L86"/>
    <mergeCell ref="B76:L76"/>
    <mergeCell ref="B77:L77"/>
    <mergeCell ref="B78:L78"/>
    <mergeCell ref="B79:L79"/>
    <mergeCell ref="B80:L80"/>
    <mergeCell ref="B81:L81"/>
    <mergeCell ref="B61:L61"/>
    <mergeCell ref="B62:L62"/>
    <mergeCell ref="B63:L63"/>
    <mergeCell ref="B64:L64"/>
    <mergeCell ref="B65:L65"/>
    <mergeCell ref="B66:L66"/>
    <mergeCell ref="B55:L55"/>
    <mergeCell ref="B56:L56"/>
    <mergeCell ref="B57:L57"/>
    <mergeCell ref="B58:L58"/>
    <mergeCell ref="B59:L59"/>
    <mergeCell ref="B60:L60"/>
    <mergeCell ref="B15:L15"/>
    <mergeCell ref="B46:L46"/>
    <mergeCell ref="B47:L47"/>
    <mergeCell ref="B48:L48"/>
    <mergeCell ref="B49:L49"/>
    <mergeCell ref="B50:L50"/>
    <mergeCell ref="B9:L9"/>
    <mergeCell ref="B10:L10"/>
    <mergeCell ref="B11:L11"/>
    <mergeCell ref="B12:L12"/>
    <mergeCell ref="B13:L13"/>
    <mergeCell ref="B14:L14"/>
    <mergeCell ref="A1:A2"/>
    <mergeCell ref="B1:L1"/>
    <mergeCell ref="B2:L2"/>
    <mergeCell ref="B3:L3"/>
    <mergeCell ref="A4:A86"/>
    <mergeCell ref="B4:L4"/>
    <mergeCell ref="B5:L5"/>
    <mergeCell ref="B6:L6"/>
    <mergeCell ref="B7:L7"/>
    <mergeCell ref="B8:L8"/>
    <mergeCell ref="D44:E44"/>
    <mergeCell ref="G44:H44"/>
    <mergeCell ref="J44:K44"/>
    <mergeCell ref="D68:H68"/>
    <mergeCell ref="D69:E69"/>
    <mergeCell ref="G69:H69"/>
    <mergeCell ref="B51:L51"/>
    <mergeCell ref="B52:L52"/>
    <mergeCell ref="B53:L53"/>
    <mergeCell ref="B54:L54"/>
    <mergeCell ref="L17:L19"/>
    <mergeCell ref="D38:E38"/>
    <mergeCell ref="G38:H38"/>
    <mergeCell ref="J38:K38"/>
    <mergeCell ref="D41:E41"/>
    <mergeCell ref="G41:H41"/>
    <mergeCell ref="J41:K41"/>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ht="30" x14ac:dyDescent="0.25">
      <c r="A3" s="3" t="s">
        <v>333</v>
      </c>
      <c r="B3" s="4" t="s">
        <v>6</v>
      </c>
    </row>
    <row r="4" spans="1:2" x14ac:dyDescent="0.25">
      <c r="A4" s="50" t="s">
        <v>333</v>
      </c>
      <c r="B4" s="4" t="s">
        <v>6</v>
      </c>
    </row>
    <row r="5" spans="1:2" x14ac:dyDescent="0.25">
      <c r="A5" s="50"/>
      <c r="B5" s="4"/>
    </row>
    <row r="6" spans="1:2" ht="26.25" x14ac:dyDescent="0.25">
      <c r="A6" s="50"/>
      <c r="B6" s="11" t="s">
        <v>334</v>
      </c>
    </row>
    <row r="7" spans="1:2" x14ac:dyDescent="0.25">
      <c r="A7" s="50"/>
      <c r="B7" s="4"/>
    </row>
    <row r="8" spans="1:2" ht="370.5" x14ac:dyDescent="0.25">
      <c r="A8" s="50"/>
      <c r="B8" s="35" t="s">
        <v>335</v>
      </c>
    </row>
    <row r="9" spans="1:2" x14ac:dyDescent="0.25">
      <c r="A9" s="50"/>
      <c r="B9" s="4"/>
    </row>
    <row r="10" spans="1:2" ht="409.6" x14ac:dyDescent="0.25">
      <c r="A10" s="50"/>
      <c r="B10" s="35" t="s">
        <v>336</v>
      </c>
    </row>
    <row r="11" spans="1:2" x14ac:dyDescent="0.25">
      <c r="A11" s="50"/>
      <c r="B11" s="4"/>
    </row>
    <row r="12" spans="1:2" ht="409.6" x14ac:dyDescent="0.25">
      <c r="A12" s="50"/>
      <c r="B12" s="35" t="s">
        <v>337</v>
      </c>
    </row>
    <row r="13" spans="1:2" x14ac:dyDescent="0.25">
      <c r="A13" s="50"/>
      <c r="B13" s="4"/>
    </row>
    <row r="14" spans="1:2" ht="409.6" x14ac:dyDescent="0.25">
      <c r="A14" s="50"/>
      <c r="B14" s="35" t="s">
        <v>338</v>
      </c>
    </row>
    <row r="15" spans="1:2" x14ac:dyDescent="0.25">
      <c r="A15" s="50"/>
      <c r="B15" s="4"/>
    </row>
    <row r="16" spans="1:2" ht="409.6" x14ac:dyDescent="0.25">
      <c r="A16" s="50"/>
      <c r="B16" s="35" t="s">
        <v>339</v>
      </c>
    </row>
    <row r="17" spans="1:2" x14ac:dyDescent="0.25">
      <c r="A17" s="50"/>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2.85546875" bestFit="1" customWidth="1"/>
    <col min="2" max="2" width="18.140625" customWidth="1"/>
    <col min="3" max="3" width="1" customWidth="1"/>
    <col min="4" max="4" width="2.140625" customWidth="1"/>
    <col min="5" max="5" width="6.7109375" customWidth="1"/>
    <col min="6" max="6" width="1" customWidth="1"/>
    <col min="7" max="7" width="2" customWidth="1"/>
    <col min="8" max="8" width="6" customWidth="1"/>
    <col min="9" max="9" width="1" customWidth="1"/>
  </cols>
  <sheetData>
    <row r="1" spans="1:9" ht="15"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0</v>
      </c>
      <c r="B3" s="49" t="s">
        <v>6</v>
      </c>
      <c r="C3" s="49"/>
      <c r="D3" s="49"/>
      <c r="E3" s="49"/>
      <c r="F3" s="49"/>
      <c r="G3" s="49"/>
      <c r="H3" s="49"/>
      <c r="I3" s="49"/>
    </row>
    <row r="4" spans="1:9" ht="15" customHeight="1" x14ac:dyDescent="0.25">
      <c r="A4" s="50" t="s">
        <v>340</v>
      </c>
      <c r="B4" s="49" t="s">
        <v>6</v>
      </c>
      <c r="C4" s="49"/>
      <c r="D4" s="49"/>
      <c r="E4" s="49"/>
      <c r="F4" s="49"/>
      <c r="G4" s="49"/>
      <c r="H4" s="49"/>
      <c r="I4" s="49"/>
    </row>
    <row r="5" spans="1:9" x14ac:dyDescent="0.25">
      <c r="A5" s="50"/>
      <c r="B5" s="49"/>
      <c r="C5" s="49"/>
      <c r="D5" s="49"/>
      <c r="E5" s="49"/>
      <c r="F5" s="49"/>
      <c r="G5" s="49"/>
      <c r="H5" s="49"/>
      <c r="I5" s="49"/>
    </row>
    <row r="6" spans="1:9" x14ac:dyDescent="0.25">
      <c r="A6" s="50"/>
      <c r="B6" s="51" t="s">
        <v>341</v>
      </c>
      <c r="C6" s="51"/>
      <c r="D6" s="51"/>
      <c r="E6" s="51"/>
      <c r="F6" s="51"/>
      <c r="G6" s="51"/>
      <c r="H6" s="51"/>
      <c r="I6" s="51"/>
    </row>
    <row r="7" spans="1:9" x14ac:dyDescent="0.25">
      <c r="A7" s="50"/>
      <c r="B7" s="49"/>
      <c r="C7" s="49"/>
      <c r="D7" s="49"/>
      <c r="E7" s="49"/>
      <c r="F7" s="49"/>
      <c r="G7" s="49"/>
      <c r="H7" s="49"/>
      <c r="I7" s="49"/>
    </row>
    <row r="8" spans="1:9" x14ac:dyDescent="0.25">
      <c r="A8" s="50"/>
      <c r="B8" s="59" t="s">
        <v>342</v>
      </c>
      <c r="C8" s="59"/>
      <c r="D8" s="59"/>
      <c r="E8" s="59"/>
      <c r="F8" s="59"/>
      <c r="G8" s="59"/>
      <c r="H8" s="59"/>
      <c r="I8" s="59"/>
    </row>
    <row r="9" spans="1:9" x14ac:dyDescent="0.25">
      <c r="A9" s="50"/>
      <c r="B9" s="53"/>
      <c r="C9" s="53"/>
      <c r="D9" s="53"/>
      <c r="E9" s="53"/>
      <c r="F9" s="53"/>
      <c r="G9" s="53"/>
      <c r="H9" s="53"/>
      <c r="I9" s="53"/>
    </row>
    <row r="10" spans="1:9" x14ac:dyDescent="0.25">
      <c r="A10" s="50"/>
      <c r="B10" s="13"/>
      <c r="C10" s="14"/>
      <c r="D10" s="15"/>
      <c r="E10" s="15"/>
      <c r="F10" s="14"/>
      <c r="G10" s="15"/>
      <c r="H10" s="15"/>
      <c r="I10" s="14"/>
    </row>
    <row r="11" spans="1:9" ht="15.75" thickBot="1" x14ac:dyDescent="0.3">
      <c r="A11" s="50"/>
      <c r="B11" s="63"/>
      <c r="C11" s="19"/>
      <c r="D11" s="33" t="s">
        <v>251</v>
      </c>
      <c r="E11" s="33"/>
      <c r="F11" s="33"/>
      <c r="G11" s="33"/>
      <c r="H11" s="33"/>
      <c r="I11" s="19"/>
    </row>
    <row r="12" spans="1:9" ht="15.75" thickBot="1" x14ac:dyDescent="0.3">
      <c r="A12" s="50"/>
      <c r="B12" s="38" t="s">
        <v>198</v>
      </c>
      <c r="C12" s="19"/>
      <c r="D12" s="65">
        <v>2013</v>
      </c>
      <c r="E12" s="65"/>
      <c r="F12" s="19"/>
      <c r="G12" s="65">
        <v>2012</v>
      </c>
      <c r="H12" s="65"/>
      <c r="I12" s="19"/>
    </row>
    <row r="13" spans="1:9" x14ac:dyDescent="0.25">
      <c r="A13" s="50"/>
      <c r="B13" s="36" t="s">
        <v>343</v>
      </c>
      <c r="C13" s="22"/>
      <c r="D13" s="40" t="s">
        <v>211</v>
      </c>
      <c r="E13" s="41">
        <v>159.5</v>
      </c>
      <c r="F13" s="22"/>
      <c r="G13" s="22" t="s">
        <v>211</v>
      </c>
      <c r="H13" s="23">
        <v>115.3</v>
      </c>
      <c r="I13" s="22"/>
    </row>
    <row r="14" spans="1:9" x14ac:dyDescent="0.25">
      <c r="A14" s="50"/>
      <c r="B14" s="37" t="s">
        <v>344</v>
      </c>
      <c r="C14" s="26"/>
      <c r="D14" s="26"/>
      <c r="E14" s="30">
        <v>5.2</v>
      </c>
      <c r="F14" s="26"/>
      <c r="G14" s="26"/>
      <c r="H14" s="27">
        <v>7.1</v>
      </c>
      <c r="I14" s="26"/>
    </row>
    <row r="15" spans="1:9" x14ac:dyDescent="0.25">
      <c r="A15" s="50"/>
      <c r="B15" s="36" t="s">
        <v>345</v>
      </c>
      <c r="C15" s="22"/>
      <c r="D15" s="22"/>
      <c r="E15" s="41">
        <v>238.9</v>
      </c>
      <c r="F15" s="22"/>
      <c r="G15" s="22"/>
      <c r="H15" s="23">
        <v>166</v>
      </c>
      <c r="I15" s="22"/>
    </row>
    <row r="16" spans="1:9" ht="15.75" thickBot="1" x14ac:dyDescent="0.3">
      <c r="A16" s="50"/>
      <c r="B16" s="44"/>
      <c r="C16" s="44"/>
      <c r="D16" s="48"/>
      <c r="E16" s="48"/>
      <c r="F16" s="44"/>
      <c r="G16" s="48"/>
      <c r="H16" s="48"/>
      <c r="I16" s="44"/>
    </row>
    <row r="17" spans="1:9" x14ac:dyDescent="0.25">
      <c r="A17" s="50"/>
      <c r="B17" s="25" t="s">
        <v>250</v>
      </c>
      <c r="C17" s="25" t="s">
        <v>250</v>
      </c>
      <c r="D17" s="25" t="s">
        <v>250</v>
      </c>
      <c r="E17" s="46" t="s">
        <v>250</v>
      </c>
      <c r="F17" s="25" t="s">
        <v>250</v>
      </c>
      <c r="G17" s="25" t="s">
        <v>250</v>
      </c>
      <c r="H17" s="46" t="s">
        <v>250</v>
      </c>
      <c r="I17" s="25" t="s">
        <v>250</v>
      </c>
    </row>
    <row r="18" spans="1:9" x14ac:dyDescent="0.25">
      <c r="A18" s="50"/>
      <c r="B18" s="24" t="s">
        <v>37</v>
      </c>
      <c r="C18" s="26"/>
      <c r="D18" s="31" t="s">
        <v>211</v>
      </c>
      <c r="E18" s="30">
        <v>403.6</v>
      </c>
      <c r="F18" s="26"/>
      <c r="G18" s="26" t="s">
        <v>211</v>
      </c>
      <c r="H18" s="27">
        <v>288.39999999999998</v>
      </c>
      <c r="I18" s="26"/>
    </row>
    <row r="19" spans="1:9" ht="15.75" thickBot="1" x14ac:dyDescent="0.3">
      <c r="A19" s="50"/>
      <c r="B19" s="44"/>
      <c r="C19" s="44"/>
      <c r="D19" s="48"/>
      <c r="E19" s="48"/>
      <c r="F19" s="44"/>
      <c r="G19" s="48"/>
      <c r="H19" s="48"/>
      <c r="I19" s="44"/>
    </row>
    <row r="20" spans="1:9" x14ac:dyDescent="0.25">
      <c r="A20" s="50"/>
      <c r="B20" s="25" t="s">
        <v>250</v>
      </c>
      <c r="C20" s="25" t="s">
        <v>250</v>
      </c>
      <c r="D20" s="25" t="s">
        <v>250</v>
      </c>
      <c r="E20" s="46" t="s">
        <v>250</v>
      </c>
      <c r="F20" s="25" t="s">
        <v>250</v>
      </c>
      <c r="G20" s="25" t="s">
        <v>250</v>
      </c>
      <c r="H20" s="46" t="s">
        <v>250</v>
      </c>
      <c r="I20" s="25" t="s">
        <v>250</v>
      </c>
    </row>
    <row r="21" spans="1:9" x14ac:dyDescent="0.25">
      <c r="A21" s="50"/>
      <c r="B21" s="25" t="s">
        <v>250</v>
      </c>
      <c r="C21" s="25" t="s">
        <v>250</v>
      </c>
      <c r="D21" s="25" t="s">
        <v>250</v>
      </c>
      <c r="E21" s="46" t="s">
        <v>250</v>
      </c>
      <c r="F21" s="25" t="s">
        <v>250</v>
      </c>
      <c r="G21" s="25" t="s">
        <v>250</v>
      </c>
      <c r="H21" s="46" t="s">
        <v>250</v>
      </c>
      <c r="I21" s="25" t="s">
        <v>250</v>
      </c>
    </row>
    <row r="22" spans="1:9" ht="15.75" thickBot="1" x14ac:dyDescent="0.3">
      <c r="A22" s="50"/>
      <c r="B22" s="44"/>
      <c r="C22" s="44"/>
      <c r="D22" s="48"/>
      <c r="E22" s="48"/>
      <c r="F22" s="44"/>
      <c r="G22" s="48"/>
      <c r="H22" s="48"/>
      <c r="I22" s="44"/>
    </row>
  </sheetData>
  <mergeCells count="20">
    <mergeCell ref="B7:I7"/>
    <mergeCell ref="B8:I8"/>
    <mergeCell ref="B9:I9"/>
    <mergeCell ref="D22:E22"/>
    <mergeCell ref="G22:H22"/>
    <mergeCell ref="A1:A2"/>
    <mergeCell ref="B1:I1"/>
    <mergeCell ref="B2:I2"/>
    <mergeCell ref="B3:I3"/>
    <mergeCell ref="A4:A22"/>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28515625" customWidth="1"/>
    <col min="4" max="4" width="2.5703125" customWidth="1"/>
    <col min="5" max="5" width="10.42578125" customWidth="1"/>
    <col min="6" max="6" width="1.28515625" customWidth="1"/>
    <col min="7" max="7" width="2.42578125" customWidth="1"/>
    <col min="8" max="8" width="9.28515625" customWidth="1"/>
    <col min="9" max="9" width="1.28515625" customWidth="1"/>
  </cols>
  <sheetData>
    <row r="1" spans="1:9" ht="15" customHeight="1" x14ac:dyDescent="0.25">
      <c r="A1" s="8" t="s">
        <v>3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49" t="s">
        <v>6</v>
      </c>
      <c r="C3" s="49"/>
      <c r="D3" s="49"/>
      <c r="E3" s="49"/>
      <c r="F3" s="49"/>
      <c r="G3" s="49"/>
      <c r="H3" s="49"/>
      <c r="I3" s="49"/>
    </row>
    <row r="4" spans="1:9" ht="15" customHeight="1" x14ac:dyDescent="0.25">
      <c r="A4" s="50" t="s">
        <v>346</v>
      </c>
      <c r="B4" s="49" t="s">
        <v>6</v>
      </c>
      <c r="C4" s="49"/>
      <c r="D4" s="49"/>
      <c r="E4" s="49"/>
      <c r="F4" s="49"/>
      <c r="G4" s="49"/>
      <c r="H4" s="49"/>
      <c r="I4" s="49"/>
    </row>
    <row r="5" spans="1:9" x14ac:dyDescent="0.25">
      <c r="A5" s="50"/>
      <c r="B5" s="49"/>
      <c r="C5" s="49"/>
      <c r="D5" s="49"/>
      <c r="E5" s="49"/>
      <c r="F5" s="49"/>
      <c r="G5" s="49"/>
      <c r="H5" s="49"/>
      <c r="I5" s="49"/>
    </row>
    <row r="6" spans="1:9" x14ac:dyDescent="0.25">
      <c r="A6" s="50"/>
      <c r="B6" s="51" t="s">
        <v>347</v>
      </c>
      <c r="C6" s="51"/>
      <c r="D6" s="51"/>
      <c r="E6" s="51"/>
      <c r="F6" s="51"/>
      <c r="G6" s="51"/>
      <c r="H6" s="51"/>
      <c r="I6" s="51"/>
    </row>
    <row r="7" spans="1:9" x14ac:dyDescent="0.25">
      <c r="A7" s="50"/>
      <c r="B7" s="49"/>
      <c r="C7" s="49"/>
      <c r="D7" s="49"/>
      <c r="E7" s="49"/>
      <c r="F7" s="49"/>
      <c r="G7" s="49"/>
      <c r="H7" s="49"/>
      <c r="I7" s="49"/>
    </row>
    <row r="8" spans="1:9" ht="25.5" customHeight="1" x14ac:dyDescent="0.25">
      <c r="A8" s="50"/>
      <c r="B8" s="59" t="s">
        <v>348</v>
      </c>
      <c r="C8" s="59"/>
      <c r="D8" s="59"/>
      <c r="E8" s="59"/>
      <c r="F8" s="59"/>
      <c r="G8" s="59"/>
      <c r="H8" s="59"/>
      <c r="I8" s="59"/>
    </row>
    <row r="9" spans="1:9" x14ac:dyDescent="0.25">
      <c r="A9" s="50"/>
      <c r="B9" s="53"/>
      <c r="C9" s="53"/>
      <c r="D9" s="53"/>
      <c r="E9" s="53"/>
      <c r="F9" s="53"/>
      <c r="G9" s="53"/>
      <c r="H9" s="53"/>
      <c r="I9" s="53"/>
    </row>
    <row r="10" spans="1:9" x14ac:dyDescent="0.25">
      <c r="A10" s="50"/>
      <c r="B10" s="13"/>
      <c r="C10" s="14"/>
      <c r="D10" s="15"/>
      <c r="E10" s="15"/>
      <c r="F10" s="14"/>
      <c r="G10" s="15"/>
      <c r="H10" s="15"/>
      <c r="I10" s="14"/>
    </row>
    <row r="11" spans="1:9" ht="15.75" thickBot="1" x14ac:dyDescent="0.3">
      <c r="A11" s="50"/>
      <c r="B11" s="63"/>
      <c r="C11" s="19"/>
      <c r="D11" s="33" t="s">
        <v>251</v>
      </c>
      <c r="E11" s="33"/>
      <c r="F11" s="33"/>
      <c r="G11" s="33"/>
      <c r="H11" s="33"/>
      <c r="I11" s="19"/>
    </row>
    <row r="12" spans="1:9" ht="15.75" thickBot="1" x14ac:dyDescent="0.3">
      <c r="A12" s="50"/>
      <c r="B12" s="38" t="s">
        <v>198</v>
      </c>
      <c r="C12" s="19"/>
      <c r="D12" s="65">
        <v>2013</v>
      </c>
      <c r="E12" s="65"/>
      <c r="F12" s="19"/>
      <c r="G12" s="65">
        <v>2012</v>
      </c>
      <c r="H12" s="65"/>
      <c r="I12" s="19"/>
    </row>
    <row r="13" spans="1:9" x14ac:dyDescent="0.25">
      <c r="A13" s="50"/>
      <c r="B13" s="36" t="s">
        <v>349</v>
      </c>
      <c r="C13" s="22"/>
      <c r="D13" s="40" t="s">
        <v>211</v>
      </c>
      <c r="E13" s="64">
        <v>2311.9</v>
      </c>
      <c r="F13" s="22"/>
      <c r="G13" s="22" t="s">
        <v>211</v>
      </c>
      <c r="H13" s="61">
        <v>1492.6</v>
      </c>
      <c r="I13" s="22"/>
    </row>
    <row r="14" spans="1:9" x14ac:dyDescent="0.25">
      <c r="A14" s="50"/>
      <c r="B14" s="37" t="s">
        <v>225</v>
      </c>
      <c r="C14" s="26"/>
      <c r="D14" s="26"/>
      <c r="E14" s="30">
        <v>219.9</v>
      </c>
      <c r="F14" s="26"/>
      <c r="G14" s="26"/>
      <c r="H14" s="27">
        <v>203.7</v>
      </c>
      <c r="I14" s="26"/>
    </row>
    <row r="15" spans="1:9" x14ac:dyDescent="0.25">
      <c r="A15" s="50"/>
      <c r="B15" s="36" t="s">
        <v>227</v>
      </c>
      <c r="C15" s="22"/>
      <c r="D15" s="22"/>
      <c r="E15" s="41">
        <v>292.2</v>
      </c>
      <c r="F15" s="22"/>
      <c r="G15" s="22"/>
      <c r="H15" s="23">
        <v>90.4</v>
      </c>
      <c r="I15" s="22"/>
    </row>
    <row r="16" spans="1:9" x14ac:dyDescent="0.25">
      <c r="A16" s="50"/>
      <c r="B16" s="37" t="s">
        <v>350</v>
      </c>
      <c r="C16" s="26"/>
      <c r="D16" s="26"/>
      <c r="E16" s="30">
        <v>134.69999999999999</v>
      </c>
      <c r="F16" s="26"/>
      <c r="G16" s="26"/>
      <c r="H16" s="27">
        <v>33.6</v>
      </c>
      <c r="I16" s="26"/>
    </row>
    <row r="17" spans="1:9" ht="15.75" thickBot="1" x14ac:dyDescent="0.3">
      <c r="A17" s="50"/>
      <c r="B17" s="44"/>
      <c r="C17" s="44"/>
      <c r="D17" s="48"/>
      <c r="E17" s="48"/>
      <c r="F17" s="44"/>
      <c r="G17" s="48"/>
      <c r="H17" s="48"/>
      <c r="I17" s="44"/>
    </row>
    <row r="18" spans="1:9" x14ac:dyDescent="0.25">
      <c r="A18" s="50"/>
      <c r="B18" s="25" t="s">
        <v>250</v>
      </c>
      <c r="C18" s="25" t="s">
        <v>250</v>
      </c>
      <c r="D18" s="25" t="s">
        <v>250</v>
      </c>
      <c r="E18" s="46" t="s">
        <v>250</v>
      </c>
      <c r="F18" s="25" t="s">
        <v>250</v>
      </c>
      <c r="G18" s="25" t="s">
        <v>250</v>
      </c>
      <c r="H18" s="46" t="s">
        <v>250</v>
      </c>
      <c r="I18" s="25" t="s">
        <v>250</v>
      </c>
    </row>
    <row r="19" spans="1:9" x14ac:dyDescent="0.25">
      <c r="A19" s="50"/>
      <c r="B19" s="36" t="s">
        <v>351</v>
      </c>
      <c r="C19" s="22"/>
      <c r="D19" s="22"/>
      <c r="E19" s="64">
        <v>2958.7</v>
      </c>
      <c r="F19" s="22"/>
      <c r="G19" s="22"/>
      <c r="H19" s="61">
        <v>1820.3</v>
      </c>
      <c r="I19" s="22"/>
    </row>
    <row r="20" spans="1:9" x14ac:dyDescent="0.25">
      <c r="A20" s="50"/>
      <c r="B20" s="37" t="s">
        <v>352</v>
      </c>
      <c r="C20" s="26"/>
      <c r="D20" s="26"/>
      <c r="E20" s="66">
        <v>1300</v>
      </c>
      <c r="F20" s="26"/>
      <c r="G20" s="26"/>
      <c r="H20" s="60">
        <v>1182.5999999999999</v>
      </c>
      <c r="I20" s="26"/>
    </row>
    <row r="21" spans="1:9" ht="15.75" thickBot="1" x14ac:dyDescent="0.3">
      <c r="A21" s="50"/>
      <c r="B21" s="44"/>
      <c r="C21" s="44"/>
      <c r="D21" s="48"/>
      <c r="E21" s="48"/>
      <c r="F21" s="44"/>
      <c r="G21" s="48"/>
      <c r="H21" s="48"/>
      <c r="I21" s="44"/>
    </row>
    <row r="22" spans="1:9" x14ac:dyDescent="0.25">
      <c r="A22" s="50"/>
      <c r="B22" s="25" t="s">
        <v>250</v>
      </c>
      <c r="C22" s="25" t="s">
        <v>250</v>
      </c>
      <c r="D22" s="25" t="s">
        <v>250</v>
      </c>
      <c r="E22" s="46" t="s">
        <v>250</v>
      </c>
      <c r="F22" s="25" t="s">
        <v>250</v>
      </c>
      <c r="G22" s="25" t="s">
        <v>250</v>
      </c>
      <c r="H22" s="46" t="s">
        <v>250</v>
      </c>
      <c r="I22" s="25" t="s">
        <v>250</v>
      </c>
    </row>
    <row r="23" spans="1:9" x14ac:dyDescent="0.25">
      <c r="A23" s="50"/>
      <c r="B23" s="21" t="s">
        <v>41</v>
      </c>
      <c r="C23" s="22"/>
      <c r="D23" s="40" t="s">
        <v>211</v>
      </c>
      <c r="E23" s="64">
        <v>1658.7</v>
      </c>
      <c r="F23" s="22"/>
      <c r="G23" s="22" t="s">
        <v>211</v>
      </c>
      <c r="H23" s="23">
        <v>637.70000000000005</v>
      </c>
      <c r="I23" s="22"/>
    </row>
    <row r="24" spans="1:9" ht="15.75" thickBot="1" x14ac:dyDescent="0.3">
      <c r="A24" s="50"/>
      <c r="B24" s="44"/>
      <c r="C24" s="44"/>
      <c r="D24" s="48"/>
      <c r="E24" s="48"/>
      <c r="F24" s="44"/>
      <c r="G24" s="48"/>
      <c r="H24" s="48"/>
      <c r="I24" s="44"/>
    </row>
    <row r="25" spans="1:9" x14ac:dyDescent="0.25">
      <c r="A25" s="50"/>
      <c r="B25" s="25" t="s">
        <v>250</v>
      </c>
      <c r="C25" s="25" t="s">
        <v>250</v>
      </c>
      <c r="D25" s="25" t="s">
        <v>250</v>
      </c>
      <c r="E25" s="46" t="s">
        <v>250</v>
      </c>
      <c r="F25" s="25" t="s">
        <v>250</v>
      </c>
      <c r="G25" s="25" t="s">
        <v>250</v>
      </c>
      <c r="H25" s="46" t="s">
        <v>250</v>
      </c>
      <c r="I25" s="25" t="s">
        <v>250</v>
      </c>
    </row>
    <row r="26" spans="1:9" x14ac:dyDescent="0.25">
      <c r="A26" s="50"/>
      <c r="B26" s="25" t="s">
        <v>250</v>
      </c>
      <c r="C26" s="25" t="s">
        <v>250</v>
      </c>
      <c r="D26" s="25" t="s">
        <v>250</v>
      </c>
      <c r="E26" s="46" t="s">
        <v>250</v>
      </c>
      <c r="F26" s="25" t="s">
        <v>250</v>
      </c>
      <c r="G26" s="25" t="s">
        <v>250</v>
      </c>
      <c r="H26" s="46" t="s">
        <v>250</v>
      </c>
      <c r="I26" s="25" t="s">
        <v>250</v>
      </c>
    </row>
    <row r="27" spans="1:9" ht="15.75" thickBot="1" x14ac:dyDescent="0.3">
      <c r="A27" s="50"/>
      <c r="B27" s="44"/>
      <c r="C27" s="44"/>
      <c r="D27" s="48"/>
      <c r="E27" s="48"/>
      <c r="F27" s="44"/>
      <c r="G27" s="48"/>
      <c r="H27" s="48"/>
      <c r="I27" s="44"/>
    </row>
  </sheetData>
  <mergeCells count="22">
    <mergeCell ref="B5:I5"/>
    <mergeCell ref="B6:I6"/>
    <mergeCell ref="B7:I7"/>
    <mergeCell ref="B8:I8"/>
    <mergeCell ref="B9:I9"/>
    <mergeCell ref="D24:E24"/>
    <mergeCell ref="G24:H24"/>
    <mergeCell ref="D27:E27"/>
    <mergeCell ref="G27:H27"/>
    <mergeCell ref="A1:A2"/>
    <mergeCell ref="B1:I1"/>
    <mergeCell ref="B2:I2"/>
    <mergeCell ref="B3:I3"/>
    <mergeCell ref="A4:A27"/>
    <mergeCell ref="B4:I4"/>
    <mergeCell ref="D11:H11"/>
    <mergeCell ref="D12:E12"/>
    <mergeCell ref="G12:H12"/>
    <mergeCell ref="D17:E17"/>
    <mergeCell ref="G17:H17"/>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2" width="36.5703125" customWidth="1"/>
    <col min="3" max="3" width="5.85546875" customWidth="1"/>
    <col min="4" max="4" width="13.5703125" customWidth="1"/>
    <col min="5" max="5" width="36.5703125" customWidth="1"/>
    <col min="6" max="6" width="11" customWidth="1"/>
    <col min="7" max="7" width="11.85546875" customWidth="1"/>
    <col min="8" max="8" width="35.7109375" customWidth="1"/>
    <col min="9" max="9" width="9.28515625" customWidth="1"/>
    <col min="10" max="10" width="11.85546875" customWidth="1"/>
    <col min="11" max="11" width="36.5703125" customWidth="1"/>
    <col min="12" max="12" width="9.28515625" customWidth="1"/>
    <col min="13" max="13" width="13.5703125" customWidth="1"/>
    <col min="14" max="14" width="36.5703125" customWidth="1"/>
    <col min="15" max="16" width="11" customWidth="1"/>
    <col min="17" max="17" width="26.42578125" customWidth="1"/>
    <col min="18" max="18" width="8.42578125" customWidth="1"/>
  </cols>
  <sheetData>
    <row r="1" spans="1:18" ht="15" customHeight="1" x14ac:dyDescent="0.25">
      <c r="A1" s="8" t="s">
        <v>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3</v>
      </c>
      <c r="B3" s="49" t="s">
        <v>6</v>
      </c>
      <c r="C3" s="49"/>
      <c r="D3" s="49"/>
      <c r="E3" s="49"/>
      <c r="F3" s="49"/>
      <c r="G3" s="49"/>
      <c r="H3" s="49"/>
      <c r="I3" s="49"/>
      <c r="J3" s="49"/>
      <c r="K3" s="49"/>
      <c r="L3" s="49"/>
      <c r="M3" s="49"/>
      <c r="N3" s="49"/>
      <c r="O3" s="49"/>
      <c r="P3" s="49"/>
      <c r="Q3" s="49"/>
      <c r="R3" s="49"/>
    </row>
    <row r="4" spans="1:18" ht="15" customHeight="1" x14ac:dyDescent="0.25">
      <c r="A4" s="50" t="s">
        <v>354</v>
      </c>
      <c r="B4" s="49" t="s">
        <v>6</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1" t="s">
        <v>355</v>
      </c>
      <c r="C6" s="51"/>
      <c r="D6" s="51"/>
      <c r="E6" s="51"/>
      <c r="F6" s="51"/>
      <c r="G6" s="51"/>
      <c r="H6" s="51"/>
      <c r="I6" s="51"/>
      <c r="J6" s="51"/>
      <c r="K6" s="51"/>
      <c r="L6" s="51"/>
      <c r="M6" s="51"/>
      <c r="N6" s="51"/>
      <c r="O6" s="51"/>
      <c r="P6" s="51"/>
      <c r="Q6" s="51"/>
      <c r="R6" s="51"/>
    </row>
    <row r="7" spans="1:18" x14ac:dyDescent="0.25">
      <c r="A7" s="50"/>
      <c r="B7" s="49"/>
      <c r="C7" s="49"/>
      <c r="D7" s="49"/>
      <c r="E7" s="49"/>
      <c r="F7" s="49"/>
      <c r="G7" s="49"/>
      <c r="H7" s="49"/>
      <c r="I7" s="49"/>
      <c r="J7" s="49"/>
      <c r="K7" s="49"/>
      <c r="L7" s="49"/>
      <c r="M7" s="49"/>
      <c r="N7" s="49"/>
      <c r="O7" s="49"/>
      <c r="P7" s="49"/>
      <c r="Q7" s="49"/>
      <c r="R7" s="49"/>
    </row>
    <row r="8" spans="1:18" ht="25.5" customHeight="1" x14ac:dyDescent="0.25">
      <c r="A8" s="50"/>
      <c r="B8" s="59" t="s">
        <v>356</v>
      </c>
      <c r="C8" s="59"/>
      <c r="D8" s="59"/>
      <c r="E8" s="59"/>
      <c r="F8" s="59"/>
      <c r="G8" s="59"/>
      <c r="H8" s="59"/>
      <c r="I8" s="59"/>
      <c r="J8" s="59"/>
      <c r="K8" s="59"/>
      <c r="L8" s="59"/>
      <c r="M8" s="59"/>
      <c r="N8" s="59"/>
      <c r="O8" s="59"/>
      <c r="P8" s="59"/>
      <c r="Q8" s="59"/>
      <c r="R8" s="59"/>
    </row>
    <row r="9" spans="1:18" x14ac:dyDescent="0.25">
      <c r="A9" s="50"/>
      <c r="B9" s="49"/>
      <c r="C9" s="49"/>
      <c r="D9" s="49"/>
      <c r="E9" s="49"/>
      <c r="F9" s="49"/>
      <c r="G9" s="49"/>
      <c r="H9" s="49"/>
      <c r="I9" s="49"/>
      <c r="J9" s="49"/>
      <c r="K9" s="49"/>
      <c r="L9" s="49"/>
      <c r="M9" s="49"/>
      <c r="N9" s="49"/>
      <c r="O9" s="49"/>
      <c r="P9" s="49"/>
      <c r="Q9" s="49"/>
      <c r="R9" s="49"/>
    </row>
    <row r="10" spans="1:18" x14ac:dyDescent="0.25">
      <c r="A10" s="50"/>
      <c r="B10" s="52" t="s">
        <v>357</v>
      </c>
      <c r="C10" s="52"/>
      <c r="D10" s="52"/>
      <c r="E10" s="52"/>
      <c r="F10" s="52"/>
      <c r="G10" s="52"/>
      <c r="H10" s="52"/>
      <c r="I10" s="52"/>
      <c r="J10" s="52"/>
      <c r="K10" s="52"/>
      <c r="L10" s="52"/>
      <c r="M10" s="52"/>
      <c r="N10" s="52"/>
      <c r="O10" s="52"/>
      <c r="P10" s="52"/>
      <c r="Q10" s="52"/>
      <c r="R10" s="52"/>
    </row>
    <row r="11" spans="1:18" x14ac:dyDescent="0.25">
      <c r="A11" s="50"/>
      <c r="B11" s="49"/>
      <c r="C11" s="49"/>
      <c r="D11" s="49"/>
      <c r="E11" s="49"/>
      <c r="F11" s="49"/>
      <c r="G11" s="49"/>
      <c r="H11" s="49"/>
      <c r="I11" s="49"/>
      <c r="J11" s="49"/>
      <c r="K11" s="49"/>
      <c r="L11" s="49"/>
      <c r="M11" s="49"/>
      <c r="N11" s="49"/>
      <c r="O11" s="49"/>
      <c r="P11" s="49"/>
      <c r="Q11" s="49"/>
      <c r="R11" s="49"/>
    </row>
    <row r="12" spans="1:18" ht="38.25" customHeight="1" x14ac:dyDescent="0.25">
      <c r="A12" s="50"/>
      <c r="B12" s="59" t="s">
        <v>358</v>
      </c>
      <c r="C12" s="59"/>
      <c r="D12" s="59"/>
      <c r="E12" s="59"/>
      <c r="F12" s="59"/>
      <c r="G12" s="59"/>
      <c r="H12" s="59"/>
      <c r="I12" s="59"/>
      <c r="J12" s="59"/>
      <c r="K12" s="59"/>
      <c r="L12" s="59"/>
      <c r="M12" s="59"/>
      <c r="N12" s="59"/>
      <c r="O12" s="59"/>
      <c r="P12" s="59"/>
      <c r="Q12" s="59"/>
      <c r="R12" s="59"/>
    </row>
    <row r="13" spans="1:18" x14ac:dyDescent="0.25">
      <c r="A13" s="50"/>
      <c r="B13" s="49"/>
      <c r="C13" s="49"/>
      <c r="D13" s="49"/>
      <c r="E13" s="49"/>
      <c r="F13" s="49"/>
      <c r="G13" s="49"/>
      <c r="H13" s="49"/>
      <c r="I13" s="49"/>
      <c r="J13" s="49"/>
      <c r="K13" s="49"/>
      <c r="L13" s="49"/>
      <c r="M13" s="49"/>
      <c r="N13" s="49"/>
      <c r="O13" s="49"/>
      <c r="P13" s="49"/>
      <c r="Q13" s="49"/>
      <c r="R13" s="49"/>
    </row>
    <row r="14" spans="1:18" ht="38.25" customHeight="1" x14ac:dyDescent="0.25">
      <c r="A14" s="50"/>
      <c r="B14" s="59" t="s">
        <v>359</v>
      </c>
      <c r="C14" s="59"/>
      <c r="D14" s="59"/>
      <c r="E14" s="59"/>
      <c r="F14" s="59"/>
      <c r="G14" s="59"/>
      <c r="H14" s="59"/>
      <c r="I14" s="59"/>
      <c r="J14" s="59"/>
      <c r="K14" s="59"/>
      <c r="L14" s="59"/>
      <c r="M14" s="59"/>
      <c r="N14" s="59"/>
      <c r="O14" s="59"/>
      <c r="P14" s="59"/>
      <c r="Q14" s="59"/>
      <c r="R14" s="59"/>
    </row>
    <row r="15" spans="1:18" x14ac:dyDescent="0.25">
      <c r="A15" s="50"/>
      <c r="B15" s="49"/>
      <c r="C15" s="49"/>
      <c r="D15" s="49"/>
      <c r="E15" s="49"/>
      <c r="F15" s="49"/>
      <c r="G15" s="49"/>
      <c r="H15" s="49"/>
      <c r="I15" s="49"/>
      <c r="J15" s="49"/>
      <c r="K15" s="49"/>
      <c r="L15" s="49"/>
      <c r="M15" s="49"/>
      <c r="N15" s="49"/>
      <c r="O15" s="49"/>
      <c r="P15" s="49"/>
      <c r="Q15" s="49"/>
      <c r="R15" s="49"/>
    </row>
    <row r="16" spans="1:18" x14ac:dyDescent="0.25">
      <c r="A16" s="50"/>
      <c r="B16" s="52" t="s">
        <v>360</v>
      </c>
      <c r="C16" s="52"/>
      <c r="D16" s="52"/>
      <c r="E16" s="52"/>
      <c r="F16" s="52"/>
      <c r="G16" s="52"/>
      <c r="H16" s="52"/>
      <c r="I16" s="52"/>
      <c r="J16" s="52"/>
      <c r="K16" s="52"/>
      <c r="L16" s="52"/>
      <c r="M16" s="52"/>
      <c r="N16" s="52"/>
      <c r="O16" s="52"/>
      <c r="P16" s="52"/>
      <c r="Q16" s="52"/>
      <c r="R16" s="52"/>
    </row>
    <row r="17" spans="1:18" x14ac:dyDescent="0.25">
      <c r="A17" s="50"/>
      <c r="B17" s="53"/>
      <c r="C17" s="53"/>
      <c r="D17" s="53"/>
      <c r="E17" s="53"/>
      <c r="F17" s="53"/>
      <c r="G17" s="53"/>
      <c r="H17" s="53"/>
      <c r="I17" s="53"/>
      <c r="J17" s="53"/>
      <c r="K17" s="53"/>
      <c r="L17" s="53"/>
      <c r="M17" s="53"/>
      <c r="N17" s="53"/>
      <c r="O17" s="53"/>
      <c r="P17" s="53"/>
      <c r="Q17" s="53"/>
      <c r="R17" s="53"/>
    </row>
    <row r="18" spans="1:18" x14ac:dyDescent="0.25">
      <c r="A18" s="50"/>
      <c r="B18" s="13"/>
      <c r="C18" s="14"/>
      <c r="D18" s="15"/>
      <c r="E18" s="14"/>
      <c r="F18" s="14"/>
      <c r="G18" s="15"/>
      <c r="H18" s="14"/>
      <c r="I18" s="14"/>
      <c r="J18" s="15"/>
      <c r="K18" s="14"/>
      <c r="L18" s="14"/>
    </row>
    <row r="19" spans="1:18" x14ac:dyDescent="0.25">
      <c r="A19" s="50"/>
      <c r="B19" s="62" t="s">
        <v>198</v>
      </c>
      <c r="C19" s="32"/>
      <c r="D19" s="32" t="s">
        <v>361</v>
      </c>
      <c r="E19" s="32"/>
      <c r="F19" s="32"/>
      <c r="G19" s="32" t="s">
        <v>362</v>
      </c>
      <c r="H19" s="32"/>
      <c r="I19" s="32"/>
      <c r="J19" s="32" t="s">
        <v>127</v>
      </c>
      <c r="K19" s="32"/>
      <c r="L19" s="32"/>
    </row>
    <row r="20" spans="1:18" ht="15.75" thickBot="1" x14ac:dyDescent="0.3">
      <c r="A20" s="50"/>
      <c r="B20" s="62"/>
      <c r="C20" s="32"/>
      <c r="D20" s="33"/>
      <c r="E20" s="33"/>
      <c r="F20" s="32"/>
      <c r="G20" s="33" t="s">
        <v>363</v>
      </c>
      <c r="H20" s="33"/>
      <c r="I20" s="32"/>
      <c r="J20" s="33"/>
      <c r="K20" s="33"/>
      <c r="L20" s="32"/>
    </row>
    <row r="21" spans="1:18" x14ac:dyDescent="0.25">
      <c r="A21" s="50"/>
      <c r="B21" s="36" t="s">
        <v>364</v>
      </c>
      <c r="C21" s="22"/>
      <c r="D21" s="23" t="s">
        <v>211</v>
      </c>
      <c r="E21" s="23">
        <v>242.9</v>
      </c>
      <c r="F21" s="22"/>
      <c r="G21" s="23" t="s">
        <v>211</v>
      </c>
      <c r="H21" s="23">
        <v>158.4</v>
      </c>
      <c r="I21" s="22"/>
      <c r="J21" s="23" t="s">
        <v>211</v>
      </c>
      <c r="K21" s="23">
        <v>401.3</v>
      </c>
      <c r="L21" s="22"/>
    </row>
    <row r="22" spans="1:18" x14ac:dyDescent="0.25">
      <c r="A22" s="50"/>
      <c r="B22" s="37" t="s">
        <v>365</v>
      </c>
      <c r="C22" s="26"/>
      <c r="D22" s="26"/>
      <c r="E22" s="27" t="s">
        <v>214</v>
      </c>
      <c r="F22" s="26"/>
      <c r="G22" s="26"/>
      <c r="H22" s="27">
        <v>1.1000000000000001</v>
      </c>
      <c r="I22" s="26"/>
      <c r="J22" s="26"/>
      <c r="K22" s="27">
        <v>1.1000000000000001</v>
      </c>
      <c r="L22" s="26"/>
    </row>
    <row r="23" spans="1:18" x14ac:dyDescent="0.25">
      <c r="A23" s="50"/>
      <c r="B23" s="36" t="s">
        <v>366</v>
      </c>
      <c r="C23" s="22"/>
      <c r="D23" s="22"/>
      <c r="E23" s="23">
        <v>2.5</v>
      </c>
      <c r="F23" s="22"/>
      <c r="G23" s="22"/>
      <c r="H23" s="23" t="s">
        <v>214</v>
      </c>
      <c r="I23" s="22"/>
      <c r="J23" s="22"/>
      <c r="K23" s="23">
        <v>2.5</v>
      </c>
      <c r="L23" s="22"/>
    </row>
    <row r="24" spans="1:18" ht="15.75" thickBot="1" x14ac:dyDescent="0.3">
      <c r="A24" s="50"/>
      <c r="B24" s="44"/>
      <c r="C24" s="44"/>
      <c r="D24" s="48"/>
      <c r="E24" s="48"/>
      <c r="F24" s="44"/>
      <c r="G24" s="48"/>
      <c r="H24" s="48"/>
      <c r="I24" s="44"/>
      <c r="J24" s="48"/>
      <c r="K24" s="48"/>
      <c r="L24" s="44"/>
    </row>
    <row r="25" spans="1:18" x14ac:dyDescent="0.25">
      <c r="A25" s="50"/>
      <c r="B25" s="25" t="s">
        <v>250</v>
      </c>
      <c r="C25" s="25" t="s">
        <v>250</v>
      </c>
      <c r="D25" s="25" t="s">
        <v>250</v>
      </c>
      <c r="E25" s="46" t="s">
        <v>250</v>
      </c>
      <c r="F25" s="25" t="s">
        <v>250</v>
      </c>
      <c r="G25" s="25" t="s">
        <v>250</v>
      </c>
      <c r="H25" s="46" t="s">
        <v>250</v>
      </c>
      <c r="I25" s="25" t="s">
        <v>250</v>
      </c>
      <c r="J25" s="25" t="s">
        <v>250</v>
      </c>
      <c r="K25" s="46" t="s">
        <v>250</v>
      </c>
      <c r="L25" s="25" t="s">
        <v>250</v>
      </c>
    </row>
    <row r="26" spans="1:18" x14ac:dyDescent="0.25">
      <c r="A26" s="50"/>
      <c r="B26" s="24" t="s">
        <v>367</v>
      </c>
      <c r="C26" s="26"/>
      <c r="D26" s="26"/>
      <c r="E26" s="27">
        <v>245.4</v>
      </c>
      <c r="F26" s="26"/>
      <c r="G26" s="26"/>
      <c r="H26" s="27">
        <v>159.5</v>
      </c>
      <c r="I26" s="26"/>
      <c r="J26" s="26"/>
      <c r="K26" s="27">
        <v>404.9</v>
      </c>
      <c r="L26" s="26"/>
    </row>
    <row r="27" spans="1:18" x14ac:dyDescent="0.25">
      <c r="A27" s="50"/>
      <c r="B27" s="36" t="s">
        <v>368</v>
      </c>
      <c r="C27" s="22"/>
      <c r="D27" s="22"/>
      <c r="E27" s="23" t="s">
        <v>369</v>
      </c>
      <c r="F27" s="22" t="s">
        <v>213</v>
      </c>
      <c r="G27" s="22"/>
      <c r="H27" s="23" t="s">
        <v>370</v>
      </c>
      <c r="I27" s="22" t="s">
        <v>213</v>
      </c>
      <c r="J27" s="22"/>
      <c r="K27" s="23" t="s">
        <v>371</v>
      </c>
      <c r="L27" s="22" t="s">
        <v>213</v>
      </c>
    </row>
    <row r="28" spans="1:18" ht="15.75" thickBot="1" x14ac:dyDescent="0.3">
      <c r="A28" s="50"/>
      <c r="B28" s="44"/>
      <c r="C28" s="44"/>
      <c r="D28" s="48"/>
      <c r="E28" s="48"/>
      <c r="F28" s="44"/>
      <c r="G28" s="48"/>
      <c r="H28" s="48"/>
      <c r="I28" s="44"/>
      <c r="J28" s="48"/>
      <c r="K28" s="48"/>
      <c r="L28" s="44"/>
    </row>
    <row r="29" spans="1:18" x14ac:dyDescent="0.25">
      <c r="A29" s="50"/>
      <c r="B29" s="25" t="s">
        <v>250</v>
      </c>
      <c r="C29" s="25" t="s">
        <v>250</v>
      </c>
      <c r="D29" s="25" t="s">
        <v>250</v>
      </c>
      <c r="E29" s="46" t="s">
        <v>250</v>
      </c>
      <c r="F29" s="25" t="s">
        <v>250</v>
      </c>
      <c r="G29" s="25" t="s">
        <v>250</v>
      </c>
      <c r="H29" s="46" t="s">
        <v>250</v>
      </c>
      <c r="I29" s="25" t="s">
        <v>250</v>
      </c>
      <c r="J29" s="25" t="s">
        <v>250</v>
      </c>
      <c r="K29" s="46" t="s">
        <v>250</v>
      </c>
      <c r="L29" s="25" t="s">
        <v>250</v>
      </c>
    </row>
    <row r="30" spans="1:18" x14ac:dyDescent="0.25">
      <c r="A30" s="50"/>
      <c r="B30" s="24" t="s">
        <v>372</v>
      </c>
      <c r="C30" s="26"/>
      <c r="D30" s="27" t="s">
        <v>211</v>
      </c>
      <c r="E30" s="27">
        <v>189.9</v>
      </c>
      <c r="F30" s="26"/>
      <c r="G30" s="27" t="s">
        <v>211</v>
      </c>
      <c r="H30" s="27">
        <v>27.3</v>
      </c>
      <c r="I30" s="26"/>
      <c r="J30" s="27" t="s">
        <v>211</v>
      </c>
      <c r="K30" s="27">
        <v>217.2</v>
      </c>
      <c r="L30" s="26"/>
    </row>
    <row r="31" spans="1:18" ht="15.75" thickBot="1" x14ac:dyDescent="0.3">
      <c r="A31" s="50"/>
      <c r="B31" s="44"/>
      <c r="C31" s="44"/>
      <c r="D31" s="48"/>
      <c r="E31" s="48"/>
      <c r="F31" s="44"/>
      <c r="G31" s="48"/>
      <c r="H31" s="48"/>
      <c r="I31" s="44"/>
      <c r="J31" s="48"/>
      <c r="K31" s="48"/>
      <c r="L31" s="44"/>
    </row>
    <row r="32" spans="1:18" x14ac:dyDescent="0.25">
      <c r="A32" s="50"/>
      <c r="B32" s="25" t="s">
        <v>250</v>
      </c>
      <c r="C32" s="25" t="s">
        <v>250</v>
      </c>
      <c r="D32" s="25" t="s">
        <v>250</v>
      </c>
      <c r="E32" s="46" t="s">
        <v>250</v>
      </c>
      <c r="F32" s="25" t="s">
        <v>250</v>
      </c>
      <c r="G32" s="25" t="s">
        <v>250</v>
      </c>
      <c r="H32" s="46" t="s">
        <v>250</v>
      </c>
      <c r="I32" s="25" t="s">
        <v>250</v>
      </c>
      <c r="J32" s="25" t="s">
        <v>250</v>
      </c>
      <c r="K32" s="46" t="s">
        <v>250</v>
      </c>
      <c r="L32" s="25" t="s">
        <v>250</v>
      </c>
    </row>
    <row r="33" spans="1:12" x14ac:dyDescent="0.25">
      <c r="A33" s="50"/>
      <c r="B33" s="25" t="s">
        <v>250</v>
      </c>
      <c r="C33" s="25" t="s">
        <v>250</v>
      </c>
      <c r="D33" s="25" t="s">
        <v>250</v>
      </c>
      <c r="E33" s="46" t="s">
        <v>250</v>
      </c>
      <c r="F33" s="25" t="s">
        <v>250</v>
      </c>
      <c r="G33" s="25" t="s">
        <v>250</v>
      </c>
      <c r="H33" s="46" t="s">
        <v>250</v>
      </c>
      <c r="I33" s="25" t="s">
        <v>250</v>
      </c>
      <c r="J33" s="25" t="s">
        <v>250</v>
      </c>
      <c r="K33" s="46" t="s">
        <v>250</v>
      </c>
      <c r="L33" s="25" t="s">
        <v>250</v>
      </c>
    </row>
    <row r="34" spans="1:12" ht="15.75" thickBot="1" x14ac:dyDescent="0.3">
      <c r="A34" s="50"/>
      <c r="B34" s="44"/>
      <c r="C34" s="44"/>
      <c r="D34" s="48"/>
      <c r="E34" s="48"/>
      <c r="F34" s="44"/>
      <c r="G34" s="48"/>
      <c r="H34" s="48"/>
      <c r="I34" s="44"/>
      <c r="J34" s="48"/>
      <c r="K34" s="48"/>
      <c r="L34" s="44"/>
    </row>
    <row r="35" spans="1:12" x14ac:dyDescent="0.25">
      <c r="A35" s="50"/>
      <c r="B35" s="67" t="s">
        <v>367</v>
      </c>
      <c r="C35" s="22"/>
      <c r="D35" s="40" t="s">
        <v>211</v>
      </c>
      <c r="E35" s="41">
        <v>245.4</v>
      </c>
      <c r="F35" s="22"/>
      <c r="G35" s="41" t="s">
        <v>211</v>
      </c>
      <c r="H35" s="41">
        <v>159.5</v>
      </c>
      <c r="I35" s="22"/>
      <c r="J35" s="41" t="s">
        <v>211</v>
      </c>
      <c r="K35" s="41">
        <v>404.9</v>
      </c>
      <c r="L35" s="22"/>
    </row>
    <row r="36" spans="1:12" x14ac:dyDescent="0.25">
      <c r="A36" s="50"/>
      <c r="B36" s="68" t="s">
        <v>365</v>
      </c>
      <c r="C36" s="26"/>
      <c r="D36" s="26"/>
      <c r="E36" s="66">
        <v>1572.7</v>
      </c>
      <c r="F36" s="26"/>
      <c r="G36" s="26"/>
      <c r="H36" s="30">
        <v>0.8</v>
      </c>
      <c r="I36" s="26"/>
      <c r="J36" s="26"/>
      <c r="K36" s="66">
        <v>1573.5</v>
      </c>
      <c r="L36" s="26"/>
    </row>
    <row r="37" spans="1:12" x14ac:dyDescent="0.25">
      <c r="A37" s="50"/>
      <c r="B37" s="67" t="s">
        <v>366</v>
      </c>
      <c r="C37" s="22"/>
      <c r="D37" s="22"/>
      <c r="E37" s="41" t="s">
        <v>373</v>
      </c>
      <c r="F37" s="40" t="s">
        <v>213</v>
      </c>
      <c r="G37" s="22"/>
      <c r="H37" s="41" t="s">
        <v>214</v>
      </c>
      <c r="I37" s="22"/>
      <c r="J37" s="22"/>
      <c r="K37" s="41" t="s">
        <v>373</v>
      </c>
      <c r="L37" s="40" t="s">
        <v>213</v>
      </c>
    </row>
    <row r="38" spans="1:12" ht="15.75" thickBot="1" x14ac:dyDescent="0.3">
      <c r="A38" s="50"/>
      <c r="B38" s="44"/>
      <c r="C38" s="44"/>
      <c r="D38" s="48"/>
      <c r="E38" s="48"/>
      <c r="F38" s="44"/>
      <c r="G38" s="48"/>
      <c r="H38" s="48"/>
      <c r="I38" s="44"/>
      <c r="J38" s="48"/>
      <c r="K38" s="48"/>
      <c r="L38" s="44"/>
    </row>
    <row r="39" spans="1:12" x14ac:dyDescent="0.25">
      <c r="A39" s="50"/>
      <c r="B39" s="25" t="s">
        <v>250</v>
      </c>
      <c r="C39" s="25" t="s">
        <v>250</v>
      </c>
      <c r="D39" s="25" t="s">
        <v>250</v>
      </c>
      <c r="E39" s="46" t="s">
        <v>250</v>
      </c>
      <c r="F39" s="25" t="s">
        <v>250</v>
      </c>
      <c r="G39" s="25" t="s">
        <v>250</v>
      </c>
      <c r="H39" s="46" t="s">
        <v>250</v>
      </c>
      <c r="I39" s="25" t="s">
        <v>250</v>
      </c>
      <c r="J39" s="25" t="s">
        <v>250</v>
      </c>
      <c r="K39" s="46" t="s">
        <v>250</v>
      </c>
      <c r="L39" s="25" t="s">
        <v>250</v>
      </c>
    </row>
    <row r="40" spans="1:12" x14ac:dyDescent="0.25">
      <c r="A40" s="50"/>
      <c r="B40" s="29" t="s">
        <v>374</v>
      </c>
      <c r="C40" s="26"/>
      <c r="D40" s="26"/>
      <c r="E40" s="66">
        <v>1808.8</v>
      </c>
      <c r="F40" s="26"/>
      <c r="G40" s="26"/>
      <c r="H40" s="30">
        <v>160.30000000000001</v>
      </c>
      <c r="I40" s="26"/>
      <c r="J40" s="26"/>
      <c r="K40" s="66">
        <v>1969.1</v>
      </c>
      <c r="L40" s="26"/>
    </row>
    <row r="41" spans="1:12" x14ac:dyDescent="0.25">
      <c r="A41" s="50"/>
      <c r="B41" s="67" t="s">
        <v>368</v>
      </c>
      <c r="C41" s="22"/>
      <c r="D41" s="22"/>
      <c r="E41" s="41" t="s">
        <v>369</v>
      </c>
      <c r="F41" s="40" t="s">
        <v>213</v>
      </c>
      <c r="G41" s="22"/>
      <c r="H41" s="41" t="s">
        <v>375</v>
      </c>
      <c r="I41" s="40" t="s">
        <v>213</v>
      </c>
      <c r="J41" s="22"/>
      <c r="K41" s="41" t="s">
        <v>376</v>
      </c>
      <c r="L41" s="40" t="s">
        <v>213</v>
      </c>
    </row>
    <row r="42" spans="1:12" ht="15.75" thickBot="1" x14ac:dyDescent="0.3">
      <c r="A42" s="50"/>
      <c r="B42" s="44"/>
      <c r="C42" s="44"/>
      <c r="D42" s="48"/>
      <c r="E42" s="48"/>
      <c r="F42" s="44"/>
      <c r="G42" s="48"/>
      <c r="H42" s="48"/>
      <c r="I42" s="44"/>
      <c r="J42" s="48"/>
      <c r="K42" s="48"/>
      <c r="L42" s="44"/>
    </row>
    <row r="43" spans="1:12" x14ac:dyDescent="0.25">
      <c r="A43" s="50"/>
      <c r="B43" s="25" t="s">
        <v>250</v>
      </c>
      <c r="C43" s="25" t="s">
        <v>250</v>
      </c>
      <c r="D43" s="25" t="s">
        <v>250</v>
      </c>
      <c r="E43" s="46" t="s">
        <v>250</v>
      </c>
      <c r="F43" s="25" t="s">
        <v>250</v>
      </c>
      <c r="G43" s="25" t="s">
        <v>250</v>
      </c>
      <c r="H43" s="46" t="s">
        <v>250</v>
      </c>
      <c r="I43" s="25" t="s">
        <v>250</v>
      </c>
      <c r="J43" s="25" t="s">
        <v>250</v>
      </c>
      <c r="K43" s="46" t="s">
        <v>250</v>
      </c>
      <c r="L43" s="25" t="s">
        <v>250</v>
      </c>
    </row>
    <row r="44" spans="1:12" x14ac:dyDescent="0.25">
      <c r="A44" s="50"/>
      <c r="B44" s="29" t="s">
        <v>377</v>
      </c>
      <c r="C44" s="26"/>
      <c r="D44" s="31" t="s">
        <v>211</v>
      </c>
      <c r="E44" s="66">
        <v>1753.3</v>
      </c>
      <c r="F44" s="26"/>
      <c r="G44" s="30" t="s">
        <v>211</v>
      </c>
      <c r="H44" s="30">
        <v>9.9</v>
      </c>
      <c r="I44" s="26"/>
      <c r="J44" s="30" t="s">
        <v>211</v>
      </c>
      <c r="K44" s="66">
        <v>1763.2</v>
      </c>
      <c r="L44" s="26"/>
    </row>
    <row r="45" spans="1:12" ht="15.75" thickBot="1" x14ac:dyDescent="0.3">
      <c r="A45" s="50"/>
      <c r="B45" s="44"/>
      <c r="C45" s="44"/>
      <c r="D45" s="48"/>
      <c r="E45" s="48"/>
      <c r="F45" s="44"/>
      <c r="G45" s="48"/>
      <c r="H45" s="48"/>
      <c r="I45" s="44"/>
      <c r="J45" s="48"/>
      <c r="K45" s="48"/>
      <c r="L45" s="44"/>
    </row>
    <row r="46" spans="1:12" x14ac:dyDescent="0.25">
      <c r="A46" s="50"/>
      <c r="B46" s="25" t="s">
        <v>250</v>
      </c>
      <c r="C46" s="25" t="s">
        <v>250</v>
      </c>
      <c r="D46" s="25" t="s">
        <v>250</v>
      </c>
      <c r="E46" s="46" t="s">
        <v>250</v>
      </c>
      <c r="F46" s="25" t="s">
        <v>250</v>
      </c>
      <c r="G46" s="25" t="s">
        <v>250</v>
      </c>
      <c r="H46" s="46" t="s">
        <v>250</v>
      </c>
      <c r="I46" s="25" t="s">
        <v>250</v>
      </c>
      <c r="J46" s="25" t="s">
        <v>250</v>
      </c>
      <c r="K46" s="46" t="s">
        <v>250</v>
      </c>
      <c r="L46" s="25" t="s">
        <v>250</v>
      </c>
    </row>
    <row r="47" spans="1:12" x14ac:dyDescent="0.25">
      <c r="A47" s="50"/>
      <c r="B47" s="25" t="s">
        <v>250</v>
      </c>
      <c r="C47" s="25" t="s">
        <v>250</v>
      </c>
      <c r="D47" s="25" t="s">
        <v>250</v>
      </c>
      <c r="E47" s="46" t="s">
        <v>250</v>
      </c>
      <c r="F47" s="25" t="s">
        <v>250</v>
      </c>
      <c r="G47" s="25" t="s">
        <v>250</v>
      </c>
      <c r="H47" s="46" t="s">
        <v>250</v>
      </c>
      <c r="I47" s="25" t="s">
        <v>250</v>
      </c>
      <c r="J47" s="25" t="s">
        <v>250</v>
      </c>
      <c r="K47" s="46" t="s">
        <v>250</v>
      </c>
      <c r="L47" s="25" t="s">
        <v>250</v>
      </c>
    </row>
    <row r="48" spans="1:12" ht="15.75" thickBot="1" x14ac:dyDescent="0.3">
      <c r="A48" s="50"/>
      <c r="B48" s="44"/>
      <c r="C48" s="44"/>
      <c r="D48" s="48"/>
      <c r="E48" s="48"/>
      <c r="F48" s="44"/>
      <c r="G48" s="48"/>
      <c r="H48" s="48"/>
      <c r="I48" s="44"/>
      <c r="J48" s="48"/>
      <c r="K48" s="48"/>
      <c r="L48" s="44"/>
    </row>
    <row r="49" spans="1:18" x14ac:dyDescent="0.25">
      <c r="A49" s="50"/>
      <c r="B49" s="49"/>
      <c r="C49" s="49"/>
      <c r="D49" s="49"/>
      <c r="E49" s="49"/>
      <c r="F49" s="49"/>
      <c r="G49" s="49"/>
      <c r="H49" s="49"/>
      <c r="I49" s="49"/>
      <c r="J49" s="49"/>
      <c r="K49" s="49"/>
      <c r="L49" s="49"/>
      <c r="M49" s="49"/>
      <c r="N49" s="49"/>
      <c r="O49" s="49"/>
      <c r="P49" s="49"/>
      <c r="Q49" s="49"/>
      <c r="R49" s="49"/>
    </row>
    <row r="50" spans="1:18" x14ac:dyDescent="0.25">
      <c r="A50" s="50"/>
      <c r="B50" s="52" t="s">
        <v>378</v>
      </c>
      <c r="C50" s="52"/>
      <c r="D50" s="52"/>
      <c r="E50" s="52"/>
      <c r="F50" s="52"/>
      <c r="G50" s="52"/>
      <c r="H50" s="52"/>
      <c r="I50" s="52"/>
      <c r="J50" s="52"/>
      <c r="K50" s="52"/>
      <c r="L50" s="52"/>
      <c r="M50" s="52"/>
      <c r="N50" s="52"/>
      <c r="O50" s="52"/>
      <c r="P50" s="52"/>
      <c r="Q50" s="52"/>
      <c r="R50" s="52"/>
    </row>
    <row r="51" spans="1:18" x14ac:dyDescent="0.25">
      <c r="A51" s="50"/>
      <c r="B51" s="49"/>
      <c r="C51" s="49"/>
      <c r="D51" s="49"/>
      <c r="E51" s="49"/>
      <c r="F51" s="49"/>
      <c r="G51" s="49"/>
      <c r="H51" s="49"/>
      <c r="I51" s="49"/>
      <c r="J51" s="49"/>
      <c r="K51" s="49"/>
      <c r="L51" s="49"/>
      <c r="M51" s="49"/>
      <c r="N51" s="49"/>
      <c r="O51" s="49"/>
      <c r="P51" s="49"/>
      <c r="Q51" s="49"/>
      <c r="R51" s="49"/>
    </row>
    <row r="52" spans="1:18" ht="38.25" customHeight="1" x14ac:dyDescent="0.25">
      <c r="A52" s="50"/>
      <c r="B52" s="52" t="s">
        <v>379</v>
      </c>
      <c r="C52" s="52"/>
      <c r="D52" s="52"/>
      <c r="E52" s="52"/>
      <c r="F52" s="52"/>
      <c r="G52" s="52"/>
      <c r="H52" s="52"/>
      <c r="I52" s="52"/>
      <c r="J52" s="52"/>
      <c r="K52" s="52"/>
      <c r="L52" s="52"/>
      <c r="M52" s="52"/>
      <c r="N52" s="52"/>
      <c r="O52" s="52"/>
      <c r="P52" s="52"/>
      <c r="Q52" s="52"/>
      <c r="R52" s="52"/>
    </row>
    <row r="53" spans="1:18" x14ac:dyDescent="0.25">
      <c r="A53" s="50"/>
      <c r="B53" s="53"/>
      <c r="C53" s="53"/>
      <c r="D53" s="53"/>
      <c r="E53" s="53"/>
      <c r="F53" s="53"/>
      <c r="G53" s="53"/>
      <c r="H53" s="53"/>
      <c r="I53" s="53"/>
      <c r="J53" s="53"/>
      <c r="K53" s="53"/>
      <c r="L53" s="53"/>
      <c r="M53" s="53"/>
      <c r="N53" s="53"/>
      <c r="O53" s="53"/>
      <c r="P53" s="53"/>
      <c r="Q53" s="53"/>
      <c r="R53" s="53"/>
    </row>
    <row r="54" spans="1:18" x14ac:dyDescent="0.25">
      <c r="A54" s="50"/>
      <c r="B54" s="13"/>
      <c r="C54" s="14"/>
      <c r="D54" s="15"/>
      <c r="E54" s="14"/>
      <c r="F54" s="14"/>
      <c r="G54" s="15"/>
      <c r="H54" s="14"/>
      <c r="I54" s="14"/>
      <c r="J54" s="15"/>
      <c r="K54" s="14"/>
      <c r="L54" s="14"/>
      <c r="M54" s="15"/>
      <c r="N54" s="14"/>
      <c r="O54" s="14"/>
      <c r="P54" s="15"/>
      <c r="Q54" s="14"/>
      <c r="R54" s="14"/>
    </row>
    <row r="55" spans="1:18" ht="15.75" thickBot="1" x14ac:dyDescent="0.3">
      <c r="A55" s="50"/>
      <c r="B55" s="69"/>
      <c r="C55" s="70"/>
      <c r="D55" s="86" t="s">
        <v>361</v>
      </c>
      <c r="E55" s="86"/>
      <c r="F55" s="70"/>
      <c r="G55" s="86" t="s">
        <v>380</v>
      </c>
      <c r="H55" s="86"/>
      <c r="I55" s="86"/>
      <c r="J55" s="86"/>
      <c r="K55" s="86"/>
      <c r="L55" s="70"/>
      <c r="M55" s="86" t="s">
        <v>127</v>
      </c>
      <c r="N55" s="86"/>
      <c r="O55" s="86"/>
      <c r="P55" s="86"/>
      <c r="Q55" s="86"/>
      <c r="R55" s="70"/>
    </row>
    <row r="56" spans="1:18" x14ac:dyDescent="0.25">
      <c r="A56" s="50"/>
      <c r="B56" s="87" t="s">
        <v>198</v>
      </c>
      <c r="C56" s="88"/>
      <c r="D56" s="89" t="s">
        <v>251</v>
      </c>
      <c r="E56" s="89"/>
      <c r="F56" s="88"/>
      <c r="G56" s="89" t="s">
        <v>251</v>
      </c>
      <c r="H56" s="89"/>
      <c r="I56" s="89"/>
      <c r="J56" s="89" t="s">
        <v>251</v>
      </c>
      <c r="K56" s="89"/>
      <c r="L56" s="88"/>
      <c r="M56" s="89" t="s">
        <v>251</v>
      </c>
      <c r="N56" s="89"/>
      <c r="O56" s="89"/>
      <c r="P56" s="89" t="s">
        <v>251</v>
      </c>
      <c r="Q56" s="89"/>
      <c r="R56" s="88"/>
    </row>
    <row r="57" spans="1:18" ht="15.75" thickBot="1" x14ac:dyDescent="0.3">
      <c r="A57" s="50"/>
      <c r="B57" s="87"/>
      <c r="C57" s="88"/>
      <c r="D57" s="86">
        <v>2013</v>
      </c>
      <c r="E57" s="86"/>
      <c r="F57" s="88"/>
      <c r="G57" s="86">
        <v>2013</v>
      </c>
      <c r="H57" s="86"/>
      <c r="I57" s="88"/>
      <c r="J57" s="86">
        <v>2012</v>
      </c>
      <c r="K57" s="86"/>
      <c r="L57" s="88"/>
      <c r="M57" s="86">
        <v>2013</v>
      </c>
      <c r="N57" s="86"/>
      <c r="O57" s="88"/>
      <c r="P57" s="86">
        <v>2012</v>
      </c>
      <c r="Q57" s="86"/>
      <c r="R57" s="88"/>
    </row>
    <row r="58" spans="1:18" x14ac:dyDescent="0.25">
      <c r="A58" s="50"/>
      <c r="B58" s="72" t="s">
        <v>381</v>
      </c>
      <c r="C58" s="73"/>
      <c r="D58" s="73"/>
      <c r="E58" s="74"/>
      <c r="F58" s="73"/>
      <c r="G58" s="73"/>
      <c r="H58" s="74"/>
      <c r="I58" s="73"/>
      <c r="J58" s="73"/>
      <c r="K58" s="74"/>
      <c r="L58" s="73"/>
      <c r="M58" s="73"/>
      <c r="N58" s="74"/>
      <c r="O58" s="73"/>
      <c r="P58" s="73"/>
      <c r="Q58" s="74"/>
      <c r="R58" s="73"/>
    </row>
    <row r="59" spans="1:18" x14ac:dyDescent="0.25">
      <c r="A59" s="50"/>
      <c r="B59" s="75" t="s">
        <v>382</v>
      </c>
      <c r="C59" s="76"/>
      <c r="D59" s="77" t="s">
        <v>211</v>
      </c>
      <c r="E59" s="78">
        <v>1142.3</v>
      </c>
      <c r="F59" s="76"/>
      <c r="G59" s="76" t="s">
        <v>211</v>
      </c>
      <c r="H59" s="79">
        <v>32.200000000000003</v>
      </c>
      <c r="I59" s="76"/>
      <c r="J59" s="76" t="s">
        <v>211</v>
      </c>
      <c r="K59" s="79">
        <v>35.200000000000003</v>
      </c>
      <c r="L59" s="76"/>
      <c r="M59" s="77" t="s">
        <v>211</v>
      </c>
      <c r="N59" s="78">
        <v>1174.5</v>
      </c>
      <c r="O59" s="76"/>
      <c r="P59" s="76" t="s">
        <v>211</v>
      </c>
      <c r="Q59" s="79">
        <v>35.200000000000003</v>
      </c>
      <c r="R59" s="76"/>
    </row>
    <row r="60" spans="1:18" x14ac:dyDescent="0.25">
      <c r="A60" s="50"/>
      <c r="B60" s="80" t="s">
        <v>383</v>
      </c>
      <c r="C60" s="73"/>
      <c r="D60" s="73"/>
      <c r="E60" s="81">
        <v>42.6</v>
      </c>
      <c r="F60" s="73"/>
      <c r="G60" s="73"/>
      <c r="H60" s="74" t="s">
        <v>214</v>
      </c>
      <c r="I60" s="73"/>
      <c r="J60" s="73"/>
      <c r="K60" s="74" t="s">
        <v>214</v>
      </c>
      <c r="L60" s="73"/>
      <c r="M60" s="73"/>
      <c r="N60" s="81">
        <v>42.6</v>
      </c>
      <c r="O60" s="73"/>
      <c r="P60" s="73"/>
      <c r="Q60" s="74" t="s">
        <v>214</v>
      </c>
      <c r="R60" s="73"/>
    </row>
    <row r="61" spans="1:18" x14ac:dyDescent="0.25">
      <c r="A61" s="50"/>
      <c r="B61" s="75" t="s">
        <v>384</v>
      </c>
      <c r="C61" s="76"/>
      <c r="D61" s="76"/>
      <c r="E61" s="82">
        <v>6</v>
      </c>
      <c r="F61" s="76"/>
      <c r="G61" s="76"/>
      <c r="H61" s="79" t="s">
        <v>214</v>
      </c>
      <c r="I61" s="76"/>
      <c r="J61" s="76"/>
      <c r="K61" s="79" t="s">
        <v>214</v>
      </c>
      <c r="L61" s="76"/>
      <c r="M61" s="76"/>
      <c r="N61" s="82">
        <v>6</v>
      </c>
      <c r="O61" s="76"/>
      <c r="P61" s="76"/>
      <c r="Q61" s="79" t="s">
        <v>214</v>
      </c>
      <c r="R61" s="76"/>
    </row>
    <row r="62" spans="1:18" x14ac:dyDescent="0.25">
      <c r="A62" s="50"/>
      <c r="B62" s="80" t="s">
        <v>385</v>
      </c>
      <c r="C62" s="73"/>
      <c r="D62" s="73"/>
      <c r="E62" s="81">
        <v>14.9</v>
      </c>
      <c r="F62" s="73"/>
      <c r="G62" s="73"/>
      <c r="H62" s="74">
        <v>17.399999999999999</v>
      </c>
      <c r="I62" s="73"/>
      <c r="J62" s="73"/>
      <c r="K62" s="74">
        <v>17.399999999999999</v>
      </c>
      <c r="L62" s="73"/>
      <c r="M62" s="73"/>
      <c r="N62" s="81">
        <v>32.299999999999997</v>
      </c>
      <c r="O62" s="73"/>
      <c r="P62" s="73"/>
      <c r="Q62" s="74">
        <v>17.399999999999999</v>
      </c>
      <c r="R62" s="73"/>
    </row>
    <row r="63" spans="1:18" ht="15.75" thickBot="1" x14ac:dyDescent="0.3">
      <c r="A63" s="50"/>
      <c r="B63" s="44"/>
      <c r="C63" s="44"/>
      <c r="D63" s="48"/>
      <c r="E63" s="48"/>
      <c r="F63" s="44"/>
      <c r="G63" s="48"/>
      <c r="H63" s="48"/>
      <c r="I63" s="44"/>
      <c r="J63" s="48"/>
      <c r="K63" s="48"/>
      <c r="L63" s="44"/>
      <c r="M63" s="48"/>
      <c r="N63" s="48"/>
      <c r="O63" s="44"/>
      <c r="P63" s="48"/>
      <c r="Q63" s="48"/>
      <c r="R63" s="44"/>
    </row>
    <row r="64" spans="1:18" x14ac:dyDescent="0.25">
      <c r="A64" s="50"/>
      <c r="B64" s="25" t="s">
        <v>250</v>
      </c>
      <c r="C64" s="25" t="s">
        <v>250</v>
      </c>
      <c r="D64" s="25" t="s">
        <v>250</v>
      </c>
      <c r="E64" s="46" t="s">
        <v>250</v>
      </c>
      <c r="F64" s="25" t="s">
        <v>250</v>
      </c>
      <c r="G64" s="25" t="s">
        <v>250</v>
      </c>
      <c r="H64" s="46" t="s">
        <v>250</v>
      </c>
      <c r="I64" s="25" t="s">
        <v>250</v>
      </c>
      <c r="J64" s="25" t="s">
        <v>250</v>
      </c>
      <c r="K64" s="46" t="s">
        <v>250</v>
      </c>
      <c r="L64" s="25" t="s">
        <v>250</v>
      </c>
      <c r="M64" s="25" t="s">
        <v>250</v>
      </c>
      <c r="N64" s="46" t="s">
        <v>250</v>
      </c>
      <c r="O64" s="25" t="s">
        <v>250</v>
      </c>
      <c r="P64" s="25" t="s">
        <v>250</v>
      </c>
      <c r="Q64" s="46" t="s">
        <v>250</v>
      </c>
      <c r="R64" s="25" t="s">
        <v>250</v>
      </c>
    </row>
    <row r="65" spans="1:18" x14ac:dyDescent="0.25">
      <c r="A65" s="50"/>
      <c r="B65" s="75" t="s">
        <v>127</v>
      </c>
      <c r="C65" s="76"/>
      <c r="D65" s="76"/>
      <c r="E65" s="78">
        <v>1205.8</v>
      </c>
      <c r="F65" s="76"/>
      <c r="G65" s="76"/>
      <c r="H65" s="79">
        <v>49.6</v>
      </c>
      <c r="I65" s="76"/>
      <c r="J65" s="76"/>
      <c r="K65" s="79">
        <v>52.6</v>
      </c>
      <c r="L65" s="76"/>
      <c r="M65" s="76"/>
      <c r="N65" s="78">
        <v>1255.4000000000001</v>
      </c>
      <c r="O65" s="76"/>
      <c r="P65" s="76"/>
      <c r="Q65" s="79">
        <v>52.6</v>
      </c>
      <c r="R65" s="76"/>
    </row>
    <row r="66" spans="1:18" x14ac:dyDescent="0.25">
      <c r="A66" s="50"/>
      <c r="B66" s="72" t="s">
        <v>386</v>
      </c>
      <c r="C66" s="73"/>
      <c r="D66" s="73"/>
      <c r="E66" s="74"/>
      <c r="F66" s="73"/>
      <c r="G66" s="73"/>
      <c r="H66" s="74"/>
      <c r="I66" s="73"/>
      <c r="J66" s="73"/>
      <c r="K66" s="74"/>
      <c r="L66" s="73"/>
      <c r="M66" s="73"/>
      <c r="N66" s="74"/>
      <c r="O66" s="73"/>
      <c r="P66" s="73"/>
      <c r="Q66" s="74"/>
      <c r="R66" s="73"/>
    </row>
    <row r="67" spans="1:18" x14ac:dyDescent="0.25">
      <c r="A67" s="50"/>
      <c r="B67" s="75" t="s">
        <v>382</v>
      </c>
      <c r="C67" s="76"/>
      <c r="D67" s="76"/>
      <c r="E67" s="82" t="s">
        <v>387</v>
      </c>
      <c r="F67" s="77" t="s">
        <v>213</v>
      </c>
      <c r="G67" s="76"/>
      <c r="H67" s="79" t="s">
        <v>388</v>
      </c>
      <c r="I67" s="76" t="s">
        <v>213</v>
      </c>
      <c r="J67" s="76"/>
      <c r="K67" s="79" t="s">
        <v>389</v>
      </c>
      <c r="L67" s="76" t="s">
        <v>213</v>
      </c>
      <c r="M67" s="76"/>
      <c r="N67" s="82" t="s">
        <v>390</v>
      </c>
      <c r="O67" s="77" t="s">
        <v>213</v>
      </c>
      <c r="P67" s="76"/>
      <c r="Q67" s="79" t="s">
        <v>389</v>
      </c>
      <c r="R67" s="76" t="s">
        <v>213</v>
      </c>
    </row>
    <row r="68" spans="1:18" x14ac:dyDescent="0.25">
      <c r="A68" s="50"/>
      <c r="B68" s="80" t="s">
        <v>383</v>
      </c>
      <c r="C68" s="73"/>
      <c r="D68" s="73"/>
      <c r="E68" s="81" t="s">
        <v>391</v>
      </c>
      <c r="F68" s="83" t="s">
        <v>213</v>
      </c>
      <c r="G68" s="73"/>
      <c r="H68" s="74" t="s">
        <v>214</v>
      </c>
      <c r="I68" s="73"/>
      <c r="J68" s="73"/>
      <c r="K68" s="74" t="s">
        <v>214</v>
      </c>
      <c r="L68" s="73"/>
      <c r="M68" s="73"/>
      <c r="N68" s="81" t="s">
        <v>391</v>
      </c>
      <c r="O68" s="83" t="s">
        <v>213</v>
      </c>
      <c r="P68" s="73"/>
      <c r="Q68" s="74" t="s">
        <v>214</v>
      </c>
      <c r="R68" s="73"/>
    </row>
    <row r="69" spans="1:18" x14ac:dyDescent="0.25">
      <c r="A69" s="50"/>
      <c r="B69" s="75" t="s">
        <v>384</v>
      </c>
      <c r="C69" s="76"/>
      <c r="D69" s="76"/>
      <c r="E69" s="82" t="s">
        <v>287</v>
      </c>
      <c r="F69" s="77" t="s">
        <v>213</v>
      </c>
      <c r="G69" s="76"/>
      <c r="H69" s="79" t="s">
        <v>214</v>
      </c>
      <c r="I69" s="76"/>
      <c r="J69" s="76"/>
      <c r="K69" s="79" t="s">
        <v>214</v>
      </c>
      <c r="L69" s="76"/>
      <c r="M69" s="76"/>
      <c r="N69" s="82" t="s">
        <v>287</v>
      </c>
      <c r="O69" s="77" t="s">
        <v>213</v>
      </c>
      <c r="P69" s="76"/>
      <c r="Q69" s="79" t="s">
        <v>214</v>
      </c>
      <c r="R69" s="76"/>
    </row>
    <row r="70" spans="1:18" x14ac:dyDescent="0.25">
      <c r="A70" s="50"/>
      <c r="B70" s="80" t="s">
        <v>385</v>
      </c>
      <c r="C70" s="73"/>
      <c r="D70" s="73"/>
      <c r="E70" s="81" t="s">
        <v>392</v>
      </c>
      <c r="F70" s="83" t="s">
        <v>213</v>
      </c>
      <c r="G70" s="73"/>
      <c r="H70" s="74" t="s">
        <v>393</v>
      </c>
      <c r="I70" s="73" t="s">
        <v>213</v>
      </c>
      <c r="J70" s="73"/>
      <c r="K70" s="74" t="s">
        <v>394</v>
      </c>
      <c r="L70" s="73" t="s">
        <v>213</v>
      </c>
      <c r="M70" s="73"/>
      <c r="N70" s="81" t="s">
        <v>395</v>
      </c>
      <c r="O70" s="83" t="s">
        <v>213</v>
      </c>
      <c r="P70" s="73"/>
      <c r="Q70" s="74" t="s">
        <v>394</v>
      </c>
      <c r="R70" s="73" t="s">
        <v>213</v>
      </c>
    </row>
    <row r="71" spans="1:18" ht="15.75" thickBot="1" x14ac:dyDescent="0.3">
      <c r="A71" s="50"/>
      <c r="B71" s="44"/>
      <c r="C71" s="44"/>
      <c r="D71" s="48"/>
      <c r="E71" s="48"/>
      <c r="F71" s="44"/>
      <c r="G71" s="48"/>
      <c r="H71" s="48"/>
      <c r="I71" s="44"/>
      <c r="J71" s="48"/>
      <c r="K71" s="48"/>
      <c r="L71" s="44"/>
      <c r="M71" s="48"/>
      <c r="N71" s="48"/>
      <c r="O71" s="44"/>
      <c r="P71" s="48"/>
      <c r="Q71" s="48"/>
      <c r="R71" s="44"/>
    </row>
    <row r="72" spans="1:18" x14ac:dyDescent="0.25">
      <c r="A72" s="50"/>
      <c r="B72" s="25" t="s">
        <v>250</v>
      </c>
      <c r="C72" s="25" t="s">
        <v>250</v>
      </c>
      <c r="D72" s="25" t="s">
        <v>250</v>
      </c>
      <c r="E72" s="46" t="s">
        <v>250</v>
      </c>
      <c r="F72" s="25" t="s">
        <v>250</v>
      </c>
      <c r="G72" s="25" t="s">
        <v>250</v>
      </c>
      <c r="H72" s="46" t="s">
        <v>250</v>
      </c>
      <c r="I72" s="25" t="s">
        <v>250</v>
      </c>
      <c r="J72" s="25" t="s">
        <v>250</v>
      </c>
      <c r="K72" s="46" t="s">
        <v>250</v>
      </c>
      <c r="L72" s="25" t="s">
        <v>250</v>
      </c>
      <c r="M72" s="25" t="s">
        <v>250</v>
      </c>
      <c r="N72" s="46" t="s">
        <v>250</v>
      </c>
      <c r="O72" s="25" t="s">
        <v>250</v>
      </c>
      <c r="P72" s="25" t="s">
        <v>250</v>
      </c>
      <c r="Q72" s="46" t="s">
        <v>250</v>
      </c>
      <c r="R72" s="25" t="s">
        <v>250</v>
      </c>
    </row>
    <row r="73" spans="1:18" x14ac:dyDescent="0.25">
      <c r="A73" s="50"/>
      <c r="B73" s="75" t="s">
        <v>127</v>
      </c>
      <c r="C73" s="76"/>
      <c r="D73" s="76"/>
      <c r="E73" s="82" t="s">
        <v>396</v>
      </c>
      <c r="F73" s="77" t="s">
        <v>213</v>
      </c>
      <c r="G73" s="76"/>
      <c r="H73" s="79" t="s">
        <v>397</v>
      </c>
      <c r="I73" s="76" t="s">
        <v>213</v>
      </c>
      <c r="J73" s="76"/>
      <c r="K73" s="79" t="s">
        <v>398</v>
      </c>
      <c r="L73" s="76" t="s">
        <v>213</v>
      </c>
      <c r="M73" s="76"/>
      <c r="N73" s="82" t="s">
        <v>399</v>
      </c>
      <c r="O73" s="77" t="s">
        <v>213</v>
      </c>
      <c r="P73" s="76"/>
      <c r="Q73" s="79" t="s">
        <v>398</v>
      </c>
      <c r="R73" s="76" t="s">
        <v>213</v>
      </c>
    </row>
    <row r="74" spans="1:18" x14ac:dyDescent="0.25">
      <c r="A74" s="50"/>
      <c r="B74" s="72" t="s">
        <v>400</v>
      </c>
      <c r="C74" s="73"/>
      <c r="D74" s="73"/>
      <c r="E74" s="74"/>
      <c r="F74" s="73"/>
      <c r="G74" s="73"/>
      <c r="H74" s="74"/>
      <c r="I74" s="73"/>
      <c r="J74" s="73"/>
      <c r="K74" s="74"/>
      <c r="L74" s="73"/>
      <c r="M74" s="73"/>
      <c r="N74" s="74"/>
      <c r="O74" s="73"/>
      <c r="P74" s="73"/>
      <c r="Q74" s="74"/>
      <c r="R74" s="73"/>
    </row>
    <row r="75" spans="1:18" x14ac:dyDescent="0.25">
      <c r="A75" s="50"/>
      <c r="B75" s="75" t="s">
        <v>382</v>
      </c>
      <c r="C75" s="76"/>
      <c r="D75" s="76"/>
      <c r="E75" s="82" t="s">
        <v>401</v>
      </c>
      <c r="F75" s="77" t="s">
        <v>213</v>
      </c>
      <c r="G75" s="76"/>
      <c r="H75" s="79" t="s">
        <v>214</v>
      </c>
      <c r="I75" s="76"/>
      <c r="J75" s="76"/>
      <c r="K75" s="79" t="s">
        <v>214</v>
      </c>
      <c r="L75" s="76"/>
      <c r="M75" s="76"/>
      <c r="N75" s="82" t="s">
        <v>401</v>
      </c>
      <c r="O75" s="77" t="s">
        <v>213</v>
      </c>
      <c r="P75" s="76"/>
      <c r="Q75" s="79" t="s">
        <v>214</v>
      </c>
      <c r="R75" s="76"/>
    </row>
    <row r="76" spans="1:18" ht="15.75" thickBot="1" x14ac:dyDescent="0.3">
      <c r="A76" s="50"/>
      <c r="B76" s="44"/>
      <c r="C76" s="44"/>
      <c r="D76" s="48"/>
      <c r="E76" s="48"/>
      <c r="F76" s="44"/>
      <c r="G76" s="48"/>
      <c r="H76" s="48"/>
      <c r="I76" s="44"/>
      <c r="J76" s="48"/>
      <c r="K76" s="48"/>
      <c r="L76" s="44"/>
      <c r="M76" s="48"/>
      <c r="N76" s="48"/>
      <c r="O76" s="44"/>
      <c r="P76" s="48"/>
      <c r="Q76" s="48"/>
      <c r="R76" s="44"/>
    </row>
    <row r="77" spans="1:18" x14ac:dyDescent="0.25">
      <c r="A77" s="50"/>
      <c r="B77" s="25" t="s">
        <v>250</v>
      </c>
      <c r="C77" s="25" t="s">
        <v>250</v>
      </c>
      <c r="D77" s="25" t="s">
        <v>250</v>
      </c>
      <c r="E77" s="46" t="s">
        <v>250</v>
      </c>
      <c r="F77" s="25" t="s">
        <v>250</v>
      </c>
      <c r="G77" s="25" t="s">
        <v>250</v>
      </c>
      <c r="H77" s="46" t="s">
        <v>250</v>
      </c>
      <c r="I77" s="25" t="s">
        <v>250</v>
      </c>
      <c r="J77" s="25" t="s">
        <v>250</v>
      </c>
      <c r="K77" s="46" t="s">
        <v>250</v>
      </c>
      <c r="L77" s="25" t="s">
        <v>250</v>
      </c>
      <c r="M77" s="25" t="s">
        <v>250</v>
      </c>
      <c r="N77" s="46" t="s">
        <v>250</v>
      </c>
      <c r="O77" s="25" t="s">
        <v>250</v>
      </c>
      <c r="P77" s="25" t="s">
        <v>250</v>
      </c>
      <c r="Q77" s="46" t="s">
        <v>250</v>
      </c>
      <c r="R77" s="25" t="s">
        <v>250</v>
      </c>
    </row>
    <row r="78" spans="1:18" x14ac:dyDescent="0.25">
      <c r="A78" s="50"/>
      <c r="B78" s="80" t="s">
        <v>127</v>
      </c>
      <c r="C78" s="73"/>
      <c r="D78" s="73"/>
      <c r="E78" s="81" t="s">
        <v>401</v>
      </c>
      <c r="F78" s="83" t="s">
        <v>213</v>
      </c>
      <c r="G78" s="73"/>
      <c r="H78" s="74" t="s">
        <v>214</v>
      </c>
      <c r="I78" s="73"/>
      <c r="J78" s="73"/>
      <c r="K78" s="74" t="s">
        <v>214</v>
      </c>
      <c r="L78" s="73"/>
      <c r="M78" s="73"/>
      <c r="N78" s="81" t="s">
        <v>401</v>
      </c>
      <c r="O78" s="83" t="s">
        <v>213</v>
      </c>
      <c r="P78" s="73"/>
      <c r="Q78" s="74" t="s">
        <v>214</v>
      </c>
      <c r="R78" s="73"/>
    </row>
    <row r="79" spans="1:18" x14ac:dyDescent="0.25">
      <c r="A79" s="50"/>
      <c r="B79" s="84" t="s">
        <v>402</v>
      </c>
      <c r="C79" s="76"/>
      <c r="D79" s="76"/>
      <c r="E79" s="79"/>
      <c r="F79" s="76"/>
      <c r="G79" s="76"/>
      <c r="H79" s="79"/>
      <c r="I79" s="76"/>
      <c r="J79" s="76"/>
      <c r="K79" s="79"/>
      <c r="L79" s="76"/>
      <c r="M79" s="76"/>
      <c r="N79" s="79"/>
      <c r="O79" s="76"/>
      <c r="P79" s="76"/>
      <c r="Q79" s="79"/>
      <c r="R79" s="76"/>
    </row>
    <row r="80" spans="1:18" x14ac:dyDescent="0.25">
      <c r="A80" s="50"/>
      <c r="B80" s="80" t="s">
        <v>382</v>
      </c>
      <c r="C80" s="73"/>
      <c r="D80" s="73"/>
      <c r="E80" s="85">
        <v>1080.0999999999999</v>
      </c>
      <c r="F80" s="73"/>
      <c r="G80" s="73"/>
      <c r="H80" s="74">
        <v>21.7</v>
      </c>
      <c r="I80" s="73"/>
      <c r="J80" s="73"/>
      <c r="K80" s="74">
        <v>26.5</v>
      </c>
      <c r="L80" s="73"/>
      <c r="M80" s="73"/>
      <c r="N80" s="85">
        <v>1101.8</v>
      </c>
      <c r="O80" s="73"/>
      <c r="P80" s="73"/>
      <c r="Q80" s="74">
        <v>26.5</v>
      </c>
      <c r="R80" s="73"/>
    </row>
    <row r="81" spans="1:18" x14ac:dyDescent="0.25">
      <c r="A81" s="50"/>
      <c r="B81" s="75" t="s">
        <v>383</v>
      </c>
      <c r="C81" s="76"/>
      <c r="D81" s="76"/>
      <c r="E81" s="82">
        <v>40.6</v>
      </c>
      <c r="F81" s="76"/>
      <c r="G81" s="76"/>
      <c r="H81" s="79" t="s">
        <v>214</v>
      </c>
      <c r="I81" s="76"/>
      <c r="J81" s="76"/>
      <c r="K81" s="79" t="s">
        <v>214</v>
      </c>
      <c r="L81" s="76"/>
      <c r="M81" s="76"/>
      <c r="N81" s="82">
        <v>40.6</v>
      </c>
      <c r="O81" s="76"/>
      <c r="P81" s="76"/>
      <c r="Q81" s="79" t="s">
        <v>214</v>
      </c>
      <c r="R81" s="76"/>
    </row>
    <row r="82" spans="1:18" x14ac:dyDescent="0.25">
      <c r="A82" s="50"/>
      <c r="B82" s="80" t="s">
        <v>384</v>
      </c>
      <c r="C82" s="73"/>
      <c r="D82" s="73"/>
      <c r="E82" s="81">
        <v>5.7</v>
      </c>
      <c r="F82" s="73"/>
      <c r="G82" s="73"/>
      <c r="H82" s="74" t="s">
        <v>214</v>
      </c>
      <c r="I82" s="73"/>
      <c r="J82" s="73"/>
      <c r="K82" s="74" t="s">
        <v>214</v>
      </c>
      <c r="L82" s="73"/>
      <c r="M82" s="73"/>
      <c r="N82" s="81">
        <v>5.7</v>
      </c>
      <c r="O82" s="73"/>
      <c r="P82" s="73"/>
      <c r="Q82" s="74" t="s">
        <v>214</v>
      </c>
      <c r="R82" s="73"/>
    </row>
    <row r="83" spans="1:18" x14ac:dyDescent="0.25">
      <c r="A83" s="50"/>
      <c r="B83" s="75" t="s">
        <v>385</v>
      </c>
      <c r="C83" s="76"/>
      <c r="D83" s="76"/>
      <c r="E83" s="82">
        <v>14.3</v>
      </c>
      <c r="F83" s="76"/>
      <c r="G83" s="76"/>
      <c r="H83" s="79">
        <v>6.3</v>
      </c>
      <c r="I83" s="76"/>
      <c r="J83" s="76"/>
      <c r="K83" s="79">
        <v>7.8</v>
      </c>
      <c r="L83" s="76"/>
      <c r="M83" s="76"/>
      <c r="N83" s="82">
        <v>20.6</v>
      </c>
      <c r="O83" s="76"/>
      <c r="P83" s="76"/>
      <c r="Q83" s="79">
        <v>7.8</v>
      </c>
      <c r="R83" s="76"/>
    </row>
    <row r="84" spans="1:18" ht="15.75" thickBot="1" x14ac:dyDescent="0.3">
      <c r="A84" s="50"/>
      <c r="B84" s="44"/>
      <c r="C84" s="44"/>
      <c r="D84" s="48"/>
      <c r="E84" s="48"/>
      <c r="F84" s="44"/>
      <c r="G84" s="48"/>
      <c r="H84" s="48"/>
      <c r="I84" s="44"/>
      <c r="J84" s="48"/>
      <c r="K84" s="48"/>
      <c r="L84" s="44"/>
      <c r="M84" s="48"/>
      <c r="N84" s="48"/>
      <c r="O84" s="44"/>
      <c r="P84" s="48"/>
      <c r="Q84" s="48"/>
      <c r="R84" s="44"/>
    </row>
    <row r="85" spans="1:18" x14ac:dyDescent="0.25">
      <c r="A85" s="50"/>
      <c r="B85" s="25" t="s">
        <v>250</v>
      </c>
      <c r="C85" s="25" t="s">
        <v>250</v>
      </c>
      <c r="D85" s="25" t="s">
        <v>250</v>
      </c>
      <c r="E85" s="46" t="s">
        <v>250</v>
      </c>
      <c r="F85" s="25" t="s">
        <v>250</v>
      </c>
      <c r="G85" s="25" t="s">
        <v>250</v>
      </c>
      <c r="H85" s="46" t="s">
        <v>250</v>
      </c>
      <c r="I85" s="25" t="s">
        <v>250</v>
      </c>
      <c r="J85" s="25" t="s">
        <v>250</v>
      </c>
      <c r="K85" s="46" t="s">
        <v>250</v>
      </c>
      <c r="L85" s="25" t="s">
        <v>250</v>
      </c>
      <c r="M85" s="25" t="s">
        <v>250</v>
      </c>
      <c r="N85" s="46" t="s">
        <v>250</v>
      </c>
      <c r="O85" s="25" t="s">
        <v>250</v>
      </c>
      <c r="P85" s="25" t="s">
        <v>250</v>
      </c>
      <c r="Q85" s="46" t="s">
        <v>250</v>
      </c>
      <c r="R85" s="25" t="s">
        <v>250</v>
      </c>
    </row>
    <row r="86" spans="1:18" x14ac:dyDescent="0.25">
      <c r="A86" s="50"/>
      <c r="B86" s="80" t="s">
        <v>127</v>
      </c>
      <c r="C86" s="73"/>
      <c r="D86" s="83" t="s">
        <v>211</v>
      </c>
      <c r="E86" s="85">
        <v>1140.7</v>
      </c>
      <c r="F86" s="73"/>
      <c r="G86" s="73" t="s">
        <v>211</v>
      </c>
      <c r="H86" s="74">
        <v>28</v>
      </c>
      <c r="I86" s="73"/>
      <c r="J86" s="73" t="s">
        <v>211</v>
      </c>
      <c r="K86" s="74">
        <v>34.299999999999997</v>
      </c>
      <c r="L86" s="73"/>
      <c r="M86" s="83" t="s">
        <v>211</v>
      </c>
      <c r="N86" s="85">
        <v>1168.7</v>
      </c>
      <c r="O86" s="73"/>
      <c r="P86" s="73" t="s">
        <v>211</v>
      </c>
      <c r="Q86" s="74">
        <v>34.299999999999997</v>
      </c>
      <c r="R86" s="73"/>
    </row>
    <row r="87" spans="1:18" ht="15.75" thickBot="1" x14ac:dyDescent="0.3">
      <c r="A87" s="50"/>
      <c r="B87" s="44"/>
      <c r="C87" s="44"/>
      <c r="D87" s="48"/>
      <c r="E87" s="48"/>
      <c r="F87" s="44"/>
      <c r="G87" s="48"/>
      <c r="H87" s="48"/>
      <c r="I87" s="44"/>
      <c r="J87" s="48"/>
      <c r="K87" s="48"/>
      <c r="L87" s="44"/>
      <c r="M87" s="48"/>
      <c r="N87" s="48"/>
      <c r="O87" s="44"/>
      <c r="P87" s="48"/>
      <c r="Q87" s="48"/>
      <c r="R87" s="44"/>
    </row>
    <row r="88" spans="1:18" x14ac:dyDescent="0.25">
      <c r="A88" s="50"/>
      <c r="B88" s="25" t="s">
        <v>250</v>
      </c>
      <c r="C88" s="25" t="s">
        <v>250</v>
      </c>
      <c r="D88" s="25" t="s">
        <v>250</v>
      </c>
      <c r="E88" s="46" t="s">
        <v>250</v>
      </c>
      <c r="F88" s="25" t="s">
        <v>250</v>
      </c>
      <c r="G88" s="25" t="s">
        <v>250</v>
      </c>
      <c r="H88" s="46" t="s">
        <v>250</v>
      </c>
      <c r="I88" s="25" t="s">
        <v>250</v>
      </c>
      <c r="J88" s="25" t="s">
        <v>250</v>
      </c>
      <c r="K88" s="46" t="s">
        <v>250</v>
      </c>
      <c r="L88" s="25" t="s">
        <v>250</v>
      </c>
      <c r="M88" s="25" t="s">
        <v>250</v>
      </c>
      <c r="N88" s="46" t="s">
        <v>250</v>
      </c>
      <c r="O88" s="25" t="s">
        <v>250</v>
      </c>
      <c r="P88" s="25" t="s">
        <v>250</v>
      </c>
      <c r="Q88" s="46" t="s">
        <v>250</v>
      </c>
      <c r="R88" s="25" t="s">
        <v>250</v>
      </c>
    </row>
    <row r="89" spans="1:18" x14ac:dyDescent="0.25">
      <c r="A89" s="50"/>
      <c r="B89" s="25" t="s">
        <v>250</v>
      </c>
      <c r="C89" s="25" t="s">
        <v>250</v>
      </c>
      <c r="D89" s="25" t="s">
        <v>250</v>
      </c>
      <c r="E89" s="46" t="s">
        <v>250</v>
      </c>
      <c r="F89" s="25" t="s">
        <v>250</v>
      </c>
      <c r="G89" s="25" t="s">
        <v>250</v>
      </c>
      <c r="H89" s="46" t="s">
        <v>250</v>
      </c>
      <c r="I89" s="25" t="s">
        <v>250</v>
      </c>
      <c r="J89" s="25" t="s">
        <v>250</v>
      </c>
      <c r="K89" s="46" t="s">
        <v>250</v>
      </c>
      <c r="L89" s="25" t="s">
        <v>250</v>
      </c>
      <c r="M89" s="25" t="s">
        <v>250</v>
      </c>
      <c r="N89" s="46" t="s">
        <v>250</v>
      </c>
      <c r="O89" s="25" t="s">
        <v>250</v>
      </c>
      <c r="P89" s="25" t="s">
        <v>250</v>
      </c>
      <c r="Q89" s="46" t="s">
        <v>250</v>
      </c>
      <c r="R89" s="25" t="s">
        <v>250</v>
      </c>
    </row>
    <row r="90" spans="1:18" ht="15.75" thickBot="1" x14ac:dyDescent="0.3">
      <c r="A90" s="50"/>
      <c r="B90" s="44"/>
      <c r="C90" s="44"/>
      <c r="D90" s="48"/>
      <c r="E90" s="48"/>
      <c r="F90" s="44"/>
      <c r="G90" s="48"/>
      <c r="H90" s="48"/>
      <c r="I90" s="44"/>
      <c r="J90" s="48"/>
      <c r="K90" s="48"/>
      <c r="L90" s="44"/>
      <c r="M90" s="48"/>
      <c r="N90" s="48"/>
      <c r="O90" s="44"/>
      <c r="P90" s="48"/>
      <c r="Q90" s="48"/>
      <c r="R90" s="44"/>
    </row>
    <row r="91" spans="1:18" x14ac:dyDescent="0.25">
      <c r="A91" s="50"/>
      <c r="B91" s="49"/>
      <c r="C91" s="49"/>
      <c r="D91" s="49"/>
      <c r="E91" s="49"/>
      <c r="F91" s="49"/>
      <c r="G91" s="49"/>
      <c r="H91" s="49"/>
      <c r="I91" s="49"/>
      <c r="J91" s="49"/>
      <c r="K91" s="49"/>
      <c r="L91" s="49"/>
      <c r="M91" s="49"/>
      <c r="N91" s="49"/>
      <c r="O91" s="49"/>
      <c r="P91" s="49"/>
      <c r="Q91" s="49"/>
      <c r="R91" s="49"/>
    </row>
    <row r="92" spans="1:18" ht="25.5" customHeight="1" x14ac:dyDescent="0.25">
      <c r="A92" s="50"/>
      <c r="B92" s="59" t="s">
        <v>403</v>
      </c>
      <c r="C92" s="59"/>
      <c r="D92" s="59"/>
      <c r="E92" s="59"/>
      <c r="F92" s="59"/>
      <c r="G92" s="59"/>
      <c r="H92" s="59"/>
      <c r="I92" s="59"/>
      <c r="J92" s="59"/>
      <c r="K92" s="59"/>
      <c r="L92" s="59"/>
      <c r="M92" s="59"/>
      <c r="N92" s="59"/>
      <c r="O92" s="59"/>
      <c r="P92" s="59"/>
      <c r="Q92" s="59"/>
      <c r="R92" s="59"/>
    </row>
    <row r="93" spans="1:18" x14ac:dyDescent="0.25">
      <c r="A93" s="50"/>
      <c r="B93" s="49"/>
      <c r="C93" s="49"/>
      <c r="D93" s="49"/>
      <c r="E93" s="49"/>
      <c r="F93" s="49"/>
      <c r="G93" s="49"/>
      <c r="H93" s="49"/>
      <c r="I93" s="49"/>
      <c r="J93" s="49"/>
      <c r="K93" s="49"/>
      <c r="L93" s="49"/>
      <c r="M93" s="49"/>
      <c r="N93" s="49"/>
      <c r="O93" s="49"/>
      <c r="P93" s="49"/>
      <c r="Q93" s="49"/>
      <c r="R93" s="49"/>
    </row>
    <row r="94" spans="1:18" ht="25.5" customHeight="1" x14ac:dyDescent="0.25">
      <c r="A94" s="50"/>
      <c r="B94" s="52" t="s">
        <v>404</v>
      </c>
      <c r="C94" s="52"/>
      <c r="D94" s="52"/>
      <c r="E94" s="52"/>
      <c r="F94" s="52"/>
      <c r="G94" s="52"/>
      <c r="H94" s="52"/>
      <c r="I94" s="52"/>
      <c r="J94" s="52"/>
      <c r="K94" s="52"/>
      <c r="L94" s="52"/>
      <c r="M94" s="52"/>
      <c r="N94" s="52"/>
      <c r="O94" s="52"/>
      <c r="P94" s="52"/>
      <c r="Q94" s="52"/>
      <c r="R94" s="52"/>
    </row>
    <row r="95" spans="1:18" x14ac:dyDescent="0.25">
      <c r="A95" s="50"/>
      <c r="B95" s="49"/>
      <c r="C95" s="49"/>
      <c r="D95" s="49"/>
      <c r="E95" s="49"/>
      <c r="F95" s="49"/>
      <c r="G95" s="49"/>
      <c r="H95" s="49"/>
      <c r="I95" s="49"/>
      <c r="J95" s="49"/>
      <c r="K95" s="49"/>
      <c r="L95" s="49"/>
      <c r="M95" s="49"/>
      <c r="N95" s="49"/>
      <c r="O95" s="49"/>
      <c r="P95" s="49"/>
      <c r="Q95" s="49"/>
      <c r="R95" s="49"/>
    </row>
  </sheetData>
  <mergeCells count="112">
    <mergeCell ref="B91:R91"/>
    <mergeCell ref="B92:R92"/>
    <mergeCell ref="B93:R93"/>
    <mergeCell ref="B94:R94"/>
    <mergeCell ref="B95:R95"/>
    <mergeCell ref="B16:R16"/>
    <mergeCell ref="B17:R17"/>
    <mergeCell ref="B49:R49"/>
    <mergeCell ref="B50:R50"/>
    <mergeCell ref="B51:R51"/>
    <mergeCell ref="B52:R52"/>
    <mergeCell ref="B10:R10"/>
    <mergeCell ref="B11:R11"/>
    <mergeCell ref="B12:R12"/>
    <mergeCell ref="B13:R13"/>
    <mergeCell ref="B14:R14"/>
    <mergeCell ref="B15:R15"/>
    <mergeCell ref="B4:R4"/>
    <mergeCell ref="B5:R5"/>
    <mergeCell ref="B6:R6"/>
    <mergeCell ref="B7:R7"/>
    <mergeCell ref="B8:R8"/>
    <mergeCell ref="B9:R9"/>
    <mergeCell ref="D90:E90"/>
    <mergeCell ref="G90:H90"/>
    <mergeCell ref="J90:K90"/>
    <mergeCell ref="M90:N90"/>
    <mergeCell ref="P90:Q90"/>
    <mergeCell ref="A1:A2"/>
    <mergeCell ref="B1:R1"/>
    <mergeCell ref="B2:R2"/>
    <mergeCell ref="B3:R3"/>
    <mergeCell ref="A4:A95"/>
    <mergeCell ref="D84:E84"/>
    <mergeCell ref="G84:H84"/>
    <mergeCell ref="J84:K84"/>
    <mergeCell ref="M84:N84"/>
    <mergeCell ref="P84:Q84"/>
    <mergeCell ref="D87:E87"/>
    <mergeCell ref="G87:H87"/>
    <mergeCell ref="J87:K87"/>
    <mergeCell ref="M87:N87"/>
    <mergeCell ref="P87:Q87"/>
    <mergeCell ref="D71:E71"/>
    <mergeCell ref="G71:H71"/>
    <mergeCell ref="J71:K71"/>
    <mergeCell ref="M71:N71"/>
    <mergeCell ref="P71:Q71"/>
    <mergeCell ref="D76:E76"/>
    <mergeCell ref="G76:H76"/>
    <mergeCell ref="J76:K76"/>
    <mergeCell ref="M76:N76"/>
    <mergeCell ref="P76:Q76"/>
    <mergeCell ref="O56:O57"/>
    <mergeCell ref="P56:Q56"/>
    <mergeCell ref="P57:Q57"/>
    <mergeCell ref="R56:R57"/>
    <mergeCell ref="D63:E63"/>
    <mergeCell ref="G63:H63"/>
    <mergeCell ref="J63:K63"/>
    <mergeCell ref="M63:N63"/>
    <mergeCell ref="P63:Q63"/>
    <mergeCell ref="I56:I57"/>
    <mergeCell ref="J56:K56"/>
    <mergeCell ref="J57:K57"/>
    <mergeCell ref="L56:L57"/>
    <mergeCell ref="M56:N56"/>
    <mergeCell ref="M57:N57"/>
    <mergeCell ref="B56:B57"/>
    <mergeCell ref="C56:C57"/>
    <mergeCell ref="D56:E56"/>
    <mergeCell ref="D57:E57"/>
    <mergeCell ref="F56:F57"/>
    <mergeCell ref="G56:H56"/>
    <mergeCell ref="G57:H57"/>
    <mergeCell ref="D48:E48"/>
    <mergeCell ref="G48:H48"/>
    <mergeCell ref="J48:K48"/>
    <mergeCell ref="D55:E55"/>
    <mergeCell ref="G55:K55"/>
    <mergeCell ref="M55:Q55"/>
    <mergeCell ref="B53:R53"/>
    <mergeCell ref="D42:E42"/>
    <mergeCell ref="G42:H42"/>
    <mergeCell ref="J42:K42"/>
    <mergeCell ref="D45:E45"/>
    <mergeCell ref="G45:H45"/>
    <mergeCell ref="J45:K45"/>
    <mergeCell ref="D34:E34"/>
    <mergeCell ref="G34:H34"/>
    <mergeCell ref="J34:K34"/>
    <mergeCell ref="D38:E38"/>
    <mergeCell ref="G38:H38"/>
    <mergeCell ref="J38:K38"/>
    <mergeCell ref="D28:E28"/>
    <mergeCell ref="G28:H28"/>
    <mergeCell ref="J28:K28"/>
    <mergeCell ref="D31:E31"/>
    <mergeCell ref="G31:H31"/>
    <mergeCell ref="J31:K31"/>
    <mergeCell ref="I19:I20"/>
    <mergeCell ref="J19:K20"/>
    <mergeCell ref="L19:L20"/>
    <mergeCell ref="D24:E24"/>
    <mergeCell ref="G24:H24"/>
    <mergeCell ref="J24:K24"/>
    <mergeCell ref="B19:B20"/>
    <mergeCell ref="C19:C20"/>
    <mergeCell ref="D19:E20"/>
    <mergeCell ref="F19:F20"/>
    <mergeCell ref="G19:H19"/>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8.28515625" bestFit="1" customWidth="1"/>
    <col min="2" max="2" width="36.5703125" bestFit="1" customWidth="1"/>
    <col min="3" max="3" width="1.5703125" customWidth="1"/>
    <col min="4" max="4" width="3.140625" customWidth="1"/>
    <col min="5" max="5" width="9.42578125" customWidth="1"/>
    <col min="6" max="6" width="1.5703125" customWidth="1"/>
    <col min="7" max="7" width="2.85546875" customWidth="1"/>
    <col min="8" max="8" width="7" customWidth="1"/>
    <col min="9" max="9" width="1.570312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5</v>
      </c>
      <c r="B3" s="49" t="s">
        <v>6</v>
      </c>
      <c r="C3" s="49"/>
      <c r="D3" s="49"/>
      <c r="E3" s="49"/>
      <c r="F3" s="49"/>
      <c r="G3" s="49"/>
      <c r="H3" s="49"/>
      <c r="I3" s="49"/>
    </row>
    <row r="4" spans="1:9" ht="15" customHeight="1" x14ac:dyDescent="0.25">
      <c r="A4" s="50" t="s">
        <v>405</v>
      </c>
      <c r="B4" s="49" t="s">
        <v>6</v>
      </c>
      <c r="C4" s="49"/>
      <c r="D4" s="49"/>
      <c r="E4" s="49"/>
      <c r="F4" s="49"/>
      <c r="G4" s="49"/>
      <c r="H4" s="49"/>
      <c r="I4" s="49"/>
    </row>
    <row r="5" spans="1:9" x14ac:dyDescent="0.25">
      <c r="A5" s="50"/>
      <c r="B5" s="49"/>
      <c r="C5" s="49"/>
      <c r="D5" s="49"/>
      <c r="E5" s="49"/>
      <c r="F5" s="49"/>
      <c r="G5" s="49"/>
      <c r="H5" s="49"/>
      <c r="I5" s="49"/>
    </row>
    <row r="6" spans="1:9" x14ac:dyDescent="0.25">
      <c r="A6" s="50"/>
      <c r="B6" s="51" t="s">
        <v>406</v>
      </c>
      <c r="C6" s="51"/>
      <c r="D6" s="51"/>
      <c r="E6" s="51"/>
      <c r="F6" s="51"/>
      <c r="G6" s="51"/>
      <c r="H6" s="51"/>
      <c r="I6" s="51"/>
    </row>
    <row r="7" spans="1:9" x14ac:dyDescent="0.25">
      <c r="A7" s="50"/>
      <c r="B7" s="49"/>
      <c r="C7" s="49"/>
      <c r="D7" s="49"/>
      <c r="E7" s="49"/>
      <c r="F7" s="49"/>
      <c r="G7" s="49"/>
      <c r="H7" s="49"/>
      <c r="I7" s="49"/>
    </row>
    <row r="8" spans="1:9" ht="25.5" customHeight="1" x14ac:dyDescent="0.25">
      <c r="A8" s="50"/>
      <c r="B8" s="59" t="s">
        <v>407</v>
      </c>
      <c r="C8" s="59"/>
      <c r="D8" s="59"/>
      <c r="E8" s="59"/>
      <c r="F8" s="59"/>
      <c r="G8" s="59"/>
      <c r="H8" s="59"/>
      <c r="I8" s="59"/>
    </row>
    <row r="9" spans="1:9" x14ac:dyDescent="0.25">
      <c r="A9" s="50"/>
      <c r="B9" s="53"/>
      <c r="C9" s="53"/>
      <c r="D9" s="53"/>
      <c r="E9" s="53"/>
      <c r="F9" s="53"/>
      <c r="G9" s="53"/>
      <c r="H9" s="53"/>
      <c r="I9" s="53"/>
    </row>
    <row r="10" spans="1:9" x14ac:dyDescent="0.25">
      <c r="A10" s="50"/>
      <c r="B10" s="13"/>
      <c r="C10" s="14"/>
      <c r="D10" s="15"/>
      <c r="E10" s="14"/>
      <c r="F10" s="14"/>
      <c r="G10" s="15"/>
      <c r="H10" s="14"/>
      <c r="I10" s="14"/>
    </row>
    <row r="11" spans="1:9" ht="15.75" thickBot="1" x14ac:dyDescent="0.3">
      <c r="A11" s="50"/>
      <c r="B11" s="63"/>
      <c r="C11" s="19"/>
      <c r="D11" s="33" t="s">
        <v>251</v>
      </c>
      <c r="E11" s="33"/>
      <c r="F11" s="33"/>
      <c r="G11" s="33"/>
      <c r="H11" s="33"/>
      <c r="I11" s="19"/>
    </row>
    <row r="12" spans="1:9" ht="15.75" thickBot="1" x14ac:dyDescent="0.3">
      <c r="A12" s="50"/>
      <c r="B12" s="38" t="s">
        <v>198</v>
      </c>
      <c r="C12" s="19"/>
      <c r="D12" s="65">
        <v>2013</v>
      </c>
      <c r="E12" s="65"/>
      <c r="F12" s="19"/>
      <c r="G12" s="65">
        <v>2012</v>
      </c>
      <c r="H12" s="65"/>
      <c r="I12" s="19"/>
    </row>
    <row r="13" spans="1:9" x14ac:dyDescent="0.25">
      <c r="A13" s="50"/>
      <c r="B13" s="36" t="s">
        <v>408</v>
      </c>
      <c r="C13" s="22"/>
      <c r="D13" s="40" t="s">
        <v>211</v>
      </c>
      <c r="E13" s="41">
        <v>26.9</v>
      </c>
      <c r="F13" s="22"/>
      <c r="G13" s="22" t="s">
        <v>211</v>
      </c>
      <c r="H13" s="23" t="s">
        <v>214</v>
      </c>
      <c r="I13" s="22"/>
    </row>
    <row r="14" spans="1:9" x14ac:dyDescent="0.25">
      <c r="A14" s="50"/>
      <c r="B14" s="37" t="s">
        <v>409</v>
      </c>
      <c r="C14" s="26"/>
      <c r="D14" s="26"/>
      <c r="E14" s="30">
        <v>28.8</v>
      </c>
      <c r="F14" s="26"/>
      <c r="G14" s="26"/>
      <c r="H14" s="27">
        <v>16.3</v>
      </c>
      <c r="I14" s="26"/>
    </row>
    <row r="15" spans="1:9" ht="26.25" x14ac:dyDescent="0.25">
      <c r="A15" s="50"/>
      <c r="B15" s="36" t="s">
        <v>410</v>
      </c>
      <c r="C15" s="22"/>
      <c r="D15" s="22"/>
      <c r="E15" s="41">
        <v>14.2</v>
      </c>
      <c r="F15" s="22"/>
      <c r="G15" s="22"/>
      <c r="H15" s="23">
        <v>6.1</v>
      </c>
      <c r="I15" s="22"/>
    </row>
    <row r="16" spans="1:9" ht="26.25" x14ac:dyDescent="0.25">
      <c r="A16" s="50"/>
      <c r="B16" s="37" t="s">
        <v>411</v>
      </c>
      <c r="C16" s="26"/>
      <c r="D16" s="26"/>
      <c r="E16" s="30">
        <v>9.1</v>
      </c>
      <c r="F16" s="26"/>
      <c r="G16" s="26"/>
      <c r="H16" s="27">
        <v>19.399999999999999</v>
      </c>
      <c r="I16" s="26"/>
    </row>
    <row r="17" spans="1:9" x14ac:dyDescent="0.25">
      <c r="A17" s="50"/>
      <c r="B17" s="36" t="s">
        <v>412</v>
      </c>
      <c r="C17" s="22"/>
      <c r="D17" s="22"/>
      <c r="E17" s="41">
        <v>3.9</v>
      </c>
      <c r="F17" s="22"/>
      <c r="G17" s="22"/>
      <c r="H17" s="23">
        <v>13.8</v>
      </c>
      <c r="I17" s="22"/>
    </row>
    <row r="18" spans="1:9" x14ac:dyDescent="0.25">
      <c r="A18" s="50"/>
      <c r="B18" s="37" t="s">
        <v>39</v>
      </c>
      <c r="C18" s="26"/>
      <c r="D18" s="26"/>
      <c r="E18" s="30">
        <v>21.8</v>
      </c>
      <c r="F18" s="26"/>
      <c r="G18" s="26"/>
      <c r="H18" s="27">
        <v>4.0999999999999996</v>
      </c>
      <c r="I18" s="26"/>
    </row>
    <row r="19" spans="1:9" x14ac:dyDescent="0.25">
      <c r="A19" s="50"/>
      <c r="B19" s="36" t="s">
        <v>169</v>
      </c>
      <c r="C19" s="22"/>
      <c r="D19" s="22"/>
      <c r="E19" s="41">
        <v>7.4</v>
      </c>
      <c r="F19" s="22"/>
      <c r="G19" s="22"/>
      <c r="H19" s="23">
        <v>3.9</v>
      </c>
      <c r="I19" s="22"/>
    </row>
    <row r="20" spans="1:9" ht="15.75" thickBot="1" x14ac:dyDescent="0.3">
      <c r="A20" s="50"/>
      <c r="B20" s="44"/>
      <c r="C20" s="44"/>
      <c r="D20" s="48"/>
      <c r="E20" s="48"/>
      <c r="F20" s="44"/>
      <c r="G20" s="48"/>
      <c r="H20" s="48"/>
      <c r="I20" s="44"/>
    </row>
    <row r="21" spans="1:9" x14ac:dyDescent="0.25">
      <c r="A21" s="50"/>
      <c r="B21" s="25" t="s">
        <v>250</v>
      </c>
      <c r="C21" s="25" t="s">
        <v>250</v>
      </c>
      <c r="D21" s="25" t="s">
        <v>250</v>
      </c>
      <c r="E21" s="46" t="s">
        <v>250</v>
      </c>
      <c r="F21" s="25" t="s">
        <v>250</v>
      </c>
      <c r="G21" s="25" t="s">
        <v>250</v>
      </c>
      <c r="H21" s="46" t="s">
        <v>250</v>
      </c>
      <c r="I21" s="25" t="s">
        <v>250</v>
      </c>
    </row>
    <row r="22" spans="1:9" x14ac:dyDescent="0.25">
      <c r="A22" s="50"/>
      <c r="B22" s="37" t="s">
        <v>413</v>
      </c>
      <c r="C22" s="26"/>
      <c r="D22" s="31" t="s">
        <v>211</v>
      </c>
      <c r="E22" s="30">
        <v>112.1</v>
      </c>
      <c r="F22" s="26"/>
      <c r="G22" s="26" t="s">
        <v>211</v>
      </c>
      <c r="H22" s="27">
        <v>63.6</v>
      </c>
      <c r="I22" s="26"/>
    </row>
    <row r="23" spans="1:9" ht="15.75" thickBot="1" x14ac:dyDescent="0.3">
      <c r="A23" s="50"/>
      <c r="B23" s="44"/>
      <c r="C23" s="44"/>
      <c r="D23" s="48"/>
      <c r="E23" s="48"/>
      <c r="F23" s="44"/>
      <c r="G23" s="48"/>
      <c r="H23" s="48"/>
      <c r="I23" s="44"/>
    </row>
    <row r="24" spans="1:9" x14ac:dyDescent="0.25">
      <c r="A24" s="50"/>
      <c r="B24" s="25" t="s">
        <v>250</v>
      </c>
      <c r="C24" s="25" t="s">
        <v>250</v>
      </c>
      <c r="D24" s="25" t="s">
        <v>250</v>
      </c>
      <c r="E24" s="46" t="s">
        <v>250</v>
      </c>
      <c r="F24" s="25" t="s">
        <v>250</v>
      </c>
      <c r="G24" s="25" t="s">
        <v>250</v>
      </c>
      <c r="H24" s="46" t="s">
        <v>250</v>
      </c>
      <c r="I24" s="25" t="s">
        <v>250</v>
      </c>
    </row>
    <row r="25" spans="1:9" x14ac:dyDescent="0.25">
      <c r="A25" s="50"/>
      <c r="B25" s="25" t="s">
        <v>250</v>
      </c>
      <c r="C25" s="25" t="s">
        <v>250</v>
      </c>
      <c r="D25" s="25" t="s">
        <v>250</v>
      </c>
      <c r="E25" s="46" t="s">
        <v>250</v>
      </c>
      <c r="F25" s="25" t="s">
        <v>250</v>
      </c>
      <c r="G25" s="25" t="s">
        <v>250</v>
      </c>
      <c r="H25" s="46" t="s">
        <v>250</v>
      </c>
      <c r="I25" s="25" t="s">
        <v>250</v>
      </c>
    </row>
    <row r="26" spans="1:9" ht="15.75" thickBot="1" x14ac:dyDescent="0.3">
      <c r="A26" s="50"/>
      <c r="B26" s="44"/>
      <c r="C26" s="44"/>
      <c r="D26" s="48"/>
      <c r="E26" s="48"/>
      <c r="F26" s="44"/>
      <c r="G26" s="48"/>
      <c r="H26" s="48"/>
      <c r="I26" s="44"/>
    </row>
  </sheetData>
  <mergeCells count="20">
    <mergeCell ref="B7:I7"/>
    <mergeCell ref="B8:I8"/>
    <mergeCell ref="B9:I9"/>
    <mergeCell ref="D26:E26"/>
    <mergeCell ref="G26:H26"/>
    <mergeCell ref="A1:A2"/>
    <mergeCell ref="B1:I1"/>
    <mergeCell ref="B2:I2"/>
    <mergeCell ref="B3:I3"/>
    <mergeCell ref="A4:A26"/>
    <mergeCell ref="B4:I4"/>
    <mergeCell ref="B5:I5"/>
    <mergeCell ref="B6:I6"/>
    <mergeCell ref="D11:H11"/>
    <mergeCell ref="D12:E12"/>
    <mergeCell ref="G12:H12"/>
    <mergeCell ref="D20:E20"/>
    <mergeCell ref="G20:H20"/>
    <mergeCell ref="D23:E23"/>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2" width="36.5703125" bestFit="1" customWidth="1"/>
    <col min="3" max="3" width="5.28515625" customWidth="1"/>
    <col min="4" max="4" width="36.5703125" customWidth="1"/>
    <col min="5" max="5" width="5.28515625" customWidth="1"/>
    <col min="6" max="6" width="10.5703125" customWidth="1"/>
    <col min="7" max="7" width="36.5703125" customWidth="1"/>
    <col min="8" max="8" width="7.85546875" customWidth="1"/>
    <col min="9" max="9" width="9.5703125" customWidth="1"/>
    <col min="10" max="10" width="28.85546875" customWidth="1"/>
    <col min="11" max="11" width="5.28515625" customWidth="1"/>
  </cols>
  <sheetData>
    <row r="1" spans="1:11" ht="15" customHeight="1" x14ac:dyDescent="0.25">
      <c r="A1" s="8" t="s">
        <v>4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14</v>
      </c>
      <c r="B3" s="49" t="s">
        <v>6</v>
      </c>
      <c r="C3" s="49"/>
      <c r="D3" s="49"/>
      <c r="E3" s="49"/>
      <c r="F3" s="49"/>
      <c r="G3" s="49"/>
      <c r="H3" s="49"/>
      <c r="I3" s="49"/>
      <c r="J3" s="49"/>
      <c r="K3" s="49"/>
    </row>
    <row r="4" spans="1:11" ht="15" customHeight="1" x14ac:dyDescent="0.25">
      <c r="A4" s="50" t="s">
        <v>414</v>
      </c>
      <c r="B4" s="49" t="s">
        <v>6</v>
      </c>
      <c r="C4" s="49"/>
      <c r="D4" s="49"/>
      <c r="E4" s="49"/>
      <c r="F4" s="49"/>
      <c r="G4" s="49"/>
      <c r="H4" s="49"/>
      <c r="I4" s="49"/>
      <c r="J4" s="49"/>
      <c r="K4" s="49"/>
    </row>
    <row r="5" spans="1:11" x14ac:dyDescent="0.25">
      <c r="A5" s="50"/>
      <c r="B5" s="49"/>
      <c r="C5" s="49"/>
      <c r="D5" s="49"/>
      <c r="E5" s="49"/>
      <c r="F5" s="49"/>
      <c r="G5" s="49"/>
      <c r="H5" s="49"/>
      <c r="I5" s="49"/>
      <c r="J5" s="49"/>
      <c r="K5" s="49"/>
    </row>
    <row r="6" spans="1:11" x14ac:dyDescent="0.25">
      <c r="A6" s="50"/>
      <c r="B6" s="51" t="s">
        <v>415</v>
      </c>
      <c r="C6" s="51"/>
      <c r="D6" s="51"/>
      <c r="E6" s="51"/>
      <c r="F6" s="51"/>
      <c r="G6" s="51"/>
      <c r="H6" s="51"/>
      <c r="I6" s="51"/>
      <c r="J6" s="51"/>
      <c r="K6" s="51"/>
    </row>
    <row r="7" spans="1:11" x14ac:dyDescent="0.25">
      <c r="A7" s="50"/>
      <c r="B7" s="49"/>
      <c r="C7" s="49"/>
      <c r="D7" s="49"/>
      <c r="E7" s="49"/>
      <c r="F7" s="49"/>
      <c r="G7" s="49"/>
      <c r="H7" s="49"/>
      <c r="I7" s="49"/>
      <c r="J7" s="49"/>
      <c r="K7" s="49"/>
    </row>
    <row r="8" spans="1:11" x14ac:dyDescent="0.25">
      <c r="A8" s="50"/>
      <c r="B8" s="59" t="s">
        <v>416</v>
      </c>
      <c r="C8" s="59"/>
      <c r="D8" s="59"/>
      <c r="E8" s="59"/>
      <c r="F8" s="59"/>
      <c r="G8" s="59"/>
      <c r="H8" s="59"/>
      <c r="I8" s="59"/>
      <c r="J8" s="59"/>
      <c r="K8" s="59"/>
    </row>
    <row r="9" spans="1:11" x14ac:dyDescent="0.25">
      <c r="A9" s="50"/>
      <c r="B9" s="53"/>
      <c r="C9" s="53"/>
      <c r="D9" s="53"/>
      <c r="E9" s="53"/>
      <c r="F9" s="53"/>
      <c r="G9" s="53"/>
      <c r="H9" s="53"/>
      <c r="I9" s="53"/>
      <c r="J9" s="53"/>
      <c r="K9" s="53"/>
    </row>
    <row r="10" spans="1:11" x14ac:dyDescent="0.25">
      <c r="A10" s="50"/>
      <c r="B10" s="13"/>
      <c r="C10" s="14"/>
      <c r="D10" s="90"/>
      <c r="E10" s="14"/>
      <c r="F10" s="15"/>
      <c r="G10" s="14"/>
      <c r="H10" s="14"/>
      <c r="I10" s="15"/>
      <c r="J10" s="14"/>
      <c r="K10" s="14"/>
    </row>
    <row r="11" spans="1:11" ht="15.75" thickBot="1" x14ac:dyDescent="0.3">
      <c r="A11" s="50"/>
      <c r="B11" s="63"/>
      <c r="C11" s="19"/>
      <c r="D11" s="63"/>
      <c r="E11" s="19"/>
      <c r="F11" s="33" t="s">
        <v>251</v>
      </c>
      <c r="G11" s="33"/>
      <c r="H11" s="33"/>
      <c r="I11" s="33"/>
      <c r="J11" s="33"/>
      <c r="K11" s="19"/>
    </row>
    <row r="12" spans="1:11" ht="15.75" thickBot="1" x14ac:dyDescent="0.3">
      <c r="A12" s="50"/>
      <c r="B12" s="38" t="s">
        <v>198</v>
      </c>
      <c r="C12" s="19"/>
      <c r="D12" s="20" t="s">
        <v>417</v>
      </c>
      <c r="E12" s="19"/>
      <c r="F12" s="65">
        <v>2013</v>
      </c>
      <c r="G12" s="65"/>
      <c r="H12" s="19"/>
      <c r="I12" s="65">
        <v>2012</v>
      </c>
      <c r="J12" s="65"/>
      <c r="K12" s="19"/>
    </row>
    <row r="13" spans="1:11" x14ac:dyDescent="0.25">
      <c r="A13" s="50"/>
      <c r="B13" s="36" t="s">
        <v>418</v>
      </c>
      <c r="C13" s="22"/>
      <c r="D13" s="91" t="s">
        <v>419</v>
      </c>
      <c r="E13" s="22"/>
      <c r="F13" s="40" t="s">
        <v>211</v>
      </c>
      <c r="G13" s="41">
        <v>688</v>
      </c>
      <c r="H13" s="22"/>
      <c r="I13" s="22" t="s">
        <v>211</v>
      </c>
      <c r="J13" s="23" t="s">
        <v>214</v>
      </c>
      <c r="K13" s="22"/>
    </row>
    <row r="14" spans="1:11" x14ac:dyDescent="0.25">
      <c r="A14" s="50"/>
      <c r="B14" s="37" t="s">
        <v>420</v>
      </c>
      <c r="C14" s="26"/>
      <c r="D14" s="92" t="s">
        <v>421</v>
      </c>
      <c r="E14" s="26"/>
      <c r="F14" s="26"/>
      <c r="G14" s="30">
        <v>450</v>
      </c>
      <c r="H14" s="26"/>
      <c r="I14" s="26"/>
      <c r="J14" s="27" t="s">
        <v>214</v>
      </c>
      <c r="K14" s="26"/>
    </row>
    <row r="15" spans="1:11" ht="28.5" x14ac:dyDescent="0.25">
      <c r="A15" s="50"/>
      <c r="B15" s="36" t="s">
        <v>422</v>
      </c>
      <c r="C15" s="22"/>
      <c r="D15" s="91" t="s">
        <v>423</v>
      </c>
      <c r="E15" s="22"/>
      <c r="F15" s="22"/>
      <c r="G15" s="41">
        <v>194.8</v>
      </c>
      <c r="H15" s="22"/>
      <c r="I15" s="22"/>
      <c r="J15" s="23" t="s">
        <v>214</v>
      </c>
      <c r="K15" s="22"/>
    </row>
    <row r="16" spans="1:11" x14ac:dyDescent="0.25">
      <c r="A16" s="50"/>
      <c r="B16" s="37" t="s">
        <v>424</v>
      </c>
      <c r="C16" s="26"/>
      <c r="D16" s="92" t="s">
        <v>425</v>
      </c>
      <c r="E16" s="26"/>
      <c r="F16" s="26"/>
      <c r="G16" s="30" t="s">
        <v>214</v>
      </c>
      <c r="H16" s="26"/>
      <c r="I16" s="26"/>
      <c r="J16" s="27" t="s">
        <v>214</v>
      </c>
      <c r="K16" s="26"/>
    </row>
    <row r="17" spans="1:11" x14ac:dyDescent="0.25">
      <c r="A17" s="50"/>
      <c r="B17" s="36" t="s">
        <v>426</v>
      </c>
      <c r="C17" s="22"/>
      <c r="D17" s="91" t="s">
        <v>427</v>
      </c>
      <c r="E17" s="22"/>
      <c r="F17" s="22"/>
      <c r="G17" s="41" t="s">
        <v>214</v>
      </c>
      <c r="H17" s="22"/>
      <c r="I17" s="22"/>
      <c r="J17" s="23">
        <v>448.1</v>
      </c>
      <c r="K17" s="22"/>
    </row>
    <row r="18" spans="1:11" ht="15.75" thickBot="1" x14ac:dyDescent="0.3">
      <c r="A18" s="50"/>
      <c r="B18" s="44"/>
      <c r="C18" s="44"/>
      <c r="D18" s="93"/>
      <c r="E18" s="44"/>
      <c r="F18" s="48"/>
      <c r="G18" s="48"/>
      <c r="H18" s="44"/>
      <c r="I18" s="48"/>
      <c r="J18" s="48"/>
      <c r="K18" s="44"/>
    </row>
    <row r="19" spans="1:11" x14ac:dyDescent="0.25">
      <c r="A19" s="50"/>
      <c r="B19" s="25" t="s">
        <v>250</v>
      </c>
      <c r="C19" s="25" t="s">
        <v>250</v>
      </c>
      <c r="D19" s="94" t="s">
        <v>250</v>
      </c>
      <c r="E19" s="25" t="s">
        <v>250</v>
      </c>
      <c r="F19" s="25" t="s">
        <v>250</v>
      </c>
      <c r="G19" s="46" t="s">
        <v>250</v>
      </c>
      <c r="H19" s="25" t="s">
        <v>250</v>
      </c>
      <c r="I19" s="25" t="s">
        <v>250</v>
      </c>
      <c r="J19" s="46" t="s">
        <v>250</v>
      </c>
      <c r="K19" s="25" t="s">
        <v>250</v>
      </c>
    </row>
    <row r="20" spans="1:11" x14ac:dyDescent="0.25">
      <c r="A20" s="50"/>
      <c r="B20" s="24" t="s">
        <v>428</v>
      </c>
      <c r="C20" s="26"/>
      <c r="D20" s="92"/>
      <c r="E20" s="26"/>
      <c r="F20" s="31" t="s">
        <v>211</v>
      </c>
      <c r="G20" s="66">
        <v>1332.8</v>
      </c>
      <c r="H20" s="26"/>
      <c r="I20" s="26" t="s">
        <v>211</v>
      </c>
      <c r="J20" s="27">
        <v>448.1</v>
      </c>
      <c r="K20" s="26"/>
    </row>
    <row r="21" spans="1:11" x14ac:dyDescent="0.25">
      <c r="A21" s="50"/>
      <c r="B21" s="36" t="s">
        <v>429</v>
      </c>
      <c r="C21" s="22"/>
      <c r="D21" s="91"/>
      <c r="E21" s="22"/>
      <c r="F21" s="22"/>
      <c r="G21" s="41" t="s">
        <v>430</v>
      </c>
      <c r="H21" s="40" t="s">
        <v>213</v>
      </c>
      <c r="I21" s="22"/>
      <c r="J21" s="23" t="s">
        <v>214</v>
      </c>
      <c r="K21" s="22"/>
    </row>
    <row r="22" spans="1:11" ht="15.75" thickBot="1" x14ac:dyDescent="0.3">
      <c r="A22" s="50"/>
      <c r="B22" s="44"/>
      <c r="C22" s="44"/>
      <c r="D22" s="93"/>
      <c r="E22" s="44"/>
      <c r="F22" s="48"/>
      <c r="G22" s="48"/>
      <c r="H22" s="44"/>
      <c r="I22" s="48"/>
      <c r="J22" s="48"/>
      <c r="K22" s="44"/>
    </row>
    <row r="23" spans="1:11" x14ac:dyDescent="0.25">
      <c r="A23" s="50"/>
      <c r="B23" s="25" t="s">
        <v>250</v>
      </c>
      <c r="C23" s="25" t="s">
        <v>250</v>
      </c>
      <c r="D23" s="94" t="s">
        <v>250</v>
      </c>
      <c r="E23" s="25" t="s">
        <v>250</v>
      </c>
      <c r="F23" s="25" t="s">
        <v>250</v>
      </c>
      <c r="G23" s="46" t="s">
        <v>250</v>
      </c>
      <c r="H23" s="25" t="s">
        <v>250</v>
      </c>
      <c r="I23" s="25" t="s">
        <v>250</v>
      </c>
      <c r="J23" s="46" t="s">
        <v>250</v>
      </c>
      <c r="K23" s="25" t="s">
        <v>250</v>
      </c>
    </row>
    <row r="24" spans="1:11" x14ac:dyDescent="0.25">
      <c r="A24" s="50"/>
      <c r="B24" s="24" t="s">
        <v>431</v>
      </c>
      <c r="C24" s="26"/>
      <c r="D24" s="92"/>
      <c r="E24" s="26"/>
      <c r="F24" s="31" t="s">
        <v>211</v>
      </c>
      <c r="G24" s="66">
        <v>1330</v>
      </c>
      <c r="H24" s="26"/>
      <c r="I24" s="26" t="s">
        <v>211</v>
      </c>
      <c r="J24" s="27">
        <v>448.1</v>
      </c>
      <c r="K24" s="26"/>
    </row>
    <row r="25" spans="1:11" ht="15.75" thickBot="1" x14ac:dyDescent="0.3">
      <c r="A25" s="50"/>
      <c r="B25" s="44"/>
      <c r="C25" s="44"/>
      <c r="D25" s="93"/>
      <c r="E25" s="44"/>
      <c r="F25" s="48"/>
      <c r="G25" s="48"/>
      <c r="H25" s="44"/>
      <c r="I25" s="48"/>
      <c r="J25" s="48"/>
      <c r="K25" s="44"/>
    </row>
    <row r="26" spans="1:11" x14ac:dyDescent="0.25">
      <c r="A26" s="50"/>
      <c r="B26" s="25" t="s">
        <v>250</v>
      </c>
      <c r="C26" s="25" t="s">
        <v>250</v>
      </c>
      <c r="D26" s="94" t="s">
        <v>250</v>
      </c>
      <c r="E26" s="25" t="s">
        <v>250</v>
      </c>
      <c r="F26" s="25" t="s">
        <v>250</v>
      </c>
      <c r="G26" s="46" t="s">
        <v>250</v>
      </c>
      <c r="H26" s="25" t="s">
        <v>250</v>
      </c>
      <c r="I26" s="25" t="s">
        <v>250</v>
      </c>
      <c r="J26" s="46" t="s">
        <v>250</v>
      </c>
      <c r="K26" s="25" t="s">
        <v>250</v>
      </c>
    </row>
    <row r="27" spans="1:11" x14ac:dyDescent="0.25">
      <c r="A27" s="50"/>
      <c r="B27" s="25" t="s">
        <v>250</v>
      </c>
      <c r="C27" s="25" t="s">
        <v>250</v>
      </c>
      <c r="D27" s="94" t="s">
        <v>250</v>
      </c>
      <c r="E27" s="25" t="s">
        <v>250</v>
      </c>
      <c r="F27" s="25" t="s">
        <v>250</v>
      </c>
      <c r="G27" s="46" t="s">
        <v>250</v>
      </c>
      <c r="H27" s="25" t="s">
        <v>250</v>
      </c>
      <c r="I27" s="25" t="s">
        <v>250</v>
      </c>
      <c r="J27" s="46" t="s">
        <v>250</v>
      </c>
      <c r="K27" s="25" t="s">
        <v>250</v>
      </c>
    </row>
    <row r="28" spans="1:11" ht="15.75" thickBot="1" x14ac:dyDescent="0.3">
      <c r="A28" s="50"/>
      <c r="B28" s="44"/>
      <c r="C28" s="44"/>
      <c r="D28" s="93"/>
      <c r="E28" s="44"/>
      <c r="F28" s="48"/>
      <c r="G28" s="48"/>
      <c r="H28" s="44"/>
      <c r="I28" s="48"/>
      <c r="J28" s="48"/>
      <c r="K28" s="44"/>
    </row>
    <row r="29" spans="1:11" x14ac:dyDescent="0.25">
      <c r="A29" s="50"/>
      <c r="B29" s="49"/>
      <c r="C29" s="49"/>
      <c r="D29" s="49"/>
      <c r="E29" s="49"/>
      <c r="F29" s="49"/>
      <c r="G29" s="49"/>
      <c r="H29" s="49"/>
      <c r="I29" s="49"/>
      <c r="J29" s="49"/>
      <c r="K29" s="49"/>
    </row>
    <row r="30" spans="1:11" x14ac:dyDescent="0.25">
      <c r="A30" s="50"/>
      <c r="B30" s="51" t="s">
        <v>432</v>
      </c>
      <c r="C30" s="51"/>
      <c r="D30" s="51"/>
      <c r="E30" s="51"/>
      <c r="F30" s="51"/>
      <c r="G30" s="51"/>
      <c r="H30" s="51"/>
      <c r="I30" s="51"/>
      <c r="J30" s="51"/>
      <c r="K30" s="51"/>
    </row>
    <row r="31" spans="1:11" x14ac:dyDescent="0.25">
      <c r="A31" s="50"/>
      <c r="B31" s="49"/>
      <c r="C31" s="49"/>
      <c r="D31" s="49"/>
      <c r="E31" s="49"/>
      <c r="F31" s="49"/>
      <c r="G31" s="49"/>
      <c r="H31" s="49"/>
      <c r="I31" s="49"/>
      <c r="J31" s="49"/>
      <c r="K31" s="49"/>
    </row>
    <row r="32" spans="1:11" x14ac:dyDescent="0.25">
      <c r="A32" s="50"/>
      <c r="B32" s="59" t="s">
        <v>433</v>
      </c>
      <c r="C32" s="59"/>
      <c r="D32" s="59"/>
      <c r="E32" s="59"/>
      <c r="F32" s="59"/>
      <c r="G32" s="59"/>
      <c r="H32" s="59"/>
      <c r="I32" s="59"/>
      <c r="J32" s="59"/>
      <c r="K32" s="59"/>
    </row>
    <row r="33" spans="1:11" x14ac:dyDescent="0.25">
      <c r="A33" s="50"/>
      <c r="B33" s="49"/>
      <c r="C33" s="49"/>
      <c r="D33" s="49"/>
      <c r="E33" s="49"/>
      <c r="F33" s="49"/>
      <c r="G33" s="49"/>
      <c r="H33" s="49"/>
      <c r="I33" s="49"/>
      <c r="J33" s="49"/>
      <c r="K33" s="49"/>
    </row>
    <row r="34" spans="1:11" x14ac:dyDescent="0.25">
      <c r="A34" s="50"/>
      <c r="B34" s="52" t="s">
        <v>418</v>
      </c>
      <c r="C34" s="52"/>
      <c r="D34" s="52"/>
      <c r="E34" s="52"/>
      <c r="F34" s="52"/>
      <c r="G34" s="52"/>
      <c r="H34" s="52"/>
      <c r="I34" s="52"/>
      <c r="J34" s="52"/>
      <c r="K34" s="52"/>
    </row>
    <row r="35" spans="1:11" x14ac:dyDescent="0.25">
      <c r="A35" s="50"/>
      <c r="B35" s="49"/>
      <c r="C35" s="49"/>
      <c r="D35" s="49"/>
      <c r="E35" s="49"/>
      <c r="F35" s="49"/>
      <c r="G35" s="49"/>
      <c r="H35" s="49"/>
      <c r="I35" s="49"/>
      <c r="J35" s="49"/>
      <c r="K35" s="49"/>
    </row>
    <row r="36" spans="1:11" ht="51" customHeight="1" x14ac:dyDescent="0.25">
      <c r="A36" s="50"/>
      <c r="B36" s="59" t="s">
        <v>434</v>
      </c>
      <c r="C36" s="59"/>
      <c r="D36" s="59"/>
      <c r="E36" s="59"/>
      <c r="F36" s="59"/>
      <c r="G36" s="59"/>
      <c r="H36" s="59"/>
      <c r="I36" s="59"/>
      <c r="J36" s="59"/>
      <c r="K36" s="59"/>
    </row>
    <row r="37" spans="1:11" x14ac:dyDescent="0.25">
      <c r="A37" s="50"/>
      <c r="B37" s="49"/>
      <c r="C37" s="49"/>
      <c r="D37" s="49"/>
      <c r="E37" s="49"/>
      <c r="F37" s="49"/>
      <c r="G37" s="49"/>
      <c r="H37" s="49"/>
      <c r="I37" s="49"/>
      <c r="J37" s="49"/>
      <c r="K37" s="49"/>
    </row>
    <row r="38" spans="1:11" x14ac:dyDescent="0.25">
      <c r="A38" s="50"/>
      <c r="B38" s="52" t="s">
        <v>435</v>
      </c>
      <c r="C38" s="52"/>
      <c r="D38" s="52"/>
      <c r="E38" s="52"/>
      <c r="F38" s="52"/>
      <c r="G38" s="52"/>
      <c r="H38" s="52"/>
      <c r="I38" s="52"/>
      <c r="J38" s="52"/>
      <c r="K38" s="52"/>
    </row>
    <row r="39" spans="1:11" x14ac:dyDescent="0.25">
      <c r="A39" s="50"/>
      <c r="B39" s="49"/>
      <c r="C39" s="49"/>
      <c r="D39" s="49"/>
      <c r="E39" s="49"/>
      <c r="F39" s="49"/>
      <c r="G39" s="49"/>
      <c r="H39" s="49"/>
      <c r="I39" s="49"/>
      <c r="J39" s="49"/>
      <c r="K39" s="49"/>
    </row>
    <row r="40" spans="1:11" x14ac:dyDescent="0.25">
      <c r="A40" s="50"/>
      <c r="B40" s="59" t="s">
        <v>436</v>
      </c>
      <c r="C40" s="59"/>
      <c r="D40" s="59"/>
      <c r="E40" s="59"/>
      <c r="F40" s="59"/>
      <c r="G40" s="59"/>
      <c r="H40" s="59"/>
      <c r="I40" s="59"/>
      <c r="J40" s="59"/>
      <c r="K40" s="59"/>
    </row>
    <row r="41" spans="1:11" x14ac:dyDescent="0.25">
      <c r="A41" s="50"/>
      <c r="B41" s="49"/>
      <c r="C41" s="49"/>
      <c r="D41" s="49"/>
      <c r="E41" s="49"/>
      <c r="F41" s="49"/>
      <c r="G41" s="49"/>
      <c r="H41" s="49"/>
      <c r="I41" s="49"/>
      <c r="J41" s="49"/>
      <c r="K41" s="49"/>
    </row>
    <row r="42" spans="1:11" ht="38.25" customHeight="1" x14ac:dyDescent="0.25">
      <c r="A42" s="50"/>
      <c r="B42" s="59" t="s">
        <v>437</v>
      </c>
      <c r="C42" s="59"/>
      <c r="D42" s="59"/>
      <c r="E42" s="59"/>
      <c r="F42" s="59"/>
      <c r="G42" s="59"/>
      <c r="H42" s="59"/>
      <c r="I42" s="59"/>
      <c r="J42" s="59"/>
      <c r="K42" s="59"/>
    </row>
    <row r="43" spans="1:11" x14ac:dyDescent="0.25">
      <c r="A43" s="50"/>
      <c r="B43" s="49"/>
      <c r="C43" s="49"/>
      <c r="D43" s="49"/>
      <c r="E43" s="49"/>
      <c r="F43" s="49"/>
      <c r="G43" s="49"/>
      <c r="H43" s="49"/>
      <c r="I43" s="49"/>
      <c r="J43" s="49"/>
      <c r="K43" s="49"/>
    </row>
    <row r="44" spans="1:11" ht="25.5" customHeight="1" x14ac:dyDescent="0.25">
      <c r="A44" s="50"/>
      <c r="B44" s="59" t="s">
        <v>438</v>
      </c>
      <c r="C44" s="59"/>
      <c r="D44" s="59"/>
      <c r="E44" s="59"/>
      <c r="F44" s="59"/>
      <c r="G44" s="59"/>
      <c r="H44" s="59"/>
      <c r="I44" s="59"/>
      <c r="J44" s="59"/>
      <c r="K44" s="59"/>
    </row>
    <row r="45" spans="1:11" x14ac:dyDescent="0.25">
      <c r="A45" s="50"/>
      <c r="B45" s="49"/>
      <c r="C45" s="49"/>
      <c r="D45" s="49"/>
      <c r="E45" s="49"/>
      <c r="F45" s="49"/>
      <c r="G45" s="49"/>
      <c r="H45" s="49"/>
      <c r="I45" s="49"/>
      <c r="J45" s="49"/>
      <c r="K45" s="49"/>
    </row>
    <row r="46" spans="1:11" ht="25.5" customHeight="1" x14ac:dyDescent="0.25">
      <c r="A46" s="50"/>
      <c r="B46" s="59" t="s">
        <v>439</v>
      </c>
      <c r="C46" s="59"/>
      <c r="D46" s="59"/>
      <c r="E46" s="59"/>
      <c r="F46" s="59"/>
      <c r="G46" s="59"/>
      <c r="H46" s="59"/>
      <c r="I46" s="59"/>
      <c r="J46" s="59"/>
      <c r="K46" s="59"/>
    </row>
    <row r="47" spans="1:11" x14ac:dyDescent="0.25">
      <c r="A47" s="50"/>
      <c r="B47" s="49"/>
      <c r="C47" s="49"/>
      <c r="D47" s="49"/>
      <c r="E47" s="49"/>
      <c r="F47" s="49"/>
      <c r="G47" s="49"/>
      <c r="H47" s="49"/>
      <c r="I47" s="49"/>
      <c r="J47" s="49"/>
      <c r="K47" s="49"/>
    </row>
    <row r="48" spans="1:11" x14ac:dyDescent="0.25">
      <c r="A48" s="50"/>
      <c r="B48" s="52" t="s">
        <v>440</v>
      </c>
      <c r="C48" s="52"/>
      <c r="D48" s="52"/>
      <c r="E48" s="52"/>
      <c r="F48" s="52"/>
      <c r="G48" s="52"/>
      <c r="H48" s="52"/>
      <c r="I48" s="52"/>
      <c r="J48" s="52"/>
      <c r="K48" s="52"/>
    </row>
    <row r="49" spans="1:11" x14ac:dyDescent="0.25">
      <c r="A49" s="50"/>
      <c r="B49" s="49"/>
      <c r="C49" s="49"/>
      <c r="D49" s="49"/>
      <c r="E49" s="49"/>
      <c r="F49" s="49"/>
      <c r="G49" s="49"/>
      <c r="H49" s="49"/>
      <c r="I49" s="49"/>
      <c r="J49" s="49"/>
      <c r="K49" s="49"/>
    </row>
    <row r="50" spans="1:11" ht="63.75" customHeight="1" x14ac:dyDescent="0.25">
      <c r="A50" s="50"/>
      <c r="B50" s="59" t="s">
        <v>441</v>
      </c>
      <c r="C50" s="59"/>
      <c r="D50" s="59"/>
      <c r="E50" s="59"/>
      <c r="F50" s="59"/>
      <c r="G50" s="59"/>
      <c r="H50" s="59"/>
      <c r="I50" s="59"/>
      <c r="J50" s="59"/>
      <c r="K50" s="59"/>
    </row>
    <row r="51" spans="1:11" x14ac:dyDescent="0.25">
      <c r="A51" s="50"/>
      <c r="B51" s="49"/>
      <c r="C51" s="49"/>
      <c r="D51" s="49"/>
      <c r="E51" s="49"/>
      <c r="F51" s="49"/>
      <c r="G51" s="49"/>
      <c r="H51" s="49"/>
      <c r="I51" s="49"/>
      <c r="J51" s="49"/>
      <c r="K51" s="49"/>
    </row>
    <row r="52" spans="1:11" ht="51" customHeight="1" x14ac:dyDescent="0.25">
      <c r="A52" s="50"/>
      <c r="B52" s="59" t="s">
        <v>442</v>
      </c>
      <c r="C52" s="59"/>
      <c r="D52" s="59"/>
      <c r="E52" s="59"/>
      <c r="F52" s="59"/>
      <c r="G52" s="59"/>
      <c r="H52" s="59"/>
      <c r="I52" s="59"/>
      <c r="J52" s="59"/>
      <c r="K52" s="59"/>
    </row>
    <row r="53" spans="1:11" x14ac:dyDescent="0.25">
      <c r="A53" s="50"/>
      <c r="B53" s="49"/>
      <c r="C53" s="49"/>
      <c r="D53" s="49"/>
      <c r="E53" s="49"/>
      <c r="F53" s="49"/>
      <c r="G53" s="49"/>
      <c r="H53" s="49"/>
      <c r="I53" s="49"/>
      <c r="J53" s="49"/>
      <c r="K53" s="49"/>
    </row>
    <row r="54" spans="1:11" ht="102" customHeight="1" x14ac:dyDescent="0.25">
      <c r="A54" s="50"/>
      <c r="B54" s="59" t="s">
        <v>443</v>
      </c>
      <c r="C54" s="59"/>
      <c r="D54" s="59"/>
      <c r="E54" s="59"/>
      <c r="F54" s="59"/>
      <c r="G54" s="59"/>
      <c r="H54" s="59"/>
      <c r="I54" s="59"/>
      <c r="J54" s="59"/>
      <c r="K54" s="59"/>
    </row>
    <row r="55" spans="1:11" x14ac:dyDescent="0.25">
      <c r="A55" s="50"/>
      <c r="B55" s="49"/>
      <c r="C55" s="49"/>
      <c r="D55" s="49"/>
      <c r="E55" s="49"/>
      <c r="F55" s="49"/>
      <c r="G55" s="49"/>
      <c r="H55" s="49"/>
      <c r="I55" s="49"/>
      <c r="J55" s="49"/>
      <c r="K55" s="49"/>
    </row>
    <row r="56" spans="1:11" x14ac:dyDescent="0.25">
      <c r="A56" s="50"/>
      <c r="B56" s="51" t="s">
        <v>444</v>
      </c>
      <c r="C56" s="51"/>
      <c r="D56" s="51"/>
      <c r="E56" s="51"/>
      <c r="F56" s="51"/>
      <c r="G56" s="51"/>
      <c r="H56" s="51"/>
      <c r="I56" s="51"/>
      <c r="J56" s="51"/>
      <c r="K56" s="51"/>
    </row>
    <row r="57" spans="1:11" x14ac:dyDescent="0.25">
      <c r="A57" s="50"/>
      <c r="B57" s="49"/>
      <c r="C57" s="49"/>
      <c r="D57" s="49"/>
      <c r="E57" s="49"/>
      <c r="F57" s="49"/>
      <c r="G57" s="49"/>
      <c r="H57" s="49"/>
      <c r="I57" s="49"/>
      <c r="J57" s="49"/>
      <c r="K57" s="49"/>
    </row>
    <row r="58" spans="1:11" x14ac:dyDescent="0.25">
      <c r="A58" s="50"/>
      <c r="B58" s="59" t="s">
        <v>445</v>
      </c>
      <c r="C58" s="59"/>
      <c r="D58" s="59"/>
      <c r="E58" s="59"/>
      <c r="F58" s="59"/>
      <c r="G58" s="59"/>
      <c r="H58" s="59"/>
      <c r="I58" s="59"/>
      <c r="J58" s="59"/>
      <c r="K58" s="59"/>
    </row>
    <row r="59" spans="1:11" x14ac:dyDescent="0.25">
      <c r="A59" s="50"/>
      <c r="B59" s="49"/>
      <c r="C59" s="49"/>
      <c r="D59" s="49"/>
      <c r="E59" s="49"/>
      <c r="F59" s="49"/>
      <c r="G59" s="49"/>
      <c r="H59" s="49"/>
      <c r="I59" s="49"/>
      <c r="J59" s="49"/>
      <c r="K59" s="49"/>
    </row>
    <row r="60" spans="1:11" x14ac:dyDescent="0.25">
      <c r="A60" s="50"/>
      <c r="B60" s="52" t="s">
        <v>446</v>
      </c>
      <c r="C60" s="52"/>
      <c r="D60" s="52"/>
      <c r="E60" s="52"/>
      <c r="F60" s="52"/>
      <c r="G60" s="52"/>
      <c r="H60" s="52"/>
      <c r="I60" s="52"/>
      <c r="J60" s="52"/>
      <c r="K60" s="52"/>
    </row>
    <row r="61" spans="1:11" x14ac:dyDescent="0.25">
      <c r="A61" s="50"/>
      <c r="B61" s="49"/>
      <c r="C61" s="49"/>
      <c r="D61" s="49"/>
      <c r="E61" s="49"/>
      <c r="F61" s="49"/>
      <c r="G61" s="49"/>
      <c r="H61" s="49"/>
      <c r="I61" s="49"/>
      <c r="J61" s="49"/>
      <c r="K61" s="49"/>
    </row>
    <row r="62" spans="1:11" ht="38.25" customHeight="1" x14ac:dyDescent="0.25">
      <c r="A62" s="50"/>
      <c r="B62" s="59" t="s">
        <v>447</v>
      </c>
      <c r="C62" s="59"/>
      <c r="D62" s="59"/>
      <c r="E62" s="59"/>
      <c r="F62" s="59"/>
      <c r="G62" s="59"/>
      <c r="H62" s="59"/>
      <c r="I62" s="59"/>
      <c r="J62" s="59"/>
      <c r="K62" s="59"/>
    </row>
    <row r="63" spans="1:11" x14ac:dyDescent="0.25">
      <c r="A63" s="50"/>
      <c r="B63" s="49"/>
      <c r="C63" s="49"/>
      <c r="D63" s="49"/>
      <c r="E63" s="49"/>
      <c r="F63" s="49"/>
      <c r="G63" s="49"/>
      <c r="H63" s="49"/>
      <c r="I63" s="49"/>
      <c r="J63" s="49"/>
      <c r="K63" s="49"/>
    </row>
    <row r="64" spans="1:11" ht="38.25" customHeight="1" x14ac:dyDescent="0.25">
      <c r="A64" s="50"/>
      <c r="B64" s="59" t="s">
        <v>448</v>
      </c>
      <c r="C64" s="59"/>
      <c r="D64" s="59"/>
      <c r="E64" s="59"/>
      <c r="F64" s="59"/>
      <c r="G64" s="59"/>
      <c r="H64" s="59"/>
      <c r="I64" s="59"/>
      <c r="J64" s="59"/>
      <c r="K64" s="59"/>
    </row>
    <row r="65" spans="1:11" x14ac:dyDescent="0.25">
      <c r="A65" s="50"/>
      <c r="B65" s="49"/>
      <c r="C65" s="49"/>
      <c r="D65" s="49"/>
      <c r="E65" s="49"/>
      <c r="F65" s="49"/>
      <c r="G65" s="49"/>
      <c r="H65" s="49"/>
      <c r="I65" s="49"/>
      <c r="J65" s="49"/>
      <c r="K65" s="49"/>
    </row>
    <row r="66" spans="1:11" x14ac:dyDescent="0.25">
      <c r="A66" s="50"/>
      <c r="B66" s="52" t="s">
        <v>449</v>
      </c>
      <c r="C66" s="52"/>
      <c r="D66" s="52"/>
      <c r="E66" s="52"/>
      <c r="F66" s="52"/>
      <c r="G66" s="52"/>
      <c r="H66" s="52"/>
      <c r="I66" s="52"/>
      <c r="J66" s="52"/>
      <c r="K66" s="52"/>
    </row>
    <row r="67" spans="1:11" x14ac:dyDescent="0.25">
      <c r="A67" s="50"/>
      <c r="B67" s="49"/>
      <c r="C67" s="49"/>
      <c r="D67" s="49"/>
      <c r="E67" s="49"/>
      <c r="F67" s="49"/>
      <c r="G67" s="49"/>
      <c r="H67" s="49"/>
      <c r="I67" s="49"/>
      <c r="J67" s="49"/>
      <c r="K67" s="49"/>
    </row>
    <row r="68" spans="1:11" ht="38.25" customHeight="1" x14ac:dyDescent="0.25">
      <c r="A68" s="50"/>
      <c r="B68" s="59" t="s">
        <v>450</v>
      </c>
      <c r="C68" s="59"/>
      <c r="D68" s="59"/>
      <c r="E68" s="59"/>
      <c r="F68" s="59"/>
      <c r="G68" s="59"/>
      <c r="H68" s="59"/>
      <c r="I68" s="59"/>
      <c r="J68" s="59"/>
      <c r="K68" s="59"/>
    </row>
    <row r="69" spans="1:11" x14ac:dyDescent="0.25">
      <c r="A69" s="50"/>
      <c r="B69" s="49"/>
      <c r="C69" s="49"/>
      <c r="D69" s="49"/>
      <c r="E69" s="49"/>
      <c r="F69" s="49"/>
      <c r="G69" s="49"/>
      <c r="H69" s="49"/>
      <c r="I69" s="49"/>
      <c r="J69" s="49"/>
      <c r="K69" s="49"/>
    </row>
    <row r="70" spans="1:11" x14ac:dyDescent="0.25">
      <c r="A70" s="50"/>
      <c r="B70" s="51" t="s">
        <v>451</v>
      </c>
      <c r="C70" s="51"/>
      <c r="D70" s="51"/>
      <c r="E70" s="51"/>
      <c r="F70" s="51"/>
      <c r="G70" s="51"/>
      <c r="H70" s="51"/>
      <c r="I70" s="51"/>
      <c r="J70" s="51"/>
      <c r="K70" s="51"/>
    </row>
    <row r="71" spans="1:11" x14ac:dyDescent="0.25">
      <c r="A71" s="50"/>
      <c r="B71" s="49"/>
      <c r="C71" s="49"/>
      <c r="D71" s="49"/>
      <c r="E71" s="49"/>
      <c r="F71" s="49"/>
      <c r="G71" s="49"/>
      <c r="H71" s="49"/>
      <c r="I71" s="49"/>
      <c r="J71" s="49"/>
      <c r="K71" s="49"/>
    </row>
    <row r="72" spans="1:11" x14ac:dyDescent="0.25">
      <c r="A72" s="50"/>
      <c r="B72" s="59" t="s">
        <v>452</v>
      </c>
      <c r="C72" s="59"/>
      <c r="D72" s="59"/>
      <c r="E72" s="59"/>
      <c r="F72" s="59"/>
      <c r="G72" s="59"/>
      <c r="H72" s="59"/>
      <c r="I72" s="59"/>
      <c r="J72" s="59"/>
      <c r="K72" s="59"/>
    </row>
    <row r="73" spans="1:11" x14ac:dyDescent="0.25">
      <c r="A73" s="50"/>
      <c r="B73" s="49"/>
      <c r="C73" s="49"/>
      <c r="D73" s="49"/>
      <c r="E73" s="49"/>
      <c r="F73" s="49"/>
      <c r="G73" s="49"/>
      <c r="H73" s="49"/>
      <c r="I73" s="49"/>
      <c r="J73" s="49"/>
      <c r="K73" s="49"/>
    </row>
    <row r="74" spans="1:11" x14ac:dyDescent="0.25">
      <c r="A74" s="50"/>
      <c r="B74" s="51" t="s">
        <v>453</v>
      </c>
      <c r="C74" s="51"/>
      <c r="D74" s="51"/>
      <c r="E74" s="51"/>
      <c r="F74" s="51"/>
      <c r="G74" s="51"/>
      <c r="H74" s="51"/>
      <c r="I74" s="51"/>
      <c r="J74" s="51"/>
      <c r="K74" s="51"/>
    </row>
    <row r="75" spans="1:11" x14ac:dyDescent="0.25">
      <c r="A75" s="50"/>
      <c r="B75" s="49"/>
      <c r="C75" s="49"/>
      <c r="D75" s="49"/>
      <c r="E75" s="49"/>
      <c r="F75" s="49"/>
      <c r="G75" s="49"/>
      <c r="H75" s="49"/>
      <c r="I75" s="49"/>
      <c r="J75" s="49"/>
      <c r="K75" s="49"/>
    </row>
    <row r="76" spans="1:11" ht="89.25" customHeight="1" x14ac:dyDescent="0.25">
      <c r="A76" s="50"/>
      <c r="B76" s="59" t="s">
        <v>454</v>
      </c>
      <c r="C76" s="59"/>
      <c r="D76" s="59"/>
      <c r="E76" s="59"/>
      <c r="F76" s="59"/>
      <c r="G76" s="59"/>
      <c r="H76" s="59"/>
      <c r="I76" s="59"/>
      <c r="J76" s="59"/>
      <c r="K76" s="59"/>
    </row>
    <row r="77" spans="1:11" x14ac:dyDescent="0.25">
      <c r="A77" s="50"/>
      <c r="B77" s="49"/>
      <c r="C77" s="49"/>
      <c r="D77" s="49"/>
      <c r="E77" s="49"/>
      <c r="F77" s="49"/>
      <c r="G77" s="49"/>
      <c r="H77" s="49"/>
      <c r="I77" s="49"/>
      <c r="J77" s="49"/>
      <c r="K77" s="49"/>
    </row>
  </sheetData>
  <mergeCells count="71">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5:K5"/>
    <mergeCell ref="B6:K6"/>
    <mergeCell ref="B7:K7"/>
    <mergeCell ref="B8:K8"/>
    <mergeCell ref="B9:K9"/>
    <mergeCell ref="B29:K29"/>
    <mergeCell ref="F25:G25"/>
    <mergeCell ref="I25:J25"/>
    <mergeCell ref="F28:G28"/>
    <mergeCell ref="I28:J28"/>
    <mergeCell ref="A1:A2"/>
    <mergeCell ref="B1:K1"/>
    <mergeCell ref="B2:K2"/>
    <mergeCell ref="B3:K3"/>
    <mergeCell ref="A4:A77"/>
    <mergeCell ref="B4:K4"/>
    <mergeCell ref="F11:J11"/>
    <mergeCell ref="F12:G12"/>
    <mergeCell ref="I12:J12"/>
    <mergeCell ref="F18:G18"/>
    <mergeCell ref="I18:J18"/>
    <mergeCell ref="F22:G22"/>
    <mergeCell ref="I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2" customWidth="1"/>
    <col min="4" max="4" width="5.28515625" customWidth="1"/>
    <col min="5" max="5" width="36.5703125" bestFit="1" customWidth="1"/>
    <col min="6" max="6" width="24.42578125" customWidth="1"/>
    <col min="7" max="7" width="5.28515625" customWidth="1"/>
    <col min="8" max="8" width="16" customWidth="1"/>
    <col min="9" max="9" width="24.42578125" customWidth="1"/>
    <col min="10" max="10" width="4.85546875" customWidth="1"/>
    <col min="11" max="11" width="14" customWidth="1"/>
    <col min="12" max="12" width="24.42578125" customWidth="1"/>
    <col min="13" max="13" width="4.85546875" customWidth="1"/>
    <col min="14" max="14" width="14" customWidth="1"/>
    <col min="15" max="15" width="24.42578125" customWidth="1"/>
  </cols>
  <sheetData>
    <row r="1" spans="1:15" ht="15" customHeight="1" x14ac:dyDescent="0.25">
      <c r="A1" s="8" t="s">
        <v>4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5</v>
      </c>
      <c r="B3" s="49" t="s">
        <v>6</v>
      </c>
      <c r="C3" s="49"/>
      <c r="D3" s="49"/>
      <c r="E3" s="49"/>
      <c r="F3" s="49"/>
      <c r="G3" s="49"/>
      <c r="H3" s="49"/>
      <c r="I3" s="49"/>
      <c r="J3" s="49"/>
      <c r="K3" s="49"/>
      <c r="L3" s="49"/>
      <c r="M3" s="49"/>
      <c r="N3" s="49"/>
      <c r="O3" s="49"/>
    </row>
    <row r="4" spans="1:15" ht="15" customHeight="1" x14ac:dyDescent="0.25">
      <c r="A4" s="50" t="s">
        <v>455</v>
      </c>
      <c r="B4" s="49" t="s">
        <v>6</v>
      </c>
      <c r="C4" s="49"/>
      <c r="D4" s="49"/>
      <c r="E4" s="49"/>
      <c r="F4" s="49"/>
      <c r="G4" s="49"/>
      <c r="H4" s="49"/>
      <c r="I4" s="49"/>
      <c r="J4" s="49"/>
      <c r="K4" s="49"/>
      <c r="L4" s="49"/>
      <c r="M4" s="49"/>
      <c r="N4" s="49"/>
      <c r="O4" s="49"/>
    </row>
    <row r="5" spans="1:15" x14ac:dyDescent="0.25">
      <c r="A5" s="50"/>
      <c r="B5" s="49"/>
      <c r="C5" s="49"/>
      <c r="D5" s="49"/>
      <c r="E5" s="49"/>
      <c r="F5" s="49"/>
      <c r="G5" s="49"/>
      <c r="H5" s="49"/>
      <c r="I5" s="49"/>
      <c r="J5" s="49"/>
      <c r="K5" s="49"/>
      <c r="L5" s="49"/>
      <c r="M5" s="49"/>
      <c r="N5" s="49"/>
      <c r="O5" s="49"/>
    </row>
    <row r="6" spans="1:15" x14ac:dyDescent="0.25">
      <c r="A6" s="50"/>
      <c r="B6" s="51" t="s">
        <v>456</v>
      </c>
      <c r="C6" s="51"/>
      <c r="D6" s="51"/>
      <c r="E6" s="51"/>
      <c r="F6" s="51"/>
      <c r="G6" s="51"/>
      <c r="H6" s="51"/>
      <c r="I6" s="51"/>
      <c r="J6" s="51"/>
      <c r="K6" s="51"/>
      <c r="L6" s="51"/>
      <c r="M6" s="51"/>
      <c r="N6" s="51"/>
      <c r="O6" s="51"/>
    </row>
    <row r="7" spans="1:15" x14ac:dyDescent="0.25">
      <c r="A7" s="50"/>
      <c r="B7" s="49"/>
      <c r="C7" s="49"/>
      <c r="D7" s="49"/>
      <c r="E7" s="49"/>
      <c r="F7" s="49"/>
      <c r="G7" s="49"/>
      <c r="H7" s="49"/>
      <c r="I7" s="49"/>
      <c r="J7" s="49"/>
      <c r="K7" s="49"/>
      <c r="L7" s="49"/>
      <c r="M7" s="49"/>
      <c r="N7" s="49"/>
      <c r="O7" s="49"/>
    </row>
    <row r="8" spans="1:15" ht="38.25" customHeight="1" x14ac:dyDescent="0.25">
      <c r="A8" s="50"/>
      <c r="B8" s="59" t="s">
        <v>457</v>
      </c>
      <c r="C8" s="59"/>
      <c r="D8" s="59"/>
      <c r="E8" s="59"/>
      <c r="F8" s="59"/>
      <c r="G8" s="59"/>
      <c r="H8" s="59"/>
      <c r="I8" s="59"/>
      <c r="J8" s="59"/>
      <c r="K8" s="59"/>
      <c r="L8" s="59"/>
      <c r="M8" s="59"/>
      <c r="N8" s="59"/>
      <c r="O8" s="59"/>
    </row>
    <row r="9" spans="1:15" x14ac:dyDescent="0.25">
      <c r="A9" s="50"/>
      <c r="B9" s="49"/>
      <c r="C9" s="49"/>
      <c r="D9" s="49"/>
      <c r="E9" s="49"/>
      <c r="F9" s="49"/>
      <c r="G9" s="49"/>
      <c r="H9" s="49"/>
      <c r="I9" s="49"/>
      <c r="J9" s="49"/>
      <c r="K9" s="49"/>
      <c r="L9" s="49"/>
      <c r="M9" s="49"/>
      <c r="N9" s="49"/>
      <c r="O9" s="49"/>
    </row>
    <row r="10" spans="1:15" x14ac:dyDescent="0.25">
      <c r="A10" s="50"/>
      <c r="B10" s="59" t="s">
        <v>458</v>
      </c>
      <c r="C10" s="59"/>
      <c r="D10" s="59"/>
      <c r="E10" s="59"/>
      <c r="F10" s="59"/>
      <c r="G10" s="59"/>
      <c r="H10" s="59"/>
      <c r="I10" s="59"/>
      <c r="J10" s="59"/>
      <c r="K10" s="59"/>
      <c r="L10" s="59"/>
      <c r="M10" s="59"/>
      <c r="N10" s="59"/>
      <c r="O10" s="59"/>
    </row>
    <row r="11" spans="1:15" x14ac:dyDescent="0.25">
      <c r="A11" s="50"/>
      <c r="B11" s="53"/>
      <c r="C11" s="53"/>
      <c r="D11" s="53"/>
      <c r="E11" s="53"/>
      <c r="F11" s="53"/>
      <c r="G11" s="53"/>
      <c r="H11" s="53"/>
      <c r="I11" s="53"/>
      <c r="J11" s="53"/>
      <c r="K11" s="53"/>
      <c r="L11" s="53"/>
      <c r="M11" s="53"/>
      <c r="N11" s="53"/>
      <c r="O11" s="53"/>
    </row>
    <row r="12" spans="1:15" x14ac:dyDescent="0.25">
      <c r="A12" s="50"/>
      <c r="B12" s="14"/>
      <c r="C12" s="13"/>
      <c r="D12" s="14"/>
      <c r="E12" s="13"/>
    </row>
    <row r="13" spans="1:15" ht="38.25" x14ac:dyDescent="0.25">
      <c r="A13" s="50"/>
      <c r="B13" s="95"/>
      <c r="C13" s="95" t="s">
        <v>459</v>
      </c>
      <c r="D13" s="95"/>
      <c r="E13" s="95" t="s">
        <v>460</v>
      </c>
    </row>
    <row r="14" spans="1:15" ht="38.25" x14ac:dyDescent="0.25">
      <c r="A14" s="50"/>
      <c r="B14" s="95"/>
      <c r="C14" s="95" t="s">
        <v>461</v>
      </c>
      <c r="D14" s="95"/>
      <c r="E14" s="95" t="s">
        <v>462</v>
      </c>
    </row>
    <row r="15" spans="1:15" ht="63.75" x14ac:dyDescent="0.25">
      <c r="A15" s="50"/>
      <c r="B15" s="95"/>
      <c r="C15" s="95" t="s">
        <v>463</v>
      </c>
      <c r="D15" s="95"/>
      <c r="E15" s="95" t="s">
        <v>464</v>
      </c>
    </row>
    <row r="16" spans="1:15" x14ac:dyDescent="0.25">
      <c r="A16" s="50"/>
      <c r="B16" s="49"/>
      <c r="C16" s="49"/>
      <c r="D16" s="49"/>
      <c r="E16" s="49"/>
      <c r="F16" s="49"/>
      <c r="G16" s="49"/>
      <c r="H16" s="49"/>
      <c r="I16" s="49"/>
      <c r="J16" s="49"/>
      <c r="K16" s="49"/>
      <c r="L16" s="49"/>
      <c r="M16" s="49"/>
      <c r="N16" s="49"/>
      <c r="O16" s="49"/>
    </row>
    <row r="17" spans="1:15" ht="38.25" customHeight="1" x14ac:dyDescent="0.25">
      <c r="A17" s="50"/>
      <c r="B17" s="59" t="s">
        <v>465</v>
      </c>
      <c r="C17" s="59"/>
      <c r="D17" s="59"/>
      <c r="E17" s="59"/>
      <c r="F17" s="59"/>
      <c r="G17" s="59"/>
      <c r="H17" s="59"/>
      <c r="I17" s="59"/>
      <c r="J17" s="59"/>
      <c r="K17" s="59"/>
      <c r="L17" s="59"/>
      <c r="M17" s="59"/>
      <c r="N17" s="59"/>
      <c r="O17" s="59"/>
    </row>
    <row r="18" spans="1:15" x14ac:dyDescent="0.25">
      <c r="A18" s="50"/>
      <c r="B18" s="49"/>
      <c r="C18" s="49"/>
      <c r="D18" s="49"/>
      <c r="E18" s="49"/>
      <c r="F18" s="49"/>
      <c r="G18" s="49"/>
      <c r="H18" s="49"/>
      <c r="I18" s="49"/>
      <c r="J18" s="49"/>
      <c r="K18" s="49"/>
      <c r="L18" s="49"/>
      <c r="M18" s="49"/>
      <c r="N18" s="49"/>
      <c r="O18" s="49"/>
    </row>
    <row r="19" spans="1:15" x14ac:dyDescent="0.25">
      <c r="A19" s="50"/>
      <c r="B19" s="59" t="s">
        <v>466</v>
      </c>
      <c r="C19" s="59"/>
      <c r="D19" s="59"/>
      <c r="E19" s="59"/>
      <c r="F19" s="59"/>
      <c r="G19" s="59"/>
      <c r="H19" s="59"/>
      <c r="I19" s="59"/>
      <c r="J19" s="59"/>
      <c r="K19" s="59"/>
      <c r="L19" s="59"/>
      <c r="M19" s="59"/>
      <c r="N19" s="59"/>
      <c r="O19" s="59"/>
    </row>
    <row r="20" spans="1:15" x14ac:dyDescent="0.25">
      <c r="A20" s="50"/>
      <c r="B20" s="53"/>
      <c r="C20" s="53"/>
      <c r="D20" s="53"/>
      <c r="E20" s="53"/>
      <c r="F20" s="53"/>
      <c r="G20" s="53"/>
      <c r="H20" s="53"/>
      <c r="I20" s="53"/>
      <c r="J20" s="53"/>
      <c r="K20" s="53"/>
      <c r="L20" s="53"/>
      <c r="M20" s="53"/>
      <c r="N20" s="53"/>
      <c r="O20" s="53"/>
    </row>
    <row r="21" spans="1:15" x14ac:dyDescent="0.25">
      <c r="A21" s="50"/>
      <c r="B21" s="13"/>
      <c r="C21" s="14"/>
      <c r="D21" s="15"/>
      <c r="E21" s="14"/>
      <c r="F21" s="14"/>
      <c r="G21" s="15"/>
      <c r="H21" s="14"/>
      <c r="I21" s="14"/>
      <c r="J21" s="15"/>
      <c r="K21" s="14"/>
      <c r="L21" s="14"/>
      <c r="M21" s="15"/>
      <c r="N21" s="14"/>
      <c r="O21" s="14"/>
    </row>
    <row r="22" spans="1:15" ht="15.75" thickBot="1" x14ac:dyDescent="0.3">
      <c r="A22" s="50"/>
      <c r="B22" s="63"/>
      <c r="C22" s="19"/>
      <c r="D22" s="33" t="s">
        <v>277</v>
      </c>
      <c r="E22" s="33"/>
      <c r="F22" s="33"/>
      <c r="G22" s="33"/>
      <c r="H22" s="33"/>
      <c r="I22" s="19"/>
      <c r="J22" s="33" t="s">
        <v>467</v>
      </c>
      <c r="K22" s="33"/>
      <c r="L22" s="33"/>
      <c r="M22" s="33"/>
      <c r="N22" s="33"/>
      <c r="O22" s="19"/>
    </row>
    <row r="23" spans="1:15" x14ac:dyDescent="0.25">
      <c r="A23" s="50"/>
      <c r="B23" s="62" t="s">
        <v>198</v>
      </c>
      <c r="C23" s="32"/>
      <c r="D23" s="96" t="s">
        <v>468</v>
      </c>
      <c r="E23" s="96"/>
      <c r="F23" s="96"/>
      <c r="G23" s="96" t="s">
        <v>470</v>
      </c>
      <c r="H23" s="96"/>
      <c r="I23" s="32"/>
      <c r="J23" s="96" t="s">
        <v>468</v>
      </c>
      <c r="K23" s="96"/>
      <c r="L23" s="96"/>
      <c r="M23" s="96" t="s">
        <v>470</v>
      </c>
      <c r="N23" s="96"/>
      <c r="O23" s="32"/>
    </row>
    <row r="24" spans="1:15" ht="15.75" thickBot="1" x14ac:dyDescent="0.3">
      <c r="A24" s="50"/>
      <c r="B24" s="62"/>
      <c r="C24" s="32"/>
      <c r="D24" s="33" t="s">
        <v>469</v>
      </c>
      <c r="E24" s="33"/>
      <c r="F24" s="32"/>
      <c r="G24" s="33" t="s">
        <v>471</v>
      </c>
      <c r="H24" s="33"/>
      <c r="I24" s="32"/>
      <c r="J24" s="33" t="s">
        <v>469</v>
      </c>
      <c r="K24" s="33"/>
      <c r="L24" s="32"/>
      <c r="M24" s="33" t="s">
        <v>471</v>
      </c>
      <c r="N24" s="33"/>
      <c r="O24" s="32"/>
    </row>
    <row r="25" spans="1:15" x14ac:dyDescent="0.25">
      <c r="A25" s="50"/>
      <c r="B25" s="36" t="s">
        <v>472</v>
      </c>
      <c r="C25" s="22"/>
      <c r="D25" s="22"/>
      <c r="E25" s="23"/>
      <c r="F25" s="22"/>
      <c r="G25" s="22"/>
      <c r="H25" s="23"/>
      <c r="I25" s="22"/>
      <c r="J25" s="22"/>
      <c r="K25" s="23"/>
      <c r="L25" s="22"/>
      <c r="M25" s="22"/>
      <c r="N25" s="23"/>
      <c r="O25" s="22"/>
    </row>
    <row r="26" spans="1:15" x14ac:dyDescent="0.25">
      <c r="A26" s="50"/>
      <c r="B26" s="24" t="s">
        <v>473</v>
      </c>
      <c r="C26" s="26"/>
      <c r="D26" s="26"/>
      <c r="E26" s="27"/>
      <c r="F26" s="26"/>
      <c r="G26" s="26"/>
      <c r="H26" s="27"/>
      <c r="I26" s="26"/>
      <c r="J26" s="26"/>
      <c r="K26" s="27"/>
      <c r="L26" s="26"/>
      <c r="M26" s="26"/>
      <c r="N26" s="27"/>
      <c r="O26" s="26"/>
    </row>
    <row r="27" spans="1:15" x14ac:dyDescent="0.25">
      <c r="A27" s="50"/>
      <c r="B27" s="43" t="s">
        <v>418</v>
      </c>
      <c r="C27" s="22"/>
      <c r="D27" s="40" t="s">
        <v>211</v>
      </c>
      <c r="E27" s="41">
        <v>688</v>
      </c>
      <c r="F27" s="22"/>
      <c r="G27" s="40" t="s">
        <v>211</v>
      </c>
      <c r="H27" s="41">
        <v>676.4</v>
      </c>
      <c r="I27" s="22"/>
      <c r="J27" s="22" t="s">
        <v>211</v>
      </c>
      <c r="K27" s="23" t="s">
        <v>214</v>
      </c>
      <c r="L27" s="22"/>
      <c r="M27" s="22" t="s">
        <v>211</v>
      </c>
      <c r="N27" s="23" t="s">
        <v>214</v>
      </c>
      <c r="O27" s="22"/>
    </row>
    <row r="28" spans="1:15" x14ac:dyDescent="0.25">
      <c r="A28" s="50"/>
      <c r="B28" s="42" t="s">
        <v>420</v>
      </c>
      <c r="C28" s="26"/>
      <c r="D28" s="26"/>
      <c r="E28" s="30">
        <v>450</v>
      </c>
      <c r="F28" s="26"/>
      <c r="G28" s="26"/>
      <c r="H28" s="30">
        <v>426.9</v>
      </c>
      <c r="I28" s="26"/>
      <c r="J28" s="26"/>
      <c r="K28" s="27" t="s">
        <v>214</v>
      </c>
      <c r="L28" s="26"/>
      <c r="M28" s="26"/>
      <c r="N28" s="27" t="s">
        <v>214</v>
      </c>
      <c r="O28" s="26"/>
    </row>
    <row r="29" spans="1:15" x14ac:dyDescent="0.25">
      <c r="A29" s="50"/>
      <c r="B29" s="43" t="s">
        <v>474</v>
      </c>
      <c r="C29" s="22"/>
      <c r="D29" s="22"/>
      <c r="E29" s="41" t="s">
        <v>214</v>
      </c>
      <c r="F29" s="22"/>
      <c r="G29" s="22"/>
      <c r="H29" s="41" t="s">
        <v>214</v>
      </c>
      <c r="I29" s="22"/>
      <c r="J29" s="22"/>
      <c r="K29" s="23">
        <v>448.1</v>
      </c>
      <c r="L29" s="22"/>
      <c r="M29" s="22"/>
      <c r="N29" s="23">
        <v>501.8</v>
      </c>
      <c r="O29" s="22"/>
    </row>
    <row r="30" spans="1:15" x14ac:dyDescent="0.25">
      <c r="A30" s="50"/>
      <c r="B30" s="37" t="s">
        <v>475</v>
      </c>
      <c r="C30" s="26"/>
      <c r="D30" s="26"/>
      <c r="E30" s="27"/>
      <c r="F30" s="26"/>
      <c r="G30" s="26"/>
      <c r="H30" s="27"/>
      <c r="I30" s="26"/>
      <c r="J30" s="26"/>
      <c r="K30" s="27"/>
      <c r="L30" s="26"/>
      <c r="M30" s="26"/>
      <c r="N30" s="27"/>
      <c r="O30" s="26"/>
    </row>
    <row r="31" spans="1:15" ht="26.25" x14ac:dyDescent="0.25">
      <c r="A31" s="50"/>
      <c r="B31" s="43" t="s">
        <v>476</v>
      </c>
      <c r="C31" s="22"/>
      <c r="D31" s="22"/>
      <c r="E31" s="41">
        <v>194.8</v>
      </c>
      <c r="F31" s="22"/>
      <c r="G31" s="22"/>
      <c r="H31" s="41">
        <v>199</v>
      </c>
      <c r="I31" s="22"/>
      <c r="J31" s="22"/>
      <c r="K31" s="23" t="s">
        <v>214</v>
      </c>
      <c r="L31" s="22"/>
      <c r="M31" s="22"/>
      <c r="N31" s="23" t="s">
        <v>214</v>
      </c>
      <c r="O31" s="22"/>
    </row>
  </sheetData>
  <mergeCells count="34">
    <mergeCell ref="B19:O19"/>
    <mergeCell ref="B20:O20"/>
    <mergeCell ref="B9:O9"/>
    <mergeCell ref="B10:O10"/>
    <mergeCell ref="B11:O11"/>
    <mergeCell ref="B16:O16"/>
    <mergeCell ref="B17:O17"/>
    <mergeCell ref="B18:O18"/>
    <mergeCell ref="A1:A2"/>
    <mergeCell ref="B1:O1"/>
    <mergeCell ref="B2:O2"/>
    <mergeCell ref="B3:O3"/>
    <mergeCell ref="A4:A31"/>
    <mergeCell ref="B4:O4"/>
    <mergeCell ref="B5:O5"/>
    <mergeCell ref="B6:O6"/>
    <mergeCell ref="B7:O7"/>
    <mergeCell ref="B8:O8"/>
    <mergeCell ref="J23:K23"/>
    <mergeCell ref="J24:K24"/>
    <mergeCell ref="L23:L24"/>
    <mergeCell ref="M23:N23"/>
    <mergeCell ref="M24:N24"/>
    <mergeCell ref="O23:O24"/>
    <mergeCell ref="D22:H22"/>
    <mergeCell ref="J22:N22"/>
    <mergeCell ref="B23:B24"/>
    <mergeCell ref="C23:C24"/>
    <mergeCell ref="D23:E23"/>
    <mergeCell ref="D24:E24"/>
    <mergeCell ref="F23:F24"/>
    <mergeCell ref="G23:H23"/>
    <mergeCell ref="G24:H24"/>
    <mergeCell ref="I23: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77</v>
      </c>
      <c r="B1" s="1" t="s">
        <v>1</v>
      </c>
    </row>
    <row r="2" spans="1:2" x14ac:dyDescent="0.25">
      <c r="A2" s="8"/>
      <c r="B2" s="1" t="s">
        <v>2</v>
      </c>
    </row>
    <row r="3" spans="1:2" x14ac:dyDescent="0.25">
      <c r="A3" s="3" t="s">
        <v>477</v>
      </c>
      <c r="B3" s="4" t="s">
        <v>6</v>
      </c>
    </row>
    <row r="4" spans="1:2" x14ac:dyDescent="0.25">
      <c r="A4" s="50" t="s">
        <v>477</v>
      </c>
      <c r="B4" s="4" t="s">
        <v>6</v>
      </c>
    </row>
    <row r="5" spans="1:2" x14ac:dyDescent="0.25">
      <c r="A5" s="50"/>
      <c r="B5" s="4"/>
    </row>
    <row r="6" spans="1:2" ht="26.25" x14ac:dyDescent="0.25">
      <c r="A6" s="50"/>
      <c r="B6" s="11" t="s">
        <v>478</v>
      </c>
    </row>
    <row r="7" spans="1:2" x14ac:dyDescent="0.25">
      <c r="A7" s="50"/>
      <c r="B7" s="4"/>
    </row>
    <row r="8" spans="1:2" ht="217.5" x14ac:dyDescent="0.25">
      <c r="A8" s="50"/>
      <c r="B8" s="12" t="s">
        <v>479</v>
      </c>
    </row>
    <row r="9" spans="1:2" x14ac:dyDescent="0.25">
      <c r="A9" s="50"/>
      <c r="B9" s="4"/>
    </row>
    <row r="10" spans="1:2" ht="166.5" x14ac:dyDescent="0.25">
      <c r="A10" s="50"/>
      <c r="B10" s="12" t="s">
        <v>480</v>
      </c>
    </row>
    <row r="11" spans="1:2" x14ac:dyDescent="0.25">
      <c r="A11" s="50"/>
      <c r="B11" s="4"/>
    </row>
    <row r="12" spans="1:2" ht="409.6" x14ac:dyDescent="0.25">
      <c r="A12" s="50"/>
      <c r="B12" s="12" t="s">
        <v>481</v>
      </c>
    </row>
    <row r="13" spans="1:2" x14ac:dyDescent="0.25">
      <c r="A13" s="50"/>
      <c r="B13" s="4"/>
    </row>
    <row r="14" spans="1:2" ht="192" x14ac:dyDescent="0.25">
      <c r="A14" s="50"/>
      <c r="B14" s="35" t="s">
        <v>482</v>
      </c>
    </row>
    <row r="15" spans="1:2" x14ac:dyDescent="0.25">
      <c r="A15" s="50"/>
      <c r="B15" s="4"/>
    </row>
    <row r="16" spans="1:2" ht="115.5" x14ac:dyDescent="0.25">
      <c r="A16" s="50"/>
      <c r="B16" s="12" t="s">
        <v>483</v>
      </c>
    </row>
    <row r="17" spans="1:2" x14ac:dyDescent="0.25">
      <c r="A17" s="50"/>
      <c r="B17" s="4"/>
    </row>
    <row r="18" spans="1:2" ht="408.75" x14ac:dyDescent="0.25">
      <c r="A18" s="50"/>
      <c r="B18" s="12" t="s">
        <v>484</v>
      </c>
    </row>
    <row r="19" spans="1:2" x14ac:dyDescent="0.25">
      <c r="A19" s="50"/>
      <c r="B19" s="4"/>
    </row>
    <row r="20" spans="1:2" ht="102.75" x14ac:dyDescent="0.25">
      <c r="A20" s="50"/>
      <c r="B20" s="12" t="s">
        <v>485</v>
      </c>
    </row>
    <row r="21" spans="1:2" x14ac:dyDescent="0.25">
      <c r="A21" s="50"/>
      <c r="B21" s="4"/>
    </row>
    <row r="22" spans="1:2" ht="383.25" x14ac:dyDescent="0.25">
      <c r="A22" s="50"/>
      <c r="B22" s="35" t="s">
        <v>486</v>
      </c>
    </row>
    <row r="23" spans="1:2" x14ac:dyDescent="0.25">
      <c r="A23" s="50"/>
      <c r="B23" s="4"/>
    </row>
    <row r="24" spans="1:2" ht="166.5" x14ac:dyDescent="0.25">
      <c r="A24" s="50"/>
      <c r="B24" s="35" t="s">
        <v>487</v>
      </c>
    </row>
    <row r="25" spans="1:2" x14ac:dyDescent="0.25">
      <c r="A25" s="50"/>
      <c r="B25" s="4"/>
    </row>
    <row r="26" spans="1:2" ht="26.25" x14ac:dyDescent="0.25">
      <c r="A26" s="50"/>
      <c r="B26" s="35" t="s">
        <v>488</v>
      </c>
    </row>
    <row r="27" spans="1:2" x14ac:dyDescent="0.25">
      <c r="A27" s="50"/>
      <c r="B27" s="34"/>
    </row>
    <row r="28" spans="1:2" x14ac:dyDescent="0.25">
      <c r="A28" s="50"/>
      <c r="B28" s="97"/>
    </row>
    <row r="29" spans="1:2" x14ac:dyDescent="0.25">
      <c r="A29" s="50"/>
      <c r="B29" s="34"/>
    </row>
    <row r="30" spans="1:2" x14ac:dyDescent="0.25">
      <c r="A30" s="50"/>
      <c r="B30" s="35" t="s">
        <v>489</v>
      </c>
    </row>
    <row r="31" spans="1:2" ht="179.25" x14ac:dyDescent="0.25">
      <c r="A31" s="50"/>
      <c r="B31" s="98" t="s">
        <v>490</v>
      </c>
    </row>
    <row r="32" spans="1:2" x14ac:dyDescent="0.25">
      <c r="A32" s="50"/>
      <c r="B32" s="34"/>
    </row>
    <row r="33" spans="1:2" x14ac:dyDescent="0.25">
      <c r="A33" s="50"/>
      <c r="B33" s="35" t="s">
        <v>489</v>
      </c>
    </row>
    <row r="34" spans="1:2" ht="230.25" x14ac:dyDescent="0.25">
      <c r="A34" s="50"/>
      <c r="B34" s="98" t="s">
        <v>491</v>
      </c>
    </row>
    <row r="35" spans="1:2" x14ac:dyDescent="0.25">
      <c r="A35" s="50"/>
      <c r="B35" s="34"/>
    </row>
    <row r="36" spans="1:2" x14ac:dyDescent="0.25">
      <c r="A36" s="50"/>
      <c r="B36" s="35" t="s">
        <v>489</v>
      </c>
    </row>
    <row r="37" spans="1:2" ht="141" x14ac:dyDescent="0.25">
      <c r="A37" s="50"/>
      <c r="B37" s="98" t="s">
        <v>492</v>
      </c>
    </row>
    <row r="38" spans="1:2" x14ac:dyDescent="0.25">
      <c r="A38" s="50"/>
      <c r="B38" s="4"/>
    </row>
    <row r="39" spans="1:2" ht="230.25" x14ac:dyDescent="0.25">
      <c r="A39" s="50"/>
      <c r="B39" s="35" t="s">
        <v>493</v>
      </c>
    </row>
    <row r="40" spans="1:2" x14ac:dyDescent="0.25">
      <c r="A40" s="50"/>
      <c r="B40" s="4"/>
    </row>
    <row r="41" spans="1:2" ht="345" x14ac:dyDescent="0.25">
      <c r="A41" s="50"/>
      <c r="B41" s="35" t="s">
        <v>494</v>
      </c>
    </row>
    <row r="42" spans="1:2" x14ac:dyDescent="0.25">
      <c r="A42" s="50"/>
      <c r="B42" s="4"/>
    </row>
    <row r="43" spans="1:2" ht="166.5" x14ac:dyDescent="0.25">
      <c r="A43" s="50"/>
      <c r="B43" s="35" t="s">
        <v>495</v>
      </c>
    </row>
    <row r="44" spans="1:2" x14ac:dyDescent="0.25">
      <c r="A44" s="50"/>
      <c r="B44" s="4"/>
    </row>
    <row r="45" spans="1:2" ht="64.5" x14ac:dyDescent="0.25">
      <c r="A45" s="50"/>
      <c r="B45" s="35" t="s">
        <v>496</v>
      </c>
    </row>
    <row r="46" spans="1:2" x14ac:dyDescent="0.25">
      <c r="A46" s="50"/>
      <c r="B46" s="34"/>
    </row>
    <row r="47" spans="1:2" x14ac:dyDescent="0.25">
      <c r="A47" s="50"/>
      <c r="B47" s="97"/>
    </row>
    <row r="48" spans="1:2" x14ac:dyDescent="0.25">
      <c r="A48" s="50"/>
      <c r="B48" s="34"/>
    </row>
    <row r="49" spans="1:2" x14ac:dyDescent="0.25">
      <c r="A49" s="50"/>
      <c r="B49" s="35" t="s">
        <v>489</v>
      </c>
    </row>
    <row r="50" spans="1:2" ht="306.75" x14ac:dyDescent="0.25">
      <c r="A50" s="50"/>
      <c r="B50" s="98" t="s">
        <v>497</v>
      </c>
    </row>
    <row r="51" spans="1:2" x14ac:dyDescent="0.25">
      <c r="A51" s="50"/>
      <c r="B51" s="34"/>
    </row>
    <row r="52" spans="1:2" x14ac:dyDescent="0.25">
      <c r="A52" s="50"/>
      <c r="B52" s="35" t="s">
        <v>489</v>
      </c>
    </row>
    <row r="53" spans="1:2" ht="306.75" x14ac:dyDescent="0.25">
      <c r="A53" s="50"/>
      <c r="B53" s="98" t="s">
        <v>498</v>
      </c>
    </row>
    <row r="54" spans="1:2" x14ac:dyDescent="0.25">
      <c r="A54" s="50"/>
      <c r="B54" s="34"/>
    </row>
    <row r="55" spans="1:2" x14ac:dyDescent="0.25">
      <c r="A55" s="50"/>
      <c r="B55" s="35" t="s">
        <v>489</v>
      </c>
    </row>
    <row r="56" spans="1:2" ht="204.75" x14ac:dyDescent="0.25">
      <c r="A56" s="50"/>
      <c r="B56" s="98" t="s">
        <v>499</v>
      </c>
    </row>
    <row r="57" spans="1:2" x14ac:dyDescent="0.25">
      <c r="A57" s="50"/>
      <c r="B57" s="4"/>
    </row>
    <row r="58" spans="1:2" ht="179.25" x14ac:dyDescent="0.25">
      <c r="A58" s="50"/>
      <c r="B58" s="35" t="s">
        <v>500</v>
      </c>
    </row>
    <row r="59" spans="1:2" x14ac:dyDescent="0.25">
      <c r="A59" s="50"/>
      <c r="B59" s="4"/>
    </row>
    <row r="60" spans="1:2" ht="230.25" x14ac:dyDescent="0.25">
      <c r="A60" s="50"/>
      <c r="B60" s="12" t="s">
        <v>501</v>
      </c>
    </row>
    <row r="61" spans="1:2" x14ac:dyDescent="0.25">
      <c r="A61" s="50"/>
      <c r="B61" s="4"/>
    </row>
    <row r="62" spans="1:2" ht="166.5" x14ac:dyDescent="0.25">
      <c r="A62" s="50"/>
      <c r="B62" s="12" t="s">
        <v>502</v>
      </c>
    </row>
    <row r="63" spans="1:2" x14ac:dyDescent="0.25">
      <c r="A63" s="50"/>
      <c r="B63" s="4"/>
    </row>
    <row r="64" spans="1:2" ht="306.75" x14ac:dyDescent="0.25">
      <c r="A64" s="50"/>
      <c r="B64" s="35" t="s">
        <v>503</v>
      </c>
    </row>
    <row r="65" spans="1:2" x14ac:dyDescent="0.25">
      <c r="A65" s="50"/>
      <c r="B65" s="4"/>
    </row>
  </sheetData>
  <mergeCells count="2">
    <mergeCell ref="A1:A2"/>
    <mergeCell ref="A4:A6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x14ac:dyDescent="0.25"/>
  <cols>
    <col min="1" max="1" width="28.85546875" bestFit="1" customWidth="1"/>
    <col min="2" max="2" width="36.5703125" bestFit="1" customWidth="1"/>
    <col min="3" max="3" width="4.140625" customWidth="1"/>
    <col min="4" max="4" width="32.140625" customWidth="1"/>
    <col min="5" max="5" width="36.5703125" customWidth="1"/>
    <col min="6" max="6" width="32.140625" customWidth="1"/>
    <col min="7" max="7" width="36.5703125" customWidth="1"/>
    <col min="8" max="8" width="25.5703125" customWidth="1"/>
    <col min="9" max="9" width="8.28515625" customWidth="1"/>
    <col min="10" max="10" width="36.5703125" customWidth="1"/>
    <col min="11" max="11" width="15.42578125" customWidth="1"/>
    <col min="12" max="12" width="8.28515625" customWidth="1"/>
    <col min="13" max="13" width="27.42578125" customWidth="1"/>
    <col min="14" max="14" width="4.140625" customWidth="1"/>
    <col min="15" max="15" width="7.7109375" customWidth="1"/>
    <col min="16" max="16" width="25.5703125" customWidth="1"/>
    <col min="17" max="17" width="4.140625" customWidth="1"/>
  </cols>
  <sheetData>
    <row r="1" spans="1:17" ht="15" customHeight="1" x14ac:dyDescent="0.25">
      <c r="A1" s="8" t="s">
        <v>5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04</v>
      </c>
      <c r="B3" s="49" t="s">
        <v>6</v>
      </c>
      <c r="C3" s="49"/>
      <c r="D3" s="49"/>
      <c r="E3" s="49"/>
      <c r="F3" s="49"/>
      <c r="G3" s="49"/>
      <c r="H3" s="49"/>
      <c r="I3" s="49"/>
      <c r="J3" s="49"/>
      <c r="K3" s="49"/>
      <c r="L3" s="49"/>
      <c r="M3" s="49"/>
      <c r="N3" s="49"/>
      <c r="O3" s="49"/>
      <c r="P3" s="49"/>
      <c r="Q3" s="49"/>
    </row>
    <row r="4" spans="1:17" ht="15" customHeight="1" x14ac:dyDescent="0.25">
      <c r="A4" s="50" t="s">
        <v>504</v>
      </c>
      <c r="B4" s="49" t="s">
        <v>6</v>
      </c>
      <c r="C4" s="49"/>
      <c r="D4" s="49"/>
      <c r="E4" s="49"/>
      <c r="F4" s="49"/>
      <c r="G4" s="49"/>
      <c r="H4" s="49"/>
      <c r="I4" s="49"/>
      <c r="J4" s="49"/>
      <c r="K4" s="49"/>
      <c r="L4" s="49"/>
      <c r="M4" s="49"/>
      <c r="N4" s="49"/>
      <c r="O4" s="49"/>
      <c r="P4" s="49"/>
      <c r="Q4" s="49"/>
    </row>
    <row r="5" spans="1:17" x14ac:dyDescent="0.25">
      <c r="A5" s="50"/>
      <c r="B5" s="49"/>
      <c r="C5" s="49"/>
      <c r="D5" s="49"/>
      <c r="E5" s="49"/>
      <c r="F5" s="49"/>
      <c r="G5" s="49"/>
      <c r="H5" s="49"/>
      <c r="I5" s="49"/>
      <c r="J5" s="49"/>
      <c r="K5" s="49"/>
      <c r="L5" s="49"/>
      <c r="M5" s="49"/>
      <c r="N5" s="49"/>
      <c r="O5" s="49"/>
      <c r="P5" s="49"/>
      <c r="Q5" s="49"/>
    </row>
    <row r="6" spans="1:17" x14ac:dyDescent="0.25">
      <c r="A6" s="50"/>
      <c r="B6" s="51" t="s">
        <v>505</v>
      </c>
      <c r="C6" s="51"/>
      <c r="D6" s="51"/>
      <c r="E6" s="51"/>
      <c r="F6" s="51"/>
      <c r="G6" s="51"/>
      <c r="H6" s="51"/>
      <c r="I6" s="51"/>
      <c r="J6" s="51"/>
      <c r="K6" s="51"/>
      <c r="L6" s="51"/>
      <c r="M6" s="51"/>
      <c r="N6" s="51"/>
      <c r="O6" s="51"/>
      <c r="P6" s="51"/>
      <c r="Q6" s="51"/>
    </row>
    <row r="7" spans="1:17" x14ac:dyDescent="0.25">
      <c r="A7" s="50"/>
      <c r="B7" s="49"/>
      <c r="C7" s="49"/>
      <c r="D7" s="49"/>
      <c r="E7" s="49"/>
      <c r="F7" s="49"/>
      <c r="G7" s="49"/>
      <c r="H7" s="49"/>
      <c r="I7" s="49"/>
      <c r="J7" s="49"/>
      <c r="K7" s="49"/>
      <c r="L7" s="49"/>
      <c r="M7" s="49"/>
      <c r="N7" s="49"/>
      <c r="O7" s="49"/>
      <c r="P7" s="49"/>
      <c r="Q7" s="49"/>
    </row>
    <row r="8" spans="1:17" ht="38.25" customHeight="1" x14ac:dyDescent="0.25">
      <c r="A8" s="50"/>
      <c r="B8" s="59" t="s">
        <v>506</v>
      </c>
      <c r="C8" s="59"/>
      <c r="D8" s="59"/>
      <c r="E8" s="59"/>
      <c r="F8" s="59"/>
      <c r="G8" s="59"/>
      <c r="H8" s="59"/>
      <c r="I8" s="59"/>
      <c r="J8" s="59"/>
      <c r="K8" s="59"/>
      <c r="L8" s="59"/>
      <c r="M8" s="59"/>
      <c r="N8" s="59"/>
      <c r="O8" s="59"/>
      <c r="P8" s="59"/>
      <c r="Q8" s="59"/>
    </row>
    <row r="9" spans="1:17" x14ac:dyDescent="0.25">
      <c r="A9" s="50"/>
      <c r="B9" s="49"/>
      <c r="C9" s="49"/>
      <c r="D9" s="49"/>
      <c r="E9" s="49"/>
      <c r="F9" s="49"/>
      <c r="G9" s="49"/>
      <c r="H9" s="49"/>
      <c r="I9" s="49"/>
      <c r="J9" s="49"/>
      <c r="K9" s="49"/>
      <c r="L9" s="49"/>
      <c r="M9" s="49"/>
      <c r="N9" s="49"/>
      <c r="O9" s="49"/>
      <c r="P9" s="49"/>
      <c r="Q9" s="49"/>
    </row>
    <row r="10" spans="1:17" x14ac:dyDescent="0.25">
      <c r="A10" s="50"/>
      <c r="B10" s="59" t="s">
        <v>507</v>
      </c>
      <c r="C10" s="59"/>
      <c r="D10" s="59"/>
      <c r="E10" s="59"/>
      <c r="F10" s="59"/>
      <c r="G10" s="59"/>
      <c r="H10" s="59"/>
      <c r="I10" s="59"/>
      <c r="J10" s="59"/>
      <c r="K10" s="59"/>
      <c r="L10" s="59"/>
      <c r="M10" s="59"/>
      <c r="N10" s="59"/>
      <c r="O10" s="59"/>
      <c r="P10" s="59"/>
      <c r="Q10" s="59"/>
    </row>
    <row r="11" spans="1:17" x14ac:dyDescent="0.25">
      <c r="A11" s="50"/>
      <c r="B11" s="53"/>
      <c r="C11" s="53"/>
      <c r="D11" s="53"/>
      <c r="E11" s="53"/>
      <c r="F11" s="53"/>
      <c r="G11" s="53"/>
      <c r="H11" s="53"/>
      <c r="I11" s="53"/>
      <c r="J11" s="53"/>
      <c r="K11" s="53"/>
      <c r="L11" s="53"/>
      <c r="M11" s="53"/>
      <c r="N11" s="53"/>
      <c r="O11" s="53"/>
      <c r="P11" s="53"/>
      <c r="Q11" s="53"/>
    </row>
    <row r="12" spans="1:17" x14ac:dyDescent="0.25">
      <c r="A12" s="50"/>
      <c r="B12" s="13"/>
      <c r="C12" s="14"/>
      <c r="D12" s="15"/>
      <c r="E12" s="14"/>
      <c r="F12" s="14"/>
      <c r="G12" s="15"/>
      <c r="H12" s="14"/>
      <c r="I12" s="14"/>
      <c r="J12" s="15"/>
      <c r="K12" s="14"/>
      <c r="L12" s="14"/>
    </row>
    <row r="13" spans="1:17" ht="15.75" thickBot="1" x14ac:dyDescent="0.3">
      <c r="A13" s="50"/>
      <c r="B13" s="63"/>
      <c r="C13" s="19"/>
      <c r="D13" s="33" t="s">
        <v>197</v>
      </c>
      <c r="E13" s="33"/>
      <c r="F13" s="33"/>
      <c r="G13" s="33"/>
      <c r="H13" s="33"/>
      <c r="I13" s="33"/>
      <c r="J13" s="33"/>
      <c r="K13" s="33"/>
      <c r="L13" s="19"/>
    </row>
    <row r="14" spans="1:17" ht="15.75" thickBot="1" x14ac:dyDescent="0.3">
      <c r="A14" s="50"/>
      <c r="B14" s="38" t="s">
        <v>198</v>
      </c>
      <c r="C14" s="19"/>
      <c r="D14" s="65">
        <v>2013</v>
      </c>
      <c r="E14" s="65"/>
      <c r="F14" s="19"/>
      <c r="G14" s="65">
        <v>2012</v>
      </c>
      <c r="H14" s="65"/>
      <c r="I14" s="19"/>
      <c r="J14" s="65">
        <v>2011</v>
      </c>
      <c r="K14" s="65"/>
      <c r="L14" s="19"/>
    </row>
    <row r="15" spans="1:17" x14ac:dyDescent="0.25">
      <c r="A15" s="50"/>
      <c r="B15" s="36" t="s">
        <v>508</v>
      </c>
      <c r="C15" s="22"/>
      <c r="D15" s="40" t="s">
        <v>211</v>
      </c>
      <c r="E15" s="41">
        <v>10.6</v>
      </c>
      <c r="F15" s="22"/>
      <c r="G15" s="22" t="s">
        <v>211</v>
      </c>
      <c r="H15" s="23">
        <v>9.1</v>
      </c>
      <c r="I15" s="22"/>
      <c r="J15" s="22" t="s">
        <v>211</v>
      </c>
      <c r="K15" s="23">
        <v>6.4</v>
      </c>
      <c r="L15" s="22"/>
    </row>
    <row r="16" spans="1:17" x14ac:dyDescent="0.25">
      <c r="A16" s="50"/>
      <c r="B16" s="37" t="s">
        <v>509</v>
      </c>
      <c r="C16" s="26"/>
      <c r="D16" s="26"/>
      <c r="E16" s="30">
        <v>1</v>
      </c>
      <c r="F16" s="26"/>
      <c r="G16" s="26"/>
      <c r="H16" s="27" t="s">
        <v>214</v>
      </c>
      <c r="I16" s="26"/>
      <c r="J16" s="26"/>
      <c r="K16" s="27">
        <v>0.2</v>
      </c>
      <c r="L16" s="26"/>
    </row>
    <row r="17" spans="1:17" ht="15.75" thickBot="1" x14ac:dyDescent="0.3">
      <c r="A17" s="50"/>
      <c r="B17" s="44"/>
      <c r="C17" s="44"/>
      <c r="D17" s="48"/>
      <c r="E17" s="48"/>
      <c r="F17" s="44"/>
      <c r="G17" s="48"/>
      <c r="H17" s="48"/>
      <c r="I17" s="44"/>
      <c r="J17" s="48"/>
      <c r="K17" s="48"/>
      <c r="L17" s="44"/>
    </row>
    <row r="18" spans="1:17" x14ac:dyDescent="0.25">
      <c r="A18" s="50"/>
      <c r="B18" s="25" t="s">
        <v>250</v>
      </c>
      <c r="C18" s="25" t="s">
        <v>250</v>
      </c>
      <c r="D18" s="25" t="s">
        <v>250</v>
      </c>
      <c r="E18" s="46" t="s">
        <v>250</v>
      </c>
      <c r="F18" s="25" t="s">
        <v>250</v>
      </c>
      <c r="G18" s="25" t="s">
        <v>250</v>
      </c>
      <c r="H18" s="46" t="s">
        <v>250</v>
      </c>
      <c r="I18" s="25" t="s">
        <v>250</v>
      </c>
      <c r="J18" s="25" t="s">
        <v>250</v>
      </c>
      <c r="K18" s="46" t="s">
        <v>250</v>
      </c>
      <c r="L18" s="25" t="s">
        <v>250</v>
      </c>
    </row>
    <row r="19" spans="1:17" ht="26.25" x14ac:dyDescent="0.25">
      <c r="A19" s="50"/>
      <c r="B19" s="36" t="s">
        <v>510</v>
      </c>
      <c r="C19" s="22"/>
      <c r="D19" s="22"/>
      <c r="E19" s="41">
        <v>11.6</v>
      </c>
      <c r="F19" s="22"/>
      <c r="G19" s="22"/>
      <c r="H19" s="23">
        <v>9.1</v>
      </c>
      <c r="I19" s="22"/>
      <c r="J19" s="22"/>
      <c r="K19" s="23">
        <v>6.6</v>
      </c>
      <c r="L19" s="22"/>
    </row>
    <row r="20" spans="1:17" x14ac:dyDescent="0.25">
      <c r="A20" s="50"/>
      <c r="B20" s="37" t="s">
        <v>511</v>
      </c>
      <c r="C20" s="26"/>
      <c r="D20" s="26"/>
      <c r="E20" s="30" t="s">
        <v>512</v>
      </c>
      <c r="F20" s="31" t="s">
        <v>213</v>
      </c>
      <c r="G20" s="26"/>
      <c r="H20" s="27" t="s">
        <v>430</v>
      </c>
      <c r="I20" s="26" t="s">
        <v>213</v>
      </c>
      <c r="J20" s="26"/>
      <c r="K20" s="27" t="s">
        <v>513</v>
      </c>
      <c r="L20" s="26" t="s">
        <v>213</v>
      </c>
    </row>
    <row r="21" spans="1:17" ht="15.75" thickBot="1" x14ac:dyDescent="0.3">
      <c r="A21" s="50"/>
      <c r="B21" s="44"/>
      <c r="C21" s="44"/>
      <c r="D21" s="48"/>
      <c r="E21" s="48"/>
      <c r="F21" s="44"/>
      <c r="G21" s="48"/>
      <c r="H21" s="48"/>
      <c r="I21" s="44"/>
      <c r="J21" s="48"/>
      <c r="K21" s="48"/>
      <c r="L21" s="44"/>
    </row>
    <row r="22" spans="1:17" x14ac:dyDescent="0.25">
      <c r="A22" s="50"/>
      <c r="B22" s="25" t="s">
        <v>250</v>
      </c>
      <c r="C22" s="25" t="s">
        <v>250</v>
      </c>
      <c r="D22" s="25" t="s">
        <v>250</v>
      </c>
      <c r="E22" s="46" t="s">
        <v>250</v>
      </c>
      <c r="F22" s="25" t="s">
        <v>250</v>
      </c>
      <c r="G22" s="25" t="s">
        <v>250</v>
      </c>
      <c r="H22" s="46" t="s">
        <v>250</v>
      </c>
      <c r="I22" s="25" t="s">
        <v>250</v>
      </c>
      <c r="J22" s="25" t="s">
        <v>250</v>
      </c>
      <c r="K22" s="46" t="s">
        <v>250</v>
      </c>
      <c r="L22" s="25" t="s">
        <v>250</v>
      </c>
    </row>
    <row r="23" spans="1:17" ht="26.25" x14ac:dyDescent="0.25">
      <c r="A23" s="50"/>
      <c r="B23" s="21" t="s">
        <v>514</v>
      </c>
      <c r="C23" s="22"/>
      <c r="D23" s="40" t="s">
        <v>211</v>
      </c>
      <c r="E23" s="41">
        <v>7.7</v>
      </c>
      <c r="F23" s="22"/>
      <c r="G23" s="22" t="s">
        <v>211</v>
      </c>
      <c r="H23" s="23">
        <v>6.3</v>
      </c>
      <c r="I23" s="22"/>
      <c r="J23" s="22" t="s">
        <v>211</v>
      </c>
      <c r="K23" s="23">
        <v>4.9000000000000004</v>
      </c>
      <c r="L23" s="22"/>
    </row>
    <row r="24" spans="1:17" ht="15.75" thickBot="1" x14ac:dyDescent="0.3">
      <c r="A24" s="50"/>
      <c r="B24" s="44"/>
      <c r="C24" s="44"/>
      <c r="D24" s="48"/>
      <c r="E24" s="48"/>
      <c r="F24" s="44"/>
      <c r="G24" s="48"/>
      <c r="H24" s="48"/>
      <c r="I24" s="44"/>
      <c r="J24" s="48"/>
      <c r="K24" s="48"/>
      <c r="L24" s="44"/>
    </row>
    <row r="25" spans="1:17" x14ac:dyDescent="0.25">
      <c r="A25" s="50"/>
      <c r="B25" s="25" t="s">
        <v>250</v>
      </c>
      <c r="C25" s="25" t="s">
        <v>250</v>
      </c>
      <c r="D25" s="25" t="s">
        <v>250</v>
      </c>
      <c r="E25" s="46" t="s">
        <v>250</v>
      </c>
      <c r="F25" s="25" t="s">
        <v>250</v>
      </c>
      <c r="G25" s="25" t="s">
        <v>250</v>
      </c>
      <c r="H25" s="46" t="s">
        <v>250</v>
      </c>
      <c r="I25" s="25" t="s">
        <v>250</v>
      </c>
      <c r="J25" s="25" t="s">
        <v>250</v>
      </c>
      <c r="K25" s="46" t="s">
        <v>250</v>
      </c>
      <c r="L25" s="25" t="s">
        <v>250</v>
      </c>
    </row>
    <row r="26" spans="1:17" x14ac:dyDescent="0.25">
      <c r="A26" s="50"/>
      <c r="B26" s="25" t="s">
        <v>250</v>
      </c>
      <c r="C26" s="25" t="s">
        <v>250</v>
      </c>
      <c r="D26" s="25" t="s">
        <v>250</v>
      </c>
      <c r="E26" s="46" t="s">
        <v>250</v>
      </c>
      <c r="F26" s="25" t="s">
        <v>250</v>
      </c>
      <c r="G26" s="25" t="s">
        <v>250</v>
      </c>
      <c r="H26" s="46" t="s">
        <v>250</v>
      </c>
      <c r="I26" s="25" t="s">
        <v>250</v>
      </c>
      <c r="J26" s="25" t="s">
        <v>250</v>
      </c>
      <c r="K26" s="46" t="s">
        <v>250</v>
      </c>
      <c r="L26" s="25" t="s">
        <v>250</v>
      </c>
    </row>
    <row r="27" spans="1:17" ht="15.75" thickBot="1" x14ac:dyDescent="0.3">
      <c r="A27" s="50"/>
      <c r="B27" s="44"/>
      <c r="C27" s="44"/>
      <c r="D27" s="48"/>
      <c r="E27" s="48"/>
      <c r="F27" s="44"/>
      <c r="G27" s="48"/>
      <c r="H27" s="48"/>
      <c r="I27" s="44"/>
      <c r="J27" s="48"/>
      <c r="K27" s="48"/>
      <c r="L27" s="44"/>
    </row>
    <row r="28" spans="1:17" x14ac:dyDescent="0.25">
      <c r="A28" s="50"/>
      <c r="B28" s="49"/>
      <c r="C28" s="49"/>
      <c r="D28" s="49"/>
      <c r="E28" s="49"/>
      <c r="F28" s="49"/>
      <c r="G28" s="49"/>
      <c r="H28" s="49"/>
      <c r="I28" s="49"/>
      <c r="J28" s="49"/>
      <c r="K28" s="49"/>
      <c r="L28" s="49"/>
      <c r="M28" s="49"/>
      <c r="N28" s="49"/>
      <c r="O28" s="49"/>
      <c r="P28" s="49"/>
      <c r="Q28" s="49"/>
    </row>
    <row r="29" spans="1:17" x14ac:dyDescent="0.25">
      <c r="A29" s="50"/>
      <c r="B29" s="59" t="s">
        <v>515</v>
      </c>
      <c r="C29" s="59"/>
      <c r="D29" s="59"/>
      <c r="E29" s="59"/>
      <c r="F29" s="59"/>
      <c r="G29" s="59"/>
      <c r="H29" s="59"/>
      <c r="I29" s="59"/>
      <c r="J29" s="59"/>
      <c r="K29" s="59"/>
      <c r="L29" s="59"/>
      <c r="M29" s="59"/>
      <c r="N29" s="59"/>
      <c r="O29" s="59"/>
      <c r="P29" s="59"/>
      <c r="Q29" s="59"/>
    </row>
    <row r="30" spans="1:17" x14ac:dyDescent="0.25">
      <c r="A30" s="50"/>
      <c r="B30" s="49"/>
      <c r="C30" s="49"/>
      <c r="D30" s="49"/>
      <c r="E30" s="49"/>
      <c r="F30" s="49"/>
      <c r="G30" s="49"/>
      <c r="H30" s="49"/>
      <c r="I30" s="49"/>
      <c r="J30" s="49"/>
      <c r="K30" s="49"/>
      <c r="L30" s="49"/>
      <c r="M30" s="49"/>
      <c r="N30" s="49"/>
      <c r="O30" s="49"/>
      <c r="P30" s="49"/>
      <c r="Q30" s="49"/>
    </row>
    <row r="31" spans="1:17" ht="25.5" customHeight="1" x14ac:dyDescent="0.25">
      <c r="A31" s="50"/>
      <c r="B31" s="59" t="s">
        <v>516</v>
      </c>
      <c r="C31" s="59"/>
      <c r="D31" s="59"/>
      <c r="E31" s="59"/>
      <c r="F31" s="59"/>
      <c r="G31" s="59"/>
      <c r="H31" s="59"/>
      <c r="I31" s="59"/>
      <c r="J31" s="59"/>
      <c r="K31" s="59"/>
      <c r="L31" s="59"/>
      <c r="M31" s="59"/>
      <c r="N31" s="59"/>
      <c r="O31" s="59"/>
      <c r="P31" s="59"/>
      <c r="Q31" s="59"/>
    </row>
    <row r="32" spans="1:17" x14ac:dyDescent="0.25">
      <c r="A32" s="50"/>
      <c r="B32" s="49"/>
      <c r="C32" s="49"/>
      <c r="D32" s="49"/>
      <c r="E32" s="49"/>
      <c r="F32" s="49"/>
      <c r="G32" s="49"/>
      <c r="H32" s="49"/>
      <c r="I32" s="49"/>
      <c r="J32" s="49"/>
      <c r="K32" s="49"/>
      <c r="L32" s="49"/>
      <c r="M32" s="49"/>
      <c r="N32" s="49"/>
      <c r="O32" s="49"/>
      <c r="P32" s="49"/>
      <c r="Q32" s="49"/>
    </row>
    <row r="33" spans="1:17" x14ac:dyDescent="0.25">
      <c r="A33" s="50"/>
      <c r="B33" s="52" t="s">
        <v>517</v>
      </c>
      <c r="C33" s="52"/>
      <c r="D33" s="52"/>
      <c r="E33" s="52"/>
      <c r="F33" s="52"/>
      <c r="G33" s="52"/>
      <c r="H33" s="52"/>
      <c r="I33" s="52"/>
      <c r="J33" s="52"/>
      <c r="K33" s="52"/>
      <c r="L33" s="52"/>
      <c r="M33" s="52"/>
      <c r="N33" s="52"/>
      <c r="O33" s="52"/>
      <c r="P33" s="52"/>
      <c r="Q33" s="52"/>
    </row>
    <row r="34" spans="1:17" x14ac:dyDescent="0.25">
      <c r="A34" s="50"/>
      <c r="B34" s="53"/>
      <c r="C34" s="53"/>
      <c r="D34" s="53"/>
      <c r="E34" s="53"/>
      <c r="F34" s="53"/>
      <c r="G34" s="53"/>
      <c r="H34" s="53"/>
      <c r="I34" s="53"/>
      <c r="J34" s="53"/>
      <c r="K34" s="53"/>
      <c r="L34" s="53"/>
      <c r="M34" s="53"/>
      <c r="N34" s="53"/>
      <c r="O34" s="53"/>
      <c r="P34" s="53"/>
      <c r="Q34" s="53"/>
    </row>
    <row r="35" spans="1:17" x14ac:dyDescent="0.25">
      <c r="A35" s="50"/>
      <c r="B35" s="13"/>
      <c r="C35" s="14"/>
      <c r="D35" s="15"/>
      <c r="E35" s="14"/>
      <c r="F35" s="14"/>
      <c r="G35" s="90"/>
      <c r="H35" s="14"/>
      <c r="I35" s="15"/>
      <c r="J35" s="14"/>
      <c r="K35" s="14"/>
      <c r="L35" s="15"/>
      <c r="M35" s="14"/>
      <c r="N35" s="14"/>
    </row>
    <row r="36" spans="1:17" x14ac:dyDescent="0.25">
      <c r="A36" s="50"/>
      <c r="B36" s="104"/>
      <c r="C36" s="32"/>
      <c r="D36" s="32" t="s">
        <v>518</v>
      </c>
      <c r="E36" s="32"/>
      <c r="F36" s="32"/>
      <c r="G36" s="19" t="s">
        <v>519</v>
      </c>
      <c r="H36" s="32"/>
      <c r="I36" s="32" t="s">
        <v>519</v>
      </c>
      <c r="J36" s="32"/>
      <c r="K36" s="32"/>
      <c r="L36" s="32" t="s">
        <v>527</v>
      </c>
      <c r="M36" s="32"/>
      <c r="N36" s="32"/>
    </row>
    <row r="37" spans="1:17" x14ac:dyDescent="0.25">
      <c r="A37" s="50"/>
      <c r="B37" s="104"/>
      <c r="C37" s="32"/>
      <c r="D37" s="32"/>
      <c r="E37" s="32"/>
      <c r="F37" s="32"/>
      <c r="G37" s="19" t="s">
        <v>520</v>
      </c>
      <c r="H37" s="32"/>
      <c r="I37" s="32" t="s">
        <v>520</v>
      </c>
      <c r="J37" s="32"/>
      <c r="K37" s="32"/>
      <c r="L37" s="32" t="s">
        <v>528</v>
      </c>
      <c r="M37" s="32"/>
      <c r="N37" s="32"/>
    </row>
    <row r="38" spans="1:17" x14ac:dyDescent="0.25">
      <c r="A38" s="50"/>
      <c r="B38" s="104"/>
      <c r="C38" s="32"/>
      <c r="D38" s="32"/>
      <c r="E38" s="32"/>
      <c r="F38" s="32"/>
      <c r="G38" s="19" t="s">
        <v>521</v>
      </c>
      <c r="H38" s="32"/>
      <c r="I38" s="32" t="s">
        <v>525</v>
      </c>
      <c r="J38" s="32"/>
      <c r="K38" s="32"/>
      <c r="L38" s="105" t="s">
        <v>198</v>
      </c>
      <c r="M38" s="105"/>
      <c r="N38" s="32"/>
    </row>
    <row r="39" spans="1:17" x14ac:dyDescent="0.25">
      <c r="A39" s="50"/>
      <c r="B39" s="104"/>
      <c r="C39" s="32"/>
      <c r="D39" s="32"/>
      <c r="E39" s="32"/>
      <c r="F39" s="32"/>
      <c r="G39" s="19" t="s">
        <v>522</v>
      </c>
      <c r="H39" s="32"/>
      <c r="I39" s="32" t="s">
        <v>526</v>
      </c>
      <c r="J39" s="32"/>
      <c r="K39" s="32"/>
      <c r="L39" s="105"/>
      <c r="M39" s="105"/>
      <c r="N39" s="32"/>
    </row>
    <row r="40" spans="1:17" x14ac:dyDescent="0.25">
      <c r="A40" s="50"/>
      <c r="B40" s="104"/>
      <c r="C40" s="32"/>
      <c r="D40" s="32"/>
      <c r="E40" s="32"/>
      <c r="F40" s="32"/>
      <c r="G40" s="19" t="s">
        <v>523</v>
      </c>
      <c r="H40" s="32"/>
      <c r="I40" s="32"/>
      <c r="J40" s="32"/>
      <c r="K40" s="32"/>
      <c r="L40" s="105"/>
      <c r="M40" s="105"/>
      <c r="N40" s="32"/>
    </row>
    <row r="41" spans="1:17" ht="15.75" thickBot="1" x14ac:dyDescent="0.3">
      <c r="A41" s="50"/>
      <c r="B41" s="104"/>
      <c r="C41" s="32"/>
      <c r="D41" s="33"/>
      <c r="E41" s="33"/>
      <c r="F41" s="32"/>
      <c r="G41" s="20" t="s">
        <v>524</v>
      </c>
      <c r="H41" s="32"/>
      <c r="I41" s="33"/>
      <c r="J41" s="33"/>
      <c r="K41" s="32"/>
      <c r="L41" s="106"/>
      <c r="M41" s="106"/>
      <c r="N41" s="32"/>
    </row>
    <row r="42" spans="1:17" x14ac:dyDescent="0.25">
      <c r="A42" s="50"/>
      <c r="B42" s="36" t="s">
        <v>529</v>
      </c>
      <c r="C42" s="22"/>
      <c r="D42" s="22"/>
      <c r="E42" s="99">
        <v>125564</v>
      </c>
      <c r="F42" s="22"/>
      <c r="G42" s="91"/>
      <c r="H42" s="22"/>
      <c r="I42" s="40" t="s">
        <v>211</v>
      </c>
      <c r="J42" s="41">
        <v>292.76</v>
      </c>
      <c r="K42" s="22"/>
      <c r="L42" s="22"/>
      <c r="M42" s="23"/>
      <c r="N42" s="22"/>
    </row>
    <row r="43" spans="1:17" x14ac:dyDescent="0.25">
      <c r="A43" s="50"/>
      <c r="B43" s="37" t="s">
        <v>530</v>
      </c>
      <c r="C43" s="26"/>
      <c r="D43" s="26"/>
      <c r="E43" s="100">
        <v>188330</v>
      </c>
      <c r="F43" s="26"/>
      <c r="G43" s="92"/>
      <c r="H43" s="26"/>
      <c r="I43" s="26"/>
      <c r="J43" s="30">
        <v>33.72</v>
      </c>
      <c r="K43" s="26"/>
      <c r="L43" s="26"/>
      <c r="M43" s="27"/>
      <c r="N43" s="26"/>
    </row>
    <row r="44" spans="1:17" x14ac:dyDescent="0.25">
      <c r="A44" s="50"/>
      <c r="B44" s="36" t="s">
        <v>531</v>
      </c>
      <c r="C44" s="22"/>
      <c r="D44" s="22"/>
      <c r="E44" s="41" t="s">
        <v>532</v>
      </c>
      <c r="F44" s="40" t="s">
        <v>213</v>
      </c>
      <c r="G44" s="91"/>
      <c r="H44" s="22"/>
      <c r="I44" s="22"/>
      <c r="J44" s="41">
        <v>21.25</v>
      </c>
      <c r="K44" s="22"/>
      <c r="L44" s="22"/>
      <c r="M44" s="23"/>
      <c r="N44" s="22"/>
    </row>
    <row r="45" spans="1:17" x14ac:dyDescent="0.25">
      <c r="A45" s="50"/>
      <c r="B45" s="37" t="s">
        <v>533</v>
      </c>
      <c r="C45" s="26"/>
      <c r="D45" s="26"/>
      <c r="E45" s="30" t="s">
        <v>534</v>
      </c>
      <c r="F45" s="31" t="s">
        <v>213</v>
      </c>
      <c r="G45" s="92"/>
      <c r="H45" s="26"/>
      <c r="I45" s="26"/>
      <c r="J45" s="30">
        <v>554.13</v>
      </c>
      <c r="K45" s="26"/>
      <c r="L45" s="26"/>
      <c r="M45" s="27"/>
      <c r="N45" s="26"/>
    </row>
    <row r="46" spans="1:17" ht="15.75" thickBot="1" x14ac:dyDescent="0.3">
      <c r="A46" s="50"/>
      <c r="B46" s="44"/>
      <c r="C46" s="44"/>
      <c r="D46" s="48"/>
      <c r="E46" s="48"/>
      <c r="F46" s="44"/>
      <c r="G46" s="101"/>
      <c r="H46" s="44"/>
      <c r="I46" s="44"/>
      <c r="J46" s="45"/>
      <c r="K46" s="44"/>
      <c r="L46" s="44"/>
      <c r="M46" s="45"/>
      <c r="N46" s="44"/>
    </row>
    <row r="47" spans="1:17" x14ac:dyDescent="0.25">
      <c r="A47" s="50"/>
      <c r="B47" s="25" t="s">
        <v>250</v>
      </c>
      <c r="C47" s="25" t="s">
        <v>250</v>
      </c>
      <c r="D47" s="25" t="s">
        <v>250</v>
      </c>
      <c r="E47" s="46" t="s">
        <v>250</v>
      </c>
      <c r="F47" s="25" t="s">
        <v>250</v>
      </c>
      <c r="G47" s="94" t="s">
        <v>250</v>
      </c>
      <c r="H47" s="25" t="s">
        <v>250</v>
      </c>
      <c r="I47" s="25" t="s">
        <v>250</v>
      </c>
      <c r="J47" s="46" t="s">
        <v>250</v>
      </c>
      <c r="K47" s="25" t="s">
        <v>250</v>
      </c>
      <c r="L47" s="25" t="s">
        <v>250</v>
      </c>
      <c r="M47" s="46" t="s">
        <v>250</v>
      </c>
      <c r="N47" s="25" t="s">
        <v>250</v>
      </c>
    </row>
    <row r="48" spans="1:17" x14ac:dyDescent="0.25">
      <c r="A48" s="50"/>
      <c r="B48" s="36" t="s">
        <v>535</v>
      </c>
      <c r="C48" s="22"/>
      <c r="D48" s="22"/>
      <c r="E48" s="99">
        <v>302934</v>
      </c>
      <c r="F48" s="22"/>
      <c r="G48" s="102" t="s">
        <v>536</v>
      </c>
      <c r="H48" s="22"/>
      <c r="I48" s="40" t="s">
        <v>211</v>
      </c>
      <c r="J48" s="41">
        <v>128.08000000000001</v>
      </c>
      <c r="K48" s="22"/>
      <c r="L48" s="40" t="s">
        <v>211</v>
      </c>
      <c r="M48" s="41">
        <v>3.7</v>
      </c>
      <c r="N48" s="22"/>
    </row>
    <row r="49" spans="1:17" ht="15.75" thickBot="1" x14ac:dyDescent="0.3">
      <c r="A49" s="50"/>
      <c r="B49" s="44"/>
      <c r="C49" s="44"/>
      <c r="D49" s="48"/>
      <c r="E49" s="48"/>
      <c r="F49" s="44"/>
      <c r="G49" s="101"/>
      <c r="H49" s="44"/>
      <c r="I49" s="44"/>
      <c r="J49" s="45"/>
      <c r="K49" s="44"/>
      <c r="L49" s="44"/>
      <c r="M49" s="45"/>
      <c r="N49" s="44"/>
    </row>
    <row r="50" spans="1:17" x14ac:dyDescent="0.25">
      <c r="A50" s="50"/>
      <c r="B50" s="25" t="s">
        <v>250</v>
      </c>
      <c r="C50" s="25" t="s">
        <v>250</v>
      </c>
      <c r="D50" s="25" t="s">
        <v>250</v>
      </c>
      <c r="E50" s="46" t="s">
        <v>250</v>
      </c>
      <c r="F50" s="25" t="s">
        <v>250</v>
      </c>
      <c r="G50" s="94" t="s">
        <v>250</v>
      </c>
      <c r="H50" s="25" t="s">
        <v>250</v>
      </c>
      <c r="I50" s="25" t="s">
        <v>250</v>
      </c>
      <c r="J50" s="46" t="s">
        <v>250</v>
      </c>
      <c r="K50" s="25" t="s">
        <v>250</v>
      </c>
      <c r="L50" s="25" t="s">
        <v>250</v>
      </c>
      <c r="M50" s="46" t="s">
        <v>250</v>
      </c>
      <c r="N50" s="25" t="s">
        <v>250</v>
      </c>
    </row>
    <row r="51" spans="1:17" x14ac:dyDescent="0.25">
      <c r="A51" s="50"/>
      <c r="B51" s="25" t="s">
        <v>250</v>
      </c>
      <c r="C51" s="25" t="s">
        <v>250</v>
      </c>
      <c r="D51" s="25" t="s">
        <v>250</v>
      </c>
      <c r="E51" s="46" t="s">
        <v>250</v>
      </c>
      <c r="F51" s="25" t="s">
        <v>250</v>
      </c>
      <c r="G51" s="94" t="s">
        <v>250</v>
      </c>
      <c r="H51" s="25" t="s">
        <v>250</v>
      </c>
      <c r="I51" s="25" t="s">
        <v>250</v>
      </c>
      <c r="J51" s="46" t="s">
        <v>250</v>
      </c>
      <c r="K51" s="25" t="s">
        <v>250</v>
      </c>
      <c r="L51" s="25" t="s">
        <v>250</v>
      </c>
      <c r="M51" s="46" t="s">
        <v>250</v>
      </c>
      <c r="N51" s="25" t="s">
        <v>250</v>
      </c>
    </row>
    <row r="52" spans="1:17" ht="15.75" thickBot="1" x14ac:dyDescent="0.3">
      <c r="A52" s="50"/>
      <c r="B52" s="44"/>
      <c r="C52" s="44"/>
      <c r="D52" s="48"/>
      <c r="E52" s="48"/>
      <c r="F52" s="44"/>
      <c r="G52" s="101"/>
      <c r="H52" s="44"/>
      <c r="I52" s="44"/>
      <c r="J52" s="45"/>
      <c r="K52" s="44"/>
      <c r="L52" s="44"/>
      <c r="M52" s="45"/>
      <c r="N52" s="44"/>
    </row>
    <row r="53" spans="1:17" x14ac:dyDescent="0.25">
      <c r="A53" s="50"/>
      <c r="B53" s="37" t="s">
        <v>537</v>
      </c>
      <c r="C53" s="26"/>
      <c r="D53" s="26"/>
      <c r="E53" s="100">
        <v>114604</v>
      </c>
      <c r="F53" s="26"/>
      <c r="G53" s="103" t="s">
        <v>538</v>
      </c>
      <c r="H53" s="26"/>
      <c r="I53" s="31" t="s">
        <v>211</v>
      </c>
      <c r="J53" s="30">
        <v>283.13</v>
      </c>
      <c r="K53" s="26"/>
      <c r="L53" s="31" t="s">
        <v>211</v>
      </c>
      <c r="M53" s="30">
        <v>1.2</v>
      </c>
      <c r="N53" s="26"/>
    </row>
    <row r="54" spans="1:17" ht="26.25" x14ac:dyDescent="0.25">
      <c r="A54" s="50"/>
      <c r="B54" s="36" t="s">
        <v>539</v>
      </c>
      <c r="C54" s="22"/>
      <c r="D54" s="22"/>
      <c r="E54" s="99">
        <v>298956</v>
      </c>
      <c r="F54" s="22"/>
      <c r="G54" s="102" t="s">
        <v>536</v>
      </c>
      <c r="H54" s="22"/>
      <c r="I54" s="40" t="s">
        <v>211</v>
      </c>
      <c r="J54" s="41">
        <v>130.66999999999999</v>
      </c>
      <c r="K54" s="22"/>
      <c r="L54" s="40" t="s">
        <v>211</v>
      </c>
      <c r="M54" s="41">
        <v>3.7</v>
      </c>
      <c r="N54" s="22"/>
    </row>
    <row r="55" spans="1:17" x14ac:dyDescent="0.25">
      <c r="A55" s="50"/>
      <c r="B55" s="49"/>
      <c r="C55" s="49"/>
      <c r="D55" s="49"/>
      <c r="E55" s="49"/>
      <c r="F55" s="49"/>
      <c r="G55" s="49"/>
      <c r="H55" s="49"/>
      <c r="I55" s="49"/>
      <c r="J55" s="49"/>
      <c r="K55" s="49"/>
      <c r="L55" s="49"/>
      <c r="M55" s="49"/>
      <c r="N55" s="49"/>
      <c r="O55" s="49"/>
      <c r="P55" s="49"/>
      <c r="Q55" s="49"/>
    </row>
    <row r="56" spans="1:17" ht="38.25" customHeight="1" x14ac:dyDescent="0.25">
      <c r="A56" s="50"/>
      <c r="B56" s="59" t="s">
        <v>540</v>
      </c>
      <c r="C56" s="59"/>
      <c r="D56" s="59"/>
      <c r="E56" s="59"/>
      <c r="F56" s="59"/>
      <c r="G56" s="59"/>
      <c r="H56" s="59"/>
      <c r="I56" s="59"/>
      <c r="J56" s="59"/>
      <c r="K56" s="59"/>
      <c r="L56" s="59"/>
      <c r="M56" s="59"/>
      <c r="N56" s="59"/>
      <c r="O56" s="59"/>
      <c r="P56" s="59"/>
      <c r="Q56" s="59"/>
    </row>
    <row r="57" spans="1:17" x14ac:dyDescent="0.25">
      <c r="A57" s="50"/>
      <c r="B57" s="53"/>
      <c r="C57" s="53"/>
      <c r="D57" s="53"/>
      <c r="E57" s="53"/>
      <c r="F57" s="53"/>
      <c r="G57" s="53"/>
      <c r="H57" s="53"/>
      <c r="I57" s="53"/>
      <c r="J57" s="53"/>
      <c r="K57" s="53"/>
      <c r="L57" s="53"/>
      <c r="M57" s="53"/>
      <c r="N57" s="53"/>
      <c r="O57" s="53"/>
      <c r="P57" s="53"/>
      <c r="Q57" s="53"/>
    </row>
    <row r="58" spans="1:17" x14ac:dyDescent="0.25">
      <c r="A58" s="50"/>
      <c r="B58" s="13"/>
      <c r="C58" s="14"/>
      <c r="D58" s="15"/>
      <c r="E58" s="14"/>
      <c r="F58" s="14"/>
      <c r="G58" s="15"/>
      <c r="H58" s="14"/>
      <c r="I58" s="14"/>
      <c r="J58" s="90"/>
      <c r="K58" s="14"/>
      <c r="L58" s="15"/>
      <c r="M58" s="14"/>
      <c r="N58" s="14"/>
      <c r="O58" s="15"/>
      <c r="P58" s="14"/>
      <c r="Q58" s="14"/>
    </row>
    <row r="59" spans="1:17" ht="15.75" thickBot="1" x14ac:dyDescent="0.3">
      <c r="A59" s="50"/>
      <c r="B59" s="63"/>
      <c r="C59" s="19"/>
      <c r="D59" s="33" t="s">
        <v>541</v>
      </c>
      <c r="E59" s="33"/>
      <c r="F59" s="33"/>
      <c r="G59" s="33"/>
      <c r="H59" s="33"/>
      <c r="I59" s="33"/>
      <c r="J59" s="33"/>
      <c r="K59" s="19"/>
      <c r="L59" s="33" t="s">
        <v>542</v>
      </c>
      <c r="M59" s="33"/>
      <c r="N59" s="33"/>
      <c r="O59" s="33"/>
      <c r="P59" s="33"/>
      <c r="Q59" s="19"/>
    </row>
    <row r="60" spans="1:17" x14ac:dyDescent="0.25">
      <c r="A60" s="50"/>
      <c r="B60" s="109" t="s">
        <v>543</v>
      </c>
      <c r="C60" s="32"/>
      <c r="D60" s="96" t="s">
        <v>518</v>
      </c>
      <c r="E60" s="96"/>
      <c r="F60" s="96"/>
      <c r="G60" s="96" t="s">
        <v>519</v>
      </c>
      <c r="H60" s="96"/>
      <c r="I60" s="96"/>
      <c r="J60" s="19" t="s">
        <v>519</v>
      </c>
      <c r="K60" s="32"/>
      <c r="L60" s="96" t="s">
        <v>518</v>
      </c>
      <c r="M60" s="96"/>
      <c r="N60" s="96"/>
      <c r="O60" s="96" t="s">
        <v>545</v>
      </c>
      <c r="P60" s="96"/>
      <c r="Q60" s="32"/>
    </row>
    <row r="61" spans="1:17" x14ac:dyDescent="0.25">
      <c r="A61" s="50"/>
      <c r="B61" s="109"/>
      <c r="C61" s="32"/>
      <c r="D61" s="32"/>
      <c r="E61" s="32"/>
      <c r="F61" s="32"/>
      <c r="G61" s="32" t="s">
        <v>520</v>
      </c>
      <c r="H61" s="32"/>
      <c r="I61" s="32"/>
      <c r="J61" s="19" t="s">
        <v>520</v>
      </c>
      <c r="K61" s="32"/>
      <c r="L61" s="32"/>
      <c r="M61" s="32"/>
      <c r="N61" s="32"/>
      <c r="O61" s="32"/>
      <c r="P61" s="32"/>
      <c r="Q61" s="32"/>
    </row>
    <row r="62" spans="1:17" x14ac:dyDescent="0.25">
      <c r="A62" s="50"/>
      <c r="B62" s="109"/>
      <c r="C62" s="32"/>
      <c r="D62" s="32"/>
      <c r="E62" s="32"/>
      <c r="F62" s="32"/>
      <c r="G62" s="32" t="s">
        <v>525</v>
      </c>
      <c r="H62" s="32"/>
      <c r="I62" s="32"/>
      <c r="J62" s="19" t="s">
        <v>521</v>
      </c>
      <c r="K62" s="32"/>
      <c r="L62" s="32"/>
      <c r="M62" s="32"/>
      <c r="N62" s="32"/>
      <c r="O62" s="32"/>
      <c r="P62" s="32"/>
      <c r="Q62" s="32"/>
    </row>
    <row r="63" spans="1:17" x14ac:dyDescent="0.25">
      <c r="A63" s="50"/>
      <c r="B63" s="109"/>
      <c r="C63" s="32"/>
      <c r="D63" s="32"/>
      <c r="E63" s="32"/>
      <c r="F63" s="32"/>
      <c r="G63" s="32" t="s">
        <v>526</v>
      </c>
      <c r="H63" s="32"/>
      <c r="I63" s="32"/>
      <c r="J63" s="19" t="s">
        <v>522</v>
      </c>
      <c r="K63" s="32"/>
      <c r="L63" s="32"/>
      <c r="M63" s="32"/>
      <c r="N63" s="32"/>
      <c r="O63" s="32"/>
      <c r="P63" s="32"/>
      <c r="Q63" s="32"/>
    </row>
    <row r="64" spans="1:17" ht="15.75" thickBot="1" x14ac:dyDescent="0.3">
      <c r="A64" s="50"/>
      <c r="B64" s="109"/>
      <c r="C64" s="32"/>
      <c r="D64" s="33"/>
      <c r="E64" s="33"/>
      <c r="F64" s="32"/>
      <c r="G64" s="33"/>
      <c r="H64" s="33"/>
      <c r="I64" s="32"/>
      <c r="J64" s="20" t="s">
        <v>544</v>
      </c>
      <c r="K64" s="32"/>
      <c r="L64" s="33"/>
      <c r="M64" s="33"/>
      <c r="N64" s="32"/>
      <c r="O64" s="33"/>
      <c r="P64" s="33"/>
      <c r="Q64" s="32"/>
    </row>
    <row r="65" spans="1:17" x14ac:dyDescent="0.25">
      <c r="A65" s="50"/>
      <c r="B65" s="36" t="s">
        <v>546</v>
      </c>
      <c r="C65" s="22"/>
      <c r="D65" s="22"/>
      <c r="E65" s="107">
        <v>41444</v>
      </c>
      <c r="F65" s="22"/>
      <c r="G65" s="23" t="s">
        <v>211</v>
      </c>
      <c r="H65" s="23">
        <v>20.83</v>
      </c>
      <c r="I65" s="22"/>
      <c r="J65" s="91" t="s">
        <v>547</v>
      </c>
      <c r="K65" s="22"/>
      <c r="L65" s="22"/>
      <c r="M65" s="107">
        <v>41444</v>
      </c>
      <c r="N65" s="22"/>
      <c r="O65" s="23" t="s">
        <v>211</v>
      </c>
      <c r="P65" s="23">
        <v>20.83</v>
      </c>
      <c r="Q65" s="22"/>
    </row>
    <row r="66" spans="1:17" x14ac:dyDescent="0.25">
      <c r="A66" s="50"/>
      <c r="B66" s="37" t="s">
        <v>548</v>
      </c>
      <c r="C66" s="26"/>
      <c r="D66" s="26"/>
      <c r="E66" s="108">
        <v>193730</v>
      </c>
      <c r="F66" s="26"/>
      <c r="G66" s="26"/>
      <c r="H66" s="27">
        <v>33.85</v>
      </c>
      <c r="I66" s="26"/>
      <c r="J66" s="92" t="s">
        <v>549</v>
      </c>
      <c r="K66" s="26"/>
      <c r="L66" s="26"/>
      <c r="M66" s="108">
        <v>5400</v>
      </c>
      <c r="N66" s="26"/>
      <c r="O66" s="26"/>
      <c r="P66" s="27">
        <v>38.19</v>
      </c>
      <c r="Q66" s="26"/>
    </row>
    <row r="67" spans="1:17" x14ac:dyDescent="0.25">
      <c r="A67" s="50"/>
      <c r="B67" s="36" t="s">
        <v>550</v>
      </c>
      <c r="C67" s="22"/>
      <c r="D67" s="22"/>
      <c r="E67" s="107">
        <v>27158</v>
      </c>
      <c r="F67" s="22"/>
      <c r="G67" s="22"/>
      <c r="H67" s="23">
        <v>171.93</v>
      </c>
      <c r="I67" s="22"/>
      <c r="J67" s="91" t="s">
        <v>551</v>
      </c>
      <c r="K67" s="22"/>
      <c r="L67" s="22"/>
      <c r="M67" s="107">
        <v>27158</v>
      </c>
      <c r="N67" s="22"/>
      <c r="O67" s="22"/>
      <c r="P67" s="23">
        <v>171.93</v>
      </c>
      <c r="Q67" s="22"/>
    </row>
    <row r="68" spans="1:17" x14ac:dyDescent="0.25">
      <c r="A68" s="50"/>
      <c r="B68" s="37" t="s">
        <v>552</v>
      </c>
      <c r="C68" s="26"/>
      <c r="D68" s="26"/>
      <c r="E68" s="108">
        <v>40602</v>
      </c>
      <c r="F68" s="26"/>
      <c r="G68" s="26"/>
      <c r="H68" s="27">
        <v>657.82</v>
      </c>
      <c r="I68" s="26"/>
      <c r="J68" s="92" t="s">
        <v>553</v>
      </c>
      <c r="K68" s="26"/>
      <c r="L68" s="26"/>
      <c r="M68" s="108">
        <v>40602</v>
      </c>
      <c r="N68" s="26"/>
      <c r="O68" s="26"/>
      <c r="P68" s="27">
        <v>657.82</v>
      </c>
      <c r="Q68" s="26"/>
    </row>
    <row r="69" spans="1:17" ht="15.75" thickBot="1" x14ac:dyDescent="0.3">
      <c r="A69" s="50"/>
      <c r="B69" s="44"/>
      <c r="C69" s="44"/>
      <c r="D69" s="48"/>
      <c r="E69" s="48"/>
      <c r="F69" s="44"/>
      <c r="G69" s="44"/>
      <c r="H69" s="45"/>
      <c r="I69" s="44"/>
      <c r="J69" s="93"/>
      <c r="K69" s="44"/>
      <c r="L69" s="48"/>
      <c r="M69" s="48"/>
      <c r="N69" s="44"/>
      <c r="O69" s="44"/>
      <c r="P69" s="45"/>
      <c r="Q69" s="44"/>
    </row>
    <row r="70" spans="1:17" x14ac:dyDescent="0.25">
      <c r="A70" s="50"/>
      <c r="B70" s="25" t="s">
        <v>250</v>
      </c>
      <c r="C70" s="25" t="s">
        <v>250</v>
      </c>
      <c r="D70" s="25" t="s">
        <v>250</v>
      </c>
      <c r="E70" s="46" t="s">
        <v>250</v>
      </c>
      <c r="F70" s="25" t="s">
        <v>250</v>
      </c>
      <c r="G70" s="25" t="s">
        <v>250</v>
      </c>
      <c r="H70" s="46" t="s">
        <v>250</v>
      </c>
      <c r="I70" s="25" t="s">
        <v>250</v>
      </c>
      <c r="J70" s="94" t="s">
        <v>250</v>
      </c>
      <c r="K70" s="25" t="s">
        <v>250</v>
      </c>
      <c r="L70" s="25" t="s">
        <v>250</v>
      </c>
      <c r="M70" s="46" t="s">
        <v>250</v>
      </c>
      <c r="N70" s="25" t="s">
        <v>250</v>
      </c>
      <c r="O70" s="25" t="s">
        <v>250</v>
      </c>
      <c r="P70" s="46" t="s">
        <v>250</v>
      </c>
      <c r="Q70" s="25" t="s">
        <v>250</v>
      </c>
    </row>
    <row r="71" spans="1:17" x14ac:dyDescent="0.25">
      <c r="A71" s="50"/>
      <c r="B71" s="36" t="s">
        <v>554</v>
      </c>
      <c r="C71" s="22"/>
      <c r="D71" s="22"/>
      <c r="E71" s="107">
        <v>302934</v>
      </c>
      <c r="F71" s="22"/>
      <c r="G71" s="23" t="s">
        <v>211</v>
      </c>
      <c r="H71" s="23">
        <v>128.08000000000001</v>
      </c>
      <c r="I71" s="22"/>
      <c r="J71" s="91" t="s">
        <v>555</v>
      </c>
      <c r="K71" s="22"/>
      <c r="L71" s="22"/>
      <c r="M71" s="107">
        <v>114604</v>
      </c>
      <c r="N71" s="22"/>
      <c r="O71" s="23" t="s">
        <v>211</v>
      </c>
      <c r="P71" s="23">
        <v>283.13</v>
      </c>
      <c r="Q71" s="22"/>
    </row>
    <row r="72" spans="1:17" ht="15.75" thickBot="1" x14ac:dyDescent="0.3">
      <c r="A72" s="50"/>
      <c r="B72" s="44"/>
      <c r="C72" s="44"/>
      <c r="D72" s="48"/>
      <c r="E72" s="48"/>
      <c r="F72" s="44"/>
      <c r="G72" s="44"/>
      <c r="H72" s="45"/>
      <c r="I72" s="44"/>
      <c r="J72" s="93"/>
      <c r="K72" s="44"/>
      <c r="L72" s="48"/>
      <c r="M72" s="48"/>
      <c r="N72" s="44"/>
      <c r="O72" s="44"/>
      <c r="P72" s="45"/>
      <c r="Q72" s="44"/>
    </row>
    <row r="73" spans="1:17" x14ac:dyDescent="0.25">
      <c r="A73" s="50"/>
      <c r="B73" s="25" t="s">
        <v>250</v>
      </c>
      <c r="C73" s="25" t="s">
        <v>250</v>
      </c>
      <c r="D73" s="25" t="s">
        <v>250</v>
      </c>
      <c r="E73" s="46" t="s">
        <v>250</v>
      </c>
      <c r="F73" s="25" t="s">
        <v>250</v>
      </c>
      <c r="G73" s="25" t="s">
        <v>250</v>
      </c>
      <c r="H73" s="46" t="s">
        <v>250</v>
      </c>
      <c r="I73" s="25" t="s">
        <v>250</v>
      </c>
      <c r="J73" s="94" t="s">
        <v>250</v>
      </c>
      <c r="K73" s="25" t="s">
        <v>250</v>
      </c>
      <c r="L73" s="25" t="s">
        <v>250</v>
      </c>
      <c r="M73" s="46" t="s">
        <v>250</v>
      </c>
      <c r="N73" s="25" t="s">
        <v>250</v>
      </c>
      <c r="O73" s="25" t="s">
        <v>250</v>
      </c>
      <c r="P73" s="46" t="s">
        <v>250</v>
      </c>
      <c r="Q73" s="25" t="s">
        <v>250</v>
      </c>
    </row>
    <row r="74" spans="1:17" x14ac:dyDescent="0.25">
      <c r="A74" s="50"/>
      <c r="B74" s="25" t="s">
        <v>250</v>
      </c>
      <c r="C74" s="25" t="s">
        <v>250</v>
      </c>
      <c r="D74" s="25" t="s">
        <v>250</v>
      </c>
      <c r="E74" s="46" t="s">
        <v>250</v>
      </c>
      <c r="F74" s="25" t="s">
        <v>250</v>
      </c>
      <c r="G74" s="25" t="s">
        <v>250</v>
      </c>
      <c r="H74" s="46" t="s">
        <v>250</v>
      </c>
      <c r="I74" s="25" t="s">
        <v>250</v>
      </c>
      <c r="J74" s="94" t="s">
        <v>250</v>
      </c>
      <c r="K74" s="25" t="s">
        <v>250</v>
      </c>
      <c r="L74" s="25" t="s">
        <v>250</v>
      </c>
      <c r="M74" s="46" t="s">
        <v>250</v>
      </c>
      <c r="N74" s="25" t="s">
        <v>250</v>
      </c>
      <c r="O74" s="25" t="s">
        <v>250</v>
      </c>
      <c r="P74" s="46" t="s">
        <v>250</v>
      </c>
      <c r="Q74" s="25" t="s">
        <v>250</v>
      </c>
    </row>
    <row r="75" spans="1:17" ht="15.75" thickBot="1" x14ac:dyDescent="0.3">
      <c r="A75" s="50"/>
      <c r="B75" s="44"/>
      <c r="C75" s="44"/>
      <c r="D75" s="48"/>
      <c r="E75" s="48"/>
      <c r="F75" s="44"/>
      <c r="G75" s="44"/>
      <c r="H75" s="45"/>
      <c r="I75" s="44"/>
      <c r="J75" s="93"/>
      <c r="K75" s="44"/>
      <c r="L75" s="48"/>
      <c r="M75" s="48"/>
      <c r="N75" s="44"/>
      <c r="O75" s="44"/>
      <c r="P75" s="45"/>
      <c r="Q75" s="44"/>
    </row>
    <row r="76" spans="1:17" x14ac:dyDescent="0.25">
      <c r="A76" s="50"/>
      <c r="B76" s="49"/>
      <c r="C76" s="49"/>
      <c r="D76" s="49"/>
      <c r="E76" s="49"/>
      <c r="F76" s="49"/>
      <c r="G76" s="49"/>
      <c r="H76" s="49"/>
      <c r="I76" s="49"/>
      <c r="J76" s="49"/>
      <c r="K76" s="49"/>
      <c r="L76" s="49"/>
      <c r="M76" s="49"/>
      <c r="N76" s="49"/>
      <c r="O76" s="49"/>
      <c r="P76" s="49"/>
      <c r="Q76" s="49"/>
    </row>
    <row r="77" spans="1:17" x14ac:dyDescent="0.25">
      <c r="A77" s="50"/>
      <c r="B77" s="52" t="s">
        <v>556</v>
      </c>
      <c r="C77" s="52"/>
      <c r="D77" s="52"/>
      <c r="E77" s="52"/>
      <c r="F77" s="52"/>
      <c r="G77" s="52"/>
      <c r="H77" s="52"/>
      <c r="I77" s="52"/>
      <c r="J77" s="52"/>
      <c r="K77" s="52"/>
      <c r="L77" s="52"/>
      <c r="M77" s="52"/>
      <c r="N77" s="52"/>
      <c r="O77" s="52"/>
      <c r="P77" s="52"/>
      <c r="Q77" s="52"/>
    </row>
    <row r="78" spans="1:17" x14ac:dyDescent="0.25">
      <c r="A78" s="50"/>
      <c r="B78" s="53"/>
      <c r="C78" s="53"/>
      <c r="D78" s="53"/>
      <c r="E78" s="53"/>
      <c r="F78" s="53"/>
      <c r="G78" s="53"/>
      <c r="H78" s="53"/>
      <c r="I78" s="53"/>
      <c r="J78" s="53"/>
      <c r="K78" s="53"/>
      <c r="L78" s="53"/>
      <c r="M78" s="53"/>
      <c r="N78" s="53"/>
      <c r="O78" s="53"/>
      <c r="P78" s="53"/>
      <c r="Q78" s="53"/>
    </row>
    <row r="79" spans="1:17" x14ac:dyDescent="0.25">
      <c r="A79" s="50"/>
      <c r="B79" s="13"/>
      <c r="C79" s="14"/>
      <c r="D79" s="15"/>
      <c r="E79" s="14"/>
      <c r="F79" s="14"/>
      <c r="G79" s="90"/>
      <c r="H79" s="14"/>
      <c r="I79" s="15"/>
      <c r="J79" s="14"/>
      <c r="K79" s="14"/>
      <c r="L79" s="15"/>
      <c r="M79" s="14"/>
      <c r="N79" s="14"/>
    </row>
    <row r="80" spans="1:17" x14ac:dyDescent="0.25">
      <c r="A80" s="50"/>
      <c r="B80" s="104"/>
      <c r="C80" s="32"/>
      <c r="D80" s="32" t="s">
        <v>518</v>
      </c>
      <c r="E80" s="32"/>
      <c r="F80" s="32"/>
      <c r="G80" s="19" t="s">
        <v>519</v>
      </c>
      <c r="H80" s="32"/>
      <c r="I80" s="32" t="s">
        <v>519</v>
      </c>
      <c r="J80" s="32"/>
      <c r="K80" s="32"/>
      <c r="L80" s="32" t="s">
        <v>527</v>
      </c>
      <c r="M80" s="32"/>
      <c r="N80" s="32"/>
    </row>
    <row r="81" spans="1:14" x14ac:dyDescent="0.25">
      <c r="A81" s="50"/>
      <c r="B81" s="104"/>
      <c r="C81" s="32"/>
      <c r="D81" s="32"/>
      <c r="E81" s="32"/>
      <c r="F81" s="32"/>
      <c r="G81" s="19" t="s">
        <v>520</v>
      </c>
      <c r="H81" s="32"/>
      <c r="I81" s="32" t="s">
        <v>520</v>
      </c>
      <c r="J81" s="32"/>
      <c r="K81" s="32"/>
      <c r="L81" s="32" t="s">
        <v>528</v>
      </c>
      <c r="M81" s="32"/>
      <c r="N81" s="32"/>
    </row>
    <row r="82" spans="1:14" x14ac:dyDescent="0.25">
      <c r="A82" s="50"/>
      <c r="B82" s="104"/>
      <c r="C82" s="32"/>
      <c r="D82" s="32"/>
      <c r="E82" s="32"/>
      <c r="F82" s="32"/>
      <c r="G82" s="19" t="s">
        <v>521</v>
      </c>
      <c r="H82" s="32"/>
      <c r="I82" s="32" t="s">
        <v>557</v>
      </c>
      <c r="J82" s="32"/>
      <c r="K82" s="32"/>
      <c r="L82" s="105" t="s">
        <v>198</v>
      </c>
      <c r="M82" s="105"/>
      <c r="N82" s="32"/>
    </row>
    <row r="83" spans="1:14" x14ac:dyDescent="0.25">
      <c r="A83" s="50"/>
      <c r="B83" s="104"/>
      <c r="C83" s="32"/>
      <c r="D83" s="32"/>
      <c r="E83" s="32"/>
      <c r="F83" s="32"/>
      <c r="G83" s="19" t="s">
        <v>522</v>
      </c>
      <c r="H83" s="32"/>
      <c r="I83" s="32" t="s">
        <v>558</v>
      </c>
      <c r="J83" s="32"/>
      <c r="K83" s="32"/>
      <c r="L83" s="105"/>
      <c r="M83" s="105"/>
      <c r="N83" s="32"/>
    </row>
    <row r="84" spans="1:14" x14ac:dyDescent="0.25">
      <c r="A84" s="50"/>
      <c r="B84" s="104"/>
      <c r="C84" s="32"/>
      <c r="D84" s="32"/>
      <c r="E84" s="32"/>
      <c r="F84" s="32"/>
      <c r="G84" s="19" t="s">
        <v>523</v>
      </c>
      <c r="H84" s="32"/>
      <c r="I84" s="32" t="s">
        <v>559</v>
      </c>
      <c r="J84" s="32"/>
      <c r="K84" s="32"/>
      <c r="L84" s="105"/>
      <c r="M84" s="105"/>
      <c r="N84" s="32"/>
    </row>
    <row r="85" spans="1:14" ht="15.75" thickBot="1" x14ac:dyDescent="0.3">
      <c r="A85" s="50"/>
      <c r="B85" s="104"/>
      <c r="C85" s="32"/>
      <c r="D85" s="33"/>
      <c r="E85" s="33"/>
      <c r="F85" s="32"/>
      <c r="G85" s="20" t="s">
        <v>524</v>
      </c>
      <c r="H85" s="32"/>
      <c r="I85" s="33"/>
      <c r="J85" s="33"/>
      <c r="K85" s="32"/>
      <c r="L85" s="106"/>
      <c r="M85" s="106"/>
      <c r="N85" s="32"/>
    </row>
    <row r="86" spans="1:14" x14ac:dyDescent="0.25">
      <c r="A86" s="50"/>
      <c r="B86" s="36" t="s">
        <v>529</v>
      </c>
      <c r="C86" s="22"/>
      <c r="D86" s="22"/>
      <c r="E86" s="99">
        <v>716907</v>
      </c>
      <c r="F86" s="22"/>
      <c r="G86" s="91"/>
      <c r="H86" s="22"/>
      <c r="I86" s="40" t="s">
        <v>211</v>
      </c>
      <c r="J86" s="41">
        <v>27.86</v>
      </c>
      <c r="K86" s="22"/>
      <c r="L86" s="22"/>
      <c r="M86" s="23"/>
      <c r="N86" s="22"/>
    </row>
    <row r="87" spans="1:14" x14ac:dyDescent="0.25">
      <c r="A87" s="50"/>
      <c r="B87" s="24" t="s">
        <v>530</v>
      </c>
      <c r="C87" s="26"/>
      <c r="D87" s="26"/>
      <c r="E87" s="100">
        <v>450169</v>
      </c>
      <c r="F87" s="26"/>
      <c r="G87" s="92"/>
      <c r="H87" s="26"/>
      <c r="I87" s="26"/>
      <c r="J87" s="30">
        <v>45.2</v>
      </c>
      <c r="K87" s="26"/>
      <c r="L87" s="26"/>
      <c r="M87" s="27"/>
      <c r="N87" s="26"/>
    </row>
    <row r="88" spans="1:14" x14ac:dyDescent="0.25">
      <c r="A88" s="50"/>
      <c r="B88" s="21" t="s">
        <v>560</v>
      </c>
      <c r="C88" s="22"/>
      <c r="D88" s="22"/>
      <c r="E88" s="41" t="s">
        <v>561</v>
      </c>
      <c r="F88" s="40" t="s">
        <v>213</v>
      </c>
      <c r="G88" s="91"/>
      <c r="H88" s="22"/>
      <c r="I88" s="22"/>
      <c r="J88" s="41">
        <v>25.69</v>
      </c>
      <c r="K88" s="22"/>
      <c r="L88" s="22"/>
      <c r="M88" s="23"/>
      <c r="N88" s="22"/>
    </row>
    <row r="89" spans="1:14" x14ac:dyDescent="0.25">
      <c r="A89" s="50"/>
      <c r="B89" s="24" t="s">
        <v>562</v>
      </c>
      <c r="C89" s="26"/>
      <c r="D89" s="26"/>
      <c r="E89" s="30" t="s">
        <v>563</v>
      </c>
      <c r="F89" s="31" t="s">
        <v>213</v>
      </c>
      <c r="G89" s="92"/>
      <c r="H89" s="26"/>
      <c r="I89" s="26"/>
      <c r="J89" s="30">
        <v>34.119999999999997</v>
      </c>
      <c r="K89" s="26"/>
      <c r="L89" s="26"/>
      <c r="M89" s="27"/>
      <c r="N89" s="26"/>
    </row>
    <row r="90" spans="1:14" ht="15.75" thickBot="1" x14ac:dyDescent="0.3">
      <c r="A90" s="50"/>
      <c r="B90" s="44"/>
      <c r="C90" s="44"/>
      <c r="D90" s="48"/>
      <c r="E90" s="48"/>
      <c r="F90" s="44"/>
      <c r="G90" s="93"/>
      <c r="H90" s="44"/>
      <c r="I90" s="44"/>
      <c r="J90" s="45"/>
      <c r="K90" s="44"/>
      <c r="L90" s="44"/>
      <c r="M90" s="45"/>
      <c r="N90" s="44"/>
    </row>
    <row r="91" spans="1:14" x14ac:dyDescent="0.25">
      <c r="A91" s="50"/>
      <c r="B91" s="25" t="s">
        <v>250</v>
      </c>
      <c r="C91" s="25" t="s">
        <v>250</v>
      </c>
      <c r="D91" s="25" t="s">
        <v>250</v>
      </c>
      <c r="E91" s="46" t="s">
        <v>250</v>
      </c>
      <c r="F91" s="25" t="s">
        <v>250</v>
      </c>
      <c r="G91" s="94" t="s">
        <v>250</v>
      </c>
      <c r="H91" s="25" t="s">
        <v>250</v>
      </c>
      <c r="I91" s="25" t="s">
        <v>250</v>
      </c>
      <c r="J91" s="46" t="s">
        <v>250</v>
      </c>
      <c r="K91" s="25" t="s">
        <v>250</v>
      </c>
      <c r="L91" s="25" t="s">
        <v>250</v>
      </c>
      <c r="M91" s="46" t="s">
        <v>250</v>
      </c>
      <c r="N91" s="25" t="s">
        <v>250</v>
      </c>
    </row>
    <row r="92" spans="1:14" x14ac:dyDescent="0.25">
      <c r="A92" s="50"/>
      <c r="B92" s="36" t="s">
        <v>535</v>
      </c>
      <c r="C92" s="22"/>
      <c r="D92" s="22"/>
      <c r="E92" s="99">
        <v>1009303</v>
      </c>
      <c r="F92" s="22"/>
      <c r="G92" s="102" t="s">
        <v>564</v>
      </c>
      <c r="H92" s="22"/>
      <c r="I92" s="40" t="s">
        <v>211</v>
      </c>
      <c r="J92" s="41">
        <v>35.68</v>
      </c>
      <c r="K92" s="22"/>
      <c r="L92" s="40" t="s">
        <v>211</v>
      </c>
      <c r="M92" s="41">
        <v>47.9</v>
      </c>
      <c r="N92" s="22"/>
    </row>
    <row r="93" spans="1:14" ht="15.75" thickBot="1" x14ac:dyDescent="0.3">
      <c r="A93" s="50"/>
      <c r="B93" s="44"/>
      <c r="C93" s="44"/>
      <c r="D93" s="48"/>
      <c r="E93" s="48"/>
      <c r="F93" s="44"/>
      <c r="G93" s="93"/>
      <c r="H93" s="44"/>
      <c r="I93" s="44"/>
      <c r="J93" s="45"/>
      <c r="K93" s="44"/>
      <c r="L93" s="44"/>
      <c r="M93" s="45"/>
      <c r="N93" s="44"/>
    </row>
    <row r="94" spans="1:14" x14ac:dyDescent="0.25">
      <c r="A94" s="50"/>
      <c r="B94" s="25" t="s">
        <v>250</v>
      </c>
      <c r="C94" s="25" t="s">
        <v>250</v>
      </c>
      <c r="D94" s="25" t="s">
        <v>250</v>
      </c>
      <c r="E94" s="46" t="s">
        <v>250</v>
      </c>
      <c r="F94" s="25" t="s">
        <v>250</v>
      </c>
      <c r="G94" s="94" t="s">
        <v>250</v>
      </c>
      <c r="H94" s="25" t="s">
        <v>250</v>
      </c>
      <c r="I94" s="25" t="s">
        <v>250</v>
      </c>
      <c r="J94" s="46" t="s">
        <v>250</v>
      </c>
      <c r="K94" s="25" t="s">
        <v>250</v>
      </c>
      <c r="L94" s="25" t="s">
        <v>250</v>
      </c>
      <c r="M94" s="46" t="s">
        <v>250</v>
      </c>
      <c r="N94" s="25" t="s">
        <v>250</v>
      </c>
    </row>
    <row r="95" spans="1:14" x14ac:dyDescent="0.25">
      <c r="A95" s="50"/>
      <c r="B95" s="25" t="s">
        <v>250</v>
      </c>
      <c r="C95" s="25" t="s">
        <v>250</v>
      </c>
      <c r="D95" s="25" t="s">
        <v>250</v>
      </c>
      <c r="E95" s="46" t="s">
        <v>250</v>
      </c>
      <c r="F95" s="25" t="s">
        <v>250</v>
      </c>
      <c r="G95" s="94" t="s">
        <v>250</v>
      </c>
      <c r="H95" s="25" t="s">
        <v>250</v>
      </c>
      <c r="I95" s="25" t="s">
        <v>250</v>
      </c>
      <c r="J95" s="46" t="s">
        <v>250</v>
      </c>
      <c r="K95" s="25" t="s">
        <v>250</v>
      </c>
      <c r="L95" s="25" t="s">
        <v>250</v>
      </c>
      <c r="M95" s="46" t="s">
        <v>250</v>
      </c>
      <c r="N95" s="25" t="s">
        <v>250</v>
      </c>
    </row>
    <row r="96" spans="1:14" ht="15.75" thickBot="1" x14ac:dyDescent="0.3">
      <c r="A96" s="50"/>
      <c r="B96" s="44"/>
      <c r="C96" s="44"/>
      <c r="D96" s="48"/>
      <c r="E96" s="48"/>
      <c r="F96" s="44"/>
      <c r="G96" s="93"/>
      <c r="H96" s="44"/>
      <c r="I96" s="44"/>
      <c r="J96" s="45"/>
      <c r="K96" s="44"/>
      <c r="L96" s="44"/>
      <c r="M96" s="45"/>
      <c r="N96" s="44"/>
    </row>
    <row r="97" spans="1:17" ht="26.25" x14ac:dyDescent="0.25">
      <c r="A97" s="50"/>
      <c r="B97" s="37" t="s">
        <v>539</v>
      </c>
      <c r="C97" s="26"/>
      <c r="D97" s="26"/>
      <c r="E97" s="100">
        <v>1003454</v>
      </c>
      <c r="F97" s="26"/>
      <c r="G97" s="103" t="s">
        <v>564</v>
      </c>
      <c r="H97" s="26"/>
      <c r="I97" s="31" t="s">
        <v>211</v>
      </c>
      <c r="J97" s="30">
        <v>35.64</v>
      </c>
      <c r="K97" s="26"/>
      <c r="L97" s="31" t="s">
        <v>211</v>
      </c>
      <c r="M97" s="30">
        <v>47.6</v>
      </c>
      <c r="N97" s="26"/>
    </row>
    <row r="98" spans="1:17" x14ac:dyDescent="0.25">
      <c r="A98" s="50"/>
      <c r="B98" s="49"/>
      <c r="C98" s="49"/>
      <c r="D98" s="49"/>
      <c r="E98" s="49"/>
      <c r="F98" s="49"/>
      <c r="G98" s="49"/>
      <c r="H98" s="49"/>
      <c r="I98" s="49"/>
      <c r="J98" s="49"/>
      <c r="K98" s="49"/>
      <c r="L98" s="49"/>
      <c r="M98" s="49"/>
      <c r="N98" s="49"/>
      <c r="O98" s="49"/>
      <c r="P98" s="49"/>
      <c r="Q98" s="49"/>
    </row>
    <row r="99" spans="1:17" ht="38.25" customHeight="1" x14ac:dyDescent="0.25">
      <c r="A99" s="50"/>
      <c r="B99" s="59" t="s">
        <v>565</v>
      </c>
      <c r="C99" s="59"/>
      <c r="D99" s="59"/>
      <c r="E99" s="59"/>
      <c r="F99" s="59"/>
      <c r="G99" s="59"/>
      <c r="H99" s="59"/>
      <c r="I99" s="59"/>
      <c r="J99" s="59"/>
      <c r="K99" s="59"/>
      <c r="L99" s="59"/>
      <c r="M99" s="59"/>
      <c r="N99" s="59"/>
      <c r="O99" s="59"/>
      <c r="P99" s="59"/>
      <c r="Q99" s="59"/>
    </row>
    <row r="100" spans="1:17" x14ac:dyDescent="0.25">
      <c r="A100" s="50"/>
      <c r="B100" s="49"/>
      <c r="C100" s="49"/>
      <c r="D100" s="49"/>
      <c r="E100" s="49"/>
      <c r="F100" s="49"/>
      <c r="G100" s="49"/>
      <c r="H100" s="49"/>
      <c r="I100" s="49"/>
      <c r="J100" s="49"/>
      <c r="K100" s="49"/>
      <c r="L100" s="49"/>
      <c r="M100" s="49"/>
      <c r="N100" s="49"/>
      <c r="O100" s="49"/>
      <c r="P100" s="49"/>
      <c r="Q100" s="49"/>
    </row>
    <row r="101" spans="1:17" ht="25.5" customHeight="1" x14ac:dyDescent="0.25">
      <c r="A101" s="50"/>
      <c r="B101" s="59" t="s">
        <v>566</v>
      </c>
      <c r="C101" s="59"/>
      <c r="D101" s="59"/>
      <c r="E101" s="59"/>
      <c r="F101" s="59"/>
      <c r="G101" s="59"/>
      <c r="H101" s="59"/>
      <c r="I101" s="59"/>
      <c r="J101" s="59"/>
      <c r="K101" s="59"/>
      <c r="L101" s="59"/>
      <c r="M101" s="59"/>
      <c r="N101" s="59"/>
      <c r="O101" s="59"/>
      <c r="P101" s="59"/>
      <c r="Q101" s="59"/>
    </row>
    <row r="102" spans="1:17" x14ac:dyDescent="0.25">
      <c r="A102" s="50"/>
      <c r="B102" s="49"/>
      <c r="C102" s="49"/>
      <c r="D102" s="49"/>
      <c r="E102" s="49"/>
      <c r="F102" s="49"/>
      <c r="G102" s="49"/>
      <c r="H102" s="49"/>
      <c r="I102" s="49"/>
      <c r="J102" s="49"/>
      <c r="K102" s="49"/>
      <c r="L102" s="49"/>
      <c r="M102" s="49"/>
      <c r="N102" s="49"/>
      <c r="O102" s="49"/>
      <c r="P102" s="49"/>
      <c r="Q102" s="49"/>
    </row>
    <row r="103" spans="1:17" ht="38.25" customHeight="1" x14ac:dyDescent="0.25">
      <c r="A103" s="50"/>
      <c r="B103" s="52" t="s">
        <v>567</v>
      </c>
      <c r="C103" s="52"/>
      <c r="D103" s="52"/>
      <c r="E103" s="52"/>
      <c r="F103" s="52"/>
      <c r="G103" s="52"/>
      <c r="H103" s="52"/>
      <c r="I103" s="52"/>
      <c r="J103" s="52"/>
      <c r="K103" s="52"/>
      <c r="L103" s="52"/>
      <c r="M103" s="52"/>
      <c r="N103" s="52"/>
      <c r="O103" s="52"/>
      <c r="P103" s="52"/>
      <c r="Q103" s="52"/>
    </row>
    <row r="104" spans="1:17" x14ac:dyDescent="0.25">
      <c r="A104" s="50"/>
      <c r="B104" s="53"/>
      <c r="C104" s="53"/>
      <c r="D104" s="53"/>
      <c r="E104" s="53"/>
      <c r="F104" s="53"/>
      <c r="G104" s="53"/>
      <c r="H104" s="53"/>
      <c r="I104" s="53"/>
      <c r="J104" s="53"/>
      <c r="K104" s="53"/>
      <c r="L104" s="53"/>
      <c r="M104" s="53"/>
      <c r="N104" s="53"/>
      <c r="O104" s="53"/>
      <c r="P104" s="53"/>
      <c r="Q104" s="53"/>
    </row>
    <row r="105" spans="1:17" x14ac:dyDescent="0.25">
      <c r="A105" s="50"/>
      <c r="B105" s="13"/>
      <c r="C105" s="14"/>
      <c r="D105" s="15"/>
      <c r="E105" s="14"/>
      <c r="F105" s="15"/>
    </row>
    <row r="106" spans="1:17" x14ac:dyDescent="0.25">
      <c r="A106" s="50"/>
      <c r="B106" s="104"/>
      <c r="C106" s="32"/>
      <c r="D106" s="32" t="s">
        <v>568</v>
      </c>
      <c r="E106" s="32"/>
      <c r="F106" s="32"/>
    </row>
    <row r="107" spans="1:17" ht="15.75" thickBot="1" x14ac:dyDescent="0.3">
      <c r="A107" s="50"/>
      <c r="B107" s="104"/>
      <c r="C107" s="32"/>
      <c r="D107" s="33" t="s">
        <v>197</v>
      </c>
      <c r="E107" s="33"/>
      <c r="F107" s="33"/>
    </row>
    <row r="108" spans="1:17" ht="15.75" thickBot="1" x14ac:dyDescent="0.3">
      <c r="A108" s="50"/>
      <c r="B108" s="63"/>
      <c r="C108" s="19"/>
      <c r="D108" s="20">
        <v>2012</v>
      </c>
      <c r="E108" s="19"/>
      <c r="F108" s="20">
        <v>2011</v>
      </c>
    </row>
    <row r="109" spans="1:17" x14ac:dyDescent="0.25">
      <c r="A109" s="50"/>
      <c r="B109" s="36" t="s">
        <v>569</v>
      </c>
      <c r="C109" s="22"/>
      <c r="D109" s="23"/>
      <c r="E109" s="22"/>
      <c r="F109" s="23"/>
    </row>
    <row r="110" spans="1:17" x14ac:dyDescent="0.25">
      <c r="A110" s="50"/>
      <c r="B110" s="24" t="s">
        <v>570</v>
      </c>
      <c r="C110" s="26"/>
      <c r="D110" s="110">
        <v>4.4000000000000003E-3</v>
      </c>
      <c r="E110" s="26"/>
      <c r="F110" s="110">
        <v>9.4999999999999998E-3</v>
      </c>
    </row>
    <row r="111" spans="1:17" x14ac:dyDescent="0.25">
      <c r="A111" s="50"/>
      <c r="B111" s="21" t="s">
        <v>571</v>
      </c>
      <c r="C111" s="22"/>
      <c r="D111" s="23" t="s">
        <v>572</v>
      </c>
      <c r="E111" s="22"/>
      <c r="F111" s="23" t="s">
        <v>572</v>
      </c>
    </row>
    <row r="112" spans="1:17" x14ac:dyDescent="0.25">
      <c r="A112" s="50"/>
      <c r="B112" s="24" t="s">
        <v>573</v>
      </c>
      <c r="C112" s="26"/>
      <c r="D112" s="111">
        <v>0.45</v>
      </c>
      <c r="E112" s="26"/>
      <c r="F112" s="111">
        <v>0.45</v>
      </c>
    </row>
    <row r="113" spans="1:6" x14ac:dyDescent="0.25">
      <c r="A113" s="50"/>
      <c r="B113" s="21" t="s">
        <v>574</v>
      </c>
      <c r="C113" s="22"/>
      <c r="D113" s="112">
        <v>1.0699999999999999E-2</v>
      </c>
      <c r="E113" s="22"/>
      <c r="F113" s="23" t="s">
        <v>575</v>
      </c>
    </row>
  </sheetData>
  <mergeCells count="120">
    <mergeCell ref="B103:Q103"/>
    <mergeCell ref="B104:Q104"/>
    <mergeCell ref="B76:Q76"/>
    <mergeCell ref="B77:Q77"/>
    <mergeCell ref="B78:Q78"/>
    <mergeCell ref="B98:Q98"/>
    <mergeCell ref="B99:Q99"/>
    <mergeCell ref="B100:Q100"/>
    <mergeCell ref="B31:Q31"/>
    <mergeCell ref="B32:Q32"/>
    <mergeCell ref="B33:Q33"/>
    <mergeCell ref="B34:Q34"/>
    <mergeCell ref="B55:Q55"/>
    <mergeCell ref="B56:Q56"/>
    <mergeCell ref="B9:Q9"/>
    <mergeCell ref="B10:Q10"/>
    <mergeCell ref="B11:Q11"/>
    <mergeCell ref="B28:Q28"/>
    <mergeCell ref="B29:Q29"/>
    <mergeCell ref="B30:Q30"/>
    <mergeCell ref="A1:A2"/>
    <mergeCell ref="B1:Q1"/>
    <mergeCell ref="B2:Q2"/>
    <mergeCell ref="B3:Q3"/>
    <mergeCell ref="A4:A113"/>
    <mergeCell ref="B4:Q4"/>
    <mergeCell ref="B5:Q5"/>
    <mergeCell ref="B6:Q6"/>
    <mergeCell ref="B7:Q7"/>
    <mergeCell ref="B8:Q8"/>
    <mergeCell ref="N80:N85"/>
    <mergeCell ref="D90:E90"/>
    <mergeCell ref="D93:E93"/>
    <mergeCell ref="D96:E96"/>
    <mergeCell ref="B106:B107"/>
    <mergeCell ref="C106:C107"/>
    <mergeCell ref="D106:F106"/>
    <mergeCell ref="D107:F107"/>
    <mergeCell ref="B101:Q101"/>
    <mergeCell ref="B102:Q102"/>
    <mergeCell ref="I85:J85"/>
    <mergeCell ref="K80:K85"/>
    <mergeCell ref="L80:M80"/>
    <mergeCell ref="L81:M81"/>
    <mergeCell ref="L82:M82"/>
    <mergeCell ref="L83:M83"/>
    <mergeCell ref="L84:M84"/>
    <mergeCell ref="L85:M85"/>
    <mergeCell ref="B80:B85"/>
    <mergeCell ref="C80:C85"/>
    <mergeCell ref="D80:E85"/>
    <mergeCell ref="F80:F85"/>
    <mergeCell ref="H80:H85"/>
    <mergeCell ref="I80:J80"/>
    <mergeCell ref="I81:J81"/>
    <mergeCell ref="I82:J82"/>
    <mergeCell ref="I83:J83"/>
    <mergeCell ref="I84:J84"/>
    <mergeCell ref="D69:E69"/>
    <mergeCell ref="L69:M69"/>
    <mergeCell ref="D72:E72"/>
    <mergeCell ref="L72:M72"/>
    <mergeCell ref="D75:E75"/>
    <mergeCell ref="L75:M75"/>
    <mergeCell ref="I60:I64"/>
    <mergeCell ref="K60:K64"/>
    <mergeCell ref="L60:M64"/>
    <mergeCell ref="N60:N64"/>
    <mergeCell ref="O60:P64"/>
    <mergeCell ref="Q60:Q64"/>
    <mergeCell ref="B60:B64"/>
    <mergeCell ref="C60:C64"/>
    <mergeCell ref="D60:E64"/>
    <mergeCell ref="F60:F64"/>
    <mergeCell ref="G60:H60"/>
    <mergeCell ref="G61:H61"/>
    <mergeCell ref="G62:H62"/>
    <mergeCell ref="G63:H63"/>
    <mergeCell ref="G64:H64"/>
    <mergeCell ref="L41:M41"/>
    <mergeCell ref="N36:N41"/>
    <mergeCell ref="D46:E46"/>
    <mergeCell ref="D49:E49"/>
    <mergeCell ref="D52:E52"/>
    <mergeCell ref="D59:J59"/>
    <mergeCell ref="L59:P59"/>
    <mergeCell ref="B57:Q57"/>
    <mergeCell ref="I38:J38"/>
    <mergeCell ref="I39:J39"/>
    <mergeCell ref="I40:J40"/>
    <mergeCell ref="I41:J41"/>
    <mergeCell ref="K36:K41"/>
    <mergeCell ref="L36:M36"/>
    <mergeCell ref="L37:M37"/>
    <mergeCell ref="L38:M38"/>
    <mergeCell ref="L39:M39"/>
    <mergeCell ref="L40:M40"/>
    <mergeCell ref="D27:E27"/>
    <mergeCell ref="G27:H27"/>
    <mergeCell ref="J27:K27"/>
    <mergeCell ref="B36:B41"/>
    <mergeCell ref="C36:C41"/>
    <mergeCell ref="D36:E41"/>
    <mergeCell ref="F36:F41"/>
    <mergeCell ref="H36:H41"/>
    <mergeCell ref="I36:J36"/>
    <mergeCell ref="I37:J37"/>
    <mergeCell ref="D21:E21"/>
    <mergeCell ref="G21:H21"/>
    <mergeCell ref="J21:K21"/>
    <mergeCell ref="D24:E24"/>
    <mergeCell ref="G24:H24"/>
    <mergeCell ref="J24:K24"/>
    <mergeCell ref="D13:K13"/>
    <mergeCell ref="D14:E14"/>
    <mergeCell ref="G14:H14"/>
    <mergeCell ref="J14:K14"/>
    <mergeCell ref="D17:E17"/>
    <mergeCell ref="G17:H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x14ac:dyDescent="0.25">
      <c r="A2" s="1" t="s">
        <v>32</v>
      </c>
      <c r="B2" s="8"/>
      <c r="C2" s="8"/>
    </row>
    <row r="3" spans="1:3" x14ac:dyDescent="0.25">
      <c r="A3" s="3" t="s">
        <v>34</v>
      </c>
      <c r="B3" s="4" t="s">
        <v>6</v>
      </c>
      <c r="C3" s="4" t="s">
        <v>6</v>
      </c>
    </row>
    <row r="4" spans="1:3" x14ac:dyDescent="0.25">
      <c r="A4" s="2" t="s">
        <v>35</v>
      </c>
      <c r="B4" s="9">
        <v>166.5</v>
      </c>
      <c r="C4" s="9">
        <v>200.3</v>
      </c>
    </row>
    <row r="5" spans="1:3" ht="60" x14ac:dyDescent="0.25">
      <c r="A5" s="2" t="s">
        <v>36</v>
      </c>
      <c r="B5" s="4">
        <v>548.79999999999995</v>
      </c>
      <c r="C5" s="4">
        <v>314.89999999999998</v>
      </c>
    </row>
    <row r="6" spans="1:3" x14ac:dyDescent="0.25">
      <c r="A6" s="2" t="s">
        <v>37</v>
      </c>
      <c r="B6" s="4">
        <v>403.6</v>
      </c>
      <c r="C6" s="4">
        <v>288.39999999999998</v>
      </c>
    </row>
    <row r="7" spans="1:3" x14ac:dyDescent="0.25">
      <c r="A7" s="2" t="s">
        <v>38</v>
      </c>
      <c r="B7" s="4">
        <v>31.6</v>
      </c>
      <c r="C7" s="4">
        <v>14.7</v>
      </c>
    </row>
    <row r="8" spans="1:3" x14ac:dyDescent="0.25">
      <c r="A8" s="2" t="s">
        <v>39</v>
      </c>
      <c r="B8" s="4">
        <v>18</v>
      </c>
      <c r="C8" s="4">
        <v>21.1</v>
      </c>
    </row>
    <row r="9" spans="1:3" x14ac:dyDescent="0.25">
      <c r="A9" s="2" t="s">
        <v>40</v>
      </c>
      <c r="B9" s="10">
        <v>1168.5</v>
      </c>
      <c r="C9" s="4">
        <v>839.4</v>
      </c>
    </row>
    <row r="10" spans="1:3" x14ac:dyDescent="0.25">
      <c r="A10" s="2" t="s">
        <v>41</v>
      </c>
      <c r="B10" s="10">
        <v>1658.7</v>
      </c>
      <c r="C10" s="4">
        <v>637.70000000000005</v>
      </c>
    </row>
    <row r="11" spans="1:3" x14ac:dyDescent="0.25">
      <c r="A11" s="2" t="s">
        <v>42</v>
      </c>
      <c r="B11" s="10">
        <v>1763.2</v>
      </c>
      <c r="C11" s="4">
        <v>217.2</v>
      </c>
    </row>
    <row r="12" spans="1:3" x14ac:dyDescent="0.25">
      <c r="A12" s="2" t="s">
        <v>43</v>
      </c>
      <c r="B12" s="10">
        <v>1101.8</v>
      </c>
      <c r="C12" s="4">
        <v>26.5</v>
      </c>
    </row>
    <row r="13" spans="1:3" x14ac:dyDescent="0.25">
      <c r="A13" s="2" t="s">
        <v>44</v>
      </c>
      <c r="B13" s="4">
        <v>72.900000000000006</v>
      </c>
      <c r="C13" s="4">
        <v>16.899999999999999</v>
      </c>
    </row>
    <row r="14" spans="1:3" x14ac:dyDescent="0.25">
      <c r="A14" s="2" t="s">
        <v>45</v>
      </c>
      <c r="B14" s="4">
        <v>112.1</v>
      </c>
      <c r="C14" s="4">
        <v>63.6</v>
      </c>
    </row>
    <row r="15" spans="1:3" x14ac:dyDescent="0.25">
      <c r="A15" s="2" t="s">
        <v>46</v>
      </c>
      <c r="B15" s="10">
        <v>5877.2</v>
      </c>
      <c r="C15" s="10">
        <v>1801.3</v>
      </c>
    </row>
    <row r="16" spans="1:3" x14ac:dyDescent="0.25">
      <c r="A16" s="3" t="s">
        <v>47</v>
      </c>
      <c r="B16" s="4" t="s">
        <v>6</v>
      </c>
      <c r="C16" s="4" t="s">
        <v>6</v>
      </c>
    </row>
    <row r="17" spans="1:3" x14ac:dyDescent="0.25">
      <c r="A17" s="2" t="s">
        <v>48</v>
      </c>
      <c r="B17" s="4">
        <v>2.8</v>
      </c>
      <c r="C17" s="4" t="s">
        <v>6</v>
      </c>
    </row>
    <row r="18" spans="1:3" x14ac:dyDescent="0.25">
      <c r="A18" s="2" t="s">
        <v>49</v>
      </c>
      <c r="B18" s="4">
        <v>313.7</v>
      </c>
      <c r="C18" s="4">
        <v>211.2</v>
      </c>
    </row>
    <row r="19" spans="1:3" x14ac:dyDescent="0.25">
      <c r="A19" s="2" t="s">
        <v>50</v>
      </c>
      <c r="B19" s="4">
        <v>15.4</v>
      </c>
      <c r="C19" s="4">
        <v>18.899999999999999</v>
      </c>
    </row>
    <row r="20" spans="1:3" x14ac:dyDescent="0.25">
      <c r="A20" s="2" t="s">
        <v>51</v>
      </c>
      <c r="B20" s="4">
        <v>17.100000000000001</v>
      </c>
      <c r="C20" s="4">
        <v>15.1</v>
      </c>
    </row>
    <row r="21" spans="1:3" x14ac:dyDescent="0.25">
      <c r="A21" s="2" t="s">
        <v>52</v>
      </c>
      <c r="B21" s="4">
        <v>61.5</v>
      </c>
      <c r="C21" s="4">
        <v>44.7</v>
      </c>
    </row>
    <row r="22" spans="1:3" x14ac:dyDescent="0.25">
      <c r="A22" s="2" t="s">
        <v>53</v>
      </c>
      <c r="B22" s="4">
        <v>132.6</v>
      </c>
      <c r="C22" s="4">
        <v>61.2</v>
      </c>
    </row>
    <row r="23" spans="1:3" x14ac:dyDescent="0.25">
      <c r="A23" s="2" t="s">
        <v>54</v>
      </c>
      <c r="B23" s="4">
        <v>543.1</v>
      </c>
      <c r="C23" s="4">
        <v>351.1</v>
      </c>
    </row>
    <row r="24" spans="1:3" ht="30" x14ac:dyDescent="0.25">
      <c r="A24" s="2" t="s">
        <v>55</v>
      </c>
      <c r="B24" s="7">
        <v>1330</v>
      </c>
      <c r="C24" s="4">
        <v>448.1</v>
      </c>
    </row>
    <row r="25" spans="1:3" x14ac:dyDescent="0.25">
      <c r="A25" s="2" t="s">
        <v>56</v>
      </c>
      <c r="B25" s="4">
        <v>104.7</v>
      </c>
      <c r="C25" s="4">
        <v>112.3</v>
      </c>
    </row>
    <row r="26" spans="1:3" x14ac:dyDescent="0.25">
      <c r="A26" s="2" t="s">
        <v>39</v>
      </c>
      <c r="B26" s="4">
        <v>865.5</v>
      </c>
      <c r="C26" s="4">
        <v>177.9</v>
      </c>
    </row>
    <row r="27" spans="1:3" ht="30" x14ac:dyDescent="0.25">
      <c r="A27" s="2" t="s">
        <v>57</v>
      </c>
      <c r="B27" s="4">
        <v>129.80000000000001</v>
      </c>
      <c r="C27" s="4">
        <v>52.3</v>
      </c>
    </row>
    <row r="28" spans="1:3" x14ac:dyDescent="0.25">
      <c r="A28" s="2" t="s">
        <v>58</v>
      </c>
      <c r="B28" s="4">
        <v>175.8</v>
      </c>
      <c r="C28" s="4">
        <v>56.1</v>
      </c>
    </row>
    <row r="29" spans="1:3" x14ac:dyDescent="0.25">
      <c r="A29" s="2" t="s">
        <v>59</v>
      </c>
      <c r="B29" s="10">
        <v>3148.9</v>
      </c>
      <c r="C29" s="10">
        <v>1197.8</v>
      </c>
    </row>
    <row r="30" spans="1:3" x14ac:dyDescent="0.25">
      <c r="A30" s="2" t="s">
        <v>60</v>
      </c>
      <c r="B30" s="4" t="s">
        <v>61</v>
      </c>
      <c r="C30" s="4" t="s">
        <v>61</v>
      </c>
    </row>
    <row r="31" spans="1:3" x14ac:dyDescent="0.25">
      <c r="A31" s="3" t="s">
        <v>62</v>
      </c>
      <c r="B31" s="4" t="s">
        <v>6</v>
      </c>
      <c r="C31" s="4" t="s">
        <v>6</v>
      </c>
    </row>
    <row r="32" spans="1:3" ht="45" x14ac:dyDescent="0.25">
      <c r="A32" s="2" t="s">
        <v>63</v>
      </c>
      <c r="B32" s="4" t="s">
        <v>61</v>
      </c>
      <c r="C32" s="4" t="s">
        <v>61</v>
      </c>
    </row>
    <row r="33" spans="1:3" ht="105" x14ac:dyDescent="0.25">
      <c r="A33" s="2" t="s">
        <v>64</v>
      </c>
      <c r="B33" s="4">
        <v>0.7</v>
      </c>
      <c r="C33" s="4">
        <v>0.3</v>
      </c>
    </row>
    <row r="34" spans="1:3" x14ac:dyDescent="0.25">
      <c r="A34" s="2" t="s">
        <v>65</v>
      </c>
      <c r="B34" s="10">
        <v>2272.6</v>
      </c>
      <c r="C34" s="4">
        <v>487.1</v>
      </c>
    </row>
    <row r="35" spans="1:3" x14ac:dyDescent="0.25">
      <c r="A35" s="2" t="s">
        <v>66</v>
      </c>
      <c r="B35" s="4">
        <v>269.3</v>
      </c>
      <c r="C35" s="4">
        <v>138</v>
      </c>
    </row>
    <row r="36" spans="1:3" ht="30" x14ac:dyDescent="0.25">
      <c r="A36" s="2" t="s">
        <v>67</v>
      </c>
      <c r="B36" s="4">
        <v>66.3</v>
      </c>
      <c r="C36" s="4">
        <v>-21.9</v>
      </c>
    </row>
    <row r="37" spans="1:3" x14ac:dyDescent="0.25">
      <c r="A37" s="2" t="s">
        <v>68</v>
      </c>
      <c r="B37" s="10">
        <v>2608.9</v>
      </c>
      <c r="C37" s="4">
        <v>603.5</v>
      </c>
    </row>
    <row r="38" spans="1:3" x14ac:dyDescent="0.25">
      <c r="A38" s="2" t="s">
        <v>69</v>
      </c>
      <c r="B38" s="4">
        <v>119.4</v>
      </c>
      <c r="C38" s="4" t="s">
        <v>6</v>
      </c>
    </row>
    <row r="39" spans="1:3" x14ac:dyDescent="0.25">
      <c r="A39" s="2" t="s">
        <v>70</v>
      </c>
      <c r="B39" s="10">
        <v>2728.3</v>
      </c>
      <c r="C39" s="4">
        <v>603.5</v>
      </c>
    </row>
    <row r="40" spans="1:3" x14ac:dyDescent="0.25">
      <c r="A40" s="2" t="s">
        <v>71</v>
      </c>
      <c r="B40" s="9">
        <v>5877.2</v>
      </c>
      <c r="C40" s="9">
        <v>18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8"/>
  <sheetViews>
    <sheetView showGridLines="0" workbookViewId="0"/>
  </sheetViews>
  <sheetFormatPr defaultRowHeight="15" x14ac:dyDescent="0.25"/>
  <cols>
    <col min="1" max="1" width="28.7109375" bestFit="1" customWidth="1"/>
    <col min="2" max="2" width="36.5703125" bestFit="1" customWidth="1"/>
    <col min="3" max="3" width="4.28515625" customWidth="1"/>
    <col min="4" max="4" width="29.140625" customWidth="1"/>
    <col min="5" max="5" width="26.7109375" customWidth="1"/>
    <col min="6" max="6" width="36.5703125" customWidth="1"/>
    <col min="7" max="7" width="8.7109375" customWidth="1"/>
    <col min="8" max="8" width="36.5703125" customWidth="1"/>
    <col min="9" max="9" width="10.140625" customWidth="1"/>
    <col min="10" max="10" width="36.5703125" customWidth="1"/>
    <col min="11" max="11" width="26.7109375" customWidth="1"/>
    <col min="12" max="12" width="7" customWidth="1"/>
    <col min="13" max="13" width="8.7109375" customWidth="1"/>
    <col min="14" max="14" width="23.5703125" customWidth="1"/>
    <col min="15" max="15" width="7" customWidth="1"/>
    <col min="16" max="16" width="8.140625" customWidth="1"/>
    <col min="17" max="17" width="23.5703125" customWidth="1"/>
    <col min="18" max="18" width="4.28515625" customWidth="1"/>
    <col min="19" max="19" width="8.140625" customWidth="1"/>
    <col min="20" max="20" width="19.7109375" customWidth="1"/>
    <col min="21" max="21" width="4.28515625" customWidth="1"/>
  </cols>
  <sheetData>
    <row r="1" spans="1:21" ht="15" customHeight="1" x14ac:dyDescent="0.25">
      <c r="A1" s="8" t="s">
        <v>5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76</v>
      </c>
      <c r="B3" s="49" t="s">
        <v>6</v>
      </c>
      <c r="C3" s="49"/>
      <c r="D3" s="49"/>
      <c r="E3" s="49"/>
      <c r="F3" s="49"/>
      <c r="G3" s="49"/>
      <c r="H3" s="49"/>
      <c r="I3" s="49"/>
      <c r="J3" s="49"/>
      <c r="K3" s="49"/>
      <c r="L3" s="49"/>
      <c r="M3" s="49"/>
      <c r="N3" s="49"/>
      <c r="O3" s="49"/>
      <c r="P3" s="49"/>
      <c r="Q3" s="49"/>
      <c r="R3" s="49"/>
      <c r="S3" s="49"/>
      <c r="T3" s="49"/>
      <c r="U3" s="49"/>
    </row>
    <row r="4" spans="1:21" ht="15" customHeight="1" x14ac:dyDescent="0.25">
      <c r="A4" s="50" t="s">
        <v>576</v>
      </c>
      <c r="B4" s="49" t="s">
        <v>6</v>
      </c>
      <c r="C4" s="49"/>
      <c r="D4" s="49"/>
      <c r="E4" s="49"/>
      <c r="F4" s="49"/>
      <c r="G4" s="49"/>
      <c r="H4" s="49"/>
      <c r="I4" s="49"/>
      <c r="J4" s="49"/>
      <c r="K4" s="49"/>
      <c r="L4" s="49"/>
      <c r="M4" s="49"/>
      <c r="N4" s="49"/>
      <c r="O4" s="49"/>
      <c r="P4" s="49"/>
      <c r="Q4" s="49"/>
      <c r="R4" s="49"/>
      <c r="S4" s="49"/>
      <c r="T4" s="49"/>
      <c r="U4" s="49"/>
    </row>
    <row r="5" spans="1:21" x14ac:dyDescent="0.25">
      <c r="A5" s="50"/>
      <c r="B5" s="49"/>
      <c r="C5" s="49"/>
      <c r="D5" s="49"/>
      <c r="E5" s="49"/>
      <c r="F5" s="49"/>
      <c r="G5" s="49"/>
      <c r="H5" s="49"/>
      <c r="I5" s="49"/>
      <c r="J5" s="49"/>
      <c r="K5" s="49"/>
      <c r="L5" s="49"/>
      <c r="M5" s="49"/>
      <c r="N5" s="49"/>
      <c r="O5" s="49"/>
      <c r="P5" s="49"/>
      <c r="Q5" s="49"/>
      <c r="R5" s="49"/>
      <c r="S5" s="49"/>
      <c r="T5" s="49"/>
      <c r="U5" s="49"/>
    </row>
    <row r="6" spans="1:21" x14ac:dyDescent="0.25">
      <c r="A6" s="50"/>
      <c r="B6" s="51" t="s">
        <v>577</v>
      </c>
      <c r="C6" s="51"/>
      <c r="D6" s="51"/>
      <c r="E6" s="51"/>
      <c r="F6" s="51"/>
      <c r="G6" s="51"/>
      <c r="H6" s="51"/>
      <c r="I6" s="51"/>
      <c r="J6" s="51"/>
      <c r="K6" s="51"/>
      <c r="L6" s="51"/>
      <c r="M6" s="51"/>
      <c r="N6" s="51"/>
      <c r="O6" s="51"/>
      <c r="P6" s="51"/>
      <c r="Q6" s="51"/>
      <c r="R6" s="51"/>
      <c r="S6" s="51"/>
      <c r="T6" s="51"/>
      <c r="U6" s="51"/>
    </row>
    <row r="7" spans="1:21" x14ac:dyDescent="0.25">
      <c r="A7" s="50"/>
      <c r="B7" s="49"/>
      <c r="C7" s="49"/>
      <c r="D7" s="49"/>
      <c r="E7" s="49"/>
      <c r="F7" s="49"/>
      <c r="G7" s="49"/>
      <c r="H7" s="49"/>
      <c r="I7" s="49"/>
      <c r="J7" s="49"/>
      <c r="K7" s="49"/>
      <c r="L7" s="49"/>
      <c r="M7" s="49"/>
      <c r="N7" s="49"/>
      <c r="O7" s="49"/>
      <c r="P7" s="49"/>
      <c r="Q7" s="49"/>
      <c r="R7" s="49"/>
      <c r="S7" s="49"/>
      <c r="T7" s="49"/>
      <c r="U7" s="49"/>
    </row>
    <row r="8" spans="1:21" x14ac:dyDescent="0.25">
      <c r="A8" s="50"/>
      <c r="B8" s="127" t="s">
        <v>578</v>
      </c>
      <c r="C8" s="127"/>
      <c r="D8" s="127"/>
      <c r="E8" s="127"/>
      <c r="F8" s="127"/>
      <c r="G8" s="127"/>
      <c r="H8" s="127"/>
      <c r="I8" s="127"/>
      <c r="J8" s="127"/>
      <c r="K8" s="127"/>
      <c r="L8" s="127"/>
      <c r="M8" s="127"/>
      <c r="N8" s="127"/>
      <c r="O8" s="127"/>
      <c r="P8" s="127"/>
      <c r="Q8" s="127"/>
      <c r="R8" s="127"/>
      <c r="S8" s="127"/>
      <c r="T8" s="127"/>
      <c r="U8" s="127"/>
    </row>
    <row r="9" spans="1:21" x14ac:dyDescent="0.25">
      <c r="A9" s="50"/>
      <c r="B9" s="49"/>
      <c r="C9" s="49"/>
      <c r="D9" s="49"/>
      <c r="E9" s="49"/>
      <c r="F9" s="49"/>
      <c r="G9" s="49"/>
      <c r="H9" s="49"/>
      <c r="I9" s="49"/>
      <c r="J9" s="49"/>
      <c r="K9" s="49"/>
      <c r="L9" s="49"/>
      <c r="M9" s="49"/>
      <c r="N9" s="49"/>
      <c r="O9" s="49"/>
      <c r="P9" s="49"/>
      <c r="Q9" s="49"/>
      <c r="R9" s="49"/>
      <c r="S9" s="49"/>
      <c r="T9" s="49"/>
      <c r="U9" s="49"/>
    </row>
    <row r="10" spans="1:21" ht="25.5" customHeight="1" x14ac:dyDescent="0.25">
      <c r="A10" s="50"/>
      <c r="B10" s="59" t="s">
        <v>579</v>
      </c>
      <c r="C10" s="59"/>
      <c r="D10" s="59"/>
      <c r="E10" s="59"/>
      <c r="F10" s="59"/>
      <c r="G10" s="59"/>
      <c r="H10" s="59"/>
      <c r="I10" s="59"/>
      <c r="J10" s="59"/>
      <c r="K10" s="59"/>
      <c r="L10" s="59"/>
      <c r="M10" s="59"/>
      <c r="N10" s="59"/>
      <c r="O10" s="59"/>
      <c r="P10" s="59"/>
      <c r="Q10" s="59"/>
      <c r="R10" s="59"/>
      <c r="S10" s="59"/>
      <c r="T10" s="59"/>
      <c r="U10" s="59"/>
    </row>
    <row r="11" spans="1:21" x14ac:dyDescent="0.25">
      <c r="A11" s="50"/>
      <c r="B11" s="49"/>
      <c r="C11" s="49"/>
      <c r="D11" s="49"/>
      <c r="E11" s="49"/>
      <c r="F11" s="49"/>
      <c r="G11" s="49"/>
      <c r="H11" s="49"/>
      <c r="I11" s="49"/>
      <c r="J11" s="49"/>
      <c r="K11" s="49"/>
      <c r="L11" s="49"/>
      <c r="M11" s="49"/>
      <c r="N11" s="49"/>
      <c r="O11" s="49"/>
      <c r="P11" s="49"/>
      <c r="Q11" s="49"/>
      <c r="R11" s="49"/>
      <c r="S11" s="49"/>
      <c r="T11" s="49"/>
      <c r="U11" s="49"/>
    </row>
    <row r="12" spans="1:21" x14ac:dyDescent="0.25">
      <c r="A12" s="50"/>
      <c r="B12" s="52" t="s">
        <v>580</v>
      </c>
      <c r="C12" s="52"/>
      <c r="D12" s="52"/>
      <c r="E12" s="52"/>
      <c r="F12" s="52"/>
      <c r="G12" s="52"/>
      <c r="H12" s="52"/>
      <c r="I12" s="52"/>
      <c r="J12" s="52"/>
      <c r="K12" s="52"/>
      <c r="L12" s="52"/>
      <c r="M12" s="52"/>
      <c r="N12" s="52"/>
      <c r="O12" s="52"/>
      <c r="P12" s="52"/>
      <c r="Q12" s="52"/>
      <c r="R12" s="52"/>
      <c r="S12" s="52"/>
      <c r="T12" s="52"/>
      <c r="U12" s="52"/>
    </row>
    <row r="13" spans="1:21" x14ac:dyDescent="0.25">
      <c r="A13" s="50"/>
      <c r="B13" s="49"/>
      <c r="C13" s="49"/>
      <c r="D13" s="49"/>
      <c r="E13" s="49"/>
      <c r="F13" s="49"/>
      <c r="G13" s="49"/>
      <c r="H13" s="49"/>
      <c r="I13" s="49"/>
      <c r="J13" s="49"/>
      <c r="K13" s="49"/>
      <c r="L13" s="49"/>
      <c r="M13" s="49"/>
      <c r="N13" s="49"/>
      <c r="O13" s="49"/>
      <c r="P13" s="49"/>
      <c r="Q13" s="49"/>
      <c r="R13" s="49"/>
      <c r="S13" s="49"/>
      <c r="T13" s="49"/>
      <c r="U13" s="49"/>
    </row>
    <row r="14" spans="1:21" ht="25.5" customHeight="1" x14ac:dyDescent="0.25">
      <c r="A14" s="50"/>
      <c r="B14" s="59" t="s">
        <v>581</v>
      </c>
      <c r="C14" s="59"/>
      <c r="D14" s="59"/>
      <c r="E14" s="59"/>
      <c r="F14" s="59"/>
      <c r="G14" s="59"/>
      <c r="H14" s="59"/>
      <c r="I14" s="59"/>
      <c r="J14" s="59"/>
      <c r="K14" s="59"/>
      <c r="L14" s="59"/>
      <c r="M14" s="59"/>
      <c r="N14" s="59"/>
      <c r="O14" s="59"/>
      <c r="P14" s="59"/>
      <c r="Q14" s="59"/>
      <c r="R14" s="59"/>
      <c r="S14" s="59"/>
      <c r="T14" s="59"/>
      <c r="U14" s="59"/>
    </row>
    <row r="15" spans="1:21" x14ac:dyDescent="0.25">
      <c r="A15" s="50"/>
      <c r="B15" s="49"/>
      <c r="C15" s="49"/>
      <c r="D15" s="49"/>
      <c r="E15" s="49"/>
      <c r="F15" s="49"/>
      <c r="G15" s="49"/>
      <c r="H15" s="49"/>
      <c r="I15" s="49"/>
      <c r="J15" s="49"/>
      <c r="K15" s="49"/>
      <c r="L15" s="49"/>
      <c r="M15" s="49"/>
      <c r="N15" s="49"/>
      <c r="O15" s="49"/>
      <c r="P15" s="49"/>
      <c r="Q15" s="49"/>
      <c r="R15" s="49"/>
      <c r="S15" s="49"/>
      <c r="T15" s="49"/>
      <c r="U15" s="49"/>
    </row>
    <row r="16" spans="1:21" ht="38.25" customHeight="1" x14ac:dyDescent="0.25">
      <c r="A16" s="50"/>
      <c r="B16" s="59" t="s">
        <v>582</v>
      </c>
      <c r="C16" s="59"/>
      <c r="D16" s="59"/>
      <c r="E16" s="59"/>
      <c r="F16" s="59"/>
      <c r="G16" s="59"/>
      <c r="H16" s="59"/>
      <c r="I16" s="59"/>
      <c r="J16" s="59"/>
      <c r="K16" s="59"/>
      <c r="L16" s="59"/>
      <c r="M16" s="59"/>
      <c r="N16" s="59"/>
      <c r="O16" s="59"/>
      <c r="P16" s="59"/>
      <c r="Q16" s="59"/>
      <c r="R16" s="59"/>
      <c r="S16" s="59"/>
      <c r="T16" s="59"/>
      <c r="U16" s="59"/>
    </row>
    <row r="17" spans="1:21" x14ac:dyDescent="0.25">
      <c r="A17" s="50"/>
      <c r="B17" s="49"/>
      <c r="C17" s="49"/>
      <c r="D17" s="49"/>
      <c r="E17" s="49"/>
      <c r="F17" s="49"/>
      <c r="G17" s="49"/>
      <c r="H17" s="49"/>
      <c r="I17" s="49"/>
      <c r="J17" s="49"/>
      <c r="K17" s="49"/>
      <c r="L17" s="49"/>
      <c r="M17" s="49"/>
      <c r="N17" s="49"/>
      <c r="O17" s="49"/>
      <c r="P17" s="49"/>
      <c r="Q17" s="49"/>
      <c r="R17" s="49"/>
      <c r="S17" s="49"/>
      <c r="T17" s="49"/>
      <c r="U17" s="49"/>
    </row>
    <row r="18" spans="1:21" ht="25.5" customHeight="1" x14ac:dyDescent="0.25">
      <c r="A18" s="50"/>
      <c r="B18" s="59" t="s">
        <v>583</v>
      </c>
      <c r="C18" s="59"/>
      <c r="D18" s="59"/>
      <c r="E18" s="59"/>
      <c r="F18" s="59"/>
      <c r="G18" s="59"/>
      <c r="H18" s="59"/>
      <c r="I18" s="59"/>
      <c r="J18" s="59"/>
      <c r="K18" s="59"/>
      <c r="L18" s="59"/>
      <c r="M18" s="59"/>
      <c r="N18" s="59"/>
      <c r="O18" s="59"/>
      <c r="P18" s="59"/>
      <c r="Q18" s="59"/>
      <c r="R18" s="59"/>
      <c r="S18" s="59"/>
      <c r="T18" s="59"/>
      <c r="U18" s="59"/>
    </row>
    <row r="19" spans="1:21" x14ac:dyDescent="0.25">
      <c r="A19" s="50"/>
      <c r="B19" s="49"/>
      <c r="C19" s="49"/>
      <c r="D19" s="49"/>
      <c r="E19" s="49"/>
      <c r="F19" s="49"/>
      <c r="G19" s="49"/>
      <c r="H19" s="49"/>
      <c r="I19" s="49"/>
      <c r="J19" s="49"/>
      <c r="K19" s="49"/>
      <c r="L19" s="49"/>
      <c r="M19" s="49"/>
      <c r="N19" s="49"/>
      <c r="O19" s="49"/>
      <c r="P19" s="49"/>
      <c r="Q19" s="49"/>
      <c r="R19" s="49"/>
      <c r="S19" s="49"/>
      <c r="T19" s="49"/>
      <c r="U19" s="49"/>
    </row>
    <row r="20" spans="1:21" x14ac:dyDescent="0.25">
      <c r="A20" s="50"/>
      <c r="B20" s="52" t="s">
        <v>584</v>
      </c>
      <c r="C20" s="52"/>
      <c r="D20" s="52"/>
      <c r="E20" s="52"/>
      <c r="F20" s="52"/>
      <c r="G20" s="52"/>
      <c r="H20" s="52"/>
      <c r="I20" s="52"/>
      <c r="J20" s="52"/>
      <c r="K20" s="52"/>
      <c r="L20" s="52"/>
      <c r="M20" s="52"/>
      <c r="N20" s="52"/>
      <c r="O20" s="52"/>
      <c r="P20" s="52"/>
      <c r="Q20" s="52"/>
      <c r="R20" s="52"/>
      <c r="S20" s="52"/>
      <c r="T20" s="52"/>
      <c r="U20" s="52"/>
    </row>
    <row r="21" spans="1:21" x14ac:dyDescent="0.25">
      <c r="A21" s="50"/>
      <c r="B21" s="53"/>
      <c r="C21" s="53"/>
      <c r="D21" s="53"/>
      <c r="E21" s="53"/>
      <c r="F21" s="53"/>
      <c r="G21" s="53"/>
      <c r="H21" s="53"/>
      <c r="I21" s="53"/>
      <c r="J21" s="53"/>
      <c r="K21" s="53"/>
      <c r="L21" s="53"/>
      <c r="M21" s="53"/>
      <c r="N21" s="53"/>
      <c r="O21" s="53"/>
      <c r="P21" s="53"/>
      <c r="Q21" s="53"/>
      <c r="R21" s="53"/>
      <c r="S21" s="53"/>
      <c r="T21" s="53"/>
      <c r="U21" s="53"/>
    </row>
    <row r="22" spans="1:21" x14ac:dyDescent="0.25">
      <c r="A22" s="50"/>
      <c r="B22" s="13"/>
      <c r="C22" s="14"/>
      <c r="D22" s="15"/>
      <c r="E22" s="14"/>
      <c r="F22" s="14"/>
      <c r="G22" s="15"/>
      <c r="H22" s="14"/>
      <c r="I22" s="14"/>
      <c r="J22" s="15"/>
      <c r="K22" s="14"/>
      <c r="L22" s="14"/>
    </row>
    <row r="23" spans="1:21" ht="15.75" thickBot="1" x14ac:dyDescent="0.3">
      <c r="A23" s="50"/>
      <c r="B23" s="63"/>
      <c r="C23" s="19"/>
      <c r="D23" s="33" t="s">
        <v>585</v>
      </c>
      <c r="E23" s="33"/>
      <c r="F23" s="33"/>
      <c r="G23" s="33"/>
      <c r="H23" s="33"/>
      <c r="I23" s="19"/>
      <c r="J23" s="33" t="s">
        <v>586</v>
      </c>
      <c r="K23" s="33"/>
      <c r="L23" s="19"/>
    </row>
    <row r="24" spans="1:21" ht="15.75" thickBot="1" x14ac:dyDescent="0.3">
      <c r="A24" s="50"/>
      <c r="B24" s="63"/>
      <c r="C24" s="19"/>
      <c r="D24" s="33" t="s">
        <v>587</v>
      </c>
      <c r="E24" s="33"/>
      <c r="F24" s="33"/>
      <c r="G24" s="33"/>
      <c r="H24" s="33"/>
      <c r="I24" s="33"/>
      <c r="J24" s="33"/>
      <c r="K24" s="33"/>
      <c r="L24" s="19"/>
    </row>
    <row r="25" spans="1:21" ht="15.75" thickBot="1" x14ac:dyDescent="0.3">
      <c r="A25" s="50"/>
      <c r="B25" s="38" t="s">
        <v>198</v>
      </c>
      <c r="C25" s="19"/>
      <c r="D25" s="65">
        <v>2013</v>
      </c>
      <c r="E25" s="65"/>
      <c r="F25" s="19"/>
      <c r="G25" s="65">
        <v>2012</v>
      </c>
      <c r="H25" s="65"/>
      <c r="I25" s="19"/>
      <c r="J25" s="65">
        <v>2013</v>
      </c>
      <c r="K25" s="65"/>
      <c r="L25" s="19"/>
    </row>
    <row r="26" spans="1:21" x14ac:dyDescent="0.25">
      <c r="A26" s="50"/>
      <c r="B26" s="28" t="s">
        <v>588</v>
      </c>
      <c r="C26" s="22"/>
      <c r="D26" s="22"/>
      <c r="E26" s="23"/>
      <c r="F26" s="22"/>
      <c r="G26" s="22"/>
      <c r="H26" s="23"/>
      <c r="I26" s="22"/>
      <c r="J26" s="22"/>
      <c r="K26" s="23"/>
      <c r="L26" s="22"/>
    </row>
    <row r="27" spans="1:21" x14ac:dyDescent="0.25">
      <c r="A27" s="50"/>
      <c r="B27" s="42" t="s">
        <v>589</v>
      </c>
      <c r="C27" s="26"/>
      <c r="D27" s="31" t="s">
        <v>211</v>
      </c>
      <c r="E27" s="30">
        <v>168.5</v>
      </c>
      <c r="F27" s="26"/>
      <c r="G27" s="26" t="s">
        <v>211</v>
      </c>
      <c r="H27" s="27">
        <v>147.30000000000001</v>
      </c>
      <c r="I27" s="26"/>
      <c r="J27" s="31" t="s">
        <v>211</v>
      </c>
      <c r="K27" s="30" t="s">
        <v>214</v>
      </c>
      <c r="L27" s="26"/>
    </row>
    <row r="28" spans="1:21" x14ac:dyDescent="0.25">
      <c r="A28" s="50"/>
      <c r="B28" s="43" t="s">
        <v>590</v>
      </c>
      <c r="C28" s="22"/>
      <c r="D28" s="22"/>
      <c r="E28" s="41">
        <v>576.1</v>
      </c>
      <c r="F28" s="22"/>
      <c r="G28" s="22"/>
      <c r="H28" s="23" t="s">
        <v>214</v>
      </c>
      <c r="I28" s="22"/>
      <c r="J28" s="22"/>
      <c r="K28" s="41">
        <v>182.9</v>
      </c>
      <c r="L28" s="22"/>
    </row>
    <row r="29" spans="1:21" x14ac:dyDescent="0.25">
      <c r="A29" s="50"/>
      <c r="B29" s="42" t="s">
        <v>591</v>
      </c>
      <c r="C29" s="26"/>
      <c r="D29" s="26"/>
      <c r="E29" s="30">
        <v>6.6</v>
      </c>
      <c r="F29" s="26"/>
      <c r="G29" s="26"/>
      <c r="H29" s="27" t="s">
        <v>214</v>
      </c>
      <c r="I29" s="26"/>
      <c r="J29" s="26"/>
      <c r="K29" s="30">
        <v>2</v>
      </c>
      <c r="L29" s="26"/>
    </row>
    <row r="30" spans="1:21" x14ac:dyDescent="0.25">
      <c r="A30" s="50"/>
      <c r="B30" s="43" t="s">
        <v>592</v>
      </c>
      <c r="C30" s="22"/>
      <c r="D30" s="22"/>
      <c r="E30" s="41">
        <v>28</v>
      </c>
      <c r="F30" s="22"/>
      <c r="G30" s="22"/>
      <c r="H30" s="23">
        <v>7.2</v>
      </c>
      <c r="I30" s="22"/>
      <c r="J30" s="22"/>
      <c r="K30" s="41">
        <v>6.4</v>
      </c>
      <c r="L30" s="22"/>
    </row>
    <row r="31" spans="1:21" x14ac:dyDescent="0.25">
      <c r="A31" s="50"/>
      <c r="B31" s="42" t="s">
        <v>593</v>
      </c>
      <c r="C31" s="26"/>
      <c r="D31" s="26"/>
      <c r="E31" s="30" t="s">
        <v>594</v>
      </c>
      <c r="F31" s="31" t="s">
        <v>213</v>
      </c>
      <c r="G31" s="26"/>
      <c r="H31" s="27">
        <v>19.100000000000001</v>
      </c>
      <c r="I31" s="26"/>
      <c r="J31" s="26"/>
      <c r="K31" s="30" t="s">
        <v>595</v>
      </c>
      <c r="L31" s="31" t="s">
        <v>213</v>
      </c>
    </row>
    <row r="32" spans="1:21" ht="26.25" x14ac:dyDescent="0.25">
      <c r="A32" s="50"/>
      <c r="B32" s="43" t="s">
        <v>366</v>
      </c>
      <c r="C32" s="22"/>
      <c r="D32" s="22"/>
      <c r="E32" s="41" t="s">
        <v>596</v>
      </c>
      <c r="F32" s="40" t="s">
        <v>213</v>
      </c>
      <c r="G32" s="22"/>
      <c r="H32" s="23" t="s">
        <v>214</v>
      </c>
      <c r="I32" s="22"/>
      <c r="J32" s="22"/>
      <c r="K32" s="41" t="s">
        <v>217</v>
      </c>
      <c r="L32" s="40" t="s">
        <v>213</v>
      </c>
    </row>
    <row r="33" spans="1:12" x14ac:dyDescent="0.25">
      <c r="A33" s="50"/>
      <c r="B33" s="42" t="s">
        <v>597</v>
      </c>
      <c r="C33" s="26"/>
      <c r="D33" s="26"/>
      <c r="E33" s="30" t="s">
        <v>214</v>
      </c>
      <c r="F33" s="26"/>
      <c r="G33" s="26"/>
      <c r="H33" s="27" t="s">
        <v>214</v>
      </c>
      <c r="I33" s="26"/>
      <c r="J33" s="26"/>
      <c r="K33" s="30">
        <v>3.4</v>
      </c>
      <c r="L33" s="26"/>
    </row>
    <row r="34" spans="1:12" x14ac:dyDescent="0.25">
      <c r="A34" s="50"/>
      <c r="B34" s="43" t="s">
        <v>598</v>
      </c>
      <c r="C34" s="22"/>
      <c r="D34" s="22"/>
      <c r="E34" s="41" t="s">
        <v>599</v>
      </c>
      <c r="F34" s="40" t="s">
        <v>213</v>
      </c>
      <c r="G34" s="22"/>
      <c r="H34" s="23" t="s">
        <v>600</v>
      </c>
      <c r="I34" s="22" t="s">
        <v>213</v>
      </c>
      <c r="J34" s="22"/>
      <c r="K34" s="41" t="s">
        <v>601</v>
      </c>
      <c r="L34" s="40" t="s">
        <v>213</v>
      </c>
    </row>
    <row r="35" spans="1:12" x14ac:dyDescent="0.25">
      <c r="A35" s="50"/>
      <c r="B35" s="42" t="s">
        <v>602</v>
      </c>
      <c r="C35" s="26"/>
      <c r="D35" s="26"/>
      <c r="E35" s="30" t="s">
        <v>214</v>
      </c>
      <c r="F35" s="26"/>
      <c r="G35" s="26"/>
      <c r="H35" s="27" t="s">
        <v>214</v>
      </c>
      <c r="I35" s="26"/>
      <c r="J35" s="26"/>
      <c r="K35" s="30" t="s">
        <v>399</v>
      </c>
      <c r="L35" s="31" t="s">
        <v>213</v>
      </c>
    </row>
    <row r="36" spans="1:12" x14ac:dyDescent="0.25">
      <c r="A36" s="50"/>
      <c r="B36" s="43" t="s">
        <v>603</v>
      </c>
      <c r="C36" s="22"/>
      <c r="D36" s="22"/>
      <c r="E36" s="41" t="s">
        <v>604</v>
      </c>
      <c r="F36" s="40" t="s">
        <v>213</v>
      </c>
      <c r="G36" s="22"/>
      <c r="H36" s="23" t="s">
        <v>214</v>
      </c>
      <c r="I36" s="22"/>
      <c r="J36" s="22"/>
      <c r="K36" s="41" t="s">
        <v>214</v>
      </c>
      <c r="L36" s="22"/>
    </row>
    <row r="37" spans="1:12" ht="15.75" thickBot="1" x14ac:dyDescent="0.3">
      <c r="A37" s="50"/>
      <c r="B37" s="44"/>
      <c r="C37" s="44"/>
      <c r="D37" s="48"/>
      <c r="E37" s="48"/>
      <c r="F37" s="44"/>
      <c r="G37" s="48"/>
      <c r="H37" s="48"/>
      <c r="I37" s="44"/>
      <c r="J37" s="48"/>
      <c r="K37" s="48"/>
      <c r="L37" s="44"/>
    </row>
    <row r="38" spans="1:12" x14ac:dyDescent="0.25">
      <c r="A38" s="50"/>
      <c r="B38" s="25" t="s">
        <v>250</v>
      </c>
      <c r="C38" s="25" t="s">
        <v>250</v>
      </c>
      <c r="D38" s="25" t="s">
        <v>250</v>
      </c>
      <c r="E38" s="46" t="s">
        <v>250</v>
      </c>
      <c r="F38" s="25" t="s">
        <v>250</v>
      </c>
      <c r="G38" s="25" t="s">
        <v>250</v>
      </c>
      <c r="H38" s="46" t="s">
        <v>250</v>
      </c>
      <c r="I38" s="25" t="s">
        <v>250</v>
      </c>
      <c r="J38" s="25" t="s">
        <v>250</v>
      </c>
      <c r="K38" s="46" t="s">
        <v>250</v>
      </c>
      <c r="L38" s="25" t="s">
        <v>250</v>
      </c>
    </row>
    <row r="39" spans="1:12" x14ac:dyDescent="0.25">
      <c r="A39" s="50"/>
      <c r="B39" s="113" t="s">
        <v>605</v>
      </c>
      <c r="C39" s="26"/>
      <c r="D39" s="31" t="s">
        <v>211</v>
      </c>
      <c r="E39" s="30">
        <v>673.4</v>
      </c>
      <c r="F39" s="26"/>
      <c r="G39" s="26" t="s">
        <v>211</v>
      </c>
      <c r="H39" s="27">
        <v>168.5</v>
      </c>
      <c r="I39" s="26"/>
      <c r="J39" s="31" t="s">
        <v>211</v>
      </c>
      <c r="K39" s="30">
        <v>97.9</v>
      </c>
      <c r="L39" s="26"/>
    </row>
    <row r="40" spans="1:12" ht="15.75" thickBot="1" x14ac:dyDescent="0.3">
      <c r="A40" s="50"/>
      <c r="B40" s="44"/>
      <c r="C40" s="44"/>
      <c r="D40" s="48"/>
      <c r="E40" s="48"/>
      <c r="F40" s="44"/>
      <c r="G40" s="48"/>
      <c r="H40" s="48"/>
      <c r="I40" s="44"/>
      <c r="J40" s="48"/>
      <c r="K40" s="48"/>
      <c r="L40" s="44"/>
    </row>
    <row r="41" spans="1:12" x14ac:dyDescent="0.25">
      <c r="A41" s="50"/>
      <c r="B41" s="25" t="s">
        <v>250</v>
      </c>
      <c r="C41" s="25" t="s">
        <v>250</v>
      </c>
      <c r="D41" s="25" t="s">
        <v>250</v>
      </c>
      <c r="E41" s="46" t="s">
        <v>250</v>
      </c>
      <c r="F41" s="25" t="s">
        <v>250</v>
      </c>
      <c r="G41" s="25" t="s">
        <v>250</v>
      </c>
      <c r="H41" s="46" t="s">
        <v>250</v>
      </c>
      <c r="I41" s="25" t="s">
        <v>250</v>
      </c>
      <c r="J41" s="25" t="s">
        <v>250</v>
      </c>
      <c r="K41" s="46" t="s">
        <v>250</v>
      </c>
      <c r="L41" s="25" t="s">
        <v>250</v>
      </c>
    </row>
    <row r="42" spans="1:12" x14ac:dyDescent="0.25">
      <c r="A42" s="50"/>
      <c r="B42" s="25" t="s">
        <v>250</v>
      </c>
      <c r="C42" s="25" t="s">
        <v>250</v>
      </c>
      <c r="D42" s="25" t="s">
        <v>250</v>
      </c>
      <c r="E42" s="46" t="s">
        <v>250</v>
      </c>
      <c r="F42" s="25" t="s">
        <v>250</v>
      </c>
      <c r="G42" s="25" t="s">
        <v>250</v>
      </c>
      <c r="H42" s="46" t="s">
        <v>250</v>
      </c>
      <c r="I42" s="25" t="s">
        <v>250</v>
      </c>
      <c r="J42" s="25" t="s">
        <v>250</v>
      </c>
      <c r="K42" s="46" t="s">
        <v>250</v>
      </c>
      <c r="L42" s="25" t="s">
        <v>250</v>
      </c>
    </row>
    <row r="43" spans="1:12" ht="15.75" thickBot="1" x14ac:dyDescent="0.3">
      <c r="A43" s="50"/>
      <c r="B43" s="44"/>
      <c r="C43" s="44"/>
      <c r="D43" s="48"/>
      <c r="E43" s="48"/>
      <c r="F43" s="44"/>
      <c r="G43" s="48"/>
      <c r="H43" s="48"/>
      <c r="I43" s="44"/>
      <c r="J43" s="48"/>
      <c r="K43" s="48"/>
      <c r="L43" s="44"/>
    </row>
    <row r="44" spans="1:12" ht="26.25" x14ac:dyDescent="0.25">
      <c r="A44" s="50"/>
      <c r="B44" s="114" t="s">
        <v>606</v>
      </c>
      <c r="C44" s="22"/>
      <c r="D44" s="40" t="s">
        <v>211</v>
      </c>
      <c r="E44" s="41">
        <v>670.7</v>
      </c>
      <c r="F44" s="22"/>
      <c r="G44" s="22" t="s">
        <v>211</v>
      </c>
      <c r="H44" s="23">
        <v>168.5</v>
      </c>
      <c r="I44" s="22"/>
      <c r="J44" s="22"/>
      <c r="K44" s="41" t="s">
        <v>607</v>
      </c>
      <c r="L44" s="22"/>
    </row>
    <row r="45" spans="1:12" ht="15.75" thickBot="1" x14ac:dyDescent="0.3">
      <c r="A45" s="50"/>
      <c r="B45" s="44"/>
      <c r="C45" s="44"/>
      <c r="D45" s="48"/>
      <c r="E45" s="48"/>
      <c r="F45" s="44"/>
      <c r="G45" s="48"/>
      <c r="H45" s="48"/>
      <c r="I45" s="44"/>
      <c r="J45" s="48"/>
      <c r="K45" s="48"/>
      <c r="L45" s="44"/>
    </row>
    <row r="46" spans="1:12" x14ac:dyDescent="0.25">
      <c r="A46" s="50"/>
      <c r="B46" s="25" t="s">
        <v>250</v>
      </c>
      <c r="C46" s="25" t="s">
        <v>250</v>
      </c>
      <c r="D46" s="25" t="s">
        <v>250</v>
      </c>
      <c r="E46" s="46" t="s">
        <v>250</v>
      </c>
      <c r="F46" s="25" t="s">
        <v>250</v>
      </c>
      <c r="G46" s="25" t="s">
        <v>250</v>
      </c>
      <c r="H46" s="46" t="s">
        <v>250</v>
      </c>
      <c r="I46" s="25" t="s">
        <v>250</v>
      </c>
      <c r="J46" s="25" t="s">
        <v>250</v>
      </c>
      <c r="K46" s="46" t="s">
        <v>250</v>
      </c>
      <c r="L46" s="25" t="s">
        <v>250</v>
      </c>
    </row>
    <row r="47" spans="1:12" x14ac:dyDescent="0.25">
      <c r="A47" s="50"/>
      <c r="B47" s="25" t="s">
        <v>250</v>
      </c>
      <c r="C47" s="25" t="s">
        <v>250</v>
      </c>
      <c r="D47" s="25" t="s">
        <v>250</v>
      </c>
      <c r="E47" s="46" t="s">
        <v>250</v>
      </c>
      <c r="F47" s="25" t="s">
        <v>250</v>
      </c>
      <c r="G47" s="25" t="s">
        <v>250</v>
      </c>
      <c r="H47" s="46" t="s">
        <v>250</v>
      </c>
      <c r="I47" s="25" t="s">
        <v>250</v>
      </c>
      <c r="J47" s="25" t="s">
        <v>250</v>
      </c>
      <c r="K47" s="46" t="s">
        <v>250</v>
      </c>
      <c r="L47" s="25" t="s">
        <v>250</v>
      </c>
    </row>
    <row r="48" spans="1:12" ht="15.75" thickBot="1" x14ac:dyDescent="0.3">
      <c r="A48" s="50"/>
      <c r="B48" s="44"/>
      <c r="C48" s="44"/>
      <c r="D48" s="48"/>
      <c r="E48" s="48"/>
      <c r="F48" s="44"/>
      <c r="G48" s="48"/>
      <c r="H48" s="48"/>
      <c r="I48" s="44"/>
      <c r="J48" s="48"/>
      <c r="K48" s="48"/>
      <c r="L48" s="44"/>
    </row>
    <row r="49" spans="1:21" x14ac:dyDescent="0.25">
      <c r="A49" s="50"/>
      <c r="B49" s="49"/>
      <c r="C49" s="49"/>
      <c r="D49" s="49"/>
      <c r="E49" s="49"/>
      <c r="F49" s="49"/>
      <c r="G49" s="49"/>
      <c r="H49" s="49"/>
      <c r="I49" s="49"/>
      <c r="J49" s="49"/>
      <c r="K49" s="49"/>
      <c r="L49" s="49"/>
      <c r="M49" s="49"/>
      <c r="N49" s="49"/>
      <c r="O49" s="49"/>
      <c r="P49" s="49"/>
      <c r="Q49" s="49"/>
      <c r="R49" s="49"/>
      <c r="S49" s="49"/>
      <c r="T49" s="49"/>
      <c r="U49" s="49"/>
    </row>
    <row r="50" spans="1:21" x14ac:dyDescent="0.25">
      <c r="A50" s="50"/>
      <c r="B50" s="59" t="s">
        <v>608</v>
      </c>
      <c r="C50" s="59"/>
      <c r="D50" s="59"/>
      <c r="E50" s="59"/>
      <c r="F50" s="59"/>
      <c r="G50" s="59"/>
      <c r="H50" s="59"/>
      <c r="I50" s="59"/>
      <c r="J50" s="59"/>
      <c r="K50" s="59"/>
      <c r="L50" s="59"/>
      <c r="M50" s="59"/>
      <c r="N50" s="59"/>
      <c r="O50" s="59"/>
      <c r="P50" s="59"/>
      <c r="Q50" s="59"/>
      <c r="R50" s="59"/>
      <c r="S50" s="59"/>
      <c r="T50" s="59"/>
      <c r="U50" s="59"/>
    </row>
    <row r="51" spans="1:21" x14ac:dyDescent="0.25">
      <c r="A51" s="50"/>
      <c r="B51" s="49"/>
      <c r="C51" s="49"/>
      <c r="D51" s="49"/>
      <c r="E51" s="49"/>
      <c r="F51" s="49"/>
      <c r="G51" s="49"/>
      <c r="H51" s="49"/>
      <c r="I51" s="49"/>
      <c r="J51" s="49"/>
      <c r="K51" s="49"/>
      <c r="L51" s="49"/>
      <c r="M51" s="49"/>
      <c r="N51" s="49"/>
      <c r="O51" s="49"/>
      <c r="P51" s="49"/>
      <c r="Q51" s="49"/>
      <c r="R51" s="49"/>
      <c r="S51" s="49"/>
      <c r="T51" s="49"/>
      <c r="U51" s="49"/>
    </row>
    <row r="52" spans="1:21" x14ac:dyDescent="0.25">
      <c r="A52" s="50"/>
      <c r="B52" s="52" t="s">
        <v>609</v>
      </c>
      <c r="C52" s="52"/>
      <c r="D52" s="52"/>
      <c r="E52" s="52"/>
      <c r="F52" s="52"/>
      <c r="G52" s="52"/>
      <c r="H52" s="52"/>
      <c r="I52" s="52"/>
      <c r="J52" s="52"/>
      <c r="K52" s="52"/>
      <c r="L52" s="52"/>
      <c r="M52" s="52"/>
      <c r="N52" s="52"/>
      <c r="O52" s="52"/>
      <c r="P52" s="52"/>
      <c r="Q52" s="52"/>
      <c r="R52" s="52"/>
      <c r="S52" s="52"/>
      <c r="T52" s="52"/>
      <c r="U52" s="52"/>
    </row>
    <row r="53" spans="1:21" x14ac:dyDescent="0.25">
      <c r="A53" s="50"/>
      <c r="B53" s="53"/>
      <c r="C53" s="53"/>
      <c r="D53" s="53"/>
      <c r="E53" s="53"/>
      <c r="F53" s="53"/>
      <c r="G53" s="53"/>
      <c r="H53" s="53"/>
      <c r="I53" s="53"/>
      <c r="J53" s="53"/>
      <c r="K53" s="53"/>
      <c r="L53" s="53"/>
      <c r="M53" s="53"/>
      <c r="N53" s="53"/>
      <c r="O53" s="53"/>
      <c r="P53" s="53"/>
      <c r="Q53" s="53"/>
      <c r="R53" s="53"/>
      <c r="S53" s="53"/>
      <c r="T53" s="53"/>
      <c r="U53" s="53"/>
    </row>
    <row r="54" spans="1:21" x14ac:dyDescent="0.25">
      <c r="A54" s="50"/>
      <c r="B54" s="13"/>
      <c r="C54" s="14"/>
      <c r="D54" s="15"/>
      <c r="E54" s="14"/>
      <c r="F54" s="14"/>
      <c r="G54" s="15"/>
      <c r="H54" s="14"/>
      <c r="I54" s="14"/>
      <c r="J54" s="15"/>
      <c r="K54" s="14"/>
      <c r="L54" s="14"/>
    </row>
    <row r="55" spans="1:21" ht="15.75" thickBot="1" x14ac:dyDescent="0.3">
      <c r="A55" s="50"/>
      <c r="B55" s="63"/>
      <c r="C55" s="19"/>
      <c r="D55" s="33" t="s">
        <v>585</v>
      </c>
      <c r="E55" s="33"/>
      <c r="F55" s="33"/>
      <c r="G55" s="33"/>
      <c r="H55" s="33"/>
      <c r="I55" s="19"/>
      <c r="J55" s="33" t="s">
        <v>586</v>
      </c>
      <c r="K55" s="33"/>
      <c r="L55" s="19"/>
    </row>
    <row r="56" spans="1:21" ht="15.75" thickBot="1" x14ac:dyDescent="0.3">
      <c r="A56" s="50"/>
      <c r="B56" s="63"/>
      <c r="C56" s="19"/>
      <c r="D56" s="33" t="s">
        <v>587</v>
      </c>
      <c r="E56" s="33"/>
      <c r="F56" s="33"/>
      <c r="G56" s="33"/>
      <c r="H56" s="33"/>
      <c r="I56" s="33"/>
      <c r="J56" s="33"/>
      <c r="K56" s="33"/>
      <c r="L56" s="19"/>
    </row>
    <row r="57" spans="1:21" ht="15.75" thickBot="1" x14ac:dyDescent="0.3">
      <c r="A57" s="50"/>
      <c r="B57" s="38" t="s">
        <v>198</v>
      </c>
      <c r="C57" s="19"/>
      <c r="D57" s="65">
        <v>2013</v>
      </c>
      <c r="E57" s="65"/>
      <c r="F57" s="19"/>
      <c r="G57" s="65">
        <v>2012</v>
      </c>
      <c r="H57" s="65"/>
      <c r="I57" s="19"/>
      <c r="J57" s="65">
        <v>2013</v>
      </c>
      <c r="K57" s="65"/>
      <c r="L57" s="19"/>
    </row>
    <row r="58" spans="1:21" x14ac:dyDescent="0.25">
      <c r="A58" s="50"/>
      <c r="B58" s="28" t="s">
        <v>610</v>
      </c>
      <c r="C58" s="22"/>
      <c r="D58" s="22"/>
      <c r="E58" s="23"/>
      <c r="F58" s="22"/>
      <c r="G58" s="22"/>
      <c r="H58" s="23"/>
      <c r="I58" s="22"/>
      <c r="J58" s="22"/>
      <c r="K58" s="23"/>
      <c r="L58" s="22"/>
    </row>
    <row r="59" spans="1:21" ht="26.25" x14ac:dyDescent="0.25">
      <c r="A59" s="50"/>
      <c r="B59" s="42" t="s">
        <v>611</v>
      </c>
      <c r="C59" s="26"/>
      <c r="D59" s="31" t="s">
        <v>211</v>
      </c>
      <c r="E59" s="30">
        <v>115.8</v>
      </c>
      <c r="F59" s="26"/>
      <c r="G59" s="26" t="s">
        <v>211</v>
      </c>
      <c r="H59" s="27">
        <v>107.7</v>
      </c>
      <c r="I59" s="26"/>
      <c r="J59" s="31" t="s">
        <v>211</v>
      </c>
      <c r="K59" s="30" t="s">
        <v>214</v>
      </c>
      <c r="L59" s="26"/>
    </row>
    <row r="60" spans="1:21" x14ac:dyDescent="0.25">
      <c r="A60" s="50"/>
      <c r="B60" s="43" t="s">
        <v>590</v>
      </c>
      <c r="C60" s="22"/>
      <c r="D60" s="22"/>
      <c r="E60" s="41">
        <v>506.7</v>
      </c>
      <c r="F60" s="22"/>
      <c r="G60" s="22"/>
      <c r="H60" s="23" t="s">
        <v>214</v>
      </c>
      <c r="I60" s="22"/>
      <c r="J60" s="22"/>
      <c r="K60" s="41" t="s">
        <v>214</v>
      </c>
      <c r="L60" s="22"/>
    </row>
    <row r="61" spans="1:21" x14ac:dyDescent="0.25">
      <c r="A61" s="50"/>
      <c r="B61" s="42" t="s">
        <v>612</v>
      </c>
      <c r="C61" s="26"/>
      <c r="D61" s="26"/>
      <c r="E61" s="30">
        <v>68.2</v>
      </c>
      <c r="F61" s="26"/>
      <c r="G61" s="26"/>
      <c r="H61" s="27">
        <v>12.8</v>
      </c>
      <c r="I61" s="26"/>
      <c r="J61" s="26"/>
      <c r="K61" s="30" t="s">
        <v>214</v>
      </c>
      <c r="L61" s="26"/>
    </row>
    <row r="62" spans="1:21" ht="26.25" x14ac:dyDescent="0.25">
      <c r="A62" s="50"/>
      <c r="B62" s="43" t="s">
        <v>366</v>
      </c>
      <c r="C62" s="22"/>
      <c r="D62" s="22"/>
      <c r="E62" s="41" t="s">
        <v>613</v>
      </c>
      <c r="F62" s="40" t="s">
        <v>213</v>
      </c>
      <c r="G62" s="22"/>
      <c r="H62" s="23" t="s">
        <v>214</v>
      </c>
      <c r="I62" s="22"/>
      <c r="J62" s="22"/>
      <c r="K62" s="41" t="s">
        <v>214</v>
      </c>
      <c r="L62" s="22"/>
    </row>
    <row r="63" spans="1:21" x14ac:dyDescent="0.25">
      <c r="A63" s="50"/>
      <c r="B63" s="42" t="s">
        <v>614</v>
      </c>
      <c r="C63" s="26"/>
      <c r="D63" s="26"/>
      <c r="E63" s="30">
        <v>1.9</v>
      </c>
      <c r="F63" s="26"/>
      <c r="G63" s="26"/>
      <c r="H63" s="27">
        <v>0.4</v>
      </c>
      <c r="I63" s="26"/>
      <c r="J63" s="26"/>
      <c r="K63" s="30">
        <v>6.4</v>
      </c>
      <c r="L63" s="26"/>
    </row>
    <row r="64" spans="1:21" x14ac:dyDescent="0.25">
      <c r="A64" s="50"/>
      <c r="B64" s="43" t="s">
        <v>597</v>
      </c>
      <c r="C64" s="22"/>
      <c r="D64" s="22"/>
      <c r="E64" s="41" t="s">
        <v>214</v>
      </c>
      <c r="F64" s="22"/>
      <c r="G64" s="22"/>
      <c r="H64" s="23" t="s">
        <v>214</v>
      </c>
      <c r="I64" s="22"/>
      <c r="J64" s="22"/>
      <c r="K64" s="41">
        <v>3.4</v>
      </c>
      <c r="L64" s="22"/>
    </row>
    <row r="65" spans="1:21" x14ac:dyDescent="0.25">
      <c r="A65" s="50"/>
      <c r="B65" s="42" t="s">
        <v>598</v>
      </c>
      <c r="C65" s="26"/>
      <c r="D65" s="26"/>
      <c r="E65" s="30" t="s">
        <v>599</v>
      </c>
      <c r="F65" s="31" t="s">
        <v>213</v>
      </c>
      <c r="G65" s="26"/>
      <c r="H65" s="27" t="s">
        <v>600</v>
      </c>
      <c r="I65" s="26" t="s">
        <v>213</v>
      </c>
      <c r="J65" s="26"/>
      <c r="K65" s="30" t="s">
        <v>601</v>
      </c>
      <c r="L65" s="31" t="s">
        <v>213</v>
      </c>
    </row>
    <row r="66" spans="1:21" ht="15.75" thickBot="1" x14ac:dyDescent="0.3">
      <c r="A66" s="50"/>
      <c r="B66" s="44"/>
      <c r="C66" s="44"/>
      <c r="D66" s="48"/>
      <c r="E66" s="48"/>
      <c r="F66" s="44"/>
      <c r="G66" s="48"/>
      <c r="H66" s="48"/>
      <c r="I66" s="44"/>
      <c r="J66" s="48"/>
      <c r="K66" s="48"/>
      <c r="L66" s="44"/>
    </row>
    <row r="67" spans="1:21" x14ac:dyDescent="0.25">
      <c r="A67" s="50"/>
      <c r="B67" s="25" t="s">
        <v>250</v>
      </c>
      <c r="C67" s="25" t="s">
        <v>250</v>
      </c>
      <c r="D67" s="25" t="s">
        <v>250</v>
      </c>
      <c r="E67" s="46" t="s">
        <v>250</v>
      </c>
      <c r="F67" s="25" t="s">
        <v>250</v>
      </c>
      <c r="G67" s="25" t="s">
        <v>250</v>
      </c>
      <c r="H67" s="46" t="s">
        <v>250</v>
      </c>
      <c r="I67" s="25" t="s">
        <v>250</v>
      </c>
      <c r="J67" s="25" t="s">
        <v>250</v>
      </c>
      <c r="K67" s="46" t="s">
        <v>250</v>
      </c>
      <c r="L67" s="25" t="s">
        <v>250</v>
      </c>
    </row>
    <row r="68" spans="1:21" x14ac:dyDescent="0.25">
      <c r="A68" s="50"/>
      <c r="B68" s="43" t="s">
        <v>615</v>
      </c>
      <c r="C68" s="22"/>
      <c r="D68" s="40" t="s">
        <v>211</v>
      </c>
      <c r="E68" s="41">
        <v>659.4</v>
      </c>
      <c r="F68" s="22"/>
      <c r="G68" s="22" t="s">
        <v>211</v>
      </c>
      <c r="H68" s="23">
        <v>115.8</v>
      </c>
      <c r="I68" s="22"/>
      <c r="J68" s="40" t="s">
        <v>211</v>
      </c>
      <c r="K68" s="41" t="s">
        <v>214</v>
      </c>
      <c r="L68" s="22"/>
    </row>
    <row r="69" spans="1:21" ht="15.75" thickBot="1" x14ac:dyDescent="0.3">
      <c r="A69" s="50"/>
      <c r="B69" s="44"/>
      <c r="C69" s="44"/>
      <c r="D69" s="48"/>
      <c r="E69" s="48"/>
      <c r="F69" s="44"/>
      <c r="G69" s="48"/>
      <c r="H69" s="48"/>
      <c r="I69" s="44"/>
      <c r="J69" s="48"/>
      <c r="K69" s="48"/>
      <c r="L69" s="44"/>
    </row>
    <row r="70" spans="1:21" x14ac:dyDescent="0.25">
      <c r="A70" s="50"/>
      <c r="B70" s="25" t="s">
        <v>250</v>
      </c>
      <c r="C70" s="25" t="s">
        <v>250</v>
      </c>
      <c r="D70" s="25" t="s">
        <v>250</v>
      </c>
      <c r="E70" s="46" t="s">
        <v>250</v>
      </c>
      <c r="F70" s="25" t="s">
        <v>250</v>
      </c>
      <c r="G70" s="25" t="s">
        <v>250</v>
      </c>
      <c r="H70" s="46" t="s">
        <v>250</v>
      </c>
      <c r="I70" s="25" t="s">
        <v>250</v>
      </c>
      <c r="J70" s="25" t="s">
        <v>250</v>
      </c>
      <c r="K70" s="46" t="s">
        <v>250</v>
      </c>
      <c r="L70" s="25" t="s">
        <v>250</v>
      </c>
    </row>
    <row r="71" spans="1:21" x14ac:dyDescent="0.25">
      <c r="A71" s="50"/>
      <c r="B71" s="25" t="s">
        <v>250</v>
      </c>
      <c r="C71" s="25" t="s">
        <v>250</v>
      </c>
      <c r="D71" s="25" t="s">
        <v>250</v>
      </c>
      <c r="E71" s="46" t="s">
        <v>250</v>
      </c>
      <c r="F71" s="25" t="s">
        <v>250</v>
      </c>
      <c r="G71" s="25" t="s">
        <v>250</v>
      </c>
      <c r="H71" s="46" t="s">
        <v>250</v>
      </c>
      <c r="I71" s="25" t="s">
        <v>250</v>
      </c>
      <c r="J71" s="25" t="s">
        <v>250</v>
      </c>
      <c r="K71" s="46" t="s">
        <v>250</v>
      </c>
      <c r="L71" s="25" t="s">
        <v>250</v>
      </c>
    </row>
    <row r="72" spans="1:21" ht="15.75" thickBot="1" x14ac:dyDescent="0.3">
      <c r="A72" s="50"/>
      <c r="B72" s="44"/>
      <c r="C72" s="44"/>
      <c r="D72" s="48"/>
      <c r="E72" s="48"/>
      <c r="F72" s="44"/>
      <c r="G72" s="48"/>
      <c r="H72" s="48"/>
      <c r="I72" s="44"/>
      <c r="J72" s="48"/>
      <c r="K72" s="48"/>
      <c r="L72" s="44"/>
    </row>
    <row r="73" spans="1:21" x14ac:dyDescent="0.25">
      <c r="A73" s="50"/>
      <c r="B73" s="49"/>
      <c r="C73" s="49"/>
      <c r="D73" s="49"/>
      <c r="E73" s="49"/>
      <c r="F73" s="49"/>
      <c r="G73" s="49"/>
      <c r="H73" s="49"/>
      <c r="I73" s="49"/>
      <c r="J73" s="49"/>
      <c r="K73" s="49"/>
      <c r="L73" s="49"/>
      <c r="M73" s="49"/>
      <c r="N73" s="49"/>
      <c r="O73" s="49"/>
      <c r="P73" s="49"/>
      <c r="Q73" s="49"/>
      <c r="R73" s="49"/>
      <c r="S73" s="49"/>
      <c r="T73" s="49"/>
      <c r="U73" s="49"/>
    </row>
    <row r="74" spans="1:21" x14ac:dyDescent="0.25">
      <c r="A74" s="50"/>
      <c r="B74" s="59" t="s">
        <v>616</v>
      </c>
      <c r="C74" s="59"/>
      <c r="D74" s="59"/>
      <c r="E74" s="59"/>
      <c r="F74" s="59"/>
      <c r="G74" s="59"/>
      <c r="H74" s="59"/>
      <c r="I74" s="59"/>
      <c r="J74" s="59"/>
      <c r="K74" s="59"/>
      <c r="L74" s="59"/>
      <c r="M74" s="59"/>
      <c r="N74" s="59"/>
      <c r="O74" s="59"/>
      <c r="P74" s="59"/>
      <c r="Q74" s="59"/>
      <c r="R74" s="59"/>
      <c r="S74" s="59"/>
      <c r="T74" s="59"/>
      <c r="U74" s="59"/>
    </row>
    <row r="75" spans="1:21" x14ac:dyDescent="0.25">
      <c r="A75" s="50"/>
      <c r="B75" s="53"/>
      <c r="C75" s="53"/>
      <c r="D75" s="53"/>
      <c r="E75" s="53"/>
      <c r="F75" s="53"/>
      <c r="G75" s="53"/>
      <c r="H75" s="53"/>
      <c r="I75" s="53"/>
      <c r="J75" s="53"/>
      <c r="K75" s="53"/>
      <c r="L75" s="53"/>
      <c r="M75" s="53"/>
      <c r="N75" s="53"/>
      <c r="O75" s="53"/>
      <c r="P75" s="53"/>
      <c r="Q75" s="53"/>
      <c r="R75" s="53"/>
      <c r="S75" s="53"/>
      <c r="T75" s="53"/>
      <c r="U75" s="53"/>
    </row>
    <row r="76" spans="1:21" x14ac:dyDescent="0.25">
      <c r="A76" s="50"/>
      <c r="B76" s="13"/>
      <c r="C76" s="14"/>
      <c r="D76" s="15"/>
      <c r="E76" s="14"/>
      <c r="F76" s="14"/>
      <c r="G76" s="15"/>
      <c r="H76" s="14"/>
      <c r="I76" s="14"/>
      <c r="J76" s="15"/>
      <c r="K76" s="14"/>
      <c r="L76" s="14"/>
      <c r="M76" s="15"/>
      <c r="N76" s="14"/>
      <c r="O76" s="14"/>
      <c r="P76" s="15"/>
      <c r="Q76" s="14"/>
      <c r="R76" s="14"/>
      <c r="S76" s="15"/>
      <c r="T76" s="14"/>
      <c r="U76" s="14"/>
    </row>
    <row r="77" spans="1:21" x14ac:dyDescent="0.25">
      <c r="A77" s="50"/>
      <c r="B77" s="117" t="s">
        <v>617</v>
      </c>
      <c r="C77" s="88"/>
      <c r="D77" s="88" t="s">
        <v>618</v>
      </c>
      <c r="E77" s="88"/>
      <c r="F77" s="88"/>
      <c r="G77" s="88" t="s">
        <v>620</v>
      </c>
      <c r="H77" s="88"/>
      <c r="I77" s="88"/>
      <c r="J77" s="88" t="s">
        <v>127</v>
      </c>
      <c r="K77" s="88"/>
      <c r="L77" s="88"/>
      <c r="M77" s="88" t="s">
        <v>622</v>
      </c>
      <c r="N77" s="88"/>
      <c r="O77" s="88"/>
      <c r="P77" s="88" t="s">
        <v>629</v>
      </c>
      <c r="Q77" s="88"/>
      <c r="R77" s="88"/>
      <c r="S77" s="88" t="s">
        <v>629</v>
      </c>
      <c r="T77" s="88"/>
      <c r="U77" s="88"/>
    </row>
    <row r="78" spans="1:21" x14ac:dyDescent="0.25">
      <c r="A78" s="50"/>
      <c r="B78" s="117"/>
      <c r="C78" s="88"/>
      <c r="D78" s="88" t="s">
        <v>619</v>
      </c>
      <c r="E78" s="88"/>
      <c r="F78" s="88"/>
      <c r="G78" s="88" t="s">
        <v>621</v>
      </c>
      <c r="H78" s="88"/>
      <c r="I78" s="88"/>
      <c r="J78" s="88"/>
      <c r="K78" s="88"/>
      <c r="L78" s="88"/>
      <c r="M78" s="88" t="s">
        <v>623</v>
      </c>
      <c r="N78" s="88"/>
      <c r="O78" s="88"/>
      <c r="P78" s="88" t="s">
        <v>630</v>
      </c>
      <c r="Q78" s="88"/>
      <c r="R78" s="88"/>
      <c r="S78" s="88" t="s">
        <v>633</v>
      </c>
      <c r="T78" s="88"/>
      <c r="U78" s="88"/>
    </row>
    <row r="79" spans="1:21" x14ac:dyDescent="0.25">
      <c r="A79" s="50"/>
      <c r="B79" s="117"/>
      <c r="C79" s="88"/>
      <c r="D79" s="88">
        <v>2014</v>
      </c>
      <c r="E79" s="88"/>
      <c r="F79" s="88"/>
      <c r="G79" s="88" t="s">
        <v>251</v>
      </c>
      <c r="H79" s="88"/>
      <c r="I79" s="88"/>
      <c r="J79" s="88"/>
      <c r="K79" s="88"/>
      <c r="L79" s="88"/>
      <c r="M79" s="88" t="s">
        <v>624</v>
      </c>
      <c r="N79" s="88"/>
      <c r="O79" s="88"/>
      <c r="P79" s="88" t="s">
        <v>631</v>
      </c>
      <c r="Q79" s="88"/>
      <c r="R79" s="88"/>
      <c r="S79" s="88" t="s">
        <v>631</v>
      </c>
      <c r="T79" s="88"/>
      <c r="U79" s="88"/>
    </row>
    <row r="80" spans="1:21" x14ac:dyDescent="0.25">
      <c r="A80" s="50"/>
      <c r="B80" s="117"/>
      <c r="C80" s="88"/>
      <c r="D80" s="88"/>
      <c r="E80" s="88"/>
      <c r="F80" s="88"/>
      <c r="G80" s="88">
        <v>2013</v>
      </c>
      <c r="H80" s="88"/>
      <c r="I80" s="88"/>
      <c r="J80" s="88"/>
      <c r="K80" s="88"/>
      <c r="L80" s="88"/>
      <c r="M80" s="88" t="s">
        <v>625</v>
      </c>
      <c r="N80" s="88"/>
      <c r="O80" s="88"/>
      <c r="P80" s="88" t="s">
        <v>632</v>
      </c>
      <c r="Q80" s="88"/>
      <c r="R80" s="88"/>
      <c r="S80" s="88" t="s">
        <v>634</v>
      </c>
      <c r="T80" s="88"/>
      <c r="U80" s="88"/>
    </row>
    <row r="81" spans="1:21" x14ac:dyDescent="0.25">
      <c r="A81" s="50"/>
      <c r="B81" s="117"/>
      <c r="C81" s="88"/>
      <c r="D81" s="88"/>
      <c r="E81" s="88"/>
      <c r="F81" s="88"/>
      <c r="G81" s="88"/>
      <c r="H81" s="88"/>
      <c r="I81" s="88"/>
      <c r="J81" s="88"/>
      <c r="K81" s="88"/>
      <c r="L81" s="88"/>
      <c r="M81" s="88" t="s">
        <v>626</v>
      </c>
      <c r="N81" s="88"/>
      <c r="O81" s="88"/>
      <c r="P81" s="88"/>
      <c r="Q81" s="88"/>
      <c r="R81" s="88"/>
      <c r="S81" s="88"/>
      <c r="T81" s="88"/>
      <c r="U81" s="88"/>
    </row>
    <row r="82" spans="1:21" x14ac:dyDescent="0.25">
      <c r="A82" s="50"/>
      <c r="B82" s="117"/>
      <c r="C82" s="88"/>
      <c r="D82" s="88"/>
      <c r="E82" s="88"/>
      <c r="F82" s="88"/>
      <c r="G82" s="88"/>
      <c r="H82" s="88"/>
      <c r="I82" s="88"/>
      <c r="J82" s="88"/>
      <c r="K82" s="88"/>
      <c r="L82" s="88"/>
      <c r="M82" s="88" t="s">
        <v>627</v>
      </c>
      <c r="N82" s="88"/>
      <c r="O82" s="88"/>
      <c r="P82" s="88"/>
      <c r="Q82" s="88"/>
      <c r="R82" s="88"/>
      <c r="S82" s="88"/>
      <c r="T82" s="88"/>
      <c r="U82" s="88"/>
    </row>
    <row r="83" spans="1:21" ht="15.75" thickBot="1" x14ac:dyDescent="0.3">
      <c r="A83" s="50"/>
      <c r="B83" s="117"/>
      <c r="C83" s="88"/>
      <c r="D83" s="86"/>
      <c r="E83" s="86"/>
      <c r="F83" s="88"/>
      <c r="G83" s="86"/>
      <c r="H83" s="86"/>
      <c r="I83" s="88"/>
      <c r="J83" s="86"/>
      <c r="K83" s="86"/>
      <c r="L83" s="88"/>
      <c r="M83" s="86" t="s">
        <v>628</v>
      </c>
      <c r="N83" s="86"/>
      <c r="O83" s="88"/>
      <c r="P83" s="86"/>
      <c r="Q83" s="86"/>
      <c r="R83" s="88"/>
      <c r="S83" s="86"/>
      <c r="T83" s="86"/>
      <c r="U83" s="88"/>
    </row>
    <row r="84" spans="1:21" x14ac:dyDescent="0.25">
      <c r="A84" s="50"/>
      <c r="B84" s="87" t="s">
        <v>635</v>
      </c>
      <c r="C84" s="87"/>
      <c r="D84" s="87"/>
      <c r="E84" s="87"/>
      <c r="F84" s="70"/>
      <c r="G84" s="118"/>
      <c r="H84" s="118"/>
      <c r="I84" s="70"/>
      <c r="J84" s="118"/>
      <c r="K84" s="118"/>
      <c r="L84" s="70"/>
      <c r="M84" s="118"/>
      <c r="N84" s="118"/>
      <c r="O84" s="70"/>
      <c r="P84" s="118"/>
      <c r="Q84" s="118"/>
      <c r="R84" s="70"/>
      <c r="S84" s="118"/>
      <c r="T84" s="118"/>
      <c r="U84" s="70"/>
    </row>
    <row r="85" spans="1:21" x14ac:dyDescent="0.25">
      <c r="A85" s="50"/>
      <c r="B85" s="115" t="s">
        <v>636</v>
      </c>
      <c r="C85" s="73"/>
      <c r="D85" s="73"/>
      <c r="E85" s="74" t="s">
        <v>214</v>
      </c>
      <c r="F85" s="73" t="s">
        <v>637</v>
      </c>
      <c r="G85" s="73"/>
      <c r="H85" s="74">
        <v>1</v>
      </c>
      <c r="I85" s="73" t="s">
        <v>637</v>
      </c>
      <c r="J85" s="74" t="s">
        <v>211</v>
      </c>
      <c r="K85" s="74">
        <v>5.7</v>
      </c>
      <c r="L85" s="73"/>
      <c r="M85" s="74" t="s">
        <v>211</v>
      </c>
      <c r="N85" s="74" t="s">
        <v>214</v>
      </c>
      <c r="O85" s="73"/>
      <c r="P85" s="74" t="s">
        <v>211</v>
      </c>
      <c r="Q85" s="74">
        <v>5.7</v>
      </c>
      <c r="R85" s="73"/>
      <c r="S85" s="74" t="s">
        <v>211</v>
      </c>
      <c r="T85" s="74" t="s">
        <v>214</v>
      </c>
      <c r="U85" s="73"/>
    </row>
    <row r="86" spans="1:21" x14ac:dyDescent="0.25">
      <c r="A86" s="50"/>
      <c r="B86" s="116" t="s">
        <v>166</v>
      </c>
      <c r="C86" s="76"/>
      <c r="D86" s="76"/>
      <c r="E86" s="79"/>
      <c r="F86" s="76"/>
      <c r="G86" s="76"/>
      <c r="H86" s="79"/>
      <c r="I86" s="76"/>
      <c r="J86" s="76"/>
      <c r="K86" s="79">
        <v>86.7</v>
      </c>
      <c r="L86" s="76"/>
      <c r="M86" s="76"/>
      <c r="N86" s="79" t="s">
        <v>214</v>
      </c>
      <c r="O86" s="76"/>
      <c r="P86" s="76"/>
      <c r="Q86" s="79" t="s">
        <v>214</v>
      </c>
      <c r="R86" s="76"/>
      <c r="S86" s="76"/>
      <c r="T86" s="79">
        <v>86.7</v>
      </c>
      <c r="U86" s="76"/>
    </row>
    <row r="87" spans="1:21" x14ac:dyDescent="0.25">
      <c r="A87" s="50"/>
      <c r="B87" s="115" t="s">
        <v>638</v>
      </c>
      <c r="C87" s="73"/>
      <c r="D87" s="73"/>
      <c r="E87" s="74"/>
      <c r="F87" s="73"/>
      <c r="G87" s="73"/>
      <c r="H87" s="74"/>
      <c r="I87" s="73"/>
      <c r="J87" s="73"/>
      <c r="K87" s="74"/>
      <c r="L87" s="73"/>
      <c r="M87" s="73"/>
      <c r="N87" s="74"/>
      <c r="O87" s="73"/>
      <c r="P87" s="73"/>
      <c r="Q87" s="74"/>
      <c r="R87" s="73"/>
      <c r="S87" s="73"/>
      <c r="T87" s="74"/>
      <c r="U87" s="73"/>
    </row>
    <row r="88" spans="1:21" x14ac:dyDescent="0.25">
      <c r="A88" s="50"/>
      <c r="B88" s="75" t="s">
        <v>639</v>
      </c>
      <c r="C88" s="76"/>
      <c r="D88" s="76"/>
      <c r="E88" s="79"/>
      <c r="F88" s="76"/>
      <c r="G88" s="76"/>
      <c r="H88" s="79"/>
      <c r="I88" s="76"/>
      <c r="J88" s="76"/>
      <c r="K88" s="79">
        <v>6.6</v>
      </c>
      <c r="L88" s="76"/>
      <c r="M88" s="76"/>
      <c r="N88" s="79">
        <v>6.6</v>
      </c>
      <c r="O88" s="76"/>
      <c r="P88" s="76"/>
      <c r="Q88" s="79" t="s">
        <v>214</v>
      </c>
      <c r="R88" s="76"/>
      <c r="S88" s="76"/>
      <c r="T88" s="79" t="s">
        <v>214</v>
      </c>
      <c r="U88" s="76"/>
    </row>
    <row r="89" spans="1:21" x14ac:dyDescent="0.25">
      <c r="A89" s="50"/>
      <c r="B89" s="80" t="s">
        <v>640</v>
      </c>
      <c r="C89" s="73"/>
      <c r="D89" s="73"/>
      <c r="E89" s="74"/>
      <c r="F89" s="73"/>
      <c r="G89" s="73"/>
      <c r="H89" s="74"/>
      <c r="I89" s="73"/>
      <c r="J89" s="73"/>
      <c r="K89" s="74">
        <v>9.1999999999999993</v>
      </c>
      <c r="L89" s="73"/>
      <c r="M89" s="73"/>
      <c r="N89" s="74">
        <v>9.1999999999999993</v>
      </c>
      <c r="O89" s="73"/>
      <c r="P89" s="73"/>
      <c r="Q89" s="74" t="s">
        <v>214</v>
      </c>
      <c r="R89" s="73"/>
      <c r="S89" s="73"/>
      <c r="T89" s="74" t="s">
        <v>214</v>
      </c>
      <c r="U89" s="73"/>
    </row>
    <row r="90" spans="1:21" x14ac:dyDescent="0.25">
      <c r="A90" s="50"/>
      <c r="B90" s="75" t="s">
        <v>641</v>
      </c>
      <c r="C90" s="76"/>
      <c r="D90" s="76"/>
      <c r="E90" s="79"/>
      <c r="F90" s="76"/>
      <c r="G90" s="76"/>
      <c r="H90" s="79"/>
      <c r="I90" s="76"/>
      <c r="J90" s="76"/>
      <c r="K90" s="79">
        <v>1.3</v>
      </c>
      <c r="L90" s="76"/>
      <c r="M90" s="76"/>
      <c r="N90" s="79">
        <v>1.3</v>
      </c>
      <c r="O90" s="76"/>
      <c r="P90" s="76"/>
      <c r="Q90" s="79" t="s">
        <v>214</v>
      </c>
      <c r="R90" s="76"/>
      <c r="S90" s="76"/>
      <c r="T90" s="79" t="s">
        <v>214</v>
      </c>
      <c r="U90" s="76"/>
    </row>
    <row r="91" spans="1:21" x14ac:dyDescent="0.25">
      <c r="A91" s="50"/>
      <c r="B91" s="80" t="s">
        <v>642</v>
      </c>
      <c r="C91" s="73"/>
      <c r="D91" s="73"/>
      <c r="E91" s="74"/>
      <c r="F91" s="73"/>
      <c r="G91" s="73"/>
      <c r="H91" s="74"/>
      <c r="I91" s="73"/>
      <c r="J91" s="73"/>
      <c r="K91" s="74">
        <v>3.8</v>
      </c>
      <c r="L91" s="73"/>
      <c r="M91" s="73"/>
      <c r="N91" s="74">
        <v>3.8</v>
      </c>
      <c r="O91" s="73"/>
      <c r="P91" s="73"/>
      <c r="Q91" s="74" t="s">
        <v>214</v>
      </c>
      <c r="R91" s="73"/>
      <c r="S91" s="73"/>
      <c r="T91" s="74" t="s">
        <v>214</v>
      </c>
      <c r="U91" s="73"/>
    </row>
    <row r="92" spans="1:21" x14ac:dyDescent="0.25">
      <c r="A92" s="50"/>
      <c r="B92" s="75" t="s">
        <v>643</v>
      </c>
      <c r="C92" s="76"/>
      <c r="D92" s="76"/>
      <c r="E92" s="79"/>
      <c r="F92" s="76"/>
      <c r="G92" s="76"/>
      <c r="H92" s="79"/>
      <c r="I92" s="76"/>
      <c r="J92" s="76"/>
      <c r="K92" s="79">
        <v>8.4</v>
      </c>
      <c r="L92" s="76"/>
      <c r="M92" s="76"/>
      <c r="N92" s="79">
        <v>8.4</v>
      </c>
      <c r="O92" s="76"/>
      <c r="P92" s="76"/>
      <c r="Q92" s="79" t="s">
        <v>214</v>
      </c>
      <c r="R92" s="76"/>
      <c r="S92" s="76"/>
      <c r="T92" s="79" t="s">
        <v>214</v>
      </c>
      <c r="U92" s="76"/>
    </row>
    <row r="93" spans="1:21" x14ac:dyDescent="0.25">
      <c r="A93" s="50"/>
      <c r="B93" s="80" t="s">
        <v>644</v>
      </c>
      <c r="C93" s="73"/>
      <c r="D93" s="73"/>
      <c r="E93" s="74"/>
      <c r="F93" s="73"/>
      <c r="G93" s="73"/>
      <c r="H93" s="74"/>
      <c r="I93" s="73"/>
      <c r="J93" s="73"/>
      <c r="K93" s="74">
        <v>93.6</v>
      </c>
      <c r="L93" s="73"/>
      <c r="M93" s="73"/>
      <c r="N93" s="74" t="s">
        <v>214</v>
      </c>
      <c r="O93" s="73"/>
      <c r="P93" s="73"/>
      <c r="Q93" s="74">
        <v>93.6</v>
      </c>
      <c r="R93" s="73"/>
      <c r="S93" s="73"/>
      <c r="T93" s="74" t="s">
        <v>214</v>
      </c>
      <c r="U93" s="73"/>
    </row>
    <row r="94" spans="1:21" x14ac:dyDescent="0.25">
      <c r="A94" s="50"/>
      <c r="B94" s="75" t="s">
        <v>645</v>
      </c>
      <c r="C94" s="76"/>
      <c r="D94" s="76"/>
      <c r="E94" s="79"/>
      <c r="F94" s="76"/>
      <c r="G94" s="76"/>
      <c r="H94" s="79"/>
      <c r="I94" s="76"/>
      <c r="J94" s="76"/>
      <c r="K94" s="79">
        <v>2.8</v>
      </c>
      <c r="L94" s="76"/>
      <c r="M94" s="76"/>
      <c r="N94" s="79">
        <v>2.8</v>
      </c>
      <c r="O94" s="76"/>
      <c r="P94" s="76"/>
      <c r="Q94" s="79" t="s">
        <v>214</v>
      </c>
      <c r="R94" s="76"/>
      <c r="S94" s="76"/>
      <c r="T94" s="79" t="s">
        <v>214</v>
      </c>
      <c r="U94" s="76"/>
    </row>
    <row r="95" spans="1:21" x14ac:dyDescent="0.25">
      <c r="A95" s="50"/>
      <c r="B95" s="80" t="s">
        <v>646</v>
      </c>
      <c r="C95" s="73"/>
      <c r="D95" s="73"/>
      <c r="E95" s="74"/>
      <c r="F95" s="73"/>
      <c r="G95" s="73"/>
      <c r="H95" s="74"/>
      <c r="I95" s="73"/>
      <c r="J95" s="73"/>
      <c r="K95" s="74">
        <v>7.3</v>
      </c>
      <c r="L95" s="73"/>
      <c r="M95" s="73"/>
      <c r="N95" s="74">
        <v>7.3</v>
      </c>
      <c r="O95" s="73"/>
      <c r="P95" s="73"/>
      <c r="Q95" s="74" t="s">
        <v>214</v>
      </c>
      <c r="R95" s="73"/>
      <c r="S95" s="73"/>
      <c r="T95" s="74" t="s">
        <v>214</v>
      </c>
      <c r="U95" s="73"/>
    </row>
    <row r="96" spans="1:21" x14ac:dyDescent="0.25">
      <c r="A96" s="50"/>
      <c r="B96" s="75" t="s">
        <v>647</v>
      </c>
      <c r="C96" s="76"/>
      <c r="D96" s="76"/>
      <c r="E96" s="79"/>
      <c r="F96" s="76"/>
      <c r="G96" s="76"/>
      <c r="H96" s="79"/>
      <c r="I96" s="76"/>
      <c r="J96" s="76"/>
      <c r="K96" s="79">
        <v>13.1</v>
      </c>
      <c r="L96" s="76"/>
      <c r="M96" s="76"/>
      <c r="N96" s="79">
        <v>13.1</v>
      </c>
      <c r="O96" s="76"/>
      <c r="P96" s="76"/>
      <c r="Q96" s="79" t="s">
        <v>214</v>
      </c>
      <c r="R96" s="76"/>
      <c r="S96" s="76"/>
      <c r="T96" s="79" t="s">
        <v>214</v>
      </c>
      <c r="U96" s="76"/>
    </row>
    <row r="97" spans="1:21" x14ac:dyDescent="0.25">
      <c r="A97" s="50"/>
      <c r="B97" s="80" t="s">
        <v>648</v>
      </c>
      <c r="C97" s="73"/>
      <c r="D97" s="73"/>
      <c r="E97" s="74"/>
      <c r="F97" s="73"/>
      <c r="G97" s="73"/>
      <c r="H97" s="74"/>
      <c r="I97" s="73"/>
      <c r="J97" s="73"/>
      <c r="K97" s="74">
        <v>7.4</v>
      </c>
      <c r="L97" s="73"/>
      <c r="M97" s="73"/>
      <c r="N97" s="74">
        <v>7.4</v>
      </c>
      <c r="O97" s="73"/>
      <c r="P97" s="73"/>
      <c r="Q97" s="74" t="s">
        <v>214</v>
      </c>
      <c r="R97" s="73"/>
      <c r="S97" s="73"/>
      <c r="T97" s="74" t="s">
        <v>214</v>
      </c>
      <c r="U97" s="73"/>
    </row>
    <row r="98" spans="1:21" x14ac:dyDescent="0.25">
      <c r="A98" s="50"/>
      <c r="B98" s="75" t="s">
        <v>649</v>
      </c>
      <c r="C98" s="76"/>
      <c r="D98" s="76"/>
      <c r="E98" s="79"/>
      <c r="F98" s="76"/>
      <c r="G98" s="76"/>
      <c r="H98" s="79"/>
      <c r="I98" s="76"/>
      <c r="J98" s="76"/>
      <c r="K98" s="79">
        <v>47.8</v>
      </c>
      <c r="L98" s="76"/>
      <c r="M98" s="76"/>
      <c r="N98" s="79" t="s">
        <v>214</v>
      </c>
      <c r="O98" s="76"/>
      <c r="P98" s="76"/>
      <c r="Q98" s="79">
        <v>47.8</v>
      </c>
      <c r="R98" s="76"/>
      <c r="S98" s="76"/>
      <c r="T98" s="79" t="s">
        <v>214</v>
      </c>
      <c r="U98" s="76"/>
    </row>
    <row r="99" spans="1:21" x14ac:dyDescent="0.25">
      <c r="A99" s="50"/>
      <c r="B99" s="80" t="s">
        <v>169</v>
      </c>
      <c r="C99" s="73"/>
      <c r="D99" s="73"/>
      <c r="E99" s="74"/>
      <c r="F99" s="73"/>
      <c r="G99" s="73"/>
      <c r="H99" s="74"/>
      <c r="I99" s="73"/>
      <c r="J99" s="73"/>
      <c r="K99" s="74">
        <v>1.4</v>
      </c>
      <c r="L99" s="73"/>
      <c r="M99" s="73"/>
      <c r="N99" s="74">
        <v>1.4</v>
      </c>
      <c r="O99" s="73"/>
      <c r="P99" s="73"/>
      <c r="Q99" s="74" t="s">
        <v>214</v>
      </c>
      <c r="R99" s="73"/>
      <c r="S99" s="73"/>
      <c r="T99" s="74" t="s">
        <v>214</v>
      </c>
      <c r="U99" s="73"/>
    </row>
    <row r="100" spans="1:21" ht="15.75" thickBot="1" x14ac:dyDescent="0.3">
      <c r="A100" s="50"/>
      <c r="B100" s="44"/>
      <c r="C100" s="44"/>
      <c r="D100" s="44"/>
      <c r="E100" s="45"/>
      <c r="F100" s="44"/>
      <c r="G100" s="44"/>
      <c r="H100" s="45"/>
      <c r="I100" s="44"/>
      <c r="J100" s="48"/>
      <c r="K100" s="48"/>
      <c r="L100" s="44"/>
      <c r="M100" s="48"/>
      <c r="N100" s="48"/>
      <c r="O100" s="44"/>
      <c r="P100" s="48"/>
      <c r="Q100" s="48"/>
      <c r="R100" s="44"/>
      <c r="S100" s="48"/>
      <c r="T100" s="48"/>
      <c r="U100" s="44"/>
    </row>
    <row r="101" spans="1:21" x14ac:dyDescent="0.25">
      <c r="A101" s="50"/>
      <c r="B101" s="25" t="s">
        <v>250</v>
      </c>
      <c r="C101" s="25" t="s">
        <v>250</v>
      </c>
      <c r="D101" s="25" t="s">
        <v>250</v>
      </c>
      <c r="E101" s="46" t="s">
        <v>250</v>
      </c>
      <c r="F101" s="25" t="s">
        <v>250</v>
      </c>
      <c r="G101" s="25" t="s">
        <v>250</v>
      </c>
      <c r="H101" s="46" t="s">
        <v>250</v>
      </c>
      <c r="I101" s="25" t="s">
        <v>250</v>
      </c>
      <c r="J101" s="25" t="s">
        <v>250</v>
      </c>
      <c r="K101" s="46" t="s">
        <v>250</v>
      </c>
      <c r="L101" s="25" t="s">
        <v>250</v>
      </c>
      <c r="M101" s="25" t="s">
        <v>250</v>
      </c>
      <c r="N101" s="46" t="s">
        <v>250</v>
      </c>
      <c r="O101" s="25" t="s">
        <v>250</v>
      </c>
      <c r="P101" s="25" t="s">
        <v>250</v>
      </c>
      <c r="Q101" s="46" t="s">
        <v>250</v>
      </c>
      <c r="R101" s="25" t="s">
        <v>250</v>
      </c>
      <c r="S101" s="25" t="s">
        <v>250</v>
      </c>
      <c r="T101" s="46" t="s">
        <v>250</v>
      </c>
      <c r="U101" s="25" t="s">
        <v>250</v>
      </c>
    </row>
    <row r="102" spans="1:21" x14ac:dyDescent="0.25">
      <c r="A102" s="50"/>
      <c r="B102" s="116" t="s">
        <v>650</v>
      </c>
      <c r="C102" s="76"/>
      <c r="D102" s="76"/>
      <c r="E102" s="79">
        <v>43</v>
      </c>
      <c r="F102" s="76" t="s">
        <v>637</v>
      </c>
      <c r="G102" s="76"/>
      <c r="H102" s="79">
        <v>46</v>
      </c>
      <c r="I102" s="76" t="s">
        <v>637</v>
      </c>
      <c r="J102" s="76"/>
      <c r="K102" s="79">
        <v>202.7</v>
      </c>
      <c r="L102" s="76"/>
      <c r="M102" s="76"/>
      <c r="N102" s="79">
        <v>61.3</v>
      </c>
      <c r="O102" s="76"/>
      <c r="P102" s="76"/>
      <c r="Q102" s="79">
        <v>141.4</v>
      </c>
      <c r="R102" s="76"/>
      <c r="S102" s="76"/>
      <c r="T102" s="79" t="s">
        <v>214</v>
      </c>
      <c r="U102" s="76"/>
    </row>
    <row r="103" spans="1:21" x14ac:dyDescent="0.25">
      <c r="A103" s="50"/>
      <c r="B103" s="115" t="s">
        <v>651</v>
      </c>
      <c r="C103" s="73"/>
      <c r="D103" s="73"/>
      <c r="E103" s="74"/>
      <c r="F103" s="73"/>
      <c r="G103" s="73"/>
      <c r="H103" s="74"/>
      <c r="I103" s="73"/>
      <c r="J103" s="73"/>
      <c r="K103" s="74"/>
      <c r="L103" s="73"/>
      <c r="M103" s="73"/>
      <c r="N103" s="74"/>
      <c r="O103" s="73"/>
      <c r="P103" s="73"/>
      <c r="Q103" s="74"/>
      <c r="R103" s="73"/>
      <c r="S103" s="73"/>
      <c r="T103" s="74"/>
      <c r="U103" s="73"/>
    </row>
    <row r="104" spans="1:21" x14ac:dyDescent="0.25">
      <c r="A104" s="50"/>
      <c r="B104" s="75" t="s">
        <v>652</v>
      </c>
      <c r="C104" s="76"/>
      <c r="D104" s="76"/>
      <c r="E104" s="79"/>
      <c r="F104" s="76"/>
      <c r="G104" s="76"/>
      <c r="H104" s="79"/>
      <c r="I104" s="76"/>
      <c r="J104" s="76"/>
      <c r="K104" s="79">
        <v>29.1</v>
      </c>
      <c r="L104" s="76"/>
      <c r="M104" s="76"/>
      <c r="N104" s="79">
        <v>29.1</v>
      </c>
      <c r="O104" s="76"/>
      <c r="P104" s="76"/>
      <c r="Q104" s="79" t="s">
        <v>214</v>
      </c>
      <c r="R104" s="76"/>
      <c r="S104" s="76"/>
      <c r="T104" s="79" t="s">
        <v>214</v>
      </c>
      <c r="U104" s="76"/>
    </row>
    <row r="105" spans="1:21" x14ac:dyDescent="0.25">
      <c r="A105" s="50"/>
      <c r="B105" s="80" t="s">
        <v>653</v>
      </c>
      <c r="C105" s="73"/>
      <c r="D105" s="73"/>
      <c r="E105" s="74">
        <v>5</v>
      </c>
      <c r="F105" s="73" t="s">
        <v>637</v>
      </c>
      <c r="G105" s="73"/>
      <c r="H105" s="74">
        <v>4</v>
      </c>
      <c r="I105" s="73" t="s">
        <v>637</v>
      </c>
      <c r="J105" s="73"/>
      <c r="K105" s="74">
        <v>62.8</v>
      </c>
      <c r="L105" s="73"/>
      <c r="M105" s="73"/>
      <c r="N105" s="74">
        <v>5.0999999999999996</v>
      </c>
      <c r="O105" s="73"/>
      <c r="P105" s="73"/>
      <c r="Q105" s="74">
        <v>57.7</v>
      </c>
      <c r="R105" s="73"/>
      <c r="S105" s="73"/>
      <c r="T105" s="74" t="s">
        <v>214</v>
      </c>
      <c r="U105" s="73"/>
    </row>
    <row r="106" spans="1:21" ht="15.75" thickBot="1" x14ac:dyDescent="0.3">
      <c r="A106" s="50"/>
      <c r="B106" s="44"/>
      <c r="C106" s="44"/>
      <c r="D106" s="44"/>
      <c r="E106" s="45"/>
      <c r="F106" s="44"/>
      <c r="G106" s="44"/>
      <c r="H106" s="45"/>
      <c r="I106" s="44"/>
      <c r="J106" s="48"/>
      <c r="K106" s="48"/>
      <c r="L106" s="44"/>
      <c r="M106" s="48"/>
      <c r="N106" s="48"/>
      <c r="O106" s="44"/>
      <c r="P106" s="48"/>
      <c r="Q106" s="48"/>
      <c r="R106" s="44"/>
      <c r="S106" s="48"/>
      <c r="T106" s="48"/>
      <c r="U106" s="44"/>
    </row>
    <row r="107" spans="1:21" x14ac:dyDescent="0.25">
      <c r="A107" s="50"/>
      <c r="B107" s="25" t="s">
        <v>250</v>
      </c>
      <c r="C107" s="25" t="s">
        <v>250</v>
      </c>
      <c r="D107" s="25" t="s">
        <v>250</v>
      </c>
      <c r="E107" s="46" t="s">
        <v>250</v>
      </c>
      <c r="F107" s="25" t="s">
        <v>250</v>
      </c>
      <c r="G107" s="25" t="s">
        <v>250</v>
      </c>
      <c r="H107" s="46" t="s">
        <v>250</v>
      </c>
      <c r="I107" s="25" t="s">
        <v>250</v>
      </c>
      <c r="J107" s="25" t="s">
        <v>250</v>
      </c>
      <c r="K107" s="46" t="s">
        <v>250</v>
      </c>
      <c r="L107" s="25" t="s">
        <v>250</v>
      </c>
      <c r="M107" s="25" t="s">
        <v>250</v>
      </c>
      <c r="N107" s="46" t="s">
        <v>250</v>
      </c>
      <c r="O107" s="25" t="s">
        <v>250</v>
      </c>
      <c r="P107" s="25" t="s">
        <v>250</v>
      </c>
      <c r="Q107" s="46" t="s">
        <v>250</v>
      </c>
      <c r="R107" s="25" t="s">
        <v>250</v>
      </c>
      <c r="S107" s="25" t="s">
        <v>250</v>
      </c>
      <c r="T107" s="46" t="s">
        <v>250</v>
      </c>
      <c r="U107" s="25" t="s">
        <v>250</v>
      </c>
    </row>
    <row r="108" spans="1:21" x14ac:dyDescent="0.25">
      <c r="A108" s="50"/>
      <c r="B108" s="116" t="s">
        <v>654</v>
      </c>
      <c r="C108" s="76"/>
      <c r="D108" s="76"/>
      <c r="E108" s="79">
        <v>20</v>
      </c>
      <c r="F108" s="76" t="s">
        <v>637</v>
      </c>
      <c r="G108" s="76"/>
      <c r="H108" s="79">
        <v>22</v>
      </c>
      <c r="I108" s="76" t="s">
        <v>637</v>
      </c>
      <c r="J108" s="76"/>
      <c r="K108" s="79">
        <v>91.9</v>
      </c>
      <c r="L108" s="76"/>
      <c r="M108" s="76"/>
      <c r="N108" s="79">
        <v>34.200000000000003</v>
      </c>
      <c r="O108" s="76"/>
      <c r="P108" s="76"/>
      <c r="Q108" s="79">
        <v>57.7</v>
      </c>
      <c r="R108" s="76"/>
      <c r="S108" s="76"/>
      <c r="T108" s="79" t="s">
        <v>214</v>
      </c>
      <c r="U108" s="76"/>
    </row>
    <row r="109" spans="1:21" x14ac:dyDescent="0.25">
      <c r="A109" s="50"/>
      <c r="B109" s="115" t="s">
        <v>655</v>
      </c>
      <c r="C109" s="73"/>
      <c r="D109" s="73"/>
      <c r="E109" s="74"/>
      <c r="F109" s="73"/>
      <c r="G109" s="73"/>
      <c r="H109" s="74"/>
      <c r="I109" s="73"/>
      <c r="J109" s="73"/>
      <c r="K109" s="74"/>
      <c r="L109" s="73"/>
      <c r="M109" s="73"/>
      <c r="N109" s="74"/>
      <c r="O109" s="73"/>
      <c r="P109" s="73"/>
      <c r="Q109" s="74"/>
      <c r="R109" s="73"/>
      <c r="S109" s="73"/>
      <c r="T109" s="74"/>
      <c r="U109" s="73"/>
    </row>
    <row r="110" spans="1:21" x14ac:dyDescent="0.25">
      <c r="A110" s="50"/>
      <c r="B110" s="75" t="s">
        <v>656</v>
      </c>
      <c r="C110" s="76"/>
      <c r="D110" s="76"/>
      <c r="E110" s="79"/>
      <c r="F110" s="76"/>
      <c r="G110" s="76"/>
      <c r="H110" s="79"/>
      <c r="I110" s="76"/>
      <c r="J110" s="76"/>
      <c r="K110" s="79">
        <v>199.4</v>
      </c>
      <c r="L110" s="76"/>
      <c r="M110" s="76"/>
      <c r="N110" s="79">
        <v>199.4</v>
      </c>
      <c r="O110" s="76"/>
      <c r="P110" s="76"/>
      <c r="Q110" s="79" t="s">
        <v>214</v>
      </c>
      <c r="R110" s="76"/>
      <c r="S110" s="76"/>
      <c r="T110" s="79" t="s">
        <v>214</v>
      </c>
      <c r="U110" s="76"/>
    </row>
    <row r="111" spans="1:21" x14ac:dyDescent="0.25">
      <c r="A111" s="50"/>
      <c r="B111" s="80" t="s">
        <v>657</v>
      </c>
      <c r="C111" s="73"/>
      <c r="D111" s="73"/>
      <c r="E111" s="74"/>
      <c r="F111" s="73"/>
      <c r="G111" s="73"/>
      <c r="H111" s="74"/>
      <c r="I111" s="73"/>
      <c r="J111" s="73"/>
      <c r="K111" s="74">
        <v>65.2</v>
      </c>
      <c r="L111" s="73"/>
      <c r="M111" s="73"/>
      <c r="N111" s="74">
        <v>2.8</v>
      </c>
      <c r="O111" s="73"/>
      <c r="P111" s="73"/>
      <c r="Q111" s="74">
        <v>62.4</v>
      </c>
      <c r="R111" s="73"/>
      <c r="S111" s="73"/>
      <c r="T111" s="74" t="s">
        <v>214</v>
      </c>
      <c r="U111" s="73"/>
    </row>
    <row r="112" spans="1:21" ht="15.75" thickBot="1" x14ac:dyDescent="0.3">
      <c r="A112" s="50"/>
      <c r="B112" s="44"/>
      <c r="C112" s="44"/>
      <c r="D112" s="44"/>
      <c r="E112" s="45"/>
      <c r="F112" s="44"/>
      <c r="G112" s="44"/>
      <c r="H112" s="45"/>
      <c r="I112" s="44"/>
      <c r="J112" s="48"/>
      <c r="K112" s="48"/>
      <c r="L112" s="44"/>
      <c r="M112" s="48"/>
      <c r="N112" s="48"/>
      <c r="O112" s="44"/>
      <c r="P112" s="48"/>
      <c r="Q112" s="48"/>
      <c r="R112" s="44"/>
      <c r="S112" s="48"/>
      <c r="T112" s="48"/>
      <c r="U112" s="44"/>
    </row>
    <row r="113" spans="1:21" x14ac:dyDescent="0.25">
      <c r="A113" s="50"/>
      <c r="B113" s="25" t="s">
        <v>250</v>
      </c>
      <c r="C113" s="25" t="s">
        <v>250</v>
      </c>
      <c r="D113" s="25" t="s">
        <v>250</v>
      </c>
      <c r="E113" s="46" t="s">
        <v>250</v>
      </c>
      <c r="F113" s="25" t="s">
        <v>250</v>
      </c>
      <c r="G113" s="25" t="s">
        <v>250</v>
      </c>
      <c r="H113" s="46" t="s">
        <v>250</v>
      </c>
      <c r="I113" s="25" t="s">
        <v>250</v>
      </c>
      <c r="J113" s="25" t="s">
        <v>250</v>
      </c>
      <c r="K113" s="46" t="s">
        <v>250</v>
      </c>
      <c r="L113" s="25" t="s">
        <v>250</v>
      </c>
      <c r="M113" s="25" t="s">
        <v>250</v>
      </c>
      <c r="N113" s="46" t="s">
        <v>250</v>
      </c>
      <c r="O113" s="25" t="s">
        <v>250</v>
      </c>
      <c r="P113" s="25" t="s">
        <v>250</v>
      </c>
      <c r="Q113" s="46" t="s">
        <v>250</v>
      </c>
      <c r="R113" s="25" t="s">
        <v>250</v>
      </c>
      <c r="S113" s="25" t="s">
        <v>250</v>
      </c>
      <c r="T113" s="46" t="s">
        <v>250</v>
      </c>
      <c r="U113" s="25" t="s">
        <v>250</v>
      </c>
    </row>
    <row r="114" spans="1:21" x14ac:dyDescent="0.25">
      <c r="A114" s="50"/>
      <c r="B114" s="116" t="s">
        <v>658</v>
      </c>
      <c r="C114" s="76"/>
      <c r="D114" s="76"/>
      <c r="E114" s="79">
        <v>20</v>
      </c>
      <c r="F114" s="76" t="s">
        <v>637</v>
      </c>
      <c r="G114" s="76"/>
      <c r="H114" s="79">
        <v>17</v>
      </c>
      <c r="I114" s="76" t="s">
        <v>637</v>
      </c>
      <c r="J114" s="76"/>
      <c r="K114" s="79">
        <v>264.60000000000002</v>
      </c>
      <c r="L114" s="76"/>
      <c r="M114" s="76"/>
      <c r="N114" s="79">
        <v>202.2</v>
      </c>
      <c r="O114" s="76"/>
      <c r="P114" s="76"/>
      <c r="Q114" s="79">
        <v>62.4</v>
      </c>
      <c r="R114" s="76"/>
      <c r="S114" s="76"/>
      <c r="T114" s="79" t="s">
        <v>214</v>
      </c>
      <c r="U114" s="76"/>
    </row>
    <row r="115" spans="1:21" x14ac:dyDescent="0.25">
      <c r="A115" s="50"/>
      <c r="B115" s="115" t="s">
        <v>659</v>
      </c>
      <c r="C115" s="73"/>
      <c r="D115" s="73"/>
      <c r="E115" s="74">
        <v>10</v>
      </c>
      <c r="F115" s="73" t="s">
        <v>637</v>
      </c>
      <c r="G115" s="73"/>
      <c r="H115" s="74">
        <v>9</v>
      </c>
      <c r="I115" s="73" t="s">
        <v>637</v>
      </c>
      <c r="J115" s="73"/>
      <c r="K115" s="74">
        <v>6.7</v>
      </c>
      <c r="L115" s="73"/>
      <c r="M115" s="73"/>
      <c r="N115" s="74" t="s">
        <v>214</v>
      </c>
      <c r="O115" s="73"/>
      <c r="P115" s="73"/>
      <c r="Q115" s="74" t="s">
        <v>214</v>
      </c>
      <c r="R115" s="73"/>
      <c r="S115" s="73"/>
      <c r="T115" s="74">
        <v>6.7</v>
      </c>
      <c r="U115" s="73"/>
    </row>
    <row r="116" spans="1:21" x14ac:dyDescent="0.25">
      <c r="A116" s="50"/>
      <c r="B116" s="116" t="s">
        <v>660</v>
      </c>
      <c r="C116" s="76"/>
      <c r="D116" s="76"/>
      <c r="E116" s="79">
        <v>2</v>
      </c>
      <c r="F116" s="76" t="s">
        <v>637</v>
      </c>
      <c r="G116" s="76"/>
      <c r="H116" s="79">
        <v>1</v>
      </c>
      <c r="I116" s="76" t="s">
        <v>637</v>
      </c>
      <c r="J116" s="76"/>
      <c r="K116" s="79">
        <v>1.1000000000000001</v>
      </c>
      <c r="L116" s="76"/>
      <c r="M116" s="76"/>
      <c r="N116" s="79" t="s">
        <v>214</v>
      </c>
      <c r="O116" s="76"/>
      <c r="P116" s="76"/>
      <c r="Q116" s="79" t="s">
        <v>214</v>
      </c>
      <c r="R116" s="76"/>
      <c r="S116" s="76"/>
      <c r="T116" s="79">
        <v>1.1000000000000001</v>
      </c>
      <c r="U116" s="76"/>
    </row>
    <row r="117" spans="1:21" ht="15.75" thickBot="1" x14ac:dyDescent="0.3">
      <c r="A117" s="50"/>
      <c r="B117" s="44"/>
      <c r="C117" s="44"/>
      <c r="D117" s="44"/>
      <c r="E117" s="45"/>
      <c r="F117" s="44"/>
      <c r="G117" s="44"/>
      <c r="H117" s="45"/>
      <c r="I117" s="44"/>
      <c r="J117" s="48"/>
      <c r="K117" s="48"/>
      <c r="L117" s="44"/>
      <c r="M117" s="48"/>
      <c r="N117" s="48"/>
      <c r="O117" s="44"/>
      <c r="P117" s="48"/>
      <c r="Q117" s="48"/>
      <c r="R117" s="44"/>
      <c r="S117" s="48"/>
      <c r="T117" s="48"/>
      <c r="U117" s="44"/>
    </row>
    <row r="118" spans="1:21" x14ac:dyDescent="0.25">
      <c r="A118" s="50"/>
      <c r="B118" s="25" t="s">
        <v>250</v>
      </c>
      <c r="C118" s="25" t="s">
        <v>250</v>
      </c>
      <c r="D118" s="25" t="s">
        <v>250</v>
      </c>
      <c r="E118" s="46" t="s">
        <v>250</v>
      </c>
      <c r="F118" s="25" t="s">
        <v>250</v>
      </c>
      <c r="G118" s="25" t="s">
        <v>250</v>
      </c>
      <c r="H118" s="46" t="s">
        <v>250</v>
      </c>
      <c r="I118" s="25" t="s">
        <v>250</v>
      </c>
      <c r="J118" s="25" t="s">
        <v>250</v>
      </c>
      <c r="K118" s="46" t="s">
        <v>250</v>
      </c>
      <c r="L118" s="25" t="s">
        <v>250</v>
      </c>
      <c r="M118" s="25" t="s">
        <v>250</v>
      </c>
      <c r="N118" s="46" t="s">
        <v>250</v>
      </c>
      <c r="O118" s="25" t="s">
        <v>250</v>
      </c>
      <c r="P118" s="25" t="s">
        <v>250</v>
      </c>
      <c r="Q118" s="46" t="s">
        <v>250</v>
      </c>
      <c r="R118" s="25" t="s">
        <v>250</v>
      </c>
      <c r="S118" s="25" t="s">
        <v>250</v>
      </c>
      <c r="T118" s="46" t="s">
        <v>250</v>
      </c>
      <c r="U118" s="25" t="s">
        <v>250</v>
      </c>
    </row>
    <row r="119" spans="1:21" x14ac:dyDescent="0.25">
      <c r="A119" s="50"/>
      <c r="B119" s="72" t="s">
        <v>127</v>
      </c>
      <c r="C119" s="73"/>
      <c r="D119" s="73"/>
      <c r="E119" s="74"/>
      <c r="F119" s="73"/>
      <c r="G119" s="73"/>
      <c r="H119" s="74"/>
      <c r="I119" s="73"/>
      <c r="J119" s="74" t="s">
        <v>211</v>
      </c>
      <c r="K119" s="74">
        <v>659.4</v>
      </c>
      <c r="L119" s="73"/>
      <c r="M119" s="74" t="s">
        <v>211</v>
      </c>
      <c r="N119" s="74">
        <v>297.7</v>
      </c>
      <c r="O119" s="73"/>
      <c r="P119" s="74" t="s">
        <v>211</v>
      </c>
      <c r="Q119" s="74">
        <v>267.2</v>
      </c>
      <c r="R119" s="73"/>
      <c r="S119" s="74" t="s">
        <v>211</v>
      </c>
      <c r="T119" s="74">
        <v>94.5</v>
      </c>
      <c r="U119" s="73"/>
    </row>
    <row r="120" spans="1:21" ht="15.75" thickBot="1" x14ac:dyDescent="0.3">
      <c r="A120" s="50"/>
      <c r="B120" s="44"/>
      <c r="C120" s="44"/>
      <c r="D120" s="44"/>
      <c r="E120" s="45"/>
      <c r="F120" s="44"/>
      <c r="G120" s="44"/>
      <c r="H120" s="45"/>
      <c r="I120" s="44"/>
      <c r="J120" s="48"/>
      <c r="K120" s="48"/>
      <c r="L120" s="44"/>
      <c r="M120" s="48"/>
      <c r="N120" s="48"/>
      <c r="O120" s="44"/>
      <c r="P120" s="48"/>
      <c r="Q120" s="48"/>
      <c r="R120" s="44"/>
      <c r="S120" s="48"/>
      <c r="T120" s="48"/>
      <c r="U120" s="44"/>
    </row>
    <row r="121" spans="1:21" x14ac:dyDescent="0.25">
      <c r="A121" s="50"/>
      <c r="B121" s="25" t="s">
        <v>250</v>
      </c>
      <c r="C121" s="25" t="s">
        <v>250</v>
      </c>
      <c r="D121" s="25" t="s">
        <v>250</v>
      </c>
      <c r="E121" s="46" t="s">
        <v>250</v>
      </c>
      <c r="F121" s="25" t="s">
        <v>250</v>
      </c>
      <c r="G121" s="25" t="s">
        <v>250</v>
      </c>
      <c r="H121" s="46" t="s">
        <v>250</v>
      </c>
      <c r="I121" s="25" t="s">
        <v>250</v>
      </c>
      <c r="J121" s="25" t="s">
        <v>250</v>
      </c>
      <c r="K121" s="46" t="s">
        <v>250</v>
      </c>
      <c r="L121" s="25" t="s">
        <v>250</v>
      </c>
      <c r="M121" s="25" t="s">
        <v>250</v>
      </c>
      <c r="N121" s="46" t="s">
        <v>250</v>
      </c>
      <c r="O121" s="25" t="s">
        <v>250</v>
      </c>
      <c r="P121" s="25" t="s">
        <v>250</v>
      </c>
      <c r="Q121" s="46" t="s">
        <v>250</v>
      </c>
      <c r="R121" s="25" t="s">
        <v>250</v>
      </c>
      <c r="S121" s="25" t="s">
        <v>250</v>
      </c>
      <c r="T121" s="46" t="s">
        <v>250</v>
      </c>
      <c r="U121" s="25" t="s">
        <v>250</v>
      </c>
    </row>
    <row r="122" spans="1:21" x14ac:dyDescent="0.25">
      <c r="A122" s="50"/>
      <c r="B122" s="25" t="s">
        <v>250</v>
      </c>
      <c r="C122" s="25" t="s">
        <v>250</v>
      </c>
      <c r="D122" s="25" t="s">
        <v>250</v>
      </c>
      <c r="E122" s="46" t="s">
        <v>250</v>
      </c>
      <c r="F122" s="25" t="s">
        <v>250</v>
      </c>
      <c r="G122" s="25" t="s">
        <v>250</v>
      </c>
      <c r="H122" s="46" t="s">
        <v>250</v>
      </c>
      <c r="I122" s="25" t="s">
        <v>250</v>
      </c>
      <c r="J122" s="25" t="s">
        <v>250</v>
      </c>
      <c r="K122" s="46" t="s">
        <v>250</v>
      </c>
      <c r="L122" s="25" t="s">
        <v>250</v>
      </c>
      <c r="M122" s="25" t="s">
        <v>250</v>
      </c>
      <c r="N122" s="46" t="s">
        <v>250</v>
      </c>
      <c r="O122" s="25" t="s">
        <v>250</v>
      </c>
      <c r="P122" s="25" t="s">
        <v>250</v>
      </c>
      <c r="Q122" s="46" t="s">
        <v>250</v>
      </c>
      <c r="R122" s="25" t="s">
        <v>250</v>
      </c>
      <c r="S122" s="25" t="s">
        <v>250</v>
      </c>
      <c r="T122" s="46" t="s">
        <v>250</v>
      </c>
      <c r="U122" s="25" t="s">
        <v>250</v>
      </c>
    </row>
    <row r="123" spans="1:21" ht="15.75" thickBot="1" x14ac:dyDescent="0.3">
      <c r="A123" s="50"/>
      <c r="B123" s="44"/>
      <c r="C123" s="44"/>
      <c r="D123" s="44"/>
      <c r="E123" s="45"/>
      <c r="F123" s="44"/>
      <c r="G123" s="44"/>
      <c r="H123" s="45"/>
      <c r="I123" s="44"/>
      <c r="J123" s="48"/>
      <c r="K123" s="48"/>
      <c r="L123" s="44"/>
      <c r="M123" s="48"/>
      <c r="N123" s="48"/>
      <c r="O123" s="44"/>
      <c r="P123" s="48"/>
      <c r="Q123" s="48"/>
      <c r="R123" s="44"/>
      <c r="S123" s="48"/>
      <c r="T123" s="48"/>
      <c r="U123" s="44"/>
    </row>
    <row r="124" spans="1:21" x14ac:dyDescent="0.25">
      <c r="A124" s="50"/>
      <c r="B124" s="49"/>
      <c r="C124" s="49"/>
      <c r="D124" s="49"/>
      <c r="E124" s="49"/>
      <c r="F124" s="49"/>
      <c r="G124" s="49"/>
      <c r="H124" s="49"/>
      <c r="I124" s="49"/>
      <c r="J124" s="49"/>
      <c r="K124" s="49"/>
      <c r="L124" s="49"/>
      <c r="M124" s="49"/>
      <c r="N124" s="49"/>
      <c r="O124" s="49"/>
      <c r="P124" s="49"/>
      <c r="Q124" s="49"/>
      <c r="R124" s="49"/>
      <c r="S124" s="49"/>
      <c r="T124" s="49"/>
      <c r="U124" s="49"/>
    </row>
    <row r="125" spans="1:21" x14ac:dyDescent="0.25">
      <c r="A125" s="50"/>
      <c r="B125" s="49"/>
      <c r="C125" s="49"/>
      <c r="D125" s="49"/>
      <c r="E125" s="49"/>
      <c r="F125" s="49"/>
      <c r="G125" s="49"/>
      <c r="H125" s="49"/>
      <c r="I125" s="49"/>
      <c r="J125" s="49"/>
      <c r="K125" s="49"/>
      <c r="L125" s="49"/>
      <c r="M125" s="49"/>
      <c r="N125" s="49"/>
      <c r="O125" s="49"/>
      <c r="P125" s="49"/>
      <c r="Q125" s="49"/>
      <c r="R125" s="49"/>
      <c r="S125" s="49"/>
      <c r="T125" s="49"/>
      <c r="U125" s="49"/>
    </row>
    <row r="126" spans="1:21" x14ac:dyDescent="0.25">
      <c r="A126" s="50"/>
      <c r="B126" s="59"/>
      <c r="C126" s="59"/>
      <c r="D126" s="59"/>
      <c r="E126" s="59"/>
      <c r="F126" s="59"/>
      <c r="G126" s="59"/>
      <c r="H126" s="59"/>
      <c r="I126" s="59"/>
      <c r="J126" s="59"/>
      <c r="K126" s="59"/>
      <c r="L126" s="59"/>
      <c r="M126" s="59"/>
      <c r="N126" s="59"/>
      <c r="O126" s="59"/>
      <c r="P126" s="59"/>
      <c r="Q126" s="59"/>
      <c r="R126" s="59"/>
      <c r="S126" s="59"/>
      <c r="T126" s="59"/>
      <c r="U126" s="59"/>
    </row>
    <row r="127" spans="1:21" x14ac:dyDescent="0.25">
      <c r="A127" s="50"/>
      <c r="B127" s="53"/>
      <c r="C127" s="53"/>
      <c r="D127" s="53"/>
      <c r="E127" s="53"/>
      <c r="F127" s="53"/>
      <c r="G127" s="53"/>
      <c r="H127" s="53"/>
      <c r="I127" s="53"/>
      <c r="J127" s="53"/>
      <c r="K127" s="53"/>
      <c r="L127" s="53"/>
      <c r="M127" s="53"/>
      <c r="N127" s="53"/>
      <c r="O127" s="53"/>
      <c r="P127" s="53"/>
      <c r="Q127" s="53"/>
      <c r="R127" s="53"/>
      <c r="S127" s="53"/>
      <c r="T127" s="53"/>
      <c r="U127" s="53"/>
    </row>
    <row r="128" spans="1:21" x14ac:dyDescent="0.25">
      <c r="A128" s="50"/>
      <c r="B128" s="13"/>
      <c r="C128" s="14"/>
      <c r="D128" s="15"/>
      <c r="E128" s="14"/>
      <c r="F128" s="14"/>
      <c r="G128" s="15"/>
      <c r="H128" s="14"/>
      <c r="I128" s="14"/>
      <c r="J128" s="15"/>
      <c r="K128" s="14"/>
      <c r="L128" s="14"/>
      <c r="M128" s="15"/>
      <c r="N128" s="14"/>
      <c r="O128" s="14"/>
      <c r="P128" s="15"/>
      <c r="Q128" s="14"/>
      <c r="R128" s="14"/>
      <c r="S128" s="15"/>
      <c r="T128" s="14"/>
      <c r="U128" s="14"/>
    </row>
    <row r="129" spans="1:21" x14ac:dyDescent="0.25">
      <c r="A129" s="50"/>
      <c r="B129" s="117" t="s">
        <v>617</v>
      </c>
      <c r="C129" s="88"/>
      <c r="D129" s="88" t="s">
        <v>618</v>
      </c>
      <c r="E129" s="88"/>
      <c r="F129" s="88"/>
      <c r="G129" s="88" t="s">
        <v>620</v>
      </c>
      <c r="H129" s="88"/>
      <c r="I129" s="88"/>
      <c r="J129" s="88" t="s">
        <v>127</v>
      </c>
      <c r="K129" s="88"/>
      <c r="L129" s="88"/>
      <c r="M129" s="88" t="s">
        <v>622</v>
      </c>
      <c r="N129" s="88"/>
      <c r="O129" s="88"/>
      <c r="P129" s="88" t="s">
        <v>629</v>
      </c>
      <c r="Q129" s="88"/>
      <c r="R129" s="88"/>
      <c r="S129" s="88" t="s">
        <v>629</v>
      </c>
      <c r="T129" s="88"/>
      <c r="U129" s="88"/>
    </row>
    <row r="130" spans="1:21" x14ac:dyDescent="0.25">
      <c r="A130" s="50"/>
      <c r="B130" s="117"/>
      <c r="C130" s="88"/>
      <c r="D130" s="88" t="s">
        <v>619</v>
      </c>
      <c r="E130" s="88"/>
      <c r="F130" s="88"/>
      <c r="G130" s="88" t="s">
        <v>621</v>
      </c>
      <c r="H130" s="88"/>
      <c r="I130" s="88"/>
      <c r="J130" s="88"/>
      <c r="K130" s="88"/>
      <c r="L130" s="88"/>
      <c r="M130" s="88" t="s">
        <v>623</v>
      </c>
      <c r="N130" s="88"/>
      <c r="O130" s="88"/>
      <c r="P130" s="88" t="s">
        <v>630</v>
      </c>
      <c r="Q130" s="88"/>
      <c r="R130" s="88"/>
      <c r="S130" s="88" t="s">
        <v>633</v>
      </c>
      <c r="T130" s="88"/>
      <c r="U130" s="88"/>
    </row>
    <row r="131" spans="1:21" x14ac:dyDescent="0.25">
      <c r="A131" s="50"/>
      <c r="B131" s="117"/>
      <c r="C131" s="88"/>
      <c r="D131" s="88">
        <v>2013</v>
      </c>
      <c r="E131" s="88"/>
      <c r="F131" s="88"/>
      <c r="G131" s="88" t="s">
        <v>251</v>
      </c>
      <c r="H131" s="88"/>
      <c r="I131" s="88"/>
      <c r="J131" s="88"/>
      <c r="K131" s="88"/>
      <c r="L131" s="88"/>
      <c r="M131" s="88" t="s">
        <v>624</v>
      </c>
      <c r="N131" s="88"/>
      <c r="O131" s="88"/>
      <c r="P131" s="88" t="s">
        <v>631</v>
      </c>
      <c r="Q131" s="88"/>
      <c r="R131" s="88"/>
      <c r="S131" s="88" t="s">
        <v>631</v>
      </c>
      <c r="T131" s="88"/>
      <c r="U131" s="88"/>
    </row>
    <row r="132" spans="1:21" x14ac:dyDescent="0.25">
      <c r="A132" s="50"/>
      <c r="B132" s="117"/>
      <c r="C132" s="88"/>
      <c r="D132" s="88"/>
      <c r="E132" s="88"/>
      <c r="F132" s="88"/>
      <c r="G132" s="88">
        <v>2012</v>
      </c>
      <c r="H132" s="88"/>
      <c r="I132" s="88"/>
      <c r="J132" s="88"/>
      <c r="K132" s="88"/>
      <c r="L132" s="88"/>
      <c r="M132" s="88" t="s">
        <v>625</v>
      </c>
      <c r="N132" s="88"/>
      <c r="O132" s="88"/>
      <c r="P132" s="88" t="s">
        <v>632</v>
      </c>
      <c r="Q132" s="88"/>
      <c r="R132" s="88"/>
      <c r="S132" s="88" t="s">
        <v>634</v>
      </c>
      <c r="T132" s="88"/>
      <c r="U132" s="88"/>
    </row>
    <row r="133" spans="1:21" x14ac:dyDescent="0.25">
      <c r="A133" s="50"/>
      <c r="B133" s="117"/>
      <c r="C133" s="88"/>
      <c r="D133" s="88"/>
      <c r="E133" s="88"/>
      <c r="F133" s="88"/>
      <c r="G133" s="88"/>
      <c r="H133" s="88"/>
      <c r="I133" s="88"/>
      <c r="J133" s="88"/>
      <c r="K133" s="88"/>
      <c r="L133" s="88"/>
      <c r="M133" s="88" t="s">
        <v>626</v>
      </c>
      <c r="N133" s="88"/>
      <c r="O133" s="88"/>
      <c r="P133" s="88"/>
      <c r="Q133" s="88"/>
      <c r="R133" s="88"/>
      <c r="S133" s="88"/>
      <c r="T133" s="88"/>
      <c r="U133" s="88"/>
    </row>
    <row r="134" spans="1:21" x14ac:dyDescent="0.25">
      <c r="A134" s="50"/>
      <c r="B134" s="117"/>
      <c r="C134" s="88"/>
      <c r="D134" s="88"/>
      <c r="E134" s="88"/>
      <c r="F134" s="88"/>
      <c r="G134" s="88"/>
      <c r="H134" s="88"/>
      <c r="I134" s="88"/>
      <c r="J134" s="88"/>
      <c r="K134" s="88"/>
      <c r="L134" s="88"/>
      <c r="M134" s="88" t="s">
        <v>627</v>
      </c>
      <c r="N134" s="88"/>
      <c r="O134" s="88"/>
      <c r="P134" s="88"/>
      <c r="Q134" s="88"/>
      <c r="R134" s="88"/>
      <c r="S134" s="88"/>
      <c r="T134" s="88"/>
      <c r="U134" s="88"/>
    </row>
    <row r="135" spans="1:21" ht="15.75" thickBot="1" x14ac:dyDescent="0.3">
      <c r="A135" s="50"/>
      <c r="B135" s="117"/>
      <c r="C135" s="88"/>
      <c r="D135" s="86"/>
      <c r="E135" s="86"/>
      <c r="F135" s="88"/>
      <c r="G135" s="86"/>
      <c r="H135" s="86"/>
      <c r="I135" s="88"/>
      <c r="J135" s="86"/>
      <c r="K135" s="86"/>
      <c r="L135" s="88"/>
      <c r="M135" s="86" t="s">
        <v>628</v>
      </c>
      <c r="N135" s="86"/>
      <c r="O135" s="88"/>
      <c r="P135" s="86"/>
      <c r="Q135" s="86"/>
      <c r="R135" s="88"/>
      <c r="S135" s="86"/>
      <c r="T135" s="86"/>
      <c r="U135" s="88"/>
    </row>
    <row r="136" spans="1:21" x14ac:dyDescent="0.25">
      <c r="A136" s="50"/>
      <c r="B136" s="87" t="s">
        <v>635</v>
      </c>
      <c r="C136" s="87"/>
      <c r="D136" s="87"/>
      <c r="E136" s="87"/>
      <c r="F136" s="70"/>
      <c r="G136" s="118"/>
      <c r="H136" s="118"/>
      <c r="I136" s="70"/>
      <c r="J136" s="118"/>
      <c r="K136" s="118"/>
      <c r="L136" s="70"/>
      <c r="M136" s="118"/>
      <c r="N136" s="118"/>
      <c r="O136" s="70"/>
      <c r="P136" s="118"/>
      <c r="Q136" s="118"/>
      <c r="R136" s="70"/>
      <c r="S136" s="118"/>
      <c r="T136" s="118"/>
      <c r="U136" s="70"/>
    </row>
    <row r="137" spans="1:21" x14ac:dyDescent="0.25">
      <c r="A137" s="50"/>
      <c r="B137" s="119" t="s">
        <v>636</v>
      </c>
      <c r="C137" s="73"/>
      <c r="D137" s="73"/>
      <c r="E137" s="74"/>
      <c r="F137" s="73"/>
      <c r="G137" s="73"/>
      <c r="H137" s="74">
        <v>2</v>
      </c>
      <c r="I137" s="73" t="s">
        <v>637</v>
      </c>
      <c r="J137" s="74" t="s">
        <v>211</v>
      </c>
      <c r="K137" s="74">
        <v>2.2000000000000002</v>
      </c>
      <c r="L137" s="73"/>
      <c r="M137" s="74" t="s">
        <v>211</v>
      </c>
      <c r="N137" s="74" t="s">
        <v>214</v>
      </c>
      <c r="O137" s="73"/>
      <c r="P137" s="74" t="s">
        <v>211</v>
      </c>
      <c r="Q137" s="74">
        <v>2.2000000000000002</v>
      </c>
      <c r="R137" s="73"/>
      <c r="S137" s="74" t="s">
        <v>211</v>
      </c>
      <c r="T137" s="74" t="s">
        <v>214</v>
      </c>
      <c r="U137" s="73"/>
    </row>
    <row r="138" spans="1:21" x14ac:dyDescent="0.25">
      <c r="A138" s="50"/>
      <c r="B138" s="120" t="s">
        <v>661</v>
      </c>
      <c r="C138" s="76"/>
      <c r="D138" s="76"/>
      <c r="E138" s="79"/>
      <c r="F138" s="76"/>
      <c r="G138" s="76"/>
      <c r="H138" s="79"/>
      <c r="I138" s="76"/>
      <c r="J138" s="76"/>
      <c r="K138" s="79"/>
      <c r="L138" s="76"/>
      <c r="M138" s="76"/>
      <c r="N138" s="79"/>
      <c r="O138" s="76"/>
      <c r="P138" s="76"/>
      <c r="Q138" s="79"/>
      <c r="R138" s="76"/>
      <c r="S138" s="76"/>
      <c r="T138" s="79"/>
      <c r="U138" s="76"/>
    </row>
    <row r="139" spans="1:21" x14ac:dyDescent="0.25">
      <c r="A139" s="50"/>
      <c r="B139" s="121" t="s">
        <v>639</v>
      </c>
      <c r="C139" s="73"/>
      <c r="D139" s="73"/>
      <c r="E139" s="74"/>
      <c r="F139" s="73"/>
      <c r="G139" s="73"/>
      <c r="H139" s="74"/>
      <c r="I139" s="73"/>
      <c r="J139" s="73"/>
      <c r="K139" s="74">
        <v>1.7</v>
      </c>
      <c r="L139" s="73"/>
      <c r="M139" s="73"/>
      <c r="N139" s="74">
        <v>1.7</v>
      </c>
      <c r="O139" s="73"/>
      <c r="P139" s="73"/>
      <c r="Q139" s="74" t="s">
        <v>214</v>
      </c>
      <c r="R139" s="73"/>
      <c r="S139" s="73"/>
      <c r="T139" s="74" t="s">
        <v>214</v>
      </c>
      <c r="U139" s="73"/>
    </row>
    <row r="140" spans="1:21" x14ac:dyDescent="0.25">
      <c r="A140" s="50"/>
      <c r="B140" s="122" t="s">
        <v>640</v>
      </c>
      <c r="C140" s="76"/>
      <c r="D140" s="76"/>
      <c r="E140" s="79"/>
      <c r="F140" s="76"/>
      <c r="G140" s="76"/>
      <c r="H140" s="79"/>
      <c r="I140" s="76"/>
      <c r="J140" s="76"/>
      <c r="K140" s="79">
        <v>4.0999999999999996</v>
      </c>
      <c r="L140" s="76"/>
      <c r="M140" s="76"/>
      <c r="N140" s="79">
        <v>4.0999999999999996</v>
      </c>
      <c r="O140" s="76"/>
      <c r="P140" s="76"/>
      <c r="Q140" s="79" t="s">
        <v>214</v>
      </c>
      <c r="R140" s="76"/>
      <c r="S140" s="76"/>
      <c r="T140" s="79" t="s">
        <v>214</v>
      </c>
      <c r="U140" s="76"/>
    </row>
    <row r="141" spans="1:21" x14ac:dyDescent="0.25">
      <c r="A141" s="50"/>
      <c r="B141" s="121" t="s">
        <v>641</v>
      </c>
      <c r="C141" s="73"/>
      <c r="D141" s="73"/>
      <c r="E141" s="74"/>
      <c r="F141" s="73"/>
      <c r="G141" s="73"/>
      <c r="H141" s="74"/>
      <c r="I141" s="73"/>
      <c r="J141" s="73"/>
      <c r="K141" s="74">
        <v>1.2</v>
      </c>
      <c r="L141" s="73"/>
      <c r="M141" s="73"/>
      <c r="N141" s="74">
        <v>1.2</v>
      </c>
      <c r="O141" s="73"/>
      <c r="P141" s="73"/>
      <c r="Q141" s="74" t="s">
        <v>214</v>
      </c>
      <c r="R141" s="73"/>
      <c r="S141" s="73"/>
      <c r="T141" s="74" t="s">
        <v>214</v>
      </c>
      <c r="U141" s="73"/>
    </row>
    <row r="142" spans="1:21" x14ac:dyDescent="0.25">
      <c r="A142" s="50"/>
      <c r="B142" s="122" t="s">
        <v>642</v>
      </c>
      <c r="C142" s="76"/>
      <c r="D142" s="76"/>
      <c r="E142" s="79"/>
      <c r="F142" s="76"/>
      <c r="G142" s="76"/>
      <c r="H142" s="79"/>
      <c r="I142" s="76"/>
      <c r="J142" s="76"/>
      <c r="K142" s="79">
        <v>0.6</v>
      </c>
      <c r="L142" s="76"/>
      <c r="M142" s="76"/>
      <c r="N142" s="79">
        <v>0.6</v>
      </c>
      <c r="O142" s="76"/>
      <c r="P142" s="76"/>
      <c r="Q142" s="79" t="s">
        <v>214</v>
      </c>
      <c r="R142" s="76"/>
      <c r="S142" s="76"/>
      <c r="T142" s="79" t="s">
        <v>214</v>
      </c>
      <c r="U142" s="76"/>
    </row>
    <row r="143" spans="1:21" x14ac:dyDescent="0.25">
      <c r="A143" s="50"/>
      <c r="B143" s="121" t="s">
        <v>643</v>
      </c>
      <c r="C143" s="73"/>
      <c r="D143" s="73"/>
      <c r="E143" s="74"/>
      <c r="F143" s="73"/>
      <c r="G143" s="73"/>
      <c r="H143" s="74"/>
      <c r="I143" s="73"/>
      <c r="J143" s="73"/>
      <c r="K143" s="74">
        <v>3</v>
      </c>
      <c r="L143" s="73"/>
      <c r="M143" s="73"/>
      <c r="N143" s="74">
        <v>3</v>
      </c>
      <c r="O143" s="73"/>
      <c r="P143" s="73"/>
      <c r="Q143" s="74" t="s">
        <v>214</v>
      </c>
      <c r="R143" s="73"/>
      <c r="S143" s="73"/>
      <c r="T143" s="74" t="s">
        <v>214</v>
      </c>
      <c r="U143" s="73"/>
    </row>
    <row r="144" spans="1:21" x14ac:dyDescent="0.25">
      <c r="A144" s="50"/>
      <c r="B144" s="122" t="s">
        <v>645</v>
      </c>
      <c r="C144" s="76"/>
      <c r="D144" s="76"/>
      <c r="E144" s="79"/>
      <c r="F144" s="76"/>
      <c r="G144" s="76"/>
      <c r="H144" s="79"/>
      <c r="I144" s="76"/>
      <c r="J144" s="76"/>
      <c r="K144" s="79">
        <v>1.1000000000000001</v>
      </c>
      <c r="L144" s="76"/>
      <c r="M144" s="76"/>
      <c r="N144" s="79">
        <v>1.1000000000000001</v>
      </c>
      <c r="O144" s="76"/>
      <c r="P144" s="76"/>
      <c r="Q144" s="79" t="s">
        <v>214</v>
      </c>
      <c r="R144" s="76"/>
      <c r="S144" s="76"/>
      <c r="T144" s="79" t="s">
        <v>214</v>
      </c>
      <c r="U144" s="76"/>
    </row>
    <row r="145" spans="1:21" x14ac:dyDescent="0.25">
      <c r="A145" s="50"/>
      <c r="B145" s="121" t="s">
        <v>646</v>
      </c>
      <c r="C145" s="73"/>
      <c r="D145" s="73"/>
      <c r="E145" s="74"/>
      <c r="F145" s="73"/>
      <c r="G145" s="73"/>
      <c r="H145" s="74"/>
      <c r="I145" s="73"/>
      <c r="J145" s="73"/>
      <c r="K145" s="74">
        <v>4.4000000000000004</v>
      </c>
      <c r="L145" s="73"/>
      <c r="M145" s="73"/>
      <c r="N145" s="74">
        <v>4.4000000000000004</v>
      </c>
      <c r="O145" s="73"/>
      <c r="P145" s="73"/>
      <c r="Q145" s="74" t="s">
        <v>214</v>
      </c>
      <c r="R145" s="73"/>
      <c r="S145" s="73"/>
      <c r="T145" s="74" t="s">
        <v>214</v>
      </c>
      <c r="U145" s="73"/>
    </row>
    <row r="146" spans="1:21" x14ac:dyDescent="0.25">
      <c r="A146" s="50"/>
      <c r="B146" s="122" t="s">
        <v>647</v>
      </c>
      <c r="C146" s="76"/>
      <c r="D146" s="76"/>
      <c r="E146" s="79"/>
      <c r="F146" s="76"/>
      <c r="G146" s="76"/>
      <c r="H146" s="79"/>
      <c r="I146" s="76"/>
      <c r="J146" s="76"/>
      <c r="K146" s="79">
        <v>6.4</v>
      </c>
      <c r="L146" s="76"/>
      <c r="M146" s="76"/>
      <c r="N146" s="79">
        <v>6.4</v>
      </c>
      <c r="O146" s="76"/>
      <c r="P146" s="76"/>
      <c r="Q146" s="79" t="s">
        <v>214</v>
      </c>
      <c r="R146" s="76"/>
      <c r="S146" s="76"/>
      <c r="T146" s="79" t="s">
        <v>214</v>
      </c>
      <c r="U146" s="76"/>
    </row>
    <row r="147" spans="1:21" x14ac:dyDescent="0.25">
      <c r="A147" s="50"/>
      <c r="B147" s="121" t="s">
        <v>648</v>
      </c>
      <c r="C147" s="73"/>
      <c r="D147" s="73"/>
      <c r="E147" s="74"/>
      <c r="F147" s="73"/>
      <c r="G147" s="73"/>
      <c r="H147" s="74"/>
      <c r="I147" s="73"/>
      <c r="J147" s="73"/>
      <c r="K147" s="74">
        <v>5.0999999999999996</v>
      </c>
      <c r="L147" s="73"/>
      <c r="M147" s="73"/>
      <c r="N147" s="74">
        <v>5.0999999999999996</v>
      </c>
      <c r="O147" s="73"/>
      <c r="P147" s="73"/>
      <c r="Q147" s="74" t="s">
        <v>214</v>
      </c>
      <c r="R147" s="73"/>
      <c r="S147" s="73"/>
      <c r="T147" s="74" t="s">
        <v>214</v>
      </c>
      <c r="U147" s="73"/>
    </row>
    <row r="148" spans="1:21" x14ac:dyDescent="0.25">
      <c r="A148" s="50"/>
      <c r="B148" s="122" t="s">
        <v>649</v>
      </c>
      <c r="C148" s="76"/>
      <c r="D148" s="76"/>
      <c r="E148" s="79"/>
      <c r="F148" s="76"/>
      <c r="G148" s="76"/>
      <c r="H148" s="79"/>
      <c r="I148" s="76"/>
      <c r="J148" s="76"/>
      <c r="K148" s="79">
        <v>19.2</v>
      </c>
      <c r="L148" s="76"/>
      <c r="M148" s="76"/>
      <c r="N148" s="79" t="s">
        <v>214</v>
      </c>
      <c r="O148" s="76"/>
      <c r="P148" s="76"/>
      <c r="Q148" s="79">
        <v>19.2</v>
      </c>
      <c r="R148" s="76"/>
      <c r="S148" s="76"/>
      <c r="T148" s="79" t="s">
        <v>214</v>
      </c>
      <c r="U148" s="76"/>
    </row>
    <row r="149" spans="1:21" x14ac:dyDescent="0.25">
      <c r="A149" s="50"/>
      <c r="B149" s="121" t="s">
        <v>169</v>
      </c>
      <c r="C149" s="73"/>
      <c r="D149" s="73"/>
      <c r="E149" s="74"/>
      <c r="F149" s="73"/>
      <c r="G149" s="73"/>
      <c r="H149" s="74"/>
      <c r="I149" s="73"/>
      <c r="J149" s="73"/>
      <c r="K149" s="74">
        <v>0.8</v>
      </c>
      <c r="L149" s="73"/>
      <c r="M149" s="73"/>
      <c r="N149" s="74">
        <v>0.8</v>
      </c>
      <c r="O149" s="73"/>
      <c r="P149" s="73"/>
      <c r="Q149" s="74" t="s">
        <v>214</v>
      </c>
      <c r="R149" s="73"/>
      <c r="S149" s="73"/>
      <c r="T149" s="74" t="s">
        <v>214</v>
      </c>
      <c r="U149" s="73"/>
    </row>
    <row r="150" spans="1:21" ht="15.75" thickBot="1" x14ac:dyDescent="0.3">
      <c r="A150" s="50"/>
      <c r="B150" s="44"/>
      <c r="C150" s="44"/>
      <c r="D150" s="44"/>
      <c r="E150" s="45"/>
      <c r="F150" s="44"/>
      <c r="G150" s="44"/>
      <c r="H150" s="45"/>
      <c r="I150" s="44"/>
      <c r="J150" s="48"/>
      <c r="K150" s="48"/>
      <c r="L150" s="44"/>
      <c r="M150" s="48"/>
      <c r="N150" s="48"/>
      <c r="O150" s="44"/>
      <c r="P150" s="48"/>
      <c r="Q150" s="48"/>
      <c r="R150" s="44"/>
      <c r="S150" s="48"/>
      <c r="T150" s="48"/>
      <c r="U150" s="44"/>
    </row>
    <row r="151" spans="1:21" x14ac:dyDescent="0.25">
      <c r="A151" s="50"/>
      <c r="B151" s="25" t="s">
        <v>250</v>
      </c>
      <c r="C151" s="25" t="s">
        <v>250</v>
      </c>
      <c r="D151" s="25" t="s">
        <v>250</v>
      </c>
      <c r="E151" s="46" t="s">
        <v>250</v>
      </c>
      <c r="F151" s="25" t="s">
        <v>250</v>
      </c>
      <c r="G151" s="25" t="s">
        <v>250</v>
      </c>
      <c r="H151" s="46" t="s">
        <v>250</v>
      </c>
      <c r="I151" s="25" t="s">
        <v>250</v>
      </c>
      <c r="J151" s="25" t="s">
        <v>250</v>
      </c>
      <c r="K151" s="46" t="s">
        <v>250</v>
      </c>
      <c r="L151" s="25" t="s">
        <v>250</v>
      </c>
      <c r="M151" s="25" t="s">
        <v>250</v>
      </c>
      <c r="N151" s="46" t="s">
        <v>250</v>
      </c>
      <c r="O151" s="25" t="s">
        <v>250</v>
      </c>
      <c r="P151" s="25" t="s">
        <v>250</v>
      </c>
      <c r="Q151" s="46" t="s">
        <v>250</v>
      </c>
      <c r="R151" s="25" t="s">
        <v>250</v>
      </c>
      <c r="S151" s="25" t="s">
        <v>250</v>
      </c>
      <c r="T151" s="46" t="s">
        <v>250</v>
      </c>
      <c r="U151" s="25" t="s">
        <v>250</v>
      </c>
    </row>
    <row r="152" spans="1:21" x14ac:dyDescent="0.25">
      <c r="A152" s="50"/>
      <c r="B152" s="120" t="s">
        <v>650</v>
      </c>
      <c r="C152" s="76"/>
      <c r="D152" s="76"/>
      <c r="E152" s="79">
        <v>43</v>
      </c>
      <c r="F152" s="76" t="s">
        <v>637</v>
      </c>
      <c r="G152" s="76"/>
      <c r="H152" s="79">
        <v>41</v>
      </c>
      <c r="I152" s="76" t="s">
        <v>637</v>
      </c>
      <c r="J152" s="76"/>
      <c r="K152" s="79">
        <v>47.6</v>
      </c>
      <c r="L152" s="76"/>
      <c r="M152" s="76"/>
      <c r="N152" s="79">
        <v>28.4</v>
      </c>
      <c r="O152" s="76"/>
      <c r="P152" s="76"/>
      <c r="Q152" s="79">
        <v>19.2</v>
      </c>
      <c r="R152" s="76"/>
      <c r="S152" s="76"/>
      <c r="T152" s="79" t="s">
        <v>214</v>
      </c>
      <c r="U152" s="76"/>
    </row>
    <row r="153" spans="1:21" x14ac:dyDescent="0.25">
      <c r="A153" s="50"/>
      <c r="B153" s="119" t="s">
        <v>651</v>
      </c>
      <c r="C153" s="73"/>
      <c r="D153" s="73"/>
      <c r="E153" s="74"/>
      <c r="F153" s="73"/>
      <c r="G153" s="73"/>
      <c r="H153" s="74"/>
      <c r="I153" s="73"/>
      <c r="J153" s="73"/>
      <c r="K153" s="74"/>
      <c r="L153" s="73"/>
      <c r="M153" s="73"/>
      <c r="N153" s="74"/>
      <c r="O153" s="73"/>
      <c r="P153" s="73"/>
      <c r="Q153" s="74"/>
      <c r="R153" s="73"/>
      <c r="S153" s="73"/>
      <c r="T153" s="74"/>
      <c r="U153" s="73"/>
    </row>
    <row r="154" spans="1:21" x14ac:dyDescent="0.25">
      <c r="A154" s="50"/>
      <c r="B154" s="122" t="s">
        <v>652</v>
      </c>
      <c r="C154" s="76"/>
      <c r="D154" s="76"/>
      <c r="E154" s="79"/>
      <c r="F154" s="76"/>
      <c r="G154" s="76"/>
      <c r="H154" s="79"/>
      <c r="I154" s="76"/>
      <c r="J154" s="76"/>
      <c r="K154" s="79">
        <v>25</v>
      </c>
      <c r="L154" s="76"/>
      <c r="M154" s="76"/>
      <c r="N154" s="79">
        <v>25</v>
      </c>
      <c r="O154" s="76"/>
      <c r="P154" s="76"/>
      <c r="Q154" s="79" t="s">
        <v>214</v>
      </c>
      <c r="R154" s="76"/>
      <c r="S154" s="76"/>
      <c r="T154" s="79" t="s">
        <v>214</v>
      </c>
      <c r="U154" s="76"/>
    </row>
    <row r="155" spans="1:21" x14ac:dyDescent="0.25">
      <c r="A155" s="50"/>
      <c r="B155" s="121" t="s">
        <v>640</v>
      </c>
      <c r="C155" s="73"/>
      <c r="D155" s="73"/>
      <c r="E155" s="74"/>
      <c r="F155" s="73"/>
      <c r="G155" s="73"/>
      <c r="H155" s="74"/>
      <c r="I155" s="73"/>
      <c r="J155" s="73"/>
      <c r="K155" s="74">
        <v>0.4</v>
      </c>
      <c r="L155" s="73"/>
      <c r="M155" s="73"/>
      <c r="N155" s="74">
        <v>0.4</v>
      </c>
      <c r="O155" s="73"/>
      <c r="P155" s="73"/>
      <c r="Q155" s="74" t="s">
        <v>214</v>
      </c>
      <c r="R155" s="73"/>
      <c r="S155" s="73"/>
      <c r="T155" s="74" t="s">
        <v>214</v>
      </c>
      <c r="U155" s="73"/>
    </row>
    <row r="156" spans="1:21" x14ac:dyDescent="0.25">
      <c r="A156" s="50"/>
      <c r="B156" s="122" t="s">
        <v>662</v>
      </c>
      <c r="C156" s="76"/>
      <c r="D156" s="76"/>
      <c r="E156" s="79">
        <v>5</v>
      </c>
      <c r="F156" s="76" t="s">
        <v>637</v>
      </c>
      <c r="G156" s="76"/>
      <c r="H156" s="79">
        <v>5</v>
      </c>
      <c r="I156" s="76" t="s">
        <v>637</v>
      </c>
      <c r="J156" s="76"/>
      <c r="K156" s="79">
        <v>5.3</v>
      </c>
      <c r="L156" s="76"/>
      <c r="M156" s="76"/>
      <c r="N156" s="79">
        <v>5.3</v>
      </c>
      <c r="O156" s="76"/>
      <c r="P156" s="76"/>
      <c r="Q156" s="79" t="s">
        <v>214</v>
      </c>
      <c r="R156" s="76"/>
      <c r="S156" s="76"/>
      <c r="T156" s="79" t="s">
        <v>214</v>
      </c>
      <c r="U156" s="76"/>
    </row>
    <row r="157" spans="1:21" ht="15.75" thickBot="1" x14ac:dyDescent="0.3">
      <c r="A157" s="50"/>
      <c r="B157" s="44"/>
      <c r="C157" s="44"/>
      <c r="D157" s="44"/>
      <c r="E157" s="45"/>
      <c r="F157" s="44"/>
      <c r="G157" s="44"/>
      <c r="H157" s="45"/>
      <c r="I157" s="44"/>
      <c r="J157" s="48"/>
      <c r="K157" s="48"/>
      <c r="L157" s="44"/>
      <c r="M157" s="48"/>
      <c r="N157" s="48"/>
      <c r="O157" s="44"/>
      <c r="P157" s="48"/>
      <c r="Q157" s="48"/>
      <c r="R157" s="44"/>
      <c r="S157" s="48"/>
      <c r="T157" s="48"/>
      <c r="U157" s="44"/>
    </row>
    <row r="158" spans="1:21" x14ac:dyDescent="0.25">
      <c r="A158" s="50"/>
      <c r="B158" s="25" t="s">
        <v>250</v>
      </c>
      <c r="C158" s="25" t="s">
        <v>250</v>
      </c>
      <c r="D158" s="25" t="s">
        <v>250</v>
      </c>
      <c r="E158" s="46" t="s">
        <v>250</v>
      </c>
      <c r="F158" s="25" t="s">
        <v>250</v>
      </c>
      <c r="G158" s="25" t="s">
        <v>250</v>
      </c>
      <c r="H158" s="46" t="s">
        <v>250</v>
      </c>
      <c r="I158" s="25" t="s">
        <v>250</v>
      </c>
      <c r="J158" s="25" t="s">
        <v>250</v>
      </c>
      <c r="K158" s="46" t="s">
        <v>250</v>
      </c>
      <c r="L158" s="25" t="s">
        <v>250</v>
      </c>
      <c r="M158" s="25" t="s">
        <v>250</v>
      </c>
      <c r="N158" s="46" t="s">
        <v>250</v>
      </c>
      <c r="O158" s="25" t="s">
        <v>250</v>
      </c>
      <c r="P158" s="25" t="s">
        <v>250</v>
      </c>
      <c r="Q158" s="46" t="s">
        <v>250</v>
      </c>
      <c r="R158" s="25" t="s">
        <v>250</v>
      </c>
      <c r="S158" s="25" t="s">
        <v>250</v>
      </c>
      <c r="T158" s="46" t="s">
        <v>250</v>
      </c>
      <c r="U158" s="25" t="s">
        <v>250</v>
      </c>
    </row>
    <row r="159" spans="1:21" x14ac:dyDescent="0.25">
      <c r="A159" s="50"/>
      <c r="B159" s="119" t="s">
        <v>654</v>
      </c>
      <c r="C159" s="73"/>
      <c r="D159" s="73"/>
      <c r="E159" s="74">
        <v>20</v>
      </c>
      <c r="F159" s="73" t="s">
        <v>637</v>
      </c>
      <c r="G159" s="73"/>
      <c r="H159" s="74">
        <v>27</v>
      </c>
      <c r="I159" s="73" t="s">
        <v>637</v>
      </c>
      <c r="J159" s="73"/>
      <c r="K159" s="74">
        <v>30.7</v>
      </c>
      <c r="L159" s="73"/>
      <c r="M159" s="73"/>
      <c r="N159" s="74">
        <v>30.7</v>
      </c>
      <c r="O159" s="73"/>
      <c r="P159" s="73"/>
      <c r="Q159" s="74" t="s">
        <v>214</v>
      </c>
      <c r="R159" s="73"/>
      <c r="S159" s="73"/>
      <c r="T159" s="74" t="s">
        <v>214</v>
      </c>
      <c r="U159" s="73"/>
    </row>
    <row r="160" spans="1:21" x14ac:dyDescent="0.25">
      <c r="A160" s="50"/>
      <c r="B160" s="120" t="s">
        <v>655</v>
      </c>
      <c r="C160" s="76"/>
      <c r="D160" s="76"/>
      <c r="E160" s="79"/>
      <c r="F160" s="76"/>
      <c r="G160" s="76"/>
      <c r="H160" s="79"/>
      <c r="I160" s="76"/>
      <c r="J160" s="76"/>
      <c r="K160" s="79"/>
      <c r="L160" s="76"/>
      <c r="M160" s="76"/>
      <c r="N160" s="79"/>
      <c r="O160" s="76"/>
      <c r="P160" s="76"/>
      <c r="Q160" s="79"/>
      <c r="R160" s="76"/>
      <c r="S160" s="76"/>
      <c r="T160" s="79"/>
      <c r="U160" s="76"/>
    </row>
    <row r="161" spans="1:21" x14ac:dyDescent="0.25">
      <c r="A161" s="50"/>
      <c r="B161" s="121" t="s">
        <v>663</v>
      </c>
      <c r="C161" s="73"/>
      <c r="D161" s="73"/>
      <c r="E161" s="74"/>
      <c r="F161" s="73"/>
      <c r="G161" s="73"/>
      <c r="H161" s="74"/>
      <c r="I161" s="73"/>
      <c r="J161" s="73"/>
      <c r="K161" s="74">
        <v>22.9</v>
      </c>
      <c r="L161" s="73"/>
      <c r="M161" s="73"/>
      <c r="N161" s="74">
        <v>22.9</v>
      </c>
      <c r="O161" s="73"/>
      <c r="P161" s="73"/>
      <c r="Q161" s="74" t="s">
        <v>214</v>
      </c>
      <c r="R161" s="73"/>
      <c r="S161" s="73"/>
      <c r="T161" s="74" t="s">
        <v>214</v>
      </c>
      <c r="U161" s="73"/>
    </row>
    <row r="162" spans="1:21" x14ac:dyDescent="0.25">
      <c r="A162" s="50"/>
      <c r="B162" s="122" t="s">
        <v>664</v>
      </c>
      <c r="C162" s="76"/>
      <c r="D162" s="76"/>
      <c r="E162" s="79"/>
      <c r="F162" s="76"/>
      <c r="G162" s="76"/>
      <c r="H162" s="79"/>
      <c r="I162" s="76"/>
      <c r="J162" s="76"/>
      <c r="K162" s="79">
        <v>0.2</v>
      </c>
      <c r="L162" s="76"/>
      <c r="M162" s="76"/>
      <c r="N162" s="79" t="s">
        <v>214</v>
      </c>
      <c r="O162" s="76"/>
      <c r="P162" s="76"/>
      <c r="Q162" s="79">
        <v>0.2</v>
      </c>
      <c r="R162" s="76"/>
      <c r="S162" s="76"/>
      <c r="T162" s="79" t="s">
        <v>214</v>
      </c>
      <c r="U162" s="76"/>
    </row>
    <row r="163" spans="1:21" ht="15.75" thickBot="1" x14ac:dyDescent="0.3">
      <c r="A163" s="50"/>
      <c r="B163" s="44"/>
      <c r="C163" s="44"/>
      <c r="D163" s="44"/>
      <c r="E163" s="45"/>
      <c r="F163" s="44"/>
      <c r="G163" s="44"/>
      <c r="H163" s="45"/>
      <c r="I163" s="44"/>
      <c r="J163" s="48"/>
      <c r="K163" s="48"/>
      <c r="L163" s="44"/>
      <c r="M163" s="48"/>
      <c r="N163" s="48"/>
      <c r="O163" s="44"/>
      <c r="P163" s="48"/>
      <c r="Q163" s="48"/>
      <c r="R163" s="44"/>
      <c r="S163" s="48"/>
      <c r="T163" s="48"/>
      <c r="U163" s="44"/>
    </row>
    <row r="164" spans="1:21" x14ac:dyDescent="0.25">
      <c r="A164" s="50"/>
      <c r="B164" s="25" t="s">
        <v>250</v>
      </c>
      <c r="C164" s="25" t="s">
        <v>250</v>
      </c>
      <c r="D164" s="25" t="s">
        <v>250</v>
      </c>
      <c r="E164" s="46" t="s">
        <v>250</v>
      </c>
      <c r="F164" s="25" t="s">
        <v>250</v>
      </c>
      <c r="G164" s="25" t="s">
        <v>250</v>
      </c>
      <c r="H164" s="46" t="s">
        <v>250</v>
      </c>
      <c r="I164" s="25" t="s">
        <v>250</v>
      </c>
      <c r="J164" s="25" t="s">
        <v>250</v>
      </c>
      <c r="K164" s="46" t="s">
        <v>250</v>
      </c>
      <c r="L164" s="25" t="s">
        <v>250</v>
      </c>
      <c r="M164" s="25" t="s">
        <v>250</v>
      </c>
      <c r="N164" s="46" t="s">
        <v>250</v>
      </c>
      <c r="O164" s="25" t="s">
        <v>250</v>
      </c>
      <c r="P164" s="25" t="s">
        <v>250</v>
      </c>
      <c r="Q164" s="46" t="s">
        <v>250</v>
      </c>
      <c r="R164" s="25" t="s">
        <v>250</v>
      </c>
      <c r="S164" s="25" t="s">
        <v>250</v>
      </c>
      <c r="T164" s="46" t="s">
        <v>250</v>
      </c>
      <c r="U164" s="25" t="s">
        <v>250</v>
      </c>
    </row>
    <row r="165" spans="1:21" x14ac:dyDescent="0.25">
      <c r="A165" s="50"/>
      <c r="B165" s="119" t="s">
        <v>658</v>
      </c>
      <c r="C165" s="73"/>
      <c r="D165" s="73"/>
      <c r="E165" s="74">
        <v>20</v>
      </c>
      <c r="F165" s="73" t="s">
        <v>637</v>
      </c>
      <c r="G165" s="73"/>
      <c r="H165" s="74">
        <v>20</v>
      </c>
      <c r="I165" s="73" t="s">
        <v>637</v>
      </c>
      <c r="J165" s="73"/>
      <c r="K165" s="74">
        <v>23.1</v>
      </c>
      <c r="L165" s="73"/>
      <c r="M165" s="73"/>
      <c r="N165" s="74">
        <v>22.9</v>
      </c>
      <c r="O165" s="73"/>
      <c r="P165" s="73"/>
      <c r="Q165" s="74">
        <v>0.2</v>
      </c>
      <c r="R165" s="73"/>
      <c r="S165" s="73"/>
      <c r="T165" s="74" t="s">
        <v>214</v>
      </c>
      <c r="U165" s="73"/>
    </row>
    <row r="166" spans="1:21" x14ac:dyDescent="0.25">
      <c r="A166" s="50"/>
      <c r="B166" s="120" t="s">
        <v>659</v>
      </c>
      <c r="C166" s="76"/>
      <c r="D166" s="76"/>
      <c r="E166" s="79">
        <v>10</v>
      </c>
      <c r="F166" s="76" t="s">
        <v>637</v>
      </c>
      <c r="G166" s="76"/>
      <c r="H166" s="79">
        <v>9</v>
      </c>
      <c r="I166" s="76" t="s">
        <v>637</v>
      </c>
      <c r="J166" s="76"/>
      <c r="K166" s="79">
        <v>10.6</v>
      </c>
      <c r="L166" s="76"/>
      <c r="M166" s="76"/>
      <c r="N166" s="79" t="s">
        <v>214</v>
      </c>
      <c r="O166" s="76"/>
      <c r="P166" s="76"/>
      <c r="Q166" s="79" t="s">
        <v>214</v>
      </c>
      <c r="R166" s="76"/>
      <c r="S166" s="76"/>
      <c r="T166" s="79">
        <v>10.6</v>
      </c>
      <c r="U166" s="76"/>
    </row>
    <row r="167" spans="1:21" x14ac:dyDescent="0.25">
      <c r="A167" s="50"/>
      <c r="B167" s="119" t="s">
        <v>660</v>
      </c>
      <c r="C167" s="73"/>
      <c r="D167" s="73"/>
      <c r="E167" s="74">
        <v>2</v>
      </c>
      <c r="F167" s="73" t="s">
        <v>637</v>
      </c>
      <c r="G167" s="73"/>
      <c r="H167" s="74">
        <v>1</v>
      </c>
      <c r="I167" s="73" t="s">
        <v>637</v>
      </c>
      <c r="J167" s="73"/>
      <c r="K167" s="74">
        <v>1.6</v>
      </c>
      <c r="L167" s="73"/>
      <c r="M167" s="73"/>
      <c r="N167" s="74" t="s">
        <v>214</v>
      </c>
      <c r="O167" s="73"/>
      <c r="P167" s="73"/>
      <c r="Q167" s="74" t="s">
        <v>214</v>
      </c>
      <c r="R167" s="73"/>
      <c r="S167" s="73"/>
      <c r="T167" s="74">
        <v>1.6</v>
      </c>
      <c r="U167" s="73"/>
    </row>
    <row r="168" spans="1:21" ht="15.75" thickBot="1" x14ac:dyDescent="0.3">
      <c r="A168" s="50"/>
      <c r="B168" s="44"/>
      <c r="C168" s="44"/>
      <c r="D168" s="44"/>
      <c r="E168" s="45"/>
      <c r="F168" s="44"/>
      <c r="G168" s="44"/>
      <c r="H168" s="45"/>
      <c r="I168" s="44"/>
      <c r="J168" s="48"/>
      <c r="K168" s="48"/>
      <c r="L168" s="44"/>
      <c r="M168" s="48"/>
      <c r="N168" s="48"/>
      <c r="O168" s="44"/>
      <c r="P168" s="48"/>
      <c r="Q168" s="48"/>
      <c r="R168" s="44"/>
      <c r="S168" s="48"/>
      <c r="T168" s="48"/>
      <c r="U168" s="44"/>
    </row>
    <row r="169" spans="1:21" x14ac:dyDescent="0.25">
      <c r="A169" s="50"/>
      <c r="B169" s="25" t="s">
        <v>250</v>
      </c>
      <c r="C169" s="25" t="s">
        <v>250</v>
      </c>
      <c r="D169" s="25" t="s">
        <v>250</v>
      </c>
      <c r="E169" s="46" t="s">
        <v>250</v>
      </c>
      <c r="F169" s="25" t="s">
        <v>250</v>
      </c>
      <c r="G169" s="25" t="s">
        <v>250</v>
      </c>
      <c r="H169" s="46" t="s">
        <v>250</v>
      </c>
      <c r="I169" s="25" t="s">
        <v>250</v>
      </c>
      <c r="J169" s="25" t="s">
        <v>250</v>
      </c>
      <c r="K169" s="46" t="s">
        <v>250</v>
      </c>
      <c r="L169" s="25" t="s">
        <v>250</v>
      </c>
      <c r="M169" s="25" t="s">
        <v>250</v>
      </c>
      <c r="N169" s="46" t="s">
        <v>250</v>
      </c>
      <c r="O169" s="25" t="s">
        <v>250</v>
      </c>
      <c r="P169" s="25" t="s">
        <v>250</v>
      </c>
      <c r="Q169" s="46" t="s">
        <v>250</v>
      </c>
      <c r="R169" s="25" t="s">
        <v>250</v>
      </c>
      <c r="S169" s="25" t="s">
        <v>250</v>
      </c>
      <c r="T169" s="46" t="s">
        <v>250</v>
      </c>
      <c r="U169" s="25" t="s">
        <v>250</v>
      </c>
    </row>
    <row r="170" spans="1:21" x14ac:dyDescent="0.25">
      <c r="A170" s="50"/>
      <c r="B170" s="75" t="s">
        <v>127</v>
      </c>
      <c r="C170" s="76"/>
      <c r="D170" s="76"/>
      <c r="E170" s="79"/>
      <c r="F170" s="76"/>
      <c r="G170" s="76"/>
      <c r="H170" s="79"/>
      <c r="I170" s="76"/>
      <c r="J170" s="79" t="s">
        <v>211</v>
      </c>
      <c r="K170" s="79">
        <v>115.8</v>
      </c>
      <c r="L170" s="76"/>
      <c r="M170" s="79" t="s">
        <v>211</v>
      </c>
      <c r="N170" s="79">
        <v>82</v>
      </c>
      <c r="O170" s="76"/>
      <c r="P170" s="79" t="s">
        <v>211</v>
      </c>
      <c r="Q170" s="79">
        <v>21.6</v>
      </c>
      <c r="R170" s="76"/>
      <c r="S170" s="79" t="s">
        <v>211</v>
      </c>
      <c r="T170" s="79">
        <v>12.2</v>
      </c>
      <c r="U170" s="76"/>
    </row>
    <row r="171" spans="1:21" ht="15.75" thickBot="1" x14ac:dyDescent="0.3">
      <c r="A171" s="50"/>
      <c r="B171" s="44"/>
      <c r="C171" s="44"/>
      <c r="D171" s="44"/>
      <c r="E171" s="45"/>
      <c r="F171" s="44"/>
      <c r="G171" s="44"/>
      <c r="H171" s="45"/>
      <c r="I171" s="44"/>
      <c r="J171" s="48"/>
      <c r="K171" s="48"/>
      <c r="L171" s="44"/>
      <c r="M171" s="48"/>
      <c r="N171" s="48"/>
      <c r="O171" s="44"/>
      <c r="P171" s="48"/>
      <c r="Q171" s="48"/>
      <c r="R171" s="44"/>
      <c r="S171" s="48"/>
      <c r="T171" s="48"/>
      <c r="U171" s="44"/>
    </row>
    <row r="172" spans="1:21" x14ac:dyDescent="0.25">
      <c r="A172" s="50"/>
      <c r="B172" s="25" t="s">
        <v>250</v>
      </c>
      <c r="C172" s="25" t="s">
        <v>250</v>
      </c>
      <c r="D172" s="25" t="s">
        <v>250</v>
      </c>
      <c r="E172" s="46" t="s">
        <v>250</v>
      </c>
      <c r="F172" s="25" t="s">
        <v>250</v>
      </c>
      <c r="G172" s="25" t="s">
        <v>250</v>
      </c>
      <c r="H172" s="46" t="s">
        <v>250</v>
      </c>
      <c r="I172" s="25" t="s">
        <v>250</v>
      </c>
      <c r="J172" s="25" t="s">
        <v>250</v>
      </c>
      <c r="K172" s="46" t="s">
        <v>250</v>
      </c>
      <c r="L172" s="25" t="s">
        <v>250</v>
      </c>
      <c r="M172" s="25" t="s">
        <v>250</v>
      </c>
      <c r="N172" s="46" t="s">
        <v>250</v>
      </c>
      <c r="O172" s="25" t="s">
        <v>250</v>
      </c>
      <c r="P172" s="25" t="s">
        <v>250</v>
      </c>
      <c r="Q172" s="46" t="s">
        <v>250</v>
      </c>
      <c r="R172" s="25" t="s">
        <v>250</v>
      </c>
      <c r="S172" s="25" t="s">
        <v>250</v>
      </c>
      <c r="T172" s="46" t="s">
        <v>250</v>
      </c>
      <c r="U172" s="25" t="s">
        <v>250</v>
      </c>
    </row>
    <row r="173" spans="1:21" x14ac:dyDescent="0.25">
      <c r="A173" s="50"/>
      <c r="B173" s="25" t="s">
        <v>250</v>
      </c>
      <c r="C173" s="25" t="s">
        <v>250</v>
      </c>
      <c r="D173" s="25" t="s">
        <v>250</v>
      </c>
      <c r="E173" s="46" t="s">
        <v>250</v>
      </c>
      <c r="F173" s="25" t="s">
        <v>250</v>
      </c>
      <c r="G173" s="25" t="s">
        <v>250</v>
      </c>
      <c r="H173" s="46" t="s">
        <v>250</v>
      </c>
      <c r="I173" s="25" t="s">
        <v>250</v>
      </c>
      <c r="J173" s="25" t="s">
        <v>250</v>
      </c>
      <c r="K173" s="46" t="s">
        <v>250</v>
      </c>
      <c r="L173" s="25" t="s">
        <v>250</v>
      </c>
      <c r="M173" s="25" t="s">
        <v>250</v>
      </c>
      <c r="N173" s="46" t="s">
        <v>250</v>
      </c>
      <c r="O173" s="25" t="s">
        <v>250</v>
      </c>
      <c r="P173" s="25" t="s">
        <v>250</v>
      </c>
      <c r="Q173" s="46" t="s">
        <v>250</v>
      </c>
      <c r="R173" s="25" t="s">
        <v>250</v>
      </c>
      <c r="S173" s="25" t="s">
        <v>250</v>
      </c>
      <c r="T173" s="46" t="s">
        <v>250</v>
      </c>
      <c r="U173" s="25" t="s">
        <v>250</v>
      </c>
    </row>
    <row r="174" spans="1:21" ht="15.75" thickBot="1" x14ac:dyDescent="0.3">
      <c r="A174" s="50"/>
      <c r="B174" s="44"/>
      <c r="C174" s="44"/>
      <c r="D174" s="44"/>
      <c r="E174" s="45"/>
      <c r="F174" s="44"/>
      <c r="G174" s="44"/>
      <c r="H174" s="45"/>
      <c r="I174" s="44"/>
      <c r="J174" s="48"/>
      <c r="K174" s="48"/>
      <c r="L174" s="44"/>
      <c r="M174" s="48"/>
      <c r="N174" s="48"/>
      <c r="O174" s="44"/>
      <c r="P174" s="48"/>
      <c r="Q174" s="48"/>
      <c r="R174" s="44"/>
      <c r="S174" s="48"/>
      <c r="T174" s="48"/>
      <c r="U174" s="44"/>
    </row>
    <row r="175" spans="1:21" x14ac:dyDescent="0.25">
      <c r="A175" s="50"/>
      <c r="B175" s="49"/>
      <c r="C175" s="49"/>
      <c r="D175" s="49"/>
      <c r="E175" s="49"/>
      <c r="F175" s="49"/>
      <c r="G175" s="49"/>
      <c r="H175" s="49"/>
      <c r="I175" s="49"/>
      <c r="J175" s="49"/>
      <c r="K175" s="49"/>
      <c r="L175" s="49"/>
      <c r="M175" s="49"/>
      <c r="N175" s="49"/>
      <c r="O175" s="49"/>
      <c r="P175" s="49"/>
      <c r="Q175" s="49"/>
      <c r="R175" s="49"/>
      <c r="S175" s="49"/>
      <c r="T175" s="49"/>
      <c r="U175" s="49"/>
    </row>
    <row r="176" spans="1:21" x14ac:dyDescent="0.25">
      <c r="A176" s="50"/>
      <c r="B176" s="52" t="s">
        <v>665</v>
      </c>
      <c r="C176" s="52"/>
      <c r="D176" s="52"/>
      <c r="E176" s="52"/>
      <c r="F176" s="52"/>
      <c r="G176" s="52"/>
      <c r="H176" s="52"/>
      <c r="I176" s="52"/>
      <c r="J176" s="52"/>
      <c r="K176" s="52"/>
      <c r="L176" s="52"/>
      <c r="M176" s="52"/>
      <c r="N176" s="52"/>
      <c r="O176" s="52"/>
      <c r="P176" s="52"/>
      <c r="Q176" s="52"/>
      <c r="R176" s="52"/>
      <c r="S176" s="52"/>
      <c r="T176" s="52"/>
      <c r="U176" s="52"/>
    </row>
    <row r="177" spans="1:21" x14ac:dyDescent="0.25">
      <c r="A177" s="50"/>
      <c r="B177" s="53"/>
      <c r="C177" s="53"/>
      <c r="D177" s="53"/>
      <c r="E177" s="53"/>
      <c r="F177" s="53"/>
      <c r="G177" s="53"/>
      <c r="H177" s="53"/>
      <c r="I177" s="53"/>
      <c r="J177" s="53"/>
      <c r="K177" s="53"/>
      <c r="L177" s="53"/>
      <c r="M177" s="53"/>
      <c r="N177" s="53"/>
      <c r="O177" s="53"/>
      <c r="P177" s="53"/>
      <c r="Q177" s="53"/>
      <c r="R177" s="53"/>
      <c r="S177" s="53"/>
      <c r="T177" s="53"/>
      <c r="U177" s="53"/>
    </row>
    <row r="178" spans="1:21" x14ac:dyDescent="0.25">
      <c r="A178" s="50"/>
      <c r="B178" s="13"/>
      <c r="C178" s="14"/>
      <c r="D178" s="15"/>
      <c r="E178" s="14"/>
      <c r="F178" s="14"/>
      <c r="G178" s="15"/>
      <c r="H178" s="14"/>
      <c r="I178" s="14"/>
      <c r="J178" s="15"/>
      <c r="K178" s="14"/>
      <c r="L178" s="14"/>
    </row>
    <row r="179" spans="1:21" ht="15.75" thickBot="1" x14ac:dyDescent="0.3">
      <c r="A179" s="50"/>
      <c r="B179" s="63"/>
      <c r="C179" s="19"/>
      <c r="D179" s="33" t="s">
        <v>585</v>
      </c>
      <c r="E179" s="33"/>
      <c r="F179" s="33"/>
      <c r="G179" s="33"/>
      <c r="H179" s="33"/>
      <c r="I179" s="19"/>
      <c r="J179" s="33" t="s">
        <v>586</v>
      </c>
      <c r="K179" s="33"/>
      <c r="L179" s="19"/>
    </row>
    <row r="180" spans="1:21" ht="15.75" thickBot="1" x14ac:dyDescent="0.3">
      <c r="A180" s="50"/>
      <c r="B180" s="63"/>
      <c r="C180" s="19"/>
      <c r="D180" s="33" t="s">
        <v>587</v>
      </c>
      <c r="E180" s="33"/>
      <c r="F180" s="33"/>
      <c r="G180" s="33"/>
      <c r="H180" s="33"/>
      <c r="I180" s="33"/>
      <c r="J180" s="33"/>
      <c r="K180" s="33"/>
      <c r="L180" s="19"/>
    </row>
    <row r="181" spans="1:21" ht="15.75" thickBot="1" x14ac:dyDescent="0.3">
      <c r="A181" s="50"/>
      <c r="B181" s="38" t="s">
        <v>198</v>
      </c>
      <c r="C181" s="19"/>
      <c r="D181" s="65">
        <v>2013</v>
      </c>
      <c r="E181" s="65"/>
      <c r="F181" s="19"/>
      <c r="G181" s="65">
        <v>2012</v>
      </c>
      <c r="H181" s="65"/>
      <c r="I181" s="19"/>
      <c r="J181" s="65">
        <v>2013</v>
      </c>
      <c r="K181" s="65"/>
      <c r="L181" s="19"/>
    </row>
    <row r="182" spans="1:21" x14ac:dyDescent="0.25">
      <c r="A182" s="50"/>
      <c r="B182" s="67" t="s">
        <v>666</v>
      </c>
      <c r="C182" s="22"/>
      <c r="D182" s="22"/>
      <c r="E182" s="23"/>
      <c r="F182" s="22"/>
      <c r="G182" s="22"/>
      <c r="H182" s="23"/>
      <c r="I182" s="22"/>
      <c r="J182" s="22"/>
      <c r="K182" s="23"/>
      <c r="L182" s="22"/>
    </row>
    <row r="183" spans="1:21" x14ac:dyDescent="0.25">
      <c r="A183" s="50"/>
      <c r="B183" s="24" t="s">
        <v>667</v>
      </c>
      <c r="C183" s="26"/>
      <c r="D183" s="31" t="s">
        <v>211</v>
      </c>
      <c r="E183" s="30">
        <v>659.4</v>
      </c>
      <c r="F183" s="26"/>
      <c r="G183" s="26" t="s">
        <v>211</v>
      </c>
      <c r="H183" s="27">
        <v>115.8</v>
      </c>
      <c r="I183" s="26"/>
      <c r="J183" s="26" t="s">
        <v>211</v>
      </c>
      <c r="K183" s="27" t="s">
        <v>214</v>
      </c>
      <c r="L183" s="26"/>
    </row>
    <row r="184" spans="1:21" x14ac:dyDescent="0.25">
      <c r="A184" s="50"/>
      <c r="B184" s="21" t="s">
        <v>668</v>
      </c>
      <c r="C184" s="22"/>
      <c r="D184" s="22"/>
      <c r="E184" s="41">
        <v>673.4</v>
      </c>
      <c r="F184" s="22"/>
      <c r="G184" s="22"/>
      <c r="H184" s="23">
        <v>168.5</v>
      </c>
      <c r="I184" s="22"/>
      <c r="J184" s="22"/>
      <c r="K184" s="23">
        <v>97.9</v>
      </c>
      <c r="L184" s="22"/>
    </row>
    <row r="185" spans="1:21" ht="15.75" thickBot="1" x14ac:dyDescent="0.3">
      <c r="A185" s="50"/>
      <c r="B185" s="44"/>
      <c r="C185" s="44"/>
      <c r="D185" s="48"/>
      <c r="E185" s="48"/>
      <c r="F185" s="44"/>
      <c r="G185" s="48"/>
      <c r="H185" s="48"/>
      <c r="I185" s="44"/>
      <c r="J185" s="48"/>
      <c r="K185" s="48"/>
      <c r="L185" s="44"/>
    </row>
    <row r="186" spans="1:21" x14ac:dyDescent="0.25">
      <c r="A186" s="50"/>
      <c r="B186" s="25" t="s">
        <v>250</v>
      </c>
      <c r="C186" s="25" t="s">
        <v>250</v>
      </c>
      <c r="D186" s="25" t="s">
        <v>250</v>
      </c>
      <c r="E186" s="46" t="s">
        <v>250</v>
      </c>
      <c r="F186" s="25" t="s">
        <v>250</v>
      </c>
      <c r="G186" s="25" t="s">
        <v>250</v>
      </c>
      <c r="H186" s="46" t="s">
        <v>250</v>
      </c>
      <c r="I186" s="25" t="s">
        <v>250</v>
      </c>
      <c r="J186" s="25" t="s">
        <v>250</v>
      </c>
      <c r="K186" s="46" t="s">
        <v>250</v>
      </c>
      <c r="L186" s="25" t="s">
        <v>250</v>
      </c>
    </row>
    <row r="187" spans="1:21" x14ac:dyDescent="0.25">
      <c r="A187" s="50"/>
      <c r="B187" s="24" t="s">
        <v>669</v>
      </c>
      <c r="C187" s="26"/>
      <c r="D187" s="31" t="s">
        <v>211</v>
      </c>
      <c r="E187" s="30" t="s">
        <v>670</v>
      </c>
      <c r="F187" s="31" t="s">
        <v>213</v>
      </c>
      <c r="G187" s="26" t="s">
        <v>211</v>
      </c>
      <c r="H187" s="27" t="s">
        <v>671</v>
      </c>
      <c r="I187" s="26" t="s">
        <v>213</v>
      </c>
      <c r="J187" s="26" t="s">
        <v>211</v>
      </c>
      <c r="K187" s="27" t="s">
        <v>672</v>
      </c>
      <c r="L187" s="26" t="s">
        <v>213</v>
      </c>
    </row>
    <row r="188" spans="1:21" ht="15.75" thickBot="1" x14ac:dyDescent="0.3">
      <c r="A188" s="50"/>
      <c r="B188" s="44"/>
      <c r="C188" s="44"/>
      <c r="D188" s="48"/>
      <c r="E188" s="48"/>
      <c r="F188" s="44"/>
      <c r="G188" s="48"/>
      <c r="H188" s="48"/>
      <c r="I188" s="44"/>
      <c r="J188" s="48"/>
      <c r="K188" s="48"/>
      <c r="L188" s="44"/>
    </row>
    <row r="189" spans="1:21" x14ac:dyDescent="0.25">
      <c r="A189" s="50"/>
      <c r="B189" s="25" t="s">
        <v>250</v>
      </c>
      <c r="C189" s="25" t="s">
        <v>250</v>
      </c>
      <c r="D189" s="25" t="s">
        <v>250</v>
      </c>
      <c r="E189" s="46" t="s">
        <v>250</v>
      </c>
      <c r="F189" s="25" t="s">
        <v>250</v>
      </c>
      <c r="G189" s="25" t="s">
        <v>250</v>
      </c>
      <c r="H189" s="46" t="s">
        <v>250</v>
      </c>
      <c r="I189" s="25" t="s">
        <v>250</v>
      </c>
      <c r="J189" s="25" t="s">
        <v>250</v>
      </c>
      <c r="K189" s="46" t="s">
        <v>250</v>
      </c>
      <c r="L189" s="25" t="s">
        <v>250</v>
      </c>
    </row>
    <row r="190" spans="1:21" x14ac:dyDescent="0.25">
      <c r="A190" s="50"/>
      <c r="B190" s="25" t="s">
        <v>250</v>
      </c>
      <c r="C190" s="25" t="s">
        <v>250</v>
      </c>
      <c r="D190" s="25" t="s">
        <v>250</v>
      </c>
      <c r="E190" s="46" t="s">
        <v>250</v>
      </c>
      <c r="F190" s="25" t="s">
        <v>250</v>
      </c>
      <c r="G190" s="25" t="s">
        <v>250</v>
      </c>
      <c r="H190" s="46" t="s">
        <v>250</v>
      </c>
      <c r="I190" s="25" t="s">
        <v>250</v>
      </c>
      <c r="J190" s="25" t="s">
        <v>250</v>
      </c>
      <c r="K190" s="46" t="s">
        <v>250</v>
      </c>
      <c r="L190" s="25" t="s">
        <v>250</v>
      </c>
    </row>
    <row r="191" spans="1:21" ht="15.75" thickBot="1" x14ac:dyDescent="0.3">
      <c r="A191" s="50"/>
      <c r="B191" s="44"/>
      <c r="C191" s="44"/>
      <c r="D191" s="48"/>
      <c r="E191" s="48"/>
      <c r="F191" s="44"/>
      <c r="G191" s="48"/>
      <c r="H191" s="48"/>
      <c r="I191" s="44"/>
      <c r="J191" s="48"/>
      <c r="K191" s="48"/>
      <c r="L191" s="44"/>
    </row>
    <row r="192" spans="1:21" ht="26.25" x14ac:dyDescent="0.25">
      <c r="A192" s="50"/>
      <c r="B192" s="67" t="s">
        <v>673</v>
      </c>
      <c r="C192" s="22"/>
      <c r="D192" s="22"/>
      <c r="E192" s="23"/>
      <c r="F192" s="22"/>
      <c r="G192" s="22"/>
      <c r="H192" s="23"/>
      <c r="I192" s="22"/>
      <c r="J192" s="22"/>
      <c r="K192" s="23"/>
      <c r="L192" s="22"/>
    </row>
    <row r="193" spans="1:12" x14ac:dyDescent="0.25">
      <c r="A193" s="50"/>
      <c r="B193" s="24" t="s">
        <v>674</v>
      </c>
      <c r="C193" s="26"/>
      <c r="D193" s="31" t="s">
        <v>211</v>
      </c>
      <c r="E193" s="30">
        <v>26.9</v>
      </c>
      <c r="F193" s="26"/>
      <c r="G193" s="26" t="s">
        <v>211</v>
      </c>
      <c r="H193" s="27" t="s">
        <v>214</v>
      </c>
      <c r="I193" s="26"/>
      <c r="J193" s="26" t="s">
        <v>211</v>
      </c>
      <c r="K193" s="27" t="s">
        <v>214</v>
      </c>
      <c r="L193" s="26"/>
    </row>
    <row r="194" spans="1:12" x14ac:dyDescent="0.25">
      <c r="A194" s="50"/>
      <c r="B194" s="21" t="s">
        <v>675</v>
      </c>
      <c r="C194" s="22"/>
      <c r="D194" s="22"/>
      <c r="E194" s="41" t="s">
        <v>216</v>
      </c>
      <c r="F194" s="40" t="s">
        <v>213</v>
      </c>
      <c r="G194" s="22"/>
      <c r="H194" s="23" t="s">
        <v>246</v>
      </c>
      <c r="I194" s="22" t="s">
        <v>213</v>
      </c>
      <c r="J194" s="22"/>
      <c r="K194" s="23" t="s">
        <v>676</v>
      </c>
      <c r="L194" s="22" t="s">
        <v>213</v>
      </c>
    </row>
    <row r="195" spans="1:12" x14ac:dyDescent="0.25">
      <c r="A195" s="50"/>
      <c r="B195" s="24" t="s">
        <v>677</v>
      </c>
      <c r="C195" s="26"/>
      <c r="D195" s="26"/>
      <c r="E195" s="30" t="s">
        <v>678</v>
      </c>
      <c r="F195" s="31" t="s">
        <v>213</v>
      </c>
      <c r="G195" s="26"/>
      <c r="H195" s="27" t="s">
        <v>679</v>
      </c>
      <c r="I195" s="26" t="s">
        <v>213</v>
      </c>
      <c r="J195" s="26"/>
      <c r="K195" s="27" t="s">
        <v>680</v>
      </c>
      <c r="L195" s="26" t="s">
        <v>213</v>
      </c>
    </row>
    <row r="196" spans="1:12" ht="15.75" thickBot="1" x14ac:dyDescent="0.3">
      <c r="A196" s="50"/>
      <c r="B196" s="44"/>
      <c r="C196" s="44"/>
      <c r="D196" s="48"/>
      <c r="E196" s="48"/>
      <c r="F196" s="44"/>
      <c r="G196" s="48"/>
      <c r="H196" s="48"/>
      <c r="I196" s="44"/>
      <c r="J196" s="48"/>
      <c r="K196" s="48"/>
      <c r="L196" s="44"/>
    </row>
    <row r="197" spans="1:12" x14ac:dyDescent="0.25">
      <c r="A197" s="50"/>
      <c r="B197" s="25" t="s">
        <v>250</v>
      </c>
      <c r="C197" s="25" t="s">
        <v>250</v>
      </c>
      <c r="D197" s="25" t="s">
        <v>250</v>
      </c>
      <c r="E197" s="46" t="s">
        <v>250</v>
      </c>
      <c r="F197" s="25" t="s">
        <v>250</v>
      </c>
      <c r="G197" s="25" t="s">
        <v>250</v>
      </c>
      <c r="H197" s="46" t="s">
        <v>250</v>
      </c>
      <c r="I197" s="25" t="s">
        <v>250</v>
      </c>
      <c r="J197" s="25" t="s">
        <v>250</v>
      </c>
      <c r="K197" s="46" t="s">
        <v>250</v>
      </c>
      <c r="L197" s="25" t="s">
        <v>250</v>
      </c>
    </row>
    <row r="198" spans="1:12" x14ac:dyDescent="0.25">
      <c r="A198" s="50"/>
      <c r="B198" s="21" t="s">
        <v>681</v>
      </c>
      <c r="C198" s="22"/>
      <c r="D198" s="40" t="s">
        <v>211</v>
      </c>
      <c r="E198" s="41" t="s">
        <v>670</v>
      </c>
      <c r="F198" s="40" t="s">
        <v>213</v>
      </c>
      <c r="G198" s="22" t="s">
        <v>211</v>
      </c>
      <c r="H198" s="23" t="s">
        <v>671</v>
      </c>
      <c r="I198" s="22" t="s">
        <v>213</v>
      </c>
      <c r="J198" s="22" t="s">
        <v>211</v>
      </c>
      <c r="K198" s="23" t="s">
        <v>672</v>
      </c>
      <c r="L198" s="22" t="s">
        <v>213</v>
      </c>
    </row>
    <row r="199" spans="1:12" ht="15.75" thickBot="1" x14ac:dyDescent="0.3">
      <c r="A199" s="50"/>
      <c r="B199" s="44"/>
      <c r="C199" s="44"/>
      <c r="D199" s="48"/>
      <c r="E199" s="48"/>
      <c r="F199" s="44"/>
      <c r="G199" s="48"/>
      <c r="H199" s="48"/>
      <c r="I199" s="44"/>
      <c r="J199" s="48"/>
      <c r="K199" s="48"/>
      <c r="L199" s="44"/>
    </row>
    <row r="200" spans="1:12" x14ac:dyDescent="0.25">
      <c r="A200" s="50"/>
      <c r="B200" s="25" t="s">
        <v>250</v>
      </c>
      <c r="C200" s="25" t="s">
        <v>250</v>
      </c>
      <c r="D200" s="25" t="s">
        <v>250</v>
      </c>
      <c r="E200" s="46" t="s">
        <v>250</v>
      </c>
      <c r="F200" s="25" t="s">
        <v>250</v>
      </c>
      <c r="G200" s="25" t="s">
        <v>250</v>
      </c>
      <c r="H200" s="46" t="s">
        <v>250</v>
      </c>
      <c r="I200" s="25" t="s">
        <v>250</v>
      </c>
      <c r="J200" s="25" t="s">
        <v>250</v>
      </c>
      <c r="K200" s="46" t="s">
        <v>250</v>
      </c>
      <c r="L200" s="25" t="s">
        <v>250</v>
      </c>
    </row>
    <row r="201" spans="1:12" x14ac:dyDescent="0.25">
      <c r="A201" s="50"/>
      <c r="B201" s="25" t="s">
        <v>250</v>
      </c>
      <c r="C201" s="25" t="s">
        <v>250</v>
      </c>
      <c r="D201" s="25" t="s">
        <v>250</v>
      </c>
      <c r="E201" s="46" t="s">
        <v>250</v>
      </c>
      <c r="F201" s="25" t="s">
        <v>250</v>
      </c>
      <c r="G201" s="25" t="s">
        <v>250</v>
      </c>
      <c r="H201" s="46" t="s">
        <v>250</v>
      </c>
      <c r="I201" s="25" t="s">
        <v>250</v>
      </c>
      <c r="J201" s="25" t="s">
        <v>250</v>
      </c>
      <c r="K201" s="46" t="s">
        <v>250</v>
      </c>
      <c r="L201" s="25" t="s">
        <v>250</v>
      </c>
    </row>
    <row r="202" spans="1:12" ht="15.75" thickBot="1" x14ac:dyDescent="0.3">
      <c r="A202" s="50"/>
      <c r="B202" s="44"/>
      <c r="C202" s="44"/>
      <c r="D202" s="48"/>
      <c r="E202" s="48"/>
      <c r="F202" s="44"/>
      <c r="G202" s="48"/>
      <c r="H202" s="48"/>
      <c r="I202" s="44"/>
      <c r="J202" s="48"/>
      <c r="K202" s="48"/>
      <c r="L202" s="44"/>
    </row>
    <row r="203" spans="1:12" ht="39" x14ac:dyDescent="0.25">
      <c r="A203" s="50"/>
      <c r="B203" s="68" t="s">
        <v>682</v>
      </c>
      <c r="C203" s="26"/>
      <c r="D203" s="26"/>
      <c r="E203" s="27"/>
      <c r="F203" s="26"/>
      <c r="G203" s="26"/>
      <c r="H203" s="27"/>
      <c r="I203" s="26"/>
      <c r="J203" s="26"/>
      <c r="K203" s="27"/>
      <c r="L203" s="26"/>
    </row>
    <row r="204" spans="1:12" x14ac:dyDescent="0.25">
      <c r="A204" s="50"/>
      <c r="B204" s="21" t="s">
        <v>683</v>
      </c>
      <c r="C204" s="22"/>
      <c r="D204" s="40" t="s">
        <v>211</v>
      </c>
      <c r="E204" s="41">
        <v>11.4</v>
      </c>
      <c r="F204" s="22"/>
      <c r="G204" s="22" t="s">
        <v>211</v>
      </c>
      <c r="H204" s="23" t="s">
        <v>684</v>
      </c>
      <c r="I204" s="22" t="s">
        <v>213</v>
      </c>
      <c r="J204" s="22" t="s">
        <v>211</v>
      </c>
      <c r="K204" s="23">
        <v>4.2</v>
      </c>
      <c r="L204" s="22"/>
    </row>
    <row r="205" spans="1:12" x14ac:dyDescent="0.25">
      <c r="A205" s="50"/>
      <c r="B205" s="24" t="s">
        <v>685</v>
      </c>
      <c r="C205" s="26"/>
      <c r="D205" s="26"/>
      <c r="E205" s="30" t="s">
        <v>217</v>
      </c>
      <c r="F205" s="31" t="s">
        <v>213</v>
      </c>
      <c r="G205" s="26"/>
      <c r="H205" s="27" t="s">
        <v>217</v>
      </c>
      <c r="I205" s="26" t="s">
        <v>213</v>
      </c>
      <c r="J205" s="26"/>
      <c r="K205" s="27">
        <v>80.400000000000006</v>
      </c>
      <c r="L205" s="26"/>
    </row>
    <row r="206" spans="1:12" ht="15.75" thickBot="1" x14ac:dyDescent="0.3">
      <c r="A206" s="50"/>
      <c r="B206" s="44"/>
      <c r="C206" s="44"/>
      <c r="D206" s="48"/>
      <c r="E206" s="48"/>
      <c r="F206" s="44"/>
      <c r="G206" s="48"/>
      <c r="H206" s="48"/>
      <c r="I206" s="44"/>
      <c r="J206" s="48"/>
      <c r="K206" s="48"/>
      <c r="L206" s="44"/>
    </row>
    <row r="207" spans="1:12" x14ac:dyDescent="0.25">
      <c r="A207" s="50"/>
      <c r="B207" s="25" t="s">
        <v>250</v>
      </c>
      <c r="C207" s="25" t="s">
        <v>250</v>
      </c>
      <c r="D207" s="25" t="s">
        <v>250</v>
      </c>
      <c r="E207" s="46" t="s">
        <v>250</v>
      </c>
      <c r="F207" s="25" t="s">
        <v>250</v>
      </c>
      <c r="G207" s="25" t="s">
        <v>250</v>
      </c>
      <c r="H207" s="46" t="s">
        <v>250</v>
      </c>
      <c r="I207" s="25" t="s">
        <v>250</v>
      </c>
      <c r="J207" s="25" t="s">
        <v>250</v>
      </c>
      <c r="K207" s="46" t="s">
        <v>250</v>
      </c>
      <c r="L207" s="25" t="s">
        <v>250</v>
      </c>
    </row>
    <row r="208" spans="1:12" x14ac:dyDescent="0.25">
      <c r="A208" s="50"/>
      <c r="B208" s="21" t="s">
        <v>681</v>
      </c>
      <c r="C208" s="22"/>
      <c r="D208" s="40" t="s">
        <v>211</v>
      </c>
      <c r="E208" s="41">
        <v>11.3</v>
      </c>
      <c r="F208" s="22"/>
      <c r="G208" s="22" t="s">
        <v>211</v>
      </c>
      <c r="H208" s="23" t="s">
        <v>686</v>
      </c>
      <c r="I208" s="22" t="s">
        <v>213</v>
      </c>
      <c r="J208" s="22" t="s">
        <v>211</v>
      </c>
      <c r="K208" s="23">
        <v>84.6</v>
      </c>
      <c r="L208" s="22"/>
    </row>
    <row r="209" spans="1:21" ht="15.75" thickBot="1" x14ac:dyDescent="0.3">
      <c r="A209" s="50"/>
      <c r="B209" s="44"/>
      <c r="C209" s="44"/>
      <c r="D209" s="48"/>
      <c r="E209" s="48"/>
      <c r="F209" s="44"/>
      <c r="G209" s="48"/>
      <c r="H209" s="48"/>
      <c r="I209" s="44"/>
      <c r="J209" s="48"/>
      <c r="K209" s="48"/>
      <c r="L209" s="44"/>
    </row>
    <row r="210" spans="1:21" x14ac:dyDescent="0.25">
      <c r="A210" s="50"/>
      <c r="B210" s="25" t="s">
        <v>250</v>
      </c>
      <c r="C210" s="25" t="s">
        <v>250</v>
      </c>
      <c r="D210" s="25" t="s">
        <v>250</v>
      </c>
      <c r="E210" s="46" t="s">
        <v>250</v>
      </c>
      <c r="F210" s="25" t="s">
        <v>250</v>
      </c>
      <c r="G210" s="25" t="s">
        <v>250</v>
      </c>
      <c r="H210" s="46" t="s">
        <v>250</v>
      </c>
      <c r="I210" s="25" t="s">
        <v>250</v>
      </c>
      <c r="J210" s="25" t="s">
        <v>250</v>
      </c>
      <c r="K210" s="46" t="s">
        <v>250</v>
      </c>
      <c r="L210" s="25" t="s">
        <v>250</v>
      </c>
    </row>
    <row r="211" spans="1:21" x14ac:dyDescent="0.25">
      <c r="A211" s="50"/>
      <c r="B211" s="25" t="s">
        <v>250</v>
      </c>
      <c r="C211" s="25" t="s">
        <v>250</v>
      </c>
      <c r="D211" s="25" t="s">
        <v>250</v>
      </c>
      <c r="E211" s="46" t="s">
        <v>250</v>
      </c>
      <c r="F211" s="25" t="s">
        <v>250</v>
      </c>
      <c r="G211" s="25" t="s">
        <v>250</v>
      </c>
      <c r="H211" s="46" t="s">
        <v>250</v>
      </c>
      <c r="I211" s="25" t="s">
        <v>250</v>
      </c>
      <c r="J211" s="25" t="s">
        <v>250</v>
      </c>
      <c r="K211" s="46" t="s">
        <v>250</v>
      </c>
      <c r="L211" s="25" t="s">
        <v>250</v>
      </c>
    </row>
    <row r="212" spans="1:21" ht="15.75" thickBot="1" x14ac:dyDescent="0.3">
      <c r="A212" s="50"/>
      <c r="B212" s="44"/>
      <c r="C212" s="44"/>
      <c r="D212" s="48"/>
      <c r="E212" s="48"/>
      <c r="F212" s="44"/>
      <c r="G212" s="48"/>
      <c r="H212" s="48"/>
      <c r="I212" s="44"/>
      <c r="J212" s="48"/>
      <c r="K212" s="48"/>
      <c r="L212" s="44"/>
    </row>
    <row r="213" spans="1:21" x14ac:dyDescent="0.25">
      <c r="A213" s="50"/>
      <c r="B213" s="49"/>
      <c r="C213" s="49"/>
      <c r="D213" s="49"/>
      <c r="E213" s="49"/>
      <c r="F213" s="49"/>
      <c r="G213" s="49"/>
      <c r="H213" s="49"/>
      <c r="I213" s="49"/>
      <c r="J213" s="49"/>
      <c r="K213" s="49"/>
      <c r="L213" s="49"/>
      <c r="M213" s="49"/>
      <c r="N213" s="49"/>
      <c r="O213" s="49"/>
      <c r="P213" s="49"/>
      <c r="Q213" s="49"/>
      <c r="R213" s="49"/>
      <c r="S213" s="49"/>
      <c r="T213" s="49"/>
      <c r="U213" s="49"/>
    </row>
    <row r="214" spans="1:21" x14ac:dyDescent="0.25">
      <c r="A214" s="50"/>
      <c r="B214" s="59" t="s">
        <v>687</v>
      </c>
      <c r="C214" s="59"/>
      <c r="D214" s="59"/>
      <c r="E214" s="59"/>
      <c r="F214" s="59"/>
      <c r="G214" s="59"/>
      <c r="H214" s="59"/>
      <c r="I214" s="59"/>
      <c r="J214" s="59"/>
      <c r="K214" s="59"/>
      <c r="L214" s="59"/>
      <c r="M214" s="59"/>
      <c r="N214" s="59"/>
      <c r="O214" s="59"/>
      <c r="P214" s="59"/>
      <c r="Q214" s="59"/>
      <c r="R214" s="59"/>
      <c r="S214" s="59"/>
      <c r="T214" s="59"/>
      <c r="U214" s="59"/>
    </row>
    <row r="215" spans="1:21" x14ac:dyDescent="0.25">
      <c r="A215" s="50"/>
      <c r="B215" s="53"/>
      <c r="C215" s="53"/>
      <c r="D215" s="53"/>
      <c r="E215" s="53"/>
      <c r="F215" s="53"/>
      <c r="G215" s="53"/>
      <c r="H215" s="53"/>
      <c r="I215" s="53"/>
      <c r="J215" s="53"/>
      <c r="K215" s="53"/>
      <c r="L215" s="53"/>
      <c r="M215" s="53"/>
      <c r="N215" s="53"/>
      <c r="O215" s="53"/>
      <c r="P215" s="53"/>
      <c r="Q215" s="53"/>
      <c r="R215" s="53"/>
      <c r="S215" s="53"/>
      <c r="T215" s="53"/>
      <c r="U215" s="53"/>
    </row>
    <row r="216" spans="1:21" x14ac:dyDescent="0.25">
      <c r="A216" s="50"/>
      <c r="B216" s="13"/>
      <c r="C216" s="14"/>
      <c r="D216" s="15"/>
      <c r="E216" s="14"/>
      <c r="F216" s="14"/>
      <c r="G216" s="15"/>
      <c r="H216" s="14"/>
      <c r="I216" s="14"/>
    </row>
    <row r="217" spans="1:21" x14ac:dyDescent="0.25">
      <c r="A217" s="50"/>
      <c r="B217" s="104"/>
      <c r="C217" s="32"/>
      <c r="D217" s="32" t="s">
        <v>688</v>
      </c>
      <c r="E217" s="32"/>
      <c r="F217" s="32"/>
      <c r="G217" s="32"/>
      <c r="H217" s="32"/>
      <c r="I217" s="32"/>
    </row>
    <row r="218" spans="1:21" ht="15.75" thickBot="1" x14ac:dyDescent="0.3">
      <c r="A218" s="50"/>
      <c r="B218" s="104"/>
      <c r="C218" s="32"/>
      <c r="D218" s="33" t="s">
        <v>587</v>
      </c>
      <c r="E218" s="33"/>
      <c r="F218" s="33"/>
      <c r="G218" s="33"/>
      <c r="H218" s="33"/>
      <c r="I218" s="32"/>
    </row>
    <row r="219" spans="1:21" ht="15.75" thickBot="1" x14ac:dyDescent="0.3">
      <c r="A219" s="50"/>
      <c r="B219" s="38" t="s">
        <v>198</v>
      </c>
      <c r="C219" s="19"/>
      <c r="D219" s="65">
        <v>2013</v>
      </c>
      <c r="E219" s="65"/>
      <c r="F219" s="19"/>
      <c r="G219" s="65">
        <v>2012</v>
      </c>
      <c r="H219" s="65"/>
      <c r="I219" s="19"/>
    </row>
    <row r="220" spans="1:21" x14ac:dyDescent="0.25">
      <c r="A220" s="50"/>
      <c r="B220" s="36" t="s">
        <v>689</v>
      </c>
      <c r="C220" s="22"/>
      <c r="D220" s="40" t="s">
        <v>211</v>
      </c>
      <c r="E220" s="41">
        <v>430.5</v>
      </c>
      <c r="F220" s="22"/>
      <c r="G220" s="22" t="s">
        <v>211</v>
      </c>
      <c r="H220" s="23">
        <v>168.5</v>
      </c>
      <c r="I220" s="22"/>
    </row>
    <row r="221" spans="1:21" x14ac:dyDescent="0.25">
      <c r="A221" s="50"/>
      <c r="B221" s="37" t="s">
        <v>615</v>
      </c>
      <c r="C221" s="26"/>
      <c r="D221" s="26"/>
      <c r="E221" s="30">
        <v>389.6</v>
      </c>
      <c r="F221" s="26"/>
      <c r="G221" s="26"/>
      <c r="H221" s="27">
        <v>115.8</v>
      </c>
      <c r="I221" s="26"/>
    </row>
    <row r="222" spans="1:21" x14ac:dyDescent="0.25">
      <c r="A222" s="50"/>
      <c r="B222" s="49"/>
      <c r="C222" s="49"/>
      <c r="D222" s="49"/>
      <c r="E222" s="49"/>
      <c r="F222" s="49"/>
      <c r="G222" s="49"/>
      <c r="H222" s="49"/>
      <c r="I222" s="49"/>
      <c r="J222" s="49"/>
      <c r="K222" s="49"/>
      <c r="L222" s="49"/>
      <c r="M222" s="49"/>
      <c r="N222" s="49"/>
      <c r="O222" s="49"/>
      <c r="P222" s="49"/>
      <c r="Q222" s="49"/>
      <c r="R222" s="49"/>
      <c r="S222" s="49"/>
      <c r="T222" s="49"/>
      <c r="U222" s="49"/>
    </row>
    <row r="223" spans="1:21" x14ac:dyDescent="0.25">
      <c r="A223" s="50"/>
      <c r="B223" s="59" t="s">
        <v>690</v>
      </c>
      <c r="C223" s="59"/>
      <c r="D223" s="59"/>
      <c r="E223" s="59"/>
      <c r="F223" s="59"/>
      <c r="G223" s="59"/>
      <c r="H223" s="59"/>
      <c r="I223" s="59"/>
      <c r="J223" s="59"/>
      <c r="K223" s="59"/>
      <c r="L223" s="59"/>
      <c r="M223" s="59"/>
      <c r="N223" s="59"/>
      <c r="O223" s="59"/>
      <c r="P223" s="59"/>
      <c r="Q223" s="59"/>
      <c r="R223" s="59"/>
      <c r="S223" s="59"/>
      <c r="T223" s="59"/>
      <c r="U223" s="59"/>
    </row>
    <row r="224" spans="1:21" x14ac:dyDescent="0.25">
      <c r="A224" s="50"/>
      <c r="B224" s="53"/>
      <c r="C224" s="53"/>
      <c r="D224" s="53"/>
      <c r="E224" s="53"/>
      <c r="F224" s="53"/>
      <c r="G224" s="53"/>
      <c r="H224" s="53"/>
      <c r="I224" s="53"/>
      <c r="J224" s="53"/>
      <c r="K224" s="53"/>
      <c r="L224" s="53"/>
      <c r="M224" s="53"/>
      <c r="N224" s="53"/>
      <c r="O224" s="53"/>
      <c r="P224" s="53"/>
      <c r="Q224" s="53"/>
      <c r="R224" s="53"/>
      <c r="S224" s="53"/>
      <c r="T224" s="53"/>
      <c r="U224" s="53"/>
    </row>
    <row r="225" spans="1:21" x14ac:dyDescent="0.25">
      <c r="A225" s="50"/>
      <c r="B225" s="13"/>
      <c r="C225" s="14"/>
      <c r="D225" s="15"/>
      <c r="E225" s="14"/>
      <c r="F225" s="14"/>
      <c r="G225" s="15"/>
      <c r="H225" s="14"/>
      <c r="I225" s="14"/>
    </row>
    <row r="226" spans="1:21" x14ac:dyDescent="0.25">
      <c r="A226" s="50"/>
      <c r="B226" s="104"/>
      <c r="C226" s="32"/>
      <c r="D226" s="32" t="s">
        <v>688</v>
      </c>
      <c r="E226" s="32"/>
      <c r="F226" s="32"/>
      <c r="G226" s="32"/>
      <c r="H226" s="32"/>
      <c r="I226" s="32"/>
    </row>
    <row r="227" spans="1:21" ht="15.75" thickBot="1" x14ac:dyDescent="0.3">
      <c r="A227" s="50"/>
      <c r="B227" s="104"/>
      <c r="C227" s="32"/>
      <c r="D227" s="33" t="s">
        <v>587</v>
      </c>
      <c r="E227" s="33"/>
      <c r="F227" s="33"/>
      <c r="G227" s="33"/>
      <c r="H227" s="33"/>
      <c r="I227" s="32"/>
    </row>
    <row r="228" spans="1:21" ht="15.75" thickBot="1" x14ac:dyDescent="0.3">
      <c r="A228" s="50"/>
      <c r="B228" s="38" t="s">
        <v>198</v>
      </c>
      <c r="C228" s="19"/>
      <c r="D228" s="65">
        <v>2013</v>
      </c>
      <c r="E228" s="65"/>
      <c r="F228" s="19"/>
      <c r="G228" s="65">
        <v>2012</v>
      </c>
      <c r="H228" s="65"/>
      <c r="I228" s="19"/>
    </row>
    <row r="229" spans="1:21" x14ac:dyDescent="0.25">
      <c r="A229" s="50"/>
      <c r="B229" s="36" t="s">
        <v>691</v>
      </c>
      <c r="C229" s="22"/>
      <c r="D229" s="40" t="s">
        <v>211</v>
      </c>
      <c r="E229" s="41">
        <v>417.6</v>
      </c>
      <c r="F229" s="22"/>
      <c r="G229" s="22" t="s">
        <v>211</v>
      </c>
      <c r="H229" s="23">
        <v>168.5</v>
      </c>
      <c r="I229" s="22"/>
    </row>
    <row r="230" spans="1:21" x14ac:dyDescent="0.25">
      <c r="A230" s="50"/>
      <c r="B230" s="37" t="s">
        <v>615</v>
      </c>
      <c r="C230" s="26"/>
      <c r="D230" s="26"/>
      <c r="E230" s="30">
        <v>378.9</v>
      </c>
      <c r="F230" s="26"/>
      <c r="G230" s="26"/>
      <c r="H230" s="27">
        <v>115.8</v>
      </c>
      <c r="I230" s="26"/>
    </row>
    <row r="231" spans="1:21" x14ac:dyDescent="0.25">
      <c r="A231" s="50"/>
      <c r="B231" s="49"/>
      <c r="C231" s="49"/>
      <c r="D231" s="49"/>
      <c r="E231" s="49"/>
      <c r="F231" s="49"/>
      <c r="G231" s="49"/>
      <c r="H231" s="49"/>
      <c r="I231" s="49"/>
      <c r="J231" s="49"/>
      <c r="K231" s="49"/>
      <c r="L231" s="49"/>
      <c r="M231" s="49"/>
      <c r="N231" s="49"/>
      <c r="O231" s="49"/>
      <c r="P231" s="49"/>
      <c r="Q231" s="49"/>
      <c r="R231" s="49"/>
      <c r="S231" s="49"/>
      <c r="T231" s="49"/>
      <c r="U231" s="49"/>
    </row>
    <row r="232" spans="1:21" x14ac:dyDescent="0.25">
      <c r="A232" s="50"/>
      <c r="B232" s="52" t="s">
        <v>692</v>
      </c>
      <c r="C232" s="52"/>
      <c r="D232" s="52"/>
      <c r="E232" s="52"/>
      <c r="F232" s="52"/>
      <c r="G232" s="52"/>
      <c r="H232" s="52"/>
      <c r="I232" s="52"/>
      <c r="J232" s="52"/>
      <c r="K232" s="52"/>
      <c r="L232" s="52"/>
      <c r="M232" s="52"/>
      <c r="N232" s="52"/>
      <c r="O232" s="52"/>
      <c r="P232" s="52"/>
      <c r="Q232" s="52"/>
      <c r="R232" s="52"/>
      <c r="S232" s="52"/>
      <c r="T232" s="52"/>
      <c r="U232" s="52"/>
    </row>
    <row r="233" spans="1:21" x14ac:dyDescent="0.25">
      <c r="A233" s="50"/>
      <c r="B233" s="53"/>
      <c r="C233" s="53"/>
      <c r="D233" s="53"/>
      <c r="E233" s="53"/>
      <c r="F233" s="53"/>
      <c r="G233" s="53"/>
      <c r="H233" s="53"/>
      <c r="I233" s="53"/>
      <c r="J233" s="53"/>
      <c r="K233" s="53"/>
      <c r="L233" s="53"/>
      <c r="M233" s="53"/>
      <c r="N233" s="53"/>
      <c r="O233" s="53"/>
      <c r="P233" s="53"/>
      <c r="Q233" s="53"/>
      <c r="R233" s="53"/>
      <c r="S233" s="53"/>
      <c r="T233" s="53"/>
      <c r="U233" s="53"/>
    </row>
    <row r="234" spans="1:21" x14ac:dyDescent="0.25">
      <c r="A234" s="50"/>
      <c r="B234" s="13"/>
      <c r="C234" s="14"/>
      <c r="D234" s="15"/>
      <c r="E234" s="14"/>
      <c r="F234" s="14"/>
      <c r="G234" s="15"/>
      <c r="H234" s="14"/>
      <c r="I234" s="14"/>
      <c r="J234" s="15"/>
      <c r="K234" s="14"/>
      <c r="L234" s="14"/>
      <c r="M234" s="15"/>
      <c r="N234" s="14"/>
      <c r="O234" s="14"/>
    </row>
    <row r="235" spans="1:21" ht="15.75" thickBot="1" x14ac:dyDescent="0.3">
      <c r="A235" s="50"/>
      <c r="B235" s="63"/>
      <c r="C235" s="19"/>
      <c r="D235" s="33" t="s">
        <v>688</v>
      </c>
      <c r="E235" s="33"/>
      <c r="F235" s="33"/>
      <c r="G235" s="33"/>
      <c r="H235" s="33"/>
      <c r="I235" s="33"/>
      <c r="J235" s="33"/>
      <c r="K235" s="33"/>
      <c r="L235" s="19"/>
      <c r="M235" s="33" t="s">
        <v>586</v>
      </c>
      <c r="N235" s="33"/>
      <c r="O235" s="19"/>
    </row>
    <row r="236" spans="1:21" ht="15.75" thickBot="1" x14ac:dyDescent="0.3">
      <c r="A236" s="50"/>
      <c r="B236" s="63"/>
      <c r="C236" s="19"/>
      <c r="D236" s="33" t="s">
        <v>587</v>
      </c>
      <c r="E236" s="33"/>
      <c r="F236" s="33"/>
      <c r="G236" s="33"/>
      <c r="H236" s="33"/>
      <c r="I236" s="33"/>
      <c r="J236" s="33"/>
      <c r="K236" s="33"/>
      <c r="L236" s="33"/>
      <c r="M236" s="33"/>
      <c r="N236" s="33"/>
      <c r="O236" s="19"/>
    </row>
    <row r="237" spans="1:21" ht="15.75" thickBot="1" x14ac:dyDescent="0.3">
      <c r="A237" s="50"/>
      <c r="B237" s="38" t="s">
        <v>693</v>
      </c>
      <c r="C237" s="19"/>
      <c r="D237" s="65">
        <v>2013</v>
      </c>
      <c r="E237" s="65"/>
      <c r="F237" s="19"/>
      <c r="G237" s="65">
        <v>2012</v>
      </c>
      <c r="H237" s="65"/>
      <c r="I237" s="19"/>
      <c r="J237" s="65">
        <v>2011</v>
      </c>
      <c r="K237" s="65"/>
      <c r="L237" s="19"/>
      <c r="M237" s="65">
        <v>2013</v>
      </c>
      <c r="N237" s="65"/>
      <c r="O237" s="19"/>
    </row>
    <row r="238" spans="1:21" x14ac:dyDescent="0.25">
      <c r="A238" s="50"/>
      <c r="B238" s="36" t="s">
        <v>694</v>
      </c>
      <c r="C238" s="22"/>
      <c r="D238" s="22"/>
      <c r="E238" s="23"/>
      <c r="F238" s="22"/>
      <c r="G238" s="22"/>
      <c r="H238" s="23"/>
      <c r="I238" s="22"/>
      <c r="J238" s="22"/>
      <c r="K238" s="23"/>
      <c r="L238" s="22"/>
      <c r="M238" s="22"/>
      <c r="N238" s="23"/>
      <c r="O238" s="22"/>
    </row>
    <row r="239" spans="1:21" x14ac:dyDescent="0.25">
      <c r="A239" s="50"/>
      <c r="B239" s="24" t="s">
        <v>694</v>
      </c>
      <c r="C239" s="26"/>
      <c r="D239" s="31" t="s">
        <v>211</v>
      </c>
      <c r="E239" s="30">
        <v>102.2</v>
      </c>
      <c r="F239" s="26"/>
      <c r="G239" s="26" t="s">
        <v>211</v>
      </c>
      <c r="H239" s="27" t="s">
        <v>695</v>
      </c>
      <c r="I239" s="26" t="s">
        <v>213</v>
      </c>
      <c r="J239" s="26" t="s">
        <v>211</v>
      </c>
      <c r="K239" s="27" t="s">
        <v>696</v>
      </c>
      <c r="L239" s="26" t="s">
        <v>213</v>
      </c>
      <c r="M239" s="31" t="s">
        <v>211</v>
      </c>
      <c r="N239" s="30">
        <v>4.2</v>
      </c>
      <c r="O239" s="26"/>
    </row>
    <row r="240" spans="1:21" x14ac:dyDescent="0.25">
      <c r="A240" s="50"/>
      <c r="B240" s="21" t="s">
        <v>697</v>
      </c>
      <c r="C240" s="22"/>
      <c r="D240" s="22"/>
      <c r="E240" s="41" t="s">
        <v>698</v>
      </c>
      <c r="F240" s="40" t="s">
        <v>213</v>
      </c>
      <c r="G240" s="22"/>
      <c r="H240" s="23">
        <v>1.6</v>
      </c>
      <c r="I240" s="22"/>
      <c r="J240" s="22"/>
      <c r="K240" s="23">
        <v>1.5</v>
      </c>
      <c r="L240" s="22"/>
      <c r="M240" s="22"/>
      <c r="N240" s="41" t="s">
        <v>214</v>
      </c>
      <c r="O240" s="22"/>
    </row>
    <row r="241" spans="1:21" x14ac:dyDescent="0.25">
      <c r="A241" s="50"/>
      <c r="B241" s="24" t="s">
        <v>699</v>
      </c>
      <c r="C241" s="26"/>
      <c r="D241" s="26"/>
      <c r="E241" s="30" t="s">
        <v>214</v>
      </c>
      <c r="F241" s="26"/>
      <c r="G241" s="26"/>
      <c r="H241" s="27" t="s">
        <v>214</v>
      </c>
      <c r="I241" s="26"/>
      <c r="J241" s="26"/>
      <c r="K241" s="27" t="s">
        <v>214</v>
      </c>
      <c r="L241" s="26"/>
      <c r="M241" s="26"/>
      <c r="N241" s="30">
        <v>82.6</v>
      </c>
      <c r="O241" s="26"/>
    </row>
    <row r="242" spans="1:21" x14ac:dyDescent="0.25">
      <c r="A242" s="50"/>
      <c r="B242" s="21" t="s">
        <v>700</v>
      </c>
      <c r="C242" s="22"/>
      <c r="D242" s="22"/>
      <c r="E242" s="41" t="s">
        <v>214</v>
      </c>
      <c r="F242" s="22"/>
      <c r="G242" s="22"/>
      <c r="H242" s="23" t="s">
        <v>214</v>
      </c>
      <c r="I242" s="22"/>
      <c r="J242" s="22"/>
      <c r="K242" s="23" t="s">
        <v>214</v>
      </c>
      <c r="L242" s="22"/>
      <c r="M242" s="22"/>
      <c r="N242" s="41" t="s">
        <v>218</v>
      </c>
      <c r="O242" s="40" t="s">
        <v>213</v>
      </c>
    </row>
    <row r="243" spans="1:21" ht="15.75" thickBot="1" x14ac:dyDescent="0.3">
      <c r="A243" s="50"/>
      <c r="B243" s="44"/>
      <c r="C243" s="44"/>
      <c r="D243" s="48"/>
      <c r="E243" s="48"/>
      <c r="F243" s="44"/>
      <c r="G243" s="48"/>
      <c r="H243" s="48"/>
      <c r="I243" s="44"/>
      <c r="J243" s="48"/>
      <c r="K243" s="48"/>
      <c r="L243" s="44"/>
      <c r="M243" s="48"/>
      <c r="N243" s="48"/>
      <c r="O243" s="44"/>
    </row>
    <row r="244" spans="1:21" x14ac:dyDescent="0.25">
      <c r="A244" s="50"/>
      <c r="B244" s="25" t="s">
        <v>250</v>
      </c>
      <c r="C244" s="25" t="s">
        <v>250</v>
      </c>
      <c r="D244" s="25" t="s">
        <v>250</v>
      </c>
      <c r="E244" s="46" t="s">
        <v>250</v>
      </c>
      <c r="F244" s="25" t="s">
        <v>250</v>
      </c>
      <c r="G244" s="25" t="s">
        <v>250</v>
      </c>
      <c r="H244" s="46" t="s">
        <v>250</v>
      </c>
      <c r="I244" s="25" t="s">
        <v>250</v>
      </c>
      <c r="J244" s="25" t="s">
        <v>250</v>
      </c>
      <c r="K244" s="46" t="s">
        <v>250</v>
      </c>
      <c r="L244" s="25" t="s">
        <v>250</v>
      </c>
      <c r="M244" s="25" t="s">
        <v>250</v>
      </c>
      <c r="N244" s="46" t="s">
        <v>250</v>
      </c>
      <c r="O244" s="25" t="s">
        <v>250</v>
      </c>
    </row>
    <row r="245" spans="1:21" ht="26.25" x14ac:dyDescent="0.25">
      <c r="A245" s="50"/>
      <c r="B245" s="42" t="s">
        <v>701</v>
      </c>
      <c r="C245" s="26"/>
      <c r="D245" s="31" t="s">
        <v>211</v>
      </c>
      <c r="E245" s="30">
        <v>88.9</v>
      </c>
      <c r="F245" s="26"/>
      <c r="G245" s="26" t="s">
        <v>211</v>
      </c>
      <c r="H245" s="27" t="s">
        <v>702</v>
      </c>
      <c r="I245" s="26" t="s">
        <v>213</v>
      </c>
      <c r="J245" s="26" t="s">
        <v>211</v>
      </c>
      <c r="K245" s="27" t="s">
        <v>291</v>
      </c>
      <c r="L245" s="26" t="s">
        <v>213</v>
      </c>
      <c r="M245" s="31" t="s">
        <v>211</v>
      </c>
      <c r="N245" s="30">
        <v>84.5</v>
      </c>
      <c r="O245" s="26"/>
    </row>
    <row r="246" spans="1:21" ht="15.75" thickBot="1" x14ac:dyDescent="0.3">
      <c r="A246" s="50"/>
      <c r="B246" s="44"/>
      <c r="C246" s="44"/>
      <c r="D246" s="48"/>
      <c r="E246" s="48"/>
      <c r="F246" s="44"/>
      <c r="G246" s="48"/>
      <c r="H246" s="48"/>
      <c r="I246" s="44"/>
      <c r="J246" s="48"/>
      <c r="K246" s="48"/>
      <c r="L246" s="44"/>
      <c r="M246" s="48"/>
      <c r="N246" s="48"/>
      <c r="O246" s="44"/>
    </row>
    <row r="247" spans="1:21" x14ac:dyDescent="0.25">
      <c r="A247" s="50"/>
      <c r="B247" s="25" t="s">
        <v>250</v>
      </c>
      <c r="C247" s="25" t="s">
        <v>250</v>
      </c>
      <c r="D247" s="25" t="s">
        <v>250</v>
      </c>
      <c r="E247" s="46" t="s">
        <v>250</v>
      </c>
      <c r="F247" s="25" t="s">
        <v>250</v>
      </c>
      <c r="G247" s="25" t="s">
        <v>250</v>
      </c>
      <c r="H247" s="46" t="s">
        <v>250</v>
      </c>
      <c r="I247" s="25" t="s">
        <v>250</v>
      </c>
      <c r="J247" s="25" t="s">
        <v>250</v>
      </c>
      <c r="K247" s="46" t="s">
        <v>250</v>
      </c>
      <c r="L247" s="25" t="s">
        <v>250</v>
      </c>
      <c r="M247" s="25" t="s">
        <v>250</v>
      </c>
      <c r="N247" s="46" t="s">
        <v>250</v>
      </c>
      <c r="O247" s="25" t="s">
        <v>250</v>
      </c>
    </row>
    <row r="248" spans="1:21" x14ac:dyDescent="0.25">
      <c r="A248" s="50"/>
      <c r="B248" s="25" t="s">
        <v>250</v>
      </c>
      <c r="C248" s="25" t="s">
        <v>250</v>
      </c>
      <c r="D248" s="25" t="s">
        <v>250</v>
      </c>
      <c r="E248" s="46" t="s">
        <v>250</v>
      </c>
      <c r="F248" s="25" t="s">
        <v>250</v>
      </c>
      <c r="G248" s="25" t="s">
        <v>250</v>
      </c>
      <c r="H248" s="46" t="s">
        <v>250</v>
      </c>
      <c r="I248" s="25" t="s">
        <v>250</v>
      </c>
      <c r="J248" s="25" t="s">
        <v>250</v>
      </c>
      <c r="K248" s="46" t="s">
        <v>250</v>
      </c>
      <c r="L248" s="25" t="s">
        <v>250</v>
      </c>
      <c r="M248" s="25" t="s">
        <v>250</v>
      </c>
      <c r="N248" s="46" t="s">
        <v>250</v>
      </c>
      <c r="O248" s="25" t="s">
        <v>250</v>
      </c>
    </row>
    <row r="249" spans="1:21" ht="15.75" thickBot="1" x14ac:dyDescent="0.3">
      <c r="A249" s="50"/>
      <c r="B249" s="44"/>
      <c r="C249" s="44"/>
      <c r="D249" s="48"/>
      <c r="E249" s="48"/>
      <c r="F249" s="44"/>
      <c r="G249" s="48"/>
      <c r="H249" s="48"/>
      <c r="I249" s="44"/>
      <c r="J249" s="48"/>
      <c r="K249" s="48"/>
      <c r="L249" s="44"/>
      <c r="M249" s="48"/>
      <c r="N249" s="48"/>
      <c r="O249" s="44"/>
    </row>
    <row r="250" spans="1:21" ht="39" x14ac:dyDescent="0.25">
      <c r="A250" s="50"/>
      <c r="B250" s="43" t="s">
        <v>703</v>
      </c>
      <c r="C250" s="22"/>
      <c r="D250" s="40" t="s">
        <v>211</v>
      </c>
      <c r="E250" s="41">
        <v>106.2</v>
      </c>
      <c r="F250" s="22"/>
      <c r="G250" s="22" t="s">
        <v>211</v>
      </c>
      <c r="H250" s="23" t="s">
        <v>704</v>
      </c>
      <c r="I250" s="22" t="s">
        <v>213</v>
      </c>
      <c r="J250" s="22" t="s">
        <v>211</v>
      </c>
      <c r="K250" s="23" t="s">
        <v>705</v>
      </c>
      <c r="L250" s="22" t="s">
        <v>213</v>
      </c>
      <c r="M250" s="40" t="s">
        <v>211</v>
      </c>
      <c r="N250" s="41">
        <v>78.5</v>
      </c>
      <c r="O250" s="22"/>
    </row>
    <row r="251" spans="1:21" ht="15.75" thickBot="1" x14ac:dyDescent="0.3">
      <c r="A251" s="50"/>
      <c r="B251" s="44"/>
      <c r="C251" s="44"/>
      <c r="D251" s="48"/>
      <c r="E251" s="48"/>
      <c r="F251" s="44"/>
      <c r="G251" s="48"/>
      <c r="H251" s="48"/>
      <c r="I251" s="44"/>
      <c r="J251" s="48"/>
      <c r="K251" s="48"/>
      <c r="L251" s="44"/>
      <c r="M251" s="48"/>
      <c r="N251" s="48"/>
      <c r="O251" s="44"/>
    </row>
    <row r="252" spans="1:21" x14ac:dyDescent="0.25">
      <c r="A252" s="50"/>
      <c r="B252" s="25" t="s">
        <v>250</v>
      </c>
      <c r="C252" s="25" t="s">
        <v>250</v>
      </c>
      <c r="D252" s="25" t="s">
        <v>250</v>
      </c>
      <c r="E252" s="46" t="s">
        <v>250</v>
      </c>
      <c r="F252" s="25" t="s">
        <v>250</v>
      </c>
      <c r="G252" s="25" t="s">
        <v>250</v>
      </c>
      <c r="H252" s="46" t="s">
        <v>250</v>
      </c>
      <c r="I252" s="25" t="s">
        <v>250</v>
      </c>
      <c r="J252" s="25" t="s">
        <v>250</v>
      </c>
      <c r="K252" s="46" t="s">
        <v>250</v>
      </c>
      <c r="L252" s="25" t="s">
        <v>250</v>
      </c>
      <c r="M252" s="25" t="s">
        <v>250</v>
      </c>
      <c r="N252" s="46" t="s">
        <v>250</v>
      </c>
      <c r="O252" s="25" t="s">
        <v>250</v>
      </c>
    </row>
    <row r="253" spans="1:21" x14ac:dyDescent="0.25">
      <c r="A253" s="50"/>
      <c r="B253" s="25" t="s">
        <v>250</v>
      </c>
      <c r="C253" s="25" t="s">
        <v>250</v>
      </c>
      <c r="D253" s="25" t="s">
        <v>250</v>
      </c>
      <c r="E253" s="46" t="s">
        <v>250</v>
      </c>
      <c r="F253" s="25" t="s">
        <v>250</v>
      </c>
      <c r="G253" s="25" t="s">
        <v>250</v>
      </c>
      <c r="H253" s="46" t="s">
        <v>250</v>
      </c>
      <c r="I253" s="25" t="s">
        <v>250</v>
      </c>
      <c r="J253" s="25" t="s">
        <v>250</v>
      </c>
      <c r="K253" s="46" t="s">
        <v>250</v>
      </c>
      <c r="L253" s="25" t="s">
        <v>250</v>
      </c>
      <c r="M253" s="25" t="s">
        <v>250</v>
      </c>
      <c r="N253" s="46" t="s">
        <v>250</v>
      </c>
      <c r="O253" s="25" t="s">
        <v>250</v>
      </c>
    </row>
    <row r="254" spans="1:21" ht="15.75" thickBot="1" x14ac:dyDescent="0.3">
      <c r="A254" s="50"/>
      <c r="B254" s="44"/>
      <c r="C254" s="44"/>
      <c r="D254" s="48"/>
      <c r="E254" s="48"/>
      <c r="F254" s="44"/>
      <c r="G254" s="48"/>
      <c r="H254" s="48"/>
      <c r="I254" s="44"/>
      <c r="J254" s="48"/>
      <c r="K254" s="48"/>
      <c r="L254" s="44"/>
      <c r="M254" s="48"/>
      <c r="N254" s="48"/>
      <c r="O254" s="44"/>
    </row>
    <row r="255" spans="1:21" x14ac:dyDescent="0.25">
      <c r="A255" s="50"/>
      <c r="B255" s="49"/>
      <c r="C255" s="49"/>
      <c r="D255" s="49"/>
      <c r="E255" s="49"/>
      <c r="F255" s="49"/>
      <c r="G255" s="49"/>
      <c r="H255" s="49"/>
      <c r="I255" s="49"/>
      <c r="J255" s="49"/>
      <c r="K255" s="49"/>
      <c r="L255" s="49"/>
      <c r="M255" s="49"/>
      <c r="N255" s="49"/>
      <c r="O255" s="49"/>
      <c r="P255" s="49"/>
      <c r="Q255" s="49"/>
      <c r="R255" s="49"/>
      <c r="S255" s="49"/>
      <c r="T255" s="49"/>
      <c r="U255" s="49"/>
    </row>
    <row r="256" spans="1:21" x14ac:dyDescent="0.25">
      <c r="A256" s="50"/>
      <c r="B256" s="59" t="s">
        <v>706</v>
      </c>
      <c r="C256" s="59"/>
      <c r="D256" s="59"/>
      <c r="E256" s="59"/>
      <c r="F256" s="59"/>
      <c r="G256" s="59"/>
      <c r="H256" s="59"/>
      <c r="I256" s="59"/>
      <c r="J256" s="59"/>
      <c r="K256" s="59"/>
      <c r="L256" s="59"/>
      <c r="M256" s="59"/>
      <c r="N256" s="59"/>
      <c r="O256" s="59"/>
      <c r="P256" s="59"/>
      <c r="Q256" s="59"/>
      <c r="R256" s="59"/>
      <c r="S256" s="59"/>
      <c r="T256" s="59"/>
      <c r="U256" s="59"/>
    </row>
    <row r="257" spans="1:21" x14ac:dyDescent="0.25">
      <c r="A257" s="50"/>
      <c r="B257" s="53"/>
      <c r="C257" s="53"/>
      <c r="D257" s="53"/>
      <c r="E257" s="53"/>
      <c r="F257" s="53"/>
      <c r="G257" s="53"/>
      <c r="H257" s="53"/>
      <c r="I257" s="53"/>
      <c r="J257" s="53"/>
      <c r="K257" s="53"/>
      <c r="L257" s="53"/>
      <c r="M257" s="53"/>
      <c r="N257" s="53"/>
      <c r="O257" s="53"/>
      <c r="P257" s="53"/>
      <c r="Q257" s="53"/>
      <c r="R257" s="53"/>
      <c r="S257" s="53"/>
      <c r="T257" s="53"/>
      <c r="U257" s="53"/>
    </row>
    <row r="258" spans="1:21" x14ac:dyDescent="0.25">
      <c r="A258" s="50"/>
      <c r="B258" s="13"/>
      <c r="C258" s="14"/>
      <c r="D258" s="15"/>
      <c r="E258" s="14"/>
      <c r="F258" s="14"/>
      <c r="G258" s="15"/>
      <c r="H258" s="14"/>
      <c r="I258" s="14"/>
    </row>
    <row r="259" spans="1:21" ht="15.75" thickBot="1" x14ac:dyDescent="0.3">
      <c r="A259" s="50"/>
      <c r="B259" s="38" t="s">
        <v>198</v>
      </c>
      <c r="C259" s="19"/>
      <c r="D259" s="33" t="s">
        <v>688</v>
      </c>
      <c r="E259" s="33"/>
      <c r="F259" s="19"/>
      <c r="G259" s="33" t="s">
        <v>586</v>
      </c>
      <c r="H259" s="33"/>
      <c r="I259" s="19"/>
    </row>
    <row r="260" spans="1:21" x14ac:dyDescent="0.25">
      <c r="A260" s="50"/>
      <c r="B260" s="36" t="s">
        <v>593</v>
      </c>
      <c r="C260" s="22"/>
      <c r="D260" s="40" t="s">
        <v>211</v>
      </c>
      <c r="E260" s="41" t="s">
        <v>246</v>
      </c>
      <c r="F260" s="40" t="s">
        <v>213</v>
      </c>
      <c r="G260" s="40" t="s">
        <v>211</v>
      </c>
      <c r="H260" s="41">
        <v>0.1</v>
      </c>
      <c r="I260" s="22"/>
    </row>
    <row r="261" spans="1:21" x14ac:dyDescent="0.25">
      <c r="A261" s="50"/>
      <c r="B261" s="37" t="s">
        <v>707</v>
      </c>
      <c r="C261" s="26"/>
      <c r="D261" s="26"/>
      <c r="E261" s="30" t="s">
        <v>214</v>
      </c>
      <c r="F261" s="26"/>
      <c r="G261" s="26"/>
      <c r="H261" s="30" t="s">
        <v>708</v>
      </c>
      <c r="I261" s="31" t="s">
        <v>213</v>
      </c>
    </row>
    <row r="262" spans="1:21" ht="15.75" thickBot="1" x14ac:dyDescent="0.3">
      <c r="A262" s="50"/>
      <c r="B262" s="44"/>
      <c r="C262" s="44"/>
      <c r="D262" s="48"/>
      <c r="E262" s="48"/>
      <c r="F262" s="44"/>
      <c r="G262" s="48"/>
      <c r="H262" s="48"/>
      <c r="I262" s="44"/>
    </row>
    <row r="263" spans="1:21" x14ac:dyDescent="0.25">
      <c r="A263" s="50"/>
      <c r="B263" s="25" t="s">
        <v>250</v>
      </c>
      <c r="C263" s="25" t="s">
        <v>250</v>
      </c>
      <c r="D263" s="25" t="s">
        <v>250</v>
      </c>
      <c r="E263" s="46" t="s">
        <v>250</v>
      </c>
      <c r="F263" s="25" t="s">
        <v>250</v>
      </c>
      <c r="G263" s="25" t="s">
        <v>250</v>
      </c>
      <c r="H263" s="46" t="s">
        <v>250</v>
      </c>
      <c r="I263" s="25" t="s">
        <v>250</v>
      </c>
    </row>
    <row r="264" spans="1:21" x14ac:dyDescent="0.25">
      <c r="A264" s="50"/>
      <c r="B264" s="21" t="s">
        <v>127</v>
      </c>
      <c r="C264" s="22"/>
      <c r="D264" s="40" t="s">
        <v>211</v>
      </c>
      <c r="E264" s="41" t="s">
        <v>246</v>
      </c>
      <c r="F264" s="40" t="s">
        <v>213</v>
      </c>
      <c r="G264" s="40" t="s">
        <v>211</v>
      </c>
      <c r="H264" s="41" t="s">
        <v>709</v>
      </c>
      <c r="I264" s="40" t="s">
        <v>213</v>
      </c>
    </row>
    <row r="265" spans="1:21" ht="15.75" thickBot="1" x14ac:dyDescent="0.3">
      <c r="A265" s="50"/>
      <c r="B265" s="44"/>
      <c r="C265" s="44"/>
      <c r="D265" s="48"/>
      <c r="E265" s="48"/>
      <c r="F265" s="44"/>
      <c r="G265" s="48"/>
      <c r="H265" s="48"/>
      <c r="I265" s="44"/>
    </row>
    <row r="266" spans="1:21" x14ac:dyDescent="0.25">
      <c r="A266" s="50"/>
      <c r="B266" s="25" t="s">
        <v>250</v>
      </c>
      <c r="C266" s="25" t="s">
        <v>250</v>
      </c>
      <c r="D266" s="25" t="s">
        <v>250</v>
      </c>
      <c r="E266" s="46" t="s">
        <v>250</v>
      </c>
      <c r="F266" s="25" t="s">
        <v>250</v>
      </c>
      <c r="G266" s="25" t="s">
        <v>250</v>
      </c>
      <c r="H266" s="46" t="s">
        <v>250</v>
      </c>
      <c r="I266" s="25" t="s">
        <v>250</v>
      </c>
    </row>
    <row r="267" spans="1:21" x14ac:dyDescent="0.25">
      <c r="A267" s="50"/>
      <c r="B267" s="25" t="s">
        <v>250</v>
      </c>
      <c r="C267" s="25" t="s">
        <v>250</v>
      </c>
      <c r="D267" s="25" t="s">
        <v>250</v>
      </c>
      <c r="E267" s="46" t="s">
        <v>250</v>
      </c>
      <c r="F267" s="25" t="s">
        <v>250</v>
      </c>
      <c r="G267" s="25" t="s">
        <v>250</v>
      </c>
      <c r="H267" s="46" t="s">
        <v>250</v>
      </c>
      <c r="I267" s="25" t="s">
        <v>250</v>
      </c>
    </row>
    <row r="268" spans="1:21" ht="15.75" thickBot="1" x14ac:dyDescent="0.3">
      <c r="A268" s="50"/>
      <c r="B268" s="44"/>
      <c r="C268" s="44"/>
      <c r="D268" s="48"/>
      <c r="E268" s="48"/>
      <c r="F268" s="44"/>
      <c r="G268" s="48"/>
      <c r="H268" s="48"/>
      <c r="I268" s="44"/>
    </row>
    <row r="269" spans="1:21" x14ac:dyDescent="0.25">
      <c r="A269" s="50"/>
      <c r="B269" s="49"/>
      <c r="C269" s="49"/>
      <c r="D269" s="49"/>
      <c r="E269" s="49"/>
      <c r="F269" s="49"/>
      <c r="G269" s="49"/>
      <c r="H269" s="49"/>
      <c r="I269" s="49"/>
      <c r="J269" s="49"/>
      <c r="K269" s="49"/>
      <c r="L269" s="49"/>
      <c r="M269" s="49"/>
      <c r="N269" s="49"/>
      <c r="O269" s="49"/>
      <c r="P269" s="49"/>
      <c r="Q269" s="49"/>
      <c r="R269" s="49"/>
      <c r="S269" s="49"/>
      <c r="T269" s="49"/>
      <c r="U269" s="49"/>
    </row>
    <row r="270" spans="1:21" x14ac:dyDescent="0.25">
      <c r="A270" s="50"/>
      <c r="B270" s="52" t="s">
        <v>710</v>
      </c>
      <c r="C270" s="52"/>
      <c r="D270" s="52"/>
      <c r="E270" s="52"/>
      <c r="F270" s="52"/>
      <c r="G270" s="52"/>
      <c r="H270" s="52"/>
      <c r="I270" s="52"/>
      <c r="J270" s="52"/>
      <c r="K270" s="52"/>
      <c r="L270" s="52"/>
      <c r="M270" s="52"/>
      <c r="N270" s="52"/>
      <c r="O270" s="52"/>
      <c r="P270" s="52"/>
      <c r="Q270" s="52"/>
      <c r="R270" s="52"/>
      <c r="S270" s="52"/>
      <c r="T270" s="52"/>
      <c r="U270" s="52"/>
    </row>
    <row r="271" spans="1:21" x14ac:dyDescent="0.25">
      <c r="A271" s="50"/>
      <c r="B271" s="53"/>
      <c r="C271" s="53"/>
      <c r="D271" s="53"/>
      <c r="E271" s="53"/>
      <c r="F271" s="53"/>
      <c r="G271" s="53"/>
      <c r="H271" s="53"/>
      <c r="I271" s="53"/>
      <c r="J271" s="53"/>
      <c r="K271" s="53"/>
      <c r="L271" s="53"/>
      <c r="M271" s="53"/>
      <c r="N271" s="53"/>
      <c r="O271" s="53"/>
      <c r="P271" s="53"/>
      <c r="Q271" s="53"/>
      <c r="R271" s="53"/>
      <c r="S271" s="53"/>
      <c r="T271" s="53"/>
      <c r="U271" s="53"/>
    </row>
    <row r="272" spans="1:21" x14ac:dyDescent="0.25">
      <c r="A272" s="50"/>
      <c r="B272" s="13"/>
      <c r="C272" s="14"/>
      <c r="D272" s="15"/>
      <c r="E272" s="14"/>
      <c r="F272" s="14"/>
      <c r="G272" s="15"/>
      <c r="H272" s="14"/>
      <c r="I272" s="14"/>
      <c r="J272" s="15"/>
      <c r="K272" s="14"/>
      <c r="L272" s="14"/>
      <c r="M272" s="15"/>
      <c r="N272" s="14"/>
      <c r="O272" s="14"/>
    </row>
    <row r="273" spans="1:15" ht="15.75" thickBot="1" x14ac:dyDescent="0.3">
      <c r="A273" s="50"/>
      <c r="B273" s="63"/>
      <c r="C273" s="19"/>
      <c r="D273" s="33" t="s">
        <v>688</v>
      </c>
      <c r="E273" s="33"/>
      <c r="F273" s="33"/>
      <c r="G273" s="33"/>
      <c r="H273" s="33"/>
      <c r="I273" s="33"/>
      <c r="J273" s="33"/>
      <c r="K273" s="33"/>
      <c r="L273" s="19"/>
      <c r="M273" s="33" t="s">
        <v>586</v>
      </c>
      <c r="N273" s="33"/>
      <c r="O273" s="19"/>
    </row>
    <row r="274" spans="1:15" ht="15.75" thickBot="1" x14ac:dyDescent="0.3">
      <c r="A274" s="50"/>
      <c r="B274" s="63"/>
      <c r="C274" s="19"/>
      <c r="D274" s="33" t="s">
        <v>197</v>
      </c>
      <c r="E274" s="33"/>
      <c r="F274" s="33"/>
      <c r="G274" s="33"/>
      <c r="H274" s="33"/>
      <c r="I274" s="33"/>
      <c r="J274" s="33"/>
      <c r="K274" s="33"/>
      <c r="L274" s="33"/>
      <c r="M274" s="33"/>
      <c r="N274" s="33"/>
      <c r="O274" s="19"/>
    </row>
    <row r="275" spans="1:15" ht="15.75" thickBot="1" x14ac:dyDescent="0.3">
      <c r="A275" s="50"/>
      <c r="B275" s="38" t="s">
        <v>198</v>
      </c>
      <c r="C275" s="19"/>
      <c r="D275" s="65">
        <v>2013</v>
      </c>
      <c r="E275" s="65"/>
      <c r="F275" s="19"/>
      <c r="G275" s="65">
        <v>2012</v>
      </c>
      <c r="H275" s="65"/>
      <c r="I275" s="19"/>
      <c r="J275" s="65">
        <v>2011</v>
      </c>
      <c r="K275" s="65"/>
      <c r="L275" s="19"/>
      <c r="M275" s="65">
        <v>2013</v>
      </c>
      <c r="N275" s="65"/>
      <c r="O275" s="19"/>
    </row>
    <row r="276" spans="1:15" ht="26.25" x14ac:dyDescent="0.25">
      <c r="A276" s="50"/>
      <c r="B276" s="67" t="s">
        <v>711</v>
      </c>
      <c r="C276" s="22"/>
      <c r="D276" s="22"/>
      <c r="E276" s="23"/>
      <c r="F276" s="22"/>
      <c r="G276" s="22"/>
      <c r="H276" s="23"/>
      <c r="I276" s="22"/>
      <c r="J276" s="22"/>
      <c r="K276" s="23"/>
      <c r="L276" s="22"/>
      <c r="M276" s="22"/>
      <c r="N276" s="23"/>
      <c r="O276" s="22"/>
    </row>
    <row r="277" spans="1:15" x14ac:dyDescent="0.25">
      <c r="A277" s="50"/>
      <c r="B277" s="24" t="s">
        <v>712</v>
      </c>
      <c r="C277" s="26"/>
      <c r="D277" s="31" t="s">
        <v>211</v>
      </c>
      <c r="E277" s="30" t="s">
        <v>713</v>
      </c>
      <c r="F277" s="31" t="s">
        <v>213</v>
      </c>
      <c r="G277" s="26" t="s">
        <v>211</v>
      </c>
      <c r="H277" s="27" t="s">
        <v>214</v>
      </c>
      <c r="I277" s="26"/>
      <c r="J277" s="26" t="s">
        <v>211</v>
      </c>
      <c r="K277" s="27" t="s">
        <v>214</v>
      </c>
      <c r="L277" s="26"/>
      <c r="M277" s="31" t="s">
        <v>211</v>
      </c>
      <c r="N277" s="30" t="s">
        <v>391</v>
      </c>
      <c r="O277" s="31" t="s">
        <v>213</v>
      </c>
    </row>
    <row r="278" spans="1:15" x14ac:dyDescent="0.25">
      <c r="A278" s="50"/>
      <c r="B278" s="21" t="s">
        <v>592</v>
      </c>
      <c r="C278" s="22"/>
      <c r="D278" s="22"/>
      <c r="E278" s="41" t="s">
        <v>714</v>
      </c>
      <c r="F278" s="40" t="s">
        <v>213</v>
      </c>
      <c r="G278" s="22"/>
      <c r="H278" s="23" t="s">
        <v>715</v>
      </c>
      <c r="I278" s="22" t="s">
        <v>213</v>
      </c>
      <c r="J278" s="22"/>
      <c r="K278" s="23" t="s">
        <v>716</v>
      </c>
      <c r="L278" s="22" t="s">
        <v>213</v>
      </c>
      <c r="M278" s="22"/>
      <c r="N278" s="41" t="s">
        <v>717</v>
      </c>
      <c r="O278" s="40" t="s">
        <v>213</v>
      </c>
    </row>
    <row r="279" spans="1:15" x14ac:dyDescent="0.25">
      <c r="A279" s="50"/>
      <c r="B279" s="24" t="s">
        <v>718</v>
      </c>
      <c r="C279" s="26"/>
      <c r="D279" s="26"/>
      <c r="E279" s="30">
        <v>38.5</v>
      </c>
      <c r="F279" s="26"/>
      <c r="G279" s="26"/>
      <c r="H279" s="27">
        <v>8.6999999999999993</v>
      </c>
      <c r="I279" s="26"/>
      <c r="J279" s="26"/>
      <c r="K279" s="27">
        <v>9.5</v>
      </c>
      <c r="L279" s="26"/>
      <c r="M279" s="26"/>
      <c r="N279" s="30" t="s">
        <v>214</v>
      </c>
      <c r="O279" s="26"/>
    </row>
    <row r="280" spans="1:15" x14ac:dyDescent="0.25">
      <c r="A280" s="50"/>
      <c r="B280" s="21" t="s">
        <v>719</v>
      </c>
      <c r="C280" s="22"/>
      <c r="D280" s="22"/>
      <c r="E280" s="23"/>
      <c r="F280" s="22"/>
      <c r="G280" s="22"/>
      <c r="H280" s="23"/>
      <c r="I280" s="22"/>
      <c r="J280" s="22"/>
      <c r="K280" s="23"/>
      <c r="L280" s="22"/>
      <c r="M280" s="22"/>
      <c r="N280" s="23"/>
      <c r="O280" s="22"/>
    </row>
    <row r="281" spans="1:15" x14ac:dyDescent="0.25">
      <c r="A281" s="50"/>
      <c r="B281" s="42" t="s">
        <v>720</v>
      </c>
      <c r="C281" s="26"/>
      <c r="D281" s="26"/>
      <c r="E281" s="30" t="s">
        <v>214</v>
      </c>
      <c r="F281" s="26"/>
      <c r="G281" s="26"/>
      <c r="H281" s="27" t="s">
        <v>214</v>
      </c>
      <c r="I281" s="26"/>
      <c r="J281" s="26"/>
      <c r="K281" s="27" t="s">
        <v>214</v>
      </c>
      <c r="L281" s="26"/>
      <c r="M281" s="26"/>
      <c r="N281" s="30">
        <v>2.2999999999999998</v>
      </c>
      <c r="O281" s="26"/>
    </row>
    <row r="282" spans="1:15" x14ac:dyDescent="0.25">
      <c r="A282" s="50"/>
      <c r="B282" s="43" t="s">
        <v>721</v>
      </c>
      <c r="C282" s="22"/>
      <c r="D282" s="22"/>
      <c r="E282" s="41" t="s">
        <v>212</v>
      </c>
      <c r="F282" s="40" t="s">
        <v>213</v>
      </c>
      <c r="G282" s="22"/>
      <c r="H282" s="23" t="s">
        <v>513</v>
      </c>
      <c r="I282" s="22" t="s">
        <v>213</v>
      </c>
      <c r="J282" s="22"/>
      <c r="K282" s="23" t="s">
        <v>722</v>
      </c>
      <c r="L282" s="22" t="s">
        <v>213</v>
      </c>
      <c r="M282" s="22"/>
      <c r="N282" s="41" t="s">
        <v>214</v>
      </c>
      <c r="O282" s="22"/>
    </row>
    <row r="283" spans="1:15" ht="15.75" thickBot="1" x14ac:dyDescent="0.3">
      <c r="A283" s="50"/>
      <c r="B283" s="44"/>
      <c r="C283" s="44"/>
      <c r="D283" s="48"/>
      <c r="E283" s="48"/>
      <c r="F283" s="44"/>
      <c r="G283" s="48"/>
      <c r="H283" s="48"/>
      <c r="I283" s="44"/>
      <c r="J283" s="48"/>
      <c r="K283" s="48"/>
      <c r="L283" s="44"/>
      <c r="M283" s="48"/>
      <c r="N283" s="48"/>
      <c r="O283" s="44"/>
    </row>
    <row r="284" spans="1:15" x14ac:dyDescent="0.25">
      <c r="A284" s="50"/>
      <c r="B284" s="25" t="s">
        <v>250</v>
      </c>
      <c r="C284" s="25" t="s">
        <v>250</v>
      </c>
      <c r="D284" s="25" t="s">
        <v>250</v>
      </c>
      <c r="E284" s="46" t="s">
        <v>250</v>
      </c>
      <c r="F284" s="25" t="s">
        <v>250</v>
      </c>
      <c r="G284" s="25" t="s">
        <v>250</v>
      </c>
      <c r="H284" s="46" t="s">
        <v>250</v>
      </c>
      <c r="I284" s="25" t="s">
        <v>250</v>
      </c>
      <c r="J284" s="25" t="s">
        <v>250</v>
      </c>
      <c r="K284" s="46" t="s">
        <v>250</v>
      </c>
      <c r="L284" s="25" t="s">
        <v>250</v>
      </c>
      <c r="M284" s="25" t="s">
        <v>250</v>
      </c>
      <c r="N284" s="46" t="s">
        <v>250</v>
      </c>
      <c r="O284" s="25" t="s">
        <v>250</v>
      </c>
    </row>
    <row r="285" spans="1:15" x14ac:dyDescent="0.25">
      <c r="A285" s="50"/>
      <c r="B285" s="24" t="s">
        <v>723</v>
      </c>
      <c r="C285" s="26"/>
      <c r="D285" s="26"/>
      <c r="E285" s="30" t="s">
        <v>212</v>
      </c>
      <c r="F285" s="31" t="s">
        <v>213</v>
      </c>
      <c r="G285" s="26"/>
      <c r="H285" s="27" t="s">
        <v>513</v>
      </c>
      <c r="I285" s="26" t="s">
        <v>213</v>
      </c>
      <c r="J285" s="26"/>
      <c r="K285" s="27" t="s">
        <v>722</v>
      </c>
      <c r="L285" s="26" t="s">
        <v>213</v>
      </c>
      <c r="M285" s="26"/>
      <c r="N285" s="30">
        <v>2.2999999999999998</v>
      </c>
      <c r="O285" s="26"/>
    </row>
    <row r="286" spans="1:15" x14ac:dyDescent="0.25">
      <c r="A286" s="50"/>
      <c r="B286" s="21" t="s">
        <v>724</v>
      </c>
      <c r="C286" s="22"/>
      <c r="D286" s="22"/>
      <c r="E286" s="41">
        <v>15.5</v>
      </c>
      <c r="F286" s="22"/>
      <c r="G286" s="22"/>
      <c r="H286" s="23" t="s">
        <v>214</v>
      </c>
      <c r="I286" s="22"/>
      <c r="J286" s="22"/>
      <c r="K286" s="23" t="s">
        <v>214</v>
      </c>
      <c r="L286" s="22"/>
      <c r="M286" s="22"/>
      <c r="N286" s="41" t="s">
        <v>214</v>
      </c>
      <c r="O286" s="22"/>
    </row>
    <row r="287" spans="1:15" ht="15.75" thickBot="1" x14ac:dyDescent="0.3">
      <c r="A287" s="50"/>
      <c r="B287" s="44"/>
      <c r="C287" s="44"/>
      <c r="D287" s="48"/>
      <c r="E287" s="48"/>
      <c r="F287" s="44"/>
      <c r="G287" s="48"/>
      <c r="H287" s="48"/>
      <c r="I287" s="44"/>
      <c r="J287" s="48"/>
      <c r="K287" s="48"/>
      <c r="L287" s="44"/>
      <c r="M287" s="48"/>
      <c r="N287" s="48"/>
      <c r="O287" s="44"/>
    </row>
    <row r="288" spans="1:15" x14ac:dyDescent="0.25">
      <c r="A288" s="50"/>
      <c r="B288" s="25" t="s">
        <v>250</v>
      </c>
      <c r="C288" s="25" t="s">
        <v>250</v>
      </c>
      <c r="D288" s="25" t="s">
        <v>250</v>
      </c>
      <c r="E288" s="46" t="s">
        <v>250</v>
      </c>
      <c r="F288" s="25" t="s">
        <v>250</v>
      </c>
      <c r="G288" s="25" t="s">
        <v>250</v>
      </c>
      <c r="H288" s="46" t="s">
        <v>250</v>
      </c>
      <c r="I288" s="25" t="s">
        <v>250</v>
      </c>
      <c r="J288" s="25" t="s">
        <v>250</v>
      </c>
      <c r="K288" s="46" t="s">
        <v>250</v>
      </c>
      <c r="L288" s="25" t="s">
        <v>250</v>
      </c>
      <c r="M288" s="25" t="s">
        <v>250</v>
      </c>
      <c r="N288" s="46" t="s">
        <v>250</v>
      </c>
      <c r="O288" s="25" t="s">
        <v>250</v>
      </c>
    </row>
    <row r="289" spans="1:21" ht="26.25" x14ac:dyDescent="0.25">
      <c r="A289" s="50"/>
      <c r="B289" s="24" t="s">
        <v>725</v>
      </c>
      <c r="C289" s="26"/>
      <c r="D289" s="31" t="s">
        <v>211</v>
      </c>
      <c r="E289" s="30">
        <v>17.3</v>
      </c>
      <c r="F289" s="26"/>
      <c r="G289" s="26" t="s">
        <v>211</v>
      </c>
      <c r="H289" s="27" t="s">
        <v>294</v>
      </c>
      <c r="I289" s="26" t="s">
        <v>213</v>
      </c>
      <c r="J289" s="26" t="s">
        <v>211</v>
      </c>
      <c r="K289" s="27">
        <v>0.6</v>
      </c>
      <c r="L289" s="26"/>
      <c r="M289" s="31" t="s">
        <v>211</v>
      </c>
      <c r="N289" s="30" t="s">
        <v>726</v>
      </c>
      <c r="O289" s="31" t="s">
        <v>213</v>
      </c>
    </row>
    <row r="290" spans="1:21" ht="15.75" thickBot="1" x14ac:dyDescent="0.3">
      <c r="A290" s="50"/>
      <c r="B290" s="44"/>
      <c r="C290" s="44"/>
      <c r="D290" s="48"/>
      <c r="E290" s="48"/>
      <c r="F290" s="44"/>
      <c r="G290" s="48"/>
      <c r="H290" s="48"/>
      <c r="I290" s="44"/>
      <c r="J290" s="48"/>
      <c r="K290" s="48"/>
      <c r="L290" s="44"/>
      <c r="M290" s="48"/>
      <c r="N290" s="48"/>
      <c r="O290" s="44"/>
    </row>
    <row r="291" spans="1:21" x14ac:dyDescent="0.25">
      <c r="A291" s="50"/>
      <c r="B291" s="25" t="s">
        <v>250</v>
      </c>
      <c r="C291" s="25" t="s">
        <v>250</v>
      </c>
      <c r="D291" s="25" t="s">
        <v>250</v>
      </c>
      <c r="E291" s="46" t="s">
        <v>250</v>
      </c>
      <c r="F291" s="25" t="s">
        <v>250</v>
      </c>
      <c r="G291" s="25" t="s">
        <v>250</v>
      </c>
      <c r="H291" s="46" t="s">
        <v>250</v>
      </c>
      <c r="I291" s="25" t="s">
        <v>250</v>
      </c>
      <c r="J291" s="25" t="s">
        <v>250</v>
      </c>
      <c r="K291" s="46" t="s">
        <v>250</v>
      </c>
      <c r="L291" s="25" t="s">
        <v>250</v>
      </c>
      <c r="M291" s="25" t="s">
        <v>250</v>
      </c>
      <c r="N291" s="46" t="s">
        <v>250</v>
      </c>
      <c r="O291" s="25" t="s">
        <v>250</v>
      </c>
    </row>
    <row r="292" spans="1:21" x14ac:dyDescent="0.25">
      <c r="A292" s="50"/>
      <c r="B292" s="25" t="s">
        <v>250</v>
      </c>
      <c r="C292" s="25" t="s">
        <v>250</v>
      </c>
      <c r="D292" s="25" t="s">
        <v>250</v>
      </c>
      <c r="E292" s="46" t="s">
        <v>250</v>
      </c>
      <c r="F292" s="25" t="s">
        <v>250</v>
      </c>
      <c r="G292" s="25" t="s">
        <v>250</v>
      </c>
      <c r="H292" s="46" t="s">
        <v>250</v>
      </c>
      <c r="I292" s="25" t="s">
        <v>250</v>
      </c>
      <c r="J292" s="25" t="s">
        <v>250</v>
      </c>
      <c r="K292" s="46" t="s">
        <v>250</v>
      </c>
      <c r="L292" s="25" t="s">
        <v>250</v>
      </c>
      <c r="M292" s="25" t="s">
        <v>250</v>
      </c>
      <c r="N292" s="46" t="s">
        <v>250</v>
      </c>
      <c r="O292" s="25" t="s">
        <v>250</v>
      </c>
    </row>
    <row r="293" spans="1:21" ht="15.75" thickBot="1" x14ac:dyDescent="0.3">
      <c r="A293" s="50"/>
      <c r="B293" s="44"/>
      <c r="C293" s="44"/>
      <c r="D293" s="48"/>
      <c r="E293" s="48"/>
      <c r="F293" s="44"/>
      <c r="G293" s="48"/>
      <c r="H293" s="48"/>
      <c r="I293" s="44"/>
      <c r="J293" s="48"/>
      <c r="K293" s="48"/>
      <c r="L293" s="44"/>
      <c r="M293" s="48"/>
      <c r="N293" s="48"/>
      <c r="O293" s="44"/>
    </row>
    <row r="294" spans="1:21" x14ac:dyDescent="0.25">
      <c r="A294" s="50"/>
      <c r="B294" s="49"/>
      <c r="C294" s="49"/>
      <c r="D294" s="49"/>
      <c r="E294" s="49"/>
      <c r="F294" s="49"/>
      <c r="G294" s="49"/>
      <c r="H294" s="49"/>
      <c r="I294" s="49"/>
      <c r="J294" s="49"/>
      <c r="K294" s="49"/>
      <c r="L294" s="49"/>
      <c r="M294" s="49"/>
      <c r="N294" s="49"/>
      <c r="O294" s="49"/>
      <c r="P294" s="49"/>
      <c r="Q294" s="49"/>
      <c r="R294" s="49"/>
      <c r="S294" s="49"/>
      <c r="T294" s="49"/>
      <c r="U294" s="49"/>
    </row>
    <row r="295" spans="1:21" x14ac:dyDescent="0.25">
      <c r="A295" s="50"/>
      <c r="B295" s="52" t="s">
        <v>727</v>
      </c>
      <c r="C295" s="52"/>
      <c r="D295" s="52"/>
      <c r="E295" s="52"/>
      <c r="F295" s="52"/>
      <c r="G295" s="52"/>
      <c r="H295" s="52"/>
      <c r="I295" s="52"/>
      <c r="J295" s="52"/>
      <c r="K295" s="52"/>
      <c r="L295" s="52"/>
      <c r="M295" s="52"/>
      <c r="N295" s="52"/>
      <c r="O295" s="52"/>
      <c r="P295" s="52"/>
      <c r="Q295" s="52"/>
      <c r="R295" s="52"/>
      <c r="S295" s="52"/>
      <c r="T295" s="52"/>
      <c r="U295" s="52"/>
    </row>
    <row r="296" spans="1:21" x14ac:dyDescent="0.25">
      <c r="A296" s="50"/>
      <c r="B296" s="53"/>
      <c r="C296" s="53"/>
      <c r="D296" s="53"/>
      <c r="E296" s="53"/>
      <c r="F296" s="53"/>
      <c r="G296" s="53"/>
      <c r="H296" s="53"/>
      <c r="I296" s="53"/>
      <c r="J296" s="53"/>
      <c r="K296" s="53"/>
      <c r="L296" s="53"/>
      <c r="M296" s="53"/>
      <c r="N296" s="53"/>
      <c r="O296" s="53"/>
      <c r="P296" s="53"/>
      <c r="Q296" s="53"/>
      <c r="R296" s="53"/>
      <c r="S296" s="53"/>
      <c r="T296" s="53"/>
      <c r="U296" s="53"/>
    </row>
    <row r="297" spans="1:21" x14ac:dyDescent="0.25">
      <c r="A297" s="50"/>
      <c r="B297" s="13"/>
      <c r="C297" s="14"/>
      <c r="D297" s="90"/>
      <c r="E297" s="14"/>
      <c r="F297" s="90"/>
      <c r="G297" s="14"/>
      <c r="H297" s="90"/>
      <c r="I297" s="14"/>
      <c r="J297" s="90"/>
    </row>
    <row r="298" spans="1:21" ht="15.75" thickBot="1" x14ac:dyDescent="0.3">
      <c r="A298" s="50"/>
      <c r="B298" s="63"/>
      <c r="C298" s="19"/>
      <c r="D298" s="33" t="s">
        <v>688</v>
      </c>
      <c r="E298" s="33"/>
      <c r="F298" s="33"/>
      <c r="G298" s="33"/>
      <c r="H298" s="33"/>
      <c r="I298" s="19"/>
      <c r="J298" s="20" t="s">
        <v>586</v>
      </c>
    </row>
    <row r="299" spans="1:21" ht="15.75" thickBot="1" x14ac:dyDescent="0.3">
      <c r="A299" s="50"/>
      <c r="B299" s="63"/>
      <c r="C299" s="19"/>
      <c r="D299" s="20">
        <v>2013</v>
      </c>
      <c r="E299" s="19"/>
      <c r="F299" s="20">
        <v>2012</v>
      </c>
      <c r="G299" s="19"/>
      <c r="H299" s="20">
        <v>2011</v>
      </c>
      <c r="I299" s="19"/>
      <c r="J299" s="20">
        <v>2013</v>
      </c>
    </row>
    <row r="300" spans="1:21" x14ac:dyDescent="0.25">
      <c r="A300" s="50"/>
      <c r="B300" s="36" t="s">
        <v>728</v>
      </c>
      <c r="C300" s="22"/>
      <c r="D300" s="123">
        <v>4.1599999999999998E-2</v>
      </c>
      <c r="E300" s="22"/>
      <c r="F300" s="124">
        <v>0.05</v>
      </c>
      <c r="G300" s="22"/>
      <c r="H300" s="124">
        <v>5.4800000000000001E-2</v>
      </c>
      <c r="I300" s="22"/>
      <c r="J300" s="123">
        <v>4.3900000000000002E-2</v>
      </c>
    </row>
    <row r="301" spans="1:21" x14ac:dyDescent="0.25">
      <c r="A301" s="50"/>
      <c r="B301" s="37" t="s">
        <v>718</v>
      </c>
      <c r="C301" s="26"/>
      <c r="D301" s="125">
        <v>6.9099999999999995E-2</v>
      </c>
      <c r="E301" s="26"/>
      <c r="F301" s="126">
        <v>8.2500000000000004E-2</v>
      </c>
      <c r="G301" s="26"/>
      <c r="H301" s="126">
        <v>8.4900000000000003E-2</v>
      </c>
      <c r="I301" s="26"/>
      <c r="J301" s="103" t="s">
        <v>729</v>
      </c>
    </row>
    <row r="302" spans="1:21" x14ac:dyDescent="0.25">
      <c r="A302" s="50"/>
      <c r="B302" s="36" t="s">
        <v>730</v>
      </c>
      <c r="C302" s="22"/>
      <c r="D302" s="123">
        <v>3.1399999999999997E-2</v>
      </c>
      <c r="E302" s="22"/>
      <c r="F302" s="91" t="s">
        <v>729</v>
      </c>
      <c r="G302" s="22"/>
      <c r="H302" s="91" t="s">
        <v>729</v>
      </c>
      <c r="I302" s="22"/>
      <c r="J302" s="123">
        <v>3.1099999999999999E-2</v>
      </c>
    </row>
    <row r="303" spans="1:21" x14ac:dyDescent="0.25">
      <c r="A303" s="50"/>
      <c r="B303" s="49"/>
      <c r="C303" s="49"/>
      <c r="D303" s="49"/>
      <c r="E303" s="49"/>
      <c r="F303" s="49"/>
      <c r="G303" s="49"/>
      <c r="H303" s="49"/>
      <c r="I303" s="49"/>
      <c r="J303" s="49"/>
      <c r="K303" s="49"/>
      <c r="L303" s="49"/>
      <c r="M303" s="49"/>
      <c r="N303" s="49"/>
      <c r="O303" s="49"/>
      <c r="P303" s="49"/>
      <c r="Q303" s="49"/>
      <c r="R303" s="49"/>
      <c r="S303" s="49"/>
      <c r="T303" s="49"/>
      <c r="U303" s="49"/>
    </row>
    <row r="304" spans="1:21" ht="25.5" customHeight="1" x14ac:dyDescent="0.25">
      <c r="A304" s="50"/>
      <c r="B304" s="59" t="s">
        <v>731</v>
      </c>
      <c r="C304" s="59"/>
      <c r="D304" s="59"/>
      <c r="E304" s="59"/>
      <c r="F304" s="59"/>
      <c r="G304" s="59"/>
      <c r="H304" s="59"/>
      <c r="I304" s="59"/>
      <c r="J304" s="59"/>
      <c r="K304" s="59"/>
      <c r="L304" s="59"/>
      <c r="M304" s="59"/>
      <c r="N304" s="59"/>
      <c r="O304" s="59"/>
      <c r="P304" s="59"/>
      <c r="Q304" s="59"/>
      <c r="R304" s="59"/>
      <c r="S304" s="59"/>
      <c r="T304" s="59"/>
      <c r="U304" s="59"/>
    </row>
    <row r="305" spans="1:21" x14ac:dyDescent="0.25">
      <c r="A305" s="50"/>
      <c r="B305" s="49"/>
      <c r="C305" s="49"/>
      <c r="D305" s="49"/>
      <c r="E305" s="49"/>
      <c r="F305" s="49"/>
      <c r="G305" s="49"/>
      <c r="H305" s="49"/>
      <c r="I305" s="49"/>
      <c r="J305" s="49"/>
      <c r="K305" s="49"/>
      <c r="L305" s="49"/>
      <c r="M305" s="49"/>
      <c r="N305" s="49"/>
      <c r="O305" s="49"/>
      <c r="P305" s="49"/>
      <c r="Q305" s="49"/>
      <c r="R305" s="49"/>
      <c r="S305" s="49"/>
      <c r="T305" s="49"/>
      <c r="U305" s="49"/>
    </row>
    <row r="306" spans="1:21" ht="25.5" customHeight="1" x14ac:dyDescent="0.25">
      <c r="A306" s="50"/>
      <c r="B306" s="59" t="s">
        <v>732</v>
      </c>
      <c r="C306" s="59"/>
      <c r="D306" s="59"/>
      <c r="E306" s="59"/>
      <c r="F306" s="59"/>
      <c r="G306" s="59"/>
      <c r="H306" s="59"/>
      <c r="I306" s="59"/>
      <c r="J306" s="59"/>
      <c r="K306" s="59"/>
      <c r="L306" s="59"/>
      <c r="M306" s="59"/>
      <c r="N306" s="59"/>
      <c r="O306" s="59"/>
      <c r="P306" s="59"/>
      <c r="Q306" s="59"/>
      <c r="R306" s="59"/>
      <c r="S306" s="59"/>
      <c r="T306" s="59"/>
      <c r="U306" s="59"/>
    </row>
    <row r="307" spans="1:21" x14ac:dyDescent="0.25">
      <c r="A307" s="50"/>
      <c r="B307" s="49"/>
      <c r="C307" s="49"/>
      <c r="D307" s="49"/>
      <c r="E307" s="49"/>
      <c r="F307" s="49"/>
      <c r="G307" s="49"/>
      <c r="H307" s="49"/>
      <c r="I307" s="49"/>
      <c r="J307" s="49"/>
      <c r="K307" s="49"/>
      <c r="L307" s="49"/>
      <c r="M307" s="49"/>
      <c r="N307" s="49"/>
      <c r="O307" s="49"/>
      <c r="P307" s="49"/>
      <c r="Q307" s="49"/>
      <c r="R307" s="49"/>
      <c r="S307" s="49"/>
      <c r="T307" s="49"/>
      <c r="U307" s="49"/>
    </row>
    <row r="308" spans="1:21" ht="25.5" customHeight="1" x14ac:dyDescent="0.25">
      <c r="A308" s="50"/>
      <c r="B308" s="59" t="s">
        <v>733</v>
      </c>
      <c r="C308" s="59"/>
      <c r="D308" s="59"/>
      <c r="E308" s="59"/>
      <c r="F308" s="59"/>
      <c r="G308" s="59"/>
      <c r="H308" s="59"/>
      <c r="I308" s="59"/>
      <c r="J308" s="59"/>
      <c r="K308" s="59"/>
      <c r="L308" s="59"/>
      <c r="M308" s="59"/>
      <c r="N308" s="59"/>
      <c r="O308" s="59"/>
      <c r="P308" s="59"/>
      <c r="Q308" s="59"/>
      <c r="R308" s="59"/>
      <c r="S308" s="59"/>
      <c r="T308" s="59"/>
      <c r="U308" s="59"/>
    </row>
    <row r="309" spans="1:21" x14ac:dyDescent="0.25">
      <c r="A309" s="50"/>
      <c r="B309" s="49"/>
      <c r="C309" s="49"/>
      <c r="D309" s="49"/>
      <c r="E309" s="49"/>
      <c r="F309" s="49"/>
      <c r="G309" s="49"/>
      <c r="H309" s="49"/>
      <c r="I309" s="49"/>
      <c r="J309" s="49"/>
      <c r="K309" s="49"/>
      <c r="L309" s="49"/>
      <c r="M309" s="49"/>
      <c r="N309" s="49"/>
      <c r="O309" s="49"/>
      <c r="P309" s="49"/>
      <c r="Q309" s="49"/>
      <c r="R309" s="49"/>
      <c r="S309" s="49"/>
      <c r="T309" s="49"/>
      <c r="U309" s="49"/>
    </row>
    <row r="310" spans="1:21" x14ac:dyDescent="0.25">
      <c r="A310" s="50"/>
      <c r="B310" s="52" t="s">
        <v>734</v>
      </c>
      <c r="C310" s="52"/>
      <c r="D310" s="52"/>
      <c r="E310" s="52"/>
      <c r="F310" s="52"/>
      <c r="G310" s="52"/>
      <c r="H310" s="52"/>
      <c r="I310" s="52"/>
      <c r="J310" s="52"/>
      <c r="K310" s="52"/>
      <c r="L310" s="52"/>
      <c r="M310" s="52"/>
      <c r="N310" s="52"/>
      <c r="O310" s="52"/>
      <c r="P310" s="52"/>
      <c r="Q310" s="52"/>
      <c r="R310" s="52"/>
      <c r="S310" s="52"/>
      <c r="T310" s="52"/>
      <c r="U310" s="52"/>
    </row>
    <row r="311" spans="1:21" x14ac:dyDescent="0.25">
      <c r="A311" s="50"/>
      <c r="B311" s="49"/>
      <c r="C311" s="49"/>
      <c r="D311" s="49"/>
      <c r="E311" s="49"/>
      <c r="F311" s="49"/>
      <c r="G311" s="49"/>
      <c r="H311" s="49"/>
      <c r="I311" s="49"/>
      <c r="J311" s="49"/>
      <c r="K311" s="49"/>
      <c r="L311" s="49"/>
      <c r="M311" s="49"/>
      <c r="N311" s="49"/>
      <c r="O311" s="49"/>
      <c r="P311" s="49"/>
      <c r="Q311" s="49"/>
      <c r="R311" s="49"/>
      <c r="S311" s="49"/>
      <c r="T311" s="49"/>
      <c r="U311" s="49"/>
    </row>
    <row r="312" spans="1:21" x14ac:dyDescent="0.25">
      <c r="A312" s="50"/>
      <c r="B312" s="59" t="s">
        <v>735</v>
      </c>
      <c r="C312" s="59"/>
      <c r="D312" s="59"/>
      <c r="E312" s="59"/>
      <c r="F312" s="59"/>
      <c r="G312" s="59"/>
      <c r="H312" s="59"/>
      <c r="I312" s="59"/>
      <c r="J312" s="59"/>
      <c r="K312" s="59"/>
      <c r="L312" s="59"/>
      <c r="M312" s="59"/>
      <c r="N312" s="59"/>
      <c r="O312" s="59"/>
      <c r="P312" s="59"/>
      <c r="Q312" s="59"/>
      <c r="R312" s="59"/>
      <c r="S312" s="59"/>
      <c r="T312" s="59"/>
      <c r="U312" s="59"/>
    </row>
    <row r="313" spans="1:21" x14ac:dyDescent="0.25">
      <c r="A313" s="50"/>
      <c r="B313" s="53"/>
      <c r="C313" s="53"/>
      <c r="D313" s="53"/>
      <c r="E313" s="53"/>
      <c r="F313" s="53"/>
      <c r="G313" s="53"/>
      <c r="H313" s="53"/>
      <c r="I313" s="53"/>
      <c r="J313" s="53"/>
      <c r="K313" s="53"/>
      <c r="L313" s="53"/>
      <c r="M313" s="53"/>
      <c r="N313" s="53"/>
      <c r="O313" s="53"/>
      <c r="P313" s="53"/>
      <c r="Q313" s="53"/>
      <c r="R313" s="53"/>
      <c r="S313" s="53"/>
      <c r="T313" s="53"/>
      <c r="U313" s="53"/>
    </row>
    <row r="314" spans="1:21" x14ac:dyDescent="0.25">
      <c r="A314" s="50"/>
      <c r="B314" s="13"/>
      <c r="C314" s="14"/>
      <c r="D314" s="15"/>
      <c r="E314" s="14"/>
      <c r="F314" s="14"/>
      <c r="G314" s="15"/>
      <c r="H314" s="14"/>
      <c r="I314" s="14"/>
    </row>
    <row r="315" spans="1:21" x14ac:dyDescent="0.25">
      <c r="A315" s="50"/>
      <c r="B315" s="62" t="s">
        <v>198</v>
      </c>
      <c r="C315" s="32"/>
      <c r="D315" s="32" t="s">
        <v>736</v>
      </c>
      <c r="E315" s="32"/>
      <c r="F315" s="32"/>
      <c r="G315" s="32" t="s">
        <v>586</v>
      </c>
      <c r="H315" s="32"/>
      <c r="I315" s="32"/>
    </row>
    <row r="316" spans="1:21" ht="15.75" thickBot="1" x14ac:dyDescent="0.3">
      <c r="A316" s="50"/>
      <c r="B316" s="62"/>
      <c r="C316" s="32"/>
      <c r="D316" s="33" t="s">
        <v>737</v>
      </c>
      <c r="E316" s="33"/>
      <c r="F316" s="32"/>
      <c r="G316" s="33" t="s">
        <v>738</v>
      </c>
      <c r="H316" s="33"/>
      <c r="I316" s="32"/>
    </row>
    <row r="317" spans="1:21" x14ac:dyDescent="0.25">
      <c r="A317" s="50"/>
      <c r="B317" s="67" t="s">
        <v>739</v>
      </c>
      <c r="C317" s="22"/>
      <c r="D317" s="22"/>
      <c r="E317" s="23"/>
      <c r="F317" s="22"/>
      <c r="G317" s="22"/>
      <c r="H317" s="23"/>
      <c r="I317" s="22"/>
    </row>
    <row r="318" spans="1:21" x14ac:dyDescent="0.25">
      <c r="A318" s="50"/>
      <c r="B318" s="24">
        <v>2014</v>
      </c>
      <c r="C318" s="26"/>
      <c r="D318" s="27" t="s">
        <v>211</v>
      </c>
      <c r="E318" s="27">
        <v>36.5</v>
      </c>
      <c r="F318" s="26"/>
      <c r="G318" s="27" t="s">
        <v>211</v>
      </c>
      <c r="H318" s="27">
        <v>7.8</v>
      </c>
      <c r="I318" s="26"/>
    </row>
    <row r="319" spans="1:21" x14ac:dyDescent="0.25">
      <c r="A319" s="50"/>
      <c r="B319" s="21">
        <v>2015</v>
      </c>
      <c r="C319" s="22"/>
      <c r="D319" s="22"/>
      <c r="E319" s="23">
        <v>37.4</v>
      </c>
      <c r="F319" s="22"/>
      <c r="G319" s="22"/>
      <c r="H319" s="23">
        <v>7.8</v>
      </c>
      <c r="I319" s="22"/>
    </row>
    <row r="320" spans="1:21" x14ac:dyDescent="0.25">
      <c r="A320" s="50"/>
      <c r="B320" s="24">
        <v>2016</v>
      </c>
      <c r="C320" s="26"/>
      <c r="D320" s="26"/>
      <c r="E320" s="27">
        <v>38.9</v>
      </c>
      <c r="F320" s="26"/>
      <c r="G320" s="26"/>
      <c r="H320" s="27">
        <v>7.6</v>
      </c>
      <c r="I320" s="26"/>
    </row>
    <row r="321" spans="1:21" x14ac:dyDescent="0.25">
      <c r="A321" s="50"/>
      <c r="B321" s="21">
        <v>2017</v>
      </c>
      <c r="C321" s="22"/>
      <c r="D321" s="22"/>
      <c r="E321" s="23">
        <v>40</v>
      </c>
      <c r="F321" s="22"/>
      <c r="G321" s="22"/>
      <c r="H321" s="23">
        <v>7.5</v>
      </c>
      <c r="I321" s="22"/>
    </row>
    <row r="322" spans="1:21" x14ac:dyDescent="0.25">
      <c r="A322" s="50"/>
      <c r="B322" s="24">
        <v>2018</v>
      </c>
      <c r="C322" s="26"/>
      <c r="D322" s="26"/>
      <c r="E322" s="27">
        <v>41.4</v>
      </c>
      <c r="F322" s="26"/>
      <c r="G322" s="26"/>
      <c r="H322" s="27">
        <v>7.3</v>
      </c>
      <c r="I322" s="26"/>
    </row>
    <row r="323" spans="1:21" x14ac:dyDescent="0.25">
      <c r="A323" s="50"/>
      <c r="B323" s="21" t="s">
        <v>740</v>
      </c>
      <c r="C323" s="22"/>
      <c r="D323" s="22"/>
      <c r="E323" s="23">
        <v>227.3</v>
      </c>
      <c r="F323" s="22"/>
      <c r="G323" s="22"/>
      <c r="H323" s="23">
        <v>33.6</v>
      </c>
      <c r="I323" s="22"/>
    </row>
    <row r="324" spans="1:21" x14ac:dyDescent="0.25">
      <c r="A324" s="50"/>
      <c r="B324" s="49"/>
      <c r="C324" s="49"/>
      <c r="D324" s="49"/>
      <c r="E324" s="49"/>
      <c r="F324" s="49"/>
      <c r="G324" s="49"/>
      <c r="H324" s="49"/>
      <c r="I324" s="49"/>
      <c r="J324" s="49"/>
      <c r="K324" s="49"/>
      <c r="L324" s="49"/>
      <c r="M324" s="49"/>
      <c r="N324" s="49"/>
      <c r="O324" s="49"/>
      <c r="P324" s="49"/>
      <c r="Q324" s="49"/>
      <c r="R324" s="49"/>
      <c r="S324" s="49"/>
      <c r="T324" s="49"/>
      <c r="U324" s="49"/>
    </row>
    <row r="325" spans="1:21" x14ac:dyDescent="0.25">
      <c r="A325" s="50"/>
      <c r="B325" s="127" t="s">
        <v>741</v>
      </c>
      <c r="C325" s="127"/>
      <c r="D325" s="127"/>
      <c r="E325" s="127"/>
      <c r="F325" s="127"/>
      <c r="G325" s="127"/>
      <c r="H325" s="127"/>
      <c r="I325" s="127"/>
      <c r="J325" s="127"/>
      <c r="K325" s="127"/>
      <c r="L325" s="127"/>
      <c r="M325" s="127"/>
      <c r="N325" s="127"/>
      <c r="O325" s="127"/>
      <c r="P325" s="127"/>
      <c r="Q325" s="127"/>
      <c r="R325" s="127"/>
      <c r="S325" s="127"/>
      <c r="T325" s="127"/>
      <c r="U325" s="127"/>
    </row>
    <row r="326" spans="1:21" x14ac:dyDescent="0.25">
      <c r="A326" s="50"/>
      <c r="B326" s="49"/>
      <c r="C326" s="49"/>
      <c r="D326" s="49"/>
      <c r="E326" s="49"/>
      <c r="F326" s="49"/>
      <c r="G326" s="49"/>
      <c r="H326" s="49"/>
      <c r="I326" s="49"/>
      <c r="J326" s="49"/>
      <c r="K326" s="49"/>
      <c r="L326" s="49"/>
      <c r="M326" s="49"/>
      <c r="N326" s="49"/>
      <c r="O326" s="49"/>
      <c r="P326" s="49"/>
      <c r="Q326" s="49"/>
      <c r="R326" s="49"/>
      <c r="S326" s="49"/>
      <c r="T326" s="49"/>
      <c r="U326" s="49"/>
    </row>
    <row r="327" spans="1:21" ht="25.5" customHeight="1" x14ac:dyDescent="0.25">
      <c r="A327" s="50"/>
      <c r="B327" s="59" t="s">
        <v>742</v>
      </c>
      <c r="C327" s="59"/>
      <c r="D327" s="59"/>
      <c r="E327" s="59"/>
      <c r="F327" s="59"/>
      <c r="G327" s="59"/>
      <c r="H327" s="59"/>
      <c r="I327" s="59"/>
      <c r="J327" s="59"/>
      <c r="K327" s="59"/>
      <c r="L327" s="59"/>
      <c r="M327" s="59"/>
      <c r="N327" s="59"/>
      <c r="O327" s="59"/>
      <c r="P327" s="59"/>
      <c r="Q327" s="59"/>
      <c r="R327" s="59"/>
      <c r="S327" s="59"/>
      <c r="T327" s="59"/>
      <c r="U327" s="59"/>
    </row>
    <row r="328" spans="1:21" x14ac:dyDescent="0.25">
      <c r="A328" s="50"/>
      <c r="B328" s="49"/>
      <c r="C328" s="49"/>
      <c r="D328" s="49"/>
      <c r="E328" s="49"/>
      <c r="F328" s="49"/>
      <c r="G328" s="49"/>
      <c r="H328" s="49"/>
      <c r="I328" s="49"/>
      <c r="J328" s="49"/>
      <c r="K328" s="49"/>
      <c r="L328" s="49"/>
      <c r="M328" s="49"/>
      <c r="N328" s="49"/>
      <c r="O328" s="49"/>
      <c r="P328" s="49"/>
      <c r="Q328" s="49"/>
      <c r="R328" s="49"/>
      <c r="S328" s="49"/>
      <c r="T328" s="49"/>
      <c r="U328" s="49"/>
    </row>
  </sheetData>
  <mergeCells count="370">
    <mergeCell ref="B324:U324"/>
    <mergeCell ref="B325:U325"/>
    <mergeCell ref="B326:U326"/>
    <mergeCell ref="B327:U327"/>
    <mergeCell ref="B328:U328"/>
    <mergeCell ref="B308:U308"/>
    <mergeCell ref="B309:U309"/>
    <mergeCell ref="B310:U310"/>
    <mergeCell ref="B311:U311"/>
    <mergeCell ref="B312:U312"/>
    <mergeCell ref="B313:U313"/>
    <mergeCell ref="B294:U294"/>
    <mergeCell ref="B295:U295"/>
    <mergeCell ref="B296:U296"/>
    <mergeCell ref="B303:U303"/>
    <mergeCell ref="B304:U304"/>
    <mergeCell ref="B305:U305"/>
    <mergeCell ref="B255:U255"/>
    <mergeCell ref="B256:U256"/>
    <mergeCell ref="B257:U257"/>
    <mergeCell ref="B269:U269"/>
    <mergeCell ref="B270:U270"/>
    <mergeCell ref="B271:U271"/>
    <mergeCell ref="B127:U127"/>
    <mergeCell ref="B175:U175"/>
    <mergeCell ref="B176:U176"/>
    <mergeCell ref="B177:U177"/>
    <mergeCell ref="B213:U213"/>
    <mergeCell ref="B214:U214"/>
    <mergeCell ref="B73:U73"/>
    <mergeCell ref="B74:U74"/>
    <mergeCell ref="B75:U75"/>
    <mergeCell ref="B124:U124"/>
    <mergeCell ref="B125:U125"/>
    <mergeCell ref="B126:U126"/>
    <mergeCell ref="B20:U20"/>
    <mergeCell ref="B21:U21"/>
    <mergeCell ref="B49:U49"/>
    <mergeCell ref="B50:U50"/>
    <mergeCell ref="B51:U51"/>
    <mergeCell ref="B52:U52"/>
    <mergeCell ref="B14:U14"/>
    <mergeCell ref="B15:U15"/>
    <mergeCell ref="B16:U16"/>
    <mergeCell ref="B17:U17"/>
    <mergeCell ref="B18:U18"/>
    <mergeCell ref="B19:U19"/>
    <mergeCell ref="B8:U8"/>
    <mergeCell ref="B9:U9"/>
    <mergeCell ref="B10:U10"/>
    <mergeCell ref="B11:U11"/>
    <mergeCell ref="B12:U12"/>
    <mergeCell ref="B13:U13"/>
    <mergeCell ref="I315:I316"/>
    <mergeCell ref="A1:A2"/>
    <mergeCell ref="B1:U1"/>
    <mergeCell ref="B2:U2"/>
    <mergeCell ref="B3:U3"/>
    <mergeCell ref="A4:A328"/>
    <mergeCell ref="B4:U4"/>
    <mergeCell ref="B5:U5"/>
    <mergeCell ref="B6:U6"/>
    <mergeCell ref="B7:U7"/>
    <mergeCell ref="D298:H298"/>
    <mergeCell ref="B315:B316"/>
    <mergeCell ref="C315:C316"/>
    <mergeCell ref="D315:E315"/>
    <mergeCell ref="D316:E316"/>
    <mergeCell ref="F315:F316"/>
    <mergeCell ref="G315:H315"/>
    <mergeCell ref="G316:H316"/>
    <mergeCell ref="B306:U306"/>
    <mergeCell ref="B307:U307"/>
    <mergeCell ref="D290:E290"/>
    <mergeCell ref="G290:H290"/>
    <mergeCell ref="J290:K290"/>
    <mergeCell ref="M290:N290"/>
    <mergeCell ref="D293:E293"/>
    <mergeCell ref="G293:H293"/>
    <mergeCell ref="J293:K293"/>
    <mergeCell ref="M293:N293"/>
    <mergeCell ref="D283:E283"/>
    <mergeCell ref="G283:H283"/>
    <mergeCell ref="J283:K283"/>
    <mergeCell ref="M283:N283"/>
    <mergeCell ref="D287:E287"/>
    <mergeCell ref="G287:H287"/>
    <mergeCell ref="J287:K287"/>
    <mergeCell ref="M287:N287"/>
    <mergeCell ref="D268:E268"/>
    <mergeCell ref="G268:H268"/>
    <mergeCell ref="D273:K273"/>
    <mergeCell ref="M273:N273"/>
    <mergeCell ref="D274:N274"/>
    <mergeCell ref="D275:E275"/>
    <mergeCell ref="G275:H275"/>
    <mergeCell ref="J275:K275"/>
    <mergeCell ref="M275:N275"/>
    <mergeCell ref="D259:E259"/>
    <mergeCell ref="G259:H259"/>
    <mergeCell ref="D262:E262"/>
    <mergeCell ref="G262:H262"/>
    <mergeCell ref="D265:E265"/>
    <mergeCell ref="G265:H265"/>
    <mergeCell ref="D251:E251"/>
    <mergeCell ref="G251:H251"/>
    <mergeCell ref="J251:K251"/>
    <mergeCell ref="M251:N251"/>
    <mergeCell ref="D254:E254"/>
    <mergeCell ref="G254:H254"/>
    <mergeCell ref="J254:K254"/>
    <mergeCell ref="M254:N254"/>
    <mergeCell ref="D246:E246"/>
    <mergeCell ref="G246:H246"/>
    <mergeCell ref="J246:K246"/>
    <mergeCell ref="M246:N246"/>
    <mergeCell ref="D249:E249"/>
    <mergeCell ref="G249:H249"/>
    <mergeCell ref="J249:K249"/>
    <mergeCell ref="M249:N249"/>
    <mergeCell ref="D237:E237"/>
    <mergeCell ref="G237:H237"/>
    <mergeCell ref="J237:K237"/>
    <mergeCell ref="M237:N237"/>
    <mergeCell ref="D243:E243"/>
    <mergeCell ref="G243:H243"/>
    <mergeCell ref="J243:K243"/>
    <mergeCell ref="M243:N243"/>
    <mergeCell ref="I226:I227"/>
    <mergeCell ref="D228:E228"/>
    <mergeCell ref="G228:H228"/>
    <mergeCell ref="D235:K235"/>
    <mergeCell ref="M235:N235"/>
    <mergeCell ref="D236:N236"/>
    <mergeCell ref="B231:U231"/>
    <mergeCell ref="B232:U232"/>
    <mergeCell ref="B233:U233"/>
    <mergeCell ref="D219:E219"/>
    <mergeCell ref="G219:H219"/>
    <mergeCell ref="B226:B227"/>
    <mergeCell ref="C226:C227"/>
    <mergeCell ref="D226:H226"/>
    <mergeCell ref="D227:H227"/>
    <mergeCell ref="B222:U222"/>
    <mergeCell ref="B223:U223"/>
    <mergeCell ref="B224:U224"/>
    <mergeCell ref="D212:E212"/>
    <mergeCell ref="G212:H212"/>
    <mergeCell ref="J212:K212"/>
    <mergeCell ref="B217:B218"/>
    <mergeCell ref="C217:C218"/>
    <mergeCell ref="D217:H217"/>
    <mergeCell ref="D218:H218"/>
    <mergeCell ref="I217:I218"/>
    <mergeCell ref="B215:U215"/>
    <mergeCell ref="D206:E206"/>
    <mergeCell ref="G206:H206"/>
    <mergeCell ref="J206:K206"/>
    <mergeCell ref="D209:E209"/>
    <mergeCell ref="G209:H209"/>
    <mergeCell ref="J209:K209"/>
    <mergeCell ref="D199:E199"/>
    <mergeCell ref="G199:H199"/>
    <mergeCell ref="J199:K199"/>
    <mergeCell ref="D202:E202"/>
    <mergeCell ref="G202:H202"/>
    <mergeCell ref="J202:K202"/>
    <mergeCell ref="D191:E191"/>
    <mergeCell ref="G191:H191"/>
    <mergeCell ref="J191:K191"/>
    <mergeCell ref="D196:E196"/>
    <mergeCell ref="G196:H196"/>
    <mergeCell ref="J196:K196"/>
    <mergeCell ref="D185:E185"/>
    <mergeCell ref="G185:H185"/>
    <mergeCell ref="J185:K185"/>
    <mergeCell ref="D188:E188"/>
    <mergeCell ref="G188:H188"/>
    <mergeCell ref="J188:K188"/>
    <mergeCell ref="D179:H179"/>
    <mergeCell ref="J179:K179"/>
    <mergeCell ref="D180:K180"/>
    <mergeCell ref="D181:E181"/>
    <mergeCell ref="G181:H181"/>
    <mergeCell ref="J181:K181"/>
    <mergeCell ref="J171:K171"/>
    <mergeCell ref="M171:N171"/>
    <mergeCell ref="P171:Q171"/>
    <mergeCell ref="S171:T171"/>
    <mergeCell ref="J174:K174"/>
    <mergeCell ref="M174:N174"/>
    <mergeCell ref="P174:Q174"/>
    <mergeCell ref="S174:T174"/>
    <mergeCell ref="J163:K163"/>
    <mergeCell ref="M163:N163"/>
    <mergeCell ref="P163:Q163"/>
    <mergeCell ref="S163:T163"/>
    <mergeCell ref="J168:K168"/>
    <mergeCell ref="M168:N168"/>
    <mergeCell ref="P168:Q168"/>
    <mergeCell ref="S168:T168"/>
    <mergeCell ref="J150:K150"/>
    <mergeCell ref="M150:N150"/>
    <mergeCell ref="P150:Q150"/>
    <mergeCell ref="S150:T150"/>
    <mergeCell ref="J157:K157"/>
    <mergeCell ref="M157:N157"/>
    <mergeCell ref="P157:Q157"/>
    <mergeCell ref="S157:T157"/>
    <mergeCell ref="U129:U135"/>
    <mergeCell ref="B136:E136"/>
    <mergeCell ref="G136:H136"/>
    <mergeCell ref="J136:K136"/>
    <mergeCell ref="M136:N136"/>
    <mergeCell ref="P136:Q136"/>
    <mergeCell ref="S136:T136"/>
    <mergeCell ref="R129:R135"/>
    <mergeCell ref="S129:T129"/>
    <mergeCell ref="S130:T130"/>
    <mergeCell ref="S131:T131"/>
    <mergeCell ref="S132:T132"/>
    <mergeCell ref="S133:T133"/>
    <mergeCell ref="S134:T134"/>
    <mergeCell ref="S135:T135"/>
    <mergeCell ref="O129:O135"/>
    <mergeCell ref="P129:Q129"/>
    <mergeCell ref="P130:Q130"/>
    <mergeCell ref="P131:Q131"/>
    <mergeCell ref="P132:Q132"/>
    <mergeCell ref="P133:Q133"/>
    <mergeCell ref="P134:Q134"/>
    <mergeCell ref="P135:Q135"/>
    <mergeCell ref="I129:I135"/>
    <mergeCell ref="J129:K135"/>
    <mergeCell ref="L129:L135"/>
    <mergeCell ref="M129:N129"/>
    <mergeCell ref="M130:N130"/>
    <mergeCell ref="M131:N131"/>
    <mergeCell ref="M132:N132"/>
    <mergeCell ref="M133:N133"/>
    <mergeCell ref="M134:N134"/>
    <mergeCell ref="M135:N135"/>
    <mergeCell ref="F129:F135"/>
    <mergeCell ref="G129:H129"/>
    <mergeCell ref="G130:H130"/>
    <mergeCell ref="G131:H131"/>
    <mergeCell ref="G132:H132"/>
    <mergeCell ref="G133:H133"/>
    <mergeCell ref="G134:H134"/>
    <mergeCell ref="G135:H135"/>
    <mergeCell ref="B129:B135"/>
    <mergeCell ref="C129:C135"/>
    <mergeCell ref="D129:E129"/>
    <mergeCell ref="D130:E130"/>
    <mergeCell ref="D131:E131"/>
    <mergeCell ref="D132:E132"/>
    <mergeCell ref="D133:E133"/>
    <mergeCell ref="D134:E134"/>
    <mergeCell ref="D135:E135"/>
    <mergeCell ref="J120:K120"/>
    <mergeCell ref="M120:N120"/>
    <mergeCell ref="P120:Q120"/>
    <mergeCell ref="S120:T120"/>
    <mergeCell ref="J123:K123"/>
    <mergeCell ref="M123:N123"/>
    <mergeCell ref="P123:Q123"/>
    <mergeCell ref="S123:T123"/>
    <mergeCell ref="J112:K112"/>
    <mergeCell ref="M112:N112"/>
    <mergeCell ref="P112:Q112"/>
    <mergeCell ref="S112:T112"/>
    <mergeCell ref="J117:K117"/>
    <mergeCell ref="M117:N117"/>
    <mergeCell ref="P117:Q117"/>
    <mergeCell ref="S117:T117"/>
    <mergeCell ref="J100:K100"/>
    <mergeCell ref="M100:N100"/>
    <mergeCell ref="P100:Q100"/>
    <mergeCell ref="S100:T100"/>
    <mergeCell ref="J106:K106"/>
    <mergeCell ref="M106:N106"/>
    <mergeCell ref="P106:Q106"/>
    <mergeCell ref="S106:T106"/>
    <mergeCell ref="U77:U83"/>
    <mergeCell ref="B84:E84"/>
    <mergeCell ref="G84:H84"/>
    <mergeCell ref="J84:K84"/>
    <mergeCell ref="M84:N84"/>
    <mergeCell ref="P84:Q84"/>
    <mergeCell ref="S84:T84"/>
    <mergeCell ref="R77:R83"/>
    <mergeCell ref="S77:T77"/>
    <mergeCell ref="S78:T78"/>
    <mergeCell ref="S79:T79"/>
    <mergeCell ref="S80:T80"/>
    <mergeCell ref="S81:T81"/>
    <mergeCell ref="S82:T82"/>
    <mergeCell ref="S83:T83"/>
    <mergeCell ref="O77:O83"/>
    <mergeCell ref="P77:Q77"/>
    <mergeCell ref="P78:Q78"/>
    <mergeCell ref="P79:Q79"/>
    <mergeCell ref="P80:Q80"/>
    <mergeCell ref="P81:Q81"/>
    <mergeCell ref="P82:Q82"/>
    <mergeCell ref="P83:Q83"/>
    <mergeCell ref="I77:I83"/>
    <mergeCell ref="J77:K83"/>
    <mergeCell ref="L77:L83"/>
    <mergeCell ref="M77:N77"/>
    <mergeCell ref="M78:N78"/>
    <mergeCell ref="M79:N79"/>
    <mergeCell ref="M80:N80"/>
    <mergeCell ref="M81:N81"/>
    <mergeCell ref="M82:N82"/>
    <mergeCell ref="M83:N83"/>
    <mergeCell ref="F77:F83"/>
    <mergeCell ref="G77:H77"/>
    <mergeCell ref="G78:H78"/>
    <mergeCell ref="G79:H79"/>
    <mergeCell ref="G80:H80"/>
    <mergeCell ref="G81:H81"/>
    <mergeCell ref="G82:H82"/>
    <mergeCell ref="G83:H83"/>
    <mergeCell ref="B77:B83"/>
    <mergeCell ref="C77:C83"/>
    <mergeCell ref="D77:E77"/>
    <mergeCell ref="D78:E78"/>
    <mergeCell ref="D79:E79"/>
    <mergeCell ref="D80:E80"/>
    <mergeCell ref="D81:E81"/>
    <mergeCell ref="D82:E82"/>
    <mergeCell ref="D83:E83"/>
    <mergeCell ref="D69:E69"/>
    <mergeCell ref="G69:H69"/>
    <mergeCell ref="J69:K69"/>
    <mergeCell ref="D72:E72"/>
    <mergeCell ref="G72:H72"/>
    <mergeCell ref="J72:K72"/>
    <mergeCell ref="D57:E57"/>
    <mergeCell ref="G57:H57"/>
    <mergeCell ref="J57:K57"/>
    <mergeCell ref="D66:E66"/>
    <mergeCell ref="G66:H66"/>
    <mergeCell ref="J66:K66"/>
    <mergeCell ref="D48:E48"/>
    <mergeCell ref="G48:H48"/>
    <mergeCell ref="J48:K48"/>
    <mergeCell ref="D55:H55"/>
    <mergeCell ref="J55:K55"/>
    <mergeCell ref="D56:K56"/>
    <mergeCell ref="B53:U53"/>
    <mergeCell ref="D43:E43"/>
    <mergeCell ref="G43:H43"/>
    <mergeCell ref="J43:K43"/>
    <mergeCell ref="D45:E45"/>
    <mergeCell ref="G45:H45"/>
    <mergeCell ref="J45:K45"/>
    <mergeCell ref="D37:E37"/>
    <mergeCell ref="G37:H37"/>
    <mergeCell ref="J37:K37"/>
    <mergeCell ref="D40:E40"/>
    <mergeCell ref="G40:H40"/>
    <mergeCell ref="J40:K40"/>
    <mergeCell ref="D23:H23"/>
    <mergeCell ref="J23:K23"/>
    <mergeCell ref="D24:K24"/>
    <mergeCell ref="D25:E25"/>
    <mergeCell ref="G25:H25"/>
    <mergeCell ref="J25:K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5" customWidth="1"/>
    <col min="4" max="4" width="11.28515625" customWidth="1"/>
    <col min="5" max="5" width="31.5703125" customWidth="1"/>
    <col min="6" max="6" width="9.140625" customWidth="1"/>
    <col min="7" max="7" width="11.28515625" customWidth="1"/>
    <col min="8" max="8" width="27.28515625" customWidth="1"/>
    <col min="9" max="9" width="9.140625" customWidth="1"/>
    <col min="10" max="10" width="11.28515625" customWidth="1"/>
    <col min="11" max="11" width="22.140625" customWidth="1"/>
    <col min="12" max="12" width="9.140625" customWidth="1"/>
    <col min="13" max="13" width="36.5703125" customWidth="1"/>
    <col min="14" max="14" width="17.85546875" customWidth="1"/>
    <col min="15" max="15" width="7" customWidth="1"/>
    <col min="16" max="16" width="11.28515625" customWidth="1"/>
    <col min="17" max="17" width="26.5703125" customWidth="1"/>
    <col min="18" max="18" width="9.140625" customWidth="1"/>
  </cols>
  <sheetData>
    <row r="1" spans="1:18" ht="30" customHeight="1" x14ac:dyDescent="0.25">
      <c r="A1" s="8" t="s">
        <v>7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44</v>
      </c>
      <c r="B3" s="49" t="s">
        <v>6</v>
      </c>
      <c r="C3" s="49"/>
      <c r="D3" s="49"/>
      <c r="E3" s="49"/>
      <c r="F3" s="49"/>
      <c r="G3" s="49"/>
      <c r="H3" s="49"/>
      <c r="I3" s="49"/>
      <c r="J3" s="49"/>
      <c r="K3" s="49"/>
      <c r="L3" s="49"/>
      <c r="M3" s="49"/>
      <c r="N3" s="49"/>
      <c r="O3" s="49"/>
      <c r="P3" s="49"/>
      <c r="Q3" s="49"/>
      <c r="R3" s="49"/>
    </row>
    <row r="4" spans="1:18" ht="15" customHeight="1" x14ac:dyDescent="0.25">
      <c r="A4" s="50" t="s">
        <v>743</v>
      </c>
      <c r="B4" s="49" t="s">
        <v>6</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1" t="s">
        <v>745</v>
      </c>
      <c r="C6" s="51"/>
      <c r="D6" s="51"/>
      <c r="E6" s="51"/>
      <c r="F6" s="51"/>
      <c r="G6" s="51"/>
      <c r="H6" s="51"/>
      <c r="I6" s="51"/>
      <c r="J6" s="51"/>
      <c r="K6" s="51"/>
      <c r="L6" s="51"/>
      <c r="M6" s="51"/>
      <c r="N6" s="51"/>
      <c r="O6" s="51"/>
      <c r="P6" s="51"/>
      <c r="Q6" s="51"/>
      <c r="R6" s="51"/>
    </row>
    <row r="7" spans="1:18" x14ac:dyDescent="0.25">
      <c r="A7" s="50"/>
      <c r="B7" s="49"/>
      <c r="C7" s="49"/>
      <c r="D7" s="49"/>
      <c r="E7" s="49"/>
      <c r="F7" s="49"/>
      <c r="G7" s="49"/>
      <c r="H7" s="49"/>
      <c r="I7" s="49"/>
      <c r="J7" s="49"/>
      <c r="K7" s="49"/>
      <c r="L7" s="49"/>
      <c r="M7" s="49"/>
      <c r="N7" s="49"/>
      <c r="O7" s="49"/>
      <c r="P7" s="49"/>
      <c r="Q7" s="49"/>
      <c r="R7" s="49"/>
    </row>
    <row r="8" spans="1:18" ht="25.5" customHeight="1" x14ac:dyDescent="0.25">
      <c r="A8" s="50"/>
      <c r="B8" s="59" t="s">
        <v>746</v>
      </c>
      <c r="C8" s="59"/>
      <c r="D8" s="59"/>
      <c r="E8" s="59"/>
      <c r="F8" s="59"/>
      <c r="G8" s="59"/>
      <c r="H8" s="59"/>
      <c r="I8" s="59"/>
      <c r="J8" s="59"/>
      <c r="K8" s="59"/>
      <c r="L8" s="59"/>
      <c r="M8" s="59"/>
      <c r="N8" s="59"/>
      <c r="O8" s="59"/>
      <c r="P8" s="59"/>
      <c r="Q8" s="59"/>
      <c r="R8" s="59"/>
    </row>
    <row r="9" spans="1:18" x14ac:dyDescent="0.25">
      <c r="A9" s="50"/>
      <c r="B9" s="53"/>
      <c r="C9" s="53"/>
      <c r="D9" s="53"/>
      <c r="E9" s="53"/>
      <c r="F9" s="53"/>
      <c r="G9" s="53"/>
      <c r="H9" s="53"/>
      <c r="I9" s="53"/>
      <c r="J9" s="53"/>
      <c r="K9" s="53"/>
      <c r="L9" s="53"/>
      <c r="M9" s="53"/>
      <c r="N9" s="53"/>
      <c r="O9" s="53"/>
      <c r="P9" s="53"/>
      <c r="Q9" s="53"/>
      <c r="R9" s="53"/>
    </row>
    <row r="10" spans="1:18" x14ac:dyDescent="0.25">
      <c r="A10" s="50"/>
      <c r="B10" s="13"/>
      <c r="C10" s="14"/>
      <c r="D10" s="15"/>
      <c r="E10" s="14"/>
      <c r="F10" s="14"/>
      <c r="G10" s="15"/>
      <c r="H10" s="14"/>
      <c r="I10" s="14"/>
      <c r="J10" s="15"/>
      <c r="K10" s="14"/>
      <c r="L10" s="14"/>
      <c r="M10" s="15"/>
      <c r="N10" s="14"/>
      <c r="O10" s="14"/>
      <c r="P10" s="15"/>
      <c r="Q10" s="14"/>
      <c r="R10" s="14"/>
    </row>
    <row r="11" spans="1:18" x14ac:dyDescent="0.25">
      <c r="A11" s="50"/>
      <c r="B11" s="87" t="s">
        <v>198</v>
      </c>
      <c r="C11" s="88"/>
      <c r="D11" s="88" t="s">
        <v>747</v>
      </c>
      <c r="E11" s="88"/>
      <c r="F11" s="88"/>
      <c r="G11" s="88" t="s">
        <v>750</v>
      </c>
      <c r="H11" s="88"/>
      <c r="I11" s="88"/>
      <c r="J11" s="88" t="s">
        <v>752</v>
      </c>
      <c r="K11" s="88"/>
      <c r="L11" s="88"/>
      <c r="M11" s="88" t="s">
        <v>756</v>
      </c>
      <c r="N11" s="88"/>
      <c r="O11" s="88"/>
      <c r="P11" s="88" t="s">
        <v>759</v>
      </c>
      <c r="Q11" s="88"/>
      <c r="R11" s="88"/>
    </row>
    <row r="12" spans="1:18" x14ac:dyDescent="0.25">
      <c r="A12" s="50"/>
      <c r="B12" s="87"/>
      <c r="C12" s="88"/>
      <c r="D12" s="88" t="s">
        <v>748</v>
      </c>
      <c r="E12" s="88"/>
      <c r="F12" s="88"/>
      <c r="G12" s="88" t="s">
        <v>751</v>
      </c>
      <c r="H12" s="88"/>
      <c r="I12" s="88"/>
      <c r="J12" s="88" t="s">
        <v>753</v>
      </c>
      <c r="K12" s="88"/>
      <c r="L12" s="88"/>
      <c r="M12" s="88" t="s">
        <v>757</v>
      </c>
      <c r="N12" s="88"/>
      <c r="O12" s="88"/>
      <c r="P12" s="88" t="s">
        <v>754</v>
      </c>
      <c r="Q12" s="88"/>
      <c r="R12" s="88"/>
    </row>
    <row r="13" spans="1:18" x14ac:dyDescent="0.25">
      <c r="A13" s="50"/>
      <c r="B13" s="87"/>
      <c r="C13" s="88"/>
      <c r="D13" s="88" t="s">
        <v>749</v>
      </c>
      <c r="E13" s="88"/>
      <c r="F13" s="88"/>
      <c r="G13" s="88"/>
      <c r="H13" s="88"/>
      <c r="I13" s="88"/>
      <c r="J13" s="88" t="s">
        <v>754</v>
      </c>
      <c r="K13" s="88"/>
      <c r="L13" s="88"/>
      <c r="M13" s="88" t="s">
        <v>758</v>
      </c>
      <c r="N13" s="88"/>
      <c r="O13" s="88"/>
      <c r="P13" s="88" t="s">
        <v>760</v>
      </c>
      <c r="Q13" s="88"/>
      <c r="R13" s="88"/>
    </row>
    <row r="14" spans="1:18" ht="15.75" thickBot="1" x14ac:dyDescent="0.3">
      <c r="A14" s="50"/>
      <c r="B14" s="87"/>
      <c r="C14" s="88"/>
      <c r="D14" s="86"/>
      <c r="E14" s="86"/>
      <c r="F14" s="88"/>
      <c r="G14" s="86"/>
      <c r="H14" s="86"/>
      <c r="I14" s="88"/>
      <c r="J14" s="86" t="s">
        <v>755</v>
      </c>
      <c r="K14" s="86"/>
      <c r="L14" s="88"/>
      <c r="M14" s="86"/>
      <c r="N14" s="86"/>
      <c r="O14" s="88"/>
      <c r="P14" s="86"/>
      <c r="Q14" s="86"/>
      <c r="R14" s="88"/>
    </row>
    <row r="15" spans="1:18" x14ac:dyDescent="0.25">
      <c r="A15" s="50"/>
      <c r="B15" s="72" t="s">
        <v>761</v>
      </c>
      <c r="C15" s="73"/>
      <c r="D15" s="74" t="s">
        <v>211</v>
      </c>
      <c r="E15" s="74" t="s">
        <v>762</v>
      </c>
      <c r="F15" s="73" t="s">
        <v>213</v>
      </c>
      <c r="G15" s="74" t="s">
        <v>211</v>
      </c>
      <c r="H15" s="74">
        <v>22.6</v>
      </c>
      <c r="I15" s="73"/>
      <c r="J15" s="74" t="s">
        <v>211</v>
      </c>
      <c r="K15" s="74" t="s">
        <v>214</v>
      </c>
      <c r="L15" s="73"/>
      <c r="M15" s="74" t="s">
        <v>211</v>
      </c>
      <c r="N15" s="74" t="s">
        <v>763</v>
      </c>
      <c r="O15" s="73" t="s">
        <v>213</v>
      </c>
      <c r="P15" s="74" t="s">
        <v>211</v>
      </c>
      <c r="Q15" s="74" t="s">
        <v>764</v>
      </c>
      <c r="R15" s="73" t="s">
        <v>213</v>
      </c>
    </row>
    <row r="16" spans="1:18" ht="21" x14ac:dyDescent="0.25">
      <c r="A16" s="50"/>
      <c r="B16" s="75" t="s">
        <v>765</v>
      </c>
      <c r="C16" s="76"/>
      <c r="D16" s="76"/>
      <c r="E16" s="79" t="s">
        <v>373</v>
      </c>
      <c r="F16" s="76" t="s">
        <v>213</v>
      </c>
      <c r="G16" s="76"/>
      <c r="H16" s="79">
        <v>4.0999999999999996</v>
      </c>
      <c r="I16" s="76"/>
      <c r="J16" s="76"/>
      <c r="K16" s="79" t="s">
        <v>214</v>
      </c>
      <c r="L16" s="76"/>
      <c r="M16" s="76"/>
      <c r="N16" s="79" t="s">
        <v>214</v>
      </c>
      <c r="O16" s="76"/>
      <c r="P16" s="76"/>
      <c r="Q16" s="79" t="s">
        <v>248</v>
      </c>
      <c r="R16" s="76" t="s">
        <v>213</v>
      </c>
    </row>
    <row r="17" spans="1:18" ht="21" x14ac:dyDescent="0.25">
      <c r="A17" s="50"/>
      <c r="B17" s="80" t="s">
        <v>766</v>
      </c>
      <c r="C17" s="73"/>
      <c r="D17" s="73"/>
      <c r="E17" s="74">
        <v>1</v>
      </c>
      <c r="F17" s="73"/>
      <c r="G17" s="73"/>
      <c r="H17" s="74" t="s">
        <v>214</v>
      </c>
      <c r="I17" s="73"/>
      <c r="J17" s="73"/>
      <c r="K17" s="74" t="s">
        <v>214</v>
      </c>
      <c r="L17" s="73"/>
      <c r="M17" s="73"/>
      <c r="N17" s="74">
        <v>0.5</v>
      </c>
      <c r="O17" s="73"/>
      <c r="P17" s="73"/>
      <c r="Q17" s="74">
        <v>1.5</v>
      </c>
      <c r="R17" s="73"/>
    </row>
    <row r="18" spans="1:18" ht="15.75" thickBot="1" x14ac:dyDescent="0.3">
      <c r="A18" s="50"/>
      <c r="B18" s="44"/>
      <c r="C18" s="44"/>
      <c r="D18" s="48"/>
      <c r="E18" s="48"/>
      <c r="F18" s="44"/>
      <c r="G18" s="48"/>
      <c r="H18" s="48"/>
      <c r="I18" s="44"/>
      <c r="J18" s="48"/>
      <c r="K18" s="48"/>
      <c r="L18" s="44"/>
      <c r="M18" s="48"/>
      <c r="N18" s="48"/>
      <c r="O18" s="44"/>
      <c r="P18" s="48"/>
      <c r="Q18" s="48"/>
      <c r="R18" s="44"/>
    </row>
    <row r="19" spans="1:18" x14ac:dyDescent="0.25">
      <c r="A19" s="50"/>
      <c r="B19" s="25" t="s">
        <v>250</v>
      </c>
      <c r="C19" s="25" t="s">
        <v>250</v>
      </c>
      <c r="D19" s="25" t="s">
        <v>250</v>
      </c>
      <c r="E19" s="46" t="s">
        <v>250</v>
      </c>
      <c r="F19" s="25" t="s">
        <v>250</v>
      </c>
      <c r="G19" s="25" t="s">
        <v>250</v>
      </c>
      <c r="H19" s="46" t="s">
        <v>250</v>
      </c>
      <c r="I19" s="25" t="s">
        <v>250</v>
      </c>
      <c r="J19" s="25" t="s">
        <v>250</v>
      </c>
      <c r="K19" s="46" t="s">
        <v>250</v>
      </c>
      <c r="L19" s="25" t="s">
        <v>250</v>
      </c>
      <c r="M19" s="25" t="s">
        <v>250</v>
      </c>
      <c r="N19" s="46" t="s">
        <v>250</v>
      </c>
      <c r="O19" s="25" t="s">
        <v>250</v>
      </c>
      <c r="P19" s="25" t="s">
        <v>250</v>
      </c>
      <c r="Q19" s="46" t="s">
        <v>250</v>
      </c>
      <c r="R19" s="25" t="s">
        <v>250</v>
      </c>
    </row>
    <row r="20" spans="1:18" ht="21" x14ac:dyDescent="0.25">
      <c r="A20" s="50"/>
      <c r="B20" s="75" t="s">
        <v>767</v>
      </c>
      <c r="C20" s="76"/>
      <c r="D20" s="76"/>
      <c r="E20" s="79" t="s">
        <v>768</v>
      </c>
      <c r="F20" s="76" t="s">
        <v>213</v>
      </c>
      <c r="G20" s="76"/>
      <c r="H20" s="79">
        <v>4.0999999999999996</v>
      </c>
      <c r="I20" s="76"/>
      <c r="J20" s="76"/>
      <c r="K20" s="79" t="s">
        <v>214</v>
      </c>
      <c r="L20" s="76"/>
      <c r="M20" s="76"/>
      <c r="N20" s="79">
        <v>0.5</v>
      </c>
      <c r="O20" s="76"/>
      <c r="P20" s="76"/>
      <c r="Q20" s="79" t="s">
        <v>215</v>
      </c>
      <c r="R20" s="76" t="s">
        <v>213</v>
      </c>
    </row>
    <row r="21" spans="1:18" ht="15.75" thickBot="1" x14ac:dyDescent="0.3">
      <c r="A21" s="50"/>
      <c r="B21" s="44"/>
      <c r="C21" s="44"/>
      <c r="D21" s="48"/>
      <c r="E21" s="48"/>
      <c r="F21" s="44"/>
      <c r="G21" s="48"/>
      <c r="H21" s="48"/>
      <c r="I21" s="44"/>
      <c r="J21" s="48"/>
      <c r="K21" s="48"/>
      <c r="L21" s="44"/>
      <c r="M21" s="48"/>
      <c r="N21" s="48"/>
      <c r="O21" s="44"/>
      <c r="P21" s="48"/>
      <c r="Q21" s="48"/>
      <c r="R21" s="44"/>
    </row>
    <row r="22" spans="1:18" x14ac:dyDescent="0.25">
      <c r="A22" s="50"/>
      <c r="B22" s="25" t="s">
        <v>250</v>
      </c>
      <c r="C22" s="25" t="s">
        <v>250</v>
      </c>
      <c r="D22" s="25" t="s">
        <v>250</v>
      </c>
      <c r="E22" s="46" t="s">
        <v>250</v>
      </c>
      <c r="F22" s="25" t="s">
        <v>250</v>
      </c>
      <c r="G22" s="25" t="s">
        <v>250</v>
      </c>
      <c r="H22" s="46" t="s">
        <v>250</v>
      </c>
      <c r="I22" s="25" t="s">
        <v>250</v>
      </c>
      <c r="J22" s="25" t="s">
        <v>250</v>
      </c>
      <c r="K22" s="46" t="s">
        <v>250</v>
      </c>
      <c r="L22" s="25" t="s">
        <v>250</v>
      </c>
      <c r="M22" s="25" t="s">
        <v>250</v>
      </c>
      <c r="N22" s="46" t="s">
        <v>250</v>
      </c>
      <c r="O22" s="25" t="s">
        <v>250</v>
      </c>
      <c r="P22" s="25" t="s">
        <v>250</v>
      </c>
      <c r="Q22" s="46" t="s">
        <v>250</v>
      </c>
      <c r="R22" s="25" t="s">
        <v>250</v>
      </c>
    </row>
    <row r="23" spans="1:18" x14ac:dyDescent="0.25">
      <c r="A23" s="50"/>
      <c r="B23" s="72" t="s">
        <v>769</v>
      </c>
      <c r="C23" s="73"/>
      <c r="D23" s="74" t="s">
        <v>211</v>
      </c>
      <c r="E23" s="74" t="s">
        <v>770</v>
      </c>
      <c r="F23" s="73" t="s">
        <v>213</v>
      </c>
      <c r="G23" s="74" t="s">
        <v>211</v>
      </c>
      <c r="H23" s="74">
        <v>26.7</v>
      </c>
      <c r="I23" s="73"/>
      <c r="J23" s="74" t="s">
        <v>211</v>
      </c>
      <c r="K23" s="74" t="s">
        <v>214</v>
      </c>
      <c r="L23" s="73"/>
      <c r="M23" s="74" t="s">
        <v>211</v>
      </c>
      <c r="N23" s="74" t="s">
        <v>214</v>
      </c>
      <c r="O23" s="73"/>
      <c r="P23" s="74" t="s">
        <v>211</v>
      </c>
      <c r="Q23" s="74" t="s">
        <v>771</v>
      </c>
      <c r="R23" s="73" t="s">
        <v>213</v>
      </c>
    </row>
    <row r="24" spans="1:18" ht="15.75" thickBot="1" x14ac:dyDescent="0.3">
      <c r="A24" s="50"/>
      <c r="B24" s="44"/>
      <c r="C24" s="44"/>
      <c r="D24" s="48"/>
      <c r="E24" s="48"/>
      <c r="F24" s="44"/>
      <c r="G24" s="48"/>
      <c r="H24" s="48"/>
      <c r="I24" s="44"/>
      <c r="J24" s="48"/>
      <c r="K24" s="48"/>
      <c r="L24" s="44"/>
      <c r="M24" s="48"/>
      <c r="N24" s="48"/>
      <c r="O24" s="44"/>
      <c r="P24" s="48"/>
      <c r="Q24" s="48"/>
      <c r="R24" s="44"/>
    </row>
    <row r="25" spans="1:18" x14ac:dyDescent="0.25">
      <c r="A25" s="50"/>
      <c r="B25" s="25" t="s">
        <v>250</v>
      </c>
      <c r="C25" s="25" t="s">
        <v>250</v>
      </c>
      <c r="D25" s="25" t="s">
        <v>250</v>
      </c>
      <c r="E25" s="46" t="s">
        <v>250</v>
      </c>
      <c r="F25" s="25" t="s">
        <v>250</v>
      </c>
      <c r="G25" s="25" t="s">
        <v>250</v>
      </c>
      <c r="H25" s="46" t="s">
        <v>250</v>
      </c>
      <c r="I25" s="25" t="s">
        <v>250</v>
      </c>
      <c r="J25" s="25" t="s">
        <v>250</v>
      </c>
      <c r="K25" s="46" t="s">
        <v>250</v>
      </c>
      <c r="L25" s="25" t="s">
        <v>250</v>
      </c>
      <c r="M25" s="25" t="s">
        <v>250</v>
      </c>
      <c r="N25" s="46" t="s">
        <v>250</v>
      </c>
      <c r="O25" s="25" t="s">
        <v>250</v>
      </c>
      <c r="P25" s="25" t="s">
        <v>250</v>
      </c>
      <c r="Q25" s="46" t="s">
        <v>250</v>
      </c>
      <c r="R25" s="25" t="s">
        <v>250</v>
      </c>
    </row>
    <row r="26" spans="1:18" x14ac:dyDescent="0.25">
      <c r="A26" s="50"/>
      <c r="B26" s="25" t="s">
        <v>250</v>
      </c>
      <c r="C26" s="25" t="s">
        <v>250</v>
      </c>
      <c r="D26" s="25" t="s">
        <v>250</v>
      </c>
      <c r="E26" s="46" t="s">
        <v>250</v>
      </c>
      <c r="F26" s="25" t="s">
        <v>250</v>
      </c>
      <c r="G26" s="25" t="s">
        <v>250</v>
      </c>
      <c r="H26" s="46" t="s">
        <v>250</v>
      </c>
      <c r="I26" s="25" t="s">
        <v>250</v>
      </c>
      <c r="J26" s="25" t="s">
        <v>250</v>
      </c>
      <c r="K26" s="46" t="s">
        <v>250</v>
      </c>
      <c r="L26" s="25" t="s">
        <v>250</v>
      </c>
      <c r="M26" s="25" t="s">
        <v>250</v>
      </c>
      <c r="N26" s="46" t="s">
        <v>250</v>
      </c>
      <c r="O26" s="25" t="s">
        <v>250</v>
      </c>
      <c r="P26" s="25" t="s">
        <v>250</v>
      </c>
      <c r="Q26" s="46" t="s">
        <v>250</v>
      </c>
      <c r="R26" s="25" t="s">
        <v>250</v>
      </c>
    </row>
    <row r="27" spans="1:18" ht="15.75" thickBot="1" x14ac:dyDescent="0.3">
      <c r="A27" s="50"/>
      <c r="B27" s="44"/>
      <c r="C27" s="44"/>
      <c r="D27" s="48"/>
      <c r="E27" s="48"/>
      <c r="F27" s="44"/>
      <c r="G27" s="48"/>
      <c r="H27" s="48"/>
      <c r="I27" s="44"/>
      <c r="J27" s="48"/>
      <c r="K27" s="48"/>
      <c r="L27" s="44"/>
      <c r="M27" s="48"/>
      <c r="N27" s="48"/>
      <c r="O27" s="44"/>
      <c r="P27" s="48"/>
      <c r="Q27" s="48"/>
      <c r="R27" s="44"/>
    </row>
    <row r="28" spans="1:18" ht="21" x14ac:dyDescent="0.25">
      <c r="A28" s="50"/>
      <c r="B28" s="75" t="s">
        <v>765</v>
      </c>
      <c r="C28" s="76"/>
      <c r="D28" s="76"/>
      <c r="E28" s="82">
        <v>118.8</v>
      </c>
      <c r="F28" s="76"/>
      <c r="G28" s="76"/>
      <c r="H28" s="82" t="s">
        <v>705</v>
      </c>
      <c r="I28" s="77" t="s">
        <v>213</v>
      </c>
      <c r="J28" s="76"/>
      <c r="K28" s="82" t="s">
        <v>772</v>
      </c>
      <c r="L28" s="77" t="s">
        <v>213</v>
      </c>
      <c r="M28" s="76"/>
      <c r="N28" s="82" t="s">
        <v>214</v>
      </c>
      <c r="O28" s="76"/>
      <c r="P28" s="76"/>
      <c r="Q28" s="82">
        <v>97.9</v>
      </c>
      <c r="R28" s="76"/>
    </row>
    <row r="29" spans="1:18" ht="21" x14ac:dyDescent="0.25">
      <c r="A29" s="50"/>
      <c r="B29" s="80" t="s">
        <v>766</v>
      </c>
      <c r="C29" s="73"/>
      <c r="D29" s="73"/>
      <c r="E29" s="81" t="s">
        <v>773</v>
      </c>
      <c r="F29" s="83" t="s">
        <v>213</v>
      </c>
      <c r="G29" s="73"/>
      <c r="H29" s="81" t="s">
        <v>214</v>
      </c>
      <c r="I29" s="73"/>
      <c r="J29" s="73"/>
      <c r="K29" s="81" t="s">
        <v>214</v>
      </c>
      <c r="L29" s="73"/>
      <c r="M29" s="73"/>
      <c r="N29" s="81" t="s">
        <v>214</v>
      </c>
      <c r="O29" s="73"/>
      <c r="P29" s="73"/>
      <c r="Q29" s="81" t="s">
        <v>773</v>
      </c>
      <c r="R29" s="83" t="s">
        <v>213</v>
      </c>
    </row>
    <row r="30" spans="1:18" ht="15.75" thickBot="1" x14ac:dyDescent="0.3">
      <c r="A30" s="50"/>
      <c r="B30" s="44"/>
      <c r="C30" s="44"/>
      <c r="D30" s="48"/>
      <c r="E30" s="48"/>
      <c r="F30" s="44"/>
      <c r="G30" s="48"/>
      <c r="H30" s="48"/>
      <c r="I30" s="44"/>
      <c r="J30" s="48"/>
      <c r="K30" s="48"/>
      <c r="L30" s="44"/>
      <c r="M30" s="48"/>
      <c r="N30" s="48"/>
      <c r="O30" s="44"/>
      <c r="P30" s="48"/>
      <c r="Q30" s="48"/>
      <c r="R30" s="44"/>
    </row>
    <row r="31" spans="1:18" x14ac:dyDescent="0.25">
      <c r="A31" s="50"/>
      <c r="B31" s="25" t="s">
        <v>250</v>
      </c>
      <c r="C31" s="25" t="s">
        <v>250</v>
      </c>
      <c r="D31" s="25" t="s">
        <v>250</v>
      </c>
      <c r="E31" s="46" t="s">
        <v>250</v>
      </c>
      <c r="F31" s="25" t="s">
        <v>250</v>
      </c>
      <c r="G31" s="25" t="s">
        <v>250</v>
      </c>
      <c r="H31" s="46" t="s">
        <v>250</v>
      </c>
      <c r="I31" s="25" t="s">
        <v>250</v>
      </c>
      <c r="J31" s="25" t="s">
        <v>250</v>
      </c>
      <c r="K31" s="46" t="s">
        <v>250</v>
      </c>
      <c r="L31" s="25" t="s">
        <v>250</v>
      </c>
      <c r="M31" s="25" t="s">
        <v>250</v>
      </c>
      <c r="N31" s="46" t="s">
        <v>250</v>
      </c>
      <c r="O31" s="25" t="s">
        <v>250</v>
      </c>
      <c r="P31" s="25" t="s">
        <v>250</v>
      </c>
      <c r="Q31" s="46" t="s">
        <v>250</v>
      </c>
      <c r="R31" s="25" t="s">
        <v>250</v>
      </c>
    </row>
    <row r="32" spans="1:18" ht="21" x14ac:dyDescent="0.25">
      <c r="A32" s="50"/>
      <c r="B32" s="75" t="s">
        <v>767</v>
      </c>
      <c r="C32" s="76"/>
      <c r="D32" s="76"/>
      <c r="E32" s="82">
        <v>109.1</v>
      </c>
      <c r="F32" s="76"/>
      <c r="G32" s="76"/>
      <c r="H32" s="82" t="s">
        <v>705</v>
      </c>
      <c r="I32" s="77" t="s">
        <v>213</v>
      </c>
      <c r="J32" s="76"/>
      <c r="K32" s="82" t="s">
        <v>772</v>
      </c>
      <c r="L32" s="77" t="s">
        <v>213</v>
      </c>
      <c r="M32" s="76"/>
      <c r="N32" s="82" t="s">
        <v>214</v>
      </c>
      <c r="O32" s="76"/>
      <c r="P32" s="76"/>
      <c r="Q32" s="82">
        <v>88.2</v>
      </c>
      <c r="R32" s="76"/>
    </row>
    <row r="33" spans="1:18" ht="15.75" thickBot="1" x14ac:dyDescent="0.3">
      <c r="A33" s="50"/>
      <c r="B33" s="44"/>
      <c r="C33" s="44"/>
      <c r="D33" s="48"/>
      <c r="E33" s="48"/>
      <c r="F33" s="44"/>
      <c r="G33" s="48"/>
      <c r="H33" s="48"/>
      <c r="I33" s="44"/>
      <c r="J33" s="48"/>
      <c r="K33" s="48"/>
      <c r="L33" s="44"/>
      <c r="M33" s="48"/>
      <c r="N33" s="48"/>
      <c r="O33" s="44"/>
      <c r="P33" s="48"/>
      <c r="Q33" s="48"/>
      <c r="R33" s="44"/>
    </row>
    <row r="34" spans="1:18" x14ac:dyDescent="0.25">
      <c r="A34" s="50"/>
      <c r="B34" s="25" t="s">
        <v>250</v>
      </c>
      <c r="C34" s="25" t="s">
        <v>250</v>
      </c>
      <c r="D34" s="25" t="s">
        <v>250</v>
      </c>
      <c r="E34" s="46" t="s">
        <v>250</v>
      </c>
      <c r="F34" s="25" t="s">
        <v>250</v>
      </c>
      <c r="G34" s="25" t="s">
        <v>250</v>
      </c>
      <c r="H34" s="46" t="s">
        <v>250</v>
      </c>
      <c r="I34" s="25" t="s">
        <v>250</v>
      </c>
      <c r="J34" s="25" t="s">
        <v>250</v>
      </c>
      <c r="K34" s="46" t="s">
        <v>250</v>
      </c>
      <c r="L34" s="25" t="s">
        <v>250</v>
      </c>
      <c r="M34" s="25" t="s">
        <v>250</v>
      </c>
      <c r="N34" s="46" t="s">
        <v>250</v>
      </c>
      <c r="O34" s="25" t="s">
        <v>250</v>
      </c>
      <c r="P34" s="25" t="s">
        <v>250</v>
      </c>
      <c r="Q34" s="46" t="s">
        <v>250</v>
      </c>
      <c r="R34" s="25" t="s">
        <v>250</v>
      </c>
    </row>
    <row r="35" spans="1:18" x14ac:dyDescent="0.25">
      <c r="A35" s="50"/>
      <c r="B35" s="72" t="s">
        <v>774</v>
      </c>
      <c r="C35" s="73"/>
      <c r="D35" s="83" t="s">
        <v>211</v>
      </c>
      <c r="E35" s="81">
        <v>60.5</v>
      </c>
      <c r="F35" s="73"/>
      <c r="G35" s="81" t="s">
        <v>211</v>
      </c>
      <c r="H35" s="81">
        <v>6.7</v>
      </c>
      <c r="I35" s="73"/>
      <c r="J35" s="81" t="s">
        <v>211</v>
      </c>
      <c r="K35" s="81" t="s">
        <v>772</v>
      </c>
      <c r="L35" s="83" t="s">
        <v>213</v>
      </c>
      <c r="M35" s="81" t="s">
        <v>211</v>
      </c>
      <c r="N35" s="81" t="s">
        <v>214</v>
      </c>
      <c r="O35" s="73"/>
      <c r="P35" s="81" t="s">
        <v>211</v>
      </c>
      <c r="Q35" s="81">
        <v>66.3</v>
      </c>
      <c r="R35" s="73"/>
    </row>
    <row r="36" spans="1:18" ht="15.75" thickBot="1" x14ac:dyDescent="0.3">
      <c r="A36" s="50"/>
      <c r="B36" s="44"/>
      <c r="C36" s="44"/>
      <c r="D36" s="48"/>
      <c r="E36" s="48"/>
      <c r="F36" s="44"/>
      <c r="G36" s="48"/>
      <c r="H36" s="48"/>
      <c r="I36" s="44"/>
      <c r="J36" s="48"/>
      <c r="K36" s="48"/>
      <c r="L36" s="44"/>
      <c r="M36" s="48"/>
      <c r="N36" s="48"/>
      <c r="O36" s="44"/>
      <c r="P36" s="48"/>
      <c r="Q36" s="48"/>
      <c r="R36" s="44"/>
    </row>
    <row r="37" spans="1:18" x14ac:dyDescent="0.25">
      <c r="A37" s="50"/>
      <c r="B37" s="25" t="s">
        <v>250</v>
      </c>
      <c r="C37" s="25" t="s">
        <v>250</v>
      </c>
      <c r="D37" s="25" t="s">
        <v>250</v>
      </c>
      <c r="E37" s="46" t="s">
        <v>250</v>
      </c>
      <c r="F37" s="25" t="s">
        <v>250</v>
      </c>
      <c r="G37" s="25" t="s">
        <v>250</v>
      </c>
      <c r="H37" s="46" t="s">
        <v>250</v>
      </c>
      <c r="I37" s="25" t="s">
        <v>250</v>
      </c>
      <c r="J37" s="25" t="s">
        <v>250</v>
      </c>
      <c r="K37" s="46" t="s">
        <v>250</v>
      </c>
      <c r="L37" s="25" t="s">
        <v>250</v>
      </c>
      <c r="M37" s="25" t="s">
        <v>250</v>
      </c>
      <c r="N37" s="46" t="s">
        <v>250</v>
      </c>
      <c r="O37" s="25" t="s">
        <v>250</v>
      </c>
      <c r="P37" s="25" t="s">
        <v>250</v>
      </c>
      <c r="Q37" s="46" t="s">
        <v>250</v>
      </c>
      <c r="R37" s="25" t="s">
        <v>250</v>
      </c>
    </row>
    <row r="38" spans="1:18" x14ac:dyDescent="0.25">
      <c r="A38" s="50"/>
      <c r="B38" s="25" t="s">
        <v>250</v>
      </c>
      <c r="C38" s="25" t="s">
        <v>250</v>
      </c>
      <c r="D38" s="25" t="s">
        <v>250</v>
      </c>
      <c r="E38" s="46" t="s">
        <v>250</v>
      </c>
      <c r="F38" s="25" t="s">
        <v>250</v>
      </c>
      <c r="G38" s="25" t="s">
        <v>250</v>
      </c>
      <c r="H38" s="46" t="s">
        <v>250</v>
      </c>
      <c r="I38" s="25" t="s">
        <v>250</v>
      </c>
      <c r="J38" s="25" t="s">
        <v>250</v>
      </c>
      <c r="K38" s="46" t="s">
        <v>250</v>
      </c>
      <c r="L38" s="25" t="s">
        <v>250</v>
      </c>
      <c r="M38" s="25" t="s">
        <v>250</v>
      </c>
      <c r="N38" s="46" t="s">
        <v>250</v>
      </c>
      <c r="O38" s="25" t="s">
        <v>250</v>
      </c>
      <c r="P38" s="25" t="s">
        <v>250</v>
      </c>
      <c r="Q38" s="46" t="s">
        <v>250</v>
      </c>
      <c r="R38" s="25" t="s">
        <v>250</v>
      </c>
    </row>
    <row r="39" spans="1:18" ht="15.75" thickBot="1" x14ac:dyDescent="0.3">
      <c r="A39" s="50"/>
      <c r="B39" s="44"/>
      <c r="C39" s="44"/>
      <c r="D39" s="48"/>
      <c r="E39" s="48"/>
      <c r="F39" s="44"/>
      <c r="G39" s="48"/>
      <c r="H39" s="48"/>
      <c r="I39" s="44"/>
      <c r="J39" s="48"/>
      <c r="K39" s="48"/>
      <c r="L39" s="44"/>
      <c r="M39" s="48"/>
      <c r="N39" s="48"/>
      <c r="O39" s="44"/>
      <c r="P39" s="48"/>
      <c r="Q39" s="48"/>
      <c r="R39" s="44"/>
    </row>
    <row r="40" spans="1:18" x14ac:dyDescent="0.25">
      <c r="A40" s="50"/>
      <c r="B40" s="49"/>
      <c r="C40" s="49"/>
      <c r="D40" s="49"/>
      <c r="E40" s="49"/>
      <c r="F40" s="49"/>
      <c r="G40" s="49"/>
      <c r="H40" s="49"/>
      <c r="I40" s="49"/>
      <c r="J40" s="49"/>
      <c r="K40" s="49"/>
      <c r="L40" s="49"/>
      <c r="M40" s="49"/>
      <c r="N40" s="49"/>
      <c r="O40" s="49"/>
      <c r="P40" s="49"/>
      <c r="Q40" s="49"/>
      <c r="R40" s="49"/>
    </row>
    <row r="41" spans="1:18" ht="25.5" customHeight="1" x14ac:dyDescent="0.25">
      <c r="A41" s="50"/>
      <c r="B41" s="59" t="s">
        <v>775</v>
      </c>
      <c r="C41" s="59"/>
      <c r="D41" s="59"/>
      <c r="E41" s="59"/>
      <c r="F41" s="59"/>
      <c r="G41" s="59"/>
      <c r="H41" s="59"/>
      <c r="I41" s="59"/>
      <c r="J41" s="59"/>
      <c r="K41" s="59"/>
      <c r="L41" s="59"/>
      <c r="M41" s="59"/>
      <c r="N41" s="59"/>
      <c r="O41" s="59"/>
      <c r="P41" s="59"/>
      <c r="Q41" s="59"/>
      <c r="R41" s="59"/>
    </row>
    <row r="42" spans="1:18" x14ac:dyDescent="0.25">
      <c r="A42" s="50"/>
      <c r="B42" s="53"/>
      <c r="C42" s="53"/>
      <c r="D42" s="53"/>
      <c r="E42" s="53"/>
      <c r="F42" s="53"/>
      <c r="G42" s="53"/>
      <c r="H42" s="53"/>
      <c r="I42" s="53"/>
      <c r="J42" s="53"/>
      <c r="K42" s="53"/>
      <c r="L42" s="53"/>
      <c r="M42" s="53"/>
      <c r="N42" s="53"/>
      <c r="O42" s="53"/>
      <c r="P42" s="53"/>
      <c r="Q42" s="53"/>
      <c r="R42" s="53"/>
    </row>
    <row r="43" spans="1:18" x14ac:dyDescent="0.25">
      <c r="A43" s="50"/>
      <c r="B43" s="13"/>
      <c r="C43" s="14"/>
      <c r="D43" s="15"/>
      <c r="E43" s="14"/>
      <c r="F43" s="14"/>
      <c r="G43" s="15"/>
      <c r="H43" s="14"/>
      <c r="I43" s="14"/>
      <c r="J43" s="15"/>
      <c r="K43" s="14"/>
      <c r="L43" s="14"/>
      <c r="M43" s="13"/>
    </row>
    <row r="44" spans="1:18" x14ac:dyDescent="0.25">
      <c r="A44" s="50"/>
      <c r="B44" s="69"/>
      <c r="C44" s="88"/>
      <c r="D44" s="88" t="s">
        <v>197</v>
      </c>
      <c r="E44" s="88"/>
      <c r="F44" s="88"/>
      <c r="G44" s="88"/>
      <c r="H44" s="88"/>
      <c r="I44" s="88"/>
      <c r="J44" s="88"/>
      <c r="K44" s="88"/>
      <c r="L44" s="70"/>
      <c r="M44" s="69"/>
    </row>
    <row r="45" spans="1:18" ht="15.75" thickBot="1" x14ac:dyDescent="0.3">
      <c r="A45" s="50"/>
      <c r="B45" s="69"/>
      <c r="C45" s="88"/>
      <c r="D45" s="86"/>
      <c r="E45" s="86"/>
      <c r="F45" s="86"/>
      <c r="G45" s="86"/>
      <c r="H45" s="86"/>
      <c r="I45" s="86"/>
      <c r="J45" s="86"/>
      <c r="K45" s="86"/>
      <c r="L45" s="88"/>
      <c r="M45" s="70" t="s">
        <v>776</v>
      </c>
    </row>
    <row r="46" spans="1:18" ht="15.75" thickBot="1" x14ac:dyDescent="0.3">
      <c r="A46" s="50"/>
      <c r="B46" s="128" t="s">
        <v>198</v>
      </c>
      <c r="C46" s="70"/>
      <c r="D46" s="130">
        <v>2013</v>
      </c>
      <c r="E46" s="130"/>
      <c r="F46" s="70"/>
      <c r="G46" s="130">
        <v>2012</v>
      </c>
      <c r="H46" s="130"/>
      <c r="I46" s="70"/>
      <c r="J46" s="130">
        <v>2011</v>
      </c>
      <c r="K46" s="130"/>
      <c r="L46" s="88"/>
      <c r="M46" s="71" t="s">
        <v>86</v>
      </c>
    </row>
    <row r="47" spans="1:18" ht="21" x14ac:dyDescent="0.25">
      <c r="A47" s="50"/>
      <c r="B47" s="115" t="s">
        <v>777</v>
      </c>
      <c r="C47" s="73"/>
      <c r="D47" s="73"/>
      <c r="E47" s="74"/>
      <c r="F47" s="73"/>
      <c r="G47" s="73"/>
      <c r="H47" s="74"/>
      <c r="I47" s="73"/>
      <c r="J47" s="73"/>
      <c r="K47" s="74"/>
      <c r="L47" s="73"/>
      <c r="M47" s="73"/>
    </row>
    <row r="48" spans="1:18" x14ac:dyDescent="0.25">
      <c r="A48" s="50"/>
      <c r="B48" s="120" t="s">
        <v>778</v>
      </c>
      <c r="C48" s="76"/>
      <c r="D48" s="76"/>
      <c r="E48" s="79"/>
      <c r="F48" s="76"/>
      <c r="G48" s="76"/>
      <c r="H48" s="79"/>
      <c r="I48" s="76"/>
      <c r="J48" s="76"/>
      <c r="K48" s="79"/>
      <c r="L48" s="76"/>
      <c r="M48" s="76"/>
    </row>
    <row r="49" spans="1:13" x14ac:dyDescent="0.25">
      <c r="A49" s="50"/>
      <c r="B49" s="121" t="s">
        <v>779</v>
      </c>
      <c r="C49" s="73"/>
      <c r="D49" s="83" t="s">
        <v>211</v>
      </c>
      <c r="E49" s="81" t="s">
        <v>604</v>
      </c>
      <c r="F49" s="83" t="s">
        <v>213</v>
      </c>
      <c r="G49" s="73" t="s">
        <v>211</v>
      </c>
      <c r="H49" s="74" t="s">
        <v>214</v>
      </c>
      <c r="I49" s="73"/>
      <c r="J49" s="74" t="s">
        <v>211</v>
      </c>
      <c r="K49" s="74" t="s">
        <v>214</v>
      </c>
      <c r="L49" s="73"/>
      <c r="M49" s="73" t="s">
        <v>91</v>
      </c>
    </row>
    <row r="50" spans="1:13" x14ac:dyDescent="0.25">
      <c r="A50" s="50"/>
      <c r="B50" s="122" t="s">
        <v>780</v>
      </c>
      <c r="C50" s="76"/>
      <c r="D50" s="76"/>
      <c r="E50" s="82" t="s">
        <v>294</v>
      </c>
      <c r="F50" s="77" t="s">
        <v>213</v>
      </c>
      <c r="G50" s="76"/>
      <c r="H50" s="79">
        <v>1.6</v>
      </c>
      <c r="I50" s="76"/>
      <c r="J50" s="76"/>
      <c r="K50" s="79">
        <v>1.5</v>
      </c>
      <c r="L50" s="76"/>
      <c r="M50" s="76"/>
    </row>
    <row r="51" spans="1:13" ht="15.75" thickBot="1" x14ac:dyDescent="0.3">
      <c r="A51" s="50"/>
      <c r="B51" s="44"/>
      <c r="C51" s="44"/>
      <c r="D51" s="48"/>
      <c r="E51" s="48"/>
      <c r="F51" s="44"/>
      <c r="G51" s="48"/>
      <c r="H51" s="48"/>
      <c r="I51" s="44"/>
      <c r="J51" s="48"/>
      <c r="K51" s="48"/>
      <c r="L51" s="44"/>
      <c r="M51" s="44"/>
    </row>
    <row r="52" spans="1:13" x14ac:dyDescent="0.25">
      <c r="A52" s="50"/>
      <c r="B52" s="25" t="s">
        <v>250</v>
      </c>
      <c r="C52" s="25" t="s">
        <v>250</v>
      </c>
      <c r="D52" s="25" t="s">
        <v>250</v>
      </c>
      <c r="E52" s="46" t="s">
        <v>250</v>
      </c>
      <c r="F52" s="25" t="s">
        <v>250</v>
      </c>
      <c r="G52" s="25" t="s">
        <v>250</v>
      </c>
      <c r="H52" s="46" t="s">
        <v>250</v>
      </c>
      <c r="I52" s="25" t="s">
        <v>250</v>
      </c>
      <c r="J52" s="25" t="s">
        <v>250</v>
      </c>
      <c r="K52" s="46" t="s">
        <v>250</v>
      </c>
      <c r="L52" s="25" t="s">
        <v>250</v>
      </c>
      <c r="M52" s="25" t="s">
        <v>250</v>
      </c>
    </row>
    <row r="53" spans="1:13" x14ac:dyDescent="0.25">
      <c r="A53" s="50"/>
      <c r="B53" s="121" t="s">
        <v>781</v>
      </c>
      <c r="C53" s="73"/>
      <c r="D53" s="73"/>
      <c r="E53" s="81" t="s">
        <v>782</v>
      </c>
      <c r="F53" s="83" t="s">
        <v>213</v>
      </c>
      <c r="G53" s="73"/>
      <c r="H53" s="74">
        <v>1.6</v>
      </c>
      <c r="I53" s="73"/>
      <c r="J53" s="73"/>
      <c r="K53" s="74">
        <v>1.5</v>
      </c>
      <c r="L53" s="73"/>
      <c r="M53" s="73"/>
    </row>
    <row r="54" spans="1:13" x14ac:dyDescent="0.25">
      <c r="A54" s="50"/>
      <c r="B54" s="122" t="s">
        <v>783</v>
      </c>
      <c r="C54" s="76"/>
      <c r="D54" s="76"/>
      <c r="E54" s="82" t="s">
        <v>784</v>
      </c>
      <c r="F54" s="77" t="s">
        <v>213</v>
      </c>
      <c r="G54" s="76"/>
      <c r="H54" s="79">
        <v>0.6</v>
      </c>
      <c r="I54" s="76"/>
      <c r="J54" s="76"/>
      <c r="K54" s="79">
        <v>0.5</v>
      </c>
      <c r="L54" s="76"/>
      <c r="M54" s="76" t="s">
        <v>102</v>
      </c>
    </row>
    <row r="55" spans="1:13" ht="15.75" thickBot="1" x14ac:dyDescent="0.3">
      <c r="A55" s="50"/>
      <c r="B55" s="44"/>
      <c r="C55" s="44"/>
      <c r="D55" s="48"/>
      <c r="E55" s="48"/>
      <c r="F55" s="44"/>
      <c r="G55" s="48"/>
      <c r="H55" s="48"/>
      <c r="I55" s="44"/>
      <c r="J55" s="48"/>
      <c r="K55" s="48"/>
      <c r="L55" s="44"/>
      <c r="M55" s="44"/>
    </row>
    <row r="56" spans="1:13" x14ac:dyDescent="0.25">
      <c r="A56" s="50"/>
      <c r="B56" s="25" t="s">
        <v>250</v>
      </c>
      <c r="C56" s="25" t="s">
        <v>250</v>
      </c>
      <c r="D56" s="25" t="s">
        <v>250</v>
      </c>
      <c r="E56" s="46" t="s">
        <v>250</v>
      </c>
      <c r="F56" s="25" t="s">
        <v>250</v>
      </c>
      <c r="G56" s="25" t="s">
        <v>250</v>
      </c>
      <c r="H56" s="46" t="s">
        <v>250</v>
      </c>
      <c r="I56" s="25" t="s">
        <v>250</v>
      </c>
      <c r="J56" s="25" t="s">
        <v>250</v>
      </c>
      <c r="K56" s="46" t="s">
        <v>250</v>
      </c>
      <c r="L56" s="25" t="s">
        <v>250</v>
      </c>
      <c r="M56" s="25" t="s">
        <v>250</v>
      </c>
    </row>
    <row r="57" spans="1:13" x14ac:dyDescent="0.25">
      <c r="A57" s="50"/>
      <c r="B57" s="129" t="s">
        <v>785</v>
      </c>
      <c r="C57" s="73"/>
      <c r="D57" s="83" t="s">
        <v>211</v>
      </c>
      <c r="E57" s="81" t="s">
        <v>773</v>
      </c>
      <c r="F57" s="83" t="s">
        <v>213</v>
      </c>
      <c r="G57" s="73" t="s">
        <v>211</v>
      </c>
      <c r="H57" s="74">
        <v>1</v>
      </c>
      <c r="I57" s="73"/>
      <c r="J57" s="74" t="s">
        <v>211</v>
      </c>
      <c r="K57" s="74">
        <v>1</v>
      </c>
      <c r="L57" s="73"/>
      <c r="M57" s="73"/>
    </row>
    <row r="58" spans="1:13" ht="15.75" thickBot="1" x14ac:dyDescent="0.3">
      <c r="A58" s="50"/>
      <c r="B58" s="44"/>
      <c r="C58" s="44"/>
      <c r="D58" s="48"/>
      <c r="E58" s="48"/>
      <c r="F58" s="44"/>
      <c r="G58" s="48"/>
      <c r="H58" s="48"/>
      <c r="I58" s="44"/>
      <c r="J58" s="48"/>
      <c r="K58" s="48"/>
      <c r="L58" s="44"/>
      <c r="M58" s="44"/>
    </row>
    <row r="59" spans="1:13" x14ac:dyDescent="0.25">
      <c r="A59" s="50"/>
      <c r="B59" s="25" t="s">
        <v>250</v>
      </c>
      <c r="C59" s="25" t="s">
        <v>250</v>
      </c>
      <c r="D59" s="25" t="s">
        <v>250</v>
      </c>
      <c r="E59" s="46" t="s">
        <v>250</v>
      </c>
      <c r="F59" s="25" t="s">
        <v>250</v>
      </c>
      <c r="G59" s="25" t="s">
        <v>250</v>
      </c>
      <c r="H59" s="46" t="s">
        <v>250</v>
      </c>
      <c r="I59" s="25" t="s">
        <v>250</v>
      </c>
      <c r="J59" s="25" t="s">
        <v>250</v>
      </c>
      <c r="K59" s="46" t="s">
        <v>250</v>
      </c>
      <c r="L59" s="25" t="s">
        <v>250</v>
      </c>
      <c r="M59" s="25" t="s">
        <v>250</v>
      </c>
    </row>
    <row r="60" spans="1:13" x14ac:dyDescent="0.25">
      <c r="A60" s="50"/>
      <c r="B60" s="25" t="s">
        <v>250</v>
      </c>
      <c r="C60" s="25" t="s">
        <v>250</v>
      </c>
      <c r="D60" s="25" t="s">
        <v>250</v>
      </c>
      <c r="E60" s="46" t="s">
        <v>250</v>
      </c>
      <c r="F60" s="25" t="s">
        <v>250</v>
      </c>
      <c r="G60" s="25" t="s">
        <v>250</v>
      </c>
      <c r="H60" s="46" t="s">
        <v>250</v>
      </c>
      <c r="I60" s="25" t="s">
        <v>250</v>
      </c>
      <c r="J60" s="25" t="s">
        <v>250</v>
      </c>
      <c r="K60" s="46" t="s">
        <v>250</v>
      </c>
      <c r="L60" s="25" t="s">
        <v>250</v>
      </c>
      <c r="M60" s="25" t="s">
        <v>250</v>
      </c>
    </row>
    <row r="61" spans="1:13" ht="15.75" thickBot="1" x14ac:dyDescent="0.3">
      <c r="A61" s="50"/>
      <c r="B61" s="44"/>
      <c r="C61" s="44"/>
      <c r="D61" s="48"/>
      <c r="E61" s="48"/>
      <c r="F61" s="44"/>
      <c r="G61" s="48"/>
      <c r="H61" s="48"/>
      <c r="I61" s="44"/>
      <c r="J61" s="48"/>
      <c r="K61" s="48"/>
      <c r="L61" s="44"/>
      <c r="M61" s="44"/>
    </row>
    <row r="62" spans="1:13" x14ac:dyDescent="0.25">
      <c r="A62" s="50"/>
      <c r="B62" s="116" t="s">
        <v>786</v>
      </c>
      <c r="C62" s="76"/>
      <c r="D62" s="76"/>
      <c r="E62" s="79"/>
      <c r="F62" s="76"/>
      <c r="G62" s="76"/>
      <c r="H62" s="79"/>
      <c r="I62" s="76"/>
      <c r="J62" s="76"/>
      <c r="K62" s="79"/>
      <c r="L62" s="76"/>
      <c r="M62" s="76"/>
    </row>
    <row r="63" spans="1:13" x14ac:dyDescent="0.25">
      <c r="A63" s="50"/>
      <c r="B63" s="80" t="s">
        <v>787</v>
      </c>
      <c r="C63" s="73"/>
      <c r="D63" s="83" t="s">
        <v>211</v>
      </c>
      <c r="E63" s="81" t="s">
        <v>214</v>
      </c>
      <c r="F63" s="73"/>
      <c r="G63" s="73" t="s">
        <v>211</v>
      </c>
      <c r="H63" s="74">
        <v>0.7</v>
      </c>
      <c r="I63" s="73"/>
      <c r="J63" s="74" t="s">
        <v>211</v>
      </c>
      <c r="K63" s="74" t="s">
        <v>788</v>
      </c>
      <c r="L63" s="73" t="s">
        <v>213</v>
      </c>
      <c r="M63" s="73" t="s">
        <v>89</v>
      </c>
    </row>
    <row r="64" spans="1:13" x14ac:dyDescent="0.25">
      <c r="A64" s="50"/>
      <c r="B64" s="75" t="s">
        <v>783</v>
      </c>
      <c r="C64" s="76"/>
      <c r="D64" s="76"/>
      <c r="E64" s="82" t="s">
        <v>214</v>
      </c>
      <c r="F64" s="76"/>
      <c r="G64" s="76"/>
      <c r="H64" s="79">
        <v>0.2</v>
      </c>
      <c r="I64" s="76"/>
      <c r="J64" s="76"/>
      <c r="K64" s="79" t="s">
        <v>246</v>
      </c>
      <c r="L64" s="76" t="s">
        <v>213</v>
      </c>
      <c r="M64" s="76" t="s">
        <v>102</v>
      </c>
    </row>
    <row r="65" spans="1:13" ht="15.75" thickBot="1" x14ac:dyDescent="0.3">
      <c r="A65" s="50"/>
      <c r="B65" s="44"/>
      <c r="C65" s="44"/>
      <c r="D65" s="48"/>
      <c r="E65" s="48"/>
      <c r="F65" s="44"/>
      <c r="G65" s="48"/>
      <c r="H65" s="48"/>
      <c r="I65" s="44"/>
      <c r="J65" s="48"/>
      <c r="K65" s="48"/>
      <c r="L65" s="44"/>
      <c r="M65" s="44"/>
    </row>
    <row r="66" spans="1:13" x14ac:dyDescent="0.25">
      <c r="A66" s="50"/>
      <c r="B66" s="25" t="s">
        <v>250</v>
      </c>
      <c r="C66" s="25" t="s">
        <v>250</v>
      </c>
      <c r="D66" s="25" t="s">
        <v>250</v>
      </c>
      <c r="E66" s="46" t="s">
        <v>250</v>
      </c>
      <c r="F66" s="25" t="s">
        <v>250</v>
      </c>
      <c r="G66" s="25" t="s">
        <v>250</v>
      </c>
      <c r="H66" s="46" t="s">
        <v>250</v>
      </c>
      <c r="I66" s="25" t="s">
        <v>250</v>
      </c>
      <c r="J66" s="25" t="s">
        <v>250</v>
      </c>
      <c r="K66" s="46" t="s">
        <v>250</v>
      </c>
      <c r="L66" s="25" t="s">
        <v>250</v>
      </c>
      <c r="M66" s="25" t="s">
        <v>250</v>
      </c>
    </row>
    <row r="67" spans="1:13" ht="21" x14ac:dyDescent="0.25">
      <c r="A67" s="50"/>
      <c r="B67" s="121" t="s">
        <v>789</v>
      </c>
      <c r="C67" s="73"/>
      <c r="D67" s="83" t="s">
        <v>211</v>
      </c>
      <c r="E67" s="81" t="s">
        <v>214</v>
      </c>
      <c r="F67" s="73"/>
      <c r="G67" s="73" t="s">
        <v>211</v>
      </c>
      <c r="H67" s="74">
        <v>0.5</v>
      </c>
      <c r="I67" s="73"/>
      <c r="J67" s="74" t="s">
        <v>211</v>
      </c>
      <c r="K67" s="74" t="s">
        <v>613</v>
      </c>
      <c r="L67" s="73" t="s">
        <v>213</v>
      </c>
      <c r="M67" s="73"/>
    </row>
    <row r="68" spans="1:13" ht="15.75" thickBot="1" x14ac:dyDescent="0.3">
      <c r="A68" s="50"/>
      <c r="B68" s="44"/>
      <c r="C68" s="44"/>
      <c r="D68" s="48"/>
      <c r="E68" s="48"/>
      <c r="F68" s="44"/>
      <c r="G68" s="48"/>
      <c r="H68" s="48"/>
      <c r="I68" s="44"/>
      <c r="J68" s="48"/>
      <c r="K68" s="48"/>
      <c r="L68" s="44"/>
      <c r="M68" s="44"/>
    </row>
    <row r="69" spans="1:13" x14ac:dyDescent="0.25">
      <c r="A69" s="50"/>
      <c r="B69" s="25" t="s">
        <v>250</v>
      </c>
      <c r="C69" s="25" t="s">
        <v>250</v>
      </c>
      <c r="D69" s="25" t="s">
        <v>250</v>
      </c>
      <c r="E69" s="46" t="s">
        <v>250</v>
      </c>
      <c r="F69" s="25" t="s">
        <v>250</v>
      </c>
      <c r="G69" s="25" t="s">
        <v>250</v>
      </c>
      <c r="H69" s="46" t="s">
        <v>250</v>
      </c>
      <c r="I69" s="25" t="s">
        <v>250</v>
      </c>
      <c r="J69" s="25" t="s">
        <v>250</v>
      </c>
      <c r="K69" s="46" t="s">
        <v>250</v>
      </c>
      <c r="L69" s="25" t="s">
        <v>250</v>
      </c>
      <c r="M69" s="25" t="s">
        <v>250</v>
      </c>
    </row>
    <row r="70" spans="1:13" x14ac:dyDescent="0.25">
      <c r="A70" s="50"/>
      <c r="B70" s="25" t="s">
        <v>250</v>
      </c>
      <c r="C70" s="25" t="s">
        <v>250</v>
      </c>
      <c r="D70" s="25" t="s">
        <v>250</v>
      </c>
      <c r="E70" s="46" t="s">
        <v>250</v>
      </c>
      <c r="F70" s="25" t="s">
        <v>250</v>
      </c>
      <c r="G70" s="25" t="s">
        <v>250</v>
      </c>
      <c r="H70" s="46" t="s">
        <v>250</v>
      </c>
      <c r="I70" s="25" t="s">
        <v>250</v>
      </c>
      <c r="J70" s="25" t="s">
        <v>250</v>
      </c>
      <c r="K70" s="46" t="s">
        <v>250</v>
      </c>
      <c r="L70" s="25" t="s">
        <v>250</v>
      </c>
      <c r="M70" s="25" t="s">
        <v>250</v>
      </c>
    </row>
    <row r="71" spans="1:13" ht="15.75" thickBot="1" x14ac:dyDescent="0.3">
      <c r="A71" s="50"/>
      <c r="B71" s="44"/>
      <c r="C71" s="44"/>
      <c r="D71" s="48"/>
      <c r="E71" s="48"/>
      <c r="F71" s="44"/>
      <c r="G71" s="48"/>
      <c r="H71" s="48"/>
      <c r="I71" s="44"/>
      <c r="J71" s="48"/>
      <c r="K71" s="48"/>
      <c r="L71" s="44"/>
      <c r="M71" s="44"/>
    </row>
    <row r="72" spans="1:13" x14ac:dyDescent="0.25">
      <c r="A72" s="50"/>
      <c r="B72" s="75" t="s">
        <v>790</v>
      </c>
      <c r="C72" s="76"/>
      <c r="D72" s="77" t="s">
        <v>211</v>
      </c>
      <c r="E72" s="82" t="s">
        <v>782</v>
      </c>
      <c r="F72" s="77" t="s">
        <v>213</v>
      </c>
      <c r="G72" s="76" t="s">
        <v>211</v>
      </c>
      <c r="H72" s="79">
        <v>2.2999999999999998</v>
      </c>
      <c r="I72" s="76"/>
      <c r="J72" s="79" t="s">
        <v>211</v>
      </c>
      <c r="K72" s="79">
        <v>0.4</v>
      </c>
      <c r="L72" s="76"/>
      <c r="M72" s="76"/>
    </row>
    <row r="73" spans="1:13" x14ac:dyDescent="0.25">
      <c r="A73" s="50"/>
      <c r="B73" s="80" t="s">
        <v>783</v>
      </c>
      <c r="C73" s="73"/>
      <c r="D73" s="73"/>
      <c r="E73" s="81" t="s">
        <v>784</v>
      </c>
      <c r="F73" s="83" t="s">
        <v>213</v>
      </c>
      <c r="G73" s="73"/>
      <c r="H73" s="74">
        <v>0.8</v>
      </c>
      <c r="I73" s="73"/>
      <c r="J73" s="73"/>
      <c r="K73" s="74">
        <v>0.1</v>
      </c>
      <c r="L73" s="73"/>
      <c r="M73" s="73"/>
    </row>
    <row r="74" spans="1:13" ht="15.75" thickBot="1" x14ac:dyDescent="0.3">
      <c r="A74" s="50"/>
      <c r="B74" s="44"/>
      <c r="C74" s="44"/>
      <c r="D74" s="48"/>
      <c r="E74" s="48"/>
      <c r="F74" s="44"/>
      <c r="G74" s="48"/>
      <c r="H74" s="48"/>
      <c r="I74" s="44"/>
      <c r="J74" s="48"/>
      <c r="K74" s="48"/>
      <c r="L74" s="44"/>
      <c r="M74" s="44"/>
    </row>
    <row r="75" spans="1:13" x14ac:dyDescent="0.25">
      <c r="A75" s="50"/>
      <c r="B75" s="25" t="s">
        <v>250</v>
      </c>
      <c r="C75" s="25" t="s">
        <v>250</v>
      </c>
      <c r="D75" s="25" t="s">
        <v>250</v>
      </c>
      <c r="E75" s="46" t="s">
        <v>250</v>
      </c>
      <c r="F75" s="25" t="s">
        <v>250</v>
      </c>
      <c r="G75" s="25" t="s">
        <v>250</v>
      </c>
      <c r="H75" s="46" t="s">
        <v>250</v>
      </c>
      <c r="I75" s="25" t="s">
        <v>250</v>
      </c>
      <c r="J75" s="25" t="s">
        <v>250</v>
      </c>
      <c r="K75" s="46" t="s">
        <v>250</v>
      </c>
      <c r="L75" s="25" t="s">
        <v>250</v>
      </c>
      <c r="M75" s="25" t="s">
        <v>250</v>
      </c>
    </row>
    <row r="76" spans="1:13" x14ac:dyDescent="0.25">
      <c r="A76" s="50"/>
      <c r="B76" s="116" t="s">
        <v>791</v>
      </c>
      <c r="C76" s="76"/>
      <c r="D76" s="77" t="s">
        <v>211</v>
      </c>
      <c r="E76" s="82" t="s">
        <v>773</v>
      </c>
      <c r="F76" s="77" t="s">
        <v>213</v>
      </c>
      <c r="G76" s="76" t="s">
        <v>211</v>
      </c>
      <c r="H76" s="79">
        <v>1.5</v>
      </c>
      <c r="I76" s="76"/>
      <c r="J76" s="79" t="s">
        <v>211</v>
      </c>
      <c r="K76" s="79">
        <v>0.3</v>
      </c>
      <c r="L76" s="76"/>
      <c r="M76" s="76"/>
    </row>
    <row r="77" spans="1:13" ht="15.75" thickBot="1" x14ac:dyDescent="0.3">
      <c r="A77" s="50"/>
      <c r="B77" s="44"/>
      <c r="C77" s="44"/>
      <c r="D77" s="48"/>
      <c r="E77" s="48"/>
      <c r="F77" s="44"/>
      <c r="G77" s="48"/>
      <c r="H77" s="48"/>
      <c r="I77" s="44"/>
      <c r="J77" s="48"/>
      <c r="K77" s="48"/>
      <c r="L77" s="44"/>
      <c r="M77" s="44"/>
    </row>
    <row r="78" spans="1:13" x14ac:dyDescent="0.25">
      <c r="A78" s="50"/>
      <c r="B78" s="25" t="s">
        <v>250</v>
      </c>
      <c r="C78" s="25" t="s">
        <v>250</v>
      </c>
      <c r="D78" s="25" t="s">
        <v>250</v>
      </c>
      <c r="E78" s="46" t="s">
        <v>250</v>
      </c>
      <c r="F78" s="25" t="s">
        <v>250</v>
      </c>
      <c r="G78" s="25" t="s">
        <v>250</v>
      </c>
      <c r="H78" s="46" t="s">
        <v>250</v>
      </c>
      <c r="I78" s="25" t="s">
        <v>250</v>
      </c>
      <c r="J78" s="25" t="s">
        <v>250</v>
      </c>
      <c r="K78" s="46" t="s">
        <v>250</v>
      </c>
      <c r="L78" s="25" t="s">
        <v>250</v>
      </c>
      <c r="M78" s="25" t="s">
        <v>250</v>
      </c>
    </row>
    <row r="79" spans="1:13" x14ac:dyDescent="0.25">
      <c r="A79" s="50"/>
      <c r="B79" s="25" t="s">
        <v>250</v>
      </c>
      <c r="C79" s="25" t="s">
        <v>250</v>
      </c>
      <c r="D79" s="25" t="s">
        <v>250</v>
      </c>
      <c r="E79" s="46" t="s">
        <v>250</v>
      </c>
      <c r="F79" s="25" t="s">
        <v>250</v>
      </c>
      <c r="G79" s="25" t="s">
        <v>250</v>
      </c>
      <c r="H79" s="46" t="s">
        <v>250</v>
      </c>
      <c r="I79" s="25" t="s">
        <v>250</v>
      </c>
      <c r="J79" s="25" t="s">
        <v>250</v>
      </c>
      <c r="K79" s="46" t="s">
        <v>250</v>
      </c>
      <c r="L79" s="25" t="s">
        <v>250</v>
      </c>
      <c r="M79" s="25" t="s">
        <v>250</v>
      </c>
    </row>
    <row r="80" spans="1:13" ht="15.75" thickBot="1" x14ac:dyDescent="0.3">
      <c r="A80" s="50"/>
      <c r="B80" s="44"/>
      <c r="C80" s="44"/>
      <c r="D80" s="48"/>
      <c r="E80" s="48"/>
      <c r="F80" s="44"/>
      <c r="G80" s="48"/>
      <c r="H80" s="48"/>
      <c r="I80" s="44"/>
      <c r="J80" s="48"/>
      <c r="K80" s="48"/>
      <c r="L80" s="44"/>
      <c r="M80" s="44"/>
    </row>
    <row r="81" spans="1:18" x14ac:dyDescent="0.25">
      <c r="A81" s="50"/>
      <c r="B81" s="54"/>
      <c r="C81" s="54"/>
      <c r="D81" s="54"/>
      <c r="E81" s="54"/>
      <c r="F81" s="54"/>
      <c r="G81" s="54"/>
      <c r="H81" s="54"/>
      <c r="I81" s="54"/>
      <c r="J81" s="54"/>
      <c r="K81" s="54"/>
      <c r="L81" s="54"/>
      <c r="M81" s="54"/>
      <c r="N81" s="54"/>
      <c r="O81" s="54"/>
      <c r="P81" s="54"/>
      <c r="Q81" s="54"/>
      <c r="R81" s="54"/>
    </row>
    <row r="82" spans="1:18" x14ac:dyDescent="0.25">
      <c r="A82" s="50"/>
      <c r="B82" s="56"/>
      <c r="C82" s="56"/>
      <c r="D82" s="56"/>
      <c r="E82" s="56"/>
      <c r="F82" s="56"/>
      <c r="G82" s="56"/>
      <c r="H82" s="56"/>
      <c r="I82" s="56"/>
      <c r="J82" s="56"/>
      <c r="K82" s="56"/>
      <c r="L82" s="56"/>
      <c r="M82" s="56"/>
      <c r="N82" s="56"/>
      <c r="O82" s="56"/>
      <c r="P82" s="56"/>
      <c r="Q82" s="56"/>
      <c r="R82" s="56"/>
    </row>
    <row r="83" spans="1:18" x14ac:dyDescent="0.25">
      <c r="A83" s="50"/>
      <c r="B83" s="131">
        <v>-1</v>
      </c>
      <c r="C83" s="131"/>
      <c r="D83" s="131"/>
      <c r="E83" s="131"/>
      <c r="F83" s="131"/>
      <c r="G83" s="131"/>
      <c r="H83" s="131"/>
      <c r="I83" s="131"/>
      <c r="J83" s="131"/>
      <c r="K83" s="131"/>
      <c r="L83" s="131"/>
      <c r="M83" s="131"/>
      <c r="N83" s="131"/>
      <c r="O83" s="131"/>
      <c r="P83" s="131"/>
      <c r="Q83" s="131"/>
      <c r="R83" s="131"/>
    </row>
    <row r="84" spans="1:18" x14ac:dyDescent="0.25">
      <c r="A84" s="50"/>
      <c r="B84" s="132" t="s">
        <v>792</v>
      </c>
      <c r="C84" s="132"/>
      <c r="D84" s="132"/>
      <c r="E84" s="132"/>
      <c r="F84" s="132"/>
      <c r="G84" s="132"/>
      <c r="H84" s="132"/>
      <c r="I84" s="132"/>
      <c r="J84" s="132"/>
      <c r="K84" s="132"/>
      <c r="L84" s="132"/>
      <c r="M84" s="132"/>
      <c r="N84" s="132"/>
      <c r="O84" s="132"/>
      <c r="P84" s="132"/>
      <c r="Q84" s="132"/>
      <c r="R84" s="132"/>
    </row>
    <row r="85" spans="1:18" x14ac:dyDescent="0.25">
      <c r="A85" s="50"/>
      <c r="B85" s="49"/>
      <c r="C85" s="49"/>
      <c r="D85" s="49"/>
      <c r="E85" s="49"/>
      <c r="F85" s="49"/>
      <c r="G85" s="49"/>
      <c r="H85" s="49"/>
      <c r="I85" s="49"/>
      <c r="J85" s="49"/>
      <c r="K85" s="49"/>
      <c r="L85" s="49"/>
      <c r="M85" s="49"/>
      <c r="N85" s="49"/>
      <c r="O85" s="49"/>
      <c r="P85" s="49"/>
      <c r="Q85" s="49"/>
      <c r="R85" s="49"/>
    </row>
  </sheetData>
  <mergeCells count="121">
    <mergeCell ref="B84:R84"/>
    <mergeCell ref="B85:R85"/>
    <mergeCell ref="B9:R9"/>
    <mergeCell ref="B40:R40"/>
    <mergeCell ref="B41:R41"/>
    <mergeCell ref="B42:R42"/>
    <mergeCell ref="B82:R82"/>
    <mergeCell ref="B83:R83"/>
    <mergeCell ref="A1:A2"/>
    <mergeCell ref="B1:R1"/>
    <mergeCell ref="B2:R2"/>
    <mergeCell ref="B3:R3"/>
    <mergeCell ref="A4:A85"/>
    <mergeCell ref="B4:R4"/>
    <mergeCell ref="B5:R5"/>
    <mergeCell ref="B6:R6"/>
    <mergeCell ref="B7:R7"/>
    <mergeCell ref="B8:R8"/>
    <mergeCell ref="D77:E77"/>
    <mergeCell ref="G77:H77"/>
    <mergeCell ref="J77:K77"/>
    <mergeCell ref="D80:E80"/>
    <mergeCell ref="G80:H80"/>
    <mergeCell ref="J80:K80"/>
    <mergeCell ref="D71:E71"/>
    <mergeCell ref="G71:H71"/>
    <mergeCell ref="J71:K71"/>
    <mergeCell ref="D74:E74"/>
    <mergeCell ref="G74:H74"/>
    <mergeCell ref="J74:K74"/>
    <mergeCell ref="D65:E65"/>
    <mergeCell ref="G65:H65"/>
    <mergeCell ref="J65:K65"/>
    <mergeCell ref="D68:E68"/>
    <mergeCell ref="G68:H68"/>
    <mergeCell ref="J68:K68"/>
    <mergeCell ref="D58:E58"/>
    <mergeCell ref="G58:H58"/>
    <mergeCell ref="J58:K58"/>
    <mergeCell ref="D61:E61"/>
    <mergeCell ref="G61:H61"/>
    <mergeCell ref="J61:K61"/>
    <mergeCell ref="D51:E51"/>
    <mergeCell ref="G51:H51"/>
    <mergeCell ref="J51:K51"/>
    <mergeCell ref="D55:E55"/>
    <mergeCell ref="G55:H55"/>
    <mergeCell ref="J55:K55"/>
    <mergeCell ref="C44:C45"/>
    <mergeCell ref="D44:K45"/>
    <mergeCell ref="L45:L46"/>
    <mergeCell ref="D46:E46"/>
    <mergeCell ref="G46:H46"/>
    <mergeCell ref="J46:K46"/>
    <mergeCell ref="D36:E36"/>
    <mergeCell ref="G36:H36"/>
    <mergeCell ref="J36:K36"/>
    <mergeCell ref="M36:N36"/>
    <mergeCell ref="P36:Q36"/>
    <mergeCell ref="D39:E39"/>
    <mergeCell ref="G39:H39"/>
    <mergeCell ref="J39:K39"/>
    <mergeCell ref="M39:N39"/>
    <mergeCell ref="P39:Q39"/>
    <mergeCell ref="D30:E30"/>
    <mergeCell ref="G30:H30"/>
    <mergeCell ref="J30:K30"/>
    <mergeCell ref="M30:N30"/>
    <mergeCell ref="P30:Q30"/>
    <mergeCell ref="D33:E33"/>
    <mergeCell ref="G33:H33"/>
    <mergeCell ref="J33:K33"/>
    <mergeCell ref="M33:N33"/>
    <mergeCell ref="P33:Q33"/>
    <mergeCell ref="D24:E24"/>
    <mergeCell ref="G24:H24"/>
    <mergeCell ref="J24:K24"/>
    <mergeCell ref="M24:N24"/>
    <mergeCell ref="P24:Q24"/>
    <mergeCell ref="D27:E27"/>
    <mergeCell ref="G27:H27"/>
    <mergeCell ref="J27:K27"/>
    <mergeCell ref="M27:N27"/>
    <mergeCell ref="P27:Q27"/>
    <mergeCell ref="D18:E18"/>
    <mergeCell ref="G18:H18"/>
    <mergeCell ref="J18:K18"/>
    <mergeCell ref="M18:N18"/>
    <mergeCell ref="P18:Q18"/>
    <mergeCell ref="D21:E21"/>
    <mergeCell ref="G21:H21"/>
    <mergeCell ref="J21:K21"/>
    <mergeCell ref="M21:N21"/>
    <mergeCell ref="P21:Q21"/>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0"/>
  <sheetViews>
    <sheetView showGridLines="0" workbookViewId="0"/>
  </sheetViews>
  <sheetFormatPr defaultRowHeight="15" x14ac:dyDescent="0.25"/>
  <cols>
    <col min="1" max="1" width="14.42578125" bestFit="1" customWidth="1"/>
    <col min="2" max="2" width="36.5703125" bestFit="1" customWidth="1"/>
    <col min="3" max="3" width="3.5703125" customWidth="1"/>
    <col min="4" max="4" width="36.5703125" customWidth="1"/>
    <col min="5" max="5" width="24.7109375" customWidth="1"/>
    <col min="6" max="6" width="11.5703125" customWidth="1"/>
    <col min="7" max="7" width="34.28515625" customWidth="1"/>
    <col min="8" max="8" width="20.28515625" customWidth="1"/>
    <col min="9" max="9" width="9.42578125" customWidth="1"/>
    <col min="10" max="10" width="6.85546875" customWidth="1"/>
    <col min="11" max="11" width="17" customWidth="1"/>
    <col min="12" max="12" width="11.5703125" customWidth="1"/>
  </cols>
  <sheetData>
    <row r="1" spans="1:12" ht="15" customHeight="1" x14ac:dyDescent="0.25">
      <c r="A1" s="8" t="s">
        <v>7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3</v>
      </c>
      <c r="B3" s="49" t="s">
        <v>6</v>
      </c>
      <c r="C3" s="49"/>
      <c r="D3" s="49"/>
      <c r="E3" s="49"/>
      <c r="F3" s="49"/>
      <c r="G3" s="49"/>
      <c r="H3" s="49"/>
      <c r="I3" s="49"/>
      <c r="J3" s="49"/>
      <c r="K3" s="49"/>
      <c r="L3" s="49"/>
    </row>
    <row r="4" spans="1:12" ht="15" customHeight="1" x14ac:dyDescent="0.25">
      <c r="A4" s="50" t="s">
        <v>793</v>
      </c>
      <c r="B4" s="49" t="s">
        <v>6</v>
      </c>
      <c r="C4" s="49"/>
      <c r="D4" s="49"/>
      <c r="E4" s="49"/>
      <c r="F4" s="49"/>
      <c r="G4" s="49"/>
      <c r="H4" s="49"/>
      <c r="I4" s="49"/>
      <c r="J4" s="49"/>
      <c r="K4" s="49"/>
      <c r="L4" s="49"/>
    </row>
    <row r="5" spans="1:12" x14ac:dyDescent="0.25">
      <c r="A5" s="50"/>
      <c r="B5" s="49"/>
      <c r="C5" s="49"/>
      <c r="D5" s="49"/>
      <c r="E5" s="49"/>
      <c r="F5" s="49"/>
      <c r="G5" s="49"/>
      <c r="H5" s="49"/>
      <c r="I5" s="49"/>
      <c r="J5" s="49"/>
      <c r="K5" s="49"/>
      <c r="L5" s="49"/>
    </row>
    <row r="6" spans="1:12" x14ac:dyDescent="0.25">
      <c r="A6" s="50"/>
      <c r="B6" s="51" t="s">
        <v>794</v>
      </c>
      <c r="C6" s="51"/>
      <c r="D6" s="51"/>
      <c r="E6" s="51"/>
      <c r="F6" s="51"/>
      <c r="G6" s="51"/>
      <c r="H6" s="51"/>
      <c r="I6" s="51"/>
      <c r="J6" s="51"/>
      <c r="K6" s="51"/>
      <c r="L6" s="51"/>
    </row>
    <row r="7" spans="1:12" x14ac:dyDescent="0.25">
      <c r="A7" s="50"/>
      <c r="B7" s="49"/>
      <c r="C7" s="49"/>
      <c r="D7" s="49"/>
      <c r="E7" s="49"/>
      <c r="F7" s="49"/>
      <c r="G7" s="49"/>
      <c r="H7" s="49"/>
      <c r="I7" s="49"/>
      <c r="J7" s="49"/>
      <c r="K7" s="49"/>
      <c r="L7" s="49"/>
    </row>
    <row r="8" spans="1:12" x14ac:dyDescent="0.25">
      <c r="A8" s="50"/>
      <c r="B8" s="59" t="s">
        <v>795</v>
      </c>
      <c r="C8" s="59"/>
      <c r="D8" s="59"/>
      <c r="E8" s="59"/>
      <c r="F8" s="59"/>
      <c r="G8" s="59"/>
      <c r="H8" s="59"/>
      <c r="I8" s="59"/>
      <c r="J8" s="59"/>
      <c r="K8" s="59"/>
      <c r="L8" s="59"/>
    </row>
    <row r="9" spans="1:12" x14ac:dyDescent="0.25">
      <c r="A9" s="50"/>
      <c r="B9" s="53"/>
      <c r="C9" s="53"/>
      <c r="D9" s="53"/>
      <c r="E9" s="53"/>
      <c r="F9" s="53"/>
      <c r="G9" s="53"/>
      <c r="H9" s="53"/>
      <c r="I9" s="53"/>
      <c r="J9" s="53"/>
      <c r="K9" s="53"/>
      <c r="L9" s="53"/>
    </row>
    <row r="10" spans="1:12" x14ac:dyDescent="0.25">
      <c r="A10" s="50"/>
      <c r="B10" s="13"/>
      <c r="C10" s="14"/>
      <c r="D10" s="15"/>
      <c r="E10" s="14"/>
      <c r="F10" s="14"/>
      <c r="G10" s="15"/>
      <c r="H10" s="14"/>
      <c r="I10" s="14"/>
      <c r="J10" s="15"/>
      <c r="K10" s="14"/>
      <c r="L10" s="14"/>
    </row>
    <row r="11" spans="1:12" ht="15.75" thickBot="1" x14ac:dyDescent="0.3">
      <c r="A11" s="50"/>
      <c r="B11" s="63"/>
      <c r="C11" s="19"/>
      <c r="D11" s="106" t="s">
        <v>197</v>
      </c>
      <c r="E11" s="106"/>
      <c r="F11" s="106"/>
      <c r="G11" s="106"/>
      <c r="H11" s="106"/>
      <c r="I11" s="106"/>
      <c r="J11" s="106"/>
      <c r="K11" s="106"/>
      <c r="L11" s="19"/>
    </row>
    <row r="12" spans="1:12" ht="15.75" thickBot="1" x14ac:dyDescent="0.3">
      <c r="A12" s="50"/>
      <c r="B12" s="38" t="s">
        <v>796</v>
      </c>
      <c r="C12" s="19"/>
      <c r="D12" s="134">
        <v>2013</v>
      </c>
      <c r="E12" s="134"/>
      <c r="F12" s="19"/>
      <c r="G12" s="134">
        <v>2012</v>
      </c>
      <c r="H12" s="134"/>
      <c r="I12" s="19"/>
      <c r="J12" s="134">
        <v>2011</v>
      </c>
      <c r="K12" s="134"/>
      <c r="L12" s="19"/>
    </row>
    <row r="13" spans="1:12" x14ac:dyDescent="0.25">
      <c r="A13" s="50"/>
      <c r="B13" s="67" t="s">
        <v>797</v>
      </c>
      <c r="C13" s="22"/>
      <c r="D13" s="40" t="s">
        <v>211</v>
      </c>
      <c r="E13" s="41">
        <v>210.1</v>
      </c>
      <c r="F13" s="22"/>
      <c r="G13" s="22" t="s">
        <v>211</v>
      </c>
      <c r="H13" s="23">
        <v>175.9</v>
      </c>
      <c r="I13" s="22"/>
      <c r="J13" s="22" t="s">
        <v>211</v>
      </c>
      <c r="K13" s="23">
        <v>48.8</v>
      </c>
      <c r="L13" s="22"/>
    </row>
    <row r="14" spans="1:12" x14ac:dyDescent="0.25">
      <c r="A14" s="50"/>
      <c r="B14" s="68" t="s">
        <v>798</v>
      </c>
      <c r="C14" s="26"/>
      <c r="D14" s="26"/>
      <c r="E14" s="30">
        <v>31.5</v>
      </c>
      <c r="F14" s="26"/>
      <c r="G14" s="26"/>
      <c r="H14" s="27">
        <v>1.8</v>
      </c>
      <c r="I14" s="26"/>
      <c r="J14" s="26"/>
      <c r="K14" s="27">
        <v>4.7</v>
      </c>
      <c r="L14" s="26"/>
    </row>
    <row r="15" spans="1:12" ht="15.75" thickBot="1" x14ac:dyDescent="0.3">
      <c r="A15" s="50"/>
      <c r="B15" s="133"/>
      <c r="C15" s="44"/>
      <c r="D15" s="48"/>
      <c r="E15" s="48"/>
      <c r="F15" s="44"/>
      <c r="G15" s="48"/>
      <c r="H15" s="48"/>
      <c r="I15" s="44"/>
      <c r="J15" s="48"/>
      <c r="K15" s="48"/>
      <c r="L15" s="44"/>
    </row>
    <row r="16" spans="1:12" x14ac:dyDescent="0.25">
      <c r="A16" s="50"/>
      <c r="B16" s="25" t="s">
        <v>250</v>
      </c>
      <c r="C16" s="25" t="s">
        <v>250</v>
      </c>
      <c r="D16" s="25" t="s">
        <v>250</v>
      </c>
      <c r="E16" s="46" t="s">
        <v>250</v>
      </c>
      <c r="F16" s="25" t="s">
        <v>250</v>
      </c>
      <c r="G16" s="25" t="s">
        <v>250</v>
      </c>
      <c r="H16" s="46" t="s">
        <v>250</v>
      </c>
      <c r="I16" s="25" t="s">
        <v>250</v>
      </c>
      <c r="J16" s="25" t="s">
        <v>250</v>
      </c>
      <c r="K16" s="46" t="s">
        <v>250</v>
      </c>
      <c r="L16" s="25" t="s">
        <v>250</v>
      </c>
    </row>
    <row r="17" spans="1:12" x14ac:dyDescent="0.25">
      <c r="A17" s="50"/>
      <c r="B17" s="28" t="s">
        <v>127</v>
      </c>
      <c r="C17" s="22"/>
      <c r="D17" s="40" t="s">
        <v>211</v>
      </c>
      <c r="E17" s="41">
        <v>241.6</v>
      </c>
      <c r="F17" s="22"/>
      <c r="G17" s="22" t="s">
        <v>211</v>
      </c>
      <c r="H17" s="23">
        <v>177.7</v>
      </c>
      <c r="I17" s="22"/>
      <c r="J17" s="22" t="s">
        <v>211</v>
      </c>
      <c r="K17" s="23">
        <v>53.5</v>
      </c>
      <c r="L17" s="22"/>
    </row>
    <row r="18" spans="1:12" ht="15.75" thickBot="1" x14ac:dyDescent="0.3">
      <c r="A18" s="50"/>
      <c r="B18" s="133"/>
      <c r="C18" s="44"/>
      <c r="D18" s="48"/>
      <c r="E18" s="48"/>
      <c r="F18" s="44"/>
      <c r="G18" s="48"/>
      <c r="H18" s="48"/>
      <c r="I18" s="44"/>
      <c r="J18" s="48"/>
      <c r="K18" s="48"/>
      <c r="L18" s="44"/>
    </row>
    <row r="19" spans="1:12" x14ac:dyDescent="0.25">
      <c r="A19" s="50"/>
      <c r="B19" s="25" t="s">
        <v>250</v>
      </c>
      <c r="C19" s="25" t="s">
        <v>250</v>
      </c>
      <c r="D19" s="25" t="s">
        <v>250</v>
      </c>
      <c r="E19" s="46" t="s">
        <v>250</v>
      </c>
      <c r="F19" s="25" t="s">
        <v>250</v>
      </c>
      <c r="G19" s="25" t="s">
        <v>250</v>
      </c>
      <c r="H19" s="46" t="s">
        <v>250</v>
      </c>
      <c r="I19" s="25" t="s">
        <v>250</v>
      </c>
      <c r="J19" s="25" t="s">
        <v>250</v>
      </c>
      <c r="K19" s="46" t="s">
        <v>250</v>
      </c>
      <c r="L19" s="25" t="s">
        <v>250</v>
      </c>
    </row>
    <row r="20" spans="1:12" x14ac:dyDescent="0.25">
      <c r="A20" s="50"/>
      <c r="B20" s="25" t="s">
        <v>250</v>
      </c>
      <c r="C20" s="25" t="s">
        <v>250</v>
      </c>
      <c r="D20" s="25" t="s">
        <v>250</v>
      </c>
      <c r="E20" s="46" t="s">
        <v>250</v>
      </c>
      <c r="F20" s="25" t="s">
        <v>250</v>
      </c>
      <c r="G20" s="25" t="s">
        <v>250</v>
      </c>
      <c r="H20" s="46" t="s">
        <v>250</v>
      </c>
      <c r="I20" s="25" t="s">
        <v>250</v>
      </c>
      <c r="J20" s="25" t="s">
        <v>250</v>
      </c>
      <c r="K20" s="46" t="s">
        <v>250</v>
      </c>
      <c r="L20" s="25" t="s">
        <v>250</v>
      </c>
    </row>
    <row r="21" spans="1:12" ht="15.75" thickBot="1" x14ac:dyDescent="0.3">
      <c r="A21" s="50"/>
      <c r="B21" s="133"/>
      <c r="C21" s="44"/>
      <c r="D21" s="48"/>
      <c r="E21" s="48"/>
      <c r="F21" s="44"/>
      <c r="G21" s="48"/>
      <c r="H21" s="48"/>
      <c r="I21" s="44"/>
      <c r="J21" s="48"/>
      <c r="K21" s="48"/>
      <c r="L21" s="44"/>
    </row>
    <row r="22" spans="1:12" x14ac:dyDescent="0.25">
      <c r="A22" s="50"/>
      <c r="B22" s="49"/>
      <c r="C22" s="49"/>
      <c r="D22" s="49"/>
      <c r="E22" s="49"/>
      <c r="F22" s="49"/>
      <c r="G22" s="49"/>
      <c r="H22" s="49"/>
      <c r="I22" s="49"/>
      <c r="J22" s="49"/>
      <c r="K22" s="49"/>
      <c r="L22" s="49"/>
    </row>
    <row r="23" spans="1:12" x14ac:dyDescent="0.25">
      <c r="A23" s="50"/>
      <c r="B23" s="59" t="s">
        <v>799</v>
      </c>
      <c r="C23" s="59"/>
      <c r="D23" s="59"/>
      <c r="E23" s="59"/>
      <c r="F23" s="59"/>
      <c r="G23" s="59"/>
      <c r="H23" s="59"/>
      <c r="I23" s="59"/>
      <c r="J23" s="59"/>
      <c r="K23" s="59"/>
      <c r="L23" s="59"/>
    </row>
    <row r="24" spans="1:12" x14ac:dyDescent="0.25">
      <c r="A24" s="50"/>
      <c r="B24" s="53"/>
      <c r="C24" s="53"/>
      <c r="D24" s="53"/>
      <c r="E24" s="53"/>
      <c r="F24" s="53"/>
      <c r="G24" s="53"/>
      <c r="H24" s="53"/>
      <c r="I24" s="53"/>
      <c r="J24" s="53"/>
      <c r="K24" s="53"/>
      <c r="L24" s="53"/>
    </row>
    <row r="25" spans="1:12" x14ac:dyDescent="0.25">
      <c r="A25" s="50"/>
      <c r="B25" s="13"/>
      <c r="C25" s="14"/>
      <c r="D25" s="15"/>
      <c r="E25" s="14"/>
      <c r="F25" s="14"/>
      <c r="G25" s="15"/>
      <c r="H25" s="14"/>
      <c r="I25" s="14"/>
      <c r="J25" s="15"/>
      <c r="K25" s="14"/>
      <c r="L25" s="14"/>
    </row>
    <row r="26" spans="1:12" ht="15.75" thickBot="1" x14ac:dyDescent="0.3">
      <c r="A26" s="50"/>
      <c r="B26" s="63"/>
      <c r="C26" s="19"/>
      <c r="D26" s="33" t="s">
        <v>197</v>
      </c>
      <c r="E26" s="33"/>
      <c r="F26" s="33"/>
      <c r="G26" s="33"/>
      <c r="H26" s="33"/>
      <c r="I26" s="33"/>
      <c r="J26" s="33"/>
      <c r="K26" s="33"/>
      <c r="L26" s="19"/>
    </row>
    <row r="27" spans="1:12" ht="15.75" thickBot="1" x14ac:dyDescent="0.3">
      <c r="A27" s="50"/>
      <c r="B27" s="38" t="s">
        <v>198</v>
      </c>
      <c r="C27" s="19"/>
      <c r="D27" s="65">
        <v>2013</v>
      </c>
      <c r="E27" s="65"/>
      <c r="F27" s="19"/>
      <c r="G27" s="65">
        <v>2012</v>
      </c>
      <c r="H27" s="65"/>
      <c r="I27" s="19"/>
      <c r="J27" s="65">
        <v>2011</v>
      </c>
      <c r="K27" s="65"/>
      <c r="L27" s="19"/>
    </row>
    <row r="28" spans="1:12" x14ac:dyDescent="0.25">
      <c r="A28" s="50"/>
      <c r="B28" s="67" t="s">
        <v>800</v>
      </c>
      <c r="C28" s="22"/>
      <c r="D28" s="22"/>
      <c r="E28" s="23"/>
      <c r="F28" s="22"/>
      <c r="G28" s="22"/>
      <c r="H28" s="23"/>
      <c r="I28" s="22"/>
      <c r="J28" s="22"/>
      <c r="K28" s="23"/>
      <c r="L28" s="22"/>
    </row>
    <row r="29" spans="1:12" x14ac:dyDescent="0.25">
      <c r="A29" s="50"/>
      <c r="B29" s="29" t="s">
        <v>801</v>
      </c>
      <c r="C29" s="26"/>
      <c r="D29" s="31" t="s">
        <v>211</v>
      </c>
      <c r="E29" s="30">
        <v>106.2</v>
      </c>
      <c r="F29" s="26"/>
      <c r="G29" s="26" t="s">
        <v>211</v>
      </c>
      <c r="H29" s="27">
        <v>63.5</v>
      </c>
      <c r="I29" s="26"/>
      <c r="J29" s="26" t="s">
        <v>211</v>
      </c>
      <c r="K29" s="27">
        <v>17.2</v>
      </c>
      <c r="L29" s="26"/>
    </row>
    <row r="30" spans="1:12" x14ac:dyDescent="0.25">
      <c r="A30" s="50"/>
      <c r="B30" s="28" t="s">
        <v>802</v>
      </c>
      <c r="C30" s="22"/>
      <c r="D30" s="22"/>
      <c r="E30" s="41">
        <v>14.9</v>
      </c>
      <c r="F30" s="22"/>
      <c r="G30" s="22"/>
      <c r="H30" s="23">
        <v>6.7</v>
      </c>
      <c r="I30" s="22"/>
      <c r="J30" s="22"/>
      <c r="K30" s="23">
        <v>1.7</v>
      </c>
      <c r="L30" s="22"/>
    </row>
    <row r="31" spans="1:12" x14ac:dyDescent="0.25">
      <c r="A31" s="50"/>
      <c r="B31" s="29" t="s">
        <v>750</v>
      </c>
      <c r="C31" s="26"/>
      <c r="D31" s="26"/>
      <c r="E31" s="30">
        <v>7.8</v>
      </c>
      <c r="F31" s="26"/>
      <c r="G31" s="26"/>
      <c r="H31" s="27" t="s">
        <v>296</v>
      </c>
      <c r="I31" s="26" t="s">
        <v>213</v>
      </c>
      <c r="J31" s="26"/>
      <c r="K31" s="27" t="s">
        <v>803</v>
      </c>
      <c r="L31" s="26" t="s">
        <v>213</v>
      </c>
    </row>
    <row r="32" spans="1:12" ht="15.75" thickBot="1" x14ac:dyDescent="0.3">
      <c r="A32" s="50"/>
      <c r="B32" s="133"/>
      <c r="C32" s="44"/>
      <c r="D32" s="48"/>
      <c r="E32" s="48"/>
      <c r="F32" s="44"/>
      <c r="G32" s="48"/>
      <c r="H32" s="48"/>
      <c r="I32" s="44"/>
      <c r="J32" s="48"/>
      <c r="K32" s="48"/>
      <c r="L32" s="44"/>
    </row>
    <row r="33" spans="1:12" x14ac:dyDescent="0.25">
      <c r="A33" s="50"/>
      <c r="B33" s="25" t="s">
        <v>250</v>
      </c>
      <c r="C33" s="25" t="s">
        <v>250</v>
      </c>
      <c r="D33" s="25" t="s">
        <v>250</v>
      </c>
      <c r="E33" s="46" t="s">
        <v>250</v>
      </c>
      <c r="F33" s="25" t="s">
        <v>250</v>
      </c>
      <c r="G33" s="25" t="s">
        <v>250</v>
      </c>
      <c r="H33" s="46" t="s">
        <v>250</v>
      </c>
      <c r="I33" s="25" t="s">
        <v>250</v>
      </c>
      <c r="J33" s="25" t="s">
        <v>250</v>
      </c>
      <c r="K33" s="46" t="s">
        <v>250</v>
      </c>
      <c r="L33" s="25" t="s">
        <v>250</v>
      </c>
    </row>
    <row r="34" spans="1:12" x14ac:dyDescent="0.25">
      <c r="A34" s="50"/>
      <c r="B34" s="67" t="s">
        <v>804</v>
      </c>
      <c r="C34" s="22"/>
      <c r="D34" s="22"/>
      <c r="E34" s="41">
        <v>128.9</v>
      </c>
      <c r="F34" s="22"/>
      <c r="G34" s="22"/>
      <c r="H34" s="23">
        <v>65.7</v>
      </c>
      <c r="I34" s="22"/>
      <c r="J34" s="22"/>
      <c r="K34" s="23" t="s">
        <v>246</v>
      </c>
      <c r="L34" s="22" t="s">
        <v>213</v>
      </c>
    </row>
    <row r="35" spans="1:12" ht="15.75" thickBot="1" x14ac:dyDescent="0.3">
      <c r="A35" s="50"/>
      <c r="B35" s="133"/>
      <c r="C35" s="44"/>
      <c r="D35" s="48"/>
      <c r="E35" s="48"/>
      <c r="F35" s="44"/>
      <c r="G35" s="48"/>
      <c r="H35" s="48"/>
      <c r="I35" s="44"/>
      <c r="J35" s="48"/>
      <c r="K35" s="48"/>
      <c r="L35" s="44"/>
    </row>
    <row r="36" spans="1:12" x14ac:dyDescent="0.25">
      <c r="A36" s="50"/>
      <c r="B36" s="25" t="s">
        <v>250</v>
      </c>
      <c r="C36" s="25" t="s">
        <v>250</v>
      </c>
      <c r="D36" s="25" t="s">
        <v>250</v>
      </c>
      <c r="E36" s="46" t="s">
        <v>250</v>
      </c>
      <c r="F36" s="25" t="s">
        <v>250</v>
      </c>
      <c r="G36" s="25" t="s">
        <v>250</v>
      </c>
      <c r="H36" s="46" t="s">
        <v>250</v>
      </c>
      <c r="I36" s="25" t="s">
        <v>250</v>
      </c>
      <c r="J36" s="25" t="s">
        <v>250</v>
      </c>
      <c r="K36" s="46" t="s">
        <v>250</v>
      </c>
      <c r="L36" s="25" t="s">
        <v>250</v>
      </c>
    </row>
    <row r="37" spans="1:12" x14ac:dyDescent="0.25">
      <c r="A37" s="50"/>
      <c r="B37" s="68" t="s">
        <v>805</v>
      </c>
      <c r="C37" s="26"/>
      <c r="D37" s="26"/>
      <c r="E37" s="27"/>
      <c r="F37" s="26"/>
      <c r="G37" s="26"/>
      <c r="H37" s="27"/>
      <c r="I37" s="26"/>
      <c r="J37" s="26"/>
      <c r="K37" s="27"/>
      <c r="L37" s="26"/>
    </row>
    <row r="38" spans="1:12" x14ac:dyDescent="0.25">
      <c r="A38" s="50"/>
      <c r="B38" s="28" t="s">
        <v>801</v>
      </c>
      <c r="C38" s="22"/>
      <c r="D38" s="22"/>
      <c r="E38" s="41" t="s">
        <v>806</v>
      </c>
      <c r="F38" s="40" t="s">
        <v>213</v>
      </c>
      <c r="G38" s="22"/>
      <c r="H38" s="23" t="s">
        <v>395</v>
      </c>
      <c r="I38" s="22" t="s">
        <v>213</v>
      </c>
      <c r="J38" s="22"/>
      <c r="K38" s="23" t="s">
        <v>807</v>
      </c>
      <c r="L38" s="22" t="s">
        <v>213</v>
      </c>
    </row>
    <row r="39" spans="1:12" x14ac:dyDescent="0.25">
      <c r="A39" s="50"/>
      <c r="B39" s="29" t="s">
        <v>802</v>
      </c>
      <c r="C39" s="26"/>
      <c r="D39" s="26"/>
      <c r="E39" s="30" t="s">
        <v>391</v>
      </c>
      <c r="F39" s="31" t="s">
        <v>213</v>
      </c>
      <c r="G39" s="26"/>
      <c r="H39" s="27">
        <v>3.2</v>
      </c>
      <c r="I39" s="26"/>
      <c r="J39" s="26"/>
      <c r="K39" s="27" t="s">
        <v>294</v>
      </c>
      <c r="L39" s="26" t="s">
        <v>213</v>
      </c>
    </row>
    <row r="40" spans="1:12" x14ac:dyDescent="0.25">
      <c r="A40" s="50"/>
      <c r="B40" s="28" t="s">
        <v>750</v>
      </c>
      <c r="C40" s="22"/>
      <c r="D40" s="22"/>
      <c r="E40" s="41" t="s">
        <v>279</v>
      </c>
      <c r="F40" s="40" t="s">
        <v>213</v>
      </c>
      <c r="G40" s="22"/>
      <c r="H40" s="23" t="s">
        <v>214</v>
      </c>
      <c r="I40" s="22"/>
      <c r="J40" s="22"/>
      <c r="K40" s="23" t="s">
        <v>217</v>
      </c>
      <c r="L40" s="22" t="s">
        <v>213</v>
      </c>
    </row>
    <row r="41" spans="1:12" ht="15.75" thickBot="1" x14ac:dyDescent="0.3">
      <c r="A41" s="50"/>
      <c r="B41" s="133"/>
      <c r="C41" s="44"/>
      <c r="D41" s="48"/>
      <c r="E41" s="48"/>
      <c r="F41" s="44"/>
      <c r="G41" s="48"/>
      <c r="H41" s="48"/>
      <c r="I41" s="44"/>
      <c r="J41" s="48"/>
      <c r="K41" s="48"/>
      <c r="L41" s="44"/>
    </row>
    <row r="42" spans="1:12" x14ac:dyDescent="0.25">
      <c r="A42" s="50"/>
      <c r="B42" s="25" t="s">
        <v>250</v>
      </c>
      <c r="C42" s="25" t="s">
        <v>250</v>
      </c>
      <c r="D42" s="25" t="s">
        <v>250</v>
      </c>
      <c r="E42" s="46" t="s">
        <v>250</v>
      </c>
      <c r="F42" s="25" t="s">
        <v>250</v>
      </c>
      <c r="G42" s="25" t="s">
        <v>250</v>
      </c>
      <c r="H42" s="46" t="s">
        <v>250</v>
      </c>
      <c r="I42" s="25" t="s">
        <v>250</v>
      </c>
      <c r="J42" s="25" t="s">
        <v>250</v>
      </c>
      <c r="K42" s="46" t="s">
        <v>250</v>
      </c>
      <c r="L42" s="25" t="s">
        <v>250</v>
      </c>
    </row>
    <row r="43" spans="1:12" x14ac:dyDescent="0.25">
      <c r="A43" s="50"/>
      <c r="B43" s="68" t="s">
        <v>808</v>
      </c>
      <c r="C43" s="26"/>
      <c r="D43" s="26"/>
      <c r="E43" s="30" t="s">
        <v>809</v>
      </c>
      <c r="F43" s="31" t="s">
        <v>213</v>
      </c>
      <c r="G43" s="26"/>
      <c r="H43" s="27" t="s">
        <v>810</v>
      </c>
      <c r="I43" s="26" t="s">
        <v>213</v>
      </c>
      <c r="J43" s="26"/>
      <c r="K43" s="27" t="s">
        <v>811</v>
      </c>
      <c r="L43" s="26" t="s">
        <v>213</v>
      </c>
    </row>
    <row r="44" spans="1:12" ht="15.75" thickBot="1" x14ac:dyDescent="0.3">
      <c r="A44" s="50"/>
      <c r="B44" s="133"/>
      <c r="C44" s="44"/>
      <c r="D44" s="48"/>
      <c r="E44" s="48"/>
      <c r="F44" s="44"/>
      <c r="G44" s="48"/>
      <c r="H44" s="48"/>
      <c r="I44" s="44"/>
      <c r="J44" s="48"/>
      <c r="K44" s="48"/>
      <c r="L44" s="44"/>
    </row>
    <row r="45" spans="1:12" x14ac:dyDescent="0.25">
      <c r="A45" s="50"/>
      <c r="B45" s="25" t="s">
        <v>250</v>
      </c>
      <c r="C45" s="25" t="s">
        <v>250</v>
      </c>
      <c r="D45" s="25" t="s">
        <v>250</v>
      </c>
      <c r="E45" s="46" t="s">
        <v>250</v>
      </c>
      <c r="F45" s="25" t="s">
        <v>250</v>
      </c>
      <c r="G45" s="25" t="s">
        <v>250</v>
      </c>
      <c r="H45" s="46" t="s">
        <v>250</v>
      </c>
      <c r="I45" s="25" t="s">
        <v>250</v>
      </c>
      <c r="J45" s="25" t="s">
        <v>250</v>
      </c>
      <c r="K45" s="46" t="s">
        <v>250</v>
      </c>
      <c r="L45" s="25" t="s">
        <v>250</v>
      </c>
    </row>
    <row r="46" spans="1:12" ht="26.25" x14ac:dyDescent="0.25">
      <c r="A46" s="50"/>
      <c r="B46" s="28" t="s">
        <v>812</v>
      </c>
      <c r="C46" s="22"/>
      <c r="D46" s="40" t="s">
        <v>211</v>
      </c>
      <c r="E46" s="41">
        <v>73.599999999999994</v>
      </c>
      <c r="F46" s="22"/>
      <c r="G46" s="22" t="s">
        <v>211</v>
      </c>
      <c r="H46" s="23">
        <v>57.2</v>
      </c>
      <c r="I46" s="22"/>
      <c r="J46" s="22" t="s">
        <v>211</v>
      </c>
      <c r="K46" s="23" t="s">
        <v>595</v>
      </c>
      <c r="L46" s="22" t="s">
        <v>213</v>
      </c>
    </row>
    <row r="47" spans="1:12" ht="15.75" thickBot="1" x14ac:dyDescent="0.3">
      <c r="A47" s="50"/>
      <c r="B47" s="133"/>
      <c r="C47" s="44"/>
      <c r="D47" s="48"/>
      <c r="E47" s="48"/>
      <c r="F47" s="44"/>
      <c r="G47" s="48"/>
      <c r="H47" s="48"/>
      <c r="I47" s="44"/>
      <c r="J47" s="48"/>
      <c r="K47" s="48"/>
      <c r="L47" s="44"/>
    </row>
    <row r="48" spans="1:12" x14ac:dyDescent="0.25">
      <c r="A48" s="50"/>
      <c r="B48" s="25" t="s">
        <v>250</v>
      </c>
      <c r="C48" s="25" t="s">
        <v>250</v>
      </c>
      <c r="D48" s="25" t="s">
        <v>250</v>
      </c>
      <c r="E48" s="46" t="s">
        <v>250</v>
      </c>
      <c r="F48" s="25" t="s">
        <v>250</v>
      </c>
      <c r="G48" s="25" t="s">
        <v>250</v>
      </c>
      <c r="H48" s="46" t="s">
        <v>250</v>
      </c>
      <c r="I48" s="25" t="s">
        <v>250</v>
      </c>
      <c r="J48" s="25" t="s">
        <v>250</v>
      </c>
      <c r="K48" s="46" t="s">
        <v>250</v>
      </c>
      <c r="L48" s="25" t="s">
        <v>250</v>
      </c>
    </row>
    <row r="49" spans="1:12" x14ac:dyDescent="0.25">
      <c r="A49" s="50"/>
      <c r="B49" s="25" t="s">
        <v>250</v>
      </c>
      <c r="C49" s="25" t="s">
        <v>250</v>
      </c>
      <c r="D49" s="25" t="s">
        <v>250</v>
      </c>
      <c r="E49" s="46" t="s">
        <v>250</v>
      </c>
      <c r="F49" s="25" t="s">
        <v>250</v>
      </c>
      <c r="G49" s="25" t="s">
        <v>250</v>
      </c>
      <c r="H49" s="46" t="s">
        <v>250</v>
      </c>
      <c r="I49" s="25" t="s">
        <v>250</v>
      </c>
      <c r="J49" s="25" t="s">
        <v>250</v>
      </c>
      <c r="K49" s="46" t="s">
        <v>250</v>
      </c>
      <c r="L49" s="25" t="s">
        <v>250</v>
      </c>
    </row>
    <row r="50" spans="1:12" ht="15.75" thickBot="1" x14ac:dyDescent="0.3">
      <c r="A50" s="50"/>
      <c r="B50" s="133"/>
      <c r="C50" s="44"/>
      <c r="D50" s="48"/>
      <c r="E50" s="48"/>
      <c r="F50" s="44"/>
      <c r="G50" s="48"/>
      <c r="H50" s="48"/>
      <c r="I50" s="44"/>
      <c r="J50" s="48"/>
      <c r="K50" s="48"/>
      <c r="L50" s="44"/>
    </row>
    <row r="51" spans="1:12" x14ac:dyDescent="0.25">
      <c r="A51" s="50"/>
      <c r="B51" s="49"/>
      <c r="C51" s="49"/>
      <c r="D51" s="49"/>
      <c r="E51" s="49"/>
      <c r="F51" s="49"/>
      <c r="G51" s="49"/>
      <c r="H51" s="49"/>
      <c r="I51" s="49"/>
      <c r="J51" s="49"/>
      <c r="K51" s="49"/>
      <c r="L51" s="49"/>
    </row>
    <row r="52" spans="1:12" x14ac:dyDescent="0.25">
      <c r="A52" s="50"/>
      <c r="B52" s="59" t="s">
        <v>813</v>
      </c>
      <c r="C52" s="59"/>
      <c r="D52" s="59"/>
      <c r="E52" s="59"/>
      <c r="F52" s="59"/>
      <c r="G52" s="59"/>
      <c r="H52" s="59"/>
      <c r="I52" s="59"/>
      <c r="J52" s="59"/>
      <c r="K52" s="59"/>
      <c r="L52" s="59"/>
    </row>
    <row r="53" spans="1:12" x14ac:dyDescent="0.25">
      <c r="A53" s="50"/>
      <c r="B53" s="53"/>
      <c r="C53" s="53"/>
      <c r="D53" s="53"/>
      <c r="E53" s="53"/>
      <c r="F53" s="53"/>
      <c r="G53" s="53"/>
      <c r="H53" s="53"/>
      <c r="I53" s="53"/>
      <c r="J53" s="53"/>
      <c r="K53" s="53"/>
      <c r="L53" s="53"/>
    </row>
    <row r="54" spans="1:12" x14ac:dyDescent="0.25">
      <c r="A54" s="50"/>
      <c r="B54" s="13"/>
      <c r="C54" s="14"/>
      <c r="D54" s="15"/>
      <c r="E54" s="14"/>
      <c r="F54" s="14"/>
      <c r="G54" s="15"/>
      <c r="H54" s="14"/>
      <c r="I54" s="14"/>
      <c r="J54" s="15"/>
      <c r="K54" s="14"/>
      <c r="L54" s="14"/>
    </row>
    <row r="55" spans="1:12" ht="15.75" thickBot="1" x14ac:dyDescent="0.3">
      <c r="A55" s="50"/>
      <c r="B55" s="63"/>
      <c r="C55" s="19"/>
      <c r="D55" s="33" t="s">
        <v>197</v>
      </c>
      <c r="E55" s="33"/>
      <c r="F55" s="33"/>
      <c r="G55" s="33"/>
      <c r="H55" s="33"/>
      <c r="I55" s="33"/>
      <c r="J55" s="33"/>
      <c r="K55" s="33"/>
      <c r="L55" s="19"/>
    </row>
    <row r="56" spans="1:12" ht="15.75" thickBot="1" x14ac:dyDescent="0.3">
      <c r="A56" s="50"/>
      <c r="B56" s="63"/>
      <c r="C56" s="19"/>
      <c r="D56" s="65">
        <v>2013</v>
      </c>
      <c r="E56" s="65"/>
      <c r="F56" s="19"/>
      <c r="G56" s="65">
        <v>2012</v>
      </c>
      <c r="H56" s="65"/>
      <c r="I56" s="19"/>
      <c r="J56" s="65">
        <v>2011</v>
      </c>
      <c r="K56" s="65"/>
      <c r="L56" s="19"/>
    </row>
    <row r="57" spans="1:12" x14ac:dyDescent="0.25">
      <c r="A57" s="50"/>
      <c r="B57" s="135"/>
      <c r="C57" s="22"/>
      <c r="D57" s="22"/>
      <c r="E57" s="41">
        <v>35</v>
      </c>
      <c r="F57" s="40" t="s">
        <v>637</v>
      </c>
      <c r="G57" s="22"/>
      <c r="H57" s="23">
        <v>35</v>
      </c>
      <c r="I57" s="22" t="s">
        <v>637</v>
      </c>
      <c r="J57" s="22"/>
      <c r="K57" s="23">
        <v>35</v>
      </c>
      <c r="L57" s="22" t="s">
        <v>637</v>
      </c>
    </row>
    <row r="58" spans="1:12" ht="26.25" x14ac:dyDescent="0.25">
      <c r="A58" s="50"/>
      <c r="B58" s="37" t="s">
        <v>814</v>
      </c>
      <c r="C58" s="26"/>
      <c r="D58" s="26"/>
      <c r="E58" s="30">
        <v>3.5</v>
      </c>
      <c r="F58" s="26"/>
      <c r="G58" s="26"/>
      <c r="H58" s="27">
        <v>3.7</v>
      </c>
      <c r="I58" s="26"/>
      <c r="J58" s="26"/>
      <c r="K58" s="27">
        <v>2.2999999999999998</v>
      </c>
      <c r="L58" s="26"/>
    </row>
    <row r="59" spans="1:12" ht="26.25" x14ac:dyDescent="0.25">
      <c r="A59" s="50"/>
      <c r="B59" s="36" t="s">
        <v>815</v>
      </c>
      <c r="C59" s="22"/>
      <c r="D59" s="22"/>
      <c r="E59" s="41">
        <v>0.1</v>
      </c>
      <c r="F59" s="22"/>
      <c r="G59" s="22"/>
      <c r="H59" s="23" t="s">
        <v>214</v>
      </c>
      <c r="I59" s="22"/>
      <c r="J59" s="22"/>
      <c r="K59" s="23">
        <v>0.4</v>
      </c>
      <c r="L59" s="22"/>
    </row>
    <row r="60" spans="1:12" x14ac:dyDescent="0.25">
      <c r="A60" s="50"/>
      <c r="B60" s="37" t="s">
        <v>816</v>
      </c>
      <c r="C60" s="26"/>
      <c r="D60" s="26"/>
      <c r="E60" s="30" t="s">
        <v>613</v>
      </c>
      <c r="F60" s="31" t="s">
        <v>213</v>
      </c>
      <c r="G60" s="26"/>
      <c r="H60" s="27" t="s">
        <v>216</v>
      </c>
      <c r="I60" s="26" t="s">
        <v>213</v>
      </c>
      <c r="J60" s="26"/>
      <c r="K60" s="27" t="s">
        <v>214</v>
      </c>
      <c r="L60" s="26"/>
    </row>
    <row r="61" spans="1:12" x14ac:dyDescent="0.25">
      <c r="A61" s="50"/>
      <c r="B61" s="36" t="s">
        <v>817</v>
      </c>
      <c r="C61" s="22"/>
      <c r="D61" s="22"/>
      <c r="E61" s="41" t="s">
        <v>290</v>
      </c>
      <c r="F61" s="40" t="s">
        <v>213</v>
      </c>
      <c r="G61" s="22"/>
      <c r="H61" s="23" t="s">
        <v>430</v>
      </c>
      <c r="I61" s="22" t="s">
        <v>213</v>
      </c>
      <c r="J61" s="22"/>
      <c r="K61" s="23" t="s">
        <v>818</v>
      </c>
      <c r="L61" s="22" t="s">
        <v>213</v>
      </c>
    </row>
    <row r="62" spans="1:12" x14ac:dyDescent="0.25">
      <c r="A62" s="50"/>
      <c r="B62" s="37" t="s">
        <v>819</v>
      </c>
      <c r="C62" s="26"/>
      <c r="D62" s="26"/>
      <c r="E62" s="30" t="s">
        <v>214</v>
      </c>
      <c r="F62" s="26"/>
      <c r="G62" s="26"/>
      <c r="H62" s="27">
        <v>0.2</v>
      </c>
      <c r="I62" s="26"/>
      <c r="J62" s="26"/>
      <c r="K62" s="27">
        <v>0.6</v>
      </c>
      <c r="L62" s="26"/>
    </row>
    <row r="63" spans="1:12" x14ac:dyDescent="0.25">
      <c r="A63" s="50"/>
      <c r="B63" s="36" t="s">
        <v>820</v>
      </c>
      <c r="C63" s="22"/>
      <c r="D63" s="22"/>
      <c r="E63" s="41" t="s">
        <v>722</v>
      </c>
      <c r="F63" s="40" t="s">
        <v>213</v>
      </c>
      <c r="G63" s="22"/>
      <c r="H63" s="23" t="s">
        <v>246</v>
      </c>
      <c r="I63" s="22" t="s">
        <v>213</v>
      </c>
      <c r="J63" s="22"/>
      <c r="K63" s="23" t="s">
        <v>722</v>
      </c>
      <c r="L63" s="22" t="s">
        <v>213</v>
      </c>
    </row>
    <row r="64" spans="1:12" x14ac:dyDescent="0.25">
      <c r="A64" s="50"/>
      <c r="B64" s="37" t="s">
        <v>821</v>
      </c>
      <c r="C64" s="26"/>
      <c r="D64" s="26"/>
      <c r="E64" s="30">
        <v>2.6</v>
      </c>
      <c r="F64" s="26"/>
      <c r="G64" s="26"/>
      <c r="H64" s="27" t="s">
        <v>214</v>
      </c>
      <c r="I64" s="26"/>
      <c r="J64" s="26"/>
      <c r="K64" s="27" t="s">
        <v>214</v>
      </c>
      <c r="L64" s="26"/>
    </row>
    <row r="65" spans="1:12" x14ac:dyDescent="0.25">
      <c r="A65" s="50"/>
      <c r="B65" s="36" t="s">
        <v>822</v>
      </c>
      <c r="C65" s="22"/>
      <c r="D65" s="22"/>
      <c r="E65" s="41">
        <v>0.1</v>
      </c>
      <c r="F65" s="22"/>
      <c r="G65" s="22"/>
      <c r="H65" s="23">
        <v>2.1</v>
      </c>
      <c r="I65" s="22"/>
      <c r="J65" s="22"/>
      <c r="K65" s="23" t="s">
        <v>214</v>
      </c>
      <c r="L65" s="22"/>
    </row>
    <row r="66" spans="1:12" x14ac:dyDescent="0.25">
      <c r="A66" s="50"/>
      <c r="B66" s="37" t="s">
        <v>823</v>
      </c>
      <c r="C66" s="26"/>
      <c r="D66" s="26"/>
      <c r="E66" s="30" t="s">
        <v>287</v>
      </c>
      <c r="F66" s="31" t="s">
        <v>213</v>
      </c>
      <c r="G66" s="26"/>
      <c r="H66" s="27">
        <v>0.3</v>
      </c>
      <c r="I66" s="26"/>
      <c r="J66" s="26"/>
      <c r="K66" s="27">
        <v>0.9</v>
      </c>
      <c r="L66" s="26"/>
    </row>
    <row r="67" spans="1:12" x14ac:dyDescent="0.25">
      <c r="A67" s="50"/>
      <c r="B67" s="36" t="s">
        <v>824</v>
      </c>
      <c r="C67" s="22"/>
      <c r="D67" s="22"/>
      <c r="E67" s="41" t="s">
        <v>825</v>
      </c>
      <c r="F67" s="40" t="s">
        <v>213</v>
      </c>
      <c r="G67" s="22"/>
      <c r="H67" s="23" t="s">
        <v>807</v>
      </c>
      <c r="I67" s="22" t="s">
        <v>213</v>
      </c>
      <c r="J67" s="22"/>
      <c r="K67" s="23" t="s">
        <v>678</v>
      </c>
      <c r="L67" s="22" t="s">
        <v>213</v>
      </c>
    </row>
    <row r="68" spans="1:12" x14ac:dyDescent="0.25">
      <c r="A68" s="50"/>
      <c r="B68" s="37" t="s">
        <v>826</v>
      </c>
      <c r="C68" s="26"/>
      <c r="D68" s="26"/>
      <c r="E68" s="30" t="s">
        <v>278</v>
      </c>
      <c r="F68" s="31" t="s">
        <v>213</v>
      </c>
      <c r="G68" s="26"/>
      <c r="H68" s="27" t="s">
        <v>788</v>
      </c>
      <c r="I68" s="26" t="s">
        <v>213</v>
      </c>
      <c r="J68" s="26"/>
      <c r="K68" s="27" t="s">
        <v>827</v>
      </c>
      <c r="L68" s="26" t="s">
        <v>213</v>
      </c>
    </row>
    <row r="69" spans="1:12" ht="15.75" thickBot="1" x14ac:dyDescent="0.3">
      <c r="A69" s="50"/>
      <c r="B69" s="44"/>
      <c r="C69" s="44"/>
      <c r="D69" s="48"/>
      <c r="E69" s="48"/>
      <c r="F69" s="44"/>
      <c r="G69" s="48"/>
      <c r="H69" s="48"/>
      <c r="I69" s="44"/>
      <c r="J69" s="48"/>
      <c r="K69" s="48"/>
      <c r="L69" s="44"/>
    </row>
    <row r="70" spans="1:12" x14ac:dyDescent="0.25">
      <c r="A70" s="50"/>
      <c r="B70" s="25" t="s">
        <v>250</v>
      </c>
      <c r="C70" s="25" t="s">
        <v>250</v>
      </c>
      <c r="D70" s="25" t="s">
        <v>250</v>
      </c>
      <c r="E70" s="46" t="s">
        <v>250</v>
      </c>
      <c r="F70" s="25" t="s">
        <v>250</v>
      </c>
      <c r="G70" s="25" t="s">
        <v>250</v>
      </c>
      <c r="H70" s="46" t="s">
        <v>250</v>
      </c>
      <c r="I70" s="25" t="s">
        <v>250</v>
      </c>
      <c r="J70" s="25" t="s">
        <v>250</v>
      </c>
      <c r="K70" s="46" t="s">
        <v>250</v>
      </c>
      <c r="L70" s="25" t="s">
        <v>250</v>
      </c>
    </row>
    <row r="71" spans="1:12" x14ac:dyDescent="0.25">
      <c r="A71" s="50"/>
      <c r="B71" s="21" t="s">
        <v>828</v>
      </c>
      <c r="C71" s="22"/>
      <c r="D71" s="22"/>
      <c r="E71" s="41">
        <v>30.5</v>
      </c>
      <c r="F71" s="40" t="s">
        <v>637</v>
      </c>
      <c r="G71" s="22"/>
      <c r="H71" s="23">
        <v>32.200000000000003</v>
      </c>
      <c r="I71" s="22" t="s">
        <v>637</v>
      </c>
      <c r="J71" s="22"/>
      <c r="K71" s="23" t="s">
        <v>829</v>
      </c>
      <c r="L71" s="22" t="s">
        <v>830</v>
      </c>
    </row>
    <row r="72" spans="1:12" ht="15.75" thickBot="1" x14ac:dyDescent="0.3">
      <c r="A72" s="50"/>
      <c r="B72" s="44"/>
      <c r="C72" s="44"/>
      <c r="D72" s="48"/>
      <c r="E72" s="48"/>
      <c r="F72" s="44"/>
      <c r="G72" s="48"/>
      <c r="H72" s="48"/>
      <c r="I72" s="44"/>
      <c r="J72" s="48"/>
      <c r="K72" s="48"/>
      <c r="L72" s="44"/>
    </row>
    <row r="73" spans="1:12" x14ac:dyDescent="0.25">
      <c r="A73" s="50"/>
      <c r="B73" s="25" t="s">
        <v>250</v>
      </c>
      <c r="C73" s="25" t="s">
        <v>250</v>
      </c>
      <c r="D73" s="25" t="s">
        <v>250</v>
      </c>
      <c r="E73" s="46" t="s">
        <v>250</v>
      </c>
      <c r="F73" s="25" t="s">
        <v>250</v>
      </c>
      <c r="G73" s="25" t="s">
        <v>250</v>
      </c>
      <c r="H73" s="46" t="s">
        <v>250</v>
      </c>
      <c r="I73" s="25" t="s">
        <v>250</v>
      </c>
      <c r="J73" s="25" t="s">
        <v>250</v>
      </c>
      <c r="K73" s="46" t="s">
        <v>250</v>
      </c>
      <c r="L73" s="25" t="s">
        <v>250</v>
      </c>
    </row>
    <row r="74" spans="1:12" x14ac:dyDescent="0.25">
      <c r="A74" s="50"/>
      <c r="B74" s="25" t="s">
        <v>250</v>
      </c>
      <c r="C74" s="25" t="s">
        <v>250</v>
      </c>
      <c r="D74" s="25" t="s">
        <v>250</v>
      </c>
      <c r="E74" s="46" t="s">
        <v>250</v>
      </c>
      <c r="F74" s="25" t="s">
        <v>250</v>
      </c>
      <c r="G74" s="25" t="s">
        <v>250</v>
      </c>
      <c r="H74" s="46" t="s">
        <v>250</v>
      </c>
      <c r="I74" s="25" t="s">
        <v>250</v>
      </c>
      <c r="J74" s="25" t="s">
        <v>250</v>
      </c>
      <c r="K74" s="46" t="s">
        <v>250</v>
      </c>
      <c r="L74" s="25" t="s">
        <v>250</v>
      </c>
    </row>
    <row r="75" spans="1:12" ht="15.75" thickBot="1" x14ac:dyDescent="0.3">
      <c r="A75" s="50"/>
      <c r="B75" s="44"/>
      <c r="C75" s="44"/>
      <c r="D75" s="48"/>
      <c r="E75" s="48"/>
      <c r="F75" s="44"/>
      <c r="G75" s="48"/>
      <c r="H75" s="48"/>
      <c r="I75" s="44"/>
      <c r="J75" s="48"/>
      <c r="K75" s="48"/>
      <c r="L75" s="44"/>
    </row>
    <row r="76" spans="1:12" x14ac:dyDescent="0.25">
      <c r="A76" s="50"/>
      <c r="B76" s="49"/>
      <c r="C76" s="49"/>
      <c r="D76" s="49"/>
      <c r="E76" s="49"/>
      <c r="F76" s="49"/>
      <c r="G76" s="49"/>
      <c r="H76" s="49"/>
      <c r="I76" s="49"/>
      <c r="J76" s="49"/>
      <c r="K76" s="49"/>
      <c r="L76" s="49"/>
    </row>
    <row r="77" spans="1:12" x14ac:dyDescent="0.25">
      <c r="A77" s="50"/>
      <c r="B77" s="59" t="s">
        <v>831</v>
      </c>
      <c r="C77" s="59"/>
      <c r="D77" s="59"/>
      <c r="E77" s="59"/>
      <c r="F77" s="59"/>
      <c r="G77" s="59"/>
      <c r="H77" s="59"/>
      <c r="I77" s="59"/>
      <c r="J77" s="59"/>
      <c r="K77" s="59"/>
      <c r="L77" s="59"/>
    </row>
    <row r="78" spans="1:12" x14ac:dyDescent="0.25">
      <c r="A78" s="50"/>
      <c r="B78" s="49"/>
      <c r="C78" s="49"/>
      <c r="D78" s="49"/>
      <c r="E78" s="49"/>
      <c r="F78" s="49"/>
      <c r="G78" s="49"/>
      <c r="H78" s="49"/>
      <c r="I78" s="49"/>
      <c r="J78" s="49"/>
      <c r="K78" s="49"/>
      <c r="L78" s="49"/>
    </row>
    <row r="79" spans="1:12" x14ac:dyDescent="0.25">
      <c r="A79" s="50"/>
      <c r="B79" s="59" t="s">
        <v>832</v>
      </c>
      <c r="C79" s="59"/>
      <c r="D79" s="59"/>
      <c r="E79" s="59"/>
      <c r="F79" s="59"/>
      <c r="G79" s="59"/>
      <c r="H79" s="59"/>
      <c r="I79" s="59"/>
      <c r="J79" s="59"/>
      <c r="K79" s="59"/>
      <c r="L79" s="59"/>
    </row>
    <row r="80" spans="1:12" x14ac:dyDescent="0.25">
      <c r="A80" s="50"/>
      <c r="B80" s="53"/>
      <c r="C80" s="53"/>
      <c r="D80" s="53"/>
      <c r="E80" s="53"/>
      <c r="F80" s="53"/>
      <c r="G80" s="53"/>
      <c r="H80" s="53"/>
      <c r="I80" s="53"/>
      <c r="J80" s="53"/>
      <c r="K80" s="53"/>
      <c r="L80" s="53"/>
    </row>
    <row r="81" spans="1:9" x14ac:dyDescent="0.25">
      <c r="A81" s="50"/>
      <c r="B81" s="13"/>
      <c r="C81" s="14"/>
      <c r="D81" s="15"/>
      <c r="E81" s="14"/>
      <c r="F81" s="14"/>
      <c r="G81" s="15"/>
      <c r="H81" s="14"/>
      <c r="I81" s="14"/>
    </row>
    <row r="82" spans="1:9" ht="15.75" thickBot="1" x14ac:dyDescent="0.3">
      <c r="A82" s="50"/>
      <c r="B82" s="63"/>
      <c r="C82" s="19"/>
      <c r="D82" s="33" t="s">
        <v>587</v>
      </c>
      <c r="E82" s="33"/>
      <c r="F82" s="33"/>
      <c r="G82" s="33"/>
      <c r="H82" s="33"/>
      <c r="I82" s="19"/>
    </row>
    <row r="83" spans="1:9" ht="15.75" thickBot="1" x14ac:dyDescent="0.3">
      <c r="A83" s="50"/>
      <c r="B83" s="38" t="s">
        <v>198</v>
      </c>
      <c r="C83" s="19"/>
      <c r="D83" s="65">
        <v>2013</v>
      </c>
      <c r="E83" s="65"/>
      <c r="F83" s="19"/>
      <c r="G83" s="65">
        <v>2012</v>
      </c>
      <c r="H83" s="65"/>
      <c r="I83" s="19"/>
    </row>
    <row r="84" spans="1:9" x14ac:dyDescent="0.25">
      <c r="A84" s="50"/>
      <c r="B84" s="36" t="s">
        <v>833</v>
      </c>
      <c r="C84" s="22"/>
      <c r="D84" s="22"/>
      <c r="E84" s="23"/>
      <c r="F84" s="22"/>
      <c r="G84" s="22"/>
      <c r="H84" s="23"/>
      <c r="I84" s="22"/>
    </row>
    <row r="85" spans="1:9" x14ac:dyDescent="0.25">
      <c r="A85" s="50"/>
      <c r="B85" s="24" t="s">
        <v>834</v>
      </c>
      <c r="C85" s="26"/>
      <c r="D85" s="31" t="s">
        <v>211</v>
      </c>
      <c r="E85" s="30">
        <v>47.5</v>
      </c>
      <c r="F85" s="26"/>
      <c r="G85" s="26" t="s">
        <v>211</v>
      </c>
      <c r="H85" s="27">
        <v>4.3</v>
      </c>
      <c r="I85" s="26"/>
    </row>
    <row r="86" spans="1:9" x14ac:dyDescent="0.25">
      <c r="A86" s="50"/>
      <c r="B86" s="21" t="s">
        <v>835</v>
      </c>
      <c r="C86" s="22"/>
      <c r="D86" s="22"/>
      <c r="E86" s="41">
        <v>17.8</v>
      </c>
      <c r="F86" s="22"/>
      <c r="G86" s="22"/>
      <c r="H86" s="23">
        <v>10.8</v>
      </c>
      <c r="I86" s="22"/>
    </row>
    <row r="87" spans="1:9" x14ac:dyDescent="0.25">
      <c r="A87" s="50"/>
      <c r="B87" s="24" t="s">
        <v>836</v>
      </c>
      <c r="C87" s="26"/>
      <c r="D87" s="26"/>
      <c r="E87" s="30">
        <v>16.8</v>
      </c>
      <c r="F87" s="26"/>
      <c r="G87" s="26"/>
      <c r="H87" s="27">
        <v>5.4</v>
      </c>
      <c r="I87" s="26"/>
    </row>
    <row r="88" spans="1:9" x14ac:dyDescent="0.25">
      <c r="A88" s="50"/>
      <c r="B88" s="21" t="s">
        <v>816</v>
      </c>
      <c r="C88" s="22"/>
      <c r="D88" s="22"/>
      <c r="E88" s="41">
        <v>29.6</v>
      </c>
      <c r="F88" s="22"/>
      <c r="G88" s="22"/>
      <c r="H88" s="23">
        <v>24.3</v>
      </c>
      <c r="I88" s="22"/>
    </row>
    <row r="89" spans="1:9" x14ac:dyDescent="0.25">
      <c r="A89" s="50"/>
      <c r="B89" s="24" t="s">
        <v>837</v>
      </c>
      <c r="C89" s="26"/>
      <c r="D89" s="26"/>
      <c r="E89" s="30">
        <v>19.100000000000001</v>
      </c>
      <c r="F89" s="26"/>
      <c r="G89" s="26"/>
      <c r="H89" s="27">
        <v>2.7</v>
      </c>
      <c r="I89" s="26"/>
    </row>
    <row r="90" spans="1:9" x14ac:dyDescent="0.25">
      <c r="A90" s="50"/>
      <c r="B90" s="21" t="s">
        <v>280</v>
      </c>
      <c r="C90" s="22"/>
      <c r="D90" s="22"/>
      <c r="E90" s="41">
        <v>36.9</v>
      </c>
      <c r="F90" s="22"/>
      <c r="G90" s="22"/>
      <c r="H90" s="23">
        <v>91.3</v>
      </c>
      <c r="I90" s="22"/>
    </row>
    <row r="91" spans="1:9" x14ac:dyDescent="0.25">
      <c r="A91" s="50"/>
      <c r="B91" s="24" t="s">
        <v>736</v>
      </c>
      <c r="C91" s="26"/>
      <c r="D91" s="26"/>
      <c r="E91" s="30">
        <v>40.6</v>
      </c>
      <c r="F91" s="26"/>
      <c r="G91" s="26"/>
      <c r="H91" s="27">
        <v>20</v>
      </c>
      <c r="I91" s="26"/>
    </row>
    <row r="92" spans="1:9" x14ac:dyDescent="0.25">
      <c r="A92" s="50"/>
      <c r="B92" s="21" t="s">
        <v>838</v>
      </c>
      <c r="C92" s="22"/>
      <c r="D92" s="22"/>
      <c r="E92" s="41">
        <v>7</v>
      </c>
      <c r="F92" s="22"/>
      <c r="G92" s="22"/>
      <c r="H92" s="23">
        <v>8.4</v>
      </c>
      <c r="I92" s="22"/>
    </row>
    <row r="93" spans="1:9" ht="15.75" thickBot="1" x14ac:dyDescent="0.3">
      <c r="A93" s="50"/>
      <c r="B93" s="44"/>
      <c r="C93" s="44"/>
      <c r="D93" s="48"/>
      <c r="E93" s="48"/>
      <c r="F93" s="44"/>
      <c r="G93" s="48"/>
      <c r="H93" s="48"/>
      <c r="I93" s="44"/>
    </row>
    <row r="94" spans="1:9" x14ac:dyDescent="0.25">
      <c r="A94" s="50"/>
      <c r="B94" s="25" t="s">
        <v>250</v>
      </c>
      <c r="C94" s="25" t="s">
        <v>250</v>
      </c>
      <c r="D94" s="25" t="s">
        <v>250</v>
      </c>
      <c r="E94" s="46" t="s">
        <v>250</v>
      </c>
      <c r="F94" s="25" t="s">
        <v>250</v>
      </c>
      <c r="G94" s="25" t="s">
        <v>250</v>
      </c>
      <c r="H94" s="46" t="s">
        <v>250</v>
      </c>
      <c r="I94" s="25" t="s">
        <v>250</v>
      </c>
    </row>
    <row r="95" spans="1:9" x14ac:dyDescent="0.25">
      <c r="A95" s="50"/>
      <c r="B95" s="42" t="s">
        <v>839</v>
      </c>
      <c r="C95" s="26"/>
      <c r="D95" s="26"/>
      <c r="E95" s="30">
        <v>215.3</v>
      </c>
      <c r="F95" s="26"/>
      <c r="G95" s="26"/>
      <c r="H95" s="27">
        <v>167.2</v>
      </c>
      <c r="I95" s="26"/>
    </row>
    <row r="96" spans="1:9" ht="15.75" thickBot="1" x14ac:dyDescent="0.3">
      <c r="A96" s="50"/>
      <c r="B96" s="44"/>
      <c r="C96" s="44"/>
      <c r="D96" s="48"/>
      <c r="E96" s="48"/>
      <c r="F96" s="44"/>
      <c r="G96" s="48"/>
      <c r="H96" s="48"/>
      <c r="I96" s="44"/>
    </row>
    <row r="97" spans="1:9" x14ac:dyDescent="0.25">
      <c r="A97" s="50"/>
      <c r="B97" s="25" t="s">
        <v>250</v>
      </c>
      <c r="C97" s="25" t="s">
        <v>250</v>
      </c>
      <c r="D97" s="25" t="s">
        <v>250</v>
      </c>
      <c r="E97" s="46" t="s">
        <v>250</v>
      </c>
      <c r="F97" s="25" t="s">
        <v>250</v>
      </c>
      <c r="G97" s="25" t="s">
        <v>250</v>
      </c>
      <c r="H97" s="46" t="s">
        <v>250</v>
      </c>
      <c r="I97" s="25" t="s">
        <v>250</v>
      </c>
    </row>
    <row r="98" spans="1:9" x14ac:dyDescent="0.25">
      <c r="A98" s="50"/>
      <c r="B98" s="21" t="s">
        <v>840</v>
      </c>
      <c r="C98" s="22"/>
      <c r="D98" s="22"/>
      <c r="E98" s="41" t="s">
        <v>841</v>
      </c>
      <c r="F98" s="40" t="s">
        <v>213</v>
      </c>
      <c r="G98" s="22"/>
      <c r="H98" s="23" t="s">
        <v>842</v>
      </c>
      <c r="I98" s="22" t="s">
        <v>213</v>
      </c>
    </row>
    <row r="99" spans="1:9" ht="15.75" thickBot="1" x14ac:dyDescent="0.3">
      <c r="A99" s="50"/>
      <c r="B99" s="44"/>
      <c r="C99" s="44"/>
      <c r="D99" s="48"/>
      <c r="E99" s="48"/>
      <c r="F99" s="44"/>
      <c r="G99" s="48"/>
      <c r="H99" s="48"/>
      <c r="I99" s="44"/>
    </row>
    <row r="100" spans="1:9" x14ac:dyDescent="0.25">
      <c r="A100" s="50"/>
      <c r="B100" s="25" t="s">
        <v>250</v>
      </c>
      <c r="C100" s="25" t="s">
        <v>250</v>
      </c>
      <c r="D100" s="25" t="s">
        <v>250</v>
      </c>
      <c r="E100" s="46" t="s">
        <v>250</v>
      </c>
      <c r="F100" s="25" t="s">
        <v>250</v>
      </c>
      <c r="G100" s="25" t="s">
        <v>250</v>
      </c>
      <c r="H100" s="46" t="s">
        <v>250</v>
      </c>
      <c r="I100" s="25" t="s">
        <v>250</v>
      </c>
    </row>
    <row r="101" spans="1:9" x14ac:dyDescent="0.25">
      <c r="A101" s="50"/>
      <c r="B101" s="42" t="s">
        <v>839</v>
      </c>
      <c r="C101" s="26"/>
      <c r="D101" s="26"/>
      <c r="E101" s="30">
        <v>122.3</v>
      </c>
      <c r="F101" s="26"/>
      <c r="G101" s="26"/>
      <c r="H101" s="27">
        <v>61.9</v>
      </c>
      <c r="I101" s="26"/>
    </row>
    <row r="102" spans="1:9" x14ac:dyDescent="0.25">
      <c r="A102" s="50"/>
      <c r="B102" s="36" t="s">
        <v>843</v>
      </c>
      <c r="C102" s="22"/>
      <c r="D102" s="22"/>
      <c r="E102" s="23"/>
      <c r="F102" s="22"/>
      <c r="G102" s="22"/>
      <c r="H102" s="23"/>
      <c r="I102" s="22"/>
    </row>
    <row r="103" spans="1:9" x14ac:dyDescent="0.25">
      <c r="A103" s="50"/>
      <c r="B103" s="24" t="s">
        <v>280</v>
      </c>
      <c r="C103" s="26"/>
      <c r="D103" s="26"/>
      <c r="E103" s="30" t="s">
        <v>844</v>
      </c>
      <c r="F103" s="31" t="s">
        <v>213</v>
      </c>
      <c r="G103" s="26"/>
      <c r="H103" s="27" t="s">
        <v>845</v>
      </c>
      <c r="I103" s="26" t="s">
        <v>213</v>
      </c>
    </row>
    <row r="104" spans="1:9" x14ac:dyDescent="0.25">
      <c r="A104" s="50"/>
      <c r="B104" s="21" t="s">
        <v>283</v>
      </c>
      <c r="C104" s="22"/>
      <c r="D104" s="22"/>
      <c r="E104" s="41" t="s">
        <v>846</v>
      </c>
      <c r="F104" s="40" t="s">
        <v>213</v>
      </c>
      <c r="G104" s="22"/>
      <c r="H104" s="23" t="s">
        <v>847</v>
      </c>
      <c r="I104" s="22" t="s">
        <v>213</v>
      </c>
    </row>
    <row r="105" spans="1:9" x14ac:dyDescent="0.25">
      <c r="A105" s="50"/>
      <c r="B105" s="24" t="s">
        <v>37</v>
      </c>
      <c r="C105" s="26"/>
      <c r="D105" s="26"/>
      <c r="E105" s="30" t="s">
        <v>848</v>
      </c>
      <c r="F105" s="31" t="s">
        <v>213</v>
      </c>
      <c r="G105" s="26"/>
      <c r="H105" s="27" t="s">
        <v>214</v>
      </c>
      <c r="I105" s="26"/>
    </row>
    <row r="106" spans="1:9" x14ac:dyDescent="0.25">
      <c r="A106" s="50"/>
      <c r="B106" s="21" t="s">
        <v>169</v>
      </c>
      <c r="C106" s="22"/>
      <c r="D106" s="22"/>
      <c r="E106" s="41" t="s">
        <v>702</v>
      </c>
      <c r="F106" s="40" t="s">
        <v>213</v>
      </c>
      <c r="G106" s="22"/>
      <c r="H106" s="23" t="s">
        <v>214</v>
      </c>
      <c r="I106" s="22"/>
    </row>
    <row r="107" spans="1:9" x14ac:dyDescent="0.25">
      <c r="A107" s="50"/>
      <c r="B107" s="24" t="s">
        <v>849</v>
      </c>
      <c r="C107" s="26"/>
      <c r="D107" s="26"/>
      <c r="E107" s="30" t="s">
        <v>850</v>
      </c>
      <c r="F107" s="31" t="s">
        <v>213</v>
      </c>
      <c r="G107" s="26"/>
      <c r="H107" s="27" t="s">
        <v>851</v>
      </c>
      <c r="I107" s="26" t="s">
        <v>213</v>
      </c>
    </row>
    <row r="108" spans="1:9" x14ac:dyDescent="0.25">
      <c r="A108" s="50"/>
      <c r="B108" s="21" t="s">
        <v>852</v>
      </c>
      <c r="C108" s="22"/>
      <c r="D108" s="22"/>
      <c r="E108" s="41" t="s">
        <v>853</v>
      </c>
      <c r="F108" s="40" t="s">
        <v>213</v>
      </c>
      <c r="G108" s="22"/>
      <c r="H108" s="23" t="s">
        <v>214</v>
      </c>
      <c r="I108" s="22"/>
    </row>
    <row r="109" spans="1:9" x14ac:dyDescent="0.25">
      <c r="A109" s="50"/>
      <c r="B109" s="24" t="s">
        <v>854</v>
      </c>
      <c r="C109" s="26"/>
      <c r="D109" s="26"/>
      <c r="E109" s="30" t="s">
        <v>768</v>
      </c>
      <c r="F109" s="31" t="s">
        <v>213</v>
      </c>
      <c r="G109" s="26"/>
      <c r="H109" s="27" t="s">
        <v>855</v>
      </c>
      <c r="I109" s="26" t="s">
        <v>213</v>
      </c>
    </row>
    <row r="110" spans="1:9" ht="15.75" thickBot="1" x14ac:dyDescent="0.3">
      <c r="A110" s="50"/>
      <c r="B110" s="44"/>
      <c r="C110" s="44"/>
      <c r="D110" s="48"/>
      <c r="E110" s="48"/>
      <c r="F110" s="44"/>
      <c r="G110" s="48"/>
      <c r="H110" s="48"/>
      <c r="I110" s="44"/>
    </row>
    <row r="111" spans="1:9" x14ac:dyDescent="0.25">
      <c r="A111" s="50"/>
      <c r="B111" s="25" t="s">
        <v>250</v>
      </c>
      <c r="C111" s="25" t="s">
        <v>250</v>
      </c>
      <c r="D111" s="25" t="s">
        <v>250</v>
      </c>
      <c r="E111" s="46" t="s">
        <v>250</v>
      </c>
      <c r="F111" s="25" t="s">
        <v>250</v>
      </c>
      <c r="G111" s="25" t="s">
        <v>250</v>
      </c>
      <c r="H111" s="46" t="s">
        <v>250</v>
      </c>
      <c r="I111" s="25" t="s">
        <v>250</v>
      </c>
    </row>
    <row r="112" spans="1:9" x14ac:dyDescent="0.25">
      <c r="A112" s="50"/>
      <c r="B112" s="36" t="s">
        <v>856</v>
      </c>
      <c r="C112" s="22"/>
      <c r="D112" s="22"/>
      <c r="E112" s="41" t="s">
        <v>857</v>
      </c>
      <c r="F112" s="40" t="s">
        <v>213</v>
      </c>
      <c r="G112" s="22"/>
      <c r="H112" s="23" t="s">
        <v>858</v>
      </c>
      <c r="I112" s="22" t="s">
        <v>213</v>
      </c>
    </row>
    <row r="113" spans="1:12" ht="15.75" thickBot="1" x14ac:dyDescent="0.3">
      <c r="A113" s="50"/>
      <c r="B113" s="44"/>
      <c r="C113" s="44"/>
      <c r="D113" s="48"/>
      <c r="E113" s="48"/>
      <c r="F113" s="44"/>
      <c r="G113" s="48"/>
      <c r="H113" s="48"/>
      <c r="I113" s="44"/>
    </row>
    <row r="114" spans="1:12" x14ac:dyDescent="0.25">
      <c r="A114" s="50"/>
      <c r="B114" s="25" t="s">
        <v>250</v>
      </c>
      <c r="C114" s="25" t="s">
        <v>250</v>
      </c>
      <c r="D114" s="25" t="s">
        <v>250</v>
      </c>
      <c r="E114" s="46" t="s">
        <v>250</v>
      </c>
      <c r="F114" s="25" t="s">
        <v>250</v>
      </c>
      <c r="G114" s="25" t="s">
        <v>250</v>
      </c>
      <c r="H114" s="46" t="s">
        <v>250</v>
      </c>
      <c r="I114" s="25" t="s">
        <v>250</v>
      </c>
    </row>
    <row r="115" spans="1:12" x14ac:dyDescent="0.25">
      <c r="A115" s="50"/>
      <c r="B115" s="37" t="s">
        <v>859</v>
      </c>
      <c r="C115" s="26"/>
      <c r="D115" s="31" t="s">
        <v>211</v>
      </c>
      <c r="E115" s="30" t="s">
        <v>860</v>
      </c>
      <c r="F115" s="31" t="s">
        <v>213</v>
      </c>
      <c r="G115" s="26" t="s">
        <v>211</v>
      </c>
      <c r="H115" s="27" t="s">
        <v>861</v>
      </c>
      <c r="I115" s="26" t="s">
        <v>213</v>
      </c>
    </row>
    <row r="116" spans="1:12" ht="15.75" thickBot="1" x14ac:dyDescent="0.3">
      <c r="A116" s="50"/>
      <c r="B116" s="44"/>
      <c r="C116" s="44"/>
      <c r="D116" s="48"/>
      <c r="E116" s="48"/>
      <c r="F116" s="44"/>
      <c r="G116" s="48"/>
      <c r="H116" s="48"/>
      <c r="I116" s="44"/>
    </row>
    <row r="117" spans="1:12" x14ac:dyDescent="0.25">
      <c r="A117" s="50"/>
      <c r="B117" s="25" t="s">
        <v>250</v>
      </c>
      <c r="C117" s="25" t="s">
        <v>250</v>
      </c>
      <c r="D117" s="25" t="s">
        <v>250</v>
      </c>
      <c r="E117" s="46" t="s">
        <v>250</v>
      </c>
      <c r="F117" s="25" t="s">
        <v>250</v>
      </c>
      <c r="G117" s="25" t="s">
        <v>250</v>
      </c>
      <c r="H117" s="46" t="s">
        <v>250</v>
      </c>
      <c r="I117" s="25" t="s">
        <v>250</v>
      </c>
    </row>
    <row r="118" spans="1:12" x14ac:dyDescent="0.25">
      <c r="A118" s="50"/>
      <c r="B118" s="25" t="s">
        <v>250</v>
      </c>
      <c r="C118" s="25" t="s">
        <v>250</v>
      </c>
      <c r="D118" s="25" t="s">
        <v>250</v>
      </c>
      <c r="E118" s="46" t="s">
        <v>250</v>
      </c>
      <c r="F118" s="25" t="s">
        <v>250</v>
      </c>
      <c r="G118" s="25" t="s">
        <v>250</v>
      </c>
      <c r="H118" s="46" t="s">
        <v>250</v>
      </c>
      <c r="I118" s="25" t="s">
        <v>250</v>
      </c>
    </row>
    <row r="119" spans="1:12" ht="15.75" thickBot="1" x14ac:dyDescent="0.3">
      <c r="A119" s="50"/>
      <c r="B119" s="44"/>
      <c r="C119" s="44"/>
      <c r="D119" s="48"/>
      <c r="E119" s="48"/>
      <c r="F119" s="44"/>
      <c r="G119" s="48"/>
      <c r="H119" s="48"/>
      <c r="I119" s="44"/>
    </row>
    <row r="120" spans="1:12" x14ac:dyDescent="0.25">
      <c r="A120" s="50"/>
      <c r="B120" s="49"/>
      <c r="C120" s="49"/>
      <c r="D120" s="49"/>
      <c r="E120" s="49"/>
      <c r="F120" s="49"/>
      <c r="G120" s="49"/>
      <c r="H120" s="49"/>
      <c r="I120" s="49"/>
      <c r="J120" s="49"/>
      <c r="K120" s="49"/>
      <c r="L120" s="49"/>
    </row>
    <row r="121" spans="1:12" ht="25.5" customHeight="1" x14ac:dyDescent="0.25">
      <c r="A121" s="50"/>
      <c r="B121" s="59" t="s">
        <v>862</v>
      </c>
      <c r="C121" s="59"/>
      <c r="D121" s="59"/>
      <c r="E121" s="59"/>
      <c r="F121" s="59"/>
      <c r="G121" s="59"/>
      <c r="H121" s="59"/>
      <c r="I121" s="59"/>
      <c r="J121" s="59"/>
      <c r="K121" s="59"/>
      <c r="L121" s="59"/>
    </row>
    <row r="122" spans="1:12" x14ac:dyDescent="0.25">
      <c r="A122" s="50"/>
      <c r="B122" s="53"/>
      <c r="C122" s="53"/>
      <c r="D122" s="53"/>
      <c r="E122" s="53"/>
      <c r="F122" s="53"/>
      <c r="G122" s="53"/>
      <c r="H122" s="53"/>
      <c r="I122" s="53"/>
      <c r="J122" s="53"/>
      <c r="K122" s="53"/>
      <c r="L122" s="53"/>
    </row>
    <row r="123" spans="1:12" x14ac:dyDescent="0.25">
      <c r="A123" s="50"/>
      <c r="B123" s="13"/>
      <c r="C123" s="14"/>
      <c r="D123" s="15"/>
      <c r="E123" s="14"/>
      <c r="F123" s="14"/>
      <c r="G123" s="90"/>
    </row>
    <row r="124" spans="1:12" x14ac:dyDescent="0.25">
      <c r="A124" s="50"/>
      <c r="B124" s="109" t="s">
        <v>863</v>
      </c>
      <c r="C124" s="32"/>
      <c r="D124" s="32" t="s">
        <v>864</v>
      </c>
      <c r="E124" s="32"/>
      <c r="F124" s="32"/>
      <c r="G124" s="19" t="s">
        <v>865</v>
      </c>
    </row>
    <row r="125" spans="1:12" ht="15.75" thickBot="1" x14ac:dyDescent="0.3">
      <c r="A125" s="50"/>
      <c r="B125" s="109"/>
      <c r="C125" s="32"/>
      <c r="D125" s="33" t="s">
        <v>469</v>
      </c>
      <c r="E125" s="33"/>
      <c r="F125" s="32"/>
      <c r="G125" s="20" t="s">
        <v>866</v>
      </c>
    </row>
    <row r="126" spans="1:12" x14ac:dyDescent="0.25">
      <c r="A126" s="50"/>
      <c r="B126" s="36" t="s">
        <v>867</v>
      </c>
      <c r="C126" s="22"/>
      <c r="D126" s="40" t="s">
        <v>211</v>
      </c>
      <c r="E126" s="41">
        <v>5.3</v>
      </c>
      <c r="F126" s="22"/>
      <c r="G126" s="102">
        <v>2030</v>
      </c>
    </row>
    <row r="127" spans="1:12" x14ac:dyDescent="0.25">
      <c r="A127" s="50"/>
      <c r="B127" s="37" t="s">
        <v>868</v>
      </c>
      <c r="C127" s="26"/>
      <c r="D127" s="26"/>
      <c r="E127" s="30">
        <v>196.1</v>
      </c>
      <c r="F127" s="26"/>
      <c r="G127" s="103">
        <v>2032</v>
      </c>
    </row>
    <row r="128" spans="1:12" x14ac:dyDescent="0.25">
      <c r="A128" s="50"/>
      <c r="B128" s="36" t="s">
        <v>869</v>
      </c>
      <c r="C128" s="22"/>
      <c r="D128" s="22"/>
      <c r="E128" s="41">
        <v>347.8</v>
      </c>
      <c r="F128" s="22"/>
      <c r="G128" s="102">
        <v>2032</v>
      </c>
    </row>
    <row r="129" spans="1:12" x14ac:dyDescent="0.25">
      <c r="A129" s="50"/>
      <c r="B129" s="49"/>
      <c r="C129" s="49"/>
      <c r="D129" s="49"/>
      <c r="E129" s="49"/>
      <c r="F129" s="49"/>
      <c r="G129" s="49"/>
      <c r="H129" s="49"/>
      <c r="I129" s="49"/>
      <c r="J129" s="49"/>
      <c r="K129" s="49"/>
      <c r="L129" s="49"/>
    </row>
    <row r="130" spans="1:12" ht="76.5" customHeight="1" x14ac:dyDescent="0.25">
      <c r="A130" s="50"/>
      <c r="B130" s="59" t="s">
        <v>870</v>
      </c>
      <c r="C130" s="59"/>
      <c r="D130" s="59"/>
      <c r="E130" s="59"/>
      <c r="F130" s="59"/>
      <c r="G130" s="59"/>
      <c r="H130" s="59"/>
      <c r="I130" s="59"/>
      <c r="J130" s="59"/>
      <c r="K130" s="59"/>
      <c r="L130" s="59"/>
    </row>
    <row r="131" spans="1:12" x14ac:dyDescent="0.25">
      <c r="A131" s="50"/>
      <c r="B131" s="49"/>
      <c r="C131" s="49"/>
      <c r="D131" s="49"/>
      <c r="E131" s="49"/>
      <c r="F131" s="49"/>
      <c r="G131" s="49"/>
      <c r="H131" s="49"/>
      <c r="I131" s="49"/>
      <c r="J131" s="49"/>
      <c r="K131" s="49"/>
      <c r="L131" s="49"/>
    </row>
    <row r="132" spans="1:12" x14ac:dyDescent="0.25">
      <c r="A132" s="50"/>
      <c r="B132" s="59" t="s">
        <v>871</v>
      </c>
      <c r="C132" s="59"/>
      <c r="D132" s="59"/>
      <c r="E132" s="59"/>
      <c r="F132" s="59"/>
      <c r="G132" s="59"/>
      <c r="H132" s="59"/>
      <c r="I132" s="59"/>
      <c r="J132" s="59"/>
      <c r="K132" s="59"/>
      <c r="L132" s="59"/>
    </row>
    <row r="133" spans="1:12" x14ac:dyDescent="0.25">
      <c r="A133" s="50"/>
      <c r="B133" s="49"/>
      <c r="C133" s="49"/>
      <c r="D133" s="49"/>
      <c r="E133" s="49"/>
      <c r="F133" s="49"/>
      <c r="G133" s="49"/>
      <c r="H133" s="49"/>
      <c r="I133" s="49"/>
      <c r="J133" s="49"/>
      <c r="K133" s="49"/>
      <c r="L133" s="49"/>
    </row>
    <row r="134" spans="1:12" x14ac:dyDescent="0.25">
      <c r="A134" s="50"/>
      <c r="B134" s="59" t="s">
        <v>872</v>
      </c>
      <c r="C134" s="59"/>
      <c r="D134" s="59"/>
      <c r="E134" s="59"/>
      <c r="F134" s="59"/>
      <c r="G134" s="59"/>
      <c r="H134" s="59"/>
      <c r="I134" s="59"/>
      <c r="J134" s="59"/>
      <c r="K134" s="59"/>
      <c r="L134" s="59"/>
    </row>
    <row r="135" spans="1:12" x14ac:dyDescent="0.25">
      <c r="A135" s="50"/>
      <c r="B135" s="53"/>
      <c r="C135" s="53"/>
      <c r="D135" s="53"/>
      <c r="E135" s="53"/>
      <c r="F135" s="53"/>
      <c r="G135" s="53"/>
      <c r="H135" s="53"/>
      <c r="I135" s="53"/>
      <c r="J135" s="53"/>
      <c r="K135" s="53"/>
      <c r="L135" s="53"/>
    </row>
    <row r="136" spans="1:12" x14ac:dyDescent="0.25">
      <c r="A136" s="50"/>
      <c r="B136" s="13"/>
      <c r="C136" s="14"/>
      <c r="D136" s="15"/>
      <c r="E136" s="14"/>
      <c r="F136" s="14"/>
      <c r="G136" s="90"/>
    </row>
    <row r="137" spans="1:12" x14ac:dyDescent="0.25">
      <c r="A137" s="50"/>
      <c r="B137" s="109" t="s">
        <v>863</v>
      </c>
      <c r="C137" s="32"/>
      <c r="D137" s="32" t="s">
        <v>873</v>
      </c>
      <c r="E137" s="32"/>
      <c r="F137" s="32"/>
      <c r="G137" s="19" t="s">
        <v>865</v>
      </c>
    </row>
    <row r="138" spans="1:12" ht="15.75" thickBot="1" x14ac:dyDescent="0.3">
      <c r="A138" s="50"/>
      <c r="B138" s="109"/>
      <c r="C138" s="32"/>
      <c r="D138" s="33" t="s">
        <v>874</v>
      </c>
      <c r="E138" s="33"/>
      <c r="F138" s="32"/>
      <c r="G138" s="20" t="s">
        <v>866</v>
      </c>
    </row>
    <row r="139" spans="1:12" ht="26.25" x14ac:dyDescent="0.25">
      <c r="A139" s="50"/>
      <c r="B139" s="36" t="s">
        <v>875</v>
      </c>
      <c r="C139" s="22"/>
      <c r="D139" s="40" t="s">
        <v>211</v>
      </c>
      <c r="E139" s="99">
        <v>20491</v>
      </c>
      <c r="F139" s="22"/>
      <c r="G139" s="91" t="s">
        <v>876</v>
      </c>
    </row>
    <row r="140" spans="1:12" x14ac:dyDescent="0.25">
      <c r="A140" s="50"/>
      <c r="B140" s="37" t="s">
        <v>877</v>
      </c>
      <c r="C140" s="26"/>
      <c r="D140" s="26"/>
      <c r="E140" s="100">
        <v>6594</v>
      </c>
      <c r="F140" s="26"/>
      <c r="G140" s="92">
        <v>2023</v>
      </c>
    </row>
    <row r="141" spans="1:12" x14ac:dyDescent="0.25">
      <c r="A141" s="50"/>
      <c r="B141" s="36" t="s">
        <v>878</v>
      </c>
      <c r="C141" s="22"/>
      <c r="D141" s="22"/>
      <c r="E141" s="99">
        <v>9666</v>
      </c>
      <c r="F141" s="22"/>
      <c r="G141" s="91" t="s">
        <v>879</v>
      </c>
    </row>
    <row r="142" spans="1:12" x14ac:dyDescent="0.25">
      <c r="A142" s="50"/>
      <c r="B142" s="49"/>
      <c r="C142" s="49"/>
      <c r="D142" s="49"/>
      <c r="E142" s="49"/>
      <c r="F142" s="49"/>
      <c r="G142" s="49"/>
      <c r="H142" s="49"/>
      <c r="I142" s="49"/>
      <c r="J142" s="49"/>
      <c r="K142" s="49"/>
      <c r="L142" s="49"/>
    </row>
    <row r="143" spans="1:12" ht="25.5" customHeight="1" x14ac:dyDescent="0.25">
      <c r="A143" s="50"/>
      <c r="B143" s="59" t="s">
        <v>880</v>
      </c>
      <c r="C143" s="59"/>
      <c r="D143" s="59"/>
      <c r="E143" s="59"/>
      <c r="F143" s="59"/>
      <c r="G143" s="59"/>
      <c r="H143" s="59"/>
      <c r="I143" s="59"/>
      <c r="J143" s="59"/>
      <c r="K143" s="59"/>
      <c r="L143" s="59"/>
    </row>
    <row r="144" spans="1:12" x14ac:dyDescent="0.25">
      <c r="A144" s="50"/>
      <c r="B144" s="49"/>
      <c r="C144" s="49"/>
      <c r="D144" s="49"/>
      <c r="E144" s="49"/>
      <c r="F144" s="49"/>
      <c r="G144" s="49"/>
      <c r="H144" s="49"/>
      <c r="I144" s="49"/>
      <c r="J144" s="49"/>
      <c r="K144" s="49"/>
      <c r="L144" s="49"/>
    </row>
    <row r="145" spans="1:12" ht="25.5" customHeight="1" x14ac:dyDescent="0.25">
      <c r="A145" s="50"/>
      <c r="B145" s="59" t="s">
        <v>881</v>
      </c>
      <c r="C145" s="59"/>
      <c r="D145" s="59"/>
      <c r="E145" s="59"/>
      <c r="F145" s="59"/>
      <c r="G145" s="59"/>
      <c r="H145" s="59"/>
      <c r="I145" s="59"/>
      <c r="J145" s="59"/>
      <c r="K145" s="59"/>
      <c r="L145" s="59"/>
    </row>
    <row r="146" spans="1:12" x14ac:dyDescent="0.25">
      <c r="A146" s="50"/>
      <c r="B146" s="49"/>
      <c r="C146" s="49"/>
      <c r="D146" s="49"/>
      <c r="E146" s="49"/>
      <c r="F146" s="49"/>
      <c r="G146" s="49"/>
      <c r="H146" s="49"/>
      <c r="I146" s="49"/>
      <c r="J146" s="49"/>
      <c r="K146" s="49"/>
      <c r="L146" s="49"/>
    </row>
    <row r="147" spans="1:12" x14ac:dyDescent="0.25">
      <c r="A147" s="50"/>
      <c r="B147" s="52" t="s">
        <v>882</v>
      </c>
      <c r="C147" s="52"/>
      <c r="D147" s="52"/>
      <c r="E147" s="52"/>
      <c r="F147" s="52"/>
      <c r="G147" s="52"/>
      <c r="H147" s="52"/>
      <c r="I147" s="52"/>
      <c r="J147" s="52"/>
      <c r="K147" s="52"/>
      <c r="L147" s="52"/>
    </row>
    <row r="148" spans="1:12" x14ac:dyDescent="0.25">
      <c r="A148" s="50"/>
      <c r="B148" s="49"/>
      <c r="C148" s="49"/>
      <c r="D148" s="49"/>
      <c r="E148" s="49"/>
      <c r="F148" s="49"/>
      <c r="G148" s="49"/>
      <c r="H148" s="49"/>
      <c r="I148" s="49"/>
      <c r="J148" s="49"/>
      <c r="K148" s="49"/>
      <c r="L148" s="49"/>
    </row>
    <row r="149" spans="1:12" ht="63.75" customHeight="1" x14ac:dyDescent="0.25">
      <c r="A149" s="50"/>
      <c r="B149" s="59" t="s">
        <v>883</v>
      </c>
      <c r="C149" s="59"/>
      <c r="D149" s="59"/>
      <c r="E149" s="59"/>
      <c r="F149" s="59"/>
      <c r="G149" s="59"/>
      <c r="H149" s="59"/>
      <c r="I149" s="59"/>
      <c r="J149" s="59"/>
      <c r="K149" s="59"/>
      <c r="L149" s="59"/>
    </row>
    <row r="150" spans="1:12" x14ac:dyDescent="0.25">
      <c r="A150" s="50"/>
      <c r="B150" s="49"/>
      <c r="C150" s="49"/>
      <c r="D150" s="49"/>
      <c r="E150" s="49"/>
      <c r="F150" s="49"/>
      <c r="G150" s="49"/>
      <c r="H150" s="49"/>
      <c r="I150" s="49"/>
      <c r="J150" s="49"/>
      <c r="K150" s="49"/>
      <c r="L150" s="49"/>
    </row>
    <row r="151" spans="1:12" ht="63.75" customHeight="1" x14ac:dyDescent="0.25">
      <c r="A151" s="50"/>
      <c r="B151" s="59" t="s">
        <v>884</v>
      </c>
      <c r="C151" s="59"/>
      <c r="D151" s="59"/>
      <c r="E151" s="59"/>
      <c r="F151" s="59"/>
      <c r="G151" s="59"/>
      <c r="H151" s="59"/>
      <c r="I151" s="59"/>
      <c r="J151" s="59"/>
      <c r="K151" s="59"/>
      <c r="L151" s="59"/>
    </row>
    <row r="152" spans="1:12" x14ac:dyDescent="0.25">
      <c r="A152" s="50"/>
      <c r="B152" s="49"/>
      <c r="C152" s="49"/>
      <c r="D152" s="49"/>
      <c r="E152" s="49"/>
      <c r="F152" s="49"/>
      <c r="G152" s="49"/>
      <c r="H152" s="49"/>
      <c r="I152" s="49"/>
      <c r="J152" s="49"/>
      <c r="K152" s="49"/>
      <c r="L152" s="49"/>
    </row>
    <row r="153" spans="1:12" x14ac:dyDescent="0.25">
      <c r="A153" s="50"/>
      <c r="B153" s="59" t="s">
        <v>885</v>
      </c>
      <c r="C153" s="59"/>
      <c r="D153" s="59"/>
      <c r="E153" s="59"/>
      <c r="F153" s="59"/>
      <c r="G153" s="59"/>
      <c r="H153" s="59"/>
      <c r="I153" s="59"/>
      <c r="J153" s="59"/>
      <c r="K153" s="59"/>
      <c r="L153" s="59"/>
    </row>
    <row r="154" spans="1:12" x14ac:dyDescent="0.25">
      <c r="A154" s="50"/>
      <c r="B154" s="53"/>
      <c r="C154" s="53"/>
      <c r="D154" s="53"/>
      <c r="E154" s="53"/>
      <c r="F154" s="53"/>
      <c r="G154" s="53"/>
      <c r="H154" s="53"/>
      <c r="I154" s="53"/>
      <c r="J154" s="53"/>
      <c r="K154" s="53"/>
      <c r="L154" s="53"/>
    </row>
    <row r="155" spans="1:12" x14ac:dyDescent="0.25">
      <c r="A155" s="50"/>
      <c r="B155" s="13"/>
      <c r="C155" s="14"/>
      <c r="D155" s="90"/>
    </row>
    <row r="156" spans="1:12" ht="15.75" thickBot="1" x14ac:dyDescent="0.3">
      <c r="A156" s="50"/>
      <c r="B156" s="136" t="s">
        <v>886</v>
      </c>
      <c r="C156" s="19"/>
      <c r="D156" s="20" t="s">
        <v>887</v>
      </c>
    </row>
    <row r="157" spans="1:12" x14ac:dyDescent="0.25">
      <c r="A157" s="50"/>
      <c r="B157" s="36" t="s">
        <v>888</v>
      </c>
      <c r="C157" s="22"/>
      <c r="D157" s="91" t="s">
        <v>889</v>
      </c>
    </row>
    <row r="158" spans="1:12" x14ac:dyDescent="0.25">
      <c r="A158" s="50"/>
      <c r="B158" s="37" t="s">
        <v>890</v>
      </c>
      <c r="C158" s="26"/>
      <c r="D158" s="92" t="s">
        <v>889</v>
      </c>
    </row>
    <row r="159" spans="1:12" x14ac:dyDescent="0.25">
      <c r="A159" s="50"/>
      <c r="B159" s="36" t="s">
        <v>891</v>
      </c>
      <c r="C159" s="22"/>
      <c r="D159" s="91" t="s">
        <v>892</v>
      </c>
    </row>
    <row r="160" spans="1:12" x14ac:dyDescent="0.25">
      <c r="A160" s="50"/>
      <c r="B160" s="37" t="s">
        <v>893</v>
      </c>
      <c r="C160" s="26"/>
      <c r="D160" s="92">
        <v>2012</v>
      </c>
    </row>
    <row r="161" spans="1:12" x14ac:dyDescent="0.25">
      <c r="A161" s="50"/>
      <c r="B161" s="49"/>
      <c r="C161" s="49"/>
      <c r="D161" s="49"/>
      <c r="E161" s="49"/>
      <c r="F161" s="49"/>
      <c r="G161" s="49"/>
      <c r="H161" s="49"/>
      <c r="I161" s="49"/>
      <c r="J161" s="49"/>
      <c r="K161" s="49"/>
      <c r="L161" s="49"/>
    </row>
    <row r="162" spans="1:12" x14ac:dyDescent="0.25">
      <c r="A162" s="50"/>
      <c r="B162" s="59" t="s">
        <v>894</v>
      </c>
      <c r="C162" s="59"/>
      <c r="D162" s="59"/>
      <c r="E162" s="59"/>
      <c r="F162" s="59"/>
      <c r="G162" s="59"/>
      <c r="H162" s="59"/>
      <c r="I162" s="59"/>
      <c r="J162" s="59"/>
      <c r="K162" s="59"/>
      <c r="L162" s="59"/>
    </row>
    <row r="163" spans="1:12" x14ac:dyDescent="0.25">
      <c r="A163" s="50"/>
      <c r="B163" s="53"/>
      <c r="C163" s="53"/>
      <c r="D163" s="53"/>
      <c r="E163" s="53"/>
      <c r="F163" s="53"/>
      <c r="G163" s="53"/>
      <c r="H163" s="53"/>
      <c r="I163" s="53"/>
      <c r="J163" s="53"/>
      <c r="K163" s="53"/>
      <c r="L163" s="53"/>
    </row>
    <row r="164" spans="1:12" x14ac:dyDescent="0.25">
      <c r="A164" s="50"/>
      <c r="B164" s="13"/>
      <c r="C164" s="14"/>
      <c r="D164" s="15"/>
      <c r="E164" s="14"/>
      <c r="F164" s="14"/>
      <c r="G164" s="15"/>
      <c r="H164" s="14"/>
      <c r="I164" s="14"/>
      <c r="J164" s="15"/>
      <c r="K164" s="14"/>
      <c r="L164" s="14"/>
    </row>
    <row r="165" spans="1:12" ht="15.75" thickBot="1" x14ac:dyDescent="0.3">
      <c r="A165" s="50"/>
      <c r="B165" s="63"/>
      <c r="C165" s="19"/>
      <c r="D165" s="33" t="s">
        <v>895</v>
      </c>
      <c r="E165" s="33"/>
      <c r="F165" s="33"/>
      <c r="G165" s="33"/>
      <c r="H165" s="33"/>
      <c r="I165" s="33"/>
      <c r="J165" s="33"/>
      <c r="K165" s="33"/>
      <c r="L165" s="19"/>
    </row>
    <row r="166" spans="1:12" ht="15.75" thickBot="1" x14ac:dyDescent="0.3">
      <c r="A166" s="50"/>
      <c r="B166" s="38" t="s">
        <v>198</v>
      </c>
      <c r="C166" s="19"/>
      <c r="D166" s="65">
        <v>2013</v>
      </c>
      <c r="E166" s="65"/>
      <c r="F166" s="19"/>
      <c r="G166" s="65">
        <v>2012</v>
      </c>
      <c r="H166" s="65"/>
      <c r="I166" s="19"/>
      <c r="J166" s="65">
        <v>2011</v>
      </c>
      <c r="K166" s="65"/>
      <c r="L166" s="19"/>
    </row>
    <row r="167" spans="1:12" x14ac:dyDescent="0.25">
      <c r="A167" s="50"/>
      <c r="B167" s="36" t="s">
        <v>896</v>
      </c>
      <c r="C167" s="22"/>
      <c r="D167" s="40" t="s">
        <v>211</v>
      </c>
      <c r="E167" s="41">
        <v>18.5</v>
      </c>
      <c r="F167" s="22"/>
      <c r="G167" s="22" t="s">
        <v>211</v>
      </c>
      <c r="H167" s="23">
        <v>22.1</v>
      </c>
      <c r="I167" s="22"/>
      <c r="J167" s="23" t="s">
        <v>211</v>
      </c>
      <c r="K167" s="23">
        <v>35.299999999999997</v>
      </c>
      <c r="L167" s="22"/>
    </row>
    <row r="168" spans="1:12" x14ac:dyDescent="0.25">
      <c r="A168" s="50"/>
      <c r="B168" s="24" t="s">
        <v>897</v>
      </c>
      <c r="C168" s="26"/>
      <c r="D168" s="26"/>
      <c r="E168" s="30">
        <v>0.2</v>
      </c>
      <c r="F168" s="26"/>
      <c r="G168" s="26"/>
      <c r="H168" s="27">
        <v>0.2</v>
      </c>
      <c r="I168" s="26"/>
      <c r="J168" s="26"/>
      <c r="K168" s="27">
        <v>0.1</v>
      </c>
      <c r="L168" s="26"/>
    </row>
    <row r="169" spans="1:12" x14ac:dyDescent="0.25">
      <c r="A169" s="50"/>
      <c r="B169" s="21" t="s">
        <v>898</v>
      </c>
      <c r="C169" s="22"/>
      <c r="D169" s="22"/>
      <c r="E169" s="41">
        <v>1.2</v>
      </c>
      <c r="F169" s="22"/>
      <c r="G169" s="22"/>
      <c r="H169" s="23">
        <v>0.8</v>
      </c>
      <c r="I169" s="22"/>
      <c r="J169" s="22"/>
      <c r="K169" s="23">
        <v>0.1</v>
      </c>
      <c r="L169" s="22"/>
    </row>
    <row r="170" spans="1:12" x14ac:dyDescent="0.25">
      <c r="A170" s="50"/>
      <c r="B170" s="24" t="s">
        <v>899</v>
      </c>
      <c r="C170" s="26"/>
      <c r="D170" s="26"/>
      <c r="E170" s="30" t="s">
        <v>294</v>
      </c>
      <c r="F170" s="31" t="s">
        <v>213</v>
      </c>
      <c r="G170" s="26"/>
      <c r="H170" s="27" t="s">
        <v>212</v>
      </c>
      <c r="I170" s="26" t="s">
        <v>213</v>
      </c>
      <c r="J170" s="26"/>
      <c r="K170" s="27" t="s">
        <v>715</v>
      </c>
      <c r="L170" s="26" t="s">
        <v>213</v>
      </c>
    </row>
    <row r="171" spans="1:12" x14ac:dyDescent="0.25">
      <c r="A171" s="50"/>
      <c r="B171" s="21" t="s">
        <v>900</v>
      </c>
      <c r="C171" s="22"/>
      <c r="D171" s="22"/>
      <c r="E171" s="41" t="s">
        <v>214</v>
      </c>
      <c r="F171" s="22"/>
      <c r="G171" s="22"/>
      <c r="H171" s="23" t="s">
        <v>214</v>
      </c>
      <c r="I171" s="22"/>
      <c r="J171" s="22"/>
      <c r="K171" s="23" t="s">
        <v>512</v>
      </c>
      <c r="L171" s="22" t="s">
        <v>213</v>
      </c>
    </row>
    <row r="172" spans="1:12" ht="26.25" x14ac:dyDescent="0.25">
      <c r="A172" s="50"/>
      <c r="B172" s="24" t="s">
        <v>901</v>
      </c>
      <c r="C172" s="26"/>
      <c r="D172" s="26"/>
      <c r="E172" s="30" t="s">
        <v>902</v>
      </c>
      <c r="F172" s="31" t="s">
        <v>213</v>
      </c>
      <c r="G172" s="26"/>
      <c r="H172" s="27" t="s">
        <v>903</v>
      </c>
      <c r="I172" s="26" t="s">
        <v>213</v>
      </c>
      <c r="J172" s="26"/>
      <c r="K172" s="27" t="s">
        <v>513</v>
      </c>
      <c r="L172" s="26" t="s">
        <v>213</v>
      </c>
    </row>
    <row r="173" spans="1:12" x14ac:dyDescent="0.25">
      <c r="A173" s="50"/>
      <c r="B173" s="21" t="s">
        <v>904</v>
      </c>
      <c r="C173" s="22"/>
      <c r="D173" s="22"/>
      <c r="E173" s="41" t="s">
        <v>772</v>
      </c>
      <c r="F173" s="40" t="s">
        <v>213</v>
      </c>
      <c r="G173" s="22"/>
      <c r="H173" s="23">
        <v>0.4</v>
      </c>
      <c r="I173" s="22"/>
      <c r="J173" s="22"/>
      <c r="K173" s="23" t="s">
        <v>392</v>
      </c>
      <c r="L173" s="22" t="s">
        <v>213</v>
      </c>
    </row>
    <row r="174" spans="1:12" ht="15.75" thickBot="1" x14ac:dyDescent="0.3">
      <c r="A174" s="50"/>
      <c r="B174" s="44"/>
      <c r="C174" s="44"/>
      <c r="D174" s="48"/>
      <c r="E174" s="48"/>
      <c r="F174" s="44"/>
      <c r="G174" s="48"/>
      <c r="H174" s="48"/>
      <c r="I174" s="44"/>
      <c r="J174" s="48"/>
      <c r="K174" s="48"/>
      <c r="L174" s="44"/>
    </row>
    <row r="175" spans="1:12" x14ac:dyDescent="0.25">
      <c r="A175" s="50"/>
      <c r="B175" s="25" t="s">
        <v>250</v>
      </c>
      <c r="C175" s="25" t="s">
        <v>250</v>
      </c>
      <c r="D175" s="25" t="s">
        <v>250</v>
      </c>
      <c r="E175" s="46" t="s">
        <v>250</v>
      </c>
      <c r="F175" s="25" t="s">
        <v>250</v>
      </c>
      <c r="G175" s="25" t="s">
        <v>250</v>
      </c>
      <c r="H175" s="46" t="s">
        <v>250</v>
      </c>
      <c r="I175" s="25" t="s">
        <v>250</v>
      </c>
      <c r="J175" s="25" t="s">
        <v>250</v>
      </c>
      <c r="K175" s="46" t="s">
        <v>250</v>
      </c>
      <c r="L175" s="25" t="s">
        <v>250</v>
      </c>
    </row>
    <row r="176" spans="1:12" x14ac:dyDescent="0.25">
      <c r="A176" s="50"/>
      <c r="B176" s="37" t="s">
        <v>905</v>
      </c>
      <c r="C176" s="26"/>
      <c r="D176" s="31" t="s">
        <v>211</v>
      </c>
      <c r="E176" s="30">
        <v>16.3</v>
      </c>
      <c r="F176" s="26"/>
      <c r="G176" s="26" t="s">
        <v>211</v>
      </c>
      <c r="H176" s="27">
        <v>18.5</v>
      </c>
      <c r="I176" s="26"/>
      <c r="J176" s="27" t="s">
        <v>211</v>
      </c>
      <c r="K176" s="27">
        <v>22.1</v>
      </c>
      <c r="L176" s="26"/>
    </row>
    <row r="177" spans="1:12" ht="15.75" thickBot="1" x14ac:dyDescent="0.3">
      <c r="A177" s="50"/>
      <c r="B177" s="44"/>
      <c r="C177" s="44"/>
      <c r="D177" s="48"/>
      <c r="E177" s="48"/>
      <c r="F177" s="44"/>
      <c r="G177" s="48"/>
      <c r="H177" s="48"/>
      <c r="I177" s="44"/>
      <c r="J177" s="48"/>
      <c r="K177" s="48"/>
      <c r="L177" s="44"/>
    </row>
    <row r="178" spans="1:12" x14ac:dyDescent="0.25">
      <c r="A178" s="50"/>
      <c r="B178" s="25" t="s">
        <v>250</v>
      </c>
      <c r="C178" s="25" t="s">
        <v>250</v>
      </c>
      <c r="D178" s="25" t="s">
        <v>250</v>
      </c>
      <c r="E178" s="46" t="s">
        <v>250</v>
      </c>
      <c r="F178" s="25" t="s">
        <v>250</v>
      </c>
      <c r="G178" s="25" t="s">
        <v>250</v>
      </c>
      <c r="H178" s="46" t="s">
        <v>250</v>
      </c>
      <c r="I178" s="25" t="s">
        <v>250</v>
      </c>
      <c r="J178" s="25" t="s">
        <v>250</v>
      </c>
      <c r="K178" s="46" t="s">
        <v>250</v>
      </c>
      <c r="L178" s="25" t="s">
        <v>250</v>
      </c>
    </row>
    <row r="179" spans="1:12" x14ac:dyDescent="0.25">
      <c r="A179" s="50"/>
      <c r="B179" s="25" t="s">
        <v>250</v>
      </c>
      <c r="C179" s="25" t="s">
        <v>250</v>
      </c>
      <c r="D179" s="25" t="s">
        <v>250</v>
      </c>
      <c r="E179" s="46" t="s">
        <v>250</v>
      </c>
      <c r="F179" s="25" t="s">
        <v>250</v>
      </c>
      <c r="G179" s="25" t="s">
        <v>250</v>
      </c>
      <c r="H179" s="46" t="s">
        <v>250</v>
      </c>
      <c r="I179" s="25" t="s">
        <v>250</v>
      </c>
      <c r="J179" s="25" t="s">
        <v>250</v>
      </c>
      <c r="K179" s="46" t="s">
        <v>250</v>
      </c>
      <c r="L179" s="25" t="s">
        <v>250</v>
      </c>
    </row>
    <row r="180" spans="1:12" ht="15.75" thickBot="1" x14ac:dyDescent="0.3">
      <c r="A180" s="50"/>
      <c r="B180" s="44"/>
      <c r="C180" s="44"/>
      <c r="D180" s="48"/>
      <c r="E180" s="48"/>
      <c r="F180" s="44"/>
      <c r="G180" s="48"/>
      <c r="H180" s="48"/>
      <c r="I180" s="44"/>
      <c r="J180" s="48"/>
      <c r="K180" s="48"/>
      <c r="L180" s="44"/>
    </row>
  </sheetData>
  <mergeCells count="136">
    <mergeCell ref="B153:L153"/>
    <mergeCell ref="B154:L154"/>
    <mergeCell ref="B161:L161"/>
    <mergeCell ref="B162:L162"/>
    <mergeCell ref="B163:L163"/>
    <mergeCell ref="B147:L147"/>
    <mergeCell ref="B148:L148"/>
    <mergeCell ref="B149:L149"/>
    <mergeCell ref="B150:L150"/>
    <mergeCell ref="B151:L151"/>
    <mergeCell ref="B152:L152"/>
    <mergeCell ref="B131:L131"/>
    <mergeCell ref="B132:L132"/>
    <mergeCell ref="B133:L133"/>
    <mergeCell ref="B134:L134"/>
    <mergeCell ref="B135:L135"/>
    <mergeCell ref="B142:L142"/>
    <mergeCell ref="B80:L80"/>
    <mergeCell ref="B120:L120"/>
    <mergeCell ref="B121:L121"/>
    <mergeCell ref="B122:L122"/>
    <mergeCell ref="B129:L129"/>
    <mergeCell ref="B130:L130"/>
    <mergeCell ref="B9:L9"/>
    <mergeCell ref="B22:L22"/>
    <mergeCell ref="B23:L23"/>
    <mergeCell ref="B24:L24"/>
    <mergeCell ref="B51:L51"/>
    <mergeCell ref="B52:L52"/>
    <mergeCell ref="A1:A2"/>
    <mergeCell ref="B1:L1"/>
    <mergeCell ref="B2:L2"/>
    <mergeCell ref="B3:L3"/>
    <mergeCell ref="A4:A180"/>
    <mergeCell ref="B4:L4"/>
    <mergeCell ref="B5:L5"/>
    <mergeCell ref="B6:L6"/>
    <mergeCell ref="B7:L7"/>
    <mergeCell ref="B8:L8"/>
    <mergeCell ref="D177:E177"/>
    <mergeCell ref="G177:H177"/>
    <mergeCell ref="J177:K177"/>
    <mergeCell ref="D180:E180"/>
    <mergeCell ref="G180:H180"/>
    <mergeCell ref="J180:K180"/>
    <mergeCell ref="D166:E166"/>
    <mergeCell ref="G166:H166"/>
    <mergeCell ref="J166:K166"/>
    <mergeCell ref="D174:E174"/>
    <mergeCell ref="G174:H174"/>
    <mergeCell ref="J174:K174"/>
    <mergeCell ref="B137:B138"/>
    <mergeCell ref="C137:C138"/>
    <mergeCell ref="D137:E137"/>
    <mergeCell ref="D138:E138"/>
    <mergeCell ref="F137:F138"/>
    <mergeCell ref="D165:K165"/>
    <mergeCell ref="B143:L143"/>
    <mergeCell ref="B144:L144"/>
    <mergeCell ref="B145:L145"/>
    <mergeCell ref="B146:L146"/>
    <mergeCell ref="D119:E119"/>
    <mergeCell ref="G119:H119"/>
    <mergeCell ref="B124:B125"/>
    <mergeCell ref="C124:C125"/>
    <mergeCell ref="D124:E124"/>
    <mergeCell ref="D125:E125"/>
    <mergeCell ref="F124:F125"/>
    <mergeCell ref="D110:E110"/>
    <mergeCell ref="G110:H110"/>
    <mergeCell ref="D113:E113"/>
    <mergeCell ref="G113:H113"/>
    <mergeCell ref="D116:E116"/>
    <mergeCell ref="G116:H116"/>
    <mergeCell ref="D93:E93"/>
    <mergeCell ref="G93:H93"/>
    <mergeCell ref="D96:E96"/>
    <mergeCell ref="G96:H96"/>
    <mergeCell ref="D99:E99"/>
    <mergeCell ref="G99:H99"/>
    <mergeCell ref="D75:E75"/>
    <mergeCell ref="G75:H75"/>
    <mergeCell ref="J75:K75"/>
    <mergeCell ref="D82:H82"/>
    <mergeCell ref="D83:E83"/>
    <mergeCell ref="G83:H83"/>
    <mergeCell ref="B76:L76"/>
    <mergeCell ref="B77:L77"/>
    <mergeCell ref="B78:L78"/>
    <mergeCell ref="B79:L79"/>
    <mergeCell ref="D69:E69"/>
    <mergeCell ref="G69:H69"/>
    <mergeCell ref="J69:K69"/>
    <mergeCell ref="D72:E72"/>
    <mergeCell ref="G72:H72"/>
    <mergeCell ref="J72:K72"/>
    <mergeCell ref="D50:E50"/>
    <mergeCell ref="G50:H50"/>
    <mergeCell ref="J50:K50"/>
    <mergeCell ref="D55:K55"/>
    <mergeCell ref="D56:E56"/>
    <mergeCell ref="G56:H56"/>
    <mergeCell ref="J56:K56"/>
    <mergeCell ref="B53:L53"/>
    <mergeCell ref="D44:E44"/>
    <mergeCell ref="G44:H44"/>
    <mergeCell ref="J44:K44"/>
    <mergeCell ref="D47:E47"/>
    <mergeCell ref="G47:H47"/>
    <mergeCell ref="J47:K47"/>
    <mergeCell ref="D35:E35"/>
    <mergeCell ref="G35:H35"/>
    <mergeCell ref="J35:K35"/>
    <mergeCell ref="D41:E41"/>
    <mergeCell ref="G41:H41"/>
    <mergeCell ref="J41:K41"/>
    <mergeCell ref="D26:K26"/>
    <mergeCell ref="D27:E27"/>
    <mergeCell ref="G27:H27"/>
    <mergeCell ref="J27:K27"/>
    <mergeCell ref="D32:E32"/>
    <mergeCell ref="G32:H32"/>
    <mergeCell ref="J32:K32"/>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6.5703125" customWidth="1"/>
    <col min="4" max="4" width="11.85546875" customWidth="1"/>
    <col min="5" max="5" width="30.28515625" customWidth="1"/>
    <col min="6" max="6" width="6.5703125" customWidth="1"/>
  </cols>
  <sheetData>
    <row r="1" spans="1:6" ht="15" customHeight="1" x14ac:dyDescent="0.25">
      <c r="A1" s="8" t="s">
        <v>906</v>
      </c>
      <c r="B1" s="8" t="s">
        <v>1</v>
      </c>
      <c r="C1" s="8"/>
      <c r="D1" s="8"/>
      <c r="E1" s="8"/>
      <c r="F1" s="8"/>
    </row>
    <row r="2" spans="1:6" ht="15" customHeight="1" x14ac:dyDescent="0.25">
      <c r="A2" s="8"/>
      <c r="B2" s="8" t="s">
        <v>2</v>
      </c>
      <c r="C2" s="8"/>
      <c r="D2" s="8"/>
      <c r="E2" s="8"/>
      <c r="F2" s="8"/>
    </row>
    <row r="3" spans="1:6" ht="15" customHeight="1" x14ac:dyDescent="0.25">
      <c r="A3" s="3" t="s">
        <v>907</v>
      </c>
      <c r="B3" s="49" t="s">
        <v>6</v>
      </c>
      <c r="C3" s="49"/>
      <c r="D3" s="49"/>
      <c r="E3" s="49"/>
      <c r="F3" s="49"/>
    </row>
    <row r="4" spans="1:6" ht="15" customHeight="1" x14ac:dyDescent="0.25">
      <c r="A4" s="50" t="s">
        <v>908</v>
      </c>
      <c r="B4" s="49" t="s">
        <v>6</v>
      </c>
      <c r="C4" s="49"/>
      <c r="D4" s="49"/>
      <c r="E4" s="49"/>
      <c r="F4" s="49"/>
    </row>
    <row r="5" spans="1:6" x14ac:dyDescent="0.25">
      <c r="A5" s="50"/>
      <c r="B5" s="49"/>
      <c r="C5" s="49"/>
      <c r="D5" s="49"/>
      <c r="E5" s="49"/>
      <c r="F5" s="49"/>
    </row>
    <row r="6" spans="1:6" x14ac:dyDescent="0.25">
      <c r="A6" s="50"/>
      <c r="B6" s="51" t="s">
        <v>909</v>
      </c>
      <c r="C6" s="51"/>
      <c r="D6" s="51"/>
      <c r="E6" s="51"/>
      <c r="F6" s="51"/>
    </row>
    <row r="7" spans="1:6" x14ac:dyDescent="0.25">
      <c r="A7" s="50"/>
      <c r="B7" s="49"/>
      <c r="C7" s="49"/>
      <c r="D7" s="49"/>
      <c r="E7" s="49"/>
      <c r="F7" s="49"/>
    </row>
    <row r="8" spans="1:6" x14ac:dyDescent="0.25">
      <c r="A8" s="50"/>
      <c r="B8" s="52" t="s">
        <v>361</v>
      </c>
      <c r="C8" s="52"/>
      <c r="D8" s="52"/>
      <c r="E8" s="52"/>
      <c r="F8" s="52"/>
    </row>
    <row r="9" spans="1:6" x14ac:dyDescent="0.25">
      <c r="A9" s="50"/>
      <c r="B9" s="49"/>
      <c r="C9" s="49"/>
      <c r="D9" s="49"/>
      <c r="E9" s="49"/>
      <c r="F9" s="49"/>
    </row>
    <row r="10" spans="1:6" ht="89.25" customHeight="1" x14ac:dyDescent="0.25">
      <c r="A10" s="50"/>
      <c r="B10" s="59" t="s">
        <v>910</v>
      </c>
      <c r="C10" s="59"/>
      <c r="D10" s="59"/>
      <c r="E10" s="59"/>
      <c r="F10" s="59"/>
    </row>
    <row r="11" spans="1:6" x14ac:dyDescent="0.25">
      <c r="A11" s="50"/>
      <c r="B11" s="49"/>
      <c r="C11" s="49"/>
      <c r="D11" s="49"/>
      <c r="E11" s="49"/>
      <c r="F11" s="49"/>
    </row>
    <row r="12" spans="1:6" ht="114.75" customHeight="1" x14ac:dyDescent="0.25">
      <c r="A12" s="50"/>
      <c r="B12" s="59" t="s">
        <v>911</v>
      </c>
      <c r="C12" s="59"/>
      <c r="D12" s="59"/>
      <c r="E12" s="59"/>
      <c r="F12" s="59"/>
    </row>
    <row r="13" spans="1:6" x14ac:dyDescent="0.25">
      <c r="A13" s="50"/>
      <c r="B13" s="49"/>
      <c r="C13" s="49"/>
      <c r="D13" s="49"/>
      <c r="E13" s="49"/>
      <c r="F13" s="49"/>
    </row>
    <row r="14" spans="1:6" ht="76.5" customHeight="1" x14ac:dyDescent="0.25">
      <c r="A14" s="50"/>
      <c r="B14" s="59" t="s">
        <v>912</v>
      </c>
      <c r="C14" s="59"/>
      <c r="D14" s="59"/>
      <c r="E14" s="59"/>
      <c r="F14" s="59"/>
    </row>
    <row r="15" spans="1:6" x14ac:dyDescent="0.25">
      <c r="A15" s="50"/>
      <c r="B15" s="49"/>
      <c r="C15" s="49"/>
      <c r="D15" s="49"/>
      <c r="E15" s="49"/>
      <c r="F15" s="49"/>
    </row>
    <row r="16" spans="1:6" ht="153" customHeight="1" x14ac:dyDescent="0.25">
      <c r="A16" s="50"/>
      <c r="B16" s="59" t="s">
        <v>913</v>
      </c>
      <c r="C16" s="59"/>
      <c r="D16" s="59"/>
      <c r="E16" s="59"/>
      <c r="F16" s="59"/>
    </row>
    <row r="17" spans="1:6" x14ac:dyDescent="0.25">
      <c r="A17" s="50"/>
      <c r="B17" s="49"/>
      <c r="C17" s="49"/>
      <c r="D17" s="49"/>
      <c r="E17" s="49"/>
      <c r="F17" s="49"/>
    </row>
    <row r="18" spans="1:6" x14ac:dyDescent="0.25">
      <c r="A18" s="50"/>
      <c r="B18" s="59" t="s">
        <v>914</v>
      </c>
      <c r="C18" s="59"/>
      <c r="D18" s="59"/>
      <c r="E18" s="59"/>
      <c r="F18" s="59"/>
    </row>
    <row r="19" spans="1:6" x14ac:dyDescent="0.25">
      <c r="A19" s="50"/>
      <c r="B19" s="53"/>
      <c r="C19" s="53"/>
      <c r="D19" s="53"/>
      <c r="E19" s="53"/>
      <c r="F19" s="53"/>
    </row>
    <row r="20" spans="1:6" x14ac:dyDescent="0.25">
      <c r="A20" s="50"/>
      <c r="B20" s="13"/>
      <c r="C20" s="14"/>
      <c r="D20" s="15"/>
      <c r="E20" s="14"/>
      <c r="F20" s="14"/>
    </row>
    <row r="21" spans="1:6" ht="15.75" thickBot="1" x14ac:dyDescent="0.3">
      <c r="A21" s="50"/>
      <c r="B21" s="38" t="s">
        <v>198</v>
      </c>
      <c r="C21" s="19"/>
      <c r="D21" s="32"/>
      <c r="E21" s="32"/>
      <c r="F21" s="19"/>
    </row>
    <row r="22" spans="1:6" ht="26.25" x14ac:dyDescent="0.25">
      <c r="A22" s="50"/>
      <c r="B22" s="36" t="s">
        <v>915</v>
      </c>
      <c r="C22" s="22"/>
      <c r="D22" s="23" t="s">
        <v>211</v>
      </c>
      <c r="E22" s="23">
        <v>10.9</v>
      </c>
      <c r="F22" s="22"/>
    </row>
    <row r="23" spans="1:6" x14ac:dyDescent="0.25">
      <c r="A23" s="50"/>
      <c r="B23" s="37" t="s">
        <v>383</v>
      </c>
      <c r="C23" s="26"/>
      <c r="D23" s="26"/>
      <c r="E23" s="27">
        <v>40.6</v>
      </c>
      <c r="F23" s="26"/>
    </row>
    <row r="24" spans="1:6" ht="15.75" thickBot="1" x14ac:dyDescent="0.3">
      <c r="A24" s="50"/>
      <c r="B24" s="44"/>
      <c r="C24" s="44"/>
      <c r="D24" s="48"/>
      <c r="E24" s="48"/>
      <c r="F24" s="44"/>
    </row>
    <row r="25" spans="1:6" x14ac:dyDescent="0.25">
      <c r="A25" s="50"/>
      <c r="B25" s="25" t="s">
        <v>250</v>
      </c>
      <c r="C25" s="25" t="s">
        <v>250</v>
      </c>
      <c r="D25" s="25" t="s">
        <v>250</v>
      </c>
      <c r="E25" s="46" t="s">
        <v>250</v>
      </c>
      <c r="F25" s="25" t="s">
        <v>250</v>
      </c>
    </row>
    <row r="26" spans="1:6" x14ac:dyDescent="0.25">
      <c r="A26" s="50"/>
      <c r="B26" s="36" t="s">
        <v>916</v>
      </c>
      <c r="C26" s="22"/>
      <c r="D26" s="23" t="s">
        <v>211</v>
      </c>
      <c r="E26" s="23">
        <v>51.5</v>
      </c>
      <c r="F26" s="22"/>
    </row>
    <row r="27" spans="1:6" ht="15.75" thickBot="1" x14ac:dyDescent="0.3">
      <c r="A27" s="50"/>
      <c r="B27" s="44"/>
      <c r="C27" s="44"/>
      <c r="D27" s="48"/>
      <c r="E27" s="48"/>
      <c r="F27" s="44"/>
    </row>
    <row r="28" spans="1:6" x14ac:dyDescent="0.25">
      <c r="A28" s="50"/>
      <c r="B28" s="25" t="s">
        <v>250</v>
      </c>
      <c r="C28" s="25" t="s">
        <v>250</v>
      </c>
      <c r="D28" s="25" t="s">
        <v>250</v>
      </c>
      <c r="E28" s="46" t="s">
        <v>250</v>
      </c>
      <c r="F28" s="25" t="s">
        <v>250</v>
      </c>
    </row>
    <row r="29" spans="1:6" x14ac:dyDescent="0.25">
      <c r="A29" s="50"/>
      <c r="B29" s="25" t="s">
        <v>250</v>
      </c>
      <c r="C29" s="25" t="s">
        <v>250</v>
      </c>
      <c r="D29" s="25" t="s">
        <v>250</v>
      </c>
      <c r="E29" s="46" t="s">
        <v>250</v>
      </c>
      <c r="F29" s="25" t="s">
        <v>250</v>
      </c>
    </row>
    <row r="30" spans="1:6" ht="15.75" thickBot="1" x14ac:dyDescent="0.3">
      <c r="A30" s="50"/>
      <c r="B30" s="44"/>
      <c r="C30" s="44"/>
      <c r="D30" s="48"/>
      <c r="E30" s="48"/>
      <c r="F30" s="44"/>
    </row>
    <row r="31" spans="1:6" x14ac:dyDescent="0.25">
      <c r="A31" s="50"/>
      <c r="B31" s="49"/>
      <c r="C31" s="49"/>
      <c r="D31" s="49"/>
      <c r="E31" s="49"/>
      <c r="F31" s="49"/>
    </row>
    <row r="32" spans="1:6" x14ac:dyDescent="0.25">
      <c r="A32" s="50"/>
      <c r="B32" s="52" t="s">
        <v>380</v>
      </c>
      <c r="C32" s="52"/>
      <c r="D32" s="52"/>
      <c r="E32" s="52"/>
      <c r="F32" s="52"/>
    </row>
    <row r="33" spans="1:6" x14ac:dyDescent="0.25">
      <c r="A33" s="50"/>
      <c r="B33" s="49"/>
      <c r="C33" s="49"/>
      <c r="D33" s="49"/>
      <c r="E33" s="49"/>
      <c r="F33" s="49"/>
    </row>
    <row r="34" spans="1:6" ht="51" customHeight="1" x14ac:dyDescent="0.25">
      <c r="A34" s="50"/>
      <c r="B34" s="59" t="s">
        <v>917</v>
      </c>
      <c r="C34" s="59"/>
      <c r="D34" s="59"/>
      <c r="E34" s="59"/>
      <c r="F34" s="59"/>
    </row>
    <row r="35" spans="1:6" x14ac:dyDescent="0.25">
      <c r="A35" s="50"/>
      <c r="B35" s="49"/>
      <c r="C35" s="49"/>
      <c r="D35" s="49"/>
      <c r="E35" s="49"/>
      <c r="F35" s="49"/>
    </row>
    <row r="36" spans="1:6" ht="51" customHeight="1" x14ac:dyDescent="0.25">
      <c r="A36" s="50"/>
      <c r="B36" s="59" t="s">
        <v>918</v>
      </c>
      <c r="C36" s="59"/>
      <c r="D36" s="59"/>
      <c r="E36" s="59"/>
      <c r="F36" s="59"/>
    </row>
    <row r="37" spans="1:6" x14ac:dyDescent="0.25">
      <c r="A37" s="50"/>
      <c r="B37" s="49"/>
      <c r="C37" s="49"/>
      <c r="D37" s="49"/>
      <c r="E37" s="49"/>
      <c r="F37" s="49"/>
    </row>
  </sheetData>
  <mergeCells count="32">
    <mergeCell ref="B34:F34"/>
    <mergeCell ref="B35:F35"/>
    <mergeCell ref="B36:F36"/>
    <mergeCell ref="B37:F37"/>
    <mergeCell ref="B17:F17"/>
    <mergeCell ref="B18:F18"/>
    <mergeCell ref="B19:F19"/>
    <mergeCell ref="B31:F31"/>
    <mergeCell ref="B32:F32"/>
    <mergeCell ref="B33:F33"/>
    <mergeCell ref="B11:F11"/>
    <mergeCell ref="B12:F12"/>
    <mergeCell ref="B13:F13"/>
    <mergeCell ref="B14:F14"/>
    <mergeCell ref="B15:F15"/>
    <mergeCell ref="B16:F16"/>
    <mergeCell ref="B5:F5"/>
    <mergeCell ref="B6:F6"/>
    <mergeCell ref="B7:F7"/>
    <mergeCell ref="B8:F8"/>
    <mergeCell ref="B9:F9"/>
    <mergeCell ref="B10:F10"/>
    <mergeCell ref="D21:E21"/>
    <mergeCell ref="D24:E24"/>
    <mergeCell ref="D27:E27"/>
    <mergeCell ref="D30:E30"/>
    <mergeCell ref="A1:A2"/>
    <mergeCell ref="B1:F1"/>
    <mergeCell ref="B2:F2"/>
    <mergeCell ref="B3:F3"/>
    <mergeCell ref="A4:A3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0.42578125" bestFit="1" customWidth="1"/>
    <col min="2" max="2" width="36.5703125" bestFit="1" customWidth="1"/>
    <col min="3" max="3" width="7" customWidth="1"/>
    <col min="4" max="4" width="14" customWidth="1"/>
    <col min="5" max="5" width="36.5703125" customWidth="1"/>
    <col min="6" max="6" width="7" customWidth="1"/>
    <col min="7" max="7" width="13" customWidth="1"/>
    <col min="8" max="8" width="36.5703125" customWidth="1"/>
    <col min="9" max="9" width="7" customWidth="1"/>
    <col min="10" max="10" width="13" customWidth="1"/>
    <col min="11" max="11" width="31.28515625" customWidth="1"/>
    <col min="12" max="12" width="7" customWidth="1"/>
  </cols>
  <sheetData>
    <row r="1" spans="1:12" ht="15" customHeight="1" x14ac:dyDescent="0.25">
      <c r="A1" s="8" t="s">
        <v>9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19</v>
      </c>
      <c r="B3" s="49" t="s">
        <v>6</v>
      </c>
      <c r="C3" s="49"/>
      <c r="D3" s="49"/>
      <c r="E3" s="49"/>
      <c r="F3" s="49"/>
      <c r="G3" s="49"/>
      <c r="H3" s="49"/>
      <c r="I3" s="49"/>
      <c r="J3" s="49"/>
      <c r="K3" s="49"/>
      <c r="L3" s="49"/>
    </row>
    <row r="4" spans="1:12" ht="15" customHeight="1" x14ac:dyDescent="0.25">
      <c r="A4" s="50" t="s">
        <v>919</v>
      </c>
      <c r="B4" s="49" t="s">
        <v>6</v>
      </c>
      <c r="C4" s="49"/>
      <c r="D4" s="49"/>
      <c r="E4" s="49"/>
      <c r="F4" s="49"/>
      <c r="G4" s="49"/>
      <c r="H4" s="49"/>
      <c r="I4" s="49"/>
      <c r="J4" s="49"/>
      <c r="K4" s="49"/>
      <c r="L4" s="49"/>
    </row>
    <row r="5" spans="1:12" x14ac:dyDescent="0.25">
      <c r="A5" s="50"/>
      <c r="B5" s="49"/>
      <c r="C5" s="49"/>
      <c r="D5" s="49"/>
      <c r="E5" s="49"/>
      <c r="F5" s="49"/>
      <c r="G5" s="49"/>
      <c r="H5" s="49"/>
      <c r="I5" s="49"/>
      <c r="J5" s="49"/>
      <c r="K5" s="49"/>
      <c r="L5" s="49"/>
    </row>
    <row r="6" spans="1:12" x14ac:dyDescent="0.25">
      <c r="A6" s="50"/>
      <c r="B6" s="51" t="s">
        <v>920</v>
      </c>
      <c r="C6" s="51"/>
      <c r="D6" s="51"/>
      <c r="E6" s="51"/>
      <c r="F6" s="51"/>
      <c r="G6" s="51"/>
      <c r="H6" s="51"/>
      <c r="I6" s="51"/>
      <c r="J6" s="51"/>
      <c r="K6" s="51"/>
      <c r="L6" s="51"/>
    </row>
    <row r="7" spans="1:12" x14ac:dyDescent="0.25">
      <c r="A7" s="50"/>
      <c r="B7" s="49"/>
      <c r="C7" s="49"/>
      <c r="D7" s="49"/>
      <c r="E7" s="49"/>
      <c r="F7" s="49"/>
      <c r="G7" s="49"/>
      <c r="H7" s="49"/>
      <c r="I7" s="49"/>
      <c r="J7" s="49"/>
      <c r="K7" s="49"/>
      <c r="L7" s="49"/>
    </row>
    <row r="8" spans="1:12" ht="51" customHeight="1" x14ac:dyDescent="0.25">
      <c r="A8" s="50"/>
      <c r="B8" s="59" t="s">
        <v>921</v>
      </c>
      <c r="C8" s="59"/>
      <c r="D8" s="59"/>
      <c r="E8" s="59"/>
      <c r="F8" s="59"/>
      <c r="G8" s="59"/>
      <c r="H8" s="59"/>
      <c r="I8" s="59"/>
      <c r="J8" s="59"/>
      <c r="K8" s="59"/>
      <c r="L8" s="59"/>
    </row>
    <row r="9" spans="1:12" x14ac:dyDescent="0.25">
      <c r="A9" s="50"/>
      <c r="B9" s="49"/>
      <c r="C9" s="49"/>
      <c r="D9" s="49"/>
      <c r="E9" s="49"/>
      <c r="F9" s="49"/>
      <c r="G9" s="49"/>
      <c r="H9" s="49"/>
      <c r="I9" s="49"/>
      <c r="J9" s="49"/>
      <c r="K9" s="49"/>
      <c r="L9" s="49"/>
    </row>
    <row r="10" spans="1:12" ht="51" customHeight="1" x14ac:dyDescent="0.25">
      <c r="A10" s="50"/>
      <c r="B10" s="59" t="s">
        <v>922</v>
      </c>
      <c r="C10" s="59"/>
      <c r="D10" s="59"/>
      <c r="E10" s="59"/>
      <c r="F10" s="59"/>
      <c r="G10" s="59"/>
      <c r="H10" s="59"/>
      <c r="I10" s="59"/>
      <c r="J10" s="59"/>
      <c r="K10" s="59"/>
      <c r="L10" s="59"/>
    </row>
    <row r="11" spans="1:12" x14ac:dyDescent="0.25">
      <c r="A11" s="50"/>
      <c r="B11" s="49"/>
      <c r="C11" s="49"/>
      <c r="D11" s="49"/>
      <c r="E11" s="49"/>
      <c r="F11" s="49"/>
      <c r="G11" s="49"/>
      <c r="H11" s="49"/>
      <c r="I11" s="49"/>
      <c r="J11" s="49"/>
      <c r="K11" s="49"/>
      <c r="L11" s="49"/>
    </row>
    <row r="12" spans="1:12" ht="25.5" customHeight="1" x14ac:dyDescent="0.25">
      <c r="A12" s="50"/>
      <c r="B12" s="59" t="s">
        <v>923</v>
      </c>
      <c r="C12" s="59"/>
      <c r="D12" s="59"/>
      <c r="E12" s="59"/>
      <c r="F12" s="59"/>
      <c r="G12" s="59"/>
      <c r="H12" s="59"/>
      <c r="I12" s="59"/>
      <c r="J12" s="59"/>
      <c r="K12" s="59"/>
      <c r="L12" s="59"/>
    </row>
    <row r="13" spans="1:12" x14ac:dyDescent="0.25">
      <c r="A13" s="50"/>
      <c r="B13" s="49"/>
      <c r="C13" s="49"/>
      <c r="D13" s="49"/>
      <c r="E13" s="49"/>
      <c r="F13" s="49"/>
      <c r="G13" s="49"/>
      <c r="H13" s="49"/>
      <c r="I13" s="49"/>
      <c r="J13" s="49"/>
      <c r="K13" s="49"/>
      <c r="L13" s="49"/>
    </row>
    <row r="14" spans="1:12" x14ac:dyDescent="0.25">
      <c r="A14" s="50"/>
      <c r="B14" s="51" t="s">
        <v>924</v>
      </c>
      <c r="C14" s="51"/>
      <c r="D14" s="51"/>
      <c r="E14" s="51"/>
      <c r="F14" s="51"/>
      <c r="G14" s="51"/>
      <c r="H14" s="51"/>
      <c r="I14" s="51"/>
      <c r="J14" s="51"/>
      <c r="K14" s="51"/>
      <c r="L14" s="51"/>
    </row>
    <row r="15" spans="1:12" x14ac:dyDescent="0.25">
      <c r="A15" s="50"/>
      <c r="B15" s="53"/>
      <c r="C15" s="53"/>
      <c r="D15" s="53"/>
      <c r="E15" s="53"/>
      <c r="F15" s="53"/>
      <c r="G15" s="53"/>
      <c r="H15" s="53"/>
      <c r="I15" s="53"/>
      <c r="J15" s="53"/>
      <c r="K15" s="53"/>
      <c r="L15" s="53"/>
    </row>
    <row r="16" spans="1:12" x14ac:dyDescent="0.25">
      <c r="A16" s="50"/>
      <c r="B16" s="13"/>
      <c r="C16" s="14"/>
      <c r="D16" s="15"/>
      <c r="E16" s="14"/>
      <c r="F16" s="14"/>
      <c r="G16" s="15"/>
      <c r="H16" s="14"/>
      <c r="I16" s="14"/>
      <c r="J16" s="15"/>
      <c r="K16" s="14"/>
      <c r="L16" s="14"/>
    </row>
    <row r="17" spans="1:12" ht="15.75" thickBot="1" x14ac:dyDescent="0.3">
      <c r="A17" s="50"/>
      <c r="B17" s="63"/>
      <c r="C17" s="19"/>
      <c r="D17" s="33" t="s">
        <v>197</v>
      </c>
      <c r="E17" s="33"/>
      <c r="F17" s="33"/>
      <c r="G17" s="33"/>
      <c r="H17" s="33"/>
      <c r="I17" s="33"/>
      <c r="J17" s="33"/>
      <c r="K17" s="33"/>
      <c r="L17" s="19"/>
    </row>
    <row r="18" spans="1:12" ht="15.75" thickBot="1" x14ac:dyDescent="0.3">
      <c r="A18" s="50"/>
      <c r="B18" s="38" t="s">
        <v>321</v>
      </c>
      <c r="C18" s="19"/>
      <c r="D18" s="65">
        <v>2013</v>
      </c>
      <c r="E18" s="65"/>
      <c r="F18" s="19"/>
      <c r="G18" s="65">
        <v>2012</v>
      </c>
      <c r="H18" s="65"/>
      <c r="I18" s="19"/>
      <c r="J18" s="65">
        <v>2011</v>
      </c>
      <c r="K18" s="65"/>
      <c r="L18" s="19"/>
    </row>
    <row r="19" spans="1:12" x14ac:dyDescent="0.25">
      <c r="A19" s="50"/>
      <c r="B19" s="67" t="s">
        <v>925</v>
      </c>
      <c r="C19" s="22"/>
      <c r="D19" s="22"/>
      <c r="E19" s="23"/>
      <c r="F19" s="22"/>
      <c r="G19" s="22"/>
      <c r="H19" s="23"/>
      <c r="I19" s="22"/>
      <c r="J19" s="22"/>
      <c r="K19" s="23"/>
      <c r="L19" s="22"/>
    </row>
    <row r="20" spans="1:12" x14ac:dyDescent="0.25">
      <c r="A20" s="50"/>
      <c r="B20" s="24" t="s">
        <v>105</v>
      </c>
      <c r="C20" s="26"/>
      <c r="D20" s="31" t="s">
        <v>211</v>
      </c>
      <c r="E20" s="30">
        <v>165.3</v>
      </c>
      <c r="F20" s="26"/>
      <c r="G20" s="26" t="s">
        <v>211</v>
      </c>
      <c r="H20" s="27">
        <v>120.5</v>
      </c>
      <c r="I20" s="26"/>
      <c r="J20" s="27" t="s">
        <v>211</v>
      </c>
      <c r="K20" s="27">
        <v>57.7</v>
      </c>
      <c r="L20" s="26"/>
    </row>
    <row r="21" spans="1:12" ht="26.25" x14ac:dyDescent="0.25">
      <c r="A21" s="50"/>
      <c r="B21" s="43" t="s">
        <v>926</v>
      </c>
      <c r="C21" s="22"/>
      <c r="D21" s="22"/>
      <c r="E21" s="41">
        <v>0.1</v>
      </c>
      <c r="F21" s="22"/>
      <c r="G21" s="22"/>
      <c r="H21" s="23">
        <v>0.7</v>
      </c>
      <c r="I21" s="22"/>
      <c r="J21" s="22"/>
      <c r="K21" s="23">
        <v>1.2</v>
      </c>
      <c r="L21" s="22"/>
    </row>
    <row r="22" spans="1:12" ht="15.75" thickBot="1" x14ac:dyDescent="0.3">
      <c r="A22" s="50"/>
      <c r="B22" s="44"/>
      <c r="C22" s="44"/>
      <c r="D22" s="48"/>
      <c r="E22" s="48"/>
      <c r="F22" s="44"/>
      <c r="G22" s="48"/>
      <c r="H22" s="48"/>
      <c r="I22" s="44"/>
      <c r="J22" s="48"/>
      <c r="K22" s="48"/>
      <c r="L22" s="44"/>
    </row>
    <row r="23" spans="1:12" x14ac:dyDescent="0.25">
      <c r="A23" s="50"/>
      <c r="B23" s="25" t="s">
        <v>250</v>
      </c>
      <c r="C23" s="25" t="s">
        <v>250</v>
      </c>
      <c r="D23" s="25" t="s">
        <v>250</v>
      </c>
      <c r="E23" s="46" t="s">
        <v>250</v>
      </c>
      <c r="F23" s="25" t="s">
        <v>250</v>
      </c>
      <c r="G23" s="25" t="s">
        <v>250</v>
      </c>
      <c r="H23" s="46" t="s">
        <v>250</v>
      </c>
      <c r="I23" s="25" t="s">
        <v>250</v>
      </c>
      <c r="J23" s="25" t="s">
        <v>250</v>
      </c>
      <c r="K23" s="46" t="s">
        <v>250</v>
      </c>
      <c r="L23" s="25" t="s">
        <v>250</v>
      </c>
    </row>
    <row r="24" spans="1:12" ht="26.25" x14ac:dyDescent="0.25">
      <c r="A24" s="50"/>
      <c r="B24" s="24" t="s">
        <v>927</v>
      </c>
      <c r="C24" s="26"/>
      <c r="D24" s="31" t="s">
        <v>211</v>
      </c>
      <c r="E24" s="30">
        <v>165.2</v>
      </c>
      <c r="F24" s="26"/>
      <c r="G24" s="26" t="s">
        <v>211</v>
      </c>
      <c r="H24" s="27">
        <v>119.8</v>
      </c>
      <c r="I24" s="26"/>
      <c r="J24" s="27" t="s">
        <v>211</v>
      </c>
      <c r="K24" s="27">
        <v>56.5</v>
      </c>
      <c r="L24" s="26"/>
    </row>
    <row r="25" spans="1:12" ht="15.75" thickBot="1" x14ac:dyDescent="0.3">
      <c r="A25" s="50"/>
      <c r="B25" s="44"/>
      <c r="C25" s="44"/>
      <c r="D25" s="48"/>
      <c r="E25" s="48"/>
      <c r="F25" s="44"/>
      <c r="G25" s="48"/>
      <c r="H25" s="48"/>
      <c r="I25" s="44"/>
      <c r="J25" s="48"/>
      <c r="K25" s="48"/>
      <c r="L25" s="44"/>
    </row>
    <row r="26" spans="1:12" x14ac:dyDescent="0.25">
      <c r="A26" s="50"/>
      <c r="B26" s="25" t="s">
        <v>250</v>
      </c>
      <c r="C26" s="25" t="s">
        <v>250</v>
      </c>
      <c r="D26" s="25" t="s">
        <v>250</v>
      </c>
      <c r="E26" s="46" t="s">
        <v>250</v>
      </c>
      <c r="F26" s="25" t="s">
        <v>250</v>
      </c>
      <c r="G26" s="25" t="s">
        <v>250</v>
      </c>
      <c r="H26" s="46" t="s">
        <v>250</v>
      </c>
      <c r="I26" s="25" t="s">
        <v>250</v>
      </c>
      <c r="J26" s="25" t="s">
        <v>250</v>
      </c>
      <c r="K26" s="46" t="s">
        <v>250</v>
      </c>
      <c r="L26" s="25" t="s">
        <v>250</v>
      </c>
    </row>
    <row r="27" spans="1:12" x14ac:dyDescent="0.25">
      <c r="A27" s="50"/>
      <c r="B27" s="25" t="s">
        <v>250</v>
      </c>
      <c r="C27" s="25" t="s">
        <v>250</v>
      </c>
      <c r="D27" s="25" t="s">
        <v>250</v>
      </c>
      <c r="E27" s="46" t="s">
        <v>250</v>
      </c>
      <c r="F27" s="25" t="s">
        <v>250</v>
      </c>
      <c r="G27" s="25" t="s">
        <v>250</v>
      </c>
      <c r="H27" s="46" t="s">
        <v>250</v>
      </c>
      <c r="I27" s="25" t="s">
        <v>250</v>
      </c>
      <c r="J27" s="25" t="s">
        <v>250</v>
      </c>
      <c r="K27" s="46" t="s">
        <v>250</v>
      </c>
      <c r="L27" s="25" t="s">
        <v>250</v>
      </c>
    </row>
    <row r="28" spans="1:12" ht="15.75" thickBot="1" x14ac:dyDescent="0.3">
      <c r="A28" s="50"/>
      <c r="B28" s="44"/>
      <c r="C28" s="44"/>
      <c r="D28" s="48"/>
      <c r="E28" s="48"/>
      <c r="F28" s="44"/>
      <c r="G28" s="48"/>
      <c r="H28" s="48"/>
      <c r="I28" s="44"/>
      <c r="J28" s="48"/>
      <c r="K28" s="48"/>
      <c r="L28" s="44"/>
    </row>
    <row r="29" spans="1:12" x14ac:dyDescent="0.25">
      <c r="A29" s="50"/>
      <c r="B29" s="67" t="s">
        <v>928</v>
      </c>
      <c r="C29" s="22"/>
      <c r="D29" s="22"/>
      <c r="E29" s="23"/>
      <c r="F29" s="22"/>
      <c r="G29" s="22"/>
      <c r="H29" s="23"/>
      <c r="I29" s="22"/>
      <c r="J29" s="22"/>
      <c r="K29" s="23"/>
      <c r="L29" s="22"/>
    </row>
    <row r="30" spans="1:12" ht="26.25" x14ac:dyDescent="0.25">
      <c r="A30" s="50"/>
      <c r="B30" s="24" t="s">
        <v>929</v>
      </c>
      <c r="C30" s="26"/>
      <c r="D30" s="26"/>
      <c r="E30" s="30">
        <v>67.3</v>
      </c>
      <c r="F30" s="26"/>
      <c r="G30" s="26"/>
      <c r="H30" s="27">
        <v>34.5</v>
      </c>
      <c r="I30" s="26"/>
      <c r="J30" s="26"/>
      <c r="K30" s="27">
        <v>34.1</v>
      </c>
      <c r="L30" s="26"/>
    </row>
    <row r="31" spans="1:12" ht="26.25" x14ac:dyDescent="0.25">
      <c r="A31" s="50"/>
      <c r="B31" s="43" t="s">
        <v>930</v>
      </c>
      <c r="C31" s="22"/>
      <c r="D31" s="22"/>
      <c r="E31" s="41">
        <v>0.5</v>
      </c>
      <c r="F31" s="22"/>
      <c r="G31" s="22"/>
      <c r="H31" s="23">
        <v>0.3</v>
      </c>
      <c r="I31" s="22"/>
      <c r="J31" s="22"/>
      <c r="K31" s="23" t="s">
        <v>214</v>
      </c>
      <c r="L31" s="22"/>
    </row>
    <row r="32" spans="1:12" ht="15.75" thickBot="1" x14ac:dyDescent="0.3">
      <c r="A32" s="50"/>
      <c r="B32" s="44"/>
      <c r="C32" s="44"/>
      <c r="D32" s="48"/>
      <c r="E32" s="48"/>
      <c r="F32" s="44"/>
      <c r="G32" s="48"/>
      <c r="H32" s="48"/>
      <c r="I32" s="44"/>
      <c r="J32" s="48"/>
      <c r="K32" s="48"/>
      <c r="L32" s="44"/>
    </row>
    <row r="33" spans="1:12" x14ac:dyDescent="0.25">
      <c r="A33" s="50"/>
      <c r="B33" s="25" t="s">
        <v>250</v>
      </c>
      <c r="C33" s="25" t="s">
        <v>250</v>
      </c>
      <c r="D33" s="25" t="s">
        <v>250</v>
      </c>
      <c r="E33" s="46" t="s">
        <v>250</v>
      </c>
      <c r="F33" s="25" t="s">
        <v>250</v>
      </c>
      <c r="G33" s="25" t="s">
        <v>250</v>
      </c>
      <c r="H33" s="46" t="s">
        <v>250</v>
      </c>
      <c r="I33" s="25" t="s">
        <v>250</v>
      </c>
      <c r="J33" s="25" t="s">
        <v>250</v>
      </c>
      <c r="K33" s="46" t="s">
        <v>250</v>
      </c>
      <c r="L33" s="25" t="s">
        <v>250</v>
      </c>
    </row>
    <row r="34" spans="1:12" ht="26.25" x14ac:dyDescent="0.25">
      <c r="A34" s="50"/>
      <c r="B34" s="24" t="s">
        <v>931</v>
      </c>
      <c r="C34" s="26"/>
      <c r="D34" s="26"/>
      <c r="E34" s="30">
        <v>67.8</v>
      </c>
      <c r="F34" s="26"/>
      <c r="G34" s="26"/>
      <c r="H34" s="27">
        <v>34.799999999999997</v>
      </c>
      <c r="I34" s="26"/>
      <c r="J34" s="26"/>
      <c r="K34" s="27">
        <v>34.1</v>
      </c>
      <c r="L34" s="26"/>
    </row>
    <row r="35" spans="1:12" ht="15.75" thickBot="1" x14ac:dyDescent="0.3">
      <c r="A35" s="50"/>
      <c r="B35" s="44"/>
      <c r="C35" s="44"/>
      <c r="D35" s="48"/>
      <c r="E35" s="48"/>
      <c r="F35" s="44"/>
      <c r="G35" s="48"/>
      <c r="H35" s="48"/>
      <c r="I35" s="44"/>
      <c r="J35" s="48"/>
      <c r="K35" s="48"/>
      <c r="L35" s="44"/>
    </row>
    <row r="36" spans="1:12" x14ac:dyDescent="0.25">
      <c r="A36" s="50"/>
      <c r="B36" s="25" t="s">
        <v>250</v>
      </c>
      <c r="C36" s="25" t="s">
        <v>250</v>
      </c>
      <c r="D36" s="25" t="s">
        <v>250</v>
      </c>
      <c r="E36" s="46" t="s">
        <v>250</v>
      </c>
      <c r="F36" s="25" t="s">
        <v>250</v>
      </c>
      <c r="G36" s="25" t="s">
        <v>250</v>
      </c>
      <c r="H36" s="46" t="s">
        <v>250</v>
      </c>
      <c r="I36" s="25" t="s">
        <v>250</v>
      </c>
      <c r="J36" s="25" t="s">
        <v>250</v>
      </c>
      <c r="K36" s="46" t="s">
        <v>250</v>
      </c>
      <c r="L36" s="25" t="s">
        <v>250</v>
      </c>
    </row>
    <row r="37" spans="1:12" x14ac:dyDescent="0.25">
      <c r="A37" s="50"/>
      <c r="B37" s="25" t="s">
        <v>250</v>
      </c>
      <c r="C37" s="25" t="s">
        <v>250</v>
      </c>
      <c r="D37" s="25" t="s">
        <v>250</v>
      </c>
      <c r="E37" s="46" t="s">
        <v>250</v>
      </c>
      <c r="F37" s="25" t="s">
        <v>250</v>
      </c>
      <c r="G37" s="25" t="s">
        <v>250</v>
      </c>
      <c r="H37" s="46" t="s">
        <v>250</v>
      </c>
      <c r="I37" s="25" t="s">
        <v>250</v>
      </c>
      <c r="J37" s="25" t="s">
        <v>250</v>
      </c>
      <c r="K37" s="46" t="s">
        <v>250</v>
      </c>
      <c r="L37" s="25" t="s">
        <v>250</v>
      </c>
    </row>
    <row r="38" spans="1:12" ht="15.75" thickBot="1" x14ac:dyDescent="0.3">
      <c r="A38" s="50"/>
      <c r="B38" s="44"/>
      <c r="C38" s="44"/>
      <c r="D38" s="48"/>
      <c r="E38" s="48"/>
      <c r="F38" s="44"/>
      <c r="G38" s="48"/>
      <c r="H38" s="48"/>
      <c r="I38" s="44"/>
      <c r="J38" s="48"/>
      <c r="K38" s="48"/>
      <c r="L38" s="44"/>
    </row>
    <row r="39" spans="1:12" ht="39" x14ac:dyDescent="0.25">
      <c r="A39" s="50"/>
      <c r="B39" s="67" t="s">
        <v>932</v>
      </c>
      <c r="C39" s="22"/>
      <c r="D39" s="22"/>
      <c r="E39" s="23"/>
      <c r="F39" s="22"/>
      <c r="G39" s="22"/>
      <c r="H39" s="23"/>
      <c r="I39" s="22"/>
      <c r="J39" s="22"/>
      <c r="K39" s="23"/>
      <c r="L39" s="22"/>
    </row>
    <row r="40" spans="1:12" x14ac:dyDescent="0.25">
      <c r="A40" s="50"/>
      <c r="B40" s="24" t="s">
        <v>325</v>
      </c>
      <c r="C40" s="26"/>
      <c r="D40" s="31" t="s">
        <v>211</v>
      </c>
      <c r="E40" s="30">
        <v>2.46</v>
      </c>
      <c r="F40" s="26"/>
      <c r="G40" s="26" t="s">
        <v>211</v>
      </c>
      <c r="H40" s="27">
        <v>3.47</v>
      </c>
      <c r="I40" s="26"/>
      <c r="J40" s="27" t="s">
        <v>211</v>
      </c>
      <c r="K40" s="27">
        <v>1.66</v>
      </c>
      <c r="L40" s="26"/>
    </row>
    <row r="41" spans="1:12" x14ac:dyDescent="0.25">
      <c r="A41" s="50"/>
      <c r="B41" s="21" t="s">
        <v>326</v>
      </c>
      <c r="C41" s="22"/>
      <c r="D41" s="40" t="s">
        <v>211</v>
      </c>
      <c r="E41" s="41">
        <v>2.44</v>
      </c>
      <c r="F41" s="22"/>
      <c r="G41" s="22" t="s">
        <v>211</v>
      </c>
      <c r="H41" s="23">
        <v>3.45</v>
      </c>
      <c r="I41" s="22"/>
      <c r="J41" s="23" t="s">
        <v>211</v>
      </c>
      <c r="K41" s="23">
        <v>1.66</v>
      </c>
      <c r="L41" s="22"/>
    </row>
  </sheetData>
  <mergeCells count="39">
    <mergeCell ref="B12:L12"/>
    <mergeCell ref="B13:L13"/>
    <mergeCell ref="B14:L14"/>
    <mergeCell ref="B15:L15"/>
    <mergeCell ref="B6:L6"/>
    <mergeCell ref="B7:L7"/>
    <mergeCell ref="B8:L8"/>
    <mergeCell ref="B9:L9"/>
    <mergeCell ref="B10:L10"/>
    <mergeCell ref="B11:L11"/>
    <mergeCell ref="D38:E38"/>
    <mergeCell ref="G38:H38"/>
    <mergeCell ref="J38:K38"/>
    <mergeCell ref="A1:A2"/>
    <mergeCell ref="B1:L1"/>
    <mergeCell ref="B2:L2"/>
    <mergeCell ref="B3:L3"/>
    <mergeCell ref="A4:A41"/>
    <mergeCell ref="B4:L4"/>
    <mergeCell ref="B5:L5"/>
    <mergeCell ref="D32:E32"/>
    <mergeCell ref="G32:H32"/>
    <mergeCell ref="J32:K32"/>
    <mergeCell ref="D35:E35"/>
    <mergeCell ref="G35:H35"/>
    <mergeCell ref="J35:K35"/>
    <mergeCell ref="D25:E25"/>
    <mergeCell ref="G25:H25"/>
    <mergeCell ref="J25:K25"/>
    <mergeCell ref="D28:E28"/>
    <mergeCell ref="G28:H28"/>
    <mergeCell ref="J28:K28"/>
    <mergeCell ref="D17:K17"/>
    <mergeCell ref="D18:E18"/>
    <mergeCell ref="G18:H18"/>
    <mergeCell ref="J18:K18"/>
    <mergeCell ref="D22:E22"/>
    <mergeCell ref="G22:H22"/>
    <mergeCell ref="J22:K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x14ac:dyDescent="0.25"/>
  <cols>
    <col min="1" max="1" width="23.7109375" bestFit="1" customWidth="1"/>
    <col min="2" max="2" width="36.5703125" bestFit="1" customWidth="1"/>
    <col min="3" max="3" width="6" customWidth="1"/>
    <col min="4" max="4" width="13.85546875" customWidth="1"/>
    <col min="5" max="5" width="36.5703125" customWidth="1"/>
    <col min="6" max="6" width="11.28515625" customWidth="1"/>
    <col min="7" max="7" width="13.85546875" customWidth="1"/>
    <col min="8" max="8" width="36.5703125" customWidth="1"/>
    <col min="9" max="9" width="9.5703125" customWidth="1"/>
    <col min="10" max="10" width="13.85546875" customWidth="1"/>
    <col min="11" max="11" width="36.5703125" customWidth="1"/>
    <col min="12" max="12" width="6" customWidth="1"/>
    <col min="13" max="13" width="13.85546875" customWidth="1"/>
    <col min="14" max="14" width="36.5703125" customWidth="1"/>
    <col min="15" max="15" width="11.28515625" customWidth="1"/>
    <col min="16" max="16" width="15.7109375" customWidth="1"/>
    <col min="17" max="17" width="6" customWidth="1"/>
    <col min="18" max="18" width="13.85546875" customWidth="1"/>
    <col min="19" max="19" width="36.5703125" customWidth="1"/>
    <col min="20" max="20" width="8.7109375" customWidth="1"/>
  </cols>
  <sheetData>
    <row r="1" spans="1:20" ht="15" customHeight="1" x14ac:dyDescent="0.25">
      <c r="A1" s="8" t="s">
        <v>93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33</v>
      </c>
      <c r="B3" s="49" t="s">
        <v>6</v>
      </c>
      <c r="C3" s="49"/>
      <c r="D3" s="49"/>
      <c r="E3" s="49"/>
      <c r="F3" s="49"/>
      <c r="G3" s="49"/>
      <c r="H3" s="49"/>
      <c r="I3" s="49"/>
      <c r="J3" s="49"/>
      <c r="K3" s="49"/>
      <c r="L3" s="49"/>
      <c r="M3" s="49"/>
      <c r="N3" s="49"/>
      <c r="O3" s="49"/>
      <c r="P3" s="49"/>
      <c r="Q3" s="49"/>
      <c r="R3" s="49"/>
      <c r="S3" s="49"/>
      <c r="T3" s="49"/>
    </row>
    <row r="4" spans="1:20" ht="15" customHeight="1" x14ac:dyDescent="0.25">
      <c r="A4" s="50" t="s">
        <v>933</v>
      </c>
      <c r="B4" s="49" t="s">
        <v>6</v>
      </c>
      <c r="C4" s="49"/>
      <c r="D4" s="49"/>
      <c r="E4" s="49"/>
      <c r="F4" s="49"/>
      <c r="G4" s="49"/>
      <c r="H4" s="49"/>
      <c r="I4" s="49"/>
      <c r="J4" s="49"/>
      <c r="K4" s="49"/>
      <c r="L4" s="49"/>
      <c r="M4" s="49"/>
      <c r="N4" s="49"/>
      <c r="O4" s="49"/>
      <c r="P4" s="49"/>
      <c r="Q4" s="49"/>
      <c r="R4" s="49"/>
      <c r="S4" s="49"/>
      <c r="T4" s="49"/>
    </row>
    <row r="5" spans="1:20" x14ac:dyDescent="0.25">
      <c r="A5" s="50"/>
      <c r="B5" s="49"/>
      <c r="C5" s="49"/>
      <c r="D5" s="49"/>
      <c r="E5" s="49"/>
      <c r="F5" s="49"/>
      <c r="G5" s="49"/>
      <c r="H5" s="49"/>
      <c r="I5" s="49"/>
      <c r="J5" s="49"/>
      <c r="K5" s="49"/>
      <c r="L5" s="49"/>
      <c r="M5" s="49"/>
      <c r="N5" s="49"/>
      <c r="O5" s="49"/>
      <c r="P5" s="49"/>
      <c r="Q5" s="49"/>
      <c r="R5" s="49"/>
      <c r="S5" s="49"/>
      <c r="T5" s="49"/>
    </row>
    <row r="6" spans="1:20" x14ac:dyDescent="0.25">
      <c r="A6" s="50"/>
      <c r="B6" s="51" t="s">
        <v>934</v>
      </c>
      <c r="C6" s="51"/>
      <c r="D6" s="51"/>
      <c r="E6" s="51"/>
      <c r="F6" s="51"/>
      <c r="G6" s="51"/>
      <c r="H6" s="51"/>
      <c r="I6" s="51"/>
      <c r="J6" s="51"/>
      <c r="K6" s="51"/>
      <c r="L6" s="51"/>
      <c r="M6" s="51"/>
      <c r="N6" s="51"/>
      <c r="O6" s="51"/>
      <c r="P6" s="51"/>
      <c r="Q6" s="51"/>
      <c r="R6" s="51"/>
      <c r="S6" s="51"/>
      <c r="T6" s="51"/>
    </row>
    <row r="7" spans="1:20" x14ac:dyDescent="0.25">
      <c r="A7" s="50"/>
      <c r="B7" s="49"/>
      <c r="C7" s="49"/>
      <c r="D7" s="49"/>
      <c r="E7" s="49"/>
      <c r="F7" s="49"/>
      <c r="G7" s="49"/>
      <c r="H7" s="49"/>
      <c r="I7" s="49"/>
      <c r="J7" s="49"/>
      <c r="K7" s="49"/>
      <c r="L7" s="49"/>
      <c r="M7" s="49"/>
      <c r="N7" s="49"/>
      <c r="O7" s="49"/>
      <c r="P7" s="49"/>
      <c r="Q7" s="49"/>
      <c r="R7" s="49"/>
      <c r="S7" s="49"/>
      <c r="T7" s="49"/>
    </row>
    <row r="8" spans="1:20" ht="38.25" customHeight="1" x14ac:dyDescent="0.25">
      <c r="A8" s="50"/>
      <c r="B8" s="59" t="s">
        <v>935</v>
      </c>
      <c r="C8" s="59"/>
      <c r="D8" s="59"/>
      <c r="E8" s="59"/>
      <c r="F8" s="59"/>
      <c r="G8" s="59"/>
      <c r="H8" s="59"/>
      <c r="I8" s="59"/>
      <c r="J8" s="59"/>
      <c r="K8" s="59"/>
      <c r="L8" s="59"/>
      <c r="M8" s="59"/>
      <c r="N8" s="59"/>
      <c r="O8" s="59"/>
      <c r="P8" s="59"/>
      <c r="Q8" s="59"/>
      <c r="R8" s="59"/>
      <c r="S8" s="59"/>
      <c r="T8" s="59"/>
    </row>
    <row r="9" spans="1:20" x14ac:dyDescent="0.25">
      <c r="A9" s="50"/>
      <c r="B9" s="49"/>
      <c r="C9" s="49"/>
      <c r="D9" s="49"/>
      <c r="E9" s="49"/>
      <c r="F9" s="49"/>
      <c r="G9" s="49"/>
      <c r="H9" s="49"/>
      <c r="I9" s="49"/>
      <c r="J9" s="49"/>
      <c r="K9" s="49"/>
      <c r="L9" s="49"/>
      <c r="M9" s="49"/>
      <c r="N9" s="49"/>
      <c r="O9" s="49"/>
      <c r="P9" s="49"/>
      <c r="Q9" s="49"/>
      <c r="R9" s="49"/>
      <c r="S9" s="49"/>
      <c r="T9" s="49"/>
    </row>
    <row r="10" spans="1:20" x14ac:dyDescent="0.25">
      <c r="A10" s="50"/>
      <c r="B10" s="59" t="s">
        <v>936</v>
      </c>
      <c r="C10" s="59"/>
      <c r="D10" s="59"/>
      <c r="E10" s="59"/>
      <c r="F10" s="59"/>
      <c r="G10" s="59"/>
      <c r="H10" s="59"/>
      <c r="I10" s="59"/>
      <c r="J10" s="59"/>
      <c r="K10" s="59"/>
      <c r="L10" s="59"/>
      <c r="M10" s="59"/>
      <c r="N10" s="59"/>
      <c r="O10" s="59"/>
      <c r="P10" s="59"/>
      <c r="Q10" s="59"/>
      <c r="R10" s="59"/>
      <c r="S10" s="59"/>
      <c r="T10" s="59"/>
    </row>
    <row r="11" spans="1:20" x14ac:dyDescent="0.25">
      <c r="A11" s="50"/>
      <c r="B11" s="49"/>
      <c r="C11" s="49"/>
      <c r="D11" s="49"/>
      <c r="E11" s="49"/>
      <c r="F11" s="49"/>
      <c r="G11" s="49"/>
      <c r="H11" s="49"/>
      <c r="I11" s="49"/>
      <c r="J11" s="49"/>
      <c r="K11" s="49"/>
      <c r="L11" s="49"/>
      <c r="M11" s="49"/>
      <c r="N11" s="49"/>
      <c r="O11" s="49"/>
      <c r="P11" s="49"/>
      <c r="Q11" s="49"/>
      <c r="R11" s="49"/>
      <c r="S11" s="49"/>
      <c r="T11" s="49"/>
    </row>
    <row r="12" spans="1:20" x14ac:dyDescent="0.25">
      <c r="A12" s="50"/>
      <c r="B12" s="59" t="s">
        <v>937</v>
      </c>
      <c r="C12" s="59"/>
      <c r="D12" s="59"/>
      <c r="E12" s="59"/>
      <c r="F12" s="59"/>
      <c r="G12" s="59"/>
      <c r="H12" s="59"/>
      <c r="I12" s="59"/>
      <c r="J12" s="59"/>
      <c r="K12" s="59"/>
      <c r="L12" s="59"/>
      <c r="M12" s="59"/>
      <c r="N12" s="59"/>
      <c r="O12" s="59"/>
      <c r="P12" s="59"/>
      <c r="Q12" s="59"/>
      <c r="R12" s="59"/>
      <c r="S12" s="59"/>
      <c r="T12" s="59"/>
    </row>
    <row r="13" spans="1:20" x14ac:dyDescent="0.25">
      <c r="A13" s="50"/>
      <c r="B13" s="53"/>
      <c r="C13" s="53"/>
      <c r="D13" s="53"/>
      <c r="E13" s="53"/>
      <c r="F13" s="53"/>
      <c r="G13" s="53"/>
      <c r="H13" s="53"/>
      <c r="I13" s="53"/>
      <c r="J13" s="53"/>
      <c r="K13" s="53"/>
      <c r="L13" s="53"/>
      <c r="M13" s="53"/>
      <c r="N13" s="53"/>
      <c r="O13" s="53"/>
      <c r="P13" s="53"/>
      <c r="Q13" s="53"/>
      <c r="R13" s="53"/>
      <c r="S13" s="53"/>
      <c r="T13" s="53"/>
    </row>
    <row r="14" spans="1:20" x14ac:dyDescent="0.25">
      <c r="A14" s="50"/>
      <c r="B14" s="13"/>
      <c r="C14" s="14"/>
      <c r="D14" s="15"/>
      <c r="E14" s="14"/>
      <c r="F14" s="14"/>
      <c r="G14" s="15"/>
      <c r="H14" s="14"/>
      <c r="I14" s="14"/>
      <c r="J14" s="15"/>
      <c r="K14" s="14"/>
      <c r="L14" s="14"/>
      <c r="M14" s="15"/>
      <c r="N14" s="14"/>
      <c r="O14" s="14"/>
      <c r="P14" s="13"/>
      <c r="Q14" s="14"/>
      <c r="R14" s="15"/>
      <c r="S14" s="14"/>
      <c r="T14" s="14"/>
    </row>
    <row r="15" spans="1:20" x14ac:dyDescent="0.25">
      <c r="A15" s="50"/>
      <c r="B15" s="87" t="s">
        <v>198</v>
      </c>
      <c r="C15" s="88"/>
      <c r="D15" s="88" t="s">
        <v>361</v>
      </c>
      <c r="E15" s="88"/>
      <c r="F15" s="88"/>
      <c r="G15" s="88" t="s">
        <v>362</v>
      </c>
      <c r="H15" s="88"/>
      <c r="I15" s="88"/>
      <c r="J15" s="88" t="s">
        <v>938</v>
      </c>
      <c r="K15" s="88"/>
      <c r="L15" s="88"/>
      <c r="M15" s="88" t="s">
        <v>939</v>
      </c>
      <c r="N15" s="88"/>
      <c r="O15" s="88"/>
      <c r="P15" s="88"/>
      <c r="Q15" s="88"/>
      <c r="R15" s="88" t="s">
        <v>127</v>
      </c>
      <c r="S15" s="88"/>
      <c r="T15" s="88"/>
    </row>
    <row r="16" spans="1:20" x14ac:dyDescent="0.25">
      <c r="A16" s="50"/>
      <c r="B16" s="87"/>
      <c r="C16" s="88"/>
      <c r="D16" s="88"/>
      <c r="E16" s="88"/>
      <c r="F16" s="88"/>
      <c r="G16" s="88" t="s">
        <v>363</v>
      </c>
      <c r="H16" s="88"/>
      <c r="I16" s="88"/>
      <c r="J16" s="88"/>
      <c r="K16" s="88"/>
      <c r="L16" s="88"/>
      <c r="M16" s="88" t="s">
        <v>940</v>
      </c>
      <c r="N16" s="88"/>
      <c r="O16" s="88"/>
      <c r="P16" s="88"/>
      <c r="Q16" s="88"/>
      <c r="R16" s="88"/>
      <c r="S16" s="88"/>
      <c r="T16" s="88"/>
    </row>
    <row r="17" spans="1:20" ht="15.75" thickBot="1" x14ac:dyDescent="0.3">
      <c r="A17" s="50"/>
      <c r="B17" s="87"/>
      <c r="C17" s="88"/>
      <c r="D17" s="86"/>
      <c r="E17" s="86"/>
      <c r="F17" s="88"/>
      <c r="G17" s="86"/>
      <c r="H17" s="86"/>
      <c r="I17" s="88"/>
      <c r="J17" s="86"/>
      <c r="K17" s="86"/>
      <c r="L17" s="88"/>
      <c r="M17" s="86" t="s">
        <v>941</v>
      </c>
      <c r="N17" s="86"/>
      <c r="O17" s="88"/>
      <c r="P17" s="88"/>
      <c r="Q17" s="88"/>
      <c r="R17" s="86"/>
      <c r="S17" s="86"/>
      <c r="T17" s="88"/>
    </row>
    <row r="18" spans="1:20" x14ac:dyDescent="0.25">
      <c r="A18" s="50"/>
      <c r="B18" s="115" t="s">
        <v>942</v>
      </c>
      <c r="C18" s="73"/>
      <c r="D18" s="73"/>
      <c r="E18" s="74"/>
      <c r="F18" s="73"/>
      <c r="G18" s="73"/>
      <c r="H18" s="74"/>
      <c r="I18" s="73"/>
      <c r="J18" s="73"/>
      <c r="K18" s="74"/>
      <c r="L18" s="73"/>
      <c r="M18" s="73"/>
      <c r="N18" s="74"/>
      <c r="O18" s="73"/>
      <c r="P18" s="73"/>
      <c r="Q18" s="73"/>
      <c r="R18" s="73"/>
      <c r="S18" s="74"/>
      <c r="T18" s="73"/>
    </row>
    <row r="19" spans="1:20" x14ac:dyDescent="0.25">
      <c r="A19" s="50"/>
      <c r="B19" s="75" t="s">
        <v>87</v>
      </c>
      <c r="C19" s="76"/>
      <c r="D19" s="77" t="s">
        <v>211</v>
      </c>
      <c r="E19" s="78">
        <v>2917.3</v>
      </c>
      <c r="F19" s="76"/>
      <c r="G19" s="82" t="s">
        <v>211</v>
      </c>
      <c r="H19" s="82">
        <v>849.9</v>
      </c>
      <c r="I19" s="76"/>
      <c r="J19" s="82" t="s">
        <v>211</v>
      </c>
      <c r="K19" s="82">
        <v>898.8</v>
      </c>
      <c r="L19" s="76"/>
      <c r="M19" s="82" t="s">
        <v>211</v>
      </c>
      <c r="N19" s="82" t="s">
        <v>214</v>
      </c>
      <c r="O19" s="76"/>
      <c r="P19" s="76"/>
      <c r="Q19" s="76"/>
      <c r="R19" s="82" t="s">
        <v>211</v>
      </c>
      <c r="S19" s="78">
        <v>4666</v>
      </c>
      <c r="T19" s="76"/>
    </row>
    <row r="20" spans="1:20" x14ac:dyDescent="0.25">
      <c r="A20" s="50"/>
      <c r="B20" s="80" t="s">
        <v>943</v>
      </c>
      <c r="C20" s="73"/>
      <c r="D20" s="83" t="s">
        <v>211</v>
      </c>
      <c r="E20" s="81">
        <v>226.2</v>
      </c>
      <c r="F20" s="73"/>
      <c r="G20" s="73"/>
      <c r="H20" s="81">
        <v>0.1</v>
      </c>
      <c r="I20" s="73"/>
      <c r="J20" s="73"/>
      <c r="K20" s="81" t="s">
        <v>214</v>
      </c>
      <c r="L20" s="73"/>
      <c r="M20" s="73"/>
      <c r="N20" s="81" t="s">
        <v>944</v>
      </c>
      <c r="O20" s="83" t="s">
        <v>213</v>
      </c>
      <c r="P20" s="73"/>
      <c r="Q20" s="73"/>
      <c r="R20" s="81" t="s">
        <v>211</v>
      </c>
      <c r="S20" s="81" t="s">
        <v>214</v>
      </c>
      <c r="T20" s="73"/>
    </row>
    <row r="21" spans="1:20" ht="15.75" thickBot="1" x14ac:dyDescent="0.3">
      <c r="A21" s="50"/>
      <c r="B21" s="44"/>
      <c r="C21" s="44"/>
      <c r="D21" s="48"/>
      <c r="E21" s="48"/>
      <c r="F21" s="44"/>
      <c r="G21" s="48"/>
      <c r="H21" s="48"/>
      <c r="I21" s="44"/>
      <c r="J21" s="48"/>
      <c r="K21" s="48"/>
      <c r="L21" s="44"/>
      <c r="M21" s="48"/>
      <c r="N21" s="48"/>
      <c r="O21" s="44"/>
      <c r="P21" s="44"/>
      <c r="Q21" s="44"/>
      <c r="R21" s="48"/>
      <c r="S21" s="48"/>
      <c r="T21" s="44"/>
    </row>
    <row r="22" spans="1:20" x14ac:dyDescent="0.25">
      <c r="A22" s="50"/>
      <c r="B22" s="25" t="s">
        <v>250</v>
      </c>
      <c r="C22" s="25" t="s">
        <v>250</v>
      </c>
      <c r="D22" s="25" t="s">
        <v>250</v>
      </c>
      <c r="E22" s="46" t="s">
        <v>250</v>
      </c>
      <c r="F22" s="25" t="s">
        <v>250</v>
      </c>
      <c r="G22" s="25" t="s">
        <v>250</v>
      </c>
      <c r="H22" s="46" t="s">
        <v>250</v>
      </c>
      <c r="I22" s="25" t="s">
        <v>250</v>
      </c>
      <c r="J22" s="25" t="s">
        <v>250</v>
      </c>
      <c r="K22" s="46" t="s">
        <v>250</v>
      </c>
      <c r="L22" s="25" t="s">
        <v>250</v>
      </c>
      <c r="M22" s="25" t="s">
        <v>250</v>
      </c>
      <c r="N22" s="46" t="s">
        <v>250</v>
      </c>
      <c r="O22" s="25" t="s">
        <v>250</v>
      </c>
      <c r="P22" s="25" t="s">
        <v>250</v>
      </c>
      <c r="Q22" s="25" t="s">
        <v>250</v>
      </c>
      <c r="R22" s="25" t="s">
        <v>250</v>
      </c>
      <c r="S22" s="46" t="s">
        <v>250</v>
      </c>
      <c r="T22" s="25" t="s">
        <v>250</v>
      </c>
    </row>
    <row r="23" spans="1:20" x14ac:dyDescent="0.25">
      <c r="A23" s="50"/>
      <c r="B23" s="122" t="s">
        <v>945</v>
      </c>
      <c r="C23" s="76"/>
      <c r="D23" s="77" t="s">
        <v>211</v>
      </c>
      <c r="E23" s="78">
        <v>3143.5</v>
      </c>
      <c r="F23" s="76"/>
      <c r="G23" s="76"/>
      <c r="H23" s="82">
        <v>850</v>
      </c>
      <c r="I23" s="76"/>
      <c r="J23" s="76"/>
      <c r="K23" s="82">
        <v>898.8</v>
      </c>
      <c r="L23" s="76"/>
      <c r="M23" s="76"/>
      <c r="N23" s="82" t="s">
        <v>944</v>
      </c>
      <c r="O23" s="77" t="s">
        <v>213</v>
      </c>
      <c r="P23" s="76"/>
      <c r="Q23" s="76"/>
      <c r="R23" s="82" t="s">
        <v>211</v>
      </c>
      <c r="S23" s="78">
        <v>4666</v>
      </c>
      <c r="T23" s="76"/>
    </row>
    <row r="24" spans="1:20" x14ac:dyDescent="0.25">
      <c r="A24" s="50"/>
      <c r="B24" s="80" t="s">
        <v>91</v>
      </c>
      <c r="C24" s="73"/>
      <c r="D24" s="83" t="s">
        <v>211</v>
      </c>
      <c r="E24" s="81" t="s">
        <v>389</v>
      </c>
      <c r="F24" s="83" t="s">
        <v>213</v>
      </c>
      <c r="G24" s="73"/>
      <c r="H24" s="81">
        <v>3.2</v>
      </c>
      <c r="I24" s="73"/>
      <c r="J24" s="73"/>
      <c r="K24" s="81" t="s">
        <v>214</v>
      </c>
      <c r="L24" s="73"/>
      <c r="M24" s="73"/>
      <c r="N24" s="81">
        <v>41.1</v>
      </c>
      <c r="O24" s="73"/>
      <c r="P24" s="73"/>
      <c r="Q24" s="73"/>
      <c r="R24" s="81" t="s">
        <v>211</v>
      </c>
      <c r="S24" s="81">
        <v>35.6</v>
      </c>
      <c r="T24" s="73"/>
    </row>
    <row r="25" spans="1:20" x14ac:dyDescent="0.25">
      <c r="A25" s="50"/>
      <c r="B25" s="75" t="s">
        <v>946</v>
      </c>
      <c r="C25" s="76"/>
      <c r="D25" s="77" t="s">
        <v>211</v>
      </c>
      <c r="E25" s="82" t="s">
        <v>214</v>
      </c>
      <c r="F25" s="76"/>
      <c r="G25" s="76"/>
      <c r="H25" s="82">
        <v>28.5</v>
      </c>
      <c r="I25" s="76"/>
      <c r="J25" s="76"/>
      <c r="K25" s="82" t="s">
        <v>214</v>
      </c>
      <c r="L25" s="76"/>
      <c r="M25" s="76"/>
      <c r="N25" s="82">
        <v>7.5</v>
      </c>
      <c r="O25" s="76"/>
      <c r="P25" s="76"/>
      <c r="Q25" s="76"/>
      <c r="R25" s="82" t="s">
        <v>211</v>
      </c>
      <c r="S25" s="82">
        <v>36</v>
      </c>
      <c r="T25" s="76"/>
    </row>
    <row r="26" spans="1:20" x14ac:dyDescent="0.25">
      <c r="A26" s="50"/>
      <c r="B26" s="80" t="s">
        <v>95</v>
      </c>
      <c r="C26" s="73"/>
      <c r="D26" s="83" t="s">
        <v>211</v>
      </c>
      <c r="E26" s="81">
        <v>434.9</v>
      </c>
      <c r="F26" s="73"/>
      <c r="G26" s="73"/>
      <c r="H26" s="81">
        <v>3</v>
      </c>
      <c r="I26" s="73"/>
      <c r="J26" s="73"/>
      <c r="K26" s="81">
        <v>29.1</v>
      </c>
      <c r="L26" s="73"/>
      <c r="M26" s="73"/>
      <c r="N26" s="81" t="s">
        <v>947</v>
      </c>
      <c r="O26" s="83" t="s">
        <v>213</v>
      </c>
      <c r="P26" s="137">
        <v>-1</v>
      </c>
      <c r="Q26" s="73"/>
      <c r="R26" s="81" t="s">
        <v>211</v>
      </c>
      <c r="S26" s="81">
        <v>370.8</v>
      </c>
      <c r="T26" s="73"/>
    </row>
    <row r="27" spans="1:20" x14ac:dyDescent="0.25">
      <c r="A27" s="50"/>
      <c r="B27" s="75" t="s">
        <v>948</v>
      </c>
      <c r="C27" s="76"/>
      <c r="D27" s="77" t="s">
        <v>211</v>
      </c>
      <c r="E27" s="82">
        <v>174.2</v>
      </c>
      <c r="F27" s="76"/>
      <c r="G27" s="76"/>
      <c r="H27" s="82">
        <v>35.700000000000003</v>
      </c>
      <c r="I27" s="76"/>
      <c r="J27" s="76"/>
      <c r="K27" s="82">
        <v>1.2</v>
      </c>
      <c r="L27" s="76"/>
      <c r="M27" s="76"/>
      <c r="N27" s="82">
        <v>6.9</v>
      </c>
      <c r="O27" s="76"/>
      <c r="P27" s="76"/>
      <c r="Q27" s="76"/>
      <c r="R27" s="82" t="s">
        <v>211</v>
      </c>
      <c r="S27" s="82">
        <v>218</v>
      </c>
      <c r="T27" s="76"/>
    </row>
    <row r="28" spans="1:20" x14ac:dyDescent="0.25">
      <c r="A28" s="50"/>
      <c r="B28" s="80" t="s">
        <v>172</v>
      </c>
      <c r="C28" s="73"/>
      <c r="D28" s="83" t="s">
        <v>211</v>
      </c>
      <c r="E28" s="81">
        <v>132.69999999999999</v>
      </c>
      <c r="F28" s="73"/>
      <c r="G28" s="73"/>
      <c r="H28" s="81">
        <v>44.4</v>
      </c>
      <c r="I28" s="73"/>
      <c r="J28" s="73"/>
      <c r="K28" s="81">
        <v>7.1</v>
      </c>
      <c r="L28" s="73"/>
      <c r="M28" s="73"/>
      <c r="N28" s="81">
        <v>11.9</v>
      </c>
      <c r="O28" s="73"/>
      <c r="P28" s="73"/>
      <c r="Q28" s="73"/>
      <c r="R28" s="81" t="s">
        <v>211</v>
      </c>
      <c r="S28" s="81">
        <v>196.1</v>
      </c>
      <c r="T28" s="73"/>
    </row>
    <row r="29" spans="1:20" x14ac:dyDescent="0.25">
      <c r="A29" s="50"/>
      <c r="B29" s="75" t="s">
        <v>46</v>
      </c>
      <c r="C29" s="76"/>
      <c r="D29" s="77" t="s">
        <v>211</v>
      </c>
      <c r="E29" s="78">
        <v>5074</v>
      </c>
      <c r="F29" s="76"/>
      <c r="G29" s="76"/>
      <c r="H29" s="82">
        <v>577.79999999999995</v>
      </c>
      <c r="I29" s="76"/>
      <c r="J29" s="76"/>
      <c r="K29" s="82">
        <v>146.80000000000001</v>
      </c>
      <c r="L29" s="76"/>
      <c r="M29" s="76"/>
      <c r="N29" s="82">
        <v>78.599999999999994</v>
      </c>
      <c r="O29" s="76"/>
      <c r="P29" s="76"/>
      <c r="Q29" s="76"/>
      <c r="R29" s="82" t="s">
        <v>211</v>
      </c>
      <c r="S29" s="78">
        <v>5877.2</v>
      </c>
      <c r="T29" s="76"/>
    </row>
    <row r="30" spans="1:20" x14ac:dyDescent="0.25">
      <c r="A30" s="50"/>
      <c r="B30" s="115" t="s">
        <v>949</v>
      </c>
      <c r="C30" s="73"/>
      <c r="D30" s="73"/>
      <c r="E30" s="74"/>
      <c r="F30" s="73"/>
      <c r="G30" s="73"/>
      <c r="H30" s="74"/>
      <c r="I30" s="73"/>
      <c r="J30" s="73"/>
      <c r="K30" s="74"/>
      <c r="L30" s="73"/>
      <c r="M30" s="73"/>
      <c r="N30" s="74"/>
      <c r="O30" s="73"/>
      <c r="P30" s="138"/>
      <c r="Q30" s="73"/>
      <c r="R30" s="73"/>
      <c r="S30" s="74"/>
      <c r="T30" s="73"/>
    </row>
    <row r="31" spans="1:20" x14ac:dyDescent="0.25">
      <c r="A31" s="50"/>
      <c r="B31" s="75" t="s">
        <v>87</v>
      </c>
      <c r="C31" s="76"/>
      <c r="D31" s="79" t="s">
        <v>211</v>
      </c>
      <c r="E31" s="139">
        <v>1344.9</v>
      </c>
      <c r="F31" s="76"/>
      <c r="G31" s="79" t="s">
        <v>211</v>
      </c>
      <c r="H31" s="79">
        <v>876.6</v>
      </c>
      <c r="I31" s="76"/>
      <c r="J31" s="79" t="s">
        <v>211</v>
      </c>
      <c r="K31" s="139">
        <v>1104.3</v>
      </c>
      <c r="L31" s="76"/>
      <c r="M31" s="79" t="s">
        <v>211</v>
      </c>
      <c r="N31" s="79" t="s">
        <v>214</v>
      </c>
      <c r="O31" s="76"/>
      <c r="P31" s="76"/>
      <c r="Q31" s="76"/>
      <c r="R31" s="79" t="s">
        <v>211</v>
      </c>
      <c r="S31" s="139">
        <v>3325.8</v>
      </c>
      <c r="T31" s="76"/>
    </row>
    <row r="32" spans="1:20" x14ac:dyDescent="0.25">
      <c r="A32" s="50"/>
      <c r="B32" s="80" t="s">
        <v>943</v>
      </c>
      <c r="C32" s="73"/>
      <c r="D32" s="74" t="s">
        <v>211</v>
      </c>
      <c r="E32" s="74">
        <v>236.1</v>
      </c>
      <c r="F32" s="73"/>
      <c r="G32" s="73"/>
      <c r="H32" s="74">
        <v>0.4</v>
      </c>
      <c r="I32" s="73"/>
      <c r="J32" s="73"/>
      <c r="K32" s="74" t="s">
        <v>214</v>
      </c>
      <c r="L32" s="73"/>
      <c r="M32" s="73"/>
      <c r="N32" s="74" t="s">
        <v>950</v>
      </c>
      <c r="O32" s="73" t="s">
        <v>213</v>
      </c>
      <c r="P32" s="73"/>
      <c r="Q32" s="73"/>
      <c r="R32" s="74" t="s">
        <v>211</v>
      </c>
      <c r="S32" s="74" t="s">
        <v>214</v>
      </c>
      <c r="T32" s="73"/>
    </row>
    <row r="33" spans="1:20" ht="15.75" thickBot="1" x14ac:dyDescent="0.3">
      <c r="A33" s="50"/>
      <c r="B33" s="44"/>
      <c r="C33" s="44"/>
      <c r="D33" s="48"/>
      <c r="E33" s="48"/>
      <c r="F33" s="44"/>
      <c r="G33" s="48"/>
      <c r="H33" s="48"/>
      <c r="I33" s="44"/>
      <c r="J33" s="48"/>
      <c r="K33" s="48"/>
      <c r="L33" s="44"/>
      <c r="M33" s="48"/>
      <c r="N33" s="48"/>
      <c r="O33" s="44"/>
      <c r="P33" s="44"/>
      <c r="Q33" s="44"/>
      <c r="R33" s="48"/>
      <c r="S33" s="48"/>
      <c r="T33" s="44"/>
    </row>
    <row r="34" spans="1:20" x14ac:dyDescent="0.25">
      <c r="A34" s="50"/>
      <c r="B34" s="25" t="s">
        <v>250</v>
      </c>
      <c r="C34" s="25" t="s">
        <v>250</v>
      </c>
      <c r="D34" s="25" t="s">
        <v>250</v>
      </c>
      <c r="E34" s="46" t="s">
        <v>250</v>
      </c>
      <c r="F34" s="25" t="s">
        <v>250</v>
      </c>
      <c r="G34" s="25" t="s">
        <v>250</v>
      </c>
      <c r="H34" s="46" t="s">
        <v>250</v>
      </c>
      <c r="I34" s="25" t="s">
        <v>250</v>
      </c>
      <c r="J34" s="25" t="s">
        <v>250</v>
      </c>
      <c r="K34" s="46" t="s">
        <v>250</v>
      </c>
      <c r="L34" s="25" t="s">
        <v>250</v>
      </c>
      <c r="M34" s="25" t="s">
        <v>250</v>
      </c>
      <c r="N34" s="46" t="s">
        <v>250</v>
      </c>
      <c r="O34" s="25" t="s">
        <v>250</v>
      </c>
      <c r="P34" s="25" t="s">
        <v>250</v>
      </c>
      <c r="Q34" s="25" t="s">
        <v>250</v>
      </c>
      <c r="R34" s="25" t="s">
        <v>250</v>
      </c>
      <c r="S34" s="46" t="s">
        <v>250</v>
      </c>
      <c r="T34" s="25" t="s">
        <v>250</v>
      </c>
    </row>
    <row r="35" spans="1:20" x14ac:dyDescent="0.25">
      <c r="A35" s="50"/>
      <c r="B35" s="122" t="s">
        <v>945</v>
      </c>
      <c r="C35" s="76"/>
      <c r="D35" s="79" t="s">
        <v>211</v>
      </c>
      <c r="E35" s="139">
        <v>1581</v>
      </c>
      <c r="F35" s="76"/>
      <c r="G35" s="76"/>
      <c r="H35" s="79">
        <v>877</v>
      </c>
      <c r="I35" s="76"/>
      <c r="J35" s="76"/>
      <c r="K35" s="139">
        <v>1104.3</v>
      </c>
      <c r="L35" s="76"/>
      <c r="M35" s="76"/>
      <c r="N35" s="79" t="s">
        <v>950</v>
      </c>
      <c r="O35" s="76" t="s">
        <v>213</v>
      </c>
      <c r="P35" s="76"/>
      <c r="Q35" s="76"/>
      <c r="R35" s="79" t="s">
        <v>211</v>
      </c>
      <c r="S35" s="139">
        <v>3325.8</v>
      </c>
      <c r="T35" s="76"/>
    </row>
    <row r="36" spans="1:20" x14ac:dyDescent="0.25">
      <c r="A36" s="50"/>
      <c r="B36" s="80" t="s">
        <v>91</v>
      </c>
      <c r="C36" s="73"/>
      <c r="D36" s="74" t="s">
        <v>211</v>
      </c>
      <c r="E36" s="74">
        <v>1.3</v>
      </c>
      <c r="F36" s="73"/>
      <c r="G36" s="73"/>
      <c r="H36" s="74">
        <v>1.5</v>
      </c>
      <c r="I36" s="73"/>
      <c r="J36" s="73"/>
      <c r="K36" s="74" t="s">
        <v>214</v>
      </c>
      <c r="L36" s="73"/>
      <c r="M36" s="73"/>
      <c r="N36" s="74">
        <v>36.1</v>
      </c>
      <c r="O36" s="73"/>
      <c r="P36" s="73"/>
      <c r="Q36" s="73"/>
      <c r="R36" s="74" t="s">
        <v>211</v>
      </c>
      <c r="S36" s="74">
        <v>38.9</v>
      </c>
      <c r="T36" s="73"/>
    </row>
    <row r="37" spans="1:20" x14ac:dyDescent="0.25">
      <c r="A37" s="50"/>
      <c r="B37" s="75" t="s">
        <v>946</v>
      </c>
      <c r="C37" s="76"/>
      <c r="D37" s="79" t="s">
        <v>211</v>
      </c>
      <c r="E37" s="79" t="s">
        <v>214</v>
      </c>
      <c r="F37" s="76"/>
      <c r="G37" s="76"/>
      <c r="H37" s="79" t="s">
        <v>596</v>
      </c>
      <c r="I37" s="76" t="s">
        <v>213</v>
      </c>
      <c r="J37" s="76"/>
      <c r="K37" s="79" t="s">
        <v>214</v>
      </c>
      <c r="L37" s="76"/>
      <c r="M37" s="76"/>
      <c r="N37" s="79" t="s">
        <v>214</v>
      </c>
      <c r="O37" s="76"/>
      <c r="P37" s="76"/>
      <c r="Q37" s="76"/>
      <c r="R37" s="79" t="s">
        <v>211</v>
      </c>
      <c r="S37" s="79" t="s">
        <v>596</v>
      </c>
      <c r="T37" s="76" t="s">
        <v>213</v>
      </c>
    </row>
    <row r="38" spans="1:20" x14ac:dyDescent="0.25">
      <c r="A38" s="50"/>
      <c r="B38" s="80" t="s">
        <v>163</v>
      </c>
      <c r="C38" s="73"/>
      <c r="D38" s="74" t="s">
        <v>211</v>
      </c>
      <c r="E38" s="74" t="s">
        <v>803</v>
      </c>
      <c r="F38" s="73" t="s">
        <v>213</v>
      </c>
      <c r="G38" s="73"/>
      <c r="H38" s="74" t="s">
        <v>214</v>
      </c>
      <c r="I38" s="73"/>
      <c r="J38" s="73"/>
      <c r="K38" s="74" t="s">
        <v>214</v>
      </c>
      <c r="L38" s="73"/>
      <c r="M38" s="73"/>
      <c r="N38" s="74" t="s">
        <v>214</v>
      </c>
      <c r="O38" s="73"/>
      <c r="P38" s="73"/>
      <c r="Q38" s="73"/>
      <c r="R38" s="74" t="s">
        <v>211</v>
      </c>
      <c r="S38" s="74" t="s">
        <v>803</v>
      </c>
      <c r="T38" s="73" t="s">
        <v>213</v>
      </c>
    </row>
    <row r="39" spans="1:20" x14ac:dyDescent="0.25">
      <c r="A39" s="50"/>
      <c r="B39" s="75" t="s">
        <v>95</v>
      </c>
      <c r="C39" s="76"/>
      <c r="D39" s="79" t="s">
        <v>211</v>
      </c>
      <c r="E39" s="79">
        <v>237.2</v>
      </c>
      <c r="F39" s="76"/>
      <c r="G39" s="76"/>
      <c r="H39" s="79">
        <v>18.399999999999999</v>
      </c>
      <c r="I39" s="76"/>
      <c r="J39" s="76"/>
      <c r="K39" s="79">
        <v>64.599999999999994</v>
      </c>
      <c r="L39" s="76"/>
      <c r="M39" s="76"/>
      <c r="N39" s="79" t="s">
        <v>951</v>
      </c>
      <c r="O39" s="76" t="s">
        <v>213</v>
      </c>
      <c r="P39" s="140">
        <v>-1</v>
      </c>
      <c r="Q39" s="76"/>
      <c r="R39" s="79" t="s">
        <v>211</v>
      </c>
      <c r="S39" s="79">
        <v>238.1</v>
      </c>
      <c r="T39" s="76"/>
    </row>
    <row r="40" spans="1:20" x14ac:dyDescent="0.25">
      <c r="A40" s="50"/>
      <c r="B40" s="80" t="s">
        <v>948</v>
      </c>
      <c r="C40" s="73"/>
      <c r="D40" s="74" t="s">
        <v>211</v>
      </c>
      <c r="E40" s="74">
        <v>45.2</v>
      </c>
      <c r="F40" s="73"/>
      <c r="G40" s="73"/>
      <c r="H40" s="74">
        <v>38.4</v>
      </c>
      <c r="I40" s="73"/>
      <c r="J40" s="73"/>
      <c r="K40" s="74">
        <v>1.5</v>
      </c>
      <c r="L40" s="73"/>
      <c r="M40" s="73"/>
      <c r="N40" s="74">
        <v>4.7</v>
      </c>
      <c r="O40" s="73"/>
      <c r="P40" s="73"/>
      <c r="Q40" s="73"/>
      <c r="R40" s="74" t="s">
        <v>211</v>
      </c>
      <c r="S40" s="74">
        <v>89.8</v>
      </c>
      <c r="T40" s="73"/>
    </row>
    <row r="41" spans="1:20" x14ac:dyDescent="0.25">
      <c r="A41" s="50"/>
      <c r="B41" s="75" t="s">
        <v>172</v>
      </c>
      <c r="C41" s="76"/>
      <c r="D41" s="79" t="s">
        <v>211</v>
      </c>
      <c r="E41" s="79">
        <v>44.7</v>
      </c>
      <c r="F41" s="76"/>
      <c r="G41" s="76"/>
      <c r="H41" s="79">
        <v>24.9</v>
      </c>
      <c r="I41" s="76"/>
      <c r="J41" s="76"/>
      <c r="K41" s="79">
        <v>2.7</v>
      </c>
      <c r="L41" s="76"/>
      <c r="M41" s="76"/>
      <c r="N41" s="79">
        <v>8</v>
      </c>
      <c r="O41" s="76"/>
      <c r="P41" s="76"/>
      <c r="Q41" s="76"/>
      <c r="R41" s="79" t="s">
        <v>211</v>
      </c>
      <c r="S41" s="79">
        <v>80.3</v>
      </c>
      <c r="T41" s="76"/>
    </row>
    <row r="42" spans="1:20" x14ac:dyDescent="0.25">
      <c r="A42" s="50"/>
      <c r="B42" s="80" t="s">
        <v>46</v>
      </c>
      <c r="C42" s="73"/>
      <c r="D42" s="74" t="s">
        <v>211</v>
      </c>
      <c r="E42" s="74">
        <v>966.4</v>
      </c>
      <c r="F42" s="73"/>
      <c r="G42" s="73"/>
      <c r="H42" s="74">
        <v>604.5</v>
      </c>
      <c r="I42" s="73"/>
      <c r="J42" s="73"/>
      <c r="K42" s="74">
        <v>180.1</v>
      </c>
      <c r="L42" s="73"/>
      <c r="M42" s="73"/>
      <c r="N42" s="74">
        <v>50.3</v>
      </c>
      <c r="O42" s="73"/>
      <c r="P42" s="73"/>
      <c r="Q42" s="73"/>
      <c r="R42" s="74" t="s">
        <v>211</v>
      </c>
      <c r="S42" s="141">
        <v>1801.3</v>
      </c>
      <c r="T42" s="73"/>
    </row>
    <row r="43" spans="1:20" x14ac:dyDescent="0.25">
      <c r="A43" s="50"/>
      <c r="B43" s="116" t="s">
        <v>952</v>
      </c>
      <c r="C43" s="76"/>
      <c r="D43" s="76"/>
      <c r="E43" s="79"/>
      <c r="F43" s="76"/>
      <c r="G43" s="76"/>
      <c r="H43" s="79"/>
      <c r="I43" s="76"/>
      <c r="J43" s="76"/>
      <c r="K43" s="79"/>
      <c r="L43" s="76"/>
      <c r="M43" s="76"/>
      <c r="N43" s="79"/>
      <c r="O43" s="76"/>
      <c r="P43" s="142"/>
      <c r="Q43" s="76"/>
      <c r="R43" s="76"/>
      <c r="S43" s="79"/>
      <c r="T43" s="76"/>
    </row>
    <row r="44" spans="1:20" x14ac:dyDescent="0.25">
      <c r="A44" s="50"/>
      <c r="B44" s="80" t="s">
        <v>87</v>
      </c>
      <c r="C44" s="73"/>
      <c r="D44" s="74" t="s">
        <v>211</v>
      </c>
      <c r="E44" s="141">
        <v>1318.7</v>
      </c>
      <c r="F44" s="73"/>
      <c r="G44" s="74" t="s">
        <v>211</v>
      </c>
      <c r="H44" s="74">
        <v>883.9</v>
      </c>
      <c r="I44" s="73"/>
      <c r="J44" s="74" t="s">
        <v>211</v>
      </c>
      <c r="K44" s="141">
        <v>1020.3</v>
      </c>
      <c r="L44" s="73"/>
      <c r="M44" s="74" t="s">
        <v>211</v>
      </c>
      <c r="N44" s="74" t="s">
        <v>214</v>
      </c>
      <c r="O44" s="73"/>
      <c r="P44" s="73"/>
      <c r="Q44" s="73"/>
      <c r="R44" s="74" t="s">
        <v>211</v>
      </c>
      <c r="S44" s="141">
        <v>3222.9</v>
      </c>
      <c r="T44" s="73"/>
    </row>
    <row r="45" spans="1:20" x14ac:dyDescent="0.25">
      <c r="A45" s="50"/>
      <c r="B45" s="75" t="s">
        <v>943</v>
      </c>
      <c r="C45" s="76"/>
      <c r="D45" s="79" t="s">
        <v>211</v>
      </c>
      <c r="E45" s="79">
        <v>235.7</v>
      </c>
      <c r="F45" s="76"/>
      <c r="G45" s="76"/>
      <c r="H45" s="79" t="s">
        <v>214</v>
      </c>
      <c r="I45" s="76"/>
      <c r="J45" s="76"/>
      <c r="K45" s="79" t="s">
        <v>214</v>
      </c>
      <c r="L45" s="76"/>
      <c r="M45" s="76"/>
      <c r="N45" s="79" t="s">
        <v>953</v>
      </c>
      <c r="O45" s="76" t="s">
        <v>213</v>
      </c>
      <c r="P45" s="76"/>
      <c r="Q45" s="76"/>
      <c r="R45" s="79" t="s">
        <v>211</v>
      </c>
      <c r="S45" s="79" t="s">
        <v>214</v>
      </c>
      <c r="T45" s="76"/>
    </row>
    <row r="46" spans="1:20" ht="15.75" thickBot="1" x14ac:dyDescent="0.3">
      <c r="A46" s="50"/>
      <c r="B46" s="44"/>
      <c r="C46" s="44"/>
      <c r="D46" s="48"/>
      <c r="E46" s="48"/>
      <c r="F46" s="44"/>
      <c r="G46" s="48"/>
      <c r="H46" s="48"/>
      <c r="I46" s="44"/>
      <c r="J46" s="48"/>
      <c r="K46" s="48"/>
      <c r="L46" s="44"/>
      <c r="M46" s="48"/>
      <c r="N46" s="48"/>
      <c r="O46" s="44"/>
      <c r="P46" s="44"/>
      <c r="Q46" s="44"/>
      <c r="R46" s="48"/>
      <c r="S46" s="48"/>
      <c r="T46" s="44"/>
    </row>
    <row r="47" spans="1:20" x14ac:dyDescent="0.25">
      <c r="A47" s="50"/>
      <c r="B47" s="25" t="s">
        <v>250</v>
      </c>
      <c r="C47" s="25" t="s">
        <v>250</v>
      </c>
      <c r="D47" s="25" t="s">
        <v>250</v>
      </c>
      <c r="E47" s="46" t="s">
        <v>250</v>
      </c>
      <c r="F47" s="25" t="s">
        <v>250</v>
      </c>
      <c r="G47" s="25" t="s">
        <v>250</v>
      </c>
      <c r="H47" s="46" t="s">
        <v>250</v>
      </c>
      <c r="I47" s="25" t="s">
        <v>250</v>
      </c>
      <c r="J47" s="25" t="s">
        <v>250</v>
      </c>
      <c r="K47" s="46" t="s">
        <v>250</v>
      </c>
      <c r="L47" s="25" t="s">
        <v>250</v>
      </c>
      <c r="M47" s="25" t="s">
        <v>250</v>
      </c>
      <c r="N47" s="46" t="s">
        <v>250</v>
      </c>
      <c r="O47" s="25" t="s">
        <v>250</v>
      </c>
      <c r="P47" s="25" t="s">
        <v>250</v>
      </c>
      <c r="Q47" s="25" t="s">
        <v>250</v>
      </c>
      <c r="R47" s="25" t="s">
        <v>250</v>
      </c>
      <c r="S47" s="46" t="s">
        <v>250</v>
      </c>
      <c r="T47" s="25" t="s">
        <v>250</v>
      </c>
    </row>
    <row r="48" spans="1:20" x14ac:dyDescent="0.25">
      <c r="A48" s="50"/>
      <c r="B48" s="121" t="s">
        <v>945</v>
      </c>
      <c r="C48" s="73"/>
      <c r="D48" s="74" t="s">
        <v>211</v>
      </c>
      <c r="E48" s="141">
        <v>1554.4</v>
      </c>
      <c r="F48" s="73"/>
      <c r="G48" s="73"/>
      <c r="H48" s="74">
        <v>883.9</v>
      </c>
      <c r="I48" s="73"/>
      <c r="J48" s="73"/>
      <c r="K48" s="141">
        <v>1020.3</v>
      </c>
      <c r="L48" s="73"/>
      <c r="M48" s="73"/>
      <c r="N48" s="74" t="s">
        <v>953</v>
      </c>
      <c r="O48" s="73" t="s">
        <v>213</v>
      </c>
      <c r="P48" s="73"/>
      <c r="Q48" s="73"/>
      <c r="R48" s="74" t="s">
        <v>211</v>
      </c>
      <c r="S48" s="141">
        <v>3222.9</v>
      </c>
      <c r="T48" s="73"/>
    </row>
    <row r="49" spans="1:20" x14ac:dyDescent="0.25">
      <c r="A49" s="50"/>
      <c r="B49" s="75" t="s">
        <v>91</v>
      </c>
      <c r="C49" s="76"/>
      <c r="D49" s="79" t="s">
        <v>211</v>
      </c>
      <c r="E49" s="79">
        <v>0.5</v>
      </c>
      <c r="F49" s="76"/>
      <c r="G49" s="76"/>
      <c r="H49" s="79">
        <v>2.8</v>
      </c>
      <c r="I49" s="76"/>
      <c r="J49" s="76"/>
      <c r="K49" s="79" t="s">
        <v>214</v>
      </c>
      <c r="L49" s="76"/>
      <c r="M49" s="76"/>
      <c r="N49" s="79" t="s">
        <v>214</v>
      </c>
      <c r="O49" s="76"/>
      <c r="P49" s="76"/>
      <c r="Q49" s="76"/>
      <c r="R49" s="79" t="s">
        <v>211</v>
      </c>
      <c r="S49" s="79">
        <v>3.3</v>
      </c>
      <c r="T49" s="76"/>
    </row>
    <row r="50" spans="1:20" x14ac:dyDescent="0.25">
      <c r="A50" s="50"/>
      <c r="B50" s="80" t="s">
        <v>946</v>
      </c>
      <c r="C50" s="73"/>
      <c r="D50" s="74" t="s">
        <v>211</v>
      </c>
      <c r="E50" s="74" t="s">
        <v>214</v>
      </c>
      <c r="F50" s="73"/>
      <c r="G50" s="73"/>
      <c r="H50" s="74">
        <v>8.3000000000000007</v>
      </c>
      <c r="I50" s="73"/>
      <c r="J50" s="73"/>
      <c r="K50" s="74" t="s">
        <v>214</v>
      </c>
      <c r="L50" s="73"/>
      <c r="M50" s="73"/>
      <c r="N50" s="74" t="s">
        <v>214</v>
      </c>
      <c r="O50" s="73"/>
      <c r="P50" s="73"/>
      <c r="Q50" s="73"/>
      <c r="R50" s="74" t="s">
        <v>211</v>
      </c>
      <c r="S50" s="74">
        <v>8.3000000000000007</v>
      </c>
      <c r="T50" s="73"/>
    </row>
    <row r="51" spans="1:20" x14ac:dyDescent="0.25">
      <c r="A51" s="50"/>
      <c r="B51" s="75" t="s">
        <v>163</v>
      </c>
      <c r="C51" s="76"/>
      <c r="D51" s="79" t="s">
        <v>211</v>
      </c>
      <c r="E51" s="79" t="s">
        <v>788</v>
      </c>
      <c r="F51" s="76" t="s">
        <v>213</v>
      </c>
      <c r="G51" s="76"/>
      <c r="H51" s="79" t="s">
        <v>214</v>
      </c>
      <c r="I51" s="76"/>
      <c r="J51" s="76"/>
      <c r="K51" s="79" t="s">
        <v>214</v>
      </c>
      <c r="L51" s="76"/>
      <c r="M51" s="76"/>
      <c r="N51" s="79" t="s">
        <v>214</v>
      </c>
      <c r="O51" s="76"/>
      <c r="P51" s="76"/>
      <c r="Q51" s="76"/>
      <c r="R51" s="79" t="s">
        <v>211</v>
      </c>
      <c r="S51" s="79" t="s">
        <v>788</v>
      </c>
      <c r="T51" s="76" t="s">
        <v>213</v>
      </c>
    </row>
    <row r="52" spans="1:20" x14ac:dyDescent="0.25">
      <c r="A52" s="50"/>
      <c r="B52" s="80" t="s">
        <v>95</v>
      </c>
      <c r="C52" s="73"/>
      <c r="D52" s="74" t="s">
        <v>211</v>
      </c>
      <c r="E52" s="74">
        <v>143.30000000000001</v>
      </c>
      <c r="F52" s="73"/>
      <c r="G52" s="73"/>
      <c r="H52" s="74">
        <v>7.5</v>
      </c>
      <c r="I52" s="73"/>
      <c r="J52" s="73"/>
      <c r="K52" s="74">
        <v>10.4</v>
      </c>
      <c r="L52" s="73"/>
      <c r="M52" s="73"/>
      <c r="N52" s="74" t="s">
        <v>954</v>
      </c>
      <c r="O52" s="73" t="s">
        <v>213</v>
      </c>
      <c r="P52" s="143">
        <v>-1</v>
      </c>
      <c r="Q52" s="73"/>
      <c r="R52" s="74" t="s">
        <v>211</v>
      </c>
      <c r="S52" s="74">
        <v>124.6</v>
      </c>
      <c r="T52" s="73"/>
    </row>
    <row r="53" spans="1:20" x14ac:dyDescent="0.25">
      <c r="A53" s="50"/>
      <c r="B53" s="75" t="s">
        <v>948</v>
      </c>
      <c r="C53" s="76"/>
      <c r="D53" s="79" t="s">
        <v>211</v>
      </c>
      <c r="E53" s="79">
        <v>56</v>
      </c>
      <c r="F53" s="76"/>
      <c r="G53" s="76"/>
      <c r="H53" s="79">
        <v>39.700000000000003</v>
      </c>
      <c r="I53" s="76"/>
      <c r="J53" s="76"/>
      <c r="K53" s="79">
        <v>1.5</v>
      </c>
      <c r="L53" s="76"/>
      <c r="M53" s="76"/>
      <c r="N53" s="79">
        <v>4.3</v>
      </c>
      <c r="O53" s="76"/>
      <c r="P53" s="76"/>
      <c r="Q53" s="76"/>
      <c r="R53" s="79" t="s">
        <v>211</v>
      </c>
      <c r="S53" s="79">
        <v>101.5</v>
      </c>
      <c r="T53" s="76"/>
    </row>
    <row r="54" spans="1:20" x14ac:dyDescent="0.25">
      <c r="A54" s="50"/>
      <c r="B54" s="80" t="s">
        <v>172</v>
      </c>
      <c r="C54" s="73"/>
      <c r="D54" s="74" t="s">
        <v>211</v>
      </c>
      <c r="E54" s="74">
        <v>37.1</v>
      </c>
      <c r="F54" s="73"/>
      <c r="G54" s="73"/>
      <c r="H54" s="74">
        <v>23.8</v>
      </c>
      <c r="I54" s="73"/>
      <c r="J54" s="73"/>
      <c r="K54" s="74">
        <v>1.6</v>
      </c>
      <c r="L54" s="73"/>
      <c r="M54" s="73"/>
      <c r="N54" s="74">
        <v>3.9</v>
      </c>
      <c r="O54" s="73"/>
      <c r="P54" s="73"/>
      <c r="Q54" s="73"/>
      <c r="R54" s="74" t="s">
        <v>211</v>
      </c>
      <c r="S54" s="74">
        <v>66.400000000000006</v>
      </c>
      <c r="T54" s="73"/>
    </row>
    <row r="55" spans="1:20" x14ac:dyDescent="0.25">
      <c r="A55" s="50"/>
      <c r="B55" s="75" t="s">
        <v>46</v>
      </c>
      <c r="C55" s="76"/>
      <c r="D55" s="79" t="s">
        <v>211</v>
      </c>
      <c r="E55" s="79">
        <v>874.6</v>
      </c>
      <c r="F55" s="76"/>
      <c r="G55" s="76"/>
      <c r="H55" s="79">
        <v>606.4</v>
      </c>
      <c r="I55" s="76"/>
      <c r="J55" s="76"/>
      <c r="K55" s="79">
        <v>121.3</v>
      </c>
      <c r="L55" s="76"/>
      <c r="M55" s="76"/>
      <c r="N55" s="79">
        <v>41.9</v>
      </c>
      <c r="O55" s="76"/>
      <c r="P55" s="76"/>
      <c r="Q55" s="76"/>
      <c r="R55" s="79" t="s">
        <v>211</v>
      </c>
      <c r="S55" s="139">
        <v>1644.2</v>
      </c>
      <c r="T55" s="76"/>
    </row>
    <row r="56" spans="1:20" x14ac:dyDescent="0.25">
      <c r="A56" s="50"/>
      <c r="B56" s="54"/>
      <c r="C56" s="54"/>
      <c r="D56" s="54"/>
      <c r="E56" s="54"/>
      <c r="F56" s="54"/>
      <c r="G56" s="54"/>
      <c r="H56" s="54"/>
      <c r="I56" s="54"/>
      <c r="J56" s="54"/>
      <c r="K56" s="54"/>
      <c r="L56" s="54"/>
      <c r="M56" s="54"/>
      <c r="N56" s="54"/>
      <c r="O56" s="54"/>
      <c r="P56" s="54"/>
      <c r="Q56" s="54"/>
      <c r="R56" s="54"/>
      <c r="S56" s="54"/>
      <c r="T56" s="54"/>
    </row>
    <row r="57" spans="1:20" x14ac:dyDescent="0.25">
      <c r="A57" s="50"/>
      <c r="B57" s="56"/>
      <c r="C57" s="56"/>
      <c r="D57" s="56"/>
      <c r="E57" s="56"/>
      <c r="F57" s="56"/>
      <c r="G57" s="56"/>
      <c r="H57" s="56"/>
      <c r="I57" s="56"/>
      <c r="J57" s="56"/>
      <c r="K57" s="56"/>
      <c r="L57" s="56"/>
      <c r="M57" s="56"/>
      <c r="N57" s="56"/>
      <c r="O57" s="56"/>
      <c r="P57" s="56"/>
      <c r="Q57" s="56"/>
      <c r="R57" s="56"/>
      <c r="S57" s="56"/>
      <c r="T57" s="56"/>
    </row>
    <row r="58" spans="1:20" x14ac:dyDescent="0.25">
      <c r="A58" s="50"/>
      <c r="B58" s="131">
        <v>-1</v>
      </c>
      <c r="C58" s="131"/>
      <c r="D58" s="131"/>
      <c r="E58" s="131"/>
      <c r="F58" s="131"/>
      <c r="G58" s="131"/>
      <c r="H58" s="131"/>
      <c r="I58" s="131"/>
      <c r="J58" s="131"/>
      <c r="K58" s="131"/>
      <c r="L58" s="131"/>
      <c r="M58" s="131"/>
      <c r="N58" s="131"/>
      <c r="O58" s="131"/>
      <c r="P58" s="131"/>
      <c r="Q58" s="131"/>
      <c r="R58" s="131"/>
      <c r="S58" s="131"/>
      <c r="T58" s="131"/>
    </row>
    <row r="59" spans="1:20" x14ac:dyDescent="0.25">
      <c r="A59" s="50"/>
      <c r="B59" s="132" t="s">
        <v>955</v>
      </c>
      <c r="C59" s="132"/>
      <c r="D59" s="132"/>
      <c r="E59" s="132"/>
      <c r="F59" s="132"/>
      <c r="G59" s="132"/>
      <c r="H59" s="132"/>
      <c r="I59" s="132"/>
      <c r="J59" s="132"/>
      <c r="K59" s="132"/>
      <c r="L59" s="132"/>
      <c r="M59" s="132"/>
      <c r="N59" s="132"/>
      <c r="O59" s="132"/>
      <c r="P59" s="132"/>
      <c r="Q59" s="132"/>
      <c r="R59" s="132"/>
      <c r="S59" s="132"/>
      <c r="T59" s="132"/>
    </row>
    <row r="60" spans="1:20" x14ac:dyDescent="0.25">
      <c r="A60" s="50"/>
      <c r="B60" s="49"/>
      <c r="C60" s="49"/>
      <c r="D60" s="49"/>
      <c r="E60" s="49"/>
      <c r="F60" s="49"/>
      <c r="G60" s="49"/>
      <c r="H60" s="49"/>
      <c r="I60" s="49"/>
      <c r="J60" s="49"/>
      <c r="K60" s="49"/>
      <c r="L60" s="49"/>
      <c r="M60" s="49"/>
      <c r="N60" s="49"/>
      <c r="O60" s="49"/>
      <c r="P60" s="49"/>
      <c r="Q60" s="49"/>
      <c r="R60" s="49"/>
      <c r="S60" s="49"/>
      <c r="T60" s="49"/>
    </row>
    <row r="61" spans="1:20" x14ac:dyDescent="0.25">
      <c r="A61" s="50"/>
      <c r="B61" s="51" t="s">
        <v>956</v>
      </c>
      <c r="C61" s="51"/>
      <c r="D61" s="51"/>
      <c r="E61" s="51"/>
      <c r="F61" s="51"/>
      <c r="G61" s="51"/>
      <c r="H61" s="51"/>
      <c r="I61" s="51"/>
      <c r="J61" s="51"/>
      <c r="K61" s="51"/>
      <c r="L61" s="51"/>
      <c r="M61" s="51"/>
      <c r="N61" s="51"/>
      <c r="O61" s="51"/>
      <c r="P61" s="51"/>
      <c r="Q61" s="51"/>
      <c r="R61" s="51"/>
      <c r="S61" s="51"/>
      <c r="T61" s="51"/>
    </row>
    <row r="62" spans="1:20" x14ac:dyDescent="0.25">
      <c r="A62" s="50"/>
      <c r="B62" s="49"/>
      <c r="C62" s="49"/>
      <c r="D62" s="49"/>
      <c r="E62" s="49"/>
      <c r="F62" s="49"/>
      <c r="G62" s="49"/>
      <c r="H62" s="49"/>
      <c r="I62" s="49"/>
      <c r="J62" s="49"/>
      <c r="K62" s="49"/>
      <c r="L62" s="49"/>
      <c r="M62" s="49"/>
      <c r="N62" s="49"/>
      <c r="O62" s="49"/>
      <c r="P62" s="49"/>
      <c r="Q62" s="49"/>
      <c r="R62" s="49"/>
      <c r="S62" s="49"/>
      <c r="T62" s="49"/>
    </row>
    <row r="63" spans="1:20" x14ac:dyDescent="0.25">
      <c r="A63" s="50"/>
      <c r="B63" s="59" t="s">
        <v>957</v>
      </c>
      <c r="C63" s="59"/>
      <c r="D63" s="59"/>
      <c r="E63" s="59"/>
      <c r="F63" s="59"/>
      <c r="G63" s="59"/>
      <c r="H63" s="59"/>
      <c r="I63" s="59"/>
      <c r="J63" s="59"/>
      <c r="K63" s="59"/>
      <c r="L63" s="59"/>
      <c r="M63" s="59"/>
      <c r="N63" s="59"/>
      <c r="O63" s="59"/>
      <c r="P63" s="59"/>
      <c r="Q63" s="59"/>
      <c r="R63" s="59"/>
      <c r="S63" s="59"/>
      <c r="T63" s="59"/>
    </row>
    <row r="64" spans="1:20" x14ac:dyDescent="0.25">
      <c r="A64" s="50"/>
      <c r="B64" s="53"/>
      <c r="C64" s="53"/>
      <c r="D64" s="53"/>
      <c r="E64" s="53"/>
      <c r="F64" s="53"/>
      <c r="G64" s="53"/>
      <c r="H64" s="53"/>
      <c r="I64" s="53"/>
      <c r="J64" s="53"/>
      <c r="K64" s="53"/>
      <c r="L64" s="53"/>
      <c r="M64" s="53"/>
      <c r="N64" s="53"/>
      <c r="O64" s="53"/>
      <c r="P64" s="53"/>
      <c r="Q64" s="53"/>
      <c r="R64" s="53"/>
      <c r="S64" s="53"/>
      <c r="T64" s="53"/>
    </row>
    <row r="65" spans="1:12" x14ac:dyDescent="0.25">
      <c r="A65" s="50"/>
      <c r="B65" s="13"/>
      <c r="C65" s="14"/>
      <c r="D65" s="15"/>
      <c r="E65" s="14"/>
      <c r="F65" s="14"/>
      <c r="G65" s="15"/>
      <c r="H65" s="14"/>
      <c r="I65" s="14"/>
      <c r="J65" s="15"/>
      <c r="K65" s="14"/>
      <c r="L65" s="14"/>
    </row>
    <row r="66" spans="1:12" ht="15.75" thickBot="1" x14ac:dyDescent="0.3">
      <c r="A66" s="50"/>
      <c r="B66" s="63"/>
      <c r="C66" s="19"/>
      <c r="D66" s="33" t="s">
        <v>197</v>
      </c>
      <c r="E66" s="33"/>
      <c r="F66" s="33"/>
      <c r="G66" s="33"/>
      <c r="H66" s="33"/>
      <c r="I66" s="33"/>
      <c r="J66" s="33"/>
      <c r="K66" s="33"/>
      <c r="L66" s="19"/>
    </row>
    <row r="67" spans="1:12" ht="15.75" thickBot="1" x14ac:dyDescent="0.3">
      <c r="A67" s="50"/>
      <c r="B67" s="38" t="s">
        <v>198</v>
      </c>
      <c r="C67" s="19"/>
      <c r="D67" s="65">
        <v>2013</v>
      </c>
      <c r="E67" s="65"/>
      <c r="F67" s="19"/>
      <c r="G67" s="65">
        <v>2012</v>
      </c>
      <c r="H67" s="65"/>
      <c r="I67" s="19"/>
      <c r="J67" s="65">
        <v>2011</v>
      </c>
      <c r="K67" s="65"/>
      <c r="L67" s="19"/>
    </row>
    <row r="68" spans="1:12" x14ac:dyDescent="0.25">
      <c r="A68" s="50"/>
      <c r="B68" s="67" t="s">
        <v>361</v>
      </c>
      <c r="C68" s="22"/>
      <c r="D68" s="22"/>
      <c r="E68" s="23"/>
      <c r="F68" s="22"/>
      <c r="G68" s="22"/>
      <c r="H68" s="23"/>
      <c r="I68" s="22"/>
      <c r="J68" s="22"/>
      <c r="K68" s="23"/>
      <c r="L68" s="22"/>
    </row>
    <row r="69" spans="1:12" x14ac:dyDescent="0.25">
      <c r="A69" s="50"/>
      <c r="B69" s="24" t="s">
        <v>958</v>
      </c>
      <c r="C69" s="26"/>
      <c r="D69" s="31" t="s">
        <v>211</v>
      </c>
      <c r="E69" s="66">
        <v>2447.1999999999998</v>
      </c>
      <c r="F69" s="26"/>
      <c r="G69" s="26" t="s">
        <v>211</v>
      </c>
      <c r="H69" s="27">
        <v>886.2</v>
      </c>
      <c r="I69" s="26"/>
      <c r="J69" s="27" t="s">
        <v>211</v>
      </c>
      <c r="K69" s="27">
        <v>888.3</v>
      </c>
      <c r="L69" s="26"/>
    </row>
    <row r="70" spans="1:12" x14ac:dyDescent="0.25">
      <c r="A70" s="50"/>
      <c r="B70" s="21" t="s">
        <v>959</v>
      </c>
      <c r="C70" s="22"/>
      <c r="D70" s="22"/>
      <c r="E70" s="41">
        <v>470.1</v>
      </c>
      <c r="F70" s="22"/>
      <c r="G70" s="22"/>
      <c r="H70" s="23">
        <v>458.7</v>
      </c>
      <c r="I70" s="22"/>
      <c r="J70" s="22"/>
      <c r="K70" s="23">
        <v>430.4</v>
      </c>
      <c r="L70" s="22"/>
    </row>
    <row r="71" spans="1:12" ht="15.75" thickBot="1" x14ac:dyDescent="0.3">
      <c r="A71" s="50"/>
      <c r="B71" s="44"/>
      <c r="C71" s="44"/>
      <c r="D71" s="48"/>
      <c r="E71" s="48"/>
      <c r="F71" s="44"/>
      <c r="G71" s="48"/>
      <c r="H71" s="48"/>
      <c r="I71" s="44"/>
      <c r="J71" s="48"/>
      <c r="K71" s="48"/>
      <c r="L71" s="44"/>
    </row>
    <row r="72" spans="1:12" x14ac:dyDescent="0.25">
      <c r="A72" s="50"/>
      <c r="B72" s="25" t="s">
        <v>250</v>
      </c>
      <c r="C72" s="25" t="s">
        <v>250</v>
      </c>
      <c r="D72" s="25" t="s">
        <v>250</v>
      </c>
      <c r="E72" s="46" t="s">
        <v>250</v>
      </c>
      <c r="F72" s="25" t="s">
        <v>250</v>
      </c>
      <c r="G72" s="25" t="s">
        <v>250</v>
      </c>
      <c r="H72" s="46" t="s">
        <v>250</v>
      </c>
      <c r="I72" s="25" t="s">
        <v>250</v>
      </c>
      <c r="J72" s="25" t="s">
        <v>250</v>
      </c>
      <c r="K72" s="46" t="s">
        <v>250</v>
      </c>
      <c r="L72" s="25" t="s">
        <v>250</v>
      </c>
    </row>
    <row r="73" spans="1:12" x14ac:dyDescent="0.25">
      <c r="A73" s="50"/>
      <c r="B73" s="42" t="s">
        <v>127</v>
      </c>
      <c r="C73" s="26"/>
      <c r="D73" s="26"/>
      <c r="E73" s="66">
        <v>2917.3</v>
      </c>
      <c r="F73" s="26"/>
      <c r="G73" s="26"/>
      <c r="H73" s="60">
        <v>1344.9</v>
      </c>
      <c r="I73" s="26"/>
      <c r="J73" s="26"/>
      <c r="K73" s="60">
        <v>1318.7</v>
      </c>
      <c r="L73" s="26"/>
    </row>
    <row r="74" spans="1:12" ht="15.75" thickBot="1" x14ac:dyDescent="0.3">
      <c r="A74" s="50"/>
      <c r="B74" s="44"/>
      <c r="C74" s="44"/>
      <c r="D74" s="48"/>
      <c r="E74" s="48"/>
      <c r="F74" s="44"/>
      <c r="G74" s="48"/>
      <c r="H74" s="48"/>
      <c r="I74" s="44"/>
      <c r="J74" s="48"/>
      <c r="K74" s="48"/>
      <c r="L74" s="44"/>
    </row>
    <row r="75" spans="1:12" x14ac:dyDescent="0.25">
      <c r="A75" s="50"/>
      <c r="B75" s="25" t="s">
        <v>250</v>
      </c>
      <c r="C75" s="25" t="s">
        <v>250</v>
      </c>
      <c r="D75" s="25" t="s">
        <v>250</v>
      </c>
      <c r="E75" s="46" t="s">
        <v>250</v>
      </c>
      <c r="F75" s="25" t="s">
        <v>250</v>
      </c>
      <c r="G75" s="25" t="s">
        <v>250</v>
      </c>
      <c r="H75" s="46" t="s">
        <v>250</v>
      </c>
      <c r="I75" s="25" t="s">
        <v>250</v>
      </c>
      <c r="J75" s="25" t="s">
        <v>250</v>
      </c>
      <c r="K75" s="46" t="s">
        <v>250</v>
      </c>
      <c r="L75" s="25" t="s">
        <v>250</v>
      </c>
    </row>
    <row r="76" spans="1:12" x14ac:dyDescent="0.25">
      <c r="A76" s="50"/>
      <c r="B76" s="67" t="s">
        <v>380</v>
      </c>
      <c r="C76" s="22"/>
      <c r="D76" s="22"/>
      <c r="E76" s="23"/>
      <c r="F76" s="22"/>
      <c r="G76" s="22"/>
      <c r="H76" s="23"/>
      <c r="I76" s="22"/>
      <c r="J76" s="22"/>
      <c r="K76" s="23"/>
      <c r="L76" s="22"/>
    </row>
    <row r="77" spans="1:12" ht="26.25" x14ac:dyDescent="0.25">
      <c r="A77" s="50"/>
      <c r="B77" s="24" t="s">
        <v>960</v>
      </c>
      <c r="C77" s="26"/>
      <c r="D77" s="26"/>
      <c r="E77" s="30">
        <v>314.39999999999998</v>
      </c>
      <c r="F77" s="26"/>
      <c r="G77" s="26"/>
      <c r="H77" s="27">
        <v>319.10000000000002</v>
      </c>
      <c r="I77" s="26"/>
      <c r="J77" s="26"/>
      <c r="K77" s="27">
        <v>331</v>
      </c>
      <c r="L77" s="26"/>
    </row>
    <row r="78" spans="1:12" x14ac:dyDescent="0.25">
      <c r="A78" s="50"/>
      <c r="B78" s="21" t="s">
        <v>961</v>
      </c>
      <c r="C78" s="22"/>
      <c r="D78" s="22"/>
      <c r="E78" s="41">
        <v>535.5</v>
      </c>
      <c r="F78" s="22"/>
      <c r="G78" s="22"/>
      <c r="H78" s="23">
        <v>557.5</v>
      </c>
      <c r="I78" s="22"/>
      <c r="J78" s="22"/>
      <c r="K78" s="23">
        <v>552.9</v>
      </c>
      <c r="L78" s="22"/>
    </row>
    <row r="79" spans="1:12" ht="15.75" thickBot="1" x14ac:dyDescent="0.3">
      <c r="A79" s="50"/>
      <c r="B79" s="44"/>
      <c r="C79" s="44"/>
      <c r="D79" s="48"/>
      <c r="E79" s="48"/>
      <c r="F79" s="44"/>
      <c r="G79" s="48"/>
      <c r="H79" s="48"/>
      <c r="I79" s="44"/>
      <c r="J79" s="48"/>
      <c r="K79" s="48"/>
      <c r="L79" s="44"/>
    </row>
    <row r="80" spans="1:12" x14ac:dyDescent="0.25">
      <c r="A80" s="50"/>
      <c r="B80" s="25" t="s">
        <v>250</v>
      </c>
      <c r="C80" s="25" t="s">
        <v>250</v>
      </c>
      <c r="D80" s="25" t="s">
        <v>250</v>
      </c>
      <c r="E80" s="46" t="s">
        <v>250</v>
      </c>
      <c r="F80" s="25" t="s">
        <v>250</v>
      </c>
      <c r="G80" s="25" t="s">
        <v>250</v>
      </c>
      <c r="H80" s="46" t="s">
        <v>250</v>
      </c>
      <c r="I80" s="25" t="s">
        <v>250</v>
      </c>
      <c r="J80" s="25" t="s">
        <v>250</v>
      </c>
      <c r="K80" s="46" t="s">
        <v>250</v>
      </c>
      <c r="L80" s="25" t="s">
        <v>250</v>
      </c>
    </row>
    <row r="81" spans="1:12" x14ac:dyDescent="0.25">
      <c r="A81" s="50"/>
      <c r="B81" s="42" t="s">
        <v>127</v>
      </c>
      <c r="C81" s="26"/>
      <c r="D81" s="26"/>
      <c r="E81" s="30">
        <v>849.9</v>
      </c>
      <c r="F81" s="26"/>
      <c r="G81" s="26"/>
      <c r="H81" s="27">
        <v>876.6</v>
      </c>
      <c r="I81" s="26"/>
      <c r="J81" s="26"/>
      <c r="K81" s="27">
        <v>883.9</v>
      </c>
      <c r="L81" s="26"/>
    </row>
    <row r="82" spans="1:12" ht="15.75" thickBot="1" x14ac:dyDescent="0.3">
      <c r="A82" s="50"/>
      <c r="B82" s="44"/>
      <c r="C82" s="44"/>
      <c r="D82" s="48"/>
      <c r="E82" s="48"/>
      <c r="F82" s="44"/>
      <c r="G82" s="48"/>
      <c r="H82" s="48"/>
      <c r="I82" s="44"/>
      <c r="J82" s="48"/>
      <c r="K82" s="48"/>
      <c r="L82" s="44"/>
    </row>
    <row r="83" spans="1:12" x14ac:dyDescent="0.25">
      <c r="A83" s="50"/>
      <c r="B83" s="25" t="s">
        <v>250</v>
      </c>
      <c r="C83" s="25" t="s">
        <v>250</v>
      </c>
      <c r="D83" s="25" t="s">
        <v>250</v>
      </c>
      <c r="E83" s="46" t="s">
        <v>250</v>
      </c>
      <c r="F83" s="25" t="s">
        <v>250</v>
      </c>
      <c r="G83" s="25" t="s">
        <v>250</v>
      </c>
      <c r="H83" s="46" t="s">
        <v>250</v>
      </c>
      <c r="I83" s="25" t="s">
        <v>250</v>
      </c>
      <c r="J83" s="25" t="s">
        <v>250</v>
      </c>
      <c r="K83" s="46" t="s">
        <v>250</v>
      </c>
      <c r="L83" s="25" t="s">
        <v>250</v>
      </c>
    </row>
    <row r="84" spans="1:12" x14ac:dyDescent="0.25">
      <c r="A84" s="50"/>
      <c r="B84" s="67" t="s">
        <v>938</v>
      </c>
      <c r="C84" s="22"/>
      <c r="D84" s="22"/>
      <c r="E84" s="23"/>
      <c r="F84" s="22"/>
      <c r="G84" s="22"/>
      <c r="H84" s="23"/>
      <c r="I84" s="22"/>
      <c r="J84" s="22"/>
      <c r="K84" s="23"/>
      <c r="L84" s="22"/>
    </row>
    <row r="85" spans="1:12" x14ac:dyDescent="0.25">
      <c r="A85" s="50"/>
      <c r="B85" s="24" t="s">
        <v>962</v>
      </c>
      <c r="C85" s="26"/>
      <c r="D85" s="26"/>
      <c r="E85" s="30">
        <v>569.79999999999995</v>
      </c>
      <c r="F85" s="26"/>
      <c r="G85" s="26"/>
      <c r="H85" s="27">
        <v>763.5</v>
      </c>
      <c r="I85" s="26"/>
      <c r="J85" s="26"/>
      <c r="K85" s="27">
        <v>603.79999999999995</v>
      </c>
      <c r="L85" s="26"/>
    </row>
    <row r="86" spans="1:12" x14ac:dyDescent="0.25">
      <c r="A86" s="50"/>
      <c r="B86" s="21" t="s">
        <v>963</v>
      </c>
      <c r="C86" s="22"/>
      <c r="D86" s="22"/>
      <c r="E86" s="41">
        <v>329</v>
      </c>
      <c r="F86" s="22"/>
      <c r="G86" s="22"/>
      <c r="H86" s="23">
        <v>340.8</v>
      </c>
      <c r="I86" s="22"/>
      <c r="J86" s="22"/>
      <c r="K86" s="23">
        <v>416.5</v>
      </c>
      <c r="L86" s="22"/>
    </row>
    <row r="87" spans="1:12" ht="15.75" thickBot="1" x14ac:dyDescent="0.3">
      <c r="A87" s="50"/>
      <c r="B87" s="44"/>
      <c r="C87" s="44"/>
      <c r="D87" s="48"/>
      <c r="E87" s="48"/>
      <c r="F87" s="44"/>
      <c r="G87" s="48"/>
      <c r="H87" s="48"/>
      <c r="I87" s="44"/>
      <c r="J87" s="48"/>
      <c r="K87" s="48"/>
      <c r="L87" s="44"/>
    </row>
    <row r="88" spans="1:12" x14ac:dyDescent="0.25">
      <c r="A88" s="50"/>
      <c r="B88" s="25" t="s">
        <v>250</v>
      </c>
      <c r="C88" s="25" t="s">
        <v>250</v>
      </c>
      <c r="D88" s="25" t="s">
        <v>250</v>
      </c>
      <c r="E88" s="46" t="s">
        <v>250</v>
      </c>
      <c r="F88" s="25" t="s">
        <v>250</v>
      </c>
      <c r="G88" s="25" t="s">
        <v>250</v>
      </c>
      <c r="H88" s="46" t="s">
        <v>250</v>
      </c>
      <c r="I88" s="25" t="s">
        <v>250</v>
      </c>
      <c r="J88" s="25" t="s">
        <v>250</v>
      </c>
      <c r="K88" s="46" t="s">
        <v>250</v>
      </c>
      <c r="L88" s="25" t="s">
        <v>250</v>
      </c>
    </row>
    <row r="89" spans="1:12" x14ac:dyDescent="0.25">
      <c r="A89" s="50"/>
      <c r="B89" s="42" t="s">
        <v>127</v>
      </c>
      <c r="C89" s="26"/>
      <c r="D89" s="26"/>
      <c r="E89" s="30">
        <v>898.8</v>
      </c>
      <c r="F89" s="26"/>
      <c r="G89" s="26"/>
      <c r="H89" s="60">
        <v>1104.3</v>
      </c>
      <c r="I89" s="26"/>
      <c r="J89" s="26"/>
      <c r="K89" s="60">
        <v>1020.3</v>
      </c>
      <c r="L89" s="26"/>
    </row>
    <row r="90" spans="1:12" ht="15.75" thickBot="1" x14ac:dyDescent="0.3">
      <c r="A90" s="50"/>
      <c r="B90" s="44"/>
      <c r="C90" s="44"/>
      <c r="D90" s="48"/>
      <c r="E90" s="48"/>
      <c r="F90" s="44"/>
      <c r="G90" s="48"/>
      <c r="H90" s="48"/>
      <c r="I90" s="44"/>
      <c r="J90" s="48"/>
      <c r="K90" s="48"/>
      <c r="L90" s="44"/>
    </row>
    <row r="91" spans="1:12" x14ac:dyDescent="0.25">
      <c r="A91" s="50"/>
      <c r="B91" s="25" t="s">
        <v>250</v>
      </c>
      <c r="C91" s="25" t="s">
        <v>250</v>
      </c>
      <c r="D91" s="25" t="s">
        <v>250</v>
      </c>
      <c r="E91" s="46" t="s">
        <v>250</v>
      </c>
      <c r="F91" s="25" t="s">
        <v>250</v>
      </c>
      <c r="G91" s="25" t="s">
        <v>250</v>
      </c>
      <c r="H91" s="46" t="s">
        <v>250</v>
      </c>
      <c r="I91" s="25" t="s">
        <v>250</v>
      </c>
      <c r="J91" s="25" t="s">
        <v>250</v>
      </c>
      <c r="K91" s="46" t="s">
        <v>250</v>
      </c>
      <c r="L91" s="25" t="s">
        <v>250</v>
      </c>
    </row>
    <row r="92" spans="1:12" x14ac:dyDescent="0.25">
      <c r="A92" s="50"/>
      <c r="B92" s="114" t="s">
        <v>964</v>
      </c>
      <c r="C92" s="22"/>
      <c r="D92" s="40" t="s">
        <v>211</v>
      </c>
      <c r="E92" s="64">
        <v>4666</v>
      </c>
      <c r="F92" s="22"/>
      <c r="G92" s="22" t="s">
        <v>211</v>
      </c>
      <c r="H92" s="61">
        <v>3325.8</v>
      </c>
      <c r="I92" s="22"/>
      <c r="J92" s="23" t="s">
        <v>211</v>
      </c>
      <c r="K92" s="61">
        <v>3222.9</v>
      </c>
      <c r="L92" s="22"/>
    </row>
    <row r="93" spans="1:12" ht="15.75" thickBot="1" x14ac:dyDescent="0.3">
      <c r="A93" s="50"/>
      <c r="B93" s="44"/>
      <c r="C93" s="44"/>
      <c r="D93" s="48"/>
      <c r="E93" s="48"/>
      <c r="F93" s="44"/>
      <c r="G93" s="48"/>
      <c r="H93" s="48"/>
      <c r="I93" s="44"/>
      <c r="J93" s="48"/>
      <c r="K93" s="48"/>
      <c r="L93" s="44"/>
    </row>
    <row r="94" spans="1:12" x14ac:dyDescent="0.25">
      <c r="A94" s="50"/>
      <c r="B94" s="25" t="s">
        <v>250</v>
      </c>
      <c r="C94" s="25" t="s">
        <v>250</v>
      </c>
      <c r="D94" s="25" t="s">
        <v>250</v>
      </c>
      <c r="E94" s="46" t="s">
        <v>250</v>
      </c>
      <c r="F94" s="25" t="s">
        <v>250</v>
      </c>
      <c r="G94" s="25" t="s">
        <v>250</v>
      </c>
      <c r="H94" s="46" t="s">
        <v>250</v>
      </c>
      <c r="I94" s="25" t="s">
        <v>250</v>
      </c>
      <c r="J94" s="25" t="s">
        <v>250</v>
      </c>
      <c r="K94" s="46" t="s">
        <v>250</v>
      </c>
      <c r="L94" s="25" t="s">
        <v>250</v>
      </c>
    </row>
    <row r="95" spans="1:12" x14ac:dyDescent="0.25">
      <c r="A95" s="50"/>
      <c r="B95" s="25" t="s">
        <v>250</v>
      </c>
      <c r="C95" s="25" t="s">
        <v>250</v>
      </c>
      <c r="D95" s="25" t="s">
        <v>250</v>
      </c>
      <c r="E95" s="46" t="s">
        <v>250</v>
      </c>
      <c r="F95" s="25" t="s">
        <v>250</v>
      </c>
      <c r="G95" s="25" t="s">
        <v>250</v>
      </c>
      <c r="H95" s="46" t="s">
        <v>250</v>
      </c>
      <c r="I95" s="25" t="s">
        <v>250</v>
      </c>
      <c r="J95" s="25" t="s">
        <v>250</v>
      </c>
      <c r="K95" s="46" t="s">
        <v>250</v>
      </c>
      <c r="L95" s="25" t="s">
        <v>250</v>
      </c>
    </row>
    <row r="96" spans="1:12" ht="15.75" thickBot="1" x14ac:dyDescent="0.3">
      <c r="A96" s="50"/>
      <c r="B96" s="44"/>
      <c r="C96" s="44"/>
      <c r="D96" s="48"/>
      <c r="E96" s="48"/>
      <c r="F96" s="44"/>
      <c r="G96" s="48"/>
      <c r="H96" s="48"/>
      <c r="I96" s="44"/>
      <c r="J96" s="48"/>
      <c r="K96" s="48"/>
      <c r="L96" s="44"/>
    </row>
    <row r="97" spans="1:20" x14ac:dyDescent="0.25">
      <c r="A97" s="50"/>
      <c r="B97" s="49"/>
      <c r="C97" s="49"/>
      <c r="D97" s="49"/>
      <c r="E97" s="49"/>
      <c r="F97" s="49"/>
      <c r="G97" s="49"/>
      <c r="H97" s="49"/>
      <c r="I97" s="49"/>
      <c r="J97" s="49"/>
      <c r="K97" s="49"/>
      <c r="L97" s="49"/>
      <c r="M97" s="49"/>
      <c r="N97" s="49"/>
      <c r="O97" s="49"/>
      <c r="P97" s="49"/>
      <c r="Q97" s="49"/>
      <c r="R97" s="49"/>
      <c r="S97" s="49"/>
      <c r="T97" s="49"/>
    </row>
    <row r="98" spans="1:20" x14ac:dyDescent="0.25">
      <c r="A98" s="50"/>
      <c r="B98" s="51" t="s">
        <v>965</v>
      </c>
      <c r="C98" s="51"/>
      <c r="D98" s="51"/>
      <c r="E98" s="51"/>
      <c r="F98" s="51"/>
      <c r="G98" s="51"/>
      <c r="H98" s="51"/>
      <c r="I98" s="51"/>
      <c r="J98" s="51"/>
      <c r="K98" s="51"/>
      <c r="L98" s="51"/>
      <c r="M98" s="51"/>
      <c r="N98" s="51"/>
      <c r="O98" s="51"/>
      <c r="P98" s="51"/>
      <c r="Q98" s="51"/>
      <c r="R98" s="51"/>
      <c r="S98" s="51"/>
      <c r="T98" s="51"/>
    </row>
    <row r="99" spans="1:20" x14ac:dyDescent="0.25">
      <c r="A99" s="50"/>
      <c r="B99" s="49"/>
      <c r="C99" s="49"/>
      <c r="D99" s="49"/>
      <c r="E99" s="49"/>
      <c r="F99" s="49"/>
      <c r="G99" s="49"/>
      <c r="H99" s="49"/>
      <c r="I99" s="49"/>
      <c r="J99" s="49"/>
      <c r="K99" s="49"/>
      <c r="L99" s="49"/>
      <c r="M99" s="49"/>
      <c r="N99" s="49"/>
      <c r="O99" s="49"/>
      <c r="P99" s="49"/>
      <c r="Q99" s="49"/>
      <c r="R99" s="49"/>
      <c r="S99" s="49"/>
      <c r="T99" s="49"/>
    </row>
    <row r="100" spans="1:20" x14ac:dyDescent="0.25">
      <c r="A100" s="50"/>
      <c r="B100" s="59" t="s">
        <v>966</v>
      </c>
      <c r="C100" s="59"/>
      <c r="D100" s="59"/>
      <c r="E100" s="59"/>
      <c r="F100" s="59"/>
      <c r="G100" s="59"/>
      <c r="H100" s="59"/>
      <c r="I100" s="59"/>
      <c r="J100" s="59"/>
      <c r="K100" s="59"/>
      <c r="L100" s="59"/>
      <c r="M100" s="59"/>
      <c r="N100" s="59"/>
      <c r="O100" s="59"/>
      <c r="P100" s="59"/>
      <c r="Q100" s="59"/>
      <c r="R100" s="59"/>
      <c r="S100" s="59"/>
      <c r="T100" s="59"/>
    </row>
    <row r="101" spans="1:20" x14ac:dyDescent="0.25">
      <c r="A101" s="50"/>
      <c r="B101" s="53"/>
      <c r="C101" s="53"/>
      <c r="D101" s="53"/>
      <c r="E101" s="53"/>
      <c r="F101" s="53"/>
      <c r="G101" s="53"/>
      <c r="H101" s="53"/>
      <c r="I101" s="53"/>
      <c r="J101" s="53"/>
      <c r="K101" s="53"/>
      <c r="L101" s="53"/>
      <c r="M101" s="53"/>
      <c r="N101" s="53"/>
      <c r="O101" s="53"/>
      <c r="P101" s="53"/>
      <c r="Q101" s="53"/>
      <c r="R101" s="53"/>
      <c r="S101" s="53"/>
      <c r="T101" s="53"/>
    </row>
    <row r="102" spans="1:20" x14ac:dyDescent="0.25">
      <c r="A102" s="50"/>
      <c r="B102" s="13"/>
      <c r="C102" s="14"/>
      <c r="D102" s="15"/>
      <c r="E102" s="14"/>
      <c r="F102" s="14"/>
      <c r="G102" s="15"/>
      <c r="H102" s="14"/>
      <c r="I102" s="14"/>
      <c r="J102" s="15"/>
      <c r="K102" s="14"/>
      <c r="L102" s="14"/>
    </row>
    <row r="103" spans="1:20" ht="15.75" thickBot="1" x14ac:dyDescent="0.3">
      <c r="A103" s="50"/>
      <c r="B103" s="63"/>
      <c r="C103" s="19"/>
      <c r="D103" s="33" t="s">
        <v>197</v>
      </c>
      <c r="E103" s="33"/>
      <c r="F103" s="33"/>
      <c r="G103" s="33"/>
      <c r="H103" s="33"/>
      <c r="I103" s="33"/>
      <c r="J103" s="33"/>
      <c r="K103" s="33"/>
      <c r="L103" s="19"/>
    </row>
    <row r="104" spans="1:20" ht="15.75" thickBot="1" x14ac:dyDescent="0.3">
      <c r="A104" s="50"/>
      <c r="B104" s="38" t="s">
        <v>198</v>
      </c>
      <c r="C104" s="19"/>
      <c r="D104" s="65">
        <v>2013</v>
      </c>
      <c r="E104" s="65"/>
      <c r="F104" s="19"/>
      <c r="G104" s="65">
        <v>2012</v>
      </c>
      <c r="H104" s="65"/>
      <c r="I104" s="19"/>
      <c r="J104" s="65">
        <v>2011</v>
      </c>
      <c r="K104" s="65"/>
      <c r="L104" s="19"/>
    </row>
    <row r="105" spans="1:20" x14ac:dyDescent="0.25">
      <c r="A105" s="50"/>
      <c r="B105" s="36" t="s">
        <v>967</v>
      </c>
      <c r="C105" s="22"/>
      <c r="D105" s="22"/>
      <c r="E105" s="23"/>
      <c r="F105" s="22"/>
      <c r="G105" s="22"/>
      <c r="H105" s="23"/>
      <c r="I105" s="22"/>
      <c r="J105" s="22"/>
      <c r="K105" s="23"/>
      <c r="L105" s="22"/>
    </row>
    <row r="106" spans="1:20" x14ac:dyDescent="0.25">
      <c r="A106" s="50"/>
      <c r="B106" s="24" t="s">
        <v>968</v>
      </c>
      <c r="C106" s="26"/>
      <c r="D106" s="31" t="s">
        <v>211</v>
      </c>
      <c r="E106" s="66">
        <v>3748.1</v>
      </c>
      <c r="F106" s="26"/>
      <c r="G106" s="26" t="s">
        <v>211</v>
      </c>
      <c r="H106" s="60">
        <v>2625.7</v>
      </c>
      <c r="I106" s="26"/>
      <c r="J106" s="27" t="s">
        <v>211</v>
      </c>
      <c r="K106" s="60">
        <v>2450.4</v>
      </c>
      <c r="L106" s="26"/>
    </row>
    <row r="107" spans="1:20" x14ac:dyDescent="0.25">
      <c r="A107" s="50"/>
      <c r="B107" s="21" t="s">
        <v>969</v>
      </c>
      <c r="C107" s="22"/>
      <c r="D107" s="22"/>
      <c r="E107" s="41">
        <v>917.9</v>
      </c>
      <c r="F107" s="22"/>
      <c r="G107" s="22"/>
      <c r="H107" s="23">
        <v>700.1</v>
      </c>
      <c r="I107" s="22"/>
      <c r="J107" s="22"/>
      <c r="K107" s="23">
        <v>772.5</v>
      </c>
      <c r="L107" s="22"/>
    </row>
    <row r="108" spans="1:20" ht="15.75" thickBot="1" x14ac:dyDescent="0.3">
      <c r="A108" s="50"/>
      <c r="B108" s="44"/>
      <c r="C108" s="44"/>
      <c r="D108" s="48"/>
      <c r="E108" s="48"/>
      <c r="F108" s="44"/>
      <c r="G108" s="48"/>
      <c r="H108" s="48"/>
      <c r="I108" s="44"/>
      <c r="J108" s="48"/>
      <c r="K108" s="48"/>
      <c r="L108" s="44"/>
    </row>
    <row r="109" spans="1:20" x14ac:dyDescent="0.25">
      <c r="A109" s="50"/>
      <c r="B109" s="25" t="s">
        <v>250</v>
      </c>
      <c r="C109" s="25" t="s">
        <v>250</v>
      </c>
      <c r="D109" s="25" t="s">
        <v>250</v>
      </c>
      <c r="E109" s="46" t="s">
        <v>250</v>
      </c>
      <c r="F109" s="25" t="s">
        <v>250</v>
      </c>
      <c r="G109" s="25" t="s">
        <v>250</v>
      </c>
      <c r="H109" s="46" t="s">
        <v>250</v>
      </c>
      <c r="I109" s="25" t="s">
        <v>250</v>
      </c>
      <c r="J109" s="25" t="s">
        <v>250</v>
      </c>
      <c r="K109" s="46" t="s">
        <v>250</v>
      </c>
      <c r="L109" s="25" t="s">
        <v>250</v>
      </c>
    </row>
    <row r="110" spans="1:20" x14ac:dyDescent="0.25">
      <c r="A110" s="50"/>
      <c r="B110" s="42" t="s">
        <v>964</v>
      </c>
      <c r="C110" s="26"/>
      <c r="D110" s="31" t="s">
        <v>211</v>
      </c>
      <c r="E110" s="66">
        <v>4666</v>
      </c>
      <c r="F110" s="26"/>
      <c r="G110" s="26" t="s">
        <v>211</v>
      </c>
      <c r="H110" s="60">
        <v>3325.8</v>
      </c>
      <c r="I110" s="26"/>
      <c r="J110" s="27" t="s">
        <v>211</v>
      </c>
      <c r="K110" s="60">
        <v>3222.9</v>
      </c>
      <c r="L110" s="26"/>
    </row>
    <row r="111" spans="1:20" ht="15.75" thickBot="1" x14ac:dyDescent="0.3">
      <c r="A111" s="50"/>
      <c r="B111" s="44"/>
      <c r="C111" s="44"/>
      <c r="D111" s="48"/>
      <c r="E111" s="48"/>
      <c r="F111" s="44"/>
      <c r="G111" s="48"/>
      <c r="H111" s="48"/>
      <c r="I111" s="44"/>
      <c r="J111" s="48"/>
      <c r="K111" s="48"/>
      <c r="L111" s="44"/>
    </row>
    <row r="112" spans="1:20" x14ac:dyDescent="0.25">
      <c r="A112" s="50"/>
      <c r="B112" s="25" t="s">
        <v>250</v>
      </c>
      <c r="C112" s="25" t="s">
        <v>250</v>
      </c>
      <c r="D112" s="25" t="s">
        <v>250</v>
      </c>
      <c r="E112" s="46" t="s">
        <v>250</v>
      </c>
      <c r="F112" s="25" t="s">
        <v>250</v>
      </c>
      <c r="G112" s="25" t="s">
        <v>250</v>
      </c>
      <c r="H112" s="46" t="s">
        <v>250</v>
      </c>
      <c r="I112" s="25" t="s">
        <v>250</v>
      </c>
      <c r="J112" s="25" t="s">
        <v>250</v>
      </c>
      <c r="K112" s="46" t="s">
        <v>250</v>
      </c>
      <c r="L112" s="25" t="s">
        <v>250</v>
      </c>
    </row>
    <row r="113" spans="1:20" x14ac:dyDescent="0.25">
      <c r="A113" s="50"/>
      <c r="B113" s="25" t="s">
        <v>250</v>
      </c>
      <c r="C113" s="25" t="s">
        <v>250</v>
      </c>
      <c r="D113" s="25" t="s">
        <v>250</v>
      </c>
      <c r="E113" s="46" t="s">
        <v>250</v>
      </c>
      <c r="F113" s="25" t="s">
        <v>250</v>
      </c>
      <c r="G113" s="25" t="s">
        <v>250</v>
      </c>
      <c r="H113" s="46" t="s">
        <v>250</v>
      </c>
      <c r="I113" s="25" t="s">
        <v>250</v>
      </c>
      <c r="J113" s="25" t="s">
        <v>250</v>
      </c>
      <c r="K113" s="46" t="s">
        <v>250</v>
      </c>
      <c r="L113" s="25" t="s">
        <v>250</v>
      </c>
    </row>
    <row r="114" spans="1:20" ht="15.75" thickBot="1" x14ac:dyDescent="0.3">
      <c r="A114" s="50"/>
      <c r="B114" s="44"/>
      <c r="C114" s="44"/>
      <c r="D114" s="48"/>
      <c r="E114" s="48"/>
      <c r="F114" s="44"/>
      <c r="G114" s="48"/>
      <c r="H114" s="48"/>
      <c r="I114" s="44"/>
      <c r="J114" s="48"/>
      <c r="K114" s="48"/>
      <c r="L114" s="44"/>
    </row>
    <row r="115" spans="1:20" x14ac:dyDescent="0.25">
      <c r="A115" s="50"/>
      <c r="B115" s="49"/>
      <c r="C115" s="49"/>
      <c r="D115" s="49"/>
      <c r="E115" s="49"/>
      <c r="F115" s="49"/>
      <c r="G115" s="49"/>
      <c r="H115" s="49"/>
      <c r="I115" s="49"/>
      <c r="J115" s="49"/>
      <c r="K115" s="49"/>
      <c r="L115" s="49"/>
      <c r="M115" s="49"/>
      <c r="N115" s="49"/>
      <c r="O115" s="49"/>
      <c r="P115" s="49"/>
      <c r="Q115" s="49"/>
      <c r="R115" s="49"/>
      <c r="S115" s="49"/>
      <c r="T115" s="49"/>
    </row>
    <row r="116" spans="1:20" x14ac:dyDescent="0.25">
      <c r="A116" s="50"/>
      <c r="B116" s="59" t="s">
        <v>970</v>
      </c>
      <c r="C116" s="59"/>
      <c r="D116" s="59"/>
      <c r="E116" s="59"/>
      <c r="F116" s="59"/>
      <c r="G116" s="59"/>
      <c r="H116" s="59"/>
      <c r="I116" s="59"/>
      <c r="J116" s="59"/>
      <c r="K116" s="59"/>
      <c r="L116" s="59"/>
      <c r="M116" s="59"/>
      <c r="N116" s="59"/>
      <c r="O116" s="59"/>
      <c r="P116" s="59"/>
      <c r="Q116" s="59"/>
      <c r="R116" s="59"/>
      <c r="S116" s="59"/>
      <c r="T116" s="59"/>
    </row>
    <row r="117" spans="1:20" x14ac:dyDescent="0.25">
      <c r="A117" s="50"/>
      <c r="B117" s="49"/>
      <c r="C117" s="49"/>
      <c r="D117" s="49"/>
      <c r="E117" s="49"/>
      <c r="F117" s="49"/>
      <c r="G117" s="49"/>
      <c r="H117" s="49"/>
      <c r="I117" s="49"/>
      <c r="J117" s="49"/>
      <c r="K117" s="49"/>
      <c r="L117" s="49"/>
      <c r="M117" s="49"/>
      <c r="N117" s="49"/>
      <c r="O117" s="49"/>
      <c r="P117" s="49"/>
      <c r="Q117" s="49"/>
      <c r="R117" s="49"/>
      <c r="S117" s="49"/>
      <c r="T117" s="49"/>
    </row>
    <row r="118" spans="1:20" x14ac:dyDescent="0.25">
      <c r="A118" s="50"/>
      <c r="B118" s="59" t="s">
        <v>971</v>
      </c>
      <c r="C118" s="59"/>
      <c r="D118" s="59"/>
      <c r="E118" s="59"/>
      <c r="F118" s="59"/>
      <c r="G118" s="59"/>
      <c r="H118" s="59"/>
      <c r="I118" s="59"/>
      <c r="J118" s="59"/>
      <c r="K118" s="59"/>
      <c r="L118" s="59"/>
      <c r="M118" s="59"/>
      <c r="N118" s="59"/>
      <c r="O118" s="59"/>
      <c r="P118" s="59"/>
      <c r="Q118" s="59"/>
      <c r="R118" s="59"/>
      <c r="S118" s="59"/>
      <c r="T118" s="59"/>
    </row>
    <row r="119" spans="1:20" x14ac:dyDescent="0.25">
      <c r="A119" s="50"/>
      <c r="B119" s="53"/>
      <c r="C119" s="53"/>
      <c r="D119" s="53"/>
      <c r="E119" s="53"/>
      <c r="F119" s="53"/>
      <c r="G119" s="53"/>
      <c r="H119" s="53"/>
      <c r="I119" s="53"/>
      <c r="J119" s="53"/>
      <c r="K119" s="53"/>
      <c r="L119" s="53"/>
      <c r="M119" s="53"/>
      <c r="N119" s="53"/>
      <c r="O119" s="53"/>
      <c r="P119" s="53"/>
      <c r="Q119" s="53"/>
      <c r="R119" s="53"/>
      <c r="S119" s="53"/>
      <c r="T119" s="53"/>
    </row>
    <row r="120" spans="1:20" x14ac:dyDescent="0.25">
      <c r="A120" s="50"/>
      <c r="B120" s="13"/>
      <c r="C120" s="14"/>
      <c r="D120" s="15"/>
      <c r="E120" s="14"/>
      <c r="F120" s="14"/>
      <c r="G120" s="15"/>
      <c r="H120" s="14"/>
      <c r="I120" s="14"/>
    </row>
    <row r="121" spans="1:20" ht="15.75" thickBot="1" x14ac:dyDescent="0.3">
      <c r="A121" s="50"/>
      <c r="B121" s="63"/>
      <c r="C121" s="19"/>
      <c r="D121" s="33" t="s">
        <v>251</v>
      </c>
      <c r="E121" s="33"/>
      <c r="F121" s="33"/>
      <c r="G121" s="33"/>
      <c r="H121" s="33"/>
      <c r="I121" s="19"/>
    </row>
    <row r="122" spans="1:20" ht="15.75" thickBot="1" x14ac:dyDescent="0.3">
      <c r="A122" s="50"/>
      <c r="B122" s="38" t="s">
        <v>198</v>
      </c>
      <c r="C122" s="19"/>
      <c r="D122" s="65">
        <v>2013</v>
      </c>
      <c r="E122" s="65"/>
      <c r="F122" s="19"/>
      <c r="G122" s="65">
        <v>2012</v>
      </c>
      <c r="H122" s="65"/>
      <c r="I122" s="19"/>
    </row>
    <row r="123" spans="1:20" ht="26.25" x14ac:dyDescent="0.25">
      <c r="A123" s="50"/>
      <c r="B123" s="36" t="s">
        <v>972</v>
      </c>
      <c r="C123" s="22"/>
      <c r="D123" s="22"/>
      <c r="E123" s="23"/>
      <c r="F123" s="22"/>
      <c r="G123" s="22"/>
      <c r="H123" s="23"/>
      <c r="I123" s="22"/>
    </row>
    <row r="124" spans="1:20" x14ac:dyDescent="0.25">
      <c r="A124" s="50"/>
      <c r="B124" s="24" t="s">
        <v>968</v>
      </c>
      <c r="C124" s="26"/>
      <c r="D124" s="31" t="s">
        <v>211</v>
      </c>
      <c r="E124" s="66">
        <v>1335.4</v>
      </c>
      <c r="F124" s="26"/>
      <c r="G124" s="26" t="s">
        <v>211</v>
      </c>
      <c r="H124" s="27">
        <v>423.5</v>
      </c>
      <c r="I124" s="26"/>
    </row>
    <row r="125" spans="1:20" x14ac:dyDescent="0.25">
      <c r="A125" s="50"/>
      <c r="B125" s="21" t="s">
        <v>969</v>
      </c>
      <c r="C125" s="22"/>
      <c r="D125" s="22"/>
      <c r="E125" s="41">
        <v>323.3</v>
      </c>
      <c r="F125" s="22"/>
      <c r="G125" s="22"/>
      <c r="H125" s="23">
        <v>214.2</v>
      </c>
      <c r="I125" s="22"/>
    </row>
    <row r="126" spans="1:20" ht="15.75" thickBot="1" x14ac:dyDescent="0.3">
      <c r="A126" s="50"/>
      <c r="B126" s="44"/>
      <c r="C126" s="44"/>
      <c r="D126" s="48"/>
      <c r="E126" s="48"/>
      <c r="F126" s="44"/>
      <c r="G126" s="48"/>
      <c r="H126" s="48"/>
      <c r="I126" s="44"/>
    </row>
    <row r="127" spans="1:20" x14ac:dyDescent="0.25">
      <c r="A127" s="50"/>
      <c r="B127" s="25" t="s">
        <v>250</v>
      </c>
      <c r="C127" s="25" t="s">
        <v>250</v>
      </c>
      <c r="D127" s="25" t="s">
        <v>250</v>
      </c>
      <c r="E127" s="46" t="s">
        <v>250</v>
      </c>
      <c r="F127" s="25" t="s">
        <v>250</v>
      </c>
      <c r="G127" s="25" t="s">
        <v>250</v>
      </c>
      <c r="H127" s="46" t="s">
        <v>250</v>
      </c>
      <c r="I127" s="25" t="s">
        <v>250</v>
      </c>
    </row>
    <row r="128" spans="1:20" x14ac:dyDescent="0.25">
      <c r="A128" s="50"/>
      <c r="B128" s="42" t="s">
        <v>127</v>
      </c>
      <c r="C128" s="26"/>
      <c r="D128" s="31" t="s">
        <v>211</v>
      </c>
      <c r="E128" s="66">
        <v>1658.7</v>
      </c>
      <c r="F128" s="26"/>
      <c r="G128" s="26" t="s">
        <v>211</v>
      </c>
      <c r="H128" s="27">
        <v>637.70000000000005</v>
      </c>
      <c r="I128" s="26"/>
    </row>
    <row r="129" spans="1:20" ht="15.75" thickBot="1" x14ac:dyDescent="0.3">
      <c r="A129" s="50"/>
      <c r="B129" s="44"/>
      <c r="C129" s="44"/>
      <c r="D129" s="48"/>
      <c r="E129" s="48"/>
      <c r="F129" s="44"/>
      <c r="G129" s="48"/>
      <c r="H129" s="48"/>
      <c r="I129" s="44"/>
    </row>
    <row r="130" spans="1:20" x14ac:dyDescent="0.25">
      <c r="A130" s="50"/>
      <c r="B130" s="25" t="s">
        <v>250</v>
      </c>
      <c r="C130" s="25" t="s">
        <v>250</v>
      </c>
      <c r="D130" s="25" t="s">
        <v>250</v>
      </c>
      <c r="E130" s="46" t="s">
        <v>250</v>
      </c>
      <c r="F130" s="25" t="s">
        <v>250</v>
      </c>
      <c r="G130" s="25" t="s">
        <v>250</v>
      </c>
      <c r="H130" s="46" t="s">
        <v>250</v>
      </c>
      <c r="I130" s="25" t="s">
        <v>250</v>
      </c>
    </row>
    <row r="131" spans="1:20" x14ac:dyDescent="0.25">
      <c r="A131" s="50"/>
      <c r="B131" s="25" t="s">
        <v>250</v>
      </c>
      <c r="C131" s="25" t="s">
        <v>250</v>
      </c>
      <c r="D131" s="25" t="s">
        <v>250</v>
      </c>
      <c r="E131" s="46" t="s">
        <v>250</v>
      </c>
      <c r="F131" s="25" t="s">
        <v>250</v>
      </c>
      <c r="G131" s="25" t="s">
        <v>250</v>
      </c>
      <c r="H131" s="46" t="s">
        <v>250</v>
      </c>
      <c r="I131" s="25" t="s">
        <v>250</v>
      </c>
    </row>
    <row r="132" spans="1:20" ht="15.75" thickBot="1" x14ac:dyDescent="0.3">
      <c r="A132" s="50"/>
      <c r="B132" s="44"/>
      <c r="C132" s="44"/>
      <c r="D132" s="48"/>
      <c r="E132" s="48"/>
      <c r="F132" s="44"/>
      <c r="G132" s="48"/>
      <c r="H132" s="48"/>
      <c r="I132" s="44"/>
    </row>
    <row r="133" spans="1:20" x14ac:dyDescent="0.25">
      <c r="A133" s="50"/>
      <c r="B133" s="49"/>
      <c r="C133" s="49"/>
      <c r="D133" s="49"/>
      <c r="E133" s="49"/>
      <c r="F133" s="49"/>
      <c r="G133" s="49"/>
      <c r="H133" s="49"/>
      <c r="I133" s="49"/>
      <c r="J133" s="49"/>
      <c r="K133" s="49"/>
      <c r="L133" s="49"/>
      <c r="M133" s="49"/>
      <c r="N133" s="49"/>
      <c r="O133" s="49"/>
      <c r="P133" s="49"/>
      <c r="Q133" s="49"/>
      <c r="R133" s="49"/>
      <c r="S133" s="49"/>
      <c r="T133" s="49"/>
    </row>
    <row r="134" spans="1:20" x14ac:dyDescent="0.25">
      <c r="A134" s="50"/>
      <c r="B134" s="59" t="s">
        <v>973</v>
      </c>
      <c r="C134" s="59"/>
      <c r="D134" s="59"/>
      <c r="E134" s="59"/>
      <c r="F134" s="59"/>
      <c r="G134" s="59"/>
      <c r="H134" s="59"/>
      <c r="I134" s="59"/>
      <c r="J134" s="59"/>
      <c r="K134" s="59"/>
      <c r="L134" s="59"/>
      <c r="M134" s="59"/>
      <c r="N134" s="59"/>
      <c r="O134" s="59"/>
      <c r="P134" s="59"/>
      <c r="Q134" s="59"/>
      <c r="R134" s="59"/>
      <c r="S134" s="59"/>
      <c r="T134" s="59"/>
    </row>
    <row r="135" spans="1:20" x14ac:dyDescent="0.25">
      <c r="A135" s="50"/>
      <c r="B135" s="53"/>
      <c r="C135" s="53"/>
      <c r="D135" s="53"/>
      <c r="E135" s="53"/>
      <c r="F135" s="53"/>
      <c r="G135" s="53"/>
      <c r="H135" s="53"/>
      <c r="I135" s="53"/>
      <c r="J135" s="53"/>
      <c r="K135" s="53"/>
      <c r="L135" s="53"/>
      <c r="M135" s="53"/>
      <c r="N135" s="53"/>
      <c r="O135" s="53"/>
      <c r="P135" s="53"/>
      <c r="Q135" s="53"/>
      <c r="R135" s="53"/>
      <c r="S135" s="53"/>
      <c r="T135" s="53"/>
    </row>
    <row r="136" spans="1:20" x14ac:dyDescent="0.25">
      <c r="A136" s="50"/>
      <c r="B136" s="13"/>
      <c r="C136" s="14"/>
      <c r="D136" s="15"/>
      <c r="E136" s="14"/>
      <c r="F136" s="14"/>
      <c r="G136" s="15"/>
      <c r="H136" s="14"/>
      <c r="I136" s="14"/>
    </row>
    <row r="137" spans="1:20" ht="15.75" thickBot="1" x14ac:dyDescent="0.3">
      <c r="A137" s="50"/>
      <c r="B137" s="63"/>
      <c r="C137" s="19"/>
      <c r="D137" s="33" t="s">
        <v>251</v>
      </c>
      <c r="E137" s="33"/>
      <c r="F137" s="33"/>
      <c r="G137" s="33"/>
      <c r="H137" s="33"/>
      <c r="I137" s="19"/>
    </row>
    <row r="138" spans="1:20" ht="15.75" thickBot="1" x14ac:dyDescent="0.3">
      <c r="A138" s="50"/>
      <c r="B138" s="38" t="s">
        <v>198</v>
      </c>
      <c r="C138" s="19"/>
      <c r="D138" s="65">
        <v>2013</v>
      </c>
      <c r="E138" s="65"/>
      <c r="F138" s="19"/>
      <c r="G138" s="65">
        <v>2012</v>
      </c>
      <c r="H138" s="65"/>
      <c r="I138" s="19"/>
    </row>
    <row r="139" spans="1:20" x14ac:dyDescent="0.25">
      <c r="A139" s="50"/>
      <c r="B139" s="36" t="s">
        <v>974</v>
      </c>
      <c r="C139" s="22"/>
      <c r="D139" s="22"/>
      <c r="E139" s="23"/>
      <c r="F139" s="22"/>
      <c r="G139" s="22"/>
      <c r="H139" s="23"/>
      <c r="I139" s="22"/>
    </row>
    <row r="140" spans="1:20" x14ac:dyDescent="0.25">
      <c r="A140" s="50"/>
      <c r="B140" s="24" t="s">
        <v>968</v>
      </c>
      <c r="C140" s="26"/>
      <c r="D140" s="31" t="s">
        <v>211</v>
      </c>
      <c r="E140" s="66">
        <v>2375.3000000000002</v>
      </c>
      <c r="F140" s="26"/>
      <c r="G140" s="26" t="s">
        <v>211</v>
      </c>
      <c r="H140" s="27">
        <v>699.6</v>
      </c>
      <c r="I140" s="26"/>
    </row>
    <row r="141" spans="1:20" x14ac:dyDescent="0.25">
      <c r="A141" s="50"/>
      <c r="B141" s="21" t="s">
        <v>969</v>
      </c>
      <c r="C141" s="22"/>
      <c r="D141" s="22"/>
      <c r="E141" s="41">
        <v>353</v>
      </c>
      <c r="F141" s="22"/>
      <c r="G141" s="22"/>
      <c r="H141" s="23" t="s">
        <v>975</v>
      </c>
      <c r="I141" s="22" t="s">
        <v>213</v>
      </c>
    </row>
    <row r="142" spans="1:20" ht="15.75" thickBot="1" x14ac:dyDescent="0.3">
      <c r="A142" s="50"/>
      <c r="B142" s="44"/>
      <c r="C142" s="44"/>
      <c r="D142" s="48"/>
      <c r="E142" s="48"/>
      <c r="F142" s="44"/>
      <c r="G142" s="48"/>
      <c r="H142" s="48"/>
      <c r="I142" s="44"/>
    </row>
    <row r="143" spans="1:20" x14ac:dyDescent="0.25">
      <c r="A143" s="50"/>
      <c r="B143" s="25" t="s">
        <v>250</v>
      </c>
      <c r="C143" s="25" t="s">
        <v>250</v>
      </c>
      <c r="D143" s="25" t="s">
        <v>250</v>
      </c>
      <c r="E143" s="46" t="s">
        <v>250</v>
      </c>
      <c r="F143" s="25" t="s">
        <v>250</v>
      </c>
      <c r="G143" s="25" t="s">
        <v>250</v>
      </c>
      <c r="H143" s="46" t="s">
        <v>250</v>
      </c>
      <c r="I143" s="25" t="s">
        <v>250</v>
      </c>
    </row>
    <row r="144" spans="1:20" x14ac:dyDescent="0.25">
      <c r="A144" s="50"/>
      <c r="B144" s="37" t="s">
        <v>127</v>
      </c>
      <c r="C144" s="26"/>
      <c r="D144" s="31" t="s">
        <v>211</v>
      </c>
      <c r="E144" s="66">
        <v>2728.3</v>
      </c>
      <c r="F144" s="26"/>
      <c r="G144" s="26" t="s">
        <v>211</v>
      </c>
      <c r="H144" s="27">
        <v>603.5</v>
      </c>
      <c r="I144" s="26"/>
    </row>
    <row r="145" spans="1:9" ht="15.75" thickBot="1" x14ac:dyDescent="0.3">
      <c r="A145" s="50"/>
      <c r="B145" s="44"/>
      <c r="C145" s="44"/>
      <c r="D145" s="48"/>
      <c r="E145" s="48"/>
      <c r="F145" s="44"/>
      <c r="G145" s="48"/>
      <c r="H145" s="48"/>
      <c r="I145" s="44"/>
    </row>
    <row r="146" spans="1:9" x14ac:dyDescent="0.25">
      <c r="A146" s="50"/>
      <c r="B146" s="25" t="s">
        <v>250</v>
      </c>
      <c r="C146" s="25" t="s">
        <v>250</v>
      </c>
      <c r="D146" s="25" t="s">
        <v>250</v>
      </c>
      <c r="E146" s="46" t="s">
        <v>250</v>
      </c>
      <c r="F146" s="25" t="s">
        <v>250</v>
      </c>
      <c r="G146" s="25" t="s">
        <v>250</v>
      </c>
      <c r="H146" s="46" t="s">
        <v>250</v>
      </c>
      <c r="I146" s="25" t="s">
        <v>250</v>
      </c>
    </row>
    <row r="147" spans="1:9" x14ac:dyDescent="0.25">
      <c r="A147" s="50"/>
      <c r="B147" s="25" t="s">
        <v>250</v>
      </c>
      <c r="C147" s="25" t="s">
        <v>250</v>
      </c>
      <c r="D147" s="25" t="s">
        <v>250</v>
      </c>
      <c r="E147" s="46" t="s">
        <v>250</v>
      </c>
      <c r="F147" s="25" t="s">
        <v>250</v>
      </c>
      <c r="G147" s="25" t="s">
        <v>250</v>
      </c>
      <c r="H147" s="46" t="s">
        <v>250</v>
      </c>
      <c r="I147" s="25" t="s">
        <v>250</v>
      </c>
    </row>
    <row r="148" spans="1:9" ht="15.75" thickBot="1" x14ac:dyDescent="0.3">
      <c r="A148" s="50"/>
      <c r="B148" s="44"/>
      <c r="C148" s="44"/>
      <c r="D148" s="48"/>
      <c r="E148" s="48"/>
      <c r="F148" s="44"/>
      <c r="G148" s="48"/>
      <c r="H148" s="48"/>
      <c r="I148" s="44"/>
    </row>
  </sheetData>
  <mergeCells count="128">
    <mergeCell ref="B119:T119"/>
    <mergeCell ref="B133:T133"/>
    <mergeCell ref="B134:T134"/>
    <mergeCell ref="B135:T135"/>
    <mergeCell ref="B62:T62"/>
    <mergeCell ref="B63:T63"/>
    <mergeCell ref="B64:T64"/>
    <mergeCell ref="B97:T97"/>
    <mergeCell ref="B98:T98"/>
    <mergeCell ref="B99:T99"/>
    <mergeCell ref="B13:T13"/>
    <mergeCell ref="B57:T57"/>
    <mergeCell ref="B58:T58"/>
    <mergeCell ref="B59:T59"/>
    <mergeCell ref="B60:T60"/>
    <mergeCell ref="B61:T61"/>
    <mergeCell ref="B7:T7"/>
    <mergeCell ref="B8:T8"/>
    <mergeCell ref="B9:T9"/>
    <mergeCell ref="B10:T10"/>
    <mergeCell ref="B11:T11"/>
    <mergeCell ref="B12:T12"/>
    <mergeCell ref="D148:E148"/>
    <mergeCell ref="G148:H148"/>
    <mergeCell ref="A1:A2"/>
    <mergeCell ref="B1:T1"/>
    <mergeCell ref="B2:T2"/>
    <mergeCell ref="B3:T3"/>
    <mergeCell ref="A4:A148"/>
    <mergeCell ref="B4:T4"/>
    <mergeCell ref="B5:T5"/>
    <mergeCell ref="B6:T6"/>
    <mergeCell ref="D137:H137"/>
    <mergeCell ref="D138:E138"/>
    <mergeCell ref="G138:H138"/>
    <mergeCell ref="D142:E142"/>
    <mergeCell ref="G142:H142"/>
    <mergeCell ref="D145:E145"/>
    <mergeCell ref="G145:H145"/>
    <mergeCell ref="D126:E126"/>
    <mergeCell ref="G126:H126"/>
    <mergeCell ref="D129:E129"/>
    <mergeCell ref="G129:H129"/>
    <mergeCell ref="D132:E132"/>
    <mergeCell ref="G132:H132"/>
    <mergeCell ref="D114:E114"/>
    <mergeCell ref="G114:H114"/>
    <mergeCell ref="J114:K114"/>
    <mergeCell ref="D121:H121"/>
    <mergeCell ref="D122:E122"/>
    <mergeCell ref="G122:H122"/>
    <mergeCell ref="B115:T115"/>
    <mergeCell ref="B116:T116"/>
    <mergeCell ref="B117:T117"/>
    <mergeCell ref="B118:T118"/>
    <mergeCell ref="D108:E108"/>
    <mergeCell ref="G108:H108"/>
    <mergeCell ref="J108:K108"/>
    <mergeCell ref="D111:E111"/>
    <mergeCell ref="G111:H111"/>
    <mergeCell ref="J111:K111"/>
    <mergeCell ref="D96:E96"/>
    <mergeCell ref="G96:H96"/>
    <mergeCell ref="J96:K96"/>
    <mergeCell ref="D103:K103"/>
    <mergeCell ref="D104:E104"/>
    <mergeCell ref="G104:H104"/>
    <mergeCell ref="J104:K104"/>
    <mergeCell ref="B100:T100"/>
    <mergeCell ref="B101:T101"/>
    <mergeCell ref="D90:E90"/>
    <mergeCell ref="G90:H90"/>
    <mergeCell ref="J90:K90"/>
    <mergeCell ref="D93:E93"/>
    <mergeCell ref="G93:H93"/>
    <mergeCell ref="J93:K93"/>
    <mergeCell ref="D82:E82"/>
    <mergeCell ref="G82:H82"/>
    <mergeCell ref="J82:K82"/>
    <mergeCell ref="D87:E87"/>
    <mergeCell ref="G87:H87"/>
    <mergeCell ref="J87:K87"/>
    <mergeCell ref="D74:E74"/>
    <mergeCell ref="G74:H74"/>
    <mergeCell ref="J74:K74"/>
    <mergeCell ref="D79:E79"/>
    <mergeCell ref="G79:H79"/>
    <mergeCell ref="J79:K79"/>
    <mergeCell ref="D66:K66"/>
    <mergeCell ref="D67:E67"/>
    <mergeCell ref="G67:H67"/>
    <mergeCell ref="J67:K67"/>
    <mergeCell ref="D71:E71"/>
    <mergeCell ref="G71:H71"/>
    <mergeCell ref="J71:K71"/>
    <mergeCell ref="D33:E33"/>
    <mergeCell ref="G33:H33"/>
    <mergeCell ref="J33:K33"/>
    <mergeCell ref="M33:N33"/>
    <mergeCell ref="R33:S33"/>
    <mergeCell ref="D46:E46"/>
    <mergeCell ref="G46:H46"/>
    <mergeCell ref="J46:K46"/>
    <mergeCell ref="M46:N46"/>
    <mergeCell ref="R46:S46"/>
    <mergeCell ref="O15:O17"/>
    <mergeCell ref="P15:P17"/>
    <mergeCell ref="Q15:Q17"/>
    <mergeCell ref="R15:S17"/>
    <mergeCell ref="T15:T17"/>
    <mergeCell ref="D21:E21"/>
    <mergeCell ref="G21:H21"/>
    <mergeCell ref="J21:K21"/>
    <mergeCell ref="M21:N21"/>
    <mergeCell ref="R21:S21"/>
    <mergeCell ref="I15:I17"/>
    <mergeCell ref="J15:K17"/>
    <mergeCell ref="L15:L17"/>
    <mergeCell ref="M15:N15"/>
    <mergeCell ref="M16:N16"/>
    <mergeCell ref="M17:N17"/>
    <mergeCell ref="B15:B17"/>
    <mergeCell ref="C15:C17"/>
    <mergeCell ref="D15:E17"/>
    <mergeCell ref="F15:F17"/>
    <mergeCell ref="G15:H15"/>
    <mergeCell ref="G16:H16"/>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 min="5" max="5" width="30.85546875" customWidth="1"/>
    <col min="6" max="6" width="6.140625" customWidth="1"/>
    <col min="7" max="7" width="7.85546875" customWidth="1"/>
    <col min="8" max="8" width="30.85546875" customWidth="1"/>
    <col min="9" max="9" width="35.85546875" customWidth="1"/>
    <col min="10" max="10" width="7.85546875" customWidth="1"/>
    <col min="11" max="11" width="30.85546875" customWidth="1"/>
    <col min="12" max="12" width="35.85546875" customWidth="1"/>
    <col min="13" max="13" width="7.85546875" customWidth="1"/>
    <col min="14" max="14" width="30.85546875" customWidth="1"/>
    <col min="15" max="15" width="35.85546875" customWidth="1"/>
    <col min="16" max="16" width="7.85546875" customWidth="1"/>
    <col min="17" max="17" width="30.85546875" customWidth="1"/>
    <col min="18" max="18" width="35.85546875" customWidth="1"/>
  </cols>
  <sheetData>
    <row r="1" spans="1:18" ht="15" customHeight="1" x14ac:dyDescent="0.25">
      <c r="A1" s="8" t="s">
        <v>9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6</v>
      </c>
      <c r="B3" s="49" t="s">
        <v>6</v>
      </c>
      <c r="C3" s="49"/>
      <c r="D3" s="49"/>
      <c r="E3" s="49"/>
      <c r="F3" s="49"/>
      <c r="G3" s="49"/>
      <c r="H3" s="49"/>
      <c r="I3" s="49"/>
      <c r="J3" s="49"/>
      <c r="K3" s="49"/>
      <c r="L3" s="49"/>
      <c r="M3" s="49"/>
      <c r="N3" s="49"/>
      <c r="O3" s="49"/>
      <c r="P3" s="49"/>
      <c r="Q3" s="49"/>
      <c r="R3" s="49"/>
    </row>
    <row r="4" spans="1:18" ht="15" customHeight="1" x14ac:dyDescent="0.25">
      <c r="A4" s="50" t="s">
        <v>976</v>
      </c>
      <c r="B4" s="49" t="s">
        <v>6</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1" t="s">
        <v>977</v>
      </c>
      <c r="C6" s="51"/>
      <c r="D6" s="51"/>
      <c r="E6" s="51"/>
      <c r="F6" s="51"/>
      <c r="G6" s="51"/>
      <c r="H6" s="51"/>
      <c r="I6" s="51"/>
      <c r="J6" s="51"/>
      <c r="K6" s="51"/>
      <c r="L6" s="51"/>
      <c r="M6" s="51"/>
      <c r="N6" s="51"/>
      <c r="O6" s="51"/>
      <c r="P6" s="51"/>
      <c r="Q6" s="51"/>
      <c r="R6" s="51"/>
    </row>
    <row r="7" spans="1:18" x14ac:dyDescent="0.25">
      <c r="A7" s="50"/>
      <c r="B7" s="49"/>
      <c r="C7" s="49"/>
      <c r="D7" s="49"/>
      <c r="E7" s="49"/>
      <c r="F7" s="49"/>
      <c r="G7" s="49"/>
      <c r="H7" s="49"/>
      <c r="I7" s="49"/>
      <c r="J7" s="49"/>
      <c r="K7" s="49"/>
      <c r="L7" s="49"/>
      <c r="M7" s="49"/>
      <c r="N7" s="49"/>
      <c r="O7" s="49"/>
      <c r="P7" s="49"/>
      <c r="Q7" s="49"/>
      <c r="R7" s="49"/>
    </row>
    <row r="8" spans="1:18" x14ac:dyDescent="0.25">
      <c r="A8" s="50"/>
      <c r="B8" s="59" t="s">
        <v>978</v>
      </c>
      <c r="C8" s="59"/>
      <c r="D8" s="59"/>
      <c r="E8" s="59"/>
      <c r="F8" s="59"/>
      <c r="G8" s="59"/>
      <c r="H8" s="59"/>
      <c r="I8" s="59"/>
      <c r="J8" s="59"/>
      <c r="K8" s="59"/>
      <c r="L8" s="59"/>
      <c r="M8" s="59"/>
      <c r="N8" s="59"/>
      <c r="O8" s="59"/>
      <c r="P8" s="59"/>
      <c r="Q8" s="59"/>
      <c r="R8" s="59"/>
    </row>
    <row r="9" spans="1:18" x14ac:dyDescent="0.25">
      <c r="A9" s="50"/>
      <c r="B9" s="53"/>
      <c r="C9" s="53"/>
      <c r="D9" s="53"/>
      <c r="E9" s="53"/>
      <c r="F9" s="53"/>
      <c r="G9" s="53"/>
      <c r="H9" s="53"/>
      <c r="I9" s="53"/>
      <c r="J9" s="53"/>
      <c r="K9" s="53"/>
      <c r="L9" s="53"/>
      <c r="M9" s="53"/>
      <c r="N9" s="53"/>
      <c r="O9" s="53"/>
      <c r="P9" s="53"/>
      <c r="Q9" s="53"/>
      <c r="R9" s="53"/>
    </row>
    <row r="10" spans="1:18" x14ac:dyDescent="0.25">
      <c r="A10" s="50"/>
      <c r="B10" s="13"/>
      <c r="C10" s="14"/>
      <c r="D10" s="15"/>
      <c r="E10" s="14"/>
      <c r="F10" s="14"/>
      <c r="G10" s="15"/>
      <c r="H10" s="14"/>
      <c r="I10" s="14"/>
      <c r="J10" s="15"/>
      <c r="K10" s="14"/>
      <c r="L10" s="14"/>
      <c r="M10" s="15"/>
      <c r="N10" s="14"/>
      <c r="O10" s="14"/>
      <c r="P10" s="15"/>
      <c r="Q10" s="14"/>
      <c r="R10" s="14"/>
    </row>
    <row r="11" spans="1:18" ht="15.75" thickBot="1" x14ac:dyDescent="0.3">
      <c r="A11" s="50"/>
      <c r="B11" s="63"/>
      <c r="C11" s="19"/>
      <c r="D11" s="33" t="s">
        <v>979</v>
      </c>
      <c r="E11" s="33"/>
      <c r="F11" s="33"/>
      <c r="G11" s="33"/>
      <c r="H11" s="33"/>
      <c r="I11" s="33"/>
      <c r="J11" s="33"/>
      <c r="K11" s="33"/>
      <c r="L11" s="33"/>
      <c r="M11" s="33"/>
      <c r="N11" s="33"/>
      <c r="O11" s="33"/>
      <c r="P11" s="33"/>
      <c r="Q11" s="33"/>
      <c r="R11" s="19"/>
    </row>
    <row r="12" spans="1:18" ht="15.75" customHeight="1" thickBot="1" x14ac:dyDescent="0.3">
      <c r="A12" s="50"/>
      <c r="B12" s="38" t="s">
        <v>321</v>
      </c>
      <c r="C12" s="19"/>
      <c r="D12" s="65" t="s">
        <v>980</v>
      </c>
      <c r="E12" s="65"/>
      <c r="F12" s="19"/>
      <c r="G12" s="65" t="s">
        <v>981</v>
      </c>
      <c r="H12" s="65"/>
      <c r="I12" s="19"/>
      <c r="J12" s="65" t="s">
        <v>982</v>
      </c>
      <c r="K12" s="65"/>
      <c r="L12" s="19"/>
      <c r="M12" s="65" t="s">
        <v>983</v>
      </c>
      <c r="N12" s="65"/>
      <c r="O12" s="19"/>
      <c r="P12" s="65" t="s">
        <v>984</v>
      </c>
      <c r="Q12" s="65"/>
      <c r="R12" s="19"/>
    </row>
    <row r="13" spans="1:18" x14ac:dyDescent="0.25">
      <c r="A13" s="50"/>
      <c r="B13" s="67" t="s">
        <v>87</v>
      </c>
      <c r="C13" s="22"/>
      <c r="D13" s="40" t="s">
        <v>211</v>
      </c>
      <c r="E13" s="64">
        <v>1061.2</v>
      </c>
      <c r="F13" s="22"/>
      <c r="G13" s="40" t="s">
        <v>211</v>
      </c>
      <c r="H13" s="64">
        <v>1272.8</v>
      </c>
      <c r="I13" s="22"/>
      <c r="J13" s="40" t="s">
        <v>211</v>
      </c>
      <c r="K13" s="64">
        <v>1197.5</v>
      </c>
      <c r="L13" s="22"/>
      <c r="M13" s="40" t="s">
        <v>211</v>
      </c>
      <c r="N13" s="64">
        <v>1134.5</v>
      </c>
      <c r="O13" s="22"/>
      <c r="P13" s="40" t="s">
        <v>211</v>
      </c>
      <c r="Q13" s="64">
        <v>4666</v>
      </c>
      <c r="R13" s="22"/>
    </row>
    <row r="14" spans="1:18" ht="16.5" x14ac:dyDescent="0.25">
      <c r="A14" s="50"/>
      <c r="B14" s="68" t="s">
        <v>985</v>
      </c>
      <c r="C14" s="26"/>
      <c r="D14" s="26"/>
      <c r="E14" s="30">
        <v>152.19999999999999</v>
      </c>
      <c r="F14" s="26"/>
      <c r="G14" s="26"/>
      <c r="H14" s="30">
        <v>210</v>
      </c>
      <c r="I14" s="26"/>
      <c r="J14" s="26"/>
      <c r="K14" s="30">
        <v>193.5</v>
      </c>
      <c r="L14" s="26"/>
      <c r="M14" s="26"/>
      <c r="N14" s="30">
        <v>185.8</v>
      </c>
      <c r="O14" s="26"/>
      <c r="P14" s="26"/>
      <c r="Q14" s="30">
        <v>741.5</v>
      </c>
      <c r="R14" s="26"/>
    </row>
    <row r="15" spans="1:18" x14ac:dyDescent="0.25">
      <c r="A15" s="50"/>
      <c r="B15" s="67" t="s">
        <v>95</v>
      </c>
      <c r="C15" s="22"/>
      <c r="D15" s="22"/>
      <c r="E15" s="41">
        <v>71.2</v>
      </c>
      <c r="F15" s="22"/>
      <c r="G15" s="22"/>
      <c r="H15" s="41">
        <v>124.6</v>
      </c>
      <c r="I15" s="22"/>
      <c r="J15" s="22"/>
      <c r="K15" s="41">
        <v>78.099999999999994</v>
      </c>
      <c r="L15" s="22"/>
      <c r="M15" s="22"/>
      <c r="N15" s="41">
        <v>96.9</v>
      </c>
      <c r="O15" s="22"/>
      <c r="P15" s="22"/>
      <c r="Q15" s="41">
        <v>370.8</v>
      </c>
      <c r="R15" s="22"/>
    </row>
    <row r="16" spans="1:18" x14ac:dyDescent="0.25">
      <c r="A16" s="50"/>
      <c r="B16" s="68" t="s">
        <v>986</v>
      </c>
      <c r="C16" s="26"/>
      <c r="D16" s="26"/>
      <c r="E16" s="30" t="s">
        <v>430</v>
      </c>
      <c r="F16" s="31" t="s">
        <v>213</v>
      </c>
      <c r="G16" s="26"/>
      <c r="H16" s="30">
        <v>73.7</v>
      </c>
      <c r="I16" s="26"/>
      <c r="J16" s="26"/>
      <c r="K16" s="30">
        <v>39.299999999999997</v>
      </c>
      <c r="L16" s="26"/>
      <c r="M16" s="26"/>
      <c r="N16" s="30">
        <v>57.8</v>
      </c>
      <c r="O16" s="26"/>
      <c r="P16" s="26"/>
      <c r="Q16" s="30">
        <v>168</v>
      </c>
      <c r="R16" s="26"/>
    </row>
    <row r="17" spans="1:18" x14ac:dyDescent="0.25">
      <c r="A17" s="50"/>
      <c r="B17" s="67" t="s">
        <v>987</v>
      </c>
      <c r="C17" s="22"/>
      <c r="D17" s="22"/>
      <c r="E17" s="23"/>
      <c r="F17" s="22"/>
      <c r="G17" s="22"/>
      <c r="H17" s="23"/>
      <c r="I17" s="22"/>
      <c r="J17" s="22"/>
      <c r="K17" s="23"/>
      <c r="L17" s="22"/>
      <c r="M17" s="22"/>
      <c r="N17" s="23"/>
      <c r="O17" s="22"/>
      <c r="P17" s="22"/>
      <c r="Q17" s="23"/>
      <c r="R17" s="22"/>
    </row>
    <row r="18" spans="1:18" x14ac:dyDescent="0.25">
      <c r="A18" s="50"/>
      <c r="B18" s="144" t="s">
        <v>325</v>
      </c>
      <c r="C18" s="26"/>
      <c r="D18" s="31" t="s">
        <v>211</v>
      </c>
      <c r="E18" s="30" t="s">
        <v>988</v>
      </c>
      <c r="F18" s="31" t="s">
        <v>213</v>
      </c>
      <c r="G18" s="31" t="s">
        <v>211</v>
      </c>
      <c r="H18" s="30">
        <v>1.04</v>
      </c>
      <c r="I18" s="26"/>
      <c r="J18" s="31" t="s">
        <v>211</v>
      </c>
      <c r="K18" s="30">
        <v>0.56000000000000005</v>
      </c>
      <c r="L18" s="26"/>
      <c r="M18" s="31" t="s">
        <v>211</v>
      </c>
      <c r="N18" s="30">
        <v>0.81</v>
      </c>
      <c r="O18" s="26"/>
      <c r="P18" s="31" t="s">
        <v>211</v>
      </c>
      <c r="Q18" s="30">
        <v>2.46</v>
      </c>
      <c r="R18" s="26"/>
    </row>
    <row r="19" spans="1:18" x14ac:dyDescent="0.25">
      <c r="A19" s="50"/>
      <c r="B19" s="145" t="s">
        <v>326</v>
      </c>
      <c r="C19" s="22"/>
      <c r="D19" s="40" t="s">
        <v>211</v>
      </c>
      <c r="E19" s="41" t="s">
        <v>988</v>
      </c>
      <c r="F19" s="40" t="s">
        <v>213</v>
      </c>
      <c r="G19" s="40" t="s">
        <v>211</v>
      </c>
      <c r="H19" s="41">
        <v>1.03</v>
      </c>
      <c r="I19" s="22"/>
      <c r="J19" s="40" t="s">
        <v>211</v>
      </c>
      <c r="K19" s="41">
        <v>0.55000000000000004</v>
      </c>
      <c r="L19" s="22"/>
      <c r="M19" s="40" t="s">
        <v>211</v>
      </c>
      <c r="N19" s="41">
        <v>0.81</v>
      </c>
      <c r="O19" s="22"/>
      <c r="P19" s="40" t="s">
        <v>211</v>
      </c>
      <c r="Q19" s="41">
        <v>2.44</v>
      </c>
      <c r="R19" s="22"/>
    </row>
    <row r="20" spans="1:18" x14ac:dyDescent="0.25">
      <c r="A20" s="50"/>
      <c r="B20" s="49"/>
      <c r="C20" s="49"/>
      <c r="D20" s="49"/>
      <c r="E20" s="49"/>
      <c r="F20" s="49"/>
      <c r="G20" s="49"/>
      <c r="H20" s="49"/>
      <c r="I20" s="49"/>
      <c r="J20" s="49"/>
      <c r="K20" s="49"/>
      <c r="L20" s="49"/>
      <c r="M20" s="49"/>
      <c r="N20" s="49"/>
      <c r="O20" s="49"/>
      <c r="P20" s="49"/>
      <c r="Q20" s="49"/>
      <c r="R20" s="49"/>
    </row>
    <row r="21" spans="1:18" x14ac:dyDescent="0.25">
      <c r="A21" s="50"/>
      <c r="B21" s="49"/>
      <c r="C21" s="49"/>
      <c r="D21" s="49"/>
      <c r="E21" s="49"/>
      <c r="F21" s="49"/>
      <c r="G21" s="49"/>
      <c r="H21" s="49"/>
      <c r="I21" s="49"/>
      <c r="J21" s="49"/>
      <c r="K21" s="49"/>
      <c r="L21" s="49"/>
      <c r="M21" s="49"/>
      <c r="N21" s="49"/>
      <c r="O21" s="49"/>
      <c r="P21" s="49"/>
      <c r="Q21" s="49"/>
      <c r="R21" s="49"/>
    </row>
    <row r="22" spans="1:18" x14ac:dyDescent="0.25">
      <c r="A22" s="50"/>
      <c r="B22" s="59"/>
      <c r="C22" s="59"/>
      <c r="D22" s="59"/>
      <c r="E22" s="59"/>
      <c r="F22" s="59"/>
      <c r="G22" s="59"/>
      <c r="H22" s="59"/>
      <c r="I22" s="59"/>
      <c r="J22" s="59"/>
      <c r="K22" s="59"/>
      <c r="L22" s="59"/>
      <c r="M22" s="59"/>
      <c r="N22" s="59"/>
      <c r="O22" s="59"/>
      <c r="P22" s="59"/>
      <c r="Q22" s="59"/>
      <c r="R22" s="59"/>
    </row>
    <row r="23" spans="1:18" x14ac:dyDescent="0.25">
      <c r="A23" s="50"/>
      <c r="B23" s="53"/>
      <c r="C23" s="53"/>
      <c r="D23" s="53"/>
      <c r="E23" s="53"/>
      <c r="F23" s="53"/>
      <c r="G23" s="53"/>
      <c r="H23" s="53"/>
      <c r="I23" s="53"/>
      <c r="J23" s="53"/>
      <c r="K23" s="53"/>
      <c r="L23" s="53"/>
      <c r="M23" s="53"/>
      <c r="N23" s="53"/>
      <c r="O23" s="53"/>
      <c r="P23" s="53"/>
      <c r="Q23" s="53"/>
      <c r="R23" s="53"/>
    </row>
    <row r="24" spans="1:18" x14ac:dyDescent="0.25">
      <c r="A24" s="50"/>
      <c r="B24" s="13"/>
      <c r="C24" s="14"/>
      <c r="D24" s="15"/>
      <c r="E24" s="14"/>
      <c r="F24" s="14"/>
      <c r="G24" s="15"/>
      <c r="H24" s="14"/>
      <c r="I24" s="14"/>
      <c r="J24" s="15"/>
      <c r="K24" s="14"/>
      <c r="L24" s="14"/>
      <c r="M24" s="15"/>
      <c r="N24" s="14"/>
      <c r="O24" s="14"/>
      <c r="P24" s="15"/>
      <c r="Q24" s="14"/>
      <c r="R24" s="14"/>
    </row>
    <row r="25" spans="1:18" ht="15.75" thickBot="1" x14ac:dyDescent="0.3">
      <c r="A25" s="50"/>
      <c r="B25" s="63"/>
      <c r="C25" s="19"/>
      <c r="D25" s="33" t="s">
        <v>989</v>
      </c>
      <c r="E25" s="33"/>
      <c r="F25" s="33"/>
      <c r="G25" s="33"/>
      <c r="H25" s="33"/>
      <c r="I25" s="33"/>
      <c r="J25" s="33"/>
      <c r="K25" s="33"/>
      <c r="L25" s="33"/>
      <c r="M25" s="33"/>
      <c r="N25" s="33"/>
      <c r="O25" s="33"/>
      <c r="P25" s="33"/>
      <c r="Q25" s="33"/>
      <c r="R25" s="19"/>
    </row>
    <row r="26" spans="1:18" ht="15.75" customHeight="1" thickBot="1" x14ac:dyDescent="0.3">
      <c r="A26" s="50"/>
      <c r="B26" s="63"/>
      <c r="C26" s="19"/>
      <c r="D26" s="65" t="s">
        <v>980</v>
      </c>
      <c r="E26" s="65"/>
      <c r="F26" s="19"/>
      <c r="G26" s="65" t="s">
        <v>981</v>
      </c>
      <c r="H26" s="65"/>
      <c r="I26" s="19"/>
      <c r="J26" s="65" t="s">
        <v>982</v>
      </c>
      <c r="K26" s="65"/>
      <c r="L26" s="19"/>
      <c r="M26" s="65" t="s">
        <v>983</v>
      </c>
      <c r="N26" s="65"/>
      <c r="O26" s="19"/>
      <c r="P26" s="65" t="s">
        <v>984</v>
      </c>
      <c r="Q26" s="65"/>
      <c r="R26" s="19"/>
    </row>
    <row r="27" spans="1:18" x14ac:dyDescent="0.25">
      <c r="A27" s="50"/>
      <c r="B27" s="36" t="s">
        <v>87</v>
      </c>
      <c r="C27" s="22"/>
      <c r="D27" s="23" t="s">
        <v>211</v>
      </c>
      <c r="E27" s="23">
        <v>859.9</v>
      </c>
      <c r="F27" s="22"/>
      <c r="G27" s="23" t="s">
        <v>211</v>
      </c>
      <c r="H27" s="23">
        <v>867.7</v>
      </c>
      <c r="I27" s="22"/>
      <c r="J27" s="23" t="s">
        <v>211</v>
      </c>
      <c r="K27" s="23">
        <v>813.5</v>
      </c>
      <c r="L27" s="22"/>
      <c r="M27" s="23" t="s">
        <v>211</v>
      </c>
      <c r="N27" s="23">
        <v>784.7</v>
      </c>
      <c r="O27" s="22"/>
      <c r="P27" s="23" t="s">
        <v>211</v>
      </c>
      <c r="Q27" s="61">
        <v>3325.8</v>
      </c>
      <c r="R27" s="22"/>
    </row>
    <row r="28" spans="1:18" x14ac:dyDescent="0.25">
      <c r="A28" s="50"/>
      <c r="B28" s="37" t="s">
        <v>990</v>
      </c>
      <c r="C28" s="26"/>
      <c r="D28" s="26"/>
      <c r="E28" s="27">
        <v>103.5</v>
      </c>
      <c r="F28" s="26"/>
      <c r="G28" s="26"/>
      <c r="H28" s="27">
        <v>86.8</v>
      </c>
      <c r="I28" s="26"/>
      <c r="J28" s="26"/>
      <c r="K28" s="27">
        <v>140.30000000000001</v>
      </c>
      <c r="L28" s="26"/>
      <c r="M28" s="26"/>
      <c r="N28" s="27">
        <v>129.80000000000001</v>
      </c>
      <c r="O28" s="26"/>
      <c r="P28" s="26"/>
      <c r="Q28" s="27">
        <v>460.4</v>
      </c>
      <c r="R28" s="26"/>
    </row>
    <row r="29" spans="1:18" x14ac:dyDescent="0.25">
      <c r="A29" s="50"/>
      <c r="B29" s="36" t="s">
        <v>95</v>
      </c>
      <c r="C29" s="22"/>
      <c r="D29" s="22"/>
      <c r="E29" s="23">
        <v>68.2</v>
      </c>
      <c r="F29" s="22"/>
      <c r="G29" s="22"/>
      <c r="H29" s="23">
        <v>28.4</v>
      </c>
      <c r="I29" s="22"/>
      <c r="J29" s="22"/>
      <c r="K29" s="23">
        <v>73.900000000000006</v>
      </c>
      <c r="L29" s="22"/>
      <c r="M29" s="22"/>
      <c r="N29" s="23">
        <v>67.599999999999994</v>
      </c>
      <c r="O29" s="22"/>
      <c r="P29" s="22"/>
      <c r="Q29" s="23">
        <v>238.1</v>
      </c>
      <c r="R29" s="22"/>
    </row>
    <row r="30" spans="1:18" x14ac:dyDescent="0.25">
      <c r="A30" s="50"/>
      <c r="B30" s="37" t="s">
        <v>103</v>
      </c>
      <c r="C30" s="26"/>
      <c r="D30" s="26"/>
      <c r="E30" s="27">
        <v>35.299999999999997</v>
      </c>
      <c r="F30" s="26"/>
      <c r="G30" s="26"/>
      <c r="H30" s="27">
        <v>13.6</v>
      </c>
      <c r="I30" s="26"/>
      <c r="J30" s="26"/>
      <c r="K30" s="27">
        <v>39.299999999999997</v>
      </c>
      <c r="L30" s="26"/>
      <c r="M30" s="26"/>
      <c r="N30" s="27">
        <v>32.299999999999997</v>
      </c>
      <c r="O30" s="26"/>
      <c r="P30" s="26"/>
      <c r="Q30" s="27">
        <v>120.5</v>
      </c>
      <c r="R30" s="26"/>
    </row>
    <row r="31" spans="1:18" x14ac:dyDescent="0.25">
      <c r="A31" s="50"/>
      <c r="B31" s="36" t="s">
        <v>991</v>
      </c>
      <c r="C31" s="22"/>
      <c r="D31" s="22"/>
      <c r="E31" s="23"/>
      <c r="F31" s="22"/>
      <c r="G31" s="22"/>
      <c r="H31" s="23"/>
      <c r="I31" s="22"/>
      <c r="J31" s="22"/>
      <c r="K31" s="23"/>
      <c r="L31" s="22"/>
      <c r="M31" s="22"/>
      <c r="N31" s="23"/>
      <c r="O31" s="22"/>
      <c r="P31" s="22"/>
      <c r="Q31" s="23"/>
      <c r="R31" s="22"/>
    </row>
    <row r="32" spans="1:18" x14ac:dyDescent="0.25">
      <c r="A32" s="50"/>
      <c r="B32" s="47" t="s">
        <v>325</v>
      </c>
      <c r="C32" s="26"/>
      <c r="D32" s="27" t="s">
        <v>211</v>
      </c>
      <c r="E32" s="27">
        <v>1.02</v>
      </c>
      <c r="F32" s="26"/>
      <c r="G32" s="27" t="s">
        <v>211</v>
      </c>
      <c r="H32" s="27">
        <v>0.39</v>
      </c>
      <c r="I32" s="26"/>
      <c r="J32" s="27" t="s">
        <v>211</v>
      </c>
      <c r="K32" s="27">
        <v>1.1299999999999999</v>
      </c>
      <c r="L32" s="26"/>
      <c r="M32" s="27" t="s">
        <v>211</v>
      </c>
      <c r="N32" s="27">
        <v>0.93</v>
      </c>
      <c r="O32" s="26"/>
      <c r="P32" s="27" t="s">
        <v>211</v>
      </c>
      <c r="Q32" s="27">
        <v>3.47</v>
      </c>
      <c r="R32" s="26"/>
    </row>
    <row r="33" spans="1:18" x14ac:dyDescent="0.25">
      <c r="A33" s="50"/>
      <c r="B33" s="39" t="s">
        <v>326</v>
      </c>
      <c r="C33" s="22"/>
      <c r="D33" s="23" t="s">
        <v>211</v>
      </c>
      <c r="E33" s="23">
        <v>1.01</v>
      </c>
      <c r="F33" s="22"/>
      <c r="G33" s="23" t="s">
        <v>211</v>
      </c>
      <c r="H33" s="23">
        <v>0.39</v>
      </c>
      <c r="I33" s="22"/>
      <c r="J33" s="23" t="s">
        <v>211</v>
      </c>
      <c r="K33" s="23">
        <v>1.1200000000000001</v>
      </c>
      <c r="L33" s="22"/>
      <c r="M33" s="23" t="s">
        <v>211</v>
      </c>
      <c r="N33" s="23">
        <v>0.92</v>
      </c>
      <c r="O33" s="22"/>
      <c r="P33" s="23" t="s">
        <v>211</v>
      </c>
      <c r="Q33" s="23">
        <v>3.45</v>
      </c>
      <c r="R33" s="22"/>
    </row>
    <row r="34" spans="1:18" x14ac:dyDescent="0.25">
      <c r="A34" s="50"/>
      <c r="B34" s="54"/>
      <c r="C34" s="54"/>
      <c r="D34" s="54"/>
      <c r="E34" s="54"/>
      <c r="F34" s="54"/>
      <c r="G34" s="54"/>
      <c r="H34" s="54"/>
      <c r="I34" s="54"/>
      <c r="J34" s="54"/>
      <c r="K34" s="54"/>
      <c r="L34" s="54"/>
      <c r="M34" s="54"/>
      <c r="N34" s="54"/>
      <c r="O34" s="54"/>
      <c r="P34" s="54"/>
      <c r="Q34" s="54"/>
      <c r="R34" s="54"/>
    </row>
    <row r="35" spans="1:18" x14ac:dyDescent="0.25">
      <c r="A35" s="50"/>
      <c r="B35" s="56"/>
      <c r="C35" s="56"/>
      <c r="D35" s="56"/>
      <c r="E35" s="56"/>
      <c r="F35" s="56"/>
      <c r="G35" s="56"/>
      <c r="H35" s="56"/>
      <c r="I35" s="56"/>
      <c r="J35" s="56"/>
      <c r="K35" s="56"/>
      <c r="L35" s="56"/>
      <c r="M35" s="56"/>
      <c r="N35" s="56"/>
      <c r="O35" s="56"/>
      <c r="P35" s="56"/>
      <c r="Q35" s="56"/>
      <c r="R35" s="56"/>
    </row>
    <row r="36" spans="1:18" ht="16.5" x14ac:dyDescent="0.25">
      <c r="A36" s="50"/>
      <c r="B36" s="57">
        <v>-1</v>
      </c>
      <c r="C36" s="57"/>
      <c r="D36" s="57"/>
      <c r="E36" s="57"/>
      <c r="F36" s="57"/>
      <c r="G36" s="57"/>
      <c r="H36" s="57"/>
      <c r="I36" s="57"/>
      <c r="J36" s="57"/>
      <c r="K36" s="57"/>
      <c r="L36" s="57"/>
      <c r="M36" s="57"/>
      <c r="N36" s="57"/>
      <c r="O36" s="57"/>
      <c r="P36" s="57"/>
      <c r="Q36" s="57"/>
      <c r="R36" s="57"/>
    </row>
    <row r="37" spans="1:18" ht="25.5" customHeight="1" x14ac:dyDescent="0.25">
      <c r="A37" s="50"/>
      <c r="B37" s="58" t="s">
        <v>992</v>
      </c>
      <c r="C37" s="58"/>
      <c r="D37" s="58"/>
      <c r="E37" s="58"/>
      <c r="F37" s="58"/>
      <c r="G37" s="58"/>
      <c r="H37" s="58"/>
      <c r="I37" s="58"/>
      <c r="J37" s="58"/>
      <c r="K37" s="58"/>
      <c r="L37" s="58"/>
      <c r="M37" s="58"/>
      <c r="N37" s="58"/>
      <c r="O37" s="58"/>
      <c r="P37" s="58"/>
      <c r="Q37" s="58"/>
      <c r="R37" s="58"/>
    </row>
    <row r="38" spans="1:18" x14ac:dyDescent="0.25">
      <c r="A38" s="50"/>
      <c r="B38" s="55"/>
      <c r="C38" s="55"/>
      <c r="D38" s="55"/>
      <c r="E38" s="55"/>
      <c r="F38" s="55"/>
      <c r="G38" s="55"/>
      <c r="H38" s="55"/>
      <c r="I38" s="55"/>
      <c r="J38" s="55"/>
      <c r="K38" s="55"/>
      <c r="L38" s="55"/>
      <c r="M38" s="55"/>
      <c r="N38" s="55"/>
      <c r="O38" s="55"/>
      <c r="P38" s="55"/>
      <c r="Q38" s="55"/>
      <c r="R38" s="55"/>
    </row>
    <row r="39" spans="1:18" ht="16.5" x14ac:dyDescent="0.25">
      <c r="A39" s="50"/>
      <c r="B39" s="57">
        <v>-2</v>
      </c>
      <c r="C39" s="57"/>
      <c r="D39" s="57"/>
      <c r="E39" s="57"/>
      <c r="F39" s="57"/>
      <c r="G39" s="57"/>
      <c r="H39" s="57"/>
      <c r="I39" s="57"/>
      <c r="J39" s="57"/>
      <c r="K39" s="57"/>
      <c r="L39" s="57"/>
      <c r="M39" s="57"/>
      <c r="N39" s="57"/>
      <c r="O39" s="57"/>
      <c r="P39" s="57"/>
      <c r="Q39" s="57"/>
      <c r="R39" s="57"/>
    </row>
    <row r="40" spans="1:18" x14ac:dyDescent="0.25">
      <c r="A40" s="50"/>
      <c r="B40" s="58" t="s">
        <v>993</v>
      </c>
      <c r="C40" s="58"/>
      <c r="D40" s="58"/>
      <c r="E40" s="58"/>
      <c r="F40" s="58"/>
      <c r="G40" s="58"/>
      <c r="H40" s="58"/>
      <c r="I40" s="58"/>
      <c r="J40" s="58"/>
      <c r="K40" s="58"/>
      <c r="L40" s="58"/>
      <c r="M40" s="58"/>
      <c r="N40" s="58"/>
      <c r="O40" s="58"/>
      <c r="P40" s="58"/>
      <c r="Q40" s="58"/>
      <c r="R40" s="58"/>
    </row>
    <row r="41" spans="1:18" x14ac:dyDescent="0.25">
      <c r="A41" s="50"/>
      <c r="B41" s="49"/>
      <c r="C41" s="49"/>
      <c r="D41" s="49"/>
      <c r="E41" s="49"/>
      <c r="F41" s="49"/>
      <c r="G41" s="49"/>
      <c r="H41" s="49"/>
      <c r="I41" s="49"/>
      <c r="J41" s="49"/>
      <c r="K41" s="49"/>
      <c r="L41" s="49"/>
      <c r="M41" s="49"/>
      <c r="N41" s="49"/>
      <c r="O41" s="49"/>
      <c r="P41" s="49"/>
      <c r="Q41" s="49"/>
      <c r="R41" s="49"/>
    </row>
  </sheetData>
  <mergeCells count="34">
    <mergeCell ref="B36:R36"/>
    <mergeCell ref="B37:R37"/>
    <mergeCell ref="B38:R38"/>
    <mergeCell ref="B39:R39"/>
    <mergeCell ref="B40:R40"/>
    <mergeCell ref="B41:R41"/>
    <mergeCell ref="B9:R9"/>
    <mergeCell ref="B20:R20"/>
    <mergeCell ref="B21:R21"/>
    <mergeCell ref="B22:R22"/>
    <mergeCell ref="B23:R23"/>
    <mergeCell ref="B35:R35"/>
    <mergeCell ref="A1:A2"/>
    <mergeCell ref="B1:R1"/>
    <mergeCell ref="B2:R2"/>
    <mergeCell ref="B3:R3"/>
    <mergeCell ref="A4:A41"/>
    <mergeCell ref="B4:R4"/>
    <mergeCell ref="B5:R5"/>
    <mergeCell ref="B6:R6"/>
    <mergeCell ref="B7:R7"/>
    <mergeCell ref="B8:R8"/>
    <mergeCell ref="D25:Q25"/>
    <mergeCell ref="D26:E26"/>
    <mergeCell ref="G26:H26"/>
    <mergeCell ref="J26:K26"/>
    <mergeCell ref="M26:N26"/>
    <mergeCell ref="P26:Q26"/>
    <mergeCell ref="D11:Q11"/>
    <mergeCell ref="D12:E12"/>
    <mergeCell ref="G12:H12"/>
    <mergeCell ref="J12:K12"/>
    <mergeCell ref="M12:N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2"/>
  <sheetViews>
    <sheetView showGridLines="0" workbookViewId="0"/>
  </sheetViews>
  <sheetFormatPr defaultRowHeight="15" x14ac:dyDescent="0.25"/>
  <cols>
    <col min="1" max="2" width="36.5703125" bestFit="1" customWidth="1"/>
    <col min="3" max="3" width="4.5703125" customWidth="1"/>
    <col min="4" max="4" width="10.7109375" customWidth="1"/>
    <col min="5" max="5" width="36.5703125" customWidth="1"/>
    <col min="6" max="6" width="8.85546875" customWidth="1"/>
    <col min="7" max="7" width="10.7109375" customWidth="1"/>
    <col min="8" max="8" width="36.5703125" customWidth="1"/>
    <col min="9" max="9" width="8.85546875" customWidth="1"/>
    <col min="10" max="10" width="10.7109375" customWidth="1"/>
    <col min="11" max="11" width="36.5703125" customWidth="1"/>
    <col min="12" max="12" width="8.85546875" customWidth="1"/>
    <col min="13" max="13" width="10.7109375" customWidth="1"/>
    <col min="14" max="14" width="36.5703125" customWidth="1"/>
    <col min="15" max="15" width="8.85546875" customWidth="1"/>
    <col min="16" max="16" width="10.7109375" customWidth="1"/>
    <col min="17" max="17" width="36.5703125" customWidth="1"/>
    <col min="18" max="18" width="8.85546875" customWidth="1"/>
    <col min="19" max="19" width="10.7109375" customWidth="1"/>
    <col min="20" max="20" width="36.5703125" customWidth="1"/>
    <col min="21" max="21" width="8.85546875" customWidth="1"/>
    <col min="22" max="22" width="10.7109375" customWidth="1"/>
    <col min="23" max="23" width="36.5703125" customWidth="1"/>
    <col min="24" max="24" width="8.85546875" customWidth="1"/>
    <col min="25" max="25" width="4.5703125" customWidth="1"/>
  </cols>
  <sheetData>
    <row r="1" spans="1:25" ht="15" customHeight="1" x14ac:dyDescent="0.25">
      <c r="A1" s="8" t="s">
        <v>99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994</v>
      </c>
      <c r="B3" s="49" t="s">
        <v>6</v>
      </c>
      <c r="C3" s="49"/>
      <c r="D3" s="49"/>
      <c r="E3" s="49"/>
      <c r="F3" s="49"/>
      <c r="G3" s="49"/>
      <c r="H3" s="49"/>
      <c r="I3" s="49"/>
      <c r="J3" s="49"/>
      <c r="K3" s="49"/>
      <c r="L3" s="49"/>
      <c r="M3" s="49"/>
      <c r="N3" s="49"/>
      <c r="O3" s="49"/>
      <c r="P3" s="49"/>
      <c r="Q3" s="49"/>
      <c r="R3" s="49"/>
      <c r="S3" s="49"/>
      <c r="T3" s="49"/>
      <c r="U3" s="49"/>
      <c r="V3" s="49"/>
      <c r="W3" s="49"/>
      <c r="X3" s="49"/>
      <c r="Y3" s="49"/>
    </row>
    <row r="4" spans="1:25" ht="15" customHeight="1" x14ac:dyDescent="0.25">
      <c r="A4" s="50" t="s">
        <v>994</v>
      </c>
      <c r="B4" s="49" t="s">
        <v>6</v>
      </c>
      <c r="C4" s="49"/>
      <c r="D4" s="49"/>
      <c r="E4" s="49"/>
      <c r="F4" s="49"/>
      <c r="G4" s="49"/>
      <c r="H4" s="49"/>
      <c r="I4" s="49"/>
      <c r="J4" s="49"/>
      <c r="K4" s="49"/>
      <c r="L4" s="49"/>
      <c r="M4" s="49"/>
      <c r="N4" s="49"/>
      <c r="O4" s="49"/>
      <c r="P4" s="49"/>
      <c r="Q4" s="49"/>
      <c r="R4" s="49"/>
      <c r="S4" s="49"/>
      <c r="T4" s="49"/>
      <c r="U4" s="49"/>
      <c r="V4" s="49"/>
      <c r="W4" s="49"/>
      <c r="X4" s="49"/>
      <c r="Y4" s="49"/>
    </row>
    <row r="5" spans="1:25" x14ac:dyDescent="0.25">
      <c r="A5" s="50"/>
      <c r="B5" s="49"/>
      <c r="C5" s="49"/>
      <c r="D5" s="49"/>
      <c r="E5" s="49"/>
      <c r="F5" s="49"/>
      <c r="G5" s="49"/>
      <c r="H5" s="49"/>
      <c r="I5" s="49"/>
      <c r="J5" s="49"/>
      <c r="K5" s="49"/>
      <c r="L5" s="49"/>
      <c r="M5" s="49"/>
      <c r="N5" s="49"/>
      <c r="O5" s="49"/>
      <c r="P5" s="49"/>
      <c r="Q5" s="49"/>
      <c r="R5" s="49"/>
      <c r="S5" s="49"/>
      <c r="T5" s="49"/>
      <c r="U5" s="49"/>
      <c r="V5" s="49"/>
      <c r="W5" s="49"/>
      <c r="X5" s="49"/>
      <c r="Y5" s="49"/>
    </row>
    <row r="6" spans="1:25" x14ac:dyDescent="0.25">
      <c r="A6" s="50"/>
      <c r="B6" s="51" t="s">
        <v>995</v>
      </c>
      <c r="C6" s="51"/>
      <c r="D6" s="51"/>
      <c r="E6" s="51"/>
      <c r="F6" s="51"/>
      <c r="G6" s="51"/>
      <c r="H6" s="51"/>
      <c r="I6" s="51"/>
      <c r="J6" s="51"/>
      <c r="K6" s="51"/>
      <c r="L6" s="51"/>
      <c r="M6" s="51"/>
      <c r="N6" s="51"/>
      <c r="O6" s="51"/>
      <c r="P6" s="51"/>
      <c r="Q6" s="51"/>
      <c r="R6" s="51"/>
      <c r="S6" s="51"/>
      <c r="T6" s="51"/>
      <c r="U6" s="51"/>
      <c r="V6" s="51"/>
      <c r="W6" s="51"/>
      <c r="X6" s="51"/>
      <c r="Y6" s="51"/>
    </row>
    <row r="7" spans="1:25" x14ac:dyDescent="0.25">
      <c r="A7" s="50"/>
      <c r="B7" s="49"/>
      <c r="C7" s="49"/>
      <c r="D7" s="49"/>
      <c r="E7" s="49"/>
      <c r="F7" s="49"/>
      <c r="G7" s="49"/>
      <c r="H7" s="49"/>
      <c r="I7" s="49"/>
      <c r="J7" s="49"/>
      <c r="K7" s="49"/>
      <c r="L7" s="49"/>
      <c r="M7" s="49"/>
      <c r="N7" s="49"/>
      <c r="O7" s="49"/>
      <c r="P7" s="49"/>
      <c r="Q7" s="49"/>
      <c r="R7" s="49"/>
      <c r="S7" s="49"/>
      <c r="T7" s="49"/>
      <c r="U7" s="49"/>
      <c r="V7" s="49"/>
      <c r="W7" s="49"/>
      <c r="X7" s="49"/>
      <c r="Y7" s="49"/>
    </row>
    <row r="8" spans="1:25" ht="25.5" customHeight="1" x14ac:dyDescent="0.25">
      <c r="A8" s="50"/>
      <c r="B8" s="59" t="s">
        <v>996</v>
      </c>
      <c r="C8" s="59"/>
      <c r="D8" s="59"/>
      <c r="E8" s="59"/>
      <c r="F8" s="59"/>
      <c r="G8" s="59"/>
      <c r="H8" s="59"/>
      <c r="I8" s="59"/>
      <c r="J8" s="59"/>
      <c r="K8" s="59"/>
      <c r="L8" s="59"/>
      <c r="M8" s="59"/>
      <c r="N8" s="59"/>
      <c r="O8" s="59"/>
      <c r="P8" s="59"/>
      <c r="Q8" s="59"/>
      <c r="R8" s="59"/>
      <c r="S8" s="59"/>
      <c r="T8" s="59"/>
      <c r="U8" s="59"/>
      <c r="V8" s="59"/>
      <c r="W8" s="59"/>
      <c r="X8" s="59"/>
      <c r="Y8" s="59"/>
    </row>
    <row r="9" spans="1:25" x14ac:dyDescent="0.25">
      <c r="A9" s="50"/>
      <c r="B9" s="49"/>
      <c r="C9" s="49"/>
      <c r="D9" s="49"/>
      <c r="E9" s="49"/>
      <c r="F9" s="49"/>
      <c r="G9" s="49"/>
      <c r="H9" s="49"/>
      <c r="I9" s="49"/>
      <c r="J9" s="49"/>
      <c r="K9" s="49"/>
      <c r="L9" s="49"/>
      <c r="M9" s="49"/>
      <c r="N9" s="49"/>
      <c r="O9" s="49"/>
      <c r="P9" s="49"/>
      <c r="Q9" s="49"/>
      <c r="R9" s="49"/>
      <c r="S9" s="49"/>
      <c r="T9" s="49"/>
      <c r="U9" s="49"/>
      <c r="V9" s="49"/>
      <c r="W9" s="49"/>
      <c r="X9" s="49"/>
      <c r="Y9" s="49"/>
    </row>
    <row r="10" spans="1:25" ht="25.5" customHeight="1" x14ac:dyDescent="0.25">
      <c r="A10" s="50"/>
      <c r="B10" s="59" t="s">
        <v>997</v>
      </c>
      <c r="C10" s="59"/>
      <c r="D10" s="59"/>
      <c r="E10" s="59"/>
      <c r="F10" s="59"/>
      <c r="G10" s="59"/>
      <c r="H10" s="59"/>
      <c r="I10" s="59"/>
      <c r="J10" s="59"/>
      <c r="K10" s="59"/>
      <c r="L10" s="59"/>
      <c r="M10" s="59"/>
      <c r="N10" s="59"/>
      <c r="O10" s="59"/>
      <c r="P10" s="59"/>
      <c r="Q10" s="59"/>
      <c r="R10" s="59"/>
      <c r="S10" s="59"/>
      <c r="T10" s="59"/>
      <c r="U10" s="59"/>
      <c r="V10" s="59"/>
      <c r="W10" s="59"/>
      <c r="X10" s="59"/>
      <c r="Y10" s="59"/>
    </row>
    <row r="11" spans="1:25" x14ac:dyDescent="0.25">
      <c r="A11" s="50"/>
      <c r="B11" s="49"/>
      <c r="C11" s="49"/>
      <c r="D11" s="49"/>
      <c r="E11" s="49"/>
      <c r="F11" s="49"/>
      <c r="G11" s="49"/>
      <c r="H11" s="49"/>
      <c r="I11" s="49"/>
      <c r="J11" s="49"/>
      <c r="K11" s="49"/>
      <c r="L11" s="49"/>
      <c r="M11" s="49"/>
      <c r="N11" s="49"/>
      <c r="O11" s="49"/>
      <c r="P11" s="49"/>
      <c r="Q11" s="49"/>
      <c r="R11" s="49"/>
      <c r="S11" s="49"/>
      <c r="T11" s="49"/>
      <c r="U11" s="49"/>
      <c r="V11" s="49"/>
      <c r="W11" s="49"/>
      <c r="X11" s="49"/>
      <c r="Y11" s="49"/>
    </row>
    <row r="12" spans="1:25" ht="38.25" customHeight="1" x14ac:dyDescent="0.25">
      <c r="A12" s="50"/>
      <c r="B12" s="59" t="s">
        <v>998</v>
      </c>
      <c r="C12" s="59"/>
      <c r="D12" s="59"/>
      <c r="E12" s="59"/>
      <c r="F12" s="59"/>
      <c r="G12" s="59"/>
      <c r="H12" s="59"/>
      <c r="I12" s="59"/>
      <c r="J12" s="59"/>
      <c r="K12" s="59"/>
      <c r="L12" s="59"/>
      <c r="M12" s="59"/>
      <c r="N12" s="59"/>
      <c r="O12" s="59"/>
      <c r="P12" s="59"/>
      <c r="Q12" s="59"/>
      <c r="R12" s="59"/>
      <c r="S12" s="59"/>
      <c r="T12" s="59"/>
      <c r="U12" s="59"/>
      <c r="V12" s="59"/>
      <c r="W12" s="59"/>
      <c r="X12" s="59"/>
      <c r="Y12" s="59"/>
    </row>
    <row r="13" spans="1:25" x14ac:dyDescent="0.25">
      <c r="A13" s="50"/>
      <c r="B13" s="49"/>
      <c r="C13" s="49"/>
      <c r="D13" s="49"/>
      <c r="E13" s="49"/>
      <c r="F13" s="49"/>
      <c r="G13" s="49"/>
      <c r="H13" s="49"/>
      <c r="I13" s="49"/>
      <c r="J13" s="49"/>
      <c r="K13" s="49"/>
      <c r="L13" s="49"/>
      <c r="M13" s="49"/>
      <c r="N13" s="49"/>
      <c r="O13" s="49"/>
      <c r="P13" s="49"/>
      <c r="Q13" s="49"/>
      <c r="R13" s="49"/>
      <c r="S13" s="49"/>
      <c r="T13" s="49"/>
      <c r="U13" s="49"/>
      <c r="V13" s="49"/>
      <c r="W13" s="49"/>
      <c r="X13" s="49"/>
      <c r="Y13" s="49"/>
    </row>
    <row r="14" spans="1:25" ht="38.25" customHeight="1" x14ac:dyDescent="0.25">
      <c r="A14" s="50"/>
      <c r="B14" s="59" t="s">
        <v>999</v>
      </c>
      <c r="C14" s="59"/>
      <c r="D14" s="59"/>
      <c r="E14" s="59"/>
      <c r="F14" s="59"/>
      <c r="G14" s="59"/>
      <c r="H14" s="59"/>
      <c r="I14" s="59"/>
      <c r="J14" s="59"/>
      <c r="K14" s="59"/>
      <c r="L14" s="59"/>
      <c r="M14" s="59"/>
      <c r="N14" s="59"/>
      <c r="O14" s="59"/>
      <c r="P14" s="59"/>
      <c r="Q14" s="59"/>
      <c r="R14" s="59"/>
      <c r="S14" s="59"/>
      <c r="T14" s="59"/>
      <c r="U14" s="59"/>
      <c r="V14" s="59"/>
      <c r="W14" s="59"/>
      <c r="X14" s="59"/>
      <c r="Y14" s="59"/>
    </row>
    <row r="15" spans="1:25"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c r="Y15" s="49"/>
    </row>
    <row r="16" spans="1:25" x14ac:dyDescent="0.25">
      <c r="A16" s="50"/>
      <c r="B16" s="151" t="s">
        <v>1000</v>
      </c>
      <c r="C16" s="151"/>
      <c r="D16" s="151"/>
      <c r="E16" s="151"/>
      <c r="F16" s="151"/>
      <c r="G16" s="151"/>
      <c r="H16" s="151"/>
      <c r="I16" s="151"/>
      <c r="J16" s="151"/>
      <c r="K16" s="151"/>
      <c r="L16" s="151"/>
      <c r="M16" s="151"/>
      <c r="N16" s="151"/>
      <c r="O16" s="151"/>
      <c r="P16" s="151"/>
      <c r="Q16" s="151"/>
      <c r="R16" s="151"/>
      <c r="S16" s="151"/>
      <c r="T16" s="151"/>
      <c r="U16" s="151"/>
      <c r="V16" s="151"/>
      <c r="W16" s="151"/>
      <c r="X16" s="151"/>
      <c r="Y16" s="151"/>
    </row>
    <row r="17" spans="1:25" x14ac:dyDescent="0.25">
      <c r="A17" s="50"/>
      <c r="B17" s="151" t="s">
        <v>1001</v>
      </c>
      <c r="C17" s="151"/>
      <c r="D17" s="151"/>
      <c r="E17" s="151"/>
      <c r="F17" s="151"/>
      <c r="G17" s="151"/>
      <c r="H17" s="151"/>
      <c r="I17" s="151"/>
      <c r="J17" s="151"/>
      <c r="K17" s="151"/>
      <c r="L17" s="151"/>
      <c r="M17" s="151"/>
      <c r="N17" s="151"/>
      <c r="O17" s="151"/>
      <c r="P17" s="151"/>
      <c r="Q17" s="151"/>
      <c r="R17" s="151"/>
      <c r="S17" s="151"/>
      <c r="T17" s="151"/>
      <c r="U17" s="151"/>
      <c r="V17" s="151"/>
      <c r="W17" s="151"/>
      <c r="X17" s="151"/>
      <c r="Y17" s="151"/>
    </row>
    <row r="18" spans="1:25" x14ac:dyDescent="0.25">
      <c r="A18" s="50"/>
      <c r="B18" s="151" t="s">
        <v>277</v>
      </c>
      <c r="C18" s="151"/>
      <c r="D18" s="151"/>
      <c r="E18" s="151"/>
      <c r="F18" s="151"/>
      <c r="G18" s="151"/>
      <c r="H18" s="151"/>
      <c r="I18" s="151"/>
      <c r="J18" s="151"/>
      <c r="K18" s="151"/>
      <c r="L18" s="151"/>
      <c r="M18" s="151"/>
      <c r="N18" s="151"/>
      <c r="O18" s="151"/>
      <c r="P18" s="151"/>
      <c r="Q18" s="151"/>
      <c r="R18" s="151"/>
      <c r="S18" s="151"/>
      <c r="T18" s="151"/>
      <c r="U18" s="151"/>
      <c r="V18" s="151"/>
      <c r="W18" s="151"/>
      <c r="X18" s="151"/>
      <c r="Y18" s="151"/>
    </row>
    <row r="19" spans="1:25" x14ac:dyDescent="0.25">
      <c r="A19" s="50"/>
      <c r="B19" s="53"/>
      <c r="C19" s="53"/>
      <c r="D19" s="53"/>
      <c r="E19" s="53"/>
      <c r="F19" s="53"/>
      <c r="G19" s="53"/>
      <c r="H19" s="53"/>
      <c r="I19" s="53"/>
      <c r="J19" s="53"/>
      <c r="K19" s="53"/>
      <c r="L19" s="53"/>
      <c r="M19" s="53"/>
      <c r="N19" s="53"/>
      <c r="O19" s="53"/>
      <c r="P19" s="53"/>
      <c r="Q19" s="53"/>
      <c r="R19" s="53"/>
      <c r="S19" s="53"/>
      <c r="T19" s="53"/>
      <c r="U19" s="53"/>
      <c r="V19" s="53"/>
      <c r="W19" s="53"/>
      <c r="X19" s="53"/>
      <c r="Y19" s="53"/>
    </row>
    <row r="20" spans="1:25" x14ac:dyDescent="0.25">
      <c r="A20" s="50"/>
      <c r="B20" s="13"/>
      <c r="C20" s="14"/>
      <c r="D20" s="15"/>
      <c r="E20" s="14"/>
      <c r="F20" s="14"/>
      <c r="G20" s="15"/>
      <c r="H20" s="14"/>
      <c r="I20" s="14"/>
      <c r="J20" s="15"/>
      <c r="K20" s="14"/>
      <c r="L20" s="14"/>
      <c r="M20" s="15"/>
      <c r="N20" s="14"/>
      <c r="O20" s="14"/>
      <c r="P20" s="15"/>
      <c r="Q20" s="14"/>
      <c r="R20" s="14"/>
      <c r="S20" s="15"/>
      <c r="T20" s="14"/>
      <c r="U20" s="14"/>
      <c r="V20" s="15"/>
      <c r="W20" s="14"/>
      <c r="X20" s="14"/>
    </row>
    <row r="21" spans="1:25" x14ac:dyDescent="0.25">
      <c r="A21" s="50"/>
      <c r="B21" s="87" t="s">
        <v>198</v>
      </c>
      <c r="C21" s="88"/>
      <c r="D21" s="88" t="s">
        <v>1002</v>
      </c>
      <c r="E21" s="88"/>
      <c r="F21" s="88"/>
      <c r="G21" s="88" t="s">
        <v>1004</v>
      </c>
      <c r="H21" s="88"/>
      <c r="I21" s="88"/>
      <c r="J21" s="88" t="s">
        <v>1006</v>
      </c>
      <c r="K21" s="88"/>
      <c r="L21" s="88"/>
      <c r="M21" s="88" t="s">
        <v>1006</v>
      </c>
      <c r="N21" s="88"/>
      <c r="O21" s="88"/>
      <c r="P21" s="88" t="s">
        <v>1011</v>
      </c>
      <c r="Q21" s="88"/>
      <c r="R21" s="88"/>
      <c r="S21" s="88" t="s">
        <v>1015</v>
      </c>
      <c r="T21" s="88"/>
      <c r="U21" s="88"/>
      <c r="V21" s="88" t="s">
        <v>1017</v>
      </c>
      <c r="W21" s="88"/>
      <c r="X21" s="88"/>
    </row>
    <row r="22" spans="1:25" x14ac:dyDescent="0.25">
      <c r="A22" s="50"/>
      <c r="B22" s="87"/>
      <c r="C22" s="88"/>
      <c r="D22" s="88" t="s">
        <v>1003</v>
      </c>
      <c r="E22" s="88"/>
      <c r="F22" s="88"/>
      <c r="G22" s="88" t="s">
        <v>1005</v>
      </c>
      <c r="H22" s="88"/>
      <c r="I22" s="88"/>
      <c r="J22" s="88" t="s">
        <v>1007</v>
      </c>
      <c r="K22" s="88"/>
      <c r="L22" s="88"/>
      <c r="M22" s="88" t="s">
        <v>1007</v>
      </c>
      <c r="N22" s="88"/>
      <c r="O22" s="88"/>
      <c r="P22" s="88" t="s">
        <v>1012</v>
      </c>
      <c r="Q22" s="88"/>
      <c r="R22" s="88"/>
      <c r="S22" s="88" t="s">
        <v>1016</v>
      </c>
      <c r="T22" s="88"/>
      <c r="U22" s="88"/>
      <c r="V22" s="88" t="s">
        <v>1018</v>
      </c>
      <c r="W22" s="88"/>
      <c r="X22" s="88"/>
    </row>
    <row r="23" spans="1:25" x14ac:dyDescent="0.25">
      <c r="A23" s="50"/>
      <c r="B23" s="87"/>
      <c r="C23" s="88"/>
      <c r="D23" s="88" t="s">
        <v>327</v>
      </c>
      <c r="E23" s="88"/>
      <c r="F23" s="88"/>
      <c r="G23" s="88"/>
      <c r="H23" s="88"/>
      <c r="I23" s="88"/>
      <c r="J23" s="88" t="s">
        <v>1008</v>
      </c>
      <c r="K23" s="88"/>
      <c r="L23" s="88"/>
      <c r="M23" s="88" t="s">
        <v>1010</v>
      </c>
      <c r="N23" s="88"/>
      <c r="O23" s="88"/>
      <c r="P23" s="88" t="s">
        <v>1013</v>
      </c>
      <c r="Q23" s="88"/>
      <c r="R23" s="88"/>
      <c r="S23" s="88"/>
      <c r="T23" s="88"/>
      <c r="U23" s="88"/>
      <c r="V23" s="88"/>
      <c r="W23" s="88"/>
      <c r="X23" s="88"/>
    </row>
    <row r="24" spans="1:25" x14ac:dyDescent="0.25">
      <c r="A24" s="50"/>
      <c r="B24" s="87"/>
      <c r="C24" s="88"/>
      <c r="D24" s="88"/>
      <c r="E24" s="88"/>
      <c r="F24" s="88"/>
      <c r="G24" s="88"/>
      <c r="H24" s="88"/>
      <c r="I24" s="88"/>
      <c r="J24" s="88" t="s">
        <v>1009</v>
      </c>
      <c r="K24" s="88"/>
      <c r="L24" s="88"/>
      <c r="M24" s="88" t="s">
        <v>1009</v>
      </c>
      <c r="N24" s="88"/>
      <c r="O24" s="88"/>
      <c r="P24" s="88" t="s">
        <v>1014</v>
      </c>
      <c r="Q24" s="88"/>
      <c r="R24" s="88"/>
      <c r="S24" s="88"/>
      <c r="T24" s="88"/>
      <c r="U24" s="88"/>
      <c r="V24" s="88"/>
      <c r="W24" s="88"/>
      <c r="X24" s="88"/>
    </row>
    <row r="25" spans="1:25" ht="15.75" thickBot="1" x14ac:dyDescent="0.3">
      <c r="A25" s="50"/>
      <c r="B25" s="87"/>
      <c r="C25" s="88"/>
      <c r="D25" s="86"/>
      <c r="E25" s="86"/>
      <c r="F25" s="88"/>
      <c r="G25" s="86"/>
      <c r="H25" s="86"/>
      <c r="I25" s="88"/>
      <c r="J25" s="86"/>
      <c r="K25" s="86"/>
      <c r="L25" s="88"/>
      <c r="M25" s="86" t="s">
        <v>329</v>
      </c>
      <c r="N25" s="86"/>
      <c r="O25" s="88"/>
      <c r="P25" s="86"/>
      <c r="Q25" s="86"/>
      <c r="R25" s="88"/>
      <c r="S25" s="86"/>
      <c r="T25" s="86"/>
      <c r="U25" s="88"/>
      <c r="V25" s="86"/>
      <c r="W25" s="86"/>
      <c r="X25" s="88"/>
    </row>
    <row r="26" spans="1:25" x14ac:dyDescent="0.25">
      <c r="A26" s="50"/>
      <c r="B26" s="115" t="s">
        <v>627</v>
      </c>
      <c r="C26" s="73"/>
      <c r="D26" s="73"/>
      <c r="E26" s="74"/>
      <c r="F26" s="73"/>
      <c r="G26" s="73"/>
      <c r="H26" s="74"/>
      <c r="I26" s="73"/>
      <c r="J26" s="73"/>
      <c r="K26" s="74"/>
      <c r="L26" s="73"/>
      <c r="M26" s="73"/>
      <c r="N26" s="74"/>
      <c r="O26" s="73"/>
      <c r="P26" s="73"/>
      <c r="Q26" s="74"/>
      <c r="R26" s="73"/>
      <c r="S26" s="73"/>
      <c r="T26" s="74"/>
      <c r="U26" s="73"/>
      <c r="V26" s="73"/>
      <c r="W26" s="74"/>
      <c r="X26" s="73"/>
    </row>
    <row r="27" spans="1:25" x14ac:dyDescent="0.25">
      <c r="A27" s="50"/>
      <c r="B27" s="120" t="s">
        <v>35</v>
      </c>
      <c r="C27" s="76"/>
      <c r="D27" s="77" t="s">
        <v>211</v>
      </c>
      <c r="E27" s="82" t="s">
        <v>214</v>
      </c>
      <c r="F27" s="76"/>
      <c r="G27" s="77" t="s">
        <v>211</v>
      </c>
      <c r="H27" s="82" t="s">
        <v>214</v>
      </c>
      <c r="I27" s="76"/>
      <c r="J27" s="77" t="s">
        <v>211</v>
      </c>
      <c r="K27" s="82">
        <v>76.900000000000006</v>
      </c>
      <c r="L27" s="76"/>
      <c r="M27" s="77" t="s">
        <v>211</v>
      </c>
      <c r="N27" s="82">
        <v>76.900000000000006</v>
      </c>
      <c r="O27" s="76"/>
      <c r="P27" s="77" t="s">
        <v>211</v>
      </c>
      <c r="Q27" s="82">
        <v>89.6</v>
      </c>
      <c r="R27" s="76"/>
      <c r="S27" s="77" t="s">
        <v>211</v>
      </c>
      <c r="T27" s="82" t="s">
        <v>214</v>
      </c>
      <c r="U27" s="76"/>
      <c r="V27" s="77" t="s">
        <v>211</v>
      </c>
      <c r="W27" s="82">
        <v>166.5</v>
      </c>
      <c r="X27" s="76"/>
    </row>
    <row r="28" spans="1:25" ht="21" x14ac:dyDescent="0.25">
      <c r="A28" s="50"/>
      <c r="B28" s="119" t="s">
        <v>1019</v>
      </c>
      <c r="C28" s="73"/>
      <c r="D28" s="73"/>
      <c r="E28" s="81">
        <v>162.5</v>
      </c>
      <c r="F28" s="73"/>
      <c r="G28" s="73"/>
      <c r="H28" s="81" t="s">
        <v>214</v>
      </c>
      <c r="I28" s="73"/>
      <c r="J28" s="73"/>
      <c r="K28" s="81">
        <v>482.2</v>
      </c>
      <c r="L28" s="73"/>
      <c r="M28" s="73"/>
      <c r="N28" s="81">
        <v>478.7</v>
      </c>
      <c r="O28" s="73"/>
      <c r="P28" s="73"/>
      <c r="Q28" s="81">
        <v>73.3</v>
      </c>
      <c r="R28" s="73"/>
      <c r="S28" s="73"/>
      <c r="T28" s="81" t="s">
        <v>1020</v>
      </c>
      <c r="U28" s="83" t="s">
        <v>213</v>
      </c>
      <c r="V28" s="73"/>
      <c r="W28" s="81">
        <v>548.79999999999995</v>
      </c>
      <c r="X28" s="73"/>
    </row>
    <row r="29" spans="1:25" x14ac:dyDescent="0.25">
      <c r="A29" s="50"/>
      <c r="B29" s="120" t="s">
        <v>37</v>
      </c>
      <c r="C29" s="76"/>
      <c r="D29" s="76"/>
      <c r="E29" s="82" t="s">
        <v>214</v>
      </c>
      <c r="F29" s="76"/>
      <c r="G29" s="76"/>
      <c r="H29" s="82" t="s">
        <v>214</v>
      </c>
      <c r="I29" s="76"/>
      <c r="J29" s="76"/>
      <c r="K29" s="82">
        <v>310.5</v>
      </c>
      <c r="L29" s="76"/>
      <c r="M29" s="76"/>
      <c r="N29" s="82">
        <v>310.5</v>
      </c>
      <c r="O29" s="76"/>
      <c r="P29" s="76"/>
      <c r="Q29" s="82">
        <v>93.1</v>
      </c>
      <c r="R29" s="76"/>
      <c r="S29" s="76"/>
      <c r="T29" s="82" t="s">
        <v>214</v>
      </c>
      <c r="U29" s="76"/>
      <c r="V29" s="76"/>
      <c r="W29" s="82">
        <v>403.6</v>
      </c>
      <c r="X29" s="76"/>
    </row>
    <row r="30" spans="1:25" x14ac:dyDescent="0.25">
      <c r="A30" s="50"/>
      <c r="B30" s="119" t="s">
        <v>38</v>
      </c>
      <c r="C30" s="73"/>
      <c r="D30" s="73"/>
      <c r="E30" s="81">
        <v>1.3</v>
      </c>
      <c r="F30" s="73"/>
      <c r="G30" s="73"/>
      <c r="H30" s="81" t="s">
        <v>214</v>
      </c>
      <c r="I30" s="73"/>
      <c r="J30" s="73"/>
      <c r="K30" s="81">
        <v>26.1</v>
      </c>
      <c r="L30" s="73"/>
      <c r="M30" s="73"/>
      <c r="N30" s="81">
        <v>26.1</v>
      </c>
      <c r="O30" s="73"/>
      <c r="P30" s="73"/>
      <c r="Q30" s="81">
        <v>4.2</v>
      </c>
      <c r="R30" s="73"/>
      <c r="S30" s="73"/>
      <c r="T30" s="81" t="s">
        <v>214</v>
      </c>
      <c r="U30" s="73"/>
      <c r="V30" s="73"/>
      <c r="W30" s="81">
        <v>31.6</v>
      </c>
      <c r="X30" s="73"/>
    </row>
    <row r="31" spans="1:25" x14ac:dyDescent="0.25">
      <c r="A31" s="50"/>
      <c r="B31" s="120" t="s">
        <v>39</v>
      </c>
      <c r="C31" s="76"/>
      <c r="D31" s="76"/>
      <c r="E31" s="82" t="s">
        <v>214</v>
      </c>
      <c r="F31" s="76"/>
      <c r="G31" s="76"/>
      <c r="H31" s="82" t="s">
        <v>214</v>
      </c>
      <c r="I31" s="76"/>
      <c r="J31" s="76"/>
      <c r="K31" s="82">
        <v>20.5</v>
      </c>
      <c r="L31" s="76"/>
      <c r="M31" s="76"/>
      <c r="N31" s="82">
        <v>20.5</v>
      </c>
      <c r="O31" s="76"/>
      <c r="P31" s="76"/>
      <c r="Q31" s="82">
        <v>0.2</v>
      </c>
      <c r="R31" s="76"/>
      <c r="S31" s="76"/>
      <c r="T31" s="82" t="s">
        <v>827</v>
      </c>
      <c r="U31" s="77" t="s">
        <v>213</v>
      </c>
      <c r="V31" s="76"/>
      <c r="W31" s="82">
        <v>18</v>
      </c>
      <c r="X31" s="76"/>
    </row>
    <row r="32" spans="1:25" ht="15.75" thickBot="1" x14ac:dyDescent="0.3">
      <c r="A32" s="50"/>
      <c r="B32" s="133"/>
      <c r="C32" s="44"/>
      <c r="D32" s="48"/>
      <c r="E32" s="48"/>
      <c r="F32" s="44"/>
      <c r="G32" s="48"/>
      <c r="H32" s="48"/>
      <c r="I32" s="44"/>
      <c r="J32" s="48"/>
      <c r="K32" s="48"/>
      <c r="L32" s="44"/>
      <c r="M32" s="48"/>
      <c r="N32" s="48"/>
      <c r="O32" s="44"/>
      <c r="P32" s="48"/>
      <c r="Q32" s="48"/>
      <c r="R32" s="44"/>
      <c r="S32" s="48"/>
      <c r="T32" s="48"/>
      <c r="U32" s="44"/>
      <c r="V32" s="48"/>
      <c r="W32" s="48"/>
      <c r="X32" s="44"/>
    </row>
    <row r="33" spans="1:24" x14ac:dyDescent="0.25">
      <c r="A33" s="50"/>
      <c r="B33" s="25" t="s">
        <v>250</v>
      </c>
      <c r="C33" s="25" t="s">
        <v>250</v>
      </c>
      <c r="D33" s="25" t="s">
        <v>250</v>
      </c>
      <c r="E33" s="46" t="s">
        <v>250</v>
      </c>
      <c r="F33" s="25" t="s">
        <v>250</v>
      </c>
      <c r="G33" s="25" t="s">
        <v>250</v>
      </c>
      <c r="H33" s="46" t="s">
        <v>250</v>
      </c>
      <c r="I33" s="25" t="s">
        <v>250</v>
      </c>
      <c r="J33" s="25" t="s">
        <v>250</v>
      </c>
      <c r="K33" s="46" t="s">
        <v>250</v>
      </c>
      <c r="L33" s="25" t="s">
        <v>250</v>
      </c>
      <c r="M33" s="25" t="s">
        <v>250</v>
      </c>
      <c r="N33" s="46" t="s">
        <v>250</v>
      </c>
      <c r="O33" s="25" t="s">
        <v>250</v>
      </c>
      <c r="P33" s="25" t="s">
        <v>250</v>
      </c>
      <c r="Q33" s="46" t="s">
        <v>250</v>
      </c>
      <c r="R33" s="25" t="s">
        <v>250</v>
      </c>
      <c r="S33" s="25" t="s">
        <v>250</v>
      </c>
      <c r="T33" s="46" t="s">
        <v>250</v>
      </c>
      <c r="U33" s="25" t="s">
        <v>250</v>
      </c>
      <c r="V33" s="25" t="s">
        <v>250</v>
      </c>
      <c r="W33" s="46" t="s">
        <v>250</v>
      </c>
      <c r="X33" s="25" t="s">
        <v>250</v>
      </c>
    </row>
    <row r="34" spans="1:24" x14ac:dyDescent="0.25">
      <c r="A34" s="50"/>
      <c r="B34" s="146" t="s">
        <v>40</v>
      </c>
      <c r="C34" s="73"/>
      <c r="D34" s="73"/>
      <c r="E34" s="81">
        <v>163.80000000000001</v>
      </c>
      <c r="F34" s="73"/>
      <c r="G34" s="73"/>
      <c r="H34" s="81" t="s">
        <v>214</v>
      </c>
      <c r="I34" s="73"/>
      <c r="J34" s="73"/>
      <c r="K34" s="81">
        <v>916.2</v>
      </c>
      <c r="L34" s="73"/>
      <c r="M34" s="73"/>
      <c r="N34" s="81">
        <v>912.7</v>
      </c>
      <c r="O34" s="73"/>
      <c r="P34" s="73"/>
      <c r="Q34" s="81">
        <v>260.39999999999998</v>
      </c>
      <c r="R34" s="73"/>
      <c r="S34" s="73"/>
      <c r="T34" s="81" t="s">
        <v>1021</v>
      </c>
      <c r="U34" s="83" t="s">
        <v>213</v>
      </c>
      <c r="V34" s="73"/>
      <c r="W34" s="85">
        <v>1168.5</v>
      </c>
      <c r="X34" s="73"/>
    </row>
    <row r="35" spans="1:24" x14ac:dyDescent="0.25">
      <c r="A35" s="50"/>
      <c r="B35" s="120" t="s">
        <v>41</v>
      </c>
      <c r="C35" s="76"/>
      <c r="D35" s="76"/>
      <c r="E35" s="82">
        <v>9.8000000000000007</v>
      </c>
      <c r="F35" s="76"/>
      <c r="G35" s="76"/>
      <c r="H35" s="82" t="s">
        <v>214</v>
      </c>
      <c r="I35" s="76"/>
      <c r="J35" s="76"/>
      <c r="K35" s="78">
        <v>1325.6</v>
      </c>
      <c r="L35" s="76"/>
      <c r="M35" s="76"/>
      <c r="N35" s="78">
        <v>1325.6</v>
      </c>
      <c r="O35" s="76"/>
      <c r="P35" s="76"/>
      <c r="Q35" s="82">
        <v>323.3</v>
      </c>
      <c r="R35" s="76"/>
      <c r="S35" s="76"/>
      <c r="T35" s="82" t="s">
        <v>214</v>
      </c>
      <c r="U35" s="76"/>
      <c r="V35" s="76"/>
      <c r="W35" s="78">
        <v>1658.7</v>
      </c>
      <c r="X35" s="76"/>
    </row>
    <row r="36" spans="1:24" x14ac:dyDescent="0.25">
      <c r="A36" s="50"/>
      <c r="B36" s="119" t="s">
        <v>1022</v>
      </c>
      <c r="C36" s="73"/>
      <c r="D36" s="73"/>
      <c r="E36" s="85">
        <v>1328.6</v>
      </c>
      <c r="F36" s="73"/>
      <c r="G36" s="73"/>
      <c r="H36" s="81" t="s">
        <v>214</v>
      </c>
      <c r="I36" s="73"/>
      <c r="J36" s="73"/>
      <c r="K36" s="81" t="s">
        <v>214</v>
      </c>
      <c r="L36" s="73"/>
      <c r="M36" s="73"/>
      <c r="N36" s="81" t="s">
        <v>214</v>
      </c>
      <c r="O36" s="73"/>
      <c r="P36" s="73"/>
      <c r="Q36" s="81" t="s">
        <v>214</v>
      </c>
      <c r="R36" s="73"/>
      <c r="S36" s="73"/>
      <c r="T36" s="81" t="s">
        <v>1023</v>
      </c>
      <c r="U36" s="83" t="s">
        <v>213</v>
      </c>
      <c r="V36" s="73"/>
      <c r="W36" s="81" t="s">
        <v>214</v>
      </c>
      <c r="X36" s="73"/>
    </row>
    <row r="37" spans="1:24" x14ac:dyDescent="0.25">
      <c r="A37" s="50"/>
      <c r="B37" s="120" t="s">
        <v>42</v>
      </c>
      <c r="C37" s="76"/>
      <c r="D37" s="76"/>
      <c r="E37" s="82" t="s">
        <v>214</v>
      </c>
      <c r="F37" s="76"/>
      <c r="G37" s="76"/>
      <c r="H37" s="82" t="s">
        <v>214</v>
      </c>
      <c r="I37" s="76"/>
      <c r="J37" s="76"/>
      <c r="K37" s="78">
        <v>1496.6</v>
      </c>
      <c r="L37" s="76"/>
      <c r="M37" s="76"/>
      <c r="N37" s="78">
        <v>1496.6</v>
      </c>
      <c r="O37" s="76"/>
      <c r="P37" s="76"/>
      <c r="Q37" s="82">
        <v>266.60000000000002</v>
      </c>
      <c r="R37" s="76"/>
      <c r="S37" s="76"/>
      <c r="T37" s="82" t="s">
        <v>214</v>
      </c>
      <c r="U37" s="76"/>
      <c r="V37" s="76"/>
      <c r="W37" s="78">
        <v>1763.2</v>
      </c>
      <c r="X37" s="76"/>
    </row>
    <row r="38" spans="1:24" x14ac:dyDescent="0.25">
      <c r="A38" s="50"/>
      <c r="B38" s="119" t="s">
        <v>43</v>
      </c>
      <c r="C38" s="73"/>
      <c r="D38" s="73"/>
      <c r="E38" s="81" t="s">
        <v>214</v>
      </c>
      <c r="F38" s="73"/>
      <c r="G38" s="73"/>
      <c r="H38" s="81" t="s">
        <v>214</v>
      </c>
      <c r="I38" s="73"/>
      <c r="J38" s="73"/>
      <c r="K38" s="81">
        <v>935.2</v>
      </c>
      <c r="L38" s="73"/>
      <c r="M38" s="73"/>
      <c r="N38" s="81">
        <v>935.2</v>
      </c>
      <c r="O38" s="73"/>
      <c r="P38" s="73"/>
      <c r="Q38" s="81">
        <v>166.6</v>
      </c>
      <c r="R38" s="73"/>
      <c r="S38" s="73"/>
      <c r="T38" s="81" t="s">
        <v>214</v>
      </c>
      <c r="U38" s="73"/>
      <c r="V38" s="73"/>
      <c r="W38" s="85">
        <v>1101.8</v>
      </c>
      <c r="X38" s="73"/>
    </row>
    <row r="39" spans="1:24" x14ac:dyDescent="0.25">
      <c r="A39" s="50"/>
      <c r="B39" s="120" t="s">
        <v>44</v>
      </c>
      <c r="C39" s="76"/>
      <c r="D39" s="76"/>
      <c r="E39" s="82" t="s">
        <v>214</v>
      </c>
      <c r="F39" s="76"/>
      <c r="G39" s="76"/>
      <c r="H39" s="82" t="s">
        <v>214</v>
      </c>
      <c r="I39" s="76"/>
      <c r="J39" s="76"/>
      <c r="K39" s="82">
        <v>72.900000000000006</v>
      </c>
      <c r="L39" s="76"/>
      <c r="M39" s="76"/>
      <c r="N39" s="82">
        <v>72.900000000000006</v>
      </c>
      <c r="O39" s="76"/>
      <c r="P39" s="76"/>
      <c r="Q39" s="82" t="s">
        <v>214</v>
      </c>
      <c r="R39" s="76"/>
      <c r="S39" s="76"/>
      <c r="T39" s="82" t="s">
        <v>214</v>
      </c>
      <c r="U39" s="76"/>
      <c r="V39" s="76"/>
      <c r="W39" s="82">
        <v>72.900000000000006</v>
      </c>
      <c r="X39" s="76"/>
    </row>
    <row r="40" spans="1:24" x14ac:dyDescent="0.25">
      <c r="A40" s="50"/>
      <c r="B40" s="119" t="s">
        <v>45</v>
      </c>
      <c r="C40" s="73"/>
      <c r="D40" s="73"/>
      <c r="E40" s="81">
        <v>12.2</v>
      </c>
      <c r="F40" s="73"/>
      <c r="G40" s="73"/>
      <c r="H40" s="81">
        <v>13.2</v>
      </c>
      <c r="I40" s="73"/>
      <c r="J40" s="73"/>
      <c r="K40" s="81">
        <v>71.7</v>
      </c>
      <c r="L40" s="73"/>
      <c r="M40" s="73"/>
      <c r="N40" s="81">
        <v>84.9</v>
      </c>
      <c r="O40" s="73"/>
      <c r="P40" s="73"/>
      <c r="Q40" s="81">
        <v>15</v>
      </c>
      <c r="R40" s="73"/>
      <c r="S40" s="73"/>
      <c r="T40" s="81" t="s">
        <v>214</v>
      </c>
      <c r="U40" s="73"/>
      <c r="V40" s="73"/>
      <c r="W40" s="81">
        <v>112.1</v>
      </c>
      <c r="X40" s="73"/>
    </row>
    <row r="41" spans="1:24" x14ac:dyDescent="0.25">
      <c r="A41" s="50"/>
      <c r="B41" s="120" t="s">
        <v>1024</v>
      </c>
      <c r="C41" s="76"/>
      <c r="D41" s="76"/>
      <c r="E41" s="78">
        <v>1747.7</v>
      </c>
      <c r="F41" s="76"/>
      <c r="G41" s="76"/>
      <c r="H41" s="78">
        <v>2950.8</v>
      </c>
      <c r="I41" s="76"/>
      <c r="J41" s="76"/>
      <c r="K41" s="82">
        <v>312.89999999999998</v>
      </c>
      <c r="L41" s="76"/>
      <c r="M41" s="76"/>
      <c r="N41" s="82">
        <v>312.89999999999998</v>
      </c>
      <c r="O41" s="76"/>
      <c r="P41" s="76"/>
      <c r="Q41" s="82" t="s">
        <v>214</v>
      </c>
      <c r="R41" s="76"/>
      <c r="S41" s="76"/>
      <c r="T41" s="82" t="s">
        <v>1025</v>
      </c>
      <c r="U41" s="77" t="s">
        <v>213</v>
      </c>
      <c r="V41" s="76"/>
      <c r="W41" s="82" t="s">
        <v>214</v>
      </c>
      <c r="X41" s="76"/>
    </row>
    <row r="42" spans="1:24" ht="15.75" thickBot="1" x14ac:dyDescent="0.3">
      <c r="A42" s="50"/>
      <c r="B42" s="133"/>
      <c r="C42" s="44"/>
      <c r="D42" s="48"/>
      <c r="E42" s="48"/>
      <c r="F42" s="44"/>
      <c r="G42" s="48"/>
      <c r="H42" s="48"/>
      <c r="I42" s="44"/>
      <c r="J42" s="48"/>
      <c r="K42" s="48"/>
      <c r="L42" s="44"/>
      <c r="M42" s="48"/>
      <c r="N42" s="48"/>
      <c r="O42" s="44"/>
      <c r="P42" s="48"/>
      <c r="Q42" s="48"/>
      <c r="R42" s="44"/>
      <c r="S42" s="48"/>
      <c r="T42" s="48"/>
      <c r="U42" s="44"/>
      <c r="V42" s="48"/>
      <c r="W42" s="48"/>
      <c r="X42" s="44"/>
    </row>
    <row r="43" spans="1:24" x14ac:dyDescent="0.25">
      <c r="A43" s="50"/>
      <c r="B43" s="25" t="s">
        <v>250</v>
      </c>
      <c r="C43" s="25" t="s">
        <v>250</v>
      </c>
      <c r="D43" s="25" t="s">
        <v>250</v>
      </c>
      <c r="E43" s="46" t="s">
        <v>250</v>
      </c>
      <c r="F43" s="25" t="s">
        <v>250</v>
      </c>
      <c r="G43" s="25" t="s">
        <v>250</v>
      </c>
      <c r="H43" s="46" t="s">
        <v>250</v>
      </c>
      <c r="I43" s="25" t="s">
        <v>250</v>
      </c>
      <c r="J43" s="25" t="s">
        <v>250</v>
      </c>
      <c r="K43" s="46" t="s">
        <v>250</v>
      </c>
      <c r="L43" s="25" t="s">
        <v>250</v>
      </c>
      <c r="M43" s="25" t="s">
        <v>250</v>
      </c>
      <c r="N43" s="46" t="s">
        <v>250</v>
      </c>
      <c r="O43" s="25" t="s">
        <v>250</v>
      </c>
      <c r="P43" s="25" t="s">
        <v>250</v>
      </c>
      <c r="Q43" s="46" t="s">
        <v>250</v>
      </c>
      <c r="R43" s="25" t="s">
        <v>250</v>
      </c>
      <c r="S43" s="25" t="s">
        <v>250</v>
      </c>
      <c r="T43" s="46" t="s">
        <v>250</v>
      </c>
      <c r="U43" s="25" t="s">
        <v>250</v>
      </c>
      <c r="V43" s="25" t="s">
        <v>250</v>
      </c>
      <c r="W43" s="46" t="s">
        <v>250</v>
      </c>
      <c r="X43" s="25" t="s">
        <v>250</v>
      </c>
    </row>
    <row r="44" spans="1:24" x14ac:dyDescent="0.25">
      <c r="A44" s="50"/>
      <c r="B44" s="146" t="s">
        <v>46</v>
      </c>
      <c r="C44" s="73"/>
      <c r="D44" s="83" t="s">
        <v>211</v>
      </c>
      <c r="E44" s="85">
        <v>3262.1</v>
      </c>
      <c r="F44" s="73"/>
      <c r="G44" s="83" t="s">
        <v>211</v>
      </c>
      <c r="H44" s="85">
        <v>2964</v>
      </c>
      <c r="I44" s="73"/>
      <c r="J44" s="83" t="s">
        <v>211</v>
      </c>
      <c r="K44" s="85">
        <v>5131.1000000000004</v>
      </c>
      <c r="L44" s="73"/>
      <c r="M44" s="83" t="s">
        <v>211</v>
      </c>
      <c r="N44" s="85">
        <v>5140.8</v>
      </c>
      <c r="O44" s="73"/>
      <c r="P44" s="83" t="s">
        <v>211</v>
      </c>
      <c r="Q44" s="85">
        <v>1031.9000000000001</v>
      </c>
      <c r="R44" s="73"/>
      <c r="S44" s="83" t="s">
        <v>211</v>
      </c>
      <c r="T44" s="81" t="s">
        <v>1026</v>
      </c>
      <c r="U44" s="83" t="s">
        <v>213</v>
      </c>
      <c r="V44" s="83" t="s">
        <v>211</v>
      </c>
      <c r="W44" s="85">
        <v>5877.2</v>
      </c>
      <c r="X44" s="73"/>
    </row>
    <row r="45" spans="1:24" ht="15.75" thickBot="1" x14ac:dyDescent="0.3">
      <c r="A45" s="50"/>
      <c r="B45" s="133"/>
      <c r="C45" s="44"/>
      <c r="D45" s="48"/>
      <c r="E45" s="48"/>
      <c r="F45" s="44"/>
      <c r="G45" s="48"/>
      <c r="H45" s="48"/>
      <c r="I45" s="44"/>
      <c r="J45" s="48"/>
      <c r="K45" s="48"/>
      <c r="L45" s="44"/>
      <c r="M45" s="48"/>
      <c r="N45" s="48"/>
      <c r="O45" s="44"/>
      <c r="P45" s="48"/>
      <c r="Q45" s="48"/>
      <c r="R45" s="44"/>
      <c r="S45" s="48"/>
      <c r="T45" s="48"/>
      <c r="U45" s="44"/>
      <c r="V45" s="48"/>
      <c r="W45" s="48"/>
      <c r="X45" s="44"/>
    </row>
    <row r="46" spans="1:24" x14ac:dyDescent="0.25">
      <c r="A46" s="50"/>
      <c r="B46" s="25" t="s">
        <v>250</v>
      </c>
      <c r="C46" s="25" t="s">
        <v>250</v>
      </c>
      <c r="D46" s="25" t="s">
        <v>250</v>
      </c>
      <c r="E46" s="46" t="s">
        <v>250</v>
      </c>
      <c r="F46" s="25" t="s">
        <v>250</v>
      </c>
      <c r="G46" s="25" t="s">
        <v>250</v>
      </c>
      <c r="H46" s="46" t="s">
        <v>250</v>
      </c>
      <c r="I46" s="25" t="s">
        <v>250</v>
      </c>
      <c r="J46" s="25" t="s">
        <v>250</v>
      </c>
      <c r="K46" s="46" t="s">
        <v>250</v>
      </c>
      <c r="L46" s="25" t="s">
        <v>250</v>
      </c>
      <c r="M46" s="25" t="s">
        <v>250</v>
      </c>
      <c r="N46" s="46" t="s">
        <v>250</v>
      </c>
      <c r="O46" s="25" t="s">
        <v>250</v>
      </c>
      <c r="P46" s="25" t="s">
        <v>250</v>
      </c>
      <c r="Q46" s="46" t="s">
        <v>250</v>
      </c>
      <c r="R46" s="25" t="s">
        <v>250</v>
      </c>
      <c r="S46" s="25" t="s">
        <v>250</v>
      </c>
      <c r="T46" s="46" t="s">
        <v>250</v>
      </c>
      <c r="U46" s="25" t="s">
        <v>250</v>
      </c>
      <c r="V46" s="25" t="s">
        <v>250</v>
      </c>
      <c r="W46" s="46" t="s">
        <v>250</v>
      </c>
      <c r="X46" s="25" t="s">
        <v>250</v>
      </c>
    </row>
    <row r="47" spans="1:24" x14ac:dyDescent="0.25">
      <c r="A47" s="50"/>
      <c r="B47" s="25" t="s">
        <v>250</v>
      </c>
      <c r="C47" s="25" t="s">
        <v>250</v>
      </c>
      <c r="D47" s="25" t="s">
        <v>250</v>
      </c>
      <c r="E47" s="46" t="s">
        <v>250</v>
      </c>
      <c r="F47" s="25" t="s">
        <v>250</v>
      </c>
      <c r="G47" s="25" t="s">
        <v>250</v>
      </c>
      <c r="H47" s="46" t="s">
        <v>250</v>
      </c>
      <c r="I47" s="25" t="s">
        <v>250</v>
      </c>
      <c r="J47" s="25" t="s">
        <v>250</v>
      </c>
      <c r="K47" s="46" t="s">
        <v>250</v>
      </c>
      <c r="L47" s="25" t="s">
        <v>250</v>
      </c>
      <c r="M47" s="25" t="s">
        <v>250</v>
      </c>
      <c r="N47" s="46" t="s">
        <v>250</v>
      </c>
      <c r="O47" s="25" t="s">
        <v>250</v>
      </c>
      <c r="P47" s="25" t="s">
        <v>250</v>
      </c>
      <c r="Q47" s="46" t="s">
        <v>250</v>
      </c>
      <c r="R47" s="25" t="s">
        <v>250</v>
      </c>
      <c r="S47" s="25" t="s">
        <v>250</v>
      </c>
      <c r="T47" s="46" t="s">
        <v>250</v>
      </c>
      <c r="U47" s="25" t="s">
        <v>250</v>
      </c>
      <c r="V47" s="25" t="s">
        <v>250</v>
      </c>
      <c r="W47" s="46" t="s">
        <v>250</v>
      </c>
      <c r="X47" s="25" t="s">
        <v>250</v>
      </c>
    </row>
    <row r="48" spans="1:24" ht="15.75" thickBot="1" x14ac:dyDescent="0.3">
      <c r="A48" s="50"/>
      <c r="B48" s="133"/>
      <c r="C48" s="44"/>
      <c r="D48" s="48"/>
      <c r="E48" s="48"/>
      <c r="F48" s="44"/>
      <c r="G48" s="48"/>
      <c r="H48" s="48"/>
      <c r="I48" s="44"/>
      <c r="J48" s="48"/>
      <c r="K48" s="48"/>
      <c r="L48" s="44"/>
      <c r="M48" s="48"/>
      <c r="N48" s="48"/>
      <c r="O48" s="44"/>
      <c r="P48" s="48"/>
      <c r="Q48" s="48"/>
      <c r="R48" s="44"/>
      <c r="S48" s="48"/>
      <c r="T48" s="48"/>
      <c r="U48" s="44"/>
      <c r="V48" s="48"/>
      <c r="W48" s="48"/>
      <c r="X48" s="44"/>
    </row>
    <row r="49" spans="1:24" x14ac:dyDescent="0.25">
      <c r="A49" s="50"/>
      <c r="B49" s="116" t="s">
        <v>47</v>
      </c>
      <c r="C49" s="76"/>
      <c r="D49" s="76"/>
      <c r="E49" s="79"/>
      <c r="F49" s="76"/>
      <c r="G49" s="76"/>
      <c r="H49" s="79"/>
      <c r="I49" s="76"/>
      <c r="J49" s="76"/>
      <c r="K49" s="79"/>
      <c r="L49" s="76"/>
      <c r="M49" s="76"/>
      <c r="N49" s="79"/>
      <c r="O49" s="76"/>
      <c r="P49" s="76"/>
      <c r="Q49" s="79"/>
      <c r="R49" s="76"/>
      <c r="S49" s="76"/>
      <c r="T49" s="79"/>
      <c r="U49" s="76"/>
      <c r="V49" s="76"/>
      <c r="W49" s="79"/>
      <c r="X49" s="76"/>
    </row>
    <row r="50" spans="1:24" x14ac:dyDescent="0.25">
      <c r="A50" s="50"/>
      <c r="B50" s="119" t="s">
        <v>48</v>
      </c>
      <c r="C50" s="73"/>
      <c r="D50" s="83" t="s">
        <v>211</v>
      </c>
      <c r="E50" s="81" t="s">
        <v>214</v>
      </c>
      <c r="F50" s="73"/>
      <c r="G50" s="83" t="s">
        <v>211</v>
      </c>
      <c r="H50" s="81">
        <v>2.8</v>
      </c>
      <c r="I50" s="73"/>
      <c r="J50" s="83" t="s">
        <v>211</v>
      </c>
      <c r="K50" s="81" t="s">
        <v>214</v>
      </c>
      <c r="L50" s="73"/>
      <c r="M50" s="83" t="s">
        <v>211</v>
      </c>
      <c r="N50" s="81">
        <v>2.8</v>
      </c>
      <c r="O50" s="73"/>
      <c r="P50" s="83" t="s">
        <v>211</v>
      </c>
      <c r="Q50" s="81" t="s">
        <v>214</v>
      </c>
      <c r="R50" s="73"/>
      <c r="S50" s="83" t="s">
        <v>211</v>
      </c>
      <c r="T50" s="81" t="s">
        <v>214</v>
      </c>
      <c r="U50" s="73"/>
      <c r="V50" s="83" t="s">
        <v>211</v>
      </c>
      <c r="W50" s="81">
        <v>2.8</v>
      </c>
      <c r="X50" s="73"/>
    </row>
    <row r="51" spans="1:24" x14ac:dyDescent="0.25">
      <c r="A51" s="50"/>
      <c r="B51" s="120" t="s">
        <v>49</v>
      </c>
      <c r="C51" s="76"/>
      <c r="D51" s="76"/>
      <c r="E51" s="82">
        <v>16.8</v>
      </c>
      <c r="F51" s="76"/>
      <c r="G51" s="76"/>
      <c r="H51" s="82">
        <v>119.6</v>
      </c>
      <c r="I51" s="76"/>
      <c r="J51" s="76"/>
      <c r="K51" s="82">
        <v>319.60000000000002</v>
      </c>
      <c r="L51" s="76"/>
      <c r="M51" s="76"/>
      <c r="N51" s="82">
        <v>435.7</v>
      </c>
      <c r="O51" s="76"/>
      <c r="P51" s="76"/>
      <c r="Q51" s="82">
        <v>26.9</v>
      </c>
      <c r="R51" s="76"/>
      <c r="S51" s="76"/>
      <c r="T51" s="82" t="s">
        <v>1020</v>
      </c>
      <c r="U51" s="77" t="s">
        <v>213</v>
      </c>
      <c r="V51" s="76"/>
      <c r="W51" s="82">
        <v>313.7</v>
      </c>
      <c r="X51" s="76"/>
    </row>
    <row r="52" spans="1:24" x14ac:dyDescent="0.25">
      <c r="A52" s="50"/>
      <c r="B52" s="119" t="s">
        <v>50</v>
      </c>
      <c r="C52" s="73"/>
      <c r="D52" s="73"/>
      <c r="E52" s="81">
        <v>3.1</v>
      </c>
      <c r="F52" s="73"/>
      <c r="G52" s="73"/>
      <c r="H52" s="81">
        <v>12.3</v>
      </c>
      <c r="I52" s="73"/>
      <c r="J52" s="73"/>
      <c r="K52" s="81" t="s">
        <v>214</v>
      </c>
      <c r="L52" s="73"/>
      <c r="M52" s="73"/>
      <c r="N52" s="81">
        <v>12.3</v>
      </c>
      <c r="O52" s="73"/>
      <c r="P52" s="73"/>
      <c r="Q52" s="81" t="s">
        <v>214</v>
      </c>
      <c r="R52" s="73"/>
      <c r="S52" s="73"/>
      <c r="T52" s="81" t="s">
        <v>214</v>
      </c>
      <c r="U52" s="73"/>
      <c r="V52" s="73"/>
      <c r="W52" s="81">
        <v>15.4</v>
      </c>
      <c r="X52" s="73"/>
    </row>
    <row r="53" spans="1:24" x14ac:dyDescent="0.25">
      <c r="A53" s="50"/>
      <c r="B53" s="120" t="s">
        <v>51</v>
      </c>
      <c r="C53" s="76"/>
      <c r="D53" s="76"/>
      <c r="E53" s="82" t="s">
        <v>214</v>
      </c>
      <c r="F53" s="76"/>
      <c r="G53" s="76"/>
      <c r="H53" s="82" t="s">
        <v>214</v>
      </c>
      <c r="I53" s="76"/>
      <c r="J53" s="76"/>
      <c r="K53" s="82">
        <v>12.2</v>
      </c>
      <c r="L53" s="76"/>
      <c r="M53" s="76"/>
      <c r="N53" s="82">
        <v>12.2</v>
      </c>
      <c r="O53" s="76"/>
      <c r="P53" s="76"/>
      <c r="Q53" s="82">
        <v>4.9000000000000004</v>
      </c>
      <c r="R53" s="76"/>
      <c r="S53" s="76"/>
      <c r="T53" s="82" t="s">
        <v>214</v>
      </c>
      <c r="U53" s="76"/>
      <c r="V53" s="76"/>
      <c r="W53" s="82">
        <v>17.100000000000001</v>
      </c>
      <c r="X53" s="76"/>
    </row>
    <row r="54" spans="1:24" x14ac:dyDescent="0.25">
      <c r="A54" s="50"/>
      <c r="B54" s="119" t="s">
        <v>52</v>
      </c>
      <c r="C54" s="73"/>
      <c r="D54" s="73"/>
      <c r="E54" s="81">
        <v>0.5</v>
      </c>
      <c r="F54" s="73"/>
      <c r="G54" s="73"/>
      <c r="H54" s="81" t="s">
        <v>214</v>
      </c>
      <c r="I54" s="73"/>
      <c r="J54" s="73"/>
      <c r="K54" s="81">
        <v>49.6</v>
      </c>
      <c r="L54" s="73"/>
      <c r="M54" s="73"/>
      <c r="N54" s="81">
        <v>49.6</v>
      </c>
      <c r="O54" s="73"/>
      <c r="P54" s="73"/>
      <c r="Q54" s="81">
        <v>11.4</v>
      </c>
      <c r="R54" s="73"/>
      <c r="S54" s="73"/>
      <c r="T54" s="81" t="s">
        <v>214</v>
      </c>
      <c r="U54" s="73"/>
      <c r="V54" s="73"/>
      <c r="W54" s="81">
        <v>61.5</v>
      </c>
      <c r="X54" s="73"/>
    </row>
    <row r="55" spans="1:24" x14ac:dyDescent="0.25">
      <c r="A55" s="50"/>
      <c r="B55" s="120" t="s">
        <v>53</v>
      </c>
      <c r="C55" s="76"/>
      <c r="D55" s="76"/>
      <c r="E55" s="82">
        <v>12.9</v>
      </c>
      <c r="F55" s="76"/>
      <c r="G55" s="76"/>
      <c r="H55" s="82" t="s">
        <v>214</v>
      </c>
      <c r="I55" s="76"/>
      <c r="J55" s="76"/>
      <c r="K55" s="82">
        <v>86.5</v>
      </c>
      <c r="L55" s="76"/>
      <c r="M55" s="76"/>
      <c r="N55" s="82">
        <v>86.5</v>
      </c>
      <c r="O55" s="76"/>
      <c r="P55" s="76"/>
      <c r="Q55" s="82">
        <v>35.9</v>
      </c>
      <c r="R55" s="76"/>
      <c r="S55" s="76"/>
      <c r="T55" s="82" t="s">
        <v>827</v>
      </c>
      <c r="U55" s="77" t="s">
        <v>213</v>
      </c>
      <c r="V55" s="76"/>
      <c r="W55" s="82">
        <v>132.6</v>
      </c>
      <c r="X55" s="76"/>
    </row>
    <row r="56" spans="1:24" ht="15.75" thickBot="1" x14ac:dyDescent="0.3">
      <c r="A56" s="50"/>
      <c r="B56" s="133"/>
      <c r="C56" s="44"/>
      <c r="D56" s="48"/>
      <c r="E56" s="48"/>
      <c r="F56" s="44"/>
      <c r="G56" s="48"/>
      <c r="H56" s="48"/>
      <c r="I56" s="44"/>
      <c r="J56" s="48"/>
      <c r="K56" s="48"/>
      <c r="L56" s="44"/>
      <c r="M56" s="48"/>
      <c r="N56" s="48"/>
      <c r="O56" s="44"/>
      <c r="P56" s="48"/>
      <c r="Q56" s="48"/>
      <c r="R56" s="44"/>
      <c r="S56" s="48"/>
      <c r="T56" s="48"/>
      <c r="U56" s="44"/>
      <c r="V56" s="48"/>
      <c r="W56" s="48"/>
      <c r="X56" s="44"/>
    </row>
    <row r="57" spans="1:24" x14ac:dyDescent="0.25">
      <c r="A57" s="50"/>
      <c r="B57" s="25" t="s">
        <v>250</v>
      </c>
      <c r="C57" s="25" t="s">
        <v>250</v>
      </c>
      <c r="D57" s="25" t="s">
        <v>250</v>
      </c>
      <c r="E57" s="46" t="s">
        <v>250</v>
      </c>
      <c r="F57" s="25" t="s">
        <v>250</v>
      </c>
      <c r="G57" s="25" t="s">
        <v>250</v>
      </c>
      <c r="H57" s="46" t="s">
        <v>250</v>
      </c>
      <c r="I57" s="25" t="s">
        <v>250</v>
      </c>
      <c r="J57" s="25" t="s">
        <v>250</v>
      </c>
      <c r="K57" s="46" t="s">
        <v>250</v>
      </c>
      <c r="L57" s="25" t="s">
        <v>250</v>
      </c>
      <c r="M57" s="25" t="s">
        <v>250</v>
      </c>
      <c r="N57" s="46" t="s">
        <v>250</v>
      </c>
      <c r="O57" s="25" t="s">
        <v>250</v>
      </c>
      <c r="P57" s="25" t="s">
        <v>250</v>
      </c>
      <c r="Q57" s="46" t="s">
        <v>250</v>
      </c>
      <c r="R57" s="25" t="s">
        <v>250</v>
      </c>
      <c r="S57" s="25" t="s">
        <v>250</v>
      </c>
      <c r="T57" s="46" t="s">
        <v>250</v>
      </c>
      <c r="U57" s="25" t="s">
        <v>250</v>
      </c>
      <c r="V57" s="25" t="s">
        <v>250</v>
      </c>
      <c r="W57" s="46" t="s">
        <v>250</v>
      </c>
      <c r="X57" s="25" t="s">
        <v>250</v>
      </c>
    </row>
    <row r="58" spans="1:24" x14ac:dyDescent="0.25">
      <c r="A58" s="50"/>
      <c r="B58" s="146" t="s">
        <v>54</v>
      </c>
      <c r="C58" s="73"/>
      <c r="D58" s="73"/>
      <c r="E58" s="81">
        <v>33.299999999999997</v>
      </c>
      <c r="F58" s="73"/>
      <c r="G58" s="73"/>
      <c r="H58" s="81">
        <v>134.69999999999999</v>
      </c>
      <c r="I58" s="73"/>
      <c r="J58" s="73"/>
      <c r="K58" s="81">
        <v>467.9</v>
      </c>
      <c r="L58" s="73"/>
      <c r="M58" s="73"/>
      <c r="N58" s="81">
        <v>599.1</v>
      </c>
      <c r="O58" s="73"/>
      <c r="P58" s="73"/>
      <c r="Q58" s="81">
        <v>79.099999999999994</v>
      </c>
      <c r="R58" s="73"/>
      <c r="S58" s="73"/>
      <c r="T58" s="81" t="s">
        <v>1021</v>
      </c>
      <c r="U58" s="83" t="s">
        <v>213</v>
      </c>
      <c r="V58" s="73"/>
      <c r="W58" s="81">
        <v>543.1</v>
      </c>
      <c r="X58" s="73"/>
    </row>
    <row r="59" spans="1:24" ht="21" x14ac:dyDescent="0.25">
      <c r="A59" s="50"/>
      <c r="B59" s="120" t="s">
        <v>1027</v>
      </c>
      <c r="C59" s="76"/>
      <c r="D59" s="76"/>
      <c r="E59" s="82">
        <v>450</v>
      </c>
      <c r="F59" s="76"/>
      <c r="G59" s="76"/>
      <c r="H59" s="82">
        <v>880</v>
      </c>
      <c r="I59" s="76"/>
      <c r="J59" s="76"/>
      <c r="K59" s="82" t="s">
        <v>214</v>
      </c>
      <c r="L59" s="76"/>
      <c r="M59" s="76"/>
      <c r="N59" s="82">
        <v>880</v>
      </c>
      <c r="O59" s="76"/>
      <c r="P59" s="76"/>
      <c r="Q59" s="82" t="s">
        <v>214</v>
      </c>
      <c r="R59" s="76"/>
      <c r="S59" s="76"/>
      <c r="T59" s="82" t="s">
        <v>214</v>
      </c>
      <c r="U59" s="76"/>
      <c r="V59" s="76"/>
      <c r="W59" s="78">
        <v>1330</v>
      </c>
      <c r="X59" s="76"/>
    </row>
    <row r="60" spans="1:24" x14ac:dyDescent="0.25">
      <c r="A60" s="50"/>
      <c r="B60" s="119" t="s">
        <v>1028</v>
      </c>
      <c r="C60" s="73"/>
      <c r="D60" s="73"/>
      <c r="E60" s="81" t="s">
        <v>214</v>
      </c>
      <c r="F60" s="73"/>
      <c r="G60" s="73"/>
      <c r="H60" s="81">
        <v>900</v>
      </c>
      <c r="I60" s="73"/>
      <c r="J60" s="73"/>
      <c r="K60" s="81" t="s">
        <v>214</v>
      </c>
      <c r="L60" s="73"/>
      <c r="M60" s="73"/>
      <c r="N60" s="81">
        <v>900</v>
      </c>
      <c r="O60" s="73"/>
      <c r="P60" s="73"/>
      <c r="Q60" s="81">
        <v>428.6</v>
      </c>
      <c r="R60" s="73"/>
      <c r="S60" s="73"/>
      <c r="T60" s="81" t="s">
        <v>1023</v>
      </c>
      <c r="U60" s="83" t="s">
        <v>213</v>
      </c>
      <c r="V60" s="73"/>
      <c r="W60" s="81" t="s">
        <v>214</v>
      </c>
      <c r="X60" s="73"/>
    </row>
    <row r="61" spans="1:24" x14ac:dyDescent="0.25">
      <c r="A61" s="50"/>
      <c r="B61" s="120" t="s">
        <v>56</v>
      </c>
      <c r="C61" s="76"/>
      <c r="D61" s="76"/>
      <c r="E61" s="82" t="s">
        <v>214</v>
      </c>
      <c r="F61" s="76"/>
      <c r="G61" s="76"/>
      <c r="H61" s="82" t="s">
        <v>214</v>
      </c>
      <c r="I61" s="76"/>
      <c r="J61" s="76"/>
      <c r="K61" s="82" t="s">
        <v>214</v>
      </c>
      <c r="L61" s="76"/>
      <c r="M61" s="76"/>
      <c r="N61" s="82" t="s">
        <v>214</v>
      </c>
      <c r="O61" s="76"/>
      <c r="P61" s="76"/>
      <c r="Q61" s="82">
        <v>104.7</v>
      </c>
      <c r="R61" s="76"/>
      <c r="S61" s="76"/>
      <c r="T61" s="82" t="s">
        <v>214</v>
      </c>
      <c r="U61" s="76"/>
      <c r="V61" s="76"/>
      <c r="W61" s="82">
        <v>104.7</v>
      </c>
      <c r="X61" s="76"/>
    </row>
    <row r="62" spans="1:24" x14ac:dyDescent="0.25">
      <c r="A62" s="50"/>
      <c r="B62" s="119" t="s">
        <v>39</v>
      </c>
      <c r="C62" s="73"/>
      <c r="D62" s="73"/>
      <c r="E62" s="81">
        <v>31</v>
      </c>
      <c r="F62" s="73"/>
      <c r="G62" s="73"/>
      <c r="H62" s="81" t="s">
        <v>214</v>
      </c>
      <c r="I62" s="73"/>
      <c r="J62" s="73"/>
      <c r="K62" s="81">
        <v>790.9</v>
      </c>
      <c r="L62" s="73"/>
      <c r="M62" s="73"/>
      <c r="N62" s="81">
        <v>790.9</v>
      </c>
      <c r="O62" s="73"/>
      <c r="P62" s="73"/>
      <c r="Q62" s="81">
        <v>43.6</v>
      </c>
      <c r="R62" s="73"/>
      <c r="S62" s="73"/>
      <c r="T62" s="74"/>
      <c r="U62" s="73"/>
      <c r="V62" s="73"/>
      <c r="W62" s="81">
        <v>865.5</v>
      </c>
      <c r="X62" s="73"/>
    </row>
    <row r="63" spans="1:24" ht="21" x14ac:dyDescent="0.25">
      <c r="A63" s="50"/>
      <c r="B63" s="120" t="s">
        <v>1029</v>
      </c>
      <c r="C63" s="76"/>
      <c r="D63" s="76"/>
      <c r="E63" s="82">
        <v>13.7</v>
      </c>
      <c r="F63" s="76"/>
      <c r="G63" s="76"/>
      <c r="H63" s="82" t="s">
        <v>214</v>
      </c>
      <c r="I63" s="76"/>
      <c r="J63" s="76"/>
      <c r="K63" s="82">
        <v>107</v>
      </c>
      <c r="L63" s="76"/>
      <c r="M63" s="76"/>
      <c r="N63" s="82">
        <v>107</v>
      </c>
      <c r="O63" s="76"/>
      <c r="P63" s="76"/>
      <c r="Q63" s="82">
        <v>9.1</v>
      </c>
      <c r="R63" s="76"/>
      <c r="S63" s="76"/>
      <c r="T63" s="82" t="s">
        <v>214</v>
      </c>
      <c r="U63" s="76"/>
      <c r="V63" s="76"/>
      <c r="W63" s="82">
        <v>129.80000000000001</v>
      </c>
      <c r="X63" s="76"/>
    </row>
    <row r="64" spans="1:24" x14ac:dyDescent="0.25">
      <c r="A64" s="50"/>
      <c r="B64" s="119" t="s">
        <v>58</v>
      </c>
      <c r="C64" s="73"/>
      <c r="D64" s="73"/>
      <c r="E64" s="81">
        <v>125.2</v>
      </c>
      <c r="F64" s="73"/>
      <c r="G64" s="73"/>
      <c r="H64" s="81" t="s">
        <v>214</v>
      </c>
      <c r="I64" s="73"/>
      <c r="J64" s="73"/>
      <c r="K64" s="81">
        <v>116.4</v>
      </c>
      <c r="L64" s="73"/>
      <c r="M64" s="73"/>
      <c r="N64" s="81">
        <v>116.4</v>
      </c>
      <c r="O64" s="73"/>
      <c r="P64" s="73"/>
      <c r="Q64" s="81">
        <v>20.9</v>
      </c>
      <c r="R64" s="73"/>
      <c r="S64" s="73"/>
      <c r="T64" s="81" t="s">
        <v>1030</v>
      </c>
      <c r="U64" s="83" t="s">
        <v>213</v>
      </c>
      <c r="V64" s="73"/>
      <c r="W64" s="81">
        <v>175.8</v>
      </c>
      <c r="X64" s="73"/>
    </row>
    <row r="65" spans="1:24" ht="15.75" thickBot="1" x14ac:dyDescent="0.3">
      <c r="A65" s="50"/>
      <c r="B65" s="133"/>
      <c r="C65" s="44"/>
      <c r="D65" s="48"/>
      <c r="E65" s="48"/>
      <c r="F65" s="44"/>
      <c r="G65" s="48"/>
      <c r="H65" s="48"/>
      <c r="I65" s="44"/>
      <c r="J65" s="48"/>
      <c r="K65" s="48"/>
      <c r="L65" s="44"/>
      <c r="M65" s="48"/>
      <c r="N65" s="48"/>
      <c r="O65" s="44"/>
      <c r="P65" s="48"/>
      <c r="Q65" s="48"/>
      <c r="R65" s="44"/>
      <c r="S65" s="48"/>
      <c r="T65" s="48"/>
      <c r="U65" s="44"/>
      <c r="V65" s="48"/>
      <c r="W65" s="48"/>
      <c r="X65" s="44"/>
    </row>
    <row r="66" spans="1:24" x14ac:dyDescent="0.25">
      <c r="A66" s="50"/>
      <c r="B66" s="25" t="s">
        <v>250</v>
      </c>
      <c r="C66" s="25" t="s">
        <v>250</v>
      </c>
      <c r="D66" s="25" t="s">
        <v>250</v>
      </c>
      <c r="E66" s="46" t="s">
        <v>250</v>
      </c>
      <c r="F66" s="25" t="s">
        <v>250</v>
      </c>
      <c r="G66" s="25" t="s">
        <v>250</v>
      </c>
      <c r="H66" s="46" t="s">
        <v>250</v>
      </c>
      <c r="I66" s="25" t="s">
        <v>250</v>
      </c>
      <c r="J66" s="25" t="s">
        <v>250</v>
      </c>
      <c r="K66" s="46" t="s">
        <v>250</v>
      </c>
      <c r="L66" s="25" t="s">
        <v>250</v>
      </c>
      <c r="M66" s="25" t="s">
        <v>250</v>
      </c>
      <c r="N66" s="46" t="s">
        <v>250</v>
      </c>
      <c r="O66" s="25" t="s">
        <v>250</v>
      </c>
      <c r="P66" s="25" t="s">
        <v>250</v>
      </c>
      <c r="Q66" s="46" t="s">
        <v>250</v>
      </c>
      <c r="R66" s="25" t="s">
        <v>250</v>
      </c>
      <c r="S66" s="25" t="s">
        <v>250</v>
      </c>
      <c r="T66" s="46" t="s">
        <v>250</v>
      </c>
      <c r="U66" s="25" t="s">
        <v>250</v>
      </c>
      <c r="V66" s="25" t="s">
        <v>250</v>
      </c>
      <c r="W66" s="46" t="s">
        <v>250</v>
      </c>
      <c r="X66" s="25" t="s">
        <v>250</v>
      </c>
    </row>
    <row r="67" spans="1:24" x14ac:dyDescent="0.25">
      <c r="A67" s="50"/>
      <c r="B67" s="147" t="s">
        <v>59</v>
      </c>
      <c r="C67" s="76"/>
      <c r="D67" s="76"/>
      <c r="E67" s="82">
        <v>653.20000000000005</v>
      </c>
      <c r="F67" s="76"/>
      <c r="G67" s="76"/>
      <c r="H67" s="78">
        <v>1914.7</v>
      </c>
      <c r="I67" s="76"/>
      <c r="J67" s="76"/>
      <c r="K67" s="78">
        <v>1482.2</v>
      </c>
      <c r="L67" s="76"/>
      <c r="M67" s="76"/>
      <c r="N67" s="78">
        <v>3393.4</v>
      </c>
      <c r="O67" s="76"/>
      <c r="P67" s="76"/>
      <c r="Q67" s="82">
        <v>686</v>
      </c>
      <c r="R67" s="76"/>
      <c r="S67" s="76"/>
      <c r="T67" s="82" t="s">
        <v>1031</v>
      </c>
      <c r="U67" s="77" t="s">
        <v>213</v>
      </c>
      <c r="V67" s="76"/>
      <c r="W67" s="78">
        <v>3148.9</v>
      </c>
      <c r="X67" s="76"/>
    </row>
    <row r="68" spans="1:24" x14ac:dyDescent="0.25">
      <c r="A68" s="50"/>
      <c r="B68" s="119" t="s">
        <v>752</v>
      </c>
      <c r="C68" s="73"/>
      <c r="D68" s="73"/>
      <c r="E68" s="74"/>
      <c r="F68" s="73"/>
      <c r="G68" s="73"/>
      <c r="H68" s="74"/>
      <c r="I68" s="73"/>
      <c r="J68" s="73"/>
      <c r="K68" s="74"/>
      <c r="L68" s="73"/>
      <c r="M68" s="73"/>
      <c r="N68" s="74"/>
      <c r="O68" s="73"/>
      <c r="P68" s="73"/>
      <c r="Q68" s="74"/>
      <c r="R68" s="73"/>
      <c r="S68" s="73"/>
      <c r="T68" s="74"/>
      <c r="U68" s="73"/>
      <c r="V68" s="73"/>
      <c r="W68" s="74"/>
      <c r="X68" s="73"/>
    </row>
    <row r="69" spans="1:24" x14ac:dyDescent="0.25">
      <c r="A69" s="50"/>
      <c r="B69" s="116" t="s">
        <v>68</v>
      </c>
      <c r="C69" s="76"/>
      <c r="D69" s="76"/>
      <c r="E69" s="78">
        <v>2608.9</v>
      </c>
      <c r="F69" s="76"/>
      <c r="G69" s="76"/>
      <c r="H69" s="78">
        <v>1049.3</v>
      </c>
      <c r="I69" s="76"/>
      <c r="J69" s="76"/>
      <c r="K69" s="78">
        <v>3648.9</v>
      </c>
      <c r="L69" s="76"/>
      <c r="M69" s="76"/>
      <c r="N69" s="78">
        <v>1747.4</v>
      </c>
      <c r="O69" s="76"/>
      <c r="P69" s="76"/>
      <c r="Q69" s="82">
        <v>226.5</v>
      </c>
      <c r="R69" s="76"/>
      <c r="S69" s="76"/>
      <c r="T69" s="82" t="s">
        <v>1032</v>
      </c>
      <c r="U69" s="77" t="s">
        <v>213</v>
      </c>
      <c r="V69" s="76"/>
      <c r="W69" s="78">
        <v>2608.9</v>
      </c>
      <c r="X69" s="76"/>
    </row>
    <row r="70" spans="1:24" x14ac:dyDescent="0.25">
      <c r="A70" s="50"/>
      <c r="B70" s="119" t="s">
        <v>69</v>
      </c>
      <c r="C70" s="73"/>
      <c r="D70" s="73"/>
      <c r="E70" s="81" t="s">
        <v>214</v>
      </c>
      <c r="F70" s="73"/>
      <c r="G70" s="73"/>
      <c r="H70" s="81" t="s">
        <v>214</v>
      </c>
      <c r="I70" s="73"/>
      <c r="J70" s="73"/>
      <c r="K70" s="81" t="s">
        <v>214</v>
      </c>
      <c r="L70" s="73"/>
      <c r="M70" s="73"/>
      <c r="N70" s="81" t="s">
        <v>214</v>
      </c>
      <c r="O70" s="73"/>
      <c r="P70" s="73"/>
      <c r="Q70" s="81">
        <v>119.4</v>
      </c>
      <c r="R70" s="73"/>
      <c r="S70" s="73"/>
      <c r="T70" s="81" t="s">
        <v>214</v>
      </c>
      <c r="U70" s="73"/>
      <c r="V70" s="73"/>
      <c r="W70" s="81">
        <v>119.4</v>
      </c>
      <c r="X70" s="73"/>
    </row>
    <row r="71" spans="1:24" ht="15.75" thickBot="1" x14ac:dyDescent="0.3">
      <c r="A71" s="50"/>
      <c r="B71" s="133"/>
      <c r="C71" s="44"/>
      <c r="D71" s="48"/>
      <c r="E71" s="48"/>
      <c r="F71" s="44"/>
      <c r="G71" s="48"/>
      <c r="H71" s="48"/>
      <c r="I71" s="44"/>
      <c r="J71" s="48"/>
      <c r="K71" s="48"/>
      <c r="L71" s="44"/>
      <c r="M71" s="48"/>
      <c r="N71" s="48"/>
      <c r="O71" s="44"/>
      <c r="P71" s="48"/>
      <c r="Q71" s="48"/>
      <c r="R71" s="44"/>
      <c r="S71" s="48"/>
      <c r="T71" s="48"/>
      <c r="U71" s="44"/>
      <c r="V71" s="48"/>
      <c r="W71" s="48"/>
      <c r="X71" s="44"/>
    </row>
    <row r="72" spans="1:24" x14ac:dyDescent="0.25">
      <c r="A72" s="50"/>
      <c r="B72" s="25" t="s">
        <v>250</v>
      </c>
      <c r="C72" s="25" t="s">
        <v>250</v>
      </c>
      <c r="D72" s="25" t="s">
        <v>250</v>
      </c>
      <c r="E72" s="46" t="s">
        <v>250</v>
      </c>
      <c r="F72" s="25" t="s">
        <v>250</v>
      </c>
      <c r="G72" s="25" t="s">
        <v>250</v>
      </c>
      <c r="H72" s="46" t="s">
        <v>250</v>
      </c>
      <c r="I72" s="25" t="s">
        <v>250</v>
      </c>
      <c r="J72" s="25" t="s">
        <v>250</v>
      </c>
      <c r="K72" s="46" t="s">
        <v>250</v>
      </c>
      <c r="L72" s="25" t="s">
        <v>250</v>
      </c>
      <c r="M72" s="25" t="s">
        <v>250</v>
      </c>
      <c r="N72" s="46" t="s">
        <v>250</v>
      </c>
      <c r="O72" s="25" t="s">
        <v>250</v>
      </c>
      <c r="P72" s="25" t="s">
        <v>250</v>
      </c>
      <c r="Q72" s="46" t="s">
        <v>250</v>
      </c>
      <c r="R72" s="25" t="s">
        <v>250</v>
      </c>
      <c r="S72" s="25" t="s">
        <v>250</v>
      </c>
      <c r="T72" s="46" t="s">
        <v>250</v>
      </c>
      <c r="U72" s="25" t="s">
        <v>250</v>
      </c>
      <c r="V72" s="25" t="s">
        <v>250</v>
      </c>
      <c r="W72" s="46" t="s">
        <v>250</v>
      </c>
      <c r="X72" s="25" t="s">
        <v>250</v>
      </c>
    </row>
    <row r="73" spans="1:24" x14ac:dyDescent="0.25">
      <c r="A73" s="50"/>
      <c r="B73" s="147" t="s">
        <v>70</v>
      </c>
      <c r="C73" s="76"/>
      <c r="D73" s="76"/>
      <c r="E73" s="78">
        <v>2608.9</v>
      </c>
      <c r="F73" s="76"/>
      <c r="G73" s="76"/>
      <c r="H73" s="78">
        <v>1049.3</v>
      </c>
      <c r="I73" s="76"/>
      <c r="J73" s="76"/>
      <c r="K73" s="78">
        <v>3648.9</v>
      </c>
      <c r="L73" s="76"/>
      <c r="M73" s="76"/>
      <c r="N73" s="78">
        <v>1747.4</v>
      </c>
      <c r="O73" s="76"/>
      <c r="P73" s="76"/>
      <c r="Q73" s="82">
        <v>345.9</v>
      </c>
      <c r="R73" s="76"/>
      <c r="S73" s="76"/>
      <c r="T73" s="82" t="s">
        <v>1032</v>
      </c>
      <c r="U73" s="77" t="s">
        <v>213</v>
      </c>
      <c r="V73" s="76"/>
      <c r="W73" s="78">
        <v>2728.3</v>
      </c>
      <c r="X73" s="76"/>
    </row>
    <row r="74" spans="1:24" ht="15.75" thickBot="1" x14ac:dyDescent="0.3">
      <c r="A74" s="50"/>
      <c r="B74" s="133"/>
      <c r="C74" s="44"/>
      <c r="D74" s="48"/>
      <c r="E74" s="48"/>
      <c r="F74" s="44"/>
      <c r="G74" s="48"/>
      <c r="H74" s="48"/>
      <c r="I74" s="44"/>
      <c r="J74" s="48"/>
      <c r="K74" s="48"/>
      <c r="L74" s="44"/>
      <c r="M74" s="48"/>
      <c r="N74" s="48"/>
      <c r="O74" s="44"/>
      <c r="P74" s="48"/>
      <c r="Q74" s="48"/>
      <c r="R74" s="44"/>
      <c r="S74" s="48"/>
      <c r="T74" s="48"/>
      <c r="U74" s="44"/>
      <c r="V74" s="48"/>
      <c r="W74" s="48"/>
      <c r="X74" s="44"/>
    </row>
    <row r="75" spans="1:24" x14ac:dyDescent="0.25">
      <c r="A75" s="50"/>
      <c r="B75" s="25" t="s">
        <v>250</v>
      </c>
      <c r="C75" s="25" t="s">
        <v>250</v>
      </c>
      <c r="D75" s="25" t="s">
        <v>250</v>
      </c>
      <c r="E75" s="46" t="s">
        <v>250</v>
      </c>
      <c r="F75" s="25" t="s">
        <v>250</v>
      </c>
      <c r="G75" s="25" t="s">
        <v>250</v>
      </c>
      <c r="H75" s="46" t="s">
        <v>250</v>
      </c>
      <c r="I75" s="25" t="s">
        <v>250</v>
      </c>
      <c r="J75" s="25" t="s">
        <v>250</v>
      </c>
      <c r="K75" s="46" t="s">
        <v>250</v>
      </c>
      <c r="L75" s="25" t="s">
        <v>250</v>
      </c>
      <c r="M75" s="25" t="s">
        <v>250</v>
      </c>
      <c r="N75" s="46" t="s">
        <v>250</v>
      </c>
      <c r="O75" s="25" t="s">
        <v>250</v>
      </c>
      <c r="P75" s="25" t="s">
        <v>250</v>
      </c>
      <c r="Q75" s="46" t="s">
        <v>250</v>
      </c>
      <c r="R75" s="25" t="s">
        <v>250</v>
      </c>
      <c r="S75" s="25" t="s">
        <v>250</v>
      </c>
      <c r="T75" s="46" t="s">
        <v>250</v>
      </c>
      <c r="U75" s="25" t="s">
        <v>250</v>
      </c>
      <c r="V75" s="25" t="s">
        <v>250</v>
      </c>
      <c r="W75" s="46" t="s">
        <v>250</v>
      </c>
      <c r="X75" s="25" t="s">
        <v>250</v>
      </c>
    </row>
    <row r="76" spans="1:24" x14ac:dyDescent="0.25">
      <c r="A76" s="50"/>
      <c r="B76" s="146" t="s">
        <v>71</v>
      </c>
      <c r="C76" s="73"/>
      <c r="D76" s="83" t="s">
        <v>211</v>
      </c>
      <c r="E76" s="85">
        <v>3262.1</v>
      </c>
      <c r="F76" s="73"/>
      <c r="G76" s="83" t="s">
        <v>211</v>
      </c>
      <c r="H76" s="85">
        <v>2964</v>
      </c>
      <c r="I76" s="73"/>
      <c r="J76" s="83" t="s">
        <v>211</v>
      </c>
      <c r="K76" s="85">
        <v>5131.1000000000004</v>
      </c>
      <c r="L76" s="73"/>
      <c r="M76" s="83" t="s">
        <v>211</v>
      </c>
      <c r="N76" s="85">
        <v>5140.8</v>
      </c>
      <c r="O76" s="73"/>
      <c r="P76" s="83" t="s">
        <v>211</v>
      </c>
      <c r="Q76" s="85">
        <v>1031.9000000000001</v>
      </c>
      <c r="R76" s="73"/>
      <c r="S76" s="83" t="s">
        <v>211</v>
      </c>
      <c r="T76" s="81" t="s">
        <v>1026</v>
      </c>
      <c r="U76" s="83" t="s">
        <v>213</v>
      </c>
      <c r="V76" s="83" t="s">
        <v>211</v>
      </c>
      <c r="W76" s="85">
        <v>5877.2</v>
      </c>
      <c r="X76" s="73"/>
    </row>
    <row r="77" spans="1:24" ht="15.75" thickBot="1" x14ac:dyDescent="0.3">
      <c r="A77" s="50"/>
      <c r="B77" s="133"/>
      <c r="C77" s="44"/>
      <c r="D77" s="48"/>
      <c r="E77" s="48"/>
      <c r="F77" s="44"/>
      <c r="G77" s="48"/>
      <c r="H77" s="48"/>
      <c r="I77" s="44"/>
      <c r="J77" s="48"/>
      <c r="K77" s="48"/>
      <c r="L77" s="44"/>
      <c r="M77" s="48"/>
      <c r="N77" s="48"/>
      <c r="O77" s="44"/>
      <c r="P77" s="48"/>
      <c r="Q77" s="48"/>
      <c r="R77" s="44"/>
      <c r="S77" s="48"/>
      <c r="T77" s="48"/>
      <c r="U77" s="44"/>
      <c r="V77" s="48"/>
      <c r="W77" s="48"/>
      <c r="X77" s="44"/>
    </row>
    <row r="78" spans="1:24" x14ac:dyDescent="0.25">
      <c r="A78" s="50"/>
      <c r="B78" s="25" t="s">
        <v>250</v>
      </c>
      <c r="C78" s="25" t="s">
        <v>250</v>
      </c>
      <c r="D78" s="25" t="s">
        <v>250</v>
      </c>
      <c r="E78" s="46" t="s">
        <v>250</v>
      </c>
      <c r="F78" s="25" t="s">
        <v>250</v>
      </c>
      <c r="G78" s="25" t="s">
        <v>250</v>
      </c>
      <c r="H78" s="46" t="s">
        <v>250</v>
      </c>
      <c r="I78" s="25" t="s">
        <v>250</v>
      </c>
      <c r="J78" s="25" t="s">
        <v>250</v>
      </c>
      <c r="K78" s="46" t="s">
        <v>250</v>
      </c>
      <c r="L78" s="25" t="s">
        <v>250</v>
      </c>
      <c r="M78" s="25" t="s">
        <v>250</v>
      </c>
      <c r="N78" s="46" t="s">
        <v>250</v>
      </c>
      <c r="O78" s="25" t="s">
        <v>250</v>
      </c>
      <c r="P78" s="25" t="s">
        <v>250</v>
      </c>
      <c r="Q78" s="46" t="s">
        <v>250</v>
      </c>
      <c r="R78" s="25" t="s">
        <v>250</v>
      </c>
      <c r="S78" s="25" t="s">
        <v>250</v>
      </c>
      <c r="T78" s="46" t="s">
        <v>250</v>
      </c>
      <c r="U78" s="25" t="s">
        <v>250</v>
      </c>
      <c r="V78" s="25" t="s">
        <v>250</v>
      </c>
      <c r="W78" s="46" t="s">
        <v>250</v>
      </c>
      <c r="X78" s="25" t="s">
        <v>250</v>
      </c>
    </row>
    <row r="79" spans="1:24" x14ac:dyDescent="0.25">
      <c r="A79" s="50"/>
      <c r="B79" s="25" t="s">
        <v>250</v>
      </c>
      <c r="C79" s="25" t="s">
        <v>250</v>
      </c>
      <c r="D79" s="25" t="s">
        <v>250</v>
      </c>
      <c r="E79" s="46" t="s">
        <v>250</v>
      </c>
      <c r="F79" s="25" t="s">
        <v>250</v>
      </c>
      <c r="G79" s="25" t="s">
        <v>250</v>
      </c>
      <c r="H79" s="46" t="s">
        <v>250</v>
      </c>
      <c r="I79" s="25" t="s">
        <v>250</v>
      </c>
      <c r="J79" s="25" t="s">
        <v>250</v>
      </c>
      <c r="K79" s="46" t="s">
        <v>250</v>
      </c>
      <c r="L79" s="25" t="s">
        <v>250</v>
      </c>
      <c r="M79" s="25" t="s">
        <v>250</v>
      </c>
      <c r="N79" s="46" t="s">
        <v>250</v>
      </c>
      <c r="O79" s="25" t="s">
        <v>250</v>
      </c>
      <c r="P79" s="25" t="s">
        <v>250</v>
      </c>
      <c r="Q79" s="46" t="s">
        <v>250</v>
      </c>
      <c r="R79" s="25" t="s">
        <v>250</v>
      </c>
      <c r="S79" s="25" t="s">
        <v>250</v>
      </c>
      <c r="T79" s="46" t="s">
        <v>250</v>
      </c>
      <c r="U79" s="25" t="s">
        <v>250</v>
      </c>
      <c r="V79" s="25" t="s">
        <v>250</v>
      </c>
      <c r="W79" s="46" t="s">
        <v>250</v>
      </c>
      <c r="X79" s="25" t="s">
        <v>250</v>
      </c>
    </row>
    <row r="80" spans="1:24" ht="15.75" thickBot="1" x14ac:dyDescent="0.3">
      <c r="A80" s="50"/>
      <c r="B80" s="133"/>
      <c r="C80" s="44"/>
      <c r="D80" s="48"/>
      <c r="E80" s="48"/>
      <c r="F80" s="44"/>
      <c r="G80" s="48"/>
      <c r="H80" s="48"/>
      <c r="I80" s="44"/>
      <c r="J80" s="48"/>
      <c r="K80" s="48"/>
      <c r="L80" s="44"/>
      <c r="M80" s="48"/>
      <c r="N80" s="48"/>
      <c r="O80" s="44"/>
      <c r="P80" s="48"/>
      <c r="Q80" s="48"/>
      <c r="R80" s="44"/>
      <c r="S80" s="48"/>
      <c r="T80" s="48"/>
      <c r="U80" s="44"/>
      <c r="V80" s="48"/>
      <c r="W80" s="48"/>
      <c r="X80" s="44"/>
    </row>
    <row r="81" spans="1:25" x14ac:dyDescent="0.25">
      <c r="A81" s="50"/>
      <c r="B81" s="49"/>
      <c r="C81" s="49"/>
      <c r="D81" s="49"/>
      <c r="E81" s="49"/>
      <c r="F81" s="49"/>
      <c r="G81" s="49"/>
      <c r="H81" s="49"/>
      <c r="I81" s="49"/>
      <c r="J81" s="49"/>
      <c r="K81" s="49"/>
      <c r="L81" s="49"/>
      <c r="M81" s="49"/>
      <c r="N81" s="49"/>
      <c r="O81" s="49"/>
      <c r="P81" s="49"/>
      <c r="Q81" s="49"/>
      <c r="R81" s="49"/>
      <c r="S81" s="49"/>
      <c r="T81" s="49"/>
      <c r="U81" s="49"/>
      <c r="V81" s="49"/>
      <c r="W81" s="49"/>
      <c r="X81" s="49"/>
      <c r="Y81" s="49"/>
    </row>
    <row r="82" spans="1:25" x14ac:dyDescent="0.25">
      <c r="A82" s="50"/>
      <c r="B82" s="152"/>
      <c r="C82" s="152"/>
      <c r="D82" s="152"/>
      <c r="E82" s="152"/>
      <c r="F82" s="152"/>
      <c r="G82" s="152"/>
      <c r="H82" s="152"/>
      <c r="I82" s="152"/>
      <c r="J82" s="152"/>
      <c r="K82" s="152"/>
      <c r="L82" s="152"/>
      <c r="M82" s="152"/>
      <c r="N82" s="152"/>
      <c r="O82" s="152"/>
      <c r="P82" s="152"/>
      <c r="Q82" s="152"/>
      <c r="R82" s="152"/>
      <c r="S82" s="152"/>
      <c r="T82" s="152"/>
      <c r="U82" s="152"/>
      <c r="V82" s="152"/>
      <c r="W82" s="152"/>
      <c r="X82" s="152"/>
      <c r="Y82" s="152"/>
    </row>
    <row r="83" spans="1:25" x14ac:dyDescent="0.25">
      <c r="A83" s="50"/>
      <c r="B83" s="151" t="s">
        <v>1000</v>
      </c>
      <c r="C83" s="151"/>
      <c r="D83" s="151"/>
      <c r="E83" s="151"/>
      <c r="F83" s="151"/>
      <c r="G83" s="151"/>
      <c r="H83" s="151"/>
      <c r="I83" s="151"/>
      <c r="J83" s="151"/>
      <c r="K83" s="151"/>
      <c r="L83" s="151"/>
      <c r="M83" s="151"/>
      <c r="N83" s="151"/>
      <c r="O83" s="151"/>
      <c r="P83" s="151"/>
      <c r="Q83" s="151"/>
      <c r="R83" s="151"/>
      <c r="S83" s="151"/>
      <c r="T83" s="151"/>
      <c r="U83" s="151"/>
      <c r="V83" s="151"/>
      <c r="W83" s="151"/>
      <c r="X83" s="151"/>
      <c r="Y83" s="151"/>
    </row>
    <row r="84" spans="1:25" x14ac:dyDescent="0.25">
      <c r="A84" s="50"/>
      <c r="B84" s="151" t="s">
        <v>1001</v>
      </c>
      <c r="C84" s="151"/>
      <c r="D84" s="151"/>
      <c r="E84" s="151"/>
      <c r="F84" s="151"/>
      <c r="G84" s="151"/>
      <c r="H84" s="151"/>
      <c r="I84" s="151"/>
      <c r="J84" s="151"/>
      <c r="K84" s="151"/>
      <c r="L84" s="151"/>
      <c r="M84" s="151"/>
      <c r="N84" s="151"/>
      <c r="O84" s="151"/>
      <c r="P84" s="151"/>
      <c r="Q84" s="151"/>
      <c r="R84" s="151"/>
      <c r="S84" s="151"/>
      <c r="T84" s="151"/>
      <c r="U84" s="151"/>
      <c r="V84" s="151"/>
      <c r="W84" s="151"/>
      <c r="X84" s="151"/>
      <c r="Y84" s="151"/>
    </row>
    <row r="85" spans="1:25" x14ac:dyDescent="0.25">
      <c r="A85" s="50"/>
      <c r="B85" s="151" t="s">
        <v>467</v>
      </c>
      <c r="C85" s="151"/>
      <c r="D85" s="151"/>
      <c r="E85" s="151"/>
      <c r="F85" s="151"/>
      <c r="G85" s="151"/>
      <c r="H85" s="151"/>
      <c r="I85" s="151"/>
      <c r="J85" s="151"/>
      <c r="K85" s="151"/>
      <c r="L85" s="151"/>
      <c r="M85" s="151"/>
      <c r="N85" s="151"/>
      <c r="O85" s="151"/>
      <c r="P85" s="151"/>
      <c r="Q85" s="151"/>
      <c r="R85" s="151"/>
      <c r="S85" s="151"/>
      <c r="T85" s="151"/>
      <c r="U85" s="151"/>
      <c r="V85" s="151"/>
      <c r="W85" s="151"/>
      <c r="X85" s="151"/>
      <c r="Y85" s="151"/>
    </row>
    <row r="86" spans="1:25" x14ac:dyDescent="0.25">
      <c r="A86" s="50"/>
      <c r="B86" s="53"/>
      <c r="C86" s="53"/>
      <c r="D86" s="53"/>
      <c r="E86" s="53"/>
      <c r="F86" s="53"/>
      <c r="G86" s="53"/>
      <c r="H86" s="53"/>
      <c r="I86" s="53"/>
      <c r="J86" s="53"/>
      <c r="K86" s="53"/>
      <c r="L86" s="53"/>
      <c r="M86" s="53"/>
      <c r="N86" s="53"/>
      <c r="O86" s="53"/>
      <c r="P86" s="53"/>
      <c r="Q86" s="53"/>
      <c r="R86" s="53"/>
      <c r="S86" s="53"/>
      <c r="T86" s="53"/>
      <c r="U86" s="53"/>
      <c r="V86" s="53"/>
      <c r="W86" s="53"/>
      <c r="X86" s="53"/>
      <c r="Y86" s="53"/>
    </row>
    <row r="87" spans="1:25" x14ac:dyDescent="0.25">
      <c r="A87" s="50"/>
      <c r="B87" s="13"/>
      <c r="C87" s="14"/>
      <c r="D87" s="15"/>
      <c r="E87" s="14"/>
      <c r="F87" s="14"/>
      <c r="G87" s="15"/>
      <c r="H87" s="14"/>
      <c r="I87" s="14"/>
      <c r="J87" s="15"/>
      <c r="K87" s="14"/>
      <c r="L87" s="14"/>
      <c r="M87" s="15"/>
      <c r="N87" s="14"/>
      <c r="O87" s="14"/>
      <c r="P87" s="15"/>
      <c r="Q87" s="14"/>
      <c r="R87" s="14"/>
      <c r="S87" s="15"/>
      <c r="T87" s="14"/>
      <c r="U87" s="14"/>
      <c r="V87" s="15"/>
      <c r="W87" s="14"/>
      <c r="X87" s="14"/>
    </row>
    <row r="88" spans="1:25" x14ac:dyDescent="0.25">
      <c r="A88" s="50"/>
      <c r="B88" s="87" t="s">
        <v>198</v>
      </c>
      <c r="C88" s="88"/>
      <c r="D88" s="88" t="s">
        <v>1002</v>
      </c>
      <c r="E88" s="88"/>
      <c r="F88" s="88"/>
      <c r="G88" s="88" t="s">
        <v>1004</v>
      </c>
      <c r="H88" s="88"/>
      <c r="I88" s="88"/>
      <c r="J88" s="88" t="s">
        <v>1006</v>
      </c>
      <c r="K88" s="88"/>
      <c r="L88" s="88"/>
      <c r="M88" s="88" t="s">
        <v>1006</v>
      </c>
      <c r="N88" s="88"/>
      <c r="O88" s="88"/>
      <c r="P88" s="88" t="s">
        <v>1011</v>
      </c>
      <c r="Q88" s="88"/>
      <c r="R88" s="88"/>
      <c r="S88" s="88" t="s">
        <v>1015</v>
      </c>
      <c r="T88" s="88"/>
      <c r="U88" s="88"/>
      <c r="V88" s="88" t="s">
        <v>1017</v>
      </c>
      <c r="W88" s="88"/>
      <c r="X88" s="88"/>
    </row>
    <row r="89" spans="1:25" x14ac:dyDescent="0.25">
      <c r="A89" s="50"/>
      <c r="B89" s="87"/>
      <c r="C89" s="88"/>
      <c r="D89" s="88" t="s">
        <v>1003</v>
      </c>
      <c r="E89" s="88"/>
      <c r="F89" s="88"/>
      <c r="G89" s="88" t="s">
        <v>1005</v>
      </c>
      <c r="H89" s="88"/>
      <c r="I89" s="88"/>
      <c r="J89" s="88" t="s">
        <v>1007</v>
      </c>
      <c r="K89" s="88"/>
      <c r="L89" s="88"/>
      <c r="M89" s="88" t="s">
        <v>1007</v>
      </c>
      <c r="N89" s="88"/>
      <c r="O89" s="88"/>
      <c r="P89" s="88" t="s">
        <v>1012</v>
      </c>
      <c r="Q89" s="88"/>
      <c r="R89" s="88"/>
      <c r="S89" s="88" t="s">
        <v>1016</v>
      </c>
      <c r="T89" s="88"/>
      <c r="U89" s="88"/>
      <c r="V89" s="88" t="s">
        <v>1033</v>
      </c>
      <c r="W89" s="88"/>
      <c r="X89" s="88"/>
    </row>
    <row r="90" spans="1:25" x14ac:dyDescent="0.25">
      <c r="A90" s="50"/>
      <c r="B90" s="87"/>
      <c r="C90" s="88"/>
      <c r="D90" s="88" t="s">
        <v>327</v>
      </c>
      <c r="E90" s="88"/>
      <c r="F90" s="88"/>
      <c r="G90" s="88"/>
      <c r="H90" s="88"/>
      <c r="I90" s="88"/>
      <c r="J90" s="88" t="s">
        <v>1008</v>
      </c>
      <c r="K90" s="88"/>
      <c r="L90" s="88"/>
      <c r="M90" s="88" t="s">
        <v>1010</v>
      </c>
      <c r="N90" s="88"/>
      <c r="O90" s="88"/>
      <c r="P90" s="88" t="s">
        <v>1013</v>
      </c>
      <c r="Q90" s="88"/>
      <c r="R90" s="88"/>
      <c r="S90" s="88"/>
      <c r="T90" s="88"/>
      <c r="U90" s="88"/>
      <c r="V90" s="88"/>
      <c r="W90" s="88"/>
      <c r="X90" s="88"/>
    </row>
    <row r="91" spans="1:25" x14ac:dyDescent="0.25">
      <c r="A91" s="50"/>
      <c r="B91" s="87"/>
      <c r="C91" s="88"/>
      <c r="D91" s="88"/>
      <c r="E91" s="88"/>
      <c r="F91" s="88"/>
      <c r="G91" s="88"/>
      <c r="H91" s="88"/>
      <c r="I91" s="88"/>
      <c r="J91" s="88" t="s">
        <v>1004</v>
      </c>
      <c r="K91" s="88"/>
      <c r="L91" s="88"/>
      <c r="M91" s="88" t="s">
        <v>1004</v>
      </c>
      <c r="N91" s="88"/>
      <c r="O91" s="88"/>
      <c r="P91" s="88" t="s">
        <v>1014</v>
      </c>
      <c r="Q91" s="88"/>
      <c r="R91" s="88"/>
      <c r="S91" s="88"/>
      <c r="T91" s="88"/>
      <c r="U91" s="88"/>
      <c r="V91" s="88"/>
      <c r="W91" s="88"/>
      <c r="X91" s="88"/>
    </row>
    <row r="92" spans="1:25" x14ac:dyDescent="0.25">
      <c r="A92" s="50"/>
      <c r="B92" s="87"/>
      <c r="C92" s="88"/>
      <c r="D92" s="88"/>
      <c r="E92" s="88"/>
      <c r="F92" s="88"/>
      <c r="G92" s="88"/>
      <c r="H92" s="88"/>
      <c r="I92" s="88"/>
      <c r="J92" s="88" t="s">
        <v>1005</v>
      </c>
      <c r="K92" s="88"/>
      <c r="L92" s="88"/>
      <c r="M92" s="88" t="s">
        <v>1005</v>
      </c>
      <c r="N92" s="88"/>
      <c r="O92" s="88"/>
      <c r="P92" s="88"/>
      <c r="Q92" s="88"/>
      <c r="R92" s="88"/>
      <c r="S92" s="88"/>
      <c r="T92" s="88"/>
      <c r="U92" s="88"/>
      <c r="V92" s="88"/>
      <c r="W92" s="88"/>
      <c r="X92" s="88"/>
    </row>
    <row r="93" spans="1:25" ht="15.75" thickBot="1" x14ac:dyDescent="0.3">
      <c r="A93" s="50"/>
      <c r="B93" s="87"/>
      <c r="C93" s="88"/>
      <c r="D93" s="86"/>
      <c r="E93" s="86"/>
      <c r="F93" s="88"/>
      <c r="G93" s="86"/>
      <c r="H93" s="86"/>
      <c r="I93" s="88"/>
      <c r="J93" s="86"/>
      <c r="K93" s="86"/>
      <c r="L93" s="88"/>
      <c r="M93" s="86" t="s">
        <v>329</v>
      </c>
      <c r="N93" s="86"/>
      <c r="O93" s="88"/>
      <c r="P93" s="86"/>
      <c r="Q93" s="86"/>
      <c r="R93" s="88"/>
      <c r="S93" s="86"/>
      <c r="T93" s="86"/>
      <c r="U93" s="88"/>
      <c r="V93" s="86"/>
      <c r="W93" s="86"/>
      <c r="X93" s="88"/>
    </row>
    <row r="94" spans="1:25" x14ac:dyDescent="0.25">
      <c r="A94" s="50"/>
      <c r="B94" s="115" t="s">
        <v>34</v>
      </c>
      <c r="C94" s="73"/>
      <c r="D94" s="73"/>
      <c r="E94" s="74"/>
      <c r="F94" s="73"/>
      <c r="G94" s="73"/>
      <c r="H94" s="74"/>
      <c r="I94" s="73"/>
      <c r="J94" s="73"/>
      <c r="K94" s="74"/>
      <c r="L94" s="73"/>
      <c r="M94" s="73"/>
      <c r="N94" s="74"/>
      <c r="O94" s="73"/>
      <c r="P94" s="73"/>
      <c r="Q94" s="74"/>
      <c r="R94" s="73"/>
      <c r="S94" s="73"/>
      <c r="T94" s="74"/>
      <c r="U94" s="73"/>
      <c r="V94" s="73"/>
      <c r="W94" s="74"/>
      <c r="X94" s="73"/>
    </row>
    <row r="95" spans="1:25" x14ac:dyDescent="0.25">
      <c r="A95" s="50"/>
      <c r="B95" s="122" t="s">
        <v>35</v>
      </c>
      <c r="C95" s="76"/>
      <c r="D95" s="79" t="s">
        <v>211</v>
      </c>
      <c r="E95" s="79" t="s">
        <v>214</v>
      </c>
      <c r="F95" s="76"/>
      <c r="G95" s="79" t="s">
        <v>211</v>
      </c>
      <c r="H95" s="79" t="s">
        <v>214</v>
      </c>
      <c r="I95" s="76"/>
      <c r="J95" s="79" t="s">
        <v>211</v>
      </c>
      <c r="K95" s="79">
        <v>131.4</v>
      </c>
      <c r="L95" s="76"/>
      <c r="M95" s="79" t="s">
        <v>211</v>
      </c>
      <c r="N95" s="79">
        <v>131.4</v>
      </c>
      <c r="O95" s="76"/>
      <c r="P95" s="79" t="s">
        <v>211</v>
      </c>
      <c r="Q95" s="79">
        <v>68.900000000000006</v>
      </c>
      <c r="R95" s="76"/>
      <c r="S95" s="79" t="s">
        <v>211</v>
      </c>
      <c r="T95" s="79" t="s">
        <v>214</v>
      </c>
      <c r="U95" s="76"/>
      <c r="V95" s="79" t="s">
        <v>211</v>
      </c>
      <c r="W95" s="79">
        <v>200.3</v>
      </c>
      <c r="X95" s="76"/>
    </row>
    <row r="96" spans="1:25" x14ac:dyDescent="0.25">
      <c r="A96" s="50"/>
      <c r="B96" s="121" t="s">
        <v>1034</v>
      </c>
      <c r="C96" s="73"/>
      <c r="D96" s="73"/>
      <c r="E96" s="74">
        <v>2.2000000000000002</v>
      </c>
      <c r="F96" s="73"/>
      <c r="G96" s="73"/>
      <c r="H96" s="74" t="s">
        <v>214</v>
      </c>
      <c r="I96" s="73"/>
      <c r="J96" s="73"/>
      <c r="K96" s="74">
        <v>988.7</v>
      </c>
      <c r="L96" s="73"/>
      <c r="M96" s="73"/>
      <c r="N96" s="74">
        <v>988.7</v>
      </c>
      <c r="O96" s="73"/>
      <c r="P96" s="73"/>
      <c r="Q96" s="74">
        <v>55.7</v>
      </c>
      <c r="R96" s="73"/>
      <c r="S96" s="73"/>
      <c r="T96" s="74" t="s">
        <v>1035</v>
      </c>
      <c r="U96" s="73" t="s">
        <v>213</v>
      </c>
      <c r="V96" s="73"/>
      <c r="W96" s="74">
        <v>314.89999999999998</v>
      </c>
      <c r="X96" s="73"/>
    </row>
    <row r="97" spans="1:24" x14ac:dyDescent="0.25">
      <c r="A97" s="50"/>
      <c r="B97" s="122" t="s">
        <v>37</v>
      </c>
      <c r="C97" s="76"/>
      <c r="D97" s="76"/>
      <c r="E97" s="79" t="s">
        <v>214</v>
      </c>
      <c r="F97" s="76"/>
      <c r="G97" s="76"/>
      <c r="H97" s="79" t="s">
        <v>214</v>
      </c>
      <c r="I97" s="76"/>
      <c r="J97" s="76"/>
      <c r="K97" s="79">
        <v>201.6</v>
      </c>
      <c r="L97" s="76"/>
      <c r="M97" s="76"/>
      <c r="N97" s="79">
        <v>201.6</v>
      </c>
      <c r="O97" s="76"/>
      <c r="P97" s="76"/>
      <c r="Q97" s="79">
        <v>86.8</v>
      </c>
      <c r="R97" s="76"/>
      <c r="S97" s="76"/>
      <c r="T97" s="79" t="s">
        <v>214</v>
      </c>
      <c r="U97" s="76"/>
      <c r="V97" s="76"/>
      <c r="W97" s="79">
        <v>288.39999999999998</v>
      </c>
      <c r="X97" s="76"/>
    </row>
    <row r="98" spans="1:24" x14ac:dyDescent="0.25">
      <c r="A98" s="50"/>
      <c r="B98" s="121" t="s">
        <v>38</v>
      </c>
      <c r="C98" s="73"/>
      <c r="D98" s="73"/>
      <c r="E98" s="74" t="s">
        <v>214</v>
      </c>
      <c r="F98" s="73"/>
      <c r="G98" s="73"/>
      <c r="H98" s="74" t="s">
        <v>214</v>
      </c>
      <c r="I98" s="73"/>
      <c r="J98" s="73"/>
      <c r="K98" s="74">
        <v>11.9</v>
      </c>
      <c r="L98" s="73"/>
      <c r="M98" s="73"/>
      <c r="N98" s="74">
        <v>11.9</v>
      </c>
      <c r="O98" s="73"/>
      <c r="P98" s="73"/>
      <c r="Q98" s="74">
        <v>2.8</v>
      </c>
      <c r="R98" s="73"/>
      <c r="S98" s="73"/>
      <c r="T98" s="74" t="s">
        <v>214</v>
      </c>
      <c r="U98" s="73"/>
      <c r="V98" s="73"/>
      <c r="W98" s="74">
        <v>14.7</v>
      </c>
      <c r="X98" s="73"/>
    </row>
    <row r="99" spans="1:24" x14ac:dyDescent="0.25">
      <c r="A99" s="50"/>
      <c r="B99" s="122" t="s">
        <v>39</v>
      </c>
      <c r="C99" s="76"/>
      <c r="D99" s="76"/>
      <c r="E99" s="79">
        <v>7.9</v>
      </c>
      <c r="F99" s="76"/>
      <c r="G99" s="76"/>
      <c r="H99" s="79" t="s">
        <v>214</v>
      </c>
      <c r="I99" s="76"/>
      <c r="J99" s="76"/>
      <c r="K99" s="79">
        <v>13</v>
      </c>
      <c r="L99" s="76"/>
      <c r="M99" s="76"/>
      <c r="N99" s="79">
        <v>13</v>
      </c>
      <c r="O99" s="76"/>
      <c r="P99" s="76"/>
      <c r="Q99" s="79">
        <v>0.2</v>
      </c>
      <c r="R99" s="76"/>
      <c r="S99" s="76"/>
      <c r="T99" s="79" t="s">
        <v>214</v>
      </c>
      <c r="U99" s="76"/>
      <c r="V99" s="76"/>
      <c r="W99" s="79">
        <v>21.1</v>
      </c>
      <c r="X99" s="76"/>
    </row>
    <row r="100" spans="1:24" ht="15.75" thickBot="1" x14ac:dyDescent="0.3">
      <c r="A100" s="50"/>
      <c r="B100" s="44"/>
      <c r="C100" s="44"/>
      <c r="D100" s="48"/>
      <c r="E100" s="48"/>
      <c r="F100" s="44"/>
      <c r="G100" s="48"/>
      <c r="H100" s="48"/>
      <c r="I100" s="44"/>
      <c r="J100" s="48"/>
      <c r="K100" s="48"/>
      <c r="L100" s="44"/>
      <c r="M100" s="48"/>
      <c r="N100" s="48"/>
      <c r="O100" s="44"/>
      <c r="P100" s="48"/>
      <c r="Q100" s="48"/>
      <c r="R100" s="44"/>
      <c r="S100" s="48"/>
      <c r="T100" s="48"/>
      <c r="U100" s="44"/>
      <c r="V100" s="48"/>
      <c r="W100" s="48"/>
      <c r="X100" s="44"/>
    </row>
    <row r="101" spans="1:24" x14ac:dyDescent="0.25">
      <c r="A101" s="50"/>
      <c r="B101" s="25" t="s">
        <v>250</v>
      </c>
      <c r="C101" s="25" t="s">
        <v>250</v>
      </c>
      <c r="D101" s="25" t="s">
        <v>250</v>
      </c>
      <c r="E101" s="46" t="s">
        <v>250</v>
      </c>
      <c r="F101" s="25" t="s">
        <v>250</v>
      </c>
      <c r="G101" s="25" t="s">
        <v>250</v>
      </c>
      <c r="H101" s="46" t="s">
        <v>250</v>
      </c>
      <c r="I101" s="25" t="s">
        <v>250</v>
      </c>
      <c r="J101" s="25" t="s">
        <v>250</v>
      </c>
      <c r="K101" s="46" t="s">
        <v>250</v>
      </c>
      <c r="L101" s="25" t="s">
        <v>250</v>
      </c>
      <c r="M101" s="25" t="s">
        <v>250</v>
      </c>
      <c r="N101" s="46" t="s">
        <v>250</v>
      </c>
      <c r="O101" s="25" t="s">
        <v>250</v>
      </c>
      <c r="P101" s="25" t="s">
        <v>250</v>
      </c>
      <c r="Q101" s="46" t="s">
        <v>250</v>
      </c>
      <c r="R101" s="25" t="s">
        <v>250</v>
      </c>
      <c r="S101" s="25" t="s">
        <v>250</v>
      </c>
      <c r="T101" s="46" t="s">
        <v>250</v>
      </c>
      <c r="U101" s="25" t="s">
        <v>250</v>
      </c>
      <c r="V101" s="25" t="s">
        <v>250</v>
      </c>
      <c r="W101" s="46" t="s">
        <v>250</v>
      </c>
      <c r="X101" s="25" t="s">
        <v>250</v>
      </c>
    </row>
    <row r="102" spans="1:24" x14ac:dyDescent="0.25">
      <c r="A102" s="50"/>
      <c r="B102" s="129" t="s">
        <v>40</v>
      </c>
      <c r="C102" s="73"/>
      <c r="D102" s="73"/>
      <c r="E102" s="74">
        <v>10.1</v>
      </c>
      <c r="F102" s="73"/>
      <c r="G102" s="73"/>
      <c r="H102" s="74" t="s">
        <v>214</v>
      </c>
      <c r="I102" s="73"/>
      <c r="J102" s="73"/>
      <c r="K102" s="141">
        <v>1346.6</v>
      </c>
      <c r="L102" s="73"/>
      <c r="M102" s="73"/>
      <c r="N102" s="141">
        <v>1346.6</v>
      </c>
      <c r="O102" s="73"/>
      <c r="P102" s="73"/>
      <c r="Q102" s="74">
        <v>214.4</v>
      </c>
      <c r="R102" s="73"/>
      <c r="S102" s="73"/>
      <c r="T102" s="74" t="s">
        <v>1035</v>
      </c>
      <c r="U102" s="73" t="s">
        <v>213</v>
      </c>
      <c r="V102" s="73"/>
      <c r="W102" s="74">
        <v>839.4</v>
      </c>
      <c r="X102" s="73"/>
    </row>
    <row r="103" spans="1:24" x14ac:dyDescent="0.25">
      <c r="A103" s="50"/>
      <c r="B103" s="122" t="s">
        <v>41</v>
      </c>
      <c r="C103" s="76"/>
      <c r="D103" s="76"/>
      <c r="E103" s="79">
        <v>1.5</v>
      </c>
      <c r="F103" s="76"/>
      <c r="G103" s="76"/>
      <c r="H103" s="79" t="s">
        <v>214</v>
      </c>
      <c r="I103" s="76"/>
      <c r="J103" s="76"/>
      <c r="K103" s="79">
        <v>422</v>
      </c>
      <c r="L103" s="76"/>
      <c r="M103" s="76"/>
      <c r="N103" s="79">
        <v>422</v>
      </c>
      <c r="O103" s="76"/>
      <c r="P103" s="76"/>
      <c r="Q103" s="79">
        <v>214.2</v>
      </c>
      <c r="R103" s="76"/>
      <c r="S103" s="76"/>
      <c r="T103" s="79" t="s">
        <v>214</v>
      </c>
      <c r="U103" s="76"/>
      <c r="V103" s="76"/>
      <c r="W103" s="79">
        <v>637.70000000000005</v>
      </c>
      <c r="X103" s="76"/>
    </row>
    <row r="104" spans="1:24" x14ac:dyDescent="0.25">
      <c r="A104" s="50"/>
      <c r="B104" s="121" t="s">
        <v>1022</v>
      </c>
      <c r="C104" s="73"/>
      <c r="D104" s="73"/>
      <c r="E104" s="74">
        <v>458</v>
      </c>
      <c r="F104" s="73"/>
      <c r="G104" s="73"/>
      <c r="H104" s="74" t="s">
        <v>214</v>
      </c>
      <c r="I104" s="73"/>
      <c r="J104" s="73"/>
      <c r="K104" s="74">
        <v>9.4</v>
      </c>
      <c r="L104" s="73"/>
      <c r="M104" s="73"/>
      <c r="N104" s="74">
        <v>9.4</v>
      </c>
      <c r="O104" s="73"/>
      <c r="P104" s="73"/>
      <c r="Q104" s="74" t="s">
        <v>214</v>
      </c>
      <c r="R104" s="73"/>
      <c r="S104" s="73"/>
      <c r="T104" s="74" t="s">
        <v>1036</v>
      </c>
      <c r="U104" s="73" t="s">
        <v>213</v>
      </c>
      <c r="V104" s="73"/>
      <c r="W104" s="74" t="s">
        <v>214</v>
      </c>
      <c r="X104" s="73"/>
    </row>
    <row r="105" spans="1:24" x14ac:dyDescent="0.25">
      <c r="A105" s="50"/>
      <c r="B105" s="122" t="s">
        <v>42</v>
      </c>
      <c r="C105" s="76"/>
      <c r="D105" s="76"/>
      <c r="E105" s="79" t="s">
        <v>214</v>
      </c>
      <c r="F105" s="76"/>
      <c r="G105" s="76"/>
      <c r="H105" s="79" t="s">
        <v>214</v>
      </c>
      <c r="I105" s="76"/>
      <c r="J105" s="76"/>
      <c r="K105" s="79">
        <v>105</v>
      </c>
      <c r="L105" s="76"/>
      <c r="M105" s="76"/>
      <c r="N105" s="79">
        <v>105</v>
      </c>
      <c r="O105" s="76"/>
      <c r="P105" s="76"/>
      <c r="Q105" s="79">
        <v>112.2</v>
      </c>
      <c r="R105" s="76"/>
      <c r="S105" s="76"/>
      <c r="T105" s="79" t="s">
        <v>214</v>
      </c>
      <c r="U105" s="76"/>
      <c r="V105" s="76"/>
      <c r="W105" s="79">
        <v>217.2</v>
      </c>
      <c r="X105" s="76"/>
    </row>
    <row r="106" spans="1:24" x14ac:dyDescent="0.25">
      <c r="A106" s="50"/>
      <c r="B106" s="121" t="s">
        <v>43</v>
      </c>
      <c r="C106" s="73"/>
      <c r="D106" s="73"/>
      <c r="E106" s="74" t="s">
        <v>214</v>
      </c>
      <c r="F106" s="73"/>
      <c r="G106" s="73"/>
      <c r="H106" s="74" t="s">
        <v>214</v>
      </c>
      <c r="I106" s="73"/>
      <c r="J106" s="73"/>
      <c r="K106" s="74">
        <v>26.5</v>
      </c>
      <c r="L106" s="73"/>
      <c r="M106" s="73"/>
      <c r="N106" s="74">
        <v>26.5</v>
      </c>
      <c r="O106" s="73"/>
      <c r="P106" s="73"/>
      <c r="Q106" s="74" t="s">
        <v>214</v>
      </c>
      <c r="R106" s="73"/>
      <c r="S106" s="73"/>
      <c r="T106" s="74" t="s">
        <v>214</v>
      </c>
      <c r="U106" s="73"/>
      <c r="V106" s="73"/>
      <c r="W106" s="74">
        <v>26.5</v>
      </c>
      <c r="X106" s="73"/>
    </row>
    <row r="107" spans="1:24" x14ac:dyDescent="0.25">
      <c r="A107" s="50"/>
      <c r="B107" s="122" t="s">
        <v>44</v>
      </c>
      <c r="C107" s="76"/>
      <c r="D107" s="76"/>
      <c r="E107" s="79" t="s">
        <v>214</v>
      </c>
      <c r="F107" s="76"/>
      <c r="G107" s="76"/>
      <c r="H107" s="79" t="s">
        <v>214</v>
      </c>
      <c r="I107" s="76"/>
      <c r="J107" s="76"/>
      <c r="K107" s="79">
        <v>14.4</v>
      </c>
      <c r="L107" s="76"/>
      <c r="M107" s="76"/>
      <c r="N107" s="79">
        <v>14.4</v>
      </c>
      <c r="O107" s="76"/>
      <c r="P107" s="76"/>
      <c r="Q107" s="79">
        <v>2.5</v>
      </c>
      <c r="R107" s="76"/>
      <c r="S107" s="76"/>
      <c r="T107" s="79" t="s">
        <v>214</v>
      </c>
      <c r="U107" s="76"/>
      <c r="V107" s="76"/>
      <c r="W107" s="79">
        <v>16.899999999999999</v>
      </c>
      <c r="X107" s="76"/>
    </row>
    <row r="108" spans="1:24" x14ac:dyDescent="0.25">
      <c r="A108" s="50"/>
      <c r="B108" s="121" t="s">
        <v>45</v>
      </c>
      <c r="C108" s="73"/>
      <c r="D108" s="73"/>
      <c r="E108" s="74">
        <v>14</v>
      </c>
      <c r="F108" s="73"/>
      <c r="G108" s="73"/>
      <c r="H108" s="74" t="s">
        <v>214</v>
      </c>
      <c r="I108" s="73"/>
      <c r="J108" s="73"/>
      <c r="K108" s="74">
        <v>38.799999999999997</v>
      </c>
      <c r="L108" s="73"/>
      <c r="M108" s="73"/>
      <c r="N108" s="74">
        <v>38.799999999999997</v>
      </c>
      <c r="O108" s="73"/>
      <c r="P108" s="73"/>
      <c r="Q108" s="74">
        <v>10.8</v>
      </c>
      <c r="R108" s="73"/>
      <c r="S108" s="73"/>
      <c r="T108" s="74" t="s">
        <v>214</v>
      </c>
      <c r="U108" s="73"/>
      <c r="V108" s="73"/>
      <c r="W108" s="74">
        <v>63.6</v>
      </c>
      <c r="X108" s="73"/>
    </row>
    <row r="109" spans="1:24" x14ac:dyDescent="0.25">
      <c r="A109" s="50"/>
      <c r="B109" s="122" t="s">
        <v>1024</v>
      </c>
      <c r="C109" s="76"/>
      <c r="D109" s="76"/>
      <c r="E109" s="139">
        <v>1446.5</v>
      </c>
      <c r="F109" s="76"/>
      <c r="G109" s="76"/>
      <c r="H109" s="79" t="s">
        <v>214</v>
      </c>
      <c r="I109" s="76"/>
      <c r="J109" s="76"/>
      <c r="K109" s="79" t="s">
        <v>214</v>
      </c>
      <c r="L109" s="76"/>
      <c r="M109" s="76"/>
      <c r="N109" s="79" t="s">
        <v>214</v>
      </c>
      <c r="O109" s="76"/>
      <c r="P109" s="76"/>
      <c r="Q109" s="79" t="s">
        <v>214</v>
      </c>
      <c r="R109" s="76"/>
      <c r="S109" s="76"/>
      <c r="T109" s="79" t="s">
        <v>1037</v>
      </c>
      <c r="U109" s="76" t="s">
        <v>213</v>
      </c>
      <c r="V109" s="76"/>
      <c r="W109" s="79" t="s">
        <v>214</v>
      </c>
      <c r="X109" s="76"/>
    </row>
    <row r="110" spans="1:24" ht="15.75" thickBot="1" x14ac:dyDescent="0.3">
      <c r="A110" s="50"/>
      <c r="B110" s="44"/>
      <c r="C110" s="44"/>
      <c r="D110" s="48"/>
      <c r="E110" s="48"/>
      <c r="F110" s="44"/>
      <c r="G110" s="48"/>
      <c r="H110" s="48"/>
      <c r="I110" s="44"/>
      <c r="J110" s="48"/>
      <c r="K110" s="48"/>
      <c r="L110" s="44"/>
      <c r="M110" s="48"/>
      <c r="N110" s="48"/>
      <c r="O110" s="44"/>
      <c r="P110" s="48"/>
      <c r="Q110" s="48"/>
      <c r="R110" s="44"/>
      <c r="S110" s="48"/>
      <c r="T110" s="48"/>
      <c r="U110" s="44"/>
      <c r="V110" s="48"/>
      <c r="W110" s="48"/>
      <c r="X110" s="44"/>
    </row>
    <row r="111" spans="1:24" x14ac:dyDescent="0.25">
      <c r="A111" s="50"/>
      <c r="B111" s="25" t="s">
        <v>250</v>
      </c>
      <c r="C111" s="25" t="s">
        <v>250</v>
      </c>
      <c r="D111" s="25" t="s">
        <v>250</v>
      </c>
      <c r="E111" s="46" t="s">
        <v>250</v>
      </c>
      <c r="F111" s="25" t="s">
        <v>250</v>
      </c>
      <c r="G111" s="25" t="s">
        <v>250</v>
      </c>
      <c r="H111" s="46" t="s">
        <v>250</v>
      </c>
      <c r="I111" s="25" t="s">
        <v>250</v>
      </c>
      <c r="J111" s="25" t="s">
        <v>250</v>
      </c>
      <c r="K111" s="46" t="s">
        <v>250</v>
      </c>
      <c r="L111" s="25" t="s">
        <v>250</v>
      </c>
      <c r="M111" s="25" t="s">
        <v>250</v>
      </c>
      <c r="N111" s="46" t="s">
        <v>250</v>
      </c>
      <c r="O111" s="25" t="s">
        <v>250</v>
      </c>
      <c r="P111" s="25" t="s">
        <v>250</v>
      </c>
      <c r="Q111" s="46" t="s">
        <v>250</v>
      </c>
      <c r="R111" s="25" t="s">
        <v>250</v>
      </c>
      <c r="S111" s="25" t="s">
        <v>250</v>
      </c>
      <c r="T111" s="46" t="s">
        <v>250</v>
      </c>
      <c r="U111" s="25" t="s">
        <v>250</v>
      </c>
      <c r="V111" s="25" t="s">
        <v>250</v>
      </c>
      <c r="W111" s="46" t="s">
        <v>250</v>
      </c>
      <c r="X111" s="25" t="s">
        <v>250</v>
      </c>
    </row>
    <row r="112" spans="1:24" x14ac:dyDescent="0.25">
      <c r="A112" s="50"/>
      <c r="B112" s="148" t="s">
        <v>46</v>
      </c>
      <c r="C112" s="73"/>
      <c r="D112" s="74" t="s">
        <v>211</v>
      </c>
      <c r="E112" s="141">
        <v>1930.1</v>
      </c>
      <c r="F112" s="73"/>
      <c r="G112" s="74" t="s">
        <v>211</v>
      </c>
      <c r="H112" s="74" t="s">
        <v>214</v>
      </c>
      <c r="I112" s="73"/>
      <c r="J112" s="74" t="s">
        <v>211</v>
      </c>
      <c r="K112" s="141">
        <v>1962.7</v>
      </c>
      <c r="L112" s="73"/>
      <c r="M112" s="74" t="s">
        <v>211</v>
      </c>
      <c r="N112" s="141">
        <v>1962.7</v>
      </c>
      <c r="O112" s="73"/>
      <c r="P112" s="74" t="s">
        <v>211</v>
      </c>
      <c r="Q112" s="74">
        <v>554.1</v>
      </c>
      <c r="R112" s="73"/>
      <c r="S112" s="74" t="s">
        <v>211</v>
      </c>
      <c r="T112" s="74" t="s">
        <v>1038</v>
      </c>
      <c r="U112" s="73" t="s">
        <v>213</v>
      </c>
      <c r="V112" s="74" t="s">
        <v>211</v>
      </c>
      <c r="W112" s="141">
        <v>1801.3</v>
      </c>
      <c r="X112" s="73"/>
    </row>
    <row r="113" spans="1:24" ht="15.75" thickBot="1" x14ac:dyDescent="0.3">
      <c r="A113" s="50"/>
      <c r="B113" s="44"/>
      <c r="C113" s="44"/>
      <c r="D113" s="48"/>
      <c r="E113" s="48"/>
      <c r="F113" s="44"/>
      <c r="G113" s="48"/>
      <c r="H113" s="48"/>
      <c r="I113" s="44"/>
      <c r="J113" s="48"/>
      <c r="K113" s="48"/>
      <c r="L113" s="44"/>
      <c r="M113" s="48"/>
      <c r="N113" s="48"/>
      <c r="O113" s="44"/>
      <c r="P113" s="48"/>
      <c r="Q113" s="48"/>
      <c r="R113" s="44"/>
      <c r="S113" s="48"/>
      <c r="T113" s="48"/>
      <c r="U113" s="44"/>
      <c r="V113" s="48"/>
      <c r="W113" s="48"/>
      <c r="X113" s="44"/>
    </row>
    <row r="114" spans="1:24" x14ac:dyDescent="0.25">
      <c r="A114" s="50"/>
      <c r="B114" s="25" t="s">
        <v>250</v>
      </c>
      <c r="C114" s="25" t="s">
        <v>250</v>
      </c>
      <c r="D114" s="25" t="s">
        <v>250</v>
      </c>
      <c r="E114" s="46" t="s">
        <v>250</v>
      </c>
      <c r="F114" s="25" t="s">
        <v>250</v>
      </c>
      <c r="G114" s="25" t="s">
        <v>250</v>
      </c>
      <c r="H114" s="46" t="s">
        <v>250</v>
      </c>
      <c r="I114" s="25" t="s">
        <v>250</v>
      </c>
      <c r="J114" s="25" t="s">
        <v>250</v>
      </c>
      <c r="K114" s="46" t="s">
        <v>250</v>
      </c>
      <c r="L114" s="25" t="s">
        <v>250</v>
      </c>
      <c r="M114" s="25" t="s">
        <v>250</v>
      </c>
      <c r="N114" s="46" t="s">
        <v>250</v>
      </c>
      <c r="O114" s="25" t="s">
        <v>250</v>
      </c>
      <c r="P114" s="25" t="s">
        <v>250</v>
      </c>
      <c r="Q114" s="46" t="s">
        <v>250</v>
      </c>
      <c r="R114" s="25" t="s">
        <v>250</v>
      </c>
      <c r="S114" s="25" t="s">
        <v>250</v>
      </c>
      <c r="T114" s="46" t="s">
        <v>250</v>
      </c>
      <c r="U114" s="25" t="s">
        <v>250</v>
      </c>
      <c r="V114" s="25" t="s">
        <v>250</v>
      </c>
      <c r="W114" s="46" t="s">
        <v>250</v>
      </c>
      <c r="X114" s="25" t="s">
        <v>250</v>
      </c>
    </row>
    <row r="115" spans="1:24" x14ac:dyDescent="0.25">
      <c r="A115" s="50"/>
      <c r="B115" s="25" t="s">
        <v>250</v>
      </c>
      <c r="C115" s="25" t="s">
        <v>250</v>
      </c>
      <c r="D115" s="25" t="s">
        <v>250</v>
      </c>
      <c r="E115" s="46" t="s">
        <v>250</v>
      </c>
      <c r="F115" s="25" t="s">
        <v>250</v>
      </c>
      <c r="G115" s="25" t="s">
        <v>250</v>
      </c>
      <c r="H115" s="46" t="s">
        <v>250</v>
      </c>
      <c r="I115" s="25" t="s">
        <v>250</v>
      </c>
      <c r="J115" s="25" t="s">
        <v>250</v>
      </c>
      <c r="K115" s="46" t="s">
        <v>250</v>
      </c>
      <c r="L115" s="25" t="s">
        <v>250</v>
      </c>
      <c r="M115" s="25" t="s">
        <v>250</v>
      </c>
      <c r="N115" s="46" t="s">
        <v>250</v>
      </c>
      <c r="O115" s="25" t="s">
        <v>250</v>
      </c>
      <c r="P115" s="25" t="s">
        <v>250</v>
      </c>
      <c r="Q115" s="46" t="s">
        <v>250</v>
      </c>
      <c r="R115" s="25" t="s">
        <v>250</v>
      </c>
      <c r="S115" s="25" t="s">
        <v>250</v>
      </c>
      <c r="T115" s="46" t="s">
        <v>250</v>
      </c>
      <c r="U115" s="25" t="s">
        <v>250</v>
      </c>
      <c r="V115" s="25" t="s">
        <v>250</v>
      </c>
      <c r="W115" s="46" t="s">
        <v>250</v>
      </c>
      <c r="X115" s="25" t="s">
        <v>250</v>
      </c>
    </row>
    <row r="116" spans="1:24" ht="15.75" thickBot="1" x14ac:dyDescent="0.3">
      <c r="A116" s="50"/>
      <c r="B116" s="44"/>
      <c r="C116" s="44"/>
      <c r="D116" s="48"/>
      <c r="E116" s="48"/>
      <c r="F116" s="44"/>
      <c r="G116" s="48"/>
      <c r="H116" s="48"/>
      <c r="I116" s="44"/>
      <c r="J116" s="48"/>
      <c r="K116" s="48"/>
      <c r="L116" s="44"/>
      <c r="M116" s="48"/>
      <c r="N116" s="48"/>
      <c r="O116" s="44"/>
      <c r="P116" s="48"/>
      <c r="Q116" s="48"/>
      <c r="R116" s="44"/>
      <c r="S116" s="48"/>
      <c r="T116" s="48"/>
      <c r="U116" s="44"/>
      <c r="V116" s="48"/>
      <c r="W116" s="48"/>
      <c r="X116" s="44"/>
    </row>
    <row r="117" spans="1:24" x14ac:dyDescent="0.25">
      <c r="A117" s="50"/>
      <c r="B117" s="116" t="s">
        <v>1039</v>
      </c>
      <c r="C117" s="76"/>
      <c r="D117" s="76"/>
      <c r="E117" s="79"/>
      <c r="F117" s="76"/>
      <c r="G117" s="76"/>
      <c r="H117" s="79"/>
      <c r="I117" s="76"/>
      <c r="J117" s="76"/>
      <c r="K117" s="79"/>
      <c r="L117" s="76"/>
      <c r="M117" s="76"/>
      <c r="N117" s="79"/>
      <c r="O117" s="76"/>
      <c r="P117" s="76"/>
      <c r="Q117" s="79"/>
      <c r="R117" s="76"/>
      <c r="S117" s="76"/>
      <c r="T117" s="79"/>
      <c r="U117" s="76"/>
      <c r="V117" s="76"/>
      <c r="W117" s="79"/>
      <c r="X117" s="76"/>
    </row>
    <row r="118" spans="1:24" x14ac:dyDescent="0.25">
      <c r="A118" s="50"/>
      <c r="B118" s="121" t="s">
        <v>49</v>
      </c>
      <c r="C118" s="73"/>
      <c r="D118" s="74" t="s">
        <v>211</v>
      </c>
      <c r="E118" s="74">
        <v>745.1</v>
      </c>
      <c r="F118" s="73"/>
      <c r="G118" s="74" t="s">
        <v>211</v>
      </c>
      <c r="H118" s="74" t="s">
        <v>214</v>
      </c>
      <c r="I118" s="73"/>
      <c r="J118" s="74" t="s">
        <v>211</v>
      </c>
      <c r="K118" s="74">
        <v>176.3</v>
      </c>
      <c r="L118" s="73"/>
      <c r="M118" s="74" t="s">
        <v>211</v>
      </c>
      <c r="N118" s="74">
        <v>176.3</v>
      </c>
      <c r="O118" s="73"/>
      <c r="P118" s="74" t="s">
        <v>211</v>
      </c>
      <c r="Q118" s="74">
        <v>21.5</v>
      </c>
      <c r="R118" s="73"/>
      <c r="S118" s="74" t="s">
        <v>211</v>
      </c>
      <c r="T118" s="74" t="s">
        <v>1035</v>
      </c>
      <c r="U118" s="73" t="s">
        <v>213</v>
      </c>
      <c r="V118" s="74" t="s">
        <v>211</v>
      </c>
      <c r="W118" s="74">
        <v>211.2</v>
      </c>
      <c r="X118" s="73"/>
    </row>
    <row r="119" spans="1:24" x14ac:dyDescent="0.25">
      <c r="A119" s="50"/>
      <c r="B119" s="122" t="s">
        <v>50</v>
      </c>
      <c r="C119" s="76"/>
      <c r="D119" s="76"/>
      <c r="E119" s="79">
        <v>18.899999999999999</v>
      </c>
      <c r="F119" s="76"/>
      <c r="G119" s="76"/>
      <c r="H119" s="79" t="s">
        <v>214</v>
      </c>
      <c r="I119" s="76"/>
      <c r="J119" s="76"/>
      <c r="K119" s="79" t="s">
        <v>214</v>
      </c>
      <c r="L119" s="76"/>
      <c r="M119" s="76"/>
      <c r="N119" s="79" t="s">
        <v>214</v>
      </c>
      <c r="O119" s="76"/>
      <c r="P119" s="76"/>
      <c r="Q119" s="79" t="s">
        <v>214</v>
      </c>
      <c r="R119" s="76"/>
      <c r="S119" s="76"/>
      <c r="T119" s="79" t="s">
        <v>214</v>
      </c>
      <c r="U119" s="76"/>
      <c r="V119" s="76"/>
      <c r="W119" s="79">
        <v>18.899999999999999</v>
      </c>
      <c r="X119" s="76"/>
    </row>
    <row r="120" spans="1:24" x14ac:dyDescent="0.25">
      <c r="A120" s="50"/>
      <c r="B120" s="121" t="s">
        <v>51</v>
      </c>
      <c r="C120" s="73"/>
      <c r="D120" s="73"/>
      <c r="E120" s="74" t="s">
        <v>214</v>
      </c>
      <c r="F120" s="73"/>
      <c r="G120" s="73"/>
      <c r="H120" s="74" t="s">
        <v>214</v>
      </c>
      <c r="I120" s="73"/>
      <c r="J120" s="73"/>
      <c r="K120" s="74">
        <v>13.9</v>
      </c>
      <c r="L120" s="73"/>
      <c r="M120" s="73"/>
      <c r="N120" s="74">
        <v>13.9</v>
      </c>
      <c r="O120" s="73"/>
      <c r="P120" s="73"/>
      <c r="Q120" s="74">
        <v>1.2</v>
      </c>
      <c r="R120" s="73"/>
      <c r="S120" s="73"/>
      <c r="T120" s="74" t="s">
        <v>214</v>
      </c>
      <c r="U120" s="73"/>
      <c r="V120" s="73"/>
      <c r="W120" s="74">
        <v>15.1</v>
      </c>
      <c r="X120" s="73"/>
    </row>
    <row r="121" spans="1:24" x14ac:dyDescent="0.25">
      <c r="A121" s="50"/>
      <c r="B121" s="122" t="s">
        <v>52</v>
      </c>
      <c r="C121" s="76"/>
      <c r="D121" s="76"/>
      <c r="E121" s="79" t="s">
        <v>214</v>
      </c>
      <c r="F121" s="76"/>
      <c r="G121" s="76"/>
      <c r="H121" s="79" t="s">
        <v>214</v>
      </c>
      <c r="I121" s="76"/>
      <c r="J121" s="76"/>
      <c r="K121" s="79">
        <v>29.4</v>
      </c>
      <c r="L121" s="76"/>
      <c r="M121" s="76"/>
      <c r="N121" s="79">
        <v>29.4</v>
      </c>
      <c r="O121" s="76"/>
      <c r="P121" s="76"/>
      <c r="Q121" s="79">
        <v>15.3</v>
      </c>
      <c r="R121" s="76"/>
      <c r="S121" s="76"/>
      <c r="T121" s="79" t="s">
        <v>214</v>
      </c>
      <c r="U121" s="76"/>
      <c r="V121" s="76"/>
      <c r="W121" s="79">
        <v>44.7</v>
      </c>
      <c r="X121" s="76"/>
    </row>
    <row r="122" spans="1:24" x14ac:dyDescent="0.25">
      <c r="A122" s="50"/>
      <c r="B122" s="121" t="s">
        <v>168</v>
      </c>
      <c r="C122" s="73"/>
      <c r="D122" s="73"/>
      <c r="E122" s="74">
        <v>1</v>
      </c>
      <c r="F122" s="73"/>
      <c r="G122" s="73"/>
      <c r="H122" s="74" t="s">
        <v>214</v>
      </c>
      <c r="I122" s="73"/>
      <c r="J122" s="73"/>
      <c r="K122" s="74">
        <v>38.5</v>
      </c>
      <c r="L122" s="73"/>
      <c r="M122" s="73"/>
      <c r="N122" s="74">
        <v>38.5</v>
      </c>
      <c r="O122" s="73"/>
      <c r="P122" s="73"/>
      <c r="Q122" s="74">
        <v>21.7</v>
      </c>
      <c r="R122" s="73"/>
      <c r="S122" s="73"/>
      <c r="T122" s="74" t="s">
        <v>214</v>
      </c>
      <c r="U122" s="73"/>
      <c r="V122" s="73"/>
      <c r="W122" s="74">
        <v>61.2</v>
      </c>
      <c r="X122" s="73"/>
    </row>
    <row r="123" spans="1:24" ht="15.75" thickBot="1" x14ac:dyDescent="0.3">
      <c r="A123" s="50"/>
      <c r="B123" s="44"/>
      <c r="C123" s="44"/>
      <c r="D123" s="48"/>
      <c r="E123" s="48"/>
      <c r="F123" s="44"/>
      <c r="G123" s="48"/>
      <c r="H123" s="48"/>
      <c r="I123" s="44"/>
      <c r="J123" s="48"/>
      <c r="K123" s="48"/>
      <c r="L123" s="44"/>
      <c r="M123" s="48"/>
      <c r="N123" s="48"/>
      <c r="O123" s="44"/>
      <c r="P123" s="48"/>
      <c r="Q123" s="48"/>
      <c r="R123" s="44"/>
      <c r="S123" s="48"/>
      <c r="T123" s="48"/>
      <c r="U123" s="44"/>
      <c r="V123" s="48"/>
      <c r="W123" s="48"/>
      <c r="X123" s="44"/>
    </row>
    <row r="124" spans="1:24" x14ac:dyDescent="0.25">
      <c r="A124" s="50"/>
      <c r="B124" s="25" t="s">
        <v>250</v>
      </c>
      <c r="C124" s="25" t="s">
        <v>250</v>
      </c>
      <c r="D124" s="25" t="s">
        <v>250</v>
      </c>
      <c r="E124" s="46" t="s">
        <v>250</v>
      </c>
      <c r="F124" s="25" t="s">
        <v>250</v>
      </c>
      <c r="G124" s="25" t="s">
        <v>250</v>
      </c>
      <c r="H124" s="46" t="s">
        <v>250</v>
      </c>
      <c r="I124" s="25" t="s">
        <v>250</v>
      </c>
      <c r="J124" s="25" t="s">
        <v>250</v>
      </c>
      <c r="K124" s="46" t="s">
        <v>250</v>
      </c>
      <c r="L124" s="25" t="s">
        <v>250</v>
      </c>
      <c r="M124" s="25" t="s">
        <v>250</v>
      </c>
      <c r="N124" s="46" t="s">
        <v>250</v>
      </c>
      <c r="O124" s="25" t="s">
        <v>250</v>
      </c>
      <c r="P124" s="25" t="s">
        <v>250</v>
      </c>
      <c r="Q124" s="46" t="s">
        <v>250</v>
      </c>
      <c r="R124" s="25" t="s">
        <v>250</v>
      </c>
      <c r="S124" s="25" t="s">
        <v>250</v>
      </c>
      <c r="T124" s="46" t="s">
        <v>250</v>
      </c>
      <c r="U124" s="25" t="s">
        <v>250</v>
      </c>
      <c r="V124" s="25" t="s">
        <v>250</v>
      </c>
      <c r="W124" s="46" t="s">
        <v>250</v>
      </c>
      <c r="X124" s="25" t="s">
        <v>250</v>
      </c>
    </row>
    <row r="125" spans="1:24" x14ac:dyDescent="0.25">
      <c r="A125" s="50"/>
      <c r="B125" s="149" t="s">
        <v>54</v>
      </c>
      <c r="C125" s="76"/>
      <c r="D125" s="76"/>
      <c r="E125" s="79">
        <v>765</v>
      </c>
      <c r="F125" s="76"/>
      <c r="G125" s="76"/>
      <c r="H125" s="79" t="s">
        <v>214</v>
      </c>
      <c r="I125" s="76"/>
      <c r="J125" s="76"/>
      <c r="K125" s="79">
        <v>258.10000000000002</v>
      </c>
      <c r="L125" s="76"/>
      <c r="M125" s="76"/>
      <c r="N125" s="79">
        <v>258.10000000000002</v>
      </c>
      <c r="O125" s="76"/>
      <c r="P125" s="76"/>
      <c r="Q125" s="79">
        <v>59.7</v>
      </c>
      <c r="R125" s="76"/>
      <c r="S125" s="76"/>
      <c r="T125" s="79" t="s">
        <v>1035</v>
      </c>
      <c r="U125" s="76" t="s">
        <v>213</v>
      </c>
      <c r="V125" s="76"/>
      <c r="W125" s="79">
        <v>351.1</v>
      </c>
      <c r="X125" s="76"/>
    </row>
    <row r="126" spans="1:24" ht="21" x14ac:dyDescent="0.25">
      <c r="A126" s="50"/>
      <c r="B126" s="121" t="s">
        <v>1040</v>
      </c>
      <c r="C126" s="73"/>
      <c r="D126" s="73"/>
      <c r="E126" s="74">
        <v>448.1</v>
      </c>
      <c r="F126" s="73"/>
      <c r="G126" s="73"/>
      <c r="H126" s="74" t="s">
        <v>214</v>
      </c>
      <c r="I126" s="73"/>
      <c r="J126" s="73"/>
      <c r="K126" s="74" t="s">
        <v>214</v>
      </c>
      <c r="L126" s="73"/>
      <c r="M126" s="73"/>
      <c r="N126" s="74" t="s">
        <v>214</v>
      </c>
      <c r="O126" s="73"/>
      <c r="P126" s="73"/>
      <c r="Q126" s="74" t="s">
        <v>214</v>
      </c>
      <c r="R126" s="73"/>
      <c r="S126" s="73"/>
      <c r="T126" s="74" t="s">
        <v>214</v>
      </c>
      <c r="U126" s="73"/>
      <c r="V126" s="73"/>
      <c r="W126" s="74">
        <v>448.1</v>
      </c>
      <c r="X126" s="73"/>
    </row>
    <row r="127" spans="1:24" x14ac:dyDescent="0.25">
      <c r="A127" s="50"/>
      <c r="B127" s="122" t="s">
        <v>56</v>
      </c>
      <c r="C127" s="76"/>
      <c r="D127" s="76"/>
      <c r="E127" s="79" t="s">
        <v>214</v>
      </c>
      <c r="F127" s="76"/>
      <c r="G127" s="76"/>
      <c r="H127" s="79" t="s">
        <v>214</v>
      </c>
      <c r="I127" s="76"/>
      <c r="J127" s="76"/>
      <c r="K127" s="79" t="s">
        <v>214</v>
      </c>
      <c r="L127" s="76"/>
      <c r="M127" s="76"/>
      <c r="N127" s="79" t="s">
        <v>214</v>
      </c>
      <c r="O127" s="76"/>
      <c r="P127" s="76"/>
      <c r="Q127" s="79">
        <v>112.3</v>
      </c>
      <c r="R127" s="76"/>
      <c r="S127" s="76"/>
      <c r="T127" s="79" t="s">
        <v>214</v>
      </c>
      <c r="U127" s="76"/>
      <c r="V127" s="76"/>
      <c r="W127" s="79">
        <v>112.3</v>
      </c>
      <c r="X127" s="76"/>
    </row>
    <row r="128" spans="1:24" x14ac:dyDescent="0.25">
      <c r="A128" s="50"/>
      <c r="B128" s="121" t="s">
        <v>1028</v>
      </c>
      <c r="C128" s="73"/>
      <c r="D128" s="73"/>
      <c r="E128" s="74" t="s">
        <v>214</v>
      </c>
      <c r="F128" s="73"/>
      <c r="G128" s="73"/>
      <c r="H128" s="74" t="s">
        <v>214</v>
      </c>
      <c r="I128" s="73"/>
      <c r="J128" s="73"/>
      <c r="K128" s="74" t="s">
        <v>214</v>
      </c>
      <c r="L128" s="73"/>
      <c r="M128" s="73"/>
      <c r="N128" s="74" t="s">
        <v>214</v>
      </c>
      <c r="O128" s="73"/>
      <c r="P128" s="73"/>
      <c r="Q128" s="74">
        <v>467.4</v>
      </c>
      <c r="R128" s="73"/>
      <c r="S128" s="73"/>
      <c r="T128" s="74" t="s">
        <v>1036</v>
      </c>
      <c r="U128" s="73" t="s">
        <v>213</v>
      </c>
      <c r="V128" s="73"/>
      <c r="W128" s="74" t="s">
        <v>214</v>
      </c>
      <c r="X128" s="73"/>
    </row>
    <row r="129" spans="1:24" x14ac:dyDescent="0.25">
      <c r="A129" s="50"/>
      <c r="B129" s="122" t="s">
        <v>39</v>
      </c>
      <c r="C129" s="76"/>
      <c r="D129" s="76"/>
      <c r="E129" s="79">
        <v>16.899999999999999</v>
      </c>
      <c r="F129" s="76"/>
      <c r="G129" s="76"/>
      <c r="H129" s="79" t="s">
        <v>214</v>
      </c>
      <c r="I129" s="76"/>
      <c r="J129" s="76"/>
      <c r="K129" s="79">
        <v>161</v>
      </c>
      <c r="L129" s="76"/>
      <c r="M129" s="76"/>
      <c r="N129" s="79">
        <v>161</v>
      </c>
      <c r="O129" s="76"/>
      <c r="P129" s="76"/>
      <c r="Q129" s="79" t="s">
        <v>214</v>
      </c>
      <c r="R129" s="76"/>
      <c r="S129" s="76"/>
      <c r="T129" s="79" t="s">
        <v>214</v>
      </c>
      <c r="U129" s="76"/>
      <c r="V129" s="76"/>
      <c r="W129" s="79">
        <v>177.9</v>
      </c>
      <c r="X129" s="76"/>
    </row>
    <row r="130" spans="1:24" x14ac:dyDescent="0.25">
      <c r="A130" s="50"/>
      <c r="B130" s="121" t="s">
        <v>1029</v>
      </c>
      <c r="C130" s="73"/>
      <c r="D130" s="73"/>
      <c r="E130" s="74" t="s">
        <v>214</v>
      </c>
      <c r="F130" s="73"/>
      <c r="G130" s="73"/>
      <c r="H130" s="74" t="s">
        <v>214</v>
      </c>
      <c r="I130" s="73"/>
      <c r="J130" s="73"/>
      <c r="K130" s="74">
        <v>52.3</v>
      </c>
      <c r="L130" s="73"/>
      <c r="M130" s="73"/>
      <c r="N130" s="74">
        <v>52.3</v>
      </c>
      <c r="O130" s="73"/>
      <c r="P130" s="73"/>
      <c r="Q130" s="74" t="s">
        <v>214</v>
      </c>
      <c r="R130" s="73"/>
      <c r="S130" s="73"/>
      <c r="T130" s="74" t="s">
        <v>214</v>
      </c>
      <c r="U130" s="73"/>
      <c r="V130" s="73"/>
      <c r="W130" s="74">
        <v>52.3</v>
      </c>
      <c r="X130" s="73"/>
    </row>
    <row r="131" spans="1:24" x14ac:dyDescent="0.25">
      <c r="A131" s="50"/>
      <c r="B131" s="122" t="s">
        <v>58</v>
      </c>
      <c r="C131" s="76"/>
      <c r="D131" s="76"/>
      <c r="E131" s="79">
        <v>96.6</v>
      </c>
      <c r="F131" s="76"/>
      <c r="G131" s="76"/>
      <c r="H131" s="79" t="s">
        <v>214</v>
      </c>
      <c r="I131" s="76"/>
      <c r="J131" s="76"/>
      <c r="K131" s="79">
        <v>44.7</v>
      </c>
      <c r="L131" s="76"/>
      <c r="M131" s="76"/>
      <c r="N131" s="79">
        <v>44.7</v>
      </c>
      <c r="O131" s="76"/>
      <c r="P131" s="76"/>
      <c r="Q131" s="79">
        <v>19.600000000000001</v>
      </c>
      <c r="R131" s="76"/>
      <c r="S131" s="76"/>
      <c r="T131" s="79" t="s">
        <v>1041</v>
      </c>
      <c r="U131" s="76" t="s">
        <v>213</v>
      </c>
      <c r="V131" s="76"/>
      <c r="W131" s="79">
        <v>56.1</v>
      </c>
      <c r="X131" s="76"/>
    </row>
    <row r="132" spans="1:24" ht="15.75" thickBot="1" x14ac:dyDescent="0.3">
      <c r="A132" s="50"/>
      <c r="B132" s="44"/>
      <c r="C132" s="44"/>
      <c r="D132" s="48"/>
      <c r="E132" s="48"/>
      <c r="F132" s="44"/>
      <c r="G132" s="48"/>
      <c r="H132" s="48"/>
      <c r="I132" s="44"/>
      <c r="J132" s="48"/>
      <c r="K132" s="48"/>
      <c r="L132" s="44"/>
      <c r="M132" s="48"/>
      <c r="N132" s="48"/>
      <c r="O132" s="44"/>
      <c r="P132" s="48"/>
      <c r="Q132" s="48"/>
      <c r="R132" s="44"/>
      <c r="S132" s="48"/>
      <c r="T132" s="48"/>
      <c r="U132" s="44"/>
      <c r="V132" s="48"/>
      <c r="W132" s="48"/>
      <c r="X132" s="44"/>
    </row>
    <row r="133" spans="1:24" x14ac:dyDescent="0.25">
      <c r="A133" s="50"/>
      <c r="B133" s="25" t="s">
        <v>250</v>
      </c>
      <c r="C133" s="25" t="s">
        <v>250</v>
      </c>
      <c r="D133" s="25" t="s">
        <v>250</v>
      </c>
      <c r="E133" s="46" t="s">
        <v>250</v>
      </c>
      <c r="F133" s="25" t="s">
        <v>250</v>
      </c>
      <c r="G133" s="25" t="s">
        <v>250</v>
      </c>
      <c r="H133" s="46" t="s">
        <v>250</v>
      </c>
      <c r="I133" s="25" t="s">
        <v>250</v>
      </c>
      <c r="J133" s="25" t="s">
        <v>250</v>
      </c>
      <c r="K133" s="46" t="s">
        <v>250</v>
      </c>
      <c r="L133" s="25" t="s">
        <v>250</v>
      </c>
      <c r="M133" s="25" t="s">
        <v>250</v>
      </c>
      <c r="N133" s="46" t="s">
        <v>250</v>
      </c>
      <c r="O133" s="25" t="s">
        <v>250</v>
      </c>
      <c r="P133" s="25" t="s">
        <v>250</v>
      </c>
      <c r="Q133" s="46" t="s">
        <v>250</v>
      </c>
      <c r="R133" s="25" t="s">
        <v>250</v>
      </c>
      <c r="S133" s="25" t="s">
        <v>250</v>
      </c>
      <c r="T133" s="46" t="s">
        <v>250</v>
      </c>
      <c r="U133" s="25" t="s">
        <v>250</v>
      </c>
      <c r="V133" s="25" t="s">
        <v>250</v>
      </c>
      <c r="W133" s="46" t="s">
        <v>250</v>
      </c>
      <c r="X133" s="25" t="s">
        <v>250</v>
      </c>
    </row>
    <row r="134" spans="1:24" x14ac:dyDescent="0.25">
      <c r="A134" s="50"/>
      <c r="B134" s="129" t="s">
        <v>59</v>
      </c>
      <c r="C134" s="73"/>
      <c r="D134" s="73"/>
      <c r="E134" s="141">
        <v>1326.6</v>
      </c>
      <c r="F134" s="73"/>
      <c r="G134" s="73"/>
      <c r="H134" s="74" t="s">
        <v>214</v>
      </c>
      <c r="I134" s="73"/>
      <c r="J134" s="73"/>
      <c r="K134" s="74">
        <v>516.1</v>
      </c>
      <c r="L134" s="73"/>
      <c r="M134" s="73"/>
      <c r="N134" s="74">
        <v>516.1</v>
      </c>
      <c r="O134" s="73"/>
      <c r="P134" s="73"/>
      <c r="Q134" s="74">
        <v>659</v>
      </c>
      <c r="R134" s="73"/>
      <c r="S134" s="73"/>
      <c r="T134" s="74" t="s">
        <v>1042</v>
      </c>
      <c r="U134" s="73" t="s">
        <v>213</v>
      </c>
      <c r="V134" s="73"/>
      <c r="W134" s="141">
        <v>1197.8</v>
      </c>
      <c r="X134" s="73"/>
    </row>
    <row r="135" spans="1:24" x14ac:dyDescent="0.25">
      <c r="A135" s="50"/>
      <c r="B135" s="120" t="s">
        <v>752</v>
      </c>
      <c r="C135" s="76"/>
      <c r="D135" s="76"/>
      <c r="E135" s="79"/>
      <c r="F135" s="76"/>
      <c r="G135" s="76"/>
      <c r="H135" s="79"/>
      <c r="I135" s="76"/>
      <c r="J135" s="76"/>
      <c r="K135" s="79"/>
      <c r="L135" s="76"/>
      <c r="M135" s="76"/>
      <c r="N135" s="79"/>
      <c r="O135" s="76"/>
      <c r="P135" s="76"/>
      <c r="Q135" s="79"/>
      <c r="R135" s="76"/>
      <c r="S135" s="76"/>
      <c r="T135" s="79"/>
      <c r="U135" s="76"/>
      <c r="V135" s="76"/>
      <c r="W135" s="79"/>
      <c r="X135" s="76"/>
    </row>
    <row r="136" spans="1:24" x14ac:dyDescent="0.25">
      <c r="A136" s="50"/>
      <c r="B136" s="121" t="s">
        <v>68</v>
      </c>
      <c r="C136" s="73"/>
      <c r="D136" s="73"/>
      <c r="E136" s="74">
        <v>603.5</v>
      </c>
      <c r="F136" s="73"/>
      <c r="G136" s="73"/>
      <c r="H136" s="74" t="s">
        <v>214</v>
      </c>
      <c r="I136" s="73"/>
      <c r="J136" s="73"/>
      <c r="K136" s="141">
        <v>1446.6</v>
      </c>
      <c r="L136" s="73"/>
      <c r="M136" s="73"/>
      <c r="N136" s="141">
        <v>1446.6</v>
      </c>
      <c r="O136" s="73"/>
      <c r="P136" s="73"/>
      <c r="Q136" s="74" t="s">
        <v>1043</v>
      </c>
      <c r="R136" s="73" t="s">
        <v>213</v>
      </c>
      <c r="S136" s="73"/>
      <c r="T136" s="74" t="s">
        <v>1044</v>
      </c>
      <c r="U136" s="73" t="s">
        <v>213</v>
      </c>
      <c r="V136" s="73"/>
      <c r="W136" s="74">
        <v>603.5</v>
      </c>
      <c r="X136" s="73"/>
    </row>
    <row r="137" spans="1:24" x14ac:dyDescent="0.25">
      <c r="A137" s="50"/>
      <c r="B137" s="122" t="s">
        <v>69</v>
      </c>
      <c r="C137" s="76"/>
      <c r="D137" s="76"/>
      <c r="E137" s="79" t="s">
        <v>214</v>
      </c>
      <c r="F137" s="76"/>
      <c r="G137" s="76"/>
      <c r="H137" s="79" t="s">
        <v>214</v>
      </c>
      <c r="I137" s="76"/>
      <c r="J137" s="76"/>
      <c r="K137" s="79" t="s">
        <v>214</v>
      </c>
      <c r="L137" s="76"/>
      <c r="M137" s="76"/>
      <c r="N137" s="79" t="s">
        <v>214</v>
      </c>
      <c r="O137" s="76"/>
      <c r="P137" s="76"/>
      <c r="Q137" s="79" t="s">
        <v>214</v>
      </c>
      <c r="R137" s="76"/>
      <c r="S137" s="76"/>
      <c r="T137" s="79" t="s">
        <v>214</v>
      </c>
      <c r="U137" s="76"/>
      <c r="V137" s="76"/>
      <c r="W137" s="79" t="s">
        <v>214</v>
      </c>
      <c r="X137" s="76"/>
    </row>
    <row r="138" spans="1:24" ht="15.75" thickBot="1" x14ac:dyDescent="0.3">
      <c r="A138" s="50"/>
      <c r="B138" s="44"/>
      <c r="C138" s="44"/>
      <c r="D138" s="48"/>
      <c r="E138" s="48"/>
      <c r="F138" s="44"/>
      <c r="G138" s="48"/>
      <c r="H138" s="48"/>
      <c r="I138" s="44"/>
      <c r="J138" s="48"/>
      <c r="K138" s="48"/>
      <c r="L138" s="44"/>
      <c r="M138" s="48"/>
      <c r="N138" s="48"/>
      <c r="O138" s="44"/>
      <c r="P138" s="48"/>
      <c r="Q138" s="48"/>
      <c r="R138" s="44"/>
      <c r="S138" s="48"/>
      <c r="T138" s="48"/>
      <c r="U138" s="44"/>
      <c r="V138" s="48"/>
      <c r="W138" s="48"/>
      <c r="X138" s="44"/>
    </row>
    <row r="139" spans="1:24" x14ac:dyDescent="0.25">
      <c r="A139" s="50"/>
      <c r="B139" s="25" t="s">
        <v>250</v>
      </c>
      <c r="C139" s="25" t="s">
        <v>250</v>
      </c>
      <c r="D139" s="25" t="s">
        <v>250</v>
      </c>
      <c r="E139" s="46" t="s">
        <v>250</v>
      </c>
      <c r="F139" s="25" t="s">
        <v>250</v>
      </c>
      <c r="G139" s="25" t="s">
        <v>250</v>
      </c>
      <c r="H139" s="46" t="s">
        <v>250</v>
      </c>
      <c r="I139" s="25" t="s">
        <v>250</v>
      </c>
      <c r="J139" s="25" t="s">
        <v>250</v>
      </c>
      <c r="K139" s="46" t="s">
        <v>250</v>
      </c>
      <c r="L139" s="25" t="s">
        <v>250</v>
      </c>
      <c r="M139" s="25" t="s">
        <v>250</v>
      </c>
      <c r="N139" s="46" t="s">
        <v>250</v>
      </c>
      <c r="O139" s="25" t="s">
        <v>250</v>
      </c>
      <c r="P139" s="25" t="s">
        <v>250</v>
      </c>
      <c r="Q139" s="46" t="s">
        <v>250</v>
      </c>
      <c r="R139" s="25" t="s">
        <v>250</v>
      </c>
      <c r="S139" s="25" t="s">
        <v>250</v>
      </c>
      <c r="T139" s="46" t="s">
        <v>250</v>
      </c>
      <c r="U139" s="25" t="s">
        <v>250</v>
      </c>
      <c r="V139" s="25" t="s">
        <v>250</v>
      </c>
      <c r="W139" s="46" t="s">
        <v>250</v>
      </c>
      <c r="X139" s="25" t="s">
        <v>250</v>
      </c>
    </row>
    <row r="140" spans="1:24" x14ac:dyDescent="0.25">
      <c r="A140" s="50"/>
      <c r="B140" s="129" t="s">
        <v>70</v>
      </c>
      <c r="C140" s="73"/>
      <c r="D140" s="73"/>
      <c r="E140" s="74">
        <v>603.5</v>
      </c>
      <c r="F140" s="73"/>
      <c r="G140" s="73"/>
      <c r="H140" s="74" t="s">
        <v>214</v>
      </c>
      <c r="I140" s="73"/>
      <c r="J140" s="73"/>
      <c r="K140" s="141">
        <v>1446.6</v>
      </c>
      <c r="L140" s="73"/>
      <c r="M140" s="73"/>
      <c r="N140" s="141">
        <v>1446.6</v>
      </c>
      <c r="O140" s="73"/>
      <c r="P140" s="73"/>
      <c r="Q140" s="74" t="s">
        <v>1043</v>
      </c>
      <c r="R140" s="73" t="s">
        <v>213</v>
      </c>
      <c r="S140" s="73"/>
      <c r="T140" s="74" t="s">
        <v>1044</v>
      </c>
      <c r="U140" s="73" t="s">
        <v>213</v>
      </c>
      <c r="V140" s="73"/>
      <c r="W140" s="74">
        <v>603.5</v>
      </c>
      <c r="X140" s="73"/>
    </row>
    <row r="141" spans="1:24" ht="15.75" thickBot="1" x14ac:dyDescent="0.3">
      <c r="A141" s="50"/>
      <c r="B141" s="44"/>
      <c r="C141" s="44"/>
      <c r="D141" s="48"/>
      <c r="E141" s="48"/>
      <c r="F141" s="44"/>
      <c r="G141" s="48"/>
      <c r="H141" s="48"/>
      <c r="I141" s="44"/>
      <c r="J141" s="48"/>
      <c r="K141" s="48"/>
      <c r="L141" s="44"/>
      <c r="M141" s="48"/>
      <c r="N141" s="48"/>
      <c r="O141" s="44"/>
      <c r="P141" s="48"/>
      <c r="Q141" s="48"/>
      <c r="R141" s="44"/>
      <c r="S141" s="48"/>
      <c r="T141" s="48"/>
      <c r="U141" s="44"/>
      <c r="V141" s="48"/>
      <c r="W141" s="48"/>
      <c r="X141" s="44"/>
    </row>
    <row r="142" spans="1:24" x14ac:dyDescent="0.25">
      <c r="A142" s="50"/>
      <c r="B142" s="25" t="s">
        <v>250</v>
      </c>
      <c r="C142" s="25" t="s">
        <v>250</v>
      </c>
      <c r="D142" s="25" t="s">
        <v>250</v>
      </c>
      <c r="E142" s="46" t="s">
        <v>250</v>
      </c>
      <c r="F142" s="25" t="s">
        <v>250</v>
      </c>
      <c r="G142" s="25" t="s">
        <v>250</v>
      </c>
      <c r="H142" s="46" t="s">
        <v>250</v>
      </c>
      <c r="I142" s="25" t="s">
        <v>250</v>
      </c>
      <c r="J142" s="25" t="s">
        <v>250</v>
      </c>
      <c r="K142" s="46" t="s">
        <v>250</v>
      </c>
      <c r="L142" s="25" t="s">
        <v>250</v>
      </c>
      <c r="M142" s="25" t="s">
        <v>250</v>
      </c>
      <c r="N142" s="46" t="s">
        <v>250</v>
      </c>
      <c r="O142" s="25" t="s">
        <v>250</v>
      </c>
      <c r="P142" s="25" t="s">
        <v>250</v>
      </c>
      <c r="Q142" s="46" t="s">
        <v>250</v>
      </c>
      <c r="R142" s="25" t="s">
        <v>250</v>
      </c>
      <c r="S142" s="25" t="s">
        <v>250</v>
      </c>
      <c r="T142" s="46" t="s">
        <v>250</v>
      </c>
      <c r="U142" s="25" t="s">
        <v>250</v>
      </c>
      <c r="V142" s="25" t="s">
        <v>250</v>
      </c>
      <c r="W142" s="46" t="s">
        <v>250</v>
      </c>
      <c r="X142" s="25" t="s">
        <v>250</v>
      </c>
    </row>
    <row r="143" spans="1:24" x14ac:dyDescent="0.25">
      <c r="A143" s="50"/>
      <c r="B143" s="150" t="s">
        <v>71</v>
      </c>
      <c r="C143" s="76"/>
      <c r="D143" s="79" t="s">
        <v>211</v>
      </c>
      <c r="E143" s="139">
        <v>1930.1</v>
      </c>
      <c r="F143" s="76"/>
      <c r="G143" s="79" t="s">
        <v>211</v>
      </c>
      <c r="H143" s="79" t="s">
        <v>214</v>
      </c>
      <c r="I143" s="76"/>
      <c r="J143" s="79" t="s">
        <v>211</v>
      </c>
      <c r="K143" s="139">
        <v>1962.7</v>
      </c>
      <c r="L143" s="76"/>
      <c r="M143" s="79" t="s">
        <v>211</v>
      </c>
      <c r="N143" s="139">
        <v>1962.7</v>
      </c>
      <c r="O143" s="76"/>
      <c r="P143" s="79" t="s">
        <v>211</v>
      </c>
      <c r="Q143" s="79">
        <v>554.1</v>
      </c>
      <c r="R143" s="76"/>
      <c r="S143" s="79" t="s">
        <v>211</v>
      </c>
      <c r="T143" s="79" t="s">
        <v>1038</v>
      </c>
      <c r="U143" s="76" t="s">
        <v>213</v>
      </c>
      <c r="V143" s="79" t="s">
        <v>211</v>
      </c>
      <c r="W143" s="139">
        <v>1801.3</v>
      </c>
      <c r="X143" s="76"/>
    </row>
    <row r="144" spans="1:24" ht="15.75" thickBot="1" x14ac:dyDescent="0.3">
      <c r="A144" s="50"/>
      <c r="B144" s="44"/>
      <c r="C144" s="44"/>
      <c r="D144" s="48"/>
      <c r="E144" s="48"/>
      <c r="F144" s="44"/>
      <c r="G144" s="48"/>
      <c r="H144" s="48"/>
      <c r="I144" s="44"/>
      <c r="J144" s="48"/>
      <c r="K144" s="48"/>
      <c r="L144" s="44"/>
      <c r="M144" s="48"/>
      <c r="N144" s="48"/>
      <c r="O144" s="44"/>
      <c r="P144" s="48"/>
      <c r="Q144" s="48"/>
      <c r="R144" s="44"/>
      <c r="S144" s="48"/>
      <c r="T144" s="48"/>
      <c r="U144" s="44"/>
      <c r="V144" s="48"/>
      <c r="W144" s="48"/>
      <c r="X144" s="44"/>
    </row>
    <row r="145" spans="1:25" x14ac:dyDescent="0.25">
      <c r="A145" s="50"/>
      <c r="B145" s="25" t="s">
        <v>250</v>
      </c>
      <c r="C145" s="25" t="s">
        <v>250</v>
      </c>
      <c r="D145" s="25" t="s">
        <v>250</v>
      </c>
      <c r="E145" s="46" t="s">
        <v>250</v>
      </c>
      <c r="F145" s="25" t="s">
        <v>250</v>
      </c>
      <c r="G145" s="25" t="s">
        <v>250</v>
      </c>
      <c r="H145" s="46" t="s">
        <v>250</v>
      </c>
      <c r="I145" s="25" t="s">
        <v>250</v>
      </c>
      <c r="J145" s="25" t="s">
        <v>250</v>
      </c>
      <c r="K145" s="46" t="s">
        <v>250</v>
      </c>
      <c r="L145" s="25" t="s">
        <v>250</v>
      </c>
      <c r="M145" s="25" t="s">
        <v>250</v>
      </c>
      <c r="N145" s="46" t="s">
        <v>250</v>
      </c>
      <c r="O145" s="25" t="s">
        <v>250</v>
      </c>
      <c r="P145" s="25" t="s">
        <v>250</v>
      </c>
      <c r="Q145" s="46" t="s">
        <v>250</v>
      </c>
      <c r="R145" s="25" t="s">
        <v>250</v>
      </c>
      <c r="S145" s="25" t="s">
        <v>250</v>
      </c>
      <c r="T145" s="46" t="s">
        <v>250</v>
      </c>
      <c r="U145" s="25" t="s">
        <v>250</v>
      </c>
      <c r="V145" s="25" t="s">
        <v>250</v>
      </c>
      <c r="W145" s="46" t="s">
        <v>250</v>
      </c>
      <c r="X145" s="25" t="s">
        <v>250</v>
      </c>
    </row>
    <row r="146" spans="1:25" x14ac:dyDescent="0.25">
      <c r="A146" s="50"/>
      <c r="B146" s="25" t="s">
        <v>250</v>
      </c>
      <c r="C146" s="25" t="s">
        <v>250</v>
      </c>
      <c r="D146" s="25" t="s">
        <v>250</v>
      </c>
      <c r="E146" s="46" t="s">
        <v>250</v>
      </c>
      <c r="F146" s="25" t="s">
        <v>250</v>
      </c>
      <c r="G146" s="25" t="s">
        <v>250</v>
      </c>
      <c r="H146" s="46" t="s">
        <v>250</v>
      </c>
      <c r="I146" s="25" t="s">
        <v>250</v>
      </c>
      <c r="J146" s="25" t="s">
        <v>250</v>
      </c>
      <c r="K146" s="46" t="s">
        <v>250</v>
      </c>
      <c r="L146" s="25" t="s">
        <v>250</v>
      </c>
      <c r="M146" s="25" t="s">
        <v>250</v>
      </c>
      <c r="N146" s="46" t="s">
        <v>250</v>
      </c>
      <c r="O146" s="25" t="s">
        <v>250</v>
      </c>
      <c r="P146" s="25" t="s">
        <v>250</v>
      </c>
      <c r="Q146" s="46" t="s">
        <v>250</v>
      </c>
      <c r="R146" s="25" t="s">
        <v>250</v>
      </c>
      <c r="S146" s="25" t="s">
        <v>250</v>
      </c>
      <c r="T146" s="46" t="s">
        <v>250</v>
      </c>
      <c r="U146" s="25" t="s">
        <v>250</v>
      </c>
      <c r="V146" s="25" t="s">
        <v>250</v>
      </c>
      <c r="W146" s="46" t="s">
        <v>250</v>
      </c>
      <c r="X146" s="25" t="s">
        <v>250</v>
      </c>
    </row>
    <row r="147" spans="1:25" ht="15.75" thickBot="1" x14ac:dyDescent="0.3">
      <c r="A147" s="50"/>
      <c r="B147" s="44"/>
      <c r="C147" s="44"/>
      <c r="D147" s="48"/>
      <c r="E147" s="48"/>
      <c r="F147" s="44"/>
      <c r="G147" s="48"/>
      <c r="H147" s="48"/>
      <c r="I147" s="44"/>
      <c r="J147" s="48"/>
      <c r="K147" s="48"/>
      <c r="L147" s="44"/>
      <c r="M147" s="48"/>
      <c r="N147" s="48"/>
      <c r="O147" s="44"/>
      <c r="P147" s="48"/>
      <c r="Q147" s="48"/>
      <c r="R147" s="44"/>
      <c r="S147" s="48"/>
      <c r="T147" s="48"/>
      <c r="U147" s="44"/>
      <c r="V147" s="48"/>
      <c r="W147" s="48"/>
      <c r="X147" s="44"/>
    </row>
    <row r="148" spans="1:25" x14ac:dyDescent="0.25">
      <c r="A148" s="50"/>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row>
    <row r="149" spans="1:25" x14ac:dyDescent="0.25">
      <c r="A149" s="50"/>
      <c r="B149" s="151" t="s">
        <v>1000</v>
      </c>
      <c r="C149" s="151"/>
      <c r="D149" s="151"/>
      <c r="E149" s="151"/>
      <c r="F149" s="151"/>
      <c r="G149" s="151"/>
      <c r="H149" s="151"/>
      <c r="I149" s="151"/>
      <c r="J149" s="151"/>
      <c r="K149" s="151"/>
      <c r="L149" s="151"/>
      <c r="M149" s="151"/>
      <c r="N149" s="151"/>
      <c r="O149" s="151"/>
      <c r="P149" s="151"/>
      <c r="Q149" s="151"/>
      <c r="R149" s="151"/>
      <c r="S149" s="151"/>
      <c r="T149" s="151"/>
      <c r="U149" s="151"/>
      <c r="V149" s="151"/>
      <c r="W149" s="151"/>
      <c r="X149" s="151"/>
      <c r="Y149" s="151"/>
    </row>
    <row r="150" spans="1:25" x14ac:dyDescent="0.25">
      <c r="A150" s="50"/>
      <c r="B150" s="151" t="s">
        <v>1045</v>
      </c>
      <c r="C150" s="151"/>
      <c r="D150" s="151"/>
      <c r="E150" s="151"/>
      <c r="F150" s="151"/>
      <c r="G150" s="151"/>
      <c r="H150" s="151"/>
      <c r="I150" s="151"/>
      <c r="J150" s="151"/>
      <c r="K150" s="151"/>
      <c r="L150" s="151"/>
      <c r="M150" s="151"/>
      <c r="N150" s="151"/>
      <c r="O150" s="151"/>
      <c r="P150" s="151"/>
      <c r="Q150" s="151"/>
      <c r="R150" s="151"/>
      <c r="S150" s="151"/>
      <c r="T150" s="151"/>
      <c r="U150" s="151"/>
      <c r="V150" s="151"/>
      <c r="W150" s="151"/>
      <c r="X150" s="151"/>
      <c r="Y150" s="151"/>
    </row>
    <row r="151" spans="1:25" x14ac:dyDescent="0.25">
      <c r="A151" s="50"/>
      <c r="B151" s="151" t="s">
        <v>942</v>
      </c>
      <c r="C151" s="151"/>
      <c r="D151" s="151"/>
      <c r="E151" s="151"/>
      <c r="F151" s="151"/>
      <c r="G151" s="151"/>
      <c r="H151" s="151"/>
      <c r="I151" s="151"/>
      <c r="J151" s="151"/>
      <c r="K151" s="151"/>
      <c r="L151" s="151"/>
      <c r="M151" s="151"/>
      <c r="N151" s="151"/>
      <c r="O151" s="151"/>
      <c r="P151" s="151"/>
      <c r="Q151" s="151"/>
      <c r="R151" s="151"/>
      <c r="S151" s="151"/>
      <c r="T151" s="151"/>
      <c r="U151" s="151"/>
      <c r="V151" s="151"/>
      <c r="W151" s="151"/>
      <c r="X151" s="151"/>
      <c r="Y151" s="151"/>
    </row>
    <row r="152" spans="1:25" x14ac:dyDescent="0.25">
      <c r="A152" s="50"/>
      <c r="B152" s="53"/>
      <c r="C152" s="53"/>
      <c r="D152" s="53"/>
      <c r="E152" s="53"/>
      <c r="F152" s="53"/>
      <c r="G152" s="53"/>
      <c r="H152" s="53"/>
      <c r="I152" s="53"/>
      <c r="J152" s="53"/>
      <c r="K152" s="53"/>
      <c r="L152" s="53"/>
      <c r="M152" s="53"/>
      <c r="N152" s="53"/>
      <c r="O152" s="53"/>
      <c r="P152" s="53"/>
      <c r="Q152" s="53"/>
      <c r="R152" s="53"/>
      <c r="S152" s="53"/>
      <c r="T152" s="53"/>
      <c r="U152" s="53"/>
      <c r="V152" s="53"/>
      <c r="W152" s="53"/>
      <c r="X152" s="53"/>
      <c r="Y152" s="53"/>
    </row>
    <row r="153" spans="1:25" x14ac:dyDescent="0.25">
      <c r="A153" s="50"/>
      <c r="B153" s="13"/>
      <c r="C153" s="14"/>
      <c r="D153" s="15"/>
      <c r="E153" s="14"/>
      <c r="F153" s="14"/>
      <c r="G153" s="15"/>
      <c r="H153" s="14"/>
      <c r="I153" s="14"/>
      <c r="J153" s="15"/>
      <c r="K153" s="14"/>
      <c r="L153" s="14"/>
      <c r="M153" s="15"/>
      <c r="N153" s="14"/>
      <c r="O153" s="14"/>
      <c r="P153" s="15"/>
      <c r="Q153" s="14"/>
      <c r="R153" s="14"/>
      <c r="S153" s="15"/>
      <c r="T153" s="14"/>
      <c r="U153" s="14"/>
      <c r="V153" s="15"/>
      <c r="W153" s="14"/>
      <c r="X153" s="14"/>
    </row>
    <row r="154" spans="1:25" x14ac:dyDescent="0.25">
      <c r="A154" s="50"/>
      <c r="B154" s="87" t="s">
        <v>198</v>
      </c>
      <c r="C154" s="88"/>
      <c r="D154" s="88" t="s">
        <v>1002</v>
      </c>
      <c r="E154" s="88"/>
      <c r="F154" s="88"/>
      <c r="G154" s="88" t="s">
        <v>1004</v>
      </c>
      <c r="H154" s="88"/>
      <c r="I154" s="88"/>
      <c r="J154" s="88" t="s">
        <v>1006</v>
      </c>
      <c r="K154" s="88"/>
      <c r="L154" s="88"/>
      <c r="M154" s="88" t="s">
        <v>1006</v>
      </c>
      <c r="N154" s="88"/>
      <c r="O154" s="88"/>
      <c r="P154" s="88" t="s">
        <v>1011</v>
      </c>
      <c r="Q154" s="88"/>
      <c r="R154" s="88"/>
      <c r="S154" s="88" t="s">
        <v>1015</v>
      </c>
      <c r="T154" s="88"/>
      <c r="U154" s="88"/>
      <c r="V154" s="88" t="s">
        <v>1017</v>
      </c>
      <c r="W154" s="88"/>
      <c r="X154" s="88"/>
    </row>
    <row r="155" spans="1:25" x14ac:dyDescent="0.25">
      <c r="A155" s="50"/>
      <c r="B155" s="87"/>
      <c r="C155" s="88"/>
      <c r="D155" s="88" t="s">
        <v>1003</v>
      </c>
      <c r="E155" s="88"/>
      <c r="F155" s="88"/>
      <c r="G155" s="88" t="s">
        <v>1005</v>
      </c>
      <c r="H155" s="88"/>
      <c r="I155" s="88"/>
      <c r="J155" s="88" t="s">
        <v>1007</v>
      </c>
      <c r="K155" s="88"/>
      <c r="L155" s="88"/>
      <c r="M155" s="88" t="s">
        <v>1007</v>
      </c>
      <c r="N155" s="88"/>
      <c r="O155" s="88"/>
      <c r="P155" s="88" t="s">
        <v>1012</v>
      </c>
      <c r="Q155" s="88"/>
      <c r="R155" s="88"/>
      <c r="S155" s="88" t="s">
        <v>1016</v>
      </c>
      <c r="T155" s="88"/>
      <c r="U155" s="88"/>
      <c r="V155" s="88" t="s">
        <v>1018</v>
      </c>
      <c r="W155" s="88"/>
      <c r="X155" s="88"/>
    </row>
    <row r="156" spans="1:25" x14ac:dyDescent="0.25">
      <c r="A156" s="50"/>
      <c r="B156" s="87"/>
      <c r="C156" s="88"/>
      <c r="D156" s="88" t="s">
        <v>327</v>
      </c>
      <c r="E156" s="88"/>
      <c r="F156" s="88"/>
      <c r="G156" s="88"/>
      <c r="H156" s="88"/>
      <c r="I156" s="88"/>
      <c r="J156" s="88" t="s">
        <v>1008</v>
      </c>
      <c r="K156" s="88"/>
      <c r="L156" s="88"/>
      <c r="M156" s="88" t="s">
        <v>1010</v>
      </c>
      <c r="N156" s="88"/>
      <c r="O156" s="88"/>
      <c r="P156" s="88" t="s">
        <v>1013</v>
      </c>
      <c r="Q156" s="88"/>
      <c r="R156" s="88"/>
      <c r="S156" s="88"/>
      <c r="T156" s="88"/>
      <c r="U156" s="88"/>
      <c r="V156" s="88"/>
      <c r="W156" s="88"/>
      <c r="X156" s="88"/>
    </row>
    <row r="157" spans="1:25" x14ac:dyDescent="0.25">
      <c r="A157" s="50"/>
      <c r="B157" s="87"/>
      <c r="C157" s="88"/>
      <c r="D157" s="88"/>
      <c r="E157" s="88"/>
      <c r="F157" s="88"/>
      <c r="G157" s="88"/>
      <c r="H157" s="88"/>
      <c r="I157" s="88"/>
      <c r="J157" s="88" t="s">
        <v>1009</v>
      </c>
      <c r="K157" s="88"/>
      <c r="L157" s="88"/>
      <c r="M157" s="88" t="s">
        <v>1009</v>
      </c>
      <c r="N157" s="88"/>
      <c r="O157" s="88"/>
      <c r="P157" s="88" t="s">
        <v>1014</v>
      </c>
      <c r="Q157" s="88"/>
      <c r="R157" s="88"/>
      <c r="S157" s="88"/>
      <c r="T157" s="88"/>
      <c r="U157" s="88"/>
      <c r="V157" s="88"/>
      <c r="W157" s="88"/>
      <c r="X157" s="88"/>
    </row>
    <row r="158" spans="1:25" ht="15.75" thickBot="1" x14ac:dyDescent="0.3">
      <c r="A158" s="50"/>
      <c r="B158" s="87"/>
      <c r="C158" s="88"/>
      <c r="D158" s="86"/>
      <c r="E158" s="86"/>
      <c r="F158" s="88"/>
      <c r="G158" s="86"/>
      <c r="H158" s="86"/>
      <c r="I158" s="88"/>
      <c r="J158" s="86"/>
      <c r="K158" s="86"/>
      <c r="L158" s="88"/>
      <c r="M158" s="86" t="s">
        <v>329</v>
      </c>
      <c r="N158" s="86"/>
      <c r="O158" s="88"/>
      <c r="P158" s="86"/>
      <c r="Q158" s="86"/>
      <c r="R158" s="88"/>
      <c r="S158" s="86"/>
      <c r="T158" s="86"/>
      <c r="U158" s="88"/>
      <c r="V158" s="86"/>
      <c r="W158" s="86"/>
      <c r="X158" s="88"/>
    </row>
    <row r="159" spans="1:25" x14ac:dyDescent="0.25">
      <c r="A159" s="50"/>
      <c r="B159" s="72" t="s">
        <v>87</v>
      </c>
      <c r="C159" s="73"/>
      <c r="D159" s="74" t="s">
        <v>211</v>
      </c>
      <c r="E159" s="74" t="s">
        <v>214</v>
      </c>
      <c r="F159" s="73"/>
      <c r="G159" s="74" t="s">
        <v>211</v>
      </c>
      <c r="H159" s="74" t="s">
        <v>214</v>
      </c>
      <c r="I159" s="73"/>
      <c r="J159" s="74" t="s">
        <v>211</v>
      </c>
      <c r="K159" s="141">
        <v>4125.1000000000004</v>
      </c>
      <c r="L159" s="73"/>
      <c r="M159" s="74" t="s">
        <v>211</v>
      </c>
      <c r="N159" s="141">
        <v>4125.1000000000004</v>
      </c>
      <c r="O159" s="73"/>
      <c r="P159" s="74" t="s">
        <v>211</v>
      </c>
      <c r="Q159" s="74">
        <v>734.4</v>
      </c>
      <c r="R159" s="73"/>
      <c r="S159" s="74" t="s">
        <v>211</v>
      </c>
      <c r="T159" s="74" t="s">
        <v>1046</v>
      </c>
      <c r="U159" s="73" t="s">
        <v>213</v>
      </c>
      <c r="V159" s="74" t="s">
        <v>211</v>
      </c>
      <c r="W159" s="141">
        <v>4666</v>
      </c>
      <c r="X159" s="73"/>
    </row>
    <row r="160" spans="1:25" x14ac:dyDescent="0.25">
      <c r="A160" s="50"/>
      <c r="B160" s="84" t="s">
        <v>88</v>
      </c>
      <c r="C160" s="76"/>
      <c r="D160" s="76"/>
      <c r="E160" s="79"/>
      <c r="F160" s="76"/>
      <c r="G160" s="76"/>
      <c r="H160" s="79"/>
      <c r="I160" s="76"/>
      <c r="J160" s="76"/>
      <c r="K160" s="79"/>
      <c r="L160" s="76"/>
      <c r="M160" s="76"/>
      <c r="N160" s="79"/>
      <c r="O160" s="76"/>
      <c r="P160" s="76"/>
      <c r="Q160" s="79"/>
      <c r="R160" s="76"/>
      <c r="S160" s="76"/>
      <c r="T160" s="79"/>
      <c r="U160" s="76"/>
      <c r="V160" s="76"/>
      <c r="W160" s="79"/>
      <c r="X160" s="76"/>
    </row>
    <row r="161" spans="1:24" x14ac:dyDescent="0.25">
      <c r="A161" s="50"/>
      <c r="B161" s="80" t="s">
        <v>89</v>
      </c>
      <c r="C161" s="73"/>
      <c r="D161" s="73"/>
      <c r="E161" s="74" t="s">
        <v>214</v>
      </c>
      <c r="F161" s="73"/>
      <c r="G161" s="73"/>
      <c r="H161" s="74" t="s">
        <v>214</v>
      </c>
      <c r="I161" s="73"/>
      <c r="J161" s="73"/>
      <c r="K161" s="141">
        <v>3520.8</v>
      </c>
      <c r="L161" s="73"/>
      <c r="M161" s="73"/>
      <c r="N161" s="141">
        <v>3520.8</v>
      </c>
      <c r="O161" s="73"/>
      <c r="P161" s="73"/>
      <c r="Q161" s="74">
        <v>597.20000000000005</v>
      </c>
      <c r="R161" s="73"/>
      <c r="S161" s="73"/>
      <c r="T161" s="74" t="s">
        <v>1046</v>
      </c>
      <c r="U161" s="73" t="s">
        <v>213</v>
      </c>
      <c r="V161" s="73"/>
      <c r="W161" s="141">
        <v>3924.5</v>
      </c>
      <c r="X161" s="73"/>
    </row>
    <row r="162" spans="1:24" x14ac:dyDescent="0.25">
      <c r="A162" s="50"/>
      <c r="B162" s="75" t="s">
        <v>90</v>
      </c>
      <c r="C162" s="76"/>
      <c r="D162" s="76"/>
      <c r="E162" s="79">
        <v>41.3</v>
      </c>
      <c r="F162" s="76"/>
      <c r="G162" s="76"/>
      <c r="H162" s="79" t="s">
        <v>214</v>
      </c>
      <c r="I162" s="76"/>
      <c r="J162" s="76"/>
      <c r="K162" s="79">
        <v>181.4</v>
      </c>
      <c r="L162" s="76"/>
      <c r="M162" s="76"/>
      <c r="N162" s="79">
        <v>181.4</v>
      </c>
      <c r="O162" s="76"/>
      <c r="P162" s="76"/>
      <c r="Q162" s="79">
        <v>76.400000000000006</v>
      </c>
      <c r="R162" s="76"/>
      <c r="S162" s="76"/>
      <c r="T162" s="79" t="s">
        <v>214</v>
      </c>
      <c r="U162" s="76"/>
      <c r="V162" s="76"/>
      <c r="W162" s="79">
        <v>299.10000000000002</v>
      </c>
      <c r="X162" s="76"/>
    </row>
    <row r="163" spans="1:24" x14ac:dyDescent="0.25">
      <c r="A163" s="50"/>
      <c r="B163" s="80" t="s">
        <v>91</v>
      </c>
      <c r="C163" s="73"/>
      <c r="D163" s="73"/>
      <c r="E163" s="74">
        <v>34.4</v>
      </c>
      <c r="F163" s="73"/>
      <c r="G163" s="73"/>
      <c r="H163" s="74" t="s">
        <v>214</v>
      </c>
      <c r="I163" s="73"/>
      <c r="J163" s="73"/>
      <c r="K163" s="74" t="s">
        <v>218</v>
      </c>
      <c r="L163" s="73" t="s">
        <v>213</v>
      </c>
      <c r="M163" s="73"/>
      <c r="N163" s="74" t="s">
        <v>218</v>
      </c>
      <c r="O163" s="73" t="s">
        <v>213</v>
      </c>
      <c r="P163" s="73"/>
      <c r="Q163" s="74">
        <v>3.5</v>
      </c>
      <c r="R163" s="73"/>
      <c r="S163" s="73"/>
      <c r="T163" s="74" t="s">
        <v>214</v>
      </c>
      <c r="U163" s="73"/>
      <c r="V163" s="73"/>
      <c r="W163" s="74">
        <v>35.6</v>
      </c>
      <c r="X163" s="73"/>
    </row>
    <row r="164" spans="1:24" x14ac:dyDescent="0.25">
      <c r="A164" s="50"/>
      <c r="B164" s="75" t="s">
        <v>946</v>
      </c>
      <c r="C164" s="76"/>
      <c r="D164" s="76"/>
      <c r="E164" s="79">
        <v>7.5</v>
      </c>
      <c r="F164" s="76"/>
      <c r="G164" s="76"/>
      <c r="H164" s="79" t="s">
        <v>214</v>
      </c>
      <c r="I164" s="76"/>
      <c r="J164" s="76"/>
      <c r="K164" s="79">
        <v>25.5</v>
      </c>
      <c r="L164" s="76"/>
      <c r="M164" s="76"/>
      <c r="N164" s="79">
        <v>25.5</v>
      </c>
      <c r="O164" s="76"/>
      <c r="P164" s="76"/>
      <c r="Q164" s="79">
        <v>3</v>
      </c>
      <c r="R164" s="76"/>
      <c r="S164" s="76"/>
      <c r="T164" s="79" t="s">
        <v>214</v>
      </c>
      <c r="U164" s="76"/>
      <c r="V164" s="76"/>
      <c r="W164" s="79">
        <v>36</v>
      </c>
      <c r="X164" s="76"/>
    </row>
    <row r="165" spans="1:24" x14ac:dyDescent="0.25">
      <c r="A165" s="50"/>
      <c r="B165" s="80" t="s">
        <v>163</v>
      </c>
      <c r="C165" s="73"/>
      <c r="D165" s="73"/>
      <c r="E165" s="74" t="s">
        <v>214</v>
      </c>
      <c r="F165" s="73"/>
      <c r="G165" s="73"/>
      <c r="H165" s="74" t="s">
        <v>214</v>
      </c>
      <c r="I165" s="73"/>
      <c r="J165" s="73"/>
      <c r="K165" s="74" t="s">
        <v>214</v>
      </c>
      <c r="L165" s="73"/>
      <c r="M165" s="73"/>
      <c r="N165" s="74" t="s">
        <v>214</v>
      </c>
      <c r="O165" s="73"/>
      <c r="P165" s="73"/>
      <c r="Q165" s="74" t="s">
        <v>214</v>
      </c>
      <c r="R165" s="73"/>
      <c r="S165" s="73"/>
      <c r="T165" s="74" t="s">
        <v>214</v>
      </c>
      <c r="U165" s="73"/>
      <c r="V165" s="73"/>
      <c r="W165" s="74" t="s">
        <v>214</v>
      </c>
      <c r="X165" s="73"/>
    </row>
    <row r="166" spans="1:24" ht="15.75" thickBot="1" x14ac:dyDescent="0.3">
      <c r="A166" s="50"/>
      <c r="B166" s="44"/>
      <c r="C166" s="44"/>
      <c r="D166" s="48"/>
      <c r="E166" s="48"/>
      <c r="F166" s="44"/>
      <c r="G166" s="48"/>
      <c r="H166" s="48"/>
      <c r="I166" s="44"/>
      <c r="J166" s="48"/>
      <c r="K166" s="48"/>
      <c r="L166" s="44"/>
      <c r="M166" s="48"/>
      <c r="N166" s="48"/>
      <c r="O166" s="44"/>
      <c r="P166" s="48"/>
      <c r="Q166" s="48"/>
      <c r="R166" s="44"/>
      <c r="S166" s="48"/>
      <c r="T166" s="48"/>
      <c r="U166" s="44"/>
      <c r="V166" s="48"/>
      <c r="W166" s="48"/>
      <c r="X166" s="44"/>
    </row>
    <row r="167" spans="1:24" x14ac:dyDescent="0.25">
      <c r="A167" s="50"/>
      <c r="B167" s="25" t="s">
        <v>250</v>
      </c>
      <c r="C167" s="25" t="s">
        <v>250</v>
      </c>
      <c r="D167" s="25" t="s">
        <v>250</v>
      </c>
      <c r="E167" s="46" t="s">
        <v>250</v>
      </c>
      <c r="F167" s="25" t="s">
        <v>250</v>
      </c>
      <c r="G167" s="25" t="s">
        <v>250</v>
      </c>
      <c r="H167" s="46" t="s">
        <v>250</v>
      </c>
      <c r="I167" s="25" t="s">
        <v>250</v>
      </c>
      <c r="J167" s="25" t="s">
        <v>250</v>
      </c>
      <c r="K167" s="46" t="s">
        <v>250</v>
      </c>
      <c r="L167" s="25" t="s">
        <v>250</v>
      </c>
      <c r="M167" s="25" t="s">
        <v>250</v>
      </c>
      <c r="N167" s="46" t="s">
        <v>250</v>
      </c>
      <c r="O167" s="25" t="s">
        <v>250</v>
      </c>
      <c r="P167" s="25" t="s">
        <v>250</v>
      </c>
      <c r="Q167" s="46" t="s">
        <v>250</v>
      </c>
      <c r="R167" s="25" t="s">
        <v>250</v>
      </c>
      <c r="S167" s="25" t="s">
        <v>250</v>
      </c>
      <c r="T167" s="46" t="s">
        <v>250</v>
      </c>
      <c r="U167" s="25" t="s">
        <v>250</v>
      </c>
      <c r="V167" s="25" t="s">
        <v>250</v>
      </c>
      <c r="W167" s="46" t="s">
        <v>250</v>
      </c>
      <c r="X167" s="25" t="s">
        <v>250</v>
      </c>
    </row>
    <row r="168" spans="1:24" x14ac:dyDescent="0.25">
      <c r="A168" s="50"/>
      <c r="B168" s="122" t="s">
        <v>94</v>
      </c>
      <c r="C168" s="76"/>
      <c r="D168" s="76"/>
      <c r="E168" s="79">
        <v>83.2</v>
      </c>
      <c r="F168" s="76"/>
      <c r="G168" s="76"/>
      <c r="H168" s="79" t="s">
        <v>214</v>
      </c>
      <c r="I168" s="76"/>
      <c r="J168" s="76"/>
      <c r="K168" s="139">
        <v>3725.4</v>
      </c>
      <c r="L168" s="76"/>
      <c r="M168" s="76"/>
      <c r="N168" s="139">
        <v>3725.4</v>
      </c>
      <c r="O168" s="76"/>
      <c r="P168" s="76"/>
      <c r="Q168" s="79">
        <v>680.1</v>
      </c>
      <c r="R168" s="76"/>
      <c r="S168" s="76"/>
      <c r="T168" s="79" t="s">
        <v>1046</v>
      </c>
      <c r="U168" s="76" t="s">
        <v>213</v>
      </c>
      <c r="V168" s="76"/>
      <c r="W168" s="139">
        <v>4295.2</v>
      </c>
      <c r="X168" s="76"/>
    </row>
    <row r="169" spans="1:24" ht="15.75" thickBot="1" x14ac:dyDescent="0.3">
      <c r="A169" s="50"/>
      <c r="B169" s="44"/>
      <c r="C169" s="44"/>
      <c r="D169" s="48"/>
      <c r="E169" s="48"/>
      <c r="F169" s="44"/>
      <c r="G169" s="48"/>
      <c r="H169" s="48"/>
      <c r="I169" s="44"/>
      <c r="J169" s="48"/>
      <c r="K169" s="48"/>
      <c r="L169" s="44"/>
      <c r="M169" s="48"/>
      <c r="N169" s="48"/>
      <c r="O169" s="44"/>
      <c r="P169" s="48"/>
      <c r="Q169" s="48"/>
      <c r="R169" s="44"/>
      <c r="S169" s="48"/>
      <c r="T169" s="48"/>
      <c r="U169" s="44"/>
      <c r="V169" s="48"/>
      <c r="W169" s="48"/>
      <c r="X169" s="44"/>
    </row>
    <row r="170" spans="1:24" x14ac:dyDescent="0.25">
      <c r="A170" s="50"/>
      <c r="B170" s="25" t="s">
        <v>250</v>
      </c>
      <c r="C170" s="25" t="s">
        <v>250</v>
      </c>
      <c r="D170" s="25" t="s">
        <v>250</v>
      </c>
      <c r="E170" s="46" t="s">
        <v>250</v>
      </c>
      <c r="F170" s="25" t="s">
        <v>250</v>
      </c>
      <c r="G170" s="25" t="s">
        <v>250</v>
      </c>
      <c r="H170" s="46" t="s">
        <v>250</v>
      </c>
      <c r="I170" s="25" t="s">
        <v>250</v>
      </c>
      <c r="J170" s="25" t="s">
        <v>250</v>
      </c>
      <c r="K170" s="46" t="s">
        <v>250</v>
      </c>
      <c r="L170" s="25" t="s">
        <v>250</v>
      </c>
      <c r="M170" s="25" t="s">
        <v>250</v>
      </c>
      <c r="N170" s="46" t="s">
        <v>250</v>
      </c>
      <c r="O170" s="25" t="s">
        <v>250</v>
      </c>
      <c r="P170" s="25" t="s">
        <v>250</v>
      </c>
      <c r="Q170" s="46" t="s">
        <v>250</v>
      </c>
      <c r="R170" s="25" t="s">
        <v>250</v>
      </c>
      <c r="S170" s="25" t="s">
        <v>250</v>
      </c>
      <c r="T170" s="46" t="s">
        <v>250</v>
      </c>
      <c r="U170" s="25" t="s">
        <v>250</v>
      </c>
      <c r="V170" s="25" t="s">
        <v>250</v>
      </c>
      <c r="W170" s="46" t="s">
        <v>250</v>
      </c>
      <c r="X170" s="25" t="s">
        <v>250</v>
      </c>
    </row>
    <row r="171" spans="1:24" x14ac:dyDescent="0.25">
      <c r="A171" s="50"/>
      <c r="B171" s="72" t="s">
        <v>1047</v>
      </c>
      <c r="C171" s="73"/>
      <c r="D171" s="73"/>
      <c r="E171" s="74" t="s">
        <v>1048</v>
      </c>
      <c r="F171" s="73" t="s">
        <v>213</v>
      </c>
      <c r="G171" s="73"/>
      <c r="H171" s="74" t="s">
        <v>214</v>
      </c>
      <c r="I171" s="73"/>
      <c r="J171" s="73"/>
      <c r="K171" s="74">
        <v>399.7</v>
      </c>
      <c r="L171" s="73"/>
      <c r="M171" s="73"/>
      <c r="N171" s="74">
        <v>399.7</v>
      </c>
      <c r="O171" s="73"/>
      <c r="P171" s="73"/>
      <c r="Q171" s="74">
        <v>54.3</v>
      </c>
      <c r="R171" s="73"/>
      <c r="S171" s="73"/>
      <c r="T171" s="74" t="s">
        <v>214</v>
      </c>
      <c r="U171" s="73"/>
      <c r="V171" s="73"/>
      <c r="W171" s="74">
        <v>370.8</v>
      </c>
      <c r="X171" s="73"/>
    </row>
    <row r="172" spans="1:24" x14ac:dyDescent="0.25">
      <c r="A172" s="50"/>
      <c r="B172" s="84" t="s">
        <v>1049</v>
      </c>
      <c r="C172" s="76"/>
      <c r="D172" s="76"/>
      <c r="E172" s="79"/>
      <c r="F172" s="76"/>
      <c r="G172" s="76"/>
      <c r="H172" s="79"/>
      <c r="I172" s="76"/>
      <c r="J172" s="76"/>
      <c r="K172" s="79"/>
      <c r="L172" s="76"/>
      <c r="M172" s="76"/>
      <c r="N172" s="79"/>
      <c r="O172" s="76"/>
      <c r="P172" s="76"/>
      <c r="Q172" s="79"/>
      <c r="R172" s="76"/>
      <c r="S172" s="76"/>
      <c r="T172" s="79"/>
      <c r="U172" s="76"/>
      <c r="V172" s="76"/>
      <c r="W172" s="79"/>
      <c r="X172" s="76"/>
    </row>
    <row r="173" spans="1:24" x14ac:dyDescent="0.25">
      <c r="A173" s="50"/>
      <c r="B173" s="80" t="s">
        <v>1050</v>
      </c>
      <c r="C173" s="73"/>
      <c r="D173" s="73"/>
      <c r="E173" s="74" t="s">
        <v>1051</v>
      </c>
      <c r="F173" s="73" t="s">
        <v>213</v>
      </c>
      <c r="G173" s="73"/>
      <c r="H173" s="74" t="s">
        <v>1052</v>
      </c>
      <c r="I173" s="73" t="s">
        <v>213</v>
      </c>
      <c r="J173" s="73"/>
      <c r="K173" s="74">
        <v>37.700000000000003</v>
      </c>
      <c r="L173" s="73"/>
      <c r="M173" s="73"/>
      <c r="N173" s="74" t="s">
        <v>1053</v>
      </c>
      <c r="O173" s="73" t="s">
        <v>213</v>
      </c>
      <c r="P173" s="73"/>
      <c r="Q173" s="74" t="s">
        <v>1054</v>
      </c>
      <c r="R173" s="73" t="s">
        <v>213</v>
      </c>
      <c r="S173" s="73"/>
      <c r="T173" s="74" t="s">
        <v>214</v>
      </c>
      <c r="U173" s="73"/>
      <c r="V173" s="73"/>
      <c r="W173" s="74" t="s">
        <v>1055</v>
      </c>
      <c r="X173" s="73" t="s">
        <v>213</v>
      </c>
    </row>
    <row r="174" spans="1:24" x14ac:dyDescent="0.25">
      <c r="A174" s="50"/>
      <c r="B174" s="75" t="s">
        <v>1056</v>
      </c>
      <c r="C174" s="76"/>
      <c r="D174" s="76"/>
      <c r="E174" s="79" t="s">
        <v>214</v>
      </c>
      <c r="F174" s="76"/>
      <c r="G174" s="76"/>
      <c r="H174" s="79" t="s">
        <v>214</v>
      </c>
      <c r="I174" s="76"/>
      <c r="J174" s="76"/>
      <c r="K174" s="79" t="s">
        <v>214</v>
      </c>
      <c r="L174" s="76"/>
      <c r="M174" s="76"/>
      <c r="N174" s="79" t="s">
        <v>214</v>
      </c>
      <c r="O174" s="76"/>
      <c r="P174" s="76"/>
      <c r="Q174" s="79" t="s">
        <v>214</v>
      </c>
      <c r="R174" s="76"/>
      <c r="S174" s="76"/>
      <c r="T174" s="79" t="s">
        <v>214</v>
      </c>
      <c r="U174" s="76"/>
      <c r="V174" s="76"/>
      <c r="W174" s="79" t="s">
        <v>214</v>
      </c>
      <c r="X174" s="76"/>
    </row>
    <row r="175" spans="1:24" x14ac:dyDescent="0.25">
      <c r="A175" s="50"/>
      <c r="B175" s="80" t="s">
        <v>97</v>
      </c>
      <c r="C175" s="73"/>
      <c r="D175" s="73"/>
      <c r="E175" s="74" t="s">
        <v>1057</v>
      </c>
      <c r="F175" s="73" t="s">
        <v>213</v>
      </c>
      <c r="G175" s="73"/>
      <c r="H175" s="74" t="s">
        <v>1058</v>
      </c>
      <c r="I175" s="73" t="s">
        <v>213</v>
      </c>
      <c r="J175" s="73"/>
      <c r="K175" s="74" t="s">
        <v>214</v>
      </c>
      <c r="L175" s="73"/>
      <c r="M175" s="73"/>
      <c r="N175" s="74" t="s">
        <v>1058</v>
      </c>
      <c r="O175" s="73" t="s">
        <v>213</v>
      </c>
      <c r="P175" s="73"/>
      <c r="Q175" s="74" t="s">
        <v>214</v>
      </c>
      <c r="R175" s="73"/>
      <c r="S175" s="73"/>
      <c r="T175" s="74" t="s">
        <v>214</v>
      </c>
      <c r="U175" s="73"/>
      <c r="V175" s="73"/>
      <c r="W175" s="74" t="s">
        <v>307</v>
      </c>
      <c r="X175" s="73" t="s">
        <v>213</v>
      </c>
    </row>
    <row r="176" spans="1:24" x14ac:dyDescent="0.25">
      <c r="A176" s="50"/>
      <c r="B176" s="75" t="s">
        <v>98</v>
      </c>
      <c r="C176" s="76"/>
      <c r="D176" s="76"/>
      <c r="E176" s="79" t="s">
        <v>214</v>
      </c>
      <c r="F176" s="76"/>
      <c r="G176" s="76"/>
      <c r="H176" s="79" t="s">
        <v>214</v>
      </c>
      <c r="I176" s="76"/>
      <c r="J176" s="76"/>
      <c r="K176" s="79">
        <v>25.9</v>
      </c>
      <c r="L176" s="76"/>
      <c r="M176" s="76"/>
      <c r="N176" s="79">
        <v>25.9</v>
      </c>
      <c r="O176" s="76"/>
      <c r="P176" s="76"/>
      <c r="Q176" s="79" t="s">
        <v>214</v>
      </c>
      <c r="R176" s="76"/>
      <c r="S176" s="76"/>
      <c r="T176" s="79" t="s">
        <v>214</v>
      </c>
      <c r="U176" s="76"/>
      <c r="V176" s="76"/>
      <c r="W176" s="79">
        <v>25.9</v>
      </c>
      <c r="X176" s="76"/>
    </row>
    <row r="177" spans="1:24" x14ac:dyDescent="0.25">
      <c r="A177" s="50"/>
      <c r="B177" s="80" t="s">
        <v>1059</v>
      </c>
      <c r="C177" s="73"/>
      <c r="D177" s="73"/>
      <c r="E177" s="74">
        <v>293.10000000000002</v>
      </c>
      <c r="F177" s="73"/>
      <c r="G177" s="73"/>
      <c r="H177" s="74">
        <v>114.3</v>
      </c>
      <c r="I177" s="73"/>
      <c r="J177" s="73"/>
      <c r="K177" s="74">
        <v>22.6</v>
      </c>
      <c r="L177" s="73"/>
      <c r="M177" s="73"/>
      <c r="N177" s="74">
        <v>22.6</v>
      </c>
      <c r="O177" s="73"/>
      <c r="P177" s="73"/>
      <c r="Q177" s="74" t="s">
        <v>214</v>
      </c>
      <c r="R177" s="73"/>
      <c r="S177" s="73"/>
      <c r="T177" s="74" t="s">
        <v>1060</v>
      </c>
      <c r="U177" s="73" t="s">
        <v>213</v>
      </c>
      <c r="V177" s="73"/>
      <c r="W177" s="74" t="s">
        <v>214</v>
      </c>
      <c r="X177" s="73"/>
    </row>
    <row r="178" spans="1:24" ht="15.75" thickBot="1" x14ac:dyDescent="0.3">
      <c r="A178" s="50"/>
      <c r="B178" s="44"/>
      <c r="C178" s="44"/>
      <c r="D178" s="48"/>
      <c r="E178" s="48"/>
      <c r="F178" s="44"/>
      <c r="G178" s="48"/>
      <c r="H178" s="48"/>
      <c r="I178" s="44"/>
      <c r="J178" s="48"/>
      <c r="K178" s="48"/>
      <c r="L178" s="44"/>
      <c r="M178" s="48"/>
      <c r="N178" s="48"/>
      <c r="O178" s="44"/>
      <c r="P178" s="48"/>
      <c r="Q178" s="48"/>
      <c r="R178" s="44"/>
      <c r="S178" s="48"/>
      <c r="T178" s="48"/>
      <c r="U178" s="44"/>
      <c r="V178" s="48"/>
      <c r="W178" s="48"/>
      <c r="X178" s="44"/>
    </row>
    <row r="179" spans="1:24" x14ac:dyDescent="0.25">
      <c r="A179" s="50"/>
      <c r="B179" s="25" t="s">
        <v>250</v>
      </c>
      <c r="C179" s="25" t="s">
        <v>250</v>
      </c>
      <c r="D179" s="25" t="s">
        <v>250</v>
      </c>
      <c r="E179" s="46" t="s">
        <v>250</v>
      </c>
      <c r="F179" s="25" t="s">
        <v>250</v>
      </c>
      <c r="G179" s="25" t="s">
        <v>250</v>
      </c>
      <c r="H179" s="46" t="s">
        <v>250</v>
      </c>
      <c r="I179" s="25" t="s">
        <v>250</v>
      </c>
      <c r="J179" s="25" t="s">
        <v>250</v>
      </c>
      <c r="K179" s="46" t="s">
        <v>250</v>
      </c>
      <c r="L179" s="25" t="s">
        <v>250</v>
      </c>
      <c r="M179" s="25" t="s">
        <v>250</v>
      </c>
      <c r="N179" s="46" t="s">
        <v>250</v>
      </c>
      <c r="O179" s="25" t="s">
        <v>250</v>
      </c>
      <c r="P179" s="25" t="s">
        <v>250</v>
      </c>
      <c r="Q179" s="46" t="s">
        <v>250</v>
      </c>
      <c r="R179" s="25" t="s">
        <v>250</v>
      </c>
      <c r="S179" s="25" t="s">
        <v>250</v>
      </c>
      <c r="T179" s="46" t="s">
        <v>250</v>
      </c>
      <c r="U179" s="25" t="s">
        <v>250</v>
      </c>
      <c r="V179" s="25" t="s">
        <v>250</v>
      </c>
      <c r="W179" s="46" t="s">
        <v>250</v>
      </c>
      <c r="X179" s="25" t="s">
        <v>250</v>
      </c>
    </row>
    <row r="180" spans="1:24" x14ac:dyDescent="0.25">
      <c r="A180" s="50"/>
      <c r="B180" s="84" t="s">
        <v>101</v>
      </c>
      <c r="C180" s="76"/>
      <c r="D180" s="76"/>
      <c r="E180" s="79">
        <v>98.1</v>
      </c>
      <c r="F180" s="76"/>
      <c r="G180" s="76"/>
      <c r="H180" s="79">
        <v>56.1</v>
      </c>
      <c r="I180" s="76"/>
      <c r="J180" s="76"/>
      <c r="K180" s="79">
        <v>485.9</v>
      </c>
      <c r="L180" s="76"/>
      <c r="M180" s="76"/>
      <c r="N180" s="79">
        <v>427.7</v>
      </c>
      <c r="O180" s="76"/>
      <c r="P180" s="76"/>
      <c r="Q180" s="79">
        <v>31.5</v>
      </c>
      <c r="R180" s="76"/>
      <c r="S180" s="76"/>
      <c r="T180" s="79" t="s">
        <v>1060</v>
      </c>
      <c r="U180" s="76" t="s">
        <v>213</v>
      </c>
      <c r="V180" s="76"/>
      <c r="W180" s="79">
        <v>241.6</v>
      </c>
      <c r="X180" s="76"/>
    </row>
    <row r="181" spans="1:24" x14ac:dyDescent="0.25">
      <c r="A181" s="50"/>
      <c r="B181" s="72" t="s">
        <v>812</v>
      </c>
      <c r="C181" s="73"/>
      <c r="D181" s="73"/>
      <c r="E181" s="74" t="s">
        <v>1061</v>
      </c>
      <c r="F181" s="73" t="s">
        <v>213</v>
      </c>
      <c r="G181" s="73"/>
      <c r="H181" s="74" t="s">
        <v>1062</v>
      </c>
      <c r="I181" s="73" t="s">
        <v>213</v>
      </c>
      <c r="J181" s="73"/>
      <c r="K181" s="74">
        <v>157.1</v>
      </c>
      <c r="L181" s="73"/>
      <c r="M181" s="73"/>
      <c r="N181" s="74">
        <v>137.4</v>
      </c>
      <c r="O181" s="73"/>
      <c r="P181" s="73"/>
      <c r="Q181" s="74">
        <v>3.4</v>
      </c>
      <c r="R181" s="73"/>
      <c r="S181" s="73"/>
      <c r="T181" s="74" t="s">
        <v>214</v>
      </c>
      <c r="U181" s="73"/>
      <c r="V181" s="73"/>
      <c r="W181" s="74">
        <v>73.599999999999994</v>
      </c>
      <c r="X181" s="73"/>
    </row>
    <row r="182" spans="1:24" ht="15.75" thickBot="1" x14ac:dyDescent="0.3">
      <c r="A182" s="50"/>
      <c r="B182" s="44"/>
      <c r="C182" s="44"/>
      <c r="D182" s="48"/>
      <c r="E182" s="48"/>
      <c r="F182" s="44"/>
      <c r="G182" s="48"/>
      <c r="H182" s="48"/>
      <c r="I182" s="44"/>
      <c r="J182" s="48"/>
      <c r="K182" s="48"/>
      <c r="L182" s="44"/>
      <c r="M182" s="48"/>
      <c r="N182" s="48"/>
      <c r="O182" s="44"/>
      <c r="P182" s="48"/>
      <c r="Q182" s="48"/>
      <c r="R182" s="44"/>
      <c r="S182" s="48"/>
      <c r="T182" s="48"/>
      <c r="U182" s="44"/>
      <c r="V182" s="48"/>
      <c r="W182" s="48"/>
      <c r="X182" s="44"/>
    </row>
    <row r="183" spans="1:24" x14ac:dyDescent="0.25">
      <c r="A183" s="50"/>
      <c r="B183" s="25" t="s">
        <v>250</v>
      </c>
      <c r="C183" s="25" t="s">
        <v>250</v>
      </c>
      <c r="D183" s="25" t="s">
        <v>250</v>
      </c>
      <c r="E183" s="46" t="s">
        <v>250</v>
      </c>
      <c r="F183" s="25" t="s">
        <v>250</v>
      </c>
      <c r="G183" s="25" t="s">
        <v>250</v>
      </c>
      <c r="H183" s="46" t="s">
        <v>250</v>
      </c>
      <c r="I183" s="25" t="s">
        <v>250</v>
      </c>
      <c r="J183" s="25" t="s">
        <v>250</v>
      </c>
      <c r="K183" s="46" t="s">
        <v>250</v>
      </c>
      <c r="L183" s="25" t="s">
        <v>250</v>
      </c>
      <c r="M183" s="25" t="s">
        <v>250</v>
      </c>
      <c r="N183" s="46" t="s">
        <v>250</v>
      </c>
      <c r="O183" s="25" t="s">
        <v>250</v>
      </c>
      <c r="P183" s="25" t="s">
        <v>250</v>
      </c>
      <c r="Q183" s="46" t="s">
        <v>250</v>
      </c>
      <c r="R183" s="25" t="s">
        <v>250</v>
      </c>
      <c r="S183" s="25" t="s">
        <v>250</v>
      </c>
      <c r="T183" s="46" t="s">
        <v>250</v>
      </c>
      <c r="U183" s="25" t="s">
        <v>250</v>
      </c>
      <c r="V183" s="25" t="s">
        <v>250</v>
      </c>
      <c r="W183" s="46" t="s">
        <v>250</v>
      </c>
      <c r="X183" s="25" t="s">
        <v>250</v>
      </c>
    </row>
    <row r="184" spans="1:24" x14ac:dyDescent="0.25">
      <c r="A184" s="50"/>
      <c r="B184" s="84" t="s">
        <v>103</v>
      </c>
      <c r="C184" s="76"/>
      <c r="D184" s="76"/>
      <c r="E184" s="79">
        <v>165.3</v>
      </c>
      <c r="F184" s="76"/>
      <c r="G184" s="76"/>
      <c r="H184" s="79">
        <v>75.8</v>
      </c>
      <c r="I184" s="76"/>
      <c r="J184" s="76"/>
      <c r="K184" s="79">
        <v>328.8</v>
      </c>
      <c r="L184" s="76"/>
      <c r="M184" s="76"/>
      <c r="N184" s="79">
        <v>290.3</v>
      </c>
      <c r="O184" s="76"/>
      <c r="P184" s="76"/>
      <c r="Q184" s="79">
        <v>28.1</v>
      </c>
      <c r="R184" s="76"/>
      <c r="S184" s="76"/>
      <c r="T184" s="79" t="s">
        <v>1060</v>
      </c>
      <c r="U184" s="76" t="s">
        <v>213</v>
      </c>
      <c r="V184" s="76"/>
      <c r="W184" s="79">
        <v>168</v>
      </c>
      <c r="X184" s="76"/>
    </row>
    <row r="185" spans="1:24" ht="21" x14ac:dyDescent="0.25">
      <c r="A185" s="50"/>
      <c r="B185" s="72" t="s">
        <v>104</v>
      </c>
      <c r="C185" s="73"/>
      <c r="D185" s="73"/>
      <c r="E185" s="74" t="s">
        <v>214</v>
      </c>
      <c r="F185" s="73"/>
      <c r="G185" s="73"/>
      <c r="H185" s="74" t="s">
        <v>214</v>
      </c>
      <c r="I185" s="73"/>
      <c r="J185" s="73"/>
      <c r="K185" s="74" t="s">
        <v>214</v>
      </c>
      <c r="L185" s="73"/>
      <c r="M185" s="73"/>
      <c r="N185" s="74" t="s">
        <v>214</v>
      </c>
      <c r="O185" s="73"/>
      <c r="P185" s="73"/>
      <c r="Q185" s="74">
        <v>2.7</v>
      </c>
      <c r="R185" s="73"/>
      <c r="S185" s="73"/>
      <c r="T185" s="74" t="s">
        <v>214</v>
      </c>
      <c r="U185" s="73"/>
      <c r="V185" s="73"/>
      <c r="W185" s="74">
        <v>2.7</v>
      </c>
      <c r="X185" s="73"/>
    </row>
    <row r="186" spans="1:24" ht="15.75" thickBot="1" x14ac:dyDescent="0.3">
      <c r="A186" s="50"/>
      <c r="B186" s="44"/>
      <c r="C186" s="44"/>
      <c r="D186" s="48"/>
      <c r="E186" s="48"/>
      <c r="F186" s="44"/>
      <c r="G186" s="48"/>
      <c r="H186" s="48"/>
      <c r="I186" s="44"/>
      <c r="J186" s="48"/>
      <c r="K186" s="48"/>
      <c r="L186" s="44"/>
      <c r="M186" s="48"/>
      <c r="N186" s="48"/>
      <c r="O186" s="44"/>
      <c r="P186" s="48"/>
      <c r="Q186" s="48"/>
      <c r="R186" s="44"/>
      <c r="S186" s="48"/>
      <c r="T186" s="48"/>
      <c r="U186" s="44"/>
      <c r="V186" s="48"/>
      <c r="W186" s="48"/>
      <c r="X186" s="44"/>
    </row>
    <row r="187" spans="1:24" x14ac:dyDescent="0.25">
      <c r="A187" s="50"/>
      <c r="B187" s="25" t="s">
        <v>250</v>
      </c>
      <c r="C187" s="25" t="s">
        <v>250</v>
      </c>
      <c r="D187" s="25" t="s">
        <v>250</v>
      </c>
      <c r="E187" s="46" t="s">
        <v>250</v>
      </c>
      <c r="F187" s="25" t="s">
        <v>250</v>
      </c>
      <c r="G187" s="25" t="s">
        <v>250</v>
      </c>
      <c r="H187" s="46" t="s">
        <v>250</v>
      </c>
      <c r="I187" s="25" t="s">
        <v>250</v>
      </c>
      <c r="J187" s="25" t="s">
        <v>250</v>
      </c>
      <c r="K187" s="46" t="s">
        <v>250</v>
      </c>
      <c r="L187" s="25" t="s">
        <v>250</v>
      </c>
      <c r="M187" s="25" t="s">
        <v>250</v>
      </c>
      <c r="N187" s="46" t="s">
        <v>250</v>
      </c>
      <c r="O187" s="25" t="s">
        <v>250</v>
      </c>
      <c r="P187" s="25" t="s">
        <v>250</v>
      </c>
      <c r="Q187" s="46" t="s">
        <v>250</v>
      </c>
      <c r="R187" s="25" t="s">
        <v>250</v>
      </c>
      <c r="S187" s="25" t="s">
        <v>250</v>
      </c>
      <c r="T187" s="46" t="s">
        <v>250</v>
      </c>
      <c r="U187" s="25" t="s">
        <v>250</v>
      </c>
      <c r="V187" s="25" t="s">
        <v>250</v>
      </c>
      <c r="W187" s="46" t="s">
        <v>250</v>
      </c>
      <c r="X187" s="25" t="s">
        <v>250</v>
      </c>
    </row>
    <row r="188" spans="1:24" x14ac:dyDescent="0.25">
      <c r="A188" s="50"/>
      <c r="B188" s="84" t="s">
        <v>105</v>
      </c>
      <c r="C188" s="76"/>
      <c r="D188" s="79" t="s">
        <v>211</v>
      </c>
      <c r="E188" s="79">
        <v>165.3</v>
      </c>
      <c r="F188" s="76"/>
      <c r="G188" s="79" t="s">
        <v>211</v>
      </c>
      <c r="H188" s="79">
        <v>75.8</v>
      </c>
      <c r="I188" s="76"/>
      <c r="J188" s="79" t="s">
        <v>211</v>
      </c>
      <c r="K188" s="79">
        <v>328.8</v>
      </c>
      <c r="L188" s="76"/>
      <c r="M188" s="79" t="s">
        <v>211</v>
      </c>
      <c r="N188" s="79">
        <v>290.3</v>
      </c>
      <c r="O188" s="76"/>
      <c r="P188" s="79" t="s">
        <v>211</v>
      </c>
      <c r="Q188" s="79">
        <v>25.4</v>
      </c>
      <c r="R188" s="76"/>
      <c r="S188" s="79" t="s">
        <v>211</v>
      </c>
      <c r="T188" s="79" t="s">
        <v>1060</v>
      </c>
      <c r="U188" s="76" t="s">
        <v>213</v>
      </c>
      <c r="V188" s="79" t="s">
        <v>211</v>
      </c>
      <c r="W188" s="79">
        <v>165.3</v>
      </c>
      <c r="X188" s="76"/>
    </row>
    <row r="189" spans="1:24" ht="15.75" thickBot="1" x14ac:dyDescent="0.3">
      <c r="A189" s="50"/>
      <c r="B189" s="44"/>
      <c r="C189" s="44"/>
      <c r="D189" s="48"/>
      <c r="E189" s="48"/>
      <c r="F189" s="44"/>
      <c r="G189" s="48"/>
      <c r="H189" s="48"/>
      <c r="I189" s="44"/>
      <c r="J189" s="48"/>
      <c r="K189" s="48"/>
      <c r="L189" s="44"/>
      <c r="M189" s="48"/>
      <c r="N189" s="48"/>
      <c r="O189" s="44"/>
      <c r="P189" s="48"/>
      <c r="Q189" s="48"/>
      <c r="R189" s="44"/>
      <c r="S189" s="48"/>
      <c r="T189" s="48"/>
      <c r="U189" s="44"/>
      <c r="V189" s="48"/>
      <c r="W189" s="48"/>
      <c r="X189" s="44"/>
    </row>
    <row r="190" spans="1:24" x14ac:dyDescent="0.25">
      <c r="A190" s="50"/>
      <c r="B190" s="25" t="s">
        <v>250</v>
      </c>
      <c r="C190" s="25" t="s">
        <v>250</v>
      </c>
      <c r="D190" s="25" t="s">
        <v>250</v>
      </c>
      <c r="E190" s="46" t="s">
        <v>250</v>
      </c>
      <c r="F190" s="25" t="s">
        <v>250</v>
      </c>
      <c r="G190" s="25" t="s">
        <v>250</v>
      </c>
      <c r="H190" s="46" t="s">
        <v>250</v>
      </c>
      <c r="I190" s="25" t="s">
        <v>250</v>
      </c>
      <c r="J190" s="25" t="s">
        <v>250</v>
      </c>
      <c r="K190" s="46" t="s">
        <v>250</v>
      </c>
      <c r="L190" s="25" t="s">
        <v>250</v>
      </c>
      <c r="M190" s="25" t="s">
        <v>250</v>
      </c>
      <c r="N190" s="46" t="s">
        <v>250</v>
      </c>
      <c r="O190" s="25" t="s">
        <v>250</v>
      </c>
      <c r="P190" s="25" t="s">
        <v>250</v>
      </c>
      <c r="Q190" s="46" t="s">
        <v>250</v>
      </c>
      <c r="R190" s="25" t="s">
        <v>250</v>
      </c>
      <c r="S190" s="25" t="s">
        <v>250</v>
      </c>
      <c r="T190" s="46" t="s">
        <v>250</v>
      </c>
      <c r="U190" s="25" t="s">
        <v>250</v>
      </c>
      <c r="V190" s="25" t="s">
        <v>250</v>
      </c>
      <c r="W190" s="46" t="s">
        <v>250</v>
      </c>
      <c r="X190" s="25" t="s">
        <v>250</v>
      </c>
    </row>
    <row r="191" spans="1:24" x14ac:dyDescent="0.25">
      <c r="A191" s="50"/>
      <c r="B191" s="25" t="s">
        <v>250</v>
      </c>
      <c r="C191" s="25" t="s">
        <v>250</v>
      </c>
      <c r="D191" s="25" t="s">
        <v>250</v>
      </c>
      <c r="E191" s="46" t="s">
        <v>250</v>
      </c>
      <c r="F191" s="25" t="s">
        <v>250</v>
      </c>
      <c r="G191" s="25" t="s">
        <v>250</v>
      </c>
      <c r="H191" s="46" t="s">
        <v>250</v>
      </c>
      <c r="I191" s="25" t="s">
        <v>250</v>
      </c>
      <c r="J191" s="25" t="s">
        <v>250</v>
      </c>
      <c r="K191" s="46" t="s">
        <v>250</v>
      </c>
      <c r="L191" s="25" t="s">
        <v>250</v>
      </c>
      <c r="M191" s="25" t="s">
        <v>250</v>
      </c>
      <c r="N191" s="46" t="s">
        <v>250</v>
      </c>
      <c r="O191" s="25" t="s">
        <v>250</v>
      </c>
      <c r="P191" s="25" t="s">
        <v>250</v>
      </c>
      <c r="Q191" s="46" t="s">
        <v>250</v>
      </c>
      <c r="R191" s="25" t="s">
        <v>250</v>
      </c>
      <c r="S191" s="25" t="s">
        <v>250</v>
      </c>
      <c r="T191" s="46" t="s">
        <v>250</v>
      </c>
      <c r="U191" s="25" t="s">
        <v>250</v>
      </c>
      <c r="V191" s="25" t="s">
        <v>250</v>
      </c>
      <c r="W191" s="46" t="s">
        <v>250</v>
      </c>
      <c r="X191" s="25" t="s">
        <v>250</v>
      </c>
    </row>
    <row r="192" spans="1:24" ht="15.75" thickBot="1" x14ac:dyDescent="0.3">
      <c r="A192" s="50"/>
      <c r="B192" s="44"/>
      <c r="C192" s="44"/>
      <c r="D192" s="48"/>
      <c r="E192" s="48"/>
      <c r="F192" s="44"/>
      <c r="G192" s="48"/>
      <c r="H192" s="48"/>
      <c r="I192" s="44"/>
      <c r="J192" s="48"/>
      <c r="K192" s="48"/>
      <c r="L192" s="44"/>
      <c r="M192" s="48"/>
      <c r="N192" s="48"/>
      <c r="O192" s="44"/>
      <c r="P192" s="48"/>
      <c r="Q192" s="48"/>
      <c r="R192" s="44"/>
      <c r="S192" s="48"/>
      <c r="T192" s="48"/>
      <c r="U192" s="44"/>
      <c r="V192" s="48"/>
      <c r="W192" s="48"/>
      <c r="X192" s="44"/>
    </row>
    <row r="193" spans="1:25" x14ac:dyDescent="0.25">
      <c r="A193" s="50"/>
      <c r="B193" s="72" t="s">
        <v>1063</v>
      </c>
      <c r="C193" s="73"/>
      <c r="D193" s="74" t="s">
        <v>211</v>
      </c>
      <c r="E193" s="74">
        <v>253.5</v>
      </c>
      <c r="F193" s="73"/>
      <c r="G193" s="74" t="s">
        <v>211</v>
      </c>
      <c r="H193" s="74">
        <v>165.7</v>
      </c>
      <c r="I193" s="73"/>
      <c r="J193" s="74" t="s">
        <v>211</v>
      </c>
      <c r="K193" s="74">
        <v>479.3</v>
      </c>
      <c r="L193" s="73"/>
      <c r="M193" s="74" t="s">
        <v>211</v>
      </c>
      <c r="N193" s="74">
        <v>429</v>
      </c>
      <c r="O193" s="73"/>
      <c r="P193" s="74" t="s">
        <v>211</v>
      </c>
      <c r="Q193" s="74">
        <v>19.8</v>
      </c>
      <c r="R193" s="73"/>
      <c r="S193" s="74" t="s">
        <v>211</v>
      </c>
      <c r="T193" s="74" t="s">
        <v>1064</v>
      </c>
      <c r="U193" s="73" t="s">
        <v>213</v>
      </c>
      <c r="V193" s="74" t="s">
        <v>211</v>
      </c>
      <c r="W193" s="74">
        <v>253.5</v>
      </c>
      <c r="X193" s="73"/>
    </row>
    <row r="194" spans="1:25" ht="15.75" thickBot="1" x14ac:dyDescent="0.3">
      <c r="A194" s="50"/>
      <c r="B194" s="44"/>
      <c r="C194" s="44"/>
      <c r="D194" s="48"/>
      <c r="E194" s="48"/>
      <c r="F194" s="44"/>
      <c r="G194" s="48"/>
      <c r="H194" s="48"/>
      <c r="I194" s="44"/>
      <c r="J194" s="48"/>
      <c r="K194" s="48"/>
      <c r="L194" s="44"/>
      <c r="M194" s="48"/>
      <c r="N194" s="48"/>
      <c r="O194" s="44"/>
      <c r="P194" s="48"/>
      <c r="Q194" s="48"/>
      <c r="R194" s="44"/>
      <c r="S194" s="48"/>
      <c r="T194" s="48"/>
      <c r="U194" s="44"/>
      <c r="V194" s="48"/>
      <c r="W194" s="48"/>
      <c r="X194" s="44"/>
    </row>
    <row r="195" spans="1:25" x14ac:dyDescent="0.25">
      <c r="A195" s="50"/>
      <c r="B195" s="25" t="s">
        <v>250</v>
      </c>
      <c r="C195" s="25" t="s">
        <v>250</v>
      </c>
      <c r="D195" s="25" t="s">
        <v>250</v>
      </c>
      <c r="E195" s="46" t="s">
        <v>250</v>
      </c>
      <c r="F195" s="25" t="s">
        <v>250</v>
      </c>
      <c r="G195" s="25" t="s">
        <v>250</v>
      </c>
      <c r="H195" s="46" t="s">
        <v>250</v>
      </c>
      <c r="I195" s="25" t="s">
        <v>250</v>
      </c>
      <c r="J195" s="25" t="s">
        <v>250</v>
      </c>
      <c r="K195" s="46" t="s">
        <v>250</v>
      </c>
      <c r="L195" s="25" t="s">
        <v>250</v>
      </c>
      <c r="M195" s="25" t="s">
        <v>250</v>
      </c>
      <c r="N195" s="46" t="s">
        <v>250</v>
      </c>
      <c r="O195" s="25" t="s">
        <v>250</v>
      </c>
      <c r="P195" s="25" t="s">
        <v>250</v>
      </c>
      <c r="Q195" s="46" t="s">
        <v>250</v>
      </c>
      <c r="R195" s="25" t="s">
        <v>250</v>
      </c>
      <c r="S195" s="25" t="s">
        <v>250</v>
      </c>
      <c r="T195" s="46" t="s">
        <v>250</v>
      </c>
      <c r="U195" s="25" t="s">
        <v>250</v>
      </c>
      <c r="V195" s="25" t="s">
        <v>250</v>
      </c>
      <c r="W195" s="46" t="s">
        <v>250</v>
      </c>
      <c r="X195" s="25" t="s">
        <v>250</v>
      </c>
    </row>
    <row r="196" spans="1:25" x14ac:dyDescent="0.25">
      <c r="A196" s="50"/>
      <c r="B196" s="25" t="s">
        <v>250</v>
      </c>
      <c r="C196" s="25" t="s">
        <v>250</v>
      </c>
      <c r="D196" s="25" t="s">
        <v>250</v>
      </c>
      <c r="E196" s="46" t="s">
        <v>250</v>
      </c>
      <c r="F196" s="25" t="s">
        <v>250</v>
      </c>
      <c r="G196" s="25" t="s">
        <v>250</v>
      </c>
      <c r="H196" s="46" t="s">
        <v>250</v>
      </c>
      <c r="I196" s="25" t="s">
        <v>250</v>
      </c>
      <c r="J196" s="25" t="s">
        <v>250</v>
      </c>
      <c r="K196" s="46" t="s">
        <v>250</v>
      </c>
      <c r="L196" s="25" t="s">
        <v>250</v>
      </c>
      <c r="M196" s="25" t="s">
        <v>250</v>
      </c>
      <c r="N196" s="46" t="s">
        <v>250</v>
      </c>
      <c r="O196" s="25" t="s">
        <v>250</v>
      </c>
      <c r="P196" s="25" t="s">
        <v>250</v>
      </c>
      <c r="Q196" s="46" t="s">
        <v>250</v>
      </c>
      <c r="R196" s="25" t="s">
        <v>250</v>
      </c>
      <c r="S196" s="25" t="s">
        <v>250</v>
      </c>
      <c r="T196" s="46" t="s">
        <v>250</v>
      </c>
      <c r="U196" s="25" t="s">
        <v>250</v>
      </c>
      <c r="V196" s="25" t="s">
        <v>250</v>
      </c>
      <c r="W196" s="46" t="s">
        <v>250</v>
      </c>
      <c r="X196" s="25" t="s">
        <v>250</v>
      </c>
    </row>
    <row r="197" spans="1:25" ht="15.75" thickBot="1" x14ac:dyDescent="0.3">
      <c r="A197" s="50"/>
      <c r="B197" s="44"/>
      <c r="C197" s="44"/>
      <c r="D197" s="48"/>
      <c r="E197" s="48"/>
      <c r="F197" s="44"/>
      <c r="G197" s="48"/>
      <c r="H197" s="48"/>
      <c r="I197" s="44"/>
      <c r="J197" s="48"/>
      <c r="K197" s="48"/>
      <c r="L197" s="44"/>
      <c r="M197" s="48"/>
      <c r="N197" s="48"/>
      <c r="O197" s="44"/>
      <c r="P197" s="48"/>
      <c r="Q197" s="48"/>
      <c r="R197" s="44"/>
      <c r="S197" s="48"/>
      <c r="T197" s="48"/>
      <c r="U197" s="44"/>
      <c r="V197" s="48"/>
      <c r="W197" s="48"/>
      <c r="X197" s="44"/>
    </row>
    <row r="198" spans="1:25" x14ac:dyDescent="0.25">
      <c r="A198" s="50"/>
      <c r="B198" s="49"/>
      <c r="C198" s="49"/>
      <c r="D198" s="49"/>
      <c r="E198" s="49"/>
      <c r="F198" s="49"/>
      <c r="G198" s="49"/>
      <c r="H198" s="49"/>
      <c r="I198" s="49"/>
      <c r="J198" s="49"/>
      <c r="K198" s="49"/>
      <c r="L198" s="49"/>
      <c r="M198" s="49"/>
      <c r="N198" s="49"/>
      <c r="O198" s="49"/>
      <c r="P198" s="49"/>
      <c r="Q198" s="49"/>
      <c r="R198" s="49"/>
      <c r="S198" s="49"/>
      <c r="T198" s="49"/>
      <c r="U198" s="49"/>
      <c r="V198" s="49"/>
      <c r="W198" s="49"/>
      <c r="X198" s="49"/>
      <c r="Y198" s="49"/>
    </row>
    <row r="199" spans="1:25" x14ac:dyDescent="0.25">
      <c r="A199" s="50"/>
      <c r="B199" s="151" t="s">
        <v>1000</v>
      </c>
      <c r="C199" s="151"/>
      <c r="D199" s="151"/>
      <c r="E199" s="151"/>
      <c r="F199" s="151"/>
      <c r="G199" s="151"/>
      <c r="H199" s="151"/>
      <c r="I199" s="151"/>
      <c r="J199" s="151"/>
      <c r="K199" s="151"/>
      <c r="L199" s="151"/>
      <c r="M199" s="151"/>
      <c r="N199" s="151"/>
      <c r="O199" s="151"/>
      <c r="P199" s="151"/>
      <c r="Q199" s="151"/>
      <c r="R199" s="151"/>
      <c r="S199" s="151"/>
      <c r="T199" s="151"/>
      <c r="U199" s="151"/>
      <c r="V199" s="151"/>
      <c r="W199" s="151"/>
      <c r="X199" s="151"/>
      <c r="Y199" s="151"/>
    </row>
    <row r="200" spans="1:25" x14ac:dyDescent="0.25">
      <c r="A200" s="50"/>
      <c r="B200" s="151" t="s">
        <v>1045</v>
      </c>
      <c r="C200" s="151"/>
      <c r="D200" s="151"/>
      <c r="E200" s="151"/>
      <c r="F200" s="151"/>
      <c r="G200" s="151"/>
      <c r="H200" s="151"/>
      <c r="I200" s="151"/>
      <c r="J200" s="151"/>
      <c r="K200" s="151"/>
      <c r="L200" s="151"/>
      <c r="M200" s="151"/>
      <c r="N200" s="151"/>
      <c r="O200" s="151"/>
      <c r="P200" s="151"/>
      <c r="Q200" s="151"/>
      <c r="R200" s="151"/>
      <c r="S200" s="151"/>
      <c r="T200" s="151"/>
      <c r="U200" s="151"/>
      <c r="V200" s="151"/>
      <c r="W200" s="151"/>
      <c r="X200" s="151"/>
      <c r="Y200" s="151"/>
    </row>
    <row r="201" spans="1:25" x14ac:dyDescent="0.25">
      <c r="A201" s="50"/>
      <c r="B201" s="151" t="s">
        <v>1065</v>
      </c>
      <c r="C201" s="151"/>
      <c r="D201" s="151"/>
      <c r="E201" s="151"/>
      <c r="F201" s="151"/>
      <c r="G201" s="151"/>
      <c r="H201" s="151"/>
      <c r="I201" s="151"/>
      <c r="J201" s="151"/>
      <c r="K201" s="151"/>
      <c r="L201" s="151"/>
      <c r="M201" s="151"/>
      <c r="N201" s="151"/>
      <c r="O201" s="151"/>
      <c r="P201" s="151"/>
      <c r="Q201" s="151"/>
      <c r="R201" s="151"/>
      <c r="S201" s="151"/>
      <c r="T201" s="151"/>
      <c r="U201" s="151"/>
      <c r="V201" s="151"/>
      <c r="W201" s="151"/>
      <c r="X201" s="151"/>
      <c r="Y201" s="151"/>
    </row>
    <row r="202" spans="1:25" x14ac:dyDescent="0.25">
      <c r="A202" s="50"/>
      <c r="B202" s="53"/>
      <c r="C202" s="53"/>
      <c r="D202" s="53"/>
      <c r="E202" s="53"/>
      <c r="F202" s="53"/>
      <c r="G202" s="53"/>
      <c r="H202" s="53"/>
      <c r="I202" s="53"/>
      <c r="J202" s="53"/>
      <c r="K202" s="53"/>
      <c r="L202" s="53"/>
      <c r="M202" s="53"/>
      <c r="N202" s="53"/>
      <c r="O202" s="53"/>
      <c r="P202" s="53"/>
      <c r="Q202" s="53"/>
      <c r="R202" s="53"/>
      <c r="S202" s="53"/>
      <c r="T202" s="53"/>
      <c r="U202" s="53"/>
      <c r="V202" s="53"/>
      <c r="W202" s="53"/>
      <c r="X202" s="53"/>
      <c r="Y202" s="53"/>
    </row>
    <row r="203" spans="1:25" x14ac:dyDescent="0.25">
      <c r="A203" s="50"/>
      <c r="B203" s="13"/>
      <c r="C203" s="14"/>
      <c r="D203" s="15"/>
      <c r="E203" s="14"/>
      <c r="F203" s="14"/>
      <c r="G203" s="15"/>
      <c r="H203" s="14"/>
      <c r="I203" s="14"/>
      <c r="J203" s="15"/>
      <c r="K203" s="14"/>
      <c r="L203" s="14"/>
      <c r="M203" s="15"/>
      <c r="N203" s="14"/>
      <c r="O203" s="14"/>
      <c r="P203" s="15"/>
      <c r="Q203" s="14"/>
      <c r="R203" s="14"/>
      <c r="S203" s="15"/>
      <c r="T203" s="14"/>
      <c r="U203" s="14"/>
      <c r="V203" s="15"/>
      <c r="W203" s="14"/>
      <c r="X203" s="14"/>
    </row>
    <row r="204" spans="1:25" x14ac:dyDescent="0.25">
      <c r="A204" s="50"/>
      <c r="B204" s="87" t="s">
        <v>198</v>
      </c>
      <c r="C204" s="88"/>
      <c r="D204" s="88" t="s">
        <v>1002</v>
      </c>
      <c r="E204" s="88"/>
      <c r="F204" s="88"/>
      <c r="G204" s="88" t="s">
        <v>1004</v>
      </c>
      <c r="H204" s="88"/>
      <c r="I204" s="88"/>
      <c r="J204" s="88" t="s">
        <v>1006</v>
      </c>
      <c r="K204" s="88"/>
      <c r="L204" s="88"/>
      <c r="M204" s="88" t="s">
        <v>1006</v>
      </c>
      <c r="N204" s="88"/>
      <c r="O204" s="88"/>
      <c r="P204" s="88" t="s">
        <v>1011</v>
      </c>
      <c r="Q204" s="88"/>
      <c r="R204" s="88"/>
      <c r="S204" s="88" t="s">
        <v>1015</v>
      </c>
      <c r="T204" s="88"/>
      <c r="U204" s="88"/>
      <c r="V204" s="88" t="s">
        <v>1017</v>
      </c>
      <c r="W204" s="88"/>
      <c r="X204" s="88"/>
    </row>
    <row r="205" spans="1:25" x14ac:dyDescent="0.25">
      <c r="A205" s="50"/>
      <c r="B205" s="87"/>
      <c r="C205" s="88"/>
      <c r="D205" s="88" t="s">
        <v>1003</v>
      </c>
      <c r="E205" s="88"/>
      <c r="F205" s="88"/>
      <c r="G205" s="88" t="s">
        <v>1005</v>
      </c>
      <c r="H205" s="88"/>
      <c r="I205" s="88"/>
      <c r="J205" s="88" t="s">
        <v>1007</v>
      </c>
      <c r="K205" s="88"/>
      <c r="L205" s="88"/>
      <c r="M205" s="88" t="s">
        <v>1007</v>
      </c>
      <c r="N205" s="88"/>
      <c r="O205" s="88"/>
      <c r="P205" s="88" t="s">
        <v>1012</v>
      </c>
      <c r="Q205" s="88"/>
      <c r="R205" s="88"/>
      <c r="S205" s="88" t="s">
        <v>1016</v>
      </c>
      <c r="T205" s="88"/>
      <c r="U205" s="88"/>
      <c r="V205" s="88" t="s">
        <v>1018</v>
      </c>
      <c r="W205" s="88"/>
      <c r="X205" s="88"/>
    </row>
    <row r="206" spans="1:25" x14ac:dyDescent="0.25">
      <c r="A206" s="50"/>
      <c r="B206" s="87"/>
      <c r="C206" s="88"/>
      <c r="D206" s="88" t="s">
        <v>327</v>
      </c>
      <c r="E206" s="88"/>
      <c r="F206" s="88"/>
      <c r="G206" s="88"/>
      <c r="H206" s="88"/>
      <c r="I206" s="88"/>
      <c r="J206" s="88" t="s">
        <v>1008</v>
      </c>
      <c r="K206" s="88"/>
      <c r="L206" s="88"/>
      <c r="M206" s="88" t="s">
        <v>1010</v>
      </c>
      <c r="N206" s="88"/>
      <c r="O206" s="88"/>
      <c r="P206" s="88" t="s">
        <v>1013</v>
      </c>
      <c r="Q206" s="88"/>
      <c r="R206" s="88"/>
      <c r="S206" s="88"/>
      <c r="T206" s="88"/>
      <c r="U206" s="88"/>
      <c r="V206" s="88"/>
      <c r="W206" s="88"/>
      <c r="X206" s="88"/>
    </row>
    <row r="207" spans="1:25" x14ac:dyDescent="0.25">
      <c r="A207" s="50"/>
      <c r="B207" s="87"/>
      <c r="C207" s="88"/>
      <c r="D207" s="88"/>
      <c r="E207" s="88"/>
      <c r="F207" s="88"/>
      <c r="G207" s="88"/>
      <c r="H207" s="88"/>
      <c r="I207" s="88"/>
      <c r="J207" s="88" t="s">
        <v>1009</v>
      </c>
      <c r="K207" s="88"/>
      <c r="L207" s="88"/>
      <c r="M207" s="88" t="s">
        <v>1009</v>
      </c>
      <c r="N207" s="88"/>
      <c r="O207" s="88"/>
      <c r="P207" s="88" t="s">
        <v>1014</v>
      </c>
      <c r="Q207" s="88"/>
      <c r="R207" s="88"/>
      <c r="S207" s="88"/>
      <c r="T207" s="88"/>
      <c r="U207" s="88"/>
      <c r="V207" s="88"/>
      <c r="W207" s="88"/>
      <c r="X207" s="88"/>
    </row>
    <row r="208" spans="1:25" ht="15.75" thickBot="1" x14ac:dyDescent="0.3">
      <c r="A208" s="50"/>
      <c r="B208" s="87"/>
      <c r="C208" s="88"/>
      <c r="D208" s="86"/>
      <c r="E208" s="86"/>
      <c r="F208" s="88"/>
      <c r="G208" s="86"/>
      <c r="H208" s="86"/>
      <c r="I208" s="88"/>
      <c r="J208" s="86"/>
      <c r="K208" s="86"/>
      <c r="L208" s="88"/>
      <c r="M208" s="86" t="s">
        <v>329</v>
      </c>
      <c r="N208" s="86"/>
      <c r="O208" s="88"/>
      <c r="P208" s="86"/>
      <c r="Q208" s="86"/>
      <c r="R208" s="88"/>
      <c r="S208" s="86"/>
      <c r="T208" s="86"/>
      <c r="U208" s="88"/>
      <c r="V208" s="86"/>
      <c r="W208" s="86"/>
      <c r="X208" s="88"/>
    </row>
    <row r="209" spans="1:24" x14ac:dyDescent="0.25">
      <c r="A209" s="50"/>
      <c r="B209" s="72" t="s">
        <v>87</v>
      </c>
      <c r="C209" s="73"/>
      <c r="D209" s="74" t="s">
        <v>211</v>
      </c>
      <c r="E209" s="74" t="s">
        <v>214</v>
      </c>
      <c r="F209" s="73"/>
      <c r="G209" s="74" t="s">
        <v>211</v>
      </c>
      <c r="H209" s="74" t="s">
        <v>214</v>
      </c>
      <c r="I209" s="73"/>
      <c r="J209" s="74" t="s">
        <v>211</v>
      </c>
      <c r="K209" s="141">
        <v>2880.8</v>
      </c>
      <c r="L209" s="73"/>
      <c r="M209" s="74" t="s">
        <v>211</v>
      </c>
      <c r="N209" s="141">
        <v>2880.8</v>
      </c>
      <c r="O209" s="73"/>
      <c r="P209" s="74" t="s">
        <v>211</v>
      </c>
      <c r="Q209" s="74">
        <v>611.1</v>
      </c>
      <c r="R209" s="73"/>
      <c r="S209" s="74" t="s">
        <v>211</v>
      </c>
      <c r="T209" s="74" t="s">
        <v>1066</v>
      </c>
      <c r="U209" s="73" t="s">
        <v>213</v>
      </c>
      <c r="V209" s="74" t="s">
        <v>211</v>
      </c>
      <c r="W209" s="141">
        <v>3325.8</v>
      </c>
      <c r="X209" s="73"/>
    </row>
    <row r="210" spans="1:24" x14ac:dyDescent="0.25">
      <c r="A210" s="50"/>
      <c r="B210" s="84" t="s">
        <v>88</v>
      </c>
      <c r="C210" s="76"/>
      <c r="D210" s="76"/>
      <c r="E210" s="79"/>
      <c r="F210" s="76"/>
      <c r="G210" s="76"/>
      <c r="H210" s="79"/>
      <c r="I210" s="76"/>
      <c r="J210" s="76"/>
      <c r="K210" s="79" t="s">
        <v>214</v>
      </c>
      <c r="L210" s="76"/>
      <c r="M210" s="76"/>
      <c r="N210" s="79"/>
      <c r="O210" s="76"/>
      <c r="P210" s="76"/>
      <c r="Q210" s="79"/>
      <c r="R210" s="76"/>
      <c r="S210" s="76"/>
      <c r="T210" s="79"/>
      <c r="U210" s="76"/>
      <c r="V210" s="76"/>
      <c r="W210" s="79"/>
      <c r="X210" s="76"/>
    </row>
    <row r="211" spans="1:24" x14ac:dyDescent="0.25">
      <c r="A211" s="50"/>
      <c r="B211" s="80" t="s">
        <v>89</v>
      </c>
      <c r="C211" s="73"/>
      <c r="D211" s="73"/>
      <c r="E211" s="74" t="s">
        <v>214</v>
      </c>
      <c r="F211" s="73"/>
      <c r="G211" s="73"/>
      <c r="H211" s="74" t="s">
        <v>214</v>
      </c>
      <c r="I211" s="73"/>
      <c r="J211" s="73"/>
      <c r="K211" s="141">
        <v>2518</v>
      </c>
      <c r="L211" s="73"/>
      <c r="M211" s="73"/>
      <c r="N211" s="141">
        <v>2518</v>
      </c>
      <c r="O211" s="73"/>
      <c r="P211" s="73"/>
      <c r="Q211" s="74">
        <v>513.5</v>
      </c>
      <c r="R211" s="73"/>
      <c r="S211" s="73"/>
      <c r="T211" s="74" t="s">
        <v>1066</v>
      </c>
      <c r="U211" s="73" t="s">
        <v>213</v>
      </c>
      <c r="V211" s="73"/>
      <c r="W211" s="141">
        <v>2865.4</v>
      </c>
      <c r="X211" s="73"/>
    </row>
    <row r="212" spans="1:24" x14ac:dyDescent="0.25">
      <c r="A212" s="50"/>
      <c r="B212" s="75" t="s">
        <v>90</v>
      </c>
      <c r="C212" s="76"/>
      <c r="D212" s="76"/>
      <c r="E212" s="79">
        <v>38.1</v>
      </c>
      <c r="F212" s="76"/>
      <c r="G212" s="76"/>
      <c r="H212" s="79" t="s">
        <v>214</v>
      </c>
      <c r="I212" s="76"/>
      <c r="J212" s="76"/>
      <c r="K212" s="79">
        <v>94.5</v>
      </c>
      <c r="L212" s="76"/>
      <c r="M212" s="76"/>
      <c r="N212" s="79">
        <v>94.5</v>
      </c>
      <c r="O212" s="76"/>
      <c r="P212" s="76"/>
      <c r="Q212" s="79">
        <v>70.900000000000006</v>
      </c>
      <c r="R212" s="76"/>
      <c r="S212" s="76"/>
      <c r="T212" s="79" t="s">
        <v>214</v>
      </c>
      <c r="U212" s="76"/>
      <c r="V212" s="76"/>
      <c r="W212" s="79">
        <v>203.5</v>
      </c>
      <c r="X212" s="76"/>
    </row>
    <row r="213" spans="1:24" x14ac:dyDescent="0.25">
      <c r="A213" s="50"/>
      <c r="B213" s="80" t="s">
        <v>91</v>
      </c>
      <c r="C213" s="73"/>
      <c r="D213" s="73"/>
      <c r="E213" s="74">
        <v>35.799999999999997</v>
      </c>
      <c r="F213" s="73"/>
      <c r="G213" s="73"/>
      <c r="H213" s="74" t="s">
        <v>214</v>
      </c>
      <c r="I213" s="73"/>
      <c r="J213" s="73"/>
      <c r="K213" s="74">
        <v>2.6</v>
      </c>
      <c r="L213" s="73"/>
      <c r="M213" s="73"/>
      <c r="N213" s="74">
        <v>2.6</v>
      </c>
      <c r="O213" s="73"/>
      <c r="P213" s="73"/>
      <c r="Q213" s="74">
        <v>0.5</v>
      </c>
      <c r="R213" s="73"/>
      <c r="S213" s="73"/>
      <c r="T213" s="74" t="s">
        <v>214</v>
      </c>
      <c r="U213" s="73"/>
      <c r="V213" s="73"/>
      <c r="W213" s="74">
        <v>38.9</v>
      </c>
      <c r="X213" s="73"/>
    </row>
    <row r="214" spans="1:24" x14ac:dyDescent="0.25">
      <c r="A214" s="50"/>
      <c r="B214" s="75" t="s">
        <v>1067</v>
      </c>
      <c r="C214" s="76"/>
      <c r="D214" s="76"/>
      <c r="E214" s="79" t="s">
        <v>214</v>
      </c>
      <c r="F214" s="76"/>
      <c r="G214" s="76"/>
      <c r="H214" s="79" t="s">
        <v>214</v>
      </c>
      <c r="I214" s="76"/>
      <c r="J214" s="76"/>
      <c r="K214" s="79" t="s">
        <v>596</v>
      </c>
      <c r="L214" s="76" t="s">
        <v>213</v>
      </c>
      <c r="M214" s="76"/>
      <c r="N214" s="79" t="s">
        <v>596</v>
      </c>
      <c r="O214" s="76" t="s">
        <v>213</v>
      </c>
      <c r="P214" s="76"/>
      <c r="Q214" s="79" t="s">
        <v>214</v>
      </c>
      <c r="R214" s="76"/>
      <c r="S214" s="76"/>
      <c r="T214" s="79" t="s">
        <v>214</v>
      </c>
      <c r="U214" s="76"/>
      <c r="V214" s="76"/>
      <c r="W214" s="79" t="s">
        <v>596</v>
      </c>
      <c r="X214" s="76" t="s">
        <v>213</v>
      </c>
    </row>
    <row r="215" spans="1:24" x14ac:dyDescent="0.25">
      <c r="A215" s="50"/>
      <c r="B215" s="80" t="s">
        <v>163</v>
      </c>
      <c r="C215" s="73"/>
      <c r="D215" s="73"/>
      <c r="E215" s="74" t="s">
        <v>214</v>
      </c>
      <c r="F215" s="73"/>
      <c r="G215" s="73"/>
      <c r="H215" s="74" t="s">
        <v>214</v>
      </c>
      <c r="I215" s="73"/>
      <c r="J215" s="73"/>
      <c r="K215" s="74" t="s">
        <v>803</v>
      </c>
      <c r="L215" s="73" t="s">
        <v>213</v>
      </c>
      <c r="M215" s="73"/>
      <c r="N215" s="74" t="s">
        <v>803</v>
      </c>
      <c r="O215" s="73" t="s">
        <v>213</v>
      </c>
      <c r="P215" s="73"/>
      <c r="Q215" s="74" t="s">
        <v>214</v>
      </c>
      <c r="R215" s="73"/>
      <c r="S215" s="73"/>
      <c r="T215" s="74" t="s">
        <v>214</v>
      </c>
      <c r="U215" s="73"/>
      <c r="V215" s="73"/>
      <c r="W215" s="74" t="s">
        <v>803</v>
      </c>
      <c r="X215" s="73" t="s">
        <v>213</v>
      </c>
    </row>
    <row r="216" spans="1:24" ht="15.75" thickBot="1" x14ac:dyDescent="0.3">
      <c r="A216" s="50"/>
      <c r="B216" s="44"/>
      <c r="C216" s="44"/>
      <c r="D216" s="48"/>
      <c r="E216" s="48"/>
      <c r="F216" s="44"/>
      <c r="G216" s="48"/>
      <c r="H216" s="48"/>
      <c r="I216" s="44"/>
      <c r="J216" s="48"/>
      <c r="K216" s="48"/>
      <c r="L216" s="44"/>
      <c r="M216" s="48"/>
      <c r="N216" s="48"/>
      <c r="O216" s="44"/>
      <c r="P216" s="48"/>
      <c r="Q216" s="48"/>
      <c r="R216" s="44"/>
      <c r="S216" s="48"/>
      <c r="T216" s="48"/>
      <c r="U216" s="44"/>
      <c r="V216" s="48"/>
      <c r="W216" s="48"/>
      <c r="X216" s="44"/>
    </row>
    <row r="217" spans="1:24" x14ac:dyDescent="0.25">
      <c r="A217" s="50"/>
      <c r="B217" s="25" t="s">
        <v>250</v>
      </c>
      <c r="C217" s="25" t="s">
        <v>250</v>
      </c>
      <c r="D217" s="25" t="s">
        <v>250</v>
      </c>
      <c r="E217" s="46" t="s">
        <v>250</v>
      </c>
      <c r="F217" s="25" t="s">
        <v>250</v>
      </c>
      <c r="G217" s="25" t="s">
        <v>250</v>
      </c>
      <c r="H217" s="46" t="s">
        <v>250</v>
      </c>
      <c r="I217" s="25" t="s">
        <v>250</v>
      </c>
      <c r="J217" s="25" t="s">
        <v>250</v>
      </c>
      <c r="K217" s="46" t="s">
        <v>250</v>
      </c>
      <c r="L217" s="25" t="s">
        <v>250</v>
      </c>
      <c r="M217" s="25" t="s">
        <v>250</v>
      </c>
      <c r="N217" s="46" t="s">
        <v>250</v>
      </c>
      <c r="O217" s="25" t="s">
        <v>250</v>
      </c>
      <c r="P217" s="25" t="s">
        <v>250</v>
      </c>
      <c r="Q217" s="46" t="s">
        <v>250</v>
      </c>
      <c r="R217" s="25" t="s">
        <v>250</v>
      </c>
      <c r="S217" s="25" t="s">
        <v>250</v>
      </c>
      <c r="T217" s="46" t="s">
        <v>250</v>
      </c>
      <c r="U217" s="25" t="s">
        <v>250</v>
      </c>
      <c r="V217" s="25" t="s">
        <v>250</v>
      </c>
      <c r="W217" s="46" t="s">
        <v>250</v>
      </c>
      <c r="X217" s="25" t="s">
        <v>250</v>
      </c>
    </row>
    <row r="218" spans="1:24" x14ac:dyDescent="0.25">
      <c r="A218" s="50"/>
      <c r="B218" s="122" t="s">
        <v>94</v>
      </c>
      <c r="C218" s="76"/>
      <c r="D218" s="76"/>
      <c r="E218" s="79">
        <v>73.900000000000006</v>
      </c>
      <c r="F218" s="76"/>
      <c r="G218" s="76"/>
      <c r="H218" s="79" t="s">
        <v>214</v>
      </c>
      <c r="I218" s="76"/>
      <c r="J218" s="76"/>
      <c r="K218" s="139">
        <v>2595</v>
      </c>
      <c r="L218" s="76"/>
      <c r="M218" s="76"/>
      <c r="N218" s="139">
        <v>2595</v>
      </c>
      <c r="O218" s="76"/>
      <c r="P218" s="76"/>
      <c r="Q218" s="79">
        <v>584.9</v>
      </c>
      <c r="R218" s="76"/>
      <c r="S218" s="76"/>
      <c r="T218" s="79" t="s">
        <v>1066</v>
      </c>
      <c r="U218" s="76" t="s">
        <v>213</v>
      </c>
      <c r="V218" s="76"/>
      <c r="W218" s="139">
        <v>3087.7</v>
      </c>
      <c r="X218" s="76"/>
    </row>
    <row r="219" spans="1:24" ht="15.75" thickBot="1" x14ac:dyDescent="0.3">
      <c r="A219" s="50"/>
      <c r="B219" s="44"/>
      <c r="C219" s="44"/>
      <c r="D219" s="48"/>
      <c r="E219" s="48"/>
      <c r="F219" s="44"/>
      <c r="G219" s="48"/>
      <c r="H219" s="48"/>
      <c r="I219" s="44"/>
      <c r="J219" s="48"/>
      <c r="K219" s="48"/>
      <c r="L219" s="44"/>
      <c r="M219" s="48"/>
      <c r="N219" s="48"/>
      <c r="O219" s="44"/>
      <c r="P219" s="48"/>
      <c r="Q219" s="48"/>
      <c r="R219" s="44"/>
      <c r="S219" s="48"/>
      <c r="T219" s="48"/>
      <c r="U219" s="44"/>
      <c r="V219" s="48"/>
      <c r="W219" s="48"/>
      <c r="X219" s="44"/>
    </row>
    <row r="220" spans="1:24" x14ac:dyDescent="0.25">
      <c r="A220" s="50"/>
      <c r="B220" s="25" t="s">
        <v>250</v>
      </c>
      <c r="C220" s="25" t="s">
        <v>250</v>
      </c>
      <c r="D220" s="25" t="s">
        <v>250</v>
      </c>
      <c r="E220" s="46" t="s">
        <v>250</v>
      </c>
      <c r="F220" s="25" t="s">
        <v>250</v>
      </c>
      <c r="G220" s="25" t="s">
        <v>250</v>
      </c>
      <c r="H220" s="46" t="s">
        <v>250</v>
      </c>
      <c r="I220" s="25" t="s">
        <v>250</v>
      </c>
      <c r="J220" s="25" t="s">
        <v>250</v>
      </c>
      <c r="K220" s="46" t="s">
        <v>250</v>
      </c>
      <c r="L220" s="25" t="s">
        <v>250</v>
      </c>
      <c r="M220" s="25" t="s">
        <v>250</v>
      </c>
      <c r="N220" s="46" t="s">
        <v>250</v>
      </c>
      <c r="O220" s="25" t="s">
        <v>250</v>
      </c>
      <c r="P220" s="25" t="s">
        <v>250</v>
      </c>
      <c r="Q220" s="46" t="s">
        <v>250</v>
      </c>
      <c r="R220" s="25" t="s">
        <v>250</v>
      </c>
      <c r="S220" s="25" t="s">
        <v>250</v>
      </c>
      <c r="T220" s="46" t="s">
        <v>250</v>
      </c>
      <c r="U220" s="25" t="s">
        <v>250</v>
      </c>
      <c r="V220" s="25" t="s">
        <v>250</v>
      </c>
      <c r="W220" s="46" t="s">
        <v>250</v>
      </c>
      <c r="X220" s="25" t="s">
        <v>250</v>
      </c>
    </row>
    <row r="221" spans="1:24" x14ac:dyDescent="0.25">
      <c r="A221" s="50"/>
      <c r="B221" s="72" t="s">
        <v>1047</v>
      </c>
      <c r="C221" s="73"/>
      <c r="D221" s="73"/>
      <c r="E221" s="74" t="s">
        <v>1068</v>
      </c>
      <c r="F221" s="73" t="s">
        <v>213</v>
      </c>
      <c r="G221" s="73"/>
      <c r="H221" s="74" t="s">
        <v>214</v>
      </c>
      <c r="I221" s="73"/>
      <c r="J221" s="73"/>
      <c r="K221" s="74">
        <v>285.8</v>
      </c>
      <c r="L221" s="73"/>
      <c r="M221" s="73"/>
      <c r="N221" s="74">
        <v>285.8</v>
      </c>
      <c r="O221" s="73"/>
      <c r="P221" s="73"/>
      <c r="Q221" s="74">
        <v>26.2</v>
      </c>
      <c r="R221" s="73"/>
      <c r="S221" s="73"/>
      <c r="T221" s="74" t="s">
        <v>214</v>
      </c>
      <c r="U221" s="73"/>
      <c r="V221" s="73"/>
      <c r="W221" s="74">
        <v>238.1</v>
      </c>
      <c r="X221" s="73"/>
    </row>
    <row r="222" spans="1:24" x14ac:dyDescent="0.25">
      <c r="A222" s="50"/>
      <c r="B222" s="84" t="s">
        <v>1049</v>
      </c>
      <c r="C222" s="76"/>
      <c r="D222" s="76"/>
      <c r="E222" s="79"/>
      <c r="F222" s="76"/>
      <c r="G222" s="76"/>
      <c r="H222" s="79"/>
      <c r="I222" s="76"/>
      <c r="J222" s="76"/>
      <c r="K222" s="79"/>
      <c r="L222" s="76"/>
      <c r="M222" s="76"/>
      <c r="N222" s="79"/>
      <c r="O222" s="76"/>
      <c r="P222" s="76"/>
      <c r="Q222" s="79"/>
      <c r="R222" s="76"/>
      <c r="S222" s="76"/>
      <c r="T222" s="79"/>
      <c r="U222" s="76"/>
      <c r="V222" s="76"/>
      <c r="W222" s="79"/>
      <c r="X222" s="76"/>
    </row>
    <row r="223" spans="1:24" x14ac:dyDescent="0.25">
      <c r="A223" s="50"/>
      <c r="B223" s="80" t="s">
        <v>1050</v>
      </c>
      <c r="C223" s="73"/>
      <c r="D223" s="73"/>
      <c r="E223" s="74" t="s">
        <v>1069</v>
      </c>
      <c r="F223" s="73" t="s">
        <v>213</v>
      </c>
      <c r="G223" s="73"/>
      <c r="H223" s="74" t="s">
        <v>214</v>
      </c>
      <c r="I223" s="73"/>
      <c r="J223" s="73"/>
      <c r="K223" s="74">
        <v>56.3</v>
      </c>
      <c r="L223" s="73"/>
      <c r="M223" s="73"/>
      <c r="N223" s="74">
        <v>56.3</v>
      </c>
      <c r="O223" s="73"/>
      <c r="P223" s="73"/>
      <c r="Q223" s="74" t="s">
        <v>1070</v>
      </c>
      <c r="R223" s="73" t="s">
        <v>213</v>
      </c>
      <c r="S223" s="73"/>
      <c r="T223" s="74" t="s">
        <v>214</v>
      </c>
      <c r="U223" s="73"/>
      <c r="V223" s="73"/>
      <c r="W223" s="74" t="s">
        <v>1071</v>
      </c>
      <c r="X223" s="73" t="s">
        <v>213</v>
      </c>
    </row>
    <row r="224" spans="1:24" x14ac:dyDescent="0.25">
      <c r="A224" s="50"/>
      <c r="B224" s="75" t="s">
        <v>97</v>
      </c>
      <c r="C224" s="76"/>
      <c r="D224" s="76"/>
      <c r="E224" s="79" t="s">
        <v>827</v>
      </c>
      <c r="F224" s="76" t="s">
        <v>213</v>
      </c>
      <c r="G224" s="76"/>
      <c r="H224" s="79" t="s">
        <v>214</v>
      </c>
      <c r="I224" s="76"/>
      <c r="J224" s="76"/>
      <c r="K224" s="79" t="s">
        <v>214</v>
      </c>
      <c r="L224" s="76"/>
      <c r="M224" s="76"/>
      <c r="N224" s="79" t="s">
        <v>214</v>
      </c>
      <c r="O224" s="76"/>
      <c r="P224" s="76"/>
      <c r="Q224" s="79" t="s">
        <v>214</v>
      </c>
      <c r="R224" s="76"/>
      <c r="S224" s="76"/>
      <c r="T224" s="79" t="s">
        <v>214</v>
      </c>
      <c r="U224" s="76"/>
      <c r="V224" s="76"/>
      <c r="W224" s="79" t="s">
        <v>827</v>
      </c>
      <c r="X224" s="76" t="s">
        <v>213</v>
      </c>
    </row>
    <row r="225" spans="1:24" x14ac:dyDescent="0.25">
      <c r="A225" s="50"/>
      <c r="B225" s="80" t="s">
        <v>1072</v>
      </c>
      <c r="C225" s="73"/>
      <c r="D225" s="73"/>
      <c r="E225" s="74">
        <v>0.2</v>
      </c>
      <c r="F225" s="73"/>
      <c r="G225" s="73"/>
      <c r="H225" s="74" t="s">
        <v>214</v>
      </c>
      <c r="I225" s="73"/>
      <c r="J225" s="73"/>
      <c r="K225" s="74" t="s">
        <v>217</v>
      </c>
      <c r="L225" s="73" t="s">
        <v>213</v>
      </c>
      <c r="M225" s="73"/>
      <c r="N225" s="74" t="s">
        <v>217</v>
      </c>
      <c r="O225" s="73" t="s">
        <v>213</v>
      </c>
      <c r="P225" s="73"/>
      <c r="Q225" s="74" t="s">
        <v>613</v>
      </c>
      <c r="R225" s="73" t="s">
        <v>213</v>
      </c>
      <c r="S225" s="73"/>
      <c r="T225" s="74" t="s">
        <v>214</v>
      </c>
      <c r="U225" s="73"/>
      <c r="V225" s="73"/>
      <c r="W225" s="74" t="s">
        <v>392</v>
      </c>
      <c r="X225" s="73" t="s">
        <v>213</v>
      </c>
    </row>
    <row r="226" spans="1:24" x14ac:dyDescent="0.25">
      <c r="A226" s="50"/>
      <c r="B226" s="75" t="s">
        <v>1059</v>
      </c>
      <c r="C226" s="76"/>
      <c r="D226" s="76"/>
      <c r="E226" s="79">
        <v>233.3</v>
      </c>
      <c r="F226" s="76"/>
      <c r="G226" s="76"/>
      <c r="H226" s="79" t="s">
        <v>214</v>
      </c>
      <c r="I226" s="76"/>
      <c r="J226" s="76"/>
      <c r="K226" s="79">
        <v>0.7</v>
      </c>
      <c r="L226" s="76"/>
      <c r="M226" s="76"/>
      <c r="N226" s="79">
        <v>0.7</v>
      </c>
      <c r="O226" s="76"/>
      <c r="P226" s="76"/>
      <c r="Q226" s="79" t="s">
        <v>214</v>
      </c>
      <c r="R226" s="76"/>
      <c r="S226" s="76"/>
      <c r="T226" s="79" t="s">
        <v>1073</v>
      </c>
      <c r="U226" s="76" t="s">
        <v>213</v>
      </c>
      <c r="V226" s="76"/>
      <c r="W226" s="79" t="s">
        <v>214</v>
      </c>
      <c r="X226" s="76"/>
    </row>
    <row r="227" spans="1:24" ht="15.75" thickBot="1" x14ac:dyDescent="0.3">
      <c r="A227" s="50"/>
      <c r="B227" s="44"/>
      <c r="C227" s="44"/>
      <c r="D227" s="48"/>
      <c r="E227" s="48"/>
      <c r="F227" s="44"/>
      <c r="G227" s="48"/>
      <c r="H227" s="48"/>
      <c r="I227" s="44"/>
      <c r="J227" s="48"/>
      <c r="K227" s="48"/>
      <c r="L227" s="44"/>
      <c r="M227" s="48"/>
      <c r="N227" s="48"/>
      <c r="O227" s="44"/>
      <c r="P227" s="48"/>
      <c r="Q227" s="48"/>
      <c r="R227" s="44"/>
      <c r="S227" s="48"/>
      <c r="T227" s="48"/>
      <c r="U227" s="44"/>
      <c r="V227" s="48"/>
      <c r="W227" s="48"/>
      <c r="X227" s="44"/>
    </row>
    <row r="228" spans="1:24" x14ac:dyDescent="0.25">
      <c r="A228" s="50"/>
      <c r="B228" s="25" t="s">
        <v>250</v>
      </c>
      <c r="C228" s="25" t="s">
        <v>250</v>
      </c>
      <c r="D228" s="25" t="s">
        <v>250</v>
      </c>
      <c r="E228" s="46" t="s">
        <v>250</v>
      </c>
      <c r="F228" s="25" t="s">
        <v>250</v>
      </c>
      <c r="G228" s="25" t="s">
        <v>250</v>
      </c>
      <c r="H228" s="46" t="s">
        <v>250</v>
      </c>
      <c r="I228" s="25" t="s">
        <v>250</v>
      </c>
      <c r="J228" s="25" t="s">
        <v>250</v>
      </c>
      <c r="K228" s="46" t="s">
        <v>250</v>
      </c>
      <c r="L228" s="25" t="s">
        <v>250</v>
      </c>
      <c r="M228" s="25" t="s">
        <v>250</v>
      </c>
      <c r="N228" s="46" t="s">
        <v>250</v>
      </c>
      <c r="O228" s="25" t="s">
        <v>250</v>
      </c>
      <c r="P228" s="25" t="s">
        <v>250</v>
      </c>
      <c r="Q228" s="46" t="s">
        <v>250</v>
      </c>
      <c r="R228" s="25" t="s">
        <v>250</v>
      </c>
      <c r="S228" s="25" t="s">
        <v>250</v>
      </c>
      <c r="T228" s="46" t="s">
        <v>250</v>
      </c>
      <c r="U228" s="25" t="s">
        <v>250</v>
      </c>
      <c r="V228" s="25" t="s">
        <v>250</v>
      </c>
      <c r="W228" s="46" t="s">
        <v>250</v>
      </c>
      <c r="X228" s="25" t="s">
        <v>250</v>
      </c>
    </row>
    <row r="229" spans="1:24" x14ac:dyDescent="0.25">
      <c r="A229" s="50"/>
      <c r="B229" s="72" t="s">
        <v>101</v>
      </c>
      <c r="C229" s="73"/>
      <c r="D229" s="73"/>
      <c r="E229" s="74">
        <v>67</v>
      </c>
      <c r="F229" s="73"/>
      <c r="G229" s="73"/>
      <c r="H229" s="74" t="s">
        <v>214</v>
      </c>
      <c r="I229" s="73"/>
      <c r="J229" s="73"/>
      <c r="K229" s="74">
        <v>342.7</v>
      </c>
      <c r="L229" s="73"/>
      <c r="M229" s="73"/>
      <c r="N229" s="74">
        <v>342.7</v>
      </c>
      <c r="O229" s="73"/>
      <c r="P229" s="73"/>
      <c r="Q229" s="74">
        <v>2</v>
      </c>
      <c r="R229" s="73"/>
      <c r="S229" s="73"/>
      <c r="T229" s="74" t="s">
        <v>1073</v>
      </c>
      <c r="U229" s="73" t="s">
        <v>213</v>
      </c>
      <c r="V229" s="73"/>
      <c r="W229" s="74">
        <v>177.7</v>
      </c>
      <c r="X229" s="73"/>
    </row>
    <row r="230" spans="1:24" x14ac:dyDescent="0.25">
      <c r="A230" s="50"/>
      <c r="B230" s="84" t="s">
        <v>812</v>
      </c>
      <c r="C230" s="76"/>
      <c r="D230" s="76"/>
      <c r="E230" s="79" t="s">
        <v>1074</v>
      </c>
      <c r="F230" s="76" t="s">
        <v>213</v>
      </c>
      <c r="G230" s="76"/>
      <c r="H230" s="79" t="s">
        <v>214</v>
      </c>
      <c r="I230" s="76"/>
      <c r="J230" s="76"/>
      <c r="K230" s="79">
        <v>115.2</v>
      </c>
      <c r="L230" s="76"/>
      <c r="M230" s="76"/>
      <c r="N230" s="79">
        <v>115.2</v>
      </c>
      <c r="O230" s="76"/>
      <c r="P230" s="76"/>
      <c r="Q230" s="79" t="s">
        <v>296</v>
      </c>
      <c r="R230" s="76" t="s">
        <v>213</v>
      </c>
      <c r="S230" s="76"/>
      <c r="T230" s="79" t="s">
        <v>214</v>
      </c>
      <c r="U230" s="76"/>
      <c r="V230" s="76"/>
      <c r="W230" s="79">
        <v>57.2</v>
      </c>
      <c r="X230" s="76"/>
    </row>
    <row r="231" spans="1:24" ht="15.75" thickBot="1" x14ac:dyDescent="0.3">
      <c r="A231" s="50"/>
      <c r="B231" s="44"/>
      <c r="C231" s="44"/>
      <c r="D231" s="48"/>
      <c r="E231" s="48"/>
      <c r="F231" s="44"/>
      <c r="G231" s="48"/>
      <c r="H231" s="48"/>
      <c r="I231" s="44"/>
      <c r="J231" s="48"/>
      <c r="K231" s="48"/>
      <c r="L231" s="44"/>
      <c r="M231" s="48"/>
      <c r="N231" s="48"/>
      <c r="O231" s="44"/>
      <c r="P231" s="48"/>
      <c r="Q231" s="48"/>
      <c r="R231" s="44"/>
      <c r="S231" s="48"/>
      <c r="T231" s="48"/>
      <c r="U231" s="44"/>
      <c r="V231" s="48"/>
      <c r="W231" s="48"/>
      <c r="X231" s="44"/>
    </row>
    <row r="232" spans="1:24" x14ac:dyDescent="0.25">
      <c r="A232" s="50"/>
      <c r="B232" s="25" t="s">
        <v>250</v>
      </c>
      <c r="C232" s="25" t="s">
        <v>250</v>
      </c>
      <c r="D232" s="25" t="s">
        <v>250</v>
      </c>
      <c r="E232" s="46" t="s">
        <v>250</v>
      </c>
      <c r="F232" s="25" t="s">
        <v>250</v>
      </c>
      <c r="G232" s="25" t="s">
        <v>250</v>
      </c>
      <c r="H232" s="46" t="s">
        <v>250</v>
      </c>
      <c r="I232" s="25" t="s">
        <v>250</v>
      </c>
      <c r="J232" s="25" t="s">
        <v>250</v>
      </c>
      <c r="K232" s="46" t="s">
        <v>250</v>
      </c>
      <c r="L232" s="25" t="s">
        <v>250</v>
      </c>
      <c r="M232" s="25" t="s">
        <v>250</v>
      </c>
      <c r="N232" s="46" t="s">
        <v>250</v>
      </c>
      <c r="O232" s="25" t="s">
        <v>250</v>
      </c>
      <c r="P232" s="25" t="s">
        <v>250</v>
      </c>
      <c r="Q232" s="46" t="s">
        <v>250</v>
      </c>
      <c r="R232" s="25" t="s">
        <v>250</v>
      </c>
      <c r="S232" s="25" t="s">
        <v>250</v>
      </c>
      <c r="T232" s="46" t="s">
        <v>250</v>
      </c>
      <c r="U232" s="25" t="s">
        <v>250</v>
      </c>
      <c r="V232" s="25" t="s">
        <v>250</v>
      </c>
      <c r="W232" s="46" t="s">
        <v>250</v>
      </c>
      <c r="X232" s="25" t="s">
        <v>250</v>
      </c>
    </row>
    <row r="233" spans="1:24" x14ac:dyDescent="0.25">
      <c r="A233" s="50"/>
      <c r="B233" s="72" t="s">
        <v>103</v>
      </c>
      <c r="C233" s="73"/>
      <c r="D233" s="73"/>
      <c r="E233" s="74">
        <v>120.5</v>
      </c>
      <c r="F233" s="73"/>
      <c r="G233" s="73"/>
      <c r="H233" s="74" t="s">
        <v>214</v>
      </c>
      <c r="I233" s="73"/>
      <c r="J233" s="73"/>
      <c r="K233" s="74">
        <v>227.5</v>
      </c>
      <c r="L233" s="73"/>
      <c r="M233" s="73"/>
      <c r="N233" s="74">
        <v>227.5</v>
      </c>
      <c r="O233" s="73"/>
      <c r="P233" s="73"/>
      <c r="Q233" s="74">
        <v>6.5</v>
      </c>
      <c r="R233" s="73"/>
      <c r="S233" s="73"/>
      <c r="T233" s="74" t="s">
        <v>1073</v>
      </c>
      <c r="U233" s="73" t="s">
        <v>213</v>
      </c>
      <c r="V233" s="73"/>
      <c r="W233" s="74">
        <v>120.5</v>
      </c>
      <c r="X233" s="73"/>
    </row>
    <row r="234" spans="1:24" ht="21" x14ac:dyDescent="0.25">
      <c r="A234" s="50"/>
      <c r="B234" s="84" t="s">
        <v>104</v>
      </c>
      <c r="C234" s="76"/>
      <c r="D234" s="76"/>
      <c r="E234" s="79" t="s">
        <v>214</v>
      </c>
      <c r="F234" s="76"/>
      <c r="G234" s="76"/>
      <c r="H234" s="79" t="s">
        <v>214</v>
      </c>
      <c r="I234" s="76"/>
      <c r="J234" s="76"/>
      <c r="K234" s="79" t="s">
        <v>214</v>
      </c>
      <c r="L234" s="76"/>
      <c r="M234" s="76"/>
      <c r="N234" s="79" t="s">
        <v>214</v>
      </c>
      <c r="O234" s="76"/>
      <c r="P234" s="76"/>
      <c r="Q234" s="79" t="s">
        <v>214</v>
      </c>
      <c r="R234" s="76"/>
      <c r="S234" s="76"/>
      <c r="T234" s="79" t="s">
        <v>214</v>
      </c>
      <c r="U234" s="76"/>
      <c r="V234" s="76"/>
      <c r="W234" s="79" t="s">
        <v>214</v>
      </c>
      <c r="X234" s="76"/>
    </row>
    <row r="235" spans="1:24" ht="15.75" thickBot="1" x14ac:dyDescent="0.3">
      <c r="A235" s="50"/>
      <c r="B235" s="44"/>
      <c r="C235" s="44"/>
      <c r="D235" s="48"/>
      <c r="E235" s="48"/>
      <c r="F235" s="44"/>
      <c r="G235" s="48"/>
      <c r="H235" s="48"/>
      <c r="I235" s="44"/>
      <c r="J235" s="48"/>
      <c r="K235" s="48"/>
      <c r="L235" s="44"/>
      <c r="M235" s="48"/>
      <c r="N235" s="48"/>
      <c r="O235" s="44"/>
      <c r="P235" s="48"/>
      <c r="Q235" s="48"/>
      <c r="R235" s="44"/>
      <c r="S235" s="48"/>
      <c r="T235" s="48"/>
      <c r="U235" s="44"/>
      <c r="V235" s="48"/>
      <c r="W235" s="48"/>
      <c r="X235" s="44"/>
    </row>
    <row r="236" spans="1:24" x14ac:dyDescent="0.25">
      <c r="A236" s="50"/>
      <c r="B236" s="25" t="s">
        <v>250</v>
      </c>
      <c r="C236" s="25" t="s">
        <v>250</v>
      </c>
      <c r="D236" s="25" t="s">
        <v>250</v>
      </c>
      <c r="E236" s="46" t="s">
        <v>250</v>
      </c>
      <c r="F236" s="25" t="s">
        <v>250</v>
      </c>
      <c r="G236" s="25" t="s">
        <v>250</v>
      </c>
      <c r="H236" s="46" t="s">
        <v>250</v>
      </c>
      <c r="I236" s="25" t="s">
        <v>250</v>
      </c>
      <c r="J236" s="25" t="s">
        <v>250</v>
      </c>
      <c r="K236" s="46" t="s">
        <v>250</v>
      </c>
      <c r="L236" s="25" t="s">
        <v>250</v>
      </c>
      <c r="M236" s="25" t="s">
        <v>250</v>
      </c>
      <c r="N236" s="46" t="s">
        <v>250</v>
      </c>
      <c r="O236" s="25" t="s">
        <v>250</v>
      </c>
      <c r="P236" s="25" t="s">
        <v>250</v>
      </c>
      <c r="Q236" s="46" t="s">
        <v>250</v>
      </c>
      <c r="R236" s="25" t="s">
        <v>250</v>
      </c>
      <c r="S236" s="25" t="s">
        <v>250</v>
      </c>
      <c r="T236" s="46" t="s">
        <v>250</v>
      </c>
      <c r="U236" s="25" t="s">
        <v>250</v>
      </c>
      <c r="V236" s="25" t="s">
        <v>250</v>
      </c>
      <c r="W236" s="46" t="s">
        <v>250</v>
      </c>
      <c r="X236" s="25" t="s">
        <v>250</v>
      </c>
    </row>
    <row r="237" spans="1:24" x14ac:dyDescent="0.25">
      <c r="A237" s="50"/>
      <c r="B237" s="72" t="s">
        <v>105</v>
      </c>
      <c r="C237" s="73"/>
      <c r="D237" s="74" t="s">
        <v>211</v>
      </c>
      <c r="E237" s="74">
        <v>120.5</v>
      </c>
      <c r="F237" s="73"/>
      <c r="G237" s="74" t="s">
        <v>211</v>
      </c>
      <c r="H237" s="74" t="s">
        <v>214</v>
      </c>
      <c r="I237" s="73"/>
      <c r="J237" s="74" t="s">
        <v>211</v>
      </c>
      <c r="K237" s="74">
        <v>227.5</v>
      </c>
      <c r="L237" s="73"/>
      <c r="M237" s="74" t="s">
        <v>211</v>
      </c>
      <c r="N237" s="74">
        <v>227.5</v>
      </c>
      <c r="O237" s="73"/>
      <c r="P237" s="74" t="s">
        <v>211</v>
      </c>
      <c r="Q237" s="74">
        <v>6.5</v>
      </c>
      <c r="R237" s="73"/>
      <c r="S237" s="74" t="s">
        <v>211</v>
      </c>
      <c r="T237" s="74" t="s">
        <v>1073</v>
      </c>
      <c r="U237" s="73" t="s">
        <v>213</v>
      </c>
      <c r="V237" s="74" t="s">
        <v>211</v>
      </c>
      <c r="W237" s="74">
        <v>120.5</v>
      </c>
      <c r="X237" s="73"/>
    </row>
    <row r="238" spans="1:24" ht="15.75" thickBot="1" x14ac:dyDescent="0.3">
      <c r="A238" s="50"/>
      <c r="B238" s="44"/>
      <c r="C238" s="44"/>
      <c r="D238" s="48"/>
      <c r="E238" s="48"/>
      <c r="F238" s="44"/>
      <c r="G238" s="48"/>
      <c r="H238" s="48"/>
      <c r="I238" s="44"/>
      <c r="J238" s="48"/>
      <c r="K238" s="48"/>
      <c r="L238" s="44"/>
      <c r="M238" s="48"/>
      <c r="N238" s="48"/>
      <c r="O238" s="44"/>
      <c r="P238" s="48"/>
      <c r="Q238" s="48"/>
      <c r="R238" s="44"/>
      <c r="S238" s="48"/>
      <c r="T238" s="48"/>
      <c r="U238" s="44"/>
      <c r="V238" s="48"/>
      <c r="W238" s="48"/>
      <c r="X238" s="44"/>
    </row>
    <row r="239" spans="1:24" x14ac:dyDescent="0.25">
      <c r="A239" s="50"/>
      <c r="B239" s="25" t="s">
        <v>250</v>
      </c>
      <c r="C239" s="25" t="s">
        <v>250</v>
      </c>
      <c r="D239" s="25" t="s">
        <v>250</v>
      </c>
      <c r="E239" s="46" t="s">
        <v>250</v>
      </c>
      <c r="F239" s="25" t="s">
        <v>250</v>
      </c>
      <c r="G239" s="25" t="s">
        <v>250</v>
      </c>
      <c r="H239" s="46" t="s">
        <v>250</v>
      </c>
      <c r="I239" s="25" t="s">
        <v>250</v>
      </c>
      <c r="J239" s="25" t="s">
        <v>250</v>
      </c>
      <c r="K239" s="46" t="s">
        <v>250</v>
      </c>
      <c r="L239" s="25" t="s">
        <v>250</v>
      </c>
      <c r="M239" s="25" t="s">
        <v>250</v>
      </c>
      <c r="N239" s="46" t="s">
        <v>250</v>
      </c>
      <c r="O239" s="25" t="s">
        <v>250</v>
      </c>
      <c r="P239" s="25" t="s">
        <v>250</v>
      </c>
      <c r="Q239" s="46" t="s">
        <v>250</v>
      </c>
      <c r="R239" s="25" t="s">
        <v>250</v>
      </c>
      <c r="S239" s="25" t="s">
        <v>250</v>
      </c>
      <c r="T239" s="46" t="s">
        <v>250</v>
      </c>
      <c r="U239" s="25" t="s">
        <v>250</v>
      </c>
      <c r="V239" s="25" t="s">
        <v>250</v>
      </c>
      <c r="W239" s="46" t="s">
        <v>250</v>
      </c>
      <c r="X239" s="25" t="s">
        <v>250</v>
      </c>
    </row>
    <row r="240" spans="1:24" x14ac:dyDescent="0.25">
      <c r="A240" s="50"/>
      <c r="B240" s="25" t="s">
        <v>250</v>
      </c>
      <c r="C240" s="25" t="s">
        <v>250</v>
      </c>
      <c r="D240" s="25" t="s">
        <v>250</v>
      </c>
      <c r="E240" s="46" t="s">
        <v>250</v>
      </c>
      <c r="F240" s="25" t="s">
        <v>250</v>
      </c>
      <c r="G240" s="25" t="s">
        <v>250</v>
      </c>
      <c r="H240" s="46" t="s">
        <v>250</v>
      </c>
      <c r="I240" s="25" t="s">
        <v>250</v>
      </c>
      <c r="J240" s="25" t="s">
        <v>250</v>
      </c>
      <c r="K240" s="46" t="s">
        <v>250</v>
      </c>
      <c r="L240" s="25" t="s">
        <v>250</v>
      </c>
      <c r="M240" s="25" t="s">
        <v>250</v>
      </c>
      <c r="N240" s="46" t="s">
        <v>250</v>
      </c>
      <c r="O240" s="25" t="s">
        <v>250</v>
      </c>
      <c r="P240" s="25" t="s">
        <v>250</v>
      </c>
      <c r="Q240" s="46" t="s">
        <v>250</v>
      </c>
      <c r="R240" s="25" t="s">
        <v>250</v>
      </c>
      <c r="S240" s="25" t="s">
        <v>250</v>
      </c>
      <c r="T240" s="46" t="s">
        <v>250</v>
      </c>
      <c r="U240" s="25" t="s">
        <v>250</v>
      </c>
      <c r="V240" s="25" t="s">
        <v>250</v>
      </c>
      <c r="W240" s="46" t="s">
        <v>250</v>
      </c>
      <c r="X240" s="25" t="s">
        <v>250</v>
      </c>
    </row>
    <row r="241" spans="1:25" ht="15.75" thickBot="1" x14ac:dyDescent="0.3">
      <c r="A241" s="50"/>
      <c r="B241" s="44"/>
      <c r="C241" s="44"/>
      <c r="D241" s="48"/>
      <c r="E241" s="48"/>
      <c r="F241" s="44"/>
      <c r="G241" s="48"/>
      <c r="H241" s="48"/>
      <c r="I241" s="44"/>
      <c r="J241" s="48"/>
      <c r="K241" s="48"/>
      <c r="L241" s="44"/>
      <c r="M241" s="48"/>
      <c r="N241" s="48"/>
      <c r="O241" s="44"/>
      <c r="P241" s="48"/>
      <c r="Q241" s="48"/>
      <c r="R241" s="44"/>
      <c r="S241" s="48"/>
      <c r="T241" s="48"/>
      <c r="U241" s="44"/>
      <c r="V241" s="48"/>
      <c r="W241" s="48"/>
      <c r="X241" s="44"/>
    </row>
    <row r="242" spans="1:25" x14ac:dyDescent="0.25">
      <c r="A242" s="50"/>
      <c r="B242" s="84" t="s">
        <v>125</v>
      </c>
      <c r="C242" s="76"/>
      <c r="D242" s="79" t="s">
        <v>211</v>
      </c>
      <c r="E242" s="79">
        <v>116.8</v>
      </c>
      <c r="F242" s="76"/>
      <c r="G242" s="79" t="s">
        <v>211</v>
      </c>
      <c r="H242" s="79" t="s">
        <v>214</v>
      </c>
      <c r="I242" s="76"/>
      <c r="J242" s="79" t="s">
        <v>211</v>
      </c>
      <c r="K242" s="79">
        <v>219.9</v>
      </c>
      <c r="L242" s="76"/>
      <c r="M242" s="79" t="s">
        <v>211</v>
      </c>
      <c r="N242" s="79">
        <v>219.9</v>
      </c>
      <c r="O242" s="76"/>
      <c r="P242" s="79" t="s">
        <v>211</v>
      </c>
      <c r="Q242" s="79">
        <v>4.0999999999999996</v>
      </c>
      <c r="R242" s="76"/>
      <c r="S242" s="79" t="s">
        <v>211</v>
      </c>
      <c r="T242" s="79" t="s">
        <v>1075</v>
      </c>
      <c r="U242" s="76" t="s">
        <v>213</v>
      </c>
      <c r="V242" s="79" t="s">
        <v>211</v>
      </c>
      <c r="W242" s="79">
        <v>116.8</v>
      </c>
      <c r="X242" s="76"/>
    </row>
    <row r="243" spans="1:25" ht="15.75" thickBot="1" x14ac:dyDescent="0.3">
      <c r="A243" s="50"/>
      <c r="B243" s="44"/>
      <c r="C243" s="44"/>
      <c r="D243" s="48"/>
      <c r="E243" s="48"/>
      <c r="F243" s="44"/>
      <c r="G243" s="48"/>
      <c r="H243" s="48"/>
      <c r="I243" s="44"/>
      <c r="J243" s="48"/>
      <c r="K243" s="48"/>
      <c r="L243" s="44"/>
      <c r="M243" s="48"/>
      <c r="N243" s="48"/>
      <c r="O243" s="44"/>
      <c r="P243" s="48"/>
      <c r="Q243" s="48"/>
      <c r="R243" s="44"/>
      <c r="S243" s="48"/>
      <c r="T243" s="48"/>
      <c r="U243" s="44"/>
      <c r="V243" s="48"/>
      <c r="W243" s="48"/>
      <c r="X243" s="44"/>
    </row>
    <row r="244" spans="1:25" x14ac:dyDescent="0.25">
      <c r="A244" s="50"/>
      <c r="B244" s="25" t="s">
        <v>250</v>
      </c>
      <c r="C244" s="25" t="s">
        <v>250</v>
      </c>
      <c r="D244" s="25" t="s">
        <v>250</v>
      </c>
      <c r="E244" s="46" t="s">
        <v>250</v>
      </c>
      <c r="F244" s="25" t="s">
        <v>250</v>
      </c>
      <c r="G244" s="25" t="s">
        <v>250</v>
      </c>
      <c r="H244" s="46" t="s">
        <v>250</v>
      </c>
      <c r="I244" s="25" t="s">
        <v>250</v>
      </c>
      <c r="J244" s="25" t="s">
        <v>250</v>
      </c>
      <c r="K244" s="46" t="s">
        <v>250</v>
      </c>
      <c r="L244" s="25" t="s">
        <v>250</v>
      </c>
      <c r="M244" s="25" t="s">
        <v>250</v>
      </c>
      <c r="N244" s="46" t="s">
        <v>250</v>
      </c>
      <c r="O244" s="25" t="s">
        <v>250</v>
      </c>
      <c r="P244" s="25" t="s">
        <v>250</v>
      </c>
      <c r="Q244" s="46" t="s">
        <v>250</v>
      </c>
      <c r="R244" s="25" t="s">
        <v>250</v>
      </c>
      <c r="S244" s="25" t="s">
        <v>250</v>
      </c>
      <c r="T244" s="46" t="s">
        <v>250</v>
      </c>
      <c r="U244" s="25" t="s">
        <v>250</v>
      </c>
      <c r="V244" s="25" t="s">
        <v>250</v>
      </c>
      <c r="W244" s="46" t="s">
        <v>250</v>
      </c>
      <c r="X244" s="25" t="s">
        <v>250</v>
      </c>
    </row>
    <row r="245" spans="1:25" x14ac:dyDescent="0.25">
      <c r="A245" s="50"/>
      <c r="B245" s="25" t="s">
        <v>250</v>
      </c>
      <c r="C245" s="25" t="s">
        <v>250</v>
      </c>
      <c r="D245" s="25" t="s">
        <v>250</v>
      </c>
      <c r="E245" s="46" t="s">
        <v>250</v>
      </c>
      <c r="F245" s="25" t="s">
        <v>250</v>
      </c>
      <c r="G245" s="25" t="s">
        <v>250</v>
      </c>
      <c r="H245" s="46" t="s">
        <v>250</v>
      </c>
      <c r="I245" s="25" t="s">
        <v>250</v>
      </c>
      <c r="J245" s="25" t="s">
        <v>250</v>
      </c>
      <c r="K245" s="46" t="s">
        <v>250</v>
      </c>
      <c r="L245" s="25" t="s">
        <v>250</v>
      </c>
      <c r="M245" s="25" t="s">
        <v>250</v>
      </c>
      <c r="N245" s="46" t="s">
        <v>250</v>
      </c>
      <c r="O245" s="25" t="s">
        <v>250</v>
      </c>
      <c r="P245" s="25" t="s">
        <v>250</v>
      </c>
      <c r="Q245" s="46" t="s">
        <v>250</v>
      </c>
      <c r="R245" s="25" t="s">
        <v>250</v>
      </c>
      <c r="S245" s="25" t="s">
        <v>250</v>
      </c>
      <c r="T245" s="46" t="s">
        <v>250</v>
      </c>
      <c r="U245" s="25" t="s">
        <v>250</v>
      </c>
      <c r="V245" s="25" t="s">
        <v>250</v>
      </c>
      <c r="W245" s="46" t="s">
        <v>250</v>
      </c>
      <c r="X245" s="25" t="s">
        <v>250</v>
      </c>
    </row>
    <row r="246" spans="1:25" ht="15.75" thickBot="1" x14ac:dyDescent="0.3">
      <c r="A246" s="50"/>
      <c r="B246" s="44"/>
      <c r="C246" s="44"/>
      <c r="D246" s="48"/>
      <c r="E246" s="48"/>
      <c r="F246" s="44"/>
      <c r="G246" s="48"/>
      <c r="H246" s="48"/>
      <c r="I246" s="44"/>
      <c r="J246" s="48"/>
      <c r="K246" s="48"/>
      <c r="L246" s="44"/>
      <c r="M246" s="48"/>
      <c r="N246" s="48"/>
      <c r="O246" s="44"/>
      <c r="P246" s="48"/>
      <c r="Q246" s="48"/>
      <c r="R246" s="44"/>
      <c r="S246" s="48"/>
      <c r="T246" s="48"/>
      <c r="U246" s="44"/>
      <c r="V246" s="48"/>
      <c r="W246" s="48"/>
      <c r="X246" s="44"/>
    </row>
    <row r="247" spans="1:25" x14ac:dyDescent="0.25">
      <c r="A247" s="50"/>
      <c r="B247" s="49"/>
      <c r="C247" s="49"/>
      <c r="D247" s="49"/>
      <c r="E247" s="49"/>
      <c r="F247" s="49"/>
      <c r="G247" s="49"/>
      <c r="H247" s="49"/>
      <c r="I247" s="49"/>
      <c r="J247" s="49"/>
      <c r="K247" s="49"/>
      <c r="L247" s="49"/>
      <c r="M247" s="49"/>
      <c r="N247" s="49"/>
      <c r="O247" s="49"/>
      <c r="P247" s="49"/>
      <c r="Q247" s="49"/>
      <c r="R247" s="49"/>
      <c r="S247" s="49"/>
      <c r="T247" s="49"/>
      <c r="U247" s="49"/>
      <c r="V247" s="49"/>
      <c r="W247" s="49"/>
      <c r="X247" s="49"/>
      <c r="Y247" s="49"/>
    </row>
    <row r="248" spans="1:25" x14ac:dyDescent="0.25">
      <c r="A248" s="50"/>
      <c r="B248" s="151" t="s">
        <v>1000</v>
      </c>
      <c r="C248" s="151"/>
      <c r="D248" s="151"/>
      <c r="E248" s="151"/>
      <c r="F248" s="151"/>
      <c r="G248" s="151"/>
      <c r="H248" s="151"/>
      <c r="I248" s="151"/>
      <c r="J248" s="151"/>
      <c r="K248" s="151"/>
      <c r="L248" s="151"/>
      <c r="M248" s="151"/>
      <c r="N248" s="151"/>
      <c r="O248" s="151"/>
      <c r="P248" s="151"/>
      <c r="Q248" s="151"/>
      <c r="R248" s="151"/>
      <c r="S248" s="151"/>
      <c r="T248" s="151"/>
      <c r="U248" s="151"/>
      <c r="V248" s="151"/>
      <c r="W248" s="151"/>
      <c r="X248" s="151"/>
      <c r="Y248" s="151"/>
    </row>
    <row r="249" spans="1:25" x14ac:dyDescent="0.25">
      <c r="A249" s="50"/>
      <c r="B249" s="151" t="s">
        <v>1045</v>
      </c>
      <c r="C249" s="151"/>
      <c r="D249" s="151"/>
      <c r="E249" s="151"/>
      <c r="F249" s="151"/>
      <c r="G249" s="151"/>
      <c r="H249" s="151"/>
      <c r="I249" s="151"/>
      <c r="J249" s="151"/>
      <c r="K249" s="151"/>
      <c r="L249" s="151"/>
      <c r="M249" s="151"/>
      <c r="N249" s="151"/>
      <c r="O249" s="151"/>
      <c r="P249" s="151"/>
      <c r="Q249" s="151"/>
      <c r="R249" s="151"/>
      <c r="S249" s="151"/>
      <c r="T249" s="151"/>
      <c r="U249" s="151"/>
      <c r="V249" s="151"/>
      <c r="W249" s="151"/>
      <c r="X249" s="151"/>
      <c r="Y249" s="151"/>
    </row>
    <row r="250" spans="1:25" x14ac:dyDescent="0.25">
      <c r="A250" s="50"/>
      <c r="B250" s="151" t="s">
        <v>1076</v>
      </c>
      <c r="C250" s="151"/>
      <c r="D250" s="151"/>
      <c r="E250" s="151"/>
      <c r="F250" s="151"/>
      <c r="G250" s="151"/>
      <c r="H250" s="151"/>
      <c r="I250" s="151"/>
      <c r="J250" s="151"/>
      <c r="K250" s="151"/>
      <c r="L250" s="151"/>
      <c r="M250" s="151"/>
      <c r="N250" s="151"/>
      <c r="O250" s="151"/>
      <c r="P250" s="151"/>
      <c r="Q250" s="151"/>
      <c r="R250" s="151"/>
      <c r="S250" s="151"/>
      <c r="T250" s="151"/>
      <c r="U250" s="151"/>
      <c r="V250" s="151"/>
      <c r="W250" s="151"/>
      <c r="X250" s="151"/>
      <c r="Y250" s="151"/>
    </row>
    <row r="251" spans="1:25" x14ac:dyDescent="0.25">
      <c r="A251" s="50"/>
      <c r="B251" s="53"/>
      <c r="C251" s="53"/>
      <c r="D251" s="53"/>
      <c r="E251" s="53"/>
      <c r="F251" s="53"/>
      <c r="G251" s="53"/>
      <c r="H251" s="53"/>
      <c r="I251" s="53"/>
      <c r="J251" s="53"/>
      <c r="K251" s="53"/>
      <c r="L251" s="53"/>
      <c r="M251" s="53"/>
      <c r="N251" s="53"/>
      <c r="O251" s="53"/>
      <c r="P251" s="53"/>
      <c r="Q251" s="53"/>
      <c r="R251" s="53"/>
      <c r="S251" s="53"/>
      <c r="T251" s="53"/>
      <c r="U251" s="53"/>
      <c r="V251" s="53"/>
      <c r="W251" s="53"/>
      <c r="X251" s="53"/>
      <c r="Y251" s="53"/>
    </row>
    <row r="252" spans="1:25" x14ac:dyDescent="0.25">
      <c r="A252" s="50"/>
      <c r="B252" s="13"/>
      <c r="C252" s="14"/>
      <c r="D252" s="15"/>
      <c r="E252" s="14"/>
      <c r="F252" s="14"/>
      <c r="G252" s="15"/>
      <c r="H252" s="14"/>
      <c r="I252" s="14"/>
      <c r="J252" s="15"/>
      <c r="K252" s="14"/>
      <c r="L252" s="14"/>
      <c r="M252" s="15"/>
      <c r="N252" s="14"/>
      <c r="O252" s="14"/>
      <c r="P252" s="15"/>
      <c r="Q252" s="14"/>
      <c r="R252" s="14"/>
      <c r="S252" s="15"/>
      <c r="T252" s="14"/>
      <c r="U252" s="14"/>
      <c r="V252" s="15"/>
      <c r="W252" s="14"/>
      <c r="X252" s="14"/>
    </row>
    <row r="253" spans="1:25" x14ac:dyDescent="0.25">
      <c r="A253" s="50"/>
      <c r="B253" s="87" t="s">
        <v>198</v>
      </c>
      <c r="C253" s="88"/>
      <c r="D253" s="88" t="s">
        <v>1002</v>
      </c>
      <c r="E253" s="88"/>
      <c r="F253" s="88"/>
      <c r="G253" s="88" t="s">
        <v>1004</v>
      </c>
      <c r="H253" s="88"/>
      <c r="I253" s="88"/>
      <c r="J253" s="88" t="s">
        <v>1006</v>
      </c>
      <c r="K253" s="88"/>
      <c r="L253" s="88"/>
      <c r="M253" s="88" t="s">
        <v>1006</v>
      </c>
      <c r="N253" s="88"/>
      <c r="O253" s="88"/>
      <c r="P253" s="88" t="s">
        <v>1011</v>
      </c>
      <c r="Q253" s="88"/>
      <c r="R253" s="88"/>
      <c r="S253" s="88" t="s">
        <v>1015</v>
      </c>
      <c r="T253" s="88"/>
      <c r="U253" s="88"/>
      <c r="V253" s="88" t="s">
        <v>1017</v>
      </c>
      <c r="W253" s="88"/>
      <c r="X253" s="88"/>
    </row>
    <row r="254" spans="1:25" x14ac:dyDescent="0.25">
      <c r="A254" s="50"/>
      <c r="B254" s="87"/>
      <c r="C254" s="88"/>
      <c r="D254" s="88" t="s">
        <v>1003</v>
      </c>
      <c r="E254" s="88"/>
      <c r="F254" s="88"/>
      <c r="G254" s="88" t="s">
        <v>1005</v>
      </c>
      <c r="H254" s="88"/>
      <c r="I254" s="88"/>
      <c r="J254" s="88" t="s">
        <v>1007</v>
      </c>
      <c r="K254" s="88"/>
      <c r="L254" s="88"/>
      <c r="M254" s="88" t="s">
        <v>1007</v>
      </c>
      <c r="N254" s="88"/>
      <c r="O254" s="88"/>
      <c r="P254" s="88" t="s">
        <v>1012</v>
      </c>
      <c r="Q254" s="88"/>
      <c r="R254" s="88"/>
      <c r="S254" s="88" t="s">
        <v>1016</v>
      </c>
      <c r="T254" s="88"/>
      <c r="U254" s="88"/>
      <c r="V254" s="88" t="s">
        <v>1018</v>
      </c>
      <c r="W254" s="88"/>
      <c r="X254" s="88"/>
    </row>
    <row r="255" spans="1:25" x14ac:dyDescent="0.25">
      <c r="A255" s="50"/>
      <c r="B255" s="87"/>
      <c r="C255" s="88"/>
      <c r="D255" s="88" t="s">
        <v>327</v>
      </c>
      <c r="E255" s="88"/>
      <c r="F255" s="88"/>
      <c r="G255" s="88"/>
      <c r="H255" s="88"/>
      <c r="I255" s="88"/>
      <c r="J255" s="88" t="s">
        <v>1008</v>
      </c>
      <c r="K255" s="88"/>
      <c r="L255" s="88"/>
      <c r="M255" s="88" t="s">
        <v>1010</v>
      </c>
      <c r="N255" s="88"/>
      <c r="O255" s="88"/>
      <c r="P255" s="88" t="s">
        <v>1013</v>
      </c>
      <c r="Q255" s="88"/>
      <c r="R255" s="88"/>
      <c r="S255" s="88"/>
      <c r="T255" s="88"/>
      <c r="U255" s="88"/>
      <c r="V255" s="88"/>
      <c r="W255" s="88"/>
      <c r="X255" s="88"/>
    </row>
    <row r="256" spans="1:25" x14ac:dyDescent="0.25">
      <c r="A256" s="50"/>
      <c r="B256" s="87"/>
      <c r="C256" s="88"/>
      <c r="D256" s="88"/>
      <c r="E256" s="88"/>
      <c r="F256" s="88"/>
      <c r="G256" s="88"/>
      <c r="H256" s="88"/>
      <c r="I256" s="88"/>
      <c r="J256" s="88" t="s">
        <v>1009</v>
      </c>
      <c r="K256" s="88"/>
      <c r="L256" s="88"/>
      <c r="M256" s="88" t="s">
        <v>1009</v>
      </c>
      <c r="N256" s="88"/>
      <c r="O256" s="88"/>
      <c r="P256" s="88" t="s">
        <v>1014</v>
      </c>
      <c r="Q256" s="88"/>
      <c r="R256" s="88"/>
      <c r="S256" s="88"/>
      <c r="T256" s="88"/>
      <c r="U256" s="88"/>
      <c r="V256" s="88"/>
      <c r="W256" s="88"/>
      <c r="X256" s="88"/>
    </row>
    <row r="257" spans="1:24" ht="15.75" thickBot="1" x14ac:dyDescent="0.3">
      <c r="A257" s="50"/>
      <c r="B257" s="87"/>
      <c r="C257" s="88"/>
      <c r="D257" s="86"/>
      <c r="E257" s="86"/>
      <c r="F257" s="88"/>
      <c r="G257" s="86"/>
      <c r="H257" s="86"/>
      <c r="I257" s="88"/>
      <c r="J257" s="86"/>
      <c r="K257" s="86"/>
      <c r="L257" s="88"/>
      <c r="M257" s="86" t="s">
        <v>329</v>
      </c>
      <c r="N257" s="86"/>
      <c r="O257" s="88"/>
      <c r="P257" s="86"/>
      <c r="Q257" s="86"/>
      <c r="R257" s="88"/>
      <c r="S257" s="86"/>
      <c r="T257" s="86"/>
      <c r="U257" s="88"/>
      <c r="V257" s="86"/>
      <c r="W257" s="86"/>
      <c r="X257" s="88"/>
    </row>
    <row r="258" spans="1:24" x14ac:dyDescent="0.25">
      <c r="A258" s="50"/>
      <c r="B258" s="72" t="s">
        <v>87</v>
      </c>
      <c r="C258" s="73"/>
      <c r="D258" s="74" t="s">
        <v>211</v>
      </c>
      <c r="E258" s="74" t="s">
        <v>214</v>
      </c>
      <c r="F258" s="73"/>
      <c r="G258" s="74" t="s">
        <v>211</v>
      </c>
      <c r="H258" s="74" t="s">
        <v>214</v>
      </c>
      <c r="I258" s="73"/>
      <c r="J258" s="74" t="s">
        <v>211</v>
      </c>
      <c r="K258" s="141">
        <v>2747.1</v>
      </c>
      <c r="L258" s="73"/>
      <c r="M258" s="74" t="s">
        <v>211</v>
      </c>
      <c r="N258" s="141">
        <v>2747.1</v>
      </c>
      <c r="O258" s="73"/>
      <c r="P258" s="74" t="s">
        <v>211</v>
      </c>
      <c r="Q258" s="74">
        <v>649.70000000000005</v>
      </c>
      <c r="R258" s="73"/>
      <c r="S258" s="74" t="s">
        <v>211</v>
      </c>
      <c r="T258" s="74" t="s">
        <v>1077</v>
      </c>
      <c r="U258" s="73" t="s">
        <v>213</v>
      </c>
      <c r="V258" s="74" t="s">
        <v>211</v>
      </c>
      <c r="W258" s="141">
        <v>3222.9</v>
      </c>
      <c r="X258" s="73"/>
    </row>
    <row r="259" spans="1:24" x14ac:dyDescent="0.25">
      <c r="A259" s="50"/>
      <c r="B259" s="84" t="s">
        <v>88</v>
      </c>
      <c r="C259" s="76"/>
      <c r="D259" s="76"/>
      <c r="E259" s="79"/>
      <c r="F259" s="76"/>
      <c r="G259" s="76"/>
      <c r="H259" s="79"/>
      <c r="I259" s="76"/>
      <c r="J259" s="76"/>
      <c r="K259" s="79"/>
      <c r="L259" s="76"/>
      <c r="M259" s="76"/>
      <c r="N259" s="79"/>
      <c r="O259" s="76"/>
      <c r="P259" s="76"/>
      <c r="Q259" s="79"/>
      <c r="R259" s="76"/>
      <c r="S259" s="76"/>
      <c r="T259" s="79"/>
      <c r="U259" s="76"/>
      <c r="V259" s="76"/>
      <c r="W259" s="79"/>
      <c r="X259" s="76"/>
    </row>
    <row r="260" spans="1:24" x14ac:dyDescent="0.25">
      <c r="A260" s="50"/>
      <c r="B260" s="80" t="s">
        <v>89</v>
      </c>
      <c r="C260" s="73"/>
      <c r="D260" s="73"/>
      <c r="E260" s="74" t="s">
        <v>214</v>
      </c>
      <c r="F260" s="73"/>
      <c r="G260" s="73"/>
      <c r="H260" s="74" t="s">
        <v>214</v>
      </c>
      <c r="I260" s="73"/>
      <c r="J260" s="73"/>
      <c r="K260" s="141">
        <v>2540.6</v>
      </c>
      <c r="L260" s="73"/>
      <c r="M260" s="73"/>
      <c r="N260" s="141">
        <v>2540.6</v>
      </c>
      <c r="O260" s="73"/>
      <c r="P260" s="73"/>
      <c r="Q260" s="74">
        <v>552.9</v>
      </c>
      <c r="R260" s="73"/>
      <c r="S260" s="73"/>
      <c r="T260" s="74" t="s">
        <v>1077</v>
      </c>
      <c r="U260" s="73" t="s">
        <v>213</v>
      </c>
      <c r="V260" s="73"/>
      <c r="W260" s="141">
        <v>2919.6</v>
      </c>
      <c r="X260" s="73"/>
    </row>
    <row r="261" spans="1:24" x14ac:dyDescent="0.25">
      <c r="A261" s="50"/>
      <c r="B261" s="75" t="s">
        <v>90</v>
      </c>
      <c r="C261" s="76"/>
      <c r="D261" s="76"/>
      <c r="E261" s="79">
        <v>32</v>
      </c>
      <c r="F261" s="76"/>
      <c r="G261" s="76"/>
      <c r="H261" s="79" t="s">
        <v>214</v>
      </c>
      <c r="I261" s="76"/>
      <c r="J261" s="76"/>
      <c r="K261" s="79">
        <v>73.599999999999994</v>
      </c>
      <c r="L261" s="76"/>
      <c r="M261" s="76"/>
      <c r="N261" s="79">
        <v>73.599999999999994</v>
      </c>
      <c r="O261" s="76"/>
      <c r="P261" s="76"/>
      <c r="Q261" s="79">
        <v>62.6</v>
      </c>
      <c r="R261" s="76"/>
      <c r="S261" s="76"/>
      <c r="T261" s="79" t="s">
        <v>214</v>
      </c>
      <c r="U261" s="76"/>
      <c r="V261" s="76"/>
      <c r="W261" s="79">
        <v>168.2</v>
      </c>
      <c r="X261" s="76"/>
    </row>
    <row r="262" spans="1:24" ht="21" x14ac:dyDescent="0.25">
      <c r="A262" s="50"/>
      <c r="B262" s="80" t="s">
        <v>1078</v>
      </c>
      <c r="C262" s="73"/>
      <c r="D262" s="73"/>
      <c r="E262" s="74" t="s">
        <v>214</v>
      </c>
      <c r="F262" s="73"/>
      <c r="G262" s="73"/>
      <c r="H262" s="74" t="s">
        <v>214</v>
      </c>
      <c r="I262" s="73"/>
      <c r="J262" s="73"/>
      <c r="K262" s="74">
        <v>0.7</v>
      </c>
      <c r="L262" s="73"/>
      <c r="M262" s="73"/>
      <c r="N262" s="74">
        <v>0.7</v>
      </c>
      <c r="O262" s="73"/>
      <c r="P262" s="73"/>
      <c r="Q262" s="74">
        <v>2.6</v>
      </c>
      <c r="R262" s="73"/>
      <c r="S262" s="73"/>
      <c r="T262" s="74" t="s">
        <v>214</v>
      </c>
      <c r="U262" s="73"/>
      <c r="V262" s="73"/>
      <c r="W262" s="74">
        <v>3.3</v>
      </c>
      <c r="X262" s="73"/>
    </row>
    <row r="263" spans="1:24" x14ac:dyDescent="0.25">
      <c r="A263" s="50"/>
      <c r="B263" s="75" t="s">
        <v>1067</v>
      </c>
      <c r="C263" s="76"/>
      <c r="D263" s="76"/>
      <c r="E263" s="79" t="s">
        <v>214</v>
      </c>
      <c r="F263" s="76"/>
      <c r="G263" s="76"/>
      <c r="H263" s="79" t="s">
        <v>214</v>
      </c>
      <c r="I263" s="76"/>
      <c r="J263" s="76"/>
      <c r="K263" s="79">
        <v>3.4</v>
      </c>
      <c r="L263" s="76"/>
      <c r="M263" s="76"/>
      <c r="N263" s="79">
        <v>3.4</v>
      </c>
      <c r="O263" s="76"/>
      <c r="P263" s="76"/>
      <c r="Q263" s="79">
        <v>4.9000000000000004</v>
      </c>
      <c r="R263" s="76"/>
      <c r="S263" s="76"/>
      <c r="T263" s="79" t="s">
        <v>214</v>
      </c>
      <c r="U263" s="76"/>
      <c r="V263" s="76"/>
      <c r="W263" s="79">
        <v>8.3000000000000007</v>
      </c>
      <c r="X263" s="76"/>
    </row>
    <row r="264" spans="1:24" x14ac:dyDescent="0.25">
      <c r="A264" s="50"/>
      <c r="B264" s="80" t="s">
        <v>163</v>
      </c>
      <c r="C264" s="73"/>
      <c r="D264" s="73"/>
      <c r="E264" s="74" t="s">
        <v>214</v>
      </c>
      <c r="F264" s="73"/>
      <c r="G264" s="73"/>
      <c r="H264" s="74" t="s">
        <v>214</v>
      </c>
      <c r="I264" s="73"/>
      <c r="J264" s="73"/>
      <c r="K264" s="74" t="s">
        <v>788</v>
      </c>
      <c r="L264" s="73" t="s">
        <v>213</v>
      </c>
      <c r="M264" s="73"/>
      <c r="N264" s="74" t="s">
        <v>788</v>
      </c>
      <c r="O264" s="73" t="s">
        <v>213</v>
      </c>
      <c r="P264" s="73"/>
      <c r="Q264" s="74" t="s">
        <v>214</v>
      </c>
      <c r="R264" s="73"/>
      <c r="S264" s="73"/>
      <c r="T264" s="74" t="s">
        <v>214</v>
      </c>
      <c r="U264" s="73"/>
      <c r="V264" s="73"/>
      <c r="W264" s="74" t="s">
        <v>788</v>
      </c>
      <c r="X264" s="73" t="s">
        <v>213</v>
      </c>
    </row>
    <row r="265" spans="1:24" x14ac:dyDescent="0.25">
      <c r="A265" s="50"/>
      <c r="B265" s="122" t="s">
        <v>94</v>
      </c>
      <c r="C265" s="76"/>
      <c r="D265" s="76"/>
      <c r="E265" s="79">
        <v>32</v>
      </c>
      <c r="F265" s="76"/>
      <c r="G265" s="76"/>
      <c r="H265" s="79" t="s">
        <v>214</v>
      </c>
      <c r="I265" s="76"/>
      <c r="J265" s="76"/>
      <c r="K265" s="139">
        <v>2617.1999999999998</v>
      </c>
      <c r="L265" s="76"/>
      <c r="M265" s="76"/>
      <c r="N265" s="139">
        <v>2617.1999999999998</v>
      </c>
      <c r="O265" s="76"/>
      <c r="P265" s="76"/>
      <c r="Q265" s="79">
        <v>623</v>
      </c>
      <c r="R265" s="76"/>
      <c r="S265" s="76"/>
      <c r="T265" s="79" t="s">
        <v>1077</v>
      </c>
      <c r="U265" s="76" t="s">
        <v>213</v>
      </c>
      <c r="V265" s="76"/>
      <c r="W265" s="139">
        <v>3098.3</v>
      </c>
      <c r="X265" s="76"/>
    </row>
    <row r="266" spans="1:24" ht="15.75" thickBot="1" x14ac:dyDescent="0.3">
      <c r="A266" s="50"/>
      <c r="B266" s="44"/>
      <c r="C266" s="44"/>
      <c r="D266" s="48"/>
      <c r="E266" s="48"/>
      <c r="F266" s="44"/>
      <c r="G266" s="48"/>
      <c r="H266" s="48"/>
      <c r="I266" s="44"/>
      <c r="J266" s="48"/>
      <c r="K266" s="48"/>
      <c r="L266" s="44"/>
      <c r="M266" s="48"/>
      <c r="N266" s="48"/>
      <c r="O266" s="44"/>
      <c r="P266" s="48"/>
      <c r="Q266" s="48"/>
      <c r="R266" s="44"/>
      <c r="S266" s="48"/>
      <c r="T266" s="48"/>
      <c r="U266" s="44"/>
      <c r="V266" s="48"/>
      <c r="W266" s="48"/>
      <c r="X266" s="44"/>
    </row>
    <row r="267" spans="1:24" x14ac:dyDescent="0.25">
      <c r="A267" s="50"/>
      <c r="B267" s="25" t="s">
        <v>250</v>
      </c>
      <c r="C267" s="25" t="s">
        <v>250</v>
      </c>
      <c r="D267" s="25" t="s">
        <v>250</v>
      </c>
      <c r="E267" s="46" t="s">
        <v>250</v>
      </c>
      <c r="F267" s="25" t="s">
        <v>250</v>
      </c>
      <c r="G267" s="25" t="s">
        <v>250</v>
      </c>
      <c r="H267" s="46" t="s">
        <v>250</v>
      </c>
      <c r="I267" s="25" t="s">
        <v>250</v>
      </c>
      <c r="J267" s="25" t="s">
        <v>250</v>
      </c>
      <c r="K267" s="46" t="s">
        <v>250</v>
      </c>
      <c r="L267" s="25" t="s">
        <v>250</v>
      </c>
      <c r="M267" s="25" t="s">
        <v>250</v>
      </c>
      <c r="N267" s="46" t="s">
        <v>250</v>
      </c>
      <c r="O267" s="25" t="s">
        <v>250</v>
      </c>
      <c r="P267" s="25" t="s">
        <v>250</v>
      </c>
      <c r="Q267" s="46" t="s">
        <v>250</v>
      </c>
      <c r="R267" s="25" t="s">
        <v>250</v>
      </c>
      <c r="S267" s="25" t="s">
        <v>250</v>
      </c>
      <c r="T267" s="46" t="s">
        <v>250</v>
      </c>
      <c r="U267" s="25" t="s">
        <v>250</v>
      </c>
      <c r="V267" s="25" t="s">
        <v>250</v>
      </c>
      <c r="W267" s="46" t="s">
        <v>250</v>
      </c>
      <c r="X267" s="25" t="s">
        <v>250</v>
      </c>
    </row>
    <row r="268" spans="1:24" x14ac:dyDescent="0.25">
      <c r="A268" s="50"/>
      <c r="B268" s="72" t="s">
        <v>1047</v>
      </c>
      <c r="C268" s="73"/>
      <c r="D268" s="73"/>
      <c r="E268" s="74" t="s">
        <v>1079</v>
      </c>
      <c r="F268" s="73" t="s">
        <v>213</v>
      </c>
      <c r="G268" s="73"/>
      <c r="H268" s="74" t="s">
        <v>214</v>
      </c>
      <c r="I268" s="73"/>
      <c r="J268" s="73"/>
      <c r="K268" s="74">
        <v>129.9</v>
      </c>
      <c r="L268" s="73"/>
      <c r="M268" s="73"/>
      <c r="N268" s="74">
        <v>129.9</v>
      </c>
      <c r="O268" s="73"/>
      <c r="P268" s="73"/>
      <c r="Q268" s="74">
        <v>26.7</v>
      </c>
      <c r="R268" s="73"/>
      <c r="S268" s="73"/>
      <c r="T268" s="74" t="s">
        <v>214</v>
      </c>
      <c r="U268" s="73"/>
      <c r="V268" s="73"/>
      <c r="W268" s="74">
        <v>124.6</v>
      </c>
      <c r="X268" s="73"/>
    </row>
    <row r="269" spans="1:24" ht="15.75" thickBot="1" x14ac:dyDescent="0.3">
      <c r="A269" s="50"/>
      <c r="B269" s="44"/>
      <c r="C269" s="44"/>
      <c r="D269" s="48"/>
      <c r="E269" s="48"/>
      <c r="F269" s="44"/>
      <c r="G269" s="48"/>
      <c r="H269" s="48"/>
      <c r="I269" s="44"/>
      <c r="J269" s="48"/>
      <c r="K269" s="48"/>
      <c r="L269" s="44"/>
      <c r="M269" s="48"/>
      <c r="N269" s="48"/>
      <c r="O269" s="44"/>
      <c r="P269" s="48"/>
      <c r="Q269" s="48"/>
      <c r="R269" s="44"/>
      <c r="S269" s="48"/>
      <c r="T269" s="48"/>
      <c r="U269" s="44"/>
      <c r="V269" s="48"/>
      <c r="W269" s="48"/>
      <c r="X269" s="44"/>
    </row>
    <row r="270" spans="1:24" x14ac:dyDescent="0.25">
      <c r="A270" s="50"/>
      <c r="B270" s="25" t="s">
        <v>250</v>
      </c>
      <c r="C270" s="25" t="s">
        <v>250</v>
      </c>
      <c r="D270" s="25" t="s">
        <v>250</v>
      </c>
      <c r="E270" s="46" t="s">
        <v>250</v>
      </c>
      <c r="F270" s="25" t="s">
        <v>250</v>
      </c>
      <c r="G270" s="25" t="s">
        <v>250</v>
      </c>
      <c r="H270" s="46" t="s">
        <v>250</v>
      </c>
      <c r="I270" s="25" t="s">
        <v>250</v>
      </c>
      <c r="J270" s="25" t="s">
        <v>250</v>
      </c>
      <c r="K270" s="46" t="s">
        <v>250</v>
      </c>
      <c r="L270" s="25" t="s">
        <v>250</v>
      </c>
      <c r="M270" s="25" t="s">
        <v>250</v>
      </c>
      <c r="N270" s="46" t="s">
        <v>250</v>
      </c>
      <c r="O270" s="25" t="s">
        <v>250</v>
      </c>
      <c r="P270" s="25" t="s">
        <v>250</v>
      </c>
      <c r="Q270" s="46" t="s">
        <v>250</v>
      </c>
      <c r="R270" s="25" t="s">
        <v>250</v>
      </c>
      <c r="S270" s="25" t="s">
        <v>250</v>
      </c>
      <c r="T270" s="46" t="s">
        <v>250</v>
      </c>
      <c r="U270" s="25" t="s">
        <v>250</v>
      </c>
      <c r="V270" s="25" t="s">
        <v>250</v>
      </c>
      <c r="W270" s="46" t="s">
        <v>250</v>
      </c>
      <c r="X270" s="25" t="s">
        <v>250</v>
      </c>
    </row>
    <row r="271" spans="1:24" x14ac:dyDescent="0.25">
      <c r="A271" s="50"/>
      <c r="B271" s="84" t="s">
        <v>1080</v>
      </c>
      <c r="C271" s="76"/>
      <c r="D271" s="76"/>
      <c r="E271" s="79"/>
      <c r="F271" s="76"/>
      <c r="G271" s="76"/>
      <c r="H271" s="79"/>
      <c r="I271" s="76"/>
      <c r="J271" s="76"/>
      <c r="K271" s="79"/>
      <c r="L271" s="76"/>
      <c r="M271" s="76"/>
      <c r="N271" s="79"/>
      <c r="O271" s="76"/>
      <c r="P271" s="76"/>
      <c r="Q271" s="79"/>
      <c r="R271" s="76"/>
      <c r="S271" s="76"/>
      <c r="T271" s="79"/>
      <c r="U271" s="76"/>
      <c r="V271" s="76"/>
      <c r="W271" s="79"/>
      <c r="X271" s="76"/>
    </row>
    <row r="272" spans="1:24" x14ac:dyDescent="0.25">
      <c r="A272" s="50"/>
      <c r="B272" s="80" t="s">
        <v>1050</v>
      </c>
      <c r="C272" s="73"/>
      <c r="D272" s="73"/>
      <c r="E272" s="74" t="s">
        <v>1081</v>
      </c>
      <c r="F272" s="73" t="s">
        <v>213</v>
      </c>
      <c r="G272" s="73"/>
      <c r="H272" s="74" t="s">
        <v>214</v>
      </c>
      <c r="I272" s="73"/>
      <c r="J272" s="73"/>
      <c r="K272" s="74">
        <v>35.9</v>
      </c>
      <c r="L272" s="73"/>
      <c r="M272" s="73"/>
      <c r="N272" s="74">
        <v>35.9</v>
      </c>
      <c r="O272" s="73"/>
      <c r="P272" s="73"/>
      <c r="Q272" s="74" t="s">
        <v>1082</v>
      </c>
      <c r="R272" s="73" t="s">
        <v>213</v>
      </c>
      <c r="S272" s="73"/>
      <c r="T272" s="74" t="s">
        <v>214</v>
      </c>
      <c r="U272" s="73"/>
      <c r="V272" s="73"/>
      <c r="W272" s="74" t="s">
        <v>1083</v>
      </c>
      <c r="X272" s="73" t="s">
        <v>213</v>
      </c>
    </row>
    <row r="273" spans="1:24" x14ac:dyDescent="0.25">
      <c r="A273" s="50"/>
      <c r="B273" s="75" t="s">
        <v>97</v>
      </c>
      <c r="C273" s="76"/>
      <c r="D273" s="76"/>
      <c r="E273" s="79" t="s">
        <v>1084</v>
      </c>
      <c r="F273" s="76" t="s">
        <v>213</v>
      </c>
      <c r="G273" s="76"/>
      <c r="H273" s="79" t="s">
        <v>214</v>
      </c>
      <c r="I273" s="76"/>
      <c r="J273" s="76"/>
      <c r="K273" s="79" t="s">
        <v>214</v>
      </c>
      <c r="L273" s="76"/>
      <c r="M273" s="76"/>
      <c r="N273" s="79" t="s">
        <v>214</v>
      </c>
      <c r="O273" s="76"/>
      <c r="P273" s="76"/>
      <c r="Q273" s="79" t="s">
        <v>214</v>
      </c>
      <c r="R273" s="76"/>
      <c r="S273" s="76"/>
      <c r="T273" s="79" t="s">
        <v>214</v>
      </c>
      <c r="U273" s="76"/>
      <c r="V273" s="76"/>
      <c r="W273" s="79" t="s">
        <v>1084</v>
      </c>
      <c r="X273" s="76" t="s">
        <v>213</v>
      </c>
    </row>
    <row r="274" spans="1:24" x14ac:dyDescent="0.25">
      <c r="A274" s="50"/>
      <c r="B274" s="80" t="s">
        <v>1072</v>
      </c>
      <c r="C274" s="73"/>
      <c r="D274" s="73"/>
      <c r="E274" s="74" t="s">
        <v>214</v>
      </c>
      <c r="F274" s="73"/>
      <c r="G274" s="73"/>
      <c r="H274" s="74" t="s">
        <v>214</v>
      </c>
      <c r="I274" s="73"/>
      <c r="J274" s="73"/>
      <c r="K274" s="74" t="s">
        <v>214</v>
      </c>
      <c r="L274" s="73"/>
      <c r="M274" s="73"/>
      <c r="N274" s="74" t="s">
        <v>214</v>
      </c>
      <c r="O274" s="73"/>
      <c r="P274" s="73"/>
      <c r="Q274" s="74" t="s">
        <v>772</v>
      </c>
      <c r="R274" s="73" t="s">
        <v>213</v>
      </c>
      <c r="S274" s="73"/>
      <c r="T274" s="74" t="s">
        <v>214</v>
      </c>
      <c r="U274" s="73"/>
      <c r="V274" s="73"/>
      <c r="W274" s="74" t="s">
        <v>772</v>
      </c>
      <c r="X274" s="73" t="s">
        <v>213</v>
      </c>
    </row>
    <row r="275" spans="1:24" x14ac:dyDescent="0.25">
      <c r="A275" s="50"/>
      <c r="B275" s="75" t="s">
        <v>1059</v>
      </c>
      <c r="C275" s="76"/>
      <c r="D275" s="76"/>
      <c r="E275" s="79">
        <v>180.8</v>
      </c>
      <c r="F275" s="76"/>
      <c r="G275" s="76"/>
      <c r="H275" s="79" t="s">
        <v>214</v>
      </c>
      <c r="I275" s="76"/>
      <c r="J275" s="76"/>
      <c r="K275" s="79" t="s">
        <v>246</v>
      </c>
      <c r="L275" s="76" t="s">
        <v>213</v>
      </c>
      <c r="M275" s="76"/>
      <c r="N275" s="79" t="s">
        <v>246</v>
      </c>
      <c r="O275" s="76" t="s">
        <v>213</v>
      </c>
      <c r="P275" s="76"/>
      <c r="Q275" s="79" t="s">
        <v>214</v>
      </c>
      <c r="R275" s="76"/>
      <c r="S275" s="76"/>
      <c r="T275" s="79" t="s">
        <v>1085</v>
      </c>
      <c r="U275" s="76" t="s">
        <v>213</v>
      </c>
      <c r="V275" s="76"/>
      <c r="W275" s="79" t="s">
        <v>214</v>
      </c>
      <c r="X275" s="76"/>
    </row>
    <row r="276" spans="1:24" ht="15.75" thickBot="1" x14ac:dyDescent="0.3">
      <c r="A276" s="50"/>
      <c r="B276" s="44"/>
      <c r="C276" s="44"/>
      <c r="D276" s="48"/>
      <c r="E276" s="48"/>
      <c r="F276" s="44"/>
      <c r="G276" s="48"/>
      <c r="H276" s="48"/>
      <c r="I276" s="44"/>
      <c r="J276" s="48"/>
      <c r="K276" s="48"/>
      <c r="L276" s="44"/>
      <c r="M276" s="48"/>
      <c r="N276" s="48"/>
      <c r="O276" s="44"/>
      <c r="P276" s="48"/>
      <c r="Q276" s="48"/>
      <c r="R276" s="44"/>
      <c r="S276" s="48"/>
      <c r="T276" s="48"/>
      <c r="U276" s="44"/>
      <c r="V276" s="48"/>
      <c r="W276" s="48"/>
      <c r="X276" s="44"/>
    </row>
    <row r="277" spans="1:24" x14ac:dyDescent="0.25">
      <c r="A277" s="50"/>
      <c r="B277" s="25" t="s">
        <v>250</v>
      </c>
      <c r="C277" s="25" t="s">
        <v>250</v>
      </c>
      <c r="D277" s="25" t="s">
        <v>250</v>
      </c>
      <c r="E277" s="46" t="s">
        <v>250</v>
      </c>
      <c r="F277" s="25" t="s">
        <v>250</v>
      </c>
      <c r="G277" s="25" t="s">
        <v>250</v>
      </c>
      <c r="H277" s="46" t="s">
        <v>250</v>
      </c>
      <c r="I277" s="25" t="s">
        <v>250</v>
      </c>
      <c r="J277" s="25" t="s">
        <v>250</v>
      </c>
      <c r="K277" s="46" t="s">
        <v>250</v>
      </c>
      <c r="L277" s="25" t="s">
        <v>250</v>
      </c>
      <c r="M277" s="25" t="s">
        <v>250</v>
      </c>
      <c r="N277" s="46" t="s">
        <v>250</v>
      </c>
      <c r="O277" s="25" t="s">
        <v>250</v>
      </c>
      <c r="P277" s="25" t="s">
        <v>250</v>
      </c>
      <c r="Q277" s="46" t="s">
        <v>250</v>
      </c>
      <c r="R277" s="25" t="s">
        <v>250</v>
      </c>
      <c r="S277" s="25" t="s">
        <v>250</v>
      </c>
      <c r="T277" s="46" t="s">
        <v>250</v>
      </c>
      <c r="U277" s="25" t="s">
        <v>250</v>
      </c>
      <c r="V277" s="25" t="s">
        <v>250</v>
      </c>
      <c r="W277" s="46" t="s">
        <v>250</v>
      </c>
      <c r="X277" s="25" t="s">
        <v>250</v>
      </c>
    </row>
    <row r="278" spans="1:24" x14ac:dyDescent="0.25">
      <c r="A278" s="50"/>
      <c r="B278" s="72" t="s">
        <v>101</v>
      </c>
      <c r="C278" s="73"/>
      <c r="D278" s="73"/>
      <c r="E278" s="74">
        <v>66.8</v>
      </c>
      <c r="F278" s="73"/>
      <c r="G278" s="73"/>
      <c r="H278" s="74" t="s">
        <v>214</v>
      </c>
      <c r="I278" s="73"/>
      <c r="J278" s="73"/>
      <c r="K278" s="74">
        <v>165.4</v>
      </c>
      <c r="L278" s="73"/>
      <c r="M278" s="73"/>
      <c r="N278" s="74">
        <v>165.4</v>
      </c>
      <c r="O278" s="73"/>
      <c r="P278" s="73"/>
      <c r="Q278" s="74">
        <v>1.7</v>
      </c>
      <c r="R278" s="73"/>
      <c r="S278" s="73"/>
      <c r="T278" s="74" t="s">
        <v>1085</v>
      </c>
      <c r="U278" s="73" t="s">
        <v>213</v>
      </c>
      <c r="V278" s="73"/>
      <c r="W278" s="74">
        <v>53.5</v>
      </c>
      <c r="X278" s="73"/>
    </row>
    <row r="279" spans="1:24" x14ac:dyDescent="0.25">
      <c r="A279" s="50"/>
      <c r="B279" s="84" t="s">
        <v>812</v>
      </c>
      <c r="C279" s="76"/>
      <c r="D279" s="76"/>
      <c r="E279" s="79">
        <v>9</v>
      </c>
      <c r="F279" s="76"/>
      <c r="G279" s="76"/>
      <c r="H279" s="79"/>
      <c r="I279" s="76"/>
      <c r="J279" s="76"/>
      <c r="K279" s="79">
        <v>6.2</v>
      </c>
      <c r="L279" s="76"/>
      <c r="M279" s="76"/>
      <c r="N279" s="79">
        <v>6.2</v>
      </c>
      <c r="O279" s="76"/>
      <c r="P279" s="76"/>
      <c r="Q279" s="79" t="s">
        <v>1086</v>
      </c>
      <c r="R279" s="76" t="s">
        <v>213</v>
      </c>
      <c r="S279" s="76"/>
      <c r="T279" s="79" t="s">
        <v>214</v>
      </c>
      <c r="U279" s="76"/>
      <c r="V279" s="76"/>
      <c r="W279" s="79" t="s">
        <v>595</v>
      </c>
      <c r="X279" s="76" t="s">
        <v>213</v>
      </c>
    </row>
    <row r="280" spans="1:24" ht="15.75" thickBot="1" x14ac:dyDescent="0.3">
      <c r="A280" s="50"/>
      <c r="B280" s="44"/>
      <c r="C280" s="44"/>
      <c r="D280" s="48"/>
      <c r="E280" s="48"/>
      <c r="F280" s="44"/>
      <c r="G280" s="48"/>
      <c r="H280" s="48"/>
      <c r="I280" s="44"/>
      <c r="J280" s="48"/>
      <c r="K280" s="48"/>
      <c r="L280" s="44"/>
      <c r="M280" s="48"/>
      <c r="N280" s="48"/>
      <c r="O280" s="44"/>
      <c r="P280" s="48"/>
      <c r="Q280" s="48"/>
      <c r="R280" s="44"/>
      <c r="S280" s="48"/>
      <c r="T280" s="48"/>
      <c r="U280" s="44"/>
      <c r="V280" s="48"/>
      <c r="W280" s="48"/>
      <c r="X280" s="44"/>
    </row>
    <row r="281" spans="1:24" x14ac:dyDescent="0.25">
      <c r="A281" s="50"/>
      <c r="B281" s="25" t="s">
        <v>250</v>
      </c>
      <c r="C281" s="25" t="s">
        <v>250</v>
      </c>
      <c r="D281" s="25" t="s">
        <v>250</v>
      </c>
      <c r="E281" s="46" t="s">
        <v>250</v>
      </c>
      <c r="F281" s="25" t="s">
        <v>250</v>
      </c>
      <c r="G281" s="25" t="s">
        <v>250</v>
      </c>
      <c r="H281" s="46" t="s">
        <v>250</v>
      </c>
      <c r="I281" s="25" t="s">
        <v>250</v>
      </c>
      <c r="J281" s="25" t="s">
        <v>250</v>
      </c>
      <c r="K281" s="46" t="s">
        <v>250</v>
      </c>
      <c r="L281" s="25" t="s">
        <v>250</v>
      </c>
      <c r="M281" s="25" t="s">
        <v>250</v>
      </c>
      <c r="N281" s="46" t="s">
        <v>250</v>
      </c>
      <c r="O281" s="25" t="s">
        <v>250</v>
      </c>
      <c r="P281" s="25" t="s">
        <v>250</v>
      </c>
      <c r="Q281" s="46" t="s">
        <v>250</v>
      </c>
      <c r="R281" s="25" t="s">
        <v>250</v>
      </c>
      <c r="S281" s="25" t="s">
        <v>250</v>
      </c>
      <c r="T281" s="46" t="s">
        <v>250</v>
      </c>
      <c r="U281" s="25" t="s">
        <v>250</v>
      </c>
      <c r="V281" s="25" t="s">
        <v>250</v>
      </c>
      <c r="W281" s="46" t="s">
        <v>250</v>
      </c>
      <c r="X281" s="25" t="s">
        <v>250</v>
      </c>
    </row>
    <row r="282" spans="1:24" x14ac:dyDescent="0.25">
      <c r="A282" s="50"/>
      <c r="B282" s="72" t="s">
        <v>103</v>
      </c>
      <c r="C282" s="73"/>
      <c r="D282" s="74" t="s">
        <v>211</v>
      </c>
      <c r="E282" s="74">
        <v>57.8</v>
      </c>
      <c r="F282" s="73"/>
      <c r="G282" s="74" t="s">
        <v>211</v>
      </c>
      <c r="H282" s="74" t="s">
        <v>214</v>
      </c>
      <c r="I282" s="73"/>
      <c r="J282" s="74" t="s">
        <v>211</v>
      </c>
      <c r="K282" s="74">
        <v>159.19999999999999</v>
      </c>
      <c r="L282" s="73"/>
      <c r="M282" s="74" t="s">
        <v>211</v>
      </c>
      <c r="N282" s="74">
        <v>159.19999999999999</v>
      </c>
      <c r="O282" s="73"/>
      <c r="P282" s="74" t="s">
        <v>211</v>
      </c>
      <c r="Q282" s="74">
        <v>21.1</v>
      </c>
      <c r="R282" s="73"/>
      <c r="S282" s="74" t="s">
        <v>211</v>
      </c>
      <c r="T282" s="74" t="s">
        <v>1085</v>
      </c>
      <c r="U282" s="73" t="s">
        <v>213</v>
      </c>
      <c r="V282" s="74" t="s">
        <v>211</v>
      </c>
      <c r="W282" s="74">
        <v>57.7</v>
      </c>
      <c r="X282" s="73"/>
    </row>
    <row r="283" spans="1:24" ht="15.75" thickBot="1" x14ac:dyDescent="0.3">
      <c r="A283" s="50"/>
      <c r="B283" s="44"/>
      <c r="C283" s="44"/>
      <c r="D283" s="48"/>
      <c r="E283" s="48"/>
      <c r="F283" s="44"/>
      <c r="G283" s="48"/>
      <c r="H283" s="48"/>
      <c r="I283" s="44"/>
      <c r="J283" s="48"/>
      <c r="K283" s="48"/>
      <c r="L283" s="44"/>
      <c r="M283" s="48"/>
      <c r="N283" s="48"/>
      <c r="O283" s="44"/>
      <c r="P283" s="48"/>
      <c r="Q283" s="48"/>
      <c r="R283" s="44"/>
      <c r="S283" s="48"/>
      <c r="T283" s="48"/>
      <c r="U283" s="44"/>
      <c r="V283" s="48"/>
      <c r="W283" s="48"/>
      <c r="X283" s="44"/>
    </row>
    <row r="284" spans="1:24" x14ac:dyDescent="0.25">
      <c r="A284" s="50"/>
      <c r="B284" s="25" t="s">
        <v>250</v>
      </c>
      <c r="C284" s="25" t="s">
        <v>250</v>
      </c>
      <c r="D284" s="25" t="s">
        <v>250</v>
      </c>
      <c r="E284" s="46" t="s">
        <v>250</v>
      </c>
      <c r="F284" s="25" t="s">
        <v>250</v>
      </c>
      <c r="G284" s="25" t="s">
        <v>250</v>
      </c>
      <c r="H284" s="46" t="s">
        <v>250</v>
      </c>
      <c r="I284" s="25" t="s">
        <v>250</v>
      </c>
      <c r="J284" s="25" t="s">
        <v>250</v>
      </c>
      <c r="K284" s="46" t="s">
        <v>250</v>
      </c>
      <c r="L284" s="25" t="s">
        <v>250</v>
      </c>
      <c r="M284" s="25" t="s">
        <v>250</v>
      </c>
      <c r="N284" s="46" t="s">
        <v>250</v>
      </c>
      <c r="O284" s="25" t="s">
        <v>250</v>
      </c>
      <c r="P284" s="25" t="s">
        <v>250</v>
      </c>
      <c r="Q284" s="46" t="s">
        <v>250</v>
      </c>
      <c r="R284" s="25" t="s">
        <v>250</v>
      </c>
      <c r="S284" s="25" t="s">
        <v>250</v>
      </c>
      <c r="T284" s="46" t="s">
        <v>250</v>
      </c>
      <c r="U284" s="25" t="s">
        <v>250</v>
      </c>
      <c r="V284" s="25" t="s">
        <v>250</v>
      </c>
      <c r="W284" s="46" t="s">
        <v>250</v>
      </c>
      <c r="X284" s="25" t="s">
        <v>250</v>
      </c>
    </row>
    <row r="285" spans="1:24" x14ac:dyDescent="0.25">
      <c r="A285" s="50"/>
      <c r="B285" s="25" t="s">
        <v>250</v>
      </c>
      <c r="C285" s="25" t="s">
        <v>250</v>
      </c>
      <c r="D285" s="25" t="s">
        <v>250</v>
      </c>
      <c r="E285" s="46" t="s">
        <v>250</v>
      </c>
      <c r="F285" s="25" t="s">
        <v>250</v>
      </c>
      <c r="G285" s="25" t="s">
        <v>250</v>
      </c>
      <c r="H285" s="46" t="s">
        <v>250</v>
      </c>
      <c r="I285" s="25" t="s">
        <v>250</v>
      </c>
      <c r="J285" s="25" t="s">
        <v>250</v>
      </c>
      <c r="K285" s="46" t="s">
        <v>250</v>
      </c>
      <c r="L285" s="25" t="s">
        <v>250</v>
      </c>
      <c r="M285" s="25" t="s">
        <v>250</v>
      </c>
      <c r="N285" s="46" t="s">
        <v>250</v>
      </c>
      <c r="O285" s="25" t="s">
        <v>250</v>
      </c>
      <c r="P285" s="25" t="s">
        <v>250</v>
      </c>
      <c r="Q285" s="46" t="s">
        <v>250</v>
      </c>
      <c r="R285" s="25" t="s">
        <v>250</v>
      </c>
      <c r="S285" s="25" t="s">
        <v>250</v>
      </c>
      <c r="T285" s="46" t="s">
        <v>250</v>
      </c>
      <c r="U285" s="25" t="s">
        <v>250</v>
      </c>
      <c r="V285" s="25" t="s">
        <v>250</v>
      </c>
      <c r="W285" s="46" t="s">
        <v>250</v>
      </c>
      <c r="X285" s="25" t="s">
        <v>250</v>
      </c>
    </row>
    <row r="286" spans="1:24" ht="15.75" thickBot="1" x14ac:dyDescent="0.3">
      <c r="A286" s="50"/>
      <c r="B286" s="44"/>
      <c r="C286" s="44"/>
      <c r="D286" s="48"/>
      <c r="E286" s="48"/>
      <c r="F286" s="44"/>
      <c r="G286" s="48"/>
      <c r="H286" s="48"/>
      <c r="I286" s="44"/>
      <c r="J286" s="48"/>
      <c r="K286" s="48"/>
      <c r="L286" s="44"/>
      <c r="M286" s="48"/>
      <c r="N286" s="48"/>
      <c r="O286" s="44"/>
      <c r="P286" s="48"/>
      <c r="Q286" s="48"/>
      <c r="R286" s="44"/>
      <c r="S286" s="48"/>
      <c r="T286" s="48"/>
      <c r="U286" s="44"/>
      <c r="V286" s="48"/>
      <c r="W286" s="48"/>
      <c r="X286" s="44"/>
    </row>
    <row r="287" spans="1:24" x14ac:dyDescent="0.25">
      <c r="A287" s="50"/>
      <c r="B287" s="84" t="s">
        <v>105</v>
      </c>
      <c r="C287" s="76"/>
      <c r="D287" s="79" t="s">
        <v>211</v>
      </c>
      <c r="E287" s="79">
        <v>57.8</v>
      </c>
      <c r="F287" s="76"/>
      <c r="G287" s="79" t="s">
        <v>211</v>
      </c>
      <c r="H287" s="79" t="s">
        <v>214</v>
      </c>
      <c r="I287" s="76"/>
      <c r="J287" s="79" t="s">
        <v>211</v>
      </c>
      <c r="K287" s="79">
        <v>159.19999999999999</v>
      </c>
      <c r="L287" s="76"/>
      <c r="M287" s="79" t="s">
        <v>211</v>
      </c>
      <c r="N287" s="79">
        <v>159.19999999999999</v>
      </c>
      <c r="O287" s="76"/>
      <c r="P287" s="79" t="s">
        <v>211</v>
      </c>
      <c r="Q287" s="79">
        <v>21.1</v>
      </c>
      <c r="R287" s="76"/>
      <c r="S287" s="79" t="s">
        <v>211</v>
      </c>
      <c r="T287" s="79" t="s">
        <v>1085</v>
      </c>
      <c r="U287" s="76" t="s">
        <v>213</v>
      </c>
      <c r="V287" s="79" t="s">
        <v>211</v>
      </c>
      <c r="W287" s="79">
        <v>57.7</v>
      </c>
      <c r="X287" s="76"/>
    </row>
    <row r="288" spans="1:24" ht="15.75" thickBot="1" x14ac:dyDescent="0.3">
      <c r="A288" s="50"/>
      <c r="B288" s="44"/>
      <c r="C288" s="44"/>
      <c r="D288" s="48"/>
      <c r="E288" s="48"/>
      <c r="F288" s="44"/>
      <c r="G288" s="48"/>
      <c r="H288" s="48"/>
      <c r="I288" s="44"/>
      <c r="J288" s="48"/>
      <c r="K288" s="48"/>
      <c r="L288" s="44"/>
      <c r="M288" s="48"/>
      <c r="N288" s="48"/>
      <c r="O288" s="44"/>
      <c r="P288" s="48"/>
      <c r="Q288" s="48"/>
      <c r="R288" s="44"/>
      <c r="S288" s="48"/>
      <c r="T288" s="48"/>
      <c r="U288" s="44"/>
      <c r="V288" s="48"/>
      <c r="W288" s="48"/>
      <c r="X288" s="44"/>
    </row>
    <row r="289" spans="1:25" x14ac:dyDescent="0.25">
      <c r="A289" s="50"/>
      <c r="B289" s="25" t="s">
        <v>250</v>
      </c>
      <c r="C289" s="25" t="s">
        <v>250</v>
      </c>
      <c r="D289" s="25" t="s">
        <v>250</v>
      </c>
      <c r="E289" s="46" t="s">
        <v>250</v>
      </c>
      <c r="F289" s="25" t="s">
        <v>250</v>
      </c>
      <c r="G289" s="25" t="s">
        <v>250</v>
      </c>
      <c r="H289" s="46" t="s">
        <v>250</v>
      </c>
      <c r="I289" s="25" t="s">
        <v>250</v>
      </c>
      <c r="J289" s="25" t="s">
        <v>250</v>
      </c>
      <c r="K289" s="46" t="s">
        <v>250</v>
      </c>
      <c r="L289" s="25" t="s">
        <v>250</v>
      </c>
      <c r="M289" s="25" t="s">
        <v>250</v>
      </c>
      <c r="N289" s="46" t="s">
        <v>250</v>
      </c>
      <c r="O289" s="25" t="s">
        <v>250</v>
      </c>
      <c r="P289" s="25" t="s">
        <v>250</v>
      </c>
      <c r="Q289" s="46" t="s">
        <v>250</v>
      </c>
      <c r="R289" s="25" t="s">
        <v>250</v>
      </c>
      <c r="S289" s="25" t="s">
        <v>250</v>
      </c>
      <c r="T289" s="46" t="s">
        <v>250</v>
      </c>
      <c r="U289" s="25" t="s">
        <v>250</v>
      </c>
      <c r="V289" s="25" t="s">
        <v>250</v>
      </c>
      <c r="W289" s="46" t="s">
        <v>250</v>
      </c>
      <c r="X289" s="25" t="s">
        <v>250</v>
      </c>
    </row>
    <row r="290" spans="1:25" x14ac:dyDescent="0.25">
      <c r="A290" s="50"/>
      <c r="B290" s="25" t="s">
        <v>250</v>
      </c>
      <c r="C290" s="25" t="s">
        <v>250</v>
      </c>
      <c r="D290" s="25" t="s">
        <v>250</v>
      </c>
      <c r="E290" s="46" t="s">
        <v>250</v>
      </c>
      <c r="F290" s="25" t="s">
        <v>250</v>
      </c>
      <c r="G290" s="25" t="s">
        <v>250</v>
      </c>
      <c r="H290" s="46" t="s">
        <v>250</v>
      </c>
      <c r="I290" s="25" t="s">
        <v>250</v>
      </c>
      <c r="J290" s="25" t="s">
        <v>250</v>
      </c>
      <c r="K290" s="46" t="s">
        <v>250</v>
      </c>
      <c r="L290" s="25" t="s">
        <v>250</v>
      </c>
      <c r="M290" s="25" t="s">
        <v>250</v>
      </c>
      <c r="N290" s="46" t="s">
        <v>250</v>
      </c>
      <c r="O290" s="25" t="s">
        <v>250</v>
      </c>
      <c r="P290" s="25" t="s">
        <v>250</v>
      </c>
      <c r="Q290" s="46" t="s">
        <v>250</v>
      </c>
      <c r="R290" s="25" t="s">
        <v>250</v>
      </c>
      <c r="S290" s="25" t="s">
        <v>250</v>
      </c>
      <c r="T290" s="46" t="s">
        <v>250</v>
      </c>
      <c r="U290" s="25" t="s">
        <v>250</v>
      </c>
      <c r="V290" s="25" t="s">
        <v>250</v>
      </c>
      <c r="W290" s="46" t="s">
        <v>250</v>
      </c>
      <c r="X290" s="25" t="s">
        <v>250</v>
      </c>
    </row>
    <row r="291" spans="1:25" ht="15.75" thickBot="1" x14ac:dyDescent="0.3">
      <c r="A291" s="50"/>
      <c r="B291" s="44"/>
      <c r="C291" s="44"/>
      <c r="D291" s="48"/>
      <c r="E291" s="48"/>
      <c r="F291" s="44"/>
      <c r="G291" s="48"/>
      <c r="H291" s="48"/>
      <c r="I291" s="44"/>
      <c r="J291" s="48"/>
      <c r="K291" s="48"/>
      <c r="L291" s="44"/>
      <c r="M291" s="48"/>
      <c r="N291" s="48"/>
      <c r="O291" s="44"/>
      <c r="P291" s="48"/>
      <c r="Q291" s="48"/>
      <c r="R291" s="44"/>
      <c r="S291" s="48"/>
      <c r="T291" s="48"/>
      <c r="U291" s="44"/>
      <c r="V291" s="48"/>
      <c r="W291" s="48"/>
      <c r="X291" s="44"/>
    </row>
    <row r="292" spans="1:25" x14ac:dyDescent="0.25">
      <c r="A292" s="50"/>
      <c r="B292" s="72" t="s">
        <v>1063</v>
      </c>
      <c r="C292" s="73"/>
      <c r="D292" s="74" t="s">
        <v>211</v>
      </c>
      <c r="E292" s="74">
        <v>39.700000000000003</v>
      </c>
      <c r="F292" s="73"/>
      <c r="G292" s="74" t="s">
        <v>211</v>
      </c>
      <c r="H292" s="74" t="s">
        <v>214</v>
      </c>
      <c r="I292" s="73"/>
      <c r="J292" s="74" t="s">
        <v>211</v>
      </c>
      <c r="K292" s="74">
        <v>145.1</v>
      </c>
      <c r="L292" s="73"/>
      <c r="M292" s="74" t="s">
        <v>211</v>
      </c>
      <c r="N292" s="74">
        <v>145.1</v>
      </c>
      <c r="O292" s="73"/>
      <c r="P292" s="74" t="s">
        <v>211</v>
      </c>
      <c r="Q292" s="74">
        <v>23.6</v>
      </c>
      <c r="R292" s="73"/>
      <c r="S292" s="74" t="s">
        <v>211</v>
      </c>
      <c r="T292" s="74" t="s">
        <v>1087</v>
      </c>
      <c r="U292" s="73" t="s">
        <v>213</v>
      </c>
      <c r="V292" s="74" t="s">
        <v>211</v>
      </c>
      <c r="W292" s="74">
        <v>39.700000000000003</v>
      </c>
      <c r="X292" s="73"/>
    </row>
    <row r="293" spans="1:25" ht="15.75" thickBot="1" x14ac:dyDescent="0.3">
      <c r="A293" s="50"/>
      <c r="B293" s="44"/>
      <c r="C293" s="44"/>
      <c r="D293" s="48"/>
      <c r="E293" s="48"/>
      <c r="F293" s="44"/>
      <c r="G293" s="48"/>
      <c r="H293" s="48"/>
      <c r="I293" s="44"/>
      <c r="J293" s="48"/>
      <c r="K293" s="48"/>
      <c r="L293" s="44"/>
      <c r="M293" s="48"/>
      <c r="N293" s="48"/>
      <c r="O293" s="44"/>
      <c r="P293" s="48"/>
      <c r="Q293" s="48"/>
      <c r="R293" s="44"/>
      <c r="S293" s="48"/>
      <c r="T293" s="48"/>
      <c r="U293" s="44"/>
      <c r="V293" s="48"/>
      <c r="W293" s="48"/>
      <c r="X293" s="44"/>
    </row>
    <row r="294" spans="1:25" x14ac:dyDescent="0.25">
      <c r="A294" s="50"/>
      <c r="B294" s="25" t="s">
        <v>250</v>
      </c>
      <c r="C294" s="25" t="s">
        <v>250</v>
      </c>
      <c r="D294" s="25" t="s">
        <v>250</v>
      </c>
      <c r="E294" s="46" t="s">
        <v>250</v>
      </c>
      <c r="F294" s="25" t="s">
        <v>250</v>
      </c>
      <c r="G294" s="25" t="s">
        <v>250</v>
      </c>
      <c r="H294" s="46" t="s">
        <v>250</v>
      </c>
      <c r="I294" s="25" t="s">
        <v>250</v>
      </c>
      <c r="J294" s="25" t="s">
        <v>250</v>
      </c>
      <c r="K294" s="46" t="s">
        <v>250</v>
      </c>
      <c r="L294" s="25" t="s">
        <v>250</v>
      </c>
      <c r="M294" s="25" t="s">
        <v>250</v>
      </c>
      <c r="N294" s="46" t="s">
        <v>250</v>
      </c>
      <c r="O294" s="25" t="s">
        <v>250</v>
      </c>
      <c r="P294" s="25" t="s">
        <v>250</v>
      </c>
      <c r="Q294" s="46" t="s">
        <v>250</v>
      </c>
      <c r="R294" s="25" t="s">
        <v>250</v>
      </c>
      <c r="S294" s="25" t="s">
        <v>250</v>
      </c>
      <c r="T294" s="46" t="s">
        <v>250</v>
      </c>
      <c r="U294" s="25" t="s">
        <v>250</v>
      </c>
      <c r="V294" s="25" t="s">
        <v>250</v>
      </c>
      <c r="W294" s="46" t="s">
        <v>250</v>
      </c>
      <c r="X294" s="25" t="s">
        <v>250</v>
      </c>
    </row>
    <row r="295" spans="1:25" x14ac:dyDescent="0.25">
      <c r="A295" s="50"/>
      <c r="B295" s="25" t="s">
        <v>250</v>
      </c>
      <c r="C295" s="25" t="s">
        <v>250</v>
      </c>
      <c r="D295" s="25" t="s">
        <v>250</v>
      </c>
      <c r="E295" s="46" t="s">
        <v>250</v>
      </c>
      <c r="F295" s="25" t="s">
        <v>250</v>
      </c>
      <c r="G295" s="25" t="s">
        <v>250</v>
      </c>
      <c r="H295" s="46" t="s">
        <v>250</v>
      </c>
      <c r="I295" s="25" t="s">
        <v>250</v>
      </c>
      <c r="J295" s="25" t="s">
        <v>250</v>
      </c>
      <c r="K295" s="46" t="s">
        <v>250</v>
      </c>
      <c r="L295" s="25" t="s">
        <v>250</v>
      </c>
      <c r="M295" s="25" t="s">
        <v>250</v>
      </c>
      <c r="N295" s="46" t="s">
        <v>250</v>
      </c>
      <c r="O295" s="25" t="s">
        <v>250</v>
      </c>
      <c r="P295" s="25" t="s">
        <v>250</v>
      </c>
      <c r="Q295" s="46" t="s">
        <v>250</v>
      </c>
      <c r="R295" s="25" t="s">
        <v>250</v>
      </c>
      <c r="S295" s="25" t="s">
        <v>250</v>
      </c>
      <c r="T295" s="46" t="s">
        <v>250</v>
      </c>
      <c r="U295" s="25" t="s">
        <v>250</v>
      </c>
      <c r="V295" s="25" t="s">
        <v>250</v>
      </c>
      <c r="W295" s="46" t="s">
        <v>250</v>
      </c>
      <c r="X295" s="25" t="s">
        <v>250</v>
      </c>
    </row>
    <row r="296" spans="1:25" ht="15.75" thickBot="1" x14ac:dyDescent="0.3">
      <c r="A296" s="50"/>
      <c r="B296" s="44"/>
      <c r="C296" s="44"/>
      <c r="D296" s="48"/>
      <c r="E296" s="48"/>
      <c r="F296" s="44"/>
      <c r="G296" s="48"/>
      <c r="H296" s="48"/>
      <c r="I296" s="44"/>
      <c r="J296" s="48"/>
      <c r="K296" s="48"/>
      <c r="L296" s="44"/>
      <c r="M296" s="48"/>
      <c r="N296" s="48"/>
      <c r="O296" s="44"/>
      <c r="P296" s="48"/>
      <c r="Q296" s="48"/>
      <c r="R296" s="44"/>
      <c r="S296" s="48"/>
      <c r="T296" s="48"/>
      <c r="U296" s="44"/>
      <c r="V296" s="48"/>
      <c r="W296" s="48"/>
      <c r="X296" s="44"/>
    </row>
    <row r="297" spans="1:25" x14ac:dyDescent="0.25">
      <c r="A297" s="50"/>
      <c r="B297" s="49"/>
      <c r="C297" s="49"/>
      <c r="D297" s="49"/>
      <c r="E297" s="49"/>
      <c r="F297" s="49"/>
      <c r="G297" s="49"/>
      <c r="H297" s="49"/>
      <c r="I297" s="49"/>
      <c r="J297" s="49"/>
      <c r="K297" s="49"/>
      <c r="L297" s="49"/>
      <c r="M297" s="49"/>
      <c r="N297" s="49"/>
      <c r="O297" s="49"/>
      <c r="P297" s="49"/>
      <c r="Q297" s="49"/>
      <c r="R297" s="49"/>
      <c r="S297" s="49"/>
      <c r="T297" s="49"/>
      <c r="U297" s="49"/>
      <c r="V297" s="49"/>
      <c r="W297" s="49"/>
      <c r="X297" s="49"/>
      <c r="Y297" s="49"/>
    </row>
    <row r="298" spans="1:25" x14ac:dyDescent="0.25">
      <c r="A298" s="50"/>
      <c r="B298" s="151" t="s">
        <v>1000</v>
      </c>
      <c r="C298" s="151"/>
      <c r="D298" s="151"/>
      <c r="E298" s="151"/>
      <c r="F298" s="151"/>
      <c r="G298" s="151"/>
      <c r="H298" s="151"/>
      <c r="I298" s="151"/>
      <c r="J298" s="151"/>
      <c r="K298" s="151"/>
      <c r="L298" s="151"/>
      <c r="M298" s="151"/>
      <c r="N298" s="151"/>
      <c r="O298" s="151"/>
      <c r="P298" s="151"/>
      <c r="Q298" s="151"/>
      <c r="R298" s="151"/>
      <c r="S298" s="151"/>
      <c r="T298" s="151"/>
      <c r="U298" s="151"/>
      <c r="V298" s="151"/>
      <c r="W298" s="151"/>
      <c r="X298" s="151"/>
      <c r="Y298" s="151"/>
    </row>
    <row r="299" spans="1:25" x14ac:dyDescent="0.25">
      <c r="A299" s="50"/>
      <c r="B299" s="151" t="s">
        <v>1088</v>
      </c>
      <c r="C299" s="151"/>
      <c r="D299" s="151"/>
      <c r="E299" s="151"/>
      <c r="F299" s="151"/>
      <c r="G299" s="151"/>
      <c r="H299" s="151"/>
      <c r="I299" s="151"/>
      <c r="J299" s="151"/>
      <c r="K299" s="151"/>
      <c r="L299" s="151"/>
      <c r="M299" s="151"/>
      <c r="N299" s="151"/>
      <c r="O299" s="151"/>
      <c r="P299" s="151"/>
      <c r="Q299" s="151"/>
      <c r="R299" s="151"/>
      <c r="S299" s="151"/>
      <c r="T299" s="151"/>
      <c r="U299" s="151"/>
      <c r="V299" s="151"/>
      <c r="W299" s="151"/>
      <c r="X299" s="151"/>
      <c r="Y299" s="151"/>
    </row>
    <row r="300" spans="1:25" x14ac:dyDescent="0.25">
      <c r="A300" s="50"/>
      <c r="B300" s="151" t="s">
        <v>942</v>
      </c>
      <c r="C300" s="151"/>
      <c r="D300" s="151"/>
      <c r="E300" s="151"/>
      <c r="F300" s="151"/>
      <c r="G300" s="151"/>
      <c r="H300" s="151"/>
      <c r="I300" s="151"/>
      <c r="J300" s="151"/>
      <c r="K300" s="151"/>
      <c r="L300" s="151"/>
      <c r="M300" s="151"/>
      <c r="N300" s="151"/>
      <c r="O300" s="151"/>
      <c r="P300" s="151"/>
      <c r="Q300" s="151"/>
      <c r="R300" s="151"/>
      <c r="S300" s="151"/>
      <c r="T300" s="151"/>
      <c r="U300" s="151"/>
      <c r="V300" s="151"/>
      <c r="W300" s="151"/>
      <c r="X300" s="151"/>
      <c r="Y300" s="151"/>
    </row>
    <row r="301" spans="1:25" x14ac:dyDescent="0.25">
      <c r="A301" s="50"/>
      <c r="B301" s="53"/>
      <c r="C301" s="53"/>
      <c r="D301" s="53"/>
      <c r="E301" s="53"/>
      <c r="F301" s="53"/>
      <c r="G301" s="53"/>
      <c r="H301" s="53"/>
      <c r="I301" s="53"/>
      <c r="J301" s="53"/>
      <c r="K301" s="53"/>
      <c r="L301" s="53"/>
      <c r="M301" s="53"/>
      <c r="N301" s="53"/>
      <c r="O301" s="53"/>
      <c r="P301" s="53"/>
      <c r="Q301" s="53"/>
      <c r="R301" s="53"/>
      <c r="S301" s="53"/>
      <c r="T301" s="53"/>
      <c r="U301" s="53"/>
      <c r="V301" s="53"/>
      <c r="W301" s="53"/>
      <c r="X301" s="53"/>
      <c r="Y301" s="53"/>
    </row>
    <row r="302" spans="1:25" x14ac:dyDescent="0.25">
      <c r="A302" s="50"/>
      <c r="B302" s="13"/>
      <c r="C302" s="14"/>
      <c r="D302" s="15"/>
      <c r="E302" s="14"/>
      <c r="F302" s="14"/>
      <c r="G302" s="15"/>
      <c r="H302" s="14"/>
      <c r="I302" s="14"/>
      <c r="J302" s="15"/>
      <c r="K302" s="14"/>
      <c r="L302" s="14"/>
      <c r="M302" s="15"/>
      <c r="N302" s="14"/>
      <c r="O302" s="14"/>
      <c r="P302" s="15"/>
      <c r="Q302" s="14"/>
      <c r="R302" s="14"/>
      <c r="S302" s="15"/>
      <c r="T302" s="14"/>
      <c r="U302" s="14"/>
      <c r="V302" s="15"/>
      <c r="W302" s="14"/>
      <c r="X302" s="14"/>
      <c r="Y302" s="14"/>
    </row>
    <row r="303" spans="1:25" x14ac:dyDescent="0.25">
      <c r="A303" s="50"/>
      <c r="B303" s="87" t="s">
        <v>198</v>
      </c>
      <c r="C303" s="88"/>
      <c r="D303" s="88" t="s">
        <v>1002</v>
      </c>
      <c r="E303" s="88"/>
      <c r="F303" s="88"/>
      <c r="G303" s="88" t="s">
        <v>1004</v>
      </c>
      <c r="H303" s="88"/>
      <c r="I303" s="88"/>
      <c r="J303" s="88" t="s">
        <v>1006</v>
      </c>
      <c r="K303" s="88"/>
      <c r="L303" s="88"/>
      <c r="M303" s="88" t="s">
        <v>1006</v>
      </c>
      <c r="N303" s="88"/>
      <c r="O303" s="88"/>
      <c r="P303" s="88" t="s">
        <v>1011</v>
      </c>
      <c r="Q303" s="88"/>
      <c r="R303" s="88"/>
      <c r="S303" s="88" t="s">
        <v>1015</v>
      </c>
      <c r="T303" s="88"/>
      <c r="U303" s="88"/>
      <c r="V303" s="88" t="s">
        <v>1017</v>
      </c>
      <c r="W303" s="88"/>
      <c r="X303" s="88"/>
      <c r="Y303" s="88"/>
    </row>
    <row r="304" spans="1:25" x14ac:dyDescent="0.25">
      <c r="A304" s="50"/>
      <c r="B304" s="87"/>
      <c r="C304" s="88"/>
      <c r="D304" s="88" t="s">
        <v>1003</v>
      </c>
      <c r="E304" s="88"/>
      <c r="F304" s="88"/>
      <c r="G304" s="88" t="s">
        <v>1005</v>
      </c>
      <c r="H304" s="88"/>
      <c r="I304" s="88"/>
      <c r="J304" s="88" t="s">
        <v>1007</v>
      </c>
      <c r="K304" s="88"/>
      <c r="L304" s="88"/>
      <c r="M304" s="88" t="s">
        <v>1007</v>
      </c>
      <c r="N304" s="88"/>
      <c r="O304" s="88"/>
      <c r="P304" s="88" t="s">
        <v>1012</v>
      </c>
      <c r="Q304" s="88"/>
      <c r="R304" s="88"/>
      <c r="S304" s="88" t="s">
        <v>1016</v>
      </c>
      <c r="T304" s="88"/>
      <c r="U304" s="88"/>
      <c r="V304" s="88" t="s">
        <v>1018</v>
      </c>
      <c r="W304" s="88"/>
      <c r="X304" s="88"/>
      <c r="Y304" s="88"/>
    </row>
    <row r="305" spans="1:25" x14ac:dyDescent="0.25">
      <c r="A305" s="50"/>
      <c r="B305" s="87"/>
      <c r="C305" s="88"/>
      <c r="D305" s="88" t="s">
        <v>327</v>
      </c>
      <c r="E305" s="88"/>
      <c r="F305" s="88"/>
      <c r="G305" s="88"/>
      <c r="H305" s="88"/>
      <c r="I305" s="88"/>
      <c r="J305" s="88" t="s">
        <v>1008</v>
      </c>
      <c r="K305" s="88"/>
      <c r="L305" s="88"/>
      <c r="M305" s="88" t="s">
        <v>1010</v>
      </c>
      <c r="N305" s="88"/>
      <c r="O305" s="88"/>
      <c r="P305" s="88" t="s">
        <v>1013</v>
      </c>
      <c r="Q305" s="88"/>
      <c r="R305" s="88"/>
      <c r="S305" s="88"/>
      <c r="T305" s="88"/>
      <c r="U305" s="88"/>
      <c r="V305" s="88"/>
      <c r="W305" s="88"/>
      <c r="X305" s="88"/>
      <c r="Y305" s="88"/>
    </row>
    <row r="306" spans="1:25" x14ac:dyDescent="0.25">
      <c r="A306" s="50"/>
      <c r="B306" s="87"/>
      <c r="C306" s="88"/>
      <c r="D306" s="88"/>
      <c r="E306" s="88"/>
      <c r="F306" s="88"/>
      <c r="G306" s="88"/>
      <c r="H306" s="88"/>
      <c r="I306" s="88"/>
      <c r="J306" s="88" t="s">
        <v>1009</v>
      </c>
      <c r="K306" s="88"/>
      <c r="L306" s="88"/>
      <c r="M306" s="88" t="s">
        <v>1009</v>
      </c>
      <c r="N306" s="88"/>
      <c r="O306" s="88"/>
      <c r="P306" s="88" t="s">
        <v>1014</v>
      </c>
      <c r="Q306" s="88"/>
      <c r="R306" s="88"/>
      <c r="S306" s="88"/>
      <c r="T306" s="88"/>
      <c r="U306" s="88"/>
      <c r="V306" s="88"/>
      <c r="W306" s="88"/>
      <c r="X306" s="88"/>
      <c r="Y306" s="88"/>
    </row>
    <row r="307" spans="1:25" ht="15.75" thickBot="1" x14ac:dyDescent="0.3">
      <c r="A307" s="50"/>
      <c r="B307" s="87"/>
      <c r="C307" s="88"/>
      <c r="D307" s="86"/>
      <c r="E307" s="86"/>
      <c r="F307" s="88"/>
      <c r="G307" s="86"/>
      <c r="H307" s="86"/>
      <c r="I307" s="88"/>
      <c r="J307" s="86"/>
      <c r="K307" s="86"/>
      <c r="L307" s="88"/>
      <c r="M307" s="86" t="s">
        <v>329</v>
      </c>
      <c r="N307" s="86"/>
      <c r="O307" s="88"/>
      <c r="P307" s="86"/>
      <c r="Q307" s="86"/>
      <c r="R307" s="88"/>
      <c r="S307" s="86"/>
      <c r="T307" s="86"/>
      <c r="U307" s="88"/>
      <c r="V307" s="86"/>
      <c r="W307" s="86"/>
      <c r="X307" s="88"/>
      <c r="Y307" s="88"/>
    </row>
    <row r="308" spans="1:25" x14ac:dyDescent="0.25">
      <c r="A308" s="50"/>
      <c r="B308" s="115" t="s">
        <v>170</v>
      </c>
      <c r="C308" s="73"/>
      <c r="D308" s="83" t="s">
        <v>211</v>
      </c>
      <c r="E308" s="81">
        <v>60.1</v>
      </c>
      <c r="F308" s="73"/>
      <c r="G308" s="83" t="s">
        <v>211</v>
      </c>
      <c r="H308" s="81">
        <v>112</v>
      </c>
      <c r="I308" s="73"/>
      <c r="J308" s="83" t="s">
        <v>211</v>
      </c>
      <c r="K308" s="81">
        <v>94</v>
      </c>
      <c r="L308" s="73"/>
      <c r="M308" s="83" t="s">
        <v>211</v>
      </c>
      <c r="N308" s="81">
        <v>206</v>
      </c>
      <c r="O308" s="73"/>
      <c r="P308" s="83" t="s">
        <v>211</v>
      </c>
      <c r="Q308" s="81">
        <v>59.6</v>
      </c>
      <c r="R308" s="73"/>
      <c r="S308" s="83" t="s">
        <v>211</v>
      </c>
      <c r="T308" s="81" t="s">
        <v>214</v>
      </c>
      <c r="U308" s="73"/>
      <c r="V308" s="83" t="s">
        <v>211</v>
      </c>
      <c r="W308" s="81">
        <v>325.7</v>
      </c>
      <c r="X308" s="73"/>
      <c r="Y308" s="74"/>
    </row>
    <row r="309" spans="1:25" ht="15.75" thickBot="1" x14ac:dyDescent="0.3">
      <c r="A309" s="50"/>
      <c r="B309" s="133"/>
      <c r="C309" s="44"/>
      <c r="D309" s="48"/>
      <c r="E309" s="48"/>
      <c r="F309" s="44"/>
      <c r="G309" s="48"/>
      <c r="H309" s="48"/>
      <c r="I309" s="44"/>
      <c r="J309" s="48"/>
      <c r="K309" s="48"/>
      <c r="L309" s="44"/>
      <c r="M309" s="48"/>
      <c r="N309" s="48"/>
      <c r="O309" s="44"/>
      <c r="P309" s="48"/>
      <c r="Q309" s="48"/>
      <c r="R309" s="44"/>
      <c r="S309" s="48"/>
      <c r="T309" s="48"/>
      <c r="U309" s="44"/>
      <c r="V309" s="48"/>
      <c r="W309" s="48"/>
      <c r="X309" s="44"/>
      <c r="Y309" s="45"/>
    </row>
    <row r="310" spans="1:25" x14ac:dyDescent="0.25">
      <c r="A310" s="50"/>
      <c r="B310" s="25" t="s">
        <v>250</v>
      </c>
      <c r="C310" s="25" t="s">
        <v>250</v>
      </c>
      <c r="D310" s="25" t="s">
        <v>250</v>
      </c>
      <c r="E310" s="46" t="s">
        <v>250</v>
      </c>
      <c r="F310" s="25" t="s">
        <v>250</v>
      </c>
      <c r="G310" s="25" t="s">
        <v>250</v>
      </c>
      <c r="H310" s="46" t="s">
        <v>250</v>
      </c>
      <c r="I310" s="25" t="s">
        <v>250</v>
      </c>
      <c r="J310" s="25" t="s">
        <v>250</v>
      </c>
      <c r="K310" s="46" t="s">
        <v>250</v>
      </c>
      <c r="L310" s="25" t="s">
        <v>250</v>
      </c>
      <c r="M310" s="25" t="s">
        <v>250</v>
      </c>
      <c r="N310" s="46" t="s">
        <v>250</v>
      </c>
      <c r="O310" s="25" t="s">
        <v>250</v>
      </c>
      <c r="P310" s="25" t="s">
        <v>250</v>
      </c>
      <c r="Q310" s="46" t="s">
        <v>250</v>
      </c>
      <c r="R310" s="25" t="s">
        <v>250</v>
      </c>
      <c r="S310" s="25" t="s">
        <v>250</v>
      </c>
      <c r="T310" s="46" t="s">
        <v>250</v>
      </c>
      <c r="U310" s="25" t="s">
        <v>250</v>
      </c>
      <c r="V310" s="25" t="s">
        <v>250</v>
      </c>
      <c r="W310" s="46" t="s">
        <v>250</v>
      </c>
      <c r="X310" s="25" t="s">
        <v>250</v>
      </c>
      <c r="Y310" s="46" t="s">
        <v>250</v>
      </c>
    </row>
    <row r="311" spans="1:25" x14ac:dyDescent="0.25">
      <c r="A311" s="50"/>
      <c r="B311" s="116" t="s">
        <v>171</v>
      </c>
      <c r="C311" s="76"/>
      <c r="D311" s="76"/>
      <c r="E311" s="79"/>
      <c r="F311" s="76"/>
      <c r="G311" s="76"/>
      <c r="H311" s="79"/>
      <c r="I311" s="76"/>
      <c r="J311" s="76"/>
      <c r="K311" s="79"/>
      <c r="L311" s="76"/>
      <c r="M311" s="76"/>
      <c r="N311" s="79"/>
      <c r="O311" s="76"/>
      <c r="P311" s="76"/>
      <c r="Q311" s="79"/>
      <c r="R311" s="76"/>
      <c r="S311" s="76"/>
      <c r="T311" s="79"/>
      <c r="U311" s="76"/>
      <c r="V311" s="76"/>
      <c r="W311" s="79"/>
      <c r="X311" s="76"/>
      <c r="Y311" s="79"/>
    </row>
    <row r="312" spans="1:25" x14ac:dyDescent="0.25">
      <c r="A312" s="50"/>
      <c r="B312" s="119" t="s">
        <v>172</v>
      </c>
      <c r="C312" s="73"/>
      <c r="D312" s="73"/>
      <c r="E312" s="81" t="s">
        <v>389</v>
      </c>
      <c r="F312" s="83" t="s">
        <v>213</v>
      </c>
      <c r="G312" s="73"/>
      <c r="H312" s="81" t="s">
        <v>214</v>
      </c>
      <c r="I312" s="73"/>
      <c r="J312" s="73"/>
      <c r="K312" s="81" t="s">
        <v>1089</v>
      </c>
      <c r="L312" s="83" t="s">
        <v>213</v>
      </c>
      <c r="M312" s="73"/>
      <c r="N312" s="81" t="s">
        <v>1089</v>
      </c>
      <c r="O312" s="83" t="s">
        <v>213</v>
      </c>
      <c r="P312" s="73"/>
      <c r="Q312" s="81" t="s">
        <v>1090</v>
      </c>
      <c r="R312" s="83" t="s">
        <v>213</v>
      </c>
      <c r="S312" s="73"/>
      <c r="T312" s="81" t="s">
        <v>214</v>
      </c>
      <c r="U312" s="73"/>
      <c r="V312" s="73"/>
      <c r="W312" s="81" t="s">
        <v>1091</v>
      </c>
      <c r="X312" s="83" t="s">
        <v>213</v>
      </c>
      <c r="Y312" s="74"/>
    </row>
    <row r="313" spans="1:25" x14ac:dyDescent="0.25">
      <c r="A313" s="50"/>
      <c r="B313" s="120" t="s">
        <v>173</v>
      </c>
      <c r="C313" s="76"/>
      <c r="D313" s="76"/>
      <c r="E313" s="82" t="s">
        <v>214</v>
      </c>
      <c r="F313" s="76"/>
      <c r="G313" s="76"/>
      <c r="H313" s="82" t="s">
        <v>214</v>
      </c>
      <c r="I313" s="76"/>
      <c r="J313" s="76"/>
      <c r="K313" s="82">
        <v>11.1</v>
      </c>
      <c r="L313" s="76"/>
      <c r="M313" s="76"/>
      <c r="N313" s="82">
        <v>11.1</v>
      </c>
      <c r="O313" s="76"/>
      <c r="P313" s="76"/>
      <c r="Q313" s="82">
        <v>0.3</v>
      </c>
      <c r="R313" s="76"/>
      <c r="S313" s="76"/>
      <c r="T313" s="82" t="s">
        <v>214</v>
      </c>
      <c r="U313" s="76"/>
      <c r="V313" s="76"/>
      <c r="W313" s="82">
        <v>11.4</v>
      </c>
      <c r="X313" s="76"/>
      <c r="Y313" s="79"/>
    </row>
    <row r="314" spans="1:25" x14ac:dyDescent="0.25">
      <c r="A314" s="50"/>
      <c r="B314" s="119" t="s">
        <v>1092</v>
      </c>
      <c r="C314" s="73"/>
      <c r="D314" s="73"/>
      <c r="E314" s="81">
        <v>15.9</v>
      </c>
      <c r="F314" s="73"/>
      <c r="G314" s="73"/>
      <c r="H314" s="81">
        <v>15.9</v>
      </c>
      <c r="I314" s="73"/>
      <c r="J314" s="73"/>
      <c r="K314" s="81">
        <v>19.899999999999999</v>
      </c>
      <c r="L314" s="73"/>
      <c r="M314" s="73"/>
      <c r="N314" s="81">
        <v>19.899999999999999</v>
      </c>
      <c r="O314" s="73"/>
      <c r="P314" s="73"/>
      <c r="Q314" s="81" t="s">
        <v>214</v>
      </c>
      <c r="R314" s="73"/>
      <c r="S314" s="73"/>
      <c r="T314" s="81" t="s">
        <v>1093</v>
      </c>
      <c r="U314" s="83" t="s">
        <v>213</v>
      </c>
      <c r="V314" s="73"/>
      <c r="W314" s="81" t="s">
        <v>214</v>
      </c>
      <c r="X314" s="73"/>
      <c r="Y314" s="74"/>
    </row>
    <row r="315" spans="1:25" x14ac:dyDescent="0.25">
      <c r="A315" s="50"/>
      <c r="B315" s="120" t="s">
        <v>1094</v>
      </c>
      <c r="C315" s="76"/>
      <c r="D315" s="76"/>
      <c r="E315" s="82">
        <v>21.6</v>
      </c>
      <c r="F315" s="76"/>
      <c r="G315" s="76"/>
      <c r="H315" s="82" t="s">
        <v>214</v>
      </c>
      <c r="I315" s="76"/>
      <c r="J315" s="76"/>
      <c r="K315" s="82" t="s">
        <v>214</v>
      </c>
      <c r="L315" s="76"/>
      <c r="M315" s="76"/>
      <c r="N315" s="82" t="s">
        <v>214</v>
      </c>
      <c r="O315" s="76"/>
      <c r="P315" s="76"/>
      <c r="Q315" s="82">
        <v>23.5</v>
      </c>
      <c r="R315" s="76"/>
      <c r="S315" s="76"/>
      <c r="T315" s="82" t="s">
        <v>214</v>
      </c>
      <c r="U315" s="76"/>
      <c r="V315" s="76"/>
      <c r="W315" s="82">
        <v>45.1</v>
      </c>
      <c r="X315" s="76"/>
      <c r="Y315" s="79"/>
    </row>
    <row r="316" spans="1:25" ht="15.75" thickBot="1" x14ac:dyDescent="0.3">
      <c r="A316" s="50"/>
      <c r="B316" s="133"/>
      <c r="C316" s="44"/>
      <c r="D316" s="48"/>
      <c r="E316" s="48"/>
      <c r="F316" s="44"/>
      <c r="G316" s="48"/>
      <c r="H316" s="48"/>
      <c r="I316" s="44"/>
      <c r="J316" s="48"/>
      <c r="K316" s="48"/>
      <c r="L316" s="44"/>
      <c r="M316" s="48"/>
      <c r="N316" s="48"/>
      <c r="O316" s="44"/>
      <c r="P316" s="48"/>
      <c r="Q316" s="48"/>
      <c r="R316" s="44"/>
      <c r="S316" s="48"/>
      <c r="T316" s="48"/>
      <c r="U316" s="44"/>
      <c r="V316" s="48"/>
      <c r="W316" s="48"/>
      <c r="X316" s="44"/>
      <c r="Y316" s="45"/>
    </row>
    <row r="317" spans="1:25" x14ac:dyDescent="0.25">
      <c r="A317" s="50"/>
      <c r="B317" s="25" t="s">
        <v>250</v>
      </c>
      <c r="C317" s="25" t="s">
        <v>250</v>
      </c>
      <c r="D317" s="25" t="s">
        <v>250</v>
      </c>
      <c r="E317" s="46" t="s">
        <v>250</v>
      </c>
      <c r="F317" s="25" t="s">
        <v>250</v>
      </c>
      <c r="G317" s="25" t="s">
        <v>250</v>
      </c>
      <c r="H317" s="46" t="s">
        <v>250</v>
      </c>
      <c r="I317" s="25" t="s">
        <v>250</v>
      </c>
      <c r="J317" s="25" t="s">
        <v>250</v>
      </c>
      <c r="K317" s="46" t="s">
        <v>250</v>
      </c>
      <c r="L317" s="25" t="s">
        <v>250</v>
      </c>
      <c r="M317" s="25" t="s">
        <v>250</v>
      </c>
      <c r="N317" s="46" t="s">
        <v>250</v>
      </c>
      <c r="O317" s="25" t="s">
        <v>250</v>
      </c>
      <c r="P317" s="25" t="s">
        <v>250</v>
      </c>
      <c r="Q317" s="46" t="s">
        <v>250</v>
      </c>
      <c r="R317" s="25" t="s">
        <v>250</v>
      </c>
      <c r="S317" s="25" t="s">
        <v>250</v>
      </c>
      <c r="T317" s="46" t="s">
        <v>250</v>
      </c>
      <c r="U317" s="25" t="s">
        <v>250</v>
      </c>
      <c r="V317" s="25" t="s">
        <v>250</v>
      </c>
      <c r="W317" s="46" t="s">
        <v>250</v>
      </c>
      <c r="X317" s="25" t="s">
        <v>250</v>
      </c>
      <c r="Y317" s="46" t="s">
        <v>250</v>
      </c>
    </row>
    <row r="318" spans="1:25" ht="21" x14ac:dyDescent="0.25">
      <c r="A318" s="50"/>
      <c r="B318" s="115" t="s">
        <v>1095</v>
      </c>
      <c r="C318" s="73"/>
      <c r="D318" s="73"/>
      <c r="E318" s="81">
        <v>28.8</v>
      </c>
      <c r="F318" s="73"/>
      <c r="G318" s="73"/>
      <c r="H318" s="81">
        <v>15.9</v>
      </c>
      <c r="I318" s="73"/>
      <c r="J318" s="73"/>
      <c r="K318" s="81" t="s">
        <v>1096</v>
      </c>
      <c r="L318" s="83" t="s">
        <v>213</v>
      </c>
      <c r="M318" s="73"/>
      <c r="N318" s="81" t="s">
        <v>1096</v>
      </c>
      <c r="O318" s="83" t="s">
        <v>213</v>
      </c>
      <c r="P318" s="73"/>
      <c r="Q318" s="81" t="s">
        <v>214</v>
      </c>
      <c r="R318" s="73"/>
      <c r="S318" s="73"/>
      <c r="T318" s="81" t="s">
        <v>1093</v>
      </c>
      <c r="U318" s="83" t="s">
        <v>213</v>
      </c>
      <c r="V318" s="73"/>
      <c r="W318" s="81" t="s">
        <v>1097</v>
      </c>
      <c r="X318" s="83" t="s">
        <v>213</v>
      </c>
      <c r="Y318" s="74"/>
    </row>
    <row r="319" spans="1:25" x14ac:dyDescent="0.25">
      <c r="A319" s="50"/>
      <c r="B319" s="116" t="s">
        <v>176</v>
      </c>
      <c r="C319" s="76"/>
      <c r="D319" s="76"/>
      <c r="E319" s="79"/>
      <c r="F319" s="76"/>
      <c r="G319" s="76"/>
      <c r="H319" s="79"/>
      <c r="I319" s="76"/>
      <c r="J319" s="76"/>
      <c r="K319" s="79"/>
      <c r="L319" s="76"/>
      <c r="M319" s="76"/>
      <c r="N319" s="79"/>
      <c r="O319" s="76"/>
      <c r="P319" s="76"/>
      <c r="Q319" s="79"/>
      <c r="R319" s="76"/>
      <c r="S319" s="76"/>
      <c r="T319" s="79"/>
      <c r="U319" s="76"/>
      <c r="V319" s="76"/>
      <c r="W319" s="79"/>
      <c r="X319" s="76"/>
      <c r="Y319" s="79"/>
    </row>
    <row r="320" spans="1:25" x14ac:dyDescent="0.25">
      <c r="A320" s="50"/>
      <c r="B320" s="119" t="s">
        <v>179</v>
      </c>
      <c r="C320" s="73"/>
      <c r="D320" s="73"/>
      <c r="E320" s="81">
        <v>450</v>
      </c>
      <c r="F320" s="73"/>
      <c r="G320" s="73"/>
      <c r="H320" s="81" t="s">
        <v>214</v>
      </c>
      <c r="I320" s="73"/>
      <c r="J320" s="73"/>
      <c r="K320" s="81" t="s">
        <v>214</v>
      </c>
      <c r="L320" s="73"/>
      <c r="M320" s="73"/>
      <c r="N320" s="81" t="s">
        <v>214</v>
      </c>
      <c r="O320" s="73"/>
      <c r="P320" s="73"/>
      <c r="Q320" s="81" t="s">
        <v>214</v>
      </c>
      <c r="R320" s="73"/>
      <c r="S320" s="73"/>
      <c r="T320" s="81" t="s">
        <v>214</v>
      </c>
      <c r="U320" s="73"/>
      <c r="V320" s="73"/>
      <c r="W320" s="81">
        <v>450</v>
      </c>
      <c r="X320" s="73"/>
      <c r="Y320" s="74"/>
    </row>
    <row r="321" spans="1:25" x14ac:dyDescent="0.25">
      <c r="A321" s="50"/>
      <c r="B321" s="120" t="s">
        <v>180</v>
      </c>
      <c r="C321" s="76"/>
      <c r="D321" s="76"/>
      <c r="E321" s="82" t="s">
        <v>1098</v>
      </c>
      <c r="F321" s="77" t="s">
        <v>213</v>
      </c>
      <c r="G321" s="76"/>
      <c r="H321" s="82" t="s">
        <v>1099</v>
      </c>
      <c r="I321" s="77" t="s">
        <v>213</v>
      </c>
      <c r="J321" s="76"/>
      <c r="K321" s="82" t="s">
        <v>214</v>
      </c>
      <c r="L321" s="76"/>
      <c r="M321" s="76"/>
      <c r="N321" s="82" t="s">
        <v>1099</v>
      </c>
      <c r="O321" s="77" t="s">
        <v>213</v>
      </c>
      <c r="P321" s="76"/>
      <c r="Q321" s="82" t="s">
        <v>214</v>
      </c>
      <c r="R321" s="76"/>
      <c r="S321" s="76"/>
      <c r="T321" s="82" t="s">
        <v>214</v>
      </c>
      <c r="U321" s="76"/>
      <c r="V321" s="76"/>
      <c r="W321" s="82" t="s">
        <v>1100</v>
      </c>
      <c r="X321" s="77" t="s">
        <v>213</v>
      </c>
      <c r="Y321" s="79"/>
    </row>
    <row r="322" spans="1:25" ht="21" x14ac:dyDescent="0.25">
      <c r="A322" s="50"/>
      <c r="B322" s="119" t="s">
        <v>181</v>
      </c>
      <c r="C322" s="73"/>
      <c r="D322" s="73"/>
      <c r="E322" s="81" t="s">
        <v>1101</v>
      </c>
      <c r="F322" s="83" t="s">
        <v>213</v>
      </c>
      <c r="G322" s="73"/>
      <c r="H322" s="81" t="s">
        <v>1102</v>
      </c>
      <c r="I322" s="83" t="s">
        <v>213</v>
      </c>
      <c r="J322" s="73"/>
      <c r="K322" s="81" t="s">
        <v>214</v>
      </c>
      <c r="L322" s="73"/>
      <c r="M322" s="73"/>
      <c r="N322" s="81" t="s">
        <v>1102</v>
      </c>
      <c r="O322" s="83" t="s">
        <v>213</v>
      </c>
      <c r="P322" s="73"/>
      <c r="Q322" s="81" t="s">
        <v>391</v>
      </c>
      <c r="R322" s="83" t="s">
        <v>213</v>
      </c>
      <c r="S322" s="73"/>
      <c r="T322" s="81" t="s">
        <v>214</v>
      </c>
      <c r="U322" s="73"/>
      <c r="V322" s="73"/>
      <c r="W322" s="81" t="s">
        <v>1103</v>
      </c>
      <c r="X322" s="83" t="s">
        <v>213</v>
      </c>
      <c r="Y322" s="74"/>
    </row>
    <row r="323" spans="1:25" x14ac:dyDescent="0.25">
      <c r="A323" s="50"/>
      <c r="B323" s="120" t="s">
        <v>182</v>
      </c>
      <c r="C323" s="76"/>
      <c r="D323" s="76"/>
      <c r="E323" s="82" t="s">
        <v>1104</v>
      </c>
      <c r="F323" s="77" t="s">
        <v>213</v>
      </c>
      <c r="G323" s="76"/>
      <c r="H323" s="82" t="s">
        <v>214</v>
      </c>
      <c r="I323" s="76"/>
      <c r="J323" s="76"/>
      <c r="K323" s="82" t="s">
        <v>214</v>
      </c>
      <c r="L323" s="76"/>
      <c r="M323" s="76"/>
      <c r="N323" s="82" t="s">
        <v>214</v>
      </c>
      <c r="O323" s="76"/>
      <c r="P323" s="76"/>
      <c r="Q323" s="82" t="s">
        <v>214</v>
      </c>
      <c r="R323" s="76"/>
      <c r="S323" s="76"/>
      <c r="T323" s="82" t="s">
        <v>214</v>
      </c>
      <c r="U323" s="76"/>
      <c r="V323" s="76"/>
      <c r="W323" s="82" t="s">
        <v>1104</v>
      </c>
      <c r="X323" s="77" t="s">
        <v>213</v>
      </c>
      <c r="Y323" s="79"/>
    </row>
    <row r="324" spans="1:25" x14ac:dyDescent="0.25">
      <c r="A324" s="50"/>
      <c r="B324" s="119" t="s">
        <v>1105</v>
      </c>
      <c r="C324" s="73"/>
      <c r="D324" s="73"/>
      <c r="E324" s="81" t="s">
        <v>214</v>
      </c>
      <c r="F324" s="73"/>
      <c r="G324" s="73"/>
      <c r="H324" s="81" t="s">
        <v>1106</v>
      </c>
      <c r="I324" s="83" t="s">
        <v>213</v>
      </c>
      <c r="J324" s="73"/>
      <c r="K324" s="81" t="s">
        <v>1106</v>
      </c>
      <c r="L324" s="83" t="s">
        <v>213</v>
      </c>
      <c r="M324" s="73"/>
      <c r="N324" s="81" t="s">
        <v>1106</v>
      </c>
      <c r="O324" s="83" t="s">
        <v>213</v>
      </c>
      <c r="P324" s="73"/>
      <c r="Q324" s="81" t="s">
        <v>1107</v>
      </c>
      <c r="R324" s="83" t="s">
        <v>213</v>
      </c>
      <c r="S324" s="73"/>
      <c r="T324" s="81">
        <v>35.799999999999997</v>
      </c>
      <c r="U324" s="73"/>
      <c r="V324" s="73"/>
      <c r="W324" s="81" t="s">
        <v>214</v>
      </c>
      <c r="X324" s="73"/>
      <c r="Y324" s="74"/>
    </row>
    <row r="325" spans="1:25" x14ac:dyDescent="0.25">
      <c r="A325" s="50"/>
      <c r="B325" s="120" t="s">
        <v>148</v>
      </c>
      <c r="C325" s="76"/>
      <c r="D325" s="76"/>
      <c r="E325" s="82" t="s">
        <v>214</v>
      </c>
      <c r="F325" s="76"/>
      <c r="G325" s="76"/>
      <c r="H325" s="82" t="s">
        <v>214</v>
      </c>
      <c r="I325" s="76"/>
      <c r="J325" s="76"/>
      <c r="K325" s="82" t="s">
        <v>214</v>
      </c>
      <c r="L325" s="76"/>
      <c r="M325" s="76"/>
      <c r="N325" s="82" t="s">
        <v>214</v>
      </c>
      <c r="O325" s="76"/>
      <c r="P325" s="76"/>
      <c r="Q325" s="82" t="s">
        <v>698</v>
      </c>
      <c r="R325" s="77" t="s">
        <v>213</v>
      </c>
      <c r="S325" s="76"/>
      <c r="T325" s="82" t="s">
        <v>214</v>
      </c>
      <c r="U325" s="76"/>
      <c r="V325" s="76"/>
      <c r="W325" s="82" t="s">
        <v>698</v>
      </c>
      <c r="X325" s="77" t="s">
        <v>213</v>
      </c>
      <c r="Y325" s="79"/>
    </row>
    <row r="326" spans="1:25" ht="21" x14ac:dyDescent="0.25">
      <c r="A326" s="50"/>
      <c r="B326" s="119" t="s">
        <v>183</v>
      </c>
      <c r="C326" s="73"/>
      <c r="D326" s="73"/>
      <c r="E326" s="81">
        <v>0.9</v>
      </c>
      <c r="F326" s="73"/>
      <c r="G326" s="73"/>
      <c r="H326" s="81" t="s">
        <v>214</v>
      </c>
      <c r="I326" s="73"/>
      <c r="J326" s="73"/>
      <c r="K326" s="81" t="s">
        <v>214</v>
      </c>
      <c r="L326" s="73"/>
      <c r="M326" s="73"/>
      <c r="N326" s="81" t="s">
        <v>214</v>
      </c>
      <c r="O326" s="73"/>
      <c r="P326" s="73"/>
      <c r="Q326" s="81" t="s">
        <v>214</v>
      </c>
      <c r="R326" s="73"/>
      <c r="S326" s="73"/>
      <c r="T326" s="81" t="s">
        <v>214</v>
      </c>
      <c r="U326" s="73"/>
      <c r="V326" s="73"/>
      <c r="W326" s="81">
        <v>0.9</v>
      </c>
      <c r="X326" s="73"/>
      <c r="Y326" s="74"/>
    </row>
    <row r="327" spans="1:25" x14ac:dyDescent="0.25">
      <c r="A327" s="50"/>
      <c r="B327" s="120" t="s">
        <v>184</v>
      </c>
      <c r="C327" s="76"/>
      <c r="D327" s="76"/>
      <c r="E327" s="82" t="s">
        <v>513</v>
      </c>
      <c r="F327" s="77" t="s">
        <v>213</v>
      </c>
      <c r="G327" s="76"/>
      <c r="H327" s="82" t="s">
        <v>214</v>
      </c>
      <c r="I327" s="76"/>
      <c r="J327" s="76"/>
      <c r="K327" s="82" t="s">
        <v>214</v>
      </c>
      <c r="L327" s="76"/>
      <c r="M327" s="76"/>
      <c r="N327" s="82" t="s">
        <v>214</v>
      </c>
      <c r="O327" s="76"/>
      <c r="P327" s="76"/>
      <c r="Q327" s="82" t="s">
        <v>214</v>
      </c>
      <c r="R327" s="76"/>
      <c r="S327" s="76"/>
      <c r="T327" s="82" t="s">
        <v>214</v>
      </c>
      <c r="U327" s="76"/>
      <c r="V327" s="76"/>
      <c r="W327" s="82" t="s">
        <v>513</v>
      </c>
      <c r="X327" s="77" t="s">
        <v>213</v>
      </c>
      <c r="Y327" s="79"/>
    </row>
    <row r="328" spans="1:25" ht="15.75" thickBot="1" x14ac:dyDescent="0.3">
      <c r="A328" s="50"/>
      <c r="B328" s="133"/>
      <c r="C328" s="44"/>
      <c r="D328" s="48"/>
      <c r="E328" s="48"/>
      <c r="F328" s="44"/>
      <c r="G328" s="48"/>
      <c r="H328" s="48"/>
      <c r="I328" s="44"/>
      <c r="J328" s="48"/>
      <c r="K328" s="48"/>
      <c r="L328" s="44"/>
      <c r="M328" s="48"/>
      <c r="N328" s="48"/>
      <c r="O328" s="44"/>
      <c r="P328" s="48"/>
      <c r="Q328" s="48"/>
      <c r="R328" s="44"/>
      <c r="S328" s="48"/>
      <c r="T328" s="48"/>
      <c r="U328" s="44"/>
      <c r="V328" s="48"/>
      <c r="W328" s="48"/>
      <c r="X328" s="44"/>
      <c r="Y328" s="45"/>
    </row>
    <row r="329" spans="1:25" x14ac:dyDescent="0.25">
      <c r="A329" s="50"/>
      <c r="B329" s="25" t="s">
        <v>250</v>
      </c>
      <c r="C329" s="25" t="s">
        <v>250</v>
      </c>
      <c r="D329" s="25" t="s">
        <v>250</v>
      </c>
      <c r="E329" s="46" t="s">
        <v>250</v>
      </c>
      <c r="F329" s="25" t="s">
        <v>250</v>
      </c>
      <c r="G329" s="25" t="s">
        <v>250</v>
      </c>
      <c r="H329" s="46" t="s">
        <v>250</v>
      </c>
      <c r="I329" s="25" t="s">
        <v>250</v>
      </c>
      <c r="J329" s="25" t="s">
        <v>250</v>
      </c>
      <c r="K329" s="46" t="s">
        <v>250</v>
      </c>
      <c r="L329" s="25" t="s">
        <v>250</v>
      </c>
      <c r="M329" s="25" t="s">
        <v>250</v>
      </c>
      <c r="N329" s="46" t="s">
        <v>250</v>
      </c>
      <c r="O329" s="25" t="s">
        <v>250</v>
      </c>
      <c r="P329" s="25" t="s">
        <v>250</v>
      </c>
      <c r="Q329" s="46" t="s">
        <v>250</v>
      </c>
      <c r="R329" s="25" t="s">
        <v>250</v>
      </c>
      <c r="S329" s="25" t="s">
        <v>250</v>
      </c>
      <c r="T329" s="46" t="s">
        <v>250</v>
      </c>
      <c r="U329" s="25" t="s">
        <v>250</v>
      </c>
      <c r="V329" s="25" t="s">
        <v>250</v>
      </c>
      <c r="W329" s="46" t="s">
        <v>250</v>
      </c>
      <c r="X329" s="25" t="s">
        <v>250</v>
      </c>
      <c r="Y329" s="46" t="s">
        <v>250</v>
      </c>
    </row>
    <row r="330" spans="1:25" x14ac:dyDescent="0.25">
      <c r="A330" s="50"/>
      <c r="B330" s="115" t="s">
        <v>185</v>
      </c>
      <c r="C330" s="73"/>
      <c r="D330" s="73"/>
      <c r="E330" s="81" t="s">
        <v>1108</v>
      </c>
      <c r="F330" s="83" t="s">
        <v>213</v>
      </c>
      <c r="G330" s="73"/>
      <c r="H330" s="81" t="s">
        <v>1109</v>
      </c>
      <c r="I330" s="83" t="s">
        <v>213</v>
      </c>
      <c r="J330" s="73"/>
      <c r="K330" s="81" t="s">
        <v>1106</v>
      </c>
      <c r="L330" s="83" t="s">
        <v>213</v>
      </c>
      <c r="M330" s="73"/>
      <c r="N330" s="81" t="s">
        <v>1109</v>
      </c>
      <c r="O330" s="83" t="s">
        <v>213</v>
      </c>
      <c r="P330" s="73"/>
      <c r="Q330" s="81" t="s">
        <v>1110</v>
      </c>
      <c r="R330" s="83" t="s">
        <v>213</v>
      </c>
      <c r="S330" s="73"/>
      <c r="T330" s="81">
        <v>35.799999999999997</v>
      </c>
      <c r="U330" s="73"/>
      <c r="V330" s="73"/>
      <c r="W330" s="81" t="s">
        <v>1111</v>
      </c>
      <c r="X330" s="83" t="s">
        <v>213</v>
      </c>
      <c r="Y330" s="74"/>
    </row>
    <row r="331" spans="1:25" ht="15.75" thickBot="1" x14ac:dyDescent="0.3">
      <c r="A331" s="50"/>
      <c r="B331" s="133"/>
      <c r="C331" s="44"/>
      <c r="D331" s="48"/>
      <c r="E331" s="48"/>
      <c r="F331" s="44"/>
      <c r="G331" s="48"/>
      <c r="H331" s="48"/>
      <c r="I331" s="44"/>
      <c r="J331" s="48"/>
      <c r="K331" s="48"/>
      <c r="L331" s="44"/>
      <c r="M331" s="48"/>
      <c r="N331" s="48"/>
      <c r="O331" s="44"/>
      <c r="P331" s="48"/>
      <c r="Q331" s="48"/>
      <c r="R331" s="44"/>
      <c r="S331" s="48"/>
      <c r="T331" s="48"/>
      <c r="U331" s="44"/>
      <c r="V331" s="48"/>
      <c r="W331" s="48"/>
      <c r="X331" s="44"/>
      <c r="Y331" s="45"/>
    </row>
    <row r="332" spans="1:25" x14ac:dyDescent="0.25">
      <c r="A332" s="50"/>
      <c r="B332" s="25" t="s">
        <v>250</v>
      </c>
      <c r="C332" s="25" t="s">
        <v>250</v>
      </c>
      <c r="D332" s="25" t="s">
        <v>250</v>
      </c>
      <c r="E332" s="46" t="s">
        <v>250</v>
      </c>
      <c r="F332" s="25" t="s">
        <v>250</v>
      </c>
      <c r="G332" s="25" t="s">
        <v>250</v>
      </c>
      <c r="H332" s="46" t="s">
        <v>250</v>
      </c>
      <c r="I332" s="25" t="s">
        <v>250</v>
      </c>
      <c r="J332" s="25" t="s">
        <v>250</v>
      </c>
      <c r="K332" s="46" t="s">
        <v>250</v>
      </c>
      <c r="L332" s="25" t="s">
        <v>250</v>
      </c>
      <c r="M332" s="25" t="s">
        <v>250</v>
      </c>
      <c r="N332" s="46" t="s">
        <v>250</v>
      </c>
      <c r="O332" s="25" t="s">
        <v>250</v>
      </c>
      <c r="P332" s="25" t="s">
        <v>250</v>
      </c>
      <c r="Q332" s="46" t="s">
        <v>250</v>
      </c>
      <c r="R332" s="25" t="s">
        <v>250</v>
      </c>
      <c r="S332" s="25" t="s">
        <v>250</v>
      </c>
      <c r="T332" s="46" t="s">
        <v>250</v>
      </c>
      <c r="U332" s="25" t="s">
        <v>250</v>
      </c>
      <c r="V332" s="25" t="s">
        <v>250</v>
      </c>
      <c r="W332" s="46" t="s">
        <v>250</v>
      </c>
      <c r="X332" s="25" t="s">
        <v>250</v>
      </c>
      <c r="Y332" s="46" t="s">
        <v>250</v>
      </c>
    </row>
    <row r="333" spans="1:25" ht="21" x14ac:dyDescent="0.25">
      <c r="A333" s="50"/>
      <c r="B333" s="116" t="s">
        <v>186</v>
      </c>
      <c r="C333" s="76"/>
      <c r="D333" s="76"/>
      <c r="E333" s="82" t="s">
        <v>214</v>
      </c>
      <c r="F333" s="76"/>
      <c r="G333" s="76"/>
      <c r="H333" s="82" t="s">
        <v>214</v>
      </c>
      <c r="I333" s="76"/>
      <c r="J333" s="76"/>
      <c r="K333" s="82" t="s">
        <v>214</v>
      </c>
      <c r="L333" s="76"/>
      <c r="M333" s="76"/>
      <c r="N333" s="82" t="s">
        <v>214</v>
      </c>
      <c r="O333" s="76"/>
      <c r="P333" s="76"/>
      <c r="Q333" s="82" t="s">
        <v>215</v>
      </c>
      <c r="R333" s="77" t="s">
        <v>213</v>
      </c>
      <c r="S333" s="76"/>
      <c r="T333" s="82" t="s">
        <v>214</v>
      </c>
      <c r="U333" s="76"/>
      <c r="V333" s="76"/>
      <c r="W333" s="82" t="s">
        <v>215</v>
      </c>
      <c r="X333" s="77" t="s">
        <v>213</v>
      </c>
      <c r="Y333" s="79"/>
    </row>
    <row r="334" spans="1:25" ht="15.75" thickBot="1" x14ac:dyDescent="0.3">
      <c r="A334" s="50"/>
      <c r="B334" s="133"/>
      <c r="C334" s="44"/>
      <c r="D334" s="48"/>
      <c r="E334" s="48"/>
      <c r="F334" s="44"/>
      <c r="G334" s="48"/>
      <c r="H334" s="48"/>
      <c r="I334" s="44"/>
      <c r="J334" s="48"/>
      <c r="K334" s="48"/>
      <c r="L334" s="44"/>
      <c r="M334" s="48"/>
      <c r="N334" s="48"/>
      <c r="O334" s="44"/>
      <c r="P334" s="48"/>
      <c r="Q334" s="48"/>
      <c r="R334" s="44"/>
      <c r="S334" s="48"/>
      <c r="T334" s="48"/>
      <c r="U334" s="44"/>
      <c r="V334" s="48"/>
      <c r="W334" s="48"/>
      <c r="X334" s="44"/>
      <c r="Y334" s="45"/>
    </row>
    <row r="335" spans="1:25" x14ac:dyDescent="0.25">
      <c r="A335" s="50"/>
      <c r="B335" s="25" t="s">
        <v>250</v>
      </c>
      <c r="C335" s="25" t="s">
        <v>250</v>
      </c>
      <c r="D335" s="25" t="s">
        <v>250</v>
      </c>
      <c r="E335" s="46" t="s">
        <v>250</v>
      </c>
      <c r="F335" s="25" t="s">
        <v>250</v>
      </c>
      <c r="G335" s="25" t="s">
        <v>250</v>
      </c>
      <c r="H335" s="46" t="s">
        <v>250</v>
      </c>
      <c r="I335" s="25" t="s">
        <v>250</v>
      </c>
      <c r="J335" s="25" t="s">
        <v>250</v>
      </c>
      <c r="K335" s="46" t="s">
        <v>250</v>
      </c>
      <c r="L335" s="25" t="s">
        <v>250</v>
      </c>
      <c r="M335" s="25" t="s">
        <v>250</v>
      </c>
      <c r="N335" s="46" t="s">
        <v>250</v>
      </c>
      <c r="O335" s="25" t="s">
        <v>250</v>
      </c>
      <c r="P335" s="25" t="s">
        <v>250</v>
      </c>
      <c r="Q335" s="46" t="s">
        <v>250</v>
      </c>
      <c r="R335" s="25" t="s">
        <v>250</v>
      </c>
      <c r="S335" s="25" t="s">
        <v>250</v>
      </c>
      <c r="T335" s="46" t="s">
        <v>250</v>
      </c>
      <c r="U335" s="25" t="s">
        <v>250</v>
      </c>
      <c r="V335" s="25" t="s">
        <v>250</v>
      </c>
      <c r="W335" s="46" t="s">
        <v>250</v>
      </c>
      <c r="X335" s="25" t="s">
        <v>250</v>
      </c>
      <c r="Y335" s="46" t="s">
        <v>250</v>
      </c>
    </row>
    <row r="336" spans="1:25" x14ac:dyDescent="0.25">
      <c r="A336" s="50"/>
      <c r="B336" s="115" t="s">
        <v>187</v>
      </c>
      <c r="C336" s="73"/>
      <c r="D336" s="73"/>
      <c r="E336" s="81" t="s">
        <v>214</v>
      </c>
      <c r="F336" s="73"/>
      <c r="G336" s="73"/>
      <c r="H336" s="81" t="s">
        <v>214</v>
      </c>
      <c r="I336" s="73"/>
      <c r="J336" s="73"/>
      <c r="K336" s="81" t="s">
        <v>1112</v>
      </c>
      <c r="L336" s="83" t="s">
        <v>213</v>
      </c>
      <c r="M336" s="73"/>
      <c r="N336" s="81" t="s">
        <v>1112</v>
      </c>
      <c r="O336" s="83" t="s">
        <v>213</v>
      </c>
      <c r="P336" s="73"/>
      <c r="Q336" s="81">
        <v>20.7</v>
      </c>
      <c r="R336" s="73"/>
      <c r="S336" s="73"/>
      <c r="T336" s="81" t="s">
        <v>214</v>
      </c>
      <c r="U336" s="73"/>
      <c r="V336" s="73"/>
      <c r="W336" s="81" t="s">
        <v>1113</v>
      </c>
      <c r="X336" s="83" t="s">
        <v>213</v>
      </c>
      <c r="Y336" s="74"/>
    </row>
    <row r="337" spans="1:25" ht="21" x14ac:dyDescent="0.25">
      <c r="A337" s="50"/>
      <c r="B337" s="116" t="s">
        <v>1114</v>
      </c>
      <c r="C337" s="76"/>
      <c r="D337" s="76"/>
      <c r="E337" s="82" t="s">
        <v>214</v>
      </c>
      <c r="F337" s="76"/>
      <c r="G337" s="76"/>
      <c r="H337" s="82" t="s">
        <v>214</v>
      </c>
      <c r="I337" s="76"/>
      <c r="J337" s="76"/>
      <c r="K337" s="82">
        <v>131.4</v>
      </c>
      <c r="L337" s="76"/>
      <c r="M337" s="76"/>
      <c r="N337" s="82">
        <v>131.4</v>
      </c>
      <c r="O337" s="76"/>
      <c r="P337" s="76"/>
      <c r="Q337" s="82">
        <v>68.900000000000006</v>
      </c>
      <c r="R337" s="76"/>
      <c r="S337" s="76"/>
      <c r="T337" s="82" t="s">
        <v>214</v>
      </c>
      <c r="U337" s="76"/>
      <c r="V337" s="76"/>
      <c r="W337" s="82">
        <v>200.3</v>
      </c>
      <c r="X337" s="76"/>
      <c r="Y337" s="79"/>
    </row>
    <row r="338" spans="1:25" ht="15.75" thickBot="1" x14ac:dyDescent="0.3">
      <c r="A338" s="50"/>
      <c r="B338" s="133"/>
      <c r="C338" s="44"/>
      <c r="D338" s="48"/>
      <c r="E338" s="48"/>
      <c r="F338" s="44"/>
      <c r="G338" s="48"/>
      <c r="H338" s="48"/>
      <c r="I338" s="44"/>
      <c r="J338" s="48"/>
      <c r="K338" s="48"/>
      <c r="L338" s="44"/>
      <c r="M338" s="48"/>
      <c r="N338" s="48"/>
      <c r="O338" s="44"/>
      <c r="P338" s="48"/>
      <c r="Q338" s="48"/>
      <c r="R338" s="44"/>
      <c r="S338" s="48"/>
      <c r="T338" s="48"/>
      <c r="U338" s="44"/>
      <c r="V338" s="48"/>
      <c r="W338" s="48"/>
      <c r="X338" s="44"/>
      <c r="Y338" s="45"/>
    </row>
    <row r="339" spans="1:25" x14ac:dyDescent="0.25">
      <c r="A339" s="50"/>
      <c r="B339" s="25" t="s">
        <v>250</v>
      </c>
      <c r="C339" s="25" t="s">
        <v>250</v>
      </c>
      <c r="D339" s="25" t="s">
        <v>250</v>
      </c>
      <c r="E339" s="46" t="s">
        <v>250</v>
      </c>
      <c r="F339" s="25" t="s">
        <v>250</v>
      </c>
      <c r="G339" s="25" t="s">
        <v>250</v>
      </c>
      <c r="H339" s="46" t="s">
        <v>250</v>
      </c>
      <c r="I339" s="25" t="s">
        <v>250</v>
      </c>
      <c r="J339" s="25" t="s">
        <v>250</v>
      </c>
      <c r="K339" s="46" t="s">
        <v>250</v>
      </c>
      <c r="L339" s="25" t="s">
        <v>250</v>
      </c>
      <c r="M339" s="25" t="s">
        <v>250</v>
      </c>
      <c r="N339" s="46" t="s">
        <v>250</v>
      </c>
      <c r="O339" s="25" t="s">
        <v>250</v>
      </c>
      <c r="P339" s="25" t="s">
        <v>250</v>
      </c>
      <c r="Q339" s="46" t="s">
        <v>250</v>
      </c>
      <c r="R339" s="25" t="s">
        <v>250</v>
      </c>
      <c r="S339" s="25" t="s">
        <v>250</v>
      </c>
      <c r="T339" s="46" t="s">
        <v>250</v>
      </c>
      <c r="U339" s="25" t="s">
        <v>250</v>
      </c>
      <c r="V339" s="25" t="s">
        <v>250</v>
      </c>
      <c r="W339" s="46" t="s">
        <v>250</v>
      </c>
      <c r="X339" s="25" t="s">
        <v>250</v>
      </c>
      <c r="Y339" s="46" t="s">
        <v>250</v>
      </c>
    </row>
    <row r="340" spans="1:25" ht="21" x14ac:dyDescent="0.25">
      <c r="A340" s="50"/>
      <c r="B340" s="115" t="s">
        <v>1115</v>
      </c>
      <c r="C340" s="73"/>
      <c r="D340" s="83" t="s">
        <v>211</v>
      </c>
      <c r="E340" s="81" t="s">
        <v>214</v>
      </c>
      <c r="F340" s="73"/>
      <c r="G340" s="83" t="s">
        <v>211</v>
      </c>
      <c r="H340" s="81" t="s">
        <v>214</v>
      </c>
      <c r="I340" s="73"/>
      <c r="J340" s="83" t="s">
        <v>211</v>
      </c>
      <c r="K340" s="81">
        <v>76.900000000000006</v>
      </c>
      <c r="L340" s="73"/>
      <c r="M340" s="83" t="s">
        <v>211</v>
      </c>
      <c r="N340" s="81">
        <v>76.900000000000006</v>
      </c>
      <c r="O340" s="73"/>
      <c r="P340" s="83" t="s">
        <v>211</v>
      </c>
      <c r="Q340" s="81">
        <v>89.6</v>
      </c>
      <c r="R340" s="73"/>
      <c r="S340" s="83" t="s">
        <v>211</v>
      </c>
      <c r="T340" s="81" t="s">
        <v>214</v>
      </c>
      <c r="U340" s="73"/>
      <c r="V340" s="83" t="s">
        <v>211</v>
      </c>
      <c r="W340" s="81">
        <v>166.5</v>
      </c>
      <c r="X340" s="73"/>
      <c r="Y340" s="74"/>
    </row>
    <row r="341" spans="1:25" ht="15.75" thickBot="1" x14ac:dyDescent="0.3">
      <c r="A341" s="50"/>
      <c r="B341" s="133"/>
      <c r="C341" s="44"/>
      <c r="D341" s="48"/>
      <c r="E341" s="48"/>
      <c r="F341" s="44"/>
      <c r="G341" s="48"/>
      <c r="H341" s="48"/>
      <c r="I341" s="44"/>
      <c r="J341" s="48"/>
      <c r="K341" s="48"/>
      <c r="L341" s="44"/>
      <c r="M341" s="48"/>
      <c r="N341" s="48"/>
      <c r="O341" s="44"/>
      <c r="P341" s="48"/>
      <c r="Q341" s="48"/>
      <c r="R341" s="44"/>
      <c r="S341" s="48"/>
      <c r="T341" s="48"/>
      <c r="U341" s="44"/>
      <c r="V341" s="48"/>
      <c r="W341" s="48"/>
      <c r="X341" s="44"/>
      <c r="Y341" s="45"/>
    </row>
    <row r="342" spans="1:25" x14ac:dyDescent="0.25">
      <c r="A342" s="50"/>
      <c r="B342" s="25" t="s">
        <v>250</v>
      </c>
      <c r="C342" s="25" t="s">
        <v>250</v>
      </c>
      <c r="D342" s="25" t="s">
        <v>250</v>
      </c>
      <c r="E342" s="46" t="s">
        <v>250</v>
      </c>
      <c r="F342" s="25" t="s">
        <v>250</v>
      </c>
      <c r="G342" s="25" t="s">
        <v>250</v>
      </c>
      <c r="H342" s="46" t="s">
        <v>250</v>
      </c>
      <c r="I342" s="25" t="s">
        <v>250</v>
      </c>
      <c r="J342" s="25" t="s">
        <v>250</v>
      </c>
      <c r="K342" s="46" t="s">
        <v>250</v>
      </c>
      <c r="L342" s="25" t="s">
        <v>250</v>
      </c>
      <c r="M342" s="25" t="s">
        <v>250</v>
      </c>
      <c r="N342" s="46" t="s">
        <v>250</v>
      </c>
      <c r="O342" s="25" t="s">
        <v>250</v>
      </c>
      <c r="P342" s="25" t="s">
        <v>250</v>
      </c>
      <c r="Q342" s="46" t="s">
        <v>250</v>
      </c>
      <c r="R342" s="25" t="s">
        <v>250</v>
      </c>
      <c r="S342" s="25" t="s">
        <v>250</v>
      </c>
      <c r="T342" s="46" t="s">
        <v>250</v>
      </c>
      <c r="U342" s="25" t="s">
        <v>250</v>
      </c>
      <c r="V342" s="25" t="s">
        <v>250</v>
      </c>
      <c r="W342" s="46" t="s">
        <v>250</v>
      </c>
      <c r="X342" s="25" t="s">
        <v>250</v>
      </c>
      <c r="Y342" s="46" t="s">
        <v>250</v>
      </c>
    </row>
    <row r="343" spans="1:25" x14ac:dyDescent="0.25">
      <c r="A343" s="50"/>
      <c r="B343" s="25" t="s">
        <v>250</v>
      </c>
      <c r="C343" s="25" t="s">
        <v>250</v>
      </c>
      <c r="D343" s="25" t="s">
        <v>250</v>
      </c>
      <c r="E343" s="46" t="s">
        <v>250</v>
      </c>
      <c r="F343" s="25" t="s">
        <v>250</v>
      </c>
      <c r="G343" s="25" t="s">
        <v>250</v>
      </c>
      <c r="H343" s="46" t="s">
        <v>250</v>
      </c>
      <c r="I343" s="25" t="s">
        <v>250</v>
      </c>
      <c r="J343" s="25" t="s">
        <v>250</v>
      </c>
      <c r="K343" s="46" t="s">
        <v>250</v>
      </c>
      <c r="L343" s="25" t="s">
        <v>250</v>
      </c>
      <c r="M343" s="25" t="s">
        <v>250</v>
      </c>
      <c r="N343" s="46" t="s">
        <v>250</v>
      </c>
      <c r="O343" s="25" t="s">
        <v>250</v>
      </c>
      <c r="P343" s="25" t="s">
        <v>250</v>
      </c>
      <c r="Q343" s="46" t="s">
        <v>250</v>
      </c>
      <c r="R343" s="25" t="s">
        <v>250</v>
      </c>
      <c r="S343" s="25" t="s">
        <v>250</v>
      </c>
      <c r="T343" s="46" t="s">
        <v>250</v>
      </c>
      <c r="U343" s="25" t="s">
        <v>250</v>
      </c>
      <c r="V343" s="25" t="s">
        <v>250</v>
      </c>
      <c r="W343" s="46" t="s">
        <v>250</v>
      </c>
      <c r="X343" s="25" t="s">
        <v>250</v>
      </c>
      <c r="Y343" s="46" t="s">
        <v>250</v>
      </c>
    </row>
    <row r="344" spans="1:25" ht="15.75" thickBot="1" x14ac:dyDescent="0.3">
      <c r="A344" s="50"/>
      <c r="B344" s="133"/>
      <c r="C344" s="44"/>
      <c r="D344" s="48"/>
      <c r="E344" s="48"/>
      <c r="F344" s="44"/>
      <c r="G344" s="48"/>
      <c r="H344" s="48"/>
      <c r="I344" s="44"/>
      <c r="J344" s="48"/>
      <c r="K344" s="48"/>
      <c r="L344" s="44"/>
      <c r="M344" s="48"/>
      <c r="N344" s="48"/>
      <c r="O344" s="44"/>
      <c r="P344" s="48"/>
      <c r="Q344" s="48"/>
      <c r="R344" s="44"/>
      <c r="S344" s="48"/>
      <c r="T344" s="48"/>
      <c r="U344" s="44"/>
      <c r="V344" s="48"/>
      <c r="W344" s="48"/>
      <c r="X344" s="44"/>
      <c r="Y344" s="45"/>
    </row>
    <row r="345" spans="1:25" x14ac:dyDescent="0.25">
      <c r="A345" s="50"/>
      <c r="B345" s="49"/>
      <c r="C345" s="49"/>
      <c r="D345" s="49"/>
      <c r="E345" s="49"/>
      <c r="F345" s="49"/>
      <c r="G345" s="49"/>
      <c r="H345" s="49"/>
      <c r="I345" s="49"/>
      <c r="J345" s="49"/>
      <c r="K345" s="49"/>
      <c r="L345" s="49"/>
      <c r="M345" s="49"/>
      <c r="N345" s="49"/>
      <c r="O345" s="49"/>
      <c r="P345" s="49"/>
      <c r="Q345" s="49"/>
      <c r="R345" s="49"/>
      <c r="S345" s="49"/>
      <c r="T345" s="49"/>
      <c r="U345" s="49"/>
      <c r="V345" s="49"/>
      <c r="W345" s="49"/>
      <c r="X345" s="49"/>
      <c r="Y345" s="49"/>
    </row>
    <row r="346" spans="1:25" x14ac:dyDescent="0.25">
      <c r="A346" s="50"/>
      <c r="B346" s="151" t="s">
        <v>1000</v>
      </c>
      <c r="C346" s="151"/>
      <c r="D346" s="151"/>
      <c r="E346" s="151"/>
      <c r="F346" s="151"/>
      <c r="G346" s="151"/>
      <c r="H346" s="151"/>
      <c r="I346" s="151"/>
      <c r="J346" s="151"/>
      <c r="K346" s="151"/>
      <c r="L346" s="151"/>
      <c r="M346" s="151"/>
      <c r="N346" s="151"/>
      <c r="O346" s="151"/>
      <c r="P346" s="151"/>
      <c r="Q346" s="151"/>
      <c r="R346" s="151"/>
      <c r="S346" s="151"/>
      <c r="T346" s="151"/>
      <c r="U346" s="151"/>
      <c r="V346" s="151"/>
      <c r="W346" s="151"/>
      <c r="X346" s="151"/>
      <c r="Y346" s="151"/>
    </row>
    <row r="347" spans="1:25" x14ac:dyDescent="0.25">
      <c r="A347" s="50"/>
      <c r="B347" s="151" t="s">
        <v>1088</v>
      </c>
      <c r="C347" s="151"/>
      <c r="D347" s="151"/>
      <c r="E347" s="151"/>
      <c r="F347" s="151"/>
      <c r="G347" s="151"/>
      <c r="H347" s="151"/>
      <c r="I347" s="151"/>
      <c r="J347" s="151"/>
      <c r="K347" s="151"/>
      <c r="L347" s="151"/>
      <c r="M347" s="151"/>
      <c r="N347" s="151"/>
      <c r="O347" s="151"/>
      <c r="P347" s="151"/>
      <c r="Q347" s="151"/>
      <c r="R347" s="151"/>
      <c r="S347" s="151"/>
      <c r="T347" s="151"/>
      <c r="U347" s="151"/>
      <c r="V347" s="151"/>
      <c r="W347" s="151"/>
      <c r="X347" s="151"/>
      <c r="Y347" s="151"/>
    </row>
    <row r="348" spans="1:25" x14ac:dyDescent="0.25">
      <c r="A348" s="50"/>
      <c r="B348" s="151" t="s">
        <v>1065</v>
      </c>
      <c r="C348" s="151"/>
      <c r="D348" s="151"/>
      <c r="E348" s="151"/>
      <c r="F348" s="151"/>
      <c r="G348" s="151"/>
      <c r="H348" s="151"/>
      <c r="I348" s="151"/>
      <c r="J348" s="151"/>
      <c r="K348" s="151"/>
      <c r="L348" s="151"/>
      <c r="M348" s="151"/>
      <c r="N348" s="151"/>
      <c r="O348" s="151"/>
      <c r="P348" s="151"/>
      <c r="Q348" s="151"/>
      <c r="R348" s="151"/>
      <c r="S348" s="151"/>
      <c r="T348" s="151"/>
      <c r="U348" s="151"/>
      <c r="V348" s="151"/>
      <c r="W348" s="151"/>
      <c r="X348" s="151"/>
      <c r="Y348" s="151"/>
    </row>
    <row r="349" spans="1:25" x14ac:dyDescent="0.25">
      <c r="A349" s="50"/>
      <c r="B349" s="53"/>
      <c r="C349" s="53"/>
      <c r="D349" s="53"/>
      <c r="E349" s="53"/>
      <c r="F349" s="53"/>
      <c r="G349" s="53"/>
      <c r="H349" s="53"/>
      <c r="I349" s="53"/>
      <c r="J349" s="53"/>
      <c r="K349" s="53"/>
      <c r="L349" s="53"/>
      <c r="M349" s="53"/>
      <c r="N349" s="53"/>
      <c r="O349" s="53"/>
      <c r="P349" s="53"/>
      <c r="Q349" s="53"/>
      <c r="R349" s="53"/>
      <c r="S349" s="53"/>
      <c r="T349" s="53"/>
      <c r="U349" s="53"/>
      <c r="V349" s="53"/>
      <c r="W349" s="53"/>
      <c r="X349" s="53"/>
      <c r="Y349" s="53"/>
    </row>
    <row r="350" spans="1:25" x14ac:dyDescent="0.25">
      <c r="A350" s="50"/>
      <c r="B350" s="13"/>
      <c r="C350" s="14"/>
      <c r="D350" s="15"/>
      <c r="E350" s="14"/>
      <c r="F350" s="14"/>
      <c r="G350" s="15"/>
      <c r="H350" s="14"/>
      <c r="I350" s="14"/>
      <c r="J350" s="15"/>
      <c r="K350" s="14"/>
      <c r="L350" s="14"/>
      <c r="M350" s="15"/>
      <c r="N350" s="14"/>
      <c r="O350" s="14"/>
      <c r="P350" s="15"/>
      <c r="Q350" s="14"/>
      <c r="R350" s="14"/>
      <c r="S350" s="15"/>
      <c r="T350" s="14"/>
      <c r="U350" s="14"/>
      <c r="V350" s="15"/>
      <c r="W350" s="14"/>
      <c r="X350" s="14"/>
      <c r="Y350" s="14"/>
    </row>
    <row r="351" spans="1:25" x14ac:dyDescent="0.25">
      <c r="A351" s="50"/>
      <c r="B351" s="87" t="s">
        <v>198</v>
      </c>
      <c r="C351" s="88"/>
      <c r="D351" s="88" t="s">
        <v>1002</v>
      </c>
      <c r="E351" s="88"/>
      <c r="F351" s="88"/>
      <c r="G351" s="88" t="s">
        <v>1004</v>
      </c>
      <c r="H351" s="88"/>
      <c r="I351" s="88"/>
      <c r="J351" s="88" t="s">
        <v>1006</v>
      </c>
      <c r="K351" s="88"/>
      <c r="L351" s="88"/>
      <c r="M351" s="88" t="s">
        <v>1006</v>
      </c>
      <c r="N351" s="88"/>
      <c r="O351" s="88"/>
      <c r="P351" s="88" t="s">
        <v>1011</v>
      </c>
      <c r="Q351" s="88"/>
      <c r="R351" s="88"/>
      <c r="S351" s="88" t="s">
        <v>1015</v>
      </c>
      <c r="T351" s="88"/>
      <c r="U351" s="88"/>
      <c r="V351" s="88" t="s">
        <v>1017</v>
      </c>
      <c r="W351" s="88"/>
      <c r="X351" s="88"/>
      <c r="Y351" s="88"/>
    </row>
    <row r="352" spans="1:25" x14ac:dyDescent="0.25">
      <c r="A352" s="50"/>
      <c r="B352" s="87"/>
      <c r="C352" s="88"/>
      <c r="D352" s="88" t="s">
        <v>1003</v>
      </c>
      <c r="E352" s="88"/>
      <c r="F352" s="88"/>
      <c r="G352" s="88" t="s">
        <v>1005</v>
      </c>
      <c r="H352" s="88"/>
      <c r="I352" s="88"/>
      <c r="J352" s="88" t="s">
        <v>1007</v>
      </c>
      <c r="K352" s="88"/>
      <c r="L352" s="88"/>
      <c r="M352" s="88" t="s">
        <v>1007</v>
      </c>
      <c r="N352" s="88"/>
      <c r="O352" s="88"/>
      <c r="P352" s="88" t="s">
        <v>1012</v>
      </c>
      <c r="Q352" s="88"/>
      <c r="R352" s="88"/>
      <c r="S352" s="88" t="s">
        <v>1016</v>
      </c>
      <c r="T352" s="88"/>
      <c r="U352" s="88"/>
      <c r="V352" s="88" t="s">
        <v>1018</v>
      </c>
      <c r="W352" s="88"/>
      <c r="X352" s="88"/>
      <c r="Y352" s="88"/>
    </row>
    <row r="353" spans="1:25" x14ac:dyDescent="0.25">
      <c r="A353" s="50"/>
      <c r="B353" s="87"/>
      <c r="C353" s="88"/>
      <c r="D353" s="88" t="s">
        <v>327</v>
      </c>
      <c r="E353" s="88"/>
      <c r="F353" s="88"/>
      <c r="G353" s="88"/>
      <c r="H353" s="88"/>
      <c r="I353" s="88"/>
      <c r="J353" s="88" t="s">
        <v>1008</v>
      </c>
      <c r="K353" s="88"/>
      <c r="L353" s="88"/>
      <c r="M353" s="88" t="s">
        <v>1010</v>
      </c>
      <c r="N353" s="88"/>
      <c r="O353" s="88"/>
      <c r="P353" s="88" t="s">
        <v>1013</v>
      </c>
      <c r="Q353" s="88"/>
      <c r="R353" s="88"/>
      <c r="S353" s="88"/>
      <c r="T353" s="88"/>
      <c r="U353" s="88"/>
      <c r="V353" s="88"/>
      <c r="W353" s="88"/>
      <c r="X353" s="88"/>
      <c r="Y353" s="88"/>
    </row>
    <row r="354" spans="1:25" x14ac:dyDescent="0.25">
      <c r="A354" s="50"/>
      <c r="B354" s="87"/>
      <c r="C354" s="88"/>
      <c r="D354" s="88"/>
      <c r="E354" s="88"/>
      <c r="F354" s="88"/>
      <c r="G354" s="88"/>
      <c r="H354" s="88"/>
      <c r="I354" s="88"/>
      <c r="J354" s="88" t="s">
        <v>1009</v>
      </c>
      <c r="K354" s="88"/>
      <c r="L354" s="88"/>
      <c r="M354" s="88" t="s">
        <v>1009</v>
      </c>
      <c r="N354" s="88"/>
      <c r="O354" s="88"/>
      <c r="P354" s="88" t="s">
        <v>1014</v>
      </c>
      <c r="Q354" s="88"/>
      <c r="R354" s="88"/>
      <c r="S354" s="88"/>
      <c r="T354" s="88"/>
      <c r="U354" s="88"/>
      <c r="V354" s="88"/>
      <c r="W354" s="88"/>
      <c r="X354" s="88"/>
      <c r="Y354" s="88"/>
    </row>
    <row r="355" spans="1:25" ht="15.75" thickBot="1" x14ac:dyDescent="0.3">
      <c r="A355" s="50"/>
      <c r="B355" s="87"/>
      <c r="C355" s="88"/>
      <c r="D355" s="86"/>
      <c r="E355" s="86"/>
      <c r="F355" s="88"/>
      <c r="G355" s="86"/>
      <c r="H355" s="86"/>
      <c r="I355" s="88"/>
      <c r="J355" s="86"/>
      <c r="K355" s="86"/>
      <c r="L355" s="88"/>
      <c r="M355" s="86" t="s">
        <v>329</v>
      </c>
      <c r="N355" s="86"/>
      <c r="O355" s="88"/>
      <c r="P355" s="86"/>
      <c r="Q355" s="86"/>
      <c r="R355" s="88"/>
      <c r="S355" s="86"/>
      <c r="T355" s="86"/>
      <c r="U355" s="88"/>
      <c r="V355" s="86"/>
      <c r="W355" s="86"/>
      <c r="X355" s="88"/>
      <c r="Y355" s="88"/>
    </row>
    <row r="356" spans="1:25" x14ac:dyDescent="0.25">
      <c r="A356" s="50"/>
      <c r="B356" s="72" t="s">
        <v>170</v>
      </c>
      <c r="C356" s="73"/>
      <c r="D356" s="74" t="s">
        <v>211</v>
      </c>
      <c r="E356" s="74">
        <v>62.3</v>
      </c>
      <c r="F356" s="73"/>
      <c r="G356" s="74" t="s">
        <v>211</v>
      </c>
      <c r="H356" s="74" t="s">
        <v>214</v>
      </c>
      <c r="I356" s="73"/>
      <c r="J356" s="74" t="s">
        <v>211</v>
      </c>
      <c r="K356" s="74">
        <v>126.9</v>
      </c>
      <c r="L356" s="73"/>
      <c r="M356" s="74" t="s">
        <v>211</v>
      </c>
      <c r="N356" s="74">
        <v>126.9</v>
      </c>
      <c r="O356" s="73"/>
      <c r="P356" s="74" t="s">
        <v>211</v>
      </c>
      <c r="Q356" s="74">
        <v>42</v>
      </c>
      <c r="R356" s="73"/>
      <c r="S356" s="74" t="s">
        <v>211</v>
      </c>
      <c r="T356" s="74" t="s">
        <v>214</v>
      </c>
      <c r="U356" s="73"/>
      <c r="V356" s="74" t="s">
        <v>211</v>
      </c>
      <c r="W356" s="74">
        <v>231.2</v>
      </c>
      <c r="X356" s="73"/>
      <c r="Y356" s="74"/>
    </row>
    <row r="357" spans="1:25" ht="15.75" thickBot="1" x14ac:dyDescent="0.3">
      <c r="A357" s="50"/>
      <c r="B357" s="44"/>
      <c r="C357" s="44"/>
      <c r="D357" s="48"/>
      <c r="E357" s="48"/>
      <c r="F357" s="44"/>
      <c r="G357" s="48"/>
      <c r="H357" s="48"/>
      <c r="I357" s="44"/>
      <c r="J357" s="48"/>
      <c r="K357" s="48"/>
      <c r="L357" s="44"/>
      <c r="M357" s="48"/>
      <c r="N357" s="48"/>
      <c r="O357" s="44"/>
      <c r="P357" s="48"/>
      <c r="Q357" s="48"/>
      <c r="R357" s="44"/>
      <c r="S357" s="48"/>
      <c r="T357" s="48"/>
      <c r="U357" s="44"/>
      <c r="V357" s="48"/>
      <c r="W357" s="48"/>
      <c r="X357" s="44"/>
      <c r="Y357" s="45"/>
    </row>
    <row r="358" spans="1:25" x14ac:dyDescent="0.25">
      <c r="A358" s="50"/>
      <c r="B358" s="25" t="s">
        <v>250</v>
      </c>
      <c r="C358" s="25" t="s">
        <v>250</v>
      </c>
      <c r="D358" s="25" t="s">
        <v>250</v>
      </c>
      <c r="E358" s="46" t="s">
        <v>250</v>
      </c>
      <c r="F358" s="25" t="s">
        <v>250</v>
      </c>
      <c r="G358" s="25" t="s">
        <v>250</v>
      </c>
      <c r="H358" s="46" t="s">
        <v>250</v>
      </c>
      <c r="I358" s="25" t="s">
        <v>250</v>
      </c>
      <c r="J358" s="25" t="s">
        <v>250</v>
      </c>
      <c r="K358" s="46" t="s">
        <v>250</v>
      </c>
      <c r="L358" s="25" t="s">
        <v>250</v>
      </c>
      <c r="M358" s="25" t="s">
        <v>250</v>
      </c>
      <c r="N358" s="46" t="s">
        <v>250</v>
      </c>
      <c r="O358" s="25" t="s">
        <v>250</v>
      </c>
      <c r="P358" s="25" t="s">
        <v>250</v>
      </c>
      <c r="Q358" s="46" t="s">
        <v>250</v>
      </c>
      <c r="R358" s="25" t="s">
        <v>250</v>
      </c>
      <c r="S358" s="25" t="s">
        <v>250</v>
      </c>
      <c r="T358" s="46" t="s">
        <v>250</v>
      </c>
      <c r="U358" s="25" t="s">
        <v>250</v>
      </c>
      <c r="V358" s="25" t="s">
        <v>250</v>
      </c>
      <c r="W358" s="46" t="s">
        <v>250</v>
      </c>
      <c r="X358" s="25" t="s">
        <v>250</v>
      </c>
      <c r="Y358" s="46" t="s">
        <v>250</v>
      </c>
    </row>
    <row r="359" spans="1:25" x14ac:dyDescent="0.25">
      <c r="A359" s="50"/>
      <c r="B359" s="84" t="s">
        <v>1116</v>
      </c>
      <c r="C359" s="76"/>
      <c r="D359" s="76"/>
      <c r="E359" s="79"/>
      <c r="F359" s="76"/>
      <c r="G359" s="76"/>
      <c r="H359" s="79"/>
      <c r="I359" s="76"/>
      <c r="J359" s="76"/>
      <c r="K359" s="79"/>
      <c r="L359" s="76"/>
      <c r="M359" s="76"/>
      <c r="N359" s="79"/>
      <c r="O359" s="76"/>
      <c r="P359" s="76"/>
      <c r="Q359" s="79"/>
      <c r="R359" s="76"/>
      <c r="S359" s="76"/>
      <c r="T359" s="79"/>
      <c r="U359" s="76"/>
      <c r="V359" s="76"/>
      <c r="W359" s="79"/>
      <c r="X359" s="76"/>
      <c r="Y359" s="79"/>
    </row>
    <row r="360" spans="1:25" x14ac:dyDescent="0.25">
      <c r="A360" s="50"/>
      <c r="B360" s="80" t="s">
        <v>172</v>
      </c>
      <c r="C360" s="73"/>
      <c r="D360" s="73"/>
      <c r="E360" s="74" t="s">
        <v>246</v>
      </c>
      <c r="F360" s="73" t="s">
        <v>213</v>
      </c>
      <c r="G360" s="73"/>
      <c r="H360" s="74" t="s">
        <v>214</v>
      </c>
      <c r="I360" s="73"/>
      <c r="J360" s="73"/>
      <c r="K360" s="74" t="s">
        <v>1117</v>
      </c>
      <c r="L360" s="73" t="s">
        <v>213</v>
      </c>
      <c r="M360" s="73"/>
      <c r="N360" s="74" t="s">
        <v>1117</v>
      </c>
      <c r="O360" s="73" t="s">
        <v>213</v>
      </c>
      <c r="P360" s="73"/>
      <c r="Q360" s="74" t="s">
        <v>1118</v>
      </c>
      <c r="R360" s="73" t="s">
        <v>213</v>
      </c>
      <c r="S360" s="73"/>
      <c r="T360" s="74" t="s">
        <v>214</v>
      </c>
      <c r="U360" s="73"/>
      <c r="V360" s="73"/>
      <c r="W360" s="74" t="s">
        <v>1119</v>
      </c>
      <c r="X360" s="73" t="s">
        <v>213</v>
      </c>
      <c r="Y360" s="74"/>
    </row>
    <row r="361" spans="1:25" x14ac:dyDescent="0.25">
      <c r="A361" s="50"/>
      <c r="B361" s="75" t="s">
        <v>173</v>
      </c>
      <c r="C361" s="76"/>
      <c r="D361" s="76"/>
      <c r="E361" s="79" t="s">
        <v>214</v>
      </c>
      <c r="F361" s="76"/>
      <c r="G361" s="76"/>
      <c r="H361" s="79" t="s">
        <v>214</v>
      </c>
      <c r="I361" s="76"/>
      <c r="J361" s="76"/>
      <c r="K361" s="79">
        <v>23.5</v>
      </c>
      <c r="L361" s="76"/>
      <c r="M361" s="76"/>
      <c r="N361" s="79">
        <v>23.5</v>
      </c>
      <c r="O361" s="76"/>
      <c r="P361" s="76"/>
      <c r="Q361" s="79">
        <v>0.1</v>
      </c>
      <c r="R361" s="76"/>
      <c r="S361" s="76"/>
      <c r="T361" s="79" t="s">
        <v>214</v>
      </c>
      <c r="U361" s="76"/>
      <c r="V361" s="76"/>
      <c r="W361" s="79">
        <v>23.6</v>
      </c>
      <c r="X361" s="76"/>
      <c r="Y361" s="79"/>
    </row>
    <row r="362" spans="1:25" x14ac:dyDescent="0.25">
      <c r="A362" s="50"/>
      <c r="B362" s="80" t="s">
        <v>1092</v>
      </c>
      <c r="C362" s="73"/>
      <c r="D362" s="73"/>
      <c r="E362" s="74">
        <v>1.9</v>
      </c>
      <c r="F362" s="73"/>
      <c r="G362" s="73"/>
      <c r="H362" s="74" t="s">
        <v>214</v>
      </c>
      <c r="I362" s="73"/>
      <c r="J362" s="73"/>
      <c r="K362" s="74">
        <v>0.2</v>
      </c>
      <c r="L362" s="73"/>
      <c r="M362" s="73"/>
      <c r="N362" s="74">
        <v>0.2</v>
      </c>
      <c r="O362" s="73"/>
      <c r="P362" s="73"/>
      <c r="Q362" s="74" t="s">
        <v>214</v>
      </c>
      <c r="R362" s="73"/>
      <c r="S362" s="73"/>
      <c r="T362" s="74" t="s">
        <v>212</v>
      </c>
      <c r="U362" s="73" t="s">
        <v>213</v>
      </c>
      <c r="V362" s="73"/>
      <c r="W362" s="74" t="s">
        <v>214</v>
      </c>
      <c r="X362" s="73"/>
      <c r="Y362" s="74"/>
    </row>
    <row r="363" spans="1:25" ht="15.75" thickBot="1" x14ac:dyDescent="0.3">
      <c r="A363" s="50"/>
      <c r="B363" s="44"/>
      <c r="C363" s="44"/>
      <c r="D363" s="48"/>
      <c r="E363" s="48"/>
      <c r="F363" s="44"/>
      <c r="G363" s="48"/>
      <c r="H363" s="48"/>
      <c r="I363" s="44"/>
      <c r="J363" s="48"/>
      <c r="K363" s="48"/>
      <c r="L363" s="44"/>
      <c r="M363" s="48"/>
      <c r="N363" s="48"/>
      <c r="O363" s="44"/>
      <c r="P363" s="48"/>
      <c r="Q363" s="48"/>
      <c r="R363" s="44"/>
      <c r="S363" s="48"/>
      <c r="T363" s="48"/>
      <c r="U363" s="44"/>
      <c r="V363" s="48"/>
      <c r="W363" s="48"/>
      <c r="X363" s="44"/>
      <c r="Y363" s="45"/>
    </row>
    <row r="364" spans="1:25" x14ac:dyDescent="0.25">
      <c r="A364" s="50"/>
      <c r="B364" s="25" t="s">
        <v>250</v>
      </c>
      <c r="C364" s="25" t="s">
        <v>250</v>
      </c>
      <c r="D364" s="25" t="s">
        <v>250</v>
      </c>
      <c r="E364" s="46" t="s">
        <v>250</v>
      </c>
      <c r="F364" s="25" t="s">
        <v>250</v>
      </c>
      <c r="G364" s="25" t="s">
        <v>250</v>
      </c>
      <c r="H364" s="46" t="s">
        <v>250</v>
      </c>
      <c r="I364" s="25" t="s">
        <v>250</v>
      </c>
      <c r="J364" s="25" t="s">
        <v>250</v>
      </c>
      <c r="K364" s="46" t="s">
        <v>250</v>
      </c>
      <c r="L364" s="25" t="s">
        <v>250</v>
      </c>
      <c r="M364" s="25" t="s">
        <v>250</v>
      </c>
      <c r="N364" s="46" t="s">
        <v>250</v>
      </c>
      <c r="O364" s="25" t="s">
        <v>250</v>
      </c>
      <c r="P364" s="25" t="s">
        <v>250</v>
      </c>
      <c r="Q364" s="46" t="s">
        <v>250</v>
      </c>
      <c r="R364" s="25" t="s">
        <v>250</v>
      </c>
      <c r="S364" s="25" t="s">
        <v>250</v>
      </c>
      <c r="T364" s="46" t="s">
        <v>250</v>
      </c>
      <c r="U364" s="25" t="s">
        <v>250</v>
      </c>
      <c r="V364" s="25" t="s">
        <v>250</v>
      </c>
      <c r="W364" s="46" t="s">
        <v>250</v>
      </c>
      <c r="X364" s="25" t="s">
        <v>250</v>
      </c>
      <c r="Y364" s="46" t="s">
        <v>250</v>
      </c>
    </row>
    <row r="365" spans="1:25" x14ac:dyDescent="0.25">
      <c r="A365" s="50"/>
      <c r="B365" s="84" t="s">
        <v>1095</v>
      </c>
      <c r="C365" s="76"/>
      <c r="D365" s="76"/>
      <c r="E365" s="79">
        <v>1.5</v>
      </c>
      <c r="F365" s="76"/>
      <c r="G365" s="76"/>
      <c r="H365" s="79" t="s">
        <v>214</v>
      </c>
      <c r="I365" s="76"/>
      <c r="J365" s="76"/>
      <c r="K365" s="79" t="s">
        <v>1120</v>
      </c>
      <c r="L365" s="76" t="s">
        <v>213</v>
      </c>
      <c r="M365" s="76"/>
      <c r="N365" s="79" t="s">
        <v>1120</v>
      </c>
      <c r="O365" s="76" t="s">
        <v>213</v>
      </c>
      <c r="P365" s="76"/>
      <c r="Q365" s="79" t="s">
        <v>1121</v>
      </c>
      <c r="R365" s="76" t="s">
        <v>213</v>
      </c>
      <c r="S365" s="76"/>
      <c r="T365" s="79" t="s">
        <v>212</v>
      </c>
      <c r="U365" s="76" t="s">
        <v>213</v>
      </c>
      <c r="V365" s="76"/>
      <c r="W365" s="79" t="s">
        <v>1122</v>
      </c>
      <c r="X365" s="76" t="s">
        <v>213</v>
      </c>
      <c r="Y365" s="79"/>
    </row>
    <row r="366" spans="1:25" x14ac:dyDescent="0.25">
      <c r="A366" s="50"/>
      <c r="B366" s="72" t="s">
        <v>1123</v>
      </c>
      <c r="C366" s="73"/>
      <c r="D366" s="73"/>
      <c r="E366" s="74"/>
      <c r="F366" s="73"/>
      <c r="G366" s="73"/>
      <c r="H366" s="74"/>
      <c r="I366" s="73"/>
      <c r="J366" s="73"/>
      <c r="K366" s="74"/>
      <c r="L366" s="73"/>
      <c r="M366" s="73"/>
      <c r="N366" s="74"/>
      <c r="O366" s="73"/>
      <c r="P366" s="73"/>
      <c r="Q366" s="74"/>
      <c r="R366" s="73"/>
      <c r="S366" s="73"/>
      <c r="T366" s="74"/>
      <c r="U366" s="73"/>
      <c r="V366" s="73"/>
      <c r="W366" s="74"/>
      <c r="X366" s="73"/>
      <c r="Y366" s="74"/>
    </row>
    <row r="367" spans="1:25" x14ac:dyDescent="0.25">
      <c r="A367" s="50"/>
      <c r="B367" s="84" t="s">
        <v>180</v>
      </c>
      <c r="C367" s="76"/>
      <c r="D367" s="76"/>
      <c r="E367" s="79" t="s">
        <v>1124</v>
      </c>
      <c r="F367" s="76" t="s">
        <v>213</v>
      </c>
      <c r="G367" s="76"/>
      <c r="H367" s="79" t="s">
        <v>214</v>
      </c>
      <c r="I367" s="76"/>
      <c r="J367" s="76"/>
      <c r="K367" s="79" t="s">
        <v>214</v>
      </c>
      <c r="L367" s="76"/>
      <c r="M367" s="76"/>
      <c r="N367" s="79" t="s">
        <v>214</v>
      </c>
      <c r="O367" s="76"/>
      <c r="P367" s="76"/>
      <c r="Q367" s="79" t="s">
        <v>214</v>
      </c>
      <c r="R367" s="76"/>
      <c r="S367" s="76"/>
      <c r="T367" s="79" t="s">
        <v>214</v>
      </c>
      <c r="U367" s="76"/>
      <c r="V367" s="76"/>
      <c r="W367" s="79" t="s">
        <v>1124</v>
      </c>
      <c r="X367" s="76" t="s">
        <v>213</v>
      </c>
      <c r="Y367" s="79"/>
    </row>
    <row r="368" spans="1:25" x14ac:dyDescent="0.25">
      <c r="A368" s="50"/>
      <c r="B368" s="72" t="s">
        <v>1125</v>
      </c>
      <c r="C368" s="73"/>
      <c r="D368" s="73"/>
      <c r="E368" s="74" t="s">
        <v>722</v>
      </c>
      <c r="F368" s="73" t="s">
        <v>213</v>
      </c>
      <c r="G368" s="73"/>
      <c r="H368" s="74" t="s">
        <v>214</v>
      </c>
      <c r="I368" s="73"/>
      <c r="J368" s="73"/>
      <c r="K368" s="74" t="s">
        <v>214</v>
      </c>
      <c r="L368" s="73"/>
      <c r="M368" s="73"/>
      <c r="N368" s="74" t="s">
        <v>214</v>
      </c>
      <c r="O368" s="73"/>
      <c r="P368" s="73"/>
      <c r="Q368" s="74" t="s">
        <v>214</v>
      </c>
      <c r="R368" s="73"/>
      <c r="S368" s="73"/>
      <c r="T368" s="74" t="s">
        <v>214</v>
      </c>
      <c r="U368" s="73"/>
      <c r="V368" s="73"/>
      <c r="W368" s="74" t="s">
        <v>722</v>
      </c>
      <c r="X368" s="73" t="s">
        <v>213</v>
      </c>
      <c r="Y368" s="74"/>
    </row>
    <row r="369" spans="1:25" x14ac:dyDescent="0.25">
      <c r="A369" s="50"/>
      <c r="B369" s="75" t="s">
        <v>1126</v>
      </c>
      <c r="C369" s="76"/>
      <c r="D369" s="76"/>
      <c r="E369" s="79" t="s">
        <v>214</v>
      </c>
      <c r="F369" s="76"/>
      <c r="G369" s="76"/>
      <c r="H369" s="79" t="s">
        <v>214</v>
      </c>
      <c r="I369" s="76"/>
      <c r="J369" s="76"/>
      <c r="K369" s="79" t="s">
        <v>214</v>
      </c>
      <c r="L369" s="76"/>
      <c r="M369" s="76"/>
      <c r="N369" s="79" t="s">
        <v>214</v>
      </c>
      <c r="O369" s="76"/>
      <c r="P369" s="76"/>
      <c r="Q369" s="79" t="s">
        <v>212</v>
      </c>
      <c r="R369" s="76" t="s">
        <v>213</v>
      </c>
      <c r="S369" s="76"/>
      <c r="T369" s="79">
        <v>2.1</v>
      </c>
      <c r="U369" s="76"/>
      <c r="V369" s="76"/>
      <c r="W369" s="79" t="s">
        <v>214</v>
      </c>
      <c r="X369" s="76"/>
      <c r="Y369" s="79"/>
    </row>
    <row r="370" spans="1:25" ht="21" x14ac:dyDescent="0.25">
      <c r="A370" s="50"/>
      <c r="B370" s="80" t="s">
        <v>1127</v>
      </c>
      <c r="C370" s="73"/>
      <c r="D370" s="73"/>
      <c r="E370" s="74">
        <v>2.7</v>
      </c>
      <c r="F370" s="73"/>
      <c r="G370" s="73"/>
      <c r="H370" s="74" t="s">
        <v>214</v>
      </c>
      <c r="I370" s="73"/>
      <c r="J370" s="73"/>
      <c r="K370" s="74" t="s">
        <v>214</v>
      </c>
      <c r="L370" s="73"/>
      <c r="M370" s="73"/>
      <c r="N370" s="74" t="s">
        <v>214</v>
      </c>
      <c r="O370" s="73"/>
      <c r="P370" s="73"/>
      <c r="Q370" s="74" t="s">
        <v>214</v>
      </c>
      <c r="R370" s="73"/>
      <c r="S370" s="73"/>
      <c r="T370" s="74" t="s">
        <v>214</v>
      </c>
      <c r="U370" s="73"/>
      <c r="V370" s="73"/>
      <c r="W370" s="74">
        <v>2.7</v>
      </c>
      <c r="X370" s="73"/>
      <c r="Y370" s="74"/>
    </row>
    <row r="371" spans="1:25" x14ac:dyDescent="0.25">
      <c r="A371" s="50"/>
      <c r="B371" s="75" t="s">
        <v>1128</v>
      </c>
      <c r="C371" s="76"/>
      <c r="D371" s="76"/>
      <c r="E371" s="79" t="s">
        <v>768</v>
      </c>
      <c r="F371" s="76" t="s">
        <v>213</v>
      </c>
      <c r="G371" s="76"/>
      <c r="H371" s="79" t="s">
        <v>214</v>
      </c>
      <c r="I371" s="76"/>
      <c r="J371" s="76"/>
      <c r="K371" s="79" t="s">
        <v>214</v>
      </c>
      <c r="L371" s="76"/>
      <c r="M371" s="76"/>
      <c r="N371" s="79" t="s">
        <v>214</v>
      </c>
      <c r="O371" s="76"/>
      <c r="P371" s="76"/>
      <c r="Q371" s="79" t="s">
        <v>214</v>
      </c>
      <c r="R371" s="76"/>
      <c r="S371" s="76"/>
      <c r="T371" s="79" t="s">
        <v>214</v>
      </c>
      <c r="U371" s="76"/>
      <c r="V371" s="76"/>
      <c r="W371" s="79" t="s">
        <v>768</v>
      </c>
      <c r="X371" s="76" t="s">
        <v>213</v>
      </c>
      <c r="Y371" s="79"/>
    </row>
    <row r="372" spans="1:25" x14ac:dyDescent="0.25">
      <c r="A372" s="50"/>
      <c r="B372" s="80" t="s">
        <v>184</v>
      </c>
      <c r="C372" s="73"/>
      <c r="D372" s="73"/>
      <c r="E372" s="74" t="s">
        <v>248</v>
      </c>
      <c r="F372" s="73" t="s">
        <v>213</v>
      </c>
      <c r="G372" s="73"/>
      <c r="H372" s="74" t="s">
        <v>214</v>
      </c>
      <c r="I372" s="73"/>
      <c r="J372" s="73"/>
      <c r="K372" s="74" t="s">
        <v>214</v>
      </c>
      <c r="L372" s="73"/>
      <c r="M372" s="73"/>
      <c r="N372" s="74" t="s">
        <v>214</v>
      </c>
      <c r="O372" s="73"/>
      <c r="P372" s="73"/>
      <c r="Q372" s="74" t="s">
        <v>214</v>
      </c>
      <c r="R372" s="73"/>
      <c r="S372" s="73"/>
      <c r="T372" s="74" t="s">
        <v>214</v>
      </c>
      <c r="U372" s="73"/>
      <c r="V372" s="73"/>
      <c r="W372" s="74" t="s">
        <v>248</v>
      </c>
      <c r="X372" s="73" t="s">
        <v>213</v>
      </c>
      <c r="Y372" s="74"/>
    </row>
    <row r="373" spans="1:25" ht="15.75" thickBot="1" x14ac:dyDescent="0.3">
      <c r="A373" s="50"/>
      <c r="B373" s="44"/>
      <c r="C373" s="44"/>
      <c r="D373" s="48"/>
      <c r="E373" s="48"/>
      <c r="F373" s="44"/>
      <c r="G373" s="48"/>
      <c r="H373" s="48"/>
      <c r="I373" s="44"/>
      <c r="J373" s="48"/>
      <c r="K373" s="48"/>
      <c r="L373" s="44"/>
      <c r="M373" s="48"/>
      <c r="N373" s="48"/>
      <c r="O373" s="44"/>
      <c r="P373" s="48"/>
      <c r="Q373" s="48"/>
      <c r="R373" s="44"/>
      <c r="S373" s="48"/>
      <c r="T373" s="48"/>
      <c r="U373" s="44"/>
      <c r="V373" s="48"/>
      <c r="W373" s="48"/>
      <c r="X373" s="44"/>
      <c r="Y373" s="45"/>
    </row>
    <row r="374" spans="1:25" x14ac:dyDescent="0.25">
      <c r="A374" s="50"/>
      <c r="B374" s="25" t="s">
        <v>250</v>
      </c>
      <c r="C374" s="25" t="s">
        <v>250</v>
      </c>
      <c r="D374" s="25" t="s">
        <v>250</v>
      </c>
      <c r="E374" s="46" t="s">
        <v>250</v>
      </c>
      <c r="F374" s="25" t="s">
        <v>250</v>
      </c>
      <c r="G374" s="25" t="s">
        <v>250</v>
      </c>
      <c r="H374" s="46" t="s">
        <v>250</v>
      </c>
      <c r="I374" s="25" t="s">
        <v>250</v>
      </c>
      <c r="J374" s="25" t="s">
        <v>250</v>
      </c>
      <c r="K374" s="46" t="s">
        <v>250</v>
      </c>
      <c r="L374" s="25" t="s">
        <v>250</v>
      </c>
      <c r="M374" s="25" t="s">
        <v>250</v>
      </c>
      <c r="N374" s="46" t="s">
        <v>250</v>
      </c>
      <c r="O374" s="25" t="s">
        <v>250</v>
      </c>
      <c r="P374" s="25" t="s">
        <v>250</v>
      </c>
      <c r="Q374" s="46" t="s">
        <v>250</v>
      </c>
      <c r="R374" s="25" t="s">
        <v>250</v>
      </c>
      <c r="S374" s="25" t="s">
        <v>250</v>
      </c>
      <c r="T374" s="46" t="s">
        <v>250</v>
      </c>
      <c r="U374" s="25" t="s">
        <v>250</v>
      </c>
      <c r="V374" s="25" t="s">
        <v>250</v>
      </c>
      <c r="W374" s="46" t="s">
        <v>250</v>
      </c>
      <c r="X374" s="25" t="s">
        <v>250</v>
      </c>
      <c r="Y374" s="46" t="s">
        <v>250</v>
      </c>
    </row>
    <row r="375" spans="1:25" x14ac:dyDescent="0.25">
      <c r="A375" s="50"/>
      <c r="B375" s="84" t="s">
        <v>1129</v>
      </c>
      <c r="C375" s="76"/>
      <c r="D375" s="76"/>
      <c r="E375" s="79" t="s">
        <v>1130</v>
      </c>
      <c r="F375" s="76" t="s">
        <v>213</v>
      </c>
      <c r="G375" s="76"/>
      <c r="H375" s="79" t="s">
        <v>214</v>
      </c>
      <c r="I375" s="76"/>
      <c r="J375" s="76"/>
      <c r="K375" s="79" t="s">
        <v>214</v>
      </c>
      <c r="L375" s="76"/>
      <c r="M375" s="76"/>
      <c r="N375" s="79" t="s">
        <v>214</v>
      </c>
      <c r="O375" s="76"/>
      <c r="P375" s="76"/>
      <c r="Q375" s="79" t="s">
        <v>212</v>
      </c>
      <c r="R375" s="76" t="s">
        <v>213</v>
      </c>
      <c r="S375" s="76"/>
      <c r="T375" s="79">
        <v>2.1</v>
      </c>
      <c r="U375" s="76"/>
      <c r="V375" s="76"/>
      <c r="W375" s="79" t="s">
        <v>1130</v>
      </c>
      <c r="X375" s="76" t="s">
        <v>213</v>
      </c>
      <c r="Y375" s="79"/>
    </row>
    <row r="376" spans="1:25" ht="15.75" thickBot="1" x14ac:dyDescent="0.3">
      <c r="A376" s="50"/>
      <c r="B376" s="44"/>
      <c r="C376" s="44"/>
      <c r="D376" s="48"/>
      <c r="E376" s="48"/>
      <c r="F376" s="44"/>
      <c r="G376" s="48"/>
      <c r="H376" s="48"/>
      <c r="I376" s="44"/>
      <c r="J376" s="48"/>
      <c r="K376" s="48"/>
      <c r="L376" s="44"/>
      <c r="M376" s="48"/>
      <c r="N376" s="48"/>
      <c r="O376" s="44"/>
      <c r="P376" s="48"/>
      <c r="Q376" s="48"/>
      <c r="R376" s="44"/>
      <c r="S376" s="48"/>
      <c r="T376" s="48"/>
      <c r="U376" s="44"/>
      <c r="V376" s="48"/>
      <c r="W376" s="48"/>
      <c r="X376" s="44"/>
      <c r="Y376" s="45"/>
    </row>
    <row r="377" spans="1:25" x14ac:dyDescent="0.25">
      <c r="A377" s="50"/>
      <c r="B377" s="25" t="s">
        <v>250</v>
      </c>
      <c r="C377" s="25" t="s">
        <v>250</v>
      </c>
      <c r="D377" s="25" t="s">
        <v>250</v>
      </c>
      <c r="E377" s="46" t="s">
        <v>250</v>
      </c>
      <c r="F377" s="25" t="s">
        <v>250</v>
      </c>
      <c r="G377" s="25" t="s">
        <v>250</v>
      </c>
      <c r="H377" s="46" t="s">
        <v>250</v>
      </c>
      <c r="I377" s="25" t="s">
        <v>250</v>
      </c>
      <c r="J377" s="25" t="s">
        <v>250</v>
      </c>
      <c r="K377" s="46" t="s">
        <v>250</v>
      </c>
      <c r="L377" s="25" t="s">
        <v>250</v>
      </c>
      <c r="M377" s="25" t="s">
        <v>250</v>
      </c>
      <c r="N377" s="46" t="s">
        <v>250</v>
      </c>
      <c r="O377" s="25" t="s">
        <v>250</v>
      </c>
      <c r="P377" s="25" t="s">
        <v>250</v>
      </c>
      <c r="Q377" s="46" t="s">
        <v>250</v>
      </c>
      <c r="R377" s="25" t="s">
        <v>250</v>
      </c>
      <c r="S377" s="25" t="s">
        <v>250</v>
      </c>
      <c r="T377" s="46" t="s">
        <v>250</v>
      </c>
      <c r="U377" s="25" t="s">
        <v>250</v>
      </c>
      <c r="V377" s="25" t="s">
        <v>250</v>
      </c>
      <c r="W377" s="46" t="s">
        <v>250</v>
      </c>
      <c r="X377" s="25" t="s">
        <v>250</v>
      </c>
      <c r="Y377" s="46" t="s">
        <v>250</v>
      </c>
    </row>
    <row r="378" spans="1:25" ht="21" x14ac:dyDescent="0.25">
      <c r="A378" s="50"/>
      <c r="B378" s="72" t="s">
        <v>186</v>
      </c>
      <c r="C378" s="73"/>
      <c r="D378" s="73"/>
      <c r="E378" s="74" t="s">
        <v>214</v>
      </c>
      <c r="F378" s="73"/>
      <c r="G378" s="73"/>
      <c r="H378" s="74" t="s">
        <v>214</v>
      </c>
      <c r="I378" s="73"/>
      <c r="J378" s="73"/>
      <c r="K378" s="74" t="s">
        <v>214</v>
      </c>
      <c r="L378" s="73"/>
      <c r="M378" s="73"/>
      <c r="N378" s="74" t="s">
        <v>214</v>
      </c>
      <c r="O378" s="73"/>
      <c r="P378" s="73"/>
      <c r="Q378" s="74">
        <v>1</v>
      </c>
      <c r="R378" s="73"/>
      <c r="S378" s="73"/>
      <c r="T378" s="74" t="s">
        <v>214</v>
      </c>
      <c r="U378" s="73"/>
      <c r="V378" s="73"/>
      <c r="W378" s="74">
        <v>1</v>
      </c>
      <c r="X378" s="73"/>
      <c r="Y378" s="74"/>
    </row>
    <row r="379" spans="1:25" ht="15.75" thickBot="1" x14ac:dyDescent="0.3">
      <c r="A379" s="50"/>
      <c r="B379" s="44"/>
      <c r="C379" s="44"/>
      <c r="D379" s="48"/>
      <c r="E379" s="48"/>
      <c r="F379" s="44"/>
      <c r="G379" s="48"/>
      <c r="H379" s="48"/>
      <c r="I379" s="44"/>
      <c r="J379" s="48"/>
      <c r="K379" s="48"/>
      <c r="L379" s="44"/>
      <c r="M379" s="48"/>
      <c r="N379" s="48"/>
      <c r="O379" s="44"/>
      <c r="P379" s="48"/>
      <c r="Q379" s="48"/>
      <c r="R379" s="44"/>
      <c r="S379" s="48"/>
      <c r="T379" s="48"/>
      <c r="U379" s="44"/>
      <c r="V379" s="48"/>
      <c r="W379" s="48"/>
      <c r="X379" s="44"/>
      <c r="Y379" s="45"/>
    </row>
    <row r="380" spans="1:25" x14ac:dyDescent="0.25">
      <c r="A380" s="50"/>
      <c r="B380" s="25" t="s">
        <v>250</v>
      </c>
      <c r="C380" s="25" t="s">
        <v>250</v>
      </c>
      <c r="D380" s="25" t="s">
        <v>250</v>
      </c>
      <c r="E380" s="46" t="s">
        <v>250</v>
      </c>
      <c r="F380" s="25" t="s">
        <v>250</v>
      </c>
      <c r="G380" s="25" t="s">
        <v>250</v>
      </c>
      <c r="H380" s="46" t="s">
        <v>250</v>
      </c>
      <c r="I380" s="25" t="s">
        <v>250</v>
      </c>
      <c r="J380" s="25" t="s">
        <v>250</v>
      </c>
      <c r="K380" s="46" t="s">
        <v>250</v>
      </c>
      <c r="L380" s="25" t="s">
        <v>250</v>
      </c>
      <c r="M380" s="25" t="s">
        <v>250</v>
      </c>
      <c r="N380" s="46" t="s">
        <v>250</v>
      </c>
      <c r="O380" s="25" t="s">
        <v>250</v>
      </c>
      <c r="P380" s="25" t="s">
        <v>250</v>
      </c>
      <c r="Q380" s="46" t="s">
        <v>250</v>
      </c>
      <c r="R380" s="25" t="s">
        <v>250</v>
      </c>
      <c r="S380" s="25" t="s">
        <v>250</v>
      </c>
      <c r="T380" s="46" t="s">
        <v>250</v>
      </c>
      <c r="U380" s="25" t="s">
        <v>250</v>
      </c>
      <c r="V380" s="25" t="s">
        <v>250</v>
      </c>
      <c r="W380" s="46" t="s">
        <v>250</v>
      </c>
      <c r="X380" s="25" t="s">
        <v>250</v>
      </c>
      <c r="Y380" s="46" t="s">
        <v>250</v>
      </c>
    </row>
    <row r="381" spans="1:25" x14ac:dyDescent="0.25">
      <c r="A381" s="50"/>
      <c r="B381" s="84" t="s">
        <v>187</v>
      </c>
      <c r="C381" s="76"/>
      <c r="D381" s="76"/>
      <c r="E381" s="79" t="s">
        <v>214</v>
      </c>
      <c r="F381" s="76"/>
      <c r="G381" s="76"/>
      <c r="H381" s="79" t="s">
        <v>214</v>
      </c>
      <c r="I381" s="76"/>
      <c r="J381" s="76"/>
      <c r="K381" s="79">
        <v>88</v>
      </c>
      <c r="L381" s="76"/>
      <c r="M381" s="76"/>
      <c r="N381" s="79">
        <v>88</v>
      </c>
      <c r="O381" s="76"/>
      <c r="P381" s="76"/>
      <c r="Q381" s="79">
        <v>23.7</v>
      </c>
      <c r="R381" s="76"/>
      <c r="S381" s="76"/>
      <c r="T381" s="79" t="s">
        <v>214</v>
      </c>
      <c r="U381" s="76"/>
      <c r="V381" s="76"/>
      <c r="W381" s="79">
        <v>111.7</v>
      </c>
      <c r="X381" s="76"/>
      <c r="Y381" s="79"/>
    </row>
    <row r="382" spans="1:25" x14ac:dyDescent="0.25">
      <c r="A382" s="50"/>
      <c r="B382" s="72" t="s">
        <v>188</v>
      </c>
      <c r="C382" s="73"/>
      <c r="D382" s="73"/>
      <c r="E382" s="74" t="s">
        <v>214</v>
      </c>
      <c r="F382" s="73"/>
      <c r="G382" s="73"/>
      <c r="H382" s="74" t="s">
        <v>214</v>
      </c>
      <c r="I382" s="73"/>
      <c r="J382" s="73"/>
      <c r="K382" s="74">
        <v>43.4</v>
      </c>
      <c r="L382" s="73"/>
      <c r="M382" s="73"/>
      <c r="N382" s="74">
        <v>43.4</v>
      </c>
      <c r="O382" s="73"/>
      <c r="P382" s="73"/>
      <c r="Q382" s="74">
        <v>45.2</v>
      </c>
      <c r="R382" s="73"/>
      <c r="S382" s="73"/>
      <c r="T382" s="74" t="s">
        <v>214</v>
      </c>
      <c r="U382" s="73"/>
      <c r="V382" s="73"/>
      <c r="W382" s="74">
        <v>88.6</v>
      </c>
      <c r="X382" s="73"/>
      <c r="Y382" s="74"/>
    </row>
    <row r="383" spans="1:25" ht="15.75" thickBot="1" x14ac:dyDescent="0.3">
      <c r="A383" s="50"/>
      <c r="B383" s="44"/>
      <c r="C383" s="44"/>
      <c r="D383" s="48"/>
      <c r="E383" s="48"/>
      <c r="F383" s="44"/>
      <c r="G383" s="48"/>
      <c r="H383" s="48"/>
      <c r="I383" s="44"/>
      <c r="J383" s="48"/>
      <c r="K383" s="48"/>
      <c r="L383" s="44"/>
      <c r="M383" s="48"/>
      <c r="N383" s="48"/>
      <c r="O383" s="44"/>
      <c r="P383" s="48"/>
      <c r="Q383" s="48"/>
      <c r="R383" s="44"/>
      <c r="S383" s="48"/>
      <c r="T383" s="48"/>
      <c r="U383" s="44"/>
      <c r="V383" s="48"/>
      <c r="W383" s="48"/>
      <c r="X383" s="44"/>
      <c r="Y383" s="45"/>
    </row>
    <row r="384" spans="1:25" x14ac:dyDescent="0.25">
      <c r="A384" s="50"/>
      <c r="B384" s="25" t="s">
        <v>250</v>
      </c>
      <c r="C384" s="25" t="s">
        <v>250</v>
      </c>
      <c r="D384" s="25" t="s">
        <v>250</v>
      </c>
      <c r="E384" s="46" t="s">
        <v>250</v>
      </c>
      <c r="F384" s="25" t="s">
        <v>250</v>
      </c>
      <c r="G384" s="25" t="s">
        <v>250</v>
      </c>
      <c r="H384" s="46" t="s">
        <v>250</v>
      </c>
      <c r="I384" s="25" t="s">
        <v>250</v>
      </c>
      <c r="J384" s="25" t="s">
        <v>250</v>
      </c>
      <c r="K384" s="46" t="s">
        <v>250</v>
      </c>
      <c r="L384" s="25" t="s">
        <v>250</v>
      </c>
      <c r="M384" s="25" t="s">
        <v>250</v>
      </c>
      <c r="N384" s="46" t="s">
        <v>250</v>
      </c>
      <c r="O384" s="25" t="s">
        <v>250</v>
      </c>
      <c r="P384" s="25" t="s">
        <v>250</v>
      </c>
      <c r="Q384" s="46" t="s">
        <v>250</v>
      </c>
      <c r="R384" s="25" t="s">
        <v>250</v>
      </c>
      <c r="S384" s="25" t="s">
        <v>250</v>
      </c>
      <c r="T384" s="46" t="s">
        <v>250</v>
      </c>
      <c r="U384" s="25" t="s">
        <v>250</v>
      </c>
      <c r="V384" s="25" t="s">
        <v>250</v>
      </c>
      <c r="W384" s="46" t="s">
        <v>250</v>
      </c>
      <c r="X384" s="25" t="s">
        <v>250</v>
      </c>
      <c r="Y384" s="46" t="s">
        <v>250</v>
      </c>
    </row>
    <row r="385" spans="1:25" x14ac:dyDescent="0.25">
      <c r="A385" s="50"/>
      <c r="B385" s="84" t="s">
        <v>189</v>
      </c>
      <c r="C385" s="76"/>
      <c r="D385" s="79" t="s">
        <v>211</v>
      </c>
      <c r="E385" s="79" t="s">
        <v>214</v>
      </c>
      <c r="F385" s="76"/>
      <c r="G385" s="79" t="s">
        <v>211</v>
      </c>
      <c r="H385" s="79" t="s">
        <v>214</v>
      </c>
      <c r="I385" s="76"/>
      <c r="J385" s="79" t="s">
        <v>211</v>
      </c>
      <c r="K385" s="79">
        <v>131.4</v>
      </c>
      <c r="L385" s="76"/>
      <c r="M385" s="79" t="s">
        <v>211</v>
      </c>
      <c r="N385" s="79">
        <v>131.4</v>
      </c>
      <c r="O385" s="76"/>
      <c r="P385" s="79" t="s">
        <v>211</v>
      </c>
      <c r="Q385" s="79">
        <v>68.900000000000006</v>
      </c>
      <c r="R385" s="76"/>
      <c r="S385" s="79" t="s">
        <v>211</v>
      </c>
      <c r="T385" s="79" t="s">
        <v>214</v>
      </c>
      <c r="U385" s="76"/>
      <c r="V385" s="79" t="s">
        <v>211</v>
      </c>
      <c r="W385" s="79">
        <v>200.3</v>
      </c>
      <c r="X385" s="76"/>
      <c r="Y385" s="79"/>
    </row>
    <row r="386" spans="1:25" ht="15.75" thickBot="1" x14ac:dyDescent="0.3">
      <c r="A386" s="50"/>
      <c r="B386" s="44"/>
      <c r="C386" s="44"/>
      <c r="D386" s="48"/>
      <c r="E386" s="48"/>
      <c r="F386" s="44"/>
      <c r="G386" s="48"/>
      <c r="H386" s="48"/>
      <c r="I386" s="44"/>
      <c r="J386" s="48"/>
      <c r="K386" s="48"/>
      <c r="L386" s="44"/>
      <c r="M386" s="48"/>
      <c r="N386" s="48"/>
      <c r="O386" s="44"/>
      <c r="P386" s="48"/>
      <c r="Q386" s="48"/>
      <c r="R386" s="44"/>
      <c r="S386" s="48"/>
      <c r="T386" s="48"/>
      <c r="U386" s="44"/>
      <c r="V386" s="48"/>
      <c r="W386" s="48"/>
      <c r="X386" s="44"/>
      <c r="Y386" s="45"/>
    </row>
    <row r="387" spans="1:25" x14ac:dyDescent="0.25">
      <c r="A387" s="50"/>
      <c r="B387" s="25" t="s">
        <v>250</v>
      </c>
      <c r="C387" s="25" t="s">
        <v>250</v>
      </c>
      <c r="D387" s="25" t="s">
        <v>250</v>
      </c>
      <c r="E387" s="46" t="s">
        <v>250</v>
      </c>
      <c r="F387" s="25" t="s">
        <v>250</v>
      </c>
      <c r="G387" s="25" t="s">
        <v>250</v>
      </c>
      <c r="H387" s="46" t="s">
        <v>250</v>
      </c>
      <c r="I387" s="25" t="s">
        <v>250</v>
      </c>
      <c r="J387" s="25" t="s">
        <v>250</v>
      </c>
      <c r="K387" s="46" t="s">
        <v>250</v>
      </c>
      <c r="L387" s="25" t="s">
        <v>250</v>
      </c>
      <c r="M387" s="25" t="s">
        <v>250</v>
      </c>
      <c r="N387" s="46" t="s">
        <v>250</v>
      </c>
      <c r="O387" s="25" t="s">
        <v>250</v>
      </c>
      <c r="P387" s="25" t="s">
        <v>250</v>
      </c>
      <c r="Q387" s="46" t="s">
        <v>250</v>
      </c>
      <c r="R387" s="25" t="s">
        <v>250</v>
      </c>
      <c r="S387" s="25" t="s">
        <v>250</v>
      </c>
      <c r="T387" s="46" t="s">
        <v>250</v>
      </c>
      <c r="U387" s="25" t="s">
        <v>250</v>
      </c>
      <c r="V387" s="25" t="s">
        <v>250</v>
      </c>
      <c r="W387" s="46" t="s">
        <v>250</v>
      </c>
      <c r="X387" s="25" t="s">
        <v>250</v>
      </c>
      <c r="Y387" s="46" t="s">
        <v>250</v>
      </c>
    </row>
    <row r="388" spans="1:25" x14ac:dyDescent="0.25">
      <c r="A388" s="50"/>
      <c r="B388" s="25" t="s">
        <v>250</v>
      </c>
      <c r="C388" s="25" t="s">
        <v>250</v>
      </c>
      <c r="D388" s="25" t="s">
        <v>250</v>
      </c>
      <c r="E388" s="46" t="s">
        <v>250</v>
      </c>
      <c r="F388" s="25" t="s">
        <v>250</v>
      </c>
      <c r="G388" s="25" t="s">
        <v>250</v>
      </c>
      <c r="H388" s="46" t="s">
        <v>250</v>
      </c>
      <c r="I388" s="25" t="s">
        <v>250</v>
      </c>
      <c r="J388" s="25" t="s">
        <v>250</v>
      </c>
      <c r="K388" s="46" t="s">
        <v>250</v>
      </c>
      <c r="L388" s="25" t="s">
        <v>250</v>
      </c>
      <c r="M388" s="25" t="s">
        <v>250</v>
      </c>
      <c r="N388" s="46" t="s">
        <v>250</v>
      </c>
      <c r="O388" s="25" t="s">
        <v>250</v>
      </c>
      <c r="P388" s="25" t="s">
        <v>250</v>
      </c>
      <c r="Q388" s="46" t="s">
        <v>250</v>
      </c>
      <c r="R388" s="25" t="s">
        <v>250</v>
      </c>
      <c r="S388" s="25" t="s">
        <v>250</v>
      </c>
      <c r="T388" s="46" t="s">
        <v>250</v>
      </c>
      <c r="U388" s="25" t="s">
        <v>250</v>
      </c>
      <c r="V388" s="25" t="s">
        <v>250</v>
      </c>
      <c r="W388" s="46" t="s">
        <v>250</v>
      </c>
      <c r="X388" s="25" t="s">
        <v>250</v>
      </c>
      <c r="Y388" s="46" t="s">
        <v>250</v>
      </c>
    </row>
    <row r="389" spans="1:25" ht="15.75" thickBot="1" x14ac:dyDescent="0.3">
      <c r="A389" s="50"/>
      <c r="B389" s="44"/>
      <c r="C389" s="44"/>
      <c r="D389" s="48"/>
      <c r="E389" s="48"/>
      <c r="F389" s="44"/>
      <c r="G389" s="48"/>
      <c r="H389" s="48"/>
      <c r="I389" s="44"/>
      <c r="J389" s="48"/>
      <c r="K389" s="48"/>
      <c r="L389" s="44"/>
      <c r="M389" s="48"/>
      <c r="N389" s="48"/>
      <c r="O389" s="44"/>
      <c r="P389" s="48"/>
      <c r="Q389" s="48"/>
      <c r="R389" s="44"/>
      <c r="S389" s="48"/>
      <c r="T389" s="48"/>
      <c r="U389" s="44"/>
      <c r="V389" s="48"/>
      <c r="W389" s="48"/>
      <c r="X389" s="44"/>
      <c r="Y389" s="45"/>
    </row>
    <row r="390" spans="1:25" x14ac:dyDescent="0.25">
      <c r="A390" s="50"/>
      <c r="B390" s="49"/>
      <c r="C390" s="49"/>
      <c r="D390" s="49"/>
      <c r="E390" s="49"/>
      <c r="F390" s="49"/>
      <c r="G390" s="49"/>
      <c r="H390" s="49"/>
      <c r="I390" s="49"/>
      <c r="J390" s="49"/>
      <c r="K390" s="49"/>
      <c r="L390" s="49"/>
      <c r="M390" s="49"/>
      <c r="N390" s="49"/>
      <c r="O390" s="49"/>
      <c r="P390" s="49"/>
      <c r="Q390" s="49"/>
      <c r="R390" s="49"/>
      <c r="S390" s="49"/>
      <c r="T390" s="49"/>
      <c r="U390" s="49"/>
      <c r="V390" s="49"/>
      <c r="W390" s="49"/>
      <c r="X390" s="49"/>
      <c r="Y390" s="49"/>
    </row>
    <row r="391" spans="1:25" x14ac:dyDescent="0.25">
      <c r="A391" s="50"/>
      <c r="B391" s="151" t="s">
        <v>1000</v>
      </c>
      <c r="C391" s="151"/>
      <c r="D391" s="151"/>
      <c r="E391" s="151"/>
      <c r="F391" s="151"/>
      <c r="G391" s="151"/>
      <c r="H391" s="151"/>
      <c r="I391" s="151"/>
      <c r="J391" s="151"/>
      <c r="K391" s="151"/>
      <c r="L391" s="151"/>
      <c r="M391" s="151"/>
      <c r="N391" s="151"/>
      <c r="O391" s="151"/>
      <c r="P391" s="151"/>
      <c r="Q391" s="151"/>
      <c r="R391" s="151"/>
      <c r="S391" s="151"/>
      <c r="T391" s="151"/>
      <c r="U391" s="151"/>
      <c r="V391" s="151"/>
      <c r="W391" s="151"/>
      <c r="X391" s="151"/>
      <c r="Y391" s="151"/>
    </row>
    <row r="392" spans="1:25" x14ac:dyDescent="0.25">
      <c r="A392" s="50"/>
      <c r="B392" s="151" t="s">
        <v>1088</v>
      </c>
      <c r="C392" s="151"/>
      <c r="D392" s="151"/>
      <c r="E392" s="151"/>
      <c r="F392" s="151"/>
      <c r="G392" s="151"/>
      <c r="H392" s="151"/>
      <c r="I392" s="151"/>
      <c r="J392" s="151"/>
      <c r="K392" s="151"/>
      <c r="L392" s="151"/>
      <c r="M392" s="151"/>
      <c r="N392" s="151"/>
      <c r="O392" s="151"/>
      <c r="P392" s="151"/>
      <c r="Q392" s="151"/>
      <c r="R392" s="151"/>
      <c r="S392" s="151"/>
      <c r="T392" s="151"/>
      <c r="U392" s="151"/>
      <c r="V392" s="151"/>
      <c r="W392" s="151"/>
      <c r="X392" s="151"/>
      <c r="Y392" s="151"/>
    </row>
    <row r="393" spans="1:25" x14ac:dyDescent="0.25">
      <c r="A393" s="50"/>
      <c r="B393" s="151" t="s">
        <v>1076</v>
      </c>
      <c r="C393" s="151"/>
      <c r="D393" s="151"/>
      <c r="E393" s="151"/>
      <c r="F393" s="151"/>
      <c r="G393" s="151"/>
      <c r="H393" s="151"/>
      <c r="I393" s="151"/>
      <c r="J393" s="151"/>
      <c r="K393" s="151"/>
      <c r="L393" s="151"/>
      <c r="M393" s="151"/>
      <c r="N393" s="151"/>
      <c r="O393" s="151"/>
      <c r="P393" s="151"/>
      <c r="Q393" s="151"/>
      <c r="R393" s="151"/>
      <c r="S393" s="151"/>
      <c r="T393" s="151"/>
      <c r="U393" s="151"/>
      <c r="V393" s="151"/>
      <c r="W393" s="151"/>
      <c r="X393" s="151"/>
      <c r="Y393" s="151"/>
    </row>
    <row r="394" spans="1:25" x14ac:dyDescent="0.25">
      <c r="A394" s="50"/>
      <c r="B394" s="53"/>
      <c r="C394" s="53"/>
      <c r="D394" s="53"/>
      <c r="E394" s="53"/>
      <c r="F394" s="53"/>
      <c r="G394" s="53"/>
      <c r="H394" s="53"/>
      <c r="I394" s="53"/>
      <c r="J394" s="53"/>
      <c r="K394" s="53"/>
      <c r="L394" s="53"/>
      <c r="M394" s="53"/>
      <c r="N394" s="53"/>
      <c r="O394" s="53"/>
      <c r="P394" s="53"/>
      <c r="Q394" s="53"/>
      <c r="R394" s="53"/>
      <c r="S394" s="53"/>
      <c r="T394" s="53"/>
      <c r="U394" s="53"/>
      <c r="V394" s="53"/>
      <c r="W394" s="53"/>
      <c r="X394" s="53"/>
      <c r="Y394" s="53"/>
    </row>
    <row r="395" spans="1:25" x14ac:dyDescent="0.25">
      <c r="A395" s="50"/>
      <c r="B395" s="13"/>
      <c r="C395" s="14"/>
      <c r="D395" s="15"/>
      <c r="E395" s="14"/>
      <c r="F395" s="14"/>
      <c r="G395" s="15"/>
      <c r="H395" s="14"/>
      <c r="I395" s="14"/>
      <c r="J395" s="15"/>
      <c r="K395" s="14"/>
      <c r="L395" s="14"/>
      <c r="M395" s="15"/>
      <c r="N395" s="14"/>
      <c r="O395" s="14"/>
      <c r="P395" s="15"/>
      <c r="Q395" s="14"/>
      <c r="R395" s="14"/>
      <c r="S395" s="15"/>
      <c r="T395" s="14"/>
      <c r="U395" s="14"/>
      <c r="V395" s="15"/>
      <c r="W395" s="14"/>
      <c r="X395" s="14"/>
      <c r="Y395" s="14"/>
    </row>
    <row r="396" spans="1:25" x14ac:dyDescent="0.25">
      <c r="A396" s="50"/>
      <c r="B396" s="87" t="s">
        <v>198</v>
      </c>
      <c r="C396" s="88"/>
      <c r="D396" s="88" t="s">
        <v>1002</v>
      </c>
      <c r="E396" s="88"/>
      <c r="F396" s="88"/>
      <c r="G396" s="88" t="s">
        <v>1004</v>
      </c>
      <c r="H396" s="88"/>
      <c r="I396" s="88"/>
      <c r="J396" s="88" t="s">
        <v>1006</v>
      </c>
      <c r="K396" s="88"/>
      <c r="L396" s="88"/>
      <c r="M396" s="88" t="s">
        <v>1006</v>
      </c>
      <c r="N396" s="88"/>
      <c r="O396" s="88"/>
      <c r="P396" s="88" t="s">
        <v>1011</v>
      </c>
      <c r="Q396" s="88"/>
      <c r="R396" s="88"/>
      <c r="S396" s="88" t="s">
        <v>1015</v>
      </c>
      <c r="T396" s="88"/>
      <c r="U396" s="88"/>
      <c r="V396" s="88" t="s">
        <v>1017</v>
      </c>
      <c r="W396" s="88"/>
      <c r="X396" s="88"/>
      <c r="Y396" s="88"/>
    </row>
    <row r="397" spans="1:25" x14ac:dyDescent="0.25">
      <c r="A397" s="50"/>
      <c r="B397" s="87"/>
      <c r="C397" s="88"/>
      <c r="D397" s="88" t="s">
        <v>1003</v>
      </c>
      <c r="E397" s="88"/>
      <c r="F397" s="88"/>
      <c r="G397" s="88" t="s">
        <v>1005</v>
      </c>
      <c r="H397" s="88"/>
      <c r="I397" s="88"/>
      <c r="J397" s="88" t="s">
        <v>1007</v>
      </c>
      <c r="K397" s="88"/>
      <c r="L397" s="88"/>
      <c r="M397" s="88" t="s">
        <v>1007</v>
      </c>
      <c r="N397" s="88"/>
      <c r="O397" s="88"/>
      <c r="P397" s="88" t="s">
        <v>1012</v>
      </c>
      <c r="Q397" s="88"/>
      <c r="R397" s="88"/>
      <c r="S397" s="88" t="s">
        <v>1016</v>
      </c>
      <c r="T397" s="88"/>
      <c r="U397" s="88"/>
      <c r="V397" s="88" t="s">
        <v>1018</v>
      </c>
      <c r="W397" s="88"/>
      <c r="X397" s="88"/>
      <c r="Y397" s="88"/>
    </row>
    <row r="398" spans="1:25" x14ac:dyDescent="0.25">
      <c r="A398" s="50"/>
      <c r="B398" s="87"/>
      <c r="C398" s="88"/>
      <c r="D398" s="88" t="s">
        <v>327</v>
      </c>
      <c r="E398" s="88"/>
      <c r="F398" s="88"/>
      <c r="G398" s="88"/>
      <c r="H398" s="88"/>
      <c r="I398" s="88"/>
      <c r="J398" s="88" t="s">
        <v>1008</v>
      </c>
      <c r="K398" s="88"/>
      <c r="L398" s="88"/>
      <c r="M398" s="88" t="s">
        <v>1010</v>
      </c>
      <c r="N398" s="88"/>
      <c r="O398" s="88"/>
      <c r="P398" s="88" t="s">
        <v>1013</v>
      </c>
      <c r="Q398" s="88"/>
      <c r="R398" s="88"/>
      <c r="S398" s="88"/>
      <c r="T398" s="88"/>
      <c r="U398" s="88"/>
      <c r="V398" s="88"/>
      <c r="W398" s="88"/>
      <c r="X398" s="88"/>
      <c r="Y398" s="88"/>
    </row>
    <row r="399" spans="1:25" x14ac:dyDescent="0.25">
      <c r="A399" s="50"/>
      <c r="B399" s="87"/>
      <c r="C399" s="88"/>
      <c r="D399" s="88"/>
      <c r="E399" s="88"/>
      <c r="F399" s="88"/>
      <c r="G399" s="88"/>
      <c r="H399" s="88"/>
      <c r="I399" s="88"/>
      <c r="J399" s="88" t="s">
        <v>1009</v>
      </c>
      <c r="K399" s="88"/>
      <c r="L399" s="88"/>
      <c r="M399" s="88" t="s">
        <v>1009</v>
      </c>
      <c r="N399" s="88"/>
      <c r="O399" s="88"/>
      <c r="P399" s="88" t="s">
        <v>1014</v>
      </c>
      <c r="Q399" s="88"/>
      <c r="R399" s="88"/>
      <c r="S399" s="88"/>
      <c r="T399" s="88"/>
      <c r="U399" s="88"/>
      <c r="V399" s="88"/>
      <c r="W399" s="88"/>
      <c r="X399" s="88"/>
      <c r="Y399" s="88"/>
    </row>
    <row r="400" spans="1:25" ht="15.75" thickBot="1" x14ac:dyDescent="0.3">
      <c r="A400" s="50"/>
      <c r="B400" s="87"/>
      <c r="C400" s="88"/>
      <c r="D400" s="86"/>
      <c r="E400" s="86"/>
      <c r="F400" s="88"/>
      <c r="G400" s="86"/>
      <c r="H400" s="86"/>
      <c r="I400" s="88"/>
      <c r="J400" s="86"/>
      <c r="K400" s="86"/>
      <c r="L400" s="88"/>
      <c r="M400" s="86" t="s">
        <v>329</v>
      </c>
      <c r="N400" s="86"/>
      <c r="O400" s="88"/>
      <c r="P400" s="86"/>
      <c r="Q400" s="86"/>
      <c r="R400" s="88"/>
      <c r="S400" s="86"/>
      <c r="T400" s="86"/>
      <c r="U400" s="88"/>
      <c r="V400" s="86"/>
      <c r="W400" s="86"/>
      <c r="X400" s="88"/>
      <c r="Y400" s="88"/>
    </row>
    <row r="401" spans="1:25" x14ac:dyDescent="0.25">
      <c r="A401" s="50"/>
      <c r="B401" s="72" t="s">
        <v>170</v>
      </c>
      <c r="C401" s="73"/>
      <c r="D401" s="74" t="s">
        <v>211</v>
      </c>
      <c r="E401" s="74">
        <v>158.30000000000001</v>
      </c>
      <c r="F401" s="73"/>
      <c r="G401" s="74" t="s">
        <v>211</v>
      </c>
      <c r="H401" s="74" t="s">
        <v>214</v>
      </c>
      <c r="I401" s="73"/>
      <c r="J401" s="74" t="s">
        <v>211</v>
      </c>
      <c r="K401" s="74">
        <v>1.7</v>
      </c>
      <c r="L401" s="73"/>
      <c r="M401" s="74" t="s">
        <v>211</v>
      </c>
      <c r="N401" s="74">
        <v>1.7</v>
      </c>
      <c r="O401" s="73"/>
      <c r="P401" s="74" t="s">
        <v>211</v>
      </c>
      <c r="Q401" s="74">
        <v>27.4</v>
      </c>
      <c r="R401" s="73"/>
      <c r="S401" s="74" t="s">
        <v>211</v>
      </c>
      <c r="T401" s="74" t="s">
        <v>214</v>
      </c>
      <c r="U401" s="73"/>
      <c r="V401" s="74" t="s">
        <v>211</v>
      </c>
      <c r="W401" s="74">
        <v>187.4</v>
      </c>
      <c r="X401" s="73"/>
      <c r="Y401" s="74"/>
    </row>
    <row r="402" spans="1:25" ht="15.75" thickBot="1" x14ac:dyDescent="0.3">
      <c r="A402" s="50"/>
      <c r="B402" s="44"/>
      <c r="C402" s="44"/>
      <c r="D402" s="48"/>
      <c r="E402" s="48"/>
      <c r="F402" s="44"/>
      <c r="G402" s="48"/>
      <c r="H402" s="48"/>
      <c r="I402" s="44"/>
      <c r="J402" s="48"/>
      <c r="K402" s="48"/>
      <c r="L402" s="44"/>
      <c r="M402" s="48"/>
      <c r="N402" s="48"/>
      <c r="O402" s="44"/>
      <c r="P402" s="48"/>
      <c r="Q402" s="48"/>
      <c r="R402" s="44"/>
      <c r="S402" s="48"/>
      <c r="T402" s="48"/>
      <c r="U402" s="44"/>
      <c r="V402" s="48"/>
      <c r="W402" s="48"/>
      <c r="X402" s="44"/>
      <c r="Y402" s="45"/>
    </row>
    <row r="403" spans="1:25" x14ac:dyDescent="0.25">
      <c r="A403" s="50"/>
      <c r="B403" s="25" t="s">
        <v>250</v>
      </c>
      <c r="C403" s="25" t="s">
        <v>250</v>
      </c>
      <c r="D403" s="25" t="s">
        <v>250</v>
      </c>
      <c r="E403" s="46" t="s">
        <v>250</v>
      </c>
      <c r="F403" s="25" t="s">
        <v>250</v>
      </c>
      <c r="G403" s="25" t="s">
        <v>250</v>
      </c>
      <c r="H403" s="46" t="s">
        <v>250</v>
      </c>
      <c r="I403" s="25" t="s">
        <v>250</v>
      </c>
      <c r="J403" s="25" t="s">
        <v>250</v>
      </c>
      <c r="K403" s="46" t="s">
        <v>250</v>
      </c>
      <c r="L403" s="25" t="s">
        <v>250</v>
      </c>
      <c r="M403" s="25" t="s">
        <v>250</v>
      </c>
      <c r="N403" s="46" t="s">
        <v>250</v>
      </c>
      <c r="O403" s="25" t="s">
        <v>250</v>
      </c>
      <c r="P403" s="25" t="s">
        <v>250</v>
      </c>
      <c r="Q403" s="46" t="s">
        <v>250</v>
      </c>
      <c r="R403" s="25" t="s">
        <v>250</v>
      </c>
      <c r="S403" s="25" t="s">
        <v>250</v>
      </c>
      <c r="T403" s="46" t="s">
        <v>250</v>
      </c>
      <c r="U403" s="25" t="s">
        <v>250</v>
      </c>
      <c r="V403" s="25" t="s">
        <v>250</v>
      </c>
      <c r="W403" s="46" t="s">
        <v>250</v>
      </c>
      <c r="X403" s="25" t="s">
        <v>250</v>
      </c>
      <c r="Y403" s="46" t="s">
        <v>250</v>
      </c>
    </row>
    <row r="404" spans="1:25" x14ac:dyDescent="0.25">
      <c r="A404" s="50"/>
      <c r="B404" s="84" t="s">
        <v>1116</v>
      </c>
      <c r="C404" s="76"/>
      <c r="D404" s="76"/>
      <c r="E404" s="79"/>
      <c r="F404" s="76"/>
      <c r="G404" s="76"/>
      <c r="H404" s="79"/>
      <c r="I404" s="76"/>
      <c r="J404" s="76"/>
      <c r="K404" s="79"/>
      <c r="L404" s="76"/>
      <c r="M404" s="76"/>
      <c r="N404" s="79"/>
      <c r="O404" s="76"/>
      <c r="P404" s="76"/>
      <c r="Q404" s="79"/>
      <c r="R404" s="76"/>
      <c r="S404" s="76"/>
      <c r="T404" s="79"/>
      <c r="U404" s="76"/>
      <c r="V404" s="76"/>
      <c r="W404" s="79"/>
      <c r="X404" s="76"/>
      <c r="Y404" s="79"/>
    </row>
    <row r="405" spans="1:25" x14ac:dyDescent="0.25">
      <c r="A405" s="50"/>
      <c r="B405" s="80" t="s">
        <v>172</v>
      </c>
      <c r="C405" s="73"/>
      <c r="D405" s="73"/>
      <c r="E405" s="74" t="s">
        <v>825</v>
      </c>
      <c r="F405" s="73" t="s">
        <v>213</v>
      </c>
      <c r="G405" s="73"/>
      <c r="H405" s="74" t="s">
        <v>214</v>
      </c>
      <c r="I405" s="73"/>
      <c r="J405" s="73"/>
      <c r="K405" s="74" t="s">
        <v>1131</v>
      </c>
      <c r="L405" s="73" t="s">
        <v>213</v>
      </c>
      <c r="M405" s="73"/>
      <c r="N405" s="74" t="s">
        <v>1131</v>
      </c>
      <c r="O405" s="73" t="s">
        <v>213</v>
      </c>
      <c r="P405" s="73"/>
      <c r="Q405" s="74" t="s">
        <v>1132</v>
      </c>
      <c r="R405" s="73" t="s">
        <v>213</v>
      </c>
      <c r="S405" s="73"/>
      <c r="T405" s="74" t="s">
        <v>214</v>
      </c>
      <c r="U405" s="73"/>
      <c r="V405" s="73"/>
      <c r="W405" s="74" t="s">
        <v>1133</v>
      </c>
      <c r="X405" s="73" t="s">
        <v>213</v>
      </c>
      <c r="Y405" s="74"/>
    </row>
    <row r="406" spans="1:25" x14ac:dyDescent="0.25">
      <c r="A406" s="50"/>
      <c r="B406" s="75" t="s">
        <v>173</v>
      </c>
      <c r="C406" s="76"/>
      <c r="D406" s="76"/>
      <c r="E406" s="79" t="s">
        <v>214</v>
      </c>
      <c r="F406" s="76"/>
      <c r="G406" s="76"/>
      <c r="H406" s="79" t="s">
        <v>214</v>
      </c>
      <c r="I406" s="76"/>
      <c r="J406" s="76"/>
      <c r="K406" s="79">
        <v>1.3</v>
      </c>
      <c r="L406" s="76"/>
      <c r="M406" s="76"/>
      <c r="N406" s="79">
        <v>1.3</v>
      </c>
      <c r="O406" s="76"/>
      <c r="P406" s="76"/>
      <c r="Q406" s="79" t="s">
        <v>214</v>
      </c>
      <c r="R406" s="76"/>
      <c r="S406" s="76"/>
      <c r="T406" s="79" t="s">
        <v>214</v>
      </c>
      <c r="U406" s="76"/>
      <c r="V406" s="76"/>
      <c r="W406" s="79">
        <v>1.3</v>
      </c>
      <c r="X406" s="76"/>
      <c r="Y406" s="79"/>
    </row>
    <row r="407" spans="1:25" x14ac:dyDescent="0.25">
      <c r="A407" s="50"/>
      <c r="B407" s="80" t="s">
        <v>1094</v>
      </c>
      <c r="C407" s="73"/>
      <c r="D407" s="73"/>
      <c r="E407" s="74" t="s">
        <v>214</v>
      </c>
      <c r="F407" s="73"/>
      <c r="G407" s="73"/>
      <c r="H407" s="74" t="s">
        <v>214</v>
      </c>
      <c r="I407" s="73"/>
      <c r="J407" s="73"/>
      <c r="K407" s="74" t="s">
        <v>1134</v>
      </c>
      <c r="L407" s="73" t="s">
        <v>213</v>
      </c>
      <c r="M407" s="73"/>
      <c r="N407" s="74" t="s">
        <v>1134</v>
      </c>
      <c r="O407" s="73" t="s">
        <v>213</v>
      </c>
      <c r="P407" s="73"/>
      <c r="Q407" s="74" t="s">
        <v>214</v>
      </c>
      <c r="R407" s="73"/>
      <c r="S407" s="73"/>
      <c r="T407" s="74" t="s">
        <v>214</v>
      </c>
      <c r="U407" s="73"/>
      <c r="V407" s="73"/>
      <c r="W407" s="74" t="s">
        <v>1134</v>
      </c>
      <c r="X407" s="73" t="s">
        <v>213</v>
      </c>
      <c r="Y407" s="74"/>
    </row>
    <row r="408" spans="1:25" ht="15.75" thickBot="1" x14ac:dyDescent="0.3">
      <c r="A408" s="50"/>
      <c r="B408" s="44"/>
      <c r="C408" s="44"/>
      <c r="D408" s="48"/>
      <c r="E408" s="48"/>
      <c r="F408" s="44"/>
      <c r="G408" s="48"/>
      <c r="H408" s="48"/>
      <c r="I408" s="44"/>
      <c r="J408" s="48"/>
      <c r="K408" s="48"/>
      <c r="L408" s="44"/>
      <c r="M408" s="48"/>
      <c r="N408" s="48"/>
      <c r="O408" s="44"/>
      <c r="P408" s="48"/>
      <c r="Q408" s="48"/>
      <c r="R408" s="44"/>
      <c r="S408" s="48"/>
      <c r="T408" s="48"/>
      <c r="U408" s="44"/>
      <c r="V408" s="48"/>
      <c r="W408" s="48"/>
      <c r="X408" s="44"/>
      <c r="Y408" s="45"/>
    </row>
    <row r="409" spans="1:25" x14ac:dyDescent="0.25">
      <c r="A409" s="50"/>
      <c r="B409" s="25" t="s">
        <v>250</v>
      </c>
      <c r="C409" s="25" t="s">
        <v>250</v>
      </c>
      <c r="D409" s="25" t="s">
        <v>250</v>
      </c>
      <c r="E409" s="46" t="s">
        <v>250</v>
      </c>
      <c r="F409" s="25" t="s">
        <v>250</v>
      </c>
      <c r="G409" s="25" t="s">
        <v>250</v>
      </c>
      <c r="H409" s="46" t="s">
        <v>250</v>
      </c>
      <c r="I409" s="25" t="s">
        <v>250</v>
      </c>
      <c r="J409" s="25" t="s">
        <v>250</v>
      </c>
      <c r="K409" s="46" t="s">
        <v>250</v>
      </c>
      <c r="L409" s="25" t="s">
        <v>250</v>
      </c>
      <c r="M409" s="25" t="s">
        <v>250</v>
      </c>
      <c r="N409" s="46" t="s">
        <v>250</v>
      </c>
      <c r="O409" s="25" t="s">
        <v>250</v>
      </c>
      <c r="P409" s="25" t="s">
        <v>250</v>
      </c>
      <c r="Q409" s="46" t="s">
        <v>250</v>
      </c>
      <c r="R409" s="25" t="s">
        <v>250</v>
      </c>
      <c r="S409" s="25" t="s">
        <v>250</v>
      </c>
      <c r="T409" s="46" t="s">
        <v>250</v>
      </c>
      <c r="U409" s="25" t="s">
        <v>250</v>
      </c>
      <c r="V409" s="25" t="s">
        <v>250</v>
      </c>
      <c r="W409" s="46" t="s">
        <v>250</v>
      </c>
      <c r="X409" s="25" t="s">
        <v>250</v>
      </c>
      <c r="Y409" s="46" t="s">
        <v>250</v>
      </c>
    </row>
    <row r="410" spans="1:25" x14ac:dyDescent="0.25">
      <c r="A410" s="50"/>
      <c r="B410" s="84" t="s">
        <v>175</v>
      </c>
      <c r="C410" s="76"/>
      <c r="D410" s="76"/>
      <c r="E410" s="79" t="s">
        <v>825</v>
      </c>
      <c r="F410" s="76" t="s">
        <v>213</v>
      </c>
      <c r="G410" s="76"/>
      <c r="H410" s="79" t="s">
        <v>214</v>
      </c>
      <c r="I410" s="76"/>
      <c r="J410" s="76"/>
      <c r="K410" s="79" t="s">
        <v>1135</v>
      </c>
      <c r="L410" s="76" t="s">
        <v>213</v>
      </c>
      <c r="M410" s="76"/>
      <c r="N410" s="79" t="s">
        <v>1135</v>
      </c>
      <c r="O410" s="76" t="s">
        <v>213</v>
      </c>
      <c r="P410" s="76"/>
      <c r="Q410" s="79" t="s">
        <v>1132</v>
      </c>
      <c r="R410" s="76" t="s">
        <v>213</v>
      </c>
      <c r="S410" s="76"/>
      <c r="T410" s="79" t="s">
        <v>214</v>
      </c>
      <c r="U410" s="76"/>
      <c r="V410" s="76"/>
      <c r="W410" s="79" t="s">
        <v>1136</v>
      </c>
      <c r="X410" s="76" t="s">
        <v>213</v>
      </c>
      <c r="Y410" s="79"/>
    </row>
    <row r="411" spans="1:25" x14ac:dyDescent="0.25">
      <c r="A411" s="50"/>
      <c r="B411" s="72" t="s">
        <v>1123</v>
      </c>
      <c r="C411" s="73"/>
      <c r="D411" s="73"/>
      <c r="E411" s="74"/>
      <c r="F411" s="73"/>
      <c r="G411" s="73"/>
      <c r="H411" s="74"/>
      <c r="I411" s="73"/>
      <c r="J411" s="73"/>
      <c r="K411" s="74"/>
      <c r="L411" s="73"/>
      <c r="M411" s="73"/>
      <c r="N411" s="74"/>
      <c r="O411" s="73"/>
      <c r="P411" s="73"/>
      <c r="Q411" s="74"/>
      <c r="R411" s="73"/>
      <c r="S411" s="73"/>
      <c r="T411" s="74"/>
      <c r="U411" s="73"/>
      <c r="V411" s="73"/>
      <c r="W411" s="74"/>
      <c r="X411" s="73"/>
      <c r="Y411" s="74"/>
    </row>
    <row r="412" spans="1:25" x14ac:dyDescent="0.25">
      <c r="A412" s="50"/>
      <c r="B412" s="75" t="s">
        <v>180</v>
      </c>
      <c r="C412" s="76"/>
      <c r="D412" s="76"/>
      <c r="E412" s="79" t="s">
        <v>1137</v>
      </c>
      <c r="F412" s="76" t="s">
        <v>213</v>
      </c>
      <c r="G412" s="76"/>
      <c r="H412" s="79" t="s">
        <v>214</v>
      </c>
      <c r="I412" s="76"/>
      <c r="J412" s="76"/>
      <c r="K412" s="79" t="s">
        <v>214</v>
      </c>
      <c r="L412" s="76"/>
      <c r="M412" s="76"/>
      <c r="N412" s="79" t="s">
        <v>214</v>
      </c>
      <c r="O412" s="76"/>
      <c r="P412" s="76"/>
      <c r="Q412" s="79" t="s">
        <v>214</v>
      </c>
      <c r="R412" s="76"/>
      <c r="S412" s="76"/>
      <c r="T412" s="79" t="s">
        <v>214</v>
      </c>
      <c r="U412" s="76"/>
      <c r="V412" s="76"/>
      <c r="W412" s="79" t="s">
        <v>1137</v>
      </c>
      <c r="X412" s="76" t="s">
        <v>213</v>
      </c>
      <c r="Y412" s="79"/>
    </row>
    <row r="413" spans="1:25" x14ac:dyDescent="0.25">
      <c r="A413" s="50"/>
      <c r="B413" s="80" t="s">
        <v>1125</v>
      </c>
      <c r="C413" s="73"/>
      <c r="D413" s="73"/>
      <c r="E413" s="74" t="s">
        <v>1138</v>
      </c>
      <c r="F413" s="73" t="s">
        <v>213</v>
      </c>
      <c r="G413" s="73"/>
      <c r="H413" s="74" t="s">
        <v>214</v>
      </c>
      <c r="I413" s="73"/>
      <c r="J413" s="73"/>
      <c r="K413" s="74" t="s">
        <v>214</v>
      </c>
      <c r="L413" s="73"/>
      <c r="M413" s="73"/>
      <c r="N413" s="74" t="s">
        <v>214</v>
      </c>
      <c r="O413" s="73"/>
      <c r="P413" s="73"/>
      <c r="Q413" s="74" t="s">
        <v>392</v>
      </c>
      <c r="R413" s="73" t="s">
        <v>213</v>
      </c>
      <c r="S413" s="73"/>
      <c r="T413" s="74" t="s">
        <v>214</v>
      </c>
      <c r="U413" s="73"/>
      <c r="V413" s="73"/>
      <c r="W413" s="74" t="s">
        <v>391</v>
      </c>
      <c r="X413" s="73" t="s">
        <v>213</v>
      </c>
      <c r="Y413" s="74"/>
    </row>
    <row r="414" spans="1:25" x14ac:dyDescent="0.25">
      <c r="A414" s="50"/>
      <c r="B414" s="75" t="s">
        <v>1139</v>
      </c>
      <c r="C414" s="76"/>
      <c r="D414" s="76"/>
      <c r="E414" s="79" t="s">
        <v>1140</v>
      </c>
      <c r="F414" s="76" t="s">
        <v>213</v>
      </c>
      <c r="G414" s="76"/>
      <c r="H414" s="79" t="s">
        <v>214</v>
      </c>
      <c r="I414" s="76"/>
      <c r="J414" s="76"/>
      <c r="K414" s="79">
        <v>72.099999999999994</v>
      </c>
      <c r="L414" s="76"/>
      <c r="M414" s="76"/>
      <c r="N414" s="79">
        <v>72.099999999999994</v>
      </c>
      <c r="O414" s="76"/>
      <c r="P414" s="76"/>
      <c r="Q414" s="79" t="s">
        <v>214</v>
      </c>
      <c r="R414" s="76"/>
      <c r="S414" s="76"/>
      <c r="T414" s="79" t="s">
        <v>214</v>
      </c>
      <c r="U414" s="76"/>
      <c r="V414" s="76"/>
      <c r="W414" s="79" t="s">
        <v>214</v>
      </c>
      <c r="X414" s="76"/>
      <c r="Y414" s="79"/>
    </row>
    <row r="415" spans="1:25" ht="21" x14ac:dyDescent="0.25">
      <c r="A415" s="50"/>
      <c r="B415" s="80" t="s">
        <v>1141</v>
      </c>
      <c r="C415" s="73"/>
      <c r="D415" s="73"/>
      <c r="E415" s="74">
        <v>1.5</v>
      </c>
      <c r="F415" s="73"/>
      <c r="G415" s="73"/>
      <c r="H415" s="74" t="s">
        <v>214</v>
      </c>
      <c r="I415" s="73"/>
      <c r="J415" s="73"/>
      <c r="K415" s="74" t="s">
        <v>214</v>
      </c>
      <c r="L415" s="73"/>
      <c r="M415" s="73"/>
      <c r="N415" s="74" t="s">
        <v>214</v>
      </c>
      <c r="O415" s="73"/>
      <c r="P415" s="73"/>
      <c r="Q415" s="74" t="s">
        <v>214</v>
      </c>
      <c r="R415" s="73"/>
      <c r="S415" s="73"/>
      <c r="T415" s="74" t="s">
        <v>214</v>
      </c>
      <c r="U415" s="73"/>
      <c r="V415" s="73"/>
      <c r="W415" s="74">
        <v>1.5</v>
      </c>
      <c r="X415" s="73"/>
      <c r="Y415" s="74"/>
    </row>
    <row r="416" spans="1:25" ht="15.75" thickBot="1" x14ac:dyDescent="0.3">
      <c r="A416" s="50"/>
      <c r="B416" s="44"/>
      <c r="C416" s="44"/>
      <c r="D416" s="48"/>
      <c r="E416" s="48"/>
      <c r="F416" s="44"/>
      <c r="G416" s="48"/>
      <c r="H416" s="48"/>
      <c r="I416" s="44"/>
      <c r="J416" s="48"/>
      <c r="K416" s="48"/>
      <c r="L416" s="44"/>
      <c r="M416" s="48"/>
      <c r="N416" s="48"/>
      <c r="O416" s="44"/>
      <c r="P416" s="48"/>
      <c r="Q416" s="48"/>
      <c r="R416" s="44"/>
      <c r="S416" s="48"/>
      <c r="T416" s="48"/>
      <c r="U416" s="44"/>
      <c r="V416" s="48"/>
      <c r="W416" s="48"/>
      <c r="X416" s="44"/>
      <c r="Y416" s="45"/>
    </row>
    <row r="417" spans="1:25" x14ac:dyDescent="0.25">
      <c r="A417" s="50"/>
      <c r="B417" s="25" t="s">
        <v>250</v>
      </c>
      <c r="C417" s="25" t="s">
        <v>250</v>
      </c>
      <c r="D417" s="25" t="s">
        <v>250</v>
      </c>
      <c r="E417" s="46" t="s">
        <v>250</v>
      </c>
      <c r="F417" s="25" t="s">
        <v>250</v>
      </c>
      <c r="G417" s="25" t="s">
        <v>250</v>
      </c>
      <c r="H417" s="46" t="s">
        <v>250</v>
      </c>
      <c r="I417" s="25" t="s">
        <v>250</v>
      </c>
      <c r="J417" s="25" t="s">
        <v>250</v>
      </c>
      <c r="K417" s="46" t="s">
        <v>250</v>
      </c>
      <c r="L417" s="25" t="s">
        <v>250</v>
      </c>
      <c r="M417" s="25" t="s">
        <v>250</v>
      </c>
      <c r="N417" s="46" t="s">
        <v>250</v>
      </c>
      <c r="O417" s="25" t="s">
        <v>250</v>
      </c>
      <c r="P417" s="25" t="s">
        <v>250</v>
      </c>
      <c r="Q417" s="46" t="s">
        <v>250</v>
      </c>
      <c r="R417" s="25" t="s">
        <v>250</v>
      </c>
      <c r="S417" s="25" t="s">
        <v>250</v>
      </c>
      <c r="T417" s="46" t="s">
        <v>250</v>
      </c>
      <c r="U417" s="25" t="s">
        <v>250</v>
      </c>
      <c r="V417" s="25" t="s">
        <v>250</v>
      </c>
      <c r="W417" s="46" t="s">
        <v>250</v>
      </c>
      <c r="X417" s="25" t="s">
        <v>250</v>
      </c>
      <c r="Y417" s="46" t="s">
        <v>250</v>
      </c>
    </row>
    <row r="418" spans="1:25" x14ac:dyDescent="0.25">
      <c r="A418" s="50"/>
      <c r="B418" s="84" t="s">
        <v>1142</v>
      </c>
      <c r="C418" s="76"/>
      <c r="D418" s="76"/>
      <c r="E418" s="79" t="s">
        <v>1143</v>
      </c>
      <c r="F418" s="76" t="s">
        <v>213</v>
      </c>
      <c r="G418" s="76"/>
      <c r="H418" s="79" t="s">
        <v>214</v>
      </c>
      <c r="I418" s="76"/>
      <c r="J418" s="76"/>
      <c r="K418" s="79">
        <v>72.099999999999994</v>
      </c>
      <c r="L418" s="76"/>
      <c r="M418" s="76"/>
      <c r="N418" s="79">
        <v>72.099999999999994</v>
      </c>
      <c r="O418" s="76"/>
      <c r="P418" s="76"/>
      <c r="Q418" s="79" t="s">
        <v>392</v>
      </c>
      <c r="R418" s="76" t="s">
        <v>213</v>
      </c>
      <c r="S418" s="76"/>
      <c r="T418" s="79" t="s">
        <v>214</v>
      </c>
      <c r="U418" s="76"/>
      <c r="V418" s="76"/>
      <c r="W418" s="79" t="s">
        <v>1144</v>
      </c>
      <c r="X418" s="76" t="s">
        <v>213</v>
      </c>
      <c r="Y418" s="79"/>
    </row>
    <row r="419" spans="1:25" ht="15.75" thickBot="1" x14ac:dyDescent="0.3">
      <c r="A419" s="50"/>
      <c r="B419" s="44"/>
      <c r="C419" s="44"/>
      <c r="D419" s="48"/>
      <c r="E419" s="48"/>
      <c r="F419" s="44"/>
      <c r="G419" s="48"/>
      <c r="H419" s="48"/>
      <c r="I419" s="44"/>
      <c r="J419" s="48"/>
      <c r="K419" s="48"/>
      <c r="L419" s="44"/>
      <c r="M419" s="48"/>
      <c r="N419" s="48"/>
      <c r="O419" s="44"/>
      <c r="P419" s="48"/>
      <c r="Q419" s="48"/>
      <c r="R419" s="44"/>
      <c r="S419" s="48"/>
      <c r="T419" s="48"/>
      <c r="U419" s="44"/>
      <c r="V419" s="48"/>
      <c r="W419" s="48"/>
      <c r="X419" s="44"/>
      <c r="Y419" s="45"/>
    </row>
    <row r="420" spans="1:25" x14ac:dyDescent="0.25">
      <c r="A420" s="50"/>
      <c r="B420" s="25" t="s">
        <v>250</v>
      </c>
      <c r="C420" s="25" t="s">
        <v>250</v>
      </c>
      <c r="D420" s="25" t="s">
        <v>250</v>
      </c>
      <c r="E420" s="46" t="s">
        <v>250</v>
      </c>
      <c r="F420" s="25" t="s">
        <v>250</v>
      </c>
      <c r="G420" s="25" t="s">
        <v>250</v>
      </c>
      <c r="H420" s="46" t="s">
        <v>250</v>
      </c>
      <c r="I420" s="25" t="s">
        <v>250</v>
      </c>
      <c r="J420" s="25" t="s">
        <v>250</v>
      </c>
      <c r="K420" s="46" t="s">
        <v>250</v>
      </c>
      <c r="L420" s="25" t="s">
        <v>250</v>
      </c>
      <c r="M420" s="25" t="s">
        <v>250</v>
      </c>
      <c r="N420" s="46" t="s">
        <v>250</v>
      </c>
      <c r="O420" s="25" t="s">
        <v>250</v>
      </c>
      <c r="P420" s="25" t="s">
        <v>250</v>
      </c>
      <c r="Q420" s="46" t="s">
        <v>250</v>
      </c>
      <c r="R420" s="25" t="s">
        <v>250</v>
      </c>
      <c r="S420" s="25" t="s">
        <v>250</v>
      </c>
      <c r="T420" s="46" t="s">
        <v>250</v>
      </c>
      <c r="U420" s="25" t="s">
        <v>250</v>
      </c>
      <c r="V420" s="25" t="s">
        <v>250</v>
      </c>
      <c r="W420" s="46" t="s">
        <v>250</v>
      </c>
      <c r="X420" s="25" t="s">
        <v>250</v>
      </c>
      <c r="Y420" s="46" t="s">
        <v>250</v>
      </c>
    </row>
    <row r="421" spans="1:25" ht="21" x14ac:dyDescent="0.25">
      <c r="A421" s="50"/>
      <c r="B421" s="80" t="s">
        <v>186</v>
      </c>
      <c r="C421" s="73"/>
      <c r="D421" s="73"/>
      <c r="E421" s="74" t="s">
        <v>214</v>
      </c>
      <c r="F421" s="73"/>
      <c r="G421" s="73"/>
      <c r="H421" s="74" t="s">
        <v>214</v>
      </c>
      <c r="I421" s="73"/>
      <c r="J421" s="73"/>
      <c r="K421" s="74" t="s">
        <v>214</v>
      </c>
      <c r="L421" s="73"/>
      <c r="M421" s="73"/>
      <c r="N421" s="74" t="s">
        <v>214</v>
      </c>
      <c r="O421" s="73"/>
      <c r="P421" s="73"/>
      <c r="Q421" s="74">
        <v>0.5</v>
      </c>
      <c r="R421" s="73"/>
      <c r="S421" s="73"/>
      <c r="T421" s="74" t="s">
        <v>214</v>
      </c>
      <c r="U421" s="73"/>
      <c r="V421" s="73"/>
      <c r="W421" s="74">
        <v>0.5</v>
      </c>
      <c r="X421" s="73"/>
      <c r="Y421" s="74"/>
    </row>
    <row r="422" spans="1:25" ht="15.75" thickBot="1" x14ac:dyDescent="0.3">
      <c r="A422" s="50"/>
      <c r="B422" s="44"/>
      <c r="C422" s="44"/>
      <c r="D422" s="48"/>
      <c r="E422" s="48"/>
      <c r="F422" s="44"/>
      <c r="G422" s="48"/>
      <c r="H422" s="48"/>
      <c r="I422" s="44"/>
      <c r="J422" s="48"/>
      <c r="K422" s="48"/>
      <c r="L422" s="44"/>
      <c r="M422" s="48"/>
      <c r="N422" s="48"/>
      <c r="O422" s="44"/>
      <c r="P422" s="48"/>
      <c r="Q422" s="48"/>
      <c r="R422" s="44"/>
      <c r="S422" s="48"/>
      <c r="T422" s="48"/>
      <c r="U422" s="44"/>
      <c r="V422" s="48"/>
      <c r="W422" s="48"/>
      <c r="X422" s="44"/>
      <c r="Y422" s="45"/>
    </row>
    <row r="423" spans="1:25" x14ac:dyDescent="0.25">
      <c r="A423" s="50"/>
      <c r="B423" s="25" t="s">
        <v>250</v>
      </c>
      <c r="C423" s="25" t="s">
        <v>250</v>
      </c>
      <c r="D423" s="25" t="s">
        <v>250</v>
      </c>
      <c r="E423" s="46" t="s">
        <v>250</v>
      </c>
      <c r="F423" s="25" t="s">
        <v>250</v>
      </c>
      <c r="G423" s="25" t="s">
        <v>250</v>
      </c>
      <c r="H423" s="46" t="s">
        <v>250</v>
      </c>
      <c r="I423" s="25" t="s">
        <v>250</v>
      </c>
      <c r="J423" s="25" t="s">
        <v>250</v>
      </c>
      <c r="K423" s="46" t="s">
        <v>250</v>
      </c>
      <c r="L423" s="25" t="s">
        <v>250</v>
      </c>
      <c r="M423" s="25" t="s">
        <v>250</v>
      </c>
      <c r="N423" s="46" t="s">
        <v>250</v>
      </c>
      <c r="O423" s="25" t="s">
        <v>250</v>
      </c>
      <c r="P423" s="25" t="s">
        <v>250</v>
      </c>
      <c r="Q423" s="46" t="s">
        <v>250</v>
      </c>
      <c r="R423" s="25" t="s">
        <v>250</v>
      </c>
      <c r="S423" s="25" t="s">
        <v>250</v>
      </c>
      <c r="T423" s="46" t="s">
        <v>250</v>
      </c>
      <c r="U423" s="25" t="s">
        <v>250</v>
      </c>
      <c r="V423" s="25" t="s">
        <v>250</v>
      </c>
      <c r="W423" s="46" t="s">
        <v>250</v>
      </c>
      <c r="X423" s="25" t="s">
        <v>250</v>
      </c>
      <c r="Y423" s="46" t="s">
        <v>250</v>
      </c>
    </row>
    <row r="424" spans="1:25" x14ac:dyDescent="0.25">
      <c r="A424" s="50"/>
      <c r="B424" s="84" t="s">
        <v>187</v>
      </c>
      <c r="C424" s="76"/>
      <c r="D424" s="76"/>
      <c r="E424" s="79" t="s">
        <v>214</v>
      </c>
      <c r="F424" s="76"/>
      <c r="G424" s="76"/>
      <c r="H424" s="79" t="s">
        <v>214</v>
      </c>
      <c r="I424" s="76"/>
      <c r="J424" s="76"/>
      <c r="K424" s="79" t="s">
        <v>1145</v>
      </c>
      <c r="L424" s="76" t="s">
        <v>213</v>
      </c>
      <c r="M424" s="76"/>
      <c r="N424" s="79" t="s">
        <v>1145</v>
      </c>
      <c r="O424" s="76" t="s">
        <v>213</v>
      </c>
      <c r="P424" s="76"/>
      <c r="Q424" s="79">
        <v>16</v>
      </c>
      <c r="R424" s="76"/>
      <c r="S424" s="76"/>
      <c r="T424" s="79" t="s">
        <v>214</v>
      </c>
      <c r="U424" s="76"/>
      <c r="V424" s="76"/>
      <c r="W424" s="79" t="s">
        <v>1146</v>
      </c>
      <c r="X424" s="76" t="s">
        <v>213</v>
      </c>
      <c r="Y424" s="79"/>
    </row>
    <row r="425" spans="1:25" x14ac:dyDescent="0.25">
      <c r="A425" s="50"/>
      <c r="B425" s="72" t="s">
        <v>188</v>
      </c>
      <c r="C425" s="73"/>
      <c r="D425" s="73"/>
      <c r="E425" s="74" t="s">
        <v>214</v>
      </c>
      <c r="F425" s="73"/>
      <c r="G425" s="73"/>
      <c r="H425" s="74" t="s">
        <v>214</v>
      </c>
      <c r="I425" s="73"/>
      <c r="J425" s="73"/>
      <c r="K425" s="74"/>
      <c r="L425" s="73"/>
      <c r="M425" s="73"/>
      <c r="N425" s="74">
        <v>93.7</v>
      </c>
      <c r="O425" s="73"/>
      <c r="P425" s="73"/>
      <c r="Q425" s="74">
        <v>29.1</v>
      </c>
      <c r="R425" s="73"/>
      <c r="S425" s="73"/>
      <c r="T425" s="74" t="s">
        <v>214</v>
      </c>
      <c r="U425" s="73"/>
      <c r="V425" s="73"/>
      <c r="W425" s="74">
        <v>122.8</v>
      </c>
      <c r="X425" s="73"/>
      <c r="Y425" s="74"/>
    </row>
    <row r="426" spans="1:25" ht="15.75" thickBot="1" x14ac:dyDescent="0.3">
      <c r="A426" s="50"/>
      <c r="B426" s="44"/>
      <c r="C426" s="44"/>
      <c r="D426" s="48"/>
      <c r="E426" s="48"/>
      <c r="F426" s="44"/>
      <c r="G426" s="48"/>
      <c r="H426" s="48"/>
      <c r="I426" s="44"/>
      <c r="J426" s="48"/>
      <c r="K426" s="48"/>
      <c r="L426" s="44"/>
      <c r="M426" s="48"/>
      <c r="N426" s="48"/>
      <c r="O426" s="44"/>
      <c r="P426" s="48"/>
      <c r="Q426" s="48"/>
      <c r="R426" s="44"/>
      <c r="S426" s="48"/>
      <c r="T426" s="48"/>
      <c r="U426" s="44"/>
      <c r="V426" s="48"/>
      <c r="W426" s="48"/>
      <c r="X426" s="44"/>
      <c r="Y426" s="45"/>
    </row>
    <row r="427" spans="1:25" x14ac:dyDescent="0.25">
      <c r="A427" s="50"/>
      <c r="B427" s="25" t="s">
        <v>250</v>
      </c>
      <c r="C427" s="25" t="s">
        <v>250</v>
      </c>
      <c r="D427" s="25" t="s">
        <v>250</v>
      </c>
      <c r="E427" s="46" t="s">
        <v>250</v>
      </c>
      <c r="F427" s="25" t="s">
        <v>250</v>
      </c>
      <c r="G427" s="25" t="s">
        <v>250</v>
      </c>
      <c r="H427" s="46" t="s">
        <v>250</v>
      </c>
      <c r="I427" s="25" t="s">
        <v>250</v>
      </c>
      <c r="J427" s="25" t="s">
        <v>250</v>
      </c>
      <c r="K427" s="46" t="s">
        <v>250</v>
      </c>
      <c r="L427" s="25" t="s">
        <v>250</v>
      </c>
      <c r="M427" s="25" t="s">
        <v>250</v>
      </c>
      <c r="N427" s="46" t="s">
        <v>250</v>
      </c>
      <c r="O427" s="25" t="s">
        <v>250</v>
      </c>
      <c r="P427" s="25" t="s">
        <v>250</v>
      </c>
      <c r="Q427" s="46" t="s">
        <v>250</v>
      </c>
      <c r="R427" s="25" t="s">
        <v>250</v>
      </c>
      <c r="S427" s="25" t="s">
        <v>250</v>
      </c>
      <c r="T427" s="46" t="s">
        <v>250</v>
      </c>
      <c r="U427" s="25" t="s">
        <v>250</v>
      </c>
      <c r="V427" s="25" t="s">
        <v>250</v>
      </c>
      <c r="W427" s="46" t="s">
        <v>250</v>
      </c>
      <c r="X427" s="25" t="s">
        <v>250</v>
      </c>
      <c r="Y427" s="46" t="s">
        <v>250</v>
      </c>
    </row>
    <row r="428" spans="1:25" x14ac:dyDescent="0.25">
      <c r="A428" s="50"/>
      <c r="B428" s="84" t="s">
        <v>189</v>
      </c>
      <c r="C428" s="76"/>
      <c r="D428" s="79" t="s">
        <v>211</v>
      </c>
      <c r="E428" s="79" t="s">
        <v>214</v>
      </c>
      <c r="F428" s="76"/>
      <c r="G428" s="79" t="s">
        <v>211</v>
      </c>
      <c r="H428" s="79" t="s">
        <v>214</v>
      </c>
      <c r="I428" s="76"/>
      <c r="J428" s="79" t="s">
        <v>211</v>
      </c>
      <c r="K428" s="79" t="s">
        <v>1145</v>
      </c>
      <c r="L428" s="76" t="s">
        <v>213</v>
      </c>
      <c r="M428" s="79" t="s">
        <v>211</v>
      </c>
      <c r="N428" s="79">
        <v>43.5</v>
      </c>
      <c r="O428" s="76"/>
      <c r="P428" s="79" t="s">
        <v>211</v>
      </c>
      <c r="Q428" s="79">
        <v>45.1</v>
      </c>
      <c r="R428" s="76"/>
      <c r="S428" s="79" t="s">
        <v>211</v>
      </c>
      <c r="T428" s="79" t="s">
        <v>214</v>
      </c>
      <c r="U428" s="76"/>
      <c r="V428" s="79" t="s">
        <v>211</v>
      </c>
      <c r="W428" s="79">
        <v>88.6</v>
      </c>
      <c r="X428" s="76"/>
      <c r="Y428" s="79"/>
    </row>
    <row r="429" spans="1:25" ht="15.75" thickBot="1" x14ac:dyDescent="0.3">
      <c r="A429" s="50"/>
      <c r="B429" s="44"/>
      <c r="C429" s="44"/>
      <c r="D429" s="48"/>
      <c r="E429" s="48"/>
      <c r="F429" s="44"/>
      <c r="G429" s="48"/>
      <c r="H429" s="48"/>
      <c r="I429" s="44"/>
      <c r="J429" s="48"/>
      <c r="K429" s="48"/>
      <c r="L429" s="44"/>
      <c r="M429" s="48"/>
      <c r="N429" s="48"/>
      <c r="O429" s="44"/>
      <c r="P429" s="48"/>
      <c r="Q429" s="48"/>
      <c r="R429" s="44"/>
      <c r="S429" s="48"/>
      <c r="T429" s="48"/>
      <c r="U429" s="44"/>
      <c r="V429" s="48"/>
      <c r="W429" s="48"/>
      <c r="X429" s="44"/>
      <c r="Y429" s="45"/>
    </row>
    <row r="430" spans="1:25" x14ac:dyDescent="0.25">
      <c r="A430" s="50"/>
      <c r="B430" s="25" t="s">
        <v>250</v>
      </c>
      <c r="C430" s="25" t="s">
        <v>250</v>
      </c>
      <c r="D430" s="25" t="s">
        <v>250</v>
      </c>
      <c r="E430" s="46" t="s">
        <v>250</v>
      </c>
      <c r="F430" s="25" t="s">
        <v>250</v>
      </c>
      <c r="G430" s="25" t="s">
        <v>250</v>
      </c>
      <c r="H430" s="46" t="s">
        <v>250</v>
      </c>
      <c r="I430" s="25" t="s">
        <v>250</v>
      </c>
      <c r="J430" s="25" t="s">
        <v>250</v>
      </c>
      <c r="K430" s="46" t="s">
        <v>250</v>
      </c>
      <c r="L430" s="25" t="s">
        <v>250</v>
      </c>
      <c r="M430" s="25" t="s">
        <v>250</v>
      </c>
      <c r="N430" s="46" t="s">
        <v>250</v>
      </c>
      <c r="O430" s="25" t="s">
        <v>250</v>
      </c>
      <c r="P430" s="25" t="s">
        <v>250</v>
      </c>
      <c r="Q430" s="46" t="s">
        <v>250</v>
      </c>
      <c r="R430" s="25" t="s">
        <v>250</v>
      </c>
      <c r="S430" s="25" t="s">
        <v>250</v>
      </c>
      <c r="T430" s="46" t="s">
        <v>250</v>
      </c>
      <c r="U430" s="25" t="s">
        <v>250</v>
      </c>
      <c r="V430" s="25" t="s">
        <v>250</v>
      </c>
      <c r="W430" s="46" t="s">
        <v>250</v>
      </c>
      <c r="X430" s="25" t="s">
        <v>250</v>
      </c>
      <c r="Y430" s="46" t="s">
        <v>250</v>
      </c>
    </row>
    <row r="431" spans="1:25" x14ac:dyDescent="0.25">
      <c r="A431" s="50"/>
      <c r="B431" s="25" t="s">
        <v>250</v>
      </c>
      <c r="C431" s="25" t="s">
        <v>250</v>
      </c>
      <c r="D431" s="25" t="s">
        <v>250</v>
      </c>
      <c r="E431" s="46" t="s">
        <v>250</v>
      </c>
      <c r="F431" s="25" t="s">
        <v>250</v>
      </c>
      <c r="G431" s="25" t="s">
        <v>250</v>
      </c>
      <c r="H431" s="46" t="s">
        <v>250</v>
      </c>
      <c r="I431" s="25" t="s">
        <v>250</v>
      </c>
      <c r="J431" s="25" t="s">
        <v>250</v>
      </c>
      <c r="K431" s="46" t="s">
        <v>250</v>
      </c>
      <c r="L431" s="25" t="s">
        <v>250</v>
      </c>
      <c r="M431" s="25" t="s">
        <v>250</v>
      </c>
      <c r="N431" s="46" t="s">
        <v>250</v>
      </c>
      <c r="O431" s="25" t="s">
        <v>250</v>
      </c>
      <c r="P431" s="25" t="s">
        <v>250</v>
      </c>
      <c r="Q431" s="46" t="s">
        <v>250</v>
      </c>
      <c r="R431" s="25" t="s">
        <v>250</v>
      </c>
      <c r="S431" s="25" t="s">
        <v>250</v>
      </c>
      <c r="T431" s="46" t="s">
        <v>250</v>
      </c>
      <c r="U431" s="25" t="s">
        <v>250</v>
      </c>
      <c r="V431" s="25" t="s">
        <v>250</v>
      </c>
      <c r="W431" s="46" t="s">
        <v>250</v>
      </c>
      <c r="X431" s="25" t="s">
        <v>250</v>
      </c>
      <c r="Y431" s="46" t="s">
        <v>250</v>
      </c>
    </row>
    <row r="432" spans="1:25" ht="15.75" thickBot="1" x14ac:dyDescent="0.3">
      <c r="A432" s="50"/>
      <c r="B432" s="44"/>
      <c r="C432" s="44"/>
      <c r="D432" s="48"/>
      <c r="E432" s="48"/>
      <c r="F432" s="44"/>
      <c r="G432" s="48"/>
      <c r="H432" s="48"/>
      <c r="I432" s="44"/>
      <c r="J432" s="48"/>
      <c r="K432" s="48"/>
      <c r="L432" s="44"/>
      <c r="M432" s="48"/>
      <c r="N432" s="48"/>
      <c r="O432" s="44"/>
      <c r="P432" s="48"/>
      <c r="Q432" s="48"/>
      <c r="R432" s="44"/>
      <c r="S432" s="48"/>
      <c r="T432" s="48"/>
      <c r="U432" s="44"/>
      <c r="V432" s="48"/>
      <c r="W432" s="48"/>
      <c r="X432" s="44"/>
      <c r="Y432" s="45"/>
    </row>
  </sheetData>
  <mergeCells count="923">
    <mergeCell ref="B349:Y349"/>
    <mergeCell ref="B390:Y390"/>
    <mergeCell ref="B391:Y391"/>
    <mergeCell ref="B392:Y392"/>
    <mergeCell ref="B393:Y393"/>
    <mergeCell ref="B394:Y394"/>
    <mergeCell ref="B300:Y300"/>
    <mergeCell ref="B301:Y301"/>
    <mergeCell ref="B345:Y345"/>
    <mergeCell ref="B346:Y346"/>
    <mergeCell ref="B347:Y347"/>
    <mergeCell ref="B348:Y348"/>
    <mergeCell ref="B249:Y249"/>
    <mergeCell ref="B250:Y250"/>
    <mergeCell ref="B251:Y251"/>
    <mergeCell ref="B297:Y297"/>
    <mergeCell ref="B298:Y298"/>
    <mergeCell ref="B299:Y299"/>
    <mergeCell ref="B199:Y199"/>
    <mergeCell ref="B200:Y200"/>
    <mergeCell ref="B201:Y201"/>
    <mergeCell ref="B202:Y202"/>
    <mergeCell ref="B247:Y247"/>
    <mergeCell ref="B248:Y248"/>
    <mergeCell ref="B148:Y148"/>
    <mergeCell ref="B149:Y149"/>
    <mergeCell ref="B150:Y150"/>
    <mergeCell ref="B151:Y151"/>
    <mergeCell ref="B152:Y152"/>
    <mergeCell ref="B198:Y198"/>
    <mergeCell ref="B81:Y81"/>
    <mergeCell ref="B82:Y82"/>
    <mergeCell ref="B83:Y83"/>
    <mergeCell ref="B84:Y84"/>
    <mergeCell ref="B85:Y85"/>
    <mergeCell ref="B86:Y86"/>
    <mergeCell ref="B14:Y14"/>
    <mergeCell ref="B15:Y15"/>
    <mergeCell ref="B16:Y16"/>
    <mergeCell ref="B17:Y17"/>
    <mergeCell ref="B18:Y18"/>
    <mergeCell ref="B19:Y19"/>
    <mergeCell ref="B8:Y8"/>
    <mergeCell ref="B9:Y9"/>
    <mergeCell ref="B10:Y10"/>
    <mergeCell ref="B11:Y11"/>
    <mergeCell ref="B12:Y12"/>
    <mergeCell ref="B13:Y13"/>
    <mergeCell ref="V432:W432"/>
    <mergeCell ref="A1:A2"/>
    <mergeCell ref="B1:Y1"/>
    <mergeCell ref="B2:Y2"/>
    <mergeCell ref="B3:Y3"/>
    <mergeCell ref="A4:A432"/>
    <mergeCell ref="B4:Y4"/>
    <mergeCell ref="B5:Y5"/>
    <mergeCell ref="B6:Y6"/>
    <mergeCell ref="B7:Y7"/>
    <mergeCell ref="D432:E432"/>
    <mergeCell ref="G432:H432"/>
    <mergeCell ref="J432:K432"/>
    <mergeCell ref="M432:N432"/>
    <mergeCell ref="P432:Q432"/>
    <mergeCell ref="S432:T432"/>
    <mergeCell ref="V426:W426"/>
    <mergeCell ref="D429:E429"/>
    <mergeCell ref="G429:H429"/>
    <mergeCell ref="J429:K429"/>
    <mergeCell ref="M429:N429"/>
    <mergeCell ref="P429:Q429"/>
    <mergeCell ref="S429:T429"/>
    <mergeCell ref="V429:W429"/>
    <mergeCell ref="D426:E426"/>
    <mergeCell ref="G426:H426"/>
    <mergeCell ref="J426:K426"/>
    <mergeCell ref="M426:N426"/>
    <mergeCell ref="P426:Q426"/>
    <mergeCell ref="S426:T426"/>
    <mergeCell ref="V419:W419"/>
    <mergeCell ref="D422:E422"/>
    <mergeCell ref="G422:H422"/>
    <mergeCell ref="J422:K422"/>
    <mergeCell ref="M422:N422"/>
    <mergeCell ref="P422:Q422"/>
    <mergeCell ref="S422:T422"/>
    <mergeCell ref="V422:W422"/>
    <mergeCell ref="D419:E419"/>
    <mergeCell ref="G419:H419"/>
    <mergeCell ref="J419:K419"/>
    <mergeCell ref="M419:N419"/>
    <mergeCell ref="P419:Q419"/>
    <mergeCell ref="S419:T419"/>
    <mergeCell ref="V408:W408"/>
    <mergeCell ref="D416:E416"/>
    <mergeCell ref="G416:H416"/>
    <mergeCell ref="J416:K416"/>
    <mergeCell ref="M416:N416"/>
    <mergeCell ref="P416:Q416"/>
    <mergeCell ref="S416:T416"/>
    <mergeCell ref="V416:W416"/>
    <mergeCell ref="D408:E408"/>
    <mergeCell ref="G408:H408"/>
    <mergeCell ref="J408:K408"/>
    <mergeCell ref="M408:N408"/>
    <mergeCell ref="P408:Q408"/>
    <mergeCell ref="S408:T408"/>
    <mergeCell ref="X396:X400"/>
    <mergeCell ref="Y396:Y400"/>
    <mergeCell ref="D402:E402"/>
    <mergeCell ref="G402:H402"/>
    <mergeCell ref="J402:K402"/>
    <mergeCell ref="M402:N402"/>
    <mergeCell ref="P402:Q402"/>
    <mergeCell ref="S402:T402"/>
    <mergeCell ref="V402:W402"/>
    <mergeCell ref="U396:U400"/>
    <mergeCell ref="V396:W396"/>
    <mergeCell ref="V397:W397"/>
    <mergeCell ref="V398:W398"/>
    <mergeCell ref="V399:W399"/>
    <mergeCell ref="V400:W400"/>
    <mergeCell ref="R396:R400"/>
    <mergeCell ref="S396:T396"/>
    <mergeCell ref="S397:T397"/>
    <mergeCell ref="S398:T398"/>
    <mergeCell ref="S399:T399"/>
    <mergeCell ref="S400:T400"/>
    <mergeCell ref="O396:O400"/>
    <mergeCell ref="P396:Q396"/>
    <mergeCell ref="P397:Q397"/>
    <mergeCell ref="P398:Q398"/>
    <mergeCell ref="P399:Q399"/>
    <mergeCell ref="P400:Q400"/>
    <mergeCell ref="L396:L400"/>
    <mergeCell ref="M396:N396"/>
    <mergeCell ref="M397:N397"/>
    <mergeCell ref="M398:N398"/>
    <mergeCell ref="M399:N399"/>
    <mergeCell ref="M400:N400"/>
    <mergeCell ref="G397:H397"/>
    <mergeCell ref="G398:H398"/>
    <mergeCell ref="G399:H399"/>
    <mergeCell ref="G400:H400"/>
    <mergeCell ref="I396:I400"/>
    <mergeCell ref="J396:K396"/>
    <mergeCell ref="J397:K397"/>
    <mergeCell ref="J398:K398"/>
    <mergeCell ref="J399:K399"/>
    <mergeCell ref="J400:K400"/>
    <mergeCell ref="V389:W389"/>
    <mergeCell ref="B396:B400"/>
    <mergeCell ref="C396:C400"/>
    <mergeCell ref="D396:E396"/>
    <mergeCell ref="D397:E397"/>
    <mergeCell ref="D398:E398"/>
    <mergeCell ref="D399:E399"/>
    <mergeCell ref="D400:E400"/>
    <mergeCell ref="F396:F400"/>
    <mergeCell ref="G396:H396"/>
    <mergeCell ref="D389:E389"/>
    <mergeCell ref="G389:H389"/>
    <mergeCell ref="J389:K389"/>
    <mergeCell ref="M389:N389"/>
    <mergeCell ref="P389:Q389"/>
    <mergeCell ref="S389:T389"/>
    <mergeCell ref="V383:W383"/>
    <mergeCell ref="D386:E386"/>
    <mergeCell ref="G386:H386"/>
    <mergeCell ref="J386:K386"/>
    <mergeCell ref="M386:N386"/>
    <mergeCell ref="P386:Q386"/>
    <mergeCell ref="S386:T386"/>
    <mergeCell ref="V386:W386"/>
    <mergeCell ref="D383:E383"/>
    <mergeCell ref="G383:H383"/>
    <mergeCell ref="J383:K383"/>
    <mergeCell ref="M383:N383"/>
    <mergeCell ref="P383:Q383"/>
    <mergeCell ref="S383:T383"/>
    <mergeCell ref="V376:W376"/>
    <mergeCell ref="D379:E379"/>
    <mergeCell ref="G379:H379"/>
    <mergeCell ref="J379:K379"/>
    <mergeCell ref="M379:N379"/>
    <mergeCell ref="P379:Q379"/>
    <mergeCell ref="S379:T379"/>
    <mergeCell ref="V379:W379"/>
    <mergeCell ref="D376:E376"/>
    <mergeCell ref="G376:H376"/>
    <mergeCell ref="J376:K376"/>
    <mergeCell ref="M376:N376"/>
    <mergeCell ref="P376:Q376"/>
    <mergeCell ref="S376:T376"/>
    <mergeCell ref="V363:W363"/>
    <mergeCell ref="D373:E373"/>
    <mergeCell ref="G373:H373"/>
    <mergeCell ref="J373:K373"/>
    <mergeCell ref="M373:N373"/>
    <mergeCell ref="P373:Q373"/>
    <mergeCell ref="S373:T373"/>
    <mergeCell ref="V373:W373"/>
    <mergeCell ref="D363:E363"/>
    <mergeCell ref="G363:H363"/>
    <mergeCell ref="J363:K363"/>
    <mergeCell ref="M363:N363"/>
    <mergeCell ref="P363:Q363"/>
    <mergeCell ref="S363:T363"/>
    <mergeCell ref="X351:X355"/>
    <mergeCell ref="Y351:Y355"/>
    <mergeCell ref="D357:E357"/>
    <mergeCell ref="G357:H357"/>
    <mergeCell ref="J357:K357"/>
    <mergeCell ref="M357:N357"/>
    <mergeCell ref="P357:Q357"/>
    <mergeCell ref="S357:T357"/>
    <mergeCell ref="V357:W357"/>
    <mergeCell ref="U351:U355"/>
    <mergeCell ref="V351:W351"/>
    <mergeCell ref="V352:W352"/>
    <mergeCell ref="V353:W353"/>
    <mergeCell ref="V354:W354"/>
    <mergeCell ref="V355:W355"/>
    <mergeCell ref="R351:R355"/>
    <mergeCell ref="S351:T351"/>
    <mergeCell ref="S352:T352"/>
    <mergeCell ref="S353:T353"/>
    <mergeCell ref="S354:T354"/>
    <mergeCell ref="S355:T355"/>
    <mergeCell ref="O351:O355"/>
    <mergeCell ref="P351:Q351"/>
    <mergeCell ref="P352:Q352"/>
    <mergeCell ref="P353:Q353"/>
    <mergeCell ref="P354:Q354"/>
    <mergeCell ref="P355:Q355"/>
    <mergeCell ref="L351:L355"/>
    <mergeCell ref="M351:N351"/>
    <mergeCell ref="M352:N352"/>
    <mergeCell ref="M353:N353"/>
    <mergeCell ref="M354:N354"/>
    <mergeCell ref="M355:N355"/>
    <mergeCell ref="G352:H352"/>
    <mergeCell ref="G353:H353"/>
    <mergeCell ref="G354:H354"/>
    <mergeCell ref="G355:H355"/>
    <mergeCell ref="I351:I355"/>
    <mergeCell ref="J351:K351"/>
    <mergeCell ref="J352:K352"/>
    <mergeCell ref="J353:K353"/>
    <mergeCell ref="J354:K354"/>
    <mergeCell ref="J355:K355"/>
    <mergeCell ref="V344:W344"/>
    <mergeCell ref="B351:B355"/>
    <mergeCell ref="C351:C355"/>
    <mergeCell ref="D351:E351"/>
    <mergeCell ref="D352:E352"/>
    <mergeCell ref="D353:E353"/>
    <mergeCell ref="D354:E354"/>
    <mergeCell ref="D355:E355"/>
    <mergeCell ref="F351:F355"/>
    <mergeCell ref="G351:H351"/>
    <mergeCell ref="D344:E344"/>
    <mergeCell ref="G344:H344"/>
    <mergeCell ref="J344:K344"/>
    <mergeCell ref="M344:N344"/>
    <mergeCell ref="P344:Q344"/>
    <mergeCell ref="S344:T344"/>
    <mergeCell ref="V338:W338"/>
    <mergeCell ref="D341:E341"/>
    <mergeCell ref="G341:H341"/>
    <mergeCell ref="J341:K341"/>
    <mergeCell ref="M341:N341"/>
    <mergeCell ref="P341:Q341"/>
    <mergeCell ref="S341:T341"/>
    <mergeCell ref="V341:W341"/>
    <mergeCell ref="D338:E338"/>
    <mergeCell ref="G338:H338"/>
    <mergeCell ref="J338:K338"/>
    <mergeCell ref="M338:N338"/>
    <mergeCell ref="P338:Q338"/>
    <mergeCell ref="S338:T338"/>
    <mergeCell ref="V331:W331"/>
    <mergeCell ref="D334:E334"/>
    <mergeCell ref="G334:H334"/>
    <mergeCell ref="J334:K334"/>
    <mergeCell ref="M334:N334"/>
    <mergeCell ref="P334:Q334"/>
    <mergeCell ref="S334:T334"/>
    <mergeCell ref="V334:W334"/>
    <mergeCell ref="D331:E331"/>
    <mergeCell ref="G331:H331"/>
    <mergeCell ref="J331:K331"/>
    <mergeCell ref="M331:N331"/>
    <mergeCell ref="P331:Q331"/>
    <mergeCell ref="S331:T331"/>
    <mergeCell ref="V316:W316"/>
    <mergeCell ref="D328:E328"/>
    <mergeCell ref="G328:H328"/>
    <mergeCell ref="J328:K328"/>
    <mergeCell ref="M328:N328"/>
    <mergeCell ref="P328:Q328"/>
    <mergeCell ref="S328:T328"/>
    <mergeCell ref="V328:W328"/>
    <mergeCell ref="D316:E316"/>
    <mergeCell ref="G316:H316"/>
    <mergeCell ref="J316:K316"/>
    <mergeCell ref="M316:N316"/>
    <mergeCell ref="P316:Q316"/>
    <mergeCell ref="S316:T316"/>
    <mergeCell ref="X303:X307"/>
    <mergeCell ref="Y303:Y307"/>
    <mergeCell ref="D309:E309"/>
    <mergeCell ref="G309:H309"/>
    <mergeCell ref="J309:K309"/>
    <mergeCell ref="M309:N309"/>
    <mergeCell ref="P309:Q309"/>
    <mergeCell ref="S309:T309"/>
    <mergeCell ref="V309:W309"/>
    <mergeCell ref="U303:U307"/>
    <mergeCell ref="V303:W303"/>
    <mergeCell ref="V304:W304"/>
    <mergeCell ref="V305:W305"/>
    <mergeCell ref="V306:W306"/>
    <mergeCell ref="V307:W307"/>
    <mergeCell ref="R303:R307"/>
    <mergeCell ref="S303:T303"/>
    <mergeCell ref="S304:T304"/>
    <mergeCell ref="S305:T305"/>
    <mergeCell ref="S306:T306"/>
    <mergeCell ref="S307:T307"/>
    <mergeCell ref="O303:O307"/>
    <mergeCell ref="P303:Q303"/>
    <mergeCell ref="P304:Q304"/>
    <mergeCell ref="P305:Q305"/>
    <mergeCell ref="P306:Q306"/>
    <mergeCell ref="P307:Q307"/>
    <mergeCell ref="L303:L307"/>
    <mergeCell ref="M303:N303"/>
    <mergeCell ref="M304:N304"/>
    <mergeCell ref="M305:N305"/>
    <mergeCell ref="M306:N306"/>
    <mergeCell ref="M307:N307"/>
    <mergeCell ref="G304:H304"/>
    <mergeCell ref="G305:H305"/>
    <mergeCell ref="G306:H306"/>
    <mergeCell ref="G307:H307"/>
    <mergeCell ref="I303:I307"/>
    <mergeCell ref="J303:K303"/>
    <mergeCell ref="J304:K304"/>
    <mergeCell ref="J305:K305"/>
    <mergeCell ref="J306:K306"/>
    <mergeCell ref="J307:K307"/>
    <mergeCell ref="V296:W296"/>
    <mergeCell ref="B303:B307"/>
    <mergeCell ref="C303:C307"/>
    <mergeCell ref="D303:E303"/>
    <mergeCell ref="D304:E304"/>
    <mergeCell ref="D305:E305"/>
    <mergeCell ref="D306:E306"/>
    <mergeCell ref="D307:E307"/>
    <mergeCell ref="F303:F307"/>
    <mergeCell ref="G303:H303"/>
    <mergeCell ref="D296:E296"/>
    <mergeCell ref="G296:H296"/>
    <mergeCell ref="J296:K296"/>
    <mergeCell ref="M296:N296"/>
    <mergeCell ref="P296:Q296"/>
    <mergeCell ref="S296:T296"/>
    <mergeCell ref="V291:W291"/>
    <mergeCell ref="D293:E293"/>
    <mergeCell ref="G293:H293"/>
    <mergeCell ref="J293:K293"/>
    <mergeCell ref="M293:N293"/>
    <mergeCell ref="P293:Q293"/>
    <mergeCell ref="S293:T293"/>
    <mergeCell ref="V293:W293"/>
    <mergeCell ref="D291:E291"/>
    <mergeCell ref="G291:H291"/>
    <mergeCell ref="J291:K291"/>
    <mergeCell ref="M291:N291"/>
    <mergeCell ref="P291:Q291"/>
    <mergeCell ref="S291:T291"/>
    <mergeCell ref="V286:W286"/>
    <mergeCell ref="D288:E288"/>
    <mergeCell ref="G288:H288"/>
    <mergeCell ref="J288:K288"/>
    <mergeCell ref="M288:N288"/>
    <mergeCell ref="P288:Q288"/>
    <mergeCell ref="S288:T288"/>
    <mergeCell ref="V288:W288"/>
    <mergeCell ref="D286:E286"/>
    <mergeCell ref="G286:H286"/>
    <mergeCell ref="J286:K286"/>
    <mergeCell ref="M286:N286"/>
    <mergeCell ref="P286:Q286"/>
    <mergeCell ref="S286:T286"/>
    <mergeCell ref="V280:W280"/>
    <mergeCell ref="D283:E283"/>
    <mergeCell ref="G283:H283"/>
    <mergeCell ref="J283:K283"/>
    <mergeCell ref="M283:N283"/>
    <mergeCell ref="P283:Q283"/>
    <mergeCell ref="S283:T283"/>
    <mergeCell ref="V283:W283"/>
    <mergeCell ref="D280:E280"/>
    <mergeCell ref="G280:H280"/>
    <mergeCell ref="J280:K280"/>
    <mergeCell ref="M280:N280"/>
    <mergeCell ref="P280:Q280"/>
    <mergeCell ref="S280:T280"/>
    <mergeCell ref="V269:W269"/>
    <mergeCell ref="D276:E276"/>
    <mergeCell ref="G276:H276"/>
    <mergeCell ref="J276:K276"/>
    <mergeCell ref="M276:N276"/>
    <mergeCell ref="P276:Q276"/>
    <mergeCell ref="S276:T276"/>
    <mergeCell ref="V276:W276"/>
    <mergeCell ref="D269:E269"/>
    <mergeCell ref="G269:H269"/>
    <mergeCell ref="J269:K269"/>
    <mergeCell ref="M269:N269"/>
    <mergeCell ref="P269:Q269"/>
    <mergeCell ref="S269:T269"/>
    <mergeCell ref="X253:X257"/>
    <mergeCell ref="D266:E266"/>
    <mergeCell ref="G266:H266"/>
    <mergeCell ref="J266:K266"/>
    <mergeCell ref="M266:N266"/>
    <mergeCell ref="P266:Q266"/>
    <mergeCell ref="S266:T266"/>
    <mergeCell ref="V266:W266"/>
    <mergeCell ref="U253:U257"/>
    <mergeCell ref="V253:W253"/>
    <mergeCell ref="V254:W254"/>
    <mergeCell ref="V255:W255"/>
    <mergeCell ref="V256:W256"/>
    <mergeCell ref="V257:W257"/>
    <mergeCell ref="R253:R257"/>
    <mergeCell ref="S253:T253"/>
    <mergeCell ref="S254:T254"/>
    <mergeCell ref="S255:T255"/>
    <mergeCell ref="S256:T256"/>
    <mergeCell ref="S257:T257"/>
    <mergeCell ref="O253:O257"/>
    <mergeCell ref="P253:Q253"/>
    <mergeCell ref="P254:Q254"/>
    <mergeCell ref="P255:Q255"/>
    <mergeCell ref="P256:Q256"/>
    <mergeCell ref="P257:Q257"/>
    <mergeCell ref="L253:L257"/>
    <mergeCell ref="M253:N253"/>
    <mergeCell ref="M254:N254"/>
    <mergeCell ref="M255:N255"/>
    <mergeCell ref="M256:N256"/>
    <mergeCell ref="M257:N257"/>
    <mergeCell ref="I253:I257"/>
    <mergeCell ref="J253:K253"/>
    <mergeCell ref="J254:K254"/>
    <mergeCell ref="J255:K255"/>
    <mergeCell ref="J256:K256"/>
    <mergeCell ref="J257:K257"/>
    <mergeCell ref="F253:F257"/>
    <mergeCell ref="G253:H253"/>
    <mergeCell ref="G254:H254"/>
    <mergeCell ref="G255:H255"/>
    <mergeCell ref="G256:H256"/>
    <mergeCell ref="G257:H257"/>
    <mergeCell ref="B253:B257"/>
    <mergeCell ref="C253:C257"/>
    <mergeCell ref="D253:E253"/>
    <mergeCell ref="D254:E254"/>
    <mergeCell ref="D255:E255"/>
    <mergeCell ref="D256:E256"/>
    <mergeCell ref="D257:E257"/>
    <mergeCell ref="V243:W243"/>
    <mergeCell ref="D246:E246"/>
    <mergeCell ref="G246:H246"/>
    <mergeCell ref="J246:K246"/>
    <mergeCell ref="M246:N246"/>
    <mergeCell ref="P246:Q246"/>
    <mergeCell ref="S246:T246"/>
    <mergeCell ref="V246:W246"/>
    <mergeCell ref="D243:E243"/>
    <mergeCell ref="G243:H243"/>
    <mergeCell ref="J243:K243"/>
    <mergeCell ref="M243:N243"/>
    <mergeCell ref="P243:Q243"/>
    <mergeCell ref="S243:T243"/>
    <mergeCell ref="V238:W238"/>
    <mergeCell ref="D241:E241"/>
    <mergeCell ref="G241:H241"/>
    <mergeCell ref="J241:K241"/>
    <mergeCell ref="M241:N241"/>
    <mergeCell ref="P241:Q241"/>
    <mergeCell ref="S241:T241"/>
    <mergeCell ref="V241:W241"/>
    <mergeCell ref="D238:E238"/>
    <mergeCell ref="G238:H238"/>
    <mergeCell ref="J238:K238"/>
    <mergeCell ref="M238:N238"/>
    <mergeCell ref="P238:Q238"/>
    <mergeCell ref="S238:T238"/>
    <mergeCell ref="V231:W231"/>
    <mergeCell ref="D235:E235"/>
    <mergeCell ref="G235:H235"/>
    <mergeCell ref="J235:K235"/>
    <mergeCell ref="M235:N235"/>
    <mergeCell ref="P235:Q235"/>
    <mergeCell ref="S235:T235"/>
    <mergeCell ref="V235:W235"/>
    <mergeCell ref="D231:E231"/>
    <mergeCell ref="G231:H231"/>
    <mergeCell ref="J231:K231"/>
    <mergeCell ref="M231:N231"/>
    <mergeCell ref="P231:Q231"/>
    <mergeCell ref="S231:T231"/>
    <mergeCell ref="V219:W219"/>
    <mergeCell ref="D227:E227"/>
    <mergeCell ref="G227:H227"/>
    <mergeCell ref="J227:K227"/>
    <mergeCell ref="M227:N227"/>
    <mergeCell ref="P227:Q227"/>
    <mergeCell ref="S227:T227"/>
    <mergeCell ref="V227:W227"/>
    <mergeCell ref="D219:E219"/>
    <mergeCell ref="G219:H219"/>
    <mergeCell ref="J219:K219"/>
    <mergeCell ref="M219:N219"/>
    <mergeCell ref="P219:Q219"/>
    <mergeCell ref="S219:T219"/>
    <mergeCell ref="X204:X208"/>
    <mergeCell ref="D216:E216"/>
    <mergeCell ref="G216:H216"/>
    <mergeCell ref="J216:K216"/>
    <mergeCell ref="M216:N216"/>
    <mergeCell ref="P216:Q216"/>
    <mergeCell ref="S216:T216"/>
    <mergeCell ref="V216:W216"/>
    <mergeCell ref="U204:U208"/>
    <mergeCell ref="V204:W204"/>
    <mergeCell ref="V205:W205"/>
    <mergeCell ref="V206:W206"/>
    <mergeCell ref="V207:W207"/>
    <mergeCell ref="V208:W208"/>
    <mergeCell ref="R204:R208"/>
    <mergeCell ref="S204:T204"/>
    <mergeCell ref="S205:T205"/>
    <mergeCell ref="S206:T206"/>
    <mergeCell ref="S207:T207"/>
    <mergeCell ref="S208:T208"/>
    <mergeCell ref="O204:O208"/>
    <mergeCell ref="P204:Q204"/>
    <mergeCell ref="P205:Q205"/>
    <mergeCell ref="P206:Q206"/>
    <mergeCell ref="P207:Q207"/>
    <mergeCell ref="P208:Q208"/>
    <mergeCell ref="L204:L208"/>
    <mergeCell ref="M204:N204"/>
    <mergeCell ref="M205:N205"/>
    <mergeCell ref="M206:N206"/>
    <mergeCell ref="M207:N207"/>
    <mergeCell ref="M208:N208"/>
    <mergeCell ref="I204:I208"/>
    <mergeCell ref="J204:K204"/>
    <mergeCell ref="J205:K205"/>
    <mergeCell ref="J206:K206"/>
    <mergeCell ref="J207:K207"/>
    <mergeCell ref="J208:K208"/>
    <mergeCell ref="F204:F208"/>
    <mergeCell ref="G204:H204"/>
    <mergeCell ref="G205:H205"/>
    <mergeCell ref="G206:H206"/>
    <mergeCell ref="G207:H207"/>
    <mergeCell ref="G208:H208"/>
    <mergeCell ref="B204:B208"/>
    <mergeCell ref="C204:C208"/>
    <mergeCell ref="D204:E204"/>
    <mergeCell ref="D205:E205"/>
    <mergeCell ref="D206:E206"/>
    <mergeCell ref="D207:E207"/>
    <mergeCell ref="D208:E208"/>
    <mergeCell ref="V194:W194"/>
    <mergeCell ref="D197:E197"/>
    <mergeCell ref="G197:H197"/>
    <mergeCell ref="J197:K197"/>
    <mergeCell ref="M197:N197"/>
    <mergeCell ref="P197:Q197"/>
    <mergeCell ref="S197:T197"/>
    <mergeCell ref="V197:W197"/>
    <mergeCell ref="D194:E194"/>
    <mergeCell ref="G194:H194"/>
    <mergeCell ref="J194:K194"/>
    <mergeCell ref="M194:N194"/>
    <mergeCell ref="P194:Q194"/>
    <mergeCell ref="S194:T194"/>
    <mergeCell ref="V189:W189"/>
    <mergeCell ref="D192:E192"/>
    <mergeCell ref="G192:H192"/>
    <mergeCell ref="J192:K192"/>
    <mergeCell ref="M192:N192"/>
    <mergeCell ref="P192:Q192"/>
    <mergeCell ref="S192:T192"/>
    <mergeCell ref="V192:W192"/>
    <mergeCell ref="D189:E189"/>
    <mergeCell ref="G189:H189"/>
    <mergeCell ref="J189:K189"/>
    <mergeCell ref="M189:N189"/>
    <mergeCell ref="P189:Q189"/>
    <mergeCell ref="S189:T189"/>
    <mergeCell ref="V182:W182"/>
    <mergeCell ref="D186:E186"/>
    <mergeCell ref="G186:H186"/>
    <mergeCell ref="J186:K186"/>
    <mergeCell ref="M186:N186"/>
    <mergeCell ref="P186:Q186"/>
    <mergeCell ref="S186:T186"/>
    <mergeCell ref="V186:W186"/>
    <mergeCell ref="D182:E182"/>
    <mergeCell ref="G182:H182"/>
    <mergeCell ref="J182:K182"/>
    <mergeCell ref="M182:N182"/>
    <mergeCell ref="P182:Q182"/>
    <mergeCell ref="S182:T182"/>
    <mergeCell ref="V169:W169"/>
    <mergeCell ref="D178:E178"/>
    <mergeCell ref="G178:H178"/>
    <mergeCell ref="J178:K178"/>
    <mergeCell ref="M178:N178"/>
    <mergeCell ref="P178:Q178"/>
    <mergeCell ref="S178:T178"/>
    <mergeCell ref="V178:W178"/>
    <mergeCell ref="D169:E169"/>
    <mergeCell ref="G169:H169"/>
    <mergeCell ref="J169:K169"/>
    <mergeCell ref="M169:N169"/>
    <mergeCell ref="P169:Q169"/>
    <mergeCell ref="S169:T169"/>
    <mergeCell ref="X154:X158"/>
    <mergeCell ref="D166:E166"/>
    <mergeCell ref="G166:H166"/>
    <mergeCell ref="J166:K166"/>
    <mergeCell ref="M166:N166"/>
    <mergeCell ref="P166:Q166"/>
    <mergeCell ref="S166:T166"/>
    <mergeCell ref="V166:W166"/>
    <mergeCell ref="U154:U158"/>
    <mergeCell ref="V154:W154"/>
    <mergeCell ref="V155:W155"/>
    <mergeCell ref="V156:W156"/>
    <mergeCell ref="V157:W157"/>
    <mergeCell ref="V158:W158"/>
    <mergeCell ref="R154:R158"/>
    <mergeCell ref="S154:T154"/>
    <mergeCell ref="S155:T155"/>
    <mergeCell ref="S156:T156"/>
    <mergeCell ref="S157:T157"/>
    <mergeCell ref="S158:T158"/>
    <mergeCell ref="O154:O158"/>
    <mergeCell ref="P154:Q154"/>
    <mergeCell ref="P155:Q155"/>
    <mergeCell ref="P156:Q156"/>
    <mergeCell ref="P157:Q157"/>
    <mergeCell ref="P158:Q158"/>
    <mergeCell ref="L154:L158"/>
    <mergeCell ref="M154:N154"/>
    <mergeCell ref="M155:N155"/>
    <mergeCell ref="M156:N156"/>
    <mergeCell ref="M157:N157"/>
    <mergeCell ref="M158:N158"/>
    <mergeCell ref="G155:H155"/>
    <mergeCell ref="G156:H156"/>
    <mergeCell ref="G157:H157"/>
    <mergeCell ref="G158:H158"/>
    <mergeCell ref="I154:I158"/>
    <mergeCell ref="J154:K154"/>
    <mergeCell ref="J155:K155"/>
    <mergeCell ref="J156:K156"/>
    <mergeCell ref="J157:K157"/>
    <mergeCell ref="J158:K158"/>
    <mergeCell ref="V147:W147"/>
    <mergeCell ref="B154:B158"/>
    <mergeCell ref="C154:C158"/>
    <mergeCell ref="D154:E154"/>
    <mergeCell ref="D155:E155"/>
    <mergeCell ref="D156:E156"/>
    <mergeCell ref="D157:E157"/>
    <mergeCell ref="D158:E158"/>
    <mergeCell ref="F154:F158"/>
    <mergeCell ref="G154:H154"/>
    <mergeCell ref="D147:E147"/>
    <mergeCell ref="G147:H147"/>
    <mergeCell ref="J147:K147"/>
    <mergeCell ref="M147:N147"/>
    <mergeCell ref="P147:Q147"/>
    <mergeCell ref="S147:T147"/>
    <mergeCell ref="V141:W141"/>
    <mergeCell ref="D144:E144"/>
    <mergeCell ref="G144:H144"/>
    <mergeCell ref="J144:K144"/>
    <mergeCell ref="M144:N144"/>
    <mergeCell ref="P144:Q144"/>
    <mergeCell ref="S144:T144"/>
    <mergeCell ref="V144:W144"/>
    <mergeCell ref="D141:E141"/>
    <mergeCell ref="G141:H141"/>
    <mergeCell ref="J141:K141"/>
    <mergeCell ref="M141:N141"/>
    <mergeCell ref="P141:Q141"/>
    <mergeCell ref="S141:T141"/>
    <mergeCell ref="V132:W132"/>
    <mergeCell ref="D138:E138"/>
    <mergeCell ref="G138:H138"/>
    <mergeCell ref="J138:K138"/>
    <mergeCell ref="M138:N138"/>
    <mergeCell ref="P138:Q138"/>
    <mergeCell ref="S138:T138"/>
    <mergeCell ref="V138:W138"/>
    <mergeCell ref="D132:E132"/>
    <mergeCell ref="G132:H132"/>
    <mergeCell ref="J132:K132"/>
    <mergeCell ref="M132:N132"/>
    <mergeCell ref="P132:Q132"/>
    <mergeCell ref="S132:T132"/>
    <mergeCell ref="V116:W116"/>
    <mergeCell ref="D123:E123"/>
    <mergeCell ref="G123:H123"/>
    <mergeCell ref="J123:K123"/>
    <mergeCell ref="M123:N123"/>
    <mergeCell ref="P123:Q123"/>
    <mergeCell ref="S123:T123"/>
    <mergeCell ref="V123:W123"/>
    <mergeCell ref="D116:E116"/>
    <mergeCell ref="G116:H116"/>
    <mergeCell ref="J116:K116"/>
    <mergeCell ref="M116:N116"/>
    <mergeCell ref="P116:Q116"/>
    <mergeCell ref="S116:T116"/>
    <mergeCell ref="V110:W110"/>
    <mergeCell ref="D113:E113"/>
    <mergeCell ref="G113:H113"/>
    <mergeCell ref="J113:K113"/>
    <mergeCell ref="M113:N113"/>
    <mergeCell ref="P113:Q113"/>
    <mergeCell ref="S113:T113"/>
    <mergeCell ref="V113:W113"/>
    <mergeCell ref="D110:E110"/>
    <mergeCell ref="G110:H110"/>
    <mergeCell ref="J110:K110"/>
    <mergeCell ref="M110:N110"/>
    <mergeCell ref="P110:Q110"/>
    <mergeCell ref="S110:T110"/>
    <mergeCell ref="X88:X93"/>
    <mergeCell ref="D100:E100"/>
    <mergeCell ref="G100:H100"/>
    <mergeCell ref="J100:K100"/>
    <mergeCell ref="M100:N100"/>
    <mergeCell ref="P100:Q100"/>
    <mergeCell ref="S100:T100"/>
    <mergeCell ref="V100:W100"/>
    <mergeCell ref="U88:U93"/>
    <mergeCell ref="V88:W88"/>
    <mergeCell ref="V89:W89"/>
    <mergeCell ref="V90:W90"/>
    <mergeCell ref="V91:W91"/>
    <mergeCell ref="V92:W92"/>
    <mergeCell ref="V93:W93"/>
    <mergeCell ref="R88:R93"/>
    <mergeCell ref="S88:T88"/>
    <mergeCell ref="S89:T89"/>
    <mergeCell ref="S90:T90"/>
    <mergeCell ref="S91:T91"/>
    <mergeCell ref="S92:T92"/>
    <mergeCell ref="S93:T93"/>
    <mergeCell ref="O88:O93"/>
    <mergeCell ref="P88:Q88"/>
    <mergeCell ref="P89:Q89"/>
    <mergeCell ref="P90:Q90"/>
    <mergeCell ref="P91:Q91"/>
    <mergeCell ref="P92:Q92"/>
    <mergeCell ref="P93:Q93"/>
    <mergeCell ref="L88:L93"/>
    <mergeCell ref="M88:N88"/>
    <mergeCell ref="M89:N89"/>
    <mergeCell ref="M90:N90"/>
    <mergeCell ref="M91:N91"/>
    <mergeCell ref="M92:N92"/>
    <mergeCell ref="M93:N93"/>
    <mergeCell ref="I88:I93"/>
    <mergeCell ref="J88:K88"/>
    <mergeCell ref="J89:K89"/>
    <mergeCell ref="J90:K90"/>
    <mergeCell ref="J91:K91"/>
    <mergeCell ref="J92:K92"/>
    <mergeCell ref="J93:K93"/>
    <mergeCell ref="G88:H88"/>
    <mergeCell ref="G89:H89"/>
    <mergeCell ref="G90:H90"/>
    <mergeCell ref="G91:H91"/>
    <mergeCell ref="G92:H92"/>
    <mergeCell ref="G93:H93"/>
    <mergeCell ref="V80:W80"/>
    <mergeCell ref="B88:B93"/>
    <mergeCell ref="C88:C93"/>
    <mergeCell ref="D88:E88"/>
    <mergeCell ref="D89:E89"/>
    <mergeCell ref="D90:E90"/>
    <mergeCell ref="D91:E91"/>
    <mergeCell ref="D92:E92"/>
    <mergeCell ref="D93:E93"/>
    <mergeCell ref="F88:F93"/>
    <mergeCell ref="D80:E80"/>
    <mergeCell ref="G80:H80"/>
    <mergeCell ref="J80:K80"/>
    <mergeCell ref="M80:N80"/>
    <mergeCell ref="P80:Q80"/>
    <mergeCell ref="S80:T80"/>
    <mergeCell ref="V74:W74"/>
    <mergeCell ref="D77:E77"/>
    <mergeCell ref="G77:H77"/>
    <mergeCell ref="J77:K77"/>
    <mergeCell ref="M77:N77"/>
    <mergeCell ref="P77:Q77"/>
    <mergeCell ref="S77:T77"/>
    <mergeCell ref="V77:W77"/>
    <mergeCell ref="D74:E74"/>
    <mergeCell ref="G74:H74"/>
    <mergeCell ref="J74:K74"/>
    <mergeCell ref="M74:N74"/>
    <mergeCell ref="P74:Q74"/>
    <mergeCell ref="S74:T74"/>
    <mergeCell ref="V65:W65"/>
    <mergeCell ref="D71:E71"/>
    <mergeCell ref="G71:H71"/>
    <mergeCell ref="J71:K71"/>
    <mergeCell ref="M71:N71"/>
    <mergeCell ref="P71:Q71"/>
    <mergeCell ref="S71:T71"/>
    <mergeCell ref="V71:W71"/>
    <mergeCell ref="D65:E65"/>
    <mergeCell ref="G65:H65"/>
    <mergeCell ref="J65:K65"/>
    <mergeCell ref="M65:N65"/>
    <mergeCell ref="P65:Q65"/>
    <mergeCell ref="S65:T65"/>
    <mergeCell ref="V48:W48"/>
    <mergeCell ref="D56:E56"/>
    <mergeCell ref="G56:H56"/>
    <mergeCell ref="J56:K56"/>
    <mergeCell ref="M56:N56"/>
    <mergeCell ref="P56:Q56"/>
    <mergeCell ref="S56:T56"/>
    <mergeCell ref="V56:W56"/>
    <mergeCell ref="D48:E48"/>
    <mergeCell ref="G48:H48"/>
    <mergeCell ref="J48:K48"/>
    <mergeCell ref="M48:N48"/>
    <mergeCell ref="P48:Q48"/>
    <mergeCell ref="S48:T48"/>
    <mergeCell ref="V42:W42"/>
    <mergeCell ref="D45:E45"/>
    <mergeCell ref="G45:H45"/>
    <mergeCell ref="J45:K45"/>
    <mergeCell ref="M45:N45"/>
    <mergeCell ref="P45:Q45"/>
    <mergeCell ref="S45:T45"/>
    <mergeCell ref="V45:W45"/>
    <mergeCell ref="D42:E42"/>
    <mergeCell ref="G42:H42"/>
    <mergeCell ref="J42:K42"/>
    <mergeCell ref="M42:N42"/>
    <mergeCell ref="P42:Q42"/>
    <mergeCell ref="S42:T42"/>
    <mergeCell ref="X21:X25"/>
    <mergeCell ref="D32:E32"/>
    <mergeCell ref="G32:H32"/>
    <mergeCell ref="J32:K32"/>
    <mergeCell ref="M32:N32"/>
    <mergeCell ref="P32:Q32"/>
    <mergeCell ref="S32:T32"/>
    <mergeCell ref="V32:W32"/>
    <mergeCell ref="U21:U25"/>
    <mergeCell ref="V21:W21"/>
    <mergeCell ref="V22:W22"/>
    <mergeCell ref="V23:W23"/>
    <mergeCell ref="V24:W24"/>
    <mergeCell ref="V25:W25"/>
    <mergeCell ref="R21:R25"/>
    <mergeCell ref="S21:T21"/>
    <mergeCell ref="S22:T22"/>
    <mergeCell ref="S23:T23"/>
    <mergeCell ref="S24:T24"/>
    <mergeCell ref="S25:T25"/>
    <mergeCell ref="O21:O25"/>
    <mergeCell ref="P21:Q21"/>
    <mergeCell ref="P22:Q22"/>
    <mergeCell ref="P23:Q23"/>
    <mergeCell ref="P24:Q24"/>
    <mergeCell ref="P25:Q25"/>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B21:B25"/>
    <mergeCell ref="C21:C25"/>
    <mergeCell ref="D21:E21"/>
    <mergeCell ref="D22:E22"/>
    <mergeCell ref="D23:E23"/>
    <mergeCell ref="D24:E24"/>
    <mergeCell ref="D25:E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6.140625" customWidth="1"/>
    <col min="4" max="4" width="36.5703125" customWidth="1"/>
    <col min="5" max="5" width="32" customWidth="1"/>
    <col min="6" max="6" width="9.85546875" customWidth="1"/>
    <col min="7" max="7" width="11.7109375" customWidth="1"/>
    <col min="8" max="8" width="28.42578125" customWidth="1"/>
    <col min="9" max="9" width="9.85546875" customWidth="1"/>
    <col min="10" max="10" width="11.7109375" customWidth="1"/>
    <col min="11" max="11" width="28.42578125" customWidth="1"/>
    <col min="12" max="12" width="9.85546875" customWidth="1"/>
    <col min="13" max="13" width="11.7109375" customWidth="1"/>
    <col min="14" max="14" width="25.42578125" customWidth="1"/>
    <col min="15" max="15" width="9.85546875" customWidth="1"/>
    <col min="16" max="16" width="11.7109375" customWidth="1"/>
    <col min="17" max="17" width="25.42578125" customWidth="1"/>
    <col min="18" max="18" width="36.5703125" customWidth="1"/>
  </cols>
  <sheetData>
    <row r="1" spans="1:18" ht="30" customHeight="1" x14ac:dyDescent="0.25">
      <c r="A1" s="8" t="s">
        <v>1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90</v>
      </c>
      <c r="B3" s="49" t="s">
        <v>6</v>
      </c>
      <c r="C3" s="49"/>
      <c r="D3" s="49"/>
      <c r="E3" s="49"/>
      <c r="F3" s="49"/>
      <c r="G3" s="49"/>
      <c r="H3" s="49"/>
      <c r="I3" s="49"/>
      <c r="J3" s="49"/>
      <c r="K3" s="49"/>
      <c r="L3" s="49"/>
      <c r="M3" s="49"/>
      <c r="N3" s="49"/>
      <c r="O3" s="49"/>
      <c r="P3" s="49"/>
      <c r="Q3" s="49"/>
      <c r="R3" s="49"/>
    </row>
    <row r="4" spans="1:18" ht="15" customHeight="1" x14ac:dyDescent="0.25">
      <c r="A4" s="50" t="s">
        <v>1148</v>
      </c>
      <c r="B4" s="49" t="s">
        <v>6</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2" t="s">
        <v>192</v>
      </c>
      <c r="C6" s="52"/>
      <c r="D6" s="52"/>
      <c r="E6" s="52"/>
      <c r="F6" s="52"/>
      <c r="G6" s="52"/>
      <c r="H6" s="52"/>
      <c r="I6" s="52"/>
      <c r="J6" s="52"/>
      <c r="K6" s="52"/>
      <c r="L6" s="52"/>
      <c r="M6" s="52"/>
      <c r="N6" s="52"/>
      <c r="O6" s="52"/>
      <c r="P6" s="52"/>
      <c r="Q6" s="52"/>
      <c r="R6" s="52"/>
    </row>
    <row r="7" spans="1:18" x14ac:dyDescent="0.25">
      <c r="A7" s="50"/>
      <c r="B7" s="49"/>
      <c r="C7" s="49"/>
      <c r="D7" s="49"/>
      <c r="E7" s="49"/>
      <c r="F7" s="49"/>
      <c r="G7" s="49"/>
      <c r="H7" s="49"/>
      <c r="I7" s="49"/>
      <c r="J7" s="49"/>
      <c r="K7" s="49"/>
      <c r="L7" s="49"/>
      <c r="M7" s="49"/>
      <c r="N7" s="49"/>
      <c r="O7" s="49"/>
      <c r="P7" s="49"/>
      <c r="Q7" s="49"/>
      <c r="R7" s="49"/>
    </row>
    <row r="8" spans="1:18" ht="15" customHeight="1" x14ac:dyDescent="0.25">
      <c r="A8" s="50" t="s">
        <v>1149</v>
      </c>
      <c r="B8" s="49" t="s">
        <v>6</v>
      </c>
      <c r="C8" s="49"/>
      <c r="D8" s="49"/>
      <c r="E8" s="49"/>
      <c r="F8" s="49"/>
      <c r="G8" s="49"/>
      <c r="H8" s="49"/>
      <c r="I8" s="49"/>
      <c r="J8" s="49"/>
      <c r="K8" s="49"/>
      <c r="L8" s="49"/>
      <c r="M8" s="49"/>
      <c r="N8" s="49"/>
      <c r="O8" s="49"/>
      <c r="P8" s="49"/>
      <c r="Q8" s="49"/>
      <c r="R8" s="49"/>
    </row>
    <row r="9" spans="1:18" x14ac:dyDescent="0.25">
      <c r="A9" s="50"/>
      <c r="B9" s="49"/>
      <c r="C9" s="49"/>
      <c r="D9" s="49"/>
      <c r="E9" s="49"/>
      <c r="F9" s="49"/>
      <c r="G9" s="49"/>
      <c r="H9" s="49"/>
      <c r="I9" s="49"/>
      <c r="J9" s="49"/>
      <c r="K9" s="49"/>
      <c r="L9" s="49"/>
      <c r="M9" s="49"/>
      <c r="N9" s="49"/>
      <c r="O9" s="49"/>
      <c r="P9" s="49"/>
      <c r="Q9" s="49"/>
      <c r="R9" s="49"/>
    </row>
    <row r="10" spans="1:18" ht="38.25" customHeight="1" x14ac:dyDescent="0.25">
      <c r="A10" s="50"/>
      <c r="B10" s="52" t="s">
        <v>193</v>
      </c>
      <c r="C10" s="52"/>
      <c r="D10" s="52"/>
      <c r="E10" s="52"/>
      <c r="F10" s="52"/>
      <c r="G10" s="52"/>
      <c r="H10" s="52"/>
      <c r="I10" s="52"/>
      <c r="J10" s="52"/>
      <c r="K10" s="52"/>
      <c r="L10" s="52"/>
      <c r="M10" s="52"/>
      <c r="N10" s="52"/>
      <c r="O10" s="52"/>
      <c r="P10" s="52"/>
      <c r="Q10" s="52"/>
      <c r="R10" s="52"/>
    </row>
    <row r="11" spans="1:18" x14ac:dyDescent="0.25">
      <c r="A11" s="50"/>
      <c r="B11" s="49"/>
      <c r="C11" s="49"/>
      <c r="D11" s="49"/>
      <c r="E11" s="49"/>
      <c r="F11" s="49"/>
      <c r="G11" s="49"/>
      <c r="H11" s="49"/>
      <c r="I11" s="49"/>
      <c r="J11" s="49"/>
      <c r="K11" s="49"/>
      <c r="L11" s="49"/>
      <c r="M11" s="49"/>
      <c r="N11" s="49"/>
      <c r="O11" s="49"/>
      <c r="P11" s="49"/>
      <c r="Q11" s="49"/>
      <c r="R11" s="49"/>
    </row>
    <row r="12" spans="1:18" ht="15" customHeight="1" x14ac:dyDescent="0.25">
      <c r="A12" s="50" t="s">
        <v>1150</v>
      </c>
      <c r="B12" s="49" t="s">
        <v>6</v>
      </c>
      <c r="C12" s="49"/>
      <c r="D12" s="49"/>
      <c r="E12" s="49"/>
      <c r="F12" s="49"/>
      <c r="G12" s="49"/>
      <c r="H12" s="49"/>
      <c r="I12" s="49"/>
      <c r="J12" s="49"/>
      <c r="K12" s="49"/>
      <c r="L12" s="49"/>
      <c r="M12" s="49"/>
      <c r="N12" s="49"/>
      <c r="O12" s="49"/>
      <c r="P12" s="49"/>
      <c r="Q12" s="49"/>
      <c r="R12" s="49"/>
    </row>
    <row r="13" spans="1:18" x14ac:dyDescent="0.25">
      <c r="A13" s="50"/>
      <c r="B13" s="49"/>
      <c r="C13" s="49"/>
      <c r="D13" s="49"/>
      <c r="E13" s="49"/>
      <c r="F13" s="49"/>
      <c r="G13" s="49"/>
      <c r="H13" s="49"/>
      <c r="I13" s="49"/>
      <c r="J13" s="49"/>
      <c r="K13" s="49"/>
      <c r="L13" s="49"/>
      <c r="M13" s="49"/>
      <c r="N13" s="49"/>
      <c r="O13" s="49"/>
      <c r="P13" s="49"/>
      <c r="Q13" s="49"/>
      <c r="R13" s="49"/>
    </row>
    <row r="14" spans="1:18" x14ac:dyDescent="0.25">
      <c r="A14" s="50"/>
      <c r="B14" s="52" t="s">
        <v>194</v>
      </c>
      <c r="C14" s="52"/>
      <c r="D14" s="52"/>
      <c r="E14" s="52"/>
      <c r="F14" s="52"/>
      <c r="G14" s="52"/>
      <c r="H14" s="52"/>
      <c r="I14" s="52"/>
      <c r="J14" s="52"/>
      <c r="K14" s="52"/>
      <c r="L14" s="52"/>
      <c r="M14" s="52"/>
      <c r="N14" s="52"/>
      <c r="O14" s="52"/>
      <c r="P14" s="52"/>
      <c r="Q14" s="52"/>
      <c r="R14" s="52"/>
    </row>
    <row r="15" spans="1:18" x14ac:dyDescent="0.25">
      <c r="A15" s="50"/>
      <c r="B15" s="49"/>
      <c r="C15" s="49"/>
      <c r="D15" s="49"/>
      <c r="E15" s="49"/>
      <c r="F15" s="49"/>
      <c r="G15" s="49"/>
      <c r="H15" s="49"/>
      <c r="I15" s="49"/>
      <c r="J15" s="49"/>
      <c r="K15" s="49"/>
      <c r="L15" s="49"/>
      <c r="M15" s="49"/>
      <c r="N15" s="49"/>
      <c r="O15" s="49"/>
      <c r="P15" s="49"/>
      <c r="Q15" s="49"/>
      <c r="R15" s="49"/>
    </row>
    <row r="16" spans="1:18" ht="15" customHeight="1" x14ac:dyDescent="0.25">
      <c r="A16" s="50" t="s">
        <v>1151</v>
      </c>
      <c r="B16" s="49" t="s">
        <v>6</v>
      </c>
      <c r="C16" s="49"/>
      <c r="D16" s="49"/>
      <c r="E16" s="49"/>
      <c r="F16" s="49"/>
      <c r="G16" s="49"/>
      <c r="H16" s="49"/>
      <c r="I16" s="49"/>
      <c r="J16" s="49"/>
      <c r="K16" s="49"/>
      <c r="L16" s="49"/>
      <c r="M16" s="49"/>
      <c r="N16" s="49"/>
      <c r="O16" s="49"/>
      <c r="P16" s="49"/>
      <c r="Q16" s="49"/>
      <c r="R16" s="49"/>
    </row>
    <row r="17" spans="1:18" x14ac:dyDescent="0.25">
      <c r="A17" s="50"/>
      <c r="B17" s="49"/>
      <c r="C17" s="49"/>
      <c r="D17" s="49"/>
      <c r="E17" s="49"/>
      <c r="F17" s="49"/>
      <c r="G17" s="49"/>
      <c r="H17" s="49"/>
      <c r="I17" s="49"/>
      <c r="J17" s="49"/>
      <c r="K17" s="49"/>
      <c r="L17" s="49"/>
      <c r="M17" s="49"/>
      <c r="N17" s="49"/>
      <c r="O17" s="49"/>
      <c r="P17" s="49"/>
      <c r="Q17" s="49"/>
      <c r="R17" s="49"/>
    </row>
    <row r="18" spans="1:18" x14ac:dyDescent="0.25">
      <c r="A18" s="50"/>
      <c r="B18" s="52" t="s">
        <v>195</v>
      </c>
      <c r="C18" s="52"/>
      <c r="D18" s="52"/>
      <c r="E18" s="52"/>
      <c r="F18" s="52"/>
      <c r="G18" s="52"/>
      <c r="H18" s="52"/>
      <c r="I18" s="52"/>
      <c r="J18" s="52"/>
      <c r="K18" s="52"/>
      <c r="L18" s="52"/>
      <c r="M18" s="52"/>
      <c r="N18" s="52"/>
      <c r="O18" s="52"/>
      <c r="P18" s="52"/>
      <c r="Q18" s="52"/>
      <c r="R18" s="52"/>
    </row>
    <row r="19" spans="1:18" x14ac:dyDescent="0.25">
      <c r="A19" s="50"/>
      <c r="B19" s="49"/>
      <c r="C19" s="49"/>
      <c r="D19" s="49"/>
      <c r="E19" s="49"/>
      <c r="F19" s="49"/>
      <c r="G19" s="49"/>
      <c r="H19" s="49"/>
      <c r="I19" s="49"/>
      <c r="J19" s="49"/>
      <c r="K19" s="49"/>
      <c r="L19" s="49"/>
      <c r="M19" s="49"/>
      <c r="N19" s="49"/>
      <c r="O19" s="49"/>
      <c r="P19" s="49"/>
      <c r="Q19" s="49"/>
      <c r="R19" s="49"/>
    </row>
    <row r="20" spans="1:18" ht="15" customHeight="1" x14ac:dyDescent="0.25">
      <c r="A20" s="50" t="s">
        <v>1152</v>
      </c>
      <c r="B20" s="49" t="s">
        <v>6</v>
      </c>
      <c r="C20" s="49"/>
      <c r="D20" s="49"/>
      <c r="E20" s="49"/>
      <c r="F20" s="49"/>
      <c r="G20" s="49"/>
      <c r="H20" s="49"/>
      <c r="I20" s="49"/>
      <c r="J20" s="49"/>
      <c r="K20" s="49"/>
      <c r="L20" s="49"/>
      <c r="M20" s="49"/>
      <c r="N20" s="49"/>
      <c r="O20" s="49"/>
      <c r="P20" s="49"/>
      <c r="Q20" s="49"/>
      <c r="R20" s="49"/>
    </row>
    <row r="21" spans="1:18" x14ac:dyDescent="0.25">
      <c r="A21" s="50"/>
      <c r="B21" s="49"/>
      <c r="C21" s="49"/>
      <c r="D21" s="49"/>
      <c r="E21" s="49"/>
      <c r="F21" s="49"/>
      <c r="G21" s="49"/>
      <c r="H21" s="49"/>
      <c r="I21" s="49"/>
      <c r="J21" s="49"/>
      <c r="K21" s="49"/>
      <c r="L21" s="49"/>
      <c r="M21" s="49"/>
      <c r="N21" s="49"/>
      <c r="O21" s="49"/>
      <c r="P21" s="49"/>
      <c r="Q21" s="49"/>
      <c r="R21" s="49"/>
    </row>
    <row r="22" spans="1:18" ht="25.5" customHeight="1" x14ac:dyDescent="0.25">
      <c r="A22" s="50"/>
      <c r="B22" s="52" t="s">
        <v>196</v>
      </c>
      <c r="C22" s="52"/>
      <c r="D22" s="52"/>
      <c r="E22" s="52"/>
      <c r="F22" s="52"/>
      <c r="G22" s="52"/>
      <c r="H22" s="52"/>
      <c r="I22" s="52"/>
      <c r="J22" s="52"/>
      <c r="K22" s="52"/>
      <c r="L22" s="52"/>
      <c r="M22" s="52"/>
      <c r="N22" s="52"/>
      <c r="O22" s="52"/>
      <c r="P22" s="52"/>
      <c r="Q22" s="52"/>
      <c r="R22" s="52"/>
    </row>
    <row r="23" spans="1:18" x14ac:dyDescent="0.25">
      <c r="A23" s="50"/>
      <c r="B23" s="53"/>
      <c r="C23" s="53"/>
      <c r="D23" s="53"/>
      <c r="E23" s="53"/>
      <c r="F23" s="53"/>
      <c r="G23" s="53"/>
      <c r="H23" s="53"/>
      <c r="I23" s="53"/>
      <c r="J23" s="53"/>
      <c r="K23" s="53"/>
      <c r="L23" s="53"/>
      <c r="M23" s="53"/>
      <c r="N23" s="53"/>
      <c r="O23" s="53"/>
      <c r="P23" s="53"/>
      <c r="Q23" s="53"/>
      <c r="R23" s="53"/>
    </row>
    <row r="24" spans="1:18" x14ac:dyDescent="0.25">
      <c r="A24" s="50"/>
      <c r="B24" s="13"/>
      <c r="C24" s="14"/>
      <c r="D24" s="15"/>
      <c r="E24" s="14"/>
      <c r="F24" s="14"/>
      <c r="G24" s="15"/>
      <c r="H24" s="14"/>
      <c r="I24" s="14"/>
      <c r="J24" s="15"/>
      <c r="K24" s="14"/>
      <c r="L24" s="14"/>
      <c r="M24" s="15"/>
      <c r="N24" s="14"/>
      <c r="O24" s="14"/>
      <c r="P24" s="15"/>
      <c r="Q24" s="14"/>
      <c r="R24" s="14"/>
    </row>
    <row r="25" spans="1:18" x14ac:dyDescent="0.25">
      <c r="A25" s="50"/>
      <c r="B25" s="17" t="s">
        <v>197</v>
      </c>
      <c r="C25" s="32"/>
      <c r="D25" s="32" t="s">
        <v>199</v>
      </c>
      <c r="E25" s="32"/>
      <c r="F25" s="32"/>
      <c r="G25" s="32" t="s">
        <v>202</v>
      </c>
      <c r="H25" s="32"/>
      <c r="I25" s="32"/>
      <c r="J25" s="32" t="s">
        <v>202</v>
      </c>
      <c r="K25" s="32"/>
      <c r="L25" s="32"/>
      <c r="M25" s="32" t="s">
        <v>208</v>
      </c>
      <c r="N25" s="32"/>
      <c r="O25" s="32"/>
      <c r="P25" s="32" t="s">
        <v>199</v>
      </c>
      <c r="Q25" s="32"/>
      <c r="R25" s="32"/>
    </row>
    <row r="26" spans="1:18" x14ac:dyDescent="0.25">
      <c r="A26" s="50"/>
      <c r="B26" s="18" t="s">
        <v>198</v>
      </c>
      <c r="C26" s="32"/>
      <c r="D26" s="32" t="s">
        <v>200</v>
      </c>
      <c r="E26" s="32"/>
      <c r="F26" s="32"/>
      <c r="G26" s="32" t="s">
        <v>203</v>
      </c>
      <c r="H26" s="32"/>
      <c r="I26" s="32"/>
      <c r="J26" s="32" t="s">
        <v>206</v>
      </c>
      <c r="K26" s="32"/>
      <c r="L26" s="32"/>
      <c r="M26" s="32"/>
      <c r="N26" s="32"/>
      <c r="O26" s="32"/>
      <c r="P26" s="32" t="s">
        <v>209</v>
      </c>
      <c r="Q26" s="32"/>
      <c r="R26" s="32"/>
    </row>
    <row r="27" spans="1:18" ht="15.75" customHeight="1" x14ac:dyDescent="0.25">
      <c r="A27" s="50"/>
      <c r="B27" s="16"/>
      <c r="C27" s="32"/>
      <c r="D27" s="32" t="s">
        <v>201</v>
      </c>
      <c r="E27" s="32"/>
      <c r="F27" s="32"/>
      <c r="G27" s="32" t="s">
        <v>204</v>
      </c>
      <c r="H27" s="32"/>
      <c r="I27" s="32"/>
      <c r="J27" s="32" t="s">
        <v>207</v>
      </c>
      <c r="K27" s="32"/>
      <c r="L27" s="32"/>
      <c r="M27" s="32"/>
      <c r="N27" s="32"/>
      <c r="O27" s="32"/>
      <c r="P27" s="32" t="s">
        <v>201</v>
      </c>
      <c r="Q27" s="32"/>
      <c r="R27" s="32"/>
    </row>
    <row r="28" spans="1:18" ht="15.75" thickBot="1" x14ac:dyDescent="0.3">
      <c r="A28" s="50"/>
      <c r="B28" s="16"/>
      <c r="C28" s="32"/>
      <c r="D28" s="33"/>
      <c r="E28" s="33"/>
      <c r="F28" s="32"/>
      <c r="G28" s="33" t="s">
        <v>205</v>
      </c>
      <c r="H28" s="33"/>
      <c r="I28" s="32"/>
      <c r="J28" s="33"/>
      <c r="K28" s="33"/>
      <c r="L28" s="32"/>
      <c r="M28" s="33"/>
      <c r="N28" s="33"/>
      <c r="O28" s="32"/>
      <c r="P28" s="33"/>
      <c r="Q28" s="33"/>
      <c r="R28" s="32"/>
    </row>
    <row r="29" spans="1:18" x14ac:dyDescent="0.25">
      <c r="A29" s="50"/>
      <c r="B29" s="21">
        <v>2011</v>
      </c>
      <c r="C29" s="22"/>
      <c r="D29" s="22"/>
      <c r="E29" s="23"/>
      <c r="F29" s="22"/>
      <c r="G29" s="22"/>
      <c r="H29" s="23"/>
      <c r="I29" s="22"/>
      <c r="J29" s="22"/>
      <c r="K29" s="23"/>
      <c r="L29" s="22"/>
      <c r="M29" s="22"/>
      <c r="N29" s="23"/>
      <c r="O29" s="22"/>
      <c r="P29" s="22"/>
      <c r="Q29" s="23"/>
      <c r="R29" s="22"/>
    </row>
    <row r="30" spans="1:18" x14ac:dyDescent="0.25">
      <c r="A30" s="50"/>
      <c r="B30" s="24" t="s">
        <v>210</v>
      </c>
      <c r="C30" s="26"/>
      <c r="D30" s="27" t="s">
        <v>211</v>
      </c>
      <c r="E30" s="27">
        <v>10</v>
      </c>
      <c r="F30" s="26"/>
      <c r="G30" s="27" t="s">
        <v>211</v>
      </c>
      <c r="H30" s="27" t="s">
        <v>212</v>
      </c>
      <c r="I30" s="26" t="s">
        <v>213</v>
      </c>
      <c r="J30" s="27" t="s">
        <v>211</v>
      </c>
      <c r="K30" s="27" t="s">
        <v>214</v>
      </c>
      <c r="L30" s="26"/>
      <c r="M30" s="27" t="s">
        <v>211</v>
      </c>
      <c r="N30" s="27" t="s">
        <v>215</v>
      </c>
      <c r="O30" s="26" t="s">
        <v>213</v>
      </c>
      <c r="P30" s="27" t="s">
        <v>211</v>
      </c>
      <c r="Q30" s="27">
        <v>4.2</v>
      </c>
      <c r="R30" s="26"/>
    </row>
    <row r="31" spans="1:18" x14ac:dyDescent="0.25">
      <c r="A31" s="50"/>
      <c r="B31" s="21">
        <v>2012</v>
      </c>
      <c r="C31" s="22"/>
      <c r="D31" s="22"/>
      <c r="E31" s="23"/>
      <c r="F31" s="22"/>
      <c r="G31" s="22"/>
      <c r="H31" s="23"/>
      <c r="I31" s="22"/>
      <c r="J31" s="22"/>
      <c r="K31" s="23"/>
      <c r="L31" s="22"/>
      <c r="M31" s="22"/>
      <c r="N31" s="23"/>
      <c r="O31" s="22"/>
      <c r="P31" s="22"/>
      <c r="Q31" s="23"/>
      <c r="R31" s="22"/>
    </row>
    <row r="32" spans="1:18" x14ac:dyDescent="0.25">
      <c r="A32" s="50"/>
      <c r="B32" s="24" t="s">
        <v>210</v>
      </c>
      <c r="C32" s="26"/>
      <c r="D32" s="26"/>
      <c r="E32" s="27">
        <v>4.2</v>
      </c>
      <c r="F32" s="26"/>
      <c r="G32" s="26"/>
      <c r="H32" s="27">
        <v>1.6</v>
      </c>
      <c r="I32" s="26"/>
      <c r="J32" s="26"/>
      <c r="K32" s="27" t="s">
        <v>214</v>
      </c>
      <c r="L32" s="26"/>
      <c r="M32" s="26"/>
      <c r="N32" s="27" t="s">
        <v>216</v>
      </c>
      <c r="O32" s="26" t="s">
        <v>213</v>
      </c>
      <c r="P32" s="26"/>
      <c r="Q32" s="27">
        <v>4.5</v>
      </c>
      <c r="R32" s="26"/>
    </row>
    <row r="33" spans="1:18" x14ac:dyDescent="0.25">
      <c r="A33" s="50"/>
      <c r="B33" s="28">
        <v>2013</v>
      </c>
      <c r="C33" s="22"/>
      <c r="D33" s="22"/>
      <c r="E33" s="23"/>
      <c r="F33" s="22"/>
      <c r="G33" s="22"/>
      <c r="H33" s="23"/>
      <c r="I33" s="22"/>
      <c r="J33" s="22"/>
      <c r="K33" s="23"/>
      <c r="L33" s="22"/>
      <c r="M33" s="22"/>
      <c r="N33" s="23"/>
      <c r="O33" s="22"/>
      <c r="P33" s="22"/>
      <c r="Q33" s="23"/>
      <c r="R33" s="22"/>
    </row>
    <row r="34" spans="1:18" x14ac:dyDescent="0.25">
      <c r="A34" s="50"/>
      <c r="B34" s="29" t="s">
        <v>210</v>
      </c>
      <c r="C34" s="26"/>
      <c r="D34" s="26"/>
      <c r="E34" s="30">
        <v>4.5</v>
      </c>
      <c r="F34" s="26"/>
      <c r="G34" s="26"/>
      <c r="H34" s="30">
        <v>3.4</v>
      </c>
      <c r="I34" s="26"/>
      <c r="J34" s="26"/>
      <c r="K34" s="30" t="s">
        <v>217</v>
      </c>
      <c r="L34" s="31" t="s">
        <v>213</v>
      </c>
      <c r="M34" s="26"/>
      <c r="N34" s="30" t="s">
        <v>218</v>
      </c>
      <c r="O34" s="31" t="s">
        <v>213</v>
      </c>
      <c r="P34" s="26"/>
      <c r="Q34" s="30">
        <v>5.5</v>
      </c>
      <c r="R34" s="26"/>
    </row>
    <row r="35" spans="1:18" x14ac:dyDescent="0.25">
      <c r="A35" s="50"/>
      <c r="B35" s="54"/>
      <c r="C35" s="54"/>
      <c r="D35" s="54"/>
      <c r="E35" s="54"/>
      <c r="F35" s="54"/>
      <c r="G35" s="54"/>
      <c r="H35" s="54"/>
      <c r="I35" s="54"/>
      <c r="J35" s="54"/>
      <c r="K35" s="54"/>
      <c r="L35" s="54"/>
      <c r="M35" s="54"/>
      <c r="N35" s="54"/>
      <c r="O35" s="54"/>
      <c r="P35" s="54"/>
      <c r="Q35" s="54"/>
      <c r="R35" s="54"/>
    </row>
    <row r="36" spans="1:18" x14ac:dyDescent="0.25">
      <c r="A36" s="50"/>
      <c r="B36" s="56"/>
      <c r="C36" s="56"/>
      <c r="D36" s="56"/>
      <c r="E36" s="56"/>
      <c r="F36" s="56"/>
      <c r="G36" s="56"/>
      <c r="H36" s="56"/>
      <c r="I36" s="56"/>
      <c r="J36" s="56"/>
      <c r="K36" s="56"/>
      <c r="L36" s="56"/>
      <c r="M36" s="56"/>
      <c r="N36" s="56"/>
      <c r="O36" s="56"/>
      <c r="P36" s="56"/>
      <c r="Q36" s="56"/>
      <c r="R36" s="56"/>
    </row>
    <row r="37" spans="1:18" ht="16.5" x14ac:dyDescent="0.25">
      <c r="A37" s="50"/>
      <c r="B37" s="57">
        <v>-1</v>
      </c>
      <c r="C37" s="57"/>
      <c r="D37" s="57"/>
      <c r="E37" s="57"/>
      <c r="F37" s="57"/>
      <c r="G37" s="57"/>
      <c r="H37" s="57"/>
      <c r="I37" s="57"/>
      <c r="J37" s="57"/>
      <c r="K37" s="57"/>
      <c r="L37" s="57"/>
      <c r="M37" s="57"/>
      <c r="N37" s="57"/>
      <c r="O37" s="57"/>
      <c r="P37" s="57"/>
      <c r="Q37" s="57"/>
      <c r="R37" s="57"/>
    </row>
    <row r="38" spans="1:18" x14ac:dyDescent="0.25">
      <c r="A38" s="50"/>
      <c r="B38" s="58" t="s">
        <v>219</v>
      </c>
      <c r="C38" s="58"/>
      <c r="D38" s="58"/>
      <c r="E38" s="58"/>
      <c r="F38" s="58"/>
      <c r="G38" s="58"/>
      <c r="H38" s="58"/>
      <c r="I38" s="58"/>
      <c r="J38" s="58"/>
      <c r="K38" s="58"/>
      <c r="L38" s="58"/>
      <c r="M38" s="58"/>
      <c r="N38" s="58"/>
      <c r="O38" s="58"/>
      <c r="P38" s="58"/>
      <c r="Q38" s="58"/>
      <c r="R38" s="58"/>
    </row>
    <row r="39" spans="1:18" x14ac:dyDescent="0.25">
      <c r="A39" s="50"/>
      <c r="B39" s="55"/>
      <c r="C39" s="55"/>
      <c r="D39" s="55"/>
      <c r="E39" s="55"/>
      <c r="F39" s="55"/>
      <c r="G39" s="55"/>
      <c r="H39" s="55"/>
      <c r="I39" s="55"/>
      <c r="J39" s="55"/>
      <c r="K39" s="55"/>
      <c r="L39" s="55"/>
      <c r="M39" s="55"/>
      <c r="N39" s="55"/>
      <c r="O39" s="55"/>
      <c r="P39" s="55"/>
      <c r="Q39" s="55"/>
      <c r="R39" s="55"/>
    </row>
    <row r="40" spans="1:18" ht="16.5" x14ac:dyDescent="0.25">
      <c r="A40" s="50"/>
      <c r="B40" s="57">
        <v>-2</v>
      </c>
      <c r="C40" s="57"/>
      <c r="D40" s="57"/>
      <c r="E40" s="57"/>
      <c r="F40" s="57"/>
      <c r="G40" s="57"/>
      <c r="H40" s="57"/>
      <c r="I40" s="57"/>
      <c r="J40" s="57"/>
      <c r="K40" s="57"/>
      <c r="L40" s="57"/>
      <c r="M40" s="57"/>
      <c r="N40" s="57"/>
      <c r="O40" s="57"/>
      <c r="P40" s="57"/>
      <c r="Q40" s="57"/>
      <c r="R40" s="57"/>
    </row>
    <row r="41" spans="1:18" x14ac:dyDescent="0.25">
      <c r="A41" s="50"/>
      <c r="B41" s="58" t="s">
        <v>220</v>
      </c>
      <c r="C41" s="58"/>
      <c r="D41" s="58"/>
      <c r="E41" s="58"/>
      <c r="F41" s="58"/>
      <c r="G41" s="58"/>
      <c r="H41" s="58"/>
      <c r="I41" s="58"/>
      <c r="J41" s="58"/>
      <c r="K41" s="58"/>
      <c r="L41" s="58"/>
      <c r="M41" s="58"/>
      <c r="N41" s="58"/>
      <c r="O41" s="58"/>
      <c r="P41" s="58"/>
      <c r="Q41" s="58"/>
      <c r="R41" s="58"/>
    </row>
    <row r="42" spans="1:18" x14ac:dyDescent="0.25">
      <c r="A42" s="50"/>
      <c r="B42" s="49"/>
      <c r="C42" s="49"/>
      <c r="D42" s="49"/>
      <c r="E42" s="49"/>
      <c r="F42" s="49"/>
      <c r="G42" s="49"/>
      <c r="H42" s="49"/>
      <c r="I42" s="49"/>
      <c r="J42" s="49"/>
      <c r="K42" s="49"/>
      <c r="L42" s="49"/>
      <c r="M42" s="49"/>
      <c r="N42" s="49"/>
      <c r="O42" s="49"/>
      <c r="P42" s="49"/>
      <c r="Q42" s="49"/>
      <c r="R42" s="49"/>
    </row>
    <row r="43" spans="1:18" ht="15" customHeight="1" x14ac:dyDescent="0.25">
      <c r="A43" s="50" t="s">
        <v>37</v>
      </c>
      <c r="B43" s="49" t="s">
        <v>6</v>
      </c>
      <c r="C43" s="49"/>
      <c r="D43" s="49"/>
      <c r="E43" s="49"/>
      <c r="F43" s="49"/>
      <c r="G43" s="49"/>
      <c r="H43" s="49"/>
      <c r="I43" s="49"/>
      <c r="J43" s="49"/>
      <c r="K43" s="49"/>
      <c r="L43" s="49"/>
      <c r="M43" s="49"/>
      <c r="N43" s="49"/>
      <c r="O43" s="49"/>
      <c r="P43" s="49"/>
      <c r="Q43" s="49"/>
      <c r="R43" s="49"/>
    </row>
    <row r="44" spans="1:18" x14ac:dyDescent="0.25">
      <c r="A44" s="50"/>
      <c r="B44" s="49"/>
      <c r="C44" s="49"/>
      <c r="D44" s="49"/>
      <c r="E44" s="49"/>
      <c r="F44" s="49"/>
      <c r="G44" s="49"/>
      <c r="H44" s="49"/>
      <c r="I44" s="49"/>
      <c r="J44" s="49"/>
      <c r="K44" s="49"/>
      <c r="L44" s="49"/>
      <c r="M44" s="49"/>
      <c r="N44" s="49"/>
      <c r="O44" s="49"/>
      <c r="P44" s="49"/>
      <c r="Q44" s="49"/>
      <c r="R44" s="49"/>
    </row>
    <row r="45" spans="1:18" ht="25.5" customHeight="1" x14ac:dyDescent="0.25">
      <c r="A45" s="50"/>
      <c r="B45" s="52" t="s">
        <v>221</v>
      </c>
      <c r="C45" s="52"/>
      <c r="D45" s="52"/>
      <c r="E45" s="52"/>
      <c r="F45" s="52"/>
      <c r="G45" s="52"/>
      <c r="H45" s="52"/>
      <c r="I45" s="52"/>
      <c r="J45" s="52"/>
      <c r="K45" s="52"/>
      <c r="L45" s="52"/>
      <c r="M45" s="52"/>
      <c r="N45" s="52"/>
      <c r="O45" s="52"/>
      <c r="P45" s="52"/>
      <c r="Q45" s="52"/>
      <c r="R45" s="52"/>
    </row>
    <row r="46" spans="1:18" x14ac:dyDescent="0.25">
      <c r="A46" s="50"/>
      <c r="B46" s="49"/>
      <c r="C46" s="49"/>
      <c r="D46" s="49"/>
      <c r="E46" s="49"/>
      <c r="F46" s="49"/>
      <c r="G46" s="49"/>
      <c r="H46" s="49"/>
      <c r="I46" s="49"/>
      <c r="J46" s="49"/>
      <c r="K46" s="49"/>
      <c r="L46" s="49"/>
      <c r="M46" s="49"/>
      <c r="N46" s="49"/>
      <c r="O46" s="49"/>
      <c r="P46" s="49"/>
      <c r="Q46" s="49"/>
      <c r="R46" s="49"/>
    </row>
    <row r="47" spans="1:18" ht="15" customHeight="1" x14ac:dyDescent="0.25">
      <c r="A47" s="50" t="s">
        <v>1153</v>
      </c>
      <c r="B47" s="49" t="s">
        <v>6</v>
      </c>
      <c r="C47" s="49"/>
      <c r="D47" s="49"/>
      <c r="E47" s="49"/>
      <c r="F47" s="49"/>
      <c r="G47" s="49"/>
      <c r="H47" s="49"/>
      <c r="I47" s="49"/>
      <c r="J47" s="49"/>
      <c r="K47" s="49"/>
      <c r="L47" s="49"/>
      <c r="M47" s="49"/>
      <c r="N47" s="49"/>
      <c r="O47" s="49"/>
      <c r="P47" s="49"/>
      <c r="Q47" s="49"/>
      <c r="R47" s="49"/>
    </row>
    <row r="48" spans="1:18" x14ac:dyDescent="0.25">
      <c r="A48" s="50"/>
      <c r="B48" s="49"/>
      <c r="C48" s="49"/>
      <c r="D48" s="49"/>
      <c r="E48" s="49"/>
      <c r="F48" s="49"/>
      <c r="G48" s="49"/>
      <c r="H48" s="49"/>
      <c r="I48" s="49"/>
      <c r="J48" s="49"/>
      <c r="K48" s="49"/>
      <c r="L48" s="49"/>
      <c r="M48" s="49"/>
      <c r="N48" s="49"/>
      <c r="O48" s="49"/>
      <c r="P48" s="49"/>
      <c r="Q48" s="49"/>
      <c r="R48" s="49"/>
    </row>
    <row r="49" spans="1:18" ht="25.5" customHeight="1" x14ac:dyDescent="0.25">
      <c r="A49" s="50"/>
      <c r="B49" s="52" t="s">
        <v>222</v>
      </c>
      <c r="C49" s="52"/>
      <c r="D49" s="52"/>
      <c r="E49" s="52"/>
      <c r="F49" s="52"/>
      <c r="G49" s="52"/>
      <c r="H49" s="52"/>
      <c r="I49" s="52"/>
      <c r="J49" s="52"/>
      <c r="K49" s="52"/>
      <c r="L49" s="52"/>
      <c r="M49" s="52"/>
      <c r="N49" s="52"/>
      <c r="O49" s="52"/>
      <c r="P49" s="52"/>
      <c r="Q49" s="52"/>
      <c r="R49" s="52"/>
    </row>
    <row r="50" spans="1:18" x14ac:dyDescent="0.25">
      <c r="A50" s="50"/>
      <c r="B50" s="49"/>
      <c r="C50" s="49"/>
      <c r="D50" s="49"/>
      <c r="E50" s="49"/>
      <c r="F50" s="49"/>
      <c r="G50" s="49"/>
      <c r="H50" s="49"/>
      <c r="I50" s="49"/>
      <c r="J50" s="49"/>
      <c r="K50" s="49"/>
      <c r="L50" s="49"/>
      <c r="M50" s="49"/>
      <c r="N50" s="49"/>
      <c r="O50" s="49"/>
      <c r="P50" s="49"/>
      <c r="Q50" s="49"/>
      <c r="R50" s="49"/>
    </row>
    <row r="51" spans="1:18" ht="25.5" customHeight="1" x14ac:dyDescent="0.25">
      <c r="A51" s="50"/>
      <c r="B51" s="59" t="s">
        <v>223</v>
      </c>
      <c r="C51" s="59"/>
      <c r="D51" s="59"/>
      <c r="E51" s="59"/>
      <c r="F51" s="59"/>
      <c r="G51" s="59"/>
      <c r="H51" s="59"/>
      <c r="I51" s="59"/>
      <c r="J51" s="59"/>
      <c r="K51" s="59"/>
      <c r="L51" s="59"/>
      <c r="M51" s="59"/>
      <c r="N51" s="59"/>
      <c r="O51" s="59"/>
      <c r="P51" s="59"/>
      <c r="Q51" s="59"/>
      <c r="R51" s="59"/>
    </row>
    <row r="52" spans="1:18" x14ac:dyDescent="0.25">
      <c r="A52" s="50"/>
      <c r="B52" s="49"/>
      <c r="C52" s="49"/>
      <c r="D52" s="49"/>
      <c r="E52" s="49"/>
      <c r="F52" s="49"/>
      <c r="G52" s="49"/>
      <c r="H52" s="49"/>
      <c r="I52" s="49"/>
      <c r="J52" s="49"/>
      <c r="K52" s="49"/>
      <c r="L52" s="49"/>
      <c r="M52" s="49"/>
      <c r="N52" s="49"/>
      <c r="O52" s="49"/>
      <c r="P52" s="49"/>
      <c r="Q52" s="49"/>
      <c r="R52" s="49"/>
    </row>
    <row r="53" spans="1:18" x14ac:dyDescent="0.25">
      <c r="A53" s="50"/>
      <c r="B53" s="59" t="s">
        <v>224</v>
      </c>
      <c r="C53" s="59"/>
      <c r="D53" s="59"/>
      <c r="E53" s="59"/>
      <c r="F53" s="59"/>
      <c r="G53" s="59"/>
      <c r="H53" s="59"/>
      <c r="I53" s="59"/>
      <c r="J53" s="59"/>
      <c r="K53" s="59"/>
      <c r="L53" s="59"/>
      <c r="M53" s="59"/>
      <c r="N53" s="59"/>
      <c r="O53" s="59"/>
      <c r="P53" s="59"/>
      <c r="Q53" s="59"/>
      <c r="R53" s="59"/>
    </row>
    <row r="54" spans="1:18" x14ac:dyDescent="0.25">
      <c r="A54" s="50"/>
      <c r="B54" s="53"/>
      <c r="C54" s="53"/>
      <c r="D54" s="53"/>
      <c r="E54" s="53"/>
      <c r="F54" s="53"/>
      <c r="G54" s="53"/>
      <c r="H54" s="53"/>
      <c r="I54" s="53"/>
      <c r="J54" s="53"/>
      <c r="K54" s="53"/>
      <c r="L54" s="53"/>
      <c r="M54" s="53"/>
      <c r="N54" s="53"/>
      <c r="O54" s="53"/>
      <c r="P54" s="53"/>
      <c r="Q54" s="53"/>
      <c r="R54" s="53"/>
    </row>
    <row r="55" spans="1:18" x14ac:dyDescent="0.25">
      <c r="A55" s="50"/>
      <c r="B55" s="13"/>
      <c r="C55" s="14"/>
      <c r="D55" s="15"/>
    </row>
    <row r="56" spans="1:18" x14ac:dyDescent="0.25">
      <c r="A56" s="50"/>
      <c r="B56" s="36" t="s">
        <v>225</v>
      </c>
      <c r="C56" s="22"/>
      <c r="D56" s="23" t="s">
        <v>226</v>
      </c>
    </row>
    <row r="57" spans="1:18" x14ac:dyDescent="0.25">
      <c r="A57" s="50"/>
      <c r="B57" s="37" t="s">
        <v>227</v>
      </c>
      <c r="C57" s="26"/>
      <c r="D57" s="27" t="s">
        <v>228</v>
      </c>
    </row>
    <row r="58" spans="1:18" x14ac:dyDescent="0.25">
      <c r="A58" s="50"/>
      <c r="B58" s="36" t="s">
        <v>229</v>
      </c>
      <c r="C58" s="22"/>
      <c r="D58" s="23" t="s">
        <v>230</v>
      </c>
    </row>
    <row r="59" spans="1:18" x14ac:dyDescent="0.25">
      <c r="A59" s="50"/>
      <c r="B59" s="37" t="s">
        <v>231</v>
      </c>
      <c r="C59" s="26"/>
      <c r="D59" s="27" t="s">
        <v>232</v>
      </c>
    </row>
    <row r="60" spans="1:18" x14ac:dyDescent="0.25">
      <c r="A60" s="50"/>
      <c r="B60" s="36" t="s">
        <v>233</v>
      </c>
      <c r="C60" s="22"/>
      <c r="D60" s="23" t="s">
        <v>234</v>
      </c>
    </row>
    <row r="61" spans="1:18" x14ac:dyDescent="0.25">
      <c r="A61" s="50"/>
      <c r="B61" s="37" t="s">
        <v>235</v>
      </c>
      <c r="C61" s="26"/>
      <c r="D61" s="27" t="s">
        <v>232</v>
      </c>
    </row>
    <row r="62" spans="1:18" ht="15" customHeight="1" x14ac:dyDescent="0.25">
      <c r="A62" s="50" t="s">
        <v>1154</v>
      </c>
      <c r="B62" s="49" t="s">
        <v>6</v>
      </c>
      <c r="C62" s="49"/>
      <c r="D62" s="49"/>
      <c r="E62" s="49"/>
      <c r="F62" s="49"/>
      <c r="G62" s="49"/>
      <c r="H62" s="49"/>
      <c r="I62" s="49"/>
      <c r="J62" s="49"/>
      <c r="K62" s="49"/>
      <c r="L62" s="49"/>
      <c r="M62" s="49"/>
      <c r="N62" s="49"/>
      <c r="O62" s="49"/>
      <c r="P62" s="49"/>
      <c r="Q62" s="49"/>
      <c r="R62" s="49"/>
    </row>
    <row r="63" spans="1:18" x14ac:dyDescent="0.25">
      <c r="A63" s="50"/>
      <c r="B63" s="49"/>
      <c r="C63" s="49"/>
      <c r="D63" s="49"/>
      <c r="E63" s="49"/>
      <c r="F63" s="49"/>
      <c r="G63" s="49"/>
      <c r="H63" s="49"/>
      <c r="I63" s="49"/>
      <c r="J63" s="49"/>
      <c r="K63" s="49"/>
      <c r="L63" s="49"/>
      <c r="M63" s="49"/>
      <c r="N63" s="49"/>
      <c r="O63" s="49"/>
      <c r="P63" s="49"/>
      <c r="Q63" s="49"/>
      <c r="R63" s="49"/>
    </row>
    <row r="64" spans="1:18" ht="38.25" customHeight="1" x14ac:dyDescent="0.25">
      <c r="A64" s="50"/>
      <c r="B64" s="52" t="s">
        <v>236</v>
      </c>
      <c r="C64" s="52"/>
      <c r="D64" s="52"/>
      <c r="E64" s="52"/>
      <c r="F64" s="52"/>
      <c r="G64" s="52"/>
      <c r="H64" s="52"/>
      <c r="I64" s="52"/>
      <c r="J64" s="52"/>
      <c r="K64" s="52"/>
      <c r="L64" s="52"/>
      <c r="M64" s="52"/>
      <c r="N64" s="52"/>
      <c r="O64" s="52"/>
      <c r="P64" s="52"/>
      <c r="Q64" s="52"/>
      <c r="R64" s="52"/>
    </row>
    <row r="65" spans="1:18" x14ac:dyDescent="0.25">
      <c r="A65" s="50"/>
      <c r="B65" s="49"/>
      <c r="C65" s="49"/>
      <c r="D65" s="49"/>
      <c r="E65" s="49"/>
      <c r="F65" s="49"/>
      <c r="G65" s="49"/>
      <c r="H65" s="49"/>
      <c r="I65" s="49"/>
      <c r="J65" s="49"/>
      <c r="K65" s="49"/>
      <c r="L65" s="49"/>
      <c r="M65" s="49"/>
      <c r="N65" s="49"/>
      <c r="O65" s="49"/>
      <c r="P65" s="49"/>
      <c r="Q65" s="49"/>
      <c r="R65" s="49"/>
    </row>
    <row r="66" spans="1:18" x14ac:dyDescent="0.25">
      <c r="A66" s="50"/>
      <c r="B66" s="52" t="s">
        <v>237</v>
      </c>
      <c r="C66" s="52"/>
      <c r="D66" s="52"/>
      <c r="E66" s="52"/>
      <c r="F66" s="52"/>
      <c r="G66" s="52"/>
      <c r="H66" s="52"/>
      <c r="I66" s="52"/>
      <c r="J66" s="52"/>
      <c r="K66" s="52"/>
      <c r="L66" s="52"/>
      <c r="M66" s="52"/>
      <c r="N66" s="52"/>
      <c r="O66" s="52"/>
      <c r="P66" s="52"/>
      <c r="Q66" s="52"/>
      <c r="R66" s="52"/>
    </row>
    <row r="67" spans="1:18" x14ac:dyDescent="0.25">
      <c r="A67" s="50"/>
      <c r="B67" s="49"/>
      <c r="C67" s="49"/>
      <c r="D67" s="49"/>
      <c r="E67" s="49"/>
      <c r="F67" s="49"/>
      <c r="G67" s="49"/>
      <c r="H67" s="49"/>
      <c r="I67" s="49"/>
      <c r="J67" s="49"/>
      <c r="K67" s="49"/>
      <c r="L67" s="49"/>
      <c r="M67" s="49"/>
      <c r="N67" s="49"/>
      <c r="O67" s="49"/>
      <c r="P67" s="49"/>
      <c r="Q67" s="49"/>
      <c r="R67" s="49"/>
    </row>
    <row r="68" spans="1:18" ht="15" customHeight="1" x14ac:dyDescent="0.25">
      <c r="A68" s="50" t="s">
        <v>42</v>
      </c>
      <c r="B68" s="49" t="s">
        <v>6</v>
      </c>
      <c r="C68" s="49"/>
      <c r="D68" s="49"/>
      <c r="E68" s="49"/>
      <c r="F68" s="49"/>
      <c r="G68" s="49"/>
      <c r="H68" s="49"/>
      <c r="I68" s="49"/>
      <c r="J68" s="49"/>
      <c r="K68" s="49"/>
      <c r="L68" s="49"/>
      <c r="M68" s="49"/>
      <c r="N68" s="49"/>
      <c r="O68" s="49"/>
      <c r="P68" s="49"/>
      <c r="Q68" s="49"/>
      <c r="R68" s="49"/>
    </row>
    <row r="69" spans="1:18" x14ac:dyDescent="0.25">
      <c r="A69" s="50"/>
      <c r="B69" s="49"/>
      <c r="C69" s="49"/>
      <c r="D69" s="49"/>
      <c r="E69" s="49"/>
      <c r="F69" s="49"/>
      <c r="G69" s="49"/>
      <c r="H69" s="49"/>
      <c r="I69" s="49"/>
      <c r="J69" s="49"/>
      <c r="K69" s="49"/>
      <c r="L69" s="49"/>
      <c r="M69" s="49"/>
      <c r="N69" s="49"/>
      <c r="O69" s="49"/>
      <c r="P69" s="49"/>
      <c r="Q69" s="49"/>
      <c r="R69" s="49"/>
    </row>
    <row r="70" spans="1:18" x14ac:dyDescent="0.25">
      <c r="A70" s="50"/>
      <c r="B70" s="52" t="s">
        <v>238</v>
      </c>
      <c r="C70" s="52"/>
      <c r="D70" s="52"/>
      <c r="E70" s="52"/>
      <c r="F70" s="52"/>
      <c r="G70" s="52"/>
      <c r="H70" s="52"/>
      <c r="I70" s="52"/>
      <c r="J70" s="52"/>
      <c r="K70" s="52"/>
      <c r="L70" s="52"/>
      <c r="M70" s="52"/>
      <c r="N70" s="52"/>
      <c r="O70" s="52"/>
      <c r="P70" s="52"/>
      <c r="Q70" s="52"/>
      <c r="R70" s="52"/>
    </row>
    <row r="71" spans="1:18" x14ac:dyDescent="0.25">
      <c r="A71" s="50"/>
      <c r="B71" s="49"/>
      <c r="C71" s="49"/>
      <c r="D71" s="49"/>
      <c r="E71" s="49"/>
      <c r="F71" s="49"/>
      <c r="G71" s="49"/>
      <c r="H71" s="49"/>
      <c r="I71" s="49"/>
      <c r="J71" s="49"/>
      <c r="K71" s="49"/>
      <c r="L71" s="49"/>
      <c r="M71" s="49"/>
      <c r="N71" s="49"/>
      <c r="O71" s="49"/>
      <c r="P71" s="49"/>
      <c r="Q71" s="49"/>
      <c r="R71" s="49"/>
    </row>
    <row r="72" spans="1:18" ht="15" customHeight="1" x14ac:dyDescent="0.25">
      <c r="A72" s="50" t="s">
        <v>1155</v>
      </c>
      <c r="B72" s="49" t="s">
        <v>6</v>
      </c>
      <c r="C72" s="49"/>
      <c r="D72" s="49"/>
      <c r="E72" s="49"/>
      <c r="F72" s="49"/>
      <c r="G72" s="49"/>
      <c r="H72" s="49"/>
      <c r="I72" s="49"/>
      <c r="J72" s="49"/>
      <c r="K72" s="49"/>
      <c r="L72" s="49"/>
      <c r="M72" s="49"/>
      <c r="N72" s="49"/>
      <c r="O72" s="49"/>
      <c r="P72" s="49"/>
      <c r="Q72" s="49"/>
      <c r="R72" s="49"/>
    </row>
    <row r="73" spans="1:18" x14ac:dyDescent="0.25">
      <c r="A73" s="50"/>
      <c r="B73" s="49"/>
      <c r="C73" s="49"/>
      <c r="D73" s="49"/>
      <c r="E73" s="49"/>
      <c r="F73" s="49"/>
      <c r="G73" s="49"/>
      <c r="H73" s="49"/>
      <c r="I73" s="49"/>
      <c r="J73" s="49"/>
      <c r="K73" s="49"/>
      <c r="L73" s="49"/>
      <c r="M73" s="49"/>
      <c r="N73" s="49"/>
      <c r="O73" s="49"/>
      <c r="P73" s="49"/>
      <c r="Q73" s="49"/>
      <c r="R73" s="49"/>
    </row>
    <row r="74" spans="1:18" ht="25.5" customHeight="1" x14ac:dyDescent="0.25">
      <c r="A74" s="50"/>
      <c r="B74" s="52" t="s">
        <v>239</v>
      </c>
      <c r="C74" s="52"/>
      <c r="D74" s="52"/>
      <c r="E74" s="52"/>
      <c r="F74" s="52"/>
      <c r="G74" s="52"/>
      <c r="H74" s="52"/>
      <c r="I74" s="52"/>
      <c r="J74" s="52"/>
      <c r="K74" s="52"/>
      <c r="L74" s="52"/>
      <c r="M74" s="52"/>
      <c r="N74" s="52"/>
      <c r="O74" s="52"/>
      <c r="P74" s="52"/>
      <c r="Q74" s="52"/>
      <c r="R74" s="52"/>
    </row>
    <row r="75" spans="1:18" x14ac:dyDescent="0.25">
      <c r="A75" s="50"/>
      <c r="B75" s="49"/>
      <c r="C75" s="49"/>
      <c r="D75" s="49"/>
      <c r="E75" s="49"/>
      <c r="F75" s="49"/>
      <c r="G75" s="49"/>
      <c r="H75" s="49"/>
      <c r="I75" s="49"/>
      <c r="J75" s="49"/>
      <c r="K75" s="49"/>
      <c r="L75" s="49"/>
      <c r="M75" s="49"/>
      <c r="N75" s="49"/>
      <c r="O75" s="49"/>
      <c r="P75" s="49"/>
      <c r="Q75" s="49"/>
      <c r="R75" s="49"/>
    </row>
    <row r="76" spans="1:18" ht="51" customHeight="1" x14ac:dyDescent="0.25">
      <c r="A76" s="50"/>
      <c r="B76" s="59" t="s">
        <v>240</v>
      </c>
      <c r="C76" s="59"/>
      <c r="D76" s="59"/>
      <c r="E76" s="59"/>
      <c r="F76" s="59"/>
      <c r="G76" s="59"/>
      <c r="H76" s="59"/>
      <c r="I76" s="59"/>
      <c r="J76" s="59"/>
      <c r="K76" s="59"/>
      <c r="L76" s="59"/>
      <c r="M76" s="59"/>
      <c r="N76" s="59"/>
      <c r="O76" s="59"/>
      <c r="P76" s="59"/>
      <c r="Q76" s="59"/>
      <c r="R76" s="59"/>
    </row>
    <row r="77" spans="1:18" x14ac:dyDescent="0.25">
      <c r="A77" s="50"/>
      <c r="B77" s="49"/>
      <c r="C77" s="49"/>
      <c r="D77" s="49"/>
      <c r="E77" s="49"/>
      <c r="F77" s="49"/>
      <c r="G77" s="49"/>
      <c r="H77" s="49"/>
      <c r="I77" s="49"/>
      <c r="J77" s="49"/>
      <c r="K77" s="49"/>
      <c r="L77" s="49"/>
      <c r="M77" s="49"/>
      <c r="N77" s="49"/>
      <c r="O77" s="49"/>
      <c r="P77" s="49"/>
      <c r="Q77" s="49"/>
      <c r="R77" s="49"/>
    </row>
    <row r="78" spans="1:18" ht="15" customHeight="1" x14ac:dyDescent="0.25">
      <c r="A78" s="50" t="s">
        <v>1156</v>
      </c>
      <c r="B78" s="49" t="s">
        <v>6</v>
      </c>
      <c r="C78" s="49"/>
      <c r="D78" s="49"/>
      <c r="E78" s="49"/>
      <c r="F78" s="49"/>
      <c r="G78" s="49"/>
      <c r="H78" s="49"/>
      <c r="I78" s="49"/>
      <c r="J78" s="49"/>
      <c r="K78" s="49"/>
      <c r="L78" s="49"/>
      <c r="M78" s="49"/>
      <c r="N78" s="49"/>
      <c r="O78" s="49"/>
      <c r="P78" s="49"/>
      <c r="Q78" s="49"/>
      <c r="R78" s="49"/>
    </row>
    <row r="79" spans="1:18" x14ac:dyDescent="0.25">
      <c r="A79" s="50"/>
      <c r="B79" s="49"/>
      <c r="C79" s="49"/>
      <c r="D79" s="49"/>
      <c r="E79" s="49"/>
      <c r="F79" s="49"/>
      <c r="G79" s="49"/>
      <c r="H79" s="49"/>
      <c r="I79" s="49"/>
      <c r="J79" s="49"/>
      <c r="K79" s="49"/>
      <c r="L79" s="49"/>
      <c r="M79" s="49"/>
      <c r="N79" s="49"/>
      <c r="O79" s="49"/>
      <c r="P79" s="49"/>
      <c r="Q79" s="49"/>
      <c r="R79" s="49"/>
    </row>
    <row r="80" spans="1:18" ht="25.5" customHeight="1" x14ac:dyDescent="0.25">
      <c r="A80" s="50"/>
      <c r="B80" s="52" t="s">
        <v>241</v>
      </c>
      <c r="C80" s="52"/>
      <c r="D80" s="52"/>
      <c r="E80" s="52"/>
      <c r="F80" s="52"/>
      <c r="G80" s="52"/>
      <c r="H80" s="52"/>
      <c r="I80" s="52"/>
      <c r="J80" s="52"/>
      <c r="K80" s="52"/>
      <c r="L80" s="52"/>
      <c r="M80" s="52"/>
      <c r="N80" s="52"/>
      <c r="O80" s="52"/>
      <c r="P80" s="52"/>
      <c r="Q80" s="52"/>
      <c r="R80" s="52"/>
    </row>
    <row r="81" spans="1:18" x14ac:dyDescent="0.25">
      <c r="A81" s="50"/>
      <c r="B81" s="49"/>
      <c r="C81" s="49"/>
      <c r="D81" s="49"/>
      <c r="E81" s="49"/>
      <c r="F81" s="49"/>
      <c r="G81" s="49"/>
      <c r="H81" s="49"/>
      <c r="I81" s="49"/>
      <c r="J81" s="49"/>
      <c r="K81" s="49"/>
      <c r="L81" s="49"/>
      <c r="M81" s="49"/>
      <c r="N81" s="49"/>
      <c r="O81" s="49"/>
      <c r="P81" s="49"/>
      <c r="Q81" s="49"/>
      <c r="R81" s="49"/>
    </row>
    <row r="82" spans="1:18" ht="15" customHeight="1" x14ac:dyDescent="0.25">
      <c r="A82" s="50" t="s">
        <v>1157</v>
      </c>
      <c r="B82" s="49" t="s">
        <v>6</v>
      </c>
      <c r="C82" s="49"/>
      <c r="D82" s="49"/>
      <c r="E82" s="49"/>
      <c r="F82" s="49"/>
      <c r="G82" s="49"/>
      <c r="H82" s="49"/>
      <c r="I82" s="49"/>
      <c r="J82" s="49"/>
      <c r="K82" s="49"/>
      <c r="L82" s="49"/>
      <c r="M82" s="49"/>
      <c r="N82" s="49"/>
      <c r="O82" s="49"/>
      <c r="P82" s="49"/>
      <c r="Q82" s="49"/>
      <c r="R82" s="49"/>
    </row>
    <row r="83" spans="1:18" x14ac:dyDescent="0.25">
      <c r="A83" s="50"/>
      <c r="B83" s="49"/>
      <c r="C83" s="49"/>
      <c r="D83" s="49"/>
      <c r="E83" s="49"/>
      <c r="F83" s="49"/>
      <c r="G83" s="49"/>
      <c r="H83" s="49"/>
      <c r="I83" s="49"/>
      <c r="J83" s="49"/>
      <c r="K83" s="49"/>
      <c r="L83" s="49"/>
      <c r="M83" s="49"/>
      <c r="N83" s="49"/>
      <c r="O83" s="49"/>
      <c r="P83" s="49"/>
      <c r="Q83" s="49"/>
      <c r="R83" s="49"/>
    </row>
    <row r="84" spans="1:18" ht="25.5" customHeight="1" x14ac:dyDescent="0.25">
      <c r="A84" s="50"/>
      <c r="B84" s="52" t="s">
        <v>242</v>
      </c>
      <c r="C84" s="52"/>
      <c r="D84" s="52"/>
      <c r="E84" s="52"/>
      <c r="F84" s="52"/>
      <c r="G84" s="52"/>
      <c r="H84" s="52"/>
      <c r="I84" s="52"/>
      <c r="J84" s="52"/>
      <c r="K84" s="52"/>
      <c r="L84" s="52"/>
      <c r="M84" s="52"/>
      <c r="N84" s="52"/>
      <c r="O84" s="52"/>
      <c r="P84" s="52"/>
      <c r="Q84" s="52"/>
      <c r="R84" s="52"/>
    </row>
    <row r="85" spans="1:18" x14ac:dyDescent="0.25">
      <c r="A85" s="50"/>
      <c r="B85" s="53"/>
      <c r="C85" s="53"/>
      <c r="D85" s="53"/>
      <c r="E85" s="53"/>
      <c r="F85" s="53"/>
      <c r="G85" s="53"/>
      <c r="H85" s="53"/>
      <c r="I85" s="53"/>
      <c r="J85" s="53"/>
      <c r="K85" s="53"/>
      <c r="L85" s="53"/>
      <c r="M85" s="53"/>
      <c r="N85" s="53"/>
      <c r="O85" s="53"/>
      <c r="P85" s="53"/>
      <c r="Q85" s="53"/>
      <c r="R85" s="53"/>
    </row>
    <row r="86" spans="1:18" x14ac:dyDescent="0.25">
      <c r="A86" s="50"/>
      <c r="B86" s="13"/>
      <c r="C86" s="14"/>
      <c r="D86" s="15"/>
      <c r="E86" s="15"/>
      <c r="F86" s="14"/>
      <c r="G86" s="15"/>
      <c r="H86" s="15"/>
      <c r="I86" s="14"/>
      <c r="J86" s="15"/>
      <c r="K86" s="15"/>
      <c r="L86" s="14"/>
    </row>
    <row r="87" spans="1:18" ht="15.75" thickBot="1" x14ac:dyDescent="0.3">
      <c r="A87" s="50"/>
      <c r="B87" s="38" t="s">
        <v>198</v>
      </c>
      <c r="C87" s="19"/>
      <c r="D87" s="33">
        <v>2013</v>
      </c>
      <c r="E87" s="33"/>
      <c r="F87" s="19"/>
      <c r="G87" s="33">
        <v>2012</v>
      </c>
      <c r="H87" s="33"/>
      <c r="I87" s="19"/>
      <c r="J87" s="33">
        <v>2011</v>
      </c>
      <c r="K87" s="33"/>
      <c r="L87" s="19"/>
    </row>
    <row r="88" spans="1:18" x14ac:dyDescent="0.25">
      <c r="A88" s="50"/>
      <c r="B88" s="39" t="s">
        <v>243</v>
      </c>
      <c r="C88" s="22"/>
      <c r="D88" s="40" t="s">
        <v>211</v>
      </c>
      <c r="E88" s="41">
        <v>13.6</v>
      </c>
      <c r="F88" s="22"/>
      <c r="G88" s="22" t="s">
        <v>211</v>
      </c>
      <c r="H88" s="23">
        <v>11.8</v>
      </c>
      <c r="I88" s="22"/>
      <c r="J88" s="22" t="s">
        <v>211</v>
      </c>
      <c r="K88" s="23">
        <v>6.6</v>
      </c>
      <c r="L88" s="22"/>
    </row>
    <row r="89" spans="1:18" ht="26.25" x14ac:dyDescent="0.25">
      <c r="A89" s="50"/>
      <c r="B89" s="42" t="s">
        <v>244</v>
      </c>
      <c r="C89" s="26"/>
      <c r="D89" s="26"/>
      <c r="E89" s="30" t="s">
        <v>214</v>
      </c>
      <c r="F89" s="26"/>
      <c r="G89" s="26"/>
      <c r="H89" s="27">
        <v>1.1000000000000001</v>
      </c>
      <c r="I89" s="26"/>
      <c r="J89" s="26"/>
      <c r="K89" s="27">
        <v>5.6</v>
      </c>
      <c r="L89" s="26"/>
    </row>
    <row r="90" spans="1:18" x14ac:dyDescent="0.25">
      <c r="A90" s="50"/>
      <c r="B90" s="43" t="s">
        <v>245</v>
      </c>
      <c r="C90" s="22"/>
      <c r="D90" s="22"/>
      <c r="E90" s="41">
        <v>4.5999999999999996</v>
      </c>
      <c r="F90" s="22"/>
      <c r="G90" s="22"/>
      <c r="H90" s="23">
        <v>6.2</v>
      </c>
      <c r="I90" s="22"/>
      <c r="J90" s="22"/>
      <c r="K90" s="23">
        <v>4.9000000000000004</v>
      </c>
      <c r="L90" s="22"/>
    </row>
    <row r="91" spans="1:18" ht="26.25" x14ac:dyDescent="0.25">
      <c r="A91" s="50"/>
      <c r="B91" s="42" t="s">
        <v>117</v>
      </c>
      <c r="C91" s="26"/>
      <c r="D91" s="26"/>
      <c r="E91" s="30" t="s">
        <v>246</v>
      </c>
      <c r="F91" s="31" t="s">
        <v>213</v>
      </c>
      <c r="G91" s="26"/>
      <c r="H91" s="27">
        <v>0.1</v>
      </c>
      <c r="I91" s="26"/>
      <c r="J91" s="26"/>
      <c r="K91" s="27" t="s">
        <v>217</v>
      </c>
      <c r="L91" s="26" t="s">
        <v>213</v>
      </c>
    </row>
    <row r="92" spans="1:18" x14ac:dyDescent="0.25">
      <c r="A92" s="50"/>
      <c r="B92" s="43" t="s">
        <v>247</v>
      </c>
      <c r="C92" s="22"/>
      <c r="D92" s="22"/>
      <c r="E92" s="41" t="s">
        <v>248</v>
      </c>
      <c r="F92" s="40" t="s">
        <v>213</v>
      </c>
      <c r="G92" s="22"/>
      <c r="H92" s="23" t="s">
        <v>249</v>
      </c>
      <c r="I92" s="22" t="s">
        <v>213</v>
      </c>
      <c r="J92" s="22"/>
      <c r="K92" s="23" t="s">
        <v>248</v>
      </c>
      <c r="L92" s="22" t="s">
        <v>213</v>
      </c>
    </row>
    <row r="93" spans="1:18" ht="15.75" thickBot="1" x14ac:dyDescent="0.3">
      <c r="A93" s="50"/>
      <c r="B93" s="44"/>
      <c r="C93" s="44"/>
      <c r="D93" s="48"/>
      <c r="E93" s="48"/>
      <c r="F93" s="44"/>
      <c r="G93" s="48"/>
      <c r="H93" s="48"/>
      <c r="I93" s="44"/>
      <c r="J93" s="48"/>
      <c r="K93" s="48"/>
      <c r="L93" s="44"/>
    </row>
    <row r="94" spans="1:18" x14ac:dyDescent="0.25">
      <c r="A94" s="50"/>
      <c r="B94" s="25" t="s">
        <v>250</v>
      </c>
      <c r="C94" s="25" t="s">
        <v>250</v>
      </c>
      <c r="D94" s="25" t="s">
        <v>250</v>
      </c>
      <c r="E94" s="46" t="s">
        <v>250</v>
      </c>
      <c r="F94" s="25" t="s">
        <v>250</v>
      </c>
      <c r="G94" s="25" t="s">
        <v>250</v>
      </c>
      <c r="H94" s="46" t="s">
        <v>250</v>
      </c>
      <c r="I94" s="25" t="s">
        <v>250</v>
      </c>
      <c r="J94" s="25" t="s">
        <v>250</v>
      </c>
      <c r="K94" s="46" t="s">
        <v>250</v>
      </c>
      <c r="L94" s="25" t="s">
        <v>250</v>
      </c>
    </row>
    <row r="95" spans="1:18" x14ac:dyDescent="0.25">
      <c r="A95" s="50"/>
      <c r="B95" s="47" t="s">
        <v>251</v>
      </c>
      <c r="C95" s="26"/>
      <c r="D95" s="31" t="s">
        <v>211</v>
      </c>
      <c r="E95" s="30">
        <v>12.6</v>
      </c>
      <c r="F95" s="26"/>
      <c r="G95" s="26" t="s">
        <v>211</v>
      </c>
      <c r="H95" s="27">
        <v>13.6</v>
      </c>
      <c r="I95" s="26"/>
      <c r="J95" s="26" t="s">
        <v>211</v>
      </c>
      <c r="K95" s="27">
        <v>11.8</v>
      </c>
      <c r="L95" s="26"/>
    </row>
    <row r="96" spans="1:18" ht="15.75" thickBot="1" x14ac:dyDescent="0.3">
      <c r="A96" s="50"/>
      <c r="B96" s="44"/>
      <c r="C96" s="44"/>
      <c r="D96" s="48"/>
      <c r="E96" s="48"/>
      <c r="F96" s="44"/>
      <c r="G96" s="48"/>
      <c r="H96" s="48"/>
      <c r="I96" s="44"/>
      <c r="J96" s="48"/>
      <c r="K96" s="48"/>
      <c r="L96" s="44"/>
    </row>
    <row r="97" spans="1:18" x14ac:dyDescent="0.25">
      <c r="A97" s="50"/>
      <c r="B97" s="25" t="s">
        <v>250</v>
      </c>
      <c r="C97" s="25" t="s">
        <v>250</v>
      </c>
      <c r="D97" s="25" t="s">
        <v>250</v>
      </c>
      <c r="E97" s="46" t="s">
        <v>250</v>
      </c>
      <c r="F97" s="25" t="s">
        <v>250</v>
      </c>
      <c r="G97" s="25" t="s">
        <v>250</v>
      </c>
      <c r="H97" s="46" t="s">
        <v>250</v>
      </c>
      <c r="I97" s="25" t="s">
        <v>250</v>
      </c>
      <c r="J97" s="25" t="s">
        <v>250</v>
      </c>
      <c r="K97" s="46" t="s">
        <v>250</v>
      </c>
      <c r="L97" s="25" t="s">
        <v>250</v>
      </c>
    </row>
    <row r="98" spans="1:18" x14ac:dyDescent="0.25">
      <c r="A98" s="50"/>
      <c r="B98" s="25" t="s">
        <v>250</v>
      </c>
      <c r="C98" s="25" t="s">
        <v>250</v>
      </c>
      <c r="D98" s="25" t="s">
        <v>250</v>
      </c>
      <c r="E98" s="46" t="s">
        <v>250</v>
      </c>
      <c r="F98" s="25" t="s">
        <v>250</v>
      </c>
      <c r="G98" s="25" t="s">
        <v>250</v>
      </c>
      <c r="H98" s="46" t="s">
        <v>250</v>
      </c>
      <c r="I98" s="25" t="s">
        <v>250</v>
      </c>
      <c r="J98" s="25" t="s">
        <v>250</v>
      </c>
      <c r="K98" s="46" t="s">
        <v>250</v>
      </c>
      <c r="L98" s="25" t="s">
        <v>250</v>
      </c>
    </row>
    <row r="99" spans="1:18" ht="15.75" thickBot="1" x14ac:dyDescent="0.3">
      <c r="A99" s="50"/>
      <c r="B99" s="44"/>
      <c r="C99" s="44"/>
      <c r="D99" s="48"/>
      <c r="E99" s="48"/>
      <c r="F99" s="44"/>
      <c r="G99" s="48"/>
      <c r="H99" s="48"/>
      <c r="I99" s="44"/>
      <c r="J99" s="48"/>
      <c r="K99" s="48"/>
      <c r="L99" s="44"/>
    </row>
    <row r="100" spans="1:18" ht="15" customHeight="1" x14ac:dyDescent="0.25">
      <c r="A100" s="50" t="s">
        <v>1158</v>
      </c>
      <c r="B100" s="49" t="s">
        <v>6</v>
      </c>
      <c r="C100" s="49"/>
      <c r="D100" s="49"/>
      <c r="E100" s="49"/>
      <c r="F100" s="49"/>
      <c r="G100" s="49"/>
      <c r="H100" s="49"/>
      <c r="I100" s="49"/>
      <c r="J100" s="49"/>
      <c r="K100" s="49"/>
      <c r="L100" s="49"/>
      <c r="M100" s="49"/>
      <c r="N100" s="49"/>
      <c r="O100" s="49"/>
      <c r="P100" s="49"/>
      <c r="Q100" s="49"/>
      <c r="R100" s="49"/>
    </row>
    <row r="101" spans="1:18" x14ac:dyDescent="0.25">
      <c r="A101" s="50"/>
      <c r="B101" s="49"/>
      <c r="C101" s="49"/>
      <c r="D101" s="49"/>
      <c r="E101" s="49"/>
      <c r="F101" s="49"/>
      <c r="G101" s="49"/>
      <c r="H101" s="49"/>
      <c r="I101" s="49"/>
      <c r="J101" s="49"/>
      <c r="K101" s="49"/>
      <c r="L101" s="49"/>
      <c r="M101" s="49"/>
      <c r="N101" s="49"/>
      <c r="O101" s="49"/>
      <c r="P101" s="49"/>
      <c r="Q101" s="49"/>
      <c r="R101" s="49"/>
    </row>
    <row r="102" spans="1:18" ht="25.5" customHeight="1" x14ac:dyDescent="0.25">
      <c r="A102" s="50"/>
      <c r="B102" s="52" t="s">
        <v>252</v>
      </c>
      <c r="C102" s="52"/>
      <c r="D102" s="52"/>
      <c r="E102" s="52"/>
      <c r="F102" s="52"/>
      <c r="G102" s="52"/>
      <c r="H102" s="52"/>
      <c r="I102" s="52"/>
      <c r="J102" s="52"/>
      <c r="K102" s="52"/>
      <c r="L102" s="52"/>
      <c r="M102" s="52"/>
      <c r="N102" s="52"/>
      <c r="O102" s="52"/>
      <c r="P102" s="52"/>
      <c r="Q102" s="52"/>
      <c r="R102" s="52"/>
    </row>
    <row r="103" spans="1:18" x14ac:dyDescent="0.25">
      <c r="A103" s="50"/>
      <c r="B103" s="49"/>
      <c r="C103" s="49"/>
      <c r="D103" s="49"/>
      <c r="E103" s="49"/>
      <c r="F103" s="49"/>
      <c r="G103" s="49"/>
      <c r="H103" s="49"/>
      <c r="I103" s="49"/>
      <c r="J103" s="49"/>
      <c r="K103" s="49"/>
      <c r="L103" s="49"/>
      <c r="M103" s="49"/>
      <c r="N103" s="49"/>
      <c r="O103" s="49"/>
      <c r="P103" s="49"/>
      <c r="Q103" s="49"/>
      <c r="R103" s="49"/>
    </row>
    <row r="104" spans="1:18" ht="15" customHeight="1" x14ac:dyDescent="0.25">
      <c r="A104" s="50" t="s">
        <v>1159</v>
      </c>
      <c r="B104" s="49" t="s">
        <v>6</v>
      </c>
      <c r="C104" s="49"/>
      <c r="D104" s="49"/>
      <c r="E104" s="49"/>
      <c r="F104" s="49"/>
      <c r="G104" s="49"/>
      <c r="H104" s="49"/>
      <c r="I104" s="49"/>
      <c r="J104" s="49"/>
      <c r="K104" s="49"/>
      <c r="L104" s="49"/>
      <c r="M104" s="49"/>
      <c r="N104" s="49"/>
      <c r="O104" s="49"/>
      <c r="P104" s="49"/>
      <c r="Q104" s="49"/>
      <c r="R104" s="49"/>
    </row>
    <row r="105" spans="1:18" x14ac:dyDescent="0.25">
      <c r="A105" s="50"/>
      <c r="B105" s="49"/>
      <c r="C105" s="49"/>
      <c r="D105" s="49"/>
      <c r="E105" s="49"/>
      <c r="F105" s="49"/>
      <c r="G105" s="49"/>
      <c r="H105" s="49"/>
      <c r="I105" s="49"/>
      <c r="J105" s="49"/>
      <c r="K105" s="49"/>
      <c r="L105" s="49"/>
      <c r="M105" s="49"/>
      <c r="N105" s="49"/>
      <c r="O105" s="49"/>
      <c r="P105" s="49"/>
      <c r="Q105" s="49"/>
      <c r="R105" s="49"/>
    </row>
    <row r="106" spans="1:18" x14ac:dyDescent="0.25">
      <c r="A106" s="50"/>
      <c r="B106" s="52" t="s">
        <v>253</v>
      </c>
      <c r="C106" s="52"/>
      <c r="D106" s="52"/>
      <c r="E106" s="52"/>
      <c r="F106" s="52"/>
      <c r="G106" s="52"/>
      <c r="H106" s="52"/>
      <c r="I106" s="52"/>
      <c r="J106" s="52"/>
      <c r="K106" s="52"/>
      <c r="L106" s="52"/>
      <c r="M106" s="52"/>
      <c r="N106" s="52"/>
      <c r="O106" s="52"/>
      <c r="P106" s="52"/>
      <c r="Q106" s="52"/>
      <c r="R106" s="52"/>
    </row>
    <row r="107" spans="1:18" x14ac:dyDescent="0.25">
      <c r="A107" s="50"/>
      <c r="B107" s="49"/>
      <c r="C107" s="49"/>
      <c r="D107" s="49"/>
      <c r="E107" s="49"/>
      <c r="F107" s="49"/>
      <c r="G107" s="49"/>
      <c r="H107" s="49"/>
      <c r="I107" s="49"/>
      <c r="J107" s="49"/>
      <c r="K107" s="49"/>
      <c r="L107" s="49"/>
      <c r="M107" s="49"/>
      <c r="N107" s="49"/>
      <c r="O107" s="49"/>
      <c r="P107" s="49"/>
      <c r="Q107" s="49"/>
      <c r="R107" s="49"/>
    </row>
    <row r="108" spans="1:18" ht="15" customHeight="1" x14ac:dyDescent="0.25">
      <c r="A108" s="50" t="s">
        <v>1160</v>
      </c>
      <c r="B108" s="49" t="s">
        <v>6</v>
      </c>
      <c r="C108" s="49"/>
      <c r="D108" s="49"/>
      <c r="E108" s="49"/>
      <c r="F108" s="49"/>
      <c r="G108" s="49"/>
      <c r="H108" s="49"/>
      <c r="I108" s="49"/>
      <c r="J108" s="49"/>
      <c r="K108" s="49"/>
      <c r="L108" s="49"/>
      <c r="M108" s="49"/>
      <c r="N108" s="49"/>
      <c r="O108" s="49"/>
      <c r="P108" s="49"/>
      <c r="Q108" s="49"/>
      <c r="R108" s="49"/>
    </row>
    <row r="109" spans="1:18" x14ac:dyDescent="0.25">
      <c r="A109" s="50"/>
      <c r="B109" s="49"/>
      <c r="C109" s="49"/>
      <c r="D109" s="49"/>
      <c r="E109" s="49"/>
      <c r="F109" s="49"/>
      <c r="G109" s="49"/>
      <c r="H109" s="49"/>
      <c r="I109" s="49"/>
      <c r="J109" s="49"/>
      <c r="K109" s="49"/>
      <c r="L109" s="49"/>
      <c r="M109" s="49"/>
      <c r="N109" s="49"/>
      <c r="O109" s="49"/>
      <c r="P109" s="49"/>
      <c r="Q109" s="49"/>
      <c r="R109" s="49"/>
    </row>
    <row r="110" spans="1:18" ht="25.5" customHeight="1" x14ac:dyDescent="0.25">
      <c r="A110" s="50"/>
      <c r="B110" s="52" t="s">
        <v>254</v>
      </c>
      <c r="C110" s="52"/>
      <c r="D110" s="52"/>
      <c r="E110" s="52"/>
      <c r="F110" s="52"/>
      <c r="G110" s="52"/>
      <c r="H110" s="52"/>
      <c r="I110" s="52"/>
      <c r="J110" s="52"/>
      <c r="K110" s="52"/>
      <c r="L110" s="52"/>
      <c r="M110" s="52"/>
      <c r="N110" s="52"/>
      <c r="O110" s="52"/>
      <c r="P110" s="52"/>
      <c r="Q110" s="52"/>
      <c r="R110" s="52"/>
    </row>
    <row r="111" spans="1:18" x14ac:dyDescent="0.25">
      <c r="A111" s="50"/>
      <c r="B111" s="49"/>
      <c r="C111" s="49"/>
      <c r="D111" s="49"/>
      <c r="E111" s="49"/>
      <c r="F111" s="49"/>
      <c r="G111" s="49"/>
      <c r="H111" s="49"/>
      <c r="I111" s="49"/>
      <c r="J111" s="49"/>
      <c r="K111" s="49"/>
      <c r="L111" s="49"/>
      <c r="M111" s="49"/>
      <c r="N111" s="49"/>
      <c r="O111" s="49"/>
      <c r="P111" s="49"/>
      <c r="Q111" s="49"/>
      <c r="R111" s="49"/>
    </row>
    <row r="112" spans="1:18" ht="15" customHeight="1" x14ac:dyDescent="0.25">
      <c r="A112" s="50" t="s">
        <v>1161</v>
      </c>
      <c r="B112" s="49" t="s">
        <v>6</v>
      </c>
      <c r="C112" s="49"/>
      <c r="D112" s="49"/>
      <c r="E112" s="49"/>
      <c r="F112" s="49"/>
      <c r="G112" s="49"/>
      <c r="H112" s="49"/>
      <c r="I112" s="49"/>
      <c r="J112" s="49"/>
      <c r="K112" s="49"/>
      <c r="L112" s="49"/>
      <c r="M112" s="49"/>
      <c r="N112" s="49"/>
      <c r="O112" s="49"/>
      <c r="P112" s="49"/>
      <c r="Q112" s="49"/>
      <c r="R112" s="49"/>
    </row>
    <row r="113" spans="1:18" x14ac:dyDescent="0.25">
      <c r="A113" s="50"/>
      <c r="B113" s="49"/>
      <c r="C113" s="49"/>
      <c r="D113" s="49"/>
      <c r="E113" s="49"/>
      <c r="F113" s="49"/>
      <c r="G113" s="49"/>
      <c r="H113" s="49"/>
      <c r="I113" s="49"/>
      <c r="J113" s="49"/>
      <c r="K113" s="49"/>
      <c r="L113" s="49"/>
      <c r="M113" s="49"/>
      <c r="N113" s="49"/>
      <c r="O113" s="49"/>
      <c r="P113" s="49"/>
      <c r="Q113" s="49"/>
      <c r="R113" s="49"/>
    </row>
    <row r="114" spans="1:18" ht="25.5" customHeight="1" x14ac:dyDescent="0.25">
      <c r="A114" s="50"/>
      <c r="B114" s="52" t="s">
        <v>255</v>
      </c>
      <c r="C114" s="52"/>
      <c r="D114" s="52"/>
      <c r="E114" s="52"/>
      <c r="F114" s="52"/>
      <c r="G114" s="52"/>
      <c r="H114" s="52"/>
      <c r="I114" s="52"/>
      <c r="J114" s="52"/>
      <c r="K114" s="52"/>
      <c r="L114" s="52"/>
      <c r="M114" s="52"/>
      <c r="N114" s="52"/>
      <c r="O114" s="52"/>
      <c r="P114" s="52"/>
      <c r="Q114" s="52"/>
      <c r="R114" s="52"/>
    </row>
    <row r="115" spans="1:18" x14ac:dyDescent="0.25">
      <c r="A115" s="50"/>
      <c r="B115" s="49"/>
      <c r="C115" s="49"/>
      <c r="D115" s="49"/>
      <c r="E115" s="49"/>
      <c r="F115" s="49"/>
      <c r="G115" s="49"/>
      <c r="H115" s="49"/>
      <c r="I115" s="49"/>
      <c r="J115" s="49"/>
      <c r="K115" s="49"/>
      <c r="L115" s="49"/>
      <c r="M115" s="49"/>
      <c r="N115" s="49"/>
      <c r="O115" s="49"/>
      <c r="P115" s="49"/>
      <c r="Q115" s="49"/>
      <c r="R115" s="49"/>
    </row>
    <row r="116" spans="1:18" ht="15" customHeight="1" x14ac:dyDescent="0.25">
      <c r="A116" s="50" t="s">
        <v>1162</v>
      </c>
      <c r="B116" s="49" t="s">
        <v>6</v>
      </c>
      <c r="C116" s="49"/>
      <c r="D116" s="49"/>
      <c r="E116" s="49"/>
      <c r="F116" s="49"/>
      <c r="G116" s="49"/>
      <c r="H116" s="49"/>
      <c r="I116" s="49"/>
      <c r="J116" s="49"/>
      <c r="K116" s="49"/>
      <c r="L116" s="49"/>
      <c r="M116" s="49"/>
      <c r="N116" s="49"/>
      <c r="O116" s="49"/>
      <c r="P116" s="49"/>
      <c r="Q116" s="49"/>
      <c r="R116" s="49"/>
    </row>
    <row r="117" spans="1:18" x14ac:dyDescent="0.25">
      <c r="A117" s="50"/>
      <c r="B117" s="49"/>
      <c r="C117" s="49"/>
      <c r="D117" s="49"/>
      <c r="E117" s="49"/>
      <c r="F117" s="49"/>
      <c r="G117" s="49"/>
      <c r="H117" s="49"/>
      <c r="I117" s="49"/>
      <c r="J117" s="49"/>
      <c r="K117" s="49"/>
      <c r="L117" s="49"/>
      <c r="M117" s="49"/>
      <c r="N117" s="49"/>
      <c r="O117" s="49"/>
      <c r="P117" s="49"/>
      <c r="Q117" s="49"/>
      <c r="R117" s="49"/>
    </row>
    <row r="118" spans="1:18" ht="25.5" customHeight="1" x14ac:dyDescent="0.25">
      <c r="A118" s="50"/>
      <c r="B118" s="52" t="s">
        <v>256</v>
      </c>
      <c r="C118" s="52"/>
      <c r="D118" s="52"/>
      <c r="E118" s="52"/>
      <c r="F118" s="52"/>
      <c r="G118" s="52"/>
      <c r="H118" s="52"/>
      <c r="I118" s="52"/>
      <c r="J118" s="52"/>
      <c r="K118" s="52"/>
      <c r="L118" s="52"/>
      <c r="M118" s="52"/>
      <c r="N118" s="52"/>
      <c r="O118" s="52"/>
      <c r="P118" s="52"/>
      <c r="Q118" s="52"/>
      <c r="R118" s="52"/>
    </row>
    <row r="119" spans="1:18" x14ac:dyDescent="0.25">
      <c r="A119" s="50"/>
      <c r="B119" s="49"/>
      <c r="C119" s="49"/>
      <c r="D119" s="49"/>
      <c r="E119" s="49"/>
      <c r="F119" s="49"/>
      <c r="G119" s="49"/>
      <c r="H119" s="49"/>
      <c r="I119" s="49"/>
      <c r="J119" s="49"/>
      <c r="K119" s="49"/>
      <c r="L119" s="49"/>
      <c r="M119" s="49"/>
      <c r="N119" s="49"/>
      <c r="O119" s="49"/>
      <c r="P119" s="49"/>
      <c r="Q119" s="49"/>
      <c r="R119" s="49"/>
    </row>
    <row r="120" spans="1:18" ht="15" customHeight="1" x14ac:dyDescent="0.25">
      <c r="A120" s="50" t="s">
        <v>1163</v>
      </c>
      <c r="B120" s="49" t="s">
        <v>6</v>
      </c>
      <c r="C120" s="49"/>
      <c r="D120" s="49"/>
      <c r="E120" s="49"/>
      <c r="F120" s="49"/>
      <c r="G120" s="49"/>
      <c r="H120" s="49"/>
      <c r="I120" s="49"/>
      <c r="J120" s="49"/>
      <c r="K120" s="49"/>
      <c r="L120" s="49"/>
      <c r="M120" s="49"/>
      <c r="N120" s="49"/>
      <c r="O120" s="49"/>
      <c r="P120" s="49"/>
      <c r="Q120" s="49"/>
      <c r="R120" s="49"/>
    </row>
    <row r="121" spans="1:18" x14ac:dyDescent="0.25">
      <c r="A121" s="50"/>
      <c r="B121" s="49"/>
      <c r="C121" s="49"/>
      <c r="D121" s="49"/>
      <c r="E121" s="49"/>
      <c r="F121" s="49"/>
      <c r="G121" s="49"/>
      <c r="H121" s="49"/>
      <c r="I121" s="49"/>
      <c r="J121" s="49"/>
      <c r="K121" s="49"/>
      <c r="L121" s="49"/>
      <c r="M121" s="49"/>
      <c r="N121" s="49"/>
      <c r="O121" s="49"/>
      <c r="P121" s="49"/>
      <c r="Q121" s="49"/>
      <c r="R121" s="49"/>
    </row>
    <row r="122" spans="1:18" ht="38.25" customHeight="1" x14ac:dyDescent="0.25">
      <c r="A122" s="50"/>
      <c r="B122" s="52" t="s">
        <v>257</v>
      </c>
      <c r="C122" s="52"/>
      <c r="D122" s="52"/>
      <c r="E122" s="52"/>
      <c r="F122" s="52"/>
      <c r="G122" s="52"/>
      <c r="H122" s="52"/>
      <c r="I122" s="52"/>
      <c r="J122" s="52"/>
      <c r="K122" s="52"/>
      <c r="L122" s="52"/>
      <c r="M122" s="52"/>
      <c r="N122" s="52"/>
      <c r="O122" s="52"/>
      <c r="P122" s="52"/>
      <c r="Q122" s="52"/>
      <c r="R122" s="52"/>
    </row>
    <row r="123" spans="1:18" x14ac:dyDescent="0.25">
      <c r="A123" s="50"/>
      <c r="B123" s="49"/>
      <c r="C123" s="49"/>
      <c r="D123" s="49"/>
      <c r="E123" s="49"/>
      <c r="F123" s="49"/>
      <c r="G123" s="49"/>
      <c r="H123" s="49"/>
      <c r="I123" s="49"/>
      <c r="J123" s="49"/>
      <c r="K123" s="49"/>
      <c r="L123" s="49"/>
      <c r="M123" s="49"/>
      <c r="N123" s="49"/>
      <c r="O123" s="49"/>
      <c r="P123" s="49"/>
      <c r="Q123" s="49"/>
      <c r="R123" s="49"/>
    </row>
    <row r="124" spans="1:18" ht="15" customHeight="1" x14ac:dyDescent="0.25">
      <c r="A124" s="50" t="s">
        <v>1164</v>
      </c>
      <c r="B124" s="49" t="s">
        <v>6</v>
      </c>
      <c r="C124" s="49"/>
      <c r="D124" s="49"/>
      <c r="E124" s="49"/>
      <c r="F124" s="49"/>
      <c r="G124" s="49"/>
      <c r="H124" s="49"/>
      <c r="I124" s="49"/>
      <c r="J124" s="49"/>
      <c r="K124" s="49"/>
      <c r="L124" s="49"/>
      <c r="M124" s="49"/>
      <c r="N124" s="49"/>
      <c r="O124" s="49"/>
      <c r="P124" s="49"/>
      <c r="Q124" s="49"/>
      <c r="R124" s="49"/>
    </row>
    <row r="125" spans="1:18" x14ac:dyDescent="0.25">
      <c r="A125" s="50"/>
      <c r="B125" s="49"/>
      <c r="C125" s="49"/>
      <c r="D125" s="49"/>
      <c r="E125" s="49"/>
      <c r="F125" s="49"/>
      <c r="G125" s="49"/>
      <c r="H125" s="49"/>
      <c r="I125" s="49"/>
      <c r="J125" s="49"/>
      <c r="K125" s="49"/>
      <c r="L125" s="49"/>
      <c r="M125" s="49"/>
      <c r="N125" s="49"/>
      <c r="O125" s="49"/>
      <c r="P125" s="49"/>
      <c r="Q125" s="49"/>
      <c r="R125" s="49"/>
    </row>
    <row r="126" spans="1:18" x14ac:dyDescent="0.25">
      <c r="A126" s="50"/>
      <c r="B126" s="52" t="s">
        <v>258</v>
      </c>
      <c r="C126" s="52"/>
      <c r="D126" s="52"/>
      <c r="E126" s="52"/>
      <c r="F126" s="52"/>
      <c r="G126" s="52"/>
      <c r="H126" s="52"/>
      <c r="I126" s="52"/>
      <c r="J126" s="52"/>
      <c r="K126" s="52"/>
      <c r="L126" s="52"/>
      <c r="M126" s="52"/>
      <c r="N126" s="52"/>
      <c r="O126" s="52"/>
      <c r="P126" s="52"/>
      <c r="Q126" s="52"/>
      <c r="R126" s="52"/>
    </row>
    <row r="127" spans="1:18" x14ac:dyDescent="0.25">
      <c r="A127" s="50"/>
      <c r="B127" s="49"/>
      <c r="C127" s="49"/>
      <c r="D127" s="49"/>
      <c r="E127" s="49"/>
      <c r="F127" s="49"/>
      <c r="G127" s="49"/>
      <c r="H127" s="49"/>
      <c r="I127" s="49"/>
      <c r="J127" s="49"/>
      <c r="K127" s="49"/>
      <c r="L127" s="49"/>
      <c r="M127" s="49"/>
      <c r="N127" s="49"/>
      <c r="O127" s="49"/>
      <c r="P127" s="49"/>
      <c r="Q127" s="49"/>
      <c r="R127" s="49"/>
    </row>
    <row r="128" spans="1:18" ht="15" customHeight="1" x14ac:dyDescent="0.25">
      <c r="A128" s="50" t="s">
        <v>1165</v>
      </c>
      <c r="B128" s="49" t="s">
        <v>6</v>
      </c>
      <c r="C128" s="49"/>
      <c r="D128" s="49"/>
      <c r="E128" s="49"/>
      <c r="F128" s="49"/>
      <c r="G128" s="49"/>
      <c r="H128" s="49"/>
      <c r="I128" s="49"/>
      <c r="J128" s="49"/>
      <c r="K128" s="49"/>
      <c r="L128" s="49"/>
      <c r="M128" s="49"/>
      <c r="N128" s="49"/>
      <c r="O128" s="49"/>
      <c r="P128" s="49"/>
      <c r="Q128" s="49"/>
      <c r="R128" s="49"/>
    </row>
    <row r="129" spans="1:18" x14ac:dyDescent="0.25">
      <c r="A129" s="50"/>
      <c r="B129" s="49"/>
      <c r="C129" s="49"/>
      <c r="D129" s="49"/>
      <c r="E129" s="49"/>
      <c r="F129" s="49"/>
      <c r="G129" s="49"/>
      <c r="H129" s="49"/>
      <c r="I129" s="49"/>
      <c r="J129" s="49"/>
      <c r="K129" s="49"/>
      <c r="L129" s="49"/>
      <c r="M129" s="49"/>
      <c r="N129" s="49"/>
      <c r="O129" s="49"/>
      <c r="P129" s="49"/>
      <c r="Q129" s="49"/>
      <c r="R129" s="49"/>
    </row>
    <row r="130" spans="1:18" x14ac:dyDescent="0.25">
      <c r="A130" s="50"/>
      <c r="B130" s="52" t="s">
        <v>259</v>
      </c>
      <c r="C130" s="52"/>
      <c r="D130" s="52"/>
      <c r="E130" s="52"/>
      <c r="F130" s="52"/>
      <c r="G130" s="52"/>
      <c r="H130" s="52"/>
      <c r="I130" s="52"/>
      <c r="J130" s="52"/>
      <c r="K130" s="52"/>
      <c r="L130" s="52"/>
      <c r="M130" s="52"/>
      <c r="N130" s="52"/>
      <c r="O130" s="52"/>
      <c r="P130" s="52"/>
      <c r="Q130" s="52"/>
      <c r="R130" s="52"/>
    </row>
    <row r="131" spans="1:18" x14ac:dyDescent="0.25">
      <c r="A131" s="50"/>
      <c r="B131" s="49"/>
      <c r="C131" s="49"/>
      <c r="D131" s="49"/>
      <c r="E131" s="49"/>
      <c r="F131" s="49"/>
      <c r="G131" s="49"/>
      <c r="H131" s="49"/>
      <c r="I131" s="49"/>
      <c r="J131" s="49"/>
      <c r="K131" s="49"/>
      <c r="L131" s="49"/>
      <c r="M131" s="49"/>
      <c r="N131" s="49"/>
      <c r="O131" s="49"/>
      <c r="P131" s="49"/>
      <c r="Q131" s="49"/>
      <c r="R131" s="49"/>
    </row>
    <row r="132" spans="1:18" ht="15" customHeight="1" x14ac:dyDescent="0.25">
      <c r="A132" s="50" t="s">
        <v>1166</v>
      </c>
      <c r="B132" s="49" t="s">
        <v>6</v>
      </c>
      <c r="C132" s="49"/>
      <c r="D132" s="49"/>
      <c r="E132" s="49"/>
      <c r="F132" s="49"/>
      <c r="G132" s="49"/>
      <c r="H132" s="49"/>
      <c r="I132" s="49"/>
      <c r="J132" s="49"/>
      <c r="K132" s="49"/>
      <c r="L132" s="49"/>
      <c r="M132" s="49"/>
      <c r="N132" s="49"/>
      <c r="O132" s="49"/>
      <c r="P132" s="49"/>
      <c r="Q132" s="49"/>
      <c r="R132" s="49"/>
    </row>
    <row r="133" spans="1:18" x14ac:dyDescent="0.25">
      <c r="A133" s="50"/>
      <c r="B133" s="49"/>
      <c r="C133" s="49"/>
      <c r="D133" s="49"/>
      <c r="E133" s="49"/>
      <c r="F133" s="49"/>
      <c r="G133" s="49"/>
      <c r="H133" s="49"/>
      <c r="I133" s="49"/>
      <c r="J133" s="49"/>
      <c r="K133" s="49"/>
      <c r="L133" s="49"/>
      <c r="M133" s="49"/>
      <c r="N133" s="49"/>
      <c r="O133" s="49"/>
      <c r="P133" s="49"/>
      <c r="Q133" s="49"/>
      <c r="R133" s="49"/>
    </row>
    <row r="134" spans="1:18" x14ac:dyDescent="0.25">
      <c r="A134" s="50"/>
      <c r="B134" s="52" t="s">
        <v>260</v>
      </c>
      <c r="C134" s="52"/>
      <c r="D134" s="52"/>
      <c r="E134" s="52"/>
      <c r="F134" s="52"/>
      <c r="G134" s="52"/>
      <c r="H134" s="52"/>
      <c r="I134" s="52"/>
      <c r="J134" s="52"/>
      <c r="K134" s="52"/>
      <c r="L134" s="52"/>
      <c r="M134" s="52"/>
      <c r="N134" s="52"/>
      <c r="O134" s="52"/>
      <c r="P134" s="52"/>
      <c r="Q134" s="52"/>
      <c r="R134" s="52"/>
    </row>
    <row r="135" spans="1:18" x14ac:dyDescent="0.25">
      <c r="A135" s="50"/>
      <c r="B135" s="49"/>
      <c r="C135" s="49"/>
      <c r="D135" s="49"/>
      <c r="E135" s="49"/>
      <c r="F135" s="49"/>
      <c r="G135" s="49"/>
      <c r="H135" s="49"/>
      <c r="I135" s="49"/>
      <c r="J135" s="49"/>
      <c r="K135" s="49"/>
      <c r="L135" s="49"/>
      <c r="M135" s="49"/>
      <c r="N135" s="49"/>
      <c r="O135" s="49"/>
      <c r="P135" s="49"/>
      <c r="Q135" s="49"/>
      <c r="R135" s="49"/>
    </row>
    <row r="136" spans="1:18" ht="15" customHeight="1" x14ac:dyDescent="0.25">
      <c r="A136" s="50" t="s">
        <v>1167</v>
      </c>
      <c r="B136" s="49" t="s">
        <v>6</v>
      </c>
      <c r="C136" s="49"/>
      <c r="D136" s="49"/>
      <c r="E136" s="49"/>
      <c r="F136" s="49"/>
      <c r="G136" s="49"/>
      <c r="H136" s="49"/>
      <c r="I136" s="49"/>
      <c r="J136" s="49"/>
      <c r="K136" s="49"/>
      <c r="L136" s="49"/>
      <c r="M136" s="49"/>
      <c r="N136" s="49"/>
      <c r="O136" s="49"/>
      <c r="P136" s="49"/>
      <c r="Q136" s="49"/>
      <c r="R136" s="49"/>
    </row>
    <row r="137" spans="1:18" x14ac:dyDescent="0.25">
      <c r="A137" s="50"/>
      <c r="B137" s="49"/>
      <c r="C137" s="49"/>
      <c r="D137" s="49"/>
      <c r="E137" s="49"/>
      <c r="F137" s="49"/>
      <c r="G137" s="49"/>
      <c r="H137" s="49"/>
      <c r="I137" s="49"/>
      <c r="J137" s="49"/>
      <c r="K137" s="49"/>
      <c r="L137" s="49"/>
      <c r="M137" s="49"/>
      <c r="N137" s="49"/>
      <c r="O137" s="49"/>
      <c r="P137" s="49"/>
      <c r="Q137" s="49"/>
      <c r="R137" s="49"/>
    </row>
    <row r="138" spans="1:18" x14ac:dyDescent="0.25">
      <c r="A138" s="50"/>
      <c r="B138" s="52" t="s">
        <v>261</v>
      </c>
      <c r="C138" s="52"/>
      <c r="D138" s="52"/>
      <c r="E138" s="52"/>
      <c r="F138" s="52"/>
      <c r="G138" s="52"/>
      <c r="H138" s="52"/>
      <c r="I138" s="52"/>
      <c r="J138" s="52"/>
      <c r="K138" s="52"/>
      <c r="L138" s="52"/>
      <c r="M138" s="52"/>
      <c r="N138" s="52"/>
      <c r="O138" s="52"/>
      <c r="P138" s="52"/>
      <c r="Q138" s="52"/>
      <c r="R138" s="52"/>
    </row>
    <row r="139" spans="1:18" x14ac:dyDescent="0.25">
      <c r="A139" s="50"/>
      <c r="B139" s="49"/>
      <c r="C139" s="49"/>
      <c r="D139" s="49"/>
      <c r="E139" s="49"/>
      <c r="F139" s="49"/>
      <c r="G139" s="49"/>
      <c r="H139" s="49"/>
      <c r="I139" s="49"/>
      <c r="J139" s="49"/>
      <c r="K139" s="49"/>
      <c r="L139" s="49"/>
      <c r="M139" s="49"/>
      <c r="N139" s="49"/>
      <c r="O139" s="49"/>
      <c r="P139" s="49"/>
      <c r="Q139" s="49"/>
      <c r="R139" s="49"/>
    </row>
    <row r="140" spans="1:18" ht="15" customHeight="1" x14ac:dyDescent="0.25">
      <c r="A140" s="50" t="s">
        <v>1168</v>
      </c>
      <c r="B140" s="49" t="s">
        <v>6</v>
      </c>
      <c r="C140" s="49"/>
      <c r="D140" s="49"/>
      <c r="E140" s="49"/>
      <c r="F140" s="49"/>
      <c r="G140" s="49"/>
      <c r="H140" s="49"/>
      <c r="I140" s="49"/>
      <c r="J140" s="49"/>
      <c r="K140" s="49"/>
      <c r="L140" s="49"/>
      <c r="M140" s="49"/>
      <c r="N140" s="49"/>
      <c r="O140" s="49"/>
      <c r="P140" s="49"/>
      <c r="Q140" s="49"/>
      <c r="R140" s="49"/>
    </row>
    <row r="141" spans="1:18" x14ac:dyDescent="0.25">
      <c r="A141" s="50"/>
      <c r="B141" s="49"/>
      <c r="C141" s="49"/>
      <c r="D141" s="49"/>
      <c r="E141" s="49"/>
      <c r="F141" s="49"/>
      <c r="G141" s="49"/>
      <c r="H141" s="49"/>
      <c r="I141" s="49"/>
      <c r="J141" s="49"/>
      <c r="K141" s="49"/>
      <c r="L141" s="49"/>
      <c r="M141" s="49"/>
      <c r="N141" s="49"/>
      <c r="O141" s="49"/>
      <c r="P141" s="49"/>
      <c r="Q141" s="49"/>
      <c r="R141" s="49"/>
    </row>
    <row r="142" spans="1:18" ht="25.5" customHeight="1" x14ac:dyDescent="0.25">
      <c r="A142" s="50"/>
      <c r="B142" s="52" t="s">
        <v>262</v>
      </c>
      <c r="C142" s="52"/>
      <c r="D142" s="52"/>
      <c r="E142" s="52"/>
      <c r="F142" s="52"/>
      <c r="G142" s="52"/>
      <c r="H142" s="52"/>
      <c r="I142" s="52"/>
      <c r="J142" s="52"/>
      <c r="K142" s="52"/>
      <c r="L142" s="52"/>
      <c r="M142" s="52"/>
      <c r="N142" s="52"/>
      <c r="O142" s="52"/>
      <c r="P142" s="52"/>
      <c r="Q142" s="52"/>
      <c r="R142" s="52"/>
    </row>
    <row r="143" spans="1:18" x14ac:dyDescent="0.25">
      <c r="A143" s="50"/>
      <c r="B143" s="49"/>
      <c r="C143" s="49"/>
      <c r="D143" s="49"/>
      <c r="E143" s="49"/>
      <c r="F143" s="49"/>
      <c r="G143" s="49"/>
      <c r="H143" s="49"/>
      <c r="I143" s="49"/>
      <c r="J143" s="49"/>
      <c r="K143" s="49"/>
      <c r="L143" s="49"/>
      <c r="M143" s="49"/>
      <c r="N143" s="49"/>
      <c r="O143" s="49"/>
      <c r="P143" s="49"/>
      <c r="Q143" s="49"/>
      <c r="R143" s="49"/>
    </row>
    <row r="144" spans="1:18" ht="15" customHeight="1" x14ac:dyDescent="0.25">
      <c r="A144" s="50" t="s">
        <v>1169</v>
      </c>
      <c r="B144" s="49" t="s">
        <v>6</v>
      </c>
      <c r="C144" s="49"/>
      <c r="D144" s="49"/>
      <c r="E144" s="49"/>
      <c r="F144" s="49"/>
      <c r="G144" s="49"/>
      <c r="H144" s="49"/>
      <c r="I144" s="49"/>
      <c r="J144" s="49"/>
      <c r="K144" s="49"/>
      <c r="L144" s="49"/>
      <c r="M144" s="49"/>
      <c r="N144" s="49"/>
      <c r="O144" s="49"/>
      <c r="P144" s="49"/>
      <c r="Q144" s="49"/>
      <c r="R144" s="49"/>
    </row>
    <row r="145" spans="1:18" x14ac:dyDescent="0.25">
      <c r="A145" s="50"/>
      <c r="B145" s="49"/>
      <c r="C145" s="49"/>
      <c r="D145" s="49"/>
      <c r="E145" s="49"/>
      <c r="F145" s="49"/>
      <c r="G145" s="49"/>
      <c r="H145" s="49"/>
      <c r="I145" s="49"/>
      <c r="J145" s="49"/>
      <c r="K145" s="49"/>
      <c r="L145" s="49"/>
      <c r="M145" s="49"/>
      <c r="N145" s="49"/>
      <c r="O145" s="49"/>
      <c r="P145" s="49"/>
      <c r="Q145" s="49"/>
      <c r="R145" s="49"/>
    </row>
    <row r="146" spans="1:18" ht="25.5" customHeight="1" x14ac:dyDescent="0.25">
      <c r="A146" s="50"/>
      <c r="B146" s="52" t="s">
        <v>263</v>
      </c>
      <c r="C146" s="52"/>
      <c r="D146" s="52"/>
      <c r="E146" s="52"/>
      <c r="F146" s="52"/>
      <c r="G146" s="52"/>
      <c r="H146" s="52"/>
      <c r="I146" s="52"/>
      <c r="J146" s="52"/>
      <c r="K146" s="52"/>
      <c r="L146" s="52"/>
      <c r="M146" s="52"/>
      <c r="N146" s="52"/>
      <c r="O146" s="52"/>
      <c r="P146" s="52"/>
      <c r="Q146" s="52"/>
      <c r="R146" s="52"/>
    </row>
    <row r="147" spans="1:18" x14ac:dyDescent="0.25">
      <c r="A147" s="50"/>
      <c r="B147" s="49"/>
      <c r="C147" s="49"/>
      <c r="D147" s="49"/>
      <c r="E147" s="49"/>
      <c r="F147" s="49"/>
      <c r="G147" s="49"/>
      <c r="H147" s="49"/>
      <c r="I147" s="49"/>
      <c r="J147" s="49"/>
      <c r="K147" s="49"/>
      <c r="L147" s="49"/>
      <c r="M147" s="49"/>
      <c r="N147" s="49"/>
      <c r="O147" s="49"/>
      <c r="P147" s="49"/>
      <c r="Q147" s="49"/>
      <c r="R147" s="49"/>
    </row>
    <row r="148" spans="1:18" ht="15" customHeight="1" x14ac:dyDescent="0.25">
      <c r="A148" s="50" t="s">
        <v>1170</v>
      </c>
      <c r="B148" s="49" t="s">
        <v>6</v>
      </c>
      <c r="C148" s="49"/>
      <c r="D148" s="49"/>
      <c r="E148" s="49"/>
      <c r="F148" s="49"/>
      <c r="G148" s="49"/>
      <c r="H148" s="49"/>
      <c r="I148" s="49"/>
      <c r="J148" s="49"/>
      <c r="K148" s="49"/>
      <c r="L148" s="49"/>
      <c r="M148" s="49"/>
      <c r="N148" s="49"/>
      <c r="O148" s="49"/>
      <c r="P148" s="49"/>
      <c r="Q148" s="49"/>
      <c r="R148" s="49"/>
    </row>
    <row r="149" spans="1:18" x14ac:dyDescent="0.25">
      <c r="A149" s="50"/>
      <c r="B149" s="49"/>
      <c r="C149" s="49"/>
      <c r="D149" s="49"/>
      <c r="E149" s="49"/>
      <c r="F149" s="49"/>
      <c r="G149" s="49"/>
      <c r="H149" s="49"/>
      <c r="I149" s="49"/>
      <c r="J149" s="49"/>
      <c r="K149" s="49"/>
      <c r="L149" s="49"/>
      <c r="M149" s="49"/>
      <c r="N149" s="49"/>
      <c r="O149" s="49"/>
      <c r="P149" s="49"/>
      <c r="Q149" s="49"/>
      <c r="R149" s="49"/>
    </row>
    <row r="150" spans="1:18" ht="51" customHeight="1" x14ac:dyDescent="0.25">
      <c r="A150" s="50"/>
      <c r="B150" s="52" t="s">
        <v>264</v>
      </c>
      <c r="C150" s="52"/>
      <c r="D150" s="52"/>
      <c r="E150" s="52"/>
      <c r="F150" s="52"/>
      <c r="G150" s="52"/>
      <c r="H150" s="52"/>
      <c r="I150" s="52"/>
      <c r="J150" s="52"/>
      <c r="K150" s="52"/>
      <c r="L150" s="52"/>
      <c r="M150" s="52"/>
      <c r="N150" s="52"/>
      <c r="O150" s="52"/>
      <c r="P150" s="52"/>
      <c r="Q150" s="52"/>
      <c r="R150" s="52"/>
    </row>
    <row r="151" spans="1:18" x14ac:dyDescent="0.25">
      <c r="A151" s="50"/>
      <c r="B151" s="49"/>
      <c r="C151" s="49"/>
      <c r="D151" s="49"/>
      <c r="E151" s="49"/>
      <c r="F151" s="49"/>
      <c r="G151" s="49"/>
      <c r="H151" s="49"/>
      <c r="I151" s="49"/>
      <c r="J151" s="49"/>
      <c r="K151" s="49"/>
      <c r="L151" s="49"/>
      <c r="M151" s="49"/>
      <c r="N151" s="49"/>
      <c r="O151" s="49"/>
      <c r="P151" s="49"/>
      <c r="Q151" s="49"/>
      <c r="R151" s="49"/>
    </row>
  </sheetData>
  <mergeCells count="179">
    <mergeCell ref="A144:A147"/>
    <mergeCell ref="B144:R144"/>
    <mergeCell ref="B145:R145"/>
    <mergeCell ref="B146:R146"/>
    <mergeCell ref="B147:R147"/>
    <mergeCell ref="A148:A151"/>
    <mergeCell ref="B148:R148"/>
    <mergeCell ref="B149:R149"/>
    <mergeCell ref="B150:R150"/>
    <mergeCell ref="B151:R151"/>
    <mergeCell ref="A136:A139"/>
    <mergeCell ref="B136:R136"/>
    <mergeCell ref="B137:R137"/>
    <mergeCell ref="B138:R138"/>
    <mergeCell ref="B139:R139"/>
    <mergeCell ref="A140:A143"/>
    <mergeCell ref="B140:R140"/>
    <mergeCell ref="B141:R141"/>
    <mergeCell ref="B142:R142"/>
    <mergeCell ref="B143:R143"/>
    <mergeCell ref="A128:A131"/>
    <mergeCell ref="B128:R128"/>
    <mergeCell ref="B129:R129"/>
    <mergeCell ref="B130:R130"/>
    <mergeCell ref="B131:R131"/>
    <mergeCell ref="A132:A135"/>
    <mergeCell ref="B132:R132"/>
    <mergeCell ref="B133:R133"/>
    <mergeCell ref="B134:R134"/>
    <mergeCell ref="B135:R135"/>
    <mergeCell ref="A120:A123"/>
    <mergeCell ref="B120:R120"/>
    <mergeCell ref="B121:R121"/>
    <mergeCell ref="B122:R122"/>
    <mergeCell ref="B123:R123"/>
    <mergeCell ref="A124:A127"/>
    <mergeCell ref="B124:R124"/>
    <mergeCell ref="B125:R125"/>
    <mergeCell ref="B126:R126"/>
    <mergeCell ref="B127:R127"/>
    <mergeCell ref="A112:A115"/>
    <mergeCell ref="B112:R112"/>
    <mergeCell ref="B113:R113"/>
    <mergeCell ref="B114:R114"/>
    <mergeCell ref="B115:R115"/>
    <mergeCell ref="A116:A119"/>
    <mergeCell ref="B116:R116"/>
    <mergeCell ref="B117:R117"/>
    <mergeCell ref="B118:R118"/>
    <mergeCell ref="B119:R119"/>
    <mergeCell ref="A104:A107"/>
    <mergeCell ref="B104:R104"/>
    <mergeCell ref="B105:R105"/>
    <mergeCell ref="B106:R106"/>
    <mergeCell ref="B107:R107"/>
    <mergeCell ref="A108:A111"/>
    <mergeCell ref="B108:R108"/>
    <mergeCell ref="B109:R109"/>
    <mergeCell ref="B110:R110"/>
    <mergeCell ref="B111:R111"/>
    <mergeCell ref="A82:A99"/>
    <mergeCell ref="B82:R82"/>
    <mergeCell ref="B83:R83"/>
    <mergeCell ref="B84:R84"/>
    <mergeCell ref="B85:R85"/>
    <mergeCell ref="A100:A103"/>
    <mergeCell ref="B100:R100"/>
    <mergeCell ref="B101:R101"/>
    <mergeCell ref="B102:R102"/>
    <mergeCell ref="B103:R103"/>
    <mergeCell ref="B76:R76"/>
    <mergeCell ref="B77:R77"/>
    <mergeCell ref="A78:A81"/>
    <mergeCell ref="B78:R78"/>
    <mergeCell ref="B79:R79"/>
    <mergeCell ref="B80:R80"/>
    <mergeCell ref="B81:R81"/>
    <mergeCell ref="A68:A71"/>
    <mergeCell ref="B68:R68"/>
    <mergeCell ref="B69:R69"/>
    <mergeCell ref="B70:R70"/>
    <mergeCell ref="B71:R71"/>
    <mergeCell ref="A72:A77"/>
    <mergeCell ref="B72:R72"/>
    <mergeCell ref="B73:R73"/>
    <mergeCell ref="B74:R74"/>
    <mergeCell ref="B75:R75"/>
    <mergeCell ref="A62:A67"/>
    <mergeCell ref="B62:R62"/>
    <mergeCell ref="B63:R63"/>
    <mergeCell ref="B64:R64"/>
    <mergeCell ref="B65:R65"/>
    <mergeCell ref="B66:R66"/>
    <mergeCell ref="B67:R67"/>
    <mergeCell ref="A47:A61"/>
    <mergeCell ref="B47:R47"/>
    <mergeCell ref="B48:R48"/>
    <mergeCell ref="B49:R49"/>
    <mergeCell ref="B50:R50"/>
    <mergeCell ref="B51:R51"/>
    <mergeCell ref="B52:R52"/>
    <mergeCell ref="B53:R53"/>
    <mergeCell ref="B54:R54"/>
    <mergeCell ref="B39:R39"/>
    <mergeCell ref="B40:R40"/>
    <mergeCell ref="B41:R41"/>
    <mergeCell ref="B42:R42"/>
    <mergeCell ref="A43:A46"/>
    <mergeCell ref="B43:R43"/>
    <mergeCell ref="B44:R44"/>
    <mergeCell ref="B45:R45"/>
    <mergeCell ref="B46:R46"/>
    <mergeCell ref="A16:A19"/>
    <mergeCell ref="B16:R16"/>
    <mergeCell ref="B17:R17"/>
    <mergeCell ref="B18:R18"/>
    <mergeCell ref="B19:R19"/>
    <mergeCell ref="A20:A42"/>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96:E96"/>
    <mergeCell ref="G96:H96"/>
    <mergeCell ref="J96:K96"/>
    <mergeCell ref="D99:E99"/>
    <mergeCell ref="G99:H99"/>
    <mergeCell ref="J99:K99"/>
    <mergeCell ref="R25:R28"/>
    <mergeCell ref="D87:E87"/>
    <mergeCell ref="G87:H87"/>
    <mergeCell ref="J87:K87"/>
    <mergeCell ref="D93:E93"/>
    <mergeCell ref="G93:H93"/>
    <mergeCell ref="J93:K93"/>
    <mergeCell ref="B36:R36"/>
    <mergeCell ref="B37:R37"/>
    <mergeCell ref="B38:R38"/>
    <mergeCell ref="L25:L28"/>
    <mergeCell ref="M25:N28"/>
    <mergeCell ref="O25:O28"/>
    <mergeCell ref="P25:Q25"/>
    <mergeCell ref="P26:Q26"/>
    <mergeCell ref="P27:Q27"/>
    <mergeCell ref="P28:Q28"/>
    <mergeCell ref="G25:H25"/>
    <mergeCell ref="G26:H26"/>
    <mergeCell ref="G27:H27"/>
    <mergeCell ref="G28:H28"/>
    <mergeCell ref="I25:I28"/>
    <mergeCell ref="J25:K25"/>
    <mergeCell ref="J26:K26"/>
    <mergeCell ref="J27:K27"/>
    <mergeCell ref="J28:K28"/>
    <mergeCell ref="C25:C28"/>
    <mergeCell ref="D25:E25"/>
    <mergeCell ref="D26:E26"/>
    <mergeCell ref="D27:E27"/>
    <mergeCell ref="D28:E28"/>
    <mergeCell ref="F25:F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 bestFit="1" customWidth="1"/>
    <col min="4" max="4" width="9.5703125" bestFit="1" customWidth="1"/>
    <col min="5" max="5" width="5" bestFit="1" customWidth="1"/>
    <col min="6" max="6" width="1.5703125" bestFit="1" customWidth="1"/>
    <col min="7" max="7" width="3.140625" customWidth="1"/>
    <col min="8" max="8" width="7.85546875" customWidth="1"/>
    <col min="9" max="9" width="1.5703125" bestFit="1" customWidth="1"/>
    <col min="10" max="10" width="2.7109375" customWidth="1"/>
    <col min="11" max="11" width="6.85546875" customWidth="1"/>
    <col min="12" max="12" width="1.5703125" bestFit="1" customWidth="1"/>
    <col min="13" max="13" width="3.5703125" customWidth="1"/>
    <col min="14" max="14" width="7.85546875" customWidth="1"/>
    <col min="15" max="15" width="1.5703125" bestFit="1" customWidth="1"/>
    <col min="16" max="16" width="2.7109375" customWidth="1"/>
    <col min="17" max="17" width="6.140625" customWidth="1"/>
  </cols>
  <sheetData>
    <row r="1" spans="1:18" ht="30" customHeight="1" x14ac:dyDescent="0.25">
      <c r="A1" s="8" t="s">
        <v>1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90</v>
      </c>
      <c r="B3" s="49" t="s">
        <v>6</v>
      </c>
      <c r="C3" s="49"/>
      <c r="D3" s="49"/>
      <c r="E3" s="49"/>
      <c r="F3" s="49"/>
      <c r="G3" s="49"/>
      <c r="H3" s="49"/>
      <c r="I3" s="49"/>
      <c r="J3" s="49"/>
      <c r="K3" s="49"/>
      <c r="L3" s="49"/>
      <c r="M3" s="49"/>
      <c r="N3" s="49"/>
      <c r="O3" s="49"/>
      <c r="P3" s="49"/>
      <c r="Q3" s="49"/>
      <c r="R3" s="49"/>
    </row>
    <row r="4" spans="1:18" ht="15" customHeight="1" x14ac:dyDescent="0.25">
      <c r="A4" s="50" t="s">
        <v>1172</v>
      </c>
      <c r="B4" s="49" t="s">
        <v>6</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9"/>
      <c r="C6" s="59"/>
      <c r="D6" s="59"/>
      <c r="E6" s="59"/>
      <c r="F6" s="59"/>
      <c r="G6" s="59"/>
      <c r="H6" s="59"/>
      <c r="I6" s="59"/>
      <c r="J6" s="59"/>
      <c r="K6" s="59"/>
      <c r="L6" s="59"/>
      <c r="M6" s="59"/>
      <c r="N6" s="59"/>
      <c r="O6" s="59"/>
      <c r="P6" s="59"/>
      <c r="Q6" s="59"/>
      <c r="R6" s="59"/>
    </row>
    <row r="7" spans="1:18" x14ac:dyDescent="0.25">
      <c r="A7" s="50"/>
      <c r="B7" s="53"/>
      <c r="C7" s="53"/>
      <c r="D7" s="53"/>
      <c r="E7" s="53"/>
      <c r="F7" s="53"/>
      <c r="G7" s="53"/>
      <c r="H7" s="53"/>
      <c r="I7" s="53"/>
      <c r="J7" s="53"/>
      <c r="K7" s="53"/>
      <c r="L7" s="53"/>
      <c r="M7" s="53"/>
      <c r="N7" s="53"/>
      <c r="O7" s="53"/>
      <c r="P7" s="53"/>
      <c r="Q7" s="53"/>
      <c r="R7" s="53"/>
    </row>
    <row r="8" spans="1:18" x14ac:dyDescent="0.25">
      <c r="A8" s="50"/>
      <c r="B8" s="13"/>
      <c r="C8" s="14"/>
      <c r="D8" s="15"/>
      <c r="E8" s="14"/>
      <c r="F8" s="14"/>
      <c r="G8" s="15"/>
      <c r="H8" s="14"/>
      <c r="I8" s="14"/>
      <c r="J8" s="15"/>
      <c r="K8" s="14"/>
      <c r="L8" s="14"/>
      <c r="M8" s="15"/>
      <c r="N8" s="14"/>
      <c r="O8" s="14"/>
      <c r="P8" s="15"/>
      <c r="Q8" s="14"/>
      <c r="R8" s="14"/>
    </row>
    <row r="9" spans="1:18" x14ac:dyDescent="0.25">
      <c r="A9" s="50"/>
      <c r="B9" s="17" t="s">
        <v>197</v>
      </c>
      <c r="C9" s="32"/>
      <c r="D9" s="32" t="s">
        <v>199</v>
      </c>
      <c r="E9" s="32"/>
      <c r="F9" s="32"/>
      <c r="G9" s="32" t="s">
        <v>202</v>
      </c>
      <c r="H9" s="32"/>
      <c r="I9" s="32"/>
      <c r="J9" s="32" t="s">
        <v>202</v>
      </c>
      <c r="K9" s="32"/>
      <c r="L9" s="32"/>
      <c r="M9" s="32" t="s">
        <v>208</v>
      </c>
      <c r="N9" s="32"/>
      <c r="O9" s="32"/>
      <c r="P9" s="32" t="s">
        <v>199</v>
      </c>
      <c r="Q9" s="32"/>
      <c r="R9" s="32"/>
    </row>
    <row r="10" spans="1:18" x14ac:dyDescent="0.25">
      <c r="A10" s="50"/>
      <c r="B10" s="18" t="s">
        <v>198</v>
      </c>
      <c r="C10" s="32"/>
      <c r="D10" s="32" t="s">
        <v>200</v>
      </c>
      <c r="E10" s="32"/>
      <c r="F10" s="32"/>
      <c r="G10" s="32" t="s">
        <v>203</v>
      </c>
      <c r="H10" s="32"/>
      <c r="I10" s="32"/>
      <c r="J10" s="32" t="s">
        <v>206</v>
      </c>
      <c r="K10" s="32"/>
      <c r="L10" s="32"/>
      <c r="M10" s="32"/>
      <c r="N10" s="32"/>
      <c r="O10" s="32"/>
      <c r="P10" s="32" t="s">
        <v>209</v>
      </c>
      <c r="Q10" s="32"/>
      <c r="R10" s="32"/>
    </row>
    <row r="11" spans="1:18" ht="15.75" customHeight="1" x14ac:dyDescent="0.25">
      <c r="A11" s="50"/>
      <c r="B11" s="16"/>
      <c r="C11" s="32"/>
      <c r="D11" s="32" t="s">
        <v>201</v>
      </c>
      <c r="E11" s="32"/>
      <c r="F11" s="32"/>
      <c r="G11" s="32" t="s">
        <v>204</v>
      </c>
      <c r="H11" s="32"/>
      <c r="I11" s="32"/>
      <c r="J11" s="32" t="s">
        <v>207</v>
      </c>
      <c r="K11" s="32"/>
      <c r="L11" s="32"/>
      <c r="M11" s="32"/>
      <c r="N11" s="32"/>
      <c r="O11" s="32"/>
      <c r="P11" s="32" t="s">
        <v>201</v>
      </c>
      <c r="Q11" s="32"/>
      <c r="R11" s="32"/>
    </row>
    <row r="12" spans="1:18" ht="15.75" thickBot="1" x14ac:dyDescent="0.3">
      <c r="A12" s="50"/>
      <c r="B12" s="16"/>
      <c r="C12" s="32"/>
      <c r="D12" s="33"/>
      <c r="E12" s="33"/>
      <c r="F12" s="32"/>
      <c r="G12" s="33" t="s">
        <v>205</v>
      </c>
      <c r="H12" s="33"/>
      <c r="I12" s="32"/>
      <c r="J12" s="33"/>
      <c r="K12" s="33"/>
      <c r="L12" s="32"/>
      <c r="M12" s="33"/>
      <c r="N12" s="33"/>
      <c r="O12" s="32"/>
      <c r="P12" s="33"/>
      <c r="Q12" s="33"/>
      <c r="R12" s="32"/>
    </row>
    <row r="13" spans="1:18" x14ac:dyDescent="0.25">
      <c r="A13" s="50"/>
      <c r="B13" s="21">
        <v>2011</v>
      </c>
      <c r="C13" s="22"/>
      <c r="D13" s="22"/>
      <c r="E13" s="23"/>
      <c r="F13" s="22"/>
      <c r="G13" s="22"/>
      <c r="H13" s="23"/>
      <c r="I13" s="22"/>
      <c r="J13" s="22"/>
      <c r="K13" s="23"/>
      <c r="L13" s="22"/>
      <c r="M13" s="22"/>
      <c r="N13" s="23"/>
      <c r="O13" s="22"/>
      <c r="P13" s="22"/>
      <c r="Q13" s="23"/>
      <c r="R13" s="22"/>
    </row>
    <row r="14" spans="1:18" x14ac:dyDescent="0.25">
      <c r="A14" s="50"/>
      <c r="B14" s="24" t="s">
        <v>210</v>
      </c>
      <c r="C14" s="26"/>
      <c r="D14" s="27" t="s">
        <v>211</v>
      </c>
      <c r="E14" s="27">
        <v>10</v>
      </c>
      <c r="F14" s="26"/>
      <c r="G14" s="27" t="s">
        <v>211</v>
      </c>
      <c r="H14" s="27" t="s">
        <v>212</v>
      </c>
      <c r="I14" s="26" t="s">
        <v>213</v>
      </c>
      <c r="J14" s="27" t="s">
        <v>211</v>
      </c>
      <c r="K14" s="27" t="s">
        <v>214</v>
      </c>
      <c r="L14" s="26"/>
      <c r="M14" s="27" t="s">
        <v>211</v>
      </c>
      <c r="N14" s="27" t="s">
        <v>215</v>
      </c>
      <c r="O14" s="26" t="s">
        <v>213</v>
      </c>
      <c r="P14" s="27" t="s">
        <v>211</v>
      </c>
      <c r="Q14" s="27">
        <v>4.2</v>
      </c>
      <c r="R14" s="26"/>
    </row>
    <row r="15" spans="1:18" x14ac:dyDescent="0.25">
      <c r="A15" s="50"/>
      <c r="B15" s="21">
        <v>2012</v>
      </c>
      <c r="C15" s="22"/>
      <c r="D15" s="22"/>
      <c r="E15" s="23"/>
      <c r="F15" s="22"/>
      <c r="G15" s="22"/>
      <c r="H15" s="23"/>
      <c r="I15" s="22"/>
      <c r="J15" s="22"/>
      <c r="K15" s="23"/>
      <c r="L15" s="22"/>
      <c r="M15" s="22"/>
      <c r="N15" s="23"/>
      <c r="O15" s="22"/>
      <c r="P15" s="22"/>
      <c r="Q15" s="23"/>
      <c r="R15" s="22"/>
    </row>
    <row r="16" spans="1:18" x14ac:dyDescent="0.25">
      <c r="A16" s="50"/>
      <c r="B16" s="24" t="s">
        <v>210</v>
      </c>
      <c r="C16" s="26"/>
      <c r="D16" s="26"/>
      <c r="E16" s="27">
        <v>4.2</v>
      </c>
      <c r="F16" s="26"/>
      <c r="G16" s="26"/>
      <c r="H16" s="27">
        <v>1.6</v>
      </c>
      <c r="I16" s="26"/>
      <c r="J16" s="26"/>
      <c r="K16" s="27" t="s">
        <v>214</v>
      </c>
      <c r="L16" s="26"/>
      <c r="M16" s="26"/>
      <c r="N16" s="27" t="s">
        <v>216</v>
      </c>
      <c r="O16" s="26" t="s">
        <v>213</v>
      </c>
      <c r="P16" s="26"/>
      <c r="Q16" s="27">
        <v>4.5</v>
      </c>
      <c r="R16" s="26"/>
    </row>
    <row r="17" spans="1:18" x14ac:dyDescent="0.25">
      <c r="A17" s="50"/>
      <c r="B17" s="28">
        <v>2013</v>
      </c>
      <c r="C17" s="22"/>
      <c r="D17" s="22"/>
      <c r="E17" s="23"/>
      <c r="F17" s="22"/>
      <c r="G17" s="22"/>
      <c r="H17" s="23"/>
      <c r="I17" s="22"/>
      <c r="J17" s="22"/>
      <c r="K17" s="23"/>
      <c r="L17" s="22"/>
      <c r="M17" s="22"/>
      <c r="N17" s="23"/>
      <c r="O17" s="22"/>
      <c r="P17" s="22"/>
      <c r="Q17" s="23"/>
      <c r="R17" s="22"/>
    </row>
    <row r="18" spans="1:18" x14ac:dyDescent="0.25">
      <c r="A18" s="50"/>
      <c r="B18" s="29" t="s">
        <v>210</v>
      </c>
      <c r="C18" s="26"/>
      <c r="D18" s="26"/>
      <c r="E18" s="30">
        <v>4.5</v>
      </c>
      <c r="F18" s="26"/>
      <c r="G18" s="26"/>
      <c r="H18" s="30">
        <v>3.4</v>
      </c>
      <c r="I18" s="26"/>
      <c r="J18" s="26"/>
      <c r="K18" s="30" t="s">
        <v>217</v>
      </c>
      <c r="L18" s="31" t="s">
        <v>213</v>
      </c>
      <c r="M18" s="26"/>
      <c r="N18" s="30" t="s">
        <v>218</v>
      </c>
      <c r="O18" s="31" t="s">
        <v>213</v>
      </c>
      <c r="P18" s="26"/>
      <c r="Q18" s="30">
        <v>5.5</v>
      </c>
      <c r="R18" s="26"/>
    </row>
    <row r="19" spans="1:18" x14ac:dyDescent="0.25">
      <c r="A19" s="50"/>
      <c r="B19" s="54"/>
      <c r="C19" s="54"/>
      <c r="D19" s="54"/>
      <c r="E19" s="54"/>
      <c r="F19" s="54"/>
      <c r="G19" s="54"/>
      <c r="H19" s="54"/>
      <c r="I19" s="54"/>
      <c r="J19" s="54"/>
      <c r="K19" s="54"/>
      <c r="L19" s="54"/>
      <c r="M19" s="54"/>
      <c r="N19" s="54"/>
      <c r="O19" s="54"/>
      <c r="P19" s="54"/>
      <c r="Q19" s="54"/>
      <c r="R19" s="54"/>
    </row>
    <row r="20" spans="1:18" x14ac:dyDescent="0.25">
      <c r="A20" s="50"/>
      <c r="B20" s="56"/>
      <c r="C20" s="56"/>
      <c r="D20" s="56"/>
      <c r="E20" s="56"/>
      <c r="F20" s="56"/>
      <c r="G20" s="56"/>
      <c r="H20" s="56"/>
      <c r="I20" s="56"/>
      <c r="J20" s="56"/>
      <c r="K20" s="56"/>
      <c r="L20" s="56"/>
      <c r="M20" s="56"/>
      <c r="N20" s="56"/>
      <c r="O20" s="56"/>
      <c r="P20" s="56"/>
      <c r="Q20" s="56"/>
      <c r="R20" s="56"/>
    </row>
    <row r="21" spans="1:18" ht="16.5" x14ac:dyDescent="0.25">
      <c r="A21" s="50"/>
      <c r="B21" s="57">
        <v>-1</v>
      </c>
      <c r="C21" s="57"/>
      <c r="D21" s="57"/>
      <c r="E21" s="57"/>
      <c r="F21" s="57"/>
      <c r="G21" s="57"/>
      <c r="H21" s="57"/>
      <c r="I21" s="57"/>
      <c r="J21" s="57"/>
      <c r="K21" s="57"/>
      <c r="L21" s="57"/>
      <c r="M21" s="57"/>
      <c r="N21" s="57"/>
      <c r="O21" s="57"/>
      <c r="P21" s="57"/>
      <c r="Q21" s="57"/>
      <c r="R21" s="57"/>
    </row>
    <row r="22" spans="1:18" x14ac:dyDescent="0.25">
      <c r="A22" s="50"/>
      <c r="B22" s="58" t="s">
        <v>219</v>
      </c>
      <c r="C22" s="58"/>
      <c r="D22" s="58"/>
      <c r="E22" s="58"/>
      <c r="F22" s="58"/>
      <c r="G22" s="58"/>
      <c r="H22" s="58"/>
      <c r="I22" s="58"/>
      <c r="J22" s="58"/>
      <c r="K22" s="58"/>
      <c r="L22" s="58"/>
      <c r="M22" s="58"/>
      <c r="N22" s="58"/>
      <c r="O22" s="58"/>
      <c r="P22" s="58"/>
      <c r="Q22" s="58"/>
      <c r="R22" s="58"/>
    </row>
    <row r="23" spans="1:18" x14ac:dyDescent="0.25">
      <c r="A23" s="50"/>
      <c r="B23" s="55"/>
      <c r="C23" s="55"/>
      <c r="D23" s="55"/>
      <c r="E23" s="55"/>
      <c r="F23" s="55"/>
      <c r="G23" s="55"/>
      <c r="H23" s="55"/>
      <c r="I23" s="55"/>
      <c r="J23" s="55"/>
      <c r="K23" s="55"/>
      <c r="L23" s="55"/>
      <c r="M23" s="55"/>
      <c r="N23" s="55"/>
      <c r="O23" s="55"/>
      <c r="P23" s="55"/>
      <c r="Q23" s="55"/>
      <c r="R23" s="55"/>
    </row>
    <row r="24" spans="1:18" ht="16.5" x14ac:dyDescent="0.25">
      <c r="A24" s="50"/>
      <c r="B24" s="57">
        <v>-2</v>
      </c>
      <c r="C24" s="57"/>
      <c r="D24" s="57"/>
      <c r="E24" s="57"/>
      <c r="F24" s="57"/>
      <c r="G24" s="57"/>
      <c r="H24" s="57"/>
      <c r="I24" s="57"/>
      <c r="J24" s="57"/>
      <c r="K24" s="57"/>
      <c r="L24" s="57"/>
      <c r="M24" s="57"/>
      <c r="N24" s="57"/>
      <c r="O24" s="57"/>
      <c r="P24" s="57"/>
      <c r="Q24" s="57"/>
      <c r="R24" s="57"/>
    </row>
    <row r="25" spans="1:18" x14ac:dyDescent="0.25">
      <c r="A25" s="50"/>
      <c r="B25" s="58" t="s">
        <v>220</v>
      </c>
      <c r="C25" s="58"/>
      <c r="D25" s="58"/>
      <c r="E25" s="58"/>
      <c r="F25" s="58"/>
      <c r="G25" s="58"/>
      <c r="H25" s="58"/>
      <c r="I25" s="58"/>
      <c r="J25" s="58"/>
      <c r="K25" s="58"/>
      <c r="L25" s="58"/>
      <c r="M25" s="58"/>
      <c r="N25" s="58"/>
      <c r="O25" s="58"/>
      <c r="P25" s="58"/>
      <c r="Q25" s="58"/>
      <c r="R25" s="58"/>
    </row>
    <row r="26" spans="1:18" x14ac:dyDescent="0.25">
      <c r="A26" s="50"/>
      <c r="B26" s="49"/>
      <c r="C26" s="49"/>
      <c r="D26" s="49"/>
      <c r="E26" s="49"/>
      <c r="F26" s="49"/>
      <c r="G26" s="49"/>
      <c r="H26" s="49"/>
      <c r="I26" s="49"/>
      <c r="J26" s="49"/>
      <c r="K26" s="49"/>
      <c r="L26" s="49"/>
      <c r="M26" s="49"/>
      <c r="N26" s="49"/>
      <c r="O26" s="49"/>
      <c r="P26" s="49"/>
      <c r="Q26" s="49"/>
      <c r="R26" s="49"/>
    </row>
    <row r="27" spans="1:18" ht="15" customHeight="1" x14ac:dyDescent="0.25">
      <c r="A27" s="50" t="s">
        <v>1173</v>
      </c>
      <c r="B27" s="49" t="s">
        <v>6</v>
      </c>
      <c r="C27" s="49"/>
      <c r="D27" s="49"/>
      <c r="E27" s="49"/>
      <c r="F27" s="49"/>
      <c r="G27" s="49"/>
      <c r="H27" s="49"/>
      <c r="I27" s="49"/>
      <c r="J27" s="49"/>
      <c r="K27" s="49"/>
      <c r="L27" s="49"/>
      <c r="M27" s="49"/>
      <c r="N27" s="49"/>
      <c r="O27" s="49"/>
      <c r="P27" s="49"/>
      <c r="Q27" s="49"/>
      <c r="R27" s="49"/>
    </row>
    <row r="28" spans="1:18" x14ac:dyDescent="0.25">
      <c r="A28" s="50"/>
      <c r="B28" s="49"/>
      <c r="C28" s="49"/>
      <c r="D28" s="49"/>
      <c r="E28" s="49"/>
      <c r="F28" s="49"/>
      <c r="G28" s="49"/>
      <c r="H28" s="49"/>
      <c r="I28" s="49"/>
      <c r="J28" s="49"/>
      <c r="K28" s="49"/>
      <c r="L28" s="49"/>
      <c r="M28" s="49"/>
      <c r="N28" s="49"/>
      <c r="O28" s="49"/>
      <c r="P28" s="49"/>
      <c r="Q28" s="49"/>
      <c r="R28" s="49"/>
    </row>
    <row r="29" spans="1:18" x14ac:dyDescent="0.25">
      <c r="A29" s="50"/>
      <c r="B29" s="59"/>
      <c r="C29" s="59"/>
      <c r="D29" s="59"/>
      <c r="E29" s="59"/>
      <c r="F29" s="59"/>
      <c r="G29" s="59"/>
      <c r="H29" s="59"/>
      <c r="I29" s="59"/>
      <c r="J29" s="59"/>
      <c r="K29" s="59"/>
      <c r="L29" s="59"/>
      <c r="M29" s="59"/>
      <c r="N29" s="59"/>
      <c r="O29" s="59"/>
      <c r="P29" s="59"/>
      <c r="Q29" s="59"/>
      <c r="R29" s="59"/>
    </row>
    <row r="30" spans="1:18" x14ac:dyDescent="0.25">
      <c r="A30" s="50"/>
      <c r="B30" s="53"/>
      <c r="C30" s="53"/>
      <c r="D30" s="53"/>
      <c r="E30" s="53"/>
      <c r="F30" s="53"/>
      <c r="G30" s="53"/>
      <c r="H30" s="53"/>
      <c r="I30" s="53"/>
      <c r="J30" s="53"/>
      <c r="K30" s="53"/>
      <c r="L30" s="53"/>
      <c r="M30" s="53"/>
      <c r="N30" s="53"/>
      <c r="O30" s="53"/>
      <c r="P30" s="53"/>
      <c r="Q30" s="53"/>
      <c r="R30" s="53"/>
    </row>
    <row r="31" spans="1:18" x14ac:dyDescent="0.25">
      <c r="A31" s="50"/>
      <c r="B31" s="13"/>
      <c r="C31" s="14"/>
      <c r="D31" s="15"/>
    </row>
    <row r="32" spans="1:18" x14ac:dyDescent="0.25">
      <c r="A32" s="50"/>
      <c r="B32" s="36" t="s">
        <v>225</v>
      </c>
      <c r="C32" s="22"/>
      <c r="D32" s="23" t="s">
        <v>226</v>
      </c>
    </row>
    <row r="33" spans="1:18" x14ac:dyDescent="0.25">
      <c r="A33" s="50"/>
      <c r="B33" s="37" t="s">
        <v>227</v>
      </c>
      <c r="C33" s="26"/>
      <c r="D33" s="27" t="s">
        <v>228</v>
      </c>
    </row>
    <row r="34" spans="1:18" x14ac:dyDescent="0.25">
      <c r="A34" s="50"/>
      <c r="B34" s="36" t="s">
        <v>229</v>
      </c>
      <c r="C34" s="22"/>
      <c r="D34" s="23" t="s">
        <v>230</v>
      </c>
    </row>
    <row r="35" spans="1:18" x14ac:dyDescent="0.25">
      <c r="A35" s="50"/>
      <c r="B35" s="37" t="s">
        <v>231</v>
      </c>
      <c r="C35" s="26"/>
      <c r="D35" s="27" t="s">
        <v>232</v>
      </c>
    </row>
    <row r="36" spans="1:18" x14ac:dyDescent="0.25">
      <c r="A36" s="50"/>
      <c r="B36" s="36" t="s">
        <v>233</v>
      </c>
      <c r="C36" s="22"/>
      <c r="D36" s="23" t="s">
        <v>234</v>
      </c>
    </row>
    <row r="37" spans="1:18" x14ac:dyDescent="0.25">
      <c r="A37" s="50"/>
      <c r="B37" s="37" t="s">
        <v>235</v>
      </c>
      <c r="C37" s="26"/>
      <c r="D37" s="27" t="s">
        <v>232</v>
      </c>
    </row>
    <row r="38" spans="1:18" ht="15" customHeight="1" x14ac:dyDescent="0.25">
      <c r="A38" s="50" t="s">
        <v>1174</v>
      </c>
      <c r="B38" s="49" t="s">
        <v>6</v>
      </c>
      <c r="C38" s="49"/>
      <c r="D38" s="49"/>
      <c r="E38" s="49"/>
      <c r="F38" s="49"/>
      <c r="G38" s="49"/>
      <c r="H38" s="49"/>
      <c r="I38" s="49"/>
      <c r="J38" s="49"/>
      <c r="K38" s="49"/>
      <c r="L38" s="49"/>
      <c r="M38" s="49"/>
      <c r="N38" s="49"/>
      <c r="O38" s="49"/>
      <c r="P38" s="49"/>
      <c r="Q38" s="49"/>
      <c r="R38" s="49"/>
    </row>
    <row r="39" spans="1:18" x14ac:dyDescent="0.25">
      <c r="A39" s="50"/>
      <c r="B39" s="49"/>
      <c r="C39" s="49"/>
      <c r="D39" s="49"/>
      <c r="E39" s="49"/>
      <c r="F39" s="49"/>
      <c r="G39" s="49"/>
      <c r="H39" s="49"/>
      <c r="I39" s="49"/>
      <c r="J39" s="49"/>
      <c r="K39" s="49"/>
      <c r="L39" s="49"/>
      <c r="M39" s="49"/>
      <c r="N39" s="49"/>
      <c r="O39" s="49"/>
      <c r="P39" s="49"/>
      <c r="Q39" s="49"/>
      <c r="R39" s="49"/>
    </row>
    <row r="40" spans="1:18" x14ac:dyDescent="0.25">
      <c r="A40" s="50"/>
      <c r="B40" s="59"/>
      <c r="C40" s="59"/>
      <c r="D40" s="59"/>
      <c r="E40" s="59"/>
      <c r="F40" s="59"/>
      <c r="G40" s="59"/>
      <c r="H40" s="59"/>
      <c r="I40" s="59"/>
      <c r="J40" s="59"/>
      <c r="K40" s="59"/>
      <c r="L40" s="59"/>
      <c r="M40" s="59"/>
      <c r="N40" s="59"/>
      <c r="O40" s="59"/>
      <c r="P40" s="59"/>
      <c r="Q40" s="59"/>
      <c r="R40" s="59"/>
    </row>
    <row r="41" spans="1:18" x14ac:dyDescent="0.25">
      <c r="A41" s="50"/>
      <c r="B41" s="53"/>
      <c r="C41" s="53"/>
      <c r="D41" s="53"/>
      <c r="E41" s="53"/>
      <c r="F41" s="53"/>
      <c r="G41" s="53"/>
      <c r="H41" s="53"/>
      <c r="I41" s="53"/>
      <c r="J41" s="53"/>
      <c r="K41" s="53"/>
      <c r="L41" s="53"/>
      <c r="M41" s="53"/>
      <c r="N41" s="53"/>
      <c r="O41" s="53"/>
      <c r="P41" s="53"/>
      <c r="Q41" s="53"/>
      <c r="R41" s="53"/>
    </row>
    <row r="42" spans="1:18" x14ac:dyDescent="0.25">
      <c r="A42" s="50"/>
      <c r="B42" s="13"/>
      <c r="C42" s="14"/>
      <c r="D42" s="15"/>
      <c r="E42" s="15"/>
      <c r="F42" s="14"/>
      <c r="G42" s="15"/>
      <c r="H42" s="15"/>
      <c r="I42" s="14"/>
      <c r="J42" s="15"/>
      <c r="K42" s="15"/>
      <c r="L42" s="14"/>
    </row>
    <row r="43" spans="1:18" ht="15.75" thickBot="1" x14ac:dyDescent="0.3">
      <c r="A43" s="50"/>
      <c r="B43" s="38" t="s">
        <v>198</v>
      </c>
      <c r="C43" s="19"/>
      <c r="D43" s="33">
        <v>2013</v>
      </c>
      <c r="E43" s="33"/>
      <c r="F43" s="19"/>
      <c r="G43" s="33">
        <v>2012</v>
      </c>
      <c r="H43" s="33"/>
      <c r="I43" s="19"/>
      <c r="J43" s="33">
        <v>2011</v>
      </c>
      <c r="K43" s="33"/>
      <c r="L43" s="19"/>
    </row>
    <row r="44" spans="1:18" x14ac:dyDescent="0.25">
      <c r="A44" s="50"/>
      <c r="B44" s="39" t="s">
        <v>243</v>
      </c>
      <c r="C44" s="22"/>
      <c r="D44" s="40" t="s">
        <v>211</v>
      </c>
      <c r="E44" s="41">
        <v>13.6</v>
      </c>
      <c r="F44" s="22"/>
      <c r="G44" s="22" t="s">
        <v>211</v>
      </c>
      <c r="H44" s="23">
        <v>11.8</v>
      </c>
      <c r="I44" s="22"/>
      <c r="J44" s="22" t="s">
        <v>211</v>
      </c>
      <c r="K44" s="23">
        <v>6.6</v>
      </c>
      <c r="L44" s="22"/>
    </row>
    <row r="45" spans="1:18" ht="26.25" x14ac:dyDescent="0.25">
      <c r="A45" s="50"/>
      <c r="B45" s="42" t="s">
        <v>244</v>
      </c>
      <c r="C45" s="26"/>
      <c r="D45" s="26"/>
      <c r="E45" s="30" t="s">
        <v>214</v>
      </c>
      <c r="F45" s="26"/>
      <c r="G45" s="26"/>
      <c r="H45" s="27">
        <v>1.1000000000000001</v>
      </c>
      <c r="I45" s="26"/>
      <c r="J45" s="26"/>
      <c r="K45" s="27">
        <v>5.6</v>
      </c>
      <c r="L45" s="26"/>
    </row>
    <row r="46" spans="1:18" x14ac:dyDescent="0.25">
      <c r="A46" s="50"/>
      <c r="B46" s="43" t="s">
        <v>245</v>
      </c>
      <c r="C46" s="22"/>
      <c r="D46" s="22"/>
      <c r="E46" s="41">
        <v>4.5999999999999996</v>
      </c>
      <c r="F46" s="22"/>
      <c r="G46" s="22"/>
      <c r="H46" s="23">
        <v>6.2</v>
      </c>
      <c r="I46" s="22"/>
      <c r="J46" s="22"/>
      <c r="K46" s="23">
        <v>4.9000000000000004</v>
      </c>
      <c r="L46" s="22"/>
    </row>
    <row r="47" spans="1:18" ht="26.25" x14ac:dyDescent="0.25">
      <c r="A47" s="50"/>
      <c r="B47" s="42" t="s">
        <v>117</v>
      </c>
      <c r="C47" s="26"/>
      <c r="D47" s="26"/>
      <c r="E47" s="30" t="s">
        <v>246</v>
      </c>
      <c r="F47" s="31" t="s">
        <v>213</v>
      </c>
      <c r="G47" s="26"/>
      <c r="H47" s="27">
        <v>0.1</v>
      </c>
      <c r="I47" s="26"/>
      <c r="J47" s="26"/>
      <c r="K47" s="27" t="s">
        <v>217</v>
      </c>
      <c r="L47" s="26" t="s">
        <v>213</v>
      </c>
    </row>
    <row r="48" spans="1:18" x14ac:dyDescent="0.25">
      <c r="A48" s="50"/>
      <c r="B48" s="43" t="s">
        <v>247</v>
      </c>
      <c r="C48" s="22"/>
      <c r="D48" s="22"/>
      <c r="E48" s="41" t="s">
        <v>248</v>
      </c>
      <c r="F48" s="40" t="s">
        <v>213</v>
      </c>
      <c r="G48" s="22"/>
      <c r="H48" s="23" t="s">
        <v>249</v>
      </c>
      <c r="I48" s="22" t="s">
        <v>213</v>
      </c>
      <c r="J48" s="22"/>
      <c r="K48" s="23" t="s">
        <v>248</v>
      </c>
      <c r="L48" s="22" t="s">
        <v>213</v>
      </c>
    </row>
    <row r="49" spans="1:12" ht="15.75" thickBot="1" x14ac:dyDescent="0.3">
      <c r="A49" s="50"/>
      <c r="B49" s="44"/>
      <c r="C49" s="44"/>
      <c r="D49" s="48"/>
      <c r="E49" s="48"/>
      <c r="F49" s="44"/>
      <c r="G49" s="48"/>
      <c r="H49" s="48"/>
      <c r="I49" s="44"/>
      <c r="J49" s="48"/>
      <c r="K49" s="48"/>
      <c r="L49" s="44"/>
    </row>
    <row r="50" spans="1:12" x14ac:dyDescent="0.25">
      <c r="A50" s="50"/>
      <c r="B50" s="25" t="s">
        <v>250</v>
      </c>
      <c r="C50" s="25" t="s">
        <v>250</v>
      </c>
      <c r="D50" s="25" t="s">
        <v>250</v>
      </c>
      <c r="E50" s="46" t="s">
        <v>250</v>
      </c>
      <c r="F50" s="25" t="s">
        <v>250</v>
      </c>
      <c r="G50" s="25" t="s">
        <v>250</v>
      </c>
      <c r="H50" s="46" t="s">
        <v>250</v>
      </c>
      <c r="I50" s="25" t="s">
        <v>250</v>
      </c>
      <c r="J50" s="25" t="s">
        <v>250</v>
      </c>
      <c r="K50" s="46" t="s">
        <v>250</v>
      </c>
      <c r="L50" s="25" t="s">
        <v>250</v>
      </c>
    </row>
    <row r="51" spans="1:12" x14ac:dyDescent="0.25">
      <c r="A51" s="50"/>
      <c r="B51" s="47" t="s">
        <v>251</v>
      </c>
      <c r="C51" s="26"/>
      <c r="D51" s="31" t="s">
        <v>211</v>
      </c>
      <c r="E51" s="30">
        <v>12.6</v>
      </c>
      <c r="F51" s="26"/>
      <c r="G51" s="26" t="s">
        <v>211</v>
      </c>
      <c r="H51" s="27">
        <v>13.6</v>
      </c>
      <c r="I51" s="26"/>
      <c r="J51" s="26" t="s">
        <v>211</v>
      </c>
      <c r="K51" s="27">
        <v>11.8</v>
      </c>
      <c r="L51" s="26"/>
    </row>
    <row r="52" spans="1:12" ht="15.75" thickBot="1" x14ac:dyDescent="0.3">
      <c r="A52" s="50"/>
      <c r="B52" s="44"/>
      <c r="C52" s="44"/>
      <c r="D52" s="48"/>
      <c r="E52" s="48"/>
      <c r="F52" s="44"/>
      <c r="G52" s="48"/>
      <c r="H52" s="48"/>
      <c r="I52" s="44"/>
      <c r="J52" s="48"/>
      <c r="K52" s="48"/>
      <c r="L52" s="44"/>
    </row>
    <row r="53" spans="1:12" x14ac:dyDescent="0.25">
      <c r="A53" s="50"/>
      <c r="B53" s="25" t="s">
        <v>250</v>
      </c>
      <c r="C53" s="25" t="s">
        <v>250</v>
      </c>
      <c r="D53" s="25" t="s">
        <v>250</v>
      </c>
      <c r="E53" s="46" t="s">
        <v>250</v>
      </c>
      <c r="F53" s="25" t="s">
        <v>250</v>
      </c>
      <c r="G53" s="25" t="s">
        <v>250</v>
      </c>
      <c r="H53" s="46" t="s">
        <v>250</v>
      </c>
      <c r="I53" s="25" t="s">
        <v>250</v>
      </c>
      <c r="J53" s="25" t="s">
        <v>250</v>
      </c>
      <c r="K53" s="46" t="s">
        <v>250</v>
      </c>
      <c r="L53" s="25" t="s">
        <v>250</v>
      </c>
    </row>
    <row r="54" spans="1:12" x14ac:dyDescent="0.25">
      <c r="A54" s="50"/>
      <c r="B54" s="25" t="s">
        <v>250</v>
      </c>
      <c r="C54" s="25" t="s">
        <v>250</v>
      </c>
      <c r="D54" s="25" t="s">
        <v>250</v>
      </c>
      <c r="E54" s="46" t="s">
        <v>250</v>
      </c>
      <c r="F54" s="25" t="s">
        <v>250</v>
      </c>
      <c r="G54" s="25" t="s">
        <v>250</v>
      </c>
      <c r="H54" s="46" t="s">
        <v>250</v>
      </c>
      <c r="I54" s="25" t="s">
        <v>250</v>
      </c>
      <c r="J54" s="25" t="s">
        <v>250</v>
      </c>
      <c r="K54" s="46" t="s">
        <v>250</v>
      </c>
      <c r="L54" s="25" t="s">
        <v>250</v>
      </c>
    </row>
    <row r="55" spans="1:12" ht="15.75" thickBot="1" x14ac:dyDescent="0.3">
      <c r="A55" s="50"/>
      <c r="B55" s="44"/>
      <c r="C55" s="44"/>
      <c r="D55" s="48"/>
      <c r="E55" s="48"/>
      <c r="F55" s="44"/>
      <c r="G55" s="48"/>
      <c r="H55" s="48"/>
      <c r="I55" s="44"/>
      <c r="J55" s="48"/>
      <c r="K55" s="48"/>
      <c r="L55" s="44"/>
    </row>
  </sheetData>
  <mergeCells count="61">
    <mergeCell ref="A38:A55"/>
    <mergeCell ref="B38:R38"/>
    <mergeCell ref="B39:R39"/>
    <mergeCell ref="B40:R40"/>
    <mergeCell ref="B41:R41"/>
    <mergeCell ref="B24:R24"/>
    <mergeCell ref="B25:R25"/>
    <mergeCell ref="B26:R26"/>
    <mergeCell ref="A27:A37"/>
    <mergeCell ref="B27:R27"/>
    <mergeCell ref="B28:R28"/>
    <mergeCell ref="B29:R29"/>
    <mergeCell ref="B30:R30"/>
    <mergeCell ref="A1:A2"/>
    <mergeCell ref="B1:R1"/>
    <mergeCell ref="B2:R2"/>
    <mergeCell ref="B3:R3"/>
    <mergeCell ref="A4:A26"/>
    <mergeCell ref="B4:R4"/>
    <mergeCell ref="B5:R5"/>
    <mergeCell ref="B6:R6"/>
    <mergeCell ref="B7:R7"/>
    <mergeCell ref="B20:R20"/>
    <mergeCell ref="D52:E52"/>
    <mergeCell ref="G52:H52"/>
    <mergeCell ref="J52:K52"/>
    <mergeCell ref="D55:E55"/>
    <mergeCell ref="G55:H55"/>
    <mergeCell ref="J55:K55"/>
    <mergeCell ref="R9:R12"/>
    <mergeCell ref="D43:E43"/>
    <mergeCell ref="G43:H43"/>
    <mergeCell ref="J43:K43"/>
    <mergeCell ref="D49:E49"/>
    <mergeCell ref="G49:H49"/>
    <mergeCell ref="J49:K49"/>
    <mergeCell ref="B21:R21"/>
    <mergeCell ref="B22:R22"/>
    <mergeCell ref="B23:R23"/>
    <mergeCell ref="L9:L12"/>
    <mergeCell ref="M9:N12"/>
    <mergeCell ref="O9:O12"/>
    <mergeCell ref="P9:Q9"/>
    <mergeCell ref="P10:Q10"/>
    <mergeCell ref="P11:Q11"/>
    <mergeCell ref="P12:Q12"/>
    <mergeCell ref="G9:H9"/>
    <mergeCell ref="G10:H10"/>
    <mergeCell ref="G11:H11"/>
    <mergeCell ref="G12:H12"/>
    <mergeCell ref="I9:I12"/>
    <mergeCell ref="J9:K9"/>
    <mergeCell ref="J10:K10"/>
    <mergeCell ref="J11:K11"/>
    <mergeCell ref="J12:K12"/>
    <mergeCell ref="C9:C12"/>
    <mergeCell ref="D9:E9"/>
    <mergeCell ref="D10:E10"/>
    <mergeCell ref="D11:E11"/>
    <mergeCell ref="D12:E12"/>
    <mergeCell ref="F9: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3</v>
      </c>
    </row>
    <row r="2" spans="1:3" ht="30" x14ac:dyDescent="0.25">
      <c r="A2" s="1" t="s">
        <v>73</v>
      </c>
      <c r="B2" s="8"/>
      <c r="C2" s="8"/>
    </row>
    <row r="3" spans="1:3" x14ac:dyDescent="0.25">
      <c r="A3" s="3" t="s">
        <v>74</v>
      </c>
      <c r="B3" s="4" t="s">
        <v>6</v>
      </c>
      <c r="C3" s="4" t="s">
        <v>6</v>
      </c>
    </row>
    <row r="4" spans="1:3" ht="30" x14ac:dyDescent="0.25">
      <c r="A4" s="2" t="s">
        <v>75</v>
      </c>
      <c r="B4" s="9">
        <v>5.5</v>
      </c>
      <c r="C4" s="9">
        <v>4.5</v>
      </c>
    </row>
    <row r="5" spans="1:3" ht="30" x14ac:dyDescent="0.25">
      <c r="A5" s="2" t="s">
        <v>76</v>
      </c>
      <c r="B5" s="9">
        <v>0.01</v>
      </c>
      <c r="C5" s="9">
        <v>0.01</v>
      </c>
    </row>
    <row r="6" spans="1:3" x14ac:dyDescent="0.25">
      <c r="A6" s="2" t="s">
        <v>77</v>
      </c>
      <c r="B6" s="7">
        <v>75000000</v>
      </c>
      <c r="C6" s="7">
        <v>75000000</v>
      </c>
    </row>
    <row r="7" spans="1:3" x14ac:dyDescent="0.25">
      <c r="A7" s="2" t="s">
        <v>78</v>
      </c>
      <c r="B7" s="4">
        <v>0</v>
      </c>
      <c r="C7" s="4">
        <v>0</v>
      </c>
    </row>
    <row r="8" spans="1:3" ht="30" x14ac:dyDescent="0.25">
      <c r="A8" s="2" t="s">
        <v>79</v>
      </c>
      <c r="B8" s="9">
        <v>0.01</v>
      </c>
      <c r="C8" s="9">
        <v>0.01</v>
      </c>
    </row>
    <row r="9" spans="1:3" x14ac:dyDescent="0.25">
      <c r="A9" s="2" t="s">
        <v>80</v>
      </c>
      <c r="B9" s="7">
        <v>200000000</v>
      </c>
      <c r="C9" s="7">
        <v>100000000</v>
      </c>
    </row>
    <row r="10" spans="1:3" x14ac:dyDescent="0.25">
      <c r="A10" s="2" t="s">
        <v>81</v>
      </c>
      <c r="B10" s="7">
        <v>69890666</v>
      </c>
      <c r="C10" s="7">
        <v>34546767</v>
      </c>
    </row>
    <row r="11" spans="1:3" x14ac:dyDescent="0.25">
      <c r="A11" s="2" t="s">
        <v>82</v>
      </c>
      <c r="B11" s="7">
        <v>69890666</v>
      </c>
      <c r="C11" s="7">
        <v>345467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5.28515625" customWidth="1"/>
    <col min="4" max="4" width="10.5703125" customWidth="1"/>
    <col min="5" max="5" width="36.5703125" customWidth="1"/>
    <col min="6" max="6" width="15.85546875" customWidth="1"/>
    <col min="7" max="7" width="9.7109375" customWidth="1"/>
    <col min="8" max="8" width="36.5703125" customWidth="1"/>
    <col min="9" max="9" width="19.140625" customWidth="1"/>
    <col min="10" max="10" width="9.7109375" customWidth="1"/>
    <col min="11" max="11" width="36.5703125" customWidth="1"/>
    <col min="12" max="12" width="7.85546875" customWidth="1"/>
  </cols>
  <sheetData>
    <row r="1" spans="1:12" ht="15" customHeight="1" x14ac:dyDescent="0.25">
      <c r="A1" s="8" t="s">
        <v>11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5</v>
      </c>
      <c r="B3" s="49" t="s">
        <v>6</v>
      </c>
      <c r="C3" s="49"/>
      <c r="D3" s="49"/>
      <c r="E3" s="49"/>
      <c r="F3" s="49"/>
      <c r="G3" s="49"/>
      <c r="H3" s="49"/>
      <c r="I3" s="49"/>
      <c r="J3" s="49"/>
      <c r="K3" s="49"/>
      <c r="L3" s="49"/>
    </row>
    <row r="4" spans="1:12" ht="15" customHeight="1" x14ac:dyDescent="0.25">
      <c r="A4" s="50" t="s">
        <v>1176</v>
      </c>
      <c r="B4" s="49" t="s">
        <v>6</v>
      </c>
      <c r="C4" s="49"/>
      <c r="D4" s="49"/>
      <c r="E4" s="49"/>
      <c r="F4" s="49"/>
      <c r="G4" s="49"/>
      <c r="H4" s="49"/>
      <c r="I4" s="49"/>
      <c r="J4" s="49"/>
      <c r="K4" s="49"/>
      <c r="L4" s="49"/>
    </row>
    <row r="5" spans="1:12" x14ac:dyDescent="0.25">
      <c r="A5" s="50"/>
      <c r="B5" s="49"/>
      <c r="C5" s="49"/>
      <c r="D5" s="49"/>
      <c r="E5" s="49"/>
      <c r="F5" s="49"/>
      <c r="G5" s="49"/>
      <c r="H5" s="49"/>
      <c r="I5" s="49"/>
      <c r="J5" s="49"/>
      <c r="K5" s="49"/>
      <c r="L5" s="49"/>
    </row>
    <row r="6" spans="1:12" x14ac:dyDescent="0.25">
      <c r="A6" s="50"/>
      <c r="B6" s="59"/>
      <c r="C6" s="59"/>
      <c r="D6" s="59"/>
      <c r="E6" s="59"/>
      <c r="F6" s="59"/>
      <c r="G6" s="59"/>
      <c r="H6" s="59"/>
      <c r="I6" s="59"/>
      <c r="J6" s="59"/>
      <c r="K6" s="59"/>
      <c r="L6" s="59"/>
    </row>
    <row r="7" spans="1:12" x14ac:dyDescent="0.25">
      <c r="A7" s="50"/>
      <c r="B7" s="53"/>
      <c r="C7" s="53"/>
      <c r="D7" s="53"/>
      <c r="E7" s="53"/>
      <c r="F7" s="53"/>
      <c r="G7" s="53"/>
      <c r="H7" s="53"/>
      <c r="I7" s="53"/>
      <c r="J7" s="53"/>
      <c r="K7" s="53"/>
      <c r="L7" s="53"/>
    </row>
    <row r="8" spans="1:12" x14ac:dyDescent="0.25">
      <c r="A8" s="50"/>
      <c r="B8" s="13"/>
      <c r="C8" s="14"/>
      <c r="D8" s="15"/>
      <c r="E8" s="14"/>
      <c r="F8" s="14"/>
      <c r="G8" s="15"/>
      <c r="H8" s="14"/>
      <c r="I8" s="14"/>
      <c r="J8" s="15"/>
      <c r="K8" s="14"/>
      <c r="L8" s="14"/>
    </row>
    <row r="9" spans="1:12" x14ac:dyDescent="0.25">
      <c r="A9" s="50"/>
      <c r="B9" s="62" t="s">
        <v>198</v>
      </c>
      <c r="C9" s="32"/>
      <c r="D9" s="32" t="s">
        <v>271</v>
      </c>
      <c r="E9" s="32"/>
      <c r="F9" s="32"/>
      <c r="G9" s="32" t="s">
        <v>274</v>
      </c>
      <c r="H9" s="32"/>
      <c r="I9" s="32"/>
      <c r="J9" s="32" t="s">
        <v>276</v>
      </c>
      <c r="K9" s="32"/>
      <c r="L9" s="32"/>
    </row>
    <row r="10" spans="1:12" ht="15.75" customHeight="1" x14ac:dyDescent="0.25">
      <c r="A10" s="50"/>
      <c r="B10" s="62"/>
      <c r="C10" s="32"/>
      <c r="D10" s="32" t="s">
        <v>272</v>
      </c>
      <c r="E10" s="32"/>
      <c r="F10" s="32"/>
      <c r="G10" s="32" t="s">
        <v>275</v>
      </c>
      <c r="H10" s="32"/>
      <c r="I10" s="32"/>
      <c r="J10" s="32" t="s">
        <v>277</v>
      </c>
      <c r="K10" s="32"/>
      <c r="L10" s="32"/>
    </row>
    <row r="11" spans="1:12" ht="15.75" thickBot="1" x14ac:dyDescent="0.3">
      <c r="A11" s="50"/>
      <c r="B11" s="62"/>
      <c r="C11" s="32"/>
      <c r="D11" s="33" t="s">
        <v>273</v>
      </c>
      <c r="E11" s="33"/>
      <c r="F11" s="32"/>
      <c r="G11" s="33"/>
      <c r="H11" s="33"/>
      <c r="I11" s="32"/>
      <c r="J11" s="33"/>
      <c r="K11" s="33"/>
      <c r="L11" s="32"/>
    </row>
    <row r="12" spans="1:12" x14ac:dyDescent="0.25">
      <c r="A12" s="50"/>
      <c r="B12" s="36" t="s">
        <v>35</v>
      </c>
      <c r="C12" s="22"/>
      <c r="D12" s="23" t="s">
        <v>211</v>
      </c>
      <c r="E12" s="23">
        <v>26.7</v>
      </c>
      <c r="F12" s="22"/>
      <c r="G12" s="23" t="s">
        <v>211</v>
      </c>
      <c r="H12" s="23" t="s">
        <v>214</v>
      </c>
      <c r="I12" s="22"/>
      <c r="J12" s="23" t="s">
        <v>211</v>
      </c>
      <c r="K12" s="23">
        <v>26.7</v>
      </c>
      <c r="L12" s="22"/>
    </row>
    <row r="13" spans="1:12" x14ac:dyDescent="0.25">
      <c r="A13" s="50"/>
      <c r="B13" s="37" t="s">
        <v>166</v>
      </c>
      <c r="C13" s="26"/>
      <c r="D13" s="26"/>
      <c r="E13" s="27">
        <v>236.7</v>
      </c>
      <c r="F13" s="26"/>
      <c r="G13" s="26"/>
      <c r="H13" s="27" t="s">
        <v>278</v>
      </c>
      <c r="I13" s="26" t="s">
        <v>213</v>
      </c>
      <c r="J13" s="26"/>
      <c r="K13" s="27">
        <v>234.3</v>
      </c>
      <c r="L13" s="26"/>
    </row>
    <row r="14" spans="1:12" x14ac:dyDescent="0.25">
      <c r="A14" s="50"/>
      <c r="B14" s="36" t="s">
        <v>37</v>
      </c>
      <c r="C14" s="22"/>
      <c r="D14" s="22"/>
      <c r="E14" s="23">
        <v>72</v>
      </c>
      <c r="F14" s="22"/>
      <c r="G14" s="22"/>
      <c r="H14" s="23">
        <v>5.0999999999999996</v>
      </c>
      <c r="I14" s="22"/>
      <c r="J14" s="22"/>
      <c r="K14" s="23">
        <v>77.099999999999994</v>
      </c>
      <c r="L14" s="22"/>
    </row>
    <row r="15" spans="1:12" x14ac:dyDescent="0.25">
      <c r="A15" s="50"/>
      <c r="B15" s="37" t="s">
        <v>38</v>
      </c>
      <c r="C15" s="26"/>
      <c r="D15" s="26"/>
      <c r="E15" s="27">
        <v>11.9</v>
      </c>
      <c r="F15" s="26"/>
      <c r="G15" s="26"/>
      <c r="H15" s="27" t="s">
        <v>279</v>
      </c>
      <c r="I15" s="26" t="s">
        <v>213</v>
      </c>
      <c r="J15" s="26"/>
      <c r="K15" s="27">
        <v>7.6</v>
      </c>
      <c r="L15" s="26"/>
    </row>
    <row r="16" spans="1:12" ht="16.5" x14ac:dyDescent="0.25">
      <c r="A16" s="50"/>
      <c r="B16" s="36" t="s">
        <v>280</v>
      </c>
      <c r="C16" s="22"/>
      <c r="D16" s="22"/>
      <c r="E16" s="23">
        <v>957.3</v>
      </c>
      <c r="F16" s="22"/>
      <c r="G16" s="22"/>
      <c r="H16" s="23" t="s">
        <v>281</v>
      </c>
      <c r="I16" s="22" t="s">
        <v>282</v>
      </c>
      <c r="J16" s="22"/>
      <c r="K16" s="23">
        <v>926.9</v>
      </c>
      <c r="L16" s="22"/>
    </row>
    <row r="17" spans="1:12" x14ac:dyDescent="0.25">
      <c r="A17" s="50"/>
      <c r="B17" s="37" t="s">
        <v>42</v>
      </c>
      <c r="C17" s="26"/>
      <c r="D17" s="26"/>
      <c r="E17" s="60">
        <v>1454.3</v>
      </c>
      <c r="F17" s="26"/>
      <c r="G17" s="26"/>
      <c r="H17" s="27">
        <v>118.4</v>
      </c>
      <c r="I17" s="26"/>
      <c r="J17" s="26"/>
      <c r="K17" s="60">
        <v>1572.7</v>
      </c>
      <c r="L17" s="26"/>
    </row>
    <row r="18" spans="1:12" ht="16.5" x14ac:dyDescent="0.25">
      <c r="A18" s="50"/>
      <c r="B18" s="36" t="s">
        <v>283</v>
      </c>
      <c r="C18" s="22"/>
      <c r="D18" s="22"/>
      <c r="E18" s="61">
        <v>1224.2</v>
      </c>
      <c r="F18" s="22"/>
      <c r="G18" s="22"/>
      <c r="H18" s="23" t="s">
        <v>284</v>
      </c>
      <c r="I18" s="22" t="s">
        <v>285</v>
      </c>
      <c r="J18" s="22"/>
      <c r="K18" s="61">
        <v>1205.8</v>
      </c>
      <c r="L18" s="22"/>
    </row>
    <row r="19" spans="1:12" x14ac:dyDescent="0.25">
      <c r="A19" s="50"/>
      <c r="B19" s="37" t="s">
        <v>286</v>
      </c>
      <c r="C19" s="26"/>
      <c r="D19" s="26"/>
      <c r="E19" s="27">
        <v>42.5</v>
      </c>
      <c r="F19" s="26"/>
      <c r="G19" s="26"/>
      <c r="H19" s="27" t="s">
        <v>287</v>
      </c>
      <c r="I19" s="26" t="s">
        <v>213</v>
      </c>
      <c r="J19" s="26"/>
      <c r="K19" s="27">
        <v>42.2</v>
      </c>
      <c r="L19" s="26"/>
    </row>
    <row r="20" spans="1:12" x14ac:dyDescent="0.25">
      <c r="A20" s="50"/>
      <c r="B20" s="36" t="s">
        <v>49</v>
      </c>
      <c r="C20" s="22"/>
      <c r="D20" s="22"/>
      <c r="E20" s="23" t="s">
        <v>288</v>
      </c>
      <c r="F20" s="22" t="s">
        <v>213</v>
      </c>
      <c r="G20" s="22"/>
      <c r="H20" s="23">
        <v>1.2</v>
      </c>
      <c r="I20" s="22"/>
      <c r="J20" s="22"/>
      <c r="K20" s="23" t="s">
        <v>289</v>
      </c>
      <c r="L20" s="22" t="s">
        <v>213</v>
      </c>
    </row>
    <row r="21" spans="1:12" x14ac:dyDescent="0.25">
      <c r="A21" s="50"/>
      <c r="B21" s="37" t="s">
        <v>51</v>
      </c>
      <c r="C21" s="26"/>
      <c r="D21" s="26"/>
      <c r="E21" s="27" t="s">
        <v>290</v>
      </c>
      <c r="F21" s="26" t="s">
        <v>213</v>
      </c>
      <c r="G21" s="26"/>
      <c r="H21" s="27" t="s">
        <v>214</v>
      </c>
      <c r="I21" s="26"/>
      <c r="J21" s="26"/>
      <c r="K21" s="27" t="s">
        <v>290</v>
      </c>
      <c r="L21" s="26" t="s">
        <v>213</v>
      </c>
    </row>
    <row r="22" spans="1:12" x14ac:dyDescent="0.25">
      <c r="A22" s="50"/>
      <c r="B22" s="36" t="s">
        <v>52</v>
      </c>
      <c r="C22" s="22"/>
      <c r="D22" s="22"/>
      <c r="E22" s="23" t="s">
        <v>291</v>
      </c>
      <c r="F22" s="22" t="s">
        <v>213</v>
      </c>
      <c r="G22" s="22"/>
      <c r="H22" s="23" t="s">
        <v>214</v>
      </c>
      <c r="I22" s="22"/>
      <c r="J22" s="22"/>
      <c r="K22" s="23" t="s">
        <v>291</v>
      </c>
      <c r="L22" s="22" t="s">
        <v>213</v>
      </c>
    </row>
    <row r="23" spans="1:12" x14ac:dyDescent="0.25">
      <c r="A23" s="50"/>
      <c r="B23" s="37" t="s">
        <v>292</v>
      </c>
      <c r="C23" s="26"/>
      <c r="D23" s="26"/>
      <c r="E23" s="27" t="s">
        <v>293</v>
      </c>
      <c r="F23" s="26" t="s">
        <v>213</v>
      </c>
      <c r="G23" s="26"/>
      <c r="H23" s="27">
        <v>11.9</v>
      </c>
      <c r="I23" s="26"/>
      <c r="J23" s="26"/>
      <c r="K23" s="27" t="s">
        <v>294</v>
      </c>
      <c r="L23" s="26" t="s">
        <v>213</v>
      </c>
    </row>
    <row r="24" spans="1:12" x14ac:dyDescent="0.25">
      <c r="A24" s="50"/>
      <c r="B24" s="36" t="s">
        <v>168</v>
      </c>
      <c r="C24" s="22"/>
      <c r="D24" s="22"/>
      <c r="E24" s="23" t="s">
        <v>295</v>
      </c>
      <c r="F24" s="22" t="s">
        <v>213</v>
      </c>
      <c r="G24" s="22"/>
      <c r="H24" s="23" t="s">
        <v>296</v>
      </c>
      <c r="I24" s="22" t="s">
        <v>213</v>
      </c>
      <c r="J24" s="22"/>
      <c r="K24" s="23" t="s">
        <v>297</v>
      </c>
      <c r="L24" s="22" t="s">
        <v>213</v>
      </c>
    </row>
    <row r="25" spans="1:12" ht="16.5" x14ac:dyDescent="0.25">
      <c r="A25" s="50"/>
      <c r="B25" s="37" t="s">
        <v>39</v>
      </c>
      <c r="C25" s="26"/>
      <c r="D25" s="26"/>
      <c r="E25" s="27" t="s">
        <v>298</v>
      </c>
      <c r="F25" s="26" t="s">
        <v>213</v>
      </c>
      <c r="G25" s="26"/>
      <c r="H25" s="27" t="s">
        <v>299</v>
      </c>
      <c r="I25" s="26" t="s">
        <v>300</v>
      </c>
      <c r="J25" s="26"/>
      <c r="K25" s="27" t="s">
        <v>301</v>
      </c>
      <c r="L25" s="26" t="s">
        <v>213</v>
      </c>
    </row>
    <row r="26" spans="1:12" ht="16.5" x14ac:dyDescent="0.25">
      <c r="A26" s="50"/>
      <c r="B26" s="36" t="s">
        <v>57</v>
      </c>
      <c r="C26" s="22"/>
      <c r="D26" s="22"/>
      <c r="E26" s="23" t="s">
        <v>302</v>
      </c>
      <c r="F26" s="22" t="s">
        <v>213</v>
      </c>
      <c r="G26" s="22"/>
      <c r="H26" s="23">
        <v>26.7</v>
      </c>
      <c r="I26" s="22" t="s">
        <v>303</v>
      </c>
      <c r="J26" s="22"/>
      <c r="K26" s="23" t="s">
        <v>304</v>
      </c>
      <c r="L26" s="22" t="s">
        <v>213</v>
      </c>
    </row>
    <row r="27" spans="1:12" x14ac:dyDescent="0.25">
      <c r="A27" s="50"/>
      <c r="B27" s="37" t="s">
        <v>58</v>
      </c>
      <c r="C27" s="26"/>
      <c r="D27" s="26"/>
      <c r="E27" s="27" t="s">
        <v>305</v>
      </c>
      <c r="F27" s="26" t="s">
        <v>213</v>
      </c>
      <c r="G27" s="26"/>
      <c r="H27" s="27" t="s">
        <v>306</v>
      </c>
      <c r="I27" s="26" t="s">
        <v>213</v>
      </c>
      <c r="J27" s="26"/>
      <c r="K27" s="27" t="s">
        <v>307</v>
      </c>
      <c r="L27" s="26" t="s">
        <v>213</v>
      </c>
    </row>
    <row r="28" spans="1:12" x14ac:dyDescent="0.25">
      <c r="A28" s="50"/>
      <c r="B28" s="36" t="s">
        <v>308</v>
      </c>
      <c r="C28" s="22"/>
      <c r="D28" s="22"/>
      <c r="E28" s="23" t="s">
        <v>309</v>
      </c>
      <c r="F28" s="22" t="s">
        <v>213</v>
      </c>
      <c r="G28" s="22"/>
      <c r="H28" s="23" t="s">
        <v>214</v>
      </c>
      <c r="I28" s="22"/>
      <c r="J28" s="22"/>
      <c r="K28" s="23" t="s">
        <v>309</v>
      </c>
      <c r="L28" s="22" t="s">
        <v>213</v>
      </c>
    </row>
    <row r="29" spans="1:12" x14ac:dyDescent="0.25">
      <c r="A29" s="50"/>
      <c r="B29" s="37" t="s">
        <v>69</v>
      </c>
      <c r="C29" s="26"/>
      <c r="D29" s="26"/>
      <c r="E29" s="27" t="s">
        <v>310</v>
      </c>
      <c r="F29" s="26" t="s">
        <v>213</v>
      </c>
      <c r="G29" s="26"/>
      <c r="H29" s="27">
        <v>0.3</v>
      </c>
      <c r="I29" s="26"/>
      <c r="J29" s="26"/>
      <c r="K29" s="27" t="s">
        <v>311</v>
      </c>
      <c r="L29" s="26" t="s">
        <v>213</v>
      </c>
    </row>
    <row r="30" spans="1:12" ht="15.75" thickBot="1" x14ac:dyDescent="0.3">
      <c r="A30" s="50"/>
      <c r="B30" s="44"/>
      <c r="C30" s="44"/>
      <c r="D30" s="48"/>
      <c r="E30" s="48"/>
      <c r="F30" s="44"/>
      <c r="G30" s="48"/>
      <c r="H30" s="48"/>
      <c r="I30" s="44"/>
      <c r="J30" s="48"/>
      <c r="K30" s="48"/>
      <c r="L30" s="44"/>
    </row>
    <row r="31" spans="1:12" x14ac:dyDescent="0.25">
      <c r="A31" s="50"/>
      <c r="B31" s="25" t="s">
        <v>250</v>
      </c>
      <c r="C31" s="25" t="s">
        <v>250</v>
      </c>
      <c r="D31" s="25" t="s">
        <v>250</v>
      </c>
      <c r="E31" s="46" t="s">
        <v>250</v>
      </c>
      <c r="F31" s="25" t="s">
        <v>250</v>
      </c>
      <c r="G31" s="25" t="s">
        <v>250</v>
      </c>
      <c r="H31" s="46" t="s">
        <v>250</v>
      </c>
      <c r="I31" s="25" t="s">
        <v>250</v>
      </c>
      <c r="J31" s="25" t="s">
        <v>250</v>
      </c>
      <c r="K31" s="46" t="s">
        <v>250</v>
      </c>
      <c r="L31" s="25" t="s">
        <v>250</v>
      </c>
    </row>
    <row r="32" spans="1:12" ht="16.5" x14ac:dyDescent="0.25">
      <c r="A32" s="50"/>
      <c r="B32" s="21" t="s">
        <v>312</v>
      </c>
      <c r="C32" s="22"/>
      <c r="D32" s="23" t="s">
        <v>211</v>
      </c>
      <c r="E32" s="61">
        <v>1773.3</v>
      </c>
      <c r="F32" s="22"/>
      <c r="G32" s="23" t="s">
        <v>211</v>
      </c>
      <c r="H32" s="23">
        <v>26.2</v>
      </c>
      <c r="I32" s="22" t="s">
        <v>313</v>
      </c>
      <c r="J32" s="23" t="s">
        <v>211</v>
      </c>
      <c r="K32" s="61">
        <v>1799.5</v>
      </c>
      <c r="L32" s="22"/>
    </row>
    <row r="33" spans="1:12" ht="15.75" thickBot="1" x14ac:dyDescent="0.3">
      <c r="A33" s="50"/>
      <c r="B33" s="44"/>
      <c r="C33" s="44"/>
      <c r="D33" s="48"/>
      <c r="E33" s="48"/>
      <c r="F33" s="44"/>
      <c r="G33" s="48"/>
      <c r="H33" s="48"/>
      <c r="I33" s="44"/>
      <c r="J33" s="48"/>
      <c r="K33" s="48"/>
      <c r="L33" s="44"/>
    </row>
    <row r="34" spans="1:12" x14ac:dyDescent="0.25">
      <c r="A34" s="50"/>
      <c r="B34" s="25" t="s">
        <v>250</v>
      </c>
      <c r="C34" s="25" t="s">
        <v>250</v>
      </c>
      <c r="D34" s="25" t="s">
        <v>250</v>
      </c>
      <c r="E34" s="46" t="s">
        <v>250</v>
      </c>
      <c r="F34" s="25" t="s">
        <v>250</v>
      </c>
      <c r="G34" s="25" t="s">
        <v>250</v>
      </c>
      <c r="H34" s="46" t="s">
        <v>250</v>
      </c>
      <c r="I34" s="25" t="s">
        <v>250</v>
      </c>
      <c r="J34" s="25" t="s">
        <v>250</v>
      </c>
      <c r="K34" s="46" t="s">
        <v>250</v>
      </c>
      <c r="L34" s="25" t="s">
        <v>250</v>
      </c>
    </row>
    <row r="35" spans="1:12" x14ac:dyDescent="0.25">
      <c r="A35" s="50"/>
      <c r="B35" s="25" t="s">
        <v>250</v>
      </c>
      <c r="C35" s="25" t="s">
        <v>250</v>
      </c>
      <c r="D35" s="25" t="s">
        <v>250</v>
      </c>
      <c r="E35" s="46" t="s">
        <v>250</v>
      </c>
      <c r="F35" s="25" t="s">
        <v>250</v>
      </c>
      <c r="G35" s="25" t="s">
        <v>250</v>
      </c>
      <c r="H35" s="46" t="s">
        <v>250</v>
      </c>
      <c r="I35" s="25" t="s">
        <v>250</v>
      </c>
      <c r="J35" s="25" t="s">
        <v>250</v>
      </c>
      <c r="K35" s="46" t="s">
        <v>250</v>
      </c>
      <c r="L35" s="25" t="s">
        <v>250</v>
      </c>
    </row>
    <row r="36" spans="1:12" ht="15.75" thickBot="1" x14ac:dyDescent="0.3">
      <c r="A36" s="50"/>
      <c r="B36" s="44"/>
      <c r="C36" s="44"/>
      <c r="D36" s="48"/>
      <c r="E36" s="48"/>
      <c r="F36" s="44"/>
      <c r="G36" s="48"/>
      <c r="H36" s="48"/>
      <c r="I36" s="44"/>
      <c r="J36" s="48"/>
      <c r="K36" s="48"/>
      <c r="L36" s="44"/>
    </row>
    <row r="37" spans="1:12" x14ac:dyDescent="0.25">
      <c r="A37" s="50"/>
      <c r="B37" s="54"/>
      <c r="C37" s="54"/>
      <c r="D37" s="54"/>
      <c r="E37" s="54"/>
      <c r="F37" s="54"/>
      <c r="G37" s="54"/>
      <c r="H37" s="54"/>
      <c r="I37" s="54"/>
      <c r="J37" s="54"/>
      <c r="K37" s="54"/>
      <c r="L37" s="54"/>
    </row>
    <row r="38" spans="1:12" x14ac:dyDescent="0.25">
      <c r="A38" s="50"/>
      <c r="B38" s="56"/>
      <c r="C38" s="56"/>
      <c r="D38" s="56"/>
      <c r="E38" s="56"/>
      <c r="F38" s="56"/>
      <c r="G38" s="56"/>
      <c r="H38" s="56"/>
      <c r="I38" s="56"/>
      <c r="J38" s="56"/>
      <c r="K38" s="56"/>
      <c r="L38" s="56"/>
    </row>
    <row r="39" spans="1:12" ht="16.5" x14ac:dyDescent="0.25">
      <c r="A39" s="50"/>
      <c r="B39" s="57">
        <v>-1</v>
      </c>
      <c r="C39" s="57"/>
      <c r="D39" s="57"/>
      <c r="E39" s="57"/>
      <c r="F39" s="57"/>
      <c r="G39" s="57"/>
      <c r="H39" s="57"/>
      <c r="I39" s="57"/>
      <c r="J39" s="57"/>
      <c r="K39" s="57"/>
      <c r="L39" s="57"/>
    </row>
    <row r="40" spans="1:12" x14ac:dyDescent="0.25">
      <c r="A40" s="50"/>
      <c r="B40" s="58" t="s">
        <v>314</v>
      </c>
      <c r="C40" s="58"/>
      <c r="D40" s="58"/>
      <c r="E40" s="58"/>
      <c r="F40" s="58"/>
      <c r="G40" s="58"/>
      <c r="H40" s="58"/>
      <c r="I40" s="58"/>
      <c r="J40" s="58"/>
      <c r="K40" s="58"/>
      <c r="L40" s="58"/>
    </row>
    <row r="41" spans="1:12" x14ac:dyDescent="0.25">
      <c r="A41" s="50"/>
      <c r="B41" s="55"/>
      <c r="C41" s="55"/>
      <c r="D41" s="55"/>
      <c r="E41" s="55"/>
      <c r="F41" s="55"/>
      <c r="G41" s="55"/>
      <c r="H41" s="55"/>
      <c r="I41" s="55"/>
      <c r="J41" s="55"/>
      <c r="K41" s="55"/>
      <c r="L41" s="55"/>
    </row>
    <row r="42" spans="1:12" ht="16.5" x14ac:dyDescent="0.25">
      <c r="A42" s="50"/>
      <c r="B42" s="57">
        <v>-2</v>
      </c>
      <c r="C42" s="57"/>
      <c r="D42" s="57"/>
      <c r="E42" s="57"/>
      <c r="F42" s="57"/>
      <c r="G42" s="57"/>
      <c r="H42" s="57"/>
      <c r="I42" s="57"/>
      <c r="J42" s="57"/>
      <c r="K42" s="57"/>
      <c r="L42" s="57"/>
    </row>
    <row r="43" spans="1:12" x14ac:dyDescent="0.25">
      <c r="A43" s="50"/>
      <c r="B43" s="58" t="s">
        <v>315</v>
      </c>
      <c r="C43" s="58"/>
      <c r="D43" s="58"/>
      <c r="E43" s="58"/>
      <c r="F43" s="58"/>
      <c r="G43" s="58"/>
      <c r="H43" s="58"/>
      <c r="I43" s="58"/>
      <c r="J43" s="58"/>
      <c r="K43" s="58"/>
      <c r="L43" s="58"/>
    </row>
    <row r="44" spans="1:12" x14ac:dyDescent="0.25">
      <c r="A44" s="50"/>
      <c r="B44" s="55"/>
      <c r="C44" s="55"/>
      <c r="D44" s="55"/>
      <c r="E44" s="55"/>
      <c r="F44" s="55"/>
      <c r="G44" s="55"/>
      <c r="H44" s="55"/>
      <c r="I44" s="55"/>
      <c r="J44" s="55"/>
      <c r="K44" s="55"/>
      <c r="L44" s="55"/>
    </row>
    <row r="45" spans="1:12" ht="16.5" x14ac:dyDescent="0.25">
      <c r="A45" s="50"/>
      <c r="B45" s="57">
        <v>-3</v>
      </c>
      <c r="C45" s="57"/>
      <c r="D45" s="57"/>
      <c r="E45" s="57"/>
      <c r="F45" s="57"/>
      <c r="G45" s="57"/>
      <c r="H45" s="57"/>
      <c r="I45" s="57"/>
      <c r="J45" s="57"/>
      <c r="K45" s="57"/>
      <c r="L45" s="57"/>
    </row>
    <row r="46" spans="1:12" x14ac:dyDescent="0.25">
      <c r="A46" s="50"/>
      <c r="B46" s="58" t="s">
        <v>316</v>
      </c>
      <c r="C46" s="58"/>
      <c r="D46" s="58"/>
      <c r="E46" s="58"/>
      <c r="F46" s="58"/>
      <c r="G46" s="58"/>
      <c r="H46" s="58"/>
      <c r="I46" s="58"/>
      <c r="J46" s="58"/>
      <c r="K46" s="58"/>
      <c r="L46" s="58"/>
    </row>
    <row r="47" spans="1:12" x14ac:dyDescent="0.25">
      <c r="A47" s="50"/>
      <c r="B47" s="55"/>
      <c r="C47" s="55"/>
      <c r="D47" s="55"/>
      <c r="E47" s="55"/>
      <c r="F47" s="55"/>
      <c r="G47" s="55"/>
      <c r="H47" s="55"/>
      <c r="I47" s="55"/>
      <c r="J47" s="55"/>
      <c r="K47" s="55"/>
      <c r="L47" s="55"/>
    </row>
    <row r="48" spans="1:12" ht="16.5" x14ac:dyDescent="0.25">
      <c r="A48" s="50"/>
      <c r="B48" s="57">
        <v>-4</v>
      </c>
      <c r="C48" s="57"/>
      <c r="D48" s="57"/>
      <c r="E48" s="57"/>
      <c r="F48" s="57"/>
      <c r="G48" s="57"/>
      <c r="H48" s="57"/>
      <c r="I48" s="57"/>
      <c r="J48" s="57"/>
      <c r="K48" s="57"/>
      <c r="L48" s="57"/>
    </row>
    <row r="49" spans="1:12" x14ac:dyDescent="0.25">
      <c r="A49" s="50"/>
      <c r="B49" s="58" t="s">
        <v>317</v>
      </c>
      <c r="C49" s="58"/>
      <c r="D49" s="58"/>
      <c r="E49" s="58"/>
      <c r="F49" s="58"/>
      <c r="G49" s="58"/>
      <c r="H49" s="58"/>
      <c r="I49" s="58"/>
      <c r="J49" s="58"/>
      <c r="K49" s="58"/>
      <c r="L49" s="58"/>
    </row>
    <row r="50" spans="1:12" x14ac:dyDescent="0.25">
      <c r="A50" s="50"/>
      <c r="B50" s="55"/>
      <c r="C50" s="55"/>
      <c r="D50" s="55"/>
      <c r="E50" s="55"/>
      <c r="F50" s="55"/>
      <c r="G50" s="55"/>
      <c r="H50" s="55"/>
      <c r="I50" s="55"/>
      <c r="J50" s="55"/>
      <c r="K50" s="55"/>
      <c r="L50" s="55"/>
    </row>
    <row r="51" spans="1:12" ht="16.5" x14ac:dyDescent="0.25">
      <c r="A51" s="50"/>
      <c r="B51" s="57">
        <v>-5</v>
      </c>
      <c r="C51" s="57"/>
      <c r="D51" s="57"/>
      <c r="E51" s="57"/>
      <c r="F51" s="57"/>
      <c r="G51" s="57"/>
      <c r="H51" s="57"/>
      <c r="I51" s="57"/>
      <c r="J51" s="57"/>
      <c r="K51" s="57"/>
      <c r="L51" s="57"/>
    </row>
    <row r="52" spans="1:12" x14ac:dyDescent="0.25">
      <c r="A52" s="50"/>
      <c r="B52" s="58" t="s">
        <v>318</v>
      </c>
      <c r="C52" s="58"/>
      <c r="D52" s="58"/>
      <c r="E52" s="58"/>
      <c r="F52" s="58"/>
      <c r="G52" s="58"/>
      <c r="H52" s="58"/>
      <c r="I52" s="58"/>
      <c r="J52" s="58"/>
      <c r="K52" s="58"/>
      <c r="L52" s="58"/>
    </row>
    <row r="53" spans="1:12" x14ac:dyDescent="0.25">
      <c r="A53" s="50"/>
      <c r="B53" s="55"/>
      <c r="C53" s="55"/>
      <c r="D53" s="55"/>
      <c r="E53" s="55"/>
      <c r="F53" s="55"/>
      <c r="G53" s="55"/>
      <c r="H53" s="55"/>
      <c r="I53" s="55"/>
      <c r="J53" s="55"/>
      <c r="K53" s="55"/>
      <c r="L53" s="55"/>
    </row>
    <row r="54" spans="1:12" ht="16.5" x14ac:dyDescent="0.25">
      <c r="A54" s="50"/>
      <c r="B54" s="57">
        <v>-6</v>
      </c>
      <c r="C54" s="57"/>
      <c r="D54" s="57"/>
      <c r="E54" s="57"/>
      <c r="F54" s="57"/>
      <c r="G54" s="57"/>
      <c r="H54" s="57"/>
      <c r="I54" s="57"/>
      <c r="J54" s="57"/>
      <c r="K54" s="57"/>
      <c r="L54" s="57"/>
    </row>
    <row r="55" spans="1:12" x14ac:dyDescent="0.25">
      <c r="A55" s="50"/>
      <c r="B55" s="58" t="s">
        <v>319</v>
      </c>
      <c r="C55" s="58"/>
      <c r="D55" s="58"/>
      <c r="E55" s="58"/>
      <c r="F55" s="58"/>
      <c r="G55" s="58"/>
      <c r="H55" s="58"/>
      <c r="I55" s="58"/>
      <c r="J55" s="58"/>
      <c r="K55" s="58"/>
      <c r="L55" s="58"/>
    </row>
    <row r="56" spans="1:12" x14ac:dyDescent="0.25">
      <c r="A56" s="50"/>
      <c r="B56" s="49"/>
      <c r="C56" s="49"/>
      <c r="D56" s="49"/>
      <c r="E56" s="49"/>
      <c r="F56" s="49"/>
      <c r="G56" s="49"/>
      <c r="H56" s="49"/>
      <c r="I56" s="49"/>
      <c r="J56" s="49"/>
      <c r="K56" s="49"/>
      <c r="L56" s="49"/>
    </row>
    <row r="57" spans="1:12" ht="15" customHeight="1" x14ac:dyDescent="0.25">
      <c r="A57" s="50" t="s">
        <v>1177</v>
      </c>
      <c r="B57" s="49" t="s">
        <v>6</v>
      </c>
      <c r="C57" s="49"/>
      <c r="D57" s="49"/>
      <c r="E57" s="49"/>
      <c r="F57" s="49"/>
      <c r="G57" s="49"/>
      <c r="H57" s="49"/>
      <c r="I57" s="49"/>
      <c r="J57" s="49"/>
      <c r="K57" s="49"/>
      <c r="L57" s="49"/>
    </row>
    <row r="58" spans="1:12" x14ac:dyDescent="0.25">
      <c r="A58" s="50"/>
      <c r="B58" s="49"/>
      <c r="C58" s="49"/>
      <c r="D58" s="49"/>
      <c r="E58" s="49"/>
      <c r="F58" s="49"/>
      <c r="G58" s="49"/>
      <c r="H58" s="49"/>
      <c r="I58" s="49"/>
      <c r="J58" s="49"/>
      <c r="K58" s="49"/>
      <c r="L58" s="49"/>
    </row>
    <row r="59" spans="1:12" x14ac:dyDescent="0.25">
      <c r="A59" s="50"/>
      <c r="B59" s="59"/>
      <c r="C59" s="59"/>
      <c r="D59" s="59"/>
      <c r="E59" s="59"/>
      <c r="F59" s="59"/>
      <c r="G59" s="59"/>
      <c r="H59" s="59"/>
      <c r="I59" s="59"/>
      <c r="J59" s="59"/>
      <c r="K59" s="59"/>
      <c r="L59" s="59"/>
    </row>
    <row r="60" spans="1:12" x14ac:dyDescent="0.25">
      <c r="A60" s="50"/>
      <c r="B60" s="53"/>
      <c r="C60" s="53"/>
      <c r="D60" s="53"/>
      <c r="E60" s="53"/>
      <c r="F60" s="53"/>
      <c r="G60" s="53"/>
      <c r="H60" s="53"/>
      <c r="I60" s="53"/>
      <c r="J60" s="53"/>
      <c r="K60" s="53"/>
      <c r="L60" s="53"/>
    </row>
    <row r="61" spans="1:12" x14ac:dyDescent="0.25">
      <c r="A61" s="50"/>
      <c r="B61" s="13"/>
      <c r="C61" s="14"/>
      <c r="D61" s="15"/>
      <c r="E61" s="15"/>
      <c r="F61" s="14"/>
      <c r="G61" s="15"/>
      <c r="H61" s="15"/>
      <c r="I61" s="14"/>
    </row>
    <row r="62" spans="1:12" ht="15.75" thickBot="1" x14ac:dyDescent="0.3">
      <c r="A62" s="50"/>
      <c r="B62" s="63"/>
      <c r="C62" s="19"/>
      <c r="D62" s="33" t="s">
        <v>197</v>
      </c>
      <c r="E62" s="33"/>
      <c r="F62" s="33"/>
      <c r="G62" s="33"/>
      <c r="H62" s="33"/>
      <c r="I62" s="19"/>
    </row>
    <row r="63" spans="1:12" ht="15.75" thickBot="1" x14ac:dyDescent="0.3">
      <c r="A63" s="50"/>
      <c r="B63" s="38" t="s">
        <v>321</v>
      </c>
      <c r="C63" s="19"/>
      <c r="D63" s="65">
        <v>2013</v>
      </c>
      <c r="E63" s="65"/>
      <c r="F63" s="19"/>
      <c r="G63" s="65">
        <v>2012</v>
      </c>
      <c r="H63" s="65"/>
      <c r="I63" s="19"/>
    </row>
    <row r="64" spans="1:12" x14ac:dyDescent="0.25">
      <c r="A64" s="50"/>
      <c r="B64" s="21" t="s">
        <v>87</v>
      </c>
      <c r="C64" s="22"/>
      <c r="D64" s="40" t="s">
        <v>211</v>
      </c>
      <c r="E64" s="64">
        <v>4773.7</v>
      </c>
      <c r="F64" s="22"/>
      <c r="G64" s="22" t="s">
        <v>211</v>
      </c>
      <c r="H64" s="61">
        <v>4977.3999999999996</v>
      </c>
      <c r="I64" s="22"/>
    </row>
    <row r="65" spans="1:12" ht="16.5" x14ac:dyDescent="0.25">
      <c r="A65" s="50"/>
      <c r="B65" s="24" t="s">
        <v>105</v>
      </c>
      <c r="C65" s="26"/>
      <c r="D65" s="31" t="s">
        <v>211</v>
      </c>
      <c r="E65" s="30">
        <v>162.69999999999999</v>
      </c>
      <c r="F65" s="31" t="s">
        <v>322</v>
      </c>
      <c r="G65" s="26" t="s">
        <v>211</v>
      </c>
      <c r="H65" s="27">
        <v>271.8</v>
      </c>
      <c r="I65" s="26" t="s">
        <v>323</v>
      </c>
    </row>
    <row r="66" spans="1:12" ht="26.25" x14ac:dyDescent="0.25">
      <c r="A66" s="50"/>
      <c r="B66" s="21" t="s">
        <v>324</v>
      </c>
      <c r="C66" s="22"/>
      <c r="D66" s="22"/>
      <c r="E66" s="23"/>
      <c r="F66" s="22"/>
      <c r="G66" s="22"/>
      <c r="H66" s="23"/>
      <c r="I66" s="22"/>
    </row>
    <row r="67" spans="1:12" x14ac:dyDescent="0.25">
      <c r="A67" s="50"/>
      <c r="B67" s="42" t="s">
        <v>325</v>
      </c>
      <c r="C67" s="26"/>
      <c r="D67" s="31" t="s">
        <v>211</v>
      </c>
      <c r="E67" s="30">
        <v>2.33</v>
      </c>
      <c r="F67" s="26"/>
      <c r="G67" s="26" t="s">
        <v>211</v>
      </c>
      <c r="H67" s="27">
        <v>3.88</v>
      </c>
      <c r="I67" s="26"/>
    </row>
    <row r="68" spans="1:12" x14ac:dyDescent="0.25">
      <c r="A68" s="50"/>
      <c r="B68" s="43" t="s">
        <v>326</v>
      </c>
      <c r="C68" s="22"/>
      <c r="D68" s="40" t="s">
        <v>211</v>
      </c>
      <c r="E68" s="41">
        <v>2.31</v>
      </c>
      <c r="F68" s="22"/>
      <c r="G68" s="22" t="s">
        <v>211</v>
      </c>
      <c r="H68" s="23">
        <v>3.87</v>
      </c>
      <c r="I68" s="22"/>
    </row>
    <row r="69" spans="1:12" x14ac:dyDescent="0.25">
      <c r="A69" s="50"/>
      <c r="B69" s="54"/>
      <c r="C69" s="54"/>
      <c r="D69" s="54"/>
      <c r="E69" s="54"/>
      <c r="F69" s="54"/>
      <c r="G69" s="54"/>
      <c r="H69" s="54"/>
      <c r="I69" s="54"/>
      <c r="J69" s="54"/>
      <c r="K69" s="54"/>
      <c r="L69" s="54"/>
    </row>
    <row r="70" spans="1:12" x14ac:dyDescent="0.25">
      <c r="A70" s="50"/>
      <c r="B70" s="56"/>
      <c r="C70" s="56"/>
      <c r="D70" s="56"/>
      <c r="E70" s="56"/>
      <c r="F70" s="56"/>
      <c r="G70" s="56"/>
      <c r="H70" s="56"/>
      <c r="I70" s="56"/>
      <c r="J70" s="56"/>
      <c r="K70" s="56"/>
      <c r="L70" s="56"/>
    </row>
    <row r="71" spans="1:12" ht="16.5" x14ac:dyDescent="0.25">
      <c r="A71" s="50"/>
      <c r="B71" s="57" t="s">
        <v>327</v>
      </c>
      <c r="C71" s="57"/>
      <c r="D71" s="57"/>
      <c r="E71" s="57"/>
      <c r="F71" s="57"/>
      <c r="G71" s="57"/>
      <c r="H71" s="57"/>
      <c r="I71" s="57"/>
      <c r="J71" s="57"/>
      <c r="K71" s="57"/>
      <c r="L71" s="57"/>
    </row>
    <row r="72" spans="1:12" ht="25.5" customHeight="1" x14ac:dyDescent="0.25">
      <c r="A72" s="50"/>
      <c r="B72" s="58" t="s">
        <v>328</v>
      </c>
      <c r="C72" s="58"/>
      <c r="D72" s="58"/>
      <c r="E72" s="58"/>
      <c r="F72" s="58"/>
      <c r="G72" s="58"/>
      <c r="H72" s="58"/>
      <c r="I72" s="58"/>
      <c r="J72" s="58"/>
      <c r="K72" s="58"/>
      <c r="L72" s="58"/>
    </row>
    <row r="73" spans="1:12" x14ac:dyDescent="0.25">
      <c r="A73" s="50"/>
      <c r="B73" s="55"/>
      <c r="C73" s="55"/>
      <c r="D73" s="55"/>
      <c r="E73" s="55"/>
      <c r="F73" s="55"/>
      <c r="G73" s="55"/>
      <c r="H73" s="55"/>
      <c r="I73" s="55"/>
      <c r="J73" s="55"/>
      <c r="K73" s="55"/>
      <c r="L73" s="55"/>
    </row>
    <row r="74" spans="1:12" ht="16.5" x14ac:dyDescent="0.25">
      <c r="A74" s="50"/>
      <c r="B74" s="57" t="s">
        <v>329</v>
      </c>
      <c r="C74" s="57"/>
      <c r="D74" s="57"/>
      <c r="E74" s="57"/>
      <c r="F74" s="57"/>
      <c r="G74" s="57"/>
      <c r="H74" s="57"/>
      <c r="I74" s="57"/>
      <c r="J74" s="57"/>
      <c r="K74" s="57"/>
      <c r="L74" s="57"/>
    </row>
    <row r="75" spans="1:12" ht="25.5" customHeight="1" x14ac:dyDescent="0.25">
      <c r="A75" s="50"/>
      <c r="B75" s="58" t="s">
        <v>330</v>
      </c>
      <c r="C75" s="58"/>
      <c r="D75" s="58"/>
      <c r="E75" s="58"/>
      <c r="F75" s="58"/>
      <c r="G75" s="58"/>
      <c r="H75" s="58"/>
      <c r="I75" s="58"/>
      <c r="J75" s="58"/>
      <c r="K75" s="58"/>
      <c r="L75" s="58"/>
    </row>
    <row r="76" spans="1:12" x14ac:dyDescent="0.25">
      <c r="A76" s="50"/>
      <c r="B76" s="49"/>
      <c r="C76" s="49"/>
      <c r="D76" s="49"/>
      <c r="E76" s="49"/>
      <c r="F76" s="49"/>
      <c r="G76" s="49"/>
      <c r="H76" s="49"/>
      <c r="I76" s="49"/>
      <c r="J76" s="49"/>
      <c r="K76" s="49"/>
      <c r="L76" s="49"/>
    </row>
  </sheetData>
  <mergeCells count="66">
    <mergeCell ref="B73:L73"/>
    <mergeCell ref="B74:L74"/>
    <mergeCell ref="B75:L75"/>
    <mergeCell ref="B76:L76"/>
    <mergeCell ref="B55:L55"/>
    <mergeCell ref="B56:L56"/>
    <mergeCell ref="A57:A76"/>
    <mergeCell ref="B57:L57"/>
    <mergeCell ref="B58:L58"/>
    <mergeCell ref="B59:L59"/>
    <mergeCell ref="B60:L60"/>
    <mergeCell ref="B70:L70"/>
    <mergeCell ref="B71:L71"/>
    <mergeCell ref="B72:L72"/>
    <mergeCell ref="B49:L49"/>
    <mergeCell ref="B50:L50"/>
    <mergeCell ref="B51:L51"/>
    <mergeCell ref="B52:L52"/>
    <mergeCell ref="B53:L53"/>
    <mergeCell ref="B54:L54"/>
    <mergeCell ref="B43:L43"/>
    <mergeCell ref="B44:L44"/>
    <mergeCell ref="B45:L45"/>
    <mergeCell ref="B46:L46"/>
    <mergeCell ref="B47:L47"/>
    <mergeCell ref="B48:L48"/>
    <mergeCell ref="A1:A2"/>
    <mergeCell ref="B1:L1"/>
    <mergeCell ref="B2:L2"/>
    <mergeCell ref="B3:L3"/>
    <mergeCell ref="A4:A56"/>
    <mergeCell ref="B4:L4"/>
    <mergeCell ref="B5:L5"/>
    <mergeCell ref="B6:L6"/>
    <mergeCell ref="B7:L7"/>
    <mergeCell ref="B38:L38"/>
    <mergeCell ref="D36:E36"/>
    <mergeCell ref="G36:H36"/>
    <mergeCell ref="J36:K36"/>
    <mergeCell ref="D62:H62"/>
    <mergeCell ref="D63:E63"/>
    <mergeCell ref="G63:H63"/>
    <mergeCell ref="B39:L39"/>
    <mergeCell ref="B40:L40"/>
    <mergeCell ref="B41:L41"/>
    <mergeCell ref="B42:L42"/>
    <mergeCell ref="L9:L11"/>
    <mergeCell ref="D30:E30"/>
    <mergeCell ref="G30:H30"/>
    <mergeCell ref="J30:K30"/>
    <mergeCell ref="D33:E33"/>
    <mergeCell ref="G33:H33"/>
    <mergeCell ref="J33:K3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6" bestFit="1" customWidth="1"/>
    <col min="3" max="3" width="1" bestFit="1" customWidth="1"/>
    <col min="4" max="4" width="2" bestFit="1" customWidth="1"/>
    <col min="5" max="5" width="6" bestFit="1" customWidth="1"/>
    <col min="6" max="6" width="1" bestFit="1" customWidth="1"/>
    <col min="7" max="7" width="1.85546875" bestFit="1" customWidth="1"/>
    <col min="8" max="8" width="5.28515625" bestFit="1" customWidth="1"/>
    <col min="9" max="9" width="1" bestFit="1" customWidth="1"/>
  </cols>
  <sheetData>
    <row r="1" spans="1:9" ht="15" customHeight="1" x14ac:dyDescent="0.25">
      <c r="A1" s="8" t="s">
        <v>11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0</v>
      </c>
      <c r="B3" s="49" t="s">
        <v>6</v>
      </c>
      <c r="C3" s="49"/>
      <c r="D3" s="49"/>
      <c r="E3" s="49"/>
      <c r="F3" s="49"/>
      <c r="G3" s="49"/>
      <c r="H3" s="49"/>
      <c r="I3" s="49"/>
    </row>
    <row r="4" spans="1:9" ht="15" customHeight="1" x14ac:dyDescent="0.25">
      <c r="A4" s="50" t="s">
        <v>1179</v>
      </c>
      <c r="B4" s="49" t="s">
        <v>6</v>
      </c>
      <c r="C4" s="49"/>
      <c r="D4" s="49"/>
      <c r="E4" s="49"/>
      <c r="F4" s="49"/>
      <c r="G4" s="49"/>
      <c r="H4" s="49"/>
      <c r="I4" s="49"/>
    </row>
    <row r="5" spans="1:9" x14ac:dyDescent="0.25">
      <c r="A5" s="50"/>
      <c r="B5" s="49"/>
      <c r="C5" s="49"/>
      <c r="D5" s="49"/>
      <c r="E5" s="49"/>
      <c r="F5" s="49"/>
      <c r="G5" s="49"/>
      <c r="H5" s="49"/>
      <c r="I5" s="49"/>
    </row>
    <row r="6" spans="1:9" x14ac:dyDescent="0.25">
      <c r="A6" s="50"/>
      <c r="B6" s="59"/>
      <c r="C6" s="59"/>
      <c r="D6" s="59"/>
      <c r="E6" s="59"/>
      <c r="F6" s="59"/>
      <c r="G6" s="59"/>
      <c r="H6" s="59"/>
      <c r="I6" s="59"/>
    </row>
    <row r="7" spans="1:9" x14ac:dyDescent="0.25">
      <c r="A7" s="50"/>
      <c r="B7" s="53"/>
      <c r="C7" s="53"/>
      <c r="D7" s="53"/>
      <c r="E7" s="53"/>
      <c r="F7" s="53"/>
      <c r="G7" s="53"/>
      <c r="H7" s="53"/>
      <c r="I7" s="53"/>
    </row>
    <row r="8" spans="1:9" x14ac:dyDescent="0.25">
      <c r="A8" s="50"/>
      <c r="B8" s="13"/>
      <c r="C8" s="14"/>
      <c r="D8" s="15"/>
      <c r="E8" s="15"/>
      <c r="F8" s="14"/>
      <c r="G8" s="15"/>
      <c r="H8" s="15"/>
      <c r="I8" s="14"/>
    </row>
    <row r="9" spans="1:9" ht="15.75" thickBot="1" x14ac:dyDescent="0.3">
      <c r="A9" s="50"/>
      <c r="B9" s="63"/>
      <c r="C9" s="19"/>
      <c r="D9" s="33" t="s">
        <v>251</v>
      </c>
      <c r="E9" s="33"/>
      <c r="F9" s="33"/>
      <c r="G9" s="33"/>
      <c r="H9" s="33"/>
      <c r="I9" s="19"/>
    </row>
    <row r="10" spans="1:9" ht="15.75" thickBot="1" x14ac:dyDescent="0.3">
      <c r="A10" s="50"/>
      <c r="B10" s="38" t="s">
        <v>198</v>
      </c>
      <c r="C10" s="19"/>
      <c r="D10" s="65">
        <v>2013</v>
      </c>
      <c r="E10" s="65"/>
      <c r="F10" s="19"/>
      <c r="G10" s="65">
        <v>2012</v>
      </c>
      <c r="H10" s="65"/>
      <c r="I10" s="19"/>
    </row>
    <row r="11" spans="1:9" x14ac:dyDescent="0.25">
      <c r="A11" s="50"/>
      <c r="B11" s="36" t="s">
        <v>343</v>
      </c>
      <c r="C11" s="22"/>
      <c r="D11" s="40" t="s">
        <v>211</v>
      </c>
      <c r="E11" s="41">
        <v>159.5</v>
      </c>
      <c r="F11" s="22"/>
      <c r="G11" s="22" t="s">
        <v>211</v>
      </c>
      <c r="H11" s="23">
        <v>115.3</v>
      </c>
      <c r="I11" s="22"/>
    </row>
    <row r="12" spans="1:9" x14ac:dyDescent="0.25">
      <c r="A12" s="50"/>
      <c r="B12" s="37" t="s">
        <v>344</v>
      </c>
      <c r="C12" s="26"/>
      <c r="D12" s="26"/>
      <c r="E12" s="30">
        <v>5.2</v>
      </c>
      <c r="F12" s="26"/>
      <c r="G12" s="26"/>
      <c r="H12" s="27">
        <v>7.1</v>
      </c>
      <c r="I12" s="26"/>
    </row>
    <row r="13" spans="1:9" x14ac:dyDescent="0.25">
      <c r="A13" s="50"/>
      <c r="B13" s="36" t="s">
        <v>345</v>
      </c>
      <c r="C13" s="22"/>
      <c r="D13" s="22"/>
      <c r="E13" s="41">
        <v>238.9</v>
      </c>
      <c r="F13" s="22"/>
      <c r="G13" s="22"/>
      <c r="H13" s="23">
        <v>166</v>
      </c>
      <c r="I13" s="22"/>
    </row>
    <row r="14" spans="1:9" ht="15.75" thickBot="1" x14ac:dyDescent="0.3">
      <c r="A14" s="50"/>
      <c r="B14" s="44"/>
      <c r="C14" s="44"/>
      <c r="D14" s="48"/>
      <c r="E14" s="48"/>
      <c r="F14" s="44"/>
      <c r="G14" s="48"/>
      <c r="H14" s="48"/>
      <c r="I14" s="44"/>
    </row>
    <row r="15" spans="1:9" x14ac:dyDescent="0.25">
      <c r="A15" s="50"/>
      <c r="B15" s="25" t="s">
        <v>250</v>
      </c>
      <c r="C15" s="25" t="s">
        <v>250</v>
      </c>
      <c r="D15" s="25" t="s">
        <v>250</v>
      </c>
      <c r="E15" s="46" t="s">
        <v>250</v>
      </c>
      <c r="F15" s="25" t="s">
        <v>250</v>
      </c>
      <c r="G15" s="25" t="s">
        <v>250</v>
      </c>
      <c r="H15" s="46" t="s">
        <v>250</v>
      </c>
      <c r="I15" s="25" t="s">
        <v>250</v>
      </c>
    </row>
    <row r="16" spans="1:9" x14ac:dyDescent="0.25">
      <c r="A16" s="50"/>
      <c r="B16" s="24" t="s">
        <v>37</v>
      </c>
      <c r="C16" s="26"/>
      <c r="D16" s="31" t="s">
        <v>211</v>
      </c>
      <c r="E16" s="30">
        <v>403.6</v>
      </c>
      <c r="F16" s="26"/>
      <c r="G16" s="26" t="s">
        <v>211</v>
      </c>
      <c r="H16" s="27">
        <v>288.39999999999998</v>
      </c>
      <c r="I16" s="26"/>
    </row>
    <row r="17" spans="1:9" ht="15.75" thickBot="1" x14ac:dyDescent="0.3">
      <c r="A17" s="50"/>
      <c r="B17" s="44"/>
      <c r="C17" s="44"/>
      <c r="D17" s="48"/>
      <c r="E17" s="48"/>
      <c r="F17" s="44"/>
      <c r="G17" s="48"/>
      <c r="H17" s="48"/>
      <c r="I17" s="44"/>
    </row>
    <row r="18" spans="1:9" x14ac:dyDescent="0.25">
      <c r="A18" s="50"/>
      <c r="B18" s="25" t="s">
        <v>250</v>
      </c>
      <c r="C18" s="25" t="s">
        <v>250</v>
      </c>
      <c r="D18" s="25" t="s">
        <v>250</v>
      </c>
      <c r="E18" s="46" t="s">
        <v>250</v>
      </c>
      <c r="F18" s="25" t="s">
        <v>250</v>
      </c>
      <c r="G18" s="25" t="s">
        <v>250</v>
      </c>
      <c r="H18" s="46" t="s">
        <v>250</v>
      </c>
      <c r="I18" s="25" t="s">
        <v>250</v>
      </c>
    </row>
    <row r="19" spans="1:9" x14ac:dyDescent="0.25">
      <c r="A19" s="50"/>
      <c r="B19" s="25" t="s">
        <v>250</v>
      </c>
      <c r="C19" s="25" t="s">
        <v>250</v>
      </c>
      <c r="D19" s="25" t="s">
        <v>250</v>
      </c>
      <c r="E19" s="46" t="s">
        <v>250</v>
      </c>
      <c r="F19" s="25" t="s">
        <v>250</v>
      </c>
      <c r="G19" s="25" t="s">
        <v>250</v>
      </c>
      <c r="H19" s="46" t="s">
        <v>250</v>
      </c>
      <c r="I19" s="25" t="s">
        <v>250</v>
      </c>
    </row>
    <row r="20" spans="1:9" ht="15.75" thickBot="1" x14ac:dyDescent="0.3">
      <c r="A20" s="50"/>
      <c r="B20" s="44"/>
      <c r="C20" s="44"/>
      <c r="D20" s="48"/>
      <c r="E20" s="48"/>
      <c r="F20" s="44"/>
      <c r="G20" s="48"/>
      <c r="H20" s="48"/>
      <c r="I20" s="44"/>
    </row>
  </sheetData>
  <mergeCells count="18">
    <mergeCell ref="B7:I7"/>
    <mergeCell ref="D20:E20"/>
    <mergeCell ref="G20:H20"/>
    <mergeCell ref="A1:A2"/>
    <mergeCell ref="B1:I1"/>
    <mergeCell ref="B2:I2"/>
    <mergeCell ref="B3:I3"/>
    <mergeCell ref="A4:A20"/>
    <mergeCell ref="B4:I4"/>
    <mergeCell ref="B5:I5"/>
    <mergeCell ref="B6:I6"/>
    <mergeCell ref="D9:H9"/>
    <mergeCell ref="D10:E10"/>
    <mergeCell ref="G10:H10"/>
    <mergeCell ref="D14:E14"/>
    <mergeCell ref="G14:H14"/>
    <mergeCell ref="D17:E17"/>
    <mergeCell ref="G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3" bestFit="1" customWidth="1"/>
    <col min="3" max="3" width="1" bestFit="1" customWidth="1"/>
    <col min="4" max="4" width="2" bestFit="1" customWidth="1"/>
    <col min="5" max="5" width="7.85546875" bestFit="1" customWidth="1"/>
    <col min="6" max="6" width="1" bestFit="1" customWidth="1"/>
    <col min="7" max="7" width="1.85546875" bestFit="1" customWidth="1"/>
    <col min="8" max="8" width="7" bestFit="1" customWidth="1"/>
    <col min="9" max="9" width="1" bestFit="1" customWidth="1"/>
  </cols>
  <sheetData>
    <row r="1" spans="1:9" ht="15" customHeight="1" x14ac:dyDescent="0.25">
      <c r="A1" s="8" t="s">
        <v>11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49" t="s">
        <v>6</v>
      </c>
      <c r="C3" s="49"/>
      <c r="D3" s="49"/>
      <c r="E3" s="49"/>
      <c r="F3" s="49"/>
      <c r="G3" s="49"/>
      <c r="H3" s="49"/>
      <c r="I3" s="49"/>
    </row>
    <row r="4" spans="1:9" ht="15" customHeight="1" x14ac:dyDescent="0.25">
      <c r="A4" s="50" t="s">
        <v>1181</v>
      </c>
      <c r="B4" s="49" t="s">
        <v>6</v>
      </c>
      <c r="C4" s="49"/>
      <c r="D4" s="49"/>
      <c r="E4" s="49"/>
      <c r="F4" s="49"/>
      <c r="G4" s="49"/>
      <c r="H4" s="49"/>
      <c r="I4" s="49"/>
    </row>
    <row r="5" spans="1:9" x14ac:dyDescent="0.25">
      <c r="A5" s="50"/>
      <c r="B5" s="49"/>
      <c r="C5" s="49"/>
      <c r="D5" s="49"/>
      <c r="E5" s="49"/>
      <c r="F5" s="49"/>
      <c r="G5" s="49"/>
      <c r="H5" s="49"/>
      <c r="I5" s="49"/>
    </row>
    <row r="6" spans="1:9" x14ac:dyDescent="0.25">
      <c r="A6" s="50"/>
      <c r="B6" s="59"/>
      <c r="C6" s="59"/>
      <c r="D6" s="59"/>
      <c r="E6" s="59"/>
      <c r="F6" s="59"/>
      <c r="G6" s="59"/>
      <c r="H6" s="59"/>
      <c r="I6" s="59"/>
    </row>
    <row r="7" spans="1:9" x14ac:dyDescent="0.25">
      <c r="A7" s="50"/>
      <c r="B7" s="53"/>
      <c r="C7" s="53"/>
      <c r="D7" s="53"/>
      <c r="E7" s="53"/>
      <c r="F7" s="53"/>
      <c r="G7" s="53"/>
      <c r="H7" s="53"/>
      <c r="I7" s="53"/>
    </row>
    <row r="8" spans="1:9" x14ac:dyDescent="0.25">
      <c r="A8" s="50"/>
      <c r="B8" s="13"/>
      <c r="C8" s="14"/>
      <c r="D8" s="15"/>
      <c r="E8" s="15"/>
      <c r="F8" s="14"/>
      <c r="G8" s="15"/>
      <c r="H8" s="15"/>
      <c r="I8" s="14"/>
    </row>
    <row r="9" spans="1:9" ht="15.75" thickBot="1" x14ac:dyDescent="0.3">
      <c r="A9" s="50"/>
      <c r="B9" s="63"/>
      <c r="C9" s="19"/>
      <c r="D9" s="33" t="s">
        <v>251</v>
      </c>
      <c r="E9" s="33"/>
      <c r="F9" s="33"/>
      <c r="G9" s="33"/>
      <c r="H9" s="33"/>
      <c r="I9" s="19"/>
    </row>
    <row r="10" spans="1:9" ht="15.75" thickBot="1" x14ac:dyDescent="0.3">
      <c r="A10" s="50"/>
      <c r="B10" s="38" t="s">
        <v>198</v>
      </c>
      <c r="C10" s="19"/>
      <c r="D10" s="65">
        <v>2013</v>
      </c>
      <c r="E10" s="65"/>
      <c r="F10" s="19"/>
      <c r="G10" s="65">
        <v>2012</v>
      </c>
      <c r="H10" s="65"/>
      <c r="I10" s="19"/>
    </row>
    <row r="11" spans="1:9" x14ac:dyDescent="0.25">
      <c r="A11" s="50"/>
      <c r="B11" s="36" t="s">
        <v>349</v>
      </c>
      <c r="C11" s="22"/>
      <c r="D11" s="40" t="s">
        <v>211</v>
      </c>
      <c r="E11" s="64">
        <v>2311.9</v>
      </c>
      <c r="F11" s="22"/>
      <c r="G11" s="22" t="s">
        <v>211</v>
      </c>
      <c r="H11" s="61">
        <v>1492.6</v>
      </c>
      <c r="I11" s="22"/>
    </row>
    <row r="12" spans="1:9" x14ac:dyDescent="0.25">
      <c r="A12" s="50"/>
      <c r="B12" s="37" t="s">
        <v>225</v>
      </c>
      <c r="C12" s="26"/>
      <c r="D12" s="26"/>
      <c r="E12" s="30">
        <v>219.9</v>
      </c>
      <c r="F12" s="26"/>
      <c r="G12" s="26"/>
      <c r="H12" s="27">
        <v>203.7</v>
      </c>
      <c r="I12" s="26"/>
    </row>
    <row r="13" spans="1:9" x14ac:dyDescent="0.25">
      <c r="A13" s="50"/>
      <c r="B13" s="36" t="s">
        <v>227</v>
      </c>
      <c r="C13" s="22"/>
      <c r="D13" s="22"/>
      <c r="E13" s="41">
        <v>292.2</v>
      </c>
      <c r="F13" s="22"/>
      <c r="G13" s="22"/>
      <c r="H13" s="23">
        <v>90.4</v>
      </c>
      <c r="I13" s="22"/>
    </row>
    <row r="14" spans="1:9" x14ac:dyDescent="0.25">
      <c r="A14" s="50"/>
      <c r="B14" s="37" t="s">
        <v>350</v>
      </c>
      <c r="C14" s="26"/>
      <c r="D14" s="26"/>
      <c r="E14" s="30">
        <v>134.69999999999999</v>
      </c>
      <c r="F14" s="26"/>
      <c r="G14" s="26"/>
      <c r="H14" s="27">
        <v>33.6</v>
      </c>
      <c r="I14" s="26"/>
    </row>
    <row r="15" spans="1:9" ht="15.75" thickBot="1" x14ac:dyDescent="0.3">
      <c r="A15" s="50"/>
      <c r="B15" s="44"/>
      <c r="C15" s="44"/>
      <c r="D15" s="48"/>
      <c r="E15" s="48"/>
      <c r="F15" s="44"/>
      <c r="G15" s="48"/>
      <c r="H15" s="48"/>
      <c r="I15" s="44"/>
    </row>
    <row r="16" spans="1:9" x14ac:dyDescent="0.25">
      <c r="A16" s="50"/>
      <c r="B16" s="25" t="s">
        <v>250</v>
      </c>
      <c r="C16" s="25" t="s">
        <v>250</v>
      </c>
      <c r="D16" s="25" t="s">
        <v>250</v>
      </c>
      <c r="E16" s="46" t="s">
        <v>250</v>
      </c>
      <c r="F16" s="25" t="s">
        <v>250</v>
      </c>
      <c r="G16" s="25" t="s">
        <v>250</v>
      </c>
      <c r="H16" s="46" t="s">
        <v>250</v>
      </c>
      <c r="I16" s="25" t="s">
        <v>250</v>
      </c>
    </row>
    <row r="17" spans="1:9" x14ac:dyDescent="0.25">
      <c r="A17" s="50"/>
      <c r="B17" s="36" t="s">
        <v>351</v>
      </c>
      <c r="C17" s="22"/>
      <c r="D17" s="22"/>
      <c r="E17" s="64">
        <v>2958.7</v>
      </c>
      <c r="F17" s="22"/>
      <c r="G17" s="22"/>
      <c r="H17" s="61">
        <v>1820.3</v>
      </c>
      <c r="I17" s="22"/>
    </row>
    <row r="18" spans="1:9" x14ac:dyDescent="0.25">
      <c r="A18" s="50"/>
      <c r="B18" s="37" t="s">
        <v>352</v>
      </c>
      <c r="C18" s="26"/>
      <c r="D18" s="26"/>
      <c r="E18" s="66">
        <v>1300</v>
      </c>
      <c r="F18" s="26"/>
      <c r="G18" s="26"/>
      <c r="H18" s="60">
        <v>1182.5999999999999</v>
      </c>
      <c r="I18" s="26"/>
    </row>
    <row r="19" spans="1:9" ht="15.75" thickBot="1" x14ac:dyDescent="0.3">
      <c r="A19" s="50"/>
      <c r="B19" s="44"/>
      <c r="C19" s="44"/>
      <c r="D19" s="48"/>
      <c r="E19" s="48"/>
      <c r="F19" s="44"/>
      <c r="G19" s="48"/>
      <c r="H19" s="48"/>
      <c r="I19" s="44"/>
    </row>
    <row r="20" spans="1:9" x14ac:dyDescent="0.25">
      <c r="A20" s="50"/>
      <c r="B20" s="25" t="s">
        <v>250</v>
      </c>
      <c r="C20" s="25" t="s">
        <v>250</v>
      </c>
      <c r="D20" s="25" t="s">
        <v>250</v>
      </c>
      <c r="E20" s="46" t="s">
        <v>250</v>
      </c>
      <c r="F20" s="25" t="s">
        <v>250</v>
      </c>
      <c r="G20" s="25" t="s">
        <v>250</v>
      </c>
      <c r="H20" s="46" t="s">
        <v>250</v>
      </c>
      <c r="I20" s="25" t="s">
        <v>250</v>
      </c>
    </row>
    <row r="21" spans="1:9" x14ac:dyDescent="0.25">
      <c r="A21" s="50"/>
      <c r="B21" s="21" t="s">
        <v>41</v>
      </c>
      <c r="C21" s="22"/>
      <c r="D21" s="40" t="s">
        <v>211</v>
      </c>
      <c r="E21" s="64">
        <v>1658.7</v>
      </c>
      <c r="F21" s="22"/>
      <c r="G21" s="22" t="s">
        <v>211</v>
      </c>
      <c r="H21" s="23">
        <v>637.70000000000005</v>
      </c>
      <c r="I21" s="22"/>
    </row>
    <row r="22" spans="1:9" ht="15.75" thickBot="1" x14ac:dyDescent="0.3">
      <c r="A22" s="50"/>
      <c r="B22" s="44"/>
      <c r="C22" s="44"/>
      <c r="D22" s="48"/>
      <c r="E22" s="48"/>
      <c r="F22" s="44"/>
      <c r="G22" s="48"/>
      <c r="H22" s="48"/>
      <c r="I22" s="44"/>
    </row>
    <row r="23" spans="1:9" x14ac:dyDescent="0.25">
      <c r="A23" s="50"/>
      <c r="B23" s="25" t="s">
        <v>250</v>
      </c>
      <c r="C23" s="25" t="s">
        <v>250</v>
      </c>
      <c r="D23" s="25" t="s">
        <v>250</v>
      </c>
      <c r="E23" s="46" t="s">
        <v>250</v>
      </c>
      <c r="F23" s="25" t="s">
        <v>250</v>
      </c>
      <c r="G23" s="25" t="s">
        <v>250</v>
      </c>
      <c r="H23" s="46" t="s">
        <v>250</v>
      </c>
      <c r="I23" s="25" t="s">
        <v>250</v>
      </c>
    </row>
    <row r="24" spans="1:9" x14ac:dyDescent="0.25">
      <c r="A24" s="50"/>
      <c r="B24" s="25" t="s">
        <v>250</v>
      </c>
      <c r="C24" s="25" t="s">
        <v>250</v>
      </c>
      <c r="D24" s="25" t="s">
        <v>250</v>
      </c>
      <c r="E24" s="46" t="s">
        <v>250</v>
      </c>
      <c r="F24" s="25" t="s">
        <v>250</v>
      </c>
      <c r="G24" s="25" t="s">
        <v>250</v>
      </c>
      <c r="H24" s="46" t="s">
        <v>250</v>
      </c>
      <c r="I24" s="25" t="s">
        <v>250</v>
      </c>
    </row>
    <row r="25" spans="1:9" ht="15.75" thickBot="1" x14ac:dyDescent="0.3">
      <c r="A25" s="50"/>
      <c r="B25" s="44"/>
      <c r="C25" s="44"/>
      <c r="D25" s="48"/>
      <c r="E25" s="48"/>
      <c r="F25" s="44"/>
      <c r="G25" s="48"/>
      <c r="H25" s="48"/>
      <c r="I25" s="44"/>
    </row>
  </sheetData>
  <mergeCells count="20">
    <mergeCell ref="B5:I5"/>
    <mergeCell ref="B6:I6"/>
    <mergeCell ref="B7:I7"/>
    <mergeCell ref="D22:E22"/>
    <mergeCell ref="G22:H22"/>
    <mergeCell ref="D25:E25"/>
    <mergeCell ref="G25:H25"/>
    <mergeCell ref="A1:A2"/>
    <mergeCell ref="B1:I1"/>
    <mergeCell ref="B2:I2"/>
    <mergeCell ref="B3:I3"/>
    <mergeCell ref="A4:A25"/>
    <mergeCell ref="B4:I4"/>
    <mergeCell ref="D9:H9"/>
    <mergeCell ref="D10:E10"/>
    <mergeCell ref="G10:H10"/>
    <mergeCell ref="D15:E15"/>
    <mergeCell ref="G15:H15"/>
    <mergeCell ref="D19:E19"/>
    <mergeCell ref="G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4.85546875" bestFit="1" customWidth="1"/>
    <col min="3" max="3" width="1" bestFit="1" customWidth="1"/>
    <col min="4" max="4" width="2.42578125" customWidth="1"/>
    <col min="5" max="5" width="9.140625" customWidth="1"/>
    <col min="6" max="6" width="1.85546875" bestFit="1" customWidth="1"/>
    <col min="7" max="7" width="2.85546875" customWidth="1"/>
    <col min="8" max="8" width="8.7109375" customWidth="1"/>
    <col min="9" max="9" width="1.5703125" bestFit="1" customWidth="1"/>
    <col min="10" max="10" width="2.28515625" customWidth="1"/>
    <col min="11" max="11" width="9.28515625" customWidth="1"/>
    <col min="12" max="12" width="1.5703125" bestFit="1" customWidth="1"/>
    <col min="13" max="13" width="2.42578125" customWidth="1"/>
    <col min="14" max="14" width="9.140625" customWidth="1"/>
    <col min="15" max="15" width="1.85546875" bestFit="1" customWidth="1"/>
    <col min="16" max="16" width="3.42578125" customWidth="1"/>
    <col min="17" max="17" width="8.140625" customWidth="1"/>
    <col min="18" max="18" width="1.42578125" bestFit="1" customWidth="1"/>
  </cols>
  <sheetData>
    <row r="1" spans="1:18" ht="15" customHeight="1" x14ac:dyDescent="0.25">
      <c r="A1" s="8" t="s">
        <v>1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3</v>
      </c>
      <c r="B3" s="49" t="s">
        <v>6</v>
      </c>
      <c r="C3" s="49"/>
      <c r="D3" s="49"/>
      <c r="E3" s="49"/>
      <c r="F3" s="49"/>
      <c r="G3" s="49"/>
      <c r="H3" s="49"/>
      <c r="I3" s="49"/>
      <c r="J3" s="49"/>
      <c r="K3" s="49"/>
      <c r="L3" s="49"/>
      <c r="M3" s="49"/>
      <c r="N3" s="49"/>
      <c r="O3" s="49"/>
      <c r="P3" s="49"/>
      <c r="Q3" s="49"/>
      <c r="R3" s="49"/>
    </row>
    <row r="4" spans="1:18" ht="15" customHeight="1" x14ac:dyDescent="0.25">
      <c r="A4" s="50" t="s">
        <v>1183</v>
      </c>
      <c r="B4" s="49" t="s">
        <v>6</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9"/>
      <c r="C6" s="59"/>
      <c r="D6" s="59"/>
      <c r="E6" s="59"/>
      <c r="F6" s="59"/>
      <c r="G6" s="59"/>
      <c r="H6" s="59"/>
      <c r="I6" s="59"/>
      <c r="J6" s="59"/>
      <c r="K6" s="59"/>
      <c r="L6" s="59"/>
      <c r="M6" s="59"/>
      <c r="N6" s="59"/>
      <c r="O6" s="59"/>
      <c r="P6" s="59"/>
      <c r="Q6" s="59"/>
      <c r="R6" s="59"/>
    </row>
    <row r="7" spans="1:18" x14ac:dyDescent="0.25">
      <c r="A7" s="50"/>
      <c r="B7" s="53"/>
      <c r="C7" s="53"/>
      <c r="D7" s="53"/>
      <c r="E7" s="53"/>
      <c r="F7" s="53"/>
      <c r="G7" s="53"/>
      <c r="H7" s="53"/>
      <c r="I7" s="53"/>
      <c r="J7" s="53"/>
      <c r="K7" s="53"/>
      <c r="L7" s="53"/>
      <c r="M7" s="53"/>
      <c r="N7" s="53"/>
      <c r="O7" s="53"/>
      <c r="P7" s="53"/>
      <c r="Q7" s="53"/>
      <c r="R7" s="53"/>
    </row>
    <row r="8" spans="1:18" x14ac:dyDescent="0.25">
      <c r="A8" s="50"/>
      <c r="B8" s="13"/>
      <c r="C8" s="14"/>
      <c r="D8" s="15"/>
      <c r="E8" s="14"/>
      <c r="F8" s="14"/>
      <c r="G8" s="15"/>
      <c r="H8" s="14"/>
      <c r="I8" s="14"/>
      <c r="J8" s="15"/>
      <c r="K8" s="14"/>
      <c r="L8" s="14"/>
    </row>
    <row r="9" spans="1:18" x14ac:dyDescent="0.25">
      <c r="A9" s="50"/>
      <c r="B9" s="62" t="s">
        <v>198</v>
      </c>
      <c r="C9" s="32"/>
      <c r="D9" s="32" t="s">
        <v>361</v>
      </c>
      <c r="E9" s="32"/>
      <c r="F9" s="32"/>
      <c r="G9" s="32" t="s">
        <v>362</v>
      </c>
      <c r="H9" s="32"/>
      <c r="I9" s="32"/>
      <c r="J9" s="32" t="s">
        <v>127</v>
      </c>
      <c r="K9" s="32"/>
      <c r="L9" s="32"/>
    </row>
    <row r="10" spans="1:18" ht="15.75" thickBot="1" x14ac:dyDescent="0.3">
      <c r="A10" s="50"/>
      <c r="B10" s="62"/>
      <c r="C10" s="32"/>
      <c r="D10" s="33"/>
      <c r="E10" s="33"/>
      <c r="F10" s="32"/>
      <c r="G10" s="33" t="s">
        <v>363</v>
      </c>
      <c r="H10" s="33"/>
      <c r="I10" s="32"/>
      <c r="J10" s="33"/>
      <c r="K10" s="33"/>
      <c r="L10" s="32"/>
    </row>
    <row r="11" spans="1:18" x14ac:dyDescent="0.25">
      <c r="A11" s="50"/>
      <c r="B11" s="36" t="s">
        <v>364</v>
      </c>
      <c r="C11" s="22"/>
      <c r="D11" s="23" t="s">
        <v>211</v>
      </c>
      <c r="E11" s="23">
        <v>242.9</v>
      </c>
      <c r="F11" s="22"/>
      <c r="G11" s="23" t="s">
        <v>211</v>
      </c>
      <c r="H11" s="23">
        <v>158.4</v>
      </c>
      <c r="I11" s="22"/>
      <c r="J11" s="23" t="s">
        <v>211</v>
      </c>
      <c r="K11" s="23">
        <v>401.3</v>
      </c>
      <c r="L11" s="22"/>
    </row>
    <row r="12" spans="1:18" x14ac:dyDescent="0.25">
      <c r="A12" s="50"/>
      <c r="B12" s="37" t="s">
        <v>365</v>
      </c>
      <c r="C12" s="26"/>
      <c r="D12" s="26"/>
      <c r="E12" s="27" t="s">
        <v>214</v>
      </c>
      <c r="F12" s="26"/>
      <c r="G12" s="26"/>
      <c r="H12" s="27">
        <v>1.1000000000000001</v>
      </c>
      <c r="I12" s="26"/>
      <c r="J12" s="26"/>
      <c r="K12" s="27">
        <v>1.1000000000000001</v>
      </c>
      <c r="L12" s="26"/>
    </row>
    <row r="13" spans="1:18" x14ac:dyDescent="0.25">
      <c r="A13" s="50"/>
      <c r="B13" s="36" t="s">
        <v>366</v>
      </c>
      <c r="C13" s="22"/>
      <c r="D13" s="22"/>
      <c r="E13" s="23">
        <v>2.5</v>
      </c>
      <c r="F13" s="22"/>
      <c r="G13" s="22"/>
      <c r="H13" s="23" t="s">
        <v>214</v>
      </c>
      <c r="I13" s="22"/>
      <c r="J13" s="22"/>
      <c r="K13" s="23">
        <v>2.5</v>
      </c>
      <c r="L13" s="22"/>
    </row>
    <row r="14" spans="1:18" ht="15.75" thickBot="1" x14ac:dyDescent="0.3">
      <c r="A14" s="50"/>
      <c r="B14" s="44"/>
      <c r="C14" s="44"/>
      <c r="D14" s="48"/>
      <c r="E14" s="48"/>
      <c r="F14" s="44"/>
      <c r="G14" s="48"/>
      <c r="H14" s="48"/>
      <c r="I14" s="44"/>
      <c r="J14" s="48"/>
      <c r="K14" s="48"/>
      <c r="L14" s="44"/>
    </row>
    <row r="15" spans="1:18" x14ac:dyDescent="0.25">
      <c r="A15" s="50"/>
      <c r="B15" s="25" t="s">
        <v>250</v>
      </c>
      <c r="C15" s="25" t="s">
        <v>250</v>
      </c>
      <c r="D15" s="25" t="s">
        <v>250</v>
      </c>
      <c r="E15" s="46" t="s">
        <v>250</v>
      </c>
      <c r="F15" s="25" t="s">
        <v>250</v>
      </c>
      <c r="G15" s="25" t="s">
        <v>250</v>
      </c>
      <c r="H15" s="46" t="s">
        <v>250</v>
      </c>
      <c r="I15" s="25" t="s">
        <v>250</v>
      </c>
      <c r="J15" s="25" t="s">
        <v>250</v>
      </c>
      <c r="K15" s="46" t="s">
        <v>250</v>
      </c>
      <c r="L15" s="25" t="s">
        <v>250</v>
      </c>
    </row>
    <row r="16" spans="1:18" x14ac:dyDescent="0.25">
      <c r="A16" s="50"/>
      <c r="B16" s="24" t="s">
        <v>367</v>
      </c>
      <c r="C16" s="26"/>
      <c r="D16" s="26"/>
      <c r="E16" s="27">
        <v>245.4</v>
      </c>
      <c r="F16" s="26"/>
      <c r="G16" s="26"/>
      <c r="H16" s="27">
        <v>159.5</v>
      </c>
      <c r="I16" s="26"/>
      <c r="J16" s="26"/>
      <c r="K16" s="27">
        <v>404.9</v>
      </c>
      <c r="L16" s="26"/>
    </row>
    <row r="17" spans="1:12" x14ac:dyDescent="0.25">
      <c r="A17" s="50"/>
      <c r="B17" s="36" t="s">
        <v>368</v>
      </c>
      <c r="C17" s="22"/>
      <c r="D17" s="22"/>
      <c r="E17" s="23" t="s">
        <v>369</v>
      </c>
      <c r="F17" s="22" t="s">
        <v>213</v>
      </c>
      <c r="G17" s="22"/>
      <c r="H17" s="23" t="s">
        <v>370</v>
      </c>
      <c r="I17" s="22" t="s">
        <v>213</v>
      </c>
      <c r="J17" s="22"/>
      <c r="K17" s="23" t="s">
        <v>371</v>
      </c>
      <c r="L17" s="22" t="s">
        <v>213</v>
      </c>
    </row>
    <row r="18" spans="1:12" ht="15.75" thickBot="1" x14ac:dyDescent="0.3">
      <c r="A18" s="50"/>
      <c r="B18" s="44"/>
      <c r="C18" s="44"/>
      <c r="D18" s="48"/>
      <c r="E18" s="48"/>
      <c r="F18" s="44"/>
      <c r="G18" s="48"/>
      <c r="H18" s="48"/>
      <c r="I18" s="44"/>
      <c r="J18" s="48"/>
      <c r="K18" s="48"/>
      <c r="L18" s="44"/>
    </row>
    <row r="19" spans="1:12" x14ac:dyDescent="0.25">
      <c r="A19" s="50"/>
      <c r="B19" s="25" t="s">
        <v>250</v>
      </c>
      <c r="C19" s="25" t="s">
        <v>250</v>
      </c>
      <c r="D19" s="25" t="s">
        <v>250</v>
      </c>
      <c r="E19" s="46" t="s">
        <v>250</v>
      </c>
      <c r="F19" s="25" t="s">
        <v>250</v>
      </c>
      <c r="G19" s="25" t="s">
        <v>250</v>
      </c>
      <c r="H19" s="46" t="s">
        <v>250</v>
      </c>
      <c r="I19" s="25" t="s">
        <v>250</v>
      </c>
      <c r="J19" s="25" t="s">
        <v>250</v>
      </c>
      <c r="K19" s="46" t="s">
        <v>250</v>
      </c>
      <c r="L19" s="25" t="s">
        <v>250</v>
      </c>
    </row>
    <row r="20" spans="1:12" x14ac:dyDescent="0.25">
      <c r="A20" s="50"/>
      <c r="B20" s="24" t="s">
        <v>372</v>
      </c>
      <c r="C20" s="26"/>
      <c r="D20" s="27" t="s">
        <v>211</v>
      </c>
      <c r="E20" s="27">
        <v>189.9</v>
      </c>
      <c r="F20" s="26"/>
      <c r="G20" s="27" t="s">
        <v>211</v>
      </c>
      <c r="H20" s="27">
        <v>27.3</v>
      </c>
      <c r="I20" s="26"/>
      <c r="J20" s="27" t="s">
        <v>211</v>
      </c>
      <c r="K20" s="27">
        <v>217.2</v>
      </c>
      <c r="L20" s="26"/>
    </row>
    <row r="21" spans="1:12" ht="15.75" thickBot="1" x14ac:dyDescent="0.3">
      <c r="A21" s="50"/>
      <c r="B21" s="44"/>
      <c r="C21" s="44"/>
      <c r="D21" s="48"/>
      <c r="E21" s="48"/>
      <c r="F21" s="44"/>
      <c r="G21" s="48"/>
      <c r="H21" s="48"/>
      <c r="I21" s="44"/>
      <c r="J21" s="48"/>
      <c r="K21" s="48"/>
      <c r="L21" s="44"/>
    </row>
    <row r="22" spans="1:12" x14ac:dyDescent="0.25">
      <c r="A22" s="50"/>
      <c r="B22" s="25" t="s">
        <v>250</v>
      </c>
      <c r="C22" s="25" t="s">
        <v>250</v>
      </c>
      <c r="D22" s="25" t="s">
        <v>250</v>
      </c>
      <c r="E22" s="46" t="s">
        <v>250</v>
      </c>
      <c r="F22" s="25" t="s">
        <v>250</v>
      </c>
      <c r="G22" s="25" t="s">
        <v>250</v>
      </c>
      <c r="H22" s="46" t="s">
        <v>250</v>
      </c>
      <c r="I22" s="25" t="s">
        <v>250</v>
      </c>
      <c r="J22" s="25" t="s">
        <v>250</v>
      </c>
      <c r="K22" s="46" t="s">
        <v>250</v>
      </c>
      <c r="L22" s="25" t="s">
        <v>250</v>
      </c>
    </row>
    <row r="23" spans="1:12" x14ac:dyDescent="0.25">
      <c r="A23" s="50"/>
      <c r="B23" s="25" t="s">
        <v>250</v>
      </c>
      <c r="C23" s="25" t="s">
        <v>250</v>
      </c>
      <c r="D23" s="25" t="s">
        <v>250</v>
      </c>
      <c r="E23" s="46" t="s">
        <v>250</v>
      </c>
      <c r="F23" s="25" t="s">
        <v>250</v>
      </c>
      <c r="G23" s="25" t="s">
        <v>250</v>
      </c>
      <c r="H23" s="46" t="s">
        <v>250</v>
      </c>
      <c r="I23" s="25" t="s">
        <v>250</v>
      </c>
      <c r="J23" s="25" t="s">
        <v>250</v>
      </c>
      <c r="K23" s="46" t="s">
        <v>250</v>
      </c>
      <c r="L23" s="25" t="s">
        <v>250</v>
      </c>
    </row>
    <row r="24" spans="1:12" ht="15.75" thickBot="1" x14ac:dyDescent="0.3">
      <c r="A24" s="50"/>
      <c r="B24" s="44"/>
      <c r="C24" s="44"/>
      <c r="D24" s="48"/>
      <c r="E24" s="48"/>
      <c r="F24" s="44"/>
      <c r="G24" s="48"/>
      <c r="H24" s="48"/>
      <c r="I24" s="44"/>
      <c r="J24" s="48"/>
      <c r="K24" s="48"/>
      <c r="L24" s="44"/>
    </row>
    <row r="25" spans="1:12" x14ac:dyDescent="0.25">
      <c r="A25" s="50"/>
      <c r="B25" s="67" t="s">
        <v>367</v>
      </c>
      <c r="C25" s="22"/>
      <c r="D25" s="40" t="s">
        <v>211</v>
      </c>
      <c r="E25" s="41">
        <v>245.4</v>
      </c>
      <c r="F25" s="22"/>
      <c r="G25" s="41" t="s">
        <v>211</v>
      </c>
      <c r="H25" s="41">
        <v>159.5</v>
      </c>
      <c r="I25" s="22"/>
      <c r="J25" s="41" t="s">
        <v>211</v>
      </c>
      <c r="K25" s="41">
        <v>404.9</v>
      </c>
      <c r="L25" s="22"/>
    </row>
    <row r="26" spans="1:12" x14ac:dyDescent="0.25">
      <c r="A26" s="50"/>
      <c r="B26" s="68" t="s">
        <v>365</v>
      </c>
      <c r="C26" s="26"/>
      <c r="D26" s="26"/>
      <c r="E26" s="66">
        <v>1572.7</v>
      </c>
      <c r="F26" s="26"/>
      <c r="G26" s="26"/>
      <c r="H26" s="30">
        <v>0.8</v>
      </c>
      <c r="I26" s="26"/>
      <c r="J26" s="26"/>
      <c r="K26" s="66">
        <v>1573.5</v>
      </c>
      <c r="L26" s="26"/>
    </row>
    <row r="27" spans="1:12" x14ac:dyDescent="0.25">
      <c r="A27" s="50"/>
      <c r="B27" s="67" t="s">
        <v>366</v>
      </c>
      <c r="C27" s="22"/>
      <c r="D27" s="22"/>
      <c r="E27" s="41" t="s">
        <v>373</v>
      </c>
      <c r="F27" s="40" t="s">
        <v>213</v>
      </c>
      <c r="G27" s="22"/>
      <c r="H27" s="41" t="s">
        <v>214</v>
      </c>
      <c r="I27" s="22"/>
      <c r="J27" s="22"/>
      <c r="K27" s="41" t="s">
        <v>373</v>
      </c>
      <c r="L27" s="40" t="s">
        <v>213</v>
      </c>
    </row>
    <row r="28" spans="1:12" ht="15.75" thickBot="1" x14ac:dyDescent="0.3">
      <c r="A28" s="50"/>
      <c r="B28" s="44"/>
      <c r="C28" s="44"/>
      <c r="D28" s="48"/>
      <c r="E28" s="48"/>
      <c r="F28" s="44"/>
      <c r="G28" s="48"/>
      <c r="H28" s="48"/>
      <c r="I28" s="44"/>
      <c r="J28" s="48"/>
      <c r="K28" s="48"/>
      <c r="L28" s="44"/>
    </row>
    <row r="29" spans="1:12" x14ac:dyDescent="0.25">
      <c r="A29" s="50"/>
      <c r="B29" s="25" t="s">
        <v>250</v>
      </c>
      <c r="C29" s="25" t="s">
        <v>250</v>
      </c>
      <c r="D29" s="25" t="s">
        <v>250</v>
      </c>
      <c r="E29" s="46" t="s">
        <v>250</v>
      </c>
      <c r="F29" s="25" t="s">
        <v>250</v>
      </c>
      <c r="G29" s="25" t="s">
        <v>250</v>
      </c>
      <c r="H29" s="46" t="s">
        <v>250</v>
      </c>
      <c r="I29" s="25" t="s">
        <v>250</v>
      </c>
      <c r="J29" s="25" t="s">
        <v>250</v>
      </c>
      <c r="K29" s="46" t="s">
        <v>250</v>
      </c>
      <c r="L29" s="25" t="s">
        <v>250</v>
      </c>
    </row>
    <row r="30" spans="1:12" x14ac:dyDescent="0.25">
      <c r="A30" s="50"/>
      <c r="B30" s="29" t="s">
        <v>374</v>
      </c>
      <c r="C30" s="26"/>
      <c r="D30" s="26"/>
      <c r="E30" s="66">
        <v>1808.8</v>
      </c>
      <c r="F30" s="26"/>
      <c r="G30" s="26"/>
      <c r="H30" s="30">
        <v>160.30000000000001</v>
      </c>
      <c r="I30" s="26"/>
      <c r="J30" s="26"/>
      <c r="K30" s="66">
        <v>1969.1</v>
      </c>
      <c r="L30" s="26"/>
    </row>
    <row r="31" spans="1:12" x14ac:dyDescent="0.25">
      <c r="A31" s="50"/>
      <c r="B31" s="67" t="s">
        <v>368</v>
      </c>
      <c r="C31" s="22"/>
      <c r="D31" s="22"/>
      <c r="E31" s="41" t="s">
        <v>369</v>
      </c>
      <c r="F31" s="40" t="s">
        <v>213</v>
      </c>
      <c r="G31" s="22"/>
      <c r="H31" s="41" t="s">
        <v>375</v>
      </c>
      <c r="I31" s="40" t="s">
        <v>213</v>
      </c>
      <c r="J31" s="22"/>
      <c r="K31" s="41" t="s">
        <v>376</v>
      </c>
      <c r="L31" s="40" t="s">
        <v>213</v>
      </c>
    </row>
    <row r="32" spans="1:12" ht="15.75" thickBot="1" x14ac:dyDescent="0.3">
      <c r="A32" s="50"/>
      <c r="B32" s="44"/>
      <c r="C32" s="44"/>
      <c r="D32" s="48"/>
      <c r="E32" s="48"/>
      <c r="F32" s="44"/>
      <c r="G32" s="48"/>
      <c r="H32" s="48"/>
      <c r="I32" s="44"/>
      <c r="J32" s="48"/>
      <c r="K32" s="48"/>
      <c r="L32" s="44"/>
    </row>
    <row r="33" spans="1:18" x14ac:dyDescent="0.25">
      <c r="A33" s="50"/>
      <c r="B33" s="25" t="s">
        <v>250</v>
      </c>
      <c r="C33" s="25" t="s">
        <v>250</v>
      </c>
      <c r="D33" s="25" t="s">
        <v>250</v>
      </c>
      <c r="E33" s="46" t="s">
        <v>250</v>
      </c>
      <c r="F33" s="25" t="s">
        <v>250</v>
      </c>
      <c r="G33" s="25" t="s">
        <v>250</v>
      </c>
      <c r="H33" s="46" t="s">
        <v>250</v>
      </c>
      <c r="I33" s="25" t="s">
        <v>250</v>
      </c>
      <c r="J33" s="25" t="s">
        <v>250</v>
      </c>
      <c r="K33" s="46" t="s">
        <v>250</v>
      </c>
      <c r="L33" s="25" t="s">
        <v>250</v>
      </c>
    </row>
    <row r="34" spans="1:18" x14ac:dyDescent="0.25">
      <c r="A34" s="50"/>
      <c r="B34" s="29" t="s">
        <v>377</v>
      </c>
      <c r="C34" s="26"/>
      <c r="D34" s="31" t="s">
        <v>211</v>
      </c>
      <c r="E34" s="66">
        <v>1753.3</v>
      </c>
      <c r="F34" s="26"/>
      <c r="G34" s="30" t="s">
        <v>211</v>
      </c>
      <c r="H34" s="30">
        <v>9.9</v>
      </c>
      <c r="I34" s="26"/>
      <c r="J34" s="30" t="s">
        <v>211</v>
      </c>
      <c r="K34" s="66">
        <v>1763.2</v>
      </c>
      <c r="L34" s="26"/>
    </row>
    <row r="35" spans="1:18" ht="15.75" thickBot="1" x14ac:dyDescent="0.3">
      <c r="A35" s="50"/>
      <c r="B35" s="44"/>
      <c r="C35" s="44"/>
      <c r="D35" s="48"/>
      <c r="E35" s="48"/>
      <c r="F35" s="44"/>
      <c r="G35" s="48"/>
      <c r="H35" s="48"/>
      <c r="I35" s="44"/>
      <c r="J35" s="48"/>
      <c r="K35" s="48"/>
      <c r="L35" s="44"/>
    </row>
    <row r="36" spans="1:18" x14ac:dyDescent="0.25">
      <c r="A36" s="50"/>
      <c r="B36" s="25" t="s">
        <v>250</v>
      </c>
      <c r="C36" s="25" t="s">
        <v>250</v>
      </c>
      <c r="D36" s="25" t="s">
        <v>250</v>
      </c>
      <c r="E36" s="46" t="s">
        <v>250</v>
      </c>
      <c r="F36" s="25" t="s">
        <v>250</v>
      </c>
      <c r="G36" s="25" t="s">
        <v>250</v>
      </c>
      <c r="H36" s="46" t="s">
        <v>250</v>
      </c>
      <c r="I36" s="25" t="s">
        <v>250</v>
      </c>
      <c r="J36" s="25" t="s">
        <v>250</v>
      </c>
      <c r="K36" s="46" t="s">
        <v>250</v>
      </c>
      <c r="L36" s="25" t="s">
        <v>250</v>
      </c>
    </row>
    <row r="37" spans="1:18" x14ac:dyDescent="0.25">
      <c r="A37" s="50"/>
      <c r="B37" s="25" t="s">
        <v>250</v>
      </c>
      <c r="C37" s="25" t="s">
        <v>250</v>
      </c>
      <c r="D37" s="25" t="s">
        <v>250</v>
      </c>
      <c r="E37" s="46" t="s">
        <v>250</v>
      </c>
      <c r="F37" s="25" t="s">
        <v>250</v>
      </c>
      <c r="G37" s="25" t="s">
        <v>250</v>
      </c>
      <c r="H37" s="46" t="s">
        <v>250</v>
      </c>
      <c r="I37" s="25" t="s">
        <v>250</v>
      </c>
      <c r="J37" s="25" t="s">
        <v>250</v>
      </c>
      <c r="K37" s="46" t="s">
        <v>250</v>
      </c>
      <c r="L37" s="25" t="s">
        <v>250</v>
      </c>
    </row>
    <row r="38" spans="1:18" ht="15.75" thickBot="1" x14ac:dyDescent="0.3">
      <c r="A38" s="50"/>
      <c r="B38" s="44"/>
      <c r="C38" s="44"/>
      <c r="D38" s="48"/>
      <c r="E38" s="48"/>
      <c r="F38" s="44"/>
      <c r="G38" s="48"/>
      <c r="H38" s="48"/>
      <c r="I38" s="44"/>
      <c r="J38" s="48"/>
      <c r="K38" s="48"/>
      <c r="L38" s="44"/>
    </row>
    <row r="39" spans="1:18" ht="15" customHeight="1" x14ac:dyDescent="0.25">
      <c r="A39" s="50" t="s">
        <v>1184</v>
      </c>
      <c r="B39" s="49" t="s">
        <v>6</v>
      </c>
      <c r="C39" s="49"/>
      <c r="D39" s="49"/>
      <c r="E39" s="49"/>
      <c r="F39" s="49"/>
      <c r="G39" s="49"/>
      <c r="H39" s="49"/>
      <c r="I39" s="49"/>
      <c r="J39" s="49"/>
      <c r="K39" s="49"/>
      <c r="L39" s="49"/>
      <c r="M39" s="49"/>
      <c r="N39" s="49"/>
      <c r="O39" s="49"/>
      <c r="P39" s="49"/>
      <c r="Q39" s="49"/>
      <c r="R39" s="49"/>
    </row>
    <row r="40" spans="1:18" x14ac:dyDescent="0.25">
      <c r="A40" s="50"/>
      <c r="B40" s="49"/>
      <c r="C40" s="49"/>
      <c r="D40" s="49"/>
      <c r="E40" s="49"/>
      <c r="F40" s="49"/>
      <c r="G40" s="49"/>
      <c r="H40" s="49"/>
      <c r="I40" s="49"/>
      <c r="J40" s="49"/>
      <c r="K40" s="49"/>
      <c r="L40" s="49"/>
      <c r="M40" s="49"/>
      <c r="N40" s="49"/>
      <c r="O40" s="49"/>
      <c r="P40" s="49"/>
      <c r="Q40" s="49"/>
      <c r="R40" s="49"/>
    </row>
    <row r="41" spans="1:18" x14ac:dyDescent="0.25">
      <c r="A41" s="50"/>
      <c r="B41" s="59"/>
      <c r="C41" s="59"/>
      <c r="D41" s="59"/>
      <c r="E41" s="59"/>
      <c r="F41" s="59"/>
      <c r="G41" s="59"/>
      <c r="H41" s="59"/>
      <c r="I41" s="59"/>
      <c r="J41" s="59"/>
      <c r="K41" s="59"/>
      <c r="L41" s="59"/>
      <c r="M41" s="59"/>
      <c r="N41" s="59"/>
      <c r="O41" s="59"/>
      <c r="P41" s="59"/>
      <c r="Q41" s="59"/>
      <c r="R41" s="59"/>
    </row>
    <row r="42" spans="1:18" x14ac:dyDescent="0.25">
      <c r="A42" s="50"/>
      <c r="B42" s="53"/>
      <c r="C42" s="53"/>
      <c r="D42" s="53"/>
      <c r="E42" s="53"/>
      <c r="F42" s="53"/>
      <c r="G42" s="53"/>
      <c r="H42" s="53"/>
      <c r="I42" s="53"/>
      <c r="J42" s="53"/>
      <c r="K42" s="53"/>
      <c r="L42" s="53"/>
      <c r="M42" s="53"/>
      <c r="N42" s="53"/>
      <c r="O42" s="53"/>
      <c r="P42" s="53"/>
      <c r="Q42" s="53"/>
      <c r="R42" s="53"/>
    </row>
    <row r="43" spans="1:18" x14ac:dyDescent="0.25">
      <c r="A43" s="50"/>
      <c r="B43" s="13"/>
      <c r="C43" s="14"/>
      <c r="D43" s="15"/>
      <c r="E43" s="14"/>
      <c r="F43" s="14"/>
      <c r="G43" s="15"/>
      <c r="H43" s="14"/>
      <c r="I43" s="14"/>
      <c r="J43" s="15"/>
      <c r="K43" s="14"/>
      <c r="L43" s="14"/>
      <c r="M43" s="15"/>
      <c r="N43" s="14"/>
      <c r="O43" s="14"/>
      <c r="P43" s="15"/>
      <c r="Q43" s="14"/>
      <c r="R43" s="14"/>
    </row>
    <row r="44" spans="1:18" ht="15.75" thickBot="1" x14ac:dyDescent="0.3">
      <c r="A44" s="50"/>
      <c r="B44" s="69"/>
      <c r="C44" s="70"/>
      <c r="D44" s="86" t="s">
        <v>361</v>
      </c>
      <c r="E44" s="86"/>
      <c r="F44" s="70"/>
      <c r="G44" s="86" t="s">
        <v>380</v>
      </c>
      <c r="H44" s="86"/>
      <c r="I44" s="86"/>
      <c r="J44" s="86"/>
      <c r="K44" s="86"/>
      <c r="L44" s="70"/>
      <c r="M44" s="86" t="s">
        <v>127</v>
      </c>
      <c r="N44" s="86"/>
      <c r="O44" s="86"/>
      <c r="P44" s="86"/>
      <c r="Q44" s="86"/>
      <c r="R44" s="70"/>
    </row>
    <row r="45" spans="1:18" ht="19.5" customHeight="1" x14ac:dyDescent="0.25">
      <c r="A45" s="50"/>
      <c r="B45" s="87" t="s">
        <v>198</v>
      </c>
      <c r="C45" s="88"/>
      <c r="D45" s="89" t="s">
        <v>251</v>
      </c>
      <c r="E45" s="89"/>
      <c r="F45" s="88"/>
      <c r="G45" s="89" t="s">
        <v>251</v>
      </c>
      <c r="H45" s="89"/>
      <c r="I45" s="89"/>
      <c r="J45" s="89" t="s">
        <v>251</v>
      </c>
      <c r="K45" s="89"/>
      <c r="L45" s="88"/>
      <c r="M45" s="89" t="s">
        <v>251</v>
      </c>
      <c r="N45" s="89"/>
      <c r="O45" s="89"/>
      <c r="P45" s="89" t="s">
        <v>251</v>
      </c>
      <c r="Q45" s="89"/>
      <c r="R45" s="88"/>
    </row>
    <row r="46" spans="1:18" ht="15.75" thickBot="1" x14ac:dyDescent="0.3">
      <c r="A46" s="50"/>
      <c r="B46" s="87"/>
      <c r="C46" s="88"/>
      <c r="D46" s="86">
        <v>2013</v>
      </c>
      <c r="E46" s="86"/>
      <c r="F46" s="88"/>
      <c r="G46" s="86">
        <v>2013</v>
      </c>
      <c r="H46" s="86"/>
      <c r="I46" s="88"/>
      <c r="J46" s="86">
        <v>2012</v>
      </c>
      <c r="K46" s="86"/>
      <c r="L46" s="88"/>
      <c r="M46" s="86">
        <v>2013</v>
      </c>
      <c r="N46" s="86"/>
      <c r="O46" s="88"/>
      <c r="P46" s="86">
        <v>2012</v>
      </c>
      <c r="Q46" s="86"/>
      <c r="R46" s="88"/>
    </row>
    <row r="47" spans="1:18" x14ac:dyDescent="0.25">
      <c r="A47" s="50"/>
      <c r="B47" s="72" t="s">
        <v>381</v>
      </c>
      <c r="C47" s="73"/>
      <c r="D47" s="73"/>
      <c r="E47" s="74"/>
      <c r="F47" s="73"/>
      <c r="G47" s="73"/>
      <c r="H47" s="74"/>
      <c r="I47" s="73"/>
      <c r="J47" s="73"/>
      <c r="K47" s="74"/>
      <c r="L47" s="73"/>
      <c r="M47" s="73"/>
      <c r="N47" s="74"/>
      <c r="O47" s="73"/>
      <c r="P47" s="73"/>
      <c r="Q47" s="74"/>
      <c r="R47" s="73"/>
    </row>
    <row r="48" spans="1:18" x14ac:dyDescent="0.25">
      <c r="A48" s="50"/>
      <c r="B48" s="75" t="s">
        <v>382</v>
      </c>
      <c r="C48" s="76"/>
      <c r="D48" s="77" t="s">
        <v>211</v>
      </c>
      <c r="E48" s="78">
        <v>1142.3</v>
      </c>
      <c r="F48" s="76"/>
      <c r="G48" s="76" t="s">
        <v>211</v>
      </c>
      <c r="H48" s="79">
        <v>32.200000000000003</v>
      </c>
      <c r="I48" s="76"/>
      <c r="J48" s="76" t="s">
        <v>211</v>
      </c>
      <c r="K48" s="79">
        <v>35.200000000000003</v>
      </c>
      <c r="L48" s="76"/>
      <c r="M48" s="77" t="s">
        <v>211</v>
      </c>
      <c r="N48" s="78">
        <v>1174.5</v>
      </c>
      <c r="O48" s="76"/>
      <c r="P48" s="76" t="s">
        <v>211</v>
      </c>
      <c r="Q48" s="79">
        <v>35.200000000000003</v>
      </c>
      <c r="R48" s="76"/>
    </row>
    <row r="49" spans="1:18" x14ac:dyDescent="0.25">
      <c r="A49" s="50"/>
      <c r="B49" s="80" t="s">
        <v>383</v>
      </c>
      <c r="C49" s="73"/>
      <c r="D49" s="73"/>
      <c r="E49" s="81">
        <v>42.6</v>
      </c>
      <c r="F49" s="73"/>
      <c r="G49" s="73"/>
      <c r="H49" s="74" t="s">
        <v>214</v>
      </c>
      <c r="I49" s="73"/>
      <c r="J49" s="73"/>
      <c r="K49" s="74" t="s">
        <v>214</v>
      </c>
      <c r="L49" s="73"/>
      <c r="M49" s="73"/>
      <c r="N49" s="81">
        <v>42.6</v>
      </c>
      <c r="O49" s="73"/>
      <c r="P49" s="73"/>
      <c r="Q49" s="74" t="s">
        <v>214</v>
      </c>
      <c r="R49" s="73"/>
    </row>
    <row r="50" spans="1:18" x14ac:dyDescent="0.25">
      <c r="A50" s="50"/>
      <c r="B50" s="75" t="s">
        <v>384</v>
      </c>
      <c r="C50" s="76"/>
      <c r="D50" s="76"/>
      <c r="E50" s="82">
        <v>6</v>
      </c>
      <c r="F50" s="76"/>
      <c r="G50" s="76"/>
      <c r="H50" s="79" t="s">
        <v>214</v>
      </c>
      <c r="I50" s="76"/>
      <c r="J50" s="76"/>
      <c r="K50" s="79" t="s">
        <v>214</v>
      </c>
      <c r="L50" s="76"/>
      <c r="M50" s="76"/>
      <c r="N50" s="82">
        <v>6</v>
      </c>
      <c r="O50" s="76"/>
      <c r="P50" s="76"/>
      <c r="Q50" s="79" t="s">
        <v>214</v>
      </c>
      <c r="R50" s="76"/>
    </row>
    <row r="51" spans="1:18" x14ac:dyDescent="0.25">
      <c r="A51" s="50"/>
      <c r="B51" s="80" t="s">
        <v>385</v>
      </c>
      <c r="C51" s="73"/>
      <c r="D51" s="73"/>
      <c r="E51" s="81">
        <v>14.9</v>
      </c>
      <c r="F51" s="73"/>
      <c r="G51" s="73"/>
      <c r="H51" s="74">
        <v>17.399999999999999</v>
      </c>
      <c r="I51" s="73"/>
      <c r="J51" s="73"/>
      <c r="K51" s="74">
        <v>17.399999999999999</v>
      </c>
      <c r="L51" s="73"/>
      <c r="M51" s="73"/>
      <c r="N51" s="81">
        <v>32.299999999999997</v>
      </c>
      <c r="O51" s="73"/>
      <c r="P51" s="73"/>
      <c r="Q51" s="74">
        <v>17.399999999999999</v>
      </c>
      <c r="R51" s="73"/>
    </row>
    <row r="52" spans="1:18" ht="15.75" thickBot="1" x14ac:dyDescent="0.3">
      <c r="A52" s="50"/>
      <c r="B52" s="44"/>
      <c r="C52" s="44"/>
      <c r="D52" s="48"/>
      <c r="E52" s="48"/>
      <c r="F52" s="44"/>
      <c r="G52" s="48"/>
      <c r="H52" s="48"/>
      <c r="I52" s="44"/>
      <c r="J52" s="48"/>
      <c r="K52" s="48"/>
      <c r="L52" s="44"/>
      <c r="M52" s="48"/>
      <c r="N52" s="48"/>
      <c r="O52" s="44"/>
      <c r="P52" s="48"/>
      <c r="Q52" s="48"/>
      <c r="R52" s="44"/>
    </row>
    <row r="53" spans="1:18" x14ac:dyDescent="0.25">
      <c r="A53" s="50"/>
      <c r="B53" s="25" t="s">
        <v>250</v>
      </c>
      <c r="C53" s="25" t="s">
        <v>250</v>
      </c>
      <c r="D53" s="25" t="s">
        <v>250</v>
      </c>
      <c r="E53" s="46" t="s">
        <v>250</v>
      </c>
      <c r="F53" s="25" t="s">
        <v>250</v>
      </c>
      <c r="G53" s="25" t="s">
        <v>250</v>
      </c>
      <c r="H53" s="46" t="s">
        <v>250</v>
      </c>
      <c r="I53" s="25" t="s">
        <v>250</v>
      </c>
      <c r="J53" s="25" t="s">
        <v>250</v>
      </c>
      <c r="K53" s="46" t="s">
        <v>250</v>
      </c>
      <c r="L53" s="25" t="s">
        <v>250</v>
      </c>
      <c r="M53" s="25" t="s">
        <v>250</v>
      </c>
      <c r="N53" s="46" t="s">
        <v>250</v>
      </c>
      <c r="O53" s="25" t="s">
        <v>250</v>
      </c>
      <c r="P53" s="25" t="s">
        <v>250</v>
      </c>
      <c r="Q53" s="46" t="s">
        <v>250</v>
      </c>
      <c r="R53" s="25" t="s">
        <v>250</v>
      </c>
    </row>
    <row r="54" spans="1:18" x14ac:dyDescent="0.25">
      <c r="A54" s="50"/>
      <c r="B54" s="75" t="s">
        <v>127</v>
      </c>
      <c r="C54" s="76"/>
      <c r="D54" s="76"/>
      <c r="E54" s="78">
        <v>1205.8</v>
      </c>
      <c r="F54" s="76"/>
      <c r="G54" s="76"/>
      <c r="H54" s="79">
        <v>49.6</v>
      </c>
      <c r="I54" s="76"/>
      <c r="J54" s="76"/>
      <c r="K54" s="79">
        <v>52.6</v>
      </c>
      <c r="L54" s="76"/>
      <c r="M54" s="76"/>
      <c r="N54" s="78">
        <v>1255.4000000000001</v>
      </c>
      <c r="O54" s="76"/>
      <c r="P54" s="76"/>
      <c r="Q54" s="79">
        <v>52.6</v>
      </c>
      <c r="R54" s="76"/>
    </row>
    <row r="55" spans="1:18" x14ac:dyDescent="0.25">
      <c r="A55" s="50"/>
      <c r="B55" s="72" t="s">
        <v>386</v>
      </c>
      <c r="C55" s="73"/>
      <c r="D55" s="73"/>
      <c r="E55" s="74"/>
      <c r="F55" s="73"/>
      <c r="G55" s="73"/>
      <c r="H55" s="74"/>
      <c r="I55" s="73"/>
      <c r="J55" s="73"/>
      <c r="K55" s="74"/>
      <c r="L55" s="73"/>
      <c r="M55" s="73"/>
      <c r="N55" s="74"/>
      <c r="O55" s="73"/>
      <c r="P55" s="73"/>
      <c r="Q55" s="74"/>
      <c r="R55" s="73"/>
    </row>
    <row r="56" spans="1:18" x14ac:dyDescent="0.25">
      <c r="A56" s="50"/>
      <c r="B56" s="75" t="s">
        <v>382</v>
      </c>
      <c r="C56" s="76"/>
      <c r="D56" s="76"/>
      <c r="E56" s="82" t="s">
        <v>387</v>
      </c>
      <c r="F56" s="77" t="s">
        <v>213</v>
      </c>
      <c r="G56" s="76"/>
      <c r="H56" s="79" t="s">
        <v>388</v>
      </c>
      <c r="I56" s="76" t="s">
        <v>213</v>
      </c>
      <c r="J56" s="76"/>
      <c r="K56" s="79" t="s">
        <v>389</v>
      </c>
      <c r="L56" s="76" t="s">
        <v>213</v>
      </c>
      <c r="M56" s="76"/>
      <c r="N56" s="82" t="s">
        <v>390</v>
      </c>
      <c r="O56" s="77" t="s">
        <v>213</v>
      </c>
      <c r="P56" s="76"/>
      <c r="Q56" s="79" t="s">
        <v>389</v>
      </c>
      <c r="R56" s="76" t="s">
        <v>213</v>
      </c>
    </row>
    <row r="57" spans="1:18" x14ac:dyDescent="0.25">
      <c r="A57" s="50"/>
      <c r="B57" s="80" t="s">
        <v>383</v>
      </c>
      <c r="C57" s="73"/>
      <c r="D57" s="73"/>
      <c r="E57" s="81" t="s">
        <v>391</v>
      </c>
      <c r="F57" s="83" t="s">
        <v>213</v>
      </c>
      <c r="G57" s="73"/>
      <c r="H57" s="74" t="s">
        <v>214</v>
      </c>
      <c r="I57" s="73"/>
      <c r="J57" s="73"/>
      <c r="K57" s="74" t="s">
        <v>214</v>
      </c>
      <c r="L57" s="73"/>
      <c r="M57" s="73"/>
      <c r="N57" s="81" t="s">
        <v>391</v>
      </c>
      <c r="O57" s="83" t="s">
        <v>213</v>
      </c>
      <c r="P57" s="73"/>
      <c r="Q57" s="74" t="s">
        <v>214</v>
      </c>
      <c r="R57" s="73"/>
    </row>
    <row r="58" spans="1:18" x14ac:dyDescent="0.25">
      <c r="A58" s="50"/>
      <c r="B58" s="75" t="s">
        <v>384</v>
      </c>
      <c r="C58" s="76"/>
      <c r="D58" s="76"/>
      <c r="E58" s="82" t="s">
        <v>287</v>
      </c>
      <c r="F58" s="77" t="s">
        <v>213</v>
      </c>
      <c r="G58" s="76"/>
      <c r="H58" s="79" t="s">
        <v>214</v>
      </c>
      <c r="I58" s="76"/>
      <c r="J58" s="76"/>
      <c r="K58" s="79" t="s">
        <v>214</v>
      </c>
      <c r="L58" s="76"/>
      <c r="M58" s="76"/>
      <c r="N58" s="82" t="s">
        <v>287</v>
      </c>
      <c r="O58" s="77" t="s">
        <v>213</v>
      </c>
      <c r="P58" s="76"/>
      <c r="Q58" s="79" t="s">
        <v>214</v>
      </c>
      <c r="R58" s="76"/>
    </row>
    <row r="59" spans="1:18" x14ac:dyDescent="0.25">
      <c r="A59" s="50"/>
      <c r="B59" s="80" t="s">
        <v>385</v>
      </c>
      <c r="C59" s="73"/>
      <c r="D59" s="73"/>
      <c r="E59" s="81" t="s">
        <v>392</v>
      </c>
      <c r="F59" s="83" t="s">
        <v>213</v>
      </c>
      <c r="G59" s="73"/>
      <c r="H59" s="74" t="s">
        <v>393</v>
      </c>
      <c r="I59" s="73" t="s">
        <v>213</v>
      </c>
      <c r="J59" s="73"/>
      <c r="K59" s="74" t="s">
        <v>394</v>
      </c>
      <c r="L59" s="73" t="s">
        <v>213</v>
      </c>
      <c r="M59" s="73"/>
      <c r="N59" s="81" t="s">
        <v>395</v>
      </c>
      <c r="O59" s="83" t="s">
        <v>213</v>
      </c>
      <c r="P59" s="73"/>
      <c r="Q59" s="74" t="s">
        <v>394</v>
      </c>
      <c r="R59" s="73" t="s">
        <v>213</v>
      </c>
    </row>
    <row r="60" spans="1:18" ht="15.75" thickBot="1" x14ac:dyDescent="0.3">
      <c r="A60" s="50"/>
      <c r="B60" s="44"/>
      <c r="C60" s="44"/>
      <c r="D60" s="48"/>
      <c r="E60" s="48"/>
      <c r="F60" s="44"/>
      <c r="G60" s="48"/>
      <c r="H60" s="48"/>
      <c r="I60" s="44"/>
      <c r="J60" s="48"/>
      <c r="K60" s="48"/>
      <c r="L60" s="44"/>
      <c r="M60" s="48"/>
      <c r="N60" s="48"/>
      <c r="O60" s="44"/>
      <c r="P60" s="48"/>
      <c r="Q60" s="48"/>
      <c r="R60" s="44"/>
    </row>
    <row r="61" spans="1:18" x14ac:dyDescent="0.25">
      <c r="A61" s="50"/>
      <c r="B61" s="25" t="s">
        <v>250</v>
      </c>
      <c r="C61" s="25" t="s">
        <v>250</v>
      </c>
      <c r="D61" s="25" t="s">
        <v>250</v>
      </c>
      <c r="E61" s="46" t="s">
        <v>250</v>
      </c>
      <c r="F61" s="25" t="s">
        <v>250</v>
      </c>
      <c r="G61" s="25" t="s">
        <v>250</v>
      </c>
      <c r="H61" s="46" t="s">
        <v>250</v>
      </c>
      <c r="I61" s="25" t="s">
        <v>250</v>
      </c>
      <c r="J61" s="25" t="s">
        <v>250</v>
      </c>
      <c r="K61" s="46" t="s">
        <v>250</v>
      </c>
      <c r="L61" s="25" t="s">
        <v>250</v>
      </c>
      <c r="M61" s="25" t="s">
        <v>250</v>
      </c>
      <c r="N61" s="46" t="s">
        <v>250</v>
      </c>
      <c r="O61" s="25" t="s">
        <v>250</v>
      </c>
      <c r="P61" s="25" t="s">
        <v>250</v>
      </c>
      <c r="Q61" s="46" t="s">
        <v>250</v>
      </c>
      <c r="R61" s="25" t="s">
        <v>250</v>
      </c>
    </row>
    <row r="62" spans="1:18" x14ac:dyDescent="0.25">
      <c r="A62" s="50"/>
      <c r="B62" s="75" t="s">
        <v>127</v>
      </c>
      <c r="C62" s="76"/>
      <c r="D62" s="76"/>
      <c r="E62" s="82" t="s">
        <v>396</v>
      </c>
      <c r="F62" s="77" t="s">
        <v>213</v>
      </c>
      <c r="G62" s="76"/>
      <c r="H62" s="79" t="s">
        <v>397</v>
      </c>
      <c r="I62" s="76" t="s">
        <v>213</v>
      </c>
      <c r="J62" s="76"/>
      <c r="K62" s="79" t="s">
        <v>398</v>
      </c>
      <c r="L62" s="76" t="s">
        <v>213</v>
      </c>
      <c r="M62" s="76"/>
      <c r="N62" s="82" t="s">
        <v>399</v>
      </c>
      <c r="O62" s="77" t="s">
        <v>213</v>
      </c>
      <c r="P62" s="76"/>
      <c r="Q62" s="79" t="s">
        <v>398</v>
      </c>
      <c r="R62" s="76" t="s">
        <v>213</v>
      </c>
    </row>
    <row r="63" spans="1:18" x14ac:dyDescent="0.25">
      <c r="A63" s="50"/>
      <c r="B63" s="72" t="s">
        <v>400</v>
      </c>
      <c r="C63" s="73"/>
      <c r="D63" s="73"/>
      <c r="E63" s="74"/>
      <c r="F63" s="73"/>
      <c r="G63" s="73"/>
      <c r="H63" s="74"/>
      <c r="I63" s="73"/>
      <c r="J63" s="73"/>
      <c r="K63" s="74"/>
      <c r="L63" s="73"/>
      <c r="M63" s="73"/>
      <c r="N63" s="74"/>
      <c r="O63" s="73"/>
      <c r="P63" s="73"/>
      <c r="Q63" s="74"/>
      <c r="R63" s="73"/>
    </row>
    <row r="64" spans="1:18" x14ac:dyDescent="0.25">
      <c r="A64" s="50"/>
      <c r="B64" s="75" t="s">
        <v>382</v>
      </c>
      <c r="C64" s="76"/>
      <c r="D64" s="76"/>
      <c r="E64" s="82" t="s">
        <v>401</v>
      </c>
      <c r="F64" s="77" t="s">
        <v>213</v>
      </c>
      <c r="G64" s="76"/>
      <c r="H64" s="79" t="s">
        <v>214</v>
      </c>
      <c r="I64" s="76"/>
      <c r="J64" s="76"/>
      <c r="K64" s="79" t="s">
        <v>214</v>
      </c>
      <c r="L64" s="76"/>
      <c r="M64" s="76"/>
      <c r="N64" s="82" t="s">
        <v>401</v>
      </c>
      <c r="O64" s="77" t="s">
        <v>213</v>
      </c>
      <c r="P64" s="76"/>
      <c r="Q64" s="79" t="s">
        <v>214</v>
      </c>
      <c r="R64" s="76"/>
    </row>
    <row r="65" spans="1:18" ht="15.75" thickBot="1" x14ac:dyDescent="0.3">
      <c r="A65" s="50"/>
      <c r="B65" s="44"/>
      <c r="C65" s="44"/>
      <c r="D65" s="48"/>
      <c r="E65" s="48"/>
      <c r="F65" s="44"/>
      <c r="G65" s="48"/>
      <c r="H65" s="48"/>
      <c r="I65" s="44"/>
      <c r="J65" s="48"/>
      <c r="K65" s="48"/>
      <c r="L65" s="44"/>
      <c r="M65" s="48"/>
      <c r="N65" s="48"/>
      <c r="O65" s="44"/>
      <c r="P65" s="48"/>
      <c r="Q65" s="48"/>
      <c r="R65" s="44"/>
    </row>
    <row r="66" spans="1:18" x14ac:dyDescent="0.25">
      <c r="A66" s="50"/>
      <c r="B66" s="25" t="s">
        <v>250</v>
      </c>
      <c r="C66" s="25" t="s">
        <v>250</v>
      </c>
      <c r="D66" s="25" t="s">
        <v>250</v>
      </c>
      <c r="E66" s="46" t="s">
        <v>250</v>
      </c>
      <c r="F66" s="25" t="s">
        <v>250</v>
      </c>
      <c r="G66" s="25" t="s">
        <v>250</v>
      </c>
      <c r="H66" s="46" t="s">
        <v>250</v>
      </c>
      <c r="I66" s="25" t="s">
        <v>250</v>
      </c>
      <c r="J66" s="25" t="s">
        <v>250</v>
      </c>
      <c r="K66" s="46" t="s">
        <v>250</v>
      </c>
      <c r="L66" s="25" t="s">
        <v>250</v>
      </c>
      <c r="M66" s="25" t="s">
        <v>250</v>
      </c>
      <c r="N66" s="46" t="s">
        <v>250</v>
      </c>
      <c r="O66" s="25" t="s">
        <v>250</v>
      </c>
      <c r="P66" s="25" t="s">
        <v>250</v>
      </c>
      <c r="Q66" s="46" t="s">
        <v>250</v>
      </c>
      <c r="R66" s="25" t="s">
        <v>250</v>
      </c>
    </row>
    <row r="67" spans="1:18" x14ac:dyDescent="0.25">
      <c r="A67" s="50"/>
      <c r="B67" s="80" t="s">
        <v>127</v>
      </c>
      <c r="C67" s="73"/>
      <c r="D67" s="73"/>
      <c r="E67" s="81" t="s">
        <v>401</v>
      </c>
      <c r="F67" s="83" t="s">
        <v>213</v>
      </c>
      <c r="G67" s="73"/>
      <c r="H67" s="74" t="s">
        <v>214</v>
      </c>
      <c r="I67" s="73"/>
      <c r="J67" s="73"/>
      <c r="K67" s="74" t="s">
        <v>214</v>
      </c>
      <c r="L67" s="73"/>
      <c r="M67" s="73"/>
      <c r="N67" s="81" t="s">
        <v>401</v>
      </c>
      <c r="O67" s="83" t="s">
        <v>213</v>
      </c>
      <c r="P67" s="73"/>
      <c r="Q67" s="74" t="s">
        <v>214</v>
      </c>
      <c r="R67" s="73"/>
    </row>
    <row r="68" spans="1:18" x14ac:dyDescent="0.25">
      <c r="A68" s="50"/>
      <c r="B68" s="84" t="s">
        <v>402</v>
      </c>
      <c r="C68" s="76"/>
      <c r="D68" s="76"/>
      <c r="E68" s="79"/>
      <c r="F68" s="76"/>
      <c r="G68" s="76"/>
      <c r="H68" s="79"/>
      <c r="I68" s="76"/>
      <c r="J68" s="76"/>
      <c r="K68" s="79"/>
      <c r="L68" s="76"/>
      <c r="M68" s="76"/>
      <c r="N68" s="79"/>
      <c r="O68" s="76"/>
      <c r="P68" s="76"/>
      <c r="Q68" s="79"/>
      <c r="R68" s="76"/>
    </row>
    <row r="69" spans="1:18" x14ac:dyDescent="0.25">
      <c r="A69" s="50"/>
      <c r="B69" s="80" t="s">
        <v>382</v>
      </c>
      <c r="C69" s="73"/>
      <c r="D69" s="73"/>
      <c r="E69" s="85">
        <v>1080.0999999999999</v>
      </c>
      <c r="F69" s="73"/>
      <c r="G69" s="73"/>
      <c r="H69" s="74">
        <v>21.7</v>
      </c>
      <c r="I69" s="73"/>
      <c r="J69" s="73"/>
      <c r="K69" s="74">
        <v>26.5</v>
      </c>
      <c r="L69" s="73"/>
      <c r="M69" s="73"/>
      <c r="N69" s="85">
        <v>1101.8</v>
      </c>
      <c r="O69" s="73"/>
      <c r="P69" s="73"/>
      <c r="Q69" s="74">
        <v>26.5</v>
      </c>
      <c r="R69" s="73"/>
    </row>
    <row r="70" spans="1:18" x14ac:dyDescent="0.25">
      <c r="A70" s="50"/>
      <c r="B70" s="75" t="s">
        <v>383</v>
      </c>
      <c r="C70" s="76"/>
      <c r="D70" s="76"/>
      <c r="E70" s="82">
        <v>40.6</v>
      </c>
      <c r="F70" s="76"/>
      <c r="G70" s="76"/>
      <c r="H70" s="79" t="s">
        <v>214</v>
      </c>
      <c r="I70" s="76"/>
      <c r="J70" s="76"/>
      <c r="K70" s="79" t="s">
        <v>214</v>
      </c>
      <c r="L70" s="76"/>
      <c r="M70" s="76"/>
      <c r="N70" s="82">
        <v>40.6</v>
      </c>
      <c r="O70" s="76"/>
      <c r="P70" s="76"/>
      <c r="Q70" s="79" t="s">
        <v>214</v>
      </c>
      <c r="R70" s="76"/>
    </row>
    <row r="71" spans="1:18" x14ac:dyDescent="0.25">
      <c r="A71" s="50"/>
      <c r="B71" s="80" t="s">
        <v>384</v>
      </c>
      <c r="C71" s="73"/>
      <c r="D71" s="73"/>
      <c r="E71" s="81">
        <v>5.7</v>
      </c>
      <c r="F71" s="73"/>
      <c r="G71" s="73"/>
      <c r="H71" s="74" t="s">
        <v>214</v>
      </c>
      <c r="I71" s="73"/>
      <c r="J71" s="73"/>
      <c r="K71" s="74" t="s">
        <v>214</v>
      </c>
      <c r="L71" s="73"/>
      <c r="M71" s="73"/>
      <c r="N71" s="81">
        <v>5.7</v>
      </c>
      <c r="O71" s="73"/>
      <c r="P71" s="73"/>
      <c r="Q71" s="74" t="s">
        <v>214</v>
      </c>
      <c r="R71" s="73"/>
    </row>
    <row r="72" spans="1:18" x14ac:dyDescent="0.25">
      <c r="A72" s="50"/>
      <c r="B72" s="75" t="s">
        <v>385</v>
      </c>
      <c r="C72" s="76"/>
      <c r="D72" s="76"/>
      <c r="E72" s="82">
        <v>14.3</v>
      </c>
      <c r="F72" s="76"/>
      <c r="G72" s="76"/>
      <c r="H72" s="79">
        <v>6.3</v>
      </c>
      <c r="I72" s="76"/>
      <c r="J72" s="76"/>
      <c r="K72" s="79">
        <v>7.8</v>
      </c>
      <c r="L72" s="76"/>
      <c r="M72" s="76"/>
      <c r="N72" s="82">
        <v>20.6</v>
      </c>
      <c r="O72" s="76"/>
      <c r="P72" s="76"/>
      <c r="Q72" s="79">
        <v>7.8</v>
      </c>
      <c r="R72" s="76"/>
    </row>
    <row r="73" spans="1:18" ht="15.75" thickBot="1" x14ac:dyDescent="0.3">
      <c r="A73" s="50"/>
      <c r="B73" s="44"/>
      <c r="C73" s="44"/>
      <c r="D73" s="48"/>
      <c r="E73" s="48"/>
      <c r="F73" s="44"/>
      <c r="G73" s="48"/>
      <c r="H73" s="48"/>
      <c r="I73" s="44"/>
      <c r="J73" s="48"/>
      <c r="K73" s="48"/>
      <c r="L73" s="44"/>
      <c r="M73" s="48"/>
      <c r="N73" s="48"/>
      <c r="O73" s="44"/>
      <c r="P73" s="48"/>
      <c r="Q73" s="48"/>
      <c r="R73" s="44"/>
    </row>
    <row r="74" spans="1:18" x14ac:dyDescent="0.25">
      <c r="A74" s="50"/>
      <c r="B74" s="25" t="s">
        <v>250</v>
      </c>
      <c r="C74" s="25" t="s">
        <v>250</v>
      </c>
      <c r="D74" s="25" t="s">
        <v>250</v>
      </c>
      <c r="E74" s="46" t="s">
        <v>250</v>
      </c>
      <c r="F74" s="25" t="s">
        <v>250</v>
      </c>
      <c r="G74" s="25" t="s">
        <v>250</v>
      </c>
      <c r="H74" s="46" t="s">
        <v>250</v>
      </c>
      <c r="I74" s="25" t="s">
        <v>250</v>
      </c>
      <c r="J74" s="25" t="s">
        <v>250</v>
      </c>
      <c r="K74" s="46" t="s">
        <v>250</v>
      </c>
      <c r="L74" s="25" t="s">
        <v>250</v>
      </c>
      <c r="M74" s="25" t="s">
        <v>250</v>
      </c>
      <c r="N74" s="46" t="s">
        <v>250</v>
      </c>
      <c r="O74" s="25" t="s">
        <v>250</v>
      </c>
      <c r="P74" s="25" t="s">
        <v>250</v>
      </c>
      <c r="Q74" s="46" t="s">
        <v>250</v>
      </c>
      <c r="R74" s="25" t="s">
        <v>250</v>
      </c>
    </row>
    <row r="75" spans="1:18" x14ac:dyDescent="0.25">
      <c r="A75" s="50"/>
      <c r="B75" s="80" t="s">
        <v>127</v>
      </c>
      <c r="C75" s="73"/>
      <c r="D75" s="83" t="s">
        <v>211</v>
      </c>
      <c r="E75" s="85">
        <v>1140.7</v>
      </c>
      <c r="F75" s="73"/>
      <c r="G75" s="73" t="s">
        <v>211</v>
      </c>
      <c r="H75" s="74">
        <v>28</v>
      </c>
      <c r="I75" s="73"/>
      <c r="J75" s="73" t="s">
        <v>211</v>
      </c>
      <c r="K75" s="74">
        <v>34.299999999999997</v>
      </c>
      <c r="L75" s="73"/>
      <c r="M75" s="83" t="s">
        <v>211</v>
      </c>
      <c r="N75" s="85">
        <v>1168.7</v>
      </c>
      <c r="O75" s="73"/>
      <c r="P75" s="73" t="s">
        <v>211</v>
      </c>
      <c r="Q75" s="74">
        <v>34.299999999999997</v>
      </c>
      <c r="R75" s="73"/>
    </row>
    <row r="76" spans="1:18" ht="15.75" thickBot="1" x14ac:dyDescent="0.3">
      <c r="A76" s="50"/>
      <c r="B76" s="44"/>
      <c r="C76" s="44"/>
      <c r="D76" s="48"/>
      <c r="E76" s="48"/>
      <c r="F76" s="44"/>
      <c r="G76" s="48"/>
      <c r="H76" s="48"/>
      <c r="I76" s="44"/>
      <c r="J76" s="48"/>
      <c r="K76" s="48"/>
      <c r="L76" s="44"/>
      <c r="M76" s="48"/>
      <c r="N76" s="48"/>
      <c r="O76" s="44"/>
      <c r="P76" s="48"/>
      <c r="Q76" s="48"/>
      <c r="R76" s="44"/>
    </row>
    <row r="77" spans="1:18" x14ac:dyDescent="0.25">
      <c r="A77" s="50"/>
      <c r="B77" s="25" t="s">
        <v>250</v>
      </c>
      <c r="C77" s="25" t="s">
        <v>250</v>
      </c>
      <c r="D77" s="25" t="s">
        <v>250</v>
      </c>
      <c r="E77" s="46" t="s">
        <v>250</v>
      </c>
      <c r="F77" s="25" t="s">
        <v>250</v>
      </c>
      <c r="G77" s="25" t="s">
        <v>250</v>
      </c>
      <c r="H77" s="46" t="s">
        <v>250</v>
      </c>
      <c r="I77" s="25" t="s">
        <v>250</v>
      </c>
      <c r="J77" s="25" t="s">
        <v>250</v>
      </c>
      <c r="K77" s="46" t="s">
        <v>250</v>
      </c>
      <c r="L77" s="25" t="s">
        <v>250</v>
      </c>
      <c r="M77" s="25" t="s">
        <v>250</v>
      </c>
      <c r="N77" s="46" t="s">
        <v>250</v>
      </c>
      <c r="O77" s="25" t="s">
        <v>250</v>
      </c>
      <c r="P77" s="25" t="s">
        <v>250</v>
      </c>
      <c r="Q77" s="46" t="s">
        <v>250</v>
      </c>
      <c r="R77" s="25" t="s">
        <v>250</v>
      </c>
    </row>
    <row r="78" spans="1:18" x14ac:dyDescent="0.25">
      <c r="A78" s="50"/>
      <c r="B78" s="25" t="s">
        <v>250</v>
      </c>
      <c r="C78" s="25" t="s">
        <v>250</v>
      </c>
      <c r="D78" s="25" t="s">
        <v>250</v>
      </c>
      <c r="E78" s="46" t="s">
        <v>250</v>
      </c>
      <c r="F78" s="25" t="s">
        <v>250</v>
      </c>
      <c r="G78" s="25" t="s">
        <v>250</v>
      </c>
      <c r="H78" s="46" t="s">
        <v>250</v>
      </c>
      <c r="I78" s="25" t="s">
        <v>250</v>
      </c>
      <c r="J78" s="25" t="s">
        <v>250</v>
      </c>
      <c r="K78" s="46" t="s">
        <v>250</v>
      </c>
      <c r="L78" s="25" t="s">
        <v>250</v>
      </c>
      <c r="M78" s="25" t="s">
        <v>250</v>
      </c>
      <c r="N78" s="46" t="s">
        <v>250</v>
      </c>
      <c r="O78" s="25" t="s">
        <v>250</v>
      </c>
      <c r="P78" s="25" t="s">
        <v>250</v>
      </c>
      <c r="Q78" s="46" t="s">
        <v>250</v>
      </c>
      <c r="R78" s="25" t="s">
        <v>250</v>
      </c>
    </row>
    <row r="79" spans="1:18" ht="15.75" thickBot="1" x14ac:dyDescent="0.3">
      <c r="A79" s="50"/>
      <c r="B79" s="44"/>
      <c r="C79" s="44"/>
      <c r="D79" s="48"/>
      <c r="E79" s="48"/>
      <c r="F79" s="44"/>
      <c r="G79" s="48"/>
      <c r="H79" s="48"/>
      <c r="I79" s="44"/>
      <c r="J79" s="48"/>
      <c r="K79" s="48"/>
      <c r="L79" s="44"/>
      <c r="M79" s="48"/>
      <c r="N79" s="48"/>
      <c r="O79" s="44"/>
      <c r="P79" s="48"/>
      <c r="Q79" s="48"/>
      <c r="R79" s="44"/>
    </row>
  </sheetData>
  <mergeCells count="97">
    <mergeCell ref="B4:R4"/>
    <mergeCell ref="B5:R5"/>
    <mergeCell ref="B6:R6"/>
    <mergeCell ref="B7:R7"/>
    <mergeCell ref="A39:A79"/>
    <mergeCell ref="B39:R39"/>
    <mergeCell ref="B40:R40"/>
    <mergeCell ref="B41:R41"/>
    <mergeCell ref="B42:R42"/>
    <mergeCell ref="D79:E79"/>
    <mergeCell ref="G79:H79"/>
    <mergeCell ref="J79:K79"/>
    <mergeCell ref="M79:N79"/>
    <mergeCell ref="P79:Q79"/>
    <mergeCell ref="A1:A2"/>
    <mergeCell ref="B1:R1"/>
    <mergeCell ref="B2:R2"/>
    <mergeCell ref="B3:R3"/>
    <mergeCell ref="A4:A38"/>
    <mergeCell ref="D73:E73"/>
    <mergeCell ref="G73:H73"/>
    <mergeCell ref="J73:K73"/>
    <mergeCell ref="M73:N73"/>
    <mergeCell ref="P73:Q73"/>
    <mergeCell ref="D76:E76"/>
    <mergeCell ref="G76:H76"/>
    <mergeCell ref="J76:K76"/>
    <mergeCell ref="M76:N76"/>
    <mergeCell ref="P76:Q76"/>
    <mergeCell ref="D60:E60"/>
    <mergeCell ref="G60:H60"/>
    <mergeCell ref="J60:K60"/>
    <mergeCell ref="M60:N60"/>
    <mergeCell ref="P60:Q60"/>
    <mergeCell ref="D65:E65"/>
    <mergeCell ref="G65:H65"/>
    <mergeCell ref="J65:K65"/>
    <mergeCell ref="M65:N65"/>
    <mergeCell ref="P65:Q65"/>
    <mergeCell ref="O45:O46"/>
    <mergeCell ref="P45:Q45"/>
    <mergeCell ref="P46:Q46"/>
    <mergeCell ref="R45:R46"/>
    <mergeCell ref="D52:E52"/>
    <mergeCell ref="G52:H52"/>
    <mergeCell ref="J52:K52"/>
    <mergeCell ref="M52:N52"/>
    <mergeCell ref="P52:Q52"/>
    <mergeCell ref="I45:I46"/>
    <mergeCell ref="J45:K45"/>
    <mergeCell ref="J46:K46"/>
    <mergeCell ref="L45:L46"/>
    <mergeCell ref="M45:N45"/>
    <mergeCell ref="M46:N46"/>
    <mergeCell ref="B45:B46"/>
    <mergeCell ref="C45:C46"/>
    <mergeCell ref="D45:E45"/>
    <mergeCell ref="D46:E46"/>
    <mergeCell ref="F45:F46"/>
    <mergeCell ref="G45:H45"/>
    <mergeCell ref="G46:H46"/>
    <mergeCell ref="D38:E38"/>
    <mergeCell ref="G38:H38"/>
    <mergeCell ref="J38:K38"/>
    <mergeCell ref="D44:E44"/>
    <mergeCell ref="G44:K44"/>
    <mergeCell ref="M44:Q44"/>
    <mergeCell ref="D32:E32"/>
    <mergeCell ref="G32:H32"/>
    <mergeCell ref="J32:K32"/>
    <mergeCell ref="D35:E35"/>
    <mergeCell ref="G35:H35"/>
    <mergeCell ref="J35:K35"/>
    <mergeCell ref="D24:E24"/>
    <mergeCell ref="G24:H24"/>
    <mergeCell ref="J24:K24"/>
    <mergeCell ref="D28:E28"/>
    <mergeCell ref="G28:H28"/>
    <mergeCell ref="J28:K28"/>
    <mergeCell ref="D18:E18"/>
    <mergeCell ref="G18:H18"/>
    <mergeCell ref="J18:K18"/>
    <mergeCell ref="D21:E21"/>
    <mergeCell ref="G21:H21"/>
    <mergeCell ref="J21:K21"/>
    <mergeCell ref="I9:I10"/>
    <mergeCell ref="J9:K10"/>
    <mergeCell ref="L9:L10"/>
    <mergeCell ref="D14:E14"/>
    <mergeCell ref="G14:H14"/>
    <mergeCell ref="J14:K14"/>
    <mergeCell ref="B9:B10"/>
    <mergeCell ref="C9:C10"/>
    <mergeCell ref="D9: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 bestFit="1" customWidth="1"/>
    <col min="4" max="4" width="2" bestFit="1" customWidth="1"/>
    <col min="5" max="5" width="6" bestFit="1" customWidth="1"/>
    <col min="6" max="6" width="1" bestFit="1" customWidth="1"/>
    <col min="7" max="7" width="1.85546875" bestFit="1" customWidth="1"/>
    <col min="8" max="8" width="4.42578125" bestFit="1" customWidth="1"/>
    <col min="9" max="9" width="1" bestFit="1" customWidth="1"/>
  </cols>
  <sheetData>
    <row r="1" spans="1:9" ht="15" customHeight="1" x14ac:dyDescent="0.25">
      <c r="A1" s="8" t="s">
        <v>11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5</v>
      </c>
      <c r="B3" s="49" t="s">
        <v>6</v>
      </c>
      <c r="C3" s="49"/>
      <c r="D3" s="49"/>
      <c r="E3" s="49"/>
      <c r="F3" s="49"/>
      <c r="G3" s="49"/>
      <c r="H3" s="49"/>
      <c r="I3" s="49"/>
    </row>
    <row r="4" spans="1:9" ht="15" customHeight="1" x14ac:dyDescent="0.25">
      <c r="A4" s="50" t="s">
        <v>1186</v>
      </c>
      <c r="B4" s="49" t="s">
        <v>6</v>
      </c>
      <c r="C4" s="49"/>
      <c r="D4" s="49"/>
      <c r="E4" s="49"/>
      <c r="F4" s="49"/>
      <c r="G4" s="49"/>
      <c r="H4" s="49"/>
      <c r="I4" s="49"/>
    </row>
    <row r="5" spans="1:9" x14ac:dyDescent="0.25">
      <c r="A5" s="50"/>
      <c r="B5" s="49"/>
      <c r="C5" s="49"/>
      <c r="D5" s="49"/>
      <c r="E5" s="49"/>
      <c r="F5" s="49"/>
      <c r="G5" s="49"/>
      <c r="H5" s="49"/>
      <c r="I5" s="49"/>
    </row>
    <row r="6" spans="1:9" x14ac:dyDescent="0.25">
      <c r="A6" s="50"/>
      <c r="B6" s="59"/>
      <c r="C6" s="59"/>
      <c r="D6" s="59"/>
      <c r="E6" s="59"/>
      <c r="F6" s="59"/>
      <c r="G6" s="59"/>
      <c r="H6" s="59"/>
      <c r="I6" s="59"/>
    </row>
    <row r="7" spans="1:9" x14ac:dyDescent="0.25">
      <c r="A7" s="50"/>
      <c r="B7" s="53"/>
      <c r="C7" s="53"/>
      <c r="D7" s="53"/>
      <c r="E7" s="53"/>
      <c r="F7" s="53"/>
      <c r="G7" s="53"/>
      <c r="H7" s="53"/>
      <c r="I7" s="53"/>
    </row>
    <row r="8" spans="1:9" x14ac:dyDescent="0.25">
      <c r="A8" s="50"/>
      <c r="B8" s="13"/>
      <c r="C8" s="14"/>
      <c r="D8" s="15"/>
      <c r="E8" s="14"/>
      <c r="F8" s="14"/>
      <c r="G8" s="15"/>
      <c r="H8" s="14"/>
      <c r="I8" s="14"/>
    </row>
    <row r="9" spans="1:9" ht="15.75" thickBot="1" x14ac:dyDescent="0.3">
      <c r="A9" s="50"/>
      <c r="B9" s="63"/>
      <c r="C9" s="19"/>
      <c r="D9" s="33" t="s">
        <v>251</v>
      </c>
      <c r="E9" s="33"/>
      <c r="F9" s="33"/>
      <c r="G9" s="33"/>
      <c r="H9" s="33"/>
      <c r="I9" s="19"/>
    </row>
    <row r="10" spans="1:9" ht="15.75" thickBot="1" x14ac:dyDescent="0.3">
      <c r="A10" s="50"/>
      <c r="B10" s="38" t="s">
        <v>198</v>
      </c>
      <c r="C10" s="19"/>
      <c r="D10" s="65">
        <v>2013</v>
      </c>
      <c r="E10" s="65"/>
      <c r="F10" s="19"/>
      <c r="G10" s="65">
        <v>2012</v>
      </c>
      <c r="H10" s="65"/>
      <c r="I10" s="19"/>
    </row>
    <row r="11" spans="1:9" x14ac:dyDescent="0.25">
      <c r="A11" s="50"/>
      <c r="B11" s="36" t="s">
        <v>408</v>
      </c>
      <c r="C11" s="22"/>
      <c r="D11" s="40" t="s">
        <v>211</v>
      </c>
      <c r="E11" s="41">
        <v>26.9</v>
      </c>
      <c r="F11" s="22"/>
      <c r="G11" s="22" t="s">
        <v>211</v>
      </c>
      <c r="H11" s="23" t="s">
        <v>214</v>
      </c>
      <c r="I11" s="22"/>
    </row>
    <row r="12" spans="1:9" x14ac:dyDescent="0.25">
      <c r="A12" s="50"/>
      <c r="B12" s="37" t="s">
        <v>409</v>
      </c>
      <c r="C12" s="26"/>
      <c r="D12" s="26"/>
      <c r="E12" s="30">
        <v>28.8</v>
      </c>
      <c r="F12" s="26"/>
      <c r="G12" s="26"/>
      <c r="H12" s="27">
        <v>16.3</v>
      </c>
      <c r="I12" s="26"/>
    </row>
    <row r="13" spans="1:9" ht="26.25" x14ac:dyDescent="0.25">
      <c r="A13" s="50"/>
      <c r="B13" s="36" t="s">
        <v>410</v>
      </c>
      <c r="C13" s="22"/>
      <c r="D13" s="22"/>
      <c r="E13" s="41">
        <v>14.2</v>
      </c>
      <c r="F13" s="22"/>
      <c r="G13" s="22"/>
      <c r="H13" s="23">
        <v>6.1</v>
      </c>
      <c r="I13" s="22"/>
    </row>
    <row r="14" spans="1:9" ht="26.25" x14ac:dyDescent="0.25">
      <c r="A14" s="50"/>
      <c r="B14" s="37" t="s">
        <v>411</v>
      </c>
      <c r="C14" s="26"/>
      <c r="D14" s="26"/>
      <c r="E14" s="30">
        <v>9.1</v>
      </c>
      <c r="F14" s="26"/>
      <c r="G14" s="26"/>
      <c r="H14" s="27">
        <v>19.399999999999999</v>
      </c>
      <c r="I14" s="26"/>
    </row>
    <row r="15" spans="1:9" x14ac:dyDescent="0.25">
      <c r="A15" s="50"/>
      <c r="B15" s="36" t="s">
        <v>412</v>
      </c>
      <c r="C15" s="22"/>
      <c r="D15" s="22"/>
      <c r="E15" s="41">
        <v>3.9</v>
      </c>
      <c r="F15" s="22"/>
      <c r="G15" s="22"/>
      <c r="H15" s="23">
        <v>13.8</v>
      </c>
      <c r="I15" s="22"/>
    </row>
    <row r="16" spans="1:9" x14ac:dyDescent="0.25">
      <c r="A16" s="50"/>
      <c r="B16" s="37" t="s">
        <v>39</v>
      </c>
      <c r="C16" s="26"/>
      <c r="D16" s="26"/>
      <c r="E16" s="30">
        <v>21.8</v>
      </c>
      <c r="F16" s="26"/>
      <c r="G16" s="26"/>
      <c r="H16" s="27">
        <v>4.0999999999999996</v>
      </c>
      <c r="I16" s="26"/>
    </row>
    <row r="17" spans="1:9" x14ac:dyDescent="0.25">
      <c r="A17" s="50"/>
      <c r="B17" s="36" t="s">
        <v>169</v>
      </c>
      <c r="C17" s="22"/>
      <c r="D17" s="22"/>
      <c r="E17" s="41">
        <v>7.4</v>
      </c>
      <c r="F17" s="22"/>
      <c r="G17" s="22"/>
      <c r="H17" s="23">
        <v>3.9</v>
      </c>
      <c r="I17" s="22"/>
    </row>
    <row r="18" spans="1:9" ht="15.75" thickBot="1" x14ac:dyDescent="0.3">
      <c r="A18" s="50"/>
      <c r="B18" s="44"/>
      <c r="C18" s="44"/>
      <c r="D18" s="48"/>
      <c r="E18" s="48"/>
      <c r="F18" s="44"/>
      <c r="G18" s="48"/>
      <c r="H18" s="48"/>
      <c r="I18" s="44"/>
    </row>
    <row r="19" spans="1:9" x14ac:dyDescent="0.25">
      <c r="A19" s="50"/>
      <c r="B19" s="25" t="s">
        <v>250</v>
      </c>
      <c r="C19" s="25" t="s">
        <v>250</v>
      </c>
      <c r="D19" s="25" t="s">
        <v>250</v>
      </c>
      <c r="E19" s="46" t="s">
        <v>250</v>
      </c>
      <c r="F19" s="25" t="s">
        <v>250</v>
      </c>
      <c r="G19" s="25" t="s">
        <v>250</v>
      </c>
      <c r="H19" s="46" t="s">
        <v>250</v>
      </c>
      <c r="I19" s="25" t="s">
        <v>250</v>
      </c>
    </row>
    <row r="20" spans="1:9" x14ac:dyDescent="0.25">
      <c r="A20" s="50"/>
      <c r="B20" s="37" t="s">
        <v>413</v>
      </c>
      <c r="C20" s="26"/>
      <c r="D20" s="31" t="s">
        <v>211</v>
      </c>
      <c r="E20" s="30">
        <v>112.1</v>
      </c>
      <c r="F20" s="26"/>
      <c r="G20" s="26" t="s">
        <v>211</v>
      </c>
      <c r="H20" s="27">
        <v>63.6</v>
      </c>
      <c r="I20" s="26"/>
    </row>
    <row r="21" spans="1:9" ht="15.75" thickBot="1" x14ac:dyDescent="0.3">
      <c r="A21" s="50"/>
      <c r="B21" s="44"/>
      <c r="C21" s="44"/>
      <c r="D21" s="48"/>
      <c r="E21" s="48"/>
      <c r="F21" s="44"/>
      <c r="G21" s="48"/>
      <c r="H21" s="48"/>
      <c r="I21" s="44"/>
    </row>
    <row r="22" spans="1:9" x14ac:dyDescent="0.25">
      <c r="A22" s="50"/>
      <c r="B22" s="25" t="s">
        <v>250</v>
      </c>
      <c r="C22" s="25" t="s">
        <v>250</v>
      </c>
      <c r="D22" s="25" t="s">
        <v>250</v>
      </c>
      <c r="E22" s="46" t="s">
        <v>250</v>
      </c>
      <c r="F22" s="25" t="s">
        <v>250</v>
      </c>
      <c r="G22" s="25" t="s">
        <v>250</v>
      </c>
      <c r="H22" s="46" t="s">
        <v>250</v>
      </c>
      <c r="I22" s="25" t="s">
        <v>250</v>
      </c>
    </row>
    <row r="23" spans="1:9" x14ac:dyDescent="0.25">
      <c r="A23" s="50"/>
      <c r="B23" s="25" t="s">
        <v>250</v>
      </c>
      <c r="C23" s="25" t="s">
        <v>250</v>
      </c>
      <c r="D23" s="25" t="s">
        <v>250</v>
      </c>
      <c r="E23" s="46" t="s">
        <v>250</v>
      </c>
      <c r="F23" s="25" t="s">
        <v>250</v>
      </c>
      <c r="G23" s="25" t="s">
        <v>250</v>
      </c>
      <c r="H23" s="46" t="s">
        <v>250</v>
      </c>
      <c r="I23" s="25" t="s">
        <v>250</v>
      </c>
    </row>
    <row r="24" spans="1:9" ht="15.75" thickBot="1" x14ac:dyDescent="0.3">
      <c r="A24" s="50"/>
      <c r="B24" s="44"/>
      <c r="C24" s="44"/>
      <c r="D24" s="48"/>
      <c r="E24" s="48"/>
      <c r="F24" s="44"/>
      <c r="G24" s="48"/>
      <c r="H24" s="48"/>
      <c r="I24" s="44"/>
    </row>
  </sheetData>
  <mergeCells count="18">
    <mergeCell ref="B7:I7"/>
    <mergeCell ref="D24:E24"/>
    <mergeCell ref="G24:H24"/>
    <mergeCell ref="A1:A2"/>
    <mergeCell ref="B1:I1"/>
    <mergeCell ref="B2:I2"/>
    <mergeCell ref="B3:I3"/>
    <mergeCell ref="A4:A24"/>
    <mergeCell ref="B4:I4"/>
    <mergeCell ref="B5:I5"/>
    <mergeCell ref="B6:I6"/>
    <mergeCell ref="D9:H9"/>
    <mergeCell ref="D10:E10"/>
    <mergeCell ref="G10:H10"/>
    <mergeCell ref="D18:E18"/>
    <mergeCell ref="G18:H18"/>
    <mergeCell ref="D21:E21"/>
    <mergeCell ref="G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1" bestFit="1" customWidth="1"/>
    <col min="4" max="4" width="14.42578125" bestFit="1" customWidth="1"/>
    <col min="5" max="5" width="1" bestFit="1" customWidth="1"/>
    <col min="6" max="6" width="2" bestFit="1" customWidth="1"/>
    <col min="7" max="7" width="7.85546875" bestFit="1" customWidth="1"/>
    <col min="8" max="8" width="1.5703125" bestFit="1" customWidth="1"/>
    <col min="9" max="9" width="1.85546875" bestFit="1" customWidth="1"/>
    <col min="10" max="10" width="5.28515625" bestFit="1" customWidth="1"/>
    <col min="11" max="11" width="1" bestFit="1" customWidth="1"/>
  </cols>
  <sheetData>
    <row r="1" spans="1:11" ht="15" customHeight="1" x14ac:dyDescent="0.25">
      <c r="A1" s="8" t="s">
        <v>11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14</v>
      </c>
      <c r="B3" s="49" t="s">
        <v>6</v>
      </c>
      <c r="C3" s="49"/>
      <c r="D3" s="49"/>
      <c r="E3" s="49"/>
      <c r="F3" s="49"/>
      <c r="G3" s="49"/>
      <c r="H3" s="49"/>
      <c r="I3" s="49"/>
      <c r="J3" s="49"/>
      <c r="K3" s="49"/>
    </row>
    <row r="4" spans="1:11" ht="15" customHeight="1" x14ac:dyDescent="0.25">
      <c r="A4" s="50" t="s">
        <v>1188</v>
      </c>
      <c r="B4" s="49" t="s">
        <v>6</v>
      </c>
      <c r="C4" s="49"/>
      <c r="D4" s="49"/>
      <c r="E4" s="49"/>
      <c r="F4" s="49"/>
      <c r="G4" s="49"/>
      <c r="H4" s="49"/>
      <c r="I4" s="49"/>
      <c r="J4" s="49"/>
      <c r="K4" s="49"/>
    </row>
    <row r="5" spans="1:11" x14ac:dyDescent="0.25">
      <c r="A5" s="50"/>
      <c r="B5" s="49"/>
      <c r="C5" s="49"/>
      <c r="D5" s="49"/>
      <c r="E5" s="49"/>
      <c r="F5" s="49"/>
      <c r="G5" s="49"/>
      <c r="H5" s="49"/>
      <c r="I5" s="49"/>
      <c r="J5" s="49"/>
      <c r="K5" s="49"/>
    </row>
    <row r="6" spans="1:11" x14ac:dyDescent="0.25">
      <c r="A6" s="50"/>
      <c r="B6" s="59"/>
      <c r="C6" s="59"/>
      <c r="D6" s="59"/>
      <c r="E6" s="59"/>
      <c r="F6" s="59"/>
      <c r="G6" s="59"/>
      <c r="H6" s="59"/>
      <c r="I6" s="59"/>
      <c r="J6" s="59"/>
      <c r="K6" s="59"/>
    </row>
    <row r="7" spans="1:11" x14ac:dyDescent="0.25">
      <c r="A7" s="50"/>
      <c r="B7" s="53"/>
      <c r="C7" s="53"/>
      <c r="D7" s="53"/>
      <c r="E7" s="53"/>
      <c r="F7" s="53"/>
      <c r="G7" s="53"/>
      <c r="H7" s="53"/>
      <c r="I7" s="53"/>
      <c r="J7" s="53"/>
      <c r="K7" s="53"/>
    </row>
    <row r="8" spans="1:11" x14ac:dyDescent="0.25">
      <c r="A8" s="50"/>
      <c r="B8" s="13"/>
      <c r="C8" s="14"/>
      <c r="D8" s="90"/>
      <c r="E8" s="14"/>
      <c r="F8" s="15"/>
      <c r="G8" s="14"/>
      <c r="H8" s="14"/>
      <c r="I8" s="15"/>
      <c r="J8" s="14"/>
      <c r="K8" s="14"/>
    </row>
    <row r="9" spans="1:11" ht="15.75" thickBot="1" x14ac:dyDescent="0.3">
      <c r="A9" s="50"/>
      <c r="B9" s="63"/>
      <c r="C9" s="19"/>
      <c r="D9" s="63"/>
      <c r="E9" s="19"/>
      <c r="F9" s="33" t="s">
        <v>251</v>
      </c>
      <c r="G9" s="33"/>
      <c r="H9" s="33"/>
      <c r="I9" s="33"/>
      <c r="J9" s="33"/>
      <c r="K9" s="19"/>
    </row>
    <row r="10" spans="1:11" ht="15.75" thickBot="1" x14ac:dyDescent="0.3">
      <c r="A10" s="50"/>
      <c r="B10" s="38" t="s">
        <v>198</v>
      </c>
      <c r="C10" s="19"/>
      <c r="D10" s="20" t="s">
        <v>417</v>
      </c>
      <c r="E10" s="19"/>
      <c r="F10" s="65">
        <v>2013</v>
      </c>
      <c r="G10" s="65"/>
      <c r="H10" s="19"/>
      <c r="I10" s="65">
        <v>2012</v>
      </c>
      <c r="J10" s="65"/>
      <c r="K10" s="19"/>
    </row>
    <row r="11" spans="1:11" x14ac:dyDescent="0.25">
      <c r="A11" s="50"/>
      <c r="B11" s="36" t="s">
        <v>418</v>
      </c>
      <c r="C11" s="22"/>
      <c r="D11" s="91" t="s">
        <v>419</v>
      </c>
      <c r="E11" s="22"/>
      <c r="F11" s="40" t="s">
        <v>211</v>
      </c>
      <c r="G11" s="41">
        <v>688</v>
      </c>
      <c r="H11" s="22"/>
      <c r="I11" s="22" t="s">
        <v>211</v>
      </c>
      <c r="J11" s="23" t="s">
        <v>214</v>
      </c>
      <c r="K11" s="22"/>
    </row>
    <row r="12" spans="1:11" x14ac:dyDescent="0.25">
      <c r="A12" s="50"/>
      <c r="B12" s="37" t="s">
        <v>420</v>
      </c>
      <c r="C12" s="26"/>
      <c r="D12" s="92" t="s">
        <v>421</v>
      </c>
      <c r="E12" s="26"/>
      <c r="F12" s="26"/>
      <c r="G12" s="30">
        <v>450</v>
      </c>
      <c r="H12" s="26"/>
      <c r="I12" s="26"/>
      <c r="J12" s="27" t="s">
        <v>214</v>
      </c>
      <c r="K12" s="26"/>
    </row>
    <row r="13" spans="1:11" ht="28.5" x14ac:dyDescent="0.25">
      <c r="A13" s="50"/>
      <c r="B13" s="36" t="s">
        <v>422</v>
      </c>
      <c r="C13" s="22"/>
      <c r="D13" s="91" t="s">
        <v>423</v>
      </c>
      <c r="E13" s="22"/>
      <c r="F13" s="22"/>
      <c r="G13" s="41">
        <v>194.8</v>
      </c>
      <c r="H13" s="22"/>
      <c r="I13" s="22"/>
      <c r="J13" s="23" t="s">
        <v>214</v>
      </c>
      <c r="K13" s="22"/>
    </row>
    <row r="14" spans="1:11" x14ac:dyDescent="0.25">
      <c r="A14" s="50"/>
      <c r="B14" s="37" t="s">
        <v>424</v>
      </c>
      <c r="C14" s="26"/>
      <c r="D14" s="92" t="s">
        <v>425</v>
      </c>
      <c r="E14" s="26"/>
      <c r="F14" s="26"/>
      <c r="G14" s="30" t="s">
        <v>214</v>
      </c>
      <c r="H14" s="26"/>
      <c r="I14" s="26"/>
      <c r="J14" s="27" t="s">
        <v>214</v>
      </c>
      <c r="K14" s="26"/>
    </row>
    <row r="15" spans="1:11" x14ac:dyDescent="0.25">
      <c r="A15" s="50"/>
      <c r="B15" s="36" t="s">
        <v>426</v>
      </c>
      <c r="C15" s="22"/>
      <c r="D15" s="91" t="s">
        <v>427</v>
      </c>
      <c r="E15" s="22"/>
      <c r="F15" s="22"/>
      <c r="G15" s="41" t="s">
        <v>214</v>
      </c>
      <c r="H15" s="22"/>
      <c r="I15" s="22"/>
      <c r="J15" s="23">
        <v>448.1</v>
      </c>
      <c r="K15" s="22"/>
    </row>
    <row r="16" spans="1:11" ht="15.75" thickBot="1" x14ac:dyDescent="0.3">
      <c r="A16" s="50"/>
      <c r="B16" s="44"/>
      <c r="C16" s="44"/>
      <c r="D16" s="93"/>
      <c r="E16" s="44"/>
      <c r="F16" s="48"/>
      <c r="G16" s="48"/>
      <c r="H16" s="44"/>
      <c r="I16" s="48"/>
      <c r="J16" s="48"/>
      <c r="K16" s="44"/>
    </row>
    <row r="17" spans="1:11" x14ac:dyDescent="0.25">
      <c r="A17" s="50"/>
      <c r="B17" s="25" t="s">
        <v>250</v>
      </c>
      <c r="C17" s="25" t="s">
        <v>250</v>
      </c>
      <c r="D17" s="94" t="s">
        <v>250</v>
      </c>
      <c r="E17" s="25" t="s">
        <v>250</v>
      </c>
      <c r="F17" s="25" t="s">
        <v>250</v>
      </c>
      <c r="G17" s="46" t="s">
        <v>250</v>
      </c>
      <c r="H17" s="25" t="s">
        <v>250</v>
      </c>
      <c r="I17" s="25" t="s">
        <v>250</v>
      </c>
      <c r="J17" s="46" t="s">
        <v>250</v>
      </c>
      <c r="K17" s="25" t="s">
        <v>250</v>
      </c>
    </row>
    <row r="18" spans="1:11" x14ac:dyDescent="0.25">
      <c r="A18" s="50"/>
      <c r="B18" s="24" t="s">
        <v>428</v>
      </c>
      <c r="C18" s="26"/>
      <c r="D18" s="92"/>
      <c r="E18" s="26"/>
      <c r="F18" s="31" t="s">
        <v>211</v>
      </c>
      <c r="G18" s="66">
        <v>1332.8</v>
      </c>
      <c r="H18" s="26"/>
      <c r="I18" s="26" t="s">
        <v>211</v>
      </c>
      <c r="J18" s="27">
        <v>448.1</v>
      </c>
      <c r="K18" s="26"/>
    </row>
    <row r="19" spans="1:11" x14ac:dyDescent="0.25">
      <c r="A19" s="50"/>
      <c r="B19" s="36" t="s">
        <v>429</v>
      </c>
      <c r="C19" s="22"/>
      <c r="D19" s="91"/>
      <c r="E19" s="22"/>
      <c r="F19" s="22"/>
      <c r="G19" s="41" t="s">
        <v>430</v>
      </c>
      <c r="H19" s="40" t="s">
        <v>213</v>
      </c>
      <c r="I19" s="22"/>
      <c r="J19" s="23" t="s">
        <v>214</v>
      </c>
      <c r="K19" s="22"/>
    </row>
    <row r="20" spans="1:11" ht="15.75" thickBot="1" x14ac:dyDescent="0.3">
      <c r="A20" s="50"/>
      <c r="B20" s="44"/>
      <c r="C20" s="44"/>
      <c r="D20" s="93"/>
      <c r="E20" s="44"/>
      <c r="F20" s="48"/>
      <c r="G20" s="48"/>
      <c r="H20" s="44"/>
      <c r="I20" s="48"/>
      <c r="J20" s="48"/>
      <c r="K20" s="44"/>
    </row>
    <row r="21" spans="1:11" x14ac:dyDescent="0.25">
      <c r="A21" s="50"/>
      <c r="B21" s="25" t="s">
        <v>250</v>
      </c>
      <c r="C21" s="25" t="s">
        <v>250</v>
      </c>
      <c r="D21" s="94" t="s">
        <v>250</v>
      </c>
      <c r="E21" s="25" t="s">
        <v>250</v>
      </c>
      <c r="F21" s="25" t="s">
        <v>250</v>
      </c>
      <c r="G21" s="46" t="s">
        <v>250</v>
      </c>
      <c r="H21" s="25" t="s">
        <v>250</v>
      </c>
      <c r="I21" s="25" t="s">
        <v>250</v>
      </c>
      <c r="J21" s="46" t="s">
        <v>250</v>
      </c>
      <c r="K21" s="25" t="s">
        <v>250</v>
      </c>
    </row>
    <row r="22" spans="1:11" x14ac:dyDescent="0.25">
      <c r="A22" s="50"/>
      <c r="B22" s="24" t="s">
        <v>431</v>
      </c>
      <c r="C22" s="26"/>
      <c r="D22" s="92"/>
      <c r="E22" s="26"/>
      <c r="F22" s="31" t="s">
        <v>211</v>
      </c>
      <c r="G22" s="66">
        <v>1330</v>
      </c>
      <c r="H22" s="26"/>
      <c r="I22" s="26" t="s">
        <v>211</v>
      </c>
      <c r="J22" s="27">
        <v>448.1</v>
      </c>
      <c r="K22" s="26"/>
    </row>
    <row r="23" spans="1:11" ht="15.75" thickBot="1" x14ac:dyDescent="0.3">
      <c r="A23" s="50"/>
      <c r="B23" s="44"/>
      <c r="C23" s="44"/>
      <c r="D23" s="93"/>
      <c r="E23" s="44"/>
      <c r="F23" s="48"/>
      <c r="G23" s="48"/>
      <c r="H23" s="44"/>
      <c r="I23" s="48"/>
      <c r="J23" s="48"/>
      <c r="K23" s="44"/>
    </row>
    <row r="24" spans="1:11" x14ac:dyDescent="0.25">
      <c r="A24" s="50"/>
      <c r="B24" s="25" t="s">
        <v>250</v>
      </c>
      <c r="C24" s="25" t="s">
        <v>250</v>
      </c>
      <c r="D24" s="94" t="s">
        <v>250</v>
      </c>
      <c r="E24" s="25" t="s">
        <v>250</v>
      </c>
      <c r="F24" s="25" t="s">
        <v>250</v>
      </c>
      <c r="G24" s="46" t="s">
        <v>250</v>
      </c>
      <c r="H24" s="25" t="s">
        <v>250</v>
      </c>
      <c r="I24" s="25" t="s">
        <v>250</v>
      </c>
      <c r="J24" s="46" t="s">
        <v>250</v>
      </c>
      <c r="K24" s="25" t="s">
        <v>250</v>
      </c>
    </row>
    <row r="25" spans="1:11" x14ac:dyDescent="0.25">
      <c r="A25" s="50"/>
      <c r="B25" s="25" t="s">
        <v>250</v>
      </c>
      <c r="C25" s="25" t="s">
        <v>250</v>
      </c>
      <c r="D25" s="94" t="s">
        <v>250</v>
      </c>
      <c r="E25" s="25" t="s">
        <v>250</v>
      </c>
      <c r="F25" s="25" t="s">
        <v>250</v>
      </c>
      <c r="G25" s="46" t="s">
        <v>250</v>
      </c>
      <c r="H25" s="25" t="s">
        <v>250</v>
      </c>
      <c r="I25" s="25" t="s">
        <v>250</v>
      </c>
      <c r="J25" s="46" t="s">
        <v>250</v>
      </c>
      <c r="K25" s="25" t="s">
        <v>250</v>
      </c>
    </row>
    <row r="26" spans="1:11" ht="15.75" thickBot="1" x14ac:dyDescent="0.3">
      <c r="A26" s="50"/>
      <c r="B26" s="44"/>
      <c r="C26" s="44"/>
      <c r="D26" s="93"/>
      <c r="E26" s="44"/>
      <c r="F26" s="48"/>
      <c r="G26" s="48"/>
      <c r="H26" s="44"/>
      <c r="I26" s="48"/>
      <c r="J26" s="48"/>
      <c r="K26" s="44"/>
    </row>
  </sheetData>
  <mergeCells count="20">
    <mergeCell ref="B5:K5"/>
    <mergeCell ref="B6:K6"/>
    <mergeCell ref="B7:K7"/>
    <mergeCell ref="F23:G23"/>
    <mergeCell ref="I23:J23"/>
    <mergeCell ref="F26:G26"/>
    <mergeCell ref="I26:J26"/>
    <mergeCell ref="A1:A2"/>
    <mergeCell ref="B1:K1"/>
    <mergeCell ref="B2:K2"/>
    <mergeCell ref="B3:K3"/>
    <mergeCell ref="A4:A26"/>
    <mergeCell ref="B4:K4"/>
    <mergeCell ref="F9:J9"/>
    <mergeCell ref="F10:G10"/>
    <mergeCell ref="I10:J10"/>
    <mergeCell ref="F16:G16"/>
    <mergeCell ref="I16:J16"/>
    <mergeCell ref="F20:G20"/>
    <mergeCell ref="I20:J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 customWidth="1"/>
    <col min="5" max="5" width="6" customWidth="1"/>
    <col min="7" max="7" width="2" bestFit="1" customWidth="1"/>
    <col min="8" max="8" width="6" bestFit="1" customWidth="1"/>
    <col min="10" max="10" width="2" customWidth="1"/>
    <col min="11" max="11" width="6" customWidth="1"/>
    <col min="13" max="13" width="1.85546875" bestFit="1" customWidth="1"/>
    <col min="14" max="14" width="5.28515625" bestFit="1" customWidth="1"/>
  </cols>
  <sheetData>
    <row r="1" spans="1:15" ht="15" customHeight="1" x14ac:dyDescent="0.25">
      <c r="A1" s="8" t="s">
        <v>11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5</v>
      </c>
      <c r="B3" s="49" t="s">
        <v>6</v>
      </c>
      <c r="C3" s="49"/>
      <c r="D3" s="49"/>
      <c r="E3" s="49"/>
      <c r="F3" s="49"/>
      <c r="G3" s="49"/>
      <c r="H3" s="49"/>
      <c r="I3" s="49"/>
      <c r="J3" s="49"/>
      <c r="K3" s="49"/>
      <c r="L3" s="49"/>
      <c r="M3" s="49"/>
      <c r="N3" s="49"/>
      <c r="O3" s="49"/>
    </row>
    <row r="4" spans="1:15" ht="15" customHeight="1" x14ac:dyDescent="0.25">
      <c r="A4" s="50" t="s">
        <v>1190</v>
      </c>
      <c r="B4" s="49" t="s">
        <v>6</v>
      </c>
      <c r="C4" s="49"/>
      <c r="D4" s="49"/>
      <c r="E4" s="49"/>
      <c r="F4" s="49"/>
      <c r="G4" s="49"/>
      <c r="H4" s="49"/>
      <c r="I4" s="49"/>
      <c r="J4" s="49"/>
      <c r="K4" s="49"/>
      <c r="L4" s="49"/>
      <c r="M4" s="49"/>
      <c r="N4" s="49"/>
      <c r="O4" s="49"/>
    </row>
    <row r="5" spans="1:15" x14ac:dyDescent="0.25">
      <c r="A5" s="50"/>
      <c r="B5" s="49"/>
      <c r="C5" s="49"/>
      <c r="D5" s="49"/>
      <c r="E5" s="49"/>
      <c r="F5" s="49"/>
      <c r="G5" s="49"/>
      <c r="H5" s="49"/>
      <c r="I5" s="49"/>
      <c r="J5" s="49"/>
      <c r="K5" s="49"/>
      <c r="L5" s="49"/>
      <c r="M5" s="49"/>
      <c r="N5" s="49"/>
      <c r="O5" s="49"/>
    </row>
    <row r="6" spans="1:15" x14ac:dyDescent="0.25">
      <c r="A6" s="50"/>
      <c r="B6" s="59"/>
      <c r="C6" s="59"/>
      <c r="D6" s="59"/>
      <c r="E6" s="59"/>
      <c r="F6" s="59"/>
      <c r="G6" s="59"/>
      <c r="H6" s="59"/>
      <c r="I6" s="59"/>
      <c r="J6" s="59"/>
      <c r="K6" s="59"/>
      <c r="L6" s="59"/>
      <c r="M6" s="59"/>
      <c r="N6" s="59"/>
      <c r="O6" s="59"/>
    </row>
    <row r="7" spans="1:15" x14ac:dyDescent="0.25">
      <c r="A7" s="50"/>
      <c r="B7" s="53"/>
      <c r="C7" s="53"/>
      <c r="D7" s="53"/>
      <c r="E7" s="53"/>
      <c r="F7" s="53"/>
      <c r="G7" s="53"/>
      <c r="H7" s="53"/>
      <c r="I7" s="53"/>
      <c r="J7" s="53"/>
      <c r="K7" s="53"/>
      <c r="L7" s="53"/>
      <c r="M7" s="53"/>
      <c r="N7" s="53"/>
      <c r="O7" s="53"/>
    </row>
    <row r="8" spans="1:15" x14ac:dyDescent="0.25">
      <c r="A8" s="50"/>
      <c r="B8" s="13"/>
      <c r="C8" s="14"/>
      <c r="D8" s="15"/>
      <c r="E8" s="14"/>
      <c r="F8" s="14"/>
      <c r="G8" s="15"/>
      <c r="H8" s="14"/>
      <c r="I8" s="14"/>
      <c r="J8" s="15"/>
      <c r="K8" s="14"/>
      <c r="L8" s="14"/>
      <c r="M8" s="15"/>
      <c r="N8" s="14"/>
      <c r="O8" s="14"/>
    </row>
    <row r="9" spans="1:15" ht="15.75" thickBot="1" x14ac:dyDescent="0.3">
      <c r="A9" s="50"/>
      <c r="B9" s="63"/>
      <c r="C9" s="19"/>
      <c r="D9" s="33" t="s">
        <v>277</v>
      </c>
      <c r="E9" s="33"/>
      <c r="F9" s="33"/>
      <c r="G9" s="33"/>
      <c r="H9" s="33"/>
      <c r="I9" s="19"/>
      <c r="J9" s="33" t="s">
        <v>467</v>
      </c>
      <c r="K9" s="33"/>
      <c r="L9" s="33"/>
      <c r="M9" s="33"/>
      <c r="N9" s="33"/>
      <c r="O9" s="19"/>
    </row>
    <row r="10" spans="1:15" x14ac:dyDescent="0.25">
      <c r="A10" s="50"/>
      <c r="B10" s="62" t="s">
        <v>198</v>
      </c>
      <c r="C10" s="32"/>
      <c r="D10" s="96" t="s">
        <v>468</v>
      </c>
      <c r="E10" s="96"/>
      <c r="F10" s="96"/>
      <c r="G10" s="96" t="s">
        <v>470</v>
      </c>
      <c r="H10" s="96"/>
      <c r="I10" s="32"/>
      <c r="J10" s="96" t="s">
        <v>468</v>
      </c>
      <c r="K10" s="96"/>
      <c r="L10" s="96"/>
      <c r="M10" s="96" t="s">
        <v>470</v>
      </c>
      <c r="N10" s="96"/>
      <c r="O10" s="32"/>
    </row>
    <row r="11" spans="1:15" ht="15.75" thickBot="1" x14ac:dyDescent="0.3">
      <c r="A11" s="50"/>
      <c r="B11" s="62"/>
      <c r="C11" s="32"/>
      <c r="D11" s="33" t="s">
        <v>469</v>
      </c>
      <c r="E11" s="33"/>
      <c r="F11" s="32"/>
      <c r="G11" s="33" t="s">
        <v>471</v>
      </c>
      <c r="H11" s="33"/>
      <c r="I11" s="32"/>
      <c r="J11" s="33" t="s">
        <v>469</v>
      </c>
      <c r="K11" s="33"/>
      <c r="L11" s="32"/>
      <c r="M11" s="33" t="s">
        <v>471</v>
      </c>
      <c r="N11" s="33"/>
      <c r="O11" s="32"/>
    </row>
    <row r="12" spans="1:15" x14ac:dyDescent="0.25">
      <c r="A12" s="50"/>
      <c r="B12" s="36" t="s">
        <v>472</v>
      </c>
      <c r="C12" s="22"/>
      <c r="D12" s="22"/>
      <c r="E12" s="23"/>
      <c r="F12" s="22"/>
      <c r="G12" s="22"/>
      <c r="H12" s="23"/>
      <c r="I12" s="22"/>
      <c r="J12" s="22"/>
      <c r="K12" s="23"/>
      <c r="L12" s="22"/>
      <c r="M12" s="22"/>
      <c r="N12" s="23"/>
      <c r="O12" s="22"/>
    </row>
    <row r="13" spans="1:15" x14ac:dyDescent="0.25">
      <c r="A13" s="50"/>
      <c r="B13" s="24" t="s">
        <v>473</v>
      </c>
      <c r="C13" s="26"/>
      <c r="D13" s="26"/>
      <c r="E13" s="27"/>
      <c r="F13" s="26"/>
      <c r="G13" s="26"/>
      <c r="H13" s="27"/>
      <c r="I13" s="26"/>
      <c r="J13" s="26"/>
      <c r="K13" s="27"/>
      <c r="L13" s="26"/>
      <c r="M13" s="26"/>
      <c r="N13" s="27"/>
      <c r="O13" s="26"/>
    </row>
    <row r="14" spans="1:15" x14ac:dyDescent="0.25">
      <c r="A14" s="50"/>
      <c r="B14" s="43" t="s">
        <v>418</v>
      </c>
      <c r="C14" s="22"/>
      <c r="D14" s="40" t="s">
        <v>211</v>
      </c>
      <c r="E14" s="41">
        <v>688</v>
      </c>
      <c r="F14" s="22"/>
      <c r="G14" s="40" t="s">
        <v>211</v>
      </c>
      <c r="H14" s="41">
        <v>676.4</v>
      </c>
      <c r="I14" s="22"/>
      <c r="J14" s="22" t="s">
        <v>211</v>
      </c>
      <c r="K14" s="23" t="s">
        <v>214</v>
      </c>
      <c r="L14" s="22"/>
      <c r="M14" s="22" t="s">
        <v>211</v>
      </c>
      <c r="N14" s="23" t="s">
        <v>214</v>
      </c>
      <c r="O14" s="22"/>
    </row>
    <row r="15" spans="1:15" x14ac:dyDescent="0.25">
      <c r="A15" s="50"/>
      <c r="B15" s="42" t="s">
        <v>420</v>
      </c>
      <c r="C15" s="26"/>
      <c r="D15" s="26"/>
      <c r="E15" s="30">
        <v>450</v>
      </c>
      <c r="F15" s="26"/>
      <c r="G15" s="26"/>
      <c r="H15" s="30">
        <v>426.9</v>
      </c>
      <c r="I15" s="26"/>
      <c r="J15" s="26"/>
      <c r="K15" s="27" t="s">
        <v>214</v>
      </c>
      <c r="L15" s="26"/>
      <c r="M15" s="26"/>
      <c r="N15" s="27" t="s">
        <v>214</v>
      </c>
      <c r="O15" s="26"/>
    </row>
    <row r="16" spans="1:15" x14ac:dyDescent="0.25">
      <c r="A16" s="50"/>
      <c r="B16" s="43" t="s">
        <v>474</v>
      </c>
      <c r="C16" s="22"/>
      <c r="D16" s="22"/>
      <c r="E16" s="41" t="s">
        <v>214</v>
      </c>
      <c r="F16" s="22"/>
      <c r="G16" s="22"/>
      <c r="H16" s="41" t="s">
        <v>214</v>
      </c>
      <c r="I16" s="22"/>
      <c r="J16" s="22"/>
      <c r="K16" s="23">
        <v>448.1</v>
      </c>
      <c r="L16" s="22"/>
      <c r="M16" s="22"/>
      <c r="N16" s="23">
        <v>501.8</v>
      </c>
      <c r="O16" s="22"/>
    </row>
    <row r="17" spans="1:15" x14ac:dyDescent="0.25">
      <c r="A17" s="50"/>
      <c r="B17" s="37" t="s">
        <v>475</v>
      </c>
      <c r="C17" s="26"/>
      <c r="D17" s="26"/>
      <c r="E17" s="27"/>
      <c r="F17" s="26"/>
      <c r="G17" s="26"/>
      <c r="H17" s="27"/>
      <c r="I17" s="26"/>
      <c r="J17" s="26"/>
      <c r="K17" s="27"/>
      <c r="L17" s="26"/>
      <c r="M17" s="26"/>
      <c r="N17" s="27"/>
      <c r="O17" s="26"/>
    </row>
    <row r="18" spans="1:15" ht="26.25" x14ac:dyDescent="0.25">
      <c r="A18" s="50"/>
      <c r="B18" s="43" t="s">
        <v>476</v>
      </c>
      <c r="C18" s="22"/>
      <c r="D18" s="22"/>
      <c r="E18" s="41">
        <v>194.8</v>
      </c>
      <c r="F18" s="22"/>
      <c r="G18" s="22"/>
      <c r="H18" s="41">
        <v>199</v>
      </c>
      <c r="I18" s="22"/>
      <c r="J18" s="22"/>
      <c r="K18" s="23" t="s">
        <v>214</v>
      </c>
      <c r="L18" s="22"/>
      <c r="M18" s="22"/>
      <c r="N18" s="23" t="s">
        <v>214</v>
      </c>
      <c r="O18" s="22"/>
    </row>
  </sheetData>
  <mergeCells count="25">
    <mergeCell ref="A1:A2"/>
    <mergeCell ref="B1:O1"/>
    <mergeCell ref="B2:O2"/>
    <mergeCell ref="B3:O3"/>
    <mergeCell ref="A4:A18"/>
    <mergeCell ref="B4:O4"/>
    <mergeCell ref="B5:O5"/>
    <mergeCell ref="B6:O6"/>
    <mergeCell ref="B7:O7"/>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2" width="36.5703125" bestFit="1" customWidth="1"/>
    <col min="3" max="3" width="1" bestFit="1" customWidth="1"/>
    <col min="4" max="4" width="7.7109375" bestFit="1" customWidth="1"/>
    <col min="5" max="5" width="8.85546875" bestFit="1" customWidth="1"/>
    <col min="6" max="6" width="7.7109375" bestFit="1" customWidth="1"/>
    <col min="7" max="7" width="10.28515625" bestFit="1" customWidth="1"/>
    <col min="8" max="8" width="6.140625" bestFit="1" customWidth="1"/>
    <col min="9" max="9" width="2" bestFit="1" customWidth="1"/>
    <col min="10" max="10" width="10.28515625" bestFit="1" customWidth="1"/>
    <col min="11" max="11" width="3.7109375" bestFit="1" customWidth="1"/>
    <col min="12" max="12" width="2.7109375" customWidth="1"/>
    <col min="13" max="13" width="9.85546875" customWidth="1"/>
    <col min="14" max="14" width="1" bestFit="1" customWidth="1"/>
    <col min="15" max="15" width="6.42578125" customWidth="1"/>
    <col min="16" max="16" width="21.140625" customWidth="1"/>
    <col min="17" max="17" width="1" bestFit="1" customWidth="1"/>
  </cols>
  <sheetData>
    <row r="1" spans="1:17" ht="15" customHeight="1" x14ac:dyDescent="0.25">
      <c r="A1" s="8" t="s">
        <v>119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04</v>
      </c>
      <c r="B3" s="49" t="s">
        <v>6</v>
      </c>
      <c r="C3" s="49"/>
      <c r="D3" s="49"/>
      <c r="E3" s="49"/>
      <c r="F3" s="49"/>
      <c r="G3" s="49"/>
      <c r="H3" s="49"/>
      <c r="I3" s="49"/>
      <c r="J3" s="49"/>
      <c r="K3" s="49"/>
      <c r="L3" s="49"/>
      <c r="M3" s="49"/>
      <c r="N3" s="49"/>
      <c r="O3" s="49"/>
      <c r="P3" s="49"/>
      <c r="Q3" s="49"/>
    </row>
    <row r="4" spans="1:17" ht="15" customHeight="1" x14ac:dyDescent="0.25">
      <c r="A4" s="50" t="s">
        <v>1192</v>
      </c>
      <c r="B4" s="49" t="s">
        <v>6</v>
      </c>
      <c r="C4" s="49"/>
      <c r="D4" s="49"/>
      <c r="E4" s="49"/>
      <c r="F4" s="49"/>
      <c r="G4" s="49"/>
      <c r="H4" s="49"/>
      <c r="I4" s="49"/>
      <c r="J4" s="49"/>
      <c r="K4" s="49"/>
      <c r="L4" s="49"/>
      <c r="M4" s="49"/>
      <c r="N4" s="49"/>
      <c r="O4" s="49"/>
      <c r="P4" s="49"/>
      <c r="Q4" s="49"/>
    </row>
    <row r="5" spans="1:17" x14ac:dyDescent="0.25">
      <c r="A5" s="50"/>
      <c r="B5" s="49"/>
      <c r="C5" s="49"/>
      <c r="D5" s="49"/>
      <c r="E5" s="49"/>
      <c r="F5" s="49"/>
      <c r="G5" s="49"/>
      <c r="H5" s="49"/>
      <c r="I5" s="49"/>
      <c r="J5" s="49"/>
      <c r="K5" s="49"/>
      <c r="L5" s="49"/>
      <c r="M5" s="49"/>
      <c r="N5" s="49"/>
      <c r="O5" s="49"/>
      <c r="P5" s="49"/>
      <c r="Q5" s="49"/>
    </row>
    <row r="6" spans="1:17" x14ac:dyDescent="0.25">
      <c r="A6" s="50"/>
      <c r="B6" s="59"/>
      <c r="C6" s="59"/>
      <c r="D6" s="59"/>
      <c r="E6" s="59"/>
      <c r="F6" s="59"/>
      <c r="G6" s="59"/>
      <c r="H6" s="59"/>
      <c r="I6" s="59"/>
      <c r="J6" s="59"/>
      <c r="K6" s="59"/>
      <c r="L6" s="59"/>
      <c r="M6" s="59"/>
      <c r="N6" s="59"/>
      <c r="O6" s="59"/>
      <c r="P6" s="59"/>
      <c r="Q6" s="59"/>
    </row>
    <row r="7" spans="1:17" x14ac:dyDescent="0.25">
      <c r="A7" s="50"/>
      <c r="B7" s="53"/>
      <c r="C7" s="53"/>
      <c r="D7" s="53"/>
      <c r="E7" s="53"/>
      <c r="F7" s="53"/>
      <c r="G7" s="53"/>
      <c r="H7" s="53"/>
      <c r="I7" s="53"/>
      <c r="J7" s="53"/>
      <c r="K7" s="53"/>
      <c r="L7" s="53"/>
      <c r="M7" s="53"/>
      <c r="N7" s="53"/>
      <c r="O7" s="53"/>
      <c r="P7" s="53"/>
      <c r="Q7" s="53"/>
    </row>
    <row r="8" spans="1:17" x14ac:dyDescent="0.25">
      <c r="A8" s="50"/>
      <c r="B8" s="13"/>
      <c r="C8" s="14"/>
      <c r="D8" s="15"/>
      <c r="E8" s="14"/>
      <c r="F8" s="14"/>
      <c r="G8" s="15"/>
      <c r="H8" s="14"/>
      <c r="I8" s="14"/>
      <c r="J8" s="15"/>
      <c r="K8" s="14"/>
      <c r="L8" s="14"/>
    </row>
    <row r="9" spans="1:17" ht="15.75" thickBot="1" x14ac:dyDescent="0.3">
      <c r="A9" s="50"/>
      <c r="B9" s="63"/>
      <c r="C9" s="19"/>
      <c r="D9" s="33" t="s">
        <v>197</v>
      </c>
      <c r="E9" s="33"/>
      <c r="F9" s="33"/>
      <c r="G9" s="33"/>
      <c r="H9" s="33"/>
      <c r="I9" s="33"/>
      <c r="J9" s="33"/>
      <c r="K9" s="33"/>
      <c r="L9" s="19"/>
    </row>
    <row r="10" spans="1:17" ht="15.75" thickBot="1" x14ac:dyDescent="0.3">
      <c r="A10" s="50"/>
      <c r="B10" s="38" t="s">
        <v>198</v>
      </c>
      <c r="C10" s="19"/>
      <c r="D10" s="65">
        <v>2013</v>
      </c>
      <c r="E10" s="65"/>
      <c r="F10" s="19"/>
      <c r="G10" s="65">
        <v>2012</v>
      </c>
      <c r="H10" s="65"/>
      <c r="I10" s="19"/>
      <c r="J10" s="65">
        <v>2011</v>
      </c>
      <c r="K10" s="65"/>
      <c r="L10" s="19"/>
    </row>
    <row r="11" spans="1:17" x14ac:dyDescent="0.25">
      <c r="A11" s="50"/>
      <c r="B11" s="36" t="s">
        <v>508</v>
      </c>
      <c r="C11" s="22"/>
      <c r="D11" s="40" t="s">
        <v>211</v>
      </c>
      <c r="E11" s="41">
        <v>10.6</v>
      </c>
      <c r="F11" s="22"/>
      <c r="G11" s="22" t="s">
        <v>211</v>
      </c>
      <c r="H11" s="23">
        <v>9.1</v>
      </c>
      <c r="I11" s="22"/>
      <c r="J11" s="22" t="s">
        <v>211</v>
      </c>
      <c r="K11" s="23">
        <v>6.4</v>
      </c>
      <c r="L11" s="22"/>
    </row>
    <row r="12" spans="1:17" x14ac:dyDescent="0.25">
      <c r="A12" s="50"/>
      <c r="B12" s="37" t="s">
        <v>509</v>
      </c>
      <c r="C12" s="26"/>
      <c r="D12" s="26"/>
      <c r="E12" s="30">
        <v>1</v>
      </c>
      <c r="F12" s="26"/>
      <c r="G12" s="26"/>
      <c r="H12" s="27" t="s">
        <v>214</v>
      </c>
      <c r="I12" s="26"/>
      <c r="J12" s="26"/>
      <c r="K12" s="27">
        <v>0.2</v>
      </c>
      <c r="L12" s="26"/>
    </row>
    <row r="13" spans="1:17" ht="15.75" thickBot="1" x14ac:dyDescent="0.3">
      <c r="A13" s="50"/>
      <c r="B13" s="44"/>
      <c r="C13" s="44"/>
      <c r="D13" s="48"/>
      <c r="E13" s="48"/>
      <c r="F13" s="44"/>
      <c r="G13" s="48"/>
      <c r="H13" s="48"/>
      <c r="I13" s="44"/>
      <c r="J13" s="48"/>
      <c r="K13" s="48"/>
      <c r="L13" s="44"/>
    </row>
    <row r="14" spans="1:17" x14ac:dyDescent="0.25">
      <c r="A14" s="50"/>
      <c r="B14" s="25" t="s">
        <v>250</v>
      </c>
      <c r="C14" s="25" t="s">
        <v>250</v>
      </c>
      <c r="D14" s="25" t="s">
        <v>250</v>
      </c>
      <c r="E14" s="46" t="s">
        <v>250</v>
      </c>
      <c r="F14" s="25" t="s">
        <v>250</v>
      </c>
      <c r="G14" s="25" t="s">
        <v>250</v>
      </c>
      <c r="H14" s="46" t="s">
        <v>250</v>
      </c>
      <c r="I14" s="25" t="s">
        <v>250</v>
      </c>
      <c r="J14" s="25" t="s">
        <v>250</v>
      </c>
      <c r="K14" s="46" t="s">
        <v>250</v>
      </c>
      <c r="L14" s="25" t="s">
        <v>250</v>
      </c>
    </row>
    <row r="15" spans="1:17" ht="26.25" x14ac:dyDescent="0.25">
      <c r="A15" s="50"/>
      <c r="B15" s="36" t="s">
        <v>510</v>
      </c>
      <c r="C15" s="22"/>
      <c r="D15" s="22"/>
      <c r="E15" s="41">
        <v>11.6</v>
      </c>
      <c r="F15" s="22"/>
      <c r="G15" s="22"/>
      <c r="H15" s="23">
        <v>9.1</v>
      </c>
      <c r="I15" s="22"/>
      <c r="J15" s="22"/>
      <c r="K15" s="23">
        <v>6.6</v>
      </c>
      <c r="L15" s="22"/>
    </row>
    <row r="16" spans="1:17" x14ac:dyDescent="0.25">
      <c r="A16" s="50"/>
      <c r="B16" s="37" t="s">
        <v>511</v>
      </c>
      <c r="C16" s="26"/>
      <c r="D16" s="26"/>
      <c r="E16" s="30" t="s">
        <v>512</v>
      </c>
      <c r="F16" s="31" t="s">
        <v>213</v>
      </c>
      <c r="G16" s="26"/>
      <c r="H16" s="27" t="s">
        <v>430</v>
      </c>
      <c r="I16" s="26" t="s">
        <v>213</v>
      </c>
      <c r="J16" s="26"/>
      <c r="K16" s="27" t="s">
        <v>513</v>
      </c>
      <c r="L16" s="26" t="s">
        <v>213</v>
      </c>
    </row>
    <row r="17" spans="1:17" ht="15.75" thickBot="1" x14ac:dyDescent="0.3">
      <c r="A17" s="50"/>
      <c r="B17" s="44"/>
      <c r="C17" s="44"/>
      <c r="D17" s="48"/>
      <c r="E17" s="48"/>
      <c r="F17" s="44"/>
      <c r="G17" s="48"/>
      <c r="H17" s="48"/>
      <c r="I17" s="44"/>
      <c r="J17" s="48"/>
      <c r="K17" s="48"/>
      <c r="L17" s="44"/>
    </row>
    <row r="18" spans="1:17" x14ac:dyDescent="0.25">
      <c r="A18" s="50"/>
      <c r="B18" s="25" t="s">
        <v>250</v>
      </c>
      <c r="C18" s="25" t="s">
        <v>250</v>
      </c>
      <c r="D18" s="25" t="s">
        <v>250</v>
      </c>
      <c r="E18" s="46" t="s">
        <v>250</v>
      </c>
      <c r="F18" s="25" t="s">
        <v>250</v>
      </c>
      <c r="G18" s="25" t="s">
        <v>250</v>
      </c>
      <c r="H18" s="46" t="s">
        <v>250</v>
      </c>
      <c r="I18" s="25" t="s">
        <v>250</v>
      </c>
      <c r="J18" s="25" t="s">
        <v>250</v>
      </c>
      <c r="K18" s="46" t="s">
        <v>250</v>
      </c>
      <c r="L18" s="25" t="s">
        <v>250</v>
      </c>
    </row>
    <row r="19" spans="1:17" ht="26.25" x14ac:dyDescent="0.25">
      <c r="A19" s="50"/>
      <c r="B19" s="21" t="s">
        <v>514</v>
      </c>
      <c r="C19" s="22"/>
      <c r="D19" s="40" t="s">
        <v>211</v>
      </c>
      <c r="E19" s="41">
        <v>7.7</v>
      </c>
      <c r="F19" s="22"/>
      <c r="G19" s="22" t="s">
        <v>211</v>
      </c>
      <c r="H19" s="23">
        <v>6.3</v>
      </c>
      <c r="I19" s="22"/>
      <c r="J19" s="22" t="s">
        <v>211</v>
      </c>
      <c r="K19" s="23">
        <v>4.9000000000000004</v>
      </c>
      <c r="L19" s="22"/>
    </row>
    <row r="20" spans="1:17" ht="15.75" thickBot="1" x14ac:dyDescent="0.3">
      <c r="A20" s="50"/>
      <c r="B20" s="44"/>
      <c r="C20" s="44"/>
      <c r="D20" s="48"/>
      <c r="E20" s="48"/>
      <c r="F20" s="44"/>
      <c r="G20" s="48"/>
      <c r="H20" s="48"/>
      <c r="I20" s="44"/>
      <c r="J20" s="48"/>
      <c r="K20" s="48"/>
      <c r="L20" s="44"/>
    </row>
    <row r="21" spans="1:17" x14ac:dyDescent="0.25">
      <c r="A21" s="50"/>
      <c r="B21" s="25" t="s">
        <v>250</v>
      </c>
      <c r="C21" s="25" t="s">
        <v>250</v>
      </c>
      <c r="D21" s="25" t="s">
        <v>250</v>
      </c>
      <c r="E21" s="46" t="s">
        <v>250</v>
      </c>
      <c r="F21" s="25" t="s">
        <v>250</v>
      </c>
      <c r="G21" s="25" t="s">
        <v>250</v>
      </c>
      <c r="H21" s="46" t="s">
        <v>250</v>
      </c>
      <c r="I21" s="25" t="s">
        <v>250</v>
      </c>
      <c r="J21" s="25" t="s">
        <v>250</v>
      </c>
      <c r="K21" s="46" t="s">
        <v>250</v>
      </c>
      <c r="L21" s="25" t="s">
        <v>250</v>
      </c>
    </row>
    <row r="22" spans="1:17" x14ac:dyDescent="0.25">
      <c r="A22" s="50"/>
      <c r="B22" s="25" t="s">
        <v>250</v>
      </c>
      <c r="C22" s="25" t="s">
        <v>250</v>
      </c>
      <c r="D22" s="25" t="s">
        <v>250</v>
      </c>
      <c r="E22" s="46" t="s">
        <v>250</v>
      </c>
      <c r="F22" s="25" t="s">
        <v>250</v>
      </c>
      <c r="G22" s="25" t="s">
        <v>250</v>
      </c>
      <c r="H22" s="46" t="s">
        <v>250</v>
      </c>
      <c r="I22" s="25" t="s">
        <v>250</v>
      </c>
      <c r="J22" s="25" t="s">
        <v>250</v>
      </c>
      <c r="K22" s="46" t="s">
        <v>250</v>
      </c>
      <c r="L22" s="25" t="s">
        <v>250</v>
      </c>
    </row>
    <row r="23" spans="1:17" ht="15.75" thickBot="1" x14ac:dyDescent="0.3">
      <c r="A23" s="50"/>
      <c r="B23" s="44"/>
      <c r="C23" s="44"/>
      <c r="D23" s="48"/>
      <c r="E23" s="48"/>
      <c r="F23" s="44"/>
      <c r="G23" s="48"/>
      <c r="H23" s="48"/>
      <c r="I23" s="44"/>
      <c r="J23" s="48"/>
      <c r="K23" s="48"/>
      <c r="L23" s="44"/>
    </row>
    <row r="24" spans="1:17" ht="15" customHeight="1" x14ac:dyDescent="0.25">
      <c r="A24" s="50" t="s">
        <v>1193</v>
      </c>
      <c r="B24" s="49" t="s">
        <v>6</v>
      </c>
      <c r="C24" s="49"/>
      <c r="D24" s="49"/>
      <c r="E24" s="49"/>
      <c r="F24" s="49"/>
      <c r="G24" s="49"/>
      <c r="H24" s="49"/>
      <c r="I24" s="49"/>
      <c r="J24" s="49"/>
      <c r="K24" s="49"/>
      <c r="L24" s="49"/>
      <c r="M24" s="49"/>
      <c r="N24" s="49"/>
      <c r="O24" s="49"/>
      <c r="P24" s="49"/>
      <c r="Q24" s="49"/>
    </row>
    <row r="25" spans="1:17" x14ac:dyDescent="0.25">
      <c r="A25" s="50"/>
      <c r="B25" s="49"/>
      <c r="C25" s="49"/>
      <c r="D25" s="49"/>
      <c r="E25" s="49"/>
      <c r="F25" s="49"/>
      <c r="G25" s="49"/>
      <c r="H25" s="49"/>
      <c r="I25" s="49"/>
      <c r="J25" s="49"/>
      <c r="K25" s="49"/>
      <c r="L25" s="49"/>
      <c r="M25" s="49"/>
      <c r="N25" s="49"/>
      <c r="O25" s="49"/>
      <c r="P25" s="49"/>
      <c r="Q25" s="49"/>
    </row>
    <row r="26" spans="1:17" x14ac:dyDescent="0.25">
      <c r="A26" s="50"/>
      <c r="B26" s="59"/>
      <c r="C26" s="59"/>
      <c r="D26" s="59"/>
      <c r="E26" s="59"/>
      <c r="F26" s="59"/>
      <c r="G26" s="59"/>
      <c r="H26" s="59"/>
      <c r="I26" s="59"/>
      <c r="J26" s="59"/>
      <c r="K26" s="59"/>
      <c r="L26" s="59"/>
      <c r="M26" s="59"/>
      <c r="N26" s="59"/>
      <c r="O26" s="59"/>
      <c r="P26" s="59"/>
      <c r="Q26" s="59"/>
    </row>
    <row r="27" spans="1:17" x14ac:dyDescent="0.25">
      <c r="A27" s="50"/>
      <c r="B27" s="53"/>
      <c r="C27" s="53"/>
      <c r="D27" s="53"/>
      <c r="E27" s="53"/>
      <c r="F27" s="53"/>
      <c r="G27" s="53"/>
      <c r="H27" s="53"/>
      <c r="I27" s="53"/>
      <c r="J27" s="53"/>
      <c r="K27" s="53"/>
      <c r="L27" s="53"/>
      <c r="M27" s="53"/>
      <c r="N27" s="53"/>
      <c r="O27" s="53"/>
      <c r="P27" s="53"/>
      <c r="Q27" s="53"/>
    </row>
    <row r="28" spans="1:17" x14ac:dyDescent="0.25">
      <c r="A28" s="50"/>
      <c r="B28" s="13"/>
      <c r="C28" s="14"/>
      <c r="D28" s="15"/>
      <c r="E28" s="14"/>
      <c r="F28" s="14"/>
      <c r="G28" s="90"/>
      <c r="H28" s="14"/>
      <c r="I28" s="15"/>
      <c r="J28" s="14"/>
      <c r="K28" s="14"/>
      <c r="L28" s="15"/>
      <c r="M28" s="14"/>
      <c r="N28" s="14"/>
    </row>
    <row r="29" spans="1:17" x14ac:dyDescent="0.25">
      <c r="A29" s="50"/>
      <c r="B29" s="104"/>
      <c r="C29" s="32"/>
      <c r="D29" s="32" t="s">
        <v>518</v>
      </c>
      <c r="E29" s="32"/>
      <c r="F29" s="32"/>
      <c r="G29" s="19" t="s">
        <v>519</v>
      </c>
      <c r="H29" s="32"/>
      <c r="I29" s="32" t="s">
        <v>519</v>
      </c>
      <c r="J29" s="32"/>
      <c r="K29" s="32"/>
      <c r="L29" s="32" t="s">
        <v>527</v>
      </c>
      <c r="M29" s="32"/>
      <c r="N29" s="32"/>
    </row>
    <row r="30" spans="1:17" x14ac:dyDescent="0.25">
      <c r="A30" s="50"/>
      <c r="B30" s="104"/>
      <c r="C30" s="32"/>
      <c r="D30" s="32"/>
      <c r="E30" s="32"/>
      <c r="F30" s="32"/>
      <c r="G30" s="19" t="s">
        <v>520</v>
      </c>
      <c r="H30" s="32"/>
      <c r="I30" s="32" t="s">
        <v>520</v>
      </c>
      <c r="J30" s="32"/>
      <c r="K30" s="32"/>
      <c r="L30" s="32" t="s">
        <v>528</v>
      </c>
      <c r="M30" s="32"/>
      <c r="N30" s="32"/>
    </row>
    <row r="31" spans="1:17" x14ac:dyDescent="0.25">
      <c r="A31" s="50"/>
      <c r="B31" s="104"/>
      <c r="C31" s="32"/>
      <c r="D31" s="32"/>
      <c r="E31" s="32"/>
      <c r="F31" s="32"/>
      <c r="G31" s="19" t="s">
        <v>521</v>
      </c>
      <c r="H31" s="32"/>
      <c r="I31" s="32" t="s">
        <v>525</v>
      </c>
      <c r="J31" s="32"/>
      <c r="K31" s="32"/>
      <c r="L31" s="105" t="s">
        <v>198</v>
      </c>
      <c r="M31" s="105"/>
      <c r="N31" s="32"/>
    </row>
    <row r="32" spans="1:17" x14ac:dyDescent="0.25">
      <c r="A32" s="50"/>
      <c r="B32" s="104"/>
      <c r="C32" s="32"/>
      <c r="D32" s="32"/>
      <c r="E32" s="32"/>
      <c r="F32" s="32"/>
      <c r="G32" s="19" t="s">
        <v>522</v>
      </c>
      <c r="H32" s="32"/>
      <c r="I32" s="32" t="s">
        <v>526</v>
      </c>
      <c r="J32" s="32"/>
      <c r="K32" s="32"/>
      <c r="L32" s="105"/>
      <c r="M32" s="105"/>
      <c r="N32" s="32"/>
    </row>
    <row r="33" spans="1:17" x14ac:dyDescent="0.25">
      <c r="A33" s="50"/>
      <c r="B33" s="104"/>
      <c r="C33" s="32"/>
      <c r="D33" s="32"/>
      <c r="E33" s="32"/>
      <c r="F33" s="32"/>
      <c r="G33" s="19" t="s">
        <v>523</v>
      </c>
      <c r="H33" s="32"/>
      <c r="I33" s="32"/>
      <c r="J33" s="32"/>
      <c r="K33" s="32"/>
      <c r="L33" s="105"/>
      <c r="M33" s="105"/>
      <c r="N33" s="32"/>
    </row>
    <row r="34" spans="1:17" ht="15.75" thickBot="1" x14ac:dyDescent="0.3">
      <c r="A34" s="50"/>
      <c r="B34" s="104"/>
      <c r="C34" s="32"/>
      <c r="D34" s="33"/>
      <c r="E34" s="33"/>
      <c r="F34" s="32"/>
      <c r="G34" s="20" t="s">
        <v>524</v>
      </c>
      <c r="H34" s="32"/>
      <c r="I34" s="33"/>
      <c r="J34" s="33"/>
      <c r="K34" s="32"/>
      <c r="L34" s="106"/>
      <c r="M34" s="106"/>
      <c r="N34" s="32"/>
    </row>
    <row r="35" spans="1:17" x14ac:dyDescent="0.25">
      <c r="A35" s="50"/>
      <c r="B35" s="36" t="s">
        <v>529</v>
      </c>
      <c r="C35" s="22"/>
      <c r="D35" s="22"/>
      <c r="E35" s="99">
        <v>125564</v>
      </c>
      <c r="F35" s="22"/>
      <c r="G35" s="91"/>
      <c r="H35" s="22"/>
      <c r="I35" s="40" t="s">
        <v>211</v>
      </c>
      <c r="J35" s="41">
        <v>292.76</v>
      </c>
      <c r="K35" s="22"/>
      <c r="L35" s="22"/>
      <c r="M35" s="23"/>
      <c r="N35" s="22"/>
    </row>
    <row r="36" spans="1:17" x14ac:dyDescent="0.25">
      <c r="A36" s="50"/>
      <c r="B36" s="37" t="s">
        <v>530</v>
      </c>
      <c r="C36" s="26"/>
      <c r="D36" s="26"/>
      <c r="E36" s="100">
        <v>188330</v>
      </c>
      <c r="F36" s="26"/>
      <c r="G36" s="92"/>
      <c r="H36" s="26"/>
      <c r="I36" s="26"/>
      <c r="J36" s="30">
        <v>33.72</v>
      </c>
      <c r="K36" s="26"/>
      <c r="L36" s="26"/>
      <c r="M36" s="27"/>
      <c r="N36" s="26"/>
    </row>
    <row r="37" spans="1:17" x14ac:dyDescent="0.25">
      <c r="A37" s="50"/>
      <c r="B37" s="36" t="s">
        <v>531</v>
      </c>
      <c r="C37" s="22"/>
      <c r="D37" s="22"/>
      <c r="E37" s="41" t="s">
        <v>532</v>
      </c>
      <c r="F37" s="40" t="s">
        <v>213</v>
      </c>
      <c r="G37" s="91"/>
      <c r="H37" s="22"/>
      <c r="I37" s="22"/>
      <c r="J37" s="41">
        <v>21.25</v>
      </c>
      <c r="K37" s="22"/>
      <c r="L37" s="22"/>
      <c r="M37" s="23"/>
      <c r="N37" s="22"/>
    </row>
    <row r="38" spans="1:17" x14ac:dyDescent="0.25">
      <c r="A38" s="50"/>
      <c r="B38" s="37" t="s">
        <v>533</v>
      </c>
      <c r="C38" s="26"/>
      <c r="D38" s="26"/>
      <c r="E38" s="30" t="s">
        <v>534</v>
      </c>
      <c r="F38" s="31" t="s">
        <v>213</v>
      </c>
      <c r="G38" s="92"/>
      <c r="H38" s="26"/>
      <c r="I38" s="26"/>
      <c r="J38" s="30">
        <v>554.13</v>
      </c>
      <c r="K38" s="26"/>
      <c r="L38" s="26"/>
      <c r="M38" s="27"/>
      <c r="N38" s="26"/>
    </row>
    <row r="39" spans="1:17" ht="15.75" thickBot="1" x14ac:dyDescent="0.3">
      <c r="A39" s="50"/>
      <c r="B39" s="44"/>
      <c r="C39" s="44"/>
      <c r="D39" s="48"/>
      <c r="E39" s="48"/>
      <c r="F39" s="44"/>
      <c r="G39" s="101"/>
      <c r="H39" s="44"/>
      <c r="I39" s="44"/>
      <c r="J39" s="45"/>
      <c r="K39" s="44"/>
      <c r="L39" s="44"/>
      <c r="M39" s="45"/>
      <c r="N39" s="44"/>
    </row>
    <row r="40" spans="1:17" x14ac:dyDescent="0.25">
      <c r="A40" s="50"/>
      <c r="B40" s="25" t="s">
        <v>250</v>
      </c>
      <c r="C40" s="25" t="s">
        <v>250</v>
      </c>
      <c r="D40" s="25" t="s">
        <v>250</v>
      </c>
      <c r="E40" s="46" t="s">
        <v>250</v>
      </c>
      <c r="F40" s="25" t="s">
        <v>250</v>
      </c>
      <c r="G40" s="94" t="s">
        <v>250</v>
      </c>
      <c r="H40" s="25" t="s">
        <v>250</v>
      </c>
      <c r="I40" s="25" t="s">
        <v>250</v>
      </c>
      <c r="J40" s="46" t="s">
        <v>250</v>
      </c>
      <c r="K40" s="25" t="s">
        <v>250</v>
      </c>
      <c r="L40" s="25" t="s">
        <v>250</v>
      </c>
      <c r="M40" s="46" t="s">
        <v>250</v>
      </c>
      <c r="N40" s="25" t="s">
        <v>250</v>
      </c>
    </row>
    <row r="41" spans="1:17" x14ac:dyDescent="0.25">
      <c r="A41" s="50"/>
      <c r="B41" s="36" t="s">
        <v>535</v>
      </c>
      <c r="C41" s="22"/>
      <c r="D41" s="22"/>
      <c r="E41" s="99">
        <v>302934</v>
      </c>
      <c r="F41" s="22"/>
      <c r="G41" s="102" t="s">
        <v>536</v>
      </c>
      <c r="H41" s="22"/>
      <c r="I41" s="40" t="s">
        <v>211</v>
      </c>
      <c r="J41" s="41">
        <v>128.08000000000001</v>
      </c>
      <c r="K41" s="22"/>
      <c r="L41" s="40" t="s">
        <v>211</v>
      </c>
      <c r="M41" s="41">
        <v>3.7</v>
      </c>
      <c r="N41" s="22"/>
    </row>
    <row r="42" spans="1:17" ht="15.75" thickBot="1" x14ac:dyDescent="0.3">
      <c r="A42" s="50"/>
      <c r="B42" s="44"/>
      <c r="C42" s="44"/>
      <c r="D42" s="48"/>
      <c r="E42" s="48"/>
      <c r="F42" s="44"/>
      <c r="G42" s="101"/>
      <c r="H42" s="44"/>
      <c r="I42" s="44"/>
      <c r="J42" s="45"/>
      <c r="K42" s="44"/>
      <c r="L42" s="44"/>
      <c r="M42" s="45"/>
      <c r="N42" s="44"/>
    </row>
    <row r="43" spans="1:17" x14ac:dyDescent="0.25">
      <c r="A43" s="50"/>
      <c r="B43" s="25" t="s">
        <v>250</v>
      </c>
      <c r="C43" s="25" t="s">
        <v>250</v>
      </c>
      <c r="D43" s="25" t="s">
        <v>250</v>
      </c>
      <c r="E43" s="46" t="s">
        <v>250</v>
      </c>
      <c r="F43" s="25" t="s">
        <v>250</v>
      </c>
      <c r="G43" s="94" t="s">
        <v>250</v>
      </c>
      <c r="H43" s="25" t="s">
        <v>250</v>
      </c>
      <c r="I43" s="25" t="s">
        <v>250</v>
      </c>
      <c r="J43" s="46" t="s">
        <v>250</v>
      </c>
      <c r="K43" s="25" t="s">
        <v>250</v>
      </c>
      <c r="L43" s="25" t="s">
        <v>250</v>
      </c>
      <c r="M43" s="46" t="s">
        <v>250</v>
      </c>
      <c r="N43" s="25" t="s">
        <v>250</v>
      </c>
    </row>
    <row r="44" spans="1:17" x14ac:dyDescent="0.25">
      <c r="A44" s="50"/>
      <c r="B44" s="25" t="s">
        <v>250</v>
      </c>
      <c r="C44" s="25" t="s">
        <v>250</v>
      </c>
      <c r="D44" s="25" t="s">
        <v>250</v>
      </c>
      <c r="E44" s="46" t="s">
        <v>250</v>
      </c>
      <c r="F44" s="25" t="s">
        <v>250</v>
      </c>
      <c r="G44" s="94" t="s">
        <v>250</v>
      </c>
      <c r="H44" s="25" t="s">
        <v>250</v>
      </c>
      <c r="I44" s="25" t="s">
        <v>250</v>
      </c>
      <c r="J44" s="46" t="s">
        <v>250</v>
      </c>
      <c r="K44" s="25" t="s">
        <v>250</v>
      </c>
      <c r="L44" s="25" t="s">
        <v>250</v>
      </c>
      <c r="M44" s="46" t="s">
        <v>250</v>
      </c>
      <c r="N44" s="25" t="s">
        <v>250</v>
      </c>
    </row>
    <row r="45" spans="1:17" ht="15.75" thickBot="1" x14ac:dyDescent="0.3">
      <c r="A45" s="50"/>
      <c r="B45" s="44"/>
      <c r="C45" s="44"/>
      <c r="D45" s="48"/>
      <c r="E45" s="48"/>
      <c r="F45" s="44"/>
      <c r="G45" s="101"/>
      <c r="H45" s="44"/>
      <c r="I45" s="44"/>
      <c r="J45" s="45"/>
      <c r="K45" s="44"/>
      <c r="L45" s="44"/>
      <c r="M45" s="45"/>
      <c r="N45" s="44"/>
    </row>
    <row r="46" spans="1:17" x14ac:dyDescent="0.25">
      <c r="A46" s="50"/>
      <c r="B46" s="37" t="s">
        <v>537</v>
      </c>
      <c r="C46" s="26"/>
      <c r="D46" s="26"/>
      <c r="E46" s="100">
        <v>114604</v>
      </c>
      <c r="F46" s="26"/>
      <c r="G46" s="103" t="s">
        <v>538</v>
      </c>
      <c r="H46" s="26"/>
      <c r="I46" s="31" t="s">
        <v>211</v>
      </c>
      <c r="J46" s="30">
        <v>283.13</v>
      </c>
      <c r="K46" s="26"/>
      <c r="L46" s="31" t="s">
        <v>211</v>
      </c>
      <c r="M46" s="30">
        <v>1.2</v>
      </c>
      <c r="N46" s="26"/>
    </row>
    <row r="47" spans="1:17" ht="26.25" x14ac:dyDescent="0.25">
      <c r="A47" s="50"/>
      <c r="B47" s="36" t="s">
        <v>539</v>
      </c>
      <c r="C47" s="22"/>
      <c r="D47" s="22"/>
      <c r="E47" s="99">
        <v>298956</v>
      </c>
      <c r="F47" s="22"/>
      <c r="G47" s="102" t="s">
        <v>536</v>
      </c>
      <c r="H47" s="22"/>
      <c r="I47" s="40" t="s">
        <v>211</v>
      </c>
      <c r="J47" s="41">
        <v>130.66999999999999</v>
      </c>
      <c r="K47" s="22"/>
      <c r="L47" s="40" t="s">
        <v>211</v>
      </c>
      <c r="M47" s="41">
        <v>3.7</v>
      </c>
      <c r="N47" s="22"/>
    </row>
    <row r="48" spans="1:17" ht="15" customHeight="1" x14ac:dyDescent="0.25">
      <c r="A48" s="50" t="s">
        <v>1194</v>
      </c>
      <c r="B48" s="49" t="s">
        <v>6</v>
      </c>
      <c r="C48" s="49"/>
      <c r="D48" s="49"/>
      <c r="E48" s="49"/>
      <c r="F48" s="49"/>
      <c r="G48" s="49"/>
      <c r="H48" s="49"/>
      <c r="I48" s="49"/>
      <c r="J48" s="49"/>
      <c r="K48" s="49"/>
      <c r="L48" s="49"/>
      <c r="M48" s="49"/>
      <c r="N48" s="49"/>
      <c r="O48" s="49"/>
      <c r="P48" s="49"/>
      <c r="Q48" s="49"/>
    </row>
    <row r="49" spans="1:17" x14ac:dyDescent="0.25">
      <c r="A49" s="50"/>
      <c r="B49" s="49"/>
      <c r="C49" s="49"/>
      <c r="D49" s="49"/>
      <c r="E49" s="49"/>
      <c r="F49" s="49"/>
      <c r="G49" s="49"/>
      <c r="H49" s="49"/>
      <c r="I49" s="49"/>
      <c r="J49" s="49"/>
      <c r="K49" s="49"/>
      <c r="L49" s="49"/>
      <c r="M49" s="49"/>
      <c r="N49" s="49"/>
      <c r="O49" s="49"/>
      <c r="P49" s="49"/>
      <c r="Q49" s="49"/>
    </row>
    <row r="50" spans="1:17" x14ac:dyDescent="0.25">
      <c r="A50" s="50"/>
      <c r="B50" s="59"/>
      <c r="C50" s="59"/>
      <c r="D50" s="59"/>
      <c r="E50" s="59"/>
      <c r="F50" s="59"/>
      <c r="G50" s="59"/>
      <c r="H50" s="59"/>
      <c r="I50" s="59"/>
      <c r="J50" s="59"/>
      <c r="K50" s="59"/>
      <c r="L50" s="59"/>
      <c r="M50" s="59"/>
      <c r="N50" s="59"/>
      <c r="O50" s="59"/>
      <c r="P50" s="59"/>
      <c r="Q50" s="59"/>
    </row>
    <row r="51" spans="1:17" x14ac:dyDescent="0.25">
      <c r="A51" s="50"/>
      <c r="B51" s="53"/>
      <c r="C51" s="53"/>
      <c r="D51" s="53"/>
      <c r="E51" s="53"/>
      <c r="F51" s="53"/>
      <c r="G51" s="53"/>
      <c r="H51" s="53"/>
      <c r="I51" s="53"/>
      <c r="J51" s="53"/>
      <c r="K51" s="53"/>
      <c r="L51" s="53"/>
      <c r="M51" s="53"/>
      <c r="N51" s="53"/>
      <c r="O51" s="53"/>
      <c r="P51" s="53"/>
      <c r="Q51" s="53"/>
    </row>
    <row r="52" spans="1:17" x14ac:dyDescent="0.25">
      <c r="A52" s="50"/>
      <c r="B52" s="13"/>
      <c r="C52" s="14"/>
      <c r="D52" s="15"/>
      <c r="E52" s="14"/>
      <c r="F52" s="14"/>
      <c r="G52" s="15"/>
      <c r="H52" s="14"/>
      <c r="I52" s="14"/>
      <c r="J52" s="90"/>
      <c r="K52" s="14"/>
      <c r="L52" s="15"/>
      <c r="M52" s="14"/>
      <c r="N52" s="14"/>
      <c r="O52" s="15"/>
      <c r="P52" s="14"/>
      <c r="Q52" s="14"/>
    </row>
    <row r="53" spans="1:17" ht="15.75" thickBot="1" x14ac:dyDescent="0.3">
      <c r="A53" s="50"/>
      <c r="B53" s="63"/>
      <c r="C53" s="19"/>
      <c r="D53" s="33" t="s">
        <v>541</v>
      </c>
      <c r="E53" s="33"/>
      <c r="F53" s="33"/>
      <c r="G53" s="33"/>
      <c r="H53" s="33"/>
      <c r="I53" s="33"/>
      <c r="J53" s="33"/>
      <c r="K53" s="19"/>
      <c r="L53" s="33" t="s">
        <v>542</v>
      </c>
      <c r="M53" s="33"/>
      <c r="N53" s="33"/>
      <c r="O53" s="33"/>
      <c r="P53" s="33"/>
      <c r="Q53" s="19"/>
    </row>
    <row r="54" spans="1:17" x14ac:dyDescent="0.25">
      <c r="A54" s="50"/>
      <c r="B54" s="109" t="s">
        <v>543</v>
      </c>
      <c r="C54" s="32"/>
      <c r="D54" s="96" t="s">
        <v>518</v>
      </c>
      <c r="E54" s="96"/>
      <c r="F54" s="96"/>
      <c r="G54" s="96" t="s">
        <v>519</v>
      </c>
      <c r="H54" s="96"/>
      <c r="I54" s="96"/>
      <c r="J54" s="19" t="s">
        <v>519</v>
      </c>
      <c r="K54" s="32"/>
      <c r="L54" s="96" t="s">
        <v>518</v>
      </c>
      <c r="M54" s="96"/>
      <c r="N54" s="96"/>
      <c r="O54" s="96" t="s">
        <v>545</v>
      </c>
      <c r="P54" s="96"/>
      <c r="Q54" s="32"/>
    </row>
    <row r="55" spans="1:17" x14ac:dyDescent="0.25">
      <c r="A55" s="50"/>
      <c r="B55" s="109"/>
      <c r="C55" s="32"/>
      <c r="D55" s="32"/>
      <c r="E55" s="32"/>
      <c r="F55" s="32"/>
      <c r="G55" s="32" t="s">
        <v>520</v>
      </c>
      <c r="H55" s="32"/>
      <c r="I55" s="32"/>
      <c r="J55" s="19" t="s">
        <v>520</v>
      </c>
      <c r="K55" s="32"/>
      <c r="L55" s="32"/>
      <c r="M55" s="32"/>
      <c r="N55" s="32"/>
      <c r="O55" s="32"/>
      <c r="P55" s="32"/>
      <c r="Q55" s="32"/>
    </row>
    <row r="56" spans="1:17" x14ac:dyDescent="0.25">
      <c r="A56" s="50"/>
      <c r="B56" s="109"/>
      <c r="C56" s="32"/>
      <c r="D56" s="32"/>
      <c r="E56" s="32"/>
      <c r="F56" s="32"/>
      <c r="G56" s="32" t="s">
        <v>525</v>
      </c>
      <c r="H56" s="32"/>
      <c r="I56" s="32"/>
      <c r="J56" s="19" t="s">
        <v>521</v>
      </c>
      <c r="K56" s="32"/>
      <c r="L56" s="32"/>
      <c r="M56" s="32"/>
      <c r="N56" s="32"/>
      <c r="O56" s="32"/>
      <c r="P56" s="32"/>
      <c r="Q56" s="32"/>
    </row>
    <row r="57" spans="1:17" x14ac:dyDescent="0.25">
      <c r="A57" s="50"/>
      <c r="B57" s="109"/>
      <c r="C57" s="32"/>
      <c r="D57" s="32"/>
      <c r="E57" s="32"/>
      <c r="F57" s="32"/>
      <c r="G57" s="32" t="s">
        <v>526</v>
      </c>
      <c r="H57" s="32"/>
      <c r="I57" s="32"/>
      <c r="J57" s="19" t="s">
        <v>522</v>
      </c>
      <c r="K57" s="32"/>
      <c r="L57" s="32"/>
      <c r="M57" s="32"/>
      <c r="N57" s="32"/>
      <c r="O57" s="32"/>
      <c r="P57" s="32"/>
      <c r="Q57" s="32"/>
    </row>
    <row r="58" spans="1:17" ht="15.75" thickBot="1" x14ac:dyDescent="0.3">
      <c r="A58" s="50"/>
      <c r="B58" s="109"/>
      <c r="C58" s="32"/>
      <c r="D58" s="33"/>
      <c r="E58" s="33"/>
      <c r="F58" s="32"/>
      <c r="G58" s="33"/>
      <c r="H58" s="33"/>
      <c r="I58" s="32"/>
      <c r="J58" s="20" t="s">
        <v>544</v>
      </c>
      <c r="K58" s="32"/>
      <c r="L58" s="33"/>
      <c r="M58" s="33"/>
      <c r="N58" s="32"/>
      <c r="O58" s="33"/>
      <c r="P58" s="33"/>
      <c r="Q58" s="32"/>
    </row>
    <row r="59" spans="1:17" x14ac:dyDescent="0.25">
      <c r="A59" s="50"/>
      <c r="B59" s="36" t="s">
        <v>546</v>
      </c>
      <c r="C59" s="22"/>
      <c r="D59" s="22"/>
      <c r="E59" s="107">
        <v>41444</v>
      </c>
      <c r="F59" s="22"/>
      <c r="G59" s="23" t="s">
        <v>211</v>
      </c>
      <c r="H59" s="23">
        <v>20.83</v>
      </c>
      <c r="I59" s="22"/>
      <c r="J59" s="91" t="s">
        <v>547</v>
      </c>
      <c r="K59" s="22"/>
      <c r="L59" s="22"/>
      <c r="M59" s="107">
        <v>41444</v>
      </c>
      <c r="N59" s="22"/>
      <c r="O59" s="23" t="s">
        <v>211</v>
      </c>
      <c r="P59" s="23">
        <v>20.83</v>
      </c>
      <c r="Q59" s="22"/>
    </row>
    <row r="60" spans="1:17" x14ac:dyDescent="0.25">
      <c r="A60" s="50"/>
      <c r="B60" s="37" t="s">
        <v>548</v>
      </c>
      <c r="C60" s="26"/>
      <c r="D60" s="26"/>
      <c r="E60" s="108">
        <v>193730</v>
      </c>
      <c r="F60" s="26"/>
      <c r="G60" s="26"/>
      <c r="H60" s="27">
        <v>33.85</v>
      </c>
      <c r="I60" s="26"/>
      <c r="J60" s="92" t="s">
        <v>549</v>
      </c>
      <c r="K60" s="26"/>
      <c r="L60" s="26"/>
      <c r="M60" s="108">
        <v>5400</v>
      </c>
      <c r="N60" s="26"/>
      <c r="O60" s="26"/>
      <c r="P60" s="27">
        <v>38.19</v>
      </c>
      <c r="Q60" s="26"/>
    </row>
    <row r="61" spans="1:17" x14ac:dyDescent="0.25">
      <c r="A61" s="50"/>
      <c r="B61" s="36" t="s">
        <v>550</v>
      </c>
      <c r="C61" s="22"/>
      <c r="D61" s="22"/>
      <c r="E61" s="107">
        <v>27158</v>
      </c>
      <c r="F61" s="22"/>
      <c r="G61" s="22"/>
      <c r="H61" s="23">
        <v>171.93</v>
      </c>
      <c r="I61" s="22"/>
      <c r="J61" s="91" t="s">
        <v>551</v>
      </c>
      <c r="K61" s="22"/>
      <c r="L61" s="22"/>
      <c r="M61" s="107">
        <v>27158</v>
      </c>
      <c r="N61" s="22"/>
      <c r="O61" s="22"/>
      <c r="P61" s="23">
        <v>171.93</v>
      </c>
      <c r="Q61" s="22"/>
    </row>
    <row r="62" spans="1:17" x14ac:dyDescent="0.25">
      <c r="A62" s="50"/>
      <c r="B62" s="37" t="s">
        <v>552</v>
      </c>
      <c r="C62" s="26"/>
      <c r="D62" s="26"/>
      <c r="E62" s="108">
        <v>40602</v>
      </c>
      <c r="F62" s="26"/>
      <c r="G62" s="26"/>
      <c r="H62" s="27">
        <v>657.82</v>
      </c>
      <c r="I62" s="26"/>
      <c r="J62" s="92" t="s">
        <v>553</v>
      </c>
      <c r="K62" s="26"/>
      <c r="L62" s="26"/>
      <c r="M62" s="108">
        <v>40602</v>
      </c>
      <c r="N62" s="26"/>
      <c r="O62" s="26"/>
      <c r="P62" s="27">
        <v>657.82</v>
      </c>
      <c r="Q62" s="26"/>
    </row>
    <row r="63" spans="1:17" ht="15.75" thickBot="1" x14ac:dyDescent="0.3">
      <c r="A63" s="50"/>
      <c r="B63" s="44"/>
      <c r="C63" s="44"/>
      <c r="D63" s="48"/>
      <c r="E63" s="48"/>
      <c r="F63" s="44"/>
      <c r="G63" s="44"/>
      <c r="H63" s="45"/>
      <c r="I63" s="44"/>
      <c r="J63" s="93"/>
      <c r="K63" s="44"/>
      <c r="L63" s="48"/>
      <c r="M63" s="48"/>
      <c r="N63" s="44"/>
      <c r="O63" s="44"/>
      <c r="P63" s="45"/>
      <c r="Q63" s="44"/>
    </row>
    <row r="64" spans="1:17" x14ac:dyDescent="0.25">
      <c r="A64" s="50"/>
      <c r="B64" s="25" t="s">
        <v>250</v>
      </c>
      <c r="C64" s="25" t="s">
        <v>250</v>
      </c>
      <c r="D64" s="25" t="s">
        <v>250</v>
      </c>
      <c r="E64" s="46" t="s">
        <v>250</v>
      </c>
      <c r="F64" s="25" t="s">
        <v>250</v>
      </c>
      <c r="G64" s="25" t="s">
        <v>250</v>
      </c>
      <c r="H64" s="46" t="s">
        <v>250</v>
      </c>
      <c r="I64" s="25" t="s">
        <v>250</v>
      </c>
      <c r="J64" s="94" t="s">
        <v>250</v>
      </c>
      <c r="K64" s="25" t="s">
        <v>250</v>
      </c>
      <c r="L64" s="25" t="s">
        <v>250</v>
      </c>
      <c r="M64" s="46" t="s">
        <v>250</v>
      </c>
      <c r="N64" s="25" t="s">
        <v>250</v>
      </c>
      <c r="O64" s="25" t="s">
        <v>250</v>
      </c>
      <c r="P64" s="46" t="s">
        <v>250</v>
      </c>
      <c r="Q64" s="25" t="s">
        <v>250</v>
      </c>
    </row>
    <row r="65" spans="1:17" x14ac:dyDescent="0.25">
      <c r="A65" s="50"/>
      <c r="B65" s="36" t="s">
        <v>554</v>
      </c>
      <c r="C65" s="22"/>
      <c r="D65" s="22"/>
      <c r="E65" s="107">
        <v>302934</v>
      </c>
      <c r="F65" s="22"/>
      <c r="G65" s="23" t="s">
        <v>211</v>
      </c>
      <c r="H65" s="23">
        <v>128.08000000000001</v>
      </c>
      <c r="I65" s="22"/>
      <c r="J65" s="91" t="s">
        <v>555</v>
      </c>
      <c r="K65" s="22"/>
      <c r="L65" s="22"/>
      <c r="M65" s="107">
        <v>114604</v>
      </c>
      <c r="N65" s="22"/>
      <c r="O65" s="23" t="s">
        <v>211</v>
      </c>
      <c r="P65" s="23">
        <v>283.13</v>
      </c>
      <c r="Q65" s="22"/>
    </row>
    <row r="66" spans="1:17" ht="15.75" thickBot="1" x14ac:dyDescent="0.3">
      <c r="A66" s="50"/>
      <c r="B66" s="44"/>
      <c r="C66" s="44"/>
      <c r="D66" s="48"/>
      <c r="E66" s="48"/>
      <c r="F66" s="44"/>
      <c r="G66" s="44"/>
      <c r="H66" s="45"/>
      <c r="I66" s="44"/>
      <c r="J66" s="93"/>
      <c r="K66" s="44"/>
      <c r="L66" s="48"/>
      <c r="M66" s="48"/>
      <c r="N66" s="44"/>
      <c r="O66" s="44"/>
      <c r="P66" s="45"/>
      <c r="Q66" s="44"/>
    </row>
    <row r="67" spans="1:17" x14ac:dyDescent="0.25">
      <c r="A67" s="50"/>
      <c r="B67" s="25" t="s">
        <v>250</v>
      </c>
      <c r="C67" s="25" t="s">
        <v>250</v>
      </c>
      <c r="D67" s="25" t="s">
        <v>250</v>
      </c>
      <c r="E67" s="46" t="s">
        <v>250</v>
      </c>
      <c r="F67" s="25" t="s">
        <v>250</v>
      </c>
      <c r="G67" s="25" t="s">
        <v>250</v>
      </c>
      <c r="H67" s="46" t="s">
        <v>250</v>
      </c>
      <c r="I67" s="25" t="s">
        <v>250</v>
      </c>
      <c r="J67" s="94" t="s">
        <v>250</v>
      </c>
      <c r="K67" s="25" t="s">
        <v>250</v>
      </c>
      <c r="L67" s="25" t="s">
        <v>250</v>
      </c>
      <c r="M67" s="46" t="s">
        <v>250</v>
      </c>
      <c r="N67" s="25" t="s">
        <v>250</v>
      </c>
      <c r="O67" s="25" t="s">
        <v>250</v>
      </c>
      <c r="P67" s="46" t="s">
        <v>250</v>
      </c>
      <c r="Q67" s="25" t="s">
        <v>250</v>
      </c>
    </row>
    <row r="68" spans="1:17" x14ac:dyDescent="0.25">
      <c r="A68" s="50"/>
      <c r="B68" s="25" t="s">
        <v>250</v>
      </c>
      <c r="C68" s="25" t="s">
        <v>250</v>
      </c>
      <c r="D68" s="25" t="s">
        <v>250</v>
      </c>
      <c r="E68" s="46" t="s">
        <v>250</v>
      </c>
      <c r="F68" s="25" t="s">
        <v>250</v>
      </c>
      <c r="G68" s="25" t="s">
        <v>250</v>
      </c>
      <c r="H68" s="46" t="s">
        <v>250</v>
      </c>
      <c r="I68" s="25" t="s">
        <v>250</v>
      </c>
      <c r="J68" s="94" t="s">
        <v>250</v>
      </c>
      <c r="K68" s="25" t="s">
        <v>250</v>
      </c>
      <c r="L68" s="25" t="s">
        <v>250</v>
      </c>
      <c r="M68" s="46" t="s">
        <v>250</v>
      </c>
      <c r="N68" s="25" t="s">
        <v>250</v>
      </c>
      <c r="O68" s="25" t="s">
        <v>250</v>
      </c>
      <c r="P68" s="46" t="s">
        <v>250</v>
      </c>
      <c r="Q68" s="25" t="s">
        <v>250</v>
      </c>
    </row>
    <row r="69" spans="1:17" ht="15.75" thickBot="1" x14ac:dyDescent="0.3">
      <c r="A69" s="50"/>
      <c r="B69" s="44"/>
      <c r="C69" s="44"/>
      <c r="D69" s="48"/>
      <c r="E69" s="48"/>
      <c r="F69" s="44"/>
      <c r="G69" s="44"/>
      <c r="H69" s="45"/>
      <c r="I69" s="44"/>
      <c r="J69" s="93"/>
      <c r="K69" s="44"/>
      <c r="L69" s="48"/>
      <c r="M69" s="48"/>
      <c r="N69" s="44"/>
      <c r="O69" s="44"/>
      <c r="P69" s="45"/>
      <c r="Q69" s="44"/>
    </row>
    <row r="70" spans="1:17" ht="15" customHeight="1" x14ac:dyDescent="0.25">
      <c r="A70" s="50" t="s">
        <v>1195</v>
      </c>
      <c r="B70" s="49" t="s">
        <v>6</v>
      </c>
      <c r="C70" s="49"/>
      <c r="D70" s="49"/>
      <c r="E70" s="49"/>
      <c r="F70" s="49"/>
      <c r="G70" s="49"/>
      <c r="H70" s="49"/>
      <c r="I70" s="49"/>
      <c r="J70" s="49"/>
      <c r="K70" s="49"/>
      <c r="L70" s="49"/>
      <c r="M70" s="49"/>
      <c r="N70" s="49"/>
      <c r="O70" s="49"/>
      <c r="P70" s="49"/>
      <c r="Q70" s="49"/>
    </row>
    <row r="71" spans="1:17" x14ac:dyDescent="0.25">
      <c r="A71" s="50"/>
      <c r="B71" s="49"/>
      <c r="C71" s="49"/>
      <c r="D71" s="49"/>
      <c r="E71" s="49"/>
      <c r="F71" s="49"/>
      <c r="G71" s="49"/>
      <c r="H71" s="49"/>
      <c r="I71" s="49"/>
      <c r="J71" s="49"/>
      <c r="K71" s="49"/>
      <c r="L71" s="49"/>
      <c r="M71" s="49"/>
      <c r="N71" s="49"/>
      <c r="O71" s="49"/>
      <c r="P71" s="49"/>
      <c r="Q71" s="49"/>
    </row>
    <row r="72" spans="1:17" x14ac:dyDescent="0.25">
      <c r="A72" s="50"/>
      <c r="B72" s="59"/>
      <c r="C72" s="59"/>
      <c r="D72" s="59"/>
      <c r="E72" s="59"/>
      <c r="F72" s="59"/>
      <c r="G72" s="59"/>
      <c r="H72" s="59"/>
      <c r="I72" s="59"/>
      <c r="J72" s="59"/>
      <c r="K72" s="59"/>
      <c r="L72" s="59"/>
      <c r="M72" s="59"/>
      <c r="N72" s="59"/>
      <c r="O72" s="59"/>
      <c r="P72" s="59"/>
      <c r="Q72" s="59"/>
    </row>
    <row r="73" spans="1:17" x14ac:dyDescent="0.25">
      <c r="A73" s="50"/>
      <c r="B73" s="53"/>
      <c r="C73" s="53"/>
      <c r="D73" s="53"/>
      <c r="E73" s="53"/>
      <c r="F73" s="53"/>
      <c r="G73" s="53"/>
      <c r="H73" s="53"/>
      <c r="I73" s="53"/>
      <c r="J73" s="53"/>
      <c r="K73" s="53"/>
      <c r="L73" s="53"/>
      <c r="M73" s="53"/>
      <c r="N73" s="53"/>
      <c r="O73" s="53"/>
      <c r="P73" s="53"/>
      <c r="Q73" s="53"/>
    </row>
    <row r="74" spans="1:17" x14ac:dyDescent="0.25">
      <c r="A74" s="50"/>
      <c r="B74" s="13"/>
      <c r="C74" s="14"/>
      <c r="D74" s="15"/>
      <c r="E74" s="14"/>
      <c r="F74" s="14"/>
      <c r="G74" s="90"/>
      <c r="H74" s="14"/>
      <c r="I74" s="15"/>
      <c r="J74" s="14"/>
      <c r="K74" s="14"/>
      <c r="L74" s="15"/>
      <c r="M74" s="14"/>
      <c r="N74" s="14"/>
    </row>
    <row r="75" spans="1:17" x14ac:dyDescent="0.25">
      <c r="A75" s="50"/>
      <c r="B75" s="104"/>
      <c r="C75" s="32"/>
      <c r="D75" s="32" t="s">
        <v>518</v>
      </c>
      <c r="E75" s="32"/>
      <c r="F75" s="32"/>
      <c r="G75" s="19" t="s">
        <v>519</v>
      </c>
      <c r="H75" s="32"/>
      <c r="I75" s="32" t="s">
        <v>519</v>
      </c>
      <c r="J75" s="32"/>
      <c r="K75" s="32"/>
      <c r="L75" s="32" t="s">
        <v>527</v>
      </c>
      <c r="M75" s="32"/>
      <c r="N75" s="32"/>
    </row>
    <row r="76" spans="1:17" x14ac:dyDescent="0.25">
      <c r="A76" s="50"/>
      <c r="B76" s="104"/>
      <c r="C76" s="32"/>
      <c r="D76" s="32"/>
      <c r="E76" s="32"/>
      <c r="F76" s="32"/>
      <c r="G76" s="19" t="s">
        <v>520</v>
      </c>
      <c r="H76" s="32"/>
      <c r="I76" s="32" t="s">
        <v>520</v>
      </c>
      <c r="J76" s="32"/>
      <c r="K76" s="32"/>
      <c r="L76" s="32" t="s">
        <v>528</v>
      </c>
      <c r="M76" s="32"/>
      <c r="N76" s="32"/>
    </row>
    <row r="77" spans="1:17" x14ac:dyDescent="0.25">
      <c r="A77" s="50"/>
      <c r="B77" s="104"/>
      <c r="C77" s="32"/>
      <c r="D77" s="32"/>
      <c r="E77" s="32"/>
      <c r="F77" s="32"/>
      <c r="G77" s="19" t="s">
        <v>521</v>
      </c>
      <c r="H77" s="32"/>
      <c r="I77" s="32" t="s">
        <v>557</v>
      </c>
      <c r="J77" s="32"/>
      <c r="K77" s="32"/>
      <c r="L77" s="105" t="s">
        <v>198</v>
      </c>
      <c r="M77" s="105"/>
      <c r="N77" s="32"/>
    </row>
    <row r="78" spans="1:17" x14ac:dyDescent="0.25">
      <c r="A78" s="50"/>
      <c r="B78" s="104"/>
      <c r="C78" s="32"/>
      <c r="D78" s="32"/>
      <c r="E78" s="32"/>
      <c r="F78" s="32"/>
      <c r="G78" s="19" t="s">
        <v>522</v>
      </c>
      <c r="H78" s="32"/>
      <c r="I78" s="32" t="s">
        <v>558</v>
      </c>
      <c r="J78" s="32"/>
      <c r="K78" s="32"/>
      <c r="L78" s="105"/>
      <c r="M78" s="105"/>
      <c r="N78" s="32"/>
    </row>
    <row r="79" spans="1:17" x14ac:dyDescent="0.25">
      <c r="A79" s="50"/>
      <c r="B79" s="104"/>
      <c r="C79" s="32"/>
      <c r="D79" s="32"/>
      <c r="E79" s="32"/>
      <c r="F79" s="32"/>
      <c r="G79" s="19" t="s">
        <v>523</v>
      </c>
      <c r="H79" s="32"/>
      <c r="I79" s="32" t="s">
        <v>559</v>
      </c>
      <c r="J79" s="32"/>
      <c r="K79" s="32"/>
      <c r="L79" s="105"/>
      <c r="M79" s="105"/>
      <c r="N79" s="32"/>
    </row>
    <row r="80" spans="1:17" ht="15.75" thickBot="1" x14ac:dyDescent="0.3">
      <c r="A80" s="50"/>
      <c r="B80" s="104"/>
      <c r="C80" s="32"/>
      <c r="D80" s="33"/>
      <c r="E80" s="33"/>
      <c r="F80" s="32"/>
      <c r="G80" s="20" t="s">
        <v>524</v>
      </c>
      <c r="H80" s="32"/>
      <c r="I80" s="33"/>
      <c r="J80" s="33"/>
      <c r="K80" s="32"/>
      <c r="L80" s="106"/>
      <c r="M80" s="106"/>
      <c r="N80" s="32"/>
    </row>
    <row r="81" spans="1:17" x14ac:dyDescent="0.25">
      <c r="A81" s="50"/>
      <c r="B81" s="36" t="s">
        <v>529</v>
      </c>
      <c r="C81" s="22"/>
      <c r="D81" s="22"/>
      <c r="E81" s="99">
        <v>716907</v>
      </c>
      <c r="F81" s="22"/>
      <c r="G81" s="91"/>
      <c r="H81" s="22"/>
      <c r="I81" s="40" t="s">
        <v>211</v>
      </c>
      <c r="J81" s="41">
        <v>27.86</v>
      </c>
      <c r="K81" s="22"/>
      <c r="L81" s="22"/>
      <c r="M81" s="23"/>
      <c r="N81" s="22"/>
    </row>
    <row r="82" spans="1:17" x14ac:dyDescent="0.25">
      <c r="A82" s="50"/>
      <c r="B82" s="24" t="s">
        <v>530</v>
      </c>
      <c r="C82" s="26"/>
      <c r="D82" s="26"/>
      <c r="E82" s="100">
        <v>450169</v>
      </c>
      <c r="F82" s="26"/>
      <c r="G82" s="92"/>
      <c r="H82" s="26"/>
      <c r="I82" s="26"/>
      <c r="J82" s="30">
        <v>45.2</v>
      </c>
      <c r="K82" s="26"/>
      <c r="L82" s="26"/>
      <c r="M82" s="27"/>
      <c r="N82" s="26"/>
    </row>
    <row r="83" spans="1:17" x14ac:dyDescent="0.25">
      <c r="A83" s="50"/>
      <c r="B83" s="21" t="s">
        <v>560</v>
      </c>
      <c r="C83" s="22"/>
      <c r="D83" s="22"/>
      <c r="E83" s="41" t="s">
        <v>561</v>
      </c>
      <c r="F83" s="40" t="s">
        <v>213</v>
      </c>
      <c r="G83" s="91"/>
      <c r="H83" s="22"/>
      <c r="I83" s="22"/>
      <c r="J83" s="41">
        <v>25.69</v>
      </c>
      <c r="K83" s="22"/>
      <c r="L83" s="22"/>
      <c r="M83" s="23"/>
      <c r="N83" s="22"/>
    </row>
    <row r="84" spans="1:17" x14ac:dyDescent="0.25">
      <c r="A84" s="50"/>
      <c r="B84" s="24" t="s">
        <v>562</v>
      </c>
      <c r="C84" s="26"/>
      <c r="D84" s="26"/>
      <c r="E84" s="30" t="s">
        <v>563</v>
      </c>
      <c r="F84" s="31" t="s">
        <v>213</v>
      </c>
      <c r="G84" s="92"/>
      <c r="H84" s="26"/>
      <c r="I84" s="26"/>
      <c r="J84" s="30">
        <v>34.119999999999997</v>
      </c>
      <c r="K84" s="26"/>
      <c r="L84" s="26"/>
      <c r="M84" s="27"/>
      <c r="N84" s="26"/>
    </row>
    <row r="85" spans="1:17" ht="15.75" thickBot="1" x14ac:dyDescent="0.3">
      <c r="A85" s="50"/>
      <c r="B85" s="44"/>
      <c r="C85" s="44"/>
      <c r="D85" s="48"/>
      <c r="E85" s="48"/>
      <c r="F85" s="44"/>
      <c r="G85" s="93"/>
      <c r="H85" s="44"/>
      <c r="I85" s="44"/>
      <c r="J85" s="45"/>
      <c r="K85" s="44"/>
      <c r="L85" s="44"/>
      <c r="M85" s="45"/>
      <c r="N85" s="44"/>
    </row>
    <row r="86" spans="1:17" x14ac:dyDescent="0.25">
      <c r="A86" s="50"/>
      <c r="B86" s="25" t="s">
        <v>250</v>
      </c>
      <c r="C86" s="25" t="s">
        <v>250</v>
      </c>
      <c r="D86" s="25" t="s">
        <v>250</v>
      </c>
      <c r="E86" s="46" t="s">
        <v>250</v>
      </c>
      <c r="F86" s="25" t="s">
        <v>250</v>
      </c>
      <c r="G86" s="94" t="s">
        <v>250</v>
      </c>
      <c r="H86" s="25" t="s">
        <v>250</v>
      </c>
      <c r="I86" s="25" t="s">
        <v>250</v>
      </c>
      <c r="J86" s="46" t="s">
        <v>250</v>
      </c>
      <c r="K86" s="25" t="s">
        <v>250</v>
      </c>
      <c r="L86" s="25" t="s">
        <v>250</v>
      </c>
      <c r="M86" s="46" t="s">
        <v>250</v>
      </c>
      <c r="N86" s="25" t="s">
        <v>250</v>
      </c>
    </row>
    <row r="87" spans="1:17" x14ac:dyDescent="0.25">
      <c r="A87" s="50"/>
      <c r="B87" s="36" t="s">
        <v>535</v>
      </c>
      <c r="C87" s="22"/>
      <c r="D87" s="22"/>
      <c r="E87" s="99">
        <v>1009303</v>
      </c>
      <c r="F87" s="22"/>
      <c r="G87" s="102" t="s">
        <v>564</v>
      </c>
      <c r="H87" s="22"/>
      <c r="I87" s="40" t="s">
        <v>211</v>
      </c>
      <c r="J87" s="41">
        <v>35.68</v>
      </c>
      <c r="K87" s="22"/>
      <c r="L87" s="40" t="s">
        <v>211</v>
      </c>
      <c r="M87" s="41">
        <v>47.9</v>
      </c>
      <c r="N87" s="22"/>
    </row>
    <row r="88" spans="1:17" ht="15.75" thickBot="1" x14ac:dyDescent="0.3">
      <c r="A88" s="50"/>
      <c r="B88" s="44"/>
      <c r="C88" s="44"/>
      <c r="D88" s="48"/>
      <c r="E88" s="48"/>
      <c r="F88" s="44"/>
      <c r="G88" s="93"/>
      <c r="H88" s="44"/>
      <c r="I88" s="44"/>
      <c r="J88" s="45"/>
      <c r="K88" s="44"/>
      <c r="L88" s="44"/>
      <c r="M88" s="45"/>
      <c r="N88" s="44"/>
    </row>
    <row r="89" spans="1:17" x14ac:dyDescent="0.25">
      <c r="A89" s="50"/>
      <c r="B89" s="25" t="s">
        <v>250</v>
      </c>
      <c r="C89" s="25" t="s">
        <v>250</v>
      </c>
      <c r="D89" s="25" t="s">
        <v>250</v>
      </c>
      <c r="E89" s="46" t="s">
        <v>250</v>
      </c>
      <c r="F89" s="25" t="s">
        <v>250</v>
      </c>
      <c r="G89" s="94" t="s">
        <v>250</v>
      </c>
      <c r="H89" s="25" t="s">
        <v>250</v>
      </c>
      <c r="I89" s="25" t="s">
        <v>250</v>
      </c>
      <c r="J89" s="46" t="s">
        <v>250</v>
      </c>
      <c r="K89" s="25" t="s">
        <v>250</v>
      </c>
      <c r="L89" s="25" t="s">
        <v>250</v>
      </c>
      <c r="M89" s="46" t="s">
        <v>250</v>
      </c>
      <c r="N89" s="25" t="s">
        <v>250</v>
      </c>
    </row>
    <row r="90" spans="1:17" x14ac:dyDescent="0.25">
      <c r="A90" s="50"/>
      <c r="B90" s="25" t="s">
        <v>250</v>
      </c>
      <c r="C90" s="25" t="s">
        <v>250</v>
      </c>
      <c r="D90" s="25" t="s">
        <v>250</v>
      </c>
      <c r="E90" s="46" t="s">
        <v>250</v>
      </c>
      <c r="F90" s="25" t="s">
        <v>250</v>
      </c>
      <c r="G90" s="94" t="s">
        <v>250</v>
      </c>
      <c r="H90" s="25" t="s">
        <v>250</v>
      </c>
      <c r="I90" s="25" t="s">
        <v>250</v>
      </c>
      <c r="J90" s="46" t="s">
        <v>250</v>
      </c>
      <c r="K90" s="25" t="s">
        <v>250</v>
      </c>
      <c r="L90" s="25" t="s">
        <v>250</v>
      </c>
      <c r="M90" s="46" t="s">
        <v>250</v>
      </c>
      <c r="N90" s="25" t="s">
        <v>250</v>
      </c>
    </row>
    <row r="91" spans="1:17" ht="15.75" thickBot="1" x14ac:dyDescent="0.3">
      <c r="A91" s="50"/>
      <c r="B91" s="44"/>
      <c r="C91" s="44"/>
      <c r="D91" s="48"/>
      <c r="E91" s="48"/>
      <c r="F91" s="44"/>
      <c r="G91" s="93"/>
      <c r="H91" s="44"/>
      <c r="I91" s="44"/>
      <c r="J91" s="45"/>
      <c r="K91" s="44"/>
      <c r="L91" s="44"/>
      <c r="M91" s="45"/>
      <c r="N91" s="44"/>
    </row>
    <row r="92" spans="1:17" ht="26.25" x14ac:dyDescent="0.25">
      <c r="A92" s="50"/>
      <c r="B92" s="37" t="s">
        <v>539</v>
      </c>
      <c r="C92" s="26"/>
      <c r="D92" s="26"/>
      <c r="E92" s="100">
        <v>1003454</v>
      </c>
      <c r="F92" s="26"/>
      <c r="G92" s="103" t="s">
        <v>564</v>
      </c>
      <c r="H92" s="26"/>
      <c r="I92" s="31" t="s">
        <v>211</v>
      </c>
      <c r="J92" s="30">
        <v>35.64</v>
      </c>
      <c r="K92" s="26"/>
      <c r="L92" s="31" t="s">
        <v>211</v>
      </c>
      <c r="M92" s="30">
        <v>47.6</v>
      </c>
      <c r="N92" s="26"/>
    </row>
    <row r="93" spans="1:17" ht="15" customHeight="1" x14ac:dyDescent="0.25">
      <c r="A93" s="50" t="s">
        <v>1196</v>
      </c>
      <c r="B93" s="49" t="s">
        <v>6</v>
      </c>
      <c r="C93" s="49"/>
      <c r="D93" s="49"/>
      <c r="E93" s="49"/>
      <c r="F93" s="49"/>
      <c r="G93" s="49"/>
      <c r="H93" s="49"/>
      <c r="I93" s="49"/>
      <c r="J93" s="49"/>
      <c r="K93" s="49"/>
      <c r="L93" s="49"/>
      <c r="M93" s="49"/>
      <c r="N93" s="49"/>
      <c r="O93" s="49"/>
      <c r="P93" s="49"/>
      <c r="Q93" s="49"/>
    </row>
    <row r="94" spans="1:17" x14ac:dyDescent="0.25">
      <c r="A94" s="50"/>
      <c r="B94" s="49"/>
      <c r="C94" s="49"/>
      <c r="D94" s="49"/>
      <c r="E94" s="49"/>
      <c r="F94" s="49"/>
      <c r="G94" s="49"/>
      <c r="H94" s="49"/>
      <c r="I94" s="49"/>
      <c r="J94" s="49"/>
      <c r="K94" s="49"/>
      <c r="L94" s="49"/>
      <c r="M94" s="49"/>
      <c r="N94" s="49"/>
      <c r="O94" s="49"/>
      <c r="P94" s="49"/>
      <c r="Q94" s="49"/>
    </row>
    <row r="95" spans="1:17" x14ac:dyDescent="0.25">
      <c r="A95" s="50"/>
      <c r="B95" s="59"/>
      <c r="C95" s="59"/>
      <c r="D95" s="59"/>
      <c r="E95" s="59"/>
      <c r="F95" s="59"/>
      <c r="G95" s="59"/>
      <c r="H95" s="59"/>
      <c r="I95" s="59"/>
      <c r="J95" s="59"/>
      <c r="K95" s="59"/>
      <c r="L95" s="59"/>
      <c r="M95" s="59"/>
      <c r="N95" s="59"/>
      <c r="O95" s="59"/>
      <c r="P95" s="59"/>
      <c r="Q95" s="59"/>
    </row>
    <row r="96" spans="1:17" x14ac:dyDescent="0.25">
      <c r="A96" s="50"/>
      <c r="B96" s="53"/>
      <c r="C96" s="53"/>
      <c r="D96" s="53"/>
      <c r="E96" s="53"/>
      <c r="F96" s="53"/>
      <c r="G96" s="53"/>
      <c r="H96" s="53"/>
      <c r="I96" s="53"/>
      <c r="J96" s="53"/>
      <c r="K96" s="53"/>
      <c r="L96" s="53"/>
      <c r="M96" s="53"/>
      <c r="N96" s="53"/>
      <c r="O96" s="53"/>
      <c r="P96" s="53"/>
      <c r="Q96" s="53"/>
    </row>
    <row r="97" spans="1:6" x14ac:dyDescent="0.25">
      <c r="A97" s="50"/>
      <c r="B97" s="13"/>
      <c r="C97" s="14"/>
      <c r="D97" s="15"/>
      <c r="E97" s="14"/>
      <c r="F97" s="15"/>
    </row>
    <row r="98" spans="1:6" x14ac:dyDescent="0.25">
      <c r="A98" s="50"/>
      <c r="B98" s="104"/>
      <c r="C98" s="32"/>
      <c r="D98" s="32" t="s">
        <v>568</v>
      </c>
      <c r="E98" s="32"/>
      <c r="F98" s="32"/>
    </row>
    <row r="99" spans="1:6" ht="15.75" thickBot="1" x14ac:dyDescent="0.3">
      <c r="A99" s="50"/>
      <c r="B99" s="104"/>
      <c r="C99" s="32"/>
      <c r="D99" s="33" t="s">
        <v>197</v>
      </c>
      <c r="E99" s="33"/>
      <c r="F99" s="33"/>
    </row>
    <row r="100" spans="1:6" ht="15.75" thickBot="1" x14ac:dyDescent="0.3">
      <c r="A100" s="50"/>
      <c r="B100" s="63"/>
      <c r="C100" s="19"/>
      <c r="D100" s="20">
        <v>2012</v>
      </c>
      <c r="E100" s="19"/>
      <c r="F100" s="20">
        <v>2011</v>
      </c>
    </row>
    <row r="101" spans="1:6" x14ac:dyDescent="0.25">
      <c r="A101" s="50"/>
      <c r="B101" s="36" t="s">
        <v>569</v>
      </c>
      <c r="C101" s="22"/>
      <c r="D101" s="23"/>
      <c r="E101" s="22"/>
      <c r="F101" s="23"/>
    </row>
    <row r="102" spans="1:6" x14ac:dyDescent="0.25">
      <c r="A102" s="50"/>
      <c r="B102" s="24" t="s">
        <v>570</v>
      </c>
      <c r="C102" s="26"/>
      <c r="D102" s="110">
        <v>4.4000000000000003E-3</v>
      </c>
      <c r="E102" s="26"/>
      <c r="F102" s="110">
        <v>9.4999999999999998E-3</v>
      </c>
    </row>
    <row r="103" spans="1:6" x14ac:dyDescent="0.25">
      <c r="A103" s="50"/>
      <c r="B103" s="21" t="s">
        <v>571</v>
      </c>
      <c r="C103" s="22"/>
      <c r="D103" s="23" t="s">
        <v>572</v>
      </c>
      <c r="E103" s="22"/>
      <c r="F103" s="23" t="s">
        <v>572</v>
      </c>
    </row>
    <row r="104" spans="1:6" x14ac:dyDescent="0.25">
      <c r="A104" s="50"/>
      <c r="B104" s="24" t="s">
        <v>573</v>
      </c>
      <c r="C104" s="26"/>
      <c r="D104" s="111">
        <v>0.45</v>
      </c>
      <c r="E104" s="26"/>
      <c r="F104" s="111">
        <v>0.45</v>
      </c>
    </row>
    <row r="105" spans="1:6" x14ac:dyDescent="0.25">
      <c r="A105" s="50"/>
      <c r="B105" s="21" t="s">
        <v>574</v>
      </c>
      <c r="C105" s="22"/>
      <c r="D105" s="112">
        <v>1.0699999999999999E-2</v>
      </c>
      <c r="E105" s="22"/>
      <c r="F105" s="23" t="s">
        <v>575</v>
      </c>
    </row>
  </sheetData>
  <mergeCells count="116">
    <mergeCell ref="A70:A92"/>
    <mergeCell ref="B70:Q70"/>
    <mergeCell ref="B71:Q71"/>
    <mergeCell ref="B72:Q72"/>
    <mergeCell ref="B73:Q73"/>
    <mergeCell ref="A93:A105"/>
    <mergeCell ref="B93:Q93"/>
    <mergeCell ref="B94:Q94"/>
    <mergeCell ref="B95:Q95"/>
    <mergeCell ref="B96:Q96"/>
    <mergeCell ref="A24:A47"/>
    <mergeCell ref="B24:Q24"/>
    <mergeCell ref="B25:Q25"/>
    <mergeCell ref="B26:Q26"/>
    <mergeCell ref="B27:Q27"/>
    <mergeCell ref="A48:A69"/>
    <mergeCell ref="B48:Q48"/>
    <mergeCell ref="B49:Q49"/>
    <mergeCell ref="B50:Q50"/>
    <mergeCell ref="B51:Q51"/>
    <mergeCell ref="A1:A2"/>
    <mergeCell ref="B1:Q1"/>
    <mergeCell ref="B2:Q2"/>
    <mergeCell ref="B3:Q3"/>
    <mergeCell ref="A4:A23"/>
    <mergeCell ref="B4:Q4"/>
    <mergeCell ref="B5:Q5"/>
    <mergeCell ref="B6:Q6"/>
    <mergeCell ref="B7:Q7"/>
    <mergeCell ref="N75:N80"/>
    <mergeCell ref="D85:E85"/>
    <mergeCell ref="D88:E88"/>
    <mergeCell ref="D91:E91"/>
    <mergeCell ref="B98:B99"/>
    <mergeCell ref="C98:C99"/>
    <mergeCell ref="D98:F98"/>
    <mergeCell ref="D99:F99"/>
    <mergeCell ref="I80:J80"/>
    <mergeCell ref="K75:K80"/>
    <mergeCell ref="L75:M75"/>
    <mergeCell ref="L76:M76"/>
    <mergeCell ref="L77:M77"/>
    <mergeCell ref="L78:M78"/>
    <mergeCell ref="L79:M79"/>
    <mergeCell ref="L80:M80"/>
    <mergeCell ref="B75:B80"/>
    <mergeCell ref="C75:C80"/>
    <mergeCell ref="D75:E80"/>
    <mergeCell ref="F75:F80"/>
    <mergeCell ref="H75:H80"/>
    <mergeCell ref="I75:J75"/>
    <mergeCell ref="I76:J76"/>
    <mergeCell ref="I77:J77"/>
    <mergeCell ref="I78:J78"/>
    <mergeCell ref="I79:J79"/>
    <mergeCell ref="D63:E63"/>
    <mergeCell ref="L63:M63"/>
    <mergeCell ref="D66:E66"/>
    <mergeCell ref="L66:M66"/>
    <mergeCell ref="D69:E69"/>
    <mergeCell ref="L69:M69"/>
    <mergeCell ref="I54:I58"/>
    <mergeCell ref="K54:K58"/>
    <mergeCell ref="L54:M58"/>
    <mergeCell ref="N54:N58"/>
    <mergeCell ref="O54:P58"/>
    <mergeCell ref="Q54:Q58"/>
    <mergeCell ref="B54:B58"/>
    <mergeCell ref="C54:C58"/>
    <mergeCell ref="D54:E58"/>
    <mergeCell ref="F54:F58"/>
    <mergeCell ref="G54:H54"/>
    <mergeCell ref="G55:H55"/>
    <mergeCell ref="G56:H56"/>
    <mergeCell ref="G57:H57"/>
    <mergeCell ref="G58:H58"/>
    <mergeCell ref="L34:M34"/>
    <mergeCell ref="N29:N34"/>
    <mergeCell ref="D39:E39"/>
    <mergeCell ref="D42:E42"/>
    <mergeCell ref="D45:E45"/>
    <mergeCell ref="D53:J53"/>
    <mergeCell ref="L53:P53"/>
    <mergeCell ref="I31:J31"/>
    <mergeCell ref="I32:J32"/>
    <mergeCell ref="I33:J33"/>
    <mergeCell ref="I34:J34"/>
    <mergeCell ref="K29:K34"/>
    <mergeCell ref="L29:M29"/>
    <mergeCell ref="L30:M30"/>
    <mergeCell ref="L31:M31"/>
    <mergeCell ref="L32:M32"/>
    <mergeCell ref="L33:M33"/>
    <mergeCell ref="D23:E23"/>
    <mergeCell ref="G23:H23"/>
    <mergeCell ref="J23:K23"/>
    <mergeCell ref="B29:B34"/>
    <mergeCell ref="C29:C34"/>
    <mergeCell ref="D29:E34"/>
    <mergeCell ref="F29:F34"/>
    <mergeCell ref="H29:H34"/>
    <mergeCell ref="I29:J29"/>
    <mergeCell ref="I30:J30"/>
    <mergeCell ref="D17:E17"/>
    <mergeCell ref="G17:H17"/>
    <mergeCell ref="J17:K17"/>
    <mergeCell ref="D20:E20"/>
    <mergeCell ref="G20:H20"/>
    <mergeCell ref="J20:K20"/>
    <mergeCell ref="D9:K9"/>
    <mergeCell ref="D10:E10"/>
    <mergeCell ref="G10:H10"/>
    <mergeCell ref="J10:K10"/>
    <mergeCell ref="D13:E13"/>
    <mergeCell ref="G13:H13"/>
    <mergeCell ref="J13: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9"/>
  <sheetViews>
    <sheetView showGridLines="0" workbookViewId="0"/>
  </sheetViews>
  <sheetFormatPr defaultRowHeight="15" x14ac:dyDescent="0.25"/>
  <cols>
    <col min="1" max="2" width="36.5703125" bestFit="1" customWidth="1"/>
    <col min="3" max="3" width="1" bestFit="1" customWidth="1"/>
    <col min="4" max="4" width="6.5703125" bestFit="1" customWidth="1"/>
    <col min="5" max="5" width="6" bestFit="1" customWidth="1"/>
    <col min="6" max="6" width="12.5703125" bestFit="1" customWidth="1"/>
    <col min="7" max="7" width="2" bestFit="1" customWidth="1"/>
    <col min="8" max="8" width="12.5703125" bestFit="1" customWidth="1"/>
    <col min="9" max="9" width="2.28515625" bestFit="1" customWidth="1"/>
    <col min="10" max="10" width="12.28515625" bestFit="1" customWidth="1"/>
    <col min="11" max="11" width="6" bestFit="1" customWidth="1"/>
    <col min="12" max="12" width="1.5703125" bestFit="1" customWidth="1"/>
    <col min="13" max="13" width="2.5703125" customWidth="1"/>
    <col min="14" max="14" width="7.140625" customWidth="1"/>
    <col min="15" max="15" width="1.5703125" bestFit="1" customWidth="1"/>
    <col min="16" max="16" width="2.5703125" customWidth="1"/>
    <col min="17" max="17" width="7.42578125" customWidth="1"/>
    <col min="18" max="18" width="1" bestFit="1" customWidth="1"/>
    <col min="19" max="19" width="3.5703125" customWidth="1"/>
    <col min="20" max="20" width="8.28515625" customWidth="1"/>
    <col min="21" max="21" width="1" bestFit="1" customWidth="1"/>
  </cols>
  <sheetData>
    <row r="1" spans="1:21" ht="15" customHeight="1" x14ac:dyDescent="0.25">
      <c r="A1" s="8" t="s">
        <v>11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76</v>
      </c>
      <c r="B3" s="49" t="s">
        <v>6</v>
      </c>
      <c r="C3" s="49"/>
      <c r="D3" s="49"/>
      <c r="E3" s="49"/>
      <c r="F3" s="49"/>
      <c r="G3" s="49"/>
      <c r="H3" s="49"/>
      <c r="I3" s="49"/>
      <c r="J3" s="49"/>
      <c r="K3" s="49"/>
      <c r="L3" s="49"/>
      <c r="M3" s="49"/>
      <c r="N3" s="49"/>
      <c r="O3" s="49"/>
      <c r="P3" s="49"/>
      <c r="Q3" s="49"/>
      <c r="R3" s="49"/>
      <c r="S3" s="49"/>
      <c r="T3" s="49"/>
      <c r="U3" s="49"/>
    </row>
    <row r="4" spans="1:21" ht="15" customHeight="1" x14ac:dyDescent="0.25">
      <c r="A4" s="50" t="s">
        <v>1198</v>
      </c>
      <c r="B4" s="49" t="s">
        <v>6</v>
      </c>
      <c r="C4" s="49"/>
      <c r="D4" s="49"/>
      <c r="E4" s="49"/>
      <c r="F4" s="49"/>
      <c r="G4" s="49"/>
      <c r="H4" s="49"/>
      <c r="I4" s="49"/>
      <c r="J4" s="49"/>
      <c r="K4" s="49"/>
      <c r="L4" s="49"/>
      <c r="M4" s="49"/>
      <c r="N4" s="49"/>
      <c r="O4" s="49"/>
      <c r="P4" s="49"/>
      <c r="Q4" s="49"/>
      <c r="R4" s="49"/>
      <c r="S4" s="49"/>
      <c r="T4" s="49"/>
      <c r="U4" s="49"/>
    </row>
    <row r="5" spans="1:21" x14ac:dyDescent="0.25">
      <c r="A5" s="50"/>
      <c r="B5" s="49"/>
      <c r="C5" s="49"/>
      <c r="D5" s="49"/>
      <c r="E5" s="49"/>
      <c r="F5" s="49"/>
      <c r="G5" s="49"/>
      <c r="H5" s="49"/>
      <c r="I5" s="49"/>
      <c r="J5" s="49"/>
      <c r="K5" s="49"/>
      <c r="L5" s="49"/>
      <c r="M5" s="49"/>
      <c r="N5" s="49"/>
      <c r="O5" s="49"/>
      <c r="P5" s="49"/>
      <c r="Q5" s="49"/>
      <c r="R5" s="49"/>
      <c r="S5" s="49"/>
      <c r="T5" s="49"/>
      <c r="U5" s="49"/>
    </row>
    <row r="6" spans="1:21" x14ac:dyDescent="0.25">
      <c r="A6" s="50"/>
      <c r="B6" s="59"/>
      <c r="C6" s="59"/>
      <c r="D6" s="59"/>
      <c r="E6" s="59"/>
      <c r="F6" s="59"/>
      <c r="G6" s="59"/>
      <c r="H6" s="59"/>
      <c r="I6" s="59"/>
      <c r="J6" s="59"/>
      <c r="K6" s="59"/>
      <c r="L6" s="59"/>
      <c r="M6" s="59"/>
      <c r="N6" s="59"/>
      <c r="O6" s="59"/>
      <c r="P6" s="59"/>
      <c r="Q6" s="59"/>
      <c r="R6" s="59"/>
      <c r="S6" s="59"/>
      <c r="T6" s="59"/>
      <c r="U6" s="59"/>
    </row>
    <row r="7" spans="1:21" x14ac:dyDescent="0.25">
      <c r="A7" s="50"/>
      <c r="B7" s="53"/>
      <c r="C7" s="53"/>
      <c r="D7" s="53"/>
      <c r="E7" s="53"/>
      <c r="F7" s="53"/>
      <c r="G7" s="53"/>
      <c r="H7" s="53"/>
      <c r="I7" s="53"/>
      <c r="J7" s="53"/>
      <c r="K7" s="53"/>
      <c r="L7" s="53"/>
      <c r="M7" s="53"/>
      <c r="N7" s="53"/>
      <c r="O7" s="53"/>
      <c r="P7" s="53"/>
      <c r="Q7" s="53"/>
      <c r="R7" s="53"/>
      <c r="S7" s="53"/>
      <c r="T7" s="53"/>
      <c r="U7" s="53"/>
    </row>
    <row r="8" spans="1:21" x14ac:dyDescent="0.25">
      <c r="A8" s="50"/>
      <c r="B8" s="13"/>
      <c r="C8" s="14"/>
      <c r="D8" s="15"/>
      <c r="E8" s="14"/>
      <c r="F8" s="14"/>
      <c r="G8" s="15"/>
      <c r="H8" s="14"/>
      <c r="I8" s="14"/>
      <c r="J8" s="15"/>
      <c r="K8" s="14"/>
      <c r="L8" s="14"/>
    </row>
    <row r="9" spans="1:21" ht="15.75" thickBot="1" x14ac:dyDescent="0.3">
      <c r="A9" s="50"/>
      <c r="B9" s="63"/>
      <c r="C9" s="19"/>
      <c r="D9" s="33" t="s">
        <v>585</v>
      </c>
      <c r="E9" s="33"/>
      <c r="F9" s="33"/>
      <c r="G9" s="33"/>
      <c r="H9" s="33"/>
      <c r="I9" s="19"/>
      <c r="J9" s="33" t="s">
        <v>586</v>
      </c>
      <c r="K9" s="33"/>
      <c r="L9" s="19"/>
    </row>
    <row r="10" spans="1:21" ht="15.75" thickBot="1" x14ac:dyDescent="0.3">
      <c r="A10" s="50"/>
      <c r="B10" s="63"/>
      <c r="C10" s="19"/>
      <c r="D10" s="33" t="s">
        <v>587</v>
      </c>
      <c r="E10" s="33"/>
      <c r="F10" s="33"/>
      <c r="G10" s="33"/>
      <c r="H10" s="33"/>
      <c r="I10" s="33"/>
      <c r="J10" s="33"/>
      <c r="K10" s="33"/>
      <c r="L10" s="19"/>
    </row>
    <row r="11" spans="1:21" ht="15.75" thickBot="1" x14ac:dyDescent="0.3">
      <c r="A11" s="50"/>
      <c r="B11" s="38" t="s">
        <v>198</v>
      </c>
      <c r="C11" s="19"/>
      <c r="D11" s="65">
        <v>2013</v>
      </c>
      <c r="E11" s="65"/>
      <c r="F11" s="19"/>
      <c r="G11" s="65">
        <v>2012</v>
      </c>
      <c r="H11" s="65"/>
      <c r="I11" s="19"/>
      <c r="J11" s="65">
        <v>2013</v>
      </c>
      <c r="K11" s="65"/>
      <c r="L11" s="19"/>
    </row>
    <row r="12" spans="1:21" x14ac:dyDescent="0.25">
      <c r="A12" s="50"/>
      <c r="B12" s="28" t="s">
        <v>588</v>
      </c>
      <c r="C12" s="22"/>
      <c r="D12" s="22"/>
      <c r="E12" s="23"/>
      <c r="F12" s="22"/>
      <c r="G12" s="22"/>
      <c r="H12" s="23"/>
      <c r="I12" s="22"/>
      <c r="J12" s="22"/>
      <c r="K12" s="23"/>
      <c r="L12" s="22"/>
    </row>
    <row r="13" spans="1:21" x14ac:dyDescent="0.25">
      <c r="A13" s="50"/>
      <c r="B13" s="42" t="s">
        <v>589</v>
      </c>
      <c r="C13" s="26"/>
      <c r="D13" s="31" t="s">
        <v>211</v>
      </c>
      <c r="E13" s="30">
        <v>168.5</v>
      </c>
      <c r="F13" s="26"/>
      <c r="G13" s="26" t="s">
        <v>211</v>
      </c>
      <c r="H13" s="27">
        <v>147.30000000000001</v>
      </c>
      <c r="I13" s="26"/>
      <c r="J13" s="31" t="s">
        <v>211</v>
      </c>
      <c r="K13" s="30" t="s">
        <v>214</v>
      </c>
      <c r="L13" s="26"/>
    </row>
    <row r="14" spans="1:21" x14ac:dyDescent="0.25">
      <c r="A14" s="50"/>
      <c r="B14" s="43" t="s">
        <v>590</v>
      </c>
      <c r="C14" s="22"/>
      <c r="D14" s="22"/>
      <c r="E14" s="41">
        <v>576.1</v>
      </c>
      <c r="F14" s="22"/>
      <c r="G14" s="22"/>
      <c r="H14" s="23" t="s">
        <v>214</v>
      </c>
      <c r="I14" s="22"/>
      <c r="J14" s="22"/>
      <c r="K14" s="41">
        <v>182.9</v>
      </c>
      <c r="L14" s="22"/>
    </row>
    <row r="15" spans="1:21" x14ac:dyDescent="0.25">
      <c r="A15" s="50"/>
      <c r="B15" s="42" t="s">
        <v>591</v>
      </c>
      <c r="C15" s="26"/>
      <c r="D15" s="26"/>
      <c r="E15" s="30">
        <v>6.6</v>
      </c>
      <c r="F15" s="26"/>
      <c r="G15" s="26"/>
      <c r="H15" s="27" t="s">
        <v>214</v>
      </c>
      <c r="I15" s="26"/>
      <c r="J15" s="26"/>
      <c r="K15" s="30">
        <v>2</v>
      </c>
      <c r="L15" s="26"/>
    </row>
    <row r="16" spans="1:21" x14ac:dyDescent="0.25">
      <c r="A16" s="50"/>
      <c r="B16" s="43" t="s">
        <v>592</v>
      </c>
      <c r="C16" s="22"/>
      <c r="D16" s="22"/>
      <c r="E16" s="41">
        <v>28</v>
      </c>
      <c r="F16" s="22"/>
      <c r="G16" s="22"/>
      <c r="H16" s="23">
        <v>7.2</v>
      </c>
      <c r="I16" s="22"/>
      <c r="J16" s="22"/>
      <c r="K16" s="41">
        <v>6.4</v>
      </c>
      <c r="L16" s="22"/>
    </row>
    <row r="17" spans="1:12" x14ac:dyDescent="0.25">
      <c r="A17" s="50"/>
      <c r="B17" s="42" t="s">
        <v>593</v>
      </c>
      <c r="C17" s="26"/>
      <c r="D17" s="26"/>
      <c r="E17" s="30" t="s">
        <v>594</v>
      </c>
      <c r="F17" s="31" t="s">
        <v>213</v>
      </c>
      <c r="G17" s="26"/>
      <c r="H17" s="27">
        <v>19.100000000000001</v>
      </c>
      <c r="I17" s="26"/>
      <c r="J17" s="26"/>
      <c r="K17" s="30" t="s">
        <v>595</v>
      </c>
      <c r="L17" s="31" t="s">
        <v>213</v>
      </c>
    </row>
    <row r="18" spans="1:12" ht="26.25" x14ac:dyDescent="0.25">
      <c r="A18" s="50"/>
      <c r="B18" s="43" t="s">
        <v>366</v>
      </c>
      <c r="C18" s="22"/>
      <c r="D18" s="22"/>
      <c r="E18" s="41" t="s">
        <v>596</v>
      </c>
      <c r="F18" s="40" t="s">
        <v>213</v>
      </c>
      <c r="G18" s="22"/>
      <c r="H18" s="23" t="s">
        <v>214</v>
      </c>
      <c r="I18" s="22"/>
      <c r="J18" s="22"/>
      <c r="K18" s="41" t="s">
        <v>217</v>
      </c>
      <c r="L18" s="40" t="s">
        <v>213</v>
      </c>
    </row>
    <row r="19" spans="1:12" x14ac:dyDescent="0.25">
      <c r="A19" s="50"/>
      <c r="B19" s="42" t="s">
        <v>597</v>
      </c>
      <c r="C19" s="26"/>
      <c r="D19" s="26"/>
      <c r="E19" s="30" t="s">
        <v>214</v>
      </c>
      <c r="F19" s="26"/>
      <c r="G19" s="26"/>
      <c r="H19" s="27" t="s">
        <v>214</v>
      </c>
      <c r="I19" s="26"/>
      <c r="J19" s="26"/>
      <c r="K19" s="30">
        <v>3.4</v>
      </c>
      <c r="L19" s="26"/>
    </row>
    <row r="20" spans="1:12" x14ac:dyDescent="0.25">
      <c r="A20" s="50"/>
      <c r="B20" s="43" t="s">
        <v>598</v>
      </c>
      <c r="C20" s="22"/>
      <c r="D20" s="22"/>
      <c r="E20" s="41" t="s">
        <v>599</v>
      </c>
      <c r="F20" s="40" t="s">
        <v>213</v>
      </c>
      <c r="G20" s="22"/>
      <c r="H20" s="23" t="s">
        <v>600</v>
      </c>
      <c r="I20" s="22" t="s">
        <v>213</v>
      </c>
      <c r="J20" s="22"/>
      <c r="K20" s="41" t="s">
        <v>601</v>
      </c>
      <c r="L20" s="40" t="s">
        <v>213</v>
      </c>
    </row>
    <row r="21" spans="1:12" x14ac:dyDescent="0.25">
      <c r="A21" s="50"/>
      <c r="B21" s="42" t="s">
        <v>602</v>
      </c>
      <c r="C21" s="26"/>
      <c r="D21" s="26"/>
      <c r="E21" s="30" t="s">
        <v>214</v>
      </c>
      <c r="F21" s="26"/>
      <c r="G21" s="26"/>
      <c r="H21" s="27" t="s">
        <v>214</v>
      </c>
      <c r="I21" s="26"/>
      <c r="J21" s="26"/>
      <c r="K21" s="30" t="s">
        <v>399</v>
      </c>
      <c r="L21" s="31" t="s">
        <v>213</v>
      </c>
    </row>
    <row r="22" spans="1:12" x14ac:dyDescent="0.25">
      <c r="A22" s="50"/>
      <c r="B22" s="43" t="s">
        <v>603</v>
      </c>
      <c r="C22" s="22"/>
      <c r="D22" s="22"/>
      <c r="E22" s="41" t="s">
        <v>604</v>
      </c>
      <c r="F22" s="40" t="s">
        <v>213</v>
      </c>
      <c r="G22" s="22"/>
      <c r="H22" s="23" t="s">
        <v>214</v>
      </c>
      <c r="I22" s="22"/>
      <c r="J22" s="22"/>
      <c r="K22" s="41" t="s">
        <v>214</v>
      </c>
      <c r="L22" s="22"/>
    </row>
    <row r="23" spans="1:12" ht="15.75" thickBot="1" x14ac:dyDescent="0.3">
      <c r="A23" s="50"/>
      <c r="B23" s="44"/>
      <c r="C23" s="44"/>
      <c r="D23" s="48"/>
      <c r="E23" s="48"/>
      <c r="F23" s="44"/>
      <c r="G23" s="48"/>
      <c r="H23" s="48"/>
      <c r="I23" s="44"/>
      <c r="J23" s="48"/>
      <c r="K23" s="48"/>
      <c r="L23" s="44"/>
    </row>
    <row r="24" spans="1:12" x14ac:dyDescent="0.25">
      <c r="A24" s="50"/>
      <c r="B24" s="25" t="s">
        <v>250</v>
      </c>
      <c r="C24" s="25" t="s">
        <v>250</v>
      </c>
      <c r="D24" s="25" t="s">
        <v>250</v>
      </c>
      <c r="E24" s="46" t="s">
        <v>250</v>
      </c>
      <c r="F24" s="25" t="s">
        <v>250</v>
      </c>
      <c r="G24" s="25" t="s">
        <v>250</v>
      </c>
      <c r="H24" s="46" t="s">
        <v>250</v>
      </c>
      <c r="I24" s="25" t="s">
        <v>250</v>
      </c>
      <c r="J24" s="25" t="s">
        <v>250</v>
      </c>
      <c r="K24" s="46" t="s">
        <v>250</v>
      </c>
      <c r="L24" s="25" t="s">
        <v>250</v>
      </c>
    </row>
    <row r="25" spans="1:12" x14ac:dyDescent="0.25">
      <c r="A25" s="50"/>
      <c r="B25" s="113" t="s">
        <v>605</v>
      </c>
      <c r="C25" s="26"/>
      <c r="D25" s="31" t="s">
        <v>211</v>
      </c>
      <c r="E25" s="30">
        <v>673.4</v>
      </c>
      <c r="F25" s="26"/>
      <c r="G25" s="26" t="s">
        <v>211</v>
      </c>
      <c r="H25" s="27">
        <v>168.5</v>
      </c>
      <c r="I25" s="26"/>
      <c r="J25" s="31" t="s">
        <v>211</v>
      </c>
      <c r="K25" s="30">
        <v>97.9</v>
      </c>
      <c r="L25" s="26"/>
    </row>
    <row r="26" spans="1:12" ht="15.75" thickBot="1" x14ac:dyDescent="0.3">
      <c r="A26" s="50"/>
      <c r="B26" s="44"/>
      <c r="C26" s="44"/>
      <c r="D26" s="48"/>
      <c r="E26" s="48"/>
      <c r="F26" s="44"/>
      <c r="G26" s="48"/>
      <c r="H26" s="48"/>
      <c r="I26" s="44"/>
      <c r="J26" s="48"/>
      <c r="K26" s="48"/>
      <c r="L26" s="44"/>
    </row>
    <row r="27" spans="1:12" x14ac:dyDescent="0.25">
      <c r="A27" s="50"/>
      <c r="B27" s="25" t="s">
        <v>250</v>
      </c>
      <c r="C27" s="25" t="s">
        <v>250</v>
      </c>
      <c r="D27" s="25" t="s">
        <v>250</v>
      </c>
      <c r="E27" s="46" t="s">
        <v>250</v>
      </c>
      <c r="F27" s="25" t="s">
        <v>250</v>
      </c>
      <c r="G27" s="25" t="s">
        <v>250</v>
      </c>
      <c r="H27" s="46" t="s">
        <v>250</v>
      </c>
      <c r="I27" s="25" t="s">
        <v>250</v>
      </c>
      <c r="J27" s="25" t="s">
        <v>250</v>
      </c>
      <c r="K27" s="46" t="s">
        <v>250</v>
      </c>
      <c r="L27" s="25" t="s">
        <v>250</v>
      </c>
    </row>
    <row r="28" spans="1:12" x14ac:dyDescent="0.25">
      <c r="A28" s="50"/>
      <c r="B28" s="25" t="s">
        <v>250</v>
      </c>
      <c r="C28" s="25" t="s">
        <v>250</v>
      </c>
      <c r="D28" s="25" t="s">
        <v>250</v>
      </c>
      <c r="E28" s="46" t="s">
        <v>250</v>
      </c>
      <c r="F28" s="25" t="s">
        <v>250</v>
      </c>
      <c r="G28" s="25" t="s">
        <v>250</v>
      </c>
      <c r="H28" s="46" t="s">
        <v>250</v>
      </c>
      <c r="I28" s="25" t="s">
        <v>250</v>
      </c>
      <c r="J28" s="25" t="s">
        <v>250</v>
      </c>
      <c r="K28" s="46" t="s">
        <v>250</v>
      </c>
      <c r="L28" s="25" t="s">
        <v>250</v>
      </c>
    </row>
    <row r="29" spans="1:12" ht="15.75" thickBot="1" x14ac:dyDescent="0.3">
      <c r="A29" s="50"/>
      <c r="B29" s="44"/>
      <c r="C29" s="44"/>
      <c r="D29" s="48"/>
      <c r="E29" s="48"/>
      <c r="F29" s="44"/>
      <c r="G29" s="48"/>
      <c r="H29" s="48"/>
      <c r="I29" s="44"/>
      <c r="J29" s="48"/>
      <c r="K29" s="48"/>
      <c r="L29" s="44"/>
    </row>
    <row r="30" spans="1:12" ht="26.25" x14ac:dyDescent="0.25">
      <c r="A30" s="50"/>
      <c r="B30" s="114" t="s">
        <v>606</v>
      </c>
      <c r="C30" s="22"/>
      <c r="D30" s="40" t="s">
        <v>211</v>
      </c>
      <c r="E30" s="41">
        <v>670.7</v>
      </c>
      <c r="F30" s="22"/>
      <c r="G30" s="22" t="s">
        <v>211</v>
      </c>
      <c r="H30" s="23">
        <v>168.5</v>
      </c>
      <c r="I30" s="22"/>
      <c r="J30" s="22"/>
      <c r="K30" s="41" t="s">
        <v>607</v>
      </c>
      <c r="L30" s="22"/>
    </row>
    <row r="31" spans="1:12" ht="15.75" thickBot="1" x14ac:dyDescent="0.3">
      <c r="A31" s="50"/>
      <c r="B31" s="44"/>
      <c r="C31" s="44"/>
      <c r="D31" s="48"/>
      <c r="E31" s="48"/>
      <c r="F31" s="44"/>
      <c r="G31" s="48"/>
      <c r="H31" s="48"/>
      <c r="I31" s="44"/>
      <c r="J31" s="48"/>
      <c r="K31" s="48"/>
      <c r="L31" s="44"/>
    </row>
    <row r="32" spans="1:12" x14ac:dyDescent="0.25">
      <c r="A32" s="50"/>
      <c r="B32" s="25" t="s">
        <v>250</v>
      </c>
      <c r="C32" s="25" t="s">
        <v>250</v>
      </c>
      <c r="D32" s="25" t="s">
        <v>250</v>
      </c>
      <c r="E32" s="46" t="s">
        <v>250</v>
      </c>
      <c r="F32" s="25" t="s">
        <v>250</v>
      </c>
      <c r="G32" s="25" t="s">
        <v>250</v>
      </c>
      <c r="H32" s="46" t="s">
        <v>250</v>
      </c>
      <c r="I32" s="25" t="s">
        <v>250</v>
      </c>
      <c r="J32" s="25" t="s">
        <v>250</v>
      </c>
      <c r="K32" s="46" t="s">
        <v>250</v>
      </c>
      <c r="L32" s="25" t="s">
        <v>250</v>
      </c>
    </row>
    <row r="33" spans="1:21" x14ac:dyDescent="0.25">
      <c r="A33" s="50"/>
      <c r="B33" s="25" t="s">
        <v>250</v>
      </c>
      <c r="C33" s="25" t="s">
        <v>250</v>
      </c>
      <c r="D33" s="25" t="s">
        <v>250</v>
      </c>
      <c r="E33" s="46" t="s">
        <v>250</v>
      </c>
      <c r="F33" s="25" t="s">
        <v>250</v>
      </c>
      <c r="G33" s="25" t="s">
        <v>250</v>
      </c>
      <c r="H33" s="46" t="s">
        <v>250</v>
      </c>
      <c r="I33" s="25" t="s">
        <v>250</v>
      </c>
      <c r="J33" s="25" t="s">
        <v>250</v>
      </c>
      <c r="K33" s="46" t="s">
        <v>250</v>
      </c>
      <c r="L33" s="25" t="s">
        <v>250</v>
      </c>
    </row>
    <row r="34" spans="1:21" ht="15.75" thickBot="1" x14ac:dyDescent="0.3">
      <c r="A34" s="50"/>
      <c r="B34" s="44"/>
      <c r="C34" s="44"/>
      <c r="D34" s="48"/>
      <c r="E34" s="48"/>
      <c r="F34" s="44"/>
      <c r="G34" s="48"/>
      <c r="H34" s="48"/>
      <c r="I34" s="44"/>
      <c r="J34" s="48"/>
      <c r="K34" s="48"/>
      <c r="L34" s="44"/>
    </row>
    <row r="35" spans="1:21" ht="15" customHeight="1" x14ac:dyDescent="0.25">
      <c r="A35" s="50" t="s">
        <v>1199</v>
      </c>
      <c r="B35" s="49" t="s">
        <v>6</v>
      </c>
      <c r="C35" s="49"/>
      <c r="D35" s="49"/>
      <c r="E35" s="49"/>
      <c r="F35" s="49"/>
      <c r="G35" s="49"/>
      <c r="H35" s="49"/>
      <c r="I35" s="49"/>
      <c r="J35" s="49"/>
      <c r="K35" s="49"/>
      <c r="L35" s="49"/>
      <c r="M35" s="49"/>
      <c r="N35" s="49"/>
      <c r="O35" s="49"/>
      <c r="P35" s="49"/>
      <c r="Q35" s="49"/>
      <c r="R35" s="49"/>
      <c r="S35" s="49"/>
      <c r="T35" s="49"/>
      <c r="U35" s="49"/>
    </row>
    <row r="36" spans="1:21" x14ac:dyDescent="0.25">
      <c r="A36" s="50"/>
      <c r="B36" s="49"/>
      <c r="C36" s="49"/>
      <c r="D36" s="49"/>
      <c r="E36" s="49"/>
      <c r="F36" s="49"/>
      <c r="G36" s="49"/>
      <c r="H36" s="49"/>
      <c r="I36" s="49"/>
      <c r="J36" s="49"/>
      <c r="K36" s="49"/>
      <c r="L36" s="49"/>
      <c r="M36" s="49"/>
      <c r="N36" s="49"/>
      <c r="O36" s="49"/>
      <c r="P36" s="49"/>
      <c r="Q36" s="49"/>
      <c r="R36" s="49"/>
      <c r="S36" s="49"/>
      <c r="T36" s="49"/>
      <c r="U36" s="49"/>
    </row>
    <row r="37" spans="1:21" x14ac:dyDescent="0.25">
      <c r="A37" s="50"/>
      <c r="B37" s="59"/>
      <c r="C37" s="59"/>
      <c r="D37" s="59"/>
      <c r="E37" s="59"/>
      <c r="F37" s="59"/>
      <c r="G37" s="59"/>
      <c r="H37" s="59"/>
      <c r="I37" s="59"/>
      <c r="J37" s="59"/>
      <c r="K37" s="59"/>
      <c r="L37" s="59"/>
      <c r="M37" s="59"/>
      <c r="N37" s="59"/>
      <c r="O37" s="59"/>
      <c r="P37" s="59"/>
      <c r="Q37" s="59"/>
      <c r="R37" s="59"/>
      <c r="S37" s="59"/>
      <c r="T37" s="59"/>
      <c r="U37" s="59"/>
    </row>
    <row r="38" spans="1:21" x14ac:dyDescent="0.25">
      <c r="A38" s="50"/>
      <c r="B38" s="53"/>
      <c r="C38" s="53"/>
      <c r="D38" s="53"/>
      <c r="E38" s="53"/>
      <c r="F38" s="53"/>
      <c r="G38" s="53"/>
      <c r="H38" s="53"/>
      <c r="I38" s="53"/>
      <c r="J38" s="53"/>
      <c r="K38" s="53"/>
      <c r="L38" s="53"/>
      <c r="M38" s="53"/>
      <c r="N38" s="53"/>
      <c r="O38" s="53"/>
      <c r="P38" s="53"/>
      <c r="Q38" s="53"/>
      <c r="R38" s="53"/>
      <c r="S38" s="53"/>
      <c r="T38" s="53"/>
      <c r="U38" s="53"/>
    </row>
    <row r="39" spans="1:21" x14ac:dyDescent="0.25">
      <c r="A39" s="50"/>
      <c r="B39" s="13"/>
      <c r="C39" s="14"/>
      <c r="D39" s="15"/>
      <c r="E39" s="14"/>
      <c r="F39" s="14"/>
      <c r="G39" s="15"/>
      <c r="H39" s="14"/>
      <c r="I39" s="14"/>
      <c r="J39" s="15"/>
      <c r="K39" s="14"/>
      <c r="L39" s="14"/>
    </row>
    <row r="40" spans="1:21" ht="15.75" thickBot="1" x14ac:dyDescent="0.3">
      <c r="A40" s="50"/>
      <c r="B40" s="63"/>
      <c r="C40" s="19"/>
      <c r="D40" s="33" t="s">
        <v>585</v>
      </c>
      <c r="E40" s="33"/>
      <c r="F40" s="33"/>
      <c r="G40" s="33"/>
      <c r="H40" s="33"/>
      <c r="I40" s="19"/>
      <c r="J40" s="33" t="s">
        <v>586</v>
      </c>
      <c r="K40" s="33"/>
      <c r="L40" s="19"/>
    </row>
    <row r="41" spans="1:21" ht="15.75" thickBot="1" x14ac:dyDescent="0.3">
      <c r="A41" s="50"/>
      <c r="B41" s="63"/>
      <c r="C41" s="19"/>
      <c r="D41" s="33" t="s">
        <v>587</v>
      </c>
      <c r="E41" s="33"/>
      <c r="F41" s="33"/>
      <c r="G41" s="33"/>
      <c r="H41" s="33"/>
      <c r="I41" s="33"/>
      <c r="J41" s="33"/>
      <c r="K41" s="33"/>
      <c r="L41" s="19"/>
    </row>
    <row r="42" spans="1:21" ht="15.75" thickBot="1" x14ac:dyDescent="0.3">
      <c r="A42" s="50"/>
      <c r="B42" s="38" t="s">
        <v>198</v>
      </c>
      <c r="C42" s="19"/>
      <c r="D42" s="65">
        <v>2013</v>
      </c>
      <c r="E42" s="65"/>
      <c r="F42" s="19"/>
      <c r="G42" s="65">
        <v>2012</v>
      </c>
      <c r="H42" s="65"/>
      <c r="I42" s="19"/>
      <c r="J42" s="65">
        <v>2013</v>
      </c>
      <c r="K42" s="65"/>
      <c r="L42" s="19"/>
    </row>
    <row r="43" spans="1:21" x14ac:dyDescent="0.25">
      <c r="A43" s="50"/>
      <c r="B43" s="28" t="s">
        <v>610</v>
      </c>
      <c r="C43" s="22"/>
      <c r="D43" s="22"/>
      <c r="E43" s="23"/>
      <c r="F43" s="22"/>
      <c r="G43" s="22"/>
      <c r="H43" s="23"/>
      <c r="I43" s="22"/>
      <c r="J43" s="22"/>
      <c r="K43" s="23"/>
      <c r="L43" s="22"/>
    </row>
    <row r="44" spans="1:21" ht="26.25" x14ac:dyDescent="0.25">
      <c r="A44" s="50"/>
      <c r="B44" s="42" t="s">
        <v>611</v>
      </c>
      <c r="C44" s="26"/>
      <c r="D44" s="31" t="s">
        <v>211</v>
      </c>
      <c r="E44" s="30">
        <v>115.8</v>
      </c>
      <c r="F44" s="26"/>
      <c r="G44" s="26" t="s">
        <v>211</v>
      </c>
      <c r="H44" s="27">
        <v>107.7</v>
      </c>
      <c r="I44" s="26"/>
      <c r="J44" s="31" t="s">
        <v>211</v>
      </c>
      <c r="K44" s="30" t="s">
        <v>214</v>
      </c>
      <c r="L44" s="26"/>
    </row>
    <row r="45" spans="1:21" x14ac:dyDescent="0.25">
      <c r="A45" s="50"/>
      <c r="B45" s="43" t="s">
        <v>590</v>
      </c>
      <c r="C45" s="22"/>
      <c r="D45" s="22"/>
      <c r="E45" s="41">
        <v>506.7</v>
      </c>
      <c r="F45" s="22"/>
      <c r="G45" s="22"/>
      <c r="H45" s="23" t="s">
        <v>214</v>
      </c>
      <c r="I45" s="22"/>
      <c r="J45" s="22"/>
      <c r="K45" s="41" t="s">
        <v>214</v>
      </c>
      <c r="L45" s="22"/>
    </row>
    <row r="46" spans="1:21" x14ac:dyDescent="0.25">
      <c r="A46" s="50"/>
      <c r="B46" s="42" t="s">
        <v>612</v>
      </c>
      <c r="C46" s="26"/>
      <c r="D46" s="26"/>
      <c r="E46" s="30">
        <v>68.2</v>
      </c>
      <c r="F46" s="26"/>
      <c r="G46" s="26"/>
      <c r="H46" s="27">
        <v>12.8</v>
      </c>
      <c r="I46" s="26"/>
      <c r="J46" s="26"/>
      <c r="K46" s="30" t="s">
        <v>214</v>
      </c>
      <c r="L46" s="26"/>
    </row>
    <row r="47" spans="1:21" ht="26.25" x14ac:dyDescent="0.25">
      <c r="A47" s="50"/>
      <c r="B47" s="43" t="s">
        <v>366</v>
      </c>
      <c r="C47" s="22"/>
      <c r="D47" s="22"/>
      <c r="E47" s="41" t="s">
        <v>613</v>
      </c>
      <c r="F47" s="40" t="s">
        <v>213</v>
      </c>
      <c r="G47" s="22"/>
      <c r="H47" s="23" t="s">
        <v>214</v>
      </c>
      <c r="I47" s="22"/>
      <c r="J47" s="22"/>
      <c r="K47" s="41" t="s">
        <v>214</v>
      </c>
      <c r="L47" s="22"/>
    </row>
    <row r="48" spans="1:21" x14ac:dyDescent="0.25">
      <c r="A48" s="50"/>
      <c r="B48" s="42" t="s">
        <v>614</v>
      </c>
      <c r="C48" s="26"/>
      <c r="D48" s="26"/>
      <c r="E48" s="30">
        <v>1.9</v>
      </c>
      <c r="F48" s="26"/>
      <c r="G48" s="26"/>
      <c r="H48" s="27">
        <v>0.4</v>
      </c>
      <c r="I48" s="26"/>
      <c r="J48" s="26"/>
      <c r="K48" s="30">
        <v>6.4</v>
      </c>
      <c r="L48" s="26"/>
    </row>
    <row r="49" spans="1:21" x14ac:dyDescent="0.25">
      <c r="A49" s="50"/>
      <c r="B49" s="43" t="s">
        <v>597</v>
      </c>
      <c r="C49" s="22"/>
      <c r="D49" s="22"/>
      <c r="E49" s="41" t="s">
        <v>214</v>
      </c>
      <c r="F49" s="22"/>
      <c r="G49" s="22"/>
      <c r="H49" s="23" t="s">
        <v>214</v>
      </c>
      <c r="I49" s="22"/>
      <c r="J49" s="22"/>
      <c r="K49" s="41">
        <v>3.4</v>
      </c>
      <c r="L49" s="22"/>
    </row>
    <row r="50" spans="1:21" x14ac:dyDescent="0.25">
      <c r="A50" s="50"/>
      <c r="B50" s="42" t="s">
        <v>598</v>
      </c>
      <c r="C50" s="26"/>
      <c r="D50" s="26"/>
      <c r="E50" s="30" t="s">
        <v>599</v>
      </c>
      <c r="F50" s="31" t="s">
        <v>213</v>
      </c>
      <c r="G50" s="26"/>
      <c r="H50" s="27" t="s">
        <v>600</v>
      </c>
      <c r="I50" s="26" t="s">
        <v>213</v>
      </c>
      <c r="J50" s="26"/>
      <c r="K50" s="30" t="s">
        <v>601</v>
      </c>
      <c r="L50" s="31" t="s">
        <v>213</v>
      </c>
    </row>
    <row r="51" spans="1:21" ht="15.75" thickBot="1" x14ac:dyDescent="0.3">
      <c r="A51" s="50"/>
      <c r="B51" s="44"/>
      <c r="C51" s="44"/>
      <c r="D51" s="48"/>
      <c r="E51" s="48"/>
      <c r="F51" s="44"/>
      <c r="G51" s="48"/>
      <c r="H51" s="48"/>
      <c r="I51" s="44"/>
      <c r="J51" s="48"/>
      <c r="K51" s="48"/>
      <c r="L51" s="44"/>
    </row>
    <row r="52" spans="1:21" x14ac:dyDescent="0.25">
      <c r="A52" s="50"/>
      <c r="B52" s="25" t="s">
        <v>250</v>
      </c>
      <c r="C52" s="25" t="s">
        <v>250</v>
      </c>
      <c r="D52" s="25" t="s">
        <v>250</v>
      </c>
      <c r="E52" s="46" t="s">
        <v>250</v>
      </c>
      <c r="F52" s="25" t="s">
        <v>250</v>
      </c>
      <c r="G52" s="25" t="s">
        <v>250</v>
      </c>
      <c r="H52" s="46" t="s">
        <v>250</v>
      </c>
      <c r="I52" s="25" t="s">
        <v>250</v>
      </c>
      <c r="J52" s="25" t="s">
        <v>250</v>
      </c>
      <c r="K52" s="46" t="s">
        <v>250</v>
      </c>
      <c r="L52" s="25" t="s">
        <v>250</v>
      </c>
    </row>
    <row r="53" spans="1:21" x14ac:dyDescent="0.25">
      <c r="A53" s="50"/>
      <c r="B53" s="43" t="s">
        <v>615</v>
      </c>
      <c r="C53" s="22"/>
      <c r="D53" s="40" t="s">
        <v>211</v>
      </c>
      <c r="E53" s="41">
        <v>659.4</v>
      </c>
      <c r="F53" s="22"/>
      <c r="G53" s="22" t="s">
        <v>211</v>
      </c>
      <c r="H53" s="23">
        <v>115.8</v>
      </c>
      <c r="I53" s="22"/>
      <c r="J53" s="40" t="s">
        <v>211</v>
      </c>
      <c r="K53" s="41" t="s">
        <v>214</v>
      </c>
      <c r="L53" s="22"/>
    </row>
    <row r="54" spans="1:21" ht="15.75" thickBot="1" x14ac:dyDescent="0.3">
      <c r="A54" s="50"/>
      <c r="B54" s="44"/>
      <c r="C54" s="44"/>
      <c r="D54" s="48"/>
      <c r="E54" s="48"/>
      <c r="F54" s="44"/>
      <c r="G54" s="48"/>
      <c r="H54" s="48"/>
      <c r="I54" s="44"/>
      <c r="J54" s="48"/>
      <c r="K54" s="48"/>
      <c r="L54" s="44"/>
    </row>
    <row r="55" spans="1:21" x14ac:dyDescent="0.25">
      <c r="A55" s="50"/>
      <c r="B55" s="25" t="s">
        <v>250</v>
      </c>
      <c r="C55" s="25" t="s">
        <v>250</v>
      </c>
      <c r="D55" s="25" t="s">
        <v>250</v>
      </c>
      <c r="E55" s="46" t="s">
        <v>250</v>
      </c>
      <c r="F55" s="25" t="s">
        <v>250</v>
      </c>
      <c r="G55" s="25" t="s">
        <v>250</v>
      </c>
      <c r="H55" s="46" t="s">
        <v>250</v>
      </c>
      <c r="I55" s="25" t="s">
        <v>250</v>
      </c>
      <c r="J55" s="25" t="s">
        <v>250</v>
      </c>
      <c r="K55" s="46" t="s">
        <v>250</v>
      </c>
      <c r="L55" s="25" t="s">
        <v>250</v>
      </c>
    </row>
    <row r="56" spans="1:21" x14ac:dyDescent="0.25">
      <c r="A56" s="50"/>
      <c r="B56" s="25" t="s">
        <v>250</v>
      </c>
      <c r="C56" s="25" t="s">
        <v>250</v>
      </c>
      <c r="D56" s="25" t="s">
        <v>250</v>
      </c>
      <c r="E56" s="46" t="s">
        <v>250</v>
      </c>
      <c r="F56" s="25" t="s">
        <v>250</v>
      </c>
      <c r="G56" s="25" t="s">
        <v>250</v>
      </c>
      <c r="H56" s="46" t="s">
        <v>250</v>
      </c>
      <c r="I56" s="25" t="s">
        <v>250</v>
      </c>
      <c r="J56" s="25" t="s">
        <v>250</v>
      </c>
      <c r="K56" s="46" t="s">
        <v>250</v>
      </c>
      <c r="L56" s="25" t="s">
        <v>250</v>
      </c>
    </row>
    <row r="57" spans="1:21" ht="15.75" thickBot="1" x14ac:dyDescent="0.3">
      <c r="A57" s="50"/>
      <c r="B57" s="44"/>
      <c r="C57" s="44"/>
      <c r="D57" s="48"/>
      <c r="E57" s="48"/>
      <c r="F57" s="44"/>
      <c r="G57" s="48"/>
      <c r="H57" s="48"/>
      <c r="I57" s="44"/>
      <c r="J57" s="48"/>
      <c r="K57" s="48"/>
      <c r="L57" s="44"/>
    </row>
    <row r="58" spans="1:21" ht="15" customHeight="1" x14ac:dyDescent="0.25">
      <c r="A58" s="50" t="s">
        <v>1200</v>
      </c>
      <c r="B58" s="49" t="s">
        <v>6</v>
      </c>
      <c r="C58" s="49"/>
      <c r="D58" s="49"/>
      <c r="E58" s="49"/>
      <c r="F58" s="49"/>
      <c r="G58" s="49"/>
      <c r="H58" s="49"/>
      <c r="I58" s="49"/>
      <c r="J58" s="49"/>
      <c r="K58" s="49"/>
      <c r="L58" s="49"/>
      <c r="M58" s="49"/>
      <c r="N58" s="49"/>
      <c r="O58" s="49"/>
      <c r="P58" s="49"/>
      <c r="Q58" s="49"/>
      <c r="R58" s="49"/>
      <c r="S58" s="49"/>
      <c r="T58" s="49"/>
      <c r="U58" s="49"/>
    </row>
    <row r="59" spans="1:21" x14ac:dyDescent="0.25">
      <c r="A59" s="50"/>
      <c r="B59" s="49"/>
      <c r="C59" s="49"/>
      <c r="D59" s="49"/>
      <c r="E59" s="49"/>
      <c r="F59" s="49"/>
      <c r="G59" s="49"/>
      <c r="H59" s="49"/>
      <c r="I59" s="49"/>
      <c r="J59" s="49"/>
      <c r="K59" s="49"/>
      <c r="L59" s="49"/>
      <c r="M59" s="49"/>
      <c r="N59" s="49"/>
      <c r="O59" s="49"/>
      <c r="P59" s="49"/>
      <c r="Q59" s="49"/>
      <c r="R59" s="49"/>
      <c r="S59" s="49"/>
      <c r="T59" s="49"/>
      <c r="U59" s="49"/>
    </row>
    <row r="60" spans="1:21" x14ac:dyDescent="0.25">
      <c r="A60" s="50"/>
      <c r="B60" s="59"/>
      <c r="C60" s="59"/>
      <c r="D60" s="59"/>
      <c r="E60" s="59"/>
      <c r="F60" s="59"/>
      <c r="G60" s="59"/>
      <c r="H60" s="59"/>
      <c r="I60" s="59"/>
      <c r="J60" s="59"/>
      <c r="K60" s="59"/>
      <c r="L60" s="59"/>
      <c r="M60" s="59"/>
      <c r="N60" s="59"/>
      <c r="O60" s="59"/>
      <c r="P60" s="59"/>
      <c r="Q60" s="59"/>
      <c r="R60" s="59"/>
      <c r="S60" s="59"/>
      <c r="T60" s="59"/>
      <c r="U60" s="59"/>
    </row>
    <row r="61" spans="1:21" x14ac:dyDescent="0.25">
      <c r="A61" s="50"/>
      <c r="B61" s="53"/>
      <c r="C61" s="53"/>
      <c r="D61" s="53"/>
      <c r="E61" s="53"/>
      <c r="F61" s="53"/>
      <c r="G61" s="53"/>
      <c r="H61" s="53"/>
      <c r="I61" s="53"/>
      <c r="J61" s="53"/>
      <c r="K61" s="53"/>
      <c r="L61" s="53"/>
      <c r="M61" s="53"/>
      <c r="N61" s="53"/>
      <c r="O61" s="53"/>
      <c r="P61" s="53"/>
      <c r="Q61" s="53"/>
      <c r="R61" s="53"/>
      <c r="S61" s="53"/>
      <c r="T61" s="53"/>
      <c r="U61" s="53"/>
    </row>
    <row r="62" spans="1:21" x14ac:dyDescent="0.25">
      <c r="A62" s="50"/>
      <c r="B62" s="13"/>
      <c r="C62" s="14"/>
      <c r="D62" s="15"/>
      <c r="E62" s="14"/>
      <c r="F62" s="14"/>
      <c r="G62" s="15"/>
      <c r="H62" s="14"/>
      <c r="I62" s="14"/>
      <c r="J62" s="15"/>
      <c r="K62" s="14"/>
      <c r="L62" s="14"/>
      <c r="M62" s="15"/>
      <c r="N62" s="14"/>
      <c r="O62" s="14"/>
      <c r="P62" s="15"/>
      <c r="Q62" s="14"/>
      <c r="R62" s="14"/>
      <c r="S62" s="15"/>
      <c r="T62" s="14"/>
      <c r="U62" s="14"/>
    </row>
    <row r="63" spans="1:21" x14ac:dyDescent="0.25">
      <c r="A63" s="50"/>
      <c r="B63" s="117" t="s">
        <v>617</v>
      </c>
      <c r="C63" s="88"/>
      <c r="D63" s="88" t="s">
        <v>618</v>
      </c>
      <c r="E63" s="88"/>
      <c r="F63" s="88"/>
      <c r="G63" s="88" t="s">
        <v>620</v>
      </c>
      <c r="H63" s="88"/>
      <c r="I63" s="88"/>
      <c r="J63" s="88" t="s">
        <v>127</v>
      </c>
      <c r="K63" s="88"/>
      <c r="L63" s="88"/>
      <c r="M63" s="88" t="s">
        <v>622</v>
      </c>
      <c r="N63" s="88"/>
      <c r="O63" s="88"/>
      <c r="P63" s="88" t="s">
        <v>629</v>
      </c>
      <c r="Q63" s="88"/>
      <c r="R63" s="88"/>
      <c r="S63" s="88" t="s">
        <v>629</v>
      </c>
      <c r="T63" s="88"/>
      <c r="U63" s="88"/>
    </row>
    <row r="64" spans="1:21" x14ac:dyDescent="0.25">
      <c r="A64" s="50"/>
      <c r="B64" s="117"/>
      <c r="C64" s="88"/>
      <c r="D64" s="88" t="s">
        <v>619</v>
      </c>
      <c r="E64" s="88"/>
      <c r="F64" s="88"/>
      <c r="G64" s="88" t="s">
        <v>621</v>
      </c>
      <c r="H64" s="88"/>
      <c r="I64" s="88"/>
      <c r="J64" s="88"/>
      <c r="K64" s="88"/>
      <c r="L64" s="88"/>
      <c r="M64" s="88" t="s">
        <v>623</v>
      </c>
      <c r="N64" s="88"/>
      <c r="O64" s="88"/>
      <c r="P64" s="88" t="s">
        <v>630</v>
      </c>
      <c r="Q64" s="88"/>
      <c r="R64" s="88"/>
      <c r="S64" s="88" t="s">
        <v>633</v>
      </c>
      <c r="T64" s="88"/>
      <c r="U64" s="88"/>
    </row>
    <row r="65" spans="1:21" x14ac:dyDescent="0.25">
      <c r="A65" s="50"/>
      <c r="B65" s="117"/>
      <c r="C65" s="88"/>
      <c r="D65" s="88">
        <v>2014</v>
      </c>
      <c r="E65" s="88"/>
      <c r="F65" s="88"/>
      <c r="G65" s="88" t="s">
        <v>251</v>
      </c>
      <c r="H65" s="88"/>
      <c r="I65" s="88"/>
      <c r="J65" s="88"/>
      <c r="K65" s="88"/>
      <c r="L65" s="88"/>
      <c r="M65" s="88" t="s">
        <v>624</v>
      </c>
      <c r="N65" s="88"/>
      <c r="O65" s="88"/>
      <c r="P65" s="88" t="s">
        <v>631</v>
      </c>
      <c r="Q65" s="88"/>
      <c r="R65" s="88"/>
      <c r="S65" s="88" t="s">
        <v>631</v>
      </c>
      <c r="T65" s="88"/>
      <c r="U65" s="88"/>
    </row>
    <row r="66" spans="1:21" x14ac:dyDescent="0.25">
      <c r="A66" s="50"/>
      <c r="B66" s="117"/>
      <c r="C66" s="88"/>
      <c r="D66" s="88"/>
      <c r="E66" s="88"/>
      <c r="F66" s="88"/>
      <c r="G66" s="88">
        <v>2013</v>
      </c>
      <c r="H66" s="88"/>
      <c r="I66" s="88"/>
      <c r="J66" s="88"/>
      <c r="K66" s="88"/>
      <c r="L66" s="88"/>
      <c r="M66" s="88" t="s">
        <v>625</v>
      </c>
      <c r="N66" s="88"/>
      <c r="O66" s="88"/>
      <c r="P66" s="88" t="s">
        <v>632</v>
      </c>
      <c r="Q66" s="88"/>
      <c r="R66" s="88"/>
      <c r="S66" s="88" t="s">
        <v>634</v>
      </c>
      <c r="T66" s="88"/>
      <c r="U66" s="88"/>
    </row>
    <row r="67" spans="1:21" x14ac:dyDescent="0.25">
      <c r="A67" s="50"/>
      <c r="B67" s="117"/>
      <c r="C67" s="88"/>
      <c r="D67" s="88"/>
      <c r="E67" s="88"/>
      <c r="F67" s="88"/>
      <c r="G67" s="88"/>
      <c r="H67" s="88"/>
      <c r="I67" s="88"/>
      <c r="J67" s="88"/>
      <c r="K67" s="88"/>
      <c r="L67" s="88"/>
      <c r="M67" s="88" t="s">
        <v>626</v>
      </c>
      <c r="N67" s="88"/>
      <c r="O67" s="88"/>
      <c r="P67" s="88"/>
      <c r="Q67" s="88"/>
      <c r="R67" s="88"/>
      <c r="S67" s="88"/>
      <c r="T67" s="88"/>
      <c r="U67" s="88"/>
    </row>
    <row r="68" spans="1:21" x14ac:dyDescent="0.25">
      <c r="A68" s="50"/>
      <c r="B68" s="117"/>
      <c r="C68" s="88"/>
      <c r="D68" s="88"/>
      <c r="E68" s="88"/>
      <c r="F68" s="88"/>
      <c r="G68" s="88"/>
      <c r="H68" s="88"/>
      <c r="I68" s="88"/>
      <c r="J68" s="88"/>
      <c r="K68" s="88"/>
      <c r="L68" s="88"/>
      <c r="M68" s="88" t="s">
        <v>627</v>
      </c>
      <c r="N68" s="88"/>
      <c r="O68" s="88"/>
      <c r="P68" s="88"/>
      <c r="Q68" s="88"/>
      <c r="R68" s="88"/>
      <c r="S68" s="88"/>
      <c r="T68" s="88"/>
      <c r="U68" s="88"/>
    </row>
    <row r="69" spans="1:21" ht="15.75" thickBot="1" x14ac:dyDescent="0.3">
      <c r="A69" s="50"/>
      <c r="B69" s="117"/>
      <c r="C69" s="88"/>
      <c r="D69" s="86"/>
      <c r="E69" s="86"/>
      <c r="F69" s="88"/>
      <c r="G69" s="86"/>
      <c r="H69" s="86"/>
      <c r="I69" s="88"/>
      <c r="J69" s="86"/>
      <c r="K69" s="86"/>
      <c r="L69" s="88"/>
      <c r="M69" s="86" t="s">
        <v>628</v>
      </c>
      <c r="N69" s="86"/>
      <c r="O69" s="88"/>
      <c r="P69" s="86"/>
      <c r="Q69" s="86"/>
      <c r="R69" s="88"/>
      <c r="S69" s="86"/>
      <c r="T69" s="86"/>
      <c r="U69" s="88"/>
    </row>
    <row r="70" spans="1:21" x14ac:dyDescent="0.25">
      <c r="A70" s="50"/>
      <c r="B70" s="87" t="s">
        <v>635</v>
      </c>
      <c r="C70" s="87"/>
      <c r="D70" s="87"/>
      <c r="E70" s="87"/>
      <c r="F70" s="70"/>
      <c r="G70" s="118"/>
      <c r="H70" s="118"/>
      <c r="I70" s="70"/>
      <c r="J70" s="118"/>
      <c r="K70" s="118"/>
      <c r="L70" s="70"/>
      <c r="M70" s="118"/>
      <c r="N70" s="118"/>
      <c r="O70" s="70"/>
      <c r="P70" s="118"/>
      <c r="Q70" s="118"/>
      <c r="R70" s="70"/>
      <c r="S70" s="118"/>
      <c r="T70" s="118"/>
      <c r="U70" s="70"/>
    </row>
    <row r="71" spans="1:21" x14ac:dyDescent="0.25">
      <c r="A71" s="50"/>
      <c r="B71" s="115" t="s">
        <v>636</v>
      </c>
      <c r="C71" s="73"/>
      <c r="D71" s="73"/>
      <c r="E71" s="74" t="s">
        <v>214</v>
      </c>
      <c r="F71" s="73" t="s">
        <v>637</v>
      </c>
      <c r="G71" s="73"/>
      <c r="H71" s="74">
        <v>1</v>
      </c>
      <c r="I71" s="73" t="s">
        <v>637</v>
      </c>
      <c r="J71" s="74" t="s">
        <v>211</v>
      </c>
      <c r="K71" s="74">
        <v>5.7</v>
      </c>
      <c r="L71" s="73"/>
      <c r="M71" s="74" t="s">
        <v>211</v>
      </c>
      <c r="N71" s="74" t="s">
        <v>214</v>
      </c>
      <c r="O71" s="73"/>
      <c r="P71" s="74" t="s">
        <v>211</v>
      </c>
      <c r="Q71" s="74">
        <v>5.7</v>
      </c>
      <c r="R71" s="73"/>
      <c r="S71" s="74" t="s">
        <v>211</v>
      </c>
      <c r="T71" s="74" t="s">
        <v>214</v>
      </c>
      <c r="U71" s="73"/>
    </row>
    <row r="72" spans="1:21" x14ac:dyDescent="0.25">
      <c r="A72" s="50"/>
      <c r="B72" s="116" t="s">
        <v>166</v>
      </c>
      <c r="C72" s="76"/>
      <c r="D72" s="76"/>
      <c r="E72" s="79"/>
      <c r="F72" s="76"/>
      <c r="G72" s="76"/>
      <c r="H72" s="79"/>
      <c r="I72" s="76"/>
      <c r="J72" s="76"/>
      <c r="K72" s="79">
        <v>86.7</v>
      </c>
      <c r="L72" s="76"/>
      <c r="M72" s="76"/>
      <c r="N72" s="79" t="s">
        <v>214</v>
      </c>
      <c r="O72" s="76"/>
      <c r="P72" s="76"/>
      <c r="Q72" s="79" t="s">
        <v>214</v>
      </c>
      <c r="R72" s="76"/>
      <c r="S72" s="76"/>
      <c r="T72" s="79">
        <v>86.7</v>
      </c>
      <c r="U72" s="76"/>
    </row>
    <row r="73" spans="1:21" x14ac:dyDescent="0.25">
      <c r="A73" s="50"/>
      <c r="B73" s="115" t="s">
        <v>638</v>
      </c>
      <c r="C73" s="73"/>
      <c r="D73" s="73"/>
      <c r="E73" s="74"/>
      <c r="F73" s="73"/>
      <c r="G73" s="73"/>
      <c r="H73" s="74"/>
      <c r="I73" s="73"/>
      <c r="J73" s="73"/>
      <c r="K73" s="74"/>
      <c r="L73" s="73"/>
      <c r="M73" s="73"/>
      <c r="N73" s="74"/>
      <c r="O73" s="73"/>
      <c r="P73" s="73"/>
      <c r="Q73" s="74"/>
      <c r="R73" s="73"/>
      <c r="S73" s="73"/>
      <c r="T73" s="74"/>
      <c r="U73" s="73"/>
    </row>
    <row r="74" spans="1:21" x14ac:dyDescent="0.25">
      <c r="A74" s="50"/>
      <c r="B74" s="75" t="s">
        <v>639</v>
      </c>
      <c r="C74" s="76"/>
      <c r="D74" s="76"/>
      <c r="E74" s="79"/>
      <c r="F74" s="76"/>
      <c r="G74" s="76"/>
      <c r="H74" s="79"/>
      <c r="I74" s="76"/>
      <c r="J74" s="76"/>
      <c r="K74" s="79">
        <v>6.6</v>
      </c>
      <c r="L74" s="76"/>
      <c r="M74" s="76"/>
      <c r="N74" s="79">
        <v>6.6</v>
      </c>
      <c r="O74" s="76"/>
      <c r="P74" s="76"/>
      <c r="Q74" s="79" t="s">
        <v>214</v>
      </c>
      <c r="R74" s="76"/>
      <c r="S74" s="76"/>
      <c r="T74" s="79" t="s">
        <v>214</v>
      </c>
      <c r="U74" s="76"/>
    </row>
    <row r="75" spans="1:21" x14ac:dyDescent="0.25">
      <c r="A75" s="50"/>
      <c r="B75" s="80" t="s">
        <v>640</v>
      </c>
      <c r="C75" s="73"/>
      <c r="D75" s="73"/>
      <c r="E75" s="74"/>
      <c r="F75" s="73"/>
      <c r="G75" s="73"/>
      <c r="H75" s="74"/>
      <c r="I75" s="73"/>
      <c r="J75" s="73"/>
      <c r="K75" s="74">
        <v>9.1999999999999993</v>
      </c>
      <c r="L75" s="73"/>
      <c r="M75" s="73"/>
      <c r="N75" s="74">
        <v>9.1999999999999993</v>
      </c>
      <c r="O75" s="73"/>
      <c r="P75" s="73"/>
      <c r="Q75" s="74" t="s">
        <v>214</v>
      </c>
      <c r="R75" s="73"/>
      <c r="S75" s="73"/>
      <c r="T75" s="74" t="s">
        <v>214</v>
      </c>
      <c r="U75" s="73"/>
    </row>
    <row r="76" spans="1:21" x14ac:dyDescent="0.25">
      <c r="A76" s="50"/>
      <c r="B76" s="75" t="s">
        <v>641</v>
      </c>
      <c r="C76" s="76"/>
      <c r="D76" s="76"/>
      <c r="E76" s="79"/>
      <c r="F76" s="76"/>
      <c r="G76" s="76"/>
      <c r="H76" s="79"/>
      <c r="I76" s="76"/>
      <c r="J76" s="76"/>
      <c r="K76" s="79">
        <v>1.3</v>
      </c>
      <c r="L76" s="76"/>
      <c r="M76" s="76"/>
      <c r="N76" s="79">
        <v>1.3</v>
      </c>
      <c r="O76" s="76"/>
      <c r="P76" s="76"/>
      <c r="Q76" s="79" t="s">
        <v>214</v>
      </c>
      <c r="R76" s="76"/>
      <c r="S76" s="76"/>
      <c r="T76" s="79" t="s">
        <v>214</v>
      </c>
      <c r="U76" s="76"/>
    </row>
    <row r="77" spans="1:21" x14ac:dyDescent="0.25">
      <c r="A77" s="50"/>
      <c r="B77" s="80" t="s">
        <v>642</v>
      </c>
      <c r="C77" s="73"/>
      <c r="D77" s="73"/>
      <c r="E77" s="74"/>
      <c r="F77" s="73"/>
      <c r="G77" s="73"/>
      <c r="H77" s="74"/>
      <c r="I77" s="73"/>
      <c r="J77" s="73"/>
      <c r="K77" s="74">
        <v>3.8</v>
      </c>
      <c r="L77" s="73"/>
      <c r="M77" s="73"/>
      <c r="N77" s="74">
        <v>3.8</v>
      </c>
      <c r="O77" s="73"/>
      <c r="P77" s="73"/>
      <c r="Q77" s="74" t="s">
        <v>214</v>
      </c>
      <c r="R77" s="73"/>
      <c r="S77" s="73"/>
      <c r="T77" s="74" t="s">
        <v>214</v>
      </c>
      <c r="U77" s="73"/>
    </row>
    <row r="78" spans="1:21" x14ac:dyDescent="0.25">
      <c r="A78" s="50"/>
      <c r="B78" s="75" t="s">
        <v>643</v>
      </c>
      <c r="C78" s="76"/>
      <c r="D78" s="76"/>
      <c r="E78" s="79"/>
      <c r="F78" s="76"/>
      <c r="G78" s="76"/>
      <c r="H78" s="79"/>
      <c r="I78" s="76"/>
      <c r="J78" s="76"/>
      <c r="K78" s="79">
        <v>8.4</v>
      </c>
      <c r="L78" s="76"/>
      <c r="M78" s="76"/>
      <c r="N78" s="79">
        <v>8.4</v>
      </c>
      <c r="O78" s="76"/>
      <c r="P78" s="76"/>
      <c r="Q78" s="79" t="s">
        <v>214</v>
      </c>
      <c r="R78" s="76"/>
      <c r="S78" s="76"/>
      <c r="T78" s="79" t="s">
        <v>214</v>
      </c>
      <c r="U78" s="76"/>
    </row>
    <row r="79" spans="1:21" x14ac:dyDescent="0.25">
      <c r="A79" s="50"/>
      <c r="B79" s="80" t="s">
        <v>644</v>
      </c>
      <c r="C79" s="73"/>
      <c r="D79" s="73"/>
      <c r="E79" s="74"/>
      <c r="F79" s="73"/>
      <c r="G79" s="73"/>
      <c r="H79" s="74"/>
      <c r="I79" s="73"/>
      <c r="J79" s="73"/>
      <c r="K79" s="74">
        <v>93.6</v>
      </c>
      <c r="L79" s="73"/>
      <c r="M79" s="73"/>
      <c r="N79" s="74" t="s">
        <v>214</v>
      </c>
      <c r="O79" s="73"/>
      <c r="P79" s="73"/>
      <c r="Q79" s="74">
        <v>93.6</v>
      </c>
      <c r="R79" s="73"/>
      <c r="S79" s="73"/>
      <c r="T79" s="74" t="s">
        <v>214</v>
      </c>
      <c r="U79" s="73"/>
    </row>
    <row r="80" spans="1:21" x14ac:dyDescent="0.25">
      <c r="A80" s="50"/>
      <c r="B80" s="75" t="s">
        <v>645</v>
      </c>
      <c r="C80" s="76"/>
      <c r="D80" s="76"/>
      <c r="E80" s="79"/>
      <c r="F80" s="76"/>
      <c r="G80" s="76"/>
      <c r="H80" s="79"/>
      <c r="I80" s="76"/>
      <c r="J80" s="76"/>
      <c r="K80" s="79">
        <v>2.8</v>
      </c>
      <c r="L80" s="76"/>
      <c r="M80" s="76"/>
      <c r="N80" s="79">
        <v>2.8</v>
      </c>
      <c r="O80" s="76"/>
      <c r="P80" s="76"/>
      <c r="Q80" s="79" t="s">
        <v>214</v>
      </c>
      <c r="R80" s="76"/>
      <c r="S80" s="76"/>
      <c r="T80" s="79" t="s">
        <v>214</v>
      </c>
      <c r="U80" s="76"/>
    </row>
    <row r="81" spans="1:21" x14ac:dyDescent="0.25">
      <c r="A81" s="50"/>
      <c r="B81" s="80" t="s">
        <v>646</v>
      </c>
      <c r="C81" s="73"/>
      <c r="D81" s="73"/>
      <c r="E81" s="74"/>
      <c r="F81" s="73"/>
      <c r="G81" s="73"/>
      <c r="H81" s="74"/>
      <c r="I81" s="73"/>
      <c r="J81" s="73"/>
      <c r="K81" s="74">
        <v>7.3</v>
      </c>
      <c r="L81" s="73"/>
      <c r="M81" s="73"/>
      <c r="N81" s="74">
        <v>7.3</v>
      </c>
      <c r="O81" s="73"/>
      <c r="P81" s="73"/>
      <c r="Q81" s="74" t="s">
        <v>214</v>
      </c>
      <c r="R81" s="73"/>
      <c r="S81" s="73"/>
      <c r="T81" s="74" t="s">
        <v>214</v>
      </c>
      <c r="U81" s="73"/>
    </row>
    <row r="82" spans="1:21" x14ac:dyDescent="0.25">
      <c r="A82" s="50"/>
      <c r="B82" s="75" t="s">
        <v>647</v>
      </c>
      <c r="C82" s="76"/>
      <c r="D82" s="76"/>
      <c r="E82" s="79"/>
      <c r="F82" s="76"/>
      <c r="G82" s="76"/>
      <c r="H82" s="79"/>
      <c r="I82" s="76"/>
      <c r="J82" s="76"/>
      <c r="K82" s="79">
        <v>13.1</v>
      </c>
      <c r="L82" s="76"/>
      <c r="M82" s="76"/>
      <c r="N82" s="79">
        <v>13.1</v>
      </c>
      <c r="O82" s="76"/>
      <c r="P82" s="76"/>
      <c r="Q82" s="79" t="s">
        <v>214</v>
      </c>
      <c r="R82" s="76"/>
      <c r="S82" s="76"/>
      <c r="T82" s="79" t="s">
        <v>214</v>
      </c>
      <c r="U82" s="76"/>
    </row>
    <row r="83" spans="1:21" x14ac:dyDescent="0.25">
      <c r="A83" s="50"/>
      <c r="B83" s="80" t="s">
        <v>648</v>
      </c>
      <c r="C83" s="73"/>
      <c r="D83" s="73"/>
      <c r="E83" s="74"/>
      <c r="F83" s="73"/>
      <c r="G83" s="73"/>
      <c r="H83" s="74"/>
      <c r="I83" s="73"/>
      <c r="J83" s="73"/>
      <c r="K83" s="74">
        <v>7.4</v>
      </c>
      <c r="L83" s="73"/>
      <c r="M83" s="73"/>
      <c r="N83" s="74">
        <v>7.4</v>
      </c>
      <c r="O83" s="73"/>
      <c r="P83" s="73"/>
      <c r="Q83" s="74" t="s">
        <v>214</v>
      </c>
      <c r="R83" s="73"/>
      <c r="S83" s="73"/>
      <c r="T83" s="74" t="s">
        <v>214</v>
      </c>
      <c r="U83" s="73"/>
    </row>
    <row r="84" spans="1:21" x14ac:dyDescent="0.25">
      <c r="A84" s="50"/>
      <c r="B84" s="75" t="s">
        <v>649</v>
      </c>
      <c r="C84" s="76"/>
      <c r="D84" s="76"/>
      <c r="E84" s="79"/>
      <c r="F84" s="76"/>
      <c r="G84" s="76"/>
      <c r="H84" s="79"/>
      <c r="I84" s="76"/>
      <c r="J84" s="76"/>
      <c r="K84" s="79">
        <v>47.8</v>
      </c>
      <c r="L84" s="76"/>
      <c r="M84" s="76"/>
      <c r="N84" s="79" t="s">
        <v>214</v>
      </c>
      <c r="O84" s="76"/>
      <c r="P84" s="76"/>
      <c r="Q84" s="79">
        <v>47.8</v>
      </c>
      <c r="R84" s="76"/>
      <c r="S84" s="76"/>
      <c r="T84" s="79" t="s">
        <v>214</v>
      </c>
      <c r="U84" s="76"/>
    </row>
    <row r="85" spans="1:21" x14ac:dyDescent="0.25">
      <c r="A85" s="50"/>
      <c r="B85" s="80" t="s">
        <v>169</v>
      </c>
      <c r="C85" s="73"/>
      <c r="D85" s="73"/>
      <c r="E85" s="74"/>
      <c r="F85" s="73"/>
      <c r="G85" s="73"/>
      <c r="H85" s="74"/>
      <c r="I85" s="73"/>
      <c r="J85" s="73"/>
      <c r="K85" s="74">
        <v>1.4</v>
      </c>
      <c r="L85" s="73"/>
      <c r="M85" s="73"/>
      <c r="N85" s="74">
        <v>1.4</v>
      </c>
      <c r="O85" s="73"/>
      <c r="P85" s="73"/>
      <c r="Q85" s="74" t="s">
        <v>214</v>
      </c>
      <c r="R85" s="73"/>
      <c r="S85" s="73"/>
      <c r="T85" s="74" t="s">
        <v>214</v>
      </c>
      <c r="U85" s="73"/>
    </row>
    <row r="86" spans="1:21" ht="15.75" thickBot="1" x14ac:dyDescent="0.3">
      <c r="A86" s="50"/>
      <c r="B86" s="44"/>
      <c r="C86" s="44"/>
      <c r="D86" s="44"/>
      <c r="E86" s="45"/>
      <c r="F86" s="44"/>
      <c r="G86" s="44"/>
      <c r="H86" s="45"/>
      <c r="I86" s="44"/>
      <c r="J86" s="48"/>
      <c r="K86" s="48"/>
      <c r="L86" s="44"/>
      <c r="M86" s="48"/>
      <c r="N86" s="48"/>
      <c r="O86" s="44"/>
      <c r="P86" s="48"/>
      <c r="Q86" s="48"/>
      <c r="R86" s="44"/>
      <c r="S86" s="48"/>
      <c r="T86" s="48"/>
      <c r="U86" s="44"/>
    </row>
    <row r="87" spans="1:21" x14ac:dyDescent="0.25">
      <c r="A87" s="50"/>
      <c r="B87" s="25" t="s">
        <v>250</v>
      </c>
      <c r="C87" s="25" t="s">
        <v>250</v>
      </c>
      <c r="D87" s="25" t="s">
        <v>250</v>
      </c>
      <c r="E87" s="46" t="s">
        <v>250</v>
      </c>
      <c r="F87" s="25" t="s">
        <v>250</v>
      </c>
      <c r="G87" s="25" t="s">
        <v>250</v>
      </c>
      <c r="H87" s="46" t="s">
        <v>250</v>
      </c>
      <c r="I87" s="25" t="s">
        <v>250</v>
      </c>
      <c r="J87" s="25" t="s">
        <v>250</v>
      </c>
      <c r="K87" s="46" t="s">
        <v>250</v>
      </c>
      <c r="L87" s="25" t="s">
        <v>250</v>
      </c>
      <c r="M87" s="25" t="s">
        <v>250</v>
      </c>
      <c r="N87" s="46" t="s">
        <v>250</v>
      </c>
      <c r="O87" s="25" t="s">
        <v>250</v>
      </c>
      <c r="P87" s="25" t="s">
        <v>250</v>
      </c>
      <c r="Q87" s="46" t="s">
        <v>250</v>
      </c>
      <c r="R87" s="25" t="s">
        <v>250</v>
      </c>
      <c r="S87" s="25" t="s">
        <v>250</v>
      </c>
      <c r="T87" s="46" t="s">
        <v>250</v>
      </c>
      <c r="U87" s="25" t="s">
        <v>250</v>
      </c>
    </row>
    <row r="88" spans="1:21" x14ac:dyDescent="0.25">
      <c r="A88" s="50"/>
      <c r="B88" s="116" t="s">
        <v>650</v>
      </c>
      <c r="C88" s="76"/>
      <c r="D88" s="76"/>
      <c r="E88" s="79">
        <v>43</v>
      </c>
      <c r="F88" s="76" t="s">
        <v>637</v>
      </c>
      <c r="G88" s="76"/>
      <c r="H88" s="79">
        <v>46</v>
      </c>
      <c r="I88" s="76" t="s">
        <v>637</v>
      </c>
      <c r="J88" s="76"/>
      <c r="K88" s="79">
        <v>202.7</v>
      </c>
      <c r="L88" s="76"/>
      <c r="M88" s="76"/>
      <c r="N88" s="79">
        <v>61.3</v>
      </c>
      <c r="O88" s="76"/>
      <c r="P88" s="76"/>
      <c r="Q88" s="79">
        <v>141.4</v>
      </c>
      <c r="R88" s="76"/>
      <c r="S88" s="76"/>
      <c r="T88" s="79" t="s">
        <v>214</v>
      </c>
      <c r="U88" s="76"/>
    </row>
    <row r="89" spans="1:21" x14ac:dyDescent="0.25">
      <c r="A89" s="50"/>
      <c r="B89" s="115" t="s">
        <v>651</v>
      </c>
      <c r="C89" s="73"/>
      <c r="D89" s="73"/>
      <c r="E89" s="74"/>
      <c r="F89" s="73"/>
      <c r="G89" s="73"/>
      <c r="H89" s="74"/>
      <c r="I89" s="73"/>
      <c r="J89" s="73"/>
      <c r="K89" s="74"/>
      <c r="L89" s="73"/>
      <c r="M89" s="73"/>
      <c r="N89" s="74"/>
      <c r="O89" s="73"/>
      <c r="P89" s="73"/>
      <c r="Q89" s="74"/>
      <c r="R89" s="73"/>
      <c r="S89" s="73"/>
      <c r="T89" s="74"/>
      <c r="U89" s="73"/>
    </row>
    <row r="90" spans="1:21" x14ac:dyDescent="0.25">
      <c r="A90" s="50"/>
      <c r="B90" s="75" t="s">
        <v>652</v>
      </c>
      <c r="C90" s="76"/>
      <c r="D90" s="76"/>
      <c r="E90" s="79"/>
      <c r="F90" s="76"/>
      <c r="G90" s="76"/>
      <c r="H90" s="79"/>
      <c r="I90" s="76"/>
      <c r="J90" s="76"/>
      <c r="K90" s="79">
        <v>29.1</v>
      </c>
      <c r="L90" s="76"/>
      <c r="M90" s="76"/>
      <c r="N90" s="79">
        <v>29.1</v>
      </c>
      <c r="O90" s="76"/>
      <c r="P90" s="76"/>
      <c r="Q90" s="79" t="s">
        <v>214</v>
      </c>
      <c r="R90" s="76"/>
      <c r="S90" s="76"/>
      <c r="T90" s="79" t="s">
        <v>214</v>
      </c>
      <c r="U90" s="76"/>
    </row>
    <row r="91" spans="1:21" x14ac:dyDescent="0.25">
      <c r="A91" s="50"/>
      <c r="B91" s="80" t="s">
        <v>653</v>
      </c>
      <c r="C91" s="73"/>
      <c r="D91" s="73"/>
      <c r="E91" s="74">
        <v>5</v>
      </c>
      <c r="F91" s="73" t="s">
        <v>637</v>
      </c>
      <c r="G91" s="73"/>
      <c r="H91" s="74">
        <v>4</v>
      </c>
      <c r="I91" s="73" t="s">
        <v>637</v>
      </c>
      <c r="J91" s="73"/>
      <c r="K91" s="74">
        <v>62.8</v>
      </c>
      <c r="L91" s="73"/>
      <c r="M91" s="73"/>
      <c r="N91" s="74">
        <v>5.0999999999999996</v>
      </c>
      <c r="O91" s="73"/>
      <c r="P91" s="73"/>
      <c r="Q91" s="74">
        <v>57.7</v>
      </c>
      <c r="R91" s="73"/>
      <c r="S91" s="73"/>
      <c r="T91" s="74" t="s">
        <v>214</v>
      </c>
      <c r="U91" s="73"/>
    </row>
    <row r="92" spans="1:21" ht="15.75" thickBot="1" x14ac:dyDescent="0.3">
      <c r="A92" s="50"/>
      <c r="B92" s="44"/>
      <c r="C92" s="44"/>
      <c r="D92" s="44"/>
      <c r="E92" s="45"/>
      <c r="F92" s="44"/>
      <c r="G92" s="44"/>
      <c r="H92" s="45"/>
      <c r="I92" s="44"/>
      <c r="J92" s="48"/>
      <c r="K92" s="48"/>
      <c r="L92" s="44"/>
      <c r="M92" s="48"/>
      <c r="N92" s="48"/>
      <c r="O92" s="44"/>
      <c r="P92" s="48"/>
      <c r="Q92" s="48"/>
      <c r="R92" s="44"/>
      <c r="S92" s="48"/>
      <c r="T92" s="48"/>
      <c r="U92" s="44"/>
    </row>
    <row r="93" spans="1:21" x14ac:dyDescent="0.25">
      <c r="A93" s="50"/>
      <c r="B93" s="25" t="s">
        <v>250</v>
      </c>
      <c r="C93" s="25" t="s">
        <v>250</v>
      </c>
      <c r="D93" s="25" t="s">
        <v>250</v>
      </c>
      <c r="E93" s="46" t="s">
        <v>250</v>
      </c>
      <c r="F93" s="25" t="s">
        <v>250</v>
      </c>
      <c r="G93" s="25" t="s">
        <v>250</v>
      </c>
      <c r="H93" s="46" t="s">
        <v>250</v>
      </c>
      <c r="I93" s="25" t="s">
        <v>250</v>
      </c>
      <c r="J93" s="25" t="s">
        <v>250</v>
      </c>
      <c r="K93" s="46" t="s">
        <v>250</v>
      </c>
      <c r="L93" s="25" t="s">
        <v>250</v>
      </c>
      <c r="M93" s="25" t="s">
        <v>250</v>
      </c>
      <c r="N93" s="46" t="s">
        <v>250</v>
      </c>
      <c r="O93" s="25" t="s">
        <v>250</v>
      </c>
      <c r="P93" s="25" t="s">
        <v>250</v>
      </c>
      <c r="Q93" s="46" t="s">
        <v>250</v>
      </c>
      <c r="R93" s="25" t="s">
        <v>250</v>
      </c>
      <c r="S93" s="25" t="s">
        <v>250</v>
      </c>
      <c r="T93" s="46" t="s">
        <v>250</v>
      </c>
      <c r="U93" s="25" t="s">
        <v>250</v>
      </c>
    </row>
    <row r="94" spans="1:21" x14ac:dyDescent="0.25">
      <c r="A94" s="50"/>
      <c r="B94" s="116" t="s">
        <v>654</v>
      </c>
      <c r="C94" s="76"/>
      <c r="D94" s="76"/>
      <c r="E94" s="79">
        <v>20</v>
      </c>
      <c r="F94" s="76" t="s">
        <v>637</v>
      </c>
      <c r="G94" s="76"/>
      <c r="H94" s="79">
        <v>22</v>
      </c>
      <c r="I94" s="76" t="s">
        <v>637</v>
      </c>
      <c r="J94" s="76"/>
      <c r="K94" s="79">
        <v>91.9</v>
      </c>
      <c r="L94" s="76"/>
      <c r="M94" s="76"/>
      <c r="N94" s="79">
        <v>34.200000000000003</v>
      </c>
      <c r="O94" s="76"/>
      <c r="P94" s="76"/>
      <c r="Q94" s="79">
        <v>57.7</v>
      </c>
      <c r="R94" s="76"/>
      <c r="S94" s="76"/>
      <c r="T94" s="79" t="s">
        <v>214</v>
      </c>
      <c r="U94" s="76"/>
    </row>
    <row r="95" spans="1:21" x14ac:dyDescent="0.25">
      <c r="A95" s="50"/>
      <c r="B95" s="115" t="s">
        <v>655</v>
      </c>
      <c r="C95" s="73"/>
      <c r="D95" s="73"/>
      <c r="E95" s="74"/>
      <c r="F95" s="73"/>
      <c r="G95" s="73"/>
      <c r="H95" s="74"/>
      <c r="I95" s="73"/>
      <c r="J95" s="73"/>
      <c r="K95" s="74"/>
      <c r="L95" s="73"/>
      <c r="M95" s="73"/>
      <c r="N95" s="74"/>
      <c r="O95" s="73"/>
      <c r="P95" s="73"/>
      <c r="Q95" s="74"/>
      <c r="R95" s="73"/>
      <c r="S95" s="73"/>
      <c r="T95" s="74"/>
      <c r="U95" s="73"/>
    </row>
    <row r="96" spans="1:21" x14ac:dyDescent="0.25">
      <c r="A96" s="50"/>
      <c r="B96" s="75" t="s">
        <v>656</v>
      </c>
      <c r="C96" s="76"/>
      <c r="D96" s="76"/>
      <c r="E96" s="79"/>
      <c r="F96" s="76"/>
      <c r="G96" s="76"/>
      <c r="H96" s="79"/>
      <c r="I96" s="76"/>
      <c r="J96" s="76"/>
      <c r="K96" s="79">
        <v>199.4</v>
      </c>
      <c r="L96" s="76"/>
      <c r="M96" s="76"/>
      <c r="N96" s="79">
        <v>199.4</v>
      </c>
      <c r="O96" s="76"/>
      <c r="P96" s="76"/>
      <c r="Q96" s="79" t="s">
        <v>214</v>
      </c>
      <c r="R96" s="76"/>
      <c r="S96" s="76"/>
      <c r="T96" s="79" t="s">
        <v>214</v>
      </c>
      <c r="U96" s="76"/>
    </row>
    <row r="97" spans="1:21" x14ac:dyDescent="0.25">
      <c r="A97" s="50"/>
      <c r="B97" s="80" t="s">
        <v>657</v>
      </c>
      <c r="C97" s="73"/>
      <c r="D97" s="73"/>
      <c r="E97" s="74"/>
      <c r="F97" s="73"/>
      <c r="G97" s="73"/>
      <c r="H97" s="74"/>
      <c r="I97" s="73"/>
      <c r="J97" s="73"/>
      <c r="K97" s="74">
        <v>65.2</v>
      </c>
      <c r="L97" s="73"/>
      <c r="M97" s="73"/>
      <c r="N97" s="74">
        <v>2.8</v>
      </c>
      <c r="O97" s="73"/>
      <c r="P97" s="73"/>
      <c r="Q97" s="74">
        <v>62.4</v>
      </c>
      <c r="R97" s="73"/>
      <c r="S97" s="73"/>
      <c r="T97" s="74" t="s">
        <v>214</v>
      </c>
      <c r="U97" s="73"/>
    </row>
    <row r="98" spans="1:21" ht="15.75" thickBot="1" x14ac:dyDescent="0.3">
      <c r="A98" s="50"/>
      <c r="B98" s="44"/>
      <c r="C98" s="44"/>
      <c r="D98" s="44"/>
      <c r="E98" s="45"/>
      <c r="F98" s="44"/>
      <c r="G98" s="44"/>
      <c r="H98" s="45"/>
      <c r="I98" s="44"/>
      <c r="J98" s="48"/>
      <c r="K98" s="48"/>
      <c r="L98" s="44"/>
      <c r="M98" s="48"/>
      <c r="N98" s="48"/>
      <c r="O98" s="44"/>
      <c r="P98" s="48"/>
      <c r="Q98" s="48"/>
      <c r="R98" s="44"/>
      <c r="S98" s="48"/>
      <c r="T98" s="48"/>
      <c r="U98" s="44"/>
    </row>
    <row r="99" spans="1:21" x14ac:dyDescent="0.25">
      <c r="A99" s="50"/>
      <c r="B99" s="25" t="s">
        <v>250</v>
      </c>
      <c r="C99" s="25" t="s">
        <v>250</v>
      </c>
      <c r="D99" s="25" t="s">
        <v>250</v>
      </c>
      <c r="E99" s="46" t="s">
        <v>250</v>
      </c>
      <c r="F99" s="25" t="s">
        <v>250</v>
      </c>
      <c r="G99" s="25" t="s">
        <v>250</v>
      </c>
      <c r="H99" s="46" t="s">
        <v>250</v>
      </c>
      <c r="I99" s="25" t="s">
        <v>250</v>
      </c>
      <c r="J99" s="25" t="s">
        <v>250</v>
      </c>
      <c r="K99" s="46" t="s">
        <v>250</v>
      </c>
      <c r="L99" s="25" t="s">
        <v>250</v>
      </c>
      <c r="M99" s="25" t="s">
        <v>250</v>
      </c>
      <c r="N99" s="46" t="s">
        <v>250</v>
      </c>
      <c r="O99" s="25" t="s">
        <v>250</v>
      </c>
      <c r="P99" s="25" t="s">
        <v>250</v>
      </c>
      <c r="Q99" s="46" t="s">
        <v>250</v>
      </c>
      <c r="R99" s="25" t="s">
        <v>250</v>
      </c>
      <c r="S99" s="25" t="s">
        <v>250</v>
      </c>
      <c r="T99" s="46" t="s">
        <v>250</v>
      </c>
      <c r="U99" s="25" t="s">
        <v>250</v>
      </c>
    </row>
    <row r="100" spans="1:21" x14ac:dyDescent="0.25">
      <c r="A100" s="50"/>
      <c r="B100" s="116" t="s">
        <v>658</v>
      </c>
      <c r="C100" s="76"/>
      <c r="D100" s="76"/>
      <c r="E100" s="79">
        <v>20</v>
      </c>
      <c r="F100" s="76" t="s">
        <v>637</v>
      </c>
      <c r="G100" s="76"/>
      <c r="H100" s="79">
        <v>17</v>
      </c>
      <c r="I100" s="76" t="s">
        <v>637</v>
      </c>
      <c r="J100" s="76"/>
      <c r="K100" s="79">
        <v>264.60000000000002</v>
      </c>
      <c r="L100" s="76"/>
      <c r="M100" s="76"/>
      <c r="N100" s="79">
        <v>202.2</v>
      </c>
      <c r="O100" s="76"/>
      <c r="P100" s="76"/>
      <c r="Q100" s="79">
        <v>62.4</v>
      </c>
      <c r="R100" s="76"/>
      <c r="S100" s="76"/>
      <c r="T100" s="79" t="s">
        <v>214</v>
      </c>
      <c r="U100" s="76"/>
    </row>
    <row r="101" spans="1:21" x14ac:dyDescent="0.25">
      <c r="A101" s="50"/>
      <c r="B101" s="115" t="s">
        <v>659</v>
      </c>
      <c r="C101" s="73"/>
      <c r="D101" s="73"/>
      <c r="E101" s="74">
        <v>10</v>
      </c>
      <c r="F101" s="73" t="s">
        <v>637</v>
      </c>
      <c r="G101" s="73"/>
      <c r="H101" s="74">
        <v>9</v>
      </c>
      <c r="I101" s="73" t="s">
        <v>637</v>
      </c>
      <c r="J101" s="73"/>
      <c r="K101" s="74">
        <v>6.7</v>
      </c>
      <c r="L101" s="73"/>
      <c r="M101" s="73"/>
      <c r="N101" s="74" t="s">
        <v>214</v>
      </c>
      <c r="O101" s="73"/>
      <c r="P101" s="73"/>
      <c r="Q101" s="74" t="s">
        <v>214</v>
      </c>
      <c r="R101" s="73"/>
      <c r="S101" s="73"/>
      <c r="T101" s="74">
        <v>6.7</v>
      </c>
      <c r="U101" s="73"/>
    </row>
    <row r="102" spans="1:21" x14ac:dyDescent="0.25">
      <c r="A102" s="50"/>
      <c r="B102" s="116" t="s">
        <v>660</v>
      </c>
      <c r="C102" s="76"/>
      <c r="D102" s="76"/>
      <c r="E102" s="79">
        <v>2</v>
      </c>
      <c r="F102" s="76" t="s">
        <v>637</v>
      </c>
      <c r="G102" s="76"/>
      <c r="H102" s="79">
        <v>1</v>
      </c>
      <c r="I102" s="76" t="s">
        <v>637</v>
      </c>
      <c r="J102" s="76"/>
      <c r="K102" s="79">
        <v>1.1000000000000001</v>
      </c>
      <c r="L102" s="76"/>
      <c r="M102" s="76"/>
      <c r="N102" s="79" t="s">
        <v>214</v>
      </c>
      <c r="O102" s="76"/>
      <c r="P102" s="76"/>
      <c r="Q102" s="79" t="s">
        <v>214</v>
      </c>
      <c r="R102" s="76"/>
      <c r="S102" s="76"/>
      <c r="T102" s="79">
        <v>1.1000000000000001</v>
      </c>
      <c r="U102" s="76"/>
    </row>
    <row r="103" spans="1:21" ht="15.75" thickBot="1" x14ac:dyDescent="0.3">
      <c r="A103" s="50"/>
      <c r="B103" s="44"/>
      <c r="C103" s="44"/>
      <c r="D103" s="44"/>
      <c r="E103" s="45"/>
      <c r="F103" s="44"/>
      <c r="G103" s="44"/>
      <c r="H103" s="45"/>
      <c r="I103" s="44"/>
      <c r="J103" s="48"/>
      <c r="K103" s="48"/>
      <c r="L103" s="44"/>
      <c r="M103" s="48"/>
      <c r="N103" s="48"/>
      <c r="O103" s="44"/>
      <c r="P103" s="48"/>
      <c r="Q103" s="48"/>
      <c r="R103" s="44"/>
      <c r="S103" s="48"/>
      <c r="T103" s="48"/>
      <c r="U103" s="44"/>
    </row>
    <row r="104" spans="1:21" x14ac:dyDescent="0.25">
      <c r="A104" s="50"/>
      <c r="B104" s="25" t="s">
        <v>250</v>
      </c>
      <c r="C104" s="25" t="s">
        <v>250</v>
      </c>
      <c r="D104" s="25" t="s">
        <v>250</v>
      </c>
      <c r="E104" s="46" t="s">
        <v>250</v>
      </c>
      <c r="F104" s="25" t="s">
        <v>250</v>
      </c>
      <c r="G104" s="25" t="s">
        <v>250</v>
      </c>
      <c r="H104" s="46" t="s">
        <v>250</v>
      </c>
      <c r="I104" s="25" t="s">
        <v>250</v>
      </c>
      <c r="J104" s="25" t="s">
        <v>250</v>
      </c>
      <c r="K104" s="46" t="s">
        <v>250</v>
      </c>
      <c r="L104" s="25" t="s">
        <v>250</v>
      </c>
      <c r="M104" s="25" t="s">
        <v>250</v>
      </c>
      <c r="N104" s="46" t="s">
        <v>250</v>
      </c>
      <c r="O104" s="25" t="s">
        <v>250</v>
      </c>
      <c r="P104" s="25" t="s">
        <v>250</v>
      </c>
      <c r="Q104" s="46" t="s">
        <v>250</v>
      </c>
      <c r="R104" s="25" t="s">
        <v>250</v>
      </c>
      <c r="S104" s="25" t="s">
        <v>250</v>
      </c>
      <c r="T104" s="46" t="s">
        <v>250</v>
      </c>
      <c r="U104" s="25" t="s">
        <v>250</v>
      </c>
    </row>
    <row r="105" spans="1:21" x14ac:dyDescent="0.25">
      <c r="A105" s="50"/>
      <c r="B105" s="72" t="s">
        <v>127</v>
      </c>
      <c r="C105" s="73"/>
      <c r="D105" s="73"/>
      <c r="E105" s="74"/>
      <c r="F105" s="73"/>
      <c r="G105" s="73"/>
      <c r="H105" s="74"/>
      <c r="I105" s="73"/>
      <c r="J105" s="74" t="s">
        <v>211</v>
      </c>
      <c r="K105" s="74">
        <v>659.4</v>
      </c>
      <c r="L105" s="73"/>
      <c r="M105" s="74" t="s">
        <v>211</v>
      </c>
      <c r="N105" s="74">
        <v>297.7</v>
      </c>
      <c r="O105" s="73"/>
      <c r="P105" s="74" t="s">
        <v>211</v>
      </c>
      <c r="Q105" s="74">
        <v>267.2</v>
      </c>
      <c r="R105" s="73"/>
      <c r="S105" s="74" t="s">
        <v>211</v>
      </c>
      <c r="T105" s="74">
        <v>94.5</v>
      </c>
      <c r="U105" s="73"/>
    </row>
    <row r="106" spans="1:21" ht="15.75" thickBot="1" x14ac:dyDescent="0.3">
      <c r="A106" s="50"/>
      <c r="B106" s="44"/>
      <c r="C106" s="44"/>
      <c r="D106" s="44"/>
      <c r="E106" s="45"/>
      <c r="F106" s="44"/>
      <c r="G106" s="44"/>
      <c r="H106" s="45"/>
      <c r="I106" s="44"/>
      <c r="J106" s="48"/>
      <c r="K106" s="48"/>
      <c r="L106" s="44"/>
      <c r="M106" s="48"/>
      <c r="N106" s="48"/>
      <c r="O106" s="44"/>
      <c r="P106" s="48"/>
      <c r="Q106" s="48"/>
      <c r="R106" s="44"/>
      <c r="S106" s="48"/>
      <c r="T106" s="48"/>
      <c r="U106" s="44"/>
    </row>
    <row r="107" spans="1:21" x14ac:dyDescent="0.25">
      <c r="A107" s="50"/>
      <c r="B107" s="25" t="s">
        <v>250</v>
      </c>
      <c r="C107" s="25" t="s">
        <v>250</v>
      </c>
      <c r="D107" s="25" t="s">
        <v>250</v>
      </c>
      <c r="E107" s="46" t="s">
        <v>250</v>
      </c>
      <c r="F107" s="25" t="s">
        <v>250</v>
      </c>
      <c r="G107" s="25" t="s">
        <v>250</v>
      </c>
      <c r="H107" s="46" t="s">
        <v>250</v>
      </c>
      <c r="I107" s="25" t="s">
        <v>250</v>
      </c>
      <c r="J107" s="25" t="s">
        <v>250</v>
      </c>
      <c r="K107" s="46" t="s">
        <v>250</v>
      </c>
      <c r="L107" s="25" t="s">
        <v>250</v>
      </c>
      <c r="M107" s="25" t="s">
        <v>250</v>
      </c>
      <c r="N107" s="46" t="s">
        <v>250</v>
      </c>
      <c r="O107" s="25" t="s">
        <v>250</v>
      </c>
      <c r="P107" s="25" t="s">
        <v>250</v>
      </c>
      <c r="Q107" s="46" t="s">
        <v>250</v>
      </c>
      <c r="R107" s="25" t="s">
        <v>250</v>
      </c>
      <c r="S107" s="25" t="s">
        <v>250</v>
      </c>
      <c r="T107" s="46" t="s">
        <v>250</v>
      </c>
      <c r="U107" s="25" t="s">
        <v>250</v>
      </c>
    </row>
    <row r="108" spans="1:21" x14ac:dyDescent="0.25">
      <c r="A108" s="50"/>
      <c r="B108" s="25" t="s">
        <v>250</v>
      </c>
      <c r="C108" s="25" t="s">
        <v>250</v>
      </c>
      <c r="D108" s="25" t="s">
        <v>250</v>
      </c>
      <c r="E108" s="46" t="s">
        <v>250</v>
      </c>
      <c r="F108" s="25" t="s">
        <v>250</v>
      </c>
      <c r="G108" s="25" t="s">
        <v>250</v>
      </c>
      <c r="H108" s="46" t="s">
        <v>250</v>
      </c>
      <c r="I108" s="25" t="s">
        <v>250</v>
      </c>
      <c r="J108" s="25" t="s">
        <v>250</v>
      </c>
      <c r="K108" s="46" t="s">
        <v>250</v>
      </c>
      <c r="L108" s="25" t="s">
        <v>250</v>
      </c>
      <c r="M108" s="25" t="s">
        <v>250</v>
      </c>
      <c r="N108" s="46" t="s">
        <v>250</v>
      </c>
      <c r="O108" s="25" t="s">
        <v>250</v>
      </c>
      <c r="P108" s="25" t="s">
        <v>250</v>
      </c>
      <c r="Q108" s="46" t="s">
        <v>250</v>
      </c>
      <c r="R108" s="25" t="s">
        <v>250</v>
      </c>
      <c r="S108" s="25" t="s">
        <v>250</v>
      </c>
      <c r="T108" s="46" t="s">
        <v>250</v>
      </c>
      <c r="U108" s="25" t="s">
        <v>250</v>
      </c>
    </row>
    <row r="109" spans="1:21" ht="15.75" thickBot="1" x14ac:dyDescent="0.3">
      <c r="A109" s="50"/>
      <c r="B109" s="44"/>
      <c r="C109" s="44"/>
      <c r="D109" s="44"/>
      <c r="E109" s="45"/>
      <c r="F109" s="44"/>
      <c r="G109" s="44"/>
      <c r="H109" s="45"/>
      <c r="I109" s="44"/>
      <c r="J109" s="48"/>
      <c r="K109" s="48"/>
      <c r="L109" s="44"/>
      <c r="M109" s="48"/>
      <c r="N109" s="48"/>
      <c r="O109" s="44"/>
      <c r="P109" s="48"/>
      <c r="Q109" s="48"/>
      <c r="R109" s="44"/>
      <c r="S109" s="48"/>
      <c r="T109" s="48"/>
      <c r="U109" s="44"/>
    </row>
    <row r="110" spans="1:21" x14ac:dyDescent="0.25">
      <c r="A110" s="50"/>
      <c r="B110" s="49"/>
      <c r="C110" s="49"/>
      <c r="D110" s="49"/>
      <c r="E110" s="49"/>
      <c r="F110" s="49"/>
      <c r="G110" s="49"/>
      <c r="H110" s="49"/>
      <c r="I110" s="49"/>
      <c r="J110" s="49"/>
      <c r="K110" s="49"/>
      <c r="L110" s="49"/>
      <c r="M110" s="49"/>
      <c r="N110" s="49"/>
      <c r="O110" s="49"/>
      <c r="P110" s="49"/>
      <c r="Q110" s="49"/>
      <c r="R110" s="49"/>
      <c r="S110" s="49"/>
      <c r="T110" s="49"/>
      <c r="U110" s="49"/>
    </row>
    <row r="111" spans="1:21" x14ac:dyDescent="0.25">
      <c r="A111" s="50"/>
      <c r="B111" s="49"/>
      <c r="C111" s="49"/>
      <c r="D111" s="49"/>
      <c r="E111" s="49"/>
      <c r="F111" s="49"/>
      <c r="G111" s="49"/>
      <c r="H111" s="49"/>
      <c r="I111" s="49"/>
      <c r="J111" s="49"/>
      <c r="K111" s="49"/>
      <c r="L111" s="49"/>
      <c r="M111" s="49"/>
      <c r="N111" s="49"/>
      <c r="O111" s="49"/>
      <c r="P111" s="49"/>
      <c r="Q111" s="49"/>
      <c r="R111" s="49"/>
      <c r="S111" s="49"/>
      <c r="T111" s="49"/>
      <c r="U111" s="49"/>
    </row>
    <row r="112" spans="1:21" x14ac:dyDescent="0.25">
      <c r="A112" s="50"/>
      <c r="B112" s="59"/>
      <c r="C112" s="59"/>
      <c r="D112" s="59"/>
      <c r="E112" s="59"/>
      <c r="F112" s="59"/>
      <c r="G112" s="59"/>
      <c r="H112" s="59"/>
      <c r="I112" s="59"/>
      <c r="J112" s="59"/>
      <c r="K112" s="59"/>
      <c r="L112" s="59"/>
      <c r="M112" s="59"/>
      <c r="N112" s="59"/>
      <c r="O112" s="59"/>
      <c r="P112" s="59"/>
      <c r="Q112" s="59"/>
      <c r="R112" s="59"/>
      <c r="S112" s="59"/>
      <c r="T112" s="59"/>
      <c r="U112" s="59"/>
    </row>
    <row r="113" spans="1:21" x14ac:dyDescent="0.25">
      <c r="A113" s="50"/>
      <c r="B113" s="53"/>
      <c r="C113" s="53"/>
      <c r="D113" s="53"/>
      <c r="E113" s="53"/>
      <c r="F113" s="53"/>
      <c r="G113" s="53"/>
      <c r="H113" s="53"/>
      <c r="I113" s="53"/>
      <c r="J113" s="53"/>
      <c r="K113" s="53"/>
      <c r="L113" s="53"/>
      <c r="M113" s="53"/>
      <c r="N113" s="53"/>
      <c r="O113" s="53"/>
      <c r="P113" s="53"/>
      <c r="Q113" s="53"/>
      <c r="R113" s="53"/>
      <c r="S113" s="53"/>
      <c r="T113" s="53"/>
      <c r="U113" s="53"/>
    </row>
    <row r="114" spans="1:21" x14ac:dyDescent="0.25">
      <c r="A114" s="50"/>
      <c r="B114" s="13"/>
      <c r="C114" s="14"/>
      <c r="D114" s="15"/>
      <c r="E114" s="14"/>
      <c r="F114" s="14"/>
      <c r="G114" s="15"/>
      <c r="H114" s="14"/>
      <c r="I114" s="14"/>
      <c r="J114" s="15"/>
      <c r="K114" s="14"/>
      <c r="L114" s="14"/>
      <c r="M114" s="15"/>
      <c r="N114" s="14"/>
      <c r="O114" s="14"/>
      <c r="P114" s="15"/>
      <c r="Q114" s="14"/>
      <c r="R114" s="14"/>
      <c r="S114" s="15"/>
      <c r="T114" s="14"/>
      <c r="U114" s="14"/>
    </row>
    <row r="115" spans="1:21" x14ac:dyDescent="0.25">
      <c r="A115" s="50"/>
      <c r="B115" s="117" t="s">
        <v>617</v>
      </c>
      <c r="C115" s="88"/>
      <c r="D115" s="88" t="s">
        <v>618</v>
      </c>
      <c r="E115" s="88"/>
      <c r="F115" s="88"/>
      <c r="G115" s="88" t="s">
        <v>620</v>
      </c>
      <c r="H115" s="88"/>
      <c r="I115" s="88"/>
      <c r="J115" s="88" t="s">
        <v>127</v>
      </c>
      <c r="K115" s="88"/>
      <c r="L115" s="88"/>
      <c r="M115" s="88" t="s">
        <v>622</v>
      </c>
      <c r="N115" s="88"/>
      <c r="O115" s="88"/>
      <c r="P115" s="88" t="s">
        <v>629</v>
      </c>
      <c r="Q115" s="88"/>
      <c r="R115" s="88"/>
      <c r="S115" s="88" t="s">
        <v>629</v>
      </c>
      <c r="T115" s="88"/>
      <c r="U115" s="88"/>
    </row>
    <row r="116" spans="1:21" x14ac:dyDescent="0.25">
      <c r="A116" s="50"/>
      <c r="B116" s="117"/>
      <c r="C116" s="88"/>
      <c r="D116" s="88" t="s">
        <v>619</v>
      </c>
      <c r="E116" s="88"/>
      <c r="F116" s="88"/>
      <c r="G116" s="88" t="s">
        <v>621</v>
      </c>
      <c r="H116" s="88"/>
      <c r="I116" s="88"/>
      <c r="J116" s="88"/>
      <c r="K116" s="88"/>
      <c r="L116" s="88"/>
      <c r="M116" s="88" t="s">
        <v>623</v>
      </c>
      <c r="N116" s="88"/>
      <c r="O116" s="88"/>
      <c r="P116" s="88" t="s">
        <v>630</v>
      </c>
      <c r="Q116" s="88"/>
      <c r="R116" s="88"/>
      <c r="S116" s="88" t="s">
        <v>633</v>
      </c>
      <c r="T116" s="88"/>
      <c r="U116" s="88"/>
    </row>
    <row r="117" spans="1:21" x14ac:dyDescent="0.25">
      <c r="A117" s="50"/>
      <c r="B117" s="117"/>
      <c r="C117" s="88"/>
      <c r="D117" s="88">
        <v>2013</v>
      </c>
      <c r="E117" s="88"/>
      <c r="F117" s="88"/>
      <c r="G117" s="88" t="s">
        <v>251</v>
      </c>
      <c r="H117" s="88"/>
      <c r="I117" s="88"/>
      <c r="J117" s="88"/>
      <c r="K117" s="88"/>
      <c r="L117" s="88"/>
      <c r="M117" s="88" t="s">
        <v>624</v>
      </c>
      <c r="N117" s="88"/>
      <c r="O117" s="88"/>
      <c r="P117" s="88" t="s">
        <v>631</v>
      </c>
      <c r="Q117" s="88"/>
      <c r="R117" s="88"/>
      <c r="S117" s="88" t="s">
        <v>631</v>
      </c>
      <c r="T117" s="88"/>
      <c r="U117" s="88"/>
    </row>
    <row r="118" spans="1:21" x14ac:dyDescent="0.25">
      <c r="A118" s="50"/>
      <c r="B118" s="117"/>
      <c r="C118" s="88"/>
      <c r="D118" s="88"/>
      <c r="E118" s="88"/>
      <c r="F118" s="88"/>
      <c r="G118" s="88">
        <v>2012</v>
      </c>
      <c r="H118" s="88"/>
      <c r="I118" s="88"/>
      <c r="J118" s="88"/>
      <c r="K118" s="88"/>
      <c r="L118" s="88"/>
      <c r="M118" s="88" t="s">
        <v>625</v>
      </c>
      <c r="N118" s="88"/>
      <c r="O118" s="88"/>
      <c r="P118" s="88" t="s">
        <v>632</v>
      </c>
      <c r="Q118" s="88"/>
      <c r="R118" s="88"/>
      <c r="S118" s="88" t="s">
        <v>634</v>
      </c>
      <c r="T118" s="88"/>
      <c r="U118" s="88"/>
    </row>
    <row r="119" spans="1:21" x14ac:dyDescent="0.25">
      <c r="A119" s="50"/>
      <c r="B119" s="117"/>
      <c r="C119" s="88"/>
      <c r="D119" s="88"/>
      <c r="E119" s="88"/>
      <c r="F119" s="88"/>
      <c r="G119" s="88"/>
      <c r="H119" s="88"/>
      <c r="I119" s="88"/>
      <c r="J119" s="88"/>
      <c r="K119" s="88"/>
      <c r="L119" s="88"/>
      <c r="M119" s="88" t="s">
        <v>626</v>
      </c>
      <c r="N119" s="88"/>
      <c r="O119" s="88"/>
      <c r="P119" s="88"/>
      <c r="Q119" s="88"/>
      <c r="R119" s="88"/>
      <c r="S119" s="88"/>
      <c r="T119" s="88"/>
      <c r="U119" s="88"/>
    </row>
    <row r="120" spans="1:21" x14ac:dyDescent="0.25">
      <c r="A120" s="50"/>
      <c r="B120" s="117"/>
      <c r="C120" s="88"/>
      <c r="D120" s="88"/>
      <c r="E120" s="88"/>
      <c r="F120" s="88"/>
      <c r="G120" s="88"/>
      <c r="H120" s="88"/>
      <c r="I120" s="88"/>
      <c r="J120" s="88"/>
      <c r="K120" s="88"/>
      <c r="L120" s="88"/>
      <c r="M120" s="88" t="s">
        <v>627</v>
      </c>
      <c r="N120" s="88"/>
      <c r="O120" s="88"/>
      <c r="P120" s="88"/>
      <c r="Q120" s="88"/>
      <c r="R120" s="88"/>
      <c r="S120" s="88"/>
      <c r="T120" s="88"/>
      <c r="U120" s="88"/>
    </row>
    <row r="121" spans="1:21" ht="15.75" thickBot="1" x14ac:dyDescent="0.3">
      <c r="A121" s="50"/>
      <c r="B121" s="117"/>
      <c r="C121" s="88"/>
      <c r="D121" s="86"/>
      <c r="E121" s="86"/>
      <c r="F121" s="88"/>
      <c r="G121" s="86"/>
      <c r="H121" s="86"/>
      <c r="I121" s="88"/>
      <c r="J121" s="86"/>
      <c r="K121" s="86"/>
      <c r="L121" s="88"/>
      <c r="M121" s="86" t="s">
        <v>628</v>
      </c>
      <c r="N121" s="86"/>
      <c r="O121" s="88"/>
      <c r="P121" s="86"/>
      <c r="Q121" s="86"/>
      <c r="R121" s="88"/>
      <c r="S121" s="86"/>
      <c r="T121" s="86"/>
      <c r="U121" s="88"/>
    </row>
    <row r="122" spans="1:21" x14ac:dyDescent="0.25">
      <c r="A122" s="50"/>
      <c r="B122" s="87" t="s">
        <v>635</v>
      </c>
      <c r="C122" s="87"/>
      <c r="D122" s="87"/>
      <c r="E122" s="87"/>
      <c r="F122" s="70"/>
      <c r="G122" s="118"/>
      <c r="H122" s="118"/>
      <c r="I122" s="70"/>
      <c r="J122" s="118"/>
      <c r="K122" s="118"/>
      <c r="L122" s="70"/>
      <c r="M122" s="118"/>
      <c r="N122" s="118"/>
      <c r="O122" s="70"/>
      <c r="P122" s="118"/>
      <c r="Q122" s="118"/>
      <c r="R122" s="70"/>
      <c r="S122" s="118"/>
      <c r="T122" s="118"/>
      <c r="U122" s="70"/>
    </row>
    <row r="123" spans="1:21" x14ac:dyDescent="0.25">
      <c r="A123" s="50"/>
      <c r="B123" s="119" t="s">
        <v>636</v>
      </c>
      <c r="C123" s="73"/>
      <c r="D123" s="73"/>
      <c r="E123" s="74"/>
      <c r="F123" s="73"/>
      <c r="G123" s="73"/>
      <c r="H123" s="74">
        <v>2</v>
      </c>
      <c r="I123" s="73" t="s">
        <v>637</v>
      </c>
      <c r="J123" s="74" t="s">
        <v>211</v>
      </c>
      <c r="K123" s="74">
        <v>2.2000000000000002</v>
      </c>
      <c r="L123" s="73"/>
      <c r="M123" s="74" t="s">
        <v>211</v>
      </c>
      <c r="N123" s="74" t="s">
        <v>214</v>
      </c>
      <c r="O123" s="73"/>
      <c r="P123" s="74" t="s">
        <v>211</v>
      </c>
      <c r="Q123" s="74">
        <v>2.2000000000000002</v>
      </c>
      <c r="R123" s="73"/>
      <c r="S123" s="74" t="s">
        <v>211</v>
      </c>
      <c r="T123" s="74" t="s">
        <v>214</v>
      </c>
      <c r="U123" s="73"/>
    </row>
    <row r="124" spans="1:21" x14ac:dyDescent="0.25">
      <c r="A124" s="50"/>
      <c r="B124" s="120" t="s">
        <v>661</v>
      </c>
      <c r="C124" s="76"/>
      <c r="D124" s="76"/>
      <c r="E124" s="79"/>
      <c r="F124" s="76"/>
      <c r="G124" s="76"/>
      <c r="H124" s="79"/>
      <c r="I124" s="76"/>
      <c r="J124" s="76"/>
      <c r="K124" s="79"/>
      <c r="L124" s="76"/>
      <c r="M124" s="76"/>
      <c r="N124" s="79"/>
      <c r="O124" s="76"/>
      <c r="P124" s="76"/>
      <c r="Q124" s="79"/>
      <c r="R124" s="76"/>
      <c r="S124" s="76"/>
      <c r="T124" s="79"/>
      <c r="U124" s="76"/>
    </row>
    <row r="125" spans="1:21" x14ac:dyDescent="0.25">
      <c r="A125" s="50"/>
      <c r="B125" s="121" t="s">
        <v>639</v>
      </c>
      <c r="C125" s="73"/>
      <c r="D125" s="73"/>
      <c r="E125" s="74"/>
      <c r="F125" s="73"/>
      <c r="G125" s="73"/>
      <c r="H125" s="74"/>
      <c r="I125" s="73"/>
      <c r="J125" s="73"/>
      <c r="K125" s="74">
        <v>1.7</v>
      </c>
      <c r="L125" s="73"/>
      <c r="M125" s="73"/>
      <c r="N125" s="74">
        <v>1.7</v>
      </c>
      <c r="O125" s="73"/>
      <c r="P125" s="73"/>
      <c r="Q125" s="74" t="s">
        <v>214</v>
      </c>
      <c r="R125" s="73"/>
      <c r="S125" s="73"/>
      <c r="T125" s="74" t="s">
        <v>214</v>
      </c>
      <c r="U125" s="73"/>
    </row>
    <row r="126" spans="1:21" x14ac:dyDescent="0.25">
      <c r="A126" s="50"/>
      <c r="B126" s="122" t="s">
        <v>640</v>
      </c>
      <c r="C126" s="76"/>
      <c r="D126" s="76"/>
      <c r="E126" s="79"/>
      <c r="F126" s="76"/>
      <c r="G126" s="76"/>
      <c r="H126" s="79"/>
      <c r="I126" s="76"/>
      <c r="J126" s="76"/>
      <c r="K126" s="79">
        <v>4.0999999999999996</v>
      </c>
      <c r="L126" s="76"/>
      <c r="M126" s="76"/>
      <c r="N126" s="79">
        <v>4.0999999999999996</v>
      </c>
      <c r="O126" s="76"/>
      <c r="P126" s="76"/>
      <c r="Q126" s="79" t="s">
        <v>214</v>
      </c>
      <c r="R126" s="76"/>
      <c r="S126" s="76"/>
      <c r="T126" s="79" t="s">
        <v>214</v>
      </c>
      <c r="U126" s="76"/>
    </row>
    <row r="127" spans="1:21" x14ac:dyDescent="0.25">
      <c r="A127" s="50"/>
      <c r="B127" s="121" t="s">
        <v>641</v>
      </c>
      <c r="C127" s="73"/>
      <c r="D127" s="73"/>
      <c r="E127" s="74"/>
      <c r="F127" s="73"/>
      <c r="G127" s="73"/>
      <c r="H127" s="74"/>
      <c r="I127" s="73"/>
      <c r="J127" s="73"/>
      <c r="K127" s="74">
        <v>1.2</v>
      </c>
      <c r="L127" s="73"/>
      <c r="M127" s="73"/>
      <c r="N127" s="74">
        <v>1.2</v>
      </c>
      <c r="O127" s="73"/>
      <c r="P127" s="73"/>
      <c r="Q127" s="74" t="s">
        <v>214</v>
      </c>
      <c r="R127" s="73"/>
      <c r="S127" s="73"/>
      <c r="T127" s="74" t="s">
        <v>214</v>
      </c>
      <c r="U127" s="73"/>
    </row>
    <row r="128" spans="1:21" x14ac:dyDescent="0.25">
      <c r="A128" s="50"/>
      <c r="B128" s="122" t="s">
        <v>642</v>
      </c>
      <c r="C128" s="76"/>
      <c r="D128" s="76"/>
      <c r="E128" s="79"/>
      <c r="F128" s="76"/>
      <c r="G128" s="76"/>
      <c r="H128" s="79"/>
      <c r="I128" s="76"/>
      <c r="J128" s="76"/>
      <c r="K128" s="79">
        <v>0.6</v>
      </c>
      <c r="L128" s="76"/>
      <c r="M128" s="76"/>
      <c r="N128" s="79">
        <v>0.6</v>
      </c>
      <c r="O128" s="76"/>
      <c r="P128" s="76"/>
      <c r="Q128" s="79" t="s">
        <v>214</v>
      </c>
      <c r="R128" s="76"/>
      <c r="S128" s="76"/>
      <c r="T128" s="79" t="s">
        <v>214</v>
      </c>
      <c r="U128" s="76"/>
    </row>
    <row r="129" spans="1:21" x14ac:dyDescent="0.25">
      <c r="A129" s="50"/>
      <c r="B129" s="121" t="s">
        <v>643</v>
      </c>
      <c r="C129" s="73"/>
      <c r="D129" s="73"/>
      <c r="E129" s="74"/>
      <c r="F129" s="73"/>
      <c r="G129" s="73"/>
      <c r="H129" s="74"/>
      <c r="I129" s="73"/>
      <c r="J129" s="73"/>
      <c r="K129" s="74">
        <v>3</v>
      </c>
      <c r="L129" s="73"/>
      <c r="M129" s="73"/>
      <c r="N129" s="74">
        <v>3</v>
      </c>
      <c r="O129" s="73"/>
      <c r="P129" s="73"/>
      <c r="Q129" s="74" t="s">
        <v>214</v>
      </c>
      <c r="R129" s="73"/>
      <c r="S129" s="73"/>
      <c r="T129" s="74" t="s">
        <v>214</v>
      </c>
      <c r="U129" s="73"/>
    </row>
    <row r="130" spans="1:21" x14ac:dyDescent="0.25">
      <c r="A130" s="50"/>
      <c r="B130" s="122" t="s">
        <v>645</v>
      </c>
      <c r="C130" s="76"/>
      <c r="D130" s="76"/>
      <c r="E130" s="79"/>
      <c r="F130" s="76"/>
      <c r="G130" s="76"/>
      <c r="H130" s="79"/>
      <c r="I130" s="76"/>
      <c r="J130" s="76"/>
      <c r="K130" s="79">
        <v>1.1000000000000001</v>
      </c>
      <c r="L130" s="76"/>
      <c r="M130" s="76"/>
      <c r="N130" s="79">
        <v>1.1000000000000001</v>
      </c>
      <c r="O130" s="76"/>
      <c r="P130" s="76"/>
      <c r="Q130" s="79" t="s">
        <v>214</v>
      </c>
      <c r="R130" s="76"/>
      <c r="S130" s="76"/>
      <c r="T130" s="79" t="s">
        <v>214</v>
      </c>
      <c r="U130" s="76"/>
    </row>
    <row r="131" spans="1:21" x14ac:dyDescent="0.25">
      <c r="A131" s="50"/>
      <c r="B131" s="121" t="s">
        <v>646</v>
      </c>
      <c r="C131" s="73"/>
      <c r="D131" s="73"/>
      <c r="E131" s="74"/>
      <c r="F131" s="73"/>
      <c r="G131" s="73"/>
      <c r="H131" s="74"/>
      <c r="I131" s="73"/>
      <c r="J131" s="73"/>
      <c r="K131" s="74">
        <v>4.4000000000000004</v>
      </c>
      <c r="L131" s="73"/>
      <c r="M131" s="73"/>
      <c r="N131" s="74">
        <v>4.4000000000000004</v>
      </c>
      <c r="O131" s="73"/>
      <c r="P131" s="73"/>
      <c r="Q131" s="74" t="s">
        <v>214</v>
      </c>
      <c r="R131" s="73"/>
      <c r="S131" s="73"/>
      <c r="T131" s="74" t="s">
        <v>214</v>
      </c>
      <c r="U131" s="73"/>
    </row>
    <row r="132" spans="1:21" x14ac:dyDescent="0.25">
      <c r="A132" s="50"/>
      <c r="B132" s="122" t="s">
        <v>647</v>
      </c>
      <c r="C132" s="76"/>
      <c r="D132" s="76"/>
      <c r="E132" s="79"/>
      <c r="F132" s="76"/>
      <c r="G132" s="76"/>
      <c r="H132" s="79"/>
      <c r="I132" s="76"/>
      <c r="J132" s="76"/>
      <c r="K132" s="79">
        <v>6.4</v>
      </c>
      <c r="L132" s="76"/>
      <c r="M132" s="76"/>
      <c r="N132" s="79">
        <v>6.4</v>
      </c>
      <c r="O132" s="76"/>
      <c r="P132" s="76"/>
      <c r="Q132" s="79" t="s">
        <v>214</v>
      </c>
      <c r="R132" s="76"/>
      <c r="S132" s="76"/>
      <c r="T132" s="79" t="s">
        <v>214</v>
      </c>
      <c r="U132" s="76"/>
    </row>
    <row r="133" spans="1:21" x14ac:dyDescent="0.25">
      <c r="A133" s="50"/>
      <c r="B133" s="121" t="s">
        <v>648</v>
      </c>
      <c r="C133" s="73"/>
      <c r="D133" s="73"/>
      <c r="E133" s="74"/>
      <c r="F133" s="73"/>
      <c r="G133" s="73"/>
      <c r="H133" s="74"/>
      <c r="I133" s="73"/>
      <c r="J133" s="73"/>
      <c r="K133" s="74">
        <v>5.0999999999999996</v>
      </c>
      <c r="L133" s="73"/>
      <c r="M133" s="73"/>
      <c r="N133" s="74">
        <v>5.0999999999999996</v>
      </c>
      <c r="O133" s="73"/>
      <c r="P133" s="73"/>
      <c r="Q133" s="74" t="s">
        <v>214</v>
      </c>
      <c r="R133" s="73"/>
      <c r="S133" s="73"/>
      <c r="T133" s="74" t="s">
        <v>214</v>
      </c>
      <c r="U133" s="73"/>
    </row>
    <row r="134" spans="1:21" x14ac:dyDescent="0.25">
      <c r="A134" s="50"/>
      <c r="B134" s="122" t="s">
        <v>649</v>
      </c>
      <c r="C134" s="76"/>
      <c r="D134" s="76"/>
      <c r="E134" s="79"/>
      <c r="F134" s="76"/>
      <c r="G134" s="76"/>
      <c r="H134" s="79"/>
      <c r="I134" s="76"/>
      <c r="J134" s="76"/>
      <c r="K134" s="79">
        <v>19.2</v>
      </c>
      <c r="L134" s="76"/>
      <c r="M134" s="76"/>
      <c r="N134" s="79" t="s">
        <v>214</v>
      </c>
      <c r="O134" s="76"/>
      <c r="P134" s="76"/>
      <c r="Q134" s="79">
        <v>19.2</v>
      </c>
      <c r="R134" s="76"/>
      <c r="S134" s="76"/>
      <c r="T134" s="79" t="s">
        <v>214</v>
      </c>
      <c r="U134" s="76"/>
    </row>
    <row r="135" spans="1:21" x14ac:dyDescent="0.25">
      <c r="A135" s="50"/>
      <c r="B135" s="121" t="s">
        <v>169</v>
      </c>
      <c r="C135" s="73"/>
      <c r="D135" s="73"/>
      <c r="E135" s="74"/>
      <c r="F135" s="73"/>
      <c r="G135" s="73"/>
      <c r="H135" s="74"/>
      <c r="I135" s="73"/>
      <c r="J135" s="73"/>
      <c r="K135" s="74">
        <v>0.8</v>
      </c>
      <c r="L135" s="73"/>
      <c r="M135" s="73"/>
      <c r="N135" s="74">
        <v>0.8</v>
      </c>
      <c r="O135" s="73"/>
      <c r="P135" s="73"/>
      <c r="Q135" s="74" t="s">
        <v>214</v>
      </c>
      <c r="R135" s="73"/>
      <c r="S135" s="73"/>
      <c r="T135" s="74" t="s">
        <v>214</v>
      </c>
      <c r="U135" s="73"/>
    </row>
    <row r="136" spans="1:21" ht="15.75" thickBot="1" x14ac:dyDescent="0.3">
      <c r="A136" s="50"/>
      <c r="B136" s="44"/>
      <c r="C136" s="44"/>
      <c r="D136" s="44"/>
      <c r="E136" s="45"/>
      <c r="F136" s="44"/>
      <c r="G136" s="44"/>
      <c r="H136" s="45"/>
      <c r="I136" s="44"/>
      <c r="J136" s="48"/>
      <c r="K136" s="48"/>
      <c r="L136" s="44"/>
      <c r="M136" s="48"/>
      <c r="N136" s="48"/>
      <c r="O136" s="44"/>
      <c r="P136" s="48"/>
      <c r="Q136" s="48"/>
      <c r="R136" s="44"/>
      <c r="S136" s="48"/>
      <c r="T136" s="48"/>
      <c r="U136" s="44"/>
    </row>
    <row r="137" spans="1:21" x14ac:dyDescent="0.25">
      <c r="A137" s="50"/>
      <c r="B137" s="25" t="s">
        <v>250</v>
      </c>
      <c r="C137" s="25" t="s">
        <v>250</v>
      </c>
      <c r="D137" s="25" t="s">
        <v>250</v>
      </c>
      <c r="E137" s="46" t="s">
        <v>250</v>
      </c>
      <c r="F137" s="25" t="s">
        <v>250</v>
      </c>
      <c r="G137" s="25" t="s">
        <v>250</v>
      </c>
      <c r="H137" s="46" t="s">
        <v>250</v>
      </c>
      <c r="I137" s="25" t="s">
        <v>250</v>
      </c>
      <c r="J137" s="25" t="s">
        <v>250</v>
      </c>
      <c r="K137" s="46" t="s">
        <v>250</v>
      </c>
      <c r="L137" s="25" t="s">
        <v>250</v>
      </c>
      <c r="M137" s="25" t="s">
        <v>250</v>
      </c>
      <c r="N137" s="46" t="s">
        <v>250</v>
      </c>
      <c r="O137" s="25" t="s">
        <v>250</v>
      </c>
      <c r="P137" s="25" t="s">
        <v>250</v>
      </c>
      <c r="Q137" s="46" t="s">
        <v>250</v>
      </c>
      <c r="R137" s="25" t="s">
        <v>250</v>
      </c>
      <c r="S137" s="25" t="s">
        <v>250</v>
      </c>
      <c r="T137" s="46" t="s">
        <v>250</v>
      </c>
      <c r="U137" s="25" t="s">
        <v>250</v>
      </c>
    </row>
    <row r="138" spans="1:21" x14ac:dyDescent="0.25">
      <c r="A138" s="50"/>
      <c r="B138" s="120" t="s">
        <v>650</v>
      </c>
      <c r="C138" s="76"/>
      <c r="D138" s="76"/>
      <c r="E138" s="79">
        <v>43</v>
      </c>
      <c r="F138" s="76" t="s">
        <v>637</v>
      </c>
      <c r="G138" s="76"/>
      <c r="H138" s="79">
        <v>41</v>
      </c>
      <c r="I138" s="76" t="s">
        <v>637</v>
      </c>
      <c r="J138" s="76"/>
      <c r="K138" s="79">
        <v>47.6</v>
      </c>
      <c r="L138" s="76"/>
      <c r="M138" s="76"/>
      <c r="N138" s="79">
        <v>28.4</v>
      </c>
      <c r="O138" s="76"/>
      <c r="P138" s="76"/>
      <c r="Q138" s="79">
        <v>19.2</v>
      </c>
      <c r="R138" s="76"/>
      <c r="S138" s="76"/>
      <c r="T138" s="79" t="s">
        <v>214</v>
      </c>
      <c r="U138" s="76"/>
    </row>
    <row r="139" spans="1:21" x14ac:dyDescent="0.25">
      <c r="A139" s="50"/>
      <c r="B139" s="119" t="s">
        <v>651</v>
      </c>
      <c r="C139" s="73"/>
      <c r="D139" s="73"/>
      <c r="E139" s="74"/>
      <c r="F139" s="73"/>
      <c r="G139" s="73"/>
      <c r="H139" s="74"/>
      <c r="I139" s="73"/>
      <c r="J139" s="73"/>
      <c r="K139" s="74"/>
      <c r="L139" s="73"/>
      <c r="M139" s="73"/>
      <c r="N139" s="74"/>
      <c r="O139" s="73"/>
      <c r="P139" s="73"/>
      <c r="Q139" s="74"/>
      <c r="R139" s="73"/>
      <c r="S139" s="73"/>
      <c r="T139" s="74"/>
      <c r="U139" s="73"/>
    </row>
    <row r="140" spans="1:21" x14ac:dyDescent="0.25">
      <c r="A140" s="50"/>
      <c r="B140" s="122" t="s">
        <v>652</v>
      </c>
      <c r="C140" s="76"/>
      <c r="D140" s="76"/>
      <c r="E140" s="79"/>
      <c r="F140" s="76"/>
      <c r="G140" s="76"/>
      <c r="H140" s="79"/>
      <c r="I140" s="76"/>
      <c r="J140" s="76"/>
      <c r="K140" s="79">
        <v>25</v>
      </c>
      <c r="L140" s="76"/>
      <c r="M140" s="76"/>
      <c r="N140" s="79">
        <v>25</v>
      </c>
      <c r="O140" s="76"/>
      <c r="P140" s="76"/>
      <c r="Q140" s="79" t="s">
        <v>214</v>
      </c>
      <c r="R140" s="76"/>
      <c r="S140" s="76"/>
      <c r="T140" s="79" t="s">
        <v>214</v>
      </c>
      <c r="U140" s="76"/>
    </row>
    <row r="141" spans="1:21" x14ac:dyDescent="0.25">
      <c r="A141" s="50"/>
      <c r="B141" s="121" t="s">
        <v>640</v>
      </c>
      <c r="C141" s="73"/>
      <c r="D141" s="73"/>
      <c r="E141" s="74"/>
      <c r="F141" s="73"/>
      <c r="G141" s="73"/>
      <c r="H141" s="74"/>
      <c r="I141" s="73"/>
      <c r="J141" s="73"/>
      <c r="K141" s="74">
        <v>0.4</v>
      </c>
      <c r="L141" s="73"/>
      <c r="M141" s="73"/>
      <c r="N141" s="74">
        <v>0.4</v>
      </c>
      <c r="O141" s="73"/>
      <c r="P141" s="73"/>
      <c r="Q141" s="74" t="s">
        <v>214</v>
      </c>
      <c r="R141" s="73"/>
      <c r="S141" s="73"/>
      <c r="T141" s="74" t="s">
        <v>214</v>
      </c>
      <c r="U141" s="73"/>
    </row>
    <row r="142" spans="1:21" x14ac:dyDescent="0.25">
      <c r="A142" s="50"/>
      <c r="B142" s="122" t="s">
        <v>662</v>
      </c>
      <c r="C142" s="76"/>
      <c r="D142" s="76"/>
      <c r="E142" s="79">
        <v>5</v>
      </c>
      <c r="F142" s="76" t="s">
        <v>637</v>
      </c>
      <c r="G142" s="76"/>
      <c r="H142" s="79">
        <v>5</v>
      </c>
      <c r="I142" s="76" t="s">
        <v>637</v>
      </c>
      <c r="J142" s="76"/>
      <c r="K142" s="79">
        <v>5.3</v>
      </c>
      <c r="L142" s="76"/>
      <c r="M142" s="76"/>
      <c r="N142" s="79">
        <v>5.3</v>
      </c>
      <c r="O142" s="76"/>
      <c r="P142" s="76"/>
      <c r="Q142" s="79" t="s">
        <v>214</v>
      </c>
      <c r="R142" s="76"/>
      <c r="S142" s="76"/>
      <c r="T142" s="79" t="s">
        <v>214</v>
      </c>
      <c r="U142" s="76"/>
    </row>
    <row r="143" spans="1:21" ht="15.75" thickBot="1" x14ac:dyDescent="0.3">
      <c r="A143" s="50"/>
      <c r="B143" s="44"/>
      <c r="C143" s="44"/>
      <c r="D143" s="44"/>
      <c r="E143" s="45"/>
      <c r="F143" s="44"/>
      <c r="G143" s="44"/>
      <c r="H143" s="45"/>
      <c r="I143" s="44"/>
      <c r="J143" s="48"/>
      <c r="K143" s="48"/>
      <c r="L143" s="44"/>
      <c r="M143" s="48"/>
      <c r="N143" s="48"/>
      <c r="O143" s="44"/>
      <c r="P143" s="48"/>
      <c r="Q143" s="48"/>
      <c r="R143" s="44"/>
      <c r="S143" s="48"/>
      <c r="T143" s="48"/>
      <c r="U143" s="44"/>
    </row>
    <row r="144" spans="1:21" x14ac:dyDescent="0.25">
      <c r="A144" s="50"/>
      <c r="B144" s="25" t="s">
        <v>250</v>
      </c>
      <c r="C144" s="25" t="s">
        <v>250</v>
      </c>
      <c r="D144" s="25" t="s">
        <v>250</v>
      </c>
      <c r="E144" s="46" t="s">
        <v>250</v>
      </c>
      <c r="F144" s="25" t="s">
        <v>250</v>
      </c>
      <c r="G144" s="25" t="s">
        <v>250</v>
      </c>
      <c r="H144" s="46" t="s">
        <v>250</v>
      </c>
      <c r="I144" s="25" t="s">
        <v>250</v>
      </c>
      <c r="J144" s="25" t="s">
        <v>250</v>
      </c>
      <c r="K144" s="46" t="s">
        <v>250</v>
      </c>
      <c r="L144" s="25" t="s">
        <v>250</v>
      </c>
      <c r="M144" s="25" t="s">
        <v>250</v>
      </c>
      <c r="N144" s="46" t="s">
        <v>250</v>
      </c>
      <c r="O144" s="25" t="s">
        <v>250</v>
      </c>
      <c r="P144" s="25" t="s">
        <v>250</v>
      </c>
      <c r="Q144" s="46" t="s">
        <v>250</v>
      </c>
      <c r="R144" s="25" t="s">
        <v>250</v>
      </c>
      <c r="S144" s="25" t="s">
        <v>250</v>
      </c>
      <c r="T144" s="46" t="s">
        <v>250</v>
      </c>
      <c r="U144" s="25" t="s">
        <v>250</v>
      </c>
    </row>
    <row r="145" spans="1:21" x14ac:dyDescent="0.25">
      <c r="A145" s="50"/>
      <c r="B145" s="119" t="s">
        <v>654</v>
      </c>
      <c r="C145" s="73"/>
      <c r="D145" s="73"/>
      <c r="E145" s="74">
        <v>20</v>
      </c>
      <c r="F145" s="73" t="s">
        <v>637</v>
      </c>
      <c r="G145" s="73"/>
      <c r="H145" s="74">
        <v>27</v>
      </c>
      <c r="I145" s="73" t="s">
        <v>637</v>
      </c>
      <c r="J145" s="73"/>
      <c r="K145" s="74">
        <v>30.7</v>
      </c>
      <c r="L145" s="73"/>
      <c r="M145" s="73"/>
      <c r="N145" s="74">
        <v>30.7</v>
      </c>
      <c r="O145" s="73"/>
      <c r="P145" s="73"/>
      <c r="Q145" s="74" t="s">
        <v>214</v>
      </c>
      <c r="R145" s="73"/>
      <c r="S145" s="73"/>
      <c r="T145" s="74" t="s">
        <v>214</v>
      </c>
      <c r="U145" s="73"/>
    </row>
    <row r="146" spans="1:21" x14ac:dyDescent="0.25">
      <c r="A146" s="50"/>
      <c r="B146" s="120" t="s">
        <v>655</v>
      </c>
      <c r="C146" s="76"/>
      <c r="D146" s="76"/>
      <c r="E146" s="79"/>
      <c r="F146" s="76"/>
      <c r="G146" s="76"/>
      <c r="H146" s="79"/>
      <c r="I146" s="76"/>
      <c r="J146" s="76"/>
      <c r="K146" s="79"/>
      <c r="L146" s="76"/>
      <c r="M146" s="76"/>
      <c r="N146" s="79"/>
      <c r="O146" s="76"/>
      <c r="P146" s="76"/>
      <c r="Q146" s="79"/>
      <c r="R146" s="76"/>
      <c r="S146" s="76"/>
      <c r="T146" s="79"/>
      <c r="U146" s="76"/>
    </row>
    <row r="147" spans="1:21" x14ac:dyDescent="0.25">
      <c r="A147" s="50"/>
      <c r="B147" s="121" t="s">
        <v>663</v>
      </c>
      <c r="C147" s="73"/>
      <c r="D147" s="73"/>
      <c r="E147" s="74"/>
      <c r="F147" s="73"/>
      <c r="G147" s="73"/>
      <c r="H147" s="74"/>
      <c r="I147" s="73"/>
      <c r="J147" s="73"/>
      <c r="K147" s="74">
        <v>22.9</v>
      </c>
      <c r="L147" s="73"/>
      <c r="M147" s="73"/>
      <c r="N147" s="74">
        <v>22.9</v>
      </c>
      <c r="O147" s="73"/>
      <c r="P147" s="73"/>
      <c r="Q147" s="74" t="s">
        <v>214</v>
      </c>
      <c r="R147" s="73"/>
      <c r="S147" s="73"/>
      <c r="T147" s="74" t="s">
        <v>214</v>
      </c>
      <c r="U147" s="73"/>
    </row>
    <row r="148" spans="1:21" x14ac:dyDescent="0.25">
      <c r="A148" s="50"/>
      <c r="B148" s="122" t="s">
        <v>664</v>
      </c>
      <c r="C148" s="76"/>
      <c r="D148" s="76"/>
      <c r="E148" s="79"/>
      <c r="F148" s="76"/>
      <c r="G148" s="76"/>
      <c r="H148" s="79"/>
      <c r="I148" s="76"/>
      <c r="J148" s="76"/>
      <c r="K148" s="79">
        <v>0.2</v>
      </c>
      <c r="L148" s="76"/>
      <c r="M148" s="76"/>
      <c r="N148" s="79" t="s">
        <v>214</v>
      </c>
      <c r="O148" s="76"/>
      <c r="P148" s="76"/>
      <c r="Q148" s="79">
        <v>0.2</v>
      </c>
      <c r="R148" s="76"/>
      <c r="S148" s="76"/>
      <c r="T148" s="79" t="s">
        <v>214</v>
      </c>
      <c r="U148" s="76"/>
    </row>
    <row r="149" spans="1:21" ht="15.75" thickBot="1" x14ac:dyDescent="0.3">
      <c r="A149" s="50"/>
      <c r="B149" s="44"/>
      <c r="C149" s="44"/>
      <c r="D149" s="44"/>
      <c r="E149" s="45"/>
      <c r="F149" s="44"/>
      <c r="G149" s="44"/>
      <c r="H149" s="45"/>
      <c r="I149" s="44"/>
      <c r="J149" s="48"/>
      <c r="K149" s="48"/>
      <c r="L149" s="44"/>
      <c r="M149" s="48"/>
      <c r="N149" s="48"/>
      <c r="O149" s="44"/>
      <c r="P149" s="48"/>
      <c r="Q149" s="48"/>
      <c r="R149" s="44"/>
      <c r="S149" s="48"/>
      <c r="T149" s="48"/>
      <c r="U149" s="44"/>
    </row>
    <row r="150" spans="1:21" x14ac:dyDescent="0.25">
      <c r="A150" s="50"/>
      <c r="B150" s="25" t="s">
        <v>250</v>
      </c>
      <c r="C150" s="25" t="s">
        <v>250</v>
      </c>
      <c r="D150" s="25" t="s">
        <v>250</v>
      </c>
      <c r="E150" s="46" t="s">
        <v>250</v>
      </c>
      <c r="F150" s="25" t="s">
        <v>250</v>
      </c>
      <c r="G150" s="25" t="s">
        <v>250</v>
      </c>
      <c r="H150" s="46" t="s">
        <v>250</v>
      </c>
      <c r="I150" s="25" t="s">
        <v>250</v>
      </c>
      <c r="J150" s="25" t="s">
        <v>250</v>
      </c>
      <c r="K150" s="46" t="s">
        <v>250</v>
      </c>
      <c r="L150" s="25" t="s">
        <v>250</v>
      </c>
      <c r="M150" s="25" t="s">
        <v>250</v>
      </c>
      <c r="N150" s="46" t="s">
        <v>250</v>
      </c>
      <c r="O150" s="25" t="s">
        <v>250</v>
      </c>
      <c r="P150" s="25" t="s">
        <v>250</v>
      </c>
      <c r="Q150" s="46" t="s">
        <v>250</v>
      </c>
      <c r="R150" s="25" t="s">
        <v>250</v>
      </c>
      <c r="S150" s="25" t="s">
        <v>250</v>
      </c>
      <c r="T150" s="46" t="s">
        <v>250</v>
      </c>
      <c r="U150" s="25" t="s">
        <v>250</v>
      </c>
    </row>
    <row r="151" spans="1:21" x14ac:dyDescent="0.25">
      <c r="A151" s="50"/>
      <c r="B151" s="119" t="s">
        <v>658</v>
      </c>
      <c r="C151" s="73"/>
      <c r="D151" s="73"/>
      <c r="E151" s="74">
        <v>20</v>
      </c>
      <c r="F151" s="73" t="s">
        <v>637</v>
      </c>
      <c r="G151" s="73"/>
      <c r="H151" s="74">
        <v>20</v>
      </c>
      <c r="I151" s="73" t="s">
        <v>637</v>
      </c>
      <c r="J151" s="73"/>
      <c r="K151" s="74">
        <v>23.1</v>
      </c>
      <c r="L151" s="73"/>
      <c r="M151" s="73"/>
      <c r="N151" s="74">
        <v>22.9</v>
      </c>
      <c r="O151" s="73"/>
      <c r="P151" s="73"/>
      <c r="Q151" s="74">
        <v>0.2</v>
      </c>
      <c r="R151" s="73"/>
      <c r="S151" s="73"/>
      <c r="T151" s="74" t="s">
        <v>214</v>
      </c>
      <c r="U151" s="73"/>
    </row>
    <row r="152" spans="1:21" x14ac:dyDescent="0.25">
      <c r="A152" s="50"/>
      <c r="B152" s="120" t="s">
        <v>659</v>
      </c>
      <c r="C152" s="76"/>
      <c r="D152" s="76"/>
      <c r="E152" s="79">
        <v>10</v>
      </c>
      <c r="F152" s="76" t="s">
        <v>637</v>
      </c>
      <c r="G152" s="76"/>
      <c r="H152" s="79">
        <v>9</v>
      </c>
      <c r="I152" s="76" t="s">
        <v>637</v>
      </c>
      <c r="J152" s="76"/>
      <c r="K152" s="79">
        <v>10.6</v>
      </c>
      <c r="L152" s="76"/>
      <c r="M152" s="76"/>
      <c r="N152" s="79" t="s">
        <v>214</v>
      </c>
      <c r="O152" s="76"/>
      <c r="P152" s="76"/>
      <c r="Q152" s="79" t="s">
        <v>214</v>
      </c>
      <c r="R152" s="76"/>
      <c r="S152" s="76"/>
      <c r="T152" s="79">
        <v>10.6</v>
      </c>
      <c r="U152" s="76"/>
    </row>
    <row r="153" spans="1:21" x14ac:dyDescent="0.25">
      <c r="A153" s="50"/>
      <c r="B153" s="119" t="s">
        <v>660</v>
      </c>
      <c r="C153" s="73"/>
      <c r="D153" s="73"/>
      <c r="E153" s="74">
        <v>2</v>
      </c>
      <c r="F153" s="73" t="s">
        <v>637</v>
      </c>
      <c r="G153" s="73"/>
      <c r="H153" s="74">
        <v>1</v>
      </c>
      <c r="I153" s="73" t="s">
        <v>637</v>
      </c>
      <c r="J153" s="73"/>
      <c r="K153" s="74">
        <v>1.6</v>
      </c>
      <c r="L153" s="73"/>
      <c r="M153" s="73"/>
      <c r="N153" s="74" t="s">
        <v>214</v>
      </c>
      <c r="O153" s="73"/>
      <c r="P153" s="73"/>
      <c r="Q153" s="74" t="s">
        <v>214</v>
      </c>
      <c r="R153" s="73"/>
      <c r="S153" s="73"/>
      <c r="T153" s="74">
        <v>1.6</v>
      </c>
      <c r="U153" s="73"/>
    </row>
    <row r="154" spans="1:21" ht="15.75" thickBot="1" x14ac:dyDescent="0.3">
      <c r="A154" s="50"/>
      <c r="B154" s="44"/>
      <c r="C154" s="44"/>
      <c r="D154" s="44"/>
      <c r="E154" s="45"/>
      <c r="F154" s="44"/>
      <c r="G154" s="44"/>
      <c r="H154" s="45"/>
      <c r="I154" s="44"/>
      <c r="J154" s="48"/>
      <c r="K154" s="48"/>
      <c r="L154" s="44"/>
      <c r="M154" s="48"/>
      <c r="N154" s="48"/>
      <c r="O154" s="44"/>
      <c r="P154" s="48"/>
      <c r="Q154" s="48"/>
      <c r="R154" s="44"/>
      <c r="S154" s="48"/>
      <c r="T154" s="48"/>
      <c r="U154" s="44"/>
    </row>
    <row r="155" spans="1:21" x14ac:dyDescent="0.25">
      <c r="A155" s="50"/>
      <c r="B155" s="25" t="s">
        <v>250</v>
      </c>
      <c r="C155" s="25" t="s">
        <v>250</v>
      </c>
      <c r="D155" s="25" t="s">
        <v>250</v>
      </c>
      <c r="E155" s="46" t="s">
        <v>250</v>
      </c>
      <c r="F155" s="25" t="s">
        <v>250</v>
      </c>
      <c r="G155" s="25" t="s">
        <v>250</v>
      </c>
      <c r="H155" s="46" t="s">
        <v>250</v>
      </c>
      <c r="I155" s="25" t="s">
        <v>250</v>
      </c>
      <c r="J155" s="25" t="s">
        <v>250</v>
      </c>
      <c r="K155" s="46" t="s">
        <v>250</v>
      </c>
      <c r="L155" s="25" t="s">
        <v>250</v>
      </c>
      <c r="M155" s="25" t="s">
        <v>250</v>
      </c>
      <c r="N155" s="46" t="s">
        <v>250</v>
      </c>
      <c r="O155" s="25" t="s">
        <v>250</v>
      </c>
      <c r="P155" s="25" t="s">
        <v>250</v>
      </c>
      <c r="Q155" s="46" t="s">
        <v>250</v>
      </c>
      <c r="R155" s="25" t="s">
        <v>250</v>
      </c>
      <c r="S155" s="25" t="s">
        <v>250</v>
      </c>
      <c r="T155" s="46" t="s">
        <v>250</v>
      </c>
      <c r="U155" s="25" t="s">
        <v>250</v>
      </c>
    </row>
    <row r="156" spans="1:21" x14ac:dyDescent="0.25">
      <c r="A156" s="50"/>
      <c r="B156" s="75" t="s">
        <v>127</v>
      </c>
      <c r="C156" s="76"/>
      <c r="D156" s="76"/>
      <c r="E156" s="79"/>
      <c r="F156" s="76"/>
      <c r="G156" s="76"/>
      <c r="H156" s="79"/>
      <c r="I156" s="76"/>
      <c r="J156" s="79" t="s">
        <v>211</v>
      </c>
      <c r="K156" s="79">
        <v>115.8</v>
      </c>
      <c r="L156" s="76"/>
      <c r="M156" s="79" t="s">
        <v>211</v>
      </c>
      <c r="N156" s="79">
        <v>82</v>
      </c>
      <c r="O156" s="76"/>
      <c r="P156" s="79" t="s">
        <v>211</v>
      </c>
      <c r="Q156" s="79">
        <v>21.6</v>
      </c>
      <c r="R156" s="76"/>
      <c r="S156" s="79" t="s">
        <v>211</v>
      </c>
      <c r="T156" s="79">
        <v>12.2</v>
      </c>
      <c r="U156" s="76"/>
    </row>
    <row r="157" spans="1:21" ht="15.75" thickBot="1" x14ac:dyDescent="0.3">
      <c r="A157" s="50"/>
      <c r="B157" s="44"/>
      <c r="C157" s="44"/>
      <c r="D157" s="44"/>
      <c r="E157" s="45"/>
      <c r="F157" s="44"/>
      <c r="G157" s="44"/>
      <c r="H157" s="45"/>
      <c r="I157" s="44"/>
      <c r="J157" s="48"/>
      <c r="K157" s="48"/>
      <c r="L157" s="44"/>
      <c r="M157" s="48"/>
      <c r="N157" s="48"/>
      <c r="O157" s="44"/>
      <c r="P157" s="48"/>
      <c r="Q157" s="48"/>
      <c r="R157" s="44"/>
      <c r="S157" s="48"/>
      <c r="T157" s="48"/>
      <c r="U157" s="44"/>
    </row>
    <row r="158" spans="1:21" x14ac:dyDescent="0.25">
      <c r="A158" s="50"/>
      <c r="B158" s="25" t="s">
        <v>250</v>
      </c>
      <c r="C158" s="25" t="s">
        <v>250</v>
      </c>
      <c r="D158" s="25" t="s">
        <v>250</v>
      </c>
      <c r="E158" s="46" t="s">
        <v>250</v>
      </c>
      <c r="F158" s="25" t="s">
        <v>250</v>
      </c>
      <c r="G158" s="25" t="s">
        <v>250</v>
      </c>
      <c r="H158" s="46" t="s">
        <v>250</v>
      </c>
      <c r="I158" s="25" t="s">
        <v>250</v>
      </c>
      <c r="J158" s="25" t="s">
        <v>250</v>
      </c>
      <c r="K158" s="46" t="s">
        <v>250</v>
      </c>
      <c r="L158" s="25" t="s">
        <v>250</v>
      </c>
      <c r="M158" s="25" t="s">
        <v>250</v>
      </c>
      <c r="N158" s="46" t="s">
        <v>250</v>
      </c>
      <c r="O158" s="25" t="s">
        <v>250</v>
      </c>
      <c r="P158" s="25" t="s">
        <v>250</v>
      </c>
      <c r="Q158" s="46" t="s">
        <v>250</v>
      </c>
      <c r="R158" s="25" t="s">
        <v>250</v>
      </c>
      <c r="S158" s="25" t="s">
        <v>250</v>
      </c>
      <c r="T158" s="46" t="s">
        <v>250</v>
      </c>
      <c r="U158" s="25" t="s">
        <v>250</v>
      </c>
    </row>
    <row r="159" spans="1:21" x14ac:dyDescent="0.25">
      <c r="A159" s="50"/>
      <c r="B159" s="25" t="s">
        <v>250</v>
      </c>
      <c r="C159" s="25" t="s">
        <v>250</v>
      </c>
      <c r="D159" s="25" t="s">
        <v>250</v>
      </c>
      <c r="E159" s="46" t="s">
        <v>250</v>
      </c>
      <c r="F159" s="25" t="s">
        <v>250</v>
      </c>
      <c r="G159" s="25" t="s">
        <v>250</v>
      </c>
      <c r="H159" s="46" t="s">
        <v>250</v>
      </c>
      <c r="I159" s="25" t="s">
        <v>250</v>
      </c>
      <c r="J159" s="25" t="s">
        <v>250</v>
      </c>
      <c r="K159" s="46" t="s">
        <v>250</v>
      </c>
      <c r="L159" s="25" t="s">
        <v>250</v>
      </c>
      <c r="M159" s="25" t="s">
        <v>250</v>
      </c>
      <c r="N159" s="46" t="s">
        <v>250</v>
      </c>
      <c r="O159" s="25" t="s">
        <v>250</v>
      </c>
      <c r="P159" s="25" t="s">
        <v>250</v>
      </c>
      <c r="Q159" s="46" t="s">
        <v>250</v>
      </c>
      <c r="R159" s="25" t="s">
        <v>250</v>
      </c>
      <c r="S159" s="25" t="s">
        <v>250</v>
      </c>
      <c r="T159" s="46" t="s">
        <v>250</v>
      </c>
      <c r="U159" s="25" t="s">
        <v>250</v>
      </c>
    </row>
    <row r="160" spans="1:21" ht="15.75" thickBot="1" x14ac:dyDescent="0.3">
      <c r="A160" s="50"/>
      <c r="B160" s="44"/>
      <c r="C160" s="44"/>
      <c r="D160" s="44"/>
      <c r="E160" s="45"/>
      <c r="F160" s="44"/>
      <c r="G160" s="44"/>
      <c r="H160" s="45"/>
      <c r="I160" s="44"/>
      <c r="J160" s="48"/>
      <c r="K160" s="48"/>
      <c r="L160" s="44"/>
      <c r="M160" s="48"/>
      <c r="N160" s="48"/>
      <c r="O160" s="44"/>
      <c r="P160" s="48"/>
      <c r="Q160" s="48"/>
      <c r="R160" s="44"/>
      <c r="S160" s="48"/>
      <c r="T160" s="48"/>
      <c r="U160" s="44"/>
    </row>
    <row r="161" spans="1:21" ht="15" customHeight="1" x14ac:dyDescent="0.25">
      <c r="A161" s="50" t="s">
        <v>1201</v>
      </c>
      <c r="B161" s="49" t="s">
        <v>6</v>
      </c>
      <c r="C161" s="49"/>
      <c r="D161" s="49"/>
      <c r="E161" s="49"/>
      <c r="F161" s="49"/>
      <c r="G161" s="49"/>
      <c r="H161" s="49"/>
      <c r="I161" s="49"/>
      <c r="J161" s="49"/>
      <c r="K161" s="49"/>
      <c r="L161" s="49"/>
      <c r="M161" s="49"/>
      <c r="N161" s="49"/>
      <c r="O161" s="49"/>
      <c r="P161" s="49"/>
      <c r="Q161" s="49"/>
      <c r="R161" s="49"/>
      <c r="S161" s="49"/>
      <c r="T161" s="49"/>
      <c r="U161" s="49"/>
    </row>
    <row r="162" spans="1:21" x14ac:dyDescent="0.25">
      <c r="A162" s="50"/>
      <c r="B162" s="49"/>
      <c r="C162" s="49"/>
      <c r="D162" s="49"/>
      <c r="E162" s="49"/>
      <c r="F162" s="49"/>
      <c r="G162" s="49"/>
      <c r="H162" s="49"/>
      <c r="I162" s="49"/>
      <c r="J162" s="49"/>
      <c r="K162" s="49"/>
      <c r="L162" s="49"/>
      <c r="M162" s="49"/>
      <c r="N162" s="49"/>
      <c r="O162" s="49"/>
      <c r="P162" s="49"/>
      <c r="Q162" s="49"/>
      <c r="R162" s="49"/>
      <c r="S162" s="49"/>
      <c r="T162" s="49"/>
      <c r="U162" s="49"/>
    </row>
    <row r="163" spans="1:21" x14ac:dyDescent="0.25">
      <c r="A163" s="50"/>
      <c r="B163" s="59"/>
      <c r="C163" s="59"/>
      <c r="D163" s="59"/>
      <c r="E163" s="59"/>
      <c r="F163" s="59"/>
      <c r="G163" s="59"/>
      <c r="H163" s="59"/>
      <c r="I163" s="59"/>
      <c r="J163" s="59"/>
      <c r="K163" s="59"/>
      <c r="L163" s="59"/>
      <c r="M163" s="59"/>
      <c r="N163" s="59"/>
      <c r="O163" s="59"/>
      <c r="P163" s="59"/>
      <c r="Q163" s="59"/>
      <c r="R163" s="59"/>
      <c r="S163" s="59"/>
      <c r="T163" s="59"/>
      <c r="U163" s="59"/>
    </row>
    <row r="164" spans="1:21" x14ac:dyDescent="0.25">
      <c r="A164" s="50"/>
      <c r="B164" s="53"/>
      <c r="C164" s="53"/>
      <c r="D164" s="53"/>
      <c r="E164" s="53"/>
      <c r="F164" s="53"/>
      <c r="G164" s="53"/>
      <c r="H164" s="53"/>
      <c r="I164" s="53"/>
      <c r="J164" s="53"/>
      <c r="K164" s="53"/>
      <c r="L164" s="53"/>
      <c r="M164" s="53"/>
      <c r="N164" s="53"/>
      <c r="O164" s="53"/>
      <c r="P164" s="53"/>
      <c r="Q164" s="53"/>
      <c r="R164" s="53"/>
      <c r="S164" s="53"/>
      <c r="T164" s="53"/>
      <c r="U164" s="53"/>
    </row>
    <row r="165" spans="1:21" x14ac:dyDescent="0.25">
      <c r="A165" s="50"/>
      <c r="B165" s="13"/>
      <c r="C165" s="14"/>
      <c r="D165" s="15"/>
      <c r="E165" s="14"/>
      <c r="F165" s="14"/>
      <c r="G165" s="15"/>
      <c r="H165" s="14"/>
      <c r="I165" s="14"/>
      <c r="J165" s="15"/>
      <c r="K165" s="14"/>
      <c r="L165" s="14"/>
    </row>
    <row r="166" spans="1:21" ht="15.75" thickBot="1" x14ac:dyDescent="0.3">
      <c r="A166" s="50"/>
      <c r="B166" s="63"/>
      <c r="C166" s="19"/>
      <c r="D166" s="33" t="s">
        <v>585</v>
      </c>
      <c r="E166" s="33"/>
      <c r="F166" s="33"/>
      <c r="G166" s="33"/>
      <c r="H166" s="33"/>
      <c r="I166" s="19"/>
      <c r="J166" s="33" t="s">
        <v>586</v>
      </c>
      <c r="K166" s="33"/>
      <c r="L166" s="19"/>
    </row>
    <row r="167" spans="1:21" ht="15.75" thickBot="1" x14ac:dyDescent="0.3">
      <c r="A167" s="50"/>
      <c r="B167" s="63"/>
      <c r="C167" s="19"/>
      <c r="D167" s="33" t="s">
        <v>587</v>
      </c>
      <c r="E167" s="33"/>
      <c r="F167" s="33"/>
      <c r="G167" s="33"/>
      <c r="H167" s="33"/>
      <c r="I167" s="33"/>
      <c r="J167" s="33"/>
      <c r="K167" s="33"/>
      <c r="L167" s="19"/>
    </row>
    <row r="168" spans="1:21" ht="15.75" thickBot="1" x14ac:dyDescent="0.3">
      <c r="A168" s="50"/>
      <c r="B168" s="38" t="s">
        <v>198</v>
      </c>
      <c r="C168" s="19"/>
      <c r="D168" s="65">
        <v>2013</v>
      </c>
      <c r="E168" s="65"/>
      <c r="F168" s="19"/>
      <c r="G168" s="65">
        <v>2012</v>
      </c>
      <c r="H168" s="65"/>
      <c r="I168" s="19"/>
      <c r="J168" s="65">
        <v>2013</v>
      </c>
      <c r="K168" s="65"/>
      <c r="L168" s="19"/>
    </row>
    <row r="169" spans="1:21" x14ac:dyDescent="0.25">
      <c r="A169" s="50"/>
      <c r="B169" s="67" t="s">
        <v>666</v>
      </c>
      <c r="C169" s="22"/>
      <c r="D169" s="22"/>
      <c r="E169" s="23"/>
      <c r="F169" s="22"/>
      <c r="G169" s="22"/>
      <c r="H169" s="23"/>
      <c r="I169" s="22"/>
      <c r="J169" s="22"/>
      <c r="K169" s="23"/>
      <c r="L169" s="22"/>
    </row>
    <row r="170" spans="1:21" x14ac:dyDescent="0.25">
      <c r="A170" s="50"/>
      <c r="B170" s="24" t="s">
        <v>667</v>
      </c>
      <c r="C170" s="26"/>
      <c r="D170" s="31" t="s">
        <v>211</v>
      </c>
      <c r="E170" s="30">
        <v>659.4</v>
      </c>
      <c r="F170" s="26"/>
      <c r="G170" s="26" t="s">
        <v>211</v>
      </c>
      <c r="H170" s="27">
        <v>115.8</v>
      </c>
      <c r="I170" s="26"/>
      <c r="J170" s="26" t="s">
        <v>211</v>
      </c>
      <c r="K170" s="27" t="s">
        <v>214</v>
      </c>
      <c r="L170" s="26"/>
    </row>
    <row r="171" spans="1:21" x14ac:dyDescent="0.25">
      <c r="A171" s="50"/>
      <c r="B171" s="21" t="s">
        <v>668</v>
      </c>
      <c r="C171" s="22"/>
      <c r="D171" s="22"/>
      <c r="E171" s="41">
        <v>673.4</v>
      </c>
      <c r="F171" s="22"/>
      <c r="G171" s="22"/>
      <c r="H171" s="23">
        <v>168.5</v>
      </c>
      <c r="I171" s="22"/>
      <c r="J171" s="22"/>
      <c r="K171" s="23">
        <v>97.9</v>
      </c>
      <c r="L171" s="22"/>
    </row>
    <row r="172" spans="1:21" ht="15.75" thickBot="1" x14ac:dyDescent="0.3">
      <c r="A172" s="50"/>
      <c r="B172" s="44"/>
      <c r="C172" s="44"/>
      <c r="D172" s="48"/>
      <c r="E172" s="48"/>
      <c r="F172" s="44"/>
      <c r="G172" s="48"/>
      <c r="H172" s="48"/>
      <c r="I172" s="44"/>
      <c r="J172" s="48"/>
      <c r="K172" s="48"/>
      <c r="L172" s="44"/>
    </row>
    <row r="173" spans="1:21" x14ac:dyDescent="0.25">
      <c r="A173" s="50"/>
      <c r="B173" s="25" t="s">
        <v>250</v>
      </c>
      <c r="C173" s="25" t="s">
        <v>250</v>
      </c>
      <c r="D173" s="25" t="s">
        <v>250</v>
      </c>
      <c r="E173" s="46" t="s">
        <v>250</v>
      </c>
      <c r="F173" s="25" t="s">
        <v>250</v>
      </c>
      <c r="G173" s="25" t="s">
        <v>250</v>
      </c>
      <c r="H173" s="46" t="s">
        <v>250</v>
      </c>
      <c r="I173" s="25" t="s">
        <v>250</v>
      </c>
      <c r="J173" s="25" t="s">
        <v>250</v>
      </c>
      <c r="K173" s="46" t="s">
        <v>250</v>
      </c>
      <c r="L173" s="25" t="s">
        <v>250</v>
      </c>
    </row>
    <row r="174" spans="1:21" x14ac:dyDescent="0.25">
      <c r="A174" s="50"/>
      <c r="B174" s="24" t="s">
        <v>669</v>
      </c>
      <c r="C174" s="26"/>
      <c r="D174" s="31" t="s">
        <v>211</v>
      </c>
      <c r="E174" s="30" t="s">
        <v>670</v>
      </c>
      <c r="F174" s="31" t="s">
        <v>213</v>
      </c>
      <c r="G174" s="26" t="s">
        <v>211</v>
      </c>
      <c r="H174" s="27" t="s">
        <v>671</v>
      </c>
      <c r="I174" s="26" t="s">
        <v>213</v>
      </c>
      <c r="J174" s="26" t="s">
        <v>211</v>
      </c>
      <c r="K174" s="27" t="s">
        <v>672</v>
      </c>
      <c r="L174" s="26" t="s">
        <v>213</v>
      </c>
    </row>
    <row r="175" spans="1:21" ht="15.75" thickBot="1" x14ac:dyDescent="0.3">
      <c r="A175" s="50"/>
      <c r="B175" s="44"/>
      <c r="C175" s="44"/>
      <c r="D175" s="48"/>
      <c r="E175" s="48"/>
      <c r="F175" s="44"/>
      <c r="G175" s="48"/>
      <c r="H175" s="48"/>
      <c r="I175" s="44"/>
      <c r="J175" s="48"/>
      <c r="K175" s="48"/>
      <c r="L175" s="44"/>
    </row>
    <row r="176" spans="1:21" x14ac:dyDescent="0.25">
      <c r="A176" s="50"/>
      <c r="B176" s="25" t="s">
        <v>250</v>
      </c>
      <c r="C176" s="25" t="s">
        <v>250</v>
      </c>
      <c r="D176" s="25" t="s">
        <v>250</v>
      </c>
      <c r="E176" s="46" t="s">
        <v>250</v>
      </c>
      <c r="F176" s="25" t="s">
        <v>250</v>
      </c>
      <c r="G176" s="25" t="s">
        <v>250</v>
      </c>
      <c r="H176" s="46" t="s">
        <v>250</v>
      </c>
      <c r="I176" s="25" t="s">
        <v>250</v>
      </c>
      <c r="J176" s="25" t="s">
        <v>250</v>
      </c>
      <c r="K176" s="46" t="s">
        <v>250</v>
      </c>
      <c r="L176" s="25" t="s">
        <v>250</v>
      </c>
    </row>
    <row r="177" spans="1:12" x14ac:dyDescent="0.25">
      <c r="A177" s="50"/>
      <c r="B177" s="25" t="s">
        <v>250</v>
      </c>
      <c r="C177" s="25" t="s">
        <v>250</v>
      </c>
      <c r="D177" s="25" t="s">
        <v>250</v>
      </c>
      <c r="E177" s="46" t="s">
        <v>250</v>
      </c>
      <c r="F177" s="25" t="s">
        <v>250</v>
      </c>
      <c r="G177" s="25" t="s">
        <v>250</v>
      </c>
      <c r="H177" s="46" t="s">
        <v>250</v>
      </c>
      <c r="I177" s="25" t="s">
        <v>250</v>
      </c>
      <c r="J177" s="25" t="s">
        <v>250</v>
      </c>
      <c r="K177" s="46" t="s">
        <v>250</v>
      </c>
      <c r="L177" s="25" t="s">
        <v>250</v>
      </c>
    </row>
    <row r="178" spans="1:12" ht="15.75" thickBot="1" x14ac:dyDescent="0.3">
      <c r="A178" s="50"/>
      <c r="B178" s="44"/>
      <c r="C178" s="44"/>
      <c r="D178" s="48"/>
      <c r="E178" s="48"/>
      <c r="F178" s="44"/>
      <c r="G178" s="48"/>
      <c r="H178" s="48"/>
      <c r="I178" s="44"/>
      <c r="J178" s="48"/>
      <c r="K178" s="48"/>
      <c r="L178" s="44"/>
    </row>
    <row r="179" spans="1:12" ht="26.25" x14ac:dyDescent="0.25">
      <c r="A179" s="50"/>
      <c r="B179" s="67" t="s">
        <v>673</v>
      </c>
      <c r="C179" s="22"/>
      <c r="D179" s="22"/>
      <c r="E179" s="23"/>
      <c r="F179" s="22"/>
      <c r="G179" s="22"/>
      <c r="H179" s="23"/>
      <c r="I179" s="22"/>
      <c r="J179" s="22"/>
      <c r="K179" s="23"/>
      <c r="L179" s="22"/>
    </row>
    <row r="180" spans="1:12" x14ac:dyDescent="0.25">
      <c r="A180" s="50"/>
      <c r="B180" s="24" t="s">
        <v>674</v>
      </c>
      <c r="C180" s="26"/>
      <c r="D180" s="31" t="s">
        <v>211</v>
      </c>
      <c r="E180" s="30">
        <v>26.9</v>
      </c>
      <c r="F180" s="26"/>
      <c r="G180" s="26" t="s">
        <v>211</v>
      </c>
      <c r="H180" s="27" t="s">
        <v>214</v>
      </c>
      <c r="I180" s="26"/>
      <c r="J180" s="26" t="s">
        <v>211</v>
      </c>
      <c r="K180" s="27" t="s">
        <v>214</v>
      </c>
      <c r="L180" s="26"/>
    </row>
    <row r="181" spans="1:12" x14ac:dyDescent="0.25">
      <c r="A181" s="50"/>
      <c r="B181" s="21" t="s">
        <v>675</v>
      </c>
      <c r="C181" s="22"/>
      <c r="D181" s="22"/>
      <c r="E181" s="41" t="s">
        <v>216</v>
      </c>
      <c r="F181" s="40" t="s">
        <v>213</v>
      </c>
      <c r="G181" s="22"/>
      <c r="H181" s="23" t="s">
        <v>246</v>
      </c>
      <c r="I181" s="22" t="s">
        <v>213</v>
      </c>
      <c r="J181" s="22"/>
      <c r="K181" s="23" t="s">
        <v>676</v>
      </c>
      <c r="L181" s="22" t="s">
        <v>213</v>
      </c>
    </row>
    <row r="182" spans="1:12" x14ac:dyDescent="0.25">
      <c r="A182" s="50"/>
      <c r="B182" s="24" t="s">
        <v>677</v>
      </c>
      <c r="C182" s="26"/>
      <c r="D182" s="26"/>
      <c r="E182" s="30" t="s">
        <v>678</v>
      </c>
      <c r="F182" s="31" t="s">
        <v>213</v>
      </c>
      <c r="G182" s="26"/>
      <c r="H182" s="27" t="s">
        <v>679</v>
      </c>
      <c r="I182" s="26" t="s">
        <v>213</v>
      </c>
      <c r="J182" s="26"/>
      <c r="K182" s="27" t="s">
        <v>680</v>
      </c>
      <c r="L182" s="26" t="s">
        <v>213</v>
      </c>
    </row>
    <row r="183" spans="1:12" ht="15.75" thickBot="1" x14ac:dyDescent="0.3">
      <c r="A183" s="50"/>
      <c r="B183" s="44"/>
      <c r="C183" s="44"/>
      <c r="D183" s="48"/>
      <c r="E183" s="48"/>
      <c r="F183" s="44"/>
      <c r="G183" s="48"/>
      <c r="H183" s="48"/>
      <c r="I183" s="44"/>
      <c r="J183" s="48"/>
      <c r="K183" s="48"/>
      <c r="L183" s="44"/>
    </row>
    <row r="184" spans="1:12" x14ac:dyDescent="0.25">
      <c r="A184" s="50"/>
      <c r="B184" s="25" t="s">
        <v>250</v>
      </c>
      <c r="C184" s="25" t="s">
        <v>250</v>
      </c>
      <c r="D184" s="25" t="s">
        <v>250</v>
      </c>
      <c r="E184" s="46" t="s">
        <v>250</v>
      </c>
      <c r="F184" s="25" t="s">
        <v>250</v>
      </c>
      <c r="G184" s="25" t="s">
        <v>250</v>
      </c>
      <c r="H184" s="46" t="s">
        <v>250</v>
      </c>
      <c r="I184" s="25" t="s">
        <v>250</v>
      </c>
      <c r="J184" s="25" t="s">
        <v>250</v>
      </c>
      <c r="K184" s="46" t="s">
        <v>250</v>
      </c>
      <c r="L184" s="25" t="s">
        <v>250</v>
      </c>
    </row>
    <row r="185" spans="1:12" x14ac:dyDescent="0.25">
      <c r="A185" s="50"/>
      <c r="B185" s="21" t="s">
        <v>681</v>
      </c>
      <c r="C185" s="22"/>
      <c r="D185" s="40" t="s">
        <v>211</v>
      </c>
      <c r="E185" s="41" t="s">
        <v>670</v>
      </c>
      <c r="F185" s="40" t="s">
        <v>213</v>
      </c>
      <c r="G185" s="22" t="s">
        <v>211</v>
      </c>
      <c r="H185" s="23" t="s">
        <v>671</v>
      </c>
      <c r="I185" s="22" t="s">
        <v>213</v>
      </c>
      <c r="J185" s="22" t="s">
        <v>211</v>
      </c>
      <c r="K185" s="23" t="s">
        <v>672</v>
      </c>
      <c r="L185" s="22" t="s">
        <v>213</v>
      </c>
    </row>
    <row r="186" spans="1:12" ht="15.75" thickBot="1" x14ac:dyDescent="0.3">
      <c r="A186" s="50"/>
      <c r="B186" s="44"/>
      <c r="C186" s="44"/>
      <c r="D186" s="48"/>
      <c r="E186" s="48"/>
      <c r="F186" s="44"/>
      <c r="G186" s="48"/>
      <c r="H186" s="48"/>
      <c r="I186" s="44"/>
      <c r="J186" s="48"/>
      <c r="K186" s="48"/>
      <c r="L186" s="44"/>
    </row>
    <row r="187" spans="1:12" x14ac:dyDescent="0.25">
      <c r="A187" s="50"/>
      <c r="B187" s="25" t="s">
        <v>250</v>
      </c>
      <c r="C187" s="25" t="s">
        <v>250</v>
      </c>
      <c r="D187" s="25" t="s">
        <v>250</v>
      </c>
      <c r="E187" s="46" t="s">
        <v>250</v>
      </c>
      <c r="F187" s="25" t="s">
        <v>250</v>
      </c>
      <c r="G187" s="25" t="s">
        <v>250</v>
      </c>
      <c r="H187" s="46" t="s">
        <v>250</v>
      </c>
      <c r="I187" s="25" t="s">
        <v>250</v>
      </c>
      <c r="J187" s="25" t="s">
        <v>250</v>
      </c>
      <c r="K187" s="46" t="s">
        <v>250</v>
      </c>
      <c r="L187" s="25" t="s">
        <v>250</v>
      </c>
    </row>
    <row r="188" spans="1:12" x14ac:dyDescent="0.25">
      <c r="A188" s="50"/>
      <c r="B188" s="25" t="s">
        <v>250</v>
      </c>
      <c r="C188" s="25" t="s">
        <v>250</v>
      </c>
      <c r="D188" s="25" t="s">
        <v>250</v>
      </c>
      <c r="E188" s="46" t="s">
        <v>250</v>
      </c>
      <c r="F188" s="25" t="s">
        <v>250</v>
      </c>
      <c r="G188" s="25" t="s">
        <v>250</v>
      </c>
      <c r="H188" s="46" t="s">
        <v>250</v>
      </c>
      <c r="I188" s="25" t="s">
        <v>250</v>
      </c>
      <c r="J188" s="25" t="s">
        <v>250</v>
      </c>
      <c r="K188" s="46" t="s">
        <v>250</v>
      </c>
      <c r="L188" s="25" t="s">
        <v>250</v>
      </c>
    </row>
    <row r="189" spans="1:12" ht="15.75" thickBot="1" x14ac:dyDescent="0.3">
      <c r="A189" s="50"/>
      <c r="B189" s="44"/>
      <c r="C189" s="44"/>
      <c r="D189" s="48"/>
      <c r="E189" s="48"/>
      <c r="F189" s="44"/>
      <c r="G189" s="48"/>
      <c r="H189" s="48"/>
      <c r="I189" s="44"/>
      <c r="J189" s="48"/>
      <c r="K189" s="48"/>
      <c r="L189" s="44"/>
    </row>
    <row r="190" spans="1:12" ht="39" x14ac:dyDescent="0.25">
      <c r="A190" s="50"/>
      <c r="B190" s="68" t="s">
        <v>682</v>
      </c>
      <c r="C190" s="26"/>
      <c r="D190" s="26"/>
      <c r="E190" s="27"/>
      <c r="F190" s="26"/>
      <c r="G190" s="26"/>
      <c r="H190" s="27"/>
      <c r="I190" s="26"/>
      <c r="J190" s="26"/>
      <c r="K190" s="27"/>
      <c r="L190" s="26"/>
    </row>
    <row r="191" spans="1:12" x14ac:dyDescent="0.25">
      <c r="A191" s="50"/>
      <c r="B191" s="21" t="s">
        <v>683</v>
      </c>
      <c r="C191" s="22"/>
      <c r="D191" s="40" t="s">
        <v>211</v>
      </c>
      <c r="E191" s="41">
        <v>11.4</v>
      </c>
      <c r="F191" s="22"/>
      <c r="G191" s="22" t="s">
        <v>211</v>
      </c>
      <c r="H191" s="23" t="s">
        <v>684</v>
      </c>
      <c r="I191" s="22" t="s">
        <v>213</v>
      </c>
      <c r="J191" s="22" t="s">
        <v>211</v>
      </c>
      <c r="K191" s="23">
        <v>4.2</v>
      </c>
      <c r="L191" s="22"/>
    </row>
    <row r="192" spans="1:12" x14ac:dyDescent="0.25">
      <c r="A192" s="50"/>
      <c r="B192" s="24" t="s">
        <v>685</v>
      </c>
      <c r="C192" s="26"/>
      <c r="D192" s="26"/>
      <c r="E192" s="30" t="s">
        <v>217</v>
      </c>
      <c r="F192" s="31" t="s">
        <v>213</v>
      </c>
      <c r="G192" s="26"/>
      <c r="H192" s="27" t="s">
        <v>217</v>
      </c>
      <c r="I192" s="26" t="s">
        <v>213</v>
      </c>
      <c r="J192" s="26"/>
      <c r="K192" s="27">
        <v>80.400000000000006</v>
      </c>
      <c r="L192" s="26"/>
    </row>
    <row r="193" spans="1:21" ht="15.75" thickBot="1" x14ac:dyDescent="0.3">
      <c r="A193" s="50"/>
      <c r="B193" s="44"/>
      <c r="C193" s="44"/>
      <c r="D193" s="48"/>
      <c r="E193" s="48"/>
      <c r="F193" s="44"/>
      <c r="G193" s="48"/>
      <c r="H193" s="48"/>
      <c r="I193" s="44"/>
      <c r="J193" s="48"/>
      <c r="K193" s="48"/>
      <c r="L193" s="44"/>
    </row>
    <row r="194" spans="1:21" x14ac:dyDescent="0.25">
      <c r="A194" s="50"/>
      <c r="B194" s="25" t="s">
        <v>250</v>
      </c>
      <c r="C194" s="25" t="s">
        <v>250</v>
      </c>
      <c r="D194" s="25" t="s">
        <v>250</v>
      </c>
      <c r="E194" s="46" t="s">
        <v>250</v>
      </c>
      <c r="F194" s="25" t="s">
        <v>250</v>
      </c>
      <c r="G194" s="25" t="s">
        <v>250</v>
      </c>
      <c r="H194" s="46" t="s">
        <v>250</v>
      </c>
      <c r="I194" s="25" t="s">
        <v>250</v>
      </c>
      <c r="J194" s="25" t="s">
        <v>250</v>
      </c>
      <c r="K194" s="46" t="s">
        <v>250</v>
      </c>
      <c r="L194" s="25" t="s">
        <v>250</v>
      </c>
    </row>
    <row r="195" spans="1:21" x14ac:dyDescent="0.25">
      <c r="A195" s="50"/>
      <c r="B195" s="21" t="s">
        <v>681</v>
      </c>
      <c r="C195" s="22"/>
      <c r="D195" s="40" t="s">
        <v>211</v>
      </c>
      <c r="E195" s="41">
        <v>11.3</v>
      </c>
      <c r="F195" s="22"/>
      <c r="G195" s="22" t="s">
        <v>211</v>
      </c>
      <c r="H195" s="23" t="s">
        <v>686</v>
      </c>
      <c r="I195" s="22" t="s">
        <v>213</v>
      </c>
      <c r="J195" s="22" t="s">
        <v>211</v>
      </c>
      <c r="K195" s="23">
        <v>84.6</v>
      </c>
      <c r="L195" s="22"/>
    </row>
    <row r="196" spans="1:21" ht="15.75" thickBot="1" x14ac:dyDescent="0.3">
      <c r="A196" s="50"/>
      <c r="B196" s="44"/>
      <c r="C196" s="44"/>
      <c r="D196" s="48"/>
      <c r="E196" s="48"/>
      <c r="F196" s="44"/>
      <c r="G196" s="48"/>
      <c r="H196" s="48"/>
      <c r="I196" s="44"/>
      <c r="J196" s="48"/>
      <c r="K196" s="48"/>
      <c r="L196" s="44"/>
    </row>
    <row r="197" spans="1:21" x14ac:dyDescent="0.25">
      <c r="A197" s="50"/>
      <c r="B197" s="25" t="s">
        <v>250</v>
      </c>
      <c r="C197" s="25" t="s">
        <v>250</v>
      </c>
      <c r="D197" s="25" t="s">
        <v>250</v>
      </c>
      <c r="E197" s="46" t="s">
        <v>250</v>
      </c>
      <c r="F197" s="25" t="s">
        <v>250</v>
      </c>
      <c r="G197" s="25" t="s">
        <v>250</v>
      </c>
      <c r="H197" s="46" t="s">
        <v>250</v>
      </c>
      <c r="I197" s="25" t="s">
        <v>250</v>
      </c>
      <c r="J197" s="25" t="s">
        <v>250</v>
      </c>
      <c r="K197" s="46" t="s">
        <v>250</v>
      </c>
      <c r="L197" s="25" t="s">
        <v>250</v>
      </c>
    </row>
    <row r="198" spans="1:21" x14ac:dyDescent="0.25">
      <c r="A198" s="50"/>
      <c r="B198" s="25" t="s">
        <v>250</v>
      </c>
      <c r="C198" s="25" t="s">
        <v>250</v>
      </c>
      <c r="D198" s="25" t="s">
        <v>250</v>
      </c>
      <c r="E198" s="46" t="s">
        <v>250</v>
      </c>
      <c r="F198" s="25" t="s">
        <v>250</v>
      </c>
      <c r="G198" s="25" t="s">
        <v>250</v>
      </c>
      <c r="H198" s="46" t="s">
        <v>250</v>
      </c>
      <c r="I198" s="25" t="s">
        <v>250</v>
      </c>
      <c r="J198" s="25" t="s">
        <v>250</v>
      </c>
      <c r="K198" s="46" t="s">
        <v>250</v>
      </c>
      <c r="L198" s="25" t="s">
        <v>250</v>
      </c>
    </row>
    <row r="199" spans="1:21" ht="15.75" thickBot="1" x14ac:dyDescent="0.3">
      <c r="A199" s="50"/>
      <c r="B199" s="44"/>
      <c r="C199" s="44"/>
      <c r="D199" s="48"/>
      <c r="E199" s="48"/>
      <c r="F199" s="44"/>
      <c r="G199" s="48"/>
      <c r="H199" s="48"/>
      <c r="I199" s="44"/>
      <c r="J199" s="48"/>
      <c r="K199" s="48"/>
      <c r="L199" s="44"/>
    </row>
    <row r="200" spans="1:21" ht="15" customHeight="1" x14ac:dyDescent="0.25">
      <c r="A200" s="50" t="s">
        <v>1202</v>
      </c>
      <c r="B200" s="49" t="s">
        <v>6</v>
      </c>
      <c r="C200" s="49"/>
      <c r="D200" s="49"/>
      <c r="E200" s="49"/>
      <c r="F200" s="49"/>
      <c r="G200" s="49"/>
      <c r="H200" s="49"/>
      <c r="I200" s="49"/>
      <c r="J200" s="49"/>
      <c r="K200" s="49"/>
      <c r="L200" s="49"/>
      <c r="M200" s="49"/>
      <c r="N200" s="49"/>
      <c r="O200" s="49"/>
      <c r="P200" s="49"/>
      <c r="Q200" s="49"/>
      <c r="R200" s="49"/>
      <c r="S200" s="49"/>
      <c r="T200" s="49"/>
      <c r="U200" s="49"/>
    </row>
    <row r="201" spans="1:21" x14ac:dyDescent="0.25">
      <c r="A201" s="50"/>
      <c r="B201" s="49"/>
      <c r="C201" s="49"/>
      <c r="D201" s="49"/>
      <c r="E201" s="49"/>
      <c r="F201" s="49"/>
      <c r="G201" s="49"/>
      <c r="H201" s="49"/>
      <c r="I201" s="49"/>
      <c r="J201" s="49"/>
      <c r="K201" s="49"/>
      <c r="L201" s="49"/>
      <c r="M201" s="49"/>
      <c r="N201" s="49"/>
      <c r="O201" s="49"/>
      <c r="P201" s="49"/>
      <c r="Q201" s="49"/>
      <c r="R201" s="49"/>
      <c r="S201" s="49"/>
      <c r="T201" s="49"/>
      <c r="U201" s="49"/>
    </row>
    <row r="202" spans="1:21" x14ac:dyDescent="0.25">
      <c r="A202" s="50"/>
      <c r="B202" s="59"/>
      <c r="C202" s="59"/>
      <c r="D202" s="59"/>
      <c r="E202" s="59"/>
      <c r="F202" s="59"/>
      <c r="G202" s="59"/>
      <c r="H202" s="59"/>
      <c r="I202" s="59"/>
      <c r="J202" s="59"/>
      <c r="K202" s="59"/>
      <c r="L202" s="59"/>
      <c r="M202" s="59"/>
      <c r="N202" s="59"/>
      <c r="O202" s="59"/>
      <c r="P202" s="59"/>
      <c r="Q202" s="59"/>
      <c r="R202" s="59"/>
      <c r="S202" s="59"/>
      <c r="T202" s="59"/>
      <c r="U202" s="59"/>
    </row>
    <row r="203" spans="1:21" x14ac:dyDescent="0.25">
      <c r="A203" s="50"/>
      <c r="B203" s="53"/>
      <c r="C203" s="53"/>
      <c r="D203" s="53"/>
      <c r="E203" s="53"/>
      <c r="F203" s="53"/>
      <c r="G203" s="53"/>
      <c r="H203" s="53"/>
      <c r="I203" s="53"/>
      <c r="J203" s="53"/>
      <c r="K203" s="53"/>
      <c r="L203" s="53"/>
      <c r="M203" s="53"/>
      <c r="N203" s="53"/>
      <c r="O203" s="53"/>
      <c r="P203" s="53"/>
      <c r="Q203" s="53"/>
      <c r="R203" s="53"/>
      <c r="S203" s="53"/>
      <c r="T203" s="53"/>
      <c r="U203" s="53"/>
    </row>
    <row r="204" spans="1:21" x14ac:dyDescent="0.25">
      <c r="A204" s="50"/>
      <c r="B204" s="13"/>
      <c r="C204" s="14"/>
      <c r="D204" s="15"/>
      <c r="E204" s="14"/>
      <c r="F204" s="14"/>
      <c r="G204" s="15"/>
      <c r="H204" s="14"/>
      <c r="I204" s="14"/>
    </row>
    <row r="205" spans="1:21" x14ac:dyDescent="0.25">
      <c r="A205" s="50"/>
      <c r="B205" s="104"/>
      <c r="C205" s="32"/>
      <c r="D205" s="32" t="s">
        <v>688</v>
      </c>
      <c r="E205" s="32"/>
      <c r="F205" s="32"/>
      <c r="G205" s="32"/>
      <c r="H205" s="32"/>
      <c r="I205" s="32"/>
    </row>
    <row r="206" spans="1:21" ht="15.75" thickBot="1" x14ac:dyDescent="0.3">
      <c r="A206" s="50"/>
      <c r="B206" s="104"/>
      <c r="C206" s="32"/>
      <c r="D206" s="33" t="s">
        <v>587</v>
      </c>
      <c r="E206" s="33"/>
      <c r="F206" s="33"/>
      <c r="G206" s="33"/>
      <c r="H206" s="33"/>
      <c r="I206" s="32"/>
    </row>
    <row r="207" spans="1:21" ht="15.75" thickBot="1" x14ac:dyDescent="0.3">
      <c r="A207" s="50"/>
      <c r="B207" s="38" t="s">
        <v>198</v>
      </c>
      <c r="C207" s="19"/>
      <c r="D207" s="65">
        <v>2013</v>
      </c>
      <c r="E207" s="65"/>
      <c r="F207" s="19"/>
      <c r="G207" s="65">
        <v>2012</v>
      </c>
      <c r="H207" s="65"/>
      <c r="I207" s="19"/>
    </row>
    <row r="208" spans="1:21" x14ac:dyDescent="0.25">
      <c r="A208" s="50"/>
      <c r="B208" s="36" t="s">
        <v>689</v>
      </c>
      <c r="C208" s="22"/>
      <c r="D208" s="40" t="s">
        <v>211</v>
      </c>
      <c r="E208" s="41">
        <v>430.5</v>
      </c>
      <c r="F208" s="22"/>
      <c r="G208" s="22" t="s">
        <v>211</v>
      </c>
      <c r="H208" s="23">
        <v>168.5</v>
      </c>
      <c r="I208" s="22"/>
    </row>
    <row r="209" spans="1:21" x14ac:dyDescent="0.25">
      <c r="A209" s="50"/>
      <c r="B209" s="37" t="s">
        <v>615</v>
      </c>
      <c r="C209" s="26"/>
      <c r="D209" s="26"/>
      <c r="E209" s="30">
        <v>389.6</v>
      </c>
      <c r="F209" s="26"/>
      <c r="G209" s="26"/>
      <c r="H209" s="27">
        <v>115.8</v>
      </c>
      <c r="I209" s="26"/>
    </row>
    <row r="210" spans="1:21" ht="15" customHeight="1" x14ac:dyDescent="0.25">
      <c r="A210" s="50" t="s">
        <v>1203</v>
      </c>
      <c r="B210" s="49" t="s">
        <v>6</v>
      </c>
      <c r="C210" s="49"/>
      <c r="D210" s="49"/>
      <c r="E210" s="49"/>
      <c r="F210" s="49"/>
      <c r="G210" s="49"/>
      <c r="H210" s="49"/>
      <c r="I210" s="49"/>
      <c r="J210" s="49"/>
      <c r="K210" s="49"/>
      <c r="L210" s="49"/>
      <c r="M210" s="49"/>
      <c r="N210" s="49"/>
      <c r="O210" s="49"/>
      <c r="P210" s="49"/>
      <c r="Q210" s="49"/>
      <c r="R210" s="49"/>
      <c r="S210" s="49"/>
      <c r="T210" s="49"/>
      <c r="U210" s="49"/>
    </row>
    <row r="211" spans="1:21" x14ac:dyDescent="0.25">
      <c r="A211" s="50"/>
      <c r="B211" s="49"/>
      <c r="C211" s="49"/>
      <c r="D211" s="49"/>
      <c r="E211" s="49"/>
      <c r="F211" s="49"/>
      <c r="G211" s="49"/>
      <c r="H211" s="49"/>
      <c r="I211" s="49"/>
      <c r="J211" s="49"/>
      <c r="K211" s="49"/>
      <c r="L211" s="49"/>
      <c r="M211" s="49"/>
      <c r="N211" s="49"/>
      <c r="O211" s="49"/>
      <c r="P211" s="49"/>
      <c r="Q211" s="49"/>
      <c r="R211" s="49"/>
      <c r="S211" s="49"/>
      <c r="T211" s="49"/>
      <c r="U211" s="49"/>
    </row>
    <row r="212" spans="1:21" x14ac:dyDescent="0.25">
      <c r="A212" s="50"/>
      <c r="B212" s="59"/>
      <c r="C212" s="59"/>
      <c r="D212" s="59"/>
      <c r="E212" s="59"/>
      <c r="F212" s="59"/>
      <c r="G212" s="59"/>
      <c r="H212" s="59"/>
      <c r="I212" s="59"/>
      <c r="J212" s="59"/>
      <c r="K212" s="59"/>
      <c r="L212" s="59"/>
      <c r="M212" s="59"/>
      <c r="N212" s="59"/>
      <c r="O212" s="59"/>
      <c r="P212" s="59"/>
      <c r="Q212" s="59"/>
      <c r="R212" s="59"/>
      <c r="S212" s="59"/>
      <c r="T212" s="59"/>
      <c r="U212" s="59"/>
    </row>
    <row r="213" spans="1:21" x14ac:dyDescent="0.25">
      <c r="A213" s="50"/>
      <c r="B213" s="53"/>
      <c r="C213" s="53"/>
      <c r="D213" s="53"/>
      <c r="E213" s="53"/>
      <c r="F213" s="53"/>
      <c r="G213" s="53"/>
      <c r="H213" s="53"/>
      <c r="I213" s="53"/>
      <c r="J213" s="53"/>
      <c r="K213" s="53"/>
      <c r="L213" s="53"/>
      <c r="M213" s="53"/>
      <c r="N213" s="53"/>
      <c r="O213" s="53"/>
      <c r="P213" s="53"/>
      <c r="Q213" s="53"/>
      <c r="R213" s="53"/>
      <c r="S213" s="53"/>
      <c r="T213" s="53"/>
      <c r="U213" s="53"/>
    </row>
    <row r="214" spans="1:21" x14ac:dyDescent="0.25">
      <c r="A214" s="50"/>
      <c r="B214" s="13"/>
      <c r="C214" s="14"/>
      <c r="D214" s="15"/>
      <c r="E214" s="14"/>
      <c r="F214" s="14"/>
      <c r="G214" s="15"/>
      <c r="H214" s="14"/>
      <c r="I214" s="14"/>
    </row>
    <row r="215" spans="1:21" x14ac:dyDescent="0.25">
      <c r="A215" s="50"/>
      <c r="B215" s="104"/>
      <c r="C215" s="32"/>
      <c r="D215" s="32" t="s">
        <v>688</v>
      </c>
      <c r="E215" s="32"/>
      <c r="F215" s="32"/>
      <c r="G215" s="32"/>
      <c r="H215" s="32"/>
      <c r="I215" s="32"/>
    </row>
    <row r="216" spans="1:21" ht="15.75" thickBot="1" x14ac:dyDescent="0.3">
      <c r="A216" s="50"/>
      <c r="B216" s="104"/>
      <c r="C216" s="32"/>
      <c r="D216" s="33" t="s">
        <v>587</v>
      </c>
      <c r="E216" s="33"/>
      <c r="F216" s="33"/>
      <c r="G216" s="33"/>
      <c r="H216" s="33"/>
      <c r="I216" s="32"/>
    </row>
    <row r="217" spans="1:21" ht="15.75" thickBot="1" x14ac:dyDescent="0.3">
      <c r="A217" s="50"/>
      <c r="B217" s="38" t="s">
        <v>198</v>
      </c>
      <c r="C217" s="19"/>
      <c r="D217" s="65">
        <v>2013</v>
      </c>
      <c r="E217" s="65"/>
      <c r="F217" s="19"/>
      <c r="G217" s="65">
        <v>2012</v>
      </c>
      <c r="H217" s="65"/>
      <c r="I217" s="19"/>
    </row>
    <row r="218" spans="1:21" x14ac:dyDescent="0.25">
      <c r="A218" s="50"/>
      <c r="B218" s="36" t="s">
        <v>691</v>
      </c>
      <c r="C218" s="22"/>
      <c r="D218" s="40" t="s">
        <v>211</v>
      </c>
      <c r="E218" s="41">
        <v>417.6</v>
      </c>
      <c r="F218" s="22"/>
      <c r="G218" s="22" t="s">
        <v>211</v>
      </c>
      <c r="H218" s="23">
        <v>168.5</v>
      </c>
      <c r="I218" s="22"/>
    </row>
    <row r="219" spans="1:21" x14ac:dyDescent="0.25">
      <c r="A219" s="50"/>
      <c r="B219" s="37" t="s">
        <v>615</v>
      </c>
      <c r="C219" s="26"/>
      <c r="D219" s="26"/>
      <c r="E219" s="30">
        <v>378.9</v>
      </c>
      <c r="F219" s="26"/>
      <c r="G219" s="26"/>
      <c r="H219" s="27">
        <v>115.8</v>
      </c>
      <c r="I219" s="26"/>
    </row>
    <row r="220" spans="1:21" ht="15" customHeight="1" x14ac:dyDescent="0.25">
      <c r="A220" s="50" t="s">
        <v>1204</v>
      </c>
      <c r="B220" s="49" t="s">
        <v>6</v>
      </c>
      <c r="C220" s="49"/>
      <c r="D220" s="49"/>
      <c r="E220" s="49"/>
      <c r="F220" s="49"/>
      <c r="G220" s="49"/>
      <c r="H220" s="49"/>
      <c r="I220" s="49"/>
      <c r="J220" s="49"/>
      <c r="K220" s="49"/>
      <c r="L220" s="49"/>
      <c r="M220" s="49"/>
      <c r="N220" s="49"/>
      <c r="O220" s="49"/>
      <c r="P220" s="49"/>
      <c r="Q220" s="49"/>
      <c r="R220" s="49"/>
      <c r="S220" s="49"/>
      <c r="T220" s="49"/>
      <c r="U220" s="49"/>
    </row>
    <row r="221" spans="1:21" x14ac:dyDescent="0.25">
      <c r="A221" s="50"/>
      <c r="B221" s="49"/>
      <c r="C221" s="49"/>
      <c r="D221" s="49"/>
      <c r="E221" s="49"/>
      <c r="F221" s="49"/>
      <c r="G221" s="49"/>
      <c r="H221" s="49"/>
      <c r="I221" s="49"/>
      <c r="J221" s="49"/>
      <c r="K221" s="49"/>
      <c r="L221" s="49"/>
      <c r="M221" s="49"/>
      <c r="N221" s="49"/>
      <c r="O221" s="49"/>
      <c r="P221" s="49"/>
      <c r="Q221" s="49"/>
      <c r="R221" s="49"/>
      <c r="S221" s="49"/>
      <c r="T221" s="49"/>
      <c r="U221" s="49"/>
    </row>
    <row r="222" spans="1:21" x14ac:dyDescent="0.25">
      <c r="A222" s="50"/>
      <c r="B222" s="59"/>
      <c r="C222" s="59"/>
      <c r="D222" s="59"/>
      <c r="E222" s="59"/>
      <c r="F222" s="59"/>
      <c r="G222" s="59"/>
      <c r="H222" s="59"/>
      <c r="I222" s="59"/>
      <c r="J222" s="59"/>
      <c r="K222" s="59"/>
      <c r="L222" s="59"/>
      <c r="M222" s="59"/>
      <c r="N222" s="59"/>
      <c r="O222" s="59"/>
      <c r="P222" s="59"/>
      <c r="Q222" s="59"/>
      <c r="R222" s="59"/>
      <c r="S222" s="59"/>
      <c r="T222" s="59"/>
      <c r="U222" s="59"/>
    </row>
    <row r="223" spans="1:21" x14ac:dyDescent="0.25">
      <c r="A223" s="50"/>
      <c r="B223" s="53"/>
      <c r="C223" s="53"/>
      <c r="D223" s="53"/>
      <c r="E223" s="53"/>
      <c r="F223" s="53"/>
      <c r="G223" s="53"/>
      <c r="H223" s="53"/>
      <c r="I223" s="53"/>
      <c r="J223" s="53"/>
      <c r="K223" s="53"/>
      <c r="L223" s="53"/>
      <c r="M223" s="53"/>
      <c r="N223" s="53"/>
      <c r="O223" s="53"/>
      <c r="P223" s="53"/>
      <c r="Q223" s="53"/>
      <c r="R223" s="53"/>
      <c r="S223" s="53"/>
      <c r="T223" s="53"/>
      <c r="U223" s="53"/>
    </row>
    <row r="224" spans="1:21" x14ac:dyDescent="0.25">
      <c r="A224" s="50"/>
      <c r="B224" s="13"/>
      <c r="C224" s="14"/>
      <c r="D224" s="15"/>
      <c r="E224" s="14"/>
      <c r="F224" s="14"/>
      <c r="G224" s="15"/>
      <c r="H224" s="14"/>
      <c r="I224" s="14"/>
      <c r="J224" s="15"/>
      <c r="K224" s="14"/>
      <c r="L224" s="14"/>
      <c r="M224" s="15"/>
      <c r="N224" s="14"/>
      <c r="O224" s="14"/>
    </row>
    <row r="225" spans="1:15" ht="15.75" thickBot="1" x14ac:dyDescent="0.3">
      <c r="A225" s="50"/>
      <c r="B225" s="63"/>
      <c r="C225" s="19"/>
      <c r="D225" s="33" t="s">
        <v>688</v>
      </c>
      <c r="E225" s="33"/>
      <c r="F225" s="33"/>
      <c r="G225" s="33"/>
      <c r="H225" s="33"/>
      <c r="I225" s="33"/>
      <c r="J225" s="33"/>
      <c r="K225" s="33"/>
      <c r="L225" s="19"/>
      <c r="M225" s="33" t="s">
        <v>586</v>
      </c>
      <c r="N225" s="33"/>
      <c r="O225" s="19"/>
    </row>
    <row r="226" spans="1:15" ht="15.75" thickBot="1" x14ac:dyDescent="0.3">
      <c r="A226" s="50"/>
      <c r="B226" s="63"/>
      <c r="C226" s="19"/>
      <c r="D226" s="33" t="s">
        <v>587</v>
      </c>
      <c r="E226" s="33"/>
      <c r="F226" s="33"/>
      <c r="G226" s="33"/>
      <c r="H226" s="33"/>
      <c r="I226" s="33"/>
      <c r="J226" s="33"/>
      <c r="K226" s="33"/>
      <c r="L226" s="33"/>
      <c r="M226" s="33"/>
      <c r="N226" s="33"/>
      <c r="O226" s="19"/>
    </row>
    <row r="227" spans="1:15" ht="15.75" thickBot="1" x14ac:dyDescent="0.3">
      <c r="A227" s="50"/>
      <c r="B227" s="38" t="s">
        <v>693</v>
      </c>
      <c r="C227" s="19"/>
      <c r="D227" s="65">
        <v>2013</v>
      </c>
      <c r="E227" s="65"/>
      <c r="F227" s="19"/>
      <c r="G227" s="65">
        <v>2012</v>
      </c>
      <c r="H227" s="65"/>
      <c r="I227" s="19"/>
      <c r="J227" s="65">
        <v>2011</v>
      </c>
      <c r="K227" s="65"/>
      <c r="L227" s="19"/>
      <c r="M227" s="65">
        <v>2013</v>
      </c>
      <c r="N227" s="65"/>
      <c r="O227" s="19"/>
    </row>
    <row r="228" spans="1:15" x14ac:dyDescent="0.25">
      <c r="A228" s="50"/>
      <c r="B228" s="36" t="s">
        <v>694</v>
      </c>
      <c r="C228" s="22"/>
      <c r="D228" s="22"/>
      <c r="E228" s="23"/>
      <c r="F228" s="22"/>
      <c r="G228" s="22"/>
      <c r="H228" s="23"/>
      <c r="I228" s="22"/>
      <c r="J228" s="22"/>
      <c r="K228" s="23"/>
      <c r="L228" s="22"/>
      <c r="M228" s="22"/>
      <c r="N228" s="23"/>
      <c r="O228" s="22"/>
    </row>
    <row r="229" spans="1:15" x14ac:dyDescent="0.25">
      <c r="A229" s="50"/>
      <c r="B229" s="24" t="s">
        <v>694</v>
      </c>
      <c r="C229" s="26"/>
      <c r="D229" s="31" t="s">
        <v>211</v>
      </c>
      <c r="E229" s="30">
        <v>102.2</v>
      </c>
      <c r="F229" s="26"/>
      <c r="G229" s="26" t="s">
        <v>211</v>
      </c>
      <c r="H229" s="27" t="s">
        <v>695</v>
      </c>
      <c r="I229" s="26" t="s">
        <v>213</v>
      </c>
      <c r="J229" s="26" t="s">
        <v>211</v>
      </c>
      <c r="K229" s="27" t="s">
        <v>696</v>
      </c>
      <c r="L229" s="26" t="s">
        <v>213</v>
      </c>
      <c r="M229" s="31" t="s">
        <v>211</v>
      </c>
      <c r="N229" s="30">
        <v>4.2</v>
      </c>
      <c r="O229" s="26"/>
    </row>
    <row r="230" spans="1:15" x14ac:dyDescent="0.25">
      <c r="A230" s="50"/>
      <c r="B230" s="21" t="s">
        <v>697</v>
      </c>
      <c r="C230" s="22"/>
      <c r="D230" s="22"/>
      <c r="E230" s="41" t="s">
        <v>698</v>
      </c>
      <c r="F230" s="40" t="s">
        <v>213</v>
      </c>
      <c r="G230" s="22"/>
      <c r="H230" s="23">
        <v>1.6</v>
      </c>
      <c r="I230" s="22"/>
      <c r="J230" s="22"/>
      <c r="K230" s="23">
        <v>1.5</v>
      </c>
      <c r="L230" s="22"/>
      <c r="M230" s="22"/>
      <c r="N230" s="41" t="s">
        <v>214</v>
      </c>
      <c r="O230" s="22"/>
    </row>
    <row r="231" spans="1:15" x14ac:dyDescent="0.25">
      <c r="A231" s="50"/>
      <c r="B231" s="24" t="s">
        <v>699</v>
      </c>
      <c r="C231" s="26"/>
      <c r="D231" s="26"/>
      <c r="E231" s="30" t="s">
        <v>214</v>
      </c>
      <c r="F231" s="26"/>
      <c r="G231" s="26"/>
      <c r="H231" s="27" t="s">
        <v>214</v>
      </c>
      <c r="I231" s="26"/>
      <c r="J231" s="26"/>
      <c r="K231" s="27" t="s">
        <v>214</v>
      </c>
      <c r="L231" s="26"/>
      <c r="M231" s="26"/>
      <c r="N231" s="30">
        <v>82.6</v>
      </c>
      <c r="O231" s="26"/>
    </row>
    <row r="232" spans="1:15" x14ac:dyDescent="0.25">
      <c r="A232" s="50"/>
      <c r="B232" s="21" t="s">
        <v>700</v>
      </c>
      <c r="C232" s="22"/>
      <c r="D232" s="22"/>
      <c r="E232" s="41" t="s">
        <v>214</v>
      </c>
      <c r="F232" s="22"/>
      <c r="G232" s="22"/>
      <c r="H232" s="23" t="s">
        <v>214</v>
      </c>
      <c r="I232" s="22"/>
      <c r="J232" s="22"/>
      <c r="K232" s="23" t="s">
        <v>214</v>
      </c>
      <c r="L232" s="22"/>
      <c r="M232" s="22"/>
      <c r="N232" s="41" t="s">
        <v>218</v>
      </c>
      <c r="O232" s="40" t="s">
        <v>213</v>
      </c>
    </row>
    <row r="233" spans="1:15" ht="15.75" thickBot="1" x14ac:dyDescent="0.3">
      <c r="A233" s="50"/>
      <c r="B233" s="44"/>
      <c r="C233" s="44"/>
      <c r="D233" s="48"/>
      <c r="E233" s="48"/>
      <c r="F233" s="44"/>
      <c r="G233" s="48"/>
      <c r="H233" s="48"/>
      <c r="I233" s="44"/>
      <c r="J233" s="48"/>
      <c r="K233" s="48"/>
      <c r="L233" s="44"/>
      <c r="M233" s="48"/>
      <c r="N233" s="48"/>
      <c r="O233" s="44"/>
    </row>
    <row r="234" spans="1:15" x14ac:dyDescent="0.25">
      <c r="A234" s="50"/>
      <c r="B234" s="25" t="s">
        <v>250</v>
      </c>
      <c r="C234" s="25" t="s">
        <v>250</v>
      </c>
      <c r="D234" s="25" t="s">
        <v>250</v>
      </c>
      <c r="E234" s="46" t="s">
        <v>250</v>
      </c>
      <c r="F234" s="25" t="s">
        <v>250</v>
      </c>
      <c r="G234" s="25" t="s">
        <v>250</v>
      </c>
      <c r="H234" s="46" t="s">
        <v>250</v>
      </c>
      <c r="I234" s="25" t="s">
        <v>250</v>
      </c>
      <c r="J234" s="25" t="s">
        <v>250</v>
      </c>
      <c r="K234" s="46" t="s">
        <v>250</v>
      </c>
      <c r="L234" s="25" t="s">
        <v>250</v>
      </c>
      <c r="M234" s="25" t="s">
        <v>250</v>
      </c>
      <c r="N234" s="46" t="s">
        <v>250</v>
      </c>
      <c r="O234" s="25" t="s">
        <v>250</v>
      </c>
    </row>
    <row r="235" spans="1:15" ht="26.25" x14ac:dyDescent="0.25">
      <c r="A235" s="50"/>
      <c r="B235" s="42" t="s">
        <v>701</v>
      </c>
      <c r="C235" s="26"/>
      <c r="D235" s="31" t="s">
        <v>211</v>
      </c>
      <c r="E235" s="30">
        <v>88.9</v>
      </c>
      <c r="F235" s="26"/>
      <c r="G235" s="26" t="s">
        <v>211</v>
      </c>
      <c r="H235" s="27" t="s">
        <v>702</v>
      </c>
      <c r="I235" s="26" t="s">
        <v>213</v>
      </c>
      <c r="J235" s="26" t="s">
        <v>211</v>
      </c>
      <c r="K235" s="27" t="s">
        <v>291</v>
      </c>
      <c r="L235" s="26" t="s">
        <v>213</v>
      </c>
      <c r="M235" s="31" t="s">
        <v>211</v>
      </c>
      <c r="N235" s="30">
        <v>84.5</v>
      </c>
      <c r="O235" s="26"/>
    </row>
    <row r="236" spans="1:15" ht="15.75" thickBot="1" x14ac:dyDescent="0.3">
      <c r="A236" s="50"/>
      <c r="B236" s="44"/>
      <c r="C236" s="44"/>
      <c r="D236" s="48"/>
      <c r="E236" s="48"/>
      <c r="F236" s="44"/>
      <c r="G236" s="48"/>
      <c r="H236" s="48"/>
      <c r="I236" s="44"/>
      <c r="J236" s="48"/>
      <c r="K236" s="48"/>
      <c r="L236" s="44"/>
      <c r="M236" s="48"/>
      <c r="N236" s="48"/>
      <c r="O236" s="44"/>
    </row>
    <row r="237" spans="1:15" x14ac:dyDescent="0.25">
      <c r="A237" s="50"/>
      <c r="B237" s="25" t="s">
        <v>250</v>
      </c>
      <c r="C237" s="25" t="s">
        <v>250</v>
      </c>
      <c r="D237" s="25" t="s">
        <v>250</v>
      </c>
      <c r="E237" s="46" t="s">
        <v>250</v>
      </c>
      <c r="F237" s="25" t="s">
        <v>250</v>
      </c>
      <c r="G237" s="25" t="s">
        <v>250</v>
      </c>
      <c r="H237" s="46" t="s">
        <v>250</v>
      </c>
      <c r="I237" s="25" t="s">
        <v>250</v>
      </c>
      <c r="J237" s="25" t="s">
        <v>250</v>
      </c>
      <c r="K237" s="46" t="s">
        <v>250</v>
      </c>
      <c r="L237" s="25" t="s">
        <v>250</v>
      </c>
      <c r="M237" s="25" t="s">
        <v>250</v>
      </c>
      <c r="N237" s="46" t="s">
        <v>250</v>
      </c>
      <c r="O237" s="25" t="s">
        <v>250</v>
      </c>
    </row>
    <row r="238" spans="1:15" x14ac:dyDescent="0.25">
      <c r="A238" s="50"/>
      <c r="B238" s="25" t="s">
        <v>250</v>
      </c>
      <c r="C238" s="25" t="s">
        <v>250</v>
      </c>
      <c r="D238" s="25" t="s">
        <v>250</v>
      </c>
      <c r="E238" s="46" t="s">
        <v>250</v>
      </c>
      <c r="F238" s="25" t="s">
        <v>250</v>
      </c>
      <c r="G238" s="25" t="s">
        <v>250</v>
      </c>
      <c r="H238" s="46" t="s">
        <v>250</v>
      </c>
      <c r="I238" s="25" t="s">
        <v>250</v>
      </c>
      <c r="J238" s="25" t="s">
        <v>250</v>
      </c>
      <c r="K238" s="46" t="s">
        <v>250</v>
      </c>
      <c r="L238" s="25" t="s">
        <v>250</v>
      </c>
      <c r="M238" s="25" t="s">
        <v>250</v>
      </c>
      <c r="N238" s="46" t="s">
        <v>250</v>
      </c>
      <c r="O238" s="25" t="s">
        <v>250</v>
      </c>
    </row>
    <row r="239" spans="1:15" ht="15.75" thickBot="1" x14ac:dyDescent="0.3">
      <c r="A239" s="50"/>
      <c r="B239" s="44"/>
      <c r="C239" s="44"/>
      <c r="D239" s="48"/>
      <c r="E239" s="48"/>
      <c r="F239" s="44"/>
      <c r="G239" s="48"/>
      <c r="H239" s="48"/>
      <c r="I239" s="44"/>
      <c r="J239" s="48"/>
      <c r="K239" s="48"/>
      <c r="L239" s="44"/>
      <c r="M239" s="48"/>
      <c r="N239" s="48"/>
      <c r="O239" s="44"/>
    </row>
    <row r="240" spans="1:15" ht="39" x14ac:dyDescent="0.25">
      <c r="A240" s="50"/>
      <c r="B240" s="43" t="s">
        <v>703</v>
      </c>
      <c r="C240" s="22"/>
      <c r="D240" s="40" t="s">
        <v>211</v>
      </c>
      <c r="E240" s="41">
        <v>106.2</v>
      </c>
      <c r="F240" s="22"/>
      <c r="G240" s="22" t="s">
        <v>211</v>
      </c>
      <c r="H240" s="23" t="s">
        <v>704</v>
      </c>
      <c r="I240" s="22" t="s">
        <v>213</v>
      </c>
      <c r="J240" s="22" t="s">
        <v>211</v>
      </c>
      <c r="K240" s="23" t="s">
        <v>705</v>
      </c>
      <c r="L240" s="22" t="s">
        <v>213</v>
      </c>
      <c r="M240" s="40" t="s">
        <v>211</v>
      </c>
      <c r="N240" s="41">
        <v>78.5</v>
      </c>
      <c r="O240" s="22"/>
    </row>
    <row r="241" spans="1:21" ht="15.75" thickBot="1" x14ac:dyDescent="0.3">
      <c r="A241" s="50"/>
      <c r="B241" s="44"/>
      <c r="C241" s="44"/>
      <c r="D241" s="48"/>
      <c r="E241" s="48"/>
      <c r="F241" s="44"/>
      <c r="G241" s="48"/>
      <c r="H241" s="48"/>
      <c r="I241" s="44"/>
      <c r="J241" s="48"/>
      <c r="K241" s="48"/>
      <c r="L241" s="44"/>
      <c r="M241" s="48"/>
      <c r="N241" s="48"/>
      <c r="O241" s="44"/>
    </row>
    <row r="242" spans="1:21" x14ac:dyDescent="0.25">
      <c r="A242" s="50"/>
      <c r="B242" s="25" t="s">
        <v>250</v>
      </c>
      <c r="C242" s="25" t="s">
        <v>250</v>
      </c>
      <c r="D242" s="25" t="s">
        <v>250</v>
      </c>
      <c r="E242" s="46" t="s">
        <v>250</v>
      </c>
      <c r="F242" s="25" t="s">
        <v>250</v>
      </c>
      <c r="G242" s="25" t="s">
        <v>250</v>
      </c>
      <c r="H242" s="46" t="s">
        <v>250</v>
      </c>
      <c r="I242" s="25" t="s">
        <v>250</v>
      </c>
      <c r="J242" s="25" t="s">
        <v>250</v>
      </c>
      <c r="K242" s="46" t="s">
        <v>250</v>
      </c>
      <c r="L242" s="25" t="s">
        <v>250</v>
      </c>
      <c r="M242" s="25" t="s">
        <v>250</v>
      </c>
      <c r="N242" s="46" t="s">
        <v>250</v>
      </c>
      <c r="O242" s="25" t="s">
        <v>250</v>
      </c>
    </row>
    <row r="243" spans="1:21" x14ac:dyDescent="0.25">
      <c r="A243" s="50"/>
      <c r="B243" s="25" t="s">
        <v>250</v>
      </c>
      <c r="C243" s="25" t="s">
        <v>250</v>
      </c>
      <c r="D243" s="25" t="s">
        <v>250</v>
      </c>
      <c r="E243" s="46" t="s">
        <v>250</v>
      </c>
      <c r="F243" s="25" t="s">
        <v>250</v>
      </c>
      <c r="G243" s="25" t="s">
        <v>250</v>
      </c>
      <c r="H243" s="46" t="s">
        <v>250</v>
      </c>
      <c r="I243" s="25" t="s">
        <v>250</v>
      </c>
      <c r="J243" s="25" t="s">
        <v>250</v>
      </c>
      <c r="K243" s="46" t="s">
        <v>250</v>
      </c>
      <c r="L243" s="25" t="s">
        <v>250</v>
      </c>
      <c r="M243" s="25" t="s">
        <v>250</v>
      </c>
      <c r="N243" s="46" t="s">
        <v>250</v>
      </c>
      <c r="O243" s="25" t="s">
        <v>250</v>
      </c>
    </row>
    <row r="244" spans="1:21" ht="15.75" thickBot="1" x14ac:dyDescent="0.3">
      <c r="A244" s="50"/>
      <c r="B244" s="44"/>
      <c r="C244" s="44"/>
      <c r="D244" s="48"/>
      <c r="E244" s="48"/>
      <c r="F244" s="44"/>
      <c r="G244" s="48"/>
      <c r="H244" s="48"/>
      <c r="I244" s="44"/>
      <c r="J244" s="48"/>
      <c r="K244" s="48"/>
      <c r="L244" s="44"/>
      <c r="M244" s="48"/>
      <c r="N244" s="48"/>
      <c r="O244" s="44"/>
    </row>
    <row r="245" spans="1:21" ht="15" customHeight="1" x14ac:dyDescent="0.25">
      <c r="A245" s="50" t="s">
        <v>1205</v>
      </c>
      <c r="B245" s="49" t="s">
        <v>6</v>
      </c>
      <c r="C245" s="49"/>
      <c r="D245" s="49"/>
      <c r="E245" s="49"/>
      <c r="F245" s="49"/>
      <c r="G245" s="49"/>
      <c r="H245" s="49"/>
      <c r="I245" s="49"/>
      <c r="J245" s="49"/>
      <c r="K245" s="49"/>
      <c r="L245" s="49"/>
      <c r="M245" s="49"/>
      <c r="N245" s="49"/>
      <c r="O245" s="49"/>
      <c r="P245" s="49"/>
      <c r="Q245" s="49"/>
      <c r="R245" s="49"/>
      <c r="S245" s="49"/>
      <c r="T245" s="49"/>
      <c r="U245" s="49"/>
    </row>
    <row r="246" spans="1:21" x14ac:dyDescent="0.25">
      <c r="A246" s="50"/>
      <c r="B246" s="49"/>
      <c r="C246" s="49"/>
      <c r="D246" s="49"/>
      <c r="E246" s="49"/>
      <c r="F246" s="49"/>
      <c r="G246" s="49"/>
      <c r="H246" s="49"/>
      <c r="I246" s="49"/>
      <c r="J246" s="49"/>
      <c r="K246" s="49"/>
      <c r="L246" s="49"/>
      <c r="M246" s="49"/>
      <c r="N246" s="49"/>
      <c r="O246" s="49"/>
      <c r="P246" s="49"/>
      <c r="Q246" s="49"/>
      <c r="R246" s="49"/>
      <c r="S246" s="49"/>
      <c r="T246" s="49"/>
      <c r="U246" s="49"/>
    </row>
    <row r="247" spans="1:21" x14ac:dyDescent="0.25">
      <c r="A247" s="50"/>
      <c r="B247" s="59"/>
      <c r="C247" s="59"/>
      <c r="D247" s="59"/>
      <c r="E247" s="59"/>
      <c r="F247" s="59"/>
      <c r="G247" s="59"/>
      <c r="H247" s="59"/>
      <c r="I247" s="59"/>
      <c r="J247" s="59"/>
      <c r="K247" s="59"/>
      <c r="L247" s="59"/>
      <c r="M247" s="59"/>
      <c r="N247" s="59"/>
      <c r="O247" s="59"/>
      <c r="P247" s="59"/>
      <c r="Q247" s="59"/>
      <c r="R247" s="59"/>
      <c r="S247" s="59"/>
      <c r="T247" s="59"/>
      <c r="U247" s="59"/>
    </row>
    <row r="248" spans="1:21" x14ac:dyDescent="0.25">
      <c r="A248" s="50"/>
      <c r="B248" s="53"/>
      <c r="C248" s="53"/>
      <c r="D248" s="53"/>
      <c r="E248" s="53"/>
      <c r="F248" s="53"/>
      <c r="G248" s="53"/>
      <c r="H248" s="53"/>
      <c r="I248" s="53"/>
      <c r="J248" s="53"/>
      <c r="K248" s="53"/>
      <c r="L248" s="53"/>
      <c r="M248" s="53"/>
      <c r="N248" s="53"/>
      <c r="O248" s="53"/>
      <c r="P248" s="53"/>
      <c r="Q248" s="53"/>
      <c r="R248" s="53"/>
      <c r="S248" s="53"/>
      <c r="T248" s="53"/>
      <c r="U248" s="53"/>
    </row>
    <row r="249" spans="1:21" x14ac:dyDescent="0.25">
      <c r="A249" s="50"/>
      <c r="B249" s="13"/>
      <c r="C249" s="14"/>
      <c r="D249" s="15"/>
      <c r="E249" s="14"/>
      <c r="F249" s="14"/>
      <c r="G249" s="15"/>
      <c r="H249" s="14"/>
      <c r="I249" s="14"/>
    </row>
    <row r="250" spans="1:21" ht="15.75" thickBot="1" x14ac:dyDescent="0.3">
      <c r="A250" s="50"/>
      <c r="B250" s="38" t="s">
        <v>198</v>
      </c>
      <c r="C250" s="19"/>
      <c r="D250" s="33" t="s">
        <v>688</v>
      </c>
      <c r="E250" s="33"/>
      <c r="F250" s="19"/>
      <c r="G250" s="33" t="s">
        <v>586</v>
      </c>
      <c r="H250" s="33"/>
      <c r="I250" s="19"/>
    </row>
    <row r="251" spans="1:21" x14ac:dyDescent="0.25">
      <c r="A251" s="50"/>
      <c r="B251" s="36" t="s">
        <v>593</v>
      </c>
      <c r="C251" s="22"/>
      <c r="D251" s="40" t="s">
        <v>211</v>
      </c>
      <c r="E251" s="41" t="s">
        <v>246</v>
      </c>
      <c r="F251" s="40" t="s">
        <v>213</v>
      </c>
      <c r="G251" s="40" t="s">
        <v>211</v>
      </c>
      <c r="H251" s="41">
        <v>0.1</v>
      </c>
      <c r="I251" s="22"/>
    </row>
    <row r="252" spans="1:21" x14ac:dyDescent="0.25">
      <c r="A252" s="50"/>
      <c r="B252" s="37" t="s">
        <v>707</v>
      </c>
      <c r="C252" s="26"/>
      <c r="D252" s="26"/>
      <c r="E252" s="30" t="s">
        <v>214</v>
      </c>
      <c r="F252" s="26"/>
      <c r="G252" s="26"/>
      <c r="H252" s="30" t="s">
        <v>708</v>
      </c>
      <c r="I252" s="31" t="s">
        <v>213</v>
      </c>
    </row>
    <row r="253" spans="1:21" ht="15.75" thickBot="1" x14ac:dyDescent="0.3">
      <c r="A253" s="50"/>
      <c r="B253" s="44"/>
      <c r="C253" s="44"/>
      <c r="D253" s="48"/>
      <c r="E253" s="48"/>
      <c r="F253" s="44"/>
      <c r="G253" s="48"/>
      <c r="H253" s="48"/>
      <c r="I253" s="44"/>
    </row>
    <row r="254" spans="1:21" x14ac:dyDescent="0.25">
      <c r="A254" s="50"/>
      <c r="B254" s="25" t="s">
        <v>250</v>
      </c>
      <c r="C254" s="25" t="s">
        <v>250</v>
      </c>
      <c r="D254" s="25" t="s">
        <v>250</v>
      </c>
      <c r="E254" s="46" t="s">
        <v>250</v>
      </c>
      <c r="F254" s="25" t="s">
        <v>250</v>
      </c>
      <c r="G254" s="25" t="s">
        <v>250</v>
      </c>
      <c r="H254" s="46" t="s">
        <v>250</v>
      </c>
      <c r="I254" s="25" t="s">
        <v>250</v>
      </c>
    </row>
    <row r="255" spans="1:21" x14ac:dyDescent="0.25">
      <c r="A255" s="50"/>
      <c r="B255" s="21" t="s">
        <v>127</v>
      </c>
      <c r="C255" s="22"/>
      <c r="D255" s="40" t="s">
        <v>211</v>
      </c>
      <c r="E255" s="41" t="s">
        <v>246</v>
      </c>
      <c r="F255" s="40" t="s">
        <v>213</v>
      </c>
      <c r="G255" s="40" t="s">
        <v>211</v>
      </c>
      <c r="H255" s="41" t="s">
        <v>709</v>
      </c>
      <c r="I255" s="40" t="s">
        <v>213</v>
      </c>
    </row>
    <row r="256" spans="1:21" ht="15.75" thickBot="1" x14ac:dyDescent="0.3">
      <c r="A256" s="50"/>
      <c r="B256" s="44"/>
      <c r="C256" s="44"/>
      <c r="D256" s="48"/>
      <c r="E256" s="48"/>
      <c r="F256" s="44"/>
      <c r="G256" s="48"/>
      <c r="H256" s="48"/>
      <c r="I256" s="44"/>
    </row>
    <row r="257" spans="1:21" x14ac:dyDescent="0.25">
      <c r="A257" s="50"/>
      <c r="B257" s="25" t="s">
        <v>250</v>
      </c>
      <c r="C257" s="25" t="s">
        <v>250</v>
      </c>
      <c r="D257" s="25" t="s">
        <v>250</v>
      </c>
      <c r="E257" s="46" t="s">
        <v>250</v>
      </c>
      <c r="F257" s="25" t="s">
        <v>250</v>
      </c>
      <c r="G257" s="25" t="s">
        <v>250</v>
      </c>
      <c r="H257" s="46" t="s">
        <v>250</v>
      </c>
      <c r="I257" s="25" t="s">
        <v>250</v>
      </c>
    </row>
    <row r="258" spans="1:21" x14ac:dyDescent="0.25">
      <c r="A258" s="50"/>
      <c r="B258" s="25" t="s">
        <v>250</v>
      </c>
      <c r="C258" s="25" t="s">
        <v>250</v>
      </c>
      <c r="D258" s="25" t="s">
        <v>250</v>
      </c>
      <c r="E258" s="46" t="s">
        <v>250</v>
      </c>
      <c r="F258" s="25" t="s">
        <v>250</v>
      </c>
      <c r="G258" s="25" t="s">
        <v>250</v>
      </c>
      <c r="H258" s="46" t="s">
        <v>250</v>
      </c>
      <c r="I258" s="25" t="s">
        <v>250</v>
      </c>
    </row>
    <row r="259" spans="1:21" ht="15.75" thickBot="1" x14ac:dyDescent="0.3">
      <c r="A259" s="50"/>
      <c r="B259" s="44"/>
      <c r="C259" s="44"/>
      <c r="D259" s="48"/>
      <c r="E259" s="48"/>
      <c r="F259" s="44"/>
      <c r="G259" s="48"/>
      <c r="H259" s="48"/>
      <c r="I259" s="44"/>
    </row>
    <row r="260" spans="1:21" ht="15" customHeight="1" x14ac:dyDescent="0.25">
      <c r="A260" s="50" t="s">
        <v>1206</v>
      </c>
      <c r="B260" s="49" t="s">
        <v>6</v>
      </c>
      <c r="C260" s="49"/>
      <c r="D260" s="49"/>
      <c r="E260" s="49"/>
      <c r="F260" s="49"/>
      <c r="G260" s="49"/>
      <c r="H260" s="49"/>
      <c r="I260" s="49"/>
      <c r="J260" s="49"/>
      <c r="K260" s="49"/>
      <c r="L260" s="49"/>
      <c r="M260" s="49"/>
      <c r="N260" s="49"/>
      <c r="O260" s="49"/>
      <c r="P260" s="49"/>
      <c r="Q260" s="49"/>
      <c r="R260" s="49"/>
      <c r="S260" s="49"/>
      <c r="T260" s="49"/>
      <c r="U260" s="49"/>
    </row>
    <row r="261" spans="1:21" x14ac:dyDescent="0.25">
      <c r="A261" s="50"/>
      <c r="B261" s="49"/>
      <c r="C261" s="49"/>
      <c r="D261" s="49"/>
      <c r="E261" s="49"/>
      <c r="F261" s="49"/>
      <c r="G261" s="49"/>
      <c r="H261" s="49"/>
      <c r="I261" s="49"/>
      <c r="J261" s="49"/>
      <c r="K261" s="49"/>
      <c r="L261" s="49"/>
      <c r="M261" s="49"/>
      <c r="N261" s="49"/>
      <c r="O261" s="49"/>
      <c r="P261" s="49"/>
      <c r="Q261" s="49"/>
      <c r="R261" s="49"/>
      <c r="S261" s="49"/>
      <c r="T261" s="49"/>
      <c r="U261" s="49"/>
    </row>
    <row r="262" spans="1:21" x14ac:dyDescent="0.25">
      <c r="A262" s="50"/>
      <c r="B262" s="59"/>
      <c r="C262" s="59"/>
      <c r="D262" s="59"/>
      <c r="E262" s="59"/>
      <c r="F262" s="59"/>
      <c r="G262" s="59"/>
      <c r="H262" s="59"/>
      <c r="I262" s="59"/>
      <c r="J262" s="59"/>
      <c r="K262" s="59"/>
      <c r="L262" s="59"/>
      <c r="M262" s="59"/>
      <c r="N262" s="59"/>
      <c r="O262" s="59"/>
      <c r="P262" s="59"/>
      <c r="Q262" s="59"/>
      <c r="R262" s="59"/>
      <c r="S262" s="59"/>
      <c r="T262" s="59"/>
      <c r="U262" s="59"/>
    </row>
    <row r="263" spans="1:21" x14ac:dyDescent="0.25">
      <c r="A263" s="50"/>
      <c r="B263" s="53"/>
      <c r="C263" s="53"/>
      <c r="D263" s="53"/>
      <c r="E263" s="53"/>
      <c r="F263" s="53"/>
      <c r="G263" s="53"/>
      <c r="H263" s="53"/>
      <c r="I263" s="53"/>
      <c r="J263" s="53"/>
      <c r="K263" s="53"/>
      <c r="L263" s="53"/>
      <c r="M263" s="53"/>
      <c r="N263" s="53"/>
      <c r="O263" s="53"/>
      <c r="P263" s="53"/>
      <c r="Q263" s="53"/>
      <c r="R263" s="53"/>
      <c r="S263" s="53"/>
      <c r="T263" s="53"/>
      <c r="U263" s="53"/>
    </row>
    <row r="264" spans="1:21" x14ac:dyDescent="0.25">
      <c r="A264" s="50"/>
      <c r="B264" s="13"/>
      <c r="C264" s="14"/>
      <c r="D264" s="15"/>
      <c r="E264" s="14"/>
      <c r="F264" s="14"/>
      <c r="G264" s="15"/>
      <c r="H264" s="14"/>
      <c r="I264" s="14"/>
      <c r="J264" s="15"/>
      <c r="K264" s="14"/>
      <c r="L264" s="14"/>
      <c r="M264" s="15"/>
      <c r="N264" s="14"/>
      <c r="O264" s="14"/>
    </row>
    <row r="265" spans="1:21" ht="15.75" thickBot="1" x14ac:dyDescent="0.3">
      <c r="A265" s="50"/>
      <c r="B265" s="63"/>
      <c r="C265" s="19"/>
      <c r="D265" s="33" t="s">
        <v>688</v>
      </c>
      <c r="E265" s="33"/>
      <c r="F265" s="33"/>
      <c r="G265" s="33"/>
      <c r="H265" s="33"/>
      <c r="I265" s="33"/>
      <c r="J265" s="33"/>
      <c r="K265" s="33"/>
      <c r="L265" s="19"/>
      <c r="M265" s="33" t="s">
        <v>586</v>
      </c>
      <c r="N265" s="33"/>
      <c r="O265" s="19"/>
    </row>
    <row r="266" spans="1:21" ht="15.75" thickBot="1" x14ac:dyDescent="0.3">
      <c r="A266" s="50"/>
      <c r="B266" s="63"/>
      <c r="C266" s="19"/>
      <c r="D266" s="33" t="s">
        <v>197</v>
      </c>
      <c r="E266" s="33"/>
      <c r="F266" s="33"/>
      <c r="G266" s="33"/>
      <c r="H266" s="33"/>
      <c r="I266" s="33"/>
      <c r="J266" s="33"/>
      <c r="K266" s="33"/>
      <c r="L266" s="33"/>
      <c r="M266" s="33"/>
      <c r="N266" s="33"/>
      <c r="O266" s="19"/>
    </row>
    <row r="267" spans="1:21" ht="15.75" thickBot="1" x14ac:dyDescent="0.3">
      <c r="A267" s="50"/>
      <c r="B267" s="38" t="s">
        <v>198</v>
      </c>
      <c r="C267" s="19"/>
      <c r="D267" s="65">
        <v>2013</v>
      </c>
      <c r="E267" s="65"/>
      <c r="F267" s="19"/>
      <c r="G267" s="65">
        <v>2012</v>
      </c>
      <c r="H267" s="65"/>
      <c r="I267" s="19"/>
      <c r="J267" s="65">
        <v>2011</v>
      </c>
      <c r="K267" s="65"/>
      <c r="L267" s="19"/>
      <c r="M267" s="65">
        <v>2013</v>
      </c>
      <c r="N267" s="65"/>
      <c r="O267" s="19"/>
    </row>
    <row r="268" spans="1:21" ht="26.25" x14ac:dyDescent="0.25">
      <c r="A268" s="50"/>
      <c r="B268" s="67" t="s">
        <v>711</v>
      </c>
      <c r="C268" s="22"/>
      <c r="D268" s="22"/>
      <c r="E268" s="23"/>
      <c r="F268" s="22"/>
      <c r="G268" s="22"/>
      <c r="H268" s="23"/>
      <c r="I268" s="22"/>
      <c r="J268" s="22"/>
      <c r="K268" s="23"/>
      <c r="L268" s="22"/>
      <c r="M268" s="22"/>
      <c r="N268" s="23"/>
      <c r="O268" s="22"/>
    </row>
    <row r="269" spans="1:21" x14ac:dyDescent="0.25">
      <c r="A269" s="50"/>
      <c r="B269" s="24" t="s">
        <v>712</v>
      </c>
      <c r="C269" s="26"/>
      <c r="D269" s="31" t="s">
        <v>211</v>
      </c>
      <c r="E269" s="30" t="s">
        <v>713</v>
      </c>
      <c r="F269" s="31" t="s">
        <v>213</v>
      </c>
      <c r="G269" s="26" t="s">
        <v>211</v>
      </c>
      <c r="H269" s="27" t="s">
        <v>214</v>
      </c>
      <c r="I269" s="26"/>
      <c r="J269" s="26" t="s">
        <v>211</v>
      </c>
      <c r="K269" s="27" t="s">
        <v>214</v>
      </c>
      <c r="L269" s="26"/>
      <c r="M269" s="31" t="s">
        <v>211</v>
      </c>
      <c r="N269" s="30" t="s">
        <v>391</v>
      </c>
      <c r="O269" s="31" t="s">
        <v>213</v>
      </c>
    </row>
    <row r="270" spans="1:21" x14ac:dyDescent="0.25">
      <c r="A270" s="50"/>
      <c r="B270" s="21" t="s">
        <v>592</v>
      </c>
      <c r="C270" s="22"/>
      <c r="D270" s="22"/>
      <c r="E270" s="41" t="s">
        <v>714</v>
      </c>
      <c r="F270" s="40" t="s">
        <v>213</v>
      </c>
      <c r="G270" s="22"/>
      <c r="H270" s="23" t="s">
        <v>715</v>
      </c>
      <c r="I270" s="22" t="s">
        <v>213</v>
      </c>
      <c r="J270" s="22"/>
      <c r="K270" s="23" t="s">
        <v>716</v>
      </c>
      <c r="L270" s="22" t="s">
        <v>213</v>
      </c>
      <c r="M270" s="22"/>
      <c r="N270" s="41" t="s">
        <v>717</v>
      </c>
      <c r="O270" s="40" t="s">
        <v>213</v>
      </c>
    </row>
    <row r="271" spans="1:21" x14ac:dyDescent="0.25">
      <c r="A271" s="50"/>
      <c r="B271" s="24" t="s">
        <v>718</v>
      </c>
      <c r="C271" s="26"/>
      <c r="D271" s="26"/>
      <c r="E271" s="30">
        <v>38.5</v>
      </c>
      <c r="F271" s="26"/>
      <c r="G271" s="26"/>
      <c r="H271" s="27">
        <v>8.6999999999999993</v>
      </c>
      <c r="I271" s="26"/>
      <c r="J271" s="26"/>
      <c r="K271" s="27">
        <v>9.5</v>
      </c>
      <c r="L271" s="26"/>
      <c r="M271" s="26"/>
      <c r="N271" s="30" t="s">
        <v>214</v>
      </c>
      <c r="O271" s="26"/>
    </row>
    <row r="272" spans="1:21" x14ac:dyDescent="0.25">
      <c r="A272" s="50"/>
      <c r="B272" s="21" t="s">
        <v>719</v>
      </c>
      <c r="C272" s="22"/>
      <c r="D272" s="22"/>
      <c r="E272" s="23"/>
      <c r="F272" s="22"/>
      <c r="G272" s="22"/>
      <c r="H272" s="23"/>
      <c r="I272" s="22"/>
      <c r="J272" s="22"/>
      <c r="K272" s="23"/>
      <c r="L272" s="22"/>
      <c r="M272" s="22"/>
      <c r="N272" s="23"/>
      <c r="O272" s="22"/>
    </row>
    <row r="273" spans="1:21" x14ac:dyDescent="0.25">
      <c r="A273" s="50"/>
      <c r="B273" s="42" t="s">
        <v>720</v>
      </c>
      <c r="C273" s="26"/>
      <c r="D273" s="26"/>
      <c r="E273" s="30" t="s">
        <v>214</v>
      </c>
      <c r="F273" s="26"/>
      <c r="G273" s="26"/>
      <c r="H273" s="27" t="s">
        <v>214</v>
      </c>
      <c r="I273" s="26"/>
      <c r="J273" s="26"/>
      <c r="K273" s="27" t="s">
        <v>214</v>
      </c>
      <c r="L273" s="26"/>
      <c r="M273" s="26"/>
      <c r="N273" s="30">
        <v>2.2999999999999998</v>
      </c>
      <c r="O273" s="26"/>
    </row>
    <row r="274" spans="1:21" x14ac:dyDescent="0.25">
      <c r="A274" s="50"/>
      <c r="B274" s="43" t="s">
        <v>721</v>
      </c>
      <c r="C274" s="22"/>
      <c r="D274" s="22"/>
      <c r="E274" s="41" t="s">
        <v>212</v>
      </c>
      <c r="F274" s="40" t="s">
        <v>213</v>
      </c>
      <c r="G274" s="22"/>
      <c r="H274" s="23" t="s">
        <v>513</v>
      </c>
      <c r="I274" s="22" t="s">
        <v>213</v>
      </c>
      <c r="J274" s="22"/>
      <c r="K274" s="23" t="s">
        <v>722</v>
      </c>
      <c r="L274" s="22" t="s">
        <v>213</v>
      </c>
      <c r="M274" s="22"/>
      <c r="N274" s="41" t="s">
        <v>214</v>
      </c>
      <c r="O274" s="22"/>
    </row>
    <row r="275" spans="1:21" ht="15.75" thickBot="1" x14ac:dyDescent="0.3">
      <c r="A275" s="50"/>
      <c r="B275" s="44"/>
      <c r="C275" s="44"/>
      <c r="D275" s="48"/>
      <c r="E275" s="48"/>
      <c r="F275" s="44"/>
      <c r="G275" s="48"/>
      <c r="H275" s="48"/>
      <c r="I275" s="44"/>
      <c r="J275" s="48"/>
      <c r="K275" s="48"/>
      <c r="L275" s="44"/>
      <c r="M275" s="48"/>
      <c r="N275" s="48"/>
      <c r="O275" s="44"/>
    </row>
    <row r="276" spans="1:21" x14ac:dyDescent="0.25">
      <c r="A276" s="50"/>
      <c r="B276" s="25" t="s">
        <v>250</v>
      </c>
      <c r="C276" s="25" t="s">
        <v>250</v>
      </c>
      <c r="D276" s="25" t="s">
        <v>250</v>
      </c>
      <c r="E276" s="46" t="s">
        <v>250</v>
      </c>
      <c r="F276" s="25" t="s">
        <v>250</v>
      </c>
      <c r="G276" s="25" t="s">
        <v>250</v>
      </c>
      <c r="H276" s="46" t="s">
        <v>250</v>
      </c>
      <c r="I276" s="25" t="s">
        <v>250</v>
      </c>
      <c r="J276" s="25" t="s">
        <v>250</v>
      </c>
      <c r="K276" s="46" t="s">
        <v>250</v>
      </c>
      <c r="L276" s="25" t="s">
        <v>250</v>
      </c>
      <c r="M276" s="25" t="s">
        <v>250</v>
      </c>
      <c r="N276" s="46" t="s">
        <v>250</v>
      </c>
      <c r="O276" s="25" t="s">
        <v>250</v>
      </c>
    </row>
    <row r="277" spans="1:21" x14ac:dyDescent="0.25">
      <c r="A277" s="50"/>
      <c r="B277" s="24" t="s">
        <v>723</v>
      </c>
      <c r="C277" s="26"/>
      <c r="D277" s="26"/>
      <c r="E277" s="30" t="s">
        <v>212</v>
      </c>
      <c r="F277" s="31" t="s">
        <v>213</v>
      </c>
      <c r="G277" s="26"/>
      <c r="H277" s="27" t="s">
        <v>513</v>
      </c>
      <c r="I277" s="26" t="s">
        <v>213</v>
      </c>
      <c r="J277" s="26"/>
      <c r="K277" s="27" t="s">
        <v>722</v>
      </c>
      <c r="L277" s="26" t="s">
        <v>213</v>
      </c>
      <c r="M277" s="26"/>
      <c r="N277" s="30">
        <v>2.2999999999999998</v>
      </c>
      <c r="O277" s="26"/>
    </row>
    <row r="278" spans="1:21" x14ac:dyDescent="0.25">
      <c r="A278" s="50"/>
      <c r="B278" s="21" t="s">
        <v>724</v>
      </c>
      <c r="C278" s="22"/>
      <c r="D278" s="22"/>
      <c r="E278" s="41">
        <v>15.5</v>
      </c>
      <c r="F278" s="22"/>
      <c r="G278" s="22"/>
      <c r="H278" s="23" t="s">
        <v>214</v>
      </c>
      <c r="I278" s="22"/>
      <c r="J278" s="22"/>
      <c r="K278" s="23" t="s">
        <v>214</v>
      </c>
      <c r="L278" s="22"/>
      <c r="M278" s="22"/>
      <c r="N278" s="41" t="s">
        <v>214</v>
      </c>
      <c r="O278" s="22"/>
    </row>
    <row r="279" spans="1:21" ht="15.75" thickBot="1" x14ac:dyDescent="0.3">
      <c r="A279" s="50"/>
      <c r="B279" s="44"/>
      <c r="C279" s="44"/>
      <c r="D279" s="48"/>
      <c r="E279" s="48"/>
      <c r="F279" s="44"/>
      <c r="G279" s="48"/>
      <c r="H279" s="48"/>
      <c r="I279" s="44"/>
      <c r="J279" s="48"/>
      <c r="K279" s="48"/>
      <c r="L279" s="44"/>
      <c r="M279" s="48"/>
      <c r="N279" s="48"/>
      <c r="O279" s="44"/>
    </row>
    <row r="280" spans="1:21" x14ac:dyDescent="0.25">
      <c r="A280" s="50"/>
      <c r="B280" s="25" t="s">
        <v>250</v>
      </c>
      <c r="C280" s="25" t="s">
        <v>250</v>
      </c>
      <c r="D280" s="25" t="s">
        <v>250</v>
      </c>
      <c r="E280" s="46" t="s">
        <v>250</v>
      </c>
      <c r="F280" s="25" t="s">
        <v>250</v>
      </c>
      <c r="G280" s="25" t="s">
        <v>250</v>
      </c>
      <c r="H280" s="46" t="s">
        <v>250</v>
      </c>
      <c r="I280" s="25" t="s">
        <v>250</v>
      </c>
      <c r="J280" s="25" t="s">
        <v>250</v>
      </c>
      <c r="K280" s="46" t="s">
        <v>250</v>
      </c>
      <c r="L280" s="25" t="s">
        <v>250</v>
      </c>
      <c r="M280" s="25" t="s">
        <v>250</v>
      </c>
      <c r="N280" s="46" t="s">
        <v>250</v>
      </c>
      <c r="O280" s="25" t="s">
        <v>250</v>
      </c>
    </row>
    <row r="281" spans="1:21" ht="26.25" x14ac:dyDescent="0.25">
      <c r="A281" s="50"/>
      <c r="B281" s="24" t="s">
        <v>725</v>
      </c>
      <c r="C281" s="26"/>
      <c r="D281" s="31" t="s">
        <v>211</v>
      </c>
      <c r="E281" s="30">
        <v>17.3</v>
      </c>
      <c r="F281" s="26"/>
      <c r="G281" s="26" t="s">
        <v>211</v>
      </c>
      <c r="H281" s="27" t="s">
        <v>294</v>
      </c>
      <c r="I281" s="26" t="s">
        <v>213</v>
      </c>
      <c r="J281" s="26" t="s">
        <v>211</v>
      </c>
      <c r="K281" s="27">
        <v>0.6</v>
      </c>
      <c r="L281" s="26"/>
      <c r="M281" s="31" t="s">
        <v>211</v>
      </c>
      <c r="N281" s="30" t="s">
        <v>726</v>
      </c>
      <c r="O281" s="31" t="s">
        <v>213</v>
      </c>
    </row>
    <row r="282" spans="1:21" ht="15.75" thickBot="1" x14ac:dyDescent="0.3">
      <c r="A282" s="50"/>
      <c r="B282" s="44"/>
      <c r="C282" s="44"/>
      <c r="D282" s="48"/>
      <c r="E282" s="48"/>
      <c r="F282" s="44"/>
      <c r="G282" s="48"/>
      <c r="H282" s="48"/>
      <c r="I282" s="44"/>
      <c r="J282" s="48"/>
      <c r="K282" s="48"/>
      <c r="L282" s="44"/>
      <c r="M282" s="48"/>
      <c r="N282" s="48"/>
      <c r="O282" s="44"/>
    </row>
    <row r="283" spans="1:21" x14ac:dyDescent="0.25">
      <c r="A283" s="50"/>
      <c r="B283" s="25" t="s">
        <v>250</v>
      </c>
      <c r="C283" s="25" t="s">
        <v>250</v>
      </c>
      <c r="D283" s="25" t="s">
        <v>250</v>
      </c>
      <c r="E283" s="46" t="s">
        <v>250</v>
      </c>
      <c r="F283" s="25" t="s">
        <v>250</v>
      </c>
      <c r="G283" s="25" t="s">
        <v>250</v>
      </c>
      <c r="H283" s="46" t="s">
        <v>250</v>
      </c>
      <c r="I283" s="25" t="s">
        <v>250</v>
      </c>
      <c r="J283" s="25" t="s">
        <v>250</v>
      </c>
      <c r="K283" s="46" t="s">
        <v>250</v>
      </c>
      <c r="L283" s="25" t="s">
        <v>250</v>
      </c>
      <c r="M283" s="25" t="s">
        <v>250</v>
      </c>
      <c r="N283" s="46" t="s">
        <v>250</v>
      </c>
      <c r="O283" s="25" t="s">
        <v>250</v>
      </c>
    </row>
    <row r="284" spans="1:21" x14ac:dyDescent="0.25">
      <c r="A284" s="50"/>
      <c r="B284" s="25" t="s">
        <v>250</v>
      </c>
      <c r="C284" s="25" t="s">
        <v>250</v>
      </c>
      <c r="D284" s="25" t="s">
        <v>250</v>
      </c>
      <c r="E284" s="46" t="s">
        <v>250</v>
      </c>
      <c r="F284" s="25" t="s">
        <v>250</v>
      </c>
      <c r="G284" s="25" t="s">
        <v>250</v>
      </c>
      <c r="H284" s="46" t="s">
        <v>250</v>
      </c>
      <c r="I284" s="25" t="s">
        <v>250</v>
      </c>
      <c r="J284" s="25" t="s">
        <v>250</v>
      </c>
      <c r="K284" s="46" t="s">
        <v>250</v>
      </c>
      <c r="L284" s="25" t="s">
        <v>250</v>
      </c>
      <c r="M284" s="25" t="s">
        <v>250</v>
      </c>
      <c r="N284" s="46" t="s">
        <v>250</v>
      </c>
      <c r="O284" s="25" t="s">
        <v>250</v>
      </c>
    </row>
    <row r="285" spans="1:21" ht="15.75" thickBot="1" x14ac:dyDescent="0.3">
      <c r="A285" s="50"/>
      <c r="B285" s="44"/>
      <c r="C285" s="44"/>
      <c r="D285" s="48"/>
      <c r="E285" s="48"/>
      <c r="F285" s="44"/>
      <c r="G285" s="48"/>
      <c r="H285" s="48"/>
      <c r="I285" s="44"/>
      <c r="J285" s="48"/>
      <c r="K285" s="48"/>
      <c r="L285" s="44"/>
      <c r="M285" s="48"/>
      <c r="N285" s="48"/>
      <c r="O285" s="44"/>
    </row>
    <row r="286" spans="1:21" ht="15" customHeight="1" x14ac:dyDescent="0.25">
      <c r="A286" s="50" t="s">
        <v>1207</v>
      </c>
      <c r="B286" s="49" t="s">
        <v>6</v>
      </c>
      <c r="C286" s="49"/>
      <c r="D286" s="49"/>
      <c r="E286" s="49"/>
      <c r="F286" s="49"/>
      <c r="G286" s="49"/>
      <c r="H286" s="49"/>
      <c r="I286" s="49"/>
      <c r="J286" s="49"/>
      <c r="K286" s="49"/>
      <c r="L286" s="49"/>
      <c r="M286" s="49"/>
      <c r="N286" s="49"/>
      <c r="O286" s="49"/>
      <c r="P286" s="49"/>
      <c r="Q286" s="49"/>
      <c r="R286" s="49"/>
      <c r="S286" s="49"/>
      <c r="T286" s="49"/>
      <c r="U286" s="49"/>
    </row>
    <row r="287" spans="1:21" x14ac:dyDescent="0.25">
      <c r="A287" s="50"/>
      <c r="B287" s="49"/>
      <c r="C287" s="49"/>
      <c r="D287" s="49"/>
      <c r="E287" s="49"/>
      <c r="F287" s="49"/>
      <c r="G287" s="49"/>
      <c r="H287" s="49"/>
      <c r="I287" s="49"/>
      <c r="J287" s="49"/>
      <c r="K287" s="49"/>
      <c r="L287" s="49"/>
      <c r="M287" s="49"/>
      <c r="N287" s="49"/>
      <c r="O287" s="49"/>
      <c r="P287" s="49"/>
      <c r="Q287" s="49"/>
      <c r="R287" s="49"/>
      <c r="S287" s="49"/>
      <c r="T287" s="49"/>
      <c r="U287" s="49"/>
    </row>
    <row r="288" spans="1:21" x14ac:dyDescent="0.25">
      <c r="A288" s="50"/>
      <c r="B288" s="59"/>
      <c r="C288" s="59"/>
      <c r="D288" s="59"/>
      <c r="E288" s="59"/>
      <c r="F288" s="59"/>
      <c r="G288" s="59"/>
      <c r="H288" s="59"/>
      <c r="I288" s="59"/>
      <c r="J288" s="59"/>
      <c r="K288" s="59"/>
      <c r="L288" s="59"/>
      <c r="M288" s="59"/>
      <c r="N288" s="59"/>
      <c r="O288" s="59"/>
      <c r="P288" s="59"/>
      <c r="Q288" s="59"/>
      <c r="R288" s="59"/>
      <c r="S288" s="59"/>
      <c r="T288" s="59"/>
      <c r="U288" s="59"/>
    </row>
    <row r="289" spans="1:21" x14ac:dyDescent="0.25">
      <c r="A289" s="50"/>
      <c r="B289" s="53"/>
      <c r="C289" s="53"/>
      <c r="D289" s="53"/>
      <c r="E289" s="53"/>
      <c r="F289" s="53"/>
      <c r="G289" s="53"/>
      <c r="H289" s="53"/>
      <c r="I289" s="53"/>
      <c r="J289" s="53"/>
      <c r="K289" s="53"/>
      <c r="L289" s="53"/>
      <c r="M289" s="53"/>
      <c r="N289" s="53"/>
      <c r="O289" s="53"/>
      <c r="P289" s="53"/>
      <c r="Q289" s="53"/>
      <c r="R289" s="53"/>
      <c r="S289" s="53"/>
      <c r="T289" s="53"/>
      <c r="U289" s="53"/>
    </row>
    <row r="290" spans="1:21" x14ac:dyDescent="0.25">
      <c r="A290" s="50"/>
      <c r="B290" s="13"/>
      <c r="C290" s="14"/>
      <c r="D290" s="90"/>
      <c r="E290" s="14"/>
      <c r="F290" s="90"/>
      <c r="G290" s="14"/>
      <c r="H290" s="90"/>
      <c r="I290" s="14"/>
      <c r="J290" s="90"/>
    </row>
    <row r="291" spans="1:21" ht="15.75" thickBot="1" x14ac:dyDescent="0.3">
      <c r="A291" s="50"/>
      <c r="B291" s="63"/>
      <c r="C291" s="19"/>
      <c r="D291" s="33" t="s">
        <v>688</v>
      </c>
      <c r="E291" s="33"/>
      <c r="F291" s="33"/>
      <c r="G291" s="33"/>
      <c r="H291" s="33"/>
      <c r="I291" s="19"/>
      <c r="J291" s="20" t="s">
        <v>586</v>
      </c>
    </row>
    <row r="292" spans="1:21" ht="15.75" thickBot="1" x14ac:dyDescent="0.3">
      <c r="A292" s="50"/>
      <c r="B292" s="63"/>
      <c r="C292" s="19"/>
      <c r="D292" s="20">
        <v>2013</v>
      </c>
      <c r="E292" s="19"/>
      <c r="F292" s="20">
        <v>2012</v>
      </c>
      <c r="G292" s="19"/>
      <c r="H292" s="20">
        <v>2011</v>
      </c>
      <c r="I292" s="19"/>
      <c r="J292" s="20">
        <v>2013</v>
      </c>
    </row>
    <row r="293" spans="1:21" x14ac:dyDescent="0.25">
      <c r="A293" s="50"/>
      <c r="B293" s="36" t="s">
        <v>728</v>
      </c>
      <c r="C293" s="22"/>
      <c r="D293" s="123">
        <v>4.1599999999999998E-2</v>
      </c>
      <c r="E293" s="22"/>
      <c r="F293" s="124">
        <v>0.05</v>
      </c>
      <c r="G293" s="22"/>
      <c r="H293" s="124">
        <v>5.4800000000000001E-2</v>
      </c>
      <c r="I293" s="22"/>
      <c r="J293" s="123">
        <v>4.3900000000000002E-2</v>
      </c>
    </row>
    <row r="294" spans="1:21" x14ac:dyDescent="0.25">
      <c r="A294" s="50"/>
      <c r="B294" s="37" t="s">
        <v>718</v>
      </c>
      <c r="C294" s="26"/>
      <c r="D294" s="125">
        <v>6.9099999999999995E-2</v>
      </c>
      <c r="E294" s="26"/>
      <c r="F294" s="126">
        <v>8.2500000000000004E-2</v>
      </c>
      <c r="G294" s="26"/>
      <c r="H294" s="126">
        <v>8.4900000000000003E-2</v>
      </c>
      <c r="I294" s="26"/>
      <c r="J294" s="103" t="s">
        <v>729</v>
      </c>
    </row>
    <row r="295" spans="1:21" x14ac:dyDescent="0.25">
      <c r="A295" s="50"/>
      <c r="B295" s="36" t="s">
        <v>730</v>
      </c>
      <c r="C295" s="22"/>
      <c r="D295" s="123">
        <v>3.1399999999999997E-2</v>
      </c>
      <c r="E295" s="22"/>
      <c r="F295" s="91" t="s">
        <v>729</v>
      </c>
      <c r="G295" s="22"/>
      <c r="H295" s="91" t="s">
        <v>729</v>
      </c>
      <c r="I295" s="22"/>
      <c r="J295" s="123">
        <v>3.1099999999999999E-2</v>
      </c>
    </row>
    <row r="296" spans="1:21" ht="15" customHeight="1" x14ac:dyDescent="0.25">
      <c r="A296" s="50" t="s">
        <v>1208</v>
      </c>
      <c r="B296" s="49" t="s">
        <v>6</v>
      </c>
      <c r="C296" s="49"/>
      <c r="D296" s="49"/>
      <c r="E296" s="49"/>
      <c r="F296" s="49"/>
      <c r="G296" s="49"/>
      <c r="H296" s="49"/>
      <c r="I296" s="49"/>
      <c r="J296" s="49"/>
      <c r="K296" s="49"/>
      <c r="L296" s="49"/>
      <c r="M296" s="49"/>
      <c r="N296" s="49"/>
      <c r="O296" s="49"/>
      <c r="P296" s="49"/>
      <c r="Q296" s="49"/>
      <c r="R296" s="49"/>
      <c r="S296" s="49"/>
      <c r="T296" s="49"/>
      <c r="U296" s="49"/>
    </row>
    <row r="297" spans="1:21" x14ac:dyDescent="0.25">
      <c r="A297" s="50"/>
      <c r="B297" s="49"/>
      <c r="C297" s="49"/>
      <c r="D297" s="49"/>
      <c r="E297" s="49"/>
      <c r="F297" s="49"/>
      <c r="G297" s="49"/>
      <c r="H297" s="49"/>
      <c r="I297" s="49"/>
      <c r="J297" s="49"/>
      <c r="K297" s="49"/>
      <c r="L297" s="49"/>
      <c r="M297" s="49"/>
      <c r="N297" s="49"/>
      <c r="O297" s="49"/>
      <c r="P297" s="49"/>
      <c r="Q297" s="49"/>
      <c r="R297" s="49"/>
      <c r="S297" s="49"/>
      <c r="T297" s="49"/>
      <c r="U297" s="49"/>
    </row>
    <row r="298" spans="1:21" x14ac:dyDescent="0.25">
      <c r="A298" s="50"/>
      <c r="B298" s="59"/>
      <c r="C298" s="59"/>
      <c r="D298" s="59"/>
      <c r="E298" s="59"/>
      <c r="F298" s="59"/>
      <c r="G298" s="59"/>
      <c r="H298" s="59"/>
      <c r="I298" s="59"/>
      <c r="J298" s="59"/>
      <c r="K298" s="59"/>
      <c r="L298" s="59"/>
      <c r="M298" s="59"/>
      <c r="N298" s="59"/>
      <c r="O298" s="59"/>
      <c r="P298" s="59"/>
      <c r="Q298" s="59"/>
      <c r="R298" s="59"/>
      <c r="S298" s="59"/>
      <c r="T298" s="59"/>
      <c r="U298" s="59"/>
    </row>
    <row r="299" spans="1:21" x14ac:dyDescent="0.25">
      <c r="A299" s="50"/>
      <c r="B299" s="53"/>
      <c r="C299" s="53"/>
      <c r="D299" s="53"/>
      <c r="E299" s="53"/>
      <c r="F299" s="53"/>
      <c r="G299" s="53"/>
      <c r="H299" s="53"/>
      <c r="I299" s="53"/>
      <c r="J299" s="53"/>
      <c r="K299" s="53"/>
      <c r="L299" s="53"/>
      <c r="M299" s="53"/>
      <c r="N299" s="53"/>
      <c r="O299" s="53"/>
      <c r="P299" s="53"/>
      <c r="Q299" s="53"/>
      <c r="R299" s="53"/>
      <c r="S299" s="53"/>
      <c r="T299" s="53"/>
      <c r="U299" s="53"/>
    </row>
    <row r="300" spans="1:21" x14ac:dyDescent="0.25">
      <c r="A300" s="50"/>
      <c r="B300" s="13"/>
      <c r="C300" s="14"/>
      <c r="D300" s="15"/>
      <c r="E300" s="14"/>
      <c r="F300" s="14"/>
      <c r="G300" s="15"/>
      <c r="H300" s="14"/>
      <c r="I300" s="14"/>
    </row>
    <row r="301" spans="1:21" x14ac:dyDescent="0.25">
      <c r="A301" s="50"/>
      <c r="B301" s="62" t="s">
        <v>198</v>
      </c>
      <c r="C301" s="32"/>
      <c r="D301" s="32" t="s">
        <v>736</v>
      </c>
      <c r="E301" s="32"/>
      <c r="F301" s="32"/>
      <c r="G301" s="32" t="s">
        <v>586</v>
      </c>
      <c r="H301" s="32"/>
      <c r="I301" s="32"/>
    </row>
    <row r="302" spans="1:21" ht="15.75" thickBot="1" x14ac:dyDescent="0.3">
      <c r="A302" s="50"/>
      <c r="B302" s="62"/>
      <c r="C302" s="32"/>
      <c r="D302" s="33" t="s">
        <v>737</v>
      </c>
      <c r="E302" s="33"/>
      <c r="F302" s="32"/>
      <c r="G302" s="33" t="s">
        <v>738</v>
      </c>
      <c r="H302" s="33"/>
      <c r="I302" s="32"/>
    </row>
    <row r="303" spans="1:21" x14ac:dyDescent="0.25">
      <c r="A303" s="50"/>
      <c r="B303" s="67" t="s">
        <v>739</v>
      </c>
      <c r="C303" s="22"/>
      <c r="D303" s="22"/>
      <c r="E303" s="23"/>
      <c r="F303" s="22"/>
      <c r="G303" s="22"/>
      <c r="H303" s="23"/>
      <c r="I303" s="22"/>
    </row>
    <row r="304" spans="1:21" x14ac:dyDescent="0.25">
      <c r="A304" s="50"/>
      <c r="B304" s="24">
        <v>2014</v>
      </c>
      <c r="C304" s="26"/>
      <c r="D304" s="27" t="s">
        <v>211</v>
      </c>
      <c r="E304" s="27">
        <v>36.5</v>
      </c>
      <c r="F304" s="26"/>
      <c r="G304" s="27" t="s">
        <v>211</v>
      </c>
      <c r="H304" s="27">
        <v>7.8</v>
      </c>
      <c r="I304" s="26"/>
    </row>
    <row r="305" spans="1:9" x14ac:dyDescent="0.25">
      <c r="A305" s="50"/>
      <c r="B305" s="21">
        <v>2015</v>
      </c>
      <c r="C305" s="22"/>
      <c r="D305" s="22"/>
      <c r="E305" s="23">
        <v>37.4</v>
      </c>
      <c r="F305" s="22"/>
      <c r="G305" s="22"/>
      <c r="H305" s="23">
        <v>7.8</v>
      </c>
      <c r="I305" s="22"/>
    </row>
    <row r="306" spans="1:9" x14ac:dyDescent="0.25">
      <c r="A306" s="50"/>
      <c r="B306" s="24">
        <v>2016</v>
      </c>
      <c r="C306" s="26"/>
      <c r="D306" s="26"/>
      <c r="E306" s="27">
        <v>38.9</v>
      </c>
      <c r="F306" s="26"/>
      <c r="G306" s="26"/>
      <c r="H306" s="27">
        <v>7.6</v>
      </c>
      <c r="I306" s="26"/>
    </row>
    <row r="307" spans="1:9" x14ac:dyDescent="0.25">
      <c r="A307" s="50"/>
      <c r="B307" s="21">
        <v>2017</v>
      </c>
      <c r="C307" s="22"/>
      <c r="D307" s="22"/>
      <c r="E307" s="23">
        <v>40</v>
      </c>
      <c r="F307" s="22"/>
      <c r="G307" s="22"/>
      <c r="H307" s="23">
        <v>7.5</v>
      </c>
      <c r="I307" s="22"/>
    </row>
    <row r="308" spans="1:9" x14ac:dyDescent="0.25">
      <c r="A308" s="50"/>
      <c r="B308" s="24">
        <v>2018</v>
      </c>
      <c r="C308" s="26"/>
      <c r="D308" s="26"/>
      <c r="E308" s="27">
        <v>41.4</v>
      </c>
      <c r="F308" s="26"/>
      <c r="G308" s="26"/>
      <c r="H308" s="27">
        <v>7.3</v>
      </c>
      <c r="I308" s="26"/>
    </row>
    <row r="309" spans="1:9" x14ac:dyDescent="0.25">
      <c r="A309" s="50"/>
      <c r="B309" s="21" t="s">
        <v>740</v>
      </c>
      <c r="C309" s="22"/>
      <c r="D309" s="22"/>
      <c r="E309" s="23">
        <v>227.3</v>
      </c>
      <c r="F309" s="22"/>
      <c r="G309" s="22"/>
      <c r="H309" s="23">
        <v>33.6</v>
      </c>
      <c r="I309" s="22"/>
    </row>
  </sheetData>
  <mergeCells count="361">
    <mergeCell ref="A296:A309"/>
    <mergeCell ref="B296:U296"/>
    <mergeCell ref="B297:U297"/>
    <mergeCell ref="B298:U298"/>
    <mergeCell ref="B299:U299"/>
    <mergeCell ref="A260:A285"/>
    <mergeCell ref="B260:U260"/>
    <mergeCell ref="B261:U261"/>
    <mergeCell ref="B262:U262"/>
    <mergeCell ref="B263:U263"/>
    <mergeCell ref="A286:A295"/>
    <mergeCell ref="B286:U286"/>
    <mergeCell ref="B287:U287"/>
    <mergeCell ref="B288:U288"/>
    <mergeCell ref="B289:U289"/>
    <mergeCell ref="A220:A244"/>
    <mergeCell ref="B220:U220"/>
    <mergeCell ref="B221:U221"/>
    <mergeCell ref="B222:U222"/>
    <mergeCell ref="B223:U223"/>
    <mergeCell ref="A245:A259"/>
    <mergeCell ref="B245:U245"/>
    <mergeCell ref="B246:U246"/>
    <mergeCell ref="B247:U247"/>
    <mergeCell ref="B248:U248"/>
    <mergeCell ref="A200:A209"/>
    <mergeCell ref="B200:U200"/>
    <mergeCell ref="B201:U201"/>
    <mergeCell ref="B202:U202"/>
    <mergeCell ref="B203:U203"/>
    <mergeCell ref="A210:A219"/>
    <mergeCell ref="B210:U210"/>
    <mergeCell ref="B211:U211"/>
    <mergeCell ref="B212:U212"/>
    <mergeCell ref="B213:U213"/>
    <mergeCell ref="B110:U110"/>
    <mergeCell ref="B111:U111"/>
    <mergeCell ref="B112:U112"/>
    <mergeCell ref="B113:U113"/>
    <mergeCell ref="A161:A199"/>
    <mergeCell ref="B161:U161"/>
    <mergeCell ref="B162:U162"/>
    <mergeCell ref="B163:U163"/>
    <mergeCell ref="B164:U164"/>
    <mergeCell ref="A35:A57"/>
    <mergeCell ref="B35:U35"/>
    <mergeCell ref="B36:U36"/>
    <mergeCell ref="B37:U37"/>
    <mergeCell ref="B38:U38"/>
    <mergeCell ref="A58:A160"/>
    <mergeCell ref="B58:U58"/>
    <mergeCell ref="B59:U59"/>
    <mergeCell ref="B60:U60"/>
    <mergeCell ref="B61:U61"/>
    <mergeCell ref="I301:I302"/>
    <mergeCell ref="A1:A2"/>
    <mergeCell ref="B1:U1"/>
    <mergeCell ref="B2:U2"/>
    <mergeCell ref="B3:U3"/>
    <mergeCell ref="A4:A34"/>
    <mergeCell ref="B4:U4"/>
    <mergeCell ref="B5:U5"/>
    <mergeCell ref="B6:U6"/>
    <mergeCell ref="B7:U7"/>
    <mergeCell ref="D291:H291"/>
    <mergeCell ref="B301:B302"/>
    <mergeCell ref="C301:C302"/>
    <mergeCell ref="D301:E301"/>
    <mergeCell ref="D302:E302"/>
    <mergeCell ref="F301:F302"/>
    <mergeCell ref="G301:H301"/>
    <mergeCell ref="G302:H302"/>
    <mergeCell ref="D282:E282"/>
    <mergeCell ref="G282:H282"/>
    <mergeCell ref="J282:K282"/>
    <mergeCell ref="M282:N282"/>
    <mergeCell ref="D285:E285"/>
    <mergeCell ref="G285:H285"/>
    <mergeCell ref="J285:K285"/>
    <mergeCell ref="M285:N285"/>
    <mergeCell ref="D275:E275"/>
    <mergeCell ref="G275:H275"/>
    <mergeCell ref="J275:K275"/>
    <mergeCell ref="M275:N275"/>
    <mergeCell ref="D279:E279"/>
    <mergeCell ref="G279:H279"/>
    <mergeCell ref="J279:K279"/>
    <mergeCell ref="M279:N279"/>
    <mergeCell ref="D259:E259"/>
    <mergeCell ref="G259:H259"/>
    <mergeCell ref="D265:K265"/>
    <mergeCell ref="M265:N265"/>
    <mergeCell ref="D266:N266"/>
    <mergeCell ref="D267:E267"/>
    <mergeCell ref="G267:H267"/>
    <mergeCell ref="J267:K267"/>
    <mergeCell ref="M267:N267"/>
    <mergeCell ref="D250:E250"/>
    <mergeCell ref="G250:H250"/>
    <mergeCell ref="D253:E253"/>
    <mergeCell ref="G253:H253"/>
    <mergeCell ref="D256:E256"/>
    <mergeCell ref="G256:H256"/>
    <mergeCell ref="D241:E241"/>
    <mergeCell ref="G241:H241"/>
    <mergeCell ref="J241:K241"/>
    <mergeCell ref="M241:N241"/>
    <mergeCell ref="D244:E244"/>
    <mergeCell ref="G244:H244"/>
    <mergeCell ref="J244:K244"/>
    <mergeCell ref="M244:N244"/>
    <mergeCell ref="D236:E236"/>
    <mergeCell ref="G236:H236"/>
    <mergeCell ref="J236:K236"/>
    <mergeCell ref="M236:N236"/>
    <mergeCell ref="D239:E239"/>
    <mergeCell ref="G239:H239"/>
    <mergeCell ref="J239:K239"/>
    <mergeCell ref="M239:N239"/>
    <mergeCell ref="D227:E227"/>
    <mergeCell ref="G227:H227"/>
    <mergeCell ref="J227:K227"/>
    <mergeCell ref="M227:N227"/>
    <mergeCell ref="D233:E233"/>
    <mergeCell ref="G233:H233"/>
    <mergeCell ref="J233:K233"/>
    <mergeCell ref="M233:N233"/>
    <mergeCell ref="I215:I216"/>
    <mergeCell ref="D217:E217"/>
    <mergeCell ref="G217:H217"/>
    <mergeCell ref="D225:K225"/>
    <mergeCell ref="M225:N225"/>
    <mergeCell ref="D226:N226"/>
    <mergeCell ref="D207:E207"/>
    <mergeCell ref="G207:H207"/>
    <mergeCell ref="B215:B216"/>
    <mergeCell ref="C215:C216"/>
    <mergeCell ref="D215:H215"/>
    <mergeCell ref="D216:H216"/>
    <mergeCell ref="D199:E199"/>
    <mergeCell ref="G199:H199"/>
    <mergeCell ref="J199:K199"/>
    <mergeCell ref="B205:B206"/>
    <mergeCell ref="C205:C206"/>
    <mergeCell ref="D205:H205"/>
    <mergeCell ref="D206:H206"/>
    <mergeCell ref="I205:I206"/>
    <mergeCell ref="D193:E193"/>
    <mergeCell ref="G193:H193"/>
    <mergeCell ref="J193:K193"/>
    <mergeCell ref="D196:E196"/>
    <mergeCell ref="G196:H196"/>
    <mergeCell ref="J196:K196"/>
    <mergeCell ref="D186:E186"/>
    <mergeCell ref="G186:H186"/>
    <mergeCell ref="J186:K186"/>
    <mergeCell ref="D189:E189"/>
    <mergeCell ref="G189:H189"/>
    <mergeCell ref="J189:K189"/>
    <mergeCell ref="D178:E178"/>
    <mergeCell ref="G178:H178"/>
    <mergeCell ref="J178:K178"/>
    <mergeCell ref="D183:E183"/>
    <mergeCell ref="G183:H183"/>
    <mergeCell ref="J183:K183"/>
    <mergeCell ref="D172:E172"/>
    <mergeCell ref="G172:H172"/>
    <mergeCell ref="J172:K172"/>
    <mergeCell ref="D175:E175"/>
    <mergeCell ref="G175:H175"/>
    <mergeCell ref="J175:K175"/>
    <mergeCell ref="D166:H166"/>
    <mergeCell ref="J166:K166"/>
    <mergeCell ref="D167:K167"/>
    <mergeCell ref="D168:E168"/>
    <mergeCell ref="G168:H168"/>
    <mergeCell ref="J168:K168"/>
    <mergeCell ref="J157:K157"/>
    <mergeCell ref="M157:N157"/>
    <mergeCell ref="P157:Q157"/>
    <mergeCell ref="S157:T157"/>
    <mergeCell ref="J160:K160"/>
    <mergeCell ref="M160:N160"/>
    <mergeCell ref="P160:Q160"/>
    <mergeCell ref="S160:T160"/>
    <mergeCell ref="J149:K149"/>
    <mergeCell ref="M149:N149"/>
    <mergeCell ref="P149:Q149"/>
    <mergeCell ref="S149:T149"/>
    <mergeCell ref="J154:K154"/>
    <mergeCell ref="M154:N154"/>
    <mergeCell ref="P154:Q154"/>
    <mergeCell ref="S154:T154"/>
    <mergeCell ref="J136:K136"/>
    <mergeCell ref="M136:N136"/>
    <mergeCell ref="P136:Q136"/>
    <mergeCell ref="S136:T136"/>
    <mergeCell ref="J143:K143"/>
    <mergeCell ref="M143:N143"/>
    <mergeCell ref="P143:Q143"/>
    <mergeCell ref="S143:T143"/>
    <mergeCell ref="U115:U121"/>
    <mergeCell ref="B122:E122"/>
    <mergeCell ref="G122:H122"/>
    <mergeCell ref="J122:K122"/>
    <mergeCell ref="M122:N122"/>
    <mergeCell ref="P122:Q122"/>
    <mergeCell ref="S122:T122"/>
    <mergeCell ref="R115:R121"/>
    <mergeCell ref="S115:T115"/>
    <mergeCell ref="S116:T116"/>
    <mergeCell ref="S117:T117"/>
    <mergeCell ref="S118:T118"/>
    <mergeCell ref="S119:T119"/>
    <mergeCell ref="S120:T120"/>
    <mergeCell ref="S121:T121"/>
    <mergeCell ref="O115:O121"/>
    <mergeCell ref="P115:Q115"/>
    <mergeCell ref="P116:Q116"/>
    <mergeCell ref="P117:Q117"/>
    <mergeCell ref="P118:Q118"/>
    <mergeCell ref="P119:Q119"/>
    <mergeCell ref="P120:Q120"/>
    <mergeCell ref="P121:Q121"/>
    <mergeCell ref="I115:I121"/>
    <mergeCell ref="J115:K121"/>
    <mergeCell ref="L115:L121"/>
    <mergeCell ref="M115:N115"/>
    <mergeCell ref="M116:N116"/>
    <mergeCell ref="M117:N117"/>
    <mergeCell ref="M118:N118"/>
    <mergeCell ref="M119:N119"/>
    <mergeCell ref="M120:N120"/>
    <mergeCell ref="M121:N121"/>
    <mergeCell ref="F115:F121"/>
    <mergeCell ref="G115:H115"/>
    <mergeCell ref="G116:H116"/>
    <mergeCell ref="G117:H117"/>
    <mergeCell ref="G118:H118"/>
    <mergeCell ref="G119:H119"/>
    <mergeCell ref="G120:H120"/>
    <mergeCell ref="G121:H121"/>
    <mergeCell ref="B115:B121"/>
    <mergeCell ref="C115:C121"/>
    <mergeCell ref="D115:E115"/>
    <mergeCell ref="D116:E116"/>
    <mergeCell ref="D117:E117"/>
    <mergeCell ref="D118:E118"/>
    <mergeCell ref="D119:E119"/>
    <mergeCell ref="D120:E120"/>
    <mergeCell ref="D121:E121"/>
    <mergeCell ref="J106:K106"/>
    <mergeCell ref="M106:N106"/>
    <mergeCell ref="P106:Q106"/>
    <mergeCell ref="S106:T106"/>
    <mergeCell ref="J109:K109"/>
    <mergeCell ref="M109:N109"/>
    <mergeCell ref="P109:Q109"/>
    <mergeCell ref="S109:T109"/>
    <mergeCell ref="J98:K98"/>
    <mergeCell ref="M98:N98"/>
    <mergeCell ref="P98:Q98"/>
    <mergeCell ref="S98:T98"/>
    <mergeCell ref="J103:K103"/>
    <mergeCell ref="M103:N103"/>
    <mergeCell ref="P103:Q103"/>
    <mergeCell ref="S103:T103"/>
    <mergeCell ref="J86:K86"/>
    <mergeCell ref="M86:N86"/>
    <mergeCell ref="P86:Q86"/>
    <mergeCell ref="S86:T86"/>
    <mergeCell ref="J92:K92"/>
    <mergeCell ref="M92:N92"/>
    <mergeCell ref="P92:Q92"/>
    <mergeCell ref="S92:T92"/>
    <mergeCell ref="U63:U69"/>
    <mergeCell ref="B70:E70"/>
    <mergeCell ref="G70:H70"/>
    <mergeCell ref="J70:K70"/>
    <mergeCell ref="M70:N70"/>
    <mergeCell ref="P70:Q70"/>
    <mergeCell ref="S70:T70"/>
    <mergeCell ref="R63:R69"/>
    <mergeCell ref="S63:T63"/>
    <mergeCell ref="S64:T64"/>
    <mergeCell ref="S65:T65"/>
    <mergeCell ref="S66:T66"/>
    <mergeCell ref="S67:T67"/>
    <mergeCell ref="S68:T68"/>
    <mergeCell ref="S69:T69"/>
    <mergeCell ref="O63:O69"/>
    <mergeCell ref="P63:Q63"/>
    <mergeCell ref="P64:Q64"/>
    <mergeCell ref="P65:Q65"/>
    <mergeCell ref="P66:Q66"/>
    <mergeCell ref="P67:Q67"/>
    <mergeCell ref="P68:Q68"/>
    <mergeCell ref="P69:Q69"/>
    <mergeCell ref="I63:I69"/>
    <mergeCell ref="J63:K69"/>
    <mergeCell ref="L63:L69"/>
    <mergeCell ref="M63:N63"/>
    <mergeCell ref="M64:N64"/>
    <mergeCell ref="M65:N65"/>
    <mergeCell ref="M66:N66"/>
    <mergeCell ref="M67:N67"/>
    <mergeCell ref="M68:N68"/>
    <mergeCell ref="M69:N69"/>
    <mergeCell ref="F63:F69"/>
    <mergeCell ref="G63:H63"/>
    <mergeCell ref="G64:H64"/>
    <mergeCell ref="G65:H65"/>
    <mergeCell ref="G66:H66"/>
    <mergeCell ref="G67:H67"/>
    <mergeCell ref="G68:H68"/>
    <mergeCell ref="G69:H69"/>
    <mergeCell ref="B63:B69"/>
    <mergeCell ref="C63:C69"/>
    <mergeCell ref="D63:E63"/>
    <mergeCell ref="D64:E64"/>
    <mergeCell ref="D65:E65"/>
    <mergeCell ref="D66:E66"/>
    <mergeCell ref="D67:E67"/>
    <mergeCell ref="D68:E68"/>
    <mergeCell ref="D69:E69"/>
    <mergeCell ref="D54:E54"/>
    <mergeCell ref="G54:H54"/>
    <mergeCell ref="J54:K54"/>
    <mergeCell ref="D57:E57"/>
    <mergeCell ref="G57:H57"/>
    <mergeCell ref="J57:K57"/>
    <mergeCell ref="D42:E42"/>
    <mergeCell ref="G42:H42"/>
    <mergeCell ref="J42:K42"/>
    <mergeCell ref="D51:E51"/>
    <mergeCell ref="G51:H51"/>
    <mergeCell ref="J51:K51"/>
    <mergeCell ref="D34:E34"/>
    <mergeCell ref="G34:H34"/>
    <mergeCell ref="J34:K34"/>
    <mergeCell ref="D40:H40"/>
    <mergeCell ref="J40:K40"/>
    <mergeCell ref="D41:K41"/>
    <mergeCell ref="D29:E29"/>
    <mergeCell ref="G29:H29"/>
    <mergeCell ref="J29:K29"/>
    <mergeCell ref="D31:E31"/>
    <mergeCell ref="G31:H31"/>
    <mergeCell ref="J31:K31"/>
    <mergeCell ref="D23:E23"/>
    <mergeCell ref="G23:H23"/>
    <mergeCell ref="J23:K23"/>
    <mergeCell ref="D26:E26"/>
    <mergeCell ref="G26:H26"/>
    <mergeCell ref="J26:K26"/>
    <mergeCell ref="D9:H9"/>
    <mergeCell ref="J9:K9"/>
    <mergeCell ref="D10:K10"/>
    <mergeCell ref="D11:E11"/>
    <mergeCell ref="G11:H11"/>
    <mergeCell ref="J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140625" customWidth="1"/>
    <col min="4" max="4" width="3.5703125" customWidth="1"/>
    <col min="5" max="5" width="10.140625" customWidth="1"/>
    <col min="6" max="6" width="2.140625" customWidth="1"/>
    <col min="7" max="7" width="3.7109375" customWidth="1"/>
    <col min="8" max="8" width="9" customWidth="1"/>
    <col min="9" max="9" width="2.140625" customWidth="1"/>
    <col min="10" max="10" width="4.5703125" customWidth="1"/>
    <col min="11" max="11" width="9" customWidth="1"/>
    <col min="12" max="12" width="2.140625" customWidth="1"/>
    <col min="13" max="13" width="36.42578125" customWidth="1"/>
    <col min="14" max="14" width="4.28515625" customWidth="1"/>
    <col min="15" max="15" width="1.7109375" customWidth="1"/>
    <col min="16" max="16" width="4.85546875" customWidth="1"/>
    <col min="17" max="17" width="11.5703125" customWidth="1"/>
    <col min="18" max="18" width="2.140625" customWidth="1"/>
  </cols>
  <sheetData>
    <row r="1" spans="1:18" ht="45" customHeight="1" x14ac:dyDescent="0.25">
      <c r="A1" s="8" t="s">
        <v>1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44</v>
      </c>
      <c r="B3" s="49" t="s">
        <v>6</v>
      </c>
      <c r="C3" s="49"/>
      <c r="D3" s="49"/>
      <c r="E3" s="49"/>
      <c r="F3" s="49"/>
      <c r="G3" s="49"/>
      <c r="H3" s="49"/>
      <c r="I3" s="49"/>
      <c r="J3" s="49"/>
      <c r="K3" s="49"/>
      <c r="L3" s="49"/>
      <c r="M3" s="49"/>
      <c r="N3" s="49"/>
      <c r="O3" s="49"/>
      <c r="P3" s="49"/>
      <c r="Q3" s="49"/>
      <c r="R3" s="49"/>
    </row>
    <row r="4" spans="1:18" ht="15" customHeight="1" x14ac:dyDescent="0.25">
      <c r="A4" s="50" t="s">
        <v>1210</v>
      </c>
      <c r="B4" s="49" t="s">
        <v>6</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9"/>
      <c r="C6" s="59"/>
      <c r="D6" s="59"/>
      <c r="E6" s="59"/>
      <c r="F6" s="59"/>
      <c r="G6" s="59"/>
      <c r="H6" s="59"/>
      <c r="I6" s="59"/>
      <c r="J6" s="59"/>
      <c r="K6" s="59"/>
      <c r="L6" s="59"/>
      <c r="M6" s="59"/>
      <c r="N6" s="59"/>
      <c r="O6" s="59"/>
      <c r="P6" s="59"/>
      <c r="Q6" s="59"/>
      <c r="R6" s="59"/>
    </row>
    <row r="7" spans="1:18" x14ac:dyDescent="0.25">
      <c r="A7" s="50"/>
      <c r="B7" s="53"/>
      <c r="C7" s="53"/>
      <c r="D7" s="53"/>
      <c r="E7" s="53"/>
      <c r="F7" s="53"/>
      <c r="G7" s="53"/>
      <c r="H7" s="53"/>
      <c r="I7" s="53"/>
      <c r="J7" s="53"/>
      <c r="K7" s="53"/>
      <c r="L7" s="53"/>
      <c r="M7" s="53"/>
      <c r="N7" s="53"/>
      <c r="O7" s="53"/>
      <c r="P7" s="53"/>
      <c r="Q7" s="53"/>
      <c r="R7" s="53"/>
    </row>
    <row r="8" spans="1:18" x14ac:dyDescent="0.25">
      <c r="A8" s="50"/>
      <c r="B8" s="13"/>
      <c r="C8" s="14"/>
      <c r="D8" s="15"/>
      <c r="E8" s="14"/>
      <c r="F8" s="14"/>
      <c r="G8" s="15"/>
      <c r="H8" s="14"/>
      <c r="I8" s="14"/>
      <c r="J8" s="15"/>
      <c r="K8" s="14"/>
      <c r="L8" s="14"/>
      <c r="M8" s="15"/>
      <c r="N8" s="14"/>
      <c r="O8" s="14"/>
      <c r="P8" s="15"/>
      <c r="Q8" s="14"/>
      <c r="R8" s="14"/>
    </row>
    <row r="9" spans="1:18" x14ac:dyDescent="0.25">
      <c r="A9" s="50"/>
      <c r="B9" s="87" t="s">
        <v>198</v>
      </c>
      <c r="C9" s="88"/>
      <c r="D9" s="88" t="s">
        <v>747</v>
      </c>
      <c r="E9" s="88"/>
      <c r="F9" s="88"/>
      <c r="G9" s="88" t="s">
        <v>750</v>
      </c>
      <c r="H9" s="88"/>
      <c r="I9" s="88"/>
      <c r="J9" s="88" t="s">
        <v>752</v>
      </c>
      <c r="K9" s="88"/>
      <c r="L9" s="88"/>
      <c r="M9" s="88" t="s">
        <v>756</v>
      </c>
      <c r="N9" s="88"/>
      <c r="O9" s="88"/>
      <c r="P9" s="88" t="s">
        <v>759</v>
      </c>
      <c r="Q9" s="88"/>
      <c r="R9" s="88"/>
    </row>
    <row r="10" spans="1:18" x14ac:dyDescent="0.25">
      <c r="A10" s="50"/>
      <c r="B10" s="87"/>
      <c r="C10" s="88"/>
      <c r="D10" s="88" t="s">
        <v>748</v>
      </c>
      <c r="E10" s="88"/>
      <c r="F10" s="88"/>
      <c r="G10" s="88" t="s">
        <v>751</v>
      </c>
      <c r="H10" s="88"/>
      <c r="I10" s="88"/>
      <c r="J10" s="88" t="s">
        <v>753</v>
      </c>
      <c r="K10" s="88"/>
      <c r="L10" s="88"/>
      <c r="M10" s="88" t="s">
        <v>757</v>
      </c>
      <c r="N10" s="88"/>
      <c r="O10" s="88"/>
      <c r="P10" s="88" t="s">
        <v>754</v>
      </c>
      <c r="Q10" s="88"/>
      <c r="R10" s="88"/>
    </row>
    <row r="11" spans="1:18" x14ac:dyDescent="0.25">
      <c r="A11" s="50"/>
      <c r="B11" s="87"/>
      <c r="C11" s="88"/>
      <c r="D11" s="88" t="s">
        <v>749</v>
      </c>
      <c r="E11" s="88"/>
      <c r="F11" s="88"/>
      <c r="G11" s="88"/>
      <c r="H11" s="88"/>
      <c r="I11" s="88"/>
      <c r="J11" s="88" t="s">
        <v>754</v>
      </c>
      <c r="K11" s="88"/>
      <c r="L11" s="88"/>
      <c r="M11" s="88" t="s">
        <v>758</v>
      </c>
      <c r="N11" s="88"/>
      <c r="O11" s="88"/>
      <c r="P11" s="88" t="s">
        <v>760</v>
      </c>
      <c r="Q11" s="88"/>
      <c r="R11" s="88"/>
    </row>
    <row r="12" spans="1:18" ht="15.75" thickBot="1" x14ac:dyDescent="0.3">
      <c r="A12" s="50"/>
      <c r="B12" s="87"/>
      <c r="C12" s="88"/>
      <c r="D12" s="86"/>
      <c r="E12" s="86"/>
      <c r="F12" s="88"/>
      <c r="G12" s="86"/>
      <c r="H12" s="86"/>
      <c r="I12" s="88"/>
      <c r="J12" s="86" t="s">
        <v>755</v>
      </c>
      <c r="K12" s="86"/>
      <c r="L12" s="88"/>
      <c r="M12" s="86"/>
      <c r="N12" s="86"/>
      <c r="O12" s="88"/>
      <c r="P12" s="86"/>
      <c r="Q12" s="86"/>
      <c r="R12" s="88"/>
    </row>
    <row r="13" spans="1:18" x14ac:dyDescent="0.25">
      <c r="A13" s="50"/>
      <c r="B13" s="72" t="s">
        <v>761</v>
      </c>
      <c r="C13" s="73"/>
      <c r="D13" s="74" t="s">
        <v>211</v>
      </c>
      <c r="E13" s="74" t="s">
        <v>762</v>
      </c>
      <c r="F13" s="73" t="s">
        <v>213</v>
      </c>
      <c r="G13" s="74" t="s">
        <v>211</v>
      </c>
      <c r="H13" s="74">
        <v>22.6</v>
      </c>
      <c r="I13" s="73"/>
      <c r="J13" s="74" t="s">
        <v>211</v>
      </c>
      <c r="K13" s="74" t="s">
        <v>214</v>
      </c>
      <c r="L13" s="73"/>
      <c r="M13" s="74" t="s">
        <v>211</v>
      </c>
      <c r="N13" s="74" t="s">
        <v>763</v>
      </c>
      <c r="O13" s="73" t="s">
        <v>213</v>
      </c>
      <c r="P13" s="74" t="s">
        <v>211</v>
      </c>
      <c r="Q13" s="74" t="s">
        <v>764</v>
      </c>
      <c r="R13" s="73" t="s">
        <v>213</v>
      </c>
    </row>
    <row r="14" spans="1:18" ht="21" x14ac:dyDescent="0.25">
      <c r="A14" s="50"/>
      <c r="B14" s="75" t="s">
        <v>765</v>
      </c>
      <c r="C14" s="76"/>
      <c r="D14" s="76"/>
      <c r="E14" s="79" t="s">
        <v>373</v>
      </c>
      <c r="F14" s="76" t="s">
        <v>213</v>
      </c>
      <c r="G14" s="76"/>
      <c r="H14" s="79">
        <v>4.0999999999999996</v>
      </c>
      <c r="I14" s="76"/>
      <c r="J14" s="76"/>
      <c r="K14" s="79" t="s">
        <v>214</v>
      </c>
      <c r="L14" s="76"/>
      <c r="M14" s="76"/>
      <c r="N14" s="79" t="s">
        <v>214</v>
      </c>
      <c r="O14" s="76"/>
      <c r="P14" s="76"/>
      <c r="Q14" s="79" t="s">
        <v>248</v>
      </c>
      <c r="R14" s="76" t="s">
        <v>213</v>
      </c>
    </row>
    <row r="15" spans="1:18" ht="21" x14ac:dyDescent="0.25">
      <c r="A15" s="50"/>
      <c r="B15" s="80" t="s">
        <v>766</v>
      </c>
      <c r="C15" s="73"/>
      <c r="D15" s="73"/>
      <c r="E15" s="74">
        <v>1</v>
      </c>
      <c r="F15" s="73"/>
      <c r="G15" s="73"/>
      <c r="H15" s="74" t="s">
        <v>214</v>
      </c>
      <c r="I15" s="73"/>
      <c r="J15" s="73"/>
      <c r="K15" s="74" t="s">
        <v>214</v>
      </c>
      <c r="L15" s="73"/>
      <c r="M15" s="73"/>
      <c r="N15" s="74">
        <v>0.5</v>
      </c>
      <c r="O15" s="73"/>
      <c r="P15" s="73"/>
      <c r="Q15" s="74">
        <v>1.5</v>
      </c>
      <c r="R15" s="73"/>
    </row>
    <row r="16" spans="1:18" ht="15.75" thickBot="1" x14ac:dyDescent="0.3">
      <c r="A16" s="50"/>
      <c r="B16" s="44"/>
      <c r="C16" s="44"/>
      <c r="D16" s="48"/>
      <c r="E16" s="48"/>
      <c r="F16" s="44"/>
      <c r="G16" s="48"/>
      <c r="H16" s="48"/>
      <c r="I16" s="44"/>
      <c r="J16" s="48"/>
      <c r="K16" s="48"/>
      <c r="L16" s="44"/>
      <c r="M16" s="48"/>
      <c r="N16" s="48"/>
      <c r="O16" s="44"/>
      <c r="P16" s="48"/>
      <c r="Q16" s="48"/>
      <c r="R16" s="44"/>
    </row>
    <row r="17" spans="1:18" x14ac:dyDescent="0.25">
      <c r="A17" s="50"/>
      <c r="B17" s="25" t="s">
        <v>250</v>
      </c>
      <c r="C17" s="25" t="s">
        <v>250</v>
      </c>
      <c r="D17" s="25" t="s">
        <v>250</v>
      </c>
      <c r="E17" s="46" t="s">
        <v>250</v>
      </c>
      <c r="F17" s="25" t="s">
        <v>250</v>
      </c>
      <c r="G17" s="25" t="s">
        <v>250</v>
      </c>
      <c r="H17" s="46" t="s">
        <v>250</v>
      </c>
      <c r="I17" s="25" t="s">
        <v>250</v>
      </c>
      <c r="J17" s="25" t="s">
        <v>250</v>
      </c>
      <c r="K17" s="46" t="s">
        <v>250</v>
      </c>
      <c r="L17" s="25" t="s">
        <v>250</v>
      </c>
      <c r="M17" s="25" t="s">
        <v>250</v>
      </c>
      <c r="N17" s="46" t="s">
        <v>250</v>
      </c>
      <c r="O17" s="25" t="s">
        <v>250</v>
      </c>
      <c r="P17" s="25" t="s">
        <v>250</v>
      </c>
      <c r="Q17" s="46" t="s">
        <v>250</v>
      </c>
      <c r="R17" s="25" t="s">
        <v>250</v>
      </c>
    </row>
    <row r="18" spans="1:18" ht="21" x14ac:dyDescent="0.25">
      <c r="A18" s="50"/>
      <c r="B18" s="75" t="s">
        <v>767</v>
      </c>
      <c r="C18" s="76"/>
      <c r="D18" s="76"/>
      <c r="E18" s="79" t="s">
        <v>768</v>
      </c>
      <c r="F18" s="76" t="s">
        <v>213</v>
      </c>
      <c r="G18" s="76"/>
      <c r="H18" s="79">
        <v>4.0999999999999996</v>
      </c>
      <c r="I18" s="76"/>
      <c r="J18" s="76"/>
      <c r="K18" s="79" t="s">
        <v>214</v>
      </c>
      <c r="L18" s="76"/>
      <c r="M18" s="76"/>
      <c r="N18" s="79">
        <v>0.5</v>
      </c>
      <c r="O18" s="76"/>
      <c r="P18" s="76"/>
      <c r="Q18" s="79" t="s">
        <v>215</v>
      </c>
      <c r="R18" s="76" t="s">
        <v>213</v>
      </c>
    </row>
    <row r="19" spans="1:18" ht="15.75" thickBot="1" x14ac:dyDescent="0.3">
      <c r="A19" s="50"/>
      <c r="B19" s="44"/>
      <c r="C19" s="44"/>
      <c r="D19" s="48"/>
      <c r="E19" s="48"/>
      <c r="F19" s="44"/>
      <c r="G19" s="48"/>
      <c r="H19" s="48"/>
      <c r="I19" s="44"/>
      <c r="J19" s="48"/>
      <c r="K19" s="48"/>
      <c r="L19" s="44"/>
      <c r="M19" s="48"/>
      <c r="N19" s="48"/>
      <c r="O19" s="44"/>
      <c r="P19" s="48"/>
      <c r="Q19" s="48"/>
      <c r="R19" s="44"/>
    </row>
    <row r="20" spans="1:18" x14ac:dyDescent="0.25">
      <c r="A20" s="50"/>
      <c r="B20" s="25" t="s">
        <v>250</v>
      </c>
      <c r="C20" s="25" t="s">
        <v>250</v>
      </c>
      <c r="D20" s="25" t="s">
        <v>250</v>
      </c>
      <c r="E20" s="46" t="s">
        <v>250</v>
      </c>
      <c r="F20" s="25" t="s">
        <v>250</v>
      </c>
      <c r="G20" s="25" t="s">
        <v>250</v>
      </c>
      <c r="H20" s="46" t="s">
        <v>250</v>
      </c>
      <c r="I20" s="25" t="s">
        <v>250</v>
      </c>
      <c r="J20" s="25" t="s">
        <v>250</v>
      </c>
      <c r="K20" s="46" t="s">
        <v>250</v>
      </c>
      <c r="L20" s="25" t="s">
        <v>250</v>
      </c>
      <c r="M20" s="25" t="s">
        <v>250</v>
      </c>
      <c r="N20" s="46" t="s">
        <v>250</v>
      </c>
      <c r="O20" s="25" t="s">
        <v>250</v>
      </c>
      <c r="P20" s="25" t="s">
        <v>250</v>
      </c>
      <c r="Q20" s="46" t="s">
        <v>250</v>
      </c>
      <c r="R20" s="25" t="s">
        <v>250</v>
      </c>
    </row>
    <row r="21" spans="1:18" x14ac:dyDescent="0.25">
      <c r="A21" s="50"/>
      <c r="B21" s="72" t="s">
        <v>769</v>
      </c>
      <c r="C21" s="73"/>
      <c r="D21" s="74" t="s">
        <v>211</v>
      </c>
      <c r="E21" s="74" t="s">
        <v>770</v>
      </c>
      <c r="F21" s="73" t="s">
        <v>213</v>
      </c>
      <c r="G21" s="74" t="s">
        <v>211</v>
      </c>
      <c r="H21" s="74">
        <v>26.7</v>
      </c>
      <c r="I21" s="73"/>
      <c r="J21" s="74" t="s">
        <v>211</v>
      </c>
      <c r="K21" s="74" t="s">
        <v>214</v>
      </c>
      <c r="L21" s="73"/>
      <c r="M21" s="74" t="s">
        <v>211</v>
      </c>
      <c r="N21" s="74" t="s">
        <v>214</v>
      </c>
      <c r="O21" s="73"/>
      <c r="P21" s="74" t="s">
        <v>211</v>
      </c>
      <c r="Q21" s="74" t="s">
        <v>771</v>
      </c>
      <c r="R21" s="73" t="s">
        <v>213</v>
      </c>
    </row>
    <row r="22" spans="1:18" ht="15.75" thickBot="1" x14ac:dyDescent="0.3">
      <c r="A22" s="50"/>
      <c r="B22" s="44"/>
      <c r="C22" s="44"/>
      <c r="D22" s="48"/>
      <c r="E22" s="48"/>
      <c r="F22" s="44"/>
      <c r="G22" s="48"/>
      <c r="H22" s="48"/>
      <c r="I22" s="44"/>
      <c r="J22" s="48"/>
      <c r="K22" s="48"/>
      <c r="L22" s="44"/>
      <c r="M22" s="48"/>
      <c r="N22" s="48"/>
      <c r="O22" s="44"/>
      <c r="P22" s="48"/>
      <c r="Q22" s="48"/>
      <c r="R22" s="44"/>
    </row>
    <row r="23" spans="1:18" x14ac:dyDescent="0.25">
      <c r="A23" s="50"/>
      <c r="B23" s="25" t="s">
        <v>250</v>
      </c>
      <c r="C23" s="25" t="s">
        <v>250</v>
      </c>
      <c r="D23" s="25" t="s">
        <v>250</v>
      </c>
      <c r="E23" s="46" t="s">
        <v>250</v>
      </c>
      <c r="F23" s="25" t="s">
        <v>250</v>
      </c>
      <c r="G23" s="25" t="s">
        <v>250</v>
      </c>
      <c r="H23" s="46" t="s">
        <v>250</v>
      </c>
      <c r="I23" s="25" t="s">
        <v>250</v>
      </c>
      <c r="J23" s="25" t="s">
        <v>250</v>
      </c>
      <c r="K23" s="46" t="s">
        <v>250</v>
      </c>
      <c r="L23" s="25" t="s">
        <v>250</v>
      </c>
      <c r="M23" s="25" t="s">
        <v>250</v>
      </c>
      <c r="N23" s="46" t="s">
        <v>250</v>
      </c>
      <c r="O23" s="25" t="s">
        <v>250</v>
      </c>
      <c r="P23" s="25" t="s">
        <v>250</v>
      </c>
      <c r="Q23" s="46" t="s">
        <v>250</v>
      </c>
      <c r="R23" s="25" t="s">
        <v>250</v>
      </c>
    </row>
    <row r="24" spans="1:18" x14ac:dyDescent="0.25">
      <c r="A24" s="50"/>
      <c r="B24" s="25" t="s">
        <v>250</v>
      </c>
      <c r="C24" s="25" t="s">
        <v>250</v>
      </c>
      <c r="D24" s="25" t="s">
        <v>250</v>
      </c>
      <c r="E24" s="46" t="s">
        <v>250</v>
      </c>
      <c r="F24" s="25" t="s">
        <v>250</v>
      </c>
      <c r="G24" s="25" t="s">
        <v>250</v>
      </c>
      <c r="H24" s="46" t="s">
        <v>250</v>
      </c>
      <c r="I24" s="25" t="s">
        <v>250</v>
      </c>
      <c r="J24" s="25" t="s">
        <v>250</v>
      </c>
      <c r="K24" s="46" t="s">
        <v>250</v>
      </c>
      <c r="L24" s="25" t="s">
        <v>250</v>
      </c>
      <c r="M24" s="25" t="s">
        <v>250</v>
      </c>
      <c r="N24" s="46" t="s">
        <v>250</v>
      </c>
      <c r="O24" s="25" t="s">
        <v>250</v>
      </c>
      <c r="P24" s="25" t="s">
        <v>250</v>
      </c>
      <c r="Q24" s="46" t="s">
        <v>250</v>
      </c>
      <c r="R24" s="25" t="s">
        <v>250</v>
      </c>
    </row>
    <row r="25" spans="1:18" ht="15.75" thickBot="1" x14ac:dyDescent="0.3">
      <c r="A25" s="50"/>
      <c r="B25" s="44"/>
      <c r="C25" s="44"/>
      <c r="D25" s="48"/>
      <c r="E25" s="48"/>
      <c r="F25" s="44"/>
      <c r="G25" s="48"/>
      <c r="H25" s="48"/>
      <c r="I25" s="44"/>
      <c r="J25" s="48"/>
      <c r="K25" s="48"/>
      <c r="L25" s="44"/>
      <c r="M25" s="48"/>
      <c r="N25" s="48"/>
      <c r="O25" s="44"/>
      <c r="P25" s="48"/>
      <c r="Q25" s="48"/>
      <c r="R25" s="44"/>
    </row>
    <row r="26" spans="1:18" ht="21" x14ac:dyDescent="0.25">
      <c r="A26" s="50"/>
      <c r="B26" s="75" t="s">
        <v>765</v>
      </c>
      <c r="C26" s="76"/>
      <c r="D26" s="76"/>
      <c r="E26" s="82">
        <v>118.8</v>
      </c>
      <c r="F26" s="76"/>
      <c r="G26" s="76"/>
      <c r="H26" s="82" t="s">
        <v>705</v>
      </c>
      <c r="I26" s="77" t="s">
        <v>213</v>
      </c>
      <c r="J26" s="76"/>
      <c r="K26" s="82" t="s">
        <v>772</v>
      </c>
      <c r="L26" s="77" t="s">
        <v>213</v>
      </c>
      <c r="M26" s="76"/>
      <c r="N26" s="82" t="s">
        <v>214</v>
      </c>
      <c r="O26" s="76"/>
      <c r="P26" s="76"/>
      <c r="Q26" s="82">
        <v>97.9</v>
      </c>
      <c r="R26" s="76"/>
    </row>
    <row r="27" spans="1:18" ht="21" x14ac:dyDescent="0.25">
      <c r="A27" s="50"/>
      <c r="B27" s="80" t="s">
        <v>766</v>
      </c>
      <c r="C27" s="73"/>
      <c r="D27" s="73"/>
      <c r="E27" s="81" t="s">
        <v>773</v>
      </c>
      <c r="F27" s="83" t="s">
        <v>213</v>
      </c>
      <c r="G27" s="73"/>
      <c r="H27" s="81" t="s">
        <v>214</v>
      </c>
      <c r="I27" s="73"/>
      <c r="J27" s="73"/>
      <c r="K27" s="81" t="s">
        <v>214</v>
      </c>
      <c r="L27" s="73"/>
      <c r="M27" s="73"/>
      <c r="N27" s="81" t="s">
        <v>214</v>
      </c>
      <c r="O27" s="73"/>
      <c r="P27" s="73"/>
      <c r="Q27" s="81" t="s">
        <v>773</v>
      </c>
      <c r="R27" s="83" t="s">
        <v>213</v>
      </c>
    </row>
    <row r="28" spans="1:18" ht="15.75" thickBot="1" x14ac:dyDescent="0.3">
      <c r="A28" s="50"/>
      <c r="B28" s="44"/>
      <c r="C28" s="44"/>
      <c r="D28" s="48"/>
      <c r="E28" s="48"/>
      <c r="F28" s="44"/>
      <c r="G28" s="48"/>
      <c r="H28" s="48"/>
      <c r="I28" s="44"/>
      <c r="J28" s="48"/>
      <c r="K28" s="48"/>
      <c r="L28" s="44"/>
      <c r="M28" s="48"/>
      <c r="N28" s="48"/>
      <c r="O28" s="44"/>
      <c r="P28" s="48"/>
      <c r="Q28" s="48"/>
      <c r="R28" s="44"/>
    </row>
    <row r="29" spans="1:18" x14ac:dyDescent="0.25">
      <c r="A29" s="50"/>
      <c r="B29" s="25" t="s">
        <v>250</v>
      </c>
      <c r="C29" s="25" t="s">
        <v>250</v>
      </c>
      <c r="D29" s="25" t="s">
        <v>250</v>
      </c>
      <c r="E29" s="46" t="s">
        <v>250</v>
      </c>
      <c r="F29" s="25" t="s">
        <v>250</v>
      </c>
      <c r="G29" s="25" t="s">
        <v>250</v>
      </c>
      <c r="H29" s="46" t="s">
        <v>250</v>
      </c>
      <c r="I29" s="25" t="s">
        <v>250</v>
      </c>
      <c r="J29" s="25" t="s">
        <v>250</v>
      </c>
      <c r="K29" s="46" t="s">
        <v>250</v>
      </c>
      <c r="L29" s="25" t="s">
        <v>250</v>
      </c>
      <c r="M29" s="25" t="s">
        <v>250</v>
      </c>
      <c r="N29" s="46" t="s">
        <v>250</v>
      </c>
      <c r="O29" s="25" t="s">
        <v>250</v>
      </c>
      <c r="P29" s="25" t="s">
        <v>250</v>
      </c>
      <c r="Q29" s="46" t="s">
        <v>250</v>
      </c>
      <c r="R29" s="25" t="s">
        <v>250</v>
      </c>
    </row>
    <row r="30" spans="1:18" ht="21" x14ac:dyDescent="0.25">
      <c r="A30" s="50"/>
      <c r="B30" s="75" t="s">
        <v>767</v>
      </c>
      <c r="C30" s="76"/>
      <c r="D30" s="76"/>
      <c r="E30" s="82">
        <v>109.1</v>
      </c>
      <c r="F30" s="76"/>
      <c r="G30" s="76"/>
      <c r="H30" s="82" t="s">
        <v>705</v>
      </c>
      <c r="I30" s="77" t="s">
        <v>213</v>
      </c>
      <c r="J30" s="76"/>
      <c r="K30" s="82" t="s">
        <v>772</v>
      </c>
      <c r="L30" s="77" t="s">
        <v>213</v>
      </c>
      <c r="M30" s="76"/>
      <c r="N30" s="82" t="s">
        <v>214</v>
      </c>
      <c r="O30" s="76"/>
      <c r="P30" s="76"/>
      <c r="Q30" s="82">
        <v>88.2</v>
      </c>
      <c r="R30" s="76"/>
    </row>
    <row r="31" spans="1:18" ht="15.75" thickBot="1" x14ac:dyDescent="0.3">
      <c r="A31" s="50"/>
      <c r="B31" s="44"/>
      <c r="C31" s="44"/>
      <c r="D31" s="48"/>
      <c r="E31" s="48"/>
      <c r="F31" s="44"/>
      <c r="G31" s="48"/>
      <c r="H31" s="48"/>
      <c r="I31" s="44"/>
      <c r="J31" s="48"/>
      <c r="K31" s="48"/>
      <c r="L31" s="44"/>
      <c r="M31" s="48"/>
      <c r="N31" s="48"/>
      <c r="O31" s="44"/>
      <c r="P31" s="48"/>
      <c r="Q31" s="48"/>
      <c r="R31" s="44"/>
    </row>
    <row r="32" spans="1:18" x14ac:dyDescent="0.25">
      <c r="A32" s="50"/>
      <c r="B32" s="25" t="s">
        <v>250</v>
      </c>
      <c r="C32" s="25" t="s">
        <v>250</v>
      </c>
      <c r="D32" s="25" t="s">
        <v>250</v>
      </c>
      <c r="E32" s="46" t="s">
        <v>250</v>
      </c>
      <c r="F32" s="25" t="s">
        <v>250</v>
      </c>
      <c r="G32" s="25" t="s">
        <v>250</v>
      </c>
      <c r="H32" s="46" t="s">
        <v>250</v>
      </c>
      <c r="I32" s="25" t="s">
        <v>250</v>
      </c>
      <c r="J32" s="25" t="s">
        <v>250</v>
      </c>
      <c r="K32" s="46" t="s">
        <v>250</v>
      </c>
      <c r="L32" s="25" t="s">
        <v>250</v>
      </c>
      <c r="M32" s="25" t="s">
        <v>250</v>
      </c>
      <c r="N32" s="46" t="s">
        <v>250</v>
      </c>
      <c r="O32" s="25" t="s">
        <v>250</v>
      </c>
      <c r="P32" s="25" t="s">
        <v>250</v>
      </c>
      <c r="Q32" s="46" t="s">
        <v>250</v>
      </c>
      <c r="R32" s="25" t="s">
        <v>250</v>
      </c>
    </row>
    <row r="33" spans="1:18" x14ac:dyDescent="0.25">
      <c r="A33" s="50"/>
      <c r="B33" s="72" t="s">
        <v>774</v>
      </c>
      <c r="C33" s="73"/>
      <c r="D33" s="83" t="s">
        <v>211</v>
      </c>
      <c r="E33" s="81">
        <v>60.5</v>
      </c>
      <c r="F33" s="73"/>
      <c r="G33" s="81" t="s">
        <v>211</v>
      </c>
      <c r="H33" s="81">
        <v>6.7</v>
      </c>
      <c r="I33" s="73"/>
      <c r="J33" s="81" t="s">
        <v>211</v>
      </c>
      <c r="K33" s="81" t="s">
        <v>772</v>
      </c>
      <c r="L33" s="83" t="s">
        <v>213</v>
      </c>
      <c r="M33" s="81" t="s">
        <v>211</v>
      </c>
      <c r="N33" s="81" t="s">
        <v>214</v>
      </c>
      <c r="O33" s="73"/>
      <c r="P33" s="81" t="s">
        <v>211</v>
      </c>
      <c r="Q33" s="81">
        <v>66.3</v>
      </c>
      <c r="R33" s="73"/>
    </row>
    <row r="34" spans="1:18" ht="15.75" thickBot="1" x14ac:dyDescent="0.3">
      <c r="A34" s="50"/>
      <c r="B34" s="44"/>
      <c r="C34" s="44"/>
      <c r="D34" s="48"/>
      <c r="E34" s="48"/>
      <c r="F34" s="44"/>
      <c r="G34" s="48"/>
      <c r="H34" s="48"/>
      <c r="I34" s="44"/>
      <c r="J34" s="48"/>
      <c r="K34" s="48"/>
      <c r="L34" s="44"/>
      <c r="M34" s="48"/>
      <c r="N34" s="48"/>
      <c r="O34" s="44"/>
      <c r="P34" s="48"/>
      <c r="Q34" s="48"/>
      <c r="R34" s="44"/>
    </row>
    <row r="35" spans="1:18" x14ac:dyDescent="0.25">
      <c r="A35" s="50"/>
      <c r="B35" s="25" t="s">
        <v>250</v>
      </c>
      <c r="C35" s="25" t="s">
        <v>250</v>
      </c>
      <c r="D35" s="25" t="s">
        <v>250</v>
      </c>
      <c r="E35" s="46" t="s">
        <v>250</v>
      </c>
      <c r="F35" s="25" t="s">
        <v>250</v>
      </c>
      <c r="G35" s="25" t="s">
        <v>250</v>
      </c>
      <c r="H35" s="46" t="s">
        <v>250</v>
      </c>
      <c r="I35" s="25" t="s">
        <v>250</v>
      </c>
      <c r="J35" s="25" t="s">
        <v>250</v>
      </c>
      <c r="K35" s="46" t="s">
        <v>250</v>
      </c>
      <c r="L35" s="25" t="s">
        <v>250</v>
      </c>
      <c r="M35" s="25" t="s">
        <v>250</v>
      </c>
      <c r="N35" s="46" t="s">
        <v>250</v>
      </c>
      <c r="O35" s="25" t="s">
        <v>250</v>
      </c>
      <c r="P35" s="25" t="s">
        <v>250</v>
      </c>
      <c r="Q35" s="46" t="s">
        <v>250</v>
      </c>
      <c r="R35" s="25" t="s">
        <v>250</v>
      </c>
    </row>
    <row r="36" spans="1:18" x14ac:dyDescent="0.25">
      <c r="A36" s="50"/>
      <c r="B36" s="25" t="s">
        <v>250</v>
      </c>
      <c r="C36" s="25" t="s">
        <v>250</v>
      </c>
      <c r="D36" s="25" t="s">
        <v>250</v>
      </c>
      <c r="E36" s="46" t="s">
        <v>250</v>
      </c>
      <c r="F36" s="25" t="s">
        <v>250</v>
      </c>
      <c r="G36" s="25" t="s">
        <v>250</v>
      </c>
      <c r="H36" s="46" t="s">
        <v>250</v>
      </c>
      <c r="I36" s="25" t="s">
        <v>250</v>
      </c>
      <c r="J36" s="25" t="s">
        <v>250</v>
      </c>
      <c r="K36" s="46" t="s">
        <v>250</v>
      </c>
      <c r="L36" s="25" t="s">
        <v>250</v>
      </c>
      <c r="M36" s="25" t="s">
        <v>250</v>
      </c>
      <c r="N36" s="46" t="s">
        <v>250</v>
      </c>
      <c r="O36" s="25" t="s">
        <v>250</v>
      </c>
      <c r="P36" s="25" t="s">
        <v>250</v>
      </c>
      <c r="Q36" s="46" t="s">
        <v>250</v>
      </c>
      <c r="R36" s="25" t="s">
        <v>250</v>
      </c>
    </row>
    <row r="37" spans="1:18" ht="15.75" thickBot="1" x14ac:dyDescent="0.3">
      <c r="A37" s="50"/>
      <c r="B37" s="44"/>
      <c r="C37" s="44"/>
      <c r="D37" s="48"/>
      <c r="E37" s="48"/>
      <c r="F37" s="44"/>
      <c r="G37" s="48"/>
      <c r="H37" s="48"/>
      <c r="I37" s="44"/>
      <c r="J37" s="48"/>
      <c r="K37" s="48"/>
      <c r="L37" s="44"/>
      <c r="M37" s="48"/>
      <c r="N37" s="48"/>
      <c r="O37" s="44"/>
      <c r="P37" s="48"/>
      <c r="Q37" s="48"/>
      <c r="R37" s="44"/>
    </row>
    <row r="38" spans="1:18" ht="15" customHeight="1" x14ac:dyDescent="0.25">
      <c r="A38" s="50" t="s">
        <v>1211</v>
      </c>
      <c r="B38" s="49" t="s">
        <v>6</v>
      </c>
      <c r="C38" s="49"/>
      <c r="D38" s="49"/>
      <c r="E38" s="49"/>
      <c r="F38" s="49"/>
      <c r="G38" s="49"/>
      <c r="H38" s="49"/>
      <c r="I38" s="49"/>
      <c r="J38" s="49"/>
      <c r="K38" s="49"/>
      <c r="L38" s="49"/>
      <c r="M38" s="49"/>
      <c r="N38" s="49"/>
      <c r="O38" s="49"/>
      <c r="P38" s="49"/>
      <c r="Q38" s="49"/>
      <c r="R38" s="49"/>
    </row>
    <row r="39" spans="1:18" x14ac:dyDescent="0.25">
      <c r="A39" s="50"/>
      <c r="B39" s="49"/>
      <c r="C39" s="49"/>
      <c r="D39" s="49"/>
      <c r="E39" s="49"/>
      <c r="F39" s="49"/>
      <c r="G39" s="49"/>
      <c r="H39" s="49"/>
      <c r="I39" s="49"/>
      <c r="J39" s="49"/>
      <c r="K39" s="49"/>
      <c r="L39" s="49"/>
      <c r="M39" s="49"/>
      <c r="N39" s="49"/>
      <c r="O39" s="49"/>
      <c r="P39" s="49"/>
      <c r="Q39" s="49"/>
      <c r="R39" s="49"/>
    </row>
    <row r="40" spans="1:18" x14ac:dyDescent="0.25">
      <c r="A40" s="50"/>
      <c r="B40" s="59"/>
      <c r="C40" s="59"/>
      <c r="D40" s="59"/>
      <c r="E40" s="59"/>
      <c r="F40" s="59"/>
      <c r="G40" s="59"/>
      <c r="H40" s="59"/>
      <c r="I40" s="59"/>
      <c r="J40" s="59"/>
      <c r="K40" s="59"/>
      <c r="L40" s="59"/>
      <c r="M40" s="59"/>
      <c r="N40" s="59"/>
      <c r="O40" s="59"/>
      <c r="P40" s="59"/>
      <c r="Q40" s="59"/>
      <c r="R40" s="59"/>
    </row>
    <row r="41" spans="1:18" x14ac:dyDescent="0.25">
      <c r="A41" s="50"/>
      <c r="B41" s="53"/>
      <c r="C41" s="53"/>
      <c r="D41" s="53"/>
      <c r="E41" s="53"/>
      <c r="F41" s="53"/>
      <c r="G41" s="53"/>
      <c r="H41" s="53"/>
      <c r="I41" s="53"/>
      <c r="J41" s="53"/>
      <c r="K41" s="53"/>
      <c r="L41" s="53"/>
      <c r="M41" s="53"/>
      <c r="N41" s="53"/>
      <c r="O41" s="53"/>
      <c r="P41" s="53"/>
      <c r="Q41" s="53"/>
      <c r="R41" s="53"/>
    </row>
    <row r="42" spans="1:18" x14ac:dyDescent="0.25">
      <c r="A42" s="50"/>
      <c r="B42" s="13"/>
      <c r="C42" s="14"/>
      <c r="D42" s="15"/>
      <c r="E42" s="14"/>
      <c r="F42" s="14"/>
      <c r="G42" s="15"/>
      <c r="H42" s="14"/>
      <c r="I42" s="14"/>
      <c r="J42" s="15"/>
      <c r="K42" s="14"/>
      <c r="L42" s="14"/>
      <c r="M42" s="13"/>
    </row>
    <row r="43" spans="1:18" x14ac:dyDescent="0.25">
      <c r="A43" s="50"/>
      <c r="B43" s="69"/>
      <c r="C43" s="88"/>
      <c r="D43" s="88" t="s">
        <v>197</v>
      </c>
      <c r="E43" s="88"/>
      <c r="F43" s="88"/>
      <c r="G43" s="88"/>
      <c r="H43" s="88"/>
      <c r="I43" s="88"/>
      <c r="J43" s="88"/>
      <c r="K43" s="88"/>
      <c r="L43" s="70"/>
      <c r="M43" s="69"/>
    </row>
    <row r="44" spans="1:18" ht="15.75" thickBot="1" x14ac:dyDescent="0.3">
      <c r="A44" s="50"/>
      <c r="B44" s="69"/>
      <c r="C44" s="88"/>
      <c r="D44" s="86"/>
      <c r="E44" s="86"/>
      <c r="F44" s="86"/>
      <c r="G44" s="86"/>
      <c r="H44" s="86"/>
      <c r="I44" s="86"/>
      <c r="J44" s="86"/>
      <c r="K44" s="86"/>
      <c r="L44" s="88"/>
      <c r="M44" s="70" t="s">
        <v>776</v>
      </c>
    </row>
    <row r="45" spans="1:18" ht="15.75" thickBot="1" x14ac:dyDescent="0.3">
      <c r="A45" s="50"/>
      <c r="B45" s="128" t="s">
        <v>198</v>
      </c>
      <c r="C45" s="70"/>
      <c r="D45" s="130">
        <v>2013</v>
      </c>
      <c r="E45" s="130"/>
      <c r="F45" s="70"/>
      <c r="G45" s="130">
        <v>2012</v>
      </c>
      <c r="H45" s="130"/>
      <c r="I45" s="70"/>
      <c r="J45" s="130">
        <v>2011</v>
      </c>
      <c r="K45" s="130"/>
      <c r="L45" s="88"/>
      <c r="M45" s="71" t="s">
        <v>86</v>
      </c>
    </row>
    <row r="46" spans="1:18" ht="21" x14ac:dyDescent="0.25">
      <c r="A46" s="50"/>
      <c r="B46" s="115" t="s">
        <v>777</v>
      </c>
      <c r="C46" s="73"/>
      <c r="D46" s="73"/>
      <c r="E46" s="74"/>
      <c r="F46" s="73"/>
      <c r="G46" s="73"/>
      <c r="H46" s="74"/>
      <c r="I46" s="73"/>
      <c r="J46" s="73"/>
      <c r="K46" s="74"/>
      <c r="L46" s="73"/>
      <c r="M46" s="73"/>
    </row>
    <row r="47" spans="1:18" x14ac:dyDescent="0.25">
      <c r="A47" s="50"/>
      <c r="B47" s="120" t="s">
        <v>778</v>
      </c>
      <c r="C47" s="76"/>
      <c r="D47" s="76"/>
      <c r="E47" s="79"/>
      <c r="F47" s="76"/>
      <c r="G47" s="76"/>
      <c r="H47" s="79"/>
      <c r="I47" s="76"/>
      <c r="J47" s="76"/>
      <c r="K47" s="79"/>
      <c r="L47" s="76"/>
      <c r="M47" s="76"/>
    </row>
    <row r="48" spans="1:18" x14ac:dyDescent="0.25">
      <c r="A48" s="50"/>
      <c r="B48" s="121" t="s">
        <v>779</v>
      </c>
      <c r="C48" s="73"/>
      <c r="D48" s="83" t="s">
        <v>211</v>
      </c>
      <c r="E48" s="81" t="s">
        <v>604</v>
      </c>
      <c r="F48" s="83" t="s">
        <v>213</v>
      </c>
      <c r="G48" s="73" t="s">
        <v>211</v>
      </c>
      <c r="H48" s="74" t="s">
        <v>214</v>
      </c>
      <c r="I48" s="73"/>
      <c r="J48" s="74" t="s">
        <v>211</v>
      </c>
      <c r="K48" s="74" t="s">
        <v>214</v>
      </c>
      <c r="L48" s="73"/>
      <c r="M48" s="73" t="s">
        <v>91</v>
      </c>
    </row>
    <row r="49" spans="1:13" x14ac:dyDescent="0.25">
      <c r="A49" s="50"/>
      <c r="B49" s="122" t="s">
        <v>780</v>
      </c>
      <c r="C49" s="76"/>
      <c r="D49" s="76"/>
      <c r="E49" s="82" t="s">
        <v>294</v>
      </c>
      <c r="F49" s="77" t="s">
        <v>213</v>
      </c>
      <c r="G49" s="76"/>
      <c r="H49" s="79">
        <v>1.6</v>
      </c>
      <c r="I49" s="76"/>
      <c r="J49" s="76"/>
      <c r="K49" s="79">
        <v>1.5</v>
      </c>
      <c r="L49" s="76"/>
      <c r="M49" s="76"/>
    </row>
    <row r="50" spans="1:13" ht="15.75" thickBot="1" x14ac:dyDescent="0.3">
      <c r="A50" s="50"/>
      <c r="B50" s="44"/>
      <c r="C50" s="44"/>
      <c r="D50" s="48"/>
      <c r="E50" s="48"/>
      <c r="F50" s="44"/>
      <c r="G50" s="48"/>
      <c r="H50" s="48"/>
      <c r="I50" s="44"/>
      <c r="J50" s="48"/>
      <c r="K50" s="48"/>
      <c r="L50" s="44"/>
      <c r="M50" s="44"/>
    </row>
    <row r="51" spans="1:13" x14ac:dyDescent="0.25">
      <c r="A51" s="50"/>
      <c r="B51" s="25" t="s">
        <v>250</v>
      </c>
      <c r="C51" s="25" t="s">
        <v>250</v>
      </c>
      <c r="D51" s="25" t="s">
        <v>250</v>
      </c>
      <c r="E51" s="46" t="s">
        <v>250</v>
      </c>
      <c r="F51" s="25" t="s">
        <v>250</v>
      </c>
      <c r="G51" s="25" t="s">
        <v>250</v>
      </c>
      <c r="H51" s="46" t="s">
        <v>250</v>
      </c>
      <c r="I51" s="25" t="s">
        <v>250</v>
      </c>
      <c r="J51" s="25" t="s">
        <v>250</v>
      </c>
      <c r="K51" s="46" t="s">
        <v>250</v>
      </c>
      <c r="L51" s="25" t="s">
        <v>250</v>
      </c>
      <c r="M51" s="25" t="s">
        <v>250</v>
      </c>
    </row>
    <row r="52" spans="1:13" x14ac:dyDescent="0.25">
      <c r="A52" s="50"/>
      <c r="B52" s="121" t="s">
        <v>781</v>
      </c>
      <c r="C52" s="73"/>
      <c r="D52" s="73"/>
      <c r="E52" s="81" t="s">
        <v>782</v>
      </c>
      <c r="F52" s="83" t="s">
        <v>213</v>
      </c>
      <c r="G52" s="73"/>
      <c r="H52" s="74">
        <v>1.6</v>
      </c>
      <c r="I52" s="73"/>
      <c r="J52" s="73"/>
      <c r="K52" s="74">
        <v>1.5</v>
      </c>
      <c r="L52" s="73"/>
      <c r="M52" s="73"/>
    </row>
    <row r="53" spans="1:13" x14ac:dyDescent="0.25">
      <c r="A53" s="50"/>
      <c r="B53" s="122" t="s">
        <v>783</v>
      </c>
      <c r="C53" s="76"/>
      <c r="D53" s="76"/>
      <c r="E53" s="82" t="s">
        <v>784</v>
      </c>
      <c r="F53" s="77" t="s">
        <v>213</v>
      </c>
      <c r="G53" s="76"/>
      <c r="H53" s="79">
        <v>0.6</v>
      </c>
      <c r="I53" s="76"/>
      <c r="J53" s="76"/>
      <c r="K53" s="79">
        <v>0.5</v>
      </c>
      <c r="L53" s="76"/>
      <c r="M53" s="76" t="s">
        <v>102</v>
      </c>
    </row>
    <row r="54" spans="1:13" ht="15.75" thickBot="1" x14ac:dyDescent="0.3">
      <c r="A54" s="50"/>
      <c r="B54" s="44"/>
      <c r="C54" s="44"/>
      <c r="D54" s="48"/>
      <c r="E54" s="48"/>
      <c r="F54" s="44"/>
      <c r="G54" s="48"/>
      <c r="H54" s="48"/>
      <c r="I54" s="44"/>
      <c r="J54" s="48"/>
      <c r="K54" s="48"/>
      <c r="L54" s="44"/>
      <c r="M54" s="44"/>
    </row>
    <row r="55" spans="1:13" x14ac:dyDescent="0.25">
      <c r="A55" s="50"/>
      <c r="B55" s="25" t="s">
        <v>250</v>
      </c>
      <c r="C55" s="25" t="s">
        <v>250</v>
      </c>
      <c r="D55" s="25" t="s">
        <v>250</v>
      </c>
      <c r="E55" s="46" t="s">
        <v>250</v>
      </c>
      <c r="F55" s="25" t="s">
        <v>250</v>
      </c>
      <c r="G55" s="25" t="s">
        <v>250</v>
      </c>
      <c r="H55" s="46" t="s">
        <v>250</v>
      </c>
      <c r="I55" s="25" t="s">
        <v>250</v>
      </c>
      <c r="J55" s="25" t="s">
        <v>250</v>
      </c>
      <c r="K55" s="46" t="s">
        <v>250</v>
      </c>
      <c r="L55" s="25" t="s">
        <v>250</v>
      </c>
      <c r="M55" s="25" t="s">
        <v>250</v>
      </c>
    </row>
    <row r="56" spans="1:13" x14ac:dyDescent="0.25">
      <c r="A56" s="50"/>
      <c r="B56" s="129" t="s">
        <v>785</v>
      </c>
      <c r="C56" s="73"/>
      <c r="D56" s="83" t="s">
        <v>211</v>
      </c>
      <c r="E56" s="81" t="s">
        <v>773</v>
      </c>
      <c r="F56" s="83" t="s">
        <v>213</v>
      </c>
      <c r="G56" s="73" t="s">
        <v>211</v>
      </c>
      <c r="H56" s="74">
        <v>1</v>
      </c>
      <c r="I56" s="73"/>
      <c r="J56" s="74" t="s">
        <v>211</v>
      </c>
      <c r="K56" s="74">
        <v>1</v>
      </c>
      <c r="L56" s="73"/>
      <c r="M56" s="73"/>
    </row>
    <row r="57" spans="1:13" ht="15.75" thickBot="1" x14ac:dyDescent="0.3">
      <c r="A57" s="50"/>
      <c r="B57" s="44"/>
      <c r="C57" s="44"/>
      <c r="D57" s="48"/>
      <c r="E57" s="48"/>
      <c r="F57" s="44"/>
      <c r="G57" s="48"/>
      <c r="H57" s="48"/>
      <c r="I57" s="44"/>
      <c r="J57" s="48"/>
      <c r="K57" s="48"/>
      <c r="L57" s="44"/>
      <c r="M57" s="44"/>
    </row>
    <row r="58" spans="1:13" x14ac:dyDescent="0.25">
      <c r="A58" s="50"/>
      <c r="B58" s="25" t="s">
        <v>250</v>
      </c>
      <c r="C58" s="25" t="s">
        <v>250</v>
      </c>
      <c r="D58" s="25" t="s">
        <v>250</v>
      </c>
      <c r="E58" s="46" t="s">
        <v>250</v>
      </c>
      <c r="F58" s="25" t="s">
        <v>250</v>
      </c>
      <c r="G58" s="25" t="s">
        <v>250</v>
      </c>
      <c r="H58" s="46" t="s">
        <v>250</v>
      </c>
      <c r="I58" s="25" t="s">
        <v>250</v>
      </c>
      <c r="J58" s="25" t="s">
        <v>250</v>
      </c>
      <c r="K58" s="46" t="s">
        <v>250</v>
      </c>
      <c r="L58" s="25" t="s">
        <v>250</v>
      </c>
      <c r="M58" s="25" t="s">
        <v>250</v>
      </c>
    </row>
    <row r="59" spans="1:13" x14ac:dyDescent="0.25">
      <c r="A59" s="50"/>
      <c r="B59" s="25" t="s">
        <v>250</v>
      </c>
      <c r="C59" s="25" t="s">
        <v>250</v>
      </c>
      <c r="D59" s="25" t="s">
        <v>250</v>
      </c>
      <c r="E59" s="46" t="s">
        <v>250</v>
      </c>
      <c r="F59" s="25" t="s">
        <v>250</v>
      </c>
      <c r="G59" s="25" t="s">
        <v>250</v>
      </c>
      <c r="H59" s="46" t="s">
        <v>250</v>
      </c>
      <c r="I59" s="25" t="s">
        <v>250</v>
      </c>
      <c r="J59" s="25" t="s">
        <v>250</v>
      </c>
      <c r="K59" s="46" t="s">
        <v>250</v>
      </c>
      <c r="L59" s="25" t="s">
        <v>250</v>
      </c>
      <c r="M59" s="25" t="s">
        <v>250</v>
      </c>
    </row>
    <row r="60" spans="1:13" ht="15.75" thickBot="1" x14ac:dyDescent="0.3">
      <c r="A60" s="50"/>
      <c r="B60" s="44"/>
      <c r="C60" s="44"/>
      <c r="D60" s="48"/>
      <c r="E60" s="48"/>
      <c r="F60" s="44"/>
      <c r="G60" s="48"/>
      <c r="H60" s="48"/>
      <c r="I60" s="44"/>
      <c r="J60" s="48"/>
      <c r="K60" s="48"/>
      <c r="L60" s="44"/>
      <c r="M60" s="44"/>
    </row>
    <row r="61" spans="1:13" x14ac:dyDescent="0.25">
      <c r="A61" s="50"/>
      <c r="B61" s="116" t="s">
        <v>786</v>
      </c>
      <c r="C61" s="76"/>
      <c r="D61" s="76"/>
      <c r="E61" s="79"/>
      <c r="F61" s="76"/>
      <c r="G61" s="76"/>
      <c r="H61" s="79"/>
      <c r="I61" s="76"/>
      <c r="J61" s="76"/>
      <c r="K61" s="79"/>
      <c r="L61" s="76"/>
      <c r="M61" s="76"/>
    </row>
    <row r="62" spans="1:13" x14ac:dyDescent="0.25">
      <c r="A62" s="50"/>
      <c r="B62" s="80" t="s">
        <v>787</v>
      </c>
      <c r="C62" s="73"/>
      <c r="D62" s="83" t="s">
        <v>211</v>
      </c>
      <c r="E62" s="81" t="s">
        <v>214</v>
      </c>
      <c r="F62" s="73"/>
      <c r="G62" s="73" t="s">
        <v>211</v>
      </c>
      <c r="H62" s="74">
        <v>0.7</v>
      </c>
      <c r="I62" s="73"/>
      <c r="J62" s="74" t="s">
        <v>211</v>
      </c>
      <c r="K62" s="74" t="s">
        <v>788</v>
      </c>
      <c r="L62" s="73" t="s">
        <v>213</v>
      </c>
      <c r="M62" s="73" t="s">
        <v>89</v>
      </c>
    </row>
    <row r="63" spans="1:13" x14ac:dyDescent="0.25">
      <c r="A63" s="50"/>
      <c r="B63" s="75" t="s">
        <v>783</v>
      </c>
      <c r="C63" s="76"/>
      <c r="D63" s="76"/>
      <c r="E63" s="82" t="s">
        <v>214</v>
      </c>
      <c r="F63" s="76"/>
      <c r="G63" s="76"/>
      <c r="H63" s="79">
        <v>0.2</v>
      </c>
      <c r="I63" s="76"/>
      <c r="J63" s="76"/>
      <c r="K63" s="79" t="s">
        <v>246</v>
      </c>
      <c r="L63" s="76" t="s">
        <v>213</v>
      </c>
      <c r="M63" s="76" t="s">
        <v>102</v>
      </c>
    </row>
    <row r="64" spans="1:13" ht="15.75" thickBot="1" x14ac:dyDescent="0.3">
      <c r="A64" s="50"/>
      <c r="B64" s="44"/>
      <c r="C64" s="44"/>
      <c r="D64" s="48"/>
      <c r="E64" s="48"/>
      <c r="F64" s="44"/>
      <c r="G64" s="48"/>
      <c r="H64" s="48"/>
      <c r="I64" s="44"/>
      <c r="J64" s="48"/>
      <c r="K64" s="48"/>
      <c r="L64" s="44"/>
      <c r="M64" s="44"/>
    </row>
    <row r="65" spans="1:18" x14ac:dyDescent="0.25">
      <c r="A65" s="50"/>
      <c r="B65" s="25" t="s">
        <v>250</v>
      </c>
      <c r="C65" s="25" t="s">
        <v>250</v>
      </c>
      <c r="D65" s="25" t="s">
        <v>250</v>
      </c>
      <c r="E65" s="46" t="s">
        <v>250</v>
      </c>
      <c r="F65" s="25" t="s">
        <v>250</v>
      </c>
      <c r="G65" s="25" t="s">
        <v>250</v>
      </c>
      <c r="H65" s="46" t="s">
        <v>250</v>
      </c>
      <c r="I65" s="25" t="s">
        <v>250</v>
      </c>
      <c r="J65" s="25" t="s">
        <v>250</v>
      </c>
      <c r="K65" s="46" t="s">
        <v>250</v>
      </c>
      <c r="L65" s="25" t="s">
        <v>250</v>
      </c>
      <c r="M65" s="25" t="s">
        <v>250</v>
      </c>
    </row>
    <row r="66" spans="1:18" ht="21" x14ac:dyDescent="0.25">
      <c r="A66" s="50"/>
      <c r="B66" s="121" t="s">
        <v>789</v>
      </c>
      <c r="C66" s="73"/>
      <c r="D66" s="83" t="s">
        <v>211</v>
      </c>
      <c r="E66" s="81" t="s">
        <v>214</v>
      </c>
      <c r="F66" s="73"/>
      <c r="G66" s="73" t="s">
        <v>211</v>
      </c>
      <c r="H66" s="74">
        <v>0.5</v>
      </c>
      <c r="I66" s="73"/>
      <c r="J66" s="74" t="s">
        <v>211</v>
      </c>
      <c r="K66" s="74" t="s">
        <v>613</v>
      </c>
      <c r="L66" s="73" t="s">
        <v>213</v>
      </c>
      <c r="M66" s="73"/>
    </row>
    <row r="67" spans="1:18" ht="15.75" thickBot="1" x14ac:dyDescent="0.3">
      <c r="A67" s="50"/>
      <c r="B67" s="44"/>
      <c r="C67" s="44"/>
      <c r="D67" s="48"/>
      <c r="E67" s="48"/>
      <c r="F67" s="44"/>
      <c r="G67" s="48"/>
      <c r="H67" s="48"/>
      <c r="I67" s="44"/>
      <c r="J67" s="48"/>
      <c r="K67" s="48"/>
      <c r="L67" s="44"/>
      <c r="M67" s="44"/>
    </row>
    <row r="68" spans="1:18" x14ac:dyDescent="0.25">
      <c r="A68" s="50"/>
      <c r="B68" s="25" t="s">
        <v>250</v>
      </c>
      <c r="C68" s="25" t="s">
        <v>250</v>
      </c>
      <c r="D68" s="25" t="s">
        <v>250</v>
      </c>
      <c r="E68" s="46" t="s">
        <v>250</v>
      </c>
      <c r="F68" s="25" t="s">
        <v>250</v>
      </c>
      <c r="G68" s="25" t="s">
        <v>250</v>
      </c>
      <c r="H68" s="46" t="s">
        <v>250</v>
      </c>
      <c r="I68" s="25" t="s">
        <v>250</v>
      </c>
      <c r="J68" s="25" t="s">
        <v>250</v>
      </c>
      <c r="K68" s="46" t="s">
        <v>250</v>
      </c>
      <c r="L68" s="25" t="s">
        <v>250</v>
      </c>
      <c r="M68" s="25" t="s">
        <v>250</v>
      </c>
    </row>
    <row r="69" spans="1:18" x14ac:dyDescent="0.25">
      <c r="A69" s="50"/>
      <c r="B69" s="25" t="s">
        <v>250</v>
      </c>
      <c r="C69" s="25" t="s">
        <v>250</v>
      </c>
      <c r="D69" s="25" t="s">
        <v>250</v>
      </c>
      <c r="E69" s="46" t="s">
        <v>250</v>
      </c>
      <c r="F69" s="25" t="s">
        <v>250</v>
      </c>
      <c r="G69" s="25" t="s">
        <v>250</v>
      </c>
      <c r="H69" s="46" t="s">
        <v>250</v>
      </c>
      <c r="I69" s="25" t="s">
        <v>250</v>
      </c>
      <c r="J69" s="25" t="s">
        <v>250</v>
      </c>
      <c r="K69" s="46" t="s">
        <v>250</v>
      </c>
      <c r="L69" s="25" t="s">
        <v>250</v>
      </c>
      <c r="M69" s="25" t="s">
        <v>250</v>
      </c>
    </row>
    <row r="70" spans="1:18" ht="15.75" thickBot="1" x14ac:dyDescent="0.3">
      <c r="A70" s="50"/>
      <c r="B70" s="44"/>
      <c r="C70" s="44"/>
      <c r="D70" s="48"/>
      <c r="E70" s="48"/>
      <c r="F70" s="44"/>
      <c r="G70" s="48"/>
      <c r="H70" s="48"/>
      <c r="I70" s="44"/>
      <c r="J70" s="48"/>
      <c r="K70" s="48"/>
      <c r="L70" s="44"/>
      <c r="M70" s="44"/>
    </row>
    <row r="71" spans="1:18" x14ac:dyDescent="0.25">
      <c r="A71" s="50"/>
      <c r="B71" s="75" t="s">
        <v>790</v>
      </c>
      <c r="C71" s="76"/>
      <c r="D71" s="77" t="s">
        <v>211</v>
      </c>
      <c r="E71" s="82" t="s">
        <v>782</v>
      </c>
      <c r="F71" s="77" t="s">
        <v>213</v>
      </c>
      <c r="G71" s="76" t="s">
        <v>211</v>
      </c>
      <c r="H71" s="79">
        <v>2.2999999999999998</v>
      </c>
      <c r="I71" s="76"/>
      <c r="J71" s="79" t="s">
        <v>211</v>
      </c>
      <c r="K71" s="79">
        <v>0.4</v>
      </c>
      <c r="L71" s="76"/>
      <c r="M71" s="76"/>
    </row>
    <row r="72" spans="1:18" x14ac:dyDescent="0.25">
      <c r="A72" s="50"/>
      <c r="B72" s="80" t="s">
        <v>783</v>
      </c>
      <c r="C72" s="73"/>
      <c r="D72" s="73"/>
      <c r="E72" s="81" t="s">
        <v>784</v>
      </c>
      <c r="F72" s="83" t="s">
        <v>213</v>
      </c>
      <c r="G72" s="73"/>
      <c r="H72" s="74">
        <v>0.8</v>
      </c>
      <c r="I72" s="73"/>
      <c r="J72" s="73"/>
      <c r="K72" s="74">
        <v>0.1</v>
      </c>
      <c r="L72" s="73"/>
      <c r="M72" s="73"/>
    </row>
    <row r="73" spans="1:18" ht="15.75" thickBot="1" x14ac:dyDescent="0.3">
      <c r="A73" s="50"/>
      <c r="B73" s="44"/>
      <c r="C73" s="44"/>
      <c r="D73" s="48"/>
      <c r="E73" s="48"/>
      <c r="F73" s="44"/>
      <c r="G73" s="48"/>
      <c r="H73" s="48"/>
      <c r="I73" s="44"/>
      <c r="J73" s="48"/>
      <c r="K73" s="48"/>
      <c r="L73" s="44"/>
      <c r="M73" s="44"/>
    </row>
    <row r="74" spans="1:18" x14ac:dyDescent="0.25">
      <c r="A74" s="50"/>
      <c r="B74" s="25" t="s">
        <v>250</v>
      </c>
      <c r="C74" s="25" t="s">
        <v>250</v>
      </c>
      <c r="D74" s="25" t="s">
        <v>250</v>
      </c>
      <c r="E74" s="46" t="s">
        <v>250</v>
      </c>
      <c r="F74" s="25" t="s">
        <v>250</v>
      </c>
      <c r="G74" s="25" t="s">
        <v>250</v>
      </c>
      <c r="H74" s="46" t="s">
        <v>250</v>
      </c>
      <c r="I74" s="25" t="s">
        <v>250</v>
      </c>
      <c r="J74" s="25" t="s">
        <v>250</v>
      </c>
      <c r="K74" s="46" t="s">
        <v>250</v>
      </c>
      <c r="L74" s="25" t="s">
        <v>250</v>
      </c>
      <c r="M74" s="25" t="s">
        <v>250</v>
      </c>
    </row>
    <row r="75" spans="1:18" x14ac:dyDescent="0.25">
      <c r="A75" s="50"/>
      <c r="B75" s="116" t="s">
        <v>791</v>
      </c>
      <c r="C75" s="76"/>
      <c r="D75" s="77" t="s">
        <v>211</v>
      </c>
      <c r="E75" s="82" t="s">
        <v>773</v>
      </c>
      <c r="F75" s="77" t="s">
        <v>213</v>
      </c>
      <c r="G75" s="76" t="s">
        <v>211</v>
      </c>
      <c r="H75" s="79">
        <v>1.5</v>
      </c>
      <c r="I75" s="76"/>
      <c r="J75" s="79" t="s">
        <v>211</v>
      </c>
      <c r="K75" s="79">
        <v>0.3</v>
      </c>
      <c r="L75" s="76"/>
      <c r="M75" s="76"/>
    </row>
    <row r="76" spans="1:18" ht="15.75" thickBot="1" x14ac:dyDescent="0.3">
      <c r="A76" s="50"/>
      <c r="B76" s="44"/>
      <c r="C76" s="44"/>
      <c r="D76" s="48"/>
      <c r="E76" s="48"/>
      <c r="F76" s="44"/>
      <c r="G76" s="48"/>
      <c r="H76" s="48"/>
      <c r="I76" s="44"/>
      <c r="J76" s="48"/>
      <c r="K76" s="48"/>
      <c r="L76" s="44"/>
      <c r="M76" s="44"/>
    </row>
    <row r="77" spans="1:18" x14ac:dyDescent="0.25">
      <c r="A77" s="50"/>
      <c r="B77" s="25" t="s">
        <v>250</v>
      </c>
      <c r="C77" s="25" t="s">
        <v>250</v>
      </c>
      <c r="D77" s="25" t="s">
        <v>250</v>
      </c>
      <c r="E77" s="46" t="s">
        <v>250</v>
      </c>
      <c r="F77" s="25" t="s">
        <v>250</v>
      </c>
      <c r="G77" s="25" t="s">
        <v>250</v>
      </c>
      <c r="H77" s="46" t="s">
        <v>250</v>
      </c>
      <c r="I77" s="25" t="s">
        <v>250</v>
      </c>
      <c r="J77" s="25" t="s">
        <v>250</v>
      </c>
      <c r="K77" s="46" t="s">
        <v>250</v>
      </c>
      <c r="L77" s="25" t="s">
        <v>250</v>
      </c>
      <c r="M77" s="25" t="s">
        <v>250</v>
      </c>
    </row>
    <row r="78" spans="1:18" x14ac:dyDescent="0.25">
      <c r="A78" s="50"/>
      <c r="B78" s="25" t="s">
        <v>250</v>
      </c>
      <c r="C78" s="25" t="s">
        <v>250</v>
      </c>
      <c r="D78" s="25" t="s">
        <v>250</v>
      </c>
      <c r="E78" s="46" t="s">
        <v>250</v>
      </c>
      <c r="F78" s="25" t="s">
        <v>250</v>
      </c>
      <c r="G78" s="25" t="s">
        <v>250</v>
      </c>
      <c r="H78" s="46" t="s">
        <v>250</v>
      </c>
      <c r="I78" s="25" t="s">
        <v>250</v>
      </c>
      <c r="J78" s="25" t="s">
        <v>250</v>
      </c>
      <c r="K78" s="46" t="s">
        <v>250</v>
      </c>
      <c r="L78" s="25" t="s">
        <v>250</v>
      </c>
      <c r="M78" s="25" t="s">
        <v>250</v>
      </c>
    </row>
    <row r="79" spans="1:18" ht="15.75" thickBot="1" x14ac:dyDescent="0.3">
      <c r="A79" s="50"/>
      <c r="B79" s="44"/>
      <c r="C79" s="44"/>
      <c r="D79" s="48"/>
      <c r="E79" s="48"/>
      <c r="F79" s="44"/>
      <c r="G79" s="48"/>
      <c r="H79" s="48"/>
      <c r="I79" s="44"/>
      <c r="J79" s="48"/>
      <c r="K79" s="48"/>
      <c r="L79" s="44"/>
      <c r="M79" s="44"/>
    </row>
    <row r="80" spans="1:18" x14ac:dyDescent="0.25">
      <c r="A80" s="50"/>
      <c r="B80" s="54"/>
      <c r="C80" s="54"/>
      <c r="D80" s="54"/>
      <c r="E80" s="54"/>
      <c r="F80" s="54"/>
      <c r="G80" s="54"/>
      <c r="H80" s="54"/>
      <c r="I80" s="54"/>
      <c r="J80" s="54"/>
      <c r="K80" s="54"/>
      <c r="L80" s="54"/>
      <c r="M80" s="54"/>
      <c r="N80" s="54"/>
      <c r="O80" s="54"/>
      <c r="P80" s="54"/>
      <c r="Q80" s="54"/>
      <c r="R80" s="54"/>
    </row>
    <row r="81" spans="1:18" x14ac:dyDescent="0.25">
      <c r="A81" s="50"/>
      <c r="B81" s="56"/>
      <c r="C81" s="56"/>
      <c r="D81" s="56"/>
      <c r="E81" s="56"/>
      <c r="F81" s="56"/>
      <c r="G81" s="56"/>
      <c r="H81" s="56"/>
      <c r="I81" s="56"/>
      <c r="J81" s="56"/>
      <c r="K81" s="56"/>
      <c r="L81" s="56"/>
      <c r="M81" s="56"/>
      <c r="N81" s="56"/>
      <c r="O81" s="56"/>
      <c r="P81" s="56"/>
      <c r="Q81" s="56"/>
      <c r="R81" s="56"/>
    </row>
    <row r="82" spans="1:18" x14ac:dyDescent="0.25">
      <c r="A82" s="50"/>
      <c r="B82" s="131">
        <v>-1</v>
      </c>
      <c r="C82" s="131"/>
      <c r="D82" s="131"/>
      <c r="E82" s="131"/>
      <c r="F82" s="131"/>
      <c r="G82" s="131"/>
      <c r="H82" s="131"/>
      <c r="I82" s="131"/>
      <c r="J82" s="131"/>
      <c r="K82" s="131"/>
      <c r="L82" s="131"/>
      <c r="M82" s="131"/>
      <c r="N82" s="131"/>
      <c r="O82" s="131"/>
      <c r="P82" s="131"/>
      <c r="Q82" s="131"/>
      <c r="R82" s="131"/>
    </row>
    <row r="83" spans="1:18" x14ac:dyDescent="0.25">
      <c r="A83" s="50"/>
      <c r="B83" s="132" t="s">
        <v>792</v>
      </c>
      <c r="C83" s="132"/>
      <c r="D83" s="132"/>
      <c r="E83" s="132"/>
      <c r="F83" s="132"/>
      <c r="G83" s="132"/>
      <c r="H83" s="132"/>
      <c r="I83" s="132"/>
      <c r="J83" s="132"/>
      <c r="K83" s="132"/>
      <c r="L83" s="132"/>
      <c r="M83" s="132"/>
      <c r="N83" s="132"/>
      <c r="O83" s="132"/>
      <c r="P83" s="132"/>
      <c r="Q83" s="132"/>
      <c r="R83" s="132"/>
    </row>
    <row r="84" spans="1:18" x14ac:dyDescent="0.25">
      <c r="A84" s="50"/>
      <c r="B84" s="49"/>
      <c r="C84" s="49"/>
      <c r="D84" s="49"/>
      <c r="E84" s="49"/>
      <c r="F84" s="49"/>
      <c r="G84" s="49"/>
      <c r="H84" s="49"/>
      <c r="I84" s="49"/>
      <c r="J84" s="49"/>
      <c r="K84" s="49"/>
      <c r="L84" s="49"/>
      <c r="M84" s="49"/>
      <c r="N84" s="49"/>
      <c r="O84" s="49"/>
      <c r="P84" s="49"/>
      <c r="Q84" s="49"/>
      <c r="R84" s="49"/>
    </row>
  </sheetData>
  <mergeCells count="121">
    <mergeCell ref="A38:A84"/>
    <mergeCell ref="B38:R38"/>
    <mergeCell ref="B39:R39"/>
    <mergeCell ref="B40:R40"/>
    <mergeCell ref="B41:R41"/>
    <mergeCell ref="B81:R81"/>
    <mergeCell ref="B82:R82"/>
    <mergeCell ref="B83:R83"/>
    <mergeCell ref="B84:R84"/>
    <mergeCell ref="A1:A2"/>
    <mergeCell ref="B1:R1"/>
    <mergeCell ref="B2:R2"/>
    <mergeCell ref="B3:R3"/>
    <mergeCell ref="A4:A37"/>
    <mergeCell ref="B4:R4"/>
    <mergeCell ref="B5:R5"/>
    <mergeCell ref="B6:R6"/>
    <mergeCell ref="B7:R7"/>
    <mergeCell ref="D76:E76"/>
    <mergeCell ref="G76:H76"/>
    <mergeCell ref="J76:K76"/>
    <mergeCell ref="D79:E79"/>
    <mergeCell ref="G79:H79"/>
    <mergeCell ref="J79:K79"/>
    <mergeCell ref="D70:E70"/>
    <mergeCell ref="G70:H70"/>
    <mergeCell ref="J70:K70"/>
    <mergeCell ref="D73:E73"/>
    <mergeCell ref="G73:H73"/>
    <mergeCell ref="J73:K73"/>
    <mergeCell ref="D64:E64"/>
    <mergeCell ref="G64:H64"/>
    <mergeCell ref="J64:K64"/>
    <mergeCell ref="D67:E67"/>
    <mergeCell ref="G67:H67"/>
    <mergeCell ref="J67:K67"/>
    <mergeCell ref="D57:E57"/>
    <mergeCell ref="G57:H57"/>
    <mergeCell ref="J57:K57"/>
    <mergeCell ref="D60:E60"/>
    <mergeCell ref="G60:H60"/>
    <mergeCell ref="J60:K60"/>
    <mergeCell ref="D50:E50"/>
    <mergeCell ref="G50:H50"/>
    <mergeCell ref="J50:K50"/>
    <mergeCell ref="D54:E54"/>
    <mergeCell ref="G54:H54"/>
    <mergeCell ref="J54:K54"/>
    <mergeCell ref="C43:C44"/>
    <mergeCell ref="D43:K44"/>
    <mergeCell ref="L44:L45"/>
    <mergeCell ref="D45:E45"/>
    <mergeCell ref="G45:H45"/>
    <mergeCell ref="J45:K45"/>
    <mergeCell ref="D34:E34"/>
    <mergeCell ref="G34:H34"/>
    <mergeCell ref="J34:K34"/>
    <mergeCell ref="M34:N34"/>
    <mergeCell ref="P34:Q34"/>
    <mergeCell ref="D37:E37"/>
    <mergeCell ref="G37:H37"/>
    <mergeCell ref="J37:K37"/>
    <mergeCell ref="M37:N37"/>
    <mergeCell ref="P37:Q37"/>
    <mergeCell ref="D28:E28"/>
    <mergeCell ref="G28:H28"/>
    <mergeCell ref="J28:K28"/>
    <mergeCell ref="M28:N28"/>
    <mergeCell ref="P28:Q28"/>
    <mergeCell ref="D31:E31"/>
    <mergeCell ref="G31:H31"/>
    <mergeCell ref="J31:K31"/>
    <mergeCell ref="M31:N31"/>
    <mergeCell ref="P31:Q31"/>
    <mergeCell ref="D22:E22"/>
    <mergeCell ref="G22:H22"/>
    <mergeCell ref="J22:K22"/>
    <mergeCell ref="M22:N22"/>
    <mergeCell ref="P22:Q22"/>
    <mergeCell ref="D25:E25"/>
    <mergeCell ref="G25:H25"/>
    <mergeCell ref="J25:K25"/>
    <mergeCell ref="M25:N25"/>
    <mergeCell ref="P25:Q25"/>
    <mergeCell ref="D16:E16"/>
    <mergeCell ref="G16:H16"/>
    <mergeCell ref="J16:K16"/>
    <mergeCell ref="M16:N16"/>
    <mergeCell ref="P16:Q16"/>
    <mergeCell ref="D19:E19"/>
    <mergeCell ref="G19:H19"/>
    <mergeCell ref="J19:K19"/>
    <mergeCell ref="M19:N19"/>
    <mergeCell ref="P19:Q19"/>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1" t="s">
        <v>83</v>
      </c>
      <c r="B1" s="8" t="s">
        <v>1</v>
      </c>
      <c r="C1" s="8"/>
      <c r="D1" s="8"/>
    </row>
    <row r="2" spans="1:4" ht="30" x14ac:dyDescent="0.25">
      <c r="A2" s="1" t="s">
        <v>84</v>
      </c>
      <c r="B2" s="1" t="s">
        <v>2</v>
      </c>
      <c r="C2" s="1" t="s">
        <v>33</v>
      </c>
      <c r="D2" s="1" t="s">
        <v>85</v>
      </c>
    </row>
    <row r="3" spans="1:4" x14ac:dyDescent="0.25">
      <c r="A3" s="3" t="s">
        <v>86</v>
      </c>
      <c r="B3" s="4" t="s">
        <v>6</v>
      </c>
      <c r="C3" s="4" t="s">
        <v>6</v>
      </c>
      <c r="D3" s="4" t="s">
        <v>6</v>
      </c>
    </row>
    <row r="4" spans="1:4" x14ac:dyDescent="0.25">
      <c r="A4" s="2" t="s">
        <v>87</v>
      </c>
      <c r="B4" s="6">
        <v>4666000000</v>
      </c>
      <c r="C4" s="6">
        <v>3325800000</v>
      </c>
      <c r="D4" s="6">
        <v>3222900000</v>
      </c>
    </row>
    <row r="5" spans="1:4" x14ac:dyDescent="0.25">
      <c r="A5" s="3" t="s">
        <v>88</v>
      </c>
      <c r="B5" s="4" t="s">
        <v>6</v>
      </c>
      <c r="C5" s="4" t="s">
        <v>6</v>
      </c>
      <c r="D5" s="4" t="s">
        <v>6</v>
      </c>
    </row>
    <row r="6" spans="1:4" x14ac:dyDescent="0.25">
      <c r="A6" s="2" t="s">
        <v>89</v>
      </c>
      <c r="B6" s="7">
        <v>3924500000</v>
      </c>
      <c r="C6" s="7">
        <v>2865400000</v>
      </c>
      <c r="D6" s="7">
        <v>2919600000</v>
      </c>
    </row>
    <row r="7" spans="1:4" ht="30" x14ac:dyDescent="0.25">
      <c r="A7" s="2" t="s">
        <v>90</v>
      </c>
      <c r="B7" s="7">
        <v>299100000</v>
      </c>
      <c r="C7" s="7">
        <v>203500000</v>
      </c>
      <c r="D7" s="7">
        <v>168200000</v>
      </c>
    </row>
    <row r="8" spans="1:4" ht="30" x14ac:dyDescent="0.25">
      <c r="A8" s="2" t="s">
        <v>91</v>
      </c>
      <c r="B8" s="7">
        <v>35600000</v>
      </c>
      <c r="C8" s="7">
        <v>38900000</v>
      </c>
      <c r="D8" s="7">
        <v>3300000</v>
      </c>
    </row>
    <row r="9" spans="1:4" ht="30" x14ac:dyDescent="0.25">
      <c r="A9" s="2" t="s">
        <v>92</v>
      </c>
      <c r="B9" s="7">
        <v>36000000</v>
      </c>
      <c r="C9" s="7">
        <v>-800000</v>
      </c>
      <c r="D9" s="7">
        <v>8300000</v>
      </c>
    </row>
    <row r="10" spans="1:4" x14ac:dyDescent="0.25">
      <c r="A10" s="2" t="s">
        <v>93</v>
      </c>
      <c r="B10" s="4" t="s">
        <v>6</v>
      </c>
      <c r="C10" s="7">
        <v>-19300000</v>
      </c>
      <c r="D10" s="7">
        <v>-1100000</v>
      </c>
    </row>
    <row r="11" spans="1:4" x14ac:dyDescent="0.25">
      <c r="A11" s="2" t="s">
        <v>94</v>
      </c>
      <c r="B11" s="7">
        <v>4295200000</v>
      </c>
      <c r="C11" s="7">
        <v>3087700000</v>
      </c>
      <c r="D11" s="7">
        <v>3098300000</v>
      </c>
    </row>
    <row r="12" spans="1:4" x14ac:dyDescent="0.25">
      <c r="A12" s="2" t="s">
        <v>95</v>
      </c>
      <c r="B12" s="7">
        <v>370800000</v>
      </c>
      <c r="C12" s="7">
        <v>238100000</v>
      </c>
      <c r="D12" s="7">
        <v>124600000</v>
      </c>
    </row>
    <row r="13" spans="1:4" x14ac:dyDescent="0.25">
      <c r="A13" s="2" t="s">
        <v>96</v>
      </c>
      <c r="B13" s="7">
        <v>-77600000</v>
      </c>
      <c r="C13" s="7">
        <v>-57500000</v>
      </c>
      <c r="D13" s="7">
        <v>-65600000</v>
      </c>
    </row>
    <row r="14" spans="1:4" ht="30" x14ac:dyDescent="0.25">
      <c r="A14" s="2" t="s">
        <v>97</v>
      </c>
      <c r="B14" s="7">
        <v>-78500000</v>
      </c>
      <c r="C14" s="7">
        <v>-2700000</v>
      </c>
      <c r="D14" s="7">
        <v>-4900000</v>
      </c>
    </row>
    <row r="15" spans="1:4" ht="30" x14ac:dyDescent="0.25">
      <c r="A15" s="2" t="s">
        <v>98</v>
      </c>
      <c r="B15" s="7">
        <v>25900000</v>
      </c>
      <c r="C15" s="4" t="s">
        <v>6</v>
      </c>
      <c r="D15" s="4" t="s">
        <v>6</v>
      </c>
    </row>
    <row r="16" spans="1:4" x14ac:dyDescent="0.25">
      <c r="A16" s="2" t="s">
        <v>99</v>
      </c>
      <c r="B16" s="4" t="s">
        <v>6</v>
      </c>
      <c r="C16" s="7">
        <v>-600000</v>
      </c>
      <c r="D16" s="7">
        <v>-900000</v>
      </c>
    </row>
    <row r="17" spans="1:4" x14ac:dyDescent="0.25">
      <c r="A17" s="2" t="s">
        <v>100</v>
      </c>
      <c r="B17" s="7">
        <v>1000000</v>
      </c>
      <c r="C17" s="7">
        <v>400000</v>
      </c>
      <c r="D17" s="7">
        <v>300000</v>
      </c>
    </row>
    <row r="18" spans="1:4" x14ac:dyDescent="0.25">
      <c r="A18" s="2" t="s">
        <v>101</v>
      </c>
      <c r="B18" s="7">
        <v>241600000</v>
      </c>
      <c r="C18" s="7">
        <v>177700000</v>
      </c>
      <c r="D18" s="7">
        <v>53500000</v>
      </c>
    </row>
    <row r="19" spans="1:4" x14ac:dyDescent="0.25">
      <c r="A19" s="2" t="s">
        <v>102</v>
      </c>
      <c r="B19" s="7">
        <v>73600000</v>
      </c>
      <c r="C19" s="7">
        <v>57200000</v>
      </c>
      <c r="D19" s="7">
        <v>-4200000</v>
      </c>
    </row>
    <row r="20" spans="1:4" x14ac:dyDescent="0.25">
      <c r="A20" s="2" t="s">
        <v>103</v>
      </c>
      <c r="B20" s="7">
        <v>168000000</v>
      </c>
      <c r="C20" s="7">
        <v>120500000</v>
      </c>
      <c r="D20" s="7">
        <v>57700000</v>
      </c>
    </row>
    <row r="21" spans="1:4" ht="30" x14ac:dyDescent="0.25">
      <c r="A21" s="2" t="s">
        <v>104</v>
      </c>
      <c r="B21" s="7">
        <v>2700000</v>
      </c>
      <c r="C21" s="4" t="s">
        <v>6</v>
      </c>
      <c r="D21" s="4" t="s">
        <v>6</v>
      </c>
    </row>
    <row r="22" spans="1:4" x14ac:dyDescent="0.25">
      <c r="A22" s="2" t="s">
        <v>105</v>
      </c>
      <c r="B22" s="6">
        <v>165300000</v>
      </c>
      <c r="C22" s="6">
        <v>120500000</v>
      </c>
      <c r="D22" s="6">
        <v>57700000</v>
      </c>
    </row>
    <row r="23" spans="1:4" ht="30" x14ac:dyDescent="0.25">
      <c r="A23" s="3" t="s">
        <v>106</v>
      </c>
      <c r="B23" s="4" t="s">
        <v>6</v>
      </c>
      <c r="C23" s="4" t="s">
        <v>6</v>
      </c>
      <c r="D23" s="4" t="s">
        <v>6</v>
      </c>
    </row>
    <row r="24" spans="1:4" x14ac:dyDescent="0.25">
      <c r="A24" s="2" t="s">
        <v>107</v>
      </c>
      <c r="B24" s="9">
        <v>2.46</v>
      </c>
      <c r="C24" s="9">
        <v>3.47</v>
      </c>
      <c r="D24" s="9">
        <v>1.66</v>
      </c>
    </row>
    <row r="25" spans="1:4" x14ac:dyDescent="0.25">
      <c r="A25" s="2" t="s">
        <v>108</v>
      </c>
      <c r="B25" s="9">
        <v>2.44</v>
      </c>
      <c r="C25" s="9">
        <v>3.45</v>
      </c>
      <c r="D25" s="9">
        <v>1.66</v>
      </c>
    </row>
    <row r="26" spans="1:4" ht="30" x14ac:dyDescent="0.25">
      <c r="A26" s="3" t="s">
        <v>109</v>
      </c>
      <c r="B26" s="4" t="s">
        <v>6</v>
      </c>
      <c r="C26" s="4" t="s">
        <v>6</v>
      </c>
      <c r="D26" s="4" t="s">
        <v>6</v>
      </c>
    </row>
    <row r="27" spans="1:4" x14ac:dyDescent="0.25">
      <c r="A27" s="2" t="s">
        <v>110</v>
      </c>
      <c r="B27" s="4">
        <v>67.3</v>
      </c>
      <c r="C27" s="4">
        <v>34.5</v>
      </c>
      <c r="D27" s="4">
        <v>34.1</v>
      </c>
    </row>
    <row r="28" spans="1:4" x14ac:dyDescent="0.25">
      <c r="A28" s="2" t="s">
        <v>111</v>
      </c>
      <c r="B28" s="4">
        <v>67.8</v>
      </c>
      <c r="C28" s="4">
        <v>34.799999999999997</v>
      </c>
      <c r="D28" s="4">
        <v>34.1</v>
      </c>
    </row>
    <row r="29" spans="1:4" ht="30" x14ac:dyDescent="0.25">
      <c r="A29" s="2" t="s">
        <v>112</v>
      </c>
      <c r="B29" s="9">
        <v>0.48</v>
      </c>
      <c r="C29" s="9">
        <v>0.24</v>
      </c>
      <c r="D29"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2" width="36.5703125" bestFit="1" customWidth="1"/>
    <col min="3" max="3" width="1" bestFit="1" customWidth="1"/>
    <col min="4" max="4" width="10.140625" bestFit="1" customWidth="1"/>
    <col min="5" max="5" width="6.42578125" bestFit="1" customWidth="1"/>
    <col min="6" max="6" width="3.140625" bestFit="1" customWidth="1"/>
    <col min="7" max="7" width="9" bestFit="1" customWidth="1"/>
    <col min="8" max="8" width="5.42578125" bestFit="1" customWidth="1"/>
    <col min="9" max="9" width="2.5703125" bestFit="1" customWidth="1"/>
    <col min="10" max="10" width="1.85546875" bestFit="1" customWidth="1"/>
    <col min="11" max="11" width="4.5703125" bestFit="1" customWidth="1"/>
    <col min="12" max="12" width="3.140625" bestFit="1" customWidth="1"/>
  </cols>
  <sheetData>
    <row r="1" spans="1:12" ht="15" customHeight="1" x14ac:dyDescent="0.25">
      <c r="A1" s="8" t="s">
        <v>1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3</v>
      </c>
      <c r="B3" s="49" t="s">
        <v>6</v>
      </c>
      <c r="C3" s="49"/>
      <c r="D3" s="49"/>
      <c r="E3" s="49"/>
      <c r="F3" s="49"/>
      <c r="G3" s="49"/>
      <c r="H3" s="49"/>
      <c r="I3" s="49"/>
      <c r="J3" s="49"/>
      <c r="K3" s="49"/>
      <c r="L3" s="49"/>
    </row>
    <row r="4" spans="1:12" ht="15" customHeight="1" x14ac:dyDescent="0.25">
      <c r="A4" s="50" t="s">
        <v>1213</v>
      </c>
      <c r="B4" s="49" t="s">
        <v>6</v>
      </c>
      <c r="C4" s="49"/>
      <c r="D4" s="49"/>
      <c r="E4" s="49"/>
      <c r="F4" s="49"/>
      <c r="G4" s="49"/>
      <c r="H4" s="49"/>
      <c r="I4" s="49"/>
      <c r="J4" s="49"/>
      <c r="K4" s="49"/>
      <c r="L4" s="49"/>
    </row>
    <row r="5" spans="1:12" x14ac:dyDescent="0.25">
      <c r="A5" s="50"/>
      <c r="B5" s="49"/>
      <c r="C5" s="49"/>
      <c r="D5" s="49"/>
      <c r="E5" s="49"/>
      <c r="F5" s="49"/>
      <c r="G5" s="49"/>
      <c r="H5" s="49"/>
      <c r="I5" s="49"/>
      <c r="J5" s="49"/>
      <c r="K5" s="49"/>
      <c r="L5" s="49"/>
    </row>
    <row r="6" spans="1:12" x14ac:dyDescent="0.25">
      <c r="A6" s="50"/>
      <c r="B6" s="59"/>
      <c r="C6" s="59"/>
      <c r="D6" s="59"/>
      <c r="E6" s="59"/>
      <c r="F6" s="59"/>
      <c r="G6" s="59"/>
      <c r="H6" s="59"/>
      <c r="I6" s="59"/>
      <c r="J6" s="59"/>
      <c r="K6" s="59"/>
      <c r="L6" s="59"/>
    </row>
    <row r="7" spans="1:12" x14ac:dyDescent="0.25">
      <c r="A7" s="50"/>
      <c r="B7" s="53"/>
      <c r="C7" s="53"/>
      <c r="D7" s="53"/>
      <c r="E7" s="53"/>
      <c r="F7" s="53"/>
      <c r="G7" s="53"/>
      <c r="H7" s="53"/>
      <c r="I7" s="53"/>
      <c r="J7" s="53"/>
      <c r="K7" s="53"/>
      <c r="L7" s="53"/>
    </row>
    <row r="8" spans="1:12" x14ac:dyDescent="0.25">
      <c r="A8" s="50"/>
      <c r="B8" s="13"/>
      <c r="C8" s="14"/>
      <c r="D8" s="15"/>
      <c r="E8" s="14"/>
      <c r="F8" s="14"/>
      <c r="G8" s="15"/>
      <c r="H8" s="14"/>
      <c r="I8" s="14"/>
      <c r="J8" s="15"/>
      <c r="K8" s="14"/>
      <c r="L8" s="14"/>
    </row>
    <row r="9" spans="1:12" ht="15.75" thickBot="1" x14ac:dyDescent="0.3">
      <c r="A9" s="50"/>
      <c r="B9" s="63"/>
      <c r="C9" s="19"/>
      <c r="D9" s="106" t="s">
        <v>197</v>
      </c>
      <c r="E9" s="106"/>
      <c r="F9" s="106"/>
      <c r="G9" s="106"/>
      <c r="H9" s="106"/>
      <c r="I9" s="106"/>
      <c r="J9" s="106"/>
      <c r="K9" s="106"/>
      <c r="L9" s="19"/>
    </row>
    <row r="10" spans="1:12" ht="15.75" thickBot="1" x14ac:dyDescent="0.3">
      <c r="A10" s="50"/>
      <c r="B10" s="38" t="s">
        <v>796</v>
      </c>
      <c r="C10" s="19"/>
      <c r="D10" s="134">
        <v>2013</v>
      </c>
      <c r="E10" s="134"/>
      <c r="F10" s="19"/>
      <c r="G10" s="134">
        <v>2012</v>
      </c>
      <c r="H10" s="134"/>
      <c r="I10" s="19"/>
      <c r="J10" s="134">
        <v>2011</v>
      </c>
      <c r="K10" s="134"/>
      <c r="L10" s="19"/>
    </row>
    <row r="11" spans="1:12" x14ac:dyDescent="0.25">
      <c r="A11" s="50"/>
      <c r="B11" s="67" t="s">
        <v>797</v>
      </c>
      <c r="C11" s="22"/>
      <c r="D11" s="40" t="s">
        <v>211</v>
      </c>
      <c r="E11" s="41">
        <v>210.1</v>
      </c>
      <c r="F11" s="22"/>
      <c r="G11" s="22" t="s">
        <v>211</v>
      </c>
      <c r="H11" s="23">
        <v>175.9</v>
      </c>
      <c r="I11" s="22"/>
      <c r="J11" s="22" t="s">
        <v>211</v>
      </c>
      <c r="K11" s="23">
        <v>48.8</v>
      </c>
      <c r="L11" s="22"/>
    </row>
    <row r="12" spans="1:12" x14ac:dyDescent="0.25">
      <c r="A12" s="50"/>
      <c r="B12" s="68" t="s">
        <v>798</v>
      </c>
      <c r="C12" s="26"/>
      <c r="D12" s="26"/>
      <c r="E12" s="30">
        <v>31.5</v>
      </c>
      <c r="F12" s="26"/>
      <c r="G12" s="26"/>
      <c r="H12" s="27">
        <v>1.8</v>
      </c>
      <c r="I12" s="26"/>
      <c r="J12" s="26"/>
      <c r="K12" s="27">
        <v>4.7</v>
      </c>
      <c r="L12" s="26"/>
    </row>
    <row r="13" spans="1:12" ht="15.75" thickBot="1" x14ac:dyDescent="0.3">
      <c r="A13" s="50"/>
      <c r="B13" s="133"/>
      <c r="C13" s="44"/>
      <c r="D13" s="48"/>
      <c r="E13" s="48"/>
      <c r="F13" s="44"/>
      <c r="G13" s="48"/>
      <c r="H13" s="48"/>
      <c r="I13" s="44"/>
      <c r="J13" s="48"/>
      <c r="K13" s="48"/>
      <c r="L13" s="44"/>
    </row>
    <row r="14" spans="1:12" x14ac:dyDescent="0.25">
      <c r="A14" s="50"/>
      <c r="B14" s="25" t="s">
        <v>250</v>
      </c>
      <c r="C14" s="25" t="s">
        <v>250</v>
      </c>
      <c r="D14" s="25" t="s">
        <v>250</v>
      </c>
      <c r="E14" s="46" t="s">
        <v>250</v>
      </c>
      <c r="F14" s="25" t="s">
        <v>250</v>
      </c>
      <c r="G14" s="25" t="s">
        <v>250</v>
      </c>
      <c r="H14" s="46" t="s">
        <v>250</v>
      </c>
      <c r="I14" s="25" t="s">
        <v>250</v>
      </c>
      <c r="J14" s="25" t="s">
        <v>250</v>
      </c>
      <c r="K14" s="46" t="s">
        <v>250</v>
      </c>
      <c r="L14" s="25" t="s">
        <v>250</v>
      </c>
    </row>
    <row r="15" spans="1:12" x14ac:dyDescent="0.25">
      <c r="A15" s="50"/>
      <c r="B15" s="28" t="s">
        <v>127</v>
      </c>
      <c r="C15" s="22"/>
      <c r="D15" s="40" t="s">
        <v>211</v>
      </c>
      <c r="E15" s="41">
        <v>241.6</v>
      </c>
      <c r="F15" s="22"/>
      <c r="G15" s="22" t="s">
        <v>211</v>
      </c>
      <c r="H15" s="23">
        <v>177.7</v>
      </c>
      <c r="I15" s="22"/>
      <c r="J15" s="22" t="s">
        <v>211</v>
      </c>
      <c r="K15" s="23">
        <v>53.5</v>
      </c>
      <c r="L15" s="22"/>
    </row>
    <row r="16" spans="1:12" ht="15.75" thickBot="1" x14ac:dyDescent="0.3">
      <c r="A16" s="50"/>
      <c r="B16" s="133"/>
      <c r="C16" s="44"/>
      <c r="D16" s="48"/>
      <c r="E16" s="48"/>
      <c r="F16" s="44"/>
      <c r="G16" s="48"/>
      <c r="H16" s="48"/>
      <c r="I16" s="44"/>
      <c r="J16" s="48"/>
      <c r="K16" s="48"/>
      <c r="L16" s="44"/>
    </row>
    <row r="17" spans="1:12" x14ac:dyDescent="0.25">
      <c r="A17" s="50"/>
      <c r="B17" s="25" t="s">
        <v>250</v>
      </c>
      <c r="C17" s="25" t="s">
        <v>250</v>
      </c>
      <c r="D17" s="25" t="s">
        <v>250</v>
      </c>
      <c r="E17" s="46" t="s">
        <v>250</v>
      </c>
      <c r="F17" s="25" t="s">
        <v>250</v>
      </c>
      <c r="G17" s="25" t="s">
        <v>250</v>
      </c>
      <c r="H17" s="46" t="s">
        <v>250</v>
      </c>
      <c r="I17" s="25" t="s">
        <v>250</v>
      </c>
      <c r="J17" s="25" t="s">
        <v>250</v>
      </c>
      <c r="K17" s="46" t="s">
        <v>250</v>
      </c>
      <c r="L17" s="25" t="s">
        <v>250</v>
      </c>
    </row>
    <row r="18" spans="1:12" x14ac:dyDescent="0.25">
      <c r="A18" s="50"/>
      <c r="B18" s="25" t="s">
        <v>250</v>
      </c>
      <c r="C18" s="25" t="s">
        <v>250</v>
      </c>
      <c r="D18" s="25" t="s">
        <v>250</v>
      </c>
      <c r="E18" s="46" t="s">
        <v>250</v>
      </c>
      <c r="F18" s="25" t="s">
        <v>250</v>
      </c>
      <c r="G18" s="25" t="s">
        <v>250</v>
      </c>
      <c r="H18" s="46" t="s">
        <v>250</v>
      </c>
      <c r="I18" s="25" t="s">
        <v>250</v>
      </c>
      <c r="J18" s="25" t="s">
        <v>250</v>
      </c>
      <c r="K18" s="46" t="s">
        <v>250</v>
      </c>
      <c r="L18" s="25" t="s">
        <v>250</v>
      </c>
    </row>
    <row r="19" spans="1:12" ht="15.75" thickBot="1" x14ac:dyDescent="0.3">
      <c r="A19" s="50"/>
      <c r="B19" s="133"/>
      <c r="C19" s="44"/>
      <c r="D19" s="48"/>
      <c r="E19" s="48"/>
      <c r="F19" s="44"/>
      <c r="G19" s="48"/>
      <c r="H19" s="48"/>
      <c r="I19" s="44"/>
      <c r="J19" s="48"/>
      <c r="K19" s="48"/>
      <c r="L19" s="44"/>
    </row>
    <row r="20" spans="1:12" ht="15" customHeight="1" x14ac:dyDescent="0.25">
      <c r="A20" s="50" t="s">
        <v>1214</v>
      </c>
      <c r="B20" s="49" t="s">
        <v>6</v>
      </c>
      <c r="C20" s="49"/>
      <c r="D20" s="49"/>
      <c r="E20" s="49"/>
      <c r="F20" s="49"/>
      <c r="G20" s="49"/>
      <c r="H20" s="49"/>
      <c r="I20" s="49"/>
      <c r="J20" s="49"/>
      <c r="K20" s="49"/>
      <c r="L20" s="49"/>
    </row>
    <row r="21" spans="1:12" x14ac:dyDescent="0.25">
      <c r="A21" s="50"/>
      <c r="B21" s="49"/>
      <c r="C21" s="49"/>
      <c r="D21" s="49"/>
      <c r="E21" s="49"/>
      <c r="F21" s="49"/>
      <c r="G21" s="49"/>
      <c r="H21" s="49"/>
      <c r="I21" s="49"/>
      <c r="J21" s="49"/>
      <c r="K21" s="49"/>
      <c r="L21" s="49"/>
    </row>
    <row r="22" spans="1:12" x14ac:dyDescent="0.25">
      <c r="A22" s="50"/>
      <c r="B22" s="59"/>
      <c r="C22" s="59"/>
      <c r="D22" s="59"/>
      <c r="E22" s="59"/>
      <c r="F22" s="59"/>
      <c r="G22" s="59"/>
      <c r="H22" s="59"/>
      <c r="I22" s="59"/>
      <c r="J22" s="59"/>
      <c r="K22" s="59"/>
      <c r="L22" s="59"/>
    </row>
    <row r="23" spans="1:12" x14ac:dyDescent="0.25">
      <c r="A23" s="50"/>
      <c r="B23" s="53"/>
      <c r="C23" s="53"/>
      <c r="D23" s="53"/>
      <c r="E23" s="53"/>
      <c r="F23" s="53"/>
      <c r="G23" s="53"/>
      <c r="H23" s="53"/>
      <c r="I23" s="53"/>
      <c r="J23" s="53"/>
      <c r="K23" s="53"/>
      <c r="L23" s="53"/>
    </row>
    <row r="24" spans="1:12" x14ac:dyDescent="0.25">
      <c r="A24" s="50"/>
      <c r="B24" s="13"/>
      <c r="C24" s="14"/>
      <c r="D24" s="15"/>
      <c r="E24" s="14"/>
      <c r="F24" s="14"/>
      <c r="G24" s="15"/>
      <c r="H24" s="14"/>
      <c r="I24" s="14"/>
      <c r="J24" s="15"/>
      <c r="K24" s="14"/>
      <c r="L24" s="14"/>
    </row>
    <row r="25" spans="1:12" ht="15.75" thickBot="1" x14ac:dyDescent="0.3">
      <c r="A25" s="50"/>
      <c r="B25" s="63"/>
      <c r="C25" s="19"/>
      <c r="D25" s="33" t="s">
        <v>197</v>
      </c>
      <c r="E25" s="33"/>
      <c r="F25" s="33"/>
      <c r="G25" s="33"/>
      <c r="H25" s="33"/>
      <c r="I25" s="33"/>
      <c r="J25" s="33"/>
      <c r="K25" s="33"/>
      <c r="L25" s="19"/>
    </row>
    <row r="26" spans="1:12" ht="15.75" thickBot="1" x14ac:dyDescent="0.3">
      <c r="A26" s="50"/>
      <c r="B26" s="38" t="s">
        <v>198</v>
      </c>
      <c r="C26" s="19"/>
      <c r="D26" s="65">
        <v>2013</v>
      </c>
      <c r="E26" s="65"/>
      <c r="F26" s="19"/>
      <c r="G26" s="65">
        <v>2012</v>
      </c>
      <c r="H26" s="65"/>
      <c r="I26" s="19"/>
      <c r="J26" s="65">
        <v>2011</v>
      </c>
      <c r="K26" s="65"/>
      <c r="L26" s="19"/>
    </row>
    <row r="27" spans="1:12" x14ac:dyDescent="0.25">
      <c r="A27" s="50"/>
      <c r="B27" s="67" t="s">
        <v>800</v>
      </c>
      <c r="C27" s="22"/>
      <c r="D27" s="22"/>
      <c r="E27" s="23"/>
      <c r="F27" s="22"/>
      <c r="G27" s="22"/>
      <c r="H27" s="23"/>
      <c r="I27" s="22"/>
      <c r="J27" s="22"/>
      <c r="K27" s="23"/>
      <c r="L27" s="22"/>
    </row>
    <row r="28" spans="1:12" x14ac:dyDescent="0.25">
      <c r="A28" s="50"/>
      <c r="B28" s="29" t="s">
        <v>801</v>
      </c>
      <c r="C28" s="26"/>
      <c r="D28" s="31" t="s">
        <v>211</v>
      </c>
      <c r="E28" s="30">
        <v>106.2</v>
      </c>
      <c r="F28" s="26"/>
      <c r="G28" s="26" t="s">
        <v>211</v>
      </c>
      <c r="H28" s="27">
        <v>63.5</v>
      </c>
      <c r="I28" s="26"/>
      <c r="J28" s="26" t="s">
        <v>211</v>
      </c>
      <c r="K28" s="27">
        <v>17.2</v>
      </c>
      <c r="L28" s="26"/>
    </row>
    <row r="29" spans="1:12" x14ac:dyDescent="0.25">
      <c r="A29" s="50"/>
      <c r="B29" s="28" t="s">
        <v>802</v>
      </c>
      <c r="C29" s="22"/>
      <c r="D29" s="22"/>
      <c r="E29" s="41">
        <v>14.9</v>
      </c>
      <c r="F29" s="22"/>
      <c r="G29" s="22"/>
      <c r="H29" s="23">
        <v>6.7</v>
      </c>
      <c r="I29" s="22"/>
      <c r="J29" s="22"/>
      <c r="K29" s="23">
        <v>1.7</v>
      </c>
      <c r="L29" s="22"/>
    </row>
    <row r="30" spans="1:12" x14ac:dyDescent="0.25">
      <c r="A30" s="50"/>
      <c r="B30" s="29" t="s">
        <v>750</v>
      </c>
      <c r="C30" s="26"/>
      <c r="D30" s="26"/>
      <c r="E30" s="30">
        <v>7.8</v>
      </c>
      <c r="F30" s="26"/>
      <c r="G30" s="26"/>
      <c r="H30" s="27" t="s">
        <v>296</v>
      </c>
      <c r="I30" s="26" t="s">
        <v>213</v>
      </c>
      <c r="J30" s="26"/>
      <c r="K30" s="27" t="s">
        <v>803</v>
      </c>
      <c r="L30" s="26" t="s">
        <v>213</v>
      </c>
    </row>
    <row r="31" spans="1:12" ht="15.75" thickBot="1" x14ac:dyDescent="0.3">
      <c r="A31" s="50"/>
      <c r="B31" s="133"/>
      <c r="C31" s="44"/>
      <c r="D31" s="48"/>
      <c r="E31" s="48"/>
      <c r="F31" s="44"/>
      <c r="G31" s="48"/>
      <c r="H31" s="48"/>
      <c r="I31" s="44"/>
      <c r="J31" s="48"/>
      <c r="K31" s="48"/>
      <c r="L31" s="44"/>
    </row>
    <row r="32" spans="1:12" x14ac:dyDescent="0.25">
      <c r="A32" s="50"/>
      <c r="B32" s="25" t="s">
        <v>250</v>
      </c>
      <c r="C32" s="25" t="s">
        <v>250</v>
      </c>
      <c r="D32" s="25" t="s">
        <v>250</v>
      </c>
      <c r="E32" s="46" t="s">
        <v>250</v>
      </c>
      <c r="F32" s="25" t="s">
        <v>250</v>
      </c>
      <c r="G32" s="25" t="s">
        <v>250</v>
      </c>
      <c r="H32" s="46" t="s">
        <v>250</v>
      </c>
      <c r="I32" s="25" t="s">
        <v>250</v>
      </c>
      <c r="J32" s="25" t="s">
        <v>250</v>
      </c>
      <c r="K32" s="46" t="s">
        <v>250</v>
      </c>
      <c r="L32" s="25" t="s">
        <v>250</v>
      </c>
    </row>
    <row r="33" spans="1:12" x14ac:dyDescent="0.25">
      <c r="A33" s="50"/>
      <c r="B33" s="67" t="s">
        <v>804</v>
      </c>
      <c r="C33" s="22"/>
      <c r="D33" s="22"/>
      <c r="E33" s="41">
        <v>128.9</v>
      </c>
      <c r="F33" s="22"/>
      <c r="G33" s="22"/>
      <c r="H33" s="23">
        <v>65.7</v>
      </c>
      <c r="I33" s="22"/>
      <c r="J33" s="22"/>
      <c r="K33" s="23" t="s">
        <v>246</v>
      </c>
      <c r="L33" s="22" t="s">
        <v>213</v>
      </c>
    </row>
    <row r="34" spans="1:12" ht="15.75" thickBot="1" x14ac:dyDescent="0.3">
      <c r="A34" s="50"/>
      <c r="B34" s="133"/>
      <c r="C34" s="44"/>
      <c r="D34" s="48"/>
      <c r="E34" s="48"/>
      <c r="F34" s="44"/>
      <c r="G34" s="48"/>
      <c r="H34" s="48"/>
      <c r="I34" s="44"/>
      <c r="J34" s="48"/>
      <c r="K34" s="48"/>
      <c r="L34" s="44"/>
    </row>
    <row r="35" spans="1:12" x14ac:dyDescent="0.25">
      <c r="A35" s="50"/>
      <c r="B35" s="25" t="s">
        <v>250</v>
      </c>
      <c r="C35" s="25" t="s">
        <v>250</v>
      </c>
      <c r="D35" s="25" t="s">
        <v>250</v>
      </c>
      <c r="E35" s="46" t="s">
        <v>250</v>
      </c>
      <c r="F35" s="25" t="s">
        <v>250</v>
      </c>
      <c r="G35" s="25" t="s">
        <v>250</v>
      </c>
      <c r="H35" s="46" t="s">
        <v>250</v>
      </c>
      <c r="I35" s="25" t="s">
        <v>250</v>
      </c>
      <c r="J35" s="25" t="s">
        <v>250</v>
      </c>
      <c r="K35" s="46" t="s">
        <v>250</v>
      </c>
      <c r="L35" s="25" t="s">
        <v>250</v>
      </c>
    </row>
    <row r="36" spans="1:12" x14ac:dyDescent="0.25">
      <c r="A36" s="50"/>
      <c r="B36" s="68" t="s">
        <v>805</v>
      </c>
      <c r="C36" s="26"/>
      <c r="D36" s="26"/>
      <c r="E36" s="27"/>
      <c r="F36" s="26"/>
      <c r="G36" s="26"/>
      <c r="H36" s="27"/>
      <c r="I36" s="26"/>
      <c r="J36" s="26"/>
      <c r="K36" s="27"/>
      <c r="L36" s="26"/>
    </row>
    <row r="37" spans="1:12" x14ac:dyDescent="0.25">
      <c r="A37" s="50"/>
      <c r="B37" s="28" t="s">
        <v>801</v>
      </c>
      <c r="C37" s="22"/>
      <c r="D37" s="22"/>
      <c r="E37" s="41" t="s">
        <v>806</v>
      </c>
      <c r="F37" s="40" t="s">
        <v>213</v>
      </c>
      <c r="G37" s="22"/>
      <c r="H37" s="23" t="s">
        <v>395</v>
      </c>
      <c r="I37" s="22" t="s">
        <v>213</v>
      </c>
      <c r="J37" s="22"/>
      <c r="K37" s="23" t="s">
        <v>807</v>
      </c>
      <c r="L37" s="22" t="s">
        <v>213</v>
      </c>
    </row>
    <row r="38" spans="1:12" x14ac:dyDescent="0.25">
      <c r="A38" s="50"/>
      <c r="B38" s="29" t="s">
        <v>802</v>
      </c>
      <c r="C38" s="26"/>
      <c r="D38" s="26"/>
      <c r="E38" s="30" t="s">
        <v>391</v>
      </c>
      <c r="F38" s="31" t="s">
        <v>213</v>
      </c>
      <c r="G38" s="26"/>
      <c r="H38" s="27">
        <v>3.2</v>
      </c>
      <c r="I38" s="26"/>
      <c r="J38" s="26"/>
      <c r="K38" s="27" t="s">
        <v>294</v>
      </c>
      <c r="L38" s="26" t="s">
        <v>213</v>
      </c>
    </row>
    <row r="39" spans="1:12" x14ac:dyDescent="0.25">
      <c r="A39" s="50"/>
      <c r="B39" s="28" t="s">
        <v>750</v>
      </c>
      <c r="C39" s="22"/>
      <c r="D39" s="22"/>
      <c r="E39" s="41" t="s">
        <v>279</v>
      </c>
      <c r="F39" s="40" t="s">
        <v>213</v>
      </c>
      <c r="G39" s="22"/>
      <c r="H39" s="23" t="s">
        <v>214</v>
      </c>
      <c r="I39" s="22"/>
      <c r="J39" s="22"/>
      <c r="K39" s="23" t="s">
        <v>217</v>
      </c>
      <c r="L39" s="22" t="s">
        <v>213</v>
      </c>
    </row>
    <row r="40" spans="1:12" ht="15.75" thickBot="1" x14ac:dyDescent="0.3">
      <c r="A40" s="50"/>
      <c r="B40" s="133"/>
      <c r="C40" s="44"/>
      <c r="D40" s="48"/>
      <c r="E40" s="48"/>
      <c r="F40" s="44"/>
      <c r="G40" s="48"/>
      <c r="H40" s="48"/>
      <c r="I40" s="44"/>
      <c r="J40" s="48"/>
      <c r="K40" s="48"/>
      <c r="L40" s="44"/>
    </row>
    <row r="41" spans="1:12" x14ac:dyDescent="0.25">
      <c r="A41" s="50"/>
      <c r="B41" s="25" t="s">
        <v>250</v>
      </c>
      <c r="C41" s="25" t="s">
        <v>250</v>
      </c>
      <c r="D41" s="25" t="s">
        <v>250</v>
      </c>
      <c r="E41" s="46" t="s">
        <v>250</v>
      </c>
      <c r="F41" s="25" t="s">
        <v>250</v>
      </c>
      <c r="G41" s="25" t="s">
        <v>250</v>
      </c>
      <c r="H41" s="46" t="s">
        <v>250</v>
      </c>
      <c r="I41" s="25" t="s">
        <v>250</v>
      </c>
      <c r="J41" s="25" t="s">
        <v>250</v>
      </c>
      <c r="K41" s="46" t="s">
        <v>250</v>
      </c>
      <c r="L41" s="25" t="s">
        <v>250</v>
      </c>
    </row>
    <row r="42" spans="1:12" x14ac:dyDescent="0.25">
      <c r="A42" s="50"/>
      <c r="B42" s="68" t="s">
        <v>808</v>
      </c>
      <c r="C42" s="26"/>
      <c r="D42" s="26"/>
      <c r="E42" s="30" t="s">
        <v>809</v>
      </c>
      <c r="F42" s="31" t="s">
        <v>213</v>
      </c>
      <c r="G42" s="26"/>
      <c r="H42" s="27" t="s">
        <v>810</v>
      </c>
      <c r="I42" s="26" t="s">
        <v>213</v>
      </c>
      <c r="J42" s="26"/>
      <c r="K42" s="27" t="s">
        <v>811</v>
      </c>
      <c r="L42" s="26" t="s">
        <v>213</v>
      </c>
    </row>
    <row r="43" spans="1:12" ht="15.75" thickBot="1" x14ac:dyDescent="0.3">
      <c r="A43" s="50"/>
      <c r="B43" s="133"/>
      <c r="C43" s="44"/>
      <c r="D43" s="48"/>
      <c r="E43" s="48"/>
      <c r="F43" s="44"/>
      <c r="G43" s="48"/>
      <c r="H43" s="48"/>
      <c r="I43" s="44"/>
      <c r="J43" s="48"/>
      <c r="K43" s="48"/>
      <c r="L43" s="44"/>
    </row>
    <row r="44" spans="1:12" x14ac:dyDescent="0.25">
      <c r="A44" s="50"/>
      <c r="B44" s="25" t="s">
        <v>250</v>
      </c>
      <c r="C44" s="25" t="s">
        <v>250</v>
      </c>
      <c r="D44" s="25" t="s">
        <v>250</v>
      </c>
      <c r="E44" s="46" t="s">
        <v>250</v>
      </c>
      <c r="F44" s="25" t="s">
        <v>250</v>
      </c>
      <c r="G44" s="25" t="s">
        <v>250</v>
      </c>
      <c r="H44" s="46" t="s">
        <v>250</v>
      </c>
      <c r="I44" s="25" t="s">
        <v>250</v>
      </c>
      <c r="J44" s="25" t="s">
        <v>250</v>
      </c>
      <c r="K44" s="46" t="s">
        <v>250</v>
      </c>
      <c r="L44" s="25" t="s">
        <v>250</v>
      </c>
    </row>
    <row r="45" spans="1:12" ht="26.25" x14ac:dyDescent="0.25">
      <c r="A45" s="50"/>
      <c r="B45" s="28" t="s">
        <v>812</v>
      </c>
      <c r="C45" s="22"/>
      <c r="D45" s="40" t="s">
        <v>211</v>
      </c>
      <c r="E45" s="41">
        <v>73.599999999999994</v>
      </c>
      <c r="F45" s="22"/>
      <c r="G45" s="22" t="s">
        <v>211</v>
      </c>
      <c r="H45" s="23">
        <v>57.2</v>
      </c>
      <c r="I45" s="22"/>
      <c r="J45" s="22" t="s">
        <v>211</v>
      </c>
      <c r="K45" s="23" t="s">
        <v>595</v>
      </c>
      <c r="L45" s="22" t="s">
        <v>213</v>
      </c>
    </row>
    <row r="46" spans="1:12" ht="15.75" thickBot="1" x14ac:dyDescent="0.3">
      <c r="A46" s="50"/>
      <c r="B46" s="133"/>
      <c r="C46" s="44"/>
      <c r="D46" s="48"/>
      <c r="E46" s="48"/>
      <c r="F46" s="44"/>
      <c r="G46" s="48"/>
      <c r="H46" s="48"/>
      <c r="I46" s="44"/>
      <c r="J46" s="48"/>
      <c r="K46" s="48"/>
      <c r="L46" s="44"/>
    </row>
    <row r="47" spans="1:12" x14ac:dyDescent="0.25">
      <c r="A47" s="50"/>
      <c r="B47" s="25" t="s">
        <v>250</v>
      </c>
      <c r="C47" s="25" t="s">
        <v>250</v>
      </c>
      <c r="D47" s="25" t="s">
        <v>250</v>
      </c>
      <c r="E47" s="46" t="s">
        <v>250</v>
      </c>
      <c r="F47" s="25" t="s">
        <v>250</v>
      </c>
      <c r="G47" s="25" t="s">
        <v>250</v>
      </c>
      <c r="H47" s="46" t="s">
        <v>250</v>
      </c>
      <c r="I47" s="25" t="s">
        <v>250</v>
      </c>
      <c r="J47" s="25" t="s">
        <v>250</v>
      </c>
      <c r="K47" s="46" t="s">
        <v>250</v>
      </c>
      <c r="L47" s="25" t="s">
        <v>250</v>
      </c>
    </row>
    <row r="48" spans="1:12" x14ac:dyDescent="0.25">
      <c r="A48" s="50"/>
      <c r="B48" s="25" t="s">
        <v>250</v>
      </c>
      <c r="C48" s="25" t="s">
        <v>250</v>
      </c>
      <c r="D48" s="25" t="s">
        <v>250</v>
      </c>
      <c r="E48" s="46" t="s">
        <v>250</v>
      </c>
      <c r="F48" s="25" t="s">
        <v>250</v>
      </c>
      <c r="G48" s="25" t="s">
        <v>250</v>
      </c>
      <c r="H48" s="46" t="s">
        <v>250</v>
      </c>
      <c r="I48" s="25" t="s">
        <v>250</v>
      </c>
      <c r="J48" s="25" t="s">
        <v>250</v>
      </c>
      <c r="K48" s="46" t="s">
        <v>250</v>
      </c>
      <c r="L48" s="25" t="s">
        <v>250</v>
      </c>
    </row>
    <row r="49" spans="1:12" ht="15.75" thickBot="1" x14ac:dyDescent="0.3">
      <c r="A49" s="50"/>
      <c r="B49" s="133"/>
      <c r="C49" s="44"/>
      <c r="D49" s="48"/>
      <c r="E49" s="48"/>
      <c r="F49" s="44"/>
      <c r="G49" s="48"/>
      <c r="H49" s="48"/>
      <c r="I49" s="44"/>
      <c r="J49" s="48"/>
      <c r="K49" s="48"/>
      <c r="L49" s="44"/>
    </row>
    <row r="50" spans="1:12" ht="15" customHeight="1" x14ac:dyDescent="0.25">
      <c r="A50" s="50" t="s">
        <v>1215</v>
      </c>
      <c r="B50" s="49" t="s">
        <v>6</v>
      </c>
      <c r="C50" s="49"/>
      <c r="D50" s="49"/>
      <c r="E50" s="49"/>
      <c r="F50" s="49"/>
      <c r="G50" s="49"/>
      <c r="H50" s="49"/>
      <c r="I50" s="49"/>
      <c r="J50" s="49"/>
      <c r="K50" s="49"/>
      <c r="L50" s="49"/>
    </row>
    <row r="51" spans="1:12" x14ac:dyDescent="0.25">
      <c r="A51" s="50"/>
      <c r="B51" s="49"/>
      <c r="C51" s="49"/>
      <c r="D51" s="49"/>
      <c r="E51" s="49"/>
      <c r="F51" s="49"/>
      <c r="G51" s="49"/>
      <c r="H51" s="49"/>
      <c r="I51" s="49"/>
      <c r="J51" s="49"/>
      <c r="K51" s="49"/>
      <c r="L51" s="49"/>
    </row>
    <row r="52" spans="1:12" x14ac:dyDescent="0.25">
      <c r="A52" s="50"/>
      <c r="B52" s="59"/>
      <c r="C52" s="59"/>
      <c r="D52" s="59"/>
      <c r="E52" s="59"/>
      <c r="F52" s="59"/>
      <c r="G52" s="59"/>
      <c r="H52" s="59"/>
      <c r="I52" s="59"/>
      <c r="J52" s="59"/>
      <c r="K52" s="59"/>
      <c r="L52" s="59"/>
    </row>
    <row r="53" spans="1:12" x14ac:dyDescent="0.25">
      <c r="A53" s="50"/>
      <c r="B53" s="53"/>
      <c r="C53" s="53"/>
      <c r="D53" s="53"/>
      <c r="E53" s="53"/>
      <c r="F53" s="53"/>
      <c r="G53" s="53"/>
      <c r="H53" s="53"/>
      <c r="I53" s="53"/>
      <c r="J53" s="53"/>
      <c r="K53" s="53"/>
      <c r="L53" s="53"/>
    </row>
    <row r="54" spans="1:12" x14ac:dyDescent="0.25">
      <c r="A54" s="50"/>
      <c r="B54" s="13"/>
      <c r="C54" s="14"/>
      <c r="D54" s="15"/>
      <c r="E54" s="14"/>
      <c r="F54" s="14"/>
      <c r="G54" s="15"/>
      <c r="H54" s="14"/>
      <c r="I54" s="14"/>
      <c r="J54" s="15"/>
      <c r="K54" s="14"/>
      <c r="L54" s="14"/>
    </row>
    <row r="55" spans="1:12" ht="15.75" thickBot="1" x14ac:dyDescent="0.3">
      <c r="A55" s="50"/>
      <c r="B55" s="63"/>
      <c r="C55" s="19"/>
      <c r="D55" s="33" t="s">
        <v>197</v>
      </c>
      <c r="E55" s="33"/>
      <c r="F55" s="33"/>
      <c r="G55" s="33"/>
      <c r="H55" s="33"/>
      <c r="I55" s="33"/>
      <c r="J55" s="33"/>
      <c r="K55" s="33"/>
      <c r="L55" s="19"/>
    </row>
    <row r="56" spans="1:12" ht="15.75" thickBot="1" x14ac:dyDescent="0.3">
      <c r="A56" s="50"/>
      <c r="B56" s="63"/>
      <c r="C56" s="19"/>
      <c r="D56" s="65">
        <v>2013</v>
      </c>
      <c r="E56" s="65"/>
      <c r="F56" s="19"/>
      <c r="G56" s="65">
        <v>2012</v>
      </c>
      <c r="H56" s="65"/>
      <c r="I56" s="19"/>
      <c r="J56" s="65">
        <v>2011</v>
      </c>
      <c r="K56" s="65"/>
      <c r="L56" s="19"/>
    </row>
    <row r="57" spans="1:12" x14ac:dyDescent="0.25">
      <c r="A57" s="50"/>
      <c r="B57" s="135"/>
      <c r="C57" s="22"/>
      <c r="D57" s="22"/>
      <c r="E57" s="41">
        <v>35</v>
      </c>
      <c r="F57" s="40" t="s">
        <v>637</v>
      </c>
      <c r="G57" s="22"/>
      <c r="H57" s="23">
        <v>35</v>
      </c>
      <c r="I57" s="22" t="s">
        <v>637</v>
      </c>
      <c r="J57" s="22"/>
      <c r="K57" s="23">
        <v>35</v>
      </c>
      <c r="L57" s="22" t="s">
        <v>637</v>
      </c>
    </row>
    <row r="58" spans="1:12" ht="26.25" x14ac:dyDescent="0.25">
      <c r="A58" s="50"/>
      <c r="B58" s="37" t="s">
        <v>814</v>
      </c>
      <c r="C58" s="26"/>
      <c r="D58" s="26"/>
      <c r="E58" s="30">
        <v>3.5</v>
      </c>
      <c r="F58" s="26"/>
      <c r="G58" s="26"/>
      <c r="H58" s="27">
        <v>3.7</v>
      </c>
      <c r="I58" s="26"/>
      <c r="J58" s="26"/>
      <c r="K58" s="27">
        <v>2.2999999999999998</v>
      </c>
      <c r="L58" s="26"/>
    </row>
    <row r="59" spans="1:12" ht="26.25" x14ac:dyDescent="0.25">
      <c r="A59" s="50"/>
      <c r="B59" s="36" t="s">
        <v>815</v>
      </c>
      <c r="C59" s="22"/>
      <c r="D59" s="22"/>
      <c r="E59" s="41">
        <v>0.1</v>
      </c>
      <c r="F59" s="22"/>
      <c r="G59" s="22"/>
      <c r="H59" s="23" t="s">
        <v>214</v>
      </c>
      <c r="I59" s="22"/>
      <c r="J59" s="22"/>
      <c r="K59" s="23">
        <v>0.4</v>
      </c>
      <c r="L59" s="22"/>
    </row>
    <row r="60" spans="1:12" x14ac:dyDescent="0.25">
      <c r="A60" s="50"/>
      <c r="B60" s="37" t="s">
        <v>816</v>
      </c>
      <c r="C60" s="26"/>
      <c r="D60" s="26"/>
      <c r="E60" s="30" t="s">
        <v>613</v>
      </c>
      <c r="F60" s="31" t="s">
        <v>213</v>
      </c>
      <c r="G60" s="26"/>
      <c r="H60" s="27" t="s">
        <v>216</v>
      </c>
      <c r="I60" s="26" t="s">
        <v>213</v>
      </c>
      <c r="J60" s="26"/>
      <c r="K60" s="27" t="s">
        <v>214</v>
      </c>
      <c r="L60" s="26"/>
    </row>
    <row r="61" spans="1:12" x14ac:dyDescent="0.25">
      <c r="A61" s="50"/>
      <c r="B61" s="36" t="s">
        <v>817</v>
      </c>
      <c r="C61" s="22"/>
      <c r="D61" s="22"/>
      <c r="E61" s="41" t="s">
        <v>290</v>
      </c>
      <c r="F61" s="40" t="s">
        <v>213</v>
      </c>
      <c r="G61" s="22"/>
      <c r="H61" s="23" t="s">
        <v>430</v>
      </c>
      <c r="I61" s="22" t="s">
        <v>213</v>
      </c>
      <c r="J61" s="22"/>
      <c r="K61" s="23" t="s">
        <v>818</v>
      </c>
      <c r="L61" s="22" t="s">
        <v>213</v>
      </c>
    </row>
    <row r="62" spans="1:12" x14ac:dyDescent="0.25">
      <c r="A62" s="50"/>
      <c r="B62" s="37" t="s">
        <v>819</v>
      </c>
      <c r="C62" s="26"/>
      <c r="D62" s="26"/>
      <c r="E62" s="30" t="s">
        <v>214</v>
      </c>
      <c r="F62" s="26"/>
      <c r="G62" s="26"/>
      <c r="H62" s="27">
        <v>0.2</v>
      </c>
      <c r="I62" s="26"/>
      <c r="J62" s="26"/>
      <c r="K62" s="27">
        <v>0.6</v>
      </c>
      <c r="L62" s="26"/>
    </row>
    <row r="63" spans="1:12" x14ac:dyDescent="0.25">
      <c r="A63" s="50"/>
      <c r="B63" s="36" t="s">
        <v>820</v>
      </c>
      <c r="C63" s="22"/>
      <c r="D63" s="22"/>
      <c r="E63" s="41" t="s">
        <v>722</v>
      </c>
      <c r="F63" s="40" t="s">
        <v>213</v>
      </c>
      <c r="G63" s="22"/>
      <c r="H63" s="23" t="s">
        <v>246</v>
      </c>
      <c r="I63" s="22" t="s">
        <v>213</v>
      </c>
      <c r="J63" s="22"/>
      <c r="K63" s="23" t="s">
        <v>722</v>
      </c>
      <c r="L63" s="22" t="s">
        <v>213</v>
      </c>
    </row>
    <row r="64" spans="1:12" x14ac:dyDescent="0.25">
      <c r="A64" s="50"/>
      <c r="B64" s="37" t="s">
        <v>821</v>
      </c>
      <c r="C64" s="26"/>
      <c r="D64" s="26"/>
      <c r="E64" s="30">
        <v>2.6</v>
      </c>
      <c r="F64" s="26"/>
      <c r="G64" s="26"/>
      <c r="H64" s="27" t="s">
        <v>214</v>
      </c>
      <c r="I64" s="26"/>
      <c r="J64" s="26"/>
      <c r="K64" s="27" t="s">
        <v>214</v>
      </c>
      <c r="L64" s="26"/>
    </row>
    <row r="65" spans="1:12" x14ac:dyDescent="0.25">
      <c r="A65" s="50"/>
      <c r="B65" s="36" t="s">
        <v>822</v>
      </c>
      <c r="C65" s="22"/>
      <c r="D65" s="22"/>
      <c r="E65" s="41">
        <v>0.1</v>
      </c>
      <c r="F65" s="22"/>
      <c r="G65" s="22"/>
      <c r="H65" s="23">
        <v>2.1</v>
      </c>
      <c r="I65" s="22"/>
      <c r="J65" s="22"/>
      <c r="K65" s="23" t="s">
        <v>214</v>
      </c>
      <c r="L65" s="22"/>
    </row>
    <row r="66" spans="1:12" x14ac:dyDescent="0.25">
      <c r="A66" s="50"/>
      <c r="B66" s="37" t="s">
        <v>823</v>
      </c>
      <c r="C66" s="26"/>
      <c r="D66" s="26"/>
      <c r="E66" s="30" t="s">
        <v>287</v>
      </c>
      <c r="F66" s="31" t="s">
        <v>213</v>
      </c>
      <c r="G66" s="26"/>
      <c r="H66" s="27">
        <v>0.3</v>
      </c>
      <c r="I66" s="26"/>
      <c r="J66" s="26"/>
      <c r="K66" s="27">
        <v>0.9</v>
      </c>
      <c r="L66" s="26"/>
    </row>
    <row r="67" spans="1:12" x14ac:dyDescent="0.25">
      <c r="A67" s="50"/>
      <c r="B67" s="36" t="s">
        <v>824</v>
      </c>
      <c r="C67" s="22"/>
      <c r="D67" s="22"/>
      <c r="E67" s="41" t="s">
        <v>825</v>
      </c>
      <c r="F67" s="40" t="s">
        <v>213</v>
      </c>
      <c r="G67" s="22"/>
      <c r="H67" s="23" t="s">
        <v>807</v>
      </c>
      <c r="I67" s="22" t="s">
        <v>213</v>
      </c>
      <c r="J67" s="22"/>
      <c r="K67" s="23" t="s">
        <v>678</v>
      </c>
      <c r="L67" s="22" t="s">
        <v>213</v>
      </c>
    </row>
    <row r="68" spans="1:12" x14ac:dyDescent="0.25">
      <c r="A68" s="50"/>
      <c r="B68" s="37" t="s">
        <v>826</v>
      </c>
      <c r="C68" s="26"/>
      <c r="D68" s="26"/>
      <c r="E68" s="30" t="s">
        <v>278</v>
      </c>
      <c r="F68" s="31" t="s">
        <v>213</v>
      </c>
      <c r="G68" s="26"/>
      <c r="H68" s="27" t="s">
        <v>788</v>
      </c>
      <c r="I68" s="26" t="s">
        <v>213</v>
      </c>
      <c r="J68" s="26"/>
      <c r="K68" s="27" t="s">
        <v>827</v>
      </c>
      <c r="L68" s="26" t="s">
        <v>213</v>
      </c>
    </row>
    <row r="69" spans="1:12" ht="15.75" thickBot="1" x14ac:dyDescent="0.3">
      <c r="A69" s="50"/>
      <c r="B69" s="44"/>
      <c r="C69" s="44"/>
      <c r="D69" s="48"/>
      <c r="E69" s="48"/>
      <c r="F69" s="44"/>
      <c r="G69" s="48"/>
      <c r="H69" s="48"/>
      <c r="I69" s="44"/>
      <c r="J69" s="48"/>
      <c r="K69" s="48"/>
      <c r="L69" s="44"/>
    </row>
    <row r="70" spans="1:12" x14ac:dyDescent="0.25">
      <c r="A70" s="50"/>
      <c r="B70" s="25" t="s">
        <v>250</v>
      </c>
      <c r="C70" s="25" t="s">
        <v>250</v>
      </c>
      <c r="D70" s="25" t="s">
        <v>250</v>
      </c>
      <c r="E70" s="46" t="s">
        <v>250</v>
      </c>
      <c r="F70" s="25" t="s">
        <v>250</v>
      </c>
      <c r="G70" s="25" t="s">
        <v>250</v>
      </c>
      <c r="H70" s="46" t="s">
        <v>250</v>
      </c>
      <c r="I70" s="25" t="s">
        <v>250</v>
      </c>
      <c r="J70" s="25" t="s">
        <v>250</v>
      </c>
      <c r="K70" s="46" t="s">
        <v>250</v>
      </c>
      <c r="L70" s="25" t="s">
        <v>250</v>
      </c>
    </row>
    <row r="71" spans="1:12" x14ac:dyDescent="0.25">
      <c r="A71" s="50"/>
      <c r="B71" s="21" t="s">
        <v>828</v>
      </c>
      <c r="C71" s="22"/>
      <c r="D71" s="22"/>
      <c r="E71" s="41">
        <v>30.5</v>
      </c>
      <c r="F71" s="40" t="s">
        <v>637</v>
      </c>
      <c r="G71" s="22"/>
      <c r="H71" s="23">
        <v>32.200000000000003</v>
      </c>
      <c r="I71" s="22" t="s">
        <v>637</v>
      </c>
      <c r="J71" s="22"/>
      <c r="K71" s="23" t="s">
        <v>829</v>
      </c>
      <c r="L71" s="22" t="s">
        <v>830</v>
      </c>
    </row>
    <row r="72" spans="1:12" ht="15.75" thickBot="1" x14ac:dyDescent="0.3">
      <c r="A72" s="50"/>
      <c r="B72" s="44"/>
      <c r="C72" s="44"/>
      <c r="D72" s="48"/>
      <c r="E72" s="48"/>
      <c r="F72" s="44"/>
      <c r="G72" s="48"/>
      <c r="H72" s="48"/>
      <c r="I72" s="44"/>
      <c r="J72" s="48"/>
      <c r="K72" s="48"/>
      <c r="L72" s="44"/>
    </row>
    <row r="73" spans="1:12" x14ac:dyDescent="0.25">
      <c r="A73" s="50"/>
      <c r="B73" s="25" t="s">
        <v>250</v>
      </c>
      <c r="C73" s="25" t="s">
        <v>250</v>
      </c>
      <c r="D73" s="25" t="s">
        <v>250</v>
      </c>
      <c r="E73" s="46" t="s">
        <v>250</v>
      </c>
      <c r="F73" s="25" t="s">
        <v>250</v>
      </c>
      <c r="G73" s="25" t="s">
        <v>250</v>
      </c>
      <c r="H73" s="46" t="s">
        <v>250</v>
      </c>
      <c r="I73" s="25" t="s">
        <v>250</v>
      </c>
      <c r="J73" s="25" t="s">
        <v>250</v>
      </c>
      <c r="K73" s="46" t="s">
        <v>250</v>
      </c>
      <c r="L73" s="25" t="s">
        <v>250</v>
      </c>
    </row>
    <row r="74" spans="1:12" x14ac:dyDescent="0.25">
      <c r="A74" s="50"/>
      <c r="B74" s="25" t="s">
        <v>250</v>
      </c>
      <c r="C74" s="25" t="s">
        <v>250</v>
      </c>
      <c r="D74" s="25" t="s">
        <v>250</v>
      </c>
      <c r="E74" s="46" t="s">
        <v>250</v>
      </c>
      <c r="F74" s="25" t="s">
        <v>250</v>
      </c>
      <c r="G74" s="25" t="s">
        <v>250</v>
      </c>
      <c r="H74" s="46" t="s">
        <v>250</v>
      </c>
      <c r="I74" s="25" t="s">
        <v>250</v>
      </c>
      <c r="J74" s="25" t="s">
        <v>250</v>
      </c>
      <c r="K74" s="46" t="s">
        <v>250</v>
      </c>
      <c r="L74" s="25" t="s">
        <v>250</v>
      </c>
    </row>
    <row r="75" spans="1:12" ht="15.75" thickBot="1" x14ac:dyDescent="0.3">
      <c r="A75" s="50"/>
      <c r="B75" s="44"/>
      <c r="C75" s="44"/>
      <c r="D75" s="48"/>
      <c r="E75" s="48"/>
      <c r="F75" s="44"/>
      <c r="G75" s="48"/>
      <c r="H75" s="48"/>
      <c r="I75" s="44"/>
      <c r="J75" s="48"/>
      <c r="K75" s="48"/>
      <c r="L75" s="44"/>
    </row>
    <row r="76" spans="1:12" ht="15" customHeight="1" x14ac:dyDescent="0.25">
      <c r="A76" s="50" t="s">
        <v>1216</v>
      </c>
      <c r="B76" s="49" t="s">
        <v>6</v>
      </c>
      <c r="C76" s="49"/>
      <c r="D76" s="49"/>
      <c r="E76" s="49"/>
      <c r="F76" s="49"/>
      <c r="G76" s="49"/>
      <c r="H76" s="49"/>
      <c r="I76" s="49"/>
      <c r="J76" s="49"/>
      <c r="K76" s="49"/>
      <c r="L76" s="49"/>
    </row>
    <row r="77" spans="1:12" x14ac:dyDescent="0.25">
      <c r="A77" s="50"/>
      <c r="B77" s="49"/>
      <c r="C77" s="49"/>
      <c r="D77" s="49"/>
      <c r="E77" s="49"/>
      <c r="F77" s="49"/>
      <c r="G77" s="49"/>
      <c r="H77" s="49"/>
      <c r="I77" s="49"/>
      <c r="J77" s="49"/>
      <c r="K77" s="49"/>
      <c r="L77" s="49"/>
    </row>
    <row r="78" spans="1:12" x14ac:dyDescent="0.25">
      <c r="A78" s="50"/>
      <c r="B78" s="59"/>
      <c r="C78" s="59"/>
      <c r="D78" s="59"/>
      <c r="E78" s="59"/>
      <c r="F78" s="59"/>
      <c r="G78" s="59"/>
      <c r="H78" s="59"/>
      <c r="I78" s="59"/>
      <c r="J78" s="59"/>
      <c r="K78" s="59"/>
      <c r="L78" s="59"/>
    </row>
    <row r="79" spans="1:12" x14ac:dyDescent="0.25">
      <c r="A79" s="50"/>
      <c r="B79" s="53"/>
      <c r="C79" s="53"/>
      <c r="D79" s="53"/>
      <c r="E79" s="53"/>
      <c r="F79" s="53"/>
      <c r="G79" s="53"/>
      <c r="H79" s="53"/>
      <c r="I79" s="53"/>
      <c r="J79" s="53"/>
      <c r="K79" s="53"/>
      <c r="L79" s="53"/>
    </row>
    <row r="80" spans="1:12" x14ac:dyDescent="0.25">
      <c r="A80" s="50"/>
      <c r="B80" s="13"/>
      <c r="C80" s="14"/>
      <c r="D80" s="15"/>
      <c r="E80" s="14"/>
      <c r="F80" s="14"/>
      <c r="G80" s="15"/>
      <c r="H80" s="14"/>
      <c r="I80" s="14"/>
    </row>
    <row r="81" spans="1:9" ht="15.75" thickBot="1" x14ac:dyDescent="0.3">
      <c r="A81" s="50"/>
      <c r="B81" s="63"/>
      <c r="C81" s="19"/>
      <c r="D81" s="33" t="s">
        <v>587</v>
      </c>
      <c r="E81" s="33"/>
      <c r="F81" s="33"/>
      <c r="G81" s="33"/>
      <c r="H81" s="33"/>
      <c r="I81" s="19"/>
    </row>
    <row r="82" spans="1:9" ht="15.75" thickBot="1" x14ac:dyDescent="0.3">
      <c r="A82" s="50"/>
      <c r="B82" s="38" t="s">
        <v>198</v>
      </c>
      <c r="C82" s="19"/>
      <c r="D82" s="65">
        <v>2013</v>
      </c>
      <c r="E82" s="65"/>
      <c r="F82" s="19"/>
      <c r="G82" s="65">
        <v>2012</v>
      </c>
      <c r="H82" s="65"/>
      <c r="I82" s="19"/>
    </row>
    <row r="83" spans="1:9" x14ac:dyDescent="0.25">
      <c r="A83" s="50"/>
      <c r="B83" s="36" t="s">
        <v>833</v>
      </c>
      <c r="C83" s="22"/>
      <c r="D83" s="22"/>
      <c r="E83" s="23"/>
      <c r="F83" s="22"/>
      <c r="G83" s="22"/>
      <c r="H83" s="23"/>
      <c r="I83" s="22"/>
    </row>
    <row r="84" spans="1:9" x14ac:dyDescent="0.25">
      <c r="A84" s="50"/>
      <c r="B84" s="24" t="s">
        <v>834</v>
      </c>
      <c r="C84" s="26"/>
      <c r="D84" s="31" t="s">
        <v>211</v>
      </c>
      <c r="E84" s="30">
        <v>47.5</v>
      </c>
      <c r="F84" s="26"/>
      <c r="G84" s="26" t="s">
        <v>211</v>
      </c>
      <c r="H84" s="27">
        <v>4.3</v>
      </c>
      <c r="I84" s="26"/>
    </row>
    <row r="85" spans="1:9" x14ac:dyDescent="0.25">
      <c r="A85" s="50"/>
      <c r="B85" s="21" t="s">
        <v>835</v>
      </c>
      <c r="C85" s="22"/>
      <c r="D85" s="22"/>
      <c r="E85" s="41">
        <v>17.8</v>
      </c>
      <c r="F85" s="22"/>
      <c r="G85" s="22"/>
      <c r="H85" s="23">
        <v>10.8</v>
      </c>
      <c r="I85" s="22"/>
    </row>
    <row r="86" spans="1:9" x14ac:dyDescent="0.25">
      <c r="A86" s="50"/>
      <c r="B86" s="24" t="s">
        <v>836</v>
      </c>
      <c r="C86" s="26"/>
      <c r="D86" s="26"/>
      <c r="E86" s="30">
        <v>16.8</v>
      </c>
      <c r="F86" s="26"/>
      <c r="G86" s="26"/>
      <c r="H86" s="27">
        <v>5.4</v>
      </c>
      <c r="I86" s="26"/>
    </row>
    <row r="87" spans="1:9" x14ac:dyDescent="0.25">
      <c r="A87" s="50"/>
      <c r="B87" s="21" t="s">
        <v>816</v>
      </c>
      <c r="C87" s="22"/>
      <c r="D87" s="22"/>
      <c r="E87" s="41">
        <v>29.6</v>
      </c>
      <c r="F87" s="22"/>
      <c r="G87" s="22"/>
      <c r="H87" s="23">
        <v>24.3</v>
      </c>
      <c r="I87" s="22"/>
    </row>
    <row r="88" spans="1:9" x14ac:dyDescent="0.25">
      <c r="A88" s="50"/>
      <c r="B88" s="24" t="s">
        <v>837</v>
      </c>
      <c r="C88" s="26"/>
      <c r="D88" s="26"/>
      <c r="E88" s="30">
        <v>19.100000000000001</v>
      </c>
      <c r="F88" s="26"/>
      <c r="G88" s="26"/>
      <c r="H88" s="27">
        <v>2.7</v>
      </c>
      <c r="I88" s="26"/>
    </row>
    <row r="89" spans="1:9" x14ac:dyDescent="0.25">
      <c r="A89" s="50"/>
      <c r="B89" s="21" t="s">
        <v>280</v>
      </c>
      <c r="C89" s="22"/>
      <c r="D89" s="22"/>
      <c r="E89" s="41">
        <v>36.9</v>
      </c>
      <c r="F89" s="22"/>
      <c r="G89" s="22"/>
      <c r="H89" s="23">
        <v>91.3</v>
      </c>
      <c r="I89" s="22"/>
    </row>
    <row r="90" spans="1:9" x14ac:dyDescent="0.25">
      <c r="A90" s="50"/>
      <c r="B90" s="24" t="s">
        <v>736</v>
      </c>
      <c r="C90" s="26"/>
      <c r="D90" s="26"/>
      <c r="E90" s="30">
        <v>40.6</v>
      </c>
      <c r="F90" s="26"/>
      <c r="G90" s="26"/>
      <c r="H90" s="27">
        <v>20</v>
      </c>
      <c r="I90" s="26"/>
    </row>
    <row r="91" spans="1:9" x14ac:dyDescent="0.25">
      <c r="A91" s="50"/>
      <c r="B91" s="21" t="s">
        <v>838</v>
      </c>
      <c r="C91" s="22"/>
      <c r="D91" s="22"/>
      <c r="E91" s="41">
        <v>7</v>
      </c>
      <c r="F91" s="22"/>
      <c r="G91" s="22"/>
      <c r="H91" s="23">
        <v>8.4</v>
      </c>
      <c r="I91" s="22"/>
    </row>
    <row r="92" spans="1:9" ht="15.75" thickBot="1" x14ac:dyDescent="0.3">
      <c r="A92" s="50"/>
      <c r="B92" s="44"/>
      <c r="C92" s="44"/>
      <c r="D92" s="48"/>
      <c r="E92" s="48"/>
      <c r="F92" s="44"/>
      <c r="G92" s="48"/>
      <c r="H92" s="48"/>
      <c r="I92" s="44"/>
    </row>
    <row r="93" spans="1:9" x14ac:dyDescent="0.25">
      <c r="A93" s="50"/>
      <c r="B93" s="25" t="s">
        <v>250</v>
      </c>
      <c r="C93" s="25" t="s">
        <v>250</v>
      </c>
      <c r="D93" s="25" t="s">
        <v>250</v>
      </c>
      <c r="E93" s="46" t="s">
        <v>250</v>
      </c>
      <c r="F93" s="25" t="s">
        <v>250</v>
      </c>
      <c r="G93" s="25" t="s">
        <v>250</v>
      </c>
      <c r="H93" s="46" t="s">
        <v>250</v>
      </c>
      <c r="I93" s="25" t="s">
        <v>250</v>
      </c>
    </row>
    <row r="94" spans="1:9" x14ac:dyDescent="0.25">
      <c r="A94" s="50"/>
      <c r="B94" s="42" t="s">
        <v>839</v>
      </c>
      <c r="C94" s="26"/>
      <c r="D94" s="26"/>
      <c r="E94" s="30">
        <v>215.3</v>
      </c>
      <c r="F94" s="26"/>
      <c r="G94" s="26"/>
      <c r="H94" s="27">
        <v>167.2</v>
      </c>
      <c r="I94" s="26"/>
    </row>
    <row r="95" spans="1:9" ht="15.75" thickBot="1" x14ac:dyDescent="0.3">
      <c r="A95" s="50"/>
      <c r="B95" s="44"/>
      <c r="C95" s="44"/>
      <c r="D95" s="48"/>
      <c r="E95" s="48"/>
      <c r="F95" s="44"/>
      <c r="G95" s="48"/>
      <c r="H95" s="48"/>
      <c r="I95" s="44"/>
    </row>
    <row r="96" spans="1:9" x14ac:dyDescent="0.25">
      <c r="A96" s="50"/>
      <c r="B96" s="25" t="s">
        <v>250</v>
      </c>
      <c r="C96" s="25" t="s">
        <v>250</v>
      </c>
      <c r="D96" s="25" t="s">
        <v>250</v>
      </c>
      <c r="E96" s="46" t="s">
        <v>250</v>
      </c>
      <c r="F96" s="25" t="s">
        <v>250</v>
      </c>
      <c r="G96" s="25" t="s">
        <v>250</v>
      </c>
      <c r="H96" s="46" t="s">
        <v>250</v>
      </c>
      <c r="I96" s="25" t="s">
        <v>250</v>
      </c>
    </row>
    <row r="97" spans="1:9" x14ac:dyDescent="0.25">
      <c r="A97" s="50"/>
      <c r="B97" s="21" t="s">
        <v>840</v>
      </c>
      <c r="C97" s="22"/>
      <c r="D97" s="22"/>
      <c r="E97" s="41" t="s">
        <v>841</v>
      </c>
      <c r="F97" s="40" t="s">
        <v>213</v>
      </c>
      <c r="G97" s="22"/>
      <c r="H97" s="23" t="s">
        <v>842</v>
      </c>
      <c r="I97" s="22" t="s">
        <v>213</v>
      </c>
    </row>
    <row r="98" spans="1:9" ht="15.75" thickBot="1" x14ac:dyDescent="0.3">
      <c r="A98" s="50"/>
      <c r="B98" s="44"/>
      <c r="C98" s="44"/>
      <c r="D98" s="48"/>
      <c r="E98" s="48"/>
      <c r="F98" s="44"/>
      <c r="G98" s="48"/>
      <c r="H98" s="48"/>
      <c r="I98" s="44"/>
    </row>
    <row r="99" spans="1:9" x14ac:dyDescent="0.25">
      <c r="A99" s="50"/>
      <c r="B99" s="25" t="s">
        <v>250</v>
      </c>
      <c r="C99" s="25" t="s">
        <v>250</v>
      </c>
      <c r="D99" s="25" t="s">
        <v>250</v>
      </c>
      <c r="E99" s="46" t="s">
        <v>250</v>
      </c>
      <c r="F99" s="25" t="s">
        <v>250</v>
      </c>
      <c r="G99" s="25" t="s">
        <v>250</v>
      </c>
      <c r="H99" s="46" t="s">
        <v>250</v>
      </c>
      <c r="I99" s="25" t="s">
        <v>250</v>
      </c>
    </row>
    <row r="100" spans="1:9" x14ac:dyDescent="0.25">
      <c r="A100" s="50"/>
      <c r="B100" s="42" t="s">
        <v>839</v>
      </c>
      <c r="C100" s="26"/>
      <c r="D100" s="26"/>
      <c r="E100" s="30">
        <v>122.3</v>
      </c>
      <c r="F100" s="26"/>
      <c r="G100" s="26"/>
      <c r="H100" s="27">
        <v>61.9</v>
      </c>
      <c r="I100" s="26"/>
    </row>
    <row r="101" spans="1:9" x14ac:dyDescent="0.25">
      <c r="A101" s="50"/>
      <c r="B101" s="36" t="s">
        <v>843</v>
      </c>
      <c r="C101" s="22"/>
      <c r="D101" s="22"/>
      <c r="E101" s="23"/>
      <c r="F101" s="22"/>
      <c r="G101" s="22"/>
      <c r="H101" s="23"/>
      <c r="I101" s="22"/>
    </row>
    <row r="102" spans="1:9" x14ac:dyDescent="0.25">
      <c r="A102" s="50"/>
      <c r="B102" s="24" t="s">
        <v>280</v>
      </c>
      <c r="C102" s="26"/>
      <c r="D102" s="26"/>
      <c r="E102" s="30" t="s">
        <v>844</v>
      </c>
      <c r="F102" s="31" t="s">
        <v>213</v>
      </c>
      <c r="G102" s="26"/>
      <c r="H102" s="27" t="s">
        <v>845</v>
      </c>
      <c r="I102" s="26" t="s">
        <v>213</v>
      </c>
    </row>
    <row r="103" spans="1:9" x14ac:dyDescent="0.25">
      <c r="A103" s="50"/>
      <c r="B103" s="21" t="s">
        <v>283</v>
      </c>
      <c r="C103" s="22"/>
      <c r="D103" s="22"/>
      <c r="E103" s="41" t="s">
        <v>846</v>
      </c>
      <c r="F103" s="40" t="s">
        <v>213</v>
      </c>
      <c r="G103" s="22"/>
      <c r="H103" s="23" t="s">
        <v>847</v>
      </c>
      <c r="I103" s="22" t="s">
        <v>213</v>
      </c>
    </row>
    <row r="104" spans="1:9" x14ac:dyDescent="0.25">
      <c r="A104" s="50"/>
      <c r="B104" s="24" t="s">
        <v>37</v>
      </c>
      <c r="C104" s="26"/>
      <c r="D104" s="26"/>
      <c r="E104" s="30" t="s">
        <v>848</v>
      </c>
      <c r="F104" s="31" t="s">
        <v>213</v>
      </c>
      <c r="G104" s="26"/>
      <c r="H104" s="27" t="s">
        <v>214</v>
      </c>
      <c r="I104" s="26"/>
    </row>
    <row r="105" spans="1:9" x14ac:dyDescent="0.25">
      <c r="A105" s="50"/>
      <c r="B105" s="21" t="s">
        <v>169</v>
      </c>
      <c r="C105" s="22"/>
      <c r="D105" s="22"/>
      <c r="E105" s="41" t="s">
        <v>702</v>
      </c>
      <c r="F105" s="40" t="s">
        <v>213</v>
      </c>
      <c r="G105" s="22"/>
      <c r="H105" s="23" t="s">
        <v>214</v>
      </c>
      <c r="I105" s="22"/>
    </row>
    <row r="106" spans="1:9" x14ac:dyDescent="0.25">
      <c r="A106" s="50"/>
      <c r="B106" s="24" t="s">
        <v>849</v>
      </c>
      <c r="C106" s="26"/>
      <c r="D106" s="26"/>
      <c r="E106" s="30" t="s">
        <v>850</v>
      </c>
      <c r="F106" s="31" t="s">
        <v>213</v>
      </c>
      <c r="G106" s="26"/>
      <c r="H106" s="27" t="s">
        <v>851</v>
      </c>
      <c r="I106" s="26" t="s">
        <v>213</v>
      </c>
    </row>
    <row r="107" spans="1:9" x14ac:dyDescent="0.25">
      <c r="A107" s="50"/>
      <c r="B107" s="21" t="s">
        <v>852</v>
      </c>
      <c r="C107" s="22"/>
      <c r="D107" s="22"/>
      <c r="E107" s="41" t="s">
        <v>853</v>
      </c>
      <c r="F107" s="40" t="s">
        <v>213</v>
      </c>
      <c r="G107" s="22"/>
      <c r="H107" s="23" t="s">
        <v>214</v>
      </c>
      <c r="I107" s="22"/>
    </row>
    <row r="108" spans="1:9" x14ac:dyDescent="0.25">
      <c r="A108" s="50"/>
      <c r="B108" s="24" t="s">
        <v>854</v>
      </c>
      <c r="C108" s="26"/>
      <c r="D108" s="26"/>
      <c r="E108" s="30" t="s">
        <v>768</v>
      </c>
      <c r="F108" s="31" t="s">
        <v>213</v>
      </c>
      <c r="G108" s="26"/>
      <c r="H108" s="27" t="s">
        <v>855</v>
      </c>
      <c r="I108" s="26" t="s">
        <v>213</v>
      </c>
    </row>
    <row r="109" spans="1:9" ht="15.75" thickBot="1" x14ac:dyDescent="0.3">
      <c r="A109" s="50"/>
      <c r="B109" s="44"/>
      <c r="C109" s="44"/>
      <c r="D109" s="48"/>
      <c r="E109" s="48"/>
      <c r="F109" s="44"/>
      <c r="G109" s="48"/>
      <c r="H109" s="48"/>
      <c r="I109" s="44"/>
    </row>
    <row r="110" spans="1:9" x14ac:dyDescent="0.25">
      <c r="A110" s="50"/>
      <c r="B110" s="25" t="s">
        <v>250</v>
      </c>
      <c r="C110" s="25" t="s">
        <v>250</v>
      </c>
      <c r="D110" s="25" t="s">
        <v>250</v>
      </c>
      <c r="E110" s="46" t="s">
        <v>250</v>
      </c>
      <c r="F110" s="25" t="s">
        <v>250</v>
      </c>
      <c r="G110" s="25" t="s">
        <v>250</v>
      </c>
      <c r="H110" s="46" t="s">
        <v>250</v>
      </c>
      <c r="I110" s="25" t="s">
        <v>250</v>
      </c>
    </row>
    <row r="111" spans="1:9" x14ac:dyDescent="0.25">
      <c r="A111" s="50"/>
      <c r="B111" s="36" t="s">
        <v>856</v>
      </c>
      <c r="C111" s="22"/>
      <c r="D111" s="22"/>
      <c r="E111" s="41" t="s">
        <v>857</v>
      </c>
      <c r="F111" s="40" t="s">
        <v>213</v>
      </c>
      <c r="G111" s="22"/>
      <c r="H111" s="23" t="s">
        <v>858</v>
      </c>
      <c r="I111" s="22" t="s">
        <v>213</v>
      </c>
    </row>
    <row r="112" spans="1:9" ht="15.75" thickBot="1" x14ac:dyDescent="0.3">
      <c r="A112" s="50"/>
      <c r="B112" s="44"/>
      <c r="C112" s="44"/>
      <c r="D112" s="48"/>
      <c r="E112" s="48"/>
      <c r="F112" s="44"/>
      <c r="G112" s="48"/>
      <c r="H112" s="48"/>
      <c r="I112" s="44"/>
    </row>
    <row r="113" spans="1:12" x14ac:dyDescent="0.25">
      <c r="A113" s="50"/>
      <c r="B113" s="25" t="s">
        <v>250</v>
      </c>
      <c r="C113" s="25" t="s">
        <v>250</v>
      </c>
      <c r="D113" s="25" t="s">
        <v>250</v>
      </c>
      <c r="E113" s="46" t="s">
        <v>250</v>
      </c>
      <c r="F113" s="25" t="s">
        <v>250</v>
      </c>
      <c r="G113" s="25" t="s">
        <v>250</v>
      </c>
      <c r="H113" s="46" t="s">
        <v>250</v>
      </c>
      <c r="I113" s="25" t="s">
        <v>250</v>
      </c>
    </row>
    <row r="114" spans="1:12" x14ac:dyDescent="0.25">
      <c r="A114" s="50"/>
      <c r="B114" s="37" t="s">
        <v>859</v>
      </c>
      <c r="C114" s="26"/>
      <c r="D114" s="31" t="s">
        <v>211</v>
      </c>
      <c r="E114" s="30" t="s">
        <v>860</v>
      </c>
      <c r="F114" s="31" t="s">
        <v>213</v>
      </c>
      <c r="G114" s="26" t="s">
        <v>211</v>
      </c>
      <c r="H114" s="27" t="s">
        <v>861</v>
      </c>
      <c r="I114" s="26" t="s">
        <v>213</v>
      </c>
    </row>
    <row r="115" spans="1:12" ht="15.75" thickBot="1" x14ac:dyDescent="0.3">
      <c r="A115" s="50"/>
      <c r="B115" s="44"/>
      <c r="C115" s="44"/>
      <c r="D115" s="48"/>
      <c r="E115" s="48"/>
      <c r="F115" s="44"/>
      <c r="G115" s="48"/>
      <c r="H115" s="48"/>
      <c r="I115" s="44"/>
    </row>
    <row r="116" spans="1:12" x14ac:dyDescent="0.25">
      <c r="A116" s="50"/>
      <c r="B116" s="25" t="s">
        <v>250</v>
      </c>
      <c r="C116" s="25" t="s">
        <v>250</v>
      </c>
      <c r="D116" s="25" t="s">
        <v>250</v>
      </c>
      <c r="E116" s="46" t="s">
        <v>250</v>
      </c>
      <c r="F116" s="25" t="s">
        <v>250</v>
      </c>
      <c r="G116" s="25" t="s">
        <v>250</v>
      </c>
      <c r="H116" s="46" t="s">
        <v>250</v>
      </c>
      <c r="I116" s="25" t="s">
        <v>250</v>
      </c>
    </row>
    <row r="117" spans="1:12" x14ac:dyDescent="0.25">
      <c r="A117" s="50"/>
      <c r="B117" s="25" t="s">
        <v>250</v>
      </c>
      <c r="C117" s="25" t="s">
        <v>250</v>
      </c>
      <c r="D117" s="25" t="s">
        <v>250</v>
      </c>
      <c r="E117" s="46" t="s">
        <v>250</v>
      </c>
      <c r="F117" s="25" t="s">
        <v>250</v>
      </c>
      <c r="G117" s="25" t="s">
        <v>250</v>
      </c>
      <c r="H117" s="46" t="s">
        <v>250</v>
      </c>
      <c r="I117" s="25" t="s">
        <v>250</v>
      </c>
    </row>
    <row r="118" spans="1:12" ht="15.75" thickBot="1" x14ac:dyDescent="0.3">
      <c r="A118" s="50"/>
      <c r="B118" s="44"/>
      <c r="C118" s="44"/>
      <c r="D118" s="48"/>
      <c r="E118" s="48"/>
      <c r="F118" s="44"/>
      <c r="G118" s="48"/>
      <c r="H118" s="48"/>
      <c r="I118" s="44"/>
    </row>
    <row r="119" spans="1:12" ht="15" customHeight="1" x14ac:dyDescent="0.25">
      <c r="A119" s="50" t="s">
        <v>1217</v>
      </c>
      <c r="B119" s="49" t="s">
        <v>6</v>
      </c>
      <c r="C119" s="49"/>
      <c r="D119" s="49"/>
      <c r="E119" s="49"/>
      <c r="F119" s="49"/>
      <c r="G119" s="49"/>
      <c r="H119" s="49"/>
      <c r="I119" s="49"/>
      <c r="J119" s="49"/>
      <c r="K119" s="49"/>
      <c r="L119" s="49"/>
    </row>
    <row r="120" spans="1:12" x14ac:dyDescent="0.25">
      <c r="A120" s="50"/>
      <c r="B120" s="49"/>
      <c r="C120" s="49"/>
      <c r="D120" s="49"/>
      <c r="E120" s="49"/>
      <c r="F120" s="49"/>
      <c r="G120" s="49"/>
      <c r="H120" s="49"/>
      <c r="I120" s="49"/>
      <c r="J120" s="49"/>
      <c r="K120" s="49"/>
      <c r="L120" s="49"/>
    </row>
    <row r="121" spans="1:12" x14ac:dyDescent="0.25">
      <c r="A121" s="50"/>
      <c r="B121" s="59"/>
      <c r="C121" s="59"/>
      <c r="D121" s="59"/>
      <c r="E121" s="59"/>
      <c r="F121" s="59"/>
      <c r="G121" s="59"/>
      <c r="H121" s="59"/>
      <c r="I121" s="59"/>
      <c r="J121" s="59"/>
      <c r="K121" s="59"/>
      <c r="L121" s="59"/>
    </row>
    <row r="122" spans="1:12" x14ac:dyDescent="0.25">
      <c r="A122" s="50"/>
      <c r="B122" s="53"/>
      <c r="C122" s="53"/>
      <c r="D122" s="53"/>
      <c r="E122" s="53"/>
      <c r="F122" s="53"/>
      <c r="G122" s="53"/>
      <c r="H122" s="53"/>
      <c r="I122" s="53"/>
      <c r="J122" s="53"/>
      <c r="K122" s="53"/>
      <c r="L122" s="53"/>
    </row>
    <row r="123" spans="1:12" x14ac:dyDescent="0.25">
      <c r="A123" s="50"/>
      <c r="B123" s="13"/>
      <c r="C123" s="14"/>
      <c r="D123" s="15"/>
      <c r="E123" s="14"/>
      <c r="F123" s="14"/>
      <c r="G123" s="90"/>
    </row>
    <row r="124" spans="1:12" x14ac:dyDescent="0.25">
      <c r="A124" s="50"/>
      <c r="B124" s="109" t="s">
        <v>863</v>
      </c>
      <c r="C124" s="32"/>
      <c r="D124" s="32" t="s">
        <v>864</v>
      </c>
      <c r="E124" s="32"/>
      <c r="F124" s="32"/>
      <c r="G124" s="19" t="s">
        <v>865</v>
      </c>
    </row>
    <row r="125" spans="1:12" ht="15.75" thickBot="1" x14ac:dyDescent="0.3">
      <c r="A125" s="50"/>
      <c r="B125" s="109"/>
      <c r="C125" s="32"/>
      <c r="D125" s="33" t="s">
        <v>469</v>
      </c>
      <c r="E125" s="33"/>
      <c r="F125" s="32"/>
      <c r="G125" s="20" t="s">
        <v>866</v>
      </c>
    </row>
    <row r="126" spans="1:12" x14ac:dyDescent="0.25">
      <c r="A126" s="50"/>
      <c r="B126" s="36" t="s">
        <v>867</v>
      </c>
      <c r="C126" s="22"/>
      <c r="D126" s="40" t="s">
        <v>211</v>
      </c>
      <c r="E126" s="41">
        <v>5.3</v>
      </c>
      <c r="F126" s="22"/>
      <c r="G126" s="102">
        <v>2030</v>
      </c>
    </row>
    <row r="127" spans="1:12" x14ac:dyDescent="0.25">
      <c r="A127" s="50"/>
      <c r="B127" s="37" t="s">
        <v>868</v>
      </c>
      <c r="C127" s="26"/>
      <c r="D127" s="26"/>
      <c r="E127" s="30">
        <v>196.1</v>
      </c>
      <c r="F127" s="26"/>
      <c r="G127" s="103">
        <v>2032</v>
      </c>
    </row>
    <row r="128" spans="1:12" x14ac:dyDescent="0.25">
      <c r="A128" s="50"/>
      <c r="B128" s="36" t="s">
        <v>869</v>
      </c>
      <c r="C128" s="22"/>
      <c r="D128" s="22"/>
      <c r="E128" s="41">
        <v>347.8</v>
      </c>
      <c r="F128" s="22"/>
      <c r="G128" s="102">
        <v>2032</v>
      </c>
    </row>
    <row r="129" spans="1:12" ht="15" customHeight="1" x14ac:dyDescent="0.25">
      <c r="A129" s="50" t="s">
        <v>1218</v>
      </c>
      <c r="B129" s="49" t="s">
        <v>6</v>
      </c>
      <c r="C129" s="49"/>
      <c r="D129" s="49"/>
      <c r="E129" s="49"/>
      <c r="F129" s="49"/>
      <c r="G129" s="49"/>
      <c r="H129" s="49"/>
      <c r="I129" s="49"/>
      <c r="J129" s="49"/>
      <c r="K129" s="49"/>
      <c r="L129" s="49"/>
    </row>
    <row r="130" spans="1:12" x14ac:dyDescent="0.25">
      <c r="A130" s="50"/>
      <c r="B130" s="49"/>
      <c r="C130" s="49"/>
      <c r="D130" s="49"/>
      <c r="E130" s="49"/>
      <c r="F130" s="49"/>
      <c r="G130" s="49"/>
      <c r="H130" s="49"/>
      <c r="I130" s="49"/>
      <c r="J130" s="49"/>
      <c r="K130" s="49"/>
      <c r="L130" s="49"/>
    </row>
    <row r="131" spans="1:12" x14ac:dyDescent="0.25">
      <c r="A131" s="50"/>
      <c r="B131" s="59"/>
      <c r="C131" s="59"/>
      <c r="D131" s="59"/>
      <c r="E131" s="59"/>
      <c r="F131" s="59"/>
      <c r="G131" s="59"/>
      <c r="H131" s="59"/>
      <c r="I131" s="59"/>
      <c r="J131" s="59"/>
      <c r="K131" s="59"/>
      <c r="L131" s="59"/>
    </row>
    <row r="132" spans="1:12" x14ac:dyDescent="0.25">
      <c r="A132" s="50"/>
      <c r="B132" s="53"/>
      <c r="C132" s="53"/>
      <c r="D132" s="53"/>
      <c r="E132" s="53"/>
      <c r="F132" s="53"/>
      <c r="G132" s="53"/>
      <c r="H132" s="53"/>
      <c r="I132" s="53"/>
      <c r="J132" s="53"/>
      <c r="K132" s="53"/>
      <c r="L132" s="53"/>
    </row>
    <row r="133" spans="1:12" x14ac:dyDescent="0.25">
      <c r="A133" s="50"/>
      <c r="B133" s="13"/>
      <c r="C133" s="14"/>
      <c r="D133" s="15"/>
      <c r="E133" s="14"/>
      <c r="F133" s="14"/>
      <c r="G133" s="90"/>
    </row>
    <row r="134" spans="1:12" x14ac:dyDescent="0.25">
      <c r="A134" s="50"/>
      <c r="B134" s="109" t="s">
        <v>863</v>
      </c>
      <c r="C134" s="32"/>
      <c r="D134" s="32" t="s">
        <v>873</v>
      </c>
      <c r="E134" s="32"/>
      <c r="F134" s="32"/>
      <c r="G134" s="19" t="s">
        <v>865</v>
      </c>
    </row>
    <row r="135" spans="1:12" ht="15.75" thickBot="1" x14ac:dyDescent="0.3">
      <c r="A135" s="50"/>
      <c r="B135" s="109"/>
      <c r="C135" s="32"/>
      <c r="D135" s="33" t="s">
        <v>874</v>
      </c>
      <c r="E135" s="33"/>
      <c r="F135" s="32"/>
      <c r="G135" s="20" t="s">
        <v>866</v>
      </c>
    </row>
    <row r="136" spans="1:12" ht="26.25" x14ac:dyDescent="0.25">
      <c r="A136" s="50"/>
      <c r="B136" s="36" t="s">
        <v>875</v>
      </c>
      <c r="C136" s="22"/>
      <c r="D136" s="40" t="s">
        <v>211</v>
      </c>
      <c r="E136" s="99">
        <v>20491</v>
      </c>
      <c r="F136" s="22"/>
      <c r="G136" s="91" t="s">
        <v>876</v>
      </c>
    </row>
    <row r="137" spans="1:12" x14ac:dyDescent="0.25">
      <c r="A137" s="50"/>
      <c r="B137" s="37" t="s">
        <v>877</v>
      </c>
      <c r="C137" s="26"/>
      <c r="D137" s="26"/>
      <c r="E137" s="100">
        <v>6594</v>
      </c>
      <c r="F137" s="26"/>
      <c r="G137" s="92">
        <v>2023</v>
      </c>
    </row>
    <row r="138" spans="1:12" x14ac:dyDescent="0.25">
      <c r="A138" s="50"/>
      <c r="B138" s="36" t="s">
        <v>878</v>
      </c>
      <c r="C138" s="22"/>
      <c r="D138" s="22"/>
      <c r="E138" s="99">
        <v>9666</v>
      </c>
      <c r="F138" s="22"/>
      <c r="G138" s="91" t="s">
        <v>879</v>
      </c>
    </row>
    <row r="139" spans="1:12" ht="15" customHeight="1" x14ac:dyDescent="0.25">
      <c r="A139" s="50" t="s">
        <v>1219</v>
      </c>
      <c r="B139" s="49" t="s">
        <v>6</v>
      </c>
      <c r="C139" s="49"/>
      <c r="D139" s="49"/>
      <c r="E139" s="49"/>
      <c r="F139" s="49"/>
      <c r="G139" s="49"/>
      <c r="H139" s="49"/>
      <c r="I139" s="49"/>
      <c r="J139" s="49"/>
      <c r="K139" s="49"/>
      <c r="L139" s="49"/>
    </row>
    <row r="140" spans="1:12" x14ac:dyDescent="0.25">
      <c r="A140" s="50"/>
      <c r="B140" s="49"/>
      <c r="C140" s="49"/>
      <c r="D140" s="49"/>
      <c r="E140" s="49"/>
      <c r="F140" s="49"/>
      <c r="G140" s="49"/>
      <c r="H140" s="49"/>
      <c r="I140" s="49"/>
      <c r="J140" s="49"/>
      <c r="K140" s="49"/>
      <c r="L140" s="49"/>
    </row>
    <row r="141" spans="1:12" x14ac:dyDescent="0.25">
      <c r="A141" s="50"/>
      <c r="B141" s="59"/>
      <c r="C141" s="59"/>
      <c r="D141" s="59"/>
      <c r="E141" s="59"/>
      <c r="F141" s="59"/>
      <c r="G141" s="59"/>
      <c r="H141" s="59"/>
      <c r="I141" s="59"/>
      <c r="J141" s="59"/>
      <c r="K141" s="59"/>
      <c r="L141" s="59"/>
    </row>
    <row r="142" spans="1:12" x14ac:dyDescent="0.25">
      <c r="A142" s="50"/>
      <c r="B142" s="53"/>
      <c r="C142" s="53"/>
      <c r="D142" s="53"/>
      <c r="E142" s="53"/>
      <c r="F142" s="53"/>
      <c r="G142" s="53"/>
      <c r="H142" s="53"/>
      <c r="I142" s="53"/>
      <c r="J142" s="53"/>
      <c r="K142" s="53"/>
      <c r="L142" s="53"/>
    </row>
    <row r="143" spans="1:12" x14ac:dyDescent="0.25">
      <c r="A143" s="50"/>
      <c r="B143" s="13"/>
      <c r="C143" s="14"/>
      <c r="D143" s="90"/>
    </row>
    <row r="144" spans="1:12" ht="15.75" thickBot="1" x14ac:dyDescent="0.3">
      <c r="A144" s="50"/>
      <c r="B144" s="136" t="s">
        <v>886</v>
      </c>
      <c r="C144" s="19"/>
      <c r="D144" s="20" t="s">
        <v>887</v>
      </c>
    </row>
    <row r="145" spans="1:12" x14ac:dyDescent="0.25">
      <c r="A145" s="50"/>
      <c r="B145" s="36" t="s">
        <v>888</v>
      </c>
      <c r="C145" s="22"/>
      <c r="D145" s="91" t="s">
        <v>889</v>
      </c>
    </row>
    <row r="146" spans="1:12" x14ac:dyDescent="0.25">
      <c r="A146" s="50"/>
      <c r="B146" s="37" t="s">
        <v>890</v>
      </c>
      <c r="C146" s="26"/>
      <c r="D146" s="92" t="s">
        <v>889</v>
      </c>
    </row>
    <row r="147" spans="1:12" x14ac:dyDescent="0.25">
      <c r="A147" s="50"/>
      <c r="B147" s="36" t="s">
        <v>891</v>
      </c>
      <c r="C147" s="22"/>
      <c r="D147" s="91" t="s">
        <v>892</v>
      </c>
    </row>
    <row r="148" spans="1:12" x14ac:dyDescent="0.25">
      <c r="A148" s="50"/>
      <c r="B148" s="37" t="s">
        <v>893</v>
      </c>
      <c r="C148" s="26"/>
      <c r="D148" s="92">
        <v>2012</v>
      </c>
    </row>
    <row r="149" spans="1:12" ht="15" customHeight="1" x14ac:dyDescent="0.25">
      <c r="A149" s="50" t="s">
        <v>1220</v>
      </c>
      <c r="B149" s="49" t="s">
        <v>6</v>
      </c>
      <c r="C149" s="49"/>
      <c r="D149" s="49"/>
      <c r="E149" s="49"/>
      <c r="F149" s="49"/>
      <c r="G149" s="49"/>
      <c r="H149" s="49"/>
      <c r="I149" s="49"/>
      <c r="J149" s="49"/>
      <c r="K149" s="49"/>
      <c r="L149" s="49"/>
    </row>
    <row r="150" spans="1:12" x14ac:dyDescent="0.25">
      <c r="A150" s="50"/>
      <c r="B150" s="49"/>
      <c r="C150" s="49"/>
      <c r="D150" s="49"/>
      <c r="E150" s="49"/>
      <c r="F150" s="49"/>
      <c r="G150" s="49"/>
      <c r="H150" s="49"/>
      <c r="I150" s="49"/>
      <c r="J150" s="49"/>
      <c r="K150" s="49"/>
      <c r="L150" s="49"/>
    </row>
    <row r="151" spans="1:12" x14ac:dyDescent="0.25">
      <c r="A151" s="50"/>
      <c r="B151" s="59"/>
      <c r="C151" s="59"/>
      <c r="D151" s="59"/>
      <c r="E151" s="59"/>
      <c r="F151" s="59"/>
      <c r="G151" s="59"/>
      <c r="H151" s="59"/>
      <c r="I151" s="59"/>
      <c r="J151" s="59"/>
      <c r="K151" s="59"/>
      <c r="L151" s="59"/>
    </row>
    <row r="152" spans="1:12" x14ac:dyDescent="0.25">
      <c r="A152" s="50"/>
      <c r="B152" s="53"/>
      <c r="C152" s="53"/>
      <c r="D152" s="53"/>
      <c r="E152" s="53"/>
      <c r="F152" s="53"/>
      <c r="G152" s="53"/>
      <c r="H152" s="53"/>
      <c r="I152" s="53"/>
      <c r="J152" s="53"/>
      <c r="K152" s="53"/>
      <c r="L152" s="53"/>
    </row>
    <row r="153" spans="1:12" x14ac:dyDescent="0.25">
      <c r="A153" s="50"/>
      <c r="B153" s="13"/>
      <c r="C153" s="14"/>
      <c r="D153" s="15"/>
      <c r="E153" s="14"/>
      <c r="F153" s="14"/>
      <c r="G153" s="15"/>
      <c r="H153" s="14"/>
      <c r="I153" s="14"/>
      <c r="J153" s="15"/>
      <c r="K153" s="14"/>
      <c r="L153" s="14"/>
    </row>
    <row r="154" spans="1:12" ht="15.75" thickBot="1" x14ac:dyDescent="0.3">
      <c r="A154" s="50"/>
      <c r="B154" s="63"/>
      <c r="C154" s="19"/>
      <c r="D154" s="33" t="s">
        <v>895</v>
      </c>
      <c r="E154" s="33"/>
      <c r="F154" s="33"/>
      <c r="G154" s="33"/>
      <c r="H154" s="33"/>
      <c r="I154" s="33"/>
      <c r="J154" s="33"/>
      <c r="K154" s="33"/>
      <c r="L154" s="19"/>
    </row>
    <row r="155" spans="1:12" ht="15.75" thickBot="1" x14ac:dyDescent="0.3">
      <c r="A155" s="50"/>
      <c r="B155" s="38" t="s">
        <v>198</v>
      </c>
      <c r="C155" s="19"/>
      <c r="D155" s="65">
        <v>2013</v>
      </c>
      <c r="E155" s="65"/>
      <c r="F155" s="19"/>
      <c r="G155" s="65">
        <v>2012</v>
      </c>
      <c r="H155" s="65"/>
      <c r="I155" s="19"/>
      <c r="J155" s="65">
        <v>2011</v>
      </c>
      <c r="K155" s="65"/>
      <c r="L155" s="19"/>
    </row>
    <row r="156" spans="1:12" x14ac:dyDescent="0.25">
      <c r="A156" s="50"/>
      <c r="B156" s="36" t="s">
        <v>896</v>
      </c>
      <c r="C156" s="22"/>
      <c r="D156" s="40" t="s">
        <v>211</v>
      </c>
      <c r="E156" s="41">
        <v>18.5</v>
      </c>
      <c r="F156" s="22"/>
      <c r="G156" s="22" t="s">
        <v>211</v>
      </c>
      <c r="H156" s="23">
        <v>22.1</v>
      </c>
      <c r="I156" s="22"/>
      <c r="J156" s="23" t="s">
        <v>211</v>
      </c>
      <c r="K156" s="23">
        <v>35.299999999999997</v>
      </c>
      <c r="L156" s="22"/>
    </row>
    <row r="157" spans="1:12" x14ac:dyDescent="0.25">
      <c r="A157" s="50"/>
      <c r="B157" s="24" t="s">
        <v>897</v>
      </c>
      <c r="C157" s="26"/>
      <c r="D157" s="26"/>
      <c r="E157" s="30">
        <v>0.2</v>
      </c>
      <c r="F157" s="26"/>
      <c r="G157" s="26"/>
      <c r="H157" s="27">
        <v>0.2</v>
      </c>
      <c r="I157" s="26"/>
      <c r="J157" s="26"/>
      <c r="K157" s="27">
        <v>0.1</v>
      </c>
      <c r="L157" s="26"/>
    </row>
    <row r="158" spans="1:12" x14ac:dyDescent="0.25">
      <c r="A158" s="50"/>
      <c r="B158" s="21" t="s">
        <v>898</v>
      </c>
      <c r="C158" s="22"/>
      <c r="D158" s="22"/>
      <c r="E158" s="41">
        <v>1.2</v>
      </c>
      <c r="F158" s="22"/>
      <c r="G158" s="22"/>
      <c r="H158" s="23">
        <v>0.8</v>
      </c>
      <c r="I158" s="22"/>
      <c r="J158" s="22"/>
      <c r="K158" s="23">
        <v>0.1</v>
      </c>
      <c r="L158" s="22"/>
    </row>
    <row r="159" spans="1:12" x14ac:dyDescent="0.25">
      <c r="A159" s="50"/>
      <c r="B159" s="24" t="s">
        <v>899</v>
      </c>
      <c r="C159" s="26"/>
      <c r="D159" s="26"/>
      <c r="E159" s="30" t="s">
        <v>294</v>
      </c>
      <c r="F159" s="31" t="s">
        <v>213</v>
      </c>
      <c r="G159" s="26"/>
      <c r="H159" s="27" t="s">
        <v>212</v>
      </c>
      <c r="I159" s="26" t="s">
        <v>213</v>
      </c>
      <c r="J159" s="26"/>
      <c r="K159" s="27" t="s">
        <v>715</v>
      </c>
      <c r="L159" s="26" t="s">
        <v>213</v>
      </c>
    </row>
    <row r="160" spans="1:12" x14ac:dyDescent="0.25">
      <c r="A160" s="50"/>
      <c r="B160" s="21" t="s">
        <v>900</v>
      </c>
      <c r="C160" s="22"/>
      <c r="D160" s="22"/>
      <c r="E160" s="41" t="s">
        <v>214</v>
      </c>
      <c r="F160" s="22"/>
      <c r="G160" s="22"/>
      <c r="H160" s="23" t="s">
        <v>214</v>
      </c>
      <c r="I160" s="22"/>
      <c r="J160" s="22"/>
      <c r="K160" s="23" t="s">
        <v>512</v>
      </c>
      <c r="L160" s="22" t="s">
        <v>213</v>
      </c>
    </row>
    <row r="161" spans="1:12" ht="26.25" x14ac:dyDescent="0.25">
      <c r="A161" s="50"/>
      <c r="B161" s="24" t="s">
        <v>901</v>
      </c>
      <c r="C161" s="26"/>
      <c r="D161" s="26"/>
      <c r="E161" s="30" t="s">
        <v>902</v>
      </c>
      <c r="F161" s="31" t="s">
        <v>213</v>
      </c>
      <c r="G161" s="26"/>
      <c r="H161" s="27" t="s">
        <v>903</v>
      </c>
      <c r="I161" s="26" t="s">
        <v>213</v>
      </c>
      <c r="J161" s="26"/>
      <c r="K161" s="27" t="s">
        <v>513</v>
      </c>
      <c r="L161" s="26" t="s">
        <v>213</v>
      </c>
    </row>
    <row r="162" spans="1:12" x14ac:dyDescent="0.25">
      <c r="A162" s="50"/>
      <c r="B162" s="21" t="s">
        <v>904</v>
      </c>
      <c r="C162" s="22"/>
      <c r="D162" s="22"/>
      <c r="E162" s="41" t="s">
        <v>772</v>
      </c>
      <c r="F162" s="40" t="s">
        <v>213</v>
      </c>
      <c r="G162" s="22"/>
      <c r="H162" s="23">
        <v>0.4</v>
      </c>
      <c r="I162" s="22"/>
      <c r="J162" s="22"/>
      <c r="K162" s="23" t="s">
        <v>392</v>
      </c>
      <c r="L162" s="22" t="s">
        <v>213</v>
      </c>
    </row>
    <row r="163" spans="1:12" ht="15.75" thickBot="1" x14ac:dyDescent="0.3">
      <c r="A163" s="50"/>
      <c r="B163" s="44"/>
      <c r="C163" s="44"/>
      <c r="D163" s="48"/>
      <c r="E163" s="48"/>
      <c r="F163" s="44"/>
      <c r="G163" s="48"/>
      <c r="H163" s="48"/>
      <c r="I163" s="44"/>
      <c r="J163" s="48"/>
      <c r="K163" s="48"/>
      <c r="L163" s="44"/>
    </row>
    <row r="164" spans="1:12" x14ac:dyDescent="0.25">
      <c r="A164" s="50"/>
      <c r="B164" s="25" t="s">
        <v>250</v>
      </c>
      <c r="C164" s="25" t="s">
        <v>250</v>
      </c>
      <c r="D164" s="25" t="s">
        <v>250</v>
      </c>
      <c r="E164" s="46" t="s">
        <v>250</v>
      </c>
      <c r="F164" s="25" t="s">
        <v>250</v>
      </c>
      <c r="G164" s="25" t="s">
        <v>250</v>
      </c>
      <c r="H164" s="46" t="s">
        <v>250</v>
      </c>
      <c r="I164" s="25" t="s">
        <v>250</v>
      </c>
      <c r="J164" s="25" t="s">
        <v>250</v>
      </c>
      <c r="K164" s="46" t="s">
        <v>250</v>
      </c>
      <c r="L164" s="25" t="s">
        <v>250</v>
      </c>
    </row>
    <row r="165" spans="1:12" x14ac:dyDescent="0.25">
      <c r="A165" s="50"/>
      <c r="B165" s="37" t="s">
        <v>905</v>
      </c>
      <c r="C165" s="26"/>
      <c r="D165" s="31" t="s">
        <v>211</v>
      </c>
      <c r="E165" s="30">
        <v>16.3</v>
      </c>
      <c r="F165" s="26"/>
      <c r="G165" s="26" t="s">
        <v>211</v>
      </c>
      <c r="H165" s="27">
        <v>18.5</v>
      </c>
      <c r="I165" s="26"/>
      <c r="J165" s="27" t="s">
        <v>211</v>
      </c>
      <c r="K165" s="27">
        <v>22.1</v>
      </c>
      <c r="L165" s="26"/>
    </row>
    <row r="166" spans="1:12" ht="15.75" thickBot="1" x14ac:dyDescent="0.3">
      <c r="A166" s="50"/>
      <c r="B166" s="44"/>
      <c r="C166" s="44"/>
      <c r="D166" s="48"/>
      <c r="E166" s="48"/>
      <c r="F166" s="44"/>
      <c r="G166" s="48"/>
      <c r="H166" s="48"/>
      <c r="I166" s="44"/>
      <c r="J166" s="48"/>
      <c r="K166" s="48"/>
      <c r="L166" s="44"/>
    </row>
    <row r="167" spans="1:12" x14ac:dyDescent="0.25">
      <c r="A167" s="50"/>
      <c r="B167" s="25" t="s">
        <v>250</v>
      </c>
      <c r="C167" s="25" t="s">
        <v>250</v>
      </c>
      <c r="D167" s="25" t="s">
        <v>250</v>
      </c>
      <c r="E167" s="46" t="s">
        <v>250</v>
      </c>
      <c r="F167" s="25" t="s">
        <v>250</v>
      </c>
      <c r="G167" s="25" t="s">
        <v>250</v>
      </c>
      <c r="H167" s="46" t="s">
        <v>250</v>
      </c>
      <c r="I167" s="25" t="s">
        <v>250</v>
      </c>
      <c r="J167" s="25" t="s">
        <v>250</v>
      </c>
      <c r="K167" s="46" t="s">
        <v>250</v>
      </c>
      <c r="L167" s="25" t="s">
        <v>250</v>
      </c>
    </row>
    <row r="168" spans="1:12" x14ac:dyDescent="0.25">
      <c r="A168" s="50"/>
      <c r="B168" s="25" t="s">
        <v>250</v>
      </c>
      <c r="C168" s="25" t="s">
        <v>250</v>
      </c>
      <c r="D168" s="25" t="s">
        <v>250</v>
      </c>
      <c r="E168" s="46" t="s">
        <v>250</v>
      </c>
      <c r="F168" s="25" t="s">
        <v>250</v>
      </c>
      <c r="G168" s="25" t="s">
        <v>250</v>
      </c>
      <c r="H168" s="46" t="s">
        <v>250</v>
      </c>
      <c r="I168" s="25" t="s">
        <v>250</v>
      </c>
      <c r="J168" s="25" t="s">
        <v>250</v>
      </c>
      <c r="K168" s="46" t="s">
        <v>250</v>
      </c>
      <c r="L168" s="25" t="s">
        <v>250</v>
      </c>
    </row>
    <row r="169" spans="1:12" ht="15.75" thickBot="1" x14ac:dyDescent="0.3">
      <c r="A169" s="50"/>
      <c r="B169" s="44"/>
      <c r="C169" s="44"/>
      <c r="D169" s="48"/>
      <c r="E169" s="48"/>
      <c r="F169" s="44"/>
      <c r="G169" s="48"/>
      <c r="H169" s="48"/>
      <c r="I169" s="44"/>
      <c r="J169" s="48"/>
      <c r="K169" s="48"/>
      <c r="L169" s="44"/>
    </row>
  </sheetData>
  <mergeCells count="132">
    <mergeCell ref="A149:A169"/>
    <mergeCell ref="B149:L149"/>
    <mergeCell ref="B150:L150"/>
    <mergeCell ref="B151:L151"/>
    <mergeCell ref="B152:L152"/>
    <mergeCell ref="A129:A138"/>
    <mergeCell ref="B129:L129"/>
    <mergeCell ref="B130:L130"/>
    <mergeCell ref="B131:L131"/>
    <mergeCell ref="B132:L132"/>
    <mergeCell ref="A139:A148"/>
    <mergeCell ref="B139:L139"/>
    <mergeCell ref="B140:L140"/>
    <mergeCell ref="B141:L141"/>
    <mergeCell ref="B142:L142"/>
    <mergeCell ref="A76:A118"/>
    <mergeCell ref="B76:L76"/>
    <mergeCell ref="B77:L77"/>
    <mergeCell ref="B78:L78"/>
    <mergeCell ref="B79:L79"/>
    <mergeCell ref="A119:A128"/>
    <mergeCell ref="B119:L119"/>
    <mergeCell ref="B120:L120"/>
    <mergeCell ref="B121:L121"/>
    <mergeCell ref="B122:L122"/>
    <mergeCell ref="A20:A49"/>
    <mergeCell ref="B20:L20"/>
    <mergeCell ref="B21:L21"/>
    <mergeCell ref="B22:L22"/>
    <mergeCell ref="B23:L23"/>
    <mergeCell ref="A50:A75"/>
    <mergeCell ref="B50:L50"/>
    <mergeCell ref="B51:L51"/>
    <mergeCell ref="B52:L52"/>
    <mergeCell ref="B53:L53"/>
    <mergeCell ref="A1:A2"/>
    <mergeCell ref="B1:L1"/>
    <mergeCell ref="B2:L2"/>
    <mergeCell ref="B3:L3"/>
    <mergeCell ref="A4:A19"/>
    <mergeCell ref="B4:L4"/>
    <mergeCell ref="B5:L5"/>
    <mergeCell ref="B6:L6"/>
    <mergeCell ref="B7:L7"/>
    <mergeCell ref="D166:E166"/>
    <mergeCell ref="G166:H166"/>
    <mergeCell ref="J166:K166"/>
    <mergeCell ref="D169:E169"/>
    <mergeCell ref="G169:H169"/>
    <mergeCell ref="J169:K169"/>
    <mergeCell ref="D155:E155"/>
    <mergeCell ref="G155:H155"/>
    <mergeCell ref="J155:K155"/>
    <mergeCell ref="D163:E163"/>
    <mergeCell ref="G163:H163"/>
    <mergeCell ref="J163:K163"/>
    <mergeCell ref="B134:B135"/>
    <mergeCell ref="C134:C135"/>
    <mergeCell ref="D134:E134"/>
    <mergeCell ref="D135:E135"/>
    <mergeCell ref="F134:F135"/>
    <mergeCell ref="D154:K154"/>
    <mergeCell ref="D118:E118"/>
    <mergeCell ref="G118:H118"/>
    <mergeCell ref="B124:B125"/>
    <mergeCell ref="C124:C125"/>
    <mergeCell ref="D124:E124"/>
    <mergeCell ref="D125:E125"/>
    <mergeCell ref="F124:F125"/>
    <mergeCell ref="D109:E109"/>
    <mergeCell ref="G109:H109"/>
    <mergeCell ref="D112:E112"/>
    <mergeCell ref="G112:H112"/>
    <mergeCell ref="D115:E115"/>
    <mergeCell ref="G115:H115"/>
    <mergeCell ref="D92:E92"/>
    <mergeCell ref="G92:H92"/>
    <mergeCell ref="D95:E95"/>
    <mergeCell ref="G95:H95"/>
    <mergeCell ref="D98:E98"/>
    <mergeCell ref="G98:H98"/>
    <mergeCell ref="D75:E75"/>
    <mergeCell ref="G75:H75"/>
    <mergeCell ref="J75:K75"/>
    <mergeCell ref="D81:H81"/>
    <mergeCell ref="D82:E82"/>
    <mergeCell ref="G82:H82"/>
    <mergeCell ref="D69:E69"/>
    <mergeCell ref="G69:H69"/>
    <mergeCell ref="J69:K69"/>
    <mergeCell ref="D72:E72"/>
    <mergeCell ref="G72:H72"/>
    <mergeCell ref="J72:K72"/>
    <mergeCell ref="D49:E49"/>
    <mergeCell ref="G49:H49"/>
    <mergeCell ref="J49:K49"/>
    <mergeCell ref="D55:K55"/>
    <mergeCell ref="D56:E56"/>
    <mergeCell ref="G56:H56"/>
    <mergeCell ref="J56:K56"/>
    <mergeCell ref="D43:E43"/>
    <mergeCell ref="G43:H43"/>
    <mergeCell ref="J43:K43"/>
    <mergeCell ref="D46:E46"/>
    <mergeCell ref="G46:H46"/>
    <mergeCell ref="J46:K46"/>
    <mergeCell ref="D34:E34"/>
    <mergeCell ref="G34:H34"/>
    <mergeCell ref="J34:K34"/>
    <mergeCell ref="D40:E40"/>
    <mergeCell ref="G40:H40"/>
    <mergeCell ref="J40:K40"/>
    <mergeCell ref="D25:K25"/>
    <mergeCell ref="D26:E26"/>
    <mergeCell ref="G26:H26"/>
    <mergeCell ref="J26:K26"/>
    <mergeCell ref="D31:E31"/>
    <mergeCell ref="G31:H31"/>
    <mergeCell ref="J31:K31"/>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42578125" bestFit="1" customWidth="1"/>
    <col min="6" max="6" width="1" bestFit="1" customWidth="1"/>
  </cols>
  <sheetData>
    <row r="1" spans="1:6" ht="15" customHeight="1" x14ac:dyDescent="0.25">
      <c r="A1" s="8" t="s">
        <v>1221</v>
      </c>
      <c r="B1" s="8" t="s">
        <v>1</v>
      </c>
      <c r="C1" s="8"/>
      <c r="D1" s="8"/>
      <c r="E1" s="8"/>
      <c r="F1" s="8"/>
    </row>
    <row r="2" spans="1:6" ht="15" customHeight="1" x14ac:dyDescent="0.25">
      <c r="A2" s="8"/>
      <c r="B2" s="8" t="s">
        <v>2</v>
      </c>
      <c r="C2" s="8"/>
      <c r="D2" s="8"/>
      <c r="E2" s="8"/>
      <c r="F2" s="8"/>
    </row>
    <row r="3" spans="1:6" ht="15" customHeight="1" x14ac:dyDescent="0.25">
      <c r="A3" s="3" t="s">
        <v>907</v>
      </c>
      <c r="B3" s="49" t="s">
        <v>6</v>
      </c>
      <c r="C3" s="49"/>
      <c r="D3" s="49"/>
      <c r="E3" s="49"/>
      <c r="F3" s="49"/>
    </row>
    <row r="4" spans="1:6" ht="15" customHeight="1" x14ac:dyDescent="0.25">
      <c r="A4" s="50" t="s">
        <v>1222</v>
      </c>
      <c r="B4" s="49" t="s">
        <v>6</v>
      </c>
      <c r="C4" s="49"/>
      <c r="D4" s="49"/>
      <c r="E4" s="49"/>
      <c r="F4" s="49"/>
    </row>
    <row r="5" spans="1:6" x14ac:dyDescent="0.25">
      <c r="A5" s="50"/>
      <c r="B5" s="49"/>
      <c r="C5" s="49"/>
      <c r="D5" s="49"/>
      <c r="E5" s="49"/>
      <c r="F5" s="49"/>
    </row>
    <row r="6" spans="1:6" x14ac:dyDescent="0.25">
      <c r="A6" s="50"/>
      <c r="B6" s="59"/>
      <c r="C6" s="59"/>
      <c r="D6" s="59"/>
      <c r="E6" s="59"/>
      <c r="F6" s="59"/>
    </row>
    <row r="7" spans="1:6" x14ac:dyDescent="0.25">
      <c r="A7" s="50"/>
      <c r="B7" s="53"/>
      <c r="C7" s="53"/>
      <c r="D7" s="53"/>
      <c r="E7" s="53"/>
      <c r="F7" s="53"/>
    </row>
    <row r="8" spans="1:6" x14ac:dyDescent="0.25">
      <c r="A8" s="50"/>
      <c r="B8" s="13"/>
      <c r="C8" s="14"/>
      <c r="D8" s="15"/>
      <c r="E8" s="14"/>
      <c r="F8" s="14"/>
    </row>
    <row r="9" spans="1:6" ht="15.75" thickBot="1" x14ac:dyDescent="0.3">
      <c r="A9" s="50"/>
      <c r="B9" s="38" t="s">
        <v>198</v>
      </c>
      <c r="C9" s="19"/>
      <c r="D9" s="32"/>
      <c r="E9" s="32"/>
      <c r="F9" s="19"/>
    </row>
    <row r="10" spans="1:6" ht="26.25" x14ac:dyDescent="0.25">
      <c r="A10" s="50"/>
      <c r="B10" s="36" t="s">
        <v>915</v>
      </c>
      <c r="C10" s="22"/>
      <c r="D10" s="23" t="s">
        <v>211</v>
      </c>
      <c r="E10" s="23">
        <v>10.9</v>
      </c>
      <c r="F10" s="22"/>
    </row>
    <row r="11" spans="1:6" x14ac:dyDescent="0.25">
      <c r="A11" s="50"/>
      <c r="B11" s="37" t="s">
        <v>383</v>
      </c>
      <c r="C11" s="26"/>
      <c r="D11" s="26"/>
      <c r="E11" s="27">
        <v>40.6</v>
      </c>
      <c r="F11" s="26"/>
    </row>
    <row r="12" spans="1:6" ht="15.75" thickBot="1" x14ac:dyDescent="0.3">
      <c r="A12" s="50"/>
      <c r="B12" s="44"/>
      <c r="C12" s="44"/>
      <c r="D12" s="48"/>
      <c r="E12" s="48"/>
      <c r="F12" s="44"/>
    </row>
    <row r="13" spans="1:6" x14ac:dyDescent="0.25">
      <c r="A13" s="50"/>
      <c r="B13" s="25" t="s">
        <v>250</v>
      </c>
      <c r="C13" s="25" t="s">
        <v>250</v>
      </c>
      <c r="D13" s="25" t="s">
        <v>250</v>
      </c>
      <c r="E13" s="46" t="s">
        <v>250</v>
      </c>
      <c r="F13" s="25" t="s">
        <v>250</v>
      </c>
    </row>
    <row r="14" spans="1:6" x14ac:dyDescent="0.25">
      <c r="A14" s="50"/>
      <c r="B14" s="36" t="s">
        <v>916</v>
      </c>
      <c r="C14" s="22"/>
      <c r="D14" s="23" t="s">
        <v>211</v>
      </c>
      <c r="E14" s="23">
        <v>51.5</v>
      </c>
      <c r="F14" s="22"/>
    </row>
    <row r="15" spans="1:6" ht="15.75" thickBot="1" x14ac:dyDescent="0.3">
      <c r="A15" s="50"/>
      <c r="B15" s="44"/>
      <c r="C15" s="44"/>
      <c r="D15" s="48"/>
      <c r="E15" s="48"/>
      <c r="F15" s="44"/>
    </row>
    <row r="16" spans="1:6" x14ac:dyDescent="0.25">
      <c r="A16" s="50"/>
      <c r="B16" s="25" t="s">
        <v>250</v>
      </c>
      <c r="C16" s="25" t="s">
        <v>250</v>
      </c>
      <c r="D16" s="25" t="s">
        <v>250</v>
      </c>
      <c r="E16" s="46" t="s">
        <v>250</v>
      </c>
      <c r="F16" s="25" t="s">
        <v>250</v>
      </c>
    </row>
    <row r="17" spans="1:6" x14ac:dyDescent="0.25">
      <c r="A17" s="50"/>
      <c r="B17" s="25" t="s">
        <v>250</v>
      </c>
      <c r="C17" s="25" t="s">
        <v>250</v>
      </c>
      <c r="D17" s="25" t="s">
        <v>250</v>
      </c>
      <c r="E17" s="46" t="s">
        <v>250</v>
      </c>
      <c r="F17" s="25" t="s">
        <v>250</v>
      </c>
    </row>
    <row r="18" spans="1:6" ht="15.75" thickBot="1" x14ac:dyDescent="0.3">
      <c r="A18" s="50"/>
      <c r="B18" s="44"/>
      <c r="C18" s="44"/>
      <c r="D18" s="48"/>
      <c r="E18" s="48"/>
      <c r="F18" s="44"/>
    </row>
  </sheetData>
  <mergeCells count="13">
    <mergeCell ref="B5:F5"/>
    <mergeCell ref="B6:F6"/>
    <mergeCell ref="B7:F7"/>
    <mergeCell ref="D9:E9"/>
    <mergeCell ref="D12:E12"/>
    <mergeCell ref="D15:E15"/>
    <mergeCell ref="D18:E18"/>
    <mergeCell ref="A1:A2"/>
    <mergeCell ref="B1:F1"/>
    <mergeCell ref="B2:F2"/>
    <mergeCell ref="B3:F3"/>
    <mergeCell ref="A4:A18"/>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 bestFit="1" customWidth="1"/>
    <col min="4" max="4" width="2" bestFit="1" customWidth="1"/>
    <col min="5" max="5" width="6" bestFit="1" customWidth="1"/>
    <col min="6" max="6" width="1" bestFit="1" customWidth="1"/>
    <col min="7" max="7" width="1.85546875" bestFit="1" customWidth="1"/>
    <col min="8" max="8" width="5.28515625" bestFit="1" customWidth="1"/>
    <col min="9" max="9" width="1" bestFit="1" customWidth="1"/>
    <col min="10" max="10" width="1.85546875" bestFit="1" customWidth="1"/>
    <col min="11" max="11" width="4.42578125" bestFit="1" customWidth="1"/>
    <col min="12" max="12" width="1" bestFit="1" customWidth="1"/>
  </cols>
  <sheetData>
    <row r="1" spans="1:12" ht="15" customHeight="1" x14ac:dyDescent="0.25">
      <c r="A1" s="8" t="s">
        <v>12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19</v>
      </c>
      <c r="B3" s="49" t="s">
        <v>6</v>
      </c>
      <c r="C3" s="49"/>
      <c r="D3" s="49"/>
      <c r="E3" s="49"/>
      <c r="F3" s="49"/>
      <c r="G3" s="49"/>
      <c r="H3" s="49"/>
      <c r="I3" s="49"/>
      <c r="J3" s="49"/>
      <c r="K3" s="49"/>
      <c r="L3" s="49"/>
    </row>
    <row r="4" spans="1:12" ht="15" customHeight="1" x14ac:dyDescent="0.25">
      <c r="A4" s="50" t="s">
        <v>1224</v>
      </c>
      <c r="B4" s="49" t="s">
        <v>6</v>
      </c>
      <c r="C4" s="49"/>
      <c r="D4" s="49"/>
      <c r="E4" s="49"/>
      <c r="F4" s="49"/>
      <c r="G4" s="49"/>
      <c r="H4" s="49"/>
      <c r="I4" s="49"/>
      <c r="J4" s="49"/>
      <c r="K4" s="49"/>
      <c r="L4" s="49"/>
    </row>
    <row r="5" spans="1:12" x14ac:dyDescent="0.25">
      <c r="A5" s="50"/>
      <c r="B5" s="49"/>
      <c r="C5" s="49"/>
      <c r="D5" s="49"/>
      <c r="E5" s="49"/>
      <c r="F5" s="49"/>
      <c r="G5" s="49"/>
      <c r="H5" s="49"/>
      <c r="I5" s="49"/>
      <c r="J5" s="49"/>
      <c r="K5" s="49"/>
      <c r="L5" s="49"/>
    </row>
    <row r="6" spans="1:12" x14ac:dyDescent="0.25">
      <c r="A6" s="50"/>
      <c r="B6" s="59"/>
      <c r="C6" s="59"/>
      <c r="D6" s="59"/>
      <c r="E6" s="59"/>
      <c r="F6" s="59"/>
      <c r="G6" s="59"/>
      <c r="H6" s="59"/>
      <c r="I6" s="59"/>
      <c r="J6" s="59"/>
      <c r="K6" s="59"/>
      <c r="L6" s="59"/>
    </row>
    <row r="7" spans="1:12" x14ac:dyDescent="0.25">
      <c r="A7" s="50"/>
      <c r="B7" s="53"/>
      <c r="C7" s="53"/>
      <c r="D7" s="53"/>
      <c r="E7" s="53"/>
      <c r="F7" s="53"/>
      <c r="G7" s="53"/>
      <c r="H7" s="53"/>
      <c r="I7" s="53"/>
      <c r="J7" s="53"/>
      <c r="K7" s="53"/>
      <c r="L7" s="53"/>
    </row>
    <row r="8" spans="1:12" x14ac:dyDescent="0.25">
      <c r="A8" s="50"/>
      <c r="B8" s="13"/>
      <c r="C8" s="14"/>
      <c r="D8" s="15"/>
      <c r="E8" s="14"/>
      <c r="F8" s="14"/>
      <c r="G8" s="15"/>
      <c r="H8" s="14"/>
      <c r="I8" s="14"/>
      <c r="J8" s="15"/>
      <c r="K8" s="14"/>
      <c r="L8" s="14"/>
    </row>
    <row r="9" spans="1:12" ht="15.75" thickBot="1" x14ac:dyDescent="0.3">
      <c r="A9" s="50"/>
      <c r="B9" s="63"/>
      <c r="C9" s="19"/>
      <c r="D9" s="33" t="s">
        <v>197</v>
      </c>
      <c r="E9" s="33"/>
      <c r="F9" s="33"/>
      <c r="G9" s="33"/>
      <c r="H9" s="33"/>
      <c r="I9" s="33"/>
      <c r="J9" s="33"/>
      <c r="K9" s="33"/>
      <c r="L9" s="19"/>
    </row>
    <row r="10" spans="1:12" ht="15.75" thickBot="1" x14ac:dyDescent="0.3">
      <c r="A10" s="50"/>
      <c r="B10" s="38" t="s">
        <v>321</v>
      </c>
      <c r="C10" s="19"/>
      <c r="D10" s="65">
        <v>2013</v>
      </c>
      <c r="E10" s="65"/>
      <c r="F10" s="19"/>
      <c r="G10" s="65">
        <v>2012</v>
      </c>
      <c r="H10" s="65"/>
      <c r="I10" s="19"/>
      <c r="J10" s="65">
        <v>2011</v>
      </c>
      <c r="K10" s="65"/>
      <c r="L10" s="19"/>
    </row>
    <row r="11" spans="1:12" x14ac:dyDescent="0.25">
      <c r="A11" s="50"/>
      <c r="B11" s="67" t="s">
        <v>925</v>
      </c>
      <c r="C11" s="22"/>
      <c r="D11" s="22"/>
      <c r="E11" s="23"/>
      <c r="F11" s="22"/>
      <c r="G11" s="22"/>
      <c r="H11" s="23"/>
      <c r="I11" s="22"/>
      <c r="J11" s="22"/>
      <c r="K11" s="23"/>
      <c r="L11" s="22"/>
    </row>
    <row r="12" spans="1:12" x14ac:dyDescent="0.25">
      <c r="A12" s="50"/>
      <c r="B12" s="24" t="s">
        <v>105</v>
      </c>
      <c r="C12" s="26"/>
      <c r="D12" s="31" t="s">
        <v>211</v>
      </c>
      <c r="E12" s="30">
        <v>165.3</v>
      </c>
      <c r="F12" s="26"/>
      <c r="G12" s="26" t="s">
        <v>211</v>
      </c>
      <c r="H12" s="27">
        <v>120.5</v>
      </c>
      <c r="I12" s="26"/>
      <c r="J12" s="27" t="s">
        <v>211</v>
      </c>
      <c r="K12" s="27">
        <v>57.7</v>
      </c>
      <c r="L12" s="26"/>
    </row>
    <row r="13" spans="1:12" ht="26.25" x14ac:dyDescent="0.25">
      <c r="A13" s="50"/>
      <c r="B13" s="43" t="s">
        <v>926</v>
      </c>
      <c r="C13" s="22"/>
      <c r="D13" s="22"/>
      <c r="E13" s="41">
        <v>0.1</v>
      </c>
      <c r="F13" s="22"/>
      <c r="G13" s="22"/>
      <c r="H13" s="23">
        <v>0.7</v>
      </c>
      <c r="I13" s="22"/>
      <c r="J13" s="22"/>
      <c r="K13" s="23">
        <v>1.2</v>
      </c>
      <c r="L13" s="22"/>
    </row>
    <row r="14" spans="1:12" ht="15.75" thickBot="1" x14ac:dyDescent="0.3">
      <c r="A14" s="50"/>
      <c r="B14" s="44"/>
      <c r="C14" s="44"/>
      <c r="D14" s="48"/>
      <c r="E14" s="48"/>
      <c r="F14" s="44"/>
      <c r="G14" s="48"/>
      <c r="H14" s="48"/>
      <c r="I14" s="44"/>
      <c r="J14" s="48"/>
      <c r="K14" s="48"/>
      <c r="L14" s="44"/>
    </row>
    <row r="15" spans="1:12" x14ac:dyDescent="0.25">
      <c r="A15" s="50"/>
      <c r="B15" s="25" t="s">
        <v>250</v>
      </c>
      <c r="C15" s="25" t="s">
        <v>250</v>
      </c>
      <c r="D15" s="25" t="s">
        <v>250</v>
      </c>
      <c r="E15" s="46" t="s">
        <v>250</v>
      </c>
      <c r="F15" s="25" t="s">
        <v>250</v>
      </c>
      <c r="G15" s="25" t="s">
        <v>250</v>
      </c>
      <c r="H15" s="46" t="s">
        <v>250</v>
      </c>
      <c r="I15" s="25" t="s">
        <v>250</v>
      </c>
      <c r="J15" s="25" t="s">
        <v>250</v>
      </c>
      <c r="K15" s="46" t="s">
        <v>250</v>
      </c>
      <c r="L15" s="25" t="s">
        <v>250</v>
      </c>
    </row>
    <row r="16" spans="1:12" ht="26.25" x14ac:dyDescent="0.25">
      <c r="A16" s="50"/>
      <c r="B16" s="24" t="s">
        <v>927</v>
      </c>
      <c r="C16" s="26"/>
      <c r="D16" s="31" t="s">
        <v>211</v>
      </c>
      <c r="E16" s="30">
        <v>165.2</v>
      </c>
      <c r="F16" s="26"/>
      <c r="G16" s="26" t="s">
        <v>211</v>
      </c>
      <c r="H16" s="27">
        <v>119.8</v>
      </c>
      <c r="I16" s="26"/>
      <c r="J16" s="27" t="s">
        <v>211</v>
      </c>
      <c r="K16" s="27">
        <v>56.5</v>
      </c>
      <c r="L16" s="26"/>
    </row>
    <row r="17" spans="1:12" ht="15.75" thickBot="1" x14ac:dyDescent="0.3">
      <c r="A17" s="50"/>
      <c r="B17" s="44"/>
      <c r="C17" s="44"/>
      <c r="D17" s="48"/>
      <c r="E17" s="48"/>
      <c r="F17" s="44"/>
      <c r="G17" s="48"/>
      <c r="H17" s="48"/>
      <c r="I17" s="44"/>
      <c r="J17" s="48"/>
      <c r="K17" s="48"/>
      <c r="L17" s="44"/>
    </row>
    <row r="18" spans="1:12" x14ac:dyDescent="0.25">
      <c r="A18" s="50"/>
      <c r="B18" s="25" t="s">
        <v>250</v>
      </c>
      <c r="C18" s="25" t="s">
        <v>250</v>
      </c>
      <c r="D18" s="25" t="s">
        <v>250</v>
      </c>
      <c r="E18" s="46" t="s">
        <v>250</v>
      </c>
      <c r="F18" s="25" t="s">
        <v>250</v>
      </c>
      <c r="G18" s="25" t="s">
        <v>250</v>
      </c>
      <c r="H18" s="46" t="s">
        <v>250</v>
      </c>
      <c r="I18" s="25" t="s">
        <v>250</v>
      </c>
      <c r="J18" s="25" t="s">
        <v>250</v>
      </c>
      <c r="K18" s="46" t="s">
        <v>250</v>
      </c>
      <c r="L18" s="25" t="s">
        <v>250</v>
      </c>
    </row>
    <row r="19" spans="1:12" x14ac:dyDescent="0.25">
      <c r="A19" s="50"/>
      <c r="B19" s="25" t="s">
        <v>250</v>
      </c>
      <c r="C19" s="25" t="s">
        <v>250</v>
      </c>
      <c r="D19" s="25" t="s">
        <v>250</v>
      </c>
      <c r="E19" s="46" t="s">
        <v>250</v>
      </c>
      <c r="F19" s="25" t="s">
        <v>250</v>
      </c>
      <c r="G19" s="25" t="s">
        <v>250</v>
      </c>
      <c r="H19" s="46" t="s">
        <v>250</v>
      </c>
      <c r="I19" s="25" t="s">
        <v>250</v>
      </c>
      <c r="J19" s="25" t="s">
        <v>250</v>
      </c>
      <c r="K19" s="46" t="s">
        <v>250</v>
      </c>
      <c r="L19" s="25" t="s">
        <v>250</v>
      </c>
    </row>
    <row r="20" spans="1:12" ht="15.75" thickBot="1" x14ac:dyDescent="0.3">
      <c r="A20" s="50"/>
      <c r="B20" s="44"/>
      <c r="C20" s="44"/>
      <c r="D20" s="48"/>
      <c r="E20" s="48"/>
      <c r="F20" s="44"/>
      <c r="G20" s="48"/>
      <c r="H20" s="48"/>
      <c r="I20" s="44"/>
      <c r="J20" s="48"/>
      <c r="K20" s="48"/>
      <c r="L20" s="44"/>
    </row>
    <row r="21" spans="1:12" x14ac:dyDescent="0.25">
      <c r="A21" s="50"/>
      <c r="B21" s="67" t="s">
        <v>928</v>
      </c>
      <c r="C21" s="22"/>
      <c r="D21" s="22"/>
      <c r="E21" s="23"/>
      <c r="F21" s="22"/>
      <c r="G21" s="22"/>
      <c r="H21" s="23"/>
      <c r="I21" s="22"/>
      <c r="J21" s="22"/>
      <c r="K21" s="23"/>
      <c r="L21" s="22"/>
    </row>
    <row r="22" spans="1:12" ht="26.25" x14ac:dyDescent="0.25">
      <c r="A22" s="50"/>
      <c r="B22" s="24" t="s">
        <v>929</v>
      </c>
      <c r="C22" s="26"/>
      <c r="D22" s="26"/>
      <c r="E22" s="30">
        <v>67.3</v>
      </c>
      <c r="F22" s="26"/>
      <c r="G22" s="26"/>
      <c r="H22" s="27">
        <v>34.5</v>
      </c>
      <c r="I22" s="26"/>
      <c r="J22" s="26"/>
      <c r="K22" s="27">
        <v>34.1</v>
      </c>
      <c r="L22" s="26"/>
    </row>
    <row r="23" spans="1:12" ht="26.25" x14ac:dyDescent="0.25">
      <c r="A23" s="50"/>
      <c r="B23" s="43" t="s">
        <v>930</v>
      </c>
      <c r="C23" s="22"/>
      <c r="D23" s="22"/>
      <c r="E23" s="41">
        <v>0.5</v>
      </c>
      <c r="F23" s="22"/>
      <c r="G23" s="22"/>
      <c r="H23" s="23">
        <v>0.3</v>
      </c>
      <c r="I23" s="22"/>
      <c r="J23" s="22"/>
      <c r="K23" s="23" t="s">
        <v>214</v>
      </c>
      <c r="L23" s="22"/>
    </row>
    <row r="24" spans="1:12" ht="15.75" thickBot="1" x14ac:dyDescent="0.3">
      <c r="A24" s="50"/>
      <c r="B24" s="44"/>
      <c r="C24" s="44"/>
      <c r="D24" s="48"/>
      <c r="E24" s="48"/>
      <c r="F24" s="44"/>
      <c r="G24" s="48"/>
      <c r="H24" s="48"/>
      <c r="I24" s="44"/>
      <c r="J24" s="48"/>
      <c r="K24" s="48"/>
      <c r="L24" s="44"/>
    </row>
    <row r="25" spans="1:12" x14ac:dyDescent="0.25">
      <c r="A25" s="50"/>
      <c r="B25" s="25" t="s">
        <v>250</v>
      </c>
      <c r="C25" s="25" t="s">
        <v>250</v>
      </c>
      <c r="D25" s="25" t="s">
        <v>250</v>
      </c>
      <c r="E25" s="46" t="s">
        <v>250</v>
      </c>
      <c r="F25" s="25" t="s">
        <v>250</v>
      </c>
      <c r="G25" s="25" t="s">
        <v>250</v>
      </c>
      <c r="H25" s="46" t="s">
        <v>250</v>
      </c>
      <c r="I25" s="25" t="s">
        <v>250</v>
      </c>
      <c r="J25" s="25" t="s">
        <v>250</v>
      </c>
      <c r="K25" s="46" t="s">
        <v>250</v>
      </c>
      <c r="L25" s="25" t="s">
        <v>250</v>
      </c>
    </row>
    <row r="26" spans="1:12" ht="26.25" x14ac:dyDescent="0.25">
      <c r="A26" s="50"/>
      <c r="B26" s="24" t="s">
        <v>931</v>
      </c>
      <c r="C26" s="26"/>
      <c r="D26" s="26"/>
      <c r="E26" s="30">
        <v>67.8</v>
      </c>
      <c r="F26" s="26"/>
      <c r="G26" s="26"/>
      <c r="H26" s="27">
        <v>34.799999999999997</v>
      </c>
      <c r="I26" s="26"/>
      <c r="J26" s="26"/>
      <c r="K26" s="27">
        <v>34.1</v>
      </c>
      <c r="L26" s="26"/>
    </row>
    <row r="27" spans="1:12" ht="15.75" thickBot="1" x14ac:dyDescent="0.3">
      <c r="A27" s="50"/>
      <c r="B27" s="44"/>
      <c r="C27" s="44"/>
      <c r="D27" s="48"/>
      <c r="E27" s="48"/>
      <c r="F27" s="44"/>
      <c r="G27" s="48"/>
      <c r="H27" s="48"/>
      <c r="I27" s="44"/>
      <c r="J27" s="48"/>
      <c r="K27" s="48"/>
      <c r="L27" s="44"/>
    </row>
    <row r="28" spans="1:12" x14ac:dyDescent="0.25">
      <c r="A28" s="50"/>
      <c r="B28" s="25" t="s">
        <v>250</v>
      </c>
      <c r="C28" s="25" t="s">
        <v>250</v>
      </c>
      <c r="D28" s="25" t="s">
        <v>250</v>
      </c>
      <c r="E28" s="46" t="s">
        <v>250</v>
      </c>
      <c r="F28" s="25" t="s">
        <v>250</v>
      </c>
      <c r="G28" s="25" t="s">
        <v>250</v>
      </c>
      <c r="H28" s="46" t="s">
        <v>250</v>
      </c>
      <c r="I28" s="25" t="s">
        <v>250</v>
      </c>
      <c r="J28" s="25" t="s">
        <v>250</v>
      </c>
      <c r="K28" s="46" t="s">
        <v>250</v>
      </c>
      <c r="L28" s="25" t="s">
        <v>250</v>
      </c>
    </row>
    <row r="29" spans="1:12" x14ac:dyDescent="0.25">
      <c r="A29" s="50"/>
      <c r="B29" s="25" t="s">
        <v>250</v>
      </c>
      <c r="C29" s="25" t="s">
        <v>250</v>
      </c>
      <c r="D29" s="25" t="s">
        <v>250</v>
      </c>
      <c r="E29" s="46" t="s">
        <v>250</v>
      </c>
      <c r="F29" s="25" t="s">
        <v>250</v>
      </c>
      <c r="G29" s="25" t="s">
        <v>250</v>
      </c>
      <c r="H29" s="46" t="s">
        <v>250</v>
      </c>
      <c r="I29" s="25" t="s">
        <v>250</v>
      </c>
      <c r="J29" s="25" t="s">
        <v>250</v>
      </c>
      <c r="K29" s="46" t="s">
        <v>250</v>
      </c>
      <c r="L29" s="25" t="s">
        <v>250</v>
      </c>
    </row>
    <row r="30" spans="1:12" ht="15.75" thickBot="1" x14ac:dyDescent="0.3">
      <c r="A30" s="50"/>
      <c r="B30" s="44"/>
      <c r="C30" s="44"/>
      <c r="D30" s="48"/>
      <c r="E30" s="48"/>
      <c r="F30" s="44"/>
      <c r="G30" s="48"/>
      <c r="H30" s="48"/>
      <c r="I30" s="44"/>
      <c r="J30" s="48"/>
      <c r="K30" s="48"/>
      <c r="L30" s="44"/>
    </row>
    <row r="31" spans="1:12" ht="39" x14ac:dyDescent="0.25">
      <c r="A31" s="50"/>
      <c r="B31" s="67" t="s">
        <v>932</v>
      </c>
      <c r="C31" s="22"/>
      <c r="D31" s="22"/>
      <c r="E31" s="23"/>
      <c r="F31" s="22"/>
      <c r="G31" s="22"/>
      <c r="H31" s="23"/>
      <c r="I31" s="22"/>
      <c r="J31" s="22"/>
      <c r="K31" s="23"/>
      <c r="L31" s="22"/>
    </row>
    <row r="32" spans="1:12" x14ac:dyDescent="0.25">
      <c r="A32" s="50"/>
      <c r="B32" s="24" t="s">
        <v>325</v>
      </c>
      <c r="C32" s="26"/>
      <c r="D32" s="31" t="s">
        <v>211</v>
      </c>
      <c r="E32" s="30">
        <v>2.46</v>
      </c>
      <c r="F32" s="26"/>
      <c r="G32" s="26" t="s">
        <v>211</v>
      </c>
      <c r="H32" s="27">
        <v>3.47</v>
      </c>
      <c r="I32" s="26"/>
      <c r="J32" s="27" t="s">
        <v>211</v>
      </c>
      <c r="K32" s="27">
        <v>1.66</v>
      </c>
      <c r="L32" s="26"/>
    </row>
    <row r="33" spans="1:12" x14ac:dyDescent="0.25">
      <c r="A33" s="50"/>
      <c r="B33" s="21" t="s">
        <v>326</v>
      </c>
      <c r="C33" s="22"/>
      <c r="D33" s="40" t="s">
        <v>211</v>
      </c>
      <c r="E33" s="41">
        <v>2.44</v>
      </c>
      <c r="F33" s="22"/>
      <c r="G33" s="22" t="s">
        <v>211</v>
      </c>
      <c r="H33" s="23">
        <v>3.45</v>
      </c>
      <c r="I33" s="22"/>
      <c r="J33" s="23" t="s">
        <v>211</v>
      </c>
      <c r="K33" s="23">
        <v>1.66</v>
      </c>
      <c r="L33" s="22"/>
    </row>
  </sheetData>
  <mergeCells count="31">
    <mergeCell ref="B6:L6"/>
    <mergeCell ref="B7:L7"/>
    <mergeCell ref="D30:E30"/>
    <mergeCell ref="G30:H30"/>
    <mergeCell ref="J30:K30"/>
    <mergeCell ref="A1:A2"/>
    <mergeCell ref="B1:L1"/>
    <mergeCell ref="B2:L2"/>
    <mergeCell ref="B3:L3"/>
    <mergeCell ref="A4:A33"/>
    <mergeCell ref="B4:L4"/>
    <mergeCell ref="B5:L5"/>
    <mergeCell ref="D24:E24"/>
    <mergeCell ref="G24:H24"/>
    <mergeCell ref="J24:K24"/>
    <mergeCell ref="D27:E27"/>
    <mergeCell ref="G27:H27"/>
    <mergeCell ref="J27:K27"/>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x14ac:dyDescent="0.25"/>
  <cols>
    <col min="1" max="2" width="36.5703125" bestFit="1" customWidth="1"/>
    <col min="3" max="3" width="1" bestFit="1" customWidth="1"/>
    <col min="4" max="4" width="2.28515625" bestFit="1" customWidth="1"/>
    <col min="5" max="5" width="8.42578125" bestFit="1" customWidth="1"/>
    <col min="6" max="6" width="1.85546875" bestFit="1" customWidth="1"/>
    <col min="7" max="7" width="2.28515625" bestFit="1" customWidth="1"/>
    <col min="8" max="8" width="7" bestFit="1" customWidth="1"/>
    <col min="9" max="9" width="1.5703125" bestFit="1" customWidth="1"/>
    <col min="10" max="10" width="2.28515625" bestFit="1" customWidth="1"/>
    <col min="11" max="11" width="7" bestFit="1" customWidth="1"/>
    <col min="12" max="12" width="1" bestFit="1" customWidth="1"/>
    <col min="13" max="13" width="2.85546875" customWidth="1"/>
    <col min="14" max="14" width="8.140625" customWidth="1"/>
    <col min="15" max="15" width="1.85546875" bestFit="1" customWidth="1"/>
    <col min="16" max="16" width="2.5703125" bestFit="1" customWidth="1"/>
    <col min="17" max="17" width="1" bestFit="1" customWidth="1"/>
    <col min="18" max="18" width="2.28515625" bestFit="1" customWidth="1"/>
    <col min="19" max="19" width="8.42578125" bestFit="1" customWidth="1"/>
    <col min="20" max="20" width="1.42578125" bestFit="1" customWidth="1"/>
  </cols>
  <sheetData>
    <row r="1" spans="1:20" ht="15" customHeight="1" x14ac:dyDescent="0.25">
      <c r="A1" s="8" t="s">
        <v>12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33</v>
      </c>
      <c r="B3" s="49" t="s">
        <v>6</v>
      </c>
      <c r="C3" s="49"/>
      <c r="D3" s="49"/>
      <c r="E3" s="49"/>
      <c r="F3" s="49"/>
      <c r="G3" s="49"/>
      <c r="H3" s="49"/>
      <c r="I3" s="49"/>
      <c r="J3" s="49"/>
      <c r="K3" s="49"/>
      <c r="L3" s="49"/>
      <c r="M3" s="49"/>
      <c r="N3" s="49"/>
      <c r="O3" s="49"/>
      <c r="P3" s="49"/>
      <c r="Q3" s="49"/>
      <c r="R3" s="49"/>
      <c r="S3" s="49"/>
      <c r="T3" s="49"/>
    </row>
    <row r="4" spans="1:20" ht="15" customHeight="1" x14ac:dyDescent="0.25">
      <c r="A4" s="50" t="s">
        <v>1226</v>
      </c>
      <c r="B4" s="49" t="s">
        <v>6</v>
      </c>
      <c r="C4" s="49"/>
      <c r="D4" s="49"/>
      <c r="E4" s="49"/>
      <c r="F4" s="49"/>
      <c r="G4" s="49"/>
      <c r="H4" s="49"/>
      <c r="I4" s="49"/>
      <c r="J4" s="49"/>
      <c r="K4" s="49"/>
      <c r="L4" s="49"/>
      <c r="M4" s="49"/>
      <c r="N4" s="49"/>
      <c r="O4" s="49"/>
      <c r="P4" s="49"/>
      <c r="Q4" s="49"/>
      <c r="R4" s="49"/>
      <c r="S4" s="49"/>
      <c r="T4" s="49"/>
    </row>
    <row r="5" spans="1:20" x14ac:dyDescent="0.25">
      <c r="A5" s="50"/>
      <c r="B5" s="49"/>
      <c r="C5" s="49"/>
      <c r="D5" s="49"/>
      <c r="E5" s="49"/>
      <c r="F5" s="49"/>
      <c r="G5" s="49"/>
      <c r="H5" s="49"/>
      <c r="I5" s="49"/>
      <c r="J5" s="49"/>
      <c r="K5" s="49"/>
      <c r="L5" s="49"/>
      <c r="M5" s="49"/>
      <c r="N5" s="49"/>
      <c r="O5" s="49"/>
      <c r="P5" s="49"/>
      <c r="Q5" s="49"/>
      <c r="R5" s="49"/>
      <c r="S5" s="49"/>
      <c r="T5" s="49"/>
    </row>
    <row r="6" spans="1:20" x14ac:dyDescent="0.25">
      <c r="A6" s="50"/>
      <c r="B6" s="59"/>
      <c r="C6" s="59"/>
      <c r="D6" s="59"/>
      <c r="E6" s="59"/>
      <c r="F6" s="59"/>
      <c r="G6" s="59"/>
      <c r="H6" s="59"/>
      <c r="I6" s="59"/>
      <c r="J6" s="59"/>
      <c r="K6" s="59"/>
      <c r="L6" s="59"/>
      <c r="M6" s="59"/>
      <c r="N6" s="59"/>
      <c r="O6" s="59"/>
      <c r="P6" s="59"/>
      <c r="Q6" s="59"/>
      <c r="R6" s="59"/>
      <c r="S6" s="59"/>
      <c r="T6" s="59"/>
    </row>
    <row r="7" spans="1:20" x14ac:dyDescent="0.25">
      <c r="A7" s="50"/>
      <c r="B7" s="53"/>
      <c r="C7" s="53"/>
      <c r="D7" s="53"/>
      <c r="E7" s="53"/>
      <c r="F7" s="53"/>
      <c r="G7" s="53"/>
      <c r="H7" s="53"/>
      <c r="I7" s="53"/>
      <c r="J7" s="53"/>
      <c r="K7" s="53"/>
      <c r="L7" s="53"/>
      <c r="M7" s="53"/>
      <c r="N7" s="53"/>
      <c r="O7" s="53"/>
      <c r="P7" s="53"/>
      <c r="Q7" s="53"/>
      <c r="R7" s="53"/>
      <c r="S7" s="53"/>
      <c r="T7" s="53"/>
    </row>
    <row r="8" spans="1:20" x14ac:dyDescent="0.25">
      <c r="A8" s="50"/>
      <c r="B8" s="13"/>
      <c r="C8" s="14"/>
      <c r="D8" s="15"/>
      <c r="E8" s="14"/>
      <c r="F8" s="14"/>
      <c r="G8" s="15"/>
      <c r="H8" s="14"/>
      <c r="I8" s="14"/>
      <c r="J8" s="15"/>
      <c r="K8" s="14"/>
      <c r="L8" s="14"/>
      <c r="M8" s="15"/>
      <c r="N8" s="14"/>
      <c r="O8" s="14"/>
      <c r="P8" s="13"/>
      <c r="Q8" s="14"/>
      <c r="R8" s="15"/>
      <c r="S8" s="14"/>
      <c r="T8" s="14"/>
    </row>
    <row r="9" spans="1:20" x14ac:dyDescent="0.25">
      <c r="A9" s="50"/>
      <c r="B9" s="87" t="s">
        <v>198</v>
      </c>
      <c r="C9" s="88"/>
      <c r="D9" s="88" t="s">
        <v>361</v>
      </c>
      <c r="E9" s="88"/>
      <c r="F9" s="88"/>
      <c r="G9" s="88" t="s">
        <v>362</v>
      </c>
      <c r="H9" s="88"/>
      <c r="I9" s="88"/>
      <c r="J9" s="88" t="s">
        <v>938</v>
      </c>
      <c r="K9" s="88"/>
      <c r="L9" s="88"/>
      <c r="M9" s="88" t="s">
        <v>939</v>
      </c>
      <c r="N9" s="88"/>
      <c r="O9" s="88"/>
      <c r="P9" s="88"/>
      <c r="Q9" s="88"/>
      <c r="R9" s="88" t="s">
        <v>127</v>
      </c>
      <c r="S9" s="88"/>
      <c r="T9" s="88"/>
    </row>
    <row r="10" spans="1:20" x14ac:dyDescent="0.25">
      <c r="A10" s="50"/>
      <c r="B10" s="87"/>
      <c r="C10" s="88"/>
      <c r="D10" s="88"/>
      <c r="E10" s="88"/>
      <c r="F10" s="88"/>
      <c r="G10" s="88" t="s">
        <v>363</v>
      </c>
      <c r="H10" s="88"/>
      <c r="I10" s="88"/>
      <c r="J10" s="88"/>
      <c r="K10" s="88"/>
      <c r="L10" s="88"/>
      <c r="M10" s="88" t="s">
        <v>940</v>
      </c>
      <c r="N10" s="88"/>
      <c r="O10" s="88"/>
      <c r="P10" s="88"/>
      <c r="Q10" s="88"/>
      <c r="R10" s="88"/>
      <c r="S10" s="88"/>
      <c r="T10" s="88"/>
    </row>
    <row r="11" spans="1:20" ht="15.75" thickBot="1" x14ac:dyDescent="0.3">
      <c r="A11" s="50"/>
      <c r="B11" s="87"/>
      <c r="C11" s="88"/>
      <c r="D11" s="86"/>
      <c r="E11" s="86"/>
      <c r="F11" s="88"/>
      <c r="G11" s="86"/>
      <c r="H11" s="86"/>
      <c r="I11" s="88"/>
      <c r="J11" s="86"/>
      <c r="K11" s="86"/>
      <c r="L11" s="88"/>
      <c r="M11" s="86" t="s">
        <v>941</v>
      </c>
      <c r="N11" s="86"/>
      <c r="O11" s="88"/>
      <c r="P11" s="88"/>
      <c r="Q11" s="88"/>
      <c r="R11" s="86"/>
      <c r="S11" s="86"/>
      <c r="T11" s="88"/>
    </row>
    <row r="12" spans="1:20" x14ac:dyDescent="0.25">
      <c r="A12" s="50"/>
      <c r="B12" s="115" t="s">
        <v>942</v>
      </c>
      <c r="C12" s="73"/>
      <c r="D12" s="73"/>
      <c r="E12" s="74"/>
      <c r="F12" s="73"/>
      <c r="G12" s="73"/>
      <c r="H12" s="74"/>
      <c r="I12" s="73"/>
      <c r="J12" s="73"/>
      <c r="K12" s="74"/>
      <c r="L12" s="73"/>
      <c r="M12" s="73"/>
      <c r="N12" s="74"/>
      <c r="O12" s="73"/>
      <c r="P12" s="73"/>
      <c r="Q12" s="73"/>
      <c r="R12" s="73"/>
      <c r="S12" s="74"/>
      <c r="T12" s="73"/>
    </row>
    <row r="13" spans="1:20" x14ac:dyDescent="0.25">
      <c r="A13" s="50"/>
      <c r="B13" s="75" t="s">
        <v>87</v>
      </c>
      <c r="C13" s="76"/>
      <c r="D13" s="77" t="s">
        <v>211</v>
      </c>
      <c r="E13" s="78">
        <v>2917.3</v>
      </c>
      <c r="F13" s="76"/>
      <c r="G13" s="82" t="s">
        <v>211</v>
      </c>
      <c r="H13" s="82">
        <v>849.9</v>
      </c>
      <c r="I13" s="76"/>
      <c r="J13" s="82" t="s">
        <v>211</v>
      </c>
      <c r="K13" s="82">
        <v>898.8</v>
      </c>
      <c r="L13" s="76"/>
      <c r="M13" s="82" t="s">
        <v>211</v>
      </c>
      <c r="N13" s="82" t="s">
        <v>214</v>
      </c>
      <c r="O13" s="76"/>
      <c r="P13" s="76"/>
      <c r="Q13" s="76"/>
      <c r="R13" s="82" t="s">
        <v>211</v>
      </c>
      <c r="S13" s="78">
        <v>4666</v>
      </c>
      <c r="T13" s="76"/>
    </row>
    <row r="14" spans="1:20" x14ac:dyDescent="0.25">
      <c r="A14" s="50"/>
      <c r="B14" s="80" t="s">
        <v>943</v>
      </c>
      <c r="C14" s="73"/>
      <c r="D14" s="83" t="s">
        <v>211</v>
      </c>
      <c r="E14" s="81">
        <v>226.2</v>
      </c>
      <c r="F14" s="73"/>
      <c r="G14" s="73"/>
      <c r="H14" s="81">
        <v>0.1</v>
      </c>
      <c r="I14" s="73"/>
      <c r="J14" s="73"/>
      <c r="K14" s="81" t="s">
        <v>214</v>
      </c>
      <c r="L14" s="73"/>
      <c r="M14" s="73"/>
      <c r="N14" s="81" t="s">
        <v>944</v>
      </c>
      <c r="O14" s="83" t="s">
        <v>213</v>
      </c>
      <c r="P14" s="73"/>
      <c r="Q14" s="73"/>
      <c r="R14" s="81" t="s">
        <v>211</v>
      </c>
      <c r="S14" s="81" t="s">
        <v>214</v>
      </c>
      <c r="T14" s="73"/>
    </row>
    <row r="15" spans="1:20" ht="15.75" thickBot="1" x14ac:dyDescent="0.3">
      <c r="A15" s="50"/>
      <c r="B15" s="44"/>
      <c r="C15" s="44"/>
      <c r="D15" s="48"/>
      <c r="E15" s="48"/>
      <c r="F15" s="44"/>
      <c r="G15" s="48"/>
      <c r="H15" s="48"/>
      <c r="I15" s="44"/>
      <c r="J15" s="48"/>
      <c r="K15" s="48"/>
      <c r="L15" s="44"/>
      <c r="M15" s="48"/>
      <c r="N15" s="48"/>
      <c r="O15" s="44"/>
      <c r="P15" s="44"/>
      <c r="Q15" s="44"/>
      <c r="R15" s="48"/>
      <c r="S15" s="48"/>
      <c r="T15" s="44"/>
    </row>
    <row r="16" spans="1:20" x14ac:dyDescent="0.25">
      <c r="A16" s="50"/>
      <c r="B16" s="25" t="s">
        <v>250</v>
      </c>
      <c r="C16" s="25" t="s">
        <v>250</v>
      </c>
      <c r="D16" s="25" t="s">
        <v>250</v>
      </c>
      <c r="E16" s="46" t="s">
        <v>250</v>
      </c>
      <c r="F16" s="25" t="s">
        <v>250</v>
      </c>
      <c r="G16" s="25" t="s">
        <v>250</v>
      </c>
      <c r="H16" s="46" t="s">
        <v>250</v>
      </c>
      <c r="I16" s="25" t="s">
        <v>250</v>
      </c>
      <c r="J16" s="25" t="s">
        <v>250</v>
      </c>
      <c r="K16" s="46" t="s">
        <v>250</v>
      </c>
      <c r="L16" s="25" t="s">
        <v>250</v>
      </c>
      <c r="M16" s="25" t="s">
        <v>250</v>
      </c>
      <c r="N16" s="46" t="s">
        <v>250</v>
      </c>
      <c r="O16" s="25" t="s">
        <v>250</v>
      </c>
      <c r="P16" s="25" t="s">
        <v>250</v>
      </c>
      <c r="Q16" s="25" t="s">
        <v>250</v>
      </c>
      <c r="R16" s="25" t="s">
        <v>250</v>
      </c>
      <c r="S16" s="46" t="s">
        <v>250</v>
      </c>
      <c r="T16" s="25" t="s">
        <v>250</v>
      </c>
    </row>
    <row r="17" spans="1:20" x14ac:dyDescent="0.25">
      <c r="A17" s="50"/>
      <c r="B17" s="122" t="s">
        <v>945</v>
      </c>
      <c r="C17" s="76"/>
      <c r="D17" s="77" t="s">
        <v>211</v>
      </c>
      <c r="E17" s="78">
        <v>3143.5</v>
      </c>
      <c r="F17" s="76"/>
      <c r="G17" s="76"/>
      <c r="H17" s="82">
        <v>850</v>
      </c>
      <c r="I17" s="76"/>
      <c r="J17" s="76"/>
      <c r="K17" s="82">
        <v>898.8</v>
      </c>
      <c r="L17" s="76"/>
      <c r="M17" s="76"/>
      <c r="N17" s="82" t="s">
        <v>944</v>
      </c>
      <c r="O17" s="77" t="s">
        <v>213</v>
      </c>
      <c r="P17" s="76"/>
      <c r="Q17" s="76"/>
      <c r="R17" s="82" t="s">
        <v>211</v>
      </c>
      <c r="S17" s="78">
        <v>4666</v>
      </c>
      <c r="T17" s="76"/>
    </row>
    <row r="18" spans="1:20" x14ac:dyDescent="0.25">
      <c r="A18" s="50"/>
      <c r="B18" s="80" t="s">
        <v>91</v>
      </c>
      <c r="C18" s="73"/>
      <c r="D18" s="83" t="s">
        <v>211</v>
      </c>
      <c r="E18" s="81" t="s">
        <v>389</v>
      </c>
      <c r="F18" s="83" t="s">
        <v>213</v>
      </c>
      <c r="G18" s="73"/>
      <c r="H18" s="81">
        <v>3.2</v>
      </c>
      <c r="I18" s="73"/>
      <c r="J18" s="73"/>
      <c r="K18" s="81" t="s">
        <v>214</v>
      </c>
      <c r="L18" s="73"/>
      <c r="M18" s="73"/>
      <c r="N18" s="81">
        <v>41.1</v>
      </c>
      <c r="O18" s="73"/>
      <c r="P18" s="73"/>
      <c r="Q18" s="73"/>
      <c r="R18" s="81" t="s">
        <v>211</v>
      </c>
      <c r="S18" s="81">
        <v>35.6</v>
      </c>
      <c r="T18" s="73"/>
    </row>
    <row r="19" spans="1:20" x14ac:dyDescent="0.25">
      <c r="A19" s="50"/>
      <c r="B19" s="75" t="s">
        <v>946</v>
      </c>
      <c r="C19" s="76"/>
      <c r="D19" s="77" t="s">
        <v>211</v>
      </c>
      <c r="E19" s="82" t="s">
        <v>214</v>
      </c>
      <c r="F19" s="76"/>
      <c r="G19" s="76"/>
      <c r="H19" s="82">
        <v>28.5</v>
      </c>
      <c r="I19" s="76"/>
      <c r="J19" s="76"/>
      <c r="K19" s="82" t="s">
        <v>214</v>
      </c>
      <c r="L19" s="76"/>
      <c r="M19" s="76"/>
      <c r="N19" s="82">
        <v>7.5</v>
      </c>
      <c r="O19" s="76"/>
      <c r="P19" s="76"/>
      <c r="Q19" s="76"/>
      <c r="R19" s="82" t="s">
        <v>211</v>
      </c>
      <c r="S19" s="82">
        <v>36</v>
      </c>
      <c r="T19" s="76"/>
    </row>
    <row r="20" spans="1:20" x14ac:dyDescent="0.25">
      <c r="A20" s="50"/>
      <c r="B20" s="80" t="s">
        <v>95</v>
      </c>
      <c r="C20" s="73"/>
      <c r="D20" s="83" t="s">
        <v>211</v>
      </c>
      <c r="E20" s="81">
        <v>434.9</v>
      </c>
      <c r="F20" s="73"/>
      <c r="G20" s="73"/>
      <c r="H20" s="81">
        <v>3</v>
      </c>
      <c r="I20" s="73"/>
      <c r="J20" s="73"/>
      <c r="K20" s="81">
        <v>29.1</v>
      </c>
      <c r="L20" s="73"/>
      <c r="M20" s="73"/>
      <c r="N20" s="81" t="s">
        <v>947</v>
      </c>
      <c r="O20" s="83" t="s">
        <v>213</v>
      </c>
      <c r="P20" s="137">
        <v>-1</v>
      </c>
      <c r="Q20" s="73"/>
      <c r="R20" s="81" t="s">
        <v>211</v>
      </c>
      <c r="S20" s="81">
        <v>370.8</v>
      </c>
      <c r="T20" s="73"/>
    </row>
    <row r="21" spans="1:20" x14ac:dyDescent="0.25">
      <c r="A21" s="50"/>
      <c r="B21" s="75" t="s">
        <v>948</v>
      </c>
      <c r="C21" s="76"/>
      <c r="D21" s="77" t="s">
        <v>211</v>
      </c>
      <c r="E21" s="82">
        <v>174.2</v>
      </c>
      <c r="F21" s="76"/>
      <c r="G21" s="76"/>
      <c r="H21" s="82">
        <v>35.700000000000003</v>
      </c>
      <c r="I21" s="76"/>
      <c r="J21" s="76"/>
      <c r="K21" s="82">
        <v>1.2</v>
      </c>
      <c r="L21" s="76"/>
      <c r="M21" s="76"/>
      <c r="N21" s="82">
        <v>6.9</v>
      </c>
      <c r="O21" s="76"/>
      <c r="P21" s="76"/>
      <c r="Q21" s="76"/>
      <c r="R21" s="82" t="s">
        <v>211</v>
      </c>
      <c r="S21" s="82">
        <v>218</v>
      </c>
      <c r="T21" s="76"/>
    </row>
    <row r="22" spans="1:20" x14ac:dyDescent="0.25">
      <c r="A22" s="50"/>
      <c r="B22" s="80" t="s">
        <v>172</v>
      </c>
      <c r="C22" s="73"/>
      <c r="D22" s="83" t="s">
        <v>211</v>
      </c>
      <c r="E22" s="81">
        <v>132.69999999999999</v>
      </c>
      <c r="F22" s="73"/>
      <c r="G22" s="73"/>
      <c r="H22" s="81">
        <v>44.4</v>
      </c>
      <c r="I22" s="73"/>
      <c r="J22" s="73"/>
      <c r="K22" s="81">
        <v>7.1</v>
      </c>
      <c r="L22" s="73"/>
      <c r="M22" s="73"/>
      <c r="N22" s="81">
        <v>11.9</v>
      </c>
      <c r="O22" s="73"/>
      <c r="P22" s="73"/>
      <c r="Q22" s="73"/>
      <c r="R22" s="81" t="s">
        <v>211</v>
      </c>
      <c r="S22" s="81">
        <v>196.1</v>
      </c>
      <c r="T22" s="73"/>
    </row>
    <row r="23" spans="1:20" x14ac:dyDescent="0.25">
      <c r="A23" s="50"/>
      <c r="B23" s="75" t="s">
        <v>46</v>
      </c>
      <c r="C23" s="76"/>
      <c r="D23" s="77" t="s">
        <v>211</v>
      </c>
      <c r="E23" s="78">
        <v>5074</v>
      </c>
      <c r="F23" s="76"/>
      <c r="G23" s="76"/>
      <c r="H23" s="82">
        <v>577.79999999999995</v>
      </c>
      <c r="I23" s="76"/>
      <c r="J23" s="76"/>
      <c r="K23" s="82">
        <v>146.80000000000001</v>
      </c>
      <c r="L23" s="76"/>
      <c r="M23" s="76"/>
      <c r="N23" s="82">
        <v>78.599999999999994</v>
      </c>
      <c r="O23" s="76"/>
      <c r="P23" s="76"/>
      <c r="Q23" s="76"/>
      <c r="R23" s="82" t="s">
        <v>211</v>
      </c>
      <c r="S23" s="78">
        <v>5877.2</v>
      </c>
      <c r="T23" s="76"/>
    </row>
    <row r="24" spans="1:20" x14ac:dyDescent="0.25">
      <c r="A24" s="50"/>
      <c r="B24" s="115" t="s">
        <v>949</v>
      </c>
      <c r="C24" s="73"/>
      <c r="D24" s="73"/>
      <c r="E24" s="74"/>
      <c r="F24" s="73"/>
      <c r="G24" s="73"/>
      <c r="H24" s="74"/>
      <c r="I24" s="73"/>
      <c r="J24" s="73"/>
      <c r="K24" s="74"/>
      <c r="L24" s="73"/>
      <c r="M24" s="73"/>
      <c r="N24" s="74"/>
      <c r="O24" s="73"/>
      <c r="P24" s="138"/>
      <c r="Q24" s="73"/>
      <c r="R24" s="73"/>
      <c r="S24" s="74"/>
      <c r="T24" s="73"/>
    </row>
    <row r="25" spans="1:20" x14ac:dyDescent="0.25">
      <c r="A25" s="50"/>
      <c r="B25" s="75" t="s">
        <v>87</v>
      </c>
      <c r="C25" s="76"/>
      <c r="D25" s="79" t="s">
        <v>211</v>
      </c>
      <c r="E25" s="139">
        <v>1344.9</v>
      </c>
      <c r="F25" s="76"/>
      <c r="G25" s="79" t="s">
        <v>211</v>
      </c>
      <c r="H25" s="79">
        <v>876.6</v>
      </c>
      <c r="I25" s="76"/>
      <c r="J25" s="79" t="s">
        <v>211</v>
      </c>
      <c r="K25" s="139">
        <v>1104.3</v>
      </c>
      <c r="L25" s="76"/>
      <c r="M25" s="79" t="s">
        <v>211</v>
      </c>
      <c r="N25" s="79" t="s">
        <v>214</v>
      </c>
      <c r="O25" s="76"/>
      <c r="P25" s="76"/>
      <c r="Q25" s="76"/>
      <c r="R25" s="79" t="s">
        <v>211</v>
      </c>
      <c r="S25" s="139">
        <v>3325.8</v>
      </c>
      <c r="T25" s="76"/>
    </row>
    <row r="26" spans="1:20" x14ac:dyDescent="0.25">
      <c r="A26" s="50"/>
      <c r="B26" s="80" t="s">
        <v>943</v>
      </c>
      <c r="C26" s="73"/>
      <c r="D26" s="74" t="s">
        <v>211</v>
      </c>
      <c r="E26" s="74">
        <v>236.1</v>
      </c>
      <c r="F26" s="73"/>
      <c r="G26" s="73"/>
      <c r="H26" s="74">
        <v>0.4</v>
      </c>
      <c r="I26" s="73"/>
      <c r="J26" s="73"/>
      <c r="K26" s="74" t="s">
        <v>214</v>
      </c>
      <c r="L26" s="73"/>
      <c r="M26" s="73"/>
      <c r="N26" s="74" t="s">
        <v>950</v>
      </c>
      <c r="O26" s="73" t="s">
        <v>213</v>
      </c>
      <c r="P26" s="73"/>
      <c r="Q26" s="73"/>
      <c r="R26" s="74" t="s">
        <v>211</v>
      </c>
      <c r="S26" s="74" t="s">
        <v>214</v>
      </c>
      <c r="T26" s="73"/>
    </row>
    <row r="27" spans="1:20" ht="15.75" thickBot="1" x14ac:dyDescent="0.3">
      <c r="A27" s="50"/>
      <c r="B27" s="44"/>
      <c r="C27" s="44"/>
      <c r="D27" s="48"/>
      <c r="E27" s="48"/>
      <c r="F27" s="44"/>
      <c r="G27" s="48"/>
      <c r="H27" s="48"/>
      <c r="I27" s="44"/>
      <c r="J27" s="48"/>
      <c r="K27" s="48"/>
      <c r="L27" s="44"/>
      <c r="M27" s="48"/>
      <c r="N27" s="48"/>
      <c r="O27" s="44"/>
      <c r="P27" s="44"/>
      <c r="Q27" s="44"/>
      <c r="R27" s="48"/>
      <c r="S27" s="48"/>
      <c r="T27" s="44"/>
    </row>
    <row r="28" spans="1:20" x14ac:dyDescent="0.25">
      <c r="A28" s="50"/>
      <c r="B28" s="25" t="s">
        <v>250</v>
      </c>
      <c r="C28" s="25" t="s">
        <v>250</v>
      </c>
      <c r="D28" s="25" t="s">
        <v>250</v>
      </c>
      <c r="E28" s="46" t="s">
        <v>250</v>
      </c>
      <c r="F28" s="25" t="s">
        <v>250</v>
      </c>
      <c r="G28" s="25" t="s">
        <v>250</v>
      </c>
      <c r="H28" s="46" t="s">
        <v>250</v>
      </c>
      <c r="I28" s="25" t="s">
        <v>250</v>
      </c>
      <c r="J28" s="25" t="s">
        <v>250</v>
      </c>
      <c r="K28" s="46" t="s">
        <v>250</v>
      </c>
      <c r="L28" s="25" t="s">
        <v>250</v>
      </c>
      <c r="M28" s="25" t="s">
        <v>250</v>
      </c>
      <c r="N28" s="46" t="s">
        <v>250</v>
      </c>
      <c r="O28" s="25" t="s">
        <v>250</v>
      </c>
      <c r="P28" s="25" t="s">
        <v>250</v>
      </c>
      <c r="Q28" s="25" t="s">
        <v>250</v>
      </c>
      <c r="R28" s="25" t="s">
        <v>250</v>
      </c>
      <c r="S28" s="46" t="s">
        <v>250</v>
      </c>
      <c r="T28" s="25" t="s">
        <v>250</v>
      </c>
    </row>
    <row r="29" spans="1:20" x14ac:dyDescent="0.25">
      <c r="A29" s="50"/>
      <c r="B29" s="122" t="s">
        <v>945</v>
      </c>
      <c r="C29" s="76"/>
      <c r="D29" s="79" t="s">
        <v>211</v>
      </c>
      <c r="E29" s="139">
        <v>1581</v>
      </c>
      <c r="F29" s="76"/>
      <c r="G29" s="76"/>
      <c r="H29" s="79">
        <v>877</v>
      </c>
      <c r="I29" s="76"/>
      <c r="J29" s="76"/>
      <c r="K29" s="139">
        <v>1104.3</v>
      </c>
      <c r="L29" s="76"/>
      <c r="M29" s="76"/>
      <c r="N29" s="79" t="s">
        <v>950</v>
      </c>
      <c r="O29" s="76" t="s">
        <v>213</v>
      </c>
      <c r="P29" s="76"/>
      <c r="Q29" s="76"/>
      <c r="R29" s="79" t="s">
        <v>211</v>
      </c>
      <c r="S29" s="139">
        <v>3325.8</v>
      </c>
      <c r="T29" s="76"/>
    </row>
    <row r="30" spans="1:20" x14ac:dyDescent="0.25">
      <c r="A30" s="50"/>
      <c r="B30" s="80" t="s">
        <v>91</v>
      </c>
      <c r="C30" s="73"/>
      <c r="D30" s="74" t="s">
        <v>211</v>
      </c>
      <c r="E30" s="74">
        <v>1.3</v>
      </c>
      <c r="F30" s="73"/>
      <c r="G30" s="73"/>
      <c r="H30" s="74">
        <v>1.5</v>
      </c>
      <c r="I30" s="73"/>
      <c r="J30" s="73"/>
      <c r="K30" s="74" t="s">
        <v>214</v>
      </c>
      <c r="L30" s="73"/>
      <c r="M30" s="73"/>
      <c r="N30" s="74">
        <v>36.1</v>
      </c>
      <c r="O30" s="73"/>
      <c r="P30" s="73"/>
      <c r="Q30" s="73"/>
      <c r="R30" s="74" t="s">
        <v>211</v>
      </c>
      <c r="S30" s="74">
        <v>38.9</v>
      </c>
      <c r="T30" s="73"/>
    </row>
    <row r="31" spans="1:20" x14ac:dyDescent="0.25">
      <c r="A31" s="50"/>
      <c r="B31" s="75" t="s">
        <v>946</v>
      </c>
      <c r="C31" s="76"/>
      <c r="D31" s="79" t="s">
        <v>211</v>
      </c>
      <c r="E31" s="79" t="s">
        <v>214</v>
      </c>
      <c r="F31" s="76"/>
      <c r="G31" s="76"/>
      <c r="H31" s="79" t="s">
        <v>596</v>
      </c>
      <c r="I31" s="76" t="s">
        <v>213</v>
      </c>
      <c r="J31" s="76"/>
      <c r="K31" s="79" t="s">
        <v>214</v>
      </c>
      <c r="L31" s="76"/>
      <c r="M31" s="76"/>
      <c r="N31" s="79" t="s">
        <v>214</v>
      </c>
      <c r="O31" s="76"/>
      <c r="P31" s="76"/>
      <c r="Q31" s="76"/>
      <c r="R31" s="79" t="s">
        <v>211</v>
      </c>
      <c r="S31" s="79" t="s">
        <v>596</v>
      </c>
      <c r="T31" s="76" t="s">
        <v>213</v>
      </c>
    </row>
    <row r="32" spans="1:20" x14ac:dyDescent="0.25">
      <c r="A32" s="50"/>
      <c r="B32" s="80" t="s">
        <v>163</v>
      </c>
      <c r="C32" s="73"/>
      <c r="D32" s="74" t="s">
        <v>211</v>
      </c>
      <c r="E32" s="74" t="s">
        <v>803</v>
      </c>
      <c r="F32" s="73" t="s">
        <v>213</v>
      </c>
      <c r="G32" s="73"/>
      <c r="H32" s="74" t="s">
        <v>214</v>
      </c>
      <c r="I32" s="73"/>
      <c r="J32" s="73"/>
      <c r="K32" s="74" t="s">
        <v>214</v>
      </c>
      <c r="L32" s="73"/>
      <c r="M32" s="73"/>
      <c r="N32" s="74" t="s">
        <v>214</v>
      </c>
      <c r="O32" s="73"/>
      <c r="P32" s="73"/>
      <c r="Q32" s="73"/>
      <c r="R32" s="74" t="s">
        <v>211</v>
      </c>
      <c r="S32" s="74" t="s">
        <v>803</v>
      </c>
      <c r="T32" s="73" t="s">
        <v>213</v>
      </c>
    </row>
    <row r="33" spans="1:20" x14ac:dyDescent="0.25">
      <c r="A33" s="50"/>
      <c r="B33" s="75" t="s">
        <v>95</v>
      </c>
      <c r="C33" s="76"/>
      <c r="D33" s="79" t="s">
        <v>211</v>
      </c>
      <c r="E33" s="79">
        <v>237.2</v>
      </c>
      <c r="F33" s="76"/>
      <c r="G33" s="76"/>
      <c r="H33" s="79">
        <v>18.399999999999999</v>
      </c>
      <c r="I33" s="76"/>
      <c r="J33" s="76"/>
      <c r="K33" s="79">
        <v>64.599999999999994</v>
      </c>
      <c r="L33" s="76"/>
      <c r="M33" s="76"/>
      <c r="N33" s="79" t="s">
        <v>951</v>
      </c>
      <c r="O33" s="76" t="s">
        <v>213</v>
      </c>
      <c r="P33" s="140">
        <v>-1</v>
      </c>
      <c r="Q33" s="76"/>
      <c r="R33" s="79" t="s">
        <v>211</v>
      </c>
      <c r="S33" s="79">
        <v>238.1</v>
      </c>
      <c r="T33" s="76"/>
    </row>
    <row r="34" spans="1:20" x14ac:dyDescent="0.25">
      <c r="A34" s="50"/>
      <c r="B34" s="80" t="s">
        <v>948</v>
      </c>
      <c r="C34" s="73"/>
      <c r="D34" s="74" t="s">
        <v>211</v>
      </c>
      <c r="E34" s="74">
        <v>45.2</v>
      </c>
      <c r="F34" s="73"/>
      <c r="G34" s="73"/>
      <c r="H34" s="74">
        <v>38.4</v>
      </c>
      <c r="I34" s="73"/>
      <c r="J34" s="73"/>
      <c r="K34" s="74">
        <v>1.5</v>
      </c>
      <c r="L34" s="73"/>
      <c r="M34" s="73"/>
      <c r="N34" s="74">
        <v>4.7</v>
      </c>
      <c r="O34" s="73"/>
      <c r="P34" s="73"/>
      <c r="Q34" s="73"/>
      <c r="R34" s="74" t="s">
        <v>211</v>
      </c>
      <c r="S34" s="74">
        <v>89.8</v>
      </c>
      <c r="T34" s="73"/>
    </row>
    <row r="35" spans="1:20" x14ac:dyDescent="0.25">
      <c r="A35" s="50"/>
      <c r="B35" s="75" t="s">
        <v>172</v>
      </c>
      <c r="C35" s="76"/>
      <c r="D35" s="79" t="s">
        <v>211</v>
      </c>
      <c r="E35" s="79">
        <v>44.7</v>
      </c>
      <c r="F35" s="76"/>
      <c r="G35" s="76"/>
      <c r="H35" s="79">
        <v>24.9</v>
      </c>
      <c r="I35" s="76"/>
      <c r="J35" s="76"/>
      <c r="K35" s="79">
        <v>2.7</v>
      </c>
      <c r="L35" s="76"/>
      <c r="M35" s="76"/>
      <c r="N35" s="79">
        <v>8</v>
      </c>
      <c r="O35" s="76"/>
      <c r="P35" s="76"/>
      <c r="Q35" s="76"/>
      <c r="R35" s="79" t="s">
        <v>211</v>
      </c>
      <c r="S35" s="79">
        <v>80.3</v>
      </c>
      <c r="T35" s="76"/>
    </row>
    <row r="36" spans="1:20" x14ac:dyDescent="0.25">
      <c r="A36" s="50"/>
      <c r="B36" s="80" t="s">
        <v>46</v>
      </c>
      <c r="C36" s="73"/>
      <c r="D36" s="74" t="s">
        <v>211</v>
      </c>
      <c r="E36" s="74">
        <v>966.4</v>
      </c>
      <c r="F36" s="73"/>
      <c r="G36" s="73"/>
      <c r="H36" s="74">
        <v>604.5</v>
      </c>
      <c r="I36" s="73"/>
      <c r="J36" s="73"/>
      <c r="K36" s="74">
        <v>180.1</v>
      </c>
      <c r="L36" s="73"/>
      <c r="M36" s="73"/>
      <c r="N36" s="74">
        <v>50.3</v>
      </c>
      <c r="O36" s="73"/>
      <c r="P36" s="73"/>
      <c r="Q36" s="73"/>
      <c r="R36" s="74" t="s">
        <v>211</v>
      </c>
      <c r="S36" s="141">
        <v>1801.3</v>
      </c>
      <c r="T36" s="73"/>
    </row>
    <row r="37" spans="1:20" x14ac:dyDescent="0.25">
      <c r="A37" s="50"/>
      <c r="B37" s="116" t="s">
        <v>952</v>
      </c>
      <c r="C37" s="76"/>
      <c r="D37" s="76"/>
      <c r="E37" s="79"/>
      <c r="F37" s="76"/>
      <c r="G37" s="76"/>
      <c r="H37" s="79"/>
      <c r="I37" s="76"/>
      <c r="J37" s="76"/>
      <c r="K37" s="79"/>
      <c r="L37" s="76"/>
      <c r="M37" s="76"/>
      <c r="N37" s="79"/>
      <c r="O37" s="76"/>
      <c r="P37" s="142"/>
      <c r="Q37" s="76"/>
      <c r="R37" s="76"/>
      <c r="S37" s="79"/>
      <c r="T37" s="76"/>
    </row>
    <row r="38" spans="1:20" x14ac:dyDescent="0.25">
      <c r="A38" s="50"/>
      <c r="B38" s="80" t="s">
        <v>87</v>
      </c>
      <c r="C38" s="73"/>
      <c r="D38" s="74" t="s">
        <v>211</v>
      </c>
      <c r="E38" s="141">
        <v>1318.7</v>
      </c>
      <c r="F38" s="73"/>
      <c r="G38" s="74" t="s">
        <v>211</v>
      </c>
      <c r="H38" s="74">
        <v>883.9</v>
      </c>
      <c r="I38" s="73"/>
      <c r="J38" s="74" t="s">
        <v>211</v>
      </c>
      <c r="K38" s="141">
        <v>1020.3</v>
      </c>
      <c r="L38" s="73"/>
      <c r="M38" s="74" t="s">
        <v>211</v>
      </c>
      <c r="N38" s="74" t="s">
        <v>214</v>
      </c>
      <c r="O38" s="73"/>
      <c r="P38" s="73"/>
      <c r="Q38" s="73"/>
      <c r="R38" s="74" t="s">
        <v>211</v>
      </c>
      <c r="S38" s="141">
        <v>3222.9</v>
      </c>
      <c r="T38" s="73"/>
    </row>
    <row r="39" spans="1:20" x14ac:dyDescent="0.25">
      <c r="A39" s="50"/>
      <c r="B39" s="75" t="s">
        <v>943</v>
      </c>
      <c r="C39" s="76"/>
      <c r="D39" s="79" t="s">
        <v>211</v>
      </c>
      <c r="E39" s="79">
        <v>235.7</v>
      </c>
      <c r="F39" s="76"/>
      <c r="G39" s="76"/>
      <c r="H39" s="79" t="s">
        <v>214</v>
      </c>
      <c r="I39" s="76"/>
      <c r="J39" s="76"/>
      <c r="K39" s="79" t="s">
        <v>214</v>
      </c>
      <c r="L39" s="76"/>
      <c r="M39" s="76"/>
      <c r="N39" s="79" t="s">
        <v>953</v>
      </c>
      <c r="O39" s="76" t="s">
        <v>213</v>
      </c>
      <c r="P39" s="76"/>
      <c r="Q39" s="76"/>
      <c r="R39" s="79" t="s">
        <v>211</v>
      </c>
      <c r="S39" s="79" t="s">
        <v>214</v>
      </c>
      <c r="T39" s="76"/>
    </row>
    <row r="40" spans="1:20" ht="15.75" thickBot="1" x14ac:dyDescent="0.3">
      <c r="A40" s="50"/>
      <c r="B40" s="44"/>
      <c r="C40" s="44"/>
      <c r="D40" s="48"/>
      <c r="E40" s="48"/>
      <c r="F40" s="44"/>
      <c r="G40" s="48"/>
      <c r="H40" s="48"/>
      <c r="I40" s="44"/>
      <c r="J40" s="48"/>
      <c r="K40" s="48"/>
      <c r="L40" s="44"/>
      <c r="M40" s="48"/>
      <c r="N40" s="48"/>
      <c r="O40" s="44"/>
      <c r="P40" s="44"/>
      <c r="Q40" s="44"/>
      <c r="R40" s="48"/>
      <c r="S40" s="48"/>
      <c r="T40" s="44"/>
    </row>
    <row r="41" spans="1:20" x14ac:dyDescent="0.25">
      <c r="A41" s="50"/>
      <c r="B41" s="25" t="s">
        <v>250</v>
      </c>
      <c r="C41" s="25" t="s">
        <v>250</v>
      </c>
      <c r="D41" s="25" t="s">
        <v>250</v>
      </c>
      <c r="E41" s="46" t="s">
        <v>250</v>
      </c>
      <c r="F41" s="25" t="s">
        <v>250</v>
      </c>
      <c r="G41" s="25" t="s">
        <v>250</v>
      </c>
      <c r="H41" s="46" t="s">
        <v>250</v>
      </c>
      <c r="I41" s="25" t="s">
        <v>250</v>
      </c>
      <c r="J41" s="25" t="s">
        <v>250</v>
      </c>
      <c r="K41" s="46" t="s">
        <v>250</v>
      </c>
      <c r="L41" s="25" t="s">
        <v>250</v>
      </c>
      <c r="M41" s="25" t="s">
        <v>250</v>
      </c>
      <c r="N41" s="46" t="s">
        <v>250</v>
      </c>
      <c r="O41" s="25" t="s">
        <v>250</v>
      </c>
      <c r="P41" s="25" t="s">
        <v>250</v>
      </c>
      <c r="Q41" s="25" t="s">
        <v>250</v>
      </c>
      <c r="R41" s="25" t="s">
        <v>250</v>
      </c>
      <c r="S41" s="46" t="s">
        <v>250</v>
      </c>
      <c r="T41" s="25" t="s">
        <v>250</v>
      </c>
    </row>
    <row r="42" spans="1:20" x14ac:dyDescent="0.25">
      <c r="A42" s="50"/>
      <c r="B42" s="121" t="s">
        <v>945</v>
      </c>
      <c r="C42" s="73"/>
      <c r="D42" s="74" t="s">
        <v>211</v>
      </c>
      <c r="E42" s="141">
        <v>1554.4</v>
      </c>
      <c r="F42" s="73"/>
      <c r="G42" s="73"/>
      <c r="H42" s="74">
        <v>883.9</v>
      </c>
      <c r="I42" s="73"/>
      <c r="J42" s="73"/>
      <c r="K42" s="141">
        <v>1020.3</v>
      </c>
      <c r="L42" s="73"/>
      <c r="M42" s="73"/>
      <c r="N42" s="74" t="s">
        <v>953</v>
      </c>
      <c r="O42" s="73" t="s">
        <v>213</v>
      </c>
      <c r="P42" s="73"/>
      <c r="Q42" s="73"/>
      <c r="R42" s="74" t="s">
        <v>211</v>
      </c>
      <c r="S42" s="141">
        <v>3222.9</v>
      </c>
      <c r="T42" s="73"/>
    </row>
    <row r="43" spans="1:20" x14ac:dyDescent="0.25">
      <c r="A43" s="50"/>
      <c r="B43" s="75" t="s">
        <v>91</v>
      </c>
      <c r="C43" s="76"/>
      <c r="D43" s="79" t="s">
        <v>211</v>
      </c>
      <c r="E43" s="79">
        <v>0.5</v>
      </c>
      <c r="F43" s="76"/>
      <c r="G43" s="76"/>
      <c r="H43" s="79">
        <v>2.8</v>
      </c>
      <c r="I43" s="76"/>
      <c r="J43" s="76"/>
      <c r="K43" s="79" t="s">
        <v>214</v>
      </c>
      <c r="L43" s="76"/>
      <c r="M43" s="76"/>
      <c r="N43" s="79" t="s">
        <v>214</v>
      </c>
      <c r="O43" s="76"/>
      <c r="P43" s="76"/>
      <c r="Q43" s="76"/>
      <c r="R43" s="79" t="s">
        <v>211</v>
      </c>
      <c r="S43" s="79">
        <v>3.3</v>
      </c>
      <c r="T43" s="76"/>
    </row>
    <row r="44" spans="1:20" x14ac:dyDescent="0.25">
      <c r="A44" s="50"/>
      <c r="B44" s="80" t="s">
        <v>946</v>
      </c>
      <c r="C44" s="73"/>
      <c r="D44" s="74" t="s">
        <v>211</v>
      </c>
      <c r="E44" s="74" t="s">
        <v>214</v>
      </c>
      <c r="F44" s="73"/>
      <c r="G44" s="73"/>
      <c r="H44" s="74">
        <v>8.3000000000000007</v>
      </c>
      <c r="I44" s="73"/>
      <c r="J44" s="73"/>
      <c r="K44" s="74" t="s">
        <v>214</v>
      </c>
      <c r="L44" s="73"/>
      <c r="M44" s="73"/>
      <c r="N44" s="74" t="s">
        <v>214</v>
      </c>
      <c r="O44" s="73"/>
      <c r="P44" s="73"/>
      <c r="Q44" s="73"/>
      <c r="R44" s="74" t="s">
        <v>211</v>
      </c>
      <c r="S44" s="74">
        <v>8.3000000000000007</v>
      </c>
      <c r="T44" s="73"/>
    </row>
    <row r="45" spans="1:20" x14ac:dyDescent="0.25">
      <c r="A45" s="50"/>
      <c r="B45" s="75" t="s">
        <v>163</v>
      </c>
      <c r="C45" s="76"/>
      <c r="D45" s="79" t="s">
        <v>211</v>
      </c>
      <c r="E45" s="79" t="s">
        <v>788</v>
      </c>
      <c r="F45" s="76" t="s">
        <v>213</v>
      </c>
      <c r="G45" s="76"/>
      <c r="H45" s="79" t="s">
        <v>214</v>
      </c>
      <c r="I45" s="76"/>
      <c r="J45" s="76"/>
      <c r="K45" s="79" t="s">
        <v>214</v>
      </c>
      <c r="L45" s="76"/>
      <c r="M45" s="76"/>
      <c r="N45" s="79" t="s">
        <v>214</v>
      </c>
      <c r="O45" s="76"/>
      <c r="P45" s="76"/>
      <c r="Q45" s="76"/>
      <c r="R45" s="79" t="s">
        <v>211</v>
      </c>
      <c r="S45" s="79" t="s">
        <v>788</v>
      </c>
      <c r="T45" s="76" t="s">
        <v>213</v>
      </c>
    </row>
    <row r="46" spans="1:20" x14ac:dyDescent="0.25">
      <c r="A46" s="50"/>
      <c r="B46" s="80" t="s">
        <v>95</v>
      </c>
      <c r="C46" s="73"/>
      <c r="D46" s="74" t="s">
        <v>211</v>
      </c>
      <c r="E46" s="74">
        <v>143.30000000000001</v>
      </c>
      <c r="F46" s="73"/>
      <c r="G46" s="73"/>
      <c r="H46" s="74">
        <v>7.5</v>
      </c>
      <c r="I46" s="73"/>
      <c r="J46" s="73"/>
      <c r="K46" s="74">
        <v>10.4</v>
      </c>
      <c r="L46" s="73"/>
      <c r="M46" s="73"/>
      <c r="N46" s="74" t="s">
        <v>954</v>
      </c>
      <c r="O46" s="73" t="s">
        <v>213</v>
      </c>
      <c r="P46" s="143">
        <v>-1</v>
      </c>
      <c r="Q46" s="73"/>
      <c r="R46" s="74" t="s">
        <v>211</v>
      </c>
      <c r="S46" s="74">
        <v>124.6</v>
      </c>
      <c r="T46" s="73"/>
    </row>
    <row r="47" spans="1:20" x14ac:dyDescent="0.25">
      <c r="A47" s="50"/>
      <c r="B47" s="75" t="s">
        <v>948</v>
      </c>
      <c r="C47" s="76"/>
      <c r="D47" s="79" t="s">
        <v>211</v>
      </c>
      <c r="E47" s="79">
        <v>56</v>
      </c>
      <c r="F47" s="76"/>
      <c r="G47" s="76"/>
      <c r="H47" s="79">
        <v>39.700000000000003</v>
      </c>
      <c r="I47" s="76"/>
      <c r="J47" s="76"/>
      <c r="K47" s="79">
        <v>1.5</v>
      </c>
      <c r="L47" s="76"/>
      <c r="M47" s="76"/>
      <c r="N47" s="79">
        <v>4.3</v>
      </c>
      <c r="O47" s="76"/>
      <c r="P47" s="76"/>
      <c r="Q47" s="76"/>
      <c r="R47" s="79" t="s">
        <v>211</v>
      </c>
      <c r="S47" s="79">
        <v>101.5</v>
      </c>
      <c r="T47" s="76"/>
    </row>
    <row r="48" spans="1:20" x14ac:dyDescent="0.25">
      <c r="A48" s="50"/>
      <c r="B48" s="80" t="s">
        <v>172</v>
      </c>
      <c r="C48" s="73"/>
      <c r="D48" s="74" t="s">
        <v>211</v>
      </c>
      <c r="E48" s="74">
        <v>37.1</v>
      </c>
      <c r="F48" s="73"/>
      <c r="G48" s="73"/>
      <c r="H48" s="74">
        <v>23.8</v>
      </c>
      <c r="I48" s="73"/>
      <c r="J48" s="73"/>
      <c r="K48" s="74">
        <v>1.6</v>
      </c>
      <c r="L48" s="73"/>
      <c r="M48" s="73"/>
      <c r="N48" s="74">
        <v>3.9</v>
      </c>
      <c r="O48" s="73"/>
      <c r="P48" s="73"/>
      <c r="Q48" s="73"/>
      <c r="R48" s="74" t="s">
        <v>211</v>
      </c>
      <c r="S48" s="74">
        <v>66.400000000000006</v>
      </c>
      <c r="T48" s="73"/>
    </row>
    <row r="49" spans="1:20" x14ac:dyDescent="0.25">
      <c r="A49" s="50"/>
      <c r="B49" s="75" t="s">
        <v>46</v>
      </c>
      <c r="C49" s="76"/>
      <c r="D49" s="79" t="s">
        <v>211</v>
      </c>
      <c r="E49" s="79">
        <v>874.6</v>
      </c>
      <c r="F49" s="76"/>
      <c r="G49" s="76"/>
      <c r="H49" s="79">
        <v>606.4</v>
      </c>
      <c r="I49" s="76"/>
      <c r="J49" s="76"/>
      <c r="K49" s="79">
        <v>121.3</v>
      </c>
      <c r="L49" s="76"/>
      <c r="M49" s="76"/>
      <c r="N49" s="79">
        <v>41.9</v>
      </c>
      <c r="O49" s="76"/>
      <c r="P49" s="76"/>
      <c r="Q49" s="76"/>
      <c r="R49" s="79" t="s">
        <v>211</v>
      </c>
      <c r="S49" s="139">
        <v>1644.2</v>
      </c>
      <c r="T49" s="76"/>
    </row>
    <row r="50" spans="1:20" x14ac:dyDescent="0.25">
      <c r="A50" s="50"/>
      <c r="B50" s="54"/>
      <c r="C50" s="54"/>
      <c r="D50" s="54"/>
      <c r="E50" s="54"/>
      <c r="F50" s="54"/>
      <c r="G50" s="54"/>
      <c r="H50" s="54"/>
      <c r="I50" s="54"/>
      <c r="J50" s="54"/>
      <c r="K50" s="54"/>
      <c r="L50" s="54"/>
      <c r="M50" s="54"/>
      <c r="N50" s="54"/>
      <c r="O50" s="54"/>
      <c r="P50" s="54"/>
      <c r="Q50" s="54"/>
      <c r="R50" s="54"/>
      <c r="S50" s="54"/>
      <c r="T50" s="54"/>
    </row>
    <row r="51" spans="1:20" x14ac:dyDescent="0.25">
      <c r="A51" s="50"/>
      <c r="B51" s="56"/>
      <c r="C51" s="56"/>
      <c r="D51" s="56"/>
      <c r="E51" s="56"/>
      <c r="F51" s="56"/>
      <c r="G51" s="56"/>
      <c r="H51" s="56"/>
      <c r="I51" s="56"/>
      <c r="J51" s="56"/>
      <c r="K51" s="56"/>
      <c r="L51" s="56"/>
      <c r="M51" s="56"/>
      <c r="N51" s="56"/>
      <c r="O51" s="56"/>
      <c r="P51" s="56"/>
      <c r="Q51" s="56"/>
      <c r="R51" s="56"/>
      <c r="S51" s="56"/>
      <c r="T51" s="56"/>
    </row>
    <row r="52" spans="1:20" x14ac:dyDescent="0.25">
      <c r="A52" s="50"/>
      <c r="B52" s="131">
        <v>-1</v>
      </c>
      <c r="C52" s="131"/>
      <c r="D52" s="131"/>
      <c r="E52" s="131"/>
      <c r="F52" s="131"/>
      <c r="G52" s="131"/>
      <c r="H52" s="131"/>
      <c r="I52" s="131"/>
      <c r="J52" s="131"/>
      <c r="K52" s="131"/>
      <c r="L52" s="131"/>
      <c r="M52" s="131"/>
      <c r="N52" s="131"/>
      <c r="O52" s="131"/>
      <c r="P52" s="131"/>
      <c r="Q52" s="131"/>
      <c r="R52" s="131"/>
      <c r="S52" s="131"/>
      <c r="T52" s="131"/>
    </row>
    <row r="53" spans="1:20" x14ac:dyDescent="0.25">
      <c r="A53" s="50"/>
      <c r="B53" s="132" t="s">
        <v>955</v>
      </c>
      <c r="C53" s="132"/>
      <c r="D53" s="132"/>
      <c r="E53" s="132"/>
      <c r="F53" s="132"/>
      <c r="G53" s="132"/>
      <c r="H53" s="132"/>
      <c r="I53" s="132"/>
      <c r="J53" s="132"/>
      <c r="K53" s="132"/>
      <c r="L53" s="132"/>
      <c r="M53" s="132"/>
      <c r="N53" s="132"/>
      <c r="O53" s="132"/>
      <c r="P53" s="132"/>
      <c r="Q53" s="132"/>
      <c r="R53" s="132"/>
      <c r="S53" s="132"/>
      <c r="T53" s="132"/>
    </row>
    <row r="54" spans="1:20" x14ac:dyDescent="0.25">
      <c r="A54" s="50"/>
      <c r="B54" s="49"/>
      <c r="C54" s="49"/>
      <c r="D54" s="49"/>
      <c r="E54" s="49"/>
      <c r="F54" s="49"/>
      <c r="G54" s="49"/>
      <c r="H54" s="49"/>
      <c r="I54" s="49"/>
      <c r="J54" s="49"/>
      <c r="K54" s="49"/>
      <c r="L54" s="49"/>
      <c r="M54" s="49"/>
      <c r="N54" s="49"/>
      <c r="O54" s="49"/>
      <c r="P54" s="49"/>
      <c r="Q54" s="49"/>
      <c r="R54" s="49"/>
      <c r="S54" s="49"/>
      <c r="T54" s="49"/>
    </row>
    <row r="55" spans="1:20" ht="15" customHeight="1" x14ac:dyDescent="0.25">
      <c r="A55" s="50" t="s">
        <v>1227</v>
      </c>
      <c r="B55" s="49" t="s">
        <v>6</v>
      </c>
      <c r="C55" s="49"/>
      <c r="D55" s="49"/>
      <c r="E55" s="49"/>
      <c r="F55" s="49"/>
      <c r="G55" s="49"/>
      <c r="H55" s="49"/>
      <c r="I55" s="49"/>
      <c r="J55" s="49"/>
      <c r="K55" s="49"/>
      <c r="L55" s="49"/>
      <c r="M55" s="49"/>
      <c r="N55" s="49"/>
      <c r="O55" s="49"/>
      <c r="P55" s="49"/>
      <c r="Q55" s="49"/>
      <c r="R55" s="49"/>
      <c r="S55" s="49"/>
      <c r="T55" s="49"/>
    </row>
    <row r="56" spans="1:20" x14ac:dyDescent="0.25">
      <c r="A56" s="50"/>
      <c r="B56" s="49"/>
      <c r="C56" s="49"/>
      <c r="D56" s="49"/>
      <c r="E56" s="49"/>
      <c r="F56" s="49"/>
      <c r="G56" s="49"/>
      <c r="H56" s="49"/>
      <c r="I56" s="49"/>
      <c r="J56" s="49"/>
      <c r="K56" s="49"/>
      <c r="L56" s="49"/>
      <c r="M56" s="49"/>
      <c r="N56" s="49"/>
      <c r="O56" s="49"/>
      <c r="P56" s="49"/>
      <c r="Q56" s="49"/>
      <c r="R56" s="49"/>
      <c r="S56" s="49"/>
      <c r="T56" s="49"/>
    </row>
    <row r="57" spans="1:20" x14ac:dyDescent="0.25">
      <c r="A57" s="50"/>
      <c r="B57" s="59"/>
      <c r="C57" s="59"/>
      <c r="D57" s="59"/>
      <c r="E57" s="59"/>
      <c r="F57" s="59"/>
      <c r="G57" s="59"/>
      <c r="H57" s="59"/>
      <c r="I57" s="59"/>
      <c r="J57" s="59"/>
      <c r="K57" s="59"/>
      <c r="L57" s="59"/>
      <c r="M57" s="59"/>
      <c r="N57" s="59"/>
      <c r="O57" s="59"/>
      <c r="P57" s="59"/>
      <c r="Q57" s="59"/>
      <c r="R57" s="59"/>
      <c r="S57" s="59"/>
      <c r="T57" s="59"/>
    </row>
    <row r="58" spans="1:20" x14ac:dyDescent="0.25">
      <c r="A58" s="50"/>
      <c r="B58" s="53"/>
      <c r="C58" s="53"/>
      <c r="D58" s="53"/>
      <c r="E58" s="53"/>
      <c r="F58" s="53"/>
      <c r="G58" s="53"/>
      <c r="H58" s="53"/>
      <c r="I58" s="53"/>
      <c r="J58" s="53"/>
      <c r="K58" s="53"/>
      <c r="L58" s="53"/>
      <c r="M58" s="53"/>
      <c r="N58" s="53"/>
      <c r="O58" s="53"/>
      <c r="P58" s="53"/>
      <c r="Q58" s="53"/>
      <c r="R58" s="53"/>
      <c r="S58" s="53"/>
      <c r="T58" s="53"/>
    </row>
    <row r="59" spans="1:20" x14ac:dyDescent="0.25">
      <c r="A59" s="50"/>
      <c r="B59" s="13"/>
      <c r="C59" s="14"/>
      <c r="D59" s="15"/>
      <c r="E59" s="14"/>
      <c r="F59" s="14"/>
      <c r="G59" s="15"/>
      <c r="H59" s="14"/>
      <c r="I59" s="14"/>
      <c r="J59" s="15"/>
      <c r="K59" s="14"/>
      <c r="L59" s="14"/>
    </row>
    <row r="60" spans="1:20" ht="15.75" thickBot="1" x14ac:dyDescent="0.3">
      <c r="A60" s="50"/>
      <c r="B60" s="63"/>
      <c r="C60" s="19"/>
      <c r="D60" s="33" t="s">
        <v>197</v>
      </c>
      <c r="E60" s="33"/>
      <c r="F60" s="33"/>
      <c r="G60" s="33"/>
      <c r="H60" s="33"/>
      <c r="I60" s="33"/>
      <c r="J60" s="33"/>
      <c r="K60" s="33"/>
      <c r="L60" s="19"/>
    </row>
    <row r="61" spans="1:20" ht="15.75" thickBot="1" x14ac:dyDescent="0.3">
      <c r="A61" s="50"/>
      <c r="B61" s="38" t="s">
        <v>198</v>
      </c>
      <c r="C61" s="19"/>
      <c r="D61" s="65">
        <v>2013</v>
      </c>
      <c r="E61" s="65"/>
      <c r="F61" s="19"/>
      <c r="G61" s="65">
        <v>2012</v>
      </c>
      <c r="H61" s="65"/>
      <c r="I61" s="19"/>
      <c r="J61" s="65">
        <v>2011</v>
      </c>
      <c r="K61" s="65"/>
      <c r="L61" s="19"/>
    </row>
    <row r="62" spans="1:20" x14ac:dyDescent="0.25">
      <c r="A62" s="50"/>
      <c r="B62" s="67" t="s">
        <v>361</v>
      </c>
      <c r="C62" s="22"/>
      <c r="D62" s="22"/>
      <c r="E62" s="23"/>
      <c r="F62" s="22"/>
      <c r="G62" s="22"/>
      <c r="H62" s="23"/>
      <c r="I62" s="22"/>
      <c r="J62" s="22"/>
      <c r="K62" s="23"/>
      <c r="L62" s="22"/>
    </row>
    <row r="63" spans="1:20" x14ac:dyDescent="0.25">
      <c r="A63" s="50"/>
      <c r="B63" s="24" t="s">
        <v>958</v>
      </c>
      <c r="C63" s="26"/>
      <c r="D63" s="31" t="s">
        <v>211</v>
      </c>
      <c r="E63" s="66">
        <v>2447.1999999999998</v>
      </c>
      <c r="F63" s="26"/>
      <c r="G63" s="26" t="s">
        <v>211</v>
      </c>
      <c r="H63" s="27">
        <v>886.2</v>
      </c>
      <c r="I63" s="26"/>
      <c r="J63" s="27" t="s">
        <v>211</v>
      </c>
      <c r="K63" s="27">
        <v>888.3</v>
      </c>
      <c r="L63" s="26"/>
    </row>
    <row r="64" spans="1:20" x14ac:dyDescent="0.25">
      <c r="A64" s="50"/>
      <c r="B64" s="21" t="s">
        <v>959</v>
      </c>
      <c r="C64" s="22"/>
      <c r="D64" s="22"/>
      <c r="E64" s="41">
        <v>470.1</v>
      </c>
      <c r="F64" s="22"/>
      <c r="G64" s="22"/>
      <c r="H64" s="23">
        <v>458.7</v>
      </c>
      <c r="I64" s="22"/>
      <c r="J64" s="22"/>
      <c r="K64" s="23">
        <v>430.4</v>
      </c>
      <c r="L64" s="22"/>
    </row>
    <row r="65" spans="1:12" ht="15.75" thickBot="1" x14ac:dyDescent="0.3">
      <c r="A65" s="50"/>
      <c r="B65" s="44"/>
      <c r="C65" s="44"/>
      <c r="D65" s="48"/>
      <c r="E65" s="48"/>
      <c r="F65" s="44"/>
      <c r="G65" s="48"/>
      <c r="H65" s="48"/>
      <c r="I65" s="44"/>
      <c r="J65" s="48"/>
      <c r="K65" s="48"/>
      <c r="L65" s="44"/>
    </row>
    <row r="66" spans="1:12" x14ac:dyDescent="0.25">
      <c r="A66" s="50"/>
      <c r="B66" s="25" t="s">
        <v>250</v>
      </c>
      <c r="C66" s="25" t="s">
        <v>250</v>
      </c>
      <c r="D66" s="25" t="s">
        <v>250</v>
      </c>
      <c r="E66" s="46" t="s">
        <v>250</v>
      </c>
      <c r="F66" s="25" t="s">
        <v>250</v>
      </c>
      <c r="G66" s="25" t="s">
        <v>250</v>
      </c>
      <c r="H66" s="46" t="s">
        <v>250</v>
      </c>
      <c r="I66" s="25" t="s">
        <v>250</v>
      </c>
      <c r="J66" s="25" t="s">
        <v>250</v>
      </c>
      <c r="K66" s="46" t="s">
        <v>250</v>
      </c>
      <c r="L66" s="25" t="s">
        <v>250</v>
      </c>
    </row>
    <row r="67" spans="1:12" x14ac:dyDescent="0.25">
      <c r="A67" s="50"/>
      <c r="B67" s="42" t="s">
        <v>127</v>
      </c>
      <c r="C67" s="26"/>
      <c r="D67" s="26"/>
      <c r="E67" s="66">
        <v>2917.3</v>
      </c>
      <c r="F67" s="26"/>
      <c r="G67" s="26"/>
      <c r="H67" s="60">
        <v>1344.9</v>
      </c>
      <c r="I67" s="26"/>
      <c r="J67" s="26"/>
      <c r="K67" s="60">
        <v>1318.7</v>
      </c>
      <c r="L67" s="26"/>
    </row>
    <row r="68" spans="1:12" ht="15.75" thickBot="1" x14ac:dyDescent="0.3">
      <c r="A68" s="50"/>
      <c r="B68" s="44"/>
      <c r="C68" s="44"/>
      <c r="D68" s="48"/>
      <c r="E68" s="48"/>
      <c r="F68" s="44"/>
      <c r="G68" s="48"/>
      <c r="H68" s="48"/>
      <c r="I68" s="44"/>
      <c r="J68" s="48"/>
      <c r="K68" s="48"/>
      <c r="L68" s="44"/>
    </row>
    <row r="69" spans="1:12" x14ac:dyDescent="0.25">
      <c r="A69" s="50"/>
      <c r="B69" s="25" t="s">
        <v>250</v>
      </c>
      <c r="C69" s="25" t="s">
        <v>250</v>
      </c>
      <c r="D69" s="25" t="s">
        <v>250</v>
      </c>
      <c r="E69" s="46" t="s">
        <v>250</v>
      </c>
      <c r="F69" s="25" t="s">
        <v>250</v>
      </c>
      <c r="G69" s="25" t="s">
        <v>250</v>
      </c>
      <c r="H69" s="46" t="s">
        <v>250</v>
      </c>
      <c r="I69" s="25" t="s">
        <v>250</v>
      </c>
      <c r="J69" s="25" t="s">
        <v>250</v>
      </c>
      <c r="K69" s="46" t="s">
        <v>250</v>
      </c>
      <c r="L69" s="25" t="s">
        <v>250</v>
      </c>
    </row>
    <row r="70" spans="1:12" x14ac:dyDescent="0.25">
      <c r="A70" s="50"/>
      <c r="B70" s="67" t="s">
        <v>380</v>
      </c>
      <c r="C70" s="22"/>
      <c r="D70" s="22"/>
      <c r="E70" s="23"/>
      <c r="F70" s="22"/>
      <c r="G70" s="22"/>
      <c r="H70" s="23"/>
      <c r="I70" s="22"/>
      <c r="J70" s="22"/>
      <c r="K70" s="23"/>
      <c r="L70" s="22"/>
    </row>
    <row r="71" spans="1:12" ht="26.25" x14ac:dyDescent="0.25">
      <c r="A71" s="50"/>
      <c r="B71" s="24" t="s">
        <v>960</v>
      </c>
      <c r="C71" s="26"/>
      <c r="D71" s="26"/>
      <c r="E71" s="30">
        <v>314.39999999999998</v>
      </c>
      <c r="F71" s="26"/>
      <c r="G71" s="26"/>
      <c r="H71" s="27">
        <v>319.10000000000002</v>
      </c>
      <c r="I71" s="26"/>
      <c r="J71" s="26"/>
      <c r="K71" s="27">
        <v>331</v>
      </c>
      <c r="L71" s="26"/>
    </row>
    <row r="72" spans="1:12" x14ac:dyDescent="0.25">
      <c r="A72" s="50"/>
      <c r="B72" s="21" t="s">
        <v>961</v>
      </c>
      <c r="C72" s="22"/>
      <c r="D72" s="22"/>
      <c r="E72" s="41">
        <v>535.5</v>
      </c>
      <c r="F72" s="22"/>
      <c r="G72" s="22"/>
      <c r="H72" s="23">
        <v>557.5</v>
      </c>
      <c r="I72" s="22"/>
      <c r="J72" s="22"/>
      <c r="K72" s="23">
        <v>552.9</v>
      </c>
      <c r="L72" s="22"/>
    </row>
    <row r="73" spans="1:12" ht="15.75" thickBot="1" x14ac:dyDescent="0.3">
      <c r="A73" s="50"/>
      <c r="B73" s="44"/>
      <c r="C73" s="44"/>
      <c r="D73" s="48"/>
      <c r="E73" s="48"/>
      <c r="F73" s="44"/>
      <c r="G73" s="48"/>
      <c r="H73" s="48"/>
      <c r="I73" s="44"/>
      <c r="J73" s="48"/>
      <c r="K73" s="48"/>
      <c r="L73" s="44"/>
    </row>
    <row r="74" spans="1:12" x14ac:dyDescent="0.25">
      <c r="A74" s="50"/>
      <c r="B74" s="25" t="s">
        <v>250</v>
      </c>
      <c r="C74" s="25" t="s">
        <v>250</v>
      </c>
      <c r="D74" s="25" t="s">
        <v>250</v>
      </c>
      <c r="E74" s="46" t="s">
        <v>250</v>
      </c>
      <c r="F74" s="25" t="s">
        <v>250</v>
      </c>
      <c r="G74" s="25" t="s">
        <v>250</v>
      </c>
      <c r="H74" s="46" t="s">
        <v>250</v>
      </c>
      <c r="I74" s="25" t="s">
        <v>250</v>
      </c>
      <c r="J74" s="25" t="s">
        <v>250</v>
      </c>
      <c r="K74" s="46" t="s">
        <v>250</v>
      </c>
      <c r="L74" s="25" t="s">
        <v>250</v>
      </c>
    </row>
    <row r="75" spans="1:12" x14ac:dyDescent="0.25">
      <c r="A75" s="50"/>
      <c r="B75" s="42" t="s">
        <v>127</v>
      </c>
      <c r="C75" s="26"/>
      <c r="D75" s="26"/>
      <c r="E75" s="30">
        <v>849.9</v>
      </c>
      <c r="F75" s="26"/>
      <c r="G75" s="26"/>
      <c r="H75" s="27">
        <v>876.6</v>
      </c>
      <c r="I75" s="26"/>
      <c r="J75" s="26"/>
      <c r="K75" s="27">
        <v>883.9</v>
      </c>
      <c r="L75" s="26"/>
    </row>
    <row r="76" spans="1:12" ht="15.75" thickBot="1" x14ac:dyDescent="0.3">
      <c r="A76" s="50"/>
      <c r="B76" s="44"/>
      <c r="C76" s="44"/>
      <c r="D76" s="48"/>
      <c r="E76" s="48"/>
      <c r="F76" s="44"/>
      <c r="G76" s="48"/>
      <c r="H76" s="48"/>
      <c r="I76" s="44"/>
      <c r="J76" s="48"/>
      <c r="K76" s="48"/>
      <c r="L76" s="44"/>
    </row>
    <row r="77" spans="1:12" x14ac:dyDescent="0.25">
      <c r="A77" s="50"/>
      <c r="B77" s="25" t="s">
        <v>250</v>
      </c>
      <c r="C77" s="25" t="s">
        <v>250</v>
      </c>
      <c r="D77" s="25" t="s">
        <v>250</v>
      </c>
      <c r="E77" s="46" t="s">
        <v>250</v>
      </c>
      <c r="F77" s="25" t="s">
        <v>250</v>
      </c>
      <c r="G77" s="25" t="s">
        <v>250</v>
      </c>
      <c r="H77" s="46" t="s">
        <v>250</v>
      </c>
      <c r="I77" s="25" t="s">
        <v>250</v>
      </c>
      <c r="J77" s="25" t="s">
        <v>250</v>
      </c>
      <c r="K77" s="46" t="s">
        <v>250</v>
      </c>
      <c r="L77" s="25" t="s">
        <v>250</v>
      </c>
    </row>
    <row r="78" spans="1:12" x14ac:dyDescent="0.25">
      <c r="A78" s="50"/>
      <c r="B78" s="67" t="s">
        <v>938</v>
      </c>
      <c r="C78" s="22"/>
      <c r="D78" s="22"/>
      <c r="E78" s="23"/>
      <c r="F78" s="22"/>
      <c r="G78" s="22"/>
      <c r="H78" s="23"/>
      <c r="I78" s="22"/>
      <c r="J78" s="22"/>
      <c r="K78" s="23"/>
      <c r="L78" s="22"/>
    </row>
    <row r="79" spans="1:12" x14ac:dyDescent="0.25">
      <c r="A79" s="50"/>
      <c r="B79" s="24" t="s">
        <v>962</v>
      </c>
      <c r="C79" s="26"/>
      <c r="D79" s="26"/>
      <c r="E79" s="30">
        <v>569.79999999999995</v>
      </c>
      <c r="F79" s="26"/>
      <c r="G79" s="26"/>
      <c r="H79" s="27">
        <v>763.5</v>
      </c>
      <c r="I79" s="26"/>
      <c r="J79" s="26"/>
      <c r="K79" s="27">
        <v>603.79999999999995</v>
      </c>
      <c r="L79" s="26"/>
    </row>
    <row r="80" spans="1:12" x14ac:dyDescent="0.25">
      <c r="A80" s="50"/>
      <c r="B80" s="21" t="s">
        <v>963</v>
      </c>
      <c r="C80" s="22"/>
      <c r="D80" s="22"/>
      <c r="E80" s="41">
        <v>329</v>
      </c>
      <c r="F80" s="22"/>
      <c r="G80" s="22"/>
      <c r="H80" s="23">
        <v>340.8</v>
      </c>
      <c r="I80" s="22"/>
      <c r="J80" s="22"/>
      <c r="K80" s="23">
        <v>416.5</v>
      </c>
      <c r="L80" s="22"/>
    </row>
    <row r="81" spans="1:20" ht="15.75" thickBot="1" x14ac:dyDescent="0.3">
      <c r="A81" s="50"/>
      <c r="B81" s="44"/>
      <c r="C81" s="44"/>
      <c r="D81" s="48"/>
      <c r="E81" s="48"/>
      <c r="F81" s="44"/>
      <c r="G81" s="48"/>
      <c r="H81" s="48"/>
      <c r="I81" s="44"/>
      <c r="J81" s="48"/>
      <c r="K81" s="48"/>
      <c r="L81" s="44"/>
    </row>
    <row r="82" spans="1:20" x14ac:dyDescent="0.25">
      <c r="A82" s="50"/>
      <c r="B82" s="25" t="s">
        <v>250</v>
      </c>
      <c r="C82" s="25" t="s">
        <v>250</v>
      </c>
      <c r="D82" s="25" t="s">
        <v>250</v>
      </c>
      <c r="E82" s="46" t="s">
        <v>250</v>
      </c>
      <c r="F82" s="25" t="s">
        <v>250</v>
      </c>
      <c r="G82" s="25" t="s">
        <v>250</v>
      </c>
      <c r="H82" s="46" t="s">
        <v>250</v>
      </c>
      <c r="I82" s="25" t="s">
        <v>250</v>
      </c>
      <c r="J82" s="25" t="s">
        <v>250</v>
      </c>
      <c r="K82" s="46" t="s">
        <v>250</v>
      </c>
      <c r="L82" s="25" t="s">
        <v>250</v>
      </c>
    </row>
    <row r="83" spans="1:20" x14ac:dyDescent="0.25">
      <c r="A83" s="50"/>
      <c r="B83" s="42" t="s">
        <v>127</v>
      </c>
      <c r="C83" s="26"/>
      <c r="D83" s="26"/>
      <c r="E83" s="30">
        <v>898.8</v>
      </c>
      <c r="F83" s="26"/>
      <c r="G83" s="26"/>
      <c r="H83" s="60">
        <v>1104.3</v>
      </c>
      <c r="I83" s="26"/>
      <c r="J83" s="26"/>
      <c r="K83" s="60">
        <v>1020.3</v>
      </c>
      <c r="L83" s="26"/>
    </row>
    <row r="84" spans="1:20" ht="15.75" thickBot="1" x14ac:dyDescent="0.3">
      <c r="A84" s="50"/>
      <c r="B84" s="44"/>
      <c r="C84" s="44"/>
      <c r="D84" s="48"/>
      <c r="E84" s="48"/>
      <c r="F84" s="44"/>
      <c r="G84" s="48"/>
      <c r="H84" s="48"/>
      <c r="I84" s="44"/>
      <c r="J84" s="48"/>
      <c r="K84" s="48"/>
      <c r="L84" s="44"/>
    </row>
    <row r="85" spans="1:20" x14ac:dyDescent="0.25">
      <c r="A85" s="50"/>
      <c r="B85" s="25" t="s">
        <v>250</v>
      </c>
      <c r="C85" s="25" t="s">
        <v>250</v>
      </c>
      <c r="D85" s="25" t="s">
        <v>250</v>
      </c>
      <c r="E85" s="46" t="s">
        <v>250</v>
      </c>
      <c r="F85" s="25" t="s">
        <v>250</v>
      </c>
      <c r="G85" s="25" t="s">
        <v>250</v>
      </c>
      <c r="H85" s="46" t="s">
        <v>250</v>
      </c>
      <c r="I85" s="25" t="s">
        <v>250</v>
      </c>
      <c r="J85" s="25" t="s">
        <v>250</v>
      </c>
      <c r="K85" s="46" t="s">
        <v>250</v>
      </c>
      <c r="L85" s="25" t="s">
        <v>250</v>
      </c>
    </row>
    <row r="86" spans="1:20" x14ac:dyDescent="0.25">
      <c r="A86" s="50"/>
      <c r="B86" s="114" t="s">
        <v>964</v>
      </c>
      <c r="C86" s="22"/>
      <c r="D86" s="40" t="s">
        <v>211</v>
      </c>
      <c r="E86" s="64">
        <v>4666</v>
      </c>
      <c r="F86" s="22"/>
      <c r="G86" s="22" t="s">
        <v>211</v>
      </c>
      <c r="H86" s="61">
        <v>3325.8</v>
      </c>
      <c r="I86" s="22"/>
      <c r="J86" s="23" t="s">
        <v>211</v>
      </c>
      <c r="K86" s="61">
        <v>3222.9</v>
      </c>
      <c r="L86" s="22"/>
    </row>
    <row r="87" spans="1:20" ht="15.75" thickBot="1" x14ac:dyDescent="0.3">
      <c r="A87" s="50"/>
      <c r="B87" s="44"/>
      <c r="C87" s="44"/>
      <c r="D87" s="48"/>
      <c r="E87" s="48"/>
      <c r="F87" s="44"/>
      <c r="G87" s="48"/>
      <c r="H87" s="48"/>
      <c r="I87" s="44"/>
      <c r="J87" s="48"/>
      <c r="K87" s="48"/>
      <c r="L87" s="44"/>
    </row>
    <row r="88" spans="1:20" x14ac:dyDescent="0.25">
      <c r="A88" s="50"/>
      <c r="B88" s="25" t="s">
        <v>250</v>
      </c>
      <c r="C88" s="25" t="s">
        <v>250</v>
      </c>
      <c r="D88" s="25" t="s">
        <v>250</v>
      </c>
      <c r="E88" s="46" t="s">
        <v>250</v>
      </c>
      <c r="F88" s="25" t="s">
        <v>250</v>
      </c>
      <c r="G88" s="25" t="s">
        <v>250</v>
      </c>
      <c r="H88" s="46" t="s">
        <v>250</v>
      </c>
      <c r="I88" s="25" t="s">
        <v>250</v>
      </c>
      <c r="J88" s="25" t="s">
        <v>250</v>
      </c>
      <c r="K88" s="46" t="s">
        <v>250</v>
      </c>
      <c r="L88" s="25" t="s">
        <v>250</v>
      </c>
    </row>
    <row r="89" spans="1:20" x14ac:dyDescent="0.25">
      <c r="A89" s="50"/>
      <c r="B89" s="25" t="s">
        <v>250</v>
      </c>
      <c r="C89" s="25" t="s">
        <v>250</v>
      </c>
      <c r="D89" s="25" t="s">
        <v>250</v>
      </c>
      <c r="E89" s="46" t="s">
        <v>250</v>
      </c>
      <c r="F89" s="25" t="s">
        <v>250</v>
      </c>
      <c r="G89" s="25" t="s">
        <v>250</v>
      </c>
      <c r="H89" s="46" t="s">
        <v>250</v>
      </c>
      <c r="I89" s="25" t="s">
        <v>250</v>
      </c>
      <c r="J89" s="25" t="s">
        <v>250</v>
      </c>
      <c r="K89" s="46" t="s">
        <v>250</v>
      </c>
      <c r="L89" s="25" t="s">
        <v>250</v>
      </c>
    </row>
    <row r="90" spans="1:20" ht="15.75" thickBot="1" x14ac:dyDescent="0.3">
      <c r="A90" s="50"/>
      <c r="B90" s="44"/>
      <c r="C90" s="44"/>
      <c r="D90" s="48"/>
      <c r="E90" s="48"/>
      <c r="F90" s="44"/>
      <c r="G90" s="48"/>
      <c r="H90" s="48"/>
      <c r="I90" s="44"/>
      <c r="J90" s="48"/>
      <c r="K90" s="48"/>
      <c r="L90" s="44"/>
    </row>
    <row r="91" spans="1:20" ht="15" customHeight="1" x14ac:dyDescent="0.25">
      <c r="A91" s="50" t="s">
        <v>1228</v>
      </c>
      <c r="B91" s="49" t="s">
        <v>6</v>
      </c>
      <c r="C91" s="49"/>
      <c r="D91" s="49"/>
      <c r="E91" s="49"/>
      <c r="F91" s="49"/>
      <c r="G91" s="49"/>
      <c r="H91" s="49"/>
      <c r="I91" s="49"/>
      <c r="J91" s="49"/>
      <c r="K91" s="49"/>
      <c r="L91" s="49"/>
      <c r="M91" s="49"/>
      <c r="N91" s="49"/>
      <c r="O91" s="49"/>
      <c r="P91" s="49"/>
      <c r="Q91" s="49"/>
      <c r="R91" s="49"/>
      <c r="S91" s="49"/>
      <c r="T91" s="49"/>
    </row>
    <row r="92" spans="1:20" x14ac:dyDescent="0.25">
      <c r="A92" s="50"/>
      <c r="B92" s="49"/>
      <c r="C92" s="49"/>
      <c r="D92" s="49"/>
      <c r="E92" s="49"/>
      <c r="F92" s="49"/>
      <c r="G92" s="49"/>
      <c r="H92" s="49"/>
      <c r="I92" s="49"/>
      <c r="J92" s="49"/>
      <c r="K92" s="49"/>
      <c r="L92" s="49"/>
      <c r="M92" s="49"/>
      <c r="N92" s="49"/>
      <c r="O92" s="49"/>
      <c r="P92" s="49"/>
      <c r="Q92" s="49"/>
      <c r="R92" s="49"/>
      <c r="S92" s="49"/>
      <c r="T92" s="49"/>
    </row>
    <row r="93" spans="1:20" x14ac:dyDescent="0.25">
      <c r="A93" s="50"/>
      <c r="B93" s="59"/>
      <c r="C93" s="59"/>
      <c r="D93" s="59"/>
      <c r="E93" s="59"/>
      <c r="F93" s="59"/>
      <c r="G93" s="59"/>
      <c r="H93" s="59"/>
      <c r="I93" s="59"/>
      <c r="J93" s="59"/>
      <c r="K93" s="59"/>
      <c r="L93" s="59"/>
      <c r="M93" s="59"/>
      <c r="N93" s="59"/>
      <c r="O93" s="59"/>
      <c r="P93" s="59"/>
      <c r="Q93" s="59"/>
      <c r="R93" s="59"/>
      <c r="S93" s="59"/>
      <c r="T93" s="59"/>
    </row>
    <row r="94" spans="1:20" x14ac:dyDescent="0.25">
      <c r="A94" s="50"/>
      <c r="B94" s="53"/>
      <c r="C94" s="53"/>
      <c r="D94" s="53"/>
      <c r="E94" s="53"/>
      <c r="F94" s="53"/>
      <c r="G94" s="53"/>
      <c r="H94" s="53"/>
      <c r="I94" s="53"/>
      <c r="J94" s="53"/>
      <c r="K94" s="53"/>
      <c r="L94" s="53"/>
      <c r="M94" s="53"/>
      <c r="N94" s="53"/>
      <c r="O94" s="53"/>
      <c r="P94" s="53"/>
      <c r="Q94" s="53"/>
      <c r="R94" s="53"/>
      <c r="S94" s="53"/>
      <c r="T94" s="53"/>
    </row>
    <row r="95" spans="1:20" x14ac:dyDescent="0.25">
      <c r="A95" s="50"/>
      <c r="B95" s="13"/>
      <c r="C95" s="14"/>
      <c r="D95" s="15"/>
      <c r="E95" s="14"/>
      <c r="F95" s="14"/>
      <c r="G95" s="15"/>
      <c r="H95" s="14"/>
      <c r="I95" s="14"/>
      <c r="J95" s="15"/>
      <c r="K95" s="14"/>
      <c r="L95" s="14"/>
    </row>
    <row r="96" spans="1:20" ht="15.75" thickBot="1" x14ac:dyDescent="0.3">
      <c r="A96" s="50"/>
      <c r="B96" s="63"/>
      <c r="C96" s="19"/>
      <c r="D96" s="33" t="s">
        <v>197</v>
      </c>
      <c r="E96" s="33"/>
      <c r="F96" s="33"/>
      <c r="G96" s="33"/>
      <c r="H96" s="33"/>
      <c r="I96" s="33"/>
      <c r="J96" s="33"/>
      <c r="K96" s="33"/>
      <c r="L96" s="19"/>
    </row>
    <row r="97" spans="1:20" ht="15.75" thickBot="1" x14ac:dyDescent="0.3">
      <c r="A97" s="50"/>
      <c r="B97" s="38" t="s">
        <v>198</v>
      </c>
      <c r="C97" s="19"/>
      <c r="D97" s="65">
        <v>2013</v>
      </c>
      <c r="E97" s="65"/>
      <c r="F97" s="19"/>
      <c r="G97" s="65">
        <v>2012</v>
      </c>
      <c r="H97" s="65"/>
      <c r="I97" s="19"/>
      <c r="J97" s="65">
        <v>2011</v>
      </c>
      <c r="K97" s="65"/>
      <c r="L97" s="19"/>
    </row>
    <row r="98" spans="1:20" x14ac:dyDescent="0.25">
      <c r="A98" s="50"/>
      <c r="B98" s="36" t="s">
        <v>967</v>
      </c>
      <c r="C98" s="22"/>
      <c r="D98" s="22"/>
      <c r="E98" s="23"/>
      <c r="F98" s="22"/>
      <c r="G98" s="22"/>
      <c r="H98" s="23"/>
      <c r="I98" s="22"/>
      <c r="J98" s="22"/>
      <c r="K98" s="23"/>
      <c r="L98" s="22"/>
    </row>
    <row r="99" spans="1:20" x14ac:dyDescent="0.25">
      <c r="A99" s="50"/>
      <c r="B99" s="24" t="s">
        <v>968</v>
      </c>
      <c r="C99" s="26"/>
      <c r="D99" s="31" t="s">
        <v>211</v>
      </c>
      <c r="E99" s="66">
        <v>3748.1</v>
      </c>
      <c r="F99" s="26"/>
      <c r="G99" s="26" t="s">
        <v>211</v>
      </c>
      <c r="H99" s="60">
        <v>2625.7</v>
      </c>
      <c r="I99" s="26"/>
      <c r="J99" s="27" t="s">
        <v>211</v>
      </c>
      <c r="K99" s="60">
        <v>2450.4</v>
      </c>
      <c r="L99" s="26"/>
    </row>
    <row r="100" spans="1:20" x14ac:dyDescent="0.25">
      <c r="A100" s="50"/>
      <c r="B100" s="21" t="s">
        <v>969</v>
      </c>
      <c r="C100" s="22"/>
      <c r="D100" s="22"/>
      <c r="E100" s="41">
        <v>917.9</v>
      </c>
      <c r="F100" s="22"/>
      <c r="G100" s="22"/>
      <c r="H100" s="23">
        <v>700.1</v>
      </c>
      <c r="I100" s="22"/>
      <c r="J100" s="22"/>
      <c r="K100" s="23">
        <v>772.5</v>
      </c>
      <c r="L100" s="22"/>
    </row>
    <row r="101" spans="1:20" ht="15.75" thickBot="1" x14ac:dyDescent="0.3">
      <c r="A101" s="50"/>
      <c r="B101" s="44"/>
      <c r="C101" s="44"/>
      <c r="D101" s="48"/>
      <c r="E101" s="48"/>
      <c r="F101" s="44"/>
      <c r="G101" s="48"/>
      <c r="H101" s="48"/>
      <c r="I101" s="44"/>
      <c r="J101" s="48"/>
      <c r="K101" s="48"/>
      <c r="L101" s="44"/>
    </row>
    <row r="102" spans="1:20" x14ac:dyDescent="0.25">
      <c r="A102" s="50"/>
      <c r="B102" s="25" t="s">
        <v>250</v>
      </c>
      <c r="C102" s="25" t="s">
        <v>250</v>
      </c>
      <c r="D102" s="25" t="s">
        <v>250</v>
      </c>
      <c r="E102" s="46" t="s">
        <v>250</v>
      </c>
      <c r="F102" s="25" t="s">
        <v>250</v>
      </c>
      <c r="G102" s="25" t="s">
        <v>250</v>
      </c>
      <c r="H102" s="46" t="s">
        <v>250</v>
      </c>
      <c r="I102" s="25" t="s">
        <v>250</v>
      </c>
      <c r="J102" s="25" t="s">
        <v>250</v>
      </c>
      <c r="K102" s="46" t="s">
        <v>250</v>
      </c>
      <c r="L102" s="25" t="s">
        <v>250</v>
      </c>
    </row>
    <row r="103" spans="1:20" x14ac:dyDescent="0.25">
      <c r="A103" s="50"/>
      <c r="B103" s="42" t="s">
        <v>964</v>
      </c>
      <c r="C103" s="26"/>
      <c r="D103" s="31" t="s">
        <v>211</v>
      </c>
      <c r="E103" s="66">
        <v>4666</v>
      </c>
      <c r="F103" s="26"/>
      <c r="G103" s="26" t="s">
        <v>211</v>
      </c>
      <c r="H103" s="60">
        <v>3325.8</v>
      </c>
      <c r="I103" s="26"/>
      <c r="J103" s="27" t="s">
        <v>211</v>
      </c>
      <c r="K103" s="60">
        <v>3222.9</v>
      </c>
      <c r="L103" s="26"/>
    </row>
    <row r="104" spans="1:20" ht="15.75" thickBot="1" x14ac:dyDescent="0.3">
      <c r="A104" s="50"/>
      <c r="B104" s="44"/>
      <c r="C104" s="44"/>
      <c r="D104" s="48"/>
      <c r="E104" s="48"/>
      <c r="F104" s="44"/>
      <c r="G104" s="48"/>
      <c r="H104" s="48"/>
      <c r="I104" s="44"/>
      <c r="J104" s="48"/>
      <c r="K104" s="48"/>
      <c r="L104" s="44"/>
    </row>
    <row r="105" spans="1:20" x14ac:dyDescent="0.25">
      <c r="A105" s="50"/>
      <c r="B105" s="25" t="s">
        <v>250</v>
      </c>
      <c r="C105" s="25" t="s">
        <v>250</v>
      </c>
      <c r="D105" s="25" t="s">
        <v>250</v>
      </c>
      <c r="E105" s="46" t="s">
        <v>250</v>
      </c>
      <c r="F105" s="25" t="s">
        <v>250</v>
      </c>
      <c r="G105" s="25" t="s">
        <v>250</v>
      </c>
      <c r="H105" s="46" t="s">
        <v>250</v>
      </c>
      <c r="I105" s="25" t="s">
        <v>250</v>
      </c>
      <c r="J105" s="25" t="s">
        <v>250</v>
      </c>
      <c r="K105" s="46" t="s">
        <v>250</v>
      </c>
      <c r="L105" s="25" t="s">
        <v>250</v>
      </c>
    </row>
    <row r="106" spans="1:20" x14ac:dyDescent="0.25">
      <c r="A106" s="50"/>
      <c r="B106" s="25" t="s">
        <v>250</v>
      </c>
      <c r="C106" s="25" t="s">
        <v>250</v>
      </c>
      <c r="D106" s="25" t="s">
        <v>250</v>
      </c>
      <c r="E106" s="46" t="s">
        <v>250</v>
      </c>
      <c r="F106" s="25" t="s">
        <v>250</v>
      </c>
      <c r="G106" s="25" t="s">
        <v>250</v>
      </c>
      <c r="H106" s="46" t="s">
        <v>250</v>
      </c>
      <c r="I106" s="25" t="s">
        <v>250</v>
      </c>
      <c r="J106" s="25" t="s">
        <v>250</v>
      </c>
      <c r="K106" s="46" t="s">
        <v>250</v>
      </c>
      <c r="L106" s="25" t="s">
        <v>250</v>
      </c>
    </row>
    <row r="107" spans="1:20" ht="15.75" thickBot="1" x14ac:dyDescent="0.3">
      <c r="A107" s="50"/>
      <c r="B107" s="44"/>
      <c r="C107" s="44"/>
      <c r="D107" s="48"/>
      <c r="E107" s="48"/>
      <c r="F107" s="44"/>
      <c r="G107" s="48"/>
      <c r="H107" s="48"/>
      <c r="I107" s="44"/>
      <c r="J107" s="48"/>
      <c r="K107" s="48"/>
      <c r="L107" s="44"/>
    </row>
    <row r="108" spans="1:20" ht="15" customHeight="1" x14ac:dyDescent="0.25">
      <c r="A108" s="50" t="s">
        <v>1229</v>
      </c>
      <c r="B108" s="49" t="s">
        <v>6</v>
      </c>
      <c r="C108" s="49"/>
      <c r="D108" s="49"/>
      <c r="E108" s="49"/>
      <c r="F108" s="49"/>
      <c r="G108" s="49"/>
      <c r="H108" s="49"/>
      <c r="I108" s="49"/>
      <c r="J108" s="49"/>
      <c r="K108" s="49"/>
      <c r="L108" s="49"/>
      <c r="M108" s="49"/>
      <c r="N108" s="49"/>
      <c r="O108" s="49"/>
      <c r="P108" s="49"/>
      <c r="Q108" s="49"/>
      <c r="R108" s="49"/>
      <c r="S108" s="49"/>
      <c r="T108" s="49"/>
    </row>
    <row r="109" spans="1:20" x14ac:dyDescent="0.25">
      <c r="A109" s="50"/>
      <c r="B109" s="49"/>
      <c r="C109" s="49"/>
      <c r="D109" s="49"/>
      <c r="E109" s="49"/>
      <c r="F109" s="49"/>
      <c r="G109" s="49"/>
      <c r="H109" s="49"/>
      <c r="I109" s="49"/>
      <c r="J109" s="49"/>
      <c r="K109" s="49"/>
      <c r="L109" s="49"/>
      <c r="M109" s="49"/>
      <c r="N109" s="49"/>
      <c r="O109" s="49"/>
      <c r="P109" s="49"/>
      <c r="Q109" s="49"/>
      <c r="R109" s="49"/>
      <c r="S109" s="49"/>
      <c r="T109" s="49"/>
    </row>
    <row r="110" spans="1:20" x14ac:dyDescent="0.25">
      <c r="A110" s="50"/>
      <c r="B110" s="59"/>
      <c r="C110" s="59"/>
      <c r="D110" s="59"/>
      <c r="E110" s="59"/>
      <c r="F110" s="59"/>
      <c r="G110" s="59"/>
      <c r="H110" s="59"/>
      <c r="I110" s="59"/>
      <c r="J110" s="59"/>
      <c r="K110" s="59"/>
      <c r="L110" s="59"/>
      <c r="M110" s="59"/>
      <c r="N110" s="59"/>
      <c r="O110" s="59"/>
      <c r="P110" s="59"/>
      <c r="Q110" s="59"/>
      <c r="R110" s="59"/>
      <c r="S110" s="59"/>
      <c r="T110" s="59"/>
    </row>
    <row r="111" spans="1:20" x14ac:dyDescent="0.25">
      <c r="A111" s="50"/>
      <c r="B111" s="53"/>
      <c r="C111" s="53"/>
      <c r="D111" s="53"/>
      <c r="E111" s="53"/>
      <c r="F111" s="53"/>
      <c r="G111" s="53"/>
      <c r="H111" s="53"/>
      <c r="I111" s="53"/>
      <c r="J111" s="53"/>
      <c r="K111" s="53"/>
      <c r="L111" s="53"/>
      <c r="M111" s="53"/>
      <c r="N111" s="53"/>
      <c r="O111" s="53"/>
      <c r="P111" s="53"/>
      <c r="Q111" s="53"/>
      <c r="R111" s="53"/>
      <c r="S111" s="53"/>
      <c r="T111" s="53"/>
    </row>
    <row r="112" spans="1:20" x14ac:dyDescent="0.25">
      <c r="A112" s="50"/>
      <c r="B112" s="13"/>
      <c r="C112" s="14"/>
      <c r="D112" s="15"/>
      <c r="E112" s="14"/>
      <c r="F112" s="14"/>
      <c r="G112" s="15"/>
      <c r="H112" s="14"/>
      <c r="I112" s="14"/>
    </row>
    <row r="113" spans="1:20" ht="15.75" thickBot="1" x14ac:dyDescent="0.3">
      <c r="A113" s="50"/>
      <c r="B113" s="63"/>
      <c r="C113" s="19"/>
      <c r="D113" s="33" t="s">
        <v>251</v>
      </c>
      <c r="E113" s="33"/>
      <c r="F113" s="33"/>
      <c r="G113" s="33"/>
      <c r="H113" s="33"/>
      <c r="I113" s="19"/>
    </row>
    <row r="114" spans="1:20" ht="15.75" thickBot="1" x14ac:dyDescent="0.3">
      <c r="A114" s="50"/>
      <c r="B114" s="38" t="s">
        <v>198</v>
      </c>
      <c r="C114" s="19"/>
      <c r="D114" s="65">
        <v>2013</v>
      </c>
      <c r="E114" s="65"/>
      <c r="F114" s="19"/>
      <c r="G114" s="65">
        <v>2012</v>
      </c>
      <c r="H114" s="65"/>
      <c r="I114" s="19"/>
    </row>
    <row r="115" spans="1:20" ht="26.25" x14ac:dyDescent="0.25">
      <c r="A115" s="50"/>
      <c r="B115" s="36" t="s">
        <v>972</v>
      </c>
      <c r="C115" s="22"/>
      <c r="D115" s="22"/>
      <c r="E115" s="23"/>
      <c r="F115" s="22"/>
      <c r="G115" s="22"/>
      <c r="H115" s="23"/>
      <c r="I115" s="22"/>
    </row>
    <row r="116" spans="1:20" x14ac:dyDescent="0.25">
      <c r="A116" s="50"/>
      <c r="B116" s="24" t="s">
        <v>968</v>
      </c>
      <c r="C116" s="26"/>
      <c r="D116" s="31" t="s">
        <v>211</v>
      </c>
      <c r="E116" s="66">
        <v>1335.4</v>
      </c>
      <c r="F116" s="26"/>
      <c r="G116" s="26" t="s">
        <v>211</v>
      </c>
      <c r="H116" s="27">
        <v>423.5</v>
      </c>
      <c r="I116" s="26"/>
    </row>
    <row r="117" spans="1:20" x14ac:dyDescent="0.25">
      <c r="A117" s="50"/>
      <c r="B117" s="21" t="s">
        <v>969</v>
      </c>
      <c r="C117" s="22"/>
      <c r="D117" s="22"/>
      <c r="E117" s="41">
        <v>323.3</v>
      </c>
      <c r="F117" s="22"/>
      <c r="G117" s="22"/>
      <c r="H117" s="23">
        <v>214.2</v>
      </c>
      <c r="I117" s="22"/>
    </row>
    <row r="118" spans="1:20" ht="15.75" thickBot="1" x14ac:dyDescent="0.3">
      <c r="A118" s="50"/>
      <c r="B118" s="44"/>
      <c r="C118" s="44"/>
      <c r="D118" s="48"/>
      <c r="E118" s="48"/>
      <c r="F118" s="44"/>
      <c r="G118" s="48"/>
      <c r="H118" s="48"/>
      <c r="I118" s="44"/>
    </row>
    <row r="119" spans="1:20" x14ac:dyDescent="0.25">
      <c r="A119" s="50"/>
      <c r="B119" s="25" t="s">
        <v>250</v>
      </c>
      <c r="C119" s="25" t="s">
        <v>250</v>
      </c>
      <c r="D119" s="25" t="s">
        <v>250</v>
      </c>
      <c r="E119" s="46" t="s">
        <v>250</v>
      </c>
      <c r="F119" s="25" t="s">
        <v>250</v>
      </c>
      <c r="G119" s="25" t="s">
        <v>250</v>
      </c>
      <c r="H119" s="46" t="s">
        <v>250</v>
      </c>
      <c r="I119" s="25" t="s">
        <v>250</v>
      </c>
    </row>
    <row r="120" spans="1:20" x14ac:dyDescent="0.25">
      <c r="A120" s="50"/>
      <c r="B120" s="42" t="s">
        <v>127</v>
      </c>
      <c r="C120" s="26"/>
      <c r="D120" s="31" t="s">
        <v>211</v>
      </c>
      <c r="E120" s="66">
        <v>1658.7</v>
      </c>
      <c r="F120" s="26"/>
      <c r="G120" s="26" t="s">
        <v>211</v>
      </c>
      <c r="H120" s="27">
        <v>637.70000000000005</v>
      </c>
      <c r="I120" s="26"/>
    </row>
    <row r="121" spans="1:20" ht="15.75" thickBot="1" x14ac:dyDescent="0.3">
      <c r="A121" s="50"/>
      <c r="B121" s="44"/>
      <c r="C121" s="44"/>
      <c r="D121" s="48"/>
      <c r="E121" s="48"/>
      <c r="F121" s="44"/>
      <c r="G121" s="48"/>
      <c r="H121" s="48"/>
      <c r="I121" s="44"/>
    </row>
    <row r="122" spans="1:20" x14ac:dyDescent="0.25">
      <c r="A122" s="50"/>
      <c r="B122" s="25" t="s">
        <v>250</v>
      </c>
      <c r="C122" s="25" t="s">
        <v>250</v>
      </c>
      <c r="D122" s="25" t="s">
        <v>250</v>
      </c>
      <c r="E122" s="46" t="s">
        <v>250</v>
      </c>
      <c r="F122" s="25" t="s">
        <v>250</v>
      </c>
      <c r="G122" s="25" t="s">
        <v>250</v>
      </c>
      <c r="H122" s="46" t="s">
        <v>250</v>
      </c>
      <c r="I122" s="25" t="s">
        <v>250</v>
      </c>
    </row>
    <row r="123" spans="1:20" x14ac:dyDescent="0.25">
      <c r="A123" s="50"/>
      <c r="B123" s="25" t="s">
        <v>250</v>
      </c>
      <c r="C123" s="25" t="s">
        <v>250</v>
      </c>
      <c r="D123" s="25" t="s">
        <v>250</v>
      </c>
      <c r="E123" s="46" t="s">
        <v>250</v>
      </c>
      <c r="F123" s="25" t="s">
        <v>250</v>
      </c>
      <c r="G123" s="25" t="s">
        <v>250</v>
      </c>
      <c r="H123" s="46" t="s">
        <v>250</v>
      </c>
      <c r="I123" s="25" t="s">
        <v>250</v>
      </c>
    </row>
    <row r="124" spans="1:20" ht="15.75" thickBot="1" x14ac:dyDescent="0.3">
      <c r="A124" s="50"/>
      <c r="B124" s="44"/>
      <c r="C124" s="44"/>
      <c r="D124" s="48"/>
      <c r="E124" s="48"/>
      <c r="F124" s="44"/>
      <c r="G124" s="48"/>
      <c r="H124" s="48"/>
      <c r="I124" s="44"/>
    </row>
    <row r="125" spans="1:20" ht="15" customHeight="1" x14ac:dyDescent="0.25">
      <c r="A125" s="50" t="s">
        <v>1230</v>
      </c>
      <c r="B125" s="49" t="s">
        <v>6</v>
      </c>
      <c r="C125" s="49"/>
      <c r="D125" s="49"/>
      <c r="E125" s="49"/>
      <c r="F125" s="49"/>
      <c r="G125" s="49"/>
      <c r="H125" s="49"/>
      <c r="I125" s="49"/>
      <c r="J125" s="49"/>
      <c r="K125" s="49"/>
      <c r="L125" s="49"/>
      <c r="M125" s="49"/>
      <c r="N125" s="49"/>
      <c r="O125" s="49"/>
      <c r="P125" s="49"/>
      <c r="Q125" s="49"/>
      <c r="R125" s="49"/>
      <c r="S125" s="49"/>
      <c r="T125" s="49"/>
    </row>
    <row r="126" spans="1:20" x14ac:dyDescent="0.25">
      <c r="A126" s="50"/>
      <c r="B126" s="49"/>
      <c r="C126" s="49"/>
      <c r="D126" s="49"/>
      <c r="E126" s="49"/>
      <c r="F126" s="49"/>
      <c r="G126" s="49"/>
      <c r="H126" s="49"/>
      <c r="I126" s="49"/>
      <c r="J126" s="49"/>
      <c r="K126" s="49"/>
      <c r="L126" s="49"/>
      <c r="M126" s="49"/>
      <c r="N126" s="49"/>
      <c r="O126" s="49"/>
      <c r="P126" s="49"/>
      <c r="Q126" s="49"/>
      <c r="R126" s="49"/>
      <c r="S126" s="49"/>
      <c r="T126" s="49"/>
    </row>
    <row r="127" spans="1:20" x14ac:dyDescent="0.25">
      <c r="A127" s="50"/>
      <c r="B127" s="59"/>
      <c r="C127" s="59"/>
      <c r="D127" s="59"/>
      <c r="E127" s="59"/>
      <c r="F127" s="59"/>
      <c r="G127" s="59"/>
      <c r="H127" s="59"/>
      <c r="I127" s="59"/>
      <c r="J127" s="59"/>
      <c r="K127" s="59"/>
      <c r="L127" s="59"/>
      <c r="M127" s="59"/>
      <c r="N127" s="59"/>
      <c r="O127" s="59"/>
      <c r="P127" s="59"/>
      <c r="Q127" s="59"/>
      <c r="R127" s="59"/>
      <c r="S127" s="59"/>
      <c r="T127" s="59"/>
    </row>
    <row r="128" spans="1:20" x14ac:dyDescent="0.25">
      <c r="A128" s="50"/>
      <c r="B128" s="53"/>
      <c r="C128" s="53"/>
      <c r="D128" s="53"/>
      <c r="E128" s="53"/>
      <c r="F128" s="53"/>
      <c r="G128" s="53"/>
      <c r="H128" s="53"/>
      <c r="I128" s="53"/>
      <c r="J128" s="53"/>
      <c r="K128" s="53"/>
      <c r="L128" s="53"/>
      <c r="M128" s="53"/>
      <c r="N128" s="53"/>
      <c r="O128" s="53"/>
      <c r="P128" s="53"/>
      <c r="Q128" s="53"/>
      <c r="R128" s="53"/>
      <c r="S128" s="53"/>
      <c r="T128" s="53"/>
    </row>
    <row r="129" spans="1:9" x14ac:dyDescent="0.25">
      <c r="A129" s="50"/>
      <c r="B129" s="13"/>
      <c r="C129" s="14"/>
      <c r="D129" s="15"/>
      <c r="E129" s="14"/>
      <c r="F129" s="14"/>
      <c r="G129" s="15"/>
      <c r="H129" s="14"/>
      <c r="I129" s="14"/>
    </row>
    <row r="130" spans="1:9" ht="15.75" thickBot="1" x14ac:dyDescent="0.3">
      <c r="A130" s="50"/>
      <c r="B130" s="63"/>
      <c r="C130" s="19"/>
      <c r="D130" s="33" t="s">
        <v>251</v>
      </c>
      <c r="E130" s="33"/>
      <c r="F130" s="33"/>
      <c r="G130" s="33"/>
      <c r="H130" s="33"/>
      <c r="I130" s="19"/>
    </row>
    <row r="131" spans="1:9" ht="15.75" thickBot="1" x14ac:dyDescent="0.3">
      <c r="A131" s="50"/>
      <c r="B131" s="38" t="s">
        <v>198</v>
      </c>
      <c r="C131" s="19"/>
      <c r="D131" s="65">
        <v>2013</v>
      </c>
      <c r="E131" s="65"/>
      <c r="F131" s="19"/>
      <c r="G131" s="65">
        <v>2012</v>
      </c>
      <c r="H131" s="65"/>
      <c r="I131" s="19"/>
    </row>
    <row r="132" spans="1:9" x14ac:dyDescent="0.25">
      <c r="A132" s="50"/>
      <c r="B132" s="36" t="s">
        <v>974</v>
      </c>
      <c r="C132" s="22"/>
      <c r="D132" s="22"/>
      <c r="E132" s="23"/>
      <c r="F132" s="22"/>
      <c r="G132" s="22"/>
      <c r="H132" s="23"/>
      <c r="I132" s="22"/>
    </row>
    <row r="133" spans="1:9" x14ac:dyDescent="0.25">
      <c r="A133" s="50"/>
      <c r="B133" s="24" t="s">
        <v>968</v>
      </c>
      <c r="C133" s="26"/>
      <c r="D133" s="31" t="s">
        <v>211</v>
      </c>
      <c r="E133" s="66">
        <v>2375.3000000000002</v>
      </c>
      <c r="F133" s="26"/>
      <c r="G133" s="26" t="s">
        <v>211</v>
      </c>
      <c r="H133" s="27">
        <v>699.6</v>
      </c>
      <c r="I133" s="26"/>
    </row>
    <row r="134" spans="1:9" x14ac:dyDescent="0.25">
      <c r="A134" s="50"/>
      <c r="B134" s="21" t="s">
        <v>969</v>
      </c>
      <c r="C134" s="22"/>
      <c r="D134" s="22"/>
      <c r="E134" s="41">
        <v>353</v>
      </c>
      <c r="F134" s="22"/>
      <c r="G134" s="22"/>
      <c r="H134" s="23" t="s">
        <v>975</v>
      </c>
      <c r="I134" s="22" t="s">
        <v>213</v>
      </c>
    </row>
    <row r="135" spans="1:9" ht="15.75" thickBot="1" x14ac:dyDescent="0.3">
      <c r="A135" s="50"/>
      <c r="B135" s="44"/>
      <c r="C135" s="44"/>
      <c r="D135" s="48"/>
      <c r="E135" s="48"/>
      <c r="F135" s="44"/>
      <c r="G135" s="48"/>
      <c r="H135" s="48"/>
      <c r="I135" s="44"/>
    </row>
    <row r="136" spans="1:9" x14ac:dyDescent="0.25">
      <c r="A136" s="50"/>
      <c r="B136" s="25" t="s">
        <v>250</v>
      </c>
      <c r="C136" s="25" t="s">
        <v>250</v>
      </c>
      <c r="D136" s="25" t="s">
        <v>250</v>
      </c>
      <c r="E136" s="46" t="s">
        <v>250</v>
      </c>
      <c r="F136" s="25" t="s">
        <v>250</v>
      </c>
      <c r="G136" s="25" t="s">
        <v>250</v>
      </c>
      <c r="H136" s="46" t="s">
        <v>250</v>
      </c>
      <c r="I136" s="25" t="s">
        <v>250</v>
      </c>
    </row>
    <row r="137" spans="1:9" x14ac:dyDescent="0.25">
      <c r="A137" s="50"/>
      <c r="B137" s="37" t="s">
        <v>127</v>
      </c>
      <c r="C137" s="26"/>
      <c r="D137" s="31" t="s">
        <v>211</v>
      </c>
      <c r="E137" s="66">
        <v>2728.3</v>
      </c>
      <c r="F137" s="26"/>
      <c r="G137" s="26" t="s">
        <v>211</v>
      </c>
      <c r="H137" s="27">
        <v>603.5</v>
      </c>
      <c r="I137" s="26"/>
    </row>
    <row r="138" spans="1:9" ht="15.75" thickBot="1" x14ac:dyDescent="0.3">
      <c r="A138" s="50"/>
      <c r="B138" s="44"/>
      <c r="C138" s="44"/>
      <c r="D138" s="48"/>
      <c r="E138" s="48"/>
      <c r="F138" s="44"/>
      <c r="G138" s="48"/>
      <c r="H138" s="48"/>
      <c r="I138" s="44"/>
    </row>
    <row r="139" spans="1:9" x14ac:dyDescent="0.25">
      <c r="A139" s="50"/>
      <c r="B139" s="25" t="s">
        <v>250</v>
      </c>
      <c r="C139" s="25" t="s">
        <v>250</v>
      </c>
      <c r="D139" s="25" t="s">
        <v>250</v>
      </c>
      <c r="E139" s="46" t="s">
        <v>250</v>
      </c>
      <c r="F139" s="25" t="s">
        <v>250</v>
      </c>
      <c r="G139" s="25" t="s">
        <v>250</v>
      </c>
      <c r="H139" s="46" t="s">
        <v>250</v>
      </c>
      <c r="I139" s="25" t="s">
        <v>250</v>
      </c>
    </row>
    <row r="140" spans="1:9" x14ac:dyDescent="0.25">
      <c r="A140" s="50"/>
      <c r="B140" s="25" t="s">
        <v>250</v>
      </c>
      <c r="C140" s="25" t="s">
        <v>250</v>
      </c>
      <c r="D140" s="25" t="s">
        <v>250</v>
      </c>
      <c r="E140" s="46" t="s">
        <v>250</v>
      </c>
      <c r="F140" s="25" t="s">
        <v>250</v>
      </c>
      <c r="G140" s="25" t="s">
        <v>250</v>
      </c>
      <c r="H140" s="46" t="s">
        <v>250</v>
      </c>
      <c r="I140" s="25" t="s">
        <v>250</v>
      </c>
    </row>
    <row r="141" spans="1:9" ht="15.75" thickBot="1" x14ac:dyDescent="0.3">
      <c r="A141" s="50"/>
      <c r="B141" s="44"/>
      <c r="C141" s="44"/>
      <c r="D141" s="48"/>
      <c r="E141" s="48"/>
      <c r="F141" s="44"/>
      <c r="G141" s="48"/>
      <c r="H141" s="48"/>
      <c r="I141" s="44"/>
    </row>
  </sheetData>
  <mergeCells count="125">
    <mergeCell ref="A125:A141"/>
    <mergeCell ref="B125:T125"/>
    <mergeCell ref="B126:T126"/>
    <mergeCell ref="B127:T127"/>
    <mergeCell ref="B128:T128"/>
    <mergeCell ref="A91:A107"/>
    <mergeCell ref="B91:T91"/>
    <mergeCell ref="B92:T92"/>
    <mergeCell ref="B93:T93"/>
    <mergeCell ref="B94:T94"/>
    <mergeCell ref="A108:A124"/>
    <mergeCell ref="B108:T108"/>
    <mergeCell ref="B109:T109"/>
    <mergeCell ref="B110:T110"/>
    <mergeCell ref="B111:T111"/>
    <mergeCell ref="B7:T7"/>
    <mergeCell ref="B51:T51"/>
    <mergeCell ref="B52:T52"/>
    <mergeCell ref="B53:T53"/>
    <mergeCell ref="B54:T54"/>
    <mergeCell ref="A55:A90"/>
    <mergeCell ref="B55:T55"/>
    <mergeCell ref="B56:T56"/>
    <mergeCell ref="B57:T57"/>
    <mergeCell ref="B58:T58"/>
    <mergeCell ref="D141:E141"/>
    <mergeCell ref="G141:H141"/>
    <mergeCell ref="A1:A2"/>
    <mergeCell ref="B1:T1"/>
    <mergeCell ref="B2:T2"/>
    <mergeCell ref="B3:T3"/>
    <mergeCell ref="A4:A54"/>
    <mergeCell ref="B4:T4"/>
    <mergeCell ref="B5:T5"/>
    <mergeCell ref="B6:T6"/>
    <mergeCell ref="D130:H130"/>
    <mergeCell ref="D131:E131"/>
    <mergeCell ref="G131:H131"/>
    <mergeCell ref="D135:E135"/>
    <mergeCell ref="G135:H135"/>
    <mergeCell ref="D138:E138"/>
    <mergeCell ref="G138:H138"/>
    <mergeCell ref="D118:E118"/>
    <mergeCell ref="G118:H118"/>
    <mergeCell ref="D121:E121"/>
    <mergeCell ref="G121:H121"/>
    <mergeCell ref="D124:E124"/>
    <mergeCell ref="G124:H124"/>
    <mergeCell ref="D107:E107"/>
    <mergeCell ref="G107:H107"/>
    <mergeCell ref="J107:K107"/>
    <mergeCell ref="D113:H113"/>
    <mergeCell ref="D114:E114"/>
    <mergeCell ref="G114:H114"/>
    <mergeCell ref="D101:E101"/>
    <mergeCell ref="G101:H101"/>
    <mergeCell ref="J101:K101"/>
    <mergeCell ref="D104:E104"/>
    <mergeCell ref="G104:H104"/>
    <mergeCell ref="J104:K104"/>
    <mergeCell ref="D90:E90"/>
    <mergeCell ref="G90:H90"/>
    <mergeCell ref="J90:K90"/>
    <mergeCell ref="D96:K96"/>
    <mergeCell ref="D97:E97"/>
    <mergeCell ref="G97:H97"/>
    <mergeCell ref="J97:K97"/>
    <mergeCell ref="D84:E84"/>
    <mergeCell ref="G84:H84"/>
    <mergeCell ref="J84:K84"/>
    <mergeCell ref="D87:E87"/>
    <mergeCell ref="G87:H87"/>
    <mergeCell ref="J87:K87"/>
    <mergeCell ref="D76:E76"/>
    <mergeCell ref="G76:H76"/>
    <mergeCell ref="J76:K76"/>
    <mergeCell ref="D81:E81"/>
    <mergeCell ref="G81:H81"/>
    <mergeCell ref="J81:K81"/>
    <mergeCell ref="D68:E68"/>
    <mergeCell ref="G68:H68"/>
    <mergeCell ref="J68:K68"/>
    <mergeCell ref="D73:E73"/>
    <mergeCell ref="G73:H73"/>
    <mergeCell ref="J73:K73"/>
    <mergeCell ref="D60:K60"/>
    <mergeCell ref="D61:E61"/>
    <mergeCell ref="G61:H61"/>
    <mergeCell ref="J61:K61"/>
    <mergeCell ref="D65:E65"/>
    <mergeCell ref="G65:H65"/>
    <mergeCell ref="J65:K65"/>
    <mergeCell ref="D27:E27"/>
    <mergeCell ref="G27:H27"/>
    <mergeCell ref="J27:K27"/>
    <mergeCell ref="M27:N27"/>
    <mergeCell ref="R27:S27"/>
    <mergeCell ref="D40:E40"/>
    <mergeCell ref="G40:H40"/>
    <mergeCell ref="J40:K40"/>
    <mergeCell ref="M40:N40"/>
    <mergeCell ref="R40:S40"/>
    <mergeCell ref="O9:O11"/>
    <mergeCell ref="P9:P11"/>
    <mergeCell ref="Q9:Q11"/>
    <mergeCell ref="R9:S11"/>
    <mergeCell ref="T9:T11"/>
    <mergeCell ref="D15:E15"/>
    <mergeCell ref="G15:H15"/>
    <mergeCell ref="J15:K15"/>
    <mergeCell ref="M15:N15"/>
    <mergeCell ref="R15:S15"/>
    <mergeCell ref="I9:I11"/>
    <mergeCell ref="J9: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 min="5" max="5" width="30.85546875" customWidth="1"/>
    <col min="6" max="6" width="6.140625" customWidth="1"/>
    <col min="7" max="7" width="7.85546875" customWidth="1"/>
    <col min="8" max="8" width="30.85546875" customWidth="1"/>
    <col min="9" max="9" width="35.85546875" customWidth="1"/>
    <col min="10" max="10" width="7.85546875" customWidth="1"/>
    <col min="11" max="11" width="30.85546875" customWidth="1"/>
    <col min="12" max="12" width="35.85546875" customWidth="1"/>
    <col min="13" max="13" width="7.85546875" customWidth="1"/>
    <col min="14" max="14" width="30.85546875" customWidth="1"/>
    <col min="15" max="15" width="35.85546875" customWidth="1"/>
    <col min="16" max="16" width="7.85546875" customWidth="1"/>
    <col min="17" max="17" width="30.85546875" customWidth="1"/>
    <col min="18" max="18" width="35.85546875" customWidth="1"/>
  </cols>
  <sheetData>
    <row r="1" spans="1:18" ht="15" customHeight="1" x14ac:dyDescent="0.25">
      <c r="A1" s="8" t="s">
        <v>1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6</v>
      </c>
      <c r="B3" s="49" t="s">
        <v>6</v>
      </c>
      <c r="C3" s="49"/>
      <c r="D3" s="49"/>
      <c r="E3" s="49"/>
      <c r="F3" s="49"/>
      <c r="G3" s="49"/>
      <c r="H3" s="49"/>
      <c r="I3" s="49"/>
      <c r="J3" s="49"/>
      <c r="K3" s="49"/>
      <c r="L3" s="49"/>
      <c r="M3" s="49"/>
      <c r="N3" s="49"/>
      <c r="O3" s="49"/>
      <c r="P3" s="49"/>
      <c r="Q3" s="49"/>
      <c r="R3" s="49"/>
    </row>
    <row r="4" spans="1:18" ht="15" customHeight="1" x14ac:dyDescent="0.25">
      <c r="A4" s="50" t="s">
        <v>1232</v>
      </c>
      <c r="B4" s="49" t="s">
        <v>6</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9"/>
      <c r="C6" s="59"/>
      <c r="D6" s="59"/>
      <c r="E6" s="59"/>
      <c r="F6" s="59"/>
      <c r="G6" s="59"/>
      <c r="H6" s="59"/>
      <c r="I6" s="59"/>
      <c r="J6" s="59"/>
      <c r="K6" s="59"/>
      <c r="L6" s="59"/>
      <c r="M6" s="59"/>
      <c r="N6" s="59"/>
      <c r="O6" s="59"/>
      <c r="P6" s="59"/>
      <c r="Q6" s="59"/>
      <c r="R6" s="59"/>
    </row>
    <row r="7" spans="1:18" x14ac:dyDescent="0.25">
      <c r="A7" s="50"/>
      <c r="B7" s="53"/>
      <c r="C7" s="53"/>
      <c r="D7" s="53"/>
      <c r="E7" s="53"/>
      <c r="F7" s="53"/>
      <c r="G7" s="53"/>
      <c r="H7" s="53"/>
      <c r="I7" s="53"/>
      <c r="J7" s="53"/>
      <c r="K7" s="53"/>
      <c r="L7" s="53"/>
      <c r="M7" s="53"/>
      <c r="N7" s="53"/>
      <c r="O7" s="53"/>
      <c r="P7" s="53"/>
      <c r="Q7" s="53"/>
      <c r="R7" s="53"/>
    </row>
    <row r="8" spans="1:18" x14ac:dyDescent="0.25">
      <c r="A8" s="50"/>
      <c r="B8" s="13"/>
      <c r="C8" s="14"/>
      <c r="D8" s="15"/>
      <c r="E8" s="14"/>
      <c r="F8" s="14"/>
      <c r="G8" s="15"/>
      <c r="H8" s="14"/>
      <c r="I8" s="14"/>
      <c r="J8" s="15"/>
      <c r="K8" s="14"/>
      <c r="L8" s="14"/>
      <c r="M8" s="15"/>
      <c r="N8" s="14"/>
      <c r="O8" s="14"/>
      <c r="P8" s="15"/>
      <c r="Q8" s="14"/>
      <c r="R8" s="14"/>
    </row>
    <row r="9" spans="1:18" ht="15.75" thickBot="1" x14ac:dyDescent="0.3">
      <c r="A9" s="50"/>
      <c r="B9" s="63"/>
      <c r="C9" s="19"/>
      <c r="D9" s="33" t="s">
        <v>979</v>
      </c>
      <c r="E9" s="33"/>
      <c r="F9" s="33"/>
      <c r="G9" s="33"/>
      <c r="H9" s="33"/>
      <c r="I9" s="33"/>
      <c r="J9" s="33"/>
      <c r="K9" s="33"/>
      <c r="L9" s="33"/>
      <c r="M9" s="33"/>
      <c r="N9" s="33"/>
      <c r="O9" s="33"/>
      <c r="P9" s="33"/>
      <c r="Q9" s="33"/>
      <c r="R9" s="19"/>
    </row>
    <row r="10" spans="1:18" ht="15.75" customHeight="1" thickBot="1" x14ac:dyDescent="0.3">
      <c r="A10" s="50"/>
      <c r="B10" s="38" t="s">
        <v>321</v>
      </c>
      <c r="C10" s="19"/>
      <c r="D10" s="65" t="s">
        <v>980</v>
      </c>
      <c r="E10" s="65"/>
      <c r="F10" s="19"/>
      <c r="G10" s="65" t="s">
        <v>981</v>
      </c>
      <c r="H10" s="65"/>
      <c r="I10" s="19"/>
      <c r="J10" s="65" t="s">
        <v>982</v>
      </c>
      <c r="K10" s="65"/>
      <c r="L10" s="19"/>
      <c r="M10" s="65" t="s">
        <v>983</v>
      </c>
      <c r="N10" s="65"/>
      <c r="O10" s="19"/>
      <c r="P10" s="65" t="s">
        <v>984</v>
      </c>
      <c r="Q10" s="65"/>
      <c r="R10" s="19"/>
    </row>
    <row r="11" spans="1:18" x14ac:dyDescent="0.25">
      <c r="A11" s="50"/>
      <c r="B11" s="67" t="s">
        <v>87</v>
      </c>
      <c r="C11" s="22"/>
      <c r="D11" s="40" t="s">
        <v>211</v>
      </c>
      <c r="E11" s="64">
        <v>1061.2</v>
      </c>
      <c r="F11" s="22"/>
      <c r="G11" s="40" t="s">
        <v>211</v>
      </c>
      <c r="H11" s="64">
        <v>1272.8</v>
      </c>
      <c r="I11" s="22"/>
      <c r="J11" s="40" t="s">
        <v>211</v>
      </c>
      <c r="K11" s="64">
        <v>1197.5</v>
      </c>
      <c r="L11" s="22"/>
      <c r="M11" s="40" t="s">
        <v>211</v>
      </c>
      <c r="N11" s="64">
        <v>1134.5</v>
      </c>
      <c r="O11" s="22"/>
      <c r="P11" s="40" t="s">
        <v>211</v>
      </c>
      <c r="Q11" s="64">
        <v>4666</v>
      </c>
      <c r="R11" s="22"/>
    </row>
    <row r="12" spans="1:18" ht="16.5" x14ac:dyDescent="0.25">
      <c r="A12" s="50"/>
      <c r="B12" s="68" t="s">
        <v>985</v>
      </c>
      <c r="C12" s="26"/>
      <c r="D12" s="26"/>
      <c r="E12" s="30">
        <v>152.19999999999999</v>
      </c>
      <c r="F12" s="26"/>
      <c r="G12" s="26"/>
      <c r="H12" s="30">
        <v>210</v>
      </c>
      <c r="I12" s="26"/>
      <c r="J12" s="26"/>
      <c r="K12" s="30">
        <v>193.5</v>
      </c>
      <c r="L12" s="26"/>
      <c r="M12" s="26"/>
      <c r="N12" s="30">
        <v>185.8</v>
      </c>
      <c r="O12" s="26"/>
      <c r="P12" s="26"/>
      <c r="Q12" s="30">
        <v>741.5</v>
      </c>
      <c r="R12" s="26"/>
    </row>
    <row r="13" spans="1:18" x14ac:dyDescent="0.25">
      <c r="A13" s="50"/>
      <c r="B13" s="67" t="s">
        <v>95</v>
      </c>
      <c r="C13" s="22"/>
      <c r="D13" s="22"/>
      <c r="E13" s="41">
        <v>71.2</v>
      </c>
      <c r="F13" s="22"/>
      <c r="G13" s="22"/>
      <c r="H13" s="41">
        <v>124.6</v>
      </c>
      <c r="I13" s="22"/>
      <c r="J13" s="22"/>
      <c r="K13" s="41">
        <v>78.099999999999994</v>
      </c>
      <c r="L13" s="22"/>
      <c r="M13" s="22"/>
      <c r="N13" s="41">
        <v>96.9</v>
      </c>
      <c r="O13" s="22"/>
      <c r="P13" s="22"/>
      <c r="Q13" s="41">
        <v>370.8</v>
      </c>
      <c r="R13" s="22"/>
    </row>
    <row r="14" spans="1:18" x14ac:dyDescent="0.25">
      <c r="A14" s="50"/>
      <c r="B14" s="68" t="s">
        <v>986</v>
      </c>
      <c r="C14" s="26"/>
      <c r="D14" s="26"/>
      <c r="E14" s="30" t="s">
        <v>430</v>
      </c>
      <c r="F14" s="31" t="s">
        <v>213</v>
      </c>
      <c r="G14" s="26"/>
      <c r="H14" s="30">
        <v>73.7</v>
      </c>
      <c r="I14" s="26"/>
      <c r="J14" s="26"/>
      <c r="K14" s="30">
        <v>39.299999999999997</v>
      </c>
      <c r="L14" s="26"/>
      <c r="M14" s="26"/>
      <c r="N14" s="30">
        <v>57.8</v>
      </c>
      <c r="O14" s="26"/>
      <c r="P14" s="26"/>
      <c r="Q14" s="30">
        <v>168</v>
      </c>
      <c r="R14" s="26"/>
    </row>
    <row r="15" spans="1:18" x14ac:dyDescent="0.25">
      <c r="A15" s="50"/>
      <c r="B15" s="67" t="s">
        <v>987</v>
      </c>
      <c r="C15" s="22"/>
      <c r="D15" s="22"/>
      <c r="E15" s="23"/>
      <c r="F15" s="22"/>
      <c r="G15" s="22"/>
      <c r="H15" s="23"/>
      <c r="I15" s="22"/>
      <c r="J15" s="22"/>
      <c r="K15" s="23"/>
      <c r="L15" s="22"/>
      <c r="M15" s="22"/>
      <c r="N15" s="23"/>
      <c r="O15" s="22"/>
      <c r="P15" s="22"/>
      <c r="Q15" s="23"/>
      <c r="R15" s="22"/>
    </row>
    <row r="16" spans="1:18" x14ac:dyDescent="0.25">
      <c r="A16" s="50"/>
      <c r="B16" s="144" t="s">
        <v>325</v>
      </c>
      <c r="C16" s="26"/>
      <c r="D16" s="31" t="s">
        <v>211</v>
      </c>
      <c r="E16" s="30" t="s">
        <v>988</v>
      </c>
      <c r="F16" s="31" t="s">
        <v>213</v>
      </c>
      <c r="G16" s="31" t="s">
        <v>211</v>
      </c>
      <c r="H16" s="30">
        <v>1.04</v>
      </c>
      <c r="I16" s="26"/>
      <c r="J16" s="31" t="s">
        <v>211</v>
      </c>
      <c r="K16" s="30">
        <v>0.56000000000000005</v>
      </c>
      <c r="L16" s="26"/>
      <c r="M16" s="31" t="s">
        <v>211</v>
      </c>
      <c r="N16" s="30">
        <v>0.81</v>
      </c>
      <c r="O16" s="26"/>
      <c r="P16" s="31" t="s">
        <v>211</v>
      </c>
      <c r="Q16" s="30">
        <v>2.46</v>
      </c>
      <c r="R16" s="26"/>
    </row>
    <row r="17" spans="1:18" x14ac:dyDescent="0.25">
      <c r="A17" s="50"/>
      <c r="B17" s="145" t="s">
        <v>326</v>
      </c>
      <c r="C17" s="22"/>
      <c r="D17" s="40" t="s">
        <v>211</v>
      </c>
      <c r="E17" s="41" t="s">
        <v>988</v>
      </c>
      <c r="F17" s="40" t="s">
        <v>213</v>
      </c>
      <c r="G17" s="40" t="s">
        <v>211</v>
      </c>
      <c r="H17" s="41">
        <v>1.03</v>
      </c>
      <c r="I17" s="22"/>
      <c r="J17" s="40" t="s">
        <v>211</v>
      </c>
      <c r="K17" s="41">
        <v>0.55000000000000004</v>
      </c>
      <c r="L17" s="22"/>
      <c r="M17" s="40" t="s">
        <v>211</v>
      </c>
      <c r="N17" s="41">
        <v>0.81</v>
      </c>
      <c r="O17" s="22"/>
      <c r="P17" s="40" t="s">
        <v>211</v>
      </c>
      <c r="Q17" s="41">
        <v>2.44</v>
      </c>
      <c r="R17" s="22"/>
    </row>
    <row r="18" spans="1:18" x14ac:dyDescent="0.25">
      <c r="A18" s="50"/>
      <c r="B18" s="49"/>
      <c r="C18" s="49"/>
      <c r="D18" s="49"/>
      <c r="E18" s="49"/>
      <c r="F18" s="49"/>
      <c r="G18" s="49"/>
      <c r="H18" s="49"/>
      <c r="I18" s="49"/>
      <c r="J18" s="49"/>
      <c r="K18" s="49"/>
      <c r="L18" s="49"/>
      <c r="M18" s="49"/>
      <c r="N18" s="49"/>
      <c r="O18" s="49"/>
      <c r="P18" s="49"/>
      <c r="Q18" s="49"/>
      <c r="R18" s="49"/>
    </row>
    <row r="19" spans="1:18" x14ac:dyDescent="0.25">
      <c r="A19" s="50"/>
      <c r="B19" s="49"/>
      <c r="C19" s="49"/>
      <c r="D19" s="49"/>
      <c r="E19" s="49"/>
      <c r="F19" s="49"/>
      <c r="G19" s="49"/>
      <c r="H19" s="49"/>
      <c r="I19" s="49"/>
      <c r="J19" s="49"/>
      <c r="K19" s="49"/>
      <c r="L19" s="49"/>
      <c r="M19" s="49"/>
      <c r="N19" s="49"/>
      <c r="O19" s="49"/>
      <c r="P19" s="49"/>
      <c r="Q19" s="49"/>
      <c r="R19" s="49"/>
    </row>
    <row r="20" spans="1:18" x14ac:dyDescent="0.25">
      <c r="A20" s="50"/>
      <c r="B20" s="59"/>
      <c r="C20" s="59"/>
      <c r="D20" s="59"/>
      <c r="E20" s="59"/>
      <c r="F20" s="59"/>
      <c r="G20" s="59"/>
      <c r="H20" s="59"/>
      <c r="I20" s="59"/>
      <c r="J20" s="59"/>
      <c r="K20" s="59"/>
      <c r="L20" s="59"/>
      <c r="M20" s="59"/>
      <c r="N20" s="59"/>
      <c r="O20" s="59"/>
      <c r="P20" s="59"/>
      <c r="Q20" s="59"/>
      <c r="R20" s="59"/>
    </row>
    <row r="21" spans="1:18" x14ac:dyDescent="0.25">
      <c r="A21" s="50"/>
      <c r="B21" s="53"/>
      <c r="C21" s="53"/>
      <c r="D21" s="53"/>
      <c r="E21" s="53"/>
      <c r="F21" s="53"/>
      <c r="G21" s="53"/>
      <c r="H21" s="53"/>
      <c r="I21" s="53"/>
      <c r="J21" s="53"/>
      <c r="K21" s="53"/>
      <c r="L21" s="53"/>
      <c r="M21" s="53"/>
      <c r="N21" s="53"/>
      <c r="O21" s="53"/>
      <c r="P21" s="53"/>
      <c r="Q21" s="53"/>
      <c r="R21" s="53"/>
    </row>
    <row r="22" spans="1:18" x14ac:dyDescent="0.25">
      <c r="A22" s="50"/>
      <c r="B22" s="13"/>
      <c r="C22" s="14"/>
      <c r="D22" s="15"/>
      <c r="E22" s="14"/>
      <c r="F22" s="14"/>
      <c r="G22" s="15"/>
      <c r="H22" s="14"/>
      <c r="I22" s="14"/>
      <c r="J22" s="15"/>
      <c r="K22" s="14"/>
      <c r="L22" s="14"/>
      <c r="M22" s="15"/>
      <c r="N22" s="14"/>
      <c r="O22" s="14"/>
      <c r="P22" s="15"/>
      <c r="Q22" s="14"/>
      <c r="R22" s="14"/>
    </row>
    <row r="23" spans="1:18" ht="15.75" thickBot="1" x14ac:dyDescent="0.3">
      <c r="A23" s="50"/>
      <c r="B23" s="63"/>
      <c r="C23" s="19"/>
      <c r="D23" s="33" t="s">
        <v>989</v>
      </c>
      <c r="E23" s="33"/>
      <c r="F23" s="33"/>
      <c r="G23" s="33"/>
      <c r="H23" s="33"/>
      <c r="I23" s="33"/>
      <c r="J23" s="33"/>
      <c r="K23" s="33"/>
      <c r="L23" s="33"/>
      <c r="M23" s="33"/>
      <c r="N23" s="33"/>
      <c r="O23" s="33"/>
      <c r="P23" s="33"/>
      <c r="Q23" s="33"/>
      <c r="R23" s="19"/>
    </row>
    <row r="24" spans="1:18" ht="15.75" customHeight="1" thickBot="1" x14ac:dyDescent="0.3">
      <c r="A24" s="50"/>
      <c r="B24" s="63"/>
      <c r="C24" s="19"/>
      <c r="D24" s="65" t="s">
        <v>980</v>
      </c>
      <c r="E24" s="65"/>
      <c r="F24" s="19"/>
      <c r="G24" s="65" t="s">
        <v>981</v>
      </c>
      <c r="H24" s="65"/>
      <c r="I24" s="19"/>
      <c r="J24" s="65" t="s">
        <v>982</v>
      </c>
      <c r="K24" s="65"/>
      <c r="L24" s="19"/>
      <c r="M24" s="65" t="s">
        <v>983</v>
      </c>
      <c r="N24" s="65"/>
      <c r="O24" s="19"/>
      <c r="P24" s="65" t="s">
        <v>984</v>
      </c>
      <c r="Q24" s="65"/>
      <c r="R24" s="19"/>
    </row>
    <row r="25" spans="1:18" x14ac:dyDescent="0.25">
      <c r="A25" s="50"/>
      <c r="B25" s="36" t="s">
        <v>87</v>
      </c>
      <c r="C25" s="22"/>
      <c r="D25" s="23" t="s">
        <v>211</v>
      </c>
      <c r="E25" s="23">
        <v>859.9</v>
      </c>
      <c r="F25" s="22"/>
      <c r="G25" s="23" t="s">
        <v>211</v>
      </c>
      <c r="H25" s="23">
        <v>867.7</v>
      </c>
      <c r="I25" s="22"/>
      <c r="J25" s="23" t="s">
        <v>211</v>
      </c>
      <c r="K25" s="23">
        <v>813.5</v>
      </c>
      <c r="L25" s="22"/>
      <c r="M25" s="23" t="s">
        <v>211</v>
      </c>
      <c r="N25" s="23">
        <v>784.7</v>
      </c>
      <c r="O25" s="22"/>
      <c r="P25" s="23" t="s">
        <v>211</v>
      </c>
      <c r="Q25" s="61">
        <v>3325.8</v>
      </c>
      <c r="R25" s="22"/>
    </row>
    <row r="26" spans="1:18" x14ac:dyDescent="0.25">
      <c r="A26" s="50"/>
      <c r="B26" s="37" t="s">
        <v>990</v>
      </c>
      <c r="C26" s="26"/>
      <c r="D26" s="26"/>
      <c r="E26" s="27">
        <v>103.5</v>
      </c>
      <c r="F26" s="26"/>
      <c r="G26" s="26"/>
      <c r="H26" s="27">
        <v>86.8</v>
      </c>
      <c r="I26" s="26"/>
      <c r="J26" s="26"/>
      <c r="K26" s="27">
        <v>140.30000000000001</v>
      </c>
      <c r="L26" s="26"/>
      <c r="M26" s="26"/>
      <c r="N26" s="27">
        <v>129.80000000000001</v>
      </c>
      <c r="O26" s="26"/>
      <c r="P26" s="26"/>
      <c r="Q26" s="27">
        <v>460.4</v>
      </c>
      <c r="R26" s="26"/>
    </row>
    <row r="27" spans="1:18" x14ac:dyDescent="0.25">
      <c r="A27" s="50"/>
      <c r="B27" s="36" t="s">
        <v>95</v>
      </c>
      <c r="C27" s="22"/>
      <c r="D27" s="22"/>
      <c r="E27" s="23">
        <v>68.2</v>
      </c>
      <c r="F27" s="22"/>
      <c r="G27" s="22"/>
      <c r="H27" s="23">
        <v>28.4</v>
      </c>
      <c r="I27" s="22"/>
      <c r="J27" s="22"/>
      <c r="K27" s="23">
        <v>73.900000000000006</v>
      </c>
      <c r="L27" s="22"/>
      <c r="M27" s="22"/>
      <c r="N27" s="23">
        <v>67.599999999999994</v>
      </c>
      <c r="O27" s="22"/>
      <c r="P27" s="22"/>
      <c r="Q27" s="23">
        <v>238.1</v>
      </c>
      <c r="R27" s="22"/>
    </row>
    <row r="28" spans="1:18" x14ac:dyDescent="0.25">
      <c r="A28" s="50"/>
      <c r="B28" s="37" t="s">
        <v>103</v>
      </c>
      <c r="C28" s="26"/>
      <c r="D28" s="26"/>
      <c r="E28" s="27">
        <v>35.299999999999997</v>
      </c>
      <c r="F28" s="26"/>
      <c r="G28" s="26"/>
      <c r="H28" s="27">
        <v>13.6</v>
      </c>
      <c r="I28" s="26"/>
      <c r="J28" s="26"/>
      <c r="K28" s="27">
        <v>39.299999999999997</v>
      </c>
      <c r="L28" s="26"/>
      <c r="M28" s="26"/>
      <c r="N28" s="27">
        <v>32.299999999999997</v>
      </c>
      <c r="O28" s="26"/>
      <c r="P28" s="26"/>
      <c r="Q28" s="27">
        <v>120.5</v>
      </c>
      <c r="R28" s="26"/>
    </row>
    <row r="29" spans="1:18" x14ac:dyDescent="0.25">
      <c r="A29" s="50"/>
      <c r="B29" s="36" t="s">
        <v>991</v>
      </c>
      <c r="C29" s="22"/>
      <c r="D29" s="22"/>
      <c r="E29" s="23"/>
      <c r="F29" s="22"/>
      <c r="G29" s="22"/>
      <c r="H29" s="23"/>
      <c r="I29" s="22"/>
      <c r="J29" s="22"/>
      <c r="K29" s="23"/>
      <c r="L29" s="22"/>
      <c r="M29" s="22"/>
      <c r="N29" s="23"/>
      <c r="O29" s="22"/>
      <c r="P29" s="22"/>
      <c r="Q29" s="23"/>
      <c r="R29" s="22"/>
    </row>
    <row r="30" spans="1:18" x14ac:dyDescent="0.25">
      <c r="A30" s="50"/>
      <c r="B30" s="47" t="s">
        <v>325</v>
      </c>
      <c r="C30" s="26"/>
      <c r="D30" s="27" t="s">
        <v>211</v>
      </c>
      <c r="E30" s="27">
        <v>1.02</v>
      </c>
      <c r="F30" s="26"/>
      <c r="G30" s="27" t="s">
        <v>211</v>
      </c>
      <c r="H30" s="27">
        <v>0.39</v>
      </c>
      <c r="I30" s="26"/>
      <c r="J30" s="27" t="s">
        <v>211</v>
      </c>
      <c r="K30" s="27">
        <v>1.1299999999999999</v>
      </c>
      <c r="L30" s="26"/>
      <c r="M30" s="27" t="s">
        <v>211</v>
      </c>
      <c r="N30" s="27">
        <v>0.93</v>
      </c>
      <c r="O30" s="26"/>
      <c r="P30" s="27" t="s">
        <v>211</v>
      </c>
      <c r="Q30" s="27">
        <v>3.47</v>
      </c>
      <c r="R30" s="26"/>
    </row>
    <row r="31" spans="1:18" x14ac:dyDescent="0.25">
      <c r="A31" s="50"/>
      <c r="B31" s="39" t="s">
        <v>326</v>
      </c>
      <c r="C31" s="22"/>
      <c r="D31" s="23" t="s">
        <v>211</v>
      </c>
      <c r="E31" s="23">
        <v>1.01</v>
      </c>
      <c r="F31" s="22"/>
      <c r="G31" s="23" t="s">
        <v>211</v>
      </c>
      <c r="H31" s="23">
        <v>0.39</v>
      </c>
      <c r="I31" s="22"/>
      <c r="J31" s="23" t="s">
        <v>211</v>
      </c>
      <c r="K31" s="23">
        <v>1.1200000000000001</v>
      </c>
      <c r="L31" s="22"/>
      <c r="M31" s="23" t="s">
        <v>211</v>
      </c>
      <c r="N31" s="23">
        <v>0.92</v>
      </c>
      <c r="O31" s="22"/>
      <c r="P31" s="23" t="s">
        <v>211</v>
      </c>
      <c r="Q31" s="23">
        <v>3.45</v>
      </c>
      <c r="R31" s="22"/>
    </row>
    <row r="32" spans="1:18" x14ac:dyDescent="0.25">
      <c r="A32" s="50"/>
      <c r="B32" s="54"/>
      <c r="C32" s="54"/>
      <c r="D32" s="54"/>
      <c r="E32" s="54"/>
      <c r="F32" s="54"/>
      <c r="G32" s="54"/>
      <c r="H32" s="54"/>
      <c r="I32" s="54"/>
      <c r="J32" s="54"/>
      <c r="K32" s="54"/>
      <c r="L32" s="54"/>
      <c r="M32" s="54"/>
      <c r="N32" s="54"/>
      <c r="O32" s="54"/>
      <c r="P32" s="54"/>
      <c r="Q32" s="54"/>
      <c r="R32" s="54"/>
    </row>
    <row r="33" spans="1:18" x14ac:dyDescent="0.25">
      <c r="A33" s="50"/>
      <c r="B33" s="56"/>
      <c r="C33" s="56"/>
      <c r="D33" s="56"/>
      <c r="E33" s="56"/>
      <c r="F33" s="56"/>
      <c r="G33" s="56"/>
      <c r="H33" s="56"/>
      <c r="I33" s="56"/>
      <c r="J33" s="56"/>
      <c r="K33" s="56"/>
      <c r="L33" s="56"/>
      <c r="M33" s="56"/>
      <c r="N33" s="56"/>
      <c r="O33" s="56"/>
      <c r="P33" s="56"/>
      <c r="Q33" s="56"/>
      <c r="R33" s="56"/>
    </row>
    <row r="34" spans="1:18" ht="16.5" x14ac:dyDescent="0.25">
      <c r="A34" s="50"/>
      <c r="B34" s="57">
        <v>-1</v>
      </c>
      <c r="C34" s="57"/>
      <c r="D34" s="57"/>
      <c r="E34" s="57"/>
      <c r="F34" s="57"/>
      <c r="G34" s="57"/>
      <c r="H34" s="57"/>
      <c r="I34" s="57"/>
      <c r="J34" s="57"/>
      <c r="K34" s="57"/>
      <c r="L34" s="57"/>
      <c r="M34" s="57"/>
      <c r="N34" s="57"/>
      <c r="O34" s="57"/>
      <c r="P34" s="57"/>
      <c r="Q34" s="57"/>
      <c r="R34" s="57"/>
    </row>
    <row r="35" spans="1:18" ht="25.5" customHeight="1" x14ac:dyDescent="0.25">
      <c r="A35" s="50"/>
      <c r="B35" s="58" t="s">
        <v>992</v>
      </c>
      <c r="C35" s="58"/>
      <c r="D35" s="58"/>
      <c r="E35" s="58"/>
      <c r="F35" s="58"/>
      <c r="G35" s="58"/>
      <c r="H35" s="58"/>
      <c r="I35" s="58"/>
      <c r="J35" s="58"/>
      <c r="K35" s="58"/>
      <c r="L35" s="58"/>
      <c r="M35" s="58"/>
      <c r="N35" s="58"/>
      <c r="O35" s="58"/>
      <c r="P35" s="58"/>
      <c r="Q35" s="58"/>
      <c r="R35" s="58"/>
    </row>
    <row r="36" spans="1:18" x14ac:dyDescent="0.25">
      <c r="A36" s="50"/>
      <c r="B36" s="55"/>
      <c r="C36" s="55"/>
      <c r="D36" s="55"/>
      <c r="E36" s="55"/>
      <c r="F36" s="55"/>
      <c r="G36" s="55"/>
      <c r="H36" s="55"/>
      <c r="I36" s="55"/>
      <c r="J36" s="55"/>
      <c r="K36" s="55"/>
      <c r="L36" s="55"/>
      <c r="M36" s="55"/>
      <c r="N36" s="55"/>
      <c r="O36" s="55"/>
      <c r="P36" s="55"/>
      <c r="Q36" s="55"/>
      <c r="R36" s="55"/>
    </row>
    <row r="37" spans="1:18" ht="16.5" x14ac:dyDescent="0.25">
      <c r="A37" s="50"/>
      <c r="B37" s="57">
        <v>-2</v>
      </c>
      <c r="C37" s="57"/>
      <c r="D37" s="57"/>
      <c r="E37" s="57"/>
      <c r="F37" s="57"/>
      <c r="G37" s="57"/>
      <c r="H37" s="57"/>
      <c r="I37" s="57"/>
      <c r="J37" s="57"/>
      <c r="K37" s="57"/>
      <c r="L37" s="57"/>
      <c r="M37" s="57"/>
      <c r="N37" s="57"/>
      <c r="O37" s="57"/>
      <c r="P37" s="57"/>
      <c r="Q37" s="57"/>
      <c r="R37" s="57"/>
    </row>
    <row r="38" spans="1:18" x14ac:dyDescent="0.25">
      <c r="A38" s="50"/>
      <c r="B38" s="58" t="s">
        <v>993</v>
      </c>
      <c r="C38" s="58"/>
      <c r="D38" s="58"/>
      <c r="E38" s="58"/>
      <c r="F38" s="58"/>
      <c r="G38" s="58"/>
      <c r="H38" s="58"/>
      <c r="I38" s="58"/>
      <c r="J38" s="58"/>
      <c r="K38" s="58"/>
      <c r="L38" s="58"/>
      <c r="M38" s="58"/>
      <c r="N38" s="58"/>
      <c r="O38" s="58"/>
      <c r="P38" s="58"/>
      <c r="Q38" s="58"/>
      <c r="R38" s="58"/>
    </row>
    <row r="39" spans="1:18" x14ac:dyDescent="0.25">
      <c r="A39" s="50"/>
      <c r="B39" s="49"/>
      <c r="C39" s="49"/>
      <c r="D39" s="49"/>
      <c r="E39" s="49"/>
      <c r="F39" s="49"/>
      <c r="G39" s="49"/>
      <c r="H39" s="49"/>
      <c r="I39" s="49"/>
      <c r="J39" s="49"/>
      <c r="K39" s="49"/>
      <c r="L39" s="49"/>
      <c r="M39" s="49"/>
      <c r="N39" s="49"/>
      <c r="O39" s="49"/>
      <c r="P39" s="49"/>
      <c r="Q39" s="49"/>
      <c r="R39" s="49"/>
    </row>
  </sheetData>
  <mergeCells count="32">
    <mergeCell ref="B36:R36"/>
    <mergeCell ref="B37:R37"/>
    <mergeCell ref="B38:R38"/>
    <mergeCell ref="B39:R39"/>
    <mergeCell ref="B19:R19"/>
    <mergeCell ref="B20:R20"/>
    <mergeCell ref="B21:R21"/>
    <mergeCell ref="B33:R33"/>
    <mergeCell ref="B34:R34"/>
    <mergeCell ref="B35:R35"/>
    <mergeCell ref="A1:A2"/>
    <mergeCell ref="B1:R1"/>
    <mergeCell ref="B2:R2"/>
    <mergeCell ref="B3:R3"/>
    <mergeCell ref="A4:A39"/>
    <mergeCell ref="B4:R4"/>
    <mergeCell ref="B5:R5"/>
    <mergeCell ref="B6:R6"/>
    <mergeCell ref="B7:R7"/>
    <mergeCell ref="B18:R18"/>
    <mergeCell ref="D23:Q23"/>
    <mergeCell ref="D24:E24"/>
    <mergeCell ref="G24:H24"/>
    <mergeCell ref="J24:K24"/>
    <mergeCell ref="M24:N24"/>
    <mergeCell ref="P24:Q24"/>
    <mergeCell ref="D9:Q9"/>
    <mergeCell ref="D10:E10"/>
    <mergeCell ref="G10:H10"/>
    <mergeCell ref="J10:K10"/>
    <mergeCell ref="M10:N10"/>
    <mergeCell ref="P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8"/>
  <sheetViews>
    <sheetView showGridLines="0" workbookViewId="0"/>
  </sheetViews>
  <sheetFormatPr defaultRowHeight="15" x14ac:dyDescent="0.25"/>
  <cols>
    <col min="1" max="2" width="36.5703125" bestFit="1" customWidth="1"/>
    <col min="3" max="3" width="1" bestFit="1" customWidth="1"/>
    <col min="4" max="4" width="2.28515625" bestFit="1" customWidth="1"/>
    <col min="5" max="5" width="8.42578125" bestFit="1" customWidth="1"/>
    <col min="6" max="6" width="1.85546875" bestFit="1" customWidth="1"/>
    <col min="7" max="7" width="2.28515625" bestFit="1" customWidth="1"/>
    <col min="8" max="8" width="8.42578125" bestFit="1" customWidth="1"/>
    <col min="9" max="9" width="1.85546875" bestFit="1" customWidth="1"/>
    <col min="10" max="10" width="3.140625" customWidth="1"/>
    <col min="11" max="11" width="11.7109375" customWidth="1"/>
    <col min="12" max="12" width="1.85546875" bestFit="1" customWidth="1"/>
    <col min="13" max="13" width="3.140625" customWidth="1"/>
    <col min="14" max="14" width="11.7109375" customWidth="1"/>
    <col min="15" max="15" width="1.85546875" bestFit="1" customWidth="1"/>
    <col min="16" max="16" width="2.42578125" customWidth="1"/>
    <col min="17" max="17" width="8.28515625" customWidth="1"/>
    <col min="18" max="18" width="1.85546875" bestFit="1" customWidth="1"/>
    <col min="19" max="19" width="2.28515625" customWidth="1"/>
    <col min="20" max="20" width="8.140625" customWidth="1"/>
    <col min="21" max="21" width="1.85546875" bestFit="1" customWidth="1"/>
    <col min="22" max="22" width="3.140625" customWidth="1"/>
    <col min="23" max="23" width="12" customWidth="1"/>
    <col min="24" max="24" width="1.85546875" bestFit="1" customWidth="1"/>
    <col min="25" max="25" width="1" bestFit="1" customWidth="1"/>
  </cols>
  <sheetData>
    <row r="1" spans="1:25" ht="15" customHeight="1" x14ac:dyDescent="0.25">
      <c r="A1" s="8" t="s">
        <v>123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994</v>
      </c>
      <c r="B3" s="49" t="s">
        <v>6</v>
      </c>
      <c r="C3" s="49"/>
      <c r="D3" s="49"/>
      <c r="E3" s="49"/>
      <c r="F3" s="49"/>
      <c r="G3" s="49"/>
      <c r="H3" s="49"/>
      <c r="I3" s="49"/>
      <c r="J3" s="49"/>
      <c r="K3" s="49"/>
      <c r="L3" s="49"/>
      <c r="M3" s="49"/>
      <c r="N3" s="49"/>
      <c r="O3" s="49"/>
      <c r="P3" s="49"/>
      <c r="Q3" s="49"/>
      <c r="R3" s="49"/>
      <c r="S3" s="49"/>
      <c r="T3" s="49"/>
      <c r="U3" s="49"/>
      <c r="V3" s="49"/>
      <c r="W3" s="49"/>
      <c r="X3" s="49"/>
      <c r="Y3" s="49"/>
    </row>
    <row r="4" spans="1:25" ht="15" customHeight="1" x14ac:dyDescent="0.25">
      <c r="A4" s="50" t="s">
        <v>1234</v>
      </c>
      <c r="B4" s="49" t="s">
        <v>6</v>
      </c>
      <c r="C4" s="49"/>
      <c r="D4" s="49"/>
      <c r="E4" s="49"/>
      <c r="F4" s="49"/>
      <c r="G4" s="49"/>
      <c r="H4" s="49"/>
      <c r="I4" s="49"/>
      <c r="J4" s="49"/>
      <c r="K4" s="49"/>
      <c r="L4" s="49"/>
      <c r="M4" s="49"/>
      <c r="N4" s="49"/>
      <c r="O4" s="49"/>
      <c r="P4" s="49"/>
      <c r="Q4" s="49"/>
      <c r="R4" s="49"/>
      <c r="S4" s="49"/>
      <c r="T4" s="49"/>
      <c r="U4" s="49"/>
      <c r="V4" s="49"/>
      <c r="W4" s="49"/>
      <c r="X4" s="49"/>
      <c r="Y4" s="49"/>
    </row>
    <row r="5" spans="1:25" x14ac:dyDescent="0.25">
      <c r="A5" s="50"/>
      <c r="B5" s="49"/>
      <c r="C5" s="49"/>
      <c r="D5" s="49"/>
      <c r="E5" s="49"/>
      <c r="F5" s="49"/>
      <c r="G5" s="49"/>
      <c r="H5" s="49"/>
      <c r="I5" s="49"/>
      <c r="J5" s="49"/>
      <c r="K5" s="49"/>
      <c r="L5" s="49"/>
      <c r="M5" s="49"/>
      <c r="N5" s="49"/>
      <c r="O5" s="49"/>
      <c r="P5" s="49"/>
      <c r="Q5" s="49"/>
      <c r="R5" s="49"/>
      <c r="S5" s="49"/>
      <c r="T5" s="49"/>
      <c r="U5" s="49"/>
      <c r="V5" s="49"/>
      <c r="W5" s="49"/>
      <c r="X5" s="49"/>
      <c r="Y5" s="49"/>
    </row>
    <row r="6" spans="1:25" x14ac:dyDescent="0.25">
      <c r="A6" s="50"/>
      <c r="B6" s="151" t="s">
        <v>277</v>
      </c>
      <c r="C6" s="151"/>
      <c r="D6" s="151"/>
      <c r="E6" s="151"/>
      <c r="F6" s="151"/>
      <c r="G6" s="151"/>
      <c r="H6" s="151"/>
      <c r="I6" s="151"/>
      <c r="J6" s="151"/>
      <c r="K6" s="151"/>
      <c r="L6" s="151"/>
      <c r="M6" s="151"/>
      <c r="N6" s="151"/>
      <c r="O6" s="151"/>
      <c r="P6" s="151"/>
      <c r="Q6" s="151"/>
      <c r="R6" s="151"/>
      <c r="S6" s="151"/>
      <c r="T6" s="151"/>
      <c r="U6" s="151"/>
      <c r="V6" s="151"/>
      <c r="W6" s="151"/>
      <c r="X6" s="151"/>
      <c r="Y6" s="151"/>
    </row>
    <row r="7" spans="1:25" x14ac:dyDescent="0.25">
      <c r="A7" s="50"/>
      <c r="B7" s="53"/>
      <c r="C7" s="53"/>
      <c r="D7" s="53"/>
      <c r="E7" s="53"/>
      <c r="F7" s="53"/>
      <c r="G7" s="53"/>
      <c r="H7" s="53"/>
      <c r="I7" s="53"/>
      <c r="J7" s="53"/>
      <c r="K7" s="53"/>
      <c r="L7" s="53"/>
      <c r="M7" s="53"/>
      <c r="N7" s="53"/>
      <c r="O7" s="53"/>
      <c r="P7" s="53"/>
      <c r="Q7" s="53"/>
      <c r="R7" s="53"/>
      <c r="S7" s="53"/>
      <c r="T7" s="53"/>
      <c r="U7" s="53"/>
      <c r="V7" s="53"/>
      <c r="W7" s="53"/>
      <c r="X7" s="53"/>
      <c r="Y7" s="53"/>
    </row>
    <row r="8" spans="1:25" x14ac:dyDescent="0.25">
      <c r="A8" s="50"/>
      <c r="B8" s="13"/>
      <c r="C8" s="14"/>
      <c r="D8" s="15"/>
      <c r="E8" s="14"/>
      <c r="F8" s="14"/>
      <c r="G8" s="15"/>
      <c r="H8" s="14"/>
      <c r="I8" s="14"/>
      <c r="J8" s="15"/>
      <c r="K8" s="14"/>
      <c r="L8" s="14"/>
      <c r="M8" s="15"/>
      <c r="N8" s="14"/>
      <c r="O8" s="14"/>
      <c r="P8" s="15"/>
      <c r="Q8" s="14"/>
      <c r="R8" s="14"/>
      <c r="S8" s="15"/>
      <c r="T8" s="14"/>
      <c r="U8" s="14"/>
      <c r="V8" s="15"/>
      <c r="W8" s="14"/>
      <c r="X8" s="14"/>
    </row>
    <row r="9" spans="1:25" x14ac:dyDescent="0.25">
      <c r="A9" s="50"/>
      <c r="B9" s="87" t="s">
        <v>198</v>
      </c>
      <c r="C9" s="88"/>
      <c r="D9" s="88" t="s">
        <v>1002</v>
      </c>
      <c r="E9" s="88"/>
      <c r="F9" s="88"/>
      <c r="G9" s="88" t="s">
        <v>1004</v>
      </c>
      <c r="H9" s="88"/>
      <c r="I9" s="88"/>
      <c r="J9" s="88" t="s">
        <v>1006</v>
      </c>
      <c r="K9" s="88"/>
      <c r="L9" s="88"/>
      <c r="M9" s="88" t="s">
        <v>1006</v>
      </c>
      <c r="N9" s="88"/>
      <c r="O9" s="88"/>
      <c r="P9" s="88" t="s">
        <v>1011</v>
      </c>
      <c r="Q9" s="88"/>
      <c r="R9" s="88"/>
      <c r="S9" s="88" t="s">
        <v>1015</v>
      </c>
      <c r="T9" s="88"/>
      <c r="U9" s="88"/>
      <c r="V9" s="88" t="s">
        <v>1017</v>
      </c>
      <c r="W9" s="88"/>
      <c r="X9" s="88"/>
    </row>
    <row r="10" spans="1:25" x14ac:dyDescent="0.25">
      <c r="A10" s="50"/>
      <c r="B10" s="87"/>
      <c r="C10" s="88"/>
      <c r="D10" s="88" t="s">
        <v>1003</v>
      </c>
      <c r="E10" s="88"/>
      <c r="F10" s="88"/>
      <c r="G10" s="88" t="s">
        <v>1005</v>
      </c>
      <c r="H10" s="88"/>
      <c r="I10" s="88"/>
      <c r="J10" s="88" t="s">
        <v>1007</v>
      </c>
      <c r="K10" s="88"/>
      <c r="L10" s="88"/>
      <c r="M10" s="88" t="s">
        <v>1007</v>
      </c>
      <c r="N10" s="88"/>
      <c r="O10" s="88"/>
      <c r="P10" s="88" t="s">
        <v>1012</v>
      </c>
      <c r="Q10" s="88"/>
      <c r="R10" s="88"/>
      <c r="S10" s="88" t="s">
        <v>1016</v>
      </c>
      <c r="T10" s="88"/>
      <c r="U10" s="88"/>
      <c r="V10" s="88" t="s">
        <v>1018</v>
      </c>
      <c r="W10" s="88"/>
      <c r="X10" s="88"/>
    </row>
    <row r="11" spans="1:25" x14ac:dyDescent="0.25">
      <c r="A11" s="50"/>
      <c r="B11" s="87"/>
      <c r="C11" s="88"/>
      <c r="D11" s="88" t="s">
        <v>327</v>
      </c>
      <c r="E11" s="88"/>
      <c r="F11" s="88"/>
      <c r="G11" s="88"/>
      <c r="H11" s="88"/>
      <c r="I11" s="88"/>
      <c r="J11" s="88" t="s">
        <v>1008</v>
      </c>
      <c r="K11" s="88"/>
      <c r="L11" s="88"/>
      <c r="M11" s="88" t="s">
        <v>1010</v>
      </c>
      <c r="N11" s="88"/>
      <c r="O11" s="88"/>
      <c r="P11" s="88" t="s">
        <v>1013</v>
      </c>
      <c r="Q11" s="88"/>
      <c r="R11" s="88"/>
      <c r="S11" s="88"/>
      <c r="T11" s="88"/>
      <c r="U11" s="88"/>
      <c r="V11" s="88"/>
      <c r="W11" s="88"/>
      <c r="X11" s="88"/>
    </row>
    <row r="12" spans="1:25" x14ac:dyDescent="0.25">
      <c r="A12" s="50"/>
      <c r="B12" s="87"/>
      <c r="C12" s="88"/>
      <c r="D12" s="88"/>
      <c r="E12" s="88"/>
      <c r="F12" s="88"/>
      <c r="G12" s="88"/>
      <c r="H12" s="88"/>
      <c r="I12" s="88"/>
      <c r="J12" s="88" t="s">
        <v>1009</v>
      </c>
      <c r="K12" s="88"/>
      <c r="L12" s="88"/>
      <c r="M12" s="88" t="s">
        <v>1009</v>
      </c>
      <c r="N12" s="88"/>
      <c r="O12" s="88"/>
      <c r="P12" s="88" t="s">
        <v>1014</v>
      </c>
      <c r="Q12" s="88"/>
      <c r="R12" s="88"/>
      <c r="S12" s="88"/>
      <c r="T12" s="88"/>
      <c r="U12" s="88"/>
      <c r="V12" s="88"/>
      <c r="W12" s="88"/>
      <c r="X12" s="88"/>
    </row>
    <row r="13" spans="1:25" ht="15.75" thickBot="1" x14ac:dyDescent="0.3">
      <c r="A13" s="50"/>
      <c r="B13" s="87"/>
      <c r="C13" s="88"/>
      <c r="D13" s="86"/>
      <c r="E13" s="86"/>
      <c r="F13" s="88"/>
      <c r="G13" s="86"/>
      <c r="H13" s="86"/>
      <c r="I13" s="88"/>
      <c r="J13" s="86"/>
      <c r="K13" s="86"/>
      <c r="L13" s="88"/>
      <c r="M13" s="86" t="s">
        <v>329</v>
      </c>
      <c r="N13" s="86"/>
      <c r="O13" s="88"/>
      <c r="P13" s="86"/>
      <c r="Q13" s="86"/>
      <c r="R13" s="88"/>
      <c r="S13" s="86"/>
      <c r="T13" s="86"/>
      <c r="U13" s="88"/>
      <c r="V13" s="86"/>
      <c r="W13" s="86"/>
      <c r="X13" s="88"/>
    </row>
    <row r="14" spans="1:25" x14ac:dyDescent="0.25">
      <c r="A14" s="50"/>
      <c r="B14" s="115" t="s">
        <v>627</v>
      </c>
      <c r="C14" s="73"/>
      <c r="D14" s="73"/>
      <c r="E14" s="74"/>
      <c r="F14" s="73"/>
      <c r="G14" s="73"/>
      <c r="H14" s="74"/>
      <c r="I14" s="73"/>
      <c r="J14" s="73"/>
      <c r="K14" s="74"/>
      <c r="L14" s="73"/>
      <c r="M14" s="73"/>
      <c r="N14" s="74"/>
      <c r="O14" s="73"/>
      <c r="P14" s="73"/>
      <c r="Q14" s="74"/>
      <c r="R14" s="73"/>
      <c r="S14" s="73"/>
      <c r="T14" s="74"/>
      <c r="U14" s="73"/>
      <c r="V14" s="73"/>
      <c r="W14" s="74"/>
      <c r="X14" s="73"/>
    </row>
    <row r="15" spans="1:25" x14ac:dyDescent="0.25">
      <c r="A15" s="50"/>
      <c r="B15" s="120" t="s">
        <v>35</v>
      </c>
      <c r="C15" s="76"/>
      <c r="D15" s="77" t="s">
        <v>211</v>
      </c>
      <c r="E15" s="82" t="s">
        <v>214</v>
      </c>
      <c r="F15" s="76"/>
      <c r="G15" s="77" t="s">
        <v>211</v>
      </c>
      <c r="H15" s="82" t="s">
        <v>214</v>
      </c>
      <c r="I15" s="76"/>
      <c r="J15" s="77" t="s">
        <v>211</v>
      </c>
      <c r="K15" s="82">
        <v>76.900000000000006</v>
      </c>
      <c r="L15" s="76"/>
      <c r="M15" s="77" t="s">
        <v>211</v>
      </c>
      <c r="N15" s="82">
        <v>76.900000000000006</v>
      </c>
      <c r="O15" s="76"/>
      <c r="P15" s="77" t="s">
        <v>211</v>
      </c>
      <c r="Q15" s="82">
        <v>89.6</v>
      </c>
      <c r="R15" s="76"/>
      <c r="S15" s="77" t="s">
        <v>211</v>
      </c>
      <c r="T15" s="82" t="s">
        <v>214</v>
      </c>
      <c r="U15" s="76"/>
      <c r="V15" s="77" t="s">
        <v>211</v>
      </c>
      <c r="W15" s="82">
        <v>166.5</v>
      </c>
      <c r="X15" s="76"/>
    </row>
    <row r="16" spans="1:25" ht="21" x14ac:dyDescent="0.25">
      <c r="A16" s="50"/>
      <c r="B16" s="119" t="s">
        <v>1019</v>
      </c>
      <c r="C16" s="73"/>
      <c r="D16" s="73"/>
      <c r="E16" s="81">
        <v>162.5</v>
      </c>
      <c r="F16" s="73"/>
      <c r="G16" s="73"/>
      <c r="H16" s="81" t="s">
        <v>214</v>
      </c>
      <c r="I16" s="73"/>
      <c r="J16" s="73"/>
      <c r="K16" s="81">
        <v>482.2</v>
      </c>
      <c r="L16" s="73"/>
      <c r="M16" s="73"/>
      <c r="N16" s="81">
        <v>478.7</v>
      </c>
      <c r="O16" s="73"/>
      <c r="P16" s="73"/>
      <c r="Q16" s="81">
        <v>73.3</v>
      </c>
      <c r="R16" s="73"/>
      <c r="S16" s="73"/>
      <c r="T16" s="81" t="s">
        <v>1020</v>
      </c>
      <c r="U16" s="83" t="s">
        <v>213</v>
      </c>
      <c r="V16" s="73"/>
      <c r="W16" s="81">
        <v>548.79999999999995</v>
      </c>
      <c r="X16" s="73"/>
    </row>
    <row r="17" spans="1:24" x14ac:dyDescent="0.25">
      <c r="A17" s="50"/>
      <c r="B17" s="120" t="s">
        <v>37</v>
      </c>
      <c r="C17" s="76"/>
      <c r="D17" s="76"/>
      <c r="E17" s="82" t="s">
        <v>214</v>
      </c>
      <c r="F17" s="76"/>
      <c r="G17" s="76"/>
      <c r="H17" s="82" t="s">
        <v>214</v>
      </c>
      <c r="I17" s="76"/>
      <c r="J17" s="76"/>
      <c r="K17" s="82">
        <v>310.5</v>
      </c>
      <c r="L17" s="76"/>
      <c r="M17" s="76"/>
      <c r="N17" s="82">
        <v>310.5</v>
      </c>
      <c r="O17" s="76"/>
      <c r="P17" s="76"/>
      <c r="Q17" s="82">
        <v>93.1</v>
      </c>
      <c r="R17" s="76"/>
      <c r="S17" s="76"/>
      <c r="T17" s="82" t="s">
        <v>214</v>
      </c>
      <c r="U17" s="76"/>
      <c r="V17" s="76"/>
      <c r="W17" s="82">
        <v>403.6</v>
      </c>
      <c r="X17" s="76"/>
    </row>
    <row r="18" spans="1:24" x14ac:dyDescent="0.25">
      <c r="A18" s="50"/>
      <c r="B18" s="119" t="s">
        <v>38</v>
      </c>
      <c r="C18" s="73"/>
      <c r="D18" s="73"/>
      <c r="E18" s="81">
        <v>1.3</v>
      </c>
      <c r="F18" s="73"/>
      <c r="G18" s="73"/>
      <c r="H18" s="81" t="s">
        <v>214</v>
      </c>
      <c r="I18" s="73"/>
      <c r="J18" s="73"/>
      <c r="K18" s="81">
        <v>26.1</v>
      </c>
      <c r="L18" s="73"/>
      <c r="M18" s="73"/>
      <c r="N18" s="81">
        <v>26.1</v>
      </c>
      <c r="O18" s="73"/>
      <c r="P18" s="73"/>
      <c r="Q18" s="81">
        <v>4.2</v>
      </c>
      <c r="R18" s="73"/>
      <c r="S18" s="73"/>
      <c r="T18" s="81" t="s">
        <v>214</v>
      </c>
      <c r="U18" s="73"/>
      <c r="V18" s="73"/>
      <c r="W18" s="81">
        <v>31.6</v>
      </c>
      <c r="X18" s="73"/>
    </row>
    <row r="19" spans="1:24" x14ac:dyDescent="0.25">
      <c r="A19" s="50"/>
      <c r="B19" s="120" t="s">
        <v>39</v>
      </c>
      <c r="C19" s="76"/>
      <c r="D19" s="76"/>
      <c r="E19" s="82" t="s">
        <v>214</v>
      </c>
      <c r="F19" s="76"/>
      <c r="G19" s="76"/>
      <c r="H19" s="82" t="s">
        <v>214</v>
      </c>
      <c r="I19" s="76"/>
      <c r="J19" s="76"/>
      <c r="K19" s="82">
        <v>20.5</v>
      </c>
      <c r="L19" s="76"/>
      <c r="M19" s="76"/>
      <c r="N19" s="82">
        <v>20.5</v>
      </c>
      <c r="O19" s="76"/>
      <c r="P19" s="76"/>
      <c r="Q19" s="82">
        <v>0.2</v>
      </c>
      <c r="R19" s="76"/>
      <c r="S19" s="76"/>
      <c r="T19" s="82" t="s">
        <v>827</v>
      </c>
      <c r="U19" s="77" t="s">
        <v>213</v>
      </c>
      <c r="V19" s="76"/>
      <c r="W19" s="82">
        <v>18</v>
      </c>
      <c r="X19" s="76"/>
    </row>
    <row r="20" spans="1:24" ht="15.75" thickBot="1" x14ac:dyDescent="0.3">
      <c r="A20" s="50"/>
      <c r="B20" s="133"/>
      <c r="C20" s="44"/>
      <c r="D20" s="48"/>
      <c r="E20" s="48"/>
      <c r="F20" s="44"/>
      <c r="G20" s="48"/>
      <c r="H20" s="48"/>
      <c r="I20" s="44"/>
      <c r="J20" s="48"/>
      <c r="K20" s="48"/>
      <c r="L20" s="44"/>
      <c r="M20" s="48"/>
      <c r="N20" s="48"/>
      <c r="O20" s="44"/>
      <c r="P20" s="48"/>
      <c r="Q20" s="48"/>
      <c r="R20" s="44"/>
      <c r="S20" s="48"/>
      <c r="T20" s="48"/>
      <c r="U20" s="44"/>
      <c r="V20" s="48"/>
      <c r="W20" s="48"/>
      <c r="X20" s="44"/>
    </row>
    <row r="21" spans="1:24" x14ac:dyDescent="0.25">
      <c r="A21" s="50"/>
      <c r="B21" s="25" t="s">
        <v>250</v>
      </c>
      <c r="C21" s="25" t="s">
        <v>250</v>
      </c>
      <c r="D21" s="25" t="s">
        <v>250</v>
      </c>
      <c r="E21" s="46" t="s">
        <v>250</v>
      </c>
      <c r="F21" s="25" t="s">
        <v>250</v>
      </c>
      <c r="G21" s="25" t="s">
        <v>250</v>
      </c>
      <c r="H21" s="46" t="s">
        <v>250</v>
      </c>
      <c r="I21" s="25" t="s">
        <v>250</v>
      </c>
      <c r="J21" s="25" t="s">
        <v>250</v>
      </c>
      <c r="K21" s="46" t="s">
        <v>250</v>
      </c>
      <c r="L21" s="25" t="s">
        <v>250</v>
      </c>
      <c r="M21" s="25" t="s">
        <v>250</v>
      </c>
      <c r="N21" s="46" t="s">
        <v>250</v>
      </c>
      <c r="O21" s="25" t="s">
        <v>250</v>
      </c>
      <c r="P21" s="25" t="s">
        <v>250</v>
      </c>
      <c r="Q21" s="46" t="s">
        <v>250</v>
      </c>
      <c r="R21" s="25" t="s">
        <v>250</v>
      </c>
      <c r="S21" s="25" t="s">
        <v>250</v>
      </c>
      <c r="T21" s="46" t="s">
        <v>250</v>
      </c>
      <c r="U21" s="25" t="s">
        <v>250</v>
      </c>
      <c r="V21" s="25" t="s">
        <v>250</v>
      </c>
      <c r="W21" s="46" t="s">
        <v>250</v>
      </c>
      <c r="X21" s="25" t="s">
        <v>250</v>
      </c>
    </row>
    <row r="22" spans="1:24" x14ac:dyDescent="0.25">
      <c r="A22" s="50"/>
      <c r="B22" s="146" t="s">
        <v>40</v>
      </c>
      <c r="C22" s="73"/>
      <c r="D22" s="73"/>
      <c r="E22" s="81">
        <v>163.80000000000001</v>
      </c>
      <c r="F22" s="73"/>
      <c r="G22" s="73"/>
      <c r="H22" s="81" t="s">
        <v>214</v>
      </c>
      <c r="I22" s="73"/>
      <c r="J22" s="73"/>
      <c r="K22" s="81">
        <v>916.2</v>
      </c>
      <c r="L22" s="73"/>
      <c r="M22" s="73"/>
      <c r="N22" s="81">
        <v>912.7</v>
      </c>
      <c r="O22" s="73"/>
      <c r="P22" s="73"/>
      <c r="Q22" s="81">
        <v>260.39999999999998</v>
      </c>
      <c r="R22" s="73"/>
      <c r="S22" s="73"/>
      <c r="T22" s="81" t="s">
        <v>1021</v>
      </c>
      <c r="U22" s="83" t="s">
        <v>213</v>
      </c>
      <c r="V22" s="73"/>
      <c r="W22" s="85">
        <v>1168.5</v>
      </c>
      <c r="X22" s="73"/>
    </row>
    <row r="23" spans="1:24" x14ac:dyDescent="0.25">
      <c r="A23" s="50"/>
      <c r="B23" s="120" t="s">
        <v>41</v>
      </c>
      <c r="C23" s="76"/>
      <c r="D23" s="76"/>
      <c r="E23" s="82">
        <v>9.8000000000000007</v>
      </c>
      <c r="F23" s="76"/>
      <c r="G23" s="76"/>
      <c r="H23" s="82" t="s">
        <v>214</v>
      </c>
      <c r="I23" s="76"/>
      <c r="J23" s="76"/>
      <c r="K23" s="78">
        <v>1325.6</v>
      </c>
      <c r="L23" s="76"/>
      <c r="M23" s="76"/>
      <c r="N23" s="78">
        <v>1325.6</v>
      </c>
      <c r="O23" s="76"/>
      <c r="P23" s="76"/>
      <c r="Q23" s="82">
        <v>323.3</v>
      </c>
      <c r="R23" s="76"/>
      <c r="S23" s="76"/>
      <c r="T23" s="82" t="s">
        <v>214</v>
      </c>
      <c r="U23" s="76"/>
      <c r="V23" s="76"/>
      <c r="W23" s="78">
        <v>1658.7</v>
      </c>
      <c r="X23" s="76"/>
    </row>
    <row r="24" spans="1:24" x14ac:dyDescent="0.25">
      <c r="A24" s="50"/>
      <c r="B24" s="119" t="s">
        <v>1022</v>
      </c>
      <c r="C24" s="73"/>
      <c r="D24" s="73"/>
      <c r="E24" s="85">
        <v>1328.6</v>
      </c>
      <c r="F24" s="73"/>
      <c r="G24" s="73"/>
      <c r="H24" s="81" t="s">
        <v>214</v>
      </c>
      <c r="I24" s="73"/>
      <c r="J24" s="73"/>
      <c r="K24" s="81" t="s">
        <v>214</v>
      </c>
      <c r="L24" s="73"/>
      <c r="M24" s="73"/>
      <c r="N24" s="81" t="s">
        <v>214</v>
      </c>
      <c r="O24" s="73"/>
      <c r="P24" s="73"/>
      <c r="Q24" s="81" t="s">
        <v>214</v>
      </c>
      <c r="R24" s="73"/>
      <c r="S24" s="73"/>
      <c r="T24" s="81" t="s">
        <v>1023</v>
      </c>
      <c r="U24" s="83" t="s">
        <v>213</v>
      </c>
      <c r="V24" s="73"/>
      <c r="W24" s="81" t="s">
        <v>214</v>
      </c>
      <c r="X24" s="73"/>
    </row>
    <row r="25" spans="1:24" x14ac:dyDescent="0.25">
      <c r="A25" s="50"/>
      <c r="B25" s="120" t="s">
        <v>42</v>
      </c>
      <c r="C25" s="76"/>
      <c r="D25" s="76"/>
      <c r="E25" s="82" t="s">
        <v>214</v>
      </c>
      <c r="F25" s="76"/>
      <c r="G25" s="76"/>
      <c r="H25" s="82" t="s">
        <v>214</v>
      </c>
      <c r="I25" s="76"/>
      <c r="J25" s="76"/>
      <c r="K25" s="78">
        <v>1496.6</v>
      </c>
      <c r="L25" s="76"/>
      <c r="M25" s="76"/>
      <c r="N25" s="78">
        <v>1496.6</v>
      </c>
      <c r="O25" s="76"/>
      <c r="P25" s="76"/>
      <c r="Q25" s="82">
        <v>266.60000000000002</v>
      </c>
      <c r="R25" s="76"/>
      <c r="S25" s="76"/>
      <c r="T25" s="82" t="s">
        <v>214</v>
      </c>
      <c r="U25" s="76"/>
      <c r="V25" s="76"/>
      <c r="W25" s="78">
        <v>1763.2</v>
      </c>
      <c r="X25" s="76"/>
    </row>
    <row r="26" spans="1:24" x14ac:dyDescent="0.25">
      <c r="A26" s="50"/>
      <c r="B26" s="119" t="s">
        <v>43</v>
      </c>
      <c r="C26" s="73"/>
      <c r="D26" s="73"/>
      <c r="E26" s="81" t="s">
        <v>214</v>
      </c>
      <c r="F26" s="73"/>
      <c r="G26" s="73"/>
      <c r="H26" s="81" t="s">
        <v>214</v>
      </c>
      <c r="I26" s="73"/>
      <c r="J26" s="73"/>
      <c r="K26" s="81">
        <v>935.2</v>
      </c>
      <c r="L26" s="73"/>
      <c r="M26" s="73"/>
      <c r="N26" s="81">
        <v>935.2</v>
      </c>
      <c r="O26" s="73"/>
      <c r="P26" s="73"/>
      <c r="Q26" s="81">
        <v>166.6</v>
      </c>
      <c r="R26" s="73"/>
      <c r="S26" s="73"/>
      <c r="T26" s="81" t="s">
        <v>214</v>
      </c>
      <c r="U26" s="73"/>
      <c r="V26" s="73"/>
      <c r="W26" s="85">
        <v>1101.8</v>
      </c>
      <c r="X26" s="73"/>
    </row>
    <row r="27" spans="1:24" x14ac:dyDescent="0.25">
      <c r="A27" s="50"/>
      <c r="B27" s="120" t="s">
        <v>44</v>
      </c>
      <c r="C27" s="76"/>
      <c r="D27" s="76"/>
      <c r="E27" s="82" t="s">
        <v>214</v>
      </c>
      <c r="F27" s="76"/>
      <c r="G27" s="76"/>
      <c r="H27" s="82" t="s">
        <v>214</v>
      </c>
      <c r="I27" s="76"/>
      <c r="J27" s="76"/>
      <c r="K27" s="82">
        <v>72.900000000000006</v>
      </c>
      <c r="L27" s="76"/>
      <c r="M27" s="76"/>
      <c r="N27" s="82">
        <v>72.900000000000006</v>
      </c>
      <c r="O27" s="76"/>
      <c r="P27" s="76"/>
      <c r="Q27" s="82" t="s">
        <v>214</v>
      </c>
      <c r="R27" s="76"/>
      <c r="S27" s="76"/>
      <c r="T27" s="82" t="s">
        <v>214</v>
      </c>
      <c r="U27" s="76"/>
      <c r="V27" s="76"/>
      <c r="W27" s="82">
        <v>72.900000000000006</v>
      </c>
      <c r="X27" s="76"/>
    </row>
    <row r="28" spans="1:24" x14ac:dyDescent="0.25">
      <c r="A28" s="50"/>
      <c r="B28" s="119" t="s">
        <v>45</v>
      </c>
      <c r="C28" s="73"/>
      <c r="D28" s="73"/>
      <c r="E28" s="81">
        <v>12.2</v>
      </c>
      <c r="F28" s="73"/>
      <c r="G28" s="73"/>
      <c r="H28" s="81">
        <v>13.2</v>
      </c>
      <c r="I28" s="73"/>
      <c r="J28" s="73"/>
      <c r="K28" s="81">
        <v>71.7</v>
      </c>
      <c r="L28" s="73"/>
      <c r="M28" s="73"/>
      <c r="N28" s="81">
        <v>84.9</v>
      </c>
      <c r="O28" s="73"/>
      <c r="P28" s="73"/>
      <c r="Q28" s="81">
        <v>15</v>
      </c>
      <c r="R28" s="73"/>
      <c r="S28" s="73"/>
      <c r="T28" s="81" t="s">
        <v>214</v>
      </c>
      <c r="U28" s="73"/>
      <c r="V28" s="73"/>
      <c r="W28" s="81">
        <v>112.1</v>
      </c>
      <c r="X28" s="73"/>
    </row>
    <row r="29" spans="1:24" x14ac:dyDescent="0.25">
      <c r="A29" s="50"/>
      <c r="B29" s="120" t="s">
        <v>1024</v>
      </c>
      <c r="C29" s="76"/>
      <c r="D29" s="76"/>
      <c r="E29" s="78">
        <v>1747.7</v>
      </c>
      <c r="F29" s="76"/>
      <c r="G29" s="76"/>
      <c r="H29" s="78">
        <v>2950.8</v>
      </c>
      <c r="I29" s="76"/>
      <c r="J29" s="76"/>
      <c r="K29" s="82">
        <v>312.89999999999998</v>
      </c>
      <c r="L29" s="76"/>
      <c r="M29" s="76"/>
      <c r="N29" s="82">
        <v>312.89999999999998</v>
      </c>
      <c r="O29" s="76"/>
      <c r="P29" s="76"/>
      <c r="Q29" s="82" t="s">
        <v>214</v>
      </c>
      <c r="R29" s="76"/>
      <c r="S29" s="76"/>
      <c r="T29" s="82" t="s">
        <v>1025</v>
      </c>
      <c r="U29" s="77" t="s">
        <v>213</v>
      </c>
      <c r="V29" s="76"/>
      <c r="W29" s="82" t="s">
        <v>214</v>
      </c>
      <c r="X29" s="76"/>
    </row>
    <row r="30" spans="1:24" ht="15.75" thickBot="1" x14ac:dyDescent="0.3">
      <c r="A30" s="50"/>
      <c r="B30" s="133"/>
      <c r="C30" s="44"/>
      <c r="D30" s="48"/>
      <c r="E30" s="48"/>
      <c r="F30" s="44"/>
      <c r="G30" s="48"/>
      <c r="H30" s="48"/>
      <c r="I30" s="44"/>
      <c r="J30" s="48"/>
      <c r="K30" s="48"/>
      <c r="L30" s="44"/>
      <c r="M30" s="48"/>
      <c r="N30" s="48"/>
      <c r="O30" s="44"/>
      <c r="P30" s="48"/>
      <c r="Q30" s="48"/>
      <c r="R30" s="44"/>
      <c r="S30" s="48"/>
      <c r="T30" s="48"/>
      <c r="U30" s="44"/>
      <c r="V30" s="48"/>
      <c r="W30" s="48"/>
      <c r="X30" s="44"/>
    </row>
    <row r="31" spans="1:24" x14ac:dyDescent="0.25">
      <c r="A31" s="50"/>
      <c r="B31" s="25" t="s">
        <v>250</v>
      </c>
      <c r="C31" s="25" t="s">
        <v>250</v>
      </c>
      <c r="D31" s="25" t="s">
        <v>250</v>
      </c>
      <c r="E31" s="46" t="s">
        <v>250</v>
      </c>
      <c r="F31" s="25" t="s">
        <v>250</v>
      </c>
      <c r="G31" s="25" t="s">
        <v>250</v>
      </c>
      <c r="H31" s="46" t="s">
        <v>250</v>
      </c>
      <c r="I31" s="25" t="s">
        <v>250</v>
      </c>
      <c r="J31" s="25" t="s">
        <v>250</v>
      </c>
      <c r="K31" s="46" t="s">
        <v>250</v>
      </c>
      <c r="L31" s="25" t="s">
        <v>250</v>
      </c>
      <c r="M31" s="25" t="s">
        <v>250</v>
      </c>
      <c r="N31" s="46" t="s">
        <v>250</v>
      </c>
      <c r="O31" s="25" t="s">
        <v>250</v>
      </c>
      <c r="P31" s="25" t="s">
        <v>250</v>
      </c>
      <c r="Q31" s="46" t="s">
        <v>250</v>
      </c>
      <c r="R31" s="25" t="s">
        <v>250</v>
      </c>
      <c r="S31" s="25" t="s">
        <v>250</v>
      </c>
      <c r="T31" s="46" t="s">
        <v>250</v>
      </c>
      <c r="U31" s="25" t="s">
        <v>250</v>
      </c>
      <c r="V31" s="25" t="s">
        <v>250</v>
      </c>
      <c r="W31" s="46" t="s">
        <v>250</v>
      </c>
      <c r="X31" s="25" t="s">
        <v>250</v>
      </c>
    </row>
    <row r="32" spans="1:24" x14ac:dyDescent="0.25">
      <c r="A32" s="50"/>
      <c r="B32" s="146" t="s">
        <v>46</v>
      </c>
      <c r="C32" s="73"/>
      <c r="D32" s="83" t="s">
        <v>211</v>
      </c>
      <c r="E32" s="85">
        <v>3262.1</v>
      </c>
      <c r="F32" s="73"/>
      <c r="G32" s="83" t="s">
        <v>211</v>
      </c>
      <c r="H32" s="85">
        <v>2964</v>
      </c>
      <c r="I32" s="73"/>
      <c r="J32" s="83" t="s">
        <v>211</v>
      </c>
      <c r="K32" s="85">
        <v>5131.1000000000004</v>
      </c>
      <c r="L32" s="73"/>
      <c r="M32" s="83" t="s">
        <v>211</v>
      </c>
      <c r="N32" s="85">
        <v>5140.8</v>
      </c>
      <c r="O32" s="73"/>
      <c r="P32" s="83" t="s">
        <v>211</v>
      </c>
      <c r="Q32" s="85">
        <v>1031.9000000000001</v>
      </c>
      <c r="R32" s="73"/>
      <c r="S32" s="83" t="s">
        <v>211</v>
      </c>
      <c r="T32" s="81" t="s">
        <v>1026</v>
      </c>
      <c r="U32" s="83" t="s">
        <v>213</v>
      </c>
      <c r="V32" s="83" t="s">
        <v>211</v>
      </c>
      <c r="W32" s="85">
        <v>5877.2</v>
      </c>
      <c r="X32" s="73"/>
    </row>
    <row r="33" spans="1:24" ht="15.75" thickBot="1" x14ac:dyDescent="0.3">
      <c r="A33" s="50"/>
      <c r="B33" s="133"/>
      <c r="C33" s="44"/>
      <c r="D33" s="48"/>
      <c r="E33" s="48"/>
      <c r="F33" s="44"/>
      <c r="G33" s="48"/>
      <c r="H33" s="48"/>
      <c r="I33" s="44"/>
      <c r="J33" s="48"/>
      <c r="K33" s="48"/>
      <c r="L33" s="44"/>
      <c r="M33" s="48"/>
      <c r="N33" s="48"/>
      <c r="O33" s="44"/>
      <c r="P33" s="48"/>
      <c r="Q33" s="48"/>
      <c r="R33" s="44"/>
      <c r="S33" s="48"/>
      <c r="T33" s="48"/>
      <c r="U33" s="44"/>
      <c r="V33" s="48"/>
      <c r="W33" s="48"/>
      <c r="X33" s="44"/>
    </row>
    <row r="34" spans="1:24" x14ac:dyDescent="0.25">
      <c r="A34" s="50"/>
      <c r="B34" s="25" t="s">
        <v>250</v>
      </c>
      <c r="C34" s="25" t="s">
        <v>250</v>
      </c>
      <c r="D34" s="25" t="s">
        <v>250</v>
      </c>
      <c r="E34" s="46" t="s">
        <v>250</v>
      </c>
      <c r="F34" s="25" t="s">
        <v>250</v>
      </c>
      <c r="G34" s="25" t="s">
        <v>250</v>
      </c>
      <c r="H34" s="46" t="s">
        <v>250</v>
      </c>
      <c r="I34" s="25" t="s">
        <v>250</v>
      </c>
      <c r="J34" s="25" t="s">
        <v>250</v>
      </c>
      <c r="K34" s="46" t="s">
        <v>250</v>
      </c>
      <c r="L34" s="25" t="s">
        <v>250</v>
      </c>
      <c r="M34" s="25" t="s">
        <v>250</v>
      </c>
      <c r="N34" s="46" t="s">
        <v>250</v>
      </c>
      <c r="O34" s="25" t="s">
        <v>250</v>
      </c>
      <c r="P34" s="25" t="s">
        <v>250</v>
      </c>
      <c r="Q34" s="46" t="s">
        <v>250</v>
      </c>
      <c r="R34" s="25" t="s">
        <v>250</v>
      </c>
      <c r="S34" s="25" t="s">
        <v>250</v>
      </c>
      <c r="T34" s="46" t="s">
        <v>250</v>
      </c>
      <c r="U34" s="25" t="s">
        <v>250</v>
      </c>
      <c r="V34" s="25" t="s">
        <v>250</v>
      </c>
      <c r="W34" s="46" t="s">
        <v>250</v>
      </c>
      <c r="X34" s="25" t="s">
        <v>250</v>
      </c>
    </row>
    <row r="35" spans="1:24" x14ac:dyDescent="0.25">
      <c r="A35" s="50"/>
      <c r="B35" s="25" t="s">
        <v>250</v>
      </c>
      <c r="C35" s="25" t="s">
        <v>250</v>
      </c>
      <c r="D35" s="25" t="s">
        <v>250</v>
      </c>
      <c r="E35" s="46" t="s">
        <v>250</v>
      </c>
      <c r="F35" s="25" t="s">
        <v>250</v>
      </c>
      <c r="G35" s="25" t="s">
        <v>250</v>
      </c>
      <c r="H35" s="46" t="s">
        <v>250</v>
      </c>
      <c r="I35" s="25" t="s">
        <v>250</v>
      </c>
      <c r="J35" s="25" t="s">
        <v>250</v>
      </c>
      <c r="K35" s="46" t="s">
        <v>250</v>
      </c>
      <c r="L35" s="25" t="s">
        <v>250</v>
      </c>
      <c r="M35" s="25" t="s">
        <v>250</v>
      </c>
      <c r="N35" s="46" t="s">
        <v>250</v>
      </c>
      <c r="O35" s="25" t="s">
        <v>250</v>
      </c>
      <c r="P35" s="25" t="s">
        <v>250</v>
      </c>
      <c r="Q35" s="46" t="s">
        <v>250</v>
      </c>
      <c r="R35" s="25" t="s">
        <v>250</v>
      </c>
      <c r="S35" s="25" t="s">
        <v>250</v>
      </c>
      <c r="T35" s="46" t="s">
        <v>250</v>
      </c>
      <c r="U35" s="25" t="s">
        <v>250</v>
      </c>
      <c r="V35" s="25" t="s">
        <v>250</v>
      </c>
      <c r="W35" s="46" t="s">
        <v>250</v>
      </c>
      <c r="X35" s="25" t="s">
        <v>250</v>
      </c>
    </row>
    <row r="36" spans="1:24" ht="15.75" thickBot="1" x14ac:dyDescent="0.3">
      <c r="A36" s="50"/>
      <c r="B36" s="133"/>
      <c r="C36" s="44"/>
      <c r="D36" s="48"/>
      <c r="E36" s="48"/>
      <c r="F36" s="44"/>
      <c r="G36" s="48"/>
      <c r="H36" s="48"/>
      <c r="I36" s="44"/>
      <c r="J36" s="48"/>
      <c r="K36" s="48"/>
      <c r="L36" s="44"/>
      <c r="M36" s="48"/>
      <c r="N36" s="48"/>
      <c r="O36" s="44"/>
      <c r="P36" s="48"/>
      <c r="Q36" s="48"/>
      <c r="R36" s="44"/>
      <c r="S36" s="48"/>
      <c r="T36" s="48"/>
      <c r="U36" s="44"/>
      <c r="V36" s="48"/>
      <c r="W36" s="48"/>
      <c r="X36" s="44"/>
    </row>
    <row r="37" spans="1:24" x14ac:dyDescent="0.25">
      <c r="A37" s="50"/>
      <c r="B37" s="116" t="s">
        <v>47</v>
      </c>
      <c r="C37" s="76"/>
      <c r="D37" s="76"/>
      <c r="E37" s="79"/>
      <c r="F37" s="76"/>
      <c r="G37" s="76"/>
      <c r="H37" s="79"/>
      <c r="I37" s="76"/>
      <c r="J37" s="76"/>
      <c r="K37" s="79"/>
      <c r="L37" s="76"/>
      <c r="M37" s="76"/>
      <c r="N37" s="79"/>
      <c r="O37" s="76"/>
      <c r="P37" s="76"/>
      <c r="Q37" s="79"/>
      <c r="R37" s="76"/>
      <c r="S37" s="76"/>
      <c r="T37" s="79"/>
      <c r="U37" s="76"/>
      <c r="V37" s="76"/>
      <c r="W37" s="79"/>
      <c r="X37" s="76"/>
    </row>
    <row r="38" spans="1:24" x14ac:dyDescent="0.25">
      <c r="A38" s="50"/>
      <c r="B38" s="119" t="s">
        <v>48</v>
      </c>
      <c r="C38" s="73"/>
      <c r="D38" s="83" t="s">
        <v>211</v>
      </c>
      <c r="E38" s="81" t="s">
        <v>214</v>
      </c>
      <c r="F38" s="73"/>
      <c r="G38" s="83" t="s">
        <v>211</v>
      </c>
      <c r="H38" s="81">
        <v>2.8</v>
      </c>
      <c r="I38" s="73"/>
      <c r="J38" s="83" t="s">
        <v>211</v>
      </c>
      <c r="K38" s="81" t="s">
        <v>214</v>
      </c>
      <c r="L38" s="73"/>
      <c r="M38" s="83" t="s">
        <v>211</v>
      </c>
      <c r="N38" s="81">
        <v>2.8</v>
      </c>
      <c r="O38" s="73"/>
      <c r="P38" s="83" t="s">
        <v>211</v>
      </c>
      <c r="Q38" s="81" t="s">
        <v>214</v>
      </c>
      <c r="R38" s="73"/>
      <c r="S38" s="83" t="s">
        <v>211</v>
      </c>
      <c r="T38" s="81" t="s">
        <v>214</v>
      </c>
      <c r="U38" s="73"/>
      <c r="V38" s="83" t="s">
        <v>211</v>
      </c>
      <c r="W38" s="81">
        <v>2.8</v>
      </c>
      <c r="X38" s="73"/>
    </row>
    <row r="39" spans="1:24" x14ac:dyDescent="0.25">
      <c r="A39" s="50"/>
      <c r="B39" s="120" t="s">
        <v>49</v>
      </c>
      <c r="C39" s="76"/>
      <c r="D39" s="76"/>
      <c r="E39" s="82">
        <v>16.8</v>
      </c>
      <c r="F39" s="76"/>
      <c r="G39" s="76"/>
      <c r="H39" s="82">
        <v>119.6</v>
      </c>
      <c r="I39" s="76"/>
      <c r="J39" s="76"/>
      <c r="K39" s="82">
        <v>319.60000000000002</v>
      </c>
      <c r="L39" s="76"/>
      <c r="M39" s="76"/>
      <c r="N39" s="82">
        <v>435.7</v>
      </c>
      <c r="O39" s="76"/>
      <c r="P39" s="76"/>
      <c r="Q39" s="82">
        <v>26.9</v>
      </c>
      <c r="R39" s="76"/>
      <c r="S39" s="76"/>
      <c r="T39" s="82" t="s">
        <v>1020</v>
      </c>
      <c r="U39" s="77" t="s">
        <v>213</v>
      </c>
      <c r="V39" s="76"/>
      <c r="W39" s="82">
        <v>313.7</v>
      </c>
      <c r="X39" s="76"/>
    </row>
    <row r="40" spans="1:24" x14ac:dyDescent="0.25">
      <c r="A40" s="50"/>
      <c r="B40" s="119" t="s">
        <v>50</v>
      </c>
      <c r="C40" s="73"/>
      <c r="D40" s="73"/>
      <c r="E40" s="81">
        <v>3.1</v>
      </c>
      <c r="F40" s="73"/>
      <c r="G40" s="73"/>
      <c r="H40" s="81">
        <v>12.3</v>
      </c>
      <c r="I40" s="73"/>
      <c r="J40" s="73"/>
      <c r="K40" s="81" t="s">
        <v>214</v>
      </c>
      <c r="L40" s="73"/>
      <c r="M40" s="73"/>
      <c r="N40" s="81">
        <v>12.3</v>
      </c>
      <c r="O40" s="73"/>
      <c r="P40" s="73"/>
      <c r="Q40" s="81" t="s">
        <v>214</v>
      </c>
      <c r="R40" s="73"/>
      <c r="S40" s="73"/>
      <c r="T40" s="81" t="s">
        <v>214</v>
      </c>
      <c r="U40" s="73"/>
      <c r="V40" s="73"/>
      <c r="W40" s="81">
        <v>15.4</v>
      </c>
      <c r="X40" s="73"/>
    </row>
    <row r="41" spans="1:24" x14ac:dyDescent="0.25">
      <c r="A41" s="50"/>
      <c r="B41" s="120" t="s">
        <v>51</v>
      </c>
      <c r="C41" s="76"/>
      <c r="D41" s="76"/>
      <c r="E41" s="82" t="s">
        <v>214</v>
      </c>
      <c r="F41" s="76"/>
      <c r="G41" s="76"/>
      <c r="H41" s="82" t="s">
        <v>214</v>
      </c>
      <c r="I41" s="76"/>
      <c r="J41" s="76"/>
      <c r="K41" s="82">
        <v>12.2</v>
      </c>
      <c r="L41" s="76"/>
      <c r="M41" s="76"/>
      <c r="N41" s="82">
        <v>12.2</v>
      </c>
      <c r="O41" s="76"/>
      <c r="P41" s="76"/>
      <c r="Q41" s="82">
        <v>4.9000000000000004</v>
      </c>
      <c r="R41" s="76"/>
      <c r="S41" s="76"/>
      <c r="T41" s="82" t="s">
        <v>214</v>
      </c>
      <c r="U41" s="76"/>
      <c r="V41" s="76"/>
      <c r="W41" s="82">
        <v>17.100000000000001</v>
      </c>
      <c r="X41" s="76"/>
    </row>
    <row r="42" spans="1:24" x14ac:dyDescent="0.25">
      <c r="A42" s="50"/>
      <c r="B42" s="119" t="s">
        <v>52</v>
      </c>
      <c r="C42" s="73"/>
      <c r="D42" s="73"/>
      <c r="E42" s="81">
        <v>0.5</v>
      </c>
      <c r="F42" s="73"/>
      <c r="G42" s="73"/>
      <c r="H42" s="81" t="s">
        <v>214</v>
      </c>
      <c r="I42" s="73"/>
      <c r="J42" s="73"/>
      <c r="K42" s="81">
        <v>49.6</v>
      </c>
      <c r="L42" s="73"/>
      <c r="M42" s="73"/>
      <c r="N42" s="81">
        <v>49.6</v>
      </c>
      <c r="O42" s="73"/>
      <c r="P42" s="73"/>
      <c r="Q42" s="81">
        <v>11.4</v>
      </c>
      <c r="R42" s="73"/>
      <c r="S42" s="73"/>
      <c r="T42" s="81" t="s">
        <v>214</v>
      </c>
      <c r="U42" s="73"/>
      <c r="V42" s="73"/>
      <c r="W42" s="81">
        <v>61.5</v>
      </c>
      <c r="X42" s="73"/>
    </row>
    <row r="43" spans="1:24" x14ac:dyDescent="0.25">
      <c r="A43" s="50"/>
      <c r="B43" s="120" t="s">
        <v>53</v>
      </c>
      <c r="C43" s="76"/>
      <c r="D43" s="76"/>
      <c r="E43" s="82">
        <v>12.9</v>
      </c>
      <c r="F43" s="76"/>
      <c r="G43" s="76"/>
      <c r="H43" s="82" t="s">
        <v>214</v>
      </c>
      <c r="I43" s="76"/>
      <c r="J43" s="76"/>
      <c r="K43" s="82">
        <v>86.5</v>
      </c>
      <c r="L43" s="76"/>
      <c r="M43" s="76"/>
      <c r="N43" s="82">
        <v>86.5</v>
      </c>
      <c r="O43" s="76"/>
      <c r="P43" s="76"/>
      <c r="Q43" s="82">
        <v>35.9</v>
      </c>
      <c r="R43" s="76"/>
      <c r="S43" s="76"/>
      <c r="T43" s="82" t="s">
        <v>827</v>
      </c>
      <c r="U43" s="77" t="s">
        <v>213</v>
      </c>
      <c r="V43" s="76"/>
      <c r="W43" s="82">
        <v>132.6</v>
      </c>
      <c r="X43" s="76"/>
    </row>
    <row r="44" spans="1:24" ht="15.75" thickBot="1" x14ac:dyDescent="0.3">
      <c r="A44" s="50"/>
      <c r="B44" s="133"/>
      <c r="C44" s="44"/>
      <c r="D44" s="48"/>
      <c r="E44" s="48"/>
      <c r="F44" s="44"/>
      <c r="G44" s="48"/>
      <c r="H44" s="48"/>
      <c r="I44" s="44"/>
      <c r="J44" s="48"/>
      <c r="K44" s="48"/>
      <c r="L44" s="44"/>
      <c r="M44" s="48"/>
      <c r="N44" s="48"/>
      <c r="O44" s="44"/>
      <c r="P44" s="48"/>
      <c r="Q44" s="48"/>
      <c r="R44" s="44"/>
      <c r="S44" s="48"/>
      <c r="T44" s="48"/>
      <c r="U44" s="44"/>
      <c r="V44" s="48"/>
      <c r="W44" s="48"/>
      <c r="X44" s="44"/>
    </row>
    <row r="45" spans="1:24" x14ac:dyDescent="0.25">
      <c r="A45" s="50"/>
      <c r="B45" s="25" t="s">
        <v>250</v>
      </c>
      <c r="C45" s="25" t="s">
        <v>250</v>
      </c>
      <c r="D45" s="25" t="s">
        <v>250</v>
      </c>
      <c r="E45" s="46" t="s">
        <v>250</v>
      </c>
      <c r="F45" s="25" t="s">
        <v>250</v>
      </c>
      <c r="G45" s="25" t="s">
        <v>250</v>
      </c>
      <c r="H45" s="46" t="s">
        <v>250</v>
      </c>
      <c r="I45" s="25" t="s">
        <v>250</v>
      </c>
      <c r="J45" s="25" t="s">
        <v>250</v>
      </c>
      <c r="K45" s="46" t="s">
        <v>250</v>
      </c>
      <c r="L45" s="25" t="s">
        <v>250</v>
      </c>
      <c r="M45" s="25" t="s">
        <v>250</v>
      </c>
      <c r="N45" s="46" t="s">
        <v>250</v>
      </c>
      <c r="O45" s="25" t="s">
        <v>250</v>
      </c>
      <c r="P45" s="25" t="s">
        <v>250</v>
      </c>
      <c r="Q45" s="46" t="s">
        <v>250</v>
      </c>
      <c r="R45" s="25" t="s">
        <v>250</v>
      </c>
      <c r="S45" s="25" t="s">
        <v>250</v>
      </c>
      <c r="T45" s="46" t="s">
        <v>250</v>
      </c>
      <c r="U45" s="25" t="s">
        <v>250</v>
      </c>
      <c r="V45" s="25" t="s">
        <v>250</v>
      </c>
      <c r="W45" s="46" t="s">
        <v>250</v>
      </c>
      <c r="X45" s="25" t="s">
        <v>250</v>
      </c>
    </row>
    <row r="46" spans="1:24" x14ac:dyDescent="0.25">
      <c r="A46" s="50"/>
      <c r="B46" s="146" t="s">
        <v>54</v>
      </c>
      <c r="C46" s="73"/>
      <c r="D46" s="73"/>
      <c r="E46" s="81">
        <v>33.299999999999997</v>
      </c>
      <c r="F46" s="73"/>
      <c r="G46" s="73"/>
      <c r="H46" s="81">
        <v>134.69999999999999</v>
      </c>
      <c r="I46" s="73"/>
      <c r="J46" s="73"/>
      <c r="K46" s="81">
        <v>467.9</v>
      </c>
      <c r="L46" s="73"/>
      <c r="M46" s="73"/>
      <c r="N46" s="81">
        <v>599.1</v>
      </c>
      <c r="O46" s="73"/>
      <c r="P46" s="73"/>
      <c r="Q46" s="81">
        <v>79.099999999999994</v>
      </c>
      <c r="R46" s="73"/>
      <c r="S46" s="73"/>
      <c r="T46" s="81" t="s">
        <v>1021</v>
      </c>
      <c r="U46" s="83" t="s">
        <v>213</v>
      </c>
      <c r="V46" s="73"/>
      <c r="W46" s="81">
        <v>543.1</v>
      </c>
      <c r="X46" s="73"/>
    </row>
    <row r="47" spans="1:24" ht="21" x14ac:dyDescent="0.25">
      <c r="A47" s="50"/>
      <c r="B47" s="120" t="s">
        <v>1027</v>
      </c>
      <c r="C47" s="76"/>
      <c r="D47" s="76"/>
      <c r="E47" s="82">
        <v>450</v>
      </c>
      <c r="F47" s="76"/>
      <c r="G47" s="76"/>
      <c r="H47" s="82">
        <v>880</v>
      </c>
      <c r="I47" s="76"/>
      <c r="J47" s="76"/>
      <c r="K47" s="82" t="s">
        <v>214</v>
      </c>
      <c r="L47" s="76"/>
      <c r="M47" s="76"/>
      <c r="N47" s="82">
        <v>880</v>
      </c>
      <c r="O47" s="76"/>
      <c r="P47" s="76"/>
      <c r="Q47" s="82" t="s">
        <v>214</v>
      </c>
      <c r="R47" s="76"/>
      <c r="S47" s="76"/>
      <c r="T47" s="82" t="s">
        <v>214</v>
      </c>
      <c r="U47" s="76"/>
      <c r="V47" s="76"/>
      <c r="W47" s="78">
        <v>1330</v>
      </c>
      <c r="X47" s="76"/>
    </row>
    <row r="48" spans="1:24" x14ac:dyDescent="0.25">
      <c r="A48" s="50"/>
      <c r="B48" s="119" t="s">
        <v>1028</v>
      </c>
      <c r="C48" s="73"/>
      <c r="D48" s="73"/>
      <c r="E48" s="81" t="s">
        <v>214</v>
      </c>
      <c r="F48" s="73"/>
      <c r="G48" s="73"/>
      <c r="H48" s="81">
        <v>900</v>
      </c>
      <c r="I48" s="73"/>
      <c r="J48" s="73"/>
      <c r="K48" s="81" t="s">
        <v>214</v>
      </c>
      <c r="L48" s="73"/>
      <c r="M48" s="73"/>
      <c r="N48" s="81">
        <v>900</v>
      </c>
      <c r="O48" s="73"/>
      <c r="P48" s="73"/>
      <c r="Q48" s="81">
        <v>428.6</v>
      </c>
      <c r="R48" s="73"/>
      <c r="S48" s="73"/>
      <c r="T48" s="81" t="s">
        <v>1023</v>
      </c>
      <c r="U48" s="83" t="s">
        <v>213</v>
      </c>
      <c r="V48" s="73"/>
      <c r="W48" s="81" t="s">
        <v>214</v>
      </c>
      <c r="X48" s="73"/>
    </row>
    <row r="49" spans="1:24" x14ac:dyDescent="0.25">
      <c r="A49" s="50"/>
      <c r="B49" s="120" t="s">
        <v>56</v>
      </c>
      <c r="C49" s="76"/>
      <c r="D49" s="76"/>
      <c r="E49" s="82" t="s">
        <v>214</v>
      </c>
      <c r="F49" s="76"/>
      <c r="G49" s="76"/>
      <c r="H49" s="82" t="s">
        <v>214</v>
      </c>
      <c r="I49" s="76"/>
      <c r="J49" s="76"/>
      <c r="K49" s="82" t="s">
        <v>214</v>
      </c>
      <c r="L49" s="76"/>
      <c r="M49" s="76"/>
      <c r="N49" s="82" t="s">
        <v>214</v>
      </c>
      <c r="O49" s="76"/>
      <c r="P49" s="76"/>
      <c r="Q49" s="82">
        <v>104.7</v>
      </c>
      <c r="R49" s="76"/>
      <c r="S49" s="76"/>
      <c r="T49" s="82" t="s">
        <v>214</v>
      </c>
      <c r="U49" s="76"/>
      <c r="V49" s="76"/>
      <c r="W49" s="82">
        <v>104.7</v>
      </c>
      <c r="X49" s="76"/>
    </row>
    <row r="50" spans="1:24" x14ac:dyDescent="0.25">
      <c r="A50" s="50"/>
      <c r="B50" s="119" t="s">
        <v>39</v>
      </c>
      <c r="C50" s="73"/>
      <c r="D50" s="73"/>
      <c r="E50" s="81">
        <v>31</v>
      </c>
      <c r="F50" s="73"/>
      <c r="G50" s="73"/>
      <c r="H50" s="81" t="s">
        <v>214</v>
      </c>
      <c r="I50" s="73"/>
      <c r="J50" s="73"/>
      <c r="K50" s="81">
        <v>790.9</v>
      </c>
      <c r="L50" s="73"/>
      <c r="M50" s="73"/>
      <c r="N50" s="81">
        <v>790.9</v>
      </c>
      <c r="O50" s="73"/>
      <c r="P50" s="73"/>
      <c r="Q50" s="81">
        <v>43.6</v>
      </c>
      <c r="R50" s="73"/>
      <c r="S50" s="73"/>
      <c r="T50" s="74"/>
      <c r="U50" s="73"/>
      <c r="V50" s="73"/>
      <c r="W50" s="81">
        <v>865.5</v>
      </c>
      <c r="X50" s="73"/>
    </row>
    <row r="51" spans="1:24" ht="21" x14ac:dyDescent="0.25">
      <c r="A51" s="50"/>
      <c r="B51" s="120" t="s">
        <v>1029</v>
      </c>
      <c r="C51" s="76"/>
      <c r="D51" s="76"/>
      <c r="E51" s="82">
        <v>13.7</v>
      </c>
      <c r="F51" s="76"/>
      <c r="G51" s="76"/>
      <c r="H51" s="82" t="s">
        <v>214</v>
      </c>
      <c r="I51" s="76"/>
      <c r="J51" s="76"/>
      <c r="K51" s="82">
        <v>107</v>
      </c>
      <c r="L51" s="76"/>
      <c r="M51" s="76"/>
      <c r="N51" s="82">
        <v>107</v>
      </c>
      <c r="O51" s="76"/>
      <c r="P51" s="76"/>
      <c r="Q51" s="82">
        <v>9.1</v>
      </c>
      <c r="R51" s="76"/>
      <c r="S51" s="76"/>
      <c r="T51" s="82" t="s">
        <v>214</v>
      </c>
      <c r="U51" s="76"/>
      <c r="V51" s="76"/>
      <c r="W51" s="82">
        <v>129.80000000000001</v>
      </c>
      <c r="X51" s="76"/>
    </row>
    <row r="52" spans="1:24" x14ac:dyDescent="0.25">
      <c r="A52" s="50"/>
      <c r="B52" s="119" t="s">
        <v>58</v>
      </c>
      <c r="C52" s="73"/>
      <c r="D52" s="73"/>
      <c r="E52" s="81">
        <v>125.2</v>
      </c>
      <c r="F52" s="73"/>
      <c r="G52" s="73"/>
      <c r="H52" s="81" t="s">
        <v>214</v>
      </c>
      <c r="I52" s="73"/>
      <c r="J52" s="73"/>
      <c r="K52" s="81">
        <v>116.4</v>
      </c>
      <c r="L52" s="73"/>
      <c r="M52" s="73"/>
      <c r="N52" s="81">
        <v>116.4</v>
      </c>
      <c r="O52" s="73"/>
      <c r="P52" s="73"/>
      <c r="Q52" s="81">
        <v>20.9</v>
      </c>
      <c r="R52" s="73"/>
      <c r="S52" s="73"/>
      <c r="T52" s="81" t="s">
        <v>1030</v>
      </c>
      <c r="U52" s="83" t="s">
        <v>213</v>
      </c>
      <c r="V52" s="73"/>
      <c r="W52" s="81">
        <v>175.8</v>
      </c>
      <c r="X52" s="73"/>
    </row>
    <row r="53" spans="1:24" ht="15.75" thickBot="1" x14ac:dyDescent="0.3">
      <c r="A53" s="50"/>
      <c r="B53" s="133"/>
      <c r="C53" s="44"/>
      <c r="D53" s="48"/>
      <c r="E53" s="48"/>
      <c r="F53" s="44"/>
      <c r="G53" s="48"/>
      <c r="H53" s="48"/>
      <c r="I53" s="44"/>
      <c r="J53" s="48"/>
      <c r="K53" s="48"/>
      <c r="L53" s="44"/>
      <c r="M53" s="48"/>
      <c r="N53" s="48"/>
      <c r="O53" s="44"/>
      <c r="P53" s="48"/>
      <c r="Q53" s="48"/>
      <c r="R53" s="44"/>
      <c r="S53" s="48"/>
      <c r="T53" s="48"/>
      <c r="U53" s="44"/>
      <c r="V53" s="48"/>
      <c r="W53" s="48"/>
      <c r="X53" s="44"/>
    </row>
    <row r="54" spans="1:24" x14ac:dyDescent="0.25">
      <c r="A54" s="50"/>
      <c r="B54" s="25" t="s">
        <v>250</v>
      </c>
      <c r="C54" s="25" t="s">
        <v>250</v>
      </c>
      <c r="D54" s="25" t="s">
        <v>250</v>
      </c>
      <c r="E54" s="46" t="s">
        <v>250</v>
      </c>
      <c r="F54" s="25" t="s">
        <v>250</v>
      </c>
      <c r="G54" s="25" t="s">
        <v>250</v>
      </c>
      <c r="H54" s="46" t="s">
        <v>250</v>
      </c>
      <c r="I54" s="25" t="s">
        <v>250</v>
      </c>
      <c r="J54" s="25" t="s">
        <v>250</v>
      </c>
      <c r="K54" s="46" t="s">
        <v>250</v>
      </c>
      <c r="L54" s="25" t="s">
        <v>250</v>
      </c>
      <c r="M54" s="25" t="s">
        <v>250</v>
      </c>
      <c r="N54" s="46" t="s">
        <v>250</v>
      </c>
      <c r="O54" s="25" t="s">
        <v>250</v>
      </c>
      <c r="P54" s="25" t="s">
        <v>250</v>
      </c>
      <c r="Q54" s="46" t="s">
        <v>250</v>
      </c>
      <c r="R54" s="25" t="s">
        <v>250</v>
      </c>
      <c r="S54" s="25" t="s">
        <v>250</v>
      </c>
      <c r="T54" s="46" t="s">
        <v>250</v>
      </c>
      <c r="U54" s="25" t="s">
        <v>250</v>
      </c>
      <c r="V54" s="25" t="s">
        <v>250</v>
      </c>
      <c r="W54" s="46" t="s">
        <v>250</v>
      </c>
      <c r="X54" s="25" t="s">
        <v>250</v>
      </c>
    </row>
    <row r="55" spans="1:24" x14ac:dyDescent="0.25">
      <c r="A55" s="50"/>
      <c r="B55" s="147" t="s">
        <v>59</v>
      </c>
      <c r="C55" s="76"/>
      <c r="D55" s="76"/>
      <c r="E55" s="82">
        <v>653.20000000000005</v>
      </c>
      <c r="F55" s="76"/>
      <c r="G55" s="76"/>
      <c r="H55" s="78">
        <v>1914.7</v>
      </c>
      <c r="I55" s="76"/>
      <c r="J55" s="76"/>
      <c r="K55" s="78">
        <v>1482.2</v>
      </c>
      <c r="L55" s="76"/>
      <c r="M55" s="76"/>
      <c r="N55" s="78">
        <v>3393.4</v>
      </c>
      <c r="O55" s="76"/>
      <c r="P55" s="76"/>
      <c r="Q55" s="82">
        <v>686</v>
      </c>
      <c r="R55" s="76"/>
      <c r="S55" s="76"/>
      <c r="T55" s="82" t="s">
        <v>1031</v>
      </c>
      <c r="U55" s="77" t="s">
        <v>213</v>
      </c>
      <c r="V55" s="76"/>
      <c r="W55" s="78">
        <v>3148.9</v>
      </c>
      <c r="X55" s="76"/>
    </row>
    <row r="56" spans="1:24" x14ac:dyDescent="0.25">
      <c r="A56" s="50"/>
      <c r="B56" s="119" t="s">
        <v>752</v>
      </c>
      <c r="C56" s="73"/>
      <c r="D56" s="73"/>
      <c r="E56" s="74"/>
      <c r="F56" s="73"/>
      <c r="G56" s="73"/>
      <c r="H56" s="74"/>
      <c r="I56" s="73"/>
      <c r="J56" s="73"/>
      <c r="K56" s="74"/>
      <c r="L56" s="73"/>
      <c r="M56" s="73"/>
      <c r="N56" s="74"/>
      <c r="O56" s="73"/>
      <c r="P56" s="73"/>
      <c r="Q56" s="74"/>
      <c r="R56" s="73"/>
      <c r="S56" s="73"/>
      <c r="T56" s="74"/>
      <c r="U56" s="73"/>
      <c r="V56" s="73"/>
      <c r="W56" s="74"/>
      <c r="X56" s="73"/>
    </row>
    <row r="57" spans="1:24" x14ac:dyDescent="0.25">
      <c r="A57" s="50"/>
      <c r="B57" s="116" t="s">
        <v>68</v>
      </c>
      <c r="C57" s="76"/>
      <c r="D57" s="76"/>
      <c r="E57" s="78">
        <v>2608.9</v>
      </c>
      <c r="F57" s="76"/>
      <c r="G57" s="76"/>
      <c r="H57" s="78">
        <v>1049.3</v>
      </c>
      <c r="I57" s="76"/>
      <c r="J57" s="76"/>
      <c r="K57" s="78">
        <v>3648.9</v>
      </c>
      <c r="L57" s="76"/>
      <c r="M57" s="76"/>
      <c r="N57" s="78">
        <v>1747.4</v>
      </c>
      <c r="O57" s="76"/>
      <c r="P57" s="76"/>
      <c r="Q57" s="82">
        <v>226.5</v>
      </c>
      <c r="R57" s="76"/>
      <c r="S57" s="76"/>
      <c r="T57" s="82" t="s">
        <v>1032</v>
      </c>
      <c r="U57" s="77" t="s">
        <v>213</v>
      </c>
      <c r="V57" s="76"/>
      <c r="W57" s="78">
        <v>2608.9</v>
      </c>
      <c r="X57" s="76"/>
    </row>
    <row r="58" spans="1:24" x14ac:dyDescent="0.25">
      <c r="A58" s="50"/>
      <c r="B58" s="119" t="s">
        <v>69</v>
      </c>
      <c r="C58" s="73"/>
      <c r="D58" s="73"/>
      <c r="E58" s="81" t="s">
        <v>214</v>
      </c>
      <c r="F58" s="73"/>
      <c r="G58" s="73"/>
      <c r="H58" s="81" t="s">
        <v>214</v>
      </c>
      <c r="I58" s="73"/>
      <c r="J58" s="73"/>
      <c r="K58" s="81" t="s">
        <v>214</v>
      </c>
      <c r="L58" s="73"/>
      <c r="M58" s="73"/>
      <c r="N58" s="81" t="s">
        <v>214</v>
      </c>
      <c r="O58" s="73"/>
      <c r="P58" s="73"/>
      <c r="Q58" s="81">
        <v>119.4</v>
      </c>
      <c r="R58" s="73"/>
      <c r="S58" s="73"/>
      <c r="T58" s="81" t="s">
        <v>214</v>
      </c>
      <c r="U58" s="73"/>
      <c r="V58" s="73"/>
      <c r="W58" s="81">
        <v>119.4</v>
      </c>
      <c r="X58" s="73"/>
    </row>
    <row r="59" spans="1:24" ht="15.75" thickBot="1" x14ac:dyDescent="0.3">
      <c r="A59" s="50"/>
      <c r="B59" s="133"/>
      <c r="C59" s="44"/>
      <c r="D59" s="48"/>
      <c r="E59" s="48"/>
      <c r="F59" s="44"/>
      <c r="G59" s="48"/>
      <c r="H59" s="48"/>
      <c r="I59" s="44"/>
      <c r="J59" s="48"/>
      <c r="K59" s="48"/>
      <c r="L59" s="44"/>
      <c r="M59" s="48"/>
      <c r="N59" s="48"/>
      <c r="O59" s="44"/>
      <c r="P59" s="48"/>
      <c r="Q59" s="48"/>
      <c r="R59" s="44"/>
      <c r="S59" s="48"/>
      <c r="T59" s="48"/>
      <c r="U59" s="44"/>
      <c r="V59" s="48"/>
      <c r="W59" s="48"/>
      <c r="X59" s="44"/>
    </row>
    <row r="60" spans="1:24" x14ac:dyDescent="0.25">
      <c r="A60" s="50"/>
      <c r="B60" s="25" t="s">
        <v>250</v>
      </c>
      <c r="C60" s="25" t="s">
        <v>250</v>
      </c>
      <c r="D60" s="25" t="s">
        <v>250</v>
      </c>
      <c r="E60" s="46" t="s">
        <v>250</v>
      </c>
      <c r="F60" s="25" t="s">
        <v>250</v>
      </c>
      <c r="G60" s="25" t="s">
        <v>250</v>
      </c>
      <c r="H60" s="46" t="s">
        <v>250</v>
      </c>
      <c r="I60" s="25" t="s">
        <v>250</v>
      </c>
      <c r="J60" s="25" t="s">
        <v>250</v>
      </c>
      <c r="K60" s="46" t="s">
        <v>250</v>
      </c>
      <c r="L60" s="25" t="s">
        <v>250</v>
      </c>
      <c r="M60" s="25" t="s">
        <v>250</v>
      </c>
      <c r="N60" s="46" t="s">
        <v>250</v>
      </c>
      <c r="O60" s="25" t="s">
        <v>250</v>
      </c>
      <c r="P60" s="25" t="s">
        <v>250</v>
      </c>
      <c r="Q60" s="46" t="s">
        <v>250</v>
      </c>
      <c r="R60" s="25" t="s">
        <v>250</v>
      </c>
      <c r="S60" s="25" t="s">
        <v>250</v>
      </c>
      <c r="T60" s="46" t="s">
        <v>250</v>
      </c>
      <c r="U60" s="25" t="s">
        <v>250</v>
      </c>
      <c r="V60" s="25" t="s">
        <v>250</v>
      </c>
      <c r="W60" s="46" t="s">
        <v>250</v>
      </c>
      <c r="X60" s="25" t="s">
        <v>250</v>
      </c>
    </row>
    <row r="61" spans="1:24" x14ac:dyDescent="0.25">
      <c r="A61" s="50"/>
      <c r="B61" s="147" t="s">
        <v>70</v>
      </c>
      <c r="C61" s="76"/>
      <c r="D61" s="76"/>
      <c r="E61" s="78">
        <v>2608.9</v>
      </c>
      <c r="F61" s="76"/>
      <c r="G61" s="76"/>
      <c r="H61" s="78">
        <v>1049.3</v>
      </c>
      <c r="I61" s="76"/>
      <c r="J61" s="76"/>
      <c r="K61" s="78">
        <v>3648.9</v>
      </c>
      <c r="L61" s="76"/>
      <c r="M61" s="76"/>
      <c r="N61" s="78">
        <v>1747.4</v>
      </c>
      <c r="O61" s="76"/>
      <c r="P61" s="76"/>
      <c r="Q61" s="82">
        <v>345.9</v>
      </c>
      <c r="R61" s="76"/>
      <c r="S61" s="76"/>
      <c r="T61" s="82" t="s">
        <v>1032</v>
      </c>
      <c r="U61" s="77" t="s">
        <v>213</v>
      </c>
      <c r="V61" s="76"/>
      <c r="W61" s="78">
        <v>2728.3</v>
      </c>
      <c r="X61" s="76"/>
    </row>
    <row r="62" spans="1:24" ht="15.75" thickBot="1" x14ac:dyDescent="0.3">
      <c r="A62" s="50"/>
      <c r="B62" s="133"/>
      <c r="C62" s="44"/>
      <c r="D62" s="48"/>
      <c r="E62" s="48"/>
      <c r="F62" s="44"/>
      <c r="G62" s="48"/>
      <c r="H62" s="48"/>
      <c r="I62" s="44"/>
      <c r="J62" s="48"/>
      <c r="K62" s="48"/>
      <c r="L62" s="44"/>
      <c r="M62" s="48"/>
      <c r="N62" s="48"/>
      <c r="O62" s="44"/>
      <c r="P62" s="48"/>
      <c r="Q62" s="48"/>
      <c r="R62" s="44"/>
      <c r="S62" s="48"/>
      <c r="T62" s="48"/>
      <c r="U62" s="44"/>
      <c r="V62" s="48"/>
      <c r="W62" s="48"/>
      <c r="X62" s="44"/>
    </row>
    <row r="63" spans="1:24" x14ac:dyDescent="0.25">
      <c r="A63" s="50"/>
      <c r="B63" s="25" t="s">
        <v>250</v>
      </c>
      <c r="C63" s="25" t="s">
        <v>250</v>
      </c>
      <c r="D63" s="25" t="s">
        <v>250</v>
      </c>
      <c r="E63" s="46" t="s">
        <v>250</v>
      </c>
      <c r="F63" s="25" t="s">
        <v>250</v>
      </c>
      <c r="G63" s="25" t="s">
        <v>250</v>
      </c>
      <c r="H63" s="46" t="s">
        <v>250</v>
      </c>
      <c r="I63" s="25" t="s">
        <v>250</v>
      </c>
      <c r="J63" s="25" t="s">
        <v>250</v>
      </c>
      <c r="K63" s="46" t="s">
        <v>250</v>
      </c>
      <c r="L63" s="25" t="s">
        <v>250</v>
      </c>
      <c r="M63" s="25" t="s">
        <v>250</v>
      </c>
      <c r="N63" s="46" t="s">
        <v>250</v>
      </c>
      <c r="O63" s="25" t="s">
        <v>250</v>
      </c>
      <c r="P63" s="25" t="s">
        <v>250</v>
      </c>
      <c r="Q63" s="46" t="s">
        <v>250</v>
      </c>
      <c r="R63" s="25" t="s">
        <v>250</v>
      </c>
      <c r="S63" s="25" t="s">
        <v>250</v>
      </c>
      <c r="T63" s="46" t="s">
        <v>250</v>
      </c>
      <c r="U63" s="25" t="s">
        <v>250</v>
      </c>
      <c r="V63" s="25" t="s">
        <v>250</v>
      </c>
      <c r="W63" s="46" t="s">
        <v>250</v>
      </c>
      <c r="X63" s="25" t="s">
        <v>250</v>
      </c>
    </row>
    <row r="64" spans="1:24" x14ac:dyDescent="0.25">
      <c r="A64" s="50"/>
      <c r="B64" s="146" t="s">
        <v>71</v>
      </c>
      <c r="C64" s="73"/>
      <c r="D64" s="83" t="s">
        <v>211</v>
      </c>
      <c r="E64" s="85">
        <v>3262.1</v>
      </c>
      <c r="F64" s="73"/>
      <c r="G64" s="83" t="s">
        <v>211</v>
      </c>
      <c r="H64" s="85">
        <v>2964</v>
      </c>
      <c r="I64" s="73"/>
      <c r="J64" s="83" t="s">
        <v>211</v>
      </c>
      <c r="K64" s="85">
        <v>5131.1000000000004</v>
      </c>
      <c r="L64" s="73"/>
      <c r="M64" s="83" t="s">
        <v>211</v>
      </c>
      <c r="N64" s="85">
        <v>5140.8</v>
      </c>
      <c r="O64" s="73"/>
      <c r="P64" s="83" t="s">
        <v>211</v>
      </c>
      <c r="Q64" s="85">
        <v>1031.9000000000001</v>
      </c>
      <c r="R64" s="73"/>
      <c r="S64" s="83" t="s">
        <v>211</v>
      </c>
      <c r="T64" s="81" t="s">
        <v>1026</v>
      </c>
      <c r="U64" s="83" t="s">
        <v>213</v>
      </c>
      <c r="V64" s="83" t="s">
        <v>211</v>
      </c>
      <c r="W64" s="85">
        <v>5877.2</v>
      </c>
      <c r="X64" s="73"/>
    </row>
    <row r="65" spans="1:25" ht="15.75" thickBot="1" x14ac:dyDescent="0.3">
      <c r="A65" s="50"/>
      <c r="B65" s="133"/>
      <c r="C65" s="44"/>
      <c r="D65" s="48"/>
      <c r="E65" s="48"/>
      <c r="F65" s="44"/>
      <c r="G65" s="48"/>
      <c r="H65" s="48"/>
      <c r="I65" s="44"/>
      <c r="J65" s="48"/>
      <c r="K65" s="48"/>
      <c r="L65" s="44"/>
      <c r="M65" s="48"/>
      <c r="N65" s="48"/>
      <c r="O65" s="44"/>
      <c r="P65" s="48"/>
      <c r="Q65" s="48"/>
      <c r="R65" s="44"/>
      <c r="S65" s="48"/>
      <c r="T65" s="48"/>
      <c r="U65" s="44"/>
      <c r="V65" s="48"/>
      <c r="W65" s="48"/>
      <c r="X65" s="44"/>
    </row>
    <row r="66" spans="1:25" x14ac:dyDescent="0.25">
      <c r="A66" s="50"/>
      <c r="B66" s="25" t="s">
        <v>250</v>
      </c>
      <c r="C66" s="25" t="s">
        <v>250</v>
      </c>
      <c r="D66" s="25" t="s">
        <v>250</v>
      </c>
      <c r="E66" s="46" t="s">
        <v>250</v>
      </c>
      <c r="F66" s="25" t="s">
        <v>250</v>
      </c>
      <c r="G66" s="25" t="s">
        <v>250</v>
      </c>
      <c r="H66" s="46" t="s">
        <v>250</v>
      </c>
      <c r="I66" s="25" t="s">
        <v>250</v>
      </c>
      <c r="J66" s="25" t="s">
        <v>250</v>
      </c>
      <c r="K66" s="46" t="s">
        <v>250</v>
      </c>
      <c r="L66" s="25" t="s">
        <v>250</v>
      </c>
      <c r="M66" s="25" t="s">
        <v>250</v>
      </c>
      <c r="N66" s="46" t="s">
        <v>250</v>
      </c>
      <c r="O66" s="25" t="s">
        <v>250</v>
      </c>
      <c r="P66" s="25" t="s">
        <v>250</v>
      </c>
      <c r="Q66" s="46" t="s">
        <v>250</v>
      </c>
      <c r="R66" s="25" t="s">
        <v>250</v>
      </c>
      <c r="S66" s="25" t="s">
        <v>250</v>
      </c>
      <c r="T66" s="46" t="s">
        <v>250</v>
      </c>
      <c r="U66" s="25" t="s">
        <v>250</v>
      </c>
      <c r="V66" s="25" t="s">
        <v>250</v>
      </c>
      <c r="W66" s="46" t="s">
        <v>250</v>
      </c>
      <c r="X66" s="25" t="s">
        <v>250</v>
      </c>
    </row>
    <row r="67" spans="1:25" x14ac:dyDescent="0.25">
      <c r="A67" s="50"/>
      <c r="B67" s="25" t="s">
        <v>250</v>
      </c>
      <c r="C67" s="25" t="s">
        <v>250</v>
      </c>
      <c r="D67" s="25" t="s">
        <v>250</v>
      </c>
      <c r="E67" s="46" t="s">
        <v>250</v>
      </c>
      <c r="F67" s="25" t="s">
        <v>250</v>
      </c>
      <c r="G67" s="25" t="s">
        <v>250</v>
      </c>
      <c r="H67" s="46" t="s">
        <v>250</v>
      </c>
      <c r="I67" s="25" t="s">
        <v>250</v>
      </c>
      <c r="J67" s="25" t="s">
        <v>250</v>
      </c>
      <c r="K67" s="46" t="s">
        <v>250</v>
      </c>
      <c r="L67" s="25" t="s">
        <v>250</v>
      </c>
      <c r="M67" s="25" t="s">
        <v>250</v>
      </c>
      <c r="N67" s="46" t="s">
        <v>250</v>
      </c>
      <c r="O67" s="25" t="s">
        <v>250</v>
      </c>
      <c r="P67" s="25" t="s">
        <v>250</v>
      </c>
      <c r="Q67" s="46" t="s">
        <v>250</v>
      </c>
      <c r="R67" s="25" t="s">
        <v>250</v>
      </c>
      <c r="S67" s="25" t="s">
        <v>250</v>
      </c>
      <c r="T67" s="46" t="s">
        <v>250</v>
      </c>
      <c r="U67" s="25" t="s">
        <v>250</v>
      </c>
      <c r="V67" s="25" t="s">
        <v>250</v>
      </c>
      <c r="W67" s="46" t="s">
        <v>250</v>
      </c>
      <c r="X67" s="25" t="s">
        <v>250</v>
      </c>
    </row>
    <row r="68" spans="1:25" ht="15.75" thickBot="1" x14ac:dyDescent="0.3">
      <c r="A68" s="50"/>
      <c r="B68" s="133"/>
      <c r="C68" s="44"/>
      <c r="D68" s="48"/>
      <c r="E68" s="48"/>
      <c r="F68" s="44"/>
      <c r="G68" s="48"/>
      <c r="H68" s="48"/>
      <c r="I68" s="44"/>
      <c r="J68" s="48"/>
      <c r="K68" s="48"/>
      <c r="L68" s="44"/>
      <c r="M68" s="48"/>
      <c r="N68" s="48"/>
      <c r="O68" s="44"/>
      <c r="P68" s="48"/>
      <c r="Q68" s="48"/>
      <c r="R68" s="44"/>
      <c r="S68" s="48"/>
      <c r="T68" s="48"/>
      <c r="U68" s="44"/>
      <c r="V68" s="48"/>
      <c r="W68" s="48"/>
      <c r="X68" s="44"/>
    </row>
    <row r="69" spans="1:25" x14ac:dyDescent="0.25">
      <c r="A69" s="50"/>
      <c r="B69" s="49"/>
      <c r="C69" s="49"/>
      <c r="D69" s="49"/>
      <c r="E69" s="49"/>
      <c r="F69" s="49"/>
      <c r="G69" s="49"/>
      <c r="H69" s="49"/>
      <c r="I69" s="49"/>
      <c r="J69" s="49"/>
      <c r="K69" s="49"/>
      <c r="L69" s="49"/>
      <c r="M69" s="49"/>
      <c r="N69" s="49"/>
      <c r="O69" s="49"/>
      <c r="P69" s="49"/>
      <c r="Q69" s="49"/>
      <c r="R69" s="49"/>
      <c r="S69" s="49"/>
      <c r="T69" s="49"/>
      <c r="U69" s="49"/>
      <c r="V69" s="49"/>
      <c r="W69" s="49"/>
      <c r="X69" s="49"/>
      <c r="Y69" s="49"/>
    </row>
    <row r="70" spans="1:25" x14ac:dyDescent="0.25">
      <c r="A70" s="50"/>
      <c r="B70" s="152"/>
      <c r="C70" s="152"/>
      <c r="D70" s="152"/>
      <c r="E70" s="152"/>
      <c r="F70" s="152"/>
      <c r="G70" s="152"/>
      <c r="H70" s="152"/>
      <c r="I70" s="152"/>
      <c r="J70" s="152"/>
      <c r="K70" s="152"/>
      <c r="L70" s="152"/>
      <c r="M70" s="152"/>
      <c r="N70" s="152"/>
      <c r="O70" s="152"/>
      <c r="P70" s="152"/>
      <c r="Q70" s="152"/>
      <c r="R70" s="152"/>
      <c r="S70" s="152"/>
      <c r="T70" s="152"/>
      <c r="U70" s="152"/>
      <c r="V70" s="152"/>
      <c r="W70" s="152"/>
      <c r="X70" s="152"/>
      <c r="Y70" s="152"/>
    </row>
    <row r="71" spans="1:25" x14ac:dyDescent="0.25">
      <c r="A71" s="50"/>
      <c r="B71" s="151" t="s">
        <v>467</v>
      </c>
      <c r="C71" s="151"/>
      <c r="D71" s="151"/>
      <c r="E71" s="151"/>
      <c r="F71" s="151"/>
      <c r="G71" s="151"/>
      <c r="H71" s="151"/>
      <c r="I71" s="151"/>
      <c r="J71" s="151"/>
      <c r="K71" s="151"/>
      <c r="L71" s="151"/>
      <c r="M71" s="151"/>
      <c r="N71" s="151"/>
      <c r="O71" s="151"/>
      <c r="P71" s="151"/>
      <c r="Q71" s="151"/>
      <c r="R71" s="151"/>
      <c r="S71" s="151"/>
      <c r="T71" s="151"/>
      <c r="U71" s="151"/>
      <c r="V71" s="151"/>
      <c r="W71" s="151"/>
      <c r="X71" s="151"/>
      <c r="Y71" s="151"/>
    </row>
    <row r="72" spans="1:25" x14ac:dyDescent="0.25">
      <c r="A72" s="50"/>
      <c r="B72" s="53"/>
      <c r="C72" s="53"/>
      <c r="D72" s="53"/>
      <c r="E72" s="53"/>
      <c r="F72" s="53"/>
      <c r="G72" s="53"/>
      <c r="H72" s="53"/>
      <c r="I72" s="53"/>
      <c r="J72" s="53"/>
      <c r="K72" s="53"/>
      <c r="L72" s="53"/>
      <c r="M72" s="53"/>
      <c r="N72" s="53"/>
      <c r="O72" s="53"/>
      <c r="P72" s="53"/>
      <c r="Q72" s="53"/>
      <c r="R72" s="53"/>
      <c r="S72" s="53"/>
      <c r="T72" s="53"/>
      <c r="U72" s="53"/>
      <c r="V72" s="53"/>
      <c r="W72" s="53"/>
      <c r="X72" s="53"/>
      <c r="Y72" s="53"/>
    </row>
    <row r="73" spans="1:25" x14ac:dyDescent="0.25">
      <c r="A73" s="50"/>
      <c r="B73" s="13"/>
      <c r="C73" s="14"/>
      <c r="D73" s="15"/>
      <c r="E73" s="14"/>
      <c r="F73" s="14"/>
      <c r="G73" s="15"/>
      <c r="H73" s="14"/>
      <c r="I73" s="14"/>
      <c r="J73" s="15"/>
      <c r="K73" s="14"/>
      <c r="L73" s="14"/>
      <c r="M73" s="15"/>
      <c r="N73" s="14"/>
      <c r="O73" s="14"/>
      <c r="P73" s="15"/>
      <c r="Q73" s="14"/>
      <c r="R73" s="14"/>
      <c r="S73" s="15"/>
      <c r="T73" s="14"/>
      <c r="U73" s="14"/>
      <c r="V73" s="15"/>
      <c r="W73" s="14"/>
      <c r="X73" s="14"/>
    </row>
    <row r="74" spans="1:25" x14ac:dyDescent="0.25">
      <c r="A74" s="50"/>
      <c r="B74" s="87" t="s">
        <v>198</v>
      </c>
      <c r="C74" s="88"/>
      <c r="D74" s="88" t="s">
        <v>1002</v>
      </c>
      <c r="E74" s="88"/>
      <c r="F74" s="88"/>
      <c r="G74" s="88" t="s">
        <v>1004</v>
      </c>
      <c r="H74" s="88"/>
      <c r="I74" s="88"/>
      <c r="J74" s="88" t="s">
        <v>1006</v>
      </c>
      <c r="K74" s="88"/>
      <c r="L74" s="88"/>
      <c r="M74" s="88" t="s">
        <v>1006</v>
      </c>
      <c r="N74" s="88"/>
      <c r="O74" s="88"/>
      <c r="P74" s="88" t="s">
        <v>1011</v>
      </c>
      <c r="Q74" s="88"/>
      <c r="R74" s="88"/>
      <c r="S74" s="88" t="s">
        <v>1015</v>
      </c>
      <c r="T74" s="88"/>
      <c r="U74" s="88"/>
      <c r="V74" s="88" t="s">
        <v>1017</v>
      </c>
      <c r="W74" s="88"/>
      <c r="X74" s="88"/>
    </row>
    <row r="75" spans="1:25" x14ac:dyDescent="0.25">
      <c r="A75" s="50"/>
      <c r="B75" s="87"/>
      <c r="C75" s="88"/>
      <c r="D75" s="88" t="s">
        <v>1003</v>
      </c>
      <c r="E75" s="88"/>
      <c r="F75" s="88"/>
      <c r="G75" s="88" t="s">
        <v>1005</v>
      </c>
      <c r="H75" s="88"/>
      <c r="I75" s="88"/>
      <c r="J75" s="88" t="s">
        <v>1007</v>
      </c>
      <c r="K75" s="88"/>
      <c r="L75" s="88"/>
      <c r="M75" s="88" t="s">
        <v>1007</v>
      </c>
      <c r="N75" s="88"/>
      <c r="O75" s="88"/>
      <c r="P75" s="88" t="s">
        <v>1012</v>
      </c>
      <c r="Q75" s="88"/>
      <c r="R75" s="88"/>
      <c r="S75" s="88" t="s">
        <v>1016</v>
      </c>
      <c r="T75" s="88"/>
      <c r="U75" s="88"/>
      <c r="V75" s="88" t="s">
        <v>1033</v>
      </c>
      <c r="W75" s="88"/>
      <c r="X75" s="88"/>
    </row>
    <row r="76" spans="1:25" x14ac:dyDescent="0.25">
      <c r="A76" s="50"/>
      <c r="B76" s="87"/>
      <c r="C76" s="88"/>
      <c r="D76" s="88" t="s">
        <v>327</v>
      </c>
      <c r="E76" s="88"/>
      <c r="F76" s="88"/>
      <c r="G76" s="88"/>
      <c r="H76" s="88"/>
      <c r="I76" s="88"/>
      <c r="J76" s="88" t="s">
        <v>1008</v>
      </c>
      <c r="K76" s="88"/>
      <c r="L76" s="88"/>
      <c r="M76" s="88" t="s">
        <v>1010</v>
      </c>
      <c r="N76" s="88"/>
      <c r="O76" s="88"/>
      <c r="P76" s="88" t="s">
        <v>1013</v>
      </c>
      <c r="Q76" s="88"/>
      <c r="R76" s="88"/>
      <c r="S76" s="88"/>
      <c r="T76" s="88"/>
      <c r="U76" s="88"/>
      <c r="V76" s="88"/>
      <c r="W76" s="88"/>
      <c r="X76" s="88"/>
    </row>
    <row r="77" spans="1:25" x14ac:dyDescent="0.25">
      <c r="A77" s="50"/>
      <c r="B77" s="87"/>
      <c r="C77" s="88"/>
      <c r="D77" s="88"/>
      <c r="E77" s="88"/>
      <c r="F77" s="88"/>
      <c r="G77" s="88"/>
      <c r="H77" s="88"/>
      <c r="I77" s="88"/>
      <c r="J77" s="88" t="s">
        <v>1004</v>
      </c>
      <c r="K77" s="88"/>
      <c r="L77" s="88"/>
      <c r="M77" s="88" t="s">
        <v>1004</v>
      </c>
      <c r="N77" s="88"/>
      <c r="O77" s="88"/>
      <c r="P77" s="88" t="s">
        <v>1014</v>
      </c>
      <c r="Q77" s="88"/>
      <c r="R77" s="88"/>
      <c r="S77" s="88"/>
      <c r="T77" s="88"/>
      <c r="U77" s="88"/>
      <c r="V77" s="88"/>
      <c r="W77" s="88"/>
      <c r="X77" s="88"/>
    </row>
    <row r="78" spans="1:25" x14ac:dyDescent="0.25">
      <c r="A78" s="50"/>
      <c r="B78" s="87"/>
      <c r="C78" s="88"/>
      <c r="D78" s="88"/>
      <c r="E78" s="88"/>
      <c r="F78" s="88"/>
      <c r="G78" s="88"/>
      <c r="H78" s="88"/>
      <c r="I78" s="88"/>
      <c r="J78" s="88" t="s">
        <v>1005</v>
      </c>
      <c r="K78" s="88"/>
      <c r="L78" s="88"/>
      <c r="M78" s="88" t="s">
        <v>1005</v>
      </c>
      <c r="N78" s="88"/>
      <c r="O78" s="88"/>
      <c r="P78" s="88"/>
      <c r="Q78" s="88"/>
      <c r="R78" s="88"/>
      <c r="S78" s="88"/>
      <c r="T78" s="88"/>
      <c r="U78" s="88"/>
      <c r="V78" s="88"/>
      <c r="W78" s="88"/>
      <c r="X78" s="88"/>
    </row>
    <row r="79" spans="1:25" ht="15.75" thickBot="1" x14ac:dyDescent="0.3">
      <c r="A79" s="50"/>
      <c r="B79" s="87"/>
      <c r="C79" s="88"/>
      <c r="D79" s="86"/>
      <c r="E79" s="86"/>
      <c r="F79" s="88"/>
      <c r="G79" s="86"/>
      <c r="H79" s="86"/>
      <c r="I79" s="88"/>
      <c r="J79" s="86"/>
      <c r="K79" s="86"/>
      <c r="L79" s="88"/>
      <c r="M79" s="86" t="s">
        <v>329</v>
      </c>
      <c r="N79" s="86"/>
      <c r="O79" s="88"/>
      <c r="P79" s="86"/>
      <c r="Q79" s="86"/>
      <c r="R79" s="88"/>
      <c r="S79" s="86"/>
      <c r="T79" s="86"/>
      <c r="U79" s="88"/>
      <c r="V79" s="86"/>
      <c r="W79" s="86"/>
      <c r="X79" s="88"/>
    </row>
    <row r="80" spans="1:25" x14ac:dyDescent="0.25">
      <c r="A80" s="50"/>
      <c r="B80" s="115" t="s">
        <v>34</v>
      </c>
      <c r="C80" s="73"/>
      <c r="D80" s="73"/>
      <c r="E80" s="74"/>
      <c r="F80" s="73"/>
      <c r="G80" s="73"/>
      <c r="H80" s="74"/>
      <c r="I80" s="73"/>
      <c r="J80" s="73"/>
      <c r="K80" s="74"/>
      <c r="L80" s="73"/>
      <c r="M80" s="73"/>
      <c r="N80" s="74"/>
      <c r="O80" s="73"/>
      <c r="P80" s="73"/>
      <c r="Q80" s="74"/>
      <c r="R80" s="73"/>
      <c r="S80" s="73"/>
      <c r="T80" s="74"/>
      <c r="U80" s="73"/>
      <c r="V80" s="73"/>
      <c r="W80" s="74"/>
      <c r="X80" s="73"/>
    </row>
    <row r="81" spans="1:24" x14ac:dyDescent="0.25">
      <c r="A81" s="50"/>
      <c r="B81" s="122" t="s">
        <v>35</v>
      </c>
      <c r="C81" s="76"/>
      <c r="D81" s="79" t="s">
        <v>211</v>
      </c>
      <c r="E81" s="79" t="s">
        <v>214</v>
      </c>
      <c r="F81" s="76"/>
      <c r="G81" s="79" t="s">
        <v>211</v>
      </c>
      <c r="H81" s="79" t="s">
        <v>214</v>
      </c>
      <c r="I81" s="76"/>
      <c r="J81" s="79" t="s">
        <v>211</v>
      </c>
      <c r="K81" s="79">
        <v>131.4</v>
      </c>
      <c r="L81" s="76"/>
      <c r="M81" s="79" t="s">
        <v>211</v>
      </c>
      <c r="N81" s="79">
        <v>131.4</v>
      </c>
      <c r="O81" s="76"/>
      <c r="P81" s="79" t="s">
        <v>211</v>
      </c>
      <c r="Q81" s="79">
        <v>68.900000000000006</v>
      </c>
      <c r="R81" s="76"/>
      <c r="S81" s="79" t="s">
        <v>211</v>
      </c>
      <c r="T81" s="79" t="s">
        <v>214</v>
      </c>
      <c r="U81" s="76"/>
      <c r="V81" s="79" t="s">
        <v>211</v>
      </c>
      <c r="W81" s="79">
        <v>200.3</v>
      </c>
      <c r="X81" s="76"/>
    </row>
    <row r="82" spans="1:24" x14ac:dyDescent="0.25">
      <c r="A82" s="50"/>
      <c r="B82" s="121" t="s">
        <v>1034</v>
      </c>
      <c r="C82" s="73"/>
      <c r="D82" s="73"/>
      <c r="E82" s="74">
        <v>2.2000000000000002</v>
      </c>
      <c r="F82" s="73"/>
      <c r="G82" s="73"/>
      <c r="H82" s="74" t="s">
        <v>214</v>
      </c>
      <c r="I82" s="73"/>
      <c r="J82" s="73"/>
      <c r="K82" s="74">
        <v>988.7</v>
      </c>
      <c r="L82" s="73"/>
      <c r="M82" s="73"/>
      <c r="N82" s="74">
        <v>988.7</v>
      </c>
      <c r="O82" s="73"/>
      <c r="P82" s="73"/>
      <c r="Q82" s="74">
        <v>55.7</v>
      </c>
      <c r="R82" s="73"/>
      <c r="S82" s="73"/>
      <c r="T82" s="74" t="s">
        <v>1035</v>
      </c>
      <c r="U82" s="73" t="s">
        <v>213</v>
      </c>
      <c r="V82" s="73"/>
      <c r="W82" s="74">
        <v>314.89999999999998</v>
      </c>
      <c r="X82" s="73"/>
    </row>
    <row r="83" spans="1:24" x14ac:dyDescent="0.25">
      <c r="A83" s="50"/>
      <c r="B83" s="122" t="s">
        <v>37</v>
      </c>
      <c r="C83" s="76"/>
      <c r="D83" s="76"/>
      <c r="E83" s="79" t="s">
        <v>214</v>
      </c>
      <c r="F83" s="76"/>
      <c r="G83" s="76"/>
      <c r="H83" s="79" t="s">
        <v>214</v>
      </c>
      <c r="I83" s="76"/>
      <c r="J83" s="76"/>
      <c r="K83" s="79">
        <v>201.6</v>
      </c>
      <c r="L83" s="76"/>
      <c r="M83" s="76"/>
      <c r="N83" s="79">
        <v>201.6</v>
      </c>
      <c r="O83" s="76"/>
      <c r="P83" s="76"/>
      <c r="Q83" s="79">
        <v>86.8</v>
      </c>
      <c r="R83" s="76"/>
      <c r="S83" s="76"/>
      <c r="T83" s="79" t="s">
        <v>214</v>
      </c>
      <c r="U83" s="76"/>
      <c r="V83" s="76"/>
      <c r="W83" s="79">
        <v>288.39999999999998</v>
      </c>
      <c r="X83" s="76"/>
    </row>
    <row r="84" spans="1:24" x14ac:dyDescent="0.25">
      <c r="A84" s="50"/>
      <c r="B84" s="121" t="s">
        <v>38</v>
      </c>
      <c r="C84" s="73"/>
      <c r="D84" s="73"/>
      <c r="E84" s="74" t="s">
        <v>214</v>
      </c>
      <c r="F84" s="73"/>
      <c r="G84" s="73"/>
      <c r="H84" s="74" t="s">
        <v>214</v>
      </c>
      <c r="I84" s="73"/>
      <c r="J84" s="73"/>
      <c r="K84" s="74">
        <v>11.9</v>
      </c>
      <c r="L84" s="73"/>
      <c r="M84" s="73"/>
      <c r="N84" s="74">
        <v>11.9</v>
      </c>
      <c r="O84" s="73"/>
      <c r="P84" s="73"/>
      <c r="Q84" s="74">
        <v>2.8</v>
      </c>
      <c r="R84" s="73"/>
      <c r="S84" s="73"/>
      <c r="T84" s="74" t="s">
        <v>214</v>
      </c>
      <c r="U84" s="73"/>
      <c r="V84" s="73"/>
      <c r="W84" s="74">
        <v>14.7</v>
      </c>
      <c r="X84" s="73"/>
    </row>
    <row r="85" spans="1:24" x14ac:dyDescent="0.25">
      <c r="A85" s="50"/>
      <c r="B85" s="122" t="s">
        <v>39</v>
      </c>
      <c r="C85" s="76"/>
      <c r="D85" s="76"/>
      <c r="E85" s="79">
        <v>7.9</v>
      </c>
      <c r="F85" s="76"/>
      <c r="G85" s="76"/>
      <c r="H85" s="79" t="s">
        <v>214</v>
      </c>
      <c r="I85" s="76"/>
      <c r="J85" s="76"/>
      <c r="K85" s="79">
        <v>13</v>
      </c>
      <c r="L85" s="76"/>
      <c r="M85" s="76"/>
      <c r="N85" s="79">
        <v>13</v>
      </c>
      <c r="O85" s="76"/>
      <c r="P85" s="76"/>
      <c r="Q85" s="79">
        <v>0.2</v>
      </c>
      <c r="R85" s="76"/>
      <c r="S85" s="76"/>
      <c r="T85" s="79" t="s">
        <v>214</v>
      </c>
      <c r="U85" s="76"/>
      <c r="V85" s="76"/>
      <c r="W85" s="79">
        <v>21.1</v>
      </c>
      <c r="X85" s="76"/>
    </row>
    <row r="86" spans="1:24" ht="15.75" thickBot="1" x14ac:dyDescent="0.3">
      <c r="A86" s="50"/>
      <c r="B86" s="44"/>
      <c r="C86" s="44"/>
      <c r="D86" s="48"/>
      <c r="E86" s="48"/>
      <c r="F86" s="44"/>
      <c r="G86" s="48"/>
      <c r="H86" s="48"/>
      <c r="I86" s="44"/>
      <c r="J86" s="48"/>
      <c r="K86" s="48"/>
      <c r="L86" s="44"/>
      <c r="M86" s="48"/>
      <c r="N86" s="48"/>
      <c r="O86" s="44"/>
      <c r="P86" s="48"/>
      <c r="Q86" s="48"/>
      <c r="R86" s="44"/>
      <c r="S86" s="48"/>
      <c r="T86" s="48"/>
      <c r="U86" s="44"/>
      <c r="V86" s="48"/>
      <c r="W86" s="48"/>
      <c r="X86" s="44"/>
    </row>
    <row r="87" spans="1:24" x14ac:dyDescent="0.25">
      <c r="A87" s="50"/>
      <c r="B87" s="25" t="s">
        <v>250</v>
      </c>
      <c r="C87" s="25" t="s">
        <v>250</v>
      </c>
      <c r="D87" s="25" t="s">
        <v>250</v>
      </c>
      <c r="E87" s="46" t="s">
        <v>250</v>
      </c>
      <c r="F87" s="25" t="s">
        <v>250</v>
      </c>
      <c r="G87" s="25" t="s">
        <v>250</v>
      </c>
      <c r="H87" s="46" t="s">
        <v>250</v>
      </c>
      <c r="I87" s="25" t="s">
        <v>250</v>
      </c>
      <c r="J87" s="25" t="s">
        <v>250</v>
      </c>
      <c r="K87" s="46" t="s">
        <v>250</v>
      </c>
      <c r="L87" s="25" t="s">
        <v>250</v>
      </c>
      <c r="M87" s="25" t="s">
        <v>250</v>
      </c>
      <c r="N87" s="46" t="s">
        <v>250</v>
      </c>
      <c r="O87" s="25" t="s">
        <v>250</v>
      </c>
      <c r="P87" s="25" t="s">
        <v>250</v>
      </c>
      <c r="Q87" s="46" t="s">
        <v>250</v>
      </c>
      <c r="R87" s="25" t="s">
        <v>250</v>
      </c>
      <c r="S87" s="25" t="s">
        <v>250</v>
      </c>
      <c r="T87" s="46" t="s">
        <v>250</v>
      </c>
      <c r="U87" s="25" t="s">
        <v>250</v>
      </c>
      <c r="V87" s="25" t="s">
        <v>250</v>
      </c>
      <c r="W87" s="46" t="s">
        <v>250</v>
      </c>
      <c r="X87" s="25" t="s">
        <v>250</v>
      </c>
    </row>
    <row r="88" spans="1:24" x14ac:dyDescent="0.25">
      <c r="A88" s="50"/>
      <c r="B88" s="129" t="s">
        <v>40</v>
      </c>
      <c r="C88" s="73"/>
      <c r="D88" s="73"/>
      <c r="E88" s="74">
        <v>10.1</v>
      </c>
      <c r="F88" s="73"/>
      <c r="G88" s="73"/>
      <c r="H88" s="74" t="s">
        <v>214</v>
      </c>
      <c r="I88" s="73"/>
      <c r="J88" s="73"/>
      <c r="K88" s="141">
        <v>1346.6</v>
      </c>
      <c r="L88" s="73"/>
      <c r="M88" s="73"/>
      <c r="N88" s="141">
        <v>1346.6</v>
      </c>
      <c r="O88" s="73"/>
      <c r="P88" s="73"/>
      <c r="Q88" s="74">
        <v>214.4</v>
      </c>
      <c r="R88" s="73"/>
      <c r="S88" s="73"/>
      <c r="T88" s="74" t="s">
        <v>1035</v>
      </c>
      <c r="U88" s="73" t="s">
        <v>213</v>
      </c>
      <c r="V88" s="73"/>
      <c r="W88" s="74">
        <v>839.4</v>
      </c>
      <c r="X88" s="73"/>
    </row>
    <row r="89" spans="1:24" x14ac:dyDescent="0.25">
      <c r="A89" s="50"/>
      <c r="B89" s="122" t="s">
        <v>41</v>
      </c>
      <c r="C89" s="76"/>
      <c r="D89" s="76"/>
      <c r="E89" s="79">
        <v>1.5</v>
      </c>
      <c r="F89" s="76"/>
      <c r="G89" s="76"/>
      <c r="H89" s="79" t="s">
        <v>214</v>
      </c>
      <c r="I89" s="76"/>
      <c r="J89" s="76"/>
      <c r="K89" s="79">
        <v>422</v>
      </c>
      <c r="L89" s="76"/>
      <c r="M89" s="76"/>
      <c r="N89" s="79">
        <v>422</v>
      </c>
      <c r="O89" s="76"/>
      <c r="P89" s="76"/>
      <c r="Q89" s="79">
        <v>214.2</v>
      </c>
      <c r="R89" s="76"/>
      <c r="S89" s="76"/>
      <c r="T89" s="79" t="s">
        <v>214</v>
      </c>
      <c r="U89" s="76"/>
      <c r="V89" s="76"/>
      <c r="W89" s="79">
        <v>637.70000000000005</v>
      </c>
      <c r="X89" s="76"/>
    </row>
    <row r="90" spans="1:24" x14ac:dyDescent="0.25">
      <c r="A90" s="50"/>
      <c r="B90" s="121" t="s">
        <v>1022</v>
      </c>
      <c r="C90" s="73"/>
      <c r="D90" s="73"/>
      <c r="E90" s="74">
        <v>458</v>
      </c>
      <c r="F90" s="73"/>
      <c r="G90" s="73"/>
      <c r="H90" s="74" t="s">
        <v>214</v>
      </c>
      <c r="I90" s="73"/>
      <c r="J90" s="73"/>
      <c r="K90" s="74">
        <v>9.4</v>
      </c>
      <c r="L90" s="73"/>
      <c r="M90" s="73"/>
      <c r="N90" s="74">
        <v>9.4</v>
      </c>
      <c r="O90" s="73"/>
      <c r="P90" s="73"/>
      <c r="Q90" s="74" t="s">
        <v>214</v>
      </c>
      <c r="R90" s="73"/>
      <c r="S90" s="73"/>
      <c r="T90" s="74" t="s">
        <v>1036</v>
      </c>
      <c r="U90" s="73" t="s">
        <v>213</v>
      </c>
      <c r="V90" s="73"/>
      <c r="W90" s="74" t="s">
        <v>214</v>
      </c>
      <c r="X90" s="73"/>
    </row>
    <row r="91" spans="1:24" x14ac:dyDescent="0.25">
      <c r="A91" s="50"/>
      <c r="B91" s="122" t="s">
        <v>42</v>
      </c>
      <c r="C91" s="76"/>
      <c r="D91" s="76"/>
      <c r="E91" s="79" t="s">
        <v>214</v>
      </c>
      <c r="F91" s="76"/>
      <c r="G91" s="76"/>
      <c r="H91" s="79" t="s">
        <v>214</v>
      </c>
      <c r="I91" s="76"/>
      <c r="J91" s="76"/>
      <c r="K91" s="79">
        <v>105</v>
      </c>
      <c r="L91" s="76"/>
      <c r="M91" s="76"/>
      <c r="N91" s="79">
        <v>105</v>
      </c>
      <c r="O91" s="76"/>
      <c r="P91" s="76"/>
      <c r="Q91" s="79">
        <v>112.2</v>
      </c>
      <c r="R91" s="76"/>
      <c r="S91" s="76"/>
      <c r="T91" s="79" t="s">
        <v>214</v>
      </c>
      <c r="U91" s="76"/>
      <c r="V91" s="76"/>
      <c r="W91" s="79">
        <v>217.2</v>
      </c>
      <c r="X91" s="76"/>
    </row>
    <row r="92" spans="1:24" x14ac:dyDescent="0.25">
      <c r="A92" s="50"/>
      <c r="B92" s="121" t="s">
        <v>43</v>
      </c>
      <c r="C92" s="73"/>
      <c r="D92" s="73"/>
      <c r="E92" s="74" t="s">
        <v>214</v>
      </c>
      <c r="F92" s="73"/>
      <c r="G92" s="73"/>
      <c r="H92" s="74" t="s">
        <v>214</v>
      </c>
      <c r="I92" s="73"/>
      <c r="J92" s="73"/>
      <c r="K92" s="74">
        <v>26.5</v>
      </c>
      <c r="L92" s="73"/>
      <c r="M92" s="73"/>
      <c r="N92" s="74">
        <v>26.5</v>
      </c>
      <c r="O92" s="73"/>
      <c r="P92" s="73"/>
      <c r="Q92" s="74" t="s">
        <v>214</v>
      </c>
      <c r="R92" s="73"/>
      <c r="S92" s="73"/>
      <c r="T92" s="74" t="s">
        <v>214</v>
      </c>
      <c r="U92" s="73"/>
      <c r="V92" s="73"/>
      <c r="W92" s="74">
        <v>26.5</v>
      </c>
      <c r="X92" s="73"/>
    </row>
    <row r="93" spans="1:24" x14ac:dyDescent="0.25">
      <c r="A93" s="50"/>
      <c r="B93" s="122" t="s">
        <v>44</v>
      </c>
      <c r="C93" s="76"/>
      <c r="D93" s="76"/>
      <c r="E93" s="79" t="s">
        <v>214</v>
      </c>
      <c r="F93" s="76"/>
      <c r="G93" s="76"/>
      <c r="H93" s="79" t="s">
        <v>214</v>
      </c>
      <c r="I93" s="76"/>
      <c r="J93" s="76"/>
      <c r="K93" s="79">
        <v>14.4</v>
      </c>
      <c r="L93" s="76"/>
      <c r="M93" s="76"/>
      <c r="N93" s="79">
        <v>14.4</v>
      </c>
      <c r="O93" s="76"/>
      <c r="P93" s="76"/>
      <c r="Q93" s="79">
        <v>2.5</v>
      </c>
      <c r="R93" s="76"/>
      <c r="S93" s="76"/>
      <c r="T93" s="79" t="s">
        <v>214</v>
      </c>
      <c r="U93" s="76"/>
      <c r="V93" s="76"/>
      <c r="W93" s="79">
        <v>16.899999999999999</v>
      </c>
      <c r="X93" s="76"/>
    </row>
    <row r="94" spans="1:24" x14ac:dyDescent="0.25">
      <c r="A94" s="50"/>
      <c r="B94" s="121" t="s">
        <v>45</v>
      </c>
      <c r="C94" s="73"/>
      <c r="D94" s="73"/>
      <c r="E94" s="74">
        <v>14</v>
      </c>
      <c r="F94" s="73"/>
      <c r="G94" s="73"/>
      <c r="H94" s="74" t="s">
        <v>214</v>
      </c>
      <c r="I94" s="73"/>
      <c r="J94" s="73"/>
      <c r="K94" s="74">
        <v>38.799999999999997</v>
      </c>
      <c r="L94" s="73"/>
      <c r="M94" s="73"/>
      <c r="N94" s="74">
        <v>38.799999999999997</v>
      </c>
      <c r="O94" s="73"/>
      <c r="P94" s="73"/>
      <c r="Q94" s="74">
        <v>10.8</v>
      </c>
      <c r="R94" s="73"/>
      <c r="S94" s="73"/>
      <c r="T94" s="74" t="s">
        <v>214</v>
      </c>
      <c r="U94" s="73"/>
      <c r="V94" s="73"/>
      <c r="W94" s="74">
        <v>63.6</v>
      </c>
      <c r="X94" s="73"/>
    </row>
    <row r="95" spans="1:24" x14ac:dyDescent="0.25">
      <c r="A95" s="50"/>
      <c r="B95" s="122" t="s">
        <v>1024</v>
      </c>
      <c r="C95" s="76"/>
      <c r="D95" s="76"/>
      <c r="E95" s="139">
        <v>1446.5</v>
      </c>
      <c r="F95" s="76"/>
      <c r="G95" s="76"/>
      <c r="H95" s="79" t="s">
        <v>214</v>
      </c>
      <c r="I95" s="76"/>
      <c r="J95" s="76"/>
      <c r="K95" s="79" t="s">
        <v>214</v>
      </c>
      <c r="L95" s="76"/>
      <c r="M95" s="76"/>
      <c r="N95" s="79" t="s">
        <v>214</v>
      </c>
      <c r="O95" s="76"/>
      <c r="P95" s="76"/>
      <c r="Q95" s="79" t="s">
        <v>214</v>
      </c>
      <c r="R95" s="76"/>
      <c r="S95" s="76"/>
      <c r="T95" s="79" t="s">
        <v>1037</v>
      </c>
      <c r="U95" s="76" t="s">
        <v>213</v>
      </c>
      <c r="V95" s="76"/>
      <c r="W95" s="79" t="s">
        <v>214</v>
      </c>
      <c r="X95" s="76"/>
    </row>
    <row r="96" spans="1:24" ht="15.75" thickBot="1" x14ac:dyDescent="0.3">
      <c r="A96" s="50"/>
      <c r="B96" s="44"/>
      <c r="C96" s="44"/>
      <c r="D96" s="48"/>
      <c r="E96" s="48"/>
      <c r="F96" s="44"/>
      <c r="G96" s="48"/>
      <c r="H96" s="48"/>
      <c r="I96" s="44"/>
      <c r="J96" s="48"/>
      <c r="K96" s="48"/>
      <c r="L96" s="44"/>
      <c r="M96" s="48"/>
      <c r="N96" s="48"/>
      <c r="O96" s="44"/>
      <c r="P96" s="48"/>
      <c r="Q96" s="48"/>
      <c r="R96" s="44"/>
      <c r="S96" s="48"/>
      <c r="T96" s="48"/>
      <c r="U96" s="44"/>
      <c r="V96" s="48"/>
      <c r="W96" s="48"/>
      <c r="X96" s="44"/>
    </row>
    <row r="97" spans="1:24" x14ac:dyDescent="0.25">
      <c r="A97" s="50"/>
      <c r="B97" s="25" t="s">
        <v>250</v>
      </c>
      <c r="C97" s="25" t="s">
        <v>250</v>
      </c>
      <c r="D97" s="25" t="s">
        <v>250</v>
      </c>
      <c r="E97" s="46" t="s">
        <v>250</v>
      </c>
      <c r="F97" s="25" t="s">
        <v>250</v>
      </c>
      <c r="G97" s="25" t="s">
        <v>250</v>
      </c>
      <c r="H97" s="46" t="s">
        <v>250</v>
      </c>
      <c r="I97" s="25" t="s">
        <v>250</v>
      </c>
      <c r="J97" s="25" t="s">
        <v>250</v>
      </c>
      <c r="K97" s="46" t="s">
        <v>250</v>
      </c>
      <c r="L97" s="25" t="s">
        <v>250</v>
      </c>
      <c r="M97" s="25" t="s">
        <v>250</v>
      </c>
      <c r="N97" s="46" t="s">
        <v>250</v>
      </c>
      <c r="O97" s="25" t="s">
        <v>250</v>
      </c>
      <c r="P97" s="25" t="s">
        <v>250</v>
      </c>
      <c r="Q97" s="46" t="s">
        <v>250</v>
      </c>
      <c r="R97" s="25" t="s">
        <v>250</v>
      </c>
      <c r="S97" s="25" t="s">
        <v>250</v>
      </c>
      <c r="T97" s="46" t="s">
        <v>250</v>
      </c>
      <c r="U97" s="25" t="s">
        <v>250</v>
      </c>
      <c r="V97" s="25" t="s">
        <v>250</v>
      </c>
      <c r="W97" s="46" t="s">
        <v>250</v>
      </c>
      <c r="X97" s="25" t="s">
        <v>250</v>
      </c>
    </row>
    <row r="98" spans="1:24" x14ac:dyDescent="0.25">
      <c r="A98" s="50"/>
      <c r="B98" s="148" t="s">
        <v>46</v>
      </c>
      <c r="C98" s="73"/>
      <c r="D98" s="74" t="s">
        <v>211</v>
      </c>
      <c r="E98" s="141">
        <v>1930.1</v>
      </c>
      <c r="F98" s="73"/>
      <c r="G98" s="74" t="s">
        <v>211</v>
      </c>
      <c r="H98" s="74" t="s">
        <v>214</v>
      </c>
      <c r="I98" s="73"/>
      <c r="J98" s="74" t="s">
        <v>211</v>
      </c>
      <c r="K98" s="141">
        <v>1962.7</v>
      </c>
      <c r="L98" s="73"/>
      <c r="M98" s="74" t="s">
        <v>211</v>
      </c>
      <c r="N98" s="141">
        <v>1962.7</v>
      </c>
      <c r="O98" s="73"/>
      <c r="P98" s="74" t="s">
        <v>211</v>
      </c>
      <c r="Q98" s="74">
        <v>554.1</v>
      </c>
      <c r="R98" s="73"/>
      <c r="S98" s="74" t="s">
        <v>211</v>
      </c>
      <c r="T98" s="74" t="s">
        <v>1038</v>
      </c>
      <c r="U98" s="73" t="s">
        <v>213</v>
      </c>
      <c r="V98" s="74" t="s">
        <v>211</v>
      </c>
      <c r="W98" s="141">
        <v>1801.3</v>
      </c>
      <c r="X98" s="73"/>
    </row>
    <row r="99" spans="1:24" ht="15.75" thickBot="1" x14ac:dyDescent="0.3">
      <c r="A99" s="50"/>
      <c r="B99" s="44"/>
      <c r="C99" s="44"/>
      <c r="D99" s="48"/>
      <c r="E99" s="48"/>
      <c r="F99" s="44"/>
      <c r="G99" s="48"/>
      <c r="H99" s="48"/>
      <c r="I99" s="44"/>
      <c r="J99" s="48"/>
      <c r="K99" s="48"/>
      <c r="L99" s="44"/>
      <c r="M99" s="48"/>
      <c r="N99" s="48"/>
      <c r="O99" s="44"/>
      <c r="P99" s="48"/>
      <c r="Q99" s="48"/>
      <c r="R99" s="44"/>
      <c r="S99" s="48"/>
      <c r="T99" s="48"/>
      <c r="U99" s="44"/>
      <c r="V99" s="48"/>
      <c r="W99" s="48"/>
      <c r="X99" s="44"/>
    </row>
    <row r="100" spans="1:24" x14ac:dyDescent="0.25">
      <c r="A100" s="50"/>
      <c r="B100" s="25" t="s">
        <v>250</v>
      </c>
      <c r="C100" s="25" t="s">
        <v>250</v>
      </c>
      <c r="D100" s="25" t="s">
        <v>250</v>
      </c>
      <c r="E100" s="46" t="s">
        <v>250</v>
      </c>
      <c r="F100" s="25" t="s">
        <v>250</v>
      </c>
      <c r="G100" s="25" t="s">
        <v>250</v>
      </c>
      <c r="H100" s="46" t="s">
        <v>250</v>
      </c>
      <c r="I100" s="25" t="s">
        <v>250</v>
      </c>
      <c r="J100" s="25" t="s">
        <v>250</v>
      </c>
      <c r="K100" s="46" t="s">
        <v>250</v>
      </c>
      <c r="L100" s="25" t="s">
        <v>250</v>
      </c>
      <c r="M100" s="25" t="s">
        <v>250</v>
      </c>
      <c r="N100" s="46" t="s">
        <v>250</v>
      </c>
      <c r="O100" s="25" t="s">
        <v>250</v>
      </c>
      <c r="P100" s="25" t="s">
        <v>250</v>
      </c>
      <c r="Q100" s="46" t="s">
        <v>250</v>
      </c>
      <c r="R100" s="25" t="s">
        <v>250</v>
      </c>
      <c r="S100" s="25" t="s">
        <v>250</v>
      </c>
      <c r="T100" s="46" t="s">
        <v>250</v>
      </c>
      <c r="U100" s="25" t="s">
        <v>250</v>
      </c>
      <c r="V100" s="25" t="s">
        <v>250</v>
      </c>
      <c r="W100" s="46" t="s">
        <v>250</v>
      </c>
      <c r="X100" s="25" t="s">
        <v>250</v>
      </c>
    </row>
    <row r="101" spans="1:24" x14ac:dyDescent="0.25">
      <c r="A101" s="50"/>
      <c r="B101" s="25" t="s">
        <v>250</v>
      </c>
      <c r="C101" s="25" t="s">
        <v>250</v>
      </c>
      <c r="D101" s="25" t="s">
        <v>250</v>
      </c>
      <c r="E101" s="46" t="s">
        <v>250</v>
      </c>
      <c r="F101" s="25" t="s">
        <v>250</v>
      </c>
      <c r="G101" s="25" t="s">
        <v>250</v>
      </c>
      <c r="H101" s="46" t="s">
        <v>250</v>
      </c>
      <c r="I101" s="25" t="s">
        <v>250</v>
      </c>
      <c r="J101" s="25" t="s">
        <v>250</v>
      </c>
      <c r="K101" s="46" t="s">
        <v>250</v>
      </c>
      <c r="L101" s="25" t="s">
        <v>250</v>
      </c>
      <c r="M101" s="25" t="s">
        <v>250</v>
      </c>
      <c r="N101" s="46" t="s">
        <v>250</v>
      </c>
      <c r="O101" s="25" t="s">
        <v>250</v>
      </c>
      <c r="P101" s="25" t="s">
        <v>250</v>
      </c>
      <c r="Q101" s="46" t="s">
        <v>250</v>
      </c>
      <c r="R101" s="25" t="s">
        <v>250</v>
      </c>
      <c r="S101" s="25" t="s">
        <v>250</v>
      </c>
      <c r="T101" s="46" t="s">
        <v>250</v>
      </c>
      <c r="U101" s="25" t="s">
        <v>250</v>
      </c>
      <c r="V101" s="25" t="s">
        <v>250</v>
      </c>
      <c r="W101" s="46" t="s">
        <v>250</v>
      </c>
      <c r="X101" s="25" t="s">
        <v>250</v>
      </c>
    </row>
    <row r="102" spans="1:24" ht="15.75" thickBot="1" x14ac:dyDescent="0.3">
      <c r="A102" s="50"/>
      <c r="B102" s="44"/>
      <c r="C102" s="44"/>
      <c r="D102" s="48"/>
      <c r="E102" s="48"/>
      <c r="F102" s="44"/>
      <c r="G102" s="48"/>
      <c r="H102" s="48"/>
      <c r="I102" s="44"/>
      <c r="J102" s="48"/>
      <c r="K102" s="48"/>
      <c r="L102" s="44"/>
      <c r="M102" s="48"/>
      <c r="N102" s="48"/>
      <c r="O102" s="44"/>
      <c r="P102" s="48"/>
      <c r="Q102" s="48"/>
      <c r="R102" s="44"/>
      <c r="S102" s="48"/>
      <c r="T102" s="48"/>
      <c r="U102" s="44"/>
      <c r="V102" s="48"/>
      <c r="W102" s="48"/>
      <c r="X102" s="44"/>
    </row>
    <row r="103" spans="1:24" x14ac:dyDescent="0.25">
      <c r="A103" s="50"/>
      <c r="B103" s="116" t="s">
        <v>1039</v>
      </c>
      <c r="C103" s="76"/>
      <c r="D103" s="76"/>
      <c r="E103" s="79"/>
      <c r="F103" s="76"/>
      <c r="G103" s="76"/>
      <c r="H103" s="79"/>
      <c r="I103" s="76"/>
      <c r="J103" s="76"/>
      <c r="K103" s="79"/>
      <c r="L103" s="76"/>
      <c r="M103" s="76"/>
      <c r="N103" s="79"/>
      <c r="O103" s="76"/>
      <c r="P103" s="76"/>
      <c r="Q103" s="79"/>
      <c r="R103" s="76"/>
      <c r="S103" s="76"/>
      <c r="T103" s="79"/>
      <c r="U103" s="76"/>
      <c r="V103" s="76"/>
      <c r="W103" s="79"/>
      <c r="X103" s="76"/>
    </row>
    <row r="104" spans="1:24" x14ac:dyDescent="0.25">
      <c r="A104" s="50"/>
      <c r="B104" s="121" t="s">
        <v>49</v>
      </c>
      <c r="C104" s="73"/>
      <c r="D104" s="74" t="s">
        <v>211</v>
      </c>
      <c r="E104" s="74">
        <v>745.1</v>
      </c>
      <c r="F104" s="73"/>
      <c r="G104" s="74" t="s">
        <v>211</v>
      </c>
      <c r="H104" s="74" t="s">
        <v>214</v>
      </c>
      <c r="I104" s="73"/>
      <c r="J104" s="74" t="s">
        <v>211</v>
      </c>
      <c r="K104" s="74">
        <v>176.3</v>
      </c>
      <c r="L104" s="73"/>
      <c r="M104" s="74" t="s">
        <v>211</v>
      </c>
      <c r="N104" s="74">
        <v>176.3</v>
      </c>
      <c r="O104" s="73"/>
      <c r="P104" s="74" t="s">
        <v>211</v>
      </c>
      <c r="Q104" s="74">
        <v>21.5</v>
      </c>
      <c r="R104" s="73"/>
      <c r="S104" s="74" t="s">
        <v>211</v>
      </c>
      <c r="T104" s="74" t="s">
        <v>1035</v>
      </c>
      <c r="U104" s="73" t="s">
        <v>213</v>
      </c>
      <c r="V104" s="74" t="s">
        <v>211</v>
      </c>
      <c r="W104" s="74">
        <v>211.2</v>
      </c>
      <c r="X104" s="73"/>
    </row>
    <row r="105" spans="1:24" x14ac:dyDescent="0.25">
      <c r="A105" s="50"/>
      <c r="B105" s="122" t="s">
        <v>50</v>
      </c>
      <c r="C105" s="76"/>
      <c r="D105" s="76"/>
      <c r="E105" s="79">
        <v>18.899999999999999</v>
      </c>
      <c r="F105" s="76"/>
      <c r="G105" s="76"/>
      <c r="H105" s="79" t="s">
        <v>214</v>
      </c>
      <c r="I105" s="76"/>
      <c r="J105" s="76"/>
      <c r="K105" s="79" t="s">
        <v>214</v>
      </c>
      <c r="L105" s="76"/>
      <c r="M105" s="76"/>
      <c r="N105" s="79" t="s">
        <v>214</v>
      </c>
      <c r="O105" s="76"/>
      <c r="P105" s="76"/>
      <c r="Q105" s="79" t="s">
        <v>214</v>
      </c>
      <c r="R105" s="76"/>
      <c r="S105" s="76"/>
      <c r="T105" s="79" t="s">
        <v>214</v>
      </c>
      <c r="U105" s="76"/>
      <c r="V105" s="76"/>
      <c r="W105" s="79">
        <v>18.899999999999999</v>
      </c>
      <c r="X105" s="76"/>
    </row>
    <row r="106" spans="1:24" x14ac:dyDescent="0.25">
      <c r="A106" s="50"/>
      <c r="B106" s="121" t="s">
        <v>51</v>
      </c>
      <c r="C106" s="73"/>
      <c r="D106" s="73"/>
      <c r="E106" s="74" t="s">
        <v>214</v>
      </c>
      <c r="F106" s="73"/>
      <c r="G106" s="73"/>
      <c r="H106" s="74" t="s">
        <v>214</v>
      </c>
      <c r="I106" s="73"/>
      <c r="J106" s="73"/>
      <c r="K106" s="74">
        <v>13.9</v>
      </c>
      <c r="L106" s="73"/>
      <c r="M106" s="73"/>
      <c r="N106" s="74">
        <v>13.9</v>
      </c>
      <c r="O106" s="73"/>
      <c r="P106" s="73"/>
      <c r="Q106" s="74">
        <v>1.2</v>
      </c>
      <c r="R106" s="73"/>
      <c r="S106" s="73"/>
      <c r="T106" s="74" t="s">
        <v>214</v>
      </c>
      <c r="U106" s="73"/>
      <c r="V106" s="73"/>
      <c r="W106" s="74">
        <v>15.1</v>
      </c>
      <c r="X106" s="73"/>
    </row>
    <row r="107" spans="1:24" x14ac:dyDescent="0.25">
      <c r="A107" s="50"/>
      <c r="B107" s="122" t="s">
        <v>52</v>
      </c>
      <c r="C107" s="76"/>
      <c r="D107" s="76"/>
      <c r="E107" s="79" t="s">
        <v>214</v>
      </c>
      <c r="F107" s="76"/>
      <c r="G107" s="76"/>
      <c r="H107" s="79" t="s">
        <v>214</v>
      </c>
      <c r="I107" s="76"/>
      <c r="J107" s="76"/>
      <c r="K107" s="79">
        <v>29.4</v>
      </c>
      <c r="L107" s="76"/>
      <c r="M107" s="76"/>
      <c r="N107" s="79">
        <v>29.4</v>
      </c>
      <c r="O107" s="76"/>
      <c r="P107" s="76"/>
      <c r="Q107" s="79">
        <v>15.3</v>
      </c>
      <c r="R107" s="76"/>
      <c r="S107" s="76"/>
      <c r="T107" s="79" t="s">
        <v>214</v>
      </c>
      <c r="U107" s="76"/>
      <c r="V107" s="76"/>
      <c r="W107" s="79">
        <v>44.7</v>
      </c>
      <c r="X107" s="76"/>
    </row>
    <row r="108" spans="1:24" x14ac:dyDescent="0.25">
      <c r="A108" s="50"/>
      <c r="B108" s="121" t="s">
        <v>168</v>
      </c>
      <c r="C108" s="73"/>
      <c r="D108" s="73"/>
      <c r="E108" s="74">
        <v>1</v>
      </c>
      <c r="F108" s="73"/>
      <c r="G108" s="73"/>
      <c r="H108" s="74" t="s">
        <v>214</v>
      </c>
      <c r="I108" s="73"/>
      <c r="J108" s="73"/>
      <c r="K108" s="74">
        <v>38.5</v>
      </c>
      <c r="L108" s="73"/>
      <c r="M108" s="73"/>
      <c r="N108" s="74">
        <v>38.5</v>
      </c>
      <c r="O108" s="73"/>
      <c r="P108" s="73"/>
      <c r="Q108" s="74">
        <v>21.7</v>
      </c>
      <c r="R108" s="73"/>
      <c r="S108" s="73"/>
      <c r="T108" s="74" t="s">
        <v>214</v>
      </c>
      <c r="U108" s="73"/>
      <c r="V108" s="73"/>
      <c r="W108" s="74">
        <v>61.2</v>
      </c>
      <c r="X108" s="73"/>
    </row>
    <row r="109" spans="1:24" ht="15.75" thickBot="1" x14ac:dyDescent="0.3">
      <c r="A109" s="50"/>
      <c r="B109" s="44"/>
      <c r="C109" s="44"/>
      <c r="D109" s="48"/>
      <c r="E109" s="48"/>
      <c r="F109" s="44"/>
      <c r="G109" s="48"/>
      <c r="H109" s="48"/>
      <c r="I109" s="44"/>
      <c r="J109" s="48"/>
      <c r="K109" s="48"/>
      <c r="L109" s="44"/>
      <c r="M109" s="48"/>
      <c r="N109" s="48"/>
      <c r="O109" s="44"/>
      <c r="P109" s="48"/>
      <c r="Q109" s="48"/>
      <c r="R109" s="44"/>
      <c r="S109" s="48"/>
      <c r="T109" s="48"/>
      <c r="U109" s="44"/>
      <c r="V109" s="48"/>
      <c r="W109" s="48"/>
      <c r="X109" s="44"/>
    </row>
    <row r="110" spans="1:24" x14ac:dyDescent="0.25">
      <c r="A110" s="50"/>
      <c r="B110" s="25" t="s">
        <v>250</v>
      </c>
      <c r="C110" s="25" t="s">
        <v>250</v>
      </c>
      <c r="D110" s="25" t="s">
        <v>250</v>
      </c>
      <c r="E110" s="46" t="s">
        <v>250</v>
      </c>
      <c r="F110" s="25" t="s">
        <v>250</v>
      </c>
      <c r="G110" s="25" t="s">
        <v>250</v>
      </c>
      <c r="H110" s="46" t="s">
        <v>250</v>
      </c>
      <c r="I110" s="25" t="s">
        <v>250</v>
      </c>
      <c r="J110" s="25" t="s">
        <v>250</v>
      </c>
      <c r="K110" s="46" t="s">
        <v>250</v>
      </c>
      <c r="L110" s="25" t="s">
        <v>250</v>
      </c>
      <c r="M110" s="25" t="s">
        <v>250</v>
      </c>
      <c r="N110" s="46" t="s">
        <v>250</v>
      </c>
      <c r="O110" s="25" t="s">
        <v>250</v>
      </c>
      <c r="P110" s="25" t="s">
        <v>250</v>
      </c>
      <c r="Q110" s="46" t="s">
        <v>250</v>
      </c>
      <c r="R110" s="25" t="s">
        <v>250</v>
      </c>
      <c r="S110" s="25" t="s">
        <v>250</v>
      </c>
      <c r="T110" s="46" t="s">
        <v>250</v>
      </c>
      <c r="U110" s="25" t="s">
        <v>250</v>
      </c>
      <c r="V110" s="25" t="s">
        <v>250</v>
      </c>
      <c r="W110" s="46" t="s">
        <v>250</v>
      </c>
      <c r="X110" s="25" t="s">
        <v>250</v>
      </c>
    </row>
    <row r="111" spans="1:24" x14ac:dyDescent="0.25">
      <c r="A111" s="50"/>
      <c r="B111" s="149" t="s">
        <v>54</v>
      </c>
      <c r="C111" s="76"/>
      <c r="D111" s="76"/>
      <c r="E111" s="79">
        <v>765</v>
      </c>
      <c r="F111" s="76"/>
      <c r="G111" s="76"/>
      <c r="H111" s="79" t="s">
        <v>214</v>
      </c>
      <c r="I111" s="76"/>
      <c r="J111" s="76"/>
      <c r="K111" s="79">
        <v>258.10000000000002</v>
      </c>
      <c r="L111" s="76"/>
      <c r="M111" s="76"/>
      <c r="N111" s="79">
        <v>258.10000000000002</v>
      </c>
      <c r="O111" s="76"/>
      <c r="P111" s="76"/>
      <c r="Q111" s="79">
        <v>59.7</v>
      </c>
      <c r="R111" s="76"/>
      <c r="S111" s="76"/>
      <c r="T111" s="79" t="s">
        <v>1035</v>
      </c>
      <c r="U111" s="76" t="s">
        <v>213</v>
      </c>
      <c r="V111" s="76"/>
      <c r="W111" s="79">
        <v>351.1</v>
      </c>
      <c r="X111" s="76"/>
    </row>
    <row r="112" spans="1:24" ht="21" x14ac:dyDescent="0.25">
      <c r="A112" s="50"/>
      <c r="B112" s="121" t="s">
        <v>1040</v>
      </c>
      <c r="C112" s="73"/>
      <c r="D112" s="73"/>
      <c r="E112" s="74">
        <v>448.1</v>
      </c>
      <c r="F112" s="73"/>
      <c r="G112" s="73"/>
      <c r="H112" s="74" t="s">
        <v>214</v>
      </c>
      <c r="I112" s="73"/>
      <c r="J112" s="73"/>
      <c r="K112" s="74" t="s">
        <v>214</v>
      </c>
      <c r="L112" s="73"/>
      <c r="M112" s="73"/>
      <c r="N112" s="74" t="s">
        <v>214</v>
      </c>
      <c r="O112" s="73"/>
      <c r="P112" s="73"/>
      <c r="Q112" s="74" t="s">
        <v>214</v>
      </c>
      <c r="R112" s="73"/>
      <c r="S112" s="73"/>
      <c r="T112" s="74" t="s">
        <v>214</v>
      </c>
      <c r="U112" s="73"/>
      <c r="V112" s="73"/>
      <c r="W112" s="74">
        <v>448.1</v>
      </c>
      <c r="X112" s="73"/>
    </row>
    <row r="113" spans="1:24" x14ac:dyDescent="0.25">
      <c r="A113" s="50"/>
      <c r="B113" s="122" t="s">
        <v>56</v>
      </c>
      <c r="C113" s="76"/>
      <c r="D113" s="76"/>
      <c r="E113" s="79" t="s">
        <v>214</v>
      </c>
      <c r="F113" s="76"/>
      <c r="G113" s="76"/>
      <c r="H113" s="79" t="s">
        <v>214</v>
      </c>
      <c r="I113" s="76"/>
      <c r="J113" s="76"/>
      <c r="K113" s="79" t="s">
        <v>214</v>
      </c>
      <c r="L113" s="76"/>
      <c r="M113" s="76"/>
      <c r="N113" s="79" t="s">
        <v>214</v>
      </c>
      <c r="O113" s="76"/>
      <c r="P113" s="76"/>
      <c r="Q113" s="79">
        <v>112.3</v>
      </c>
      <c r="R113" s="76"/>
      <c r="S113" s="76"/>
      <c r="T113" s="79" t="s">
        <v>214</v>
      </c>
      <c r="U113" s="76"/>
      <c r="V113" s="76"/>
      <c r="W113" s="79">
        <v>112.3</v>
      </c>
      <c r="X113" s="76"/>
    </row>
    <row r="114" spans="1:24" x14ac:dyDescent="0.25">
      <c r="A114" s="50"/>
      <c r="B114" s="121" t="s">
        <v>1028</v>
      </c>
      <c r="C114" s="73"/>
      <c r="D114" s="73"/>
      <c r="E114" s="74" t="s">
        <v>214</v>
      </c>
      <c r="F114" s="73"/>
      <c r="G114" s="73"/>
      <c r="H114" s="74" t="s">
        <v>214</v>
      </c>
      <c r="I114" s="73"/>
      <c r="J114" s="73"/>
      <c r="K114" s="74" t="s">
        <v>214</v>
      </c>
      <c r="L114" s="73"/>
      <c r="M114" s="73"/>
      <c r="N114" s="74" t="s">
        <v>214</v>
      </c>
      <c r="O114" s="73"/>
      <c r="P114" s="73"/>
      <c r="Q114" s="74">
        <v>467.4</v>
      </c>
      <c r="R114" s="73"/>
      <c r="S114" s="73"/>
      <c r="T114" s="74" t="s">
        <v>1036</v>
      </c>
      <c r="U114" s="73" t="s">
        <v>213</v>
      </c>
      <c r="V114" s="73"/>
      <c r="W114" s="74" t="s">
        <v>214</v>
      </c>
      <c r="X114" s="73"/>
    </row>
    <row r="115" spans="1:24" x14ac:dyDescent="0.25">
      <c r="A115" s="50"/>
      <c r="B115" s="122" t="s">
        <v>39</v>
      </c>
      <c r="C115" s="76"/>
      <c r="D115" s="76"/>
      <c r="E115" s="79">
        <v>16.899999999999999</v>
      </c>
      <c r="F115" s="76"/>
      <c r="G115" s="76"/>
      <c r="H115" s="79" t="s">
        <v>214</v>
      </c>
      <c r="I115" s="76"/>
      <c r="J115" s="76"/>
      <c r="K115" s="79">
        <v>161</v>
      </c>
      <c r="L115" s="76"/>
      <c r="M115" s="76"/>
      <c r="N115" s="79">
        <v>161</v>
      </c>
      <c r="O115" s="76"/>
      <c r="P115" s="76"/>
      <c r="Q115" s="79" t="s">
        <v>214</v>
      </c>
      <c r="R115" s="76"/>
      <c r="S115" s="76"/>
      <c r="T115" s="79" t="s">
        <v>214</v>
      </c>
      <c r="U115" s="76"/>
      <c r="V115" s="76"/>
      <c r="W115" s="79">
        <v>177.9</v>
      </c>
      <c r="X115" s="76"/>
    </row>
    <row r="116" spans="1:24" x14ac:dyDescent="0.25">
      <c r="A116" s="50"/>
      <c r="B116" s="121" t="s">
        <v>1029</v>
      </c>
      <c r="C116" s="73"/>
      <c r="D116" s="73"/>
      <c r="E116" s="74" t="s">
        <v>214</v>
      </c>
      <c r="F116" s="73"/>
      <c r="G116" s="73"/>
      <c r="H116" s="74" t="s">
        <v>214</v>
      </c>
      <c r="I116" s="73"/>
      <c r="J116" s="73"/>
      <c r="K116" s="74">
        <v>52.3</v>
      </c>
      <c r="L116" s="73"/>
      <c r="M116" s="73"/>
      <c r="N116" s="74">
        <v>52.3</v>
      </c>
      <c r="O116" s="73"/>
      <c r="P116" s="73"/>
      <c r="Q116" s="74" t="s">
        <v>214</v>
      </c>
      <c r="R116" s="73"/>
      <c r="S116" s="73"/>
      <c r="T116" s="74" t="s">
        <v>214</v>
      </c>
      <c r="U116" s="73"/>
      <c r="V116" s="73"/>
      <c r="W116" s="74">
        <v>52.3</v>
      </c>
      <c r="X116" s="73"/>
    </row>
    <row r="117" spans="1:24" x14ac:dyDescent="0.25">
      <c r="A117" s="50"/>
      <c r="B117" s="122" t="s">
        <v>58</v>
      </c>
      <c r="C117" s="76"/>
      <c r="D117" s="76"/>
      <c r="E117" s="79">
        <v>96.6</v>
      </c>
      <c r="F117" s="76"/>
      <c r="G117" s="76"/>
      <c r="H117" s="79" t="s">
        <v>214</v>
      </c>
      <c r="I117" s="76"/>
      <c r="J117" s="76"/>
      <c r="K117" s="79">
        <v>44.7</v>
      </c>
      <c r="L117" s="76"/>
      <c r="M117" s="76"/>
      <c r="N117" s="79">
        <v>44.7</v>
      </c>
      <c r="O117" s="76"/>
      <c r="P117" s="76"/>
      <c r="Q117" s="79">
        <v>19.600000000000001</v>
      </c>
      <c r="R117" s="76"/>
      <c r="S117" s="76"/>
      <c r="T117" s="79" t="s">
        <v>1041</v>
      </c>
      <c r="U117" s="76" t="s">
        <v>213</v>
      </c>
      <c r="V117" s="76"/>
      <c r="W117" s="79">
        <v>56.1</v>
      </c>
      <c r="X117" s="76"/>
    </row>
    <row r="118" spans="1:24" ht="15.75" thickBot="1" x14ac:dyDescent="0.3">
      <c r="A118" s="50"/>
      <c r="B118" s="44"/>
      <c r="C118" s="44"/>
      <c r="D118" s="48"/>
      <c r="E118" s="48"/>
      <c r="F118" s="44"/>
      <c r="G118" s="48"/>
      <c r="H118" s="48"/>
      <c r="I118" s="44"/>
      <c r="J118" s="48"/>
      <c r="K118" s="48"/>
      <c r="L118" s="44"/>
      <c r="M118" s="48"/>
      <c r="N118" s="48"/>
      <c r="O118" s="44"/>
      <c r="P118" s="48"/>
      <c r="Q118" s="48"/>
      <c r="R118" s="44"/>
      <c r="S118" s="48"/>
      <c r="T118" s="48"/>
      <c r="U118" s="44"/>
      <c r="V118" s="48"/>
      <c r="W118" s="48"/>
      <c r="X118" s="44"/>
    </row>
    <row r="119" spans="1:24" x14ac:dyDescent="0.25">
      <c r="A119" s="50"/>
      <c r="B119" s="25" t="s">
        <v>250</v>
      </c>
      <c r="C119" s="25" t="s">
        <v>250</v>
      </c>
      <c r="D119" s="25" t="s">
        <v>250</v>
      </c>
      <c r="E119" s="46" t="s">
        <v>250</v>
      </c>
      <c r="F119" s="25" t="s">
        <v>250</v>
      </c>
      <c r="G119" s="25" t="s">
        <v>250</v>
      </c>
      <c r="H119" s="46" t="s">
        <v>250</v>
      </c>
      <c r="I119" s="25" t="s">
        <v>250</v>
      </c>
      <c r="J119" s="25" t="s">
        <v>250</v>
      </c>
      <c r="K119" s="46" t="s">
        <v>250</v>
      </c>
      <c r="L119" s="25" t="s">
        <v>250</v>
      </c>
      <c r="M119" s="25" t="s">
        <v>250</v>
      </c>
      <c r="N119" s="46" t="s">
        <v>250</v>
      </c>
      <c r="O119" s="25" t="s">
        <v>250</v>
      </c>
      <c r="P119" s="25" t="s">
        <v>250</v>
      </c>
      <c r="Q119" s="46" t="s">
        <v>250</v>
      </c>
      <c r="R119" s="25" t="s">
        <v>250</v>
      </c>
      <c r="S119" s="25" t="s">
        <v>250</v>
      </c>
      <c r="T119" s="46" t="s">
        <v>250</v>
      </c>
      <c r="U119" s="25" t="s">
        <v>250</v>
      </c>
      <c r="V119" s="25" t="s">
        <v>250</v>
      </c>
      <c r="W119" s="46" t="s">
        <v>250</v>
      </c>
      <c r="X119" s="25" t="s">
        <v>250</v>
      </c>
    </row>
    <row r="120" spans="1:24" x14ac:dyDescent="0.25">
      <c r="A120" s="50"/>
      <c r="B120" s="129" t="s">
        <v>59</v>
      </c>
      <c r="C120" s="73"/>
      <c r="D120" s="73"/>
      <c r="E120" s="141">
        <v>1326.6</v>
      </c>
      <c r="F120" s="73"/>
      <c r="G120" s="73"/>
      <c r="H120" s="74" t="s">
        <v>214</v>
      </c>
      <c r="I120" s="73"/>
      <c r="J120" s="73"/>
      <c r="K120" s="74">
        <v>516.1</v>
      </c>
      <c r="L120" s="73"/>
      <c r="M120" s="73"/>
      <c r="N120" s="74">
        <v>516.1</v>
      </c>
      <c r="O120" s="73"/>
      <c r="P120" s="73"/>
      <c r="Q120" s="74">
        <v>659</v>
      </c>
      <c r="R120" s="73"/>
      <c r="S120" s="73"/>
      <c r="T120" s="74" t="s">
        <v>1042</v>
      </c>
      <c r="U120" s="73" t="s">
        <v>213</v>
      </c>
      <c r="V120" s="73"/>
      <c r="W120" s="141">
        <v>1197.8</v>
      </c>
      <c r="X120" s="73"/>
    </row>
    <row r="121" spans="1:24" x14ac:dyDescent="0.25">
      <c r="A121" s="50"/>
      <c r="B121" s="120" t="s">
        <v>752</v>
      </c>
      <c r="C121" s="76"/>
      <c r="D121" s="76"/>
      <c r="E121" s="79"/>
      <c r="F121" s="76"/>
      <c r="G121" s="76"/>
      <c r="H121" s="79"/>
      <c r="I121" s="76"/>
      <c r="J121" s="76"/>
      <c r="K121" s="79"/>
      <c r="L121" s="76"/>
      <c r="M121" s="76"/>
      <c r="N121" s="79"/>
      <c r="O121" s="76"/>
      <c r="P121" s="76"/>
      <c r="Q121" s="79"/>
      <c r="R121" s="76"/>
      <c r="S121" s="76"/>
      <c r="T121" s="79"/>
      <c r="U121" s="76"/>
      <c r="V121" s="76"/>
      <c r="W121" s="79"/>
      <c r="X121" s="76"/>
    </row>
    <row r="122" spans="1:24" x14ac:dyDescent="0.25">
      <c r="A122" s="50"/>
      <c r="B122" s="121" t="s">
        <v>68</v>
      </c>
      <c r="C122" s="73"/>
      <c r="D122" s="73"/>
      <c r="E122" s="74">
        <v>603.5</v>
      </c>
      <c r="F122" s="73"/>
      <c r="G122" s="73"/>
      <c r="H122" s="74" t="s">
        <v>214</v>
      </c>
      <c r="I122" s="73"/>
      <c r="J122" s="73"/>
      <c r="K122" s="141">
        <v>1446.6</v>
      </c>
      <c r="L122" s="73"/>
      <c r="M122" s="73"/>
      <c r="N122" s="141">
        <v>1446.6</v>
      </c>
      <c r="O122" s="73"/>
      <c r="P122" s="73"/>
      <c r="Q122" s="74" t="s">
        <v>1043</v>
      </c>
      <c r="R122" s="73" t="s">
        <v>213</v>
      </c>
      <c r="S122" s="73"/>
      <c r="T122" s="74" t="s">
        <v>1044</v>
      </c>
      <c r="U122" s="73" t="s">
        <v>213</v>
      </c>
      <c r="V122" s="73"/>
      <c r="W122" s="74">
        <v>603.5</v>
      </c>
      <c r="X122" s="73"/>
    </row>
    <row r="123" spans="1:24" x14ac:dyDescent="0.25">
      <c r="A123" s="50"/>
      <c r="B123" s="122" t="s">
        <v>69</v>
      </c>
      <c r="C123" s="76"/>
      <c r="D123" s="76"/>
      <c r="E123" s="79" t="s">
        <v>214</v>
      </c>
      <c r="F123" s="76"/>
      <c r="G123" s="76"/>
      <c r="H123" s="79" t="s">
        <v>214</v>
      </c>
      <c r="I123" s="76"/>
      <c r="J123" s="76"/>
      <c r="K123" s="79" t="s">
        <v>214</v>
      </c>
      <c r="L123" s="76"/>
      <c r="M123" s="76"/>
      <c r="N123" s="79" t="s">
        <v>214</v>
      </c>
      <c r="O123" s="76"/>
      <c r="P123" s="76"/>
      <c r="Q123" s="79" t="s">
        <v>214</v>
      </c>
      <c r="R123" s="76"/>
      <c r="S123" s="76"/>
      <c r="T123" s="79" t="s">
        <v>214</v>
      </c>
      <c r="U123" s="76"/>
      <c r="V123" s="76"/>
      <c r="W123" s="79" t="s">
        <v>214</v>
      </c>
      <c r="X123" s="76"/>
    </row>
    <row r="124" spans="1:24" ht="15.75" thickBot="1" x14ac:dyDescent="0.3">
      <c r="A124" s="50"/>
      <c r="B124" s="44"/>
      <c r="C124" s="44"/>
      <c r="D124" s="48"/>
      <c r="E124" s="48"/>
      <c r="F124" s="44"/>
      <c r="G124" s="48"/>
      <c r="H124" s="48"/>
      <c r="I124" s="44"/>
      <c r="J124" s="48"/>
      <c r="K124" s="48"/>
      <c r="L124" s="44"/>
      <c r="M124" s="48"/>
      <c r="N124" s="48"/>
      <c r="O124" s="44"/>
      <c r="P124" s="48"/>
      <c r="Q124" s="48"/>
      <c r="R124" s="44"/>
      <c r="S124" s="48"/>
      <c r="T124" s="48"/>
      <c r="U124" s="44"/>
      <c r="V124" s="48"/>
      <c r="W124" s="48"/>
      <c r="X124" s="44"/>
    </row>
    <row r="125" spans="1:24" x14ac:dyDescent="0.25">
      <c r="A125" s="50"/>
      <c r="B125" s="25" t="s">
        <v>250</v>
      </c>
      <c r="C125" s="25" t="s">
        <v>250</v>
      </c>
      <c r="D125" s="25" t="s">
        <v>250</v>
      </c>
      <c r="E125" s="46" t="s">
        <v>250</v>
      </c>
      <c r="F125" s="25" t="s">
        <v>250</v>
      </c>
      <c r="G125" s="25" t="s">
        <v>250</v>
      </c>
      <c r="H125" s="46" t="s">
        <v>250</v>
      </c>
      <c r="I125" s="25" t="s">
        <v>250</v>
      </c>
      <c r="J125" s="25" t="s">
        <v>250</v>
      </c>
      <c r="K125" s="46" t="s">
        <v>250</v>
      </c>
      <c r="L125" s="25" t="s">
        <v>250</v>
      </c>
      <c r="M125" s="25" t="s">
        <v>250</v>
      </c>
      <c r="N125" s="46" t="s">
        <v>250</v>
      </c>
      <c r="O125" s="25" t="s">
        <v>250</v>
      </c>
      <c r="P125" s="25" t="s">
        <v>250</v>
      </c>
      <c r="Q125" s="46" t="s">
        <v>250</v>
      </c>
      <c r="R125" s="25" t="s">
        <v>250</v>
      </c>
      <c r="S125" s="25" t="s">
        <v>250</v>
      </c>
      <c r="T125" s="46" t="s">
        <v>250</v>
      </c>
      <c r="U125" s="25" t="s">
        <v>250</v>
      </c>
      <c r="V125" s="25" t="s">
        <v>250</v>
      </c>
      <c r="W125" s="46" t="s">
        <v>250</v>
      </c>
      <c r="X125" s="25" t="s">
        <v>250</v>
      </c>
    </row>
    <row r="126" spans="1:24" x14ac:dyDescent="0.25">
      <c r="A126" s="50"/>
      <c r="B126" s="129" t="s">
        <v>70</v>
      </c>
      <c r="C126" s="73"/>
      <c r="D126" s="73"/>
      <c r="E126" s="74">
        <v>603.5</v>
      </c>
      <c r="F126" s="73"/>
      <c r="G126" s="73"/>
      <c r="H126" s="74" t="s">
        <v>214</v>
      </c>
      <c r="I126" s="73"/>
      <c r="J126" s="73"/>
      <c r="K126" s="141">
        <v>1446.6</v>
      </c>
      <c r="L126" s="73"/>
      <c r="M126" s="73"/>
      <c r="N126" s="141">
        <v>1446.6</v>
      </c>
      <c r="O126" s="73"/>
      <c r="P126" s="73"/>
      <c r="Q126" s="74" t="s">
        <v>1043</v>
      </c>
      <c r="R126" s="73" t="s">
        <v>213</v>
      </c>
      <c r="S126" s="73"/>
      <c r="T126" s="74" t="s">
        <v>1044</v>
      </c>
      <c r="U126" s="73" t="s">
        <v>213</v>
      </c>
      <c r="V126" s="73"/>
      <c r="W126" s="74">
        <v>603.5</v>
      </c>
      <c r="X126" s="73"/>
    </row>
    <row r="127" spans="1:24" ht="15.75" thickBot="1" x14ac:dyDescent="0.3">
      <c r="A127" s="50"/>
      <c r="B127" s="44"/>
      <c r="C127" s="44"/>
      <c r="D127" s="48"/>
      <c r="E127" s="48"/>
      <c r="F127" s="44"/>
      <c r="G127" s="48"/>
      <c r="H127" s="48"/>
      <c r="I127" s="44"/>
      <c r="J127" s="48"/>
      <c r="K127" s="48"/>
      <c r="L127" s="44"/>
      <c r="M127" s="48"/>
      <c r="N127" s="48"/>
      <c r="O127" s="44"/>
      <c r="P127" s="48"/>
      <c r="Q127" s="48"/>
      <c r="R127" s="44"/>
      <c r="S127" s="48"/>
      <c r="T127" s="48"/>
      <c r="U127" s="44"/>
      <c r="V127" s="48"/>
      <c r="W127" s="48"/>
      <c r="X127" s="44"/>
    </row>
    <row r="128" spans="1:24" x14ac:dyDescent="0.25">
      <c r="A128" s="50"/>
      <c r="B128" s="25" t="s">
        <v>250</v>
      </c>
      <c r="C128" s="25" t="s">
        <v>250</v>
      </c>
      <c r="D128" s="25" t="s">
        <v>250</v>
      </c>
      <c r="E128" s="46" t="s">
        <v>250</v>
      </c>
      <c r="F128" s="25" t="s">
        <v>250</v>
      </c>
      <c r="G128" s="25" t="s">
        <v>250</v>
      </c>
      <c r="H128" s="46" t="s">
        <v>250</v>
      </c>
      <c r="I128" s="25" t="s">
        <v>250</v>
      </c>
      <c r="J128" s="25" t="s">
        <v>250</v>
      </c>
      <c r="K128" s="46" t="s">
        <v>250</v>
      </c>
      <c r="L128" s="25" t="s">
        <v>250</v>
      </c>
      <c r="M128" s="25" t="s">
        <v>250</v>
      </c>
      <c r="N128" s="46" t="s">
        <v>250</v>
      </c>
      <c r="O128" s="25" t="s">
        <v>250</v>
      </c>
      <c r="P128" s="25" t="s">
        <v>250</v>
      </c>
      <c r="Q128" s="46" t="s">
        <v>250</v>
      </c>
      <c r="R128" s="25" t="s">
        <v>250</v>
      </c>
      <c r="S128" s="25" t="s">
        <v>250</v>
      </c>
      <c r="T128" s="46" t="s">
        <v>250</v>
      </c>
      <c r="U128" s="25" t="s">
        <v>250</v>
      </c>
      <c r="V128" s="25" t="s">
        <v>250</v>
      </c>
      <c r="W128" s="46" t="s">
        <v>250</v>
      </c>
      <c r="X128" s="25" t="s">
        <v>250</v>
      </c>
    </row>
    <row r="129" spans="1:25" x14ac:dyDescent="0.25">
      <c r="A129" s="50"/>
      <c r="B129" s="150" t="s">
        <v>71</v>
      </c>
      <c r="C129" s="76"/>
      <c r="D129" s="79" t="s">
        <v>211</v>
      </c>
      <c r="E129" s="139">
        <v>1930.1</v>
      </c>
      <c r="F129" s="76"/>
      <c r="G129" s="79" t="s">
        <v>211</v>
      </c>
      <c r="H129" s="79" t="s">
        <v>214</v>
      </c>
      <c r="I129" s="76"/>
      <c r="J129" s="79" t="s">
        <v>211</v>
      </c>
      <c r="K129" s="139">
        <v>1962.7</v>
      </c>
      <c r="L129" s="76"/>
      <c r="M129" s="79" t="s">
        <v>211</v>
      </c>
      <c r="N129" s="139">
        <v>1962.7</v>
      </c>
      <c r="O129" s="76"/>
      <c r="P129" s="79" t="s">
        <v>211</v>
      </c>
      <c r="Q129" s="79">
        <v>554.1</v>
      </c>
      <c r="R129" s="76"/>
      <c r="S129" s="79" t="s">
        <v>211</v>
      </c>
      <c r="T129" s="79" t="s">
        <v>1038</v>
      </c>
      <c r="U129" s="76" t="s">
        <v>213</v>
      </c>
      <c r="V129" s="79" t="s">
        <v>211</v>
      </c>
      <c r="W129" s="139">
        <v>1801.3</v>
      </c>
      <c r="X129" s="76"/>
    </row>
    <row r="130" spans="1:25" ht="15.75" thickBot="1" x14ac:dyDescent="0.3">
      <c r="A130" s="50"/>
      <c r="B130" s="44"/>
      <c r="C130" s="44"/>
      <c r="D130" s="48"/>
      <c r="E130" s="48"/>
      <c r="F130" s="44"/>
      <c r="G130" s="48"/>
      <c r="H130" s="48"/>
      <c r="I130" s="44"/>
      <c r="J130" s="48"/>
      <c r="K130" s="48"/>
      <c r="L130" s="44"/>
      <c r="M130" s="48"/>
      <c r="N130" s="48"/>
      <c r="O130" s="44"/>
      <c r="P130" s="48"/>
      <c r="Q130" s="48"/>
      <c r="R130" s="44"/>
      <c r="S130" s="48"/>
      <c r="T130" s="48"/>
      <c r="U130" s="44"/>
      <c r="V130" s="48"/>
      <c r="W130" s="48"/>
      <c r="X130" s="44"/>
    </row>
    <row r="131" spans="1:25" x14ac:dyDescent="0.25">
      <c r="A131" s="50"/>
      <c r="B131" s="25" t="s">
        <v>250</v>
      </c>
      <c r="C131" s="25" t="s">
        <v>250</v>
      </c>
      <c r="D131" s="25" t="s">
        <v>250</v>
      </c>
      <c r="E131" s="46" t="s">
        <v>250</v>
      </c>
      <c r="F131" s="25" t="s">
        <v>250</v>
      </c>
      <c r="G131" s="25" t="s">
        <v>250</v>
      </c>
      <c r="H131" s="46" t="s">
        <v>250</v>
      </c>
      <c r="I131" s="25" t="s">
        <v>250</v>
      </c>
      <c r="J131" s="25" t="s">
        <v>250</v>
      </c>
      <c r="K131" s="46" t="s">
        <v>250</v>
      </c>
      <c r="L131" s="25" t="s">
        <v>250</v>
      </c>
      <c r="M131" s="25" t="s">
        <v>250</v>
      </c>
      <c r="N131" s="46" t="s">
        <v>250</v>
      </c>
      <c r="O131" s="25" t="s">
        <v>250</v>
      </c>
      <c r="P131" s="25" t="s">
        <v>250</v>
      </c>
      <c r="Q131" s="46" t="s">
        <v>250</v>
      </c>
      <c r="R131" s="25" t="s">
        <v>250</v>
      </c>
      <c r="S131" s="25" t="s">
        <v>250</v>
      </c>
      <c r="T131" s="46" t="s">
        <v>250</v>
      </c>
      <c r="U131" s="25" t="s">
        <v>250</v>
      </c>
      <c r="V131" s="25" t="s">
        <v>250</v>
      </c>
      <c r="W131" s="46" t="s">
        <v>250</v>
      </c>
      <c r="X131" s="25" t="s">
        <v>250</v>
      </c>
    </row>
    <row r="132" spans="1:25" x14ac:dyDescent="0.25">
      <c r="A132" s="50"/>
      <c r="B132" s="25" t="s">
        <v>250</v>
      </c>
      <c r="C132" s="25" t="s">
        <v>250</v>
      </c>
      <c r="D132" s="25" t="s">
        <v>250</v>
      </c>
      <c r="E132" s="46" t="s">
        <v>250</v>
      </c>
      <c r="F132" s="25" t="s">
        <v>250</v>
      </c>
      <c r="G132" s="25" t="s">
        <v>250</v>
      </c>
      <c r="H132" s="46" t="s">
        <v>250</v>
      </c>
      <c r="I132" s="25" t="s">
        <v>250</v>
      </c>
      <c r="J132" s="25" t="s">
        <v>250</v>
      </c>
      <c r="K132" s="46" t="s">
        <v>250</v>
      </c>
      <c r="L132" s="25" t="s">
        <v>250</v>
      </c>
      <c r="M132" s="25" t="s">
        <v>250</v>
      </c>
      <c r="N132" s="46" t="s">
        <v>250</v>
      </c>
      <c r="O132" s="25" t="s">
        <v>250</v>
      </c>
      <c r="P132" s="25" t="s">
        <v>250</v>
      </c>
      <c r="Q132" s="46" t="s">
        <v>250</v>
      </c>
      <c r="R132" s="25" t="s">
        <v>250</v>
      </c>
      <c r="S132" s="25" t="s">
        <v>250</v>
      </c>
      <c r="T132" s="46" t="s">
        <v>250</v>
      </c>
      <c r="U132" s="25" t="s">
        <v>250</v>
      </c>
      <c r="V132" s="25" t="s">
        <v>250</v>
      </c>
      <c r="W132" s="46" t="s">
        <v>250</v>
      </c>
      <c r="X132" s="25" t="s">
        <v>250</v>
      </c>
    </row>
    <row r="133" spans="1:25" ht="15.75" thickBot="1" x14ac:dyDescent="0.3">
      <c r="A133" s="50"/>
      <c r="B133" s="44"/>
      <c r="C133" s="44"/>
      <c r="D133" s="48"/>
      <c r="E133" s="48"/>
      <c r="F133" s="44"/>
      <c r="G133" s="48"/>
      <c r="H133" s="48"/>
      <c r="I133" s="44"/>
      <c r="J133" s="48"/>
      <c r="K133" s="48"/>
      <c r="L133" s="44"/>
      <c r="M133" s="48"/>
      <c r="N133" s="48"/>
      <c r="O133" s="44"/>
      <c r="P133" s="48"/>
      <c r="Q133" s="48"/>
      <c r="R133" s="44"/>
      <c r="S133" s="48"/>
      <c r="T133" s="48"/>
      <c r="U133" s="44"/>
      <c r="V133" s="48"/>
      <c r="W133" s="48"/>
      <c r="X133" s="44"/>
    </row>
    <row r="134" spans="1:25" ht="15" customHeight="1" x14ac:dyDescent="0.25">
      <c r="A134" s="50" t="s">
        <v>1235</v>
      </c>
      <c r="B134" s="49" t="s">
        <v>6</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row>
    <row r="135" spans="1:25" x14ac:dyDescent="0.25">
      <c r="A135" s="50"/>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row>
    <row r="136" spans="1:25" x14ac:dyDescent="0.25">
      <c r="A136" s="50"/>
      <c r="B136" s="151" t="s">
        <v>942</v>
      </c>
      <c r="C136" s="151"/>
      <c r="D136" s="151"/>
      <c r="E136" s="151"/>
      <c r="F136" s="151"/>
      <c r="G136" s="151"/>
      <c r="H136" s="151"/>
      <c r="I136" s="151"/>
      <c r="J136" s="151"/>
      <c r="K136" s="151"/>
      <c r="L136" s="151"/>
      <c r="M136" s="151"/>
      <c r="N136" s="151"/>
      <c r="O136" s="151"/>
      <c r="P136" s="151"/>
      <c r="Q136" s="151"/>
      <c r="R136" s="151"/>
      <c r="S136" s="151"/>
      <c r="T136" s="151"/>
      <c r="U136" s="151"/>
      <c r="V136" s="151"/>
      <c r="W136" s="151"/>
      <c r="X136" s="151"/>
      <c r="Y136" s="151"/>
    </row>
    <row r="137" spans="1:25" x14ac:dyDescent="0.25">
      <c r="A137" s="50"/>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row>
    <row r="138" spans="1:25" x14ac:dyDescent="0.25">
      <c r="A138" s="50"/>
      <c r="B138" s="13"/>
      <c r="C138" s="14"/>
      <c r="D138" s="15"/>
      <c r="E138" s="14"/>
      <c r="F138" s="14"/>
      <c r="G138" s="15"/>
      <c r="H138" s="14"/>
      <c r="I138" s="14"/>
      <c r="J138" s="15"/>
      <c r="K138" s="14"/>
      <c r="L138" s="14"/>
      <c r="M138" s="15"/>
      <c r="N138" s="14"/>
      <c r="O138" s="14"/>
      <c r="P138" s="15"/>
      <c r="Q138" s="14"/>
      <c r="R138" s="14"/>
      <c r="S138" s="15"/>
      <c r="T138" s="14"/>
      <c r="U138" s="14"/>
      <c r="V138" s="15"/>
      <c r="W138" s="14"/>
      <c r="X138" s="14"/>
    </row>
    <row r="139" spans="1:25" x14ac:dyDescent="0.25">
      <c r="A139" s="50"/>
      <c r="B139" s="87" t="s">
        <v>198</v>
      </c>
      <c r="C139" s="88"/>
      <c r="D139" s="88" t="s">
        <v>1002</v>
      </c>
      <c r="E139" s="88"/>
      <c r="F139" s="88"/>
      <c r="G139" s="88" t="s">
        <v>1004</v>
      </c>
      <c r="H139" s="88"/>
      <c r="I139" s="88"/>
      <c r="J139" s="88" t="s">
        <v>1006</v>
      </c>
      <c r="K139" s="88"/>
      <c r="L139" s="88"/>
      <c r="M139" s="88" t="s">
        <v>1006</v>
      </c>
      <c r="N139" s="88"/>
      <c r="O139" s="88"/>
      <c r="P139" s="88" t="s">
        <v>1011</v>
      </c>
      <c r="Q139" s="88"/>
      <c r="R139" s="88"/>
      <c r="S139" s="88" t="s">
        <v>1015</v>
      </c>
      <c r="T139" s="88"/>
      <c r="U139" s="88"/>
      <c r="V139" s="88" t="s">
        <v>1017</v>
      </c>
      <c r="W139" s="88"/>
      <c r="X139" s="88"/>
    </row>
    <row r="140" spans="1:25" x14ac:dyDescent="0.25">
      <c r="A140" s="50"/>
      <c r="B140" s="87"/>
      <c r="C140" s="88"/>
      <c r="D140" s="88" t="s">
        <v>1003</v>
      </c>
      <c r="E140" s="88"/>
      <c r="F140" s="88"/>
      <c r="G140" s="88" t="s">
        <v>1005</v>
      </c>
      <c r="H140" s="88"/>
      <c r="I140" s="88"/>
      <c r="J140" s="88" t="s">
        <v>1007</v>
      </c>
      <c r="K140" s="88"/>
      <c r="L140" s="88"/>
      <c r="M140" s="88" t="s">
        <v>1007</v>
      </c>
      <c r="N140" s="88"/>
      <c r="O140" s="88"/>
      <c r="P140" s="88" t="s">
        <v>1012</v>
      </c>
      <c r="Q140" s="88"/>
      <c r="R140" s="88"/>
      <c r="S140" s="88" t="s">
        <v>1016</v>
      </c>
      <c r="T140" s="88"/>
      <c r="U140" s="88"/>
      <c r="V140" s="88" t="s">
        <v>1018</v>
      </c>
      <c r="W140" s="88"/>
      <c r="X140" s="88"/>
    </row>
    <row r="141" spans="1:25" x14ac:dyDescent="0.25">
      <c r="A141" s="50"/>
      <c r="B141" s="87"/>
      <c r="C141" s="88"/>
      <c r="D141" s="88" t="s">
        <v>327</v>
      </c>
      <c r="E141" s="88"/>
      <c r="F141" s="88"/>
      <c r="G141" s="88"/>
      <c r="H141" s="88"/>
      <c r="I141" s="88"/>
      <c r="J141" s="88" t="s">
        <v>1008</v>
      </c>
      <c r="K141" s="88"/>
      <c r="L141" s="88"/>
      <c r="M141" s="88" t="s">
        <v>1010</v>
      </c>
      <c r="N141" s="88"/>
      <c r="O141" s="88"/>
      <c r="P141" s="88" t="s">
        <v>1013</v>
      </c>
      <c r="Q141" s="88"/>
      <c r="R141" s="88"/>
      <c r="S141" s="88"/>
      <c r="T141" s="88"/>
      <c r="U141" s="88"/>
      <c r="V141" s="88"/>
      <c r="W141" s="88"/>
      <c r="X141" s="88"/>
    </row>
    <row r="142" spans="1:25" x14ac:dyDescent="0.25">
      <c r="A142" s="50"/>
      <c r="B142" s="87"/>
      <c r="C142" s="88"/>
      <c r="D142" s="88"/>
      <c r="E142" s="88"/>
      <c r="F142" s="88"/>
      <c r="G142" s="88"/>
      <c r="H142" s="88"/>
      <c r="I142" s="88"/>
      <c r="J142" s="88" t="s">
        <v>1009</v>
      </c>
      <c r="K142" s="88"/>
      <c r="L142" s="88"/>
      <c r="M142" s="88" t="s">
        <v>1009</v>
      </c>
      <c r="N142" s="88"/>
      <c r="O142" s="88"/>
      <c r="P142" s="88" t="s">
        <v>1014</v>
      </c>
      <c r="Q142" s="88"/>
      <c r="R142" s="88"/>
      <c r="S142" s="88"/>
      <c r="T142" s="88"/>
      <c r="U142" s="88"/>
      <c r="V142" s="88"/>
      <c r="W142" s="88"/>
      <c r="X142" s="88"/>
    </row>
    <row r="143" spans="1:25" ht="15.75" thickBot="1" x14ac:dyDescent="0.3">
      <c r="A143" s="50"/>
      <c r="B143" s="87"/>
      <c r="C143" s="88"/>
      <c r="D143" s="86"/>
      <c r="E143" s="86"/>
      <c r="F143" s="88"/>
      <c r="G143" s="86"/>
      <c r="H143" s="86"/>
      <c r="I143" s="88"/>
      <c r="J143" s="86"/>
      <c r="K143" s="86"/>
      <c r="L143" s="88"/>
      <c r="M143" s="86" t="s">
        <v>329</v>
      </c>
      <c r="N143" s="86"/>
      <c r="O143" s="88"/>
      <c r="P143" s="86"/>
      <c r="Q143" s="86"/>
      <c r="R143" s="88"/>
      <c r="S143" s="86"/>
      <c r="T143" s="86"/>
      <c r="U143" s="88"/>
      <c r="V143" s="86"/>
      <c r="W143" s="86"/>
      <c r="X143" s="88"/>
    </row>
    <row r="144" spans="1:25" x14ac:dyDescent="0.25">
      <c r="A144" s="50"/>
      <c r="B144" s="72" t="s">
        <v>87</v>
      </c>
      <c r="C144" s="73"/>
      <c r="D144" s="74" t="s">
        <v>211</v>
      </c>
      <c r="E144" s="74" t="s">
        <v>214</v>
      </c>
      <c r="F144" s="73"/>
      <c r="G144" s="74" t="s">
        <v>211</v>
      </c>
      <c r="H144" s="74" t="s">
        <v>214</v>
      </c>
      <c r="I144" s="73"/>
      <c r="J144" s="74" t="s">
        <v>211</v>
      </c>
      <c r="K144" s="141">
        <v>4125.1000000000004</v>
      </c>
      <c r="L144" s="73"/>
      <c r="M144" s="74" t="s">
        <v>211</v>
      </c>
      <c r="N144" s="141">
        <v>4125.1000000000004</v>
      </c>
      <c r="O144" s="73"/>
      <c r="P144" s="74" t="s">
        <v>211</v>
      </c>
      <c r="Q144" s="74">
        <v>734.4</v>
      </c>
      <c r="R144" s="73"/>
      <c r="S144" s="74" t="s">
        <v>211</v>
      </c>
      <c r="T144" s="74" t="s">
        <v>1046</v>
      </c>
      <c r="U144" s="73" t="s">
        <v>213</v>
      </c>
      <c r="V144" s="74" t="s">
        <v>211</v>
      </c>
      <c r="W144" s="141">
        <v>4666</v>
      </c>
      <c r="X144" s="73"/>
    </row>
    <row r="145" spans="1:24" x14ac:dyDescent="0.25">
      <c r="A145" s="50"/>
      <c r="B145" s="84" t="s">
        <v>88</v>
      </c>
      <c r="C145" s="76"/>
      <c r="D145" s="76"/>
      <c r="E145" s="79"/>
      <c r="F145" s="76"/>
      <c r="G145" s="76"/>
      <c r="H145" s="79"/>
      <c r="I145" s="76"/>
      <c r="J145" s="76"/>
      <c r="K145" s="79"/>
      <c r="L145" s="76"/>
      <c r="M145" s="76"/>
      <c r="N145" s="79"/>
      <c r="O145" s="76"/>
      <c r="P145" s="76"/>
      <c r="Q145" s="79"/>
      <c r="R145" s="76"/>
      <c r="S145" s="76"/>
      <c r="T145" s="79"/>
      <c r="U145" s="76"/>
      <c r="V145" s="76"/>
      <c r="W145" s="79"/>
      <c r="X145" s="76"/>
    </row>
    <row r="146" spans="1:24" x14ac:dyDescent="0.25">
      <c r="A146" s="50"/>
      <c r="B146" s="80" t="s">
        <v>89</v>
      </c>
      <c r="C146" s="73"/>
      <c r="D146" s="73"/>
      <c r="E146" s="74" t="s">
        <v>214</v>
      </c>
      <c r="F146" s="73"/>
      <c r="G146" s="73"/>
      <c r="H146" s="74" t="s">
        <v>214</v>
      </c>
      <c r="I146" s="73"/>
      <c r="J146" s="73"/>
      <c r="K146" s="141">
        <v>3520.8</v>
      </c>
      <c r="L146" s="73"/>
      <c r="M146" s="73"/>
      <c r="N146" s="141">
        <v>3520.8</v>
      </c>
      <c r="O146" s="73"/>
      <c r="P146" s="73"/>
      <c r="Q146" s="74">
        <v>597.20000000000005</v>
      </c>
      <c r="R146" s="73"/>
      <c r="S146" s="73"/>
      <c r="T146" s="74" t="s">
        <v>1046</v>
      </c>
      <c r="U146" s="73" t="s">
        <v>213</v>
      </c>
      <c r="V146" s="73"/>
      <c r="W146" s="141">
        <v>3924.5</v>
      </c>
      <c r="X146" s="73"/>
    </row>
    <row r="147" spans="1:24" x14ac:dyDescent="0.25">
      <c r="A147" s="50"/>
      <c r="B147" s="75" t="s">
        <v>90</v>
      </c>
      <c r="C147" s="76"/>
      <c r="D147" s="76"/>
      <c r="E147" s="79">
        <v>41.3</v>
      </c>
      <c r="F147" s="76"/>
      <c r="G147" s="76"/>
      <c r="H147" s="79" t="s">
        <v>214</v>
      </c>
      <c r="I147" s="76"/>
      <c r="J147" s="76"/>
      <c r="K147" s="79">
        <v>181.4</v>
      </c>
      <c r="L147" s="76"/>
      <c r="M147" s="76"/>
      <c r="N147" s="79">
        <v>181.4</v>
      </c>
      <c r="O147" s="76"/>
      <c r="P147" s="76"/>
      <c r="Q147" s="79">
        <v>76.400000000000006</v>
      </c>
      <c r="R147" s="76"/>
      <c r="S147" s="76"/>
      <c r="T147" s="79" t="s">
        <v>214</v>
      </c>
      <c r="U147" s="76"/>
      <c r="V147" s="76"/>
      <c r="W147" s="79">
        <v>299.10000000000002</v>
      </c>
      <c r="X147" s="76"/>
    </row>
    <row r="148" spans="1:24" x14ac:dyDescent="0.25">
      <c r="A148" s="50"/>
      <c r="B148" s="80" t="s">
        <v>91</v>
      </c>
      <c r="C148" s="73"/>
      <c r="D148" s="73"/>
      <c r="E148" s="74">
        <v>34.4</v>
      </c>
      <c r="F148" s="73"/>
      <c r="G148" s="73"/>
      <c r="H148" s="74" t="s">
        <v>214</v>
      </c>
      <c r="I148" s="73"/>
      <c r="J148" s="73"/>
      <c r="K148" s="74" t="s">
        <v>218</v>
      </c>
      <c r="L148" s="73" t="s">
        <v>213</v>
      </c>
      <c r="M148" s="73"/>
      <c r="N148" s="74" t="s">
        <v>218</v>
      </c>
      <c r="O148" s="73" t="s">
        <v>213</v>
      </c>
      <c r="P148" s="73"/>
      <c r="Q148" s="74">
        <v>3.5</v>
      </c>
      <c r="R148" s="73"/>
      <c r="S148" s="73"/>
      <c r="T148" s="74" t="s">
        <v>214</v>
      </c>
      <c r="U148" s="73"/>
      <c r="V148" s="73"/>
      <c r="W148" s="74">
        <v>35.6</v>
      </c>
      <c r="X148" s="73"/>
    </row>
    <row r="149" spans="1:24" x14ac:dyDescent="0.25">
      <c r="A149" s="50"/>
      <c r="B149" s="75" t="s">
        <v>946</v>
      </c>
      <c r="C149" s="76"/>
      <c r="D149" s="76"/>
      <c r="E149" s="79">
        <v>7.5</v>
      </c>
      <c r="F149" s="76"/>
      <c r="G149" s="76"/>
      <c r="H149" s="79" t="s">
        <v>214</v>
      </c>
      <c r="I149" s="76"/>
      <c r="J149" s="76"/>
      <c r="K149" s="79">
        <v>25.5</v>
      </c>
      <c r="L149" s="76"/>
      <c r="M149" s="76"/>
      <c r="N149" s="79">
        <v>25.5</v>
      </c>
      <c r="O149" s="76"/>
      <c r="P149" s="76"/>
      <c r="Q149" s="79">
        <v>3</v>
      </c>
      <c r="R149" s="76"/>
      <c r="S149" s="76"/>
      <c r="T149" s="79" t="s">
        <v>214</v>
      </c>
      <c r="U149" s="76"/>
      <c r="V149" s="76"/>
      <c r="W149" s="79">
        <v>36</v>
      </c>
      <c r="X149" s="76"/>
    </row>
    <row r="150" spans="1:24" x14ac:dyDescent="0.25">
      <c r="A150" s="50"/>
      <c r="B150" s="80" t="s">
        <v>163</v>
      </c>
      <c r="C150" s="73"/>
      <c r="D150" s="73"/>
      <c r="E150" s="74" t="s">
        <v>214</v>
      </c>
      <c r="F150" s="73"/>
      <c r="G150" s="73"/>
      <c r="H150" s="74" t="s">
        <v>214</v>
      </c>
      <c r="I150" s="73"/>
      <c r="J150" s="73"/>
      <c r="K150" s="74" t="s">
        <v>214</v>
      </c>
      <c r="L150" s="73"/>
      <c r="M150" s="73"/>
      <c r="N150" s="74" t="s">
        <v>214</v>
      </c>
      <c r="O150" s="73"/>
      <c r="P150" s="73"/>
      <c r="Q150" s="74" t="s">
        <v>214</v>
      </c>
      <c r="R150" s="73"/>
      <c r="S150" s="73"/>
      <c r="T150" s="74" t="s">
        <v>214</v>
      </c>
      <c r="U150" s="73"/>
      <c r="V150" s="73"/>
      <c r="W150" s="74" t="s">
        <v>214</v>
      </c>
      <c r="X150" s="73"/>
    </row>
    <row r="151" spans="1:24" ht="15.75" thickBot="1" x14ac:dyDescent="0.3">
      <c r="A151" s="50"/>
      <c r="B151" s="44"/>
      <c r="C151" s="44"/>
      <c r="D151" s="48"/>
      <c r="E151" s="48"/>
      <c r="F151" s="44"/>
      <c r="G151" s="48"/>
      <c r="H151" s="48"/>
      <c r="I151" s="44"/>
      <c r="J151" s="48"/>
      <c r="K151" s="48"/>
      <c r="L151" s="44"/>
      <c r="M151" s="48"/>
      <c r="N151" s="48"/>
      <c r="O151" s="44"/>
      <c r="P151" s="48"/>
      <c r="Q151" s="48"/>
      <c r="R151" s="44"/>
      <c r="S151" s="48"/>
      <c r="T151" s="48"/>
      <c r="U151" s="44"/>
      <c r="V151" s="48"/>
      <c r="W151" s="48"/>
      <c r="X151" s="44"/>
    </row>
    <row r="152" spans="1:24" x14ac:dyDescent="0.25">
      <c r="A152" s="50"/>
      <c r="B152" s="25" t="s">
        <v>250</v>
      </c>
      <c r="C152" s="25" t="s">
        <v>250</v>
      </c>
      <c r="D152" s="25" t="s">
        <v>250</v>
      </c>
      <c r="E152" s="46" t="s">
        <v>250</v>
      </c>
      <c r="F152" s="25" t="s">
        <v>250</v>
      </c>
      <c r="G152" s="25" t="s">
        <v>250</v>
      </c>
      <c r="H152" s="46" t="s">
        <v>250</v>
      </c>
      <c r="I152" s="25" t="s">
        <v>250</v>
      </c>
      <c r="J152" s="25" t="s">
        <v>250</v>
      </c>
      <c r="K152" s="46" t="s">
        <v>250</v>
      </c>
      <c r="L152" s="25" t="s">
        <v>250</v>
      </c>
      <c r="M152" s="25" t="s">
        <v>250</v>
      </c>
      <c r="N152" s="46" t="s">
        <v>250</v>
      </c>
      <c r="O152" s="25" t="s">
        <v>250</v>
      </c>
      <c r="P152" s="25" t="s">
        <v>250</v>
      </c>
      <c r="Q152" s="46" t="s">
        <v>250</v>
      </c>
      <c r="R152" s="25" t="s">
        <v>250</v>
      </c>
      <c r="S152" s="25" t="s">
        <v>250</v>
      </c>
      <c r="T152" s="46" t="s">
        <v>250</v>
      </c>
      <c r="U152" s="25" t="s">
        <v>250</v>
      </c>
      <c r="V152" s="25" t="s">
        <v>250</v>
      </c>
      <c r="W152" s="46" t="s">
        <v>250</v>
      </c>
      <c r="X152" s="25" t="s">
        <v>250</v>
      </c>
    </row>
    <row r="153" spans="1:24" x14ac:dyDescent="0.25">
      <c r="A153" s="50"/>
      <c r="B153" s="122" t="s">
        <v>94</v>
      </c>
      <c r="C153" s="76"/>
      <c r="D153" s="76"/>
      <c r="E153" s="79">
        <v>83.2</v>
      </c>
      <c r="F153" s="76"/>
      <c r="G153" s="76"/>
      <c r="H153" s="79" t="s">
        <v>214</v>
      </c>
      <c r="I153" s="76"/>
      <c r="J153" s="76"/>
      <c r="K153" s="139">
        <v>3725.4</v>
      </c>
      <c r="L153" s="76"/>
      <c r="M153" s="76"/>
      <c r="N153" s="139">
        <v>3725.4</v>
      </c>
      <c r="O153" s="76"/>
      <c r="P153" s="76"/>
      <c r="Q153" s="79">
        <v>680.1</v>
      </c>
      <c r="R153" s="76"/>
      <c r="S153" s="76"/>
      <c r="T153" s="79" t="s">
        <v>1046</v>
      </c>
      <c r="U153" s="76" t="s">
        <v>213</v>
      </c>
      <c r="V153" s="76"/>
      <c r="W153" s="139">
        <v>4295.2</v>
      </c>
      <c r="X153" s="76"/>
    </row>
    <row r="154" spans="1:24" ht="15.75" thickBot="1" x14ac:dyDescent="0.3">
      <c r="A154" s="50"/>
      <c r="B154" s="44"/>
      <c r="C154" s="44"/>
      <c r="D154" s="48"/>
      <c r="E154" s="48"/>
      <c r="F154" s="44"/>
      <c r="G154" s="48"/>
      <c r="H154" s="48"/>
      <c r="I154" s="44"/>
      <c r="J154" s="48"/>
      <c r="K154" s="48"/>
      <c r="L154" s="44"/>
      <c r="M154" s="48"/>
      <c r="N154" s="48"/>
      <c r="O154" s="44"/>
      <c r="P154" s="48"/>
      <c r="Q154" s="48"/>
      <c r="R154" s="44"/>
      <c r="S154" s="48"/>
      <c r="T154" s="48"/>
      <c r="U154" s="44"/>
      <c r="V154" s="48"/>
      <c r="W154" s="48"/>
      <c r="X154" s="44"/>
    </row>
    <row r="155" spans="1:24" x14ac:dyDescent="0.25">
      <c r="A155" s="50"/>
      <c r="B155" s="25" t="s">
        <v>250</v>
      </c>
      <c r="C155" s="25" t="s">
        <v>250</v>
      </c>
      <c r="D155" s="25" t="s">
        <v>250</v>
      </c>
      <c r="E155" s="46" t="s">
        <v>250</v>
      </c>
      <c r="F155" s="25" t="s">
        <v>250</v>
      </c>
      <c r="G155" s="25" t="s">
        <v>250</v>
      </c>
      <c r="H155" s="46" t="s">
        <v>250</v>
      </c>
      <c r="I155" s="25" t="s">
        <v>250</v>
      </c>
      <c r="J155" s="25" t="s">
        <v>250</v>
      </c>
      <c r="K155" s="46" t="s">
        <v>250</v>
      </c>
      <c r="L155" s="25" t="s">
        <v>250</v>
      </c>
      <c r="M155" s="25" t="s">
        <v>250</v>
      </c>
      <c r="N155" s="46" t="s">
        <v>250</v>
      </c>
      <c r="O155" s="25" t="s">
        <v>250</v>
      </c>
      <c r="P155" s="25" t="s">
        <v>250</v>
      </c>
      <c r="Q155" s="46" t="s">
        <v>250</v>
      </c>
      <c r="R155" s="25" t="s">
        <v>250</v>
      </c>
      <c r="S155" s="25" t="s">
        <v>250</v>
      </c>
      <c r="T155" s="46" t="s">
        <v>250</v>
      </c>
      <c r="U155" s="25" t="s">
        <v>250</v>
      </c>
      <c r="V155" s="25" t="s">
        <v>250</v>
      </c>
      <c r="W155" s="46" t="s">
        <v>250</v>
      </c>
      <c r="X155" s="25" t="s">
        <v>250</v>
      </c>
    </row>
    <row r="156" spans="1:24" x14ac:dyDescent="0.25">
      <c r="A156" s="50"/>
      <c r="B156" s="72" t="s">
        <v>1047</v>
      </c>
      <c r="C156" s="73"/>
      <c r="D156" s="73"/>
      <c r="E156" s="74" t="s">
        <v>1048</v>
      </c>
      <c r="F156" s="73" t="s">
        <v>213</v>
      </c>
      <c r="G156" s="73"/>
      <c r="H156" s="74" t="s">
        <v>214</v>
      </c>
      <c r="I156" s="73"/>
      <c r="J156" s="73"/>
      <c r="K156" s="74">
        <v>399.7</v>
      </c>
      <c r="L156" s="73"/>
      <c r="M156" s="73"/>
      <c r="N156" s="74">
        <v>399.7</v>
      </c>
      <c r="O156" s="73"/>
      <c r="P156" s="73"/>
      <c r="Q156" s="74">
        <v>54.3</v>
      </c>
      <c r="R156" s="73"/>
      <c r="S156" s="73"/>
      <c r="T156" s="74" t="s">
        <v>214</v>
      </c>
      <c r="U156" s="73"/>
      <c r="V156" s="73"/>
      <c r="W156" s="74">
        <v>370.8</v>
      </c>
      <c r="X156" s="73"/>
    </row>
    <row r="157" spans="1:24" x14ac:dyDescent="0.25">
      <c r="A157" s="50"/>
      <c r="B157" s="84" t="s">
        <v>1049</v>
      </c>
      <c r="C157" s="76"/>
      <c r="D157" s="76"/>
      <c r="E157" s="79"/>
      <c r="F157" s="76"/>
      <c r="G157" s="76"/>
      <c r="H157" s="79"/>
      <c r="I157" s="76"/>
      <c r="J157" s="76"/>
      <c r="K157" s="79"/>
      <c r="L157" s="76"/>
      <c r="M157" s="76"/>
      <c r="N157" s="79"/>
      <c r="O157" s="76"/>
      <c r="P157" s="76"/>
      <c r="Q157" s="79"/>
      <c r="R157" s="76"/>
      <c r="S157" s="76"/>
      <c r="T157" s="79"/>
      <c r="U157" s="76"/>
      <c r="V157" s="76"/>
      <c r="W157" s="79"/>
      <c r="X157" s="76"/>
    </row>
    <row r="158" spans="1:24" x14ac:dyDescent="0.25">
      <c r="A158" s="50"/>
      <c r="B158" s="80" t="s">
        <v>1050</v>
      </c>
      <c r="C158" s="73"/>
      <c r="D158" s="73"/>
      <c r="E158" s="74" t="s">
        <v>1051</v>
      </c>
      <c r="F158" s="73" t="s">
        <v>213</v>
      </c>
      <c r="G158" s="73"/>
      <c r="H158" s="74" t="s">
        <v>1052</v>
      </c>
      <c r="I158" s="73" t="s">
        <v>213</v>
      </c>
      <c r="J158" s="73"/>
      <c r="K158" s="74">
        <v>37.700000000000003</v>
      </c>
      <c r="L158" s="73"/>
      <c r="M158" s="73"/>
      <c r="N158" s="74" t="s">
        <v>1053</v>
      </c>
      <c r="O158" s="73" t="s">
        <v>213</v>
      </c>
      <c r="P158" s="73"/>
      <c r="Q158" s="74" t="s">
        <v>1054</v>
      </c>
      <c r="R158" s="73" t="s">
        <v>213</v>
      </c>
      <c r="S158" s="73"/>
      <c r="T158" s="74" t="s">
        <v>214</v>
      </c>
      <c r="U158" s="73"/>
      <c r="V158" s="73"/>
      <c r="W158" s="74" t="s">
        <v>1055</v>
      </c>
      <c r="X158" s="73" t="s">
        <v>213</v>
      </c>
    </row>
    <row r="159" spans="1:24" x14ac:dyDescent="0.25">
      <c r="A159" s="50"/>
      <c r="B159" s="75" t="s">
        <v>1056</v>
      </c>
      <c r="C159" s="76"/>
      <c r="D159" s="76"/>
      <c r="E159" s="79" t="s">
        <v>214</v>
      </c>
      <c r="F159" s="76"/>
      <c r="G159" s="76"/>
      <c r="H159" s="79" t="s">
        <v>214</v>
      </c>
      <c r="I159" s="76"/>
      <c r="J159" s="76"/>
      <c r="K159" s="79" t="s">
        <v>214</v>
      </c>
      <c r="L159" s="76"/>
      <c r="M159" s="76"/>
      <c r="N159" s="79" t="s">
        <v>214</v>
      </c>
      <c r="O159" s="76"/>
      <c r="P159" s="76"/>
      <c r="Q159" s="79" t="s">
        <v>214</v>
      </c>
      <c r="R159" s="76"/>
      <c r="S159" s="76"/>
      <c r="T159" s="79" t="s">
        <v>214</v>
      </c>
      <c r="U159" s="76"/>
      <c r="V159" s="76"/>
      <c r="W159" s="79" t="s">
        <v>214</v>
      </c>
      <c r="X159" s="76"/>
    </row>
    <row r="160" spans="1:24" x14ac:dyDescent="0.25">
      <c r="A160" s="50"/>
      <c r="B160" s="80" t="s">
        <v>97</v>
      </c>
      <c r="C160" s="73"/>
      <c r="D160" s="73"/>
      <c r="E160" s="74" t="s">
        <v>1057</v>
      </c>
      <c r="F160" s="73" t="s">
        <v>213</v>
      </c>
      <c r="G160" s="73"/>
      <c r="H160" s="74" t="s">
        <v>1058</v>
      </c>
      <c r="I160" s="73" t="s">
        <v>213</v>
      </c>
      <c r="J160" s="73"/>
      <c r="K160" s="74" t="s">
        <v>214</v>
      </c>
      <c r="L160" s="73"/>
      <c r="M160" s="73"/>
      <c r="N160" s="74" t="s">
        <v>1058</v>
      </c>
      <c r="O160" s="73" t="s">
        <v>213</v>
      </c>
      <c r="P160" s="73"/>
      <c r="Q160" s="74" t="s">
        <v>214</v>
      </c>
      <c r="R160" s="73"/>
      <c r="S160" s="73"/>
      <c r="T160" s="74" t="s">
        <v>214</v>
      </c>
      <c r="U160" s="73"/>
      <c r="V160" s="73"/>
      <c r="W160" s="74" t="s">
        <v>307</v>
      </c>
      <c r="X160" s="73" t="s">
        <v>213</v>
      </c>
    </row>
    <row r="161" spans="1:24" x14ac:dyDescent="0.25">
      <c r="A161" s="50"/>
      <c r="B161" s="75" t="s">
        <v>98</v>
      </c>
      <c r="C161" s="76"/>
      <c r="D161" s="76"/>
      <c r="E161" s="79" t="s">
        <v>214</v>
      </c>
      <c r="F161" s="76"/>
      <c r="G161" s="76"/>
      <c r="H161" s="79" t="s">
        <v>214</v>
      </c>
      <c r="I161" s="76"/>
      <c r="J161" s="76"/>
      <c r="K161" s="79">
        <v>25.9</v>
      </c>
      <c r="L161" s="76"/>
      <c r="M161" s="76"/>
      <c r="N161" s="79">
        <v>25.9</v>
      </c>
      <c r="O161" s="76"/>
      <c r="P161" s="76"/>
      <c r="Q161" s="79" t="s">
        <v>214</v>
      </c>
      <c r="R161" s="76"/>
      <c r="S161" s="76"/>
      <c r="T161" s="79" t="s">
        <v>214</v>
      </c>
      <c r="U161" s="76"/>
      <c r="V161" s="76"/>
      <c r="W161" s="79">
        <v>25.9</v>
      </c>
      <c r="X161" s="76"/>
    </row>
    <row r="162" spans="1:24" x14ac:dyDescent="0.25">
      <c r="A162" s="50"/>
      <c r="B162" s="80" t="s">
        <v>1059</v>
      </c>
      <c r="C162" s="73"/>
      <c r="D162" s="73"/>
      <c r="E162" s="74">
        <v>293.10000000000002</v>
      </c>
      <c r="F162" s="73"/>
      <c r="G162" s="73"/>
      <c r="H162" s="74">
        <v>114.3</v>
      </c>
      <c r="I162" s="73"/>
      <c r="J162" s="73"/>
      <c r="K162" s="74">
        <v>22.6</v>
      </c>
      <c r="L162" s="73"/>
      <c r="M162" s="73"/>
      <c r="N162" s="74">
        <v>22.6</v>
      </c>
      <c r="O162" s="73"/>
      <c r="P162" s="73"/>
      <c r="Q162" s="74" t="s">
        <v>214</v>
      </c>
      <c r="R162" s="73"/>
      <c r="S162" s="73"/>
      <c r="T162" s="74" t="s">
        <v>1060</v>
      </c>
      <c r="U162" s="73" t="s">
        <v>213</v>
      </c>
      <c r="V162" s="73"/>
      <c r="W162" s="74" t="s">
        <v>214</v>
      </c>
      <c r="X162" s="73"/>
    </row>
    <row r="163" spans="1:24" ht="15.75" thickBot="1" x14ac:dyDescent="0.3">
      <c r="A163" s="50"/>
      <c r="B163" s="44"/>
      <c r="C163" s="44"/>
      <c r="D163" s="48"/>
      <c r="E163" s="48"/>
      <c r="F163" s="44"/>
      <c r="G163" s="48"/>
      <c r="H163" s="48"/>
      <c r="I163" s="44"/>
      <c r="J163" s="48"/>
      <c r="K163" s="48"/>
      <c r="L163" s="44"/>
      <c r="M163" s="48"/>
      <c r="N163" s="48"/>
      <c r="O163" s="44"/>
      <c r="P163" s="48"/>
      <c r="Q163" s="48"/>
      <c r="R163" s="44"/>
      <c r="S163" s="48"/>
      <c r="T163" s="48"/>
      <c r="U163" s="44"/>
      <c r="V163" s="48"/>
      <c r="W163" s="48"/>
      <c r="X163" s="44"/>
    </row>
    <row r="164" spans="1:24" x14ac:dyDescent="0.25">
      <c r="A164" s="50"/>
      <c r="B164" s="25" t="s">
        <v>250</v>
      </c>
      <c r="C164" s="25" t="s">
        <v>250</v>
      </c>
      <c r="D164" s="25" t="s">
        <v>250</v>
      </c>
      <c r="E164" s="46" t="s">
        <v>250</v>
      </c>
      <c r="F164" s="25" t="s">
        <v>250</v>
      </c>
      <c r="G164" s="25" t="s">
        <v>250</v>
      </c>
      <c r="H164" s="46" t="s">
        <v>250</v>
      </c>
      <c r="I164" s="25" t="s">
        <v>250</v>
      </c>
      <c r="J164" s="25" t="s">
        <v>250</v>
      </c>
      <c r="K164" s="46" t="s">
        <v>250</v>
      </c>
      <c r="L164" s="25" t="s">
        <v>250</v>
      </c>
      <c r="M164" s="25" t="s">
        <v>250</v>
      </c>
      <c r="N164" s="46" t="s">
        <v>250</v>
      </c>
      <c r="O164" s="25" t="s">
        <v>250</v>
      </c>
      <c r="P164" s="25" t="s">
        <v>250</v>
      </c>
      <c r="Q164" s="46" t="s">
        <v>250</v>
      </c>
      <c r="R164" s="25" t="s">
        <v>250</v>
      </c>
      <c r="S164" s="25" t="s">
        <v>250</v>
      </c>
      <c r="T164" s="46" t="s">
        <v>250</v>
      </c>
      <c r="U164" s="25" t="s">
        <v>250</v>
      </c>
      <c r="V164" s="25" t="s">
        <v>250</v>
      </c>
      <c r="W164" s="46" t="s">
        <v>250</v>
      </c>
      <c r="X164" s="25" t="s">
        <v>250</v>
      </c>
    </row>
    <row r="165" spans="1:24" x14ac:dyDescent="0.25">
      <c r="A165" s="50"/>
      <c r="B165" s="84" t="s">
        <v>101</v>
      </c>
      <c r="C165" s="76"/>
      <c r="D165" s="76"/>
      <c r="E165" s="79">
        <v>98.1</v>
      </c>
      <c r="F165" s="76"/>
      <c r="G165" s="76"/>
      <c r="H165" s="79">
        <v>56.1</v>
      </c>
      <c r="I165" s="76"/>
      <c r="J165" s="76"/>
      <c r="K165" s="79">
        <v>485.9</v>
      </c>
      <c r="L165" s="76"/>
      <c r="M165" s="76"/>
      <c r="N165" s="79">
        <v>427.7</v>
      </c>
      <c r="O165" s="76"/>
      <c r="P165" s="76"/>
      <c r="Q165" s="79">
        <v>31.5</v>
      </c>
      <c r="R165" s="76"/>
      <c r="S165" s="76"/>
      <c r="T165" s="79" t="s">
        <v>1060</v>
      </c>
      <c r="U165" s="76" t="s">
        <v>213</v>
      </c>
      <c r="V165" s="76"/>
      <c r="W165" s="79">
        <v>241.6</v>
      </c>
      <c r="X165" s="76"/>
    </row>
    <row r="166" spans="1:24" x14ac:dyDescent="0.25">
      <c r="A166" s="50"/>
      <c r="B166" s="72" t="s">
        <v>812</v>
      </c>
      <c r="C166" s="73"/>
      <c r="D166" s="73"/>
      <c r="E166" s="74" t="s">
        <v>1061</v>
      </c>
      <c r="F166" s="73" t="s">
        <v>213</v>
      </c>
      <c r="G166" s="73"/>
      <c r="H166" s="74" t="s">
        <v>1062</v>
      </c>
      <c r="I166" s="73" t="s">
        <v>213</v>
      </c>
      <c r="J166" s="73"/>
      <c r="K166" s="74">
        <v>157.1</v>
      </c>
      <c r="L166" s="73"/>
      <c r="M166" s="73"/>
      <c r="N166" s="74">
        <v>137.4</v>
      </c>
      <c r="O166" s="73"/>
      <c r="P166" s="73"/>
      <c r="Q166" s="74">
        <v>3.4</v>
      </c>
      <c r="R166" s="73"/>
      <c r="S166" s="73"/>
      <c r="T166" s="74" t="s">
        <v>214</v>
      </c>
      <c r="U166" s="73"/>
      <c r="V166" s="73"/>
      <c r="W166" s="74">
        <v>73.599999999999994</v>
      </c>
      <c r="X166" s="73"/>
    </row>
    <row r="167" spans="1:24" ht="15.75" thickBot="1" x14ac:dyDescent="0.3">
      <c r="A167" s="50"/>
      <c r="B167" s="44"/>
      <c r="C167" s="44"/>
      <c r="D167" s="48"/>
      <c r="E167" s="48"/>
      <c r="F167" s="44"/>
      <c r="G167" s="48"/>
      <c r="H167" s="48"/>
      <c r="I167" s="44"/>
      <c r="J167" s="48"/>
      <c r="K167" s="48"/>
      <c r="L167" s="44"/>
      <c r="M167" s="48"/>
      <c r="N167" s="48"/>
      <c r="O167" s="44"/>
      <c r="P167" s="48"/>
      <c r="Q167" s="48"/>
      <c r="R167" s="44"/>
      <c r="S167" s="48"/>
      <c r="T167" s="48"/>
      <c r="U167" s="44"/>
      <c r="V167" s="48"/>
      <c r="W167" s="48"/>
      <c r="X167" s="44"/>
    </row>
    <row r="168" spans="1:24" x14ac:dyDescent="0.25">
      <c r="A168" s="50"/>
      <c r="B168" s="25" t="s">
        <v>250</v>
      </c>
      <c r="C168" s="25" t="s">
        <v>250</v>
      </c>
      <c r="D168" s="25" t="s">
        <v>250</v>
      </c>
      <c r="E168" s="46" t="s">
        <v>250</v>
      </c>
      <c r="F168" s="25" t="s">
        <v>250</v>
      </c>
      <c r="G168" s="25" t="s">
        <v>250</v>
      </c>
      <c r="H168" s="46" t="s">
        <v>250</v>
      </c>
      <c r="I168" s="25" t="s">
        <v>250</v>
      </c>
      <c r="J168" s="25" t="s">
        <v>250</v>
      </c>
      <c r="K168" s="46" t="s">
        <v>250</v>
      </c>
      <c r="L168" s="25" t="s">
        <v>250</v>
      </c>
      <c r="M168" s="25" t="s">
        <v>250</v>
      </c>
      <c r="N168" s="46" t="s">
        <v>250</v>
      </c>
      <c r="O168" s="25" t="s">
        <v>250</v>
      </c>
      <c r="P168" s="25" t="s">
        <v>250</v>
      </c>
      <c r="Q168" s="46" t="s">
        <v>250</v>
      </c>
      <c r="R168" s="25" t="s">
        <v>250</v>
      </c>
      <c r="S168" s="25" t="s">
        <v>250</v>
      </c>
      <c r="T168" s="46" t="s">
        <v>250</v>
      </c>
      <c r="U168" s="25" t="s">
        <v>250</v>
      </c>
      <c r="V168" s="25" t="s">
        <v>250</v>
      </c>
      <c r="W168" s="46" t="s">
        <v>250</v>
      </c>
      <c r="X168" s="25" t="s">
        <v>250</v>
      </c>
    </row>
    <row r="169" spans="1:24" x14ac:dyDescent="0.25">
      <c r="A169" s="50"/>
      <c r="B169" s="84" t="s">
        <v>103</v>
      </c>
      <c r="C169" s="76"/>
      <c r="D169" s="76"/>
      <c r="E169" s="79">
        <v>165.3</v>
      </c>
      <c r="F169" s="76"/>
      <c r="G169" s="76"/>
      <c r="H169" s="79">
        <v>75.8</v>
      </c>
      <c r="I169" s="76"/>
      <c r="J169" s="76"/>
      <c r="K169" s="79">
        <v>328.8</v>
      </c>
      <c r="L169" s="76"/>
      <c r="M169" s="76"/>
      <c r="N169" s="79">
        <v>290.3</v>
      </c>
      <c r="O169" s="76"/>
      <c r="P169" s="76"/>
      <c r="Q169" s="79">
        <v>28.1</v>
      </c>
      <c r="R169" s="76"/>
      <c r="S169" s="76"/>
      <c r="T169" s="79" t="s">
        <v>1060</v>
      </c>
      <c r="U169" s="76" t="s">
        <v>213</v>
      </c>
      <c r="V169" s="76"/>
      <c r="W169" s="79">
        <v>168</v>
      </c>
      <c r="X169" s="76"/>
    </row>
    <row r="170" spans="1:24" ht="21" x14ac:dyDescent="0.25">
      <c r="A170" s="50"/>
      <c r="B170" s="72" t="s">
        <v>104</v>
      </c>
      <c r="C170" s="73"/>
      <c r="D170" s="73"/>
      <c r="E170" s="74" t="s">
        <v>214</v>
      </c>
      <c r="F170" s="73"/>
      <c r="G170" s="73"/>
      <c r="H170" s="74" t="s">
        <v>214</v>
      </c>
      <c r="I170" s="73"/>
      <c r="J170" s="73"/>
      <c r="K170" s="74" t="s">
        <v>214</v>
      </c>
      <c r="L170" s="73"/>
      <c r="M170" s="73"/>
      <c r="N170" s="74" t="s">
        <v>214</v>
      </c>
      <c r="O170" s="73"/>
      <c r="P170" s="73"/>
      <c r="Q170" s="74">
        <v>2.7</v>
      </c>
      <c r="R170" s="73"/>
      <c r="S170" s="73"/>
      <c r="T170" s="74" t="s">
        <v>214</v>
      </c>
      <c r="U170" s="73"/>
      <c r="V170" s="73"/>
      <c r="W170" s="74">
        <v>2.7</v>
      </c>
      <c r="X170" s="73"/>
    </row>
    <row r="171" spans="1:24" ht="15.75" thickBot="1" x14ac:dyDescent="0.3">
      <c r="A171" s="50"/>
      <c r="B171" s="44"/>
      <c r="C171" s="44"/>
      <c r="D171" s="48"/>
      <c r="E171" s="48"/>
      <c r="F171" s="44"/>
      <c r="G171" s="48"/>
      <c r="H171" s="48"/>
      <c r="I171" s="44"/>
      <c r="J171" s="48"/>
      <c r="K171" s="48"/>
      <c r="L171" s="44"/>
      <c r="M171" s="48"/>
      <c r="N171" s="48"/>
      <c r="O171" s="44"/>
      <c r="P171" s="48"/>
      <c r="Q171" s="48"/>
      <c r="R171" s="44"/>
      <c r="S171" s="48"/>
      <c r="T171" s="48"/>
      <c r="U171" s="44"/>
      <c r="V171" s="48"/>
      <c r="W171" s="48"/>
      <c r="X171" s="44"/>
    </row>
    <row r="172" spans="1:24" x14ac:dyDescent="0.25">
      <c r="A172" s="50"/>
      <c r="B172" s="25" t="s">
        <v>250</v>
      </c>
      <c r="C172" s="25" t="s">
        <v>250</v>
      </c>
      <c r="D172" s="25" t="s">
        <v>250</v>
      </c>
      <c r="E172" s="46" t="s">
        <v>250</v>
      </c>
      <c r="F172" s="25" t="s">
        <v>250</v>
      </c>
      <c r="G172" s="25" t="s">
        <v>250</v>
      </c>
      <c r="H172" s="46" t="s">
        <v>250</v>
      </c>
      <c r="I172" s="25" t="s">
        <v>250</v>
      </c>
      <c r="J172" s="25" t="s">
        <v>250</v>
      </c>
      <c r="K172" s="46" t="s">
        <v>250</v>
      </c>
      <c r="L172" s="25" t="s">
        <v>250</v>
      </c>
      <c r="M172" s="25" t="s">
        <v>250</v>
      </c>
      <c r="N172" s="46" t="s">
        <v>250</v>
      </c>
      <c r="O172" s="25" t="s">
        <v>250</v>
      </c>
      <c r="P172" s="25" t="s">
        <v>250</v>
      </c>
      <c r="Q172" s="46" t="s">
        <v>250</v>
      </c>
      <c r="R172" s="25" t="s">
        <v>250</v>
      </c>
      <c r="S172" s="25" t="s">
        <v>250</v>
      </c>
      <c r="T172" s="46" t="s">
        <v>250</v>
      </c>
      <c r="U172" s="25" t="s">
        <v>250</v>
      </c>
      <c r="V172" s="25" t="s">
        <v>250</v>
      </c>
      <c r="W172" s="46" t="s">
        <v>250</v>
      </c>
      <c r="X172" s="25" t="s">
        <v>250</v>
      </c>
    </row>
    <row r="173" spans="1:24" x14ac:dyDescent="0.25">
      <c r="A173" s="50"/>
      <c r="B173" s="84" t="s">
        <v>105</v>
      </c>
      <c r="C173" s="76"/>
      <c r="D173" s="79" t="s">
        <v>211</v>
      </c>
      <c r="E173" s="79">
        <v>165.3</v>
      </c>
      <c r="F173" s="76"/>
      <c r="G173" s="79" t="s">
        <v>211</v>
      </c>
      <c r="H173" s="79">
        <v>75.8</v>
      </c>
      <c r="I173" s="76"/>
      <c r="J173" s="79" t="s">
        <v>211</v>
      </c>
      <c r="K173" s="79">
        <v>328.8</v>
      </c>
      <c r="L173" s="76"/>
      <c r="M173" s="79" t="s">
        <v>211</v>
      </c>
      <c r="N173" s="79">
        <v>290.3</v>
      </c>
      <c r="O173" s="76"/>
      <c r="P173" s="79" t="s">
        <v>211</v>
      </c>
      <c r="Q173" s="79">
        <v>25.4</v>
      </c>
      <c r="R173" s="76"/>
      <c r="S173" s="79" t="s">
        <v>211</v>
      </c>
      <c r="T173" s="79" t="s">
        <v>1060</v>
      </c>
      <c r="U173" s="76" t="s">
        <v>213</v>
      </c>
      <c r="V173" s="79" t="s">
        <v>211</v>
      </c>
      <c r="W173" s="79">
        <v>165.3</v>
      </c>
      <c r="X173" s="76"/>
    </row>
    <row r="174" spans="1:24" ht="15.75" thickBot="1" x14ac:dyDescent="0.3">
      <c r="A174" s="50"/>
      <c r="B174" s="44"/>
      <c r="C174" s="44"/>
      <c r="D174" s="48"/>
      <c r="E174" s="48"/>
      <c r="F174" s="44"/>
      <c r="G174" s="48"/>
      <c r="H174" s="48"/>
      <c r="I174" s="44"/>
      <c r="J174" s="48"/>
      <c r="K174" s="48"/>
      <c r="L174" s="44"/>
      <c r="M174" s="48"/>
      <c r="N174" s="48"/>
      <c r="O174" s="44"/>
      <c r="P174" s="48"/>
      <c r="Q174" s="48"/>
      <c r="R174" s="44"/>
      <c r="S174" s="48"/>
      <c r="T174" s="48"/>
      <c r="U174" s="44"/>
      <c r="V174" s="48"/>
      <c r="W174" s="48"/>
      <c r="X174" s="44"/>
    </row>
    <row r="175" spans="1:24" x14ac:dyDescent="0.25">
      <c r="A175" s="50"/>
      <c r="B175" s="25" t="s">
        <v>250</v>
      </c>
      <c r="C175" s="25" t="s">
        <v>250</v>
      </c>
      <c r="D175" s="25" t="s">
        <v>250</v>
      </c>
      <c r="E175" s="46" t="s">
        <v>250</v>
      </c>
      <c r="F175" s="25" t="s">
        <v>250</v>
      </c>
      <c r="G175" s="25" t="s">
        <v>250</v>
      </c>
      <c r="H175" s="46" t="s">
        <v>250</v>
      </c>
      <c r="I175" s="25" t="s">
        <v>250</v>
      </c>
      <c r="J175" s="25" t="s">
        <v>250</v>
      </c>
      <c r="K175" s="46" t="s">
        <v>250</v>
      </c>
      <c r="L175" s="25" t="s">
        <v>250</v>
      </c>
      <c r="M175" s="25" t="s">
        <v>250</v>
      </c>
      <c r="N175" s="46" t="s">
        <v>250</v>
      </c>
      <c r="O175" s="25" t="s">
        <v>250</v>
      </c>
      <c r="P175" s="25" t="s">
        <v>250</v>
      </c>
      <c r="Q175" s="46" t="s">
        <v>250</v>
      </c>
      <c r="R175" s="25" t="s">
        <v>250</v>
      </c>
      <c r="S175" s="25" t="s">
        <v>250</v>
      </c>
      <c r="T175" s="46" t="s">
        <v>250</v>
      </c>
      <c r="U175" s="25" t="s">
        <v>250</v>
      </c>
      <c r="V175" s="25" t="s">
        <v>250</v>
      </c>
      <c r="W175" s="46" t="s">
        <v>250</v>
      </c>
      <c r="X175" s="25" t="s">
        <v>250</v>
      </c>
    </row>
    <row r="176" spans="1:24" x14ac:dyDescent="0.25">
      <c r="A176" s="50"/>
      <c r="B176" s="25" t="s">
        <v>250</v>
      </c>
      <c r="C176" s="25" t="s">
        <v>250</v>
      </c>
      <c r="D176" s="25" t="s">
        <v>250</v>
      </c>
      <c r="E176" s="46" t="s">
        <v>250</v>
      </c>
      <c r="F176" s="25" t="s">
        <v>250</v>
      </c>
      <c r="G176" s="25" t="s">
        <v>250</v>
      </c>
      <c r="H176" s="46" t="s">
        <v>250</v>
      </c>
      <c r="I176" s="25" t="s">
        <v>250</v>
      </c>
      <c r="J176" s="25" t="s">
        <v>250</v>
      </c>
      <c r="K176" s="46" t="s">
        <v>250</v>
      </c>
      <c r="L176" s="25" t="s">
        <v>250</v>
      </c>
      <c r="M176" s="25" t="s">
        <v>250</v>
      </c>
      <c r="N176" s="46" t="s">
        <v>250</v>
      </c>
      <c r="O176" s="25" t="s">
        <v>250</v>
      </c>
      <c r="P176" s="25" t="s">
        <v>250</v>
      </c>
      <c r="Q176" s="46" t="s">
        <v>250</v>
      </c>
      <c r="R176" s="25" t="s">
        <v>250</v>
      </c>
      <c r="S176" s="25" t="s">
        <v>250</v>
      </c>
      <c r="T176" s="46" t="s">
        <v>250</v>
      </c>
      <c r="U176" s="25" t="s">
        <v>250</v>
      </c>
      <c r="V176" s="25" t="s">
        <v>250</v>
      </c>
      <c r="W176" s="46" t="s">
        <v>250</v>
      </c>
      <c r="X176" s="25" t="s">
        <v>250</v>
      </c>
    </row>
    <row r="177" spans="1:25" ht="15.75" thickBot="1" x14ac:dyDescent="0.3">
      <c r="A177" s="50"/>
      <c r="B177" s="44"/>
      <c r="C177" s="44"/>
      <c r="D177" s="48"/>
      <c r="E177" s="48"/>
      <c r="F177" s="44"/>
      <c r="G177" s="48"/>
      <c r="H177" s="48"/>
      <c r="I177" s="44"/>
      <c r="J177" s="48"/>
      <c r="K177" s="48"/>
      <c r="L177" s="44"/>
      <c r="M177" s="48"/>
      <c r="N177" s="48"/>
      <c r="O177" s="44"/>
      <c r="P177" s="48"/>
      <c r="Q177" s="48"/>
      <c r="R177" s="44"/>
      <c r="S177" s="48"/>
      <c r="T177" s="48"/>
      <c r="U177" s="44"/>
      <c r="V177" s="48"/>
      <c r="W177" s="48"/>
      <c r="X177" s="44"/>
    </row>
    <row r="178" spans="1:25" x14ac:dyDescent="0.25">
      <c r="A178" s="50"/>
      <c r="B178" s="72" t="s">
        <v>1063</v>
      </c>
      <c r="C178" s="73"/>
      <c r="D178" s="74" t="s">
        <v>211</v>
      </c>
      <c r="E178" s="74">
        <v>253.5</v>
      </c>
      <c r="F178" s="73"/>
      <c r="G178" s="74" t="s">
        <v>211</v>
      </c>
      <c r="H178" s="74">
        <v>165.7</v>
      </c>
      <c r="I178" s="73"/>
      <c r="J178" s="74" t="s">
        <v>211</v>
      </c>
      <c r="K178" s="74">
        <v>479.3</v>
      </c>
      <c r="L178" s="73"/>
      <c r="M178" s="74" t="s">
        <v>211</v>
      </c>
      <c r="N178" s="74">
        <v>429</v>
      </c>
      <c r="O178" s="73"/>
      <c r="P178" s="74" t="s">
        <v>211</v>
      </c>
      <c r="Q178" s="74">
        <v>19.8</v>
      </c>
      <c r="R178" s="73"/>
      <c r="S178" s="74" t="s">
        <v>211</v>
      </c>
      <c r="T178" s="74" t="s">
        <v>1064</v>
      </c>
      <c r="U178" s="73" t="s">
        <v>213</v>
      </c>
      <c r="V178" s="74" t="s">
        <v>211</v>
      </c>
      <c r="W178" s="74">
        <v>253.5</v>
      </c>
      <c r="X178" s="73"/>
    </row>
    <row r="179" spans="1:25" ht="15.75" thickBot="1" x14ac:dyDescent="0.3">
      <c r="A179" s="50"/>
      <c r="B179" s="44"/>
      <c r="C179" s="44"/>
      <c r="D179" s="48"/>
      <c r="E179" s="48"/>
      <c r="F179" s="44"/>
      <c r="G179" s="48"/>
      <c r="H179" s="48"/>
      <c r="I179" s="44"/>
      <c r="J179" s="48"/>
      <c r="K179" s="48"/>
      <c r="L179" s="44"/>
      <c r="M179" s="48"/>
      <c r="N179" s="48"/>
      <c r="O179" s="44"/>
      <c r="P179" s="48"/>
      <c r="Q179" s="48"/>
      <c r="R179" s="44"/>
      <c r="S179" s="48"/>
      <c r="T179" s="48"/>
      <c r="U179" s="44"/>
      <c r="V179" s="48"/>
      <c r="W179" s="48"/>
      <c r="X179" s="44"/>
    </row>
    <row r="180" spans="1:25" x14ac:dyDescent="0.25">
      <c r="A180" s="50"/>
      <c r="B180" s="25" t="s">
        <v>250</v>
      </c>
      <c r="C180" s="25" t="s">
        <v>250</v>
      </c>
      <c r="D180" s="25" t="s">
        <v>250</v>
      </c>
      <c r="E180" s="46" t="s">
        <v>250</v>
      </c>
      <c r="F180" s="25" t="s">
        <v>250</v>
      </c>
      <c r="G180" s="25" t="s">
        <v>250</v>
      </c>
      <c r="H180" s="46" t="s">
        <v>250</v>
      </c>
      <c r="I180" s="25" t="s">
        <v>250</v>
      </c>
      <c r="J180" s="25" t="s">
        <v>250</v>
      </c>
      <c r="K180" s="46" t="s">
        <v>250</v>
      </c>
      <c r="L180" s="25" t="s">
        <v>250</v>
      </c>
      <c r="M180" s="25" t="s">
        <v>250</v>
      </c>
      <c r="N180" s="46" t="s">
        <v>250</v>
      </c>
      <c r="O180" s="25" t="s">
        <v>250</v>
      </c>
      <c r="P180" s="25" t="s">
        <v>250</v>
      </c>
      <c r="Q180" s="46" t="s">
        <v>250</v>
      </c>
      <c r="R180" s="25" t="s">
        <v>250</v>
      </c>
      <c r="S180" s="25" t="s">
        <v>250</v>
      </c>
      <c r="T180" s="46" t="s">
        <v>250</v>
      </c>
      <c r="U180" s="25" t="s">
        <v>250</v>
      </c>
      <c r="V180" s="25" t="s">
        <v>250</v>
      </c>
      <c r="W180" s="46" t="s">
        <v>250</v>
      </c>
      <c r="X180" s="25" t="s">
        <v>250</v>
      </c>
    </row>
    <row r="181" spans="1:25" x14ac:dyDescent="0.25">
      <c r="A181" s="50"/>
      <c r="B181" s="25" t="s">
        <v>250</v>
      </c>
      <c r="C181" s="25" t="s">
        <v>250</v>
      </c>
      <c r="D181" s="25" t="s">
        <v>250</v>
      </c>
      <c r="E181" s="46" t="s">
        <v>250</v>
      </c>
      <c r="F181" s="25" t="s">
        <v>250</v>
      </c>
      <c r="G181" s="25" t="s">
        <v>250</v>
      </c>
      <c r="H181" s="46" t="s">
        <v>250</v>
      </c>
      <c r="I181" s="25" t="s">
        <v>250</v>
      </c>
      <c r="J181" s="25" t="s">
        <v>250</v>
      </c>
      <c r="K181" s="46" t="s">
        <v>250</v>
      </c>
      <c r="L181" s="25" t="s">
        <v>250</v>
      </c>
      <c r="M181" s="25" t="s">
        <v>250</v>
      </c>
      <c r="N181" s="46" t="s">
        <v>250</v>
      </c>
      <c r="O181" s="25" t="s">
        <v>250</v>
      </c>
      <c r="P181" s="25" t="s">
        <v>250</v>
      </c>
      <c r="Q181" s="46" t="s">
        <v>250</v>
      </c>
      <c r="R181" s="25" t="s">
        <v>250</v>
      </c>
      <c r="S181" s="25" t="s">
        <v>250</v>
      </c>
      <c r="T181" s="46" t="s">
        <v>250</v>
      </c>
      <c r="U181" s="25" t="s">
        <v>250</v>
      </c>
      <c r="V181" s="25" t="s">
        <v>250</v>
      </c>
      <c r="W181" s="46" t="s">
        <v>250</v>
      </c>
      <c r="X181" s="25" t="s">
        <v>250</v>
      </c>
    </row>
    <row r="182" spans="1:25" ht="15.75" thickBot="1" x14ac:dyDescent="0.3">
      <c r="A182" s="50"/>
      <c r="B182" s="44"/>
      <c r="C182" s="44"/>
      <c r="D182" s="48"/>
      <c r="E182" s="48"/>
      <c r="F182" s="44"/>
      <c r="G182" s="48"/>
      <c r="H182" s="48"/>
      <c r="I182" s="44"/>
      <c r="J182" s="48"/>
      <c r="K182" s="48"/>
      <c r="L182" s="44"/>
      <c r="M182" s="48"/>
      <c r="N182" s="48"/>
      <c r="O182" s="44"/>
      <c r="P182" s="48"/>
      <c r="Q182" s="48"/>
      <c r="R182" s="44"/>
      <c r="S182" s="48"/>
      <c r="T182" s="48"/>
      <c r="U182" s="44"/>
      <c r="V182" s="48"/>
      <c r="W182" s="48"/>
      <c r="X182" s="44"/>
    </row>
    <row r="183" spans="1:25" x14ac:dyDescent="0.25">
      <c r="A183" s="50"/>
      <c r="B183" s="49"/>
      <c r="C183" s="49"/>
      <c r="D183" s="49"/>
      <c r="E183" s="49"/>
      <c r="F183" s="49"/>
      <c r="G183" s="49"/>
      <c r="H183" s="49"/>
      <c r="I183" s="49"/>
      <c r="J183" s="49"/>
      <c r="K183" s="49"/>
      <c r="L183" s="49"/>
      <c r="M183" s="49"/>
      <c r="N183" s="49"/>
      <c r="O183" s="49"/>
      <c r="P183" s="49"/>
      <c r="Q183" s="49"/>
      <c r="R183" s="49"/>
      <c r="S183" s="49"/>
      <c r="T183" s="49"/>
      <c r="U183" s="49"/>
      <c r="V183" s="49"/>
      <c r="W183" s="49"/>
      <c r="X183" s="49"/>
      <c r="Y183" s="49"/>
    </row>
    <row r="184" spans="1:25" x14ac:dyDescent="0.25">
      <c r="A184" s="50"/>
      <c r="B184" s="151" t="s">
        <v>1065</v>
      </c>
      <c r="C184" s="151"/>
      <c r="D184" s="151"/>
      <c r="E184" s="151"/>
      <c r="F184" s="151"/>
      <c r="G184" s="151"/>
      <c r="H184" s="151"/>
      <c r="I184" s="151"/>
      <c r="J184" s="151"/>
      <c r="K184" s="151"/>
      <c r="L184" s="151"/>
      <c r="M184" s="151"/>
      <c r="N184" s="151"/>
      <c r="O184" s="151"/>
      <c r="P184" s="151"/>
      <c r="Q184" s="151"/>
      <c r="R184" s="151"/>
      <c r="S184" s="151"/>
      <c r="T184" s="151"/>
      <c r="U184" s="151"/>
      <c r="V184" s="151"/>
      <c r="W184" s="151"/>
      <c r="X184" s="151"/>
      <c r="Y184" s="151"/>
    </row>
    <row r="185" spans="1:25" x14ac:dyDescent="0.25">
      <c r="A185" s="50"/>
      <c r="B185" s="53"/>
      <c r="C185" s="53"/>
      <c r="D185" s="53"/>
      <c r="E185" s="53"/>
      <c r="F185" s="53"/>
      <c r="G185" s="53"/>
      <c r="H185" s="53"/>
      <c r="I185" s="53"/>
      <c r="J185" s="53"/>
      <c r="K185" s="53"/>
      <c r="L185" s="53"/>
      <c r="M185" s="53"/>
      <c r="N185" s="53"/>
      <c r="O185" s="53"/>
      <c r="P185" s="53"/>
      <c r="Q185" s="53"/>
      <c r="R185" s="53"/>
      <c r="S185" s="53"/>
      <c r="T185" s="53"/>
      <c r="U185" s="53"/>
      <c r="V185" s="53"/>
      <c r="W185" s="53"/>
      <c r="X185" s="53"/>
      <c r="Y185" s="53"/>
    </row>
    <row r="186" spans="1:25" x14ac:dyDescent="0.25">
      <c r="A186" s="50"/>
      <c r="B186" s="13"/>
      <c r="C186" s="14"/>
      <c r="D186" s="15"/>
      <c r="E186" s="14"/>
      <c r="F186" s="14"/>
      <c r="G186" s="15"/>
      <c r="H186" s="14"/>
      <c r="I186" s="14"/>
      <c r="J186" s="15"/>
      <c r="K186" s="14"/>
      <c r="L186" s="14"/>
      <c r="M186" s="15"/>
      <c r="N186" s="14"/>
      <c r="O186" s="14"/>
      <c r="P186" s="15"/>
      <c r="Q186" s="14"/>
      <c r="R186" s="14"/>
      <c r="S186" s="15"/>
      <c r="T186" s="14"/>
      <c r="U186" s="14"/>
      <c r="V186" s="15"/>
      <c r="W186" s="14"/>
      <c r="X186" s="14"/>
    </row>
    <row r="187" spans="1:25" x14ac:dyDescent="0.25">
      <c r="A187" s="50"/>
      <c r="B187" s="87" t="s">
        <v>198</v>
      </c>
      <c r="C187" s="88"/>
      <c r="D187" s="88" t="s">
        <v>1002</v>
      </c>
      <c r="E187" s="88"/>
      <c r="F187" s="88"/>
      <c r="G187" s="88" t="s">
        <v>1004</v>
      </c>
      <c r="H187" s="88"/>
      <c r="I187" s="88"/>
      <c r="J187" s="88" t="s">
        <v>1006</v>
      </c>
      <c r="K187" s="88"/>
      <c r="L187" s="88"/>
      <c r="M187" s="88" t="s">
        <v>1006</v>
      </c>
      <c r="N187" s="88"/>
      <c r="O187" s="88"/>
      <c r="P187" s="88" t="s">
        <v>1011</v>
      </c>
      <c r="Q187" s="88"/>
      <c r="R187" s="88"/>
      <c r="S187" s="88" t="s">
        <v>1015</v>
      </c>
      <c r="T187" s="88"/>
      <c r="U187" s="88"/>
      <c r="V187" s="88" t="s">
        <v>1017</v>
      </c>
      <c r="W187" s="88"/>
      <c r="X187" s="88"/>
    </row>
    <row r="188" spans="1:25" x14ac:dyDescent="0.25">
      <c r="A188" s="50"/>
      <c r="B188" s="87"/>
      <c r="C188" s="88"/>
      <c r="D188" s="88" t="s">
        <v>1003</v>
      </c>
      <c r="E188" s="88"/>
      <c r="F188" s="88"/>
      <c r="G188" s="88" t="s">
        <v>1005</v>
      </c>
      <c r="H188" s="88"/>
      <c r="I188" s="88"/>
      <c r="J188" s="88" t="s">
        <v>1007</v>
      </c>
      <c r="K188" s="88"/>
      <c r="L188" s="88"/>
      <c r="M188" s="88" t="s">
        <v>1007</v>
      </c>
      <c r="N188" s="88"/>
      <c r="O188" s="88"/>
      <c r="P188" s="88" t="s">
        <v>1012</v>
      </c>
      <c r="Q188" s="88"/>
      <c r="R188" s="88"/>
      <c r="S188" s="88" t="s">
        <v>1016</v>
      </c>
      <c r="T188" s="88"/>
      <c r="U188" s="88"/>
      <c r="V188" s="88" t="s">
        <v>1018</v>
      </c>
      <c r="W188" s="88"/>
      <c r="X188" s="88"/>
    </row>
    <row r="189" spans="1:25" x14ac:dyDescent="0.25">
      <c r="A189" s="50"/>
      <c r="B189" s="87"/>
      <c r="C189" s="88"/>
      <c r="D189" s="88" t="s">
        <v>327</v>
      </c>
      <c r="E189" s="88"/>
      <c r="F189" s="88"/>
      <c r="G189" s="88"/>
      <c r="H189" s="88"/>
      <c r="I189" s="88"/>
      <c r="J189" s="88" t="s">
        <v>1008</v>
      </c>
      <c r="K189" s="88"/>
      <c r="L189" s="88"/>
      <c r="M189" s="88" t="s">
        <v>1010</v>
      </c>
      <c r="N189" s="88"/>
      <c r="O189" s="88"/>
      <c r="P189" s="88" t="s">
        <v>1013</v>
      </c>
      <c r="Q189" s="88"/>
      <c r="R189" s="88"/>
      <c r="S189" s="88"/>
      <c r="T189" s="88"/>
      <c r="U189" s="88"/>
      <c r="V189" s="88"/>
      <c r="W189" s="88"/>
      <c r="X189" s="88"/>
    </row>
    <row r="190" spans="1:25" x14ac:dyDescent="0.25">
      <c r="A190" s="50"/>
      <c r="B190" s="87"/>
      <c r="C190" s="88"/>
      <c r="D190" s="88"/>
      <c r="E190" s="88"/>
      <c r="F190" s="88"/>
      <c r="G190" s="88"/>
      <c r="H190" s="88"/>
      <c r="I190" s="88"/>
      <c r="J190" s="88" t="s">
        <v>1009</v>
      </c>
      <c r="K190" s="88"/>
      <c r="L190" s="88"/>
      <c r="M190" s="88" t="s">
        <v>1009</v>
      </c>
      <c r="N190" s="88"/>
      <c r="O190" s="88"/>
      <c r="P190" s="88" t="s">
        <v>1014</v>
      </c>
      <c r="Q190" s="88"/>
      <c r="R190" s="88"/>
      <c r="S190" s="88"/>
      <c r="T190" s="88"/>
      <c r="U190" s="88"/>
      <c r="V190" s="88"/>
      <c r="W190" s="88"/>
      <c r="X190" s="88"/>
    </row>
    <row r="191" spans="1:25" ht="15.75" thickBot="1" x14ac:dyDescent="0.3">
      <c r="A191" s="50"/>
      <c r="B191" s="87"/>
      <c r="C191" s="88"/>
      <c r="D191" s="86"/>
      <c r="E191" s="86"/>
      <c r="F191" s="88"/>
      <c r="G191" s="86"/>
      <c r="H191" s="86"/>
      <c r="I191" s="88"/>
      <c r="J191" s="86"/>
      <c r="K191" s="86"/>
      <c r="L191" s="88"/>
      <c r="M191" s="86" t="s">
        <v>329</v>
      </c>
      <c r="N191" s="86"/>
      <c r="O191" s="88"/>
      <c r="P191" s="86"/>
      <c r="Q191" s="86"/>
      <c r="R191" s="88"/>
      <c r="S191" s="86"/>
      <c r="T191" s="86"/>
      <c r="U191" s="88"/>
      <c r="V191" s="86"/>
      <c r="W191" s="86"/>
      <c r="X191" s="88"/>
    </row>
    <row r="192" spans="1:25" x14ac:dyDescent="0.25">
      <c r="A192" s="50"/>
      <c r="B192" s="72" t="s">
        <v>87</v>
      </c>
      <c r="C192" s="73"/>
      <c r="D192" s="74" t="s">
        <v>211</v>
      </c>
      <c r="E192" s="74" t="s">
        <v>214</v>
      </c>
      <c r="F192" s="73"/>
      <c r="G192" s="74" t="s">
        <v>211</v>
      </c>
      <c r="H192" s="74" t="s">
        <v>214</v>
      </c>
      <c r="I192" s="73"/>
      <c r="J192" s="74" t="s">
        <v>211</v>
      </c>
      <c r="K192" s="141">
        <v>2880.8</v>
      </c>
      <c r="L192" s="73"/>
      <c r="M192" s="74" t="s">
        <v>211</v>
      </c>
      <c r="N192" s="141">
        <v>2880.8</v>
      </c>
      <c r="O192" s="73"/>
      <c r="P192" s="74" t="s">
        <v>211</v>
      </c>
      <c r="Q192" s="74">
        <v>611.1</v>
      </c>
      <c r="R192" s="73"/>
      <c r="S192" s="74" t="s">
        <v>211</v>
      </c>
      <c r="T192" s="74" t="s">
        <v>1066</v>
      </c>
      <c r="U192" s="73" t="s">
        <v>213</v>
      </c>
      <c r="V192" s="74" t="s">
        <v>211</v>
      </c>
      <c r="W192" s="141">
        <v>3325.8</v>
      </c>
      <c r="X192" s="73"/>
    </row>
    <row r="193" spans="1:24" x14ac:dyDescent="0.25">
      <c r="A193" s="50"/>
      <c r="B193" s="84" t="s">
        <v>88</v>
      </c>
      <c r="C193" s="76"/>
      <c r="D193" s="76"/>
      <c r="E193" s="79"/>
      <c r="F193" s="76"/>
      <c r="G193" s="76"/>
      <c r="H193" s="79"/>
      <c r="I193" s="76"/>
      <c r="J193" s="76"/>
      <c r="K193" s="79" t="s">
        <v>214</v>
      </c>
      <c r="L193" s="76"/>
      <c r="M193" s="76"/>
      <c r="N193" s="79"/>
      <c r="O193" s="76"/>
      <c r="P193" s="76"/>
      <c r="Q193" s="79"/>
      <c r="R193" s="76"/>
      <c r="S193" s="76"/>
      <c r="T193" s="79"/>
      <c r="U193" s="76"/>
      <c r="V193" s="76"/>
      <c r="W193" s="79"/>
      <c r="X193" s="76"/>
    </row>
    <row r="194" spans="1:24" x14ac:dyDescent="0.25">
      <c r="A194" s="50"/>
      <c r="B194" s="80" t="s">
        <v>89</v>
      </c>
      <c r="C194" s="73"/>
      <c r="D194" s="73"/>
      <c r="E194" s="74" t="s">
        <v>214</v>
      </c>
      <c r="F194" s="73"/>
      <c r="G194" s="73"/>
      <c r="H194" s="74" t="s">
        <v>214</v>
      </c>
      <c r="I194" s="73"/>
      <c r="J194" s="73"/>
      <c r="K194" s="141">
        <v>2518</v>
      </c>
      <c r="L194" s="73"/>
      <c r="M194" s="73"/>
      <c r="N194" s="141">
        <v>2518</v>
      </c>
      <c r="O194" s="73"/>
      <c r="P194" s="73"/>
      <c r="Q194" s="74">
        <v>513.5</v>
      </c>
      <c r="R194" s="73"/>
      <c r="S194" s="73"/>
      <c r="T194" s="74" t="s">
        <v>1066</v>
      </c>
      <c r="U194" s="73" t="s">
        <v>213</v>
      </c>
      <c r="V194" s="73"/>
      <c r="W194" s="141">
        <v>2865.4</v>
      </c>
      <c r="X194" s="73"/>
    </row>
    <row r="195" spans="1:24" x14ac:dyDescent="0.25">
      <c r="A195" s="50"/>
      <c r="B195" s="75" t="s">
        <v>90</v>
      </c>
      <c r="C195" s="76"/>
      <c r="D195" s="76"/>
      <c r="E195" s="79">
        <v>38.1</v>
      </c>
      <c r="F195" s="76"/>
      <c r="G195" s="76"/>
      <c r="H195" s="79" t="s">
        <v>214</v>
      </c>
      <c r="I195" s="76"/>
      <c r="J195" s="76"/>
      <c r="K195" s="79">
        <v>94.5</v>
      </c>
      <c r="L195" s="76"/>
      <c r="M195" s="76"/>
      <c r="N195" s="79">
        <v>94.5</v>
      </c>
      <c r="O195" s="76"/>
      <c r="P195" s="76"/>
      <c r="Q195" s="79">
        <v>70.900000000000006</v>
      </c>
      <c r="R195" s="76"/>
      <c r="S195" s="76"/>
      <c r="T195" s="79" t="s">
        <v>214</v>
      </c>
      <c r="U195" s="76"/>
      <c r="V195" s="76"/>
      <c r="W195" s="79">
        <v>203.5</v>
      </c>
      <c r="X195" s="76"/>
    </row>
    <row r="196" spans="1:24" x14ac:dyDescent="0.25">
      <c r="A196" s="50"/>
      <c r="B196" s="80" t="s">
        <v>91</v>
      </c>
      <c r="C196" s="73"/>
      <c r="D196" s="73"/>
      <c r="E196" s="74">
        <v>35.799999999999997</v>
      </c>
      <c r="F196" s="73"/>
      <c r="G196" s="73"/>
      <c r="H196" s="74" t="s">
        <v>214</v>
      </c>
      <c r="I196" s="73"/>
      <c r="J196" s="73"/>
      <c r="K196" s="74">
        <v>2.6</v>
      </c>
      <c r="L196" s="73"/>
      <c r="M196" s="73"/>
      <c r="N196" s="74">
        <v>2.6</v>
      </c>
      <c r="O196" s="73"/>
      <c r="P196" s="73"/>
      <c r="Q196" s="74">
        <v>0.5</v>
      </c>
      <c r="R196" s="73"/>
      <c r="S196" s="73"/>
      <c r="T196" s="74" t="s">
        <v>214</v>
      </c>
      <c r="U196" s="73"/>
      <c r="V196" s="73"/>
      <c r="W196" s="74">
        <v>38.9</v>
      </c>
      <c r="X196" s="73"/>
    </row>
    <row r="197" spans="1:24" x14ac:dyDescent="0.25">
      <c r="A197" s="50"/>
      <c r="B197" s="75" t="s">
        <v>1067</v>
      </c>
      <c r="C197" s="76"/>
      <c r="D197" s="76"/>
      <c r="E197" s="79" t="s">
        <v>214</v>
      </c>
      <c r="F197" s="76"/>
      <c r="G197" s="76"/>
      <c r="H197" s="79" t="s">
        <v>214</v>
      </c>
      <c r="I197" s="76"/>
      <c r="J197" s="76"/>
      <c r="K197" s="79" t="s">
        <v>596</v>
      </c>
      <c r="L197" s="76" t="s">
        <v>213</v>
      </c>
      <c r="M197" s="76"/>
      <c r="N197" s="79" t="s">
        <v>596</v>
      </c>
      <c r="O197" s="76" t="s">
        <v>213</v>
      </c>
      <c r="P197" s="76"/>
      <c r="Q197" s="79" t="s">
        <v>214</v>
      </c>
      <c r="R197" s="76"/>
      <c r="S197" s="76"/>
      <c r="T197" s="79" t="s">
        <v>214</v>
      </c>
      <c r="U197" s="76"/>
      <c r="V197" s="76"/>
      <c r="W197" s="79" t="s">
        <v>596</v>
      </c>
      <c r="X197" s="76" t="s">
        <v>213</v>
      </c>
    </row>
    <row r="198" spans="1:24" x14ac:dyDescent="0.25">
      <c r="A198" s="50"/>
      <c r="B198" s="80" t="s">
        <v>163</v>
      </c>
      <c r="C198" s="73"/>
      <c r="D198" s="73"/>
      <c r="E198" s="74" t="s">
        <v>214</v>
      </c>
      <c r="F198" s="73"/>
      <c r="G198" s="73"/>
      <c r="H198" s="74" t="s">
        <v>214</v>
      </c>
      <c r="I198" s="73"/>
      <c r="J198" s="73"/>
      <c r="K198" s="74" t="s">
        <v>803</v>
      </c>
      <c r="L198" s="73" t="s">
        <v>213</v>
      </c>
      <c r="M198" s="73"/>
      <c r="N198" s="74" t="s">
        <v>803</v>
      </c>
      <c r="O198" s="73" t="s">
        <v>213</v>
      </c>
      <c r="P198" s="73"/>
      <c r="Q198" s="74" t="s">
        <v>214</v>
      </c>
      <c r="R198" s="73"/>
      <c r="S198" s="73"/>
      <c r="T198" s="74" t="s">
        <v>214</v>
      </c>
      <c r="U198" s="73"/>
      <c r="V198" s="73"/>
      <c r="W198" s="74" t="s">
        <v>803</v>
      </c>
      <c r="X198" s="73" t="s">
        <v>213</v>
      </c>
    </row>
    <row r="199" spans="1:24" ht="15.75" thickBot="1" x14ac:dyDescent="0.3">
      <c r="A199" s="50"/>
      <c r="B199" s="44"/>
      <c r="C199" s="44"/>
      <c r="D199" s="48"/>
      <c r="E199" s="48"/>
      <c r="F199" s="44"/>
      <c r="G199" s="48"/>
      <c r="H199" s="48"/>
      <c r="I199" s="44"/>
      <c r="J199" s="48"/>
      <c r="K199" s="48"/>
      <c r="L199" s="44"/>
      <c r="M199" s="48"/>
      <c r="N199" s="48"/>
      <c r="O199" s="44"/>
      <c r="P199" s="48"/>
      <c r="Q199" s="48"/>
      <c r="R199" s="44"/>
      <c r="S199" s="48"/>
      <c r="T199" s="48"/>
      <c r="U199" s="44"/>
      <c r="V199" s="48"/>
      <c r="W199" s="48"/>
      <c r="X199" s="44"/>
    </row>
    <row r="200" spans="1:24" x14ac:dyDescent="0.25">
      <c r="A200" s="50"/>
      <c r="B200" s="25" t="s">
        <v>250</v>
      </c>
      <c r="C200" s="25" t="s">
        <v>250</v>
      </c>
      <c r="D200" s="25" t="s">
        <v>250</v>
      </c>
      <c r="E200" s="46" t="s">
        <v>250</v>
      </c>
      <c r="F200" s="25" t="s">
        <v>250</v>
      </c>
      <c r="G200" s="25" t="s">
        <v>250</v>
      </c>
      <c r="H200" s="46" t="s">
        <v>250</v>
      </c>
      <c r="I200" s="25" t="s">
        <v>250</v>
      </c>
      <c r="J200" s="25" t="s">
        <v>250</v>
      </c>
      <c r="K200" s="46" t="s">
        <v>250</v>
      </c>
      <c r="L200" s="25" t="s">
        <v>250</v>
      </c>
      <c r="M200" s="25" t="s">
        <v>250</v>
      </c>
      <c r="N200" s="46" t="s">
        <v>250</v>
      </c>
      <c r="O200" s="25" t="s">
        <v>250</v>
      </c>
      <c r="P200" s="25" t="s">
        <v>250</v>
      </c>
      <c r="Q200" s="46" t="s">
        <v>250</v>
      </c>
      <c r="R200" s="25" t="s">
        <v>250</v>
      </c>
      <c r="S200" s="25" t="s">
        <v>250</v>
      </c>
      <c r="T200" s="46" t="s">
        <v>250</v>
      </c>
      <c r="U200" s="25" t="s">
        <v>250</v>
      </c>
      <c r="V200" s="25" t="s">
        <v>250</v>
      </c>
      <c r="W200" s="46" t="s">
        <v>250</v>
      </c>
      <c r="X200" s="25" t="s">
        <v>250</v>
      </c>
    </row>
    <row r="201" spans="1:24" x14ac:dyDescent="0.25">
      <c r="A201" s="50"/>
      <c r="B201" s="122" t="s">
        <v>94</v>
      </c>
      <c r="C201" s="76"/>
      <c r="D201" s="76"/>
      <c r="E201" s="79">
        <v>73.900000000000006</v>
      </c>
      <c r="F201" s="76"/>
      <c r="G201" s="76"/>
      <c r="H201" s="79" t="s">
        <v>214</v>
      </c>
      <c r="I201" s="76"/>
      <c r="J201" s="76"/>
      <c r="K201" s="139">
        <v>2595</v>
      </c>
      <c r="L201" s="76"/>
      <c r="M201" s="76"/>
      <c r="N201" s="139">
        <v>2595</v>
      </c>
      <c r="O201" s="76"/>
      <c r="P201" s="76"/>
      <c r="Q201" s="79">
        <v>584.9</v>
      </c>
      <c r="R201" s="76"/>
      <c r="S201" s="76"/>
      <c r="T201" s="79" t="s">
        <v>1066</v>
      </c>
      <c r="U201" s="76" t="s">
        <v>213</v>
      </c>
      <c r="V201" s="76"/>
      <c r="W201" s="139">
        <v>3087.7</v>
      </c>
      <c r="X201" s="76"/>
    </row>
    <row r="202" spans="1:24" ht="15.75" thickBot="1" x14ac:dyDescent="0.3">
      <c r="A202" s="50"/>
      <c r="B202" s="44"/>
      <c r="C202" s="44"/>
      <c r="D202" s="48"/>
      <c r="E202" s="48"/>
      <c r="F202" s="44"/>
      <c r="G202" s="48"/>
      <c r="H202" s="48"/>
      <c r="I202" s="44"/>
      <c r="J202" s="48"/>
      <c r="K202" s="48"/>
      <c r="L202" s="44"/>
      <c r="M202" s="48"/>
      <c r="N202" s="48"/>
      <c r="O202" s="44"/>
      <c r="P202" s="48"/>
      <c r="Q202" s="48"/>
      <c r="R202" s="44"/>
      <c r="S202" s="48"/>
      <c r="T202" s="48"/>
      <c r="U202" s="44"/>
      <c r="V202" s="48"/>
      <c r="W202" s="48"/>
      <c r="X202" s="44"/>
    </row>
    <row r="203" spans="1:24" x14ac:dyDescent="0.25">
      <c r="A203" s="50"/>
      <c r="B203" s="25" t="s">
        <v>250</v>
      </c>
      <c r="C203" s="25" t="s">
        <v>250</v>
      </c>
      <c r="D203" s="25" t="s">
        <v>250</v>
      </c>
      <c r="E203" s="46" t="s">
        <v>250</v>
      </c>
      <c r="F203" s="25" t="s">
        <v>250</v>
      </c>
      <c r="G203" s="25" t="s">
        <v>250</v>
      </c>
      <c r="H203" s="46" t="s">
        <v>250</v>
      </c>
      <c r="I203" s="25" t="s">
        <v>250</v>
      </c>
      <c r="J203" s="25" t="s">
        <v>250</v>
      </c>
      <c r="K203" s="46" t="s">
        <v>250</v>
      </c>
      <c r="L203" s="25" t="s">
        <v>250</v>
      </c>
      <c r="M203" s="25" t="s">
        <v>250</v>
      </c>
      <c r="N203" s="46" t="s">
        <v>250</v>
      </c>
      <c r="O203" s="25" t="s">
        <v>250</v>
      </c>
      <c r="P203" s="25" t="s">
        <v>250</v>
      </c>
      <c r="Q203" s="46" t="s">
        <v>250</v>
      </c>
      <c r="R203" s="25" t="s">
        <v>250</v>
      </c>
      <c r="S203" s="25" t="s">
        <v>250</v>
      </c>
      <c r="T203" s="46" t="s">
        <v>250</v>
      </c>
      <c r="U203" s="25" t="s">
        <v>250</v>
      </c>
      <c r="V203" s="25" t="s">
        <v>250</v>
      </c>
      <c r="W203" s="46" t="s">
        <v>250</v>
      </c>
      <c r="X203" s="25" t="s">
        <v>250</v>
      </c>
    </row>
    <row r="204" spans="1:24" x14ac:dyDescent="0.25">
      <c r="A204" s="50"/>
      <c r="B204" s="72" t="s">
        <v>1047</v>
      </c>
      <c r="C204" s="73"/>
      <c r="D204" s="73"/>
      <c r="E204" s="74" t="s">
        <v>1068</v>
      </c>
      <c r="F204" s="73" t="s">
        <v>213</v>
      </c>
      <c r="G204" s="73"/>
      <c r="H204" s="74" t="s">
        <v>214</v>
      </c>
      <c r="I204" s="73"/>
      <c r="J204" s="73"/>
      <c r="K204" s="74">
        <v>285.8</v>
      </c>
      <c r="L204" s="73"/>
      <c r="M204" s="73"/>
      <c r="N204" s="74">
        <v>285.8</v>
      </c>
      <c r="O204" s="73"/>
      <c r="P204" s="73"/>
      <c r="Q204" s="74">
        <v>26.2</v>
      </c>
      <c r="R204" s="73"/>
      <c r="S204" s="73"/>
      <c r="T204" s="74" t="s">
        <v>214</v>
      </c>
      <c r="U204" s="73"/>
      <c r="V204" s="73"/>
      <c r="W204" s="74">
        <v>238.1</v>
      </c>
      <c r="X204" s="73"/>
    </row>
    <row r="205" spans="1:24" x14ac:dyDescent="0.25">
      <c r="A205" s="50"/>
      <c r="B205" s="84" t="s">
        <v>1049</v>
      </c>
      <c r="C205" s="76"/>
      <c r="D205" s="76"/>
      <c r="E205" s="79"/>
      <c r="F205" s="76"/>
      <c r="G205" s="76"/>
      <c r="H205" s="79"/>
      <c r="I205" s="76"/>
      <c r="J205" s="76"/>
      <c r="K205" s="79"/>
      <c r="L205" s="76"/>
      <c r="M205" s="76"/>
      <c r="N205" s="79"/>
      <c r="O205" s="76"/>
      <c r="P205" s="76"/>
      <c r="Q205" s="79"/>
      <c r="R205" s="76"/>
      <c r="S205" s="76"/>
      <c r="T205" s="79"/>
      <c r="U205" s="76"/>
      <c r="V205" s="76"/>
      <c r="W205" s="79"/>
      <c r="X205" s="76"/>
    </row>
    <row r="206" spans="1:24" x14ac:dyDescent="0.25">
      <c r="A206" s="50"/>
      <c r="B206" s="80" t="s">
        <v>1050</v>
      </c>
      <c r="C206" s="73"/>
      <c r="D206" s="73"/>
      <c r="E206" s="74" t="s">
        <v>1069</v>
      </c>
      <c r="F206" s="73" t="s">
        <v>213</v>
      </c>
      <c r="G206" s="73"/>
      <c r="H206" s="74" t="s">
        <v>214</v>
      </c>
      <c r="I206" s="73"/>
      <c r="J206" s="73"/>
      <c r="K206" s="74">
        <v>56.3</v>
      </c>
      <c r="L206" s="73"/>
      <c r="M206" s="73"/>
      <c r="N206" s="74">
        <v>56.3</v>
      </c>
      <c r="O206" s="73"/>
      <c r="P206" s="73"/>
      <c r="Q206" s="74" t="s">
        <v>1070</v>
      </c>
      <c r="R206" s="73" t="s">
        <v>213</v>
      </c>
      <c r="S206" s="73"/>
      <c r="T206" s="74" t="s">
        <v>214</v>
      </c>
      <c r="U206" s="73"/>
      <c r="V206" s="73"/>
      <c r="W206" s="74" t="s">
        <v>1071</v>
      </c>
      <c r="X206" s="73" t="s">
        <v>213</v>
      </c>
    </row>
    <row r="207" spans="1:24" x14ac:dyDescent="0.25">
      <c r="A207" s="50"/>
      <c r="B207" s="75" t="s">
        <v>97</v>
      </c>
      <c r="C207" s="76"/>
      <c r="D207" s="76"/>
      <c r="E207" s="79" t="s">
        <v>827</v>
      </c>
      <c r="F207" s="76" t="s">
        <v>213</v>
      </c>
      <c r="G207" s="76"/>
      <c r="H207" s="79" t="s">
        <v>214</v>
      </c>
      <c r="I207" s="76"/>
      <c r="J207" s="76"/>
      <c r="K207" s="79" t="s">
        <v>214</v>
      </c>
      <c r="L207" s="76"/>
      <c r="M207" s="76"/>
      <c r="N207" s="79" t="s">
        <v>214</v>
      </c>
      <c r="O207" s="76"/>
      <c r="P207" s="76"/>
      <c r="Q207" s="79" t="s">
        <v>214</v>
      </c>
      <c r="R207" s="76"/>
      <c r="S207" s="76"/>
      <c r="T207" s="79" t="s">
        <v>214</v>
      </c>
      <c r="U207" s="76"/>
      <c r="V207" s="76"/>
      <c r="W207" s="79" t="s">
        <v>827</v>
      </c>
      <c r="X207" s="76" t="s">
        <v>213</v>
      </c>
    </row>
    <row r="208" spans="1:24" x14ac:dyDescent="0.25">
      <c r="A208" s="50"/>
      <c r="B208" s="80" t="s">
        <v>1072</v>
      </c>
      <c r="C208" s="73"/>
      <c r="D208" s="73"/>
      <c r="E208" s="74">
        <v>0.2</v>
      </c>
      <c r="F208" s="73"/>
      <c r="G208" s="73"/>
      <c r="H208" s="74" t="s">
        <v>214</v>
      </c>
      <c r="I208" s="73"/>
      <c r="J208" s="73"/>
      <c r="K208" s="74" t="s">
        <v>217</v>
      </c>
      <c r="L208" s="73" t="s">
        <v>213</v>
      </c>
      <c r="M208" s="73"/>
      <c r="N208" s="74" t="s">
        <v>217</v>
      </c>
      <c r="O208" s="73" t="s">
        <v>213</v>
      </c>
      <c r="P208" s="73"/>
      <c r="Q208" s="74" t="s">
        <v>613</v>
      </c>
      <c r="R208" s="73" t="s">
        <v>213</v>
      </c>
      <c r="S208" s="73"/>
      <c r="T208" s="74" t="s">
        <v>214</v>
      </c>
      <c r="U208" s="73"/>
      <c r="V208" s="73"/>
      <c r="W208" s="74" t="s">
        <v>392</v>
      </c>
      <c r="X208" s="73" t="s">
        <v>213</v>
      </c>
    </row>
    <row r="209" spans="1:24" x14ac:dyDescent="0.25">
      <c r="A209" s="50"/>
      <c r="B209" s="75" t="s">
        <v>1059</v>
      </c>
      <c r="C209" s="76"/>
      <c r="D209" s="76"/>
      <c r="E209" s="79">
        <v>233.3</v>
      </c>
      <c r="F209" s="76"/>
      <c r="G209" s="76"/>
      <c r="H209" s="79" t="s">
        <v>214</v>
      </c>
      <c r="I209" s="76"/>
      <c r="J209" s="76"/>
      <c r="K209" s="79">
        <v>0.7</v>
      </c>
      <c r="L209" s="76"/>
      <c r="M209" s="76"/>
      <c r="N209" s="79">
        <v>0.7</v>
      </c>
      <c r="O209" s="76"/>
      <c r="P209" s="76"/>
      <c r="Q209" s="79" t="s">
        <v>214</v>
      </c>
      <c r="R209" s="76"/>
      <c r="S209" s="76"/>
      <c r="T209" s="79" t="s">
        <v>1073</v>
      </c>
      <c r="U209" s="76" t="s">
        <v>213</v>
      </c>
      <c r="V209" s="76"/>
      <c r="W209" s="79" t="s">
        <v>214</v>
      </c>
      <c r="X209" s="76"/>
    </row>
    <row r="210" spans="1:24" ht="15.75" thickBot="1" x14ac:dyDescent="0.3">
      <c r="A210" s="50"/>
      <c r="B210" s="44"/>
      <c r="C210" s="44"/>
      <c r="D210" s="48"/>
      <c r="E210" s="48"/>
      <c r="F210" s="44"/>
      <c r="G210" s="48"/>
      <c r="H210" s="48"/>
      <c r="I210" s="44"/>
      <c r="J210" s="48"/>
      <c r="K210" s="48"/>
      <c r="L210" s="44"/>
      <c r="M210" s="48"/>
      <c r="N210" s="48"/>
      <c r="O210" s="44"/>
      <c r="P210" s="48"/>
      <c r="Q210" s="48"/>
      <c r="R210" s="44"/>
      <c r="S210" s="48"/>
      <c r="T210" s="48"/>
      <c r="U210" s="44"/>
      <c r="V210" s="48"/>
      <c r="W210" s="48"/>
      <c r="X210" s="44"/>
    </row>
    <row r="211" spans="1:24" x14ac:dyDescent="0.25">
      <c r="A211" s="50"/>
      <c r="B211" s="25" t="s">
        <v>250</v>
      </c>
      <c r="C211" s="25" t="s">
        <v>250</v>
      </c>
      <c r="D211" s="25" t="s">
        <v>250</v>
      </c>
      <c r="E211" s="46" t="s">
        <v>250</v>
      </c>
      <c r="F211" s="25" t="s">
        <v>250</v>
      </c>
      <c r="G211" s="25" t="s">
        <v>250</v>
      </c>
      <c r="H211" s="46" t="s">
        <v>250</v>
      </c>
      <c r="I211" s="25" t="s">
        <v>250</v>
      </c>
      <c r="J211" s="25" t="s">
        <v>250</v>
      </c>
      <c r="K211" s="46" t="s">
        <v>250</v>
      </c>
      <c r="L211" s="25" t="s">
        <v>250</v>
      </c>
      <c r="M211" s="25" t="s">
        <v>250</v>
      </c>
      <c r="N211" s="46" t="s">
        <v>250</v>
      </c>
      <c r="O211" s="25" t="s">
        <v>250</v>
      </c>
      <c r="P211" s="25" t="s">
        <v>250</v>
      </c>
      <c r="Q211" s="46" t="s">
        <v>250</v>
      </c>
      <c r="R211" s="25" t="s">
        <v>250</v>
      </c>
      <c r="S211" s="25" t="s">
        <v>250</v>
      </c>
      <c r="T211" s="46" t="s">
        <v>250</v>
      </c>
      <c r="U211" s="25" t="s">
        <v>250</v>
      </c>
      <c r="V211" s="25" t="s">
        <v>250</v>
      </c>
      <c r="W211" s="46" t="s">
        <v>250</v>
      </c>
      <c r="X211" s="25" t="s">
        <v>250</v>
      </c>
    </row>
    <row r="212" spans="1:24" x14ac:dyDescent="0.25">
      <c r="A212" s="50"/>
      <c r="B212" s="72" t="s">
        <v>101</v>
      </c>
      <c r="C212" s="73"/>
      <c r="D212" s="73"/>
      <c r="E212" s="74">
        <v>67</v>
      </c>
      <c r="F212" s="73"/>
      <c r="G212" s="73"/>
      <c r="H212" s="74" t="s">
        <v>214</v>
      </c>
      <c r="I212" s="73"/>
      <c r="J212" s="73"/>
      <c r="K212" s="74">
        <v>342.7</v>
      </c>
      <c r="L212" s="73"/>
      <c r="M212" s="73"/>
      <c r="N212" s="74">
        <v>342.7</v>
      </c>
      <c r="O212" s="73"/>
      <c r="P212" s="73"/>
      <c r="Q212" s="74">
        <v>2</v>
      </c>
      <c r="R212" s="73"/>
      <c r="S212" s="73"/>
      <c r="T212" s="74" t="s">
        <v>1073</v>
      </c>
      <c r="U212" s="73" t="s">
        <v>213</v>
      </c>
      <c r="V212" s="73"/>
      <c r="W212" s="74">
        <v>177.7</v>
      </c>
      <c r="X212" s="73"/>
    </row>
    <row r="213" spans="1:24" x14ac:dyDescent="0.25">
      <c r="A213" s="50"/>
      <c r="B213" s="84" t="s">
        <v>812</v>
      </c>
      <c r="C213" s="76"/>
      <c r="D213" s="76"/>
      <c r="E213" s="79" t="s">
        <v>1074</v>
      </c>
      <c r="F213" s="76" t="s">
        <v>213</v>
      </c>
      <c r="G213" s="76"/>
      <c r="H213" s="79" t="s">
        <v>214</v>
      </c>
      <c r="I213" s="76"/>
      <c r="J213" s="76"/>
      <c r="K213" s="79">
        <v>115.2</v>
      </c>
      <c r="L213" s="76"/>
      <c r="M213" s="76"/>
      <c r="N213" s="79">
        <v>115.2</v>
      </c>
      <c r="O213" s="76"/>
      <c r="P213" s="76"/>
      <c r="Q213" s="79" t="s">
        <v>296</v>
      </c>
      <c r="R213" s="76" t="s">
        <v>213</v>
      </c>
      <c r="S213" s="76"/>
      <c r="T213" s="79" t="s">
        <v>214</v>
      </c>
      <c r="U213" s="76"/>
      <c r="V213" s="76"/>
      <c r="W213" s="79">
        <v>57.2</v>
      </c>
      <c r="X213" s="76"/>
    </row>
    <row r="214" spans="1:24" ht="15.75" thickBot="1" x14ac:dyDescent="0.3">
      <c r="A214" s="50"/>
      <c r="B214" s="44"/>
      <c r="C214" s="44"/>
      <c r="D214" s="48"/>
      <c r="E214" s="48"/>
      <c r="F214" s="44"/>
      <c r="G214" s="48"/>
      <c r="H214" s="48"/>
      <c r="I214" s="44"/>
      <c r="J214" s="48"/>
      <c r="K214" s="48"/>
      <c r="L214" s="44"/>
      <c r="M214" s="48"/>
      <c r="N214" s="48"/>
      <c r="O214" s="44"/>
      <c r="P214" s="48"/>
      <c r="Q214" s="48"/>
      <c r="R214" s="44"/>
      <c r="S214" s="48"/>
      <c r="T214" s="48"/>
      <c r="U214" s="44"/>
      <c r="V214" s="48"/>
      <c r="W214" s="48"/>
      <c r="X214" s="44"/>
    </row>
    <row r="215" spans="1:24" x14ac:dyDescent="0.25">
      <c r="A215" s="50"/>
      <c r="B215" s="25" t="s">
        <v>250</v>
      </c>
      <c r="C215" s="25" t="s">
        <v>250</v>
      </c>
      <c r="D215" s="25" t="s">
        <v>250</v>
      </c>
      <c r="E215" s="46" t="s">
        <v>250</v>
      </c>
      <c r="F215" s="25" t="s">
        <v>250</v>
      </c>
      <c r="G215" s="25" t="s">
        <v>250</v>
      </c>
      <c r="H215" s="46" t="s">
        <v>250</v>
      </c>
      <c r="I215" s="25" t="s">
        <v>250</v>
      </c>
      <c r="J215" s="25" t="s">
        <v>250</v>
      </c>
      <c r="K215" s="46" t="s">
        <v>250</v>
      </c>
      <c r="L215" s="25" t="s">
        <v>250</v>
      </c>
      <c r="M215" s="25" t="s">
        <v>250</v>
      </c>
      <c r="N215" s="46" t="s">
        <v>250</v>
      </c>
      <c r="O215" s="25" t="s">
        <v>250</v>
      </c>
      <c r="P215" s="25" t="s">
        <v>250</v>
      </c>
      <c r="Q215" s="46" t="s">
        <v>250</v>
      </c>
      <c r="R215" s="25" t="s">
        <v>250</v>
      </c>
      <c r="S215" s="25" t="s">
        <v>250</v>
      </c>
      <c r="T215" s="46" t="s">
        <v>250</v>
      </c>
      <c r="U215" s="25" t="s">
        <v>250</v>
      </c>
      <c r="V215" s="25" t="s">
        <v>250</v>
      </c>
      <c r="W215" s="46" t="s">
        <v>250</v>
      </c>
      <c r="X215" s="25" t="s">
        <v>250</v>
      </c>
    </row>
    <row r="216" spans="1:24" x14ac:dyDescent="0.25">
      <c r="A216" s="50"/>
      <c r="B216" s="72" t="s">
        <v>103</v>
      </c>
      <c r="C216" s="73"/>
      <c r="D216" s="73"/>
      <c r="E216" s="74">
        <v>120.5</v>
      </c>
      <c r="F216" s="73"/>
      <c r="G216" s="73"/>
      <c r="H216" s="74" t="s">
        <v>214</v>
      </c>
      <c r="I216" s="73"/>
      <c r="J216" s="73"/>
      <c r="K216" s="74">
        <v>227.5</v>
      </c>
      <c r="L216" s="73"/>
      <c r="M216" s="73"/>
      <c r="N216" s="74">
        <v>227.5</v>
      </c>
      <c r="O216" s="73"/>
      <c r="P216" s="73"/>
      <c r="Q216" s="74">
        <v>6.5</v>
      </c>
      <c r="R216" s="73"/>
      <c r="S216" s="73"/>
      <c r="T216" s="74" t="s">
        <v>1073</v>
      </c>
      <c r="U216" s="73" t="s">
        <v>213</v>
      </c>
      <c r="V216" s="73"/>
      <c r="W216" s="74">
        <v>120.5</v>
      </c>
      <c r="X216" s="73"/>
    </row>
    <row r="217" spans="1:24" ht="21" x14ac:dyDescent="0.25">
      <c r="A217" s="50"/>
      <c r="B217" s="84" t="s">
        <v>104</v>
      </c>
      <c r="C217" s="76"/>
      <c r="D217" s="76"/>
      <c r="E217" s="79" t="s">
        <v>214</v>
      </c>
      <c r="F217" s="76"/>
      <c r="G217" s="76"/>
      <c r="H217" s="79" t="s">
        <v>214</v>
      </c>
      <c r="I217" s="76"/>
      <c r="J217" s="76"/>
      <c r="K217" s="79" t="s">
        <v>214</v>
      </c>
      <c r="L217" s="76"/>
      <c r="M217" s="76"/>
      <c r="N217" s="79" t="s">
        <v>214</v>
      </c>
      <c r="O217" s="76"/>
      <c r="P217" s="76"/>
      <c r="Q217" s="79" t="s">
        <v>214</v>
      </c>
      <c r="R217" s="76"/>
      <c r="S217" s="76"/>
      <c r="T217" s="79" t="s">
        <v>214</v>
      </c>
      <c r="U217" s="76"/>
      <c r="V217" s="76"/>
      <c r="W217" s="79" t="s">
        <v>214</v>
      </c>
      <c r="X217" s="76"/>
    </row>
    <row r="218" spans="1:24" ht="15.75" thickBot="1" x14ac:dyDescent="0.3">
      <c r="A218" s="50"/>
      <c r="B218" s="44"/>
      <c r="C218" s="44"/>
      <c r="D218" s="48"/>
      <c r="E218" s="48"/>
      <c r="F218" s="44"/>
      <c r="G218" s="48"/>
      <c r="H218" s="48"/>
      <c r="I218" s="44"/>
      <c r="J218" s="48"/>
      <c r="K218" s="48"/>
      <c r="L218" s="44"/>
      <c r="M218" s="48"/>
      <c r="N218" s="48"/>
      <c r="O218" s="44"/>
      <c r="P218" s="48"/>
      <c r="Q218" s="48"/>
      <c r="R218" s="44"/>
      <c r="S218" s="48"/>
      <c r="T218" s="48"/>
      <c r="U218" s="44"/>
      <c r="V218" s="48"/>
      <c r="W218" s="48"/>
      <c r="X218" s="44"/>
    </row>
    <row r="219" spans="1:24" x14ac:dyDescent="0.25">
      <c r="A219" s="50"/>
      <c r="B219" s="25" t="s">
        <v>250</v>
      </c>
      <c r="C219" s="25" t="s">
        <v>250</v>
      </c>
      <c r="D219" s="25" t="s">
        <v>250</v>
      </c>
      <c r="E219" s="46" t="s">
        <v>250</v>
      </c>
      <c r="F219" s="25" t="s">
        <v>250</v>
      </c>
      <c r="G219" s="25" t="s">
        <v>250</v>
      </c>
      <c r="H219" s="46" t="s">
        <v>250</v>
      </c>
      <c r="I219" s="25" t="s">
        <v>250</v>
      </c>
      <c r="J219" s="25" t="s">
        <v>250</v>
      </c>
      <c r="K219" s="46" t="s">
        <v>250</v>
      </c>
      <c r="L219" s="25" t="s">
        <v>250</v>
      </c>
      <c r="M219" s="25" t="s">
        <v>250</v>
      </c>
      <c r="N219" s="46" t="s">
        <v>250</v>
      </c>
      <c r="O219" s="25" t="s">
        <v>250</v>
      </c>
      <c r="P219" s="25" t="s">
        <v>250</v>
      </c>
      <c r="Q219" s="46" t="s">
        <v>250</v>
      </c>
      <c r="R219" s="25" t="s">
        <v>250</v>
      </c>
      <c r="S219" s="25" t="s">
        <v>250</v>
      </c>
      <c r="T219" s="46" t="s">
        <v>250</v>
      </c>
      <c r="U219" s="25" t="s">
        <v>250</v>
      </c>
      <c r="V219" s="25" t="s">
        <v>250</v>
      </c>
      <c r="W219" s="46" t="s">
        <v>250</v>
      </c>
      <c r="X219" s="25" t="s">
        <v>250</v>
      </c>
    </row>
    <row r="220" spans="1:24" x14ac:dyDescent="0.25">
      <c r="A220" s="50"/>
      <c r="B220" s="72" t="s">
        <v>105</v>
      </c>
      <c r="C220" s="73"/>
      <c r="D220" s="74" t="s">
        <v>211</v>
      </c>
      <c r="E220" s="74">
        <v>120.5</v>
      </c>
      <c r="F220" s="73"/>
      <c r="G220" s="74" t="s">
        <v>211</v>
      </c>
      <c r="H220" s="74" t="s">
        <v>214</v>
      </c>
      <c r="I220" s="73"/>
      <c r="J220" s="74" t="s">
        <v>211</v>
      </c>
      <c r="K220" s="74">
        <v>227.5</v>
      </c>
      <c r="L220" s="73"/>
      <c r="M220" s="74" t="s">
        <v>211</v>
      </c>
      <c r="N220" s="74">
        <v>227.5</v>
      </c>
      <c r="O220" s="73"/>
      <c r="P220" s="74" t="s">
        <v>211</v>
      </c>
      <c r="Q220" s="74">
        <v>6.5</v>
      </c>
      <c r="R220" s="73"/>
      <c r="S220" s="74" t="s">
        <v>211</v>
      </c>
      <c r="T220" s="74" t="s">
        <v>1073</v>
      </c>
      <c r="U220" s="73" t="s">
        <v>213</v>
      </c>
      <c r="V220" s="74" t="s">
        <v>211</v>
      </c>
      <c r="W220" s="74">
        <v>120.5</v>
      </c>
      <c r="X220" s="73"/>
    </row>
    <row r="221" spans="1:24" ht="15.75" thickBot="1" x14ac:dyDescent="0.3">
      <c r="A221" s="50"/>
      <c r="B221" s="44"/>
      <c r="C221" s="44"/>
      <c r="D221" s="48"/>
      <c r="E221" s="48"/>
      <c r="F221" s="44"/>
      <c r="G221" s="48"/>
      <c r="H221" s="48"/>
      <c r="I221" s="44"/>
      <c r="J221" s="48"/>
      <c r="K221" s="48"/>
      <c r="L221" s="44"/>
      <c r="M221" s="48"/>
      <c r="N221" s="48"/>
      <c r="O221" s="44"/>
      <c r="P221" s="48"/>
      <c r="Q221" s="48"/>
      <c r="R221" s="44"/>
      <c r="S221" s="48"/>
      <c r="T221" s="48"/>
      <c r="U221" s="44"/>
      <c r="V221" s="48"/>
      <c r="W221" s="48"/>
      <c r="X221" s="44"/>
    </row>
    <row r="222" spans="1:24" x14ac:dyDescent="0.25">
      <c r="A222" s="50"/>
      <c r="B222" s="25" t="s">
        <v>250</v>
      </c>
      <c r="C222" s="25" t="s">
        <v>250</v>
      </c>
      <c r="D222" s="25" t="s">
        <v>250</v>
      </c>
      <c r="E222" s="46" t="s">
        <v>250</v>
      </c>
      <c r="F222" s="25" t="s">
        <v>250</v>
      </c>
      <c r="G222" s="25" t="s">
        <v>250</v>
      </c>
      <c r="H222" s="46" t="s">
        <v>250</v>
      </c>
      <c r="I222" s="25" t="s">
        <v>250</v>
      </c>
      <c r="J222" s="25" t="s">
        <v>250</v>
      </c>
      <c r="K222" s="46" t="s">
        <v>250</v>
      </c>
      <c r="L222" s="25" t="s">
        <v>250</v>
      </c>
      <c r="M222" s="25" t="s">
        <v>250</v>
      </c>
      <c r="N222" s="46" t="s">
        <v>250</v>
      </c>
      <c r="O222" s="25" t="s">
        <v>250</v>
      </c>
      <c r="P222" s="25" t="s">
        <v>250</v>
      </c>
      <c r="Q222" s="46" t="s">
        <v>250</v>
      </c>
      <c r="R222" s="25" t="s">
        <v>250</v>
      </c>
      <c r="S222" s="25" t="s">
        <v>250</v>
      </c>
      <c r="T222" s="46" t="s">
        <v>250</v>
      </c>
      <c r="U222" s="25" t="s">
        <v>250</v>
      </c>
      <c r="V222" s="25" t="s">
        <v>250</v>
      </c>
      <c r="W222" s="46" t="s">
        <v>250</v>
      </c>
      <c r="X222" s="25" t="s">
        <v>250</v>
      </c>
    </row>
    <row r="223" spans="1:24" x14ac:dyDescent="0.25">
      <c r="A223" s="50"/>
      <c r="B223" s="25" t="s">
        <v>250</v>
      </c>
      <c r="C223" s="25" t="s">
        <v>250</v>
      </c>
      <c r="D223" s="25" t="s">
        <v>250</v>
      </c>
      <c r="E223" s="46" t="s">
        <v>250</v>
      </c>
      <c r="F223" s="25" t="s">
        <v>250</v>
      </c>
      <c r="G223" s="25" t="s">
        <v>250</v>
      </c>
      <c r="H223" s="46" t="s">
        <v>250</v>
      </c>
      <c r="I223" s="25" t="s">
        <v>250</v>
      </c>
      <c r="J223" s="25" t="s">
        <v>250</v>
      </c>
      <c r="K223" s="46" t="s">
        <v>250</v>
      </c>
      <c r="L223" s="25" t="s">
        <v>250</v>
      </c>
      <c r="M223" s="25" t="s">
        <v>250</v>
      </c>
      <c r="N223" s="46" t="s">
        <v>250</v>
      </c>
      <c r="O223" s="25" t="s">
        <v>250</v>
      </c>
      <c r="P223" s="25" t="s">
        <v>250</v>
      </c>
      <c r="Q223" s="46" t="s">
        <v>250</v>
      </c>
      <c r="R223" s="25" t="s">
        <v>250</v>
      </c>
      <c r="S223" s="25" t="s">
        <v>250</v>
      </c>
      <c r="T223" s="46" t="s">
        <v>250</v>
      </c>
      <c r="U223" s="25" t="s">
        <v>250</v>
      </c>
      <c r="V223" s="25" t="s">
        <v>250</v>
      </c>
      <c r="W223" s="46" t="s">
        <v>250</v>
      </c>
      <c r="X223" s="25" t="s">
        <v>250</v>
      </c>
    </row>
    <row r="224" spans="1:24" ht="15.75" thickBot="1" x14ac:dyDescent="0.3">
      <c r="A224" s="50"/>
      <c r="B224" s="44"/>
      <c r="C224" s="44"/>
      <c r="D224" s="48"/>
      <c r="E224" s="48"/>
      <c r="F224" s="44"/>
      <c r="G224" s="48"/>
      <c r="H224" s="48"/>
      <c r="I224" s="44"/>
      <c r="J224" s="48"/>
      <c r="K224" s="48"/>
      <c r="L224" s="44"/>
      <c r="M224" s="48"/>
      <c r="N224" s="48"/>
      <c r="O224" s="44"/>
      <c r="P224" s="48"/>
      <c r="Q224" s="48"/>
      <c r="R224" s="44"/>
      <c r="S224" s="48"/>
      <c r="T224" s="48"/>
      <c r="U224" s="44"/>
      <c r="V224" s="48"/>
      <c r="W224" s="48"/>
      <c r="X224" s="44"/>
    </row>
    <row r="225" spans="1:25" x14ac:dyDescent="0.25">
      <c r="A225" s="50"/>
      <c r="B225" s="84" t="s">
        <v>125</v>
      </c>
      <c r="C225" s="76"/>
      <c r="D225" s="79" t="s">
        <v>211</v>
      </c>
      <c r="E225" s="79">
        <v>116.8</v>
      </c>
      <c r="F225" s="76"/>
      <c r="G225" s="79" t="s">
        <v>211</v>
      </c>
      <c r="H225" s="79" t="s">
        <v>214</v>
      </c>
      <c r="I225" s="76"/>
      <c r="J225" s="79" t="s">
        <v>211</v>
      </c>
      <c r="K225" s="79">
        <v>219.9</v>
      </c>
      <c r="L225" s="76"/>
      <c r="M225" s="79" t="s">
        <v>211</v>
      </c>
      <c r="N225" s="79">
        <v>219.9</v>
      </c>
      <c r="O225" s="76"/>
      <c r="P225" s="79" t="s">
        <v>211</v>
      </c>
      <c r="Q225" s="79">
        <v>4.0999999999999996</v>
      </c>
      <c r="R225" s="76"/>
      <c r="S225" s="79" t="s">
        <v>211</v>
      </c>
      <c r="T225" s="79" t="s">
        <v>1075</v>
      </c>
      <c r="U225" s="76" t="s">
        <v>213</v>
      </c>
      <c r="V225" s="79" t="s">
        <v>211</v>
      </c>
      <c r="W225" s="79">
        <v>116.8</v>
      </c>
      <c r="X225" s="76"/>
    </row>
    <row r="226" spans="1:25" ht="15.75" thickBot="1" x14ac:dyDescent="0.3">
      <c r="A226" s="50"/>
      <c r="B226" s="44"/>
      <c r="C226" s="44"/>
      <c r="D226" s="48"/>
      <c r="E226" s="48"/>
      <c r="F226" s="44"/>
      <c r="G226" s="48"/>
      <c r="H226" s="48"/>
      <c r="I226" s="44"/>
      <c r="J226" s="48"/>
      <c r="K226" s="48"/>
      <c r="L226" s="44"/>
      <c r="M226" s="48"/>
      <c r="N226" s="48"/>
      <c r="O226" s="44"/>
      <c r="P226" s="48"/>
      <c r="Q226" s="48"/>
      <c r="R226" s="44"/>
      <c r="S226" s="48"/>
      <c r="T226" s="48"/>
      <c r="U226" s="44"/>
      <c r="V226" s="48"/>
      <c r="W226" s="48"/>
      <c r="X226" s="44"/>
    </row>
    <row r="227" spans="1:25" x14ac:dyDescent="0.25">
      <c r="A227" s="50"/>
      <c r="B227" s="25" t="s">
        <v>250</v>
      </c>
      <c r="C227" s="25" t="s">
        <v>250</v>
      </c>
      <c r="D227" s="25" t="s">
        <v>250</v>
      </c>
      <c r="E227" s="46" t="s">
        <v>250</v>
      </c>
      <c r="F227" s="25" t="s">
        <v>250</v>
      </c>
      <c r="G227" s="25" t="s">
        <v>250</v>
      </c>
      <c r="H227" s="46" t="s">
        <v>250</v>
      </c>
      <c r="I227" s="25" t="s">
        <v>250</v>
      </c>
      <c r="J227" s="25" t="s">
        <v>250</v>
      </c>
      <c r="K227" s="46" t="s">
        <v>250</v>
      </c>
      <c r="L227" s="25" t="s">
        <v>250</v>
      </c>
      <c r="M227" s="25" t="s">
        <v>250</v>
      </c>
      <c r="N227" s="46" t="s">
        <v>250</v>
      </c>
      <c r="O227" s="25" t="s">
        <v>250</v>
      </c>
      <c r="P227" s="25" t="s">
        <v>250</v>
      </c>
      <c r="Q227" s="46" t="s">
        <v>250</v>
      </c>
      <c r="R227" s="25" t="s">
        <v>250</v>
      </c>
      <c r="S227" s="25" t="s">
        <v>250</v>
      </c>
      <c r="T227" s="46" t="s">
        <v>250</v>
      </c>
      <c r="U227" s="25" t="s">
        <v>250</v>
      </c>
      <c r="V227" s="25" t="s">
        <v>250</v>
      </c>
      <c r="W227" s="46" t="s">
        <v>250</v>
      </c>
      <c r="X227" s="25" t="s">
        <v>250</v>
      </c>
    </row>
    <row r="228" spans="1:25" x14ac:dyDescent="0.25">
      <c r="A228" s="50"/>
      <c r="B228" s="25" t="s">
        <v>250</v>
      </c>
      <c r="C228" s="25" t="s">
        <v>250</v>
      </c>
      <c r="D228" s="25" t="s">
        <v>250</v>
      </c>
      <c r="E228" s="46" t="s">
        <v>250</v>
      </c>
      <c r="F228" s="25" t="s">
        <v>250</v>
      </c>
      <c r="G228" s="25" t="s">
        <v>250</v>
      </c>
      <c r="H228" s="46" t="s">
        <v>250</v>
      </c>
      <c r="I228" s="25" t="s">
        <v>250</v>
      </c>
      <c r="J228" s="25" t="s">
        <v>250</v>
      </c>
      <c r="K228" s="46" t="s">
        <v>250</v>
      </c>
      <c r="L228" s="25" t="s">
        <v>250</v>
      </c>
      <c r="M228" s="25" t="s">
        <v>250</v>
      </c>
      <c r="N228" s="46" t="s">
        <v>250</v>
      </c>
      <c r="O228" s="25" t="s">
        <v>250</v>
      </c>
      <c r="P228" s="25" t="s">
        <v>250</v>
      </c>
      <c r="Q228" s="46" t="s">
        <v>250</v>
      </c>
      <c r="R228" s="25" t="s">
        <v>250</v>
      </c>
      <c r="S228" s="25" t="s">
        <v>250</v>
      </c>
      <c r="T228" s="46" t="s">
        <v>250</v>
      </c>
      <c r="U228" s="25" t="s">
        <v>250</v>
      </c>
      <c r="V228" s="25" t="s">
        <v>250</v>
      </c>
      <c r="W228" s="46" t="s">
        <v>250</v>
      </c>
      <c r="X228" s="25" t="s">
        <v>250</v>
      </c>
    </row>
    <row r="229" spans="1:25" ht="15.75" thickBot="1" x14ac:dyDescent="0.3">
      <c r="A229" s="50"/>
      <c r="B229" s="44"/>
      <c r="C229" s="44"/>
      <c r="D229" s="48"/>
      <c r="E229" s="48"/>
      <c r="F229" s="44"/>
      <c r="G229" s="48"/>
      <c r="H229" s="48"/>
      <c r="I229" s="44"/>
      <c r="J229" s="48"/>
      <c r="K229" s="48"/>
      <c r="L229" s="44"/>
      <c r="M229" s="48"/>
      <c r="N229" s="48"/>
      <c r="O229" s="44"/>
      <c r="P229" s="48"/>
      <c r="Q229" s="48"/>
      <c r="R229" s="44"/>
      <c r="S229" s="48"/>
      <c r="T229" s="48"/>
      <c r="U229" s="44"/>
      <c r="V229" s="48"/>
      <c r="W229" s="48"/>
      <c r="X229" s="44"/>
    </row>
    <row r="230" spans="1:25" x14ac:dyDescent="0.25">
      <c r="A230" s="50"/>
      <c r="B230" s="49"/>
      <c r="C230" s="49"/>
      <c r="D230" s="49"/>
      <c r="E230" s="49"/>
      <c r="F230" s="49"/>
      <c r="G230" s="49"/>
      <c r="H230" s="49"/>
      <c r="I230" s="49"/>
      <c r="J230" s="49"/>
      <c r="K230" s="49"/>
      <c r="L230" s="49"/>
      <c r="M230" s="49"/>
      <c r="N230" s="49"/>
      <c r="O230" s="49"/>
      <c r="P230" s="49"/>
      <c r="Q230" s="49"/>
      <c r="R230" s="49"/>
      <c r="S230" s="49"/>
      <c r="T230" s="49"/>
      <c r="U230" s="49"/>
      <c r="V230" s="49"/>
      <c r="W230" s="49"/>
      <c r="X230" s="49"/>
      <c r="Y230" s="49"/>
    </row>
    <row r="231" spans="1:25" x14ac:dyDescent="0.25">
      <c r="A231" s="50"/>
      <c r="B231" s="151" t="s">
        <v>1076</v>
      </c>
      <c r="C231" s="151"/>
      <c r="D231" s="151"/>
      <c r="E231" s="151"/>
      <c r="F231" s="151"/>
      <c r="G231" s="151"/>
      <c r="H231" s="151"/>
      <c r="I231" s="151"/>
      <c r="J231" s="151"/>
      <c r="K231" s="151"/>
      <c r="L231" s="151"/>
      <c r="M231" s="151"/>
      <c r="N231" s="151"/>
      <c r="O231" s="151"/>
      <c r="P231" s="151"/>
      <c r="Q231" s="151"/>
      <c r="R231" s="151"/>
      <c r="S231" s="151"/>
      <c r="T231" s="151"/>
      <c r="U231" s="151"/>
      <c r="V231" s="151"/>
      <c r="W231" s="151"/>
      <c r="X231" s="151"/>
      <c r="Y231" s="151"/>
    </row>
    <row r="232" spans="1:25" x14ac:dyDescent="0.25">
      <c r="A232" s="50"/>
      <c r="B232" s="53"/>
      <c r="C232" s="53"/>
      <c r="D232" s="53"/>
      <c r="E232" s="53"/>
      <c r="F232" s="53"/>
      <c r="G232" s="53"/>
      <c r="H232" s="53"/>
      <c r="I232" s="53"/>
      <c r="J232" s="53"/>
      <c r="K232" s="53"/>
      <c r="L232" s="53"/>
      <c r="M232" s="53"/>
      <c r="N232" s="53"/>
      <c r="O232" s="53"/>
      <c r="P232" s="53"/>
      <c r="Q232" s="53"/>
      <c r="R232" s="53"/>
      <c r="S232" s="53"/>
      <c r="T232" s="53"/>
      <c r="U232" s="53"/>
      <c r="V232" s="53"/>
      <c r="W232" s="53"/>
      <c r="X232" s="53"/>
      <c r="Y232" s="53"/>
    </row>
    <row r="233" spans="1:25" x14ac:dyDescent="0.25">
      <c r="A233" s="50"/>
      <c r="B233" s="13"/>
      <c r="C233" s="14"/>
      <c r="D233" s="15"/>
      <c r="E233" s="14"/>
      <c r="F233" s="14"/>
      <c r="G233" s="15"/>
      <c r="H233" s="14"/>
      <c r="I233" s="14"/>
      <c r="J233" s="15"/>
      <c r="K233" s="14"/>
      <c r="L233" s="14"/>
      <c r="M233" s="15"/>
      <c r="N233" s="14"/>
      <c r="O233" s="14"/>
      <c r="P233" s="15"/>
      <c r="Q233" s="14"/>
      <c r="R233" s="14"/>
      <c r="S233" s="15"/>
      <c r="T233" s="14"/>
      <c r="U233" s="14"/>
      <c r="V233" s="15"/>
      <c r="W233" s="14"/>
      <c r="X233" s="14"/>
    </row>
    <row r="234" spans="1:25" x14ac:dyDescent="0.25">
      <c r="A234" s="50"/>
      <c r="B234" s="87" t="s">
        <v>198</v>
      </c>
      <c r="C234" s="88"/>
      <c r="D234" s="88" t="s">
        <v>1002</v>
      </c>
      <c r="E234" s="88"/>
      <c r="F234" s="88"/>
      <c r="G234" s="88" t="s">
        <v>1004</v>
      </c>
      <c r="H234" s="88"/>
      <c r="I234" s="88"/>
      <c r="J234" s="88" t="s">
        <v>1006</v>
      </c>
      <c r="K234" s="88"/>
      <c r="L234" s="88"/>
      <c r="M234" s="88" t="s">
        <v>1006</v>
      </c>
      <c r="N234" s="88"/>
      <c r="O234" s="88"/>
      <c r="P234" s="88" t="s">
        <v>1011</v>
      </c>
      <c r="Q234" s="88"/>
      <c r="R234" s="88"/>
      <c r="S234" s="88" t="s">
        <v>1015</v>
      </c>
      <c r="T234" s="88"/>
      <c r="U234" s="88"/>
      <c r="V234" s="88" t="s">
        <v>1017</v>
      </c>
      <c r="W234" s="88"/>
      <c r="X234" s="88"/>
    </row>
    <row r="235" spans="1:25" x14ac:dyDescent="0.25">
      <c r="A235" s="50"/>
      <c r="B235" s="87"/>
      <c r="C235" s="88"/>
      <c r="D235" s="88" t="s">
        <v>1003</v>
      </c>
      <c r="E235" s="88"/>
      <c r="F235" s="88"/>
      <c r="G235" s="88" t="s">
        <v>1005</v>
      </c>
      <c r="H235" s="88"/>
      <c r="I235" s="88"/>
      <c r="J235" s="88" t="s">
        <v>1007</v>
      </c>
      <c r="K235" s="88"/>
      <c r="L235" s="88"/>
      <c r="M235" s="88" t="s">
        <v>1007</v>
      </c>
      <c r="N235" s="88"/>
      <c r="O235" s="88"/>
      <c r="P235" s="88" t="s">
        <v>1012</v>
      </c>
      <c r="Q235" s="88"/>
      <c r="R235" s="88"/>
      <c r="S235" s="88" t="s">
        <v>1016</v>
      </c>
      <c r="T235" s="88"/>
      <c r="U235" s="88"/>
      <c r="V235" s="88" t="s">
        <v>1018</v>
      </c>
      <c r="W235" s="88"/>
      <c r="X235" s="88"/>
    </row>
    <row r="236" spans="1:25" x14ac:dyDescent="0.25">
      <c r="A236" s="50"/>
      <c r="B236" s="87"/>
      <c r="C236" s="88"/>
      <c r="D236" s="88" t="s">
        <v>327</v>
      </c>
      <c r="E236" s="88"/>
      <c r="F236" s="88"/>
      <c r="G236" s="88"/>
      <c r="H236" s="88"/>
      <c r="I236" s="88"/>
      <c r="J236" s="88" t="s">
        <v>1008</v>
      </c>
      <c r="K236" s="88"/>
      <c r="L236" s="88"/>
      <c r="M236" s="88" t="s">
        <v>1010</v>
      </c>
      <c r="N236" s="88"/>
      <c r="O236" s="88"/>
      <c r="P236" s="88" t="s">
        <v>1013</v>
      </c>
      <c r="Q236" s="88"/>
      <c r="R236" s="88"/>
      <c r="S236" s="88"/>
      <c r="T236" s="88"/>
      <c r="U236" s="88"/>
      <c r="V236" s="88"/>
      <c r="W236" s="88"/>
      <c r="X236" s="88"/>
    </row>
    <row r="237" spans="1:25" x14ac:dyDescent="0.25">
      <c r="A237" s="50"/>
      <c r="B237" s="87"/>
      <c r="C237" s="88"/>
      <c r="D237" s="88"/>
      <c r="E237" s="88"/>
      <c r="F237" s="88"/>
      <c r="G237" s="88"/>
      <c r="H237" s="88"/>
      <c r="I237" s="88"/>
      <c r="J237" s="88" t="s">
        <v>1009</v>
      </c>
      <c r="K237" s="88"/>
      <c r="L237" s="88"/>
      <c r="M237" s="88" t="s">
        <v>1009</v>
      </c>
      <c r="N237" s="88"/>
      <c r="O237" s="88"/>
      <c r="P237" s="88" t="s">
        <v>1014</v>
      </c>
      <c r="Q237" s="88"/>
      <c r="R237" s="88"/>
      <c r="S237" s="88"/>
      <c r="T237" s="88"/>
      <c r="U237" s="88"/>
      <c r="V237" s="88"/>
      <c r="W237" s="88"/>
      <c r="X237" s="88"/>
    </row>
    <row r="238" spans="1:25" ht="15.75" thickBot="1" x14ac:dyDescent="0.3">
      <c r="A238" s="50"/>
      <c r="B238" s="87"/>
      <c r="C238" s="88"/>
      <c r="D238" s="86"/>
      <c r="E238" s="86"/>
      <c r="F238" s="88"/>
      <c r="G238" s="86"/>
      <c r="H238" s="86"/>
      <c r="I238" s="88"/>
      <c r="J238" s="86"/>
      <c r="K238" s="86"/>
      <c r="L238" s="88"/>
      <c r="M238" s="86" t="s">
        <v>329</v>
      </c>
      <c r="N238" s="86"/>
      <c r="O238" s="88"/>
      <c r="P238" s="86"/>
      <c r="Q238" s="86"/>
      <c r="R238" s="88"/>
      <c r="S238" s="86"/>
      <c r="T238" s="86"/>
      <c r="U238" s="88"/>
      <c r="V238" s="86"/>
      <c r="W238" s="86"/>
      <c r="X238" s="88"/>
    </row>
    <row r="239" spans="1:25" x14ac:dyDescent="0.25">
      <c r="A239" s="50"/>
      <c r="B239" s="72" t="s">
        <v>87</v>
      </c>
      <c r="C239" s="73"/>
      <c r="D239" s="74" t="s">
        <v>211</v>
      </c>
      <c r="E239" s="74" t="s">
        <v>214</v>
      </c>
      <c r="F239" s="73"/>
      <c r="G239" s="74" t="s">
        <v>211</v>
      </c>
      <c r="H239" s="74" t="s">
        <v>214</v>
      </c>
      <c r="I239" s="73"/>
      <c r="J239" s="74" t="s">
        <v>211</v>
      </c>
      <c r="K239" s="141">
        <v>2747.1</v>
      </c>
      <c r="L239" s="73"/>
      <c r="M239" s="74" t="s">
        <v>211</v>
      </c>
      <c r="N239" s="141">
        <v>2747.1</v>
      </c>
      <c r="O239" s="73"/>
      <c r="P239" s="74" t="s">
        <v>211</v>
      </c>
      <c r="Q239" s="74">
        <v>649.70000000000005</v>
      </c>
      <c r="R239" s="73"/>
      <c r="S239" s="74" t="s">
        <v>211</v>
      </c>
      <c r="T239" s="74" t="s">
        <v>1077</v>
      </c>
      <c r="U239" s="73" t="s">
        <v>213</v>
      </c>
      <c r="V239" s="74" t="s">
        <v>211</v>
      </c>
      <c r="W239" s="141">
        <v>3222.9</v>
      </c>
      <c r="X239" s="73"/>
    </row>
    <row r="240" spans="1:25" x14ac:dyDescent="0.25">
      <c r="A240" s="50"/>
      <c r="B240" s="84" t="s">
        <v>88</v>
      </c>
      <c r="C240" s="76"/>
      <c r="D240" s="76"/>
      <c r="E240" s="79"/>
      <c r="F240" s="76"/>
      <c r="G240" s="76"/>
      <c r="H240" s="79"/>
      <c r="I240" s="76"/>
      <c r="J240" s="76"/>
      <c r="K240" s="79"/>
      <c r="L240" s="76"/>
      <c r="M240" s="76"/>
      <c r="N240" s="79"/>
      <c r="O240" s="76"/>
      <c r="P240" s="76"/>
      <c r="Q240" s="79"/>
      <c r="R240" s="76"/>
      <c r="S240" s="76"/>
      <c r="T240" s="79"/>
      <c r="U240" s="76"/>
      <c r="V240" s="76"/>
      <c r="W240" s="79"/>
      <c r="X240" s="76"/>
    </row>
    <row r="241" spans="1:24" x14ac:dyDescent="0.25">
      <c r="A241" s="50"/>
      <c r="B241" s="80" t="s">
        <v>89</v>
      </c>
      <c r="C241" s="73"/>
      <c r="D241" s="73"/>
      <c r="E241" s="74" t="s">
        <v>214</v>
      </c>
      <c r="F241" s="73"/>
      <c r="G241" s="73"/>
      <c r="H241" s="74" t="s">
        <v>214</v>
      </c>
      <c r="I241" s="73"/>
      <c r="J241" s="73"/>
      <c r="K241" s="141">
        <v>2540.6</v>
      </c>
      <c r="L241" s="73"/>
      <c r="M241" s="73"/>
      <c r="N241" s="141">
        <v>2540.6</v>
      </c>
      <c r="O241" s="73"/>
      <c r="P241" s="73"/>
      <c r="Q241" s="74">
        <v>552.9</v>
      </c>
      <c r="R241" s="73"/>
      <c r="S241" s="73"/>
      <c r="T241" s="74" t="s">
        <v>1077</v>
      </c>
      <c r="U241" s="73" t="s">
        <v>213</v>
      </c>
      <c r="V241" s="73"/>
      <c r="W241" s="141">
        <v>2919.6</v>
      </c>
      <c r="X241" s="73"/>
    </row>
    <row r="242" spans="1:24" x14ac:dyDescent="0.25">
      <c r="A242" s="50"/>
      <c r="B242" s="75" t="s">
        <v>90</v>
      </c>
      <c r="C242" s="76"/>
      <c r="D242" s="76"/>
      <c r="E242" s="79">
        <v>32</v>
      </c>
      <c r="F242" s="76"/>
      <c r="G242" s="76"/>
      <c r="H242" s="79" t="s">
        <v>214</v>
      </c>
      <c r="I242" s="76"/>
      <c r="J242" s="76"/>
      <c r="K242" s="79">
        <v>73.599999999999994</v>
      </c>
      <c r="L242" s="76"/>
      <c r="M242" s="76"/>
      <c r="N242" s="79">
        <v>73.599999999999994</v>
      </c>
      <c r="O242" s="76"/>
      <c r="P242" s="76"/>
      <c r="Q242" s="79">
        <v>62.6</v>
      </c>
      <c r="R242" s="76"/>
      <c r="S242" s="76"/>
      <c r="T242" s="79" t="s">
        <v>214</v>
      </c>
      <c r="U242" s="76"/>
      <c r="V242" s="76"/>
      <c r="W242" s="79">
        <v>168.2</v>
      </c>
      <c r="X242" s="76"/>
    </row>
    <row r="243" spans="1:24" ht="21" x14ac:dyDescent="0.25">
      <c r="A243" s="50"/>
      <c r="B243" s="80" t="s">
        <v>1078</v>
      </c>
      <c r="C243" s="73"/>
      <c r="D243" s="73"/>
      <c r="E243" s="74" t="s">
        <v>214</v>
      </c>
      <c r="F243" s="73"/>
      <c r="G243" s="73"/>
      <c r="H243" s="74" t="s">
        <v>214</v>
      </c>
      <c r="I243" s="73"/>
      <c r="J243" s="73"/>
      <c r="K243" s="74">
        <v>0.7</v>
      </c>
      <c r="L243" s="73"/>
      <c r="M243" s="73"/>
      <c r="N243" s="74">
        <v>0.7</v>
      </c>
      <c r="O243" s="73"/>
      <c r="P243" s="73"/>
      <c r="Q243" s="74">
        <v>2.6</v>
      </c>
      <c r="R243" s="73"/>
      <c r="S243" s="73"/>
      <c r="T243" s="74" t="s">
        <v>214</v>
      </c>
      <c r="U243" s="73"/>
      <c r="V243" s="73"/>
      <c r="W243" s="74">
        <v>3.3</v>
      </c>
      <c r="X243" s="73"/>
    </row>
    <row r="244" spans="1:24" x14ac:dyDescent="0.25">
      <c r="A244" s="50"/>
      <c r="B244" s="75" t="s">
        <v>1067</v>
      </c>
      <c r="C244" s="76"/>
      <c r="D244" s="76"/>
      <c r="E244" s="79" t="s">
        <v>214</v>
      </c>
      <c r="F244" s="76"/>
      <c r="G244" s="76"/>
      <c r="H244" s="79" t="s">
        <v>214</v>
      </c>
      <c r="I244" s="76"/>
      <c r="J244" s="76"/>
      <c r="K244" s="79">
        <v>3.4</v>
      </c>
      <c r="L244" s="76"/>
      <c r="M244" s="76"/>
      <c r="N244" s="79">
        <v>3.4</v>
      </c>
      <c r="O244" s="76"/>
      <c r="P244" s="76"/>
      <c r="Q244" s="79">
        <v>4.9000000000000004</v>
      </c>
      <c r="R244" s="76"/>
      <c r="S244" s="76"/>
      <c r="T244" s="79" t="s">
        <v>214</v>
      </c>
      <c r="U244" s="76"/>
      <c r="V244" s="76"/>
      <c r="W244" s="79">
        <v>8.3000000000000007</v>
      </c>
      <c r="X244" s="76"/>
    </row>
    <row r="245" spans="1:24" x14ac:dyDescent="0.25">
      <c r="A245" s="50"/>
      <c r="B245" s="80" t="s">
        <v>163</v>
      </c>
      <c r="C245" s="73"/>
      <c r="D245" s="73"/>
      <c r="E245" s="74" t="s">
        <v>214</v>
      </c>
      <c r="F245" s="73"/>
      <c r="G245" s="73"/>
      <c r="H245" s="74" t="s">
        <v>214</v>
      </c>
      <c r="I245" s="73"/>
      <c r="J245" s="73"/>
      <c r="K245" s="74" t="s">
        <v>788</v>
      </c>
      <c r="L245" s="73" t="s">
        <v>213</v>
      </c>
      <c r="M245" s="73"/>
      <c r="N245" s="74" t="s">
        <v>788</v>
      </c>
      <c r="O245" s="73" t="s">
        <v>213</v>
      </c>
      <c r="P245" s="73"/>
      <c r="Q245" s="74" t="s">
        <v>214</v>
      </c>
      <c r="R245" s="73"/>
      <c r="S245" s="73"/>
      <c r="T245" s="74" t="s">
        <v>214</v>
      </c>
      <c r="U245" s="73"/>
      <c r="V245" s="73"/>
      <c r="W245" s="74" t="s">
        <v>788</v>
      </c>
      <c r="X245" s="73" t="s">
        <v>213</v>
      </c>
    </row>
    <row r="246" spans="1:24" x14ac:dyDescent="0.25">
      <c r="A246" s="50"/>
      <c r="B246" s="122" t="s">
        <v>94</v>
      </c>
      <c r="C246" s="76"/>
      <c r="D246" s="76"/>
      <c r="E246" s="79">
        <v>32</v>
      </c>
      <c r="F246" s="76"/>
      <c r="G246" s="76"/>
      <c r="H246" s="79" t="s">
        <v>214</v>
      </c>
      <c r="I246" s="76"/>
      <c r="J246" s="76"/>
      <c r="K246" s="139">
        <v>2617.1999999999998</v>
      </c>
      <c r="L246" s="76"/>
      <c r="M246" s="76"/>
      <c r="N246" s="139">
        <v>2617.1999999999998</v>
      </c>
      <c r="O246" s="76"/>
      <c r="P246" s="76"/>
      <c r="Q246" s="79">
        <v>623</v>
      </c>
      <c r="R246" s="76"/>
      <c r="S246" s="76"/>
      <c r="T246" s="79" t="s">
        <v>1077</v>
      </c>
      <c r="U246" s="76" t="s">
        <v>213</v>
      </c>
      <c r="V246" s="76"/>
      <c r="W246" s="139">
        <v>3098.3</v>
      </c>
      <c r="X246" s="76"/>
    </row>
    <row r="247" spans="1:24" ht="15.75" thickBot="1" x14ac:dyDescent="0.3">
      <c r="A247" s="50"/>
      <c r="B247" s="44"/>
      <c r="C247" s="44"/>
      <c r="D247" s="48"/>
      <c r="E247" s="48"/>
      <c r="F247" s="44"/>
      <c r="G247" s="48"/>
      <c r="H247" s="48"/>
      <c r="I247" s="44"/>
      <c r="J247" s="48"/>
      <c r="K247" s="48"/>
      <c r="L247" s="44"/>
      <c r="M247" s="48"/>
      <c r="N247" s="48"/>
      <c r="O247" s="44"/>
      <c r="P247" s="48"/>
      <c r="Q247" s="48"/>
      <c r="R247" s="44"/>
      <c r="S247" s="48"/>
      <c r="T247" s="48"/>
      <c r="U247" s="44"/>
      <c r="V247" s="48"/>
      <c r="W247" s="48"/>
      <c r="X247" s="44"/>
    </row>
    <row r="248" spans="1:24" x14ac:dyDescent="0.25">
      <c r="A248" s="50"/>
      <c r="B248" s="25" t="s">
        <v>250</v>
      </c>
      <c r="C248" s="25" t="s">
        <v>250</v>
      </c>
      <c r="D248" s="25" t="s">
        <v>250</v>
      </c>
      <c r="E248" s="46" t="s">
        <v>250</v>
      </c>
      <c r="F248" s="25" t="s">
        <v>250</v>
      </c>
      <c r="G248" s="25" t="s">
        <v>250</v>
      </c>
      <c r="H248" s="46" t="s">
        <v>250</v>
      </c>
      <c r="I248" s="25" t="s">
        <v>250</v>
      </c>
      <c r="J248" s="25" t="s">
        <v>250</v>
      </c>
      <c r="K248" s="46" t="s">
        <v>250</v>
      </c>
      <c r="L248" s="25" t="s">
        <v>250</v>
      </c>
      <c r="M248" s="25" t="s">
        <v>250</v>
      </c>
      <c r="N248" s="46" t="s">
        <v>250</v>
      </c>
      <c r="O248" s="25" t="s">
        <v>250</v>
      </c>
      <c r="P248" s="25" t="s">
        <v>250</v>
      </c>
      <c r="Q248" s="46" t="s">
        <v>250</v>
      </c>
      <c r="R248" s="25" t="s">
        <v>250</v>
      </c>
      <c r="S248" s="25" t="s">
        <v>250</v>
      </c>
      <c r="T248" s="46" t="s">
        <v>250</v>
      </c>
      <c r="U248" s="25" t="s">
        <v>250</v>
      </c>
      <c r="V248" s="25" t="s">
        <v>250</v>
      </c>
      <c r="W248" s="46" t="s">
        <v>250</v>
      </c>
      <c r="X248" s="25" t="s">
        <v>250</v>
      </c>
    </row>
    <row r="249" spans="1:24" x14ac:dyDescent="0.25">
      <c r="A249" s="50"/>
      <c r="B249" s="72" t="s">
        <v>1047</v>
      </c>
      <c r="C249" s="73"/>
      <c r="D249" s="73"/>
      <c r="E249" s="74" t="s">
        <v>1079</v>
      </c>
      <c r="F249" s="73" t="s">
        <v>213</v>
      </c>
      <c r="G249" s="73"/>
      <c r="H249" s="74" t="s">
        <v>214</v>
      </c>
      <c r="I249" s="73"/>
      <c r="J249" s="73"/>
      <c r="K249" s="74">
        <v>129.9</v>
      </c>
      <c r="L249" s="73"/>
      <c r="M249" s="73"/>
      <c r="N249" s="74">
        <v>129.9</v>
      </c>
      <c r="O249" s="73"/>
      <c r="P249" s="73"/>
      <c r="Q249" s="74">
        <v>26.7</v>
      </c>
      <c r="R249" s="73"/>
      <c r="S249" s="73"/>
      <c r="T249" s="74" t="s">
        <v>214</v>
      </c>
      <c r="U249" s="73"/>
      <c r="V249" s="73"/>
      <c r="W249" s="74">
        <v>124.6</v>
      </c>
      <c r="X249" s="73"/>
    </row>
    <row r="250" spans="1:24" ht="15.75" thickBot="1" x14ac:dyDescent="0.3">
      <c r="A250" s="50"/>
      <c r="B250" s="44"/>
      <c r="C250" s="44"/>
      <c r="D250" s="48"/>
      <c r="E250" s="48"/>
      <c r="F250" s="44"/>
      <c r="G250" s="48"/>
      <c r="H250" s="48"/>
      <c r="I250" s="44"/>
      <c r="J250" s="48"/>
      <c r="K250" s="48"/>
      <c r="L250" s="44"/>
      <c r="M250" s="48"/>
      <c r="N250" s="48"/>
      <c r="O250" s="44"/>
      <c r="P250" s="48"/>
      <c r="Q250" s="48"/>
      <c r="R250" s="44"/>
      <c r="S250" s="48"/>
      <c r="T250" s="48"/>
      <c r="U250" s="44"/>
      <c r="V250" s="48"/>
      <c r="W250" s="48"/>
      <c r="X250" s="44"/>
    </row>
    <row r="251" spans="1:24" x14ac:dyDescent="0.25">
      <c r="A251" s="50"/>
      <c r="B251" s="25" t="s">
        <v>250</v>
      </c>
      <c r="C251" s="25" t="s">
        <v>250</v>
      </c>
      <c r="D251" s="25" t="s">
        <v>250</v>
      </c>
      <c r="E251" s="46" t="s">
        <v>250</v>
      </c>
      <c r="F251" s="25" t="s">
        <v>250</v>
      </c>
      <c r="G251" s="25" t="s">
        <v>250</v>
      </c>
      <c r="H251" s="46" t="s">
        <v>250</v>
      </c>
      <c r="I251" s="25" t="s">
        <v>250</v>
      </c>
      <c r="J251" s="25" t="s">
        <v>250</v>
      </c>
      <c r="K251" s="46" t="s">
        <v>250</v>
      </c>
      <c r="L251" s="25" t="s">
        <v>250</v>
      </c>
      <c r="M251" s="25" t="s">
        <v>250</v>
      </c>
      <c r="N251" s="46" t="s">
        <v>250</v>
      </c>
      <c r="O251" s="25" t="s">
        <v>250</v>
      </c>
      <c r="P251" s="25" t="s">
        <v>250</v>
      </c>
      <c r="Q251" s="46" t="s">
        <v>250</v>
      </c>
      <c r="R251" s="25" t="s">
        <v>250</v>
      </c>
      <c r="S251" s="25" t="s">
        <v>250</v>
      </c>
      <c r="T251" s="46" t="s">
        <v>250</v>
      </c>
      <c r="U251" s="25" t="s">
        <v>250</v>
      </c>
      <c r="V251" s="25" t="s">
        <v>250</v>
      </c>
      <c r="W251" s="46" t="s">
        <v>250</v>
      </c>
      <c r="X251" s="25" t="s">
        <v>250</v>
      </c>
    </row>
    <row r="252" spans="1:24" x14ac:dyDescent="0.25">
      <c r="A252" s="50"/>
      <c r="B252" s="84" t="s">
        <v>1080</v>
      </c>
      <c r="C252" s="76"/>
      <c r="D252" s="76"/>
      <c r="E252" s="79"/>
      <c r="F252" s="76"/>
      <c r="G252" s="76"/>
      <c r="H252" s="79"/>
      <c r="I252" s="76"/>
      <c r="J252" s="76"/>
      <c r="K252" s="79"/>
      <c r="L252" s="76"/>
      <c r="M252" s="76"/>
      <c r="N252" s="79"/>
      <c r="O252" s="76"/>
      <c r="P252" s="76"/>
      <c r="Q252" s="79"/>
      <c r="R252" s="76"/>
      <c r="S252" s="76"/>
      <c r="T252" s="79"/>
      <c r="U252" s="76"/>
      <c r="V252" s="76"/>
      <c r="W252" s="79"/>
      <c r="X252" s="76"/>
    </row>
    <row r="253" spans="1:24" x14ac:dyDescent="0.25">
      <c r="A253" s="50"/>
      <c r="B253" s="80" t="s">
        <v>1050</v>
      </c>
      <c r="C253" s="73"/>
      <c r="D253" s="73"/>
      <c r="E253" s="74" t="s">
        <v>1081</v>
      </c>
      <c r="F253" s="73" t="s">
        <v>213</v>
      </c>
      <c r="G253" s="73"/>
      <c r="H253" s="74" t="s">
        <v>214</v>
      </c>
      <c r="I253" s="73"/>
      <c r="J253" s="73"/>
      <c r="K253" s="74">
        <v>35.9</v>
      </c>
      <c r="L253" s="73"/>
      <c r="M253" s="73"/>
      <c r="N253" s="74">
        <v>35.9</v>
      </c>
      <c r="O253" s="73"/>
      <c r="P253" s="73"/>
      <c r="Q253" s="74" t="s">
        <v>1082</v>
      </c>
      <c r="R253" s="73" t="s">
        <v>213</v>
      </c>
      <c r="S253" s="73"/>
      <c r="T253" s="74" t="s">
        <v>214</v>
      </c>
      <c r="U253" s="73"/>
      <c r="V253" s="73"/>
      <c r="W253" s="74" t="s">
        <v>1083</v>
      </c>
      <c r="X253" s="73" t="s">
        <v>213</v>
      </c>
    </row>
    <row r="254" spans="1:24" x14ac:dyDescent="0.25">
      <c r="A254" s="50"/>
      <c r="B254" s="75" t="s">
        <v>97</v>
      </c>
      <c r="C254" s="76"/>
      <c r="D254" s="76"/>
      <c r="E254" s="79" t="s">
        <v>1084</v>
      </c>
      <c r="F254" s="76" t="s">
        <v>213</v>
      </c>
      <c r="G254" s="76"/>
      <c r="H254" s="79" t="s">
        <v>214</v>
      </c>
      <c r="I254" s="76"/>
      <c r="J254" s="76"/>
      <c r="K254" s="79" t="s">
        <v>214</v>
      </c>
      <c r="L254" s="76"/>
      <c r="M254" s="76"/>
      <c r="N254" s="79" t="s">
        <v>214</v>
      </c>
      <c r="O254" s="76"/>
      <c r="P254" s="76"/>
      <c r="Q254" s="79" t="s">
        <v>214</v>
      </c>
      <c r="R254" s="76"/>
      <c r="S254" s="76"/>
      <c r="T254" s="79" t="s">
        <v>214</v>
      </c>
      <c r="U254" s="76"/>
      <c r="V254" s="76"/>
      <c r="W254" s="79" t="s">
        <v>1084</v>
      </c>
      <c r="X254" s="76" t="s">
        <v>213</v>
      </c>
    </row>
    <row r="255" spans="1:24" x14ac:dyDescent="0.25">
      <c r="A255" s="50"/>
      <c r="B255" s="80" t="s">
        <v>1072</v>
      </c>
      <c r="C255" s="73"/>
      <c r="D255" s="73"/>
      <c r="E255" s="74" t="s">
        <v>214</v>
      </c>
      <c r="F255" s="73"/>
      <c r="G255" s="73"/>
      <c r="H255" s="74" t="s">
        <v>214</v>
      </c>
      <c r="I255" s="73"/>
      <c r="J255" s="73"/>
      <c r="K255" s="74" t="s">
        <v>214</v>
      </c>
      <c r="L255" s="73"/>
      <c r="M255" s="73"/>
      <c r="N255" s="74" t="s">
        <v>214</v>
      </c>
      <c r="O255" s="73"/>
      <c r="P255" s="73"/>
      <c r="Q255" s="74" t="s">
        <v>772</v>
      </c>
      <c r="R255" s="73" t="s">
        <v>213</v>
      </c>
      <c r="S255" s="73"/>
      <c r="T255" s="74" t="s">
        <v>214</v>
      </c>
      <c r="U255" s="73"/>
      <c r="V255" s="73"/>
      <c r="W255" s="74" t="s">
        <v>772</v>
      </c>
      <c r="X255" s="73" t="s">
        <v>213</v>
      </c>
    </row>
    <row r="256" spans="1:24" x14ac:dyDescent="0.25">
      <c r="A256" s="50"/>
      <c r="B256" s="75" t="s">
        <v>1059</v>
      </c>
      <c r="C256" s="76"/>
      <c r="D256" s="76"/>
      <c r="E256" s="79">
        <v>180.8</v>
      </c>
      <c r="F256" s="76"/>
      <c r="G256" s="76"/>
      <c r="H256" s="79" t="s">
        <v>214</v>
      </c>
      <c r="I256" s="76"/>
      <c r="J256" s="76"/>
      <c r="K256" s="79" t="s">
        <v>246</v>
      </c>
      <c r="L256" s="76" t="s">
        <v>213</v>
      </c>
      <c r="M256" s="76"/>
      <c r="N256" s="79" t="s">
        <v>246</v>
      </c>
      <c r="O256" s="76" t="s">
        <v>213</v>
      </c>
      <c r="P256" s="76"/>
      <c r="Q256" s="79" t="s">
        <v>214</v>
      </c>
      <c r="R256" s="76"/>
      <c r="S256" s="76"/>
      <c r="T256" s="79" t="s">
        <v>1085</v>
      </c>
      <c r="U256" s="76" t="s">
        <v>213</v>
      </c>
      <c r="V256" s="76"/>
      <c r="W256" s="79" t="s">
        <v>214</v>
      </c>
      <c r="X256" s="76"/>
    </row>
    <row r="257" spans="1:24" ht="15.75" thickBot="1" x14ac:dyDescent="0.3">
      <c r="A257" s="50"/>
      <c r="B257" s="44"/>
      <c r="C257" s="44"/>
      <c r="D257" s="48"/>
      <c r="E257" s="48"/>
      <c r="F257" s="44"/>
      <c r="G257" s="48"/>
      <c r="H257" s="48"/>
      <c r="I257" s="44"/>
      <c r="J257" s="48"/>
      <c r="K257" s="48"/>
      <c r="L257" s="44"/>
      <c r="M257" s="48"/>
      <c r="N257" s="48"/>
      <c r="O257" s="44"/>
      <c r="P257" s="48"/>
      <c r="Q257" s="48"/>
      <c r="R257" s="44"/>
      <c r="S257" s="48"/>
      <c r="T257" s="48"/>
      <c r="U257" s="44"/>
      <c r="V257" s="48"/>
      <c r="W257" s="48"/>
      <c r="X257" s="44"/>
    </row>
    <row r="258" spans="1:24" x14ac:dyDescent="0.25">
      <c r="A258" s="50"/>
      <c r="B258" s="25" t="s">
        <v>250</v>
      </c>
      <c r="C258" s="25" t="s">
        <v>250</v>
      </c>
      <c r="D258" s="25" t="s">
        <v>250</v>
      </c>
      <c r="E258" s="46" t="s">
        <v>250</v>
      </c>
      <c r="F258" s="25" t="s">
        <v>250</v>
      </c>
      <c r="G258" s="25" t="s">
        <v>250</v>
      </c>
      <c r="H258" s="46" t="s">
        <v>250</v>
      </c>
      <c r="I258" s="25" t="s">
        <v>250</v>
      </c>
      <c r="J258" s="25" t="s">
        <v>250</v>
      </c>
      <c r="K258" s="46" t="s">
        <v>250</v>
      </c>
      <c r="L258" s="25" t="s">
        <v>250</v>
      </c>
      <c r="M258" s="25" t="s">
        <v>250</v>
      </c>
      <c r="N258" s="46" t="s">
        <v>250</v>
      </c>
      <c r="O258" s="25" t="s">
        <v>250</v>
      </c>
      <c r="P258" s="25" t="s">
        <v>250</v>
      </c>
      <c r="Q258" s="46" t="s">
        <v>250</v>
      </c>
      <c r="R258" s="25" t="s">
        <v>250</v>
      </c>
      <c r="S258" s="25" t="s">
        <v>250</v>
      </c>
      <c r="T258" s="46" t="s">
        <v>250</v>
      </c>
      <c r="U258" s="25" t="s">
        <v>250</v>
      </c>
      <c r="V258" s="25" t="s">
        <v>250</v>
      </c>
      <c r="W258" s="46" t="s">
        <v>250</v>
      </c>
      <c r="X258" s="25" t="s">
        <v>250</v>
      </c>
    </row>
    <row r="259" spans="1:24" x14ac:dyDescent="0.25">
      <c r="A259" s="50"/>
      <c r="B259" s="72" t="s">
        <v>101</v>
      </c>
      <c r="C259" s="73"/>
      <c r="D259" s="73"/>
      <c r="E259" s="74">
        <v>66.8</v>
      </c>
      <c r="F259" s="73"/>
      <c r="G259" s="73"/>
      <c r="H259" s="74" t="s">
        <v>214</v>
      </c>
      <c r="I259" s="73"/>
      <c r="J259" s="73"/>
      <c r="K259" s="74">
        <v>165.4</v>
      </c>
      <c r="L259" s="73"/>
      <c r="M259" s="73"/>
      <c r="N259" s="74">
        <v>165.4</v>
      </c>
      <c r="O259" s="73"/>
      <c r="P259" s="73"/>
      <c r="Q259" s="74">
        <v>1.7</v>
      </c>
      <c r="R259" s="73"/>
      <c r="S259" s="73"/>
      <c r="T259" s="74" t="s">
        <v>1085</v>
      </c>
      <c r="U259" s="73" t="s">
        <v>213</v>
      </c>
      <c r="V259" s="73"/>
      <c r="W259" s="74">
        <v>53.5</v>
      </c>
      <c r="X259" s="73"/>
    </row>
    <row r="260" spans="1:24" x14ac:dyDescent="0.25">
      <c r="A260" s="50"/>
      <c r="B260" s="84" t="s">
        <v>812</v>
      </c>
      <c r="C260" s="76"/>
      <c r="D260" s="76"/>
      <c r="E260" s="79">
        <v>9</v>
      </c>
      <c r="F260" s="76"/>
      <c r="G260" s="76"/>
      <c r="H260" s="79"/>
      <c r="I260" s="76"/>
      <c r="J260" s="76"/>
      <c r="K260" s="79">
        <v>6.2</v>
      </c>
      <c r="L260" s="76"/>
      <c r="M260" s="76"/>
      <c r="N260" s="79">
        <v>6.2</v>
      </c>
      <c r="O260" s="76"/>
      <c r="P260" s="76"/>
      <c r="Q260" s="79" t="s">
        <v>1086</v>
      </c>
      <c r="R260" s="76" t="s">
        <v>213</v>
      </c>
      <c r="S260" s="76"/>
      <c r="T260" s="79" t="s">
        <v>214</v>
      </c>
      <c r="U260" s="76"/>
      <c r="V260" s="76"/>
      <c r="W260" s="79" t="s">
        <v>595</v>
      </c>
      <c r="X260" s="76" t="s">
        <v>213</v>
      </c>
    </row>
    <row r="261" spans="1:24" ht="15.75" thickBot="1" x14ac:dyDescent="0.3">
      <c r="A261" s="50"/>
      <c r="B261" s="44"/>
      <c r="C261" s="44"/>
      <c r="D261" s="48"/>
      <c r="E261" s="48"/>
      <c r="F261" s="44"/>
      <c r="G261" s="48"/>
      <c r="H261" s="48"/>
      <c r="I261" s="44"/>
      <c r="J261" s="48"/>
      <c r="K261" s="48"/>
      <c r="L261" s="44"/>
      <c r="M261" s="48"/>
      <c r="N261" s="48"/>
      <c r="O261" s="44"/>
      <c r="P261" s="48"/>
      <c r="Q261" s="48"/>
      <c r="R261" s="44"/>
      <c r="S261" s="48"/>
      <c r="T261" s="48"/>
      <c r="U261" s="44"/>
      <c r="V261" s="48"/>
      <c r="W261" s="48"/>
      <c r="X261" s="44"/>
    </row>
    <row r="262" spans="1:24" x14ac:dyDescent="0.25">
      <c r="A262" s="50"/>
      <c r="B262" s="25" t="s">
        <v>250</v>
      </c>
      <c r="C262" s="25" t="s">
        <v>250</v>
      </c>
      <c r="D262" s="25" t="s">
        <v>250</v>
      </c>
      <c r="E262" s="46" t="s">
        <v>250</v>
      </c>
      <c r="F262" s="25" t="s">
        <v>250</v>
      </c>
      <c r="G262" s="25" t="s">
        <v>250</v>
      </c>
      <c r="H262" s="46" t="s">
        <v>250</v>
      </c>
      <c r="I262" s="25" t="s">
        <v>250</v>
      </c>
      <c r="J262" s="25" t="s">
        <v>250</v>
      </c>
      <c r="K262" s="46" t="s">
        <v>250</v>
      </c>
      <c r="L262" s="25" t="s">
        <v>250</v>
      </c>
      <c r="M262" s="25" t="s">
        <v>250</v>
      </c>
      <c r="N262" s="46" t="s">
        <v>250</v>
      </c>
      <c r="O262" s="25" t="s">
        <v>250</v>
      </c>
      <c r="P262" s="25" t="s">
        <v>250</v>
      </c>
      <c r="Q262" s="46" t="s">
        <v>250</v>
      </c>
      <c r="R262" s="25" t="s">
        <v>250</v>
      </c>
      <c r="S262" s="25" t="s">
        <v>250</v>
      </c>
      <c r="T262" s="46" t="s">
        <v>250</v>
      </c>
      <c r="U262" s="25" t="s">
        <v>250</v>
      </c>
      <c r="V262" s="25" t="s">
        <v>250</v>
      </c>
      <c r="W262" s="46" t="s">
        <v>250</v>
      </c>
      <c r="X262" s="25" t="s">
        <v>250</v>
      </c>
    </row>
    <row r="263" spans="1:24" x14ac:dyDescent="0.25">
      <c r="A263" s="50"/>
      <c r="B263" s="72" t="s">
        <v>103</v>
      </c>
      <c r="C263" s="73"/>
      <c r="D263" s="74" t="s">
        <v>211</v>
      </c>
      <c r="E263" s="74">
        <v>57.8</v>
      </c>
      <c r="F263" s="73"/>
      <c r="G263" s="74" t="s">
        <v>211</v>
      </c>
      <c r="H263" s="74" t="s">
        <v>214</v>
      </c>
      <c r="I263" s="73"/>
      <c r="J263" s="74" t="s">
        <v>211</v>
      </c>
      <c r="K263" s="74">
        <v>159.19999999999999</v>
      </c>
      <c r="L263" s="73"/>
      <c r="M263" s="74" t="s">
        <v>211</v>
      </c>
      <c r="N263" s="74">
        <v>159.19999999999999</v>
      </c>
      <c r="O263" s="73"/>
      <c r="P263" s="74" t="s">
        <v>211</v>
      </c>
      <c r="Q263" s="74">
        <v>21.1</v>
      </c>
      <c r="R263" s="73"/>
      <c r="S263" s="74" t="s">
        <v>211</v>
      </c>
      <c r="T263" s="74" t="s">
        <v>1085</v>
      </c>
      <c r="U263" s="73" t="s">
        <v>213</v>
      </c>
      <c r="V263" s="74" t="s">
        <v>211</v>
      </c>
      <c r="W263" s="74">
        <v>57.7</v>
      </c>
      <c r="X263" s="73"/>
    </row>
    <row r="264" spans="1:24" ht="15.75" thickBot="1" x14ac:dyDescent="0.3">
      <c r="A264" s="50"/>
      <c r="B264" s="44"/>
      <c r="C264" s="44"/>
      <c r="D264" s="48"/>
      <c r="E264" s="48"/>
      <c r="F264" s="44"/>
      <c r="G264" s="48"/>
      <c r="H264" s="48"/>
      <c r="I264" s="44"/>
      <c r="J264" s="48"/>
      <c r="K264" s="48"/>
      <c r="L264" s="44"/>
      <c r="M264" s="48"/>
      <c r="N264" s="48"/>
      <c r="O264" s="44"/>
      <c r="P264" s="48"/>
      <c r="Q264" s="48"/>
      <c r="R264" s="44"/>
      <c r="S264" s="48"/>
      <c r="T264" s="48"/>
      <c r="U264" s="44"/>
      <c r="V264" s="48"/>
      <c r="W264" s="48"/>
      <c r="X264" s="44"/>
    </row>
    <row r="265" spans="1:24" x14ac:dyDescent="0.25">
      <c r="A265" s="50"/>
      <c r="B265" s="25" t="s">
        <v>250</v>
      </c>
      <c r="C265" s="25" t="s">
        <v>250</v>
      </c>
      <c r="D265" s="25" t="s">
        <v>250</v>
      </c>
      <c r="E265" s="46" t="s">
        <v>250</v>
      </c>
      <c r="F265" s="25" t="s">
        <v>250</v>
      </c>
      <c r="G265" s="25" t="s">
        <v>250</v>
      </c>
      <c r="H265" s="46" t="s">
        <v>250</v>
      </c>
      <c r="I265" s="25" t="s">
        <v>250</v>
      </c>
      <c r="J265" s="25" t="s">
        <v>250</v>
      </c>
      <c r="K265" s="46" t="s">
        <v>250</v>
      </c>
      <c r="L265" s="25" t="s">
        <v>250</v>
      </c>
      <c r="M265" s="25" t="s">
        <v>250</v>
      </c>
      <c r="N265" s="46" t="s">
        <v>250</v>
      </c>
      <c r="O265" s="25" t="s">
        <v>250</v>
      </c>
      <c r="P265" s="25" t="s">
        <v>250</v>
      </c>
      <c r="Q265" s="46" t="s">
        <v>250</v>
      </c>
      <c r="R265" s="25" t="s">
        <v>250</v>
      </c>
      <c r="S265" s="25" t="s">
        <v>250</v>
      </c>
      <c r="T265" s="46" t="s">
        <v>250</v>
      </c>
      <c r="U265" s="25" t="s">
        <v>250</v>
      </c>
      <c r="V265" s="25" t="s">
        <v>250</v>
      </c>
      <c r="W265" s="46" t="s">
        <v>250</v>
      </c>
      <c r="X265" s="25" t="s">
        <v>250</v>
      </c>
    </row>
    <row r="266" spans="1:24" x14ac:dyDescent="0.25">
      <c r="A266" s="50"/>
      <c r="B266" s="25" t="s">
        <v>250</v>
      </c>
      <c r="C266" s="25" t="s">
        <v>250</v>
      </c>
      <c r="D266" s="25" t="s">
        <v>250</v>
      </c>
      <c r="E266" s="46" t="s">
        <v>250</v>
      </c>
      <c r="F266" s="25" t="s">
        <v>250</v>
      </c>
      <c r="G266" s="25" t="s">
        <v>250</v>
      </c>
      <c r="H266" s="46" t="s">
        <v>250</v>
      </c>
      <c r="I266" s="25" t="s">
        <v>250</v>
      </c>
      <c r="J266" s="25" t="s">
        <v>250</v>
      </c>
      <c r="K266" s="46" t="s">
        <v>250</v>
      </c>
      <c r="L266" s="25" t="s">
        <v>250</v>
      </c>
      <c r="M266" s="25" t="s">
        <v>250</v>
      </c>
      <c r="N266" s="46" t="s">
        <v>250</v>
      </c>
      <c r="O266" s="25" t="s">
        <v>250</v>
      </c>
      <c r="P266" s="25" t="s">
        <v>250</v>
      </c>
      <c r="Q266" s="46" t="s">
        <v>250</v>
      </c>
      <c r="R266" s="25" t="s">
        <v>250</v>
      </c>
      <c r="S266" s="25" t="s">
        <v>250</v>
      </c>
      <c r="T266" s="46" t="s">
        <v>250</v>
      </c>
      <c r="U266" s="25" t="s">
        <v>250</v>
      </c>
      <c r="V266" s="25" t="s">
        <v>250</v>
      </c>
      <c r="W266" s="46" t="s">
        <v>250</v>
      </c>
      <c r="X266" s="25" t="s">
        <v>250</v>
      </c>
    </row>
    <row r="267" spans="1:24" ht="15.75" thickBot="1" x14ac:dyDescent="0.3">
      <c r="A267" s="50"/>
      <c r="B267" s="44"/>
      <c r="C267" s="44"/>
      <c r="D267" s="48"/>
      <c r="E267" s="48"/>
      <c r="F267" s="44"/>
      <c r="G267" s="48"/>
      <c r="H267" s="48"/>
      <c r="I267" s="44"/>
      <c r="J267" s="48"/>
      <c r="K267" s="48"/>
      <c r="L267" s="44"/>
      <c r="M267" s="48"/>
      <c r="N267" s="48"/>
      <c r="O267" s="44"/>
      <c r="P267" s="48"/>
      <c r="Q267" s="48"/>
      <c r="R267" s="44"/>
      <c r="S267" s="48"/>
      <c r="T267" s="48"/>
      <c r="U267" s="44"/>
      <c r="V267" s="48"/>
      <c r="W267" s="48"/>
      <c r="X267" s="44"/>
    </row>
    <row r="268" spans="1:24" x14ac:dyDescent="0.25">
      <c r="A268" s="50"/>
      <c r="B268" s="84" t="s">
        <v>105</v>
      </c>
      <c r="C268" s="76"/>
      <c r="D268" s="79" t="s">
        <v>211</v>
      </c>
      <c r="E268" s="79">
        <v>57.8</v>
      </c>
      <c r="F268" s="76"/>
      <c r="G268" s="79" t="s">
        <v>211</v>
      </c>
      <c r="H268" s="79" t="s">
        <v>214</v>
      </c>
      <c r="I268" s="76"/>
      <c r="J268" s="79" t="s">
        <v>211</v>
      </c>
      <c r="K268" s="79">
        <v>159.19999999999999</v>
      </c>
      <c r="L268" s="76"/>
      <c r="M268" s="79" t="s">
        <v>211</v>
      </c>
      <c r="N268" s="79">
        <v>159.19999999999999</v>
      </c>
      <c r="O268" s="76"/>
      <c r="P268" s="79" t="s">
        <v>211</v>
      </c>
      <c r="Q268" s="79">
        <v>21.1</v>
      </c>
      <c r="R268" s="76"/>
      <c r="S268" s="79" t="s">
        <v>211</v>
      </c>
      <c r="T268" s="79" t="s">
        <v>1085</v>
      </c>
      <c r="U268" s="76" t="s">
        <v>213</v>
      </c>
      <c r="V268" s="79" t="s">
        <v>211</v>
      </c>
      <c r="W268" s="79">
        <v>57.7</v>
      </c>
      <c r="X268" s="76"/>
    </row>
    <row r="269" spans="1:24" ht="15.75" thickBot="1" x14ac:dyDescent="0.3">
      <c r="A269" s="50"/>
      <c r="B269" s="44"/>
      <c r="C269" s="44"/>
      <c r="D269" s="48"/>
      <c r="E269" s="48"/>
      <c r="F269" s="44"/>
      <c r="G269" s="48"/>
      <c r="H269" s="48"/>
      <c r="I269" s="44"/>
      <c r="J269" s="48"/>
      <c r="K269" s="48"/>
      <c r="L269" s="44"/>
      <c r="M269" s="48"/>
      <c r="N269" s="48"/>
      <c r="O269" s="44"/>
      <c r="P269" s="48"/>
      <c r="Q269" s="48"/>
      <c r="R269" s="44"/>
      <c r="S269" s="48"/>
      <c r="T269" s="48"/>
      <c r="U269" s="44"/>
      <c r="V269" s="48"/>
      <c r="W269" s="48"/>
      <c r="X269" s="44"/>
    </row>
    <row r="270" spans="1:24" x14ac:dyDescent="0.25">
      <c r="A270" s="50"/>
      <c r="B270" s="25" t="s">
        <v>250</v>
      </c>
      <c r="C270" s="25" t="s">
        <v>250</v>
      </c>
      <c r="D270" s="25" t="s">
        <v>250</v>
      </c>
      <c r="E270" s="46" t="s">
        <v>250</v>
      </c>
      <c r="F270" s="25" t="s">
        <v>250</v>
      </c>
      <c r="G270" s="25" t="s">
        <v>250</v>
      </c>
      <c r="H270" s="46" t="s">
        <v>250</v>
      </c>
      <c r="I270" s="25" t="s">
        <v>250</v>
      </c>
      <c r="J270" s="25" t="s">
        <v>250</v>
      </c>
      <c r="K270" s="46" t="s">
        <v>250</v>
      </c>
      <c r="L270" s="25" t="s">
        <v>250</v>
      </c>
      <c r="M270" s="25" t="s">
        <v>250</v>
      </c>
      <c r="N270" s="46" t="s">
        <v>250</v>
      </c>
      <c r="O270" s="25" t="s">
        <v>250</v>
      </c>
      <c r="P270" s="25" t="s">
        <v>250</v>
      </c>
      <c r="Q270" s="46" t="s">
        <v>250</v>
      </c>
      <c r="R270" s="25" t="s">
        <v>250</v>
      </c>
      <c r="S270" s="25" t="s">
        <v>250</v>
      </c>
      <c r="T270" s="46" t="s">
        <v>250</v>
      </c>
      <c r="U270" s="25" t="s">
        <v>250</v>
      </c>
      <c r="V270" s="25" t="s">
        <v>250</v>
      </c>
      <c r="W270" s="46" t="s">
        <v>250</v>
      </c>
      <c r="X270" s="25" t="s">
        <v>250</v>
      </c>
    </row>
    <row r="271" spans="1:24" x14ac:dyDescent="0.25">
      <c r="A271" s="50"/>
      <c r="B271" s="25" t="s">
        <v>250</v>
      </c>
      <c r="C271" s="25" t="s">
        <v>250</v>
      </c>
      <c r="D271" s="25" t="s">
        <v>250</v>
      </c>
      <c r="E271" s="46" t="s">
        <v>250</v>
      </c>
      <c r="F271" s="25" t="s">
        <v>250</v>
      </c>
      <c r="G271" s="25" t="s">
        <v>250</v>
      </c>
      <c r="H271" s="46" t="s">
        <v>250</v>
      </c>
      <c r="I271" s="25" t="s">
        <v>250</v>
      </c>
      <c r="J271" s="25" t="s">
        <v>250</v>
      </c>
      <c r="K271" s="46" t="s">
        <v>250</v>
      </c>
      <c r="L271" s="25" t="s">
        <v>250</v>
      </c>
      <c r="M271" s="25" t="s">
        <v>250</v>
      </c>
      <c r="N271" s="46" t="s">
        <v>250</v>
      </c>
      <c r="O271" s="25" t="s">
        <v>250</v>
      </c>
      <c r="P271" s="25" t="s">
        <v>250</v>
      </c>
      <c r="Q271" s="46" t="s">
        <v>250</v>
      </c>
      <c r="R271" s="25" t="s">
        <v>250</v>
      </c>
      <c r="S271" s="25" t="s">
        <v>250</v>
      </c>
      <c r="T271" s="46" t="s">
        <v>250</v>
      </c>
      <c r="U271" s="25" t="s">
        <v>250</v>
      </c>
      <c r="V271" s="25" t="s">
        <v>250</v>
      </c>
      <c r="W271" s="46" t="s">
        <v>250</v>
      </c>
      <c r="X271" s="25" t="s">
        <v>250</v>
      </c>
    </row>
    <row r="272" spans="1:24" ht="15.75" thickBot="1" x14ac:dyDescent="0.3">
      <c r="A272" s="50"/>
      <c r="B272" s="44"/>
      <c r="C272" s="44"/>
      <c r="D272" s="48"/>
      <c r="E272" s="48"/>
      <c r="F272" s="44"/>
      <c r="G272" s="48"/>
      <c r="H272" s="48"/>
      <c r="I272" s="44"/>
      <c r="J272" s="48"/>
      <c r="K272" s="48"/>
      <c r="L272" s="44"/>
      <c r="M272" s="48"/>
      <c r="N272" s="48"/>
      <c r="O272" s="44"/>
      <c r="P272" s="48"/>
      <c r="Q272" s="48"/>
      <c r="R272" s="44"/>
      <c r="S272" s="48"/>
      <c r="T272" s="48"/>
      <c r="U272" s="44"/>
      <c r="V272" s="48"/>
      <c r="W272" s="48"/>
      <c r="X272" s="44"/>
    </row>
    <row r="273" spans="1:25" x14ac:dyDescent="0.25">
      <c r="A273" s="50"/>
      <c r="B273" s="72" t="s">
        <v>1063</v>
      </c>
      <c r="C273" s="73"/>
      <c r="D273" s="74" t="s">
        <v>211</v>
      </c>
      <c r="E273" s="74">
        <v>39.700000000000003</v>
      </c>
      <c r="F273" s="73"/>
      <c r="G273" s="74" t="s">
        <v>211</v>
      </c>
      <c r="H273" s="74" t="s">
        <v>214</v>
      </c>
      <c r="I273" s="73"/>
      <c r="J273" s="74" t="s">
        <v>211</v>
      </c>
      <c r="K273" s="74">
        <v>145.1</v>
      </c>
      <c r="L273" s="73"/>
      <c r="M273" s="74" t="s">
        <v>211</v>
      </c>
      <c r="N273" s="74">
        <v>145.1</v>
      </c>
      <c r="O273" s="73"/>
      <c r="P273" s="74" t="s">
        <v>211</v>
      </c>
      <c r="Q273" s="74">
        <v>23.6</v>
      </c>
      <c r="R273" s="73"/>
      <c r="S273" s="74" t="s">
        <v>211</v>
      </c>
      <c r="T273" s="74" t="s">
        <v>1087</v>
      </c>
      <c r="U273" s="73" t="s">
        <v>213</v>
      </c>
      <c r="V273" s="74" t="s">
        <v>211</v>
      </c>
      <c r="W273" s="74">
        <v>39.700000000000003</v>
      </c>
      <c r="X273" s="73"/>
    </row>
    <row r="274" spans="1:25" ht="15.75" thickBot="1" x14ac:dyDescent="0.3">
      <c r="A274" s="50"/>
      <c r="B274" s="44"/>
      <c r="C274" s="44"/>
      <c r="D274" s="48"/>
      <c r="E274" s="48"/>
      <c r="F274" s="44"/>
      <c r="G274" s="48"/>
      <c r="H274" s="48"/>
      <c r="I274" s="44"/>
      <c r="J274" s="48"/>
      <c r="K274" s="48"/>
      <c r="L274" s="44"/>
      <c r="M274" s="48"/>
      <c r="N274" s="48"/>
      <c r="O274" s="44"/>
      <c r="P274" s="48"/>
      <c r="Q274" s="48"/>
      <c r="R274" s="44"/>
      <c r="S274" s="48"/>
      <c r="T274" s="48"/>
      <c r="U274" s="44"/>
      <c r="V274" s="48"/>
      <c r="W274" s="48"/>
      <c r="X274" s="44"/>
    </row>
    <row r="275" spans="1:25" x14ac:dyDescent="0.25">
      <c r="A275" s="50"/>
      <c r="B275" s="25" t="s">
        <v>250</v>
      </c>
      <c r="C275" s="25" t="s">
        <v>250</v>
      </c>
      <c r="D275" s="25" t="s">
        <v>250</v>
      </c>
      <c r="E275" s="46" t="s">
        <v>250</v>
      </c>
      <c r="F275" s="25" t="s">
        <v>250</v>
      </c>
      <c r="G275" s="25" t="s">
        <v>250</v>
      </c>
      <c r="H275" s="46" t="s">
        <v>250</v>
      </c>
      <c r="I275" s="25" t="s">
        <v>250</v>
      </c>
      <c r="J275" s="25" t="s">
        <v>250</v>
      </c>
      <c r="K275" s="46" t="s">
        <v>250</v>
      </c>
      <c r="L275" s="25" t="s">
        <v>250</v>
      </c>
      <c r="M275" s="25" t="s">
        <v>250</v>
      </c>
      <c r="N275" s="46" t="s">
        <v>250</v>
      </c>
      <c r="O275" s="25" t="s">
        <v>250</v>
      </c>
      <c r="P275" s="25" t="s">
        <v>250</v>
      </c>
      <c r="Q275" s="46" t="s">
        <v>250</v>
      </c>
      <c r="R275" s="25" t="s">
        <v>250</v>
      </c>
      <c r="S275" s="25" t="s">
        <v>250</v>
      </c>
      <c r="T275" s="46" t="s">
        <v>250</v>
      </c>
      <c r="U275" s="25" t="s">
        <v>250</v>
      </c>
      <c r="V275" s="25" t="s">
        <v>250</v>
      </c>
      <c r="W275" s="46" t="s">
        <v>250</v>
      </c>
      <c r="X275" s="25" t="s">
        <v>250</v>
      </c>
    </row>
    <row r="276" spans="1:25" x14ac:dyDescent="0.25">
      <c r="A276" s="50"/>
      <c r="B276" s="25" t="s">
        <v>250</v>
      </c>
      <c r="C276" s="25" t="s">
        <v>250</v>
      </c>
      <c r="D276" s="25" t="s">
        <v>250</v>
      </c>
      <c r="E276" s="46" t="s">
        <v>250</v>
      </c>
      <c r="F276" s="25" t="s">
        <v>250</v>
      </c>
      <c r="G276" s="25" t="s">
        <v>250</v>
      </c>
      <c r="H276" s="46" t="s">
        <v>250</v>
      </c>
      <c r="I276" s="25" t="s">
        <v>250</v>
      </c>
      <c r="J276" s="25" t="s">
        <v>250</v>
      </c>
      <c r="K276" s="46" t="s">
        <v>250</v>
      </c>
      <c r="L276" s="25" t="s">
        <v>250</v>
      </c>
      <c r="M276" s="25" t="s">
        <v>250</v>
      </c>
      <c r="N276" s="46" t="s">
        <v>250</v>
      </c>
      <c r="O276" s="25" t="s">
        <v>250</v>
      </c>
      <c r="P276" s="25" t="s">
        <v>250</v>
      </c>
      <c r="Q276" s="46" t="s">
        <v>250</v>
      </c>
      <c r="R276" s="25" t="s">
        <v>250</v>
      </c>
      <c r="S276" s="25" t="s">
        <v>250</v>
      </c>
      <c r="T276" s="46" t="s">
        <v>250</v>
      </c>
      <c r="U276" s="25" t="s">
        <v>250</v>
      </c>
      <c r="V276" s="25" t="s">
        <v>250</v>
      </c>
      <c r="W276" s="46" t="s">
        <v>250</v>
      </c>
      <c r="X276" s="25" t="s">
        <v>250</v>
      </c>
    </row>
    <row r="277" spans="1:25" ht="15.75" thickBot="1" x14ac:dyDescent="0.3">
      <c r="A277" s="50"/>
      <c r="B277" s="44"/>
      <c r="C277" s="44"/>
      <c r="D277" s="48"/>
      <c r="E277" s="48"/>
      <c r="F277" s="44"/>
      <c r="G277" s="48"/>
      <c r="H277" s="48"/>
      <c r="I277" s="44"/>
      <c r="J277" s="48"/>
      <c r="K277" s="48"/>
      <c r="L277" s="44"/>
      <c r="M277" s="48"/>
      <c r="N277" s="48"/>
      <c r="O277" s="44"/>
      <c r="P277" s="48"/>
      <c r="Q277" s="48"/>
      <c r="R277" s="44"/>
      <c r="S277" s="48"/>
      <c r="T277" s="48"/>
      <c r="U277" s="44"/>
      <c r="V277" s="48"/>
      <c r="W277" s="48"/>
      <c r="X277" s="44"/>
    </row>
    <row r="278" spans="1:25" ht="15" customHeight="1" x14ac:dyDescent="0.25">
      <c r="A278" s="50" t="s">
        <v>1236</v>
      </c>
      <c r="B278" s="49" t="s">
        <v>6</v>
      </c>
      <c r="C278" s="49"/>
      <c r="D278" s="49"/>
      <c r="E278" s="49"/>
      <c r="F278" s="49"/>
      <c r="G278" s="49"/>
      <c r="H278" s="49"/>
      <c r="I278" s="49"/>
      <c r="J278" s="49"/>
      <c r="K278" s="49"/>
      <c r="L278" s="49"/>
      <c r="M278" s="49"/>
      <c r="N278" s="49"/>
      <c r="O278" s="49"/>
      <c r="P278" s="49"/>
      <c r="Q278" s="49"/>
      <c r="R278" s="49"/>
      <c r="S278" s="49"/>
      <c r="T278" s="49"/>
      <c r="U278" s="49"/>
      <c r="V278" s="49"/>
      <c r="W278" s="49"/>
      <c r="X278" s="49"/>
      <c r="Y278" s="49"/>
    </row>
    <row r="279" spans="1:25" x14ac:dyDescent="0.25">
      <c r="A279" s="50"/>
      <c r="B279" s="49"/>
      <c r="C279" s="49"/>
      <c r="D279" s="49"/>
      <c r="E279" s="49"/>
      <c r="F279" s="49"/>
      <c r="G279" s="49"/>
      <c r="H279" s="49"/>
      <c r="I279" s="49"/>
      <c r="J279" s="49"/>
      <c r="K279" s="49"/>
      <c r="L279" s="49"/>
      <c r="M279" s="49"/>
      <c r="N279" s="49"/>
      <c r="O279" s="49"/>
      <c r="P279" s="49"/>
      <c r="Q279" s="49"/>
      <c r="R279" s="49"/>
      <c r="S279" s="49"/>
      <c r="T279" s="49"/>
      <c r="U279" s="49"/>
      <c r="V279" s="49"/>
      <c r="W279" s="49"/>
      <c r="X279" s="49"/>
      <c r="Y279" s="49"/>
    </row>
    <row r="280" spans="1:25" x14ac:dyDescent="0.25">
      <c r="A280" s="50"/>
      <c r="B280" s="151" t="s">
        <v>942</v>
      </c>
      <c r="C280" s="151"/>
      <c r="D280" s="151"/>
      <c r="E280" s="151"/>
      <c r="F280" s="151"/>
      <c r="G280" s="151"/>
      <c r="H280" s="151"/>
      <c r="I280" s="151"/>
      <c r="J280" s="151"/>
      <c r="K280" s="151"/>
      <c r="L280" s="151"/>
      <c r="M280" s="151"/>
      <c r="N280" s="151"/>
      <c r="O280" s="151"/>
      <c r="P280" s="151"/>
      <c r="Q280" s="151"/>
      <c r="R280" s="151"/>
      <c r="S280" s="151"/>
      <c r="T280" s="151"/>
      <c r="U280" s="151"/>
      <c r="V280" s="151"/>
      <c r="W280" s="151"/>
      <c r="X280" s="151"/>
      <c r="Y280" s="151"/>
    </row>
    <row r="281" spans="1:25" x14ac:dyDescent="0.25">
      <c r="A281" s="50"/>
      <c r="B281" s="53"/>
      <c r="C281" s="53"/>
      <c r="D281" s="53"/>
      <c r="E281" s="53"/>
      <c r="F281" s="53"/>
      <c r="G281" s="53"/>
      <c r="H281" s="53"/>
      <c r="I281" s="53"/>
      <c r="J281" s="53"/>
      <c r="K281" s="53"/>
      <c r="L281" s="53"/>
      <c r="M281" s="53"/>
      <c r="N281" s="53"/>
      <c r="O281" s="53"/>
      <c r="P281" s="53"/>
      <c r="Q281" s="53"/>
      <c r="R281" s="53"/>
      <c r="S281" s="53"/>
      <c r="T281" s="53"/>
      <c r="U281" s="53"/>
      <c r="V281" s="53"/>
      <c r="W281" s="53"/>
      <c r="X281" s="53"/>
      <c r="Y281" s="53"/>
    </row>
    <row r="282" spans="1:25" x14ac:dyDescent="0.25">
      <c r="A282" s="50"/>
      <c r="B282" s="13"/>
      <c r="C282" s="14"/>
      <c r="D282" s="15"/>
      <c r="E282" s="14"/>
      <c r="F282" s="14"/>
      <c r="G282" s="15"/>
      <c r="H282" s="14"/>
      <c r="I282" s="14"/>
      <c r="J282" s="15"/>
      <c r="K282" s="14"/>
      <c r="L282" s="14"/>
      <c r="M282" s="15"/>
      <c r="N282" s="14"/>
      <c r="O282" s="14"/>
      <c r="P282" s="15"/>
      <c r="Q282" s="14"/>
      <c r="R282" s="14"/>
      <c r="S282" s="15"/>
      <c r="T282" s="14"/>
      <c r="U282" s="14"/>
      <c r="V282" s="15"/>
      <c r="W282" s="14"/>
      <c r="X282" s="14"/>
      <c r="Y282" s="14"/>
    </row>
    <row r="283" spans="1:25" x14ac:dyDescent="0.25">
      <c r="A283" s="50"/>
      <c r="B283" s="87" t="s">
        <v>198</v>
      </c>
      <c r="C283" s="88"/>
      <c r="D283" s="88" t="s">
        <v>1002</v>
      </c>
      <c r="E283" s="88"/>
      <c r="F283" s="88"/>
      <c r="G283" s="88" t="s">
        <v>1004</v>
      </c>
      <c r="H283" s="88"/>
      <c r="I283" s="88"/>
      <c r="J283" s="88" t="s">
        <v>1006</v>
      </c>
      <c r="K283" s="88"/>
      <c r="L283" s="88"/>
      <c r="M283" s="88" t="s">
        <v>1006</v>
      </c>
      <c r="N283" s="88"/>
      <c r="O283" s="88"/>
      <c r="P283" s="88" t="s">
        <v>1011</v>
      </c>
      <c r="Q283" s="88"/>
      <c r="R283" s="88"/>
      <c r="S283" s="88" t="s">
        <v>1015</v>
      </c>
      <c r="T283" s="88"/>
      <c r="U283" s="88"/>
      <c r="V283" s="88" t="s">
        <v>1017</v>
      </c>
      <c r="W283" s="88"/>
      <c r="X283" s="88"/>
      <c r="Y283" s="88"/>
    </row>
    <row r="284" spans="1:25" x14ac:dyDescent="0.25">
      <c r="A284" s="50"/>
      <c r="B284" s="87"/>
      <c r="C284" s="88"/>
      <c r="D284" s="88" t="s">
        <v>1003</v>
      </c>
      <c r="E284" s="88"/>
      <c r="F284" s="88"/>
      <c r="G284" s="88" t="s">
        <v>1005</v>
      </c>
      <c r="H284" s="88"/>
      <c r="I284" s="88"/>
      <c r="J284" s="88" t="s">
        <v>1007</v>
      </c>
      <c r="K284" s="88"/>
      <c r="L284" s="88"/>
      <c r="M284" s="88" t="s">
        <v>1007</v>
      </c>
      <c r="N284" s="88"/>
      <c r="O284" s="88"/>
      <c r="P284" s="88" t="s">
        <v>1012</v>
      </c>
      <c r="Q284" s="88"/>
      <c r="R284" s="88"/>
      <c r="S284" s="88" t="s">
        <v>1016</v>
      </c>
      <c r="T284" s="88"/>
      <c r="U284" s="88"/>
      <c r="V284" s="88" t="s">
        <v>1018</v>
      </c>
      <c r="W284" s="88"/>
      <c r="X284" s="88"/>
      <c r="Y284" s="88"/>
    </row>
    <row r="285" spans="1:25" x14ac:dyDescent="0.25">
      <c r="A285" s="50"/>
      <c r="B285" s="87"/>
      <c r="C285" s="88"/>
      <c r="D285" s="88" t="s">
        <v>327</v>
      </c>
      <c r="E285" s="88"/>
      <c r="F285" s="88"/>
      <c r="G285" s="88"/>
      <c r="H285" s="88"/>
      <c r="I285" s="88"/>
      <c r="J285" s="88" t="s">
        <v>1008</v>
      </c>
      <c r="K285" s="88"/>
      <c r="L285" s="88"/>
      <c r="M285" s="88" t="s">
        <v>1010</v>
      </c>
      <c r="N285" s="88"/>
      <c r="O285" s="88"/>
      <c r="P285" s="88" t="s">
        <v>1013</v>
      </c>
      <c r="Q285" s="88"/>
      <c r="R285" s="88"/>
      <c r="S285" s="88"/>
      <c r="T285" s="88"/>
      <c r="U285" s="88"/>
      <c r="V285" s="88"/>
      <c r="W285" s="88"/>
      <c r="X285" s="88"/>
      <c r="Y285" s="88"/>
    </row>
    <row r="286" spans="1:25" x14ac:dyDescent="0.25">
      <c r="A286" s="50"/>
      <c r="B286" s="87"/>
      <c r="C286" s="88"/>
      <c r="D286" s="88"/>
      <c r="E286" s="88"/>
      <c r="F286" s="88"/>
      <c r="G286" s="88"/>
      <c r="H286" s="88"/>
      <c r="I286" s="88"/>
      <c r="J286" s="88" t="s">
        <v>1009</v>
      </c>
      <c r="K286" s="88"/>
      <c r="L286" s="88"/>
      <c r="M286" s="88" t="s">
        <v>1009</v>
      </c>
      <c r="N286" s="88"/>
      <c r="O286" s="88"/>
      <c r="P286" s="88" t="s">
        <v>1014</v>
      </c>
      <c r="Q286" s="88"/>
      <c r="R286" s="88"/>
      <c r="S286" s="88"/>
      <c r="T286" s="88"/>
      <c r="U286" s="88"/>
      <c r="V286" s="88"/>
      <c r="W286" s="88"/>
      <c r="X286" s="88"/>
      <c r="Y286" s="88"/>
    </row>
    <row r="287" spans="1:25" ht="15.75" thickBot="1" x14ac:dyDescent="0.3">
      <c r="A287" s="50"/>
      <c r="B287" s="87"/>
      <c r="C287" s="88"/>
      <c r="D287" s="86"/>
      <c r="E287" s="86"/>
      <c r="F287" s="88"/>
      <c r="G287" s="86"/>
      <c r="H287" s="86"/>
      <c r="I287" s="88"/>
      <c r="J287" s="86"/>
      <c r="K287" s="86"/>
      <c r="L287" s="88"/>
      <c r="M287" s="86" t="s">
        <v>329</v>
      </c>
      <c r="N287" s="86"/>
      <c r="O287" s="88"/>
      <c r="P287" s="86"/>
      <c r="Q287" s="86"/>
      <c r="R287" s="88"/>
      <c r="S287" s="86"/>
      <c r="T287" s="86"/>
      <c r="U287" s="88"/>
      <c r="V287" s="86"/>
      <c r="W287" s="86"/>
      <c r="X287" s="88"/>
      <c r="Y287" s="88"/>
    </row>
    <row r="288" spans="1:25" x14ac:dyDescent="0.25">
      <c r="A288" s="50"/>
      <c r="B288" s="115" t="s">
        <v>170</v>
      </c>
      <c r="C288" s="73"/>
      <c r="D288" s="83" t="s">
        <v>211</v>
      </c>
      <c r="E288" s="81">
        <v>60.1</v>
      </c>
      <c r="F288" s="73"/>
      <c r="G288" s="83" t="s">
        <v>211</v>
      </c>
      <c r="H288" s="81">
        <v>112</v>
      </c>
      <c r="I288" s="73"/>
      <c r="J288" s="83" t="s">
        <v>211</v>
      </c>
      <c r="K288" s="81">
        <v>94</v>
      </c>
      <c r="L288" s="73"/>
      <c r="M288" s="83" t="s">
        <v>211</v>
      </c>
      <c r="N288" s="81">
        <v>206</v>
      </c>
      <c r="O288" s="73"/>
      <c r="P288" s="83" t="s">
        <v>211</v>
      </c>
      <c r="Q288" s="81">
        <v>59.6</v>
      </c>
      <c r="R288" s="73"/>
      <c r="S288" s="83" t="s">
        <v>211</v>
      </c>
      <c r="T288" s="81" t="s">
        <v>214</v>
      </c>
      <c r="U288" s="73"/>
      <c r="V288" s="83" t="s">
        <v>211</v>
      </c>
      <c r="W288" s="81">
        <v>325.7</v>
      </c>
      <c r="X288" s="73"/>
      <c r="Y288" s="74"/>
    </row>
    <row r="289" spans="1:25" ht="15.75" thickBot="1" x14ac:dyDescent="0.3">
      <c r="A289" s="50"/>
      <c r="B289" s="133"/>
      <c r="C289" s="44"/>
      <c r="D289" s="48"/>
      <c r="E289" s="48"/>
      <c r="F289" s="44"/>
      <c r="G289" s="48"/>
      <c r="H289" s="48"/>
      <c r="I289" s="44"/>
      <c r="J289" s="48"/>
      <c r="K289" s="48"/>
      <c r="L289" s="44"/>
      <c r="M289" s="48"/>
      <c r="N289" s="48"/>
      <c r="O289" s="44"/>
      <c r="P289" s="48"/>
      <c r="Q289" s="48"/>
      <c r="R289" s="44"/>
      <c r="S289" s="48"/>
      <c r="T289" s="48"/>
      <c r="U289" s="44"/>
      <c r="V289" s="48"/>
      <c r="W289" s="48"/>
      <c r="X289" s="44"/>
      <c r="Y289" s="45"/>
    </row>
    <row r="290" spans="1:25" x14ac:dyDescent="0.25">
      <c r="A290" s="50"/>
      <c r="B290" s="25" t="s">
        <v>250</v>
      </c>
      <c r="C290" s="25" t="s">
        <v>250</v>
      </c>
      <c r="D290" s="25" t="s">
        <v>250</v>
      </c>
      <c r="E290" s="46" t="s">
        <v>250</v>
      </c>
      <c r="F290" s="25" t="s">
        <v>250</v>
      </c>
      <c r="G290" s="25" t="s">
        <v>250</v>
      </c>
      <c r="H290" s="46" t="s">
        <v>250</v>
      </c>
      <c r="I290" s="25" t="s">
        <v>250</v>
      </c>
      <c r="J290" s="25" t="s">
        <v>250</v>
      </c>
      <c r="K290" s="46" t="s">
        <v>250</v>
      </c>
      <c r="L290" s="25" t="s">
        <v>250</v>
      </c>
      <c r="M290" s="25" t="s">
        <v>250</v>
      </c>
      <c r="N290" s="46" t="s">
        <v>250</v>
      </c>
      <c r="O290" s="25" t="s">
        <v>250</v>
      </c>
      <c r="P290" s="25" t="s">
        <v>250</v>
      </c>
      <c r="Q290" s="46" t="s">
        <v>250</v>
      </c>
      <c r="R290" s="25" t="s">
        <v>250</v>
      </c>
      <c r="S290" s="25" t="s">
        <v>250</v>
      </c>
      <c r="T290" s="46" t="s">
        <v>250</v>
      </c>
      <c r="U290" s="25" t="s">
        <v>250</v>
      </c>
      <c r="V290" s="25" t="s">
        <v>250</v>
      </c>
      <c r="W290" s="46" t="s">
        <v>250</v>
      </c>
      <c r="X290" s="25" t="s">
        <v>250</v>
      </c>
      <c r="Y290" s="46" t="s">
        <v>250</v>
      </c>
    </row>
    <row r="291" spans="1:25" x14ac:dyDescent="0.25">
      <c r="A291" s="50"/>
      <c r="B291" s="116" t="s">
        <v>171</v>
      </c>
      <c r="C291" s="76"/>
      <c r="D291" s="76"/>
      <c r="E291" s="79"/>
      <c r="F291" s="76"/>
      <c r="G291" s="76"/>
      <c r="H291" s="79"/>
      <c r="I291" s="76"/>
      <c r="J291" s="76"/>
      <c r="K291" s="79"/>
      <c r="L291" s="76"/>
      <c r="M291" s="76"/>
      <c r="N291" s="79"/>
      <c r="O291" s="76"/>
      <c r="P291" s="76"/>
      <c r="Q291" s="79"/>
      <c r="R291" s="76"/>
      <c r="S291" s="76"/>
      <c r="T291" s="79"/>
      <c r="U291" s="76"/>
      <c r="V291" s="76"/>
      <c r="W291" s="79"/>
      <c r="X291" s="76"/>
      <c r="Y291" s="79"/>
    </row>
    <row r="292" spans="1:25" x14ac:dyDescent="0.25">
      <c r="A292" s="50"/>
      <c r="B292" s="119" t="s">
        <v>172</v>
      </c>
      <c r="C292" s="73"/>
      <c r="D292" s="73"/>
      <c r="E292" s="81" t="s">
        <v>389</v>
      </c>
      <c r="F292" s="83" t="s">
        <v>213</v>
      </c>
      <c r="G292" s="73"/>
      <c r="H292" s="81" t="s">
        <v>214</v>
      </c>
      <c r="I292" s="73"/>
      <c r="J292" s="73"/>
      <c r="K292" s="81" t="s">
        <v>1089</v>
      </c>
      <c r="L292" s="83" t="s">
        <v>213</v>
      </c>
      <c r="M292" s="73"/>
      <c r="N292" s="81" t="s">
        <v>1089</v>
      </c>
      <c r="O292" s="83" t="s">
        <v>213</v>
      </c>
      <c r="P292" s="73"/>
      <c r="Q292" s="81" t="s">
        <v>1090</v>
      </c>
      <c r="R292" s="83" t="s">
        <v>213</v>
      </c>
      <c r="S292" s="73"/>
      <c r="T292" s="81" t="s">
        <v>214</v>
      </c>
      <c r="U292" s="73"/>
      <c r="V292" s="73"/>
      <c r="W292" s="81" t="s">
        <v>1091</v>
      </c>
      <c r="X292" s="83" t="s">
        <v>213</v>
      </c>
      <c r="Y292" s="74"/>
    </row>
    <row r="293" spans="1:25" x14ac:dyDescent="0.25">
      <c r="A293" s="50"/>
      <c r="B293" s="120" t="s">
        <v>173</v>
      </c>
      <c r="C293" s="76"/>
      <c r="D293" s="76"/>
      <c r="E293" s="82" t="s">
        <v>214</v>
      </c>
      <c r="F293" s="76"/>
      <c r="G293" s="76"/>
      <c r="H293" s="82" t="s">
        <v>214</v>
      </c>
      <c r="I293" s="76"/>
      <c r="J293" s="76"/>
      <c r="K293" s="82">
        <v>11.1</v>
      </c>
      <c r="L293" s="76"/>
      <c r="M293" s="76"/>
      <c r="N293" s="82">
        <v>11.1</v>
      </c>
      <c r="O293" s="76"/>
      <c r="P293" s="76"/>
      <c r="Q293" s="82">
        <v>0.3</v>
      </c>
      <c r="R293" s="76"/>
      <c r="S293" s="76"/>
      <c r="T293" s="82" t="s">
        <v>214</v>
      </c>
      <c r="U293" s="76"/>
      <c r="V293" s="76"/>
      <c r="W293" s="82">
        <v>11.4</v>
      </c>
      <c r="X293" s="76"/>
      <c r="Y293" s="79"/>
    </row>
    <row r="294" spans="1:25" x14ac:dyDescent="0.25">
      <c r="A294" s="50"/>
      <c r="B294" s="119" t="s">
        <v>1092</v>
      </c>
      <c r="C294" s="73"/>
      <c r="D294" s="73"/>
      <c r="E294" s="81">
        <v>15.9</v>
      </c>
      <c r="F294" s="73"/>
      <c r="G294" s="73"/>
      <c r="H294" s="81">
        <v>15.9</v>
      </c>
      <c r="I294" s="73"/>
      <c r="J294" s="73"/>
      <c r="K294" s="81">
        <v>19.899999999999999</v>
      </c>
      <c r="L294" s="73"/>
      <c r="M294" s="73"/>
      <c r="N294" s="81">
        <v>19.899999999999999</v>
      </c>
      <c r="O294" s="73"/>
      <c r="P294" s="73"/>
      <c r="Q294" s="81" t="s">
        <v>214</v>
      </c>
      <c r="R294" s="73"/>
      <c r="S294" s="73"/>
      <c r="T294" s="81" t="s">
        <v>1093</v>
      </c>
      <c r="U294" s="83" t="s">
        <v>213</v>
      </c>
      <c r="V294" s="73"/>
      <c r="W294" s="81" t="s">
        <v>214</v>
      </c>
      <c r="X294" s="73"/>
      <c r="Y294" s="74"/>
    </row>
    <row r="295" spans="1:25" x14ac:dyDescent="0.25">
      <c r="A295" s="50"/>
      <c r="B295" s="120" t="s">
        <v>1094</v>
      </c>
      <c r="C295" s="76"/>
      <c r="D295" s="76"/>
      <c r="E295" s="82">
        <v>21.6</v>
      </c>
      <c r="F295" s="76"/>
      <c r="G295" s="76"/>
      <c r="H295" s="82" t="s">
        <v>214</v>
      </c>
      <c r="I295" s="76"/>
      <c r="J295" s="76"/>
      <c r="K295" s="82" t="s">
        <v>214</v>
      </c>
      <c r="L295" s="76"/>
      <c r="M295" s="76"/>
      <c r="N295" s="82" t="s">
        <v>214</v>
      </c>
      <c r="O295" s="76"/>
      <c r="P295" s="76"/>
      <c r="Q295" s="82">
        <v>23.5</v>
      </c>
      <c r="R295" s="76"/>
      <c r="S295" s="76"/>
      <c r="T295" s="82" t="s">
        <v>214</v>
      </c>
      <c r="U295" s="76"/>
      <c r="V295" s="76"/>
      <c r="W295" s="82">
        <v>45.1</v>
      </c>
      <c r="X295" s="76"/>
      <c r="Y295" s="79"/>
    </row>
    <row r="296" spans="1:25" ht="15.75" thickBot="1" x14ac:dyDescent="0.3">
      <c r="A296" s="50"/>
      <c r="B296" s="133"/>
      <c r="C296" s="44"/>
      <c r="D296" s="48"/>
      <c r="E296" s="48"/>
      <c r="F296" s="44"/>
      <c r="G296" s="48"/>
      <c r="H296" s="48"/>
      <c r="I296" s="44"/>
      <c r="J296" s="48"/>
      <c r="K296" s="48"/>
      <c r="L296" s="44"/>
      <c r="M296" s="48"/>
      <c r="N296" s="48"/>
      <c r="O296" s="44"/>
      <c r="P296" s="48"/>
      <c r="Q296" s="48"/>
      <c r="R296" s="44"/>
      <c r="S296" s="48"/>
      <c r="T296" s="48"/>
      <c r="U296" s="44"/>
      <c r="V296" s="48"/>
      <c r="W296" s="48"/>
      <c r="X296" s="44"/>
      <c r="Y296" s="45"/>
    </row>
    <row r="297" spans="1:25" x14ac:dyDescent="0.25">
      <c r="A297" s="50"/>
      <c r="B297" s="25" t="s">
        <v>250</v>
      </c>
      <c r="C297" s="25" t="s">
        <v>250</v>
      </c>
      <c r="D297" s="25" t="s">
        <v>250</v>
      </c>
      <c r="E297" s="46" t="s">
        <v>250</v>
      </c>
      <c r="F297" s="25" t="s">
        <v>250</v>
      </c>
      <c r="G297" s="25" t="s">
        <v>250</v>
      </c>
      <c r="H297" s="46" t="s">
        <v>250</v>
      </c>
      <c r="I297" s="25" t="s">
        <v>250</v>
      </c>
      <c r="J297" s="25" t="s">
        <v>250</v>
      </c>
      <c r="K297" s="46" t="s">
        <v>250</v>
      </c>
      <c r="L297" s="25" t="s">
        <v>250</v>
      </c>
      <c r="M297" s="25" t="s">
        <v>250</v>
      </c>
      <c r="N297" s="46" t="s">
        <v>250</v>
      </c>
      <c r="O297" s="25" t="s">
        <v>250</v>
      </c>
      <c r="P297" s="25" t="s">
        <v>250</v>
      </c>
      <c r="Q297" s="46" t="s">
        <v>250</v>
      </c>
      <c r="R297" s="25" t="s">
        <v>250</v>
      </c>
      <c r="S297" s="25" t="s">
        <v>250</v>
      </c>
      <c r="T297" s="46" t="s">
        <v>250</v>
      </c>
      <c r="U297" s="25" t="s">
        <v>250</v>
      </c>
      <c r="V297" s="25" t="s">
        <v>250</v>
      </c>
      <c r="W297" s="46" t="s">
        <v>250</v>
      </c>
      <c r="X297" s="25" t="s">
        <v>250</v>
      </c>
      <c r="Y297" s="46" t="s">
        <v>250</v>
      </c>
    </row>
    <row r="298" spans="1:25" ht="21" x14ac:dyDescent="0.25">
      <c r="A298" s="50"/>
      <c r="B298" s="115" t="s">
        <v>1095</v>
      </c>
      <c r="C298" s="73"/>
      <c r="D298" s="73"/>
      <c r="E298" s="81">
        <v>28.8</v>
      </c>
      <c r="F298" s="73"/>
      <c r="G298" s="73"/>
      <c r="H298" s="81">
        <v>15.9</v>
      </c>
      <c r="I298" s="73"/>
      <c r="J298" s="73"/>
      <c r="K298" s="81" t="s">
        <v>1096</v>
      </c>
      <c r="L298" s="83" t="s">
        <v>213</v>
      </c>
      <c r="M298" s="73"/>
      <c r="N298" s="81" t="s">
        <v>1096</v>
      </c>
      <c r="O298" s="83" t="s">
        <v>213</v>
      </c>
      <c r="P298" s="73"/>
      <c r="Q298" s="81" t="s">
        <v>214</v>
      </c>
      <c r="R298" s="73"/>
      <c r="S298" s="73"/>
      <c r="T298" s="81" t="s">
        <v>1093</v>
      </c>
      <c r="U298" s="83" t="s">
        <v>213</v>
      </c>
      <c r="V298" s="73"/>
      <c r="W298" s="81" t="s">
        <v>1097</v>
      </c>
      <c r="X298" s="83" t="s">
        <v>213</v>
      </c>
      <c r="Y298" s="74"/>
    </row>
    <row r="299" spans="1:25" x14ac:dyDescent="0.25">
      <c r="A299" s="50"/>
      <c r="B299" s="116" t="s">
        <v>176</v>
      </c>
      <c r="C299" s="76"/>
      <c r="D299" s="76"/>
      <c r="E299" s="79"/>
      <c r="F299" s="76"/>
      <c r="G299" s="76"/>
      <c r="H299" s="79"/>
      <c r="I299" s="76"/>
      <c r="J299" s="76"/>
      <c r="K299" s="79"/>
      <c r="L299" s="76"/>
      <c r="M299" s="76"/>
      <c r="N299" s="79"/>
      <c r="O299" s="76"/>
      <c r="P299" s="76"/>
      <c r="Q299" s="79"/>
      <c r="R299" s="76"/>
      <c r="S299" s="76"/>
      <c r="T299" s="79"/>
      <c r="U299" s="76"/>
      <c r="V299" s="76"/>
      <c r="W299" s="79"/>
      <c r="X299" s="76"/>
      <c r="Y299" s="79"/>
    </row>
    <row r="300" spans="1:25" x14ac:dyDescent="0.25">
      <c r="A300" s="50"/>
      <c r="B300" s="119" t="s">
        <v>179</v>
      </c>
      <c r="C300" s="73"/>
      <c r="D300" s="73"/>
      <c r="E300" s="81">
        <v>450</v>
      </c>
      <c r="F300" s="73"/>
      <c r="G300" s="73"/>
      <c r="H300" s="81" t="s">
        <v>214</v>
      </c>
      <c r="I300" s="73"/>
      <c r="J300" s="73"/>
      <c r="K300" s="81" t="s">
        <v>214</v>
      </c>
      <c r="L300" s="73"/>
      <c r="M300" s="73"/>
      <c r="N300" s="81" t="s">
        <v>214</v>
      </c>
      <c r="O300" s="73"/>
      <c r="P300" s="73"/>
      <c r="Q300" s="81" t="s">
        <v>214</v>
      </c>
      <c r="R300" s="73"/>
      <c r="S300" s="73"/>
      <c r="T300" s="81" t="s">
        <v>214</v>
      </c>
      <c r="U300" s="73"/>
      <c r="V300" s="73"/>
      <c r="W300" s="81">
        <v>450</v>
      </c>
      <c r="X300" s="73"/>
      <c r="Y300" s="74"/>
    </row>
    <row r="301" spans="1:25" x14ac:dyDescent="0.25">
      <c r="A301" s="50"/>
      <c r="B301" s="120" t="s">
        <v>180</v>
      </c>
      <c r="C301" s="76"/>
      <c r="D301" s="76"/>
      <c r="E301" s="82" t="s">
        <v>1098</v>
      </c>
      <c r="F301" s="77" t="s">
        <v>213</v>
      </c>
      <c r="G301" s="76"/>
      <c r="H301" s="82" t="s">
        <v>1099</v>
      </c>
      <c r="I301" s="77" t="s">
        <v>213</v>
      </c>
      <c r="J301" s="76"/>
      <c r="K301" s="82" t="s">
        <v>214</v>
      </c>
      <c r="L301" s="76"/>
      <c r="M301" s="76"/>
      <c r="N301" s="82" t="s">
        <v>1099</v>
      </c>
      <c r="O301" s="77" t="s">
        <v>213</v>
      </c>
      <c r="P301" s="76"/>
      <c r="Q301" s="82" t="s">
        <v>214</v>
      </c>
      <c r="R301" s="76"/>
      <c r="S301" s="76"/>
      <c r="T301" s="82" t="s">
        <v>214</v>
      </c>
      <c r="U301" s="76"/>
      <c r="V301" s="76"/>
      <c r="W301" s="82" t="s">
        <v>1100</v>
      </c>
      <c r="X301" s="77" t="s">
        <v>213</v>
      </c>
      <c r="Y301" s="79"/>
    </row>
    <row r="302" spans="1:25" ht="21" x14ac:dyDescent="0.25">
      <c r="A302" s="50"/>
      <c r="B302" s="119" t="s">
        <v>181</v>
      </c>
      <c r="C302" s="73"/>
      <c r="D302" s="73"/>
      <c r="E302" s="81" t="s">
        <v>1101</v>
      </c>
      <c r="F302" s="83" t="s">
        <v>213</v>
      </c>
      <c r="G302" s="73"/>
      <c r="H302" s="81" t="s">
        <v>1102</v>
      </c>
      <c r="I302" s="83" t="s">
        <v>213</v>
      </c>
      <c r="J302" s="73"/>
      <c r="K302" s="81" t="s">
        <v>214</v>
      </c>
      <c r="L302" s="73"/>
      <c r="M302" s="73"/>
      <c r="N302" s="81" t="s">
        <v>1102</v>
      </c>
      <c r="O302" s="83" t="s">
        <v>213</v>
      </c>
      <c r="P302" s="73"/>
      <c r="Q302" s="81" t="s">
        <v>391</v>
      </c>
      <c r="R302" s="83" t="s">
        <v>213</v>
      </c>
      <c r="S302" s="73"/>
      <c r="T302" s="81" t="s">
        <v>214</v>
      </c>
      <c r="U302" s="73"/>
      <c r="V302" s="73"/>
      <c r="W302" s="81" t="s">
        <v>1103</v>
      </c>
      <c r="X302" s="83" t="s">
        <v>213</v>
      </c>
      <c r="Y302" s="74"/>
    </row>
    <row r="303" spans="1:25" x14ac:dyDescent="0.25">
      <c r="A303" s="50"/>
      <c r="B303" s="120" t="s">
        <v>182</v>
      </c>
      <c r="C303" s="76"/>
      <c r="D303" s="76"/>
      <c r="E303" s="82" t="s">
        <v>1104</v>
      </c>
      <c r="F303" s="77" t="s">
        <v>213</v>
      </c>
      <c r="G303" s="76"/>
      <c r="H303" s="82" t="s">
        <v>214</v>
      </c>
      <c r="I303" s="76"/>
      <c r="J303" s="76"/>
      <c r="K303" s="82" t="s">
        <v>214</v>
      </c>
      <c r="L303" s="76"/>
      <c r="M303" s="76"/>
      <c r="N303" s="82" t="s">
        <v>214</v>
      </c>
      <c r="O303" s="76"/>
      <c r="P303" s="76"/>
      <c r="Q303" s="82" t="s">
        <v>214</v>
      </c>
      <c r="R303" s="76"/>
      <c r="S303" s="76"/>
      <c r="T303" s="82" t="s">
        <v>214</v>
      </c>
      <c r="U303" s="76"/>
      <c r="V303" s="76"/>
      <c r="W303" s="82" t="s">
        <v>1104</v>
      </c>
      <c r="X303" s="77" t="s">
        <v>213</v>
      </c>
      <c r="Y303" s="79"/>
    </row>
    <row r="304" spans="1:25" x14ac:dyDescent="0.25">
      <c r="A304" s="50"/>
      <c r="B304" s="119" t="s">
        <v>1105</v>
      </c>
      <c r="C304" s="73"/>
      <c r="D304" s="73"/>
      <c r="E304" s="81" t="s">
        <v>214</v>
      </c>
      <c r="F304" s="73"/>
      <c r="G304" s="73"/>
      <c r="H304" s="81" t="s">
        <v>1106</v>
      </c>
      <c r="I304" s="83" t="s">
        <v>213</v>
      </c>
      <c r="J304" s="73"/>
      <c r="K304" s="81" t="s">
        <v>1106</v>
      </c>
      <c r="L304" s="83" t="s">
        <v>213</v>
      </c>
      <c r="M304" s="73"/>
      <c r="N304" s="81" t="s">
        <v>1106</v>
      </c>
      <c r="O304" s="83" t="s">
        <v>213</v>
      </c>
      <c r="P304" s="73"/>
      <c r="Q304" s="81" t="s">
        <v>1107</v>
      </c>
      <c r="R304" s="83" t="s">
        <v>213</v>
      </c>
      <c r="S304" s="73"/>
      <c r="T304" s="81">
        <v>35.799999999999997</v>
      </c>
      <c r="U304" s="73"/>
      <c r="V304" s="73"/>
      <c r="W304" s="81" t="s">
        <v>214</v>
      </c>
      <c r="X304" s="73"/>
      <c r="Y304" s="74"/>
    </row>
    <row r="305" spans="1:25" x14ac:dyDescent="0.25">
      <c r="A305" s="50"/>
      <c r="B305" s="120" t="s">
        <v>148</v>
      </c>
      <c r="C305" s="76"/>
      <c r="D305" s="76"/>
      <c r="E305" s="82" t="s">
        <v>214</v>
      </c>
      <c r="F305" s="76"/>
      <c r="G305" s="76"/>
      <c r="H305" s="82" t="s">
        <v>214</v>
      </c>
      <c r="I305" s="76"/>
      <c r="J305" s="76"/>
      <c r="K305" s="82" t="s">
        <v>214</v>
      </c>
      <c r="L305" s="76"/>
      <c r="M305" s="76"/>
      <c r="N305" s="82" t="s">
        <v>214</v>
      </c>
      <c r="O305" s="76"/>
      <c r="P305" s="76"/>
      <c r="Q305" s="82" t="s">
        <v>698</v>
      </c>
      <c r="R305" s="77" t="s">
        <v>213</v>
      </c>
      <c r="S305" s="76"/>
      <c r="T305" s="82" t="s">
        <v>214</v>
      </c>
      <c r="U305" s="76"/>
      <c r="V305" s="76"/>
      <c r="W305" s="82" t="s">
        <v>698</v>
      </c>
      <c r="X305" s="77" t="s">
        <v>213</v>
      </c>
      <c r="Y305" s="79"/>
    </row>
    <row r="306" spans="1:25" ht="21" x14ac:dyDescent="0.25">
      <c r="A306" s="50"/>
      <c r="B306" s="119" t="s">
        <v>183</v>
      </c>
      <c r="C306" s="73"/>
      <c r="D306" s="73"/>
      <c r="E306" s="81">
        <v>0.9</v>
      </c>
      <c r="F306" s="73"/>
      <c r="G306" s="73"/>
      <c r="H306" s="81" t="s">
        <v>214</v>
      </c>
      <c r="I306" s="73"/>
      <c r="J306" s="73"/>
      <c r="K306" s="81" t="s">
        <v>214</v>
      </c>
      <c r="L306" s="73"/>
      <c r="M306" s="73"/>
      <c r="N306" s="81" t="s">
        <v>214</v>
      </c>
      <c r="O306" s="73"/>
      <c r="P306" s="73"/>
      <c r="Q306" s="81" t="s">
        <v>214</v>
      </c>
      <c r="R306" s="73"/>
      <c r="S306" s="73"/>
      <c r="T306" s="81" t="s">
        <v>214</v>
      </c>
      <c r="U306" s="73"/>
      <c r="V306" s="73"/>
      <c r="W306" s="81">
        <v>0.9</v>
      </c>
      <c r="X306" s="73"/>
      <c r="Y306" s="74"/>
    </row>
    <row r="307" spans="1:25" x14ac:dyDescent="0.25">
      <c r="A307" s="50"/>
      <c r="B307" s="120" t="s">
        <v>184</v>
      </c>
      <c r="C307" s="76"/>
      <c r="D307" s="76"/>
      <c r="E307" s="82" t="s">
        <v>513</v>
      </c>
      <c r="F307" s="77" t="s">
        <v>213</v>
      </c>
      <c r="G307" s="76"/>
      <c r="H307" s="82" t="s">
        <v>214</v>
      </c>
      <c r="I307" s="76"/>
      <c r="J307" s="76"/>
      <c r="K307" s="82" t="s">
        <v>214</v>
      </c>
      <c r="L307" s="76"/>
      <c r="M307" s="76"/>
      <c r="N307" s="82" t="s">
        <v>214</v>
      </c>
      <c r="O307" s="76"/>
      <c r="P307" s="76"/>
      <c r="Q307" s="82" t="s">
        <v>214</v>
      </c>
      <c r="R307" s="76"/>
      <c r="S307" s="76"/>
      <c r="T307" s="82" t="s">
        <v>214</v>
      </c>
      <c r="U307" s="76"/>
      <c r="V307" s="76"/>
      <c r="W307" s="82" t="s">
        <v>513</v>
      </c>
      <c r="X307" s="77" t="s">
        <v>213</v>
      </c>
      <c r="Y307" s="79"/>
    </row>
    <row r="308" spans="1:25" ht="15.75" thickBot="1" x14ac:dyDescent="0.3">
      <c r="A308" s="50"/>
      <c r="B308" s="133"/>
      <c r="C308" s="44"/>
      <c r="D308" s="48"/>
      <c r="E308" s="48"/>
      <c r="F308" s="44"/>
      <c r="G308" s="48"/>
      <c r="H308" s="48"/>
      <c r="I308" s="44"/>
      <c r="J308" s="48"/>
      <c r="K308" s="48"/>
      <c r="L308" s="44"/>
      <c r="M308" s="48"/>
      <c r="N308" s="48"/>
      <c r="O308" s="44"/>
      <c r="P308" s="48"/>
      <c r="Q308" s="48"/>
      <c r="R308" s="44"/>
      <c r="S308" s="48"/>
      <c r="T308" s="48"/>
      <c r="U308" s="44"/>
      <c r="V308" s="48"/>
      <c r="W308" s="48"/>
      <c r="X308" s="44"/>
      <c r="Y308" s="45"/>
    </row>
    <row r="309" spans="1:25" x14ac:dyDescent="0.25">
      <c r="A309" s="50"/>
      <c r="B309" s="25" t="s">
        <v>250</v>
      </c>
      <c r="C309" s="25" t="s">
        <v>250</v>
      </c>
      <c r="D309" s="25" t="s">
        <v>250</v>
      </c>
      <c r="E309" s="46" t="s">
        <v>250</v>
      </c>
      <c r="F309" s="25" t="s">
        <v>250</v>
      </c>
      <c r="G309" s="25" t="s">
        <v>250</v>
      </c>
      <c r="H309" s="46" t="s">
        <v>250</v>
      </c>
      <c r="I309" s="25" t="s">
        <v>250</v>
      </c>
      <c r="J309" s="25" t="s">
        <v>250</v>
      </c>
      <c r="K309" s="46" t="s">
        <v>250</v>
      </c>
      <c r="L309" s="25" t="s">
        <v>250</v>
      </c>
      <c r="M309" s="25" t="s">
        <v>250</v>
      </c>
      <c r="N309" s="46" t="s">
        <v>250</v>
      </c>
      <c r="O309" s="25" t="s">
        <v>250</v>
      </c>
      <c r="P309" s="25" t="s">
        <v>250</v>
      </c>
      <c r="Q309" s="46" t="s">
        <v>250</v>
      </c>
      <c r="R309" s="25" t="s">
        <v>250</v>
      </c>
      <c r="S309" s="25" t="s">
        <v>250</v>
      </c>
      <c r="T309" s="46" t="s">
        <v>250</v>
      </c>
      <c r="U309" s="25" t="s">
        <v>250</v>
      </c>
      <c r="V309" s="25" t="s">
        <v>250</v>
      </c>
      <c r="W309" s="46" t="s">
        <v>250</v>
      </c>
      <c r="X309" s="25" t="s">
        <v>250</v>
      </c>
      <c r="Y309" s="46" t="s">
        <v>250</v>
      </c>
    </row>
    <row r="310" spans="1:25" x14ac:dyDescent="0.25">
      <c r="A310" s="50"/>
      <c r="B310" s="115" t="s">
        <v>185</v>
      </c>
      <c r="C310" s="73"/>
      <c r="D310" s="73"/>
      <c r="E310" s="81" t="s">
        <v>1108</v>
      </c>
      <c r="F310" s="83" t="s">
        <v>213</v>
      </c>
      <c r="G310" s="73"/>
      <c r="H310" s="81" t="s">
        <v>1109</v>
      </c>
      <c r="I310" s="83" t="s">
        <v>213</v>
      </c>
      <c r="J310" s="73"/>
      <c r="K310" s="81" t="s">
        <v>1106</v>
      </c>
      <c r="L310" s="83" t="s">
        <v>213</v>
      </c>
      <c r="M310" s="73"/>
      <c r="N310" s="81" t="s">
        <v>1109</v>
      </c>
      <c r="O310" s="83" t="s">
        <v>213</v>
      </c>
      <c r="P310" s="73"/>
      <c r="Q310" s="81" t="s">
        <v>1110</v>
      </c>
      <c r="R310" s="83" t="s">
        <v>213</v>
      </c>
      <c r="S310" s="73"/>
      <c r="T310" s="81">
        <v>35.799999999999997</v>
      </c>
      <c r="U310" s="73"/>
      <c r="V310" s="73"/>
      <c r="W310" s="81" t="s">
        <v>1111</v>
      </c>
      <c r="X310" s="83" t="s">
        <v>213</v>
      </c>
      <c r="Y310" s="74"/>
    </row>
    <row r="311" spans="1:25" ht="15.75" thickBot="1" x14ac:dyDescent="0.3">
      <c r="A311" s="50"/>
      <c r="B311" s="133"/>
      <c r="C311" s="44"/>
      <c r="D311" s="48"/>
      <c r="E311" s="48"/>
      <c r="F311" s="44"/>
      <c r="G311" s="48"/>
      <c r="H311" s="48"/>
      <c r="I311" s="44"/>
      <c r="J311" s="48"/>
      <c r="K311" s="48"/>
      <c r="L311" s="44"/>
      <c r="M311" s="48"/>
      <c r="N311" s="48"/>
      <c r="O311" s="44"/>
      <c r="P311" s="48"/>
      <c r="Q311" s="48"/>
      <c r="R311" s="44"/>
      <c r="S311" s="48"/>
      <c r="T311" s="48"/>
      <c r="U311" s="44"/>
      <c r="V311" s="48"/>
      <c r="W311" s="48"/>
      <c r="X311" s="44"/>
      <c r="Y311" s="45"/>
    </row>
    <row r="312" spans="1:25" x14ac:dyDescent="0.25">
      <c r="A312" s="50"/>
      <c r="B312" s="25" t="s">
        <v>250</v>
      </c>
      <c r="C312" s="25" t="s">
        <v>250</v>
      </c>
      <c r="D312" s="25" t="s">
        <v>250</v>
      </c>
      <c r="E312" s="46" t="s">
        <v>250</v>
      </c>
      <c r="F312" s="25" t="s">
        <v>250</v>
      </c>
      <c r="G312" s="25" t="s">
        <v>250</v>
      </c>
      <c r="H312" s="46" t="s">
        <v>250</v>
      </c>
      <c r="I312" s="25" t="s">
        <v>250</v>
      </c>
      <c r="J312" s="25" t="s">
        <v>250</v>
      </c>
      <c r="K312" s="46" t="s">
        <v>250</v>
      </c>
      <c r="L312" s="25" t="s">
        <v>250</v>
      </c>
      <c r="M312" s="25" t="s">
        <v>250</v>
      </c>
      <c r="N312" s="46" t="s">
        <v>250</v>
      </c>
      <c r="O312" s="25" t="s">
        <v>250</v>
      </c>
      <c r="P312" s="25" t="s">
        <v>250</v>
      </c>
      <c r="Q312" s="46" t="s">
        <v>250</v>
      </c>
      <c r="R312" s="25" t="s">
        <v>250</v>
      </c>
      <c r="S312" s="25" t="s">
        <v>250</v>
      </c>
      <c r="T312" s="46" t="s">
        <v>250</v>
      </c>
      <c r="U312" s="25" t="s">
        <v>250</v>
      </c>
      <c r="V312" s="25" t="s">
        <v>250</v>
      </c>
      <c r="W312" s="46" t="s">
        <v>250</v>
      </c>
      <c r="X312" s="25" t="s">
        <v>250</v>
      </c>
      <c r="Y312" s="46" t="s">
        <v>250</v>
      </c>
    </row>
    <row r="313" spans="1:25" ht="21" x14ac:dyDescent="0.25">
      <c r="A313" s="50"/>
      <c r="B313" s="116" t="s">
        <v>186</v>
      </c>
      <c r="C313" s="76"/>
      <c r="D313" s="76"/>
      <c r="E313" s="82" t="s">
        <v>214</v>
      </c>
      <c r="F313" s="76"/>
      <c r="G313" s="76"/>
      <c r="H313" s="82" t="s">
        <v>214</v>
      </c>
      <c r="I313" s="76"/>
      <c r="J313" s="76"/>
      <c r="K313" s="82" t="s">
        <v>214</v>
      </c>
      <c r="L313" s="76"/>
      <c r="M313" s="76"/>
      <c r="N313" s="82" t="s">
        <v>214</v>
      </c>
      <c r="O313" s="76"/>
      <c r="P313" s="76"/>
      <c r="Q313" s="82" t="s">
        <v>215</v>
      </c>
      <c r="R313" s="77" t="s">
        <v>213</v>
      </c>
      <c r="S313" s="76"/>
      <c r="T313" s="82" t="s">
        <v>214</v>
      </c>
      <c r="U313" s="76"/>
      <c r="V313" s="76"/>
      <c r="W313" s="82" t="s">
        <v>215</v>
      </c>
      <c r="X313" s="77" t="s">
        <v>213</v>
      </c>
      <c r="Y313" s="79"/>
    </row>
    <row r="314" spans="1:25" ht="15.75" thickBot="1" x14ac:dyDescent="0.3">
      <c r="A314" s="50"/>
      <c r="B314" s="133"/>
      <c r="C314" s="44"/>
      <c r="D314" s="48"/>
      <c r="E314" s="48"/>
      <c r="F314" s="44"/>
      <c r="G314" s="48"/>
      <c r="H314" s="48"/>
      <c r="I314" s="44"/>
      <c r="J314" s="48"/>
      <c r="K314" s="48"/>
      <c r="L314" s="44"/>
      <c r="M314" s="48"/>
      <c r="N314" s="48"/>
      <c r="O314" s="44"/>
      <c r="P314" s="48"/>
      <c r="Q314" s="48"/>
      <c r="R314" s="44"/>
      <c r="S314" s="48"/>
      <c r="T314" s="48"/>
      <c r="U314" s="44"/>
      <c r="V314" s="48"/>
      <c r="W314" s="48"/>
      <c r="X314" s="44"/>
      <c r="Y314" s="45"/>
    </row>
    <row r="315" spans="1:25" x14ac:dyDescent="0.25">
      <c r="A315" s="50"/>
      <c r="B315" s="25" t="s">
        <v>250</v>
      </c>
      <c r="C315" s="25" t="s">
        <v>250</v>
      </c>
      <c r="D315" s="25" t="s">
        <v>250</v>
      </c>
      <c r="E315" s="46" t="s">
        <v>250</v>
      </c>
      <c r="F315" s="25" t="s">
        <v>250</v>
      </c>
      <c r="G315" s="25" t="s">
        <v>250</v>
      </c>
      <c r="H315" s="46" t="s">
        <v>250</v>
      </c>
      <c r="I315" s="25" t="s">
        <v>250</v>
      </c>
      <c r="J315" s="25" t="s">
        <v>250</v>
      </c>
      <c r="K315" s="46" t="s">
        <v>250</v>
      </c>
      <c r="L315" s="25" t="s">
        <v>250</v>
      </c>
      <c r="M315" s="25" t="s">
        <v>250</v>
      </c>
      <c r="N315" s="46" t="s">
        <v>250</v>
      </c>
      <c r="O315" s="25" t="s">
        <v>250</v>
      </c>
      <c r="P315" s="25" t="s">
        <v>250</v>
      </c>
      <c r="Q315" s="46" t="s">
        <v>250</v>
      </c>
      <c r="R315" s="25" t="s">
        <v>250</v>
      </c>
      <c r="S315" s="25" t="s">
        <v>250</v>
      </c>
      <c r="T315" s="46" t="s">
        <v>250</v>
      </c>
      <c r="U315" s="25" t="s">
        <v>250</v>
      </c>
      <c r="V315" s="25" t="s">
        <v>250</v>
      </c>
      <c r="W315" s="46" t="s">
        <v>250</v>
      </c>
      <c r="X315" s="25" t="s">
        <v>250</v>
      </c>
      <c r="Y315" s="46" t="s">
        <v>250</v>
      </c>
    </row>
    <row r="316" spans="1:25" x14ac:dyDescent="0.25">
      <c r="A316" s="50"/>
      <c r="B316" s="115" t="s">
        <v>187</v>
      </c>
      <c r="C316" s="73"/>
      <c r="D316" s="73"/>
      <c r="E316" s="81" t="s">
        <v>214</v>
      </c>
      <c r="F316" s="73"/>
      <c r="G316" s="73"/>
      <c r="H316" s="81" t="s">
        <v>214</v>
      </c>
      <c r="I316" s="73"/>
      <c r="J316" s="73"/>
      <c r="K316" s="81" t="s">
        <v>1112</v>
      </c>
      <c r="L316" s="83" t="s">
        <v>213</v>
      </c>
      <c r="M316" s="73"/>
      <c r="N316" s="81" t="s">
        <v>1112</v>
      </c>
      <c r="O316" s="83" t="s">
        <v>213</v>
      </c>
      <c r="P316" s="73"/>
      <c r="Q316" s="81">
        <v>20.7</v>
      </c>
      <c r="R316" s="73"/>
      <c r="S316" s="73"/>
      <c r="T316" s="81" t="s">
        <v>214</v>
      </c>
      <c r="U316" s="73"/>
      <c r="V316" s="73"/>
      <c r="W316" s="81" t="s">
        <v>1113</v>
      </c>
      <c r="X316" s="83" t="s">
        <v>213</v>
      </c>
      <c r="Y316" s="74"/>
    </row>
    <row r="317" spans="1:25" ht="21" x14ac:dyDescent="0.25">
      <c r="A317" s="50"/>
      <c r="B317" s="116" t="s">
        <v>1114</v>
      </c>
      <c r="C317" s="76"/>
      <c r="D317" s="76"/>
      <c r="E317" s="82" t="s">
        <v>214</v>
      </c>
      <c r="F317" s="76"/>
      <c r="G317" s="76"/>
      <c r="H317" s="82" t="s">
        <v>214</v>
      </c>
      <c r="I317" s="76"/>
      <c r="J317" s="76"/>
      <c r="K317" s="82">
        <v>131.4</v>
      </c>
      <c r="L317" s="76"/>
      <c r="M317" s="76"/>
      <c r="N317" s="82">
        <v>131.4</v>
      </c>
      <c r="O317" s="76"/>
      <c r="P317" s="76"/>
      <c r="Q317" s="82">
        <v>68.900000000000006</v>
      </c>
      <c r="R317" s="76"/>
      <c r="S317" s="76"/>
      <c r="T317" s="82" t="s">
        <v>214</v>
      </c>
      <c r="U317" s="76"/>
      <c r="V317" s="76"/>
      <c r="W317" s="82">
        <v>200.3</v>
      </c>
      <c r="X317" s="76"/>
      <c r="Y317" s="79"/>
    </row>
    <row r="318" spans="1:25" ht="15.75" thickBot="1" x14ac:dyDescent="0.3">
      <c r="A318" s="50"/>
      <c r="B318" s="133"/>
      <c r="C318" s="44"/>
      <c r="D318" s="48"/>
      <c r="E318" s="48"/>
      <c r="F318" s="44"/>
      <c r="G318" s="48"/>
      <c r="H318" s="48"/>
      <c r="I318" s="44"/>
      <c r="J318" s="48"/>
      <c r="K318" s="48"/>
      <c r="L318" s="44"/>
      <c r="M318" s="48"/>
      <c r="N318" s="48"/>
      <c r="O318" s="44"/>
      <c r="P318" s="48"/>
      <c r="Q318" s="48"/>
      <c r="R318" s="44"/>
      <c r="S318" s="48"/>
      <c r="T318" s="48"/>
      <c r="U318" s="44"/>
      <c r="V318" s="48"/>
      <c r="W318" s="48"/>
      <c r="X318" s="44"/>
      <c r="Y318" s="45"/>
    </row>
    <row r="319" spans="1:25" x14ac:dyDescent="0.25">
      <c r="A319" s="50"/>
      <c r="B319" s="25" t="s">
        <v>250</v>
      </c>
      <c r="C319" s="25" t="s">
        <v>250</v>
      </c>
      <c r="D319" s="25" t="s">
        <v>250</v>
      </c>
      <c r="E319" s="46" t="s">
        <v>250</v>
      </c>
      <c r="F319" s="25" t="s">
        <v>250</v>
      </c>
      <c r="G319" s="25" t="s">
        <v>250</v>
      </c>
      <c r="H319" s="46" t="s">
        <v>250</v>
      </c>
      <c r="I319" s="25" t="s">
        <v>250</v>
      </c>
      <c r="J319" s="25" t="s">
        <v>250</v>
      </c>
      <c r="K319" s="46" t="s">
        <v>250</v>
      </c>
      <c r="L319" s="25" t="s">
        <v>250</v>
      </c>
      <c r="M319" s="25" t="s">
        <v>250</v>
      </c>
      <c r="N319" s="46" t="s">
        <v>250</v>
      </c>
      <c r="O319" s="25" t="s">
        <v>250</v>
      </c>
      <c r="P319" s="25" t="s">
        <v>250</v>
      </c>
      <c r="Q319" s="46" t="s">
        <v>250</v>
      </c>
      <c r="R319" s="25" t="s">
        <v>250</v>
      </c>
      <c r="S319" s="25" t="s">
        <v>250</v>
      </c>
      <c r="T319" s="46" t="s">
        <v>250</v>
      </c>
      <c r="U319" s="25" t="s">
        <v>250</v>
      </c>
      <c r="V319" s="25" t="s">
        <v>250</v>
      </c>
      <c r="W319" s="46" t="s">
        <v>250</v>
      </c>
      <c r="X319" s="25" t="s">
        <v>250</v>
      </c>
      <c r="Y319" s="46" t="s">
        <v>250</v>
      </c>
    </row>
    <row r="320" spans="1:25" ht="21" x14ac:dyDescent="0.25">
      <c r="A320" s="50"/>
      <c r="B320" s="115" t="s">
        <v>1115</v>
      </c>
      <c r="C320" s="73"/>
      <c r="D320" s="83" t="s">
        <v>211</v>
      </c>
      <c r="E320" s="81" t="s">
        <v>214</v>
      </c>
      <c r="F320" s="73"/>
      <c r="G320" s="83" t="s">
        <v>211</v>
      </c>
      <c r="H320" s="81" t="s">
        <v>214</v>
      </c>
      <c r="I320" s="73"/>
      <c r="J320" s="83" t="s">
        <v>211</v>
      </c>
      <c r="K320" s="81">
        <v>76.900000000000006</v>
      </c>
      <c r="L320" s="73"/>
      <c r="M320" s="83" t="s">
        <v>211</v>
      </c>
      <c r="N320" s="81">
        <v>76.900000000000006</v>
      </c>
      <c r="O320" s="73"/>
      <c r="P320" s="83" t="s">
        <v>211</v>
      </c>
      <c r="Q320" s="81">
        <v>89.6</v>
      </c>
      <c r="R320" s="73"/>
      <c r="S320" s="83" t="s">
        <v>211</v>
      </c>
      <c r="T320" s="81" t="s">
        <v>214</v>
      </c>
      <c r="U320" s="73"/>
      <c r="V320" s="83" t="s">
        <v>211</v>
      </c>
      <c r="W320" s="81">
        <v>166.5</v>
      </c>
      <c r="X320" s="73"/>
      <c r="Y320" s="74"/>
    </row>
    <row r="321" spans="1:25" ht="15.75" thickBot="1" x14ac:dyDescent="0.3">
      <c r="A321" s="50"/>
      <c r="B321" s="133"/>
      <c r="C321" s="44"/>
      <c r="D321" s="48"/>
      <c r="E321" s="48"/>
      <c r="F321" s="44"/>
      <c r="G321" s="48"/>
      <c r="H321" s="48"/>
      <c r="I321" s="44"/>
      <c r="J321" s="48"/>
      <c r="K321" s="48"/>
      <c r="L321" s="44"/>
      <c r="M321" s="48"/>
      <c r="N321" s="48"/>
      <c r="O321" s="44"/>
      <c r="P321" s="48"/>
      <c r="Q321" s="48"/>
      <c r="R321" s="44"/>
      <c r="S321" s="48"/>
      <c r="T321" s="48"/>
      <c r="U321" s="44"/>
      <c r="V321" s="48"/>
      <c r="W321" s="48"/>
      <c r="X321" s="44"/>
      <c r="Y321" s="45"/>
    </row>
    <row r="322" spans="1:25" x14ac:dyDescent="0.25">
      <c r="A322" s="50"/>
      <c r="B322" s="25" t="s">
        <v>250</v>
      </c>
      <c r="C322" s="25" t="s">
        <v>250</v>
      </c>
      <c r="D322" s="25" t="s">
        <v>250</v>
      </c>
      <c r="E322" s="46" t="s">
        <v>250</v>
      </c>
      <c r="F322" s="25" t="s">
        <v>250</v>
      </c>
      <c r="G322" s="25" t="s">
        <v>250</v>
      </c>
      <c r="H322" s="46" t="s">
        <v>250</v>
      </c>
      <c r="I322" s="25" t="s">
        <v>250</v>
      </c>
      <c r="J322" s="25" t="s">
        <v>250</v>
      </c>
      <c r="K322" s="46" t="s">
        <v>250</v>
      </c>
      <c r="L322" s="25" t="s">
        <v>250</v>
      </c>
      <c r="M322" s="25" t="s">
        <v>250</v>
      </c>
      <c r="N322" s="46" t="s">
        <v>250</v>
      </c>
      <c r="O322" s="25" t="s">
        <v>250</v>
      </c>
      <c r="P322" s="25" t="s">
        <v>250</v>
      </c>
      <c r="Q322" s="46" t="s">
        <v>250</v>
      </c>
      <c r="R322" s="25" t="s">
        <v>250</v>
      </c>
      <c r="S322" s="25" t="s">
        <v>250</v>
      </c>
      <c r="T322" s="46" t="s">
        <v>250</v>
      </c>
      <c r="U322" s="25" t="s">
        <v>250</v>
      </c>
      <c r="V322" s="25" t="s">
        <v>250</v>
      </c>
      <c r="W322" s="46" t="s">
        <v>250</v>
      </c>
      <c r="X322" s="25" t="s">
        <v>250</v>
      </c>
      <c r="Y322" s="46" t="s">
        <v>250</v>
      </c>
    </row>
    <row r="323" spans="1:25" x14ac:dyDescent="0.25">
      <c r="A323" s="50"/>
      <c r="B323" s="25" t="s">
        <v>250</v>
      </c>
      <c r="C323" s="25" t="s">
        <v>250</v>
      </c>
      <c r="D323" s="25" t="s">
        <v>250</v>
      </c>
      <c r="E323" s="46" t="s">
        <v>250</v>
      </c>
      <c r="F323" s="25" t="s">
        <v>250</v>
      </c>
      <c r="G323" s="25" t="s">
        <v>250</v>
      </c>
      <c r="H323" s="46" t="s">
        <v>250</v>
      </c>
      <c r="I323" s="25" t="s">
        <v>250</v>
      </c>
      <c r="J323" s="25" t="s">
        <v>250</v>
      </c>
      <c r="K323" s="46" t="s">
        <v>250</v>
      </c>
      <c r="L323" s="25" t="s">
        <v>250</v>
      </c>
      <c r="M323" s="25" t="s">
        <v>250</v>
      </c>
      <c r="N323" s="46" t="s">
        <v>250</v>
      </c>
      <c r="O323" s="25" t="s">
        <v>250</v>
      </c>
      <c r="P323" s="25" t="s">
        <v>250</v>
      </c>
      <c r="Q323" s="46" t="s">
        <v>250</v>
      </c>
      <c r="R323" s="25" t="s">
        <v>250</v>
      </c>
      <c r="S323" s="25" t="s">
        <v>250</v>
      </c>
      <c r="T323" s="46" t="s">
        <v>250</v>
      </c>
      <c r="U323" s="25" t="s">
        <v>250</v>
      </c>
      <c r="V323" s="25" t="s">
        <v>250</v>
      </c>
      <c r="W323" s="46" t="s">
        <v>250</v>
      </c>
      <c r="X323" s="25" t="s">
        <v>250</v>
      </c>
      <c r="Y323" s="46" t="s">
        <v>250</v>
      </c>
    </row>
    <row r="324" spans="1:25" ht="15.75" thickBot="1" x14ac:dyDescent="0.3">
      <c r="A324" s="50"/>
      <c r="B324" s="133"/>
      <c r="C324" s="44"/>
      <c r="D324" s="48"/>
      <c r="E324" s="48"/>
      <c r="F324" s="44"/>
      <c r="G324" s="48"/>
      <c r="H324" s="48"/>
      <c r="I324" s="44"/>
      <c r="J324" s="48"/>
      <c r="K324" s="48"/>
      <c r="L324" s="44"/>
      <c r="M324" s="48"/>
      <c r="N324" s="48"/>
      <c r="O324" s="44"/>
      <c r="P324" s="48"/>
      <c r="Q324" s="48"/>
      <c r="R324" s="44"/>
      <c r="S324" s="48"/>
      <c r="T324" s="48"/>
      <c r="U324" s="44"/>
      <c r="V324" s="48"/>
      <c r="W324" s="48"/>
      <c r="X324" s="44"/>
      <c r="Y324" s="45"/>
    </row>
    <row r="325" spans="1:25" x14ac:dyDescent="0.25">
      <c r="A325" s="50"/>
      <c r="B325" s="49"/>
      <c r="C325" s="49"/>
      <c r="D325" s="49"/>
      <c r="E325" s="49"/>
      <c r="F325" s="49"/>
      <c r="G325" s="49"/>
      <c r="H325" s="49"/>
      <c r="I325" s="49"/>
      <c r="J325" s="49"/>
      <c r="K325" s="49"/>
      <c r="L325" s="49"/>
      <c r="M325" s="49"/>
      <c r="N325" s="49"/>
      <c r="O325" s="49"/>
      <c r="P325" s="49"/>
      <c r="Q325" s="49"/>
      <c r="R325" s="49"/>
      <c r="S325" s="49"/>
      <c r="T325" s="49"/>
      <c r="U325" s="49"/>
      <c r="V325" s="49"/>
      <c r="W325" s="49"/>
      <c r="X325" s="49"/>
      <c r="Y325" s="49"/>
    </row>
    <row r="326" spans="1:25" x14ac:dyDescent="0.25">
      <c r="A326" s="50"/>
      <c r="B326" s="151" t="s">
        <v>1065</v>
      </c>
      <c r="C326" s="151"/>
      <c r="D326" s="151"/>
      <c r="E326" s="151"/>
      <c r="F326" s="151"/>
      <c r="G326" s="151"/>
      <c r="H326" s="151"/>
      <c r="I326" s="151"/>
      <c r="J326" s="151"/>
      <c r="K326" s="151"/>
      <c r="L326" s="151"/>
      <c r="M326" s="151"/>
      <c r="N326" s="151"/>
      <c r="O326" s="151"/>
      <c r="P326" s="151"/>
      <c r="Q326" s="151"/>
      <c r="R326" s="151"/>
      <c r="S326" s="151"/>
      <c r="T326" s="151"/>
      <c r="U326" s="151"/>
      <c r="V326" s="151"/>
      <c r="W326" s="151"/>
      <c r="X326" s="151"/>
      <c r="Y326" s="151"/>
    </row>
    <row r="327" spans="1:25" x14ac:dyDescent="0.25">
      <c r="A327" s="50"/>
      <c r="B327" s="53"/>
      <c r="C327" s="53"/>
      <c r="D327" s="53"/>
      <c r="E327" s="53"/>
      <c r="F327" s="53"/>
      <c r="G327" s="53"/>
      <c r="H327" s="53"/>
      <c r="I327" s="53"/>
      <c r="J327" s="53"/>
      <c r="K327" s="53"/>
      <c r="L327" s="53"/>
      <c r="M327" s="53"/>
      <c r="N327" s="53"/>
      <c r="O327" s="53"/>
      <c r="P327" s="53"/>
      <c r="Q327" s="53"/>
      <c r="R327" s="53"/>
      <c r="S327" s="53"/>
      <c r="T327" s="53"/>
      <c r="U327" s="53"/>
      <c r="V327" s="53"/>
      <c r="W327" s="53"/>
      <c r="X327" s="53"/>
      <c r="Y327" s="53"/>
    </row>
    <row r="328" spans="1:25" x14ac:dyDescent="0.25">
      <c r="A328" s="50"/>
      <c r="B328" s="13"/>
      <c r="C328" s="14"/>
      <c r="D328" s="15"/>
      <c r="E328" s="14"/>
      <c r="F328" s="14"/>
      <c r="G328" s="15"/>
      <c r="H328" s="14"/>
      <c r="I328" s="14"/>
      <c r="J328" s="15"/>
      <c r="K328" s="14"/>
      <c r="L328" s="14"/>
      <c r="M328" s="15"/>
      <c r="N328" s="14"/>
      <c r="O328" s="14"/>
      <c r="P328" s="15"/>
      <c r="Q328" s="14"/>
      <c r="R328" s="14"/>
      <c r="S328" s="15"/>
      <c r="T328" s="14"/>
      <c r="U328" s="14"/>
      <c r="V328" s="15"/>
      <c r="W328" s="14"/>
      <c r="X328" s="14"/>
      <c r="Y328" s="14"/>
    </row>
    <row r="329" spans="1:25" x14ac:dyDescent="0.25">
      <c r="A329" s="50"/>
      <c r="B329" s="87" t="s">
        <v>198</v>
      </c>
      <c r="C329" s="88"/>
      <c r="D329" s="88" t="s">
        <v>1002</v>
      </c>
      <c r="E329" s="88"/>
      <c r="F329" s="88"/>
      <c r="G329" s="88" t="s">
        <v>1004</v>
      </c>
      <c r="H329" s="88"/>
      <c r="I329" s="88"/>
      <c r="J329" s="88" t="s">
        <v>1006</v>
      </c>
      <c r="K329" s="88"/>
      <c r="L329" s="88"/>
      <c r="M329" s="88" t="s">
        <v>1006</v>
      </c>
      <c r="N329" s="88"/>
      <c r="O329" s="88"/>
      <c r="P329" s="88" t="s">
        <v>1011</v>
      </c>
      <c r="Q329" s="88"/>
      <c r="R329" s="88"/>
      <c r="S329" s="88" t="s">
        <v>1015</v>
      </c>
      <c r="T329" s="88"/>
      <c r="U329" s="88"/>
      <c r="V329" s="88" t="s">
        <v>1017</v>
      </c>
      <c r="W329" s="88"/>
      <c r="X329" s="88"/>
      <c r="Y329" s="88"/>
    </row>
    <row r="330" spans="1:25" x14ac:dyDescent="0.25">
      <c r="A330" s="50"/>
      <c r="B330" s="87"/>
      <c r="C330" s="88"/>
      <c r="D330" s="88" t="s">
        <v>1003</v>
      </c>
      <c r="E330" s="88"/>
      <c r="F330" s="88"/>
      <c r="G330" s="88" t="s">
        <v>1005</v>
      </c>
      <c r="H330" s="88"/>
      <c r="I330" s="88"/>
      <c r="J330" s="88" t="s">
        <v>1007</v>
      </c>
      <c r="K330" s="88"/>
      <c r="L330" s="88"/>
      <c r="M330" s="88" t="s">
        <v>1007</v>
      </c>
      <c r="N330" s="88"/>
      <c r="O330" s="88"/>
      <c r="P330" s="88" t="s">
        <v>1012</v>
      </c>
      <c r="Q330" s="88"/>
      <c r="R330" s="88"/>
      <c r="S330" s="88" t="s">
        <v>1016</v>
      </c>
      <c r="T330" s="88"/>
      <c r="U330" s="88"/>
      <c r="V330" s="88" t="s">
        <v>1018</v>
      </c>
      <c r="W330" s="88"/>
      <c r="X330" s="88"/>
      <c r="Y330" s="88"/>
    </row>
    <row r="331" spans="1:25" x14ac:dyDescent="0.25">
      <c r="A331" s="50"/>
      <c r="B331" s="87"/>
      <c r="C331" s="88"/>
      <c r="D331" s="88" t="s">
        <v>327</v>
      </c>
      <c r="E331" s="88"/>
      <c r="F331" s="88"/>
      <c r="G331" s="88"/>
      <c r="H331" s="88"/>
      <c r="I331" s="88"/>
      <c r="J331" s="88" t="s">
        <v>1008</v>
      </c>
      <c r="K331" s="88"/>
      <c r="L331" s="88"/>
      <c r="M331" s="88" t="s">
        <v>1010</v>
      </c>
      <c r="N331" s="88"/>
      <c r="O331" s="88"/>
      <c r="P331" s="88" t="s">
        <v>1013</v>
      </c>
      <c r="Q331" s="88"/>
      <c r="R331" s="88"/>
      <c r="S331" s="88"/>
      <c r="T331" s="88"/>
      <c r="U331" s="88"/>
      <c r="V331" s="88"/>
      <c r="W331" s="88"/>
      <c r="X331" s="88"/>
      <c r="Y331" s="88"/>
    </row>
    <row r="332" spans="1:25" x14ac:dyDescent="0.25">
      <c r="A332" s="50"/>
      <c r="B332" s="87"/>
      <c r="C332" s="88"/>
      <c r="D332" s="88"/>
      <c r="E332" s="88"/>
      <c r="F332" s="88"/>
      <c r="G332" s="88"/>
      <c r="H332" s="88"/>
      <c r="I332" s="88"/>
      <c r="J332" s="88" t="s">
        <v>1009</v>
      </c>
      <c r="K332" s="88"/>
      <c r="L332" s="88"/>
      <c r="M332" s="88" t="s">
        <v>1009</v>
      </c>
      <c r="N332" s="88"/>
      <c r="O332" s="88"/>
      <c r="P332" s="88" t="s">
        <v>1014</v>
      </c>
      <c r="Q332" s="88"/>
      <c r="R332" s="88"/>
      <c r="S332" s="88"/>
      <c r="T332" s="88"/>
      <c r="U332" s="88"/>
      <c r="V332" s="88"/>
      <c r="W332" s="88"/>
      <c r="X332" s="88"/>
      <c r="Y332" s="88"/>
    </row>
    <row r="333" spans="1:25" ht="15.75" thickBot="1" x14ac:dyDescent="0.3">
      <c r="A333" s="50"/>
      <c r="B333" s="87"/>
      <c r="C333" s="88"/>
      <c r="D333" s="86"/>
      <c r="E333" s="86"/>
      <c r="F333" s="88"/>
      <c r="G333" s="86"/>
      <c r="H333" s="86"/>
      <c r="I333" s="88"/>
      <c r="J333" s="86"/>
      <c r="K333" s="86"/>
      <c r="L333" s="88"/>
      <c r="M333" s="86" t="s">
        <v>329</v>
      </c>
      <c r="N333" s="86"/>
      <c r="O333" s="88"/>
      <c r="P333" s="86"/>
      <c r="Q333" s="86"/>
      <c r="R333" s="88"/>
      <c r="S333" s="86"/>
      <c r="T333" s="86"/>
      <c r="U333" s="88"/>
      <c r="V333" s="86"/>
      <c r="W333" s="86"/>
      <c r="X333" s="88"/>
      <c r="Y333" s="88"/>
    </row>
    <row r="334" spans="1:25" x14ac:dyDescent="0.25">
      <c r="A334" s="50"/>
      <c r="B334" s="72" t="s">
        <v>170</v>
      </c>
      <c r="C334" s="73"/>
      <c r="D334" s="74" t="s">
        <v>211</v>
      </c>
      <c r="E334" s="74">
        <v>62.3</v>
      </c>
      <c r="F334" s="73"/>
      <c r="G334" s="74" t="s">
        <v>211</v>
      </c>
      <c r="H334" s="74" t="s">
        <v>214</v>
      </c>
      <c r="I334" s="73"/>
      <c r="J334" s="74" t="s">
        <v>211</v>
      </c>
      <c r="K334" s="74">
        <v>126.9</v>
      </c>
      <c r="L334" s="73"/>
      <c r="M334" s="74" t="s">
        <v>211</v>
      </c>
      <c r="N334" s="74">
        <v>126.9</v>
      </c>
      <c r="O334" s="73"/>
      <c r="P334" s="74" t="s">
        <v>211</v>
      </c>
      <c r="Q334" s="74">
        <v>42</v>
      </c>
      <c r="R334" s="73"/>
      <c r="S334" s="74" t="s">
        <v>211</v>
      </c>
      <c r="T334" s="74" t="s">
        <v>214</v>
      </c>
      <c r="U334" s="73"/>
      <c r="V334" s="74" t="s">
        <v>211</v>
      </c>
      <c r="W334" s="74">
        <v>231.2</v>
      </c>
      <c r="X334" s="73"/>
      <c r="Y334" s="74"/>
    </row>
    <row r="335" spans="1:25" ht="15.75" thickBot="1" x14ac:dyDescent="0.3">
      <c r="A335" s="50"/>
      <c r="B335" s="44"/>
      <c r="C335" s="44"/>
      <c r="D335" s="48"/>
      <c r="E335" s="48"/>
      <c r="F335" s="44"/>
      <c r="G335" s="48"/>
      <c r="H335" s="48"/>
      <c r="I335" s="44"/>
      <c r="J335" s="48"/>
      <c r="K335" s="48"/>
      <c r="L335" s="44"/>
      <c r="M335" s="48"/>
      <c r="N335" s="48"/>
      <c r="O335" s="44"/>
      <c r="P335" s="48"/>
      <c r="Q335" s="48"/>
      <c r="R335" s="44"/>
      <c r="S335" s="48"/>
      <c r="T335" s="48"/>
      <c r="U335" s="44"/>
      <c r="V335" s="48"/>
      <c r="W335" s="48"/>
      <c r="X335" s="44"/>
      <c r="Y335" s="45"/>
    </row>
    <row r="336" spans="1:25" x14ac:dyDescent="0.25">
      <c r="A336" s="50"/>
      <c r="B336" s="25" t="s">
        <v>250</v>
      </c>
      <c r="C336" s="25" t="s">
        <v>250</v>
      </c>
      <c r="D336" s="25" t="s">
        <v>250</v>
      </c>
      <c r="E336" s="46" t="s">
        <v>250</v>
      </c>
      <c r="F336" s="25" t="s">
        <v>250</v>
      </c>
      <c r="G336" s="25" t="s">
        <v>250</v>
      </c>
      <c r="H336" s="46" t="s">
        <v>250</v>
      </c>
      <c r="I336" s="25" t="s">
        <v>250</v>
      </c>
      <c r="J336" s="25" t="s">
        <v>250</v>
      </c>
      <c r="K336" s="46" t="s">
        <v>250</v>
      </c>
      <c r="L336" s="25" t="s">
        <v>250</v>
      </c>
      <c r="M336" s="25" t="s">
        <v>250</v>
      </c>
      <c r="N336" s="46" t="s">
        <v>250</v>
      </c>
      <c r="O336" s="25" t="s">
        <v>250</v>
      </c>
      <c r="P336" s="25" t="s">
        <v>250</v>
      </c>
      <c r="Q336" s="46" t="s">
        <v>250</v>
      </c>
      <c r="R336" s="25" t="s">
        <v>250</v>
      </c>
      <c r="S336" s="25" t="s">
        <v>250</v>
      </c>
      <c r="T336" s="46" t="s">
        <v>250</v>
      </c>
      <c r="U336" s="25" t="s">
        <v>250</v>
      </c>
      <c r="V336" s="25" t="s">
        <v>250</v>
      </c>
      <c r="W336" s="46" t="s">
        <v>250</v>
      </c>
      <c r="X336" s="25" t="s">
        <v>250</v>
      </c>
      <c r="Y336" s="46" t="s">
        <v>250</v>
      </c>
    </row>
    <row r="337" spans="1:25" x14ac:dyDescent="0.25">
      <c r="A337" s="50"/>
      <c r="B337" s="84" t="s">
        <v>1116</v>
      </c>
      <c r="C337" s="76"/>
      <c r="D337" s="76"/>
      <c r="E337" s="79"/>
      <c r="F337" s="76"/>
      <c r="G337" s="76"/>
      <c r="H337" s="79"/>
      <c r="I337" s="76"/>
      <c r="J337" s="76"/>
      <c r="K337" s="79"/>
      <c r="L337" s="76"/>
      <c r="M337" s="76"/>
      <c r="N337" s="79"/>
      <c r="O337" s="76"/>
      <c r="P337" s="76"/>
      <c r="Q337" s="79"/>
      <c r="R337" s="76"/>
      <c r="S337" s="76"/>
      <c r="T337" s="79"/>
      <c r="U337" s="76"/>
      <c r="V337" s="76"/>
      <c r="W337" s="79"/>
      <c r="X337" s="76"/>
      <c r="Y337" s="79"/>
    </row>
    <row r="338" spans="1:25" x14ac:dyDescent="0.25">
      <c r="A338" s="50"/>
      <c r="B338" s="80" t="s">
        <v>172</v>
      </c>
      <c r="C338" s="73"/>
      <c r="D338" s="73"/>
      <c r="E338" s="74" t="s">
        <v>246</v>
      </c>
      <c r="F338" s="73" t="s">
        <v>213</v>
      </c>
      <c r="G338" s="73"/>
      <c r="H338" s="74" t="s">
        <v>214</v>
      </c>
      <c r="I338" s="73"/>
      <c r="J338" s="73"/>
      <c r="K338" s="74" t="s">
        <v>1117</v>
      </c>
      <c r="L338" s="73" t="s">
        <v>213</v>
      </c>
      <c r="M338" s="73"/>
      <c r="N338" s="74" t="s">
        <v>1117</v>
      </c>
      <c r="O338" s="73" t="s">
        <v>213</v>
      </c>
      <c r="P338" s="73"/>
      <c r="Q338" s="74" t="s">
        <v>1118</v>
      </c>
      <c r="R338" s="73" t="s">
        <v>213</v>
      </c>
      <c r="S338" s="73"/>
      <c r="T338" s="74" t="s">
        <v>214</v>
      </c>
      <c r="U338" s="73"/>
      <c r="V338" s="73"/>
      <c r="W338" s="74" t="s">
        <v>1119</v>
      </c>
      <c r="X338" s="73" t="s">
        <v>213</v>
      </c>
      <c r="Y338" s="74"/>
    </row>
    <row r="339" spans="1:25" x14ac:dyDescent="0.25">
      <c r="A339" s="50"/>
      <c r="B339" s="75" t="s">
        <v>173</v>
      </c>
      <c r="C339" s="76"/>
      <c r="D339" s="76"/>
      <c r="E339" s="79" t="s">
        <v>214</v>
      </c>
      <c r="F339" s="76"/>
      <c r="G339" s="76"/>
      <c r="H339" s="79" t="s">
        <v>214</v>
      </c>
      <c r="I339" s="76"/>
      <c r="J339" s="76"/>
      <c r="K339" s="79">
        <v>23.5</v>
      </c>
      <c r="L339" s="76"/>
      <c r="M339" s="76"/>
      <c r="N339" s="79">
        <v>23.5</v>
      </c>
      <c r="O339" s="76"/>
      <c r="P339" s="76"/>
      <c r="Q339" s="79">
        <v>0.1</v>
      </c>
      <c r="R339" s="76"/>
      <c r="S339" s="76"/>
      <c r="T339" s="79" t="s">
        <v>214</v>
      </c>
      <c r="U339" s="76"/>
      <c r="V339" s="76"/>
      <c r="W339" s="79">
        <v>23.6</v>
      </c>
      <c r="X339" s="76"/>
      <c r="Y339" s="79"/>
    </row>
    <row r="340" spans="1:25" x14ac:dyDescent="0.25">
      <c r="A340" s="50"/>
      <c r="B340" s="80" t="s">
        <v>1092</v>
      </c>
      <c r="C340" s="73"/>
      <c r="D340" s="73"/>
      <c r="E340" s="74">
        <v>1.9</v>
      </c>
      <c r="F340" s="73"/>
      <c r="G340" s="73"/>
      <c r="H340" s="74" t="s">
        <v>214</v>
      </c>
      <c r="I340" s="73"/>
      <c r="J340" s="73"/>
      <c r="K340" s="74">
        <v>0.2</v>
      </c>
      <c r="L340" s="73"/>
      <c r="M340" s="73"/>
      <c r="N340" s="74">
        <v>0.2</v>
      </c>
      <c r="O340" s="73"/>
      <c r="P340" s="73"/>
      <c r="Q340" s="74" t="s">
        <v>214</v>
      </c>
      <c r="R340" s="73"/>
      <c r="S340" s="73"/>
      <c r="T340" s="74" t="s">
        <v>212</v>
      </c>
      <c r="U340" s="73" t="s">
        <v>213</v>
      </c>
      <c r="V340" s="73"/>
      <c r="W340" s="74" t="s">
        <v>214</v>
      </c>
      <c r="X340" s="73"/>
      <c r="Y340" s="74"/>
    </row>
    <row r="341" spans="1:25" ht="15.75" thickBot="1" x14ac:dyDescent="0.3">
      <c r="A341" s="50"/>
      <c r="B341" s="44"/>
      <c r="C341" s="44"/>
      <c r="D341" s="48"/>
      <c r="E341" s="48"/>
      <c r="F341" s="44"/>
      <c r="G341" s="48"/>
      <c r="H341" s="48"/>
      <c r="I341" s="44"/>
      <c r="J341" s="48"/>
      <c r="K341" s="48"/>
      <c r="L341" s="44"/>
      <c r="M341" s="48"/>
      <c r="N341" s="48"/>
      <c r="O341" s="44"/>
      <c r="P341" s="48"/>
      <c r="Q341" s="48"/>
      <c r="R341" s="44"/>
      <c r="S341" s="48"/>
      <c r="T341" s="48"/>
      <c r="U341" s="44"/>
      <c r="V341" s="48"/>
      <c r="W341" s="48"/>
      <c r="X341" s="44"/>
      <c r="Y341" s="45"/>
    </row>
    <row r="342" spans="1:25" x14ac:dyDescent="0.25">
      <c r="A342" s="50"/>
      <c r="B342" s="25" t="s">
        <v>250</v>
      </c>
      <c r="C342" s="25" t="s">
        <v>250</v>
      </c>
      <c r="D342" s="25" t="s">
        <v>250</v>
      </c>
      <c r="E342" s="46" t="s">
        <v>250</v>
      </c>
      <c r="F342" s="25" t="s">
        <v>250</v>
      </c>
      <c r="G342" s="25" t="s">
        <v>250</v>
      </c>
      <c r="H342" s="46" t="s">
        <v>250</v>
      </c>
      <c r="I342" s="25" t="s">
        <v>250</v>
      </c>
      <c r="J342" s="25" t="s">
        <v>250</v>
      </c>
      <c r="K342" s="46" t="s">
        <v>250</v>
      </c>
      <c r="L342" s="25" t="s">
        <v>250</v>
      </c>
      <c r="M342" s="25" t="s">
        <v>250</v>
      </c>
      <c r="N342" s="46" t="s">
        <v>250</v>
      </c>
      <c r="O342" s="25" t="s">
        <v>250</v>
      </c>
      <c r="P342" s="25" t="s">
        <v>250</v>
      </c>
      <c r="Q342" s="46" t="s">
        <v>250</v>
      </c>
      <c r="R342" s="25" t="s">
        <v>250</v>
      </c>
      <c r="S342" s="25" t="s">
        <v>250</v>
      </c>
      <c r="T342" s="46" t="s">
        <v>250</v>
      </c>
      <c r="U342" s="25" t="s">
        <v>250</v>
      </c>
      <c r="V342" s="25" t="s">
        <v>250</v>
      </c>
      <c r="W342" s="46" t="s">
        <v>250</v>
      </c>
      <c r="X342" s="25" t="s">
        <v>250</v>
      </c>
      <c r="Y342" s="46" t="s">
        <v>250</v>
      </c>
    </row>
    <row r="343" spans="1:25" x14ac:dyDescent="0.25">
      <c r="A343" s="50"/>
      <c r="B343" s="84" t="s">
        <v>1095</v>
      </c>
      <c r="C343" s="76"/>
      <c r="D343" s="76"/>
      <c r="E343" s="79">
        <v>1.5</v>
      </c>
      <c r="F343" s="76"/>
      <c r="G343" s="76"/>
      <c r="H343" s="79" t="s">
        <v>214</v>
      </c>
      <c r="I343" s="76"/>
      <c r="J343" s="76"/>
      <c r="K343" s="79" t="s">
        <v>1120</v>
      </c>
      <c r="L343" s="76" t="s">
        <v>213</v>
      </c>
      <c r="M343" s="76"/>
      <c r="N343" s="79" t="s">
        <v>1120</v>
      </c>
      <c r="O343" s="76" t="s">
        <v>213</v>
      </c>
      <c r="P343" s="76"/>
      <c r="Q343" s="79" t="s">
        <v>1121</v>
      </c>
      <c r="R343" s="76" t="s">
        <v>213</v>
      </c>
      <c r="S343" s="76"/>
      <c r="T343" s="79" t="s">
        <v>212</v>
      </c>
      <c r="U343" s="76" t="s">
        <v>213</v>
      </c>
      <c r="V343" s="76"/>
      <c r="W343" s="79" t="s">
        <v>1122</v>
      </c>
      <c r="X343" s="76" t="s">
        <v>213</v>
      </c>
      <c r="Y343" s="79"/>
    </row>
    <row r="344" spans="1:25" x14ac:dyDescent="0.25">
      <c r="A344" s="50"/>
      <c r="B344" s="72" t="s">
        <v>1123</v>
      </c>
      <c r="C344" s="73"/>
      <c r="D344" s="73"/>
      <c r="E344" s="74"/>
      <c r="F344" s="73"/>
      <c r="G344" s="73"/>
      <c r="H344" s="74"/>
      <c r="I344" s="73"/>
      <c r="J344" s="73"/>
      <c r="K344" s="74"/>
      <c r="L344" s="73"/>
      <c r="M344" s="73"/>
      <c r="N344" s="74"/>
      <c r="O344" s="73"/>
      <c r="P344" s="73"/>
      <c r="Q344" s="74"/>
      <c r="R344" s="73"/>
      <c r="S344" s="73"/>
      <c r="T344" s="74"/>
      <c r="U344" s="73"/>
      <c r="V344" s="73"/>
      <c r="W344" s="74"/>
      <c r="X344" s="73"/>
      <c r="Y344" s="74"/>
    </row>
    <row r="345" spans="1:25" x14ac:dyDescent="0.25">
      <c r="A345" s="50"/>
      <c r="B345" s="84" t="s">
        <v>180</v>
      </c>
      <c r="C345" s="76"/>
      <c r="D345" s="76"/>
      <c r="E345" s="79" t="s">
        <v>1124</v>
      </c>
      <c r="F345" s="76" t="s">
        <v>213</v>
      </c>
      <c r="G345" s="76"/>
      <c r="H345" s="79" t="s">
        <v>214</v>
      </c>
      <c r="I345" s="76"/>
      <c r="J345" s="76"/>
      <c r="K345" s="79" t="s">
        <v>214</v>
      </c>
      <c r="L345" s="76"/>
      <c r="M345" s="76"/>
      <c r="N345" s="79" t="s">
        <v>214</v>
      </c>
      <c r="O345" s="76"/>
      <c r="P345" s="76"/>
      <c r="Q345" s="79" t="s">
        <v>214</v>
      </c>
      <c r="R345" s="76"/>
      <c r="S345" s="76"/>
      <c r="T345" s="79" t="s">
        <v>214</v>
      </c>
      <c r="U345" s="76"/>
      <c r="V345" s="76"/>
      <c r="W345" s="79" t="s">
        <v>1124</v>
      </c>
      <c r="X345" s="76" t="s">
        <v>213</v>
      </c>
      <c r="Y345" s="79"/>
    </row>
    <row r="346" spans="1:25" x14ac:dyDescent="0.25">
      <c r="A346" s="50"/>
      <c r="B346" s="72" t="s">
        <v>1125</v>
      </c>
      <c r="C346" s="73"/>
      <c r="D346" s="73"/>
      <c r="E346" s="74" t="s">
        <v>722</v>
      </c>
      <c r="F346" s="73" t="s">
        <v>213</v>
      </c>
      <c r="G346" s="73"/>
      <c r="H346" s="74" t="s">
        <v>214</v>
      </c>
      <c r="I346" s="73"/>
      <c r="J346" s="73"/>
      <c r="K346" s="74" t="s">
        <v>214</v>
      </c>
      <c r="L346" s="73"/>
      <c r="M346" s="73"/>
      <c r="N346" s="74" t="s">
        <v>214</v>
      </c>
      <c r="O346" s="73"/>
      <c r="P346" s="73"/>
      <c r="Q346" s="74" t="s">
        <v>214</v>
      </c>
      <c r="R346" s="73"/>
      <c r="S346" s="73"/>
      <c r="T346" s="74" t="s">
        <v>214</v>
      </c>
      <c r="U346" s="73"/>
      <c r="V346" s="73"/>
      <c r="W346" s="74" t="s">
        <v>722</v>
      </c>
      <c r="X346" s="73" t="s">
        <v>213</v>
      </c>
      <c r="Y346" s="74"/>
    </row>
    <row r="347" spans="1:25" x14ac:dyDescent="0.25">
      <c r="A347" s="50"/>
      <c r="B347" s="75" t="s">
        <v>1126</v>
      </c>
      <c r="C347" s="76"/>
      <c r="D347" s="76"/>
      <c r="E347" s="79" t="s">
        <v>214</v>
      </c>
      <c r="F347" s="76"/>
      <c r="G347" s="76"/>
      <c r="H347" s="79" t="s">
        <v>214</v>
      </c>
      <c r="I347" s="76"/>
      <c r="J347" s="76"/>
      <c r="K347" s="79" t="s">
        <v>214</v>
      </c>
      <c r="L347" s="76"/>
      <c r="M347" s="76"/>
      <c r="N347" s="79" t="s">
        <v>214</v>
      </c>
      <c r="O347" s="76"/>
      <c r="P347" s="76"/>
      <c r="Q347" s="79" t="s">
        <v>212</v>
      </c>
      <c r="R347" s="76" t="s">
        <v>213</v>
      </c>
      <c r="S347" s="76"/>
      <c r="T347" s="79">
        <v>2.1</v>
      </c>
      <c r="U347" s="76"/>
      <c r="V347" s="76"/>
      <c r="W347" s="79" t="s">
        <v>214</v>
      </c>
      <c r="X347" s="76"/>
      <c r="Y347" s="79"/>
    </row>
    <row r="348" spans="1:25" ht="21" x14ac:dyDescent="0.25">
      <c r="A348" s="50"/>
      <c r="B348" s="80" t="s">
        <v>1127</v>
      </c>
      <c r="C348" s="73"/>
      <c r="D348" s="73"/>
      <c r="E348" s="74">
        <v>2.7</v>
      </c>
      <c r="F348" s="73"/>
      <c r="G348" s="73"/>
      <c r="H348" s="74" t="s">
        <v>214</v>
      </c>
      <c r="I348" s="73"/>
      <c r="J348" s="73"/>
      <c r="K348" s="74" t="s">
        <v>214</v>
      </c>
      <c r="L348" s="73"/>
      <c r="M348" s="73"/>
      <c r="N348" s="74" t="s">
        <v>214</v>
      </c>
      <c r="O348" s="73"/>
      <c r="P348" s="73"/>
      <c r="Q348" s="74" t="s">
        <v>214</v>
      </c>
      <c r="R348" s="73"/>
      <c r="S348" s="73"/>
      <c r="T348" s="74" t="s">
        <v>214</v>
      </c>
      <c r="U348" s="73"/>
      <c r="V348" s="73"/>
      <c r="W348" s="74">
        <v>2.7</v>
      </c>
      <c r="X348" s="73"/>
      <c r="Y348" s="74"/>
    </row>
    <row r="349" spans="1:25" x14ac:dyDescent="0.25">
      <c r="A349" s="50"/>
      <c r="B349" s="75" t="s">
        <v>1128</v>
      </c>
      <c r="C349" s="76"/>
      <c r="D349" s="76"/>
      <c r="E349" s="79" t="s">
        <v>768</v>
      </c>
      <c r="F349" s="76" t="s">
        <v>213</v>
      </c>
      <c r="G349" s="76"/>
      <c r="H349" s="79" t="s">
        <v>214</v>
      </c>
      <c r="I349" s="76"/>
      <c r="J349" s="76"/>
      <c r="K349" s="79" t="s">
        <v>214</v>
      </c>
      <c r="L349" s="76"/>
      <c r="M349" s="76"/>
      <c r="N349" s="79" t="s">
        <v>214</v>
      </c>
      <c r="O349" s="76"/>
      <c r="P349" s="76"/>
      <c r="Q349" s="79" t="s">
        <v>214</v>
      </c>
      <c r="R349" s="76"/>
      <c r="S349" s="76"/>
      <c r="T349" s="79" t="s">
        <v>214</v>
      </c>
      <c r="U349" s="76"/>
      <c r="V349" s="76"/>
      <c r="W349" s="79" t="s">
        <v>768</v>
      </c>
      <c r="X349" s="76" t="s">
        <v>213</v>
      </c>
      <c r="Y349" s="79"/>
    </row>
    <row r="350" spans="1:25" x14ac:dyDescent="0.25">
      <c r="A350" s="50"/>
      <c r="B350" s="80" t="s">
        <v>184</v>
      </c>
      <c r="C350" s="73"/>
      <c r="D350" s="73"/>
      <c r="E350" s="74" t="s">
        <v>248</v>
      </c>
      <c r="F350" s="73" t="s">
        <v>213</v>
      </c>
      <c r="G350" s="73"/>
      <c r="H350" s="74" t="s">
        <v>214</v>
      </c>
      <c r="I350" s="73"/>
      <c r="J350" s="73"/>
      <c r="K350" s="74" t="s">
        <v>214</v>
      </c>
      <c r="L350" s="73"/>
      <c r="M350" s="73"/>
      <c r="N350" s="74" t="s">
        <v>214</v>
      </c>
      <c r="O350" s="73"/>
      <c r="P350" s="73"/>
      <c r="Q350" s="74" t="s">
        <v>214</v>
      </c>
      <c r="R350" s="73"/>
      <c r="S350" s="73"/>
      <c r="T350" s="74" t="s">
        <v>214</v>
      </c>
      <c r="U350" s="73"/>
      <c r="V350" s="73"/>
      <c r="W350" s="74" t="s">
        <v>248</v>
      </c>
      <c r="X350" s="73" t="s">
        <v>213</v>
      </c>
      <c r="Y350" s="74"/>
    </row>
    <row r="351" spans="1:25" ht="15.75" thickBot="1" x14ac:dyDescent="0.3">
      <c r="A351" s="50"/>
      <c r="B351" s="44"/>
      <c r="C351" s="44"/>
      <c r="D351" s="48"/>
      <c r="E351" s="48"/>
      <c r="F351" s="44"/>
      <c r="G351" s="48"/>
      <c r="H351" s="48"/>
      <c r="I351" s="44"/>
      <c r="J351" s="48"/>
      <c r="K351" s="48"/>
      <c r="L351" s="44"/>
      <c r="M351" s="48"/>
      <c r="N351" s="48"/>
      <c r="O351" s="44"/>
      <c r="P351" s="48"/>
      <c r="Q351" s="48"/>
      <c r="R351" s="44"/>
      <c r="S351" s="48"/>
      <c r="T351" s="48"/>
      <c r="U351" s="44"/>
      <c r="V351" s="48"/>
      <c r="W351" s="48"/>
      <c r="X351" s="44"/>
      <c r="Y351" s="45"/>
    </row>
    <row r="352" spans="1:25" x14ac:dyDescent="0.25">
      <c r="A352" s="50"/>
      <c r="B352" s="25" t="s">
        <v>250</v>
      </c>
      <c r="C352" s="25" t="s">
        <v>250</v>
      </c>
      <c r="D352" s="25" t="s">
        <v>250</v>
      </c>
      <c r="E352" s="46" t="s">
        <v>250</v>
      </c>
      <c r="F352" s="25" t="s">
        <v>250</v>
      </c>
      <c r="G352" s="25" t="s">
        <v>250</v>
      </c>
      <c r="H352" s="46" t="s">
        <v>250</v>
      </c>
      <c r="I352" s="25" t="s">
        <v>250</v>
      </c>
      <c r="J352" s="25" t="s">
        <v>250</v>
      </c>
      <c r="K352" s="46" t="s">
        <v>250</v>
      </c>
      <c r="L352" s="25" t="s">
        <v>250</v>
      </c>
      <c r="M352" s="25" t="s">
        <v>250</v>
      </c>
      <c r="N352" s="46" t="s">
        <v>250</v>
      </c>
      <c r="O352" s="25" t="s">
        <v>250</v>
      </c>
      <c r="P352" s="25" t="s">
        <v>250</v>
      </c>
      <c r="Q352" s="46" t="s">
        <v>250</v>
      </c>
      <c r="R352" s="25" t="s">
        <v>250</v>
      </c>
      <c r="S352" s="25" t="s">
        <v>250</v>
      </c>
      <c r="T352" s="46" t="s">
        <v>250</v>
      </c>
      <c r="U352" s="25" t="s">
        <v>250</v>
      </c>
      <c r="V352" s="25" t="s">
        <v>250</v>
      </c>
      <c r="W352" s="46" t="s">
        <v>250</v>
      </c>
      <c r="X352" s="25" t="s">
        <v>250</v>
      </c>
      <c r="Y352" s="46" t="s">
        <v>250</v>
      </c>
    </row>
    <row r="353" spans="1:25" x14ac:dyDescent="0.25">
      <c r="A353" s="50"/>
      <c r="B353" s="84" t="s">
        <v>1129</v>
      </c>
      <c r="C353" s="76"/>
      <c r="D353" s="76"/>
      <c r="E353" s="79" t="s">
        <v>1130</v>
      </c>
      <c r="F353" s="76" t="s">
        <v>213</v>
      </c>
      <c r="G353" s="76"/>
      <c r="H353" s="79" t="s">
        <v>214</v>
      </c>
      <c r="I353" s="76"/>
      <c r="J353" s="76"/>
      <c r="K353" s="79" t="s">
        <v>214</v>
      </c>
      <c r="L353" s="76"/>
      <c r="M353" s="76"/>
      <c r="N353" s="79" t="s">
        <v>214</v>
      </c>
      <c r="O353" s="76"/>
      <c r="P353" s="76"/>
      <c r="Q353" s="79" t="s">
        <v>212</v>
      </c>
      <c r="R353" s="76" t="s">
        <v>213</v>
      </c>
      <c r="S353" s="76"/>
      <c r="T353" s="79">
        <v>2.1</v>
      </c>
      <c r="U353" s="76"/>
      <c r="V353" s="76"/>
      <c r="W353" s="79" t="s">
        <v>1130</v>
      </c>
      <c r="X353" s="76" t="s">
        <v>213</v>
      </c>
      <c r="Y353" s="79"/>
    </row>
    <row r="354" spans="1:25" ht="15.75" thickBot="1" x14ac:dyDescent="0.3">
      <c r="A354" s="50"/>
      <c r="B354" s="44"/>
      <c r="C354" s="44"/>
      <c r="D354" s="48"/>
      <c r="E354" s="48"/>
      <c r="F354" s="44"/>
      <c r="G354" s="48"/>
      <c r="H354" s="48"/>
      <c r="I354" s="44"/>
      <c r="J354" s="48"/>
      <c r="K354" s="48"/>
      <c r="L354" s="44"/>
      <c r="M354" s="48"/>
      <c r="N354" s="48"/>
      <c r="O354" s="44"/>
      <c r="P354" s="48"/>
      <c r="Q354" s="48"/>
      <c r="R354" s="44"/>
      <c r="S354" s="48"/>
      <c r="T354" s="48"/>
      <c r="U354" s="44"/>
      <c r="V354" s="48"/>
      <c r="W354" s="48"/>
      <c r="X354" s="44"/>
      <c r="Y354" s="45"/>
    </row>
    <row r="355" spans="1:25" x14ac:dyDescent="0.25">
      <c r="A355" s="50"/>
      <c r="B355" s="25" t="s">
        <v>250</v>
      </c>
      <c r="C355" s="25" t="s">
        <v>250</v>
      </c>
      <c r="D355" s="25" t="s">
        <v>250</v>
      </c>
      <c r="E355" s="46" t="s">
        <v>250</v>
      </c>
      <c r="F355" s="25" t="s">
        <v>250</v>
      </c>
      <c r="G355" s="25" t="s">
        <v>250</v>
      </c>
      <c r="H355" s="46" t="s">
        <v>250</v>
      </c>
      <c r="I355" s="25" t="s">
        <v>250</v>
      </c>
      <c r="J355" s="25" t="s">
        <v>250</v>
      </c>
      <c r="K355" s="46" t="s">
        <v>250</v>
      </c>
      <c r="L355" s="25" t="s">
        <v>250</v>
      </c>
      <c r="M355" s="25" t="s">
        <v>250</v>
      </c>
      <c r="N355" s="46" t="s">
        <v>250</v>
      </c>
      <c r="O355" s="25" t="s">
        <v>250</v>
      </c>
      <c r="P355" s="25" t="s">
        <v>250</v>
      </c>
      <c r="Q355" s="46" t="s">
        <v>250</v>
      </c>
      <c r="R355" s="25" t="s">
        <v>250</v>
      </c>
      <c r="S355" s="25" t="s">
        <v>250</v>
      </c>
      <c r="T355" s="46" t="s">
        <v>250</v>
      </c>
      <c r="U355" s="25" t="s">
        <v>250</v>
      </c>
      <c r="V355" s="25" t="s">
        <v>250</v>
      </c>
      <c r="W355" s="46" t="s">
        <v>250</v>
      </c>
      <c r="X355" s="25" t="s">
        <v>250</v>
      </c>
      <c r="Y355" s="46" t="s">
        <v>250</v>
      </c>
    </row>
    <row r="356" spans="1:25" ht="21" x14ac:dyDescent="0.25">
      <c r="A356" s="50"/>
      <c r="B356" s="72" t="s">
        <v>186</v>
      </c>
      <c r="C356" s="73"/>
      <c r="D356" s="73"/>
      <c r="E356" s="74" t="s">
        <v>214</v>
      </c>
      <c r="F356" s="73"/>
      <c r="G356" s="73"/>
      <c r="H356" s="74" t="s">
        <v>214</v>
      </c>
      <c r="I356" s="73"/>
      <c r="J356" s="73"/>
      <c r="K356" s="74" t="s">
        <v>214</v>
      </c>
      <c r="L356" s="73"/>
      <c r="M356" s="73"/>
      <c r="N356" s="74" t="s">
        <v>214</v>
      </c>
      <c r="O356" s="73"/>
      <c r="P356" s="73"/>
      <c r="Q356" s="74">
        <v>1</v>
      </c>
      <c r="R356" s="73"/>
      <c r="S356" s="73"/>
      <c r="T356" s="74" t="s">
        <v>214</v>
      </c>
      <c r="U356" s="73"/>
      <c r="V356" s="73"/>
      <c r="W356" s="74">
        <v>1</v>
      </c>
      <c r="X356" s="73"/>
      <c r="Y356" s="74"/>
    </row>
    <row r="357" spans="1:25" ht="15.75" thickBot="1" x14ac:dyDescent="0.3">
      <c r="A357" s="50"/>
      <c r="B357" s="44"/>
      <c r="C357" s="44"/>
      <c r="D357" s="48"/>
      <c r="E357" s="48"/>
      <c r="F357" s="44"/>
      <c r="G357" s="48"/>
      <c r="H357" s="48"/>
      <c r="I357" s="44"/>
      <c r="J357" s="48"/>
      <c r="K357" s="48"/>
      <c r="L357" s="44"/>
      <c r="M357" s="48"/>
      <c r="N357" s="48"/>
      <c r="O357" s="44"/>
      <c r="P357" s="48"/>
      <c r="Q357" s="48"/>
      <c r="R357" s="44"/>
      <c r="S357" s="48"/>
      <c r="T357" s="48"/>
      <c r="U357" s="44"/>
      <c r="V357" s="48"/>
      <c r="W357" s="48"/>
      <c r="X357" s="44"/>
      <c r="Y357" s="45"/>
    </row>
    <row r="358" spans="1:25" x14ac:dyDescent="0.25">
      <c r="A358" s="50"/>
      <c r="B358" s="25" t="s">
        <v>250</v>
      </c>
      <c r="C358" s="25" t="s">
        <v>250</v>
      </c>
      <c r="D358" s="25" t="s">
        <v>250</v>
      </c>
      <c r="E358" s="46" t="s">
        <v>250</v>
      </c>
      <c r="F358" s="25" t="s">
        <v>250</v>
      </c>
      <c r="G358" s="25" t="s">
        <v>250</v>
      </c>
      <c r="H358" s="46" t="s">
        <v>250</v>
      </c>
      <c r="I358" s="25" t="s">
        <v>250</v>
      </c>
      <c r="J358" s="25" t="s">
        <v>250</v>
      </c>
      <c r="K358" s="46" t="s">
        <v>250</v>
      </c>
      <c r="L358" s="25" t="s">
        <v>250</v>
      </c>
      <c r="M358" s="25" t="s">
        <v>250</v>
      </c>
      <c r="N358" s="46" t="s">
        <v>250</v>
      </c>
      <c r="O358" s="25" t="s">
        <v>250</v>
      </c>
      <c r="P358" s="25" t="s">
        <v>250</v>
      </c>
      <c r="Q358" s="46" t="s">
        <v>250</v>
      </c>
      <c r="R358" s="25" t="s">
        <v>250</v>
      </c>
      <c r="S358" s="25" t="s">
        <v>250</v>
      </c>
      <c r="T358" s="46" t="s">
        <v>250</v>
      </c>
      <c r="U358" s="25" t="s">
        <v>250</v>
      </c>
      <c r="V358" s="25" t="s">
        <v>250</v>
      </c>
      <c r="W358" s="46" t="s">
        <v>250</v>
      </c>
      <c r="X358" s="25" t="s">
        <v>250</v>
      </c>
      <c r="Y358" s="46" t="s">
        <v>250</v>
      </c>
    </row>
    <row r="359" spans="1:25" x14ac:dyDescent="0.25">
      <c r="A359" s="50"/>
      <c r="B359" s="84" t="s">
        <v>187</v>
      </c>
      <c r="C359" s="76"/>
      <c r="D359" s="76"/>
      <c r="E359" s="79" t="s">
        <v>214</v>
      </c>
      <c r="F359" s="76"/>
      <c r="G359" s="76"/>
      <c r="H359" s="79" t="s">
        <v>214</v>
      </c>
      <c r="I359" s="76"/>
      <c r="J359" s="76"/>
      <c r="K359" s="79">
        <v>88</v>
      </c>
      <c r="L359" s="76"/>
      <c r="M359" s="76"/>
      <c r="N359" s="79">
        <v>88</v>
      </c>
      <c r="O359" s="76"/>
      <c r="P359" s="76"/>
      <c r="Q359" s="79">
        <v>23.7</v>
      </c>
      <c r="R359" s="76"/>
      <c r="S359" s="76"/>
      <c r="T359" s="79" t="s">
        <v>214</v>
      </c>
      <c r="U359" s="76"/>
      <c r="V359" s="76"/>
      <c r="W359" s="79">
        <v>111.7</v>
      </c>
      <c r="X359" s="76"/>
      <c r="Y359" s="79"/>
    </row>
    <row r="360" spans="1:25" x14ac:dyDescent="0.25">
      <c r="A360" s="50"/>
      <c r="B360" s="72" t="s">
        <v>188</v>
      </c>
      <c r="C360" s="73"/>
      <c r="D360" s="73"/>
      <c r="E360" s="74" t="s">
        <v>214</v>
      </c>
      <c r="F360" s="73"/>
      <c r="G360" s="73"/>
      <c r="H360" s="74" t="s">
        <v>214</v>
      </c>
      <c r="I360" s="73"/>
      <c r="J360" s="73"/>
      <c r="K360" s="74">
        <v>43.4</v>
      </c>
      <c r="L360" s="73"/>
      <c r="M360" s="73"/>
      <c r="N360" s="74">
        <v>43.4</v>
      </c>
      <c r="O360" s="73"/>
      <c r="P360" s="73"/>
      <c r="Q360" s="74">
        <v>45.2</v>
      </c>
      <c r="R360" s="73"/>
      <c r="S360" s="73"/>
      <c r="T360" s="74" t="s">
        <v>214</v>
      </c>
      <c r="U360" s="73"/>
      <c r="V360" s="73"/>
      <c r="W360" s="74">
        <v>88.6</v>
      </c>
      <c r="X360" s="73"/>
      <c r="Y360" s="74"/>
    </row>
    <row r="361" spans="1:25" ht="15.75" thickBot="1" x14ac:dyDescent="0.3">
      <c r="A361" s="50"/>
      <c r="B361" s="44"/>
      <c r="C361" s="44"/>
      <c r="D361" s="48"/>
      <c r="E361" s="48"/>
      <c r="F361" s="44"/>
      <c r="G361" s="48"/>
      <c r="H361" s="48"/>
      <c r="I361" s="44"/>
      <c r="J361" s="48"/>
      <c r="K361" s="48"/>
      <c r="L361" s="44"/>
      <c r="M361" s="48"/>
      <c r="N361" s="48"/>
      <c r="O361" s="44"/>
      <c r="P361" s="48"/>
      <c r="Q361" s="48"/>
      <c r="R361" s="44"/>
      <c r="S361" s="48"/>
      <c r="T361" s="48"/>
      <c r="U361" s="44"/>
      <c r="V361" s="48"/>
      <c r="W361" s="48"/>
      <c r="X361" s="44"/>
      <c r="Y361" s="45"/>
    </row>
    <row r="362" spans="1:25" x14ac:dyDescent="0.25">
      <c r="A362" s="50"/>
      <c r="B362" s="25" t="s">
        <v>250</v>
      </c>
      <c r="C362" s="25" t="s">
        <v>250</v>
      </c>
      <c r="D362" s="25" t="s">
        <v>250</v>
      </c>
      <c r="E362" s="46" t="s">
        <v>250</v>
      </c>
      <c r="F362" s="25" t="s">
        <v>250</v>
      </c>
      <c r="G362" s="25" t="s">
        <v>250</v>
      </c>
      <c r="H362" s="46" t="s">
        <v>250</v>
      </c>
      <c r="I362" s="25" t="s">
        <v>250</v>
      </c>
      <c r="J362" s="25" t="s">
        <v>250</v>
      </c>
      <c r="K362" s="46" t="s">
        <v>250</v>
      </c>
      <c r="L362" s="25" t="s">
        <v>250</v>
      </c>
      <c r="M362" s="25" t="s">
        <v>250</v>
      </c>
      <c r="N362" s="46" t="s">
        <v>250</v>
      </c>
      <c r="O362" s="25" t="s">
        <v>250</v>
      </c>
      <c r="P362" s="25" t="s">
        <v>250</v>
      </c>
      <c r="Q362" s="46" t="s">
        <v>250</v>
      </c>
      <c r="R362" s="25" t="s">
        <v>250</v>
      </c>
      <c r="S362" s="25" t="s">
        <v>250</v>
      </c>
      <c r="T362" s="46" t="s">
        <v>250</v>
      </c>
      <c r="U362" s="25" t="s">
        <v>250</v>
      </c>
      <c r="V362" s="25" t="s">
        <v>250</v>
      </c>
      <c r="W362" s="46" t="s">
        <v>250</v>
      </c>
      <c r="X362" s="25" t="s">
        <v>250</v>
      </c>
      <c r="Y362" s="46" t="s">
        <v>250</v>
      </c>
    </row>
    <row r="363" spans="1:25" x14ac:dyDescent="0.25">
      <c r="A363" s="50"/>
      <c r="B363" s="84" t="s">
        <v>189</v>
      </c>
      <c r="C363" s="76"/>
      <c r="D363" s="79" t="s">
        <v>211</v>
      </c>
      <c r="E363" s="79" t="s">
        <v>214</v>
      </c>
      <c r="F363" s="76"/>
      <c r="G363" s="79" t="s">
        <v>211</v>
      </c>
      <c r="H363" s="79" t="s">
        <v>214</v>
      </c>
      <c r="I363" s="76"/>
      <c r="J363" s="79" t="s">
        <v>211</v>
      </c>
      <c r="K363" s="79">
        <v>131.4</v>
      </c>
      <c r="L363" s="76"/>
      <c r="M363" s="79" t="s">
        <v>211</v>
      </c>
      <c r="N363" s="79">
        <v>131.4</v>
      </c>
      <c r="O363" s="76"/>
      <c r="P363" s="79" t="s">
        <v>211</v>
      </c>
      <c r="Q363" s="79">
        <v>68.900000000000006</v>
      </c>
      <c r="R363" s="76"/>
      <c r="S363" s="79" t="s">
        <v>211</v>
      </c>
      <c r="T363" s="79" t="s">
        <v>214</v>
      </c>
      <c r="U363" s="76"/>
      <c r="V363" s="79" t="s">
        <v>211</v>
      </c>
      <c r="W363" s="79">
        <v>200.3</v>
      </c>
      <c r="X363" s="76"/>
      <c r="Y363" s="79"/>
    </row>
    <row r="364" spans="1:25" ht="15.75" thickBot="1" x14ac:dyDescent="0.3">
      <c r="A364" s="50"/>
      <c r="B364" s="44"/>
      <c r="C364" s="44"/>
      <c r="D364" s="48"/>
      <c r="E364" s="48"/>
      <c r="F364" s="44"/>
      <c r="G364" s="48"/>
      <c r="H364" s="48"/>
      <c r="I364" s="44"/>
      <c r="J364" s="48"/>
      <c r="K364" s="48"/>
      <c r="L364" s="44"/>
      <c r="M364" s="48"/>
      <c r="N364" s="48"/>
      <c r="O364" s="44"/>
      <c r="P364" s="48"/>
      <c r="Q364" s="48"/>
      <c r="R364" s="44"/>
      <c r="S364" s="48"/>
      <c r="T364" s="48"/>
      <c r="U364" s="44"/>
      <c r="V364" s="48"/>
      <c r="W364" s="48"/>
      <c r="X364" s="44"/>
      <c r="Y364" s="45"/>
    </row>
    <row r="365" spans="1:25" x14ac:dyDescent="0.25">
      <c r="A365" s="50"/>
      <c r="B365" s="25" t="s">
        <v>250</v>
      </c>
      <c r="C365" s="25" t="s">
        <v>250</v>
      </c>
      <c r="D365" s="25" t="s">
        <v>250</v>
      </c>
      <c r="E365" s="46" t="s">
        <v>250</v>
      </c>
      <c r="F365" s="25" t="s">
        <v>250</v>
      </c>
      <c r="G365" s="25" t="s">
        <v>250</v>
      </c>
      <c r="H365" s="46" t="s">
        <v>250</v>
      </c>
      <c r="I365" s="25" t="s">
        <v>250</v>
      </c>
      <c r="J365" s="25" t="s">
        <v>250</v>
      </c>
      <c r="K365" s="46" t="s">
        <v>250</v>
      </c>
      <c r="L365" s="25" t="s">
        <v>250</v>
      </c>
      <c r="M365" s="25" t="s">
        <v>250</v>
      </c>
      <c r="N365" s="46" t="s">
        <v>250</v>
      </c>
      <c r="O365" s="25" t="s">
        <v>250</v>
      </c>
      <c r="P365" s="25" t="s">
        <v>250</v>
      </c>
      <c r="Q365" s="46" t="s">
        <v>250</v>
      </c>
      <c r="R365" s="25" t="s">
        <v>250</v>
      </c>
      <c r="S365" s="25" t="s">
        <v>250</v>
      </c>
      <c r="T365" s="46" t="s">
        <v>250</v>
      </c>
      <c r="U365" s="25" t="s">
        <v>250</v>
      </c>
      <c r="V365" s="25" t="s">
        <v>250</v>
      </c>
      <c r="W365" s="46" t="s">
        <v>250</v>
      </c>
      <c r="X365" s="25" t="s">
        <v>250</v>
      </c>
      <c r="Y365" s="46" t="s">
        <v>250</v>
      </c>
    </row>
    <row r="366" spans="1:25" x14ac:dyDescent="0.25">
      <c r="A366" s="50"/>
      <c r="B366" s="25" t="s">
        <v>250</v>
      </c>
      <c r="C366" s="25" t="s">
        <v>250</v>
      </c>
      <c r="D366" s="25" t="s">
        <v>250</v>
      </c>
      <c r="E366" s="46" t="s">
        <v>250</v>
      </c>
      <c r="F366" s="25" t="s">
        <v>250</v>
      </c>
      <c r="G366" s="25" t="s">
        <v>250</v>
      </c>
      <c r="H366" s="46" t="s">
        <v>250</v>
      </c>
      <c r="I366" s="25" t="s">
        <v>250</v>
      </c>
      <c r="J366" s="25" t="s">
        <v>250</v>
      </c>
      <c r="K366" s="46" t="s">
        <v>250</v>
      </c>
      <c r="L366" s="25" t="s">
        <v>250</v>
      </c>
      <c r="M366" s="25" t="s">
        <v>250</v>
      </c>
      <c r="N366" s="46" t="s">
        <v>250</v>
      </c>
      <c r="O366" s="25" t="s">
        <v>250</v>
      </c>
      <c r="P366" s="25" t="s">
        <v>250</v>
      </c>
      <c r="Q366" s="46" t="s">
        <v>250</v>
      </c>
      <c r="R366" s="25" t="s">
        <v>250</v>
      </c>
      <c r="S366" s="25" t="s">
        <v>250</v>
      </c>
      <c r="T366" s="46" t="s">
        <v>250</v>
      </c>
      <c r="U366" s="25" t="s">
        <v>250</v>
      </c>
      <c r="V366" s="25" t="s">
        <v>250</v>
      </c>
      <c r="W366" s="46" t="s">
        <v>250</v>
      </c>
      <c r="X366" s="25" t="s">
        <v>250</v>
      </c>
      <c r="Y366" s="46" t="s">
        <v>250</v>
      </c>
    </row>
    <row r="367" spans="1:25" ht="15.75" thickBot="1" x14ac:dyDescent="0.3">
      <c r="A367" s="50"/>
      <c r="B367" s="44"/>
      <c r="C367" s="44"/>
      <c r="D367" s="48"/>
      <c r="E367" s="48"/>
      <c r="F367" s="44"/>
      <c r="G367" s="48"/>
      <c r="H367" s="48"/>
      <c r="I367" s="44"/>
      <c r="J367" s="48"/>
      <c r="K367" s="48"/>
      <c r="L367" s="44"/>
      <c r="M367" s="48"/>
      <c r="N367" s="48"/>
      <c r="O367" s="44"/>
      <c r="P367" s="48"/>
      <c r="Q367" s="48"/>
      <c r="R367" s="44"/>
      <c r="S367" s="48"/>
      <c r="T367" s="48"/>
      <c r="U367" s="44"/>
      <c r="V367" s="48"/>
      <c r="W367" s="48"/>
      <c r="X367" s="44"/>
      <c r="Y367" s="45"/>
    </row>
    <row r="368" spans="1:25" x14ac:dyDescent="0.25">
      <c r="A368" s="50"/>
      <c r="B368" s="49"/>
      <c r="C368" s="49"/>
      <c r="D368" s="49"/>
      <c r="E368" s="49"/>
      <c r="F368" s="49"/>
      <c r="G368" s="49"/>
      <c r="H368" s="49"/>
      <c r="I368" s="49"/>
      <c r="J368" s="49"/>
      <c r="K368" s="49"/>
      <c r="L368" s="49"/>
      <c r="M368" s="49"/>
      <c r="N368" s="49"/>
      <c r="O368" s="49"/>
      <c r="P368" s="49"/>
      <c r="Q368" s="49"/>
      <c r="R368" s="49"/>
      <c r="S368" s="49"/>
      <c r="T368" s="49"/>
      <c r="U368" s="49"/>
      <c r="V368" s="49"/>
      <c r="W368" s="49"/>
      <c r="X368" s="49"/>
      <c r="Y368" s="49"/>
    </row>
    <row r="369" spans="1:25" x14ac:dyDescent="0.25">
      <c r="A369" s="50"/>
      <c r="B369" s="151" t="s">
        <v>1076</v>
      </c>
      <c r="C369" s="151"/>
      <c r="D369" s="151"/>
      <c r="E369" s="151"/>
      <c r="F369" s="151"/>
      <c r="G369" s="151"/>
      <c r="H369" s="151"/>
      <c r="I369" s="151"/>
      <c r="J369" s="151"/>
      <c r="K369" s="151"/>
      <c r="L369" s="151"/>
      <c r="M369" s="151"/>
      <c r="N369" s="151"/>
      <c r="O369" s="151"/>
      <c r="P369" s="151"/>
      <c r="Q369" s="151"/>
      <c r="R369" s="151"/>
      <c r="S369" s="151"/>
      <c r="T369" s="151"/>
      <c r="U369" s="151"/>
      <c r="V369" s="151"/>
      <c r="W369" s="151"/>
      <c r="X369" s="151"/>
      <c r="Y369" s="151"/>
    </row>
    <row r="370" spans="1:25" x14ac:dyDescent="0.25">
      <c r="A370" s="50"/>
      <c r="B370" s="53"/>
      <c r="C370" s="53"/>
      <c r="D370" s="53"/>
      <c r="E370" s="53"/>
      <c r="F370" s="53"/>
      <c r="G370" s="53"/>
      <c r="H370" s="53"/>
      <c r="I370" s="53"/>
      <c r="J370" s="53"/>
      <c r="K370" s="53"/>
      <c r="L370" s="53"/>
      <c r="M370" s="53"/>
      <c r="N370" s="53"/>
      <c r="O370" s="53"/>
      <c r="P370" s="53"/>
      <c r="Q370" s="53"/>
      <c r="R370" s="53"/>
      <c r="S370" s="53"/>
      <c r="T370" s="53"/>
      <c r="U370" s="53"/>
      <c r="V370" s="53"/>
      <c r="W370" s="53"/>
      <c r="X370" s="53"/>
      <c r="Y370" s="53"/>
    </row>
    <row r="371" spans="1:25" x14ac:dyDescent="0.25">
      <c r="A371" s="50"/>
      <c r="B371" s="13"/>
      <c r="C371" s="14"/>
      <c r="D371" s="15"/>
      <c r="E371" s="14"/>
      <c r="F371" s="14"/>
      <c r="G371" s="15"/>
      <c r="H371" s="14"/>
      <c r="I371" s="14"/>
      <c r="J371" s="15"/>
      <c r="K371" s="14"/>
      <c r="L371" s="14"/>
      <c r="M371" s="15"/>
      <c r="N371" s="14"/>
      <c r="O371" s="14"/>
      <c r="P371" s="15"/>
      <c r="Q371" s="14"/>
      <c r="R371" s="14"/>
      <c r="S371" s="15"/>
      <c r="T371" s="14"/>
      <c r="U371" s="14"/>
      <c r="V371" s="15"/>
      <c r="W371" s="14"/>
      <c r="X371" s="14"/>
      <c r="Y371" s="14"/>
    </row>
    <row r="372" spans="1:25" x14ac:dyDescent="0.25">
      <c r="A372" s="50"/>
      <c r="B372" s="87" t="s">
        <v>198</v>
      </c>
      <c r="C372" s="88"/>
      <c r="D372" s="88" t="s">
        <v>1002</v>
      </c>
      <c r="E372" s="88"/>
      <c r="F372" s="88"/>
      <c r="G372" s="88" t="s">
        <v>1004</v>
      </c>
      <c r="H372" s="88"/>
      <c r="I372" s="88"/>
      <c r="J372" s="88" t="s">
        <v>1006</v>
      </c>
      <c r="K372" s="88"/>
      <c r="L372" s="88"/>
      <c r="M372" s="88" t="s">
        <v>1006</v>
      </c>
      <c r="N372" s="88"/>
      <c r="O372" s="88"/>
      <c r="P372" s="88" t="s">
        <v>1011</v>
      </c>
      <c r="Q372" s="88"/>
      <c r="R372" s="88"/>
      <c r="S372" s="88" t="s">
        <v>1015</v>
      </c>
      <c r="T372" s="88"/>
      <c r="U372" s="88"/>
      <c r="V372" s="88" t="s">
        <v>1017</v>
      </c>
      <c r="W372" s="88"/>
      <c r="X372" s="88"/>
      <c r="Y372" s="88"/>
    </row>
    <row r="373" spans="1:25" x14ac:dyDescent="0.25">
      <c r="A373" s="50"/>
      <c r="B373" s="87"/>
      <c r="C373" s="88"/>
      <c r="D373" s="88" t="s">
        <v>1003</v>
      </c>
      <c r="E373" s="88"/>
      <c r="F373" s="88"/>
      <c r="G373" s="88" t="s">
        <v>1005</v>
      </c>
      <c r="H373" s="88"/>
      <c r="I373" s="88"/>
      <c r="J373" s="88" t="s">
        <v>1007</v>
      </c>
      <c r="K373" s="88"/>
      <c r="L373" s="88"/>
      <c r="M373" s="88" t="s">
        <v>1007</v>
      </c>
      <c r="N373" s="88"/>
      <c r="O373" s="88"/>
      <c r="P373" s="88" t="s">
        <v>1012</v>
      </c>
      <c r="Q373" s="88"/>
      <c r="R373" s="88"/>
      <c r="S373" s="88" t="s">
        <v>1016</v>
      </c>
      <c r="T373" s="88"/>
      <c r="U373" s="88"/>
      <c r="V373" s="88" t="s">
        <v>1018</v>
      </c>
      <c r="W373" s="88"/>
      <c r="X373" s="88"/>
      <c r="Y373" s="88"/>
    </row>
    <row r="374" spans="1:25" x14ac:dyDescent="0.25">
      <c r="A374" s="50"/>
      <c r="B374" s="87"/>
      <c r="C374" s="88"/>
      <c r="D374" s="88" t="s">
        <v>327</v>
      </c>
      <c r="E374" s="88"/>
      <c r="F374" s="88"/>
      <c r="G374" s="88"/>
      <c r="H374" s="88"/>
      <c r="I374" s="88"/>
      <c r="J374" s="88" t="s">
        <v>1008</v>
      </c>
      <c r="K374" s="88"/>
      <c r="L374" s="88"/>
      <c r="M374" s="88" t="s">
        <v>1010</v>
      </c>
      <c r="N374" s="88"/>
      <c r="O374" s="88"/>
      <c r="P374" s="88" t="s">
        <v>1013</v>
      </c>
      <c r="Q374" s="88"/>
      <c r="R374" s="88"/>
      <c r="S374" s="88"/>
      <c r="T374" s="88"/>
      <c r="U374" s="88"/>
      <c r="V374" s="88"/>
      <c r="W374" s="88"/>
      <c r="X374" s="88"/>
      <c r="Y374" s="88"/>
    </row>
    <row r="375" spans="1:25" x14ac:dyDescent="0.25">
      <c r="A375" s="50"/>
      <c r="B375" s="87"/>
      <c r="C375" s="88"/>
      <c r="D375" s="88"/>
      <c r="E375" s="88"/>
      <c r="F375" s="88"/>
      <c r="G375" s="88"/>
      <c r="H375" s="88"/>
      <c r="I375" s="88"/>
      <c r="J375" s="88" t="s">
        <v>1009</v>
      </c>
      <c r="K375" s="88"/>
      <c r="L375" s="88"/>
      <c r="M375" s="88" t="s">
        <v>1009</v>
      </c>
      <c r="N375" s="88"/>
      <c r="O375" s="88"/>
      <c r="P375" s="88" t="s">
        <v>1014</v>
      </c>
      <c r="Q375" s="88"/>
      <c r="R375" s="88"/>
      <c r="S375" s="88"/>
      <c r="T375" s="88"/>
      <c r="U375" s="88"/>
      <c r="V375" s="88"/>
      <c r="W375" s="88"/>
      <c r="X375" s="88"/>
      <c r="Y375" s="88"/>
    </row>
    <row r="376" spans="1:25" ht="15.75" thickBot="1" x14ac:dyDescent="0.3">
      <c r="A376" s="50"/>
      <c r="B376" s="87"/>
      <c r="C376" s="88"/>
      <c r="D376" s="86"/>
      <c r="E376" s="86"/>
      <c r="F376" s="88"/>
      <c r="G376" s="86"/>
      <c r="H376" s="86"/>
      <c r="I376" s="88"/>
      <c r="J376" s="86"/>
      <c r="K376" s="86"/>
      <c r="L376" s="88"/>
      <c r="M376" s="86" t="s">
        <v>329</v>
      </c>
      <c r="N376" s="86"/>
      <c r="O376" s="88"/>
      <c r="P376" s="86"/>
      <c r="Q376" s="86"/>
      <c r="R376" s="88"/>
      <c r="S376" s="86"/>
      <c r="T376" s="86"/>
      <c r="U376" s="88"/>
      <c r="V376" s="86"/>
      <c r="W376" s="86"/>
      <c r="X376" s="88"/>
      <c r="Y376" s="88"/>
    </row>
    <row r="377" spans="1:25" x14ac:dyDescent="0.25">
      <c r="A377" s="50"/>
      <c r="B377" s="72" t="s">
        <v>170</v>
      </c>
      <c r="C377" s="73"/>
      <c r="D377" s="74" t="s">
        <v>211</v>
      </c>
      <c r="E377" s="74">
        <v>158.30000000000001</v>
      </c>
      <c r="F377" s="73"/>
      <c r="G377" s="74" t="s">
        <v>211</v>
      </c>
      <c r="H377" s="74" t="s">
        <v>214</v>
      </c>
      <c r="I377" s="73"/>
      <c r="J377" s="74" t="s">
        <v>211</v>
      </c>
      <c r="K377" s="74">
        <v>1.7</v>
      </c>
      <c r="L377" s="73"/>
      <c r="M377" s="74" t="s">
        <v>211</v>
      </c>
      <c r="N377" s="74">
        <v>1.7</v>
      </c>
      <c r="O377" s="73"/>
      <c r="P377" s="74" t="s">
        <v>211</v>
      </c>
      <c r="Q377" s="74">
        <v>27.4</v>
      </c>
      <c r="R377" s="73"/>
      <c r="S377" s="74" t="s">
        <v>211</v>
      </c>
      <c r="T377" s="74" t="s">
        <v>214</v>
      </c>
      <c r="U377" s="73"/>
      <c r="V377" s="74" t="s">
        <v>211</v>
      </c>
      <c r="W377" s="74">
        <v>187.4</v>
      </c>
      <c r="X377" s="73"/>
      <c r="Y377" s="74"/>
    </row>
    <row r="378" spans="1:25" ht="15.75" thickBot="1" x14ac:dyDescent="0.3">
      <c r="A378" s="50"/>
      <c r="B378" s="44"/>
      <c r="C378" s="44"/>
      <c r="D378" s="48"/>
      <c r="E378" s="48"/>
      <c r="F378" s="44"/>
      <c r="G378" s="48"/>
      <c r="H378" s="48"/>
      <c r="I378" s="44"/>
      <c r="J378" s="48"/>
      <c r="K378" s="48"/>
      <c r="L378" s="44"/>
      <c r="M378" s="48"/>
      <c r="N378" s="48"/>
      <c r="O378" s="44"/>
      <c r="P378" s="48"/>
      <c r="Q378" s="48"/>
      <c r="R378" s="44"/>
      <c r="S378" s="48"/>
      <c r="T378" s="48"/>
      <c r="U378" s="44"/>
      <c r="V378" s="48"/>
      <c r="W378" s="48"/>
      <c r="X378" s="44"/>
      <c r="Y378" s="45"/>
    </row>
    <row r="379" spans="1:25" x14ac:dyDescent="0.25">
      <c r="A379" s="50"/>
      <c r="B379" s="25" t="s">
        <v>250</v>
      </c>
      <c r="C379" s="25" t="s">
        <v>250</v>
      </c>
      <c r="D379" s="25" t="s">
        <v>250</v>
      </c>
      <c r="E379" s="46" t="s">
        <v>250</v>
      </c>
      <c r="F379" s="25" t="s">
        <v>250</v>
      </c>
      <c r="G379" s="25" t="s">
        <v>250</v>
      </c>
      <c r="H379" s="46" t="s">
        <v>250</v>
      </c>
      <c r="I379" s="25" t="s">
        <v>250</v>
      </c>
      <c r="J379" s="25" t="s">
        <v>250</v>
      </c>
      <c r="K379" s="46" t="s">
        <v>250</v>
      </c>
      <c r="L379" s="25" t="s">
        <v>250</v>
      </c>
      <c r="M379" s="25" t="s">
        <v>250</v>
      </c>
      <c r="N379" s="46" t="s">
        <v>250</v>
      </c>
      <c r="O379" s="25" t="s">
        <v>250</v>
      </c>
      <c r="P379" s="25" t="s">
        <v>250</v>
      </c>
      <c r="Q379" s="46" t="s">
        <v>250</v>
      </c>
      <c r="R379" s="25" t="s">
        <v>250</v>
      </c>
      <c r="S379" s="25" t="s">
        <v>250</v>
      </c>
      <c r="T379" s="46" t="s">
        <v>250</v>
      </c>
      <c r="U379" s="25" t="s">
        <v>250</v>
      </c>
      <c r="V379" s="25" t="s">
        <v>250</v>
      </c>
      <c r="W379" s="46" t="s">
        <v>250</v>
      </c>
      <c r="X379" s="25" t="s">
        <v>250</v>
      </c>
      <c r="Y379" s="46" t="s">
        <v>250</v>
      </c>
    </row>
    <row r="380" spans="1:25" x14ac:dyDescent="0.25">
      <c r="A380" s="50"/>
      <c r="B380" s="84" t="s">
        <v>1116</v>
      </c>
      <c r="C380" s="76"/>
      <c r="D380" s="76"/>
      <c r="E380" s="79"/>
      <c r="F380" s="76"/>
      <c r="G380" s="76"/>
      <c r="H380" s="79"/>
      <c r="I380" s="76"/>
      <c r="J380" s="76"/>
      <c r="K380" s="79"/>
      <c r="L380" s="76"/>
      <c r="M380" s="76"/>
      <c r="N380" s="79"/>
      <c r="O380" s="76"/>
      <c r="P380" s="76"/>
      <c r="Q380" s="79"/>
      <c r="R380" s="76"/>
      <c r="S380" s="76"/>
      <c r="T380" s="79"/>
      <c r="U380" s="76"/>
      <c r="V380" s="76"/>
      <c r="W380" s="79"/>
      <c r="X380" s="76"/>
      <c r="Y380" s="79"/>
    </row>
    <row r="381" spans="1:25" x14ac:dyDescent="0.25">
      <c r="A381" s="50"/>
      <c r="B381" s="80" t="s">
        <v>172</v>
      </c>
      <c r="C381" s="73"/>
      <c r="D381" s="73"/>
      <c r="E381" s="74" t="s">
        <v>825</v>
      </c>
      <c r="F381" s="73" t="s">
        <v>213</v>
      </c>
      <c r="G381" s="73"/>
      <c r="H381" s="74" t="s">
        <v>214</v>
      </c>
      <c r="I381" s="73"/>
      <c r="J381" s="73"/>
      <c r="K381" s="74" t="s">
        <v>1131</v>
      </c>
      <c r="L381" s="73" t="s">
        <v>213</v>
      </c>
      <c r="M381" s="73"/>
      <c r="N381" s="74" t="s">
        <v>1131</v>
      </c>
      <c r="O381" s="73" t="s">
        <v>213</v>
      </c>
      <c r="P381" s="73"/>
      <c r="Q381" s="74" t="s">
        <v>1132</v>
      </c>
      <c r="R381" s="73" t="s">
        <v>213</v>
      </c>
      <c r="S381" s="73"/>
      <c r="T381" s="74" t="s">
        <v>214</v>
      </c>
      <c r="U381" s="73"/>
      <c r="V381" s="73"/>
      <c r="W381" s="74" t="s">
        <v>1133</v>
      </c>
      <c r="X381" s="73" t="s">
        <v>213</v>
      </c>
      <c r="Y381" s="74"/>
    </row>
    <row r="382" spans="1:25" x14ac:dyDescent="0.25">
      <c r="A382" s="50"/>
      <c r="B382" s="75" t="s">
        <v>173</v>
      </c>
      <c r="C382" s="76"/>
      <c r="D382" s="76"/>
      <c r="E382" s="79" t="s">
        <v>214</v>
      </c>
      <c r="F382" s="76"/>
      <c r="G382" s="76"/>
      <c r="H382" s="79" t="s">
        <v>214</v>
      </c>
      <c r="I382" s="76"/>
      <c r="J382" s="76"/>
      <c r="K382" s="79">
        <v>1.3</v>
      </c>
      <c r="L382" s="76"/>
      <c r="M382" s="76"/>
      <c r="N382" s="79">
        <v>1.3</v>
      </c>
      <c r="O382" s="76"/>
      <c r="P382" s="76"/>
      <c r="Q382" s="79" t="s">
        <v>214</v>
      </c>
      <c r="R382" s="76"/>
      <c r="S382" s="76"/>
      <c r="T382" s="79" t="s">
        <v>214</v>
      </c>
      <c r="U382" s="76"/>
      <c r="V382" s="76"/>
      <c r="W382" s="79">
        <v>1.3</v>
      </c>
      <c r="X382" s="76"/>
      <c r="Y382" s="79"/>
    </row>
    <row r="383" spans="1:25" x14ac:dyDescent="0.25">
      <c r="A383" s="50"/>
      <c r="B383" s="80" t="s">
        <v>1094</v>
      </c>
      <c r="C383" s="73"/>
      <c r="D383" s="73"/>
      <c r="E383" s="74" t="s">
        <v>214</v>
      </c>
      <c r="F383" s="73"/>
      <c r="G383" s="73"/>
      <c r="H383" s="74" t="s">
        <v>214</v>
      </c>
      <c r="I383" s="73"/>
      <c r="J383" s="73"/>
      <c r="K383" s="74" t="s">
        <v>1134</v>
      </c>
      <c r="L383" s="73" t="s">
        <v>213</v>
      </c>
      <c r="M383" s="73"/>
      <c r="N383" s="74" t="s">
        <v>1134</v>
      </c>
      <c r="O383" s="73" t="s">
        <v>213</v>
      </c>
      <c r="P383" s="73"/>
      <c r="Q383" s="74" t="s">
        <v>214</v>
      </c>
      <c r="R383" s="73"/>
      <c r="S383" s="73"/>
      <c r="T383" s="74" t="s">
        <v>214</v>
      </c>
      <c r="U383" s="73"/>
      <c r="V383" s="73"/>
      <c r="W383" s="74" t="s">
        <v>1134</v>
      </c>
      <c r="X383" s="73" t="s">
        <v>213</v>
      </c>
      <c r="Y383" s="74"/>
    </row>
    <row r="384" spans="1:25" ht="15.75" thickBot="1" x14ac:dyDescent="0.3">
      <c r="A384" s="50"/>
      <c r="B384" s="44"/>
      <c r="C384" s="44"/>
      <c r="D384" s="48"/>
      <c r="E384" s="48"/>
      <c r="F384" s="44"/>
      <c r="G384" s="48"/>
      <c r="H384" s="48"/>
      <c r="I384" s="44"/>
      <c r="J384" s="48"/>
      <c r="K384" s="48"/>
      <c r="L384" s="44"/>
      <c r="M384" s="48"/>
      <c r="N384" s="48"/>
      <c r="O384" s="44"/>
      <c r="P384" s="48"/>
      <c r="Q384" s="48"/>
      <c r="R384" s="44"/>
      <c r="S384" s="48"/>
      <c r="T384" s="48"/>
      <c r="U384" s="44"/>
      <c r="V384" s="48"/>
      <c r="W384" s="48"/>
      <c r="X384" s="44"/>
      <c r="Y384" s="45"/>
    </row>
    <row r="385" spans="1:25" x14ac:dyDescent="0.25">
      <c r="A385" s="50"/>
      <c r="B385" s="25" t="s">
        <v>250</v>
      </c>
      <c r="C385" s="25" t="s">
        <v>250</v>
      </c>
      <c r="D385" s="25" t="s">
        <v>250</v>
      </c>
      <c r="E385" s="46" t="s">
        <v>250</v>
      </c>
      <c r="F385" s="25" t="s">
        <v>250</v>
      </c>
      <c r="G385" s="25" t="s">
        <v>250</v>
      </c>
      <c r="H385" s="46" t="s">
        <v>250</v>
      </c>
      <c r="I385" s="25" t="s">
        <v>250</v>
      </c>
      <c r="J385" s="25" t="s">
        <v>250</v>
      </c>
      <c r="K385" s="46" t="s">
        <v>250</v>
      </c>
      <c r="L385" s="25" t="s">
        <v>250</v>
      </c>
      <c r="M385" s="25" t="s">
        <v>250</v>
      </c>
      <c r="N385" s="46" t="s">
        <v>250</v>
      </c>
      <c r="O385" s="25" t="s">
        <v>250</v>
      </c>
      <c r="P385" s="25" t="s">
        <v>250</v>
      </c>
      <c r="Q385" s="46" t="s">
        <v>250</v>
      </c>
      <c r="R385" s="25" t="s">
        <v>250</v>
      </c>
      <c r="S385" s="25" t="s">
        <v>250</v>
      </c>
      <c r="T385" s="46" t="s">
        <v>250</v>
      </c>
      <c r="U385" s="25" t="s">
        <v>250</v>
      </c>
      <c r="V385" s="25" t="s">
        <v>250</v>
      </c>
      <c r="W385" s="46" t="s">
        <v>250</v>
      </c>
      <c r="X385" s="25" t="s">
        <v>250</v>
      </c>
      <c r="Y385" s="46" t="s">
        <v>250</v>
      </c>
    </row>
    <row r="386" spans="1:25" x14ac:dyDescent="0.25">
      <c r="A386" s="50"/>
      <c r="B386" s="84" t="s">
        <v>175</v>
      </c>
      <c r="C386" s="76"/>
      <c r="D386" s="76"/>
      <c r="E386" s="79" t="s">
        <v>825</v>
      </c>
      <c r="F386" s="76" t="s">
        <v>213</v>
      </c>
      <c r="G386" s="76"/>
      <c r="H386" s="79" t="s">
        <v>214</v>
      </c>
      <c r="I386" s="76"/>
      <c r="J386" s="76"/>
      <c r="K386" s="79" t="s">
        <v>1135</v>
      </c>
      <c r="L386" s="76" t="s">
        <v>213</v>
      </c>
      <c r="M386" s="76"/>
      <c r="N386" s="79" t="s">
        <v>1135</v>
      </c>
      <c r="O386" s="76" t="s">
        <v>213</v>
      </c>
      <c r="P386" s="76"/>
      <c r="Q386" s="79" t="s">
        <v>1132</v>
      </c>
      <c r="R386" s="76" t="s">
        <v>213</v>
      </c>
      <c r="S386" s="76"/>
      <c r="T386" s="79" t="s">
        <v>214</v>
      </c>
      <c r="U386" s="76"/>
      <c r="V386" s="76"/>
      <c r="W386" s="79" t="s">
        <v>1136</v>
      </c>
      <c r="X386" s="76" t="s">
        <v>213</v>
      </c>
      <c r="Y386" s="79"/>
    </row>
    <row r="387" spans="1:25" x14ac:dyDescent="0.25">
      <c r="A387" s="50"/>
      <c r="B387" s="72" t="s">
        <v>1123</v>
      </c>
      <c r="C387" s="73"/>
      <c r="D387" s="73"/>
      <c r="E387" s="74"/>
      <c r="F387" s="73"/>
      <c r="G387" s="73"/>
      <c r="H387" s="74"/>
      <c r="I387" s="73"/>
      <c r="J387" s="73"/>
      <c r="K387" s="74"/>
      <c r="L387" s="73"/>
      <c r="M387" s="73"/>
      <c r="N387" s="74"/>
      <c r="O387" s="73"/>
      <c r="P387" s="73"/>
      <c r="Q387" s="74"/>
      <c r="R387" s="73"/>
      <c r="S387" s="73"/>
      <c r="T387" s="74"/>
      <c r="U387" s="73"/>
      <c r="V387" s="73"/>
      <c r="W387" s="74"/>
      <c r="X387" s="73"/>
      <c r="Y387" s="74"/>
    </row>
    <row r="388" spans="1:25" x14ac:dyDescent="0.25">
      <c r="A388" s="50"/>
      <c r="B388" s="75" t="s">
        <v>180</v>
      </c>
      <c r="C388" s="76"/>
      <c r="D388" s="76"/>
      <c r="E388" s="79" t="s">
        <v>1137</v>
      </c>
      <c r="F388" s="76" t="s">
        <v>213</v>
      </c>
      <c r="G388" s="76"/>
      <c r="H388" s="79" t="s">
        <v>214</v>
      </c>
      <c r="I388" s="76"/>
      <c r="J388" s="76"/>
      <c r="K388" s="79" t="s">
        <v>214</v>
      </c>
      <c r="L388" s="76"/>
      <c r="M388" s="76"/>
      <c r="N388" s="79" t="s">
        <v>214</v>
      </c>
      <c r="O388" s="76"/>
      <c r="P388" s="76"/>
      <c r="Q388" s="79" t="s">
        <v>214</v>
      </c>
      <c r="R388" s="76"/>
      <c r="S388" s="76"/>
      <c r="T388" s="79" t="s">
        <v>214</v>
      </c>
      <c r="U388" s="76"/>
      <c r="V388" s="76"/>
      <c r="W388" s="79" t="s">
        <v>1137</v>
      </c>
      <c r="X388" s="76" t="s">
        <v>213</v>
      </c>
      <c r="Y388" s="79"/>
    </row>
    <row r="389" spans="1:25" x14ac:dyDescent="0.25">
      <c r="A389" s="50"/>
      <c r="B389" s="80" t="s">
        <v>1125</v>
      </c>
      <c r="C389" s="73"/>
      <c r="D389" s="73"/>
      <c r="E389" s="74" t="s">
        <v>1138</v>
      </c>
      <c r="F389" s="73" t="s">
        <v>213</v>
      </c>
      <c r="G389" s="73"/>
      <c r="H389" s="74" t="s">
        <v>214</v>
      </c>
      <c r="I389" s="73"/>
      <c r="J389" s="73"/>
      <c r="K389" s="74" t="s">
        <v>214</v>
      </c>
      <c r="L389" s="73"/>
      <c r="M389" s="73"/>
      <c r="N389" s="74" t="s">
        <v>214</v>
      </c>
      <c r="O389" s="73"/>
      <c r="P389" s="73"/>
      <c r="Q389" s="74" t="s">
        <v>392</v>
      </c>
      <c r="R389" s="73" t="s">
        <v>213</v>
      </c>
      <c r="S389" s="73"/>
      <c r="T389" s="74" t="s">
        <v>214</v>
      </c>
      <c r="U389" s="73"/>
      <c r="V389" s="73"/>
      <c r="W389" s="74" t="s">
        <v>391</v>
      </c>
      <c r="X389" s="73" t="s">
        <v>213</v>
      </c>
      <c r="Y389" s="74"/>
    </row>
    <row r="390" spans="1:25" x14ac:dyDescent="0.25">
      <c r="A390" s="50"/>
      <c r="B390" s="75" t="s">
        <v>1139</v>
      </c>
      <c r="C390" s="76"/>
      <c r="D390" s="76"/>
      <c r="E390" s="79" t="s">
        <v>1140</v>
      </c>
      <c r="F390" s="76" t="s">
        <v>213</v>
      </c>
      <c r="G390" s="76"/>
      <c r="H390" s="79" t="s">
        <v>214</v>
      </c>
      <c r="I390" s="76"/>
      <c r="J390" s="76"/>
      <c r="K390" s="79">
        <v>72.099999999999994</v>
      </c>
      <c r="L390" s="76"/>
      <c r="M390" s="76"/>
      <c r="N390" s="79">
        <v>72.099999999999994</v>
      </c>
      <c r="O390" s="76"/>
      <c r="P390" s="76"/>
      <c r="Q390" s="79" t="s">
        <v>214</v>
      </c>
      <c r="R390" s="76"/>
      <c r="S390" s="76"/>
      <c r="T390" s="79" t="s">
        <v>214</v>
      </c>
      <c r="U390" s="76"/>
      <c r="V390" s="76"/>
      <c r="W390" s="79" t="s">
        <v>214</v>
      </c>
      <c r="X390" s="76"/>
      <c r="Y390" s="79"/>
    </row>
    <row r="391" spans="1:25" ht="21" x14ac:dyDescent="0.25">
      <c r="A391" s="50"/>
      <c r="B391" s="80" t="s">
        <v>1141</v>
      </c>
      <c r="C391" s="73"/>
      <c r="D391" s="73"/>
      <c r="E391" s="74">
        <v>1.5</v>
      </c>
      <c r="F391" s="73"/>
      <c r="G391" s="73"/>
      <c r="H391" s="74" t="s">
        <v>214</v>
      </c>
      <c r="I391" s="73"/>
      <c r="J391" s="73"/>
      <c r="K391" s="74" t="s">
        <v>214</v>
      </c>
      <c r="L391" s="73"/>
      <c r="M391" s="73"/>
      <c r="N391" s="74" t="s">
        <v>214</v>
      </c>
      <c r="O391" s="73"/>
      <c r="P391" s="73"/>
      <c r="Q391" s="74" t="s">
        <v>214</v>
      </c>
      <c r="R391" s="73"/>
      <c r="S391" s="73"/>
      <c r="T391" s="74" t="s">
        <v>214</v>
      </c>
      <c r="U391" s="73"/>
      <c r="V391" s="73"/>
      <c r="W391" s="74">
        <v>1.5</v>
      </c>
      <c r="X391" s="73"/>
      <c r="Y391" s="74"/>
    </row>
    <row r="392" spans="1:25" ht="15.75" thickBot="1" x14ac:dyDescent="0.3">
      <c r="A392" s="50"/>
      <c r="B392" s="44"/>
      <c r="C392" s="44"/>
      <c r="D392" s="48"/>
      <c r="E392" s="48"/>
      <c r="F392" s="44"/>
      <c r="G392" s="48"/>
      <c r="H392" s="48"/>
      <c r="I392" s="44"/>
      <c r="J392" s="48"/>
      <c r="K392" s="48"/>
      <c r="L392" s="44"/>
      <c r="M392" s="48"/>
      <c r="N392" s="48"/>
      <c r="O392" s="44"/>
      <c r="P392" s="48"/>
      <c r="Q392" s="48"/>
      <c r="R392" s="44"/>
      <c r="S392" s="48"/>
      <c r="T392" s="48"/>
      <c r="U392" s="44"/>
      <c r="V392" s="48"/>
      <c r="W392" s="48"/>
      <c r="X392" s="44"/>
      <c r="Y392" s="45"/>
    </row>
    <row r="393" spans="1:25" x14ac:dyDescent="0.25">
      <c r="A393" s="50"/>
      <c r="B393" s="25" t="s">
        <v>250</v>
      </c>
      <c r="C393" s="25" t="s">
        <v>250</v>
      </c>
      <c r="D393" s="25" t="s">
        <v>250</v>
      </c>
      <c r="E393" s="46" t="s">
        <v>250</v>
      </c>
      <c r="F393" s="25" t="s">
        <v>250</v>
      </c>
      <c r="G393" s="25" t="s">
        <v>250</v>
      </c>
      <c r="H393" s="46" t="s">
        <v>250</v>
      </c>
      <c r="I393" s="25" t="s">
        <v>250</v>
      </c>
      <c r="J393" s="25" t="s">
        <v>250</v>
      </c>
      <c r="K393" s="46" t="s">
        <v>250</v>
      </c>
      <c r="L393" s="25" t="s">
        <v>250</v>
      </c>
      <c r="M393" s="25" t="s">
        <v>250</v>
      </c>
      <c r="N393" s="46" t="s">
        <v>250</v>
      </c>
      <c r="O393" s="25" t="s">
        <v>250</v>
      </c>
      <c r="P393" s="25" t="s">
        <v>250</v>
      </c>
      <c r="Q393" s="46" t="s">
        <v>250</v>
      </c>
      <c r="R393" s="25" t="s">
        <v>250</v>
      </c>
      <c r="S393" s="25" t="s">
        <v>250</v>
      </c>
      <c r="T393" s="46" t="s">
        <v>250</v>
      </c>
      <c r="U393" s="25" t="s">
        <v>250</v>
      </c>
      <c r="V393" s="25" t="s">
        <v>250</v>
      </c>
      <c r="W393" s="46" t="s">
        <v>250</v>
      </c>
      <c r="X393" s="25" t="s">
        <v>250</v>
      </c>
      <c r="Y393" s="46" t="s">
        <v>250</v>
      </c>
    </row>
    <row r="394" spans="1:25" x14ac:dyDescent="0.25">
      <c r="A394" s="50"/>
      <c r="B394" s="84" t="s">
        <v>1142</v>
      </c>
      <c r="C394" s="76"/>
      <c r="D394" s="76"/>
      <c r="E394" s="79" t="s">
        <v>1143</v>
      </c>
      <c r="F394" s="76" t="s">
        <v>213</v>
      </c>
      <c r="G394" s="76"/>
      <c r="H394" s="79" t="s">
        <v>214</v>
      </c>
      <c r="I394" s="76"/>
      <c r="J394" s="76"/>
      <c r="K394" s="79">
        <v>72.099999999999994</v>
      </c>
      <c r="L394" s="76"/>
      <c r="M394" s="76"/>
      <c r="N394" s="79">
        <v>72.099999999999994</v>
      </c>
      <c r="O394" s="76"/>
      <c r="P394" s="76"/>
      <c r="Q394" s="79" t="s">
        <v>392</v>
      </c>
      <c r="R394" s="76" t="s">
        <v>213</v>
      </c>
      <c r="S394" s="76"/>
      <c r="T394" s="79" t="s">
        <v>214</v>
      </c>
      <c r="U394" s="76"/>
      <c r="V394" s="76"/>
      <c r="W394" s="79" t="s">
        <v>1144</v>
      </c>
      <c r="X394" s="76" t="s">
        <v>213</v>
      </c>
      <c r="Y394" s="79"/>
    </row>
    <row r="395" spans="1:25" ht="15.75" thickBot="1" x14ac:dyDescent="0.3">
      <c r="A395" s="50"/>
      <c r="B395" s="44"/>
      <c r="C395" s="44"/>
      <c r="D395" s="48"/>
      <c r="E395" s="48"/>
      <c r="F395" s="44"/>
      <c r="G395" s="48"/>
      <c r="H395" s="48"/>
      <c r="I395" s="44"/>
      <c r="J395" s="48"/>
      <c r="K395" s="48"/>
      <c r="L395" s="44"/>
      <c r="M395" s="48"/>
      <c r="N395" s="48"/>
      <c r="O395" s="44"/>
      <c r="P395" s="48"/>
      <c r="Q395" s="48"/>
      <c r="R395" s="44"/>
      <c r="S395" s="48"/>
      <c r="T395" s="48"/>
      <c r="U395" s="44"/>
      <c r="V395" s="48"/>
      <c r="W395" s="48"/>
      <c r="X395" s="44"/>
      <c r="Y395" s="45"/>
    </row>
    <row r="396" spans="1:25" x14ac:dyDescent="0.25">
      <c r="A396" s="50"/>
      <c r="B396" s="25" t="s">
        <v>250</v>
      </c>
      <c r="C396" s="25" t="s">
        <v>250</v>
      </c>
      <c r="D396" s="25" t="s">
        <v>250</v>
      </c>
      <c r="E396" s="46" t="s">
        <v>250</v>
      </c>
      <c r="F396" s="25" t="s">
        <v>250</v>
      </c>
      <c r="G396" s="25" t="s">
        <v>250</v>
      </c>
      <c r="H396" s="46" t="s">
        <v>250</v>
      </c>
      <c r="I396" s="25" t="s">
        <v>250</v>
      </c>
      <c r="J396" s="25" t="s">
        <v>250</v>
      </c>
      <c r="K396" s="46" t="s">
        <v>250</v>
      </c>
      <c r="L396" s="25" t="s">
        <v>250</v>
      </c>
      <c r="M396" s="25" t="s">
        <v>250</v>
      </c>
      <c r="N396" s="46" t="s">
        <v>250</v>
      </c>
      <c r="O396" s="25" t="s">
        <v>250</v>
      </c>
      <c r="P396" s="25" t="s">
        <v>250</v>
      </c>
      <c r="Q396" s="46" t="s">
        <v>250</v>
      </c>
      <c r="R396" s="25" t="s">
        <v>250</v>
      </c>
      <c r="S396" s="25" t="s">
        <v>250</v>
      </c>
      <c r="T396" s="46" t="s">
        <v>250</v>
      </c>
      <c r="U396" s="25" t="s">
        <v>250</v>
      </c>
      <c r="V396" s="25" t="s">
        <v>250</v>
      </c>
      <c r="W396" s="46" t="s">
        <v>250</v>
      </c>
      <c r="X396" s="25" t="s">
        <v>250</v>
      </c>
      <c r="Y396" s="46" t="s">
        <v>250</v>
      </c>
    </row>
    <row r="397" spans="1:25" ht="21" x14ac:dyDescent="0.25">
      <c r="A397" s="50"/>
      <c r="B397" s="80" t="s">
        <v>186</v>
      </c>
      <c r="C397" s="73"/>
      <c r="D397" s="73"/>
      <c r="E397" s="74" t="s">
        <v>214</v>
      </c>
      <c r="F397" s="73"/>
      <c r="G397" s="73"/>
      <c r="H397" s="74" t="s">
        <v>214</v>
      </c>
      <c r="I397" s="73"/>
      <c r="J397" s="73"/>
      <c r="K397" s="74" t="s">
        <v>214</v>
      </c>
      <c r="L397" s="73"/>
      <c r="M397" s="73"/>
      <c r="N397" s="74" t="s">
        <v>214</v>
      </c>
      <c r="O397" s="73"/>
      <c r="P397" s="73"/>
      <c r="Q397" s="74">
        <v>0.5</v>
      </c>
      <c r="R397" s="73"/>
      <c r="S397" s="73"/>
      <c r="T397" s="74" t="s">
        <v>214</v>
      </c>
      <c r="U397" s="73"/>
      <c r="V397" s="73"/>
      <c r="W397" s="74">
        <v>0.5</v>
      </c>
      <c r="X397" s="73"/>
      <c r="Y397" s="74"/>
    </row>
    <row r="398" spans="1:25" ht="15.75" thickBot="1" x14ac:dyDescent="0.3">
      <c r="A398" s="50"/>
      <c r="B398" s="44"/>
      <c r="C398" s="44"/>
      <c r="D398" s="48"/>
      <c r="E398" s="48"/>
      <c r="F398" s="44"/>
      <c r="G398" s="48"/>
      <c r="H398" s="48"/>
      <c r="I398" s="44"/>
      <c r="J398" s="48"/>
      <c r="K398" s="48"/>
      <c r="L398" s="44"/>
      <c r="M398" s="48"/>
      <c r="N398" s="48"/>
      <c r="O398" s="44"/>
      <c r="P398" s="48"/>
      <c r="Q398" s="48"/>
      <c r="R398" s="44"/>
      <c r="S398" s="48"/>
      <c r="T398" s="48"/>
      <c r="U398" s="44"/>
      <c r="V398" s="48"/>
      <c r="W398" s="48"/>
      <c r="X398" s="44"/>
      <c r="Y398" s="45"/>
    </row>
    <row r="399" spans="1:25" x14ac:dyDescent="0.25">
      <c r="A399" s="50"/>
      <c r="B399" s="25" t="s">
        <v>250</v>
      </c>
      <c r="C399" s="25" t="s">
        <v>250</v>
      </c>
      <c r="D399" s="25" t="s">
        <v>250</v>
      </c>
      <c r="E399" s="46" t="s">
        <v>250</v>
      </c>
      <c r="F399" s="25" t="s">
        <v>250</v>
      </c>
      <c r="G399" s="25" t="s">
        <v>250</v>
      </c>
      <c r="H399" s="46" t="s">
        <v>250</v>
      </c>
      <c r="I399" s="25" t="s">
        <v>250</v>
      </c>
      <c r="J399" s="25" t="s">
        <v>250</v>
      </c>
      <c r="K399" s="46" t="s">
        <v>250</v>
      </c>
      <c r="L399" s="25" t="s">
        <v>250</v>
      </c>
      <c r="M399" s="25" t="s">
        <v>250</v>
      </c>
      <c r="N399" s="46" t="s">
        <v>250</v>
      </c>
      <c r="O399" s="25" t="s">
        <v>250</v>
      </c>
      <c r="P399" s="25" t="s">
        <v>250</v>
      </c>
      <c r="Q399" s="46" t="s">
        <v>250</v>
      </c>
      <c r="R399" s="25" t="s">
        <v>250</v>
      </c>
      <c r="S399" s="25" t="s">
        <v>250</v>
      </c>
      <c r="T399" s="46" t="s">
        <v>250</v>
      </c>
      <c r="U399" s="25" t="s">
        <v>250</v>
      </c>
      <c r="V399" s="25" t="s">
        <v>250</v>
      </c>
      <c r="W399" s="46" t="s">
        <v>250</v>
      </c>
      <c r="X399" s="25" t="s">
        <v>250</v>
      </c>
      <c r="Y399" s="46" t="s">
        <v>250</v>
      </c>
    </row>
    <row r="400" spans="1:25" x14ac:dyDescent="0.25">
      <c r="A400" s="50"/>
      <c r="B400" s="84" t="s">
        <v>187</v>
      </c>
      <c r="C400" s="76"/>
      <c r="D400" s="76"/>
      <c r="E400" s="79" t="s">
        <v>214</v>
      </c>
      <c r="F400" s="76"/>
      <c r="G400" s="76"/>
      <c r="H400" s="79" t="s">
        <v>214</v>
      </c>
      <c r="I400" s="76"/>
      <c r="J400" s="76"/>
      <c r="K400" s="79" t="s">
        <v>1145</v>
      </c>
      <c r="L400" s="76" t="s">
        <v>213</v>
      </c>
      <c r="M400" s="76"/>
      <c r="N400" s="79" t="s">
        <v>1145</v>
      </c>
      <c r="O400" s="76" t="s">
        <v>213</v>
      </c>
      <c r="P400" s="76"/>
      <c r="Q400" s="79">
        <v>16</v>
      </c>
      <c r="R400" s="76"/>
      <c r="S400" s="76"/>
      <c r="T400" s="79" t="s">
        <v>214</v>
      </c>
      <c r="U400" s="76"/>
      <c r="V400" s="76"/>
      <c r="W400" s="79" t="s">
        <v>1146</v>
      </c>
      <c r="X400" s="76" t="s">
        <v>213</v>
      </c>
      <c r="Y400" s="79"/>
    </row>
    <row r="401" spans="1:25" x14ac:dyDescent="0.25">
      <c r="A401" s="50"/>
      <c r="B401" s="72" t="s">
        <v>188</v>
      </c>
      <c r="C401" s="73"/>
      <c r="D401" s="73"/>
      <c r="E401" s="74" t="s">
        <v>214</v>
      </c>
      <c r="F401" s="73"/>
      <c r="G401" s="73"/>
      <c r="H401" s="74" t="s">
        <v>214</v>
      </c>
      <c r="I401" s="73"/>
      <c r="J401" s="73"/>
      <c r="K401" s="74"/>
      <c r="L401" s="73"/>
      <c r="M401" s="73"/>
      <c r="N401" s="74">
        <v>93.7</v>
      </c>
      <c r="O401" s="73"/>
      <c r="P401" s="73"/>
      <c r="Q401" s="74">
        <v>29.1</v>
      </c>
      <c r="R401" s="73"/>
      <c r="S401" s="73"/>
      <c r="T401" s="74" t="s">
        <v>214</v>
      </c>
      <c r="U401" s="73"/>
      <c r="V401" s="73"/>
      <c r="W401" s="74">
        <v>122.8</v>
      </c>
      <c r="X401" s="73"/>
      <c r="Y401" s="74"/>
    </row>
    <row r="402" spans="1:25" ht="15.75" thickBot="1" x14ac:dyDescent="0.3">
      <c r="A402" s="50"/>
      <c r="B402" s="44"/>
      <c r="C402" s="44"/>
      <c r="D402" s="48"/>
      <c r="E402" s="48"/>
      <c r="F402" s="44"/>
      <c r="G402" s="48"/>
      <c r="H402" s="48"/>
      <c r="I402" s="44"/>
      <c r="J402" s="48"/>
      <c r="K402" s="48"/>
      <c r="L402" s="44"/>
      <c r="M402" s="48"/>
      <c r="N402" s="48"/>
      <c r="O402" s="44"/>
      <c r="P402" s="48"/>
      <c r="Q402" s="48"/>
      <c r="R402" s="44"/>
      <c r="S402" s="48"/>
      <c r="T402" s="48"/>
      <c r="U402" s="44"/>
      <c r="V402" s="48"/>
      <c r="W402" s="48"/>
      <c r="X402" s="44"/>
      <c r="Y402" s="45"/>
    </row>
    <row r="403" spans="1:25" x14ac:dyDescent="0.25">
      <c r="A403" s="50"/>
      <c r="B403" s="25" t="s">
        <v>250</v>
      </c>
      <c r="C403" s="25" t="s">
        <v>250</v>
      </c>
      <c r="D403" s="25" t="s">
        <v>250</v>
      </c>
      <c r="E403" s="46" t="s">
        <v>250</v>
      </c>
      <c r="F403" s="25" t="s">
        <v>250</v>
      </c>
      <c r="G403" s="25" t="s">
        <v>250</v>
      </c>
      <c r="H403" s="46" t="s">
        <v>250</v>
      </c>
      <c r="I403" s="25" t="s">
        <v>250</v>
      </c>
      <c r="J403" s="25" t="s">
        <v>250</v>
      </c>
      <c r="K403" s="46" t="s">
        <v>250</v>
      </c>
      <c r="L403" s="25" t="s">
        <v>250</v>
      </c>
      <c r="M403" s="25" t="s">
        <v>250</v>
      </c>
      <c r="N403" s="46" t="s">
        <v>250</v>
      </c>
      <c r="O403" s="25" t="s">
        <v>250</v>
      </c>
      <c r="P403" s="25" t="s">
        <v>250</v>
      </c>
      <c r="Q403" s="46" t="s">
        <v>250</v>
      </c>
      <c r="R403" s="25" t="s">
        <v>250</v>
      </c>
      <c r="S403" s="25" t="s">
        <v>250</v>
      </c>
      <c r="T403" s="46" t="s">
        <v>250</v>
      </c>
      <c r="U403" s="25" t="s">
        <v>250</v>
      </c>
      <c r="V403" s="25" t="s">
        <v>250</v>
      </c>
      <c r="W403" s="46" t="s">
        <v>250</v>
      </c>
      <c r="X403" s="25" t="s">
        <v>250</v>
      </c>
      <c r="Y403" s="46" t="s">
        <v>250</v>
      </c>
    </row>
    <row r="404" spans="1:25" x14ac:dyDescent="0.25">
      <c r="A404" s="50"/>
      <c r="B404" s="84" t="s">
        <v>189</v>
      </c>
      <c r="C404" s="76"/>
      <c r="D404" s="79" t="s">
        <v>211</v>
      </c>
      <c r="E404" s="79" t="s">
        <v>214</v>
      </c>
      <c r="F404" s="76"/>
      <c r="G404" s="79" t="s">
        <v>211</v>
      </c>
      <c r="H404" s="79" t="s">
        <v>214</v>
      </c>
      <c r="I404" s="76"/>
      <c r="J404" s="79" t="s">
        <v>211</v>
      </c>
      <c r="K404" s="79" t="s">
        <v>1145</v>
      </c>
      <c r="L404" s="76" t="s">
        <v>213</v>
      </c>
      <c r="M404" s="79" t="s">
        <v>211</v>
      </c>
      <c r="N404" s="79">
        <v>43.5</v>
      </c>
      <c r="O404" s="76"/>
      <c r="P404" s="79" t="s">
        <v>211</v>
      </c>
      <c r="Q404" s="79">
        <v>45.1</v>
      </c>
      <c r="R404" s="76"/>
      <c r="S404" s="79" t="s">
        <v>211</v>
      </c>
      <c r="T404" s="79" t="s">
        <v>214</v>
      </c>
      <c r="U404" s="76"/>
      <c r="V404" s="79" t="s">
        <v>211</v>
      </c>
      <c r="W404" s="79">
        <v>88.6</v>
      </c>
      <c r="X404" s="76"/>
      <c r="Y404" s="79"/>
    </row>
    <row r="405" spans="1:25" ht="15.75" thickBot="1" x14ac:dyDescent="0.3">
      <c r="A405" s="50"/>
      <c r="B405" s="44"/>
      <c r="C405" s="44"/>
      <c r="D405" s="48"/>
      <c r="E405" s="48"/>
      <c r="F405" s="44"/>
      <c r="G405" s="48"/>
      <c r="H405" s="48"/>
      <c r="I405" s="44"/>
      <c r="J405" s="48"/>
      <c r="K405" s="48"/>
      <c r="L405" s="44"/>
      <c r="M405" s="48"/>
      <c r="N405" s="48"/>
      <c r="O405" s="44"/>
      <c r="P405" s="48"/>
      <c r="Q405" s="48"/>
      <c r="R405" s="44"/>
      <c r="S405" s="48"/>
      <c r="T405" s="48"/>
      <c r="U405" s="44"/>
      <c r="V405" s="48"/>
      <c r="W405" s="48"/>
      <c r="X405" s="44"/>
      <c r="Y405" s="45"/>
    </row>
    <row r="406" spans="1:25" x14ac:dyDescent="0.25">
      <c r="A406" s="50"/>
      <c r="B406" s="25" t="s">
        <v>250</v>
      </c>
      <c r="C406" s="25" t="s">
        <v>250</v>
      </c>
      <c r="D406" s="25" t="s">
        <v>250</v>
      </c>
      <c r="E406" s="46" t="s">
        <v>250</v>
      </c>
      <c r="F406" s="25" t="s">
        <v>250</v>
      </c>
      <c r="G406" s="25" t="s">
        <v>250</v>
      </c>
      <c r="H406" s="46" t="s">
        <v>250</v>
      </c>
      <c r="I406" s="25" t="s">
        <v>250</v>
      </c>
      <c r="J406" s="25" t="s">
        <v>250</v>
      </c>
      <c r="K406" s="46" t="s">
        <v>250</v>
      </c>
      <c r="L406" s="25" t="s">
        <v>250</v>
      </c>
      <c r="M406" s="25" t="s">
        <v>250</v>
      </c>
      <c r="N406" s="46" t="s">
        <v>250</v>
      </c>
      <c r="O406" s="25" t="s">
        <v>250</v>
      </c>
      <c r="P406" s="25" t="s">
        <v>250</v>
      </c>
      <c r="Q406" s="46" t="s">
        <v>250</v>
      </c>
      <c r="R406" s="25" t="s">
        <v>250</v>
      </c>
      <c r="S406" s="25" t="s">
        <v>250</v>
      </c>
      <c r="T406" s="46" t="s">
        <v>250</v>
      </c>
      <c r="U406" s="25" t="s">
        <v>250</v>
      </c>
      <c r="V406" s="25" t="s">
        <v>250</v>
      </c>
      <c r="W406" s="46" t="s">
        <v>250</v>
      </c>
      <c r="X406" s="25" t="s">
        <v>250</v>
      </c>
      <c r="Y406" s="46" t="s">
        <v>250</v>
      </c>
    </row>
    <row r="407" spans="1:25" x14ac:dyDescent="0.25">
      <c r="A407" s="50"/>
      <c r="B407" s="25" t="s">
        <v>250</v>
      </c>
      <c r="C407" s="25" t="s">
        <v>250</v>
      </c>
      <c r="D407" s="25" t="s">
        <v>250</v>
      </c>
      <c r="E407" s="46" t="s">
        <v>250</v>
      </c>
      <c r="F407" s="25" t="s">
        <v>250</v>
      </c>
      <c r="G407" s="25" t="s">
        <v>250</v>
      </c>
      <c r="H407" s="46" t="s">
        <v>250</v>
      </c>
      <c r="I407" s="25" t="s">
        <v>250</v>
      </c>
      <c r="J407" s="25" t="s">
        <v>250</v>
      </c>
      <c r="K407" s="46" t="s">
        <v>250</v>
      </c>
      <c r="L407" s="25" t="s">
        <v>250</v>
      </c>
      <c r="M407" s="25" t="s">
        <v>250</v>
      </c>
      <c r="N407" s="46" t="s">
        <v>250</v>
      </c>
      <c r="O407" s="25" t="s">
        <v>250</v>
      </c>
      <c r="P407" s="25" t="s">
        <v>250</v>
      </c>
      <c r="Q407" s="46" t="s">
        <v>250</v>
      </c>
      <c r="R407" s="25" t="s">
        <v>250</v>
      </c>
      <c r="S407" s="25" t="s">
        <v>250</v>
      </c>
      <c r="T407" s="46" t="s">
        <v>250</v>
      </c>
      <c r="U407" s="25" t="s">
        <v>250</v>
      </c>
      <c r="V407" s="25" t="s">
        <v>250</v>
      </c>
      <c r="W407" s="46" t="s">
        <v>250</v>
      </c>
      <c r="X407" s="25" t="s">
        <v>250</v>
      </c>
      <c r="Y407" s="46" t="s">
        <v>250</v>
      </c>
    </row>
    <row r="408" spans="1:25" ht="15.75" thickBot="1" x14ac:dyDescent="0.3">
      <c r="A408" s="50"/>
      <c r="B408" s="44"/>
      <c r="C408" s="44"/>
      <c r="D408" s="48"/>
      <c r="E408" s="48"/>
      <c r="F408" s="44"/>
      <c r="G408" s="48"/>
      <c r="H408" s="48"/>
      <c r="I408" s="44"/>
      <c r="J408" s="48"/>
      <c r="K408" s="48"/>
      <c r="L408" s="44"/>
      <c r="M408" s="48"/>
      <c r="N408" s="48"/>
      <c r="O408" s="44"/>
      <c r="P408" s="48"/>
      <c r="Q408" s="48"/>
      <c r="R408" s="44"/>
      <c r="S408" s="48"/>
      <c r="T408" s="48"/>
      <c r="U408" s="44"/>
      <c r="V408" s="48"/>
      <c r="W408" s="48"/>
      <c r="X408" s="44"/>
      <c r="Y408" s="45"/>
    </row>
  </sheetData>
  <mergeCells count="901">
    <mergeCell ref="B325:Y325"/>
    <mergeCell ref="B326:Y326"/>
    <mergeCell ref="B327:Y327"/>
    <mergeCell ref="B368:Y368"/>
    <mergeCell ref="B369:Y369"/>
    <mergeCell ref="B370:Y370"/>
    <mergeCell ref="B184:Y184"/>
    <mergeCell ref="B185:Y185"/>
    <mergeCell ref="B230:Y230"/>
    <mergeCell ref="B231:Y231"/>
    <mergeCell ref="B232:Y232"/>
    <mergeCell ref="A278:A408"/>
    <mergeCell ref="B278:Y278"/>
    <mergeCell ref="B279:Y279"/>
    <mergeCell ref="B280:Y280"/>
    <mergeCell ref="B281:Y281"/>
    <mergeCell ref="B69:Y69"/>
    <mergeCell ref="B70:Y70"/>
    <mergeCell ref="B71:Y71"/>
    <mergeCell ref="B72:Y72"/>
    <mergeCell ref="A134:A277"/>
    <mergeCell ref="B134:Y134"/>
    <mergeCell ref="B135:Y135"/>
    <mergeCell ref="B136:Y136"/>
    <mergeCell ref="B137:Y137"/>
    <mergeCell ref="B183:Y183"/>
    <mergeCell ref="V408:W408"/>
    <mergeCell ref="A1:A2"/>
    <mergeCell ref="B1:Y1"/>
    <mergeCell ref="B2:Y2"/>
    <mergeCell ref="B3:Y3"/>
    <mergeCell ref="A4:A133"/>
    <mergeCell ref="B4:Y4"/>
    <mergeCell ref="B5:Y5"/>
    <mergeCell ref="B6:Y6"/>
    <mergeCell ref="B7:Y7"/>
    <mergeCell ref="D408:E408"/>
    <mergeCell ref="G408:H408"/>
    <mergeCell ref="J408:K408"/>
    <mergeCell ref="M408:N408"/>
    <mergeCell ref="P408:Q408"/>
    <mergeCell ref="S408:T408"/>
    <mergeCell ref="V402:W402"/>
    <mergeCell ref="D405:E405"/>
    <mergeCell ref="G405:H405"/>
    <mergeCell ref="J405:K405"/>
    <mergeCell ref="M405:N405"/>
    <mergeCell ref="P405:Q405"/>
    <mergeCell ref="S405:T405"/>
    <mergeCell ref="V405:W405"/>
    <mergeCell ref="D402:E402"/>
    <mergeCell ref="G402:H402"/>
    <mergeCell ref="J402:K402"/>
    <mergeCell ref="M402:N402"/>
    <mergeCell ref="P402:Q402"/>
    <mergeCell ref="S402:T402"/>
    <mergeCell ref="V395:W395"/>
    <mergeCell ref="D398:E398"/>
    <mergeCell ref="G398:H398"/>
    <mergeCell ref="J398:K398"/>
    <mergeCell ref="M398:N398"/>
    <mergeCell ref="P398:Q398"/>
    <mergeCell ref="S398:T398"/>
    <mergeCell ref="V398:W398"/>
    <mergeCell ref="D395:E395"/>
    <mergeCell ref="G395:H395"/>
    <mergeCell ref="J395:K395"/>
    <mergeCell ref="M395:N395"/>
    <mergeCell ref="P395:Q395"/>
    <mergeCell ref="S395:T395"/>
    <mergeCell ref="V384:W384"/>
    <mergeCell ref="D392:E392"/>
    <mergeCell ref="G392:H392"/>
    <mergeCell ref="J392:K392"/>
    <mergeCell ref="M392:N392"/>
    <mergeCell ref="P392:Q392"/>
    <mergeCell ref="S392:T392"/>
    <mergeCell ref="V392:W392"/>
    <mergeCell ref="D384:E384"/>
    <mergeCell ref="G384:H384"/>
    <mergeCell ref="J384:K384"/>
    <mergeCell ref="M384:N384"/>
    <mergeCell ref="P384:Q384"/>
    <mergeCell ref="S384:T384"/>
    <mergeCell ref="X372:X376"/>
    <mergeCell ref="Y372:Y376"/>
    <mergeCell ref="D378:E378"/>
    <mergeCell ref="G378:H378"/>
    <mergeCell ref="J378:K378"/>
    <mergeCell ref="M378:N378"/>
    <mergeCell ref="P378:Q378"/>
    <mergeCell ref="S378:T378"/>
    <mergeCell ref="V378:W378"/>
    <mergeCell ref="U372:U376"/>
    <mergeCell ref="V372:W372"/>
    <mergeCell ref="V373:W373"/>
    <mergeCell ref="V374:W374"/>
    <mergeCell ref="V375:W375"/>
    <mergeCell ref="V376:W376"/>
    <mergeCell ref="R372:R376"/>
    <mergeCell ref="S372:T372"/>
    <mergeCell ref="S373:T373"/>
    <mergeCell ref="S374:T374"/>
    <mergeCell ref="S375:T375"/>
    <mergeCell ref="S376:T376"/>
    <mergeCell ref="O372:O376"/>
    <mergeCell ref="P372:Q372"/>
    <mergeCell ref="P373:Q373"/>
    <mergeCell ref="P374:Q374"/>
    <mergeCell ref="P375:Q375"/>
    <mergeCell ref="P376:Q376"/>
    <mergeCell ref="L372:L376"/>
    <mergeCell ref="M372:N372"/>
    <mergeCell ref="M373:N373"/>
    <mergeCell ref="M374:N374"/>
    <mergeCell ref="M375:N375"/>
    <mergeCell ref="M376:N376"/>
    <mergeCell ref="G373:H373"/>
    <mergeCell ref="G374:H374"/>
    <mergeCell ref="G375:H375"/>
    <mergeCell ref="G376:H376"/>
    <mergeCell ref="I372:I376"/>
    <mergeCell ref="J372:K372"/>
    <mergeCell ref="J373:K373"/>
    <mergeCell ref="J374:K374"/>
    <mergeCell ref="J375:K375"/>
    <mergeCell ref="J376:K376"/>
    <mergeCell ref="V367:W367"/>
    <mergeCell ref="B372:B376"/>
    <mergeCell ref="C372:C376"/>
    <mergeCell ref="D372:E372"/>
    <mergeCell ref="D373:E373"/>
    <mergeCell ref="D374:E374"/>
    <mergeCell ref="D375:E375"/>
    <mergeCell ref="D376:E376"/>
    <mergeCell ref="F372:F376"/>
    <mergeCell ref="G372:H372"/>
    <mergeCell ref="D367:E367"/>
    <mergeCell ref="G367:H367"/>
    <mergeCell ref="J367:K367"/>
    <mergeCell ref="M367:N367"/>
    <mergeCell ref="P367:Q367"/>
    <mergeCell ref="S367:T367"/>
    <mergeCell ref="V361:W361"/>
    <mergeCell ref="D364:E364"/>
    <mergeCell ref="G364:H364"/>
    <mergeCell ref="J364:K364"/>
    <mergeCell ref="M364:N364"/>
    <mergeCell ref="P364:Q364"/>
    <mergeCell ref="S364:T364"/>
    <mergeCell ref="V364:W364"/>
    <mergeCell ref="D361:E361"/>
    <mergeCell ref="G361:H361"/>
    <mergeCell ref="J361:K361"/>
    <mergeCell ref="M361:N361"/>
    <mergeCell ref="P361:Q361"/>
    <mergeCell ref="S361:T361"/>
    <mergeCell ref="V354:W354"/>
    <mergeCell ref="D357:E357"/>
    <mergeCell ref="G357:H357"/>
    <mergeCell ref="J357:K357"/>
    <mergeCell ref="M357:N357"/>
    <mergeCell ref="P357:Q357"/>
    <mergeCell ref="S357:T357"/>
    <mergeCell ref="V357:W357"/>
    <mergeCell ref="D354:E354"/>
    <mergeCell ref="G354:H354"/>
    <mergeCell ref="J354:K354"/>
    <mergeCell ref="M354:N354"/>
    <mergeCell ref="P354:Q354"/>
    <mergeCell ref="S354:T354"/>
    <mergeCell ref="V341:W341"/>
    <mergeCell ref="D351:E351"/>
    <mergeCell ref="G351:H351"/>
    <mergeCell ref="J351:K351"/>
    <mergeCell ref="M351:N351"/>
    <mergeCell ref="P351:Q351"/>
    <mergeCell ref="S351:T351"/>
    <mergeCell ref="V351:W351"/>
    <mergeCell ref="D341:E341"/>
    <mergeCell ref="G341:H341"/>
    <mergeCell ref="J341:K341"/>
    <mergeCell ref="M341:N341"/>
    <mergeCell ref="P341:Q341"/>
    <mergeCell ref="S341:T341"/>
    <mergeCell ref="X329:X333"/>
    <mergeCell ref="Y329:Y333"/>
    <mergeCell ref="D335:E335"/>
    <mergeCell ref="G335:H335"/>
    <mergeCell ref="J335:K335"/>
    <mergeCell ref="M335:N335"/>
    <mergeCell ref="P335:Q335"/>
    <mergeCell ref="S335:T335"/>
    <mergeCell ref="V335:W335"/>
    <mergeCell ref="U329:U333"/>
    <mergeCell ref="V329:W329"/>
    <mergeCell ref="V330:W330"/>
    <mergeCell ref="V331:W331"/>
    <mergeCell ref="V332:W332"/>
    <mergeCell ref="V333:W333"/>
    <mergeCell ref="R329:R333"/>
    <mergeCell ref="S329:T329"/>
    <mergeCell ref="S330:T330"/>
    <mergeCell ref="S331:T331"/>
    <mergeCell ref="S332:T332"/>
    <mergeCell ref="S333:T333"/>
    <mergeCell ref="O329:O333"/>
    <mergeCell ref="P329:Q329"/>
    <mergeCell ref="P330:Q330"/>
    <mergeCell ref="P331:Q331"/>
    <mergeCell ref="P332:Q332"/>
    <mergeCell ref="P333:Q333"/>
    <mergeCell ref="L329:L333"/>
    <mergeCell ref="M329:N329"/>
    <mergeCell ref="M330:N330"/>
    <mergeCell ref="M331:N331"/>
    <mergeCell ref="M332:N332"/>
    <mergeCell ref="M333:N333"/>
    <mergeCell ref="G330:H330"/>
    <mergeCell ref="G331:H331"/>
    <mergeCell ref="G332:H332"/>
    <mergeCell ref="G333:H333"/>
    <mergeCell ref="I329:I333"/>
    <mergeCell ref="J329:K329"/>
    <mergeCell ref="J330:K330"/>
    <mergeCell ref="J331:K331"/>
    <mergeCell ref="J332:K332"/>
    <mergeCell ref="J333:K333"/>
    <mergeCell ref="V324:W324"/>
    <mergeCell ref="B329:B333"/>
    <mergeCell ref="C329:C333"/>
    <mergeCell ref="D329:E329"/>
    <mergeCell ref="D330:E330"/>
    <mergeCell ref="D331:E331"/>
    <mergeCell ref="D332:E332"/>
    <mergeCell ref="D333:E333"/>
    <mergeCell ref="F329:F333"/>
    <mergeCell ref="G329:H329"/>
    <mergeCell ref="D324:E324"/>
    <mergeCell ref="G324:H324"/>
    <mergeCell ref="J324:K324"/>
    <mergeCell ref="M324:N324"/>
    <mergeCell ref="P324:Q324"/>
    <mergeCell ref="S324:T324"/>
    <mergeCell ref="V318:W318"/>
    <mergeCell ref="D321:E321"/>
    <mergeCell ref="G321:H321"/>
    <mergeCell ref="J321:K321"/>
    <mergeCell ref="M321:N321"/>
    <mergeCell ref="P321:Q321"/>
    <mergeCell ref="S321:T321"/>
    <mergeCell ref="V321:W321"/>
    <mergeCell ref="D318:E318"/>
    <mergeCell ref="G318:H318"/>
    <mergeCell ref="J318:K318"/>
    <mergeCell ref="M318:N318"/>
    <mergeCell ref="P318:Q318"/>
    <mergeCell ref="S318:T318"/>
    <mergeCell ref="V311:W311"/>
    <mergeCell ref="D314:E314"/>
    <mergeCell ref="G314:H314"/>
    <mergeCell ref="J314:K314"/>
    <mergeCell ref="M314:N314"/>
    <mergeCell ref="P314:Q314"/>
    <mergeCell ref="S314:T314"/>
    <mergeCell ref="V314:W314"/>
    <mergeCell ref="D311:E311"/>
    <mergeCell ref="G311:H311"/>
    <mergeCell ref="J311:K311"/>
    <mergeCell ref="M311:N311"/>
    <mergeCell ref="P311:Q311"/>
    <mergeCell ref="S311:T311"/>
    <mergeCell ref="V296:W296"/>
    <mergeCell ref="D308:E308"/>
    <mergeCell ref="G308:H308"/>
    <mergeCell ref="J308:K308"/>
    <mergeCell ref="M308:N308"/>
    <mergeCell ref="P308:Q308"/>
    <mergeCell ref="S308:T308"/>
    <mergeCell ref="V308:W308"/>
    <mergeCell ref="D296:E296"/>
    <mergeCell ref="G296:H296"/>
    <mergeCell ref="J296:K296"/>
    <mergeCell ref="M296:N296"/>
    <mergeCell ref="P296:Q296"/>
    <mergeCell ref="S296:T296"/>
    <mergeCell ref="X283:X287"/>
    <mergeCell ref="Y283:Y287"/>
    <mergeCell ref="D289:E289"/>
    <mergeCell ref="G289:H289"/>
    <mergeCell ref="J289:K289"/>
    <mergeCell ref="M289:N289"/>
    <mergeCell ref="P289:Q289"/>
    <mergeCell ref="S289:T289"/>
    <mergeCell ref="V289:W289"/>
    <mergeCell ref="U283:U287"/>
    <mergeCell ref="V283:W283"/>
    <mergeCell ref="V284:W284"/>
    <mergeCell ref="V285:W285"/>
    <mergeCell ref="V286:W286"/>
    <mergeCell ref="V287:W287"/>
    <mergeCell ref="R283:R287"/>
    <mergeCell ref="S283:T283"/>
    <mergeCell ref="S284:T284"/>
    <mergeCell ref="S285:T285"/>
    <mergeCell ref="S286:T286"/>
    <mergeCell ref="S287:T287"/>
    <mergeCell ref="O283:O287"/>
    <mergeCell ref="P283:Q283"/>
    <mergeCell ref="P284:Q284"/>
    <mergeCell ref="P285:Q285"/>
    <mergeCell ref="P286:Q286"/>
    <mergeCell ref="P287:Q287"/>
    <mergeCell ref="L283:L287"/>
    <mergeCell ref="M283:N283"/>
    <mergeCell ref="M284:N284"/>
    <mergeCell ref="M285:N285"/>
    <mergeCell ref="M286:N286"/>
    <mergeCell ref="M287:N287"/>
    <mergeCell ref="G284:H284"/>
    <mergeCell ref="G285:H285"/>
    <mergeCell ref="G286:H286"/>
    <mergeCell ref="G287:H287"/>
    <mergeCell ref="I283:I287"/>
    <mergeCell ref="J283:K283"/>
    <mergeCell ref="J284:K284"/>
    <mergeCell ref="J285:K285"/>
    <mergeCell ref="J286:K286"/>
    <mergeCell ref="J287:K287"/>
    <mergeCell ref="V277:W277"/>
    <mergeCell ref="B283:B287"/>
    <mergeCell ref="C283:C287"/>
    <mergeCell ref="D283:E283"/>
    <mergeCell ref="D284:E284"/>
    <mergeCell ref="D285:E285"/>
    <mergeCell ref="D286:E286"/>
    <mergeCell ref="D287:E287"/>
    <mergeCell ref="F283:F287"/>
    <mergeCell ref="G283:H283"/>
    <mergeCell ref="D277:E277"/>
    <mergeCell ref="G277:H277"/>
    <mergeCell ref="J277:K277"/>
    <mergeCell ref="M277:N277"/>
    <mergeCell ref="P277:Q277"/>
    <mergeCell ref="S277:T277"/>
    <mergeCell ref="V272:W272"/>
    <mergeCell ref="D274:E274"/>
    <mergeCell ref="G274:H274"/>
    <mergeCell ref="J274:K274"/>
    <mergeCell ref="M274:N274"/>
    <mergeCell ref="P274:Q274"/>
    <mergeCell ref="S274:T274"/>
    <mergeCell ref="V274:W274"/>
    <mergeCell ref="D272:E272"/>
    <mergeCell ref="G272:H272"/>
    <mergeCell ref="J272:K272"/>
    <mergeCell ref="M272:N272"/>
    <mergeCell ref="P272:Q272"/>
    <mergeCell ref="S272:T272"/>
    <mergeCell ref="V267:W267"/>
    <mergeCell ref="D269:E269"/>
    <mergeCell ref="G269:H269"/>
    <mergeCell ref="J269:K269"/>
    <mergeCell ref="M269:N269"/>
    <mergeCell ref="P269:Q269"/>
    <mergeCell ref="S269:T269"/>
    <mergeCell ref="V269:W269"/>
    <mergeCell ref="D267:E267"/>
    <mergeCell ref="G267:H267"/>
    <mergeCell ref="J267:K267"/>
    <mergeCell ref="M267:N267"/>
    <mergeCell ref="P267:Q267"/>
    <mergeCell ref="S267:T267"/>
    <mergeCell ref="V261:W261"/>
    <mergeCell ref="D264:E264"/>
    <mergeCell ref="G264:H264"/>
    <mergeCell ref="J264:K264"/>
    <mergeCell ref="M264:N264"/>
    <mergeCell ref="P264:Q264"/>
    <mergeCell ref="S264:T264"/>
    <mergeCell ref="V264:W264"/>
    <mergeCell ref="D261:E261"/>
    <mergeCell ref="G261:H261"/>
    <mergeCell ref="J261:K261"/>
    <mergeCell ref="M261:N261"/>
    <mergeCell ref="P261:Q261"/>
    <mergeCell ref="S261:T261"/>
    <mergeCell ref="V250:W250"/>
    <mergeCell ref="D257:E257"/>
    <mergeCell ref="G257:H257"/>
    <mergeCell ref="J257:K257"/>
    <mergeCell ref="M257:N257"/>
    <mergeCell ref="P257:Q257"/>
    <mergeCell ref="S257:T257"/>
    <mergeCell ref="V257:W257"/>
    <mergeCell ref="D250:E250"/>
    <mergeCell ref="G250:H250"/>
    <mergeCell ref="J250:K250"/>
    <mergeCell ref="M250:N250"/>
    <mergeCell ref="P250:Q250"/>
    <mergeCell ref="S250:T250"/>
    <mergeCell ref="X234:X238"/>
    <mergeCell ref="D247:E247"/>
    <mergeCell ref="G247:H247"/>
    <mergeCell ref="J247:K247"/>
    <mergeCell ref="M247:N247"/>
    <mergeCell ref="P247:Q247"/>
    <mergeCell ref="S247:T247"/>
    <mergeCell ref="V247:W247"/>
    <mergeCell ref="U234:U238"/>
    <mergeCell ref="V234:W234"/>
    <mergeCell ref="V235:W235"/>
    <mergeCell ref="V236:W236"/>
    <mergeCell ref="V237:W237"/>
    <mergeCell ref="V238:W238"/>
    <mergeCell ref="R234:R238"/>
    <mergeCell ref="S234:T234"/>
    <mergeCell ref="S235:T235"/>
    <mergeCell ref="S236:T236"/>
    <mergeCell ref="S237:T237"/>
    <mergeCell ref="S238:T238"/>
    <mergeCell ref="O234:O238"/>
    <mergeCell ref="P234:Q234"/>
    <mergeCell ref="P235:Q235"/>
    <mergeCell ref="P236:Q236"/>
    <mergeCell ref="P237:Q237"/>
    <mergeCell ref="P238:Q238"/>
    <mergeCell ref="L234:L238"/>
    <mergeCell ref="M234:N234"/>
    <mergeCell ref="M235:N235"/>
    <mergeCell ref="M236:N236"/>
    <mergeCell ref="M237:N237"/>
    <mergeCell ref="M238:N238"/>
    <mergeCell ref="I234:I238"/>
    <mergeCell ref="J234:K234"/>
    <mergeCell ref="J235:K235"/>
    <mergeCell ref="J236:K236"/>
    <mergeCell ref="J237:K237"/>
    <mergeCell ref="J238:K238"/>
    <mergeCell ref="F234:F238"/>
    <mergeCell ref="G234:H234"/>
    <mergeCell ref="G235:H235"/>
    <mergeCell ref="G236:H236"/>
    <mergeCell ref="G237:H237"/>
    <mergeCell ref="G238:H238"/>
    <mergeCell ref="B234:B238"/>
    <mergeCell ref="C234:C238"/>
    <mergeCell ref="D234:E234"/>
    <mergeCell ref="D235:E235"/>
    <mergeCell ref="D236:E236"/>
    <mergeCell ref="D237:E237"/>
    <mergeCell ref="D238:E238"/>
    <mergeCell ref="V226:W226"/>
    <mergeCell ref="D229:E229"/>
    <mergeCell ref="G229:H229"/>
    <mergeCell ref="J229:K229"/>
    <mergeCell ref="M229:N229"/>
    <mergeCell ref="P229:Q229"/>
    <mergeCell ref="S229:T229"/>
    <mergeCell ref="V229:W229"/>
    <mergeCell ref="D226:E226"/>
    <mergeCell ref="G226:H226"/>
    <mergeCell ref="J226:K226"/>
    <mergeCell ref="M226:N226"/>
    <mergeCell ref="P226:Q226"/>
    <mergeCell ref="S226:T226"/>
    <mergeCell ref="V221:W221"/>
    <mergeCell ref="D224:E224"/>
    <mergeCell ref="G224:H224"/>
    <mergeCell ref="J224:K224"/>
    <mergeCell ref="M224:N224"/>
    <mergeCell ref="P224:Q224"/>
    <mergeCell ref="S224:T224"/>
    <mergeCell ref="V224:W224"/>
    <mergeCell ref="D221:E221"/>
    <mergeCell ref="G221:H221"/>
    <mergeCell ref="J221:K221"/>
    <mergeCell ref="M221:N221"/>
    <mergeCell ref="P221:Q221"/>
    <mergeCell ref="S221:T221"/>
    <mergeCell ref="V214:W214"/>
    <mergeCell ref="D218:E218"/>
    <mergeCell ref="G218:H218"/>
    <mergeCell ref="J218:K218"/>
    <mergeCell ref="M218:N218"/>
    <mergeCell ref="P218:Q218"/>
    <mergeCell ref="S218:T218"/>
    <mergeCell ref="V218:W218"/>
    <mergeCell ref="D214:E214"/>
    <mergeCell ref="G214:H214"/>
    <mergeCell ref="J214:K214"/>
    <mergeCell ref="M214:N214"/>
    <mergeCell ref="P214:Q214"/>
    <mergeCell ref="S214:T214"/>
    <mergeCell ref="V202:W202"/>
    <mergeCell ref="D210:E210"/>
    <mergeCell ref="G210:H210"/>
    <mergeCell ref="J210:K210"/>
    <mergeCell ref="M210:N210"/>
    <mergeCell ref="P210:Q210"/>
    <mergeCell ref="S210:T210"/>
    <mergeCell ref="V210:W210"/>
    <mergeCell ref="D202:E202"/>
    <mergeCell ref="G202:H202"/>
    <mergeCell ref="J202:K202"/>
    <mergeCell ref="M202:N202"/>
    <mergeCell ref="P202:Q202"/>
    <mergeCell ref="S202:T202"/>
    <mergeCell ref="X187:X191"/>
    <mergeCell ref="D199:E199"/>
    <mergeCell ref="G199:H199"/>
    <mergeCell ref="J199:K199"/>
    <mergeCell ref="M199:N199"/>
    <mergeCell ref="P199:Q199"/>
    <mergeCell ref="S199:T199"/>
    <mergeCell ref="V199:W199"/>
    <mergeCell ref="U187:U191"/>
    <mergeCell ref="V187:W187"/>
    <mergeCell ref="V188:W188"/>
    <mergeCell ref="V189:W189"/>
    <mergeCell ref="V190:W190"/>
    <mergeCell ref="V191:W191"/>
    <mergeCell ref="R187:R191"/>
    <mergeCell ref="S187:T187"/>
    <mergeCell ref="S188:T188"/>
    <mergeCell ref="S189:T189"/>
    <mergeCell ref="S190:T190"/>
    <mergeCell ref="S191:T191"/>
    <mergeCell ref="O187:O191"/>
    <mergeCell ref="P187:Q187"/>
    <mergeCell ref="P188:Q188"/>
    <mergeCell ref="P189:Q189"/>
    <mergeCell ref="P190:Q190"/>
    <mergeCell ref="P191:Q191"/>
    <mergeCell ref="L187:L191"/>
    <mergeCell ref="M187:N187"/>
    <mergeCell ref="M188:N188"/>
    <mergeCell ref="M189:N189"/>
    <mergeCell ref="M190:N190"/>
    <mergeCell ref="M191:N191"/>
    <mergeCell ref="I187:I191"/>
    <mergeCell ref="J187:K187"/>
    <mergeCell ref="J188:K188"/>
    <mergeCell ref="J189:K189"/>
    <mergeCell ref="J190:K190"/>
    <mergeCell ref="J191:K191"/>
    <mergeCell ref="F187:F191"/>
    <mergeCell ref="G187:H187"/>
    <mergeCell ref="G188:H188"/>
    <mergeCell ref="G189:H189"/>
    <mergeCell ref="G190:H190"/>
    <mergeCell ref="G191:H191"/>
    <mergeCell ref="B187:B191"/>
    <mergeCell ref="C187:C191"/>
    <mergeCell ref="D187:E187"/>
    <mergeCell ref="D188:E188"/>
    <mergeCell ref="D189:E189"/>
    <mergeCell ref="D190:E190"/>
    <mergeCell ref="D191:E191"/>
    <mergeCell ref="V179:W179"/>
    <mergeCell ref="D182:E182"/>
    <mergeCell ref="G182:H182"/>
    <mergeCell ref="J182:K182"/>
    <mergeCell ref="M182:N182"/>
    <mergeCell ref="P182:Q182"/>
    <mergeCell ref="S182:T182"/>
    <mergeCell ref="V182:W182"/>
    <mergeCell ref="D179:E179"/>
    <mergeCell ref="G179:H179"/>
    <mergeCell ref="J179:K179"/>
    <mergeCell ref="M179:N179"/>
    <mergeCell ref="P179:Q179"/>
    <mergeCell ref="S179:T179"/>
    <mergeCell ref="V174:W174"/>
    <mergeCell ref="D177:E177"/>
    <mergeCell ref="G177:H177"/>
    <mergeCell ref="J177:K177"/>
    <mergeCell ref="M177:N177"/>
    <mergeCell ref="P177:Q177"/>
    <mergeCell ref="S177:T177"/>
    <mergeCell ref="V177:W177"/>
    <mergeCell ref="D174:E174"/>
    <mergeCell ref="G174:H174"/>
    <mergeCell ref="J174:K174"/>
    <mergeCell ref="M174:N174"/>
    <mergeCell ref="P174:Q174"/>
    <mergeCell ref="S174:T174"/>
    <mergeCell ref="V167:W167"/>
    <mergeCell ref="D171:E171"/>
    <mergeCell ref="G171:H171"/>
    <mergeCell ref="J171:K171"/>
    <mergeCell ref="M171:N171"/>
    <mergeCell ref="P171:Q171"/>
    <mergeCell ref="S171:T171"/>
    <mergeCell ref="V171:W171"/>
    <mergeCell ref="D167:E167"/>
    <mergeCell ref="G167:H167"/>
    <mergeCell ref="J167:K167"/>
    <mergeCell ref="M167:N167"/>
    <mergeCell ref="P167:Q167"/>
    <mergeCell ref="S167:T167"/>
    <mergeCell ref="V154:W154"/>
    <mergeCell ref="D163:E163"/>
    <mergeCell ref="G163:H163"/>
    <mergeCell ref="J163:K163"/>
    <mergeCell ref="M163:N163"/>
    <mergeCell ref="P163:Q163"/>
    <mergeCell ref="S163:T163"/>
    <mergeCell ref="V163:W163"/>
    <mergeCell ref="D154:E154"/>
    <mergeCell ref="G154:H154"/>
    <mergeCell ref="J154:K154"/>
    <mergeCell ref="M154:N154"/>
    <mergeCell ref="P154:Q154"/>
    <mergeCell ref="S154:T154"/>
    <mergeCell ref="X139:X143"/>
    <mergeCell ref="D151:E151"/>
    <mergeCell ref="G151:H151"/>
    <mergeCell ref="J151:K151"/>
    <mergeCell ref="M151:N151"/>
    <mergeCell ref="P151:Q151"/>
    <mergeCell ref="S151:T151"/>
    <mergeCell ref="V151:W151"/>
    <mergeCell ref="U139:U143"/>
    <mergeCell ref="V139:W139"/>
    <mergeCell ref="V140:W140"/>
    <mergeCell ref="V141:W141"/>
    <mergeCell ref="V142:W142"/>
    <mergeCell ref="V143:W143"/>
    <mergeCell ref="R139:R143"/>
    <mergeCell ref="S139:T139"/>
    <mergeCell ref="S140:T140"/>
    <mergeCell ref="S141:T141"/>
    <mergeCell ref="S142:T142"/>
    <mergeCell ref="S143:T143"/>
    <mergeCell ref="O139:O143"/>
    <mergeCell ref="P139:Q139"/>
    <mergeCell ref="P140:Q140"/>
    <mergeCell ref="P141:Q141"/>
    <mergeCell ref="P142:Q142"/>
    <mergeCell ref="P143:Q143"/>
    <mergeCell ref="L139:L143"/>
    <mergeCell ref="M139:N139"/>
    <mergeCell ref="M140:N140"/>
    <mergeCell ref="M141:N141"/>
    <mergeCell ref="M142:N142"/>
    <mergeCell ref="M143:N143"/>
    <mergeCell ref="G140:H140"/>
    <mergeCell ref="G141:H141"/>
    <mergeCell ref="G142:H142"/>
    <mergeCell ref="G143:H143"/>
    <mergeCell ref="I139:I143"/>
    <mergeCell ref="J139:K139"/>
    <mergeCell ref="J140:K140"/>
    <mergeCell ref="J141:K141"/>
    <mergeCell ref="J142:K142"/>
    <mergeCell ref="J143:K143"/>
    <mergeCell ref="V133:W133"/>
    <mergeCell ref="B139:B143"/>
    <mergeCell ref="C139:C143"/>
    <mergeCell ref="D139:E139"/>
    <mergeCell ref="D140:E140"/>
    <mergeCell ref="D141:E141"/>
    <mergeCell ref="D142:E142"/>
    <mergeCell ref="D143:E143"/>
    <mergeCell ref="F139:F143"/>
    <mergeCell ref="G139:H139"/>
    <mergeCell ref="D133:E133"/>
    <mergeCell ref="G133:H133"/>
    <mergeCell ref="J133:K133"/>
    <mergeCell ref="M133:N133"/>
    <mergeCell ref="P133:Q133"/>
    <mergeCell ref="S133:T133"/>
    <mergeCell ref="V127:W127"/>
    <mergeCell ref="D130:E130"/>
    <mergeCell ref="G130:H130"/>
    <mergeCell ref="J130:K130"/>
    <mergeCell ref="M130:N130"/>
    <mergeCell ref="P130:Q130"/>
    <mergeCell ref="S130:T130"/>
    <mergeCell ref="V130:W130"/>
    <mergeCell ref="D127:E127"/>
    <mergeCell ref="G127:H127"/>
    <mergeCell ref="J127:K127"/>
    <mergeCell ref="M127:N127"/>
    <mergeCell ref="P127:Q127"/>
    <mergeCell ref="S127:T127"/>
    <mergeCell ref="V118:W118"/>
    <mergeCell ref="D124:E124"/>
    <mergeCell ref="G124:H124"/>
    <mergeCell ref="J124:K124"/>
    <mergeCell ref="M124:N124"/>
    <mergeCell ref="P124:Q124"/>
    <mergeCell ref="S124:T124"/>
    <mergeCell ref="V124:W124"/>
    <mergeCell ref="D118:E118"/>
    <mergeCell ref="G118:H118"/>
    <mergeCell ref="J118:K118"/>
    <mergeCell ref="M118:N118"/>
    <mergeCell ref="P118:Q118"/>
    <mergeCell ref="S118:T118"/>
    <mergeCell ref="V102:W102"/>
    <mergeCell ref="D109:E109"/>
    <mergeCell ref="G109:H109"/>
    <mergeCell ref="J109:K109"/>
    <mergeCell ref="M109:N109"/>
    <mergeCell ref="P109:Q109"/>
    <mergeCell ref="S109:T109"/>
    <mergeCell ref="V109:W109"/>
    <mergeCell ref="D102:E102"/>
    <mergeCell ref="G102:H102"/>
    <mergeCell ref="J102:K102"/>
    <mergeCell ref="M102:N102"/>
    <mergeCell ref="P102:Q102"/>
    <mergeCell ref="S102:T102"/>
    <mergeCell ref="V96:W96"/>
    <mergeCell ref="D99:E99"/>
    <mergeCell ref="G99:H99"/>
    <mergeCell ref="J99:K99"/>
    <mergeCell ref="M99:N99"/>
    <mergeCell ref="P99:Q99"/>
    <mergeCell ref="S99:T99"/>
    <mergeCell ref="V99:W99"/>
    <mergeCell ref="D96:E96"/>
    <mergeCell ref="G96:H96"/>
    <mergeCell ref="J96:K96"/>
    <mergeCell ref="M96:N96"/>
    <mergeCell ref="P96:Q96"/>
    <mergeCell ref="S96:T96"/>
    <mergeCell ref="X74:X79"/>
    <mergeCell ref="D86:E86"/>
    <mergeCell ref="G86:H86"/>
    <mergeCell ref="J86:K86"/>
    <mergeCell ref="M86:N86"/>
    <mergeCell ref="P86:Q86"/>
    <mergeCell ref="S86:T86"/>
    <mergeCell ref="V86:W86"/>
    <mergeCell ref="U74:U79"/>
    <mergeCell ref="V74:W74"/>
    <mergeCell ref="V75:W75"/>
    <mergeCell ref="V76:W76"/>
    <mergeCell ref="V77:W77"/>
    <mergeCell ref="V78:W78"/>
    <mergeCell ref="V79:W79"/>
    <mergeCell ref="R74:R79"/>
    <mergeCell ref="S74:T74"/>
    <mergeCell ref="S75:T75"/>
    <mergeCell ref="S76:T76"/>
    <mergeCell ref="S77:T77"/>
    <mergeCell ref="S78:T78"/>
    <mergeCell ref="S79:T79"/>
    <mergeCell ref="O74:O79"/>
    <mergeCell ref="P74:Q74"/>
    <mergeCell ref="P75:Q75"/>
    <mergeCell ref="P76:Q76"/>
    <mergeCell ref="P77:Q77"/>
    <mergeCell ref="P78:Q78"/>
    <mergeCell ref="P79:Q79"/>
    <mergeCell ref="L74:L79"/>
    <mergeCell ref="M74:N74"/>
    <mergeCell ref="M75:N75"/>
    <mergeCell ref="M76:N76"/>
    <mergeCell ref="M77:N77"/>
    <mergeCell ref="M78:N78"/>
    <mergeCell ref="M79:N79"/>
    <mergeCell ref="I74:I79"/>
    <mergeCell ref="J74:K74"/>
    <mergeCell ref="J75:K75"/>
    <mergeCell ref="J76:K76"/>
    <mergeCell ref="J77:K77"/>
    <mergeCell ref="J78:K78"/>
    <mergeCell ref="J79:K79"/>
    <mergeCell ref="G74:H74"/>
    <mergeCell ref="G75:H75"/>
    <mergeCell ref="G76:H76"/>
    <mergeCell ref="G77:H77"/>
    <mergeCell ref="G78:H78"/>
    <mergeCell ref="G79:H79"/>
    <mergeCell ref="V68:W68"/>
    <mergeCell ref="B74:B79"/>
    <mergeCell ref="C74:C79"/>
    <mergeCell ref="D74:E74"/>
    <mergeCell ref="D75:E75"/>
    <mergeCell ref="D76:E76"/>
    <mergeCell ref="D77:E77"/>
    <mergeCell ref="D78:E78"/>
    <mergeCell ref="D79:E79"/>
    <mergeCell ref="F74:F79"/>
    <mergeCell ref="D68:E68"/>
    <mergeCell ref="G68:H68"/>
    <mergeCell ref="J68:K68"/>
    <mergeCell ref="M68:N68"/>
    <mergeCell ref="P68:Q68"/>
    <mergeCell ref="S68:T68"/>
    <mergeCell ref="V62:W62"/>
    <mergeCell ref="D65:E65"/>
    <mergeCell ref="G65:H65"/>
    <mergeCell ref="J65:K65"/>
    <mergeCell ref="M65:N65"/>
    <mergeCell ref="P65:Q65"/>
    <mergeCell ref="S65:T65"/>
    <mergeCell ref="V65:W65"/>
    <mergeCell ref="D62:E62"/>
    <mergeCell ref="G62:H62"/>
    <mergeCell ref="J62:K62"/>
    <mergeCell ref="M62:N62"/>
    <mergeCell ref="P62:Q62"/>
    <mergeCell ref="S62:T62"/>
    <mergeCell ref="V53:W53"/>
    <mergeCell ref="D59:E59"/>
    <mergeCell ref="G59:H59"/>
    <mergeCell ref="J59:K59"/>
    <mergeCell ref="M59:N59"/>
    <mergeCell ref="P59:Q59"/>
    <mergeCell ref="S59:T59"/>
    <mergeCell ref="V59:W59"/>
    <mergeCell ref="D53:E53"/>
    <mergeCell ref="G53:H53"/>
    <mergeCell ref="J53:K53"/>
    <mergeCell ref="M53:N53"/>
    <mergeCell ref="P53:Q53"/>
    <mergeCell ref="S53:T53"/>
    <mergeCell ref="V36:W36"/>
    <mergeCell ref="D44:E44"/>
    <mergeCell ref="G44:H44"/>
    <mergeCell ref="J44:K44"/>
    <mergeCell ref="M44:N44"/>
    <mergeCell ref="P44:Q44"/>
    <mergeCell ref="S44:T44"/>
    <mergeCell ref="V44:W44"/>
    <mergeCell ref="D36:E36"/>
    <mergeCell ref="G36:H36"/>
    <mergeCell ref="J36:K36"/>
    <mergeCell ref="M36:N36"/>
    <mergeCell ref="P36:Q36"/>
    <mergeCell ref="S36:T36"/>
    <mergeCell ref="V30:W30"/>
    <mergeCell ref="D33:E33"/>
    <mergeCell ref="G33:H33"/>
    <mergeCell ref="J33:K33"/>
    <mergeCell ref="M33:N33"/>
    <mergeCell ref="P33:Q33"/>
    <mergeCell ref="S33:T33"/>
    <mergeCell ref="V33:W33"/>
    <mergeCell ref="D30:E30"/>
    <mergeCell ref="G30:H30"/>
    <mergeCell ref="J30:K30"/>
    <mergeCell ref="M30:N30"/>
    <mergeCell ref="P30:Q30"/>
    <mergeCell ref="S30:T30"/>
    <mergeCell ref="X9:X13"/>
    <mergeCell ref="D20:E20"/>
    <mergeCell ref="G20:H20"/>
    <mergeCell ref="J20:K20"/>
    <mergeCell ref="M20:N20"/>
    <mergeCell ref="P20:Q20"/>
    <mergeCell ref="S20:T20"/>
    <mergeCell ref="V20:W20"/>
    <mergeCell ref="U9:U13"/>
    <mergeCell ref="V9:W9"/>
    <mergeCell ref="V10:W10"/>
    <mergeCell ref="V11:W11"/>
    <mergeCell ref="V12:W12"/>
    <mergeCell ref="V13:W13"/>
    <mergeCell ref="R9:R13"/>
    <mergeCell ref="S9:T9"/>
    <mergeCell ref="S10:T10"/>
    <mergeCell ref="S11:T11"/>
    <mergeCell ref="S12:T12"/>
    <mergeCell ref="S13:T13"/>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7</v>
      </c>
      <c r="B1" s="8" t="s">
        <v>1</v>
      </c>
      <c r="C1" s="8"/>
      <c r="D1" s="8"/>
    </row>
    <row r="2" spans="1:4" x14ac:dyDescent="0.25">
      <c r="A2" s="1" t="s">
        <v>32</v>
      </c>
      <c r="B2" s="1" t="s">
        <v>2</v>
      </c>
      <c r="C2" s="1" t="s">
        <v>33</v>
      </c>
      <c r="D2" s="1" t="s">
        <v>85</v>
      </c>
    </row>
    <row r="3" spans="1:4" x14ac:dyDescent="0.25">
      <c r="A3" s="3" t="s">
        <v>37</v>
      </c>
      <c r="B3" s="4" t="s">
        <v>6</v>
      </c>
      <c r="C3" s="4" t="s">
        <v>6</v>
      </c>
      <c r="D3" s="4" t="s">
        <v>6</v>
      </c>
    </row>
    <row r="4" spans="1:4" x14ac:dyDescent="0.25">
      <c r="A4" s="2" t="s">
        <v>1238</v>
      </c>
      <c r="B4" s="9">
        <v>20.2</v>
      </c>
      <c r="C4" s="9">
        <v>19.399999999999999</v>
      </c>
      <c r="D4" s="4" t="s">
        <v>6</v>
      </c>
    </row>
    <row r="5" spans="1:4" x14ac:dyDescent="0.25">
      <c r="A5" s="2" t="s">
        <v>210</v>
      </c>
      <c r="B5" s="4" t="s">
        <v>6</v>
      </c>
      <c r="C5" s="4" t="s">
        <v>6</v>
      </c>
      <c r="D5" s="4" t="s">
        <v>6</v>
      </c>
    </row>
    <row r="6" spans="1:4" ht="30" x14ac:dyDescent="0.25">
      <c r="A6" s="3" t="s">
        <v>1239</v>
      </c>
      <c r="B6" s="4" t="s">
        <v>6</v>
      </c>
      <c r="C6" s="4" t="s">
        <v>6</v>
      </c>
      <c r="D6" s="4" t="s">
        <v>6</v>
      </c>
    </row>
    <row r="7" spans="1:4" x14ac:dyDescent="0.25">
      <c r="A7" s="2" t="s">
        <v>1240</v>
      </c>
      <c r="B7" s="4">
        <v>4.5</v>
      </c>
      <c r="C7" s="4">
        <v>4.2</v>
      </c>
      <c r="D7" s="4">
        <v>10</v>
      </c>
    </row>
    <row r="8" spans="1:4" ht="30" x14ac:dyDescent="0.25">
      <c r="A8" s="2" t="s">
        <v>1241</v>
      </c>
      <c r="B8" s="4">
        <v>3.4</v>
      </c>
      <c r="C8" s="4">
        <v>1.6</v>
      </c>
      <c r="D8" s="4">
        <v>-2.1</v>
      </c>
    </row>
    <row r="9" spans="1:4" x14ac:dyDescent="0.25">
      <c r="A9" s="2" t="s">
        <v>1242</v>
      </c>
      <c r="B9" s="4">
        <v>-0.1</v>
      </c>
      <c r="C9" s="4" t="s">
        <v>6</v>
      </c>
      <c r="D9" s="4" t="s">
        <v>6</v>
      </c>
    </row>
    <row r="10" spans="1:4" x14ac:dyDescent="0.25">
      <c r="A10" s="2" t="s">
        <v>1243</v>
      </c>
      <c r="B10" s="4">
        <v>-2.2999999999999998</v>
      </c>
      <c r="C10" s="4">
        <v>-1.3</v>
      </c>
      <c r="D10" s="4">
        <v>-3.7</v>
      </c>
    </row>
    <row r="11" spans="1:4" x14ac:dyDescent="0.25">
      <c r="A11" s="2" t="s">
        <v>1244</v>
      </c>
      <c r="B11" s="9">
        <v>5.5</v>
      </c>
      <c r="C11" s="9">
        <v>4.5</v>
      </c>
      <c r="D11" s="9">
        <v>4.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8" t="s">
        <v>1</v>
      </c>
      <c r="C1" s="8"/>
      <c r="D1" s="8"/>
    </row>
    <row r="2" spans="1:4" ht="30" x14ac:dyDescent="0.25">
      <c r="A2" s="1" t="s">
        <v>1246</v>
      </c>
      <c r="B2" s="1" t="s">
        <v>2</v>
      </c>
      <c r="C2" s="1" t="s">
        <v>33</v>
      </c>
      <c r="D2" s="1" t="s">
        <v>85</v>
      </c>
    </row>
    <row r="3" spans="1:4" x14ac:dyDescent="0.25">
      <c r="A3" s="3" t="s">
        <v>1153</v>
      </c>
      <c r="B3" s="4" t="s">
        <v>6</v>
      </c>
      <c r="C3" s="4" t="s">
        <v>6</v>
      </c>
      <c r="D3" s="4" t="s">
        <v>6</v>
      </c>
    </row>
    <row r="4" spans="1:4" x14ac:dyDescent="0.25">
      <c r="A4" s="2" t="s">
        <v>1247</v>
      </c>
      <c r="B4" s="9">
        <v>0.7</v>
      </c>
      <c r="C4" s="9">
        <v>0.3</v>
      </c>
      <c r="D4" s="9">
        <v>0.4</v>
      </c>
    </row>
    <row r="5" spans="1:4" x14ac:dyDescent="0.25">
      <c r="A5" s="2" t="s">
        <v>1248</v>
      </c>
      <c r="B5" s="4">
        <v>148.30000000000001</v>
      </c>
      <c r="C5" s="4">
        <v>82</v>
      </c>
      <c r="D5" s="4">
        <v>91.4</v>
      </c>
    </row>
    <row r="6" spans="1:4" x14ac:dyDescent="0.25">
      <c r="A6" s="3" t="s">
        <v>1249</v>
      </c>
      <c r="B6" s="4" t="s">
        <v>6</v>
      </c>
      <c r="C6" s="4" t="s">
        <v>6</v>
      </c>
      <c r="D6" s="4" t="s">
        <v>6</v>
      </c>
    </row>
    <row r="7" spans="1:4" x14ac:dyDescent="0.25">
      <c r="A7" s="2" t="s">
        <v>1250</v>
      </c>
      <c r="B7" s="4">
        <v>13.6</v>
      </c>
      <c r="C7" s="4">
        <v>11.8</v>
      </c>
      <c r="D7" s="4">
        <v>6.6</v>
      </c>
    </row>
    <row r="8" spans="1:4" ht="30" x14ac:dyDescent="0.25">
      <c r="A8" s="2" t="s">
        <v>244</v>
      </c>
      <c r="B8" s="4" t="s">
        <v>6</v>
      </c>
      <c r="C8" s="4">
        <v>1.1000000000000001</v>
      </c>
      <c r="D8" s="4">
        <v>5.6</v>
      </c>
    </row>
    <row r="9" spans="1:4" x14ac:dyDescent="0.25">
      <c r="A9" s="2" t="s">
        <v>245</v>
      </c>
      <c r="B9" s="4">
        <v>4.5999999999999996</v>
      </c>
      <c r="C9" s="4">
        <v>6.2</v>
      </c>
      <c r="D9" s="4">
        <v>4.9000000000000004</v>
      </c>
    </row>
    <row r="10" spans="1:4" x14ac:dyDescent="0.25">
      <c r="A10" s="2" t="s">
        <v>117</v>
      </c>
      <c r="B10" s="4">
        <v>-0.4</v>
      </c>
      <c r="C10" s="4">
        <v>0.1</v>
      </c>
      <c r="D10" s="4">
        <v>-0.1</v>
      </c>
    </row>
    <row r="11" spans="1:4" x14ac:dyDescent="0.25">
      <c r="A11" s="2" t="s">
        <v>247</v>
      </c>
      <c r="B11" s="4">
        <v>-5.2</v>
      </c>
      <c r="C11" s="4">
        <v>-5.6</v>
      </c>
      <c r="D11" s="4">
        <v>-5.2</v>
      </c>
    </row>
    <row r="12" spans="1:4" x14ac:dyDescent="0.25">
      <c r="A12" s="2" t="s">
        <v>1251</v>
      </c>
      <c r="B12" s="4">
        <v>12.6</v>
      </c>
      <c r="C12" s="4">
        <v>13.6</v>
      </c>
      <c r="D12" s="4">
        <v>11.8</v>
      </c>
    </row>
    <row r="13" spans="1:4" x14ac:dyDescent="0.25">
      <c r="A13" s="3" t="s">
        <v>1161</v>
      </c>
      <c r="B13" s="4" t="s">
        <v>6</v>
      </c>
      <c r="C13" s="4" t="s">
        <v>6</v>
      </c>
      <c r="D13" s="4" t="s">
        <v>6</v>
      </c>
    </row>
    <row r="14" spans="1:4" ht="30" x14ac:dyDescent="0.25">
      <c r="A14" s="2" t="s">
        <v>1252</v>
      </c>
      <c r="B14" s="4">
        <v>23.3</v>
      </c>
      <c r="C14" s="4">
        <v>2.8</v>
      </c>
      <c r="D14" s="4" t="s">
        <v>6</v>
      </c>
    </row>
    <row r="15" spans="1:4" ht="30" x14ac:dyDescent="0.25">
      <c r="A15" s="3" t="s">
        <v>1163</v>
      </c>
      <c r="B15" s="4" t="s">
        <v>6</v>
      </c>
      <c r="C15" s="4" t="s">
        <v>6</v>
      </c>
      <c r="D15" s="4" t="s">
        <v>6</v>
      </c>
    </row>
    <row r="16" spans="1:4" ht="45" x14ac:dyDescent="0.25">
      <c r="A16" s="2" t="s">
        <v>1253</v>
      </c>
      <c r="B16" s="4">
        <v>0.7</v>
      </c>
      <c r="C16" s="4">
        <v>0.4</v>
      </c>
      <c r="D16" s="4">
        <v>0.4</v>
      </c>
    </row>
    <row r="17" spans="1:4" x14ac:dyDescent="0.25">
      <c r="A17" s="3" t="s">
        <v>1168</v>
      </c>
      <c r="B17" s="4" t="s">
        <v>6</v>
      </c>
      <c r="C17" s="4" t="s">
        <v>6</v>
      </c>
      <c r="D17" s="4" t="s">
        <v>6</v>
      </c>
    </row>
    <row r="18" spans="1:4" x14ac:dyDescent="0.25">
      <c r="A18" s="2" t="s">
        <v>1254</v>
      </c>
      <c r="B18" s="4">
        <v>14.2</v>
      </c>
      <c r="C18" s="4">
        <v>12.1</v>
      </c>
      <c r="D18" s="4">
        <v>10.8</v>
      </c>
    </row>
    <row r="19" spans="1:4" x14ac:dyDescent="0.25">
      <c r="A19" s="2" t="s">
        <v>1255</v>
      </c>
      <c r="B19" s="4" t="s">
        <v>6</v>
      </c>
      <c r="C19" s="4" t="s">
        <v>6</v>
      </c>
      <c r="D19" s="4" t="s">
        <v>6</v>
      </c>
    </row>
    <row r="20" spans="1:4" x14ac:dyDescent="0.25">
      <c r="A20" s="3" t="s">
        <v>280</v>
      </c>
      <c r="B20" s="4" t="s">
        <v>6</v>
      </c>
      <c r="C20" s="4" t="s">
        <v>6</v>
      </c>
      <c r="D20" s="4" t="s">
        <v>6</v>
      </c>
    </row>
    <row r="21" spans="1:4" ht="45" x14ac:dyDescent="0.25">
      <c r="A21" s="2" t="s">
        <v>1256</v>
      </c>
      <c r="B21" s="4">
        <v>21.1</v>
      </c>
      <c r="C21" s="4" t="s">
        <v>6</v>
      </c>
      <c r="D21" s="4" t="s">
        <v>6</v>
      </c>
    </row>
    <row r="22" spans="1:4" ht="30" x14ac:dyDescent="0.25">
      <c r="A22" s="2" t="s">
        <v>1257</v>
      </c>
      <c r="B22" s="9">
        <v>13.1</v>
      </c>
      <c r="C22" s="4" t="s">
        <v>6</v>
      </c>
      <c r="D22" s="4" t="s">
        <v>6</v>
      </c>
    </row>
    <row r="23" spans="1:4" ht="60" x14ac:dyDescent="0.25">
      <c r="A23" s="2" t="s">
        <v>1258</v>
      </c>
      <c r="B23" s="9">
        <v>0.19</v>
      </c>
      <c r="C23" s="4" t="s">
        <v>6</v>
      </c>
      <c r="D23" s="4" t="s">
        <v>6</v>
      </c>
    </row>
    <row r="24" spans="1:4" x14ac:dyDescent="0.25">
      <c r="A24" s="2" t="s">
        <v>1259</v>
      </c>
      <c r="B24" s="4" t="s">
        <v>6</v>
      </c>
      <c r="C24" s="4" t="s">
        <v>6</v>
      </c>
      <c r="D24" s="4" t="s">
        <v>6</v>
      </c>
    </row>
    <row r="25" spans="1:4" x14ac:dyDescent="0.25">
      <c r="A25" s="3" t="s">
        <v>280</v>
      </c>
      <c r="B25" s="4" t="s">
        <v>6</v>
      </c>
      <c r="C25" s="4" t="s">
        <v>6</v>
      </c>
      <c r="D25" s="4" t="s">
        <v>6</v>
      </c>
    </row>
    <row r="26" spans="1:4" x14ac:dyDescent="0.25">
      <c r="A26" s="2" t="s">
        <v>1260</v>
      </c>
      <c r="B26" s="4" t="s">
        <v>1261</v>
      </c>
      <c r="C26" s="4" t="s">
        <v>6</v>
      </c>
      <c r="D26" s="4" t="s">
        <v>6</v>
      </c>
    </row>
    <row r="27" spans="1:4" x14ac:dyDescent="0.25">
      <c r="A27" s="2" t="s">
        <v>1262</v>
      </c>
      <c r="B27" s="4" t="s">
        <v>6</v>
      </c>
      <c r="C27" s="4" t="s">
        <v>6</v>
      </c>
      <c r="D27" s="4" t="s">
        <v>6</v>
      </c>
    </row>
    <row r="28" spans="1:4" x14ac:dyDescent="0.25">
      <c r="A28" s="3" t="s">
        <v>280</v>
      </c>
      <c r="B28" s="4" t="s">
        <v>6</v>
      </c>
      <c r="C28" s="4" t="s">
        <v>6</v>
      </c>
      <c r="D28" s="4" t="s">
        <v>6</v>
      </c>
    </row>
    <row r="29" spans="1:4" x14ac:dyDescent="0.25">
      <c r="A29" s="2" t="s">
        <v>1260</v>
      </c>
      <c r="B29" s="4" t="s">
        <v>1263</v>
      </c>
      <c r="C29" s="4" t="s">
        <v>6</v>
      </c>
      <c r="D29" s="4" t="s">
        <v>6</v>
      </c>
    </row>
    <row r="30" spans="1:4" ht="30" x14ac:dyDescent="0.25">
      <c r="A30" s="2" t="s">
        <v>1264</v>
      </c>
      <c r="B30" s="4" t="s">
        <v>6</v>
      </c>
      <c r="C30" s="4" t="s">
        <v>6</v>
      </c>
      <c r="D30" s="4" t="s">
        <v>6</v>
      </c>
    </row>
    <row r="31" spans="1:4" x14ac:dyDescent="0.25">
      <c r="A31" s="3" t="s">
        <v>280</v>
      </c>
      <c r="B31" s="4" t="s">
        <v>6</v>
      </c>
      <c r="C31" s="4" t="s">
        <v>6</v>
      </c>
      <c r="D31" s="4" t="s">
        <v>6</v>
      </c>
    </row>
    <row r="32" spans="1:4" x14ac:dyDescent="0.25">
      <c r="A32" s="2" t="s">
        <v>1260</v>
      </c>
      <c r="B32" s="4" t="s">
        <v>1265</v>
      </c>
      <c r="C32" s="4" t="s">
        <v>6</v>
      </c>
      <c r="D32" s="4" t="s">
        <v>6</v>
      </c>
    </row>
    <row r="33" spans="1:4" ht="30" x14ac:dyDescent="0.25">
      <c r="A33" s="2" t="s">
        <v>1266</v>
      </c>
      <c r="B33" s="4" t="s">
        <v>6</v>
      </c>
      <c r="C33" s="4" t="s">
        <v>6</v>
      </c>
      <c r="D33" s="4" t="s">
        <v>6</v>
      </c>
    </row>
    <row r="34" spans="1:4" x14ac:dyDescent="0.25">
      <c r="A34" s="3" t="s">
        <v>280</v>
      </c>
      <c r="B34" s="4" t="s">
        <v>6</v>
      </c>
      <c r="C34" s="4" t="s">
        <v>6</v>
      </c>
      <c r="D34" s="4" t="s">
        <v>6</v>
      </c>
    </row>
    <row r="35" spans="1:4" x14ac:dyDescent="0.25">
      <c r="A35" s="2" t="s">
        <v>1260</v>
      </c>
      <c r="B35" s="4" t="s">
        <v>1267</v>
      </c>
      <c r="C35" s="4" t="s">
        <v>6</v>
      </c>
      <c r="D35" s="4" t="s">
        <v>6</v>
      </c>
    </row>
    <row r="36" spans="1:4" x14ac:dyDescent="0.25">
      <c r="A36" s="2" t="s">
        <v>1268</v>
      </c>
      <c r="B36" s="4" t="s">
        <v>6</v>
      </c>
      <c r="C36" s="4" t="s">
        <v>6</v>
      </c>
      <c r="D36" s="4" t="s">
        <v>6</v>
      </c>
    </row>
    <row r="37" spans="1:4" x14ac:dyDescent="0.25">
      <c r="A37" s="3" t="s">
        <v>280</v>
      </c>
      <c r="B37" s="4" t="s">
        <v>6</v>
      </c>
      <c r="C37" s="4" t="s">
        <v>6</v>
      </c>
      <c r="D37" s="4" t="s">
        <v>6</v>
      </c>
    </row>
    <row r="38" spans="1:4" x14ac:dyDescent="0.25">
      <c r="A38" s="2" t="s">
        <v>1260</v>
      </c>
      <c r="B38" s="4" t="s">
        <v>1269</v>
      </c>
      <c r="C38" s="4" t="s">
        <v>6</v>
      </c>
      <c r="D38" s="4" t="s">
        <v>6</v>
      </c>
    </row>
    <row r="39" spans="1:4" x14ac:dyDescent="0.25">
      <c r="A39" s="2" t="s">
        <v>1270</v>
      </c>
      <c r="B39" s="4" t="s">
        <v>6</v>
      </c>
      <c r="C39" s="4" t="s">
        <v>6</v>
      </c>
      <c r="D39" s="4" t="s">
        <v>6</v>
      </c>
    </row>
    <row r="40" spans="1:4" x14ac:dyDescent="0.25">
      <c r="A40" s="3" t="s">
        <v>280</v>
      </c>
      <c r="B40" s="4" t="s">
        <v>6</v>
      </c>
      <c r="C40" s="4" t="s">
        <v>6</v>
      </c>
      <c r="D40" s="4" t="s">
        <v>6</v>
      </c>
    </row>
    <row r="41" spans="1:4" x14ac:dyDescent="0.25">
      <c r="A41" s="2" t="s">
        <v>1260</v>
      </c>
      <c r="B41" s="4" t="s">
        <v>1267</v>
      </c>
      <c r="C41" s="4" t="s">
        <v>6</v>
      </c>
      <c r="D41" s="4" t="s">
        <v>6</v>
      </c>
    </row>
    <row r="42" spans="1:4" x14ac:dyDescent="0.25">
      <c r="A42" s="2" t="s">
        <v>1271</v>
      </c>
      <c r="B42" s="4" t="s">
        <v>6</v>
      </c>
      <c r="C42" s="4" t="s">
        <v>6</v>
      </c>
      <c r="D42" s="4" t="s">
        <v>6</v>
      </c>
    </row>
    <row r="43" spans="1:4" x14ac:dyDescent="0.25">
      <c r="A43" s="3" t="s">
        <v>280</v>
      </c>
      <c r="B43" s="4" t="s">
        <v>6</v>
      </c>
      <c r="C43" s="4" t="s">
        <v>6</v>
      </c>
      <c r="D43" s="4" t="s">
        <v>6</v>
      </c>
    </row>
    <row r="44" spans="1:4" x14ac:dyDescent="0.25">
      <c r="A44" s="2" t="s">
        <v>1260</v>
      </c>
      <c r="B44" s="4" t="s">
        <v>1272</v>
      </c>
      <c r="C44" s="4" t="s">
        <v>6</v>
      </c>
      <c r="D44" s="4" t="s">
        <v>6</v>
      </c>
    </row>
    <row r="45" spans="1:4" x14ac:dyDescent="0.25">
      <c r="A45" s="2" t="s">
        <v>1273</v>
      </c>
      <c r="B45" s="4" t="s">
        <v>6</v>
      </c>
      <c r="C45" s="4" t="s">
        <v>6</v>
      </c>
      <c r="D45" s="4" t="s">
        <v>6</v>
      </c>
    </row>
    <row r="46" spans="1:4" x14ac:dyDescent="0.25">
      <c r="A46" s="3" t="s">
        <v>280</v>
      </c>
      <c r="B46" s="4" t="s">
        <v>6</v>
      </c>
      <c r="C46" s="4" t="s">
        <v>6</v>
      </c>
      <c r="D46" s="4" t="s">
        <v>6</v>
      </c>
    </row>
    <row r="47" spans="1:4" x14ac:dyDescent="0.25">
      <c r="A47" s="2" t="s">
        <v>1260</v>
      </c>
      <c r="B47" s="4" t="s">
        <v>1274</v>
      </c>
      <c r="C47" s="4" t="s">
        <v>6</v>
      </c>
      <c r="D47" s="4" t="s">
        <v>6</v>
      </c>
    </row>
    <row r="48" spans="1:4" ht="30" x14ac:dyDescent="0.25">
      <c r="A48" s="2" t="s">
        <v>1275</v>
      </c>
      <c r="B48" s="4" t="s">
        <v>6</v>
      </c>
      <c r="C48" s="4" t="s">
        <v>6</v>
      </c>
      <c r="D48" s="4" t="s">
        <v>6</v>
      </c>
    </row>
    <row r="49" spans="1:4" x14ac:dyDescent="0.25">
      <c r="A49" s="3" t="s">
        <v>280</v>
      </c>
      <c r="B49" s="4" t="s">
        <v>6</v>
      </c>
      <c r="C49" s="4" t="s">
        <v>6</v>
      </c>
      <c r="D49" s="4" t="s">
        <v>6</v>
      </c>
    </row>
    <row r="50" spans="1:4" x14ac:dyDescent="0.25">
      <c r="A50" s="2" t="s">
        <v>1260</v>
      </c>
      <c r="B50" s="4" t="s">
        <v>1269</v>
      </c>
      <c r="C50" s="4" t="s">
        <v>6</v>
      </c>
      <c r="D50" s="4" t="s">
        <v>6</v>
      </c>
    </row>
    <row r="51" spans="1:4" ht="30" x14ac:dyDescent="0.25">
      <c r="A51" s="2" t="s">
        <v>1276</v>
      </c>
      <c r="B51" s="4" t="s">
        <v>6</v>
      </c>
      <c r="C51" s="4" t="s">
        <v>6</v>
      </c>
      <c r="D51" s="4" t="s">
        <v>6</v>
      </c>
    </row>
    <row r="52" spans="1:4" x14ac:dyDescent="0.25">
      <c r="A52" s="3" t="s">
        <v>280</v>
      </c>
      <c r="B52" s="4" t="s">
        <v>6</v>
      </c>
      <c r="C52" s="4" t="s">
        <v>6</v>
      </c>
      <c r="D52" s="4" t="s">
        <v>6</v>
      </c>
    </row>
    <row r="53" spans="1:4" x14ac:dyDescent="0.25">
      <c r="A53" s="2" t="s">
        <v>1260</v>
      </c>
      <c r="B53" s="4" t="s">
        <v>1274</v>
      </c>
      <c r="C53" s="4" t="s">
        <v>6</v>
      </c>
      <c r="D53" s="4" t="s">
        <v>6</v>
      </c>
    </row>
    <row r="54" spans="1:4" ht="30" x14ac:dyDescent="0.25">
      <c r="A54" s="2" t="s">
        <v>1277</v>
      </c>
      <c r="B54" s="4" t="s">
        <v>6</v>
      </c>
      <c r="C54" s="4" t="s">
        <v>6</v>
      </c>
      <c r="D54" s="4" t="s">
        <v>6</v>
      </c>
    </row>
    <row r="55" spans="1:4" x14ac:dyDescent="0.25">
      <c r="A55" s="3" t="s">
        <v>280</v>
      </c>
      <c r="B55" s="4" t="s">
        <v>6</v>
      </c>
      <c r="C55" s="4" t="s">
        <v>6</v>
      </c>
      <c r="D55" s="4" t="s">
        <v>6</v>
      </c>
    </row>
    <row r="56" spans="1:4" x14ac:dyDescent="0.25">
      <c r="A56" s="2" t="s">
        <v>1260</v>
      </c>
      <c r="B56" s="4" t="s">
        <v>1272</v>
      </c>
      <c r="C56" s="4" t="s">
        <v>6</v>
      </c>
      <c r="D56" s="4" t="s">
        <v>6</v>
      </c>
    </row>
    <row r="57" spans="1:4" ht="30" x14ac:dyDescent="0.25">
      <c r="A57" s="2" t="s">
        <v>1278</v>
      </c>
      <c r="B57" s="4" t="s">
        <v>6</v>
      </c>
      <c r="C57" s="4" t="s">
        <v>6</v>
      </c>
      <c r="D57" s="4" t="s">
        <v>6</v>
      </c>
    </row>
    <row r="58" spans="1:4" x14ac:dyDescent="0.25">
      <c r="A58" s="3" t="s">
        <v>280</v>
      </c>
      <c r="B58" s="4" t="s">
        <v>6</v>
      </c>
      <c r="C58" s="4" t="s">
        <v>6</v>
      </c>
      <c r="D58" s="4" t="s">
        <v>6</v>
      </c>
    </row>
    <row r="59" spans="1:4" x14ac:dyDescent="0.25">
      <c r="A59" s="2" t="s">
        <v>1260</v>
      </c>
      <c r="B59" s="4" t="s">
        <v>1274</v>
      </c>
      <c r="C59" s="4" t="s">
        <v>6</v>
      </c>
      <c r="D59"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1.85546875" bestFit="1" customWidth="1"/>
    <col min="6" max="7" width="12.5703125" bestFit="1" customWidth="1"/>
    <col min="8" max="8" width="16.28515625" bestFit="1" customWidth="1"/>
    <col min="9" max="9" width="16.42578125" bestFit="1" customWidth="1"/>
    <col min="10" max="10" width="32.28515625" bestFit="1" customWidth="1"/>
    <col min="11" max="12" width="12.28515625" bestFit="1" customWidth="1"/>
  </cols>
  <sheetData>
    <row r="1" spans="1:12" ht="15" customHeight="1" x14ac:dyDescent="0.25">
      <c r="A1" s="8" t="s">
        <v>1279</v>
      </c>
      <c r="B1" s="8" t="s">
        <v>1</v>
      </c>
      <c r="C1" s="8"/>
      <c r="D1" s="8"/>
      <c r="E1" s="1"/>
      <c r="F1" s="8" t="s">
        <v>1</v>
      </c>
      <c r="G1" s="8"/>
      <c r="H1" s="1" t="s">
        <v>1280</v>
      </c>
      <c r="I1" s="1" t="s">
        <v>1281</v>
      </c>
      <c r="J1" s="1"/>
      <c r="K1" s="8" t="s">
        <v>1</v>
      </c>
      <c r="L1" s="8"/>
    </row>
    <row r="2" spans="1:12" x14ac:dyDescent="0.25">
      <c r="A2" s="8"/>
      <c r="B2" s="8" t="s">
        <v>2</v>
      </c>
      <c r="C2" s="8" t="s">
        <v>33</v>
      </c>
      <c r="D2" s="8" t="s">
        <v>85</v>
      </c>
      <c r="E2" s="8" t="s">
        <v>1282</v>
      </c>
      <c r="F2" s="1" t="s">
        <v>2</v>
      </c>
      <c r="G2" s="1" t="s">
        <v>33</v>
      </c>
      <c r="H2" s="1" t="s">
        <v>1282</v>
      </c>
      <c r="I2" s="1" t="s">
        <v>2</v>
      </c>
      <c r="J2" s="1" t="s">
        <v>2</v>
      </c>
      <c r="K2" s="1" t="s">
        <v>2</v>
      </c>
      <c r="L2" s="1" t="s">
        <v>33</v>
      </c>
    </row>
    <row r="3" spans="1:12" x14ac:dyDescent="0.25">
      <c r="A3" s="8"/>
      <c r="B3" s="8"/>
      <c r="C3" s="8"/>
      <c r="D3" s="8"/>
      <c r="E3" s="8"/>
      <c r="F3" s="1" t="s">
        <v>1283</v>
      </c>
      <c r="G3" s="1" t="s">
        <v>1283</v>
      </c>
      <c r="H3" s="1" t="s">
        <v>1284</v>
      </c>
      <c r="I3" s="1" t="s">
        <v>1284</v>
      </c>
      <c r="J3" s="1" t="s">
        <v>1284</v>
      </c>
      <c r="K3" s="1" t="s">
        <v>1286</v>
      </c>
      <c r="L3" s="1" t="s">
        <v>1286</v>
      </c>
    </row>
    <row r="4" spans="1:12" x14ac:dyDescent="0.25">
      <c r="A4" s="8"/>
      <c r="B4" s="8"/>
      <c r="C4" s="8"/>
      <c r="D4" s="8"/>
      <c r="E4" s="8"/>
      <c r="F4" s="1"/>
      <c r="G4" s="1"/>
      <c r="H4" s="1"/>
      <c r="I4" s="1"/>
      <c r="J4" s="1" t="s">
        <v>1285</v>
      </c>
      <c r="K4" s="1"/>
      <c r="L4" s="1"/>
    </row>
    <row r="5" spans="1:12" x14ac:dyDescent="0.25">
      <c r="A5" s="3" t="s">
        <v>1287</v>
      </c>
      <c r="B5" s="4" t="s">
        <v>6</v>
      </c>
      <c r="C5" s="4" t="s">
        <v>6</v>
      </c>
      <c r="D5" s="4" t="s">
        <v>6</v>
      </c>
      <c r="E5" s="4" t="s">
        <v>6</v>
      </c>
      <c r="F5" s="4" t="s">
        <v>6</v>
      </c>
      <c r="G5" s="4" t="s">
        <v>6</v>
      </c>
      <c r="H5" s="4" t="s">
        <v>6</v>
      </c>
      <c r="I5" s="4" t="s">
        <v>6</v>
      </c>
      <c r="J5" s="4" t="s">
        <v>6</v>
      </c>
      <c r="K5" s="4" t="s">
        <v>6</v>
      </c>
      <c r="L5" s="4" t="s">
        <v>6</v>
      </c>
    </row>
    <row r="6" spans="1:12" x14ac:dyDescent="0.25">
      <c r="A6" s="2" t="s">
        <v>1288</v>
      </c>
      <c r="B6" s="4" t="s">
        <v>6</v>
      </c>
      <c r="C6" s="4" t="s">
        <v>6</v>
      </c>
      <c r="D6" s="4" t="s">
        <v>6</v>
      </c>
      <c r="E6" s="4" t="s">
        <v>6</v>
      </c>
      <c r="F6" s="4" t="s">
        <v>6</v>
      </c>
      <c r="G6" s="4" t="s">
        <v>6</v>
      </c>
      <c r="H6" s="6">
        <v>-2800000000</v>
      </c>
      <c r="I6" s="4" t="s">
        <v>6</v>
      </c>
      <c r="J6" s="4" t="s">
        <v>6</v>
      </c>
      <c r="K6" s="4" t="s">
        <v>6</v>
      </c>
      <c r="L6" s="4" t="s">
        <v>6</v>
      </c>
    </row>
    <row r="7" spans="1:12" ht="30" x14ac:dyDescent="0.25">
      <c r="A7" s="2" t="s">
        <v>1289</v>
      </c>
      <c r="B7" s="4" t="s">
        <v>6</v>
      </c>
      <c r="C7" s="4" t="s">
        <v>6</v>
      </c>
      <c r="D7" s="4" t="s">
        <v>6</v>
      </c>
      <c r="E7" s="4" t="s">
        <v>6</v>
      </c>
      <c r="F7" s="4" t="s">
        <v>6</v>
      </c>
      <c r="G7" s="4" t="s">
        <v>6</v>
      </c>
      <c r="H7" s="7">
        <v>1800000000</v>
      </c>
      <c r="I7" s="4" t="s">
        <v>6</v>
      </c>
      <c r="J7" s="4" t="s">
        <v>6</v>
      </c>
      <c r="K7" s="4" t="s">
        <v>6</v>
      </c>
      <c r="L7" s="4" t="s">
        <v>6</v>
      </c>
    </row>
    <row r="8" spans="1:12" x14ac:dyDescent="0.25">
      <c r="A8" s="2" t="s">
        <v>1290</v>
      </c>
      <c r="B8" s="4" t="s">
        <v>6</v>
      </c>
      <c r="C8" s="4" t="s">
        <v>6</v>
      </c>
      <c r="D8" s="4" t="s">
        <v>6</v>
      </c>
      <c r="E8" s="4" t="s">
        <v>6</v>
      </c>
      <c r="F8" s="4" t="s">
        <v>6</v>
      </c>
      <c r="G8" s="4" t="s">
        <v>6</v>
      </c>
      <c r="H8" s="9">
        <v>50.24</v>
      </c>
      <c r="I8" s="4" t="s">
        <v>6</v>
      </c>
      <c r="J8" s="4" t="s">
        <v>6</v>
      </c>
      <c r="K8" s="4" t="s">
        <v>6</v>
      </c>
      <c r="L8" s="4" t="s">
        <v>6</v>
      </c>
    </row>
    <row r="9" spans="1:12" x14ac:dyDescent="0.25">
      <c r="A9" s="2" t="s">
        <v>308</v>
      </c>
      <c r="B9" s="4" t="s">
        <v>6</v>
      </c>
      <c r="C9" s="4" t="s">
        <v>6</v>
      </c>
      <c r="D9" s="4" t="s">
        <v>6</v>
      </c>
      <c r="E9" s="4" t="s">
        <v>6</v>
      </c>
      <c r="F9" s="4" t="s">
        <v>6</v>
      </c>
      <c r="G9" s="4" t="s">
        <v>6</v>
      </c>
      <c r="H9" s="7">
        <v>967000000</v>
      </c>
      <c r="I9" s="4" t="s">
        <v>6</v>
      </c>
      <c r="J9" s="4" t="s">
        <v>6</v>
      </c>
      <c r="K9" s="4" t="s">
        <v>6</v>
      </c>
      <c r="L9" s="4" t="s">
        <v>6</v>
      </c>
    </row>
    <row r="10" spans="1:12" ht="30" x14ac:dyDescent="0.25">
      <c r="A10" s="2" t="s">
        <v>1291</v>
      </c>
      <c r="B10" s="4" t="s">
        <v>6</v>
      </c>
      <c r="C10" s="4" t="s">
        <v>6</v>
      </c>
      <c r="D10" s="4" t="s">
        <v>6</v>
      </c>
      <c r="E10" s="4" t="s">
        <v>6</v>
      </c>
      <c r="F10" s="4" t="s">
        <v>6</v>
      </c>
      <c r="G10" s="4" t="s">
        <v>6</v>
      </c>
      <c r="H10" s="4" t="s">
        <v>6</v>
      </c>
      <c r="I10" s="7">
        <v>56300000</v>
      </c>
      <c r="J10" s="4" t="s">
        <v>6</v>
      </c>
      <c r="K10" s="4" t="s">
        <v>6</v>
      </c>
      <c r="L10" s="4" t="s">
        <v>6</v>
      </c>
    </row>
    <row r="11" spans="1:12" x14ac:dyDescent="0.25">
      <c r="A11" s="2" t="s">
        <v>1292</v>
      </c>
      <c r="B11" s="7">
        <v>98100000</v>
      </c>
      <c r="C11" s="7">
        <v>1500000</v>
      </c>
      <c r="D11" s="7">
        <v>2000000</v>
      </c>
      <c r="E11" s="4" t="s">
        <v>6</v>
      </c>
      <c r="F11" s="4" t="s">
        <v>6</v>
      </c>
      <c r="G11" s="4" t="s">
        <v>6</v>
      </c>
      <c r="H11" s="4" t="s">
        <v>6</v>
      </c>
      <c r="I11" s="7">
        <v>30300000</v>
      </c>
      <c r="J11" s="4" t="s">
        <v>6</v>
      </c>
      <c r="K11" s="4" t="s">
        <v>6</v>
      </c>
      <c r="L11" s="4" t="s">
        <v>6</v>
      </c>
    </row>
    <row r="12" spans="1:12" x14ac:dyDescent="0.25">
      <c r="A12" s="2" t="s">
        <v>1293</v>
      </c>
      <c r="B12" s="7">
        <v>28800000</v>
      </c>
      <c r="C12" s="7">
        <v>16300000</v>
      </c>
      <c r="D12" s="4" t="s">
        <v>6</v>
      </c>
      <c r="E12" s="4" t="s">
        <v>6</v>
      </c>
      <c r="F12" s="4" t="s">
        <v>6</v>
      </c>
      <c r="G12" s="4" t="s">
        <v>6</v>
      </c>
      <c r="H12" s="4" t="s">
        <v>6</v>
      </c>
      <c r="I12" s="7">
        <v>19300000</v>
      </c>
      <c r="J12" s="4" t="s">
        <v>6</v>
      </c>
      <c r="K12" s="4" t="s">
        <v>6</v>
      </c>
      <c r="L12" s="4" t="s">
        <v>6</v>
      </c>
    </row>
    <row r="13" spans="1:12" x14ac:dyDescent="0.25">
      <c r="A13" s="2" t="s">
        <v>1294</v>
      </c>
      <c r="B13" s="4" t="s">
        <v>6</v>
      </c>
      <c r="C13" s="4" t="s">
        <v>6</v>
      </c>
      <c r="D13" s="4" t="s">
        <v>6</v>
      </c>
      <c r="E13" s="4" t="s">
        <v>6</v>
      </c>
      <c r="F13" s="4" t="s">
        <v>6</v>
      </c>
      <c r="G13" s="4" t="s">
        <v>6</v>
      </c>
      <c r="H13" s="4" t="s">
        <v>6</v>
      </c>
      <c r="I13" s="7">
        <v>26000000</v>
      </c>
      <c r="J13" s="4" t="s">
        <v>6</v>
      </c>
      <c r="K13" s="4" t="s">
        <v>6</v>
      </c>
      <c r="L13" s="4" t="s">
        <v>6</v>
      </c>
    </row>
    <row r="14" spans="1:12" ht="30" x14ac:dyDescent="0.25">
      <c r="A14" s="2" t="s">
        <v>1295</v>
      </c>
      <c r="B14" s="4" t="s">
        <v>6</v>
      </c>
      <c r="C14" s="4" t="s">
        <v>6</v>
      </c>
      <c r="D14" s="4" t="s">
        <v>6</v>
      </c>
      <c r="E14" s="4" t="s">
        <v>6</v>
      </c>
      <c r="F14" s="4" t="s">
        <v>6</v>
      </c>
      <c r="G14" s="4" t="s">
        <v>6</v>
      </c>
      <c r="H14" s="4" t="s">
        <v>6</v>
      </c>
      <c r="I14" s="7">
        <v>5900000</v>
      </c>
      <c r="J14" s="4" t="s">
        <v>6</v>
      </c>
      <c r="K14" s="4" t="s">
        <v>6</v>
      </c>
      <c r="L14" s="4" t="s">
        <v>6</v>
      </c>
    </row>
    <row r="15" spans="1:12" ht="30" x14ac:dyDescent="0.25">
      <c r="A15" s="3" t="s">
        <v>1296</v>
      </c>
      <c r="B15" s="4" t="s">
        <v>6</v>
      </c>
      <c r="C15" s="4" t="s">
        <v>6</v>
      </c>
      <c r="D15" s="4" t="s">
        <v>6</v>
      </c>
      <c r="E15" s="4" t="s">
        <v>6</v>
      </c>
      <c r="F15" s="4" t="s">
        <v>6</v>
      </c>
      <c r="G15" s="4" t="s">
        <v>6</v>
      </c>
      <c r="H15" s="4" t="s">
        <v>6</v>
      </c>
      <c r="I15" s="4" t="s">
        <v>6</v>
      </c>
      <c r="J15" s="4" t="s">
        <v>6</v>
      </c>
      <c r="K15" s="4" t="s">
        <v>6</v>
      </c>
      <c r="L15" s="4" t="s">
        <v>6</v>
      </c>
    </row>
    <row r="16" spans="1:12" x14ac:dyDescent="0.25">
      <c r="A16" s="2" t="s">
        <v>35</v>
      </c>
      <c r="B16" s="4" t="s">
        <v>6</v>
      </c>
      <c r="C16" s="4" t="s">
        <v>6</v>
      </c>
      <c r="D16" s="4" t="s">
        <v>6</v>
      </c>
      <c r="E16" s="4" t="s">
        <v>6</v>
      </c>
      <c r="F16" s="4" t="s">
        <v>6</v>
      </c>
      <c r="G16" s="4" t="s">
        <v>6</v>
      </c>
      <c r="H16" s="7">
        <v>26700000</v>
      </c>
      <c r="I16" s="7">
        <v>26700000</v>
      </c>
      <c r="J16" s="4" t="s">
        <v>6</v>
      </c>
      <c r="K16" s="4" t="s">
        <v>6</v>
      </c>
      <c r="L16" s="4" t="s">
        <v>6</v>
      </c>
    </row>
    <row r="17" spans="1:12" x14ac:dyDescent="0.25">
      <c r="A17" s="2" t="s">
        <v>166</v>
      </c>
      <c r="B17" s="4" t="s">
        <v>6</v>
      </c>
      <c r="C17" s="4" t="s">
        <v>6</v>
      </c>
      <c r="D17" s="4" t="s">
        <v>6</v>
      </c>
      <c r="E17" s="4" t="s">
        <v>6</v>
      </c>
      <c r="F17" s="4" t="s">
        <v>6</v>
      </c>
      <c r="G17" s="4" t="s">
        <v>6</v>
      </c>
      <c r="H17" s="7">
        <v>236700000</v>
      </c>
      <c r="I17" s="7">
        <v>234300000</v>
      </c>
      <c r="J17" s="7">
        <v>-2400000</v>
      </c>
      <c r="K17" s="4" t="s">
        <v>6</v>
      </c>
      <c r="L17" s="4" t="s">
        <v>6</v>
      </c>
    </row>
    <row r="18" spans="1:12" x14ac:dyDescent="0.25">
      <c r="A18" s="2" t="s">
        <v>37</v>
      </c>
      <c r="B18" s="4" t="s">
        <v>6</v>
      </c>
      <c r="C18" s="4" t="s">
        <v>6</v>
      </c>
      <c r="D18" s="4" t="s">
        <v>6</v>
      </c>
      <c r="E18" s="4" t="s">
        <v>6</v>
      </c>
      <c r="F18" s="4" t="s">
        <v>6</v>
      </c>
      <c r="G18" s="4" t="s">
        <v>6</v>
      </c>
      <c r="H18" s="7">
        <v>72000000</v>
      </c>
      <c r="I18" s="7">
        <v>77100000</v>
      </c>
      <c r="J18" s="7">
        <v>5100000</v>
      </c>
      <c r="K18" s="4" t="s">
        <v>6</v>
      </c>
      <c r="L18" s="4" t="s">
        <v>6</v>
      </c>
    </row>
    <row r="19" spans="1:12" x14ac:dyDescent="0.25">
      <c r="A19" s="2" t="s">
        <v>38</v>
      </c>
      <c r="B19" s="4" t="s">
        <v>6</v>
      </c>
      <c r="C19" s="4" t="s">
        <v>6</v>
      </c>
      <c r="D19" s="4" t="s">
        <v>6</v>
      </c>
      <c r="E19" s="4" t="s">
        <v>6</v>
      </c>
      <c r="F19" s="4" t="s">
        <v>6</v>
      </c>
      <c r="G19" s="4" t="s">
        <v>6</v>
      </c>
      <c r="H19" s="7">
        <v>11900000</v>
      </c>
      <c r="I19" s="7">
        <v>7600000</v>
      </c>
      <c r="J19" s="7">
        <v>-4300000</v>
      </c>
      <c r="K19" s="4" t="s">
        <v>6</v>
      </c>
      <c r="L19" s="4" t="s">
        <v>6</v>
      </c>
    </row>
    <row r="20" spans="1:12" x14ac:dyDescent="0.25">
      <c r="A20" s="2" t="s">
        <v>280</v>
      </c>
      <c r="B20" s="4" t="s">
        <v>6</v>
      </c>
      <c r="C20" s="4" t="s">
        <v>6</v>
      </c>
      <c r="D20" s="4" t="s">
        <v>6</v>
      </c>
      <c r="E20" s="4" t="s">
        <v>6</v>
      </c>
      <c r="F20" s="4" t="s">
        <v>6</v>
      </c>
      <c r="G20" s="4" t="s">
        <v>6</v>
      </c>
      <c r="H20" s="7">
        <v>957300000</v>
      </c>
      <c r="I20" s="7">
        <v>926900000</v>
      </c>
      <c r="J20" s="7">
        <v>-30400000</v>
      </c>
      <c r="K20" s="4" t="s">
        <v>6</v>
      </c>
      <c r="L20" s="4" t="s">
        <v>6</v>
      </c>
    </row>
    <row r="21" spans="1:12" x14ac:dyDescent="0.25">
      <c r="A21" s="2" t="s">
        <v>42</v>
      </c>
      <c r="B21" s="7">
        <v>1969100000</v>
      </c>
      <c r="C21" s="7">
        <v>404900000</v>
      </c>
      <c r="D21" s="7">
        <v>401300000</v>
      </c>
      <c r="E21" s="4" t="s">
        <v>6</v>
      </c>
      <c r="F21" s="4" t="s">
        <v>6</v>
      </c>
      <c r="G21" s="4" t="s">
        <v>6</v>
      </c>
      <c r="H21" s="7">
        <v>1454300000</v>
      </c>
      <c r="I21" s="7">
        <v>1572700000</v>
      </c>
      <c r="J21" s="7">
        <v>118400000</v>
      </c>
      <c r="K21" s="4" t="s">
        <v>6</v>
      </c>
      <c r="L21" s="4" t="s">
        <v>6</v>
      </c>
    </row>
    <row r="22" spans="1:12" x14ac:dyDescent="0.25">
      <c r="A22" s="2" t="s">
        <v>283</v>
      </c>
      <c r="B22" s="4" t="s">
        <v>6</v>
      </c>
      <c r="C22" s="4" t="s">
        <v>6</v>
      </c>
      <c r="D22" s="4" t="s">
        <v>6</v>
      </c>
      <c r="E22" s="4" t="s">
        <v>6</v>
      </c>
      <c r="F22" s="4" t="s">
        <v>6</v>
      </c>
      <c r="G22" s="4" t="s">
        <v>6</v>
      </c>
      <c r="H22" s="7">
        <v>1224200000</v>
      </c>
      <c r="I22" s="7">
        <v>1205800000</v>
      </c>
      <c r="J22" s="7">
        <v>-18400000</v>
      </c>
      <c r="K22" s="4" t="s">
        <v>6</v>
      </c>
      <c r="L22" s="4" t="s">
        <v>6</v>
      </c>
    </row>
    <row r="23" spans="1:12" x14ac:dyDescent="0.25">
      <c r="A23" s="2" t="s">
        <v>286</v>
      </c>
      <c r="B23" s="4" t="s">
        <v>6</v>
      </c>
      <c r="C23" s="4" t="s">
        <v>6</v>
      </c>
      <c r="D23" s="4" t="s">
        <v>6</v>
      </c>
      <c r="E23" s="4" t="s">
        <v>6</v>
      </c>
      <c r="F23" s="4" t="s">
        <v>6</v>
      </c>
      <c r="G23" s="4" t="s">
        <v>6</v>
      </c>
      <c r="H23" s="7">
        <v>42500000</v>
      </c>
      <c r="I23" s="7">
        <v>42200000</v>
      </c>
      <c r="J23" s="7">
        <v>-300000</v>
      </c>
      <c r="K23" s="4" t="s">
        <v>6</v>
      </c>
      <c r="L23" s="4" t="s">
        <v>6</v>
      </c>
    </row>
    <row r="24" spans="1:12" x14ac:dyDescent="0.25">
      <c r="A24" s="2" t="s">
        <v>49</v>
      </c>
      <c r="B24" s="4" t="s">
        <v>6</v>
      </c>
      <c r="C24" s="4" t="s">
        <v>6</v>
      </c>
      <c r="D24" s="4" t="s">
        <v>6</v>
      </c>
      <c r="E24" s="4" t="s">
        <v>6</v>
      </c>
      <c r="F24" s="4" t="s">
        <v>6</v>
      </c>
      <c r="G24" s="4" t="s">
        <v>6</v>
      </c>
      <c r="H24" s="7">
        <v>-97800000</v>
      </c>
      <c r="I24" s="7">
        <v>-96600000</v>
      </c>
      <c r="J24" s="7">
        <v>1200000</v>
      </c>
      <c r="K24" s="4" t="s">
        <v>6</v>
      </c>
      <c r="L24" s="4" t="s">
        <v>6</v>
      </c>
    </row>
    <row r="25" spans="1:12" x14ac:dyDescent="0.25">
      <c r="A25" s="2" t="s">
        <v>51</v>
      </c>
      <c r="B25" s="4" t="s">
        <v>6</v>
      </c>
      <c r="C25" s="4" t="s">
        <v>6</v>
      </c>
      <c r="D25" s="4" t="s">
        <v>6</v>
      </c>
      <c r="E25" s="4" t="s">
        <v>6</v>
      </c>
      <c r="F25" s="4" t="s">
        <v>6</v>
      </c>
      <c r="G25" s="4" t="s">
        <v>6</v>
      </c>
      <c r="H25" s="7">
        <v>-4700000</v>
      </c>
      <c r="I25" s="7">
        <v>-4700000</v>
      </c>
      <c r="J25" s="4" t="s">
        <v>6</v>
      </c>
      <c r="K25" s="4" t="s">
        <v>6</v>
      </c>
      <c r="L25" s="4" t="s">
        <v>6</v>
      </c>
    </row>
    <row r="26" spans="1:12" x14ac:dyDescent="0.25">
      <c r="A26" s="2" t="s">
        <v>52</v>
      </c>
      <c r="B26" s="4" t="s">
        <v>6</v>
      </c>
      <c r="C26" s="4" t="s">
        <v>6</v>
      </c>
      <c r="D26" s="4" t="s">
        <v>6</v>
      </c>
      <c r="E26" s="4" t="s">
        <v>6</v>
      </c>
      <c r="F26" s="4" t="s">
        <v>6</v>
      </c>
      <c r="G26" s="4" t="s">
        <v>6</v>
      </c>
      <c r="H26" s="7">
        <v>-20600000</v>
      </c>
      <c r="I26" s="7">
        <v>-20600000</v>
      </c>
      <c r="J26" s="4" t="s">
        <v>6</v>
      </c>
      <c r="K26" s="4" t="s">
        <v>6</v>
      </c>
      <c r="L26" s="4" t="s">
        <v>6</v>
      </c>
    </row>
    <row r="27" spans="1:12" x14ac:dyDescent="0.25">
      <c r="A27" s="2" t="s">
        <v>292</v>
      </c>
      <c r="B27" s="4" t="s">
        <v>6</v>
      </c>
      <c r="C27" s="4" t="s">
        <v>6</v>
      </c>
      <c r="D27" s="4" t="s">
        <v>6</v>
      </c>
      <c r="E27" s="4" t="s">
        <v>6</v>
      </c>
      <c r="F27" s="4" t="s">
        <v>6</v>
      </c>
      <c r="G27" s="4" t="s">
        <v>6</v>
      </c>
      <c r="H27" s="7">
        <v>-12100000</v>
      </c>
      <c r="I27" s="7">
        <v>-200000</v>
      </c>
      <c r="J27" s="7">
        <v>11900000</v>
      </c>
      <c r="K27" s="4" t="s">
        <v>6</v>
      </c>
      <c r="L27" s="4" t="s">
        <v>6</v>
      </c>
    </row>
    <row r="28" spans="1:12" x14ac:dyDescent="0.25">
      <c r="A28" s="2" t="s">
        <v>168</v>
      </c>
      <c r="B28" s="4" t="s">
        <v>6</v>
      </c>
      <c r="C28" s="4" t="s">
        <v>6</v>
      </c>
      <c r="D28" s="4" t="s">
        <v>6</v>
      </c>
      <c r="E28" s="4" t="s">
        <v>6</v>
      </c>
      <c r="F28" s="4" t="s">
        <v>6</v>
      </c>
      <c r="G28" s="4" t="s">
        <v>6</v>
      </c>
      <c r="H28" s="7">
        <v>-58000000</v>
      </c>
      <c r="I28" s="7">
        <v>-62500000</v>
      </c>
      <c r="J28" s="7">
        <v>-4500000</v>
      </c>
      <c r="K28" s="4" t="s">
        <v>6</v>
      </c>
      <c r="L28" s="4" t="s">
        <v>6</v>
      </c>
    </row>
    <row r="29" spans="1:12" x14ac:dyDescent="0.25">
      <c r="A29" s="2" t="s">
        <v>39</v>
      </c>
      <c r="B29" s="7">
        <v>-84900000</v>
      </c>
      <c r="C29" s="4" t="s">
        <v>6</v>
      </c>
      <c r="D29" s="4" t="s">
        <v>6</v>
      </c>
      <c r="E29" s="4" t="s">
        <v>6</v>
      </c>
      <c r="F29" s="4" t="s">
        <v>6</v>
      </c>
      <c r="G29" s="4" t="s">
        <v>6</v>
      </c>
      <c r="H29" s="7">
        <v>-614900000</v>
      </c>
      <c r="I29" s="7">
        <v>-681400000</v>
      </c>
      <c r="J29" s="7">
        <v>-66500000</v>
      </c>
      <c r="K29" s="4" t="s">
        <v>6</v>
      </c>
      <c r="L29" s="4" t="s">
        <v>6</v>
      </c>
    </row>
    <row r="30" spans="1:12" ht="30" x14ac:dyDescent="0.25">
      <c r="A30" s="2" t="s">
        <v>1297</v>
      </c>
      <c r="B30" s="4" t="s">
        <v>6</v>
      </c>
      <c r="C30" s="4" t="s">
        <v>6</v>
      </c>
      <c r="D30" s="4" t="s">
        <v>6</v>
      </c>
      <c r="E30" s="4" t="s">
        <v>6</v>
      </c>
      <c r="F30" s="4" t="s">
        <v>6</v>
      </c>
      <c r="G30" s="4" t="s">
        <v>6</v>
      </c>
      <c r="H30" s="7">
        <v>-279000000</v>
      </c>
      <c r="I30" s="7">
        <v>-252300000</v>
      </c>
      <c r="J30" s="7">
        <v>26700000</v>
      </c>
      <c r="K30" s="4" t="s">
        <v>6</v>
      </c>
      <c r="L30" s="4" t="s">
        <v>6</v>
      </c>
    </row>
    <row r="31" spans="1:12" x14ac:dyDescent="0.25">
      <c r="A31" s="2" t="s">
        <v>58</v>
      </c>
      <c r="B31" s="4" t="s">
        <v>6</v>
      </c>
      <c r="C31" s="4" t="s">
        <v>6</v>
      </c>
      <c r="D31" s="4" t="s">
        <v>6</v>
      </c>
      <c r="E31" s="4" t="s">
        <v>6</v>
      </c>
      <c r="F31" s="4" t="s">
        <v>6</v>
      </c>
      <c r="G31" s="4" t="s">
        <v>6</v>
      </c>
      <c r="H31" s="7">
        <v>-67900000</v>
      </c>
      <c r="I31" s="7">
        <v>-78500000</v>
      </c>
      <c r="J31" s="7">
        <v>-10600000</v>
      </c>
      <c r="K31" s="4" t="s">
        <v>6</v>
      </c>
      <c r="L31" s="4" t="s">
        <v>6</v>
      </c>
    </row>
    <row r="32" spans="1:12" x14ac:dyDescent="0.25">
      <c r="A32" s="2" t="s">
        <v>308</v>
      </c>
      <c r="B32" s="4" t="s">
        <v>6</v>
      </c>
      <c r="C32" s="4" t="s">
        <v>6</v>
      </c>
      <c r="D32" s="4" t="s">
        <v>6</v>
      </c>
      <c r="E32" s="4" t="s">
        <v>6</v>
      </c>
      <c r="F32" s="4" t="s">
        <v>6</v>
      </c>
      <c r="G32" s="4" t="s">
        <v>6</v>
      </c>
      <c r="H32" s="7">
        <v>-967000000</v>
      </c>
      <c r="I32" s="7">
        <v>-967000000</v>
      </c>
      <c r="J32" s="4" t="s">
        <v>6</v>
      </c>
      <c r="K32" s="4" t="s">
        <v>6</v>
      </c>
      <c r="L32" s="4" t="s">
        <v>6</v>
      </c>
    </row>
    <row r="33" spans="1:12" x14ac:dyDescent="0.25">
      <c r="A33" s="2" t="s">
        <v>69</v>
      </c>
      <c r="B33" s="4" t="s">
        <v>6</v>
      </c>
      <c r="C33" s="4" t="s">
        <v>6</v>
      </c>
      <c r="D33" s="4" t="s">
        <v>6</v>
      </c>
      <c r="E33" s="4" t="s">
        <v>6</v>
      </c>
      <c r="F33" s="4" t="s">
        <v>6</v>
      </c>
      <c r="G33" s="4" t="s">
        <v>6</v>
      </c>
      <c r="H33" s="7">
        <v>-130300000</v>
      </c>
      <c r="I33" s="7">
        <v>-130000000</v>
      </c>
      <c r="J33" s="7">
        <v>300000</v>
      </c>
      <c r="K33" s="4" t="s">
        <v>6</v>
      </c>
      <c r="L33" s="4" t="s">
        <v>6</v>
      </c>
    </row>
    <row r="34" spans="1:12" x14ac:dyDescent="0.25">
      <c r="A34" s="2" t="s">
        <v>312</v>
      </c>
      <c r="B34" s="4" t="s">
        <v>6</v>
      </c>
      <c r="C34" s="4" t="s">
        <v>6</v>
      </c>
      <c r="D34" s="4" t="s">
        <v>6</v>
      </c>
      <c r="E34" s="4" t="s">
        <v>6</v>
      </c>
      <c r="F34" s="4" t="s">
        <v>6</v>
      </c>
      <c r="G34" s="4" t="s">
        <v>6</v>
      </c>
      <c r="H34" s="7">
        <v>1773300000</v>
      </c>
      <c r="I34" s="7">
        <v>1799500000</v>
      </c>
      <c r="J34" s="7">
        <v>26200000</v>
      </c>
      <c r="K34" s="4" t="s">
        <v>6</v>
      </c>
      <c r="L34" s="4" t="s">
        <v>6</v>
      </c>
    </row>
    <row r="35" spans="1:12" x14ac:dyDescent="0.25">
      <c r="A35" s="3" t="s">
        <v>1298</v>
      </c>
      <c r="B35" s="4" t="s">
        <v>6</v>
      </c>
      <c r="C35" s="4" t="s">
        <v>6</v>
      </c>
      <c r="D35" s="4" t="s">
        <v>6</v>
      </c>
      <c r="E35" s="4" t="s">
        <v>6</v>
      </c>
      <c r="F35" s="4" t="s">
        <v>6</v>
      </c>
      <c r="G35" s="4" t="s">
        <v>6</v>
      </c>
      <c r="H35" s="4" t="s">
        <v>6</v>
      </c>
      <c r="I35" s="4" t="s">
        <v>6</v>
      </c>
      <c r="J35" s="4" t="s">
        <v>6</v>
      </c>
      <c r="K35" s="4" t="s">
        <v>6</v>
      </c>
      <c r="L35" s="4" t="s">
        <v>6</v>
      </c>
    </row>
    <row r="36" spans="1:12" x14ac:dyDescent="0.25">
      <c r="A36" s="2" t="s">
        <v>87</v>
      </c>
      <c r="B36" s="7">
        <v>4773700000</v>
      </c>
      <c r="C36" s="7">
        <v>4977400000</v>
      </c>
      <c r="D36" s="4" t="s">
        <v>6</v>
      </c>
      <c r="E36" s="4" t="s">
        <v>6</v>
      </c>
      <c r="F36" s="4" t="s">
        <v>6</v>
      </c>
      <c r="G36" s="4" t="s">
        <v>6</v>
      </c>
      <c r="H36" s="4" t="s">
        <v>6</v>
      </c>
      <c r="I36" s="4" t="s">
        <v>6</v>
      </c>
      <c r="J36" s="4" t="s">
        <v>6</v>
      </c>
      <c r="K36" s="4" t="s">
        <v>6</v>
      </c>
      <c r="L36" s="4" t="s">
        <v>6</v>
      </c>
    </row>
    <row r="37" spans="1:12" x14ac:dyDescent="0.25">
      <c r="A37" s="2" t="s">
        <v>105</v>
      </c>
      <c r="B37" s="7">
        <v>162700000</v>
      </c>
      <c r="C37" s="7">
        <v>271800000</v>
      </c>
      <c r="D37" s="4" t="s">
        <v>6</v>
      </c>
      <c r="E37" s="4" t="s">
        <v>6</v>
      </c>
      <c r="F37" s="4" t="s">
        <v>6</v>
      </c>
      <c r="G37" s="4" t="s">
        <v>6</v>
      </c>
      <c r="H37" s="4" t="s">
        <v>6</v>
      </c>
      <c r="I37" s="4" t="s">
        <v>6</v>
      </c>
      <c r="J37" s="4" t="s">
        <v>6</v>
      </c>
      <c r="K37" s="4" t="s">
        <v>6</v>
      </c>
      <c r="L37" s="4" t="s">
        <v>6</v>
      </c>
    </row>
    <row r="38" spans="1:12" ht="45" x14ac:dyDescent="0.25">
      <c r="A38" s="2" t="s">
        <v>1299</v>
      </c>
      <c r="B38" s="9">
        <v>2.33</v>
      </c>
      <c r="C38" s="9">
        <v>3.88</v>
      </c>
      <c r="D38" s="4" t="s">
        <v>6</v>
      </c>
      <c r="E38" s="4" t="s">
        <v>6</v>
      </c>
      <c r="F38" s="4" t="s">
        <v>6</v>
      </c>
      <c r="G38" s="4" t="s">
        <v>6</v>
      </c>
      <c r="H38" s="4" t="s">
        <v>6</v>
      </c>
      <c r="I38" s="4" t="s">
        <v>6</v>
      </c>
      <c r="J38" s="4" t="s">
        <v>6</v>
      </c>
      <c r="K38" s="4" t="s">
        <v>6</v>
      </c>
      <c r="L38" s="4" t="s">
        <v>6</v>
      </c>
    </row>
    <row r="39" spans="1:12" ht="45" x14ac:dyDescent="0.25">
      <c r="A39" s="2" t="s">
        <v>1300</v>
      </c>
      <c r="B39" s="9">
        <v>2.31</v>
      </c>
      <c r="C39" s="9">
        <v>3.87</v>
      </c>
      <c r="D39" s="4" t="s">
        <v>6</v>
      </c>
      <c r="E39" s="4" t="s">
        <v>6</v>
      </c>
      <c r="F39" s="4" t="s">
        <v>6</v>
      </c>
      <c r="G39" s="4" t="s">
        <v>6</v>
      </c>
      <c r="H39" s="4" t="s">
        <v>6</v>
      </c>
      <c r="I39" s="4" t="s">
        <v>6</v>
      </c>
      <c r="J39" s="4" t="s">
        <v>6</v>
      </c>
      <c r="K39" s="4" t="s">
        <v>6</v>
      </c>
      <c r="L39" s="4" t="s">
        <v>6</v>
      </c>
    </row>
    <row r="40" spans="1:12" x14ac:dyDescent="0.25">
      <c r="A40" s="3" t="s">
        <v>1301</v>
      </c>
      <c r="B40" s="4" t="s">
        <v>6</v>
      </c>
      <c r="C40" s="4" t="s">
        <v>6</v>
      </c>
      <c r="D40" s="4" t="s">
        <v>6</v>
      </c>
      <c r="E40" s="4" t="s">
        <v>6</v>
      </c>
      <c r="F40" s="4" t="s">
        <v>6</v>
      </c>
      <c r="G40" s="4" t="s">
        <v>6</v>
      </c>
      <c r="H40" s="4" t="s">
        <v>6</v>
      </c>
      <c r="I40" s="4" t="s">
        <v>6</v>
      </c>
      <c r="J40" s="4" t="s">
        <v>6</v>
      </c>
      <c r="K40" s="4" t="s">
        <v>6</v>
      </c>
      <c r="L40" s="4" t="s">
        <v>6</v>
      </c>
    </row>
    <row r="41" spans="1:12" ht="30" x14ac:dyDescent="0.25">
      <c r="A41" s="2" t="s">
        <v>1302</v>
      </c>
      <c r="B41" s="7">
        <v>25900000</v>
      </c>
      <c r="C41" s="4" t="s">
        <v>6</v>
      </c>
      <c r="D41" s="4" t="s">
        <v>6</v>
      </c>
      <c r="E41" s="4" t="s">
        <v>6</v>
      </c>
      <c r="F41" s="4" t="s">
        <v>6</v>
      </c>
      <c r="G41" s="4" t="s">
        <v>6</v>
      </c>
      <c r="H41" s="4" t="s">
        <v>6</v>
      </c>
      <c r="I41" s="4" t="s">
        <v>6</v>
      </c>
      <c r="J41" s="4" t="s">
        <v>6</v>
      </c>
      <c r="K41" s="7">
        <v>25900000</v>
      </c>
      <c r="L41" s="7">
        <v>25900000</v>
      </c>
    </row>
    <row r="42" spans="1:12" ht="30" x14ac:dyDescent="0.25">
      <c r="A42" s="2" t="s">
        <v>1303</v>
      </c>
      <c r="B42" s="7">
        <v>13400000</v>
      </c>
      <c r="C42" s="7">
        <v>13400000</v>
      </c>
      <c r="D42" s="4" t="s">
        <v>6</v>
      </c>
      <c r="E42" s="4" t="s">
        <v>6</v>
      </c>
      <c r="F42" s="4" t="s">
        <v>6</v>
      </c>
      <c r="G42" s="4" t="s">
        <v>6</v>
      </c>
      <c r="H42" s="4" t="s">
        <v>6</v>
      </c>
      <c r="I42" s="4" t="s">
        <v>6</v>
      </c>
      <c r="J42" s="4" t="s">
        <v>6</v>
      </c>
      <c r="K42" s="4" t="s">
        <v>6</v>
      </c>
      <c r="L42" s="4" t="s">
        <v>6</v>
      </c>
    </row>
    <row r="43" spans="1:12" x14ac:dyDescent="0.25">
      <c r="A43" s="2" t="s">
        <v>1304</v>
      </c>
      <c r="B43" s="4" t="s">
        <v>6</v>
      </c>
      <c r="C43" s="4" t="s">
        <v>6</v>
      </c>
      <c r="D43" s="4" t="s">
        <v>6</v>
      </c>
      <c r="E43" s="4" t="s">
        <v>6</v>
      </c>
      <c r="F43" s="7">
        <v>11000000</v>
      </c>
      <c r="G43" s="7">
        <v>11000000</v>
      </c>
      <c r="H43" s="4" t="s">
        <v>6</v>
      </c>
      <c r="I43" s="4" t="s">
        <v>6</v>
      </c>
      <c r="J43" s="4" t="s">
        <v>6</v>
      </c>
      <c r="K43" s="4" t="s">
        <v>6</v>
      </c>
      <c r="L43" s="4" t="s">
        <v>6</v>
      </c>
    </row>
    <row r="44" spans="1:12" x14ac:dyDescent="0.25">
      <c r="A44" s="2" t="s">
        <v>1305</v>
      </c>
      <c r="B44" s="4" t="s">
        <v>6</v>
      </c>
      <c r="C44" s="4" t="s">
        <v>6</v>
      </c>
      <c r="D44" s="4" t="s">
        <v>6</v>
      </c>
      <c r="E44" s="4" t="s">
        <v>6</v>
      </c>
      <c r="F44" s="6">
        <v>688000000</v>
      </c>
      <c r="G44" s="6">
        <v>688000000</v>
      </c>
      <c r="H44" s="4" t="s">
        <v>6</v>
      </c>
      <c r="I44" s="4" t="s">
        <v>6</v>
      </c>
      <c r="J44" s="4" t="s">
        <v>6</v>
      </c>
      <c r="K44" s="4" t="s">
        <v>6</v>
      </c>
      <c r="L44" s="4" t="s">
        <v>6</v>
      </c>
    </row>
    <row r="45" spans="1:12" ht="30" x14ac:dyDescent="0.25">
      <c r="A45" s="3" t="s">
        <v>1306</v>
      </c>
      <c r="B45" s="4" t="s">
        <v>6</v>
      </c>
      <c r="C45" s="4" t="s">
        <v>6</v>
      </c>
      <c r="D45" s="4" t="s">
        <v>6</v>
      </c>
      <c r="E45" s="4" t="s">
        <v>6</v>
      </c>
      <c r="F45" s="4" t="s">
        <v>6</v>
      </c>
      <c r="G45" s="4" t="s">
        <v>6</v>
      </c>
      <c r="H45" s="4" t="s">
        <v>6</v>
      </c>
      <c r="I45" s="4" t="s">
        <v>6</v>
      </c>
      <c r="J45" s="4" t="s">
        <v>6</v>
      </c>
      <c r="K45" s="4" t="s">
        <v>6</v>
      </c>
      <c r="L45" s="4" t="s">
        <v>6</v>
      </c>
    </row>
    <row r="46" spans="1:12" ht="30" x14ac:dyDescent="0.25">
      <c r="A46" s="2" t="s">
        <v>1307</v>
      </c>
      <c r="B46" s="7">
        <v>200000000</v>
      </c>
      <c r="C46" s="7">
        <v>100000000</v>
      </c>
      <c r="D46" s="4" t="s">
        <v>6</v>
      </c>
      <c r="E46" s="7">
        <v>200000000</v>
      </c>
      <c r="F46" s="4" t="s">
        <v>6</v>
      </c>
      <c r="G46" s="4" t="s">
        <v>6</v>
      </c>
      <c r="H46" s="4" t="s">
        <v>6</v>
      </c>
      <c r="I46" s="4" t="s">
        <v>6</v>
      </c>
      <c r="J46" s="4" t="s">
        <v>6</v>
      </c>
      <c r="K46" s="4" t="s">
        <v>6</v>
      </c>
      <c r="L46" s="4" t="s">
        <v>6</v>
      </c>
    </row>
  </sheetData>
  <mergeCells count="8">
    <mergeCell ref="A1:A4"/>
    <mergeCell ref="B1:D1"/>
    <mergeCell ref="F1:G1"/>
    <mergeCell ref="K1:L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308</v>
      </c>
      <c r="B1" s="8" t="s">
        <v>2</v>
      </c>
      <c r="C1" s="8" t="s">
        <v>33</v>
      </c>
    </row>
    <row r="2" spans="1:3" x14ac:dyDescent="0.25">
      <c r="A2" s="1" t="s">
        <v>32</v>
      </c>
      <c r="B2" s="8"/>
      <c r="C2" s="8"/>
    </row>
    <row r="3" spans="1:3" x14ac:dyDescent="0.25">
      <c r="A3" s="3" t="s">
        <v>1309</v>
      </c>
      <c r="B3" s="4" t="s">
        <v>6</v>
      </c>
      <c r="C3" s="4" t="s">
        <v>6</v>
      </c>
    </row>
    <row r="4" spans="1:3" x14ac:dyDescent="0.25">
      <c r="A4" s="2" t="s">
        <v>343</v>
      </c>
      <c r="B4" s="9">
        <v>159.5</v>
      </c>
      <c r="C4" s="9">
        <v>115.3</v>
      </c>
    </row>
    <row r="5" spans="1:3" x14ac:dyDescent="0.25">
      <c r="A5" s="2" t="s">
        <v>344</v>
      </c>
      <c r="B5" s="4">
        <v>5.2</v>
      </c>
      <c r="C5" s="4">
        <v>7.1</v>
      </c>
    </row>
    <row r="6" spans="1:3" x14ac:dyDescent="0.25">
      <c r="A6" s="2" t="s">
        <v>345</v>
      </c>
      <c r="B6" s="4">
        <v>238.9</v>
      </c>
      <c r="C6" s="4">
        <v>166</v>
      </c>
    </row>
    <row r="7" spans="1:3" x14ac:dyDescent="0.25">
      <c r="A7" s="2" t="s">
        <v>37</v>
      </c>
      <c r="B7" s="9">
        <v>403.6</v>
      </c>
      <c r="C7" s="9">
        <v>288.399999999999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x14ac:dyDescent="0.25">
      <c r="A2" s="1" t="s">
        <v>32</v>
      </c>
      <c r="B2" s="1" t="s">
        <v>2</v>
      </c>
      <c r="C2" s="1" t="s">
        <v>33</v>
      </c>
      <c r="D2" s="1" t="s">
        <v>85</v>
      </c>
    </row>
    <row r="3" spans="1:4" ht="30" x14ac:dyDescent="0.25">
      <c r="A3" s="3" t="s">
        <v>114</v>
      </c>
      <c r="B3" s="4" t="s">
        <v>6</v>
      </c>
      <c r="C3" s="4" t="s">
        <v>6</v>
      </c>
      <c r="D3" s="4" t="s">
        <v>6</v>
      </c>
    </row>
    <row r="4" spans="1:4" x14ac:dyDescent="0.25">
      <c r="A4" s="2" t="s">
        <v>103</v>
      </c>
      <c r="B4" s="6">
        <v>168</v>
      </c>
      <c r="C4" s="9">
        <v>120.5</v>
      </c>
      <c r="D4" s="9">
        <v>57.7</v>
      </c>
    </row>
    <row r="5" spans="1:4" ht="30" x14ac:dyDescent="0.25">
      <c r="A5" s="2" t="s">
        <v>104</v>
      </c>
      <c r="B5" s="4">
        <v>2.7</v>
      </c>
      <c r="C5" s="4" t="s">
        <v>6</v>
      </c>
      <c r="D5" s="4" t="s">
        <v>6</v>
      </c>
    </row>
    <row r="6" spans="1:4" x14ac:dyDescent="0.25">
      <c r="A6" s="2" t="s">
        <v>105</v>
      </c>
      <c r="B6" s="4">
        <v>165.3</v>
      </c>
      <c r="C6" s="4">
        <v>120.5</v>
      </c>
      <c r="D6" s="4">
        <v>57.7</v>
      </c>
    </row>
    <row r="7" spans="1:4" x14ac:dyDescent="0.25">
      <c r="A7" s="3" t="s">
        <v>115</v>
      </c>
      <c r="B7" s="4" t="s">
        <v>6</v>
      </c>
      <c r="C7" s="4" t="s">
        <v>6</v>
      </c>
      <c r="D7" s="4" t="s">
        <v>6</v>
      </c>
    </row>
    <row r="8" spans="1:4" x14ac:dyDescent="0.25">
      <c r="A8" s="2" t="s">
        <v>116</v>
      </c>
      <c r="B8" s="4">
        <v>173.4</v>
      </c>
      <c r="C8" s="4">
        <v>-13.4</v>
      </c>
      <c r="D8" s="4">
        <v>-20.6</v>
      </c>
    </row>
    <row r="9" spans="1:4" x14ac:dyDescent="0.25">
      <c r="A9" s="2" t="s">
        <v>117</v>
      </c>
      <c r="B9" s="4">
        <v>-34.700000000000003</v>
      </c>
      <c r="C9" s="4">
        <v>8</v>
      </c>
      <c r="D9" s="4">
        <v>-8.1</v>
      </c>
    </row>
    <row r="10" spans="1:4" ht="30" x14ac:dyDescent="0.25">
      <c r="A10" s="2" t="s">
        <v>118</v>
      </c>
      <c r="B10" s="4">
        <v>-1.4</v>
      </c>
      <c r="C10" s="4" t="s">
        <v>6</v>
      </c>
      <c r="D10" s="4" t="s">
        <v>6</v>
      </c>
    </row>
    <row r="11" spans="1:4" x14ac:dyDescent="0.25">
      <c r="A11" s="2" t="s">
        <v>119</v>
      </c>
      <c r="B11" s="4" t="s">
        <v>6</v>
      </c>
      <c r="C11" s="4">
        <v>0.7</v>
      </c>
      <c r="D11" s="4">
        <v>-1.1000000000000001</v>
      </c>
    </row>
    <row r="12" spans="1:4" ht="30" x14ac:dyDescent="0.25">
      <c r="A12" s="2" t="s">
        <v>120</v>
      </c>
      <c r="B12" s="4">
        <v>137.30000000000001</v>
      </c>
      <c r="C12" s="4">
        <v>-4.7</v>
      </c>
      <c r="D12" s="4">
        <v>-29.8</v>
      </c>
    </row>
    <row r="13" spans="1:4" ht="45" x14ac:dyDescent="0.25">
      <c r="A13" s="2" t="s">
        <v>121</v>
      </c>
      <c r="B13" s="4">
        <v>49.1</v>
      </c>
      <c r="C13" s="4">
        <v>-1</v>
      </c>
      <c r="D13" s="4">
        <v>-11.8</v>
      </c>
    </row>
    <row r="14" spans="1:4" ht="30" x14ac:dyDescent="0.25">
      <c r="A14" s="2" t="s">
        <v>122</v>
      </c>
      <c r="B14" s="4">
        <v>88.2</v>
      </c>
      <c r="C14" s="4">
        <v>-3.7</v>
      </c>
      <c r="D14" s="4">
        <v>-18</v>
      </c>
    </row>
    <row r="15" spans="1:4" ht="30" x14ac:dyDescent="0.25">
      <c r="A15" s="2" t="s">
        <v>123</v>
      </c>
      <c r="B15" s="4">
        <v>256.2</v>
      </c>
      <c r="C15" s="4">
        <v>116.8</v>
      </c>
      <c r="D15" s="4">
        <v>39.700000000000003</v>
      </c>
    </row>
    <row r="16" spans="1:4" ht="30" x14ac:dyDescent="0.25">
      <c r="A16" s="2" t="s">
        <v>124</v>
      </c>
      <c r="B16" s="4">
        <v>2.7</v>
      </c>
      <c r="C16" s="4" t="s">
        <v>6</v>
      </c>
      <c r="D16" s="4" t="s">
        <v>6</v>
      </c>
    </row>
    <row r="17" spans="1:4" ht="30" x14ac:dyDescent="0.25">
      <c r="A17" s="2" t="s">
        <v>125</v>
      </c>
      <c r="B17" s="9">
        <v>253.5</v>
      </c>
      <c r="C17" s="9">
        <v>116.8</v>
      </c>
      <c r="D17" s="9">
        <v>39.7000000000000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0</v>
      </c>
      <c r="B1" s="8" t="s">
        <v>2</v>
      </c>
      <c r="C1" s="8" t="s">
        <v>33</v>
      </c>
    </row>
    <row r="2" spans="1:3" x14ac:dyDescent="0.25">
      <c r="A2" s="1" t="s">
        <v>32</v>
      </c>
      <c r="B2" s="8"/>
      <c r="C2" s="8"/>
    </row>
    <row r="3" spans="1:3" x14ac:dyDescent="0.25">
      <c r="A3" s="3" t="s">
        <v>280</v>
      </c>
      <c r="B3" s="4" t="s">
        <v>6</v>
      </c>
      <c r="C3" s="4" t="s">
        <v>6</v>
      </c>
    </row>
    <row r="4" spans="1:3" x14ac:dyDescent="0.25">
      <c r="A4" s="2" t="s">
        <v>351</v>
      </c>
      <c r="B4" s="9">
        <v>2958.7</v>
      </c>
      <c r="C4" s="9">
        <v>1820.3</v>
      </c>
    </row>
    <row r="5" spans="1:3" x14ac:dyDescent="0.25">
      <c r="A5" s="2" t="s">
        <v>352</v>
      </c>
      <c r="B5" s="7">
        <v>1300</v>
      </c>
      <c r="C5" s="10">
        <v>1182.5999999999999</v>
      </c>
    </row>
    <row r="6" spans="1:3" x14ac:dyDescent="0.25">
      <c r="A6" s="2" t="s">
        <v>41</v>
      </c>
      <c r="B6" s="10">
        <v>1658.7</v>
      </c>
      <c r="C6" s="4">
        <v>637.70000000000005</v>
      </c>
    </row>
    <row r="7" spans="1:3" x14ac:dyDescent="0.25">
      <c r="A7" s="2" t="s">
        <v>349</v>
      </c>
      <c r="B7" s="4" t="s">
        <v>6</v>
      </c>
      <c r="C7" s="4" t="s">
        <v>6</v>
      </c>
    </row>
    <row r="8" spans="1:3" x14ac:dyDescent="0.25">
      <c r="A8" s="3" t="s">
        <v>280</v>
      </c>
      <c r="B8" s="4" t="s">
        <v>6</v>
      </c>
      <c r="C8" s="4" t="s">
        <v>6</v>
      </c>
    </row>
    <row r="9" spans="1:3" x14ac:dyDescent="0.25">
      <c r="A9" s="2" t="s">
        <v>351</v>
      </c>
      <c r="B9" s="10">
        <v>2311.9</v>
      </c>
      <c r="C9" s="10">
        <v>1492.6</v>
      </c>
    </row>
    <row r="10" spans="1:3" x14ac:dyDescent="0.25">
      <c r="A10" s="2" t="s">
        <v>225</v>
      </c>
      <c r="B10" s="4" t="s">
        <v>6</v>
      </c>
      <c r="C10" s="4" t="s">
        <v>6</v>
      </c>
    </row>
    <row r="11" spans="1:3" x14ac:dyDescent="0.25">
      <c r="A11" s="3" t="s">
        <v>280</v>
      </c>
      <c r="B11" s="4" t="s">
        <v>6</v>
      </c>
      <c r="C11" s="4" t="s">
        <v>6</v>
      </c>
    </row>
    <row r="12" spans="1:3" x14ac:dyDescent="0.25">
      <c r="A12" s="2" t="s">
        <v>351</v>
      </c>
      <c r="B12" s="4">
        <v>219.9</v>
      </c>
      <c r="C12" s="4">
        <v>203.7</v>
      </c>
    </row>
    <row r="13" spans="1:3" ht="30" x14ac:dyDescent="0.25">
      <c r="A13" s="2" t="s">
        <v>227</v>
      </c>
      <c r="B13" s="4" t="s">
        <v>6</v>
      </c>
      <c r="C13" s="4" t="s">
        <v>6</v>
      </c>
    </row>
    <row r="14" spans="1:3" x14ac:dyDescent="0.25">
      <c r="A14" s="3" t="s">
        <v>280</v>
      </c>
      <c r="B14" s="4" t="s">
        <v>6</v>
      </c>
      <c r="C14" s="4" t="s">
        <v>6</v>
      </c>
    </row>
    <row r="15" spans="1:3" x14ac:dyDescent="0.25">
      <c r="A15" s="2" t="s">
        <v>351</v>
      </c>
      <c r="B15" s="4">
        <v>292.2</v>
      </c>
      <c r="C15" s="4">
        <v>90.4</v>
      </c>
    </row>
    <row r="16" spans="1:3" x14ac:dyDescent="0.25">
      <c r="A16" s="2" t="s">
        <v>350</v>
      </c>
      <c r="B16" s="4" t="s">
        <v>6</v>
      </c>
      <c r="C16" s="4" t="s">
        <v>6</v>
      </c>
    </row>
    <row r="17" spans="1:3" x14ac:dyDescent="0.25">
      <c r="A17" s="3" t="s">
        <v>280</v>
      </c>
      <c r="B17" s="4" t="s">
        <v>6</v>
      </c>
      <c r="C17" s="4" t="s">
        <v>6</v>
      </c>
    </row>
    <row r="18" spans="1:3" x14ac:dyDescent="0.25">
      <c r="A18" s="2" t="s">
        <v>351</v>
      </c>
      <c r="B18" s="9">
        <v>134.69999999999999</v>
      </c>
      <c r="C18" s="9">
        <v>3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 min="5" max="6" width="12.28515625" bestFit="1" customWidth="1"/>
    <col min="7" max="7" width="16.28515625" bestFit="1" customWidth="1"/>
    <col min="8" max="8" width="22" bestFit="1" customWidth="1"/>
    <col min="9" max="11" width="16.28515625" bestFit="1" customWidth="1"/>
  </cols>
  <sheetData>
    <row r="1" spans="1:11" ht="45" x14ac:dyDescent="0.25">
      <c r="A1" s="1" t="s">
        <v>1311</v>
      </c>
      <c r="B1" s="1" t="s">
        <v>1</v>
      </c>
      <c r="C1" s="1"/>
      <c r="D1" s="1" t="s">
        <v>1312</v>
      </c>
      <c r="E1" s="1"/>
      <c r="F1" s="1"/>
      <c r="G1" s="8"/>
      <c r="H1" s="8"/>
      <c r="I1" s="8"/>
      <c r="J1" s="8"/>
      <c r="K1" s="8"/>
    </row>
    <row r="2" spans="1:11" x14ac:dyDescent="0.25">
      <c r="A2" s="1" t="s">
        <v>32</v>
      </c>
      <c r="B2" s="1" t="s">
        <v>2</v>
      </c>
      <c r="C2" s="8" t="s">
        <v>33</v>
      </c>
      <c r="D2" s="1" t="s">
        <v>1314</v>
      </c>
      <c r="E2" s="1" t="s">
        <v>2</v>
      </c>
      <c r="F2" s="1" t="s">
        <v>33</v>
      </c>
      <c r="G2" s="1" t="s">
        <v>1282</v>
      </c>
      <c r="H2" s="1" t="s">
        <v>1282</v>
      </c>
      <c r="I2" s="1" t="s">
        <v>1282</v>
      </c>
      <c r="J2" s="1" t="s">
        <v>1282</v>
      </c>
      <c r="K2" s="1" t="s">
        <v>1282</v>
      </c>
    </row>
    <row r="3" spans="1:11" x14ac:dyDescent="0.25">
      <c r="A3" s="1"/>
      <c r="B3" s="1" t="s">
        <v>1313</v>
      </c>
      <c r="C3" s="8"/>
      <c r="D3" s="1" t="s">
        <v>384</v>
      </c>
      <c r="E3" s="1" t="s">
        <v>384</v>
      </c>
      <c r="F3" s="1" t="s">
        <v>384</v>
      </c>
      <c r="G3" s="1" t="s">
        <v>1284</v>
      </c>
      <c r="H3" s="1" t="s">
        <v>1284</v>
      </c>
      <c r="I3" s="1" t="s">
        <v>1284</v>
      </c>
      <c r="J3" s="1" t="s">
        <v>1284</v>
      </c>
      <c r="K3" s="1" t="s">
        <v>1284</v>
      </c>
    </row>
    <row r="4" spans="1:11" x14ac:dyDescent="0.25">
      <c r="A4" s="1"/>
      <c r="B4" s="1"/>
      <c r="C4" s="8"/>
      <c r="D4" s="1"/>
      <c r="E4" s="1"/>
      <c r="F4" s="1"/>
      <c r="G4" s="1"/>
      <c r="H4" s="1" t="s">
        <v>382</v>
      </c>
      <c r="I4" s="1" t="s">
        <v>385</v>
      </c>
      <c r="J4" s="1" t="s">
        <v>384</v>
      </c>
      <c r="K4" s="1" t="s">
        <v>383</v>
      </c>
    </row>
    <row r="5" spans="1:11" ht="45" x14ac:dyDescent="0.25">
      <c r="A5" s="3" t="s">
        <v>1315</v>
      </c>
      <c r="B5" s="4" t="s">
        <v>6</v>
      </c>
      <c r="C5" s="4" t="s">
        <v>6</v>
      </c>
      <c r="D5" s="4" t="s">
        <v>6</v>
      </c>
      <c r="E5" s="4" t="s">
        <v>6</v>
      </c>
      <c r="F5" s="4" t="s">
        <v>6</v>
      </c>
      <c r="G5" s="4" t="s">
        <v>6</v>
      </c>
      <c r="H5" s="4" t="s">
        <v>6</v>
      </c>
      <c r="I5" s="4" t="s">
        <v>6</v>
      </c>
      <c r="J5" s="4" t="s">
        <v>6</v>
      </c>
      <c r="K5" s="4" t="s">
        <v>6</v>
      </c>
    </row>
    <row r="6" spans="1:11" x14ac:dyDescent="0.25">
      <c r="A6" s="2" t="s">
        <v>1316</v>
      </c>
      <c r="B6" s="4" t="s">
        <v>6</v>
      </c>
      <c r="C6" s="4" t="s">
        <v>6</v>
      </c>
      <c r="D6" s="4" t="s">
        <v>6</v>
      </c>
      <c r="E6" s="4" t="s">
        <v>6</v>
      </c>
      <c r="F6" s="4" t="s">
        <v>6</v>
      </c>
      <c r="G6" s="4" t="s">
        <v>6</v>
      </c>
      <c r="H6" s="9">
        <v>1142.3</v>
      </c>
      <c r="I6" s="9">
        <v>14.9</v>
      </c>
      <c r="J6" s="6">
        <v>6</v>
      </c>
      <c r="K6" s="9">
        <v>42.6</v>
      </c>
    </row>
    <row r="7" spans="1:11" x14ac:dyDescent="0.25">
      <c r="A7" s="2" t="s">
        <v>42</v>
      </c>
      <c r="B7" s="10">
        <v>1763.2</v>
      </c>
      <c r="C7" s="4">
        <v>217.2</v>
      </c>
      <c r="D7" s="4" t="s">
        <v>6</v>
      </c>
      <c r="E7" s="4" t="s">
        <v>6</v>
      </c>
      <c r="F7" s="4" t="s">
        <v>6</v>
      </c>
      <c r="G7" s="10">
        <v>1572.7</v>
      </c>
      <c r="H7" s="4" t="s">
        <v>6</v>
      </c>
      <c r="I7" s="4" t="s">
        <v>6</v>
      </c>
      <c r="J7" s="4" t="s">
        <v>6</v>
      </c>
      <c r="K7" s="4" t="s">
        <v>6</v>
      </c>
    </row>
    <row r="8" spans="1:11" ht="30" x14ac:dyDescent="0.25">
      <c r="A8" s="2" t="s">
        <v>1317</v>
      </c>
      <c r="B8" s="4" t="s">
        <v>6</v>
      </c>
      <c r="C8" s="4" t="s">
        <v>6</v>
      </c>
      <c r="D8" s="4" t="s">
        <v>6</v>
      </c>
      <c r="E8" s="4">
        <v>6</v>
      </c>
      <c r="F8" s="4">
        <v>9.1</v>
      </c>
      <c r="G8" s="4" t="s">
        <v>6</v>
      </c>
      <c r="H8" s="4" t="s">
        <v>6</v>
      </c>
      <c r="I8" s="4" t="s">
        <v>6</v>
      </c>
      <c r="J8" s="4" t="s">
        <v>6</v>
      </c>
      <c r="K8" s="4" t="s">
        <v>6</v>
      </c>
    </row>
    <row r="9" spans="1:11" ht="30" x14ac:dyDescent="0.25">
      <c r="A9" s="2" t="s">
        <v>1318</v>
      </c>
      <c r="B9" s="4" t="s">
        <v>6</v>
      </c>
      <c r="C9" s="4" t="s">
        <v>6</v>
      </c>
      <c r="D9" s="9">
        <v>3.1</v>
      </c>
      <c r="E9" s="4" t="s">
        <v>6</v>
      </c>
      <c r="F9" s="4" t="s">
        <v>6</v>
      </c>
      <c r="G9" s="4" t="s">
        <v>6</v>
      </c>
      <c r="H9" s="4" t="s">
        <v>6</v>
      </c>
      <c r="I9" s="4" t="s">
        <v>6</v>
      </c>
      <c r="J9" s="4" t="s">
        <v>6</v>
      </c>
      <c r="K9" s="4" t="s">
        <v>6</v>
      </c>
    </row>
    <row r="10" spans="1:11" ht="45" x14ac:dyDescent="0.25">
      <c r="A10" s="2" t="s">
        <v>1319</v>
      </c>
      <c r="B10" s="4">
        <v>2</v>
      </c>
      <c r="C10" s="4" t="s">
        <v>6</v>
      </c>
      <c r="D10" s="4" t="s">
        <v>6</v>
      </c>
      <c r="E10" s="4" t="s">
        <v>6</v>
      </c>
      <c r="F10" s="4" t="s">
        <v>6</v>
      </c>
      <c r="G10" s="4" t="s">
        <v>6</v>
      </c>
      <c r="H10" s="4" t="s">
        <v>6</v>
      </c>
      <c r="I10" s="4" t="s">
        <v>6</v>
      </c>
      <c r="J10" s="4" t="s">
        <v>6</v>
      </c>
      <c r="K10" s="4" t="s">
        <v>6</v>
      </c>
    </row>
  </sheetData>
  <mergeCells count="2">
    <mergeCell ref="G1:K1"/>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16.5703125" bestFit="1" customWidth="1"/>
    <col min="9" max="11" width="24.7109375" bestFit="1" customWidth="1"/>
  </cols>
  <sheetData>
    <row r="1" spans="1:11" ht="15" customHeight="1" x14ac:dyDescent="0.25">
      <c r="A1" s="1" t="s">
        <v>1320</v>
      </c>
      <c r="B1" s="8" t="s">
        <v>1</v>
      </c>
      <c r="C1" s="8"/>
      <c r="D1" s="1" t="s">
        <v>1312</v>
      </c>
      <c r="E1" s="8" t="s">
        <v>1</v>
      </c>
      <c r="F1" s="8"/>
      <c r="G1" s="8"/>
      <c r="H1" s="8"/>
      <c r="I1" s="8"/>
      <c r="J1" s="8"/>
      <c r="K1" s="8"/>
    </row>
    <row r="2" spans="1:11" x14ac:dyDescent="0.25">
      <c r="A2" s="1" t="s">
        <v>32</v>
      </c>
      <c r="B2" s="8" t="s">
        <v>2</v>
      </c>
      <c r="C2" s="8" t="s">
        <v>33</v>
      </c>
      <c r="D2" s="1" t="s">
        <v>1314</v>
      </c>
      <c r="E2" s="1" t="s">
        <v>2</v>
      </c>
      <c r="F2" s="1" t="s">
        <v>33</v>
      </c>
      <c r="G2" s="1" t="s">
        <v>2</v>
      </c>
      <c r="H2" s="1" t="s">
        <v>33</v>
      </c>
      <c r="I2" s="1" t="s">
        <v>2</v>
      </c>
      <c r="J2" s="1" t="s">
        <v>2</v>
      </c>
      <c r="K2" s="1" t="s">
        <v>2</v>
      </c>
    </row>
    <row r="3" spans="1:11" x14ac:dyDescent="0.25">
      <c r="A3" s="1"/>
      <c r="B3" s="8"/>
      <c r="C3" s="8"/>
      <c r="D3" s="1" t="s">
        <v>384</v>
      </c>
      <c r="E3" s="1" t="s">
        <v>361</v>
      </c>
      <c r="F3" s="1" t="s">
        <v>361</v>
      </c>
      <c r="G3" s="1" t="s">
        <v>380</v>
      </c>
      <c r="H3" s="1" t="s">
        <v>380</v>
      </c>
      <c r="I3" s="1" t="s">
        <v>1321</v>
      </c>
      <c r="J3" s="1" t="s">
        <v>1321</v>
      </c>
      <c r="K3" s="1" t="s">
        <v>1321</v>
      </c>
    </row>
    <row r="4" spans="1:11" x14ac:dyDescent="0.25">
      <c r="A4" s="1"/>
      <c r="B4" s="8"/>
      <c r="C4" s="8"/>
      <c r="D4" s="1"/>
      <c r="E4" s="1"/>
      <c r="F4" s="1"/>
      <c r="G4" s="1"/>
      <c r="H4" s="1"/>
      <c r="I4" s="1"/>
      <c r="J4" s="1" t="s">
        <v>382</v>
      </c>
      <c r="K4" s="1" t="s">
        <v>384</v>
      </c>
    </row>
    <row r="5" spans="1:11" x14ac:dyDescent="0.25">
      <c r="A5" s="3" t="s">
        <v>42</v>
      </c>
      <c r="B5" s="4" t="s">
        <v>6</v>
      </c>
      <c r="C5" s="4" t="s">
        <v>6</v>
      </c>
      <c r="D5" s="4" t="s">
        <v>6</v>
      </c>
      <c r="E5" s="4" t="s">
        <v>6</v>
      </c>
      <c r="F5" s="4" t="s">
        <v>6</v>
      </c>
      <c r="G5" s="4" t="s">
        <v>6</v>
      </c>
      <c r="H5" s="4" t="s">
        <v>6</v>
      </c>
      <c r="I5" s="4" t="s">
        <v>6</v>
      </c>
      <c r="J5" s="4" t="s">
        <v>6</v>
      </c>
      <c r="K5" s="4" t="s">
        <v>6</v>
      </c>
    </row>
    <row r="6" spans="1:11" ht="45" x14ac:dyDescent="0.25">
      <c r="A6" s="2" t="s">
        <v>1322</v>
      </c>
      <c r="B6" s="4" t="s">
        <v>6</v>
      </c>
      <c r="C6" s="4" t="s">
        <v>6</v>
      </c>
      <c r="D6" s="4" t="s">
        <v>6</v>
      </c>
      <c r="E6" s="4" t="s">
        <v>6</v>
      </c>
      <c r="F6" s="4" t="s">
        <v>6</v>
      </c>
      <c r="G6" s="4" t="s">
        <v>6</v>
      </c>
      <c r="H6" s="4" t="s">
        <v>6</v>
      </c>
      <c r="I6" s="153">
        <v>0.15</v>
      </c>
      <c r="J6" s="4" t="s">
        <v>6</v>
      </c>
      <c r="K6" s="4" t="s">
        <v>6</v>
      </c>
    </row>
    <row r="7" spans="1:11" ht="45" x14ac:dyDescent="0.25">
      <c r="A7" s="2" t="s">
        <v>1323</v>
      </c>
      <c r="B7" s="4" t="s">
        <v>6</v>
      </c>
      <c r="C7" s="4" t="s">
        <v>6</v>
      </c>
      <c r="D7" s="4" t="s">
        <v>6</v>
      </c>
      <c r="E7" s="4" t="s">
        <v>6</v>
      </c>
      <c r="F7" s="4" t="s">
        <v>6</v>
      </c>
      <c r="G7" s="4" t="s">
        <v>6</v>
      </c>
      <c r="H7" s="4" t="s">
        <v>6</v>
      </c>
      <c r="I7" s="9">
        <v>24.9</v>
      </c>
      <c r="J7" s="4" t="s">
        <v>6</v>
      </c>
      <c r="K7" s="4" t="s">
        <v>6</v>
      </c>
    </row>
    <row r="8" spans="1:11" x14ac:dyDescent="0.25">
      <c r="A8" s="2" t="s">
        <v>1324</v>
      </c>
      <c r="B8" s="4" t="s">
        <v>6</v>
      </c>
      <c r="C8" s="4" t="s">
        <v>6</v>
      </c>
      <c r="D8" s="4" t="s">
        <v>6</v>
      </c>
      <c r="E8" s="4" t="s">
        <v>6</v>
      </c>
      <c r="F8" s="4" t="s">
        <v>6</v>
      </c>
      <c r="G8" s="4" t="s">
        <v>6</v>
      </c>
      <c r="H8" s="4" t="s">
        <v>6</v>
      </c>
      <c r="I8" s="4">
        <v>18.2</v>
      </c>
      <c r="J8" s="4" t="s">
        <v>6</v>
      </c>
      <c r="K8" s="4" t="s">
        <v>6</v>
      </c>
    </row>
    <row r="9" spans="1:11" ht="45" x14ac:dyDescent="0.25">
      <c r="A9" s="2" t="s">
        <v>1325</v>
      </c>
      <c r="B9" s="4" t="s">
        <v>6</v>
      </c>
      <c r="C9" s="4" t="s">
        <v>6</v>
      </c>
      <c r="D9" s="4">
        <v>3.1</v>
      </c>
      <c r="E9" s="4" t="s">
        <v>6</v>
      </c>
      <c r="F9" s="4" t="s">
        <v>6</v>
      </c>
      <c r="G9" s="4" t="s">
        <v>6</v>
      </c>
      <c r="H9" s="4" t="s">
        <v>6</v>
      </c>
      <c r="I9" s="4" t="s">
        <v>6</v>
      </c>
      <c r="J9" s="4">
        <v>3.6</v>
      </c>
      <c r="K9" s="4">
        <v>3.1</v>
      </c>
    </row>
    <row r="10" spans="1:11" ht="30" x14ac:dyDescent="0.25">
      <c r="A10" s="3" t="s">
        <v>1326</v>
      </c>
      <c r="B10" s="4" t="s">
        <v>6</v>
      </c>
      <c r="C10" s="4" t="s">
        <v>6</v>
      </c>
      <c r="D10" s="4" t="s">
        <v>6</v>
      </c>
      <c r="E10" s="4" t="s">
        <v>6</v>
      </c>
      <c r="F10" s="4" t="s">
        <v>6</v>
      </c>
      <c r="G10" s="4" t="s">
        <v>6</v>
      </c>
      <c r="H10" s="4" t="s">
        <v>6</v>
      </c>
      <c r="I10" s="4" t="s">
        <v>6</v>
      </c>
      <c r="J10" s="4" t="s">
        <v>6</v>
      </c>
      <c r="K10" s="4" t="s">
        <v>6</v>
      </c>
    </row>
    <row r="11" spans="1:11" ht="30" x14ac:dyDescent="0.25">
      <c r="A11" s="2" t="s">
        <v>1327</v>
      </c>
      <c r="B11" s="4">
        <v>404.9</v>
      </c>
      <c r="C11" s="4">
        <v>401.3</v>
      </c>
      <c r="D11" s="4" t="s">
        <v>6</v>
      </c>
      <c r="E11" s="4">
        <v>245.4</v>
      </c>
      <c r="F11" s="4">
        <v>242.9</v>
      </c>
      <c r="G11" s="4">
        <v>159.5</v>
      </c>
      <c r="H11" s="4">
        <v>158.4</v>
      </c>
      <c r="I11" s="4" t="s">
        <v>6</v>
      </c>
      <c r="J11" s="4" t="s">
        <v>6</v>
      </c>
      <c r="K11" s="4" t="s">
        <v>6</v>
      </c>
    </row>
    <row r="12" spans="1:11" ht="30" x14ac:dyDescent="0.25">
      <c r="A12" s="2" t="s">
        <v>365</v>
      </c>
      <c r="B12" s="10">
        <v>1573.5</v>
      </c>
      <c r="C12" s="4">
        <v>1.1000000000000001</v>
      </c>
      <c r="D12" s="4" t="s">
        <v>6</v>
      </c>
      <c r="E12" s="10">
        <v>1572.7</v>
      </c>
      <c r="F12" s="4" t="s">
        <v>6</v>
      </c>
      <c r="G12" s="4">
        <v>0.8</v>
      </c>
      <c r="H12" s="4">
        <v>1.1000000000000001</v>
      </c>
      <c r="I12" s="4" t="s">
        <v>6</v>
      </c>
      <c r="J12" s="4" t="s">
        <v>6</v>
      </c>
      <c r="K12" s="4" t="s">
        <v>6</v>
      </c>
    </row>
    <row r="13" spans="1:11" ht="30" x14ac:dyDescent="0.25">
      <c r="A13" s="2" t="s">
        <v>366</v>
      </c>
      <c r="B13" s="4">
        <v>-9.3000000000000007</v>
      </c>
      <c r="C13" s="4">
        <v>2.5</v>
      </c>
      <c r="D13" s="4" t="s">
        <v>6</v>
      </c>
      <c r="E13" s="4">
        <v>-9.3000000000000007</v>
      </c>
      <c r="F13" s="4">
        <v>2.5</v>
      </c>
      <c r="G13" s="4" t="s">
        <v>6</v>
      </c>
      <c r="H13" s="4" t="s">
        <v>6</v>
      </c>
      <c r="I13" s="4" t="s">
        <v>6</v>
      </c>
      <c r="J13" s="4" t="s">
        <v>6</v>
      </c>
      <c r="K13" s="4" t="s">
        <v>6</v>
      </c>
    </row>
    <row r="14" spans="1:11" x14ac:dyDescent="0.25">
      <c r="A14" s="2" t="s">
        <v>1328</v>
      </c>
      <c r="B14" s="10">
        <v>1969.1</v>
      </c>
      <c r="C14" s="4">
        <v>404.9</v>
      </c>
      <c r="D14" s="4" t="s">
        <v>6</v>
      </c>
      <c r="E14" s="10">
        <v>1808.8</v>
      </c>
      <c r="F14" s="4">
        <v>245.4</v>
      </c>
      <c r="G14" s="4">
        <v>160.30000000000001</v>
      </c>
      <c r="H14" s="4">
        <v>159.5</v>
      </c>
      <c r="I14" s="4" t="s">
        <v>6</v>
      </c>
      <c r="J14" s="4" t="s">
        <v>6</v>
      </c>
      <c r="K14" s="4" t="s">
        <v>6</v>
      </c>
    </row>
    <row r="15" spans="1:11" ht="30" x14ac:dyDescent="0.25">
      <c r="A15" s="2" t="s">
        <v>1329</v>
      </c>
      <c r="B15" s="4">
        <v>-205.9</v>
      </c>
      <c r="C15" s="4">
        <v>-187.7</v>
      </c>
      <c r="D15" s="4" t="s">
        <v>6</v>
      </c>
      <c r="E15" s="4">
        <v>-55.5</v>
      </c>
      <c r="F15" s="4">
        <v>-55.5</v>
      </c>
      <c r="G15" s="4">
        <v>-150.4</v>
      </c>
      <c r="H15" s="4">
        <v>-132.19999999999999</v>
      </c>
      <c r="I15" s="4" t="s">
        <v>6</v>
      </c>
      <c r="J15" s="4" t="s">
        <v>6</v>
      </c>
      <c r="K15" s="4" t="s">
        <v>6</v>
      </c>
    </row>
    <row r="16" spans="1:11" x14ac:dyDescent="0.25">
      <c r="A16" s="2" t="s">
        <v>1330</v>
      </c>
      <c r="B16" s="10">
        <v>1763.2</v>
      </c>
      <c r="C16" s="4">
        <v>217.2</v>
      </c>
      <c r="D16" s="4" t="s">
        <v>6</v>
      </c>
      <c r="E16" s="10">
        <v>1753.3</v>
      </c>
      <c r="F16" s="4">
        <v>189.9</v>
      </c>
      <c r="G16" s="4">
        <v>9.9</v>
      </c>
      <c r="H16" s="4">
        <v>27.3</v>
      </c>
      <c r="I16" s="4" t="s">
        <v>6</v>
      </c>
      <c r="J16" s="4" t="s">
        <v>6</v>
      </c>
      <c r="K16" s="4" t="s">
        <v>6</v>
      </c>
    </row>
    <row r="17" spans="1:11" x14ac:dyDescent="0.25">
      <c r="A17" s="2" t="s">
        <v>1331</v>
      </c>
      <c r="B17" s="4" t="s">
        <v>6</v>
      </c>
      <c r="C17" s="4" t="s">
        <v>6</v>
      </c>
      <c r="D17" s="4" t="s">
        <v>6</v>
      </c>
      <c r="E17" s="4" t="s">
        <v>6</v>
      </c>
      <c r="F17" s="4" t="s">
        <v>6</v>
      </c>
      <c r="G17" s="9">
        <v>3.2</v>
      </c>
      <c r="H17" s="4" t="s">
        <v>6</v>
      </c>
      <c r="I17" s="4" t="s">
        <v>6</v>
      </c>
      <c r="J17" s="4" t="s">
        <v>6</v>
      </c>
      <c r="K17" s="4" t="s">
        <v>6</v>
      </c>
    </row>
  </sheetData>
  <mergeCells count="4">
    <mergeCell ref="B1:C1"/>
    <mergeCell ref="E1:K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8" t="s">
        <v>1</v>
      </c>
      <c r="C1" s="8"/>
      <c r="D1" s="8"/>
    </row>
    <row r="2" spans="1:4" x14ac:dyDescent="0.25">
      <c r="A2" s="1" t="s">
        <v>32</v>
      </c>
      <c r="B2" s="1" t="s">
        <v>2</v>
      </c>
      <c r="C2" s="1" t="s">
        <v>33</v>
      </c>
      <c r="D2" s="1" t="s">
        <v>85</v>
      </c>
    </row>
    <row r="3" spans="1:4" ht="45" x14ac:dyDescent="0.25">
      <c r="A3" s="3" t="s">
        <v>1333</v>
      </c>
      <c r="B3" s="4" t="s">
        <v>6</v>
      </c>
      <c r="C3" s="4" t="s">
        <v>6</v>
      </c>
      <c r="D3" s="4" t="s">
        <v>6</v>
      </c>
    </row>
    <row r="4" spans="1:4" x14ac:dyDescent="0.25">
      <c r="A4" s="2" t="s">
        <v>381</v>
      </c>
      <c r="B4" s="9">
        <v>1255.4000000000001</v>
      </c>
      <c r="C4" s="9">
        <v>52.6</v>
      </c>
      <c r="D4" s="4" t="s">
        <v>6</v>
      </c>
    </row>
    <row r="5" spans="1:4" x14ac:dyDescent="0.25">
      <c r="A5" s="2" t="s">
        <v>386</v>
      </c>
      <c r="B5" s="4">
        <v>-82.7</v>
      </c>
      <c r="C5" s="4">
        <v>-18.3</v>
      </c>
      <c r="D5" s="4" t="s">
        <v>6</v>
      </c>
    </row>
    <row r="6" spans="1:4" ht="30" x14ac:dyDescent="0.25">
      <c r="A6" s="2" t="s">
        <v>400</v>
      </c>
      <c r="B6" s="4">
        <v>-4</v>
      </c>
      <c r="C6" s="4" t="s">
        <v>6</v>
      </c>
      <c r="D6" s="4" t="s">
        <v>6</v>
      </c>
    </row>
    <row r="7" spans="1:4" x14ac:dyDescent="0.25">
      <c r="A7" s="2" t="s">
        <v>402</v>
      </c>
      <c r="B7" s="10">
        <v>1168.7</v>
      </c>
      <c r="C7" s="4">
        <v>34.299999999999997</v>
      </c>
      <c r="D7" s="4" t="s">
        <v>6</v>
      </c>
    </row>
    <row r="8" spans="1:4" ht="30" x14ac:dyDescent="0.25">
      <c r="A8" s="2" t="s">
        <v>1334</v>
      </c>
      <c r="B8" s="4">
        <v>64.3</v>
      </c>
      <c r="C8" s="4">
        <v>3.3</v>
      </c>
      <c r="D8" s="4">
        <v>3.1</v>
      </c>
    </row>
    <row r="9" spans="1:4" ht="45" x14ac:dyDescent="0.25">
      <c r="A9" s="3" t="s">
        <v>1335</v>
      </c>
      <c r="B9" s="4" t="s">
        <v>6</v>
      </c>
      <c r="C9" s="4" t="s">
        <v>6</v>
      </c>
      <c r="D9" s="4" t="s">
        <v>6</v>
      </c>
    </row>
    <row r="10" spans="1:4" x14ac:dyDescent="0.25">
      <c r="A10" s="2" t="s">
        <v>1336</v>
      </c>
      <c r="B10" s="4">
        <v>69.7</v>
      </c>
      <c r="C10" s="4" t="s">
        <v>6</v>
      </c>
      <c r="D10" s="4" t="s">
        <v>6</v>
      </c>
    </row>
    <row r="11" spans="1:4" x14ac:dyDescent="0.25">
      <c r="A11" s="2" t="s">
        <v>1337</v>
      </c>
      <c r="B11" s="4">
        <v>69.7</v>
      </c>
      <c r="C11" s="4" t="s">
        <v>6</v>
      </c>
      <c r="D11" s="4" t="s">
        <v>6</v>
      </c>
    </row>
    <row r="12" spans="1:4" x14ac:dyDescent="0.25">
      <c r="A12" s="2" t="s">
        <v>1338</v>
      </c>
      <c r="B12" s="4">
        <v>69.7</v>
      </c>
      <c r="C12" s="4" t="s">
        <v>6</v>
      </c>
      <c r="D12" s="4" t="s">
        <v>6</v>
      </c>
    </row>
    <row r="13" spans="1:4" x14ac:dyDescent="0.25">
      <c r="A13" s="2" t="s">
        <v>1339</v>
      </c>
      <c r="B13" s="4">
        <v>69.7</v>
      </c>
      <c r="C13" s="4" t="s">
        <v>6</v>
      </c>
      <c r="D13" s="4" t="s">
        <v>6</v>
      </c>
    </row>
    <row r="14" spans="1:4" x14ac:dyDescent="0.25">
      <c r="A14" s="2" t="s">
        <v>1340</v>
      </c>
      <c r="B14" s="4">
        <v>69.7</v>
      </c>
      <c r="C14" s="4" t="s">
        <v>6</v>
      </c>
      <c r="D14" s="4" t="s">
        <v>6</v>
      </c>
    </row>
    <row r="15" spans="1:4" x14ac:dyDescent="0.25">
      <c r="A15" s="2" t="s">
        <v>382</v>
      </c>
      <c r="B15" s="4" t="s">
        <v>6</v>
      </c>
      <c r="C15" s="4" t="s">
        <v>6</v>
      </c>
      <c r="D15" s="4" t="s">
        <v>6</v>
      </c>
    </row>
    <row r="16" spans="1:4" ht="45" x14ac:dyDescent="0.25">
      <c r="A16" s="3" t="s">
        <v>1333</v>
      </c>
      <c r="B16" s="4" t="s">
        <v>6</v>
      </c>
      <c r="C16" s="4" t="s">
        <v>6</v>
      </c>
      <c r="D16" s="4" t="s">
        <v>6</v>
      </c>
    </row>
    <row r="17" spans="1:4" x14ac:dyDescent="0.25">
      <c r="A17" s="2" t="s">
        <v>381</v>
      </c>
      <c r="B17" s="10">
        <v>1174.5</v>
      </c>
      <c r="C17" s="4">
        <v>35.200000000000003</v>
      </c>
      <c r="D17" s="4" t="s">
        <v>6</v>
      </c>
    </row>
    <row r="18" spans="1:4" x14ac:dyDescent="0.25">
      <c r="A18" s="2" t="s">
        <v>386</v>
      </c>
      <c r="B18" s="4">
        <v>-68.7</v>
      </c>
      <c r="C18" s="4">
        <v>-8.6999999999999993</v>
      </c>
      <c r="D18" s="4" t="s">
        <v>6</v>
      </c>
    </row>
    <row r="19" spans="1:4" ht="30" x14ac:dyDescent="0.25">
      <c r="A19" s="2" t="s">
        <v>400</v>
      </c>
      <c r="B19" s="4">
        <v>-4</v>
      </c>
      <c r="C19" s="4" t="s">
        <v>6</v>
      </c>
      <c r="D19" s="4" t="s">
        <v>6</v>
      </c>
    </row>
    <row r="20" spans="1:4" x14ac:dyDescent="0.25">
      <c r="A20" s="2" t="s">
        <v>402</v>
      </c>
      <c r="B20" s="10">
        <v>1101.8</v>
      </c>
      <c r="C20" s="4">
        <v>26.5</v>
      </c>
      <c r="D20" s="4" t="s">
        <v>6</v>
      </c>
    </row>
    <row r="21" spans="1:4" ht="30" x14ac:dyDescent="0.25">
      <c r="A21" s="2" t="s">
        <v>1341</v>
      </c>
      <c r="B21" s="4" t="s">
        <v>6</v>
      </c>
      <c r="C21" s="4" t="s">
        <v>6</v>
      </c>
      <c r="D21" s="4" t="s">
        <v>6</v>
      </c>
    </row>
    <row r="22" spans="1:4" ht="45" x14ac:dyDescent="0.25">
      <c r="A22" s="3" t="s">
        <v>1333</v>
      </c>
      <c r="B22" s="4" t="s">
        <v>6</v>
      </c>
      <c r="C22" s="4" t="s">
        <v>6</v>
      </c>
      <c r="D22" s="4" t="s">
        <v>6</v>
      </c>
    </row>
    <row r="23" spans="1:4" ht="30" x14ac:dyDescent="0.25">
      <c r="A23" s="2" t="s">
        <v>1342</v>
      </c>
      <c r="B23" s="4" t="s">
        <v>1343</v>
      </c>
      <c r="C23" s="4" t="s">
        <v>6</v>
      </c>
      <c r="D23" s="4" t="s">
        <v>6</v>
      </c>
    </row>
    <row r="24" spans="1:4" x14ac:dyDescent="0.25">
      <c r="A24" s="2" t="s">
        <v>383</v>
      </c>
      <c r="B24" s="4" t="s">
        <v>6</v>
      </c>
      <c r="C24" s="4" t="s">
        <v>6</v>
      </c>
      <c r="D24" s="4" t="s">
        <v>6</v>
      </c>
    </row>
    <row r="25" spans="1:4" ht="45" x14ac:dyDescent="0.25">
      <c r="A25" s="3" t="s">
        <v>1333</v>
      </c>
      <c r="B25" s="4" t="s">
        <v>6</v>
      </c>
      <c r="C25" s="4" t="s">
        <v>6</v>
      </c>
      <c r="D25" s="4" t="s">
        <v>6</v>
      </c>
    </row>
    <row r="26" spans="1:4" x14ac:dyDescent="0.25">
      <c r="A26" s="2" t="s">
        <v>381</v>
      </c>
      <c r="B26" s="4">
        <v>42.6</v>
      </c>
      <c r="C26" s="4" t="s">
        <v>6</v>
      </c>
      <c r="D26" s="4" t="s">
        <v>6</v>
      </c>
    </row>
    <row r="27" spans="1:4" x14ac:dyDescent="0.25">
      <c r="A27" s="2" t="s">
        <v>386</v>
      </c>
      <c r="B27" s="4">
        <v>-2</v>
      </c>
      <c r="C27" s="4" t="s">
        <v>6</v>
      </c>
      <c r="D27" s="4" t="s">
        <v>6</v>
      </c>
    </row>
    <row r="28" spans="1:4" x14ac:dyDescent="0.25">
      <c r="A28" s="2" t="s">
        <v>402</v>
      </c>
      <c r="B28" s="4">
        <v>40.6</v>
      </c>
      <c r="C28" s="4" t="s">
        <v>6</v>
      </c>
      <c r="D28" s="4" t="s">
        <v>6</v>
      </c>
    </row>
    <row r="29" spans="1:4" x14ac:dyDescent="0.25">
      <c r="A29" s="2" t="s">
        <v>1344</v>
      </c>
      <c r="B29" s="4" t="s">
        <v>6</v>
      </c>
      <c r="C29" s="4" t="s">
        <v>6</v>
      </c>
      <c r="D29" s="4" t="s">
        <v>6</v>
      </c>
    </row>
    <row r="30" spans="1:4" ht="45" x14ac:dyDescent="0.25">
      <c r="A30" s="3" t="s">
        <v>1333</v>
      </c>
      <c r="B30" s="4" t="s">
        <v>6</v>
      </c>
      <c r="C30" s="4" t="s">
        <v>6</v>
      </c>
      <c r="D30" s="4" t="s">
        <v>6</v>
      </c>
    </row>
    <row r="31" spans="1:4" ht="30" x14ac:dyDescent="0.25">
      <c r="A31" s="2" t="s">
        <v>1342</v>
      </c>
      <c r="B31" s="4" t="s">
        <v>1345</v>
      </c>
      <c r="C31" s="4" t="s">
        <v>6</v>
      </c>
      <c r="D31" s="4" t="s">
        <v>6</v>
      </c>
    </row>
    <row r="32" spans="1:4" x14ac:dyDescent="0.25">
      <c r="A32" s="2" t="s">
        <v>384</v>
      </c>
      <c r="B32" s="4" t="s">
        <v>6</v>
      </c>
      <c r="C32" s="4" t="s">
        <v>6</v>
      </c>
      <c r="D32" s="4" t="s">
        <v>6</v>
      </c>
    </row>
    <row r="33" spans="1:4" ht="45" x14ac:dyDescent="0.25">
      <c r="A33" s="3" t="s">
        <v>1333</v>
      </c>
      <c r="B33" s="4" t="s">
        <v>6</v>
      </c>
      <c r="C33" s="4" t="s">
        <v>6</v>
      </c>
      <c r="D33" s="4" t="s">
        <v>6</v>
      </c>
    </row>
    <row r="34" spans="1:4" x14ac:dyDescent="0.25">
      <c r="A34" s="2" t="s">
        <v>381</v>
      </c>
      <c r="B34" s="4">
        <v>6</v>
      </c>
      <c r="C34" s="4" t="s">
        <v>6</v>
      </c>
      <c r="D34" s="4" t="s">
        <v>6</v>
      </c>
    </row>
    <row r="35" spans="1:4" x14ac:dyDescent="0.25">
      <c r="A35" s="2" t="s">
        <v>386</v>
      </c>
      <c r="B35" s="4">
        <v>-0.3</v>
      </c>
      <c r="C35" s="4" t="s">
        <v>6</v>
      </c>
      <c r="D35" s="4" t="s">
        <v>6</v>
      </c>
    </row>
    <row r="36" spans="1:4" x14ac:dyDescent="0.25">
      <c r="A36" s="2" t="s">
        <v>402</v>
      </c>
      <c r="B36" s="4">
        <v>5.7</v>
      </c>
      <c r="C36" s="4" t="s">
        <v>6</v>
      </c>
      <c r="D36" s="4" t="s">
        <v>6</v>
      </c>
    </row>
    <row r="37" spans="1:4" x14ac:dyDescent="0.25">
      <c r="A37" s="2" t="s">
        <v>1346</v>
      </c>
      <c r="B37" s="4" t="s">
        <v>6</v>
      </c>
      <c r="C37" s="4" t="s">
        <v>6</v>
      </c>
      <c r="D37" s="4" t="s">
        <v>6</v>
      </c>
    </row>
    <row r="38" spans="1:4" ht="45" x14ac:dyDescent="0.25">
      <c r="A38" s="3" t="s">
        <v>1333</v>
      </c>
      <c r="B38" s="4" t="s">
        <v>6</v>
      </c>
      <c r="C38" s="4" t="s">
        <v>6</v>
      </c>
      <c r="D38" s="4" t="s">
        <v>6</v>
      </c>
    </row>
    <row r="39" spans="1:4" ht="30" x14ac:dyDescent="0.25">
      <c r="A39" s="2" t="s">
        <v>1342</v>
      </c>
      <c r="B39" s="4" t="s">
        <v>1347</v>
      </c>
      <c r="C39" s="4" t="s">
        <v>6</v>
      </c>
      <c r="D39" s="4" t="s">
        <v>6</v>
      </c>
    </row>
    <row r="40" spans="1:4" x14ac:dyDescent="0.25">
      <c r="A40" s="2" t="s">
        <v>385</v>
      </c>
      <c r="B40" s="4" t="s">
        <v>6</v>
      </c>
      <c r="C40" s="4" t="s">
        <v>6</v>
      </c>
      <c r="D40" s="4" t="s">
        <v>6</v>
      </c>
    </row>
    <row r="41" spans="1:4" ht="45" x14ac:dyDescent="0.25">
      <c r="A41" s="3" t="s">
        <v>1333</v>
      </c>
      <c r="B41" s="4" t="s">
        <v>6</v>
      </c>
      <c r="C41" s="4" t="s">
        <v>6</v>
      </c>
      <c r="D41" s="4" t="s">
        <v>6</v>
      </c>
    </row>
    <row r="42" spans="1:4" x14ac:dyDescent="0.25">
      <c r="A42" s="2" t="s">
        <v>381</v>
      </c>
      <c r="B42" s="4">
        <v>32.299999999999997</v>
      </c>
      <c r="C42" s="4">
        <v>17.399999999999999</v>
      </c>
      <c r="D42" s="4" t="s">
        <v>6</v>
      </c>
    </row>
    <row r="43" spans="1:4" x14ac:dyDescent="0.25">
      <c r="A43" s="2" t="s">
        <v>386</v>
      </c>
      <c r="B43" s="4">
        <v>-11.7</v>
      </c>
      <c r="C43" s="4">
        <v>-9.6</v>
      </c>
      <c r="D43" s="4" t="s">
        <v>6</v>
      </c>
    </row>
    <row r="44" spans="1:4" x14ac:dyDescent="0.25">
      <c r="A44" s="2" t="s">
        <v>402</v>
      </c>
      <c r="B44" s="4">
        <v>20.6</v>
      </c>
      <c r="C44" s="4">
        <v>7.8</v>
      </c>
      <c r="D44" s="4" t="s">
        <v>6</v>
      </c>
    </row>
    <row r="45" spans="1:4" x14ac:dyDescent="0.25">
      <c r="A45" s="2" t="s">
        <v>1348</v>
      </c>
      <c r="B45" s="4" t="s">
        <v>6</v>
      </c>
      <c r="C45" s="4" t="s">
        <v>6</v>
      </c>
      <c r="D45" s="4" t="s">
        <v>6</v>
      </c>
    </row>
    <row r="46" spans="1:4" ht="45" x14ac:dyDescent="0.25">
      <c r="A46" s="3" t="s">
        <v>1333</v>
      </c>
      <c r="B46" s="4" t="s">
        <v>6</v>
      </c>
      <c r="C46" s="4" t="s">
        <v>6</v>
      </c>
      <c r="D46" s="4" t="s">
        <v>6</v>
      </c>
    </row>
    <row r="47" spans="1:4" ht="30" x14ac:dyDescent="0.25">
      <c r="A47" s="2" t="s">
        <v>1342</v>
      </c>
      <c r="B47" s="4" t="s">
        <v>1347</v>
      </c>
      <c r="C47" s="4" t="s">
        <v>6</v>
      </c>
      <c r="D47" s="4" t="s">
        <v>6</v>
      </c>
    </row>
    <row r="48" spans="1:4" x14ac:dyDescent="0.25">
      <c r="A48" s="2" t="s">
        <v>361</v>
      </c>
      <c r="B48" s="4" t="s">
        <v>6</v>
      </c>
      <c r="C48" s="4" t="s">
        <v>6</v>
      </c>
      <c r="D48" s="4" t="s">
        <v>6</v>
      </c>
    </row>
    <row r="49" spans="1:4" ht="45" x14ac:dyDescent="0.25">
      <c r="A49" s="3" t="s">
        <v>1333</v>
      </c>
      <c r="B49" s="4" t="s">
        <v>6</v>
      </c>
      <c r="C49" s="4" t="s">
        <v>6</v>
      </c>
      <c r="D49" s="4" t="s">
        <v>6</v>
      </c>
    </row>
    <row r="50" spans="1:4" x14ac:dyDescent="0.25">
      <c r="A50" s="2" t="s">
        <v>381</v>
      </c>
      <c r="B50" s="10">
        <v>1205.8</v>
      </c>
      <c r="C50" s="4">
        <v>0</v>
      </c>
      <c r="D50" s="4" t="s">
        <v>6</v>
      </c>
    </row>
    <row r="51" spans="1:4" x14ac:dyDescent="0.25">
      <c r="A51" s="2" t="s">
        <v>386</v>
      </c>
      <c r="B51" s="4">
        <v>-61.1</v>
      </c>
      <c r="C51" s="4" t="s">
        <v>6</v>
      </c>
      <c r="D51" s="4" t="s">
        <v>6</v>
      </c>
    </row>
    <row r="52" spans="1:4" ht="30" x14ac:dyDescent="0.25">
      <c r="A52" s="2" t="s">
        <v>400</v>
      </c>
      <c r="B52" s="4">
        <v>-4</v>
      </c>
      <c r="C52" s="4" t="s">
        <v>6</v>
      </c>
      <c r="D52" s="4" t="s">
        <v>6</v>
      </c>
    </row>
    <row r="53" spans="1:4" x14ac:dyDescent="0.25">
      <c r="A53" s="2" t="s">
        <v>402</v>
      </c>
      <c r="B53" s="10">
        <v>1140.7</v>
      </c>
      <c r="C53" s="4" t="s">
        <v>6</v>
      </c>
      <c r="D53" s="4" t="s">
        <v>6</v>
      </c>
    </row>
    <row r="54" spans="1:4" x14ac:dyDescent="0.25">
      <c r="A54" s="2" t="s">
        <v>1349</v>
      </c>
      <c r="B54" s="4" t="s">
        <v>6</v>
      </c>
      <c r="C54" s="4" t="s">
        <v>6</v>
      </c>
      <c r="D54" s="4" t="s">
        <v>6</v>
      </c>
    </row>
    <row r="55" spans="1:4" ht="45" x14ac:dyDescent="0.25">
      <c r="A55" s="3" t="s">
        <v>1333</v>
      </c>
      <c r="B55" s="4" t="s">
        <v>6</v>
      </c>
      <c r="C55" s="4" t="s">
        <v>6</v>
      </c>
      <c r="D55" s="4" t="s">
        <v>6</v>
      </c>
    </row>
    <row r="56" spans="1:4" x14ac:dyDescent="0.25">
      <c r="A56" s="2" t="s">
        <v>381</v>
      </c>
      <c r="B56" s="10">
        <v>1142.3</v>
      </c>
      <c r="C56" s="4" t="s">
        <v>6</v>
      </c>
      <c r="D56" s="4" t="s">
        <v>6</v>
      </c>
    </row>
    <row r="57" spans="1:4" x14ac:dyDescent="0.25">
      <c r="A57" s="2" t="s">
        <v>386</v>
      </c>
      <c r="B57" s="4">
        <v>-58.2</v>
      </c>
      <c r="C57" s="4" t="s">
        <v>6</v>
      </c>
      <c r="D57" s="4" t="s">
        <v>6</v>
      </c>
    </row>
    <row r="58" spans="1:4" ht="30" x14ac:dyDescent="0.25">
      <c r="A58" s="2" t="s">
        <v>400</v>
      </c>
      <c r="B58" s="4">
        <v>-4</v>
      </c>
      <c r="C58" s="4" t="s">
        <v>6</v>
      </c>
      <c r="D58" s="4" t="s">
        <v>6</v>
      </c>
    </row>
    <row r="59" spans="1:4" x14ac:dyDescent="0.25">
      <c r="A59" s="2" t="s">
        <v>402</v>
      </c>
      <c r="B59" s="10">
        <v>1080.0999999999999</v>
      </c>
      <c r="C59" s="4" t="s">
        <v>6</v>
      </c>
      <c r="D59" s="4" t="s">
        <v>6</v>
      </c>
    </row>
    <row r="60" spans="1:4" x14ac:dyDescent="0.25">
      <c r="A60" s="2" t="s">
        <v>1350</v>
      </c>
      <c r="B60" s="4" t="s">
        <v>6</v>
      </c>
      <c r="C60" s="4" t="s">
        <v>6</v>
      </c>
      <c r="D60" s="4" t="s">
        <v>6</v>
      </c>
    </row>
    <row r="61" spans="1:4" ht="45" x14ac:dyDescent="0.25">
      <c r="A61" s="3" t="s">
        <v>1333</v>
      </c>
      <c r="B61" s="4" t="s">
        <v>6</v>
      </c>
      <c r="C61" s="4" t="s">
        <v>6</v>
      </c>
      <c r="D61" s="4" t="s">
        <v>6</v>
      </c>
    </row>
    <row r="62" spans="1:4" x14ac:dyDescent="0.25">
      <c r="A62" s="2" t="s">
        <v>381</v>
      </c>
      <c r="B62" s="4">
        <v>42.6</v>
      </c>
      <c r="C62" s="4" t="s">
        <v>6</v>
      </c>
      <c r="D62" s="4" t="s">
        <v>6</v>
      </c>
    </row>
    <row r="63" spans="1:4" x14ac:dyDescent="0.25">
      <c r="A63" s="2" t="s">
        <v>386</v>
      </c>
      <c r="B63" s="4">
        <v>-2</v>
      </c>
      <c r="C63" s="4" t="s">
        <v>6</v>
      </c>
      <c r="D63" s="4" t="s">
        <v>6</v>
      </c>
    </row>
    <row r="64" spans="1:4" x14ac:dyDescent="0.25">
      <c r="A64" s="2" t="s">
        <v>402</v>
      </c>
      <c r="B64" s="4">
        <v>40.6</v>
      </c>
      <c r="C64" s="4" t="s">
        <v>6</v>
      </c>
      <c r="D64" s="4" t="s">
        <v>6</v>
      </c>
    </row>
    <row r="65" spans="1:4" x14ac:dyDescent="0.25">
      <c r="A65" s="2" t="s">
        <v>1351</v>
      </c>
      <c r="B65" s="4" t="s">
        <v>6</v>
      </c>
      <c r="C65" s="4" t="s">
        <v>6</v>
      </c>
      <c r="D65" s="4" t="s">
        <v>6</v>
      </c>
    </row>
    <row r="66" spans="1:4" ht="45" x14ac:dyDescent="0.25">
      <c r="A66" s="3" t="s">
        <v>1333</v>
      </c>
      <c r="B66" s="4" t="s">
        <v>6</v>
      </c>
      <c r="C66" s="4" t="s">
        <v>6</v>
      </c>
      <c r="D66" s="4" t="s">
        <v>6</v>
      </c>
    </row>
    <row r="67" spans="1:4" x14ac:dyDescent="0.25">
      <c r="A67" s="2" t="s">
        <v>381</v>
      </c>
      <c r="B67" s="4">
        <v>6</v>
      </c>
      <c r="C67" s="4" t="s">
        <v>6</v>
      </c>
      <c r="D67" s="4" t="s">
        <v>6</v>
      </c>
    </row>
    <row r="68" spans="1:4" x14ac:dyDescent="0.25">
      <c r="A68" s="2" t="s">
        <v>386</v>
      </c>
      <c r="B68" s="4">
        <v>-0.3</v>
      </c>
      <c r="C68" s="4" t="s">
        <v>6</v>
      </c>
      <c r="D68" s="4" t="s">
        <v>6</v>
      </c>
    </row>
    <row r="69" spans="1:4" x14ac:dyDescent="0.25">
      <c r="A69" s="2" t="s">
        <v>402</v>
      </c>
      <c r="B69" s="4">
        <v>5.7</v>
      </c>
      <c r="C69" s="4" t="s">
        <v>6</v>
      </c>
      <c r="D69" s="4" t="s">
        <v>6</v>
      </c>
    </row>
    <row r="70" spans="1:4" x14ac:dyDescent="0.25">
      <c r="A70" s="2" t="s">
        <v>1352</v>
      </c>
      <c r="B70" s="4" t="s">
        <v>6</v>
      </c>
      <c r="C70" s="4" t="s">
        <v>6</v>
      </c>
      <c r="D70" s="4" t="s">
        <v>6</v>
      </c>
    </row>
    <row r="71" spans="1:4" ht="45" x14ac:dyDescent="0.25">
      <c r="A71" s="3" t="s">
        <v>1333</v>
      </c>
      <c r="B71" s="4" t="s">
        <v>6</v>
      </c>
      <c r="C71" s="4" t="s">
        <v>6</v>
      </c>
      <c r="D71" s="4" t="s">
        <v>6</v>
      </c>
    </row>
    <row r="72" spans="1:4" x14ac:dyDescent="0.25">
      <c r="A72" s="2" t="s">
        <v>381</v>
      </c>
      <c r="B72" s="4">
        <v>14.9</v>
      </c>
      <c r="C72" s="4" t="s">
        <v>6</v>
      </c>
      <c r="D72" s="4" t="s">
        <v>6</v>
      </c>
    </row>
    <row r="73" spans="1:4" x14ac:dyDescent="0.25">
      <c r="A73" s="2" t="s">
        <v>386</v>
      </c>
      <c r="B73" s="4">
        <v>-0.6</v>
      </c>
      <c r="C73" s="4" t="s">
        <v>6</v>
      </c>
      <c r="D73" s="4" t="s">
        <v>6</v>
      </c>
    </row>
    <row r="74" spans="1:4" x14ac:dyDescent="0.25">
      <c r="A74" s="2" t="s">
        <v>402</v>
      </c>
      <c r="B74" s="4">
        <v>14.3</v>
      </c>
      <c r="C74" s="4" t="s">
        <v>6</v>
      </c>
      <c r="D74" s="4" t="s">
        <v>6</v>
      </c>
    </row>
    <row r="75" spans="1:4" x14ac:dyDescent="0.25">
      <c r="A75" s="2" t="s">
        <v>380</v>
      </c>
      <c r="B75" s="4" t="s">
        <v>6</v>
      </c>
      <c r="C75" s="4" t="s">
        <v>6</v>
      </c>
      <c r="D75" s="4" t="s">
        <v>6</v>
      </c>
    </row>
    <row r="76" spans="1:4" ht="45" x14ac:dyDescent="0.25">
      <c r="A76" s="3" t="s">
        <v>1333</v>
      </c>
      <c r="B76" s="4" t="s">
        <v>6</v>
      </c>
      <c r="C76" s="4" t="s">
        <v>6</v>
      </c>
      <c r="D76" s="4" t="s">
        <v>6</v>
      </c>
    </row>
    <row r="77" spans="1:4" x14ac:dyDescent="0.25">
      <c r="A77" s="2" t="s">
        <v>381</v>
      </c>
      <c r="B77" s="4">
        <v>49.6</v>
      </c>
      <c r="C77" s="4">
        <v>52.6</v>
      </c>
      <c r="D77" s="4" t="s">
        <v>6</v>
      </c>
    </row>
    <row r="78" spans="1:4" x14ac:dyDescent="0.25">
      <c r="A78" s="2" t="s">
        <v>386</v>
      </c>
      <c r="B78" s="4">
        <v>-21.6</v>
      </c>
      <c r="C78" s="4">
        <v>-18.3</v>
      </c>
      <c r="D78" s="4" t="s">
        <v>6</v>
      </c>
    </row>
    <row r="79" spans="1:4" x14ac:dyDescent="0.25">
      <c r="A79" s="2" t="s">
        <v>402</v>
      </c>
      <c r="B79" s="4">
        <v>28</v>
      </c>
      <c r="C79" s="4">
        <v>34.299999999999997</v>
      </c>
      <c r="D79" s="4" t="s">
        <v>6</v>
      </c>
    </row>
    <row r="80" spans="1:4" ht="30" x14ac:dyDescent="0.25">
      <c r="A80" s="2" t="s">
        <v>1353</v>
      </c>
      <c r="B80" s="4" t="s">
        <v>6</v>
      </c>
      <c r="C80" s="4" t="s">
        <v>6</v>
      </c>
      <c r="D80" s="4" t="s">
        <v>6</v>
      </c>
    </row>
    <row r="81" spans="1:4" ht="45" x14ac:dyDescent="0.25">
      <c r="A81" s="3" t="s">
        <v>1333</v>
      </c>
      <c r="B81" s="4" t="s">
        <v>6</v>
      </c>
      <c r="C81" s="4" t="s">
        <v>6</v>
      </c>
      <c r="D81" s="4" t="s">
        <v>6</v>
      </c>
    </row>
    <row r="82" spans="1:4" x14ac:dyDescent="0.25">
      <c r="A82" s="2" t="s">
        <v>381</v>
      </c>
      <c r="B82" s="4">
        <v>32.200000000000003</v>
      </c>
      <c r="C82" s="4">
        <v>35.200000000000003</v>
      </c>
      <c r="D82" s="4" t="s">
        <v>6</v>
      </c>
    </row>
    <row r="83" spans="1:4" x14ac:dyDescent="0.25">
      <c r="A83" s="2" t="s">
        <v>386</v>
      </c>
      <c r="B83" s="4">
        <v>-10.5</v>
      </c>
      <c r="C83" s="4">
        <v>-8.6999999999999993</v>
      </c>
      <c r="D83" s="4" t="s">
        <v>6</v>
      </c>
    </row>
    <row r="84" spans="1:4" x14ac:dyDescent="0.25">
      <c r="A84" s="2" t="s">
        <v>402</v>
      </c>
      <c r="B84" s="4">
        <v>21.7</v>
      </c>
      <c r="C84" s="4">
        <v>26.5</v>
      </c>
      <c r="D84" s="4" t="s">
        <v>6</v>
      </c>
    </row>
    <row r="85" spans="1:4" x14ac:dyDescent="0.25">
      <c r="A85" s="2" t="s">
        <v>1354</v>
      </c>
      <c r="B85" s="4" t="s">
        <v>6</v>
      </c>
      <c r="C85" s="4" t="s">
        <v>6</v>
      </c>
      <c r="D85" s="4" t="s">
        <v>6</v>
      </c>
    </row>
    <row r="86" spans="1:4" ht="45" x14ac:dyDescent="0.25">
      <c r="A86" s="3" t="s">
        <v>1333</v>
      </c>
      <c r="B86" s="4" t="s">
        <v>6</v>
      </c>
      <c r="C86" s="4" t="s">
        <v>6</v>
      </c>
      <c r="D86" s="4" t="s">
        <v>6</v>
      </c>
    </row>
    <row r="87" spans="1:4" x14ac:dyDescent="0.25">
      <c r="A87" s="2" t="s">
        <v>381</v>
      </c>
      <c r="B87" s="4">
        <v>17.399999999999999</v>
      </c>
      <c r="C87" s="4">
        <v>17.399999999999999</v>
      </c>
      <c r="D87" s="4" t="s">
        <v>6</v>
      </c>
    </row>
    <row r="88" spans="1:4" x14ac:dyDescent="0.25">
      <c r="A88" s="2" t="s">
        <v>386</v>
      </c>
      <c r="B88" s="4">
        <v>-11.1</v>
      </c>
      <c r="C88" s="4">
        <v>-9.6</v>
      </c>
      <c r="D88" s="4" t="s">
        <v>6</v>
      </c>
    </row>
    <row r="89" spans="1:4" x14ac:dyDescent="0.25">
      <c r="A89" s="2" t="s">
        <v>402</v>
      </c>
      <c r="B89" s="4">
        <v>6.3</v>
      </c>
      <c r="C89" s="4">
        <v>7.8</v>
      </c>
      <c r="D89" s="4" t="s">
        <v>6</v>
      </c>
    </row>
    <row r="90" spans="1:4" x14ac:dyDescent="0.25">
      <c r="A90" s="2" t="s">
        <v>938</v>
      </c>
      <c r="B90" s="4" t="s">
        <v>6</v>
      </c>
      <c r="C90" s="4" t="s">
        <v>6</v>
      </c>
      <c r="D90" s="4" t="s">
        <v>6</v>
      </c>
    </row>
    <row r="91" spans="1:4" ht="45" x14ac:dyDescent="0.25">
      <c r="A91" s="3" t="s">
        <v>1333</v>
      </c>
      <c r="B91" s="4" t="s">
        <v>6</v>
      </c>
      <c r="C91" s="4" t="s">
        <v>6</v>
      </c>
      <c r="D91" s="4" t="s">
        <v>6</v>
      </c>
    </row>
    <row r="92" spans="1:4" x14ac:dyDescent="0.25">
      <c r="A92" s="2" t="s">
        <v>381</v>
      </c>
      <c r="B92" s="6">
        <v>0</v>
      </c>
      <c r="C92" s="6">
        <v>0</v>
      </c>
      <c r="D92"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5</v>
      </c>
      <c r="B1" s="8" t="s">
        <v>2</v>
      </c>
      <c r="C1" s="8" t="s">
        <v>33</v>
      </c>
    </row>
    <row r="2" spans="1:3" x14ac:dyDescent="0.25">
      <c r="A2" s="1" t="s">
        <v>32</v>
      </c>
      <c r="B2" s="8"/>
      <c r="C2" s="8"/>
    </row>
    <row r="3" spans="1:3" ht="30" x14ac:dyDescent="0.25">
      <c r="A3" s="3" t="s">
        <v>1356</v>
      </c>
      <c r="B3" s="4" t="s">
        <v>6</v>
      </c>
      <c r="C3" s="4" t="s">
        <v>6</v>
      </c>
    </row>
    <row r="4" spans="1:3" x14ac:dyDescent="0.25">
      <c r="A4" s="2" t="s">
        <v>408</v>
      </c>
      <c r="B4" s="9">
        <v>26.9</v>
      </c>
      <c r="C4" s="4" t="s">
        <v>6</v>
      </c>
    </row>
    <row r="5" spans="1:3" x14ac:dyDescent="0.25">
      <c r="A5" s="2" t="s">
        <v>409</v>
      </c>
      <c r="B5" s="4">
        <v>28.8</v>
      </c>
      <c r="C5" s="4">
        <v>16.3</v>
      </c>
    </row>
    <row r="6" spans="1:3" ht="30" x14ac:dyDescent="0.25">
      <c r="A6" s="2" t="s">
        <v>410</v>
      </c>
      <c r="B6" s="4">
        <v>14.2</v>
      </c>
      <c r="C6" s="4">
        <v>6.1</v>
      </c>
    </row>
    <row r="7" spans="1:3" ht="30" x14ac:dyDescent="0.25">
      <c r="A7" s="2" t="s">
        <v>411</v>
      </c>
      <c r="B7" s="4">
        <v>9.1</v>
      </c>
      <c r="C7" s="4">
        <v>19.399999999999999</v>
      </c>
    </row>
    <row r="8" spans="1:3" x14ac:dyDescent="0.25">
      <c r="A8" s="2" t="s">
        <v>412</v>
      </c>
      <c r="B8" s="4">
        <v>3.9</v>
      </c>
      <c r="C8" s="4">
        <v>13.8</v>
      </c>
    </row>
    <row r="9" spans="1:3" x14ac:dyDescent="0.25">
      <c r="A9" s="2" t="s">
        <v>39</v>
      </c>
      <c r="B9" s="4">
        <v>21.8</v>
      </c>
      <c r="C9" s="4">
        <v>4.0999999999999996</v>
      </c>
    </row>
    <row r="10" spans="1:3" x14ac:dyDescent="0.25">
      <c r="A10" s="2" t="s">
        <v>169</v>
      </c>
      <c r="B10" s="4">
        <v>7.4</v>
      </c>
      <c r="C10" s="4">
        <v>3.9</v>
      </c>
    </row>
    <row r="11" spans="1:3" x14ac:dyDescent="0.25">
      <c r="A11" s="2" t="s">
        <v>413</v>
      </c>
      <c r="B11" s="9">
        <v>112.1</v>
      </c>
      <c r="C11" s="9">
        <v>63.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23.85546875" bestFit="1" customWidth="1"/>
    <col min="8" max="8" width="15.42578125" bestFit="1" customWidth="1"/>
    <col min="9" max="9" width="12.28515625" bestFit="1" customWidth="1"/>
    <col min="10" max="11" width="23.85546875" bestFit="1" customWidth="1"/>
    <col min="12" max="12" width="31" bestFit="1" customWidth="1"/>
    <col min="13" max="14" width="12.5703125" bestFit="1" customWidth="1"/>
    <col min="15" max="15" width="23" bestFit="1" customWidth="1"/>
    <col min="16" max="16" width="36.5703125" bestFit="1" customWidth="1"/>
    <col min="17" max="17" width="15.42578125" bestFit="1" customWidth="1"/>
    <col min="18" max="19" width="14.85546875" bestFit="1" customWidth="1"/>
    <col min="20" max="21" width="24.42578125" bestFit="1" customWidth="1"/>
    <col min="22" max="22" width="16.42578125" bestFit="1" customWidth="1"/>
    <col min="23" max="23" width="12.28515625" bestFit="1" customWidth="1"/>
  </cols>
  <sheetData>
    <row r="1" spans="1:23" ht="15" customHeight="1" x14ac:dyDescent="0.25">
      <c r="A1" s="1" t="s">
        <v>1357</v>
      </c>
      <c r="B1" s="8" t="s">
        <v>1</v>
      </c>
      <c r="C1" s="8"/>
      <c r="D1" s="8"/>
      <c r="E1" s="1" t="s">
        <v>1280</v>
      </c>
      <c r="F1" s="8"/>
      <c r="G1" s="8"/>
      <c r="H1" s="1" t="s">
        <v>1280</v>
      </c>
      <c r="I1" s="1"/>
      <c r="J1" s="8" t="s">
        <v>1</v>
      </c>
      <c r="K1" s="8"/>
      <c r="L1" s="8"/>
      <c r="M1" s="8"/>
      <c r="N1" s="8"/>
      <c r="O1" s="8"/>
      <c r="P1" s="1" t="s">
        <v>1280</v>
      </c>
      <c r="Q1" s="1" t="s">
        <v>1358</v>
      </c>
      <c r="R1" s="1"/>
      <c r="S1" s="1"/>
      <c r="T1" s="1" t="s">
        <v>1</v>
      </c>
      <c r="U1" s="1"/>
      <c r="V1" s="1" t="s">
        <v>1</v>
      </c>
      <c r="W1" s="1"/>
    </row>
    <row r="2" spans="1:23" x14ac:dyDescent="0.25">
      <c r="A2" s="1" t="s">
        <v>32</v>
      </c>
      <c r="B2" s="8" t="s">
        <v>2</v>
      </c>
      <c r="C2" s="8" t="s">
        <v>33</v>
      </c>
      <c r="D2" s="8" t="s">
        <v>85</v>
      </c>
      <c r="E2" s="1" t="s">
        <v>1359</v>
      </c>
      <c r="F2" s="1" t="s">
        <v>2</v>
      </c>
      <c r="G2" s="1" t="s">
        <v>2</v>
      </c>
      <c r="H2" s="1" t="s">
        <v>1359</v>
      </c>
      <c r="I2" s="1" t="s">
        <v>2</v>
      </c>
      <c r="J2" s="1" t="s">
        <v>2</v>
      </c>
      <c r="K2" s="1" t="s">
        <v>2</v>
      </c>
      <c r="L2" s="1" t="s">
        <v>2</v>
      </c>
      <c r="M2" s="1" t="s">
        <v>2</v>
      </c>
      <c r="N2" s="1" t="s">
        <v>1282</v>
      </c>
      <c r="O2" s="1" t="s">
        <v>1282</v>
      </c>
      <c r="P2" s="1" t="s">
        <v>1282</v>
      </c>
      <c r="Q2" s="1" t="s">
        <v>1365</v>
      </c>
      <c r="R2" s="1" t="s">
        <v>33</v>
      </c>
      <c r="S2" s="1" t="s">
        <v>85</v>
      </c>
      <c r="T2" s="1" t="s">
        <v>2</v>
      </c>
      <c r="U2" s="1" t="s">
        <v>33</v>
      </c>
      <c r="V2" s="1" t="s">
        <v>2</v>
      </c>
      <c r="W2" s="1" t="s">
        <v>33</v>
      </c>
    </row>
    <row r="3" spans="1:23" x14ac:dyDescent="0.25">
      <c r="A3" s="1"/>
      <c r="B3" s="8"/>
      <c r="C3" s="8"/>
      <c r="D3" s="8"/>
      <c r="E3" s="1" t="s">
        <v>418</v>
      </c>
      <c r="F3" s="1" t="s">
        <v>418</v>
      </c>
      <c r="G3" s="1" t="s">
        <v>418</v>
      </c>
      <c r="H3" s="1" t="s">
        <v>420</v>
      </c>
      <c r="I3" s="1" t="s">
        <v>420</v>
      </c>
      <c r="J3" s="1" t="s">
        <v>435</v>
      </c>
      <c r="K3" s="1" t="s">
        <v>435</v>
      </c>
      <c r="L3" s="1" t="s">
        <v>435</v>
      </c>
      <c r="M3" s="1" t="s">
        <v>440</v>
      </c>
      <c r="N3" s="1" t="s">
        <v>440</v>
      </c>
      <c r="O3" s="1" t="s">
        <v>440</v>
      </c>
      <c r="P3" s="1" t="s">
        <v>440</v>
      </c>
      <c r="Q3" s="1" t="s">
        <v>1366</v>
      </c>
      <c r="R3" s="1" t="s">
        <v>1366</v>
      </c>
      <c r="S3" s="1" t="s">
        <v>1366</v>
      </c>
      <c r="T3" s="1" t="s">
        <v>56</v>
      </c>
      <c r="U3" s="1" t="s">
        <v>56</v>
      </c>
      <c r="V3" s="1" t="s">
        <v>1283</v>
      </c>
      <c r="W3" s="1" t="s">
        <v>1283</v>
      </c>
    </row>
    <row r="4" spans="1:23" x14ac:dyDescent="0.25">
      <c r="A4" s="1"/>
      <c r="B4" s="8"/>
      <c r="C4" s="8"/>
      <c r="D4" s="8"/>
      <c r="E4" s="1"/>
      <c r="F4" s="1"/>
      <c r="G4" s="1" t="s">
        <v>1360</v>
      </c>
      <c r="H4" s="1"/>
      <c r="I4" s="1"/>
      <c r="J4" s="1" t="s">
        <v>1360</v>
      </c>
      <c r="K4" s="1" t="s">
        <v>1360</v>
      </c>
      <c r="L4" s="1" t="s">
        <v>1360</v>
      </c>
      <c r="M4" s="1"/>
      <c r="N4" s="1"/>
      <c r="O4" s="1" t="s">
        <v>1363</v>
      </c>
      <c r="P4" s="1" t="s">
        <v>1364</v>
      </c>
      <c r="Q4" s="1"/>
      <c r="R4" s="1"/>
      <c r="S4" s="1"/>
      <c r="T4" s="1"/>
      <c r="U4" s="1"/>
      <c r="V4" s="1"/>
      <c r="W4" s="1"/>
    </row>
    <row r="5" spans="1:23" x14ac:dyDescent="0.25">
      <c r="A5" s="1"/>
      <c r="B5" s="8"/>
      <c r="C5" s="8"/>
      <c r="D5" s="8"/>
      <c r="E5" s="1"/>
      <c r="F5" s="1"/>
      <c r="G5" s="1"/>
      <c r="H5" s="1"/>
      <c r="I5" s="1"/>
      <c r="J5" s="1"/>
      <c r="K5" s="1" t="s">
        <v>1361</v>
      </c>
      <c r="L5" s="1" t="s">
        <v>1362</v>
      </c>
      <c r="M5" s="1"/>
      <c r="N5" s="1"/>
      <c r="O5" s="1"/>
      <c r="P5" s="1"/>
      <c r="Q5" s="1"/>
      <c r="R5" s="1"/>
      <c r="S5" s="1"/>
      <c r="T5" s="1"/>
      <c r="U5" s="1"/>
      <c r="V5" s="1"/>
      <c r="W5" s="1"/>
    </row>
    <row r="6" spans="1:23" x14ac:dyDescent="0.25">
      <c r="A6" s="3" t="s">
        <v>13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368</v>
      </c>
      <c r="B7" s="4" t="s">
        <v>6</v>
      </c>
      <c r="C7" s="4" t="s">
        <v>6</v>
      </c>
      <c r="D7" s="4" t="s">
        <v>6</v>
      </c>
      <c r="E7" s="4" t="s">
        <v>6</v>
      </c>
      <c r="F7" s="6">
        <v>688</v>
      </c>
      <c r="G7" s="4" t="s">
        <v>6</v>
      </c>
      <c r="H7" s="6">
        <v>450</v>
      </c>
      <c r="I7" s="4" t="s">
        <v>6</v>
      </c>
      <c r="J7" s="6">
        <v>279</v>
      </c>
      <c r="K7" s="4" t="s">
        <v>6</v>
      </c>
      <c r="L7" s="4" t="s">
        <v>6</v>
      </c>
      <c r="M7" s="4" t="s">
        <v>6</v>
      </c>
      <c r="N7" s="4" t="s">
        <v>6</v>
      </c>
      <c r="O7" s="4" t="s">
        <v>6</v>
      </c>
      <c r="P7" s="4" t="s">
        <v>6</v>
      </c>
      <c r="Q7" s="4" t="s">
        <v>6</v>
      </c>
      <c r="R7" s="4" t="s">
        <v>6</v>
      </c>
      <c r="S7" s="4" t="s">
        <v>6</v>
      </c>
      <c r="T7" s="4" t="s">
        <v>6</v>
      </c>
      <c r="U7" s="4" t="s">
        <v>6</v>
      </c>
      <c r="V7" s="6">
        <v>688</v>
      </c>
      <c r="W7" s="6">
        <v>688</v>
      </c>
    </row>
    <row r="8" spans="1:23" x14ac:dyDescent="0.25">
      <c r="A8" s="2" t="s">
        <v>1369</v>
      </c>
      <c r="B8" s="4" t="s">
        <v>6</v>
      </c>
      <c r="C8" s="4" t="s">
        <v>6</v>
      </c>
      <c r="D8" s="4" t="s">
        <v>6</v>
      </c>
      <c r="E8" s="4" t="s">
        <v>6</v>
      </c>
      <c r="F8" s="4" t="s">
        <v>6</v>
      </c>
      <c r="G8" s="153">
        <v>4.6300000000000001E-2</v>
      </c>
      <c r="H8" s="4" t="s">
        <v>6</v>
      </c>
      <c r="I8" s="153">
        <v>4.8800000000000003E-2</v>
      </c>
      <c r="J8" s="4" t="s">
        <v>6</v>
      </c>
      <c r="K8" s="4" t="s">
        <v>6</v>
      </c>
      <c r="L8" s="4" t="s">
        <v>6</v>
      </c>
      <c r="M8" s="4" t="s">
        <v>6</v>
      </c>
      <c r="N8" s="4" t="s">
        <v>6</v>
      </c>
      <c r="O8" s="4" t="s">
        <v>6</v>
      </c>
      <c r="P8" s="4" t="s">
        <v>6</v>
      </c>
      <c r="Q8" s="4" t="s">
        <v>6</v>
      </c>
      <c r="R8" s="153">
        <v>0.09</v>
      </c>
      <c r="S8" s="153">
        <v>0.09</v>
      </c>
      <c r="T8" s="4" t="s">
        <v>6</v>
      </c>
      <c r="U8" s="4" t="s">
        <v>6</v>
      </c>
      <c r="V8" s="4" t="s">
        <v>6</v>
      </c>
      <c r="W8" s="4" t="s">
        <v>6</v>
      </c>
    </row>
    <row r="9" spans="1:23" x14ac:dyDescent="0.25">
      <c r="A9" s="2" t="s">
        <v>428</v>
      </c>
      <c r="B9" s="10">
        <v>1332.8</v>
      </c>
      <c r="C9" s="4">
        <v>448.1</v>
      </c>
      <c r="D9" s="4" t="s">
        <v>6</v>
      </c>
      <c r="E9" s="4" t="s">
        <v>6</v>
      </c>
      <c r="F9" s="4">
        <v>688</v>
      </c>
      <c r="G9" s="4" t="s">
        <v>6</v>
      </c>
      <c r="H9" s="4" t="s">
        <v>6</v>
      </c>
      <c r="I9" s="4">
        <v>450</v>
      </c>
      <c r="J9" s="4">
        <v>194.8</v>
      </c>
      <c r="K9" s="4" t="s">
        <v>6</v>
      </c>
      <c r="L9" s="4" t="s">
        <v>6</v>
      </c>
      <c r="M9" s="4" t="s">
        <v>6</v>
      </c>
      <c r="N9" s="4" t="s">
        <v>6</v>
      </c>
      <c r="O9" s="4" t="s">
        <v>6</v>
      </c>
      <c r="P9" s="4" t="s">
        <v>6</v>
      </c>
      <c r="Q9" s="4" t="s">
        <v>6</v>
      </c>
      <c r="R9" s="4">
        <v>448.1</v>
      </c>
      <c r="S9" s="4" t="s">
        <v>6</v>
      </c>
      <c r="T9" s="4" t="s">
        <v>6</v>
      </c>
      <c r="U9" s="4" t="s">
        <v>6</v>
      </c>
      <c r="V9" s="4" t="s">
        <v>6</v>
      </c>
      <c r="W9" s="4" t="s">
        <v>6</v>
      </c>
    </row>
    <row r="10" spans="1:23" x14ac:dyDescent="0.25">
      <c r="A10" s="2" t="s">
        <v>429</v>
      </c>
      <c r="B10" s="4">
        <v>-2.8</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431</v>
      </c>
      <c r="B11" s="7">
        <v>1330</v>
      </c>
      <c r="C11" s="4">
        <v>448.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45" x14ac:dyDescent="0.25">
      <c r="A12" s="2" t="s">
        <v>1370</v>
      </c>
      <c r="B12" s="4" t="s">
        <v>6</v>
      </c>
      <c r="C12" s="4" t="s">
        <v>6</v>
      </c>
      <c r="D12" s="4" t="s">
        <v>6</v>
      </c>
      <c r="E12" s="4" t="s">
        <v>1371</v>
      </c>
      <c r="F12" s="4" t="s">
        <v>6</v>
      </c>
      <c r="G12" s="4" t="s">
        <v>6</v>
      </c>
      <c r="H12" s="4" t="s">
        <v>1371</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1372</v>
      </c>
      <c r="B13" s="4" t="s">
        <v>6</v>
      </c>
      <c r="C13" s="4" t="s">
        <v>6</v>
      </c>
      <c r="D13" s="4" t="s">
        <v>6</v>
      </c>
      <c r="E13" s="4" t="s">
        <v>6</v>
      </c>
      <c r="F13" s="4" t="s">
        <v>6</v>
      </c>
      <c r="G13" s="4" t="s">
        <v>6</v>
      </c>
      <c r="H13" s="4" t="s">
        <v>6</v>
      </c>
      <c r="I13" s="4" t="s">
        <v>6</v>
      </c>
      <c r="J13" s="4" t="s">
        <v>6</v>
      </c>
      <c r="K13" s="4" t="s">
        <v>1373</v>
      </c>
      <c r="L13" s="4" t="s">
        <v>1374</v>
      </c>
      <c r="M13" s="4" t="s">
        <v>6</v>
      </c>
      <c r="N13" s="4" t="s">
        <v>6</v>
      </c>
      <c r="O13" s="4" t="s">
        <v>6</v>
      </c>
      <c r="P13" s="4" t="s">
        <v>1375</v>
      </c>
      <c r="Q13" s="4" t="s">
        <v>6</v>
      </c>
      <c r="R13" s="4" t="s">
        <v>6</v>
      </c>
      <c r="S13" s="4" t="s">
        <v>6</v>
      </c>
      <c r="T13" s="4" t="s">
        <v>6</v>
      </c>
      <c r="U13" s="4" t="s">
        <v>6</v>
      </c>
      <c r="V13" s="4" t="s">
        <v>6</v>
      </c>
      <c r="W13" s="4" t="s">
        <v>6</v>
      </c>
    </row>
    <row r="14" spans="1:23" ht="30" x14ac:dyDescent="0.25">
      <c r="A14" s="2" t="s">
        <v>1376</v>
      </c>
      <c r="B14" s="4" t="s">
        <v>6</v>
      </c>
      <c r="C14" s="4" t="s">
        <v>6</v>
      </c>
      <c r="D14" s="4" t="s">
        <v>6</v>
      </c>
      <c r="E14" s="4" t="s">
        <v>6</v>
      </c>
      <c r="F14" s="4" t="s">
        <v>6</v>
      </c>
      <c r="G14" s="4" t="s">
        <v>6</v>
      </c>
      <c r="H14" s="4" t="s">
        <v>6</v>
      </c>
      <c r="I14" s="4" t="s">
        <v>6</v>
      </c>
      <c r="J14" s="4" t="s">
        <v>6</v>
      </c>
      <c r="K14" s="153">
        <v>1.4999999999999999E-2</v>
      </c>
      <c r="L14" s="153">
        <v>2.5000000000000001E-2</v>
      </c>
      <c r="M14" s="4" t="s">
        <v>6</v>
      </c>
      <c r="N14" s="4" t="s">
        <v>6</v>
      </c>
      <c r="O14" s="4" t="s">
        <v>6</v>
      </c>
      <c r="P14" s="4" t="s">
        <v>6</v>
      </c>
      <c r="Q14" s="4" t="s">
        <v>6</v>
      </c>
      <c r="R14" s="4" t="s">
        <v>6</v>
      </c>
      <c r="S14" s="4" t="s">
        <v>6</v>
      </c>
      <c r="T14" s="4" t="s">
        <v>6</v>
      </c>
      <c r="U14" s="4" t="s">
        <v>6</v>
      </c>
      <c r="V14" s="4" t="s">
        <v>6</v>
      </c>
      <c r="W14" s="4" t="s">
        <v>6</v>
      </c>
    </row>
    <row r="15" spans="1:23" ht="30" x14ac:dyDescent="0.25">
      <c r="A15" s="2" t="s">
        <v>1377</v>
      </c>
      <c r="B15" s="4" t="s">
        <v>6</v>
      </c>
      <c r="C15" s="4" t="s">
        <v>6</v>
      </c>
      <c r="D15" s="4" t="s">
        <v>6</v>
      </c>
      <c r="E15" s="4" t="s">
        <v>6</v>
      </c>
      <c r="F15" s="4" t="s">
        <v>6</v>
      </c>
      <c r="G15" s="4" t="s">
        <v>6</v>
      </c>
      <c r="H15" s="4" t="s">
        <v>6</v>
      </c>
      <c r="I15" s="4" t="s">
        <v>6</v>
      </c>
      <c r="J15" s="4" t="s">
        <v>6</v>
      </c>
      <c r="K15" s="153">
        <v>0.02</v>
      </c>
      <c r="L15" s="153">
        <v>0.01</v>
      </c>
      <c r="M15" s="4" t="s">
        <v>6</v>
      </c>
      <c r="N15" s="4" t="s">
        <v>6</v>
      </c>
      <c r="O15" s="4" t="s">
        <v>6</v>
      </c>
      <c r="P15" s="4" t="s">
        <v>6</v>
      </c>
      <c r="Q15" s="4" t="s">
        <v>6</v>
      </c>
      <c r="R15" s="4" t="s">
        <v>6</v>
      </c>
      <c r="S15" s="4" t="s">
        <v>6</v>
      </c>
      <c r="T15" s="4" t="s">
        <v>6</v>
      </c>
      <c r="U15" s="4" t="s">
        <v>6</v>
      </c>
      <c r="V15" s="4" t="s">
        <v>6</v>
      </c>
      <c r="W15" s="4" t="s">
        <v>6</v>
      </c>
    </row>
    <row r="16" spans="1:23" ht="30" x14ac:dyDescent="0.25">
      <c r="A16" s="2" t="s">
        <v>1378</v>
      </c>
      <c r="B16" s="4" t="s">
        <v>6</v>
      </c>
      <c r="C16" s="4" t="s">
        <v>6</v>
      </c>
      <c r="D16" s="4" t="s">
        <v>6</v>
      </c>
      <c r="E16" s="4" t="s">
        <v>6</v>
      </c>
      <c r="F16" s="4" t="s">
        <v>6</v>
      </c>
      <c r="G16" s="4" t="s">
        <v>6</v>
      </c>
      <c r="H16" s="4" t="s">
        <v>6</v>
      </c>
      <c r="I16" s="4" t="s">
        <v>6</v>
      </c>
      <c r="J16" s="153">
        <v>3.5000000000000003E-2</v>
      </c>
      <c r="K16" s="4" t="s">
        <v>6</v>
      </c>
      <c r="L16" s="4" t="s">
        <v>6</v>
      </c>
      <c r="M16" s="4" t="s">
        <v>6</v>
      </c>
      <c r="N16" s="4" t="s">
        <v>6</v>
      </c>
      <c r="O16" s="4" t="s">
        <v>6</v>
      </c>
      <c r="P16" s="4" t="s">
        <v>6</v>
      </c>
      <c r="Q16" s="4" t="s">
        <v>6</v>
      </c>
      <c r="R16" s="4" t="s">
        <v>6</v>
      </c>
      <c r="S16" s="4" t="s">
        <v>6</v>
      </c>
      <c r="T16" s="4" t="s">
        <v>6</v>
      </c>
      <c r="U16" s="4" t="s">
        <v>6</v>
      </c>
      <c r="V16" s="4" t="s">
        <v>6</v>
      </c>
      <c r="W16" s="4" t="s">
        <v>6</v>
      </c>
    </row>
    <row r="17" spans="1:23" ht="45" x14ac:dyDescent="0.25">
      <c r="A17" s="2" t="s">
        <v>1379</v>
      </c>
      <c r="B17" s="4" t="s">
        <v>6</v>
      </c>
      <c r="C17" s="4" t="s">
        <v>6</v>
      </c>
      <c r="D17" s="4" t="s">
        <v>6</v>
      </c>
      <c r="E17" s="4" t="s">
        <v>6</v>
      </c>
      <c r="F17" s="4" t="s">
        <v>6</v>
      </c>
      <c r="G17" s="4" t="s">
        <v>6</v>
      </c>
      <c r="H17" s="4" t="s">
        <v>6</v>
      </c>
      <c r="I17" s="4" t="s">
        <v>6</v>
      </c>
      <c r="J17" s="153">
        <v>0.04</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1380</v>
      </c>
      <c r="B18" s="4" t="s">
        <v>6</v>
      </c>
      <c r="C18" s="4" t="s">
        <v>6</v>
      </c>
      <c r="D18" s="4" t="s">
        <v>6</v>
      </c>
      <c r="E18" s="4" t="s">
        <v>6</v>
      </c>
      <c r="F18" s="4" t="s">
        <v>6</v>
      </c>
      <c r="G18" s="4" t="s">
        <v>6</v>
      </c>
      <c r="H18" s="4" t="s">
        <v>6</v>
      </c>
      <c r="I18" s="4" t="s">
        <v>6</v>
      </c>
      <c r="J18" s="4" t="s">
        <v>6</v>
      </c>
      <c r="K18" s="4" t="s">
        <v>6</v>
      </c>
      <c r="L18" s="4" t="s">
        <v>6</v>
      </c>
      <c r="M18" s="4" t="s">
        <v>6</v>
      </c>
      <c r="N18" s="4">
        <v>500</v>
      </c>
      <c r="O18" s="4">
        <v>300</v>
      </c>
      <c r="P18" s="4" t="s">
        <v>6</v>
      </c>
      <c r="Q18" s="4" t="s">
        <v>6</v>
      </c>
      <c r="R18" s="4" t="s">
        <v>6</v>
      </c>
      <c r="S18" s="4" t="s">
        <v>6</v>
      </c>
      <c r="T18" s="4" t="s">
        <v>6</v>
      </c>
      <c r="U18" s="4" t="s">
        <v>6</v>
      </c>
      <c r="V18" s="4" t="s">
        <v>6</v>
      </c>
      <c r="W18" s="4" t="s">
        <v>6</v>
      </c>
    </row>
    <row r="19" spans="1:23" ht="30" x14ac:dyDescent="0.25">
      <c r="A19" s="2" t="s">
        <v>1381</v>
      </c>
      <c r="B19" s="4" t="s">
        <v>6</v>
      </c>
      <c r="C19" s="4" t="s">
        <v>6</v>
      </c>
      <c r="D19" s="4" t="s">
        <v>6</v>
      </c>
      <c r="E19" s="4" t="s">
        <v>6</v>
      </c>
      <c r="F19" s="4" t="s">
        <v>6</v>
      </c>
      <c r="G19" s="4" t="s">
        <v>6</v>
      </c>
      <c r="H19" s="4" t="s">
        <v>6</v>
      </c>
      <c r="I19" s="4" t="s">
        <v>6</v>
      </c>
      <c r="J19" s="4" t="s">
        <v>6</v>
      </c>
      <c r="K19" s="4" t="s">
        <v>6</v>
      </c>
      <c r="L19" s="4" t="s">
        <v>6</v>
      </c>
      <c r="M19" s="4">
        <v>0</v>
      </c>
      <c r="N19" s="4" t="s">
        <v>6</v>
      </c>
      <c r="O19" s="4" t="s">
        <v>6</v>
      </c>
      <c r="P19" s="4" t="s">
        <v>6</v>
      </c>
      <c r="Q19" s="4" t="s">
        <v>6</v>
      </c>
      <c r="R19" s="4" t="s">
        <v>6</v>
      </c>
      <c r="S19" s="4" t="s">
        <v>6</v>
      </c>
      <c r="T19" s="4" t="s">
        <v>6</v>
      </c>
      <c r="U19" s="4" t="s">
        <v>6</v>
      </c>
      <c r="V19" s="4" t="s">
        <v>6</v>
      </c>
      <c r="W19" s="4" t="s">
        <v>6</v>
      </c>
    </row>
    <row r="20" spans="1:23" ht="30" x14ac:dyDescent="0.25">
      <c r="A20" s="2" t="s">
        <v>1382</v>
      </c>
      <c r="B20" s="4" t="s">
        <v>6</v>
      </c>
      <c r="C20" s="4" t="s">
        <v>6</v>
      </c>
      <c r="D20" s="4" t="s">
        <v>6</v>
      </c>
      <c r="E20" s="4" t="s">
        <v>6</v>
      </c>
      <c r="F20" s="4" t="s">
        <v>6</v>
      </c>
      <c r="G20" s="4" t="s">
        <v>6</v>
      </c>
      <c r="H20" s="4" t="s">
        <v>6</v>
      </c>
      <c r="I20" s="4" t="s">
        <v>6</v>
      </c>
      <c r="J20" s="4">
        <v>81.8</v>
      </c>
      <c r="K20" s="4" t="s">
        <v>6</v>
      </c>
      <c r="L20" s="4" t="s">
        <v>6</v>
      </c>
      <c r="M20" s="4" t="s">
        <v>6</v>
      </c>
      <c r="N20" s="4" t="s">
        <v>6</v>
      </c>
      <c r="O20" s="4" t="s">
        <v>6</v>
      </c>
      <c r="P20" s="4" t="s">
        <v>6</v>
      </c>
      <c r="Q20" s="4">
        <v>502.3</v>
      </c>
      <c r="R20" s="4" t="s">
        <v>6</v>
      </c>
      <c r="S20" s="4" t="s">
        <v>6</v>
      </c>
      <c r="T20" s="4" t="s">
        <v>6</v>
      </c>
      <c r="U20" s="4" t="s">
        <v>6</v>
      </c>
      <c r="V20" s="4" t="s">
        <v>6</v>
      </c>
      <c r="W20" s="4" t="s">
        <v>6</v>
      </c>
    </row>
    <row r="21" spans="1:23" ht="30" x14ac:dyDescent="0.25">
      <c r="A21" s="2" t="s">
        <v>13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v>55.4</v>
      </c>
      <c r="R21" s="4" t="s">
        <v>6</v>
      </c>
      <c r="S21" s="4" t="s">
        <v>6</v>
      </c>
      <c r="T21" s="4" t="s">
        <v>6</v>
      </c>
      <c r="U21" s="4" t="s">
        <v>6</v>
      </c>
      <c r="V21" s="4" t="s">
        <v>6</v>
      </c>
      <c r="W21" s="4" t="s">
        <v>6</v>
      </c>
    </row>
    <row r="22" spans="1:23" x14ac:dyDescent="0.25">
      <c r="A22" s="2" t="s">
        <v>138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v>688</v>
      </c>
      <c r="W22" s="4" t="s">
        <v>6</v>
      </c>
    </row>
    <row r="23" spans="1:23" ht="30" x14ac:dyDescent="0.25">
      <c r="A23" s="2" t="s">
        <v>97</v>
      </c>
      <c r="B23" s="4">
        <v>78.5</v>
      </c>
      <c r="C23" s="4">
        <v>2.7</v>
      </c>
      <c r="D23" s="4">
        <v>4.9000000000000004</v>
      </c>
      <c r="E23" s="4" t="s">
        <v>6</v>
      </c>
      <c r="F23" s="4" t="s">
        <v>6</v>
      </c>
      <c r="G23" s="4" t="s">
        <v>6</v>
      </c>
      <c r="H23" s="4" t="s">
        <v>6</v>
      </c>
      <c r="I23" s="4" t="s">
        <v>6</v>
      </c>
      <c r="J23" s="4" t="s">
        <v>6</v>
      </c>
      <c r="K23" s="4" t="s">
        <v>6</v>
      </c>
      <c r="L23" s="4" t="s">
        <v>6</v>
      </c>
      <c r="M23" s="4" t="s">
        <v>6</v>
      </c>
      <c r="N23" s="4" t="s">
        <v>6</v>
      </c>
      <c r="O23" s="4" t="s">
        <v>6</v>
      </c>
      <c r="P23" s="4" t="s">
        <v>6</v>
      </c>
      <c r="Q23" s="4">
        <v>2.2000000000000002</v>
      </c>
      <c r="R23" s="4" t="s">
        <v>6</v>
      </c>
      <c r="S23" s="4" t="s">
        <v>6</v>
      </c>
      <c r="T23" s="4" t="s">
        <v>6</v>
      </c>
      <c r="U23" s="4" t="s">
        <v>6</v>
      </c>
      <c r="V23" s="4">
        <v>11</v>
      </c>
      <c r="W23" s="4" t="s">
        <v>6</v>
      </c>
    </row>
    <row r="24" spans="1:23" x14ac:dyDescent="0.25">
      <c r="A24" s="2" t="s">
        <v>1292</v>
      </c>
      <c r="B24" s="4" t="s">
        <v>6</v>
      </c>
      <c r="C24" s="4" t="s">
        <v>6</v>
      </c>
      <c r="D24" s="4" t="s">
        <v>6</v>
      </c>
      <c r="E24" s="4" t="s">
        <v>6</v>
      </c>
      <c r="F24" s="4" t="s">
        <v>6</v>
      </c>
      <c r="G24" s="4" t="s">
        <v>6</v>
      </c>
      <c r="H24" s="4" t="s">
        <v>6</v>
      </c>
      <c r="I24" s="4" t="s">
        <v>6</v>
      </c>
      <c r="J24" s="4">
        <v>2.4</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1385</v>
      </c>
      <c r="B25" s="4" t="s">
        <v>6</v>
      </c>
      <c r="C25" s="4" t="s">
        <v>6</v>
      </c>
      <c r="D25" s="4" t="s">
        <v>6</v>
      </c>
      <c r="E25" s="4" t="s">
        <v>6</v>
      </c>
      <c r="F25" s="4" t="s">
        <v>6</v>
      </c>
      <c r="G25" s="4" t="s">
        <v>6</v>
      </c>
      <c r="H25" s="4" t="s">
        <v>6</v>
      </c>
      <c r="I25" s="4" t="s">
        <v>6</v>
      </c>
      <c r="J25" s="4">
        <v>1.4</v>
      </c>
      <c r="K25" s="4" t="s">
        <v>6</v>
      </c>
      <c r="L25" s="4" t="s">
        <v>6</v>
      </c>
      <c r="M25" s="4" t="s">
        <v>6</v>
      </c>
      <c r="N25" s="4" t="s">
        <v>6</v>
      </c>
      <c r="O25" s="4" t="s">
        <v>6</v>
      </c>
      <c r="P25" s="4" t="s">
        <v>6</v>
      </c>
      <c r="Q25" s="4">
        <v>8.5</v>
      </c>
      <c r="R25" s="4" t="s">
        <v>6</v>
      </c>
      <c r="S25" s="4" t="s">
        <v>6</v>
      </c>
      <c r="T25" s="4" t="s">
        <v>6</v>
      </c>
      <c r="U25" s="4" t="s">
        <v>6</v>
      </c>
      <c r="V25" s="4" t="s">
        <v>6</v>
      </c>
      <c r="W25" s="4" t="s">
        <v>6</v>
      </c>
    </row>
    <row r="26" spans="1:23" x14ac:dyDescent="0.25">
      <c r="A26" s="2" t="s">
        <v>1386</v>
      </c>
      <c r="B26" s="4" t="s">
        <v>6</v>
      </c>
      <c r="C26" s="4" t="s">
        <v>6</v>
      </c>
      <c r="D26" s="4" t="s">
        <v>6</v>
      </c>
      <c r="E26" s="4" t="s">
        <v>6</v>
      </c>
      <c r="F26" s="4" t="s">
        <v>6</v>
      </c>
      <c r="G26" s="4" t="s">
        <v>6</v>
      </c>
      <c r="H26" s="4" t="s">
        <v>6</v>
      </c>
      <c r="I26" s="4" t="s">
        <v>6</v>
      </c>
      <c r="J26" s="4" t="s">
        <v>6</v>
      </c>
      <c r="K26" s="4" t="s">
        <v>6</v>
      </c>
      <c r="L26" s="4" t="s">
        <v>6</v>
      </c>
      <c r="M26" s="4">
        <v>420.2</v>
      </c>
      <c r="N26" s="4" t="s">
        <v>6</v>
      </c>
      <c r="O26" s="4" t="s">
        <v>6</v>
      </c>
      <c r="P26" s="4" t="s">
        <v>6</v>
      </c>
      <c r="Q26" s="4" t="s">
        <v>6</v>
      </c>
      <c r="R26" s="4" t="s">
        <v>6</v>
      </c>
      <c r="S26" s="4" t="s">
        <v>6</v>
      </c>
      <c r="T26" s="4" t="s">
        <v>6</v>
      </c>
      <c r="U26" s="4" t="s">
        <v>6</v>
      </c>
      <c r="V26" s="4" t="s">
        <v>6</v>
      </c>
      <c r="W26" s="4" t="s">
        <v>6</v>
      </c>
    </row>
    <row r="27" spans="1:23" x14ac:dyDescent="0.25">
      <c r="A27" s="2" t="s">
        <v>1387</v>
      </c>
      <c r="B27" s="4">
        <v>79.8</v>
      </c>
      <c r="C27" s="4">
        <v>11.5</v>
      </c>
      <c r="D27" s="4" t="s">
        <v>6</v>
      </c>
      <c r="E27" s="4" t="s">
        <v>6</v>
      </c>
      <c r="F27" s="4" t="s">
        <v>6</v>
      </c>
      <c r="G27" s="4" t="s">
        <v>6</v>
      </c>
      <c r="H27" s="4" t="s">
        <v>6</v>
      </c>
      <c r="I27" s="4" t="s">
        <v>6</v>
      </c>
      <c r="J27" s="4" t="s">
        <v>6</v>
      </c>
      <c r="K27" s="4" t="s">
        <v>6</v>
      </c>
      <c r="L27" s="4" t="s">
        <v>6</v>
      </c>
      <c r="M27" s="4">
        <v>79.8</v>
      </c>
      <c r="N27" s="4" t="s">
        <v>6</v>
      </c>
      <c r="O27" s="4" t="s">
        <v>6</v>
      </c>
      <c r="P27" s="4" t="s">
        <v>6</v>
      </c>
      <c r="Q27" s="4" t="s">
        <v>6</v>
      </c>
      <c r="R27" s="4" t="s">
        <v>6</v>
      </c>
      <c r="S27" s="4" t="s">
        <v>6</v>
      </c>
      <c r="T27" s="4">
        <v>3.8</v>
      </c>
      <c r="U27" s="4">
        <v>5.9</v>
      </c>
      <c r="V27" s="4" t="s">
        <v>6</v>
      </c>
      <c r="W27" s="4" t="s">
        <v>6</v>
      </c>
    </row>
    <row r="28" spans="1:23" ht="30" x14ac:dyDescent="0.25">
      <c r="A28" s="2" t="s">
        <v>1388</v>
      </c>
      <c r="B28" s="4" t="s">
        <v>6</v>
      </c>
      <c r="C28" s="4" t="s">
        <v>6</v>
      </c>
      <c r="D28" s="4" t="s">
        <v>6</v>
      </c>
      <c r="E28" s="4" t="s">
        <v>6</v>
      </c>
      <c r="F28" s="4" t="s">
        <v>6</v>
      </c>
      <c r="G28" s="4" t="s">
        <v>6</v>
      </c>
      <c r="H28" s="4" t="s">
        <v>6</v>
      </c>
      <c r="I28" s="4" t="s">
        <v>6</v>
      </c>
      <c r="J28" s="4" t="s">
        <v>6</v>
      </c>
      <c r="K28" s="4" t="s">
        <v>6</v>
      </c>
      <c r="L28" s="4" t="s">
        <v>6</v>
      </c>
      <c r="M28" s="4">
        <v>150</v>
      </c>
      <c r="N28" s="4" t="s">
        <v>6</v>
      </c>
      <c r="O28" s="4" t="s">
        <v>6</v>
      </c>
      <c r="P28" s="4" t="s">
        <v>6</v>
      </c>
      <c r="Q28" s="4" t="s">
        <v>6</v>
      </c>
      <c r="R28" s="4" t="s">
        <v>6</v>
      </c>
      <c r="S28" s="4" t="s">
        <v>6</v>
      </c>
      <c r="T28" s="4" t="s">
        <v>6</v>
      </c>
      <c r="U28" s="4" t="s">
        <v>6</v>
      </c>
      <c r="V28" s="4" t="s">
        <v>6</v>
      </c>
      <c r="W28" s="4" t="s">
        <v>6</v>
      </c>
    </row>
    <row r="29" spans="1:23" ht="60" x14ac:dyDescent="0.25">
      <c r="A29" s="2" t="s">
        <v>1389</v>
      </c>
      <c r="B29" s="4" t="s">
        <v>6</v>
      </c>
      <c r="C29" s="4" t="s">
        <v>6</v>
      </c>
      <c r="D29" s="4" t="s">
        <v>6</v>
      </c>
      <c r="E29" s="4" t="s">
        <v>6</v>
      </c>
      <c r="F29" s="4" t="s">
        <v>6</v>
      </c>
      <c r="G29" s="4" t="s">
        <v>6</v>
      </c>
      <c r="H29" s="4" t="s">
        <v>6</v>
      </c>
      <c r="I29" s="4" t="s">
        <v>6</v>
      </c>
      <c r="J29" s="4" t="s">
        <v>6</v>
      </c>
      <c r="K29" s="4" t="s">
        <v>6</v>
      </c>
      <c r="L29" s="4" t="s">
        <v>6</v>
      </c>
      <c r="M29" s="4">
        <v>75</v>
      </c>
      <c r="N29" s="4" t="s">
        <v>6</v>
      </c>
      <c r="O29" s="4" t="s">
        <v>6</v>
      </c>
      <c r="P29" s="4" t="s">
        <v>6</v>
      </c>
      <c r="Q29" s="4" t="s">
        <v>6</v>
      </c>
      <c r="R29" s="4" t="s">
        <v>6</v>
      </c>
      <c r="S29" s="4" t="s">
        <v>6</v>
      </c>
      <c r="T29" s="4" t="s">
        <v>6</v>
      </c>
      <c r="U29" s="4" t="s">
        <v>6</v>
      </c>
      <c r="V29" s="4" t="s">
        <v>6</v>
      </c>
      <c r="W29" s="4" t="s">
        <v>6</v>
      </c>
    </row>
    <row r="30" spans="1:23" ht="60" x14ac:dyDescent="0.25">
      <c r="A30" s="2" t="s">
        <v>1390</v>
      </c>
      <c r="B30" s="4" t="s">
        <v>6</v>
      </c>
      <c r="C30" s="4" t="s">
        <v>6</v>
      </c>
      <c r="D30" s="4" t="s">
        <v>6</v>
      </c>
      <c r="E30" s="4" t="s">
        <v>6</v>
      </c>
      <c r="F30" s="4" t="s">
        <v>6</v>
      </c>
      <c r="G30" s="4" t="s">
        <v>6</v>
      </c>
      <c r="H30" s="4" t="s">
        <v>6</v>
      </c>
      <c r="I30" s="4" t="s">
        <v>6</v>
      </c>
      <c r="J30" s="4" t="s">
        <v>6</v>
      </c>
      <c r="K30" s="4" t="s">
        <v>6</v>
      </c>
      <c r="L30" s="4" t="s">
        <v>6</v>
      </c>
      <c r="M30" s="4" t="s">
        <v>1391</v>
      </c>
      <c r="N30" s="4" t="s">
        <v>6</v>
      </c>
      <c r="O30" s="4" t="s">
        <v>6</v>
      </c>
      <c r="P30" s="4" t="s">
        <v>6</v>
      </c>
      <c r="Q30" s="4" t="s">
        <v>6</v>
      </c>
      <c r="R30" s="4" t="s">
        <v>6</v>
      </c>
      <c r="S30" s="4" t="s">
        <v>6</v>
      </c>
      <c r="T30" s="4" t="s">
        <v>6</v>
      </c>
      <c r="U30" s="4" t="s">
        <v>6</v>
      </c>
      <c r="V30" s="4" t="s">
        <v>6</v>
      </c>
      <c r="W30" s="4" t="s">
        <v>6</v>
      </c>
    </row>
    <row r="31" spans="1:23" ht="60" x14ac:dyDescent="0.25">
      <c r="A31" s="2" t="s">
        <v>1392</v>
      </c>
      <c r="B31" s="4" t="s">
        <v>6</v>
      </c>
      <c r="C31" s="4" t="s">
        <v>6</v>
      </c>
      <c r="D31" s="4" t="s">
        <v>6</v>
      </c>
      <c r="E31" s="4" t="s">
        <v>6</v>
      </c>
      <c r="F31" s="4" t="s">
        <v>6</v>
      </c>
      <c r="G31" s="4" t="s">
        <v>6</v>
      </c>
      <c r="H31" s="4" t="s">
        <v>6</v>
      </c>
      <c r="I31" s="4" t="s">
        <v>6</v>
      </c>
      <c r="J31" s="4" t="s">
        <v>6</v>
      </c>
      <c r="K31" s="4" t="s">
        <v>6</v>
      </c>
      <c r="L31" s="4" t="s">
        <v>6</v>
      </c>
      <c r="M31" s="153">
        <v>1</v>
      </c>
      <c r="N31" s="4" t="s">
        <v>6</v>
      </c>
      <c r="O31" s="4" t="s">
        <v>6</v>
      </c>
      <c r="P31" s="4" t="s">
        <v>6</v>
      </c>
      <c r="Q31" s="4" t="s">
        <v>6</v>
      </c>
      <c r="R31" s="4" t="s">
        <v>6</v>
      </c>
      <c r="S31" s="4" t="s">
        <v>6</v>
      </c>
      <c r="T31" s="4" t="s">
        <v>6</v>
      </c>
      <c r="U31" s="4" t="s">
        <v>6</v>
      </c>
      <c r="V31" s="4" t="s">
        <v>6</v>
      </c>
      <c r="W31" s="4" t="s">
        <v>6</v>
      </c>
    </row>
    <row r="32" spans="1:23" ht="60" x14ac:dyDescent="0.25">
      <c r="A32" s="2" t="s">
        <v>1393</v>
      </c>
      <c r="B32" s="4" t="s">
        <v>6</v>
      </c>
      <c r="C32" s="4" t="s">
        <v>6</v>
      </c>
      <c r="D32" s="4" t="s">
        <v>6</v>
      </c>
      <c r="E32" s="4" t="s">
        <v>6</v>
      </c>
      <c r="F32" s="4" t="s">
        <v>6</v>
      </c>
      <c r="G32" s="4" t="s">
        <v>6</v>
      </c>
      <c r="H32" s="4" t="s">
        <v>6</v>
      </c>
      <c r="I32" s="4" t="s">
        <v>6</v>
      </c>
      <c r="J32" s="4" t="s">
        <v>6</v>
      </c>
      <c r="K32" s="4" t="s">
        <v>6</v>
      </c>
      <c r="L32" s="4" t="s">
        <v>6</v>
      </c>
      <c r="M32" s="4">
        <v>100</v>
      </c>
      <c r="N32" s="4" t="s">
        <v>6</v>
      </c>
      <c r="O32" s="4" t="s">
        <v>6</v>
      </c>
      <c r="P32" s="4" t="s">
        <v>6</v>
      </c>
      <c r="Q32" s="4" t="s">
        <v>6</v>
      </c>
      <c r="R32" s="4" t="s">
        <v>6</v>
      </c>
      <c r="S32" s="4" t="s">
        <v>6</v>
      </c>
      <c r="T32" s="4" t="s">
        <v>6</v>
      </c>
      <c r="U32" s="4" t="s">
        <v>6</v>
      </c>
      <c r="V32" s="4" t="s">
        <v>6</v>
      </c>
      <c r="W32" s="4" t="s">
        <v>6</v>
      </c>
    </row>
    <row r="33" spans="1:23" ht="45" x14ac:dyDescent="0.25">
      <c r="A33" s="2" t="s">
        <v>1394</v>
      </c>
      <c r="B33" s="4" t="s">
        <v>6</v>
      </c>
      <c r="C33" s="4" t="s">
        <v>6</v>
      </c>
      <c r="D33" s="4" t="s">
        <v>6</v>
      </c>
      <c r="E33" s="4" t="s">
        <v>6</v>
      </c>
      <c r="F33" s="4" t="s">
        <v>6</v>
      </c>
      <c r="G33" s="4" t="s">
        <v>6</v>
      </c>
      <c r="H33" s="4" t="s">
        <v>6</v>
      </c>
      <c r="I33" s="4" t="s">
        <v>6</v>
      </c>
      <c r="J33" s="4" t="s">
        <v>6</v>
      </c>
      <c r="K33" s="4" t="s">
        <v>6</v>
      </c>
      <c r="L33" s="4" t="s">
        <v>6</v>
      </c>
      <c r="M33" s="153">
        <v>1.1000000000000001</v>
      </c>
      <c r="N33" s="4" t="s">
        <v>6</v>
      </c>
      <c r="O33" s="4" t="s">
        <v>6</v>
      </c>
      <c r="P33" s="4" t="s">
        <v>6</v>
      </c>
      <c r="Q33" s="4" t="s">
        <v>6</v>
      </c>
      <c r="R33" s="4" t="s">
        <v>6</v>
      </c>
      <c r="S33" s="4" t="s">
        <v>6</v>
      </c>
      <c r="T33" s="4" t="s">
        <v>6</v>
      </c>
      <c r="U33" s="4" t="s">
        <v>6</v>
      </c>
      <c r="V33" s="4" t="s">
        <v>6</v>
      </c>
      <c r="W33" s="4" t="s">
        <v>6</v>
      </c>
    </row>
    <row r="34" spans="1:23" x14ac:dyDescent="0.25">
      <c r="A34" s="2" t="s">
        <v>56</v>
      </c>
      <c r="B34" s="4">
        <v>104.7</v>
      </c>
      <c r="C34" s="4">
        <v>112.3</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v>104.7</v>
      </c>
      <c r="U34" s="4">
        <v>112.3</v>
      </c>
      <c r="V34" s="4" t="s">
        <v>6</v>
      </c>
      <c r="W34" s="4" t="s">
        <v>6</v>
      </c>
    </row>
    <row r="35" spans="1:23" x14ac:dyDescent="0.25">
      <c r="A35" s="2" t="s">
        <v>139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1274</v>
      </c>
      <c r="U35" s="4" t="s">
        <v>6</v>
      </c>
      <c r="V35" s="4" t="s">
        <v>6</v>
      </c>
      <c r="W35" s="4" t="s">
        <v>6</v>
      </c>
    </row>
    <row r="36" spans="1:23" x14ac:dyDescent="0.25">
      <c r="A36" s="2" t="s">
        <v>1396</v>
      </c>
      <c r="B36" s="4">
        <v>76.3</v>
      </c>
      <c r="C36" s="4">
        <v>55.8</v>
      </c>
      <c r="D36" s="4">
        <v>63.4</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x14ac:dyDescent="0.25">
      <c r="A37" s="3" t="s">
        <v>139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x14ac:dyDescent="0.25">
      <c r="A38" s="2">
        <v>2014</v>
      </c>
      <c r="B38" s="4">
        <v>7.3</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row>
    <row r="39" spans="1:23" x14ac:dyDescent="0.25">
      <c r="A39" s="2">
        <v>2015</v>
      </c>
      <c r="B39" s="4">
        <v>7.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row>
    <row r="40" spans="1:23" x14ac:dyDescent="0.25">
      <c r="A40" s="2">
        <v>2016</v>
      </c>
      <c r="B40" s="4">
        <v>7.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row>
    <row r="41" spans="1:23" x14ac:dyDescent="0.25">
      <c r="A41" s="2">
        <v>2017</v>
      </c>
      <c r="B41" s="9">
        <v>1.9</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row>
  </sheetData>
  <mergeCells count="7">
    <mergeCell ref="B1:D1"/>
    <mergeCell ref="F1:G1"/>
    <mergeCell ref="J1:M1"/>
    <mergeCell ref="N1:O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8</v>
      </c>
      <c r="B1" s="8" t="s">
        <v>2</v>
      </c>
      <c r="C1" s="8" t="s">
        <v>33</v>
      </c>
    </row>
    <row r="2" spans="1:3" x14ac:dyDescent="0.25">
      <c r="A2" s="1" t="s">
        <v>32</v>
      </c>
      <c r="B2" s="8"/>
      <c r="C2" s="8"/>
    </row>
    <row r="3" spans="1:3" ht="30" x14ac:dyDescent="0.25">
      <c r="A3" s="2" t="s">
        <v>1399</v>
      </c>
      <c r="B3" s="4" t="s">
        <v>6</v>
      </c>
      <c r="C3" s="4" t="s">
        <v>6</v>
      </c>
    </row>
    <row r="4" spans="1:3" ht="30" x14ac:dyDescent="0.25">
      <c r="A4" s="3" t="s">
        <v>1400</v>
      </c>
      <c r="B4" s="4" t="s">
        <v>6</v>
      </c>
      <c r="C4" s="4" t="s">
        <v>6</v>
      </c>
    </row>
    <row r="5" spans="1:3" x14ac:dyDescent="0.25">
      <c r="A5" s="2" t="s">
        <v>1401</v>
      </c>
      <c r="B5" s="9">
        <v>94.5</v>
      </c>
      <c r="C5" s="9">
        <v>1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28515625" bestFit="1" customWidth="1"/>
    <col min="3" max="4" width="16.42578125" bestFit="1" customWidth="1"/>
    <col min="5" max="5" width="12.28515625" bestFit="1" customWidth="1"/>
    <col min="6" max="7" width="16" bestFit="1" customWidth="1"/>
    <col min="8" max="8" width="16.42578125" bestFit="1" customWidth="1"/>
    <col min="9" max="9" width="16" bestFit="1" customWidth="1"/>
    <col min="10" max="11" width="12.28515625" bestFit="1" customWidth="1"/>
    <col min="12" max="12" width="16.42578125" bestFit="1" customWidth="1"/>
    <col min="13" max="13" width="12.28515625" bestFit="1" customWidth="1"/>
  </cols>
  <sheetData>
    <row r="1" spans="1:13" ht="30" x14ac:dyDescent="0.25">
      <c r="A1" s="1" t="s">
        <v>1402</v>
      </c>
      <c r="B1" s="1" t="s">
        <v>2</v>
      </c>
      <c r="C1" s="1" t="s">
        <v>33</v>
      </c>
      <c r="D1" s="1" t="s">
        <v>85</v>
      </c>
      <c r="E1" s="1" t="s">
        <v>2</v>
      </c>
      <c r="F1" s="1" t="s">
        <v>2</v>
      </c>
      <c r="G1" s="1" t="s">
        <v>2</v>
      </c>
      <c r="H1" s="1" t="s">
        <v>33</v>
      </c>
      <c r="I1" s="1" t="s">
        <v>2</v>
      </c>
      <c r="J1" s="1" t="s">
        <v>2</v>
      </c>
      <c r="K1" s="1" t="s">
        <v>2</v>
      </c>
      <c r="L1" s="1" t="s">
        <v>33</v>
      </c>
      <c r="M1" s="1" t="s">
        <v>2</v>
      </c>
    </row>
    <row r="2" spans="1:13" x14ac:dyDescent="0.25">
      <c r="A2" s="1" t="s">
        <v>32</v>
      </c>
      <c r="B2" s="1" t="s">
        <v>420</v>
      </c>
      <c r="C2" s="1" t="s">
        <v>1403</v>
      </c>
      <c r="D2" s="1" t="s">
        <v>1403</v>
      </c>
      <c r="E2" s="1" t="s">
        <v>1404</v>
      </c>
      <c r="F2" s="1" t="s">
        <v>1405</v>
      </c>
      <c r="G2" s="1" t="s">
        <v>1405</v>
      </c>
      <c r="H2" s="1" t="s">
        <v>1405</v>
      </c>
      <c r="I2" s="1" t="s">
        <v>1405</v>
      </c>
      <c r="J2" s="1" t="s">
        <v>559</v>
      </c>
      <c r="K2" s="1" t="s">
        <v>559</v>
      </c>
      <c r="L2" s="1" t="s">
        <v>559</v>
      </c>
      <c r="M2" s="1" t="s">
        <v>559</v>
      </c>
    </row>
    <row r="3" spans="1:13" x14ac:dyDescent="0.25">
      <c r="A3" s="1"/>
      <c r="B3" s="1"/>
      <c r="C3" s="1"/>
      <c r="D3" s="1"/>
      <c r="E3" s="1" t="s">
        <v>435</v>
      </c>
      <c r="F3" s="1" t="s">
        <v>1404</v>
      </c>
      <c r="G3" s="1" t="s">
        <v>1404</v>
      </c>
      <c r="H3" s="1" t="s">
        <v>1404</v>
      </c>
      <c r="I3" s="1" t="s">
        <v>1404</v>
      </c>
      <c r="J3" s="1" t="s">
        <v>1404</v>
      </c>
      <c r="K3" s="1" t="s">
        <v>1404</v>
      </c>
      <c r="L3" s="1" t="s">
        <v>1404</v>
      </c>
      <c r="M3" s="1" t="s">
        <v>1404</v>
      </c>
    </row>
    <row r="4" spans="1:13" x14ac:dyDescent="0.25">
      <c r="A4" s="1"/>
      <c r="B4" s="1"/>
      <c r="C4" s="1"/>
      <c r="D4" s="1"/>
      <c r="E4" s="1"/>
      <c r="F4" s="1" t="s">
        <v>418</v>
      </c>
      <c r="G4" s="1" t="s">
        <v>420</v>
      </c>
      <c r="H4" s="1" t="s">
        <v>1403</v>
      </c>
      <c r="I4" s="1" t="s">
        <v>435</v>
      </c>
      <c r="J4" s="1" t="s">
        <v>418</v>
      </c>
      <c r="K4" s="1" t="s">
        <v>420</v>
      </c>
      <c r="L4" s="1" t="s">
        <v>1403</v>
      </c>
      <c r="M4" s="1" t="s">
        <v>435</v>
      </c>
    </row>
    <row r="5" spans="1:13" ht="30" x14ac:dyDescent="0.25">
      <c r="A5" s="3" t="s">
        <v>1406</v>
      </c>
      <c r="B5" s="4" t="s">
        <v>6</v>
      </c>
      <c r="C5" s="4" t="s">
        <v>6</v>
      </c>
      <c r="D5" s="4" t="s">
        <v>6</v>
      </c>
      <c r="E5" s="4" t="s">
        <v>6</v>
      </c>
      <c r="F5" s="4" t="s">
        <v>6</v>
      </c>
      <c r="G5" s="4" t="s">
        <v>6</v>
      </c>
      <c r="H5" s="4" t="s">
        <v>6</v>
      </c>
      <c r="I5" s="4" t="s">
        <v>6</v>
      </c>
      <c r="J5" s="4" t="s">
        <v>6</v>
      </c>
      <c r="K5" s="4" t="s">
        <v>6</v>
      </c>
      <c r="L5" s="4" t="s">
        <v>6</v>
      </c>
      <c r="M5" s="4" t="s">
        <v>6</v>
      </c>
    </row>
    <row r="6" spans="1:13" x14ac:dyDescent="0.25">
      <c r="A6" s="2" t="s">
        <v>1407</v>
      </c>
      <c r="B6" s="153">
        <v>4.8800000000000003E-2</v>
      </c>
      <c r="C6" s="153">
        <v>0.09</v>
      </c>
      <c r="D6" s="153">
        <v>0.09</v>
      </c>
      <c r="E6" s="4" t="s">
        <v>6</v>
      </c>
      <c r="F6" s="4" t="s">
        <v>6</v>
      </c>
      <c r="G6" s="4" t="s">
        <v>6</v>
      </c>
      <c r="H6" s="4" t="s">
        <v>6</v>
      </c>
      <c r="I6" s="4" t="s">
        <v>6</v>
      </c>
      <c r="J6" s="4" t="s">
        <v>6</v>
      </c>
      <c r="K6" s="4" t="s">
        <v>6</v>
      </c>
      <c r="L6" s="4" t="s">
        <v>6</v>
      </c>
      <c r="M6" s="4" t="s">
        <v>6</v>
      </c>
    </row>
    <row r="7" spans="1:13" x14ac:dyDescent="0.25">
      <c r="A7" s="2" t="s">
        <v>1408</v>
      </c>
      <c r="B7" s="4" t="s">
        <v>6</v>
      </c>
      <c r="C7" s="4" t="s">
        <v>6</v>
      </c>
      <c r="D7" s="4" t="s">
        <v>6</v>
      </c>
      <c r="E7" s="4" t="s">
        <v>6</v>
      </c>
      <c r="F7" s="6">
        <v>688</v>
      </c>
      <c r="G7" s="6">
        <v>450</v>
      </c>
      <c r="H7" s="9">
        <v>448.1</v>
      </c>
      <c r="I7" s="9">
        <v>194.8</v>
      </c>
      <c r="J7" s="9">
        <v>676.4</v>
      </c>
      <c r="K7" s="9">
        <v>426.9</v>
      </c>
      <c r="L7" s="9">
        <v>501.8</v>
      </c>
      <c r="M7" s="6">
        <v>199</v>
      </c>
    </row>
    <row r="8" spans="1:13" x14ac:dyDescent="0.25">
      <c r="A8" s="2" t="s">
        <v>1292</v>
      </c>
      <c r="B8" s="4" t="s">
        <v>6</v>
      </c>
      <c r="C8" s="4" t="s">
        <v>6</v>
      </c>
      <c r="D8" s="4" t="s">
        <v>6</v>
      </c>
      <c r="E8" s="9">
        <v>2.4</v>
      </c>
      <c r="F8" s="4" t="s">
        <v>6</v>
      </c>
      <c r="G8" s="4" t="s">
        <v>6</v>
      </c>
      <c r="H8" s="4" t="s">
        <v>6</v>
      </c>
      <c r="I8" s="4" t="s">
        <v>6</v>
      </c>
      <c r="J8" s="4" t="s">
        <v>6</v>
      </c>
      <c r="K8" s="4" t="s">
        <v>6</v>
      </c>
      <c r="L8" s="4" t="s">
        <v>6</v>
      </c>
      <c r="M8"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8" t="s">
        <v>1</v>
      </c>
      <c r="C1" s="8"/>
      <c r="D1" s="8"/>
    </row>
    <row r="2" spans="1:4" x14ac:dyDescent="0.25">
      <c r="A2" s="1" t="s">
        <v>32</v>
      </c>
      <c r="B2" s="1" t="s">
        <v>2</v>
      </c>
      <c r="C2" s="1" t="s">
        <v>33</v>
      </c>
      <c r="D2" s="1" t="s">
        <v>85</v>
      </c>
    </row>
    <row r="3" spans="1:4" ht="30" x14ac:dyDescent="0.25">
      <c r="A3" s="3" t="s">
        <v>1410</v>
      </c>
      <c r="B3" s="4" t="s">
        <v>6</v>
      </c>
      <c r="C3" s="4" t="s">
        <v>6</v>
      </c>
      <c r="D3" s="4" t="s">
        <v>6</v>
      </c>
    </row>
    <row r="4" spans="1:4" x14ac:dyDescent="0.25">
      <c r="A4" s="2">
        <v>2014</v>
      </c>
      <c r="B4" s="9">
        <v>36.799999999999997</v>
      </c>
      <c r="C4" s="4" t="s">
        <v>6</v>
      </c>
      <c r="D4" s="4" t="s">
        <v>6</v>
      </c>
    </row>
    <row r="5" spans="1:4" x14ac:dyDescent="0.25">
      <c r="A5" s="2">
        <v>2015</v>
      </c>
      <c r="B5" s="4">
        <v>32</v>
      </c>
      <c r="C5" s="4" t="s">
        <v>6</v>
      </c>
      <c r="D5" s="4" t="s">
        <v>6</v>
      </c>
    </row>
    <row r="6" spans="1:4" x14ac:dyDescent="0.25">
      <c r="A6" s="2">
        <v>2016</v>
      </c>
      <c r="B6" s="4">
        <v>26.1</v>
      </c>
      <c r="C6" s="4" t="s">
        <v>6</v>
      </c>
      <c r="D6" s="4" t="s">
        <v>6</v>
      </c>
    </row>
    <row r="7" spans="1:4" x14ac:dyDescent="0.25">
      <c r="A7" s="2">
        <v>2017</v>
      </c>
      <c r="B7" s="4">
        <v>20.2</v>
      </c>
      <c r="C7" s="4" t="s">
        <v>6</v>
      </c>
      <c r="D7" s="4" t="s">
        <v>6</v>
      </c>
    </row>
    <row r="8" spans="1:4" x14ac:dyDescent="0.25">
      <c r="A8" s="2">
        <v>2018</v>
      </c>
      <c r="B8" s="4">
        <v>10.9</v>
      </c>
      <c r="C8" s="4" t="s">
        <v>6</v>
      </c>
      <c r="D8" s="4" t="s">
        <v>6</v>
      </c>
    </row>
    <row r="9" spans="1:4" x14ac:dyDescent="0.25">
      <c r="A9" s="2" t="s">
        <v>1411</v>
      </c>
      <c r="B9" s="4">
        <v>28.8</v>
      </c>
      <c r="C9" s="4" t="s">
        <v>6</v>
      </c>
      <c r="D9" s="4" t="s">
        <v>6</v>
      </c>
    </row>
    <row r="10" spans="1:4" x14ac:dyDescent="0.25">
      <c r="A10" s="2" t="s">
        <v>1412</v>
      </c>
      <c r="B10" s="9">
        <v>54.4</v>
      </c>
      <c r="C10" s="9">
        <v>33.5</v>
      </c>
      <c r="D10" s="9">
        <v>33.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8" t="s">
        <v>1</v>
      </c>
      <c r="C1" s="8"/>
      <c r="D1" s="8"/>
    </row>
    <row r="2" spans="1:4" x14ac:dyDescent="0.25">
      <c r="A2" s="1" t="s">
        <v>32</v>
      </c>
      <c r="B2" s="1" t="s">
        <v>2</v>
      </c>
      <c r="C2" s="8" t="s">
        <v>33</v>
      </c>
      <c r="D2" s="8" t="s">
        <v>85</v>
      </c>
    </row>
    <row r="3" spans="1:4" x14ac:dyDescent="0.25">
      <c r="A3" s="1"/>
      <c r="B3" s="1" t="s">
        <v>1313</v>
      </c>
      <c r="C3" s="8"/>
      <c r="D3" s="8"/>
    </row>
    <row r="4" spans="1:4" x14ac:dyDescent="0.25">
      <c r="A4" s="3" t="s">
        <v>1414</v>
      </c>
      <c r="B4" s="4" t="s">
        <v>6</v>
      </c>
      <c r="C4" s="4" t="s">
        <v>6</v>
      </c>
      <c r="D4" s="4" t="s">
        <v>6</v>
      </c>
    </row>
    <row r="5" spans="1:4" x14ac:dyDescent="0.25">
      <c r="A5" s="2" t="s">
        <v>1387</v>
      </c>
      <c r="B5" s="9">
        <v>79.8</v>
      </c>
      <c r="C5" s="9">
        <v>11.5</v>
      </c>
      <c r="D5" s="4" t="s">
        <v>6</v>
      </c>
    </row>
    <row r="6" spans="1:4" x14ac:dyDescent="0.25">
      <c r="A6" s="3" t="s">
        <v>1415</v>
      </c>
      <c r="B6" s="4" t="s">
        <v>6</v>
      </c>
      <c r="C6" s="4" t="s">
        <v>6</v>
      </c>
      <c r="D6" s="4" t="s">
        <v>6</v>
      </c>
    </row>
    <row r="7" spans="1:4" ht="30" x14ac:dyDescent="0.25">
      <c r="A7" s="2" t="s">
        <v>1416</v>
      </c>
      <c r="B7" s="4">
        <v>9.1</v>
      </c>
      <c r="C7" s="4">
        <v>19.399999999999999</v>
      </c>
      <c r="D7" s="4" t="s">
        <v>6</v>
      </c>
    </row>
    <row r="8" spans="1:4" ht="45" x14ac:dyDescent="0.25">
      <c r="A8" s="2" t="s">
        <v>1417</v>
      </c>
      <c r="B8" s="4">
        <v>96.1</v>
      </c>
      <c r="C8" s="4">
        <v>110.9</v>
      </c>
      <c r="D8" s="4">
        <v>187.1</v>
      </c>
    </row>
    <row r="9" spans="1:4" x14ac:dyDescent="0.25">
      <c r="A9" s="2" t="s">
        <v>1418</v>
      </c>
      <c r="B9" s="4">
        <v>370</v>
      </c>
      <c r="C9" s="4" t="s">
        <v>6</v>
      </c>
      <c r="D9" s="4" t="s">
        <v>6</v>
      </c>
    </row>
    <row r="10" spans="1:4" ht="30" x14ac:dyDescent="0.25">
      <c r="A10" s="2" t="s">
        <v>1419</v>
      </c>
      <c r="B10" s="4">
        <v>35.1</v>
      </c>
      <c r="C10" s="4" t="s">
        <v>6</v>
      </c>
      <c r="D10" s="4" t="s">
        <v>6</v>
      </c>
    </row>
    <row r="11" spans="1:4" x14ac:dyDescent="0.25">
      <c r="A11" s="2" t="s">
        <v>1420</v>
      </c>
      <c r="B11" s="7">
        <v>6000</v>
      </c>
      <c r="C11" s="4" t="s">
        <v>6</v>
      </c>
      <c r="D11" s="4" t="s">
        <v>6</v>
      </c>
    </row>
    <row r="12" spans="1:4" ht="45" x14ac:dyDescent="0.25">
      <c r="A12" s="2" t="s">
        <v>1421</v>
      </c>
      <c r="B12" s="7">
        <v>1600</v>
      </c>
      <c r="C12" s="4" t="s">
        <v>6</v>
      </c>
      <c r="D12" s="4" t="s">
        <v>6</v>
      </c>
    </row>
    <row r="13" spans="1:4" ht="45" x14ac:dyDescent="0.25">
      <c r="A13" s="2" t="s">
        <v>1422</v>
      </c>
      <c r="B13" s="153">
        <v>0.27</v>
      </c>
      <c r="C13" s="4" t="s">
        <v>6</v>
      </c>
      <c r="D13" s="4" t="s">
        <v>6</v>
      </c>
    </row>
    <row r="14" spans="1:4" x14ac:dyDescent="0.25">
      <c r="A14" s="3" t="s">
        <v>1423</v>
      </c>
      <c r="B14" s="4" t="s">
        <v>6</v>
      </c>
      <c r="C14" s="4" t="s">
        <v>6</v>
      </c>
      <c r="D14" s="4" t="s">
        <v>6</v>
      </c>
    </row>
    <row r="15" spans="1:4" x14ac:dyDescent="0.25">
      <c r="A15" s="2" t="s">
        <v>1424</v>
      </c>
      <c r="B15" s="4">
        <v>64</v>
      </c>
      <c r="C15" s="4" t="s">
        <v>6</v>
      </c>
      <c r="D15" s="4" t="s">
        <v>6</v>
      </c>
    </row>
    <row r="16" spans="1:4" ht="30" x14ac:dyDescent="0.25">
      <c r="A16" s="2" t="s">
        <v>1425</v>
      </c>
      <c r="B16" s="4">
        <v>12</v>
      </c>
      <c r="C16" s="4" t="s">
        <v>6</v>
      </c>
      <c r="D16" s="4" t="s">
        <v>6</v>
      </c>
    </row>
    <row r="17" spans="1:4" x14ac:dyDescent="0.25">
      <c r="A17" s="2" t="s">
        <v>1426</v>
      </c>
      <c r="B17" s="4">
        <v>2</v>
      </c>
      <c r="C17" s="4" t="s">
        <v>6</v>
      </c>
      <c r="D17" s="4" t="s">
        <v>6</v>
      </c>
    </row>
    <row r="18" spans="1:4" x14ac:dyDescent="0.25">
      <c r="A18" s="2" t="s">
        <v>1427</v>
      </c>
      <c r="B18" s="4" t="s">
        <v>6</v>
      </c>
      <c r="C18" s="4" t="s">
        <v>6</v>
      </c>
      <c r="D18" s="4" t="s">
        <v>6</v>
      </c>
    </row>
    <row r="19" spans="1:4" x14ac:dyDescent="0.25">
      <c r="A19" s="3" t="s">
        <v>1415</v>
      </c>
      <c r="B19" s="4" t="s">
        <v>6</v>
      </c>
      <c r="C19" s="4" t="s">
        <v>6</v>
      </c>
      <c r="D19" s="4" t="s">
        <v>6</v>
      </c>
    </row>
    <row r="20" spans="1:4" x14ac:dyDescent="0.25">
      <c r="A20" s="2" t="s">
        <v>1428</v>
      </c>
      <c r="B20" s="153">
        <v>0.5</v>
      </c>
      <c r="C20" s="4" t="s">
        <v>6</v>
      </c>
      <c r="D20" s="4" t="s">
        <v>6</v>
      </c>
    </row>
    <row r="21" spans="1:4" ht="45" x14ac:dyDescent="0.25">
      <c r="A21" s="2" t="s">
        <v>1429</v>
      </c>
      <c r="B21" s="4">
        <v>23.5</v>
      </c>
      <c r="C21" s="4" t="s">
        <v>6</v>
      </c>
      <c r="D21" s="4" t="s">
        <v>6</v>
      </c>
    </row>
    <row r="22" spans="1:4" ht="45" x14ac:dyDescent="0.25">
      <c r="A22" s="2" t="s">
        <v>1430</v>
      </c>
      <c r="B22" s="4">
        <v>212</v>
      </c>
      <c r="C22" s="4" t="s">
        <v>6</v>
      </c>
      <c r="D22" s="4" t="s">
        <v>6</v>
      </c>
    </row>
    <row r="23" spans="1:4" x14ac:dyDescent="0.25">
      <c r="A23" s="2" t="s">
        <v>1431</v>
      </c>
      <c r="B23" s="4">
        <v>22.9</v>
      </c>
      <c r="C23" s="4" t="s">
        <v>6</v>
      </c>
      <c r="D23" s="4" t="s">
        <v>6</v>
      </c>
    </row>
    <row r="24" spans="1:4" x14ac:dyDescent="0.25">
      <c r="A24" s="2" t="s">
        <v>1432</v>
      </c>
      <c r="B24" s="4" t="s">
        <v>6</v>
      </c>
      <c r="C24" s="4" t="s">
        <v>6</v>
      </c>
      <c r="D24" s="4" t="s">
        <v>6</v>
      </c>
    </row>
    <row r="25" spans="1:4" x14ac:dyDescent="0.25">
      <c r="A25" s="3" t="s">
        <v>1414</v>
      </c>
      <c r="B25" s="4" t="s">
        <v>6</v>
      </c>
      <c r="C25" s="4" t="s">
        <v>6</v>
      </c>
      <c r="D25" s="4" t="s">
        <v>6</v>
      </c>
    </row>
    <row r="26" spans="1:4" x14ac:dyDescent="0.25">
      <c r="A26" s="2" t="s">
        <v>1433</v>
      </c>
      <c r="B26" s="4" t="s">
        <v>1434</v>
      </c>
      <c r="C26" s="4" t="s">
        <v>6</v>
      </c>
      <c r="D26" s="4" t="s">
        <v>6</v>
      </c>
    </row>
    <row r="27" spans="1:4" x14ac:dyDescent="0.25">
      <c r="A27" s="2" t="s">
        <v>1435</v>
      </c>
      <c r="B27" s="4" t="s">
        <v>6</v>
      </c>
      <c r="C27" s="4" t="s">
        <v>6</v>
      </c>
      <c r="D27" s="4" t="s">
        <v>6</v>
      </c>
    </row>
    <row r="28" spans="1:4" x14ac:dyDescent="0.25">
      <c r="A28" s="3" t="s">
        <v>1414</v>
      </c>
      <c r="B28" s="4" t="s">
        <v>6</v>
      </c>
      <c r="C28" s="4" t="s">
        <v>6</v>
      </c>
      <c r="D28" s="4" t="s">
        <v>6</v>
      </c>
    </row>
    <row r="29" spans="1:4" x14ac:dyDescent="0.25">
      <c r="A29" s="2" t="s">
        <v>1433</v>
      </c>
      <c r="B29" s="4" t="s">
        <v>1436</v>
      </c>
      <c r="C29" s="4" t="s">
        <v>6</v>
      </c>
      <c r="D29" s="4" t="s">
        <v>6</v>
      </c>
    </row>
    <row r="30" spans="1:4" x14ac:dyDescent="0.25">
      <c r="A30" s="2" t="s">
        <v>1437</v>
      </c>
      <c r="B30" s="4" t="s">
        <v>6</v>
      </c>
      <c r="C30" s="4" t="s">
        <v>6</v>
      </c>
      <c r="D30" s="4" t="s">
        <v>6</v>
      </c>
    </row>
    <row r="31" spans="1:4" x14ac:dyDescent="0.25">
      <c r="A31" s="3" t="s">
        <v>1423</v>
      </c>
      <c r="B31" s="4" t="s">
        <v>6</v>
      </c>
      <c r="C31" s="4" t="s">
        <v>6</v>
      </c>
      <c r="D31" s="4" t="s">
        <v>6</v>
      </c>
    </row>
    <row r="32" spans="1:4" x14ac:dyDescent="0.25">
      <c r="A32" s="2" t="s">
        <v>1424</v>
      </c>
      <c r="B32" s="4">
        <v>25</v>
      </c>
      <c r="C32" s="4" t="s">
        <v>6</v>
      </c>
      <c r="D32" s="4" t="s">
        <v>6</v>
      </c>
    </row>
    <row r="33" spans="1:4" x14ac:dyDescent="0.25">
      <c r="A33" s="2" t="s">
        <v>1438</v>
      </c>
      <c r="B33" s="4" t="s">
        <v>6</v>
      </c>
      <c r="C33" s="4" t="s">
        <v>6</v>
      </c>
      <c r="D33" s="4" t="s">
        <v>6</v>
      </c>
    </row>
    <row r="34" spans="1:4" x14ac:dyDescent="0.25">
      <c r="A34" s="3" t="s">
        <v>1423</v>
      </c>
      <c r="B34" s="4" t="s">
        <v>6</v>
      </c>
      <c r="C34" s="4" t="s">
        <v>6</v>
      </c>
      <c r="D34" s="4" t="s">
        <v>6</v>
      </c>
    </row>
    <row r="35" spans="1:4" x14ac:dyDescent="0.25">
      <c r="A35" s="2" t="s">
        <v>1424</v>
      </c>
      <c r="B35" s="4">
        <v>14</v>
      </c>
      <c r="C35" s="4" t="s">
        <v>6</v>
      </c>
      <c r="D35" s="4" t="s">
        <v>6</v>
      </c>
    </row>
    <row r="36" spans="1:4" x14ac:dyDescent="0.25">
      <c r="A36" s="2" t="s">
        <v>1439</v>
      </c>
      <c r="B36" s="4" t="s">
        <v>6</v>
      </c>
      <c r="C36" s="4" t="s">
        <v>6</v>
      </c>
      <c r="D36" s="4" t="s">
        <v>6</v>
      </c>
    </row>
    <row r="37" spans="1:4" x14ac:dyDescent="0.25">
      <c r="A37" s="3" t="s">
        <v>1423</v>
      </c>
      <c r="B37" s="4" t="s">
        <v>6</v>
      </c>
      <c r="C37" s="4" t="s">
        <v>6</v>
      </c>
      <c r="D37" s="4" t="s">
        <v>6</v>
      </c>
    </row>
    <row r="38" spans="1:4" x14ac:dyDescent="0.25">
      <c r="A38" s="2" t="s">
        <v>1424</v>
      </c>
      <c r="B38" s="6">
        <v>15</v>
      </c>
      <c r="C38" s="4" t="s">
        <v>6</v>
      </c>
      <c r="D38" s="4" t="s">
        <v>6</v>
      </c>
    </row>
    <row r="39" spans="1:4" ht="30" x14ac:dyDescent="0.25">
      <c r="A39" s="2" t="s">
        <v>1440</v>
      </c>
      <c r="B39" s="4" t="s">
        <v>6</v>
      </c>
      <c r="C39" s="4" t="s">
        <v>6</v>
      </c>
      <c r="D39" s="4" t="s">
        <v>6</v>
      </c>
    </row>
    <row r="40" spans="1:4" x14ac:dyDescent="0.25">
      <c r="A40" s="3" t="s">
        <v>1423</v>
      </c>
      <c r="B40" s="4" t="s">
        <v>6</v>
      </c>
      <c r="C40" s="4" t="s">
        <v>6</v>
      </c>
      <c r="D40" s="4" t="s">
        <v>6</v>
      </c>
    </row>
    <row r="41" spans="1:4" ht="30" x14ac:dyDescent="0.25">
      <c r="A41" s="2" t="s">
        <v>1441</v>
      </c>
      <c r="B41" s="4" t="s">
        <v>1442</v>
      </c>
      <c r="C41" s="4" t="s">
        <v>6</v>
      </c>
      <c r="D41" s="4" t="s">
        <v>6</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9.5703125" bestFit="1" customWidth="1"/>
    <col min="3" max="3" width="30.28515625" bestFit="1" customWidth="1"/>
    <col min="4" max="4" width="14.28515625" bestFit="1" customWidth="1"/>
    <col min="5" max="5" width="24" bestFit="1" customWidth="1"/>
    <col min="6" max="6" width="25" bestFit="1" customWidth="1"/>
    <col min="7" max="7" width="36.5703125" bestFit="1" customWidth="1"/>
    <col min="8" max="8" width="22.140625" bestFit="1" customWidth="1"/>
  </cols>
  <sheetData>
    <row r="1" spans="1:8" ht="15" customHeight="1" x14ac:dyDescent="0.25">
      <c r="A1" s="1" t="s">
        <v>126</v>
      </c>
      <c r="B1" s="8" t="s">
        <v>127</v>
      </c>
      <c r="C1" s="8" t="s">
        <v>128</v>
      </c>
      <c r="D1" s="8" t="s">
        <v>129</v>
      </c>
      <c r="E1" s="8" t="s">
        <v>130</v>
      </c>
      <c r="F1" s="8" t="s">
        <v>131</v>
      </c>
      <c r="G1" s="8" t="s">
        <v>132</v>
      </c>
      <c r="H1" s="8" t="s">
        <v>133</v>
      </c>
    </row>
    <row r="2" spans="1:8" ht="30" x14ac:dyDescent="0.25">
      <c r="A2" s="1" t="s">
        <v>73</v>
      </c>
      <c r="B2" s="8"/>
      <c r="C2" s="8"/>
      <c r="D2" s="8"/>
      <c r="E2" s="8"/>
      <c r="F2" s="8"/>
      <c r="G2" s="8"/>
      <c r="H2" s="8"/>
    </row>
    <row r="3" spans="1:8" x14ac:dyDescent="0.25">
      <c r="A3" s="2" t="s">
        <v>134</v>
      </c>
      <c r="B3" s="9">
        <v>444.6</v>
      </c>
      <c r="C3" s="9">
        <v>444.6</v>
      </c>
      <c r="D3" s="9">
        <v>0.3</v>
      </c>
      <c r="E3" s="9">
        <v>476.3</v>
      </c>
      <c r="F3" s="9">
        <v>-31.8</v>
      </c>
      <c r="G3" s="9">
        <v>-0.2</v>
      </c>
      <c r="H3" s="4" t="s">
        <v>6</v>
      </c>
    </row>
    <row r="4" spans="1:8" x14ac:dyDescent="0.25">
      <c r="A4" s="2" t="s">
        <v>135</v>
      </c>
      <c r="B4" s="4" t="s">
        <v>6</v>
      </c>
      <c r="C4" s="4" t="s">
        <v>6</v>
      </c>
      <c r="D4" s="7">
        <v>34000000</v>
      </c>
      <c r="E4" s="4" t="s">
        <v>6</v>
      </c>
      <c r="F4" s="4" t="s">
        <v>6</v>
      </c>
      <c r="G4" s="4" t="s">
        <v>6</v>
      </c>
      <c r="H4" s="4" t="s">
        <v>6</v>
      </c>
    </row>
    <row r="5" spans="1:8" ht="30" x14ac:dyDescent="0.25">
      <c r="A5" s="3" t="s">
        <v>136</v>
      </c>
      <c r="B5" s="4" t="s">
        <v>6</v>
      </c>
      <c r="C5" s="4" t="s">
        <v>6</v>
      </c>
      <c r="D5" s="4" t="s">
        <v>6</v>
      </c>
      <c r="E5" s="4" t="s">
        <v>6</v>
      </c>
      <c r="F5" s="4" t="s">
        <v>6</v>
      </c>
      <c r="G5" s="4" t="s">
        <v>6</v>
      </c>
      <c r="H5" s="4" t="s">
        <v>6</v>
      </c>
    </row>
    <row r="6" spans="1:8" x14ac:dyDescent="0.25">
      <c r="A6" s="2" t="s">
        <v>103</v>
      </c>
      <c r="B6" s="4">
        <v>57.7</v>
      </c>
      <c r="C6" s="4">
        <v>57.7</v>
      </c>
      <c r="D6" s="4" t="s">
        <v>6</v>
      </c>
      <c r="E6" s="4" t="s">
        <v>6</v>
      </c>
      <c r="F6" s="4">
        <v>57.7</v>
      </c>
      <c r="G6" s="4" t="s">
        <v>6</v>
      </c>
      <c r="H6" s="4" t="s">
        <v>6</v>
      </c>
    </row>
    <row r="7" spans="1:8" x14ac:dyDescent="0.25">
      <c r="A7" s="2" t="s">
        <v>137</v>
      </c>
      <c r="B7" s="4">
        <v>-18</v>
      </c>
      <c r="C7" s="4">
        <v>-18</v>
      </c>
      <c r="D7" s="4" t="s">
        <v>6</v>
      </c>
      <c r="E7" s="4" t="s">
        <v>6</v>
      </c>
      <c r="F7" s="4" t="s">
        <v>6</v>
      </c>
      <c r="G7" s="4">
        <v>-18</v>
      </c>
      <c r="H7" s="4" t="s">
        <v>6</v>
      </c>
    </row>
    <row r="8" spans="1:8" ht="30" x14ac:dyDescent="0.25">
      <c r="A8" s="2" t="s">
        <v>138</v>
      </c>
      <c r="B8" s="4">
        <v>6.7</v>
      </c>
      <c r="C8" s="4">
        <v>6.7</v>
      </c>
      <c r="D8" s="4" t="s">
        <v>6</v>
      </c>
      <c r="E8" s="4">
        <v>6.7</v>
      </c>
      <c r="F8" s="4" t="s">
        <v>6</v>
      </c>
      <c r="G8" s="4" t="s">
        <v>6</v>
      </c>
      <c r="H8" s="4" t="s">
        <v>6</v>
      </c>
    </row>
    <row r="9" spans="1:8" ht="45" x14ac:dyDescent="0.25">
      <c r="A9" s="2" t="s">
        <v>139</v>
      </c>
      <c r="B9" s="4" t="s">
        <v>6</v>
      </c>
      <c r="C9" s="4" t="s">
        <v>6</v>
      </c>
      <c r="D9" s="7">
        <v>400000</v>
      </c>
      <c r="E9" s="4" t="s">
        <v>6</v>
      </c>
      <c r="F9" s="4" t="s">
        <v>6</v>
      </c>
      <c r="G9" s="4" t="s">
        <v>6</v>
      </c>
      <c r="H9" s="4" t="s">
        <v>6</v>
      </c>
    </row>
    <row r="10" spans="1:8" ht="30" x14ac:dyDescent="0.25">
      <c r="A10" s="2" t="s">
        <v>140</v>
      </c>
      <c r="B10" s="4">
        <v>-2.6</v>
      </c>
      <c r="C10" s="4">
        <v>-2.6</v>
      </c>
      <c r="D10" s="4" t="s">
        <v>6</v>
      </c>
      <c r="E10" s="4">
        <v>-2.6</v>
      </c>
      <c r="F10" s="4" t="s">
        <v>6</v>
      </c>
      <c r="G10" s="4" t="s">
        <v>6</v>
      </c>
      <c r="H10" s="4" t="s">
        <v>6</v>
      </c>
    </row>
    <row r="11" spans="1:8" ht="30" x14ac:dyDescent="0.25">
      <c r="A11" s="2" t="s">
        <v>141</v>
      </c>
      <c r="B11" s="4" t="s">
        <v>6</v>
      </c>
      <c r="C11" s="4" t="s">
        <v>6</v>
      </c>
      <c r="D11" s="7">
        <v>-100000</v>
      </c>
      <c r="E11" s="4" t="s">
        <v>6</v>
      </c>
      <c r="F11" s="4" t="s">
        <v>6</v>
      </c>
      <c r="G11" s="4" t="s">
        <v>6</v>
      </c>
      <c r="H11" s="4" t="s">
        <v>6</v>
      </c>
    </row>
    <row r="12" spans="1:8" ht="30" x14ac:dyDescent="0.25">
      <c r="A12" s="2" t="s">
        <v>142</v>
      </c>
      <c r="B12" s="4">
        <v>0.1</v>
      </c>
      <c r="C12" s="4">
        <v>0.1</v>
      </c>
      <c r="D12" s="4" t="s">
        <v>6</v>
      </c>
      <c r="E12" s="4">
        <v>0.1</v>
      </c>
      <c r="F12" s="4" t="s">
        <v>6</v>
      </c>
      <c r="G12" s="4" t="s">
        <v>6</v>
      </c>
      <c r="H12" s="4" t="s">
        <v>6</v>
      </c>
    </row>
    <row r="13" spans="1:8" x14ac:dyDescent="0.25">
      <c r="A13" s="2" t="s">
        <v>143</v>
      </c>
      <c r="B13" s="4">
        <v>488.5</v>
      </c>
      <c r="C13" s="4">
        <v>488.5</v>
      </c>
      <c r="D13" s="4">
        <v>0.3</v>
      </c>
      <c r="E13" s="4">
        <v>480.5</v>
      </c>
      <c r="F13" s="4">
        <v>25.9</v>
      </c>
      <c r="G13" s="4">
        <v>-18.2</v>
      </c>
      <c r="H13" s="4" t="s">
        <v>6</v>
      </c>
    </row>
    <row r="14" spans="1:8" x14ac:dyDescent="0.25">
      <c r="A14" s="2" t="s">
        <v>144</v>
      </c>
      <c r="B14" s="4" t="s">
        <v>6</v>
      </c>
      <c r="C14" s="4" t="s">
        <v>6</v>
      </c>
      <c r="D14" s="7">
        <v>34300000</v>
      </c>
      <c r="E14" s="4" t="s">
        <v>6</v>
      </c>
      <c r="F14" s="4" t="s">
        <v>6</v>
      </c>
      <c r="G14" s="4" t="s">
        <v>6</v>
      </c>
      <c r="H14" s="4" t="s">
        <v>6</v>
      </c>
    </row>
    <row r="15" spans="1:8" ht="30" x14ac:dyDescent="0.25">
      <c r="A15" s="3" t="s">
        <v>136</v>
      </c>
      <c r="B15" s="4" t="s">
        <v>6</v>
      </c>
      <c r="C15" s="4" t="s">
        <v>6</v>
      </c>
      <c r="D15" s="4" t="s">
        <v>6</v>
      </c>
      <c r="E15" s="4" t="s">
        <v>6</v>
      </c>
      <c r="F15" s="4" t="s">
        <v>6</v>
      </c>
      <c r="G15" s="4" t="s">
        <v>6</v>
      </c>
      <c r="H15" s="4" t="s">
        <v>6</v>
      </c>
    </row>
    <row r="16" spans="1:8" x14ac:dyDescent="0.25">
      <c r="A16" s="2" t="s">
        <v>103</v>
      </c>
      <c r="B16" s="4">
        <v>120.5</v>
      </c>
      <c r="C16" s="4">
        <v>120.5</v>
      </c>
      <c r="D16" s="4" t="s">
        <v>6</v>
      </c>
      <c r="E16" s="4" t="s">
        <v>6</v>
      </c>
      <c r="F16" s="4">
        <v>120.5</v>
      </c>
      <c r="G16" s="4" t="s">
        <v>6</v>
      </c>
      <c r="H16" s="4" t="s">
        <v>6</v>
      </c>
    </row>
    <row r="17" spans="1:8" ht="60" x14ac:dyDescent="0.25">
      <c r="A17" s="2" t="s">
        <v>145</v>
      </c>
      <c r="B17" s="4">
        <v>-8.4</v>
      </c>
      <c r="C17" s="4">
        <v>-8.4</v>
      </c>
      <c r="D17" s="4" t="s">
        <v>6</v>
      </c>
      <c r="E17" s="4" t="s">
        <v>6</v>
      </c>
      <c r="F17" s="4">
        <v>-8.4</v>
      </c>
      <c r="G17" s="4" t="s">
        <v>6</v>
      </c>
      <c r="H17" s="4" t="s">
        <v>6</v>
      </c>
    </row>
    <row r="18" spans="1:8" x14ac:dyDescent="0.25">
      <c r="A18" s="2" t="s">
        <v>137</v>
      </c>
      <c r="B18" s="4">
        <v>-3.7</v>
      </c>
      <c r="C18" s="4">
        <v>-3.7</v>
      </c>
      <c r="D18" s="4" t="s">
        <v>6</v>
      </c>
      <c r="E18" s="4" t="s">
        <v>6</v>
      </c>
      <c r="F18" s="4" t="s">
        <v>6</v>
      </c>
      <c r="G18" s="4">
        <v>-3.7</v>
      </c>
      <c r="H18" s="4" t="s">
        <v>6</v>
      </c>
    </row>
    <row r="19" spans="1:8" ht="30" x14ac:dyDescent="0.25">
      <c r="A19" s="2" t="s">
        <v>138</v>
      </c>
      <c r="B19" s="4">
        <v>9.1</v>
      </c>
      <c r="C19" s="4">
        <v>9.1</v>
      </c>
      <c r="D19" s="4" t="s">
        <v>6</v>
      </c>
      <c r="E19" s="4">
        <v>9.1</v>
      </c>
      <c r="F19" s="4" t="s">
        <v>6</v>
      </c>
      <c r="G19" s="4" t="s">
        <v>6</v>
      </c>
      <c r="H19" s="4" t="s">
        <v>6</v>
      </c>
    </row>
    <row r="20" spans="1:8" ht="45" x14ac:dyDescent="0.25">
      <c r="A20" s="2" t="s">
        <v>139</v>
      </c>
      <c r="B20" s="4" t="s">
        <v>6</v>
      </c>
      <c r="C20" s="4" t="s">
        <v>6</v>
      </c>
      <c r="D20" s="7">
        <v>500000</v>
      </c>
      <c r="E20" s="4" t="s">
        <v>6</v>
      </c>
      <c r="F20" s="4" t="s">
        <v>6</v>
      </c>
      <c r="G20" s="4" t="s">
        <v>6</v>
      </c>
      <c r="H20" s="4" t="s">
        <v>6</v>
      </c>
    </row>
    <row r="21" spans="1:8" ht="30" x14ac:dyDescent="0.25">
      <c r="A21" s="2" t="s">
        <v>140</v>
      </c>
      <c r="B21" s="4">
        <v>-5.3</v>
      </c>
      <c r="C21" s="4">
        <v>-5.3</v>
      </c>
      <c r="D21" s="4" t="s">
        <v>6</v>
      </c>
      <c r="E21" s="4">
        <v>-5.3</v>
      </c>
      <c r="F21" s="4" t="s">
        <v>6</v>
      </c>
      <c r="G21" s="4" t="s">
        <v>6</v>
      </c>
      <c r="H21" s="4" t="s">
        <v>6</v>
      </c>
    </row>
    <row r="22" spans="1:8" ht="30" x14ac:dyDescent="0.25">
      <c r="A22" s="2" t="s">
        <v>141</v>
      </c>
      <c r="B22" s="4" t="s">
        <v>6</v>
      </c>
      <c r="C22" s="4" t="s">
        <v>6</v>
      </c>
      <c r="D22" s="7">
        <v>-200000</v>
      </c>
      <c r="E22" s="4" t="s">
        <v>6</v>
      </c>
      <c r="F22" s="4" t="s">
        <v>6</v>
      </c>
      <c r="G22" s="4" t="s">
        <v>6</v>
      </c>
      <c r="H22" s="4" t="s">
        <v>6</v>
      </c>
    </row>
    <row r="23" spans="1:8" ht="30" x14ac:dyDescent="0.25">
      <c r="A23" s="2" t="s">
        <v>142</v>
      </c>
      <c r="B23" s="4">
        <v>2.8</v>
      </c>
      <c r="C23" s="4">
        <v>2.8</v>
      </c>
      <c r="D23" s="4" t="s">
        <v>6</v>
      </c>
      <c r="E23" s="4">
        <v>2.8</v>
      </c>
      <c r="F23" s="4" t="s">
        <v>6</v>
      </c>
      <c r="G23" s="4" t="s">
        <v>6</v>
      </c>
      <c r="H23" s="4" t="s">
        <v>6</v>
      </c>
    </row>
    <row r="24" spans="1:8" x14ac:dyDescent="0.25">
      <c r="A24" s="2" t="s">
        <v>146</v>
      </c>
      <c r="B24" s="4">
        <v>603.5</v>
      </c>
      <c r="C24" s="4">
        <v>603.5</v>
      </c>
      <c r="D24" s="4">
        <v>0.3</v>
      </c>
      <c r="E24" s="4">
        <v>487.1</v>
      </c>
      <c r="F24" s="4">
        <v>138</v>
      </c>
      <c r="G24" s="4">
        <v>-21.9</v>
      </c>
      <c r="H24" s="4" t="s">
        <v>6</v>
      </c>
    </row>
    <row r="25" spans="1:8" x14ac:dyDescent="0.25">
      <c r="A25" s="2" t="s">
        <v>147</v>
      </c>
      <c r="B25" s="4" t="s">
        <v>6</v>
      </c>
      <c r="C25" s="4" t="s">
        <v>6</v>
      </c>
      <c r="D25" s="7">
        <v>34600000</v>
      </c>
      <c r="E25" s="4" t="s">
        <v>6</v>
      </c>
      <c r="F25" s="4" t="s">
        <v>6</v>
      </c>
      <c r="G25" s="4" t="s">
        <v>6</v>
      </c>
      <c r="H25" s="4" t="s">
        <v>6</v>
      </c>
    </row>
    <row r="26" spans="1:8" ht="30" x14ac:dyDescent="0.25">
      <c r="A26" s="3" t="s">
        <v>136</v>
      </c>
      <c r="B26" s="4" t="s">
        <v>6</v>
      </c>
      <c r="C26" s="4" t="s">
        <v>6</v>
      </c>
      <c r="D26" s="4" t="s">
        <v>6</v>
      </c>
      <c r="E26" s="4" t="s">
        <v>6</v>
      </c>
      <c r="F26" s="4" t="s">
        <v>6</v>
      </c>
      <c r="G26" s="4" t="s">
        <v>6</v>
      </c>
      <c r="H26" s="4" t="s">
        <v>6</v>
      </c>
    </row>
    <row r="27" spans="1:8" x14ac:dyDescent="0.25">
      <c r="A27" s="2" t="s">
        <v>103</v>
      </c>
      <c r="B27" s="4">
        <v>168</v>
      </c>
      <c r="C27" s="4">
        <v>165.3</v>
      </c>
      <c r="D27" s="4" t="s">
        <v>6</v>
      </c>
      <c r="E27" s="4" t="s">
        <v>6</v>
      </c>
      <c r="F27" s="4">
        <v>165.3</v>
      </c>
      <c r="G27" s="4" t="s">
        <v>6</v>
      </c>
      <c r="H27" s="4">
        <v>2.7</v>
      </c>
    </row>
    <row r="28" spans="1:8" ht="60" x14ac:dyDescent="0.25">
      <c r="A28" s="2" t="s">
        <v>145</v>
      </c>
      <c r="B28" s="4">
        <v>-34</v>
      </c>
      <c r="C28" s="4">
        <v>-34</v>
      </c>
      <c r="D28" s="4" t="s">
        <v>6</v>
      </c>
      <c r="E28" s="4" t="s">
        <v>6</v>
      </c>
      <c r="F28" s="4">
        <v>-34</v>
      </c>
      <c r="G28" s="4" t="s">
        <v>6</v>
      </c>
      <c r="H28" s="4" t="s">
        <v>6</v>
      </c>
    </row>
    <row r="29" spans="1:8" x14ac:dyDescent="0.25">
      <c r="A29" s="2" t="s">
        <v>148</v>
      </c>
      <c r="B29" s="4">
        <v>-13.3</v>
      </c>
      <c r="C29" s="4" t="s">
        <v>6</v>
      </c>
      <c r="D29" s="4" t="s">
        <v>6</v>
      </c>
      <c r="E29" s="4" t="s">
        <v>6</v>
      </c>
      <c r="F29" s="4" t="s">
        <v>6</v>
      </c>
      <c r="G29" s="4" t="s">
        <v>6</v>
      </c>
      <c r="H29" s="4">
        <v>-13.3</v>
      </c>
    </row>
    <row r="30" spans="1:8" x14ac:dyDescent="0.25">
      <c r="A30" s="2" t="s">
        <v>137</v>
      </c>
      <c r="B30" s="4">
        <v>88.2</v>
      </c>
      <c r="C30" s="4">
        <v>88.2</v>
      </c>
      <c r="D30" s="4" t="s">
        <v>6</v>
      </c>
      <c r="E30" s="4" t="s">
        <v>6</v>
      </c>
      <c r="F30" s="4" t="s">
        <v>6</v>
      </c>
      <c r="G30" s="4">
        <v>88.2</v>
      </c>
      <c r="H30" s="4" t="s">
        <v>6</v>
      </c>
    </row>
    <row r="31" spans="1:8" ht="45" x14ac:dyDescent="0.25">
      <c r="A31" s="2" t="s">
        <v>149</v>
      </c>
      <c r="B31" s="10">
        <v>1775.3</v>
      </c>
      <c r="C31" s="10">
        <v>1775.3</v>
      </c>
      <c r="D31" s="4">
        <v>0.4</v>
      </c>
      <c r="E31" s="10">
        <v>1774.9</v>
      </c>
      <c r="F31" s="4" t="s">
        <v>6</v>
      </c>
      <c r="G31" s="4" t="s">
        <v>6</v>
      </c>
      <c r="H31" s="4" t="s">
        <v>6</v>
      </c>
    </row>
    <row r="32" spans="1:8" ht="45" x14ac:dyDescent="0.25">
      <c r="A32" s="2" t="s">
        <v>150</v>
      </c>
      <c r="B32" s="4" t="s">
        <v>6</v>
      </c>
      <c r="C32" s="4" t="s">
        <v>6</v>
      </c>
      <c r="D32" s="7">
        <v>35200000</v>
      </c>
      <c r="E32" s="4" t="s">
        <v>6</v>
      </c>
      <c r="F32" s="4" t="s">
        <v>6</v>
      </c>
      <c r="G32" s="4" t="s">
        <v>6</v>
      </c>
      <c r="H32" s="4" t="s">
        <v>6</v>
      </c>
    </row>
    <row r="33" spans="1:8" ht="30" x14ac:dyDescent="0.25">
      <c r="A33" s="2" t="s">
        <v>151</v>
      </c>
      <c r="B33" s="4">
        <v>130</v>
      </c>
      <c r="C33" s="4" t="s">
        <v>6</v>
      </c>
      <c r="D33" s="4" t="s">
        <v>6</v>
      </c>
      <c r="E33" s="4" t="s">
        <v>6</v>
      </c>
      <c r="F33" s="4" t="s">
        <v>6</v>
      </c>
      <c r="G33" s="4" t="s">
        <v>6</v>
      </c>
      <c r="H33" s="4">
        <v>130</v>
      </c>
    </row>
    <row r="34" spans="1:8" ht="30" x14ac:dyDescent="0.25">
      <c r="A34" s="2" t="s">
        <v>138</v>
      </c>
      <c r="B34" s="4">
        <v>11.6</v>
      </c>
      <c r="C34" s="4">
        <v>11.6</v>
      </c>
      <c r="D34" s="4" t="s">
        <v>6</v>
      </c>
      <c r="E34" s="4">
        <v>11.6</v>
      </c>
      <c r="F34" s="4" t="s">
        <v>6</v>
      </c>
      <c r="G34" s="4" t="s">
        <v>6</v>
      </c>
      <c r="H34" s="4" t="s">
        <v>6</v>
      </c>
    </row>
    <row r="35" spans="1:8" ht="45" x14ac:dyDescent="0.25">
      <c r="A35" s="2" t="s">
        <v>139</v>
      </c>
      <c r="B35" s="4" t="s">
        <v>6</v>
      </c>
      <c r="C35" s="4" t="s">
        <v>6</v>
      </c>
      <c r="D35" s="7">
        <v>100000</v>
      </c>
      <c r="E35" s="4" t="s">
        <v>6</v>
      </c>
      <c r="F35" s="4" t="s">
        <v>6</v>
      </c>
      <c r="G35" s="4" t="s">
        <v>6</v>
      </c>
      <c r="H35" s="4" t="s">
        <v>6</v>
      </c>
    </row>
    <row r="36" spans="1:8" ht="30" x14ac:dyDescent="0.25">
      <c r="A36" s="2" t="s">
        <v>140</v>
      </c>
      <c r="B36" s="4">
        <v>-1.7</v>
      </c>
      <c r="C36" s="4">
        <v>-1.7</v>
      </c>
      <c r="D36" s="4" t="s">
        <v>6</v>
      </c>
      <c r="E36" s="4">
        <v>-1.7</v>
      </c>
      <c r="F36" s="4" t="s">
        <v>6</v>
      </c>
      <c r="G36" s="4" t="s">
        <v>6</v>
      </c>
      <c r="H36" s="4" t="s">
        <v>6</v>
      </c>
    </row>
    <row r="37" spans="1:8" ht="30" x14ac:dyDescent="0.25">
      <c r="A37" s="2" t="s">
        <v>142</v>
      </c>
      <c r="B37" s="4">
        <v>0.7</v>
      </c>
      <c r="C37" s="4">
        <v>0.7</v>
      </c>
      <c r="D37" s="4" t="s">
        <v>6</v>
      </c>
      <c r="E37" s="4">
        <v>0.7</v>
      </c>
      <c r="F37" s="4" t="s">
        <v>6</v>
      </c>
      <c r="G37" s="4" t="s">
        <v>6</v>
      </c>
      <c r="H37" s="4" t="s">
        <v>6</v>
      </c>
    </row>
    <row r="38" spans="1:8" x14ac:dyDescent="0.25">
      <c r="A38" s="2" t="s">
        <v>152</v>
      </c>
      <c r="B38" s="9">
        <v>2728.3</v>
      </c>
      <c r="C38" s="9">
        <v>2608.9</v>
      </c>
      <c r="D38" s="9">
        <v>0.7</v>
      </c>
      <c r="E38" s="9">
        <v>2272.6</v>
      </c>
      <c r="F38" s="9">
        <v>269.3</v>
      </c>
      <c r="G38" s="9">
        <v>66.3</v>
      </c>
      <c r="H38" s="9">
        <v>119.4</v>
      </c>
    </row>
    <row r="39" spans="1:8" x14ac:dyDescent="0.25">
      <c r="A39" s="2" t="s">
        <v>153</v>
      </c>
      <c r="B39" s="4" t="s">
        <v>6</v>
      </c>
      <c r="C39" s="4" t="s">
        <v>6</v>
      </c>
      <c r="D39" s="7">
        <v>69900000</v>
      </c>
      <c r="E39" s="4" t="s">
        <v>6</v>
      </c>
      <c r="F39" s="4" t="s">
        <v>6</v>
      </c>
      <c r="G39" s="4" t="s">
        <v>6</v>
      </c>
      <c r="H3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s>
  <sheetData>
    <row r="1" spans="1:6" ht="15" customHeight="1" x14ac:dyDescent="0.25">
      <c r="A1" s="1" t="s">
        <v>1443</v>
      </c>
      <c r="B1" s="1" t="s">
        <v>1358</v>
      </c>
      <c r="C1" s="8" t="s">
        <v>1</v>
      </c>
      <c r="D1" s="8"/>
      <c r="E1" s="8"/>
      <c r="F1" s="1"/>
    </row>
    <row r="2" spans="1:6" x14ac:dyDescent="0.25">
      <c r="A2" s="1" t="s">
        <v>32</v>
      </c>
      <c r="B2" s="1" t="s">
        <v>1444</v>
      </c>
      <c r="C2" s="1" t="s">
        <v>2</v>
      </c>
      <c r="D2" s="1" t="s">
        <v>33</v>
      </c>
      <c r="E2" s="1" t="s">
        <v>85</v>
      </c>
      <c r="F2" s="154">
        <v>40680</v>
      </c>
    </row>
    <row r="3" spans="1:6" x14ac:dyDescent="0.25">
      <c r="A3" s="3" t="s">
        <v>1445</v>
      </c>
      <c r="B3" s="4" t="s">
        <v>6</v>
      </c>
      <c r="C3" s="4" t="s">
        <v>6</v>
      </c>
      <c r="D3" s="4" t="s">
        <v>6</v>
      </c>
      <c r="E3" s="4" t="s">
        <v>6</v>
      </c>
      <c r="F3" s="4" t="s">
        <v>6</v>
      </c>
    </row>
    <row r="4" spans="1:6" ht="30" x14ac:dyDescent="0.25">
      <c r="A4" s="2" t="s">
        <v>1446</v>
      </c>
      <c r="B4" s="4">
        <v>1.8</v>
      </c>
      <c r="C4" s="4" t="s">
        <v>6</v>
      </c>
      <c r="D4" s="4" t="s">
        <v>6</v>
      </c>
      <c r="E4" s="4" t="s">
        <v>6</v>
      </c>
      <c r="F4" s="4" t="s">
        <v>6</v>
      </c>
    </row>
    <row r="5" spans="1:6" ht="30" x14ac:dyDescent="0.25">
      <c r="A5" s="2" t="s">
        <v>1447</v>
      </c>
      <c r="B5" s="4" t="s">
        <v>6</v>
      </c>
      <c r="C5" s="4" t="s">
        <v>6</v>
      </c>
      <c r="D5" s="4" t="s">
        <v>6</v>
      </c>
      <c r="E5" s="4" t="s">
        <v>6</v>
      </c>
      <c r="F5" s="4">
        <v>3.6</v>
      </c>
    </row>
    <row r="6" spans="1:6" ht="30" x14ac:dyDescent="0.25">
      <c r="A6" s="2" t="s">
        <v>1448</v>
      </c>
      <c r="B6" s="4" t="s">
        <v>6</v>
      </c>
      <c r="C6" s="4">
        <v>2.5</v>
      </c>
      <c r="D6" s="4" t="s">
        <v>6</v>
      </c>
      <c r="E6" s="4" t="s">
        <v>6</v>
      </c>
      <c r="F6" s="4" t="s">
        <v>6</v>
      </c>
    </row>
    <row r="7" spans="1:6" ht="30" x14ac:dyDescent="0.25">
      <c r="A7" s="3" t="s">
        <v>1449</v>
      </c>
      <c r="B7" s="4" t="s">
        <v>6</v>
      </c>
      <c r="C7" s="4" t="s">
        <v>6</v>
      </c>
      <c r="D7" s="4" t="s">
        <v>6</v>
      </c>
      <c r="E7" s="4" t="s">
        <v>6</v>
      </c>
      <c r="F7" s="4" t="s">
        <v>6</v>
      </c>
    </row>
    <row r="8" spans="1:6" ht="30" x14ac:dyDescent="0.25">
      <c r="A8" s="2" t="s">
        <v>510</v>
      </c>
      <c r="B8" s="4" t="s">
        <v>6</v>
      </c>
      <c r="C8" s="9">
        <v>11.6</v>
      </c>
      <c r="D8" s="9">
        <v>9.1</v>
      </c>
      <c r="E8" s="9">
        <v>6.6</v>
      </c>
      <c r="F8" s="4" t="s">
        <v>6</v>
      </c>
    </row>
    <row r="9" spans="1:6" x14ac:dyDescent="0.25">
      <c r="A9" s="2" t="s">
        <v>511</v>
      </c>
      <c r="B9" s="4" t="s">
        <v>6</v>
      </c>
      <c r="C9" s="4">
        <v>-3.9</v>
      </c>
      <c r="D9" s="4">
        <v>-2.8</v>
      </c>
      <c r="E9" s="4">
        <v>-1.7</v>
      </c>
      <c r="F9" s="4" t="s">
        <v>6</v>
      </c>
    </row>
    <row r="10" spans="1:6" ht="30" x14ac:dyDescent="0.25">
      <c r="A10" s="2" t="s">
        <v>514</v>
      </c>
      <c r="B10" s="4" t="s">
        <v>6</v>
      </c>
      <c r="C10" s="4">
        <v>7.7</v>
      </c>
      <c r="D10" s="4">
        <v>6.3</v>
      </c>
      <c r="E10" s="4">
        <v>4.9000000000000004</v>
      </c>
      <c r="F10" s="4" t="s">
        <v>6</v>
      </c>
    </row>
    <row r="11" spans="1:6" ht="45" x14ac:dyDescent="0.25">
      <c r="A11" s="2" t="s">
        <v>1450</v>
      </c>
      <c r="B11" s="4" t="s">
        <v>6</v>
      </c>
      <c r="C11" s="4">
        <v>18.5</v>
      </c>
      <c r="D11" s="4">
        <v>8.9</v>
      </c>
      <c r="E11" s="4" t="s">
        <v>6</v>
      </c>
      <c r="F11" s="4" t="s">
        <v>6</v>
      </c>
    </row>
    <row r="12" spans="1:6" ht="45" x14ac:dyDescent="0.25">
      <c r="A12" s="2" t="s">
        <v>1451</v>
      </c>
      <c r="B12" s="4" t="s">
        <v>6</v>
      </c>
      <c r="C12" s="4" t="s">
        <v>1436</v>
      </c>
      <c r="D12" s="4" t="s">
        <v>1436</v>
      </c>
      <c r="E12" s="4" t="s">
        <v>6</v>
      </c>
      <c r="F12" s="4" t="s">
        <v>6</v>
      </c>
    </row>
    <row r="13" spans="1:6" x14ac:dyDescent="0.25">
      <c r="A13" s="2" t="s">
        <v>1452</v>
      </c>
      <c r="B13" s="4" t="s">
        <v>6</v>
      </c>
      <c r="C13" s="4">
        <v>3.3</v>
      </c>
      <c r="D13" s="4">
        <v>5.3</v>
      </c>
      <c r="E13" s="4">
        <v>5.3</v>
      </c>
      <c r="F13" s="4" t="s">
        <v>6</v>
      </c>
    </row>
    <row r="14" spans="1:6" x14ac:dyDescent="0.25">
      <c r="A14" s="2" t="s">
        <v>1453</v>
      </c>
      <c r="B14" s="4" t="s">
        <v>6</v>
      </c>
      <c r="C14" s="4" t="s">
        <v>6</v>
      </c>
      <c r="D14" s="4" t="s">
        <v>6</v>
      </c>
      <c r="E14" s="4" t="s">
        <v>6</v>
      </c>
      <c r="F14" s="4" t="s">
        <v>6</v>
      </c>
    </row>
    <row r="15" spans="1:6" ht="30" x14ac:dyDescent="0.25">
      <c r="A15" s="3" t="s">
        <v>1449</v>
      </c>
      <c r="B15" s="4" t="s">
        <v>6</v>
      </c>
      <c r="C15" s="4" t="s">
        <v>6</v>
      </c>
      <c r="D15" s="4" t="s">
        <v>6</v>
      </c>
      <c r="E15" s="4" t="s">
        <v>6</v>
      </c>
      <c r="F15" s="4" t="s">
        <v>6</v>
      </c>
    </row>
    <row r="16" spans="1:6" ht="30" x14ac:dyDescent="0.25">
      <c r="A16" s="2" t="s">
        <v>510</v>
      </c>
      <c r="B16" s="4" t="s">
        <v>6</v>
      </c>
      <c r="C16" s="4">
        <v>10.6</v>
      </c>
      <c r="D16" s="4">
        <v>9.1</v>
      </c>
      <c r="E16" s="4">
        <v>6.4</v>
      </c>
      <c r="F16" s="4" t="s">
        <v>6</v>
      </c>
    </row>
    <row r="17" spans="1:6" x14ac:dyDescent="0.25">
      <c r="A17" s="2" t="s">
        <v>1454</v>
      </c>
      <c r="B17" s="4" t="s">
        <v>6</v>
      </c>
      <c r="C17" s="4" t="s">
        <v>6</v>
      </c>
      <c r="D17" s="4" t="s">
        <v>6</v>
      </c>
      <c r="E17" s="4" t="s">
        <v>6</v>
      </c>
      <c r="F17" s="4" t="s">
        <v>6</v>
      </c>
    </row>
    <row r="18" spans="1:6" ht="30" x14ac:dyDescent="0.25">
      <c r="A18" s="3" t="s">
        <v>1449</v>
      </c>
      <c r="B18" s="4" t="s">
        <v>6</v>
      </c>
      <c r="C18" s="4" t="s">
        <v>6</v>
      </c>
      <c r="D18" s="4" t="s">
        <v>6</v>
      </c>
      <c r="E18" s="4" t="s">
        <v>6</v>
      </c>
      <c r="F18" s="4" t="s">
        <v>6</v>
      </c>
    </row>
    <row r="19" spans="1:6" ht="30" x14ac:dyDescent="0.25">
      <c r="A19" s="2" t="s">
        <v>510</v>
      </c>
      <c r="B19" s="4" t="s">
        <v>6</v>
      </c>
      <c r="C19" s="6">
        <v>1</v>
      </c>
      <c r="D19" s="4" t="s">
        <v>6</v>
      </c>
      <c r="E19" s="9">
        <v>0.2</v>
      </c>
      <c r="F19" s="4" t="s">
        <v>6</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1455</v>
      </c>
      <c r="B1" s="8" t="s">
        <v>1</v>
      </c>
      <c r="C1" s="8"/>
    </row>
    <row r="2" spans="1:3" ht="30" x14ac:dyDescent="0.25">
      <c r="A2" s="1" t="s">
        <v>73</v>
      </c>
      <c r="B2" s="1" t="s">
        <v>2</v>
      </c>
      <c r="C2" s="1" t="s">
        <v>33</v>
      </c>
    </row>
    <row r="3" spans="1:3" x14ac:dyDescent="0.25">
      <c r="A3" s="3" t="s">
        <v>518</v>
      </c>
      <c r="B3" s="4" t="s">
        <v>6</v>
      </c>
      <c r="C3" s="4" t="s">
        <v>6</v>
      </c>
    </row>
    <row r="4" spans="1:3" ht="30" x14ac:dyDescent="0.25">
      <c r="A4" s="2" t="s">
        <v>1456</v>
      </c>
      <c r="B4" s="7">
        <v>125564</v>
      </c>
      <c r="C4" s="4" t="s">
        <v>6</v>
      </c>
    </row>
    <row r="5" spans="1:3" x14ac:dyDescent="0.25">
      <c r="A5" s="2" t="s">
        <v>1457</v>
      </c>
      <c r="B5" s="7">
        <v>188330</v>
      </c>
      <c r="C5" s="4">
        <v>0</v>
      </c>
    </row>
    <row r="6" spans="1:3" x14ac:dyDescent="0.25">
      <c r="A6" s="2" t="s">
        <v>1458</v>
      </c>
      <c r="B6" s="7">
        <v>-3304</v>
      </c>
      <c r="C6" s="4">
        <v>0</v>
      </c>
    </row>
    <row r="7" spans="1:3" x14ac:dyDescent="0.25">
      <c r="A7" s="2" t="s">
        <v>1459</v>
      </c>
      <c r="B7" s="7">
        <v>-7656</v>
      </c>
      <c r="C7" s="4" t="s">
        <v>6</v>
      </c>
    </row>
    <row r="8" spans="1:3" ht="30" x14ac:dyDescent="0.25">
      <c r="A8" s="2" t="s">
        <v>1460</v>
      </c>
      <c r="B8" s="7">
        <v>302934</v>
      </c>
      <c r="C8" s="7">
        <v>125564</v>
      </c>
    </row>
    <row r="9" spans="1:3" ht="30" x14ac:dyDescent="0.25">
      <c r="A9" s="2" t="s">
        <v>1461</v>
      </c>
      <c r="B9" s="7">
        <v>114604</v>
      </c>
      <c r="C9" s="4" t="s">
        <v>6</v>
      </c>
    </row>
    <row r="10" spans="1:3" ht="30" x14ac:dyDescent="0.25">
      <c r="A10" s="2" t="s">
        <v>1462</v>
      </c>
      <c r="B10" s="7">
        <v>298956</v>
      </c>
      <c r="C10" s="4" t="s">
        <v>6</v>
      </c>
    </row>
    <row r="11" spans="1:3" ht="30" x14ac:dyDescent="0.25">
      <c r="A11" s="3" t="s">
        <v>1463</v>
      </c>
      <c r="B11" s="4" t="s">
        <v>6</v>
      </c>
      <c r="C11" s="4" t="s">
        <v>6</v>
      </c>
    </row>
    <row r="12" spans="1:3" x14ac:dyDescent="0.25">
      <c r="A12" s="2" t="s">
        <v>1464</v>
      </c>
      <c r="B12" s="4" t="s">
        <v>1465</v>
      </c>
      <c r="C12" s="4" t="s">
        <v>6</v>
      </c>
    </row>
    <row r="13" spans="1:3" x14ac:dyDescent="0.25">
      <c r="A13" s="2" t="s">
        <v>1466</v>
      </c>
      <c r="B13" s="4" t="s">
        <v>1467</v>
      </c>
      <c r="C13" s="4" t="s">
        <v>6</v>
      </c>
    </row>
    <row r="14" spans="1:3" ht="30" x14ac:dyDescent="0.25">
      <c r="A14" s="2" t="s">
        <v>1468</v>
      </c>
      <c r="B14" s="4" t="s">
        <v>1465</v>
      </c>
      <c r="C14" s="4" t="s">
        <v>6</v>
      </c>
    </row>
    <row r="15" spans="1:3" x14ac:dyDescent="0.25">
      <c r="A15" s="3" t="s">
        <v>545</v>
      </c>
      <c r="B15" s="4" t="s">
        <v>6</v>
      </c>
      <c r="C15" s="4" t="s">
        <v>6</v>
      </c>
    </row>
    <row r="16" spans="1:3" ht="30" x14ac:dyDescent="0.25">
      <c r="A16" s="2" t="s">
        <v>1469</v>
      </c>
      <c r="B16" s="9">
        <v>292.76</v>
      </c>
      <c r="C16" s="4" t="s">
        <v>6</v>
      </c>
    </row>
    <row r="17" spans="1:3" x14ac:dyDescent="0.25">
      <c r="A17" s="2" t="s">
        <v>1470</v>
      </c>
      <c r="B17" s="9">
        <v>33.72</v>
      </c>
      <c r="C17" s="4" t="s">
        <v>6</v>
      </c>
    </row>
    <row r="18" spans="1:3" x14ac:dyDescent="0.25">
      <c r="A18" s="2" t="s">
        <v>1471</v>
      </c>
      <c r="B18" s="9">
        <v>21.25</v>
      </c>
      <c r="C18" s="4" t="s">
        <v>6</v>
      </c>
    </row>
    <row r="19" spans="1:3" x14ac:dyDescent="0.25">
      <c r="A19" s="2" t="s">
        <v>1472</v>
      </c>
      <c r="B19" s="9">
        <v>554.13</v>
      </c>
      <c r="C19" s="4" t="s">
        <v>6</v>
      </c>
    </row>
    <row r="20" spans="1:3" ht="30" x14ac:dyDescent="0.25">
      <c r="A20" s="2" t="s">
        <v>1473</v>
      </c>
      <c r="B20" s="9">
        <v>128.08000000000001</v>
      </c>
      <c r="C20" s="9">
        <v>292.76</v>
      </c>
    </row>
    <row r="21" spans="1:3" ht="30" x14ac:dyDescent="0.25">
      <c r="A21" s="2" t="s">
        <v>1474</v>
      </c>
      <c r="B21" s="9">
        <v>283.13</v>
      </c>
      <c r="C21" s="4" t="s">
        <v>6</v>
      </c>
    </row>
    <row r="22" spans="1:3" ht="30" x14ac:dyDescent="0.25">
      <c r="A22" s="2" t="s">
        <v>1475</v>
      </c>
      <c r="B22" s="9">
        <v>130.66999999999999</v>
      </c>
      <c r="C22" s="4" t="s">
        <v>6</v>
      </c>
    </row>
    <row r="23" spans="1:3" x14ac:dyDescent="0.25">
      <c r="A23" s="3" t="s">
        <v>1476</v>
      </c>
      <c r="B23" s="4" t="s">
        <v>6</v>
      </c>
      <c r="C23" s="4" t="s">
        <v>6</v>
      </c>
    </row>
    <row r="24" spans="1:3" x14ac:dyDescent="0.25">
      <c r="A24" s="2" t="s">
        <v>1464</v>
      </c>
      <c r="B24" s="9">
        <v>3.7</v>
      </c>
      <c r="C24" s="4" t="s">
        <v>6</v>
      </c>
    </row>
    <row r="25" spans="1:3" x14ac:dyDescent="0.25">
      <c r="A25" s="2" t="s">
        <v>1466</v>
      </c>
      <c r="B25" s="4">
        <v>1.2</v>
      </c>
      <c r="C25" s="4" t="s">
        <v>6</v>
      </c>
    </row>
    <row r="26" spans="1:3" ht="30" x14ac:dyDescent="0.25">
      <c r="A26" s="2" t="s">
        <v>1468</v>
      </c>
      <c r="B26" s="9">
        <v>3.7</v>
      </c>
      <c r="C26" s="4" t="s">
        <v>6</v>
      </c>
    </row>
    <row r="27" spans="1:3" x14ac:dyDescent="0.25">
      <c r="A27" s="2" t="s">
        <v>1477</v>
      </c>
      <c r="B27" s="4" t="s">
        <v>1272</v>
      </c>
      <c r="C27" s="4" t="s">
        <v>6</v>
      </c>
    </row>
    <row r="28" spans="1:3" x14ac:dyDescent="0.25">
      <c r="A28" s="2" t="s">
        <v>1435</v>
      </c>
      <c r="B28" s="4" t="s">
        <v>6</v>
      </c>
      <c r="C28" s="4" t="s">
        <v>6</v>
      </c>
    </row>
    <row r="29" spans="1:3" x14ac:dyDescent="0.25">
      <c r="A29" s="3" t="s">
        <v>1476</v>
      </c>
      <c r="B29" s="4" t="s">
        <v>6</v>
      </c>
      <c r="C29" s="4" t="s">
        <v>6</v>
      </c>
    </row>
    <row r="30" spans="1:3" x14ac:dyDescent="0.25">
      <c r="A30" s="2" t="s">
        <v>1478</v>
      </c>
      <c r="B30" s="4" t="s">
        <v>1274</v>
      </c>
      <c r="C30"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479</v>
      </c>
      <c r="B1" s="1" t="s">
        <v>1</v>
      </c>
    </row>
    <row r="2" spans="1:2" x14ac:dyDescent="0.25">
      <c r="A2" s="8"/>
      <c r="B2" s="1" t="s">
        <v>2</v>
      </c>
    </row>
    <row r="3" spans="1:2" ht="30" x14ac:dyDescent="0.25">
      <c r="A3" s="3" t="s">
        <v>1480</v>
      </c>
      <c r="B3" s="4" t="s">
        <v>6</v>
      </c>
    </row>
    <row r="4" spans="1:2" ht="30" x14ac:dyDescent="0.25">
      <c r="A4" s="2" t="s">
        <v>1481</v>
      </c>
      <c r="B4" s="9">
        <v>8.75</v>
      </c>
    </row>
    <row r="5" spans="1:2" ht="30" x14ac:dyDescent="0.25">
      <c r="A5" s="2" t="s">
        <v>1482</v>
      </c>
      <c r="B5" s="9">
        <v>1334.5</v>
      </c>
    </row>
    <row r="6" spans="1:2" x14ac:dyDescent="0.25">
      <c r="A6" s="3" t="s">
        <v>541</v>
      </c>
      <c r="B6" s="4" t="s">
        <v>6</v>
      </c>
    </row>
    <row r="7" spans="1:2" x14ac:dyDescent="0.25">
      <c r="A7" s="2" t="s">
        <v>518</v>
      </c>
      <c r="B7" s="7">
        <v>302934</v>
      </c>
    </row>
    <row r="8" spans="1:2" ht="30" x14ac:dyDescent="0.25">
      <c r="A8" s="2" t="s">
        <v>1483</v>
      </c>
      <c r="B8" s="9">
        <v>128.08000000000001</v>
      </c>
    </row>
    <row r="9" spans="1:2" ht="30" x14ac:dyDescent="0.25">
      <c r="A9" s="2" t="s">
        <v>1484</v>
      </c>
      <c r="B9" s="4" t="s">
        <v>1485</v>
      </c>
    </row>
    <row r="10" spans="1:2" x14ac:dyDescent="0.25">
      <c r="A10" s="3" t="s">
        <v>542</v>
      </c>
      <c r="B10" s="4" t="s">
        <v>6</v>
      </c>
    </row>
    <row r="11" spans="1:2" x14ac:dyDescent="0.25">
      <c r="A11" s="2" t="s">
        <v>518</v>
      </c>
      <c r="B11" s="7">
        <v>114604</v>
      </c>
    </row>
    <row r="12" spans="1:2" ht="30" x14ac:dyDescent="0.25">
      <c r="A12" s="2" t="s">
        <v>1483</v>
      </c>
      <c r="B12" s="9">
        <v>283.13</v>
      </c>
    </row>
    <row r="13" spans="1:2" ht="30" x14ac:dyDescent="0.25">
      <c r="A13" s="2" t="s">
        <v>1486</v>
      </c>
      <c r="B13" s="4" t="s">
        <v>6</v>
      </c>
    </row>
    <row r="14" spans="1:2" ht="30" x14ac:dyDescent="0.25">
      <c r="A14" s="3" t="s">
        <v>1480</v>
      </c>
      <c r="B14" s="4" t="s">
        <v>6</v>
      </c>
    </row>
    <row r="15" spans="1:2" ht="30" x14ac:dyDescent="0.25">
      <c r="A15" s="2" t="s">
        <v>1481</v>
      </c>
      <c r="B15" s="9">
        <v>8.75</v>
      </c>
    </row>
    <row r="16" spans="1:2" ht="30" x14ac:dyDescent="0.25">
      <c r="A16" s="2" t="s">
        <v>1482</v>
      </c>
      <c r="B16" s="9">
        <v>21.25</v>
      </c>
    </row>
    <row r="17" spans="1:2" x14ac:dyDescent="0.25">
      <c r="A17" s="3" t="s">
        <v>541</v>
      </c>
      <c r="B17" s="4" t="s">
        <v>6</v>
      </c>
    </row>
    <row r="18" spans="1:2" x14ac:dyDescent="0.25">
      <c r="A18" s="2" t="s">
        <v>518</v>
      </c>
      <c r="B18" s="7">
        <v>41444</v>
      </c>
    </row>
    <row r="19" spans="1:2" ht="30" x14ac:dyDescent="0.25">
      <c r="A19" s="2" t="s">
        <v>1483</v>
      </c>
      <c r="B19" s="9">
        <v>20.83</v>
      </c>
    </row>
    <row r="20" spans="1:2" ht="30" x14ac:dyDescent="0.25">
      <c r="A20" s="2" t="s">
        <v>1484</v>
      </c>
      <c r="B20" s="4" t="s">
        <v>1487</v>
      </c>
    </row>
    <row r="21" spans="1:2" x14ac:dyDescent="0.25">
      <c r="A21" s="3" t="s">
        <v>542</v>
      </c>
      <c r="B21" s="4" t="s">
        <v>6</v>
      </c>
    </row>
    <row r="22" spans="1:2" x14ac:dyDescent="0.25">
      <c r="A22" s="2" t="s">
        <v>518</v>
      </c>
      <c r="B22" s="7">
        <v>41444</v>
      </c>
    </row>
    <row r="23" spans="1:2" ht="30" x14ac:dyDescent="0.25">
      <c r="A23" s="2" t="s">
        <v>1483</v>
      </c>
      <c r="B23" s="9">
        <v>20.83</v>
      </c>
    </row>
    <row r="24" spans="1:2" ht="30" x14ac:dyDescent="0.25">
      <c r="A24" s="2" t="s">
        <v>1488</v>
      </c>
      <c r="B24" s="4" t="s">
        <v>6</v>
      </c>
    </row>
    <row r="25" spans="1:2" ht="30" x14ac:dyDescent="0.25">
      <c r="A25" s="3" t="s">
        <v>1480</v>
      </c>
      <c r="B25" s="4" t="s">
        <v>6</v>
      </c>
    </row>
    <row r="26" spans="1:2" ht="30" x14ac:dyDescent="0.25">
      <c r="A26" s="2" t="s">
        <v>1481</v>
      </c>
      <c r="B26" s="9">
        <v>28.75</v>
      </c>
    </row>
    <row r="27" spans="1:2" ht="30" x14ac:dyDescent="0.25">
      <c r="A27" s="2" t="s">
        <v>1482</v>
      </c>
      <c r="B27" s="9">
        <v>41.5</v>
      </c>
    </row>
    <row r="28" spans="1:2" x14ac:dyDescent="0.25">
      <c r="A28" s="3" t="s">
        <v>541</v>
      </c>
      <c r="B28" s="4" t="s">
        <v>6</v>
      </c>
    </row>
    <row r="29" spans="1:2" x14ac:dyDescent="0.25">
      <c r="A29" s="2" t="s">
        <v>518</v>
      </c>
      <c r="B29" s="7">
        <v>193730</v>
      </c>
    </row>
    <row r="30" spans="1:2" ht="30" x14ac:dyDescent="0.25">
      <c r="A30" s="2" t="s">
        <v>1483</v>
      </c>
      <c r="B30" s="9">
        <v>33.85</v>
      </c>
    </row>
    <row r="31" spans="1:2" ht="30" x14ac:dyDescent="0.25">
      <c r="A31" s="2" t="s">
        <v>1484</v>
      </c>
      <c r="B31" s="4" t="s">
        <v>1489</v>
      </c>
    </row>
    <row r="32" spans="1:2" x14ac:dyDescent="0.25">
      <c r="A32" s="3" t="s">
        <v>542</v>
      </c>
      <c r="B32" s="4" t="s">
        <v>6</v>
      </c>
    </row>
    <row r="33" spans="1:2" x14ac:dyDescent="0.25">
      <c r="A33" s="2" t="s">
        <v>518</v>
      </c>
      <c r="B33" s="7">
        <v>5400</v>
      </c>
    </row>
    <row r="34" spans="1:2" ht="30" x14ac:dyDescent="0.25">
      <c r="A34" s="2" t="s">
        <v>1483</v>
      </c>
      <c r="B34" s="9">
        <v>38.19</v>
      </c>
    </row>
    <row r="35" spans="1:2" ht="30" x14ac:dyDescent="0.25">
      <c r="A35" s="2" t="s">
        <v>1490</v>
      </c>
      <c r="B35" s="4" t="s">
        <v>6</v>
      </c>
    </row>
    <row r="36" spans="1:2" ht="30" x14ac:dyDescent="0.25">
      <c r="A36" s="3" t="s">
        <v>1480</v>
      </c>
      <c r="B36" s="4" t="s">
        <v>6</v>
      </c>
    </row>
    <row r="37" spans="1:2" ht="30" x14ac:dyDescent="0.25">
      <c r="A37" s="2" t="s">
        <v>1481</v>
      </c>
      <c r="B37" s="9">
        <v>90.5</v>
      </c>
    </row>
    <row r="38" spans="1:2" ht="30" x14ac:dyDescent="0.25">
      <c r="A38" s="2" t="s">
        <v>1482</v>
      </c>
      <c r="B38" s="6">
        <v>476</v>
      </c>
    </row>
    <row r="39" spans="1:2" x14ac:dyDescent="0.25">
      <c r="A39" s="3" t="s">
        <v>541</v>
      </c>
      <c r="B39" s="4" t="s">
        <v>6</v>
      </c>
    </row>
    <row r="40" spans="1:2" x14ac:dyDescent="0.25">
      <c r="A40" s="2" t="s">
        <v>518</v>
      </c>
      <c r="B40" s="7">
        <v>27158</v>
      </c>
    </row>
    <row r="41" spans="1:2" ht="30" x14ac:dyDescent="0.25">
      <c r="A41" s="2" t="s">
        <v>1483</v>
      </c>
      <c r="B41" s="9">
        <v>171.93</v>
      </c>
    </row>
    <row r="42" spans="1:2" ht="30" x14ac:dyDescent="0.25">
      <c r="A42" s="2" t="s">
        <v>1484</v>
      </c>
      <c r="B42" s="4" t="s">
        <v>1491</v>
      </c>
    </row>
    <row r="43" spans="1:2" x14ac:dyDescent="0.25">
      <c r="A43" s="3" t="s">
        <v>542</v>
      </c>
      <c r="B43" s="4" t="s">
        <v>6</v>
      </c>
    </row>
    <row r="44" spans="1:2" x14ac:dyDescent="0.25">
      <c r="A44" s="2" t="s">
        <v>518</v>
      </c>
      <c r="B44" s="7">
        <v>27158</v>
      </c>
    </row>
    <row r="45" spans="1:2" ht="30" x14ac:dyDescent="0.25">
      <c r="A45" s="2" t="s">
        <v>1483</v>
      </c>
      <c r="B45" s="9">
        <v>171.93</v>
      </c>
    </row>
    <row r="46" spans="1:2" ht="30" x14ac:dyDescent="0.25">
      <c r="A46" s="2" t="s">
        <v>1492</v>
      </c>
      <c r="B46" s="4" t="s">
        <v>6</v>
      </c>
    </row>
    <row r="47" spans="1:2" ht="30" x14ac:dyDescent="0.25">
      <c r="A47" s="3" t="s">
        <v>1480</v>
      </c>
      <c r="B47" s="4" t="s">
        <v>6</v>
      </c>
    </row>
    <row r="48" spans="1:2" ht="30" x14ac:dyDescent="0.25">
      <c r="A48" s="2" t="s">
        <v>1481</v>
      </c>
      <c r="B48" s="9">
        <v>510.75</v>
      </c>
    </row>
    <row r="49" spans="1:2" ht="30" x14ac:dyDescent="0.25">
      <c r="A49" s="2" t="s">
        <v>1482</v>
      </c>
      <c r="B49" s="9">
        <v>1334.5</v>
      </c>
    </row>
    <row r="50" spans="1:2" x14ac:dyDescent="0.25">
      <c r="A50" s="3" t="s">
        <v>541</v>
      </c>
      <c r="B50" s="4" t="s">
        <v>6</v>
      </c>
    </row>
    <row r="51" spans="1:2" x14ac:dyDescent="0.25">
      <c r="A51" s="2" t="s">
        <v>518</v>
      </c>
      <c r="B51" s="7">
        <v>40602</v>
      </c>
    </row>
    <row r="52" spans="1:2" ht="30" x14ac:dyDescent="0.25">
      <c r="A52" s="2" t="s">
        <v>1483</v>
      </c>
      <c r="B52" s="9">
        <v>657.82</v>
      </c>
    </row>
    <row r="53" spans="1:2" ht="30" x14ac:dyDescent="0.25">
      <c r="A53" s="2" t="s">
        <v>1484</v>
      </c>
      <c r="B53" s="4" t="s">
        <v>1493</v>
      </c>
    </row>
    <row r="54" spans="1:2" x14ac:dyDescent="0.25">
      <c r="A54" s="3" t="s">
        <v>542</v>
      </c>
      <c r="B54" s="4" t="s">
        <v>6</v>
      </c>
    </row>
    <row r="55" spans="1:2" x14ac:dyDescent="0.25">
      <c r="A55" s="2" t="s">
        <v>518</v>
      </c>
      <c r="B55" s="7">
        <v>40602</v>
      </c>
    </row>
    <row r="56" spans="1:2" ht="30" x14ac:dyDescent="0.25">
      <c r="A56" s="2" t="s">
        <v>1483</v>
      </c>
      <c r="B56" s="9">
        <v>657.8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4</v>
      </c>
      <c r="B1" s="8" t="s">
        <v>1</v>
      </c>
      <c r="C1" s="8"/>
      <c r="D1" s="8"/>
    </row>
    <row r="2" spans="1:4" ht="30" x14ac:dyDescent="0.25">
      <c r="A2" s="1" t="s">
        <v>73</v>
      </c>
      <c r="B2" s="1" t="s">
        <v>2</v>
      </c>
      <c r="C2" s="1" t="s">
        <v>33</v>
      </c>
      <c r="D2" s="1" t="s">
        <v>85</v>
      </c>
    </row>
    <row r="3" spans="1:4" x14ac:dyDescent="0.25">
      <c r="A3" s="2" t="s">
        <v>1453</v>
      </c>
      <c r="B3" s="4" t="s">
        <v>6</v>
      </c>
      <c r="C3" s="4" t="s">
        <v>6</v>
      </c>
      <c r="D3" s="4" t="s">
        <v>6</v>
      </c>
    </row>
    <row r="4" spans="1:4" x14ac:dyDescent="0.25">
      <c r="A4" s="3" t="s">
        <v>518</v>
      </c>
      <c r="B4" s="4" t="s">
        <v>6</v>
      </c>
      <c r="C4" s="4" t="s">
        <v>6</v>
      </c>
      <c r="D4" s="4" t="s">
        <v>6</v>
      </c>
    </row>
    <row r="5" spans="1:4" ht="30" x14ac:dyDescent="0.25">
      <c r="A5" s="2" t="s">
        <v>1456</v>
      </c>
      <c r="B5" s="7">
        <v>716907</v>
      </c>
      <c r="C5" s="4" t="s">
        <v>6</v>
      </c>
      <c r="D5" s="4" t="s">
        <v>6</v>
      </c>
    </row>
    <row r="6" spans="1:4" x14ac:dyDescent="0.25">
      <c r="A6" s="2" t="s">
        <v>1457</v>
      </c>
      <c r="B6" s="7">
        <v>450169</v>
      </c>
      <c r="C6" s="7">
        <v>409351</v>
      </c>
      <c r="D6" s="7">
        <v>290003</v>
      </c>
    </row>
    <row r="7" spans="1:4" x14ac:dyDescent="0.25">
      <c r="A7" s="2" t="s">
        <v>1495</v>
      </c>
      <c r="B7" s="7">
        <v>-128340</v>
      </c>
      <c r="C7" s="4" t="s">
        <v>6</v>
      </c>
      <c r="D7" s="4" t="s">
        <v>6</v>
      </c>
    </row>
    <row r="8" spans="1:4" x14ac:dyDescent="0.25">
      <c r="A8" s="2" t="s">
        <v>1496</v>
      </c>
      <c r="B8" s="7">
        <v>-29433</v>
      </c>
      <c r="C8" s="4" t="s">
        <v>6</v>
      </c>
      <c r="D8" s="4" t="s">
        <v>6</v>
      </c>
    </row>
    <row r="9" spans="1:4" ht="30" x14ac:dyDescent="0.25">
      <c r="A9" s="2" t="s">
        <v>1460</v>
      </c>
      <c r="B9" s="7">
        <v>1009303</v>
      </c>
      <c r="C9" s="7">
        <v>716907</v>
      </c>
      <c r="D9" s="4" t="s">
        <v>6</v>
      </c>
    </row>
    <row r="10" spans="1:4" ht="30" x14ac:dyDescent="0.25">
      <c r="A10" s="2" t="s">
        <v>1462</v>
      </c>
      <c r="B10" s="7">
        <v>1003454</v>
      </c>
      <c r="C10" s="4" t="s">
        <v>6</v>
      </c>
      <c r="D10" s="4" t="s">
        <v>6</v>
      </c>
    </row>
    <row r="11" spans="1:4" ht="30" x14ac:dyDescent="0.25">
      <c r="A11" s="3" t="s">
        <v>1463</v>
      </c>
      <c r="B11" s="4" t="s">
        <v>6</v>
      </c>
      <c r="C11" s="4" t="s">
        <v>6</v>
      </c>
      <c r="D11" s="4" t="s">
        <v>6</v>
      </c>
    </row>
    <row r="12" spans="1:4" x14ac:dyDescent="0.25">
      <c r="A12" s="2" t="s">
        <v>1464</v>
      </c>
      <c r="B12" s="4" t="s">
        <v>1436</v>
      </c>
      <c r="C12" s="4" t="s">
        <v>6</v>
      </c>
      <c r="D12" s="4" t="s">
        <v>6</v>
      </c>
    </row>
    <row r="13" spans="1:4" ht="30" x14ac:dyDescent="0.25">
      <c r="A13" s="2" t="s">
        <v>1468</v>
      </c>
      <c r="B13" s="4" t="s">
        <v>1436</v>
      </c>
      <c r="C13" s="4" t="s">
        <v>6</v>
      </c>
      <c r="D13" s="4" t="s">
        <v>6</v>
      </c>
    </row>
    <row r="14" spans="1:4" ht="30" x14ac:dyDescent="0.25">
      <c r="A14" s="3" t="s">
        <v>1497</v>
      </c>
      <c r="B14" s="4" t="s">
        <v>6</v>
      </c>
      <c r="C14" s="4" t="s">
        <v>6</v>
      </c>
      <c r="D14" s="4" t="s">
        <v>6</v>
      </c>
    </row>
    <row r="15" spans="1:4" ht="30" x14ac:dyDescent="0.25">
      <c r="A15" s="2" t="s">
        <v>1469</v>
      </c>
      <c r="B15" s="9">
        <v>27.86</v>
      </c>
      <c r="C15" s="4" t="s">
        <v>6</v>
      </c>
      <c r="D15" s="4" t="s">
        <v>6</v>
      </c>
    </row>
    <row r="16" spans="1:4" x14ac:dyDescent="0.25">
      <c r="A16" s="2" t="s">
        <v>1470</v>
      </c>
      <c r="B16" s="9">
        <v>45.2</v>
      </c>
      <c r="C16" s="9">
        <v>30.18</v>
      </c>
      <c r="D16" s="9">
        <v>27.55</v>
      </c>
    </row>
    <row r="17" spans="1:4" ht="30" x14ac:dyDescent="0.25">
      <c r="A17" s="2" t="s">
        <v>1498</v>
      </c>
      <c r="B17" s="9">
        <v>25.69</v>
      </c>
      <c r="C17" s="4" t="s">
        <v>6</v>
      </c>
      <c r="D17" s="4" t="s">
        <v>6</v>
      </c>
    </row>
    <row r="18" spans="1:4" x14ac:dyDescent="0.25">
      <c r="A18" s="2" t="s">
        <v>1499</v>
      </c>
      <c r="B18" s="9">
        <v>34.119999999999997</v>
      </c>
      <c r="C18" s="4" t="s">
        <v>6</v>
      </c>
      <c r="D18" s="4" t="s">
        <v>6</v>
      </c>
    </row>
    <row r="19" spans="1:4" ht="30" x14ac:dyDescent="0.25">
      <c r="A19" s="2" t="s">
        <v>1473</v>
      </c>
      <c r="B19" s="9">
        <v>35.68</v>
      </c>
      <c r="C19" s="9">
        <v>27.86</v>
      </c>
      <c r="D19" s="4" t="s">
        <v>6</v>
      </c>
    </row>
    <row r="20" spans="1:4" ht="30" x14ac:dyDescent="0.25">
      <c r="A20" s="2" t="s">
        <v>1475</v>
      </c>
      <c r="B20" s="9">
        <v>35.64</v>
      </c>
      <c r="C20" s="4" t="s">
        <v>6</v>
      </c>
      <c r="D20" s="4" t="s">
        <v>6</v>
      </c>
    </row>
    <row r="21" spans="1:4" x14ac:dyDescent="0.25">
      <c r="A21" s="3" t="s">
        <v>1476</v>
      </c>
      <c r="B21" s="4" t="s">
        <v>6</v>
      </c>
      <c r="C21" s="4" t="s">
        <v>6</v>
      </c>
      <c r="D21" s="4" t="s">
        <v>6</v>
      </c>
    </row>
    <row r="22" spans="1:4" ht="30" x14ac:dyDescent="0.25">
      <c r="A22" s="2" t="s">
        <v>1500</v>
      </c>
      <c r="B22" s="9">
        <v>47.9</v>
      </c>
      <c r="C22" s="4" t="s">
        <v>6</v>
      </c>
      <c r="D22" s="4" t="s">
        <v>6</v>
      </c>
    </row>
    <row r="23" spans="1:4" ht="30" x14ac:dyDescent="0.25">
      <c r="A23" s="2" t="s">
        <v>1501</v>
      </c>
      <c r="B23" s="4">
        <v>47.6</v>
      </c>
      <c r="C23" s="4" t="s">
        <v>6</v>
      </c>
      <c r="D23" s="4" t="s">
        <v>6</v>
      </c>
    </row>
    <row r="24" spans="1:4" ht="30" x14ac:dyDescent="0.25">
      <c r="A24" s="2" t="s">
        <v>1502</v>
      </c>
      <c r="B24" s="9">
        <v>6.1</v>
      </c>
      <c r="C24" s="9">
        <v>15.8</v>
      </c>
      <c r="D24" s="9">
        <v>8.1</v>
      </c>
    </row>
    <row r="25" spans="1:4" ht="45" x14ac:dyDescent="0.25">
      <c r="A25" s="2" t="s">
        <v>1503</v>
      </c>
      <c r="B25" s="7">
        <v>36846</v>
      </c>
      <c r="C25" s="7">
        <v>152759</v>
      </c>
      <c r="D25" s="7">
        <v>126934</v>
      </c>
    </row>
    <row r="26" spans="1:4" ht="30" x14ac:dyDescent="0.25">
      <c r="A26" s="2" t="s">
        <v>1504</v>
      </c>
      <c r="B26" s="4" t="s">
        <v>6</v>
      </c>
      <c r="C26" s="4" t="s">
        <v>6</v>
      </c>
      <c r="D26" s="4" t="s">
        <v>6</v>
      </c>
    </row>
    <row r="27" spans="1:4" x14ac:dyDescent="0.25">
      <c r="A27" s="3" t="s">
        <v>1476</v>
      </c>
      <c r="B27" s="4" t="s">
        <v>6</v>
      </c>
      <c r="C27" s="4" t="s">
        <v>6</v>
      </c>
      <c r="D27" s="4" t="s">
        <v>6</v>
      </c>
    </row>
    <row r="28" spans="1:4" x14ac:dyDescent="0.25">
      <c r="A28" s="2" t="s">
        <v>1477</v>
      </c>
      <c r="B28" s="4" t="s">
        <v>1436</v>
      </c>
      <c r="C28" s="4" t="s">
        <v>6</v>
      </c>
      <c r="D28" s="4" t="s">
        <v>6</v>
      </c>
    </row>
    <row r="29" spans="1:4" ht="30" x14ac:dyDescent="0.25">
      <c r="A29" s="2" t="s">
        <v>1505</v>
      </c>
      <c r="B29" s="4" t="s">
        <v>6</v>
      </c>
      <c r="C29" s="4" t="s">
        <v>6</v>
      </c>
      <c r="D29" s="4" t="s">
        <v>6</v>
      </c>
    </row>
    <row r="30" spans="1:4" x14ac:dyDescent="0.25">
      <c r="A30" s="3" t="s">
        <v>1476</v>
      </c>
      <c r="B30" s="4" t="s">
        <v>6</v>
      </c>
      <c r="C30" s="4" t="s">
        <v>6</v>
      </c>
      <c r="D30" s="4" t="s">
        <v>6</v>
      </c>
    </row>
    <row r="31" spans="1:4" x14ac:dyDescent="0.25">
      <c r="A31" s="2" t="s">
        <v>1477</v>
      </c>
      <c r="B31" s="4" t="s">
        <v>1272</v>
      </c>
      <c r="C31" s="4" t="s">
        <v>6</v>
      </c>
      <c r="D31" s="4" t="s">
        <v>6</v>
      </c>
    </row>
    <row r="32" spans="1:4" x14ac:dyDescent="0.25">
      <c r="A32" s="2" t="s">
        <v>1506</v>
      </c>
      <c r="B32" s="4" t="s">
        <v>6</v>
      </c>
      <c r="C32" s="4" t="s">
        <v>6</v>
      </c>
      <c r="D32" s="4" t="s">
        <v>6</v>
      </c>
    </row>
    <row r="33" spans="1:4" x14ac:dyDescent="0.25">
      <c r="A33" s="3" t="s">
        <v>518</v>
      </c>
      <c r="B33" s="4" t="s">
        <v>6</v>
      </c>
      <c r="C33" s="4" t="s">
        <v>6</v>
      </c>
      <c r="D33" s="4" t="s">
        <v>6</v>
      </c>
    </row>
    <row r="34" spans="1:4" x14ac:dyDescent="0.25">
      <c r="A34" s="2" t="s">
        <v>1457</v>
      </c>
      <c r="B34" s="4">
        <v>0</v>
      </c>
      <c r="C34" s="4" t="s">
        <v>6</v>
      </c>
      <c r="D34" s="4" t="s">
        <v>6</v>
      </c>
    </row>
    <row r="35" spans="1:4" ht="30" x14ac:dyDescent="0.25">
      <c r="A35" s="3" t="s">
        <v>1507</v>
      </c>
      <c r="B35" s="4" t="s">
        <v>6</v>
      </c>
      <c r="C35" s="4" t="s">
        <v>6</v>
      </c>
      <c r="D35" s="4" t="s">
        <v>6</v>
      </c>
    </row>
    <row r="36" spans="1:4" x14ac:dyDescent="0.25">
      <c r="A36" s="2" t="s">
        <v>1508</v>
      </c>
      <c r="B36" s="4" t="s">
        <v>6</v>
      </c>
      <c r="C36" s="153">
        <v>4.4000000000000003E-3</v>
      </c>
      <c r="D36" s="153">
        <v>9.4999999999999998E-3</v>
      </c>
    </row>
    <row r="37" spans="1:4" x14ac:dyDescent="0.25">
      <c r="A37" s="2" t="s">
        <v>571</v>
      </c>
      <c r="B37" s="4" t="s">
        <v>6</v>
      </c>
      <c r="C37" s="4" t="s">
        <v>1272</v>
      </c>
      <c r="D37" s="4" t="s">
        <v>1272</v>
      </c>
    </row>
    <row r="38" spans="1:4" x14ac:dyDescent="0.25">
      <c r="A38" s="2" t="s">
        <v>1509</v>
      </c>
      <c r="B38" s="4" t="s">
        <v>6</v>
      </c>
      <c r="C38" s="153">
        <v>0.45</v>
      </c>
      <c r="D38" s="153">
        <v>0.45</v>
      </c>
    </row>
    <row r="39" spans="1:4" x14ac:dyDescent="0.25">
      <c r="A39" s="2" t="s">
        <v>1510</v>
      </c>
      <c r="B39" s="4" t="s">
        <v>6</v>
      </c>
      <c r="C39" s="153">
        <v>1.0699999999999999E-2</v>
      </c>
      <c r="D39" s="4" t="s">
        <v>6</v>
      </c>
    </row>
    <row r="40" spans="1:4" x14ac:dyDescent="0.25">
      <c r="A40" s="2" t="s">
        <v>1511</v>
      </c>
      <c r="B40" s="4" t="s">
        <v>6</v>
      </c>
      <c r="C40" s="4" t="s">
        <v>6</v>
      </c>
      <c r="D40" s="4" t="s">
        <v>6</v>
      </c>
    </row>
    <row r="41" spans="1:4" x14ac:dyDescent="0.25">
      <c r="A41" s="3" t="s">
        <v>1476</v>
      </c>
      <c r="B41" s="4" t="s">
        <v>6</v>
      </c>
      <c r="C41" s="4" t="s">
        <v>6</v>
      </c>
      <c r="D41" s="4" t="s">
        <v>6</v>
      </c>
    </row>
    <row r="42" spans="1:4" ht="45" x14ac:dyDescent="0.25">
      <c r="A42" s="2" t="s">
        <v>1512</v>
      </c>
      <c r="B42" s="153">
        <v>0</v>
      </c>
      <c r="C42" s="4" t="s">
        <v>6</v>
      </c>
      <c r="D42" s="4" t="s">
        <v>6</v>
      </c>
    </row>
    <row r="43" spans="1:4" x14ac:dyDescent="0.25">
      <c r="A43" s="2" t="s">
        <v>1513</v>
      </c>
      <c r="B43" s="4" t="s">
        <v>6</v>
      </c>
      <c r="C43" s="4" t="s">
        <v>6</v>
      </c>
      <c r="D43" s="4" t="s">
        <v>6</v>
      </c>
    </row>
    <row r="44" spans="1:4" x14ac:dyDescent="0.25">
      <c r="A44" s="3" t="s">
        <v>1476</v>
      </c>
      <c r="B44" s="4" t="s">
        <v>6</v>
      </c>
      <c r="C44" s="4" t="s">
        <v>6</v>
      </c>
      <c r="D44" s="4" t="s">
        <v>6</v>
      </c>
    </row>
    <row r="45" spans="1:4" ht="45" x14ac:dyDescent="0.25">
      <c r="A45" s="2" t="s">
        <v>1512</v>
      </c>
      <c r="B45" s="153">
        <v>1.5</v>
      </c>
      <c r="C45" s="4" t="s">
        <v>6</v>
      </c>
      <c r="D45"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22.28515625" bestFit="1" customWidth="1"/>
    <col min="6" max="7" width="19.7109375" bestFit="1" customWidth="1"/>
  </cols>
  <sheetData>
    <row r="1" spans="1:7" ht="30" x14ac:dyDescent="0.25">
      <c r="A1" s="1" t="s">
        <v>1514</v>
      </c>
      <c r="B1" s="1" t="s">
        <v>2</v>
      </c>
      <c r="C1" s="1" t="s">
        <v>33</v>
      </c>
      <c r="D1" s="1" t="s">
        <v>85</v>
      </c>
      <c r="E1" s="1" t="s">
        <v>1282</v>
      </c>
      <c r="F1" s="1" t="s">
        <v>2</v>
      </c>
      <c r="G1" s="1" t="s">
        <v>1282</v>
      </c>
    </row>
    <row r="2" spans="1:7" x14ac:dyDescent="0.25">
      <c r="A2" s="1" t="s">
        <v>32</v>
      </c>
      <c r="B2" s="1" t="s">
        <v>1515</v>
      </c>
      <c r="C2" s="1" t="s">
        <v>1515</v>
      </c>
      <c r="D2" s="1" t="s">
        <v>1515</v>
      </c>
      <c r="E2" s="1" t="s">
        <v>1515</v>
      </c>
      <c r="F2" s="1" t="s">
        <v>1516</v>
      </c>
      <c r="G2" s="1" t="s">
        <v>1516</v>
      </c>
    </row>
    <row r="3" spans="1:7" x14ac:dyDescent="0.25">
      <c r="A3" s="1"/>
      <c r="B3" s="1"/>
      <c r="C3" s="1"/>
      <c r="D3" s="1"/>
      <c r="E3" s="1" t="s">
        <v>1284</v>
      </c>
      <c r="F3" s="1"/>
      <c r="G3" s="1" t="s">
        <v>1284</v>
      </c>
    </row>
    <row r="4" spans="1:7" x14ac:dyDescent="0.25">
      <c r="A4" s="3" t="s">
        <v>1517</v>
      </c>
      <c r="B4" s="4" t="s">
        <v>6</v>
      </c>
      <c r="C4" s="4" t="s">
        <v>6</v>
      </c>
      <c r="D4" s="4" t="s">
        <v>6</v>
      </c>
      <c r="E4" s="4" t="s">
        <v>6</v>
      </c>
      <c r="F4" s="4" t="s">
        <v>6</v>
      </c>
      <c r="G4" s="4" t="s">
        <v>6</v>
      </c>
    </row>
    <row r="5" spans="1:7" x14ac:dyDescent="0.25">
      <c r="A5" s="2" t="s">
        <v>667</v>
      </c>
      <c r="B5" s="9">
        <v>659.4</v>
      </c>
      <c r="C5" s="9">
        <v>115.8</v>
      </c>
      <c r="D5" s="9">
        <v>107.7</v>
      </c>
      <c r="E5" s="9">
        <v>506.7</v>
      </c>
      <c r="F5" s="4" t="s">
        <v>6</v>
      </c>
      <c r="G5" s="4" t="s">
        <v>6</v>
      </c>
    </row>
    <row r="6" spans="1:7" x14ac:dyDescent="0.25">
      <c r="A6" s="2" t="s">
        <v>1518</v>
      </c>
      <c r="B6" s="4">
        <v>673.4</v>
      </c>
      <c r="C6" s="4">
        <v>168.5</v>
      </c>
      <c r="D6" s="4">
        <v>147.30000000000001</v>
      </c>
      <c r="E6" s="4">
        <v>576.1</v>
      </c>
      <c r="F6" s="4">
        <v>97.9</v>
      </c>
      <c r="G6" s="4" t="s">
        <v>6</v>
      </c>
    </row>
    <row r="7" spans="1:7" x14ac:dyDescent="0.25">
      <c r="A7" s="2" t="s">
        <v>669</v>
      </c>
      <c r="B7" s="6">
        <v>14</v>
      </c>
      <c r="C7" s="9">
        <v>52.7</v>
      </c>
      <c r="D7" s="4" t="s">
        <v>6</v>
      </c>
      <c r="E7" s="9">
        <v>69.400000000000006</v>
      </c>
      <c r="F7" s="9">
        <v>97.9</v>
      </c>
      <c r="G7" s="9">
        <v>182.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8" t="s">
        <v>1</v>
      </c>
      <c r="C1" s="8"/>
      <c r="D1" s="8"/>
    </row>
    <row r="2" spans="1:4" x14ac:dyDescent="0.25">
      <c r="A2" s="1" t="s">
        <v>32</v>
      </c>
      <c r="B2" s="1" t="s">
        <v>2</v>
      </c>
      <c r="C2" s="1" t="s">
        <v>33</v>
      </c>
      <c r="D2" s="1" t="s">
        <v>85</v>
      </c>
    </row>
    <row r="3" spans="1:4" x14ac:dyDescent="0.25">
      <c r="A3" s="2" t="s">
        <v>585</v>
      </c>
      <c r="B3" s="4" t="s">
        <v>6</v>
      </c>
      <c r="C3" s="4" t="s">
        <v>6</v>
      </c>
      <c r="D3" s="4" t="s">
        <v>6</v>
      </c>
    </row>
    <row r="4" spans="1:4" ht="60" x14ac:dyDescent="0.25">
      <c r="A4" s="3" t="s">
        <v>1198</v>
      </c>
      <c r="B4" s="4" t="s">
        <v>6</v>
      </c>
      <c r="C4" s="4" t="s">
        <v>6</v>
      </c>
      <c r="D4" s="4" t="s">
        <v>6</v>
      </c>
    </row>
    <row r="5" spans="1:4" x14ac:dyDescent="0.25">
      <c r="A5" s="2" t="s">
        <v>589</v>
      </c>
      <c r="B5" s="9">
        <v>168.5</v>
      </c>
      <c r="C5" s="9">
        <v>147.30000000000001</v>
      </c>
      <c r="D5" s="4" t="s">
        <v>6</v>
      </c>
    </row>
    <row r="6" spans="1:4" x14ac:dyDescent="0.25">
      <c r="A6" s="2" t="s">
        <v>590</v>
      </c>
      <c r="B6" s="4">
        <v>576.1</v>
      </c>
      <c r="C6" s="4" t="s">
        <v>6</v>
      </c>
      <c r="D6" s="4" t="s">
        <v>6</v>
      </c>
    </row>
    <row r="7" spans="1:4" x14ac:dyDescent="0.25">
      <c r="A7" s="2" t="s">
        <v>591</v>
      </c>
      <c r="B7" s="4">
        <v>6.6</v>
      </c>
      <c r="C7" s="4" t="s">
        <v>6</v>
      </c>
      <c r="D7" s="4" t="s">
        <v>6</v>
      </c>
    </row>
    <row r="8" spans="1:4" x14ac:dyDescent="0.25">
      <c r="A8" s="2" t="s">
        <v>592</v>
      </c>
      <c r="B8" s="4">
        <v>28</v>
      </c>
      <c r="C8" s="4">
        <v>7.2</v>
      </c>
      <c r="D8" s="4">
        <v>7.4</v>
      </c>
    </row>
    <row r="9" spans="1:4" x14ac:dyDescent="0.25">
      <c r="A9" s="2" t="s">
        <v>593</v>
      </c>
      <c r="B9" s="4">
        <v>-57</v>
      </c>
      <c r="C9" s="4">
        <v>19.100000000000001</v>
      </c>
      <c r="D9" s="4" t="s">
        <v>6</v>
      </c>
    </row>
    <row r="10" spans="1:4" ht="30" x14ac:dyDescent="0.25">
      <c r="A10" s="2" t="s">
        <v>366</v>
      </c>
      <c r="B10" s="4">
        <v>-0.8</v>
      </c>
      <c r="C10" s="4" t="s">
        <v>6</v>
      </c>
      <c r="D10" s="4" t="s">
        <v>6</v>
      </c>
    </row>
    <row r="11" spans="1:4" x14ac:dyDescent="0.25">
      <c r="A11" s="2" t="s">
        <v>598</v>
      </c>
      <c r="B11" s="4">
        <v>-32.5</v>
      </c>
      <c r="C11" s="4">
        <v>-5.0999999999999996</v>
      </c>
      <c r="D11" s="4" t="s">
        <v>6</v>
      </c>
    </row>
    <row r="12" spans="1:4" x14ac:dyDescent="0.25">
      <c r="A12" s="2" t="s">
        <v>603</v>
      </c>
      <c r="B12" s="4">
        <v>-15.5</v>
      </c>
      <c r="C12" s="4" t="s">
        <v>6</v>
      </c>
      <c r="D12" s="4" t="s">
        <v>6</v>
      </c>
    </row>
    <row r="13" spans="1:4" x14ac:dyDescent="0.25">
      <c r="A13" s="2" t="s">
        <v>605</v>
      </c>
      <c r="B13" s="4">
        <v>673.4</v>
      </c>
      <c r="C13" s="4">
        <v>168.5</v>
      </c>
      <c r="D13" s="4">
        <v>147.30000000000001</v>
      </c>
    </row>
    <row r="14" spans="1:4" ht="30" x14ac:dyDescent="0.25">
      <c r="A14" s="2" t="s">
        <v>606</v>
      </c>
      <c r="B14" s="4">
        <v>670.7</v>
      </c>
      <c r="C14" s="4">
        <v>168.5</v>
      </c>
      <c r="D14" s="4" t="s">
        <v>6</v>
      </c>
    </row>
    <row r="15" spans="1:4" ht="45" x14ac:dyDescent="0.25">
      <c r="A15" s="3" t="s">
        <v>1520</v>
      </c>
      <c r="B15" s="4" t="s">
        <v>6</v>
      </c>
      <c r="C15" s="4" t="s">
        <v>6</v>
      </c>
      <c r="D15" s="4" t="s">
        <v>6</v>
      </c>
    </row>
    <row r="16" spans="1:4" ht="30" x14ac:dyDescent="0.25">
      <c r="A16" s="2" t="s">
        <v>611</v>
      </c>
      <c r="B16" s="4">
        <v>115.8</v>
      </c>
      <c r="C16" s="4">
        <v>107.7</v>
      </c>
      <c r="D16" s="4" t="s">
        <v>6</v>
      </c>
    </row>
    <row r="17" spans="1:4" x14ac:dyDescent="0.25">
      <c r="A17" s="2" t="s">
        <v>590</v>
      </c>
      <c r="B17" s="4">
        <v>506.7</v>
      </c>
      <c r="C17" s="4" t="s">
        <v>6</v>
      </c>
      <c r="D17" s="4" t="s">
        <v>6</v>
      </c>
    </row>
    <row r="18" spans="1:4" x14ac:dyDescent="0.25">
      <c r="A18" s="2" t="s">
        <v>612</v>
      </c>
      <c r="B18" s="4">
        <v>68.2</v>
      </c>
      <c r="C18" s="4">
        <v>12.8</v>
      </c>
      <c r="D18" s="4" t="s">
        <v>6</v>
      </c>
    </row>
    <row r="19" spans="1:4" ht="30" x14ac:dyDescent="0.25">
      <c r="A19" s="2" t="s">
        <v>366</v>
      </c>
      <c r="B19" s="4">
        <v>-0.7</v>
      </c>
      <c r="C19" s="4" t="s">
        <v>6</v>
      </c>
      <c r="D19" s="4" t="s">
        <v>6</v>
      </c>
    </row>
    <row r="20" spans="1:4" x14ac:dyDescent="0.25">
      <c r="A20" s="2" t="s">
        <v>614</v>
      </c>
      <c r="B20" s="4">
        <v>1.9</v>
      </c>
      <c r="C20" s="4">
        <v>0.4</v>
      </c>
      <c r="D20" s="4" t="s">
        <v>6</v>
      </c>
    </row>
    <row r="21" spans="1:4" x14ac:dyDescent="0.25">
      <c r="A21" s="2" t="s">
        <v>598</v>
      </c>
      <c r="B21" s="4">
        <v>-32.5</v>
      </c>
      <c r="C21" s="4">
        <v>-5.0999999999999996</v>
      </c>
      <c r="D21" s="4" t="s">
        <v>6</v>
      </c>
    </row>
    <row r="22" spans="1:4" x14ac:dyDescent="0.25">
      <c r="A22" s="2" t="s">
        <v>615</v>
      </c>
      <c r="B22" s="4">
        <v>659.4</v>
      </c>
      <c r="C22" s="4">
        <v>115.8</v>
      </c>
      <c r="D22" s="4">
        <v>107.7</v>
      </c>
    </row>
    <row r="23" spans="1:4" x14ac:dyDescent="0.25">
      <c r="A23" s="2" t="s">
        <v>1521</v>
      </c>
      <c r="B23" s="4" t="s">
        <v>6</v>
      </c>
      <c r="C23" s="4" t="s">
        <v>6</v>
      </c>
      <c r="D23" s="4" t="s">
        <v>6</v>
      </c>
    </row>
    <row r="24" spans="1:4" ht="60" x14ac:dyDescent="0.25">
      <c r="A24" s="3" t="s">
        <v>1198</v>
      </c>
      <c r="B24" s="4" t="s">
        <v>6</v>
      </c>
      <c r="C24" s="4" t="s">
        <v>6</v>
      </c>
      <c r="D24" s="4" t="s">
        <v>6</v>
      </c>
    </row>
    <row r="25" spans="1:4" x14ac:dyDescent="0.25">
      <c r="A25" s="2" t="s">
        <v>590</v>
      </c>
      <c r="B25" s="4">
        <v>182.9</v>
      </c>
      <c r="C25" s="4" t="s">
        <v>6</v>
      </c>
      <c r="D25" s="4" t="s">
        <v>6</v>
      </c>
    </row>
    <row r="26" spans="1:4" x14ac:dyDescent="0.25">
      <c r="A26" s="2" t="s">
        <v>591</v>
      </c>
      <c r="B26" s="4">
        <v>2</v>
      </c>
      <c r="C26" s="4" t="s">
        <v>6</v>
      </c>
      <c r="D26" s="4" t="s">
        <v>6</v>
      </c>
    </row>
    <row r="27" spans="1:4" x14ac:dyDescent="0.25">
      <c r="A27" s="2" t="s">
        <v>592</v>
      </c>
      <c r="B27" s="4">
        <v>6.4</v>
      </c>
      <c r="C27" s="4" t="s">
        <v>6</v>
      </c>
      <c r="D27" s="4" t="s">
        <v>6</v>
      </c>
    </row>
    <row r="28" spans="1:4" x14ac:dyDescent="0.25">
      <c r="A28" s="2" t="s">
        <v>593</v>
      </c>
      <c r="B28" s="4">
        <v>-4.2</v>
      </c>
      <c r="C28" s="4" t="s">
        <v>6</v>
      </c>
      <c r="D28" s="4" t="s">
        <v>6</v>
      </c>
    </row>
    <row r="29" spans="1:4" ht="30" x14ac:dyDescent="0.25">
      <c r="A29" s="2" t="s">
        <v>366</v>
      </c>
      <c r="B29" s="4">
        <v>-0.1</v>
      </c>
      <c r="C29" s="4" t="s">
        <v>6</v>
      </c>
      <c r="D29" s="4" t="s">
        <v>6</v>
      </c>
    </row>
    <row r="30" spans="1:4" x14ac:dyDescent="0.25">
      <c r="A30" s="2" t="s">
        <v>597</v>
      </c>
      <c r="B30" s="4">
        <v>3.4</v>
      </c>
      <c r="C30" s="4" t="s">
        <v>6</v>
      </c>
      <c r="D30" s="4" t="s">
        <v>6</v>
      </c>
    </row>
    <row r="31" spans="1:4" x14ac:dyDescent="0.25">
      <c r="A31" s="2" t="s">
        <v>598</v>
      </c>
      <c r="B31" s="4">
        <v>-9.8000000000000007</v>
      </c>
      <c r="C31" s="4" t="s">
        <v>6</v>
      </c>
      <c r="D31" s="4" t="s">
        <v>6</v>
      </c>
    </row>
    <row r="32" spans="1:4" x14ac:dyDescent="0.25">
      <c r="A32" s="2" t="s">
        <v>602</v>
      </c>
      <c r="B32" s="4">
        <v>-82.7</v>
      </c>
      <c r="C32" s="4" t="s">
        <v>6</v>
      </c>
      <c r="D32" s="4" t="s">
        <v>6</v>
      </c>
    </row>
    <row r="33" spans="1:4" x14ac:dyDescent="0.25">
      <c r="A33" s="2" t="s">
        <v>605</v>
      </c>
      <c r="B33" s="4">
        <v>97.9</v>
      </c>
      <c r="C33" s="4" t="s">
        <v>6</v>
      </c>
      <c r="D33" s="4" t="s">
        <v>6</v>
      </c>
    </row>
    <row r="34" spans="1:4" ht="45" x14ac:dyDescent="0.25">
      <c r="A34" s="3" t="s">
        <v>1520</v>
      </c>
      <c r="B34" s="4" t="s">
        <v>6</v>
      </c>
      <c r="C34" s="4" t="s">
        <v>6</v>
      </c>
      <c r="D34" s="4" t="s">
        <v>6</v>
      </c>
    </row>
    <row r="35" spans="1:4" x14ac:dyDescent="0.25">
      <c r="A35" s="2" t="s">
        <v>614</v>
      </c>
      <c r="B35" s="4">
        <v>6.4</v>
      </c>
      <c r="C35" s="4" t="s">
        <v>6</v>
      </c>
      <c r="D35" s="4" t="s">
        <v>6</v>
      </c>
    </row>
    <row r="36" spans="1:4" x14ac:dyDescent="0.25">
      <c r="A36" s="2" t="s">
        <v>597</v>
      </c>
      <c r="B36" s="4">
        <v>3.4</v>
      </c>
      <c r="C36" s="4" t="s">
        <v>6</v>
      </c>
      <c r="D36" s="4" t="s">
        <v>6</v>
      </c>
    </row>
    <row r="37" spans="1:4" x14ac:dyDescent="0.25">
      <c r="A37" s="2" t="s">
        <v>598</v>
      </c>
      <c r="B37" s="9">
        <v>-9.8000000000000007</v>
      </c>
      <c r="C37" s="4" t="s">
        <v>6</v>
      </c>
      <c r="D37"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7"/>
  <sheetViews>
    <sheetView showGridLines="0" workbookViewId="0"/>
  </sheetViews>
  <sheetFormatPr defaultRowHeight="15" x14ac:dyDescent="0.25"/>
  <cols>
    <col min="1" max="1" width="36.5703125" bestFit="1" customWidth="1"/>
    <col min="2" max="4" width="12.28515625" bestFit="1" customWidth="1"/>
    <col min="5" max="6" width="26.42578125" bestFit="1" customWidth="1"/>
    <col min="7" max="7" width="12.28515625" bestFit="1" customWidth="1"/>
    <col min="8" max="9" width="20" bestFit="1" customWidth="1"/>
    <col min="10" max="11" width="28.7109375" bestFit="1" customWidth="1"/>
    <col min="12" max="13" width="23.28515625" bestFit="1" customWidth="1"/>
    <col min="14" max="15" width="13.140625" bestFit="1" customWidth="1"/>
    <col min="16" max="17" width="15" bestFit="1" customWidth="1"/>
    <col min="18" max="19" width="17.5703125" bestFit="1" customWidth="1"/>
    <col min="20" max="20" width="12.28515625" bestFit="1" customWidth="1"/>
    <col min="21" max="22" width="16.42578125" bestFit="1" customWidth="1"/>
    <col min="23" max="24" width="28.7109375" bestFit="1" customWidth="1"/>
    <col min="25" max="26" width="30.7109375" bestFit="1" customWidth="1"/>
    <col min="27" max="28" width="27.85546875" bestFit="1" customWidth="1"/>
    <col min="29" max="30" width="18.28515625" bestFit="1" customWidth="1"/>
    <col min="31" max="32" width="12.28515625" bestFit="1" customWidth="1"/>
    <col min="33" max="34" width="28.28515625" bestFit="1" customWidth="1"/>
    <col min="35" max="37" width="23.28515625" bestFit="1" customWidth="1"/>
    <col min="38" max="39" width="27.42578125" bestFit="1" customWidth="1"/>
    <col min="40" max="41" width="22.28515625" bestFit="1" customWidth="1"/>
    <col min="42" max="43" width="29.42578125" bestFit="1" customWidth="1"/>
    <col min="44" max="44" width="23" bestFit="1" customWidth="1"/>
    <col min="45" max="45" width="27.7109375" bestFit="1" customWidth="1"/>
    <col min="46" max="47" width="22.7109375" bestFit="1" customWidth="1"/>
    <col min="48" max="49" width="22" bestFit="1" customWidth="1"/>
    <col min="50" max="85" width="36.5703125" bestFit="1" customWidth="1"/>
    <col min="86" max="100" width="35.7109375" bestFit="1" customWidth="1"/>
    <col min="101" max="107" width="36.5703125" bestFit="1" customWidth="1"/>
  </cols>
  <sheetData>
    <row r="1" spans="1:107" ht="30" x14ac:dyDescent="0.25">
      <c r="A1" s="1" t="s">
        <v>1522</v>
      </c>
      <c r="B1" s="8" t="s">
        <v>2</v>
      </c>
      <c r="C1" s="8" t="s">
        <v>33</v>
      </c>
      <c r="D1" s="8" t="s">
        <v>85</v>
      </c>
      <c r="E1" s="1" t="s">
        <v>2</v>
      </c>
      <c r="F1" s="1" t="s">
        <v>33</v>
      </c>
      <c r="G1" s="1" t="s">
        <v>2</v>
      </c>
      <c r="H1" s="1" t="s">
        <v>2</v>
      </c>
      <c r="I1" s="1" t="s">
        <v>33</v>
      </c>
      <c r="J1" s="1" t="s">
        <v>2</v>
      </c>
      <c r="K1" s="1" t="s">
        <v>33</v>
      </c>
      <c r="L1" s="1" t="s">
        <v>2</v>
      </c>
      <c r="M1" s="1" t="s">
        <v>33</v>
      </c>
      <c r="N1" s="1" t="s">
        <v>2</v>
      </c>
      <c r="O1" s="1" t="s">
        <v>33</v>
      </c>
      <c r="P1" s="1" t="s">
        <v>2</v>
      </c>
      <c r="Q1" s="1" t="s">
        <v>33</v>
      </c>
      <c r="R1" s="1" t="s">
        <v>2</v>
      </c>
      <c r="S1" s="1" t="s">
        <v>33</v>
      </c>
      <c r="T1" s="1" t="s">
        <v>2</v>
      </c>
      <c r="U1" s="1" t="s">
        <v>2</v>
      </c>
      <c r="V1" s="1" t="s">
        <v>33</v>
      </c>
      <c r="W1" s="1" t="s">
        <v>2</v>
      </c>
      <c r="X1" s="1" t="s">
        <v>33</v>
      </c>
      <c r="Y1" s="1" t="s">
        <v>2</v>
      </c>
      <c r="Z1" s="1" t="s">
        <v>33</v>
      </c>
      <c r="AA1" s="1" t="s">
        <v>2</v>
      </c>
      <c r="AB1" s="1" t="s">
        <v>33</v>
      </c>
      <c r="AC1" s="1" t="s">
        <v>2</v>
      </c>
      <c r="AD1" s="1" t="s">
        <v>33</v>
      </c>
      <c r="AE1" s="1" t="s">
        <v>2</v>
      </c>
      <c r="AF1" s="1" t="s">
        <v>33</v>
      </c>
      <c r="AG1" s="1" t="s">
        <v>2</v>
      </c>
      <c r="AH1" s="1" t="s">
        <v>33</v>
      </c>
      <c r="AI1" s="1" t="s">
        <v>2</v>
      </c>
      <c r="AJ1" s="1" t="s">
        <v>33</v>
      </c>
      <c r="AK1" s="1" t="s">
        <v>33</v>
      </c>
      <c r="AL1" s="1" t="s">
        <v>2</v>
      </c>
      <c r="AM1" s="1" t="s">
        <v>33</v>
      </c>
      <c r="AN1" s="1" t="s">
        <v>2</v>
      </c>
      <c r="AO1" s="1" t="s">
        <v>33</v>
      </c>
      <c r="AP1" s="1" t="s">
        <v>2</v>
      </c>
      <c r="AQ1" s="1" t="s">
        <v>33</v>
      </c>
      <c r="AR1" s="1" t="s">
        <v>33</v>
      </c>
      <c r="AS1" s="1" t="s">
        <v>2</v>
      </c>
      <c r="AT1" s="1" t="s">
        <v>2</v>
      </c>
      <c r="AU1" s="1" t="s">
        <v>33</v>
      </c>
      <c r="AV1" s="1" t="s">
        <v>2</v>
      </c>
      <c r="AW1" s="1" t="s">
        <v>33</v>
      </c>
      <c r="AX1" s="1" t="s">
        <v>2</v>
      </c>
      <c r="AY1" s="1" t="s">
        <v>33</v>
      </c>
      <c r="AZ1" s="1" t="s">
        <v>2</v>
      </c>
      <c r="BA1" s="1" t="s">
        <v>33</v>
      </c>
      <c r="BB1" s="1" t="s">
        <v>2</v>
      </c>
      <c r="BC1" s="1" t="s">
        <v>33</v>
      </c>
      <c r="BD1" s="1" t="s">
        <v>2</v>
      </c>
      <c r="BE1" s="1" t="s">
        <v>33</v>
      </c>
      <c r="BF1" s="1" t="s">
        <v>2</v>
      </c>
      <c r="BG1" s="1" t="s">
        <v>33</v>
      </c>
      <c r="BH1" s="1" t="s">
        <v>2</v>
      </c>
      <c r="BI1" s="1" t="s">
        <v>33</v>
      </c>
      <c r="BJ1" s="1" t="s">
        <v>2</v>
      </c>
      <c r="BK1" s="1" t="s">
        <v>33</v>
      </c>
      <c r="BL1" s="1" t="s">
        <v>2</v>
      </c>
      <c r="BM1" s="1" t="s">
        <v>33</v>
      </c>
      <c r="BN1" s="1" t="s">
        <v>2</v>
      </c>
      <c r="BO1" s="1" t="s">
        <v>33</v>
      </c>
      <c r="BP1" s="1" t="s">
        <v>2</v>
      </c>
      <c r="BQ1" s="1" t="s">
        <v>33</v>
      </c>
      <c r="BR1" s="1" t="s">
        <v>2</v>
      </c>
      <c r="BS1" s="1" t="s">
        <v>33</v>
      </c>
      <c r="BT1" s="1" t="s">
        <v>2</v>
      </c>
      <c r="BU1" s="1" t="s">
        <v>33</v>
      </c>
      <c r="BV1" s="1" t="s">
        <v>2</v>
      </c>
      <c r="BW1" s="1" t="s">
        <v>33</v>
      </c>
      <c r="BX1" s="1" t="s">
        <v>2</v>
      </c>
      <c r="BY1" s="1" t="s">
        <v>33</v>
      </c>
      <c r="BZ1" s="1" t="s">
        <v>33</v>
      </c>
      <c r="CA1" s="1" t="s">
        <v>2</v>
      </c>
      <c r="CB1" s="1" t="s">
        <v>33</v>
      </c>
      <c r="CC1" s="1" t="s">
        <v>2</v>
      </c>
      <c r="CD1" s="1" t="s">
        <v>33</v>
      </c>
      <c r="CE1" s="1" t="s">
        <v>2</v>
      </c>
      <c r="CF1" s="1" t="s">
        <v>33</v>
      </c>
      <c r="CG1" s="1" t="s">
        <v>2</v>
      </c>
      <c r="CH1" s="1" t="s">
        <v>2</v>
      </c>
      <c r="CI1" s="1" t="s">
        <v>33</v>
      </c>
      <c r="CJ1" s="1" t="s">
        <v>2</v>
      </c>
      <c r="CK1" s="1" t="s">
        <v>33</v>
      </c>
      <c r="CL1" s="1" t="s">
        <v>2</v>
      </c>
      <c r="CM1" s="1" t="s">
        <v>33</v>
      </c>
      <c r="CN1" s="1" t="s">
        <v>2</v>
      </c>
      <c r="CO1" s="1" t="s">
        <v>2</v>
      </c>
      <c r="CP1" s="1" t="s">
        <v>33</v>
      </c>
      <c r="CQ1" s="1" t="s">
        <v>2</v>
      </c>
      <c r="CR1" s="1" t="s">
        <v>2</v>
      </c>
      <c r="CS1" s="1" t="s">
        <v>2</v>
      </c>
      <c r="CT1" s="1" t="s">
        <v>33</v>
      </c>
      <c r="CU1" s="1" t="s">
        <v>33</v>
      </c>
      <c r="CV1" s="1" t="s">
        <v>2</v>
      </c>
      <c r="CW1" s="1" t="s">
        <v>2</v>
      </c>
      <c r="CX1" s="1" t="s">
        <v>33</v>
      </c>
      <c r="CY1" s="1" t="s">
        <v>2</v>
      </c>
      <c r="CZ1" s="1" t="s">
        <v>2</v>
      </c>
      <c r="DA1" s="1" t="s">
        <v>33</v>
      </c>
      <c r="DB1" s="1" t="s">
        <v>2</v>
      </c>
      <c r="DC1" s="1" t="s">
        <v>33</v>
      </c>
    </row>
    <row r="2" spans="1:107" ht="30" x14ac:dyDescent="0.25">
      <c r="A2" s="1" t="s">
        <v>32</v>
      </c>
      <c r="B2" s="8"/>
      <c r="C2" s="8"/>
      <c r="D2" s="8"/>
      <c r="E2" s="1" t="s">
        <v>636</v>
      </c>
      <c r="F2" s="1" t="s">
        <v>636</v>
      </c>
      <c r="G2" s="1" t="s">
        <v>166</v>
      </c>
      <c r="H2" s="1" t="s">
        <v>1523</v>
      </c>
      <c r="I2" s="1" t="s">
        <v>1523</v>
      </c>
      <c r="J2" s="1" t="s">
        <v>1524</v>
      </c>
      <c r="K2" s="1" t="s">
        <v>1524</v>
      </c>
      <c r="L2" s="1" t="s">
        <v>1525</v>
      </c>
      <c r="M2" s="1" t="s">
        <v>1525</v>
      </c>
      <c r="N2" s="1" t="s">
        <v>1526</v>
      </c>
      <c r="O2" s="1" t="s">
        <v>1526</v>
      </c>
      <c r="P2" s="1" t="s">
        <v>1527</v>
      </c>
      <c r="Q2" s="1" t="s">
        <v>1527</v>
      </c>
      <c r="R2" s="1" t="s">
        <v>1528</v>
      </c>
      <c r="S2" s="1" t="s">
        <v>1528</v>
      </c>
      <c r="T2" s="1" t="s">
        <v>644</v>
      </c>
      <c r="U2" s="1" t="s">
        <v>1529</v>
      </c>
      <c r="V2" s="1" t="s">
        <v>1529</v>
      </c>
      <c r="W2" s="1" t="s">
        <v>1530</v>
      </c>
      <c r="X2" s="1" t="s">
        <v>1530</v>
      </c>
      <c r="Y2" s="1" t="s">
        <v>647</v>
      </c>
      <c r="Z2" s="1" t="s">
        <v>647</v>
      </c>
      <c r="AA2" s="1" t="s">
        <v>648</v>
      </c>
      <c r="AB2" s="1" t="s">
        <v>648</v>
      </c>
      <c r="AC2" s="1" t="s">
        <v>649</v>
      </c>
      <c r="AD2" s="1" t="s">
        <v>649</v>
      </c>
      <c r="AE2" s="1" t="s">
        <v>169</v>
      </c>
      <c r="AF2" s="1" t="s">
        <v>169</v>
      </c>
      <c r="AG2" s="1" t="s">
        <v>1531</v>
      </c>
      <c r="AH2" s="1" t="s">
        <v>1531</v>
      </c>
      <c r="AI2" s="1" t="s">
        <v>652</v>
      </c>
      <c r="AJ2" s="1" t="s">
        <v>652</v>
      </c>
      <c r="AK2" s="1" t="s">
        <v>1525</v>
      </c>
      <c r="AL2" s="1" t="s">
        <v>653</v>
      </c>
      <c r="AM2" s="1" t="s">
        <v>653</v>
      </c>
      <c r="AN2" s="1" t="s">
        <v>1532</v>
      </c>
      <c r="AO2" s="1" t="s">
        <v>1532</v>
      </c>
      <c r="AP2" s="1" t="s">
        <v>656</v>
      </c>
      <c r="AQ2" s="1" t="s">
        <v>656</v>
      </c>
      <c r="AR2" s="1" t="s">
        <v>1533</v>
      </c>
      <c r="AS2" s="1" t="s">
        <v>657</v>
      </c>
      <c r="AT2" s="1" t="s">
        <v>659</v>
      </c>
      <c r="AU2" s="1" t="s">
        <v>659</v>
      </c>
      <c r="AV2" s="1" t="s">
        <v>660</v>
      </c>
      <c r="AW2" s="1" t="s">
        <v>660</v>
      </c>
      <c r="AX2" s="1" t="s">
        <v>1534</v>
      </c>
      <c r="AY2" s="1" t="s">
        <v>1534</v>
      </c>
      <c r="AZ2" s="1" t="s">
        <v>1534</v>
      </c>
      <c r="BA2" s="1" t="s">
        <v>1534</v>
      </c>
      <c r="BB2" s="1" t="s">
        <v>1534</v>
      </c>
      <c r="BC2" s="1" t="s">
        <v>1534</v>
      </c>
      <c r="BD2" s="1" t="s">
        <v>1534</v>
      </c>
      <c r="BE2" s="1" t="s">
        <v>1534</v>
      </c>
      <c r="BF2" s="1" t="s">
        <v>1534</v>
      </c>
      <c r="BG2" s="1" t="s">
        <v>1534</v>
      </c>
      <c r="BH2" s="1" t="s">
        <v>1534</v>
      </c>
      <c r="BI2" s="1" t="s">
        <v>1534</v>
      </c>
      <c r="BJ2" s="1" t="s">
        <v>1534</v>
      </c>
      <c r="BK2" s="1" t="s">
        <v>1534</v>
      </c>
      <c r="BL2" s="1" t="s">
        <v>1534</v>
      </c>
      <c r="BM2" s="1" t="s">
        <v>1534</v>
      </c>
      <c r="BN2" s="1" t="s">
        <v>1534</v>
      </c>
      <c r="BO2" s="1" t="s">
        <v>1534</v>
      </c>
      <c r="BP2" s="1" t="s">
        <v>1534</v>
      </c>
      <c r="BQ2" s="1" t="s">
        <v>1534</v>
      </c>
      <c r="BR2" s="1" t="s">
        <v>1534</v>
      </c>
      <c r="BS2" s="1" t="s">
        <v>1534</v>
      </c>
      <c r="BT2" s="1" t="s">
        <v>1534</v>
      </c>
      <c r="BU2" s="1" t="s">
        <v>1534</v>
      </c>
      <c r="BV2" s="1" t="s">
        <v>1534</v>
      </c>
      <c r="BW2" s="1" t="s">
        <v>1534</v>
      </c>
      <c r="BX2" s="1" t="s">
        <v>1534</v>
      </c>
      <c r="BY2" s="1" t="s">
        <v>1534</v>
      </c>
      <c r="BZ2" s="1" t="s">
        <v>1534</v>
      </c>
      <c r="CA2" s="1" t="s">
        <v>1534</v>
      </c>
      <c r="CB2" s="1" t="s">
        <v>1534</v>
      </c>
      <c r="CC2" s="1" t="s">
        <v>1534</v>
      </c>
      <c r="CD2" s="1" t="s">
        <v>1534</v>
      </c>
      <c r="CE2" s="1" t="s">
        <v>1534</v>
      </c>
      <c r="CF2" s="1" t="s">
        <v>1534</v>
      </c>
      <c r="CG2" s="1" t="s">
        <v>1534</v>
      </c>
      <c r="CH2" s="1" t="s">
        <v>1535</v>
      </c>
      <c r="CI2" s="1" t="s">
        <v>1535</v>
      </c>
      <c r="CJ2" s="1" t="s">
        <v>1535</v>
      </c>
      <c r="CK2" s="1" t="s">
        <v>1535</v>
      </c>
      <c r="CL2" s="1" t="s">
        <v>1535</v>
      </c>
      <c r="CM2" s="1" t="s">
        <v>1535</v>
      </c>
      <c r="CN2" s="1" t="s">
        <v>1535</v>
      </c>
      <c r="CO2" s="1" t="s">
        <v>1535</v>
      </c>
      <c r="CP2" s="1" t="s">
        <v>1535</v>
      </c>
      <c r="CQ2" s="1" t="s">
        <v>1535</v>
      </c>
      <c r="CR2" s="1" t="s">
        <v>1535</v>
      </c>
      <c r="CS2" s="1" t="s">
        <v>1535</v>
      </c>
      <c r="CT2" s="1" t="s">
        <v>1535</v>
      </c>
      <c r="CU2" s="1" t="s">
        <v>1535</v>
      </c>
      <c r="CV2" s="1" t="s">
        <v>1535</v>
      </c>
      <c r="CW2" s="1" t="s">
        <v>1536</v>
      </c>
      <c r="CX2" s="1" t="s">
        <v>1536</v>
      </c>
      <c r="CY2" s="1" t="s">
        <v>1536</v>
      </c>
      <c r="CZ2" s="1" t="s">
        <v>1536</v>
      </c>
      <c r="DA2" s="1" t="s">
        <v>1536</v>
      </c>
      <c r="DB2" s="1" t="s">
        <v>1536</v>
      </c>
      <c r="DC2" s="1" t="s">
        <v>1536</v>
      </c>
    </row>
    <row r="3" spans="1:107" x14ac:dyDescent="0.25">
      <c r="A3" s="1"/>
      <c r="B3" s="8"/>
      <c r="C3" s="8"/>
      <c r="D3" s="8"/>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c r="AZ3" s="1" t="s">
        <v>1523</v>
      </c>
      <c r="BA3" s="1" t="s">
        <v>1523</v>
      </c>
      <c r="BB3" s="1" t="s">
        <v>1524</v>
      </c>
      <c r="BC3" s="1" t="s">
        <v>1524</v>
      </c>
      <c r="BD3" s="1" t="s">
        <v>1525</v>
      </c>
      <c r="BE3" s="1" t="s">
        <v>1525</v>
      </c>
      <c r="BF3" s="1" t="s">
        <v>1526</v>
      </c>
      <c r="BG3" s="1" t="s">
        <v>1526</v>
      </c>
      <c r="BH3" s="1" t="s">
        <v>1527</v>
      </c>
      <c r="BI3" s="1" t="s">
        <v>1527</v>
      </c>
      <c r="BJ3" s="1" t="s">
        <v>1528</v>
      </c>
      <c r="BK3" s="1" t="s">
        <v>1528</v>
      </c>
      <c r="BL3" s="1" t="s">
        <v>1529</v>
      </c>
      <c r="BM3" s="1" t="s">
        <v>1529</v>
      </c>
      <c r="BN3" s="1" t="s">
        <v>1530</v>
      </c>
      <c r="BO3" s="1" t="s">
        <v>1530</v>
      </c>
      <c r="BP3" s="1" t="s">
        <v>647</v>
      </c>
      <c r="BQ3" s="1" t="s">
        <v>647</v>
      </c>
      <c r="BR3" s="1" t="s">
        <v>648</v>
      </c>
      <c r="BS3" s="1" t="s">
        <v>648</v>
      </c>
      <c r="BT3" s="1" t="s">
        <v>169</v>
      </c>
      <c r="BU3" s="1" t="s">
        <v>169</v>
      </c>
      <c r="BV3" s="1" t="s">
        <v>1531</v>
      </c>
      <c r="BW3" s="1" t="s">
        <v>1531</v>
      </c>
      <c r="BX3" s="1" t="s">
        <v>652</v>
      </c>
      <c r="BY3" s="1" t="s">
        <v>652</v>
      </c>
      <c r="BZ3" s="1" t="s">
        <v>1525</v>
      </c>
      <c r="CA3" s="1" t="s">
        <v>653</v>
      </c>
      <c r="CB3" s="1" t="s">
        <v>653</v>
      </c>
      <c r="CC3" s="1" t="s">
        <v>1532</v>
      </c>
      <c r="CD3" s="1" t="s">
        <v>1532</v>
      </c>
      <c r="CE3" s="1" t="s">
        <v>656</v>
      </c>
      <c r="CF3" s="1" t="s">
        <v>656</v>
      </c>
      <c r="CG3" s="1" t="s">
        <v>657</v>
      </c>
      <c r="CH3" s="1"/>
      <c r="CI3" s="1"/>
      <c r="CJ3" s="1" t="s">
        <v>636</v>
      </c>
      <c r="CK3" s="1" t="s">
        <v>636</v>
      </c>
      <c r="CL3" s="1" t="s">
        <v>1523</v>
      </c>
      <c r="CM3" s="1" t="s">
        <v>1523</v>
      </c>
      <c r="CN3" s="1" t="s">
        <v>644</v>
      </c>
      <c r="CO3" s="1" t="s">
        <v>649</v>
      </c>
      <c r="CP3" s="1" t="s">
        <v>649</v>
      </c>
      <c r="CQ3" s="1" t="s">
        <v>1531</v>
      </c>
      <c r="CR3" s="1" t="s">
        <v>653</v>
      </c>
      <c r="CS3" s="1" t="s">
        <v>1532</v>
      </c>
      <c r="CT3" s="1" t="s">
        <v>1532</v>
      </c>
      <c r="CU3" s="1" t="s">
        <v>1533</v>
      </c>
      <c r="CV3" s="1" t="s">
        <v>657</v>
      </c>
      <c r="CW3" s="1"/>
      <c r="CX3" s="1"/>
      <c r="CY3" s="1" t="s">
        <v>166</v>
      </c>
      <c r="CZ3" s="1" t="s">
        <v>659</v>
      </c>
      <c r="DA3" s="1" t="s">
        <v>659</v>
      </c>
      <c r="DB3" s="1" t="s">
        <v>660</v>
      </c>
      <c r="DC3" s="1" t="s">
        <v>660</v>
      </c>
    </row>
    <row r="4" spans="1:107" ht="60" x14ac:dyDescent="0.25">
      <c r="A4" s="3" t="s">
        <v>120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row>
    <row r="5" spans="1:107" x14ac:dyDescent="0.25">
      <c r="A5" s="2" t="s">
        <v>1537</v>
      </c>
      <c r="B5" s="4" t="s">
        <v>6</v>
      </c>
      <c r="C5" s="4" t="s">
        <v>6</v>
      </c>
      <c r="D5" s="4" t="s">
        <v>6</v>
      </c>
      <c r="E5" s="4" t="s">
        <v>6</v>
      </c>
      <c r="F5" s="4" t="s">
        <v>6</v>
      </c>
      <c r="G5" s="4" t="s">
        <v>6</v>
      </c>
      <c r="H5" s="153">
        <v>0.43</v>
      </c>
      <c r="I5" s="153">
        <v>0.43</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153">
        <v>0.2</v>
      </c>
      <c r="AH5" s="153">
        <v>0.2</v>
      </c>
      <c r="AI5" s="4" t="s">
        <v>6</v>
      </c>
      <c r="AJ5" s="4" t="s">
        <v>6</v>
      </c>
      <c r="AK5" s="4" t="s">
        <v>6</v>
      </c>
      <c r="AL5" s="153">
        <v>0.05</v>
      </c>
      <c r="AM5" s="153">
        <v>0.05</v>
      </c>
      <c r="AN5" s="153">
        <v>0.2</v>
      </c>
      <c r="AO5" s="153">
        <v>0.2</v>
      </c>
      <c r="AP5" s="4" t="s">
        <v>6</v>
      </c>
      <c r="AQ5" s="4" t="s">
        <v>6</v>
      </c>
      <c r="AR5" s="4" t="s">
        <v>6</v>
      </c>
      <c r="AS5" s="4" t="s">
        <v>6</v>
      </c>
      <c r="AT5" s="153">
        <v>0.1</v>
      </c>
      <c r="AU5" s="153">
        <v>0.1</v>
      </c>
      <c r="AV5" s="153">
        <v>0.02</v>
      </c>
      <c r="AW5" s="153">
        <v>0.02</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row>
    <row r="6" spans="1:107" x14ac:dyDescent="0.25">
      <c r="A6" s="2" t="s">
        <v>1538</v>
      </c>
      <c r="B6" s="9">
        <v>659.4</v>
      </c>
      <c r="C6" s="9">
        <v>115.8</v>
      </c>
      <c r="D6" s="9">
        <v>107.7</v>
      </c>
      <c r="E6" s="9">
        <v>5.7</v>
      </c>
      <c r="F6" s="9">
        <v>2.2000000000000002</v>
      </c>
      <c r="G6" s="9">
        <v>86.7</v>
      </c>
      <c r="H6" s="9">
        <v>202.7</v>
      </c>
      <c r="I6" s="9">
        <v>47.6</v>
      </c>
      <c r="J6" s="9">
        <v>6.6</v>
      </c>
      <c r="K6" s="9">
        <v>1.7</v>
      </c>
      <c r="L6" s="9">
        <v>9.1999999999999993</v>
      </c>
      <c r="M6" s="9">
        <v>4.0999999999999996</v>
      </c>
      <c r="N6" s="9">
        <v>1.3</v>
      </c>
      <c r="O6" s="9">
        <v>1.2</v>
      </c>
      <c r="P6" s="9">
        <v>3.8</v>
      </c>
      <c r="Q6" s="9">
        <v>0.6</v>
      </c>
      <c r="R6" s="9">
        <v>8.4</v>
      </c>
      <c r="S6" s="6">
        <v>3</v>
      </c>
      <c r="T6" s="9">
        <v>93.6</v>
      </c>
      <c r="U6" s="9">
        <v>2.8</v>
      </c>
      <c r="V6" s="9">
        <v>1.1000000000000001</v>
      </c>
      <c r="W6" s="9">
        <v>7.3</v>
      </c>
      <c r="X6" s="9">
        <v>4.4000000000000004</v>
      </c>
      <c r="Y6" s="9">
        <v>13.1</v>
      </c>
      <c r="Z6" s="9">
        <v>6.4</v>
      </c>
      <c r="AA6" s="9">
        <v>7.4</v>
      </c>
      <c r="AB6" s="9">
        <v>5.0999999999999996</v>
      </c>
      <c r="AC6" s="9">
        <v>47.8</v>
      </c>
      <c r="AD6" s="9">
        <v>19.2</v>
      </c>
      <c r="AE6" s="9">
        <v>1.4</v>
      </c>
      <c r="AF6" s="9">
        <v>0.8</v>
      </c>
      <c r="AG6" s="9">
        <v>91.9</v>
      </c>
      <c r="AH6" s="9">
        <v>30.7</v>
      </c>
      <c r="AI6" s="9">
        <v>29.1</v>
      </c>
      <c r="AJ6" s="6">
        <v>25</v>
      </c>
      <c r="AK6" s="9">
        <v>0.4</v>
      </c>
      <c r="AL6" s="9">
        <v>62.8</v>
      </c>
      <c r="AM6" s="9">
        <v>5.3</v>
      </c>
      <c r="AN6" s="9">
        <v>264.60000000000002</v>
      </c>
      <c r="AO6" s="9">
        <v>23.1</v>
      </c>
      <c r="AP6" s="9">
        <v>199.4</v>
      </c>
      <c r="AQ6" s="9">
        <v>22.9</v>
      </c>
      <c r="AR6" s="9">
        <v>0.2</v>
      </c>
      <c r="AS6" s="9">
        <v>65.2</v>
      </c>
      <c r="AT6" s="9">
        <v>6.7</v>
      </c>
      <c r="AU6" s="9">
        <v>10.6</v>
      </c>
      <c r="AV6" s="9">
        <v>1.1000000000000001</v>
      </c>
      <c r="AW6" s="9">
        <v>1.6</v>
      </c>
      <c r="AX6" s="9">
        <v>297.7</v>
      </c>
      <c r="AY6" s="6">
        <v>82</v>
      </c>
      <c r="AZ6" s="9">
        <v>61.3</v>
      </c>
      <c r="BA6" s="9">
        <v>28.4</v>
      </c>
      <c r="BB6" s="9">
        <v>6.6</v>
      </c>
      <c r="BC6" s="9">
        <v>1.7</v>
      </c>
      <c r="BD6" s="9">
        <v>9.1999999999999993</v>
      </c>
      <c r="BE6" s="9">
        <v>4.0999999999999996</v>
      </c>
      <c r="BF6" s="9">
        <v>1.3</v>
      </c>
      <c r="BG6" s="9">
        <v>1.2</v>
      </c>
      <c r="BH6" s="9">
        <v>3.8</v>
      </c>
      <c r="BI6" s="9">
        <v>0.6</v>
      </c>
      <c r="BJ6" s="9">
        <v>8.4</v>
      </c>
      <c r="BK6" s="6">
        <v>3</v>
      </c>
      <c r="BL6" s="9">
        <v>2.8</v>
      </c>
      <c r="BM6" s="9">
        <v>1.1000000000000001</v>
      </c>
      <c r="BN6" s="9">
        <v>7.3</v>
      </c>
      <c r="BO6" s="9">
        <v>4.4000000000000004</v>
      </c>
      <c r="BP6" s="9">
        <v>13.1</v>
      </c>
      <c r="BQ6" s="9">
        <v>6.4</v>
      </c>
      <c r="BR6" s="9">
        <v>7.4</v>
      </c>
      <c r="BS6" s="9">
        <v>5.0999999999999996</v>
      </c>
      <c r="BT6" s="9">
        <v>1.4</v>
      </c>
      <c r="BU6" s="9">
        <v>0.8</v>
      </c>
      <c r="BV6" s="9">
        <v>34.200000000000003</v>
      </c>
      <c r="BW6" s="9">
        <v>30.7</v>
      </c>
      <c r="BX6" s="9">
        <v>29.1</v>
      </c>
      <c r="BY6" s="6">
        <v>25</v>
      </c>
      <c r="BZ6" s="9">
        <v>0.4</v>
      </c>
      <c r="CA6" s="9">
        <v>5.0999999999999996</v>
      </c>
      <c r="CB6" s="9">
        <v>5.3</v>
      </c>
      <c r="CC6" s="9">
        <v>202.2</v>
      </c>
      <c r="CD6" s="9">
        <v>22.9</v>
      </c>
      <c r="CE6" s="9">
        <v>199.4</v>
      </c>
      <c r="CF6" s="9">
        <v>22.9</v>
      </c>
      <c r="CG6" s="9">
        <v>2.8</v>
      </c>
      <c r="CH6" s="9">
        <v>267.2</v>
      </c>
      <c r="CI6" s="9">
        <v>21.6</v>
      </c>
      <c r="CJ6" s="9">
        <v>5.7</v>
      </c>
      <c r="CK6" s="9">
        <v>2.2000000000000002</v>
      </c>
      <c r="CL6" s="9">
        <v>141.4</v>
      </c>
      <c r="CM6" s="9">
        <v>19.2</v>
      </c>
      <c r="CN6" s="9">
        <v>93.6</v>
      </c>
      <c r="CO6" s="9">
        <v>47.8</v>
      </c>
      <c r="CP6" s="9">
        <v>19.2</v>
      </c>
      <c r="CQ6" s="9">
        <v>57.7</v>
      </c>
      <c r="CR6" s="9">
        <v>57.7</v>
      </c>
      <c r="CS6" s="9">
        <v>62.4</v>
      </c>
      <c r="CT6" s="9">
        <v>0.2</v>
      </c>
      <c r="CU6" s="9">
        <v>0.2</v>
      </c>
      <c r="CV6" s="9">
        <v>62.4</v>
      </c>
      <c r="CW6" s="9">
        <v>94.5</v>
      </c>
      <c r="CX6" s="9">
        <v>12.2</v>
      </c>
      <c r="CY6" s="9">
        <v>86.7</v>
      </c>
      <c r="CZ6" s="9">
        <v>6.7</v>
      </c>
      <c r="DA6" s="9">
        <v>10.6</v>
      </c>
      <c r="DB6" s="9">
        <v>1.1000000000000001</v>
      </c>
      <c r="DC6" s="9">
        <v>1.6</v>
      </c>
    </row>
    <row r="7" spans="1:107" x14ac:dyDescent="0.25">
      <c r="A7" s="2" t="s">
        <v>1539</v>
      </c>
      <c r="B7" s="4" t="s">
        <v>6</v>
      </c>
      <c r="C7" s="4" t="s">
        <v>6</v>
      </c>
      <c r="D7" s="4" t="s">
        <v>6</v>
      </c>
      <c r="E7" s="153">
        <v>0.01</v>
      </c>
      <c r="F7" s="153">
        <v>0.02</v>
      </c>
      <c r="G7" s="4" t="s">
        <v>6</v>
      </c>
      <c r="H7" s="153">
        <v>0.46</v>
      </c>
      <c r="I7" s="153">
        <v>0.41</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153">
        <v>0.22</v>
      </c>
      <c r="AH7" s="153">
        <v>0.27</v>
      </c>
      <c r="AI7" s="4" t="s">
        <v>6</v>
      </c>
      <c r="AJ7" s="4" t="s">
        <v>6</v>
      </c>
      <c r="AK7" s="4" t="s">
        <v>6</v>
      </c>
      <c r="AL7" s="153">
        <v>0.04</v>
      </c>
      <c r="AM7" s="153">
        <v>0.05</v>
      </c>
      <c r="AN7" s="153">
        <v>0.17</v>
      </c>
      <c r="AO7" s="153">
        <v>0.2</v>
      </c>
      <c r="AP7" s="4" t="s">
        <v>6</v>
      </c>
      <c r="AQ7" s="4" t="s">
        <v>6</v>
      </c>
      <c r="AR7" s="4" t="s">
        <v>6</v>
      </c>
      <c r="AS7" s="4" t="s">
        <v>6</v>
      </c>
      <c r="AT7" s="153">
        <v>0.09</v>
      </c>
      <c r="AU7" s="153">
        <v>0.09</v>
      </c>
      <c r="AV7" s="153">
        <v>0.01</v>
      </c>
      <c r="AW7" s="153">
        <v>0.01</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row>
  </sheetData>
  <mergeCells count="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0</v>
      </c>
      <c r="B1" s="8" t="s">
        <v>1</v>
      </c>
      <c r="C1" s="8"/>
      <c r="D1" s="8"/>
    </row>
    <row r="2" spans="1:4" x14ac:dyDescent="0.25">
      <c r="A2" s="1" t="s">
        <v>32</v>
      </c>
      <c r="B2" s="1" t="s">
        <v>2</v>
      </c>
      <c r="C2" s="1" t="s">
        <v>33</v>
      </c>
      <c r="D2" s="1" t="s">
        <v>85</v>
      </c>
    </row>
    <row r="3" spans="1:4" ht="30" x14ac:dyDescent="0.25">
      <c r="A3" s="3" t="s">
        <v>673</v>
      </c>
      <c r="B3" s="4" t="s">
        <v>6</v>
      </c>
      <c r="C3" s="4" t="s">
        <v>6</v>
      </c>
      <c r="D3" s="4" t="s">
        <v>6</v>
      </c>
    </row>
    <row r="4" spans="1:4" x14ac:dyDescent="0.25">
      <c r="A4" s="2" t="s">
        <v>674</v>
      </c>
      <c r="B4" s="9">
        <v>26.9</v>
      </c>
      <c r="C4" s="4" t="s">
        <v>6</v>
      </c>
      <c r="D4" s="4" t="s">
        <v>6</v>
      </c>
    </row>
    <row r="5" spans="1:4" x14ac:dyDescent="0.25">
      <c r="A5" s="2" t="s">
        <v>677</v>
      </c>
      <c r="B5" s="4">
        <v>-129.80000000000001</v>
      </c>
      <c r="C5" s="4">
        <v>-52.3</v>
      </c>
      <c r="D5" s="4" t="s">
        <v>6</v>
      </c>
    </row>
    <row r="6" spans="1:4" ht="45" x14ac:dyDescent="0.25">
      <c r="A6" s="3" t="s">
        <v>1541</v>
      </c>
      <c r="B6" s="4" t="s">
        <v>6</v>
      </c>
      <c r="C6" s="4" t="s">
        <v>6</v>
      </c>
      <c r="D6" s="4" t="s">
        <v>6</v>
      </c>
    </row>
    <row r="7" spans="1:4" ht="30" x14ac:dyDescent="0.25">
      <c r="A7" s="2" t="s">
        <v>701</v>
      </c>
      <c r="B7" s="4">
        <v>173.4</v>
      </c>
      <c r="C7" s="4">
        <v>-13.4</v>
      </c>
      <c r="D7" s="4">
        <v>-20.6</v>
      </c>
    </row>
    <row r="8" spans="1:4" x14ac:dyDescent="0.25">
      <c r="A8" s="2" t="s">
        <v>585</v>
      </c>
      <c r="B8" s="4" t="s">
        <v>6</v>
      </c>
      <c r="C8" s="4" t="s">
        <v>6</v>
      </c>
      <c r="D8" s="4" t="s">
        <v>6</v>
      </c>
    </row>
    <row r="9" spans="1:4" x14ac:dyDescent="0.25">
      <c r="A9" s="3" t="s">
        <v>666</v>
      </c>
      <c r="B9" s="4" t="s">
        <v>6</v>
      </c>
      <c r="C9" s="4" t="s">
        <v>6</v>
      </c>
      <c r="D9" s="4" t="s">
        <v>6</v>
      </c>
    </row>
    <row r="10" spans="1:4" x14ac:dyDescent="0.25">
      <c r="A10" s="2" t="s">
        <v>667</v>
      </c>
      <c r="B10" s="4">
        <v>659.4</v>
      </c>
      <c r="C10" s="4">
        <v>115.8</v>
      </c>
      <c r="D10" s="4">
        <v>107.7</v>
      </c>
    </row>
    <row r="11" spans="1:4" x14ac:dyDescent="0.25">
      <c r="A11" s="2" t="s">
        <v>668</v>
      </c>
      <c r="B11" s="4">
        <v>673.4</v>
      </c>
      <c r="C11" s="4">
        <v>168.5</v>
      </c>
      <c r="D11" s="4">
        <v>147.30000000000001</v>
      </c>
    </row>
    <row r="12" spans="1:4" x14ac:dyDescent="0.25">
      <c r="A12" s="2" t="s">
        <v>669</v>
      </c>
      <c r="B12" s="4">
        <v>-14</v>
      </c>
      <c r="C12" s="4">
        <v>-52.7</v>
      </c>
      <c r="D12" s="4" t="s">
        <v>6</v>
      </c>
    </row>
    <row r="13" spans="1:4" ht="30" x14ac:dyDescent="0.25">
      <c r="A13" s="3" t="s">
        <v>673</v>
      </c>
      <c r="B13" s="4" t="s">
        <v>6</v>
      </c>
      <c r="C13" s="4" t="s">
        <v>6</v>
      </c>
      <c r="D13" s="4" t="s">
        <v>6</v>
      </c>
    </row>
    <row r="14" spans="1:4" x14ac:dyDescent="0.25">
      <c r="A14" s="2" t="s">
        <v>674</v>
      </c>
      <c r="B14" s="4">
        <v>26.9</v>
      </c>
      <c r="C14" s="4" t="s">
        <v>6</v>
      </c>
      <c r="D14" s="4" t="s">
        <v>6</v>
      </c>
    </row>
    <row r="15" spans="1:4" x14ac:dyDescent="0.25">
      <c r="A15" s="2" t="s">
        <v>675</v>
      </c>
      <c r="B15" s="4">
        <v>-1.3</v>
      </c>
      <c r="C15" s="4">
        <v>-0.4</v>
      </c>
      <c r="D15" s="4" t="s">
        <v>6</v>
      </c>
    </row>
    <row r="16" spans="1:4" x14ac:dyDescent="0.25">
      <c r="A16" s="2" t="s">
        <v>677</v>
      </c>
      <c r="B16" s="4">
        <v>-39.6</v>
      </c>
      <c r="C16" s="4">
        <v>-52.3</v>
      </c>
      <c r="D16" s="4" t="s">
        <v>6</v>
      </c>
    </row>
    <row r="17" spans="1:4" x14ac:dyDescent="0.25">
      <c r="A17" s="2" t="s">
        <v>681</v>
      </c>
      <c r="B17" s="4">
        <v>-14</v>
      </c>
      <c r="C17" s="4">
        <v>-52.7</v>
      </c>
      <c r="D17" s="4" t="s">
        <v>6</v>
      </c>
    </row>
    <row r="18" spans="1:4" ht="45" x14ac:dyDescent="0.25">
      <c r="A18" s="3" t="s">
        <v>682</v>
      </c>
      <c r="B18" s="4" t="s">
        <v>6</v>
      </c>
      <c r="C18" s="4" t="s">
        <v>6</v>
      </c>
      <c r="D18" s="4" t="s">
        <v>6</v>
      </c>
    </row>
    <row r="19" spans="1:4" x14ac:dyDescent="0.25">
      <c r="A19" s="2" t="s">
        <v>683</v>
      </c>
      <c r="B19" s="4">
        <v>11.4</v>
      </c>
      <c r="C19" s="4">
        <v>-77.5</v>
      </c>
      <c r="D19" s="4" t="s">
        <v>6</v>
      </c>
    </row>
    <row r="20" spans="1:4" x14ac:dyDescent="0.25">
      <c r="A20" s="2" t="s">
        <v>685</v>
      </c>
      <c r="B20" s="4">
        <v>-0.1</v>
      </c>
      <c r="C20" s="4">
        <v>-0.1</v>
      </c>
      <c r="D20" s="4" t="s">
        <v>6</v>
      </c>
    </row>
    <row r="21" spans="1:4" x14ac:dyDescent="0.25">
      <c r="A21" s="2" t="s">
        <v>681</v>
      </c>
      <c r="B21" s="4">
        <v>11.3</v>
      </c>
      <c r="C21" s="4">
        <v>-77.599999999999994</v>
      </c>
      <c r="D21" s="4" t="s">
        <v>6</v>
      </c>
    </row>
    <row r="22" spans="1:4" ht="30" x14ac:dyDescent="0.25">
      <c r="A22" s="3" t="s">
        <v>1542</v>
      </c>
      <c r="B22" s="4" t="s">
        <v>6</v>
      </c>
      <c r="C22" s="4" t="s">
        <v>6</v>
      </c>
      <c r="D22" s="4" t="s">
        <v>6</v>
      </c>
    </row>
    <row r="23" spans="1:4" ht="30" x14ac:dyDescent="0.25">
      <c r="A23" s="2" t="s">
        <v>1543</v>
      </c>
      <c r="B23" s="4">
        <v>430.5</v>
      </c>
      <c r="C23" s="4">
        <v>168.5</v>
      </c>
      <c r="D23" s="4" t="s">
        <v>6</v>
      </c>
    </row>
    <row r="24" spans="1:4" x14ac:dyDescent="0.25">
      <c r="A24" s="2" t="s">
        <v>615</v>
      </c>
      <c r="B24" s="4">
        <v>398.6</v>
      </c>
      <c r="C24" s="4">
        <v>115.8</v>
      </c>
      <c r="D24" s="4" t="s">
        <v>6</v>
      </c>
    </row>
    <row r="25" spans="1:4" ht="30" x14ac:dyDescent="0.25">
      <c r="A25" s="3" t="s">
        <v>1544</v>
      </c>
      <c r="B25" s="4" t="s">
        <v>6</v>
      </c>
      <c r="C25" s="4" t="s">
        <v>6</v>
      </c>
      <c r="D25" s="4" t="s">
        <v>6</v>
      </c>
    </row>
    <row r="26" spans="1:4" ht="30" x14ac:dyDescent="0.25">
      <c r="A26" s="2" t="s">
        <v>606</v>
      </c>
      <c r="B26" s="4">
        <v>417.6</v>
      </c>
      <c r="C26" s="4">
        <v>168.5</v>
      </c>
      <c r="D26" s="4" t="s">
        <v>6</v>
      </c>
    </row>
    <row r="27" spans="1:4" x14ac:dyDescent="0.25">
      <c r="A27" s="2" t="s">
        <v>615</v>
      </c>
      <c r="B27" s="4">
        <v>378.9</v>
      </c>
      <c r="C27" s="4">
        <v>115.8</v>
      </c>
      <c r="D27" s="4" t="s">
        <v>6</v>
      </c>
    </row>
    <row r="28" spans="1:4" ht="45" x14ac:dyDescent="0.25">
      <c r="A28" s="3" t="s">
        <v>1541</v>
      </c>
      <c r="B28" s="4" t="s">
        <v>6</v>
      </c>
      <c r="C28" s="4" t="s">
        <v>6</v>
      </c>
      <c r="D28" s="4" t="s">
        <v>6</v>
      </c>
    </row>
    <row r="29" spans="1:4" x14ac:dyDescent="0.25">
      <c r="A29" s="2" t="s">
        <v>694</v>
      </c>
      <c r="B29" s="4">
        <v>102.2</v>
      </c>
      <c r="C29" s="4">
        <v>-15</v>
      </c>
      <c r="D29" s="4">
        <v>-22.1</v>
      </c>
    </row>
    <row r="30" spans="1:4" x14ac:dyDescent="0.25">
      <c r="A30" s="2" t="s">
        <v>697</v>
      </c>
      <c r="B30" s="4">
        <v>-13.3</v>
      </c>
      <c r="C30" s="4">
        <v>1.6</v>
      </c>
      <c r="D30" s="4">
        <v>1.5</v>
      </c>
    </row>
    <row r="31" spans="1:4" ht="30" x14ac:dyDescent="0.25">
      <c r="A31" s="2" t="s">
        <v>701</v>
      </c>
      <c r="B31" s="4">
        <v>88.9</v>
      </c>
      <c r="C31" s="4">
        <v>-13.4</v>
      </c>
      <c r="D31" s="4">
        <v>-20.6</v>
      </c>
    </row>
    <row r="32" spans="1:4" ht="45" x14ac:dyDescent="0.25">
      <c r="A32" s="2" t="s">
        <v>703</v>
      </c>
      <c r="B32" s="4">
        <v>106.2</v>
      </c>
      <c r="C32" s="4">
        <v>-13.5</v>
      </c>
      <c r="D32" s="4">
        <v>-20</v>
      </c>
    </row>
    <row r="33" spans="1:4" ht="75" x14ac:dyDescent="0.25">
      <c r="A33" s="3" t="s">
        <v>1545</v>
      </c>
      <c r="B33" s="4" t="s">
        <v>6</v>
      </c>
      <c r="C33" s="4" t="s">
        <v>6</v>
      </c>
      <c r="D33" s="4" t="s">
        <v>6</v>
      </c>
    </row>
    <row r="34" spans="1:4" x14ac:dyDescent="0.25">
      <c r="A34" s="2" t="s">
        <v>1546</v>
      </c>
      <c r="B34" s="4">
        <v>0.4</v>
      </c>
      <c r="C34" s="4" t="s">
        <v>6</v>
      </c>
      <c r="D34" s="4" t="s">
        <v>6</v>
      </c>
    </row>
    <row r="35" spans="1:4" x14ac:dyDescent="0.25">
      <c r="A35" s="2" t="s">
        <v>127</v>
      </c>
      <c r="B35" s="4">
        <v>0.4</v>
      </c>
      <c r="C35" s="4" t="s">
        <v>6</v>
      </c>
      <c r="D35" s="4" t="s">
        <v>6</v>
      </c>
    </row>
    <row r="36" spans="1:4" x14ac:dyDescent="0.25">
      <c r="A36" s="2" t="s">
        <v>1521</v>
      </c>
      <c r="B36" s="4" t="s">
        <v>6</v>
      </c>
      <c r="C36" s="4" t="s">
        <v>6</v>
      </c>
      <c r="D36" s="4" t="s">
        <v>6</v>
      </c>
    </row>
    <row r="37" spans="1:4" x14ac:dyDescent="0.25">
      <c r="A37" s="3" t="s">
        <v>666</v>
      </c>
      <c r="B37" s="4" t="s">
        <v>6</v>
      </c>
      <c r="C37" s="4" t="s">
        <v>6</v>
      </c>
      <c r="D37" s="4" t="s">
        <v>6</v>
      </c>
    </row>
    <row r="38" spans="1:4" x14ac:dyDescent="0.25">
      <c r="A38" s="2" t="s">
        <v>668</v>
      </c>
      <c r="B38" s="4">
        <v>97.9</v>
      </c>
      <c r="C38" s="4" t="s">
        <v>6</v>
      </c>
      <c r="D38" s="4" t="s">
        <v>6</v>
      </c>
    </row>
    <row r="39" spans="1:4" x14ac:dyDescent="0.25">
      <c r="A39" s="2" t="s">
        <v>669</v>
      </c>
      <c r="B39" s="4">
        <v>-97.9</v>
      </c>
      <c r="C39" s="4" t="s">
        <v>6</v>
      </c>
      <c r="D39" s="4" t="s">
        <v>6</v>
      </c>
    </row>
    <row r="40" spans="1:4" ht="30" x14ac:dyDescent="0.25">
      <c r="A40" s="3" t="s">
        <v>673</v>
      </c>
      <c r="B40" s="4" t="s">
        <v>6</v>
      </c>
      <c r="C40" s="4" t="s">
        <v>6</v>
      </c>
      <c r="D40" s="4" t="s">
        <v>6</v>
      </c>
    </row>
    <row r="41" spans="1:4" x14ac:dyDescent="0.25">
      <c r="A41" s="2" t="s">
        <v>675</v>
      </c>
      <c r="B41" s="4">
        <v>-7.7</v>
      </c>
      <c r="C41" s="4" t="s">
        <v>6</v>
      </c>
      <c r="D41" s="4" t="s">
        <v>6</v>
      </c>
    </row>
    <row r="42" spans="1:4" x14ac:dyDescent="0.25">
      <c r="A42" s="2" t="s">
        <v>677</v>
      </c>
      <c r="B42" s="4">
        <v>-90.2</v>
      </c>
      <c r="C42" s="4" t="s">
        <v>6</v>
      </c>
      <c r="D42" s="4" t="s">
        <v>6</v>
      </c>
    </row>
    <row r="43" spans="1:4" x14ac:dyDescent="0.25">
      <c r="A43" s="2" t="s">
        <v>681</v>
      </c>
      <c r="B43" s="4">
        <v>-97.9</v>
      </c>
      <c r="C43" s="4" t="s">
        <v>6</v>
      </c>
      <c r="D43" s="4" t="s">
        <v>6</v>
      </c>
    </row>
    <row r="44" spans="1:4" ht="45" x14ac:dyDescent="0.25">
      <c r="A44" s="3" t="s">
        <v>682</v>
      </c>
      <c r="B44" s="4" t="s">
        <v>6</v>
      </c>
      <c r="C44" s="4" t="s">
        <v>6</v>
      </c>
      <c r="D44" s="4" t="s">
        <v>6</v>
      </c>
    </row>
    <row r="45" spans="1:4" x14ac:dyDescent="0.25">
      <c r="A45" s="2" t="s">
        <v>683</v>
      </c>
      <c r="B45" s="4">
        <v>4.2</v>
      </c>
      <c r="C45" s="4" t="s">
        <v>6</v>
      </c>
      <c r="D45" s="4" t="s">
        <v>6</v>
      </c>
    </row>
    <row r="46" spans="1:4" x14ac:dyDescent="0.25">
      <c r="A46" s="2" t="s">
        <v>685</v>
      </c>
      <c r="B46" s="4">
        <v>80.400000000000006</v>
      </c>
      <c r="C46" s="4" t="s">
        <v>6</v>
      </c>
      <c r="D46" s="4" t="s">
        <v>6</v>
      </c>
    </row>
    <row r="47" spans="1:4" x14ac:dyDescent="0.25">
      <c r="A47" s="2" t="s">
        <v>681</v>
      </c>
      <c r="B47" s="4">
        <v>84.6</v>
      </c>
      <c r="C47" s="4" t="s">
        <v>6</v>
      </c>
      <c r="D47" s="4" t="s">
        <v>6</v>
      </c>
    </row>
    <row r="48" spans="1:4" ht="45" x14ac:dyDescent="0.25">
      <c r="A48" s="3" t="s">
        <v>1541</v>
      </c>
      <c r="B48" s="4" t="s">
        <v>6</v>
      </c>
      <c r="C48" s="4" t="s">
        <v>6</v>
      </c>
      <c r="D48" s="4" t="s">
        <v>6</v>
      </c>
    </row>
    <row r="49" spans="1:4" x14ac:dyDescent="0.25">
      <c r="A49" s="2" t="s">
        <v>694</v>
      </c>
      <c r="B49" s="4">
        <v>4.2</v>
      </c>
      <c r="C49" s="4" t="s">
        <v>6</v>
      </c>
      <c r="D49" s="4" t="s">
        <v>6</v>
      </c>
    </row>
    <row r="50" spans="1:4" x14ac:dyDescent="0.25">
      <c r="A50" s="2" t="s">
        <v>699</v>
      </c>
      <c r="B50" s="4">
        <v>82.6</v>
      </c>
      <c r="C50" s="4" t="s">
        <v>6</v>
      </c>
      <c r="D50" s="4" t="s">
        <v>6</v>
      </c>
    </row>
    <row r="51" spans="1:4" x14ac:dyDescent="0.25">
      <c r="A51" s="2" t="s">
        <v>700</v>
      </c>
      <c r="B51" s="4">
        <v>-2.2999999999999998</v>
      </c>
      <c r="C51" s="4" t="s">
        <v>6</v>
      </c>
      <c r="D51" s="4" t="s">
        <v>6</v>
      </c>
    </row>
    <row r="52" spans="1:4" ht="30" x14ac:dyDescent="0.25">
      <c r="A52" s="2" t="s">
        <v>701</v>
      </c>
      <c r="B52" s="4">
        <v>84.5</v>
      </c>
      <c r="C52" s="4" t="s">
        <v>6</v>
      </c>
      <c r="D52" s="4" t="s">
        <v>6</v>
      </c>
    </row>
    <row r="53" spans="1:4" ht="45" x14ac:dyDescent="0.25">
      <c r="A53" s="2" t="s">
        <v>703</v>
      </c>
      <c r="B53" s="4">
        <v>78.5</v>
      </c>
      <c r="C53" s="4" t="s">
        <v>6</v>
      </c>
      <c r="D53" s="4" t="s">
        <v>6</v>
      </c>
    </row>
    <row r="54" spans="1:4" ht="75" x14ac:dyDescent="0.25">
      <c r="A54" s="3" t="s">
        <v>1545</v>
      </c>
      <c r="B54" s="4" t="s">
        <v>6</v>
      </c>
      <c r="C54" s="4" t="s">
        <v>6</v>
      </c>
      <c r="D54" s="4" t="s">
        <v>6</v>
      </c>
    </row>
    <row r="55" spans="1:4" x14ac:dyDescent="0.25">
      <c r="A55" s="2" t="s">
        <v>1546</v>
      </c>
      <c r="B55" s="4">
        <v>-0.1</v>
      </c>
      <c r="C55" s="4" t="s">
        <v>6</v>
      </c>
      <c r="D55" s="4" t="s">
        <v>6</v>
      </c>
    </row>
    <row r="56" spans="1:4" x14ac:dyDescent="0.25">
      <c r="A56" s="2" t="s">
        <v>685</v>
      </c>
      <c r="B56" s="4">
        <v>9.1999999999999993</v>
      </c>
      <c r="C56" s="4" t="s">
        <v>6</v>
      </c>
      <c r="D56" s="4" t="s">
        <v>6</v>
      </c>
    </row>
    <row r="57" spans="1:4" x14ac:dyDescent="0.25">
      <c r="A57" s="2" t="s">
        <v>127</v>
      </c>
      <c r="B57" s="9">
        <v>9.1</v>
      </c>
      <c r="C57" s="4" t="s">
        <v>6</v>
      </c>
      <c r="D57"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8" t="s">
        <v>1</v>
      </c>
      <c r="C1" s="8"/>
      <c r="D1" s="8"/>
    </row>
    <row r="2" spans="1:4" x14ac:dyDescent="0.25">
      <c r="A2" s="1" t="s">
        <v>32</v>
      </c>
      <c r="B2" s="1" t="s">
        <v>2</v>
      </c>
      <c r="C2" s="1" t="s">
        <v>33</v>
      </c>
      <c r="D2" s="1" t="s">
        <v>85</v>
      </c>
    </row>
    <row r="3" spans="1:4" ht="30" x14ac:dyDescent="0.25">
      <c r="A3" s="3" t="s">
        <v>1548</v>
      </c>
      <c r="B3" s="4" t="s">
        <v>6</v>
      </c>
      <c r="C3" s="4" t="s">
        <v>6</v>
      </c>
      <c r="D3" s="4" t="s">
        <v>6</v>
      </c>
    </row>
    <row r="4" spans="1:4" ht="30" x14ac:dyDescent="0.25">
      <c r="A4" s="2" t="s">
        <v>1549</v>
      </c>
      <c r="B4" s="153">
        <v>6.6299999999999998E-2</v>
      </c>
      <c r="C4" s="4" t="s">
        <v>6</v>
      </c>
      <c r="D4" s="4" t="s">
        <v>6</v>
      </c>
    </row>
    <row r="5" spans="1:4" ht="45" x14ac:dyDescent="0.25">
      <c r="A5" s="2" t="s">
        <v>1550</v>
      </c>
      <c r="B5" s="153">
        <v>4.4999999999999998E-2</v>
      </c>
      <c r="C5" s="4" t="s">
        <v>6</v>
      </c>
      <c r="D5" s="4" t="s">
        <v>6</v>
      </c>
    </row>
    <row r="6" spans="1:4" ht="30" x14ac:dyDescent="0.25">
      <c r="A6" s="3" t="s">
        <v>1551</v>
      </c>
      <c r="B6" s="4" t="s">
        <v>6</v>
      </c>
      <c r="C6" s="4" t="s">
        <v>6</v>
      </c>
      <c r="D6" s="4" t="s">
        <v>6</v>
      </c>
    </row>
    <row r="7" spans="1:4" ht="60" x14ac:dyDescent="0.25">
      <c r="A7" s="2" t="s">
        <v>1552</v>
      </c>
      <c r="B7" s="9">
        <v>-0.8</v>
      </c>
      <c r="C7" s="4" t="s">
        <v>6</v>
      </c>
      <c r="D7" s="4" t="s">
        <v>6</v>
      </c>
    </row>
    <row r="8" spans="1:4" ht="60" x14ac:dyDescent="0.25">
      <c r="A8" s="2" t="s">
        <v>1553</v>
      </c>
      <c r="B8" s="4">
        <v>1.1000000000000001</v>
      </c>
      <c r="C8" s="4" t="s">
        <v>6</v>
      </c>
      <c r="D8" s="4" t="s">
        <v>6</v>
      </c>
    </row>
    <row r="9" spans="1:4" x14ac:dyDescent="0.25">
      <c r="A9" s="2" t="s">
        <v>585</v>
      </c>
      <c r="B9" s="4" t="s">
        <v>6</v>
      </c>
      <c r="C9" s="4" t="s">
        <v>6</v>
      </c>
      <c r="D9" s="4" t="s">
        <v>6</v>
      </c>
    </row>
    <row r="10" spans="1:4" ht="30" x14ac:dyDescent="0.25">
      <c r="A10" s="3" t="s">
        <v>1554</v>
      </c>
      <c r="B10" s="4" t="s">
        <v>6</v>
      </c>
      <c r="C10" s="4" t="s">
        <v>6</v>
      </c>
      <c r="D10" s="4" t="s">
        <v>6</v>
      </c>
    </row>
    <row r="11" spans="1:4" x14ac:dyDescent="0.25">
      <c r="A11" s="2" t="s">
        <v>1555</v>
      </c>
      <c r="B11" s="4">
        <v>-6.6</v>
      </c>
      <c r="C11" s="4" t="s">
        <v>6</v>
      </c>
      <c r="D11" s="4" t="s">
        <v>6</v>
      </c>
    </row>
    <row r="12" spans="1:4" x14ac:dyDescent="0.25">
      <c r="A12" s="2" t="s">
        <v>592</v>
      </c>
      <c r="B12" s="4">
        <v>-28</v>
      </c>
      <c r="C12" s="4">
        <v>-7.2</v>
      </c>
      <c r="D12" s="4">
        <v>-7.4</v>
      </c>
    </row>
    <row r="13" spans="1:4" x14ac:dyDescent="0.25">
      <c r="A13" s="2" t="s">
        <v>718</v>
      </c>
      <c r="B13" s="4">
        <v>38.5</v>
      </c>
      <c r="C13" s="4">
        <v>8.6999999999999993</v>
      </c>
      <c r="D13" s="4">
        <v>9.5</v>
      </c>
    </row>
    <row r="14" spans="1:4" x14ac:dyDescent="0.25">
      <c r="A14" s="2" t="s">
        <v>721</v>
      </c>
      <c r="B14" s="4">
        <v>-2.1</v>
      </c>
      <c r="C14" s="4">
        <v>-1.7</v>
      </c>
      <c r="D14" s="4">
        <v>-1.5</v>
      </c>
    </row>
    <row r="15" spans="1:4" x14ac:dyDescent="0.25">
      <c r="A15" s="2" t="s">
        <v>723</v>
      </c>
      <c r="B15" s="4">
        <v>-2.1</v>
      </c>
      <c r="C15" s="4">
        <v>-1.7</v>
      </c>
      <c r="D15" s="4">
        <v>-1.5</v>
      </c>
    </row>
    <row r="16" spans="1:4" x14ac:dyDescent="0.25">
      <c r="A16" s="2" t="s">
        <v>724</v>
      </c>
      <c r="B16" s="4">
        <v>15.5</v>
      </c>
      <c r="C16" s="4" t="s">
        <v>6</v>
      </c>
      <c r="D16" s="4" t="s">
        <v>6</v>
      </c>
    </row>
    <row r="17" spans="1:4" ht="30" x14ac:dyDescent="0.25">
      <c r="A17" s="2" t="s">
        <v>725</v>
      </c>
      <c r="B17" s="4">
        <v>17.3</v>
      </c>
      <c r="C17" s="4">
        <v>-0.2</v>
      </c>
      <c r="D17" s="4">
        <v>0.6</v>
      </c>
    </row>
    <row r="18" spans="1:4" ht="30" x14ac:dyDescent="0.25">
      <c r="A18" s="3" t="s">
        <v>1556</v>
      </c>
      <c r="B18" s="4" t="s">
        <v>6</v>
      </c>
      <c r="C18" s="4" t="s">
        <v>6</v>
      </c>
      <c r="D18" s="4" t="s">
        <v>6</v>
      </c>
    </row>
    <row r="19" spans="1:4" x14ac:dyDescent="0.25">
      <c r="A19" s="2" t="s">
        <v>1557</v>
      </c>
      <c r="B19" s="153">
        <v>4.1599999999999998E-2</v>
      </c>
      <c r="C19" s="153">
        <v>0.05</v>
      </c>
      <c r="D19" s="153">
        <v>5.4800000000000001E-2</v>
      </c>
    </row>
    <row r="20" spans="1:4" ht="30" x14ac:dyDescent="0.25">
      <c r="A20" s="2" t="s">
        <v>1558</v>
      </c>
      <c r="B20" s="153">
        <v>6.9099999999999995E-2</v>
      </c>
      <c r="C20" s="153">
        <v>8.2500000000000004E-2</v>
      </c>
      <c r="D20" s="153">
        <v>8.4900000000000003E-2</v>
      </c>
    </row>
    <row r="21" spans="1:4" ht="30" x14ac:dyDescent="0.25">
      <c r="A21" s="2" t="s">
        <v>1559</v>
      </c>
      <c r="B21" s="153">
        <v>3.1399999999999997E-2</v>
      </c>
      <c r="C21" s="4" t="s">
        <v>6</v>
      </c>
      <c r="D21" s="4" t="s">
        <v>6</v>
      </c>
    </row>
    <row r="22" spans="1:4" x14ac:dyDescent="0.25">
      <c r="A22" s="2" t="s">
        <v>1521</v>
      </c>
      <c r="B22" s="4" t="s">
        <v>6</v>
      </c>
      <c r="C22" s="4" t="s">
        <v>6</v>
      </c>
      <c r="D22" s="4" t="s">
        <v>6</v>
      </c>
    </row>
    <row r="23" spans="1:4" ht="30" x14ac:dyDescent="0.25">
      <c r="A23" s="3" t="s">
        <v>1554</v>
      </c>
      <c r="B23" s="4" t="s">
        <v>6</v>
      </c>
      <c r="C23" s="4" t="s">
        <v>6</v>
      </c>
      <c r="D23" s="4" t="s">
        <v>6</v>
      </c>
    </row>
    <row r="24" spans="1:4" x14ac:dyDescent="0.25">
      <c r="A24" s="2" t="s">
        <v>1555</v>
      </c>
      <c r="B24" s="4">
        <v>-2</v>
      </c>
      <c r="C24" s="4" t="s">
        <v>6</v>
      </c>
      <c r="D24" s="4" t="s">
        <v>6</v>
      </c>
    </row>
    <row r="25" spans="1:4" x14ac:dyDescent="0.25">
      <c r="A25" s="2" t="s">
        <v>592</v>
      </c>
      <c r="B25" s="4">
        <v>-6.4</v>
      </c>
      <c r="C25" s="4" t="s">
        <v>6</v>
      </c>
      <c r="D25" s="4" t="s">
        <v>6</v>
      </c>
    </row>
    <row r="26" spans="1:4" x14ac:dyDescent="0.25">
      <c r="A26" s="2" t="s">
        <v>700</v>
      </c>
      <c r="B26" s="4">
        <v>2.2999999999999998</v>
      </c>
      <c r="C26" s="4" t="s">
        <v>6</v>
      </c>
      <c r="D26" s="4" t="s">
        <v>6</v>
      </c>
    </row>
    <row r="27" spans="1:4" x14ac:dyDescent="0.25">
      <c r="A27" s="2" t="s">
        <v>723</v>
      </c>
      <c r="B27" s="4">
        <v>2.2999999999999998</v>
      </c>
      <c r="C27" s="4" t="s">
        <v>6</v>
      </c>
      <c r="D27" s="4" t="s">
        <v>6</v>
      </c>
    </row>
    <row r="28" spans="1:4" ht="30" x14ac:dyDescent="0.25">
      <c r="A28" s="2" t="s">
        <v>725</v>
      </c>
      <c r="B28" s="9">
        <v>-6.1</v>
      </c>
      <c r="C28" s="4" t="s">
        <v>6</v>
      </c>
      <c r="D28" s="4" t="s">
        <v>6</v>
      </c>
    </row>
    <row r="29" spans="1:4" ht="30" x14ac:dyDescent="0.25">
      <c r="A29" s="3" t="s">
        <v>1556</v>
      </c>
      <c r="B29" s="4" t="s">
        <v>6</v>
      </c>
      <c r="C29" s="4" t="s">
        <v>6</v>
      </c>
      <c r="D29" s="4" t="s">
        <v>6</v>
      </c>
    </row>
    <row r="30" spans="1:4" x14ac:dyDescent="0.25">
      <c r="A30" s="2" t="s">
        <v>1557</v>
      </c>
      <c r="B30" s="153">
        <v>4.3900000000000002E-2</v>
      </c>
      <c r="C30" s="4" t="s">
        <v>6</v>
      </c>
      <c r="D30" s="4" t="s">
        <v>6</v>
      </c>
    </row>
    <row r="31" spans="1:4" ht="30" x14ac:dyDescent="0.25">
      <c r="A31" s="2" t="s">
        <v>1559</v>
      </c>
      <c r="B31" s="153">
        <v>3.1099999999999999E-2</v>
      </c>
      <c r="C31" s="4" t="s">
        <v>6</v>
      </c>
      <c r="D31"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60</v>
      </c>
      <c r="B1" s="1" t="s">
        <v>1</v>
      </c>
    </row>
    <row r="2" spans="1:2" x14ac:dyDescent="0.25">
      <c r="A2" s="1" t="s">
        <v>32</v>
      </c>
      <c r="B2" s="1" t="s">
        <v>2</v>
      </c>
    </row>
    <row r="3" spans="1:2" x14ac:dyDescent="0.25">
      <c r="A3" s="2" t="s">
        <v>585</v>
      </c>
      <c r="B3" s="4" t="s">
        <v>6</v>
      </c>
    </row>
    <row r="4" spans="1:2" x14ac:dyDescent="0.25">
      <c r="A4" s="3" t="s">
        <v>1517</v>
      </c>
      <c r="B4" s="4" t="s">
        <v>6</v>
      </c>
    </row>
    <row r="5" spans="1:2" ht="30" x14ac:dyDescent="0.25">
      <c r="A5" s="2" t="s">
        <v>1561</v>
      </c>
      <c r="B5" s="9">
        <v>1.9</v>
      </c>
    </row>
    <row r="6" spans="1:2" x14ac:dyDescent="0.25">
      <c r="A6" s="3" t="s">
        <v>1562</v>
      </c>
      <c r="B6" s="4" t="s">
        <v>6</v>
      </c>
    </row>
    <row r="7" spans="1:2" x14ac:dyDescent="0.25">
      <c r="A7" s="2">
        <v>2014</v>
      </c>
      <c r="B7" s="4">
        <v>36.5</v>
      </c>
    </row>
    <row r="8" spans="1:2" x14ac:dyDescent="0.25">
      <c r="A8" s="2">
        <v>2015</v>
      </c>
      <c r="B8" s="4">
        <v>37.4</v>
      </c>
    </row>
    <row r="9" spans="1:2" x14ac:dyDescent="0.25">
      <c r="A9" s="2">
        <v>2016</v>
      </c>
      <c r="B9" s="4">
        <v>38.9</v>
      </c>
    </row>
    <row r="10" spans="1:2" x14ac:dyDescent="0.25">
      <c r="A10" s="2">
        <v>2017</v>
      </c>
      <c r="B10" s="4">
        <v>40</v>
      </c>
    </row>
    <row r="11" spans="1:2" x14ac:dyDescent="0.25">
      <c r="A11" s="2">
        <v>2018</v>
      </c>
      <c r="B11" s="4">
        <v>41.4</v>
      </c>
    </row>
    <row r="12" spans="1:2" x14ac:dyDescent="0.25">
      <c r="A12" s="2" t="s">
        <v>740</v>
      </c>
      <c r="B12" s="4">
        <v>227.3</v>
      </c>
    </row>
    <row r="13" spans="1:2" x14ac:dyDescent="0.25">
      <c r="A13" s="2" t="s">
        <v>1521</v>
      </c>
      <c r="B13" s="4" t="s">
        <v>6</v>
      </c>
    </row>
    <row r="14" spans="1:2" x14ac:dyDescent="0.25">
      <c r="A14" s="3" t="s">
        <v>1562</v>
      </c>
      <c r="B14" s="4" t="s">
        <v>6</v>
      </c>
    </row>
    <row r="15" spans="1:2" x14ac:dyDescent="0.25">
      <c r="A15" s="2">
        <v>2014</v>
      </c>
      <c r="B15" s="4">
        <v>7.8</v>
      </c>
    </row>
    <row r="16" spans="1:2" x14ac:dyDescent="0.25">
      <c r="A16" s="2">
        <v>2015</v>
      </c>
      <c r="B16" s="4">
        <v>7.8</v>
      </c>
    </row>
    <row r="17" spans="1:2" x14ac:dyDescent="0.25">
      <c r="A17" s="2">
        <v>2016</v>
      </c>
      <c r="B17" s="4">
        <v>7.6</v>
      </c>
    </row>
    <row r="18" spans="1:2" x14ac:dyDescent="0.25">
      <c r="A18" s="2">
        <v>2017</v>
      </c>
      <c r="B18" s="4">
        <v>7.5</v>
      </c>
    </row>
    <row r="19" spans="1:2" x14ac:dyDescent="0.25">
      <c r="A19" s="2">
        <v>2018</v>
      </c>
      <c r="B19" s="4">
        <v>7.3</v>
      </c>
    </row>
    <row r="20" spans="1:2" x14ac:dyDescent="0.25">
      <c r="A20" s="2" t="s">
        <v>740</v>
      </c>
      <c r="B20" s="9">
        <v>33.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4</v>
      </c>
      <c r="B1" s="8" t="s">
        <v>1</v>
      </c>
      <c r="C1" s="8"/>
    </row>
    <row r="2" spans="1:3" x14ac:dyDescent="0.25">
      <c r="A2" s="8"/>
      <c r="B2" s="1" t="s">
        <v>2</v>
      </c>
      <c r="C2" s="1" t="s">
        <v>33</v>
      </c>
    </row>
    <row r="3" spans="1:3" ht="30" x14ac:dyDescent="0.25">
      <c r="A3" s="3" t="s">
        <v>155</v>
      </c>
      <c r="B3" s="4" t="s">
        <v>6</v>
      </c>
      <c r="C3" s="4" t="s">
        <v>6</v>
      </c>
    </row>
    <row r="4" spans="1:3" ht="30" x14ac:dyDescent="0.25">
      <c r="A4" s="2" t="s">
        <v>156</v>
      </c>
      <c r="B4" s="9">
        <v>0.48</v>
      </c>
      <c r="C4" s="9">
        <v>0.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8" t="s">
        <v>1</v>
      </c>
      <c r="C1" s="8"/>
      <c r="D1" s="8"/>
    </row>
    <row r="2" spans="1:4" x14ac:dyDescent="0.25">
      <c r="A2" s="1" t="s">
        <v>32</v>
      </c>
      <c r="B2" s="1" t="s">
        <v>2</v>
      </c>
      <c r="C2" s="1" t="s">
        <v>33</v>
      </c>
      <c r="D2" s="1" t="s">
        <v>85</v>
      </c>
    </row>
    <row r="3" spans="1:4" x14ac:dyDescent="0.25">
      <c r="A3" s="2" t="s">
        <v>1564</v>
      </c>
      <c r="B3" s="4" t="s">
        <v>6</v>
      </c>
      <c r="C3" s="4" t="s">
        <v>6</v>
      </c>
      <c r="D3" s="4" t="s">
        <v>6</v>
      </c>
    </row>
    <row r="4" spans="1:4" x14ac:dyDescent="0.25">
      <c r="A4" s="3" t="s">
        <v>1517</v>
      </c>
      <c r="B4" s="4" t="s">
        <v>6</v>
      </c>
      <c r="C4" s="4" t="s">
        <v>6</v>
      </c>
      <c r="D4" s="4" t="s">
        <v>6</v>
      </c>
    </row>
    <row r="5" spans="1:4" ht="30" x14ac:dyDescent="0.25">
      <c r="A5" s="2" t="s">
        <v>1565</v>
      </c>
      <c r="B5" s="9">
        <v>15.7</v>
      </c>
      <c r="C5" s="9">
        <v>7.3</v>
      </c>
      <c r="D5" s="9">
        <v>5.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8" t="s">
        <v>1</v>
      </c>
      <c r="C1" s="8"/>
      <c r="D1" s="8"/>
    </row>
    <row r="2" spans="1:4" x14ac:dyDescent="0.25">
      <c r="A2" s="1" t="s">
        <v>32</v>
      </c>
      <c r="B2" s="1" t="s">
        <v>2</v>
      </c>
      <c r="C2" s="1" t="s">
        <v>33</v>
      </c>
      <c r="D2" s="1" t="s">
        <v>85</v>
      </c>
    </row>
    <row r="3" spans="1:4" ht="30" x14ac:dyDescent="0.25">
      <c r="A3" s="3" t="s">
        <v>132</v>
      </c>
      <c r="B3" s="4" t="s">
        <v>6</v>
      </c>
      <c r="C3" s="4" t="s">
        <v>6</v>
      </c>
      <c r="D3" s="4" t="s">
        <v>6</v>
      </c>
    </row>
    <row r="4" spans="1:4" x14ac:dyDescent="0.25">
      <c r="A4" s="2" t="s">
        <v>1250</v>
      </c>
      <c r="B4" s="9">
        <v>-21.9</v>
      </c>
      <c r="C4" s="9">
        <v>-18.2</v>
      </c>
      <c r="D4" s="4" t="s">
        <v>6</v>
      </c>
    </row>
    <row r="5" spans="1:4" ht="30" x14ac:dyDescent="0.25">
      <c r="A5" s="2" t="s">
        <v>765</v>
      </c>
      <c r="B5" s="4">
        <v>97.9</v>
      </c>
      <c r="C5" s="4">
        <v>-5.2</v>
      </c>
      <c r="D5" s="4" t="s">
        <v>6</v>
      </c>
    </row>
    <row r="6" spans="1:4" ht="45" x14ac:dyDescent="0.25">
      <c r="A6" s="2" t="s">
        <v>766</v>
      </c>
      <c r="B6" s="4">
        <v>-9.6999999999999993</v>
      </c>
      <c r="C6" s="4">
        <v>1.5</v>
      </c>
      <c r="D6" s="4" t="s">
        <v>6</v>
      </c>
    </row>
    <row r="7" spans="1:4" ht="30" x14ac:dyDescent="0.25">
      <c r="A7" s="2" t="s">
        <v>767</v>
      </c>
      <c r="B7" s="4">
        <v>88.2</v>
      </c>
      <c r="C7" s="4">
        <v>-3.7</v>
      </c>
      <c r="D7" s="4">
        <v>-18</v>
      </c>
    </row>
    <row r="8" spans="1:4" x14ac:dyDescent="0.25">
      <c r="A8" s="2" t="s">
        <v>1251</v>
      </c>
      <c r="B8" s="4">
        <v>66.3</v>
      </c>
      <c r="C8" s="4">
        <v>-21.9</v>
      </c>
      <c r="D8" s="4">
        <v>-18.2</v>
      </c>
    </row>
    <row r="9" spans="1:4" x14ac:dyDescent="0.25">
      <c r="A9" s="2" t="s">
        <v>1567</v>
      </c>
      <c r="B9" s="4" t="s">
        <v>6</v>
      </c>
      <c r="C9" s="4" t="s">
        <v>6</v>
      </c>
      <c r="D9" s="4" t="s">
        <v>6</v>
      </c>
    </row>
    <row r="10" spans="1:4" ht="30" x14ac:dyDescent="0.25">
      <c r="A10" s="3" t="s">
        <v>132</v>
      </c>
      <c r="B10" s="4" t="s">
        <v>6</v>
      </c>
      <c r="C10" s="4" t="s">
        <v>6</v>
      </c>
      <c r="D10" s="4" t="s">
        <v>6</v>
      </c>
    </row>
    <row r="11" spans="1:4" x14ac:dyDescent="0.25">
      <c r="A11" s="2" t="s">
        <v>1250</v>
      </c>
      <c r="B11" s="4">
        <v>-48.6</v>
      </c>
      <c r="C11" s="4">
        <v>-40.299999999999997</v>
      </c>
      <c r="D11" s="4" t="s">
        <v>6</v>
      </c>
    </row>
    <row r="12" spans="1:4" ht="30" x14ac:dyDescent="0.25">
      <c r="A12" s="2" t="s">
        <v>765</v>
      </c>
      <c r="B12" s="4">
        <v>118.8</v>
      </c>
      <c r="C12" s="4">
        <v>-9.3000000000000007</v>
      </c>
      <c r="D12" s="4" t="s">
        <v>6</v>
      </c>
    </row>
    <row r="13" spans="1:4" ht="45" x14ac:dyDescent="0.25">
      <c r="A13" s="2" t="s">
        <v>766</v>
      </c>
      <c r="B13" s="4">
        <v>-9.6999999999999993</v>
      </c>
      <c r="C13" s="4">
        <v>1</v>
      </c>
      <c r="D13" s="4" t="s">
        <v>6</v>
      </c>
    </row>
    <row r="14" spans="1:4" ht="30" x14ac:dyDescent="0.25">
      <c r="A14" s="2" t="s">
        <v>767</v>
      </c>
      <c r="B14" s="4">
        <v>109.1</v>
      </c>
      <c r="C14" s="4">
        <v>-8.3000000000000007</v>
      </c>
      <c r="D14" s="4" t="s">
        <v>6</v>
      </c>
    </row>
    <row r="15" spans="1:4" x14ac:dyDescent="0.25">
      <c r="A15" s="2" t="s">
        <v>1251</v>
      </c>
      <c r="B15" s="4">
        <v>60.5</v>
      </c>
      <c r="C15" s="4">
        <v>-48.6</v>
      </c>
      <c r="D15" s="4" t="s">
        <v>6</v>
      </c>
    </row>
    <row r="16" spans="1:4" x14ac:dyDescent="0.25">
      <c r="A16" s="2" t="s">
        <v>1568</v>
      </c>
      <c r="B16" s="4" t="s">
        <v>6</v>
      </c>
      <c r="C16" s="4" t="s">
        <v>6</v>
      </c>
      <c r="D16" s="4" t="s">
        <v>6</v>
      </c>
    </row>
    <row r="17" spans="1:4" ht="30" x14ac:dyDescent="0.25">
      <c r="A17" s="3" t="s">
        <v>132</v>
      </c>
      <c r="B17" s="4" t="s">
        <v>6</v>
      </c>
      <c r="C17" s="4" t="s">
        <v>6</v>
      </c>
      <c r="D17" s="4" t="s">
        <v>6</v>
      </c>
    </row>
    <row r="18" spans="1:4" x14ac:dyDescent="0.25">
      <c r="A18" s="2" t="s">
        <v>1250</v>
      </c>
      <c r="B18" s="4">
        <v>26.7</v>
      </c>
      <c r="C18" s="4">
        <v>22.6</v>
      </c>
      <c r="D18" s="4" t="s">
        <v>6</v>
      </c>
    </row>
    <row r="19" spans="1:4" ht="30" x14ac:dyDescent="0.25">
      <c r="A19" s="2" t="s">
        <v>765</v>
      </c>
      <c r="B19" s="4">
        <v>-20</v>
      </c>
      <c r="C19" s="4">
        <v>4.0999999999999996</v>
      </c>
      <c r="D19" s="4" t="s">
        <v>6</v>
      </c>
    </row>
    <row r="20" spans="1:4" ht="30" x14ac:dyDescent="0.25">
      <c r="A20" s="2" t="s">
        <v>767</v>
      </c>
      <c r="B20" s="4">
        <v>-20</v>
      </c>
      <c r="C20" s="4">
        <v>4.0999999999999996</v>
      </c>
      <c r="D20" s="4" t="s">
        <v>6</v>
      </c>
    </row>
    <row r="21" spans="1:4" x14ac:dyDescent="0.25">
      <c r="A21" s="2" t="s">
        <v>1251</v>
      </c>
      <c r="B21" s="4">
        <v>6.7</v>
      </c>
      <c r="C21" s="4">
        <v>26.7</v>
      </c>
      <c r="D21" s="4" t="s">
        <v>6</v>
      </c>
    </row>
    <row r="22" spans="1:4" ht="30" x14ac:dyDescent="0.25">
      <c r="A22" s="2" t="s">
        <v>1569</v>
      </c>
      <c r="B22" s="4" t="s">
        <v>6</v>
      </c>
      <c r="C22" s="4" t="s">
        <v>6</v>
      </c>
      <c r="D22" s="4" t="s">
        <v>6</v>
      </c>
    </row>
    <row r="23" spans="1:4" ht="30" x14ac:dyDescent="0.25">
      <c r="A23" s="3" t="s">
        <v>132</v>
      </c>
      <c r="B23" s="4" t="s">
        <v>6</v>
      </c>
      <c r="C23" s="4" t="s">
        <v>6</v>
      </c>
      <c r="D23" s="4" t="s">
        <v>6</v>
      </c>
    </row>
    <row r="24" spans="1:4" ht="30" x14ac:dyDescent="0.25">
      <c r="A24" s="2" t="s">
        <v>765</v>
      </c>
      <c r="B24" s="4">
        <v>-0.9</v>
      </c>
      <c r="C24" s="4" t="s">
        <v>6</v>
      </c>
      <c r="D24" s="4" t="s">
        <v>6</v>
      </c>
    </row>
    <row r="25" spans="1:4" ht="30" x14ac:dyDescent="0.25">
      <c r="A25" s="2" t="s">
        <v>767</v>
      </c>
      <c r="B25" s="4">
        <v>-0.9</v>
      </c>
      <c r="C25" s="4" t="s">
        <v>6</v>
      </c>
      <c r="D25" s="4" t="s">
        <v>6</v>
      </c>
    </row>
    <row r="26" spans="1:4" x14ac:dyDescent="0.25">
      <c r="A26" s="2" t="s">
        <v>1251</v>
      </c>
      <c r="B26" s="4">
        <v>-0.9</v>
      </c>
      <c r="C26" s="4" t="s">
        <v>6</v>
      </c>
      <c r="D26" s="4" t="s">
        <v>6</v>
      </c>
    </row>
    <row r="27" spans="1:4" x14ac:dyDescent="0.25">
      <c r="A27" s="2" t="s">
        <v>1570</v>
      </c>
      <c r="B27" s="4" t="s">
        <v>6</v>
      </c>
      <c r="C27" s="4" t="s">
        <v>6</v>
      </c>
      <c r="D27" s="4" t="s">
        <v>6</v>
      </c>
    </row>
    <row r="28" spans="1:4" ht="30" x14ac:dyDescent="0.25">
      <c r="A28" s="3" t="s">
        <v>132</v>
      </c>
      <c r="B28" s="4" t="s">
        <v>6</v>
      </c>
      <c r="C28" s="4" t="s">
        <v>6</v>
      </c>
      <c r="D28" s="4" t="s">
        <v>6</v>
      </c>
    </row>
    <row r="29" spans="1:4" x14ac:dyDescent="0.25">
      <c r="A29" s="2" t="s">
        <v>1250</v>
      </c>
      <c r="B29" s="4" t="s">
        <v>6</v>
      </c>
      <c r="C29" s="4">
        <v>-0.5</v>
      </c>
      <c r="D29" s="4" t="s">
        <v>6</v>
      </c>
    </row>
    <row r="30" spans="1:4" ht="45" x14ac:dyDescent="0.25">
      <c r="A30" s="2" t="s">
        <v>766</v>
      </c>
      <c r="B30" s="4" t="s">
        <v>6</v>
      </c>
      <c r="C30" s="4">
        <v>0.5</v>
      </c>
      <c r="D30" s="4" t="s">
        <v>6</v>
      </c>
    </row>
    <row r="31" spans="1:4" ht="30" x14ac:dyDescent="0.25">
      <c r="A31" s="2" t="s">
        <v>767</v>
      </c>
      <c r="B31" s="4" t="s">
        <v>6</v>
      </c>
      <c r="C31" s="9">
        <v>0.5</v>
      </c>
      <c r="D31"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8" t="s">
        <v>1</v>
      </c>
      <c r="C1" s="8"/>
      <c r="D1" s="8"/>
    </row>
    <row r="2" spans="1:4" x14ac:dyDescent="0.25">
      <c r="A2" s="1" t="s">
        <v>32</v>
      </c>
      <c r="B2" s="1" t="s">
        <v>2</v>
      </c>
      <c r="C2" s="1" t="s">
        <v>33</v>
      </c>
      <c r="D2" s="1" t="s">
        <v>85</v>
      </c>
    </row>
    <row r="3" spans="1:4" ht="30" x14ac:dyDescent="0.25">
      <c r="A3" s="3" t="s">
        <v>1572</v>
      </c>
      <c r="B3" s="4" t="s">
        <v>6</v>
      </c>
      <c r="C3" s="4" t="s">
        <v>6</v>
      </c>
      <c r="D3" s="4" t="s">
        <v>6</v>
      </c>
    </row>
    <row r="4" spans="1:4" x14ac:dyDescent="0.25">
      <c r="A4" s="2" t="s">
        <v>781</v>
      </c>
      <c r="B4" s="9">
        <v>-173.4</v>
      </c>
      <c r="C4" s="9">
        <v>13.4</v>
      </c>
      <c r="D4" s="9">
        <v>20.6</v>
      </c>
    </row>
    <row r="5" spans="1:4" x14ac:dyDescent="0.25">
      <c r="A5" s="2" t="s">
        <v>89</v>
      </c>
      <c r="B5" s="10">
        <v>3924.5</v>
      </c>
      <c r="C5" s="10">
        <v>2865.4</v>
      </c>
      <c r="D5" s="10">
        <v>2919.6</v>
      </c>
    </row>
    <row r="6" spans="1:4" x14ac:dyDescent="0.25">
      <c r="A6" s="2" t="s">
        <v>790</v>
      </c>
      <c r="B6" s="4">
        <v>137.30000000000001</v>
      </c>
      <c r="C6" s="4">
        <v>-4.7</v>
      </c>
      <c r="D6" s="4">
        <v>-29.8</v>
      </c>
    </row>
    <row r="7" spans="1:4" x14ac:dyDescent="0.25">
      <c r="A7" s="2" t="s">
        <v>783</v>
      </c>
      <c r="B7" s="4">
        <v>73.599999999999994</v>
      </c>
      <c r="C7" s="4">
        <v>57.2</v>
      </c>
      <c r="D7" s="4">
        <v>-4.2</v>
      </c>
    </row>
    <row r="8" spans="1:4" ht="30" x14ac:dyDescent="0.25">
      <c r="A8" s="2" t="s">
        <v>122</v>
      </c>
      <c r="B8" s="4">
        <v>88.2</v>
      </c>
      <c r="C8" s="4">
        <v>-3.7</v>
      </c>
      <c r="D8" s="4">
        <v>-18</v>
      </c>
    </row>
    <row r="9" spans="1:4" ht="30" x14ac:dyDescent="0.25">
      <c r="A9" s="2" t="s">
        <v>1572</v>
      </c>
      <c r="B9" s="4" t="s">
        <v>6</v>
      </c>
      <c r="C9" s="4" t="s">
        <v>6</v>
      </c>
      <c r="D9" s="4" t="s">
        <v>6</v>
      </c>
    </row>
    <row r="10" spans="1:4" ht="30" x14ac:dyDescent="0.25">
      <c r="A10" s="3" t="s">
        <v>1572</v>
      </c>
      <c r="B10" s="4" t="s">
        <v>6</v>
      </c>
      <c r="C10" s="4" t="s">
        <v>6</v>
      </c>
      <c r="D10" s="4" t="s">
        <v>6</v>
      </c>
    </row>
    <row r="11" spans="1:4" x14ac:dyDescent="0.25">
      <c r="A11" s="2" t="s">
        <v>790</v>
      </c>
      <c r="B11" s="4">
        <v>-15.7</v>
      </c>
      <c r="C11" s="4">
        <v>2.2999999999999998</v>
      </c>
      <c r="D11" s="4">
        <v>0.4</v>
      </c>
    </row>
    <row r="12" spans="1:4" x14ac:dyDescent="0.25">
      <c r="A12" s="2" t="s">
        <v>783</v>
      </c>
      <c r="B12" s="4">
        <v>-6</v>
      </c>
      <c r="C12" s="4">
        <v>0.8</v>
      </c>
      <c r="D12" s="4">
        <v>0.1</v>
      </c>
    </row>
    <row r="13" spans="1:4" ht="30" x14ac:dyDescent="0.25">
      <c r="A13" s="2" t="s">
        <v>122</v>
      </c>
      <c r="B13" s="4">
        <v>-9.6999999999999993</v>
      </c>
      <c r="C13" s="4">
        <v>1.5</v>
      </c>
      <c r="D13" s="4">
        <v>0.3</v>
      </c>
    </row>
    <row r="14" spans="1:4" ht="45" x14ac:dyDescent="0.25">
      <c r="A14" s="2" t="s">
        <v>1573</v>
      </c>
      <c r="B14" s="4" t="s">
        <v>6</v>
      </c>
      <c r="C14" s="4" t="s">
        <v>6</v>
      </c>
      <c r="D14" s="4" t="s">
        <v>6</v>
      </c>
    </row>
    <row r="15" spans="1:4" ht="30" x14ac:dyDescent="0.25">
      <c r="A15" s="3" t="s">
        <v>1572</v>
      </c>
      <c r="B15" s="4" t="s">
        <v>6</v>
      </c>
      <c r="C15" s="4" t="s">
        <v>6</v>
      </c>
      <c r="D15" s="4" t="s">
        <v>6</v>
      </c>
    </row>
    <row r="16" spans="1:4" x14ac:dyDescent="0.25">
      <c r="A16" s="2" t="s">
        <v>724</v>
      </c>
      <c r="B16" s="4">
        <v>-15.5</v>
      </c>
      <c r="C16" s="4" t="s">
        <v>6</v>
      </c>
      <c r="D16" s="4" t="s">
        <v>6</v>
      </c>
    </row>
    <row r="17" spans="1:4" x14ac:dyDescent="0.25">
      <c r="A17" s="2" t="s">
        <v>697</v>
      </c>
      <c r="B17" s="4">
        <v>-0.2</v>
      </c>
      <c r="C17" s="4">
        <v>1.6</v>
      </c>
      <c r="D17" s="4">
        <v>1.5</v>
      </c>
    </row>
    <row r="18" spans="1:4" x14ac:dyDescent="0.25">
      <c r="A18" s="2" t="s">
        <v>781</v>
      </c>
      <c r="B18" s="4">
        <v>-15.7</v>
      </c>
      <c r="C18" s="4">
        <v>1.6</v>
      </c>
      <c r="D18" s="4">
        <v>1.5</v>
      </c>
    </row>
    <row r="19" spans="1:4" x14ac:dyDescent="0.25">
      <c r="A19" s="2" t="s">
        <v>783</v>
      </c>
      <c r="B19" s="4">
        <v>-6</v>
      </c>
      <c r="C19" s="4">
        <v>0.6</v>
      </c>
      <c r="D19" s="4">
        <v>0.5</v>
      </c>
    </row>
    <row r="20" spans="1:4" ht="30" x14ac:dyDescent="0.25">
      <c r="A20" s="2" t="s">
        <v>122</v>
      </c>
      <c r="B20" s="4">
        <v>-9.6999999999999993</v>
      </c>
      <c r="C20" s="4">
        <v>1</v>
      </c>
      <c r="D20" s="4">
        <v>1</v>
      </c>
    </row>
    <row r="21" spans="1:4" ht="45" x14ac:dyDescent="0.25">
      <c r="A21" s="2" t="s">
        <v>1574</v>
      </c>
      <c r="B21" s="4" t="s">
        <v>6</v>
      </c>
      <c r="C21" s="4" t="s">
        <v>6</v>
      </c>
      <c r="D21" s="4" t="s">
        <v>6</v>
      </c>
    </row>
    <row r="22" spans="1:4" ht="30" x14ac:dyDescent="0.25">
      <c r="A22" s="3" t="s">
        <v>1572</v>
      </c>
      <c r="B22" s="4" t="s">
        <v>6</v>
      </c>
      <c r="C22" s="4" t="s">
        <v>6</v>
      </c>
      <c r="D22" s="4" t="s">
        <v>6</v>
      </c>
    </row>
    <row r="23" spans="1:4" x14ac:dyDescent="0.25">
      <c r="A23" s="2" t="s">
        <v>783</v>
      </c>
      <c r="B23" s="4" t="s">
        <v>6</v>
      </c>
      <c r="C23" s="4">
        <v>0.2</v>
      </c>
      <c r="D23" s="4">
        <v>-0.4</v>
      </c>
    </row>
    <row r="24" spans="1:4" ht="30" x14ac:dyDescent="0.25">
      <c r="A24" s="2" t="s">
        <v>122</v>
      </c>
      <c r="B24" s="4" t="s">
        <v>6</v>
      </c>
      <c r="C24" s="4">
        <v>0.5</v>
      </c>
      <c r="D24" s="4">
        <v>-0.7</v>
      </c>
    </row>
    <row r="25" spans="1:4" ht="60" x14ac:dyDescent="0.25">
      <c r="A25" s="2" t="s">
        <v>1575</v>
      </c>
      <c r="B25" s="4" t="s">
        <v>6</v>
      </c>
      <c r="C25" s="4" t="s">
        <v>6</v>
      </c>
      <c r="D25" s="4" t="s">
        <v>6</v>
      </c>
    </row>
    <row r="26" spans="1:4" ht="30" x14ac:dyDescent="0.25">
      <c r="A26" s="3" t="s">
        <v>1572</v>
      </c>
      <c r="B26" s="4" t="s">
        <v>6</v>
      </c>
      <c r="C26" s="4" t="s">
        <v>6</v>
      </c>
      <c r="D26" s="4" t="s">
        <v>6</v>
      </c>
    </row>
    <row r="27" spans="1:4" x14ac:dyDescent="0.25">
      <c r="A27" s="2" t="s">
        <v>89</v>
      </c>
      <c r="B27" s="4" t="s">
        <v>6</v>
      </c>
      <c r="C27" s="9">
        <v>0.7</v>
      </c>
      <c r="D27" s="9">
        <v>-1.10000000000000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6</v>
      </c>
      <c r="B1" s="8" t="s">
        <v>1</v>
      </c>
      <c r="C1" s="8"/>
      <c r="D1" s="8"/>
    </row>
    <row r="2" spans="1:4" x14ac:dyDescent="0.25">
      <c r="A2" s="1" t="s">
        <v>32</v>
      </c>
      <c r="B2" s="1" t="s">
        <v>2</v>
      </c>
      <c r="C2" s="1" t="s">
        <v>33</v>
      </c>
      <c r="D2" s="1" t="s">
        <v>85</v>
      </c>
    </row>
    <row r="3" spans="1:4" ht="30" x14ac:dyDescent="0.25">
      <c r="A3" s="3" t="s">
        <v>1577</v>
      </c>
      <c r="B3" s="4" t="s">
        <v>6</v>
      </c>
      <c r="C3" s="4" t="s">
        <v>6</v>
      </c>
      <c r="D3" s="4" t="s">
        <v>6</v>
      </c>
    </row>
    <row r="4" spans="1:4" x14ac:dyDescent="0.25">
      <c r="A4" s="2" t="s">
        <v>797</v>
      </c>
      <c r="B4" s="9">
        <v>210.1</v>
      </c>
      <c r="C4" s="9">
        <v>175.9</v>
      </c>
      <c r="D4" s="9">
        <v>48.8</v>
      </c>
    </row>
    <row r="5" spans="1:4" x14ac:dyDescent="0.25">
      <c r="A5" s="2" t="s">
        <v>798</v>
      </c>
      <c r="B5" s="4">
        <v>31.5</v>
      </c>
      <c r="C5" s="4">
        <v>1.8</v>
      </c>
      <c r="D5" s="4">
        <v>4.7</v>
      </c>
    </row>
    <row r="6" spans="1:4" x14ac:dyDescent="0.25">
      <c r="A6" s="2" t="s">
        <v>101</v>
      </c>
      <c r="B6" s="4">
        <v>241.6</v>
      </c>
      <c r="C6" s="4">
        <v>177.7</v>
      </c>
      <c r="D6" s="4">
        <v>53.5</v>
      </c>
    </row>
    <row r="7" spans="1:4" x14ac:dyDescent="0.25">
      <c r="A7" s="3" t="s">
        <v>800</v>
      </c>
      <c r="B7" s="4" t="s">
        <v>6</v>
      </c>
      <c r="C7" s="4" t="s">
        <v>6</v>
      </c>
      <c r="D7" s="4" t="s">
        <v>6</v>
      </c>
    </row>
    <row r="8" spans="1:4" x14ac:dyDescent="0.25">
      <c r="A8" s="2" t="s">
        <v>801</v>
      </c>
      <c r="B8" s="4">
        <v>106.2</v>
      </c>
      <c r="C8" s="4">
        <v>63.5</v>
      </c>
      <c r="D8" s="4">
        <v>17.2</v>
      </c>
    </row>
    <row r="9" spans="1:4" x14ac:dyDescent="0.25">
      <c r="A9" s="2" t="s">
        <v>802</v>
      </c>
      <c r="B9" s="4">
        <v>14.9</v>
      </c>
      <c r="C9" s="4">
        <v>6.7</v>
      </c>
      <c r="D9" s="4">
        <v>1.7</v>
      </c>
    </row>
    <row r="10" spans="1:4" x14ac:dyDescent="0.25">
      <c r="A10" s="2" t="s">
        <v>750</v>
      </c>
      <c r="B10" s="4">
        <v>7.8</v>
      </c>
      <c r="C10" s="4">
        <v>-4.5</v>
      </c>
      <c r="D10" s="4">
        <v>-19.3</v>
      </c>
    </row>
    <row r="11" spans="1:4" x14ac:dyDescent="0.25">
      <c r="A11" s="2" t="s">
        <v>804</v>
      </c>
      <c r="B11" s="4">
        <v>128.9</v>
      </c>
      <c r="C11" s="4">
        <v>65.7</v>
      </c>
      <c r="D11" s="4">
        <v>-0.4</v>
      </c>
    </row>
    <row r="12" spans="1:4" x14ac:dyDescent="0.25">
      <c r="A12" s="3" t="s">
        <v>805</v>
      </c>
      <c r="B12" s="4" t="s">
        <v>6</v>
      </c>
      <c r="C12" s="4" t="s">
        <v>6</v>
      </c>
      <c r="D12" s="4" t="s">
        <v>6</v>
      </c>
    </row>
    <row r="13" spans="1:4" x14ac:dyDescent="0.25">
      <c r="A13" s="2" t="s">
        <v>801</v>
      </c>
      <c r="B13" s="4">
        <v>-49</v>
      </c>
      <c r="C13" s="4">
        <v>-11.7</v>
      </c>
      <c r="D13" s="4">
        <v>-3.5</v>
      </c>
    </row>
    <row r="14" spans="1:4" x14ac:dyDescent="0.25">
      <c r="A14" s="2" t="s">
        <v>802</v>
      </c>
      <c r="B14" s="4">
        <v>-2</v>
      </c>
      <c r="C14" s="4">
        <v>3.2</v>
      </c>
      <c r="D14" s="4">
        <v>-0.2</v>
      </c>
    </row>
    <row r="15" spans="1:4" x14ac:dyDescent="0.25">
      <c r="A15" s="2" t="s">
        <v>750</v>
      </c>
      <c r="B15" s="4">
        <v>-4.3</v>
      </c>
      <c r="C15" s="4" t="s">
        <v>6</v>
      </c>
      <c r="D15" s="4">
        <v>-0.1</v>
      </c>
    </row>
    <row r="16" spans="1:4" x14ac:dyDescent="0.25">
      <c r="A16" s="2" t="s">
        <v>808</v>
      </c>
      <c r="B16" s="4">
        <v>-55.3</v>
      </c>
      <c r="C16" s="4">
        <v>-8.5</v>
      </c>
      <c r="D16" s="4">
        <v>-3.8</v>
      </c>
    </row>
    <row r="17" spans="1:4" ht="30" x14ac:dyDescent="0.25">
      <c r="A17" s="2" t="s">
        <v>812</v>
      </c>
      <c r="B17" s="9">
        <v>73.599999999999994</v>
      </c>
      <c r="C17" s="9">
        <v>57.2</v>
      </c>
      <c r="D17" s="9">
        <v>-4.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8" t="s">
        <v>1</v>
      </c>
      <c r="C1" s="8"/>
      <c r="D1" s="8"/>
    </row>
    <row r="2" spans="1:4" x14ac:dyDescent="0.25">
      <c r="A2" s="1" t="s">
        <v>32</v>
      </c>
      <c r="B2" s="1" t="s">
        <v>2</v>
      </c>
      <c r="C2" s="1" t="s">
        <v>33</v>
      </c>
      <c r="D2" s="1" t="s">
        <v>85</v>
      </c>
    </row>
    <row r="3" spans="1:4" ht="45" x14ac:dyDescent="0.25">
      <c r="A3" s="3" t="s">
        <v>1215</v>
      </c>
      <c r="B3" s="4" t="s">
        <v>6</v>
      </c>
      <c r="C3" s="4" t="s">
        <v>6</v>
      </c>
      <c r="D3" s="4" t="s">
        <v>6</v>
      </c>
    </row>
    <row r="4" spans="1:4" ht="30" x14ac:dyDescent="0.25">
      <c r="A4" s="2" t="s">
        <v>1579</v>
      </c>
      <c r="B4" s="153">
        <v>0.35</v>
      </c>
      <c r="C4" s="153">
        <v>0.35</v>
      </c>
      <c r="D4" s="153">
        <v>0.35</v>
      </c>
    </row>
    <row r="5" spans="1:4" ht="30" x14ac:dyDescent="0.25">
      <c r="A5" s="2" t="s">
        <v>1580</v>
      </c>
      <c r="B5" s="153">
        <v>3.5000000000000003E-2</v>
      </c>
      <c r="C5" s="153">
        <v>3.6999999999999998E-2</v>
      </c>
      <c r="D5" s="153">
        <v>2.3E-2</v>
      </c>
    </row>
    <row r="6" spans="1:4" ht="30" x14ac:dyDescent="0.25">
      <c r="A6" s="2" t="s">
        <v>1581</v>
      </c>
      <c r="B6" s="153">
        <v>1E-3</v>
      </c>
      <c r="C6" s="4" t="s">
        <v>6</v>
      </c>
      <c r="D6" s="153">
        <v>4.0000000000000001E-3</v>
      </c>
    </row>
    <row r="7" spans="1:4" x14ac:dyDescent="0.25">
      <c r="A7" s="2" t="s">
        <v>1582</v>
      </c>
      <c r="B7" s="153">
        <v>-7.0000000000000001E-3</v>
      </c>
      <c r="C7" s="153">
        <v>-1.2999999999999999E-2</v>
      </c>
      <c r="D7" s="4" t="s">
        <v>6</v>
      </c>
    </row>
    <row r="8" spans="1:4" ht="30" x14ac:dyDescent="0.25">
      <c r="A8" s="2" t="s">
        <v>1583</v>
      </c>
      <c r="B8" s="153">
        <v>-4.7E-2</v>
      </c>
      <c r="C8" s="153">
        <v>-2.8000000000000001E-2</v>
      </c>
      <c r="D8" s="153">
        <v>-3.3000000000000002E-2</v>
      </c>
    </row>
    <row r="9" spans="1:4" ht="30" x14ac:dyDescent="0.25">
      <c r="A9" s="2" t="s">
        <v>1584</v>
      </c>
      <c r="B9" s="4" t="s">
        <v>6</v>
      </c>
      <c r="C9" s="153">
        <v>2E-3</v>
      </c>
      <c r="D9" s="153">
        <v>6.0000000000000001E-3</v>
      </c>
    </row>
    <row r="10" spans="1:4" x14ac:dyDescent="0.25">
      <c r="A10" s="2" t="s">
        <v>820</v>
      </c>
      <c r="B10" s="153">
        <v>-1.4999999999999999E-2</v>
      </c>
      <c r="C10" s="153">
        <v>-4.0000000000000001E-3</v>
      </c>
      <c r="D10" s="153">
        <v>-1.4999999999999999E-2</v>
      </c>
    </row>
    <row r="11" spans="1:4" x14ac:dyDescent="0.25">
      <c r="A11" s="2" t="s">
        <v>1585</v>
      </c>
      <c r="B11" s="153">
        <v>2.5999999999999999E-2</v>
      </c>
      <c r="C11" s="4" t="s">
        <v>6</v>
      </c>
      <c r="D11" s="4" t="s">
        <v>6</v>
      </c>
    </row>
    <row r="12" spans="1:4" ht="30" x14ac:dyDescent="0.25">
      <c r="A12" s="2" t="s">
        <v>1586</v>
      </c>
      <c r="B12" s="153">
        <v>1E-3</v>
      </c>
      <c r="C12" s="153">
        <v>2.1000000000000001E-2</v>
      </c>
      <c r="D12" s="4" t="s">
        <v>6</v>
      </c>
    </row>
    <row r="13" spans="1:4" ht="30" x14ac:dyDescent="0.25">
      <c r="A13" s="2" t="s">
        <v>1587</v>
      </c>
      <c r="B13" s="153">
        <v>-3.0000000000000001E-3</v>
      </c>
      <c r="C13" s="153">
        <v>3.0000000000000001E-3</v>
      </c>
      <c r="D13" s="153">
        <v>8.9999999999999993E-3</v>
      </c>
    </row>
    <row r="14" spans="1:4" ht="30" x14ac:dyDescent="0.25">
      <c r="A14" s="2" t="s">
        <v>1588</v>
      </c>
      <c r="B14" s="153">
        <v>-1.2E-2</v>
      </c>
      <c r="C14" s="153">
        <v>-3.5000000000000003E-2</v>
      </c>
      <c r="D14" s="153">
        <v>-0.39600000000000002</v>
      </c>
    </row>
    <row r="15" spans="1:4" x14ac:dyDescent="0.25">
      <c r="A15" s="2" t="s">
        <v>1589</v>
      </c>
      <c r="B15" s="153">
        <v>-2.4E-2</v>
      </c>
      <c r="C15" s="153">
        <v>-1.0999999999999999E-2</v>
      </c>
      <c r="D15" s="153">
        <v>-2.7E-2</v>
      </c>
    </row>
    <row r="16" spans="1:4" x14ac:dyDescent="0.25">
      <c r="A16" s="2" t="s">
        <v>1590</v>
      </c>
      <c r="B16" s="153">
        <v>0.30499999999999999</v>
      </c>
      <c r="C16" s="153">
        <v>0.32200000000000001</v>
      </c>
      <c r="D16" s="153">
        <v>-7.9000000000000001E-2</v>
      </c>
    </row>
    <row r="17" spans="1:4" x14ac:dyDescent="0.25">
      <c r="A17" s="2" t="s">
        <v>1591</v>
      </c>
      <c r="B17" s="9">
        <v>130.9</v>
      </c>
      <c r="C17" s="9">
        <v>54.3</v>
      </c>
      <c r="D17" s="9">
        <v>18.6000000000000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92</v>
      </c>
      <c r="B1" s="8" t="s">
        <v>2</v>
      </c>
      <c r="C1" s="8" t="s">
        <v>33</v>
      </c>
    </row>
    <row r="2" spans="1:3" x14ac:dyDescent="0.25">
      <c r="A2" s="1" t="s">
        <v>32</v>
      </c>
      <c r="B2" s="8"/>
      <c r="C2" s="8"/>
    </row>
    <row r="3" spans="1:3" x14ac:dyDescent="0.25">
      <c r="A3" s="3" t="s">
        <v>833</v>
      </c>
      <c r="B3" s="4" t="s">
        <v>6</v>
      </c>
      <c r="C3" s="4" t="s">
        <v>6</v>
      </c>
    </row>
    <row r="4" spans="1:3" x14ac:dyDescent="0.25">
      <c r="A4" s="2" t="s">
        <v>834</v>
      </c>
      <c r="B4" s="9">
        <v>47.5</v>
      </c>
      <c r="C4" s="9">
        <v>4.3</v>
      </c>
    </row>
    <row r="5" spans="1:3" x14ac:dyDescent="0.25">
      <c r="A5" s="2" t="s">
        <v>835</v>
      </c>
      <c r="B5" s="4">
        <v>17.8</v>
      </c>
      <c r="C5" s="4">
        <v>10.8</v>
      </c>
    </row>
    <row r="6" spans="1:3" x14ac:dyDescent="0.25">
      <c r="A6" s="2" t="s">
        <v>836</v>
      </c>
      <c r="B6" s="4">
        <v>16.8</v>
      </c>
      <c r="C6" s="4">
        <v>5.4</v>
      </c>
    </row>
    <row r="7" spans="1:3" x14ac:dyDescent="0.25">
      <c r="A7" s="2" t="s">
        <v>816</v>
      </c>
      <c r="B7" s="4">
        <v>29.6</v>
      </c>
      <c r="C7" s="4">
        <v>24.3</v>
      </c>
    </row>
    <row r="8" spans="1:3" x14ac:dyDescent="0.25">
      <c r="A8" s="2" t="s">
        <v>837</v>
      </c>
      <c r="B8" s="4">
        <v>19.100000000000001</v>
      </c>
      <c r="C8" s="4">
        <v>2.7</v>
      </c>
    </row>
    <row r="9" spans="1:3" x14ac:dyDescent="0.25">
      <c r="A9" s="2" t="s">
        <v>280</v>
      </c>
      <c r="B9" s="4">
        <v>36.9</v>
      </c>
      <c r="C9" s="4">
        <v>91.3</v>
      </c>
    </row>
    <row r="10" spans="1:3" x14ac:dyDescent="0.25">
      <c r="A10" s="2" t="s">
        <v>736</v>
      </c>
      <c r="B10" s="4">
        <v>40.6</v>
      </c>
      <c r="C10" s="4">
        <v>20</v>
      </c>
    </row>
    <row r="11" spans="1:3" x14ac:dyDescent="0.25">
      <c r="A11" s="2" t="s">
        <v>838</v>
      </c>
      <c r="B11" s="4">
        <v>7</v>
      </c>
      <c r="C11" s="4">
        <v>8.4</v>
      </c>
    </row>
    <row r="12" spans="1:3" x14ac:dyDescent="0.25">
      <c r="A12" s="2" t="s">
        <v>839</v>
      </c>
      <c r="B12" s="4">
        <v>215.3</v>
      </c>
      <c r="C12" s="4">
        <v>167.2</v>
      </c>
    </row>
    <row r="13" spans="1:3" x14ac:dyDescent="0.25">
      <c r="A13" s="2" t="s">
        <v>840</v>
      </c>
      <c r="B13" s="4">
        <v>-93</v>
      </c>
      <c r="C13" s="4">
        <v>-105.3</v>
      </c>
    </row>
    <row r="14" spans="1:3" x14ac:dyDescent="0.25">
      <c r="A14" s="2" t="s">
        <v>839</v>
      </c>
      <c r="B14" s="4">
        <v>122.3</v>
      </c>
      <c r="C14" s="4">
        <v>61.9</v>
      </c>
    </row>
    <row r="15" spans="1:3" x14ac:dyDescent="0.25">
      <c r="A15" s="3" t="s">
        <v>843</v>
      </c>
      <c r="B15" s="4" t="s">
        <v>6</v>
      </c>
      <c r="C15" s="4" t="s">
        <v>6</v>
      </c>
    </row>
    <row r="16" spans="1:3" ht="30" x14ac:dyDescent="0.25">
      <c r="A16" s="2" t="s">
        <v>1593</v>
      </c>
      <c r="B16" s="4">
        <v>-381.8</v>
      </c>
      <c r="C16" s="4">
        <v>-112</v>
      </c>
    </row>
    <row r="17" spans="1:3" x14ac:dyDescent="0.25">
      <c r="A17" s="2" t="s">
        <v>283</v>
      </c>
      <c r="B17" s="4">
        <v>-416.3</v>
      </c>
      <c r="C17" s="4">
        <v>-32.9</v>
      </c>
    </row>
    <row r="18" spans="1:3" x14ac:dyDescent="0.25">
      <c r="A18" s="2" t="s">
        <v>37</v>
      </c>
      <c r="B18" s="4">
        <v>-10.1</v>
      </c>
      <c r="C18" s="4" t="s">
        <v>6</v>
      </c>
    </row>
    <row r="19" spans="1:3" x14ac:dyDescent="0.25">
      <c r="A19" s="2" t="s">
        <v>169</v>
      </c>
      <c r="B19" s="4">
        <v>-13.4</v>
      </c>
      <c r="C19" s="4" t="s">
        <v>6</v>
      </c>
    </row>
    <row r="20" spans="1:3" x14ac:dyDescent="0.25">
      <c r="A20" s="2" t="s">
        <v>849</v>
      </c>
      <c r="B20" s="4">
        <v>-39.200000000000003</v>
      </c>
      <c r="C20" s="4">
        <v>-50.6</v>
      </c>
    </row>
    <row r="21" spans="1:3" x14ac:dyDescent="0.25">
      <c r="A21" s="2" t="s">
        <v>852</v>
      </c>
      <c r="B21" s="4">
        <v>-78.8</v>
      </c>
      <c r="C21" s="4" t="s">
        <v>6</v>
      </c>
    </row>
    <row r="22" spans="1:3" x14ac:dyDescent="0.25">
      <c r="A22" s="2" t="s">
        <v>854</v>
      </c>
      <c r="B22" s="4">
        <v>-8.3000000000000007</v>
      </c>
      <c r="C22" s="4">
        <v>-19.100000000000001</v>
      </c>
    </row>
    <row r="23" spans="1:3" x14ac:dyDescent="0.25">
      <c r="A23" s="2" t="s">
        <v>856</v>
      </c>
      <c r="B23" s="4">
        <v>-947.9</v>
      </c>
      <c r="C23" s="4">
        <v>-214.6</v>
      </c>
    </row>
    <row r="24" spans="1:3" x14ac:dyDescent="0.25">
      <c r="A24" s="2" t="s">
        <v>859</v>
      </c>
      <c r="B24" s="9">
        <v>-825.6</v>
      </c>
      <c r="C24" s="9">
        <v>-152.6999999999999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94</v>
      </c>
      <c r="B1" s="8" t="s">
        <v>2</v>
      </c>
      <c r="C1" s="8" t="s">
        <v>33</v>
      </c>
    </row>
    <row r="2" spans="1:3" x14ac:dyDescent="0.25">
      <c r="A2" s="1" t="s">
        <v>32</v>
      </c>
      <c r="B2" s="8"/>
      <c r="C2" s="8"/>
    </row>
    <row r="3" spans="1:3" x14ac:dyDescent="0.25">
      <c r="A3" s="3" t="s">
        <v>1595</v>
      </c>
      <c r="B3" s="4" t="s">
        <v>6</v>
      </c>
      <c r="C3" s="4" t="s">
        <v>6</v>
      </c>
    </row>
    <row r="4" spans="1:3" ht="30" x14ac:dyDescent="0.25">
      <c r="A4" s="2" t="s">
        <v>1596</v>
      </c>
      <c r="B4" s="6">
        <v>93</v>
      </c>
      <c r="C4" s="9">
        <v>105.3</v>
      </c>
    </row>
    <row r="5" spans="1:3" ht="45" x14ac:dyDescent="0.25">
      <c r="A5" s="2" t="s">
        <v>1597</v>
      </c>
      <c r="B5" s="4">
        <v>93</v>
      </c>
      <c r="C5" s="4">
        <v>105.3</v>
      </c>
    </row>
    <row r="6" spans="1:3" x14ac:dyDescent="0.25">
      <c r="A6" s="2" t="s">
        <v>1598</v>
      </c>
      <c r="B6" s="4" t="s">
        <v>6</v>
      </c>
      <c r="C6" s="4" t="s">
        <v>6</v>
      </c>
    </row>
    <row r="7" spans="1:3" x14ac:dyDescent="0.25">
      <c r="A7" s="3" t="s">
        <v>1595</v>
      </c>
      <c r="B7" s="4" t="s">
        <v>6</v>
      </c>
      <c r="C7" s="4" t="s">
        <v>6</v>
      </c>
    </row>
    <row r="8" spans="1:3" x14ac:dyDescent="0.25">
      <c r="A8" s="2" t="s">
        <v>1599</v>
      </c>
      <c r="B8" s="4">
        <v>5.3</v>
      </c>
      <c r="C8" s="4" t="s">
        <v>6</v>
      </c>
    </row>
    <row r="9" spans="1:3" x14ac:dyDescent="0.25">
      <c r="A9" s="2" t="s">
        <v>1600</v>
      </c>
      <c r="B9" s="4" t="s">
        <v>6</v>
      </c>
      <c r="C9" s="4" t="s">
        <v>6</v>
      </c>
    </row>
    <row r="10" spans="1:3" x14ac:dyDescent="0.25">
      <c r="A10" s="3" t="s">
        <v>1595</v>
      </c>
      <c r="B10" s="4" t="s">
        <v>6</v>
      </c>
      <c r="C10" s="4" t="s">
        <v>6</v>
      </c>
    </row>
    <row r="11" spans="1:3" x14ac:dyDescent="0.25">
      <c r="A11" s="2" t="s">
        <v>1599</v>
      </c>
      <c r="B11" s="4">
        <v>196.1</v>
      </c>
      <c r="C11" s="4" t="s">
        <v>6</v>
      </c>
    </row>
    <row r="12" spans="1:3" x14ac:dyDescent="0.25">
      <c r="A12" s="2" t="s">
        <v>1601</v>
      </c>
      <c r="B12" s="4" t="s">
        <v>6</v>
      </c>
      <c r="C12" s="4" t="s">
        <v>6</v>
      </c>
    </row>
    <row r="13" spans="1:3" x14ac:dyDescent="0.25">
      <c r="A13" s="3" t="s">
        <v>1595</v>
      </c>
      <c r="B13" s="4" t="s">
        <v>6</v>
      </c>
      <c r="C13" s="4" t="s">
        <v>6</v>
      </c>
    </row>
    <row r="14" spans="1:3" x14ac:dyDescent="0.25">
      <c r="A14" s="2" t="s">
        <v>1599</v>
      </c>
      <c r="B14" s="9">
        <v>347.8</v>
      </c>
      <c r="C14"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02</v>
      </c>
      <c r="B1" s="8" t="s">
        <v>2</v>
      </c>
    </row>
    <row r="2" spans="1:2" x14ac:dyDescent="0.25">
      <c r="A2" s="1" t="s">
        <v>32</v>
      </c>
      <c r="B2" s="8"/>
    </row>
    <row r="3" spans="1:2" x14ac:dyDescent="0.25">
      <c r="A3" s="3" t="s">
        <v>816</v>
      </c>
      <c r="B3" s="4" t="s">
        <v>6</v>
      </c>
    </row>
    <row r="4" spans="1:2" ht="30" x14ac:dyDescent="0.25">
      <c r="A4" s="2" t="s">
        <v>1603</v>
      </c>
      <c r="B4" s="9">
        <v>84.9</v>
      </c>
    </row>
    <row r="5" spans="1:2" ht="30" x14ac:dyDescent="0.25">
      <c r="A5" s="2" t="s">
        <v>1604</v>
      </c>
      <c r="B5" s="4">
        <v>78.8</v>
      </c>
    </row>
    <row r="6" spans="1:2" x14ac:dyDescent="0.25">
      <c r="A6" s="2" t="s">
        <v>1605</v>
      </c>
      <c r="B6" s="4" t="s">
        <v>6</v>
      </c>
    </row>
    <row r="7" spans="1:2" x14ac:dyDescent="0.25">
      <c r="A7" s="3" t="s">
        <v>816</v>
      </c>
      <c r="B7" s="4" t="s">
        <v>6</v>
      </c>
    </row>
    <row r="8" spans="1:2" x14ac:dyDescent="0.25">
      <c r="A8" s="2" t="s">
        <v>1606</v>
      </c>
      <c r="B8" s="7">
        <v>6594</v>
      </c>
    </row>
    <row r="9" spans="1:2" x14ac:dyDescent="0.25">
      <c r="A9" s="2" t="s">
        <v>1598</v>
      </c>
      <c r="B9" s="4" t="s">
        <v>6</v>
      </c>
    </row>
    <row r="10" spans="1:2" x14ac:dyDescent="0.25">
      <c r="A10" s="3" t="s">
        <v>816</v>
      </c>
      <c r="B10" s="4" t="s">
        <v>6</v>
      </c>
    </row>
    <row r="11" spans="1:2" x14ac:dyDescent="0.25">
      <c r="A11" s="2" t="s">
        <v>1606</v>
      </c>
      <c r="B11" s="7">
        <v>20491</v>
      </c>
    </row>
    <row r="12" spans="1:2" x14ac:dyDescent="0.25">
      <c r="A12" s="2" t="s">
        <v>1600</v>
      </c>
      <c r="B12" s="4" t="s">
        <v>6</v>
      </c>
    </row>
    <row r="13" spans="1:2" x14ac:dyDescent="0.25">
      <c r="A13" s="3" t="s">
        <v>816</v>
      </c>
      <c r="B13" s="4" t="s">
        <v>6</v>
      </c>
    </row>
    <row r="14" spans="1:2" x14ac:dyDescent="0.25">
      <c r="A14" s="2" t="s">
        <v>1606</v>
      </c>
      <c r="B14" s="7">
        <v>9666</v>
      </c>
    </row>
    <row r="15" spans="1:2" ht="30" x14ac:dyDescent="0.25">
      <c r="A15" s="2" t="s">
        <v>1607</v>
      </c>
      <c r="B15" s="4" t="s">
        <v>6</v>
      </c>
    </row>
    <row r="16" spans="1:2" x14ac:dyDescent="0.25">
      <c r="A16" s="3" t="s">
        <v>816</v>
      </c>
      <c r="B16" s="4" t="s">
        <v>6</v>
      </c>
    </row>
    <row r="17" spans="1:2" x14ac:dyDescent="0.25">
      <c r="A17" s="2" t="s">
        <v>1606</v>
      </c>
      <c r="B17" s="9">
        <v>4.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8</v>
      </c>
      <c r="B1" s="8" t="s">
        <v>1</v>
      </c>
      <c r="C1" s="8"/>
      <c r="D1" s="8"/>
    </row>
    <row r="2" spans="1:4" x14ac:dyDescent="0.25">
      <c r="A2" s="1" t="s">
        <v>32</v>
      </c>
      <c r="B2" s="1" t="s">
        <v>2</v>
      </c>
      <c r="C2" s="1" t="s">
        <v>33</v>
      </c>
      <c r="D2" s="1" t="s">
        <v>85</v>
      </c>
    </row>
    <row r="3" spans="1:4" x14ac:dyDescent="0.25">
      <c r="A3" s="3" t="s">
        <v>793</v>
      </c>
      <c r="B3" s="4" t="s">
        <v>6</v>
      </c>
      <c r="C3" s="4" t="s">
        <v>6</v>
      </c>
      <c r="D3" s="4" t="s">
        <v>6</v>
      </c>
    </row>
    <row r="4" spans="1:4" ht="45" x14ac:dyDescent="0.25">
      <c r="A4" s="2" t="s">
        <v>1609</v>
      </c>
      <c r="B4" s="9">
        <v>10.9</v>
      </c>
      <c r="C4" s="4" t="s">
        <v>6</v>
      </c>
      <c r="D4" s="4" t="s">
        <v>6</v>
      </c>
    </row>
    <row r="5" spans="1:4" x14ac:dyDescent="0.25">
      <c r="A5" s="2" t="s">
        <v>1610</v>
      </c>
      <c r="B5" s="4">
        <v>3.4</v>
      </c>
      <c r="C5" s="4">
        <v>5</v>
      </c>
      <c r="D5" s="4" t="s">
        <v>6</v>
      </c>
    </row>
    <row r="6" spans="1:4" ht="60" x14ac:dyDescent="0.25">
      <c r="A6" s="2" t="s">
        <v>1611</v>
      </c>
      <c r="B6" s="4">
        <v>0.7</v>
      </c>
      <c r="C6" s="4">
        <v>0.8</v>
      </c>
      <c r="D6" s="4">
        <v>1.5</v>
      </c>
    </row>
    <row r="7" spans="1:4" ht="45" x14ac:dyDescent="0.25">
      <c r="A7" s="2" t="s">
        <v>1612</v>
      </c>
      <c r="B7" s="4">
        <v>8.9</v>
      </c>
      <c r="C7" s="4" t="s">
        <v>6</v>
      </c>
      <c r="D7" s="4" t="s">
        <v>6</v>
      </c>
    </row>
    <row r="8" spans="1:4" ht="30" x14ac:dyDescent="0.25">
      <c r="A8" s="3" t="s">
        <v>1220</v>
      </c>
      <c r="B8" s="4" t="s">
        <v>6</v>
      </c>
      <c r="C8" s="4" t="s">
        <v>6</v>
      </c>
      <c r="D8" s="4" t="s">
        <v>6</v>
      </c>
    </row>
    <row r="9" spans="1:4" x14ac:dyDescent="0.25">
      <c r="A9" s="2" t="s">
        <v>896</v>
      </c>
      <c r="B9" s="4">
        <v>18.5</v>
      </c>
      <c r="C9" s="4">
        <v>22.1</v>
      </c>
      <c r="D9" s="4">
        <v>35.299999999999997</v>
      </c>
    </row>
    <row r="10" spans="1:4" x14ac:dyDescent="0.25">
      <c r="A10" s="2" t="s">
        <v>897</v>
      </c>
      <c r="B10" s="4">
        <v>0.2</v>
      </c>
      <c r="C10" s="4">
        <v>0.2</v>
      </c>
      <c r="D10" s="4">
        <v>0.1</v>
      </c>
    </row>
    <row r="11" spans="1:4" x14ac:dyDescent="0.25">
      <c r="A11" s="2" t="s">
        <v>898</v>
      </c>
      <c r="B11" s="4">
        <v>1.2</v>
      </c>
      <c r="C11" s="4">
        <v>0.8</v>
      </c>
      <c r="D11" s="4">
        <v>0.1</v>
      </c>
    </row>
    <row r="12" spans="1:4" x14ac:dyDescent="0.25">
      <c r="A12" s="2" t="s">
        <v>899</v>
      </c>
      <c r="B12" s="4">
        <v>-0.2</v>
      </c>
      <c r="C12" s="4">
        <v>-2.1</v>
      </c>
      <c r="D12" s="4">
        <v>-7.2</v>
      </c>
    </row>
    <row r="13" spans="1:4" x14ac:dyDescent="0.25">
      <c r="A13" s="2" t="s">
        <v>900</v>
      </c>
      <c r="B13" s="4" t="s">
        <v>6</v>
      </c>
      <c r="C13" s="4" t="s">
        <v>6</v>
      </c>
      <c r="D13" s="4">
        <v>-3.9</v>
      </c>
    </row>
    <row r="14" spans="1:4" ht="30" x14ac:dyDescent="0.25">
      <c r="A14" s="2" t="s">
        <v>901</v>
      </c>
      <c r="B14" s="4">
        <v>-2.5</v>
      </c>
      <c r="C14" s="4">
        <v>-2.9</v>
      </c>
      <c r="D14" s="4">
        <v>-1.7</v>
      </c>
    </row>
    <row r="15" spans="1:4" x14ac:dyDescent="0.25">
      <c r="A15" s="2" t="s">
        <v>904</v>
      </c>
      <c r="B15" s="4">
        <v>-0.9</v>
      </c>
      <c r="C15" s="4">
        <v>0.4</v>
      </c>
      <c r="D15" s="4">
        <v>-0.6</v>
      </c>
    </row>
    <row r="16" spans="1:4" x14ac:dyDescent="0.25">
      <c r="A16" s="2" t="s">
        <v>905</v>
      </c>
      <c r="B16" s="9">
        <v>16.3</v>
      </c>
      <c r="C16" s="9">
        <v>18.5</v>
      </c>
      <c r="D16" s="9">
        <v>22.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13</v>
      </c>
      <c r="B1" s="1" t="s">
        <v>1280</v>
      </c>
      <c r="C1" s="8" t="s">
        <v>1</v>
      </c>
      <c r="D1" s="8"/>
      <c r="E1" s="8"/>
    </row>
    <row r="2" spans="1:5" x14ac:dyDescent="0.25">
      <c r="A2" s="1" t="s">
        <v>32</v>
      </c>
      <c r="B2" s="1" t="s">
        <v>1282</v>
      </c>
      <c r="C2" s="1" t="s">
        <v>2</v>
      </c>
      <c r="D2" s="1" t="s">
        <v>33</v>
      </c>
      <c r="E2" s="1" t="s">
        <v>85</v>
      </c>
    </row>
    <row r="3" spans="1:5" ht="30" x14ac:dyDescent="0.25">
      <c r="A3" s="3" t="s">
        <v>1614</v>
      </c>
      <c r="B3" s="4" t="s">
        <v>6</v>
      </c>
      <c r="C3" s="4" t="s">
        <v>6</v>
      </c>
      <c r="D3" s="4" t="s">
        <v>6</v>
      </c>
      <c r="E3" s="4" t="s">
        <v>6</v>
      </c>
    </row>
    <row r="4" spans="1:5" ht="30" x14ac:dyDescent="0.25">
      <c r="A4" s="2" t="s">
        <v>1302</v>
      </c>
      <c r="B4" s="4" t="s">
        <v>6</v>
      </c>
      <c r="C4" s="9">
        <v>25.9</v>
      </c>
      <c r="D4" s="4" t="s">
        <v>6</v>
      </c>
      <c r="E4" s="4" t="s">
        <v>6</v>
      </c>
    </row>
    <row r="5" spans="1:5" x14ac:dyDescent="0.25">
      <c r="A5" s="2" t="s">
        <v>1615</v>
      </c>
      <c r="B5" s="4" t="s">
        <v>6</v>
      </c>
      <c r="C5" s="4" t="s">
        <v>6</v>
      </c>
      <c r="D5" s="4" t="s">
        <v>6</v>
      </c>
      <c r="E5" s="4" t="s">
        <v>6</v>
      </c>
    </row>
    <row r="6" spans="1:5" ht="30" x14ac:dyDescent="0.25">
      <c r="A6" s="3" t="s">
        <v>1614</v>
      </c>
      <c r="B6" s="4" t="s">
        <v>6</v>
      </c>
      <c r="C6" s="4" t="s">
        <v>6</v>
      </c>
      <c r="D6" s="4" t="s">
        <v>6</v>
      </c>
      <c r="E6" s="4" t="s">
        <v>6</v>
      </c>
    </row>
    <row r="7" spans="1:5" ht="30" x14ac:dyDescent="0.25">
      <c r="A7" s="2" t="s">
        <v>1616</v>
      </c>
      <c r="B7" s="153">
        <v>0.5</v>
      </c>
      <c r="C7" s="4" t="s">
        <v>6</v>
      </c>
      <c r="D7" s="4" t="s">
        <v>6</v>
      </c>
      <c r="E7" s="4" t="s">
        <v>6</v>
      </c>
    </row>
    <row r="8" spans="1:5" ht="30" x14ac:dyDescent="0.25">
      <c r="A8" s="2" t="s">
        <v>1617</v>
      </c>
      <c r="B8" s="153">
        <v>0.5</v>
      </c>
      <c r="C8" s="4" t="s">
        <v>6</v>
      </c>
      <c r="D8" s="4" t="s">
        <v>6</v>
      </c>
      <c r="E8" s="4" t="s">
        <v>6</v>
      </c>
    </row>
    <row r="9" spans="1:5" ht="30" x14ac:dyDescent="0.25">
      <c r="A9" s="2" t="s">
        <v>1302</v>
      </c>
      <c r="B9" s="4">
        <v>25.9</v>
      </c>
      <c r="C9" s="4" t="s">
        <v>6</v>
      </c>
      <c r="D9" s="4" t="s">
        <v>6</v>
      </c>
      <c r="E9" s="4" t="s">
        <v>6</v>
      </c>
    </row>
    <row r="10" spans="1:5" ht="30" x14ac:dyDescent="0.25">
      <c r="A10" s="2" t="s">
        <v>1618</v>
      </c>
      <c r="B10" s="4">
        <v>27.6</v>
      </c>
      <c r="C10" s="4" t="s">
        <v>6</v>
      </c>
      <c r="D10" s="4" t="s">
        <v>6</v>
      </c>
      <c r="E10" s="4" t="s">
        <v>6</v>
      </c>
    </row>
    <row r="11" spans="1:5" x14ac:dyDescent="0.25">
      <c r="A11" s="2" t="s">
        <v>1619</v>
      </c>
      <c r="B11" s="4" t="s">
        <v>6</v>
      </c>
      <c r="C11" s="4">
        <v>0.8</v>
      </c>
      <c r="D11" s="4">
        <v>2.2000000000000002</v>
      </c>
      <c r="E11" s="4" t="s">
        <v>6</v>
      </c>
    </row>
    <row r="12" spans="1:5" ht="30" x14ac:dyDescent="0.25">
      <c r="A12" s="3" t="s">
        <v>1620</v>
      </c>
      <c r="B12" s="4" t="s">
        <v>6</v>
      </c>
      <c r="C12" s="4" t="s">
        <v>6</v>
      </c>
      <c r="D12" s="4" t="s">
        <v>6</v>
      </c>
      <c r="E12" s="4" t="s">
        <v>6</v>
      </c>
    </row>
    <row r="13" spans="1:5" x14ac:dyDescent="0.25">
      <c r="A13" s="2" t="s">
        <v>1621</v>
      </c>
      <c r="B13" s="4" t="s">
        <v>6</v>
      </c>
      <c r="C13" s="4" t="s">
        <v>61</v>
      </c>
      <c r="D13" s="4">
        <v>2.2000000000000002</v>
      </c>
      <c r="E13" s="4">
        <v>1.7</v>
      </c>
    </row>
    <row r="14" spans="1:5" x14ac:dyDescent="0.25">
      <c r="A14" s="2" t="s">
        <v>1622</v>
      </c>
      <c r="B14" s="4" t="s">
        <v>6</v>
      </c>
      <c r="C14" s="4">
        <v>1.9</v>
      </c>
      <c r="D14" s="4">
        <v>0.9</v>
      </c>
      <c r="E14" s="4" t="s">
        <v>6</v>
      </c>
    </row>
    <row r="15" spans="1:5" x14ac:dyDescent="0.25">
      <c r="A15" s="2" t="s">
        <v>1623</v>
      </c>
      <c r="B15" s="4" t="s">
        <v>6</v>
      </c>
      <c r="C15" s="4">
        <v>5</v>
      </c>
      <c r="D15" s="4">
        <v>3.8</v>
      </c>
      <c r="E15" s="4" t="s">
        <v>6</v>
      </c>
    </row>
    <row r="16" spans="1:5" x14ac:dyDescent="0.25">
      <c r="A16" s="2" t="s">
        <v>1427</v>
      </c>
      <c r="B16" s="4" t="s">
        <v>6</v>
      </c>
      <c r="C16" s="4" t="s">
        <v>6</v>
      </c>
      <c r="D16" s="4" t="s">
        <v>6</v>
      </c>
      <c r="E16" s="4" t="s">
        <v>6</v>
      </c>
    </row>
    <row r="17" spans="1:5" ht="30" x14ac:dyDescent="0.25">
      <c r="A17" s="3" t="s">
        <v>1614</v>
      </c>
      <c r="B17" s="4" t="s">
        <v>6</v>
      </c>
      <c r="C17" s="4" t="s">
        <v>6</v>
      </c>
      <c r="D17" s="4" t="s">
        <v>6</v>
      </c>
      <c r="E17" s="4" t="s">
        <v>6</v>
      </c>
    </row>
    <row r="18" spans="1:5" x14ac:dyDescent="0.25">
      <c r="A18" s="2" t="s">
        <v>1428</v>
      </c>
      <c r="B18" s="4" t="s">
        <v>6</v>
      </c>
      <c r="C18" s="153">
        <v>0.5</v>
      </c>
      <c r="D18" s="4" t="s">
        <v>6</v>
      </c>
      <c r="E18" s="4" t="s">
        <v>6</v>
      </c>
    </row>
    <row r="19" spans="1:5" ht="45" x14ac:dyDescent="0.25">
      <c r="A19" s="2" t="s">
        <v>1624</v>
      </c>
      <c r="B19" s="4" t="s">
        <v>6</v>
      </c>
      <c r="C19" s="4">
        <v>18.100000000000001</v>
      </c>
      <c r="D19" s="4" t="s">
        <v>6</v>
      </c>
      <c r="E19" s="4" t="s">
        <v>6</v>
      </c>
    </row>
    <row r="20" spans="1:5" x14ac:dyDescent="0.25">
      <c r="A20" s="2" t="s">
        <v>1625</v>
      </c>
      <c r="B20" s="4" t="s">
        <v>6</v>
      </c>
      <c r="C20" s="4" t="s">
        <v>6</v>
      </c>
      <c r="D20" s="4" t="s">
        <v>6</v>
      </c>
      <c r="E20" s="4" t="s">
        <v>6</v>
      </c>
    </row>
    <row r="21" spans="1:5" ht="30" x14ac:dyDescent="0.25">
      <c r="A21" s="3" t="s">
        <v>1614</v>
      </c>
      <c r="B21" s="4" t="s">
        <v>6</v>
      </c>
      <c r="C21" s="4" t="s">
        <v>6</v>
      </c>
      <c r="D21" s="4" t="s">
        <v>6</v>
      </c>
      <c r="E21" s="4" t="s">
        <v>6</v>
      </c>
    </row>
    <row r="22" spans="1:5" x14ac:dyDescent="0.25">
      <c r="A22" s="2" t="s">
        <v>1428</v>
      </c>
      <c r="B22" s="4" t="s">
        <v>6</v>
      </c>
      <c r="C22" s="153">
        <v>0.5</v>
      </c>
      <c r="D22" s="4" t="s">
        <v>6</v>
      </c>
      <c r="E22" s="4" t="s">
        <v>6</v>
      </c>
    </row>
    <row r="23" spans="1:5" ht="60" x14ac:dyDescent="0.25">
      <c r="A23" s="2" t="s">
        <v>1626</v>
      </c>
      <c r="B23" s="4" t="s">
        <v>6</v>
      </c>
      <c r="C23" s="4">
        <v>425</v>
      </c>
      <c r="D23" s="4" t="s">
        <v>6</v>
      </c>
      <c r="E23" s="4" t="s">
        <v>6</v>
      </c>
    </row>
    <row r="24" spans="1:5" ht="30" x14ac:dyDescent="0.25">
      <c r="A24" s="2" t="s">
        <v>1627</v>
      </c>
      <c r="B24" s="4" t="s">
        <v>6</v>
      </c>
      <c r="C24" s="4" t="s">
        <v>6</v>
      </c>
      <c r="D24" s="4" t="s">
        <v>6</v>
      </c>
      <c r="E24" s="4" t="s">
        <v>6</v>
      </c>
    </row>
    <row r="25" spans="1:5" ht="30" x14ac:dyDescent="0.25">
      <c r="A25" s="3" t="s">
        <v>1620</v>
      </c>
      <c r="B25" s="4" t="s">
        <v>6</v>
      </c>
      <c r="C25" s="4" t="s">
        <v>6</v>
      </c>
      <c r="D25" s="4" t="s">
        <v>6</v>
      </c>
      <c r="E25" s="4" t="s">
        <v>6</v>
      </c>
    </row>
    <row r="26" spans="1:5" ht="30" x14ac:dyDescent="0.25">
      <c r="A26" s="2" t="s">
        <v>1628</v>
      </c>
      <c r="B26" s="4" t="s">
        <v>6</v>
      </c>
      <c r="C26" s="4">
        <v>10.9</v>
      </c>
      <c r="D26" s="4" t="s">
        <v>6</v>
      </c>
      <c r="E26" s="4" t="s">
        <v>6</v>
      </c>
    </row>
    <row r="27" spans="1:5" x14ac:dyDescent="0.25">
      <c r="A27" s="2" t="s">
        <v>383</v>
      </c>
      <c r="B27" s="4" t="s">
        <v>6</v>
      </c>
      <c r="C27" s="4">
        <v>40.6</v>
      </c>
      <c r="D27" s="4" t="s">
        <v>6</v>
      </c>
      <c r="E27" s="4" t="s">
        <v>6</v>
      </c>
    </row>
    <row r="28" spans="1:5" x14ac:dyDescent="0.25">
      <c r="A28" s="2" t="s">
        <v>916</v>
      </c>
      <c r="B28" s="4" t="s">
        <v>6</v>
      </c>
      <c r="C28" s="4">
        <v>51.5</v>
      </c>
      <c r="D28" s="4" t="s">
        <v>6</v>
      </c>
      <c r="E28" s="4" t="s">
        <v>6</v>
      </c>
    </row>
    <row r="29" spans="1:5" ht="30" x14ac:dyDescent="0.25">
      <c r="A29" s="2" t="s">
        <v>1629</v>
      </c>
      <c r="B29" s="4" t="s">
        <v>6</v>
      </c>
      <c r="C29" s="4" t="s">
        <v>6</v>
      </c>
      <c r="D29" s="4" t="s">
        <v>6</v>
      </c>
      <c r="E29" s="4" t="s">
        <v>6</v>
      </c>
    </row>
    <row r="30" spans="1:5" ht="30" x14ac:dyDescent="0.25">
      <c r="A30" s="3" t="s">
        <v>1614</v>
      </c>
      <c r="B30" s="4" t="s">
        <v>6</v>
      </c>
      <c r="C30" s="4" t="s">
        <v>6</v>
      </c>
      <c r="D30" s="4" t="s">
        <v>6</v>
      </c>
      <c r="E30" s="4" t="s">
        <v>6</v>
      </c>
    </row>
    <row r="31" spans="1:5" x14ac:dyDescent="0.25">
      <c r="A31" s="2" t="s">
        <v>1619</v>
      </c>
      <c r="B31" s="4" t="s">
        <v>6</v>
      </c>
      <c r="C31" s="4">
        <v>2.5</v>
      </c>
      <c r="D31" s="4">
        <v>3.8</v>
      </c>
      <c r="E31" s="4" t="s">
        <v>6</v>
      </c>
    </row>
    <row r="32" spans="1:5" x14ac:dyDescent="0.25">
      <c r="A32" s="2" t="s">
        <v>1428</v>
      </c>
      <c r="B32" s="4" t="s">
        <v>6</v>
      </c>
      <c r="C32" s="153">
        <v>0.5</v>
      </c>
      <c r="D32" s="4" t="s">
        <v>6</v>
      </c>
      <c r="E32" s="4" t="s">
        <v>6</v>
      </c>
    </row>
    <row r="33" spans="1:5" ht="30" x14ac:dyDescent="0.25">
      <c r="A33" s="3" t="s">
        <v>1620</v>
      </c>
      <c r="B33" s="4" t="s">
        <v>6</v>
      </c>
      <c r="C33" s="4" t="s">
        <v>6</v>
      </c>
      <c r="D33" s="4" t="s">
        <v>6</v>
      </c>
      <c r="E33" s="4" t="s">
        <v>6</v>
      </c>
    </row>
    <row r="34" spans="1:5" x14ac:dyDescent="0.25">
      <c r="A34" s="2" t="s">
        <v>1621</v>
      </c>
      <c r="B34" s="4" t="s">
        <v>6</v>
      </c>
      <c r="C34" s="4">
        <v>11.6</v>
      </c>
      <c r="D34" s="4">
        <v>14.9</v>
      </c>
      <c r="E34" s="4">
        <v>11</v>
      </c>
    </row>
    <row r="35" spans="1:5" x14ac:dyDescent="0.25">
      <c r="A35" s="2" t="s">
        <v>1622</v>
      </c>
      <c r="B35" s="4" t="s">
        <v>6</v>
      </c>
      <c r="C35" s="4">
        <v>0</v>
      </c>
      <c r="D35" s="4">
        <v>0</v>
      </c>
      <c r="E35" s="4" t="s">
        <v>6</v>
      </c>
    </row>
    <row r="36" spans="1:5" x14ac:dyDescent="0.25">
      <c r="A36" s="2" t="s">
        <v>1623</v>
      </c>
      <c r="B36" s="4" t="s">
        <v>6</v>
      </c>
      <c r="C36" s="4">
        <v>1</v>
      </c>
      <c r="D36" s="4">
        <v>1.6</v>
      </c>
      <c r="E36" s="4" t="s">
        <v>6</v>
      </c>
    </row>
    <row r="37" spans="1:5" x14ac:dyDescent="0.25">
      <c r="A37" s="2" t="s">
        <v>1630</v>
      </c>
      <c r="B37" s="4" t="s">
        <v>6</v>
      </c>
      <c r="C37" s="9">
        <v>0.8</v>
      </c>
      <c r="D37" s="9">
        <v>0.7</v>
      </c>
      <c r="E37" s="9">
        <v>0.6</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57</v>
      </c>
      <c r="B1" s="8" t="s">
        <v>1</v>
      </c>
      <c r="C1" s="8"/>
      <c r="D1" s="8"/>
    </row>
    <row r="2" spans="1:4" ht="30" x14ac:dyDescent="0.25">
      <c r="A2" s="1" t="s">
        <v>158</v>
      </c>
      <c r="B2" s="1" t="s">
        <v>2</v>
      </c>
      <c r="C2" s="1" t="s">
        <v>33</v>
      </c>
      <c r="D2" s="1" t="s">
        <v>85</v>
      </c>
    </row>
    <row r="3" spans="1:4" x14ac:dyDescent="0.25">
      <c r="A3" s="3" t="s">
        <v>159</v>
      </c>
      <c r="B3" s="4" t="s">
        <v>6</v>
      </c>
      <c r="C3" s="4" t="s">
        <v>6</v>
      </c>
      <c r="D3" s="4" t="s">
        <v>6</v>
      </c>
    </row>
    <row r="4" spans="1:4" x14ac:dyDescent="0.25">
      <c r="A4" s="2" t="s">
        <v>103</v>
      </c>
      <c r="B4" s="6">
        <v>168000000</v>
      </c>
      <c r="C4" s="6">
        <v>120500000</v>
      </c>
      <c r="D4" s="6">
        <v>57700000</v>
      </c>
    </row>
    <row r="5" spans="1:4" ht="45" x14ac:dyDescent="0.25">
      <c r="A5" s="3" t="s">
        <v>160</v>
      </c>
      <c r="B5" s="4" t="s">
        <v>6</v>
      </c>
      <c r="C5" s="4" t="s">
        <v>6</v>
      </c>
      <c r="D5" s="4" t="s">
        <v>6</v>
      </c>
    </row>
    <row r="6" spans="1:4" x14ac:dyDescent="0.25">
      <c r="A6" s="2" t="s">
        <v>161</v>
      </c>
      <c r="B6" s="7">
        <v>148300000</v>
      </c>
      <c r="C6" s="7">
        <v>82000000</v>
      </c>
      <c r="D6" s="7">
        <v>91400000</v>
      </c>
    </row>
    <row r="7" spans="1:4" x14ac:dyDescent="0.25">
      <c r="A7" s="2" t="s">
        <v>162</v>
      </c>
      <c r="B7" s="7">
        <v>69700000</v>
      </c>
      <c r="C7" s="7">
        <v>7800000</v>
      </c>
      <c r="D7" s="7">
        <v>10100000</v>
      </c>
    </row>
    <row r="8" spans="1:4" x14ac:dyDescent="0.25">
      <c r="A8" s="2" t="s">
        <v>39</v>
      </c>
      <c r="B8" s="7">
        <v>-55300000</v>
      </c>
      <c r="C8" s="7">
        <v>-8500000</v>
      </c>
      <c r="D8" s="7">
        <v>-3800000</v>
      </c>
    </row>
    <row r="9" spans="1:4" ht="30" x14ac:dyDescent="0.25">
      <c r="A9" s="2" t="s">
        <v>97</v>
      </c>
      <c r="B9" s="7">
        <v>78500000</v>
      </c>
      <c r="C9" s="7">
        <v>2700000</v>
      </c>
      <c r="D9" s="7">
        <v>4900000</v>
      </c>
    </row>
    <row r="10" spans="1:4" ht="30" x14ac:dyDescent="0.25">
      <c r="A10" s="2" t="s">
        <v>98</v>
      </c>
      <c r="B10" s="7">
        <v>-25900000</v>
      </c>
      <c r="C10" s="4" t="s">
        <v>6</v>
      </c>
      <c r="D10" s="4" t="s">
        <v>6</v>
      </c>
    </row>
    <row r="11" spans="1:4" ht="30" x14ac:dyDescent="0.25">
      <c r="A11" s="2" t="s">
        <v>92</v>
      </c>
      <c r="B11" s="7">
        <v>36000000</v>
      </c>
      <c r="C11" s="7">
        <v>-800000</v>
      </c>
      <c r="D11" s="7">
        <v>8300000</v>
      </c>
    </row>
    <row r="12" spans="1:4" x14ac:dyDescent="0.25">
      <c r="A12" s="2" t="s">
        <v>163</v>
      </c>
      <c r="B12" s="4" t="s">
        <v>6</v>
      </c>
      <c r="C12" s="7">
        <v>-19300000</v>
      </c>
      <c r="D12" s="7">
        <v>-1100000</v>
      </c>
    </row>
    <row r="13" spans="1:4" x14ac:dyDescent="0.25">
      <c r="A13" s="2" t="s">
        <v>164</v>
      </c>
      <c r="B13" s="7">
        <v>5100000</v>
      </c>
      <c r="C13" s="7">
        <v>15500000</v>
      </c>
      <c r="D13" s="7">
        <v>3100000</v>
      </c>
    </row>
    <row r="14" spans="1:4" ht="30" x14ac:dyDescent="0.25">
      <c r="A14" s="3" t="s">
        <v>165</v>
      </c>
      <c r="B14" s="4" t="s">
        <v>6</v>
      </c>
      <c r="C14" s="4" t="s">
        <v>6</v>
      </c>
      <c r="D14" s="4" t="s">
        <v>6</v>
      </c>
    </row>
    <row r="15" spans="1:4" x14ac:dyDescent="0.25">
      <c r="A15" s="2" t="s">
        <v>166</v>
      </c>
      <c r="B15" s="7">
        <v>1500000</v>
      </c>
      <c r="C15" s="7">
        <v>-54000000</v>
      </c>
      <c r="D15" s="7">
        <v>12500000</v>
      </c>
    </row>
    <row r="16" spans="1:4" x14ac:dyDescent="0.25">
      <c r="A16" s="2" t="s">
        <v>37</v>
      </c>
      <c r="B16" s="7">
        <v>-44300000</v>
      </c>
      <c r="C16" s="7">
        <v>1500000</v>
      </c>
      <c r="D16" s="7">
        <v>-15200000</v>
      </c>
    </row>
    <row r="17" spans="1:4" x14ac:dyDescent="0.25">
      <c r="A17" s="2" t="s">
        <v>38</v>
      </c>
      <c r="B17" s="7">
        <v>-4600000</v>
      </c>
      <c r="C17" s="7">
        <v>-1700000</v>
      </c>
      <c r="D17" s="7">
        <v>3900000</v>
      </c>
    </row>
    <row r="18" spans="1:4" x14ac:dyDescent="0.25">
      <c r="A18" s="2" t="s">
        <v>49</v>
      </c>
      <c r="B18" s="7">
        <v>-22400000</v>
      </c>
      <c r="C18" s="7">
        <v>44400000</v>
      </c>
      <c r="D18" s="7">
        <v>28200000</v>
      </c>
    </row>
    <row r="19" spans="1:4" x14ac:dyDescent="0.25">
      <c r="A19" s="2" t="s">
        <v>50</v>
      </c>
      <c r="B19" s="7">
        <v>-3500000</v>
      </c>
      <c r="C19" s="7">
        <v>-2000000</v>
      </c>
      <c r="D19" s="7">
        <v>-1600000</v>
      </c>
    </row>
    <row r="20" spans="1:4" x14ac:dyDescent="0.25">
      <c r="A20" s="2" t="s">
        <v>167</v>
      </c>
      <c r="B20" s="7">
        <v>-6000000</v>
      </c>
      <c r="C20" s="7">
        <v>16600000</v>
      </c>
      <c r="D20" s="7">
        <v>-1700000</v>
      </c>
    </row>
    <row r="21" spans="1:4" x14ac:dyDescent="0.25">
      <c r="A21" s="2" t="s">
        <v>52</v>
      </c>
      <c r="B21" s="7">
        <v>-2700000</v>
      </c>
      <c r="C21" s="7">
        <v>24700000</v>
      </c>
      <c r="D21" s="7">
        <v>-19500000</v>
      </c>
    </row>
    <row r="22" spans="1:4" x14ac:dyDescent="0.25">
      <c r="A22" s="2" t="s">
        <v>168</v>
      </c>
      <c r="B22" s="7">
        <v>-21400000</v>
      </c>
      <c r="C22" s="7">
        <v>1200000</v>
      </c>
      <c r="D22" s="7">
        <v>10800000</v>
      </c>
    </row>
    <row r="23" spans="1:4" x14ac:dyDescent="0.25">
      <c r="A23" s="2" t="s">
        <v>169</v>
      </c>
      <c r="B23" s="7">
        <v>4700000</v>
      </c>
      <c r="C23" s="7">
        <v>600000</v>
      </c>
      <c r="D23" s="7">
        <v>-600000</v>
      </c>
    </row>
    <row r="24" spans="1:4" ht="30" x14ac:dyDescent="0.25">
      <c r="A24" s="2" t="s">
        <v>170</v>
      </c>
      <c r="B24" s="7">
        <v>325700000</v>
      </c>
      <c r="C24" s="7">
        <v>231200000</v>
      </c>
      <c r="D24" s="7">
        <v>187400000</v>
      </c>
    </row>
    <row r="25" spans="1:4" x14ac:dyDescent="0.25">
      <c r="A25" s="3" t="s">
        <v>171</v>
      </c>
      <c r="B25" s="4" t="s">
        <v>6</v>
      </c>
      <c r="C25" s="4" t="s">
        <v>6</v>
      </c>
      <c r="D25" s="4" t="s">
        <v>6</v>
      </c>
    </row>
    <row r="26" spans="1:4" x14ac:dyDescent="0.25">
      <c r="A26" s="2" t="s">
        <v>172</v>
      </c>
      <c r="B26" s="7">
        <v>-196100000</v>
      </c>
      <c r="C26" s="7">
        <v>-80300000</v>
      </c>
      <c r="D26" s="7">
        <v>-66400000</v>
      </c>
    </row>
    <row r="27" spans="1:4" x14ac:dyDescent="0.25">
      <c r="A27" s="2" t="s">
        <v>173</v>
      </c>
      <c r="B27" s="7">
        <v>11400000</v>
      </c>
      <c r="C27" s="7">
        <v>23600000</v>
      </c>
      <c r="D27" s="7">
        <v>1300000</v>
      </c>
    </row>
    <row r="28" spans="1:4" x14ac:dyDescent="0.25">
      <c r="A28" s="2" t="s">
        <v>174</v>
      </c>
      <c r="B28" s="7">
        <v>45100000</v>
      </c>
      <c r="C28" s="4" t="s">
        <v>6</v>
      </c>
      <c r="D28" s="7">
        <v>-71400000</v>
      </c>
    </row>
    <row r="29" spans="1:4" x14ac:dyDescent="0.25">
      <c r="A29" s="2" t="s">
        <v>175</v>
      </c>
      <c r="B29" s="7">
        <v>-139600000</v>
      </c>
      <c r="C29" s="7">
        <v>-56700000</v>
      </c>
      <c r="D29" s="7">
        <v>-136500000</v>
      </c>
    </row>
    <row r="30" spans="1:4" x14ac:dyDescent="0.25">
      <c r="A30" s="3" t="s">
        <v>176</v>
      </c>
      <c r="B30" s="4" t="s">
        <v>6</v>
      </c>
      <c r="C30" s="4" t="s">
        <v>6</v>
      </c>
      <c r="D30" s="4" t="s">
        <v>6</v>
      </c>
    </row>
    <row r="31" spans="1:4" x14ac:dyDescent="0.25">
      <c r="A31" s="2" t="s">
        <v>177</v>
      </c>
      <c r="B31" s="7">
        <v>402500000</v>
      </c>
      <c r="C31" s="7">
        <v>183400000</v>
      </c>
      <c r="D31" s="7">
        <v>561700000</v>
      </c>
    </row>
    <row r="32" spans="1:4" x14ac:dyDescent="0.25">
      <c r="A32" s="2" t="s">
        <v>178</v>
      </c>
      <c r="B32" s="7">
        <v>-402500000</v>
      </c>
      <c r="C32" s="7">
        <v>-183400000</v>
      </c>
      <c r="D32" s="7">
        <v>-561700000</v>
      </c>
    </row>
    <row r="33" spans="1:4" x14ac:dyDescent="0.25">
      <c r="A33" s="2" t="s">
        <v>179</v>
      </c>
      <c r="B33" s="7">
        <v>450000000</v>
      </c>
      <c r="C33" s="4" t="s">
        <v>6</v>
      </c>
      <c r="D33" s="4" t="s">
        <v>6</v>
      </c>
    </row>
    <row r="34" spans="1:4" x14ac:dyDescent="0.25">
      <c r="A34" s="2" t="s">
        <v>180</v>
      </c>
      <c r="B34" s="7">
        <v>-531800000</v>
      </c>
      <c r="C34" s="7">
        <v>-51500000</v>
      </c>
      <c r="D34" s="7">
        <v>-85100000</v>
      </c>
    </row>
    <row r="35" spans="1:4" ht="30" x14ac:dyDescent="0.25">
      <c r="A35" s="2" t="s">
        <v>181</v>
      </c>
      <c r="B35" s="7">
        <v>-98100000</v>
      </c>
      <c r="C35" s="7">
        <v>-1500000</v>
      </c>
      <c r="D35" s="7">
        <v>-2000000</v>
      </c>
    </row>
    <row r="36" spans="1:4" x14ac:dyDescent="0.25">
      <c r="A36" s="2" t="s">
        <v>182</v>
      </c>
      <c r="B36" s="7">
        <v>-22200000</v>
      </c>
      <c r="C36" s="7">
        <v>-8300000</v>
      </c>
      <c r="D36" s="4" t="s">
        <v>6</v>
      </c>
    </row>
    <row r="37" spans="1:4" x14ac:dyDescent="0.25">
      <c r="A37" s="2" t="s">
        <v>148</v>
      </c>
      <c r="B37" s="7">
        <v>-13300000</v>
      </c>
      <c r="C37" s="4" t="s">
        <v>6</v>
      </c>
      <c r="D37" s="4" t="s">
        <v>6</v>
      </c>
    </row>
    <row r="38" spans="1:4" ht="30" x14ac:dyDescent="0.25">
      <c r="A38" s="2" t="s">
        <v>183</v>
      </c>
      <c r="B38" s="7">
        <v>900000</v>
      </c>
      <c r="C38" s="7">
        <v>2700000</v>
      </c>
      <c r="D38" s="7">
        <v>1500000</v>
      </c>
    </row>
    <row r="39" spans="1:4" x14ac:dyDescent="0.25">
      <c r="A39" s="2" t="s">
        <v>184</v>
      </c>
      <c r="B39" s="7">
        <v>-1700000</v>
      </c>
      <c r="C39" s="7">
        <v>-5200000</v>
      </c>
      <c r="D39" s="4" t="s">
        <v>6</v>
      </c>
    </row>
    <row r="40" spans="1:4" x14ac:dyDescent="0.25">
      <c r="A40" s="2" t="s">
        <v>185</v>
      </c>
      <c r="B40" s="7">
        <v>-216200000</v>
      </c>
      <c r="C40" s="7">
        <v>-63800000</v>
      </c>
      <c r="D40" s="7">
        <v>-85600000</v>
      </c>
    </row>
    <row r="41" spans="1:4" ht="30" x14ac:dyDescent="0.25">
      <c r="A41" s="2" t="s">
        <v>186</v>
      </c>
      <c r="B41" s="7">
        <v>-3700000</v>
      </c>
      <c r="C41" s="7">
        <v>1000000</v>
      </c>
      <c r="D41" s="7">
        <v>500000</v>
      </c>
    </row>
    <row r="42" spans="1:4" ht="30" x14ac:dyDescent="0.25">
      <c r="A42" s="2" t="s">
        <v>187</v>
      </c>
      <c r="B42" s="7">
        <v>-33800000</v>
      </c>
      <c r="C42" s="7">
        <v>111700000</v>
      </c>
      <c r="D42" s="7">
        <v>-34200000</v>
      </c>
    </row>
    <row r="43" spans="1:4" ht="30" x14ac:dyDescent="0.25">
      <c r="A43" s="2" t="s">
        <v>188</v>
      </c>
      <c r="B43" s="7">
        <v>200300000</v>
      </c>
      <c r="C43" s="7">
        <v>88600000</v>
      </c>
      <c r="D43" s="7">
        <v>122800000</v>
      </c>
    </row>
    <row r="44" spans="1:4" ht="30" x14ac:dyDescent="0.25">
      <c r="A44" s="2" t="s">
        <v>189</v>
      </c>
      <c r="B44" s="6">
        <v>166500000</v>
      </c>
      <c r="C44" s="6">
        <v>200300000</v>
      </c>
      <c r="D44" s="6">
        <v>886000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1631</v>
      </c>
      <c r="B1" s="1" t="s">
        <v>1281</v>
      </c>
      <c r="C1" s="8" t="s">
        <v>1</v>
      </c>
      <c r="D1" s="8"/>
      <c r="E1" s="8"/>
    </row>
    <row r="2" spans="1:5" x14ac:dyDescent="0.25">
      <c r="A2" s="1" t="s">
        <v>32</v>
      </c>
      <c r="B2" s="1" t="s">
        <v>2</v>
      </c>
      <c r="C2" s="1" t="s">
        <v>2</v>
      </c>
      <c r="D2" s="1" t="s">
        <v>33</v>
      </c>
      <c r="E2" s="1" t="s">
        <v>85</v>
      </c>
    </row>
    <row r="3" spans="1:5" x14ac:dyDescent="0.25">
      <c r="A3" s="3" t="s">
        <v>919</v>
      </c>
      <c r="B3" s="4" t="s">
        <v>6</v>
      </c>
      <c r="C3" s="4" t="s">
        <v>6</v>
      </c>
      <c r="D3" s="4" t="s">
        <v>6</v>
      </c>
      <c r="E3" s="4" t="s">
        <v>6</v>
      </c>
    </row>
    <row r="4" spans="1:5" ht="45" x14ac:dyDescent="0.25">
      <c r="A4" s="2" t="s">
        <v>1632</v>
      </c>
      <c r="B4" s="4">
        <v>35.200000000000003</v>
      </c>
      <c r="C4" s="4" t="s">
        <v>6</v>
      </c>
      <c r="D4" s="4" t="s">
        <v>6</v>
      </c>
      <c r="E4" s="4" t="s">
        <v>6</v>
      </c>
    </row>
    <row r="5" spans="1:5" ht="30" x14ac:dyDescent="0.25">
      <c r="A5" s="2" t="s">
        <v>1633</v>
      </c>
      <c r="B5" s="4" t="s">
        <v>6</v>
      </c>
      <c r="C5" s="4" t="s">
        <v>61</v>
      </c>
      <c r="D5" s="4">
        <v>0.2</v>
      </c>
      <c r="E5" s="4">
        <v>0.7</v>
      </c>
    </row>
    <row r="6" spans="1:5" ht="60" x14ac:dyDescent="0.25">
      <c r="A6" s="2" t="s">
        <v>1634</v>
      </c>
      <c r="B6" s="4" t="s">
        <v>6</v>
      </c>
      <c r="C6" s="4">
        <v>0.4</v>
      </c>
      <c r="D6" s="4">
        <v>0.2</v>
      </c>
      <c r="E6" s="4">
        <v>0.2</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5</v>
      </c>
      <c r="B1" s="8" t="s">
        <v>1312</v>
      </c>
      <c r="C1" s="8"/>
      <c r="D1" s="8"/>
      <c r="E1" s="8"/>
      <c r="F1" s="8"/>
      <c r="G1" s="8"/>
      <c r="H1" s="8"/>
      <c r="I1" s="8"/>
      <c r="J1" s="8" t="s">
        <v>1</v>
      </c>
      <c r="K1" s="8"/>
      <c r="L1" s="8"/>
    </row>
    <row r="2" spans="1:12" ht="30" x14ac:dyDescent="0.25">
      <c r="A2" s="1" t="s">
        <v>1246</v>
      </c>
      <c r="B2" s="1" t="s">
        <v>2</v>
      </c>
      <c r="C2" s="1" t="s">
        <v>1314</v>
      </c>
      <c r="D2" s="1" t="s">
        <v>1636</v>
      </c>
      <c r="E2" s="1" t="s">
        <v>1637</v>
      </c>
      <c r="F2" s="1" t="s">
        <v>33</v>
      </c>
      <c r="G2" s="1" t="s">
        <v>1638</v>
      </c>
      <c r="H2" s="1" t="s">
        <v>1639</v>
      </c>
      <c r="I2" s="1" t="s">
        <v>1640</v>
      </c>
      <c r="J2" s="1" t="s">
        <v>2</v>
      </c>
      <c r="K2" s="1" t="s">
        <v>33</v>
      </c>
      <c r="L2" s="1" t="s">
        <v>85</v>
      </c>
    </row>
    <row r="3" spans="1:12" x14ac:dyDescent="0.25">
      <c r="A3" s="3" t="s">
        <v>925</v>
      </c>
      <c r="B3" s="4" t="s">
        <v>6</v>
      </c>
      <c r="C3" s="4" t="s">
        <v>6</v>
      </c>
      <c r="D3" s="4" t="s">
        <v>6</v>
      </c>
      <c r="E3" s="4" t="s">
        <v>6</v>
      </c>
      <c r="F3" s="4" t="s">
        <v>6</v>
      </c>
      <c r="G3" s="4" t="s">
        <v>6</v>
      </c>
      <c r="H3" s="4" t="s">
        <v>6</v>
      </c>
      <c r="I3" s="4" t="s">
        <v>6</v>
      </c>
      <c r="J3" s="4" t="s">
        <v>6</v>
      </c>
      <c r="K3" s="4" t="s">
        <v>6</v>
      </c>
      <c r="L3" s="4" t="s">
        <v>6</v>
      </c>
    </row>
    <row r="4" spans="1:12" x14ac:dyDescent="0.25">
      <c r="A4" s="2" t="s">
        <v>105</v>
      </c>
      <c r="B4" s="4" t="s">
        <v>6</v>
      </c>
      <c r="C4" s="4" t="s">
        <v>6</v>
      </c>
      <c r="D4" s="4" t="s">
        <v>6</v>
      </c>
      <c r="E4" s="4" t="s">
        <v>6</v>
      </c>
      <c r="F4" s="4" t="s">
        <v>6</v>
      </c>
      <c r="G4" s="4" t="s">
        <v>6</v>
      </c>
      <c r="H4" s="4" t="s">
        <v>6</v>
      </c>
      <c r="I4" s="4" t="s">
        <v>6</v>
      </c>
      <c r="J4" s="9">
        <v>165.3</v>
      </c>
      <c r="K4" s="9">
        <v>120.5</v>
      </c>
      <c r="L4" s="9">
        <v>57.7</v>
      </c>
    </row>
    <row r="5" spans="1:12" ht="30" x14ac:dyDescent="0.25">
      <c r="A5" s="2" t="s">
        <v>1641</v>
      </c>
      <c r="B5" s="4" t="s">
        <v>6</v>
      </c>
      <c r="C5" s="4" t="s">
        <v>6</v>
      </c>
      <c r="D5" s="4" t="s">
        <v>6</v>
      </c>
      <c r="E5" s="4" t="s">
        <v>6</v>
      </c>
      <c r="F5" s="4" t="s">
        <v>6</v>
      </c>
      <c r="G5" s="4" t="s">
        <v>6</v>
      </c>
      <c r="H5" s="4" t="s">
        <v>6</v>
      </c>
      <c r="I5" s="4" t="s">
        <v>6</v>
      </c>
      <c r="J5" s="4">
        <v>0.1</v>
      </c>
      <c r="K5" s="4">
        <v>0.7</v>
      </c>
      <c r="L5" s="4">
        <v>1.2</v>
      </c>
    </row>
    <row r="6" spans="1:12" ht="30" x14ac:dyDescent="0.25">
      <c r="A6" s="2" t="s">
        <v>927</v>
      </c>
      <c r="B6" s="4" t="s">
        <v>6</v>
      </c>
      <c r="C6" s="4" t="s">
        <v>6</v>
      </c>
      <c r="D6" s="4" t="s">
        <v>6</v>
      </c>
      <c r="E6" s="4" t="s">
        <v>6</v>
      </c>
      <c r="F6" s="4" t="s">
        <v>6</v>
      </c>
      <c r="G6" s="4" t="s">
        <v>6</v>
      </c>
      <c r="H6" s="4" t="s">
        <v>6</v>
      </c>
      <c r="I6" s="4" t="s">
        <v>6</v>
      </c>
      <c r="J6" s="9">
        <v>165.2</v>
      </c>
      <c r="K6" s="9">
        <v>119.8</v>
      </c>
      <c r="L6" s="9">
        <v>56.5</v>
      </c>
    </row>
    <row r="7" spans="1:12" x14ac:dyDescent="0.25">
      <c r="A7" s="3" t="s">
        <v>928</v>
      </c>
      <c r="B7" s="4" t="s">
        <v>6</v>
      </c>
      <c r="C7" s="4" t="s">
        <v>6</v>
      </c>
      <c r="D7" s="4" t="s">
        <v>6</v>
      </c>
      <c r="E7" s="4" t="s">
        <v>6</v>
      </c>
      <c r="F7" s="4" t="s">
        <v>6</v>
      </c>
      <c r="G7" s="4" t="s">
        <v>6</v>
      </c>
      <c r="H7" s="4" t="s">
        <v>6</v>
      </c>
      <c r="I7" s="4" t="s">
        <v>6</v>
      </c>
      <c r="J7" s="4" t="s">
        <v>6</v>
      </c>
      <c r="K7" s="4" t="s">
        <v>6</v>
      </c>
      <c r="L7" s="4" t="s">
        <v>6</v>
      </c>
    </row>
    <row r="8" spans="1:12" ht="30" x14ac:dyDescent="0.25">
      <c r="A8" s="2" t="s">
        <v>1642</v>
      </c>
      <c r="B8" s="4" t="s">
        <v>6</v>
      </c>
      <c r="C8" s="4" t="s">
        <v>6</v>
      </c>
      <c r="D8" s="4" t="s">
        <v>6</v>
      </c>
      <c r="E8" s="4" t="s">
        <v>6</v>
      </c>
      <c r="F8" s="4" t="s">
        <v>6</v>
      </c>
      <c r="G8" s="4" t="s">
        <v>6</v>
      </c>
      <c r="H8" s="4" t="s">
        <v>6</v>
      </c>
      <c r="I8" s="4" t="s">
        <v>6</v>
      </c>
      <c r="J8" s="4">
        <v>67.3</v>
      </c>
      <c r="K8" s="4">
        <v>34.5</v>
      </c>
      <c r="L8" s="4">
        <v>34.1</v>
      </c>
    </row>
    <row r="9" spans="1:12" ht="30" x14ac:dyDescent="0.25">
      <c r="A9" s="2" t="s">
        <v>1643</v>
      </c>
      <c r="B9" s="4" t="s">
        <v>6</v>
      </c>
      <c r="C9" s="4" t="s">
        <v>6</v>
      </c>
      <c r="D9" s="4" t="s">
        <v>6</v>
      </c>
      <c r="E9" s="4" t="s">
        <v>6</v>
      </c>
      <c r="F9" s="4" t="s">
        <v>6</v>
      </c>
      <c r="G9" s="4" t="s">
        <v>6</v>
      </c>
      <c r="H9" s="4" t="s">
        <v>6</v>
      </c>
      <c r="I9" s="4" t="s">
        <v>6</v>
      </c>
      <c r="J9" s="4">
        <v>0.5</v>
      </c>
      <c r="K9" s="4">
        <v>0.3</v>
      </c>
      <c r="L9" s="4" t="s">
        <v>6</v>
      </c>
    </row>
    <row r="10" spans="1:12" ht="30" x14ac:dyDescent="0.25">
      <c r="A10" s="2" t="s">
        <v>1644</v>
      </c>
      <c r="B10" s="4" t="s">
        <v>6</v>
      </c>
      <c r="C10" s="4" t="s">
        <v>6</v>
      </c>
      <c r="D10" s="4" t="s">
        <v>6</v>
      </c>
      <c r="E10" s="4" t="s">
        <v>6</v>
      </c>
      <c r="F10" s="4" t="s">
        <v>6</v>
      </c>
      <c r="G10" s="4" t="s">
        <v>6</v>
      </c>
      <c r="H10" s="4" t="s">
        <v>6</v>
      </c>
      <c r="I10" s="4" t="s">
        <v>6</v>
      </c>
      <c r="J10" s="4">
        <v>67.8</v>
      </c>
      <c r="K10" s="4">
        <v>34.799999999999997</v>
      </c>
      <c r="L10" s="4">
        <v>34.1</v>
      </c>
    </row>
    <row r="11" spans="1:12" ht="45" x14ac:dyDescent="0.25">
      <c r="A11" s="3" t="s">
        <v>932</v>
      </c>
      <c r="B11" s="4" t="s">
        <v>6</v>
      </c>
      <c r="C11" s="4" t="s">
        <v>6</v>
      </c>
      <c r="D11" s="4" t="s">
        <v>6</v>
      </c>
      <c r="E11" s="4" t="s">
        <v>6</v>
      </c>
      <c r="F11" s="4" t="s">
        <v>6</v>
      </c>
      <c r="G11" s="4" t="s">
        <v>6</v>
      </c>
      <c r="H11" s="4" t="s">
        <v>6</v>
      </c>
      <c r="I11" s="4" t="s">
        <v>6</v>
      </c>
      <c r="J11" s="4" t="s">
        <v>6</v>
      </c>
      <c r="K11" s="4" t="s">
        <v>6</v>
      </c>
      <c r="L11" s="4" t="s">
        <v>6</v>
      </c>
    </row>
    <row r="12" spans="1:12" x14ac:dyDescent="0.25">
      <c r="A12" s="2" t="s">
        <v>107</v>
      </c>
      <c r="B12" s="9">
        <v>0.81</v>
      </c>
      <c r="C12" s="9">
        <v>0.56000000000000005</v>
      </c>
      <c r="D12" s="9">
        <v>1.04</v>
      </c>
      <c r="E12" s="9">
        <v>-0.06</v>
      </c>
      <c r="F12" s="9">
        <v>0.93</v>
      </c>
      <c r="G12" s="9">
        <v>1.1299999999999999</v>
      </c>
      <c r="H12" s="9">
        <v>0.39</v>
      </c>
      <c r="I12" s="9">
        <v>1.02</v>
      </c>
      <c r="J12" s="9">
        <v>2.46</v>
      </c>
      <c r="K12" s="9">
        <v>3.47</v>
      </c>
      <c r="L12" s="9">
        <v>1.66</v>
      </c>
    </row>
    <row r="13" spans="1:12" x14ac:dyDescent="0.25">
      <c r="A13" s="2" t="s">
        <v>108</v>
      </c>
      <c r="B13" s="9">
        <v>0.81</v>
      </c>
      <c r="C13" s="9">
        <v>0.55000000000000004</v>
      </c>
      <c r="D13" s="9">
        <v>1.03</v>
      </c>
      <c r="E13" s="9">
        <v>-0.06</v>
      </c>
      <c r="F13" s="9">
        <v>0.92</v>
      </c>
      <c r="G13" s="9">
        <v>1.1200000000000001</v>
      </c>
      <c r="H13" s="9">
        <v>0.39</v>
      </c>
      <c r="I13" s="9">
        <v>1.01</v>
      </c>
      <c r="J13" s="9">
        <v>2.44</v>
      </c>
      <c r="K13" s="9">
        <v>3.45</v>
      </c>
      <c r="L13" s="9">
        <v>1.6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5</v>
      </c>
      <c r="B1" s="8" t="s">
        <v>1312</v>
      </c>
      <c r="C1" s="8"/>
      <c r="D1" s="8"/>
      <c r="E1" s="8"/>
      <c r="F1" s="8"/>
      <c r="G1" s="8"/>
      <c r="H1" s="8"/>
      <c r="I1" s="8"/>
      <c r="J1" s="8" t="s">
        <v>1</v>
      </c>
      <c r="K1" s="8"/>
      <c r="L1" s="8"/>
    </row>
    <row r="2" spans="1:12" x14ac:dyDescent="0.25">
      <c r="A2" s="1" t="s">
        <v>32</v>
      </c>
      <c r="B2" s="8" t="s">
        <v>2</v>
      </c>
      <c r="C2" s="8" t="s">
        <v>1314</v>
      </c>
      <c r="D2" s="8" t="s">
        <v>1636</v>
      </c>
      <c r="E2" s="8" t="s">
        <v>1637</v>
      </c>
      <c r="F2" s="8" t="s">
        <v>33</v>
      </c>
      <c r="G2" s="8" t="s">
        <v>1638</v>
      </c>
      <c r="H2" s="8" t="s">
        <v>1639</v>
      </c>
      <c r="I2" s="8" t="s">
        <v>1640</v>
      </c>
      <c r="J2" s="1" t="s">
        <v>2</v>
      </c>
      <c r="K2" s="8" t="s">
        <v>33</v>
      </c>
      <c r="L2" s="8" t="s">
        <v>85</v>
      </c>
    </row>
    <row r="3" spans="1:12" x14ac:dyDescent="0.25">
      <c r="A3" s="1"/>
      <c r="B3" s="8"/>
      <c r="C3" s="8"/>
      <c r="D3" s="8"/>
      <c r="E3" s="8"/>
      <c r="F3" s="8"/>
      <c r="G3" s="8"/>
      <c r="H3" s="8"/>
      <c r="I3" s="8"/>
      <c r="J3" s="1" t="s">
        <v>1646</v>
      </c>
      <c r="K3" s="8"/>
      <c r="L3" s="8"/>
    </row>
    <row r="4" spans="1:12" x14ac:dyDescent="0.25">
      <c r="A4" s="3" t="s">
        <v>1647</v>
      </c>
      <c r="B4" s="4" t="s">
        <v>6</v>
      </c>
      <c r="C4" s="4" t="s">
        <v>6</v>
      </c>
      <c r="D4" s="4" t="s">
        <v>6</v>
      </c>
      <c r="E4" s="4" t="s">
        <v>6</v>
      </c>
      <c r="F4" s="4" t="s">
        <v>6</v>
      </c>
      <c r="G4" s="4" t="s">
        <v>6</v>
      </c>
      <c r="H4" s="4" t="s">
        <v>6</v>
      </c>
      <c r="I4" s="4" t="s">
        <v>6</v>
      </c>
      <c r="J4" s="4" t="s">
        <v>6</v>
      </c>
      <c r="K4" s="4" t="s">
        <v>6</v>
      </c>
      <c r="L4" s="4" t="s">
        <v>6</v>
      </c>
    </row>
    <row r="5" spans="1:12" x14ac:dyDescent="0.25">
      <c r="A5" s="2" t="s">
        <v>1648</v>
      </c>
      <c r="B5" s="4" t="s">
        <v>6</v>
      </c>
      <c r="C5" s="4" t="s">
        <v>6</v>
      </c>
      <c r="D5" s="4" t="s">
        <v>6</v>
      </c>
      <c r="E5" s="4" t="s">
        <v>6</v>
      </c>
      <c r="F5" s="4" t="s">
        <v>6</v>
      </c>
      <c r="G5" s="4" t="s">
        <v>6</v>
      </c>
      <c r="H5" s="4" t="s">
        <v>6</v>
      </c>
      <c r="I5" s="4" t="s">
        <v>6</v>
      </c>
      <c r="J5" s="4">
        <v>3</v>
      </c>
      <c r="K5" s="4" t="s">
        <v>6</v>
      </c>
      <c r="L5" s="4" t="s">
        <v>6</v>
      </c>
    </row>
    <row r="6" spans="1:12" x14ac:dyDescent="0.25">
      <c r="A6" s="3" t="s">
        <v>1647</v>
      </c>
      <c r="B6" s="4" t="s">
        <v>6</v>
      </c>
      <c r="C6" s="4" t="s">
        <v>6</v>
      </c>
      <c r="D6" s="4" t="s">
        <v>6</v>
      </c>
      <c r="E6" s="4" t="s">
        <v>6</v>
      </c>
      <c r="F6" s="4" t="s">
        <v>6</v>
      </c>
      <c r="G6" s="4" t="s">
        <v>6</v>
      </c>
      <c r="H6" s="4" t="s">
        <v>6</v>
      </c>
      <c r="I6" s="4" t="s">
        <v>6</v>
      </c>
      <c r="J6" s="4" t="s">
        <v>6</v>
      </c>
      <c r="K6" s="4" t="s">
        <v>6</v>
      </c>
      <c r="L6" s="4" t="s">
        <v>6</v>
      </c>
    </row>
    <row r="7" spans="1:12" x14ac:dyDescent="0.25">
      <c r="A7" s="2" t="s">
        <v>945</v>
      </c>
      <c r="B7" s="9">
        <v>1134.5</v>
      </c>
      <c r="C7" s="9">
        <v>1197.5</v>
      </c>
      <c r="D7" s="9">
        <v>1272.8</v>
      </c>
      <c r="E7" s="9">
        <v>1061.2</v>
      </c>
      <c r="F7" s="9">
        <v>784.7</v>
      </c>
      <c r="G7" s="9">
        <v>813.5</v>
      </c>
      <c r="H7" s="9">
        <v>867.7</v>
      </c>
      <c r="I7" s="9">
        <v>859.9</v>
      </c>
      <c r="J7" s="6">
        <v>4666</v>
      </c>
      <c r="K7" s="9">
        <v>3325.8</v>
      </c>
      <c r="L7" s="9">
        <v>3222.9</v>
      </c>
    </row>
    <row r="8" spans="1:12" ht="30" x14ac:dyDescent="0.25">
      <c r="A8" s="2" t="s">
        <v>91</v>
      </c>
      <c r="B8" s="4" t="s">
        <v>6</v>
      </c>
      <c r="C8" s="4" t="s">
        <v>6</v>
      </c>
      <c r="D8" s="4" t="s">
        <v>6</v>
      </c>
      <c r="E8" s="4" t="s">
        <v>6</v>
      </c>
      <c r="F8" s="4" t="s">
        <v>6</v>
      </c>
      <c r="G8" s="4" t="s">
        <v>6</v>
      </c>
      <c r="H8" s="4" t="s">
        <v>6</v>
      </c>
      <c r="I8" s="4" t="s">
        <v>6</v>
      </c>
      <c r="J8" s="4">
        <v>35.6</v>
      </c>
      <c r="K8" s="4">
        <v>38.9</v>
      </c>
      <c r="L8" s="4">
        <v>3.3</v>
      </c>
    </row>
    <row r="9" spans="1:12" ht="30" x14ac:dyDescent="0.25">
      <c r="A9" s="2" t="s">
        <v>946</v>
      </c>
      <c r="B9" s="4" t="s">
        <v>6</v>
      </c>
      <c r="C9" s="4" t="s">
        <v>6</v>
      </c>
      <c r="D9" s="4" t="s">
        <v>6</v>
      </c>
      <c r="E9" s="4" t="s">
        <v>6</v>
      </c>
      <c r="F9" s="4" t="s">
        <v>6</v>
      </c>
      <c r="G9" s="4" t="s">
        <v>6</v>
      </c>
      <c r="H9" s="4" t="s">
        <v>6</v>
      </c>
      <c r="I9" s="4" t="s">
        <v>6</v>
      </c>
      <c r="J9" s="4">
        <v>36</v>
      </c>
      <c r="K9" s="4">
        <v>-0.8</v>
      </c>
      <c r="L9" s="4">
        <v>8.3000000000000007</v>
      </c>
    </row>
    <row r="10" spans="1:12" x14ac:dyDescent="0.25">
      <c r="A10" s="2" t="s">
        <v>163</v>
      </c>
      <c r="B10" s="4" t="s">
        <v>6</v>
      </c>
      <c r="C10" s="4" t="s">
        <v>6</v>
      </c>
      <c r="D10" s="4" t="s">
        <v>6</v>
      </c>
      <c r="E10" s="4" t="s">
        <v>6</v>
      </c>
      <c r="F10" s="4" t="s">
        <v>6</v>
      </c>
      <c r="G10" s="4" t="s">
        <v>6</v>
      </c>
      <c r="H10" s="4" t="s">
        <v>6</v>
      </c>
      <c r="I10" s="4" t="s">
        <v>6</v>
      </c>
      <c r="J10" s="4" t="s">
        <v>6</v>
      </c>
      <c r="K10" s="4">
        <v>-19.3</v>
      </c>
      <c r="L10" s="4">
        <v>-1.1000000000000001</v>
      </c>
    </row>
    <row r="11" spans="1:12" x14ac:dyDescent="0.25">
      <c r="A11" s="2" t="s">
        <v>95</v>
      </c>
      <c r="B11" s="4">
        <v>96.9</v>
      </c>
      <c r="C11" s="4">
        <v>78.099999999999994</v>
      </c>
      <c r="D11" s="4">
        <v>124.6</v>
      </c>
      <c r="E11" s="4">
        <v>71.2</v>
      </c>
      <c r="F11" s="4">
        <v>67.599999999999994</v>
      </c>
      <c r="G11" s="4">
        <v>73.900000000000006</v>
      </c>
      <c r="H11" s="4">
        <v>28.4</v>
      </c>
      <c r="I11" s="4">
        <v>68.2</v>
      </c>
      <c r="J11" s="4">
        <v>370.8</v>
      </c>
      <c r="K11" s="4">
        <v>238.1</v>
      </c>
      <c r="L11" s="4">
        <v>124.6</v>
      </c>
    </row>
    <row r="12" spans="1:12" x14ac:dyDescent="0.25">
      <c r="A12" s="2" t="s">
        <v>948</v>
      </c>
      <c r="B12" s="4" t="s">
        <v>6</v>
      </c>
      <c r="C12" s="4" t="s">
        <v>6</v>
      </c>
      <c r="D12" s="4" t="s">
        <v>6</v>
      </c>
      <c r="E12" s="4" t="s">
        <v>6</v>
      </c>
      <c r="F12" s="4" t="s">
        <v>6</v>
      </c>
      <c r="G12" s="4" t="s">
        <v>6</v>
      </c>
      <c r="H12" s="4" t="s">
        <v>6</v>
      </c>
      <c r="I12" s="4" t="s">
        <v>6</v>
      </c>
      <c r="J12" s="4">
        <v>148.30000000000001</v>
      </c>
      <c r="K12" s="4">
        <v>82</v>
      </c>
      <c r="L12" s="4">
        <v>91.4</v>
      </c>
    </row>
    <row r="13" spans="1:12" x14ac:dyDescent="0.25">
      <c r="A13" s="2" t="s">
        <v>172</v>
      </c>
      <c r="B13" s="4" t="s">
        <v>6</v>
      </c>
      <c r="C13" s="4" t="s">
        <v>6</v>
      </c>
      <c r="D13" s="4" t="s">
        <v>6</v>
      </c>
      <c r="E13" s="4" t="s">
        <v>6</v>
      </c>
      <c r="F13" s="4" t="s">
        <v>6</v>
      </c>
      <c r="G13" s="4" t="s">
        <v>6</v>
      </c>
      <c r="H13" s="4" t="s">
        <v>6</v>
      </c>
      <c r="I13" s="4" t="s">
        <v>6</v>
      </c>
      <c r="J13" s="4">
        <v>196.1</v>
      </c>
      <c r="K13" s="4">
        <v>80.3</v>
      </c>
      <c r="L13" s="4">
        <v>66.400000000000006</v>
      </c>
    </row>
    <row r="14" spans="1:12" x14ac:dyDescent="0.25">
      <c r="A14" s="2" t="s">
        <v>46</v>
      </c>
      <c r="B14" s="10">
        <v>5877.2</v>
      </c>
      <c r="C14" s="4" t="s">
        <v>6</v>
      </c>
      <c r="D14" s="4" t="s">
        <v>6</v>
      </c>
      <c r="E14" s="4" t="s">
        <v>6</v>
      </c>
      <c r="F14" s="10">
        <v>1801.3</v>
      </c>
      <c r="G14" s="4" t="s">
        <v>6</v>
      </c>
      <c r="H14" s="4" t="s">
        <v>6</v>
      </c>
      <c r="I14" s="4" t="s">
        <v>6</v>
      </c>
      <c r="J14" s="10">
        <v>5877.2</v>
      </c>
      <c r="K14" s="10">
        <v>1801.3</v>
      </c>
      <c r="L14" s="10">
        <v>1644.2</v>
      </c>
    </row>
    <row r="15" spans="1:12" x14ac:dyDescent="0.25">
      <c r="A15" s="2" t="s">
        <v>1649</v>
      </c>
      <c r="B15" s="4" t="s">
        <v>6</v>
      </c>
      <c r="C15" s="4" t="s">
        <v>6</v>
      </c>
      <c r="D15" s="4" t="s">
        <v>6</v>
      </c>
      <c r="E15" s="4" t="s">
        <v>6</v>
      </c>
      <c r="F15" s="4" t="s">
        <v>6</v>
      </c>
      <c r="G15" s="4" t="s">
        <v>6</v>
      </c>
      <c r="H15" s="4" t="s">
        <v>6</v>
      </c>
      <c r="I15" s="4" t="s">
        <v>6</v>
      </c>
      <c r="J15" s="4" t="s">
        <v>6</v>
      </c>
      <c r="K15" s="4" t="s">
        <v>6</v>
      </c>
      <c r="L15" s="4" t="s">
        <v>6</v>
      </c>
    </row>
    <row r="16" spans="1:12" x14ac:dyDescent="0.25">
      <c r="A16" s="3" t="s">
        <v>1647</v>
      </c>
      <c r="B16" s="4" t="s">
        <v>6</v>
      </c>
      <c r="C16" s="4" t="s">
        <v>6</v>
      </c>
      <c r="D16" s="4" t="s">
        <v>6</v>
      </c>
      <c r="E16" s="4" t="s">
        <v>6</v>
      </c>
      <c r="F16" s="4" t="s">
        <v>6</v>
      </c>
      <c r="G16" s="4" t="s">
        <v>6</v>
      </c>
      <c r="H16" s="4" t="s">
        <v>6</v>
      </c>
      <c r="I16" s="4" t="s">
        <v>6</v>
      </c>
      <c r="J16" s="4" t="s">
        <v>6</v>
      </c>
      <c r="K16" s="4" t="s">
        <v>6</v>
      </c>
      <c r="L16" s="4" t="s">
        <v>6</v>
      </c>
    </row>
    <row r="17" spans="1:12" x14ac:dyDescent="0.25">
      <c r="A17" s="2" t="s">
        <v>945</v>
      </c>
      <c r="B17" s="4" t="s">
        <v>6</v>
      </c>
      <c r="C17" s="4" t="s">
        <v>6</v>
      </c>
      <c r="D17" s="4" t="s">
        <v>6</v>
      </c>
      <c r="E17" s="4" t="s">
        <v>6</v>
      </c>
      <c r="F17" s="4" t="s">
        <v>6</v>
      </c>
      <c r="G17" s="4" t="s">
        <v>6</v>
      </c>
      <c r="H17" s="4" t="s">
        <v>6</v>
      </c>
      <c r="I17" s="4" t="s">
        <v>6</v>
      </c>
      <c r="J17" s="7">
        <v>4666</v>
      </c>
      <c r="K17" s="10">
        <v>3325.7</v>
      </c>
      <c r="L17" s="10">
        <v>3222.9</v>
      </c>
    </row>
    <row r="18" spans="1:12" x14ac:dyDescent="0.25">
      <c r="A18" s="2" t="s">
        <v>361</v>
      </c>
      <c r="B18" s="4" t="s">
        <v>6</v>
      </c>
      <c r="C18" s="4" t="s">
        <v>6</v>
      </c>
      <c r="D18" s="4" t="s">
        <v>6</v>
      </c>
      <c r="E18" s="4" t="s">
        <v>6</v>
      </c>
      <c r="F18" s="4" t="s">
        <v>6</v>
      </c>
      <c r="G18" s="4" t="s">
        <v>6</v>
      </c>
      <c r="H18" s="4" t="s">
        <v>6</v>
      </c>
      <c r="I18" s="4" t="s">
        <v>6</v>
      </c>
      <c r="J18" s="4" t="s">
        <v>6</v>
      </c>
      <c r="K18" s="4" t="s">
        <v>6</v>
      </c>
      <c r="L18" s="4" t="s">
        <v>6</v>
      </c>
    </row>
    <row r="19" spans="1:12" x14ac:dyDescent="0.25">
      <c r="A19" s="3" t="s">
        <v>1647</v>
      </c>
      <c r="B19" s="4" t="s">
        <v>6</v>
      </c>
      <c r="C19" s="4" t="s">
        <v>6</v>
      </c>
      <c r="D19" s="4" t="s">
        <v>6</v>
      </c>
      <c r="E19" s="4" t="s">
        <v>6</v>
      </c>
      <c r="F19" s="4" t="s">
        <v>6</v>
      </c>
      <c r="G19" s="4" t="s">
        <v>6</v>
      </c>
      <c r="H19" s="4" t="s">
        <v>6</v>
      </c>
      <c r="I19" s="4" t="s">
        <v>6</v>
      </c>
      <c r="J19" s="4" t="s">
        <v>6</v>
      </c>
      <c r="K19" s="4" t="s">
        <v>6</v>
      </c>
      <c r="L19" s="4" t="s">
        <v>6</v>
      </c>
    </row>
    <row r="20" spans="1:12" x14ac:dyDescent="0.25">
      <c r="A20" s="2" t="s">
        <v>945</v>
      </c>
      <c r="B20" s="4" t="s">
        <v>6</v>
      </c>
      <c r="C20" s="4" t="s">
        <v>6</v>
      </c>
      <c r="D20" s="4" t="s">
        <v>6</v>
      </c>
      <c r="E20" s="4" t="s">
        <v>6</v>
      </c>
      <c r="F20" s="4" t="s">
        <v>6</v>
      </c>
      <c r="G20" s="4" t="s">
        <v>6</v>
      </c>
      <c r="H20" s="4" t="s">
        <v>6</v>
      </c>
      <c r="I20" s="4" t="s">
        <v>6</v>
      </c>
      <c r="J20" s="10">
        <v>2917.3</v>
      </c>
      <c r="K20" s="10">
        <v>1344.9</v>
      </c>
      <c r="L20" s="10">
        <v>1318.7</v>
      </c>
    </row>
    <row r="21" spans="1:12" ht="30" x14ac:dyDescent="0.25">
      <c r="A21" s="2" t="s">
        <v>91</v>
      </c>
      <c r="B21" s="4" t="s">
        <v>6</v>
      </c>
      <c r="C21" s="4" t="s">
        <v>6</v>
      </c>
      <c r="D21" s="4" t="s">
        <v>6</v>
      </c>
      <c r="E21" s="4" t="s">
        <v>6</v>
      </c>
      <c r="F21" s="4" t="s">
        <v>6</v>
      </c>
      <c r="G21" s="4" t="s">
        <v>6</v>
      </c>
      <c r="H21" s="4" t="s">
        <v>6</v>
      </c>
      <c r="I21" s="4" t="s">
        <v>6</v>
      </c>
      <c r="J21" s="4">
        <v>-8.6999999999999993</v>
      </c>
      <c r="K21" s="4">
        <v>1.3</v>
      </c>
      <c r="L21" s="4">
        <v>0.5</v>
      </c>
    </row>
    <row r="22" spans="1:12" x14ac:dyDescent="0.25">
      <c r="A22" s="2" t="s">
        <v>163</v>
      </c>
      <c r="B22" s="4" t="s">
        <v>6</v>
      </c>
      <c r="C22" s="4" t="s">
        <v>6</v>
      </c>
      <c r="D22" s="4" t="s">
        <v>6</v>
      </c>
      <c r="E22" s="4" t="s">
        <v>6</v>
      </c>
      <c r="F22" s="4" t="s">
        <v>6</v>
      </c>
      <c r="G22" s="4" t="s">
        <v>6</v>
      </c>
      <c r="H22" s="4" t="s">
        <v>6</v>
      </c>
      <c r="I22" s="4" t="s">
        <v>6</v>
      </c>
      <c r="J22" s="4" t="s">
        <v>6</v>
      </c>
      <c r="K22" s="4">
        <v>-19.3</v>
      </c>
      <c r="L22" s="4">
        <v>-1.1000000000000001</v>
      </c>
    </row>
    <row r="23" spans="1:12" x14ac:dyDescent="0.25">
      <c r="A23" s="2" t="s">
        <v>95</v>
      </c>
      <c r="B23" s="4" t="s">
        <v>6</v>
      </c>
      <c r="C23" s="4" t="s">
        <v>6</v>
      </c>
      <c r="D23" s="4" t="s">
        <v>6</v>
      </c>
      <c r="E23" s="4" t="s">
        <v>6</v>
      </c>
      <c r="F23" s="4" t="s">
        <v>6</v>
      </c>
      <c r="G23" s="4" t="s">
        <v>6</v>
      </c>
      <c r="H23" s="4" t="s">
        <v>6</v>
      </c>
      <c r="I23" s="4" t="s">
        <v>6</v>
      </c>
      <c r="J23" s="4">
        <v>434.9</v>
      </c>
      <c r="K23" s="4">
        <v>237.2</v>
      </c>
      <c r="L23" s="4">
        <v>143.30000000000001</v>
      </c>
    </row>
    <row r="24" spans="1:12" x14ac:dyDescent="0.25">
      <c r="A24" s="2" t="s">
        <v>948</v>
      </c>
      <c r="B24" s="4" t="s">
        <v>6</v>
      </c>
      <c r="C24" s="4" t="s">
        <v>6</v>
      </c>
      <c r="D24" s="4" t="s">
        <v>6</v>
      </c>
      <c r="E24" s="4" t="s">
        <v>6</v>
      </c>
      <c r="F24" s="4" t="s">
        <v>6</v>
      </c>
      <c r="G24" s="4" t="s">
        <v>6</v>
      </c>
      <c r="H24" s="4" t="s">
        <v>6</v>
      </c>
      <c r="I24" s="4" t="s">
        <v>6</v>
      </c>
      <c r="J24" s="4">
        <v>174.2</v>
      </c>
      <c r="K24" s="4">
        <v>45.2</v>
      </c>
      <c r="L24" s="4">
        <v>56</v>
      </c>
    </row>
    <row r="25" spans="1:12" x14ac:dyDescent="0.25">
      <c r="A25" s="2" t="s">
        <v>172</v>
      </c>
      <c r="B25" s="4" t="s">
        <v>6</v>
      </c>
      <c r="C25" s="4" t="s">
        <v>6</v>
      </c>
      <c r="D25" s="4" t="s">
        <v>6</v>
      </c>
      <c r="E25" s="4" t="s">
        <v>6</v>
      </c>
      <c r="F25" s="4" t="s">
        <v>6</v>
      </c>
      <c r="G25" s="4" t="s">
        <v>6</v>
      </c>
      <c r="H25" s="4" t="s">
        <v>6</v>
      </c>
      <c r="I25" s="4" t="s">
        <v>6</v>
      </c>
      <c r="J25" s="4">
        <v>132.69999999999999</v>
      </c>
      <c r="K25" s="4">
        <v>44.7</v>
      </c>
      <c r="L25" s="4">
        <v>37.1</v>
      </c>
    </row>
    <row r="26" spans="1:12" x14ac:dyDescent="0.25">
      <c r="A26" s="2" t="s">
        <v>46</v>
      </c>
      <c r="B26" s="7">
        <v>5074</v>
      </c>
      <c r="C26" s="4" t="s">
        <v>6</v>
      </c>
      <c r="D26" s="4" t="s">
        <v>6</v>
      </c>
      <c r="E26" s="4" t="s">
        <v>6</v>
      </c>
      <c r="F26" s="4">
        <v>966.4</v>
      </c>
      <c r="G26" s="4" t="s">
        <v>6</v>
      </c>
      <c r="H26" s="4" t="s">
        <v>6</v>
      </c>
      <c r="I26" s="4" t="s">
        <v>6</v>
      </c>
      <c r="J26" s="7">
        <v>5074</v>
      </c>
      <c r="K26" s="4">
        <v>966.4</v>
      </c>
      <c r="L26" s="4">
        <v>874.6</v>
      </c>
    </row>
    <row r="27" spans="1:12" x14ac:dyDescent="0.25">
      <c r="A27" s="2" t="s">
        <v>1650</v>
      </c>
      <c r="B27" s="4" t="s">
        <v>6</v>
      </c>
      <c r="C27" s="4" t="s">
        <v>6</v>
      </c>
      <c r="D27" s="4" t="s">
        <v>6</v>
      </c>
      <c r="E27" s="4" t="s">
        <v>6</v>
      </c>
      <c r="F27" s="4" t="s">
        <v>6</v>
      </c>
      <c r="G27" s="4" t="s">
        <v>6</v>
      </c>
      <c r="H27" s="4" t="s">
        <v>6</v>
      </c>
      <c r="I27" s="4" t="s">
        <v>6</v>
      </c>
      <c r="J27" s="4" t="s">
        <v>6</v>
      </c>
      <c r="K27" s="4" t="s">
        <v>6</v>
      </c>
      <c r="L27" s="4" t="s">
        <v>6</v>
      </c>
    </row>
    <row r="28" spans="1:12" x14ac:dyDescent="0.25">
      <c r="A28" s="3" t="s">
        <v>1647</v>
      </c>
      <c r="B28" s="4" t="s">
        <v>6</v>
      </c>
      <c r="C28" s="4" t="s">
        <v>6</v>
      </c>
      <c r="D28" s="4" t="s">
        <v>6</v>
      </c>
      <c r="E28" s="4" t="s">
        <v>6</v>
      </c>
      <c r="F28" s="4" t="s">
        <v>6</v>
      </c>
      <c r="G28" s="4" t="s">
        <v>6</v>
      </c>
      <c r="H28" s="4" t="s">
        <v>6</v>
      </c>
      <c r="I28" s="4" t="s">
        <v>6</v>
      </c>
      <c r="J28" s="4" t="s">
        <v>6</v>
      </c>
      <c r="K28" s="4" t="s">
        <v>6</v>
      </c>
      <c r="L28" s="4" t="s">
        <v>6</v>
      </c>
    </row>
    <row r="29" spans="1:12" x14ac:dyDescent="0.25">
      <c r="A29" s="2" t="s">
        <v>945</v>
      </c>
      <c r="B29" s="4" t="s">
        <v>6</v>
      </c>
      <c r="C29" s="4" t="s">
        <v>6</v>
      </c>
      <c r="D29" s="4" t="s">
        <v>6</v>
      </c>
      <c r="E29" s="4" t="s">
        <v>6</v>
      </c>
      <c r="F29" s="4" t="s">
        <v>6</v>
      </c>
      <c r="G29" s="4" t="s">
        <v>6</v>
      </c>
      <c r="H29" s="4" t="s">
        <v>6</v>
      </c>
      <c r="I29" s="4" t="s">
        <v>6</v>
      </c>
      <c r="J29" s="10">
        <v>3143.5</v>
      </c>
      <c r="K29" s="7">
        <v>1581</v>
      </c>
      <c r="L29" s="10">
        <v>1554.4</v>
      </c>
    </row>
    <row r="30" spans="1:12" ht="30" x14ac:dyDescent="0.25">
      <c r="A30" s="2" t="s">
        <v>1651</v>
      </c>
      <c r="B30" s="4" t="s">
        <v>6</v>
      </c>
      <c r="C30" s="4" t="s">
        <v>6</v>
      </c>
      <c r="D30" s="4" t="s">
        <v>6</v>
      </c>
      <c r="E30" s="4" t="s">
        <v>6</v>
      </c>
      <c r="F30" s="4" t="s">
        <v>6</v>
      </c>
      <c r="G30" s="4" t="s">
        <v>6</v>
      </c>
      <c r="H30" s="4" t="s">
        <v>6</v>
      </c>
      <c r="I30" s="4" t="s">
        <v>6</v>
      </c>
      <c r="J30" s="4" t="s">
        <v>6</v>
      </c>
      <c r="K30" s="4" t="s">
        <v>6</v>
      </c>
      <c r="L30" s="4" t="s">
        <v>6</v>
      </c>
    </row>
    <row r="31" spans="1:12" x14ac:dyDescent="0.25">
      <c r="A31" s="3" t="s">
        <v>1647</v>
      </c>
      <c r="B31" s="4" t="s">
        <v>6</v>
      </c>
      <c r="C31" s="4" t="s">
        <v>6</v>
      </c>
      <c r="D31" s="4" t="s">
        <v>6</v>
      </c>
      <c r="E31" s="4" t="s">
        <v>6</v>
      </c>
      <c r="F31" s="4" t="s">
        <v>6</v>
      </c>
      <c r="G31" s="4" t="s">
        <v>6</v>
      </c>
      <c r="H31" s="4" t="s">
        <v>6</v>
      </c>
      <c r="I31" s="4" t="s">
        <v>6</v>
      </c>
      <c r="J31" s="4" t="s">
        <v>6</v>
      </c>
      <c r="K31" s="4" t="s">
        <v>6</v>
      </c>
      <c r="L31" s="4" t="s">
        <v>6</v>
      </c>
    </row>
    <row r="32" spans="1:12" x14ac:dyDescent="0.25">
      <c r="A32" s="2" t="s">
        <v>945</v>
      </c>
      <c r="B32" s="4" t="s">
        <v>6</v>
      </c>
      <c r="C32" s="4" t="s">
        <v>6</v>
      </c>
      <c r="D32" s="4" t="s">
        <v>6</v>
      </c>
      <c r="E32" s="4" t="s">
        <v>6</v>
      </c>
      <c r="F32" s="4" t="s">
        <v>6</v>
      </c>
      <c r="G32" s="4" t="s">
        <v>6</v>
      </c>
      <c r="H32" s="4" t="s">
        <v>6</v>
      </c>
      <c r="I32" s="4" t="s">
        <v>6</v>
      </c>
      <c r="J32" s="4">
        <v>226.2</v>
      </c>
      <c r="K32" s="4">
        <v>236.1</v>
      </c>
      <c r="L32" s="4">
        <v>235.7</v>
      </c>
    </row>
    <row r="33" spans="1:12" x14ac:dyDescent="0.25">
      <c r="A33" s="2" t="s">
        <v>380</v>
      </c>
      <c r="B33" s="4" t="s">
        <v>6</v>
      </c>
      <c r="C33" s="4" t="s">
        <v>6</v>
      </c>
      <c r="D33" s="4" t="s">
        <v>6</v>
      </c>
      <c r="E33" s="4" t="s">
        <v>6</v>
      </c>
      <c r="F33" s="4" t="s">
        <v>6</v>
      </c>
      <c r="G33" s="4" t="s">
        <v>6</v>
      </c>
      <c r="H33" s="4" t="s">
        <v>6</v>
      </c>
      <c r="I33" s="4" t="s">
        <v>6</v>
      </c>
      <c r="J33" s="4" t="s">
        <v>6</v>
      </c>
      <c r="K33" s="4" t="s">
        <v>6</v>
      </c>
      <c r="L33" s="4" t="s">
        <v>6</v>
      </c>
    </row>
    <row r="34" spans="1:12" x14ac:dyDescent="0.25">
      <c r="A34" s="3" t="s">
        <v>1647</v>
      </c>
      <c r="B34" s="4" t="s">
        <v>6</v>
      </c>
      <c r="C34" s="4" t="s">
        <v>6</v>
      </c>
      <c r="D34" s="4" t="s">
        <v>6</v>
      </c>
      <c r="E34" s="4" t="s">
        <v>6</v>
      </c>
      <c r="F34" s="4" t="s">
        <v>6</v>
      </c>
      <c r="G34" s="4" t="s">
        <v>6</v>
      </c>
      <c r="H34" s="4" t="s">
        <v>6</v>
      </c>
      <c r="I34" s="4" t="s">
        <v>6</v>
      </c>
      <c r="J34" s="4" t="s">
        <v>6</v>
      </c>
      <c r="K34" s="4" t="s">
        <v>6</v>
      </c>
      <c r="L34" s="4" t="s">
        <v>6</v>
      </c>
    </row>
    <row r="35" spans="1:12" x14ac:dyDescent="0.25">
      <c r="A35" s="2" t="s">
        <v>1652</v>
      </c>
      <c r="B35" s="4" t="s">
        <v>6</v>
      </c>
      <c r="C35" s="4" t="s">
        <v>6</v>
      </c>
      <c r="D35" s="4" t="s">
        <v>6</v>
      </c>
      <c r="E35" s="4" t="s">
        <v>6</v>
      </c>
      <c r="F35" s="4" t="s">
        <v>6</v>
      </c>
      <c r="G35" s="4" t="s">
        <v>6</v>
      </c>
      <c r="H35" s="4" t="s">
        <v>6</v>
      </c>
      <c r="I35" s="4" t="s">
        <v>6</v>
      </c>
      <c r="J35" s="4">
        <v>2</v>
      </c>
      <c r="K35" s="4" t="s">
        <v>6</v>
      </c>
      <c r="L35" s="4" t="s">
        <v>6</v>
      </c>
    </row>
    <row r="36" spans="1:12" x14ac:dyDescent="0.25">
      <c r="A36" s="3" t="s">
        <v>1647</v>
      </c>
      <c r="B36" s="4" t="s">
        <v>6</v>
      </c>
      <c r="C36" s="4" t="s">
        <v>6</v>
      </c>
      <c r="D36" s="4" t="s">
        <v>6</v>
      </c>
      <c r="E36" s="4" t="s">
        <v>6</v>
      </c>
      <c r="F36" s="4" t="s">
        <v>6</v>
      </c>
      <c r="G36" s="4" t="s">
        <v>6</v>
      </c>
      <c r="H36" s="4" t="s">
        <v>6</v>
      </c>
      <c r="I36" s="4" t="s">
        <v>6</v>
      </c>
      <c r="J36" s="4" t="s">
        <v>6</v>
      </c>
      <c r="K36" s="4" t="s">
        <v>6</v>
      </c>
      <c r="L36" s="4" t="s">
        <v>6</v>
      </c>
    </row>
    <row r="37" spans="1:12" x14ac:dyDescent="0.25">
      <c r="A37" s="2" t="s">
        <v>945</v>
      </c>
      <c r="B37" s="4" t="s">
        <v>6</v>
      </c>
      <c r="C37" s="4" t="s">
        <v>6</v>
      </c>
      <c r="D37" s="4" t="s">
        <v>6</v>
      </c>
      <c r="E37" s="4" t="s">
        <v>6</v>
      </c>
      <c r="F37" s="4" t="s">
        <v>6</v>
      </c>
      <c r="G37" s="4" t="s">
        <v>6</v>
      </c>
      <c r="H37" s="4" t="s">
        <v>6</v>
      </c>
      <c r="I37" s="4" t="s">
        <v>6</v>
      </c>
      <c r="J37" s="4">
        <v>849.9</v>
      </c>
      <c r="K37" s="4">
        <v>876.6</v>
      </c>
      <c r="L37" s="4">
        <v>883.9</v>
      </c>
    </row>
    <row r="38" spans="1:12" ht="30" x14ac:dyDescent="0.25">
      <c r="A38" s="2" t="s">
        <v>91</v>
      </c>
      <c r="B38" s="4" t="s">
        <v>6</v>
      </c>
      <c r="C38" s="4" t="s">
        <v>6</v>
      </c>
      <c r="D38" s="4" t="s">
        <v>6</v>
      </c>
      <c r="E38" s="4" t="s">
        <v>6</v>
      </c>
      <c r="F38" s="4" t="s">
        <v>6</v>
      </c>
      <c r="G38" s="4" t="s">
        <v>6</v>
      </c>
      <c r="H38" s="4" t="s">
        <v>6</v>
      </c>
      <c r="I38" s="4" t="s">
        <v>6</v>
      </c>
      <c r="J38" s="4">
        <v>3.2</v>
      </c>
      <c r="K38" s="4">
        <v>1.5</v>
      </c>
      <c r="L38" s="4">
        <v>2.8</v>
      </c>
    </row>
    <row r="39" spans="1:12" ht="30" x14ac:dyDescent="0.25">
      <c r="A39" s="2" t="s">
        <v>946</v>
      </c>
      <c r="B39" s="4" t="s">
        <v>6</v>
      </c>
      <c r="C39" s="4" t="s">
        <v>6</v>
      </c>
      <c r="D39" s="4" t="s">
        <v>6</v>
      </c>
      <c r="E39" s="4" t="s">
        <v>6</v>
      </c>
      <c r="F39" s="4" t="s">
        <v>6</v>
      </c>
      <c r="G39" s="4" t="s">
        <v>6</v>
      </c>
      <c r="H39" s="4" t="s">
        <v>6</v>
      </c>
      <c r="I39" s="4" t="s">
        <v>6</v>
      </c>
      <c r="J39" s="4">
        <v>28.5</v>
      </c>
      <c r="K39" s="4">
        <v>-0.8</v>
      </c>
      <c r="L39" s="4">
        <v>8.3000000000000007</v>
      </c>
    </row>
    <row r="40" spans="1:12" x14ac:dyDescent="0.25">
      <c r="A40" s="2" t="s">
        <v>95</v>
      </c>
      <c r="B40" s="4" t="s">
        <v>6</v>
      </c>
      <c r="C40" s="4" t="s">
        <v>6</v>
      </c>
      <c r="D40" s="4" t="s">
        <v>6</v>
      </c>
      <c r="E40" s="4" t="s">
        <v>6</v>
      </c>
      <c r="F40" s="4" t="s">
        <v>6</v>
      </c>
      <c r="G40" s="4" t="s">
        <v>6</v>
      </c>
      <c r="H40" s="4" t="s">
        <v>6</v>
      </c>
      <c r="I40" s="4" t="s">
        <v>6</v>
      </c>
      <c r="J40" s="4">
        <v>3</v>
      </c>
      <c r="K40" s="4">
        <v>18.399999999999999</v>
      </c>
      <c r="L40" s="4">
        <v>7.5</v>
      </c>
    </row>
    <row r="41" spans="1:12" x14ac:dyDescent="0.25">
      <c r="A41" s="2" t="s">
        <v>948</v>
      </c>
      <c r="B41" s="4" t="s">
        <v>6</v>
      </c>
      <c r="C41" s="4" t="s">
        <v>6</v>
      </c>
      <c r="D41" s="4" t="s">
        <v>6</v>
      </c>
      <c r="E41" s="4" t="s">
        <v>6</v>
      </c>
      <c r="F41" s="4" t="s">
        <v>6</v>
      </c>
      <c r="G41" s="4" t="s">
        <v>6</v>
      </c>
      <c r="H41" s="4" t="s">
        <v>6</v>
      </c>
      <c r="I41" s="4" t="s">
        <v>6</v>
      </c>
      <c r="J41" s="4">
        <v>35.700000000000003</v>
      </c>
      <c r="K41" s="4">
        <v>38.4</v>
      </c>
      <c r="L41" s="4">
        <v>39.700000000000003</v>
      </c>
    </row>
    <row r="42" spans="1:12" x14ac:dyDescent="0.25">
      <c r="A42" s="2" t="s">
        <v>172</v>
      </c>
      <c r="B42" s="4" t="s">
        <v>6</v>
      </c>
      <c r="C42" s="4" t="s">
        <v>6</v>
      </c>
      <c r="D42" s="4" t="s">
        <v>6</v>
      </c>
      <c r="E42" s="4" t="s">
        <v>6</v>
      </c>
      <c r="F42" s="4" t="s">
        <v>6</v>
      </c>
      <c r="G42" s="4" t="s">
        <v>6</v>
      </c>
      <c r="H42" s="4" t="s">
        <v>6</v>
      </c>
      <c r="I42" s="4" t="s">
        <v>6</v>
      </c>
      <c r="J42" s="4">
        <v>44.4</v>
      </c>
      <c r="K42" s="4">
        <v>24.9</v>
      </c>
      <c r="L42" s="4">
        <v>23.8</v>
      </c>
    </row>
    <row r="43" spans="1:12" x14ac:dyDescent="0.25">
      <c r="A43" s="2" t="s">
        <v>46</v>
      </c>
      <c r="B43" s="4">
        <v>577.79999999999995</v>
      </c>
      <c r="C43" s="4" t="s">
        <v>6</v>
      </c>
      <c r="D43" s="4" t="s">
        <v>6</v>
      </c>
      <c r="E43" s="4" t="s">
        <v>6</v>
      </c>
      <c r="F43" s="4">
        <v>604.5</v>
      </c>
      <c r="G43" s="4" t="s">
        <v>6</v>
      </c>
      <c r="H43" s="4" t="s">
        <v>6</v>
      </c>
      <c r="I43" s="4" t="s">
        <v>6</v>
      </c>
      <c r="J43" s="4">
        <v>577.79999999999995</v>
      </c>
      <c r="K43" s="4">
        <v>604.5</v>
      </c>
      <c r="L43" s="4">
        <v>606.4</v>
      </c>
    </row>
    <row r="44" spans="1:12" ht="30" x14ac:dyDescent="0.25">
      <c r="A44" s="2" t="s">
        <v>1653</v>
      </c>
      <c r="B44" s="4" t="s">
        <v>6</v>
      </c>
      <c r="C44" s="4" t="s">
        <v>6</v>
      </c>
      <c r="D44" s="4" t="s">
        <v>6</v>
      </c>
      <c r="E44" s="4" t="s">
        <v>6</v>
      </c>
      <c r="F44" s="4" t="s">
        <v>6</v>
      </c>
      <c r="G44" s="4" t="s">
        <v>6</v>
      </c>
      <c r="H44" s="4" t="s">
        <v>6</v>
      </c>
      <c r="I44" s="4" t="s">
        <v>6</v>
      </c>
      <c r="J44" s="4" t="s">
        <v>6</v>
      </c>
      <c r="K44" s="4" t="s">
        <v>6</v>
      </c>
      <c r="L44" s="4" t="s">
        <v>6</v>
      </c>
    </row>
    <row r="45" spans="1:12" x14ac:dyDescent="0.25">
      <c r="A45" s="3" t="s">
        <v>1647</v>
      </c>
      <c r="B45" s="4" t="s">
        <v>6</v>
      </c>
      <c r="C45" s="4" t="s">
        <v>6</v>
      </c>
      <c r="D45" s="4" t="s">
        <v>6</v>
      </c>
      <c r="E45" s="4" t="s">
        <v>6</v>
      </c>
      <c r="F45" s="4" t="s">
        <v>6</v>
      </c>
      <c r="G45" s="4" t="s">
        <v>6</v>
      </c>
      <c r="H45" s="4" t="s">
        <v>6</v>
      </c>
      <c r="I45" s="4" t="s">
        <v>6</v>
      </c>
      <c r="J45" s="4" t="s">
        <v>6</v>
      </c>
      <c r="K45" s="4" t="s">
        <v>6</v>
      </c>
      <c r="L45" s="4" t="s">
        <v>6</v>
      </c>
    </row>
    <row r="46" spans="1:12" x14ac:dyDescent="0.25">
      <c r="A46" s="2" t="s">
        <v>945</v>
      </c>
      <c r="B46" s="4" t="s">
        <v>6</v>
      </c>
      <c r="C46" s="4" t="s">
        <v>6</v>
      </c>
      <c r="D46" s="4" t="s">
        <v>6</v>
      </c>
      <c r="E46" s="4" t="s">
        <v>6</v>
      </c>
      <c r="F46" s="4" t="s">
        <v>6</v>
      </c>
      <c r="G46" s="4" t="s">
        <v>6</v>
      </c>
      <c r="H46" s="4" t="s">
        <v>6</v>
      </c>
      <c r="I46" s="4" t="s">
        <v>6</v>
      </c>
      <c r="J46" s="4">
        <v>850</v>
      </c>
      <c r="K46" s="4">
        <v>877</v>
      </c>
      <c r="L46" s="4">
        <v>883.9</v>
      </c>
    </row>
    <row r="47" spans="1:12" ht="30" x14ac:dyDescent="0.25">
      <c r="A47" s="2" t="s">
        <v>1654</v>
      </c>
      <c r="B47" s="4" t="s">
        <v>6</v>
      </c>
      <c r="C47" s="4" t="s">
        <v>6</v>
      </c>
      <c r="D47" s="4" t="s">
        <v>6</v>
      </c>
      <c r="E47" s="4" t="s">
        <v>6</v>
      </c>
      <c r="F47" s="4" t="s">
        <v>6</v>
      </c>
      <c r="G47" s="4" t="s">
        <v>6</v>
      </c>
      <c r="H47" s="4" t="s">
        <v>6</v>
      </c>
      <c r="I47" s="4" t="s">
        <v>6</v>
      </c>
      <c r="J47" s="4" t="s">
        <v>6</v>
      </c>
      <c r="K47" s="4" t="s">
        <v>6</v>
      </c>
      <c r="L47" s="4" t="s">
        <v>6</v>
      </c>
    </row>
    <row r="48" spans="1:12" x14ac:dyDescent="0.25">
      <c r="A48" s="3" t="s">
        <v>1647</v>
      </c>
      <c r="B48" s="4" t="s">
        <v>6</v>
      </c>
      <c r="C48" s="4" t="s">
        <v>6</v>
      </c>
      <c r="D48" s="4" t="s">
        <v>6</v>
      </c>
      <c r="E48" s="4" t="s">
        <v>6</v>
      </c>
      <c r="F48" s="4" t="s">
        <v>6</v>
      </c>
      <c r="G48" s="4" t="s">
        <v>6</v>
      </c>
      <c r="H48" s="4" t="s">
        <v>6</v>
      </c>
      <c r="I48" s="4" t="s">
        <v>6</v>
      </c>
      <c r="J48" s="4" t="s">
        <v>6</v>
      </c>
      <c r="K48" s="4" t="s">
        <v>6</v>
      </c>
      <c r="L48" s="4" t="s">
        <v>6</v>
      </c>
    </row>
    <row r="49" spans="1:12" x14ac:dyDescent="0.25">
      <c r="A49" s="2" t="s">
        <v>945</v>
      </c>
      <c r="B49" s="4" t="s">
        <v>6</v>
      </c>
      <c r="C49" s="4" t="s">
        <v>6</v>
      </c>
      <c r="D49" s="4" t="s">
        <v>6</v>
      </c>
      <c r="E49" s="4" t="s">
        <v>6</v>
      </c>
      <c r="F49" s="4" t="s">
        <v>6</v>
      </c>
      <c r="G49" s="4" t="s">
        <v>6</v>
      </c>
      <c r="H49" s="4" t="s">
        <v>6</v>
      </c>
      <c r="I49" s="4" t="s">
        <v>6</v>
      </c>
      <c r="J49" s="4">
        <v>0.1</v>
      </c>
      <c r="K49" s="4">
        <v>0.4</v>
      </c>
      <c r="L49" s="4" t="s">
        <v>6</v>
      </c>
    </row>
    <row r="50" spans="1:12" x14ac:dyDescent="0.25">
      <c r="A50" s="2" t="s">
        <v>938</v>
      </c>
      <c r="B50" s="4" t="s">
        <v>6</v>
      </c>
      <c r="C50" s="4" t="s">
        <v>6</v>
      </c>
      <c r="D50" s="4" t="s">
        <v>6</v>
      </c>
      <c r="E50" s="4" t="s">
        <v>6</v>
      </c>
      <c r="F50" s="4" t="s">
        <v>6</v>
      </c>
      <c r="G50" s="4" t="s">
        <v>6</v>
      </c>
      <c r="H50" s="4" t="s">
        <v>6</v>
      </c>
      <c r="I50" s="4" t="s">
        <v>6</v>
      </c>
      <c r="J50" s="4" t="s">
        <v>6</v>
      </c>
      <c r="K50" s="4" t="s">
        <v>6</v>
      </c>
      <c r="L50" s="4" t="s">
        <v>6</v>
      </c>
    </row>
    <row r="51" spans="1:12" x14ac:dyDescent="0.25">
      <c r="A51" s="3" t="s">
        <v>1647</v>
      </c>
      <c r="B51" s="4" t="s">
        <v>6</v>
      </c>
      <c r="C51" s="4" t="s">
        <v>6</v>
      </c>
      <c r="D51" s="4" t="s">
        <v>6</v>
      </c>
      <c r="E51" s="4" t="s">
        <v>6</v>
      </c>
      <c r="F51" s="4" t="s">
        <v>6</v>
      </c>
      <c r="G51" s="4" t="s">
        <v>6</v>
      </c>
      <c r="H51" s="4" t="s">
        <v>6</v>
      </c>
      <c r="I51" s="4" t="s">
        <v>6</v>
      </c>
      <c r="J51" s="4" t="s">
        <v>6</v>
      </c>
      <c r="K51" s="4" t="s">
        <v>6</v>
      </c>
      <c r="L51" s="4" t="s">
        <v>6</v>
      </c>
    </row>
    <row r="52" spans="1:12" x14ac:dyDescent="0.25">
      <c r="A52" s="2" t="s">
        <v>945</v>
      </c>
      <c r="B52" s="4" t="s">
        <v>6</v>
      </c>
      <c r="C52" s="4" t="s">
        <v>6</v>
      </c>
      <c r="D52" s="4" t="s">
        <v>6</v>
      </c>
      <c r="E52" s="4" t="s">
        <v>6</v>
      </c>
      <c r="F52" s="4" t="s">
        <v>6</v>
      </c>
      <c r="G52" s="4" t="s">
        <v>6</v>
      </c>
      <c r="H52" s="4" t="s">
        <v>6</v>
      </c>
      <c r="I52" s="4" t="s">
        <v>6</v>
      </c>
      <c r="J52" s="4">
        <v>898.8</v>
      </c>
      <c r="K52" s="10">
        <v>1104.3</v>
      </c>
      <c r="L52" s="10">
        <v>1020.3</v>
      </c>
    </row>
    <row r="53" spans="1:12" x14ac:dyDescent="0.25">
      <c r="A53" s="2" t="s">
        <v>95</v>
      </c>
      <c r="B53" s="4" t="s">
        <v>6</v>
      </c>
      <c r="C53" s="4" t="s">
        <v>6</v>
      </c>
      <c r="D53" s="4" t="s">
        <v>6</v>
      </c>
      <c r="E53" s="4" t="s">
        <v>6</v>
      </c>
      <c r="F53" s="4" t="s">
        <v>6</v>
      </c>
      <c r="G53" s="4" t="s">
        <v>6</v>
      </c>
      <c r="H53" s="4" t="s">
        <v>6</v>
      </c>
      <c r="I53" s="4" t="s">
        <v>6</v>
      </c>
      <c r="J53" s="4">
        <v>29.1</v>
      </c>
      <c r="K53" s="4">
        <v>64.599999999999994</v>
      </c>
      <c r="L53" s="4">
        <v>10.4</v>
      </c>
    </row>
    <row r="54" spans="1:12" x14ac:dyDescent="0.25">
      <c r="A54" s="2" t="s">
        <v>948</v>
      </c>
      <c r="B54" s="4" t="s">
        <v>6</v>
      </c>
      <c r="C54" s="4" t="s">
        <v>6</v>
      </c>
      <c r="D54" s="4" t="s">
        <v>6</v>
      </c>
      <c r="E54" s="4" t="s">
        <v>6</v>
      </c>
      <c r="F54" s="4" t="s">
        <v>6</v>
      </c>
      <c r="G54" s="4" t="s">
        <v>6</v>
      </c>
      <c r="H54" s="4" t="s">
        <v>6</v>
      </c>
      <c r="I54" s="4" t="s">
        <v>6</v>
      </c>
      <c r="J54" s="4">
        <v>1.2</v>
      </c>
      <c r="K54" s="4">
        <v>1.5</v>
      </c>
      <c r="L54" s="4">
        <v>1.5</v>
      </c>
    </row>
    <row r="55" spans="1:12" x14ac:dyDescent="0.25">
      <c r="A55" s="2" t="s">
        <v>172</v>
      </c>
      <c r="B55" s="4" t="s">
        <v>6</v>
      </c>
      <c r="C55" s="4" t="s">
        <v>6</v>
      </c>
      <c r="D55" s="4" t="s">
        <v>6</v>
      </c>
      <c r="E55" s="4" t="s">
        <v>6</v>
      </c>
      <c r="F55" s="4" t="s">
        <v>6</v>
      </c>
      <c r="G55" s="4" t="s">
        <v>6</v>
      </c>
      <c r="H55" s="4" t="s">
        <v>6</v>
      </c>
      <c r="I55" s="4" t="s">
        <v>6</v>
      </c>
      <c r="J55" s="4">
        <v>7.1</v>
      </c>
      <c r="K55" s="4">
        <v>2.7</v>
      </c>
      <c r="L55" s="4">
        <v>1.6</v>
      </c>
    </row>
    <row r="56" spans="1:12" x14ac:dyDescent="0.25">
      <c r="A56" s="2" t="s">
        <v>46</v>
      </c>
      <c r="B56" s="4">
        <v>146.80000000000001</v>
      </c>
      <c r="C56" s="4" t="s">
        <v>6</v>
      </c>
      <c r="D56" s="4" t="s">
        <v>6</v>
      </c>
      <c r="E56" s="4" t="s">
        <v>6</v>
      </c>
      <c r="F56" s="4">
        <v>180.1</v>
      </c>
      <c r="G56" s="4" t="s">
        <v>6</v>
      </c>
      <c r="H56" s="4" t="s">
        <v>6</v>
      </c>
      <c r="I56" s="4" t="s">
        <v>6</v>
      </c>
      <c r="J56" s="4">
        <v>146.80000000000001</v>
      </c>
      <c r="K56" s="4">
        <v>180.1</v>
      </c>
      <c r="L56" s="4">
        <v>121.3</v>
      </c>
    </row>
    <row r="57" spans="1:12" x14ac:dyDescent="0.25">
      <c r="A57" s="2" t="s">
        <v>1655</v>
      </c>
      <c r="B57" s="4" t="s">
        <v>6</v>
      </c>
      <c r="C57" s="4" t="s">
        <v>6</v>
      </c>
      <c r="D57" s="4" t="s">
        <v>6</v>
      </c>
      <c r="E57" s="4" t="s">
        <v>6</v>
      </c>
      <c r="F57" s="4" t="s">
        <v>6</v>
      </c>
      <c r="G57" s="4" t="s">
        <v>6</v>
      </c>
      <c r="H57" s="4" t="s">
        <v>6</v>
      </c>
      <c r="I57" s="4" t="s">
        <v>6</v>
      </c>
      <c r="J57" s="4" t="s">
        <v>6</v>
      </c>
      <c r="K57" s="4" t="s">
        <v>6</v>
      </c>
      <c r="L57" s="4" t="s">
        <v>6</v>
      </c>
    </row>
    <row r="58" spans="1:12" x14ac:dyDescent="0.25">
      <c r="A58" s="3" t="s">
        <v>1647</v>
      </c>
      <c r="B58" s="4" t="s">
        <v>6</v>
      </c>
      <c r="C58" s="4" t="s">
        <v>6</v>
      </c>
      <c r="D58" s="4" t="s">
        <v>6</v>
      </c>
      <c r="E58" s="4" t="s">
        <v>6</v>
      </c>
      <c r="F58" s="4" t="s">
        <v>6</v>
      </c>
      <c r="G58" s="4" t="s">
        <v>6</v>
      </c>
      <c r="H58" s="4" t="s">
        <v>6</v>
      </c>
      <c r="I58" s="4" t="s">
        <v>6</v>
      </c>
      <c r="J58" s="4" t="s">
        <v>6</v>
      </c>
      <c r="K58" s="4" t="s">
        <v>6</v>
      </c>
      <c r="L58" s="4" t="s">
        <v>6</v>
      </c>
    </row>
    <row r="59" spans="1:12" x14ac:dyDescent="0.25">
      <c r="A59" s="2" t="s">
        <v>945</v>
      </c>
      <c r="B59" s="4" t="s">
        <v>6</v>
      </c>
      <c r="C59" s="4" t="s">
        <v>6</v>
      </c>
      <c r="D59" s="4" t="s">
        <v>6</v>
      </c>
      <c r="E59" s="4" t="s">
        <v>6</v>
      </c>
      <c r="F59" s="4" t="s">
        <v>6</v>
      </c>
      <c r="G59" s="4" t="s">
        <v>6</v>
      </c>
      <c r="H59" s="4" t="s">
        <v>6</v>
      </c>
      <c r="I59" s="4" t="s">
        <v>6</v>
      </c>
      <c r="J59" s="4">
        <v>898.8</v>
      </c>
      <c r="K59" s="10">
        <v>1104.3</v>
      </c>
      <c r="L59" s="10">
        <v>1020.3</v>
      </c>
    </row>
    <row r="60" spans="1:12" x14ac:dyDescent="0.25">
      <c r="A60" s="2" t="s">
        <v>1656</v>
      </c>
      <c r="B60" s="4" t="s">
        <v>6</v>
      </c>
      <c r="C60" s="4" t="s">
        <v>6</v>
      </c>
      <c r="D60" s="4" t="s">
        <v>6</v>
      </c>
      <c r="E60" s="4" t="s">
        <v>6</v>
      </c>
      <c r="F60" s="4" t="s">
        <v>6</v>
      </c>
      <c r="G60" s="4" t="s">
        <v>6</v>
      </c>
      <c r="H60" s="4" t="s">
        <v>6</v>
      </c>
      <c r="I60" s="4" t="s">
        <v>6</v>
      </c>
      <c r="J60" s="4" t="s">
        <v>6</v>
      </c>
      <c r="K60" s="4" t="s">
        <v>6</v>
      </c>
      <c r="L60" s="4" t="s">
        <v>6</v>
      </c>
    </row>
    <row r="61" spans="1:12" x14ac:dyDescent="0.25">
      <c r="A61" s="3" t="s">
        <v>1647</v>
      </c>
      <c r="B61" s="4" t="s">
        <v>6</v>
      </c>
      <c r="C61" s="4" t="s">
        <v>6</v>
      </c>
      <c r="D61" s="4" t="s">
        <v>6</v>
      </c>
      <c r="E61" s="4" t="s">
        <v>6</v>
      </c>
      <c r="F61" s="4" t="s">
        <v>6</v>
      </c>
      <c r="G61" s="4" t="s">
        <v>6</v>
      </c>
      <c r="H61" s="4" t="s">
        <v>6</v>
      </c>
      <c r="I61" s="4" t="s">
        <v>6</v>
      </c>
      <c r="J61" s="4" t="s">
        <v>6</v>
      </c>
      <c r="K61" s="4" t="s">
        <v>6</v>
      </c>
      <c r="L61" s="4" t="s">
        <v>6</v>
      </c>
    </row>
    <row r="62" spans="1:12" ht="30" x14ac:dyDescent="0.25">
      <c r="A62" s="2" t="s">
        <v>91</v>
      </c>
      <c r="B62" s="4" t="s">
        <v>6</v>
      </c>
      <c r="C62" s="4" t="s">
        <v>6</v>
      </c>
      <c r="D62" s="4" t="s">
        <v>6</v>
      </c>
      <c r="E62" s="4" t="s">
        <v>6</v>
      </c>
      <c r="F62" s="4" t="s">
        <v>6</v>
      </c>
      <c r="G62" s="4" t="s">
        <v>6</v>
      </c>
      <c r="H62" s="4" t="s">
        <v>6</v>
      </c>
      <c r="I62" s="4" t="s">
        <v>6</v>
      </c>
      <c r="J62" s="4">
        <v>41.1</v>
      </c>
      <c r="K62" s="4">
        <v>36.1</v>
      </c>
      <c r="L62" s="4" t="s">
        <v>6</v>
      </c>
    </row>
    <row r="63" spans="1:12" ht="30" x14ac:dyDescent="0.25">
      <c r="A63" s="2" t="s">
        <v>946</v>
      </c>
      <c r="B63" s="4" t="s">
        <v>6</v>
      </c>
      <c r="C63" s="4" t="s">
        <v>6</v>
      </c>
      <c r="D63" s="4" t="s">
        <v>6</v>
      </c>
      <c r="E63" s="4" t="s">
        <v>6</v>
      </c>
      <c r="F63" s="4" t="s">
        <v>6</v>
      </c>
      <c r="G63" s="4" t="s">
        <v>6</v>
      </c>
      <c r="H63" s="4" t="s">
        <v>6</v>
      </c>
      <c r="I63" s="4" t="s">
        <v>6</v>
      </c>
      <c r="J63" s="4">
        <v>7.5</v>
      </c>
      <c r="K63" s="4" t="s">
        <v>6</v>
      </c>
      <c r="L63" s="4" t="s">
        <v>6</v>
      </c>
    </row>
    <row r="64" spans="1:12" x14ac:dyDescent="0.25">
      <c r="A64" s="2" t="s">
        <v>95</v>
      </c>
      <c r="B64" s="4" t="s">
        <v>6</v>
      </c>
      <c r="C64" s="4" t="s">
        <v>6</v>
      </c>
      <c r="D64" s="4" t="s">
        <v>6</v>
      </c>
      <c r="E64" s="4" t="s">
        <v>6</v>
      </c>
      <c r="F64" s="4" t="s">
        <v>6</v>
      </c>
      <c r="G64" s="4" t="s">
        <v>6</v>
      </c>
      <c r="H64" s="4" t="s">
        <v>6</v>
      </c>
      <c r="I64" s="4" t="s">
        <v>6</v>
      </c>
      <c r="J64" s="4">
        <v>-96.2</v>
      </c>
      <c r="K64" s="4">
        <v>-82.1</v>
      </c>
      <c r="L64" s="4">
        <v>-36.6</v>
      </c>
    </row>
    <row r="65" spans="1:12" x14ac:dyDescent="0.25">
      <c r="A65" s="2" t="s">
        <v>948</v>
      </c>
      <c r="B65" s="4" t="s">
        <v>6</v>
      </c>
      <c r="C65" s="4" t="s">
        <v>6</v>
      </c>
      <c r="D65" s="4" t="s">
        <v>6</v>
      </c>
      <c r="E65" s="4" t="s">
        <v>6</v>
      </c>
      <c r="F65" s="4" t="s">
        <v>6</v>
      </c>
      <c r="G65" s="4" t="s">
        <v>6</v>
      </c>
      <c r="H65" s="4" t="s">
        <v>6</v>
      </c>
      <c r="I65" s="4" t="s">
        <v>6</v>
      </c>
      <c r="J65" s="4">
        <v>6.9</v>
      </c>
      <c r="K65" s="4">
        <v>4.7</v>
      </c>
      <c r="L65" s="4">
        <v>4.3</v>
      </c>
    </row>
    <row r="66" spans="1:12" x14ac:dyDescent="0.25">
      <c r="A66" s="2" t="s">
        <v>172</v>
      </c>
      <c r="B66" s="4" t="s">
        <v>6</v>
      </c>
      <c r="C66" s="4" t="s">
        <v>6</v>
      </c>
      <c r="D66" s="4" t="s">
        <v>6</v>
      </c>
      <c r="E66" s="4" t="s">
        <v>6</v>
      </c>
      <c r="F66" s="4" t="s">
        <v>6</v>
      </c>
      <c r="G66" s="4" t="s">
        <v>6</v>
      </c>
      <c r="H66" s="4" t="s">
        <v>6</v>
      </c>
      <c r="I66" s="4" t="s">
        <v>6</v>
      </c>
      <c r="J66" s="4">
        <v>11.9</v>
      </c>
      <c r="K66" s="4">
        <v>8</v>
      </c>
      <c r="L66" s="4">
        <v>3.9</v>
      </c>
    </row>
    <row r="67" spans="1:12" x14ac:dyDescent="0.25">
      <c r="A67" s="2" t="s">
        <v>46</v>
      </c>
      <c r="B67" s="4">
        <v>78.599999999999994</v>
      </c>
      <c r="C67" s="4" t="s">
        <v>6</v>
      </c>
      <c r="D67" s="4" t="s">
        <v>6</v>
      </c>
      <c r="E67" s="4" t="s">
        <v>6</v>
      </c>
      <c r="F67" s="4">
        <v>50.3</v>
      </c>
      <c r="G67" s="4" t="s">
        <v>6</v>
      </c>
      <c r="H67" s="4" t="s">
        <v>6</v>
      </c>
      <c r="I67" s="4" t="s">
        <v>6</v>
      </c>
      <c r="J67" s="4">
        <v>78.599999999999994</v>
      </c>
      <c r="K67" s="4">
        <v>50.3</v>
      </c>
      <c r="L67" s="4">
        <v>41.9</v>
      </c>
    </row>
    <row r="68" spans="1:12" ht="30" x14ac:dyDescent="0.25">
      <c r="A68" s="2" t="s">
        <v>1657</v>
      </c>
      <c r="B68" s="4" t="s">
        <v>6</v>
      </c>
      <c r="C68" s="4" t="s">
        <v>6</v>
      </c>
      <c r="D68" s="4" t="s">
        <v>6</v>
      </c>
      <c r="E68" s="4" t="s">
        <v>6</v>
      </c>
      <c r="F68" s="4" t="s">
        <v>6</v>
      </c>
      <c r="G68" s="4" t="s">
        <v>6</v>
      </c>
      <c r="H68" s="4" t="s">
        <v>6</v>
      </c>
      <c r="I68" s="4" t="s">
        <v>6</v>
      </c>
      <c r="J68" s="4" t="s">
        <v>6</v>
      </c>
      <c r="K68" s="4" t="s">
        <v>6</v>
      </c>
      <c r="L68" s="4" t="s">
        <v>6</v>
      </c>
    </row>
    <row r="69" spans="1:12" x14ac:dyDescent="0.25">
      <c r="A69" s="3" t="s">
        <v>1647</v>
      </c>
      <c r="B69" s="4" t="s">
        <v>6</v>
      </c>
      <c r="C69" s="4" t="s">
        <v>6</v>
      </c>
      <c r="D69" s="4" t="s">
        <v>6</v>
      </c>
      <c r="E69" s="4" t="s">
        <v>6</v>
      </c>
      <c r="F69" s="4" t="s">
        <v>6</v>
      </c>
      <c r="G69" s="4" t="s">
        <v>6</v>
      </c>
      <c r="H69" s="4" t="s">
        <v>6</v>
      </c>
      <c r="I69" s="4" t="s">
        <v>6</v>
      </c>
      <c r="J69" s="4" t="s">
        <v>6</v>
      </c>
      <c r="K69" s="4" t="s">
        <v>6</v>
      </c>
      <c r="L69" s="4" t="s">
        <v>6</v>
      </c>
    </row>
    <row r="70" spans="1:12" x14ac:dyDescent="0.25">
      <c r="A70" s="2" t="s">
        <v>945</v>
      </c>
      <c r="B70" s="4" t="s">
        <v>6</v>
      </c>
      <c r="C70" s="4" t="s">
        <v>6</v>
      </c>
      <c r="D70" s="4" t="s">
        <v>6</v>
      </c>
      <c r="E70" s="4" t="s">
        <v>6</v>
      </c>
      <c r="F70" s="4" t="s">
        <v>6</v>
      </c>
      <c r="G70" s="4" t="s">
        <v>6</v>
      </c>
      <c r="H70" s="4" t="s">
        <v>6</v>
      </c>
      <c r="I70" s="4" t="s">
        <v>6</v>
      </c>
      <c r="J70" s="4">
        <v>-226.3</v>
      </c>
      <c r="K70" s="4">
        <v>-236.5</v>
      </c>
      <c r="L70" s="4">
        <v>-235.7</v>
      </c>
    </row>
    <row r="71" spans="1:12" ht="30" x14ac:dyDescent="0.25">
      <c r="A71" s="2" t="s">
        <v>1658</v>
      </c>
      <c r="B71" s="4" t="s">
        <v>6</v>
      </c>
      <c r="C71" s="4" t="s">
        <v>6</v>
      </c>
      <c r="D71" s="4" t="s">
        <v>6</v>
      </c>
      <c r="E71" s="4" t="s">
        <v>6</v>
      </c>
      <c r="F71" s="4" t="s">
        <v>6</v>
      </c>
      <c r="G71" s="4" t="s">
        <v>6</v>
      </c>
      <c r="H71" s="4" t="s">
        <v>6</v>
      </c>
      <c r="I71" s="4" t="s">
        <v>6</v>
      </c>
      <c r="J71" s="4" t="s">
        <v>6</v>
      </c>
      <c r="K71" s="4" t="s">
        <v>6</v>
      </c>
      <c r="L71" s="4" t="s">
        <v>6</v>
      </c>
    </row>
    <row r="72" spans="1:12" x14ac:dyDescent="0.25">
      <c r="A72" s="3" t="s">
        <v>1647</v>
      </c>
      <c r="B72" s="4" t="s">
        <v>6</v>
      </c>
      <c r="C72" s="4" t="s">
        <v>6</v>
      </c>
      <c r="D72" s="4" t="s">
        <v>6</v>
      </c>
      <c r="E72" s="4" t="s">
        <v>6</v>
      </c>
      <c r="F72" s="4" t="s">
        <v>6</v>
      </c>
      <c r="G72" s="4" t="s">
        <v>6</v>
      </c>
      <c r="H72" s="4" t="s">
        <v>6</v>
      </c>
      <c r="I72" s="4" t="s">
        <v>6</v>
      </c>
      <c r="J72" s="4" t="s">
        <v>6</v>
      </c>
      <c r="K72" s="4" t="s">
        <v>6</v>
      </c>
      <c r="L72" s="4" t="s">
        <v>6</v>
      </c>
    </row>
    <row r="73" spans="1:12" x14ac:dyDescent="0.25">
      <c r="A73" s="2" t="s">
        <v>945</v>
      </c>
      <c r="B73" s="4" t="s">
        <v>6</v>
      </c>
      <c r="C73" s="4" t="s">
        <v>6</v>
      </c>
      <c r="D73" s="4" t="s">
        <v>6</v>
      </c>
      <c r="E73" s="4" t="s">
        <v>6</v>
      </c>
      <c r="F73" s="4" t="s">
        <v>6</v>
      </c>
      <c r="G73" s="4" t="s">
        <v>6</v>
      </c>
      <c r="H73" s="4" t="s">
        <v>6</v>
      </c>
      <c r="I73" s="4" t="s">
        <v>6</v>
      </c>
      <c r="J73" s="9">
        <v>-226.3</v>
      </c>
      <c r="K73" s="9">
        <v>-236.5</v>
      </c>
      <c r="L73" s="9">
        <v>-235.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9</v>
      </c>
      <c r="B1" s="8" t="s">
        <v>1312</v>
      </c>
      <c r="C1" s="8"/>
      <c r="D1" s="8"/>
      <c r="E1" s="8"/>
      <c r="F1" s="8"/>
      <c r="G1" s="8"/>
      <c r="H1" s="8"/>
      <c r="I1" s="8"/>
      <c r="J1" s="8" t="s">
        <v>1</v>
      </c>
      <c r="K1" s="8"/>
      <c r="L1" s="8"/>
    </row>
    <row r="2" spans="1:12" x14ac:dyDescent="0.25">
      <c r="A2" s="1" t="s">
        <v>32</v>
      </c>
      <c r="B2" s="1" t="s">
        <v>2</v>
      </c>
      <c r="C2" s="1" t="s">
        <v>1314</v>
      </c>
      <c r="D2" s="1" t="s">
        <v>1636</v>
      </c>
      <c r="E2" s="1" t="s">
        <v>1637</v>
      </c>
      <c r="F2" s="1" t="s">
        <v>33</v>
      </c>
      <c r="G2" s="1" t="s">
        <v>1638</v>
      </c>
      <c r="H2" s="1" t="s">
        <v>1639</v>
      </c>
      <c r="I2" s="1" t="s">
        <v>1640</v>
      </c>
      <c r="J2" s="1" t="s">
        <v>2</v>
      </c>
      <c r="K2" s="1" t="s">
        <v>33</v>
      </c>
      <c r="L2" s="1" t="s">
        <v>85</v>
      </c>
    </row>
    <row r="3" spans="1:12" x14ac:dyDescent="0.25">
      <c r="A3" s="3" t="s">
        <v>956</v>
      </c>
      <c r="B3" s="4" t="s">
        <v>6</v>
      </c>
      <c r="C3" s="4" t="s">
        <v>6</v>
      </c>
      <c r="D3" s="4" t="s">
        <v>6</v>
      </c>
      <c r="E3" s="4" t="s">
        <v>6</v>
      </c>
      <c r="F3" s="4" t="s">
        <v>6</v>
      </c>
      <c r="G3" s="4" t="s">
        <v>6</v>
      </c>
      <c r="H3" s="4" t="s">
        <v>6</v>
      </c>
      <c r="I3" s="4" t="s">
        <v>6</v>
      </c>
      <c r="J3" s="4" t="s">
        <v>6</v>
      </c>
      <c r="K3" s="4" t="s">
        <v>6</v>
      </c>
      <c r="L3" s="4" t="s">
        <v>6</v>
      </c>
    </row>
    <row r="4" spans="1:12" x14ac:dyDescent="0.25">
      <c r="A4" s="2" t="s">
        <v>945</v>
      </c>
      <c r="B4" s="9">
        <v>1134.5</v>
      </c>
      <c r="C4" s="9">
        <v>1197.5</v>
      </c>
      <c r="D4" s="9">
        <v>1272.8</v>
      </c>
      <c r="E4" s="9">
        <v>1061.2</v>
      </c>
      <c r="F4" s="9">
        <v>784.7</v>
      </c>
      <c r="G4" s="9">
        <v>813.5</v>
      </c>
      <c r="H4" s="9">
        <v>867.7</v>
      </c>
      <c r="I4" s="9">
        <v>859.9</v>
      </c>
      <c r="J4" s="6">
        <v>4666</v>
      </c>
      <c r="K4" s="9">
        <v>3325.8</v>
      </c>
      <c r="L4" s="9">
        <v>3222.9</v>
      </c>
    </row>
    <row r="5" spans="1:12" x14ac:dyDescent="0.25">
      <c r="A5" s="2" t="s">
        <v>361</v>
      </c>
      <c r="B5" s="4" t="s">
        <v>6</v>
      </c>
      <c r="C5" s="4" t="s">
        <v>6</v>
      </c>
      <c r="D5" s="4" t="s">
        <v>6</v>
      </c>
      <c r="E5" s="4" t="s">
        <v>6</v>
      </c>
      <c r="F5" s="4" t="s">
        <v>6</v>
      </c>
      <c r="G5" s="4" t="s">
        <v>6</v>
      </c>
      <c r="H5" s="4" t="s">
        <v>6</v>
      </c>
      <c r="I5" s="4" t="s">
        <v>6</v>
      </c>
      <c r="J5" s="4" t="s">
        <v>6</v>
      </c>
      <c r="K5" s="4" t="s">
        <v>6</v>
      </c>
      <c r="L5" s="4" t="s">
        <v>6</v>
      </c>
    </row>
    <row r="6" spans="1:12" x14ac:dyDescent="0.25">
      <c r="A6" s="3" t="s">
        <v>956</v>
      </c>
      <c r="B6" s="4" t="s">
        <v>6</v>
      </c>
      <c r="C6" s="4" t="s">
        <v>6</v>
      </c>
      <c r="D6" s="4" t="s">
        <v>6</v>
      </c>
      <c r="E6" s="4" t="s">
        <v>6</v>
      </c>
      <c r="F6" s="4" t="s">
        <v>6</v>
      </c>
      <c r="G6" s="4" t="s">
        <v>6</v>
      </c>
      <c r="H6" s="4" t="s">
        <v>6</v>
      </c>
      <c r="I6" s="4" t="s">
        <v>6</v>
      </c>
      <c r="J6" s="4" t="s">
        <v>6</v>
      </c>
      <c r="K6" s="4" t="s">
        <v>6</v>
      </c>
      <c r="L6" s="4" t="s">
        <v>6</v>
      </c>
    </row>
    <row r="7" spans="1:12" x14ac:dyDescent="0.25">
      <c r="A7" s="2" t="s">
        <v>945</v>
      </c>
      <c r="B7" s="4" t="s">
        <v>6</v>
      </c>
      <c r="C7" s="4" t="s">
        <v>6</v>
      </c>
      <c r="D7" s="4" t="s">
        <v>6</v>
      </c>
      <c r="E7" s="4" t="s">
        <v>6</v>
      </c>
      <c r="F7" s="4" t="s">
        <v>6</v>
      </c>
      <c r="G7" s="4" t="s">
        <v>6</v>
      </c>
      <c r="H7" s="4" t="s">
        <v>6</v>
      </c>
      <c r="I7" s="4" t="s">
        <v>6</v>
      </c>
      <c r="J7" s="10">
        <v>2917.3</v>
      </c>
      <c r="K7" s="10">
        <v>1344.9</v>
      </c>
      <c r="L7" s="10">
        <v>1318.7</v>
      </c>
    </row>
    <row r="8" spans="1:12" ht="30" x14ac:dyDescent="0.25">
      <c r="A8" s="2" t="s">
        <v>1660</v>
      </c>
      <c r="B8" s="4" t="s">
        <v>6</v>
      </c>
      <c r="C8" s="4" t="s">
        <v>6</v>
      </c>
      <c r="D8" s="4" t="s">
        <v>6</v>
      </c>
      <c r="E8" s="4" t="s">
        <v>6</v>
      </c>
      <c r="F8" s="4" t="s">
        <v>6</v>
      </c>
      <c r="G8" s="4" t="s">
        <v>6</v>
      </c>
      <c r="H8" s="4" t="s">
        <v>6</v>
      </c>
      <c r="I8" s="4" t="s">
        <v>6</v>
      </c>
      <c r="J8" s="4" t="s">
        <v>6</v>
      </c>
      <c r="K8" s="4" t="s">
        <v>6</v>
      </c>
      <c r="L8" s="4" t="s">
        <v>6</v>
      </c>
    </row>
    <row r="9" spans="1:12" x14ac:dyDescent="0.25">
      <c r="A9" s="3" t="s">
        <v>956</v>
      </c>
      <c r="B9" s="4" t="s">
        <v>6</v>
      </c>
      <c r="C9" s="4" t="s">
        <v>6</v>
      </c>
      <c r="D9" s="4" t="s">
        <v>6</v>
      </c>
      <c r="E9" s="4" t="s">
        <v>6</v>
      </c>
      <c r="F9" s="4" t="s">
        <v>6</v>
      </c>
      <c r="G9" s="4" t="s">
        <v>6</v>
      </c>
      <c r="H9" s="4" t="s">
        <v>6</v>
      </c>
      <c r="I9" s="4" t="s">
        <v>6</v>
      </c>
      <c r="J9" s="4" t="s">
        <v>6</v>
      </c>
      <c r="K9" s="4" t="s">
        <v>6</v>
      </c>
      <c r="L9" s="4" t="s">
        <v>6</v>
      </c>
    </row>
    <row r="10" spans="1:12" x14ac:dyDescent="0.25">
      <c r="A10" s="2" t="s">
        <v>945</v>
      </c>
      <c r="B10" s="4" t="s">
        <v>6</v>
      </c>
      <c r="C10" s="4" t="s">
        <v>6</v>
      </c>
      <c r="D10" s="4" t="s">
        <v>6</v>
      </c>
      <c r="E10" s="4" t="s">
        <v>6</v>
      </c>
      <c r="F10" s="4" t="s">
        <v>6</v>
      </c>
      <c r="G10" s="4" t="s">
        <v>6</v>
      </c>
      <c r="H10" s="4" t="s">
        <v>6</v>
      </c>
      <c r="I10" s="4" t="s">
        <v>6</v>
      </c>
      <c r="J10" s="10">
        <v>2447.1999999999998</v>
      </c>
      <c r="K10" s="4">
        <v>886.2</v>
      </c>
      <c r="L10" s="4">
        <v>888.3</v>
      </c>
    </row>
    <row r="11" spans="1:12" x14ac:dyDescent="0.25">
      <c r="A11" s="2" t="s">
        <v>1661</v>
      </c>
      <c r="B11" s="4" t="s">
        <v>6</v>
      </c>
      <c r="C11" s="4" t="s">
        <v>6</v>
      </c>
      <c r="D11" s="4" t="s">
        <v>6</v>
      </c>
      <c r="E11" s="4" t="s">
        <v>6</v>
      </c>
      <c r="F11" s="4" t="s">
        <v>6</v>
      </c>
      <c r="G11" s="4" t="s">
        <v>6</v>
      </c>
      <c r="H11" s="4" t="s">
        <v>6</v>
      </c>
      <c r="I11" s="4" t="s">
        <v>6</v>
      </c>
      <c r="J11" s="4" t="s">
        <v>6</v>
      </c>
      <c r="K11" s="4" t="s">
        <v>6</v>
      </c>
      <c r="L11" s="4" t="s">
        <v>6</v>
      </c>
    </row>
    <row r="12" spans="1:12" x14ac:dyDescent="0.25">
      <c r="A12" s="3" t="s">
        <v>956</v>
      </c>
      <c r="B12" s="4" t="s">
        <v>6</v>
      </c>
      <c r="C12" s="4" t="s">
        <v>6</v>
      </c>
      <c r="D12" s="4" t="s">
        <v>6</v>
      </c>
      <c r="E12" s="4" t="s">
        <v>6</v>
      </c>
      <c r="F12" s="4" t="s">
        <v>6</v>
      </c>
      <c r="G12" s="4" t="s">
        <v>6</v>
      </c>
      <c r="H12" s="4" t="s">
        <v>6</v>
      </c>
      <c r="I12" s="4" t="s">
        <v>6</v>
      </c>
      <c r="J12" s="4" t="s">
        <v>6</v>
      </c>
      <c r="K12" s="4" t="s">
        <v>6</v>
      </c>
      <c r="L12" s="4" t="s">
        <v>6</v>
      </c>
    </row>
    <row r="13" spans="1:12" x14ac:dyDescent="0.25">
      <c r="A13" s="2" t="s">
        <v>945</v>
      </c>
      <c r="B13" s="4" t="s">
        <v>6</v>
      </c>
      <c r="C13" s="4" t="s">
        <v>6</v>
      </c>
      <c r="D13" s="4" t="s">
        <v>6</v>
      </c>
      <c r="E13" s="4" t="s">
        <v>6</v>
      </c>
      <c r="F13" s="4" t="s">
        <v>6</v>
      </c>
      <c r="G13" s="4" t="s">
        <v>6</v>
      </c>
      <c r="H13" s="4" t="s">
        <v>6</v>
      </c>
      <c r="I13" s="4" t="s">
        <v>6</v>
      </c>
      <c r="J13" s="4">
        <v>470.1</v>
      </c>
      <c r="K13" s="4">
        <v>458.7</v>
      </c>
      <c r="L13" s="4">
        <v>430.4</v>
      </c>
    </row>
    <row r="14" spans="1:12" x14ac:dyDescent="0.25">
      <c r="A14" s="2" t="s">
        <v>380</v>
      </c>
      <c r="B14" s="4" t="s">
        <v>6</v>
      </c>
      <c r="C14" s="4" t="s">
        <v>6</v>
      </c>
      <c r="D14" s="4" t="s">
        <v>6</v>
      </c>
      <c r="E14" s="4" t="s">
        <v>6</v>
      </c>
      <c r="F14" s="4" t="s">
        <v>6</v>
      </c>
      <c r="G14" s="4" t="s">
        <v>6</v>
      </c>
      <c r="H14" s="4" t="s">
        <v>6</v>
      </c>
      <c r="I14" s="4" t="s">
        <v>6</v>
      </c>
      <c r="J14" s="4" t="s">
        <v>6</v>
      </c>
      <c r="K14" s="4" t="s">
        <v>6</v>
      </c>
      <c r="L14" s="4" t="s">
        <v>6</v>
      </c>
    </row>
    <row r="15" spans="1:12" x14ac:dyDescent="0.25">
      <c r="A15" s="3" t="s">
        <v>956</v>
      </c>
      <c r="B15" s="4" t="s">
        <v>6</v>
      </c>
      <c r="C15" s="4" t="s">
        <v>6</v>
      </c>
      <c r="D15" s="4" t="s">
        <v>6</v>
      </c>
      <c r="E15" s="4" t="s">
        <v>6</v>
      </c>
      <c r="F15" s="4" t="s">
        <v>6</v>
      </c>
      <c r="G15" s="4" t="s">
        <v>6</v>
      </c>
      <c r="H15" s="4" t="s">
        <v>6</v>
      </c>
      <c r="I15" s="4" t="s">
        <v>6</v>
      </c>
      <c r="J15" s="4" t="s">
        <v>6</v>
      </c>
      <c r="K15" s="4" t="s">
        <v>6</v>
      </c>
      <c r="L15" s="4" t="s">
        <v>6</v>
      </c>
    </row>
    <row r="16" spans="1:12" x14ac:dyDescent="0.25">
      <c r="A16" s="2" t="s">
        <v>945</v>
      </c>
      <c r="B16" s="4" t="s">
        <v>6</v>
      </c>
      <c r="C16" s="4" t="s">
        <v>6</v>
      </c>
      <c r="D16" s="4" t="s">
        <v>6</v>
      </c>
      <c r="E16" s="4" t="s">
        <v>6</v>
      </c>
      <c r="F16" s="4" t="s">
        <v>6</v>
      </c>
      <c r="G16" s="4" t="s">
        <v>6</v>
      </c>
      <c r="H16" s="4" t="s">
        <v>6</v>
      </c>
      <c r="I16" s="4" t="s">
        <v>6</v>
      </c>
      <c r="J16" s="4">
        <v>849.9</v>
      </c>
      <c r="K16" s="4">
        <v>876.6</v>
      </c>
      <c r="L16" s="4">
        <v>883.9</v>
      </c>
    </row>
    <row r="17" spans="1:12" ht="30" x14ac:dyDescent="0.25">
      <c r="A17" s="2" t="s">
        <v>1662</v>
      </c>
      <c r="B17" s="4" t="s">
        <v>6</v>
      </c>
      <c r="C17" s="4" t="s">
        <v>6</v>
      </c>
      <c r="D17" s="4" t="s">
        <v>6</v>
      </c>
      <c r="E17" s="4" t="s">
        <v>6</v>
      </c>
      <c r="F17" s="4" t="s">
        <v>6</v>
      </c>
      <c r="G17" s="4" t="s">
        <v>6</v>
      </c>
      <c r="H17" s="4" t="s">
        <v>6</v>
      </c>
      <c r="I17" s="4" t="s">
        <v>6</v>
      </c>
      <c r="J17" s="4" t="s">
        <v>6</v>
      </c>
      <c r="K17" s="4" t="s">
        <v>6</v>
      </c>
      <c r="L17" s="4" t="s">
        <v>6</v>
      </c>
    </row>
    <row r="18" spans="1:12" x14ac:dyDescent="0.25">
      <c r="A18" s="3" t="s">
        <v>956</v>
      </c>
      <c r="B18" s="4" t="s">
        <v>6</v>
      </c>
      <c r="C18" s="4" t="s">
        <v>6</v>
      </c>
      <c r="D18" s="4" t="s">
        <v>6</v>
      </c>
      <c r="E18" s="4" t="s">
        <v>6</v>
      </c>
      <c r="F18" s="4" t="s">
        <v>6</v>
      </c>
      <c r="G18" s="4" t="s">
        <v>6</v>
      </c>
      <c r="H18" s="4" t="s">
        <v>6</v>
      </c>
      <c r="I18" s="4" t="s">
        <v>6</v>
      </c>
      <c r="J18" s="4" t="s">
        <v>6</v>
      </c>
      <c r="K18" s="4" t="s">
        <v>6</v>
      </c>
      <c r="L18" s="4" t="s">
        <v>6</v>
      </c>
    </row>
    <row r="19" spans="1:12" x14ac:dyDescent="0.25">
      <c r="A19" s="2" t="s">
        <v>945</v>
      </c>
      <c r="B19" s="4" t="s">
        <v>6</v>
      </c>
      <c r="C19" s="4" t="s">
        <v>6</v>
      </c>
      <c r="D19" s="4" t="s">
        <v>6</v>
      </c>
      <c r="E19" s="4" t="s">
        <v>6</v>
      </c>
      <c r="F19" s="4" t="s">
        <v>6</v>
      </c>
      <c r="G19" s="4" t="s">
        <v>6</v>
      </c>
      <c r="H19" s="4" t="s">
        <v>6</v>
      </c>
      <c r="I19" s="4" t="s">
        <v>6</v>
      </c>
      <c r="J19" s="4">
        <v>314.39999999999998</v>
      </c>
      <c r="K19" s="4">
        <v>319.10000000000002</v>
      </c>
      <c r="L19" s="4">
        <v>331</v>
      </c>
    </row>
    <row r="20" spans="1:12" ht="30" x14ac:dyDescent="0.25">
      <c r="A20" s="2" t="s">
        <v>1663</v>
      </c>
      <c r="B20" s="4" t="s">
        <v>6</v>
      </c>
      <c r="C20" s="4" t="s">
        <v>6</v>
      </c>
      <c r="D20" s="4" t="s">
        <v>6</v>
      </c>
      <c r="E20" s="4" t="s">
        <v>6</v>
      </c>
      <c r="F20" s="4" t="s">
        <v>6</v>
      </c>
      <c r="G20" s="4" t="s">
        <v>6</v>
      </c>
      <c r="H20" s="4" t="s">
        <v>6</v>
      </c>
      <c r="I20" s="4" t="s">
        <v>6</v>
      </c>
      <c r="J20" s="4" t="s">
        <v>6</v>
      </c>
      <c r="K20" s="4" t="s">
        <v>6</v>
      </c>
      <c r="L20" s="4" t="s">
        <v>6</v>
      </c>
    </row>
    <row r="21" spans="1:12" x14ac:dyDescent="0.25">
      <c r="A21" s="3" t="s">
        <v>956</v>
      </c>
      <c r="B21" s="4" t="s">
        <v>6</v>
      </c>
      <c r="C21" s="4" t="s">
        <v>6</v>
      </c>
      <c r="D21" s="4" t="s">
        <v>6</v>
      </c>
      <c r="E21" s="4" t="s">
        <v>6</v>
      </c>
      <c r="F21" s="4" t="s">
        <v>6</v>
      </c>
      <c r="G21" s="4" t="s">
        <v>6</v>
      </c>
      <c r="H21" s="4" t="s">
        <v>6</v>
      </c>
      <c r="I21" s="4" t="s">
        <v>6</v>
      </c>
      <c r="J21" s="4" t="s">
        <v>6</v>
      </c>
      <c r="K21" s="4" t="s">
        <v>6</v>
      </c>
      <c r="L21" s="4" t="s">
        <v>6</v>
      </c>
    </row>
    <row r="22" spans="1:12" x14ac:dyDescent="0.25">
      <c r="A22" s="2" t="s">
        <v>945</v>
      </c>
      <c r="B22" s="4" t="s">
        <v>6</v>
      </c>
      <c r="C22" s="4" t="s">
        <v>6</v>
      </c>
      <c r="D22" s="4" t="s">
        <v>6</v>
      </c>
      <c r="E22" s="4" t="s">
        <v>6</v>
      </c>
      <c r="F22" s="4" t="s">
        <v>6</v>
      </c>
      <c r="G22" s="4" t="s">
        <v>6</v>
      </c>
      <c r="H22" s="4" t="s">
        <v>6</v>
      </c>
      <c r="I22" s="4" t="s">
        <v>6</v>
      </c>
      <c r="J22" s="4">
        <v>535.5</v>
      </c>
      <c r="K22" s="4">
        <v>557.5</v>
      </c>
      <c r="L22" s="4">
        <v>552.9</v>
      </c>
    </row>
    <row r="23" spans="1:12" x14ac:dyDescent="0.25">
      <c r="A23" s="2" t="s">
        <v>938</v>
      </c>
      <c r="B23" s="4" t="s">
        <v>6</v>
      </c>
      <c r="C23" s="4" t="s">
        <v>6</v>
      </c>
      <c r="D23" s="4" t="s">
        <v>6</v>
      </c>
      <c r="E23" s="4" t="s">
        <v>6</v>
      </c>
      <c r="F23" s="4" t="s">
        <v>6</v>
      </c>
      <c r="G23" s="4" t="s">
        <v>6</v>
      </c>
      <c r="H23" s="4" t="s">
        <v>6</v>
      </c>
      <c r="I23" s="4" t="s">
        <v>6</v>
      </c>
      <c r="J23" s="4" t="s">
        <v>6</v>
      </c>
      <c r="K23" s="4" t="s">
        <v>6</v>
      </c>
      <c r="L23" s="4" t="s">
        <v>6</v>
      </c>
    </row>
    <row r="24" spans="1:12" x14ac:dyDescent="0.25">
      <c r="A24" s="3" t="s">
        <v>956</v>
      </c>
      <c r="B24" s="4" t="s">
        <v>6</v>
      </c>
      <c r="C24" s="4" t="s">
        <v>6</v>
      </c>
      <c r="D24" s="4" t="s">
        <v>6</v>
      </c>
      <c r="E24" s="4" t="s">
        <v>6</v>
      </c>
      <c r="F24" s="4" t="s">
        <v>6</v>
      </c>
      <c r="G24" s="4" t="s">
        <v>6</v>
      </c>
      <c r="H24" s="4" t="s">
        <v>6</v>
      </c>
      <c r="I24" s="4" t="s">
        <v>6</v>
      </c>
      <c r="J24" s="4" t="s">
        <v>6</v>
      </c>
      <c r="K24" s="4" t="s">
        <v>6</v>
      </c>
      <c r="L24" s="4" t="s">
        <v>6</v>
      </c>
    </row>
    <row r="25" spans="1:12" x14ac:dyDescent="0.25">
      <c r="A25" s="2" t="s">
        <v>945</v>
      </c>
      <c r="B25" s="4" t="s">
        <v>6</v>
      </c>
      <c r="C25" s="4" t="s">
        <v>6</v>
      </c>
      <c r="D25" s="4" t="s">
        <v>6</v>
      </c>
      <c r="E25" s="4" t="s">
        <v>6</v>
      </c>
      <c r="F25" s="4" t="s">
        <v>6</v>
      </c>
      <c r="G25" s="4" t="s">
        <v>6</v>
      </c>
      <c r="H25" s="4" t="s">
        <v>6</v>
      </c>
      <c r="I25" s="4" t="s">
        <v>6</v>
      </c>
      <c r="J25" s="4">
        <v>898.8</v>
      </c>
      <c r="K25" s="10">
        <v>1104.3</v>
      </c>
      <c r="L25" s="10">
        <v>1020.3</v>
      </c>
    </row>
    <row r="26" spans="1:12" x14ac:dyDescent="0.25">
      <c r="A26" s="2" t="s">
        <v>1664</v>
      </c>
      <c r="B26" s="4" t="s">
        <v>6</v>
      </c>
      <c r="C26" s="4" t="s">
        <v>6</v>
      </c>
      <c r="D26" s="4" t="s">
        <v>6</v>
      </c>
      <c r="E26" s="4" t="s">
        <v>6</v>
      </c>
      <c r="F26" s="4" t="s">
        <v>6</v>
      </c>
      <c r="G26" s="4" t="s">
        <v>6</v>
      </c>
      <c r="H26" s="4" t="s">
        <v>6</v>
      </c>
      <c r="I26" s="4" t="s">
        <v>6</v>
      </c>
      <c r="J26" s="4" t="s">
        <v>6</v>
      </c>
      <c r="K26" s="4" t="s">
        <v>6</v>
      </c>
      <c r="L26" s="4" t="s">
        <v>6</v>
      </c>
    </row>
    <row r="27" spans="1:12" x14ac:dyDescent="0.25">
      <c r="A27" s="3" t="s">
        <v>956</v>
      </c>
      <c r="B27" s="4" t="s">
        <v>6</v>
      </c>
      <c r="C27" s="4" t="s">
        <v>6</v>
      </c>
      <c r="D27" s="4" t="s">
        <v>6</v>
      </c>
      <c r="E27" s="4" t="s">
        <v>6</v>
      </c>
      <c r="F27" s="4" t="s">
        <v>6</v>
      </c>
      <c r="G27" s="4" t="s">
        <v>6</v>
      </c>
      <c r="H27" s="4" t="s">
        <v>6</v>
      </c>
      <c r="I27" s="4" t="s">
        <v>6</v>
      </c>
      <c r="J27" s="4" t="s">
        <v>6</v>
      </c>
      <c r="K27" s="4" t="s">
        <v>6</v>
      </c>
      <c r="L27" s="4" t="s">
        <v>6</v>
      </c>
    </row>
    <row r="28" spans="1:12" x14ac:dyDescent="0.25">
      <c r="A28" s="2" t="s">
        <v>945</v>
      </c>
      <c r="B28" s="4" t="s">
        <v>6</v>
      </c>
      <c r="C28" s="4" t="s">
        <v>6</v>
      </c>
      <c r="D28" s="4" t="s">
        <v>6</v>
      </c>
      <c r="E28" s="4" t="s">
        <v>6</v>
      </c>
      <c r="F28" s="4" t="s">
        <v>6</v>
      </c>
      <c r="G28" s="4" t="s">
        <v>6</v>
      </c>
      <c r="H28" s="4" t="s">
        <v>6</v>
      </c>
      <c r="I28" s="4" t="s">
        <v>6</v>
      </c>
      <c r="J28" s="4">
        <v>569.79999999999995</v>
      </c>
      <c r="K28" s="4">
        <v>763.5</v>
      </c>
      <c r="L28" s="4">
        <v>603.79999999999995</v>
      </c>
    </row>
    <row r="29" spans="1:12" ht="30" x14ac:dyDescent="0.25">
      <c r="A29" s="2" t="s">
        <v>1665</v>
      </c>
      <c r="B29" s="4" t="s">
        <v>6</v>
      </c>
      <c r="C29" s="4" t="s">
        <v>6</v>
      </c>
      <c r="D29" s="4" t="s">
        <v>6</v>
      </c>
      <c r="E29" s="4" t="s">
        <v>6</v>
      </c>
      <c r="F29" s="4" t="s">
        <v>6</v>
      </c>
      <c r="G29" s="4" t="s">
        <v>6</v>
      </c>
      <c r="H29" s="4" t="s">
        <v>6</v>
      </c>
      <c r="I29" s="4" t="s">
        <v>6</v>
      </c>
      <c r="J29" s="4" t="s">
        <v>6</v>
      </c>
      <c r="K29" s="4" t="s">
        <v>6</v>
      </c>
      <c r="L29" s="4" t="s">
        <v>6</v>
      </c>
    </row>
    <row r="30" spans="1:12" x14ac:dyDescent="0.25">
      <c r="A30" s="3" t="s">
        <v>956</v>
      </c>
      <c r="B30" s="4" t="s">
        <v>6</v>
      </c>
      <c r="C30" s="4" t="s">
        <v>6</v>
      </c>
      <c r="D30" s="4" t="s">
        <v>6</v>
      </c>
      <c r="E30" s="4" t="s">
        <v>6</v>
      </c>
      <c r="F30" s="4" t="s">
        <v>6</v>
      </c>
      <c r="G30" s="4" t="s">
        <v>6</v>
      </c>
      <c r="H30" s="4" t="s">
        <v>6</v>
      </c>
      <c r="I30" s="4" t="s">
        <v>6</v>
      </c>
      <c r="J30" s="4" t="s">
        <v>6</v>
      </c>
      <c r="K30" s="4" t="s">
        <v>6</v>
      </c>
      <c r="L30" s="4" t="s">
        <v>6</v>
      </c>
    </row>
    <row r="31" spans="1:12" x14ac:dyDescent="0.25">
      <c r="A31" s="2" t="s">
        <v>945</v>
      </c>
      <c r="B31" s="4" t="s">
        <v>6</v>
      </c>
      <c r="C31" s="4" t="s">
        <v>6</v>
      </c>
      <c r="D31" s="4" t="s">
        <v>6</v>
      </c>
      <c r="E31" s="4" t="s">
        <v>6</v>
      </c>
      <c r="F31" s="4" t="s">
        <v>6</v>
      </c>
      <c r="G31" s="4" t="s">
        <v>6</v>
      </c>
      <c r="H31" s="4" t="s">
        <v>6</v>
      </c>
      <c r="I31" s="4" t="s">
        <v>6</v>
      </c>
      <c r="J31" s="6">
        <v>329</v>
      </c>
      <c r="K31" s="9">
        <v>340.8</v>
      </c>
      <c r="L31" s="9">
        <v>416.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6</v>
      </c>
      <c r="B1" s="8" t="s">
        <v>1312</v>
      </c>
      <c r="C1" s="8"/>
      <c r="D1" s="8"/>
      <c r="E1" s="8"/>
      <c r="F1" s="8"/>
      <c r="G1" s="8"/>
      <c r="H1" s="8"/>
      <c r="I1" s="8"/>
      <c r="J1" s="8" t="s">
        <v>1</v>
      </c>
      <c r="K1" s="8"/>
      <c r="L1" s="8"/>
    </row>
    <row r="2" spans="1:12" x14ac:dyDescent="0.25">
      <c r="A2" s="1" t="s">
        <v>32</v>
      </c>
      <c r="B2" s="1" t="s">
        <v>2</v>
      </c>
      <c r="C2" s="1" t="s">
        <v>1314</v>
      </c>
      <c r="D2" s="1" t="s">
        <v>1636</v>
      </c>
      <c r="E2" s="1" t="s">
        <v>1637</v>
      </c>
      <c r="F2" s="1" t="s">
        <v>33</v>
      </c>
      <c r="G2" s="1" t="s">
        <v>1638</v>
      </c>
      <c r="H2" s="1" t="s">
        <v>1639</v>
      </c>
      <c r="I2" s="1" t="s">
        <v>1640</v>
      </c>
      <c r="J2" s="1" t="s">
        <v>2</v>
      </c>
      <c r="K2" s="1" t="s">
        <v>33</v>
      </c>
      <c r="L2" s="1" t="s">
        <v>85</v>
      </c>
    </row>
    <row r="3" spans="1:12" x14ac:dyDescent="0.25">
      <c r="A3" s="3" t="s">
        <v>1667</v>
      </c>
      <c r="B3" s="4" t="s">
        <v>6</v>
      </c>
      <c r="C3" s="4" t="s">
        <v>6</v>
      </c>
      <c r="D3" s="4" t="s">
        <v>6</v>
      </c>
      <c r="E3" s="4" t="s">
        <v>6</v>
      </c>
      <c r="F3" s="4" t="s">
        <v>6</v>
      </c>
      <c r="G3" s="4" t="s">
        <v>6</v>
      </c>
      <c r="H3" s="4" t="s">
        <v>6</v>
      </c>
      <c r="I3" s="4" t="s">
        <v>6</v>
      </c>
      <c r="J3" s="4" t="s">
        <v>6</v>
      </c>
      <c r="K3" s="4" t="s">
        <v>6</v>
      </c>
      <c r="L3" s="4" t="s">
        <v>6</v>
      </c>
    </row>
    <row r="4" spans="1:12" x14ac:dyDescent="0.25">
      <c r="A4" s="2" t="s">
        <v>964</v>
      </c>
      <c r="B4" s="9">
        <v>1134.5</v>
      </c>
      <c r="C4" s="9">
        <v>1197.5</v>
      </c>
      <c r="D4" s="9">
        <v>1272.8</v>
      </c>
      <c r="E4" s="9">
        <v>1061.2</v>
      </c>
      <c r="F4" s="9">
        <v>784.7</v>
      </c>
      <c r="G4" s="9">
        <v>813.5</v>
      </c>
      <c r="H4" s="9">
        <v>867.7</v>
      </c>
      <c r="I4" s="9">
        <v>859.9</v>
      </c>
      <c r="J4" s="6">
        <v>4666</v>
      </c>
      <c r="K4" s="9">
        <v>3325.8</v>
      </c>
      <c r="L4" s="9">
        <v>3222.9</v>
      </c>
    </row>
    <row r="5" spans="1:12" x14ac:dyDescent="0.25">
      <c r="A5" s="2" t="s">
        <v>1668</v>
      </c>
      <c r="B5" s="10">
        <v>1658.7</v>
      </c>
      <c r="C5" s="4" t="s">
        <v>6</v>
      </c>
      <c r="D5" s="4" t="s">
        <v>6</v>
      </c>
      <c r="E5" s="4" t="s">
        <v>6</v>
      </c>
      <c r="F5" s="4">
        <v>637.70000000000005</v>
      </c>
      <c r="G5" s="4" t="s">
        <v>6</v>
      </c>
      <c r="H5" s="4" t="s">
        <v>6</v>
      </c>
      <c r="I5" s="4" t="s">
        <v>6</v>
      </c>
      <c r="J5" s="10">
        <v>1658.7</v>
      </c>
      <c r="K5" s="4">
        <v>637.70000000000005</v>
      </c>
      <c r="L5" s="4" t="s">
        <v>6</v>
      </c>
    </row>
    <row r="6" spans="1:12" x14ac:dyDescent="0.25">
      <c r="A6" s="2" t="s">
        <v>974</v>
      </c>
      <c r="B6" s="10">
        <v>2728.3</v>
      </c>
      <c r="C6" s="4" t="s">
        <v>6</v>
      </c>
      <c r="D6" s="4" t="s">
        <v>6</v>
      </c>
      <c r="E6" s="4" t="s">
        <v>6</v>
      </c>
      <c r="F6" s="4">
        <v>603.5</v>
      </c>
      <c r="G6" s="4" t="s">
        <v>6</v>
      </c>
      <c r="H6" s="4" t="s">
        <v>6</v>
      </c>
      <c r="I6" s="4" t="s">
        <v>6</v>
      </c>
      <c r="J6" s="10">
        <v>2728.3</v>
      </c>
      <c r="K6" s="4">
        <v>603.5</v>
      </c>
      <c r="L6" s="4" t="s">
        <v>6</v>
      </c>
    </row>
    <row r="7" spans="1:12" x14ac:dyDescent="0.25">
      <c r="A7" s="2" t="s">
        <v>968</v>
      </c>
      <c r="B7" s="4" t="s">
        <v>6</v>
      </c>
      <c r="C7" s="4" t="s">
        <v>6</v>
      </c>
      <c r="D7" s="4" t="s">
        <v>6</v>
      </c>
      <c r="E7" s="4" t="s">
        <v>6</v>
      </c>
      <c r="F7" s="4" t="s">
        <v>6</v>
      </c>
      <c r="G7" s="4" t="s">
        <v>6</v>
      </c>
      <c r="H7" s="4" t="s">
        <v>6</v>
      </c>
      <c r="I7" s="4" t="s">
        <v>6</v>
      </c>
      <c r="J7" s="4" t="s">
        <v>6</v>
      </c>
      <c r="K7" s="4" t="s">
        <v>6</v>
      </c>
      <c r="L7" s="4" t="s">
        <v>6</v>
      </c>
    </row>
    <row r="8" spans="1:12" x14ac:dyDescent="0.25">
      <c r="A8" s="3" t="s">
        <v>1667</v>
      </c>
      <c r="B8" s="4" t="s">
        <v>6</v>
      </c>
      <c r="C8" s="4" t="s">
        <v>6</v>
      </c>
      <c r="D8" s="4" t="s">
        <v>6</v>
      </c>
      <c r="E8" s="4" t="s">
        <v>6</v>
      </c>
      <c r="F8" s="4" t="s">
        <v>6</v>
      </c>
      <c r="G8" s="4" t="s">
        <v>6</v>
      </c>
      <c r="H8" s="4" t="s">
        <v>6</v>
      </c>
      <c r="I8" s="4" t="s">
        <v>6</v>
      </c>
      <c r="J8" s="4" t="s">
        <v>6</v>
      </c>
      <c r="K8" s="4" t="s">
        <v>6</v>
      </c>
      <c r="L8" s="4" t="s">
        <v>6</v>
      </c>
    </row>
    <row r="9" spans="1:12" x14ac:dyDescent="0.25">
      <c r="A9" s="2" t="s">
        <v>964</v>
      </c>
      <c r="B9" s="4" t="s">
        <v>6</v>
      </c>
      <c r="C9" s="4" t="s">
        <v>6</v>
      </c>
      <c r="D9" s="4" t="s">
        <v>6</v>
      </c>
      <c r="E9" s="4" t="s">
        <v>6</v>
      </c>
      <c r="F9" s="4" t="s">
        <v>6</v>
      </c>
      <c r="G9" s="4" t="s">
        <v>6</v>
      </c>
      <c r="H9" s="4" t="s">
        <v>6</v>
      </c>
      <c r="I9" s="4" t="s">
        <v>6</v>
      </c>
      <c r="J9" s="10">
        <v>3748.1</v>
      </c>
      <c r="K9" s="10">
        <v>2625.7</v>
      </c>
      <c r="L9" s="10">
        <v>2450.4</v>
      </c>
    </row>
    <row r="10" spans="1:12" x14ac:dyDescent="0.25">
      <c r="A10" s="2" t="s">
        <v>1668</v>
      </c>
      <c r="B10" s="10">
        <v>1335.4</v>
      </c>
      <c r="C10" s="4" t="s">
        <v>6</v>
      </c>
      <c r="D10" s="4" t="s">
        <v>6</v>
      </c>
      <c r="E10" s="4" t="s">
        <v>6</v>
      </c>
      <c r="F10" s="4">
        <v>423.5</v>
      </c>
      <c r="G10" s="4" t="s">
        <v>6</v>
      </c>
      <c r="H10" s="4" t="s">
        <v>6</v>
      </c>
      <c r="I10" s="4" t="s">
        <v>6</v>
      </c>
      <c r="J10" s="10">
        <v>1335.4</v>
      </c>
      <c r="K10" s="4">
        <v>423.5</v>
      </c>
      <c r="L10" s="4" t="s">
        <v>6</v>
      </c>
    </row>
    <row r="11" spans="1:12" x14ac:dyDescent="0.25">
      <c r="A11" s="2" t="s">
        <v>974</v>
      </c>
      <c r="B11" s="10">
        <v>2375.3000000000002</v>
      </c>
      <c r="C11" s="4" t="s">
        <v>6</v>
      </c>
      <c r="D11" s="4" t="s">
        <v>6</v>
      </c>
      <c r="E11" s="4" t="s">
        <v>6</v>
      </c>
      <c r="F11" s="4">
        <v>699.6</v>
      </c>
      <c r="G11" s="4" t="s">
        <v>6</v>
      </c>
      <c r="H11" s="4" t="s">
        <v>6</v>
      </c>
      <c r="I11" s="4" t="s">
        <v>6</v>
      </c>
      <c r="J11" s="10">
        <v>2375.3000000000002</v>
      </c>
      <c r="K11" s="4">
        <v>699.6</v>
      </c>
      <c r="L11" s="4" t="s">
        <v>6</v>
      </c>
    </row>
    <row r="12" spans="1:12" x14ac:dyDescent="0.25">
      <c r="A12" s="2" t="s">
        <v>969</v>
      </c>
      <c r="B12" s="4" t="s">
        <v>6</v>
      </c>
      <c r="C12" s="4" t="s">
        <v>6</v>
      </c>
      <c r="D12" s="4" t="s">
        <v>6</v>
      </c>
      <c r="E12" s="4" t="s">
        <v>6</v>
      </c>
      <c r="F12" s="4" t="s">
        <v>6</v>
      </c>
      <c r="G12" s="4" t="s">
        <v>6</v>
      </c>
      <c r="H12" s="4" t="s">
        <v>6</v>
      </c>
      <c r="I12" s="4" t="s">
        <v>6</v>
      </c>
      <c r="J12" s="4" t="s">
        <v>6</v>
      </c>
      <c r="K12" s="4" t="s">
        <v>6</v>
      </c>
      <c r="L12" s="4" t="s">
        <v>6</v>
      </c>
    </row>
    <row r="13" spans="1:12" x14ac:dyDescent="0.25">
      <c r="A13" s="3" t="s">
        <v>1667</v>
      </c>
      <c r="B13" s="4" t="s">
        <v>6</v>
      </c>
      <c r="C13" s="4" t="s">
        <v>6</v>
      </c>
      <c r="D13" s="4" t="s">
        <v>6</v>
      </c>
      <c r="E13" s="4" t="s">
        <v>6</v>
      </c>
      <c r="F13" s="4" t="s">
        <v>6</v>
      </c>
      <c r="G13" s="4" t="s">
        <v>6</v>
      </c>
      <c r="H13" s="4" t="s">
        <v>6</v>
      </c>
      <c r="I13" s="4" t="s">
        <v>6</v>
      </c>
      <c r="J13" s="4" t="s">
        <v>6</v>
      </c>
      <c r="K13" s="4" t="s">
        <v>6</v>
      </c>
      <c r="L13" s="4" t="s">
        <v>6</v>
      </c>
    </row>
    <row r="14" spans="1:12" x14ac:dyDescent="0.25">
      <c r="A14" s="2" t="s">
        <v>964</v>
      </c>
      <c r="B14" s="4" t="s">
        <v>6</v>
      </c>
      <c r="C14" s="4" t="s">
        <v>6</v>
      </c>
      <c r="D14" s="4" t="s">
        <v>6</v>
      </c>
      <c r="E14" s="4" t="s">
        <v>6</v>
      </c>
      <c r="F14" s="4" t="s">
        <v>6</v>
      </c>
      <c r="G14" s="4" t="s">
        <v>6</v>
      </c>
      <c r="H14" s="4" t="s">
        <v>6</v>
      </c>
      <c r="I14" s="4" t="s">
        <v>6</v>
      </c>
      <c r="J14" s="4">
        <v>917.9</v>
      </c>
      <c r="K14" s="4">
        <v>700.1</v>
      </c>
      <c r="L14" s="4">
        <v>772.5</v>
      </c>
    </row>
    <row r="15" spans="1:12" x14ac:dyDescent="0.25">
      <c r="A15" s="2" t="s">
        <v>1668</v>
      </c>
      <c r="B15" s="4">
        <v>323.3</v>
      </c>
      <c r="C15" s="4" t="s">
        <v>6</v>
      </c>
      <c r="D15" s="4" t="s">
        <v>6</v>
      </c>
      <c r="E15" s="4" t="s">
        <v>6</v>
      </c>
      <c r="F15" s="4">
        <v>214.2</v>
      </c>
      <c r="G15" s="4" t="s">
        <v>6</v>
      </c>
      <c r="H15" s="4" t="s">
        <v>6</v>
      </c>
      <c r="I15" s="4" t="s">
        <v>6</v>
      </c>
      <c r="J15" s="4">
        <v>323.3</v>
      </c>
      <c r="K15" s="4">
        <v>214.2</v>
      </c>
      <c r="L15" s="4" t="s">
        <v>6</v>
      </c>
    </row>
    <row r="16" spans="1:12" x14ac:dyDescent="0.25">
      <c r="A16" s="2" t="s">
        <v>974</v>
      </c>
      <c r="B16" s="6">
        <v>353</v>
      </c>
      <c r="C16" s="4" t="s">
        <v>6</v>
      </c>
      <c r="D16" s="4" t="s">
        <v>6</v>
      </c>
      <c r="E16" s="4" t="s">
        <v>6</v>
      </c>
      <c r="F16" s="9">
        <v>-96.1</v>
      </c>
      <c r="G16" s="4" t="s">
        <v>6</v>
      </c>
      <c r="H16" s="4" t="s">
        <v>6</v>
      </c>
      <c r="I16" s="4" t="s">
        <v>6</v>
      </c>
      <c r="J16" s="6">
        <v>353</v>
      </c>
      <c r="K16" s="9">
        <v>-96.1</v>
      </c>
      <c r="L16" s="4" t="s">
        <v>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69</v>
      </c>
      <c r="B1" s="8" t="s">
        <v>1</v>
      </c>
      <c r="C1" s="8"/>
      <c r="D1" s="8"/>
    </row>
    <row r="2" spans="1:4" x14ac:dyDescent="0.25">
      <c r="A2" s="8"/>
      <c r="B2" s="1" t="s">
        <v>2</v>
      </c>
      <c r="C2" s="1" t="s">
        <v>33</v>
      </c>
      <c r="D2" s="1" t="s">
        <v>85</v>
      </c>
    </row>
    <row r="3" spans="1:4" x14ac:dyDescent="0.25">
      <c r="A3" s="2" t="s">
        <v>969</v>
      </c>
      <c r="B3" s="4" t="s">
        <v>6</v>
      </c>
      <c r="C3" s="4" t="s">
        <v>6</v>
      </c>
      <c r="D3" s="4" t="s">
        <v>6</v>
      </c>
    </row>
    <row r="4" spans="1:4" x14ac:dyDescent="0.25">
      <c r="A4" s="3" t="s">
        <v>1670</v>
      </c>
      <c r="B4" s="4" t="s">
        <v>6</v>
      </c>
      <c r="C4" s="4" t="s">
        <v>6</v>
      </c>
      <c r="D4" s="4" t="s">
        <v>6</v>
      </c>
    </row>
    <row r="5" spans="1:4" x14ac:dyDescent="0.25">
      <c r="A5" s="2" t="s">
        <v>1671</v>
      </c>
      <c r="B5" s="153">
        <v>0.2</v>
      </c>
      <c r="C5" s="153">
        <v>0.21</v>
      </c>
      <c r="D5" s="153">
        <v>0.24</v>
      </c>
    </row>
    <row r="6" spans="1:4" x14ac:dyDescent="0.25">
      <c r="A6" s="2" t="s">
        <v>890</v>
      </c>
      <c r="B6" s="4" t="s">
        <v>6</v>
      </c>
      <c r="C6" s="4" t="s">
        <v>6</v>
      </c>
      <c r="D6" s="4" t="s">
        <v>6</v>
      </c>
    </row>
    <row r="7" spans="1:4" x14ac:dyDescent="0.25">
      <c r="A7" s="3" t="s">
        <v>1670</v>
      </c>
      <c r="B7" s="4" t="s">
        <v>6</v>
      </c>
      <c r="C7" s="4" t="s">
        <v>6</v>
      </c>
      <c r="D7" s="4" t="s">
        <v>6</v>
      </c>
    </row>
    <row r="8" spans="1:4" x14ac:dyDescent="0.25">
      <c r="A8" s="2" t="s">
        <v>1671</v>
      </c>
      <c r="B8" s="153">
        <v>0.12</v>
      </c>
      <c r="C8" s="153">
        <v>0.16</v>
      </c>
      <c r="D8" s="153">
        <v>0.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4.28515625" bestFit="1" customWidth="1"/>
    <col min="6" max="9" width="12.5703125" bestFit="1" customWidth="1"/>
    <col min="10" max="12" width="14.28515625" bestFit="1" customWidth="1"/>
  </cols>
  <sheetData>
    <row r="1" spans="1:12" ht="15" customHeight="1" x14ac:dyDescent="0.25">
      <c r="A1" s="8" t="s">
        <v>1672</v>
      </c>
      <c r="B1" s="8" t="s">
        <v>1312</v>
      </c>
      <c r="C1" s="8"/>
      <c r="D1" s="8"/>
      <c r="E1" s="8"/>
      <c r="F1" s="8"/>
      <c r="G1" s="8"/>
      <c r="H1" s="8"/>
      <c r="I1" s="8"/>
      <c r="J1" s="8" t="s">
        <v>1</v>
      </c>
      <c r="K1" s="8"/>
      <c r="L1" s="8"/>
    </row>
    <row r="2" spans="1:12" x14ac:dyDescent="0.25">
      <c r="A2" s="8"/>
      <c r="B2" s="1" t="s">
        <v>2</v>
      </c>
      <c r="C2" s="1" t="s">
        <v>1314</v>
      </c>
      <c r="D2" s="1" t="s">
        <v>1636</v>
      </c>
      <c r="E2" s="1" t="s">
        <v>1637</v>
      </c>
      <c r="F2" s="1" t="s">
        <v>33</v>
      </c>
      <c r="G2" s="1" t="s">
        <v>1638</v>
      </c>
      <c r="H2" s="1" t="s">
        <v>1639</v>
      </c>
      <c r="I2" s="1" t="s">
        <v>1640</v>
      </c>
      <c r="J2" s="1" t="s">
        <v>2</v>
      </c>
      <c r="K2" s="1" t="s">
        <v>33</v>
      </c>
      <c r="L2" s="1" t="s">
        <v>85</v>
      </c>
    </row>
    <row r="3" spans="1:12" ht="30" x14ac:dyDescent="0.25">
      <c r="A3" s="3" t="s">
        <v>976</v>
      </c>
      <c r="B3" s="4" t="s">
        <v>6</v>
      </c>
      <c r="C3" s="4" t="s">
        <v>6</v>
      </c>
      <c r="D3" s="4" t="s">
        <v>6</v>
      </c>
      <c r="E3" s="4" t="s">
        <v>6</v>
      </c>
      <c r="F3" s="4" t="s">
        <v>6</v>
      </c>
      <c r="G3" s="4" t="s">
        <v>6</v>
      </c>
      <c r="H3" s="4" t="s">
        <v>6</v>
      </c>
      <c r="I3" s="4" t="s">
        <v>6</v>
      </c>
      <c r="J3" s="4" t="s">
        <v>6</v>
      </c>
      <c r="K3" s="4" t="s">
        <v>6</v>
      </c>
      <c r="L3" s="4" t="s">
        <v>6</v>
      </c>
    </row>
    <row r="4" spans="1:12" x14ac:dyDescent="0.25">
      <c r="A4" s="2" t="s">
        <v>87</v>
      </c>
      <c r="B4" s="6">
        <v>1134500000</v>
      </c>
      <c r="C4" s="6">
        <v>1197500000</v>
      </c>
      <c r="D4" s="6">
        <v>1272800000</v>
      </c>
      <c r="E4" s="6">
        <v>1061200000</v>
      </c>
      <c r="F4" s="6">
        <v>784700000</v>
      </c>
      <c r="G4" s="6">
        <v>813500000</v>
      </c>
      <c r="H4" s="6">
        <v>867700000</v>
      </c>
      <c r="I4" s="6">
        <v>859900000</v>
      </c>
      <c r="J4" s="6">
        <v>4666000000</v>
      </c>
      <c r="K4" s="6">
        <v>3325800000</v>
      </c>
      <c r="L4" s="6">
        <v>3222900000</v>
      </c>
    </row>
    <row r="5" spans="1:12" x14ac:dyDescent="0.25">
      <c r="A5" s="2" t="s">
        <v>990</v>
      </c>
      <c r="B5" s="7">
        <v>185800000</v>
      </c>
      <c r="C5" s="7">
        <v>193500000</v>
      </c>
      <c r="D5" s="7">
        <v>210000000</v>
      </c>
      <c r="E5" s="7">
        <v>152200000</v>
      </c>
      <c r="F5" s="7">
        <v>129800000</v>
      </c>
      <c r="G5" s="7">
        <v>140300000</v>
      </c>
      <c r="H5" s="7">
        <v>86800000</v>
      </c>
      <c r="I5" s="7">
        <v>103500000</v>
      </c>
      <c r="J5" s="7">
        <v>741500000</v>
      </c>
      <c r="K5" s="7">
        <v>460400000</v>
      </c>
      <c r="L5" s="4" t="s">
        <v>6</v>
      </c>
    </row>
    <row r="6" spans="1:12" x14ac:dyDescent="0.25">
      <c r="A6" s="2" t="s">
        <v>95</v>
      </c>
      <c r="B6" s="7">
        <v>96900000</v>
      </c>
      <c r="C6" s="7">
        <v>78100000</v>
      </c>
      <c r="D6" s="7">
        <v>124600000</v>
      </c>
      <c r="E6" s="7">
        <v>71200000</v>
      </c>
      <c r="F6" s="7">
        <v>67600000</v>
      </c>
      <c r="G6" s="7">
        <v>73900000</v>
      </c>
      <c r="H6" s="7">
        <v>28400000</v>
      </c>
      <c r="I6" s="7">
        <v>68200000</v>
      </c>
      <c r="J6" s="7">
        <v>370800000</v>
      </c>
      <c r="K6" s="7">
        <v>238100000</v>
      </c>
      <c r="L6" s="7">
        <v>124600000</v>
      </c>
    </row>
    <row r="7" spans="1:12" x14ac:dyDescent="0.25">
      <c r="A7" s="2" t="s">
        <v>1673</v>
      </c>
      <c r="B7" s="6">
        <v>57800000</v>
      </c>
      <c r="C7" s="6">
        <v>39300000</v>
      </c>
      <c r="D7" s="6">
        <v>73700000</v>
      </c>
      <c r="E7" s="6">
        <v>-2800000</v>
      </c>
      <c r="F7" s="6">
        <v>32300000</v>
      </c>
      <c r="G7" s="6">
        <v>39300000</v>
      </c>
      <c r="H7" s="6">
        <v>13600000</v>
      </c>
      <c r="I7" s="6">
        <v>35300000</v>
      </c>
      <c r="J7" s="6">
        <v>168000000</v>
      </c>
      <c r="K7" s="6">
        <v>120500000</v>
      </c>
      <c r="L7" s="6">
        <v>57700000</v>
      </c>
    </row>
    <row r="8" spans="1:12" x14ac:dyDescent="0.25">
      <c r="A8" s="3" t="s">
        <v>987</v>
      </c>
      <c r="B8" s="4" t="s">
        <v>6</v>
      </c>
      <c r="C8" s="4" t="s">
        <v>6</v>
      </c>
      <c r="D8" s="4" t="s">
        <v>6</v>
      </c>
      <c r="E8" s="4" t="s">
        <v>6</v>
      </c>
      <c r="F8" s="4" t="s">
        <v>6</v>
      </c>
      <c r="G8" s="4" t="s">
        <v>6</v>
      </c>
      <c r="H8" s="4" t="s">
        <v>6</v>
      </c>
      <c r="I8" s="4" t="s">
        <v>6</v>
      </c>
      <c r="J8" s="4" t="s">
        <v>6</v>
      </c>
      <c r="K8" s="4" t="s">
        <v>6</v>
      </c>
      <c r="L8" s="4" t="s">
        <v>6</v>
      </c>
    </row>
    <row r="9" spans="1:12" x14ac:dyDescent="0.25">
      <c r="A9" s="2" t="s">
        <v>107</v>
      </c>
      <c r="B9" s="9">
        <v>0.81</v>
      </c>
      <c r="C9" s="9">
        <v>0.56000000000000005</v>
      </c>
      <c r="D9" s="9">
        <v>1.04</v>
      </c>
      <c r="E9" s="9">
        <v>-0.06</v>
      </c>
      <c r="F9" s="9">
        <v>0.93</v>
      </c>
      <c r="G9" s="9">
        <v>1.1299999999999999</v>
      </c>
      <c r="H9" s="9">
        <v>0.39</v>
      </c>
      <c r="I9" s="9">
        <v>1.02</v>
      </c>
      <c r="J9" s="9">
        <v>2.46</v>
      </c>
      <c r="K9" s="9">
        <v>3.47</v>
      </c>
      <c r="L9" s="9">
        <v>1.66</v>
      </c>
    </row>
    <row r="10" spans="1:12" x14ac:dyDescent="0.25">
      <c r="A10" s="2" t="s">
        <v>108</v>
      </c>
      <c r="B10" s="9">
        <v>0.81</v>
      </c>
      <c r="C10" s="9">
        <v>0.55000000000000004</v>
      </c>
      <c r="D10" s="9">
        <v>1.03</v>
      </c>
      <c r="E10" s="9">
        <v>-0.06</v>
      </c>
      <c r="F10" s="9">
        <v>0.92</v>
      </c>
      <c r="G10" s="9">
        <v>1.1200000000000001</v>
      </c>
      <c r="H10" s="9">
        <v>0.39</v>
      </c>
      <c r="I10" s="9">
        <v>1.01</v>
      </c>
      <c r="J10" s="9">
        <v>2.44</v>
      </c>
      <c r="K10" s="9">
        <v>3.45</v>
      </c>
      <c r="L10" s="9">
        <v>1.66</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672</v>
      </c>
      <c r="B1" s="8" t="s">
        <v>1312</v>
      </c>
      <c r="C1" s="8"/>
      <c r="D1" s="8"/>
      <c r="E1" s="8"/>
      <c r="F1" s="8"/>
      <c r="G1" s="8"/>
      <c r="H1" s="8"/>
      <c r="I1" s="8"/>
      <c r="J1" s="8" t="s">
        <v>1</v>
      </c>
      <c r="K1" s="8"/>
    </row>
    <row r="2" spans="1:11" ht="30" x14ac:dyDescent="0.25">
      <c r="A2" s="1" t="s">
        <v>1674</v>
      </c>
      <c r="B2" s="1" t="s">
        <v>2</v>
      </c>
      <c r="C2" s="1" t="s">
        <v>1314</v>
      </c>
      <c r="D2" s="1" t="s">
        <v>1636</v>
      </c>
      <c r="E2" s="1" t="s">
        <v>1637</v>
      </c>
      <c r="F2" s="1" t="s">
        <v>33</v>
      </c>
      <c r="G2" s="1" t="s">
        <v>1638</v>
      </c>
      <c r="H2" s="1" t="s">
        <v>1639</v>
      </c>
      <c r="I2" s="1" t="s">
        <v>1640</v>
      </c>
      <c r="J2" s="1" t="s">
        <v>2</v>
      </c>
      <c r="K2" s="1" t="s">
        <v>33</v>
      </c>
    </row>
    <row r="3" spans="1:11" x14ac:dyDescent="0.25">
      <c r="A3" s="3" t="s">
        <v>1675</v>
      </c>
      <c r="B3" s="4" t="s">
        <v>6</v>
      </c>
      <c r="C3" s="4" t="s">
        <v>6</v>
      </c>
      <c r="D3" s="4" t="s">
        <v>6</v>
      </c>
      <c r="E3" s="4" t="s">
        <v>6</v>
      </c>
      <c r="F3" s="4" t="s">
        <v>6</v>
      </c>
      <c r="G3" s="4" t="s">
        <v>6</v>
      </c>
      <c r="H3" s="4" t="s">
        <v>6</v>
      </c>
      <c r="I3" s="4" t="s">
        <v>6</v>
      </c>
      <c r="J3" s="4" t="s">
        <v>6</v>
      </c>
      <c r="K3" s="4" t="s">
        <v>6</v>
      </c>
    </row>
    <row r="4" spans="1:11" x14ac:dyDescent="0.25">
      <c r="A4" s="2" t="s">
        <v>990</v>
      </c>
      <c r="B4" s="6">
        <v>185800</v>
      </c>
      <c r="C4" s="6">
        <v>193500</v>
      </c>
      <c r="D4" s="6">
        <v>210000</v>
      </c>
      <c r="E4" s="6">
        <v>152200</v>
      </c>
      <c r="F4" s="6">
        <v>129800</v>
      </c>
      <c r="G4" s="6">
        <v>140300</v>
      </c>
      <c r="H4" s="6">
        <v>86800</v>
      </c>
      <c r="I4" s="6">
        <v>103500</v>
      </c>
      <c r="J4" s="6">
        <v>741500</v>
      </c>
      <c r="K4" s="6">
        <v>460400</v>
      </c>
    </row>
    <row r="5" spans="1:11" ht="75" x14ac:dyDescent="0.25">
      <c r="A5" s="2" t="s">
        <v>1676</v>
      </c>
      <c r="B5" s="4" t="s">
        <v>6</v>
      </c>
      <c r="C5" s="4" t="s">
        <v>6</v>
      </c>
      <c r="D5" s="4" t="s">
        <v>6</v>
      </c>
      <c r="E5" s="4" t="s">
        <v>6</v>
      </c>
      <c r="F5" s="4" t="s">
        <v>6</v>
      </c>
      <c r="G5" s="4" t="s">
        <v>6</v>
      </c>
      <c r="H5" s="4" t="s">
        <v>6</v>
      </c>
      <c r="I5" s="4" t="s">
        <v>6</v>
      </c>
      <c r="J5" s="4" t="s">
        <v>6</v>
      </c>
      <c r="K5" s="4" t="s">
        <v>6</v>
      </c>
    </row>
    <row r="6" spans="1:11" x14ac:dyDescent="0.25">
      <c r="A6" s="3" t="s">
        <v>1675</v>
      </c>
      <c r="B6" s="4" t="s">
        <v>6</v>
      </c>
      <c r="C6" s="4" t="s">
        <v>6</v>
      </c>
      <c r="D6" s="4" t="s">
        <v>6</v>
      </c>
      <c r="E6" s="4" t="s">
        <v>6</v>
      </c>
      <c r="F6" s="4" t="s">
        <v>6</v>
      </c>
      <c r="G6" s="4" t="s">
        <v>6</v>
      </c>
      <c r="H6" s="4" t="s">
        <v>6</v>
      </c>
      <c r="I6" s="4" t="s">
        <v>6</v>
      </c>
      <c r="J6" s="4" t="s">
        <v>6</v>
      </c>
      <c r="K6" s="4" t="s">
        <v>6</v>
      </c>
    </row>
    <row r="7" spans="1:11" x14ac:dyDescent="0.25">
      <c r="A7" s="2" t="s">
        <v>990</v>
      </c>
      <c r="B7" s="4" t="s">
        <v>6</v>
      </c>
      <c r="C7" s="6">
        <v>19100</v>
      </c>
      <c r="D7" s="6">
        <v>21100</v>
      </c>
      <c r="E7" s="6">
        <v>10000</v>
      </c>
      <c r="F7" s="4" t="s">
        <v>6</v>
      </c>
      <c r="G7" s="4" t="s">
        <v>6</v>
      </c>
      <c r="H7" s="4" t="s">
        <v>6</v>
      </c>
      <c r="I7" s="4" t="s">
        <v>6</v>
      </c>
      <c r="J7" s="4" t="s">
        <v>6</v>
      </c>
      <c r="K7" s="4" t="s">
        <v>6</v>
      </c>
    </row>
  </sheetData>
  <mergeCells count="2">
    <mergeCell ref="B1:I1"/>
    <mergeCell ref="J1: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77</v>
      </c>
      <c r="B1" s="8" t="s">
        <v>2</v>
      </c>
      <c r="C1" s="8" t="s">
        <v>33</v>
      </c>
      <c r="D1" s="8" t="s">
        <v>85</v>
      </c>
      <c r="E1" s="8" t="s">
        <v>1678</v>
      </c>
    </row>
    <row r="2" spans="1:5" x14ac:dyDescent="0.25">
      <c r="A2" s="1" t="s">
        <v>32</v>
      </c>
      <c r="B2" s="8"/>
      <c r="C2" s="8"/>
      <c r="D2" s="8"/>
      <c r="E2" s="8"/>
    </row>
    <row r="3" spans="1:5" ht="45" x14ac:dyDescent="0.25">
      <c r="A3" s="3" t="s">
        <v>1234</v>
      </c>
      <c r="B3" s="4" t="s">
        <v>6</v>
      </c>
      <c r="C3" s="4" t="s">
        <v>6</v>
      </c>
      <c r="D3" s="4" t="s">
        <v>6</v>
      </c>
      <c r="E3" s="4" t="s">
        <v>6</v>
      </c>
    </row>
    <row r="4" spans="1:5" x14ac:dyDescent="0.25">
      <c r="A4" s="2" t="s">
        <v>1428</v>
      </c>
      <c r="B4" s="153">
        <v>1</v>
      </c>
      <c r="C4" s="4" t="s">
        <v>6</v>
      </c>
      <c r="D4" s="4" t="s">
        <v>6</v>
      </c>
      <c r="E4" s="4" t="s">
        <v>6</v>
      </c>
    </row>
    <row r="5" spans="1:5" x14ac:dyDescent="0.25">
      <c r="A5" s="3" t="s">
        <v>627</v>
      </c>
      <c r="B5" s="4" t="s">
        <v>6</v>
      </c>
      <c r="C5" s="4" t="s">
        <v>6</v>
      </c>
      <c r="D5" s="4" t="s">
        <v>6</v>
      </c>
      <c r="E5" s="4" t="s">
        <v>6</v>
      </c>
    </row>
    <row r="6" spans="1:5" x14ac:dyDescent="0.25">
      <c r="A6" s="2" t="s">
        <v>35</v>
      </c>
      <c r="B6" s="9">
        <v>166.5</v>
      </c>
      <c r="C6" s="9">
        <v>200.3</v>
      </c>
      <c r="D6" s="9">
        <v>88.6</v>
      </c>
      <c r="E6" s="9">
        <v>122.8</v>
      </c>
    </row>
    <row r="7" spans="1:5" ht="30" x14ac:dyDescent="0.25">
      <c r="A7" s="2" t="s">
        <v>1019</v>
      </c>
      <c r="B7" s="4">
        <v>548.79999999999995</v>
      </c>
      <c r="C7" s="4">
        <v>314.89999999999998</v>
      </c>
      <c r="D7" s="4" t="s">
        <v>6</v>
      </c>
      <c r="E7" s="4" t="s">
        <v>6</v>
      </c>
    </row>
    <row r="8" spans="1:5" x14ac:dyDescent="0.25">
      <c r="A8" s="2" t="s">
        <v>37</v>
      </c>
      <c r="B8" s="4">
        <v>403.6</v>
      </c>
      <c r="C8" s="4">
        <v>288.39999999999998</v>
      </c>
      <c r="D8" s="4" t="s">
        <v>6</v>
      </c>
      <c r="E8" s="4" t="s">
        <v>6</v>
      </c>
    </row>
    <row r="9" spans="1:5" x14ac:dyDescent="0.25">
      <c r="A9" s="2" t="s">
        <v>38</v>
      </c>
      <c r="B9" s="4">
        <v>31.6</v>
      </c>
      <c r="C9" s="4">
        <v>14.7</v>
      </c>
      <c r="D9" s="4" t="s">
        <v>6</v>
      </c>
      <c r="E9" s="4" t="s">
        <v>6</v>
      </c>
    </row>
    <row r="10" spans="1:5" x14ac:dyDescent="0.25">
      <c r="A10" s="2" t="s">
        <v>39</v>
      </c>
      <c r="B10" s="4">
        <v>18</v>
      </c>
      <c r="C10" s="4">
        <v>21.1</v>
      </c>
      <c r="D10" s="4" t="s">
        <v>6</v>
      </c>
      <c r="E10" s="4" t="s">
        <v>6</v>
      </c>
    </row>
    <row r="11" spans="1:5" x14ac:dyDescent="0.25">
      <c r="A11" s="2" t="s">
        <v>40</v>
      </c>
      <c r="B11" s="10">
        <v>1168.5</v>
      </c>
      <c r="C11" s="4">
        <v>839.4</v>
      </c>
      <c r="D11" s="4" t="s">
        <v>6</v>
      </c>
      <c r="E11" s="4" t="s">
        <v>6</v>
      </c>
    </row>
    <row r="12" spans="1:5" x14ac:dyDescent="0.25">
      <c r="A12" s="2" t="s">
        <v>41</v>
      </c>
      <c r="B12" s="10">
        <v>1658.7</v>
      </c>
      <c r="C12" s="4">
        <v>637.70000000000005</v>
      </c>
      <c r="D12" s="4" t="s">
        <v>6</v>
      </c>
      <c r="E12" s="4" t="s">
        <v>6</v>
      </c>
    </row>
    <row r="13" spans="1:5" x14ac:dyDescent="0.25">
      <c r="A13" s="2" t="s">
        <v>42</v>
      </c>
      <c r="B13" s="10">
        <v>1763.2</v>
      </c>
      <c r="C13" s="4">
        <v>217.2</v>
      </c>
      <c r="D13" s="4" t="s">
        <v>6</v>
      </c>
      <c r="E13" s="4" t="s">
        <v>6</v>
      </c>
    </row>
    <row r="14" spans="1:5" x14ac:dyDescent="0.25">
      <c r="A14" s="2" t="s">
        <v>43</v>
      </c>
      <c r="B14" s="10">
        <v>1101.8</v>
      </c>
      <c r="C14" s="4">
        <v>26.5</v>
      </c>
      <c r="D14" s="4" t="s">
        <v>6</v>
      </c>
      <c r="E14" s="4" t="s">
        <v>6</v>
      </c>
    </row>
    <row r="15" spans="1:5" x14ac:dyDescent="0.25">
      <c r="A15" s="2" t="s">
        <v>44</v>
      </c>
      <c r="B15" s="4">
        <v>72.900000000000006</v>
      </c>
      <c r="C15" s="4">
        <v>16.899999999999999</v>
      </c>
      <c r="D15" s="4" t="s">
        <v>6</v>
      </c>
      <c r="E15" s="4" t="s">
        <v>6</v>
      </c>
    </row>
    <row r="16" spans="1:5" x14ac:dyDescent="0.25">
      <c r="A16" s="2" t="s">
        <v>45</v>
      </c>
      <c r="B16" s="4">
        <v>112.1</v>
      </c>
      <c r="C16" s="4">
        <v>63.6</v>
      </c>
      <c r="D16" s="4" t="s">
        <v>6</v>
      </c>
      <c r="E16" s="4" t="s">
        <v>6</v>
      </c>
    </row>
    <row r="17" spans="1:5" x14ac:dyDescent="0.25">
      <c r="A17" s="2" t="s">
        <v>46</v>
      </c>
      <c r="B17" s="10">
        <v>5877.2</v>
      </c>
      <c r="C17" s="10">
        <v>1801.3</v>
      </c>
      <c r="D17" s="10">
        <v>1644.2</v>
      </c>
      <c r="E17" s="4" t="s">
        <v>6</v>
      </c>
    </row>
    <row r="18" spans="1:5" x14ac:dyDescent="0.25">
      <c r="A18" s="3" t="s">
        <v>47</v>
      </c>
      <c r="B18" s="4" t="s">
        <v>6</v>
      </c>
      <c r="C18" s="4" t="s">
        <v>6</v>
      </c>
      <c r="D18" s="4" t="s">
        <v>6</v>
      </c>
      <c r="E18" s="4" t="s">
        <v>6</v>
      </c>
    </row>
    <row r="19" spans="1:5" x14ac:dyDescent="0.25">
      <c r="A19" s="2" t="s">
        <v>48</v>
      </c>
      <c r="B19" s="4">
        <v>2.8</v>
      </c>
      <c r="C19" s="4" t="s">
        <v>6</v>
      </c>
      <c r="D19" s="4" t="s">
        <v>6</v>
      </c>
      <c r="E19" s="4" t="s">
        <v>6</v>
      </c>
    </row>
    <row r="20" spans="1:5" x14ac:dyDescent="0.25">
      <c r="A20" s="2" t="s">
        <v>49</v>
      </c>
      <c r="B20" s="4">
        <v>313.7</v>
      </c>
      <c r="C20" s="4">
        <v>211.2</v>
      </c>
      <c r="D20" s="4" t="s">
        <v>6</v>
      </c>
      <c r="E20" s="4" t="s">
        <v>6</v>
      </c>
    </row>
    <row r="21" spans="1:5" x14ac:dyDescent="0.25">
      <c r="A21" s="2" t="s">
        <v>50</v>
      </c>
      <c r="B21" s="4">
        <v>15.4</v>
      </c>
      <c r="C21" s="4">
        <v>18.899999999999999</v>
      </c>
      <c r="D21" s="4" t="s">
        <v>6</v>
      </c>
      <c r="E21" s="4" t="s">
        <v>6</v>
      </c>
    </row>
    <row r="22" spans="1:5" x14ac:dyDescent="0.25">
      <c r="A22" s="2" t="s">
        <v>51</v>
      </c>
      <c r="B22" s="4">
        <v>17.100000000000001</v>
      </c>
      <c r="C22" s="4">
        <v>15.1</v>
      </c>
      <c r="D22" s="4" t="s">
        <v>6</v>
      </c>
      <c r="E22" s="4" t="s">
        <v>6</v>
      </c>
    </row>
    <row r="23" spans="1:5" x14ac:dyDescent="0.25">
      <c r="A23" s="2" t="s">
        <v>52</v>
      </c>
      <c r="B23" s="4">
        <v>61.5</v>
      </c>
      <c r="C23" s="4">
        <v>44.7</v>
      </c>
      <c r="D23" s="4" t="s">
        <v>6</v>
      </c>
      <c r="E23" s="4" t="s">
        <v>6</v>
      </c>
    </row>
    <row r="24" spans="1:5" x14ac:dyDescent="0.25">
      <c r="A24" s="2" t="s">
        <v>53</v>
      </c>
      <c r="B24" s="4">
        <v>132.6</v>
      </c>
      <c r="C24" s="4">
        <v>61.2</v>
      </c>
      <c r="D24" s="4" t="s">
        <v>6</v>
      </c>
      <c r="E24" s="4" t="s">
        <v>6</v>
      </c>
    </row>
    <row r="25" spans="1:5" x14ac:dyDescent="0.25">
      <c r="A25" s="2" t="s">
        <v>54</v>
      </c>
      <c r="B25" s="4">
        <v>543.1</v>
      </c>
      <c r="C25" s="4">
        <v>351.1</v>
      </c>
      <c r="D25" s="4" t="s">
        <v>6</v>
      </c>
      <c r="E25" s="4" t="s">
        <v>6</v>
      </c>
    </row>
    <row r="26" spans="1:5" ht="30" x14ac:dyDescent="0.25">
      <c r="A26" s="2" t="s">
        <v>55</v>
      </c>
      <c r="B26" s="7">
        <v>1330</v>
      </c>
      <c r="C26" s="4">
        <v>448.1</v>
      </c>
      <c r="D26" s="4" t="s">
        <v>6</v>
      </c>
      <c r="E26" s="4" t="s">
        <v>6</v>
      </c>
    </row>
    <row r="27" spans="1:5" x14ac:dyDescent="0.25">
      <c r="A27" s="2" t="s">
        <v>56</v>
      </c>
      <c r="B27" s="4">
        <v>104.7</v>
      </c>
      <c r="C27" s="4">
        <v>112.3</v>
      </c>
      <c r="D27" s="4" t="s">
        <v>6</v>
      </c>
      <c r="E27" s="4" t="s">
        <v>6</v>
      </c>
    </row>
    <row r="28" spans="1:5" x14ac:dyDescent="0.25">
      <c r="A28" s="2" t="s">
        <v>39</v>
      </c>
      <c r="B28" s="4">
        <v>865.5</v>
      </c>
      <c r="C28" s="4">
        <v>177.9</v>
      </c>
      <c r="D28" s="4" t="s">
        <v>6</v>
      </c>
      <c r="E28" s="4" t="s">
        <v>6</v>
      </c>
    </row>
    <row r="29" spans="1:5" ht="30" x14ac:dyDescent="0.25">
      <c r="A29" s="2" t="s">
        <v>57</v>
      </c>
      <c r="B29" s="4">
        <v>129.80000000000001</v>
      </c>
      <c r="C29" s="4">
        <v>52.3</v>
      </c>
      <c r="D29" s="4" t="s">
        <v>6</v>
      </c>
      <c r="E29" s="4" t="s">
        <v>6</v>
      </c>
    </row>
    <row r="30" spans="1:5" x14ac:dyDescent="0.25">
      <c r="A30" s="2" t="s">
        <v>58</v>
      </c>
      <c r="B30" s="4">
        <v>175.8</v>
      </c>
      <c r="C30" s="4">
        <v>56.1</v>
      </c>
      <c r="D30" s="4" t="s">
        <v>6</v>
      </c>
      <c r="E30" s="4" t="s">
        <v>6</v>
      </c>
    </row>
    <row r="31" spans="1:5" x14ac:dyDescent="0.25">
      <c r="A31" s="2" t="s">
        <v>59</v>
      </c>
      <c r="B31" s="10">
        <v>3148.9</v>
      </c>
      <c r="C31" s="10">
        <v>1197.8</v>
      </c>
      <c r="D31" s="4" t="s">
        <v>6</v>
      </c>
      <c r="E31" s="4" t="s">
        <v>6</v>
      </c>
    </row>
    <row r="32" spans="1:5" x14ac:dyDescent="0.25">
      <c r="A32" s="3" t="s">
        <v>62</v>
      </c>
      <c r="B32" s="4" t="s">
        <v>6</v>
      </c>
      <c r="C32" s="4" t="s">
        <v>6</v>
      </c>
      <c r="D32" s="4" t="s">
        <v>6</v>
      </c>
      <c r="E32" s="4" t="s">
        <v>6</v>
      </c>
    </row>
    <row r="33" spans="1:5" x14ac:dyDescent="0.25">
      <c r="A33" s="2" t="s">
        <v>68</v>
      </c>
      <c r="B33" s="10">
        <v>2608.9</v>
      </c>
      <c r="C33" s="4">
        <v>603.5</v>
      </c>
      <c r="D33" s="4" t="s">
        <v>6</v>
      </c>
      <c r="E33" s="4" t="s">
        <v>6</v>
      </c>
    </row>
    <row r="34" spans="1:5" x14ac:dyDescent="0.25">
      <c r="A34" s="2" t="s">
        <v>69</v>
      </c>
      <c r="B34" s="4">
        <v>119.4</v>
      </c>
      <c r="C34" s="4" t="s">
        <v>6</v>
      </c>
      <c r="D34" s="4" t="s">
        <v>6</v>
      </c>
      <c r="E34" s="4" t="s">
        <v>6</v>
      </c>
    </row>
    <row r="35" spans="1:5" x14ac:dyDescent="0.25">
      <c r="A35" s="2" t="s">
        <v>70</v>
      </c>
      <c r="B35" s="10">
        <v>2728.3</v>
      </c>
      <c r="C35" s="4">
        <v>603.5</v>
      </c>
      <c r="D35" s="4">
        <v>488.5</v>
      </c>
      <c r="E35" s="4">
        <v>444.6</v>
      </c>
    </row>
    <row r="36" spans="1:5" x14ac:dyDescent="0.25">
      <c r="A36" s="2" t="s">
        <v>71</v>
      </c>
      <c r="B36" s="10">
        <v>5877.2</v>
      </c>
      <c r="C36" s="10">
        <v>1801.3</v>
      </c>
      <c r="D36" s="4" t="s">
        <v>6</v>
      </c>
      <c r="E36" s="4" t="s">
        <v>6</v>
      </c>
    </row>
    <row r="37" spans="1:5" x14ac:dyDescent="0.25">
      <c r="A37" s="2" t="s">
        <v>420</v>
      </c>
      <c r="B37" s="4" t="s">
        <v>6</v>
      </c>
      <c r="C37" s="4" t="s">
        <v>6</v>
      </c>
      <c r="D37" s="4" t="s">
        <v>6</v>
      </c>
      <c r="E37" s="4" t="s">
        <v>6</v>
      </c>
    </row>
    <row r="38" spans="1:5" ht="45" x14ac:dyDescent="0.25">
      <c r="A38" s="3" t="s">
        <v>1234</v>
      </c>
      <c r="B38" s="4" t="s">
        <v>6</v>
      </c>
      <c r="C38" s="4" t="s">
        <v>6</v>
      </c>
      <c r="D38" s="4" t="s">
        <v>6</v>
      </c>
      <c r="E38" s="4" t="s">
        <v>6</v>
      </c>
    </row>
    <row r="39" spans="1:5" x14ac:dyDescent="0.25">
      <c r="A39" s="2" t="s">
        <v>1407</v>
      </c>
      <c r="B39" s="153">
        <v>4.8800000000000003E-2</v>
      </c>
      <c r="C39" s="4" t="s">
        <v>6</v>
      </c>
      <c r="D39" s="4" t="s">
        <v>6</v>
      </c>
      <c r="E39" s="4" t="s">
        <v>6</v>
      </c>
    </row>
    <row r="40" spans="1:5" x14ac:dyDescent="0.25">
      <c r="A40" s="2" t="s">
        <v>1366</v>
      </c>
      <c r="B40" s="4" t="s">
        <v>6</v>
      </c>
      <c r="C40" s="4" t="s">
        <v>6</v>
      </c>
      <c r="D40" s="4" t="s">
        <v>6</v>
      </c>
      <c r="E40" s="4" t="s">
        <v>6</v>
      </c>
    </row>
    <row r="41" spans="1:5" ht="45" x14ac:dyDescent="0.25">
      <c r="A41" s="3" t="s">
        <v>1234</v>
      </c>
      <c r="B41" s="4" t="s">
        <v>6</v>
      </c>
      <c r="C41" s="4" t="s">
        <v>6</v>
      </c>
      <c r="D41" s="4" t="s">
        <v>6</v>
      </c>
      <c r="E41" s="4" t="s">
        <v>6</v>
      </c>
    </row>
    <row r="42" spans="1:5" x14ac:dyDescent="0.25">
      <c r="A42" s="2" t="s">
        <v>1407</v>
      </c>
      <c r="B42" s="4" t="s">
        <v>6</v>
      </c>
      <c r="C42" s="153">
        <v>0.09</v>
      </c>
      <c r="D42" s="153">
        <v>0.09</v>
      </c>
      <c r="E42" s="4" t="s">
        <v>6</v>
      </c>
    </row>
    <row r="43" spans="1:5" x14ac:dyDescent="0.25">
      <c r="A43" s="2" t="s">
        <v>1679</v>
      </c>
      <c r="B43" s="4" t="s">
        <v>6</v>
      </c>
      <c r="C43" s="4" t="s">
        <v>6</v>
      </c>
      <c r="D43" s="4" t="s">
        <v>6</v>
      </c>
      <c r="E43" s="4" t="s">
        <v>6</v>
      </c>
    </row>
    <row r="44" spans="1:5" ht="45" x14ac:dyDescent="0.25">
      <c r="A44" s="3" t="s">
        <v>1234</v>
      </c>
      <c r="B44" s="4" t="s">
        <v>6</v>
      </c>
      <c r="C44" s="4" t="s">
        <v>6</v>
      </c>
      <c r="D44" s="4" t="s">
        <v>6</v>
      </c>
      <c r="E44" s="4" t="s">
        <v>6</v>
      </c>
    </row>
    <row r="45" spans="1:5" x14ac:dyDescent="0.25">
      <c r="A45" s="2" t="s">
        <v>1428</v>
      </c>
      <c r="B45" s="153">
        <v>1</v>
      </c>
      <c r="C45" s="4" t="s">
        <v>6</v>
      </c>
      <c r="D45" s="4" t="s">
        <v>6</v>
      </c>
      <c r="E45" s="4" t="s">
        <v>6</v>
      </c>
    </row>
    <row r="46" spans="1:5" x14ac:dyDescent="0.25">
      <c r="A46" s="2" t="s">
        <v>1680</v>
      </c>
      <c r="B46" s="4" t="s">
        <v>6</v>
      </c>
      <c r="C46" s="4" t="s">
        <v>6</v>
      </c>
      <c r="D46" s="4" t="s">
        <v>6</v>
      </c>
      <c r="E46" s="4" t="s">
        <v>6</v>
      </c>
    </row>
    <row r="47" spans="1:5" ht="45" x14ac:dyDescent="0.25">
      <c r="A47" s="3" t="s">
        <v>1234</v>
      </c>
      <c r="B47" s="4" t="s">
        <v>6</v>
      </c>
      <c r="C47" s="4" t="s">
        <v>6</v>
      </c>
      <c r="D47" s="4" t="s">
        <v>6</v>
      </c>
      <c r="E47" s="4" t="s">
        <v>6</v>
      </c>
    </row>
    <row r="48" spans="1:5" x14ac:dyDescent="0.25">
      <c r="A48" s="2" t="s">
        <v>1407</v>
      </c>
      <c r="B48" s="153">
        <v>4.6300000000000001E-2</v>
      </c>
      <c r="C48" s="4" t="s">
        <v>6</v>
      </c>
      <c r="D48" s="4" t="s">
        <v>6</v>
      </c>
      <c r="E48" s="4" t="s">
        <v>6</v>
      </c>
    </row>
    <row r="49" spans="1:5" ht="30" x14ac:dyDescent="0.25">
      <c r="A49" s="2" t="s">
        <v>1681</v>
      </c>
      <c r="B49" s="4" t="s">
        <v>6</v>
      </c>
      <c r="C49" s="4" t="s">
        <v>6</v>
      </c>
      <c r="D49" s="4" t="s">
        <v>6</v>
      </c>
      <c r="E49" s="4" t="s">
        <v>6</v>
      </c>
    </row>
    <row r="50" spans="1:5" x14ac:dyDescent="0.25">
      <c r="A50" s="3" t="s">
        <v>627</v>
      </c>
      <c r="B50" s="4" t="s">
        <v>6</v>
      </c>
      <c r="C50" s="4" t="s">
        <v>6</v>
      </c>
      <c r="D50" s="4" t="s">
        <v>6</v>
      </c>
      <c r="E50" s="4" t="s">
        <v>6</v>
      </c>
    </row>
    <row r="51" spans="1:5" ht="30" x14ac:dyDescent="0.25">
      <c r="A51" s="2" t="s">
        <v>1019</v>
      </c>
      <c r="B51" s="4">
        <v>162.5</v>
      </c>
      <c r="C51" s="4">
        <v>2.2000000000000002</v>
      </c>
      <c r="D51" s="4" t="s">
        <v>6</v>
      </c>
      <c r="E51" s="4" t="s">
        <v>6</v>
      </c>
    </row>
    <row r="52" spans="1:5" x14ac:dyDescent="0.25">
      <c r="A52" s="2" t="s">
        <v>38</v>
      </c>
      <c r="B52" s="4">
        <v>1.3</v>
      </c>
      <c r="C52" s="4" t="s">
        <v>6</v>
      </c>
      <c r="D52" s="4" t="s">
        <v>6</v>
      </c>
      <c r="E52" s="4" t="s">
        <v>6</v>
      </c>
    </row>
    <row r="53" spans="1:5" x14ac:dyDescent="0.25">
      <c r="A53" s="2" t="s">
        <v>39</v>
      </c>
      <c r="B53" s="4" t="s">
        <v>6</v>
      </c>
      <c r="C53" s="4">
        <v>7.9</v>
      </c>
      <c r="D53" s="4" t="s">
        <v>6</v>
      </c>
      <c r="E53" s="4" t="s">
        <v>6</v>
      </c>
    </row>
    <row r="54" spans="1:5" x14ac:dyDescent="0.25">
      <c r="A54" s="2" t="s">
        <v>40</v>
      </c>
      <c r="B54" s="4">
        <v>163.80000000000001</v>
      </c>
      <c r="C54" s="4">
        <v>10.1</v>
      </c>
      <c r="D54" s="4" t="s">
        <v>6</v>
      </c>
      <c r="E54" s="4" t="s">
        <v>6</v>
      </c>
    </row>
    <row r="55" spans="1:5" x14ac:dyDescent="0.25">
      <c r="A55" s="2" t="s">
        <v>41</v>
      </c>
      <c r="B55" s="4">
        <v>9.8000000000000007</v>
      </c>
      <c r="C55" s="4">
        <v>1.5</v>
      </c>
      <c r="D55" s="4" t="s">
        <v>6</v>
      </c>
      <c r="E55" s="4" t="s">
        <v>6</v>
      </c>
    </row>
    <row r="56" spans="1:5" x14ac:dyDescent="0.25">
      <c r="A56" s="2" t="s">
        <v>1682</v>
      </c>
      <c r="B56" s="10">
        <v>1328.6</v>
      </c>
      <c r="C56" s="4">
        <v>458</v>
      </c>
      <c r="D56" s="4" t="s">
        <v>6</v>
      </c>
      <c r="E56" s="4" t="s">
        <v>6</v>
      </c>
    </row>
    <row r="57" spans="1:5" x14ac:dyDescent="0.25">
      <c r="A57" s="2" t="s">
        <v>45</v>
      </c>
      <c r="B57" s="4">
        <v>12.2</v>
      </c>
      <c r="C57" s="4">
        <v>14</v>
      </c>
      <c r="D57" s="4" t="s">
        <v>6</v>
      </c>
      <c r="E57" s="4" t="s">
        <v>6</v>
      </c>
    </row>
    <row r="58" spans="1:5" x14ac:dyDescent="0.25">
      <c r="A58" s="2" t="s">
        <v>1683</v>
      </c>
      <c r="B58" s="10">
        <v>1747.7</v>
      </c>
      <c r="C58" s="10">
        <v>1446.5</v>
      </c>
      <c r="D58" s="4" t="s">
        <v>6</v>
      </c>
      <c r="E58" s="4" t="s">
        <v>6</v>
      </c>
    </row>
    <row r="59" spans="1:5" x14ac:dyDescent="0.25">
      <c r="A59" s="2" t="s">
        <v>46</v>
      </c>
      <c r="B59" s="10">
        <v>3262.1</v>
      </c>
      <c r="C59" s="10">
        <v>1930.1</v>
      </c>
      <c r="D59" s="4" t="s">
        <v>6</v>
      </c>
      <c r="E59" s="4" t="s">
        <v>6</v>
      </c>
    </row>
    <row r="60" spans="1:5" x14ac:dyDescent="0.25">
      <c r="A60" s="3" t="s">
        <v>47</v>
      </c>
      <c r="B60" s="4" t="s">
        <v>6</v>
      </c>
      <c r="C60" s="4" t="s">
        <v>6</v>
      </c>
      <c r="D60" s="4" t="s">
        <v>6</v>
      </c>
      <c r="E60" s="4" t="s">
        <v>6</v>
      </c>
    </row>
    <row r="61" spans="1:5" x14ac:dyDescent="0.25">
      <c r="A61" s="2" t="s">
        <v>49</v>
      </c>
      <c r="B61" s="4">
        <v>16.8</v>
      </c>
      <c r="C61" s="4">
        <v>745.1</v>
      </c>
      <c r="D61" s="4" t="s">
        <v>6</v>
      </c>
      <c r="E61" s="4" t="s">
        <v>6</v>
      </c>
    </row>
    <row r="62" spans="1:5" x14ac:dyDescent="0.25">
      <c r="A62" s="2" t="s">
        <v>50</v>
      </c>
      <c r="B62" s="4">
        <v>3.1</v>
      </c>
      <c r="C62" s="4">
        <v>18.899999999999999</v>
      </c>
      <c r="D62" s="4" t="s">
        <v>6</v>
      </c>
      <c r="E62" s="4" t="s">
        <v>6</v>
      </c>
    </row>
    <row r="63" spans="1:5" x14ac:dyDescent="0.25">
      <c r="A63" s="2" t="s">
        <v>52</v>
      </c>
      <c r="B63" s="4">
        <v>0.5</v>
      </c>
      <c r="C63" s="4" t="s">
        <v>6</v>
      </c>
      <c r="D63" s="4" t="s">
        <v>6</v>
      </c>
      <c r="E63" s="4" t="s">
        <v>6</v>
      </c>
    </row>
    <row r="64" spans="1:5" x14ac:dyDescent="0.25">
      <c r="A64" s="2" t="s">
        <v>53</v>
      </c>
      <c r="B64" s="4">
        <v>129</v>
      </c>
      <c r="C64" s="4">
        <v>1</v>
      </c>
      <c r="D64" s="4" t="s">
        <v>6</v>
      </c>
      <c r="E64" s="4" t="s">
        <v>6</v>
      </c>
    </row>
    <row r="65" spans="1:5" x14ac:dyDescent="0.25">
      <c r="A65" s="2" t="s">
        <v>54</v>
      </c>
      <c r="B65" s="4">
        <v>33.299999999999997</v>
      </c>
      <c r="C65" s="4">
        <v>765</v>
      </c>
      <c r="D65" s="4" t="s">
        <v>6</v>
      </c>
      <c r="E65" s="4" t="s">
        <v>6</v>
      </c>
    </row>
    <row r="66" spans="1:5" ht="30" x14ac:dyDescent="0.25">
      <c r="A66" s="2" t="s">
        <v>55</v>
      </c>
      <c r="B66" s="4">
        <v>450</v>
      </c>
      <c r="C66" s="4">
        <v>448.1</v>
      </c>
      <c r="D66" s="4" t="s">
        <v>6</v>
      </c>
      <c r="E66" s="4" t="s">
        <v>6</v>
      </c>
    </row>
    <row r="67" spans="1:5" x14ac:dyDescent="0.25">
      <c r="A67" s="2" t="s">
        <v>39</v>
      </c>
      <c r="B67" s="4">
        <v>31</v>
      </c>
      <c r="C67" s="4">
        <v>16.899999999999999</v>
      </c>
      <c r="D67" s="4" t="s">
        <v>6</v>
      </c>
      <c r="E67" s="4" t="s">
        <v>6</v>
      </c>
    </row>
    <row r="68" spans="1:5" ht="30" x14ac:dyDescent="0.25">
      <c r="A68" s="2" t="s">
        <v>57</v>
      </c>
      <c r="B68" s="4">
        <v>13.7</v>
      </c>
      <c r="C68" s="4" t="s">
        <v>6</v>
      </c>
      <c r="D68" s="4" t="s">
        <v>6</v>
      </c>
      <c r="E68" s="4" t="s">
        <v>6</v>
      </c>
    </row>
    <row r="69" spans="1:5" x14ac:dyDescent="0.25">
      <c r="A69" s="2" t="s">
        <v>58</v>
      </c>
      <c r="B69" s="4">
        <v>125.2</v>
      </c>
      <c r="C69" s="4">
        <v>96.6</v>
      </c>
      <c r="D69" s="4" t="s">
        <v>6</v>
      </c>
      <c r="E69" s="4" t="s">
        <v>6</v>
      </c>
    </row>
    <row r="70" spans="1:5" x14ac:dyDescent="0.25">
      <c r="A70" s="2" t="s">
        <v>59</v>
      </c>
      <c r="B70" s="4">
        <v>653.20000000000005</v>
      </c>
      <c r="C70" s="10">
        <v>1326.6</v>
      </c>
      <c r="D70" s="4" t="s">
        <v>6</v>
      </c>
      <c r="E70" s="4" t="s">
        <v>6</v>
      </c>
    </row>
    <row r="71" spans="1:5" x14ac:dyDescent="0.25">
      <c r="A71" s="3" t="s">
        <v>62</v>
      </c>
      <c r="B71" s="4" t="s">
        <v>6</v>
      </c>
      <c r="C71" s="4" t="s">
        <v>6</v>
      </c>
      <c r="D71" s="4" t="s">
        <v>6</v>
      </c>
      <c r="E71" s="4" t="s">
        <v>6</v>
      </c>
    </row>
    <row r="72" spans="1:5" x14ac:dyDescent="0.25">
      <c r="A72" s="2" t="s">
        <v>68</v>
      </c>
      <c r="B72" s="10">
        <v>2608.9</v>
      </c>
      <c r="C72" s="4">
        <v>603.5</v>
      </c>
      <c r="D72" s="4" t="s">
        <v>6</v>
      </c>
      <c r="E72" s="4" t="s">
        <v>6</v>
      </c>
    </row>
    <row r="73" spans="1:5" x14ac:dyDescent="0.25">
      <c r="A73" s="2" t="s">
        <v>70</v>
      </c>
      <c r="B73" s="10">
        <v>2608.9</v>
      </c>
      <c r="C73" s="4">
        <v>603.5</v>
      </c>
      <c r="D73" s="4" t="s">
        <v>6</v>
      </c>
      <c r="E73" s="4" t="s">
        <v>6</v>
      </c>
    </row>
    <row r="74" spans="1:5" x14ac:dyDescent="0.25">
      <c r="A74" s="2" t="s">
        <v>71</v>
      </c>
      <c r="B74" s="10">
        <v>3262.1</v>
      </c>
      <c r="C74" s="10">
        <v>1930.1</v>
      </c>
      <c r="D74" s="4" t="s">
        <v>6</v>
      </c>
      <c r="E74" s="4" t="s">
        <v>6</v>
      </c>
    </row>
    <row r="75" spans="1:5" ht="45" x14ac:dyDescent="0.25">
      <c r="A75" s="2" t="s">
        <v>1684</v>
      </c>
      <c r="B75" s="4" t="s">
        <v>6</v>
      </c>
      <c r="C75" s="4" t="s">
        <v>6</v>
      </c>
      <c r="D75" s="4" t="s">
        <v>6</v>
      </c>
      <c r="E75" s="4" t="s">
        <v>6</v>
      </c>
    </row>
    <row r="76" spans="1:5" x14ac:dyDescent="0.25">
      <c r="A76" s="3" t="s">
        <v>627</v>
      </c>
      <c r="B76" s="4" t="s">
        <v>6</v>
      </c>
      <c r="C76" s="4" t="s">
        <v>6</v>
      </c>
      <c r="D76" s="4" t="s">
        <v>6</v>
      </c>
      <c r="E76" s="4" t="s">
        <v>6</v>
      </c>
    </row>
    <row r="77" spans="1:5" x14ac:dyDescent="0.25">
      <c r="A77" s="2" t="s">
        <v>45</v>
      </c>
      <c r="B77" s="4">
        <v>13.2</v>
      </c>
      <c r="C77" s="4" t="s">
        <v>6</v>
      </c>
      <c r="D77" s="4" t="s">
        <v>6</v>
      </c>
      <c r="E77" s="4" t="s">
        <v>6</v>
      </c>
    </row>
    <row r="78" spans="1:5" x14ac:dyDescent="0.25">
      <c r="A78" s="2" t="s">
        <v>1683</v>
      </c>
      <c r="B78" s="10">
        <v>2950.8</v>
      </c>
      <c r="C78" s="4" t="s">
        <v>6</v>
      </c>
      <c r="D78" s="4" t="s">
        <v>6</v>
      </c>
      <c r="E78" s="4" t="s">
        <v>6</v>
      </c>
    </row>
    <row r="79" spans="1:5" x14ac:dyDescent="0.25">
      <c r="A79" s="2" t="s">
        <v>46</v>
      </c>
      <c r="B79" s="7">
        <v>2964</v>
      </c>
      <c r="C79" s="4" t="s">
        <v>6</v>
      </c>
      <c r="D79" s="4" t="s">
        <v>6</v>
      </c>
      <c r="E79" s="4" t="s">
        <v>6</v>
      </c>
    </row>
    <row r="80" spans="1:5" x14ac:dyDescent="0.25">
      <c r="A80" s="3" t="s">
        <v>47</v>
      </c>
      <c r="B80" s="4" t="s">
        <v>6</v>
      </c>
      <c r="C80" s="4" t="s">
        <v>6</v>
      </c>
      <c r="D80" s="4" t="s">
        <v>6</v>
      </c>
      <c r="E80" s="4" t="s">
        <v>6</v>
      </c>
    </row>
    <row r="81" spans="1:5" x14ac:dyDescent="0.25">
      <c r="A81" s="2" t="s">
        <v>48</v>
      </c>
      <c r="B81" s="4">
        <v>2.8</v>
      </c>
      <c r="C81" s="4" t="s">
        <v>6</v>
      </c>
      <c r="D81" s="4" t="s">
        <v>6</v>
      </c>
      <c r="E81" s="4" t="s">
        <v>6</v>
      </c>
    </row>
    <row r="82" spans="1:5" x14ac:dyDescent="0.25">
      <c r="A82" s="2" t="s">
        <v>49</v>
      </c>
      <c r="B82" s="4">
        <v>119.6</v>
      </c>
      <c r="C82" s="4" t="s">
        <v>6</v>
      </c>
      <c r="D82" s="4" t="s">
        <v>6</v>
      </c>
      <c r="E82" s="4" t="s">
        <v>6</v>
      </c>
    </row>
    <row r="83" spans="1:5" x14ac:dyDescent="0.25">
      <c r="A83" s="2" t="s">
        <v>50</v>
      </c>
      <c r="B83" s="4">
        <v>12.3</v>
      </c>
      <c r="C83" s="4" t="s">
        <v>6</v>
      </c>
      <c r="D83" s="4" t="s">
        <v>6</v>
      </c>
      <c r="E83" s="4" t="s">
        <v>6</v>
      </c>
    </row>
    <row r="84" spans="1:5" x14ac:dyDescent="0.25">
      <c r="A84" s="2" t="s">
        <v>54</v>
      </c>
      <c r="B84" s="4">
        <v>134.69999999999999</v>
      </c>
      <c r="C84" s="4" t="s">
        <v>6</v>
      </c>
      <c r="D84" s="4" t="s">
        <v>6</v>
      </c>
      <c r="E84" s="4" t="s">
        <v>6</v>
      </c>
    </row>
    <row r="85" spans="1:5" ht="30" x14ac:dyDescent="0.25">
      <c r="A85" s="2" t="s">
        <v>55</v>
      </c>
      <c r="B85" s="4">
        <v>880</v>
      </c>
      <c r="C85" s="4" t="s">
        <v>6</v>
      </c>
      <c r="D85" s="4" t="s">
        <v>6</v>
      </c>
      <c r="E85" s="4" t="s">
        <v>6</v>
      </c>
    </row>
    <row r="86" spans="1:5" x14ac:dyDescent="0.25">
      <c r="A86" s="2" t="s">
        <v>1685</v>
      </c>
      <c r="B86" s="4">
        <v>900</v>
      </c>
      <c r="C86" s="4" t="s">
        <v>6</v>
      </c>
      <c r="D86" s="4" t="s">
        <v>6</v>
      </c>
      <c r="E86" s="4" t="s">
        <v>6</v>
      </c>
    </row>
    <row r="87" spans="1:5" x14ac:dyDescent="0.25">
      <c r="A87" s="2" t="s">
        <v>59</v>
      </c>
      <c r="B87" s="10">
        <v>1914.7</v>
      </c>
      <c r="C87" s="4" t="s">
        <v>6</v>
      </c>
      <c r="D87" s="4" t="s">
        <v>6</v>
      </c>
      <c r="E87" s="4" t="s">
        <v>6</v>
      </c>
    </row>
    <row r="88" spans="1:5" x14ac:dyDescent="0.25">
      <c r="A88" s="3" t="s">
        <v>62</v>
      </c>
      <c r="B88" s="4" t="s">
        <v>6</v>
      </c>
      <c r="C88" s="4" t="s">
        <v>6</v>
      </c>
      <c r="D88" s="4" t="s">
        <v>6</v>
      </c>
      <c r="E88" s="4" t="s">
        <v>6</v>
      </c>
    </row>
    <row r="89" spans="1:5" x14ac:dyDescent="0.25">
      <c r="A89" s="2" t="s">
        <v>68</v>
      </c>
      <c r="B89" s="10">
        <v>1049.3</v>
      </c>
      <c r="C89" s="4" t="s">
        <v>6</v>
      </c>
      <c r="D89" s="4" t="s">
        <v>6</v>
      </c>
      <c r="E89" s="4" t="s">
        <v>6</v>
      </c>
    </row>
    <row r="90" spans="1:5" x14ac:dyDescent="0.25">
      <c r="A90" s="2" t="s">
        <v>70</v>
      </c>
      <c r="B90" s="10">
        <v>1049.3</v>
      </c>
      <c r="C90" s="4" t="s">
        <v>6</v>
      </c>
      <c r="D90" s="4" t="s">
        <v>6</v>
      </c>
      <c r="E90" s="4" t="s">
        <v>6</v>
      </c>
    </row>
    <row r="91" spans="1:5" x14ac:dyDescent="0.25">
      <c r="A91" s="2" t="s">
        <v>71</v>
      </c>
      <c r="B91" s="7">
        <v>2964</v>
      </c>
      <c r="C91" s="4" t="s">
        <v>6</v>
      </c>
      <c r="D91" s="4" t="s">
        <v>6</v>
      </c>
      <c r="E91" s="4" t="s">
        <v>6</v>
      </c>
    </row>
    <row r="92" spans="1:5" ht="60" x14ac:dyDescent="0.25">
      <c r="A92" s="2" t="s">
        <v>1686</v>
      </c>
      <c r="B92" s="4" t="s">
        <v>6</v>
      </c>
      <c r="C92" s="4" t="s">
        <v>6</v>
      </c>
      <c r="D92" s="4" t="s">
        <v>6</v>
      </c>
      <c r="E92" s="4" t="s">
        <v>6</v>
      </c>
    </row>
    <row r="93" spans="1:5" x14ac:dyDescent="0.25">
      <c r="A93" s="3" t="s">
        <v>627</v>
      </c>
      <c r="B93" s="4" t="s">
        <v>6</v>
      </c>
      <c r="C93" s="4" t="s">
        <v>6</v>
      </c>
      <c r="D93" s="4" t="s">
        <v>6</v>
      </c>
      <c r="E93" s="4" t="s">
        <v>6</v>
      </c>
    </row>
    <row r="94" spans="1:5" x14ac:dyDescent="0.25">
      <c r="A94" s="2" t="s">
        <v>35</v>
      </c>
      <c r="B94" s="4">
        <v>76.900000000000006</v>
      </c>
      <c r="C94" s="4">
        <v>131.4</v>
      </c>
      <c r="D94" s="4">
        <v>43.4</v>
      </c>
      <c r="E94" s="4" t="s">
        <v>6</v>
      </c>
    </row>
    <row r="95" spans="1:5" ht="30" x14ac:dyDescent="0.25">
      <c r="A95" s="2" t="s">
        <v>1019</v>
      </c>
      <c r="B95" s="4">
        <v>482.2</v>
      </c>
      <c r="C95" s="4" t="s">
        <v>6</v>
      </c>
      <c r="D95" s="4" t="s">
        <v>6</v>
      </c>
      <c r="E95" s="4" t="s">
        <v>6</v>
      </c>
    </row>
    <row r="96" spans="1:5" x14ac:dyDescent="0.25">
      <c r="A96" s="2" t="s">
        <v>37</v>
      </c>
      <c r="B96" s="4">
        <v>310.5</v>
      </c>
      <c r="C96" s="4" t="s">
        <v>6</v>
      </c>
      <c r="D96" s="4" t="s">
        <v>6</v>
      </c>
      <c r="E96" s="4" t="s">
        <v>6</v>
      </c>
    </row>
    <row r="97" spans="1:5" x14ac:dyDescent="0.25">
      <c r="A97" s="2" t="s">
        <v>38</v>
      </c>
      <c r="B97" s="4">
        <v>26.1</v>
      </c>
      <c r="C97" s="4" t="s">
        <v>6</v>
      </c>
      <c r="D97" s="4" t="s">
        <v>6</v>
      </c>
      <c r="E97" s="4" t="s">
        <v>6</v>
      </c>
    </row>
    <row r="98" spans="1:5" x14ac:dyDescent="0.25">
      <c r="A98" s="2" t="s">
        <v>39</v>
      </c>
      <c r="B98" s="4">
        <v>20.5</v>
      </c>
      <c r="C98" s="4" t="s">
        <v>6</v>
      </c>
      <c r="D98" s="4" t="s">
        <v>6</v>
      </c>
      <c r="E98" s="4" t="s">
        <v>6</v>
      </c>
    </row>
    <row r="99" spans="1:5" x14ac:dyDescent="0.25">
      <c r="A99" s="2" t="s">
        <v>40</v>
      </c>
      <c r="B99" s="4">
        <v>916.2</v>
      </c>
      <c r="C99" s="4" t="s">
        <v>6</v>
      </c>
      <c r="D99" s="4" t="s">
        <v>6</v>
      </c>
      <c r="E99" s="4" t="s">
        <v>6</v>
      </c>
    </row>
    <row r="100" spans="1:5" x14ac:dyDescent="0.25">
      <c r="A100" s="2" t="s">
        <v>41</v>
      </c>
      <c r="B100" s="10">
        <v>1325.6</v>
      </c>
      <c r="C100" s="4" t="s">
        <v>6</v>
      </c>
      <c r="D100" s="4" t="s">
        <v>6</v>
      </c>
      <c r="E100" s="4" t="s">
        <v>6</v>
      </c>
    </row>
    <row r="101" spans="1:5" x14ac:dyDescent="0.25">
      <c r="A101" s="2" t="s">
        <v>42</v>
      </c>
      <c r="B101" s="10">
        <v>1496.6</v>
      </c>
      <c r="C101" s="4" t="s">
        <v>6</v>
      </c>
      <c r="D101" s="4" t="s">
        <v>6</v>
      </c>
      <c r="E101" s="4" t="s">
        <v>6</v>
      </c>
    </row>
    <row r="102" spans="1:5" x14ac:dyDescent="0.25">
      <c r="A102" s="2" t="s">
        <v>43</v>
      </c>
      <c r="B102" s="4">
        <v>935.2</v>
      </c>
      <c r="C102" s="4" t="s">
        <v>6</v>
      </c>
      <c r="D102" s="4" t="s">
        <v>6</v>
      </c>
      <c r="E102" s="4" t="s">
        <v>6</v>
      </c>
    </row>
    <row r="103" spans="1:5" x14ac:dyDescent="0.25">
      <c r="A103" s="2" t="s">
        <v>44</v>
      </c>
      <c r="B103" s="4">
        <v>72.900000000000006</v>
      </c>
      <c r="C103" s="4" t="s">
        <v>6</v>
      </c>
      <c r="D103" s="4" t="s">
        <v>6</v>
      </c>
      <c r="E103" s="4" t="s">
        <v>6</v>
      </c>
    </row>
    <row r="104" spans="1:5" x14ac:dyDescent="0.25">
      <c r="A104" s="2" t="s">
        <v>45</v>
      </c>
      <c r="B104" s="4">
        <v>71.7</v>
      </c>
      <c r="C104" s="4" t="s">
        <v>6</v>
      </c>
      <c r="D104" s="4" t="s">
        <v>6</v>
      </c>
      <c r="E104" s="4" t="s">
        <v>6</v>
      </c>
    </row>
    <row r="105" spans="1:5" x14ac:dyDescent="0.25">
      <c r="A105" s="2" t="s">
        <v>1683</v>
      </c>
      <c r="B105" s="4">
        <v>312.89999999999998</v>
      </c>
      <c r="C105" s="4" t="s">
        <v>6</v>
      </c>
      <c r="D105" s="4" t="s">
        <v>6</v>
      </c>
      <c r="E105" s="4" t="s">
        <v>6</v>
      </c>
    </row>
    <row r="106" spans="1:5" x14ac:dyDescent="0.25">
      <c r="A106" s="2" t="s">
        <v>46</v>
      </c>
      <c r="B106" s="10">
        <v>5131.1000000000004</v>
      </c>
      <c r="C106" s="4" t="s">
        <v>6</v>
      </c>
      <c r="D106" s="4" t="s">
        <v>6</v>
      </c>
      <c r="E106" s="4" t="s">
        <v>6</v>
      </c>
    </row>
    <row r="107" spans="1:5" x14ac:dyDescent="0.25">
      <c r="A107" s="3" t="s">
        <v>47</v>
      </c>
      <c r="B107" s="4" t="s">
        <v>6</v>
      </c>
      <c r="C107" s="4" t="s">
        <v>6</v>
      </c>
      <c r="D107" s="4" t="s">
        <v>6</v>
      </c>
      <c r="E107" s="4" t="s">
        <v>6</v>
      </c>
    </row>
    <row r="108" spans="1:5" x14ac:dyDescent="0.25">
      <c r="A108" s="2" t="s">
        <v>49</v>
      </c>
      <c r="B108" s="4">
        <v>319.60000000000002</v>
      </c>
      <c r="C108" s="4" t="s">
        <v>6</v>
      </c>
      <c r="D108" s="4" t="s">
        <v>6</v>
      </c>
      <c r="E108" s="4" t="s">
        <v>6</v>
      </c>
    </row>
    <row r="109" spans="1:5" x14ac:dyDescent="0.25">
      <c r="A109" s="2" t="s">
        <v>51</v>
      </c>
      <c r="B109" s="4">
        <v>12.2</v>
      </c>
      <c r="C109" s="4" t="s">
        <v>6</v>
      </c>
      <c r="D109" s="4" t="s">
        <v>6</v>
      </c>
      <c r="E109" s="4" t="s">
        <v>6</v>
      </c>
    </row>
    <row r="110" spans="1:5" x14ac:dyDescent="0.25">
      <c r="A110" s="2" t="s">
        <v>52</v>
      </c>
      <c r="B110" s="4">
        <v>49.6</v>
      </c>
      <c r="C110" s="4" t="s">
        <v>6</v>
      </c>
      <c r="D110" s="4" t="s">
        <v>6</v>
      </c>
      <c r="E110" s="4" t="s">
        <v>6</v>
      </c>
    </row>
    <row r="111" spans="1:5" x14ac:dyDescent="0.25">
      <c r="A111" s="2" t="s">
        <v>53</v>
      </c>
      <c r="B111" s="4">
        <v>86.5</v>
      </c>
      <c r="C111" s="4" t="s">
        <v>6</v>
      </c>
      <c r="D111" s="4" t="s">
        <v>6</v>
      </c>
      <c r="E111" s="4" t="s">
        <v>6</v>
      </c>
    </row>
    <row r="112" spans="1:5" x14ac:dyDescent="0.25">
      <c r="A112" s="2" t="s">
        <v>54</v>
      </c>
      <c r="B112" s="4">
        <v>467.9</v>
      </c>
      <c r="C112" s="4" t="s">
        <v>6</v>
      </c>
      <c r="D112" s="4" t="s">
        <v>6</v>
      </c>
      <c r="E112" s="4" t="s">
        <v>6</v>
      </c>
    </row>
    <row r="113" spans="1:5" x14ac:dyDescent="0.25">
      <c r="A113" s="2" t="s">
        <v>39</v>
      </c>
      <c r="B113" s="4">
        <v>790.9</v>
      </c>
      <c r="C113" s="4" t="s">
        <v>6</v>
      </c>
      <c r="D113" s="4" t="s">
        <v>6</v>
      </c>
      <c r="E113" s="4" t="s">
        <v>6</v>
      </c>
    </row>
    <row r="114" spans="1:5" ht="30" x14ac:dyDescent="0.25">
      <c r="A114" s="2" t="s">
        <v>57</v>
      </c>
      <c r="B114" s="4">
        <v>107</v>
      </c>
      <c r="C114" s="4" t="s">
        <v>6</v>
      </c>
      <c r="D114" s="4" t="s">
        <v>6</v>
      </c>
      <c r="E114" s="4" t="s">
        <v>6</v>
      </c>
    </row>
    <row r="115" spans="1:5" x14ac:dyDescent="0.25">
      <c r="A115" s="2" t="s">
        <v>58</v>
      </c>
      <c r="B115" s="4">
        <v>116.4</v>
      </c>
      <c r="C115" s="4" t="s">
        <v>6</v>
      </c>
      <c r="D115" s="4" t="s">
        <v>6</v>
      </c>
      <c r="E115" s="4" t="s">
        <v>6</v>
      </c>
    </row>
    <row r="116" spans="1:5" x14ac:dyDescent="0.25">
      <c r="A116" s="2" t="s">
        <v>59</v>
      </c>
      <c r="B116" s="10">
        <v>1482.2</v>
      </c>
      <c r="C116" s="4" t="s">
        <v>6</v>
      </c>
      <c r="D116" s="4" t="s">
        <v>6</v>
      </c>
      <c r="E116" s="4" t="s">
        <v>6</v>
      </c>
    </row>
    <row r="117" spans="1:5" x14ac:dyDescent="0.25">
      <c r="A117" s="3" t="s">
        <v>62</v>
      </c>
      <c r="B117" s="4" t="s">
        <v>6</v>
      </c>
      <c r="C117" s="4" t="s">
        <v>6</v>
      </c>
      <c r="D117" s="4" t="s">
        <v>6</v>
      </c>
      <c r="E117" s="4" t="s">
        <v>6</v>
      </c>
    </row>
    <row r="118" spans="1:5" x14ac:dyDescent="0.25">
      <c r="A118" s="2" t="s">
        <v>68</v>
      </c>
      <c r="B118" s="10">
        <v>3648.9</v>
      </c>
      <c r="C118" s="4" t="s">
        <v>6</v>
      </c>
      <c r="D118" s="4" t="s">
        <v>6</v>
      </c>
      <c r="E118" s="4" t="s">
        <v>6</v>
      </c>
    </row>
    <row r="119" spans="1:5" x14ac:dyDescent="0.25">
      <c r="A119" s="2" t="s">
        <v>70</v>
      </c>
      <c r="B119" s="10">
        <v>3648.9</v>
      </c>
      <c r="C119" s="4" t="s">
        <v>6</v>
      </c>
      <c r="D119" s="4" t="s">
        <v>6</v>
      </c>
      <c r="E119" s="4" t="s">
        <v>6</v>
      </c>
    </row>
    <row r="120" spans="1:5" x14ac:dyDescent="0.25">
      <c r="A120" s="2" t="s">
        <v>71</v>
      </c>
      <c r="B120" s="10">
        <v>5131.1000000000004</v>
      </c>
      <c r="C120" s="4" t="s">
        <v>6</v>
      </c>
      <c r="D120" s="4" t="s">
        <v>6</v>
      </c>
      <c r="E120" s="4" t="s">
        <v>6</v>
      </c>
    </row>
    <row r="121" spans="1:5" ht="45" x14ac:dyDescent="0.25">
      <c r="A121" s="2" t="s">
        <v>1687</v>
      </c>
      <c r="B121" s="4" t="s">
        <v>6</v>
      </c>
      <c r="C121" s="4" t="s">
        <v>6</v>
      </c>
      <c r="D121" s="4" t="s">
        <v>6</v>
      </c>
      <c r="E121" s="4" t="s">
        <v>6</v>
      </c>
    </row>
    <row r="122" spans="1:5" x14ac:dyDescent="0.25">
      <c r="A122" s="3" t="s">
        <v>627</v>
      </c>
      <c r="B122" s="4" t="s">
        <v>6</v>
      </c>
      <c r="C122" s="4" t="s">
        <v>6</v>
      </c>
      <c r="D122" s="4" t="s">
        <v>6</v>
      </c>
      <c r="E122" s="4" t="s">
        <v>6</v>
      </c>
    </row>
    <row r="123" spans="1:5" x14ac:dyDescent="0.25">
      <c r="A123" s="2" t="s">
        <v>35</v>
      </c>
      <c r="B123" s="4" t="s">
        <v>6</v>
      </c>
      <c r="C123" s="4">
        <v>131.4</v>
      </c>
      <c r="D123" s="4">
        <v>-50.2</v>
      </c>
      <c r="E123" s="4">
        <v>93.7</v>
      </c>
    </row>
    <row r="124" spans="1:5" ht="30" x14ac:dyDescent="0.25">
      <c r="A124" s="2" t="s">
        <v>1019</v>
      </c>
      <c r="B124" s="4" t="s">
        <v>6</v>
      </c>
      <c r="C124" s="4">
        <v>988.7</v>
      </c>
      <c r="D124" s="4" t="s">
        <v>6</v>
      </c>
      <c r="E124" s="4" t="s">
        <v>6</v>
      </c>
    </row>
    <row r="125" spans="1:5" x14ac:dyDescent="0.25">
      <c r="A125" s="2" t="s">
        <v>37</v>
      </c>
      <c r="B125" s="4" t="s">
        <v>6</v>
      </c>
      <c r="C125" s="4">
        <v>201.6</v>
      </c>
      <c r="D125" s="4" t="s">
        <v>6</v>
      </c>
      <c r="E125" s="4" t="s">
        <v>6</v>
      </c>
    </row>
    <row r="126" spans="1:5" x14ac:dyDescent="0.25">
      <c r="A126" s="2" t="s">
        <v>38</v>
      </c>
      <c r="B126" s="4" t="s">
        <v>6</v>
      </c>
      <c r="C126" s="4">
        <v>11.9</v>
      </c>
      <c r="D126" s="4" t="s">
        <v>6</v>
      </c>
      <c r="E126" s="4" t="s">
        <v>6</v>
      </c>
    </row>
    <row r="127" spans="1:5" x14ac:dyDescent="0.25">
      <c r="A127" s="2" t="s">
        <v>39</v>
      </c>
      <c r="B127" s="4" t="s">
        <v>6</v>
      </c>
      <c r="C127" s="4">
        <v>13</v>
      </c>
      <c r="D127" s="4" t="s">
        <v>6</v>
      </c>
      <c r="E127" s="4" t="s">
        <v>6</v>
      </c>
    </row>
    <row r="128" spans="1:5" x14ac:dyDescent="0.25">
      <c r="A128" s="2" t="s">
        <v>40</v>
      </c>
      <c r="B128" s="4" t="s">
        <v>6</v>
      </c>
      <c r="C128" s="10">
        <v>1346.6</v>
      </c>
      <c r="D128" s="4" t="s">
        <v>6</v>
      </c>
      <c r="E128" s="4" t="s">
        <v>6</v>
      </c>
    </row>
    <row r="129" spans="1:5" x14ac:dyDescent="0.25">
      <c r="A129" s="2" t="s">
        <v>41</v>
      </c>
      <c r="B129" s="4" t="s">
        <v>6</v>
      </c>
      <c r="C129" s="4">
        <v>422</v>
      </c>
      <c r="D129" s="4" t="s">
        <v>6</v>
      </c>
      <c r="E129" s="4" t="s">
        <v>6</v>
      </c>
    </row>
    <row r="130" spans="1:5" x14ac:dyDescent="0.25">
      <c r="A130" s="2" t="s">
        <v>1682</v>
      </c>
      <c r="B130" s="4" t="s">
        <v>6</v>
      </c>
      <c r="C130" s="4">
        <v>9.4</v>
      </c>
      <c r="D130" s="4" t="s">
        <v>6</v>
      </c>
      <c r="E130" s="4" t="s">
        <v>6</v>
      </c>
    </row>
    <row r="131" spans="1:5" x14ac:dyDescent="0.25">
      <c r="A131" s="2" t="s">
        <v>42</v>
      </c>
      <c r="B131" s="4" t="s">
        <v>6</v>
      </c>
      <c r="C131" s="4">
        <v>105</v>
      </c>
      <c r="D131" s="4" t="s">
        <v>6</v>
      </c>
      <c r="E131" s="4" t="s">
        <v>6</v>
      </c>
    </row>
    <row r="132" spans="1:5" x14ac:dyDescent="0.25">
      <c r="A132" s="2" t="s">
        <v>43</v>
      </c>
      <c r="B132" s="4" t="s">
        <v>6</v>
      </c>
      <c r="C132" s="4">
        <v>26.5</v>
      </c>
      <c r="D132" s="4" t="s">
        <v>6</v>
      </c>
      <c r="E132" s="4" t="s">
        <v>6</v>
      </c>
    </row>
    <row r="133" spans="1:5" x14ac:dyDescent="0.25">
      <c r="A133" s="2" t="s">
        <v>44</v>
      </c>
      <c r="B133" s="4" t="s">
        <v>6</v>
      </c>
      <c r="C133" s="4">
        <v>14.4</v>
      </c>
      <c r="D133" s="4" t="s">
        <v>6</v>
      </c>
      <c r="E133" s="4" t="s">
        <v>6</v>
      </c>
    </row>
    <row r="134" spans="1:5" x14ac:dyDescent="0.25">
      <c r="A134" s="2" t="s">
        <v>45</v>
      </c>
      <c r="B134" s="4" t="s">
        <v>6</v>
      </c>
      <c r="C134" s="4">
        <v>38.799999999999997</v>
      </c>
      <c r="D134" s="4" t="s">
        <v>6</v>
      </c>
      <c r="E134" s="4" t="s">
        <v>6</v>
      </c>
    </row>
    <row r="135" spans="1:5" x14ac:dyDescent="0.25">
      <c r="A135" s="2" t="s">
        <v>46</v>
      </c>
      <c r="B135" s="4" t="s">
        <v>6</v>
      </c>
      <c r="C135" s="10">
        <v>1962.7</v>
      </c>
      <c r="D135" s="4" t="s">
        <v>6</v>
      </c>
      <c r="E135" s="4" t="s">
        <v>6</v>
      </c>
    </row>
    <row r="136" spans="1:5" x14ac:dyDescent="0.25">
      <c r="A136" s="3" t="s">
        <v>47</v>
      </c>
      <c r="B136" s="4" t="s">
        <v>6</v>
      </c>
      <c r="C136" s="4" t="s">
        <v>6</v>
      </c>
      <c r="D136" s="4" t="s">
        <v>6</v>
      </c>
      <c r="E136" s="4" t="s">
        <v>6</v>
      </c>
    </row>
    <row r="137" spans="1:5" x14ac:dyDescent="0.25">
      <c r="A137" s="2" t="s">
        <v>49</v>
      </c>
      <c r="B137" s="4" t="s">
        <v>6</v>
      </c>
      <c r="C137" s="4">
        <v>176.3</v>
      </c>
      <c r="D137" s="4" t="s">
        <v>6</v>
      </c>
      <c r="E137" s="4" t="s">
        <v>6</v>
      </c>
    </row>
    <row r="138" spans="1:5" x14ac:dyDescent="0.25">
      <c r="A138" s="2" t="s">
        <v>51</v>
      </c>
      <c r="B138" s="4" t="s">
        <v>6</v>
      </c>
      <c r="C138" s="4">
        <v>13.9</v>
      </c>
      <c r="D138" s="4" t="s">
        <v>6</v>
      </c>
      <c r="E138" s="4" t="s">
        <v>6</v>
      </c>
    </row>
    <row r="139" spans="1:5" x14ac:dyDescent="0.25">
      <c r="A139" s="2" t="s">
        <v>52</v>
      </c>
      <c r="B139" s="4" t="s">
        <v>6</v>
      </c>
      <c r="C139" s="4">
        <v>29.4</v>
      </c>
      <c r="D139" s="4" t="s">
        <v>6</v>
      </c>
      <c r="E139" s="4" t="s">
        <v>6</v>
      </c>
    </row>
    <row r="140" spans="1:5" x14ac:dyDescent="0.25">
      <c r="A140" s="2" t="s">
        <v>53</v>
      </c>
      <c r="B140" s="4" t="s">
        <v>6</v>
      </c>
      <c r="C140" s="4">
        <v>38.5</v>
      </c>
      <c r="D140" s="4" t="s">
        <v>6</v>
      </c>
      <c r="E140" s="4" t="s">
        <v>6</v>
      </c>
    </row>
    <row r="141" spans="1:5" x14ac:dyDescent="0.25">
      <c r="A141" s="2" t="s">
        <v>54</v>
      </c>
      <c r="B141" s="4" t="s">
        <v>6</v>
      </c>
      <c r="C141" s="4">
        <v>258.10000000000002</v>
      </c>
      <c r="D141" s="4" t="s">
        <v>6</v>
      </c>
      <c r="E141" s="4" t="s">
        <v>6</v>
      </c>
    </row>
    <row r="142" spans="1:5" x14ac:dyDescent="0.25">
      <c r="A142" s="2" t="s">
        <v>39</v>
      </c>
      <c r="B142" s="4" t="s">
        <v>6</v>
      </c>
      <c r="C142" s="4">
        <v>161</v>
      </c>
      <c r="D142" s="4" t="s">
        <v>6</v>
      </c>
      <c r="E142" s="4" t="s">
        <v>6</v>
      </c>
    </row>
    <row r="143" spans="1:5" ht="30" x14ac:dyDescent="0.25">
      <c r="A143" s="2" t="s">
        <v>57</v>
      </c>
      <c r="B143" s="4" t="s">
        <v>6</v>
      </c>
      <c r="C143" s="4">
        <v>52.3</v>
      </c>
      <c r="D143" s="4" t="s">
        <v>6</v>
      </c>
      <c r="E143" s="4" t="s">
        <v>6</v>
      </c>
    </row>
    <row r="144" spans="1:5" x14ac:dyDescent="0.25">
      <c r="A144" s="2" t="s">
        <v>58</v>
      </c>
      <c r="B144" s="4" t="s">
        <v>6</v>
      </c>
      <c r="C144" s="4">
        <v>44.7</v>
      </c>
      <c r="D144" s="4" t="s">
        <v>6</v>
      </c>
      <c r="E144" s="4" t="s">
        <v>6</v>
      </c>
    </row>
    <row r="145" spans="1:5" x14ac:dyDescent="0.25">
      <c r="A145" s="2" t="s">
        <v>59</v>
      </c>
      <c r="B145" s="4" t="s">
        <v>6</v>
      </c>
      <c r="C145" s="4">
        <v>516.1</v>
      </c>
      <c r="D145" s="4" t="s">
        <v>6</v>
      </c>
      <c r="E145" s="4" t="s">
        <v>6</v>
      </c>
    </row>
    <row r="146" spans="1:5" x14ac:dyDescent="0.25">
      <c r="A146" s="3" t="s">
        <v>62</v>
      </c>
      <c r="B146" s="4" t="s">
        <v>6</v>
      </c>
      <c r="C146" s="4" t="s">
        <v>6</v>
      </c>
      <c r="D146" s="4" t="s">
        <v>6</v>
      </c>
      <c r="E146" s="4" t="s">
        <v>6</v>
      </c>
    </row>
    <row r="147" spans="1:5" x14ac:dyDescent="0.25">
      <c r="A147" s="2" t="s">
        <v>68</v>
      </c>
      <c r="B147" s="4" t="s">
        <v>6</v>
      </c>
      <c r="C147" s="10">
        <v>1446.6</v>
      </c>
      <c r="D147" s="4" t="s">
        <v>6</v>
      </c>
      <c r="E147" s="4" t="s">
        <v>6</v>
      </c>
    </row>
    <row r="148" spans="1:5" x14ac:dyDescent="0.25">
      <c r="A148" s="2" t="s">
        <v>70</v>
      </c>
      <c r="B148" s="4" t="s">
        <v>6</v>
      </c>
      <c r="C148" s="10">
        <v>1446.6</v>
      </c>
      <c r="D148" s="4" t="s">
        <v>6</v>
      </c>
      <c r="E148" s="4" t="s">
        <v>6</v>
      </c>
    </row>
    <row r="149" spans="1:5" x14ac:dyDescent="0.25">
      <c r="A149" s="2" t="s">
        <v>71</v>
      </c>
      <c r="B149" s="4" t="s">
        <v>6</v>
      </c>
      <c r="C149" s="10">
        <v>1962.7</v>
      </c>
      <c r="D149" s="4" t="s">
        <v>6</v>
      </c>
      <c r="E149" s="4" t="s">
        <v>6</v>
      </c>
    </row>
    <row r="150" spans="1:5" ht="60" x14ac:dyDescent="0.25">
      <c r="A150" s="2" t="s">
        <v>1688</v>
      </c>
      <c r="B150" s="4" t="s">
        <v>6</v>
      </c>
      <c r="C150" s="4" t="s">
        <v>6</v>
      </c>
      <c r="D150" s="4" t="s">
        <v>6</v>
      </c>
      <c r="E150" s="4" t="s">
        <v>6</v>
      </c>
    </row>
    <row r="151" spans="1:5" x14ac:dyDescent="0.25">
      <c r="A151" s="3" t="s">
        <v>627</v>
      </c>
      <c r="B151" s="4" t="s">
        <v>6</v>
      </c>
      <c r="C151" s="4" t="s">
        <v>6</v>
      </c>
      <c r="D151" s="4" t="s">
        <v>6</v>
      </c>
      <c r="E151" s="4" t="s">
        <v>6</v>
      </c>
    </row>
    <row r="152" spans="1:5" x14ac:dyDescent="0.25">
      <c r="A152" s="2" t="s">
        <v>35</v>
      </c>
      <c r="B152" s="4">
        <v>76.900000000000006</v>
      </c>
      <c r="C152" s="4">
        <v>131</v>
      </c>
      <c r="D152" s="4" t="s">
        <v>6</v>
      </c>
      <c r="E152" s="4" t="s">
        <v>6</v>
      </c>
    </row>
    <row r="153" spans="1:5" ht="30" x14ac:dyDescent="0.25">
      <c r="A153" s="2" t="s">
        <v>1019</v>
      </c>
      <c r="B153" s="4">
        <v>478.7</v>
      </c>
      <c r="C153" s="4" t="s">
        <v>6</v>
      </c>
      <c r="D153" s="4" t="s">
        <v>6</v>
      </c>
      <c r="E153" s="4" t="s">
        <v>6</v>
      </c>
    </row>
    <row r="154" spans="1:5" x14ac:dyDescent="0.25">
      <c r="A154" s="2" t="s">
        <v>37</v>
      </c>
      <c r="B154" s="4">
        <v>310.5</v>
      </c>
      <c r="C154" s="4" t="s">
        <v>6</v>
      </c>
      <c r="D154" s="4" t="s">
        <v>6</v>
      </c>
      <c r="E154" s="4" t="s">
        <v>6</v>
      </c>
    </row>
    <row r="155" spans="1:5" x14ac:dyDescent="0.25">
      <c r="A155" s="2" t="s">
        <v>38</v>
      </c>
      <c r="B155" s="4">
        <v>26.1</v>
      </c>
      <c r="C155" s="4" t="s">
        <v>6</v>
      </c>
      <c r="D155" s="4" t="s">
        <v>6</v>
      </c>
      <c r="E155" s="4" t="s">
        <v>6</v>
      </c>
    </row>
    <row r="156" spans="1:5" x14ac:dyDescent="0.25">
      <c r="A156" s="2" t="s">
        <v>39</v>
      </c>
      <c r="B156" s="4">
        <v>20.5</v>
      </c>
      <c r="C156" s="4" t="s">
        <v>6</v>
      </c>
      <c r="D156" s="4" t="s">
        <v>6</v>
      </c>
      <c r="E156" s="4" t="s">
        <v>6</v>
      </c>
    </row>
    <row r="157" spans="1:5" x14ac:dyDescent="0.25">
      <c r="A157" s="2" t="s">
        <v>40</v>
      </c>
      <c r="B157" s="4">
        <v>912.7</v>
      </c>
      <c r="C157" s="4" t="s">
        <v>6</v>
      </c>
      <c r="D157" s="4" t="s">
        <v>6</v>
      </c>
      <c r="E157" s="4" t="s">
        <v>6</v>
      </c>
    </row>
    <row r="158" spans="1:5" x14ac:dyDescent="0.25">
      <c r="A158" s="2" t="s">
        <v>41</v>
      </c>
      <c r="B158" s="10">
        <v>1325.6</v>
      </c>
      <c r="C158" s="4" t="s">
        <v>6</v>
      </c>
      <c r="D158" s="4" t="s">
        <v>6</v>
      </c>
      <c r="E158" s="4" t="s">
        <v>6</v>
      </c>
    </row>
    <row r="159" spans="1:5" x14ac:dyDescent="0.25">
      <c r="A159" s="2" t="s">
        <v>42</v>
      </c>
      <c r="B159" s="10">
        <v>1496.6</v>
      </c>
      <c r="C159" s="4" t="s">
        <v>6</v>
      </c>
      <c r="D159" s="4" t="s">
        <v>6</v>
      </c>
      <c r="E159" s="4" t="s">
        <v>6</v>
      </c>
    </row>
    <row r="160" spans="1:5" x14ac:dyDescent="0.25">
      <c r="A160" s="2" t="s">
        <v>43</v>
      </c>
      <c r="B160" s="4">
        <v>935.2</v>
      </c>
      <c r="C160" s="4" t="s">
        <v>6</v>
      </c>
      <c r="D160" s="4" t="s">
        <v>6</v>
      </c>
      <c r="E160" s="4" t="s">
        <v>6</v>
      </c>
    </row>
    <row r="161" spans="1:5" x14ac:dyDescent="0.25">
      <c r="A161" s="2" t="s">
        <v>44</v>
      </c>
      <c r="B161" s="4">
        <v>72.900000000000006</v>
      </c>
      <c r="C161" s="4" t="s">
        <v>6</v>
      </c>
      <c r="D161" s="4" t="s">
        <v>6</v>
      </c>
      <c r="E161" s="4" t="s">
        <v>6</v>
      </c>
    </row>
    <row r="162" spans="1:5" x14ac:dyDescent="0.25">
      <c r="A162" s="2" t="s">
        <v>45</v>
      </c>
      <c r="B162" s="4">
        <v>84.9</v>
      </c>
      <c r="C162" s="4" t="s">
        <v>6</v>
      </c>
      <c r="D162" s="4" t="s">
        <v>6</v>
      </c>
      <c r="E162" s="4" t="s">
        <v>6</v>
      </c>
    </row>
    <row r="163" spans="1:5" x14ac:dyDescent="0.25">
      <c r="A163" s="2" t="s">
        <v>1683</v>
      </c>
      <c r="B163" s="4">
        <v>312.89999999999998</v>
      </c>
      <c r="C163" s="4" t="s">
        <v>6</v>
      </c>
      <c r="D163" s="4" t="s">
        <v>6</v>
      </c>
      <c r="E163" s="4" t="s">
        <v>6</v>
      </c>
    </row>
    <row r="164" spans="1:5" x14ac:dyDescent="0.25">
      <c r="A164" s="2" t="s">
        <v>46</v>
      </c>
      <c r="B164" s="10">
        <v>5140.8</v>
      </c>
      <c r="C164" s="4" t="s">
        <v>6</v>
      </c>
      <c r="D164" s="4" t="s">
        <v>6</v>
      </c>
      <c r="E164" s="4" t="s">
        <v>6</v>
      </c>
    </row>
    <row r="165" spans="1:5" x14ac:dyDescent="0.25">
      <c r="A165" s="3" t="s">
        <v>47</v>
      </c>
      <c r="B165" s="4" t="s">
        <v>6</v>
      </c>
      <c r="C165" s="4" t="s">
        <v>6</v>
      </c>
      <c r="D165" s="4" t="s">
        <v>6</v>
      </c>
      <c r="E165" s="4" t="s">
        <v>6</v>
      </c>
    </row>
    <row r="166" spans="1:5" x14ac:dyDescent="0.25">
      <c r="A166" s="2" t="s">
        <v>48</v>
      </c>
      <c r="B166" s="4">
        <v>2.8</v>
      </c>
      <c r="C166" s="4" t="s">
        <v>6</v>
      </c>
      <c r="D166" s="4" t="s">
        <v>6</v>
      </c>
      <c r="E166" s="4" t="s">
        <v>6</v>
      </c>
    </row>
    <row r="167" spans="1:5" x14ac:dyDescent="0.25">
      <c r="A167" s="2" t="s">
        <v>49</v>
      </c>
      <c r="B167" s="4">
        <v>435.7</v>
      </c>
      <c r="C167" s="4" t="s">
        <v>6</v>
      </c>
      <c r="D167" s="4" t="s">
        <v>6</v>
      </c>
      <c r="E167" s="4" t="s">
        <v>6</v>
      </c>
    </row>
    <row r="168" spans="1:5" x14ac:dyDescent="0.25">
      <c r="A168" s="2" t="s">
        <v>50</v>
      </c>
      <c r="B168" s="4">
        <v>12.3</v>
      </c>
      <c r="C168" s="4" t="s">
        <v>6</v>
      </c>
      <c r="D168" s="4" t="s">
        <v>6</v>
      </c>
      <c r="E168" s="4" t="s">
        <v>6</v>
      </c>
    </row>
    <row r="169" spans="1:5" x14ac:dyDescent="0.25">
      <c r="A169" s="2" t="s">
        <v>51</v>
      </c>
      <c r="B169" s="4">
        <v>12.2</v>
      </c>
      <c r="C169" s="4" t="s">
        <v>6</v>
      </c>
      <c r="D169" s="4" t="s">
        <v>6</v>
      </c>
      <c r="E169" s="4" t="s">
        <v>6</v>
      </c>
    </row>
    <row r="170" spans="1:5" x14ac:dyDescent="0.25">
      <c r="A170" s="2" t="s">
        <v>52</v>
      </c>
      <c r="B170" s="4">
        <v>49.6</v>
      </c>
      <c r="C170" s="4" t="s">
        <v>6</v>
      </c>
      <c r="D170" s="4" t="s">
        <v>6</v>
      </c>
      <c r="E170" s="4" t="s">
        <v>6</v>
      </c>
    </row>
    <row r="171" spans="1:5" x14ac:dyDescent="0.25">
      <c r="A171" s="2" t="s">
        <v>53</v>
      </c>
      <c r="B171" s="4">
        <v>86.5</v>
      </c>
      <c r="C171" s="4" t="s">
        <v>6</v>
      </c>
      <c r="D171" s="4" t="s">
        <v>6</v>
      </c>
      <c r="E171" s="4" t="s">
        <v>6</v>
      </c>
    </row>
    <row r="172" spans="1:5" x14ac:dyDescent="0.25">
      <c r="A172" s="2" t="s">
        <v>54</v>
      </c>
      <c r="B172" s="4">
        <v>599.1</v>
      </c>
      <c r="C172" s="4" t="s">
        <v>6</v>
      </c>
      <c r="D172" s="4" t="s">
        <v>6</v>
      </c>
      <c r="E172" s="4" t="s">
        <v>6</v>
      </c>
    </row>
    <row r="173" spans="1:5" ht="30" x14ac:dyDescent="0.25">
      <c r="A173" s="2" t="s">
        <v>55</v>
      </c>
      <c r="B173" s="4">
        <v>880</v>
      </c>
      <c r="C173" s="4" t="s">
        <v>6</v>
      </c>
      <c r="D173" s="4" t="s">
        <v>6</v>
      </c>
      <c r="E173" s="4" t="s">
        <v>6</v>
      </c>
    </row>
    <row r="174" spans="1:5" x14ac:dyDescent="0.25">
      <c r="A174" s="2" t="s">
        <v>1685</v>
      </c>
      <c r="B174" s="4">
        <v>900</v>
      </c>
      <c r="C174" s="4" t="s">
        <v>6</v>
      </c>
      <c r="D174" s="4" t="s">
        <v>6</v>
      </c>
      <c r="E174" s="4" t="s">
        <v>6</v>
      </c>
    </row>
    <row r="175" spans="1:5" x14ac:dyDescent="0.25">
      <c r="A175" s="2" t="s">
        <v>39</v>
      </c>
      <c r="B175" s="4">
        <v>790.9</v>
      </c>
      <c r="C175" s="4" t="s">
        <v>6</v>
      </c>
      <c r="D175" s="4" t="s">
        <v>6</v>
      </c>
      <c r="E175" s="4" t="s">
        <v>6</v>
      </c>
    </row>
    <row r="176" spans="1:5" ht="30" x14ac:dyDescent="0.25">
      <c r="A176" s="2" t="s">
        <v>57</v>
      </c>
      <c r="B176" s="4">
        <v>107</v>
      </c>
      <c r="C176" s="4" t="s">
        <v>6</v>
      </c>
      <c r="D176" s="4" t="s">
        <v>6</v>
      </c>
      <c r="E176" s="4" t="s">
        <v>6</v>
      </c>
    </row>
    <row r="177" spans="1:5" x14ac:dyDescent="0.25">
      <c r="A177" s="2" t="s">
        <v>58</v>
      </c>
      <c r="B177" s="4">
        <v>116.4</v>
      </c>
      <c r="C177" s="4" t="s">
        <v>6</v>
      </c>
      <c r="D177" s="4" t="s">
        <v>6</v>
      </c>
      <c r="E177" s="4" t="s">
        <v>6</v>
      </c>
    </row>
    <row r="178" spans="1:5" x14ac:dyDescent="0.25">
      <c r="A178" s="2" t="s">
        <v>59</v>
      </c>
      <c r="B178" s="10">
        <v>3393.4</v>
      </c>
      <c r="C178" s="4" t="s">
        <v>6</v>
      </c>
      <c r="D178" s="4" t="s">
        <v>6</v>
      </c>
      <c r="E178" s="4" t="s">
        <v>6</v>
      </c>
    </row>
    <row r="179" spans="1:5" x14ac:dyDescent="0.25">
      <c r="A179" s="3" t="s">
        <v>62</v>
      </c>
      <c r="B179" s="4" t="s">
        <v>6</v>
      </c>
      <c r="C179" s="4" t="s">
        <v>6</v>
      </c>
      <c r="D179" s="4" t="s">
        <v>6</v>
      </c>
      <c r="E179" s="4" t="s">
        <v>6</v>
      </c>
    </row>
    <row r="180" spans="1:5" x14ac:dyDescent="0.25">
      <c r="A180" s="2" t="s">
        <v>68</v>
      </c>
      <c r="B180" s="10">
        <v>1747.4</v>
      </c>
      <c r="C180" s="4" t="s">
        <v>6</v>
      </c>
      <c r="D180" s="4" t="s">
        <v>6</v>
      </c>
      <c r="E180" s="4" t="s">
        <v>6</v>
      </c>
    </row>
    <row r="181" spans="1:5" x14ac:dyDescent="0.25">
      <c r="A181" s="2" t="s">
        <v>70</v>
      </c>
      <c r="B181" s="10">
        <v>1747.4</v>
      </c>
      <c r="C181" s="4" t="s">
        <v>6</v>
      </c>
      <c r="D181" s="4" t="s">
        <v>6</v>
      </c>
      <c r="E181" s="4" t="s">
        <v>6</v>
      </c>
    </row>
    <row r="182" spans="1:5" x14ac:dyDescent="0.25">
      <c r="A182" s="2" t="s">
        <v>71</v>
      </c>
      <c r="B182" s="10">
        <v>5140.8</v>
      </c>
      <c r="C182" s="4" t="s">
        <v>6</v>
      </c>
      <c r="D182" s="4" t="s">
        <v>6</v>
      </c>
      <c r="E182" s="4" t="s">
        <v>6</v>
      </c>
    </row>
    <row r="183" spans="1:5" ht="45" x14ac:dyDescent="0.25">
      <c r="A183" s="2" t="s">
        <v>1689</v>
      </c>
      <c r="B183" s="4" t="s">
        <v>6</v>
      </c>
      <c r="C183" s="4" t="s">
        <v>6</v>
      </c>
      <c r="D183" s="4" t="s">
        <v>6</v>
      </c>
      <c r="E183" s="4" t="s">
        <v>6</v>
      </c>
    </row>
    <row r="184" spans="1:5" x14ac:dyDescent="0.25">
      <c r="A184" s="3" t="s">
        <v>627</v>
      </c>
      <c r="B184" s="4" t="s">
        <v>6</v>
      </c>
      <c r="C184" s="4" t="s">
        <v>6</v>
      </c>
      <c r="D184" s="4" t="s">
        <v>6</v>
      </c>
      <c r="E184" s="4" t="s">
        <v>6</v>
      </c>
    </row>
    <row r="185" spans="1:5" x14ac:dyDescent="0.25">
      <c r="A185" s="2" t="s">
        <v>35</v>
      </c>
      <c r="B185" s="4" t="s">
        <v>6</v>
      </c>
      <c r="C185" s="4">
        <v>131.4</v>
      </c>
      <c r="D185" s="4">
        <v>43.5</v>
      </c>
      <c r="E185" s="4">
        <v>93.7</v>
      </c>
    </row>
    <row r="186" spans="1:5" ht="30" x14ac:dyDescent="0.25">
      <c r="A186" s="2" t="s">
        <v>1019</v>
      </c>
      <c r="B186" s="4" t="s">
        <v>6</v>
      </c>
      <c r="C186" s="4">
        <v>988.7</v>
      </c>
      <c r="D186" s="4" t="s">
        <v>6</v>
      </c>
      <c r="E186" s="4" t="s">
        <v>6</v>
      </c>
    </row>
    <row r="187" spans="1:5" x14ac:dyDescent="0.25">
      <c r="A187" s="2" t="s">
        <v>37</v>
      </c>
      <c r="B187" s="4" t="s">
        <v>6</v>
      </c>
      <c r="C187" s="4">
        <v>201.6</v>
      </c>
      <c r="D187" s="4" t="s">
        <v>6</v>
      </c>
      <c r="E187" s="4" t="s">
        <v>6</v>
      </c>
    </row>
    <row r="188" spans="1:5" x14ac:dyDescent="0.25">
      <c r="A188" s="2" t="s">
        <v>38</v>
      </c>
      <c r="B188" s="4" t="s">
        <v>6</v>
      </c>
      <c r="C188" s="4">
        <v>11.9</v>
      </c>
      <c r="D188" s="4" t="s">
        <v>6</v>
      </c>
      <c r="E188" s="4" t="s">
        <v>6</v>
      </c>
    </row>
    <row r="189" spans="1:5" x14ac:dyDescent="0.25">
      <c r="A189" s="2" t="s">
        <v>39</v>
      </c>
      <c r="B189" s="4" t="s">
        <v>6</v>
      </c>
      <c r="C189" s="4">
        <v>13</v>
      </c>
      <c r="D189" s="4" t="s">
        <v>6</v>
      </c>
      <c r="E189" s="4" t="s">
        <v>6</v>
      </c>
    </row>
    <row r="190" spans="1:5" x14ac:dyDescent="0.25">
      <c r="A190" s="2" t="s">
        <v>40</v>
      </c>
      <c r="B190" s="4" t="s">
        <v>6</v>
      </c>
      <c r="C190" s="10">
        <v>1346.6</v>
      </c>
      <c r="D190" s="4" t="s">
        <v>6</v>
      </c>
      <c r="E190" s="4" t="s">
        <v>6</v>
      </c>
    </row>
    <row r="191" spans="1:5" x14ac:dyDescent="0.25">
      <c r="A191" s="2" t="s">
        <v>41</v>
      </c>
      <c r="B191" s="4" t="s">
        <v>6</v>
      </c>
      <c r="C191" s="4">
        <v>422</v>
      </c>
      <c r="D191" s="4" t="s">
        <v>6</v>
      </c>
      <c r="E191" s="4" t="s">
        <v>6</v>
      </c>
    </row>
    <row r="192" spans="1:5" x14ac:dyDescent="0.25">
      <c r="A192" s="2" t="s">
        <v>1682</v>
      </c>
      <c r="B192" s="4" t="s">
        <v>6</v>
      </c>
      <c r="C192" s="4">
        <v>9.4</v>
      </c>
      <c r="D192" s="4" t="s">
        <v>6</v>
      </c>
      <c r="E192" s="4" t="s">
        <v>6</v>
      </c>
    </row>
    <row r="193" spans="1:5" x14ac:dyDescent="0.25">
      <c r="A193" s="2" t="s">
        <v>42</v>
      </c>
      <c r="B193" s="4" t="s">
        <v>6</v>
      </c>
      <c r="C193" s="4">
        <v>105</v>
      </c>
      <c r="D193" s="4" t="s">
        <v>6</v>
      </c>
      <c r="E193" s="4" t="s">
        <v>6</v>
      </c>
    </row>
    <row r="194" spans="1:5" x14ac:dyDescent="0.25">
      <c r="A194" s="2" t="s">
        <v>43</v>
      </c>
      <c r="B194" s="4" t="s">
        <v>6</v>
      </c>
      <c r="C194" s="4">
        <v>26.5</v>
      </c>
      <c r="D194" s="4" t="s">
        <v>6</v>
      </c>
      <c r="E194" s="4" t="s">
        <v>6</v>
      </c>
    </row>
    <row r="195" spans="1:5" x14ac:dyDescent="0.25">
      <c r="A195" s="2" t="s">
        <v>44</v>
      </c>
      <c r="B195" s="4" t="s">
        <v>6</v>
      </c>
      <c r="C195" s="4">
        <v>14.4</v>
      </c>
      <c r="D195" s="4" t="s">
        <v>6</v>
      </c>
      <c r="E195" s="4" t="s">
        <v>6</v>
      </c>
    </row>
    <row r="196" spans="1:5" x14ac:dyDescent="0.25">
      <c r="A196" s="2" t="s">
        <v>45</v>
      </c>
      <c r="B196" s="4" t="s">
        <v>6</v>
      </c>
      <c r="C196" s="4">
        <v>38.799999999999997</v>
      </c>
      <c r="D196" s="4" t="s">
        <v>6</v>
      </c>
      <c r="E196" s="4" t="s">
        <v>6</v>
      </c>
    </row>
    <row r="197" spans="1:5" x14ac:dyDescent="0.25">
      <c r="A197" s="2" t="s">
        <v>46</v>
      </c>
      <c r="B197" s="4" t="s">
        <v>6</v>
      </c>
      <c r="C197" s="10">
        <v>1962.7</v>
      </c>
      <c r="D197" s="4" t="s">
        <v>6</v>
      </c>
      <c r="E197" s="4" t="s">
        <v>6</v>
      </c>
    </row>
    <row r="198" spans="1:5" x14ac:dyDescent="0.25">
      <c r="A198" s="3" t="s">
        <v>47</v>
      </c>
      <c r="B198" s="4" t="s">
        <v>6</v>
      </c>
      <c r="C198" s="4" t="s">
        <v>6</v>
      </c>
      <c r="D198" s="4" t="s">
        <v>6</v>
      </c>
      <c r="E198" s="4" t="s">
        <v>6</v>
      </c>
    </row>
    <row r="199" spans="1:5" x14ac:dyDescent="0.25">
      <c r="A199" s="2" t="s">
        <v>49</v>
      </c>
      <c r="B199" s="4" t="s">
        <v>6</v>
      </c>
      <c r="C199" s="4">
        <v>176.3</v>
      </c>
      <c r="D199" s="4" t="s">
        <v>6</v>
      </c>
      <c r="E199" s="4" t="s">
        <v>6</v>
      </c>
    </row>
    <row r="200" spans="1:5" x14ac:dyDescent="0.25">
      <c r="A200" s="2" t="s">
        <v>51</v>
      </c>
      <c r="B200" s="4" t="s">
        <v>6</v>
      </c>
      <c r="C200" s="4">
        <v>13.9</v>
      </c>
      <c r="D200" s="4" t="s">
        <v>6</v>
      </c>
      <c r="E200" s="4" t="s">
        <v>6</v>
      </c>
    </row>
    <row r="201" spans="1:5" x14ac:dyDescent="0.25">
      <c r="A201" s="2" t="s">
        <v>52</v>
      </c>
      <c r="B201" s="4" t="s">
        <v>6</v>
      </c>
      <c r="C201" s="4">
        <v>29.4</v>
      </c>
      <c r="D201" s="4" t="s">
        <v>6</v>
      </c>
      <c r="E201" s="4" t="s">
        <v>6</v>
      </c>
    </row>
    <row r="202" spans="1:5" x14ac:dyDescent="0.25">
      <c r="A202" s="2" t="s">
        <v>53</v>
      </c>
      <c r="B202" s="4" t="s">
        <v>6</v>
      </c>
      <c r="C202" s="4">
        <v>38.5</v>
      </c>
      <c r="D202" s="4" t="s">
        <v>6</v>
      </c>
      <c r="E202" s="4" t="s">
        <v>6</v>
      </c>
    </row>
    <row r="203" spans="1:5" x14ac:dyDescent="0.25">
      <c r="A203" s="2" t="s">
        <v>54</v>
      </c>
      <c r="B203" s="4" t="s">
        <v>6</v>
      </c>
      <c r="C203" s="4">
        <v>258.10000000000002</v>
      </c>
      <c r="D203" s="4" t="s">
        <v>6</v>
      </c>
      <c r="E203" s="4" t="s">
        <v>6</v>
      </c>
    </row>
    <row r="204" spans="1:5" x14ac:dyDescent="0.25">
      <c r="A204" s="2" t="s">
        <v>39</v>
      </c>
      <c r="B204" s="4" t="s">
        <v>6</v>
      </c>
      <c r="C204" s="4">
        <v>161</v>
      </c>
      <c r="D204" s="4" t="s">
        <v>6</v>
      </c>
      <c r="E204" s="4" t="s">
        <v>6</v>
      </c>
    </row>
    <row r="205" spans="1:5" ht="30" x14ac:dyDescent="0.25">
      <c r="A205" s="2" t="s">
        <v>57</v>
      </c>
      <c r="B205" s="4" t="s">
        <v>6</v>
      </c>
      <c r="C205" s="4">
        <v>52.3</v>
      </c>
      <c r="D205" s="4" t="s">
        <v>6</v>
      </c>
      <c r="E205" s="4" t="s">
        <v>6</v>
      </c>
    </row>
    <row r="206" spans="1:5" x14ac:dyDescent="0.25">
      <c r="A206" s="2" t="s">
        <v>58</v>
      </c>
      <c r="B206" s="4" t="s">
        <v>6</v>
      </c>
      <c r="C206" s="4">
        <v>44.7</v>
      </c>
      <c r="D206" s="4" t="s">
        <v>6</v>
      </c>
      <c r="E206" s="4" t="s">
        <v>6</v>
      </c>
    </row>
    <row r="207" spans="1:5" x14ac:dyDescent="0.25">
      <c r="A207" s="2" t="s">
        <v>59</v>
      </c>
      <c r="B207" s="4" t="s">
        <v>6</v>
      </c>
      <c r="C207" s="4">
        <v>516.1</v>
      </c>
      <c r="D207" s="4" t="s">
        <v>6</v>
      </c>
      <c r="E207" s="4" t="s">
        <v>6</v>
      </c>
    </row>
    <row r="208" spans="1:5" x14ac:dyDescent="0.25">
      <c r="A208" s="3" t="s">
        <v>62</v>
      </c>
      <c r="B208" s="4" t="s">
        <v>6</v>
      </c>
      <c r="C208" s="4" t="s">
        <v>6</v>
      </c>
      <c r="D208" s="4" t="s">
        <v>6</v>
      </c>
      <c r="E208" s="4" t="s">
        <v>6</v>
      </c>
    </row>
    <row r="209" spans="1:5" x14ac:dyDescent="0.25">
      <c r="A209" s="2" t="s">
        <v>68</v>
      </c>
      <c r="B209" s="4" t="s">
        <v>6</v>
      </c>
      <c r="C209" s="10">
        <v>1446.6</v>
      </c>
      <c r="D209" s="4" t="s">
        <v>6</v>
      </c>
      <c r="E209" s="4" t="s">
        <v>6</v>
      </c>
    </row>
    <row r="210" spans="1:5" x14ac:dyDescent="0.25">
      <c r="A210" s="2" t="s">
        <v>70</v>
      </c>
      <c r="B210" s="4" t="s">
        <v>6</v>
      </c>
      <c r="C210" s="10">
        <v>1446.6</v>
      </c>
      <c r="D210" s="4" t="s">
        <v>6</v>
      </c>
      <c r="E210" s="4" t="s">
        <v>6</v>
      </c>
    </row>
    <row r="211" spans="1:5" x14ac:dyDescent="0.25">
      <c r="A211" s="2" t="s">
        <v>71</v>
      </c>
      <c r="B211" s="4" t="s">
        <v>6</v>
      </c>
      <c r="C211" s="10">
        <v>1962.7</v>
      </c>
      <c r="D211" s="4" t="s">
        <v>6</v>
      </c>
      <c r="E211" s="4" t="s">
        <v>6</v>
      </c>
    </row>
    <row r="212" spans="1:5" ht="60" x14ac:dyDescent="0.25">
      <c r="A212" s="2" t="s">
        <v>1690</v>
      </c>
      <c r="B212" s="4" t="s">
        <v>6</v>
      </c>
      <c r="C212" s="4" t="s">
        <v>6</v>
      </c>
      <c r="D212" s="4" t="s">
        <v>6</v>
      </c>
      <c r="E212" s="4" t="s">
        <v>6</v>
      </c>
    </row>
    <row r="213" spans="1:5" x14ac:dyDescent="0.25">
      <c r="A213" s="3" t="s">
        <v>627</v>
      </c>
      <c r="B213" s="4" t="s">
        <v>6</v>
      </c>
      <c r="C213" s="4" t="s">
        <v>6</v>
      </c>
      <c r="D213" s="4" t="s">
        <v>6</v>
      </c>
      <c r="E213" s="4" t="s">
        <v>6</v>
      </c>
    </row>
    <row r="214" spans="1:5" x14ac:dyDescent="0.25">
      <c r="A214" s="2" t="s">
        <v>35</v>
      </c>
      <c r="B214" s="4">
        <v>89.6</v>
      </c>
      <c r="C214" s="4">
        <v>68.900000000000006</v>
      </c>
      <c r="D214" s="4" t="s">
        <v>6</v>
      </c>
      <c r="E214" s="4" t="s">
        <v>6</v>
      </c>
    </row>
    <row r="215" spans="1:5" ht="30" x14ac:dyDescent="0.25">
      <c r="A215" s="2" t="s">
        <v>1019</v>
      </c>
      <c r="B215" s="4">
        <v>73.3</v>
      </c>
      <c r="C215" s="4" t="s">
        <v>6</v>
      </c>
      <c r="D215" s="4" t="s">
        <v>6</v>
      </c>
      <c r="E215" s="4" t="s">
        <v>6</v>
      </c>
    </row>
    <row r="216" spans="1:5" x14ac:dyDescent="0.25">
      <c r="A216" s="2" t="s">
        <v>37</v>
      </c>
      <c r="B216" s="4">
        <v>93.1</v>
      </c>
      <c r="C216" s="4" t="s">
        <v>6</v>
      </c>
      <c r="D216" s="4" t="s">
        <v>6</v>
      </c>
      <c r="E216" s="4" t="s">
        <v>6</v>
      </c>
    </row>
    <row r="217" spans="1:5" x14ac:dyDescent="0.25">
      <c r="A217" s="2" t="s">
        <v>38</v>
      </c>
      <c r="B217" s="4">
        <v>4.2</v>
      </c>
      <c r="C217" s="4" t="s">
        <v>6</v>
      </c>
      <c r="D217" s="4" t="s">
        <v>6</v>
      </c>
      <c r="E217" s="4" t="s">
        <v>6</v>
      </c>
    </row>
    <row r="218" spans="1:5" x14ac:dyDescent="0.25">
      <c r="A218" s="2" t="s">
        <v>39</v>
      </c>
      <c r="B218" s="4">
        <v>0.2</v>
      </c>
      <c r="C218" s="4" t="s">
        <v>6</v>
      </c>
      <c r="D218" s="4" t="s">
        <v>6</v>
      </c>
      <c r="E218" s="4" t="s">
        <v>6</v>
      </c>
    </row>
    <row r="219" spans="1:5" x14ac:dyDescent="0.25">
      <c r="A219" s="2" t="s">
        <v>40</v>
      </c>
      <c r="B219" s="4">
        <v>260.39999999999998</v>
      </c>
      <c r="C219" s="4" t="s">
        <v>6</v>
      </c>
      <c r="D219" s="4" t="s">
        <v>6</v>
      </c>
      <c r="E219" s="4" t="s">
        <v>6</v>
      </c>
    </row>
    <row r="220" spans="1:5" x14ac:dyDescent="0.25">
      <c r="A220" s="2" t="s">
        <v>41</v>
      </c>
      <c r="B220" s="4">
        <v>323.3</v>
      </c>
      <c r="C220" s="4" t="s">
        <v>6</v>
      </c>
      <c r="D220" s="4" t="s">
        <v>6</v>
      </c>
      <c r="E220" s="4" t="s">
        <v>6</v>
      </c>
    </row>
    <row r="221" spans="1:5" x14ac:dyDescent="0.25">
      <c r="A221" s="2" t="s">
        <v>42</v>
      </c>
      <c r="B221" s="4">
        <v>266.60000000000002</v>
      </c>
      <c r="C221" s="4" t="s">
        <v>6</v>
      </c>
      <c r="D221" s="4" t="s">
        <v>6</v>
      </c>
      <c r="E221" s="4" t="s">
        <v>6</v>
      </c>
    </row>
    <row r="222" spans="1:5" x14ac:dyDescent="0.25">
      <c r="A222" s="2" t="s">
        <v>43</v>
      </c>
      <c r="B222" s="4">
        <v>166.6</v>
      </c>
      <c r="C222" s="4" t="s">
        <v>6</v>
      </c>
      <c r="D222" s="4" t="s">
        <v>6</v>
      </c>
      <c r="E222" s="4" t="s">
        <v>6</v>
      </c>
    </row>
    <row r="223" spans="1:5" x14ac:dyDescent="0.25">
      <c r="A223" s="2" t="s">
        <v>45</v>
      </c>
      <c r="B223" s="4">
        <v>15</v>
      </c>
      <c r="C223" s="4" t="s">
        <v>6</v>
      </c>
      <c r="D223" s="4" t="s">
        <v>6</v>
      </c>
      <c r="E223" s="4" t="s">
        <v>6</v>
      </c>
    </row>
    <row r="224" spans="1:5" x14ac:dyDescent="0.25">
      <c r="A224" s="2" t="s">
        <v>46</v>
      </c>
      <c r="B224" s="10">
        <v>1031.9000000000001</v>
      </c>
      <c r="C224" s="4" t="s">
        <v>6</v>
      </c>
      <c r="D224" s="4" t="s">
        <v>6</v>
      </c>
      <c r="E224" s="4" t="s">
        <v>6</v>
      </c>
    </row>
    <row r="225" spans="1:5" x14ac:dyDescent="0.25">
      <c r="A225" s="3" t="s">
        <v>47</v>
      </c>
      <c r="B225" s="4" t="s">
        <v>6</v>
      </c>
      <c r="C225" s="4" t="s">
        <v>6</v>
      </c>
      <c r="D225" s="4" t="s">
        <v>6</v>
      </c>
      <c r="E225" s="4" t="s">
        <v>6</v>
      </c>
    </row>
    <row r="226" spans="1:5" x14ac:dyDescent="0.25">
      <c r="A226" s="2" t="s">
        <v>49</v>
      </c>
      <c r="B226" s="4">
        <v>26.9</v>
      </c>
      <c r="C226" s="4" t="s">
        <v>6</v>
      </c>
      <c r="D226" s="4" t="s">
        <v>6</v>
      </c>
      <c r="E226" s="4" t="s">
        <v>6</v>
      </c>
    </row>
    <row r="227" spans="1:5" x14ac:dyDescent="0.25">
      <c r="A227" s="2" t="s">
        <v>51</v>
      </c>
      <c r="B227" s="4">
        <v>4.9000000000000004</v>
      </c>
      <c r="C227" s="4" t="s">
        <v>6</v>
      </c>
      <c r="D227" s="4" t="s">
        <v>6</v>
      </c>
      <c r="E227" s="4" t="s">
        <v>6</v>
      </c>
    </row>
    <row r="228" spans="1:5" x14ac:dyDescent="0.25">
      <c r="A228" s="2" t="s">
        <v>52</v>
      </c>
      <c r="B228" s="4">
        <v>11.4</v>
      </c>
      <c r="C228" s="4" t="s">
        <v>6</v>
      </c>
      <c r="D228" s="4" t="s">
        <v>6</v>
      </c>
      <c r="E228" s="4" t="s">
        <v>6</v>
      </c>
    </row>
    <row r="229" spans="1:5" x14ac:dyDescent="0.25">
      <c r="A229" s="2" t="s">
        <v>53</v>
      </c>
      <c r="B229" s="4">
        <v>35.9</v>
      </c>
      <c r="C229" s="4" t="s">
        <v>6</v>
      </c>
      <c r="D229" s="4" t="s">
        <v>6</v>
      </c>
      <c r="E229" s="4" t="s">
        <v>6</v>
      </c>
    </row>
    <row r="230" spans="1:5" x14ac:dyDescent="0.25">
      <c r="A230" s="2" t="s">
        <v>54</v>
      </c>
      <c r="B230" s="4">
        <v>79.099999999999994</v>
      </c>
      <c r="C230" s="4" t="s">
        <v>6</v>
      </c>
      <c r="D230" s="4" t="s">
        <v>6</v>
      </c>
      <c r="E230" s="4" t="s">
        <v>6</v>
      </c>
    </row>
    <row r="231" spans="1:5" x14ac:dyDescent="0.25">
      <c r="A231" s="2" t="s">
        <v>1685</v>
      </c>
      <c r="B231" s="4">
        <v>428.6</v>
      </c>
      <c r="C231" s="4" t="s">
        <v>6</v>
      </c>
      <c r="D231" s="4" t="s">
        <v>6</v>
      </c>
      <c r="E231" s="4" t="s">
        <v>6</v>
      </c>
    </row>
    <row r="232" spans="1:5" x14ac:dyDescent="0.25">
      <c r="A232" s="2" t="s">
        <v>56</v>
      </c>
      <c r="B232" s="4">
        <v>104.7</v>
      </c>
      <c r="C232" s="4" t="s">
        <v>6</v>
      </c>
      <c r="D232" s="4" t="s">
        <v>6</v>
      </c>
      <c r="E232" s="4" t="s">
        <v>6</v>
      </c>
    </row>
    <row r="233" spans="1:5" x14ac:dyDescent="0.25">
      <c r="A233" s="2" t="s">
        <v>39</v>
      </c>
      <c r="B233" s="4">
        <v>43.6</v>
      </c>
      <c r="C233" s="4" t="s">
        <v>6</v>
      </c>
      <c r="D233" s="4" t="s">
        <v>6</v>
      </c>
      <c r="E233" s="4" t="s">
        <v>6</v>
      </c>
    </row>
    <row r="234" spans="1:5" ht="30" x14ac:dyDescent="0.25">
      <c r="A234" s="2" t="s">
        <v>57</v>
      </c>
      <c r="B234" s="4">
        <v>9.1</v>
      </c>
      <c r="C234" s="4" t="s">
        <v>6</v>
      </c>
      <c r="D234" s="4" t="s">
        <v>6</v>
      </c>
      <c r="E234" s="4" t="s">
        <v>6</v>
      </c>
    </row>
    <row r="235" spans="1:5" x14ac:dyDescent="0.25">
      <c r="A235" s="2" t="s">
        <v>58</v>
      </c>
      <c r="B235" s="4">
        <v>20.9</v>
      </c>
      <c r="C235" s="4" t="s">
        <v>6</v>
      </c>
      <c r="D235" s="4" t="s">
        <v>6</v>
      </c>
      <c r="E235" s="4" t="s">
        <v>6</v>
      </c>
    </row>
    <row r="236" spans="1:5" x14ac:dyDescent="0.25">
      <c r="A236" s="2" t="s">
        <v>59</v>
      </c>
      <c r="B236" s="4">
        <v>686</v>
      </c>
      <c r="C236" s="4" t="s">
        <v>6</v>
      </c>
      <c r="D236" s="4" t="s">
        <v>6</v>
      </c>
      <c r="E236" s="4" t="s">
        <v>6</v>
      </c>
    </row>
    <row r="237" spans="1:5" x14ac:dyDescent="0.25">
      <c r="A237" s="3" t="s">
        <v>62</v>
      </c>
      <c r="B237" s="4" t="s">
        <v>6</v>
      </c>
      <c r="C237" s="4" t="s">
        <v>6</v>
      </c>
      <c r="D237" s="4" t="s">
        <v>6</v>
      </c>
      <c r="E237" s="4" t="s">
        <v>6</v>
      </c>
    </row>
    <row r="238" spans="1:5" x14ac:dyDescent="0.25">
      <c r="A238" s="2" t="s">
        <v>68</v>
      </c>
      <c r="B238" s="4">
        <v>226.5</v>
      </c>
      <c r="C238" s="4" t="s">
        <v>6</v>
      </c>
      <c r="D238" s="4" t="s">
        <v>6</v>
      </c>
      <c r="E238" s="4" t="s">
        <v>6</v>
      </c>
    </row>
    <row r="239" spans="1:5" x14ac:dyDescent="0.25">
      <c r="A239" s="2" t="s">
        <v>69</v>
      </c>
      <c r="B239" s="4">
        <v>119.4</v>
      </c>
      <c r="C239" s="4" t="s">
        <v>6</v>
      </c>
      <c r="D239" s="4" t="s">
        <v>6</v>
      </c>
      <c r="E239" s="4" t="s">
        <v>6</v>
      </c>
    </row>
    <row r="240" spans="1:5" x14ac:dyDescent="0.25">
      <c r="A240" s="2" t="s">
        <v>70</v>
      </c>
      <c r="B240" s="4">
        <v>345.9</v>
      </c>
      <c r="C240" s="4" t="s">
        <v>6</v>
      </c>
      <c r="D240" s="4" t="s">
        <v>6</v>
      </c>
      <c r="E240" s="4" t="s">
        <v>6</v>
      </c>
    </row>
    <row r="241" spans="1:5" x14ac:dyDescent="0.25">
      <c r="A241" s="2" t="s">
        <v>71</v>
      </c>
      <c r="B241" s="10">
        <v>1031.9000000000001</v>
      </c>
      <c r="C241" s="4" t="s">
        <v>6</v>
      </c>
      <c r="D241" s="4" t="s">
        <v>6</v>
      </c>
      <c r="E241" s="4" t="s">
        <v>6</v>
      </c>
    </row>
    <row r="242" spans="1:5" ht="45" x14ac:dyDescent="0.25">
      <c r="A242" s="2" t="s">
        <v>1691</v>
      </c>
      <c r="B242" s="4" t="s">
        <v>6</v>
      </c>
      <c r="C242" s="4" t="s">
        <v>6</v>
      </c>
      <c r="D242" s="4" t="s">
        <v>6</v>
      </c>
      <c r="E242" s="4" t="s">
        <v>6</v>
      </c>
    </row>
    <row r="243" spans="1:5" x14ac:dyDescent="0.25">
      <c r="A243" s="3" t="s">
        <v>627</v>
      </c>
      <c r="B243" s="4" t="s">
        <v>6</v>
      </c>
      <c r="C243" s="4" t="s">
        <v>6</v>
      </c>
      <c r="D243" s="4" t="s">
        <v>6</v>
      </c>
      <c r="E243" s="4" t="s">
        <v>6</v>
      </c>
    </row>
    <row r="244" spans="1:5" x14ac:dyDescent="0.25">
      <c r="A244" s="2" t="s">
        <v>35</v>
      </c>
      <c r="B244" s="4" t="s">
        <v>6</v>
      </c>
      <c r="C244" s="4">
        <v>68.900000000000006</v>
      </c>
      <c r="D244" s="4">
        <v>45.1</v>
      </c>
      <c r="E244" s="4">
        <v>29.1</v>
      </c>
    </row>
    <row r="245" spans="1:5" ht="30" x14ac:dyDescent="0.25">
      <c r="A245" s="2" t="s">
        <v>1019</v>
      </c>
      <c r="B245" s="4" t="s">
        <v>6</v>
      </c>
      <c r="C245" s="4">
        <v>55.7</v>
      </c>
      <c r="D245" s="4" t="s">
        <v>6</v>
      </c>
      <c r="E245" s="4" t="s">
        <v>6</v>
      </c>
    </row>
    <row r="246" spans="1:5" x14ac:dyDescent="0.25">
      <c r="A246" s="2" t="s">
        <v>37</v>
      </c>
      <c r="B246" s="4" t="s">
        <v>6</v>
      </c>
      <c r="C246" s="4">
        <v>86.8</v>
      </c>
      <c r="D246" s="4" t="s">
        <v>6</v>
      </c>
      <c r="E246" s="4" t="s">
        <v>6</v>
      </c>
    </row>
    <row r="247" spans="1:5" x14ac:dyDescent="0.25">
      <c r="A247" s="2" t="s">
        <v>38</v>
      </c>
      <c r="B247" s="4" t="s">
        <v>6</v>
      </c>
      <c r="C247" s="4">
        <v>2.8</v>
      </c>
      <c r="D247" s="4" t="s">
        <v>6</v>
      </c>
      <c r="E247" s="4" t="s">
        <v>6</v>
      </c>
    </row>
    <row r="248" spans="1:5" x14ac:dyDescent="0.25">
      <c r="A248" s="2" t="s">
        <v>39</v>
      </c>
      <c r="B248" s="4" t="s">
        <v>6</v>
      </c>
      <c r="C248" s="4">
        <v>0.2</v>
      </c>
      <c r="D248" s="4" t="s">
        <v>6</v>
      </c>
      <c r="E248" s="4" t="s">
        <v>6</v>
      </c>
    </row>
    <row r="249" spans="1:5" x14ac:dyDescent="0.25">
      <c r="A249" s="2" t="s">
        <v>40</v>
      </c>
      <c r="B249" s="4" t="s">
        <v>6</v>
      </c>
      <c r="C249" s="4">
        <v>214.4</v>
      </c>
      <c r="D249" s="4" t="s">
        <v>6</v>
      </c>
      <c r="E249" s="4" t="s">
        <v>6</v>
      </c>
    </row>
    <row r="250" spans="1:5" x14ac:dyDescent="0.25">
      <c r="A250" s="2" t="s">
        <v>41</v>
      </c>
      <c r="B250" s="4" t="s">
        <v>6</v>
      </c>
      <c r="C250" s="4">
        <v>214.2</v>
      </c>
      <c r="D250" s="4" t="s">
        <v>6</v>
      </c>
      <c r="E250" s="4" t="s">
        <v>6</v>
      </c>
    </row>
    <row r="251" spans="1:5" x14ac:dyDescent="0.25">
      <c r="A251" s="2" t="s">
        <v>42</v>
      </c>
      <c r="B251" s="4" t="s">
        <v>6</v>
      </c>
      <c r="C251" s="4">
        <v>112.2</v>
      </c>
      <c r="D251" s="4" t="s">
        <v>6</v>
      </c>
      <c r="E251" s="4" t="s">
        <v>6</v>
      </c>
    </row>
    <row r="252" spans="1:5" x14ac:dyDescent="0.25">
      <c r="A252" s="2" t="s">
        <v>44</v>
      </c>
      <c r="B252" s="4" t="s">
        <v>6</v>
      </c>
      <c r="C252" s="4">
        <v>2.5</v>
      </c>
      <c r="D252" s="4" t="s">
        <v>6</v>
      </c>
      <c r="E252" s="4" t="s">
        <v>6</v>
      </c>
    </row>
    <row r="253" spans="1:5" x14ac:dyDescent="0.25">
      <c r="A253" s="2" t="s">
        <v>45</v>
      </c>
      <c r="B253" s="4" t="s">
        <v>6</v>
      </c>
      <c r="C253" s="4">
        <v>10.8</v>
      </c>
      <c r="D253" s="4" t="s">
        <v>6</v>
      </c>
      <c r="E253" s="4" t="s">
        <v>6</v>
      </c>
    </row>
    <row r="254" spans="1:5" x14ac:dyDescent="0.25">
      <c r="A254" s="2" t="s">
        <v>46</v>
      </c>
      <c r="B254" s="4" t="s">
        <v>6</v>
      </c>
      <c r="C254" s="4">
        <v>554.1</v>
      </c>
      <c r="D254" s="4" t="s">
        <v>6</v>
      </c>
      <c r="E254" s="4" t="s">
        <v>6</v>
      </c>
    </row>
    <row r="255" spans="1:5" x14ac:dyDescent="0.25">
      <c r="A255" s="3" t="s">
        <v>47</v>
      </c>
      <c r="B255" s="4" t="s">
        <v>6</v>
      </c>
      <c r="C255" s="4" t="s">
        <v>6</v>
      </c>
      <c r="D255" s="4" t="s">
        <v>6</v>
      </c>
      <c r="E255" s="4" t="s">
        <v>6</v>
      </c>
    </row>
    <row r="256" spans="1:5" x14ac:dyDescent="0.25">
      <c r="A256" s="2" t="s">
        <v>49</v>
      </c>
      <c r="B256" s="4" t="s">
        <v>6</v>
      </c>
      <c r="C256" s="4">
        <v>21.5</v>
      </c>
      <c r="D256" s="4" t="s">
        <v>6</v>
      </c>
      <c r="E256" s="4" t="s">
        <v>6</v>
      </c>
    </row>
    <row r="257" spans="1:5" x14ac:dyDescent="0.25">
      <c r="A257" s="2" t="s">
        <v>51</v>
      </c>
      <c r="B257" s="4" t="s">
        <v>6</v>
      </c>
      <c r="C257" s="4">
        <v>1.2</v>
      </c>
      <c r="D257" s="4" t="s">
        <v>6</v>
      </c>
      <c r="E257" s="4" t="s">
        <v>6</v>
      </c>
    </row>
    <row r="258" spans="1:5" x14ac:dyDescent="0.25">
      <c r="A258" s="2" t="s">
        <v>52</v>
      </c>
      <c r="B258" s="4" t="s">
        <v>6</v>
      </c>
      <c r="C258" s="4">
        <v>15.3</v>
      </c>
      <c r="D258" s="4" t="s">
        <v>6</v>
      </c>
      <c r="E258" s="4" t="s">
        <v>6</v>
      </c>
    </row>
    <row r="259" spans="1:5" x14ac:dyDescent="0.25">
      <c r="A259" s="2" t="s">
        <v>53</v>
      </c>
      <c r="B259" s="4" t="s">
        <v>6</v>
      </c>
      <c r="C259" s="4">
        <v>21.7</v>
      </c>
      <c r="D259" s="4" t="s">
        <v>6</v>
      </c>
      <c r="E259" s="4" t="s">
        <v>6</v>
      </c>
    </row>
    <row r="260" spans="1:5" x14ac:dyDescent="0.25">
      <c r="A260" s="2" t="s">
        <v>54</v>
      </c>
      <c r="B260" s="4" t="s">
        <v>6</v>
      </c>
      <c r="C260" s="4">
        <v>59.7</v>
      </c>
      <c r="D260" s="4" t="s">
        <v>6</v>
      </c>
      <c r="E260" s="4" t="s">
        <v>6</v>
      </c>
    </row>
    <row r="261" spans="1:5" x14ac:dyDescent="0.25">
      <c r="A261" s="2" t="s">
        <v>1685</v>
      </c>
      <c r="B261" s="4" t="s">
        <v>6</v>
      </c>
      <c r="C261" s="4">
        <v>467.4</v>
      </c>
      <c r="D261" s="4" t="s">
        <v>6</v>
      </c>
      <c r="E261" s="4" t="s">
        <v>6</v>
      </c>
    </row>
    <row r="262" spans="1:5" x14ac:dyDescent="0.25">
      <c r="A262" s="2" t="s">
        <v>56</v>
      </c>
      <c r="B262" s="4" t="s">
        <v>6</v>
      </c>
      <c r="C262" s="4">
        <v>112.3</v>
      </c>
      <c r="D262" s="4" t="s">
        <v>6</v>
      </c>
      <c r="E262" s="4" t="s">
        <v>6</v>
      </c>
    </row>
    <row r="263" spans="1:5" x14ac:dyDescent="0.25">
      <c r="A263" s="2" t="s">
        <v>58</v>
      </c>
      <c r="B263" s="4" t="s">
        <v>6</v>
      </c>
      <c r="C263" s="4">
        <v>19.600000000000001</v>
      </c>
      <c r="D263" s="4" t="s">
        <v>6</v>
      </c>
      <c r="E263" s="4" t="s">
        <v>6</v>
      </c>
    </row>
    <row r="264" spans="1:5" x14ac:dyDescent="0.25">
      <c r="A264" s="2" t="s">
        <v>59</v>
      </c>
      <c r="B264" s="4" t="s">
        <v>6</v>
      </c>
      <c r="C264" s="4">
        <v>659</v>
      </c>
      <c r="D264" s="4" t="s">
        <v>6</v>
      </c>
      <c r="E264" s="4" t="s">
        <v>6</v>
      </c>
    </row>
    <row r="265" spans="1:5" x14ac:dyDescent="0.25">
      <c r="A265" s="3" t="s">
        <v>62</v>
      </c>
      <c r="B265" s="4" t="s">
        <v>6</v>
      </c>
      <c r="C265" s="4" t="s">
        <v>6</v>
      </c>
      <c r="D265" s="4" t="s">
        <v>6</v>
      </c>
      <c r="E265" s="4" t="s">
        <v>6</v>
      </c>
    </row>
    <row r="266" spans="1:5" x14ac:dyDescent="0.25">
      <c r="A266" s="2" t="s">
        <v>68</v>
      </c>
      <c r="B266" s="4" t="s">
        <v>6</v>
      </c>
      <c r="C266" s="4">
        <v>-104.9</v>
      </c>
      <c r="D266" s="4" t="s">
        <v>6</v>
      </c>
      <c r="E266" s="4" t="s">
        <v>6</v>
      </c>
    </row>
    <row r="267" spans="1:5" x14ac:dyDescent="0.25">
      <c r="A267" s="2" t="s">
        <v>70</v>
      </c>
      <c r="B267" s="4" t="s">
        <v>6</v>
      </c>
      <c r="C267" s="4">
        <v>-104.9</v>
      </c>
      <c r="D267" s="4" t="s">
        <v>6</v>
      </c>
      <c r="E267" s="4" t="s">
        <v>6</v>
      </c>
    </row>
    <row r="268" spans="1:5" x14ac:dyDescent="0.25">
      <c r="A268" s="2" t="s">
        <v>71</v>
      </c>
      <c r="B268" s="4" t="s">
        <v>6</v>
      </c>
      <c r="C268" s="4">
        <v>554.1</v>
      </c>
      <c r="D268" s="4" t="s">
        <v>6</v>
      </c>
      <c r="E268" s="4" t="s">
        <v>6</v>
      </c>
    </row>
    <row r="269" spans="1:5" x14ac:dyDescent="0.25">
      <c r="A269" s="2" t="s">
        <v>1015</v>
      </c>
      <c r="B269" s="4" t="s">
        <v>6</v>
      </c>
      <c r="C269" s="4" t="s">
        <v>6</v>
      </c>
      <c r="D269" s="4" t="s">
        <v>6</v>
      </c>
      <c r="E269" s="4" t="s">
        <v>6</v>
      </c>
    </row>
    <row r="270" spans="1:5" x14ac:dyDescent="0.25">
      <c r="A270" s="3" t="s">
        <v>627</v>
      </c>
      <c r="B270" s="4" t="s">
        <v>6</v>
      </c>
      <c r="C270" s="4" t="s">
        <v>6</v>
      </c>
      <c r="D270" s="4" t="s">
        <v>6</v>
      </c>
      <c r="E270" s="4" t="s">
        <v>6</v>
      </c>
    </row>
    <row r="271" spans="1:5" ht="30" x14ac:dyDescent="0.25">
      <c r="A271" s="2" t="s">
        <v>1019</v>
      </c>
      <c r="B271" s="4">
        <v>-165.7</v>
      </c>
      <c r="C271" s="4">
        <v>-731.7</v>
      </c>
      <c r="D271" s="4" t="s">
        <v>6</v>
      </c>
      <c r="E271" s="4" t="s">
        <v>6</v>
      </c>
    </row>
    <row r="272" spans="1:5" x14ac:dyDescent="0.25">
      <c r="A272" s="2" t="s">
        <v>39</v>
      </c>
      <c r="B272" s="4">
        <v>-2.7</v>
      </c>
      <c r="C272" s="4" t="s">
        <v>6</v>
      </c>
      <c r="D272" s="4" t="s">
        <v>6</v>
      </c>
      <c r="E272" s="4" t="s">
        <v>6</v>
      </c>
    </row>
    <row r="273" spans="1:5" x14ac:dyDescent="0.25">
      <c r="A273" s="2" t="s">
        <v>40</v>
      </c>
      <c r="B273" s="4">
        <v>-168.4</v>
      </c>
      <c r="C273" s="4">
        <v>-731.7</v>
      </c>
      <c r="D273" s="4" t="s">
        <v>6</v>
      </c>
      <c r="E273" s="4" t="s">
        <v>6</v>
      </c>
    </row>
    <row r="274" spans="1:5" x14ac:dyDescent="0.25">
      <c r="A274" s="2" t="s">
        <v>1682</v>
      </c>
      <c r="B274" s="10">
        <v>-1328.6</v>
      </c>
      <c r="C274" s="4">
        <v>-467.4</v>
      </c>
      <c r="D274" s="4" t="s">
        <v>6</v>
      </c>
      <c r="E274" s="4" t="s">
        <v>6</v>
      </c>
    </row>
    <row r="275" spans="1:5" x14ac:dyDescent="0.25">
      <c r="A275" s="2" t="s">
        <v>1683</v>
      </c>
      <c r="B275" s="10">
        <v>-2060.6</v>
      </c>
      <c r="C275" s="10">
        <v>-1446.5</v>
      </c>
      <c r="D275" s="4" t="s">
        <v>6</v>
      </c>
      <c r="E275" s="4" t="s">
        <v>6</v>
      </c>
    </row>
    <row r="276" spans="1:5" x14ac:dyDescent="0.25">
      <c r="A276" s="2" t="s">
        <v>46</v>
      </c>
      <c r="B276" s="10">
        <v>-3557.6</v>
      </c>
      <c r="C276" s="10">
        <v>-2645.6</v>
      </c>
      <c r="D276" s="4" t="s">
        <v>6</v>
      </c>
      <c r="E276" s="4" t="s">
        <v>6</v>
      </c>
    </row>
    <row r="277" spans="1:5" x14ac:dyDescent="0.25">
      <c r="A277" s="3" t="s">
        <v>47</v>
      </c>
      <c r="B277" s="4" t="s">
        <v>6</v>
      </c>
      <c r="C277" s="4" t="s">
        <v>6</v>
      </c>
      <c r="D277" s="4" t="s">
        <v>6</v>
      </c>
      <c r="E277" s="4" t="s">
        <v>6</v>
      </c>
    </row>
    <row r="278" spans="1:5" x14ac:dyDescent="0.25">
      <c r="A278" s="2" t="s">
        <v>49</v>
      </c>
      <c r="B278" s="4">
        <v>-165.7</v>
      </c>
      <c r="C278" s="4">
        <v>-731.7</v>
      </c>
      <c r="D278" s="4" t="s">
        <v>6</v>
      </c>
      <c r="E278" s="4" t="s">
        <v>6</v>
      </c>
    </row>
    <row r="279" spans="1:5" x14ac:dyDescent="0.25">
      <c r="A279" s="2" t="s">
        <v>53</v>
      </c>
      <c r="B279" s="4">
        <v>-2.7</v>
      </c>
      <c r="C279" s="4" t="s">
        <v>6</v>
      </c>
      <c r="D279" s="4" t="s">
        <v>6</v>
      </c>
      <c r="E279" s="4" t="s">
        <v>6</v>
      </c>
    </row>
    <row r="280" spans="1:5" x14ac:dyDescent="0.25">
      <c r="A280" s="2" t="s">
        <v>54</v>
      </c>
      <c r="B280" s="4">
        <v>-168.4</v>
      </c>
      <c r="C280" s="4">
        <v>-731.7</v>
      </c>
      <c r="D280" s="4" t="s">
        <v>6</v>
      </c>
      <c r="E280" s="4" t="s">
        <v>6</v>
      </c>
    </row>
    <row r="281" spans="1:5" x14ac:dyDescent="0.25">
      <c r="A281" s="2" t="s">
        <v>1685</v>
      </c>
      <c r="B281" s="10">
        <v>-1328.6</v>
      </c>
      <c r="C281" s="4">
        <v>-467.4</v>
      </c>
      <c r="D281" s="4" t="s">
        <v>6</v>
      </c>
      <c r="E281" s="4" t="s">
        <v>6</v>
      </c>
    </row>
    <row r="282" spans="1:5" x14ac:dyDescent="0.25">
      <c r="A282" s="2" t="s">
        <v>58</v>
      </c>
      <c r="B282" s="4">
        <v>-86.7</v>
      </c>
      <c r="C282" s="4">
        <v>-104.8</v>
      </c>
      <c r="D282" s="4" t="s">
        <v>6</v>
      </c>
      <c r="E282" s="4" t="s">
        <v>6</v>
      </c>
    </row>
    <row r="283" spans="1:5" x14ac:dyDescent="0.25">
      <c r="A283" s="2" t="s">
        <v>59</v>
      </c>
      <c r="B283" s="10">
        <v>-1583.7</v>
      </c>
      <c r="C283" s="10">
        <v>-1303.9000000000001</v>
      </c>
      <c r="D283" s="4" t="s">
        <v>6</v>
      </c>
      <c r="E283" s="4" t="s">
        <v>6</v>
      </c>
    </row>
    <row r="284" spans="1:5" x14ac:dyDescent="0.25">
      <c r="A284" s="3" t="s">
        <v>62</v>
      </c>
      <c r="B284" s="4" t="s">
        <v>6</v>
      </c>
      <c r="C284" s="4" t="s">
        <v>6</v>
      </c>
      <c r="D284" s="4" t="s">
        <v>6</v>
      </c>
      <c r="E284" s="4" t="s">
        <v>6</v>
      </c>
    </row>
    <row r="285" spans="1:5" x14ac:dyDescent="0.25">
      <c r="A285" s="2" t="s">
        <v>68</v>
      </c>
      <c r="B285" s="10">
        <v>-1973.9</v>
      </c>
      <c r="C285" s="10">
        <v>-1341.7</v>
      </c>
      <c r="D285" s="4" t="s">
        <v>6</v>
      </c>
      <c r="E285" s="4" t="s">
        <v>6</v>
      </c>
    </row>
    <row r="286" spans="1:5" x14ac:dyDescent="0.25">
      <c r="A286" s="2" t="s">
        <v>70</v>
      </c>
      <c r="B286" s="10">
        <v>-1973.9</v>
      </c>
      <c r="C286" s="10">
        <v>-1341.7</v>
      </c>
      <c r="D286" s="4" t="s">
        <v>6</v>
      </c>
      <c r="E286" s="4" t="s">
        <v>6</v>
      </c>
    </row>
    <row r="287" spans="1:5" x14ac:dyDescent="0.25">
      <c r="A287" s="2" t="s">
        <v>71</v>
      </c>
      <c r="B287" s="9">
        <v>-3557.6</v>
      </c>
      <c r="C287" s="9">
        <v>-2645.6</v>
      </c>
      <c r="D287" s="4" t="s">
        <v>6</v>
      </c>
      <c r="E287" s="4" t="s">
        <v>6</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6" width="21.7109375" bestFit="1" customWidth="1"/>
    <col min="17" max="24" width="36.5703125" bestFit="1" customWidth="1"/>
    <col min="25" max="26" width="26.140625" bestFit="1" customWidth="1"/>
    <col min="27" max="29" width="12.28515625" bestFit="1" customWidth="1"/>
  </cols>
  <sheetData>
    <row r="1" spans="1:29" ht="15" customHeight="1" x14ac:dyDescent="0.25">
      <c r="A1" s="1" t="s">
        <v>1692</v>
      </c>
      <c r="B1" s="8" t="s">
        <v>1312</v>
      </c>
      <c r="C1" s="8"/>
      <c r="D1" s="8"/>
      <c r="E1" s="8"/>
      <c r="F1" s="8"/>
      <c r="G1" s="8"/>
      <c r="H1" s="8"/>
      <c r="I1" s="8"/>
      <c r="J1" s="8" t="s">
        <v>1</v>
      </c>
      <c r="K1" s="8"/>
      <c r="L1" s="8"/>
      <c r="M1" s="1" t="s">
        <v>1358</v>
      </c>
      <c r="N1" s="8" t="s">
        <v>1</v>
      </c>
      <c r="O1" s="8"/>
      <c r="P1" s="8"/>
      <c r="Q1" s="8"/>
      <c r="R1" s="8"/>
      <c r="S1" s="8"/>
      <c r="T1" s="8"/>
      <c r="U1" s="8"/>
      <c r="V1" s="8"/>
      <c r="W1" s="8"/>
      <c r="X1" s="8"/>
      <c r="Y1" s="8"/>
      <c r="Z1" s="8"/>
      <c r="AA1" s="8"/>
      <c r="AB1" s="8"/>
      <c r="AC1" s="8"/>
    </row>
    <row r="2" spans="1:29" x14ac:dyDescent="0.25">
      <c r="A2" s="1" t="s">
        <v>32</v>
      </c>
      <c r="B2" s="8" t="s">
        <v>2</v>
      </c>
      <c r="C2" s="8" t="s">
        <v>1314</v>
      </c>
      <c r="D2" s="8" t="s">
        <v>1636</v>
      </c>
      <c r="E2" s="8" t="s">
        <v>1637</v>
      </c>
      <c r="F2" s="8" t="s">
        <v>33</v>
      </c>
      <c r="G2" s="8" t="s">
        <v>1638</v>
      </c>
      <c r="H2" s="8" t="s">
        <v>1639</v>
      </c>
      <c r="I2" s="8" t="s">
        <v>1640</v>
      </c>
      <c r="J2" s="8" t="s">
        <v>2</v>
      </c>
      <c r="K2" s="8" t="s">
        <v>33</v>
      </c>
      <c r="L2" s="8" t="s">
        <v>85</v>
      </c>
      <c r="M2" s="1" t="s">
        <v>1365</v>
      </c>
      <c r="N2" s="1" t="s">
        <v>2</v>
      </c>
      <c r="O2" s="1" t="s">
        <v>33</v>
      </c>
      <c r="P2" s="1" t="s">
        <v>85</v>
      </c>
      <c r="Q2" s="1" t="s">
        <v>2</v>
      </c>
      <c r="R2" s="1" t="s">
        <v>2</v>
      </c>
      <c r="S2" s="1" t="s">
        <v>33</v>
      </c>
      <c r="T2" s="1" t="s">
        <v>85</v>
      </c>
      <c r="U2" s="1" t="s">
        <v>2</v>
      </c>
      <c r="V2" s="1" t="s">
        <v>33</v>
      </c>
      <c r="W2" s="1" t="s">
        <v>85</v>
      </c>
      <c r="X2" s="1" t="s">
        <v>2</v>
      </c>
      <c r="Y2" s="1" t="s">
        <v>33</v>
      </c>
      <c r="Z2" s="1" t="s">
        <v>85</v>
      </c>
      <c r="AA2" s="1" t="s">
        <v>2</v>
      </c>
      <c r="AB2" s="1" t="s">
        <v>33</v>
      </c>
      <c r="AC2" s="1" t="s">
        <v>85</v>
      </c>
    </row>
    <row r="3" spans="1:29" x14ac:dyDescent="0.25">
      <c r="A3" s="1"/>
      <c r="B3" s="8"/>
      <c r="C3" s="8"/>
      <c r="D3" s="8"/>
      <c r="E3" s="8"/>
      <c r="F3" s="8"/>
      <c r="G3" s="8"/>
      <c r="H3" s="8"/>
      <c r="I3" s="8"/>
      <c r="J3" s="8"/>
      <c r="K3" s="8"/>
      <c r="L3" s="8"/>
      <c r="M3" s="1" t="s">
        <v>1366</v>
      </c>
      <c r="N3" s="1" t="s">
        <v>1693</v>
      </c>
      <c r="O3" s="1" t="s">
        <v>1693</v>
      </c>
      <c r="P3" s="1" t="s">
        <v>1693</v>
      </c>
      <c r="Q3" s="1" t="s">
        <v>1693</v>
      </c>
      <c r="R3" s="1" t="s">
        <v>1693</v>
      </c>
      <c r="S3" s="1" t="s">
        <v>1693</v>
      </c>
      <c r="T3" s="1" t="s">
        <v>1693</v>
      </c>
      <c r="U3" s="1" t="s">
        <v>1693</v>
      </c>
      <c r="V3" s="1" t="s">
        <v>1693</v>
      </c>
      <c r="W3" s="1" t="s">
        <v>1693</v>
      </c>
      <c r="X3" s="1" t="s">
        <v>1693</v>
      </c>
      <c r="Y3" s="1" t="s">
        <v>1693</v>
      </c>
      <c r="Z3" s="1" t="s">
        <v>1693</v>
      </c>
      <c r="AA3" s="1" t="s">
        <v>1015</v>
      </c>
      <c r="AB3" s="1" t="s">
        <v>1015</v>
      </c>
      <c r="AC3" s="1" t="s">
        <v>1015</v>
      </c>
    </row>
    <row r="4" spans="1:29" ht="30" x14ac:dyDescent="0.25">
      <c r="A4" s="1"/>
      <c r="B4" s="8"/>
      <c r="C4" s="8"/>
      <c r="D4" s="8"/>
      <c r="E4" s="8"/>
      <c r="F4" s="8"/>
      <c r="G4" s="8"/>
      <c r="H4" s="8"/>
      <c r="I4" s="8"/>
      <c r="J4" s="8"/>
      <c r="K4" s="8"/>
      <c r="L4" s="8"/>
      <c r="M4" s="1"/>
      <c r="N4" s="1" t="s">
        <v>1694</v>
      </c>
      <c r="O4" s="1" t="s">
        <v>1694</v>
      </c>
      <c r="P4" s="1" t="s">
        <v>1694</v>
      </c>
      <c r="Q4" s="1" t="s">
        <v>1695</v>
      </c>
      <c r="R4" s="1" t="s">
        <v>1697</v>
      </c>
      <c r="S4" s="1" t="s">
        <v>1697</v>
      </c>
      <c r="T4" s="1" t="s">
        <v>1697</v>
      </c>
      <c r="U4" s="1" t="s">
        <v>1698</v>
      </c>
      <c r="V4" s="1" t="s">
        <v>1698</v>
      </c>
      <c r="W4" s="1" t="s">
        <v>1698</v>
      </c>
      <c r="X4" s="1" t="s">
        <v>1699</v>
      </c>
      <c r="Y4" s="1" t="s">
        <v>1699</v>
      </c>
      <c r="Z4" s="1" t="s">
        <v>1699</v>
      </c>
      <c r="AA4" s="1"/>
      <c r="AB4" s="1"/>
      <c r="AC4" s="1"/>
    </row>
    <row r="5" spans="1:29" ht="30" x14ac:dyDescent="0.25">
      <c r="A5" s="1"/>
      <c r="B5" s="8"/>
      <c r="C5" s="8"/>
      <c r="D5" s="8"/>
      <c r="E5" s="8"/>
      <c r="F5" s="8"/>
      <c r="G5" s="8"/>
      <c r="H5" s="8"/>
      <c r="I5" s="8"/>
      <c r="J5" s="8"/>
      <c r="K5" s="8"/>
      <c r="L5" s="8"/>
      <c r="M5" s="1"/>
      <c r="N5" s="1"/>
      <c r="O5" s="1"/>
      <c r="P5" s="1"/>
      <c r="Q5" s="1" t="s">
        <v>1696</v>
      </c>
      <c r="R5" s="1" t="s">
        <v>1696</v>
      </c>
      <c r="S5" s="1" t="s">
        <v>1366</v>
      </c>
      <c r="T5" s="1" t="s">
        <v>1366</v>
      </c>
      <c r="U5" s="1" t="s">
        <v>1696</v>
      </c>
      <c r="V5" s="1" t="s">
        <v>1366</v>
      </c>
      <c r="W5" s="1" t="s">
        <v>1366</v>
      </c>
      <c r="X5" s="1" t="s">
        <v>1696</v>
      </c>
      <c r="Y5" s="1" t="s">
        <v>1366</v>
      </c>
      <c r="Z5" s="1" t="s">
        <v>1366</v>
      </c>
      <c r="AA5" s="1"/>
      <c r="AB5" s="1"/>
      <c r="AC5" s="1"/>
    </row>
    <row r="6" spans="1:29" ht="45" x14ac:dyDescent="0.25">
      <c r="A6" s="3" t="s">
        <v>10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87</v>
      </c>
      <c r="B7" s="9">
        <v>1134.5</v>
      </c>
      <c r="C7" s="9">
        <v>1197.5</v>
      </c>
      <c r="D7" s="9">
        <v>1272.8</v>
      </c>
      <c r="E7" s="9">
        <v>1061.2</v>
      </c>
      <c r="F7" s="9">
        <v>784.7</v>
      </c>
      <c r="G7" s="9">
        <v>813.5</v>
      </c>
      <c r="H7" s="9">
        <v>867.7</v>
      </c>
      <c r="I7" s="9">
        <v>859.9</v>
      </c>
      <c r="J7" s="6">
        <v>4666</v>
      </c>
      <c r="K7" s="9">
        <v>3325.8</v>
      </c>
      <c r="L7" s="9">
        <v>3222.9</v>
      </c>
      <c r="M7" s="4" t="s">
        <v>6</v>
      </c>
      <c r="N7" s="4" t="s">
        <v>6</v>
      </c>
      <c r="O7" s="4" t="s">
        <v>6</v>
      </c>
      <c r="P7" s="4" t="s">
        <v>6</v>
      </c>
      <c r="Q7" s="4" t="s">
        <v>6</v>
      </c>
      <c r="R7" s="9">
        <v>4125.1000000000004</v>
      </c>
      <c r="S7" s="9">
        <v>2880.8</v>
      </c>
      <c r="T7" s="9">
        <v>2747.1</v>
      </c>
      <c r="U7" s="9">
        <v>4125.1000000000004</v>
      </c>
      <c r="V7" s="9">
        <v>2880.8</v>
      </c>
      <c r="W7" s="9">
        <v>2747.1</v>
      </c>
      <c r="X7" s="9">
        <v>734.4</v>
      </c>
      <c r="Y7" s="9">
        <v>611.1</v>
      </c>
      <c r="Z7" s="9">
        <v>649.70000000000005</v>
      </c>
      <c r="AA7" s="9">
        <v>-193.5</v>
      </c>
      <c r="AB7" s="9">
        <v>-166.1</v>
      </c>
      <c r="AC7" s="9">
        <v>-173.9</v>
      </c>
    </row>
    <row r="8" spans="1:29" x14ac:dyDescent="0.25">
      <c r="A8" s="3" t="s">
        <v>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89</v>
      </c>
      <c r="B9" s="4" t="s">
        <v>6</v>
      </c>
      <c r="C9" s="4" t="s">
        <v>6</v>
      </c>
      <c r="D9" s="4" t="s">
        <v>6</v>
      </c>
      <c r="E9" s="4" t="s">
        <v>6</v>
      </c>
      <c r="F9" s="4" t="s">
        <v>6</v>
      </c>
      <c r="G9" s="4" t="s">
        <v>6</v>
      </c>
      <c r="H9" s="4" t="s">
        <v>6</v>
      </c>
      <c r="I9" s="4" t="s">
        <v>6</v>
      </c>
      <c r="J9" s="10">
        <v>3924.5</v>
      </c>
      <c r="K9" s="10">
        <v>2865.4</v>
      </c>
      <c r="L9" s="10">
        <v>2919.6</v>
      </c>
      <c r="M9" s="4" t="s">
        <v>6</v>
      </c>
      <c r="N9" s="4" t="s">
        <v>6</v>
      </c>
      <c r="O9" s="4" t="s">
        <v>6</v>
      </c>
      <c r="P9" s="4" t="s">
        <v>6</v>
      </c>
      <c r="Q9" s="4" t="s">
        <v>6</v>
      </c>
      <c r="R9" s="10">
        <v>3520.8</v>
      </c>
      <c r="S9" s="7">
        <v>2518</v>
      </c>
      <c r="T9" s="10">
        <v>2540.6</v>
      </c>
      <c r="U9" s="10">
        <v>3520.8</v>
      </c>
      <c r="V9" s="7">
        <v>2518</v>
      </c>
      <c r="W9" s="10">
        <v>2540.6</v>
      </c>
      <c r="X9" s="4">
        <v>597.20000000000005</v>
      </c>
      <c r="Y9" s="4">
        <v>513.5</v>
      </c>
      <c r="Z9" s="4">
        <v>552.9</v>
      </c>
      <c r="AA9" s="4">
        <v>-193.5</v>
      </c>
      <c r="AB9" s="4">
        <v>-166.1</v>
      </c>
      <c r="AC9" s="4">
        <v>-173.9</v>
      </c>
    </row>
    <row r="10" spans="1:29" ht="30" x14ac:dyDescent="0.25">
      <c r="A10" s="2" t="s">
        <v>90</v>
      </c>
      <c r="B10" s="4" t="s">
        <v>6</v>
      </c>
      <c r="C10" s="4" t="s">
        <v>6</v>
      </c>
      <c r="D10" s="4" t="s">
        <v>6</v>
      </c>
      <c r="E10" s="4" t="s">
        <v>6</v>
      </c>
      <c r="F10" s="4" t="s">
        <v>6</v>
      </c>
      <c r="G10" s="4" t="s">
        <v>6</v>
      </c>
      <c r="H10" s="4" t="s">
        <v>6</v>
      </c>
      <c r="I10" s="4" t="s">
        <v>6</v>
      </c>
      <c r="J10" s="4">
        <v>299.10000000000002</v>
      </c>
      <c r="K10" s="4">
        <v>203.5</v>
      </c>
      <c r="L10" s="4">
        <v>168.2</v>
      </c>
      <c r="M10" s="4" t="s">
        <v>6</v>
      </c>
      <c r="N10" s="4">
        <v>41.3</v>
      </c>
      <c r="O10" s="4">
        <v>38.1</v>
      </c>
      <c r="P10" s="4">
        <v>32</v>
      </c>
      <c r="Q10" s="4" t="s">
        <v>6</v>
      </c>
      <c r="R10" s="4">
        <v>181.4</v>
      </c>
      <c r="S10" s="4">
        <v>94.5</v>
      </c>
      <c r="T10" s="4">
        <v>73.599999999999994</v>
      </c>
      <c r="U10" s="4">
        <v>181.4</v>
      </c>
      <c r="V10" s="4">
        <v>94.5</v>
      </c>
      <c r="W10" s="4">
        <v>73.599999999999994</v>
      </c>
      <c r="X10" s="4">
        <v>76.400000000000006</v>
      </c>
      <c r="Y10" s="4">
        <v>70.900000000000006</v>
      </c>
      <c r="Z10" s="4">
        <v>62.6</v>
      </c>
      <c r="AA10" s="4" t="s">
        <v>6</v>
      </c>
      <c r="AB10" s="4" t="s">
        <v>6</v>
      </c>
      <c r="AC10" s="4" t="s">
        <v>6</v>
      </c>
    </row>
    <row r="11" spans="1:29" ht="30" x14ac:dyDescent="0.25">
      <c r="A11" s="2" t="s">
        <v>1078</v>
      </c>
      <c r="B11" s="4" t="s">
        <v>6</v>
      </c>
      <c r="C11" s="4" t="s">
        <v>6</v>
      </c>
      <c r="D11" s="4" t="s">
        <v>6</v>
      </c>
      <c r="E11" s="4" t="s">
        <v>6</v>
      </c>
      <c r="F11" s="4" t="s">
        <v>6</v>
      </c>
      <c r="G11" s="4" t="s">
        <v>6</v>
      </c>
      <c r="H11" s="4" t="s">
        <v>6</v>
      </c>
      <c r="I11" s="4" t="s">
        <v>6</v>
      </c>
      <c r="J11" s="4">
        <v>35.6</v>
      </c>
      <c r="K11" s="4">
        <v>38.9</v>
      </c>
      <c r="L11" s="4">
        <v>3.3</v>
      </c>
      <c r="M11" s="4" t="s">
        <v>6</v>
      </c>
      <c r="N11" s="4">
        <v>34.4</v>
      </c>
      <c r="O11" s="4">
        <v>35.799999999999997</v>
      </c>
      <c r="P11" s="4" t="s">
        <v>6</v>
      </c>
      <c r="Q11" s="4" t="s">
        <v>6</v>
      </c>
      <c r="R11" s="4">
        <v>-2.2999999999999998</v>
      </c>
      <c r="S11" s="4">
        <v>2.6</v>
      </c>
      <c r="T11" s="4">
        <v>0.7</v>
      </c>
      <c r="U11" s="4">
        <v>-2.2999999999999998</v>
      </c>
      <c r="V11" s="4">
        <v>2.6</v>
      </c>
      <c r="W11" s="4">
        <v>0.7</v>
      </c>
      <c r="X11" s="4">
        <v>3.5</v>
      </c>
      <c r="Y11" s="4">
        <v>0.5</v>
      </c>
      <c r="Z11" s="4">
        <v>2.6</v>
      </c>
      <c r="AA11" s="4" t="s">
        <v>6</v>
      </c>
      <c r="AB11" s="4" t="s">
        <v>6</v>
      </c>
      <c r="AC11" s="4" t="s">
        <v>6</v>
      </c>
    </row>
    <row r="12" spans="1:29" ht="30" x14ac:dyDescent="0.25">
      <c r="A12" s="2" t="s">
        <v>946</v>
      </c>
      <c r="B12" s="4" t="s">
        <v>6</v>
      </c>
      <c r="C12" s="4" t="s">
        <v>6</v>
      </c>
      <c r="D12" s="4" t="s">
        <v>6</v>
      </c>
      <c r="E12" s="4" t="s">
        <v>6</v>
      </c>
      <c r="F12" s="4" t="s">
        <v>6</v>
      </c>
      <c r="G12" s="4" t="s">
        <v>6</v>
      </c>
      <c r="H12" s="4" t="s">
        <v>6</v>
      </c>
      <c r="I12" s="4" t="s">
        <v>6</v>
      </c>
      <c r="J12" s="4">
        <v>36</v>
      </c>
      <c r="K12" s="4">
        <v>-0.8</v>
      </c>
      <c r="L12" s="4">
        <v>8.3000000000000007</v>
      </c>
      <c r="M12" s="4" t="s">
        <v>6</v>
      </c>
      <c r="N12" s="4">
        <v>7.5</v>
      </c>
      <c r="O12" s="4" t="s">
        <v>6</v>
      </c>
      <c r="P12" s="4" t="s">
        <v>6</v>
      </c>
      <c r="Q12" s="4" t="s">
        <v>6</v>
      </c>
      <c r="R12" s="4">
        <v>25.5</v>
      </c>
      <c r="S12" s="4">
        <v>-0.8</v>
      </c>
      <c r="T12" s="4">
        <v>3.4</v>
      </c>
      <c r="U12" s="4">
        <v>25.5</v>
      </c>
      <c r="V12" s="4">
        <v>-0.8</v>
      </c>
      <c r="W12" s="4">
        <v>3.4</v>
      </c>
      <c r="X12" s="4">
        <v>3</v>
      </c>
      <c r="Y12" s="4" t="s">
        <v>6</v>
      </c>
      <c r="Z12" s="4">
        <v>4.9000000000000004</v>
      </c>
      <c r="AA12" s="4" t="s">
        <v>6</v>
      </c>
      <c r="AB12" s="4" t="s">
        <v>6</v>
      </c>
      <c r="AC12" s="4" t="s">
        <v>6</v>
      </c>
    </row>
    <row r="13" spans="1:29" x14ac:dyDescent="0.25">
      <c r="A13" s="2" t="s">
        <v>163</v>
      </c>
      <c r="B13" s="4" t="s">
        <v>6</v>
      </c>
      <c r="C13" s="4" t="s">
        <v>6</v>
      </c>
      <c r="D13" s="4" t="s">
        <v>6</v>
      </c>
      <c r="E13" s="4" t="s">
        <v>6</v>
      </c>
      <c r="F13" s="4" t="s">
        <v>6</v>
      </c>
      <c r="G13" s="4" t="s">
        <v>6</v>
      </c>
      <c r="H13" s="4" t="s">
        <v>6</v>
      </c>
      <c r="I13" s="4" t="s">
        <v>6</v>
      </c>
      <c r="J13" s="4" t="s">
        <v>6</v>
      </c>
      <c r="K13" s="4">
        <v>-19.3</v>
      </c>
      <c r="L13" s="4">
        <v>-1.1000000000000001</v>
      </c>
      <c r="M13" s="4" t="s">
        <v>6</v>
      </c>
      <c r="N13" s="4" t="s">
        <v>6</v>
      </c>
      <c r="O13" s="4" t="s">
        <v>6</v>
      </c>
      <c r="P13" s="4" t="s">
        <v>6</v>
      </c>
      <c r="Q13" s="4" t="s">
        <v>6</v>
      </c>
      <c r="R13" s="4" t="s">
        <v>6</v>
      </c>
      <c r="S13" s="4">
        <v>-19.3</v>
      </c>
      <c r="T13" s="4">
        <v>-1.1000000000000001</v>
      </c>
      <c r="U13" s="4" t="s">
        <v>6</v>
      </c>
      <c r="V13" s="4">
        <v>-19.3</v>
      </c>
      <c r="W13" s="4">
        <v>-1.1000000000000001</v>
      </c>
      <c r="X13" s="4" t="s">
        <v>6</v>
      </c>
      <c r="Y13" s="4" t="s">
        <v>6</v>
      </c>
      <c r="Z13" s="4" t="s">
        <v>6</v>
      </c>
      <c r="AA13" s="4" t="s">
        <v>6</v>
      </c>
      <c r="AB13" s="4" t="s">
        <v>6</v>
      </c>
      <c r="AC13" s="4" t="s">
        <v>6</v>
      </c>
    </row>
    <row r="14" spans="1:29" x14ac:dyDescent="0.25">
      <c r="A14" s="2" t="s">
        <v>94</v>
      </c>
      <c r="B14" s="4" t="s">
        <v>6</v>
      </c>
      <c r="C14" s="4" t="s">
        <v>6</v>
      </c>
      <c r="D14" s="4" t="s">
        <v>6</v>
      </c>
      <c r="E14" s="4" t="s">
        <v>6</v>
      </c>
      <c r="F14" s="4" t="s">
        <v>6</v>
      </c>
      <c r="G14" s="4" t="s">
        <v>6</v>
      </c>
      <c r="H14" s="4" t="s">
        <v>6</v>
      </c>
      <c r="I14" s="4" t="s">
        <v>6</v>
      </c>
      <c r="J14" s="10">
        <v>4295.2</v>
      </c>
      <c r="K14" s="10">
        <v>3087.7</v>
      </c>
      <c r="L14" s="10">
        <v>3098.3</v>
      </c>
      <c r="M14" s="4" t="s">
        <v>6</v>
      </c>
      <c r="N14" s="4">
        <v>83.2</v>
      </c>
      <c r="O14" s="4">
        <v>73.900000000000006</v>
      </c>
      <c r="P14" s="4">
        <v>32</v>
      </c>
      <c r="Q14" s="4" t="s">
        <v>6</v>
      </c>
      <c r="R14" s="10">
        <v>3725.4</v>
      </c>
      <c r="S14" s="7">
        <v>2595</v>
      </c>
      <c r="T14" s="10">
        <v>2617.1999999999998</v>
      </c>
      <c r="U14" s="10">
        <v>3725.4</v>
      </c>
      <c r="V14" s="7">
        <v>2595</v>
      </c>
      <c r="W14" s="10">
        <v>2617.1999999999998</v>
      </c>
      <c r="X14" s="4">
        <v>680.1</v>
      </c>
      <c r="Y14" s="4">
        <v>584.9</v>
      </c>
      <c r="Z14" s="4">
        <v>623</v>
      </c>
      <c r="AA14" s="4">
        <v>-193.5</v>
      </c>
      <c r="AB14" s="4">
        <v>-166.1</v>
      </c>
      <c r="AC14" s="4">
        <v>-173.9</v>
      </c>
    </row>
    <row r="15" spans="1:29" x14ac:dyDescent="0.25">
      <c r="A15" s="2" t="s">
        <v>95</v>
      </c>
      <c r="B15" s="4">
        <v>96.9</v>
      </c>
      <c r="C15" s="4">
        <v>78.099999999999994</v>
      </c>
      <c r="D15" s="4">
        <v>124.6</v>
      </c>
      <c r="E15" s="4">
        <v>71.2</v>
      </c>
      <c r="F15" s="4">
        <v>67.599999999999994</v>
      </c>
      <c r="G15" s="4">
        <v>73.900000000000006</v>
      </c>
      <c r="H15" s="4">
        <v>28.4</v>
      </c>
      <c r="I15" s="4">
        <v>68.2</v>
      </c>
      <c r="J15" s="4">
        <v>370.8</v>
      </c>
      <c r="K15" s="4">
        <v>238.1</v>
      </c>
      <c r="L15" s="4">
        <v>124.6</v>
      </c>
      <c r="M15" s="4" t="s">
        <v>6</v>
      </c>
      <c r="N15" s="4">
        <v>-83.2</v>
      </c>
      <c r="O15" s="4">
        <v>-73.900000000000006</v>
      </c>
      <c r="P15" s="4">
        <v>-32</v>
      </c>
      <c r="Q15" s="4" t="s">
        <v>6</v>
      </c>
      <c r="R15" s="4">
        <v>399.7</v>
      </c>
      <c r="S15" s="4">
        <v>285.8</v>
      </c>
      <c r="T15" s="4">
        <v>129.9</v>
      </c>
      <c r="U15" s="4">
        <v>399.7</v>
      </c>
      <c r="V15" s="4">
        <v>285.8</v>
      </c>
      <c r="W15" s="4">
        <v>129.9</v>
      </c>
      <c r="X15" s="4">
        <v>54.3</v>
      </c>
      <c r="Y15" s="4">
        <v>26.2</v>
      </c>
      <c r="Z15" s="4">
        <v>26.7</v>
      </c>
      <c r="AA15" s="4" t="s">
        <v>6</v>
      </c>
      <c r="AB15" s="4" t="s">
        <v>6</v>
      </c>
      <c r="AC15" s="4" t="s">
        <v>6</v>
      </c>
    </row>
    <row r="16" spans="1:29" x14ac:dyDescent="0.25">
      <c r="A16" s="3" t="s">
        <v>104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1050</v>
      </c>
      <c r="B17" s="4" t="s">
        <v>6</v>
      </c>
      <c r="C17" s="4" t="s">
        <v>6</v>
      </c>
      <c r="D17" s="4" t="s">
        <v>6</v>
      </c>
      <c r="E17" s="4" t="s">
        <v>6</v>
      </c>
      <c r="F17" s="4" t="s">
        <v>6</v>
      </c>
      <c r="G17" s="4" t="s">
        <v>6</v>
      </c>
      <c r="H17" s="4" t="s">
        <v>6</v>
      </c>
      <c r="I17" s="4" t="s">
        <v>6</v>
      </c>
      <c r="J17" s="4">
        <v>-76.599999999999994</v>
      </c>
      <c r="K17" s="4">
        <v>-57.1</v>
      </c>
      <c r="L17" s="4">
        <v>-65.3</v>
      </c>
      <c r="M17" s="4" t="s">
        <v>6</v>
      </c>
      <c r="N17" s="4">
        <v>-45.7</v>
      </c>
      <c r="O17" s="4">
        <v>-89.9</v>
      </c>
      <c r="P17" s="4">
        <v>-77.099999999999994</v>
      </c>
      <c r="Q17" s="4">
        <v>-45.8</v>
      </c>
      <c r="R17" s="4">
        <v>37.700000000000003</v>
      </c>
      <c r="S17" s="4">
        <v>56.3</v>
      </c>
      <c r="T17" s="4">
        <v>35.9</v>
      </c>
      <c r="U17" s="4">
        <v>-8.1</v>
      </c>
      <c r="V17" s="4">
        <v>56.3</v>
      </c>
      <c r="W17" s="4">
        <v>35.9</v>
      </c>
      <c r="X17" s="4">
        <v>-22.8</v>
      </c>
      <c r="Y17" s="4">
        <v>-23.5</v>
      </c>
      <c r="Z17" s="4">
        <v>-24.1</v>
      </c>
      <c r="AA17" s="4" t="s">
        <v>6</v>
      </c>
      <c r="AB17" s="4" t="s">
        <v>6</v>
      </c>
      <c r="AC17" s="4" t="s">
        <v>6</v>
      </c>
    </row>
    <row r="18" spans="1:29" ht="30" x14ac:dyDescent="0.25">
      <c r="A18" s="2" t="s">
        <v>97</v>
      </c>
      <c r="B18" s="4" t="s">
        <v>6</v>
      </c>
      <c r="C18" s="4" t="s">
        <v>6</v>
      </c>
      <c r="D18" s="4" t="s">
        <v>6</v>
      </c>
      <c r="E18" s="4" t="s">
        <v>6</v>
      </c>
      <c r="F18" s="4" t="s">
        <v>6</v>
      </c>
      <c r="G18" s="4" t="s">
        <v>6</v>
      </c>
      <c r="H18" s="4" t="s">
        <v>6</v>
      </c>
      <c r="I18" s="4" t="s">
        <v>6</v>
      </c>
      <c r="J18" s="4">
        <v>-78.5</v>
      </c>
      <c r="K18" s="4">
        <v>-2.7</v>
      </c>
      <c r="L18" s="4">
        <v>-4.9000000000000004</v>
      </c>
      <c r="M18" s="4">
        <v>-2.2000000000000002</v>
      </c>
      <c r="N18" s="4">
        <v>-66.099999999999994</v>
      </c>
      <c r="O18" s="4">
        <v>-2.7</v>
      </c>
      <c r="P18" s="4">
        <v>-4.9000000000000004</v>
      </c>
      <c r="Q18" s="4">
        <v>-12.4</v>
      </c>
      <c r="R18" s="4" t="s">
        <v>6</v>
      </c>
      <c r="S18" s="4" t="s">
        <v>6</v>
      </c>
      <c r="T18" s="4" t="s">
        <v>6</v>
      </c>
      <c r="U18" s="4">
        <v>-12.4</v>
      </c>
      <c r="V18" s="4" t="s">
        <v>6</v>
      </c>
      <c r="W18" s="4" t="s">
        <v>6</v>
      </c>
      <c r="X18" s="4" t="s">
        <v>6</v>
      </c>
      <c r="Y18" s="4" t="s">
        <v>6</v>
      </c>
      <c r="Z18" s="4" t="s">
        <v>6</v>
      </c>
      <c r="AA18" s="4" t="s">
        <v>6</v>
      </c>
      <c r="AB18" s="4" t="s">
        <v>6</v>
      </c>
      <c r="AC18" s="4" t="s">
        <v>6</v>
      </c>
    </row>
    <row r="19" spans="1:29" ht="30" x14ac:dyDescent="0.25">
      <c r="A19" s="2" t="s">
        <v>98</v>
      </c>
      <c r="B19" s="4" t="s">
        <v>6</v>
      </c>
      <c r="C19" s="4" t="s">
        <v>6</v>
      </c>
      <c r="D19" s="4" t="s">
        <v>6</v>
      </c>
      <c r="E19" s="4" t="s">
        <v>6</v>
      </c>
      <c r="F19" s="4" t="s">
        <v>6</v>
      </c>
      <c r="G19" s="4" t="s">
        <v>6</v>
      </c>
      <c r="H19" s="4" t="s">
        <v>6</v>
      </c>
      <c r="I19" s="4" t="s">
        <v>6</v>
      </c>
      <c r="J19" s="4">
        <v>25.9</v>
      </c>
      <c r="K19" s="4" t="s">
        <v>6</v>
      </c>
      <c r="L19" s="4" t="s">
        <v>6</v>
      </c>
      <c r="M19" s="4" t="s">
        <v>6</v>
      </c>
      <c r="N19" s="4" t="s">
        <v>6</v>
      </c>
      <c r="O19" s="4" t="s">
        <v>6</v>
      </c>
      <c r="P19" s="4" t="s">
        <v>6</v>
      </c>
      <c r="Q19" s="4" t="s">
        <v>6</v>
      </c>
      <c r="R19" s="4">
        <v>25.9</v>
      </c>
      <c r="S19" s="4" t="s">
        <v>6</v>
      </c>
      <c r="T19" s="4" t="s">
        <v>6</v>
      </c>
      <c r="U19" s="4">
        <v>25.9</v>
      </c>
      <c r="V19" s="4" t="s">
        <v>6</v>
      </c>
      <c r="W19" s="4" t="s">
        <v>6</v>
      </c>
      <c r="X19" s="4" t="s">
        <v>6</v>
      </c>
      <c r="Y19" s="4" t="s">
        <v>6</v>
      </c>
      <c r="Z19" s="4" t="s">
        <v>6</v>
      </c>
      <c r="AA19" s="4" t="s">
        <v>6</v>
      </c>
      <c r="AB19" s="4" t="s">
        <v>6</v>
      </c>
      <c r="AC19" s="4" t="s">
        <v>6</v>
      </c>
    </row>
    <row r="20" spans="1:29" x14ac:dyDescent="0.25">
      <c r="A20" s="2" t="s">
        <v>1072</v>
      </c>
      <c r="B20" s="4" t="s">
        <v>6</v>
      </c>
      <c r="C20" s="4" t="s">
        <v>6</v>
      </c>
      <c r="D20" s="4" t="s">
        <v>6</v>
      </c>
      <c r="E20" s="4" t="s">
        <v>6</v>
      </c>
      <c r="F20" s="4" t="s">
        <v>6</v>
      </c>
      <c r="G20" s="4" t="s">
        <v>6</v>
      </c>
      <c r="H20" s="4" t="s">
        <v>6</v>
      </c>
      <c r="I20" s="4" t="s">
        <v>6</v>
      </c>
      <c r="J20" s="4" t="s">
        <v>6</v>
      </c>
      <c r="K20" s="4">
        <v>-0.6</v>
      </c>
      <c r="L20" s="4">
        <v>-0.9</v>
      </c>
      <c r="M20" s="4" t="s">
        <v>6</v>
      </c>
      <c r="N20" s="4" t="s">
        <v>6</v>
      </c>
      <c r="O20" s="4">
        <v>0.2</v>
      </c>
      <c r="P20" s="4" t="s">
        <v>6</v>
      </c>
      <c r="Q20" s="4" t="s">
        <v>6</v>
      </c>
      <c r="R20" s="4" t="s">
        <v>6</v>
      </c>
      <c r="S20" s="4">
        <v>-0.1</v>
      </c>
      <c r="T20" s="4" t="s">
        <v>6</v>
      </c>
      <c r="U20" s="4" t="s">
        <v>6</v>
      </c>
      <c r="V20" s="4">
        <v>-0.1</v>
      </c>
      <c r="W20" s="4" t="s">
        <v>6</v>
      </c>
      <c r="X20" s="4" t="s">
        <v>6</v>
      </c>
      <c r="Y20" s="4">
        <v>-0.7</v>
      </c>
      <c r="Z20" s="4">
        <v>-0.9</v>
      </c>
      <c r="AA20" s="4" t="s">
        <v>6</v>
      </c>
      <c r="AB20" s="4" t="s">
        <v>6</v>
      </c>
      <c r="AC20" s="4" t="s">
        <v>6</v>
      </c>
    </row>
    <row r="21" spans="1:29" x14ac:dyDescent="0.25">
      <c r="A21" s="2" t="s">
        <v>1059</v>
      </c>
      <c r="B21" s="4" t="s">
        <v>6</v>
      </c>
      <c r="C21" s="4" t="s">
        <v>6</v>
      </c>
      <c r="D21" s="4" t="s">
        <v>6</v>
      </c>
      <c r="E21" s="4" t="s">
        <v>6</v>
      </c>
      <c r="F21" s="4" t="s">
        <v>6</v>
      </c>
      <c r="G21" s="4" t="s">
        <v>6</v>
      </c>
      <c r="H21" s="4" t="s">
        <v>6</v>
      </c>
      <c r="I21" s="4" t="s">
        <v>6</v>
      </c>
      <c r="J21" s="4" t="s">
        <v>6</v>
      </c>
      <c r="K21" s="4" t="s">
        <v>6</v>
      </c>
      <c r="L21" s="4" t="s">
        <v>6</v>
      </c>
      <c r="M21" s="4" t="s">
        <v>6</v>
      </c>
      <c r="N21" s="4">
        <v>293.10000000000002</v>
      </c>
      <c r="O21" s="4">
        <v>233.3</v>
      </c>
      <c r="P21" s="4">
        <v>180.8</v>
      </c>
      <c r="Q21" s="4">
        <v>114.3</v>
      </c>
      <c r="R21" s="4">
        <v>22.6</v>
      </c>
      <c r="S21" s="4">
        <v>0.7</v>
      </c>
      <c r="T21" s="4">
        <v>-0.4</v>
      </c>
      <c r="U21" s="4">
        <v>22.6</v>
      </c>
      <c r="V21" s="4">
        <v>0.7</v>
      </c>
      <c r="W21" s="4">
        <v>-0.4</v>
      </c>
      <c r="X21" s="4" t="s">
        <v>6</v>
      </c>
      <c r="Y21" s="4" t="s">
        <v>6</v>
      </c>
      <c r="Z21" s="4" t="s">
        <v>6</v>
      </c>
      <c r="AA21" s="4">
        <v>-315.7</v>
      </c>
      <c r="AB21" s="4">
        <v>-234</v>
      </c>
      <c r="AC21" s="4">
        <v>-180.4</v>
      </c>
    </row>
    <row r="22" spans="1:29" x14ac:dyDescent="0.25">
      <c r="A22" s="2" t="s">
        <v>101</v>
      </c>
      <c r="B22" s="4" t="s">
        <v>6</v>
      </c>
      <c r="C22" s="4" t="s">
        <v>6</v>
      </c>
      <c r="D22" s="4" t="s">
        <v>6</v>
      </c>
      <c r="E22" s="4" t="s">
        <v>6</v>
      </c>
      <c r="F22" s="4" t="s">
        <v>6</v>
      </c>
      <c r="G22" s="4" t="s">
        <v>6</v>
      </c>
      <c r="H22" s="4" t="s">
        <v>6</v>
      </c>
      <c r="I22" s="4" t="s">
        <v>6</v>
      </c>
      <c r="J22" s="4">
        <v>241.6</v>
      </c>
      <c r="K22" s="4">
        <v>177.7</v>
      </c>
      <c r="L22" s="4">
        <v>53.5</v>
      </c>
      <c r="M22" s="4" t="s">
        <v>6</v>
      </c>
      <c r="N22" s="4">
        <v>98.1</v>
      </c>
      <c r="O22" s="4">
        <v>67</v>
      </c>
      <c r="P22" s="4">
        <v>66.8</v>
      </c>
      <c r="Q22" s="4">
        <v>56.1</v>
      </c>
      <c r="R22" s="4">
        <v>485.9</v>
      </c>
      <c r="S22" s="4">
        <v>342.7</v>
      </c>
      <c r="T22" s="4">
        <v>165.4</v>
      </c>
      <c r="U22" s="4">
        <v>427.7</v>
      </c>
      <c r="V22" s="4">
        <v>342.7</v>
      </c>
      <c r="W22" s="4">
        <v>165.4</v>
      </c>
      <c r="X22" s="4">
        <v>31.5</v>
      </c>
      <c r="Y22" s="4">
        <v>2</v>
      </c>
      <c r="Z22" s="4">
        <v>1.7</v>
      </c>
      <c r="AA22" s="4">
        <v>-315.7</v>
      </c>
      <c r="AB22" s="4">
        <v>-234</v>
      </c>
      <c r="AC22" s="4">
        <v>-180.4</v>
      </c>
    </row>
    <row r="23" spans="1:29" ht="30" x14ac:dyDescent="0.25">
      <c r="A23" s="2" t="s">
        <v>812</v>
      </c>
      <c r="B23" s="4" t="s">
        <v>6</v>
      </c>
      <c r="C23" s="4" t="s">
        <v>6</v>
      </c>
      <c r="D23" s="4" t="s">
        <v>6</v>
      </c>
      <c r="E23" s="4" t="s">
        <v>6</v>
      </c>
      <c r="F23" s="4" t="s">
        <v>6</v>
      </c>
      <c r="G23" s="4" t="s">
        <v>6</v>
      </c>
      <c r="H23" s="4" t="s">
        <v>6</v>
      </c>
      <c r="I23" s="4" t="s">
        <v>6</v>
      </c>
      <c r="J23" s="4">
        <v>73.599999999999994</v>
      </c>
      <c r="K23" s="4">
        <v>57.2</v>
      </c>
      <c r="L23" s="4">
        <v>-4.2</v>
      </c>
      <c r="M23" s="4" t="s">
        <v>6</v>
      </c>
      <c r="N23" s="4">
        <v>-67.2</v>
      </c>
      <c r="O23" s="4">
        <v>-53.5</v>
      </c>
      <c r="P23" s="4">
        <v>9</v>
      </c>
      <c r="Q23" s="4">
        <v>-19.7</v>
      </c>
      <c r="R23" s="4">
        <v>157.1</v>
      </c>
      <c r="S23" s="4">
        <v>115.2</v>
      </c>
      <c r="T23" s="4">
        <v>6.2</v>
      </c>
      <c r="U23" s="4">
        <v>137.4</v>
      </c>
      <c r="V23" s="4">
        <v>115.2</v>
      </c>
      <c r="W23" s="4">
        <v>6.2</v>
      </c>
      <c r="X23" s="4">
        <v>3.4</v>
      </c>
      <c r="Y23" s="4">
        <v>-4.5</v>
      </c>
      <c r="Z23" s="4">
        <v>-19.399999999999999</v>
      </c>
      <c r="AA23" s="4" t="s">
        <v>6</v>
      </c>
      <c r="AB23" s="4" t="s">
        <v>6</v>
      </c>
      <c r="AC23" s="4" t="s">
        <v>6</v>
      </c>
    </row>
    <row r="24" spans="1:29" x14ac:dyDescent="0.25">
      <c r="A24" s="2" t="s">
        <v>103</v>
      </c>
      <c r="B24" s="4">
        <v>57.8</v>
      </c>
      <c r="C24" s="4">
        <v>39.299999999999997</v>
      </c>
      <c r="D24" s="4">
        <v>73.7</v>
      </c>
      <c r="E24" s="4">
        <v>-2.8</v>
      </c>
      <c r="F24" s="4">
        <v>32.299999999999997</v>
      </c>
      <c r="G24" s="4">
        <v>39.299999999999997</v>
      </c>
      <c r="H24" s="4">
        <v>13.6</v>
      </c>
      <c r="I24" s="4">
        <v>35.299999999999997</v>
      </c>
      <c r="J24" s="4">
        <v>168</v>
      </c>
      <c r="K24" s="4">
        <v>120.5</v>
      </c>
      <c r="L24" s="4">
        <v>57.7</v>
      </c>
      <c r="M24" s="4" t="s">
        <v>6</v>
      </c>
      <c r="N24" s="4">
        <v>165.3</v>
      </c>
      <c r="O24" s="4">
        <v>120.5</v>
      </c>
      <c r="P24" s="4">
        <v>57.8</v>
      </c>
      <c r="Q24" s="4">
        <v>75.8</v>
      </c>
      <c r="R24" s="4">
        <v>328.8</v>
      </c>
      <c r="S24" s="4">
        <v>227.5</v>
      </c>
      <c r="T24" s="4">
        <v>159.19999999999999</v>
      </c>
      <c r="U24" s="4">
        <v>290.3</v>
      </c>
      <c r="V24" s="4">
        <v>227.5</v>
      </c>
      <c r="W24" s="4">
        <v>159.19999999999999</v>
      </c>
      <c r="X24" s="4">
        <v>28.1</v>
      </c>
      <c r="Y24" s="4">
        <v>6.5</v>
      </c>
      <c r="Z24" s="4">
        <v>21.1</v>
      </c>
      <c r="AA24" s="4">
        <v>-315.7</v>
      </c>
      <c r="AB24" s="4">
        <v>-234</v>
      </c>
      <c r="AC24" s="4">
        <v>-180.4</v>
      </c>
    </row>
    <row r="25" spans="1:29" ht="30" x14ac:dyDescent="0.25">
      <c r="A25" s="2" t="s">
        <v>104</v>
      </c>
      <c r="B25" s="4" t="s">
        <v>6</v>
      </c>
      <c r="C25" s="4" t="s">
        <v>6</v>
      </c>
      <c r="D25" s="4" t="s">
        <v>6</v>
      </c>
      <c r="E25" s="4" t="s">
        <v>6</v>
      </c>
      <c r="F25" s="4" t="s">
        <v>6</v>
      </c>
      <c r="G25" s="4" t="s">
        <v>6</v>
      </c>
      <c r="H25" s="4" t="s">
        <v>6</v>
      </c>
      <c r="I25" s="4" t="s">
        <v>6</v>
      </c>
      <c r="J25" s="4">
        <v>2.7</v>
      </c>
      <c r="K25" s="4" t="s">
        <v>6</v>
      </c>
      <c r="L25" s="4" t="s">
        <v>6</v>
      </c>
      <c r="M25" s="4" t="s">
        <v>6</v>
      </c>
      <c r="N25" s="4" t="s">
        <v>6</v>
      </c>
      <c r="O25" s="4" t="s">
        <v>6</v>
      </c>
      <c r="P25" s="4" t="s">
        <v>6</v>
      </c>
      <c r="Q25" s="4" t="s">
        <v>6</v>
      </c>
      <c r="R25" s="4" t="s">
        <v>6</v>
      </c>
      <c r="S25" s="4" t="s">
        <v>6</v>
      </c>
      <c r="T25" s="4" t="s">
        <v>6</v>
      </c>
      <c r="U25" s="4" t="s">
        <v>6</v>
      </c>
      <c r="V25" s="4" t="s">
        <v>6</v>
      </c>
      <c r="W25" s="4" t="s">
        <v>6</v>
      </c>
      <c r="X25" s="4">
        <v>2.7</v>
      </c>
      <c r="Y25" s="4" t="s">
        <v>6</v>
      </c>
      <c r="Z25" s="4" t="s">
        <v>6</v>
      </c>
      <c r="AA25" s="4" t="s">
        <v>6</v>
      </c>
      <c r="AB25" s="4" t="s">
        <v>6</v>
      </c>
      <c r="AC25" s="4" t="s">
        <v>6</v>
      </c>
    </row>
    <row r="26" spans="1:29" x14ac:dyDescent="0.25">
      <c r="A26" s="2" t="s">
        <v>105</v>
      </c>
      <c r="B26" s="4" t="s">
        <v>6</v>
      </c>
      <c r="C26" s="4" t="s">
        <v>6</v>
      </c>
      <c r="D26" s="4" t="s">
        <v>6</v>
      </c>
      <c r="E26" s="4" t="s">
        <v>6</v>
      </c>
      <c r="F26" s="4" t="s">
        <v>6</v>
      </c>
      <c r="G26" s="4" t="s">
        <v>6</v>
      </c>
      <c r="H26" s="4" t="s">
        <v>6</v>
      </c>
      <c r="I26" s="4" t="s">
        <v>6</v>
      </c>
      <c r="J26" s="4">
        <v>165.3</v>
      </c>
      <c r="K26" s="4">
        <v>120.5</v>
      </c>
      <c r="L26" s="4">
        <v>57.7</v>
      </c>
      <c r="M26" s="4" t="s">
        <v>6</v>
      </c>
      <c r="N26" s="4">
        <v>165.3</v>
      </c>
      <c r="O26" s="4">
        <v>120.5</v>
      </c>
      <c r="P26" s="4">
        <v>57.8</v>
      </c>
      <c r="Q26" s="4">
        <v>75.8</v>
      </c>
      <c r="R26" s="4">
        <v>328.8</v>
      </c>
      <c r="S26" s="4">
        <v>227.5</v>
      </c>
      <c r="T26" s="4">
        <v>159.19999999999999</v>
      </c>
      <c r="U26" s="4">
        <v>290.3</v>
      </c>
      <c r="V26" s="4">
        <v>227.5</v>
      </c>
      <c r="W26" s="4">
        <v>159.19999999999999</v>
      </c>
      <c r="X26" s="4">
        <v>25.4</v>
      </c>
      <c r="Y26" s="4">
        <v>6.5</v>
      </c>
      <c r="Z26" s="4">
        <v>21.1</v>
      </c>
      <c r="AA26" s="4">
        <v>-315.7</v>
      </c>
      <c r="AB26" s="4">
        <v>-234</v>
      </c>
      <c r="AC26" s="4">
        <v>-180.4</v>
      </c>
    </row>
    <row r="27" spans="1:29" ht="30" x14ac:dyDescent="0.25">
      <c r="A27" s="2" t="s">
        <v>125</v>
      </c>
      <c r="B27" s="4" t="s">
        <v>6</v>
      </c>
      <c r="C27" s="4" t="s">
        <v>6</v>
      </c>
      <c r="D27" s="4" t="s">
        <v>6</v>
      </c>
      <c r="E27" s="4" t="s">
        <v>6</v>
      </c>
      <c r="F27" s="4" t="s">
        <v>6</v>
      </c>
      <c r="G27" s="4" t="s">
        <v>6</v>
      </c>
      <c r="H27" s="4" t="s">
        <v>6</v>
      </c>
      <c r="I27" s="4" t="s">
        <v>6</v>
      </c>
      <c r="J27" s="9">
        <v>253.5</v>
      </c>
      <c r="K27" s="9">
        <v>116.8</v>
      </c>
      <c r="L27" s="9">
        <v>39.700000000000003</v>
      </c>
      <c r="M27" s="4" t="s">
        <v>6</v>
      </c>
      <c r="N27" s="9">
        <v>253.5</v>
      </c>
      <c r="O27" s="9">
        <v>116.8</v>
      </c>
      <c r="P27" s="9">
        <v>39.700000000000003</v>
      </c>
      <c r="Q27" s="9">
        <v>165.7</v>
      </c>
      <c r="R27" s="9">
        <v>479.3</v>
      </c>
      <c r="S27" s="9">
        <v>219.9</v>
      </c>
      <c r="T27" s="9">
        <v>145.1</v>
      </c>
      <c r="U27" s="6">
        <v>429</v>
      </c>
      <c r="V27" s="9">
        <v>219.9</v>
      </c>
      <c r="W27" s="9">
        <v>145.1</v>
      </c>
      <c r="X27" s="9">
        <v>19.8</v>
      </c>
      <c r="Y27" s="9">
        <v>4.0999999999999996</v>
      </c>
      <c r="Z27" s="9">
        <v>23.6</v>
      </c>
      <c r="AA27" s="9">
        <v>-448.8</v>
      </c>
      <c r="AB27" s="6">
        <v>-224</v>
      </c>
      <c r="AC27" s="9">
        <v>-168.7</v>
      </c>
    </row>
  </sheetData>
  <mergeCells count="14">
    <mergeCell ref="I2:I5"/>
    <mergeCell ref="J2:J5"/>
    <mergeCell ref="K2:K5"/>
    <mergeCell ref="L2:L5"/>
    <mergeCell ref="B1:I1"/>
    <mergeCell ref="J1:L1"/>
    <mergeCell ref="N1:AC1"/>
    <mergeCell ref="B2:B5"/>
    <mergeCell ref="C2:C5"/>
    <mergeCell ref="D2:D5"/>
    <mergeCell ref="E2:E5"/>
    <mergeCell ref="F2:F5"/>
    <mergeCell ref="G2:G5"/>
    <mergeCell ref="H2:H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6.140625" customWidth="1"/>
    <col min="4" max="4" width="36.5703125" customWidth="1"/>
    <col min="5" max="5" width="32" customWidth="1"/>
    <col min="6" max="6" width="9.85546875" customWidth="1"/>
    <col min="7" max="7" width="11.7109375" customWidth="1"/>
    <col min="8" max="8" width="28.42578125" customWidth="1"/>
    <col min="9" max="9" width="9.85546875" customWidth="1"/>
    <col min="10" max="10" width="11.7109375" customWidth="1"/>
    <col min="11" max="11" width="28.42578125" customWidth="1"/>
    <col min="12" max="12" width="9.85546875" customWidth="1"/>
    <col min="13" max="13" width="11.7109375" customWidth="1"/>
    <col min="14" max="14" width="25.42578125" customWidth="1"/>
    <col min="15" max="15" width="9.85546875" customWidth="1"/>
    <col min="16" max="16" width="11.7109375" customWidth="1"/>
    <col min="17" max="17" width="25.42578125" customWidth="1"/>
    <col min="18" max="18" width="36.5703125" customWidth="1"/>
  </cols>
  <sheetData>
    <row r="1" spans="1:18" ht="30"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90</v>
      </c>
      <c r="B3" s="49" t="s">
        <v>6</v>
      </c>
      <c r="C3" s="49"/>
      <c r="D3" s="49"/>
      <c r="E3" s="49"/>
      <c r="F3" s="49"/>
      <c r="G3" s="49"/>
      <c r="H3" s="49"/>
      <c r="I3" s="49"/>
      <c r="J3" s="49"/>
      <c r="K3" s="49"/>
      <c r="L3" s="49"/>
      <c r="M3" s="49"/>
      <c r="N3" s="49"/>
      <c r="O3" s="49"/>
      <c r="P3" s="49"/>
      <c r="Q3" s="49"/>
      <c r="R3" s="49"/>
    </row>
    <row r="4" spans="1:18" ht="15" customHeight="1" x14ac:dyDescent="0.25">
      <c r="A4" s="50" t="s">
        <v>190</v>
      </c>
      <c r="B4" s="49" t="s">
        <v>6</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1" t="s">
        <v>191</v>
      </c>
      <c r="C6" s="51"/>
      <c r="D6" s="51"/>
      <c r="E6" s="51"/>
      <c r="F6" s="51"/>
      <c r="G6" s="51"/>
      <c r="H6" s="51"/>
      <c r="I6" s="51"/>
      <c r="J6" s="51"/>
      <c r="K6" s="51"/>
      <c r="L6" s="51"/>
      <c r="M6" s="51"/>
      <c r="N6" s="51"/>
      <c r="O6" s="51"/>
      <c r="P6" s="51"/>
      <c r="Q6" s="51"/>
      <c r="R6" s="51"/>
    </row>
    <row r="7" spans="1:18" x14ac:dyDescent="0.25">
      <c r="A7" s="50"/>
      <c r="B7" s="49"/>
      <c r="C7" s="49"/>
      <c r="D7" s="49"/>
      <c r="E7" s="49"/>
      <c r="F7" s="49"/>
      <c r="G7" s="49"/>
      <c r="H7" s="49"/>
      <c r="I7" s="49"/>
      <c r="J7" s="49"/>
      <c r="K7" s="49"/>
      <c r="L7" s="49"/>
      <c r="M7" s="49"/>
      <c r="N7" s="49"/>
      <c r="O7" s="49"/>
      <c r="P7" s="49"/>
      <c r="Q7" s="49"/>
      <c r="R7" s="49"/>
    </row>
    <row r="8" spans="1:18" x14ac:dyDescent="0.25">
      <c r="A8" s="50"/>
      <c r="B8" s="52" t="s">
        <v>192</v>
      </c>
      <c r="C8" s="52"/>
      <c r="D8" s="52"/>
      <c r="E8" s="52"/>
      <c r="F8" s="52"/>
      <c r="G8" s="52"/>
      <c r="H8" s="52"/>
      <c r="I8" s="52"/>
      <c r="J8" s="52"/>
      <c r="K8" s="52"/>
      <c r="L8" s="52"/>
      <c r="M8" s="52"/>
      <c r="N8" s="52"/>
      <c r="O8" s="52"/>
      <c r="P8" s="52"/>
      <c r="Q8" s="52"/>
      <c r="R8" s="52"/>
    </row>
    <row r="9" spans="1:18" x14ac:dyDescent="0.25">
      <c r="A9" s="50"/>
      <c r="B9" s="49"/>
      <c r="C9" s="49"/>
      <c r="D9" s="49"/>
      <c r="E9" s="49"/>
      <c r="F9" s="49"/>
      <c r="G9" s="49"/>
      <c r="H9" s="49"/>
      <c r="I9" s="49"/>
      <c r="J9" s="49"/>
      <c r="K9" s="49"/>
      <c r="L9" s="49"/>
      <c r="M9" s="49"/>
      <c r="N9" s="49"/>
      <c r="O9" s="49"/>
      <c r="P9" s="49"/>
      <c r="Q9" s="49"/>
      <c r="R9" s="49"/>
    </row>
    <row r="10" spans="1:18" ht="38.25" customHeight="1" x14ac:dyDescent="0.25">
      <c r="A10" s="50"/>
      <c r="B10" s="52" t="s">
        <v>193</v>
      </c>
      <c r="C10" s="52"/>
      <c r="D10" s="52"/>
      <c r="E10" s="52"/>
      <c r="F10" s="52"/>
      <c r="G10" s="52"/>
      <c r="H10" s="52"/>
      <c r="I10" s="52"/>
      <c r="J10" s="52"/>
      <c r="K10" s="52"/>
      <c r="L10" s="52"/>
      <c r="M10" s="52"/>
      <c r="N10" s="52"/>
      <c r="O10" s="52"/>
      <c r="P10" s="52"/>
      <c r="Q10" s="52"/>
      <c r="R10" s="52"/>
    </row>
    <row r="11" spans="1:18" x14ac:dyDescent="0.25">
      <c r="A11" s="50"/>
      <c r="B11" s="49"/>
      <c r="C11" s="49"/>
      <c r="D11" s="49"/>
      <c r="E11" s="49"/>
      <c r="F11" s="49"/>
      <c r="G11" s="49"/>
      <c r="H11" s="49"/>
      <c r="I11" s="49"/>
      <c r="J11" s="49"/>
      <c r="K11" s="49"/>
      <c r="L11" s="49"/>
      <c r="M11" s="49"/>
      <c r="N11" s="49"/>
      <c r="O11" s="49"/>
      <c r="P11" s="49"/>
      <c r="Q11" s="49"/>
      <c r="R11" s="49"/>
    </row>
    <row r="12" spans="1:18" x14ac:dyDescent="0.25">
      <c r="A12" s="50"/>
      <c r="B12" s="52" t="s">
        <v>194</v>
      </c>
      <c r="C12" s="52"/>
      <c r="D12" s="52"/>
      <c r="E12" s="52"/>
      <c r="F12" s="52"/>
      <c r="G12" s="52"/>
      <c r="H12" s="52"/>
      <c r="I12" s="52"/>
      <c r="J12" s="52"/>
      <c r="K12" s="52"/>
      <c r="L12" s="52"/>
      <c r="M12" s="52"/>
      <c r="N12" s="52"/>
      <c r="O12" s="52"/>
      <c r="P12" s="52"/>
      <c r="Q12" s="52"/>
      <c r="R12" s="52"/>
    </row>
    <row r="13" spans="1:18" x14ac:dyDescent="0.25">
      <c r="A13" s="50"/>
      <c r="B13" s="49"/>
      <c r="C13" s="49"/>
      <c r="D13" s="49"/>
      <c r="E13" s="49"/>
      <c r="F13" s="49"/>
      <c r="G13" s="49"/>
      <c r="H13" s="49"/>
      <c r="I13" s="49"/>
      <c r="J13" s="49"/>
      <c r="K13" s="49"/>
      <c r="L13" s="49"/>
      <c r="M13" s="49"/>
      <c r="N13" s="49"/>
      <c r="O13" s="49"/>
      <c r="P13" s="49"/>
      <c r="Q13" s="49"/>
      <c r="R13" s="49"/>
    </row>
    <row r="14" spans="1:18" x14ac:dyDescent="0.25">
      <c r="A14" s="50"/>
      <c r="B14" s="52" t="s">
        <v>195</v>
      </c>
      <c r="C14" s="52"/>
      <c r="D14" s="52"/>
      <c r="E14" s="52"/>
      <c r="F14" s="52"/>
      <c r="G14" s="52"/>
      <c r="H14" s="52"/>
      <c r="I14" s="52"/>
      <c r="J14" s="52"/>
      <c r="K14" s="52"/>
      <c r="L14" s="52"/>
      <c r="M14" s="52"/>
      <c r="N14" s="52"/>
      <c r="O14" s="52"/>
      <c r="P14" s="52"/>
      <c r="Q14" s="52"/>
      <c r="R14" s="52"/>
    </row>
    <row r="15" spans="1:18" x14ac:dyDescent="0.25">
      <c r="A15" s="50"/>
      <c r="B15" s="49"/>
      <c r="C15" s="49"/>
      <c r="D15" s="49"/>
      <c r="E15" s="49"/>
      <c r="F15" s="49"/>
      <c r="G15" s="49"/>
      <c r="H15" s="49"/>
      <c r="I15" s="49"/>
      <c r="J15" s="49"/>
      <c r="K15" s="49"/>
      <c r="L15" s="49"/>
      <c r="M15" s="49"/>
      <c r="N15" s="49"/>
      <c r="O15" s="49"/>
      <c r="P15" s="49"/>
      <c r="Q15" s="49"/>
      <c r="R15" s="49"/>
    </row>
    <row r="16" spans="1:18" ht="25.5" customHeight="1" x14ac:dyDescent="0.25">
      <c r="A16" s="50"/>
      <c r="B16" s="52" t="s">
        <v>196</v>
      </c>
      <c r="C16" s="52"/>
      <c r="D16" s="52"/>
      <c r="E16" s="52"/>
      <c r="F16" s="52"/>
      <c r="G16" s="52"/>
      <c r="H16" s="52"/>
      <c r="I16" s="52"/>
      <c r="J16" s="52"/>
      <c r="K16" s="52"/>
      <c r="L16" s="52"/>
      <c r="M16" s="52"/>
      <c r="N16" s="52"/>
      <c r="O16" s="52"/>
      <c r="P16" s="52"/>
      <c r="Q16" s="52"/>
      <c r="R16" s="52"/>
    </row>
    <row r="17" spans="1:18" x14ac:dyDescent="0.25">
      <c r="A17" s="50"/>
      <c r="B17" s="53"/>
      <c r="C17" s="53"/>
      <c r="D17" s="53"/>
      <c r="E17" s="53"/>
      <c r="F17" s="53"/>
      <c r="G17" s="53"/>
      <c r="H17" s="53"/>
      <c r="I17" s="53"/>
      <c r="J17" s="53"/>
      <c r="K17" s="53"/>
      <c r="L17" s="53"/>
      <c r="M17" s="53"/>
      <c r="N17" s="53"/>
      <c r="O17" s="53"/>
      <c r="P17" s="53"/>
      <c r="Q17" s="53"/>
      <c r="R17" s="53"/>
    </row>
    <row r="18" spans="1:18" x14ac:dyDescent="0.25">
      <c r="A18" s="50"/>
      <c r="B18" s="13"/>
      <c r="C18" s="14"/>
      <c r="D18" s="15"/>
      <c r="E18" s="14"/>
      <c r="F18" s="14"/>
      <c r="G18" s="15"/>
      <c r="H18" s="14"/>
      <c r="I18" s="14"/>
      <c r="J18" s="15"/>
      <c r="K18" s="14"/>
      <c r="L18" s="14"/>
      <c r="M18" s="15"/>
      <c r="N18" s="14"/>
      <c r="O18" s="14"/>
      <c r="P18" s="15"/>
      <c r="Q18" s="14"/>
      <c r="R18" s="14"/>
    </row>
    <row r="19" spans="1:18" x14ac:dyDescent="0.25">
      <c r="A19" s="50"/>
      <c r="B19" s="17" t="s">
        <v>197</v>
      </c>
      <c r="C19" s="32"/>
      <c r="D19" s="32" t="s">
        <v>199</v>
      </c>
      <c r="E19" s="32"/>
      <c r="F19" s="32"/>
      <c r="G19" s="32" t="s">
        <v>202</v>
      </c>
      <c r="H19" s="32"/>
      <c r="I19" s="32"/>
      <c r="J19" s="32" t="s">
        <v>202</v>
      </c>
      <c r="K19" s="32"/>
      <c r="L19" s="32"/>
      <c r="M19" s="32" t="s">
        <v>208</v>
      </c>
      <c r="N19" s="32"/>
      <c r="O19" s="32"/>
      <c r="P19" s="32" t="s">
        <v>199</v>
      </c>
      <c r="Q19" s="32"/>
      <c r="R19" s="32"/>
    </row>
    <row r="20" spans="1:18" x14ac:dyDescent="0.25">
      <c r="A20" s="50"/>
      <c r="B20" s="18" t="s">
        <v>198</v>
      </c>
      <c r="C20" s="32"/>
      <c r="D20" s="32" t="s">
        <v>200</v>
      </c>
      <c r="E20" s="32"/>
      <c r="F20" s="32"/>
      <c r="G20" s="32" t="s">
        <v>203</v>
      </c>
      <c r="H20" s="32"/>
      <c r="I20" s="32"/>
      <c r="J20" s="32" t="s">
        <v>206</v>
      </c>
      <c r="K20" s="32"/>
      <c r="L20" s="32"/>
      <c r="M20" s="32"/>
      <c r="N20" s="32"/>
      <c r="O20" s="32"/>
      <c r="P20" s="32" t="s">
        <v>209</v>
      </c>
      <c r="Q20" s="32"/>
      <c r="R20" s="32"/>
    </row>
    <row r="21" spans="1:18" ht="15.75" customHeight="1" x14ac:dyDescent="0.25">
      <c r="A21" s="50"/>
      <c r="B21" s="16"/>
      <c r="C21" s="32"/>
      <c r="D21" s="32" t="s">
        <v>201</v>
      </c>
      <c r="E21" s="32"/>
      <c r="F21" s="32"/>
      <c r="G21" s="32" t="s">
        <v>204</v>
      </c>
      <c r="H21" s="32"/>
      <c r="I21" s="32"/>
      <c r="J21" s="32" t="s">
        <v>207</v>
      </c>
      <c r="K21" s="32"/>
      <c r="L21" s="32"/>
      <c r="M21" s="32"/>
      <c r="N21" s="32"/>
      <c r="O21" s="32"/>
      <c r="P21" s="32" t="s">
        <v>201</v>
      </c>
      <c r="Q21" s="32"/>
      <c r="R21" s="32"/>
    </row>
    <row r="22" spans="1:18" ht="15.75" thickBot="1" x14ac:dyDescent="0.3">
      <c r="A22" s="50"/>
      <c r="B22" s="16"/>
      <c r="C22" s="32"/>
      <c r="D22" s="33"/>
      <c r="E22" s="33"/>
      <c r="F22" s="32"/>
      <c r="G22" s="33" t="s">
        <v>205</v>
      </c>
      <c r="H22" s="33"/>
      <c r="I22" s="32"/>
      <c r="J22" s="33"/>
      <c r="K22" s="33"/>
      <c r="L22" s="32"/>
      <c r="M22" s="33"/>
      <c r="N22" s="33"/>
      <c r="O22" s="32"/>
      <c r="P22" s="33"/>
      <c r="Q22" s="33"/>
      <c r="R22" s="32"/>
    </row>
    <row r="23" spans="1:18" x14ac:dyDescent="0.25">
      <c r="A23" s="50"/>
      <c r="B23" s="21">
        <v>2011</v>
      </c>
      <c r="C23" s="22"/>
      <c r="D23" s="22"/>
      <c r="E23" s="23"/>
      <c r="F23" s="22"/>
      <c r="G23" s="22"/>
      <c r="H23" s="23"/>
      <c r="I23" s="22"/>
      <c r="J23" s="22"/>
      <c r="K23" s="23"/>
      <c r="L23" s="22"/>
      <c r="M23" s="22"/>
      <c r="N23" s="23"/>
      <c r="O23" s="22"/>
      <c r="P23" s="22"/>
      <c r="Q23" s="23"/>
      <c r="R23" s="22"/>
    </row>
    <row r="24" spans="1:18" x14ac:dyDescent="0.25">
      <c r="A24" s="50"/>
      <c r="B24" s="24" t="s">
        <v>210</v>
      </c>
      <c r="C24" s="26"/>
      <c r="D24" s="27" t="s">
        <v>211</v>
      </c>
      <c r="E24" s="27">
        <v>10</v>
      </c>
      <c r="F24" s="26"/>
      <c r="G24" s="27" t="s">
        <v>211</v>
      </c>
      <c r="H24" s="27" t="s">
        <v>212</v>
      </c>
      <c r="I24" s="26" t="s">
        <v>213</v>
      </c>
      <c r="J24" s="27" t="s">
        <v>211</v>
      </c>
      <c r="K24" s="27" t="s">
        <v>214</v>
      </c>
      <c r="L24" s="26"/>
      <c r="M24" s="27" t="s">
        <v>211</v>
      </c>
      <c r="N24" s="27" t="s">
        <v>215</v>
      </c>
      <c r="O24" s="26" t="s">
        <v>213</v>
      </c>
      <c r="P24" s="27" t="s">
        <v>211</v>
      </c>
      <c r="Q24" s="27">
        <v>4.2</v>
      </c>
      <c r="R24" s="26"/>
    </row>
    <row r="25" spans="1:18" x14ac:dyDescent="0.25">
      <c r="A25" s="50"/>
      <c r="B25" s="21">
        <v>2012</v>
      </c>
      <c r="C25" s="22"/>
      <c r="D25" s="22"/>
      <c r="E25" s="23"/>
      <c r="F25" s="22"/>
      <c r="G25" s="22"/>
      <c r="H25" s="23"/>
      <c r="I25" s="22"/>
      <c r="J25" s="22"/>
      <c r="K25" s="23"/>
      <c r="L25" s="22"/>
      <c r="M25" s="22"/>
      <c r="N25" s="23"/>
      <c r="O25" s="22"/>
      <c r="P25" s="22"/>
      <c r="Q25" s="23"/>
      <c r="R25" s="22"/>
    </row>
    <row r="26" spans="1:18" x14ac:dyDescent="0.25">
      <c r="A26" s="50"/>
      <c r="B26" s="24" t="s">
        <v>210</v>
      </c>
      <c r="C26" s="26"/>
      <c r="D26" s="26"/>
      <c r="E26" s="27">
        <v>4.2</v>
      </c>
      <c r="F26" s="26"/>
      <c r="G26" s="26"/>
      <c r="H26" s="27">
        <v>1.6</v>
      </c>
      <c r="I26" s="26"/>
      <c r="J26" s="26"/>
      <c r="K26" s="27" t="s">
        <v>214</v>
      </c>
      <c r="L26" s="26"/>
      <c r="M26" s="26"/>
      <c r="N26" s="27" t="s">
        <v>216</v>
      </c>
      <c r="O26" s="26" t="s">
        <v>213</v>
      </c>
      <c r="P26" s="26"/>
      <c r="Q26" s="27">
        <v>4.5</v>
      </c>
      <c r="R26" s="26"/>
    </row>
    <row r="27" spans="1:18" x14ac:dyDescent="0.25">
      <c r="A27" s="50"/>
      <c r="B27" s="28">
        <v>2013</v>
      </c>
      <c r="C27" s="22"/>
      <c r="D27" s="22"/>
      <c r="E27" s="23"/>
      <c r="F27" s="22"/>
      <c r="G27" s="22"/>
      <c r="H27" s="23"/>
      <c r="I27" s="22"/>
      <c r="J27" s="22"/>
      <c r="K27" s="23"/>
      <c r="L27" s="22"/>
      <c r="M27" s="22"/>
      <c r="N27" s="23"/>
      <c r="O27" s="22"/>
      <c r="P27" s="22"/>
      <c r="Q27" s="23"/>
      <c r="R27" s="22"/>
    </row>
    <row r="28" spans="1:18" x14ac:dyDescent="0.25">
      <c r="A28" s="50"/>
      <c r="B28" s="29" t="s">
        <v>210</v>
      </c>
      <c r="C28" s="26"/>
      <c r="D28" s="26"/>
      <c r="E28" s="30">
        <v>4.5</v>
      </c>
      <c r="F28" s="26"/>
      <c r="G28" s="26"/>
      <c r="H28" s="30">
        <v>3.4</v>
      </c>
      <c r="I28" s="26"/>
      <c r="J28" s="26"/>
      <c r="K28" s="30" t="s">
        <v>217</v>
      </c>
      <c r="L28" s="31" t="s">
        <v>213</v>
      </c>
      <c r="M28" s="26"/>
      <c r="N28" s="30" t="s">
        <v>218</v>
      </c>
      <c r="O28" s="31" t="s">
        <v>213</v>
      </c>
      <c r="P28" s="26"/>
      <c r="Q28" s="30">
        <v>5.5</v>
      </c>
      <c r="R28" s="26"/>
    </row>
    <row r="29" spans="1:18" x14ac:dyDescent="0.25">
      <c r="A29" s="50"/>
      <c r="B29" s="54"/>
      <c r="C29" s="54"/>
      <c r="D29" s="54"/>
      <c r="E29" s="54"/>
      <c r="F29" s="54"/>
      <c r="G29" s="54"/>
      <c r="H29" s="54"/>
      <c r="I29" s="54"/>
      <c r="J29" s="54"/>
      <c r="K29" s="54"/>
      <c r="L29" s="54"/>
      <c r="M29" s="54"/>
      <c r="N29" s="54"/>
      <c r="O29" s="54"/>
      <c r="P29" s="54"/>
      <c r="Q29" s="54"/>
      <c r="R29" s="54"/>
    </row>
    <row r="30" spans="1:18" x14ac:dyDescent="0.25">
      <c r="A30" s="50"/>
      <c r="B30" s="56"/>
      <c r="C30" s="56"/>
      <c r="D30" s="56"/>
      <c r="E30" s="56"/>
      <c r="F30" s="56"/>
      <c r="G30" s="56"/>
      <c r="H30" s="56"/>
      <c r="I30" s="56"/>
      <c r="J30" s="56"/>
      <c r="K30" s="56"/>
      <c r="L30" s="56"/>
      <c r="M30" s="56"/>
      <c r="N30" s="56"/>
      <c r="O30" s="56"/>
      <c r="P30" s="56"/>
      <c r="Q30" s="56"/>
      <c r="R30" s="56"/>
    </row>
    <row r="31" spans="1:18" ht="16.5" x14ac:dyDescent="0.25">
      <c r="A31" s="50"/>
      <c r="B31" s="57">
        <v>-1</v>
      </c>
      <c r="C31" s="57"/>
      <c r="D31" s="57"/>
      <c r="E31" s="57"/>
      <c r="F31" s="57"/>
      <c r="G31" s="57"/>
      <c r="H31" s="57"/>
      <c r="I31" s="57"/>
      <c r="J31" s="57"/>
      <c r="K31" s="57"/>
      <c r="L31" s="57"/>
      <c r="M31" s="57"/>
      <c r="N31" s="57"/>
      <c r="O31" s="57"/>
      <c r="P31" s="57"/>
      <c r="Q31" s="57"/>
      <c r="R31" s="57"/>
    </row>
    <row r="32" spans="1:18" x14ac:dyDescent="0.25">
      <c r="A32" s="50"/>
      <c r="B32" s="58" t="s">
        <v>219</v>
      </c>
      <c r="C32" s="58"/>
      <c r="D32" s="58"/>
      <c r="E32" s="58"/>
      <c r="F32" s="58"/>
      <c r="G32" s="58"/>
      <c r="H32" s="58"/>
      <c r="I32" s="58"/>
      <c r="J32" s="58"/>
      <c r="K32" s="58"/>
      <c r="L32" s="58"/>
      <c r="M32" s="58"/>
      <c r="N32" s="58"/>
      <c r="O32" s="58"/>
      <c r="P32" s="58"/>
      <c r="Q32" s="58"/>
      <c r="R32" s="58"/>
    </row>
    <row r="33" spans="1:18" x14ac:dyDescent="0.25">
      <c r="A33" s="50"/>
      <c r="B33" s="55"/>
      <c r="C33" s="55"/>
      <c r="D33" s="55"/>
      <c r="E33" s="55"/>
      <c r="F33" s="55"/>
      <c r="G33" s="55"/>
      <c r="H33" s="55"/>
      <c r="I33" s="55"/>
      <c r="J33" s="55"/>
      <c r="K33" s="55"/>
      <c r="L33" s="55"/>
      <c r="M33" s="55"/>
      <c r="N33" s="55"/>
      <c r="O33" s="55"/>
      <c r="P33" s="55"/>
      <c r="Q33" s="55"/>
      <c r="R33" s="55"/>
    </row>
    <row r="34" spans="1:18" ht="16.5" x14ac:dyDescent="0.25">
      <c r="A34" s="50"/>
      <c r="B34" s="57">
        <v>-2</v>
      </c>
      <c r="C34" s="57"/>
      <c r="D34" s="57"/>
      <c r="E34" s="57"/>
      <c r="F34" s="57"/>
      <c r="G34" s="57"/>
      <c r="H34" s="57"/>
      <c r="I34" s="57"/>
      <c r="J34" s="57"/>
      <c r="K34" s="57"/>
      <c r="L34" s="57"/>
      <c r="M34" s="57"/>
      <c r="N34" s="57"/>
      <c r="O34" s="57"/>
      <c r="P34" s="57"/>
      <c r="Q34" s="57"/>
      <c r="R34" s="57"/>
    </row>
    <row r="35" spans="1:18" x14ac:dyDescent="0.25">
      <c r="A35" s="50"/>
      <c r="B35" s="58" t="s">
        <v>220</v>
      </c>
      <c r="C35" s="58"/>
      <c r="D35" s="58"/>
      <c r="E35" s="58"/>
      <c r="F35" s="58"/>
      <c r="G35" s="58"/>
      <c r="H35" s="58"/>
      <c r="I35" s="58"/>
      <c r="J35" s="58"/>
      <c r="K35" s="58"/>
      <c r="L35" s="58"/>
      <c r="M35" s="58"/>
      <c r="N35" s="58"/>
      <c r="O35" s="58"/>
      <c r="P35" s="58"/>
      <c r="Q35" s="58"/>
      <c r="R35" s="58"/>
    </row>
    <row r="36" spans="1:18" x14ac:dyDescent="0.25">
      <c r="A36" s="50"/>
      <c r="B36" s="49"/>
      <c r="C36" s="49"/>
      <c r="D36" s="49"/>
      <c r="E36" s="49"/>
      <c r="F36" s="49"/>
      <c r="G36" s="49"/>
      <c r="H36" s="49"/>
      <c r="I36" s="49"/>
      <c r="J36" s="49"/>
      <c r="K36" s="49"/>
      <c r="L36" s="49"/>
      <c r="M36" s="49"/>
      <c r="N36" s="49"/>
      <c r="O36" s="49"/>
      <c r="P36" s="49"/>
      <c r="Q36" s="49"/>
      <c r="R36" s="49"/>
    </row>
    <row r="37" spans="1:18" ht="25.5" customHeight="1" x14ac:dyDescent="0.25">
      <c r="A37" s="50"/>
      <c r="B37" s="52" t="s">
        <v>221</v>
      </c>
      <c r="C37" s="52"/>
      <c r="D37" s="52"/>
      <c r="E37" s="52"/>
      <c r="F37" s="52"/>
      <c r="G37" s="52"/>
      <c r="H37" s="52"/>
      <c r="I37" s="52"/>
      <c r="J37" s="52"/>
      <c r="K37" s="52"/>
      <c r="L37" s="52"/>
      <c r="M37" s="52"/>
      <c r="N37" s="52"/>
      <c r="O37" s="52"/>
      <c r="P37" s="52"/>
      <c r="Q37" s="52"/>
      <c r="R37" s="52"/>
    </row>
    <row r="38" spans="1:18" x14ac:dyDescent="0.25">
      <c r="A38" s="50"/>
      <c r="B38" s="49"/>
      <c r="C38" s="49"/>
      <c r="D38" s="49"/>
      <c r="E38" s="49"/>
      <c r="F38" s="49"/>
      <c r="G38" s="49"/>
      <c r="H38" s="49"/>
      <c r="I38" s="49"/>
      <c r="J38" s="49"/>
      <c r="K38" s="49"/>
      <c r="L38" s="49"/>
      <c r="M38" s="49"/>
      <c r="N38" s="49"/>
      <c r="O38" s="49"/>
      <c r="P38" s="49"/>
      <c r="Q38" s="49"/>
      <c r="R38" s="49"/>
    </row>
    <row r="39" spans="1:18" ht="25.5" customHeight="1" x14ac:dyDescent="0.25">
      <c r="A39" s="50"/>
      <c r="B39" s="52" t="s">
        <v>222</v>
      </c>
      <c r="C39" s="52"/>
      <c r="D39" s="52"/>
      <c r="E39" s="52"/>
      <c r="F39" s="52"/>
      <c r="G39" s="52"/>
      <c r="H39" s="52"/>
      <c r="I39" s="52"/>
      <c r="J39" s="52"/>
      <c r="K39" s="52"/>
      <c r="L39" s="52"/>
      <c r="M39" s="52"/>
      <c r="N39" s="52"/>
      <c r="O39" s="52"/>
      <c r="P39" s="52"/>
      <c r="Q39" s="52"/>
      <c r="R39" s="52"/>
    </row>
    <row r="40" spans="1:18" x14ac:dyDescent="0.25">
      <c r="A40" s="50"/>
      <c r="B40" s="49"/>
      <c r="C40" s="49"/>
      <c r="D40" s="49"/>
      <c r="E40" s="49"/>
      <c r="F40" s="49"/>
      <c r="G40" s="49"/>
      <c r="H40" s="49"/>
      <c r="I40" s="49"/>
      <c r="J40" s="49"/>
      <c r="K40" s="49"/>
      <c r="L40" s="49"/>
      <c r="M40" s="49"/>
      <c r="N40" s="49"/>
      <c r="O40" s="49"/>
      <c r="P40" s="49"/>
      <c r="Q40" s="49"/>
      <c r="R40" s="49"/>
    </row>
    <row r="41" spans="1:18" ht="25.5" customHeight="1" x14ac:dyDescent="0.25">
      <c r="A41" s="50"/>
      <c r="B41" s="59" t="s">
        <v>223</v>
      </c>
      <c r="C41" s="59"/>
      <c r="D41" s="59"/>
      <c r="E41" s="59"/>
      <c r="F41" s="59"/>
      <c r="G41" s="59"/>
      <c r="H41" s="59"/>
      <c r="I41" s="59"/>
      <c r="J41" s="59"/>
      <c r="K41" s="59"/>
      <c r="L41" s="59"/>
      <c r="M41" s="59"/>
      <c r="N41" s="59"/>
      <c r="O41" s="59"/>
      <c r="P41" s="59"/>
      <c r="Q41" s="59"/>
      <c r="R41" s="59"/>
    </row>
    <row r="42" spans="1:18" x14ac:dyDescent="0.25">
      <c r="A42" s="50"/>
      <c r="B42" s="49"/>
      <c r="C42" s="49"/>
      <c r="D42" s="49"/>
      <c r="E42" s="49"/>
      <c r="F42" s="49"/>
      <c r="G42" s="49"/>
      <c r="H42" s="49"/>
      <c r="I42" s="49"/>
      <c r="J42" s="49"/>
      <c r="K42" s="49"/>
      <c r="L42" s="49"/>
      <c r="M42" s="49"/>
      <c r="N42" s="49"/>
      <c r="O42" s="49"/>
      <c r="P42" s="49"/>
      <c r="Q42" s="49"/>
      <c r="R42" s="49"/>
    </row>
    <row r="43" spans="1:18" x14ac:dyDescent="0.25">
      <c r="A43" s="50"/>
      <c r="B43" s="59" t="s">
        <v>224</v>
      </c>
      <c r="C43" s="59"/>
      <c r="D43" s="59"/>
      <c r="E43" s="59"/>
      <c r="F43" s="59"/>
      <c r="G43" s="59"/>
      <c r="H43" s="59"/>
      <c r="I43" s="59"/>
      <c r="J43" s="59"/>
      <c r="K43" s="59"/>
      <c r="L43" s="59"/>
      <c r="M43" s="59"/>
      <c r="N43" s="59"/>
      <c r="O43" s="59"/>
      <c r="P43" s="59"/>
      <c r="Q43" s="59"/>
      <c r="R43" s="59"/>
    </row>
    <row r="44" spans="1:18" x14ac:dyDescent="0.25">
      <c r="A44" s="50"/>
      <c r="B44" s="53"/>
      <c r="C44" s="53"/>
      <c r="D44" s="53"/>
      <c r="E44" s="53"/>
      <c r="F44" s="53"/>
      <c r="G44" s="53"/>
      <c r="H44" s="53"/>
      <c r="I44" s="53"/>
      <c r="J44" s="53"/>
      <c r="K44" s="53"/>
      <c r="L44" s="53"/>
      <c r="M44" s="53"/>
      <c r="N44" s="53"/>
      <c r="O44" s="53"/>
      <c r="P44" s="53"/>
      <c r="Q44" s="53"/>
      <c r="R44" s="53"/>
    </row>
    <row r="45" spans="1:18" x14ac:dyDescent="0.25">
      <c r="A45" s="50"/>
      <c r="B45" s="13"/>
      <c r="C45" s="14"/>
      <c r="D45" s="15"/>
    </row>
    <row r="46" spans="1:18" x14ac:dyDescent="0.25">
      <c r="A46" s="50"/>
      <c r="B46" s="36" t="s">
        <v>225</v>
      </c>
      <c r="C46" s="22"/>
      <c r="D46" s="23" t="s">
        <v>226</v>
      </c>
    </row>
    <row r="47" spans="1:18" x14ac:dyDescent="0.25">
      <c r="A47" s="50"/>
      <c r="B47" s="37" t="s">
        <v>227</v>
      </c>
      <c r="C47" s="26"/>
      <c r="D47" s="27" t="s">
        <v>228</v>
      </c>
    </row>
    <row r="48" spans="1:18" x14ac:dyDescent="0.25">
      <c r="A48" s="50"/>
      <c r="B48" s="36" t="s">
        <v>229</v>
      </c>
      <c r="C48" s="22"/>
      <c r="D48" s="23" t="s">
        <v>230</v>
      </c>
    </row>
    <row r="49" spans="1:18" x14ac:dyDescent="0.25">
      <c r="A49" s="50"/>
      <c r="B49" s="37" t="s">
        <v>231</v>
      </c>
      <c r="C49" s="26"/>
      <c r="D49" s="27" t="s">
        <v>232</v>
      </c>
    </row>
    <row r="50" spans="1:18" x14ac:dyDescent="0.25">
      <c r="A50" s="50"/>
      <c r="B50" s="36" t="s">
        <v>233</v>
      </c>
      <c r="C50" s="22"/>
      <c r="D50" s="23" t="s">
        <v>234</v>
      </c>
    </row>
    <row r="51" spans="1:18" x14ac:dyDescent="0.25">
      <c r="A51" s="50"/>
      <c r="B51" s="37" t="s">
        <v>235</v>
      </c>
      <c r="C51" s="26"/>
      <c r="D51" s="27" t="s">
        <v>232</v>
      </c>
    </row>
    <row r="52" spans="1:18" x14ac:dyDescent="0.25">
      <c r="A52" s="50"/>
      <c r="B52" s="49"/>
      <c r="C52" s="49"/>
      <c r="D52" s="49"/>
      <c r="E52" s="49"/>
      <c r="F52" s="49"/>
      <c r="G52" s="49"/>
      <c r="H52" s="49"/>
      <c r="I52" s="49"/>
      <c r="J52" s="49"/>
      <c r="K52" s="49"/>
      <c r="L52" s="49"/>
      <c r="M52" s="49"/>
      <c r="N52" s="49"/>
      <c r="O52" s="49"/>
      <c r="P52" s="49"/>
      <c r="Q52" s="49"/>
      <c r="R52" s="49"/>
    </row>
    <row r="53" spans="1:18" ht="38.25" customHeight="1" x14ac:dyDescent="0.25">
      <c r="A53" s="50"/>
      <c r="B53" s="52" t="s">
        <v>236</v>
      </c>
      <c r="C53" s="52"/>
      <c r="D53" s="52"/>
      <c r="E53" s="52"/>
      <c r="F53" s="52"/>
      <c r="G53" s="52"/>
      <c r="H53" s="52"/>
      <c r="I53" s="52"/>
      <c r="J53" s="52"/>
      <c r="K53" s="52"/>
      <c r="L53" s="52"/>
      <c r="M53" s="52"/>
      <c r="N53" s="52"/>
      <c r="O53" s="52"/>
      <c r="P53" s="52"/>
      <c r="Q53" s="52"/>
      <c r="R53" s="52"/>
    </row>
    <row r="54" spans="1:18" x14ac:dyDescent="0.25">
      <c r="A54" s="50"/>
      <c r="B54" s="49"/>
      <c r="C54" s="49"/>
      <c r="D54" s="49"/>
      <c r="E54" s="49"/>
      <c r="F54" s="49"/>
      <c r="G54" s="49"/>
      <c r="H54" s="49"/>
      <c r="I54" s="49"/>
      <c r="J54" s="49"/>
      <c r="K54" s="49"/>
      <c r="L54" s="49"/>
      <c r="M54" s="49"/>
      <c r="N54" s="49"/>
      <c r="O54" s="49"/>
      <c r="P54" s="49"/>
      <c r="Q54" s="49"/>
      <c r="R54" s="49"/>
    </row>
    <row r="55" spans="1:18" x14ac:dyDescent="0.25">
      <c r="A55" s="50"/>
      <c r="B55" s="52" t="s">
        <v>237</v>
      </c>
      <c r="C55" s="52"/>
      <c r="D55" s="52"/>
      <c r="E55" s="52"/>
      <c r="F55" s="52"/>
      <c r="G55" s="52"/>
      <c r="H55" s="52"/>
      <c r="I55" s="52"/>
      <c r="J55" s="52"/>
      <c r="K55" s="52"/>
      <c r="L55" s="52"/>
      <c r="M55" s="52"/>
      <c r="N55" s="52"/>
      <c r="O55" s="52"/>
      <c r="P55" s="52"/>
      <c r="Q55" s="52"/>
      <c r="R55" s="52"/>
    </row>
    <row r="56" spans="1:18" x14ac:dyDescent="0.25">
      <c r="A56" s="50"/>
      <c r="B56" s="49"/>
      <c r="C56" s="49"/>
      <c r="D56" s="49"/>
      <c r="E56" s="49"/>
      <c r="F56" s="49"/>
      <c r="G56" s="49"/>
      <c r="H56" s="49"/>
      <c r="I56" s="49"/>
      <c r="J56" s="49"/>
      <c r="K56" s="49"/>
      <c r="L56" s="49"/>
      <c r="M56" s="49"/>
      <c r="N56" s="49"/>
      <c r="O56" s="49"/>
      <c r="P56" s="49"/>
      <c r="Q56" s="49"/>
      <c r="R56" s="49"/>
    </row>
    <row r="57" spans="1:18" x14ac:dyDescent="0.25">
      <c r="A57" s="50"/>
      <c r="B57" s="52" t="s">
        <v>238</v>
      </c>
      <c r="C57" s="52"/>
      <c r="D57" s="52"/>
      <c r="E57" s="52"/>
      <c r="F57" s="52"/>
      <c r="G57" s="52"/>
      <c r="H57" s="52"/>
      <c r="I57" s="52"/>
      <c r="J57" s="52"/>
      <c r="K57" s="52"/>
      <c r="L57" s="52"/>
      <c r="M57" s="52"/>
      <c r="N57" s="52"/>
      <c r="O57" s="52"/>
      <c r="P57" s="52"/>
      <c r="Q57" s="52"/>
      <c r="R57" s="52"/>
    </row>
    <row r="58" spans="1:18" x14ac:dyDescent="0.25">
      <c r="A58" s="50"/>
      <c r="B58" s="49"/>
      <c r="C58" s="49"/>
      <c r="D58" s="49"/>
      <c r="E58" s="49"/>
      <c r="F58" s="49"/>
      <c r="G58" s="49"/>
      <c r="H58" s="49"/>
      <c r="I58" s="49"/>
      <c r="J58" s="49"/>
      <c r="K58" s="49"/>
      <c r="L58" s="49"/>
      <c r="M58" s="49"/>
      <c r="N58" s="49"/>
      <c r="O58" s="49"/>
      <c r="P58" s="49"/>
      <c r="Q58" s="49"/>
      <c r="R58" s="49"/>
    </row>
    <row r="59" spans="1:18" ht="25.5" customHeight="1" x14ac:dyDescent="0.25">
      <c r="A59" s="50"/>
      <c r="B59" s="52" t="s">
        <v>239</v>
      </c>
      <c r="C59" s="52"/>
      <c r="D59" s="52"/>
      <c r="E59" s="52"/>
      <c r="F59" s="52"/>
      <c r="G59" s="52"/>
      <c r="H59" s="52"/>
      <c r="I59" s="52"/>
      <c r="J59" s="52"/>
      <c r="K59" s="52"/>
      <c r="L59" s="52"/>
      <c r="M59" s="52"/>
      <c r="N59" s="52"/>
      <c r="O59" s="52"/>
      <c r="P59" s="52"/>
      <c r="Q59" s="52"/>
      <c r="R59" s="52"/>
    </row>
    <row r="60" spans="1:18" x14ac:dyDescent="0.25">
      <c r="A60" s="50"/>
      <c r="B60" s="49"/>
      <c r="C60" s="49"/>
      <c r="D60" s="49"/>
      <c r="E60" s="49"/>
      <c r="F60" s="49"/>
      <c r="G60" s="49"/>
      <c r="H60" s="49"/>
      <c r="I60" s="49"/>
      <c r="J60" s="49"/>
      <c r="K60" s="49"/>
      <c r="L60" s="49"/>
      <c r="M60" s="49"/>
      <c r="N60" s="49"/>
      <c r="O60" s="49"/>
      <c r="P60" s="49"/>
      <c r="Q60" s="49"/>
      <c r="R60" s="49"/>
    </row>
    <row r="61" spans="1:18" ht="51" customHeight="1" x14ac:dyDescent="0.25">
      <c r="A61" s="50"/>
      <c r="B61" s="59" t="s">
        <v>240</v>
      </c>
      <c r="C61" s="59"/>
      <c r="D61" s="59"/>
      <c r="E61" s="59"/>
      <c r="F61" s="59"/>
      <c r="G61" s="59"/>
      <c r="H61" s="59"/>
      <c r="I61" s="59"/>
      <c r="J61" s="59"/>
      <c r="K61" s="59"/>
      <c r="L61" s="59"/>
      <c r="M61" s="59"/>
      <c r="N61" s="59"/>
      <c r="O61" s="59"/>
      <c r="P61" s="59"/>
      <c r="Q61" s="59"/>
      <c r="R61" s="59"/>
    </row>
    <row r="62" spans="1:18" x14ac:dyDescent="0.25">
      <c r="A62" s="50"/>
      <c r="B62" s="49"/>
      <c r="C62" s="49"/>
      <c r="D62" s="49"/>
      <c r="E62" s="49"/>
      <c r="F62" s="49"/>
      <c r="G62" s="49"/>
      <c r="H62" s="49"/>
      <c r="I62" s="49"/>
      <c r="J62" s="49"/>
      <c r="K62" s="49"/>
      <c r="L62" s="49"/>
      <c r="M62" s="49"/>
      <c r="N62" s="49"/>
      <c r="O62" s="49"/>
      <c r="P62" s="49"/>
      <c r="Q62" s="49"/>
      <c r="R62" s="49"/>
    </row>
    <row r="63" spans="1:18" ht="25.5" customHeight="1" x14ac:dyDescent="0.25">
      <c r="A63" s="50"/>
      <c r="B63" s="52" t="s">
        <v>241</v>
      </c>
      <c r="C63" s="52"/>
      <c r="D63" s="52"/>
      <c r="E63" s="52"/>
      <c r="F63" s="52"/>
      <c r="G63" s="52"/>
      <c r="H63" s="52"/>
      <c r="I63" s="52"/>
      <c r="J63" s="52"/>
      <c r="K63" s="52"/>
      <c r="L63" s="52"/>
      <c r="M63" s="52"/>
      <c r="N63" s="52"/>
      <c r="O63" s="52"/>
      <c r="P63" s="52"/>
      <c r="Q63" s="52"/>
      <c r="R63" s="52"/>
    </row>
    <row r="64" spans="1:18" x14ac:dyDescent="0.25">
      <c r="A64" s="50"/>
      <c r="B64" s="49"/>
      <c r="C64" s="49"/>
      <c r="D64" s="49"/>
      <c r="E64" s="49"/>
      <c r="F64" s="49"/>
      <c r="G64" s="49"/>
      <c r="H64" s="49"/>
      <c r="I64" s="49"/>
      <c r="J64" s="49"/>
      <c r="K64" s="49"/>
      <c r="L64" s="49"/>
      <c r="M64" s="49"/>
      <c r="N64" s="49"/>
      <c r="O64" s="49"/>
      <c r="P64" s="49"/>
      <c r="Q64" s="49"/>
      <c r="R64" s="49"/>
    </row>
    <row r="65" spans="1:18" ht="25.5" customHeight="1" x14ac:dyDescent="0.25">
      <c r="A65" s="50"/>
      <c r="B65" s="52" t="s">
        <v>242</v>
      </c>
      <c r="C65" s="52"/>
      <c r="D65" s="52"/>
      <c r="E65" s="52"/>
      <c r="F65" s="52"/>
      <c r="G65" s="52"/>
      <c r="H65" s="52"/>
      <c r="I65" s="52"/>
      <c r="J65" s="52"/>
      <c r="K65" s="52"/>
      <c r="L65" s="52"/>
      <c r="M65" s="52"/>
      <c r="N65" s="52"/>
      <c r="O65" s="52"/>
      <c r="P65" s="52"/>
      <c r="Q65" s="52"/>
      <c r="R65" s="52"/>
    </row>
    <row r="66" spans="1:18" x14ac:dyDescent="0.25">
      <c r="A66" s="50"/>
      <c r="B66" s="53"/>
      <c r="C66" s="53"/>
      <c r="D66" s="53"/>
      <c r="E66" s="53"/>
      <c r="F66" s="53"/>
      <c r="G66" s="53"/>
      <c r="H66" s="53"/>
      <c r="I66" s="53"/>
      <c r="J66" s="53"/>
      <c r="K66" s="53"/>
      <c r="L66" s="53"/>
      <c r="M66" s="53"/>
      <c r="N66" s="53"/>
      <c r="O66" s="53"/>
      <c r="P66" s="53"/>
      <c r="Q66" s="53"/>
      <c r="R66" s="53"/>
    </row>
    <row r="67" spans="1:18" x14ac:dyDescent="0.25">
      <c r="A67" s="50"/>
      <c r="B67" s="13"/>
      <c r="C67" s="14"/>
      <c r="D67" s="15"/>
      <c r="E67" s="15"/>
      <c r="F67" s="14"/>
      <c r="G67" s="15"/>
      <c r="H67" s="15"/>
      <c r="I67" s="14"/>
      <c r="J67" s="15"/>
      <c r="K67" s="15"/>
      <c r="L67" s="14"/>
    </row>
    <row r="68" spans="1:18" ht="15.75" thickBot="1" x14ac:dyDescent="0.3">
      <c r="A68" s="50"/>
      <c r="B68" s="38" t="s">
        <v>198</v>
      </c>
      <c r="C68" s="19"/>
      <c r="D68" s="33">
        <v>2013</v>
      </c>
      <c r="E68" s="33"/>
      <c r="F68" s="19"/>
      <c r="G68" s="33">
        <v>2012</v>
      </c>
      <c r="H68" s="33"/>
      <c r="I68" s="19"/>
      <c r="J68" s="33">
        <v>2011</v>
      </c>
      <c r="K68" s="33"/>
      <c r="L68" s="19"/>
    </row>
    <row r="69" spans="1:18" x14ac:dyDescent="0.25">
      <c r="A69" s="50"/>
      <c r="B69" s="39" t="s">
        <v>243</v>
      </c>
      <c r="C69" s="22"/>
      <c r="D69" s="40" t="s">
        <v>211</v>
      </c>
      <c r="E69" s="41">
        <v>13.6</v>
      </c>
      <c r="F69" s="22"/>
      <c r="G69" s="22" t="s">
        <v>211</v>
      </c>
      <c r="H69" s="23">
        <v>11.8</v>
      </c>
      <c r="I69" s="22"/>
      <c r="J69" s="22" t="s">
        <v>211</v>
      </c>
      <c r="K69" s="23">
        <v>6.6</v>
      </c>
      <c r="L69" s="22"/>
    </row>
    <row r="70" spans="1:18" ht="26.25" x14ac:dyDescent="0.25">
      <c r="A70" s="50"/>
      <c r="B70" s="42" t="s">
        <v>244</v>
      </c>
      <c r="C70" s="26"/>
      <c r="D70" s="26"/>
      <c r="E70" s="30" t="s">
        <v>214</v>
      </c>
      <c r="F70" s="26"/>
      <c r="G70" s="26"/>
      <c r="H70" s="27">
        <v>1.1000000000000001</v>
      </c>
      <c r="I70" s="26"/>
      <c r="J70" s="26"/>
      <c r="K70" s="27">
        <v>5.6</v>
      </c>
      <c r="L70" s="26"/>
    </row>
    <row r="71" spans="1:18" x14ac:dyDescent="0.25">
      <c r="A71" s="50"/>
      <c r="B71" s="43" t="s">
        <v>245</v>
      </c>
      <c r="C71" s="22"/>
      <c r="D71" s="22"/>
      <c r="E71" s="41">
        <v>4.5999999999999996</v>
      </c>
      <c r="F71" s="22"/>
      <c r="G71" s="22"/>
      <c r="H71" s="23">
        <v>6.2</v>
      </c>
      <c r="I71" s="22"/>
      <c r="J71" s="22"/>
      <c r="K71" s="23">
        <v>4.9000000000000004</v>
      </c>
      <c r="L71" s="22"/>
    </row>
    <row r="72" spans="1:18" ht="26.25" x14ac:dyDescent="0.25">
      <c r="A72" s="50"/>
      <c r="B72" s="42" t="s">
        <v>117</v>
      </c>
      <c r="C72" s="26"/>
      <c r="D72" s="26"/>
      <c r="E72" s="30" t="s">
        <v>246</v>
      </c>
      <c r="F72" s="31" t="s">
        <v>213</v>
      </c>
      <c r="G72" s="26"/>
      <c r="H72" s="27">
        <v>0.1</v>
      </c>
      <c r="I72" s="26"/>
      <c r="J72" s="26"/>
      <c r="K72" s="27" t="s">
        <v>217</v>
      </c>
      <c r="L72" s="26" t="s">
        <v>213</v>
      </c>
    </row>
    <row r="73" spans="1:18" x14ac:dyDescent="0.25">
      <c r="A73" s="50"/>
      <c r="B73" s="43" t="s">
        <v>247</v>
      </c>
      <c r="C73" s="22"/>
      <c r="D73" s="22"/>
      <c r="E73" s="41" t="s">
        <v>248</v>
      </c>
      <c r="F73" s="40" t="s">
        <v>213</v>
      </c>
      <c r="G73" s="22"/>
      <c r="H73" s="23" t="s">
        <v>249</v>
      </c>
      <c r="I73" s="22" t="s">
        <v>213</v>
      </c>
      <c r="J73" s="22"/>
      <c r="K73" s="23" t="s">
        <v>248</v>
      </c>
      <c r="L73" s="22" t="s">
        <v>213</v>
      </c>
    </row>
    <row r="74" spans="1:18" ht="15.75" thickBot="1" x14ac:dyDescent="0.3">
      <c r="A74" s="50"/>
      <c r="B74" s="44"/>
      <c r="C74" s="44"/>
      <c r="D74" s="48"/>
      <c r="E74" s="48"/>
      <c r="F74" s="44"/>
      <c r="G74" s="48"/>
      <c r="H74" s="48"/>
      <c r="I74" s="44"/>
      <c r="J74" s="48"/>
      <c r="K74" s="48"/>
      <c r="L74" s="44"/>
    </row>
    <row r="75" spans="1:18" x14ac:dyDescent="0.25">
      <c r="A75" s="50"/>
      <c r="B75" s="25" t="s">
        <v>250</v>
      </c>
      <c r="C75" s="25" t="s">
        <v>250</v>
      </c>
      <c r="D75" s="25" t="s">
        <v>250</v>
      </c>
      <c r="E75" s="46" t="s">
        <v>250</v>
      </c>
      <c r="F75" s="25" t="s">
        <v>250</v>
      </c>
      <c r="G75" s="25" t="s">
        <v>250</v>
      </c>
      <c r="H75" s="46" t="s">
        <v>250</v>
      </c>
      <c r="I75" s="25" t="s">
        <v>250</v>
      </c>
      <c r="J75" s="25" t="s">
        <v>250</v>
      </c>
      <c r="K75" s="46" t="s">
        <v>250</v>
      </c>
      <c r="L75" s="25" t="s">
        <v>250</v>
      </c>
    </row>
    <row r="76" spans="1:18" x14ac:dyDescent="0.25">
      <c r="A76" s="50"/>
      <c r="B76" s="47" t="s">
        <v>251</v>
      </c>
      <c r="C76" s="26"/>
      <c r="D76" s="31" t="s">
        <v>211</v>
      </c>
      <c r="E76" s="30">
        <v>12.6</v>
      </c>
      <c r="F76" s="26"/>
      <c r="G76" s="26" t="s">
        <v>211</v>
      </c>
      <c r="H76" s="27">
        <v>13.6</v>
      </c>
      <c r="I76" s="26"/>
      <c r="J76" s="26" t="s">
        <v>211</v>
      </c>
      <c r="K76" s="27">
        <v>11.8</v>
      </c>
      <c r="L76" s="26"/>
    </row>
    <row r="77" spans="1:18" ht="15.75" thickBot="1" x14ac:dyDescent="0.3">
      <c r="A77" s="50"/>
      <c r="B77" s="44"/>
      <c r="C77" s="44"/>
      <c r="D77" s="48"/>
      <c r="E77" s="48"/>
      <c r="F77" s="44"/>
      <c r="G77" s="48"/>
      <c r="H77" s="48"/>
      <c r="I77" s="44"/>
      <c r="J77" s="48"/>
      <c r="K77" s="48"/>
      <c r="L77" s="44"/>
    </row>
    <row r="78" spans="1:18" x14ac:dyDescent="0.25">
      <c r="A78" s="50"/>
      <c r="B78" s="25" t="s">
        <v>250</v>
      </c>
      <c r="C78" s="25" t="s">
        <v>250</v>
      </c>
      <c r="D78" s="25" t="s">
        <v>250</v>
      </c>
      <c r="E78" s="46" t="s">
        <v>250</v>
      </c>
      <c r="F78" s="25" t="s">
        <v>250</v>
      </c>
      <c r="G78" s="25" t="s">
        <v>250</v>
      </c>
      <c r="H78" s="46" t="s">
        <v>250</v>
      </c>
      <c r="I78" s="25" t="s">
        <v>250</v>
      </c>
      <c r="J78" s="25" t="s">
        <v>250</v>
      </c>
      <c r="K78" s="46" t="s">
        <v>250</v>
      </c>
      <c r="L78" s="25" t="s">
        <v>250</v>
      </c>
    </row>
    <row r="79" spans="1:18" x14ac:dyDescent="0.25">
      <c r="A79" s="50"/>
      <c r="B79" s="25" t="s">
        <v>250</v>
      </c>
      <c r="C79" s="25" t="s">
        <v>250</v>
      </c>
      <c r="D79" s="25" t="s">
        <v>250</v>
      </c>
      <c r="E79" s="46" t="s">
        <v>250</v>
      </c>
      <c r="F79" s="25" t="s">
        <v>250</v>
      </c>
      <c r="G79" s="25" t="s">
        <v>250</v>
      </c>
      <c r="H79" s="46" t="s">
        <v>250</v>
      </c>
      <c r="I79" s="25" t="s">
        <v>250</v>
      </c>
      <c r="J79" s="25" t="s">
        <v>250</v>
      </c>
      <c r="K79" s="46" t="s">
        <v>250</v>
      </c>
      <c r="L79" s="25" t="s">
        <v>250</v>
      </c>
    </row>
    <row r="80" spans="1:18" ht="15.75" thickBot="1" x14ac:dyDescent="0.3">
      <c r="A80" s="50"/>
      <c r="B80" s="44"/>
      <c r="C80" s="44"/>
      <c r="D80" s="48"/>
      <c r="E80" s="48"/>
      <c r="F80" s="44"/>
      <c r="G80" s="48"/>
      <c r="H80" s="48"/>
      <c r="I80" s="44"/>
      <c r="J80" s="48"/>
      <c r="K80" s="48"/>
      <c r="L80" s="44"/>
    </row>
    <row r="81" spans="1:18" x14ac:dyDescent="0.25">
      <c r="A81" s="50"/>
      <c r="B81" s="49"/>
      <c r="C81" s="49"/>
      <c r="D81" s="49"/>
      <c r="E81" s="49"/>
      <c r="F81" s="49"/>
      <c r="G81" s="49"/>
      <c r="H81" s="49"/>
      <c r="I81" s="49"/>
      <c r="J81" s="49"/>
      <c r="K81" s="49"/>
      <c r="L81" s="49"/>
      <c r="M81" s="49"/>
      <c r="N81" s="49"/>
      <c r="O81" s="49"/>
      <c r="P81" s="49"/>
      <c r="Q81" s="49"/>
      <c r="R81" s="49"/>
    </row>
    <row r="82" spans="1:18" ht="25.5" customHeight="1" x14ac:dyDescent="0.25">
      <c r="A82" s="50"/>
      <c r="B82" s="52" t="s">
        <v>252</v>
      </c>
      <c r="C82" s="52"/>
      <c r="D82" s="52"/>
      <c r="E82" s="52"/>
      <c r="F82" s="52"/>
      <c r="G82" s="52"/>
      <c r="H82" s="52"/>
      <c r="I82" s="52"/>
      <c r="J82" s="52"/>
      <c r="K82" s="52"/>
      <c r="L82" s="52"/>
      <c r="M82" s="52"/>
      <c r="N82" s="52"/>
      <c r="O82" s="52"/>
      <c r="P82" s="52"/>
      <c r="Q82" s="52"/>
      <c r="R82" s="52"/>
    </row>
    <row r="83" spans="1:18" x14ac:dyDescent="0.25">
      <c r="A83" s="50"/>
      <c r="B83" s="49"/>
      <c r="C83" s="49"/>
      <c r="D83" s="49"/>
      <c r="E83" s="49"/>
      <c r="F83" s="49"/>
      <c r="G83" s="49"/>
      <c r="H83" s="49"/>
      <c r="I83" s="49"/>
      <c r="J83" s="49"/>
      <c r="K83" s="49"/>
      <c r="L83" s="49"/>
      <c r="M83" s="49"/>
      <c r="N83" s="49"/>
      <c r="O83" s="49"/>
      <c r="P83" s="49"/>
      <c r="Q83" s="49"/>
      <c r="R83" s="49"/>
    </row>
    <row r="84" spans="1:18" x14ac:dyDescent="0.25">
      <c r="A84" s="50"/>
      <c r="B84" s="52" t="s">
        <v>253</v>
      </c>
      <c r="C84" s="52"/>
      <c r="D84" s="52"/>
      <c r="E84" s="52"/>
      <c r="F84" s="52"/>
      <c r="G84" s="52"/>
      <c r="H84" s="52"/>
      <c r="I84" s="52"/>
      <c r="J84" s="52"/>
      <c r="K84" s="52"/>
      <c r="L84" s="52"/>
      <c r="M84" s="52"/>
      <c r="N84" s="52"/>
      <c r="O84" s="52"/>
      <c r="P84" s="52"/>
      <c r="Q84" s="52"/>
      <c r="R84" s="52"/>
    </row>
    <row r="85" spans="1:18" x14ac:dyDescent="0.25">
      <c r="A85" s="50"/>
      <c r="B85" s="49"/>
      <c r="C85" s="49"/>
      <c r="D85" s="49"/>
      <c r="E85" s="49"/>
      <c r="F85" s="49"/>
      <c r="G85" s="49"/>
      <c r="H85" s="49"/>
      <c r="I85" s="49"/>
      <c r="J85" s="49"/>
      <c r="K85" s="49"/>
      <c r="L85" s="49"/>
      <c r="M85" s="49"/>
      <c r="N85" s="49"/>
      <c r="O85" s="49"/>
      <c r="P85" s="49"/>
      <c r="Q85" s="49"/>
      <c r="R85" s="49"/>
    </row>
    <row r="86" spans="1:18" ht="25.5" customHeight="1" x14ac:dyDescent="0.25">
      <c r="A86" s="50"/>
      <c r="B86" s="52" t="s">
        <v>254</v>
      </c>
      <c r="C86" s="52"/>
      <c r="D86" s="52"/>
      <c r="E86" s="52"/>
      <c r="F86" s="52"/>
      <c r="G86" s="52"/>
      <c r="H86" s="52"/>
      <c r="I86" s="52"/>
      <c r="J86" s="52"/>
      <c r="K86" s="52"/>
      <c r="L86" s="52"/>
      <c r="M86" s="52"/>
      <c r="N86" s="52"/>
      <c r="O86" s="52"/>
      <c r="P86" s="52"/>
      <c r="Q86" s="52"/>
      <c r="R86" s="52"/>
    </row>
    <row r="87" spans="1:18" x14ac:dyDescent="0.25">
      <c r="A87" s="50"/>
      <c r="B87" s="49"/>
      <c r="C87" s="49"/>
      <c r="D87" s="49"/>
      <c r="E87" s="49"/>
      <c r="F87" s="49"/>
      <c r="G87" s="49"/>
      <c r="H87" s="49"/>
      <c r="I87" s="49"/>
      <c r="J87" s="49"/>
      <c r="K87" s="49"/>
      <c r="L87" s="49"/>
      <c r="M87" s="49"/>
      <c r="N87" s="49"/>
      <c r="O87" s="49"/>
      <c r="P87" s="49"/>
      <c r="Q87" s="49"/>
      <c r="R87" s="49"/>
    </row>
    <row r="88" spans="1:18" ht="25.5" customHeight="1" x14ac:dyDescent="0.25">
      <c r="A88" s="50"/>
      <c r="B88" s="52" t="s">
        <v>255</v>
      </c>
      <c r="C88" s="52"/>
      <c r="D88" s="52"/>
      <c r="E88" s="52"/>
      <c r="F88" s="52"/>
      <c r="G88" s="52"/>
      <c r="H88" s="52"/>
      <c r="I88" s="52"/>
      <c r="J88" s="52"/>
      <c r="K88" s="52"/>
      <c r="L88" s="52"/>
      <c r="M88" s="52"/>
      <c r="N88" s="52"/>
      <c r="O88" s="52"/>
      <c r="P88" s="52"/>
      <c r="Q88" s="52"/>
      <c r="R88" s="52"/>
    </row>
    <row r="89" spans="1:18" x14ac:dyDescent="0.25">
      <c r="A89" s="50"/>
      <c r="B89" s="49"/>
      <c r="C89" s="49"/>
      <c r="D89" s="49"/>
      <c r="E89" s="49"/>
      <c r="F89" s="49"/>
      <c r="G89" s="49"/>
      <c r="H89" s="49"/>
      <c r="I89" s="49"/>
      <c r="J89" s="49"/>
      <c r="K89" s="49"/>
      <c r="L89" s="49"/>
      <c r="M89" s="49"/>
      <c r="N89" s="49"/>
      <c r="O89" s="49"/>
      <c r="P89" s="49"/>
      <c r="Q89" s="49"/>
      <c r="R89" s="49"/>
    </row>
    <row r="90" spans="1:18" ht="25.5" customHeight="1" x14ac:dyDescent="0.25">
      <c r="A90" s="50"/>
      <c r="B90" s="52" t="s">
        <v>256</v>
      </c>
      <c r="C90" s="52"/>
      <c r="D90" s="52"/>
      <c r="E90" s="52"/>
      <c r="F90" s="52"/>
      <c r="G90" s="52"/>
      <c r="H90" s="52"/>
      <c r="I90" s="52"/>
      <c r="J90" s="52"/>
      <c r="K90" s="52"/>
      <c r="L90" s="52"/>
      <c r="M90" s="52"/>
      <c r="N90" s="52"/>
      <c r="O90" s="52"/>
      <c r="P90" s="52"/>
      <c r="Q90" s="52"/>
      <c r="R90" s="52"/>
    </row>
    <row r="91" spans="1:18" x14ac:dyDescent="0.25">
      <c r="A91" s="50"/>
      <c r="B91" s="49"/>
      <c r="C91" s="49"/>
      <c r="D91" s="49"/>
      <c r="E91" s="49"/>
      <c r="F91" s="49"/>
      <c r="G91" s="49"/>
      <c r="H91" s="49"/>
      <c r="I91" s="49"/>
      <c r="J91" s="49"/>
      <c r="K91" s="49"/>
      <c r="L91" s="49"/>
      <c r="M91" s="49"/>
      <c r="N91" s="49"/>
      <c r="O91" s="49"/>
      <c r="P91" s="49"/>
      <c r="Q91" s="49"/>
      <c r="R91" s="49"/>
    </row>
    <row r="92" spans="1:18" ht="38.25" customHeight="1" x14ac:dyDescent="0.25">
      <c r="A92" s="50"/>
      <c r="B92" s="52" t="s">
        <v>257</v>
      </c>
      <c r="C92" s="52"/>
      <c r="D92" s="52"/>
      <c r="E92" s="52"/>
      <c r="F92" s="52"/>
      <c r="G92" s="52"/>
      <c r="H92" s="52"/>
      <c r="I92" s="52"/>
      <c r="J92" s="52"/>
      <c r="K92" s="52"/>
      <c r="L92" s="52"/>
      <c r="M92" s="52"/>
      <c r="N92" s="52"/>
      <c r="O92" s="52"/>
      <c r="P92" s="52"/>
      <c r="Q92" s="52"/>
      <c r="R92" s="52"/>
    </row>
    <row r="93" spans="1:18" x14ac:dyDescent="0.25">
      <c r="A93" s="50"/>
      <c r="B93" s="49"/>
      <c r="C93" s="49"/>
      <c r="D93" s="49"/>
      <c r="E93" s="49"/>
      <c r="F93" s="49"/>
      <c r="G93" s="49"/>
      <c r="H93" s="49"/>
      <c r="I93" s="49"/>
      <c r="J93" s="49"/>
      <c r="K93" s="49"/>
      <c r="L93" s="49"/>
      <c r="M93" s="49"/>
      <c r="N93" s="49"/>
      <c r="O93" s="49"/>
      <c r="P93" s="49"/>
      <c r="Q93" s="49"/>
      <c r="R93" s="49"/>
    </row>
    <row r="94" spans="1:18" x14ac:dyDescent="0.25">
      <c r="A94" s="50"/>
      <c r="B94" s="52" t="s">
        <v>258</v>
      </c>
      <c r="C94" s="52"/>
      <c r="D94" s="52"/>
      <c r="E94" s="52"/>
      <c r="F94" s="52"/>
      <c r="G94" s="52"/>
      <c r="H94" s="52"/>
      <c r="I94" s="52"/>
      <c r="J94" s="52"/>
      <c r="K94" s="52"/>
      <c r="L94" s="52"/>
      <c r="M94" s="52"/>
      <c r="N94" s="52"/>
      <c r="O94" s="52"/>
      <c r="P94" s="52"/>
      <c r="Q94" s="52"/>
      <c r="R94" s="52"/>
    </row>
    <row r="95" spans="1:18" x14ac:dyDescent="0.25">
      <c r="A95" s="50"/>
      <c r="B95" s="49"/>
      <c r="C95" s="49"/>
      <c r="D95" s="49"/>
      <c r="E95" s="49"/>
      <c r="F95" s="49"/>
      <c r="G95" s="49"/>
      <c r="H95" s="49"/>
      <c r="I95" s="49"/>
      <c r="J95" s="49"/>
      <c r="K95" s="49"/>
      <c r="L95" s="49"/>
      <c r="M95" s="49"/>
      <c r="N95" s="49"/>
      <c r="O95" s="49"/>
      <c r="P95" s="49"/>
      <c r="Q95" s="49"/>
      <c r="R95" s="49"/>
    </row>
    <row r="96" spans="1:18" x14ac:dyDescent="0.25">
      <c r="A96" s="50"/>
      <c r="B96" s="52" t="s">
        <v>259</v>
      </c>
      <c r="C96" s="52"/>
      <c r="D96" s="52"/>
      <c r="E96" s="52"/>
      <c r="F96" s="52"/>
      <c r="G96" s="52"/>
      <c r="H96" s="52"/>
      <c r="I96" s="52"/>
      <c r="J96" s="52"/>
      <c r="K96" s="52"/>
      <c r="L96" s="52"/>
      <c r="M96" s="52"/>
      <c r="N96" s="52"/>
      <c r="O96" s="52"/>
      <c r="P96" s="52"/>
      <c r="Q96" s="52"/>
      <c r="R96" s="52"/>
    </row>
    <row r="97" spans="1:18" x14ac:dyDescent="0.25">
      <c r="A97" s="50"/>
      <c r="B97" s="49"/>
      <c r="C97" s="49"/>
      <c r="D97" s="49"/>
      <c r="E97" s="49"/>
      <c r="F97" s="49"/>
      <c r="G97" s="49"/>
      <c r="H97" s="49"/>
      <c r="I97" s="49"/>
      <c r="J97" s="49"/>
      <c r="K97" s="49"/>
      <c r="L97" s="49"/>
      <c r="M97" s="49"/>
      <c r="N97" s="49"/>
      <c r="O97" s="49"/>
      <c r="P97" s="49"/>
      <c r="Q97" s="49"/>
      <c r="R97" s="49"/>
    </row>
    <row r="98" spans="1:18" x14ac:dyDescent="0.25">
      <c r="A98" s="50"/>
      <c r="B98" s="52" t="s">
        <v>260</v>
      </c>
      <c r="C98" s="52"/>
      <c r="D98" s="52"/>
      <c r="E98" s="52"/>
      <c r="F98" s="52"/>
      <c r="G98" s="52"/>
      <c r="H98" s="52"/>
      <c r="I98" s="52"/>
      <c r="J98" s="52"/>
      <c r="K98" s="52"/>
      <c r="L98" s="52"/>
      <c r="M98" s="52"/>
      <c r="N98" s="52"/>
      <c r="O98" s="52"/>
      <c r="P98" s="52"/>
      <c r="Q98" s="52"/>
      <c r="R98" s="52"/>
    </row>
    <row r="99" spans="1:18" x14ac:dyDescent="0.25">
      <c r="A99" s="50"/>
      <c r="B99" s="49"/>
      <c r="C99" s="49"/>
      <c r="D99" s="49"/>
      <c r="E99" s="49"/>
      <c r="F99" s="49"/>
      <c r="G99" s="49"/>
      <c r="H99" s="49"/>
      <c r="I99" s="49"/>
      <c r="J99" s="49"/>
      <c r="K99" s="49"/>
      <c r="L99" s="49"/>
      <c r="M99" s="49"/>
      <c r="N99" s="49"/>
      <c r="O99" s="49"/>
      <c r="P99" s="49"/>
      <c r="Q99" s="49"/>
      <c r="R99" s="49"/>
    </row>
    <row r="100" spans="1:18" x14ac:dyDescent="0.25">
      <c r="A100" s="50"/>
      <c r="B100" s="52" t="s">
        <v>261</v>
      </c>
      <c r="C100" s="52"/>
      <c r="D100" s="52"/>
      <c r="E100" s="52"/>
      <c r="F100" s="52"/>
      <c r="G100" s="52"/>
      <c r="H100" s="52"/>
      <c r="I100" s="52"/>
      <c r="J100" s="52"/>
      <c r="K100" s="52"/>
      <c r="L100" s="52"/>
      <c r="M100" s="52"/>
      <c r="N100" s="52"/>
      <c r="O100" s="52"/>
      <c r="P100" s="52"/>
      <c r="Q100" s="52"/>
      <c r="R100" s="52"/>
    </row>
    <row r="101" spans="1:18" x14ac:dyDescent="0.25">
      <c r="A101" s="50"/>
      <c r="B101" s="49"/>
      <c r="C101" s="49"/>
      <c r="D101" s="49"/>
      <c r="E101" s="49"/>
      <c r="F101" s="49"/>
      <c r="G101" s="49"/>
      <c r="H101" s="49"/>
      <c r="I101" s="49"/>
      <c r="J101" s="49"/>
      <c r="K101" s="49"/>
      <c r="L101" s="49"/>
      <c r="M101" s="49"/>
      <c r="N101" s="49"/>
      <c r="O101" s="49"/>
      <c r="P101" s="49"/>
      <c r="Q101" s="49"/>
      <c r="R101" s="49"/>
    </row>
    <row r="102" spans="1:18" ht="25.5" customHeight="1" x14ac:dyDescent="0.25">
      <c r="A102" s="50"/>
      <c r="B102" s="52" t="s">
        <v>262</v>
      </c>
      <c r="C102" s="52"/>
      <c r="D102" s="52"/>
      <c r="E102" s="52"/>
      <c r="F102" s="52"/>
      <c r="G102" s="52"/>
      <c r="H102" s="52"/>
      <c r="I102" s="52"/>
      <c r="J102" s="52"/>
      <c r="K102" s="52"/>
      <c r="L102" s="52"/>
      <c r="M102" s="52"/>
      <c r="N102" s="52"/>
      <c r="O102" s="52"/>
      <c r="P102" s="52"/>
      <c r="Q102" s="52"/>
      <c r="R102" s="52"/>
    </row>
    <row r="103" spans="1:18" x14ac:dyDescent="0.25">
      <c r="A103" s="50"/>
      <c r="B103" s="49"/>
      <c r="C103" s="49"/>
      <c r="D103" s="49"/>
      <c r="E103" s="49"/>
      <c r="F103" s="49"/>
      <c r="G103" s="49"/>
      <c r="H103" s="49"/>
      <c r="I103" s="49"/>
      <c r="J103" s="49"/>
      <c r="K103" s="49"/>
      <c r="L103" s="49"/>
      <c r="M103" s="49"/>
      <c r="N103" s="49"/>
      <c r="O103" s="49"/>
      <c r="P103" s="49"/>
      <c r="Q103" s="49"/>
      <c r="R103" s="49"/>
    </row>
    <row r="104" spans="1:18" ht="25.5" customHeight="1" x14ac:dyDescent="0.25">
      <c r="A104" s="50"/>
      <c r="B104" s="52" t="s">
        <v>263</v>
      </c>
      <c r="C104" s="52"/>
      <c r="D104" s="52"/>
      <c r="E104" s="52"/>
      <c r="F104" s="52"/>
      <c r="G104" s="52"/>
      <c r="H104" s="52"/>
      <c r="I104" s="52"/>
      <c r="J104" s="52"/>
      <c r="K104" s="52"/>
      <c r="L104" s="52"/>
      <c r="M104" s="52"/>
      <c r="N104" s="52"/>
      <c r="O104" s="52"/>
      <c r="P104" s="52"/>
      <c r="Q104" s="52"/>
      <c r="R104" s="52"/>
    </row>
    <row r="105" spans="1:18" x14ac:dyDescent="0.25">
      <c r="A105" s="50"/>
      <c r="B105" s="49"/>
      <c r="C105" s="49"/>
      <c r="D105" s="49"/>
      <c r="E105" s="49"/>
      <c r="F105" s="49"/>
      <c r="G105" s="49"/>
      <c r="H105" s="49"/>
      <c r="I105" s="49"/>
      <c r="J105" s="49"/>
      <c r="K105" s="49"/>
      <c r="L105" s="49"/>
      <c r="M105" s="49"/>
      <c r="N105" s="49"/>
      <c r="O105" s="49"/>
      <c r="P105" s="49"/>
      <c r="Q105" s="49"/>
      <c r="R105" s="49"/>
    </row>
    <row r="106" spans="1:18" ht="51" customHeight="1" x14ac:dyDescent="0.25">
      <c r="A106" s="50"/>
      <c r="B106" s="52" t="s">
        <v>264</v>
      </c>
      <c r="C106" s="52"/>
      <c r="D106" s="52"/>
      <c r="E106" s="52"/>
      <c r="F106" s="52"/>
      <c r="G106" s="52"/>
      <c r="H106" s="52"/>
      <c r="I106" s="52"/>
      <c r="J106" s="52"/>
      <c r="K106" s="52"/>
      <c r="L106" s="52"/>
      <c r="M106" s="52"/>
      <c r="N106" s="52"/>
      <c r="O106" s="52"/>
      <c r="P106" s="52"/>
      <c r="Q106" s="52"/>
      <c r="R106" s="52"/>
    </row>
    <row r="107" spans="1:18" x14ac:dyDescent="0.25">
      <c r="A107" s="50"/>
      <c r="B107" s="49"/>
      <c r="C107" s="49"/>
      <c r="D107" s="49"/>
      <c r="E107" s="49"/>
      <c r="F107" s="49"/>
      <c r="G107" s="49"/>
      <c r="H107" s="49"/>
      <c r="I107" s="49"/>
      <c r="J107" s="49"/>
      <c r="K107" s="49"/>
      <c r="L107" s="49"/>
      <c r="M107" s="49"/>
      <c r="N107" s="49"/>
      <c r="O107" s="49"/>
      <c r="P107" s="49"/>
      <c r="Q107" s="49"/>
      <c r="R107" s="49"/>
    </row>
  </sheetData>
  <mergeCells count="111">
    <mergeCell ref="B105:R105"/>
    <mergeCell ref="B106:R106"/>
    <mergeCell ref="B107:R107"/>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61:R61"/>
    <mergeCell ref="B62:R62"/>
    <mergeCell ref="B63:R63"/>
    <mergeCell ref="B64:R64"/>
    <mergeCell ref="B65:R65"/>
    <mergeCell ref="B66:R66"/>
    <mergeCell ref="B55:R55"/>
    <mergeCell ref="B56:R56"/>
    <mergeCell ref="B57:R57"/>
    <mergeCell ref="B58:R58"/>
    <mergeCell ref="B59:R59"/>
    <mergeCell ref="B60:R60"/>
    <mergeCell ref="B42:R42"/>
    <mergeCell ref="B43:R43"/>
    <mergeCell ref="B44:R44"/>
    <mergeCell ref="B52:R52"/>
    <mergeCell ref="B53:R53"/>
    <mergeCell ref="B54:R54"/>
    <mergeCell ref="B36:R36"/>
    <mergeCell ref="B37:R37"/>
    <mergeCell ref="B38:R38"/>
    <mergeCell ref="B39:R39"/>
    <mergeCell ref="B40:R40"/>
    <mergeCell ref="B41:R41"/>
    <mergeCell ref="B15:R15"/>
    <mergeCell ref="B16:R16"/>
    <mergeCell ref="B17:R17"/>
    <mergeCell ref="B30:R30"/>
    <mergeCell ref="B31:R31"/>
    <mergeCell ref="B32:R32"/>
    <mergeCell ref="B9:R9"/>
    <mergeCell ref="B10:R10"/>
    <mergeCell ref="B11:R11"/>
    <mergeCell ref="B12:R12"/>
    <mergeCell ref="B13:R13"/>
    <mergeCell ref="B14:R14"/>
    <mergeCell ref="A1:A2"/>
    <mergeCell ref="B1:R1"/>
    <mergeCell ref="B2:R2"/>
    <mergeCell ref="B3:R3"/>
    <mergeCell ref="A4:A107"/>
    <mergeCell ref="B4:R4"/>
    <mergeCell ref="B5:R5"/>
    <mergeCell ref="B6:R6"/>
    <mergeCell ref="B7:R7"/>
    <mergeCell ref="B8:R8"/>
    <mergeCell ref="D77:E77"/>
    <mergeCell ref="G77:H77"/>
    <mergeCell ref="J77:K77"/>
    <mergeCell ref="D80:E80"/>
    <mergeCell ref="G80:H80"/>
    <mergeCell ref="J80:K80"/>
    <mergeCell ref="R19:R22"/>
    <mergeCell ref="D68:E68"/>
    <mergeCell ref="G68:H68"/>
    <mergeCell ref="J68:K68"/>
    <mergeCell ref="D74:E74"/>
    <mergeCell ref="G74:H74"/>
    <mergeCell ref="J74:K74"/>
    <mergeCell ref="B33:R33"/>
    <mergeCell ref="B34:R34"/>
    <mergeCell ref="B35:R35"/>
    <mergeCell ref="L19:L22"/>
    <mergeCell ref="M19:N22"/>
    <mergeCell ref="O19:O22"/>
    <mergeCell ref="P19:Q19"/>
    <mergeCell ref="P20:Q20"/>
    <mergeCell ref="P21:Q21"/>
    <mergeCell ref="P22:Q22"/>
    <mergeCell ref="G19:H19"/>
    <mergeCell ref="G20:H20"/>
    <mergeCell ref="G21:H21"/>
    <mergeCell ref="G22:H22"/>
    <mergeCell ref="I19:I22"/>
    <mergeCell ref="J19:K19"/>
    <mergeCell ref="J20:K20"/>
    <mergeCell ref="J21:K21"/>
    <mergeCell ref="J22:K22"/>
    <mergeCell ref="C19:C22"/>
    <mergeCell ref="D19:E19"/>
    <mergeCell ref="D20:E20"/>
    <mergeCell ref="D21:E21"/>
    <mergeCell ref="D22:E22"/>
    <mergeCell ref="F19:F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700</v>
      </c>
      <c r="B1" s="8" t="s">
        <v>1</v>
      </c>
      <c r="C1" s="8"/>
      <c r="D1" s="8"/>
    </row>
    <row r="2" spans="1:4" x14ac:dyDescent="0.25">
      <c r="A2" s="8"/>
      <c r="B2" s="1" t="s">
        <v>2</v>
      </c>
      <c r="C2" s="1" t="s">
        <v>33</v>
      </c>
      <c r="D2" s="1" t="s">
        <v>85</v>
      </c>
    </row>
    <row r="3" spans="1:4" ht="45" x14ac:dyDescent="0.25">
      <c r="A3" s="3" t="s">
        <v>1236</v>
      </c>
      <c r="B3" s="4" t="s">
        <v>6</v>
      </c>
      <c r="C3" s="4" t="s">
        <v>6</v>
      </c>
      <c r="D3" s="4" t="s">
        <v>6</v>
      </c>
    </row>
    <row r="4" spans="1:4" ht="30" x14ac:dyDescent="0.25">
      <c r="A4" s="2" t="s">
        <v>170</v>
      </c>
      <c r="B4" s="6">
        <v>325700000</v>
      </c>
      <c r="C4" s="6">
        <v>231200000</v>
      </c>
      <c r="D4" s="6">
        <v>187400000</v>
      </c>
    </row>
    <row r="5" spans="1:4" x14ac:dyDescent="0.25">
      <c r="A5" s="3" t="s">
        <v>171</v>
      </c>
      <c r="B5" s="4" t="s">
        <v>6</v>
      </c>
      <c r="C5" s="4" t="s">
        <v>6</v>
      </c>
      <c r="D5" s="4" t="s">
        <v>6</v>
      </c>
    </row>
    <row r="6" spans="1:4" x14ac:dyDescent="0.25">
      <c r="A6" s="2" t="s">
        <v>172</v>
      </c>
      <c r="B6" s="7">
        <v>-196100000</v>
      </c>
      <c r="C6" s="7">
        <v>-80300000</v>
      </c>
      <c r="D6" s="7">
        <v>-66400000</v>
      </c>
    </row>
    <row r="7" spans="1:4" x14ac:dyDescent="0.25">
      <c r="A7" s="2" t="s">
        <v>173</v>
      </c>
      <c r="B7" s="7">
        <v>11400000</v>
      </c>
      <c r="C7" s="7">
        <v>23600000</v>
      </c>
      <c r="D7" s="7">
        <v>1300000</v>
      </c>
    </row>
    <row r="8" spans="1:4" x14ac:dyDescent="0.25">
      <c r="A8" s="2" t="s">
        <v>1094</v>
      </c>
      <c r="B8" s="7">
        <v>45100000</v>
      </c>
      <c r="C8" s="4" t="s">
        <v>6</v>
      </c>
      <c r="D8" s="7">
        <v>-71400000</v>
      </c>
    </row>
    <row r="9" spans="1:4" x14ac:dyDescent="0.25">
      <c r="A9" s="2" t="s">
        <v>175</v>
      </c>
      <c r="B9" s="7">
        <v>-139600000</v>
      </c>
      <c r="C9" s="7">
        <v>-56700000</v>
      </c>
      <c r="D9" s="7">
        <v>-136500000</v>
      </c>
    </row>
    <row r="10" spans="1:4" x14ac:dyDescent="0.25">
      <c r="A10" s="3" t="s">
        <v>176</v>
      </c>
      <c r="B10" s="4" t="s">
        <v>6</v>
      </c>
      <c r="C10" s="4" t="s">
        <v>6</v>
      </c>
      <c r="D10" s="4" t="s">
        <v>6</v>
      </c>
    </row>
    <row r="11" spans="1:4" x14ac:dyDescent="0.25">
      <c r="A11" s="2" t="s">
        <v>179</v>
      </c>
      <c r="B11" s="7">
        <v>450000000</v>
      </c>
      <c r="C11" s="4" t="s">
        <v>6</v>
      </c>
      <c r="D11" s="4" t="s">
        <v>6</v>
      </c>
    </row>
    <row r="12" spans="1:4" x14ac:dyDescent="0.25">
      <c r="A12" s="2" t="s">
        <v>180</v>
      </c>
      <c r="B12" s="7">
        <v>-531800000</v>
      </c>
      <c r="C12" s="7">
        <v>-51500000</v>
      </c>
      <c r="D12" s="7">
        <v>-85100000</v>
      </c>
    </row>
    <row r="13" spans="1:4" ht="30" x14ac:dyDescent="0.25">
      <c r="A13" s="2" t="s">
        <v>181</v>
      </c>
      <c r="B13" s="7">
        <v>-98100000</v>
      </c>
      <c r="C13" s="7">
        <v>-1500000</v>
      </c>
      <c r="D13" s="7">
        <v>-2000000</v>
      </c>
    </row>
    <row r="14" spans="1:4" x14ac:dyDescent="0.25">
      <c r="A14" s="2" t="s">
        <v>182</v>
      </c>
      <c r="B14" s="7">
        <v>-22200000</v>
      </c>
      <c r="C14" s="7">
        <v>-8300000</v>
      </c>
      <c r="D14" s="4" t="s">
        <v>6</v>
      </c>
    </row>
    <row r="15" spans="1:4" x14ac:dyDescent="0.25">
      <c r="A15" s="2" t="s">
        <v>148</v>
      </c>
      <c r="B15" s="7">
        <v>-13300000</v>
      </c>
      <c r="C15" s="4" t="s">
        <v>6</v>
      </c>
      <c r="D15" s="4" t="s">
        <v>6</v>
      </c>
    </row>
    <row r="16" spans="1:4" ht="30" x14ac:dyDescent="0.25">
      <c r="A16" s="2" t="s">
        <v>183</v>
      </c>
      <c r="B16" s="7">
        <v>900000</v>
      </c>
      <c r="C16" s="7">
        <v>2700000</v>
      </c>
      <c r="D16" s="7">
        <v>1500000</v>
      </c>
    </row>
    <row r="17" spans="1:4" x14ac:dyDescent="0.25">
      <c r="A17" s="2" t="s">
        <v>184</v>
      </c>
      <c r="B17" s="7">
        <v>-1700000</v>
      </c>
      <c r="C17" s="7">
        <v>-5200000</v>
      </c>
      <c r="D17" s="4" t="s">
        <v>6</v>
      </c>
    </row>
    <row r="18" spans="1:4" x14ac:dyDescent="0.25">
      <c r="A18" s="2" t="s">
        <v>185</v>
      </c>
      <c r="B18" s="7">
        <v>-216200000</v>
      </c>
      <c r="C18" s="7">
        <v>-63800000</v>
      </c>
      <c r="D18" s="7">
        <v>-85600000</v>
      </c>
    </row>
    <row r="19" spans="1:4" ht="30" x14ac:dyDescent="0.25">
      <c r="A19" s="2" t="s">
        <v>186</v>
      </c>
      <c r="B19" s="7">
        <v>-3700000</v>
      </c>
      <c r="C19" s="7">
        <v>1000000</v>
      </c>
      <c r="D19" s="7">
        <v>500000</v>
      </c>
    </row>
    <row r="20" spans="1:4" ht="30" x14ac:dyDescent="0.25">
      <c r="A20" s="2" t="s">
        <v>187</v>
      </c>
      <c r="B20" s="7">
        <v>-33800000</v>
      </c>
      <c r="C20" s="7">
        <v>111700000</v>
      </c>
      <c r="D20" s="7">
        <v>-34200000</v>
      </c>
    </row>
    <row r="21" spans="1:4" ht="30" x14ac:dyDescent="0.25">
      <c r="A21" s="2" t="s">
        <v>188</v>
      </c>
      <c r="B21" s="7">
        <v>200300000</v>
      </c>
      <c r="C21" s="7">
        <v>88600000</v>
      </c>
      <c r="D21" s="7">
        <v>122800000</v>
      </c>
    </row>
    <row r="22" spans="1:4" ht="30" x14ac:dyDescent="0.25">
      <c r="A22" s="2" t="s">
        <v>189</v>
      </c>
      <c r="B22" s="7">
        <v>166500000</v>
      </c>
      <c r="C22" s="7">
        <v>200300000</v>
      </c>
      <c r="D22" s="7">
        <v>88600000</v>
      </c>
    </row>
    <row r="23" spans="1:4" ht="30" x14ac:dyDescent="0.25">
      <c r="A23" s="2" t="s">
        <v>1681</v>
      </c>
      <c r="B23" s="4" t="s">
        <v>6</v>
      </c>
      <c r="C23" s="4" t="s">
        <v>6</v>
      </c>
      <c r="D23" s="4" t="s">
        <v>6</v>
      </c>
    </row>
    <row r="24" spans="1:4" ht="45" x14ac:dyDescent="0.25">
      <c r="A24" s="3" t="s">
        <v>1236</v>
      </c>
      <c r="B24" s="4" t="s">
        <v>6</v>
      </c>
      <c r="C24" s="4" t="s">
        <v>6</v>
      </c>
      <c r="D24" s="4" t="s">
        <v>6</v>
      </c>
    </row>
    <row r="25" spans="1:4" ht="30" x14ac:dyDescent="0.25">
      <c r="A25" s="2" t="s">
        <v>170</v>
      </c>
      <c r="B25" s="7">
        <v>60100000</v>
      </c>
      <c r="C25" s="7">
        <v>62300000</v>
      </c>
      <c r="D25" s="7">
        <v>158300000</v>
      </c>
    </row>
    <row r="26" spans="1:4" x14ac:dyDescent="0.25">
      <c r="A26" s="3" t="s">
        <v>171</v>
      </c>
      <c r="B26" s="4" t="s">
        <v>6</v>
      </c>
      <c r="C26" s="4" t="s">
        <v>6</v>
      </c>
      <c r="D26" s="4" t="s">
        <v>6</v>
      </c>
    </row>
    <row r="27" spans="1:4" x14ac:dyDescent="0.25">
      <c r="A27" s="2" t="s">
        <v>172</v>
      </c>
      <c r="B27" s="7">
        <v>-8700000</v>
      </c>
      <c r="C27" s="7">
        <v>-400000</v>
      </c>
      <c r="D27" s="7">
        <v>-1200000</v>
      </c>
    </row>
    <row r="28" spans="1:4" x14ac:dyDescent="0.25">
      <c r="A28" s="2" t="s">
        <v>1092</v>
      </c>
      <c r="B28" s="7">
        <v>15900000</v>
      </c>
      <c r="C28" s="7">
        <v>1900000</v>
      </c>
      <c r="D28" s="4" t="s">
        <v>6</v>
      </c>
    </row>
    <row r="29" spans="1:4" x14ac:dyDescent="0.25">
      <c r="A29" s="2" t="s">
        <v>1094</v>
      </c>
      <c r="B29" s="7">
        <v>21600000</v>
      </c>
      <c r="C29" s="4" t="s">
        <v>6</v>
      </c>
      <c r="D29" s="4" t="s">
        <v>6</v>
      </c>
    </row>
    <row r="30" spans="1:4" x14ac:dyDescent="0.25">
      <c r="A30" s="2" t="s">
        <v>175</v>
      </c>
      <c r="B30" s="7">
        <v>28800000</v>
      </c>
      <c r="C30" s="7">
        <v>1500000</v>
      </c>
      <c r="D30" s="7">
        <v>-1200000</v>
      </c>
    </row>
    <row r="31" spans="1:4" x14ac:dyDescent="0.25">
      <c r="A31" s="3" t="s">
        <v>176</v>
      </c>
      <c r="B31" s="4" t="s">
        <v>6</v>
      </c>
      <c r="C31" s="4" t="s">
        <v>6</v>
      </c>
      <c r="D31" s="4" t="s">
        <v>6</v>
      </c>
    </row>
    <row r="32" spans="1:4" x14ac:dyDescent="0.25">
      <c r="A32" s="2" t="s">
        <v>179</v>
      </c>
      <c r="B32" s="7">
        <v>450000000</v>
      </c>
      <c r="C32" s="4" t="s">
        <v>6</v>
      </c>
      <c r="D32" s="4" t="s">
        <v>6</v>
      </c>
    </row>
    <row r="33" spans="1:4" x14ac:dyDescent="0.25">
      <c r="A33" s="2" t="s">
        <v>180</v>
      </c>
      <c r="B33" s="7">
        <v>-450000000</v>
      </c>
      <c r="C33" s="7">
        <v>-51500000</v>
      </c>
      <c r="D33" s="7">
        <v>-85100000</v>
      </c>
    </row>
    <row r="34" spans="1:4" ht="30" x14ac:dyDescent="0.25">
      <c r="A34" s="2" t="s">
        <v>181</v>
      </c>
      <c r="B34" s="7">
        <v>-65900000</v>
      </c>
      <c r="C34" s="7">
        <v>-1500000</v>
      </c>
      <c r="D34" s="7">
        <v>-1400000</v>
      </c>
    </row>
    <row r="35" spans="1:4" ht="30" x14ac:dyDescent="0.25">
      <c r="A35" s="2" t="s">
        <v>1139</v>
      </c>
      <c r="B35" s="4" t="s">
        <v>6</v>
      </c>
      <c r="C35" s="4" t="s">
        <v>6</v>
      </c>
      <c r="D35" s="7">
        <v>-72100000</v>
      </c>
    </row>
    <row r="36" spans="1:4" x14ac:dyDescent="0.25">
      <c r="A36" s="2" t="s">
        <v>182</v>
      </c>
      <c r="B36" s="7">
        <v>-22200000</v>
      </c>
      <c r="C36" s="7">
        <v>-8300000</v>
      </c>
      <c r="D36" s="4" t="s">
        <v>6</v>
      </c>
    </row>
    <row r="37" spans="1:4" ht="30" x14ac:dyDescent="0.25">
      <c r="A37" s="2" t="s">
        <v>183</v>
      </c>
      <c r="B37" s="7">
        <v>900000</v>
      </c>
      <c r="C37" s="7">
        <v>2700000</v>
      </c>
      <c r="D37" s="7">
        <v>1500000</v>
      </c>
    </row>
    <row r="38" spans="1:4" x14ac:dyDescent="0.25">
      <c r="A38" s="2" t="s">
        <v>184</v>
      </c>
      <c r="B38" s="7">
        <v>-1700000</v>
      </c>
      <c r="C38" s="7">
        <v>-5200000</v>
      </c>
      <c r="D38" s="4" t="s">
        <v>6</v>
      </c>
    </row>
    <row r="39" spans="1:4" x14ac:dyDescent="0.25">
      <c r="A39" s="2" t="s">
        <v>185</v>
      </c>
      <c r="B39" s="7">
        <v>-88900000</v>
      </c>
      <c r="C39" s="7">
        <v>-63800000</v>
      </c>
      <c r="D39" s="7">
        <v>-157100000</v>
      </c>
    </row>
    <row r="40" spans="1:4" ht="45" x14ac:dyDescent="0.25">
      <c r="A40" s="2" t="s">
        <v>1684</v>
      </c>
      <c r="B40" s="4" t="s">
        <v>6</v>
      </c>
      <c r="C40" s="4" t="s">
        <v>6</v>
      </c>
      <c r="D40" s="4" t="s">
        <v>6</v>
      </c>
    </row>
    <row r="41" spans="1:4" ht="45" x14ac:dyDescent="0.25">
      <c r="A41" s="3" t="s">
        <v>1236</v>
      </c>
      <c r="B41" s="4" t="s">
        <v>6</v>
      </c>
      <c r="C41" s="4" t="s">
        <v>6</v>
      </c>
      <c r="D41" s="4" t="s">
        <v>6</v>
      </c>
    </row>
    <row r="42" spans="1:4" ht="30" x14ac:dyDescent="0.25">
      <c r="A42" s="2" t="s">
        <v>170</v>
      </c>
      <c r="B42" s="7">
        <v>112000000</v>
      </c>
      <c r="C42" s="4" t="s">
        <v>6</v>
      </c>
      <c r="D42" s="4" t="s">
        <v>6</v>
      </c>
    </row>
    <row r="43" spans="1:4" x14ac:dyDescent="0.25">
      <c r="A43" s="3" t="s">
        <v>171</v>
      </c>
      <c r="B43" s="4" t="s">
        <v>6</v>
      </c>
      <c r="C43" s="4" t="s">
        <v>6</v>
      </c>
      <c r="D43" s="4" t="s">
        <v>6</v>
      </c>
    </row>
    <row r="44" spans="1:4" x14ac:dyDescent="0.25">
      <c r="A44" s="2" t="s">
        <v>1092</v>
      </c>
      <c r="B44" s="7">
        <v>15900000</v>
      </c>
      <c r="C44" s="4" t="s">
        <v>6</v>
      </c>
      <c r="D44" s="4" t="s">
        <v>6</v>
      </c>
    </row>
    <row r="45" spans="1:4" x14ac:dyDescent="0.25">
      <c r="A45" s="2" t="s">
        <v>175</v>
      </c>
      <c r="B45" s="7">
        <v>15900000</v>
      </c>
      <c r="C45" s="4" t="s">
        <v>6</v>
      </c>
      <c r="D45" s="4" t="s">
        <v>6</v>
      </c>
    </row>
    <row r="46" spans="1:4" x14ac:dyDescent="0.25">
      <c r="A46" s="3" t="s">
        <v>176</v>
      </c>
      <c r="B46" s="4" t="s">
        <v>6</v>
      </c>
      <c r="C46" s="4" t="s">
        <v>6</v>
      </c>
      <c r="D46" s="4" t="s">
        <v>6</v>
      </c>
    </row>
    <row r="47" spans="1:4" x14ac:dyDescent="0.25">
      <c r="A47" s="2" t="s">
        <v>180</v>
      </c>
      <c r="B47" s="7">
        <v>-81800000</v>
      </c>
      <c r="C47" s="4" t="s">
        <v>6</v>
      </c>
      <c r="D47" s="4" t="s">
        <v>6</v>
      </c>
    </row>
    <row r="48" spans="1:4" ht="30" x14ac:dyDescent="0.25">
      <c r="A48" s="2" t="s">
        <v>181</v>
      </c>
      <c r="B48" s="7">
        <v>-30200000</v>
      </c>
      <c r="C48" s="4" t="s">
        <v>6</v>
      </c>
      <c r="D48" s="4" t="s">
        <v>6</v>
      </c>
    </row>
    <row r="49" spans="1:4" x14ac:dyDescent="0.25">
      <c r="A49" s="2" t="s">
        <v>1105</v>
      </c>
      <c r="B49" s="7">
        <v>-15900000</v>
      </c>
      <c r="C49" s="4" t="s">
        <v>6</v>
      </c>
      <c r="D49" s="4" t="s">
        <v>6</v>
      </c>
    </row>
    <row r="50" spans="1:4" x14ac:dyDescent="0.25">
      <c r="A50" s="2" t="s">
        <v>185</v>
      </c>
      <c r="B50" s="7">
        <v>-127900000</v>
      </c>
      <c r="C50" s="4" t="s">
        <v>6</v>
      </c>
      <c r="D50" s="4" t="s">
        <v>6</v>
      </c>
    </row>
    <row r="51" spans="1:4" ht="60" x14ac:dyDescent="0.25">
      <c r="A51" s="2" t="s">
        <v>1686</v>
      </c>
      <c r="B51" s="4" t="s">
        <v>6</v>
      </c>
      <c r="C51" s="4" t="s">
        <v>6</v>
      </c>
      <c r="D51" s="4" t="s">
        <v>6</v>
      </c>
    </row>
    <row r="52" spans="1:4" ht="45" x14ac:dyDescent="0.25">
      <c r="A52" s="3" t="s">
        <v>1236</v>
      </c>
      <c r="B52" s="4" t="s">
        <v>6</v>
      </c>
      <c r="C52" s="4" t="s">
        <v>6</v>
      </c>
      <c r="D52" s="4" t="s">
        <v>6</v>
      </c>
    </row>
    <row r="53" spans="1:4" ht="30" x14ac:dyDescent="0.25">
      <c r="A53" s="2" t="s">
        <v>170</v>
      </c>
      <c r="B53" s="7">
        <v>94000000</v>
      </c>
      <c r="C53" s="7">
        <v>126900000</v>
      </c>
      <c r="D53" s="4" t="s">
        <v>6</v>
      </c>
    </row>
    <row r="54" spans="1:4" x14ac:dyDescent="0.25">
      <c r="A54" s="3" t="s">
        <v>171</v>
      </c>
      <c r="B54" s="4" t="s">
        <v>6</v>
      </c>
      <c r="C54" s="4" t="s">
        <v>6</v>
      </c>
      <c r="D54" s="4" t="s">
        <v>6</v>
      </c>
    </row>
    <row r="55" spans="1:4" x14ac:dyDescent="0.25">
      <c r="A55" s="2" t="s">
        <v>172</v>
      </c>
      <c r="B55" s="7">
        <v>-163600000</v>
      </c>
      <c r="C55" s="7">
        <v>-62600000</v>
      </c>
      <c r="D55" s="4" t="s">
        <v>6</v>
      </c>
    </row>
    <row r="56" spans="1:4" x14ac:dyDescent="0.25">
      <c r="A56" s="2" t="s">
        <v>173</v>
      </c>
      <c r="B56" s="7">
        <v>11100000</v>
      </c>
      <c r="C56" s="7">
        <v>23500000</v>
      </c>
      <c r="D56" s="4" t="s">
        <v>6</v>
      </c>
    </row>
    <row r="57" spans="1:4" x14ac:dyDescent="0.25">
      <c r="A57" s="2" t="s">
        <v>1092</v>
      </c>
      <c r="B57" s="7">
        <v>19900000</v>
      </c>
      <c r="C57" s="7">
        <v>200000</v>
      </c>
      <c r="D57" s="4" t="s">
        <v>6</v>
      </c>
    </row>
    <row r="58" spans="1:4" x14ac:dyDescent="0.25">
      <c r="A58" s="2" t="s">
        <v>175</v>
      </c>
      <c r="B58" s="7">
        <v>-132600000</v>
      </c>
      <c r="C58" s="7">
        <v>-38900000</v>
      </c>
      <c r="D58" s="4" t="s">
        <v>6</v>
      </c>
    </row>
    <row r="59" spans="1:4" x14ac:dyDescent="0.25">
      <c r="A59" s="3" t="s">
        <v>176</v>
      </c>
      <c r="B59" s="4" t="s">
        <v>6</v>
      </c>
      <c r="C59" s="4" t="s">
        <v>6</v>
      </c>
      <c r="D59" s="4" t="s">
        <v>6</v>
      </c>
    </row>
    <row r="60" spans="1:4" x14ac:dyDescent="0.25">
      <c r="A60" s="2" t="s">
        <v>1105</v>
      </c>
      <c r="B60" s="7">
        <v>-15900000</v>
      </c>
      <c r="C60" s="4" t="s">
        <v>6</v>
      </c>
      <c r="D60" s="4" t="s">
        <v>6</v>
      </c>
    </row>
    <row r="61" spans="1:4" x14ac:dyDescent="0.25">
      <c r="A61" s="2" t="s">
        <v>185</v>
      </c>
      <c r="B61" s="7">
        <v>-15900000</v>
      </c>
      <c r="C61" s="4" t="s">
        <v>6</v>
      </c>
      <c r="D61" s="4" t="s">
        <v>6</v>
      </c>
    </row>
    <row r="62" spans="1:4" ht="30" x14ac:dyDescent="0.25">
      <c r="A62" s="2" t="s">
        <v>187</v>
      </c>
      <c r="B62" s="7">
        <v>-54500000</v>
      </c>
      <c r="C62" s="7">
        <v>88000000</v>
      </c>
      <c r="D62" s="4" t="s">
        <v>6</v>
      </c>
    </row>
    <row r="63" spans="1:4" ht="30" x14ac:dyDescent="0.25">
      <c r="A63" s="2" t="s">
        <v>188</v>
      </c>
      <c r="B63" s="7">
        <v>131400000</v>
      </c>
      <c r="C63" s="7">
        <v>43400000</v>
      </c>
      <c r="D63" s="4" t="s">
        <v>6</v>
      </c>
    </row>
    <row r="64" spans="1:4" ht="30" x14ac:dyDescent="0.25">
      <c r="A64" s="2" t="s">
        <v>189</v>
      </c>
      <c r="B64" s="7">
        <v>76900000</v>
      </c>
      <c r="C64" s="7">
        <v>131400000</v>
      </c>
      <c r="D64" s="4" t="s">
        <v>6</v>
      </c>
    </row>
    <row r="65" spans="1:4" ht="45" x14ac:dyDescent="0.25">
      <c r="A65" s="2" t="s">
        <v>1687</v>
      </c>
      <c r="B65" s="4" t="s">
        <v>6</v>
      </c>
      <c r="C65" s="4" t="s">
        <v>6</v>
      </c>
      <c r="D65" s="4" t="s">
        <v>6</v>
      </c>
    </row>
    <row r="66" spans="1:4" ht="45" x14ac:dyDescent="0.25">
      <c r="A66" s="3" t="s">
        <v>1236</v>
      </c>
      <c r="B66" s="4" t="s">
        <v>6</v>
      </c>
      <c r="C66" s="4" t="s">
        <v>6</v>
      </c>
      <c r="D66" s="4" t="s">
        <v>6</v>
      </c>
    </row>
    <row r="67" spans="1:4" ht="30" x14ac:dyDescent="0.25">
      <c r="A67" s="2" t="s">
        <v>170</v>
      </c>
      <c r="B67" s="4" t="s">
        <v>6</v>
      </c>
      <c r="C67" s="4" t="s">
        <v>6</v>
      </c>
      <c r="D67" s="7">
        <v>1700000</v>
      </c>
    </row>
    <row r="68" spans="1:4" x14ac:dyDescent="0.25">
      <c r="A68" s="3" t="s">
        <v>171</v>
      </c>
      <c r="B68" s="4" t="s">
        <v>6</v>
      </c>
      <c r="C68" s="4" t="s">
        <v>6</v>
      </c>
      <c r="D68" s="4" t="s">
        <v>6</v>
      </c>
    </row>
    <row r="69" spans="1:4" x14ac:dyDescent="0.25">
      <c r="A69" s="2" t="s">
        <v>172</v>
      </c>
      <c r="B69" s="4" t="s">
        <v>6</v>
      </c>
      <c r="C69" s="4" t="s">
        <v>6</v>
      </c>
      <c r="D69" s="7">
        <v>-53900000</v>
      </c>
    </row>
    <row r="70" spans="1:4" x14ac:dyDescent="0.25">
      <c r="A70" s="2" t="s">
        <v>173</v>
      </c>
      <c r="B70" s="4" t="s">
        <v>6</v>
      </c>
      <c r="C70" s="4" t="s">
        <v>6</v>
      </c>
      <c r="D70" s="7">
        <v>1300000</v>
      </c>
    </row>
    <row r="71" spans="1:4" x14ac:dyDescent="0.25">
      <c r="A71" s="2" t="s">
        <v>1094</v>
      </c>
      <c r="B71" s="4" t="s">
        <v>6</v>
      </c>
      <c r="C71" s="4" t="s">
        <v>6</v>
      </c>
      <c r="D71" s="7">
        <v>-71400000</v>
      </c>
    </row>
    <row r="72" spans="1:4" x14ac:dyDescent="0.25">
      <c r="A72" s="2" t="s">
        <v>175</v>
      </c>
      <c r="B72" s="4" t="s">
        <v>6</v>
      </c>
      <c r="C72" s="4" t="s">
        <v>6</v>
      </c>
      <c r="D72" s="7">
        <v>-124000000</v>
      </c>
    </row>
    <row r="73" spans="1:4" x14ac:dyDescent="0.25">
      <c r="A73" s="3" t="s">
        <v>176</v>
      </c>
      <c r="B73" s="4" t="s">
        <v>6</v>
      </c>
      <c r="C73" s="4" t="s">
        <v>6</v>
      </c>
      <c r="D73" s="4" t="s">
        <v>6</v>
      </c>
    </row>
    <row r="74" spans="1:4" ht="30" x14ac:dyDescent="0.25">
      <c r="A74" s="2" t="s">
        <v>1139</v>
      </c>
      <c r="B74" s="4" t="s">
        <v>6</v>
      </c>
      <c r="C74" s="4" t="s">
        <v>6</v>
      </c>
      <c r="D74" s="7">
        <v>72100000</v>
      </c>
    </row>
    <row r="75" spans="1:4" x14ac:dyDescent="0.25">
      <c r="A75" s="2" t="s">
        <v>185</v>
      </c>
      <c r="B75" s="4" t="s">
        <v>6</v>
      </c>
      <c r="C75" s="4" t="s">
        <v>6</v>
      </c>
      <c r="D75" s="7">
        <v>72100000</v>
      </c>
    </row>
    <row r="76" spans="1:4" ht="30" x14ac:dyDescent="0.25">
      <c r="A76" s="2" t="s">
        <v>187</v>
      </c>
      <c r="B76" s="4" t="s">
        <v>6</v>
      </c>
      <c r="C76" s="4" t="s">
        <v>6</v>
      </c>
      <c r="D76" s="7">
        <v>-50200000</v>
      </c>
    </row>
    <row r="77" spans="1:4" ht="30" x14ac:dyDescent="0.25">
      <c r="A77" s="2" t="s">
        <v>188</v>
      </c>
      <c r="B77" s="4" t="s">
        <v>6</v>
      </c>
      <c r="C77" s="4" t="s">
        <v>6</v>
      </c>
      <c r="D77" s="7">
        <v>93700000</v>
      </c>
    </row>
    <row r="78" spans="1:4" ht="30" x14ac:dyDescent="0.25">
      <c r="A78" s="2" t="s">
        <v>189</v>
      </c>
      <c r="B78" s="4" t="s">
        <v>6</v>
      </c>
      <c r="C78" s="7">
        <v>131400000</v>
      </c>
      <c r="D78" s="7">
        <v>-50200000</v>
      </c>
    </row>
    <row r="79" spans="1:4" ht="60" x14ac:dyDescent="0.25">
      <c r="A79" s="2" t="s">
        <v>1688</v>
      </c>
      <c r="B79" s="4" t="s">
        <v>6</v>
      </c>
      <c r="C79" s="4" t="s">
        <v>6</v>
      </c>
      <c r="D79" s="4" t="s">
        <v>6</v>
      </c>
    </row>
    <row r="80" spans="1:4" ht="45" x14ac:dyDescent="0.25">
      <c r="A80" s="3" t="s">
        <v>1236</v>
      </c>
      <c r="B80" s="4" t="s">
        <v>6</v>
      </c>
      <c r="C80" s="4" t="s">
        <v>6</v>
      </c>
      <c r="D80" s="4" t="s">
        <v>6</v>
      </c>
    </row>
    <row r="81" spans="1:4" ht="30" x14ac:dyDescent="0.25">
      <c r="A81" s="2" t="s">
        <v>170</v>
      </c>
      <c r="B81" s="7">
        <v>206000000</v>
      </c>
      <c r="C81" s="4" t="s">
        <v>6</v>
      </c>
      <c r="D81" s="4" t="s">
        <v>6</v>
      </c>
    </row>
    <row r="82" spans="1:4" x14ac:dyDescent="0.25">
      <c r="A82" s="3" t="s">
        <v>171</v>
      </c>
      <c r="B82" s="4" t="s">
        <v>6</v>
      </c>
      <c r="C82" s="4" t="s">
        <v>6</v>
      </c>
      <c r="D82" s="4" t="s">
        <v>6</v>
      </c>
    </row>
    <row r="83" spans="1:4" x14ac:dyDescent="0.25">
      <c r="A83" s="2" t="s">
        <v>172</v>
      </c>
      <c r="B83" s="7">
        <v>-163600000</v>
      </c>
      <c r="C83" s="4" t="s">
        <v>6</v>
      </c>
      <c r="D83" s="4" t="s">
        <v>6</v>
      </c>
    </row>
    <row r="84" spans="1:4" x14ac:dyDescent="0.25">
      <c r="A84" s="2" t="s">
        <v>173</v>
      </c>
      <c r="B84" s="7">
        <v>11100000</v>
      </c>
      <c r="C84" s="4" t="s">
        <v>6</v>
      </c>
      <c r="D84" s="4" t="s">
        <v>6</v>
      </c>
    </row>
    <row r="85" spans="1:4" x14ac:dyDescent="0.25">
      <c r="A85" s="2" t="s">
        <v>1092</v>
      </c>
      <c r="B85" s="7">
        <v>19900000</v>
      </c>
      <c r="C85" s="4" t="s">
        <v>6</v>
      </c>
      <c r="D85" s="4" t="s">
        <v>6</v>
      </c>
    </row>
    <row r="86" spans="1:4" x14ac:dyDescent="0.25">
      <c r="A86" s="2" t="s">
        <v>175</v>
      </c>
      <c r="B86" s="7">
        <v>-132600000</v>
      </c>
      <c r="C86" s="4" t="s">
        <v>6</v>
      </c>
      <c r="D86" s="4" t="s">
        <v>6</v>
      </c>
    </row>
    <row r="87" spans="1:4" x14ac:dyDescent="0.25">
      <c r="A87" s="3" t="s">
        <v>176</v>
      </c>
      <c r="B87" s="4" t="s">
        <v>6</v>
      </c>
      <c r="C87" s="4" t="s">
        <v>6</v>
      </c>
      <c r="D87" s="4" t="s">
        <v>6</v>
      </c>
    </row>
    <row r="88" spans="1:4" x14ac:dyDescent="0.25">
      <c r="A88" s="2" t="s">
        <v>180</v>
      </c>
      <c r="B88" s="7">
        <v>-81800000</v>
      </c>
      <c r="C88" s="4" t="s">
        <v>6</v>
      </c>
      <c r="D88" s="4" t="s">
        <v>6</v>
      </c>
    </row>
    <row r="89" spans="1:4" ht="30" x14ac:dyDescent="0.25">
      <c r="A89" s="2" t="s">
        <v>181</v>
      </c>
      <c r="B89" s="7">
        <v>-30200000</v>
      </c>
      <c r="C89" s="4" t="s">
        <v>6</v>
      </c>
      <c r="D89" s="4" t="s">
        <v>6</v>
      </c>
    </row>
    <row r="90" spans="1:4" x14ac:dyDescent="0.25">
      <c r="A90" s="2" t="s">
        <v>1105</v>
      </c>
      <c r="B90" s="7">
        <v>-15900000</v>
      </c>
      <c r="C90" s="4" t="s">
        <v>6</v>
      </c>
      <c r="D90" s="4" t="s">
        <v>6</v>
      </c>
    </row>
    <row r="91" spans="1:4" x14ac:dyDescent="0.25">
      <c r="A91" s="2" t="s">
        <v>185</v>
      </c>
      <c r="B91" s="7">
        <v>-127900000</v>
      </c>
      <c r="C91" s="4" t="s">
        <v>6</v>
      </c>
      <c r="D91" s="4" t="s">
        <v>6</v>
      </c>
    </row>
    <row r="92" spans="1:4" ht="30" x14ac:dyDescent="0.25">
      <c r="A92" s="2" t="s">
        <v>187</v>
      </c>
      <c r="B92" s="7">
        <v>-54500000</v>
      </c>
      <c r="C92" s="4" t="s">
        <v>6</v>
      </c>
      <c r="D92" s="4" t="s">
        <v>6</v>
      </c>
    </row>
    <row r="93" spans="1:4" ht="30" x14ac:dyDescent="0.25">
      <c r="A93" s="2" t="s">
        <v>188</v>
      </c>
      <c r="B93" s="7">
        <v>131000000</v>
      </c>
      <c r="C93" s="4" t="s">
        <v>6</v>
      </c>
      <c r="D93" s="4" t="s">
        <v>6</v>
      </c>
    </row>
    <row r="94" spans="1:4" ht="30" x14ac:dyDescent="0.25">
      <c r="A94" s="2" t="s">
        <v>189</v>
      </c>
      <c r="B94" s="7">
        <v>76900000</v>
      </c>
      <c r="C94" s="4" t="s">
        <v>6</v>
      </c>
      <c r="D94" s="4" t="s">
        <v>6</v>
      </c>
    </row>
    <row r="95" spans="1:4" ht="45" x14ac:dyDescent="0.25">
      <c r="A95" s="2" t="s">
        <v>1689</v>
      </c>
      <c r="B95" s="4" t="s">
        <v>6</v>
      </c>
      <c r="C95" s="4" t="s">
        <v>6</v>
      </c>
      <c r="D95" s="4" t="s">
        <v>6</v>
      </c>
    </row>
    <row r="96" spans="1:4" ht="45" x14ac:dyDescent="0.25">
      <c r="A96" s="3" t="s">
        <v>1236</v>
      </c>
      <c r="B96" s="4" t="s">
        <v>6</v>
      </c>
      <c r="C96" s="4" t="s">
        <v>6</v>
      </c>
      <c r="D96" s="4" t="s">
        <v>6</v>
      </c>
    </row>
    <row r="97" spans="1:4" ht="30" x14ac:dyDescent="0.25">
      <c r="A97" s="2" t="s">
        <v>170</v>
      </c>
      <c r="B97" s="4" t="s">
        <v>6</v>
      </c>
      <c r="C97" s="7">
        <v>126900000</v>
      </c>
      <c r="D97" s="7">
        <v>1700000</v>
      </c>
    </row>
    <row r="98" spans="1:4" x14ac:dyDescent="0.25">
      <c r="A98" s="3" t="s">
        <v>171</v>
      </c>
      <c r="B98" s="4" t="s">
        <v>6</v>
      </c>
      <c r="C98" s="4" t="s">
        <v>6</v>
      </c>
      <c r="D98" s="4" t="s">
        <v>6</v>
      </c>
    </row>
    <row r="99" spans="1:4" x14ac:dyDescent="0.25">
      <c r="A99" s="2" t="s">
        <v>172</v>
      </c>
      <c r="B99" s="4" t="s">
        <v>6</v>
      </c>
      <c r="C99" s="7">
        <v>-62600000</v>
      </c>
      <c r="D99" s="7">
        <v>-53900000</v>
      </c>
    </row>
    <row r="100" spans="1:4" x14ac:dyDescent="0.25">
      <c r="A100" s="2" t="s">
        <v>173</v>
      </c>
      <c r="B100" s="4" t="s">
        <v>6</v>
      </c>
      <c r="C100" s="7">
        <v>23500000</v>
      </c>
      <c r="D100" s="7">
        <v>1300000</v>
      </c>
    </row>
    <row r="101" spans="1:4" x14ac:dyDescent="0.25">
      <c r="A101" s="2" t="s">
        <v>1092</v>
      </c>
      <c r="B101" s="4" t="s">
        <v>6</v>
      </c>
      <c r="C101" s="7">
        <v>200000</v>
      </c>
      <c r="D101" s="4" t="s">
        <v>6</v>
      </c>
    </row>
    <row r="102" spans="1:4" x14ac:dyDescent="0.25">
      <c r="A102" s="2" t="s">
        <v>1094</v>
      </c>
      <c r="B102" s="4" t="s">
        <v>6</v>
      </c>
      <c r="C102" s="4" t="s">
        <v>6</v>
      </c>
      <c r="D102" s="7">
        <v>-71400000</v>
      </c>
    </row>
    <row r="103" spans="1:4" x14ac:dyDescent="0.25">
      <c r="A103" s="2" t="s">
        <v>175</v>
      </c>
      <c r="B103" s="4" t="s">
        <v>6</v>
      </c>
      <c r="C103" s="7">
        <v>-38900000</v>
      </c>
      <c r="D103" s="7">
        <v>-124000000</v>
      </c>
    </row>
    <row r="104" spans="1:4" x14ac:dyDescent="0.25">
      <c r="A104" s="3" t="s">
        <v>176</v>
      </c>
      <c r="B104" s="4" t="s">
        <v>6</v>
      </c>
      <c r="C104" s="4" t="s">
        <v>6</v>
      </c>
      <c r="D104" s="4" t="s">
        <v>6</v>
      </c>
    </row>
    <row r="105" spans="1:4" ht="30" x14ac:dyDescent="0.25">
      <c r="A105" s="2" t="s">
        <v>1139</v>
      </c>
      <c r="B105" s="4" t="s">
        <v>6</v>
      </c>
      <c r="C105" s="4" t="s">
        <v>6</v>
      </c>
      <c r="D105" s="7">
        <v>72100000</v>
      </c>
    </row>
    <row r="106" spans="1:4" x14ac:dyDescent="0.25">
      <c r="A106" s="2" t="s">
        <v>185</v>
      </c>
      <c r="B106" s="4" t="s">
        <v>6</v>
      </c>
      <c r="C106" s="4" t="s">
        <v>6</v>
      </c>
      <c r="D106" s="7">
        <v>72100000</v>
      </c>
    </row>
    <row r="107" spans="1:4" ht="30" x14ac:dyDescent="0.25">
      <c r="A107" s="2" t="s">
        <v>187</v>
      </c>
      <c r="B107" s="4" t="s">
        <v>6</v>
      </c>
      <c r="C107" s="7">
        <v>88000000</v>
      </c>
      <c r="D107" s="7">
        <v>-50200000</v>
      </c>
    </row>
    <row r="108" spans="1:4" ht="30" x14ac:dyDescent="0.25">
      <c r="A108" s="2" t="s">
        <v>188</v>
      </c>
      <c r="B108" s="4" t="s">
        <v>6</v>
      </c>
      <c r="C108" s="7">
        <v>43500000</v>
      </c>
      <c r="D108" s="7">
        <v>93700000</v>
      </c>
    </row>
    <row r="109" spans="1:4" ht="30" x14ac:dyDescent="0.25">
      <c r="A109" s="2" t="s">
        <v>189</v>
      </c>
      <c r="B109" s="4" t="s">
        <v>6</v>
      </c>
      <c r="C109" s="7">
        <v>131400000</v>
      </c>
      <c r="D109" s="7">
        <v>43500000</v>
      </c>
    </row>
    <row r="110" spans="1:4" ht="60" x14ac:dyDescent="0.25">
      <c r="A110" s="2" t="s">
        <v>1690</v>
      </c>
      <c r="B110" s="4" t="s">
        <v>6</v>
      </c>
      <c r="C110" s="4" t="s">
        <v>6</v>
      </c>
      <c r="D110" s="4" t="s">
        <v>6</v>
      </c>
    </row>
    <row r="111" spans="1:4" ht="45" x14ac:dyDescent="0.25">
      <c r="A111" s="3" t="s">
        <v>1236</v>
      </c>
      <c r="B111" s="4" t="s">
        <v>6</v>
      </c>
      <c r="C111" s="4" t="s">
        <v>6</v>
      </c>
      <c r="D111" s="4" t="s">
        <v>6</v>
      </c>
    </row>
    <row r="112" spans="1:4" ht="30" x14ac:dyDescent="0.25">
      <c r="A112" s="2" t="s">
        <v>170</v>
      </c>
      <c r="B112" s="7">
        <v>59600000</v>
      </c>
      <c r="C112" s="4" t="s">
        <v>6</v>
      </c>
      <c r="D112" s="4" t="s">
        <v>6</v>
      </c>
    </row>
    <row r="113" spans="1:4" x14ac:dyDescent="0.25">
      <c r="A113" s="3" t="s">
        <v>171</v>
      </c>
      <c r="B113" s="4" t="s">
        <v>6</v>
      </c>
      <c r="C113" s="4" t="s">
        <v>6</v>
      </c>
      <c r="D113" s="4" t="s">
        <v>6</v>
      </c>
    </row>
    <row r="114" spans="1:4" x14ac:dyDescent="0.25">
      <c r="A114" s="2" t="s">
        <v>172</v>
      </c>
      <c r="B114" s="7">
        <v>-23800000</v>
      </c>
      <c r="C114" s="4" t="s">
        <v>6</v>
      </c>
      <c r="D114" s="4" t="s">
        <v>6</v>
      </c>
    </row>
    <row r="115" spans="1:4" x14ac:dyDescent="0.25">
      <c r="A115" s="2" t="s">
        <v>173</v>
      </c>
      <c r="B115" s="7">
        <v>300000</v>
      </c>
      <c r="C115" s="4" t="s">
        <v>6</v>
      </c>
      <c r="D115" s="4" t="s">
        <v>6</v>
      </c>
    </row>
    <row r="116" spans="1:4" x14ac:dyDescent="0.25">
      <c r="A116" s="2" t="s">
        <v>1094</v>
      </c>
      <c r="B116" s="7">
        <v>23500000</v>
      </c>
      <c r="C116" s="4" t="s">
        <v>6</v>
      </c>
      <c r="D116" s="4" t="s">
        <v>6</v>
      </c>
    </row>
    <row r="117" spans="1:4" x14ac:dyDescent="0.25">
      <c r="A117" s="3" t="s">
        <v>176</v>
      </c>
      <c r="B117" s="4" t="s">
        <v>6</v>
      </c>
      <c r="C117" s="4" t="s">
        <v>6</v>
      </c>
      <c r="D117" s="4" t="s">
        <v>6</v>
      </c>
    </row>
    <row r="118" spans="1:4" ht="30" x14ac:dyDescent="0.25">
      <c r="A118" s="2" t="s">
        <v>181</v>
      </c>
      <c r="B118" s="7">
        <v>-2000000</v>
      </c>
      <c r="C118" s="4" t="s">
        <v>6</v>
      </c>
      <c r="D118" s="4" t="s">
        <v>6</v>
      </c>
    </row>
    <row r="119" spans="1:4" x14ac:dyDescent="0.25">
      <c r="A119" s="2" t="s">
        <v>1105</v>
      </c>
      <c r="B119" s="7">
        <v>-19900000</v>
      </c>
      <c r="C119" s="4" t="s">
        <v>6</v>
      </c>
      <c r="D119" s="4" t="s">
        <v>6</v>
      </c>
    </row>
    <row r="120" spans="1:4" x14ac:dyDescent="0.25">
      <c r="A120" s="2" t="s">
        <v>148</v>
      </c>
      <c r="B120" s="7">
        <v>-13300000</v>
      </c>
      <c r="C120" s="4" t="s">
        <v>6</v>
      </c>
      <c r="D120" s="4" t="s">
        <v>6</v>
      </c>
    </row>
    <row r="121" spans="1:4" x14ac:dyDescent="0.25">
      <c r="A121" s="2" t="s">
        <v>185</v>
      </c>
      <c r="B121" s="7">
        <v>-35200000</v>
      </c>
      <c r="C121" s="4" t="s">
        <v>6</v>
      </c>
      <c r="D121" s="4" t="s">
        <v>6</v>
      </c>
    </row>
    <row r="122" spans="1:4" ht="30" x14ac:dyDescent="0.25">
      <c r="A122" s="2" t="s">
        <v>186</v>
      </c>
      <c r="B122" s="7">
        <v>-3700000</v>
      </c>
      <c r="C122" s="4" t="s">
        <v>6</v>
      </c>
      <c r="D122" s="4" t="s">
        <v>6</v>
      </c>
    </row>
    <row r="123" spans="1:4" ht="30" x14ac:dyDescent="0.25">
      <c r="A123" s="2" t="s">
        <v>187</v>
      </c>
      <c r="B123" s="7">
        <v>20700000</v>
      </c>
      <c r="C123" s="4" t="s">
        <v>6</v>
      </c>
      <c r="D123" s="4" t="s">
        <v>6</v>
      </c>
    </row>
    <row r="124" spans="1:4" ht="30" x14ac:dyDescent="0.25">
      <c r="A124" s="2" t="s">
        <v>188</v>
      </c>
      <c r="B124" s="7">
        <v>68900000</v>
      </c>
      <c r="C124" s="4" t="s">
        <v>6</v>
      </c>
      <c r="D124" s="4" t="s">
        <v>6</v>
      </c>
    </row>
    <row r="125" spans="1:4" ht="30" x14ac:dyDescent="0.25">
      <c r="A125" s="2" t="s">
        <v>189</v>
      </c>
      <c r="B125" s="7">
        <v>89600000</v>
      </c>
      <c r="C125" s="4" t="s">
        <v>6</v>
      </c>
      <c r="D125" s="4" t="s">
        <v>6</v>
      </c>
    </row>
    <row r="126" spans="1:4" ht="45" x14ac:dyDescent="0.25">
      <c r="A126" s="2" t="s">
        <v>1691</v>
      </c>
      <c r="B126" s="4" t="s">
        <v>6</v>
      </c>
      <c r="C126" s="4" t="s">
        <v>6</v>
      </c>
      <c r="D126" s="4" t="s">
        <v>6</v>
      </c>
    </row>
    <row r="127" spans="1:4" ht="45" x14ac:dyDescent="0.25">
      <c r="A127" s="3" t="s">
        <v>1236</v>
      </c>
      <c r="B127" s="4" t="s">
        <v>6</v>
      </c>
      <c r="C127" s="4" t="s">
        <v>6</v>
      </c>
      <c r="D127" s="4" t="s">
        <v>6</v>
      </c>
    </row>
    <row r="128" spans="1:4" ht="30" x14ac:dyDescent="0.25">
      <c r="A128" s="2" t="s">
        <v>170</v>
      </c>
      <c r="B128" s="4" t="s">
        <v>6</v>
      </c>
      <c r="C128" s="7">
        <v>42000000</v>
      </c>
      <c r="D128" s="7">
        <v>27400000</v>
      </c>
    </row>
    <row r="129" spans="1:4" x14ac:dyDescent="0.25">
      <c r="A129" s="3" t="s">
        <v>171</v>
      </c>
      <c r="B129" s="4" t="s">
        <v>6</v>
      </c>
      <c r="C129" s="4" t="s">
        <v>6</v>
      </c>
      <c r="D129" s="4" t="s">
        <v>6</v>
      </c>
    </row>
    <row r="130" spans="1:4" x14ac:dyDescent="0.25">
      <c r="A130" s="2" t="s">
        <v>172</v>
      </c>
      <c r="B130" s="4" t="s">
        <v>6</v>
      </c>
      <c r="C130" s="7">
        <v>-17300000</v>
      </c>
      <c r="D130" s="7">
        <v>-11300000</v>
      </c>
    </row>
    <row r="131" spans="1:4" x14ac:dyDescent="0.25">
      <c r="A131" s="2" t="s">
        <v>173</v>
      </c>
      <c r="B131" s="4" t="s">
        <v>6</v>
      </c>
      <c r="C131" s="7">
        <v>100000</v>
      </c>
      <c r="D131" s="4" t="s">
        <v>6</v>
      </c>
    </row>
    <row r="132" spans="1:4" x14ac:dyDescent="0.25">
      <c r="A132" s="2" t="s">
        <v>175</v>
      </c>
      <c r="B132" s="4" t="s">
        <v>6</v>
      </c>
      <c r="C132" s="7">
        <v>-17200000</v>
      </c>
      <c r="D132" s="7">
        <v>-11300000</v>
      </c>
    </row>
    <row r="133" spans="1:4" x14ac:dyDescent="0.25">
      <c r="A133" s="3" t="s">
        <v>176</v>
      </c>
      <c r="B133" s="4" t="s">
        <v>6</v>
      </c>
      <c r="C133" s="4" t="s">
        <v>6</v>
      </c>
      <c r="D133" s="4" t="s">
        <v>6</v>
      </c>
    </row>
    <row r="134" spans="1:4" ht="30" x14ac:dyDescent="0.25">
      <c r="A134" s="2" t="s">
        <v>181</v>
      </c>
      <c r="B134" s="4" t="s">
        <v>6</v>
      </c>
      <c r="C134" s="4" t="s">
        <v>6</v>
      </c>
      <c r="D134" s="7">
        <v>-600000</v>
      </c>
    </row>
    <row r="135" spans="1:4" x14ac:dyDescent="0.25">
      <c r="A135" s="2" t="s">
        <v>1126</v>
      </c>
      <c r="B135" s="4" t="s">
        <v>6</v>
      </c>
      <c r="C135" s="7">
        <v>-2100000</v>
      </c>
      <c r="D135" s="4" t="s">
        <v>6</v>
      </c>
    </row>
    <row r="136" spans="1:4" x14ac:dyDescent="0.25">
      <c r="A136" s="2" t="s">
        <v>185</v>
      </c>
      <c r="B136" s="4" t="s">
        <v>6</v>
      </c>
      <c r="C136" s="7">
        <v>-2100000</v>
      </c>
      <c r="D136" s="7">
        <v>-600000</v>
      </c>
    </row>
    <row r="137" spans="1:4" ht="30" x14ac:dyDescent="0.25">
      <c r="A137" s="2" t="s">
        <v>186</v>
      </c>
      <c r="B137" s="4" t="s">
        <v>6</v>
      </c>
      <c r="C137" s="7">
        <v>1000000</v>
      </c>
      <c r="D137" s="7">
        <v>500000</v>
      </c>
    </row>
    <row r="138" spans="1:4" ht="30" x14ac:dyDescent="0.25">
      <c r="A138" s="2" t="s">
        <v>187</v>
      </c>
      <c r="B138" s="4" t="s">
        <v>6</v>
      </c>
      <c r="C138" s="7">
        <v>23700000</v>
      </c>
      <c r="D138" s="7">
        <v>16000000</v>
      </c>
    </row>
    <row r="139" spans="1:4" ht="30" x14ac:dyDescent="0.25">
      <c r="A139" s="2" t="s">
        <v>188</v>
      </c>
      <c r="B139" s="4" t="s">
        <v>6</v>
      </c>
      <c r="C139" s="7">
        <v>45100000</v>
      </c>
      <c r="D139" s="7">
        <v>29100000</v>
      </c>
    </row>
    <row r="140" spans="1:4" ht="30" x14ac:dyDescent="0.25">
      <c r="A140" s="2" t="s">
        <v>189</v>
      </c>
      <c r="B140" s="4" t="s">
        <v>6</v>
      </c>
      <c r="C140" s="7">
        <v>68900000</v>
      </c>
      <c r="D140" s="7">
        <v>45100000</v>
      </c>
    </row>
    <row r="141" spans="1:4" x14ac:dyDescent="0.25">
      <c r="A141" s="2" t="s">
        <v>1015</v>
      </c>
      <c r="B141" s="4" t="s">
        <v>6</v>
      </c>
      <c r="C141" s="4" t="s">
        <v>6</v>
      </c>
      <c r="D141" s="4" t="s">
        <v>6</v>
      </c>
    </row>
    <row r="142" spans="1:4" x14ac:dyDescent="0.25">
      <c r="A142" s="3" t="s">
        <v>171</v>
      </c>
      <c r="B142" s="4" t="s">
        <v>6</v>
      </c>
      <c r="C142" s="4" t="s">
        <v>6</v>
      </c>
      <c r="D142" s="4" t="s">
        <v>6</v>
      </c>
    </row>
    <row r="143" spans="1:4" x14ac:dyDescent="0.25">
      <c r="A143" s="2" t="s">
        <v>1092</v>
      </c>
      <c r="B143" s="7">
        <v>-35800000</v>
      </c>
      <c r="C143" s="7">
        <v>-2100000</v>
      </c>
      <c r="D143" s="4" t="s">
        <v>6</v>
      </c>
    </row>
    <row r="144" spans="1:4" x14ac:dyDescent="0.25">
      <c r="A144" s="2" t="s">
        <v>175</v>
      </c>
      <c r="B144" s="7">
        <v>-35800000</v>
      </c>
      <c r="C144" s="7">
        <v>-2100000</v>
      </c>
      <c r="D144" s="4" t="s">
        <v>6</v>
      </c>
    </row>
    <row r="145" spans="1:4" x14ac:dyDescent="0.25">
      <c r="A145" s="3" t="s">
        <v>176</v>
      </c>
      <c r="B145" s="4" t="s">
        <v>6</v>
      </c>
      <c r="C145" s="4" t="s">
        <v>6</v>
      </c>
      <c r="D145" s="4" t="s">
        <v>6</v>
      </c>
    </row>
    <row r="146" spans="1:4" x14ac:dyDescent="0.25">
      <c r="A146" s="2" t="s">
        <v>1126</v>
      </c>
      <c r="B146" s="4" t="s">
        <v>6</v>
      </c>
      <c r="C146" s="7">
        <v>2100000</v>
      </c>
      <c r="D146" s="4" t="s">
        <v>6</v>
      </c>
    </row>
    <row r="147" spans="1:4" x14ac:dyDescent="0.25">
      <c r="A147" s="2" t="s">
        <v>1105</v>
      </c>
      <c r="B147" s="7">
        <v>35800000</v>
      </c>
      <c r="C147" s="4" t="s">
        <v>6</v>
      </c>
      <c r="D147" s="4" t="s">
        <v>6</v>
      </c>
    </row>
    <row r="148" spans="1:4" x14ac:dyDescent="0.25">
      <c r="A148" s="2" t="s">
        <v>185</v>
      </c>
      <c r="B148" s="6">
        <v>-35800000</v>
      </c>
      <c r="C148" s="6">
        <v>2100000</v>
      </c>
      <c r="D148"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MERGER_WITH_THE_PPG_CHEMICALS_</vt:lpstr>
      <vt:lpstr>NEW_ACCOUNTING_PRONOUNCEMENTS</vt:lpstr>
      <vt:lpstr>INVENTORIES</vt:lpstr>
      <vt:lpstr>PROPERTY_PLANT_AND_EQUIPMENT_N</vt:lpstr>
      <vt:lpstr>GOODWILL_AND_OTHER_INTANGIBLE_</vt:lpstr>
      <vt:lpstr>OTHER_ASSETS_NET</vt:lpstr>
      <vt:lpstr>LONGTERM_DEBT_AND_LEASE_FINANC</vt:lpstr>
      <vt:lpstr>FAIR_VALUE_OF_FINANCIAL_INSTRU</vt:lpstr>
      <vt:lpstr>COMMITMENTS_AND_CONTINGENCIES</vt:lpstr>
      <vt:lpstr>STOCKBASED_COMPENSATION</vt:lpstr>
      <vt:lpstr>EMPLOYEE_RETIREMENT_PLANS</vt:lpstr>
      <vt:lpstr>ACCUMULATED_OTHER_COMPREHENSIV</vt:lpstr>
      <vt:lpstr>INCOME_TAXES</vt:lpstr>
      <vt:lpstr>INVESTMENTS_AND_RELATED_PARTY_</vt:lpstr>
      <vt:lpstr>EARNINGS_PER_SHARE</vt:lpstr>
      <vt:lpstr>SEGMENT_INFORMATION</vt:lpstr>
      <vt:lpstr>QUARTERLY_FINANCIAL_DATA_UNAUD</vt:lpstr>
      <vt:lpstr>SUPPLEMENTAL_GUARANTOR_INFORMA</vt:lpstr>
      <vt:lpstr>SUMMARY_OF_SIGNIFICANT_ACCOUNT1</vt:lpstr>
      <vt:lpstr>SUMMARY_OF_SIGNIFICANT_ACCOUNT2</vt:lpstr>
      <vt:lpstr>MERGER_WITH_THE_PPG_CHEMICALS_1</vt:lpstr>
      <vt:lpstr>INVENTORIES_Tables</vt:lpstr>
      <vt:lpstr>PROPERTY_PLANT_AND_EQUIPMENT_N1</vt:lpstr>
      <vt:lpstr>GOODWILL_AND_OTHER_INTANGIBLE_1</vt:lpstr>
      <vt:lpstr>OTHER_ASSETS_NET_Tables</vt:lpstr>
      <vt:lpstr>LONGTERM_DEBT_AND_LEASE_FINANC1</vt:lpstr>
      <vt:lpstr>FAIR_VALUE_OF_FINANCIAL_INSTRU1</vt:lpstr>
      <vt:lpstr>STOCKBASED_COMPENSATION_Tables</vt:lpstr>
      <vt:lpstr>EMPLOYEE_RETIREMENT_PLANS_Tabl</vt:lpstr>
      <vt:lpstr>ACCUMULATED_OTHER_COMPREHENSIV1</vt:lpstr>
      <vt:lpstr>INCOME_TAXES_Tables</vt:lpstr>
      <vt:lpstr>INVESTMENTS_AND_RELATED_PARTY_1</vt:lpstr>
      <vt:lpstr>EARNINGS_PER_SHARE_Tables</vt:lpstr>
      <vt:lpstr>SEGMENT_INFORMATION_Tables</vt:lpstr>
      <vt:lpstr>QUARTERLY_FINANCIAL_DATA_UNAUD1</vt:lpstr>
      <vt:lpstr>SUPPLEMENTAL_GUARANTOR_INFORMA1</vt:lpstr>
      <vt:lpstr>SUMMARY_OF_SIGNIFICANT_ACCOUNT3</vt:lpstr>
      <vt:lpstr>SUMMARY_OF_SIGNIFICANT_ACCOUNT4</vt:lpstr>
      <vt:lpstr>MERGER_WITH_THE_PPG_CHEMICALS_2</vt:lpstr>
      <vt:lpstr>INVENTORIES_Details</vt:lpstr>
      <vt:lpstr>PROPERTY_PLANT_AND_EQUIPMENT_N2</vt:lpstr>
      <vt:lpstr>GOODWILL_AND_OTHER_INTANGIBLE_2</vt:lpstr>
      <vt:lpstr>GOODWILL_AND_OTHER_INTANGIBLE_3</vt:lpstr>
      <vt:lpstr>GOODWILL_AND_OTHER_INTANGIBLE_4</vt:lpstr>
      <vt:lpstr>OTHER_ASSETS_NET_Details</vt:lpstr>
      <vt:lpstr>LONGTERM_DEBT_AND_LEASE_FINANC2</vt:lpstr>
      <vt:lpstr>FAIR_VALUE_OF_FINANCIAL_INSTRU2</vt:lpstr>
      <vt:lpstr>FAIR_VALUE_OF_FINANCIAL_INSTRU3</vt:lpstr>
      <vt:lpstr>COMMITMENTS_AND_CONTINGENCIES_</vt:lpstr>
      <vt:lpstr>COMMITMENTS_AND_CONTINGENCIES_1</vt:lpstr>
      <vt:lpstr>STOCKBASED_COMPENSATION_Detail</vt:lpstr>
      <vt:lpstr>STOCKBASED_COMPENSATION_Detail1</vt:lpstr>
      <vt:lpstr>STOCKBASED_COMPENSATION_Detail2</vt:lpstr>
      <vt:lpstr>STOCKBASED_COMPENSATION_Detail3</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EMPLOYEE_RETIREMENT_PLANS_Deta6</vt:lpstr>
      <vt:lpstr>ACCUMULATED_OTHER_COMPREHENSIV2</vt:lpstr>
      <vt:lpstr>ACCUMULATED_OTHER_COMPREHENSIV3</vt:lpstr>
      <vt:lpstr>INCOME_TAXES_Details</vt:lpstr>
      <vt:lpstr>INCOME_TAXES_Details_2</vt:lpstr>
      <vt:lpstr>INCOME_TAXES_Details_3</vt:lpstr>
      <vt:lpstr>INCOME_TAXES_Details_4</vt:lpstr>
      <vt:lpstr>INCOME_TAXES_Details_5</vt:lpstr>
      <vt:lpstr>INCOME_TAXES_Details_6</vt:lpstr>
      <vt:lpstr>INVESTMENTS_AND_RELATED_PARTY_2</vt:lpstr>
      <vt:lpstr>EARNINGS_PER_SHARE_Details</vt:lpstr>
      <vt:lpstr>EARNINGS_PER_SHARE_Details_2</vt:lpstr>
      <vt:lpstr>SEGMENT_INFORMATION_Details</vt:lpstr>
      <vt:lpstr>SEGMENT_INFORMATION_Details_2</vt:lpstr>
      <vt:lpstr>SEGMENT_INFORMATION_Details_3</vt:lpstr>
      <vt:lpstr>SEGMENT_INFORMATION_Details_4</vt:lpstr>
      <vt:lpstr>QUARTERLY_FINANCIAL_DATA_UNAUD2</vt:lpstr>
      <vt:lpstr>QUARTERLY_FINANCIAL_DATA_UNAUD3</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5:13Z</dcterms:created>
  <dcterms:modified xsi:type="dcterms:W3CDTF">2014-02-28T22:25:13Z</dcterms:modified>
</cp:coreProperties>
</file>